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 sheetId="124" r:id="rId6"/>
    <sheet name="Consolidated_Balance_Sheets_Pa" sheetId="7" r:id="rId7"/>
    <sheet name="Consolidated_Statements_of_Cas" sheetId="8" r:id="rId8"/>
    <sheet name="Consolidated_Statements_of_Equ" sheetId="125" r:id="rId9"/>
    <sheet name="Consolidated_Statements_of_Equ1" sheetId="10" r:id="rId10"/>
    <sheet name="General_and_Basis_of_Presentat" sheetId="126" r:id="rId11"/>
    <sheet name="Summary_of_Significant_Account" sheetId="127" r:id="rId12"/>
    <sheet name="Coal_Impairment_Charges_and_Di" sheetId="128" r:id="rId13"/>
    <sheet name="DropDown_Transaction" sheetId="129" r:id="rId14"/>
    <sheet name="Acquisitions" sheetId="130" r:id="rId15"/>
    <sheet name="Equity_Method_Investment" sheetId="131" r:id="rId16"/>
    <sheet name="Customer_Concentrations" sheetId="132" r:id="rId17"/>
    <sheet name="Income_Taxes" sheetId="133" r:id="rId18"/>
    <sheet name="Inventories" sheetId="134" r:id="rId19"/>
    <sheet name="Properties_Plants_and_Equipmen" sheetId="135" r:id="rId20"/>
    <sheet name="Asset_Retirement_Obligations" sheetId="136" r:id="rId21"/>
    <sheet name="Goodwill_and_Other_Intangible_" sheetId="137" r:id="rId22"/>
    <sheet name="Retirement_Benefits_Plans" sheetId="138" r:id="rId23"/>
    <sheet name="Accrued_Liabilities" sheetId="139" r:id="rId24"/>
    <sheet name="Debt" sheetId="140" r:id="rId25"/>
    <sheet name="Black_Lung_Benefit_Obligations" sheetId="141" r:id="rId26"/>
    <sheet name="Commitments_and_Contingent_Lia" sheetId="142" r:id="rId27"/>
    <sheet name="Restructuring" sheetId="143" r:id="rId28"/>
    <sheet name="Accumulated_Other_Comprehensiv" sheetId="144" r:id="rId29"/>
    <sheet name="ShareBased_Compensation" sheetId="145" r:id="rId30"/>
    <sheet name="Earnings_per_Share" sheetId="146" r:id="rId31"/>
    <sheet name="Equity_Distribution_Agreement" sheetId="147" r:id="rId32"/>
    <sheet name="Supplemental_Cash_Flow_Informa" sheetId="148" r:id="rId33"/>
    <sheet name="Fair_Value_Measurements" sheetId="149" r:id="rId34"/>
    <sheet name="Business_Segment_Information" sheetId="150" r:id="rId35"/>
    <sheet name="Selected_Quarterly_Data_unaudi" sheetId="151" r:id="rId36"/>
    <sheet name="Supplemental_Condensed_Consoli" sheetId="152" r:id="rId37"/>
    <sheet name="Subsequent_Events" sheetId="153" r:id="rId38"/>
    <sheet name="Summary_of_Significant_Account1" sheetId="154" r:id="rId39"/>
    <sheet name="Coal_Impairment_Charges_and_Di1" sheetId="155" r:id="rId40"/>
    <sheet name="DropDown_Transaction_Tables" sheetId="156" r:id="rId41"/>
    <sheet name="Acquisitions_Tables" sheetId="157" r:id="rId42"/>
    <sheet name="Income_Taxes_Tables" sheetId="158" r:id="rId43"/>
    <sheet name="Inventories_Tables" sheetId="159" r:id="rId44"/>
    <sheet name="Properties_Plants_and_Equipmen1" sheetId="160" r:id="rId45"/>
    <sheet name="Asset_Retirement_Obligations_T" sheetId="161" r:id="rId46"/>
    <sheet name="Goodwill_and_Other_Intangible_1" sheetId="162" r:id="rId47"/>
    <sheet name="Retirement_Benefits_Plans_Tabl" sheetId="163" r:id="rId48"/>
    <sheet name="Accrued_Liabilities_Tables" sheetId="164" r:id="rId49"/>
    <sheet name="Debt_Tables" sheetId="165" r:id="rId50"/>
    <sheet name="Recovered_Sheet1" sheetId="166" r:id="rId51"/>
    <sheet name="Restructuring_Tables" sheetId="167" r:id="rId52"/>
    <sheet name="Accumulated_Other_Comprehensiv1" sheetId="168" r:id="rId53"/>
    <sheet name="ShareBased_Compensation_Tables" sheetId="169" r:id="rId54"/>
    <sheet name="Earnings_per_Share_Tables" sheetId="170" r:id="rId55"/>
    <sheet name="Supplemental_Cash_Flow_Informa1" sheetId="171" r:id="rId56"/>
    <sheet name="Business_Segment_Information_T" sheetId="172" r:id="rId57"/>
    <sheet name="Selected_Quarterly_Data_unaudi1" sheetId="173" r:id="rId58"/>
    <sheet name="Supplemental_Condensed_Consoli1" sheetId="174" r:id="rId59"/>
    <sheet name="General_and_Basis_of_Presentat1" sheetId="175" r:id="rId60"/>
    <sheet name="Summary_of_Significant_Account2" sheetId="176" r:id="rId61"/>
    <sheet name="Coal_Impairment_Charges_and_Di2" sheetId="177" r:id="rId62"/>
    <sheet name="Coal_Impairment_Charges_and_Di3" sheetId="63" r:id="rId63"/>
    <sheet name="DropDown_Transaction_Details" sheetId="64" r:id="rId64"/>
    <sheet name="DropDown_Transaction_Effects_o" sheetId="65" r:id="rId65"/>
    <sheet name="Acquisitions_Details" sheetId="66" r:id="rId66"/>
    <sheet name="Acquisitions_Details_Textual" sheetId="67" r:id="rId67"/>
    <sheet name="Equity_Method_Investment_Detai" sheetId="178" r:id="rId68"/>
    <sheet name="Customer_Concentrations_Detail" sheetId="69" r:id="rId69"/>
    <sheet name="Income_Taxes_Details_1" sheetId="70" r:id="rId70"/>
    <sheet name="Income_Taxes_Details_2" sheetId="71" r:id="rId71"/>
    <sheet name="Income_Taxes_Details_3" sheetId="72" r:id="rId72"/>
    <sheet name="Income_Taxes_Details_4" sheetId="179" r:id="rId73"/>
    <sheet name="Income_Taxes_Details_5" sheetId="180" r:id="rId74"/>
    <sheet name="Income_Taxes_Details_Textual" sheetId="75" r:id="rId75"/>
    <sheet name="Inventories_Details" sheetId="181" r:id="rId76"/>
    <sheet name="Properties_Plants_and_Equipmen2" sheetId="182" r:id="rId77"/>
    <sheet name="Properties_Plants_and_Equipmen3" sheetId="78" r:id="rId78"/>
    <sheet name="Asset_Retirement_Obligations_D" sheetId="79" r:id="rId79"/>
    <sheet name="Goodwill_and_Other_Intangible_2" sheetId="80" r:id="rId80"/>
    <sheet name="Goodwill_and_Other_Intangible_3" sheetId="81" r:id="rId81"/>
    <sheet name="Retirement_Benefits_Plans_Deta" sheetId="82" r:id="rId82"/>
    <sheet name="Retirement_Benefits_Plans_Defi" sheetId="83" r:id="rId83"/>
    <sheet name="Retirement_Benefits_Plans_Post" sheetId="84" r:id="rId84"/>
    <sheet name="Retirement_Benefits_Plans_Assu" sheetId="85" r:id="rId85"/>
    <sheet name="Retirement_Benefits_Plans_Amou" sheetId="86" r:id="rId86"/>
    <sheet name="Retirement_Benefits_Plans_Comp" sheetId="87" r:id="rId87"/>
    <sheet name="Retirement_Benefits_Plans_Cumu" sheetId="183" r:id="rId88"/>
    <sheet name="Retirement_Benefits_Plans_Plan" sheetId="184" r:id="rId89"/>
    <sheet name="Retirement_Benefits_Plans_Asse" sheetId="90" r:id="rId90"/>
    <sheet name="Retirement_Benefits_Plans_Expe" sheetId="185" r:id="rId91"/>
    <sheet name="Retirement_Benefits_Plans_Deta1" sheetId="92" r:id="rId92"/>
    <sheet name="Accrued_Liabilities_Details" sheetId="186" r:id="rId93"/>
    <sheet name="Debt_Details" sheetId="94" r:id="rId94"/>
    <sheet name="Debt_Details_Textual" sheetId="95" r:id="rId95"/>
    <sheet name="Black_Lung_Benefit_Obligations1" sheetId="96" r:id="rId96"/>
    <sheet name="Commitments_and_Contingent_Lia1" sheetId="187" r:id="rId97"/>
    <sheet name="Commitments_and_Contingent_Lia2" sheetId="98" r:id="rId98"/>
    <sheet name="Restructuring_Details" sheetId="99" r:id="rId99"/>
    <sheet name="Restructuring_Details_1" sheetId="100" r:id="rId100"/>
    <sheet name="Accumulated_Other_Comprehensiv2" sheetId="101" r:id="rId101"/>
    <sheet name="Accumulated_Other_Comprehensiv3" sheetId="102" r:id="rId102"/>
    <sheet name="ShareBased_Compensation_Detail" sheetId="103" r:id="rId103"/>
    <sheet name="ShareBased_Compensation_Detail1" sheetId="104" r:id="rId104"/>
    <sheet name="ShareBased_Compensation_Detail2" sheetId="105" r:id="rId105"/>
    <sheet name="ShareBased_Compensation_Detail3" sheetId="106" r:id="rId106"/>
    <sheet name="Earnings_per_Share_Details" sheetId="107" r:id="rId107"/>
    <sheet name="Earnings_per_Share_Details_Tex" sheetId="108" r:id="rId108"/>
    <sheet name="Equity_Distribution_Agreement_" sheetId="109" r:id="rId109"/>
    <sheet name="Supplemental_Cash_Flow_Informa2" sheetId="110" r:id="rId110"/>
    <sheet name="Fair_Value_Measurements_Detail" sheetId="188" r:id="rId111"/>
    <sheet name="Business_Segment_Information_D" sheetId="112" r:id="rId112"/>
    <sheet name="Business_Segment_Information_D1" sheetId="113" r:id="rId113"/>
    <sheet name="Business_Segment_Information_D2" sheetId="114" r:id="rId114"/>
    <sheet name="Business_Segment_Information_B" sheetId="115" r:id="rId115"/>
    <sheet name="Business_Segment_Information_D3" sheetId="189" r:id="rId116"/>
    <sheet name="Selected_Quarterly_Data_unaudi2" sheetId="117" r:id="rId117"/>
    <sheet name="Selected_Quarterly_Data_unaudi3" sheetId="118" r:id="rId118"/>
    <sheet name="Supplemental_Condensed_Consoli2" sheetId="119" r:id="rId119"/>
    <sheet name="Supplemental_Condensed_Consoli3" sheetId="190" r:id="rId120"/>
    <sheet name="Supplemental_Condensed_Consoli4" sheetId="121" r:id="rId121"/>
    <sheet name="Supplemental_Condensed_Consoli5" sheetId="122" r:id="rId122"/>
    <sheet name="Subsequent_Events_Details" sheetId="191" r:id="rId12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629" uniqueCount="1813">
  <si>
    <t>Document and Entity Information (USD $)</t>
  </si>
  <si>
    <t>12 Months Ended</t>
  </si>
  <si>
    <t>Dec. 31, 2014</t>
  </si>
  <si>
    <t>Feb. 20, 2015</t>
  </si>
  <si>
    <t>Jun. 30, 2014</t>
  </si>
  <si>
    <t>Document and Entity Information [Abstract]</t>
  </si>
  <si>
    <t>Entity Registrant Name</t>
  </si>
  <si>
    <t>SunCoke Energy,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Statements of Income (USD $)</t>
  </si>
  <si>
    <t>In Millions, except Per Share data, unless otherwise specified</t>
  </si>
  <si>
    <t>Dec. 31, 2013</t>
  </si>
  <si>
    <t>Dec. 31, 2012</t>
  </si>
  <si>
    <t>Revenues</t>
  </si>
  <si>
    <t>Sales and other operating revenue</t>
  </si>
  <si>
    <t>Other income, net</t>
  </si>
  <si>
    <t>Total revenues</t>
  </si>
  <si>
    <t>Costs and operating expenses</t>
  </si>
  <si>
    <t>Cost of products sold and operating expenses</t>
  </si>
  <si>
    <t>Selling, general and administrative expenses</t>
  </si>
  <si>
    <t>Depreciation and amortization expenses</t>
  </si>
  <si>
    <t>Asset impairment</t>
  </si>
  <si>
    <t>Total costs and operating expenses</t>
  </si>
  <si>
    <t>Operating income</t>
  </si>
  <si>
    <t>Interest expense, net</t>
  </si>
  <si>
    <t>Income before income tax expense and loss from equity method investment</t>
  </si>
  <si>
    <t>Income tax expense</t>
  </si>
  <si>
    <t>Loss from equity method investment</t>
  </si>
  <si>
    <t>Income from continuing operations</t>
  </si>
  <si>
    <t>(Loss) income from discontinued operations, net of income tax benefit (expense) of $66.2 million, $9.7 million and ($5.3) million, respectively</t>
  </si>
  <si>
    <t>Net (loss) income</t>
  </si>
  <si>
    <t>Less: Net income attributable to noncontrolling interests</t>
  </si>
  <si>
    <t>Net (loss) income attributable to SunCoke Energy, Inc.</t>
  </si>
  <si>
    <t>(Loss) earnings attributable to SunCoke Energy, Inc. per common share:</t>
  </si>
  <si>
    <t>Basic, Continuing Operations (in dollar per share)</t>
  </si>
  <si>
    <t>Basic, Discontinued Operations (in dollar per share)</t>
  </si>
  <si>
    <t>Diluted, Continuing Operations (in dollar per share)</t>
  </si>
  <si>
    <t>Diluted, Discontinued Operations (in dollar per share)</t>
  </si>
  <si>
    <t>Weighted average number of common shares outstanding:</t>
  </si>
  <si>
    <t>Basic (in shares)</t>
  </si>
  <si>
    <t>Diluted (in shares)</t>
  </si>
  <si>
    <t>Consolidated Statements of Income Consolidated Statements of Income Parenthetical (USD $)</t>
  </si>
  <si>
    <t>In Millions, unless otherwise specified</t>
  </si>
  <si>
    <t>Income Statement [Abstract]</t>
  </si>
  <si>
    <t>Tax expense (benefit) from income from discontinued operations</t>
  </si>
  <si>
    <t>Consolidated Statements of Comprehensive (Loss) Income (USD $)</t>
  </si>
  <si>
    <t>3 Months Ended</t>
  </si>
  <si>
    <t>Sep. 30, 2014</t>
  </si>
  <si>
    <t>Mar. 31, 2014</t>
  </si>
  <si>
    <t>Sep. 30, 2013</t>
  </si>
  <si>
    <t>Jun. 30, 2013</t>
  </si>
  <si>
    <t>Mar. 31, 2013</t>
  </si>
  <si>
    <t>Statement of Comprehensive Income [Abstract]</t>
  </si>
  <si>
    <t>Other comprehensive (loss) income:</t>
  </si>
  <si>
    <t>Reclassifications of prior service benefit and actuarial loss amortization to earnings (net of related tax benefit of $2.7 million, $1.3 million and $1.2 million, respectively)</t>
  </si>
  <si>
    <t>Retirement benefit plans funded status adjustment (net of related tax benefit (expense) of $1.6 million, ($3.8 million) and ($0.8 million), respectively)</t>
  </si>
  <si>
    <t>Currency translation adjustment</t>
  </si>
  <si>
    <t>Comprehensive (loss) income</t>
  </si>
  <si>
    <t>Less: Comprehensive income attributable to noncontrolling interests</t>
  </si>
  <si>
    <t>Comprehensive (loss) income attributable to SunCoke Energy, Inc.</t>
  </si>
  <si>
    <t>Consolidated Statements of Comprehensive (Loss) Income (Parenthetical) (USD $)</t>
  </si>
  <si>
    <t>Net of related tax benefit, reclassifications of prior service benefit and actuarial loss amortization to earnings</t>
  </si>
  <si>
    <t>Retirement benefit plans funded status adjustment, tax</t>
  </si>
  <si>
    <t>Consolidated Balance Sheets (USD $)</t>
  </si>
  <si>
    <t>Assets</t>
  </si>
  <si>
    <t>Cash and cash equivalents</t>
  </si>
  <si>
    <t>Receivables</t>
  </si>
  <si>
    <t>Inventories</t>
  </si>
  <si>
    <t>Income tax receivable</t>
  </si>
  <si>
    <t>Deferred income taxes</t>
  </si>
  <si>
    <t>Other current assets</t>
  </si>
  <si>
    <t>Current assets held for sale</t>
  </si>
  <si>
    <t>Total current assets</t>
  </si>
  <si>
    <t>Investment in Brazilian cokemaking operations</t>
  </si>
  <si>
    <t>Equity method investment in VISA SunCoke Limited</t>
  </si>
  <si>
    <t>Properties, plants and equipment, net</t>
  </si>
  <si>
    <t>Goodwill and other intangible assets, net</t>
  </si>
  <si>
    <t>Deferred charges and other assets</t>
  </si>
  <si>
    <t>Long-term assets held for sale</t>
  </si>
  <si>
    <t>Total assets</t>
  </si>
  <si>
    <t>Liabilities and Equity</t>
  </si>
  <si>
    <t>Accounts payable</t>
  </si>
  <si>
    <t>Accrued liabilities</t>
  </si>
  <si>
    <t>Short-term debt, including current portion of long-term debt</t>
  </si>
  <si>
    <t>Interest payable</t>
  </si>
  <si>
    <t>Current liabilities held for sale</t>
  </si>
  <si>
    <t>Total current liabilities</t>
  </si>
  <si>
    <t>Long-term debt</t>
  </si>
  <si>
    <t>Accrual for black lung benefits</t>
  </si>
  <si>
    <t>Retirement benefit liabilities</t>
  </si>
  <si>
    <t>Asset retirement obligations</t>
  </si>
  <si>
    <t>Other deferred credits and liabilities</t>
  </si>
  <si>
    <t>Long-term liabilities held for sale</t>
  </si>
  <si>
    <t>Total liabilities</t>
  </si>
  <si>
    <t>Equity</t>
  </si>
  <si>
    <t>Preferred stock, $0.01 par value. Authorized 50,000,000 shares; no issued shares at December 31, 2014 and 2013</t>
  </si>
  <si>
    <t>Common stock, $0.01 par value. Authorized 300,000,000 shares; issued 71,251,529 shares and 70,892,140 shares at December 31, 2014 and 2013, respectively</t>
  </si>
  <si>
    <t>Treasury stock, 4,977,115 shares and 1,255,355 shares at December 31, 2014 and 2013 respectively</t>
  </si>
  <si>
    <t>Additional paid-in capital</t>
  </si>
  <si>
    <t>Accumulated other comprehensive loss</t>
  </si>
  <si>
    <t>Retained earnings</t>
  </si>
  <si>
    <t>Total SunCoke Energy, Inc. stockholders' equity</t>
  </si>
  <si>
    <t>Noncontrolling interests</t>
  </si>
  <si>
    <t>Total equity</t>
  </si>
  <si>
    <t>Total liabilities and equity</t>
  </si>
  <si>
    <t>Consolidated Balance Sheets (Parenthetical) (USD $)</t>
  </si>
  <si>
    <t>Jul. 23, 2014</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Cash Flows (USD $)</t>
  </si>
  <si>
    <t>Cash Flows from Continuing Operating Activities:</t>
  </si>
  <si>
    <t>Adjustments to reconcile net (loss) income to net cash provided by continuing operating activities:</t>
  </si>
  <si>
    <t>Loss (income) from discontinued operations, net of tax</t>
  </si>
  <si>
    <t>Depreciation and amortization expense</t>
  </si>
  <si>
    <t>Deferred income tax (benefit) expense</t>
  </si>
  <si>
    <t>Payments in excess of expense for retirement plans</t>
  </si>
  <si>
    <t>Share-based compensation expense</t>
  </si>
  <si>
    <t>Excess tax benefit from share-based awards</t>
  </si>
  <si>
    <t>Loss on extinguishment/modification of debt</t>
  </si>
  <si>
    <t>Changes in working capital pertaining to continuing operating activities (net of acquisitions):</t>
  </si>
  <si>
    <t>Income taxes</t>
  </si>
  <si>
    <t>Other</t>
  </si>
  <si>
    <t>Net cash provided by continuing operating activities</t>
  </si>
  <si>
    <t>Cash Flows from Continuing Investing Activities:</t>
  </si>
  <si>
    <t>Capital expenditures</t>
  </si>
  <si>
    <t>Acquisition of businesses, net of cash acquired</t>
  </si>
  <si>
    <t>Net cash used in continuing investing activities</t>
  </si>
  <si>
    <t>Cash Flows from Continuing Financing Activities:</t>
  </si>
  <si>
    <t>Proceeds from issuance of common units of SunCoke Energy Partners, L.P., net of offering costs</t>
  </si>
  <si>
    <t>Proceeds from issuance of long-term debt</t>
  </si>
  <si>
    <t>Repayment of long-term debt</t>
  </si>
  <si>
    <t>Debt issuance costs</t>
  </si>
  <si>
    <t>Proceeds from revolving facility</t>
  </si>
  <si>
    <t>Repayment of revolving facility</t>
  </si>
  <si>
    <t>Cash distributions to noncontrolling interests</t>
  </si>
  <si>
    <t>Shares repurchased</t>
  </si>
  <si>
    <t>Proceeds from exercise of stock options</t>
  </si>
  <si>
    <t>Dividends paid</t>
  </si>
  <si>
    <t>Net cash (used in) provided by continuing financing activities</t>
  </si>
  <si>
    <t>Net (decrease) increase in cash and cash equivalents from continuing operations</t>
  </si>
  <si>
    <t>Cash flows from discontinued operations - operating activities</t>
  </si>
  <si>
    <t>Cash flows from discontinued operations - investing activities</t>
  </si>
  <si>
    <t>Net (decrease) increase in cash and cash equivalents from discontinued operations</t>
  </si>
  <si>
    <t>Net (decrease) increase in cash and cash equivalents</t>
  </si>
  <si>
    <t>Cash and cash equivalents at beginning of year</t>
  </si>
  <si>
    <t>Cash and cash equivalents at end of year</t>
  </si>
  <si>
    <t>Consolidated Statements of Equity (USD $)</t>
  </si>
  <si>
    <t>In Millions, except Share data</t>
  </si>
  <si>
    <t>Total</t>
  </si>
  <si>
    <t>Common Stock</t>
  </si>
  <si>
    <t>Treasury Stock</t>
  </si>
  <si>
    <t>Additional Paid-In Capital</t>
  </si>
  <si>
    <t>Accumulated Other Comprehensive Loss</t>
  </si>
  <si>
    <t>Retained Earnings</t>
  </si>
  <si>
    <t>Total SunCoke Energy, Inc. or Parent Equity</t>
  </si>
  <si>
    <t>Noncontrolling Interests</t>
  </si>
  <si>
    <t>Beginning balance at Dec. 31, 2011</t>
  </si>
  <si>
    <t>Beginning balance, shares at Dec. 31, 2011</t>
  </si>
  <si>
    <t>Reclassifications of prior service benefit and actuarial loss amortization to earnings</t>
  </si>
  <si>
    <t>Noncash distribution to Sunoco under Tax Sharing Agreement</t>
  </si>
  <si>
    <t>Stock issuances</t>
  </si>
  <si>
    <t>Shares issuances, shares</t>
  </si>
  <si>
    <t>Shares repurchased, shares</t>
  </si>
  <si>
    <t>Ending balance at Dec. 31, 2012</t>
  </si>
  <si>
    <t>Ending balance, shares at Dec. 31, 2012</t>
  </si>
  <si>
    <t>Net proceeds from issuance of SunCoke Energy Partners, L.P. units</t>
  </si>
  <si>
    <t>Ending balance at Dec. 31, 2013</t>
  </si>
  <si>
    <t>Ending balance, shares at Dec. 31, 2013</t>
  </si>
  <si>
    <t>Noncontrolling Interest, Increase from Business Combination</t>
  </si>
  <si>
    <t>Ending balance at Dec. 31, 2014</t>
  </si>
  <si>
    <t>Ending balance, shares at Dec. 31, 2014</t>
  </si>
  <si>
    <t>Consolidated Statements of Equity (Parenthetical) (USD $)</t>
  </si>
  <si>
    <t>Statement of Stockholders' Equity [Abstract]</t>
  </si>
  <si>
    <t>General and Basis of Presentation</t>
  </si>
  <si>
    <t>Organization, Consolidation and Presentation of Financial Statements [Abstract]</t>
  </si>
  <si>
    <t xml:space="preserve">1. General and Basis of Presentation </t>
  </si>
  <si>
    <t xml:space="preserve">Description of Business </t>
  </si>
  <si>
    <t xml:space="preserve">SunCoke Energy, Inc. (“SunCoke Energy”, “Company”, “we”, “our” and “us”) is the largest independent producer of high-quality coke in the Americas, as measured by tons of coke produced each year, and has more than 50 years of coke production experience. Coke is a principal raw material in the blast furnace steelmaking process. Coke is generally produced by heating metallurgical coal in a refractory oven, which releases certain volatile components from the coal, thus transforming the coal into coke. </t>
  </si>
  <si>
    <r>
      <t xml:space="preserve">We have designed, developed, built, own and operate </t>
    </r>
    <r>
      <rPr>
        <sz val="10"/>
        <color rgb="FF000000"/>
        <rFont val="Times New Roman"/>
        <family val="1"/>
      </rPr>
      <t>five</t>
    </r>
    <r>
      <rPr>
        <sz val="10"/>
        <color theme="1"/>
        <rFont val="Inherit"/>
      </rPr>
      <t xml:space="preserve"> cokemaking facilities in the United States (“U.S.”) with collective nameplate capacity to produce approximately </t>
    </r>
    <r>
      <rPr>
        <sz val="10"/>
        <color rgb="FF000000"/>
        <rFont val="Times New Roman"/>
        <family val="1"/>
      </rPr>
      <t>4.2 million</t>
    </r>
    <r>
      <rPr>
        <sz val="10"/>
        <color theme="1"/>
        <rFont val="Inherit"/>
      </rPr>
      <t xml:space="preserve"> tons of coke per year. Additionally, we have designed and operate </t>
    </r>
    <r>
      <rPr>
        <sz val="10"/>
        <color rgb="FF000000"/>
        <rFont val="Times New Roman"/>
        <family val="1"/>
      </rPr>
      <t>one</t>
    </r>
    <r>
      <rPr>
        <sz val="10"/>
        <color theme="1"/>
        <rFont val="Inherit"/>
      </rPr>
      <t xml:space="preserve"> cokemaking facility in Brazil under licensing and operating agreements on behalf of our customer. We have a preferred stock investment in the project company that owns this facility, which has approximately </t>
    </r>
    <r>
      <rPr>
        <sz val="10"/>
        <color rgb="FF000000"/>
        <rFont val="Times New Roman"/>
        <family val="1"/>
      </rPr>
      <t>1.7 million</t>
    </r>
    <r>
      <rPr>
        <sz val="10"/>
        <color theme="1"/>
        <rFont val="Inherit"/>
      </rPr>
      <t xml:space="preserve"> tons of annual cokemaking capacity. In March 2013, we formed a cokemaking joint venture with VISA Steel Limited ("VISA Steel") in India called VISA SunCoke Limited ("VISA SunCoke"), which has cokemaking capacity of 440 thousand tons of coke per year. </t>
    </r>
  </si>
  <si>
    <t xml:space="preserve">Our cokemaking ovens utilize efficient, modern heat recovery technology designed to combust the coal’s volatile components liberated during the cokemaking process and use the resulting heat to create steam or electricity for sale. This differs from by-product cokemaking which repurposes the coal’s liberated volatile components for other uses. We have constructed the only greenfield cokemaking facilities in the U.S. in the last 25 years and are the only North American coke producer that utilizes heat recovery technology in the cokemaking process. We believe that heat recovery technology has several advantages over the alternative by-product cokemaking process, including producing higher quality coke, using waste heat to generate steam or electricity for sale and reducing the environmental impact. </t>
  </si>
  <si>
    <t xml:space="preserve">Our Granite City facility, the first phase of our Haverhill facility, or Haverhill 1, and our VISA SunCoke joint venture have steam generation facilities which use hot flue gas from the cokemaking process to produce steam for sale to customers pursuant to steam supply and purchase agreements. Granite City and Haverhill 1 sell steam to third-parties and VISA SunCoke sells steam to VISA Steel. Our Middletown facility and the second phase of our Haverhill facility, or Haverhill 2, have cogeneration plants that use the hot flue gas created by the cokemaking process to generate electricity, which is either sold into the regional power market or to AK Steel pursuant to energy sales agreements. </t>
  </si>
  <si>
    <r>
      <t xml:space="preserve">We own and operate coal mining operations in Virginia and West Virginia with more than </t>
    </r>
    <r>
      <rPr>
        <sz val="10"/>
        <color theme="1"/>
        <rFont val="Inherit"/>
      </rPr>
      <t>110 million tons of proven and probable reserves at December 31, 2014. In 2014, we sold approximately 1.5 million tons of metallurgical coal (including internal sales to our cokemaking operations) and 0.1 million</t>
    </r>
    <r>
      <rPr>
        <sz val="10"/>
        <color rgb="FF000000"/>
        <rFont val="Inherit"/>
      </rPr>
      <t xml:space="preserve"> tons of thermal coal. We are pursuing the exit of our coal mining business and have presented the results of our coal operations as discontinued operations and held for sale in the consolidated financial statements. </t>
    </r>
  </si>
  <si>
    <t xml:space="preserve">We also provide coal handling and blending services with our Coal Logistics business. Our terminal located in East Chicago, Indiana, SunCoke Lake Terminal, LLC ("Lake Terminal") provides coal handling and blending services to SunCoke's Indiana Harbor cokemaking operations. Kanawha River Terminals ("KRT") is a leading metallurgical and thermal coal blending and handling terminal service provider with collective capacity to blend and transload 30 million tons of coal annually through operations in West Virginia and Kentucky. Coal is transported from the mine site in numerous ways, including rail, truck, barge or ship. Our coal terminals act as intermediaries between coal producers and coal end users by providing transloading, storage and blending services. We do not take possession of coal in our Coal Logistics business, but instead earn revenue by providing coal handling and blending services to our customers on a fee per ton basis. We provide blending and handling services to steel, coke (including some of our domestic cokemaking facilities), electric utility and coal producing customers. </t>
  </si>
  <si>
    <t>On January 17, 2012 (the “Distribution Date”), we became an independent, publicly-traded company following our separation from Sunoco, Inc. (“Sunoco”). Our separation from Sunoco occurred in two steps:</t>
  </si>
  <si>
    <t>•</t>
  </si>
  <si>
    <r>
      <t xml:space="preserve">We were formed as a wholly-owned subsidiary of Sunoco. On July 18, 2011 (the “Separation Date”), Sunoco contributed the subsidiaries, assets and liabilities that were primarily related to its cokemaking and coal mining operations to us in exchange for shares of our common stock. As of such date, Sunoco owned </t>
    </r>
    <r>
      <rPr>
        <sz val="10"/>
        <color rgb="FF000000"/>
        <rFont val="Times New Roman"/>
        <family val="1"/>
      </rPr>
      <t>100 percent</t>
    </r>
    <r>
      <rPr>
        <sz val="10"/>
        <color theme="1"/>
        <rFont val="Inherit"/>
      </rPr>
      <t xml:space="preserve"> of our common stock. On July 26, 2011, we completed an initial public offering (“IPO”) of </t>
    </r>
    <r>
      <rPr>
        <sz val="10"/>
        <color rgb="FF000000"/>
        <rFont val="Times New Roman"/>
        <family val="1"/>
      </rPr>
      <t>13,340,000</t>
    </r>
    <r>
      <rPr>
        <sz val="10"/>
        <color theme="1"/>
        <rFont val="Inherit"/>
      </rPr>
      <t xml:space="preserve"> shares of our common stock, or </t>
    </r>
    <r>
      <rPr>
        <sz val="10"/>
        <color rgb="FF000000"/>
        <rFont val="Times New Roman"/>
        <family val="1"/>
      </rPr>
      <t>19.1 percent</t>
    </r>
    <r>
      <rPr>
        <sz val="10"/>
        <color theme="1"/>
        <rFont val="Inherit"/>
      </rPr>
      <t xml:space="preserve"> of our outstanding common stock. Following the IPO, Sunoco continued to own </t>
    </r>
    <r>
      <rPr>
        <sz val="10"/>
        <color rgb="FF000000"/>
        <rFont val="Times New Roman"/>
        <family val="1"/>
      </rPr>
      <t>56,660,000</t>
    </r>
    <r>
      <rPr>
        <sz val="10"/>
        <color theme="1"/>
        <rFont val="Inherit"/>
      </rPr>
      <t xml:space="preserve"> shares of our common stock, or </t>
    </r>
    <r>
      <rPr>
        <sz val="10"/>
        <color rgb="FF000000"/>
        <rFont val="Times New Roman"/>
        <family val="1"/>
      </rPr>
      <t>80.9 percent</t>
    </r>
    <r>
      <rPr>
        <sz val="10"/>
        <color theme="1"/>
        <rFont val="Inherit"/>
      </rPr>
      <t xml:space="preserve"> of our outstanding common stock.</t>
    </r>
  </si>
  <si>
    <r>
      <t xml:space="preserve">On the Distribution Date, Sunoco made a pro-rata, tax free distribution (the “Distribution”) of the remaining shares of our common stock that it owned in the form of a special stock dividend to Sunoco shareholders. Sunoco shareholders received </t>
    </r>
    <r>
      <rPr>
        <sz val="10"/>
        <color rgb="FF000000"/>
        <rFont val="Times New Roman"/>
        <family val="1"/>
      </rPr>
      <t>0.53046456</t>
    </r>
    <r>
      <rPr>
        <sz val="10"/>
        <color theme="1"/>
        <rFont val="Inherit"/>
      </rPr>
      <t xml:space="preserve"> of a share of common stock for every share of Sunoco common stock held as of the close of business on January 5, 2012, the record date for the Distribution. After the Distribution, Sunoco ceased to own any shares of our common stock.    </t>
    </r>
  </si>
  <si>
    <r>
      <t xml:space="preserve">On January 24, 2013, we completed the initial public offering of SunCoke Energy Partners, L.P., a master limited partnership (“the Partnership”), through the sale of </t>
    </r>
    <r>
      <rPr>
        <sz val="10"/>
        <color rgb="FF000000"/>
        <rFont val="Times New Roman"/>
        <family val="1"/>
      </rPr>
      <t>13,500,000</t>
    </r>
    <r>
      <rPr>
        <sz val="10"/>
        <color theme="1"/>
        <rFont val="Inherit"/>
      </rPr>
      <t xml:space="preserve"> common units representing limited partner interests in the Partnership in exchange for </t>
    </r>
    <r>
      <rPr>
        <sz val="10"/>
        <color rgb="FF000000"/>
        <rFont val="Times New Roman"/>
        <family val="1"/>
      </rPr>
      <t>$231.8 million</t>
    </r>
    <r>
      <rPr>
        <sz val="10"/>
        <color theme="1"/>
        <rFont val="Inherit"/>
      </rPr>
      <t xml:space="preserve"> of net proceeds, net of </t>
    </r>
    <r>
      <rPr>
        <sz val="10"/>
        <color rgb="FF000000"/>
        <rFont val="Times New Roman"/>
        <family val="1"/>
      </rPr>
      <t>$24.7 million</t>
    </r>
    <r>
      <rPr>
        <sz val="10"/>
        <color theme="1"/>
        <rFont val="Inherit"/>
      </rPr>
      <t xml:space="preserve"> of offering costs, </t>
    </r>
    <r>
      <rPr>
        <sz val="10"/>
        <color rgb="FF000000"/>
        <rFont val="Times New Roman"/>
        <family val="1"/>
      </rPr>
      <t>$6.0 million</t>
    </r>
    <r>
      <rPr>
        <sz val="10"/>
        <color theme="1"/>
        <rFont val="Inherit"/>
      </rPr>
      <t xml:space="preserve"> of which were paid during 2012 (the "Partnership offering"). Of these net proceeds, </t>
    </r>
    <r>
      <rPr>
        <sz val="10"/>
        <color rgb="FF000000"/>
        <rFont val="Times New Roman"/>
        <family val="1"/>
      </rPr>
      <t>$67.0 million</t>
    </r>
    <r>
      <rPr>
        <sz val="10"/>
        <color theme="1"/>
        <rFont val="Inherit"/>
      </rPr>
      <t xml:space="preserve"> was retained by the Partnership for environmental remediation project expenditures and </t>
    </r>
    <r>
      <rPr>
        <sz val="10"/>
        <color rgb="FF000000"/>
        <rFont val="Times New Roman"/>
        <family val="1"/>
      </rPr>
      <t>$12.4 million</t>
    </r>
    <r>
      <rPr>
        <sz val="10"/>
        <color theme="1"/>
        <rFont val="Inherit"/>
      </rPr>
      <t xml:space="preserve"> for sales discounts related to tax credits owed to our customers. Upon the closing of the Partnership offering, we owned the general partner of the Partnership, which consists of a </t>
    </r>
    <r>
      <rPr>
        <sz val="10"/>
        <color rgb="FF000000"/>
        <rFont val="Times New Roman"/>
        <family val="1"/>
      </rPr>
      <t>2.0 percent</t>
    </r>
    <r>
      <rPr>
        <sz val="10"/>
        <color theme="1"/>
        <rFont val="Inherit"/>
      </rPr>
      <t xml:space="preserve"> ownership interest and incentive distribution rights, and a </t>
    </r>
    <r>
      <rPr>
        <sz val="10"/>
        <color rgb="FF000000"/>
        <rFont val="Times New Roman"/>
        <family val="1"/>
      </rPr>
      <t>55.9 percent</t>
    </r>
    <r>
      <rPr>
        <sz val="10"/>
        <color theme="1"/>
        <rFont val="Inherit"/>
      </rPr>
      <t xml:space="preserve"> limited partner interest in the Partnership. The remaining 42.1 percent interest in the Partnership was held by public unitholders and was reflected in noncontrolling interest on our Consolidated Statement of Operations and Consolidated Balance Sheet beginning with the first quarter of 2013. Key assets of the Partnership at the time of formation were a 65 percent interest in each of our Haverhill and Middletown cokemaking and heat recover facilities.</t>
    </r>
  </si>
  <si>
    <t>On May 9, 2014, SunCoke Energy contributed an additional 33 percent interest in the Haverhill and Middletown cokemaking facilities to the Partnership, resulting in a decrease in our limited partner ownership in the Partnership to 54.1 percent and increased public unitholders' limited interest to 43.9 percent interest in the Partnership. See Note 4. At December 31, 2014, we own the general partner of the Partnership, which consists of a 2.0 percent ownership interest and incentive distribution rights, and a 54.0 percent limited partner interest in the Partnership. The remaining 44.0 percent interest in the Partnership was held by public unitholders and is reflected in noncontrolling interest on our Consolidated Statement of Operations and Consolidated Balance Sheet.</t>
  </si>
  <si>
    <t xml:space="preserve">We are also party to an omnibus agreement pursuant to which we will provide the Partnership with: (1) remarketing efforts upon the occurrence of certain potential adverse events under our coke sales agreements; (2) indemnification of certain environmental costs; and (3) preferential rights for growth opportunities. </t>
  </si>
  <si>
    <t>Consolidation and Basis of Presentation</t>
  </si>
  <si>
    <t>The consolidated financial statements of the Company and its subsidiaries were prepared in accordance with accounting principles generally accepted in the U.S. ("GAAP") and include the assets, liabilities, revenues and expenses of the Company and all subsidiaries where we have a controlling financial interest. Intercompany transactions and balances have been eliminated in consolidation.</t>
  </si>
  <si>
    <t>Summary of Significant Accounting Policies</t>
  </si>
  <si>
    <t>Accounting Policies [Abstract]</t>
  </si>
  <si>
    <t xml:space="preserve">2. Summary of Significant Accounting Policies </t>
  </si>
  <si>
    <t>Use of Estimates</t>
  </si>
  <si>
    <t>The preparation of financial statements in conformity with GAAP requires management to make estimates and assumptions that affect the amounts reported in the consolidated financial statements and accompanying notes. Actual amounts could differ from these estimates.</t>
  </si>
  <si>
    <t>Reclassifications</t>
  </si>
  <si>
    <t>Certain amounts in the prior period consolidated financial statements have been reclassified to conform to the current year presentation.</t>
  </si>
  <si>
    <t>Currency Translation</t>
  </si>
  <si>
    <t>The functional currency of the Company’s Brazilian operations and India joint venture are the Brazilian real and Indian rupee, respectively. The Company’s foreign operations translate their assets and liabilities into U.S. dollars at the current exchange rates in effect at the end of the fiscal period. The gains or losses that result from this process are shown as cumulative translation adjustments within accumulated other comprehensive loss in the Consolidated Balance Sheets. The revenue and expense accounts of foreign operations are translated into U.S. dollars at the average exchange rates that prevailed during the period.</t>
  </si>
  <si>
    <t xml:space="preserve">Some transactions of the Company’s Brazilian operations and India joint venture are conducted in currencies different from their functional currency. Gains and losses from these foreign currency transactions are included in income as they occur. Our share of equity method losses in India resulting from foreign currency transactions was $0.3 million and $1.5 million for the year ended December 31, 2014 and 2013, respectively. The gains and losses from our Brazilian operations were not material to the results of operations during the years ended December 31, 2014, 2013 and 2012. </t>
  </si>
  <si>
    <t>Revenue Recognition</t>
  </si>
  <si>
    <t xml:space="preserve">The Company sells metallurgical coal and coke as well as steam and electricity and also provides coal blending and handling services to third-party customers. The Company also receives fees for operating the cokemaking plant in Brazil and for the licensing of its proprietary technology for use at this facility as well as reimbursement of substantially all of its operating costs. Revenues related to the sale of products are recognized when title passes, while service revenues are recognized when services are provided as defined by customer contracts. Licensing fees, which are determined on a per ton basis, are recognized when coke is produced in accordance with the contract terms. Title passage generally occurs when products are shipped or delivered in accordance with the terms of the respective sales agreements. Revenues are not recognized until sales prices are fixed or determinable and collectability is reasonably assured. </t>
  </si>
  <si>
    <t>Substantially all of the coke produced by the Company is sold pursuant to long-term contracts with its customers. The Company evaluates each of its contracts to determine whether the arrangement contains a lease under the applicable accounting standards. If the specific facts and circumstances indicate that it is remote that parties other than the contracted customer will take more than a minor amount of the coke that will be produced by the property, plant and equipment during the term of the coke supply agreement, and the price that the customer is paying for the coke is neither contractually fixed per unit nor equal to the current market price per unit at the time of delivery, then the long-term contract is deemed to contain a lease. The lease component of the price of coke represents the rental payment for the use of the property, plant and equipment, and all such payments are accounted for as contingent rentals as they are only earned by the Company when the coke is delivered and title passes to the customer. The total amount of revenue recognized by the Company for these contingent rentals represents less than 10 percent of combined sales and other operating revenues for each of the years ended December 31, 2014, 2013 and 2012.</t>
  </si>
  <si>
    <t>Cash Equivalents</t>
  </si>
  <si>
    <t>The Company considers all highly liquid investments with a remaining maturity of three months or less at the time of purchase to be cash equivalents. These cash equivalents consist principally of time deposits and money market investments.</t>
  </si>
  <si>
    <t>Inventories are valued at the lower of cost or market. Cost is determined using the first-in, first-out method, except for the Company’s materials and supplies inventory, which are determined using the average-cost method.</t>
  </si>
  <si>
    <t>The Company utilizes the selling prices under its long-term coke supply contracts to record lower of cost or market inventory adjustments.</t>
  </si>
  <si>
    <t xml:space="preserve">Properties, Plants and Equipment </t>
  </si>
  <si>
    <t>Plants and equipment are depreciated on a straight-line basis over their estimated useful lives. Coke and energy plant, machinery and equipment are depreciated over 25 to 30 years. Coal logistics plant and equipment are depreciated over 15 to 20 years. All depreciation and amortization is excluded from cost of products sold and operating expenses and presented separately on the Consolidated Statements of Operations. Gains and losses on the disposal or retirement of fixed assets are reflected in earnings when the assets are sold or retired. Amounts incurred that extend an asset’s useful life, increase its productivity or add production capacity are capitalized. The Company had capitalized interest costs related to its environmental remediation project (see Note 17) of $3.2 million, $1.0 million and $0.1 million for 2014, 2013 and 2012, respectively. Direct costs, such as outside labor, materials, internal payroll and benefits costs, incurred during the construction of a new facility are capitalized; indirect costs are not capitalized. Normal repairs and maintenance costs are expensed as incurred.</t>
  </si>
  <si>
    <t xml:space="preserve">We revised the estimated useful lives of certain assets to be retired at our Indiana Harbor cokemaking facility and recorded additional depreciation of $15.6 million, $9.5 million and $2.2 million, or $0.23, $0.14 and $0.03 per common share from continuing operations, during 2014, 2013 and 2012, respectively. Additionally in 2015, the Company plans to demolish the coal preparation plant located near our Jewell cokemaking facility and has revised the estimated useful lives of certain coal preparation plant assets which resulted in additional depreciation of $1.0 million, or $0.01 per common share from continuing operations, during 2014. </t>
  </si>
  <si>
    <t>Impairment of Long-Lived Assets</t>
  </si>
  <si>
    <t xml:space="preserve">Long-lived assets are reviewed for impairment whenever events or changes in circumstances indicate that the carrying amount of the assets may not be recoverable. Such events and circumstances include, among other factors: operating losses; unused capacity; market value declines; changes in the expected physical life of an asset; technological developments resulting in obsolescence; changes in demand for our products or in end-use goods manufactured by others utilizing our products as raw materials; changes in our business plans or those of our major customers, suppliers or other business partners; changes in competition and competitive practices; uncertainties associated with the U.S. and world economies; changes in the expected level of capital, operating or environmental remediation project expenditures; and changes in governmental regulations or actions. </t>
  </si>
  <si>
    <t>A long-lived asset, or group of assets, is considered to be impaired when the undiscounted net cash flows expected to be generated by the asset are less than its carrying amount. Such estimated future cash flows are highly subjective and are based on numerous assumptions about future operations and market conditions. The impairment recognized is the amount by which the carrying amount exceeds the fair market value of the impaired asset, or group of assets. It is also difficult to precisely estimate fair market value because quoted market prices for our long-lived assets may not be readily available. Therefore, fair market value is generally based on the present values of estimated future cash flows using discount rates commensurate with the risks associated with the assets being reviewed for impairment. The Company recorded impairment charges in 2014 on certain long-lived assets, which are discussed in Note 3 and Note 24.</t>
  </si>
  <si>
    <t>Assets held for sale are measured at the lower of their carrying values or fair value less costs to sell.</t>
  </si>
  <si>
    <t>Goodwill and Other Intangibles</t>
  </si>
  <si>
    <r>
      <t xml:space="preserve">Goodwill, which represents the excess of the purchase price over the fair value of net assets acquired, is tested for impairment at least annually during the fourth quarter. Other than the goodwill impairment recorded on our discontinued operations (see Note 24), there were </t>
    </r>
    <r>
      <rPr>
        <sz val="10"/>
        <color rgb="FF000000"/>
        <rFont val="Inherit"/>
      </rPr>
      <t>no</t>
    </r>
    <r>
      <rPr>
        <sz val="10"/>
        <color theme="1"/>
        <rFont val="Inherit"/>
      </rPr>
      <t xml:space="preserve"> other impairment of goodwill or other intangibles during the periods presented. All other intangible assets have finite useful lives and are amortized over their useful lives in a manner that reflects the pattern in which the economic benefit of the intangible asset is consumed. See Note 12.</t>
    </r>
  </si>
  <si>
    <t>Investment in Brazilian Cokemaking Operations</t>
  </si>
  <si>
    <t>SunCoke Energy’s investment in preferred shares of the company that owns the cokemaking facility in Vitória, Brazil, that SunCoke Energy operates under licensing and operating agreements, is accounted for at cost. Income received by SunCoke Energy from this investment, which is in the form of a dividend, is contingent upon achieving certain minimum production levels at the facility and payment is guaranteed by the parent company of the plant’s owner, which is a lessee of the facility. Accordingly, the Company recognizes income from this investment in other income on the Consolidated Statement of Operations when certain required production levels have been met and the amount is deemed collectible, typically in the fourth quarter.</t>
  </si>
  <si>
    <t>Derivative Financial Instruments</t>
  </si>
  <si>
    <t>The Company utilizes derivative financial instruments to hedge against the risk of adverse movements in interest rates and foreign currency fluctuations. Our corporate policy prohibits the use of derivative instruments for trading or speculative purposes, and we have procedures in place to monitor and control their use. See Note 24.</t>
  </si>
  <si>
    <t>Cash received or paid upon settlement of derivative financial instruments is classified in the same category as the cash flows from items being hedged on the Consolidated Statements of Cash Flows.</t>
  </si>
  <si>
    <t xml:space="preserve">Income Taxes </t>
  </si>
  <si>
    <t>Deferred tax asset and liabilities are measured using enacted tax rates expected to apply to taxable income in the years in which those differences are projected to be recovered or settled.</t>
  </si>
  <si>
    <t>The Company recognizes uncertain tax positions in its financial statements when minimum recognition threshold and measurement attributes are met in accordance with current accounting guidance. Unrecognized tax benefits and accruals for interest and penalties are included in other deferred credits and liabilities on the Consolidated Balance Sheets. The Company recognizes interest related to unrecognized tax benefits in interest expense and penalties in income tax expense on the Consolidated Statements of Operations.</t>
  </si>
  <si>
    <t>Retirement Benefit Liabilities</t>
  </si>
  <si>
    <t>The funded status of defined benefit and postretirement benefit plans is fully recognized on the Consolidated Balance Sheets. It is determined by the difference between the fair value of plan assets and the benefit obligation, with the benefit obligation represented by the projected benefit obligation for defined benefit plans and the accumulated postretirement benefit obligation for postretirement benefit plans. Actuarial gains (losses) and prior service (benefits) costs which have not yet been recognized in net income are recognized as a credit (charge) to accumulated other comprehensive loss. The credit (charge) to accumulated other comprehensive loss, which is reflected net of related tax effects, is subsequently recognized in net income when amortized as a component of defined benefit plans and postretirement benefit plans expense. In addition, the credit (charge) may also be recognized in net income as a result of a plan curtailment or settlement.</t>
  </si>
  <si>
    <t>Asset Retirement Obligations</t>
  </si>
  <si>
    <t>The fair value of a liability for an asset retirement obligation is recognized in the period in which it is incurred if a reasonable estimate of fair value can be made. The associated asset retirement costs are capitalized as part of the carrying amount of the asset and depreciated over its remaining estimated useful life. The Company’s asset retirement obligations primarily relate to costs associated with restoring land to its original state.</t>
  </si>
  <si>
    <t>Shipping and Handling Costs</t>
  </si>
  <si>
    <t>Shipping and handling costs are included in cost of products sold and operating expenses.</t>
  </si>
  <si>
    <t>Share-based Compensation</t>
  </si>
  <si>
    <t>We measure the cost of employee services in exchange for an award of equity instruments based on the grant-date fair value of the award. The total cost is reduced by estimated forfeitures over the awards’ vesting period and the cost is recognized over the requisite service period. Forfeiture estimates are reviewed on an annual basis.</t>
  </si>
  <si>
    <t>Fair Value Measurements</t>
  </si>
  <si>
    <t>The Company determines fair value as the price that would be received to sell an asset or paid to transfer a liability in an orderly transaction between market participants at the measurement date. As required, the Company utilizes valuation techniques that maximize the use of observable inputs (levels 1 and 2) and minimize the use of unobservable inputs (level 3) within the fair value hierarchy included in current accounting guidance. The Company generally applies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t>
  </si>
  <si>
    <t>Recently Issued Pronouncements</t>
  </si>
  <si>
    <t xml:space="preserve">In January 2015, the Financial Accounting Standards Board ("FASB") issued Accounting Standards Update (“ASU”) 2015-01, "Income Statement—Extraordinary and Unusual Items (Subtopic 225-20): Simplifying Income Statement Presentation by Eliminating the Concept of Extraordinary Items". ASU 2015-01 eliminates the concept of extraordinary items from GAAP. It is effective for fiscal years, and interim periods within those fiscal years, beginning after December 15, 2015, with early adoption permitted. The Company does not expect this ASU to have a material effect on the Company's financial condition, results of operations, or cash flows. </t>
  </si>
  <si>
    <t xml:space="preserve">In November 2014, the FASB issued ASU 2014-16, "Derivatives and Hedging (Topic 815): Determining Whether the Host Contract in a Hybrid Financial Instrument Issued in the Form of a Share is More Akin to Debt or to Equity". ASU 2014-16 provides guidance to entities about how to determine the nature of the host contract by considering all terms and features of the hybrid financial instrument. It is effective for fiscal years, and interim periods within those fiscal years, beginning after December 15, 2015, with early adoption permitted. The Company does not expect this ASU to have a material effect on the Company's financial condition, results of operations, or cash flows. </t>
  </si>
  <si>
    <t xml:space="preserve">In November 2014, the FASB issued ASU 2014-17, "Business Combinations (Topic 805): Pushdown Accounting". ASU 2014-17 provides guidance on whether and at what threshold an acquired entity can apply pushdown accounting in its separate financial statements. It is effective on November 18, 2014. The Company does not expect this ASU to have a material effect on the Company's financial condition, results of operations, or cash flows. </t>
  </si>
  <si>
    <t xml:space="preserve">In August 2014, the FASB issued ASU 2014-15, "Presentation of Financial Statements-Going Concern". This ASU is intended to define management's responsibility to evaluate whether there is substantial doubt about an organization's ability to continue as a going concern and to provide related footnote disclosures. It is effective for annual periods beginning after December 15, 2016, with early adoption permitted. The Company does not expect this ASU to have a material effect on the Company's financial condition, results of operations, and cash flows. </t>
  </si>
  <si>
    <t xml:space="preserve">In May 2014, the FASB issued ASU 2014-09, “Revenue from Contracts with Customers,” which provides guidance for revenue recognition. Under this ASU, an entity is required to recognize revenue upon transfer of promised goods or services to customers in an amount that reflects the consideration to which the company expects to be entitled in exchange for those goods or services.  The guidance also requires additional disclosure about the nature, amount, timing, and uncertainty of revenue and cash flows arising from the customer contracts, including significant judgments and changes in judgments and assets recognized from costs incurred to obtain or fulfill a contract. This ASU is effective for annual reporting periods beginning after December 15, 2016, including interim periods within that reporting period. The Company is currently reviewing the provisions of ASU 2014-09 but does not expect it to have a material effect on the Company's financial condition, results of operations, and cash flows. </t>
  </si>
  <si>
    <t xml:space="preserve">In April 2014, the FASB issued ASU 2014-08,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This ASU is effective for annual periods beginning on or after December 15, 2014 with early adoption permitted. The application of this guidance is prospective from the date of adoption and applies only to disposals (or new classifications to held for sale) that have not been reported as discontinued operations in previously issued financial statements. The Company early adopted this ASU during the third quarter of 2014. </t>
  </si>
  <si>
    <t>Labor Concentrations</t>
  </si>
  <si>
    <t>As of December 31, 2014, we have approximately 1,202 employees in the U.S. Approximately 26 percent of our domestic employees, principally at our cokemaking operations, are represented by the United Steelworkers under various contracts. Additionally, approximately 2 percent of our domestic employees are represented by the International Union of Operating Engineers. On August 16, 2014, we reached a new three year labor agreement for our Granite City location, which will expire on August 31, 2017. The labor agreements at our Indiana Harbor and Haverhill cokemaking facilities expire on August 31, 2015 and October 31, 2015, respectively. As of December 31, 2014, we have approximately 278 employees at the cokemaking facility in Vitória, Brazil, all of whom are represented by a union under an agreement that expires on October 31, 2015. We will be working on the renewal of these agreements in 2015 and do not anticipate any work stoppages.</t>
  </si>
  <si>
    <t>Coal Impairment Charges and Discontinued Operations</t>
  </si>
  <si>
    <t>Discontinued Operations and Disposal Groups [Abstract]</t>
  </si>
  <si>
    <t>3. Coal Impairment Charges and Discontinued Operations</t>
  </si>
  <si>
    <t xml:space="preserve">On July 17, 2014, the Company's Board of Directors authorized the Company to sell and/or otherwise dispose of the Company’s coal mining business.  Concurrent with this authorization, the coal mining operations were, and continue to be, reflected as discontinued operations and the related net assets are presented as held for sale in the Company’s consolidated financial statements. The coal mining net assets and results of operations for all periods presented have been reclassified to reflect discontinued operations and held for sale presentation. The Company's coal mining business was previously reported as the Coal Mining reportable segment. </t>
  </si>
  <si>
    <t xml:space="preserve">Certain coal mining assets (i.e. coal preparation plant) and liabilities (i.e. black lung, workers' compensation, certain asset retirement obligations and net pension and other postretirement employee benefit obligations) are expected to be retained by the Company and are not part of the disposal group, and therefore, are reported in continuing operations in Corporate and Other.  Legacy assets totaled $12.9 million and $30.5 million and legacy liabilities totaled $86.9 million and $68.6 million at December 31, 2014 and 2013, respectively. Legacy costs of $17.1 million, $0.4 million and $3.9 million are included in continuing operations for the years ended December 31, 2014, 2013 and 2012, respectively. The current year period included $14.3 million of charges related to black lung obligations as discussed in Note 16. </t>
  </si>
  <si>
    <t xml:space="preserve">During 2014, the Company recorded total impairment charges related to the coal business of $150.3 million, including both long-lived asset and goodwill impairment charges as well as valuation impairment charges on the disposal group, which is stated at fair value less costs to sell. Of these total charges, $133.5 million, or $81.9 million, net of tax, was related to the disposal group and was recorded in loss from discontinued operations, net of tax. The remaining $16.8 million related to the coal preparation plant, which is considered a legacy asset, and was recorded in asset impairment on the Consolidated Statement of Operations. See Note 24 for further discussion of fair value measurements. </t>
  </si>
  <si>
    <t xml:space="preserve">We have been actively marketing the sale of the coal mining business but believe the increasingly difficult coal pricing environment impeded the sale of the entire coal business in 2014, although we did execute a definitive agreement to sell the Harold Keene Coal Companies (“HKCC”) in the fourth quarter of 2014. We will continue to pursue the sale of the remaining coal mining business in 2015, and upon a successful sale, the Company would likely enter into a long-term coal supply agreement with the buyer. To help minimize losses, while still providing a cost effective and reliable supply of coal to our Jewell cokemaking facility, we implemented a coal rationalization plan in December 2014. Under the coal rationalization plan, we will source a portion of the coal from external coal suppliers and will implement a contract mining model, which will use contract miners to mine our coal reserves. As part of this coal rationalization plan, we will idle various mines and reduce production by approximately 50 percent, transition coal washing activities to a third party provider and eliminate nearly 400 coal mining positions. The Company has recorded $12.5 million in employee-related costs and $6.0 million in contract termination costs in 2014 associated with these actions and expects to incur additional exit and disposal costs of $1.5 million to $4.5 million in 2015 associated with employee severance, contract termination and other one time costs to idle mines. </t>
  </si>
  <si>
    <t xml:space="preserve">Summarized below is the major financial information of our coal business presented as held for sale on our Consolidated Balance Sheets: </t>
  </si>
  <si>
    <t>December 31,</t>
  </si>
  <si>
    <t>(Dollars in millions)</t>
  </si>
  <si>
    <t>$</t>
  </si>
  <si>
    <t>—</t>
  </si>
  <si>
    <t>Lease and mineral rights, net</t>
  </si>
  <si>
    <t>Valuation allowance</t>
  </si>
  <si>
    <t>(45.5</t>
  </si>
  <si>
    <t>)</t>
  </si>
  <si>
    <t>Total current assets held for sale</t>
  </si>
  <si>
    <t>Other assets</t>
  </si>
  <si>
    <t>Total assets held for sale</t>
  </si>
  <si>
    <t>Liabilities</t>
  </si>
  <si>
    <t>Total current liabilities held for sale</t>
  </si>
  <si>
    <t>Total liabilities held for sale</t>
  </si>
  <si>
    <t xml:space="preserve">Summarized below is the major financial information of our coal business presented as discontinued operations in our Consolidated Statements of Operations: </t>
  </si>
  <si>
    <t>Years Ended December 31,</t>
  </si>
  <si>
    <t>Depreciation, depletion and amortization</t>
  </si>
  <si>
    <t>Asset and goodwill impairment</t>
  </si>
  <si>
    <t>Pre-tax (loss) income from discontinued operations</t>
  </si>
  <si>
    <t>(172.2</t>
  </si>
  <si>
    <t>(25.2</t>
  </si>
  <si>
    <t>Income tax benefit (expense)</t>
  </si>
  <si>
    <t>(5.3</t>
  </si>
  <si>
    <t>(Loss) income from discontinued operations, net of tax</t>
  </si>
  <si>
    <t>(106.0</t>
  </si>
  <si>
    <t>(15.5</t>
  </si>
  <si>
    <t>Drop-Down Transaction</t>
  </si>
  <si>
    <t>Business Combinations [Abstract]</t>
  </si>
  <si>
    <t xml:space="preserve">4. Drop-Down Transaction </t>
  </si>
  <si>
    <t xml:space="preserve">On May 9, 2014, SunCoke Energy contributed an additional 33 percent interest in the Haverhill and Middletown cokemaking facilities to the Partnership for a total transaction value of $365.0 million (the "Haverhill and Middletown Dropdown"). After the Haverhill and Middletown Dropdown, SunCoke Energy continued to own a 2.0 percent general partner interest in the Partnership, all of the incentive distribution rights, and a 54.1 percent limited partner interest in the Partnership, a decrease from the 55.9 percent interest held at December 31, 2013. Upon the closing of the Haverhill and Middletown Dropdown transaction, public unitholders held a 43.9 percent interest in the Partnership, which is reflected as a noncontrolling interest in the consolidated financial statements. We accounted for the Haverhill and Middletown Dropdown as an equity transaction, which resulted in a decrease in noncontrolling interest and an increase in SunCoke's equity of $83.7 million. </t>
  </si>
  <si>
    <t xml:space="preserve">Total value received by SunCoke Energy for the Haverhill and Middletown Dropdown included 2.7 million common units totaling $80.0 million and $3.3 million of general partner interests. In addition, the Partnership assumed and repaid approximately $271.3 million of our outstanding debt and other liabilities, including paying a market premium of $11.4 million to complete the tender of the senior unsecured notes. The remaining $10.4 million of transaction value consisted of $3.4 million in cash as well as $7.0 million retained by the Partnership to pre-fund our obligation to the Partnership for the anticipated cost of the environmental remediation project at Haverhill. </t>
  </si>
  <si>
    <t>In conjunction with the Haverhill and Middletown Dropdown, the Partnership closed on the issuance of 3.2 million common units to the public for $88.7 million of net proceeds, completed on April 30, 2014, and received approximately $263.1 million of gross proceeds from the issuance of $250.0 million aggregate principal amount of 7.375 percent senior notes due 2020 through a private placement on May 9, 2014. In addition, the Partnership received $5.0 million to fund interest from February 1, 2014 to May 9, 2014, the period prior to the issuance. This interest was paid to noteholders on August 1, 2014. See Note 15.</t>
  </si>
  <si>
    <t xml:space="preserve">The table below summarizes the effects of the changes in the Company’s ownership interest in Haverhill and Middletown on SunCoke’s equity. </t>
  </si>
  <si>
    <t>Year Ended December 31, 2014</t>
  </si>
  <si>
    <t>Net loss attributable to SunCoke Energy, Inc.</t>
  </si>
  <si>
    <t>(126.1</t>
  </si>
  <si>
    <t>Transfer from noncontrolling interest from change in SunCoke Energy, Inc. equity for the contribution of 33.0 percent interest in Haverhill and Middletown</t>
  </si>
  <si>
    <t>Change from net loss attributable to SunCoke Energy, Inc. and transfers from noncontrolling interest</t>
  </si>
  <si>
    <t>(42.4</t>
  </si>
  <si>
    <t xml:space="preserve">5. Acquisitions </t>
  </si>
  <si>
    <t>SunCoke Lake Terminal LLC</t>
  </si>
  <si>
    <t>On August 30, 2013, the Partnership completed its acquisition of the assets and business operations of Lakeshore Coal Handling Corporation ("Lakeshore"), now called SunCoke Lake Terminal LLC ("Lake Terminal") for $28.6 million. Prior to the acquisition, the entity that owns SunCoke's Indiana Harbor cokemaking operations was a customer of Lakeshore and held the purchase rights to Lakeshore. Concurrent with the closing of the transaction, the Partnership paid $1.8 million to DTE Energy Company, the third party investor owning a 15 percent interest in the entity that owns Indiana Harbor, in consideration for assigning its share of the Lake Terminal buyout rights to the Partnership. The Partnership recognized this payment in selling, general, and administrative expenses on the Consolidated Statement of Operations during the period.</t>
  </si>
  <si>
    <t xml:space="preserve">Located in East Chicago, Indiana, Lake Terminal does not take possession of coal but instead derives its revenue by providing coal handling and blending services to its customers on a per ton basis. Lake Terminal has and will continue to provide coal handling and blending services to SunCoke's Indiana Harbor cokemaking operations. In September 2013, Lake Terminal and Indiana Harbor entered into a new 10-year contract with terms equivalent to those of an arm's-length transaction. </t>
  </si>
  <si>
    <t>The following table summarizes the consideration paid for Lake Terminal and the fair value of the assets acquired at the acquisition date (dollars in millions):</t>
  </si>
  <si>
    <t>Consideration:</t>
  </si>
  <si>
    <t>Cash</t>
  </si>
  <si>
    <t>Recognized amounts of identifiable assets acquired and liabilities assumed:</t>
  </si>
  <si>
    <t xml:space="preserve">Plant, property and equipment </t>
  </si>
  <si>
    <t>Inventory</t>
  </si>
  <si>
    <t>The results of Lake Terminal have been included in the consolidated financial statements since the acquisition date and are included in the Coal Logistics segment. Inclusive of intersegment sales of $13.1 million and $4.3 million, Lake Terminal had revenues of $13.4 million and $4.6 million, for the years ended December 31, 2014 and 2013, respectively. The acquisition of Lake Terminal increased operating income by $1.7 million and $1.9 million for the years ended December 31, 2014 and 2013, respectively. The acquisition of Lake Terminal is not material to the Company's consolidated financial statements; therefore, pro forma information has not been presented.</t>
  </si>
  <si>
    <t>Kanawha River Terminal LLC</t>
  </si>
  <si>
    <t xml:space="preserve">On October 1, 2013, the Partnership acquired Kanawha River Terminals ("KRT") for $84.7 million, utilizing $44.7 million of available cash and $40.0 million of borrowings under its existing revolving credit facility. KRT is a leading metallurgical and thermal coal blending and handling service provider with collective capacity to blend and transload more than 30 million tons of coal annually through its operations in West Virginia and Kentucky. KRT has and will continue to provide coal handling and blending services to third party customers as well as certain SunCoke cokemaking facilities. This acquisition is part of the Company’s strategy to grow through adjacent business lines. Goodwill of $8.2 million arising from the acquisition is primarily due to the strategic location of KRT’s operations. </t>
  </si>
  <si>
    <t>The following table summarizes the consideration paid for KRT and the fair value of assets acquired and liabilities assumed at the acquisition date (dollars in millions):</t>
  </si>
  <si>
    <t>Current assets</t>
  </si>
  <si>
    <t>Intangible assets</t>
  </si>
  <si>
    <t>Current liabilities</t>
  </si>
  <si>
    <t>(3.7</t>
  </si>
  <si>
    <t>Other long-term liabilities</t>
  </si>
  <si>
    <t>(0.1</t>
  </si>
  <si>
    <t>Total identifiable net assets assumed</t>
  </si>
  <si>
    <t>Goodwill</t>
  </si>
  <si>
    <t>The results of KRT have been included in the consolidated financial statements since the acquisition date and are included in the Coal Logistics segment. Inclusive of intersegment sales of $5.7 million and $1.2 million, KRT had revenues of $41.6 million and $9.0 million for the years ended December 31, 2014 and 2013, respectively. The acquisition of KRT increased operating income by $5.0 million and $1.0 million for the years ended December 31, 2014 and 2013, respectively. The acquisition of KRT is not material to the Company’s consolidated financial statements; therefore, pro forma information has not been presented.</t>
  </si>
  <si>
    <t>Acquisitions</t>
  </si>
  <si>
    <t>Equity Method Investment</t>
  </si>
  <si>
    <t>Equity Method Investments and Joint Ventures [Abstract]</t>
  </si>
  <si>
    <t xml:space="preserve">6. Equity Method Investment </t>
  </si>
  <si>
    <t>On March 18, 2013, we completed a transaction to form a joint venture, VISA SunCoke, with VISA Steel. VISA SunCoke is comprised of a 440 thousand ton heat recovery cokemaking facility and the facility's associated steam generation units in Odisha, India. We invested $67.7 million to acquire a 49 percent interest in VISA SunCoke with VISA Steel holding the remaining 51 percent interest. This investment is accounted for under the equity method under which investments are initially recorded at cost. We recognize our share of GAAP earnings in VISA SunCoke on a one-month lag and began recognizing such earnings in the second quarter of 2013. During 2014, as the result of continued downward market pressures in India due to increased Chinese imports and restrictions on iron ore mining in India, which limited steel production, the Company evaluated its investment in Visa SunCoke for impairment and recorded an impairment charge of $30.5 million. See Note 24. During the years ended December 31, 2014 and 2013, including the impairment charge, we incurred losses from the equity method investment in VISA SunCoke of $35.0 million and $2.2 million, respectively.</t>
  </si>
  <si>
    <t>Customer Concentrations</t>
  </si>
  <si>
    <t>Risks and Uncertainties [Abstract]</t>
  </si>
  <si>
    <t xml:space="preserve">7. Customer Concentrations </t>
  </si>
  <si>
    <r>
      <t xml:space="preserve">In 2014, the Company sold approximately 4.2 million tons of coke to its </t>
    </r>
    <r>
      <rPr>
        <sz val="10"/>
        <color rgb="FF000000"/>
        <rFont val="Inherit"/>
      </rPr>
      <t>three</t>
    </r>
    <r>
      <rPr>
        <sz val="10"/>
        <color theme="1"/>
        <rFont val="Inherit"/>
      </rPr>
      <t xml:space="preserve"> primary customers in the U.S.: ArcelorMittal, AK Steel and U.S. Steel. Substantially all of the production from the Jewell and Indiana Harbor facilities and approximately one-half of the production from the Haverhill facility is sold pursuant to long-term contracts with affiliates of ArcelorMittal. The remaining balance of coke sales at the Haverhill facility are primarily sold to AK Steel under long-term contracts. All coke sales from the Middletown cokemaking facility are made pursuant to a long-term contract with AK Steel. Substantially all coke sales from the Granite City cokemaking facility are made pursuant to a long-term contract with U.S. Steel. In addition, the licensing and operating fees, as well as preferred dividends pertaining to the Brazilian cokemaking operations, are payable to the Company under long-term contracts with a Brazilian subsidiary of ArcelorMittal.</t>
    </r>
  </si>
  <si>
    <t>The Company generally does not require any collateral with respect to its receivables. At December 31, 2014, the Company’s receivables balance was primarily due from ArcelorMittal, AK Steel and U.S. Steel. As a result, the Company experiences concentrations of credit risk in its receivables with these three customers; these concentrations of credit risk may be affected by changes in economic or other conditions affecting the steel industry. At December 31, 2014, receivables due from ArcelorMittal, AK Steel and U.S. Steel were $48.5 million, $14.5 million and $6.4 million, respectively. Also included in receivables at December 31, 2014 was a $9.5 million preferred dividend from ArcelorMittal Brazil. This preferred dividend was recorded in other income, net on the Consolidated Statements of Operations.</t>
  </si>
  <si>
    <t>Sales to ArcelorMittal as well as licensing and operating fees from ArcelorMittal Brazil, in total, accounted for $781.6 million, $826.7 million and $1,018.9 million, or 53 percent, 53 percent and 56 percent, for the years ended December 31, 2014, 2013 and 2012, respectively, of the Company’s sales and other operating revenue and were recorded in the Domestic Coke and Brazil Coke segments. Additionally, preferred dividends from ArcelorMittal Brazil of $9.5 million, $9.5 million and $9.4 million, were recorded in other income, net on the Consolidated Statements of Operations.</t>
  </si>
  <si>
    <t>Sales to AK Steel, in total, accounted for $402.4 million, $468.6 million and $539.4 million, or 27 percent, 30 percent and 29 percent, for the years ended December 31, 2014, 2013 and 2012, respectively, of the Company’s sales and other operating revenue and were recorded in the Domestic Coke segment.</t>
  </si>
  <si>
    <t>Sales to U.S. Steel, in total, accounted for $232.3 million, $245.8 million and $273.7 million or 16 percent, 16 percent and 15 percent, for the years ended December 31, 2014, 2013 and 2012, respectively, of the Company’s sales and other operating revenue and were recorded in the Domestic Coke and Coal Logistics segments.</t>
  </si>
  <si>
    <t>Income Taxes</t>
  </si>
  <si>
    <t>Income Tax Disclosure [Abstract]</t>
  </si>
  <si>
    <t xml:space="preserve">8. Income Taxes </t>
  </si>
  <si>
    <t>The components of income from continuing operations before income tax expense are as follows:</t>
  </si>
  <si>
    <t>Years Ended December 31,</t>
  </si>
  <si>
    <t>Domestic</t>
  </si>
  <si>
    <t>Foreign</t>
  </si>
  <si>
    <t>The components of income tax expense from continuing operations are as follows:</t>
  </si>
  <si>
    <t>Income taxes currently payable (receivable):</t>
  </si>
  <si>
    <t>U.S. federal</t>
  </si>
  <si>
    <t>(16.2</t>
  </si>
  <si>
    <t>State</t>
  </si>
  <si>
    <t>Total taxes currently payable (receivable)</t>
  </si>
  <si>
    <t>(12.4</t>
  </si>
  <si>
    <t>Deferred tax (benefit):</t>
  </si>
  <si>
    <t>(7.5</t>
  </si>
  <si>
    <t>(5.7</t>
  </si>
  <si>
    <t>(0.6</t>
  </si>
  <si>
    <t>Total deferred tax</t>
  </si>
  <si>
    <t>(6.0</t>
  </si>
  <si>
    <t>The reconciliation of the income tax expense at the U.S. statutory rate to the income tax expense from continuing operations is as follows:</t>
  </si>
  <si>
    <t>Income tax expense at 35 percent U.S. statutory rate</t>
  </si>
  <si>
    <t> %</t>
  </si>
  <si>
    <t>Increase (reduction) in income taxes resulting from:</t>
  </si>
  <si>
    <r>
      <t>Income attributable to noncontrolling interests</t>
    </r>
    <r>
      <rPr>
        <sz val="7"/>
        <color theme="1"/>
        <rFont val="Inherit"/>
      </rPr>
      <t>(1)</t>
    </r>
  </si>
  <si>
    <t>(8.7</t>
  </si>
  <si>
    <t>(18.6</t>
  </si>
  <si>
    <t>)%</t>
  </si>
  <si>
    <t>(8.9</t>
  </si>
  <si>
    <t>(10.6</t>
  </si>
  <si>
    <t>(1.3</t>
  </si>
  <si>
    <t>Nonconventional fuel credit</t>
  </si>
  <si>
    <t>(9.5</t>
  </si>
  <si>
    <t>(11.3</t>
  </si>
  <si>
    <t>(16.0</t>
  </si>
  <si>
    <t>State and other income taxes, net of federal income tax effects</t>
  </si>
  <si>
    <t>Return-to-provision adjustments</t>
  </si>
  <si>
    <t>(1.8</t>
  </si>
  <si>
    <t>(4.0</t>
  </si>
  <si>
    <t>(0.9</t>
  </si>
  <si>
    <t>(1.1</t>
  </si>
  <si>
    <r>
      <t>Change in valuation allowance</t>
    </r>
    <r>
      <rPr>
        <sz val="7"/>
        <color theme="1"/>
        <rFont val="Inherit"/>
      </rPr>
      <t>(2)</t>
    </r>
  </si>
  <si>
    <t>Impact of tax sharing agreement</t>
  </si>
  <si>
    <t>(0.8</t>
  </si>
  <si>
    <t>(1.7</t>
  </si>
  <si>
    <t>Domestic production activity deduction</t>
  </si>
  <si>
    <t>(0.7</t>
  </si>
  <si>
    <t>(1.4</t>
  </si>
  <si>
    <t>(0.5</t>
  </si>
  <si>
    <t>(0.3</t>
  </si>
  <si>
    <r>
      <t>Investment in Subsidiary</t>
    </r>
    <r>
      <rPr>
        <sz val="7"/>
        <color theme="1"/>
        <rFont val="Inherit"/>
      </rPr>
      <t>(2)</t>
    </r>
  </si>
  <si>
    <t>(11.9</t>
  </si>
  <si>
    <t>(25.5</t>
  </si>
  <si>
    <t>No income tax expense is reflected in the Consolidated Statements of Operations for partnership income attributable to noncontrolling interests.</t>
  </si>
  <si>
    <t xml:space="preserve">On December 22, 2014, SunCoke executed a definitive agreement to sell 100 percent of its interest in the entities that made up the Harold Keene Coal Companies. This required SunCoke to record a deferred tax asset of $11.9 million related to the outside basis difference on the Harold Keene investment. This deferred tax asset was offset by a $9.8 million valuation allowance. </t>
  </si>
  <si>
    <t>The tax effects of temporary differences that comprise the net deferred income tax liability from continuing operations are as follows:</t>
  </si>
  <si>
    <t>December 31,</t>
  </si>
  <si>
    <t>Deferred tax assets:</t>
  </si>
  <si>
    <t>Black lung benefit liabilities</t>
  </si>
  <si>
    <t xml:space="preserve">Share-based compensation </t>
  </si>
  <si>
    <t>Federal tax credit carryforward</t>
  </si>
  <si>
    <t>State tax credit carryforward, net of federal income tax effects</t>
  </si>
  <si>
    <t>State net operating loss carryforward, net of federal income tax effects</t>
  </si>
  <si>
    <t>Other liabilities not yet deductible</t>
  </si>
  <si>
    <t>Investment in subsidiaries</t>
  </si>
  <si>
    <t>Total deferred tax assets</t>
  </si>
  <si>
    <t>Less valuation allowance</t>
  </si>
  <si>
    <t>(14.7</t>
  </si>
  <si>
    <t>(3.3</t>
  </si>
  <si>
    <t>Deferred tax asset, net</t>
  </si>
  <si>
    <t>Deferred tax liabilities:</t>
  </si>
  <si>
    <t>Properties, plants and equipment</t>
  </si>
  <si>
    <t>(84.3</t>
  </si>
  <si>
    <t>(118.1</t>
  </si>
  <si>
    <t>Investment in partnerships</t>
  </si>
  <si>
    <t>(299.7</t>
  </si>
  <si>
    <t>(294.6</t>
  </si>
  <si>
    <t>Total deferred tax liabilities</t>
  </si>
  <si>
    <t>(384.0</t>
  </si>
  <si>
    <t>(412.7</t>
  </si>
  <si>
    <t>Net deferred tax liability</t>
  </si>
  <si>
    <t>(295.5</t>
  </si>
  <si>
    <t>(342.1</t>
  </si>
  <si>
    <t>The net deferred income tax liability from continuing operations was classified in the consolidated balance sheets as follows:</t>
  </si>
  <si>
    <t>Current asset</t>
  </si>
  <si>
    <t>Noncurrent liability</t>
  </si>
  <si>
    <t>(321.9</t>
  </si>
  <si>
    <t>(354.7</t>
  </si>
  <si>
    <t xml:space="preserve">As of December 31, 2014, we have $19.8 million of federal tax credit carryforwards that generally expire between 2032 and 2033. We have $14.6 million of state net operating loss and tax credit carryforwards that generally expire between 2017 and 2025. </t>
  </si>
  <si>
    <t>Sunoco’s consolidated federal income tax returns, which includes SunCoke’s federal income tax return, have been examined by the Internal Revenue Service (“IRS”) for all years through the return for the year ended October 4, 2012, the last year for which Sunoco filed a consolidated federal income tax return. Except for refund claims, unrelated to SunCoke, filed by Sunoco for the years 2004 through 2011, agreement has been reached with the IRS on all issues for all years. All years 2007 through October 4, 2012, remain open and it is believed that the years 2004 through 2006 also remain open under certain circumstances. SunCoke is currently open to examination by the IRS for the tax years ended December 31, 2012 and forward.</t>
  </si>
  <si>
    <r>
      <t xml:space="preserve">State and foreign income tax returns are generally subject to examination for a period of </t>
    </r>
    <r>
      <rPr>
        <sz val="10"/>
        <color rgb="FF000000"/>
        <rFont val="Inherit"/>
      </rPr>
      <t>three</t>
    </r>
    <r>
      <rPr>
        <sz val="10"/>
        <color theme="1"/>
        <rFont val="Inherit"/>
      </rPr>
      <t xml:space="preserve"> to </t>
    </r>
    <r>
      <rPr>
        <sz val="10"/>
        <color rgb="FF000000"/>
        <rFont val="Inherit"/>
      </rPr>
      <t>five years</t>
    </r>
    <r>
      <rPr>
        <sz val="10"/>
        <color theme="1"/>
        <rFont val="Inherit"/>
      </rPr>
      <t xml:space="preserve"> after the filing of the respective returns. The state impact of any amended federal returns remains subject to examination by various states for a period of up to one year after formal notification of such amendments to the states.</t>
    </r>
  </si>
  <si>
    <t>There were no uncertain tax positions at December 31, 2014 and 2013 and there were no interest or penalties recognized during the years ended December 31, 2014, 2013 and 2012. The Company does not expect that any unrecognized tax benefits pertaining to income tax matters will be required in the next twelve months.</t>
  </si>
  <si>
    <t>The Company has not recorded income taxes on the undistributed earnings of the India joint venture because such earnings are intended to be reinvested indefinitely to finance foreign activities. These additional foreign earnings could be subject to additional tax if remitted, or deemed remitted, as a dividend. At December 31, 2014, our Visa SunCoke joint venture had a cumulative loss on unconsolidated earnings. Given the cumulative losses incurred by our VISA SunCoke joint venture, there are currently no unconsolidated earnings that if remitted would result in additional tax.</t>
  </si>
  <si>
    <t xml:space="preserve">On the Separation Date, SunCoke Energy and Sunoco entered into a new tax sharing agreement that governs the parties’ respective rights, responsibilities and obligations with respect to tax liabilities and benefits, tax attributes, the preparation and filing of tax returns, the control of audits and other tax proceedings and other matters regarding taxes. </t>
  </si>
  <si>
    <t>SunCoke Energy is generally not entitled to receive payment from Sunoco in respect of any of SunCoke Energy’s tax attributes or tax benefits or any reduction of taxes of Sunoco. Moreover, Sunoco is generally entitled to refunds of income taxes with respect to periods ending at or prior to the Distribution. If SunCoke Energy realizes any refund, credit or other reduction in otherwise required tax payments in any period beginning after the Distribution Date as a result of an audit adjustment resulting in taxes for which Sunoco would otherwise be responsible, then, subject to certain exceptions, SunCoke Energy must pay Sunoco the amount of any such taxes for which Sunoco would otherwise be responsible. Further, if any taxes result to Sunoco as a result of a reduction in SunCoke Energy’s tax attributes for a period ending at or prior to the Distribution Date pursuant to an audit adjustment (relative to the amount of such tax attribute reflected on Sunoco’s tax return as originally filed), then, subject to certain exceptions, SunCoke Energy is generally responsible to pay Sunoco the amount of any such taxes.</t>
  </si>
  <si>
    <r>
      <t xml:space="preserve">SunCoke Energy has also agreed to certain restrictions that are intended to preserve the tax-free status of the contribution and the Distribution. These covenants include restrictions on SunCoke Energy’s issuance or sale of stock or other securities (including securities convertible into our stock but excluding certain compensatory arrangements), and sales of assets outside the ordinary course of business and entering into any other corporate transaction which would cause SunCoke Energy to undergo a </t>
    </r>
    <r>
      <rPr>
        <sz val="10"/>
        <color rgb="FF000000"/>
        <rFont val="Inherit"/>
      </rPr>
      <t>50 percent</t>
    </r>
    <r>
      <rPr>
        <sz val="10"/>
        <color theme="1"/>
        <rFont val="Inherit"/>
      </rPr>
      <t xml:space="preserve"> or greater change in its stock ownership. Certain key restrictions expired on January 18, 2014. </t>
    </r>
  </si>
  <si>
    <t>SunCoke Energy has generally agreed to indemnify Sunoco and its affiliates against any and all tax-related liabilities incurred by them relating to the contribution or the Distribution to the extent caused by an acquisition of SunCoke Energy’s stock or assets, or other of its actions. This indemnification applies even if Sunoco has permitted SunCoke Energy to take an action that would otherwise have been prohibited under the tax-related covenants as described above.</t>
  </si>
  <si>
    <t>As of December 31, 2014, SunCoke Energy estimates that all tax benefits have been settled under the provisions of the tax sharing agreement. SunCoke Energy will continue to monitor the full utilization of all tax attributes when the respective tax returns are filed and will, consistent with the terms of the tax sharing agreement, record additional adjustments through earnings when necessary.</t>
  </si>
  <si>
    <r>
      <t xml:space="preserve">On the Separation Date, pursuant to the tax sharing agreement with Sunoco discussed above, it was determined that certain deferred tax assets attributable to net operating losses and credit carry forwards, which had been reflected in SunCoke Energy’s balance sheets prior to the Separation Date on a theoretical separate-return basis, were not realizable by SunCoke Energy. Accordingly, current and deferred tax benefits totaling </t>
    </r>
    <r>
      <rPr>
        <sz val="10"/>
        <color rgb="FF000000"/>
        <rFont val="Inherit"/>
      </rPr>
      <t>$229.2 million</t>
    </r>
    <r>
      <rPr>
        <sz val="10"/>
        <color theme="1"/>
        <rFont val="Inherit"/>
      </rPr>
      <t xml:space="preserve"> were eliminated from the Consolidated Balance Sheets with a corresponding reduction to SunCoke Energy’s equity accounts, </t>
    </r>
    <r>
      <rPr>
        <sz val="10"/>
        <color rgb="FF000000"/>
        <rFont val="Inherit"/>
      </rPr>
      <t>$85.8 million</t>
    </r>
    <r>
      <rPr>
        <sz val="10"/>
        <color theme="1"/>
        <rFont val="Inherit"/>
      </rPr>
      <t xml:space="preserve"> of which were eliminated in the year ended December 31, 2012.</t>
    </r>
  </si>
  <si>
    <t>Inventory Disclosure [Abstract]</t>
  </si>
  <si>
    <t xml:space="preserve">9. Inventories </t>
  </si>
  <si>
    <t>The Company’s inventory consists of metallurgical coal, which is the principal raw material for the Company’s cokemaking operations, coke, which is the finished goods sold by the Company to its customers, and materials, supplies and other.</t>
  </si>
  <si>
    <t>These components of inventories were as follows:</t>
  </si>
  <si>
    <t>Coal</t>
  </si>
  <si>
    <t>Coke</t>
  </si>
  <si>
    <t>Materials, supplies and other</t>
  </si>
  <si>
    <t>Total inventories</t>
  </si>
  <si>
    <t>Properties, Plants, and Equipment, Net</t>
  </si>
  <si>
    <t>Property, Plant and Equipment [Abstract]</t>
  </si>
  <si>
    <t xml:space="preserve">10. Properties, Plants, and Equipment, Net </t>
  </si>
  <si>
    <t>The components of net properties, plants and equipment were as follows:</t>
  </si>
  <si>
    <r>
      <t>December  31,</t>
    </r>
    <r>
      <rPr>
        <b/>
        <sz val="5"/>
        <color theme="1"/>
        <rFont val="Inherit"/>
      </rPr>
      <t>(1)</t>
    </r>
  </si>
  <si>
    <t>Coke and energy plant, machinery and equipment</t>
  </si>
  <si>
    <t>Coal logistics plant, machinery and equipment</t>
  </si>
  <si>
    <t>Land and land improvements</t>
  </si>
  <si>
    <t>Construction-in-progress</t>
  </si>
  <si>
    <t>Gross investment, at cost</t>
  </si>
  <si>
    <t>Less: Accumulated depreciation</t>
  </si>
  <si>
    <t>(503.4</t>
  </si>
  <si>
    <t>(436.3</t>
  </si>
  <si>
    <t>Total properties, plants and equipment, net</t>
  </si>
  <si>
    <t>Includes assets, consisting mainly of coke and energy plant, machinery and equipment, with a gross investment totaling $1,155.1 million and $1,133.1 million and accumulated depreciation of $262.4 million and $228.9 million at December 31, 2014 and December 31, 2013, respectively, which are subject to long-term contracts to sell coke and are deemed to contain operating leases.</t>
  </si>
  <si>
    <t>Asset Retirement Obligation [Abstract]</t>
  </si>
  <si>
    <t xml:space="preserve">11. Asset Retirement Obligations </t>
  </si>
  <si>
    <t>The Company’s asset retirement obligations arise primarily from the Federal Surface Mining Control and Reclamation Act of 1977 and similar state statutes, which require that mine property be restored in accordance with specified standards and an approved reclamation plan. The Company also has asset retirement obligations related to certain contractual obligations, including the retirement and removal of long-lived assets from certain properties. We do not have any unrecorded asset retirement obligations.</t>
  </si>
  <si>
    <t>The following table provides a reconciliation of changes in the asset retirement obligation from continuing operations during each period (dollars in millions):</t>
  </si>
  <si>
    <t>Balance at January 1, 2013</t>
  </si>
  <si>
    <t>Liabilities incurred</t>
  </si>
  <si>
    <t>Liabilities settled</t>
  </si>
  <si>
    <r>
      <t>Accretion expense</t>
    </r>
    <r>
      <rPr>
        <sz val="7"/>
        <color theme="1"/>
        <rFont val="Inherit"/>
      </rPr>
      <t>(1)</t>
    </r>
  </si>
  <si>
    <t>Revisions in estimated cash flows</t>
  </si>
  <si>
    <t>Balance at December 31, 2013</t>
  </si>
  <si>
    <t>Balance at December 31, 2014</t>
  </si>
  <si>
    <t>Included in cost of products sold and operating expenses.</t>
  </si>
  <si>
    <t>Goodwill and Other Intangible Assets</t>
  </si>
  <si>
    <t>Goodwill and Intangible Assets Disclosure [Abstract]</t>
  </si>
  <si>
    <t>12. Goodwill and Other Intangible Assets</t>
  </si>
  <si>
    <t xml:space="preserve">The Company completed the acquisition of KRT during 2013 for an aggregate cash consideration, net of cash acquired, of $84.7 million, of which $8.2 million was allocated to goodwill primarily due to the strategic location of KRT's operations. Goodwill was $3.4 million and $8.2 million for our Domestic Coke and Coal Logistics segments, respectively, as of both December 31, 2014 and 2013. </t>
  </si>
  <si>
    <t>The following table summarized the components of gross and net intangible asset balances as of December 31, 2014 and December 31, 2013 (in millions):</t>
  </si>
  <si>
    <t>December 31, 2014</t>
  </si>
  <si>
    <t>December 31, 2013</t>
  </si>
  <si>
    <t>Weighted - Average Remaining Amortization Years</t>
  </si>
  <si>
    <t>Gross Carrying Amount</t>
  </si>
  <si>
    <t>Accumulated Amortization</t>
  </si>
  <si>
    <t>Net</t>
  </si>
  <si>
    <t>Customer contracts</t>
  </si>
  <si>
    <t>Customer relationships</t>
  </si>
  <si>
    <t>Trade name</t>
  </si>
  <si>
    <r>
      <t xml:space="preserve">Total amortization expense for intangible assets subject to amortization was </t>
    </r>
    <r>
      <rPr>
        <sz val="10"/>
        <color rgb="FF000000"/>
        <rFont val="Times New Roman"/>
        <family val="1"/>
      </rPr>
      <t>$1.5 million</t>
    </r>
    <r>
      <rPr>
        <sz val="10"/>
        <color theme="1"/>
        <rFont val="Inherit"/>
      </rPr>
      <t xml:space="preserve"> and $0.8 million for the years ended December 31, 2014 and December 31, 2013, respectively. Based on the carrying value of definite-lived intangible assets as of December 31, 2014, we estimate amortization expense to be </t>
    </r>
    <r>
      <rPr>
        <sz val="10"/>
        <color rgb="FF000000"/>
        <rFont val="Times New Roman"/>
        <family val="1"/>
      </rPr>
      <t>$1.4 million</t>
    </r>
    <r>
      <rPr>
        <sz val="10"/>
        <color theme="1"/>
        <rFont val="Inherit"/>
      </rPr>
      <t xml:space="preserve"> in each of the next four years and $1.2 million in the fifth year.</t>
    </r>
  </si>
  <si>
    <t>Retirement Benefits Plans</t>
  </si>
  <si>
    <t>Defined Benefit Pension Plans and Defined Benefit Postretirement Plans Disclosure [Abstract]</t>
  </si>
  <si>
    <t xml:space="preserve">13. Retirement Benefits Plans </t>
  </si>
  <si>
    <t>Defined Benefit Pension Plan and Postretirement Health Care and Life Insurance Plans</t>
  </si>
  <si>
    <t>The Company has a noncontributory defined benefit pension plan (“defined benefit plan”), which provides retirement benefits for certain of its employees. The Company also has plans which provide health care and life insurance benefits for many of its retirees (“postretirement benefit plans”). The postretirement benefit plans are unfunded and the costs are borne by the Company.</t>
  </si>
  <si>
    <t>Effective January 1, 2011, pension benefits under the Company’s defined benefit plan were frozen for all participants in this plan. The Company also amended its postretirement benefit plans during the first quarter of 2010. Postretirement medical benefits for future retirees were phased out or eliminated, effective January 1, 2011, for non-mining employees with less than 10 years of service and employer costs for all those still eligible for such benefits were capped.</t>
  </si>
  <si>
    <t xml:space="preserve">Effective May 30, 2014, Dominion Coal Corporation, a wholly-owned subsidiary of the Company, terminated its defined benefit plan, a plan that was previously offered to generally all full-time employees of Dominion Coal Corporation. Distribution of plan assets resulting from the defined benefit plan termination will not be made until the Internal Revenue Service and Pension Benefit Guarantee Corporation determines that the termination satisfies the regulatory requirements, which is expected to occur in 2015, at which time settlement accounting will also occur. As a result of the termination of the defined benefit plan, each participant will become fully vested in his or her benefits under the defined benefit plan without regard to age and years of service. Participants with $25 thousand or less of benefits owed will have the option of receiving a lump sum payout or an annuity in full payment of their benefits under the defined benefit plan. All other participants will receive an annuity in full payment of their benefits under the defined benefit plan. The Company's pension obligation at December 31, 2014 reflects the Company's best estimate of a premium it expects to pay above the projected benefit obligation for annuities to fund the settlement of the plan. </t>
  </si>
  <si>
    <t>In connection with the plan to eliminate nearly 400 coal mining positions in 2014 and 2015 as discussed in Note 3, the postretirement benefit plan liability decreased by $1.4 million at December 31, 2014. The termination of coal mining employees in December 2014 triggered a curtailment gain of $2.5 million, which represented accelerated amortization of prior service credits previously recorded in accumulated other comprehensive income. Additionally, the termination of coal mining employees in 2015 is expected to result in postretirement benefit plan curtailment gains of approximately $4 million.</t>
  </si>
  <si>
    <t>Defined benefit plan expense (benefit) consisted of the following components:</t>
  </si>
  <si>
    <t>Years Ended December 31,</t>
  </si>
  <si>
    <t>Interest cost on benefit obligations</t>
  </si>
  <si>
    <t>Expected return on plan assets</t>
  </si>
  <si>
    <t>(2.4</t>
  </si>
  <si>
    <t>Amortization of:</t>
  </si>
  <si>
    <t>Actuarial losses</t>
  </si>
  <si>
    <t>Total expense (benefit)</t>
  </si>
  <si>
    <t>Postretirement benefit plans benefit consisted of the following components:</t>
  </si>
  <si>
    <t>Service cost</t>
  </si>
  <si>
    <t>Prior service benefit</t>
  </si>
  <si>
    <t>(5.6</t>
  </si>
  <si>
    <t>Curtailment gain</t>
  </si>
  <si>
    <t>(2.5</t>
  </si>
  <si>
    <t>(5.5</t>
  </si>
  <si>
    <t>(1.9</t>
  </si>
  <si>
    <t xml:space="preserve">Amortization of actuarial losses for 2015 is estimated at $0.9 million for the defined benefit plan. Amortization of actuarial losses and prior service benefit for 2015 is estimated to be $0.8 million and $1.3 million, respectively, for the postretirement benefit plans. </t>
  </si>
  <si>
    <t>Defined benefit plan and postretirement benefit plans expense (benefit) is determined using actuarial assumptions as of the beginning of the year or using weighted-average assumptions when curtailments, settlements, and/or other events require a plan remeasurement. The following assumptions were used to determine defined benefit plan and postretirement benefit plans expense (benefit):</t>
  </si>
  <si>
    <t>Defined Benefit Plan</t>
  </si>
  <si>
    <t>Postretirement Benefit Plans</t>
  </si>
  <si>
    <t>Discount Rate</t>
  </si>
  <si>
    <t>%</t>
  </si>
  <si>
    <t>Long-term expected rate of return on plan assets</t>
  </si>
  <si>
    <t>The long-term expected rate of return on plan assets was estimated based on a variety of factors, including the historical investment return achieved over a long-term period, the targeted allocation of plan assets and expectations concerning future returns in the marketplace for fixed income securities.</t>
  </si>
  <si>
    <t>The following amounts were recognized as components of other comprehensive (loss) income for the years ended December 31, 2014, 2013 and 2012:</t>
  </si>
  <si>
    <t>Reclassifications to earnings of:</t>
  </si>
  <si>
    <t>Actuarial loss amortization</t>
  </si>
  <si>
    <t>Prior service benefit amortization</t>
  </si>
  <si>
    <t xml:space="preserve">Retirement benefit plan funded status </t>
  </si>
  <si>
    <t>   adjustments:</t>
  </si>
  <si>
    <t>Actuarial (losses) gains</t>
  </si>
  <si>
    <t>(3.9</t>
  </si>
  <si>
    <t>Prior service (cost) benefit</t>
  </si>
  <si>
    <t>(1.0</t>
  </si>
  <si>
    <t>(7.0</t>
  </si>
  <si>
    <t>The following tables set forth the components of the changes in benefit obligations and fair value of plan assets during 2014 and 2013, as well as the funded status at December 31, 2014 and 2013:</t>
  </si>
  <si>
    <t>Defined</t>
  </si>
  <si>
    <t>Benefit Plan</t>
  </si>
  <si>
    <t>Postretirement</t>
  </si>
  <si>
    <t>Benefit Plans</t>
  </si>
  <si>
    <r>
      <t>Benefit obligations at beginning of year</t>
    </r>
    <r>
      <rPr>
        <sz val="7"/>
        <color theme="1"/>
        <rFont val="Inherit"/>
      </rPr>
      <t>(1)</t>
    </r>
  </si>
  <si>
    <t>Interest cost</t>
  </si>
  <si>
    <t>Actuarial losses (gains)</t>
  </si>
  <si>
    <r>
      <t>Plan amendments</t>
    </r>
    <r>
      <rPr>
        <sz val="7"/>
        <color theme="1"/>
        <rFont val="Inherit"/>
      </rPr>
      <t>(2)</t>
    </r>
  </si>
  <si>
    <t>Curtailment of benefits</t>
  </si>
  <si>
    <t>Benefits paid</t>
  </si>
  <si>
    <t>(2.2</t>
  </si>
  <si>
    <t>(2.0</t>
  </si>
  <si>
    <t>(2.8</t>
  </si>
  <si>
    <t>(3.0</t>
  </si>
  <si>
    <r>
      <t>Benefit obligations at end of year</t>
    </r>
    <r>
      <rPr>
        <sz val="7"/>
        <color theme="1"/>
        <rFont val="Inherit"/>
      </rPr>
      <t>(1)</t>
    </r>
  </si>
  <si>
    <t>Fair value of plan assets at beginning of year</t>
  </si>
  <si>
    <t>Actual income on plan assets</t>
  </si>
  <si>
    <t>Benefits paid from plan assets</t>
  </si>
  <si>
    <t>Fair value of plan assets at end of year</t>
  </si>
  <si>
    <r>
      <t>Net (liability) asset at end of year</t>
    </r>
    <r>
      <rPr>
        <sz val="7"/>
        <color theme="1"/>
        <rFont val="Inherit"/>
      </rPr>
      <t>(3)</t>
    </r>
  </si>
  <si>
    <t>(37.1</t>
  </si>
  <si>
    <t>(38.4</t>
  </si>
  <si>
    <t>(1) Represents both the accumulated benefit obligation and the projected benefit obligation for the defined benefit plan and the accumulated postretirement benefit obligations for the postretirement benefit plans.</t>
  </si>
  <si>
    <t xml:space="preserve">(2) The pension plan was terminated, effective May 30, 2014. As part of the plan termination process, all partially vested terminated participants were fully vested, and as a result, their accrued benefit increased $0.5 million. The amount is treated as a new prior service cost base which will be amortized over the plan's average future service. </t>
  </si>
  <si>
    <r>
      <t xml:space="preserve">(3) Represents retirement benefit assets (liabilities), including current portion, on the Consolidated Balance Sheets. The current portion of retirement liabilities, which totaled $3.7 million and </t>
    </r>
    <r>
      <rPr>
        <sz val="10"/>
        <color rgb="FF000000"/>
        <rFont val="Inherit"/>
      </rPr>
      <t>$3.6 million</t>
    </r>
    <r>
      <rPr>
        <sz val="10"/>
        <color theme="1"/>
        <rFont val="Inherit"/>
      </rPr>
      <t xml:space="preserve"> at December 31, 2014 and 2013, respectively, is classified in accrued liabilities on the Consolidated Balance Sheets.</t>
    </r>
  </si>
  <si>
    <t>The Company was not required and did not contribute to its defined benefit plan during 2014 and anticipates making contributions of $0.4 million during 2015 to complete the plan termination.</t>
  </si>
  <si>
    <t>The following table sets forth the cumulative amounts not yet recognized in net income at December 31, 2014 and 2013:</t>
  </si>
  <si>
    <t>Cumulative amounts not yet recognized in net income:</t>
  </si>
  <si>
    <t>Prior service costs (benefits)</t>
  </si>
  <si>
    <t>(8.4</t>
  </si>
  <si>
    <t>(16.5</t>
  </si>
  <si>
    <t xml:space="preserve">Accumulated other comprehensive loss (income) (before </t>
  </si>
  <si>
    <t>   related tax benefit)</t>
  </si>
  <si>
    <t>(5.4</t>
  </si>
  <si>
    <t>The following table sets forth the plan assets in the funded defined benefit plan measured at fair value, by input level, at December 31, 2014 and 2013:</t>
  </si>
  <si>
    <t>Quoted Prices in Active Markets for</t>
  </si>
  <si>
    <t>Identical Assets (Level 1)</t>
  </si>
  <si>
    <t>Mutual Funds:</t>
  </si>
  <si>
    <t>Fixed income securities</t>
  </si>
  <si>
    <t>Investments in mutual funds are valued at the closing market price on the last business day of the year.</t>
  </si>
  <si>
    <r>
      <t xml:space="preserve">At the beginning of 2013, the target asset allocation and strategy was an allocation of </t>
    </r>
    <r>
      <rPr>
        <sz val="10"/>
        <color rgb="FF000000"/>
        <rFont val="Inherit"/>
      </rPr>
      <t>66 percent</t>
    </r>
    <r>
      <rPr>
        <sz val="10"/>
        <color theme="1"/>
        <rFont val="Inherit"/>
      </rPr>
      <t xml:space="preserve"> to equity securities and </t>
    </r>
    <r>
      <rPr>
        <sz val="10"/>
        <color rgb="FF000000"/>
        <rFont val="Inherit"/>
      </rPr>
      <t>34 percent</t>
    </r>
    <r>
      <rPr>
        <sz val="10"/>
        <color theme="1"/>
        <rFont val="Inherit"/>
      </rPr>
      <t xml:space="preserve"> to investment grade fixed income securities. During the second quarter of 2013, the pension plan's investment strategy and target asset allocation for non-cash investments was modified to implement an allocation of 50 percent equity securities and 50 percent to investment grade fixed income securities. During the fourth quarter of 2013, the target asset allocation and strategy was again modified to a portfolio of </t>
    </r>
    <r>
      <rPr>
        <sz val="10"/>
        <color rgb="FF000000"/>
        <rFont val="Inherit"/>
      </rPr>
      <t>100 percent</t>
    </r>
    <r>
      <rPr>
        <sz val="10"/>
        <color theme="1"/>
        <rFont val="Inherit"/>
      </rPr>
      <t xml:space="preserve"> investment grade fixed income securities with a weighted average duration approximately equal to the duration of the pension plan’s benefit obligation. The objective of this strategy is to minimize the risk of market volatility on the value of our pension plan assets. </t>
    </r>
  </si>
  <si>
    <t>The expected benefit payments through 2024 for the defined benefit plan and postretirement benefit plans are as follows:</t>
  </si>
  <si>
    <t>Benefit Plan</t>
  </si>
  <si>
    <t>Benefit Plans</t>
  </si>
  <si>
    <t>Year ending December 31:</t>
  </si>
  <si>
    <t>2020 through 2024</t>
  </si>
  <si>
    <t>The measurement date for the Company’s defined benefit plan and postretirement benefit plans is December 31. The following discount rates were used at December 31, 2014 and 2013, respectively, to determine benefit obligations for the plans (in percentages):</t>
  </si>
  <si>
    <t>Discount rate</t>
  </si>
  <si>
    <r>
      <t xml:space="preserve">The health care cost trend assumption used at December 31, 2014, to compute the accumulated postretirement benefit obligation for the postretirement benefit plans was an increase of </t>
    </r>
    <r>
      <rPr>
        <sz val="10"/>
        <color rgb="FF000000"/>
        <rFont val="Inherit"/>
      </rPr>
      <t>7.50 percent</t>
    </r>
    <r>
      <rPr>
        <sz val="10"/>
        <color theme="1"/>
        <rFont val="Inherit"/>
      </rPr>
      <t xml:space="preserve"> (</t>
    </r>
    <r>
      <rPr>
        <sz val="10"/>
        <color rgb="FF000000"/>
        <rFont val="Inherit"/>
      </rPr>
      <t>8.00 percent</t>
    </r>
    <r>
      <rPr>
        <sz val="10"/>
        <color theme="1"/>
        <rFont val="Inherit"/>
      </rPr>
      <t xml:space="preserve"> at December 31, 2013), which is assumed to decline gradually to </t>
    </r>
    <r>
      <rPr>
        <sz val="10"/>
        <color rgb="FF000000"/>
        <rFont val="Inherit"/>
      </rPr>
      <t>5.00 percent</t>
    </r>
    <r>
      <rPr>
        <sz val="10"/>
        <color theme="1"/>
        <rFont val="Inherit"/>
      </rPr>
      <t xml:space="preserve"> in 2020 and to remain at that level thereafter. A one-percentage point change each year in assumed health care cost trend rates would have an impact of less than </t>
    </r>
    <r>
      <rPr>
        <sz val="10"/>
        <color rgb="FF000000"/>
        <rFont val="Inherit"/>
      </rPr>
      <t>$0.1 million</t>
    </r>
    <r>
      <rPr>
        <sz val="10"/>
        <color theme="1"/>
        <rFont val="Inherit"/>
      </rPr>
      <t xml:space="preserve"> on the total of service and interest cost components of postretirement benefits expense and the accumulated postretirement benefit obligation as of December 31, 2014 and 2013.</t>
    </r>
  </si>
  <si>
    <t>Defined Contribution Plans</t>
  </si>
  <si>
    <r>
      <t xml:space="preserve">The Company has defined contribution plans which provide retirement benefits for certain of its employees. The Company’s contributions, which are principally based on the Company’s pretax income and the aggregate compensation levels of participating employees and are charged against income as incurred, amounted to </t>
    </r>
    <r>
      <rPr>
        <sz val="10"/>
        <color rgb="FF000000"/>
        <rFont val="Inherit"/>
      </rPr>
      <t>$8.0 million</t>
    </r>
    <r>
      <rPr>
        <sz val="10"/>
        <color theme="1"/>
        <rFont val="Inherit"/>
      </rPr>
      <t xml:space="preserve">, </t>
    </r>
    <r>
      <rPr>
        <sz val="10"/>
        <color rgb="FF000000"/>
        <rFont val="Inherit"/>
      </rPr>
      <t>$7.4 million</t>
    </r>
    <r>
      <rPr>
        <sz val="10"/>
        <color theme="1"/>
        <rFont val="Inherit"/>
      </rPr>
      <t xml:space="preserve"> and </t>
    </r>
    <r>
      <rPr>
        <sz val="10"/>
        <color rgb="FF000000"/>
        <rFont val="Inherit"/>
      </rPr>
      <t>$6.2 million</t>
    </r>
    <r>
      <rPr>
        <sz val="10"/>
        <color theme="1"/>
        <rFont val="Inherit"/>
      </rPr>
      <t xml:space="preserve"> for years ended December 31, 2014, 2013 and 2012, respectively.</t>
    </r>
  </si>
  <si>
    <t>Accrued Liabilities</t>
  </si>
  <si>
    <t>Balance Sheet Related Disclosures [Abstract]</t>
  </si>
  <si>
    <t xml:space="preserve">14. Accrued Liabilities </t>
  </si>
  <si>
    <t>Accrued liabilities consist of following:</t>
  </si>
  <si>
    <t>(Dollars in millions)</t>
  </si>
  <si>
    <t>Accrued sales discounts</t>
  </si>
  <si>
    <t>Accrued benefits</t>
  </si>
  <si>
    <t>Other taxes payable</t>
  </si>
  <si>
    <t>Debt</t>
  </si>
  <si>
    <t>Debt Disclosure [Abstract]</t>
  </si>
  <si>
    <t>15. Debt</t>
  </si>
  <si>
    <t>Total debt consisted of the following:</t>
  </si>
  <si>
    <t xml:space="preserve">Term loans, bearing interest at variable rates, due 2018, net of original issue discount of $1.0 </t>
  </si>
  <si>
    <r>
      <t>   million at December 31, 2013</t>
    </r>
    <r>
      <rPr>
        <sz val="7"/>
        <color theme="1"/>
        <rFont val="Inherit"/>
      </rPr>
      <t>(1)</t>
    </r>
  </si>
  <si>
    <t>Revolving credit facility, due 2019</t>
  </si>
  <si>
    <t>7.625 percent senior notes, due 2019 (“Notes”)</t>
  </si>
  <si>
    <t>7.375 percent senior notes, due 2020 ("Partnership Notes"), including original issue premium of $11.5 million at December 31, 2014.</t>
  </si>
  <si>
    <t>Total debt</t>
  </si>
  <si>
    <t>Less: short-term debt, including current portion of long-term debt</t>
  </si>
  <si>
    <t>Total long-term debt</t>
  </si>
  <si>
    <t>(1) Borrowed under the Company’s Credit Agreement dated as of July 26, 2011 (“Credit Agreement”).</t>
  </si>
  <si>
    <t>Credit Facilities</t>
  </si>
  <si>
    <r>
      <t xml:space="preserve">On July 26, 2011, SunCoke Energy entered into a Credit Agreement which provides for a </t>
    </r>
    <r>
      <rPr>
        <sz val="10"/>
        <color rgb="FF000000"/>
        <rFont val="Inherit"/>
      </rPr>
      <t>seven</t>
    </r>
    <r>
      <rPr>
        <sz val="10"/>
        <color theme="1"/>
        <rFont val="Inherit"/>
      </rPr>
      <t xml:space="preserve">-year term loan in a principal amount of </t>
    </r>
    <r>
      <rPr>
        <sz val="10"/>
        <color rgb="FF000000"/>
        <rFont val="Inherit"/>
      </rPr>
      <t>$300.0 million</t>
    </r>
    <r>
      <rPr>
        <sz val="10"/>
        <color theme="1"/>
        <rFont val="Inherit"/>
      </rPr>
      <t xml:space="preserve"> (the “Term Loan”), repayable in equal quarterly installments at a rate of </t>
    </r>
    <r>
      <rPr>
        <sz val="10"/>
        <color rgb="FF000000"/>
        <rFont val="Inherit"/>
      </rPr>
      <t>1.00 percent</t>
    </r>
    <r>
      <rPr>
        <sz val="10"/>
        <color theme="1"/>
        <rFont val="Inherit"/>
      </rPr>
      <t xml:space="preserve"> of the original principal amount per year, with the balance payable on the final maturity date. Additionally, the Credit Agreement provided for up to </t>
    </r>
    <r>
      <rPr>
        <sz val="10"/>
        <color rgb="FF000000"/>
        <rFont val="Inherit"/>
      </rPr>
      <t>$75.0 million</t>
    </r>
    <r>
      <rPr>
        <sz val="10"/>
        <color theme="1"/>
        <rFont val="Inherit"/>
      </rPr>
      <t xml:space="preserve"> of uncommitted incremental facility term loans (“Incremental Facilities”) that are available subject to the satisfaction of certain conditions. On December 15, 2011, SunCoke Energy borrowed an additional </t>
    </r>
    <r>
      <rPr>
        <sz val="10"/>
        <color rgb="FF000000"/>
        <rFont val="Inherit"/>
      </rPr>
      <t>$30.0 million</t>
    </r>
    <r>
      <rPr>
        <sz val="10"/>
        <color theme="1"/>
        <rFont val="Inherit"/>
      </rPr>
      <t xml:space="preserve"> Term Loan as part of the Incremental Facilities. Upon issuance, the Term Loan and Incremental Facilities were recorded net of a $2.1 million debt discount. The proceeds from the Term Loan and Incremental Facilities were used to repay certain intercompany indebtedness to Sunoco, to pay related fees and expenses and for general corporate purposes. </t>
    </r>
  </si>
  <si>
    <r>
      <t xml:space="preserve">The Credit Agreement also provides for a </t>
    </r>
    <r>
      <rPr>
        <sz val="10"/>
        <color rgb="FF000000"/>
        <rFont val="Inherit"/>
      </rPr>
      <t>five</t>
    </r>
    <r>
      <rPr>
        <sz val="10"/>
        <color theme="1"/>
        <rFont val="Inherit"/>
      </rPr>
      <t xml:space="preserve">-year </t>
    </r>
    <r>
      <rPr>
        <sz val="10"/>
        <color rgb="FF000000"/>
        <rFont val="Inherit"/>
      </rPr>
      <t>$150 million</t>
    </r>
    <r>
      <rPr>
        <sz val="10"/>
        <color theme="1"/>
        <rFont val="Inherit"/>
      </rPr>
      <t xml:space="preserve"> revolving facility (the “Revolving Facility”). The proceeds of any loans made under the Revolving Facility can be used to finance capital expenditures, acquisitions, working capital needs and for other general corporate purposes. As of December 31, 2014, the Revolving Facility had no draws and letters of credit outstanding of </t>
    </r>
    <r>
      <rPr>
        <sz val="10"/>
        <color rgb="FF000000"/>
        <rFont val="Inherit"/>
      </rPr>
      <t>$1.5 million</t>
    </r>
    <r>
      <rPr>
        <sz val="10"/>
        <color theme="1"/>
        <rFont val="Inherit"/>
      </rPr>
      <t xml:space="preserve">, leaving $148.5 million available subject to the terms of the Credit Agreement. Commitment fees are based on the unused portion of the Revolving Facility at a rate of 0.35 percent. </t>
    </r>
  </si>
  <si>
    <t xml:space="preserve">In connection with the closing of the Partnership offering, the Partnership repaid $225.0 million of our Term Loan and we entered into an amendment to our Credit Agreement. In conjunction with the repayment, we incurred a charge of approximately $2.9 million, which is included in interest expense, net on the Consolidated Statement of Operations, representing the write-off of unamortized debt issuance costs and original issue discount related to the portion of the Term Loan extinguished. In connection with the Haverhill and Middletown Dropdown, the Partnership assumed from SunCoke and repaid $99.9 million of the Term Loan. </t>
  </si>
  <si>
    <t>The amendment to our Credit Agreement, among other things, modified provisions to reflect the Partnership offering including (i) changing the definition of “Consolidated Net Income” to include cash distributions received by the Company or a Restricted Subsidiary from an Unrestricted Subsidiary that is controlled directly or indirectly by the Company when calculating “Consolidated Net Income”, (ii) clarifying that obligations incurred by certain subsidiaries of the Company at or about the timing of the closing of the Partnership offering shall not be included in the definition of “Indebtedness,” and (iii) permitting an allowance for investments in Middletown Coke Company, LLC and Haverhill Coke Company LLC and certain other subsidiaries of the Company. In addition, we also designated Middletown Coke Company, LLC and Haverhill Coke Company LLC as unrestricted subsidiaries. Furthermore, the term of the Credit Agreement was extended to January 2018. We incurred debt issuance costs of $0.7 million in conjunction with this amendment which will be amortized through January 2018.</t>
  </si>
  <si>
    <r>
      <t xml:space="preserve">Borrowings under the Revolving Facility bear interest, at SunCoke Energy’s option, at either (i) base rate plus an applicable margin or (ii) LIBOR plus an applicable margin. The applicable margin on loans made under the Revolving Facility is determined by reference to a consolidated leverage ratio based pricing grid. The weighted-average interest rate for borrowings outstanding under the Credit Agreement during 2014 was </t>
    </r>
    <r>
      <rPr>
        <sz val="10"/>
        <color rgb="FF000000"/>
        <rFont val="Inherit"/>
      </rPr>
      <t>4.06 percent</t>
    </r>
    <r>
      <rPr>
        <sz val="10"/>
        <color theme="1"/>
        <rFont val="Inherit"/>
      </rPr>
      <t>.</t>
    </r>
  </si>
  <si>
    <t>The obligations under the Credit Agreement are guaranteed by certain of the Company’s subsidiaries and secured by liens on substantially all of the Company’s and the guarantors’ assets pursuant to a Guarantee and Collateral Agreement, dated as of July 26, 2011, among the Company, the subsidiaries of the Company party thereto and JPMorgan Chase Bank, N.A, as administrative agent.</t>
  </si>
  <si>
    <r>
      <t xml:space="preserve">In conjunction with the closing of the Partnership offering in 2013, the Partnership also entered into a $100.0 million revolving credit facility (the "Partnership Revolver") with a term extending through January 2018. The Partnership incurred issuance costs of $2.2 million in conjunction with entering into this new revolving credit facility. This credit facility was amended on August 28, 2013, increasing the total aggregate commitments from lenders to $150.0 million and now also providing for up to $100.0 million uncommitted incremental revolving capacity, subject to the satisfaction of certain conditions. The Partnership paid $0.9 million in fees related to the credit facility amendment. The fees have been included in deferred charges and other assets in the Consolidated Balance Sheet, which will be amortized over the life of the facility. On October 1, 2013 the Partnership borrowed $40.0 million against the revolving credit facility for the purchase of KRT. In connection with the Haverhill and Middletown Dropdown, the Partnership repaid $40.0 million on the Partnership Revolver and amended the Partnership Revolver to include (i) an increase in the total aggregate commitments from lenders from $150.0 million to $250.0 million and (ii) an extension of the maturity date from January 2018 to May 2019. The Partnership paid </t>
    </r>
    <r>
      <rPr>
        <sz val="10"/>
        <color rgb="FF000000"/>
        <rFont val="Times New Roman"/>
        <family val="1"/>
      </rPr>
      <t>$1.8 million</t>
    </r>
    <r>
      <rPr>
        <sz val="10"/>
        <color theme="1"/>
        <rFont val="Inherit"/>
      </rPr>
      <t xml:space="preserve"> in 2014 for fees related to the Partnership Revolver amendment, which are included in deferred charges and other assets in the Consolidated Balance Sheet. The weighted-average interest rate for borrowings under the revolving credit facility during 2014 was </t>
    </r>
    <r>
      <rPr>
        <sz val="10"/>
        <color rgb="FF000000"/>
        <rFont val="Times New Roman"/>
        <family val="1"/>
      </rPr>
      <t>2.39 percent</t>
    </r>
    <r>
      <rPr>
        <sz val="10"/>
        <color theme="1"/>
        <rFont val="Inherit"/>
      </rPr>
      <t xml:space="preserve">. At December 31, 2014, the Partnership Revolver had no letters of credit outstanding, leaving </t>
    </r>
    <r>
      <rPr>
        <sz val="10"/>
        <color rgb="FF000000"/>
        <rFont val="Times New Roman"/>
        <family val="1"/>
      </rPr>
      <t>$250.0 million</t>
    </r>
    <r>
      <rPr>
        <sz val="10"/>
        <color theme="1"/>
        <rFont val="Inherit"/>
      </rPr>
      <t xml:space="preserve"> available. Commitment fees are based on the unused portion of the Partnership Revolver at a rate of </t>
    </r>
    <r>
      <rPr>
        <sz val="10"/>
        <color rgb="FF000000"/>
        <rFont val="Times New Roman"/>
        <family val="1"/>
      </rPr>
      <t>0.40 percent</t>
    </r>
    <r>
      <rPr>
        <sz val="10"/>
        <color theme="1"/>
        <rFont val="Inherit"/>
      </rPr>
      <t xml:space="preserve">. </t>
    </r>
  </si>
  <si>
    <t>Senior Notes</t>
  </si>
  <si>
    <r>
      <t xml:space="preserve">On July 26, 2011, SunCoke Energy issued </t>
    </r>
    <r>
      <rPr>
        <sz val="10"/>
        <color rgb="FF000000"/>
        <rFont val="Inherit"/>
      </rPr>
      <t>$400.0 million</t>
    </r>
    <r>
      <rPr>
        <sz val="10"/>
        <color theme="1"/>
        <rFont val="Inherit"/>
      </rPr>
      <t xml:space="preserve"> aggregate principal of senior notes (the “Notes”) in a private placement. The Notes bear interest at a rate of </t>
    </r>
    <r>
      <rPr>
        <sz val="10"/>
        <color rgb="FF000000"/>
        <rFont val="Inherit"/>
      </rPr>
      <t>7.625 percent</t>
    </r>
    <r>
      <rPr>
        <sz val="10"/>
        <color theme="1"/>
        <rFont val="Inherit"/>
      </rPr>
      <t xml:space="preserve"> per annum and will mature in </t>
    </r>
    <r>
      <rPr>
        <sz val="10"/>
        <color rgb="FF000000"/>
        <rFont val="Inherit"/>
      </rPr>
      <t>2019</t>
    </r>
    <r>
      <rPr>
        <sz val="10"/>
        <color theme="1"/>
        <rFont val="Inherit"/>
      </rPr>
      <t xml:space="preserve"> with all principal paid at maturity. Interest on the Notes is payable semi-annually in cash in arrears on February 1 and August 1 of each year, commencing on February 1, 2012. The proceeds from the Notes were used to repay certain intercompany indebtedness to Sunoco, to pay related fees and expenses and for general corporate purposes. The Company recorded $19.1 million of deferred financing fees related to the issuance of the Notes and the facilities under the Credit Agreement. In connection with the Haverhill and Middletown Dropdown, the Partnership assumed from SunCoke and repaid $160.0 million of Notes. </t>
    </r>
  </si>
  <si>
    <t>The Notes were offered in the U.S. to qualified institutional buyers in reliance on Rule 144A under the Securities Act, and outside the U.S. to non-U.S. persons in reliance on Regulation S under the Securities Act. On January 25, 2012, we completed an exchange offer for the Notes for an equal principal amount of the Notes whose sale is registered under the Securities Act.</t>
  </si>
  <si>
    <t>The Notes are the Company’s senior unsecured obligations and are guaranteed on a senior unsecured basis by each of the Company’s existing and future subsidiaries that guarantees the Company’s credit facilities (collectively, the “Notes Guarantors”). The Notes rank equally in right of payment to all of the Company’s existing and future unsecured unsubordinated debt and senior in right of payment to all of the Company’s existing and future debt that is by its terms expressly subordinated in right of payment to the Notes. The Notes are subordinated to indebtedness under the Credit Agreement as well as any future secured debt to the extent of the value of the assets securing such debt.</t>
  </si>
  <si>
    <t xml:space="preserve">Prior to August 1, 2014, the Company was permitted to redeem some or all the Notes by paying a “make-whole” premium. The Company also may redeem some or all of the Notes on or after August 1, 2014 at specified redemption prices. </t>
  </si>
  <si>
    <r>
      <t>The Company is obligated to offer to purchase the Notes at a price of (a) </t>
    </r>
    <r>
      <rPr>
        <sz val="10"/>
        <color rgb="FF000000"/>
        <rFont val="Inherit"/>
      </rPr>
      <t>101 percent</t>
    </r>
    <r>
      <rPr>
        <sz val="10"/>
        <color theme="1"/>
        <rFont val="Inherit"/>
      </rPr>
      <t xml:space="preserve"> of their principal amount, together with accrued and unpaid interest, if any, to the date of purchase, upon the occurrence of certain change of control events and (b) </t>
    </r>
    <r>
      <rPr>
        <sz val="10"/>
        <color rgb="FF000000"/>
        <rFont val="Inherit"/>
      </rPr>
      <t>100 percent</t>
    </r>
    <r>
      <rPr>
        <sz val="10"/>
        <color theme="1"/>
        <rFont val="Inherit"/>
      </rPr>
      <t xml:space="preserve"> of their principal amount, together with accrued and unpaid interest, if any, to the date of purchase, with the proceeds from certain asset dispositions. These restrictions and prohibitions are subject to certain qualifications and exceptions set forth in the Indenture, including without limitation, reinvestment rights with respect to the proceeds of asset dispositions.</t>
    </r>
  </si>
  <si>
    <t>Partnership Notes</t>
  </si>
  <si>
    <t>In addition, with the closing of the Partnership offering, the Partnership issued $150.0 million of Partnership Notes. In conjunction with this transaction, the Partnership incurred debt issuance costs of $3.7 million, $0.8 million of which were expensed immediately and were included in interest expense. Approximately $0.6 million of the total debt issuance costs associated with the Partnership Notes and the Partnership's revolving credit facility were paid during 2012.</t>
  </si>
  <si>
    <t>On May 9, 2014, in connection with the Haverhill and Middletown Dropdown, the Partnership issued $250.0 million add-on Partnership Notes. Proceeds of $263.1 million included an original issue premium of $13.1 million. In addition, the Partnership received $5.0 million to fund interest from February 1, 2014 to May 9, 2014, the period prior to the issuance. This interest was paid to noteholders on August 1, 2014. The Partnership incurred debt issuance costs of $4.9 million, of which $0.9 million was considered a modification of debt and was immediately expensed and recorded in interest expense, net in the Consolidated Statement of Operations and was included in other operating cash flows in the Consolidated Statement of Cash Flows.</t>
  </si>
  <si>
    <t xml:space="preserve">The Partnership Notes bear interest at a rate of 7.375 percent per annum and will mature on February 1, 2020. Interest on the Partnership Notes is payable semi-annually in cash in arrears on February 1 and August 1 of each year. The Partnership may redeem some or all of the Partnership Notes prior to February 1, 2016 by paying a “make-whole” premium. The Partnership also may redeem some or all of the Partnership Notes on or after February 1, 2016 at specified redemption prices. In addition, prior to February 1, 2016, the Partnership may redeem up to 35 percent of the Partnership Notes using the proceeds of certain equity offerings. If the Partnership sells certain of its assets or experiences specific kinds of changes in control, subject to certain exceptions, the Partnership must offer to purchase the Partnership Notes. </t>
  </si>
  <si>
    <t>As discussed above, in connection with the Haverhill and Middletown Dropdown, the Partnership assumed from SunCoke and repaid $99.9 million of Term Loan and $160.0 million of Notes. The Partnership also paid a market premium of $11.4 million to complete the tender of the Notes, which was included in interest expense, net in the Consolidated Statement of Operations. Debt extinguishment costs, including unamortized debt issuance costs and original issue discount, of $3.1 million were immediately expensed and recorded in interest expense, net in the Consolidated Statement of Operations.</t>
  </si>
  <si>
    <t>Covenants</t>
  </si>
  <si>
    <r>
      <t xml:space="preserve">The Company and the Partnership are subject to certain debt covenants that, among other things, limit the Company's and Partnership’s ability and the ability of certain of the Company's and the Partnership’s subsidiaries to (i) incur indebtedness, (ii) pay dividends or make other distributions, (iii) prepay, redeem or repurchase certain debt, (iv) make loans and investments, (v) sell assets, (vi) incur liens, (vii) enter into transactions with affiliates and (viii) consolidate or merge. These covenants are subject to a number of exceptions and qualifications set forth in the respective agreements. Additionally, under the terms of the Credit Agreement, the Company is subject to a maximum consolidated leverage ratio of </t>
    </r>
    <r>
      <rPr>
        <sz val="10"/>
        <color rgb="FF000000"/>
        <rFont val="Times New Roman"/>
        <family val="1"/>
      </rPr>
      <t>3.75</t>
    </r>
    <r>
      <rPr>
        <sz val="10"/>
        <color theme="1"/>
        <rFont val="Inherit"/>
      </rPr>
      <t xml:space="preserve"> to </t>
    </r>
    <r>
      <rPr>
        <sz val="10"/>
        <color rgb="FF000000"/>
        <rFont val="Times New Roman"/>
        <family val="1"/>
      </rPr>
      <t>1.00</t>
    </r>
    <r>
      <rPr>
        <sz val="10"/>
        <color theme="1"/>
        <rFont val="Inherit"/>
      </rPr>
      <t xml:space="preserve">, calculated by dividing total debt by EBITDA as defined by the Credit Agreement, and a minimum consolidated interest coverage ratio of 2.75 to 1.00, calculated by dividing EBITDA by interest expense as defined by the Credit Agreement. Under the terms of the Partnership Revolver, the Partnership is subject to a maximum consolidated leverage ratio of 4.00 to 1.00, calculated by dividing total debt by EBITDA as defined by the Partnership Revolver, and a minimum consolidated interest coverage ratio of 2.50 to 1.00, calculated by dividing EBITDA by interest expense as defined by the Partnership Revolver. At December 31, 2014 the Company and the Partnership were in compliance with all applicable debt covenants contained in the Credit Agreement and the Partnership Revolver. We do not anticipate any violation of these covenants nor do we anticipate that any of these covenants will restrict our operations or our ability to obtain additional financing. </t>
    </r>
  </si>
  <si>
    <t>Maturities</t>
  </si>
  <si>
    <r>
      <t xml:space="preserve">There are no debt maturities in each of the next four years. Debt maturities in 2019 are </t>
    </r>
    <r>
      <rPr>
        <sz val="10"/>
        <color rgb="FF000000"/>
        <rFont val="Inherit"/>
      </rPr>
      <t>$240 million</t>
    </r>
    <r>
      <rPr>
        <sz val="10"/>
        <color theme="1"/>
        <rFont val="Inherit"/>
      </rPr>
      <t>.</t>
    </r>
  </si>
  <si>
    <t>Interest Rate Swaps</t>
  </si>
  <si>
    <r>
      <t xml:space="preserve">On August 15, 2011, the Company entered into interest rate swap agreements with an aggregate notional amount of </t>
    </r>
    <r>
      <rPr>
        <sz val="10"/>
        <color rgb="FF000000"/>
        <rFont val="Inherit"/>
      </rPr>
      <t>$125.0 million</t>
    </r>
    <r>
      <rPr>
        <sz val="10"/>
        <color theme="1"/>
        <rFont val="Inherit"/>
      </rPr>
      <t>. These agreements were terminated in 2014. See Note 24 for further information on the interest rate swaps.</t>
    </r>
  </si>
  <si>
    <t>Black Lung Benefit Obligations</t>
  </si>
  <si>
    <t>Black Lung Benefit Obligations [Abstract]</t>
  </si>
  <si>
    <t xml:space="preserve">16. Black Lung Benefit Obligations </t>
  </si>
  <si>
    <t xml:space="preserve">The Company is responsible for making pneumoconiosis (“black lung”) benefit payments to certain of its employees and former employees and their dependents. Such payments are for claims under Title IV of the Federal Coal Mine Health and Safety Act of 1969 and subsequent amendments, as well as for black lung benefits provided in the states of Virginia, Kentucky and West Virginia pursuant to workers’ compensation legislation. The Company acts as a self-insurer for both state and federal black lung benefits and adjusts the Company’s accrual each year based upon actuarial calculations of the Company’s expected future payments for these benefits. The Patient Protection and Affordable Care Act (“PPACA”), which was implemented in 2010, amended previous legislation related to coal workers’ black lung obligations. PPACA provides for the automatic extension of awarded lifetime benefits to surviving spouses and changes the legal criteria used to assess and award claims. </t>
  </si>
  <si>
    <t xml:space="preserve">Our obligation related to black lung benefits is estimated based on various assumptions, including actuarial estimates, discount rates, and changes in health care costs. For the years ended December 31, 2014, 2013 and 2012, the discount rate used to calculate the period end liability was 3.65, 4.65 and 3.80 percent, respectively. The estimated liability was $43.9 million and $32.4 million at December 31, 2014 and 2013, respectively. In addition to changes in the discount rate and other assumptions, the estimated liability at December 31, 2014 was heavily impacted by a significant increase in the rate at which claims are awarded. The Company recognized expense of $14.3 million, income of $0.3 million and expense of $3.3 million during 2014, 2013, and 2012, respectively. </t>
  </si>
  <si>
    <t>Commitments and Contingent Liabilities</t>
  </si>
  <si>
    <t>Commitments and Contingencies Disclosure [Abstract]</t>
  </si>
  <si>
    <t>17. Commitments and Contingent Liabilities</t>
  </si>
  <si>
    <t>The Company, as lessee, has noncancelable operating leases for land, office space, equipment and railcars. Total rental expense, net of sublease income, was $7.9 million, $6.4 million and $4.8 million in 2014, 2013 and 2012, respectively. Sublease income was generated from our former corporate headquarters located in Knoxville, Tennessee. Beginning in the second quarter of 2011, concurrent with our move to Lisle, Illinois, this space was subleased to another tenant. The sublease to this tenant was terminated during 2013. The Company is currently marketing the space for lease and remains directly liable to the landlord under the original lease.</t>
  </si>
  <si>
    <t>The aggregate amount of future minimum annual rental payments applicable to noncancelable operating leases is as follows:</t>
  </si>
  <si>
    <t>Minimum</t>
  </si>
  <si>
    <t>Rental</t>
  </si>
  <si>
    <t>Payments</t>
  </si>
  <si>
    <t>(Dollars in millions)</t>
  </si>
  <si>
    <t>2020-Thereafter</t>
  </si>
  <si>
    <t>On the Separation Date, SunCoke Energy and Sunoco entered into a guaranty, keep well, and indemnification agreement. Under this agreement, SunCoke Energy: (1) guarantees the performance of certain obligations of its subsidiaries, prior to the date that Sunoco or its affiliates may become obligated to pay or perform such obligations, including the repayment of a loan from Indiana Harbor Coke Company L.P.; (2) indemnifies, defends, and holds Sunoco and its affiliates harmless against all liabilities relating to these obligations; and (3) restricts the assets, debts, liabilities and business activities of one of its wholly-owned subsidiaries, so long as certain obligations of such subsidiary remain unpaid or unperformed. In addition, SunCoke Energy released Sunoco from its guaranty of payment of a promissory note owed by one of its subsidiaries to another of its subsidiaries.</t>
  </si>
  <si>
    <t>SunCoke is also party to an omnibus agreement pursuant to which we will provide remarketing efforts to the Partnership upon the occurrence of certain potential adverse events under our coke sales agreements, indemnification of certain environmental remediation project costs and litigation matters preferential rights for growth opportunities.</t>
  </si>
  <si>
    <r>
      <t xml:space="preserve">The EPA and state regulators have issued Notices of Violations (“NOVs”) for our Haverhill and Granite City cokemaking facilities which stem from alleged violations of our air operating permits for these facilities. We are currently working in a cooperative manner with the EPA, Ohio Environmental Protection Agency and the Illinois Environmental Protection Agency to address the allegations, and have entered into a consent decree in federal district court with these parties. The consent decree includes an approximate $2.2 million civil penalty payment, which was paid in December 2014, as well as capital projects already underway to improve the reliability of the energy recovery systems and enhance environmental performance at the Haverhill and Granite City facilities. We anticipate spending approximately $125 million related to these projects, and have spent approximately $75 million since 2012. We plan to spend approximately </t>
    </r>
    <r>
      <rPr>
        <sz val="10"/>
        <color rgb="FF000000"/>
        <rFont val="Inherit"/>
      </rPr>
      <t>$50 million</t>
    </r>
    <r>
      <rPr>
        <sz val="10"/>
        <color theme="1"/>
        <rFont val="Inherit"/>
      </rPr>
      <t xml:space="preserve"> in the 2015 to </t>
    </r>
    <r>
      <rPr>
        <sz val="10"/>
        <color rgb="FF000000"/>
        <rFont val="Inherit"/>
      </rPr>
      <t>2016</t>
    </r>
    <r>
      <rPr>
        <sz val="10"/>
        <color theme="1"/>
        <rFont val="Inherit"/>
      </rPr>
      <t xml:space="preserve"> timeframe. A portion of the proceeds from the Partnership offering, the Haverhill and Middletown dropdown and the January 2015 Granite City dropdown (see Note 28) are being used to fund $119 million of these environmental remediation projects. </t>
    </r>
  </si>
  <si>
    <t>The Company has also received NOVs from the EPA related to our Indiana Harbor cokemaking facility. After initial discussions with the EPA and the Indiana Department of Environmental Management (“IDEM”), resolution of the NOVs was postponed by mutual agreement because of ongoing discussions regarding the NOVs at the Haverhill and Granite City cokemaking facilities. In January 2012, the Company began working in a cooperative manner to address the allegations with the EPA, the IDEM and Cokenergy, Inc., an independent power producer that owns and operates an energy facility, including heat recovery equipment, a flue gas desulfurization system and a power generation plant, that processes hot flue gas from our Indiana Harbor facility to produce steam and electricity and to reduce the sulfur and particulate content of such flue gas. Settlement may require payment of a penalty for alleged past violations as well as undertaking capital projects to enhance reliability and environmental performance. In addition, we conducted an engineering study to identify major maintenance projects necessary to preserve the production capacity of the facility. As a result of higher than anticipated costs to refurbish ovens as well as the incremental costs of managing the refurbishment to minimize disruptions to ongoing operations, we spent approximately $105 million between 2012 and 2014, with approximately $25 million spent in 2014. The refurbishment project capital spending is now complete. We believe the project scope will address items that may be required in connection with the settlement of the NOVs at our Indiana Harbor facility. At this time, the Company cannot yet assess any future injunctive relief or potential monetary penalty and any potential future citations. The Company is unable to estimate a range of probable or reasonably possible loss.</t>
  </si>
  <si>
    <r>
      <t xml:space="preserve">In September 2013, we reached agreement with our customer for a ten-year extension of our long-term contract. Key provisions of the extension agreement, which took effect October 1, 2013, are substantially similar to the existing agreement, including continuing the pass-through of coal costs, reimbursement of operating and maintenance expenses subject to certain metrics and a pricing adjustment per ton of coke produced to recognize the approximately </t>
    </r>
    <r>
      <rPr>
        <sz val="10"/>
        <color rgb="FF000000"/>
        <rFont val="Inherit"/>
      </rPr>
      <t>$100 million</t>
    </r>
    <r>
      <rPr>
        <sz val="10"/>
        <color theme="1"/>
        <rFont val="Inherit"/>
      </rPr>
      <t xml:space="preserve"> in new capital being deployed to refurbish and upgrade this facility. We expect to earn a reasonable return on our investment, along with DTE Energy Company, the third party investor owning a </t>
    </r>
    <r>
      <rPr>
        <sz val="10"/>
        <color rgb="FF000000"/>
        <rFont val="Inherit"/>
      </rPr>
      <t>15 percent</t>
    </r>
    <r>
      <rPr>
        <sz val="10"/>
        <color theme="1"/>
        <rFont val="Inherit"/>
      </rPr>
      <t xml:space="preserve"> interest in the partnership (the “Indiana Harbor Partnership”) that owns the Indiana Harbor cokemaking facility.</t>
    </r>
  </si>
  <si>
    <t>The Company is in discussions with ArcelorMittal to resolve claims by ArcelorMittal that certain shipments of coke did not meet coke quality targets. In the fourth quarter of 2013, the Company recorded an estimated liability of $2.5 million for the possible reimbursement of certain freight and handling costs incurred by ArcelorMittal and for the Company’s potential legal fees and costs in connection with this matter.</t>
  </si>
  <si>
    <t>Other legal and administrative proceedings are pending or may be brought against the Company arising out of its current and past operations, including matters related to commercial and tax disputes, product liability, antitrust, employment claims, premises-liability claims, allegations of exposures of third parties to toxic substances and general environmental claims. Although the ultimate outcome of these claims cannot be ascertained at this time, it is reasonably possible that some portion of these claims could be resolved unfavorably to the Company. Management of the Company believes that any liability which may arise from such matters would not be material in relation to the financial position, results of operations or cash flows of the Company at December 31, 2014.</t>
  </si>
  <si>
    <t>Restructuring</t>
  </si>
  <si>
    <t>Restructuring and Related Activities [Abstract]</t>
  </si>
  <si>
    <t xml:space="preserve">18. Restructuring </t>
  </si>
  <si>
    <t xml:space="preserve">In the first quarter of 2014, we initiated a plan to reduce the workforce in our corporate office. We incurred total charges of $1.4 million in Corporate and Other related to this initiative and do not expect to incur any additional charges. </t>
  </si>
  <si>
    <t xml:space="preserve">The relocation of the Company's corporate headquarters from Knoxville, Tennessee to Lisle, Illinois, was completed during the second quarter of 2011 and resulted in a termination of employees eligible for severance benefits upon such termination. The company recorded related restructuring charges of $0.7 million, $1.3 million and $0.6 million in 2014, 2013 and 2012, respectively. These charges consists of employee-related costs, primarily related to relocation and lease termination and asset write-offs. The 2014 and 2013 restructuring charges include a change in estimate related to lease termination costs. </t>
  </si>
  <si>
    <t xml:space="preserve">The following table presents aggregate Corporate restructuring charges:  </t>
  </si>
  <si>
    <t>Employee-</t>
  </si>
  <si>
    <t>Related</t>
  </si>
  <si>
    <t>Costs</t>
  </si>
  <si>
    <t>Asset write-offs</t>
  </si>
  <si>
    <t>Contract</t>
  </si>
  <si>
    <t>Terminations</t>
  </si>
  <si>
    <t>Prior to 2012</t>
  </si>
  <si>
    <t>Year Ended December 31, 2012</t>
  </si>
  <si>
    <t>Year Ended December 31, 2013</t>
  </si>
  <si>
    <t>Charges recorded through December 31, 2014</t>
  </si>
  <si>
    <t xml:space="preserve">As of December 31, 2014, we do not believe any additional costs related to the Corporate restructuring would be material to our financial position in future periods. Employee-related costs and lease terminations are included in selling, general and administrative expenses. Asset write-offs are included in depreciation expense. </t>
  </si>
  <si>
    <t xml:space="preserve">The following table presents accrued restructuring and related activity for corporate as of and for the years ended December 31, 2014, 2013, and 2012: </t>
  </si>
  <si>
    <t>Balance at December 31, 2011</t>
  </si>
  <si>
    <t>Charges</t>
  </si>
  <si>
    <t>Cash payments</t>
  </si>
  <si>
    <t>(0.4</t>
  </si>
  <si>
    <t>Balance at December 31, 2012</t>
  </si>
  <si>
    <t>(1.5</t>
  </si>
  <si>
    <t>Cash Payments</t>
  </si>
  <si>
    <t>Balance at December 31, 2014</t>
  </si>
  <si>
    <t>Equity [Abstract]</t>
  </si>
  <si>
    <t xml:space="preserve">19. Accumulated Other Comprehensive Loss </t>
  </si>
  <si>
    <t xml:space="preserve">The following tables set forth the changes in the balance of accumulated other comprehensive loss, net of tax, by component: </t>
  </si>
  <si>
    <t>Currency Translation Adjustments</t>
  </si>
  <si>
    <t>At December 31, 2012</t>
  </si>
  <si>
    <t>(6.6</t>
  </si>
  <si>
    <t>(7.9</t>
  </si>
  <si>
    <t>Other comprehensive loss before reclassifications</t>
  </si>
  <si>
    <t>(10.0</t>
  </si>
  <si>
    <t xml:space="preserve">Amounts reclassified from accumulated other comprehensive </t>
  </si>
  <si>
    <t>   loss</t>
  </si>
  <si>
    <t>Retirement benefit plans funded status adjustment</t>
  </si>
  <si>
    <t>Net current period other comprehensive income (loss)</t>
  </si>
  <si>
    <t>(6.2</t>
  </si>
  <si>
    <t>At December 31, 2013</t>
  </si>
  <si>
    <t>(14.1</t>
  </si>
  <si>
    <t>(2.6</t>
  </si>
  <si>
    <t>Net current period other comprehensive loss</t>
  </si>
  <si>
    <t>(7.4</t>
  </si>
  <si>
    <t>At December 31, 2014</t>
  </si>
  <si>
    <t>(9.4</t>
  </si>
  <si>
    <t>(12.1</t>
  </si>
  <si>
    <t>(21.5</t>
  </si>
  <si>
    <t>The tax benefit associated with the Company's benefit plans as of December 31, 2014 and 2013 was $6.2 million and $1.9 million, respectively.</t>
  </si>
  <si>
    <t>    </t>
  </si>
  <si>
    <t>The impact of net income on reclassification adjustments from accumulated other comprehensive loss were as follows:</t>
  </si>
  <si>
    <t>Amortization of benefit plans to net income:</t>
  </si>
  <si>
    <t>Prior service benefit and curtailment gain</t>
  </si>
  <si>
    <t>Actuarial loss</t>
  </si>
  <si>
    <t>Total before taxes</t>
  </si>
  <si>
    <t>Income tax benefit</t>
  </si>
  <si>
    <t>(2.7</t>
  </si>
  <si>
    <t>(1.2</t>
  </si>
  <si>
    <t>Total, net of tax</t>
  </si>
  <si>
    <t>Share-Based Compensation</t>
  </si>
  <si>
    <t>Share-based Compensation [Abstract]</t>
  </si>
  <si>
    <t>20. Share-Based Compensation</t>
  </si>
  <si>
    <r>
      <t>Effective July 13, 2011, SunCoke Energy’s Board of Directors approved the SunCoke Energy, Inc. Long-Term Performance Enhancement Plan (“SunCoke LTPEP”). The SunCoke LTPEP provides for the grant of equity-based rewards including stock options and share units, or restricted stock, to the Company’s directors, officers, and other employees, advisors, and consultants who are selected by the plan committee for participation in the SunCoke LTPEP. The plan authorizes the issuance of (i) </t>
    </r>
    <r>
      <rPr>
        <sz val="10"/>
        <color rgb="FF000000"/>
        <rFont val="Inherit"/>
      </rPr>
      <t>1,600,000</t>
    </r>
    <r>
      <rPr>
        <sz val="10"/>
        <color theme="1"/>
        <rFont val="Inherit"/>
      </rPr>
      <t xml:space="preserve"> shares of SunCoke Energy common stock issuable upon the adjustment of Sunoco equity awards in connection with the Distribution and (ii) up to </t>
    </r>
    <r>
      <rPr>
        <sz val="10"/>
        <color rgb="FF000000"/>
        <rFont val="Inherit"/>
      </rPr>
      <t>6,000,000</t>
    </r>
    <r>
      <rPr>
        <sz val="10"/>
        <color theme="1"/>
        <rFont val="Inherit"/>
      </rPr>
      <t xml:space="preserve"> shares of SunCoke Energy common stock pursuant to new awards under the SunCoke LTPEP.</t>
    </r>
  </si>
  <si>
    <t>The Company measures the cost of employee services in exchange for an award of equity instruments based on the grant-date fair value of the award. The total cost is reduced for estimated forfeitures over the awards’ vesting period and the cost is recognized over the requisite service period. Forfeiture estimates are reviewed on an annual basis at a minimum, or as deemed necessary based on actual forfeitures. Compensation expense is recorded ratably over the service period.</t>
  </si>
  <si>
    <t>Stock Options</t>
  </si>
  <si>
    <r>
      <t xml:space="preserve">During the year ended December 31, 2014, 2013 and 2012, the Company granted stock options to certain employees to acquire 407,075, </t>
    </r>
    <r>
      <rPr>
        <sz val="10"/>
        <color rgb="FF000000"/>
        <rFont val="Inherit"/>
      </rPr>
      <t>446,948</t>
    </r>
    <r>
      <rPr>
        <sz val="10"/>
        <color theme="1"/>
        <rFont val="Inherit"/>
      </rPr>
      <t xml:space="preserve"> and </t>
    </r>
    <r>
      <rPr>
        <sz val="10"/>
        <color rgb="FF000000"/>
        <rFont val="Inherit"/>
      </rPr>
      <t>486,182</t>
    </r>
    <r>
      <rPr>
        <sz val="10"/>
        <color theme="1"/>
        <rFont val="Inherit"/>
      </rPr>
      <t xml:space="preserve"> shares of common stock, respectively. The stock options have a ten-year term and an exercise price, which was equal to the average of the high and low prices of SunCoke Energy common stock on the dates of grant. The weighted average exercise price was $22.30 per share, $16.55 per share and $14.29 per share in 2014, 2013 and 2012, respectively. The stock options become exercisable in three equal annual installments beginning one year from the date of grant (in each case subject to continued employment through the applicable vesting date). All awards vest immediately upon a change in control as defined by the SunCoke LTPEP.</t>
    </r>
  </si>
  <si>
    <r>
      <t xml:space="preserve">The Company calculates the value of each employee stock option, estimated on the date of grant, using the Black-Scholes option pricing model. The weighted-average fair value of employee stock options granted during the years ended December 31, 2014, 2013 and 2012 was $7.86, </t>
    </r>
    <r>
      <rPr>
        <sz val="10"/>
        <color rgb="FF000000"/>
        <rFont val="Inherit"/>
      </rPr>
      <t>$6.00</t>
    </r>
    <r>
      <rPr>
        <sz val="10"/>
        <color theme="1"/>
        <rFont val="Inherit"/>
      </rPr>
      <t xml:space="preserve"> and </t>
    </r>
    <r>
      <rPr>
        <sz val="10"/>
        <color rgb="FF000000"/>
        <rFont val="Inherit"/>
      </rPr>
      <t>$5.70</t>
    </r>
    <r>
      <rPr>
        <sz val="10"/>
        <color theme="1"/>
        <rFont val="Inherit"/>
      </rPr>
      <t>, respectively, using the following weighted-average assumptions:</t>
    </r>
  </si>
  <si>
    <t>Risk Free Interest Rate</t>
  </si>
  <si>
    <t>Expected Term</t>
  </si>
  <si>
    <t>5 years</t>
  </si>
  <si>
    <t>Volatility</t>
  </si>
  <si>
    <t>Dividend Yield</t>
  </si>
  <si>
    <t>During 2014, we based our expected volatility on our historical volatility over our entire available trading history. Prior to 2014, the Company used the average implied volatility of the Dow Jones U.S. Steel index coupled with the implied volatility of the S&amp;P 600. Since the Company does not have a direct peer group and only had a limited trading history, it believes this approach provided a reasonable implied volatility.</t>
  </si>
  <si>
    <r>
      <t xml:space="preserve">The risk-free interest rate assumption is based on the U.S. Treasury yield curve at the date of grant for periods which approximates the expected life of the option. The dividend yield assumption is based on the Company’s future expectation of dividend payouts. All grants were made prior to the Board of Directors declaration of the Company's first dividend payment in the fourth quarter of 2014. The expected life of employee options represents the average contractual term adjusted by the average vesting period of each option tranche. In calculating the fair value of options in 2014, the Company estimated a three percent forfeiture rate for options excluding those issued to certain executive employees which were estimated at a zero percent forfeiture rate. The Company estimated a three percent forfeiture rate in calculating fair value in 2013 and a </t>
    </r>
    <r>
      <rPr>
        <sz val="10"/>
        <color rgb="FF000000"/>
        <rFont val="Inherit"/>
      </rPr>
      <t>zero</t>
    </r>
    <r>
      <rPr>
        <sz val="10"/>
        <color theme="1"/>
        <rFont val="Inherit"/>
      </rPr>
      <t xml:space="preserve"> forfeiture rate in calculating fair value in 2012 for all employees. The estimated forfeiture rate may be revised in subsequent periods if the actual forfeiture rate differs significantly.</t>
    </r>
  </si>
  <si>
    <t>The following table summarizes information with respect to common stock option awards outstanding as of December 31, 2014 and of stock option activity during the fiscal year then ended:</t>
  </si>
  <si>
    <t>Number of</t>
  </si>
  <si>
    <t>Options</t>
  </si>
  <si>
    <t>Weighted</t>
  </si>
  <si>
    <t>Average</t>
  </si>
  <si>
    <t>Exercise Price</t>
  </si>
  <si>
    <t>Weighted Average Remaining Contractual Term (years)</t>
  </si>
  <si>
    <t>Aggregate</t>
  </si>
  <si>
    <t>Intrinsic Value (millions)</t>
  </si>
  <si>
    <t>Outstanding at December 31, 2013</t>
  </si>
  <si>
    <t>Granted</t>
  </si>
  <si>
    <t>Exercised</t>
  </si>
  <si>
    <t>(185,433</t>
  </si>
  <si>
    <t>Forfeited</t>
  </si>
  <si>
    <t>(105,044</t>
  </si>
  <si>
    <t>Outstanding at December 31, 2014</t>
  </si>
  <si>
    <t>Exercisable at December 31, 2014</t>
  </si>
  <si>
    <t>Expected to vest at December 31, 2014</t>
  </si>
  <si>
    <r>
      <t xml:space="preserve">Intrinsic value for stock options is defined as the difference between the current market value of our common stock and the exercise price of the stock options. Total intrinsic value of stock options exercised during 2014 and 2013 was $0.9 million and </t>
    </r>
    <r>
      <rPr>
        <sz val="10"/>
        <color rgb="FF000000"/>
        <rFont val="Times New Roman"/>
        <family val="1"/>
      </rPr>
      <t>$0.1 million</t>
    </r>
    <r>
      <rPr>
        <sz val="10"/>
        <color theme="1"/>
        <rFont val="Inherit"/>
      </rPr>
      <t>, respectively. No options were exercised during 2012.</t>
    </r>
  </si>
  <si>
    <r>
      <t xml:space="preserve">The Company recognized $4.7 million, $3.0 million net of tax, </t>
    </r>
    <r>
      <rPr>
        <sz val="10"/>
        <color rgb="FF000000"/>
        <rFont val="Inherit"/>
      </rPr>
      <t>$4.6 million</t>
    </r>
    <r>
      <rPr>
        <sz val="10"/>
        <color theme="1"/>
        <rFont val="Inherit"/>
      </rPr>
      <t xml:space="preserve">, </t>
    </r>
    <r>
      <rPr>
        <sz val="10"/>
        <color rgb="FF000000"/>
        <rFont val="Inherit"/>
      </rPr>
      <t>$2.9 million</t>
    </r>
    <r>
      <rPr>
        <sz val="10"/>
        <color theme="1"/>
        <rFont val="Inherit"/>
      </rPr>
      <t xml:space="preserve"> net of tax, and </t>
    </r>
    <r>
      <rPr>
        <sz val="10"/>
        <color rgb="FF000000"/>
        <rFont val="Inherit"/>
      </rPr>
      <t>$3.8 million</t>
    </r>
    <r>
      <rPr>
        <sz val="10"/>
        <color theme="1"/>
        <rFont val="Inherit"/>
      </rPr>
      <t xml:space="preserve">, </t>
    </r>
    <r>
      <rPr>
        <sz val="10"/>
        <color rgb="FF000000"/>
        <rFont val="Inherit"/>
      </rPr>
      <t>$2.3 million</t>
    </r>
    <r>
      <rPr>
        <sz val="10"/>
        <color theme="1"/>
        <rFont val="Inherit"/>
      </rPr>
      <t xml:space="preserve"> net of tax, in compensation expense during the year ended December 31, 2014, 2013 and 2012, respectively, related to the above stock options. As of December 31, 2014, there was $3.4 million of total unrecognized compensation cost related to nonvested stock options. This compensation cost is expected to be recognized over the next 1.7 years.</t>
    </r>
  </si>
  <si>
    <t>Restricted Stock Units</t>
  </si>
  <si>
    <r>
      <t xml:space="preserve">During the year ended December 31, 2014, 2013 and 2012, the Company issued a total of 236,844, 293,918 and </t>
    </r>
    <r>
      <rPr>
        <sz val="10"/>
        <color rgb="FF000000"/>
        <rFont val="Inherit"/>
      </rPr>
      <t>83,082</t>
    </r>
    <r>
      <rPr>
        <sz val="10"/>
        <color theme="1"/>
        <rFont val="Inherit"/>
      </rPr>
      <t xml:space="preserve"> restricted stock units (“RSU”) to certain employees for shares of the Company’s common stock. The weighted average grant date fair value was $22.06, $16.58 and $14.29, in 2014, 2013 and 2012, respectively. The RSUs vest in three annual installments beginning one year from the date of grant. All awards vest immediately upon a change in control as defined by the SunCoke LTPEP.</t>
    </r>
  </si>
  <si>
    <t>The following table summarizes information with respect to RSUs outstanding as of December 31, 2014 and of RSU activity during the fiscal year then ended:</t>
  </si>
  <si>
    <t>Number of</t>
  </si>
  <si>
    <t>RSUs</t>
  </si>
  <si>
    <t>Average Grant-</t>
  </si>
  <si>
    <t>Date Fair Value</t>
  </si>
  <si>
    <t>Nonvested at December 31, 2013</t>
  </si>
  <si>
    <t>Vested</t>
  </si>
  <si>
    <t>(181,925</t>
  </si>
  <si>
    <t>(77,047</t>
  </si>
  <si>
    <t>Nonvested at December 31, 2014</t>
  </si>
  <si>
    <t xml:space="preserve">Total fair value of RSUs vested was $2.9 million, $1.3 million and $0.8 million during 2014, 2013 and 2012, respectively. </t>
  </si>
  <si>
    <r>
      <t xml:space="preserve">The Company recognized $3.9 million, $2.5 million net of tax, </t>
    </r>
    <r>
      <rPr>
        <sz val="10"/>
        <color rgb="FF000000"/>
        <rFont val="Inherit"/>
      </rPr>
      <t>$2.5 million</t>
    </r>
    <r>
      <rPr>
        <sz val="10"/>
        <color theme="1"/>
        <rFont val="Inherit"/>
      </rPr>
      <t xml:space="preserve">, </t>
    </r>
    <r>
      <rPr>
        <sz val="10"/>
        <color rgb="FF000000"/>
        <rFont val="Inherit"/>
      </rPr>
      <t>$1.6 million</t>
    </r>
    <r>
      <rPr>
        <sz val="10"/>
        <color theme="1"/>
        <rFont val="Inherit"/>
      </rPr>
      <t xml:space="preserve"> net of tax, and </t>
    </r>
    <r>
      <rPr>
        <sz val="10"/>
        <color rgb="FF000000"/>
        <rFont val="Inherit"/>
      </rPr>
      <t>$1.5 million</t>
    </r>
    <r>
      <rPr>
        <sz val="10"/>
        <color theme="1"/>
        <rFont val="Inherit"/>
      </rPr>
      <t xml:space="preserve">, </t>
    </r>
    <r>
      <rPr>
        <sz val="10"/>
        <color rgb="FF000000"/>
        <rFont val="Inherit"/>
      </rPr>
      <t>$0.9 million</t>
    </r>
    <r>
      <rPr>
        <sz val="10"/>
        <color theme="1"/>
        <rFont val="Inherit"/>
      </rPr>
      <t xml:space="preserve"> net of tax, in compensation expense during the years ended December 31, 2014, 2013 and 2012, respectively, related to the above RSUs. As of December 31, 2014, there was </t>
    </r>
    <r>
      <rPr>
        <sz val="10"/>
        <color rgb="FF000000"/>
        <rFont val="Inherit"/>
      </rPr>
      <t>$6.2 million</t>
    </r>
    <r>
      <rPr>
        <sz val="10"/>
        <color theme="1"/>
        <rFont val="Inherit"/>
      </rPr>
      <t xml:space="preserve"> of total unrecognized compensation cost related to nonvested RSUs. This compensation cost is expected to be recognized over the next </t>
    </r>
    <r>
      <rPr>
        <sz val="10"/>
        <color rgb="FF000000"/>
        <rFont val="Inherit"/>
      </rPr>
      <t>1.7</t>
    </r>
    <r>
      <rPr>
        <sz val="10"/>
        <color theme="1"/>
        <rFont val="Inherit"/>
      </rPr>
      <t xml:space="preserve"> years. </t>
    </r>
  </si>
  <si>
    <t>Performance Share Units</t>
  </si>
  <si>
    <t xml:space="preserve">The Company issued 84,734 and 96,073 performance share units ("PSU") for shares of the Company's common stock during the years ended December 31, 2014 and 2013, respectively, that vest on December 31, 2016 and 2015, respectively. All awards vest immediately upon a change in control and a qualifying termination of employment as defined by the SunCoke LTPEP. The weighted average fair value of the PSUs granted during the years ended December 31, 2014 and 2013 was $26.09 and $19.56, respectively, and is based on the closing price of our common stock on the date of grant as well as a Monte Carlo simulation for the portion of the award subject to market conditions. </t>
  </si>
  <si>
    <t>The number of PSUs ultimately awarded will be adjusted based upon the following metrics: (1) 50 percent of the award will be determined by the Company's three year total shareholder return ("TSR") as compared to the TSR of the companies making up the S&amp;P 600; and (2) 50 percent of the award will be determined by the Company's three year average pre-tax return on capital for the Company's coke and coal logistics businesses for the 2014 grants and coke business only for the 2013 grants. Each portion of the award may be adjusted between zero and 200 percent of the original units granted.</t>
  </si>
  <si>
    <t>The following table summarizes information with respect to unearned PSUs outstanding as of December 31, 2014 and of PSU activity during the fiscal year then ended:</t>
  </si>
  <si>
    <t>PSUs</t>
  </si>
  <si>
    <t>(19,369</t>
  </si>
  <si>
    <t xml:space="preserve">As of December 31, 2014, the Company had 161,438 PSUs outstanding. The Company recognized $1.2 million, $0.7 million net of tax, and $0.5 million, $0.3 million net of tax, during the years ended December 31, 2014 and 2013, respectively. As of December 31, 2014, there was $2.3 million of total unrecognized compensation cost related to these nonvested PSUs. This compensation cost is expected to be recognized over the next 1.7 years. </t>
  </si>
  <si>
    <t>Modifications</t>
  </si>
  <si>
    <t>In connection with the Distribution, certain Sunoco common stock awards and stock options that were held by Sunoco employees, Sunoco directors and SunCoke Energy employees were modified and an anti-dilutive provision was added. In general, all Sunoco stock options held by Sunoco employees and Sunoco directors were converted into both Sunoco and SunCoke Energy stock options. Sunoco stock options held by SunCoke Energy employees were converted to SunCoke Energy stock options. All SunCoke Energy common stock issued as a result of option exercises or the vesting of common stock awards will be issued under the SunCoke LTPEP.</t>
  </si>
  <si>
    <r>
      <t xml:space="preserve">At the Distribution Date, </t>
    </r>
    <r>
      <rPr>
        <sz val="10"/>
        <color rgb="FF000000"/>
        <rFont val="Inherit"/>
      </rPr>
      <t>1,219,842</t>
    </r>
    <r>
      <rPr>
        <sz val="10"/>
        <color theme="1"/>
        <rFont val="Inherit"/>
      </rPr>
      <t xml:space="preserve"> SunCoke Energy stock options were issued in connection with the conversion of the outstanding Sunoco stock options to Sunoco employees and directors, of which 138,194 were outstanding at December 31, 2014. The converted stock options for Sunoco employees and directors are fully vested and exercisable and any expense associated with the modification of these stock options was recognized by Sunoco. The exercise prices for these stock options range from </t>
    </r>
    <r>
      <rPr>
        <sz val="10"/>
        <color rgb="FF000000"/>
        <rFont val="Inherit"/>
      </rPr>
      <t>$4.77</t>
    </r>
    <r>
      <rPr>
        <sz val="10"/>
        <color theme="1"/>
        <rFont val="Inherit"/>
      </rPr>
      <t xml:space="preserve"> to </t>
    </r>
    <r>
      <rPr>
        <sz val="10"/>
        <color rgb="FF000000"/>
        <rFont val="Inherit"/>
      </rPr>
      <t>$29.35</t>
    </r>
    <r>
      <rPr>
        <sz val="10"/>
        <color theme="1"/>
        <rFont val="Inherit"/>
      </rPr>
      <t xml:space="preserve"> per share. The stock options expire </t>
    </r>
    <r>
      <rPr>
        <sz val="10"/>
        <color rgb="FF000000"/>
        <rFont val="Inherit"/>
      </rPr>
      <t>10</t>
    </r>
    <r>
      <rPr>
        <sz val="10"/>
        <color theme="1"/>
        <rFont val="Inherit"/>
      </rPr>
      <t xml:space="preserve"> years from the date of the original grant, and the remaining outstanding options have a weighted average remaining life of </t>
    </r>
    <r>
      <rPr>
        <sz val="10"/>
        <color rgb="FF000000"/>
        <rFont val="Inherit"/>
      </rPr>
      <t>2.1</t>
    </r>
    <r>
      <rPr>
        <sz val="10"/>
        <color theme="1"/>
        <rFont val="Inherit"/>
      </rPr>
      <t xml:space="preserve"> years and an aggregate intrinsic value of $0.2 million. During the years ended December 31, 2014, 2013 and 2012, 59,462, </t>
    </r>
    <r>
      <rPr>
        <sz val="10"/>
        <color rgb="FF000000"/>
        <rFont val="Inherit"/>
      </rPr>
      <t>167,762</t>
    </r>
    <r>
      <rPr>
        <sz val="10"/>
        <color theme="1"/>
        <rFont val="Inherit"/>
      </rPr>
      <t xml:space="preserve"> and 463,699 options were exercised, respectively, with intrinsic values of $0.4 million, $0.9 million and $2.6 million, respectively. In 2014, 2013 and 2012, respectively, 14,640, </t>
    </r>
    <r>
      <rPr>
        <sz val="10"/>
        <color rgb="FF000000"/>
        <rFont val="Inherit"/>
      </rPr>
      <t>361,604</t>
    </r>
    <r>
      <rPr>
        <sz val="10"/>
        <color theme="1"/>
        <rFont val="Inherit"/>
      </rPr>
      <t xml:space="preserve"> and 14,481 options were cancelled in accordance with the terms of the Sunoco share-based compensation plan.</t>
    </r>
  </si>
  <si>
    <r>
      <t xml:space="preserve">At the Distribution Date, </t>
    </r>
    <r>
      <rPr>
        <sz val="10"/>
        <color rgb="FF000000"/>
        <rFont val="Inherit"/>
      </rPr>
      <t>295,854</t>
    </r>
    <r>
      <rPr>
        <sz val="10"/>
        <color theme="1"/>
        <rFont val="Inherit"/>
      </rPr>
      <t xml:space="preserve"> SunCoke Energy stock options were issued in connection with the conversion of the outstanding Sunoco stock options for SunCoke Energy employees, all of which are fully vested with 282,277 outstanding and exercisable as of December 31, 2014. The exercise prices for these stock options range from </t>
    </r>
    <r>
      <rPr>
        <sz val="10"/>
        <color rgb="FF000000"/>
        <rFont val="Inherit"/>
      </rPr>
      <t>$8.93</t>
    </r>
    <r>
      <rPr>
        <sz val="10"/>
        <color theme="1"/>
        <rFont val="Inherit"/>
      </rPr>
      <t xml:space="preserve"> to </t>
    </r>
    <r>
      <rPr>
        <sz val="10"/>
        <color rgb="FF000000"/>
        <rFont val="Inherit"/>
      </rPr>
      <t>$22.31</t>
    </r>
    <r>
      <rPr>
        <sz val="10"/>
        <color theme="1"/>
        <rFont val="Inherit"/>
      </rPr>
      <t xml:space="preserve"> per share. In the first quarter of 2013, SunCoke Energy recorded a </t>
    </r>
    <r>
      <rPr>
        <sz val="10"/>
        <color rgb="FF000000"/>
        <rFont val="Inherit"/>
      </rPr>
      <t>$0.5 million</t>
    </r>
    <r>
      <rPr>
        <sz val="10"/>
        <color theme="1"/>
        <rFont val="Inherit"/>
      </rPr>
      <t xml:space="preserve"> charge in connection with the award modification and the addition of an anti-dilution provision. The stock options expire </t>
    </r>
    <r>
      <rPr>
        <sz val="10"/>
        <color rgb="FF000000"/>
        <rFont val="Inherit"/>
      </rPr>
      <t>10</t>
    </r>
    <r>
      <rPr>
        <sz val="10"/>
        <color theme="1"/>
        <rFont val="Inherit"/>
      </rPr>
      <t xml:space="preserve"> years from the date of the original grant, and the remaining outstanding options have a weighted average remaining contractual term of </t>
    </r>
    <r>
      <rPr>
        <sz val="10"/>
        <color rgb="FF000000"/>
        <rFont val="Inherit"/>
      </rPr>
      <t>3.7</t>
    </r>
    <r>
      <rPr>
        <sz val="10"/>
        <color theme="1"/>
        <rFont val="Inherit"/>
      </rPr>
      <t xml:space="preserve"> years and an aggregate intrinsic value of $1.6 million. During the year ended December 31, 2012, </t>
    </r>
    <r>
      <rPr>
        <sz val="10"/>
        <color rgb="FF000000"/>
        <rFont val="Inherit"/>
      </rPr>
      <t>13,577</t>
    </r>
    <r>
      <rPr>
        <sz val="10"/>
        <color theme="1"/>
        <rFont val="Inherit"/>
      </rPr>
      <t xml:space="preserve"> options were exercised with an intrinsic value of $0.1 million. No options were exercised during 2013 or 2014. These awards were fully expensed prior to 2014 and compensation expense during the years ended December 31, 2013 and 2012 was not material.</t>
    </r>
  </si>
  <si>
    <t>Earnings per Share</t>
  </si>
  <si>
    <t>Earnings Per Share [Abstract]</t>
  </si>
  <si>
    <t xml:space="preserve">21. Earnings per Share </t>
  </si>
  <si>
    <t>Basic earnings per share has been computed by dividing net income (loss) from continuing operations available to SunCoke Energy, Inc. by the weighted average number of shares outstanding during the period. Except where the result would be anti-dilutive, diluted earnings per share has been computed to give effect to share-based compensation awards using the treasury stock method.</t>
  </si>
  <si>
    <t>The following table sets forth the reconciliation of the weighted-average number of common shares used to compute basic earnings per share (“EPS”) to those used to compute diluted EPS:</t>
  </si>
  <si>
    <t>(Shares in millions)</t>
  </si>
  <si>
    <t>Weighted-average number of common shares outstanding-basic</t>
  </si>
  <si>
    <t>Add: effect of dilutive share-based compensation awards</t>
  </si>
  <si>
    <t>Weighted-average number of shares-diluted</t>
  </si>
  <si>
    <t xml:space="preserve">For the year ended December 31, 2014, 2013 and 2012, diluted earnings per share was calculated to give effect to share-based compensation awards granted using the treasury stock method. In 2014, the potential dilutive effect of 2.7 million stock options, 0.5 million restricted stock units and 0.1 million performance stock units were excluded from the computation of diluted weighted-average shares outstanding, as the shares would have been anti-dilutive. In 2013, the potential dilutive effect of 0.2 million stock options units was excluded from the computation of diluted earnings per share as the shares would have been anti-dilutive. In 2012, the potential dilutive effect of 2.5 million stock options and 0.1 million restricted stock units was excluded from the computation of diluted earnings per share as the shares would have been anti-dilutive. </t>
  </si>
  <si>
    <t xml:space="preserve">On February 16, 2012, our Board of Directors authorized a program to repurchase an aggregate amount of up to 3,500,000 shares of our common stock through the end of 2015 from time to time in the open market, through privately negotiated transactions, block transactions or otherwise in order to counter the dilutive impact of exercised stock options and the vesting of restricted stock grants. This program, under which nearly 1.8 million shares were repurchased, was superseded and replaced by a new and larger program discussed below. </t>
  </si>
  <si>
    <t xml:space="preserve">On July 23, 2014, the Company's Board of Directors authorized a program to repurchase outstanding shares of the Company’s common stock, $0.01 par value, at any time and from time to time in the open market, through privately negotiated transactions, block transactions, or otherwise for a total aggregate cost to the Company not to exceed $150.0 million. </t>
  </si>
  <si>
    <t>As part of the new $150.0 million program, the Company's Board of Directors has authorized the Company to purchase shares of Company common stock directly from an investment bank, or broker, pursuant to an accelerated share repurchase arrangement, or similar contract. In accordance with this authorization, the Company entered into a share repurchase agreement for an aggregate cost to the Company of $75.0 million on July 29, 2014. In October 2014, 3.2 million shares were delivered to the Company at an average price of $23.28 per share, completing the $75.0 million forward share repurchase agreement, and leaving $75.0 million available under the repurchase program. In January 2015, the Company entered into an agreement for the repurchase of an additional $20.0 million of our common stock, leaving $55.0 million available under the repurchase program. See Note 28.</t>
  </si>
  <si>
    <t>Equity Distribution Agreement</t>
  </si>
  <si>
    <t xml:space="preserve">22. Equity Distribution Agreement </t>
  </si>
  <si>
    <t xml:space="preserve">On August 5, 2014, the Partnership entered into an equity distribution agreement (the “Equity Agreement”) with Wells Fargo Securities, LLC (“Wells Fargo”). Pursuant to the terms of the Equity Agreement, the Partnership may sell from time to time through Wells Fargo, the Partnership’s common units representing limited partner interests having an aggregate offering price of up to $75.0 million. Sales of the common units, if any, will be made by means of ordinary brokers’ transactions through the facilities of the New York Stock Exchange at market prices, in block transactions, or as otherwise agreed by the Partnership and Wells Fargo, by means of any other existing trading market for the common units or to or through a market maker other than on an exchange. The common units will be issued pursuant to the Partnership’s existing effective shelf registration statement. </t>
  </si>
  <si>
    <t xml:space="preserve">Under the terms of the Equity Agreement, the Partnership also may sell common units to Wells Fargo as principal for its own account at a price to be agreed upon at the time of sale. Any sale of common units to Wells Fargo as principal would be pursuant to the terms of a separate terms agreement between the Partnership and Wells Fargo. </t>
  </si>
  <si>
    <t>During 2014, the Partnership sold 62,956 common units under the Equity Agreement with an aggregate offering price of $1.8 million, leaving $73.2 million available under the Equity Agreement. As a result, at December 31, 2014, 44.0 percent interest in the Partnership is held by public unitholders and is reflected in noncontrolling interest on our Consolidated Statement of Operations and Consolidated Balance Sheet. The Company owns the remaining 56.0 percent interest in the Partnership through our general partner and limited partner interest.</t>
  </si>
  <si>
    <t>Supplemental Cash Flow Information</t>
  </si>
  <si>
    <t>Supplemental Cash Flow Information [Abstract]</t>
  </si>
  <si>
    <t xml:space="preserve">23. Supplemental Cash Flow Information </t>
  </si>
  <si>
    <t>Net cash provided by continuing operating activities reflected cash payments for interest and income taxes as follows:</t>
  </si>
  <si>
    <t>Interest paid</t>
  </si>
  <si>
    <t>Income taxes paid</t>
  </si>
  <si>
    <t>Fair Value Disclosures [Abstract]</t>
  </si>
  <si>
    <t xml:space="preserve">24. Fair Value Measurements </t>
  </si>
  <si>
    <t>The Company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t>
  </si>
  <si>
    <t>The valuation hierarchy is based upon the transparency of inputs to the valuation of an asset or liability on the measurement date. The three levels are defined as follows:</t>
  </si>
  <si>
    <t>Level 1—inputs to the valuation methodology are quoted prices (unadjusted) for an identical asset or liability in an active market.</t>
  </si>
  <si>
    <t>Level 2—inputs to the valuation methodology include quoted prices for a similar asset or liability in an active market or model-derived valuations in which all significant inputs are observable for substantially the full term of the asset or liability.</t>
  </si>
  <si>
    <t>Level 3—inputs to the valuation methodology are unobservable and significant to the fair value measurement of the asset or liability.</t>
  </si>
  <si>
    <t>Financial Assets and Liabilities Measured at Fair Value on a Recurring Basis</t>
  </si>
  <si>
    <r>
      <t xml:space="preserve">Certain assets and liabilities are measured at fair value on a recurring basis. The Company’s cash equivalents, which amounted to $88.2 million and </t>
    </r>
    <r>
      <rPr>
        <sz val="10"/>
        <color rgb="FF000000"/>
        <rFont val="Inherit"/>
      </rPr>
      <t>$125.1 million</t>
    </r>
    <r>
      <rPr>
        <sz val="10"/>
        <color theme="1"/>
        <rFont val="Inherit"/>
      </rPr>
      <t xml:space="preserve"> at December 31, 2014 and 2013, respectively, were measured at fair value based on quoted prices in active markets for identical assets. These inputs are classified as Level 1 within the valuation hierarchy. </t>
    </r>
  </si>
  <si>
    <t>Foreign Currency Hedge</t>
  </si>
  <si>
    <r>
      <t>The Company occasionally utilizes foreign exchange derivatives to manage the risks associated with fluctuations in foreign currency exchange rates and accounts for them under ASC 815—</t>
    </r>
    <r>
      <rPr>
        <i/>
        <sz val="10"/>
        <color theme="1"/>
        <rFont val="Inherit"/>
      </rPr>
      <t>Derivatives and Hedging,</t>
    </r>
    <r>
      <rPr>
        <sz val="10"/>
        <color theme="1"/>
        <rFont val="Inherit"/>
      </rPr>
      <t xml:space="preserve"> which requires all derivatives to be marked to market (fair value). The Company does not purchase or hold any derivatives for trading purposes. On November 26, 2012, the Company entered into agreements to purchase approximately </t>
    </r>
    <r>
      <rPr>
        <sz val="10"/>
        <color rgb="FF000000"/>
        <rFont val="Inherit"/>
      </rPr>
      <t>1.845 billion</t>
    </r>
    <r>
      <rPr>
        <sz val="10"/>
        <color theme="1"/>
        <rFont val="Inherit"/>
      </rPr>
      <t xml:space="preserve"> Indian rupees at a weighted average rate of </t>
    </r>
    <r>
      <rPr>
        <sz val="10"/>
        <color rgb="FF000000"/>
        <rFont val="Inherit"/>
      </rPr>
      <t>56.075</t>
    </r>
    <r>
      <rPr>
        <sz val="10"/>
        <color theme="1"/>
        <rFont val="Inherit"/>
      </rPr>
      <t xml:space="preserve"> with a settlement date of January 31, 2013, which was extended to March 14, 2013. Additionally, on February 21, 2013, the Company entered into agreements to purchase an additional 1.830 billion Indian rupees at a weighted average rate of 54.810 with a settlement date of March 14, 2013, at which point our Indian joint venture investment was fully hedged. The Company did not elect hedge accounting treatment for this foreign exchange contract and, therefore, the changes in the fair value of the derivative are recorded in other income, net on the Consolidated Statement of Operations. </t>
    </r>
  </si>
  <si>
    <t>For the year ended December 31, 2012, the mark to market impact of the foreign exchange contract on other income, net was an increase of $0.6 million and was calculated utilizing published rates between the U.S. dollar and Indian rupee at December 31, 2012, which are classified as Level 1 within the valuation hierarchy. For the year ended December 31, 2013, a gain of approximately $0.9 million was recognized in other income related to the cash settlement on March 14, 2013 of the Indian rupee contracts. There were no foreign exchange contracts outstanding at December 31, 2014 or 2013.</t>
  </si>
  <si>
    <t>Interest Rate Swap</t>
  </si>
  <si>
    <r>
      <t>The Company utilizes interest rate swaps to manage the risk associated with changing interest rates and accounts for them under ASC 815—</t>
    </r>
    <r>
      <rPr>
        <i/>
        <sz val="10"/>
        <color theme="1"/>
        <rFont val="Inherit"/>
      </rPr>
      <t>Derivatives and Hedging,</t>
    </r>
    <r>
      <rPr>
        <sz val="10"/>
        <color theme="1"/>
        <rFont val="Inherit"/>
      </rPr>
      <t xml:space="preserve"> which requires all derivatives to be marked to market (fair value). The Company does not purchase or hold any derivatives for trading purposes. On August 15, 2011, the Company entered into interest rate swap agreements with an aggregate notional amount of </t>
    </r>
    <r>
      <rPr>
        <sz val="10"/>
        <color rgb="FF000000"/>
        <rFont val="Inherit"/>
      </rPr>
      <t>$125.0 million</t>
    </r>
    <r>
      <rPr>
        <sz val="10"/>
        <color theme="1"/>
        <rFont val="Inherit"/>
      </rPr>
      <t xml:space="preserve">. The agreements had an expiration date three years from the forward effective date of October 11, 2011. During the first quarter of 2013, we settled one of the interest rate swaps having a notional amount of $25.0 million. The remaining interest rate swaps having a notional amount of $100.0 million were settled in the second quarter of 2014. The impact of these settlements on the financial statements was not material. Under the interest rate swap agreements, the Company paid a weighted average fixed rate of </t>
    </r>
    <r>
      <rPr>
        <sz val="10"/>
        <color rgb="FF000000"/>
        <rFont val="Inherit"/>
      </rPr>
      <t>1.3175 percent</t>
    </r>
    <r>
      <rPr>
        <sz val="10"/>
        <color theme="1"/>
        <rFont val="Inherit"/>
      </rPr>
      <t xml:space="preserve"> in exchange for receiving floating rate payments based on the greater of </t>
    </r>
    <r>
      <rPr>
        <sz val="10"/>
        <color rgb="FF000000"/>
        <rFont val="Inherit"/>
      </rPr>
      <t>1.0 percent</t>
    </r>
    <r>
      <rPr>
        <sz val="10"/>
        <color theme="1"/>
        <rFont val="Inherit"/>
      </rPr>
      <t xml:space="preserve"> or three-month LIBOR. The Company did not elect hedge accounting treatment for these interest rate swaps and, therefore, the changes in the fair value of the interest rate swap agreements were recorded in interest expense in the Consolidated Statement of Operations. There were no interest rate swap agreements outstanding at </t>
    </r>
    <r>
      <rPr>
        <sz val="10"/>
        <color rgb="FF000000"/>
        <rFont val="Times New Roman"/>
        <family val="1"/>
      </rPr>
      <t>December 31, 2014</t>
    </r>
    <r>
      <rPr>
        <sz val="10"/>
        <color theme="1"/>
        <rFont val="Inherit"/>
      </rPr>
      <t xml:space="preserve">. </t>
    </r>
  </si>
  <si>
    <r>
      <t xml:space="preserve">The mark to market impact of the swap agreement on interest expense during 2014 was not material and there were no interest rate swap agreements outstanding at </t>
    </r>
    <r>
      <rPr>
        <sz val="10"/>
        <color rgb="FF000000"/>
        <rFont val="Times New Roman"/>
        <family val="1"/>
      </rPr>
      <t>December 31, 2014</t>
    </r>
    <r>
      <rPr>
        <sz val="10"/>
        <color theme="1"/>
        <rFont val="Inherit"/>
      </rPr>
      <t xml:space="preserve">. The fair value of the swap agreement at December 31, 2013 was a liability of approximately </t>
    </r>
    <r>
      <rPr>
        <sz val="10"/>
        <color rgb="FF000000"/>
        <rFont val="Inherit"/>
      </rPr>
      <t>$0.3 million</t>
    </r>
    <r>
      <rPr>
        <sz val="10"/>
        <color theme="1"/>
        <rFont val="Inherit"/>
      </rPr>
      <t>. The mark to market impact of the swap arrangement on interest expense was a decrease of approximately $0.4 million in the year ended December 31, 2013 and an increase of $0.2 million in the year ended December 31, 2012. In estimating the fair market value of interest rate swaps, the Company utilized a present value technique which discounts future cash flows against the underlying floating rate benchmark. Derivative valuations incorporate credit risk adjustments that are necessary to reflect the probability of default by the counterparty. These inputs are not observable in the market and are classified as Level 3 within the valuation hierarchy.</t>
    </r>
  </si>
  <si>
    <t>Non-Financial Assets and Liabilities Measured at Fair Value on a Nonrecurring Basis</t>
  </si>
  <si>
    <t xml:space="preserve">Certain assets and liabilities are measured at fair value on a nonrecurring basis; that is, the assets and liabilities are not measured at fair value on an ongoing basis, but are subject to fair value adjustments in certain circumstances (e.g., when there is evidence of impairment). </t>
  </si>
  <si>
    <t xml:space="preserve">Coal Long-Lived Assets and Goodwill Impairment </t>
  </si>
  <si>
    <t xml:space="preserve">In the second quarter of 2014, prior to meeting the held for sale criteria, the Company evaluated the recoverability of its long-lived coal asset group given the probable disposition of the assets as well as projected losses resulting from the weakening coal market. </t>
  </si>
  <si>
    <t xml:space="preserve">The Company performed a probability-weighted undiscounted cash flows analysis which indicated that the carrying value of the asset group was not recoverable.  As such, the Company reduced the carrying value of the long-lived assets to their estimated fair value and recorded a pre-tax impairment charge of $97.1 million, of which $82.0 million is related to the coal disposal group and reflected in the results of discontinued operations for the year ended December 31, 2014 and $15.1 million is related to the coal preparation plant which is considered a legacy asset (see Note 3) and therefore reflected in the results of continuing operations for the year ended December 31, 2014.  The fair value was determined based on estimated discounted cash flows from the coal mining assets, which reflected the weakness in the coal market and were considered Level 3 inputs in the fair value hierarchy. Key assumptions included (a) coal sales prices of $97 per ton to $149 per ton; (b) sales volumes of 1.6 million tons to 1.8 million tons; and (c) a 14.0 percent discount rate representing the estimated weighted average cost of capital.  Various third party indicative offers for the assets were considered and were also included in the Company's assessment of the fair value of the asset group. In previous analyses, based upon the business plan and market expectations of coal prices at that time, the carrying value was recoverable and was substantially in excess of the undiscounted cash flows.  Recent changes in market conditions, specifically decreased coal sales price expectations, were included in our asset impairment analysis.      </t>
  </si>
  <si>
    <t xml:space="preserve">As a result of the probable sale of the business, the weakening coal market and the long-lived asset impairment discussed above, the Company also performed a goodwill impairment analysis as of June 30, 2014 for the coal mining reporting unit.  This analysis concluded the fair value of the reporting unit, based on a discounted cash flows analysis, was less than the carrying amount.  As a result, the Company recorded a $6.0 million pre-tax impairment of the entire goodwill balance.    </t>
  </si>
  <si>
    <t xml:space="preserve">Coal Disposal Group Valuation </t>
  </si>
  <si>
    <t xml:space="preserve">Concurrent with the presentation of our coal mining business as held for sale in the third quarter of 2014, the Company continued to assess the carrying value of the disposal group in the third and fourth quarters of 2014 and adjusted the carrying value to fair value less costs to sell. This resulted in additional impairment charges of $45.5 million ($27.9 million, net of tax) recorded in loss from discontinued operations, net of tax on the Consolidated Statement of Operations during 2014 and a valuation allowance of $45.5 million in current assets held for sale on the Consolidated Balance Sheet at December 31, 2014. The fair value was estimated utilizing a market approach, which was considered Level 2 in the fair value hierarchy. </t>
  </si>
  <si>
    <t xml:space="preserve">India Equity Method Investment Valuation </t>
  </si>
  <si>
    <t xml:space="preserve">During 2014, VISA SunCoke continued to experience downward market pressures. Coke imports from China caused weakness in the coke pricing environment, and certain iron ore restrictions in India limited steel production. As a result of these sustained depressed market conditions, the Company evaluated the recoverability of its equity method investment in Visa SunCoke. The fair value of the equity method investment was determined based on estimated cash flows of VISA SunCoke discounted at 13.5 percent and resulted in an other-than-temporary impairment charge of the joint venture investment in the Company's India reportable segment of $30.5 million, which was recorded in loss from equity method investment on the Consolidated Statement of Operations. </t>
  </si>
  <si>
    <t xml:space="preserve">The estimated discounted cash flows reflect weakness in the India market and utilize inputs considered Level 3 in the fair value hierarchy. Key assumptions in the discounted cash flow analysis included the timing and extent of future improvements in the Indian market and gross margin of $4 per ton to $24 per ton. These assumptions reflect the recent lifting of iron ore mining restrictions and the anticipated mitigation of Chinese coke imports. A $5 per ton change in gross margin would impact the valuation of our investment by approximately $8 million. To the extent possible, the Company considered available market information and other third-party data and compared the inputs to relevant historical information. </t>
  </si>
  <si>
    <t>Certain Financial Assets and Liabilities not Measured at Fair Value</t>
  </si>
  <si>
    <r>
      <t xml:space="preserve">At December 31, 2014 and 2013, the fair value of the Company’s long-term debt was estimated to be $662.9 million and </t>
    </r>
    <r>
      <rPr>
        <sz val="10"/>
        <color rgb="FF000000"/>
        <rFont val="Inherit"/>
      </rPr>
      <t>$687.1 million</t>
    </r>
    <r>
      <rPr>
        <sz val="10"/>
        <color theme="1"/>
        <rFont val="Inherit"/>
      </rPr>
      <t xml:space="preserve">, respectively, compared to a carrying amount of $651.5 million and </t>
    </r>
    <r>
      <rPr>
        <sz val="10"/>
        <color rgb="FF000000"/>
        <rFont val="Inherit"/>
      </rPr>
      <t>$689.1 million</t>
    </r>
    <r>
      <rPr>
        <sz val="10"/>
        <color theme="1"/>
        <rFont val="Inherit"/>
      </rPr>
      <t>, respectively, which were net of original issue discount. These fair values were estimated by management based upon estimates of debt pricing provided by financial institutions which are considered Level 2 inputs.</t>
    </r>
  </si>
  <si>
    <t>Business Segment Information</t>
  </si>
  <si>
    <t>Segment Reporting [Abstract]</t>
  </si>
  <si>
    <t xml:space="preserve">25. Business Segment Information </t>
  </si>
  <si>
    <t>The Company is an independent owner and operator of five cokemaking facilities in the eastern and midwestern regions of the U.S. The Company is also the operator of a cokemaking facility for a project company in Brazil in which it has a preferred stock investment and is a 49 percent joint venture partner in a cokemaking operation in India. In addition to its cokemaking operations, the Company has metallurgical coal mining operations in the eastern U.S. as well as coal handling and blending operations in the eastern and midwestern regions of the U.S. These coal mining operations are included in discontinued operations on the Consolidated Statement of Operations. See Note 3.</t>
  </si>
  <si>
    <t xml:space="preserve">The Domestic Coke segment includes the Jewell, Indiana Harbor, Haverhill, Granite City and Middletown cokemaking facilities. Each of these facilities produces coke and all facilities except Jewell recover waste heat which is converted to steam or electricity through a similar production process. Coke sales at each of the Company's five domestic cokemaking facilities are made pursuant to long-term take-or-pay agreements with ArcelorMittal, AK Steel, and U.S. Steel. Each of the coke sales agreements contains pass-through provisions for costs incurred in the cokemaking process, including coal procurement costs (subject to meeting contractual coal-to-coke yields), operating and maintenance expense, costs related to the transportation of coke to the customers, taxes (other than income taxes) and costs associated with changes in regulation, in addition to containing a fixed fee. </t>
  </si>
  <si>
    <t xml:space="preserve">On March 18, 2013, we completed the transaction to form a cokemaking joint venture called VISA SunCoke with VISA Steel. VISA SunCoke is comprised of a 440 thousand ton heat recovery cokemaking facility and the facility's associated steam generation units in Odisha, India. We own a 49 percent interest in VISA SunCoke and account for this investment under the equity method. We recognize our share of earnings in VISA SunCoke on a one-month lag and began recognizing such earnings in the second quarter of 2013. The results of our joint venture are presented below in the India Coke segment. </t>
  </si>
  <si>
    <t>The Brazil Coke segment operates a cokemaking facility located in Vitória, Brazil for a project company. The Brazil Coke segment earns income from the Brazilian facility through (1) licensing and operating fees payable to us under long-term contracts with the local project company that will run through at least 2022; and (2) an annual preferred dividend on our preferred stock investment from the project company guaranteed by the Brazil subsidiary of ArcelorMittal.</t>
  </si>
  <si>
    <t>Coal Logistics operations are comprised of Lake Terminal and KRT facilities located in Indiana and Kentucky, respectively. The Partnership acquired Lake Terminal on August 30, 2013 and KRT on October 1, 2013 and began providing coal handling and blending services. This business has a collective capacity to blend and transload more than 30 million tons of coal annually. Coal handling and blending services are provided to third party customers as well as certain SunCoke cokemaking facilities. Coal handling and blending results are presented in the Coal Logistics segment below.</t>
  </si>
  <si>
    <t xml:space="preserve">Corporate expenses that can be identified with a segment have been included in determining segment results. The remainder is included in Corporate and Other, including certain legacy coal mining assets (i.e. coal preparation plant) and liabilities (i.e. black lung, workers' compensation, certain asset retirement obligations and net pension and other postretirement employee benefit obligations), which are expected to be retained by the Company. See Note 3. The related legacy costs are included in Corporate and Other and are included in Consolidated Adjusted EBITDA but are excluded from Adjusted EBITDA from continuing operations. Interest expense, net, which consists principally of interest income, interest expense and interest capitalized, is also excluded from segment results. Segment assets, net of tax are those assets that are utilized within a specific segment and excludes deferred taxes and current tax receivables (payables). </t>
  </si>
  <si>
    <t>The following table includes Adjusted EBITDA, which is the measure of segment profit or loss reported to the chief operating decision maker for purposes of allocating resources to the segments and assessing their performance:</t>
  </si>
  <si>
    <t>Year Ended December 31,</t>
  </si>
  <si>
    <t>Sales and other operating revenue:</t>
  </si>
  <si>
    <t>Domestic Coke</t>
  </si>
  <si>
    <t>Brazil Coke</t>
  </si>
  <si>
    <t>Coal Logistics</t>
  </si>
  <si>
    <t>Coal Logistics intersegment sales</t>
  </si>
  <si>
    <t>Corporate and other intersegment sales</t>
  </si>
  <si>
    <t>Elimination of intersegment sales</t>
  </si>
  <si>
    <t>(37.4</t>
  </si>
  <si>
    <t>(23.0</t>
  </si>
  <si>
    <t>(17.9</t>
  </si>
  <si>
    <t>Total sales and other operating revenue</t>
  </si>
  <si>
    <t>Adjusted EBITDA:</t>
  </si>
  <si>
    <t>Adjusted EBITDA from continuing operations:</t>
  </si>
  <si>
    <t>India Coke</t>
  </si>
  <si>
    <t>(3.1</t>
  </si>
  <si>
    <t>Corporate and Other</t>
  </si>
  <si>
    <t>(40.2</t>
  </si>
  <si>
    <t>(43.1</t>
  </si>
  <si>
    <t>(33.5</t>
  </si>
  <si>
    <t>Total Adjusted EBITDA from continuing operations</t>
  </si>
  <si>
    <t>Legacy costs, net</t>
  </si>
  <si>
    <t>(17.1</t>
  </si>
  <si>
    <t>Adjusted EBITDA from discontinued operations</t>
  </si>
  <si>
    <t>(6.3</t>
  </si>
  <si>
    <t>Adjusted EBITDA</t>
  </si>
  <si>
    <t>Depreciation and amortization expense:</t>
  </si>
  <si>
    <t>Total depreciation and amortization expense</t>
  </si>
  <si>
    <t>Capital expenditures:</t>
  </si>
  <si>
    <t>Total capital expenditures</t>
  </si>
  <si>
    <t>(Unaudited)</t>
  </si>
  <si>
    <t>(Dollars in millions, except</t>
  </si>
  <si>
    <t>per share amounts)</t>
  </si>
  <si>
    <t>Segment assets</t>
  </si>
  <si>
    <t>Segments assets, excluding tax assets and discontinued operations</t>
  </si>
  <si>
    <t>Discontinued operations</t>
  </si>
  <si>
    <t xml:space="preserve">Tax assets </t>
  </si>
  <si>
    <t>The following table sets forth the Company’s total sales and other operating revenue by product or service:</t>
  </si>
  <si>
    <t>Coke sales</t>
  </si>
  <si>
    <t>Steam and electricity sales</t>
  </si>
  <si>
    <t>Operating and licensing fees</t>
  </si>
  <si>
    <t>Coal logistics</t>
  </si>
  <si>
    <t>The Company evaluates the performance of its segments based on segment Adjusted EBITDA, which is defined as earnings before interest, taxes, depreciation, depletion and amortization (“EBITDA”) adjusted for asset and goodwill impairment, costs related to exiting our Coal business, sales discounts and the interest, taxes, depreciation, amortization attributable to our equity method investment. Prior to the expiration of our nonconventional fuel tax credits in November 2013, EBITDA reflects sales discounts included as a reduction in sales and other operating revenue. The sales discounts represent the sharing with customers of a portion of nonconventional fuel tax credits, which reduce our income tax expense. However, we believe our Adjusted EBITDA would be inappropriately penalized if these discounts were treated as a reduction of EBITDA since they represent sharing of a tax benefit that is not included in EBITDA. Accordingly, in computing Adjusted EBITDA, we have added back these sales discounts. Our Adjusted EBITDA also includes EBITDA attributable to our equity method investment. EBITDA and Adjusted EBITDA do not represent and should not be considered alternatives to net income or operating income under GAAP and may not be comparable to other similarly titled measures in other businesses.</t>
  </si>
  <si>
    <r>
      <t>Adjusted EBITDA from continuing operations equals consolidated Adjusted EBITDA less Adjusted EBITDA from discontinued operations less Legacy costs.</t>
    </r>
    <r>
      <rPr>
        <sz val="10"/>
        <color theme="1"/>
        <rFont val="Arial"/>
        <family val="2"/>
      </rPr>
      <t xml:space="preserve"> </t>
    </r>
  </si>
  <si>
    <r>
      <t>Adjusted EBITDA from discontinued operations</t>
    </r>
    <r>
      <rPr>
        <b/>
        <i/>
        <sz val="10"/>
        <color theme="1"/>
        <rFont val="Inherit"/>
      </rPr>
      <t xml:space="preserve"> </t>
    </r>
    <r>
      <rPr>
        <sz val="10"/>
        <color theme="1"/>
        <rFont val="Inherit"/>
      </rPr>
      <t xml:space="preserve">equals coal business Adjusted EBITDA excluding corporate cost allocation attributable to coal, costs related to exiting our coal business and certain retained coal-related costs reclassified as Legacy costs. </t>
    </r>
  </si>
  <si>
    <t xml:space="preserve">Legacy costs equals royalty revenues, coal pension/other post-employment benefits, coal workers' compensation, black lung, prep. plant and certain other coal-related costs that we expect to retain after the sale of the coal business. </t>
  </si>
  <si>
    <t>Management believes Adjusted EBITDA is an important measure of the operating performance of the Company's net assets and provides useful information to investors because it highlights trends in our business that may not otherwise be apparent when relying solely on GAAP measures and because it eliminates items that have less bearing on our operating performance. Adjusted EBITDA is a measure of operating performance that is not defined by GAAP, does not represent and should not be considered a substitute for net income as determined in accordance with GAAP. Calculations of Adjusted EBITDA may not be comparable to those reported by other companies.</t>
  </si>
  <si>
    <t xml:space="preserve">Set forth below is additional detail as to how we use Adjusted EBITDA as a measure of operating performance, as well as a discussion of the limitations of Adjusted EBITDA as an analytical tool. </t>
  </si>
  <si>
    <r>
      <t>Operating Performance.</t>
    </r>
    <r>
      <rPr>
        <sz val="10"/>
        <color theme="1"/>
        <rFont val="Inherit"/>
      </rPr>
      <t xml:space="preserve"> Our management uses Adjusted EBITDA in a number of ways to assess our consolidated financial and operating performance, and we believe this measure is helpful to management in identifying trends in our performance. Adjusted EBITDA helps management identify controllable expenses and make decisions designed to help us meet our current financial goals and optimize our financial performance while neutralizing the impact of capital structure on financial results. Accordingly, we believe this metric measures our financial performance based on operational factors that management can impact in the short-term, namely our cost structure and expenses. </t>
    </r>
  </si>
  <si>
    <r>
      <t xml:space="preserve">Limitations. </t>
    </r>
    <r>
      <rPr>
        <sz val="10"/>
        <color theme="1"/>
        <rFont val="Inherit"/>
      </rPr>
      <t xml:space="preserve">Other companies may calculate Adjusted EBITDA differently than we do, limiting its usefulness as a comparative measure. Adjusted EBITDA also has limitations as an analytical tool and should not be considered in isolation or as a substitute for an analysis of our results as reported under GAAP. Some of these limitations include that Adjusted EBITDA: </t>
    </r>
  </si>
  <si>
    <t xml:space="preserve">does not reflect our cash expenditures, or future requirements, for capital expenditures or contractual commitments; </t>
  </si>
  <si>
    <t xml:space="preserve">does not reflect changes in, or cash requirement for, working capital needs; </t>
  </si>
  <si>
    <t xml:space="preserve">does not reflect our interest expense, or the cash requirements necessary to service interest on or principal payments of our debt; </t>
  </si>
  <si>
    <t xml:space="preserve">does not reflect certain other non-cash income and expenses; </t>
  </si>
  <si>
    <t>excludes income taxes that may represent a reduction in available cash; and includes net income (loss) attributable to noncontrolling interests.</t>
  </si>
  <si>
    <t>Below is a reconciliation of Adjusted EBITDA (unaudited) to net income, which is its most directly comparable financial measure calculated and presented in accordance with GAAP:</t>
  </si>
  <si>
    <t>Adjusted EBITDA attributable to SunCoke Energy, Inc.</t>
  </si>
  <si>
    <r>
      <t>Add: Adjusted EBITDA attributable to noncontrolling interest</t>
    </r>
    <r>
      <rPr>
        <sz val="7"/>
        <color theme="1"/>
        <rFont val="Inherit"/>
      </rPr>
      <t>(1)</t>
    </r>
  </si>
  <si>
    <t>Subtract:</t>
  </si>
  <si>
    <r>
      <t>Adjusted EBITDA from discontinued operations</t>
    </r>
    <r>
      <rPr>
        <sz val="7"/>
        <color theme="1"/>
        <rFont val="Inherit"/>
      </rPr>
      <t>(2)</t>
    </r>
  </si>
  <si>
    <r>
      <t>Legacy costs, net</t>
    </r>
    <r>
      <rPr>
        <sz val="7"/>
        <color theme="1"/>
        <rFont val="Inherit"/>
      </rPr>
      <t>(3)</t>
    </r>
  </si>
  <si>
    <t>Adjusted EBITDA from continuing operations</t>
  </si>
  <si>
    <r>
      <t>Adjustment to unconsolidated affiliate earnings</t>
    </r>
    <r>
      <rPr>
        <sz val="7"/>
        <color theme="1"/>
        <rFont val="Inherit"/>
      </rPr>
      <t>(4)</t>
    </r>
  </si>
  <si>
    <t>India impairment</t>
  </si>
  <si>
    <t>Sales discounts provided to customers due to sharing of</t>
  </si>
  <si>
    <r>
      <t>nonconventional fuel tax credits</t>
    </r>
    <r>
      <rPr>
        <sz val="7"/>
        <color theme="1"/>
        <rFont val="Inherit"/>
      </rPr>
      <t>(5)</t>
    </r>
  </si>
  <si>
    <t>(101.8</t>
  </si>
  <si>
    <t>Reflects noncontrolling interest in Indiana Harbor and the portions of the Partnership owned by public unitholders.</t>
  </si>
  <si>
    <t>See reconciliation of Adjusted EBITDA from discontinued operations below.</t>
  </si>
  <si>
    <t>Legacy costs, net includes royalty revenues and costs related to coal mining assets and liabilities expected to be retained by the Company which are not part of the disposal group, and therefore, are reported in continuing operations in Corporate and Other. See detail of these legacy costs in the table below.</t>
  </si>
  <si>
    <t>Reflects share of interest, taxes, depreciation and amortization related to VISA SunCoke.</t>
  </si>
  <si>
    <t>Sales discounts are related to nonconventional fuel tax credits, which expired in 2013. At December 31, 2013, we had $13.6 million accrued related to sales discounts to be paid to our customer at our Granite City facility. During the first quarter of 2014, we settled this obligation for $13.1 million which resulted in a gain of $0.5 million. The gain was recorded in sales and other operating revenue on our Consolidated Statement of Operations.</t>
  </si>
  <si>
    <t xml:space="preserve">Below is a reconciliation of Adjusted EBITDA from discontinued operations to its closest GAAP measure: </t>
  </si>
  <si>
    <t>Depreciation and depletion from discontinued operations</t>
  </si>
  <si>
    <t>Income tax (benefit) expense from discontinued operations</t>
  </si>
  <si>
    <t>(66.2</t>
  </si>
  <si>
    <t>(9.7</t>
  </si>
  <si>
    <t>Asset and goodwill impairment from discontinued operations</t>
  </si>
  <si>
    <t>Exit costs</t>
  </si>
  <si>
    <t>Selected Quarterly Data (unaudited)</t>
  </si>
  <si>
    <t>Quarterly Financial Information Disclosure [Abstract]</t>
  </si>
  <si>
    <r>
      <t>26. Selected Quarterly Data (unaudited)</t>
    </r>
    <r>
      <rPr>
        <sz val="9"/>
        <color theme="1"/>
        <rFont val="Inherit"/>
      </rPr>
      <t> </t>
    </r>
  </si>
  <si>
    <t>First</t>
  </si>
  <si>
    <t>Quarter</t>
  </si>
  <si>
    <t>Second</t>
  </si>
  <si>
    <t>Third</t>
  </si>
  <si>
    <t>Fourth</t>
  </si>
  <si>
    <r>
      <t>Gross profit</t>
    </r>
    <r>
      <rPr>
        <sz val="6"/>
        <color theme="1"/>
        <rFont val="Inherit"/>
      </rPr>
      <t>(1)</t>
    </r>
  </si>
  <si>
    <r>
      <t>Income (loss) from continuing operations</t>
    </r>
    <r>
      <rPr>
        <sz val="6"/>
        <color theme="1"/>
        <rFont val="Inherit"/>
      </rPr>
      <t>(2)</t>
    </r>
  </si>
  <si>
    <t>(7.2</t>
  </si>
  <si>
    <t>(15.7</t>
  </si>
  <si>
    <r>
      <t>Loss from discontinued operations, net of income tax benefit</t>
    </r>
    <r>
      <rPr>
        <sz val="6"/>
        <color theme="1"/>
        <rFont val="Inherit"/>
      </rPr>
      <t>(3)</t>
    </r>
  </si>
  <si>
    <t>(41.2</t>
  </si>
  <si>
    <t>(18.5</t>
  </si>
  <si>
    <t>(40.1</t>
  </si>
  <si>
    <t>(4.7</t>
  </si>
  <si>
    <t>(3.6</t>
  </si>
  <si>
    <t>(4.4</t>
  </si>
  <si>
    <t>(48.4</t>
  </si>
  <si>
    <t>(55.8</t>
  </si>
  <si>
    <t>(8.0</t>
  </si>
  <si>
    <t>(49.1</t>
  </si>
  <si>
    <t>(65.4</t>
  </si>
  <si>
    <t>Basic</t>
  </si>
  <si>
    <t>Continuing operations</t>
  </si>
  <si>
    <t>(0.02</t>
  </si>
  <si>
    <t>(0.12</t>
  </si>
  <si>
    <t>(0.21</t>
  </si>
  <si>
    <t>(0.38</t>
  </si>
  <si>
    <t>(0.10</t>
  </si>
  <si>
    <t>(0.09</t>
  </si>
  <si>
    <t>(0.59</t>
  </si>
  <si>
    <t>(0.27</t>
  </si>
  <si>
    <t>(0.60</t>
  </si>
  <si>
    <t>(0.07</t>
  </si>
  <si>
    <t>(0.04</t>
  </si>
  <si>
    <t>(0.05</t>
  </si>
  <si>
    <t>(0.06</t>
  </si>
  <si>
    <t>Diluted</t>
  </si>
  <si>
    <t>(0.26</t>
  </si>
  <si>
    <r>
      <t>Cash dividend declared per share</t>
    </r>
    <r>
      <rPr>
        <sz val="6"/>
        <color theme="1"/>
        <rFont val="Inherit"/>
      </rPr>
      <t>(4)</t>
    </r>
  </si>
  <si>
    <t>Gross profit equals sales and other operating revenue less cost of products sold, operating expenses and depreciation and amortization.</t>
  </si>
  <si>
    <t xml:space="preserve">Income from continuing operations includes an impairment charge of legacy coal mining assets of $15.1 million and related tax benefit of $5.8 million and $1.7 million and related tax benefit of $0.7 million during the second and fourth quarters of 2014, respectively. The Company does not expect these legacy assets to be part of the sale of our coal mining operations. </t>
  </si>
  <si>
    <t xml:space="preserve">Loss from discontinued operations includes impairment charges, net of tax, of $54.0 million, $10.1 million and $17.8 million for the second, third and fourth quarters of 2014, respectively. </t>
  </si>
  <si>
    <t>On October 23, 2014, the Company's Board of Directors declared our very first cash dividend of $0.0585 per share, which was paid on November 28, 2014 to shareholders of record at the close of business on November 14, 2014.</t>
  </si>
  <si>
    <t>Supplemental Condensed Consolidating Financial Information</t>
  </si>
  <si>
    <t>Supplemental Condensed Consolidating Financial Information [Abstract]</t>
  </si>
  <si>
    <t>27. Supplemental Condensed Consolidating Financial Information</t>
  </si>
  <si>
    <t>Certain 100 percent owned subsidiaries of the Company serve as guarantors of the obligations under the Credit Agreement and $240 million Notes (“Guarantor Subsidiaries”). These guarantees are full and unconditional (subject, in the case of the Guarantor Subsidiaries, to customary release provisions as described below) and joint and several. For purposes of the following footnote, SunCoke Energy, Inc. is referred to as “Issuer.” The indenture dated July 26, 2011 among the Company, the guarantors party thereto and The Bank of New York Mellon Trust Company, N.A., governs subsidiaries designated as “Guarantor Subsidiaries.” All other consolidated subsidiaries of the Company are collectively referred to as “Non-Guarantor Subsidiaries.”</t>
  </si>
  <si>
    <t>The ability of the Partnership and Indiana Harbor to pay dividends and make loans to the Company is restricted under the partnership agreements of the Partnership and Indiana Harbor, respectively. The credit agreement governing the Partnership’s credit facility and the indenture governing the Partnership Notes contain customary provisions which would potentially restrict the Partnership’s ability to make distributions or loans to the Company under certain circumstances. For the year ended December 31, 2014, less than 25 percent of net assets were restricted.</t>
  </si>
  <si>
    <t>The guarantee of a Guarantor Subsidiary will terminate upon:</t>
  </si>
  <si>
    <t>a sale or other disposition of the Guarantor Subsidiary or of all or substantially all of its assets;</t>
  </si>
  <si>
    <t>a sale of the majority of the Capital Stock of a Guarantor Subsidiary to a third party, after which the Guarantor Subsidiary is no longer a "Restricted Subsidiary" in accordance with the indenture governing the Notes;</t>
  </si>
  <si>
    <t>the liquidation or dissolution of a Guarantor Subsidiary so long as no "Default" or "Event of Default," as defined under the indenture governing the Notes, has occurred as a result thereof;</t>
  </si>
  <si>
    <t>the designation of a Guarantor Subsidiary as an "unrestricted subsidiary" in accordance with the indenture governing the Notes</t>
  </si>
  <si>
    <t>the requirements for defeasance or discharge of the indentures governing the Notes having been satisfied;</t>
  </si>
  <si>
    <t>the release, other than the discharge through payments by a Guarantor Subsidiary, from its guarantee under the Credit Agreement or other indebtedness that resulted in the obligation of the Guarantor Subsidiary under the indenture governing the Notes.</t>
  </si>
  <si>
    <t>The following supplemental condensed combining and consolidating financial information reflects the Issuer’s separate accounts, the combined accounts of the Guarantor Subsidiaries, the combined accounts of the Non-Guarantor Subsidiaries, the combining and consolidating adjustments and eliminations and the Issuer’s consolidated accounts for the dates and periods indicated. For purposes of the following condensed combining and consolidating information, the Issuer’s investments in its subsidiaries and the Guarantor and Non-Guarantor Subsidiaries’ investments in its subsidiaries are accounted for under the equity method of accounting.</t>
  </si>
  <si>
    <t>Condensed Consolidating Statement of Operations</t>
  </si>
  <si>
    <t xml:space="preserve">Year Ended December 31, 2014 </t>
  </si>
  <si>
    <t>Issuer</t>
  </si>
  <si>
    <t>Guarantor</t>
  </si>
  <si>
    <t>Subsidiaries</t>
  </si>
  <si>
    <t>Non-</t>
  </si>
  <si>
    <t>Combining</t>
  </si>
  <si>
    <t>and</t>
  </si>
  <si>
    <t>Consolidating</t>
  </si>
  <si>
    <t>Adjustments</t>
  </si>
  <si>
    <t>Equity in (loss) earnings of subsidiaries</t>
  </si>
  <si>
    <t>(101.3</t>
  </si>
  <si>
    <t>Other (loss) income, net</t>
  </si>
  <si>
    <t>(101.6</t>
  </si>
  <si>
    <t>Operating (loss) income</t>
  </si>
  <si>
    <t>(115.0</t>
  </si>
  <si>
    <t>Interest (income) expense, net - affiliate</t>
  </si>
  <si>
    <t>(7.3</t>
  </si>
  <si>
    <t>Interest expense (income), net</t>
  </si>
  <si>
    <t>Total interest expense (income), net</t>
  </si>
  <si>
    <t>(9.1</t>
  </si>
  <si>
    <t>(Loss) income before income tax expense and loss from</t>
  </si>
  <si>
    <t>equity method investment</t>
  </si>
  <si>
    <t>(141.3</t>
  </si>
  <si>
    <t>Income tax (benefit) expense</t>
  </si>
  <si>
    <t>(15.2</t>
  </si>
  <si>
    <t>(Loss) income from continuing operations</t>
  </si>
  <si>
    <t>Loss from discontinued operations net of income tax benefit of $66.2 million</t>
  </si>
  <si>
    <t>(58.8</t>
  </si>
  <si>
    <t>(133.5</t>
  </si>
  <si>
    <t>(109.2</t>
  </si>
  <si>
    <t>Condensed Consolidating Statement of Income</t>
  </si>
  <si>
    <t xml:space="preserve">Year Ended December 31, 2013 </t>
  </si>
  <si>
    <t>Equity in earnings of subsidiaries</t>
  </si>
  <si>
    <t>(144.8</t>
  </si>
  <si>
    <t>(8.1</t>
  </si>
  <si>
    <t>(18.8</t>
  </si>
  <si>
    <t>(1.6</t>
  </si>
  <si>
    <t>Loss from discontinued operations, net of income tax benefit of $9.7 million</t>
  </si>
  <si>
    <t>Net income</t>
  </si>
  <si>
    <t>Net income attributable to SunCoke Energy, Inc.</t>
  </si>
  <si>
    <t>Comprehensive income</t>
  </si>
  <si>
    <t>(138.6</t>
  </si>
  <si>
    <t>Comprehensive income attributable to SunCoke Energy, Inc.</t>
  </si>
  <si>
    <t>Condensed Combining and Consolidating Statement of Income</t>
  </si>
  <si>
    <t xml:space="preserve">Year Ended December 31, 2012 </t>
  </si>
  <si>
    <t>(234.4</t>
  </si>
  <si>
    <t>Income from discontinued operations, net of income tax expense of $5.3 million</t>
  </si>
  <si>
    <t>(233.0</t>
  </si>
  <si>
    <t>Condensed Consolidating Balance Sheet</t>
  </si>
  <si>
    <t>(Dollars in millions, except per share amounts)</t>
  </si>
  <si>
    <t>(28.8</t>
  </si>
  <si>
    <t>Advances to affiliates</t>
  </si>
  <si>
    <t>(150.5</t>
  </si>
  <si>
    <t>(181.9</t>
  </si>
  <si>
    <t>Notes receivable from affiliate</t>
  </si>
  <si>
    <t>(389.0</t>
  </si>
  <si>
    <t xml:space="preserve">Investment in subsidiaries </t>
  </si>
  <si>
    <t>(1,212.3</t>
  </si>
  <si>
    <t>(1,783.2</t>
  </si>
  <si>
    <t>Advances from affiliate</t>
  </si>
  <si>
    <t>Income taxes payable</t>
  </si>
  <si>
    <t>(179.3</t>
  </si>
  <si>
    <t>Long term-debt</t>
  </si>
  <si>
    <t>Payable to affiliate</t>
  </si>
  <si>
    <t>(570.9</t>
  </si>
  <si>
    <t>Preferred stock, $0.01 par value. Authorized 50,000,000</t>
  </si>
  <si>
    <t>shares; no issued and outstanding shares at</t>
  </si>
  <si>
    <t>Common stock, $0.01 par value. Authorized 300,000,000</t>
  </si>
  <si>
    <t>shares; issued 71,251,529 shares at December 31, 2014</t>
  </si>
  <si>
    <t>Treasury Stock, 4,977,115 shares at December 31, 2014</t>
  </si>
  <si>
    <t>(105.0</t>
  </si>
  <si>
    <t>(677.7</t>
  </si>
  <si>
    <t>(9.3</t>
  </si>
  <si>
    <t>(12.2</t>
  </si>
  <si>
    <t>(556.1</t>
  </si>
  <si>
    <t xml:space="preserve">Total SunCoke Energy, Inc. stockholders’ equity </t>
  </si>
  <si>
    <t>Income taxes receivable</t>
  </si>
  <si>
    <t>(46.7</t>
  </si>
  <si>
    <t>Advances to affiliate</t>
  </si>
  <si>
    <t>(81.8</t>
  </si>
  <si>
    <t>Interest receivable from affiliate</t>
  </si>
  <si>
    <t>(145.2</t>
  </si>
  <si>
    <t>(1,687.1</t>
  </si>
  <si>
    <t>(2,221.3</t>
  </si>
  <si>
    <t>Interest payable to affiliate</t>
  </si>
  <si>
    <t>(135.8</t>
  </si>
  <si>
    <t>(534.2</t>
  </si>
  <si>
    <t>shares; issued 70,892,140 shares at</t>
  </si>
  <si>
    <t>Treasury stock, 1,255,355 shares at December 31, 2013</t>
  </si>
  <si>
    <t>(19.9</t>
  </si>
  <si>
    <t>(1,099.8</t>
  </si>
  <si>
    <t>Accumulated other comprehensive income</t>
  </si>
  <si>
    <t>(11.4</t>
  </si>
  <si>
    <t>(601.4</t>
  </si>
  <si>
    <t>Total SunCoke Energy, Inc. stockholders’ equity</t>
  </si>
  <si>
    <t>Condensed Consolidating Statement of Cash Flows</t>
  </si>
  <si>
    <t>Adjustments to reconcile net income to net cash provided by continuing operating activities:</t>
  </si>
  <si>
    <t>Loss from discontinued operations, net of tax</t>
  </si>
  <si>
    <t>Deferred income tax expense (benefit)</t>
  </si>
  <si>
    <t>(14.3</t>
  </si>
  <si>
    <t>Equity in loss (earnings) of subsidiaries</t>
  </si>
  <si>
    <t>(56.0</t>
  </si>
  <si>
    <t>(45.3</t>
  </si>
  <si>
    <t>(10.5</t>
  </si>
  <si>
    <t>(23.9</t>
  </si>
  <si>
    <t>(27.5</t>
  </si>
  <si>
    <t>(19.1</t>
  </si>
  <si>
    <t>(12.6</t>
  </si>
  <si>
    <t>(105.7</t>
  </si>
  <si>
    <t>(118.3</t>
  </si>
  <si>
    <t>Proceeds from issuance of common units of SunCoke</t>
  </si>
  <si>
    <t>Energy Partners, L.P., net of offering costs</t>
  </si>
  <si>
    <t>(276.5</t>
  </si>
  <si>
    <t>(5.8</t>
  </si>
  <si>
    <t>(80.0</t>
  </si>
  <si>
    <t xml:space="preserve">Cash distributions to noncontrolling interests </t>
  </si>
  <si>
    <t>(32.3</t>
  </si>
  <si>
    <t>(85.1</t>
  </si>
  <si>
    <t>(3.8</t>
  </si>
  <si>
    <t>Net increase (decrease) in advances from affiliate</t>
  </si>
  <si>
    <t>(57.0</t>
  </si>
  <si>
    <t>Net cash used in continuing financing activities</t>
  </si>
  <si>
    <t>(3.2</t>
  </si>
  <si>
    <t>(81.7</t>
  </si>
  <si>
    <t>Net decrease in cash and cash equivalents from continuing operations</t>
  </si>
  <si>
    <t>(57.7</t>
  </si>
  <si>
    <t>(12.3</t>
  </si>
  <si>
    <t>(70.0</t>
  </si>
  <si>
    <t>Cash Flows from Discontinued Operations:</t>
  </si>
  <si>
    <t>(17.7</t>
  </si>
  <si>
    <t>(6.9</t>
  </si>
  <si>
    <t>Net decrease in cash and cash equivalents from discontinued operations</t>
  </si>
  <si>
    <t>(24.6</t>
  </si>
  <si>
    <t>Net decrease in cash and cash equivalents</t>
  </si>
  <si>
    <t>(82.3</t>
  </si>
  <si>
    <t>(94.6</t>
  </si>
  <si>
    <t>Adjustments to reconcile net income to net cash (used in) provided by continuing operating activities:</t>
  </si>
  <si>
    <t>(56.2</t>
  </si>
  <si>
    <t>(88.6</t>
  </si>
  <si>
    <t>(23.6</t>
  </si>
  <si>
    <t>(6.1</t>
  </si>
  <si>
    <t>(16.7</t>
  </si>
  <si>
    <t>(22.8</t>
  </si>
  <si>
    <t>(2.1</t>
  </si>
  <si>
    <t>(23.5</t>
  </si>
  <si>
    <t>(13.0</t>
  </si>
  <si>
    <t>(10.1</t>
  </si>
  <si>
    <t>(8.3</t>
  </si>
  <si>
    <t>Net cash (used in) provided by continuing operating activities</t>
  </si>
  <si>
    <t>(42.7</t>
  </si>
  <si>
    <t>(19.8</t>
  </si>
  <si>
    <t>(112.5</t>
  </si>
  <si>
    <t>(132.3</t>
  </si>
  <si>
    <t>(113.3</t>
  </si>
  <si>
    <t>(67.7</t>
  </si>
  <si>
    <t>(293.5</t>
  </si>
  <si>
    <t>(313.3</t>
  </si>
  <si>
    <t>(225.0</t>
  </si>
  <si>
    <t>(17.8</t>
  </si>
  <si>
    <t>(10.9</t>
  </si>
  <si>
    <t>(47.1</t>
  </si>
  <si>
    <t>Net cash provided by (used in) continuing financing activities</t>
  </si>
  <si>
    <t>(3.5</t>
  </si>
  <si>
    <t>(13.3</t>
  </si>
  <si>
    <t>(18.7</t>
  </si>
  <si>
    <t>(22.2</t>
  </si>
  <si>
    <t>Condensed Combining and Consolidating Statement of Cash Flows</t>
  </si>
  <si>
    <t xml:space="preserve">December 31, 2012 </t>
  </si>
  <si>
    <t>Income from discontinued operations, net of tax</t>
  </si>
  <si>
    <t>(20.5</t>
  </si>
  <si>
    <t>(9.6</t>
  </si>
  <si>
    <t>Equity in earnings (loss) of subsidiaries</t>
  </si>
  <si>
    <t>(138.9</t>
  </si>
  <si>
    <t>(95.5</t>
  </si>
  <si>
    <t>(7.8</t>
  </si>
  <si>
    <t>(55.9</t>
  </si>
  <si>
    <t>(13.8</t>
  </si>
  <si>
    <t>(69.2</t>
  </si>
  <si>
    <t>(0.2</t>
  </si>
  <si>
    <t>(17.2</t>
  </si>
  <si>
    <t>(17.6</t>
  </si>
  <si>
    <t>(4.9</t>
  </si>
  <si>
    <t>(17.0</t>
  </si>
  <si>
    <t>(20.9</t>
  </si>
  <si>
    <t>(33.3</t>
  </si>
  <si>
    <t>(54.2</t>
  </si>
  <si>
    <t>(2.3</t>
  </si>
  <si>
    <t>(138.0</t>
  </si>
  <si>
    <t>(140.3</t>
  </si>
  <si>
    <t>(10.3</t>
  </si>
  <si>
    <t>Net increase in cash and cash equivalents from continuing operations</t>
  </si>
  <si>
    <t>(29.9</t>
  </si>
  <si>
    <t>Net increase in cash and cash equivalents from discontinued operations</t>
  </si>
  <si>
    <t>Net increase in cash and cash equivalents</t>
  </si>
  <si>
    <t>Subsequent Events</t>
  </si>
  <si>
    <t>Subsequent Events [Abstract]</t>
  </si>
  <si>
    <r>
      <t>28. Subsequent Events</t>
    </r>
    <r>
      <rPr>
        <sz val="10"/>
        <color theme="1"/>
        <rFont val="Inherit"/>
      </rPr>
      <t xml:space="preserve"> </t>
    </r>
  </si>
  <si>
    <r>
      <t xml:space="preserve">On January 13, 2015, the Company contributed a 75 percent interest in the Granite City cokemaking facility to the Partnership for a total transaction value of $245.0 million (the "Granite City Dropdown"). The remaining 25 percent interest will continue to be owned by the Company. The total transaction value of $245.0 million included $50.7 million of Partnership common units issued to the Company and approximately $1.0 million of general partner interests to maintain the general partner’s </t>
    </r>
    <r>
      <rPr>
        <sz val="10"/>
        <color rgb="FF000000"/>
        <rFont val="Times New Roman"/>
        <family val="1"/>
      </rPr>
      <t>2.0 percent</t>
    </r>
    <r>
      <rPr>
        <sz val="10"/>
        <color theme="1"/>
        <rFont val="Inherit"/>
      </rPr>
      <t xml:space="preserve"> interest in the Partnership. In addition, the Partnership assumed and repaid $135.0 million of our Notes as well as $5.6 million of accrued interest and the applicable redemption premium of $7.7 million. The Partnership withheld the remaining transaction value of $45.0 million to pre-fund our obligation to the Partnership for the anticipated cost of the environmental remediation project at Haverhill. The Partnership funded the redemption of the Notes with net proceeds from a private placement of $200.0 million add-on 7.375 percent Partnership Notes due in 2020. The Partnership will account for this dropdown as an equity transaction. Subsequent to the Granite City Dropdown, we own the general partner of the Partnership, which consists of 2.0 percent ownership interest and incentive distribution rights, and a 56.1 percent limited partner interest in the Partnership. The remaining 41.9 percent limited partner interest in the Partnership is held by public unitholders. </t>
    </r>
  </si>
  <si>
    <t xml:space="preserve">In January 2015, as part of our coal rationalization plan, we executed an additional reduction in force in our discontinued coal mining business, terminating approximately 150 employees. Severance costs related to this reduction in force were recorded in 2014 as discussed in Note 3. </t>
  </si>
  <si>
    <t>On January 28, 2015, the Company entered into an share repurchase agreement for the repurchase of $20.0 million of our common stock by the end of March 2015, leaving $55.0 million available under the previously approved repurchase program. The actual number of shares repurchased will be based on the volume-weighted average share price of our common stock less a pre-determined discount during the term of the agreement.</t>
  </si>
  <si>
    <t>On February 19, 2015, the Company's Board of Directors declared a dividend of $0.0585 per share, which will be paid on March 26, 2015 to shareholders of record at the close of business on March 5, 2015.</t>
  </si>
  <si>
    <t>Summary of Significant Accounting Policies (Policies)</t>
  </si>
  <si>
    <t xml:space="preserve">Substantially all of the coke produced by the Company is sold pursuant to long-term contracts with its customers. The Company evaluates each of its contracts to determine whether the arrangement contains a lease under the applicable accounting standards. If the specific facts and circumstances indicate that it is remote that parties other than the contracted customer will take more than a minor amount of the coke that will be produced by the property, plant and equipment during the term of the coke supply agreement, and the price that the customer is paying for the coke is neither contractually fixed per unit nor equal to the current market price per unit at the time of delivery, then the long-term contract is deemed to contain a lease. The lease component of the price of coke represents the rental payment for the use of the property, plant and equipment, and all such payments are accounted for as contingent rentals as they are only earned by the Company when the coke is delivered and title passes to the customer. </t>
  </si>
  <si>
    <t>Properties, Plants and Equipment</t>
  </si>
  <si>
    <t>All other intangible assets have finite useful lives and are amortized over their useful lives in a manner that reflects the pattern in which the economic benefit of the intangible asset is consumed.</t>
  </si>
  <si>
    <t xml:space="preserve">Goodwill, which represents the excess of the purchase price over the fair value of net assets acquired, is tested for impairment at least annually during the fourth quarter. </t>
  </si>
  <si>
    <t>Coal Impairment Charges and Discontinued Operations (Tables)</t>
  </si>
  <si>
    <t>Schedule of Disposal Groups, Including Discontinued Operations, Income Statement, Balance Sheet and Additional Disclosures [Table Text Block]</t>
  </si>
  <si>
    <t>Drop-Down Transaction (Tables)</t>
  </si>
  <si>
    <t>Changes in Company's Ownership Interest in Les than Wholly Owned Subsidiary</t>
  </si>
  <si>
    <t>Acquisitions (Tables)</t>
  </si>
  <si>
    <t>Fair value of the assets acquired and liabilities assumed at the acquisition date</t>
  </si>
  <si>
    <t>Income Taxes (Tables)</t>
  </si>
  <si>
    <t>The components of income before income tax expense</t>
  </si>
  <si>
    <t>Components of income tax expense</t>
  </si>
  <si>
    <t>Reconciliation of income tax expense</t>
  </si>
  <si>
    <t>Tax effects of temporary differences that comprise the net deferred income tax liability</t>
  </si>
  <si>
    <t>Net deferred income tax liability classified in consolidated balance sheets</t>
  </si>
  <si>
    <t>Inventories (Tables)</t>
  </si>
  <si>
    <t>Components of inventories</t>
  </si>
  <si>
    <t>Properties, Plants and Equipment, Net (Tables)</t>
  </si>
  <si>
    <t>Components of net properties, plants and equipment</t>
  </si>
  <si>
    <t>Asset Retirement Obligations (Tables)</t>
  </si>
  <si>
    <t>Reconciliation of changes in the asset retirement obligation</t>
  </si>
  <si>
    <t>Goodwill and Other Intangible Assets (Tables)</t>
  </si>
  <si>
    <t>Schedule of Finite-Lived Intangible Assets</t>
  </si>
  <si>
    <t>Retirement Benefits Plans (Tables)</t>
  </si>
  <si>
    <t>Defined benefit plan expense (benefit)</t>
  </si>
  <si>
    <t>Postretirement benefit plans (benefit) expense</t>
  </si>
  <si>
    <t>Defined benefit plan and postretirement benefit plans expense (benefit)</t>
  </si>
  <si>
    <t>The following assumptions were used to determine defined benefit plan and postretirement benefit plans expense (benefit):</t>
  </si>
  <si>
    <t>Recognized components of other comprehensive income (loss)</t>
  </si>
  <si>
    <t>Components of changes in benefit obligations and fair value of plan assets</t>
  </si>
  <si>
    <t>Cumulative amounts not recognized</t>
  </si>
  <si>
    <t>Schedule of plan assets in the funded defined benefit plan measured at fair value</t>
  </si>
  <si>
    <t>Expected benefit payments</t>
  </si>
  <si>
    <t>Discount rates used to determine benefit obligations for the plans</t>
  </si>
  <si>
    <t>The following discount rates were used at December 31, 2014 and 2013, respectively, to determine benefit obligations for the plans (in percentages):</t>
  </si>
  <si>
    <t>Accrued Liabilities (Tables)</t>
  </si>
  <si>
    <t>Debt (Tables)</t>
  </si>
  <si>
    <t>Total debt, including the current portion of long-term debt</t>
  </si>
  <si>
    <t>Commitments And Contingent Liabilities (Tables)</t>
  </si>
  <si>
    <t>Aggregate amount of future minimum annual rentals applicable to noncancelable operating leases and related subleases</t>
  </si>
  <si>
    <t>Restructuring (Tables)</t>
  </si>
  <si>
    <t>Aggregate restructuring charges</t>
  </si>
  <si>
    <t>Accrued restructuring and related activity</t>
  </si>
  <si>
    <t>Accumulated Other Comprehensive Loss (Tables)</t>
  </si>
  <si>
    <t>Components of accumulated other comprehensive (loss) income</t>
  </si>
  <si>
    <t>Impact of Net Income on Reclassification Adjustments</t>
  </si>
  <si>
    <t>Share-Based Compensation (Tables)</t>
  </si>
  <si>
    <t>Weighted-average assumptions</t>
  </si>
  <si>
    <r>
      <t xml:space="preserve">The weighted-average fair value of employee stock options granted during the years ended December 31, 2014, 2013 and 2012 was $7.86, </t>
    </r>
    <r>
      <rPr>
        <sz val="10"/>
        <color rgb="FF000000"/>
        <rFont val="Inherit"/>
      </rPr>
      <t>$6.00</t>
    </r>
    <r>
      <rPr>
        <sz val="10"/>
        <color theme="1"/>
        <rFont val="Inherit"/>
      </rPr>
      <t xml:space="preserve"> and </t>
    </r>
    <r>
      <rPr>
        <sz val="10"/>
        <color rgb="FF000000"/>
        <rFont val="Inherit"/>
      </rPr>
      <t>$5.70</t>
    </r>
    <r>
      <rPr>
        <sz val="10"/>
        <color theme="1"/>
        <rFont val="Inherit"/>
      </rPr>
      <t>, respectively, using the following weighted-average assumptions:</t>
    </r>
  </si>
  <si>
    <t>Summary of information with respect to common stock option awards</t>
  </si>
  <si>
    <t>Summary of information with respect to RSUs</t>
  </si>
  <si>
    <t>Summary of information with respect to PSUs</t>
  </si>
  <si>
    <t>Earnings per Share (Tables)</t>
  </si>
  <si>
    <t>Reconciliation of the weighted-average number of common shares used to compute basic earnings per share ("EPS") to those used to compute diluted EPS</t>
  </si>
  <si>
    <t>Supplemental Cash Flow Information (Tables)</t>
  </si>
  <si>
    <t>Business Segment Information (Tables)</t>
  </si>
  <si>
    <t>Business segment information</t>
  </si>
  <si>
    <t>(Dollars and shares in millions)</t>
  </si>
  <si>
    <t>Black lung charges</t>
  </si>
  <si>
    <t>Postretirement benefit plan benefit</t>
  </si>
  <si>
    <t>Workers compensation expense</t>
  </si>
  <si>
    <t>Total legacy costs, net</t>
  </si>
  <si>
    <t>Reconciliation of Adjusted EBITDA (unaudited) to net income</t>
  </si>
  <si>
    <t>Summary of total sales and other operating revenue by product or service</t>
  </si>
  <si>
    <t>Selected Quarterly Data (unaudited) (Tables)</t>
  </si>
  <si>
    <t>Schedule of quarterly financial information</t>
  </si>
  <si>
    <t>Supplemental Condensed Consolidating Financial Information (Tables)</t>
  </si>
  <si>
    <t>Sun</t>
  </si>
  <si>
    <t>General and Basis of Presentation (Details) (USD $)</t>
  </si>
  <si>
    <t>In Millions, except Share data, unless otherwise specified</t>
  </si>
  <si>
    <t>0 Months Ended</t>
  </si>
  <si>
    <t>Jan. 24, 2013</t>
  </si>
  <si>
    <t>Jan. 17, 2012</t>
  </si>
  <si>
    <t>Jul. 26, 2011</t>
  </si>
  <si>
    <t>T</t>
  </si>
  <si>
    <t>Mar. 18, 2013</t>
  </si>
  <si>
    <t>Jan. 13, 2015</t>
  </si>
  <si>
    <t>Jul. 18, 2011</t>
  </si>
  <si>
    <t>General (Textual) [Abstract]</t>
  </si>
  <si>
    <t>Coal Mining, proven and probable reserves (in tons)</t>
  </si>
  <si>
    <t>Quantity of metallurgical coal sold (in tons)</t>
  </si>
  <si>
    <t>Quantity of thermal sold (in tons)</t>
  </si>
  <si>
    <t>Common stock held (as a percent)</t>
  </si>
  <si>
    <t>IPO of common stock (in shares)</t>
  </si>
  <si>
    <t>Ownership of company (as a percent)</t>
  </si>
  <si>
    <t>Common shares outstanding (in shares)</t>
  </si>
  <si>
    <t>Percentage of parent ownership (as a percent)</t>
  </si>
  <si>
    <t>Share of common stock received (in shares)</t>
  </si>
  <si>
    <t>Direct costs related to increase in ownership interest</t>
  </si>
  <si>
    <t>Accrual for Sales Volume Discounts Payable Current</t>
  </si>
  <si>
    <t>Ownership interest of general partnership (as a percent)</t>
  </si>
  <si>
    <t>Interest in partnership (as a percent)</t>
  </si>
  <si>
    <t>Ownership percentage held by public unitholders</t>
  </si>
  <si>
    <t>United States</t>
  </si>
  <si>
    <t>Number of cokemaking facilities</t>
  </si>
  <si>
    <t>Cokemaking capacity (in tons)</t>
  </si>
  <si>
    <t>Brazil</t>
  </si>
  <si>
    <t>VISA SunCoke Limited</t>
  </si>
  <si>
    <t>Cokemaking facility capacity (in tons)</t>
  </si>
  <si>
    <t>IPO</t>
  </si>
  <si>
    <t>IPO | Public</t>
  </si>
  <si>
    <t>Interest Rate Swap | IPO</t>
  </si>
  <si>
    <t>Haverhill and Granite City | IPO</t>
  </si>
  <si>
    <t>Proceeds from Partnership offering used</t>
  </si>
  <si>
    <t>Haverhill</t>
  </si>
  <si>
    <t>Kanawha River Terminals LLC</t>
  </si>
  <si>
    <t>Coal handling capacity (in tons)</t>
  </si>
  <si>
    <t>Haverhill Coke Company LLC and Middletown Coke Company LLC</t>
  </si>
  <si>
    <t>Haverhill Coke Company LLC and Middletown Coke Company LLC | SunCoke Energy Partners, L.P.</t>
  </si>
  <si>
    <t>Additional interest sold (as a percent)</t>
  </si>
  <si>
    <t>Subsequent Event</t>
  </si>
  <si>
    <t>Subsequent Event | Granite City</t>
  </si>
  <si>
    <t>Subsequent Event | Granite City | SunCoke Energy Partners, L.P.</t>
  </si>
  <si>
    <t>Summary of Significant Accounting Policies (Details) (USD $)</t>
  </si>
  <si>
    <t>Aug. 16, 2014</t>
  </si>
  <si>
    <t>Employee</t>
  </si>
  <si>
    <t>Summary of Significant Accounting Policies (Textual) [Abstract]</t>
  </si>
  <si>
    <t>Foreign currency transaction gain (loss)</t>
  </si>
  <si>
    <t>Capitalized interest costs</t>
  </si>
  <si>
    <t>Number of employees</t>
  </si>
  <si>
    <t>Percentage of domestic employees</t>
  </si>
  <si>
    <t>Labor agreement term (in years)</t>
  </si>
  <si>
    <t>3 years</t>
  </si>
  <si>
    <t>Vitoria, Brazil</t>
  </si>
  <si>
    <t>Date on which agreement expires</t>
  </si>
  <si>
    <t>Maximum</t>
  </si>
  <si>
    <t>Revenue recognized for contingent rentals (as a percent)</t>
  </si>
  <si>
    <t>Cokemaking Operations</t>
  </si>
  <si>
    <t>Coke and energy plant, machinery and equipment | Minimum</t>
  </si>
  <si>
    <t>Coke and energy plant, machinery and equipment useful life (in years)</t>
  </si>
  <si>
    <t>25 years</t>
  </si>
  <si>
    <t>Coke and energy plant, machinery and equipment | Maximum</t>
  </si>
  <si>
    <t>30 years</t>
  </si>
  <si>
    <t>Service Life | Jewell</t>
  </si>
  <si>
    <t>Additional depreciation recorded due to change in estimated useful life</t>
  </si>
  <si>
    <t>Depreciation per common share</t>
  </si>
  <si>
    <t>Indiana Harbor | Service Life</t>
  </si>
  <si>
    <t>Coal Impairment Charges and Discontinued Operations Textuals (Details) (USD $)</t>
  </si>
  <si>
    <t>48 Months Ended</t>
  </si>
  <si>
    <t>1 Months Ended</t>
  </si>
  <si>
    <t>Dec. 31, 2011</t>
  </si>
  <si>
    <t>employee</t>
  </si>
  <si>
    <t>Dec. 31, 2015</t>
  </si>
  <si>
    <t>Income Statement, Balance Sheet and Additional Disclosures by Disposal Groups, Including Discontinued Operations [Line Items]</t>
  </si>
  <si>
    <t>Impairment of Long-Lived Assets Held-for-use</t>
  </si>
  <si>
    <t>Coal Mining Business</t>
  </si>
  <si>
    <t>Impairment of Long-Lived Assets to be Disposed of, Net of Tax</t>
  </si>
  <si>
    <t>Reduction in coal mining production (as a percent)</t>
  </si>
  <si>
    <t>Number of coal mining positions eliminated</t>
  </si>
  <si>
    <t>Employee Severance</t>
  </si>
  <si>
    <t>Employee Severance | Coal Mining Business</t>
  </si>
  <si>
    <t>Contract Termination</t>
  </si>
  <si>
    <t>Contract Termination | Coal Mining Business</t>
  </si>
  <si>
    <t>Other Segments</t>
  </si>
  <si>
    <t>Total legacy costs</t>
  </si>
  <si>
    <t>Increase (Decrease) in Estimated Black Lung Liability</t>
  </si>
  <si>
    <t>Black Lung Benefit</t>
  </si>
  <si>
    <t>Legacy Assets | Other Segments</t>
  </si>
  <si>
    <t>Legacy Liabilities | Other Segments</t>
  </si>
  <si>
    <t>Scenario, Forecast | Minimum | Coal Mining Business</t>
  </si>
  <si>
    <t>Expected exit and disposal costs</t>
  </si>
  <si>
    <t>Scenario, Forecast | Maximum | Coal Mining Business</t>
  </si>
  <si>
    <t>Coal Impairment Charges and Discontinued Operations Schedule of Assets Held for Sale (Details) (USD $)</t>
  </si>
  <si>
    <t>Drop-Down Transaction (Details) (USD $)</t>
  </si>
  <si>
    <t>Business Acquisition [Line Items]</t>
  </si>
  <si>
    <t>Decrease in noncontrolling interest</t>
  </si>
  <si>
    <t>Debt assumed</t>
  </si>
  <si>
    <t>Shares issued</t>
  </si>
  <si>
    <t>SunCoke Energy Partners, L.P. | Haverhill Coke Company LLC and Middletown Coke Company LLC</t>
  </si>
  <si>
    <t>Consideration for additional interest sold</t>
  </si>
  <si>
    <t>Value received from drop-down transaction</t>
  </si>
  <si>
    <t>Market premium</t>
  </si>
  <si>
    <t>Cash proceeds received from drop-down transaction</t>
  </si>
  <si>
    <t>Consideration withheld to pre-fund anticipated environmental remediation costs</t>
  </si>
  <si>
    <t>Proceeds from Issuance of Private Placement</t>
  </si>
  <si>
    <t>Common Units | SunCoke Energy Partners, L.P.</t>
  </si>
  <si>
    <t>Common Units | SunCoke Energy Partners, L.P. | Haverhill Coke Company LLC and Middletown Coke Company LLC</t>
  </si>
  <si>
    <t>Total shares received from drop-down transaction</t>
  </si>
  <si>
    <t>General Partner | SunCoke Energy Partners, L.P. | Haverhill Coke Company LLC and Middletown Coke Company LLC</t>
  </si>
  <si>
    <t>Term Loans</t>
  </si>
  <si>
    <t>Term Loans | SunCoke Energy Partners, L.P. | Haverhill Coke Company LLC and Middletown Coke Company LLC</t>
  </si>
  <si>
    <t>Partnership notes, due 2020</t>
  </si>
  <si>
    <t>Interest rate (as a percent)</t>
  </si>
  <si>
    <t>Partnership notes, due 2020 | Haverhill Coke Company LLC and Middletown Coke Company LLC</t>
  </si>
  <si>
    <t>Proceeds to fund interest</t>
  </si>
  <si>
    <t>Partnership notes, due 2020 | SunCoke Energy Partners, L.P.</t>
  </si>
  <si>
    <t>Drop-Down Transaction Effects of Changes in Company's Ownership (Details) (USD $)</t>
  </si>
  <si>
    <t>Deconsolidation, Gain (Loss), Amount</t>
  </si>
  <si>
    <t>Acquisitions (Details) (USD $)</t>
  </si>
  <si>
    <t>Aug. 30, 2013</t>
  </si>
  <si>
    <t>Oct. 01, 2013</t>
  </si>
  <si>
    <t>Fair value of total consideration transferred</t>
  </si>
  <si>
    <t>Property and equipment</t>
  </si>
  <si>
    <t>Consideration transferred, cash payment</t>
  </si>
  <si>
    <t>Acquisitions (Details Textual) (USD $)</t>
  </si>
  <si>
    <t>Revenue, Net</t>
  </si>
  <si>
    <t>Intersegment sales</t>
  </si>
  <si>
    <t>Ownership percentage (as a percent)</t>
  </si>
  <si>
    <t>Term of coal handling and blending services contract (in years)</t>
  </si>
  <si>
    <t>10 years</t>
  </si>
  <si>
    <t>Borrowing incurred due to acquisition</t>
  </si>
  <si>
    <t>DTE Energy Company | SunCoke Lake Terminal LLC</t>
  </si>
  <si>
    <t>Payments to third party investor</t>
  </si>
  <si>
    <t>Indiana Harbor | SunCoke Lake Terminal LLC</t>
  </si>
  <si>
    <t>Coal Logistics Intersegment Sales</t>
  </si>
  <si>
    <t>Coal Logistics Intersegment Sales | SunCoke Lake Terminal LLC</t>
  </si>
  <si>
    <t>Coal Logistics Intersegment Sales | Kanawha River Terminals LLC</t>
  </si>
  <si>
    <t>Equity Method Investment (Details Textual) (USD $)</t>
  </si>
  <si>
    <t>Schedule of Equity Method Investments [Line Items]</t>
  </si>
  <si>
    <t>Impairment charge</t>
  </si>
  <si>
    <t>Investment in joint venture</t>
  </si>
  <si>
    <t>VISA Steel | VISA SunCoke Limited</t>
  </si>
  <si>
    <t>Customer Concentrations (Details Textual) (USD $)</t>
  </si>
  <si>
    <t>Customer Concentrations (Textual) [Abstract]</t>
  </si>
  <si>
    <t>Customer Concentration Risk</t>
  </si>
  <si>
    <t>Quantity of coke sold to three primary customers (in tons)</t>
  </si>
  <si>
    <t>Number of primary customers in U.S</t>
  </si>
  <si>
    <t>Customer Concentration Risk | ArcelorMittal | Accounts Receivable</t>
  </si>
  <si>
    <t>Accounts receivable due</t>
  </si>
  <si>
    <t>Customer Concentration Risk | ArcelorMittal | Sales Revenue</t>
  </si>
  <si>
    <t>Sales to customers (as a percent)</t>
  </si>
  <si>
    <t>Customer Concentration Risk | AK Steel | Accounts Receivable</t>
  </si>
  <si>
    <t>Customer Concentration Risk | AK Steel | Sales Revenue</t>
  </si>
  <si>
    <t>Customer Concentration Risk | U.S Steel | Accounts Receivable</t>
  </si>
  <si>
    <t>Customer Concentration Risk | U.S Steel | Sales Revenue</t>
  </si>
  <si>
    <t>Customer Concentration Risk | ArcelorMittal Brasil | Accounts Receivable</t>
  </si>
  <si>
    <t>Preferred dividend</t>
  </si>
  <si>
    <t>Customer Concentration Risk | ArcelorMittal Brasil | Other Income</t>
  </si>
  <si>
    <t>Income Taxes (Details 1) (USD $)</t>
  </si>
  <si>
    <t>Income Taxes (Details 2) (USD $)</t>
  </si>
  <si>
    <t>Income Taxes (Details 3) (USD $)</t>
  </si>
  <si>
    <t>Dec. 22, 2014</t>
  </si>
  <si>
    <t>Income attributable to noncontrolling interests</t>
  </si>
  <si>
    <t>Change in valuation allowance</t>
  </si>
  <si>
    <t>Investment in subsidiary</t>
  </si>
  <si>
    <t>Reconciliation of income tax expense (as a percent)</t>
  </si>
  <si>
    <t>Total effective income tax expense</t>
  </si>
  <si>
    <t>Harold Keene Coal Co [Member]</t>
  </si>
  <si>
    <t>Interest in Harold Keene Coal Companies sold</t>
  </si>
  <si>
    <t>Income Taxes (Details 4) (USD $)</t>
  </si>
  <si>
    <t>Share-based compensation</t>
  </si>
  <si>
    <t>Income Taxes (Details 5) (USD $)</t>
  </si>
  <si>
    <t>Income Taxes (Details Textual) (USD $)</t>
  </si>
  <si>
    <t>State net operating loss and tax credit carryforwards</t>
  </si>
  <si>
    <t>Income tax expense at U.S. statutory rate (as a percent)</t>
  </si>
  <si>
    <t>Increase decrease in percentage of stock ownership (as a percent)</t>
  </si>
  <si>
    <t>Eliminated tax amount, current and deferred</t>
  </si>
  <si>
    <t>Amount reduced from equity</t>
  </si>
  <si>
    <t>State and foreign income tax returns subject to examination period (in years)</t>
  </si>
  <si>
    <t>State and foreign income tax returns subject to examination period maximum (in years)</t>
  </si>
  <si>
    <t>Inventories (Details) (USD $)</t>
  </si>
  <si>
    <t>Properties, Plants and Equipment, Net (Details) (USD $)</t>
  </si>
  <si>
    <t>Properties, Plants and Equipment, Net (Details Textual) (USD $)</t>
  </si>
  <si>
    <t>Properties Plants and Equipment, Net (Textual) [Abstract]</t>
  </si>
  <si>
    <t>Accumulated depreciation</t>
  </si>
  <si>
    <t>Asset Retirement Obligations (Details) (USD $)</t>
  </si>
  <si>
    <t>Beginning Balance</t>
  </si>
  <si>
    <t>Accretion expense</t>
  </si>
  <si>
    <t>Ending Balance</t>
  </si>
  <si>
    <t>Goodwill and Other Intangible Assets (Details 1) (USD $)</t>
  </si>
  <si>
    <t>Finite-Lived Intangible Assets [Line Items]</t>
  </si>
  <si>
    <t>Customer Contracts</t>
  </si>
  <si>
    <t>Weighted - Average Remaining Amortization (in years)</t>
  </si>
  <si>
    <t>6 years</t>
  </si>
  <si>
    <t>4 years</t>
  </si>
  <si>
    <t>Goodwill and Other Intangible Assets (Details Textual) (USD $)</t>
  </si>
  <si>
    <t>Total amortization expense</t>
  </si>
  <si>
    <t>Finite-Lived Intangible Assets, Net, Amortization Expense, Fiscal Year Maturity [Abstract]</t>
  </si>
  <si>
    <t>2015 Estimated amortization expense</t>
  </si>
  <si>
    <t>2016 Estimated amortization expense</t>
  </si>
  <si>
    <t>2017 Estimated amortization expense</t>
  </si>
  <si>
    <t>2018 Estimated amortization expense</t>
  </si>
  <si>
    <t>2019 Estimated amortization expense</t>
  </si>
  <si>
    <t>Payments to Acquire Businesses, Gross</t>
  </si>
  <si>
    <t>Retirement Benefits Plans (Details Textual) (USD $)</t>
  </si>
  <si>
    <t>Jan. 01, 2011</t>
  </si>
  <si>
    <t>Jan. 01, 2013</t>
  </si>
  <si>
    <t>Defined Benefit Plan Disclosure [Line Items]</t>
  </si>
  <si>
    <t>Years of service, less than</t>
  </si>
  <si>
    <t>Threshold which participants have option of receiving a lump sum payout or annuity</t>
  </si>
  <si>
    <t>Current portion of retirement liabilities classified in accrued liabilities</t>
  </si>
  <si>
    <t>Anticipated employer contributions in next fiscal year</t>
  </si>
  <si>
    <t>Allocation to investment income securities weighted average (as a percent)</t>
  </si>
  <si>
    <t>Health care cost trend assumption increased health care cost trend rates (as a percent)</t>
  </si>
  <si>
    <t>Impact of health care cost trend rates on the total of service and interest cost components of postretirement benefits expense and APBO</t>
  </si>
  <si>
    <t>Company's pretax income and the aggregate compensation levels of participating employees</t>
  </si>
  <si>
    <t>Amortization of net gains (losses)</t>
  </si>
  <si>
    <t>Increase in accrued benefit due to plan termination</t>
  </si>
  <si>
    <t>Postretirement Benefit Plans</t>
  </si>
  <si>
    <t>Equity securities</t>
  </si>
  <si>
    <t>Defined benefit plan, equity target plan asset allocation (as a percent)</t>
  </si>
  <si>
    <t>Investment Grade Fixed Income Securities</t>
  </si>
  <si>
    <t>Scenario, Forecast</t>
  </si>
  <si>
    <t>Retirement Benefits Plans (Defined Benefit Plan Expense (Benefit) Components) (Details) (Defined Benefit Plan, USD $)</t>
  </si>
  <si>
    <t>Benefit plan (benefit) expense, total</t>
  </si>
  <si>
    <t>Retirement Benefits Plans (Postretirement Benefit Plans (Benefit) Expense Components) (Details) (USD $)</t>
  </si>
  <si>
    <t>Postretirement benefit plans benefit</t>
  </si>
  <si>
    <t>Benefit plan (benefit) expense, net</t>
  </si>
  <si>
    <t>Retirement Benefits Plans (Assumptions Used to Determine Defined Benefit Plan and Postretirement Benefit Plans Expense (Benefit) (Details)</t>
  </si>
  <si>
    <t>Discount Rate (as a percent)</t>
  </si>
  <si>
    <t>Long term expected rate of return on plan assets (as a percent)</t>
  </si>
  <si>
    <t>Retirement Benefits Plans (Amounts Recognized as Components of Other Comprehensive (Loss) Income) (Details) (USD $)</t>
  </si>
  <si>
    <t>Retirement benefit plan funded status adjustments:</t>
  </si>
  <si>
    <t>Retirement Benefits Plans (Components of the Changes in Benefit Obligations and Fair Value of Plan Assets) (Details) (USD $)</t>
  </si>
  <si>
    <t>Components of the changes in benefit obligations and fair value of plan assets</t>
  </si>
  <si>
    <t>Benefit obligations at beginning of year</t>
  </si>
  <si>
    <t>Plan amendments</t>
  </si>
  <si>
    <t>Benefit obligations at end of year</t>
  </si>
  <si>
    <t>Net asset (liability) at end of year</t>
  </si>
  <si>
    <t>Retirement Benefits Plans (Cumulative Amounts Not Yet Recognized in Net Income) (Details) (USD $)</t>
  </si>
  <si>
    <t>Accumulated other comprehensive loss (income) (before related tax benefit)</t>
  </si>
  <si>
    <t>Retirement Benefits Plans (Plan Assets in the Funded Defined Benefit Plan Measured at Fair Value, by Input Level) (Details) (USD $)</t>
  </si>
  <si>
    <t>Schedule of Plan assets in the funded defined benefit plan measured at fair value</t>
  </si>
  <si>
    <t>Fair value of plan assets</t>
  </si>
  <si>
    <t>Quoted Prices in Active Markets for Identical Assets (Level 1)</t>
  </si>
  <si>
    <t>Quoted Prices in Active Markets for Identical Assets (Level 1) | Cash and cash equivalents</t>
  </si>
  <si>
    <t>Quoted Prices in Active Markets for Identical Assets (Level 1) | Fixed income securities | Fixed income securities | Fixed income securities</t>
  </si>
  <si>
    <t>Retirement Benefits Plans (Asset Allocations Attributable to the Defined Benefit Plan) (Details)</t>
  </si>
  <si>
    <t>Asset allocations attributable to defined benefit plan and the target allocation of plan assets</t>
  </si>
  <si>
    <t>Actual allocation of plan assets</t>
  </si>
  <si>
    <t>Target allocation of plan assets</t>
  </si>
  <si>
    <t>Retirement Benefits Plans (Expected Benefit Payments) (Details) (USD $)</t>
  </si>
  <si>
    <t>Retirement Benefits Plans (Details 10)</t>
  </si>
  <si>
    <t>Measurement date for the Company's defined benefit plan and postretirement benefit plans</t>
  </si>
  <si>
    <t>Discount rate (as a percent)</t>
  </si>
  <si>
    <t>Accrued Liabilities (Details) (USD $)</t>
  </si>
  <si>
    <t>Debt (Details) (USD $)</t>
  </si>
  <si>
    <t>Jan. 23, 2013</t>
  </si>
  <si>
    <t>Term loans, bearing interest at variable rates, due 2018, net of original issue discount of $1.0 million at December 31, 2013(1)</t>
  </si>
  <si>
    <t>Discount on original issue</t>
  </si>
  <si>
    <t>7.625 percent senior notes, due 2019 (b_x001C_Notesb_x001D_)</t>
  </si>
  <si>
    <t>7.375 percent senior notes, due 2020 (Partnership Notes), including original issue premium of $11.5 million at December 31, 2014.</t>
  </si>
  <si>
    <t>Debt Instrument, Unamortized Premium</t>
  </si>
  <si>
    <t>Revolving credit facility, due 2019 | Revolving credit facility, due 2019</t>
  </si>
  <si>
    <t>Debt (Details Textual) (USD $)</t>
  </si>
  <si>
    <t>Jan. 31, 2013</t>
  </si>
  <si>
    <t>Aug. 28, 2013</t>
  </si>
  <si>
    <t>Aug. 15, 2011</t>
  </si>
  <si>
    <t>Dec. 15, 2011</t>
  </si>
  <si>
    <t>Debt (Textual) [Abstract]</t>
  </si>
  <si>
    <t>Long-term Debt</t>
  </si>
  <si>
    <t>Percent of principal amount repayable for term loan on quarterly basis (as a percent)</t>
  </si>
  <si>
    <t>Letters of credit outstanding under revolving facility</t>
  </si>
  <si>
    <t>Repayments of long-term debt</t>
  </si>
  <si>
    <t>Debt issuance cost</t>
  </si>
  <si>
    <t>Repayments of Lines of Credit</t>
  </si>
  <si>
    <t>Maturity year</t>
  </si>
  <si>
    <t>Redemption of notes as percentage of principal amount change of control event (as a percent)</t>
  </si>
  <si>
    <t>Redemption of notes as percentage of principal amount asset disposition (as percent)</t>
  </si>
  <si>
    <t>Long-term Debt, Maturities, 2015</t>
  </si>
  <si>
    <t>Long-term Debt, Maturities, 2016</t>
  </si>
  <si>
    <t>Long-term Debt, Maturities, 2017</t>
  </si>
  <si>
    <t>Long-term Debt, Maturities, 2018</t>
  </si>
  <si>
    <t>Long-term Debt, Maturities, 2019</t>
  </si>
  <si>
    <t>Aggregate notional amount for interest rate swap agreements</t>
  </si>
  <si>
    <t>7.625% senior notes, due 2019</t>
  </si>
  <si>
    <t>Senior notes</t>
  </si>
  <si>
    <t>Term loans, bearing interest at variable rates, due 2018, net of original issue</t>
  </si>
  <si>
    <t>Period for term loan (in years)</t>
  </si>
  <si>
    <t>7 years</t>
  </si>
  <si>
    <t>Borrowed term loan</t>
  </si>
  <si>
    <t>Debt discount</t>
  </si>
  <si>
    <t>Incremental Credit Facility</t>
  </si>
  <si>
    <t>Incremental facilities under credit agreement</t>
  </si>
  <si>
    <t>Revolving Credit Facility</t>
  </si>
  <si>
    <t>The weighted-average interest rate for borrowings outstanding under credit agreement (as a percent)</t>
  </si>
  <si>
    <t>Revolving Credit Facility | Line of Credit</t>
  </si>
  <si>
    <t>IPO | Term loans, bearing interest at variable rates, due 2018, net of original issue</t>
  </si>
  <si>
    <t>Unamortized debt issuance expense</t>
  </si>
  <si>
    <t>IPO | Partnership notes, due 2020</t>
  </si>
  <si>
    <t>Debt Issuance Cost Immediately Expensed</t>
  </si>
  <si>
    <t>Redeem partnership note percentage (as a percent)</t>
  </si>
  <si>
    <t>IPO | Revolving Credit Facility with A Term Extending through January 2018</t>
  </si>
  <si>
    <t>Principal amount of term loan</t>
  </si>
  <si>
    <t>Amount outstanding under term loan and incremental facilities</t>
  </si>
  <si>
    <t>IPO | Uncommitted Incremental Revolving Credit Facility</t>
  </si>
  <si>
    <t>Credit Agreement | Revolving Credit Facility</t>
  </si>
  <si>
    <t>Remaining letters of credit agreement amount</t>
  </si>
  <si>
    <t>Unused capacity commitment fee (as a percent)</t>
  </si>
  <si>
    <t>Credit Agreement and Partner Revolver</t>
  </si>
  <si>
    <t>Debt Instrument, Covenant, Leverage ratio, Maximum</t>
  </si>
  <si>
    <t>Debt Instrument, Covenant, Interest Coverage Ratio, Minimum</t>
  </si>
  <si>
    <t>SunCoke Energy Partners, L.P. | Line of Credit</t>
  </si>
  <si>
    <t>Line of Credit Amendment Fee</t>
  </si>
  <si>
    <t>SunCoke Energy Partners, L.P. | Partnership notes, due 2020</t>
  </si>
  <si>
    <t>Proceeds from Issuance of Private Placement, Premium</t>
  </si>
  <si>
    <t>SunCoke Energy Partners, L.P. | Revolving Credit Facility | Line of Credit</t>
  </si>
  <si>
    <t>SunCoke Energy Partners, L.P. | Credit Agreement and Partner Revolver</t>
  </si>
  <si>
    <t>Haverhill Coke Company LLC and Middletown Coke Company LLC | Partnership notes, due 2020</t>
  </si>
  <si>
    <t>Redemption premium</t>
  </si>
  <si>
    <t>Extinguishment of Debt, Amount</t>
  </si>
  <si>
    <t>Haverhill Coke Company LLC and Middletown Coke Company LLC | SunCoke Energy Partners, L.P. | Term loans, bearing interest at variable rates, due 2018, net of original issue</t>
  </si>
  <si>
    <t>Black Lung Benefit Obligations (Details Textual) (Black Lung Benefit, USD $)</t>
  </si>
  <si>
    <t>Black Lung Benefit Obligations (Textual) [Abstract]</t>
  </si>
  <si>
    <t>Discount rate for period end liability (as a percent)</t>
  </si>
  <si>
    <t>Estimated liability</t>
  </si>
  <si>
    <t>Black lung liability expense</t>
  </si>
  <si>
    <t>Commitments and Contingent Liabilities (Details) (USD $)</t>
  </si>
  <si>
    <t>Commitments and Contingent Liabilities (Details Textual) (USD $)</t>
  </si>
  <si>
    <t>36 Months Ended</t>
  </si>
  <si>
    <t>Commitments and Contingent Liabilities (Textual) [Abstract]</t>
  </si>
  <si>
    <t>Rental expense, net of sublease income</t>
  </si>
  <si>
    <t>Estimate possible loss</t>
  </si>
  <si>
    <t>Cost of capital projects estimated for 2015 to 2016</t>
  </si>
  <si>
    <t>Environmental contingency, project maintenance cost current estimate</t>
  </si>
  <si>
    <t>Carried out cost of capital, ending period</t>
  </si>
  <si>
    <t>Carried out cost of capital,initial period</t>
  </si>
  <si>
    <t>Indiana Harbor Partnership</t>
  </si>
  <si>
    <t>Percentage interest in the Indiana Harbor Partnership</t>
  </si>
  <si>
    <t>IPO | Haverhill and Granite City</t>
  </si>
  <si>
    <t>Environmental Issue</t>
  </si>
  <si>
    <t>Haverhill and Granite City</t>
  </si>
  <si>
    <t>Civil penalty</t>
  </si>
  <si>
    <t>Cost of capital projects since 2012</t>
  </si>
  <si>
    <t>Indiana Harbor</t>
  </si>
  <si>
    <t>Restructuring (Details) (USD $)</t>
  </si>
  <si>
    <t>Employee- Related Costs</t>
  </si>
  <si>
    <t>Asset Write-offs</t>
  </si>
  <si>
    <t>Lease Terminations</t>
  </si>
  <si>
    <t>Restructuring (Details 1) (USD $)</t>
  </si>
  <si>
    <t>Accumulated Other Comprehensive Loss (Details) (USD $)</t>
  </si>
  <si>
    <t>Components of accumulated other comprehensive (loss) income (net of related income taxes)</t>
  </si>
  <si>
    <t>Balance at beginning of period</t>
  </si>
  <si>
    <t>Amounts reclassified from accumulated other comprehensive loss</t>
  </si>
  <si>
    <t>Balance at end of period</t>
  </si>
  <si>
    <t>Tax benefit associated with benefit plans</t>
  </si>
  <si>
    <t>Accumulated Other Comprehensive Loss (Details1) (USD $)</t>
  </si>
  <si>
    <t>Amortization of Actuarial Losses and Prior Service Benefit [Abstract]</t>
  </si>
  <si>
    <t>Share-Based Compensation (Details Textual) (USD $)</t>
  </si>
  <si>
    <t>Jul. 13, 2011</t>
  </si>
  <si>
    <t>Distribution First | Modified Options Sunoco Employees</t>
  </si>
  <si>
    <t>Share-based compensation (Textual) [Abstract]</t>
  </si>
  <si>
    <t>Stock option time until expiration (in years)</t>
  </si>
  <si>
    <t>Total intrinsic value of stock options exercised</t>
  </si>
  <si>
    <t>Restricted stock units expected to vest (in shares)</t>
  </si>
  <si>
    <t>Modified options granted Sonoco employees (in shares)</t>
  </si>
  <si>
    <t>Stock option range lower (in dollars per share)</t>
  </si>
  <si>
    <t>Stock option range upper (in dollars per share)</t>
  </si>
  <si>
    <t>Weighted average remaining life (in years)</t>
  </si>
  <si>
    <t>2 years 1 month</t>
  </si>
  <si>
    <t>Expected to vest at end of period</t>
  </si>
  <si>
    <t>Stock option exercised (in shares)</t>
  </si>
  <si>
    <t>Stock option canceled (in shares)</t>
  </si>
  <si>
    <t>Distribution Second | Modified Options</t>
  </si>
  <si>
    <t>Weighted average remaining contractual term (in years)</t>
  </si>
  <si>
    <t>3 years 8 months</t>
  </si>
  <si>
    <t>Modified options granted to SunCoke employees (in shares)</t>
  </si>
  <si>
    <t>Anti-dilution provision</t>
  </si>
  <si>
    <t>SunCoke LTPEP</t>
  </si>
  <si>
    <t>Common stock issuable (in shares)</t>
  </si>
  <si>
    <t>Common stock issuable pursuant to new awards (in shares)</t>
  </si>
  <si>
    <t>Granted stock options (in shares)</t>
  </si>
  <si>
    <t>Number of annual installment in which stock option exercisable</t>
  </si>
  <si>
    <t>Period from grant date for annual installment (in years)</t>
  </si>
  <si>
    <t>1 year</t>
  </si>
  <si>
    <t>Weighted-average fair value stock option (in dollars per share)</t>
  </si>
  <si>
    <t>Forfeiture rate (as a percent)</t>
  </si>
  <si>
    <t>Compensation expense</t>
  </si>
  <si>
    <t>Compensation expense, net of tax</t>
  </si>
  <si>
    <t>Unrecognized compensation cost</t>
  </si>
  <si>
    <t>Unrecognized compensation cost, period for recognition (in years)</t>
  </si>
  <si>
    <t>1 year 8 months</t>
  </si>
  <si>
    <t>7 years 3 months</t>
  </si>
  <si>
    <t>8 years</t>
  </si>
  <si>
    <t>Options outstanding (in shares)</t>
  </si>
  <si>
    <t>Aggregate intrinsic value</t>
  </si>
  <si>
    <t>Number of stock options which are fully vested and exercisable ( in shares)</t>
  </si>
  <si>
    <t>Stock Options | Executive Officer</t>
  </si>
  <si>
    <t>Restricted Stock Units (RSUs)</t>
  </si>
  <si>
    <t>Non-option award units (in shares)</t>
  </si>
  <si>
    <t>Weighted average grant-date fair value, non-option award units (in dollars per share)</t>
  </si>
  <si>
    <t>Total fair value of non-option award units vested</t>
  </si>
  <si>
    <t>Non-option award units outstanding (in shares)</t>
  </si>
  <si>
    <t>Percentage of award determined by the Company's three year TSR (as a percent)</t>
  </si>
  <si>
    <t>Percentage of award determined by pre-tax return on capital (as a percent)</t>
  </si>
  <si>
    <t>Performance Share Units | Distribution First | Units Awarded During Period [Member]</t>
  </si>
  <si>
    <t>Performance Share Units | Minimum</t>
  </si>
  <si>
    <t>Percentage adjustment of award determined by pre-tax return on capital (as a percent)</t>
  </si>
  <si>
    <t>Performance Share Units | Maximum</t>
  </si>
  <si>
    <t>Share-Based Compensation (Details) (Stock Options)</t>
  </si>
  <si>
    <t>Risk Free Interest Rate (as a percent)</t>
  </si>
  <si>
    <t>Expected Term (in years)</t>
  </si>
  <si>
    <t>Volatility (as a percent)</t>
  </si>
  <si>
    <t>Dividend yield (as a percent)</t>
  </si>
  <si>
    <t>Share-Based Compensation (Details 1) (Stock Options, USD $)</t>
  </si>
  <si>
    <t>Number of Options (in shares)</t>
  </si>
  <si>
    <t>Outstanding at the beginning of period</t>
  </si>
  <si>
    <t>Outstanding at end of period</t>
  </si>
  <si>
    <t>Exercisable at end of period</t>
  </si>
  <si>
    <t>Weighted Average Exercise Price (in dollars per share)</t>
  </si>
  <si>
    <t>Outstanding at beginning of period</t>
  </si>
  <si>
    <t>6 years 9 months</t>
  </si>
  <si>
    <t>8 years 3 months</t>
  </si>
  <si>
    <t>Aggregate Intrinsic Value (millions)</t>
  </si>
  <si>
    <t>Share-Based Compensation (Details 2) (USD $)</t>
  </si>
  <si>
    <t>Share-based Compensation Arrangement by Share-based Payment Award, Equity Instruments Other than Options, Nonvested, Number of Shares [Roll Forward]</t>
  </si>
  <si>
    <t>Weighted Average Grant- Date Fair Value (in dollars per share)</t>
  </si>
  <si>
    <t>Earnings per Share (Details)</t>
  </si>
  <si>
    <t>Weighted-average number of common shares outstanding-basic (in shares)</t>
  </si>
  <si>
    <t>Add: effect of dilutive share-based compensation awards (in shares)</t>
  </si>
  <si>
    <t>Weighted-average number of shares-diluted (in shares)</t>
  </si>
  <si>
    <t>Earnings per Share (Details Textual) (USD $)</t>
  </si>
  <si>
    <t>29 Months Ended</t>
  </si>
  <si>
    <t>Jul. 29, 2014</t>
  </si>
  <si>
    <t>Oct. 31, 2014</t>
  </si>
  <si>
    <t>Jul. 22, 2014</t>
  </si>
  <si>
    <t>Jan. 31, 2015</t>
  </si>
  <si>
    <t>Jan. 28, 2015</t>
  </si>
  <si>
    <t>Feb. 16, 2012</t>
  </si>
  <si>
    <t>Antidilutive Securities Excluded from Computation of Earnings Per Share [Line Items]</t>
  </si>
  <si>
    <t>Number of shares authorized for repurchase</t>
  </si>
  <si>
    <t>Share repurchase program, maximum amount</t>
  </si>
  <si>
    <t>Aggregate cost of share repurchases</t>
  </si>
  <si>
    <t>Shares repurchased, in dollar per share</t>
  </si>
  <si>
    <t>Share repurchase program, remaining authorized repurchase amount</t>
  </si>
  <si>
    <t>Potential dilutive effect excluded from the computation of diluted weighted-average shares outstanding (in shares)</t>
  </si>
  <si>
    <t>Restricted Stock</t>
  </si>
  <si>
    <t>Equity Distribution Agreement (Details) (USD $)</t>
  </si>
  <si>
    <t>Aug. 05, 2014</t>
  </si>
  <si>
    <t>Limited Partners' Capital Account [Line Items]</t>
  </si>
  <si>
    <t>SunCoke Energy Partners, L.P. | Common Units</t>
  </si>
  <si>
    <t>Partnership common units authorized for sale</t>
  </si>
  <si>
    <t>Shares sold under the equity agreement (in shares)</t>
  </si>
  <si>
    <t>Remaining partnership common units authorized for sale</t>
  </si>
  <si>
    <t>Supplemental Cash Flow Information (Details) (USD $)</t>
  </si>
  <si>
    <t>Fair Value Measurements (Details)</t>
  </si>
  <si>
    <t>9 Months Ended</t>
  </si>
  <si>
    <t>USD ($)</t>
  </si>
  <si>
    <t>Foreign Exchange Contract</t>
  </si>
  <si>
    <t>Feb. 21, 2013</t>
  </si>
  <si>
    <t>INR</t>
  </si>
  <si>
    <t>Nov. 26, 2012</t>
  </si>
  <si>
    <t>Apr. 01, 2013</t>
  </si>
  <si>
    <t>Oct. 11, 2011</t>
  </si>
  <si>
    <t>Level 1</t>
  </si>
  <si>
    <t>Discontinued Operations</t>
  </si>
  <si>
    <t>Fair Value Measurements (Textual) [Abstract]</t>
  </si>
  <si>
    <t>Cash equivalents measured at fair value</t>
  </si>
  <si>
    <t>Notional amount of hedging derivatives</t>
  </si>
  <si>
    <t>Weighted average exchange rate</t>
  </si>
  <si>
    <t>Increase (decrease) in interest cost due to mark to market impact</t>
  </si>
  <si>
    <t>Foreign exchange contract gain</t>
  </si>
  <si>
    <t>Weighted average rate for receiving floating rate payment (as a percent)</t>
  </si>
  <si>
    <t>Minimum floating rate payments (as a percent)</t>
  </si>
  <si>
    <t>Fair value of swap agreement</t>
  </si>
  <si>
    <t>Fair value of long-term debt</t>
  </si>
  <si>
    <t>Carrying amount of long-term debt</t>
  </si>
  <si>
    <t>Coal sales price per ton</t>
  </si>
  <si>
    <t>Sales volume in tons</t>
  </si>
  <si>
    <t>Goodwill impairment</t>
  </si>
  <si>
    <t>Valuation allowance on assets held for sale</t>
  </si>
  <si>
    <t>Discount rate on discounted cash flow analysis</t>
  </si>
  <si>
    <t>Gross margin per ton on coke imports</t>
  </si>
  <si>
    <t>Change in investment valuation from $5 change in gross margin per ton</t>
  </si>
  <si>
    <t>Business Segment Information (Details) (USD $)</t>
  </si>
  <si>
    <t>Adjusted EBITDA from Continuing Operations</t>
  </si>
  <si>
    <t>Adjusted EBITDA, Continuing Operations, Legacy Expense Net</t>
  </si>
  <si>
    <t>Adjusted EBITDA from Discontinued Operations</t>
  </si>
  <si>
    <t>Asset, tax</t>
  </si>
  <si>
    <t>Intersegment Eliminations</t>
  </si>
  <si>
    <t>Continuing Operations</t>
  </si>
  <si>
    <t>Continuing Operations | Domestic Coke</t>
  </si>
  <si>
    <t>Continuing Operations | Brazil Coke</t>
  </si>
  <si>
    <t>Continuing Operations | India Coke</t>
  </si>
  <si>
    <t>Continuing Operations | Coal Logistics</t>
  </si>
  <si>
    <t>Continuing Operations | Corporate and Other</t>
  </si>
  <si>
    <t>Business Segment Information (Details 1) (USD $)</t>
  </si>
  <si>
    <t>Business Segment Information (Details 2) (USD $)</t>
  </si>
  <si>
    <t>Reconciliation of Adjusted EBITDA to net income</t>
  </si>
  <si>
    <t>Add: Adjusted EBITDA attributable to noncontrolling interest</t>
  </si>
  <si>
    <t>Legacy costs, net(3)</t>
  </si>
  <si>
    <t>Adjustment to unconsolidated affiliate earnings</t>
  </si>
  <si>
    <t>Financing expense, net</t>
  </si>
  <si>
    <t>Sales discount provided to customers due to sharing of nonconventional fuel tax credits</t>
  </si>
  <si>
    <t>Settlement of accrued sales discount</t>
  </si>
  <si>
    <t>Gain on settlement of sales discounts</t>
  </si>
  <si>
    <t>Business Segment Information Business Segment Information (Details 3) (Other Segments, USD $)</t>
  </si>
  <si>
    <t>Segment Reporting Information [Line Items]</t>
  </si>
  <si>
    <t>Business Segment Information (Details Textual)</t>
  </si>
  <si>
    <t>Business Segment Information (Textual) [Abstract]</t>
  </si>
  <si>
    <t>Number of facilities</t>
  </si>
  <si>
    <t>Selected Quarterly Data (unaudited) (Details) (USD $)</t>
  </si>
  <si>
    <t>Oct. 23, 2014</t>
  </si>
  <si>
    <t>Selected Quarterly Financial Information</t>
  </si>
  <si>
    <t>Gross profit</t>
  </si>
  <si>
    <t>Continuing operations (in dollar per share)</t>
  </si>
  <si>
    <t>Discontinued operations (in dollar per share)</t>
  </si>
  <si>
    <t>Cash dividend declared per share</t>
  </si>
  <si>
    <t>Selected Quarterly Data (unaudited) (Details Textual) (USD $)</t>
  </si>
  <si>
    <t>Income Tax Expense (Benefit)</t>
  </si>
  <si>
    <t>Coal Mining</t>
  </si>
  <si>
    <t>Supplemental Condensed Consolidating Financial Information (Details) (USD $)</t>
  </si>
  <si>
    <t>(Loss) income before income tax expense and loss from equity method investment</t>
  </si>
  <si>
    <t>Net income attributable to SunCoke Energy, Inc./net parent investment</t>
  </si>
  <si>
    <t>Guarantor Subsidiaries</t>
  </si>
  <si>
    <t>Non- Guarantor Subsidiaries</t>
  </si>
  <si>
    <t>Combining and Consolidating Adjustments</t>
  </si>
  <si>
    <t>  </t>
  </si>
  <si>
    <t>Supplemental Condensed Consolidating Financial Information (Details 1) (USD $)</t>
  </si>
  <si>
    <t>Preferred stock, $0.01 par value. Authorized 50,000,000 shares; no issued and outstanding shares at December 31, 2014 and December 31, 2013, respectively</t>
  </si>
  <si>
    <t>Common stock, $0.01 par value. Authorized 300,000,000 shares; issued and outstanding 71,251,529 and 70,892,140 shares at December 31, 2014 and December 31, 2013, respectively</t>
  </si>
  <si>
    <t>Total SunCoke Energy, Inc. stockholdersb_x0019_ equity</t>
  </si>
  <si>
    <t>Supplemental Condensed Consolidating Financial Information (Details 2) (USD $)</t>
  </si>
  <si>
    <t>Payments in Excess of Expense for Retirement Plans</t>
  </si>
  <si>
    <t>Equity in Earnings of Subsidiaries</t>
  </si>
  <si>
    <t>Net Cash Provided by (Used in) Discontinued Operations</t>
  </si>
  <si>
    <t>Supplemental Condensed Consolidating Financial Information (Details Textual) (USD $)</t>
  </si>
  <si>
    <t>Guarantor Obligations [Line Items]</t>
  </si>
  <si>
    <t>Discontinued Operation, Tax Effect of Income (Loss) from Disposal of Discontinued Operation</t>
  </si>
  <si>
    <t>Supplemental Condensed Consolidating Financial Information (Textual) [Abstract]</t>
  </si>
  <si>
    <t>Supplemental Condensed Consolidating Financial Information (Additional Textual) [Abstract]</t>
  </si>
  <si>
    <t>Guarantors obligations under the credit agreement</t>
  </si>
  <si>
    <t>SunCoke Energy Partners, L.P.</t>
  </si>
  <si>
    <t>Partnership net assets restricted (as a percent)</t>
  </si>
  <si>
    <t>Subsequent Events (Details) (USD $)</t>
  </si>
  <si>
    <t>Feb. 19, 2015</t>
  </si>
  <si>
    <t>Subsequent Event [Line Items]</t>
  </si>
  <si>
    <t>Granite City | Subsequent Event</t>
  </si>
  <si>
    <t>SunCoke Energy Partners, L.P. | Granite City | Subsequent Event</t>
  </si>
  <si>
    <t>Interest sold (as a percent)</t>
  </si>
  <si>
    <t>Common Units | SunCoke Energy Partners, L.P. | Granite City | Subsequent Event</t>
  </si>
  <si>
    <t>Value of equity received in transaction</t>
  </si>
  <si>
    <t>General Partner | SunCoke Energy Partners, L.P. | Granite City | Subsequent Event</t>
  </si>
  <si>
    <t>Term Loans | SunCoke Energy Partners, L.P. | Granite City | Subsequent Event</t>
  </si>
  <si>
    <t>Private Placement | SunCoke Energy Partners, L.P. | Subsequent Event</t>
  </si>
  <si>
    <t>Coal Mining Business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Times New Roman"/>
      <family val="1"/>
    </font>
    <font>
      <sz val="10"/>
      <color rgb="FF000000"/>
      <name val="Inherit"/>
    </font>
    <font>
      <b/>
      <sz val="9"/>
      <color theme="1"/>
      <name val="Inherit"/>
    </font>
    <font>
      <b/>
      <sz val="8"/>
      <color theme="1"/>
      <name val="Inherit"/>
    </font>
    <font>
      <sz val="8"/>
      <color theme="1"/>
      <name val="Inherit"/>
    </font>
    <font>
      <sz val="7"/>
      <color theme="1"/>
      <name val="Inherit"/>
    </font>
    <font>
      <b/>
      <sz val="5"/>
      <color theme="1"/>
      <name val="Inherit"/>
    </font>
    <font>
      <sz val="9"/>
      <color theme="1"/>
      <name val="Inherit"/>
    </font>
    <font>
      <sz val="10"/>
      <color theme="1"/>
      <name val="Arial"/>
      <family val="2"/>
    </font>
    <font>
      <b/>
      <i/>
      <sz val="10"/>
      <color theme="1"/>
      <name val="Inherit"/>
    </font>
    <font>
      <sz val="6"/>
      <color theme="1"/>
      <name val="Inherit"/>
    </font>
    <font>
      <b/>
      <sz val="10"/>
      <color rgb="FF000000"/>
      <name val="Times New Roman"/>
      <family val="1"/>
    </font>
    <font>
      <b/>
      <sz val="7.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25" fillId="0" borderId="10" xfId="0" applyFont="1" applyBorder="1" applyAlignment="1">
      <alignment horizontal="center" wrapText="1"/>
    </xf>
    <xf numFmtId="0" fontId="26" fillId="0" borderId="0" xfId="0" applyFont="1" applyAlignment="1">
      <alignment horizontal="left" wrapText="1"/>
    </xf>
    <xf numFmtId="0" fontId="19" fillId="33" borderId="0" xfId="0" applyFont="1" applyFill="1" applyAlignment="1">
      <alignment horizontal="left" vertical="top" wrapText="1" indent="2"/>
    </xf>
    <xf numFmtId="0" fontId="21" fillId="33" borderId="0" xfId="0" applyFont="1" applyFill="1" applyAlignment="1">
      <alignment wrapText="1"/>
    </xf>
    <xf numFmtId="0" fontId="21" fillId="0" borderId="0" xfId="0" applyFont="1" applyAlignment="1">
      <alignment horizontal="left" vertical="top" wrapText="1" indent="2"/>
    </xf>
    <xf numFmtId="0" fontId="21" fillId="0" borderId="0" xfId="0" applyFont="1" applyAlignment="1">
      <alignment horizontal="right" wrapText="1"/>
    </xf>
    <xf numFmtId="0" fontId="21" fillId="33" borderId="0" xfId="0" applyFont="1" applyFill="1" applyAlignment="1">
      <alignment horizontal="left" vertical="top" wrapText="1" indent="2"/>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12"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horizontal="left" vertical="top" wrapText="1" indent="2"/>
    </xf>
    <xf numFmtId="0" fontId="18" fillId="0" borderId="0" xfId="0" applyFont="1" applyAlignment="1">
      <alignment wrapText="1"/>
    </xf>
    <xf numFmtId="0" fontId="24" fillId="0" borderId="10" xfId="0"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left" vertical="top" wrapText="1" indent="2"/>
    </xf>
    <xf numFmtId="0" fontId="21" fillId="0" borderId="0" xfId="0" applyFont="1" applyAlignment="1">
      <alignment horizontal="right" wrapText="1"/>
    </xf>
    <xf numFmtId="0" fontId="21" fillId="33" borderId="0" xfId="0" applyFont="1" applyFill="1" applyAlignment="1">
      <alignment horizontal="left" vertical="top" wrapText="1" indent="2"/>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15" xfId="0" applyFont="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19" fillId="0" borderId="0" xfId="0" applyFont="1" applyAlignment="1">
      <alignment horizontal="left" vertical="top" wrapText="1" indent="2"/>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5" fillId="0" borderId="12"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xf>
    <xf numFmtId="0" fontId="21" fillId="0" borderId="10" xfId="0" applyFont="1" applyBorder="1" applyAlignment="1">
      <alignment horizontal="left" wrapText="1"/>
    </xf>
    <xf numFmtId="0" fontId="21" fillId="33" borderId="0" xfId="0" applyFont="1" applyFill="1" applyAlignment="1">
      <alignment horizontal="left" vertical="top" wrapText="1"/>
    </xf>
    <xf numFmtId="0" fontId="21" fillId="0" borderId="10" xfId="0" applyFont="1" applyBorder="1" applyAlignment="1">
      <alignment horizontal="left" wrapText="1"/>
    </xf>
    <xf numFmtId="0" fontId="21" fillId="33" borderId="0" xfId="0" applyFont="1" applyFill="1" applyAlignment="1">
      <alignment horizontal="left" wrapText="1" indent="3"/>
    </xf>
    <xf numFmtId="0" fontId="21" fillId="33" borderId="10" xfId="0" applyFont="1" applyFill="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left" wrapText="1" indent="5"/>
    </xf>
    <xf numFmtId="4" fontId="21" fillId="33" borderId="0" xfId="0" applyNumberFormat="1" applyFont="1" applyFill="1" applyAlignment="1">
      <alignment horizontal="right" wrapText="1"/>
    </xf>
    <xf numFmtId="4" fontId="21" fillId="0" borderId="0" xfId="0" applyNumberFormat="1" applyFont="1" applyAlignment="1">
      <alignment horizontal="right" wrapText="1"/>
    </xf>
    <xf numFmtId="4" fontId="21" fillId="0" borderId="12" xfId="0" applyNumberFormat="1" applyFont="1" applyBorder="1" applyAlignment="1">
      <alignment horizontal="right" wrapText="1"/>
    </xf>
    <xf numFmtId="4" fontId="21" fillId="0" borderId="14" xfId="0" applyNumberFormat="1" applyFont="1" applyBorder="1" applyAlignment="1">
      <alignment horizontal="right" wrapText="1"/>
    </xf>
    <xf numFmtId="0" fontId="21" fillId="0" borderId="0" xfId="0" applyFont="1" applyAlignment="1">
      <alignment horizontal="left" wrapText="1" indent="3"/>
    </xf>
    <xf numFmtId="0" fontId="21" fillId="0" borderId="0" xfId="0" applyFont="1" applyAlignment="1">
      <alignment horizontal="left" wrapText="1" indent="3"/>
    </xf>
    <xf numFmtId="0" fontId="21" fillId="33" borderId="15" xfId="0" applyFont="1" applyFill="1" applyBorder="1" applyAlignment="1">
      <alignment horizontal="right" wrapText="1"/>
    </xf>
    <xf numFmtId="0" fontId="21" fillId="33" borderId="0" xfId="0" applyFont="1" applyFill="1" applyBorder="1" applyAlignment="1">
      <alignment horizontal="right" wrapText="1"/>
    </xf>
    <xf numFmtId="0" fontId="21" fillId="33" borderId="15"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left" wrapText="1" indent="3"/>
    </xf>
    <xf numFmtId="0" fontId="29" fillId="0" borderId="0" xfId="0" applyFont="1" applyAlignment="1">
      <alignmen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vertical="top" wrapText="1"/>
    </xf>
    <xf numFmtId="0" fontId="26" fillId="0" borderId="0" xfId="0" applyFont="1" applyAlignment="1">
      <alignment horizontal="left" wrapText="1"/>
    </xf>
    <xf numFmtId="0" fontId="21" fillId="33" borderId="15" xfId="0" applyFont="1" applyFill="1" applyBorder="1" applyAlignment="1">
      <alignment horizontal="left" wrapText="1"/>
    </xf>
    <xf numFmtId="0" fontId="21" fillId="0" borderId="0" xfId="0" applyFont="1" applyAlignment="1">
      <alignment vertical="top" wrapText="1"/>
    </xf>
    <xf numFmtId="0" fontId="26" fillId="0" borderId="0" xfId="0" applyFont="1" applyAlignment="1">
      <alignment horizontal="center" wrapText="1"/>
    </xf>
    <xf numFmtId="0" fontId="21" fillId="0" borderId="0" xfId="0" applyFont="1" applyAlignment="1">
      <alignment horizontal="left" wrapText="1" indent="2"/>
    </xf>
    <xf numFmtId="0" fontId="26" fillId="0" borderId="0" xfId="0" applyFont="1" applyAlignment="1">
      <alignment wrapText="1"/>
    </xf>
    <xf numFmtId="0" fontId="26" fillId="0" borderId="12" xfId="0" applyFont="1" applyBorder="1" applyAlignment="1">
      <alignment wrapText="1"/>
    </xf>
    <xf numFmtId="0" fontId="21" fillId="0" borderId="0" xfId="0" applyFont="1" applyAlignment="1">
      <alignment horizontal="left" wrapText="1" indent="2"/>
    </xf>
    <xf numFmtId="0" fontId="19" fillId="33" borderId="0" xfId="0" applyFont="1" applyFill="1" applyAlignment="1">
      <alignment horizontal="left" vertical="top" wrapText="1"/>
    </xf>
    <xf numFmtId="0" fontId="0" fillId="0" borderId="10" xfId="0" applyBorder="1" applyAlignment="1">
      <alignment wrapText="1"/>
    </xf>
    <xf numFmtId="0" fontId="21" fillId="0" borderId="15"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left"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3" fontId="21" fillId="0" borderId="0" xfId="0" applyNumberFormat="1" applyFont="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horizontal="left" wrapText="1"/>
    </xf>
    <xf numFmtId="0" fontId="20" fillId="0" borderId="0" xfId="0" applyFont="1" applyAlignment="1">
      <alignment horizontal="left" wrapText="1"/>
    </xf>
    <xf numFmtId="0" fontId="26" fillId="0" borderId="0" xfId="0" applyFont="1" applyAlignment="1">
      <alignment horizontal="left" wrapText="1" indent="2"/>
    </xf>
    <xf numFmtId="0" fontId="19" fillId="33" borderId="0" xfId="0" applyFont="1" applyFill="1" applyAlignment="1">
      <alignment horizontal="left" wrapText="1"/>
    </xf>
    <xf numFmtId="0" fontId="21" fillId="33" borderId="0" xfId="0" applyFont="1" applyFill="1" applyAlignment="1">
      <alignment horizontal="left" wrapText="1" indent="2"/>
    </xf>
    <xf numFmtId="0" fontId="19" fillId="0" borderId="0" xfId="0" applyFont="1" applyAlignment="1">
      <alignment horizontal="left" wrapText="1"/>
    </xf>
    <xf numFmtId="0" fontId="25" fillId="0" borderId="0" xfId="0" applyFont="1" applyAlignment="1">
      <alignment horizontal="center" vertical="center" wrapText="1"/>
    </xf>
    <xf numFmtId="0" fontId="21" fillId="33" borderId="0" xfId="0" applyFont="1" applyFill="1" applyAlignment="1">
      <alignment horizontal="left" wrapText="1" indent="2"/>
    </xf>
    <xf numFmtId="4" fontId="21" fillId="33" borderId="12"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19" fillId="0" borderId="0" xfId="0" applyFont="1" applyAlignment="1">
      <alignment horizontal="left" wrapText="1"/>
    </xf>
    <xf numFmtId="0" fontId="21" fillId="0" borderId="0" xfId="0" applyFont="1" applyAlignment="1">
      <alignment vertical="top"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29" fillId="33" borderId="0" xfId="0" applyFont="1" applyFill="1" applyAlignment="1">
      <alignment horizontal="left" vertical="top" wrapText="1"/>
    </xf>
    <xf numFmtId="0" fontId="29" fillId="0" borderId="0" xfId="0" applyFont="1" applyAlignment="1">
      <alignment horizontal="left" vertical="top" wrapText="1" indent="2"/>
    </xf>
    <xf numFmtId="0" fontId="29" fillId="33" borderId="0" xfId="0" applyFont="1" applyFill="1" applyAlignment="1">
      <alignment horizontal="left" vertical="top" wrapText="1" indent="3"/>
    </xf>
    <xf numFmtId="0" fontId="29" fillId="0" borderId="0" xfId="0" applyFont="1" applyAlignment="1">
      <alignment horizontal="left" vertical="top" wrapText="1" indent="4"/>
    </xf>
    <xf numFmtId="0" fontId="29" fillId="33" borderId="0" xfId="0" applyFont="1" applyFill="1" applyAlignment="1">
      <alignment horizontal="left" vertical="top" wrapText="1" indent="4"/>
    </xf>
    <xf numFmtId="0" fontId="29" fillId="0" borderId="0" xfId="0" applyFont="1" applyAlignment="1">
      <alignment horizontal="left" vertical="top" wrapText="1" indent="3"/>
    </xf>
    <xf numFmtId="0" fontId="29" fillId="33" borderId="0" xfId="0" applyFont="1" applyFill="1" applyAlignment="1">
      <alignment horizontal="left" vertical="top" wrapText="1"/>
    </xf>
    <xf numFmtId="0" fontId="29" fillId="33" borderId="0" xfId="0" applyFont="1" applyFill="1" applyAlignment="1">
      <alignment vertical="top" wrapText="1"/>
    </xf>
    <xf numFmtId="0" fontId="29" fillId="0" borderId="0" xfId="0" applyFont="1" applyAlignment="1">
      <alignment horizontal="left" vertical="top" wrapText="1" indent="2"/>
    </xf>
    <xf numFmtId="0" fontId="24" fillId="33" borderId="0" xfId="0" applyFont="1" applyFill="1" applyAlignment="1">
      <alignment horizontal="left" vertical="top" wrapText="1" indent="2"/>
    </xf>
    <xf numFmtId="0" fontId="29" fillId="0" borderId="0" xfId="0" applyFont="1" applyAlignment="1">
      <alignment horizontal="left" vertical="top" wrapText="1" indent="4"/>
    </xf>
    <xf numFmtId="0" fontId="29" fillId="33" borderId="0" xfId="0" applyFont="1" applyFill="1" applyAlignment="1">
      <alignment horizontal="left" vertical="top" wrapText="1" indent="4"/>
    </xf>
    <xf numFmtId="0" fontId="19" fillId="0" borderId="0" xfId="0" applyFont="1" applyAlignment="1">
      <alignment horizontal="left" vertical="top" wrapText="1"/>
    </xf>
    <xf numFmtId="4" fontId="21" fillId="33" borderId="10" xfId="0" applyNumberFormat="1" applyFont="1" applyFill="1" applyBorder="1" applyAlignment="1">
      <alignment horizontal="right" wrapText="1"/>
    </xf>
    <xf numFmtId="0" fontId="19" fillId="0" borderId="0" xfId="0" applyFont="1" applyAlignment="1">
      <alignment horizontal="left" vertical="top" wrapText="1"/>
    </xf>
    <xf numFmtId="0" fontId="21" fillId="0" borderId="15" xfId="0" applyFont="1" applyBorder="1" applyAlignment="1">
      <alignment horizontal="left" wrapText="1"/>
    </xf>
    <xf numFmtId="4" fontId="21" fillId="0" borderId="10" xfId="0" applyNumberFormat="1" applyFont="1" applyBorder="1" applyAlignment="1">
      <alignment horizontal="right" wrapText="1"/>
    </xf>
    <xf numFmtId="0" fontId="19" fillId="33" borderId="0" xfId="0" applyFont="1" applyFill="1" applyAlignment="1">
      <alignment horizontal="left" vertical="top" wrapText="1" indent="2"/>
    </xf>
    <xf numFmtId="0" fontId="24" fillId="33" borderId="0" xfId="0" applyFont="1" applyFill="1" applyAlignment="1">
      <alignment horizontal="left" vertical="center" wrapText="1"/>
    </xf>
    <xf numFmtId="0" fontId="29" fillId="0" borderId="0" xfId="0" applyFont="1" applyAlignment="1">
      <alignment horizontal="left" vertical="center" wrapText="1"/>
    </xf>
    <xf numFmtId="0" fontId="29" fillId="33" borderId="0" xfId="0" applyFont="1" applyFill="1" applyAlignment="1">
      <alignment horizontal="left" vertical="center" wrapText="1"/>
    </xf>
    <xf numFmtId="15" fontId="29" fillId="0" borderId="0" xfId="0" applyNumberFormat="1" applyFont="1" applyAlignment="1">
      <alignment horizontal="left" vertic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29" fillId="0" borderId="0" xfId="0" applyFont="1" applyAlignment="1">
      <alignment horizontal="left" vertical="center" wrapText="1"/>
    </xf>
    <xf numFmtId="0" fontId="29" fillId="0" borderId="0" xfId="0" applyFont="1" applyAlignment="1">
      <alignment horizontal="left" wrapText="1"/>
    </xf>
    <xf numFmtId="0" fontId="29" fillId="0" borderId="0" xfId="0" applyFont="1" applyAlignment="1">
      <alignment horizontal="right" wrapText="1"/>
    </xf>
    <xf numFmtId="0" fontId="29" fillId="33" borderId="0" xfId="0" applyFont="1" applyFill="1" applyAlignment="1">
      <alignment horizontal="left" vertical="center" wrapText="1"/>
    </xf>
    <xf numFmtId="0" fontId="29" fillId="33" borderId="0" xfId="0" applyFont="1" applyFill="1" applyAlignment="1">
      <alignment horizontal="right" wrapText="1"/>
    </xf>
    <xf numFmtId="0" fontId="29" fillId="33" borderId="0" xfId="0" applyFont="1" applyFill="1" applyAlignment="1">
      <alignment horizontal="lef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2" xfId="0" applyFont="1" applyBorder="1" applyAlignment="1">
      <alignment horizontal="right" wrapText="1"/>
    </xf>
    <xf numFmtId="0" fontId="29" fillId="0" borderId="10" xfId="0" applyFont="1" applyBorder="1" applyAlignment="1">
      <alignment horizontal="right" wrapText="1"/>
    </xf>
    <xf numFmtId="0" fontId="29" fillId="0" borderId="12" xfId="0" applyFont="1" applyBorder="1" applyAlignment="1">
      <alignment horizontal="left" wrapText="1"/>
    </xf>
    <xf numFmtId="0" fontId="29" fillId="0" borderId="10" xfId="0" applyFont="1" applyBorder="1" applyAlignment="1">
      <alignment horizontal="left" wrapText="1"/>
    </xf>
    <xf numFmtId="0" fontId="29" fillId="33" borderId="12" xfId="0" applyFont="1" applyFill="1" applyBorder="1" applyAlignment="1">
      <alignment horizontal="right" wrapText="1"/>
    </xf>
    <xf numFmtId="0" fontId="29" fillId="33" borderId="12" xfId="0" applyFont="1" applyFill="1" applyBorder="1" applyAlignment="1">
      <alignment horizontal="left" wrapText="1"/>
    </xf>
    <xf numFmtId="4" fontId="29" fillId="0" borderId="0" xfId="0" applyNumberFormat="1" applyFont="1" applyAlignment="1">
      <alignment horizontal="right" wrapText="1"/>
    </xf>
    <xf numFmtId="0" fontId="29" fillId="0" borderId="14" xfId="0" applyFont="1" applyBorder="1" applyAlignment="1">
      <alignment horizontal="left" wrapText="1"/>
    </xf>
    <xf numFmtId="0" fontId="29" fillId="0" borderId="14" xfId="0" applyFont="1" applyBorder="1" applyAlignment="1">
      <alignment horizontal="right" wrapText="1"/>
    </xf>
    <xf numFmtId="4" fontId="29" fillId="0" borderId="12" xfId="0" applyNumberFormat="1" applyFont="1" applyBorder="1" applyAlignment="1">
      <alignment horizontal="right" wrapText="1"/>
    </xf>
    <xf numFmtId="4" fontId="29" fillId="0" borderId="14" xfId="0" applyNumberFormat="1" applyFont="1" applyBorder="1" applyAlignment="1">
      <alignment horizontal="right" wrapText="1"/>
    </xf>
    <xf numFmtId="0" fontId="24" fillId="33" borderId="0" xfId="0" applyFont="1" applyFill="1" applyAlignment="1">
      <alignment horizontal="left" vertical="center" wrapText="1"/>
    </xf>
    <xf numFmtId="0" fontId="29" fillId="33" borderId="0" xfId="0" applyFont="1" applyFill="1" applyAlignment="1">
      <alignment wrapText="1"/>
    </xf>
    <xf numFmtId="0" fontId="29" fillId="33" borderId="15" xfId="0" applyFont="1" applyFill="1" applyBorder="1" applyAlignment="1">
      <alignment wrapText="1"/>
    </xf>
    <xf numFmtId="4" fontId="29" fillId="0" borderId="10" xfId="0" applyNumberFormat="1" applyFont="1" applyBorder="1" applyAlignment="1">
      <alignment horizontal="right" wrapText="1"/>
    </xf>
    <xf numFmtId="0" fontId="29" fillId="33" borderId="14" xfId="0" applyFont="1" applyFill="1" applyBorder="1" applyAlignment="1">
      <alignment horizontal="left" wrapText="1"/>
    </xf>
    <xf numFmtId="0" fontId="29" fillId="33" borderId="14" xfId="0" applyFont="1" applyFill="1" applyBorder="1" applyAlignment="1">
      <alignment horizontal="right" wrapText="1"/>
    </xf>
    <xf numFmtId="4" fontId="29" fillId="33" borderId="0" xfId="0" applyNumberFormat="1" applyFont="1" applyFill="1" applyAlignment="1">
      <alignment horizontal="right" wrapText="1"/>
    </xf>
    <xf numFmtId="4" fontId="29" fillId="33" borderId="12" xfId="0" applyNumberFormat="1" applyFont="1" applyFill="1" applyBorder="1" applyAlignment="1">
      <alignment horizontal="right" wrapText="1"/>
    </xf>
    <xf numFmtId="4" fontId="29" fillId="33" borderId="14" xfId="0" applyNumberFormat="1" applyFont="1" applyFill="1" applyBorder="1" applyAlignment="1">
      <alignment horizontal="right" wrapText="1"/>
    </xf>
    <xf numFmtId="0" fontId="24" fillId="0" borderId="0" xfId="0" applyFont="1" applyAlignment="1">
      <alignment horizontal="left" vertical="center" wrapText="1"/>
    </xf>
    <xf numFmtId="15" fontId="29" fillId="33" borderId="0" xfId="0" applyNumberFormat="1" applyFont="1" applyFill="1" applyAlignment="1">
      <alignment horizontal="left" vertical="center" wrapText="1"/>
    </xf>
    <xf numFmtId="4" fontId="29" fillId="33" borderId="10" xfId="0" applyNumberFormat="1" applyFont="1" applyFill="1" applyBorder="1" applyAlignment="1">
      <alignment horizontal="right" wrapText="1"/>
    </xf>
    <xf numFmtId="0" fontId="24" fillId="33" borderId="0" xfId="0" applyFont="1" applyFill="1" applyAlignment="1">
      <alignment horizontal="left" vertical="top" wrapText="1"/>
    </xf>
    <xf numFmtId="0" fontId="29" fillId="0" borderId="0" xfId="0" applyFont="1" applyAlignment="1">
      <alignment horizontal="left" vertical="top" wrapText="1"/>
    </xf>
    <xf numFmtId="0" fontId="29" fillId="33" borderId="0" xfId="0" applyFont="1" applyFill="1" applyAlignment="1">
      <alignment horizontal="left" vertical="top" wrapText="1" indent="2"/>
    </xf>
    <xf numFmtId="0" fontId="24" fillId="0" borderId="0" xfId="0" applyFont="1" applyAlignment="1">
      <alignment horizontal="left" vertical="top" wrapText="1"/>
    </xf>
    <xf numFmtId="0" fontId="29" fillId="0" borderId="0" xfId="0" applyFont="1" applyAlignment="1">
      <alignment horizontal="left" vertical="top" wrapText="1"/>
    </xf>
    <xf numFmtId="0" fontId="29" fillId="0" borderId="0" xfId="0" applyFont="1" applyAlignment="1">
      <alignment horizontal="left" vertical="top" wrapText="1" indent="3"/>
    </xf>
    <xf numFmtId="0" fontId="29" fillId="33" borderId="0" xfId="0" applyFont="1" applyFill="1" applyAlignment="1">
      <alignment horizontal="left" vertical="top" wrapText="1" indent="3"/>
    </xf>
    <xf numFmtId="0" fontId="29" fillId="33" borderId="0" xfId="0" applyFont="1" applyFill="1" applyAlignment="1">
      <alignment horizontal="left" vertical="top" wrapText="1" indent="5"/>
    </xf>
    <xf numFmtId="0" fontId="29" fillId="0" borderId="0" xfId="0" applyFont="1" applyAlignment="1">
      <alignment horizontal="left" vertical="top" wrapText="1" indent="5"/>
    </xf>
    <xf numFmtId="0" fontId="19" fillId="0" borderId="0" xfId="0" applyFont="1" applyAlignment="1">
      <alignment horizontal="center" wrapText="1"/>
    </xf>
    <xf numFmtId="0" fontId="18" fillId="0" borderId="0" xfId="0" applyFont="1" applyAlignment="1">
      <alignment horizontal="center" wrapText="1"/>
    </xf>
    <xf numFmtId="0" fontId="33"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514705</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66309471</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14835085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4</v>
      </c>
      <c r="B1" s="8" t="s">
        <v>1</v>
      </c>
      <c r="C1" s="8"/>
      <c r="D1" s="8"/>
    </row>
    <row r="2" spans="1:4">
      <c r="A2" s="1" t="s">
        <v>59</v>
      </c>
      <c r="B2" s="1" t="s">
        <v>2</v>
      </c>
      <c r="C2" s="1" t="s">
        <v>28</v>
      </c>
      <c r="D2" s="1" t="s">
        <v>29</v>
      </c>
    </row>
    <row r="3" spans="1:4" ht="30">
      <c r="A3" s="3" t="s">
        <v>195</v>
      </c>
      <c r="B3" s="4"/>
      <c r="C3" s="4"/>
      <c r="D3" s="4"/>
    </row>
    <row r="4" spans="1:4" ht="60">
      <c r="A4" s="2" t="s">
        <v>78</v>
      </c>
      <c r="B4" s="9">
        <v>2.7</v>
      </c>
      <c r="C4" s="9">
        <v>1.3</v>
      </c>
      <c r="D4" s="9">
        <v>1.2</v>
      </c>
    </row>
    <row r="5" spans="1:4" ht="30">
      <c r="A5" s="2" t="s">
        <v>79</v>
      </c>
      <c r="B5" s="9">
        <v>-1.6</v>
      </c>
      <c r="C5" s="9">
        <v>3.8</v>
      </c>
      <c r="D5" s="9">
        <v>0.8</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s>
  <sheetData>
    <row r="1" spans="1:7" ht="15" customHeight="1">
      <c r="A1" s="1" t="s">
        <v>1606</v>
      </c>
      <c r="B1" s="1" t="s">
        <v>63</v>
      </c>
      <c r="C1" s="8" t="s">
        <v>1</v>
      </c>
      <c r="D1" s="8"/>
      <c r="E1" s="8"/>
      <c r="F1" s="8"/>
      <c r="G1" s="1" t="s">
        <v>1325</v>
      </c>
    </row>
    <row r="2" spans="1:7">
      <c r="A2" s="1" t="s">
        <v>59</v>
      </c>
      <c r="B2" s="1" t="s">
        <v>65</v>
      </c>
      <c r="C2" s="1" t="s">
        <v>2</v>
      </c>
      <c r="D2" s="1" t="s">
        <v>28</v>
      </c>
      <c r="E2" s="1" t="s">
        <v>29</v>
      </c>
      <c r="F2" s="1" t="s">
        <v>1327</v>
      </c>
      <c r="G2" s="1" t="s">
        <v>2</v>
      </c>
    </row>
    <row r="3" spans="1:7" ht="30">
      <c r="A3" s="3" t="s">
        <v>1229</v>
      </c>
      <c r="B3" s="4"/>
      <c r="C3" s="4"/>
      <c r="D3" s="4"/>
      <c r="E3" s="4"/>
      <c r="F3" s="4"/>
      <c r="G3" s="4"/>
    </row>
    <row r="4" spans="1:7">
      <c r="A4" s="2" t="s">
        <v>1443</v>
      </c>
      <c r="B4" s="9">
        <v>1.8</v>
      </c>
      <c r="C4" s="9">
        <v>1.8</v>
      </c>
      <c r="D4" s="7">
        <v>2</v>
      </c>
      <c r="E4" s="9">
        <v>2.5</v>
      </c>
      <c r="F4" s="4"/>
      <c r="G4" s="4"/>
    </row>
    <row r="5" spans="1:7">
      <c r="A5" s="2" t="s">
        <v>682</v>
      </c>
      <c r="B5" s="4">
        <v>1.4</v>
      </c>
      <c r="C5" s="4">
        <v>2.1</v>
      </c>
      <c r="D5" s="4">
        <v>1.3</v>
      </c>
      <c r="E5" s="4">
        <v>0.6</v>
      </c>
      <c r="F5" s="4">
        <v>8.4</v>
      </c>
      <c r="G5" s="4">
        <v>12.4</v>
      </c>
    </row>
    <row r="6" spans="1:7">
      <c r="A6" s="2" t="s">
        <v>683</v>
      </c>
      <c r="B6" s="4"/>
      <c r="C6" s="4">
        <v>-2</v>
      </c>
      <c r="D6" s="4">
        <v>-1.5</v>
      </c>
      <c r="E6" s="4">
        <v>-1.1000000000000001</v>
      </c>
      <c r="F6" s="4"/>
      <c r="G6" s="4"/>
    </row>
    <row r="7" spans="1:7">
      <c r="A7" s="2" t="s">
        <v>1445</v>
      </c>
      <c r="B7" s="4"/>
      <c r="C7" s="4">
        <v>1.9</v>
      </c>
      <c r="D7" s="4">
        <v>1.8</v>
      </c>
      <c r="E7" s="4">
        <v>2</v>
      </c>
      <c r="F7" s="4">
        <v>2.5</v>
      </c>
      <c r="G7" s="4">
        <v>1.9</v>
      </c>
    </row>
    <row r="8" spans="1:7">
      <c r="A8" s="2" t="s">
        <v>1603</v>
      </c>
      <c r="B8" s="4"/>
      <c r="C8" s="4"/>
      <c r="D8" s="4"/>
      <c r="E8" s="4"/>
      <c r="F8" s="4"/>
      <c r="G8" s="4"/>
    </row>
    <row r="9" spans="1:7" ht="30">
      <c r="A9" s="3" t="s">
        <v>1229</v>
      </c>
      <c r="B9" s="4"/>
      <c r="C9" s="4"/>
      <c r="D9" s="4"/>
      <c r="E9" s="4"/>
      <c r="F9" s="4"/>
      <c r="G9" s="4"/>
    </row>
    <row r="10" spans="1:7">
      <c r="A10" s="2" t="s">
        <v>1443</v>
      </c>
      <c r="B10" s="4">
        <v>0.1</v>
      </c>
      <c r="C10" s="4">
        <v>0.1</v>
      </c>
      <c r="D10" s="4">
        <v>0.6</v>
      </c>
      <c r="E10" s="4">
        <v>0.8</v>
      </c>
      <c r="F10" s="4"/>
      <c r="G10" s="4"/>
    </row>
    <row r="11" spans="1:7">
      <c r="A11" s="2" t="s">
        <v>682</v>
      </c>
      <c r="B11" s="4"/>
      <c r="C11" s="4">
        <v>1.4</v>
      </c>
      <c r="D11" s="4">
        <v>0.1</v>
      </c>
      <c r="E11" s="4">
        <v>0.5</v>
      </c>
      <c r="F11" s="4">
        <v>5.5</v>
      </c>
      <c r="G11" s="4">
        <v>7.5</v>
      </c>
    </row>
    <row r="12" spans="1:7">
      <c r="A12" s="2" t="s">
        <v>683</v>
      </c>
      <c r="B12" s="4"/>
      <c r="C12" s="4">
        <v>-1</v>
      </c>
      <c r="D12" s="4">
        <v>-0.6</v>
      </c>
      <c r="E12" s="4">
        <v>-0.7</v>
      </c>
      <c r="F12" s="4"/>
      <c r="G12" s="4"/>
    </row>
    <row r="13" spans="1:7">
      <c r="A13" s="2" t="s">
        <v>1445</v>
      </c>
      <c r="B13" s="4"/>
      <c r="C13" s="4">
        <v>0.5</v>
      </c>
      <c r="D13" s="4">
        <v>0.1</v>
      </c>
      <c r="E13" s="4">
        <v>0.6</v>
      </c>
      <c r="F13" s="4">
        <v>0.8</v>
      </c>
      <c r="G13" s="4">
        <v>0.5</v>
      </c>
    </row>
    <row r="14" spans="1:7">
      <c r="A14" s="2" t="s">
        <v>1605</v>
      </c>
      <c r="B14" s="4"/>
      <c r="C14" s="4"/>
      <c r="D14" s="4"/>
      <c r="E14" s="4"/>
      <c r="F14" s="4"/>
      <c r="G14" s="4"/>
    </row>
    <row r="15" spans="1:7" ht="30">
      <c r="A15" s="3" t="s">
        <v>1229</v>
      </c>
      <c r="B15" s="4"/>
      <c r="C15" s="4"/>
      <c r="D15" s="4"/>
      <c r="E15" s="4"/>
      <c r="F15" s="4"/>
      <c r="G15" s="4"/>
    </row>
    <row r="16" spans="1:7">
      <c r="A16" s="2" t="s">
        <v>1443</v>
      </c>
      <c r="B16" s="4">
        <v>1.7</v>
      </c>
      <c r="C16" s="4">
        <v>1.7</v>
      </c>
      <c r="D16" s="4">
        <v>1.4</v>
      </c>
      <c r="E16" s="4">
        <v>1.7</v>
      </c>
      <c r="F16" s="4"/>
      <c r="G16" s="4"/>
    </row>
    <row r="17" spans="1:7">
      <c r="A17" s="2" t="s">
        <v>682</v>
      </c>
      <c r="B17" s="4"/>
      <c r="C17" s="4">
        <v>0.7</v>
      </c>
      <c r="D17" s="4">
        <v>1.2</v>
      </c>
      <c r="E17" s="4">
        <v>0.1</v>
      </c>
      <c r="F17" s="4">
        <v>2</v>
      </c>
      <c r="G17" s="4">
        <v>4</v>
      </c>
    </row>
    <row r="18" spans="1:7">
      <c r="A18" s="2" t="s">
        <v>683</v>
      </c>
      <c r="B18" s="4"/>
      <c r="C18" s="4">
        <v>-1</v>
      </c>
      <c r="D18" s="4">
        <v>-0.9</v>
      </c>
      <c r="E18" s="4">
        <v>-0.4</v>
      </c>
      <c r="F18" s="4"/>
      <c r="G18" s="4"/>
    </row>
    <row r="19" spans="1:7">
      <c r="A19" s="2" t="s">
        <v>1445</v>
      </c>
      <c r="B19" s="4"/>
      <c r="C19" s="9">
        <v>1.4</v>
      </c>
      <c r="D19" s="9">
        <v>1.7</v>
      </c>
      <c r="E19" s="9">
        <v>1.4</v>
      </c>
      <c r="F19" s="9">
        <v>1.7</v>
      </c>
      <c r="G19" s="9">
        <v>1.4</v>
      </c>
    </row>
  </sheetData>
  <mergeCells count="1">
    <mergeCell ref="C1:F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607</v>
      </c>
      <c r="B1" s="8" t="s">
        <v>1</v>
      </c>
      <c r="C1" s="8"/>
      <c r="D1" s="8"/>
    </row>
    <row r="2" spans="1:4">
      <c r="A2" s="1" t="s">
        <v>59</v>
      </c>
      <c r="B2" s="1" t="s">
        <v>2</v>
      </c>
      <c r="C2" s="1" t="s">
        <v>28</v>
      </c>
      <c r="D2" s="1" t="s">
        <v>29</v>
      </c>
    </row>
    <row r="3" spans="1:4" ht="45">
      <c r="A3" s="3" t="s">
        <v>1608</v>
      </c>
      <c r="B3" s="4"/>
      <c r="C3" s="4"/>
      <c r="D3" s="4"/>
    </row>
    <row r="4" spans="1:4">
      <c r="A4" s="2" t="s">
        <v>1609</v>
      </c>
      <c r="B4" s="9">
        <v>-14.1</v>
      </c>
      <c r="C4" s="9">
        <v>-7.9</v>
      </c>
      <c r="D4" s="4"/>
    </row>
    <row r="5" spans="1:4" ht="30">
      <c r="A5" s="2" t="s">
        <v>696</v>
      </c>
      <c r="B5" s="4">
        <v>-0.8</v>
      </c>
      <c r="C5" s="4">
        <v>-10</v>
      </c>
      <c r="D5" s="4"/>
    </row>
    <row r="6" spans="1:4" ht="30">
      <c r="A6" s="2" t="s">
        <v>1610</v>
      </c>
      <c r="B6" s="4">
        <v>-4</v>
      </c>
      <c r="C6" s="4">
        <v>-1.9</v>
      </c>
      <c r="D6" s="4">
        <v>-1.9</v>
      </c>
    </row>
    <row r="7" spans="1:4" ht="30">
      <c r="A7" s="2" t="s">
        <v>700</v>
      </c>
      <c r="B7" s="4">
        <v>-2.6</v>
      </c>
      <c r="C7" s="4">
        <v>5.7</v>
      </c>
      <c r="D7" s="4">
        <v>1.6</v>
      </c>
    </row>
    <row r="8" spans="1:4" ht="30">
      <c r="A8" s="2" t="s">
        <v>701</v>
      </c>
      <c r="B8" s="4">
        <v>-7.4</v>
      </c>
      <c r="C8" s="4">
        <v>-6.2</v>
      </c>
      <c r="D8" s="4"/>
    </row>
    <row r="9" spans="1:4">
      <c r="A9" s="2" t="s">
        <v>1611</v>
      </c>
      <c r="B9" s="4">
        <v>-21.5</v>
      </c>
      <c r="C9" s="4">
        <v>-14.1</v>
      </c>
      <c r="D9" s="4">
        <v>-7.9</v>
      </c>
    </row>
    <row r="10" spans="1:4">
      <c r="A10" s="2" t="s">
        <v>547</v>
      </c>
      <c r="B10" s="4"/>
      <c r="C10" s="4"/>
      <c r="D10" s="4"/>
    </row>
    <row r="11" spans="1:4" ht="45">
      <c r="A11" s="3" t="s">
        <v>1608</v>
      </c>
      <c r="B11" s="4"/>
      <c r="C11" s="4"/>
      <c r="D11" s="4"/>
    </row>
    <row r="12" spans="1:4">
      <c r="A12" s="2" t="s">
        <v>1609</v>
      </c>
      <c r="B12" s="4">
        <v>-2.8</v>
      </c>
      <c r="C12" s="4">
        <v>-6.6</v>
      </c>
      <c r="D12" s="4"/>
    </row>
    <row r="13" spans="1:4" ht="30">
      <c r="A13" s="2" t="s">
        <v>696</v>
      </c>
      <c r="B13" s="4">
        <v>0</v>
      </c>
      <c r="C13" s="4">
        <v>0</v>
      </c>
      <c r="D13" s="4"/>
    </row>
    <row r="14" spans="1:4" ht="30">
      <c r="A14" s="2" t="s">
        <v>1610</v>
      </c>
      <c r="B14" s="4">
        <v>-4</v>
      </c>
      <c r="C14" s="4">
        <v>-1.9</v>
      </c>
      <c r="D14" s="4"/>
    </row>
    <row r="15" spans="1:4" ht="30">
      <c r="A15" s="2" t="s">
        <v>700</v>
      </c>
      <c r="B15" s="4">
        <v>-2.6</v>
      </c>
      <c r="C15" s="4">
        <v>5.7</v>
      </c>
      <c r="D15" s="4"/>
    </row>
    <row r="16" spans="1:4" ht="30">
      <c r="A16" s="2" t="s">
        <v>701</v>
      </c>
      <c r="B16" s="4">
        <v>-6.6</v>
      </c>
      <c r="C16" s="4">
        <v>3.8</v>
      </c>
      <c r="D16" s="4"/>
    </row>
    <row r="17" spans="1:4">
      <c r="A17" s="2" t="s">
        <v>1611</v>
      </c>
      <c r="B17" s="4">
        <v>-9.4</v>
      </c>
      <c r="C17" s="4">
        <v>-2.8</v>
      </c>
      <c r="D17" s="4"/>
    </row>
    <row r="18" spans="1:4" ht="30">
      <c r="A18" s="2" t="s">
        <v>1612</v>
      </c>
      <c r="B18" s="4">
        <v>6.2</v>
      </c>
      <c r="C18" s="4">
        <v>1.9</v>
      </c>
      <c r="D18" s="4"/>
    </row>
    <row r="19" spans="1:4">
      <c r="A19" s="2" t="s">
        <v>692</v>
      </c>
      <c r="B19" s="4"/>
      <c r="C19" s="4"/>
      <c r="D19" s="4"/>
    </row>
    <row r="20" spans="1:4" ht="45">
      <c r="A20" s="3" t="s">
        <v>1608</v>
      </c>
      <c r="B20" s="4"/>
      <c r="C20" s="4"/>
      <c r="D20" s="4"/>
    </row>
    <row r="21" spans="1:4">
      <c r="A21" s="2" t="s">
        <v>1609</v>
      </c>
      <c r="B21" s="4">
        <v>-11.3</v>
      </c>
      <c r="C21" s="4">
        <v>-1.3</v>
      </c>
      <c r="D21" s="4"/>
    </row>
    <row r="22" spans="1:4" ht="30">
      <c r="A22" s="2" t="s">
        <v>696</v>
      </c>
      <c r="B22" s="4">
        <v>-0.8</v>
      </c>
      <c r="C22" s="4">
        <v>-10</v>
      </c>
      <c r="D22" s="4"/>
    </row>
    <row r="23" spans="1:4" ht="30">
      <c r="A23" s="2" t="s">
        <v>1610</v>
      </c>
      <c r="B23" s="4">
        <v>0</v>
      </c>
      <c r="C23" s="4">
        <v>0</v>
      </c>
      <c r="D23" s="4"/>
    </row>
    <row r="24" spans="1:4" ht="30">
      <c r="A24" s="2" t="s">
        <v>700</v>
      </c>
      <c r="B24" s="4">
        <v>0</v>
      </c>
      <c r="C24" s="4">
        <v>0</v>
      </c>
      <c r="D24" s="4"/>
    </row>
    <row r="25" spans="1:4" ht="30">
      <c r="A25" s="2" t="s">
        <v>701</v>
      </c>
      <c r="B25" s="4">
        <v>-0.8</v>
      </c>
      <c r="C25" s="4">
        <v>-10</v>
      </c>
      <c r="D25" s="4"/>
    </row>
    <row r="26" spans="1:4">
      <c r="A26" s="2" t="s">
        <v>1611</v>
      </c>
      <c r="B26" s="9">
        <v>-12.1</v>
      </c>
      <c r="C26" s="9">
        <v>-11.3</v>
      </c>
      <c r="D26"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13</v>
      </c>
      <c r="B1" s="8" t="s">
        <v>1</v>
      </c>
      <c r="C1" s="8"/>
      <c r="D1" s="8"/>
    </row>
    <row r="2" spans="1:4">
      <c r="A2" s="1" t="s">
        <v>59</v>
      </c>
      <c r="B2" s="1" t="s">
        <v>2</v>
      </c>
      <c r="C2" s="1" t="s">
        <v>28</v>
      </c>
      <c r="D2" s="1" t="s">
        <v>29</v>
      </c>
    </row>
    <row r="3" spans="1:4" ht="30">
      <c r="A3" s="3" t="s">
        <v>1614</v>
      </c>
      <c r="B3" s="4"/>
      <c r="C3" s="4"/>
      <c r="D3" s="4"/>
    </row>
    <row r="4" spans="1:4" ht="30">
      <c r="A4" s="2" t="s">
        <v>716</v>
      </c>
      <c r="B4" s="9">
        <v>8.1</v>
      </c>
      <c r="C4" s="9">
        <v>5.7</v>
      </c>
      <c r="D4" s="9">
        <v>5.6</v>
      </c>
    </row>
    <row r="5" spans="1:4">
      <c r="A5" s="2" t="s">
        <v>717</v>
      </c>
      <c r="B5" s="4">
        <v>-1.4</v>
      </c>
      <c r="C5" s="4">
        <v>-2.5</v>
      </c>
      <c r="D5" s="4">
        <v>-2.5</v>
      </c>
    </row>
    <row r="6" spans="1:4">
      <c r="A6" s="2" t="s">
        <v>718</v>
      </c>
      <c r="B6" s="4">
        <v>6.7</v>
      </c>
      <c r="C6" s="4">
        <v>3.2</v>
      </c>
      <c r="D6" s="4">
        <v>3.1</v>
      </c>
    </row>
    <row r="7" spans="1:4">
      <c r="A7" s="2" t="s">
        <v>719</v>
      </c>
      <c r="B7" s="4">
        <v>-2.7</v>
      </c>
      <c r="C7" s="4">
        <v>-1.3</v>
      </c>
      <c r="D7" s="4">
        <v>-1.2</v>
      </c>
    </row>
    <row r="8" spans="1:4">
      <c r="A8" s="2" t="s">
        <v>722</v>
      </c>
      <c r="B8" s="7">
        <v>4</v>
      </c>
      <c r="C8" s="9">
        <v>1.9</v>
      </c>
      <c r="D8" s="9">
        <v>1.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cols>
    <col min="1" max="1" width="36.5703125" bestFit="1" customWidth="1"/>
    <col min="2" max="2" width="15.85546875" bestFit="1" customWidth="1"/>
    <col min="3" max="4" width="12.28515625" bestFit="1" customWidth="1"/>
    <col min="5" max="5" width="15.42578125" bestFit="1" customWidth="1"/>
    <col min="6" max="6" width="11.42578125" bestFit="1" customWidth="1"/>
  </cols>
  <sheetData>
    <row r="1" spans="1:6" ht="15" customHeight="1">
      <c r="A1" s="8" t="s">
        <v>1615</v>
      </c>
      <c r="B1" s="8" t="s">
        <v>1</v>
      </c>
      <c r="C1" s="8"/>
      <c r="D1" s="8"/>
      <c r="E1" s="1" t="s">
        <v>63</v>
      </c>
      <c r="F1" s="1"/>
    </row>
    <row r="2" spans="1:6">
      <c r="A2" s="8"/>
      <c r="B2" s="1" t="s">
        <v>2</v>
      </c>
      <c r="C2" s="1" t="s">
        <v>28</v>
      </c>
      <c r="D2" s="1" t="s">
        <v>29</v>
      </c>
      <c r="E2" s="1" t="s">
        <v>68</v>
      </c>
      <c r="F2" s="1" t="s">
        <v>1616</v>
      </c>
    </row>
    <row r="3" spans="1:6" ht="30">
      <c r="A3" s="2" t="s">
        <v>1617</v>
      </c>
      <c r="B3" s="4"/>
      <c r="C3" s="4"/>
      <c r="D3" s="4"/>
      <c r="E3" s="4"/>
      <c r="F3" s="4"/>
    </row>
    <row r="4" spans="1:6" ht="30">
      <c r="A4" s="3" t="s">
        <v>1618</v>
      </c>
      <c r="B4" s="4"/>
      <c r="C4" s="4"/>
      <c r="D4" s="4"/>
      <c r="E4" s="4"/>
      <c r="F4" s="4"/>
    </row>
    <row r="5" spans="1:6" ht="30">
      <c r="A5" s="2" t="s">
        <v>1619</v>
      </c>
      <c r="B5" s="4" t="s">
        <v>1386</v>
      </c>
      <c r="C5" s="4"/>
      <c r="D5" s="4"/>
      <c r="E5" s="4"/>
      <c r="F5" s="4"/>
    </row>
    <row r="6" spans="1:6" ht="30">
      <c r="A6" s="2" t="s">
        <v>1620</v>
      </c>
      <c r="B6" s="7">
        <v>400000</v>
      </c>
      <c r="C6" s="7">
        <v>900000</v>
      </c>
      <c r="D6" s="7">
        <v>2600000</v>
      </c>
      <c r="E6" s="4"/>
      <c r="F6" s="4"/>
    </row>
    <row r="7" spans="1:6" ht="30">
      <c r="A7" s="2" t="s">
        <v>1621</v>
      </c>
      <c r="B7" s="6">
        <v>138194</v>
      </c>
      <c r="C7" s="4"/>
      <c r="D7" s="4"/>
      <c r="E7" s="4"/>
      <c r="F7" s="4"/>
    </row>
    <row r="8" spans="1:6" ht="30">
      <c r="A8" s="2" t="s">
        <v>1622</v>
      </c>
      <c r="B8" s="6">
        <v>1219842</v>
      </c>
      <c r="C8" s="4"/>
      <c r="D8" s="4"/>
      <c r="E8" s="4"/>
      <c r="F8" s="4"/>
    </row>
    <row r="9" spans="1:6" ht="30">
      <c r="A9" s="2" t="s">
        <v>1623</v>
      </c>
      <c r="B9" s="9">
        <v>4.7699999999999996</v>
      </c>
      <c r="C9" s="4"/>
      <c r="D9" s="4"/>
      <c r="E9" s="4"/>
      <c r="F9" s="4"/>
    </row>
    <row r="10" spans="1:6" ht="30">
      <c r="A10" s="2" t="s">
        <v>1624</v>
      </c>
      <c r="B10" s="9">
        <v>29.35</v>
      </c>
      <c r="C10" s="4"/>
      <c r="D10" s="4"/>
      <c r="E10" s="4"/>
      <c r="F10" s="4"/>
    </row>
    <row r="11" spans="1:6" ht="30">
      <c r="A11" s="2" t="s">
        <v>1625</v>
      </c>
      <c r="B11" s="4" t="s">
        <v>1626</v>
      </c>
      <c r="C11" s="4"/>
      <c r="D11" s="4"/>
      <c r="E11" s="4"/>
      <c r="F11" s="4"/>
    </row>
    <row r="12" spans="1:6">
      <c r="A12" s="2" t="s">
        <v>1627</v>
      </c>
      <c r="B12" s="6">
        <v>200000</v>
      </c>
      <c r="C12" s="4"/>
      <c r="D12" s="4"/>
      <c r="E12" s="4"/>
      <c r="F12" s="4"/>
    </row>
    <row r="13" spans="1:6">
      <c r="A13" s="2" t="s">
        <v>1628</v>
      </c>
      <c r="B13" s="6">
        <v>59462</v>
      </c>
      <c r="C13" s="6">
        <v>167762</v>
      </c>
      <c r="D13" s="6">
        <v>463699</v>
      </c>
      <c r="E13" s="4"/>
      <c r="F13" s="4"/>
    </row>
    <row r="14" spans="1:6">
      <c r="A14" s="2" t="s">
        <v>1629</v>
      </c>
      <c r="B14" s="6">
        <v>14640</v>
      </c>
      <c r="C14" s="6">
        <v>361604</v>
      </c>
      <c r="D14" s="6">
        <v>14481</v>
      </c>
      <c r="E14" s="4"/>
      <c r="F14" s="4"/>
    </row>
    <row r="15" spans="1:6" ht="30">
      <c r="A15" s="2" t="s">
        <v>1630</v>
      </c>
      <c r="B15" s="4"/>
      <c r="C15" s="4"/>
      <c r="D15" s="4"/>
      <c r="E15" s="4"/>
      <c r="F15" s="4"/>
    </row>
    <row r="16" spans="1:6" ht="30">
      <c r="A16" s="3" t="s">
        <v>1618</v>
      </c>
      <c r="B16" s="4"/>
      <c r="C16" s="4"/>
      <c r="D16" s="4"/>
      <c r="E16" s="4"/>
      <c r="F16" s="4"/>
    </row>
    <row r="17" spans="1:6" ht="30">
      <c r="A17" s="2" t="s">
        <v>1619</v>
      </c>
      <c r="B17" s="4" t="s">
        <v>1386</v>
      </c>
      <c r="C17" s="4"/>
      <c r="D17" s="4"/>
      <c r="E17" s="4"/>
      <c r="F17" s="4"/>
    </row>
    <row r="18" spans="1:6" ht="30">
      <c r="A18" s="2" t="s">
        <v>1620</v>
      </c>
      <c r="B18" s="6">
        <v>100000</v>
      </c>
      <c r="C18" s="4"/>
      <c r="D18" s="4"/>
      <c r="E18" s="4"/>
      <c r="F18" s="4"/>
    </row>
    <row r="19" spans="1:6" ht="30">
      <c r="A19" s="2" t="s">
        <v>1621</v>
      </c>
      <c r="B19" s="6">
        <v>282277</v>
      </c>
      <c r="C19" s="4"/>
      <c r="D19" s="4"/>
      <c r="E19" s="4"/>
      <c r="F19" s="4"/>
    </row>
    <row r="20" spans="1:6" ht="30">
      <c r="A20" s="2" t="s">
        <v>1631</v>
      </c>
      <c r="B20" s="4" t="s">
        <v>1632</v>
      </c>
      <c r="C20" s="4"/>
      <c r="D20" s="4"/>
      <c r="E20" s="4"/>
      <c r="F20" s="4"/>
    </row>
    <row r="21" spans="1:6" ht="30">
      <c r="A21" s="2" t="s">
        <v>1623</v>
      </c>
      <c r="B21" s="9">
        <v>8.93</v>
      </c>
      <c r="C21" s="4"/>
      <c r="D21" s="4"/>
      <c r="E21" s="4"/>
      <c r="F21" s="4"/>
    </row>
    <row r="22" spans="1:6" ht="30">
      <c r="A22" s="2" t="s">
        <v>1624</v>
      </c>
      <c r="B22" s="9">
        <v>22.31</v>
      </c>
      <c r="C22" s="4"/>
      <c r="D22" s="4"/>
      <c r="E22" s="4"/>
      <c r="F22" s="4"/>
    </row>
    <row r="23" spans="1:6">
      <c r="A23" s="2" t="s">
        <v>1627</v>
      </c>
      <c r="B23" s="6">
        <v>1600000</v>
      </c>
      <c r="C23" s="4"/>
      <c r="D23" s="4"/>
      <c r="E23" s="4"/>
      <c r="F23" s="4"/>
    </row>
    <row r="24" spans="1:6">
      <c r="A24" s="2" t="s">
        <v>1628</v>
      </c>
      <c r="B24" s="4">
        <v>0</v>
      </c>
      <c r="C24" s="4"/>
      <c r="D24" s="6">
        <v>13577</v>
      </c>
      <c r="E24" s="4"/>
      <c r="F24" s="4"/>
    </row>
    <row r="25" spans="1:6" ht="30">
      <c r="A25" s="2" t="s">
        <v>1633</v>
      </c>
      <c r="B25" s="6">
        <v>295854</v>
      </c>
      <c r="C25" s="4"/>
      <c r="D25" s="4"/>
      <c r="E25" s="4"/>
      <c r="F25" s="4"/>
    </row>
    <row r="26" spans="1:6">
      <c r="A26" s="2" t="s">
        <v>1634</v>
      </c>
      <c r="B26" s="4"/>
      <c r="C26" s="4"/>
      <c r="D26" s="4"/>
      <c r="E26" s="6">
        <v>500000</v>
      </c>
      <c r="F26" s="4"/>
    </row>
    <row r="27" spans="1:6">
      <c r="A27" s="2" t="s">
        <v>1635</v>
      </c>
      <c r="B27" s="4"/>
      <c r="C27" s="4"/>
      <c r="D27" s="4"/>
      <c r="E27" s="4"/>
      <c r="F27" s="4"/>
    </row>
    <row r="28" spans="1:6" ht="30">
      <c r="A28" s="3" t="s">
        <v>1618</v>
      </c>
      <c r="B28" s="4"/>
      <c r="C28" s="4"/>
      <c r="D28" s="4"/>
      <c r="E28" s="4"/>
      <c r="F28" s="4"/>
    </row>
    <row r="29" spans="1:6">
      <c r="A29" s="2" t="s">
        <v>1636</v>
      </c>
      <c r="B29" s="4"/>
      <c r="C29" s="4"/>
      <c r="D29" s="4"/>
      <c r="E29" s="4"/>
      <c r="F29" s="6">
        <v>1600000</v>
      </c>
    </row>
    <row r="30" spans="1:6" ht="30">
      <c r="A30" s="2" t="s">
        <v>1637</v>
      </c>
      <c r="B30" s="4"/>
      <c r="C30" s="4"/>
      <c r="D30" s="4"/>
      <c r="E30" s="4"/>
      <c r="F30" s="6">
        <v>6000000</v>
      </c>
    </row>
    <row r="31" spans="1:6">
      <c r="A31" s="2" t="s">
        <v>728</v>
      </c>
      <c r="B31" s="4"/>
      <c r="C31" s="4"/>
      <c r="D31" s="4"/>
      <c r="E31" s="4"/>
      <c r="F31" s="4"/>
    </row>
    <row r="32" spans="1:6" ht="30">
      <c r="A32" s="3" t="s">
        <v>1618</v>
      </c>
      <c r="B32" s="4"/>
      <c r="C32" s="4"/>
      <c r="D32" s="4"/>
      <c r="E32" s="4"/>
      <c r="F32" s="4"/>
    </row>
    <row r="33" spans="1:6">
      <c r="A33" s="2" t="s">
        <v>1638</v>
      </c>
      <c r="B33" s="6">
        <v>407075</v>
      </c>
      <c r="C33" s="6">
        <v>446948</v>
      </c>
      <c r="D33" s="6">
        <v>486182</v>
      </c>
      <c r="E33" s="4"/>
      <c r="F33" s="4"/>
    </row>
    <row r="34" spans="1:6" ht="30">
      <c r="A34" s="2" t="s">
        <v>1619</v>
      </c>
      <c r="B34" s="4" t="s">
        <v>1386</v>
      </c>
      <c r="C34" s="4"/>
      <c r="D34" s="4"/>
      <c r="E34" s="4"/>
      <c r="F34" s="4"/>
    </row>
    <row r="35" spans="1:6">
      <c r="A35" s="2" t="s">
        <v>748</v>
      </c>
      <c r="B35" s="9">
        <v>22.3</v>
      </c>
      <c r="C35" s="9">
        <v>16.55</v>
      </c>
      <c r="D35" s="9">
        <v>14.29</v>
      </c>
      <c r="E35" s="4"/>
      <c r="F35" s="4"/>
    </row>
    <row r="36" spans="1:6" ht="30">
      <c r="A36" s="2" t="s">
        <v>1639</v>
      </c>
      <c r="B36" s="4">
        <v>3</v>
      </c>
      <c r="C36" s="4"/>
      <c r="D36" s="4"/>
      <c r="E36" s="4"/>
      <c r="F36" s="4"/>
    </row>
    <row r="37" spans="1:6" ht="30">
      <c r="A37" s="2" t="s">
        <v>1640</v>
      </c>
      <c r="B37" s="4" t="s">
        <v>1641</v>
      </c>
      <c r="C37" s="4"/>
      <c r="D37" s="4"/>
      <c r="E37" s="4"/>
      <c r="F37" s="4"/>
    </row>
    <row r="38" spans="1:6" ht="30">
      <c r="A38" s="2" t="s">
        <v>1642</v>
      </c>
      <c r="B38" s="9">
        <v>7.86</v>
      </c>
      <c r="C38" s="7">
        <v>6</v>
      </c>
      <c r="D38" s="9">
        <v>5.7</v>
      </c>
      <c r="E38" s="4"/>
      <c r="F38" s="4"/>
    </row>
    <row r="39" spans="1:6">
      <c r="A39" s="2" t="s">
        <v>1643</v>
      </c>
      <c r="B39" s="206">
        <v>0.03</v>
      </c>
      <c r="C39" s="206">
        <v>0.03</v>
      </c>
      <c r="D39" s="206">
        <v>0</v>
      </c>
      <c r="E39" s="4"/>
      <c r="F39" s="4"/>
    </row>
    <row r="40" spans="1:6" ht="30">
      <c r="A40" s="2" t="s">
        <v>1620</v>
      </c>
      <c r="B40" s="6">
        <v>900000</v>
      </c>
      <c r="C40" s="6">
        <v>100000</v>
      </c>
      <c r="D40" s="4">
        <v>0</v>
      </c>
      <c r="E40" s="4"/>
      <c r="F40" s="4"/>
    </row>
    <row r="41" spans="1:6">
      <c r="A41" s="2" t="s">
        <v>1644</v>
      </c>
      <c r="B41" s="6">
        <v>4700000</v>
      </c>
      <c r="C41" s="6">
        <v>4600000</v>
      </c>
      <c r="D41" s="6">
        <v>3800000</v>
      </c>
      <c r="E41" s="4"/>
      <c r="F41" s="4"/>
    </row>
    <row r="42" spans="1:6">
      <c r="A42" s="2" t="s">
        <v>1645</v>
      </c>
      <c r="B42" s="6">
        <v>3000000</v>
      </c>
      <c r="C42" s="6">
        <v>2900000</v>
      </c>
      <c r="D42" s="6">
        <v>2300000</v>
      </c>
      <c r="E42" s="4"/>
      <c r="F42" s="4"/>
    </row>
    <row r="43" spans="1:6">
      <c r="A43" s="2" t="s">
        <v>1646</v>
      </c>
      <c r="B43" s="6">
        <v>3400000</v>
      </c>
      <c r="C43" s="4"/>
      <c r="D43" s="4"/>
      <c r="E43" s="4"/>
      <c r="F43" s="4"/>
    </row>
    <row r="44" spans="1:6" ht="30">
      <c r="A44" s="2" t="s">
        <v>1647</v>
      </c>
      <c r="B44" s="4" t="s">
        <v>1648</v>
      </c>
      <c r="C44" s="4"/>
      <c r="D44" s="4"/>
      <c r="E44" s="4"/>
      <c r="F44" s="4"/>
    </row>
    <row r="45" spans="1:6" ht="30">
      <c r="A45" s="2" t="s">
        <v>1631</v>
      </c>
      <c r="B45" s="4" t="s">
        <v>1649</v>
      </c>
      <c r="C45" s="4" t="s">
        <v>1650</v>
      </c>
      <c r="D45" s="4"/>
      <c r="E45" s="4"/>
      <c r="F45" s="4"/>
    </row>
    <row r="46" spans="1:6">
      <c r="A46" s="2" t="s">
        <v>1651</v>
      </c>
      <c r="B46" s="6">
        <v>2403850</v>
      </c>
      <c r="C46" s="6">
        <v>2287252</v>
      </c>
      <c r="D46" s="4"/>
      <c r="E46" s="4"/>
      <c r="F46" s="4"/>
    </row>
    <row r="47" spans="1:6">
      <c r="A47" s="2" t="s">
        <v>1627</v>
      </c>
      <c r="B47" s="6">
        <v>1600000</v>
      </c>
      <c r="C47" s="4"/>
      <c r="D47" s="4"/>
      <c r="E47" s="4"/>
      <c r="F47" s="4"/>
    </row>
    <row r="48" spans="1:6">
      <c r="A48" s="2" t="s">
        <v>1652</v>
      </c>
      <c r="B48" s="6">
        <v>4200000</v>
      </c>
      <c r="C48" s="4"/>
      <c r="D48" s="4"/>
      <c r="E48" s="4"/>
      <c r="F48" s="4"/>
    </row>
    <row r="49" spans="1:6">
      <c r="A49" s="2" t="s">
        <v>1628</v>
      </c>
      <c r="B49" s="6">
        <v>185433</v>
      </c>
      <c r="C49" s="4"/>
      <c r="D49" s="4"/>
      <c r="E49" s="4"/>
      <c r="F49" s="4"/>
    </row>
    <row r="50" spans="1:6" ht="45">
      <c r="A50" s="2" t="s">
        <v>1653</v>
      </c>
      <c r="B50" s="6">
        <v>828226</v>
      </c>
      <c r="C50" s="4"/>
      <c r="D50" s="4"/>
      <c r="E50" s="4"/>
      <c r="F50" s="4"/>
    </row>
    <row r="51" spans="1:6">
      <c r="A51" s="2" t="s">
        <v>1654</v>
      </c>
      <c r="B51" s="4"/>
      <c r="C51" s="4"/>
      <c r="D51" s="4"/>
      <c r="E51" s="4"/>
      <c r="F51" s="4"/>
    </row>
    <row r="52" spans="1:6" ht="30">
      <c r="A52" s="3" t="s">
        <v>1618</v>
      </c>
      <c r="B52" s="4"/>
      <c r="C52" s="4"/>
      <c r="D52" s="4"/>
      <c r="E52" s="4"/>
      <c r="F52" s="4"/>
    </row>
    <row r="53" spans="1:6">
      <c r="A53" s="2" t="s">
        <v>1643</v>
      </c>
      <c r="B53" s="206">
        <v>0</v>
      </c>
      <c r="C53" s="4"/>
      <c r="D53" s="4"/>
      <c r="E53" s="4"/>
      <c r="F53" s="4"/>
    </row>
    <row r="54" spans="1:6">
      <c r="A54" s="2" t="s">
        <v>1655</v>
      </c>
      <c r="B54" s="4"/>
      <c r="C54" s="4"/>
      <c r="D54" s="4"/>
      <c r="E54" s="4"/>
      <c r="F54" s="4"/>
    </row>
    <row r="55" spans="1:6" ht="30">
      <c r="A55" s="3" t="s">
        <v>1618</v>
      </c>
      <c r="B55" s="4"/>
      <c r="C55" s="4"/>
      <c r="D55" s="4"/>
      <c r="E55" s="4"/>
      <c r="F55" s="4"/>
    </row>
    <row r="56" spans="1:6" ht="30">
      <c r="A56" s="2" t="s">
        <v>1639</v>
      </c>
      <c r="B56" s="4">
        <v>3</v>
      </c>
      <c r="C56" s="4"/>
      <c r="D56" s="4"/>
      <c r="E56" s="4"/>
      <c r="F56" s="4"/>
    </row>
    <row r="57" spans="1:6" ht="30">
      <c r="A57" s="2" t="s">
        <v>1640</v>
      </c>
      <c r="B57" s="4" t="s">
        <v>1641</v>
      </c>
      <c r="C57" s="4"/>
      <c r="D57" s="4"/>
      <c r="E57" s="4"/>
      <c r="F57" s="4"/>
    </row>
    <row r="58" spans="1:6">
      <c r="A58" s="2" t="s">
        <v>1644</v>
      </c>
      <c r="B58" s="6">
        <v>3900000</v>
      </c>
      <c r="C58" s="6">
        <v>2500000</v>
      </c>
      <c r="D58" s="6">
        <v>1500000</v>
      </c>
      <c r="E58" s="4"/>
      <c r="F58" s="4"/>
    </row>
    <row r="59" spans="1:6">
      <c r="A59" s="2" t="s">
        <v>1645</v>
      </c>
      <c r="B59" s="6">
        <v>2500000</v>
      </c>
      <c r="C59" s="6">
        <v>1600000</v>
      </c>
      <c r="D59" s="6">
        <v>900000</v>
      </c>
      <c r="E59" s="4"/>
      <c r="F59" s="4"/>
    </row>
    <row r="60" spans="1:6">
      <c r="A60" s="2" t="s">
        <v>1646</v>
      </c>
      <c r="B60" s="6">
        <v>6200000</v>
      </c>
      <c r="C60" s="4"/>
      <c r="D60" s="4"/>
      <c r="E60" s="4"/>
      <c r="F60" s="4"/>
    </row>
    <row r="61" spans="1:6" ht="30">
      <c r="A61" s="2" t="s">
        <v>1647</v>
      </c>
      <c r="B61" s="4" t="s">
        <v>1648</v>
      </c>
      <c r="C61" s="4"/>
      <c r="D61" s="4"/>
      <c r="E61" s="4"/>
      <c r="F61" s="4"/>
    </row>
    <row r="62" spans="1:6">
      <c r="A62" s="2" t="s">
        <v>1656</v>
      </c>
      <c r="B62" s="6">
        <v>236844</v>
      </c>
      <c r="C62" s="6">
        <v>293918</v>
      </c>
      <c r="D62" s="6">
        <v>83082</v>
      </c>
      <c r="E62" s="4"/>
      <c r="F62" s="4"/>
    </row>
    <row r="63" spans="1:6" ht="45">
      <c r="A63" s="2" t="s">
        <v>1657</v>
      </c>
      <c r="B63" s="9">
        <v>22.06</v>
      </c>
      <c r="C63" s="9">
        <v>16.579999999999998</v>
      </c>
      <c r="D63" s="9">
        <v>14.29</v>
      </c>
      <c r="E63" s="4"/>
      <c r="F63" s="4"/>
    </row>
    <row r="64" spans="1:6" ht="30">
      <c r="A64" s="2" t="s">
        <v>1658</v>
      </c>
      <c r="B64" s="6">
        <v>2900000</v>
      </c>
      <c r="C64" s="6">
        <v>1300000</v>
      </c>
      <c r="D64" s="6">
        <v>800000</v>
      </c>
      <c r="E64" s="4"/>
      <c r="F64" s="4"/>
    </row>
    <row r="65" spans="1:6" ht="30">
      <c r="A65" s="2" t="s">
        <v>1659</v>
      </c>
      <c r="B65" s="6">
        <v>479673</v>
      </c>
      <c r="C65" s="6">
        <v>501801</v>
      </c>
      <c r="D65" s="4"/>
      <c r="E65" s="4"/>
      <c r="F65" s="4"/>
    </row>
    <row r="66" spans="1:6">
      <c r="A66" s="2" t="s">
        <v>772</v>
      </c>
      <c r="B66" s="4"/>
      <c r="C66" s="4"/>
      <c r="D66" s="4"/>
      <c r="E66" s="4"/>
      <c r="F66" s="4"/>
    </row>
    <row r="67" spans="1:6" ht="30">
      <c r="A67" s="3" t="s">
        <v>1618</v>
      </c>
      <c r="B67" s="4"/>
      <c r="C67" s="4"/>
      <c r="D67" s="4"/>
      <c r="E67" s="4"/>
      <c r="F67" s="4"/>
    </row>
    <row r="68" spans="1:6">
      <c r="A68" s="2" t="s">
        <v>1644</v>
      </c>
      <c r="B68" s="6">
        <v>1200000</v>
      </c>
      <c r="C68" s="6">
        <v>500000</v>
      </c>
      <c r="D68" s="4"/>
      <c r="E68" s="4"/>
      <c r="F68" s="4"/>
    </row>
    <row r="69" spans="1:6">
      <c r="A69" s="2" t="s">
        <v>1645</v>
      </c>
      <c r="B69" s="6">
        <v>700000</v>
      </c>
      <c r="C69" s="6">
        <v>300000</v>
      </c>
      <c r="D69" s="4"/>
      <c r="E69" s="4"/>
      <c r="F69" s="4"/>
    </row>
    <row r="70" spans="1:6">
      <c r="A70" s="2" t="s">
        <v>1646</v>
      </c>
      <c r="B70" s="7">
        <v>2300000</v>
      </c>
      <c r="C70" s="4"/>
      <c r="D70" s="4"/>
      <c r="E70" s="4"/>
      <c r="F70" s="4"/>
    </row>
    <row r="71" spans="1:6" ht="30">
      <c r="A71" s="2" t="s">
        <v>1647</v>
      </c>
      <c r="B71" s="4" t="s">
        <v>1648</v>
      </c>
      <c r="C71" s="4"/>
      <c r="D71" s="4"/>
      <c r="E71" s="4"/>
      <c r="F71" s="4"/>
    </row>
    <row r="72" spans="1:6">
      <c r="A72" s="2" t="s">
        <v>1656</v>
      </c>
      <c r="B72" s="4"/>
      <c r="C72" s="6">
        <v>96073</v>
      </c>
      <c r="D72" s="4"/>
      <c r="E72" s="4"/>
      <c r="F72" s="4"/>
    </row>
    <row r="73" spans="1:6" ht="45">
      <c r="A73" s="2" t="s">
        <v>1657</v>
      </c>
      <c r="B73" s="4"/>
      <c r="C73" s="9">
        <v>19.559999999999999</v>
      </c>
      <c r="D73" s="4"/>
      <c r="E73" s="4"/>
      <c r="F73" s="4"/>
    </row>
    <row r="74" spans="1:6" ht="45">
      <c r="A74" s="2" t="s">
        <v>1660</v>
      </c>
      <c r="B74" s="206">
        <v>0.5</v>
      </c>
      <c r="C74" s="4"/>
      <c r="D74" s="4"/>
      <c r="E74" s="4"/>
      <c r="F74" s="4"/>
    </row>
    <row r="75" spans="1:6" ht="30">
      <c r="A75" s="2" t="s">
        <v>1661</v>
      </c>
      <c r="B75" s="206">
        <v>0.5</v>
      </c>
      <c r="C75" s="4"/>
      <c r="D75" s="4"/>
      <c r="E75" s="4"/>
      <c r="F75" s="4"/>
    </row>
    <row r="76" spans="1:6" ht="30">
      <c r="A76" s="2" t="s">
        <v>1659</v>
      </c>
      <c r="B76" s="6">
        <v>161438</v>
      </c>
      <c r="C76" s="6">
        <v>96073</v>
      </c>
      <c r="D76" s="4"/>
      <c r="E76" s="4"/>
      <c r="F76" s="4"/>
    </row>
    <row r="77" spans="1:6" ht="45">
      <c r="A77" s="2" t="s">
        <v>1662</v>
      </c>
      <c r="B77" s="4"/>
      <c r="C77" s="4"/>
      <c r="D77" s="4"/>
      <c r="E77" s="4"/>
      <c r="F77" s="4"/>
    </row>
    <row r="78" spans="1:6" ht="30">
      <c r="A78" s="3" t="s">
        <v>1618</v>
      </c>
      <c r="B78" s="4"/>
      <c r="C78" s="4"/>
      <c r="D78" s="4"/>
      <c r="E78" s="4"/>
      <c r="F78" s="4"/>
    </row>
    <row r="79" spans="1:6">
      <c r="A79" s="2" t="s">
        <v>1656</v>
      </c>
      <c r="B79" s="6">
        <v>84734</v>
      </c>
      <c r="C79" s="4"/>
      <c r="D79" s="4"/>
      <c r="E79" s="4"/>
      <c r="F79" s="4"/>
    </row>
    <row r="80" spans="1:6" ht="45">
      <c r="A80" s="2" t="s">
        <v>1657</v>
      </c>
      <c r="B80" s="9">
        <v>26.09</v>
      </c>
      <c r="C80" s="4"/>
      <c r="D80" s="4"/>
      <c r="E80" s="4"/>
      <c r="F80" s="4"/>
    </row>
    <row r="81" spans="1:6">
      <c r="A81" s="2" t="s">
        <v>1663</v>
      </c>
      <c r="B81" s="4"/>
      <c r="C81" s="4"/>
      <c r="D81" s="4"/>
      <c r="E81" s="4"/>
      <c r="F81" s="4"/>
    </row>
    <row r="82" spans="1:6" ht="30">
      <c r="A82" s="3" t="s">
        <v>1618</v>
      </c>
      <c r="B82" s="4"/>
      <c r="C82" s="4"/>
      <c r="D82" s="4"/>
      <c r="E82" s="4"/>
      <c r="F82" s="4"/>
    </row>
    <row r="83" spans="1:6" ht="45">
      <c r="A83" s="2" t="s">
        <v>1664</v>
      </c>
      <c r="B83" s="206">
        <v>0</v>
      </c>
      <c r="C83" s="4"/>
      <c r="D83" s="4"/>
      <c r="E83" s="4"/>
      <c r="F83" s="4"/>
    </row>
    <row r="84" spans="1:6">
      <c r="A84" s="2" t="s">
        <v>1665</v>
      </c>
      <c r="B84" s="4"/>
      <c r="C84" s="4"/>
      <c r="D84" s="4"/>
      <c r="E84" s="4"/>
      <c r="F84" s="4"/>
    </row>
    <row r="85" spans="1:6" ht="30">
      <c r="A85" s="3" t="s">
        <v>1618</v>
      </c>
      <c r="B85" s="4"/>
      <c r="C85" s="4"/>
      <c r="D85" s="4"/>
      <c r="E85" s="4"/>
      <c r="F85" s="4"/>
    </row>
    <row r="86" spans="1:6" ht="45">
      <c r="A86" s="2" t="s">
        <v>1664</v>
      </c>
      <c r="B86" s="206">
        <v>2</v>
      </c>
      <c r="C86" s="4"/>
      <c r="D86" s="4"/>
      <c r="E86" s="4"/>
      <c r="F86"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666</v>
      </c>
      <c r="B1" s="8" t="s">
        <v>1</v>
      </c>
      <c r="C1" s="8"/>
      <c r="D1" s="8"/>
    </row>
    <row r="2" spans="1:4">
      <c r="A2" s="8"/>
      <c r="B2" s="1" t="s">
        <v>2</v>
      </c>
      <c r="C2" s="1" t="s">
        <v>28</v>
      </c>
      <c r="D2" s="1" t="s">
        <v>29</v>
      </c>
    </row>
    <row r="3" spans="1:4">
      <c r="A3" s="2" t="s">
        <v>728</v>
      </c>
      <c r="B3" s="4"/>
      <c r="C3" s="4"/>
      <c r="D3" s="4"/>
    </row>
    <row r="4" spans="1:4">
      <c r="A4" s="3" t="s">
        <v>1234</v>
      </c>
      <c r="B4" s="4"/>
      <c r="C4" s="4"/>
      <c r="D4" s="4"/>
    </row>
    <row r="5" spans="1:4">
      <c r="A5" s="2" t="s">
        <v>1667</v>
      </c>
      <c r="B5" s="206">
        <v>1.5699999999999999E-2</v>
      </c>
      <c r="C5" s="206">
        <v>9.2999999999999992E-3</v>
      </c>
      <c r="D5" s="206">
        <v>8.2000000000000007E-3</v>
      </c>
    </row>
    <row r="6" spans="1:4">
      <c r="A6" s="2" t="s">
        <v>1668</v>
      </c>
      <c r="B6" s="4" t="s">
        <v>733</v>
      </c>
      <c r="C6" s="4" t="s">
        <v>733</v>
      </c>
      <c r="D6" s="4" t="s">
        <v>733</v>
      </c>
    </row>
    <row r="7" spans="1:4">
      <c r="A7" s="2" t="s">
        <v>1669</v>
      </c>
      <c r="B7" s="206">
        <v>0.38</v>
      </c>
      <c r="C7" s="206">
        <v>0.44</v>
      </c>
      <c r="D7" s="206">
        <v>0.45</v>
      </c>
    </row>
    <row r="8" spans="1:4">
      <c r="A8" s="2" t="s">
        <v>1670</v>
      </c>
      <c r="B8" s="206">
        <v>0</v>
      </c>
      <c r="C8" s="206">
        <v>0</v>
      </c>
      <c r="D8" s="206">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1671</v>
      </c>
      <c r="B1" s="8" t="s">
        <v>1</v>
      </c>
      <c r="C1" s="8"/>
      <c r="D1" s="8"/>
    </row>
    <row r="2" spans="1:4" ht="30">
      <c r="A2" s="1" t="s">
        <v>1256</v>
      </c>
      <c r="B2" s="1" t="s">
        <v>2</v>
      </c>
      <c r="C2" s="1" t="s">
        <v>28</v>
      </c>
      <c r="D2" s="1" t="s">
        <v>29</v>
      </c>
    </row>
    <row r="3" spans="1:4">
      <c r="A3" s="2" t="s">
        <v>728</v>
      </c>
      <c r="B3" s="4"/>
      <c r="C3" s="4"/>
      <c r="D3" s="4"/>
    </row>
    <row r="4" spans="1:4">
      <c r="A4" s="3" t="s">
        <v>1672</v>
      </c>
      <c r="B4" s="4"/>
      <c r="C4" s="4"/>
      <c r="D4" s="4"/>
    </row>
    <row r="5" spans="1:4">
      <c r="A5" s="2" t="s">
        <v>1673</v>
      </c>
      <c r="B5" s="6">
        <v>2287252</v>
      </c>
      <c r="C5" s="4"/>
      <c r="D5" s="4"/>
    </row>
    <row r="6" spans="1:4">
      <c r="A6" s="2" t="s">
        <v>748</v>
      </c>
      <c r="B6" s="6">
        <v>407075</v>
      </c>
      <c r="C6" s="6">
        <v>446948</v>
      </c>
      <c r="D6" s="6">
        <v>486182</v>
      </c>
    </row>
    <row r="7" spans="1:4">
      <c r="A7" s="2" t="s">
        <v>749</v>
      </c>
      <c r="B7" s="6">
        <v>-185433</v>
      </c>
      <c r="C7" s="4"/>
      <c r="D7" s="4"/>
    </row>
    <row r="8" spans="1:4">
      <c r="A8" s="2" t="s">
        <v>751</v>
      </c>
      <c r="B8" s="6">
        <v>-105044</v>
      </c>
      <c r="C8" s="4"/>
      <c r="D8" s="4"/>
    </row>
    <row r="9" spans="1:4">
      <c r="A9" s="2" t="s">
        <v>1674</v>
      </c>
      <c r="B9" s="6">
        <v>2403850</v>
      </c>
      <c r="C9" s="6">
        <v>2287252</v>
      </c>
      <c r="D9" s="4"/>
    </row>
    <row r="10" spans="1:4">
      <c r="A10" s="2" t="s">
        <v>1675</v>
      </c>
      <c r="B10" s="6">
        <v>1570632</v>
      </c>
      <c r="C10" s="4"/>
      <c r="D10" s="4"/>
    </row>
    <row r="11" spans="1:4">
      <c r="A11" s="2" t="s">
        <v>1627</v>
      </c>
      <c r="B11" s="6">
        <v>828226</v>
      </c>
      <c r="C11" s="4"/>
      <c r="D11" s="4"/>
    </row>
    <row r="12" spans="1:4" ht="30">
      <c r="A12" s="3" t="s">
        <v>1676</v>
      </c>
      <c r="B12" s="4"/>
      <c r="C12" s="4"/>
      <c r="D12" s="4"/>
    </row>
    <row r="13" spans="1:4">
      <c r="A13" s="2" t="s">
        <v>1677</v>
      </c>
      <c r="B13" s="9">
        <v>16.52</v>
      </c>
      <c r="C13" s="4"/>
      <c r="D13" s="4"/>
    </row>
    <row r="14" spans="1:4">
      <c r="A14" s="2" t="s">
        <v>748</v>
      </c>
      <c r="B14" s="9">
        <v>22.3</v>
      </c>
      <c r="C14" s="9">
        <v>16.55</v>
      </c>
      <c r="D14" s="9">
        <v>14.29</v>
      </c>
    </row>
    <row r="15" spans="1:4">
      <c r="A15" s="2" t="s">
        <v>749</v>
      </c>
      <c r="B15" s="9">
        <v>16.96</v>
      </c>
      <c r="C15" s="4"/>
      <c r="D15" s="4"/>
    </row>
    <row r="16" spans="1:4">
      <c r="A16" s="2" t="s">
        <v>751</v>
      </c>
      <c r="B16" s="9">
        <v>19.55</v>
      </c>
      <c r="C16" s="4"/>
      <c r="D16" s="4"/>
    </row>
    <row r="17" spans="1:4">
      <c r="A17" s="2" t="s">
        <v>1674</v>
      </c>
      <c r="B17" s="9">
        <v>17.34</v>
      </c>
      <c r="C17" s="9">
        <v>16.52</v>
      </c>
      <c r="D17" s="4"/>
    </row>
    <row r="18" spans="1:4">
      <c r="A18" s="2" t="s">
        <v>1675</v>
      </c>
      <c r="B18" s="9">
        <v>16.66</v>
      </c>
      <c r="C18" s="4"/>
      <c r="D18" s="4"/>
    </row>
    <row r="19" spans="1:4">
      <c r="A19" s="2" t="s">
        <v>1627</v>
      </c>
      <c r="B19" s="9">
        <v>18.63</v>
      </c>
      <c r="C19" s="4"/>
      <c r="D19" s="4"/>
    </row>
    <row r="20" spans="1:4" ht="30">
      <c r="A20" s="3" t="s">
        <v>744</v>
      </c>
      <c r="B20" s="4"/>
      <c r="C20" s="4"/>
      <c r="D20" s="4"/>
    </row>
    <row r="21" spans="1:4">
      <c r="A21" s="2" t="s">
        <v>1677</v>
      </c>
      <c r="B21" s="4" t="s">
        <v>1649</v>
      </c>
      <c r="C21" s="4" t="s">
        <v>1650</v>
      </c>
      <c r="D21" s="4"/>
    </row>
    <row r="22" spans="1:4">
      <c r="A22" s="2" t="s">
        <v>1674</v>
      </c>
      <c r="B22" s="4" t="s">
        <v>1649</v>
      </c>
      <c r="C22" s="4" t="s">
        <v>1650</v>
      </c>
      <c r="D22" s="4"/>
    </row>
    <row r="23" spans="1:4">
      <c r="A23" s="2" t="s">
        <v>1675</v>
      </c>
      <c r="B23" s="4" t="s">
        <v>1678</v>
      </c>
      <c r="C23" s="4"/>
      <c r="D23" s="4"/>
    </row>
    <row r="24" spans="1:4">
      <c r="A24" s="2" t="s">
        <v>1627</v>
      </c>
      <c r="B24" s="4" t="s">
        <v>1679</v>
      </c>
      <c r="C24" s="4"/>
      <c r="D24" s="4"/>
    </row>
    <row r="25" spans="1:4">
      <c r="A25" s="3" t="s">
        <v>1680</v>
      </c>
      <c r="B25" s="4"/>
      <c r="C25" s="4"/>
      <c r="D25" s="4"/>
    </row>
    <row r="26" spans="1:4">
      <c r="A26" s="2" t="s">
        <v>1677</v>
      </c>
      <c r="B26" s="9">
        <v>14.4</v>
      </c>
      <c r="C26" s="4"/>
      <c r="D26" s="4"/>
    </row>
    <row r="27" spans="1:4">
      <c r="A27" s="2" t="s">
        <v>1674</v>
      </c>
      <c r="B27" s="4">
        <v>5.9</v>
      </c>
      <c r="C27" s="4">
        <v>14.4</v>
      </c>
      <c r="D27" s="4"/>
    </row>
    <row r="28" spans="1:4">
      <c r="A28" s="2" t="s">
        <v>1675</v>
      </c>
      <c r="B28" s="4">
        <v>4.2</v>
      </c>
      <c r="C28" s="4"/>
      <c r="D28" s="4"/>
    </row>
    <row r="29" spans="1:4">
      <c r="A29" s="2" t="s">
        <v>1627</v>
      </c>
      <c r="B29" s="9">
        <v>1.6</v>
      </c>
      <c r="C29" s="4"/>
      <c r="D29" s="4"/>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1681</v>
      </c>
      <c r="B1" s="8" t="s">
        <v>1</v>
      </c>
      <c r="C1" s="8"/>
      <c r="D1" s="8"/>
    </row>
    <row r="2" spans="1:4">
      <c r="A2" s="8"/>
      <c r="B2" s="1" t="s">
        <v>2</v>
      </c>
      <c r="C2" s="1" t="s">
        <v>28</v>
      </c>
      <c r="D2" s="1" t="s">
        <v>29</v>
      </c>
    </row>
    <row r="3" spans="1:4">
      <c r="A3" s="2" t="s">
        <v>1655</v>
      </c>
      <c r="B3" s="4"/>
      <c r="C3" s="4"/>
      <c r="D3" s="4"/>
    </row>
    <row r="4" spans="1:4" ht="75">
      <c r="A4" s="3" t="s">
        <v>1682</v>
      </c>
      <c r="B4" s="4"/>
      <c r="C4" s="4"/>
      <c r="D4" s="4"/>
    </row>
    <row r="5" spans="1:4">
      <c r="A5" s="2" t="s">
        <v>1677</v>
      </c>
      <c r="B5" s="6">
        <v>501801</v>
      </c>
      <c r="C5" s="4"/>
      <c r="D5" s="4"/>
    </row>
    <row r="6" spans="1:4">
      <c r="A6" s="2" t="s">
        <v>748</v>
      </c>
      <c r="B6" s="6">
        <v>236844</v>
      </c>
      <c r="C6" s="6">
        <v>293918</v>
      </c>
      <c r="D6" s="6">
        <v>83082</v>
      </c>
    </row>
    <row r="7" spans="1:4">
      <c r="A7" s="2" t="s">
        <v>766</v>
      </c>
      <c r="B7" s="6">
        <v>-181925</v>
      </c>
      <c r="C7" s="4"/>
      <c r="D7" s="4"/>
    </row>
    <row r="8" spans="1:4">
      <c r="A8" s="2" t="s">
        <v>751</v>
      </c>
      <c r="B8" s="6">
        <v>-77047</v>
      </c>
      <c r="C8" s="4"/>
      <c r="D8" s="4"/>
    </row>
    <row r="9" spans="1:4">
      <c r="A9" s="2" t="s">
        <v>1674</v>
      </c>
      <c r="B9" s="6">
        <v>479673</v>
      </c>
      <c r="C9" s="6">
        <v>501801</v>
      </c>
      <c r="D9" s="4"/>
    </row>
    <row r="10" spans="1:4" ht="30">
      <c r="A10" s="3" t="s">
        <v>1683</v>
      </c>
      <c r="B10" s="4"/>
      <c r="C10" s="4"/>
      <c r="D10" s="4"/>
    </row>
    <row r="11" spans="1:4">
      <c r="A11" s="2" t="s">
        <v>1677</v>
      </c>
      <c r="B11" s="9">
        <v>16.440000000000001</v>
      </c>
      <c r="C11" s="4"/>
      <c r="D11" s="4"/>
    </row>
    <row r="12" spans="1:4">
      <c r="A12" s="2" t="s">
        <v>748</v>
      </c>
      <c r="B12" s="9">
        <v>22.06</v>
      </c>
      <c r="C12" s="9">
        <v>16.579999999999998</v>
      </c>
      <c r="D12" s="9">
        <v>14.29</v>
      </c>
    </row>
    <row r="13" spans="1:4">
      <c r="A13" s="2" t="s">
        <v>766</v>
      </c>
      <c r="B13" s="9">
        <v>16.48</v>
      </c>
      <c r="C13" s="4"/>
      <c r="D13" s="4"/>
    </row>
    <row r="14" spans="1:4">
      <c r="A14" s="2" t="s">
        <v>751</v>
      </c>
      <c r="B14" s="9">
        <v>19.07</v>
      </c>
      <c r="C14" s="4"/>
      <c r="D14" s="4"/>
    </row>
    <row r="15" spans="1:4">
      <c r="A15" s="2" t="s">
        <v>1674</v>
      </c>
      <c r="B15" s="9">
        <v>18.77</v>
      </c>
      <c r="C15" s="9">
        <v>16.440000000000001</v>
      </c>
      <c r="D15" s="4"/>
    </row>
    <row r="16" spans="1:4">
      <c r="A16" s="2" t="s">
        <v>772</v>
      </c>
      <c r="B16" s="4"/>
      <c r="C16" s="4"/>
      <c r="D16" s="4"/>
    </row>
    <row r="17" spans="1:4" ht="75">
      <c r="A17" s="3" t="s">
        <v>1682</v>
      </c>
      <c r="B17" s="4"/>
      <c r="C17" s="4"/>
      <c r="D17" s="4"/>
    </row>
    <row r="18" spans="1:4">
      <c r="A18" s="2" t="s">
        <v>1677</v>
      </c>
      <c r="B18" s="6">
        <v>96073</v>
      </c>
      <c r="C18" s="4"/>
      <c r="D18" s="4"/>
    </row>
    <row r="19" spans="1:4">
      <c r="A19" s="2" t="s">
        <v>748</v>
      </c>
      <c r="B19" s="4"/>
      <c r="C19" s="6">
        <v>96073</v>
      </c>
      <c r="D19" s="4"/>
    </row>
    <row r="20" spans="1:4">
      <c r="A20" s="2" t="s">
        <v>766</v>
      </c>
      <c r="B20" s="4">
        <v>0</v>
      </c>
      <c r="C20" s="4"/>
      <c r="D20" s="4"/>
    </row>
    <row r="21" spans="1:4">
      <c r="A21" s="2" t="s">
        <v>751</v>
      </c>
      <c r="B21" s="6">
        <v>-19369</v>
      </c>
      <c r="C21" s="4"/>
      <c r="D21" s="4"/>
    </row>
    <row r="22" spans="1:4">
      <c r="A22" s="2" t="s">
        <v>1674</v>
      </c>
      <c r="B22" s="6">
        <v>161438</v>
      </c>
      <c r="C22" s="6">
        <v>96073</v>
      </c>
      <c r="D22" s="4"/>
    </row>
    <row r="23" spans="1:4" ht="30">
      <c r="A23" s="3" t="s">
        <v>1683</v>
      </c>
      <c r="B23" s="4"/>
      <c r="C23" s="4"/>
      <c r="D23" s="4"/>
    </row>
    <row r="24" spans="1:4">
      <c r="A24" s="2" t="s">
        <v>1677</v>
      </c>
      <c r="B24" s="9">
        <v>19.559999999999999</v>
      </c>
      <c r="C24" s="4"/>
      <c r="D24" s="4"/>
    </row>
    <row r="25" spans="1:4">
      <c r="A25" s="2" t="s">
        <v>748</v>
      </c>
      <c r="B25" s="4"/>
      <c r="C25" s="9">
        <v>19.559999999999999</v>
      </c>
      <c r="D25" s="4"/>
    </row>
    <row r="26" spans="1:4">
      <c r="A26" s="2" t="s">
        <v>766</v>
      </c>
      <c r="B26" s="7">
        <v>0</v>
      </c>
      <c r="C26" s="4"/>
      <c r="D26" s="4"/>
    </row>
    <row r="27" spans="1:4">
      <c r="A27" s="2" t="s">
        <v>751</v>
      </c>
      <c r="B27" s="9">
        <v>19.21</v>
      </c>
      <c r="C27" s="4"/>
      <c r="D27" s="4"/>
    </row>
    <row r="28" spans="1:4">
      <c r="A28" s="2" t="s">
        <v>1674</v>
      </c>
      <c r="B28" s="9">
        <v>22.63</v>
      </c>
      <c r="C28" s="9">
        <v>19.559999999999999</v>
      </c>
      <c r="D28" s="4"/>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84</v>
      </c>
      <c r="B1" s="8" t="s">
        <v>1</v>
      </c>
      <c r="C1" s="8"/>
      <c r="D1" s="8"/>
    </row>
    <row r="2" spans="1:4">
      <c r="A2" s="1" t="s">
        <v>59</v>
      </c>
      <c r="B2" s="1" t="s">
        <v>2</v>
      </c>
      <c r="C2" s="1" t="s">
        <v>28</v>
      </c>
      <c r="D2" s="1" t="s">
        <v>29</v>
      </c>
    </row>
    <row r="3" spans="1:4">
      <c r="A3" s="3" t="s">
        <v>784</v>
      </c>
      <c r="B3" s="4"/>
      <c r="C3" s="4"/>
      <c r="D3" s="4"/>
    </row>
    <row r="4" spans="1:4" ht="30">
      <c r="A4" s="2" t="s">
        <v>1685</v>
      </c>
      <c r="B4" s="4">
        <v>68.8</v>
      </c>
      <c r="C4" s="4">
        <v>69.900000000000006</v>
      </c>
      <c r="D4" s="4">
        <v>70</v>
      </c>
    </row>
    <row r="5" spans="1:4" ht="30">
      <c r="A5" s="2" t="s">
        <v>1686</v>
      </c>
      <c r="B5" s="4">
        <v>0</v>
      </c>
      <c r="C5" s="4">
        <v>0.3</v>
      </c>
      <c r="D5" s="4">
        <v>0.3</v>
      </c>
    </row>
    <row r="6" spans="1:4" ht="30">
      <c r="A6" s="2" t="s">
        <v>1687</v>
      </c>
      <c r="B6" s="4">
        <v>68.8</v>
      </c>
      <c r="C6" s="4">
        <v>70.2</v>
      </c>
      <c r="D6" s="4">
        <v>70.3</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11.42578125" bestFit="1" customWidth="1"/>
    <col min="3" max="3" width="12.5703125" bestFit="1" customWidth="1"/>
    <col min="4" max="4" width="15.42578125" bestFit="1" customWidth="1"/>
    <col min="5" max="5" width="16.42578125" bestFit="1" customWidth="1"/>
    <col min="6" max="8" width="12.28515625" bestFit="1" customWidth="1"/>
    <col min="9" max="10" width="11.85546875" bestFit="1" customWidth="1"/>
    <col min="11" max="11" width="12.28515625" bestFit="1" customWidth="1"/>
  </cols>
  <sheetData>
    <row r="1" spans="1:11" ht="15" customHeight="1">
      <c r="A1" s="8" t="s">
        <v>1688</v>
      </c>
      <c r="B1" s="8" t="s">
        <v>1257</v>
      </c>
      <c r="C1" s="8"/>
      <c r="D1" s="1" t="s">
        <v>1326</v>
      </c>
      <c r="E1" s="1" t="s">
        <v>1689</v>
      </c>
      <c r="F1" s="8" t="s">
        <v>1</v>
      </c>
      <c r="G1" s="8"/>
      <c r="H1" s="8"/>
      <c r="I1" s="8" t="s">
        <v>1257</v>
      </c>
      <c r="J1" s="8"/>
      <c r="K1" s="1"/>
    </row>
    <row r="2" spans="1:11">
      <c r="A2" s="8"/>
      <c r="B2" s="1" t="s">
        <v>1690</v>
      </c>
      <c r="C2" s="1" t="s">
        <v>123</v>
      </c>
      <c r="D2" s="1" t="s">
        <v>1691</v>
      </c>
      <c r="E2" s="1" t="s">
        <v>1692</v>
      </c>
      <c r="F2" s="1" t="s">
        <v>2</v>
      </c>
      <c r="G2" s="1" t="s">
        <v>28</v>
      </c>
      <c r="H2" s="1" t="s">
        <v>29</v>
      </c>
      <c r="I2" s="1" t="s">
        <v>1693</v>
      </c>
      <c r="J2" s="1" t="s">
        <v>1694</v>
      </c>
      <c r="K2" s="1" t="s">
        <v>1695</v>
      </c>
    </row>
    <row r="3" spans="1:11" ht="45">
      <c r="A3" s="3" t="s">
        <v>1696</v>
      </c>
      <c r="B3" s="4"/>
      <c r="C3" s="4"/>
      <c r="D3" s="4"/>
      <c r="E3" s="4"/>
      <c r="F3" s="4"/>
      <c r="G3" s="4"/>
      <c r="H3" s="4"/>
      <c r="I3" s="4"/>
      <c r="J3" s="4"/>
      <c r="K3" s="4"/>
    </row>
    <row r="4" spans="1:11" ht="30">
      <c r="A4" s="2" t="s">
        <v>1697</v>
      </c>
      <c r="B4" s="4"/>
      <c r="C4" s="4"/>
      <c r="D4" s="4"/>
      <c r="E4" s="4"/>
      <c r="F4" s="4"/>
      <c r="G4" s="4"/>
      <c r="H4" s="4"/>
      <c r="I4" s="4"/>
      <c r="J4" s="4"/>
      <c r="K4" s="6">
        <v>3500000</v>
      </c>
    </row>
    <row r="5" spans="1:11">
      <c r="A5" s="2" t="s">
        <v>185</v>
      </c>
      <c r="B5" s="4"/>
      <c r="C5" s="4"/>
      <c r="D5" s="6">
        <v>3200000</v>
      </c>
      <c r="E5" s="6">
        <v>1800000</v>
      </c>
      <c r="F5" s="4"/>
      <c r="G5" s="4"/>
      <c r="H5" s="4"/>
      <c r="I5" s="4"/>
      <c r="J5" s="4"/>
      <c r="K5" s="4"/>
    </row>
    <row r="6" spans="1:11">
      <c r="A6" s="2" t="s">
        <v>128</v>
      </c>
      <c r="B6" s="4"/>
      <c r="C6" s="9">
        <v>0.01</v>
      </c>
      <c r="D6" s="4"/>
      <c r="E6" s="4"/>
      <c r="F6" s="4">
        <v>0.01</v>
      </c>
      <c r="G6" s="4">
        <v>0.01</v>
      </c>
      <c r="H6" s="4"/>
      <c r="I6" s="4"/>
      <c r="J6" s="4"/>
      <c r="K6" s="4"/>
    </row>
    <row r="7" spans="1:11" ht="30">
      <c r="A7" s="2" t="s">
        <v>1698</v>
      </c>
      <c r="B7" s="4"/>
      <c r="C7" s="7">
        <v>150000000</v>
      </c>
      <c r="D7" s="4"/>
      <c r="E7" s="4"/>
      <c r="F7" s="4"/>
      <c r="G7" s="4"/>
      <c r="H7" s="4"/>
      <c r="I7" s="4"/>
      <c r="J7" s="4"/>
      <c r="K7" s="4"/>
    </row>
    <row r="8" spans="1:11">
      <c r="A8" s="2" t="s">
        <v>1699</v>
      </c>
      <c r="B8" s="6">
        <v>75000000</v>
      </c>
      <c r="C8" s="4"/>
      <c r="D8" s="4"/>
      <c r="E8" s="4"/>
      <c r="F8" s="4"/>
      <c r="G8" s="4"/>
      <c r="H8" s="4"/>
      <c r="I8" s="4"/>
      <c r="J8" s="4"/>
      <c r="K8" s="4"/>
    </row>
    <row r="9" spans="1:11">
      <c r="A9" s="2" t="s">
        <v>1700</v>
      </c>
      <c r="B9" s="4"/>
      <c r="C9" s="4"/>
      <c r="D9" s="9">
        <v>23.28</v>
      </c>
      <c r="E9" s="4"/>
      <c r="F9" s="4"/>
      <c r="G9" s="4"/>
      <c r="H9" s="4"/>
      <c r="I9" s="4"/>
      <c r="J9" s="4"/>
      <c r="K9" s="4"/>
    </row>
    <row r="10" spans="1:11" ht="30">
      <c r="A10" s="2" t="s">
        <v>1701</v>
      </c>
      <c r="B10" s="4"/>
      <c r="C10" s="4"/>
      <c r="D10" s="6">
        <v>75000000</v>
      </c>
      <c r="E10" s="4"/>
      <c r="F10" s="4"/>
      <c r="G10" s="4"/>
      <c r="H10" s="4"/>
      <c r="I10" s="4"/>
      <c r="J10" s="4"/>
      <c r="K10" s="4"/>
    </row>
    <row r="11" spans="1:11">
      <c r="A11" s="2" t="s">
        <v>728</v>
      </c>
      <c r="B11" s="4"/>
      <c r="C11" s="4"/>
      <c r="D11" s="4"/>
      <c r="E11" s="4"/>
      <c r="F11" s="4"/>
      <c r="G11" s="4"/>
      <c r="H11" s="4"/>
      <c r="I11" s="4"/>
      <c r="J11" s="4"/>
      <c r="K11" s="4"/>
    </row>
    <row r="12" spans="1:11" ht="45">
      <c r="A12" s="3" t="s">
        <v>1696</v>
      </c>
      <c r="B12" s="4"/>
      <c r="C12" s="4"/>
      <c r="D12" s="4"/>
      <c r="E12" s="4"/>
      <c r="F12" s="4"/>
      <c r="G12" s="4"/>
      <c r="H12" s="4"/>
      <c r="I12" s="4"/>
      <c r="J12" s="4"/>
      <c r="K12" s="4"/>
    </row>
    <row r="13" spans="1:11" ht="45">
      <c r="A13" s="2" t="s">
        <v>1702</v>
      </c>
      <c r="B13" s="4"/>
      <c r="C13" s="4"/>
      <c r="D13" s="4"/>
      <c r="E13" s="4"/>
      <c r="F13" s="6">
        <v>2700000</v>
      </c>
      <c r="G13" s="6">
        <v>200000</v>
      </c>
      <c r="H13" s="6">
        <v>2500000</v>
      </c>
      <c r="I13" s="4"/>
      <c r="J13" s="4"/>
      <c r="K13" s="4"/>
    </row>
    <row r="14" spans="1:11">
      <c r="A14" s="2" t="s">
        <v>1703</v>
      </c>
      <c r="B14" s="4"/>
      <c r="C14" s="4"/>
      <c r="D14" s="4"/>
      <c r="E14" s="4"/>
      <c r="F14" s="4"/>
      <c r="G14" s="4"/>
      <c r="H14" s="4"/>
      <c r="I14" s="4"/>
      <c r="J14" s="4"/>
      <c r="K14" s="4"/>
    </row>
    <row r="15" spans="1:11" ht="45">
      <c r="A15" s="3" t="s">
        <v>1696</v>
      </c>
      <c r="B15" s="4"/>
      <c r="C15" s="4"/>
      <c r="D15" s="4"/>
      <c r="E15" s="4"/>
      <c r="F15" s="4"/>
      <c r="G15" s="4"/>
      <c r="H15" s="4"/>
      <c r="I15" s="4"/>
      <c r="J15" s="4"/>
      <c r="K15" s="4"/>
    </row>
    <row r="16" spans="1:11" ht="45">
      <c r="A16" s="2" t="s">
        <v>1702</v>
      </c>
      <c r="B16" s="4"/>
      <c r="C16" s="4"/>
      <c r="D16" s="4"/>
      <c r="E16" s="4"/>
      <c r="F16" s="6">
        <v>500000</v>
      </c>
      <c r="G16" s="4"/>
      <c r="H16" s="6">
        <v>100000</v>
      </c>
      <c r="I16" s="4"/>
      <c r="J16" s="4"/>
      <c r="K16" s="4"/>
    </row>
    <row r="17" spans="1:11">
      <c r="A17" s="2" t="s">
        <v>772</v>
      </c>
      <c r="B17" s="4"/>
      <c r="C17" s="4"/>
      <c r="D17" s="4"/>
      <c r="E17" s="4"/>
      <c r="F17" s="4"/>
      <c r="G17" s="4"/>
      <c r="H17" s="4"/>
      <c r="I17" s="4"/>
      <c r="J17" s="4"/>
      <c r="K17" s="4"/>
    </row>
    <row r="18" spans="1:11" ht="45">
      <c r="A18" s="3" t="s">
        <v>1696</v>
      </c>
      <c r="B18" s="4"/>
      <c r="C18" s="4"/>
      <c r="D18" s="4"/>
      <c r="E18" s="4"/>
      <c r="F18" s="4"/>
      <c r="G18" s="4"/>
      <c r="H18" s="4"/>
      <c r="I18" s="4"/>
      <c r="J18" s="4"/>
      <c r="K18" s="4"/>
    </row>
    <row r="19" spans="1:11" ht="45">
      <c r="A19" s="2" t="s">
        <v>1702</v>
      </c>
      <c r="B19" s="4"/>
      <c r="C19" s="4"/>
      <c r="D19" s="4"/>
      <c r="E19" s="4"/>
      <c r="F19" s="6">
        <v>100000</v>
      </c>
      <c r="G19" s="4"/>
      <c r="H19" s="4"/>
      <c r="I19" s="4"/>
      <c r="J19" s="4"/>
      <c r="K19" s="4"/>
    </row>
    <row r="20" spans="1:11">
      <c r="A20" s="2" t="s">
        <v>1297</v>
      </c>
      <c r="B20" s="4"/>
      <c r="C20" s="4"/>
      <c r="D20" s="4"/>
      <c r="E20" s="4"/>
      <c r="F20" s="4"/>
      <c r="G20" s="4"/>
      <c r="H20" s="4"/>
      <c r="I20" s="4"/>
      <c r="J20" s="4"/>
      <c r="K20" s="4"/>
    </row>
    <row r="21" spans="1:11" ht="45">
      <c r="A21" s="3" t="s">
        <v>1696</v>
      </c>
      <c r="B21" s="4"/>
      <c r="C21" s="4"/>
      <c r="D21" s="4"/>
      <c r="E21" s="4"/>
      <c r="F21" s="4"/>
      <c r="G21" s="4"/>
      <c r="H21" s="4"/>
      <c r="I21" s="4"/>
      <c r="J21" s="4"/>
      <c r="K21" s="4"/>
    </row>
    <row r="22" spans="1:11">
      <c r="A22" s="2" t="s">
        <v>1699</v>
      </c>
      <c r="B22" s="4"/>
      <c r="C22" s="4"/>
      <c r="D22" s="4"/>
      <c r="E22" s="4"/>
      <c r="F22" s="4"/>
      <c r="G22" s="4"/>
      <c r="H22" s="4"/>
      <c r="I22" s="4"/>
      <c r="J22" s="6">
        <v>20000000</v>
      </c>
      <c r="K22" s="4"/>
    </row>
    <row r="23" spans="1:11" ht="30">
      <c r="A23" s="2" t="s">
        <v>1701</v>
      </c>
      <c r="B23" s="4"/>
      <c r="C23" s="4"/>
      <c r="D23" s="4"/>
      <c r="E23" s="4"/>
      <c r="F23" s="4"/>
      <c r="G23" s="4"/>
      <c r="H23" s="4"/>
      <c r="I23" s="7">
        <v>55000000</v>
      </c>
      <c r="J23" s="4"/>
      <c r="K23" s="4"/>
    </row>
  </sheetData>
  <mergeCells count="4">
    <mergeCell ref="A1:A2"/>
    <mergeCell ref="B1:C1"/>
    <mergeCell ref="F1:H1"/>
    <mergeCell ref="I1:J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42578125" bestFit="1" customWidth="1"/>
  </cols>
  <sheetData>
    <row r="1" spans="1:5" ht="15" customHeight="1">
      <c r="A1" s="8" t="s">
        <v>1704</v>
      </c>
      <c r="B1" s="1" t="s">
        <v>1257</v>
      </c>
      <c r="C1" s="1" t="s">
        <v>1</v>
      </c>
      <c r="D1" s="1"/>
      <c r="E1" s="1"/>
    </row>
    <row r="2" spans="1:5">
      <c r="A2" s="8"/>
      <c r="B2" s="205">
        <v>41768</v>
      </c>
      <c r="C2" s="1" t="s">
        <v>2</v>
      </c>
      <c r="D2" s="1" t="s">
        <v>28</v>
      </c>
      <c r="E2" s="1" t="s">
        <v>1705</v>
      </c>
    </row>
    <row r="3" spans="1:5" ht="30">
      <c r="A3" s="3" t="s">
        <v>1706</v>
      </c>
      <c r="B3" s="4"/>
      <c r="C3" s="4"/>
      <c r="D3" s="4"/>
      <c r="E3" s="4"/>
    </row>
    <row r="4" spans="1:5" ht="30">
      <c r="A4" s="2" t="s">
        <v>1279</v>
      </c>
      <c r="B4" s="206">
        <v>0.439</v>
      </c>
      <c r="C4" s="206">
        <v>0.44</v>
      </c>
      <c r="D4" s="4"/>
      <c r="E4" s="4"/>
    </row>
    <row r="5" spans="1:5">
      <c r="A5" s="2" t="s">
        <v>1278</v>
      </c>
      <c r="B5" s="4"/>
      <c r="C5" s="206">
        <v>0.56000000000000005</v>
      </c>
      <c r="D5" s="206">
        <v>0.55900000000000005</v>
      </c>
      <c r="E5" s="4"/>
    </row>
    <row r="6" spans="1:5" ht="30">
      <c r="A6" s="2" t="s">
        <v>1707</v>
      </c>
      <c r="B6" s="4"/>
      <c r="C6" s="4"/>
      <c r="D6" s="4"/>
      <c r="E6" s="4"/>
    </row>
    <row r="7" spans="1:5" ht="30">
      <c r="A7" s="3" t="s">
        <v>1706</v>
      </c>
      <c r="B7" s="4"/>
      <c r="C7" s="4"/>
      <c r="D7" s="4"/>
      <c r="E7" s="4"/>
    </row>
    <row r="8" spans="1:5" ht="30">
      <c r="A8" s="2" t="s">
        <v>1708</v>
      </c>
      <c r="B8" s="4"/>
      <c r="C8" s="4"/>
      <c r="D8" s="4"/>
      <c r="E8" s="7">
        <v>75000000</v>
      </c>
    </row>
    <row r="9" spans="1:5" ht="30">
      <c r="A9" s="2" t="s">
        <v>1709</v>
      </c>
      <c r="B9" s="4"/>
      <c r="C9" s="6">
        <v>62956</v>
      </c>
      <c r="D9" s="4"/>
      <c r="E9" s="4"/>
    </row>
    <row r="10" spans="1:5" ht="30">
      <c r="A10" s="2" t="s">
        <v>1361</v>
      </c>
      <c r="B10" s="4"/>
      <c r="C10" s="6">
        <v>1800000</v>
      </c>
      <c r="D10" s="4"/>
      <c r="E10" s="4"/>
    </row>
    <row r="11" spans="1:5" ht="30">
      <c r="A11" s="2" t="s">
        <v>1710</v>
      </c>
      <c r="B11" s="4"/>
      <c r="C11" s="6">
        <v>73200000</v>
      </c>
      <c r="D11" s="4"/>
      <c r="E11" s="4"/>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96</v>
      </c>
      <c r="B1" s="8" t="s">
        <v>1</v>
      </c>
      <c r="C1" s="8"/>
    </row>
    <row r="2" spans="1:3" ht="15" customHeight="1">
      <c r="A2" s="8"/>
      <c r="B2" s="8" t="s">
        <v>2</v>
      </c>
      <c r="C2" s="8"/>
    </row>
    <row r="3" spans="1:3" ht="45">
      <c r="A3" s="3" t="s">
        <v>197</v>
      </c>
      <c r="B3" s="17"/>
      <c r="C3" s="17"/>
    </row>
    <row r="4" spans="1:3">
      <c r="A4" s="18" t="s">
        <v>196</v>
      </c>
      <c r="B4" s="19" t="s">
        <v>198</v>
      </c>
      <c r="C4" s="19"/>
    </row>
    <row r="5" spans="1:3">
      <c r="A5" s="18"/>
      <c r="B5" s="20" t="s">
        <v>199</v>
      </c>
      <c r="C5" s="20"/>
    </row>
    <row r="6" spans="1:3" ht="140.25" customHeight="1">
      <c r="A6" s="18"/>
      <c r="B6" s="21" t="s">
        <v>200</v>
      </c>
      <c r="C6" s="21"/>
    </row>
    <row r="7" spans="1:3" ht="191.25" customHeight="1">
      <c r="A7" s="18"/>
      <c r="B7" s="21" t="s">
        <v>201</v>
      </c>
      <c r="C7" s="21"/>
    </row>
    <row r="8" spans="1:3" ht="216.75" customHeight="1">
      <c r="A8" s="18"/>
      <c r="B8" s="21" t="s">
        <v>202</v>
      </c>
      <c r="C8" s="21"/>
    </row>
    <row r="9" spans="1:3" ht="178.5" customHeight="1">
      <c r="A9" s="18"/>
      <c r="B9" s="21" t="s">
        <v>203</v>
      </c>
      <c r="C9" s="21"/>
    </row>
    <row r="10" spans="1:3" ht="140.25" customHeight="1">
      <c r="A10" s="18"/>
      <c r="B10" s="22" t="s">
        <v>204</v>
      </c>
      <c r="C10" s="22"/>
    </row>
    <row r="11" spans="1:3" ht="293.25" customHeight="1">
      <c r="A11" s="18"/>
      <c r="B11" s="23" t="s">
        <v>205</v>
      </c>
      <c r="C11" s="23"/>
    </row>
    <row r="12" spans="1:3" ht="63.75" customHeight="1">
      <c r="A12" s="18"/>
      <c r="B12" s="21" t="s">
        <v>206</v>
      </c>
      <c r="C12" s="21"/>
    </row>
    <row r="13" spans="1:3">
      <c r="A13" s="18"/>
      <c r="B13" s="14"/>
      <c r="C13" s="14"/>
    </row>
    <row r="14" spans="1:3" ht="216.75">
      <c r="A14" s="18"/>
      <c r="B14" s="15" t="s">
        <v>207</v>
      </c>
      <c r="C14" s="16" t="s">
        <v>208</v>
      </c>
    </row>
    <row r="15" spans="1:3">
      <c r="A15" s="18"/>
      <c r="B15" s="14"/>
      <c r="C15" s="14"/>
    </row>
    <row r="16" spans="1:3" ht="165.75">
      <c r="A16" s="18"/>
      <c r="B16" s="15" t="s">
        <v>207</v>
      </c>
      <c r="C16" s="16" t="s">
        <v>209</v>
      </c>
    </row>
    <row r="17" spans="1:3" ht="318.75" customHeight="1">
      <c r="A17" s="18"/>
      <c r="B17" s="23" t="s">
        <v>210</v>
      </c>
      <c r="C17" s="23"/>
    </row>
    <row r="18" spans="1:3" ht="204" customHeight="1">
      <c r="A18" s="18"/>
      <c r="B18" s="23" t="s">
        <v>211</v>
      </c>
      <c r="C18" s="23"/>
    </row>
    <row r="19" spans="1:3" ht="89.25" customHeight="1">
      <c r="A19" s="18"/>
      <c r="B19" s="23" t="s">
        <v>212</v>
      </c>
      <c r="C19" s="23"/>
    </row>
    <row r="20" spans="1:3">
      <c r="A20" s="18"/>
      <c r="B20" s="20" t="s">
        <v>213</v>
      </c>
      <c r="C20" s="20"/>
    </row>
    <row r="21" spans="1:3" ht="114.75" customHeight="1">
      <c r="A21" s="18"/>
      <c r="B21" s="23" t="s">
        <v>214</v>
      </c>
      <c r="C21" s="23"/>
    </row>
  </sheetData>
  <mergeCells count="19">
    <mergeCell ref="B19:C19"/>
    <mergeCell ref="B20:C20"/>
    <mergeCell ref="B21:C21"/>
    <mergeCell ref="B9:C9"/>
    <mergeCell ref="B10:C10"/>
    <mergeCell ref="B11:C11"/>
    <mergeCell ref="B12:C12"/>
    <mergeCell ref="B17:C17"/>
    <mergeCell ref="B18:C18"/>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11</v>
      </c>
      <c r="B1" s="8" t="s">
        <v>1</v>
      </c>
      <c r="C1" s="8"/>
      <c r="D1" s="8"/>
    </row>
    <row r="2" spans="1:4">
      <c r="A2" s="1" t="s">
        <v>59</v>
      </c>
      <c r="B2" s="1" t="s">
        <v>2</v>
      </c>
      <c r="C2" s="1" t="s">
        <v>28</v>
      </c>
      <c r="D2" s="1" t="s">
        <v>29</v>
      </c>
    </row>
    <row r="3" spans="1:4">
      <c r="A3" s="3" t="s">
        <v>801</v>
      </c>
      <c r="B3" s="4"/>
      <c r="C3" s="4"/>
      <c r="D3" s="4"/>
    </row>
    <row r="4" spans="1:4">
      <c r="A4" s="2" t="s">
        <v>805</v>
      </c>
      <c r="B4" s="9">
        <v>45.8</v>
      </c>
      <c r="C4" s="9">
        <v>43.2</v>
      </c>
      <c r="D4" s="7">
        <v>44</v>
      </c>
    </row>
    <row r="5" spans="1:4">
      <c r="A5" s="2" t="s">
        <v>806</v>
      </c>
      <c r="B5" s="9">
        <v>9.1</v>
      </c>
      <c r="C5" s="9">
        <v>15.3</v>
      </c>
      <c r="D5" s="9">
        <v>6.3</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cols>
    <col min="1" max="1" width="36.5703125" bestFit="1" customWidth="1"/>
    <col min="2" max="2" width="15.42578125" bestFit="1" customWidth="1"/>
    <col min="3" max="5" width="12.28515625" bestFit="1" customWidth="1"/>
    <col min="6" max="6" width="12.42578125" bestFit="1" customWidth="1"/>
    <col min="7" max="11" width="24.7109375" bestFit="1" customWidth="1"/>
    <col min="12" max="16" width="17.85546875" bestFit="1" customWidth="1"/>
    <col min="17" max="18" width="16" bestFit="1" customWidth="1"/>
    <col min="19" max="21" width="23.42578125" bestFit="1" customWidth="1"/>
    <col min="22" max="25" width="20" bestFit="1" customWidth="1"/>
    <col min="26" max="26" width="23.42578125" bestFit="1" customWidth="1"/>
    <col min="27" max="28" width="20" bestFit="1" customWidth="1"/>
    <col min="29" max="31" width="20.7109375" bestFit="1" customWidth="1"/>
  </cols>
  <sheetData>
    <row r="1" spans="1:31" ht="15" customHeight="1">
      <c r="A1" s="8" t="s">
        <v>1712</v>
      </c>
      <c r="B1" s="1" t="s">
        <v>63</v>
      </c>
      <c r="C1" s="8" t="s">
        <v>1</v>
      </c>
      <c r="D1" s="8"/>
      <c r="E1" s="8"/>
      <c r="F1" s="1"/>
      <c r="G1" s="8" t="s">
        <v>1</v>
      </c>
      <c r="H1" s="8"/>
      <c r="I1" s="1"/>
      <c r="J1" s="1"/>
      <c r="K1" s="1"/>
      <c r="L1" s="1"/>
      <c r="M1" s="1"/>
      <c r="N1" s="1"/>
      <c r="O1" s="1"/>
      <c r="P1" s="1"/>
      <c r="Q1" s="1"/>
      <c r="R1" s="1"/>
      <c r="S1" s="8" t="s">
        <v>63</v>
      </c>
      <c r="T1" s="8"/>
      <c r="U1" s="8"/>
      <c r="V1" s="8"/>
      <c r="W1" s="8"/>
      <c r="X1" s="1" t="s">
        <v>1713</v>
      </c>
      <c r="Y1" s="1" t="s">
        <v>1</v>
      </c>
      <c r="Z1" s="1" t="s">
        <v>63</v>
      </c>
      <c r="AA1" s="8" t="s">
        <v>1713</v>
      </c>
      <c r="AB1" s="8"/>
      <c r="AC1" s="8" t="s">
        <v>1</v>
      </c>
      <c r="AD1" s="8"/>
      <c r="AE1" s="8"/>
    </row>
    <row r="2" spans="1:31">
      <c r="A2" s="8"/>
      <c r="B2" s="1" t="s">
        <v>4</v>
      </c>
      <c r="C2" s="1" t="s">
        <v>2</v>
      </c>
      <c r="D2" s="1" t="s">
        <v>28</v>
      </c>
      <c r="E2" s="1" t="s">
        <v>29</v>
      </c>
      <c r="F2" s="1" t="s">
        <v>1524</v>
      </c>
      <c r="G2" s="1" t="s">
        <v>28</v>
      </c>
      <c r="H2" s="1" t="s">
        <v>29</v>
      </c>
      <c r="I2" s="1" t="s">
        <v>2</v>
      </c>
      <c r="J2" s="1" t="s">
        <v>1716</v>
      </c>
      <c r="K2" s="1" t="s">
        <v>1718</v>
      </c>
      <c r="L2" s="1" t="s">
        <v>28</v>
      </c>
      <c r="M2" s="1" t="s">
        <v>1719</v>
      </c>
      <c r="N2" s="1" t="s">
        <v>68</v>
      </c>
      <c r="O2" s="1" t="s">
        <v>1720</v>
      </c>
      <c r="P2" s="1" t="s">
        <v>1524</v>
      </c>
      <c r="Q2" s="1" t="s">
        <v>2</v>
      </c>
      <c r="R2" s="1" t="s">
        <v>28</v>
      </c>
      <c r="S2" s="1" t="s">
        <v>2</v>
      </c>
      <c r="T2" s="1" t="s">
        <v>64</v>
      </c>
      <c r="U2" s="1" t="s">
        <v>4</v>
      </c>
      <c r="V2" s="1" t="s">
        <v>64</v>
      </c>
      <c r="W2" s="1" t="s">
        <v>4</v>
      </c>
      <c r="X2" s="1" t="s">
        <v>64</v>
      </c>
      <c r="Y2" s="1" t="s">
        <v>2</v>
      </c>
      <c r="Z2" s="1" t="s">
        <v>4</v>
      </c>
      <c r="AA2" s="1" t="s">
        <v>64</v>
      </c>
      <c r="AB2" s="1" t="s">
        <v>64</v>
      </c>
      <c r="AC2" s="1" t="s">
        <v>2</v>
      </c>
      <c r="AD2" s="1" t="s">
        <v>2</v>
      </c>
      <c r="AE2" s="1" t="s">
        <v>2</v>
      </c>
    </row>
    <row r="3" spans="1:31">
      <c r="A3" s="8"/>
      <c r="B3" s="1" t="s">
        <v>1714</v>
      </c>
      <c r="C3" s="1" t="s">
        <v>1714</v>
      </c>
      <c r="D3" s="1" t="s">
        <v>1714</v>
      </c>
      <c r="E3" s="1" t="s">
        <v>1714</v>
      </c>
      <c r="F3" s="1" t="s">
        <v>1714</v>
      </c>
      <c r="G3" s="1" t="s">
        <v>1715</v>
      </c>
      <c r="H3" s="1" t="s">
        <v>1715</v>
      </c>
      <c r="I3" s="1" t="s">
        <v>1715</v>
      </c>
      <c r="J3" s="1" t="s">
        <v>1715</v>
      </c>
      <c r="K3" s="1" t="s">
        <v>1715</v>
      </c>
      <c r="L3" s="1" t="s">
        <v>819</v>
      </c>
      <c r="M3" s="1" t="s">
        <v>819</v>
      </c>
      <c r="N3" s="1" t="s">
        <v>819</v>
      </c>
      <c r="O3" s="1" t="s">
        <v>819</v>
      </c>
      <c r="P3" s="1" t="s">
        <v>819</v>
      </c>
      <c r="Q3" s="1" t="s">
        <v>1721</v>
      </c>
      <c r="R3" s="1" t="s">
        <v>1721</v>
      </c>
      <c r="S3" s="1" t="s">
        <v>1722</v>
      </c>
      <c r="T3" s="1" t="s">
        <v>1722</v>
      </c>
      <c r="U3" s="1" t="s">
        <v>1722</v>
      </c>
      <c r="V3" s="1" t="s">
        <v>1332</v>
      </c>
      <c r="W3" s="1" t="s">
        <v>1332</v>
      </c>
      <c r="X3" s="1" t="s">
        <v>1332</v>
      </c>
      <c r="Y3" s="1" t="s">
        <v>1332</v>
      </c>
      <c r="Z3" s="1" t="s">
        <v>1332</v>
      </c>
      <c r="AA3" s="1" t="s">
        <v>651</v>
      </c>
      <c r="AB3" s="1" t="s">
        <v>1312</v>
      </c>
      <c r="AC3" s="1" t="s">
        <v>1284</v>
      </c>
      <c r="AD3" s="1" t="s">
        <v>1284</v>
      </c>
      <c r="AE3" s="1" t="s">
        <v>1284</v>
      </c>
    </row>
    <row r="4" spans="1:31">
      <c r="A4" s="8"/>
      <c r="B4" s="1"/>
      <c r="C4" s="1"/>
      <c r="D4" s="1"/>
      <c r="E4" s="1"/>
      <c r="F4" s="1"/>
      <c r="G4" s="1" t="s">
        <v>1714</v>
      </c>
      <c r="H4" s="1" t="s">
        <v>1714</v>
      </c>
      <c r="I4" s="1" t="s">
        <v>1714</v>
      </c>
      <c r="J4" s="1" t="s">
        <v>1717</v>
      </c>
      <c r="K4" s="1" t="s">
        <v>1717</v>
      </c>
      <c r="L4" s="1" t="s">
        <v>1714</v>
      </c>
      <c r="M4" s="1" t="s">
        <v>1714</v>
      </c>
      <c r="N4" s="1" t="s">
        <v>1714</v>
      </c>
      <c r="O4" s="1"/>
      <c r="P4" s="1" t="s">
        <v>1714</v>
      </c>
      <c r="Q4" s="1" t="s">
        <v>228</v>
      </c>
      <c r="R4" s="1" t="s">
        <v>228</v>
      </c>
      <c r="S4" s="1" t="s">
        <v>1714</v>
      </c>
      <c r="T4" s="1" t="s">
        <v>1714</v>
      </c>
      <c r="U4" s="1" t="s">
        <v>1714</v>
      </c>
      <c r="V4" s="1" t="s">
        <v>1714</v>
      </c>
      <c r="W4" s="1" t="s">
        <v>1714</v>
      </c>
      <c r="X4" s="1"/>
      <c r="Y4" s="1" t="s">
        <v>1714</v>
      </c>
      <c r="Z4" s="1" t="s">
        <v>1722</v>
      </c>
      <c r="AA4" s="1" t="s">
        <v>1332</v>
      </c>
      <c r="AB4" s="1" t="s">
        <v>1332</v>
      </c>
      <c r="AC4" s="1" t="s">
        <v>1714</v>
      </c>
      <c r="AD4" s="1" t="s">
        <v>651</v>
      </c>
      <c r="AE4" s="1" t="s">
        <v>1312</v>
      </c>
    </row>
    <row r="5" spans="1:31">
      <c r="A5" s="8"/>
      <c r="B5" s="1"/>
      <c r="C5" s="1"/>
      <c r="D5" s="1"/>
      <c r="E5" s="1"/>
      <c r="F5" s="1"/>
      <c r="G5" s="1"/>
      <c r="H5" s="1"/>
      <c r="I5" s="1"/>
      <c r="J5" s="1"/>
      <c r="K5" s="1"/>
      <c r="L5" s="1"/>
      <c r="M5" s="1"/>
      <c r="N5" s="1"/>
      <c r="O5" s="1"/>
      <c r="P5" s="1"/>
      <c r="Q5" s="1" t="s">
        <v>1714</v>
      </c>
      <c r="R5" s="1" t="s">
        <v>1714</v>
      </c>
      <c r="S5" s="1"/>
      <c r="T5" s="1"/>
      <c r="U5" s="1"/>
      <c r="V5" s="1"/>
      <c r="W5" s="1"/>
      <c r="X5" s="1"/>
      <c r="Y5" s="1"/>
      <c r="Z5" s="1" t="s">
        <v>1714</v>
      </c>
      <c r="AA5" s="1" t="s">
        <v>1261</v>
      </c>
      <c r="AB5" s="1" t="s">
        <v>1261</v>
      </c>
      <c r="AC5" s="1"/>
      <c r="AD5" s="1"/>
      <c r="AE5" s="1"/>
    </row>
    <row r="6" spans="1:31" ht="30">
      <c r="A6" s="3" t="s">
        <v>1723</v>
      </c>
      <c r="B6" s="4"/>
      <c r="C6" s="4"/>
      <c r="D6" s="4"/>
      <c r="E6" s="4"/>
      <c r="F6" s="4"/>
      <c r="G6" s="4"/>
      <c r="H6" s="4"/>
      <c r="I6" s="4"/>
      <c r="J6" s="4"/>
      <c r="K6" s="4"/>
      <c r="L6" s="4"/>
      <c r="M6" s="4"/>
      <c r="N6" s="4"/>
      <c r="O6" s="4"/>
      <c r="P6" s="4"/>
      <c r="Q6" s="4"/>
      <c r="R6" s="4"/>
      <c r="S6" s="4"/>
      <c r="T6" s="4"/>
      <c r="U6" s="4"/>
      <c r="V6" s="4"/>
      <c r="W6" s="4"/>
      <c r="X6" s="4"/>
      <c r="Y6" s="4"/>
      <c r="Z6" s="4"/>
      <c r="AA6" s="4"/>
      <c r="AB6" s="4"/>
      <c r="AC6" s="4"/>
      <c r="AD6" s="4"/>
      <c r="AE6" s="4"/>
    </row>
    <row r="7" spans="1:31" ht="30">
      <c r="A7" s="2" t="s">
        <v>1724</v>
      </c>
      <c r="B7" s="4"/>
      <c r="C7" s="4"/>
      <c r="D7" s="4"/>
      <c r="E7" s="4"/>
      <c r="F7" s="4"/>
      <c r="G7" s="4"/>
      <c r="H7" s="4"/>
      <c r="I7" s="4"/>
      <c r="J7" s="4"/>
      <c r="K7" s="4"/>
      <c r="L7" s="4"/>
      <c r="M7" s="4"/>
      <c r="N7" s="4"/>
      <c r="O7" s="4"/>
      <c r="P7" s="4"/>
      <c r="Q7" s="7">
        <v>88200000</v>
      </c>
      <c r="R7" s="7">
        <v>125100000</v>
      </c>
      <c r="S7" s="4"/>
      <c r="T7" s="4"/>
      <c r="U7" s="4"/>
      <c r="V7" s="4"/>
      <c r="W7" s="4"/>
      <c r="X7" s="4"/>
      <c r="Y7" s="4"/>
      <c r="Z7" s="4"/>
      <c r="AA7" s="4"/>
      <c r="AB7" s="4"/>
      <c r="AC7" s="4"/>
      <c r="AD7" s="4"/>
      <c r="AE7" s="4"/>
    </row>
    <row r="8" spans="1:31" ht="30">
      <c r="A8" s="2" t="s">
        <v>1725</v>
      </c>
      <c r="B8" s="4"/>
      <c r="C8" s="4"/>
      <c r="D8" s="4"/>
      <c r="E8" s="4"/>
      <c r="F8" s="6">
        <v>125000000</v>
      </c>
      <c r="G8" s="4">
        <v>0</v>
      </c>
      <c r="H8" s="4"/>
      <c r="I8" s="4">
        <v>0</v>
      </c>
      <c r="J8" s="6">
        <v>1830000000</v>
      </c>
      <c r="K8" s="6">
        <v>1845000000</v>
      </c>
      <c r="L8" s="4"/>
      <c r="M8" s="6">
        <v>100000000</v>
      </c>
      <c r="N8" s="6">
        <v>-25000000</v>
      </c>
      <c r="O8" s="4"/>
      <c r="P8" s="6">
        <v>125000000</v>
      </c>
      <c r="Q8" s="4"/>
      <c r="R8" s="4"/>
      <c r="S8" s="4"/>
      <c r="T8" s="4"/>
      <c r="U8" s="4"/>
      <c r="V8" s="4"/>
      <c r="W8" s="4"/>
      <c r="X8" s="4"/>
      <c r="Y8" s="4"/>
      <c r="Z8" s="4"/>
      <c r="AA8" s="4"/>
      <c r="AB8" s="4"/>
      <c r="AC8" s="4"/>
      <c r="AD8" s="4"/>
      <c r="AE8" s="4"/>
    </row>
    <row r="9" spans="1:31">
      <c r="A9" s="2" t="s">
        <v>1726</v>
      </c>
      <c r="B9" s="4"/>
      <c r="C9" s="4"/>
      <c r="D9" s="4"/>
      <c r="E9" s="4"/>
      <c r="F9" s="4"/>
      <c r="G9" s="4"/>
      <c r="H9" s="4"/>
      <c r="I9" s="4"/>
      <c r="J9" s="4">
        <v>54.81</v>
      </c>
      <c r="K9" s="4">
        <v>56.075000000000003</v>
      </c>
      <c r="L9" s="4"/>
      <c r="M9" s="4"/>
      <c r="N9" s="4"/>
      <c r="O9" s="4"/>
      <c r="P9" s="4"/>
      <c r="Q9" s="4"/>
      <c r="R9" s="4"/>
      <c r="S9" s="4"/>
      <c r="T9" s="4"/>
      <c r="U9" s="4"/>
      <c r="V9" s="4"/>
      <c r="W9" s="4"/>
      <c r="X9" s="4"/>
      <c r="Y9" s="4"/>
      <c r="Z9" s="4"/>
      <c r="AA9" s="4"/>
      <c r="AB9" s="4"/>
      <c r="AC9" s="4"/>
      <c r="AD9" s="4"/>
      <c r="AE9" s="4"/>
    </row>
    <row r="10" spans="1:31" ht="30">
      <c r="A10" s="2" t="s">
        <v>1727</v>
      </c>
      <c r="B10" s="4"/>
      <c r="C10" s="6">
        <v>-400000</v>
      </c>
      <c r="D10" s="6">
        <v>200000</v>
      </c>
      <c r="E10" s="4"/>
      <c r="F10" s="4"/>
      <c r="G10" s="4"/>
      <c r="H10" s="6">
        <v>600000</v>
      </c>
      <c r="I10" s="4"/>
      <c r="J10" s="4"/>
      <c r="K10" s="4"/>
      <c r="L10" s="4"/>
      <c r="M10" s="4"/>
      <c r="N10" s="4"/>
      <c r="O10" s="4"/>
      <c r="P10" s="4"/>
      <c r="Q10" s="4"/>
      <c r="R10" s="4"/>
      <c r="S10" s="4"/>
      <c r="T10" s="4"/>
      <c r="U10" s="4"/>
      <c r="V10" s="4"/>
      <c r="W10" s="4"/>
      <c r="X10" s="4"/>
      <c r="Y10" s="4"/>
      <c r="Z10" s="4"/>
      <c r="AA10" s="4"/>
      <c r="AB10" s="4"/>
      <c r="AC10" s="4"/>
      <c r="AD10" s="4"/>
      <c r="AE10" s="4"/>
    </row>
    <row r="11" spans="1:31">
      <c r="A11" s="2" t="s">
        <v>38</v>
      </c>
      <c r="B11" s="4"/>
      <c r="C11" s="6">
        <v>16800000</v>
      </c>
      <c r="D11" s="4">
        <v>0</v>
      </c>
      <c r="E11" s="4">
        <v>0</v>
      </c>
      <c r="F11" s="4"/>
      <c r="G11" s="4"/>
      <c r="H11" s="4"/>
      <c r="I11" s="4"/>
      <c r="J11" s="4"/>
      <c r="K11" s="4"/>
      <c r="L11" s="4"/>
      <c r="M11" s="4"/>
      <c r="N11" s="4"/>
      <c r="O11" s="4"/>
      <c r="P11" s="4"/>
      <c r="Q11" s="4"/>
      <c r="R11" s="4"/>
      <c r="S11" s="6">
        <v>17800000</v>
      </c>
      <c r="T11" s="6">
        <v>10100000</v>
      </c>
      <c r="U11" s="6">
        <v>54000000</v>
      </c>
      <c r="V11" s="4"/>
      <c r="W11" s="4"/>
      <c r="X11" s="4"/>
      <c r="Y11" s="6">
        <v>150300000</v>
      </c>
      <c r="Z11" s="4"/>
      <c r="AA11" s="4"/>
      <c r="AB11" s="4"/>
      <c r="AC11" s="6">
        <v>30500000</v>
      </c>
      <c r="AD11" s="4"/>
      <c r="AE11" s="4"/>
    </row>
    <row r="12" spans="1:31">
      <c r="A12" s="2" t="s">
        <v>1728</v>
      </c>
      <c r="B12" s="4"/>
      <c r="C12" s="6">
        <v>-300000</v>
      </c>
      <c r="D12" s="6">
        <v>-1500000</v>
      </c>
      <c r="E12" s="4"/>
      <c r="F12" s="4"/>
      <c r="G12" s="6">
        <v>900000</v>
      </c>
      <c r="H12" s="4"/>
      <c r="I12" s="4"/>
      <c r="J12" s="4"/>
      <c r="K12" s="4"/>
      <c r="L12" s="4"/>
      <c r="M12" s="4"/>
      <c r="N12" s="4"/>
      <c r="O12" s="4"/>
      <c r="P12" s="4"/>
      <c r="Q12" s="4"/>
      <c r="R12" s="4"/>
      <c r="S12" s="4"/>
      <c r="T12" s="4"/>
      <c r="U12" s="4"/>
      <c r="V12" s="4"/>
      <c r="W12" s="4"/>
      <c r="X12" s="4"/>
      <c r="Y12" s="4"/>
      <c r="Z12" s="4"/>
      <c r="AA12" s="4"/>
      <c r="AB12" s="4"/>
      <c r="AC12" s="4"/>
      <c r="AD12" s="4"/>
      <c r="AE12" s="4"/>
    </row>
    <row r="13" spans="1:31" ht="30">
      <c r="A13" s="2" t="s">
        <v>1729</v>
      </c>
      <c r="B13" s="4"/>
      <c r="C13" s="4"/>
      <c r="D13" s="4"/>
      <c r="E13" s="4"/>
      <c r="F13" s="4"/>
      <c r="G13" s="4"/>
      <c r="H13" s="4"/>
      <c r="I13" s="4"/>
      <c r="J13" s="4"/>
      <c r="K13" s="4"/>
      <c r="L13" s="4"/>
      <c r="M13" s="4"/>
      <c r="N13" s="4"/>
      <c r="O13" s="206">
        <v>1.32E-2</v>
      </c>
      <c r="P13" s="4"/>
      <c r="Q13" s="4"/>
      <c r="R13" s="4"/>
      <c r="S13" s="4"/>
      <c r="T13" s="4"/>
      <c r="U13" s="4"/>
      <c r="V13" s="4"/>
      <c r="W13" s="4"/>
      <c r="X13" s="4"/>
      <c r="Y13" s="4"/>
      <c r="Z13" s="4"/>
      <c r="AA13" s="4"/>
      <c r="AB13" s="4"/>
      <c r="AC13" s="4"/>
      <c r="AD13" s="4"/>
      <c r="AE13" s="4"/>
    </row>
    <row r="14" spans="1:31" ht="30">
      <c r="A14" s="2" t="s">
        <v>1730</v>
      </c>
      <c r="B14" s="4"/>
      <c r="C14" s="4"/>
      <c r="D14" s="4"/>
      <c r="E14" s="4"/>
      <c r="F14" s="4"/>
      <c r="G14" s="4"/>
      <c r="H14" s="4"/>
      <c r="I14" s="4"/>
      <c r="J14" s="4"/>
      <c r="K14" s="4"/>
      <c r="L14" s="4"/>
      <c r="M14" s="4"/>
      <c r="N14" s="4"/>
      <c r="O14" s="206">
        <v>0.01</v>
      </c>
      <c r="P14" s="4"/>
      <c r="Q14" s="4"/>
      <c r="R14" s="4"/>
      <c r="S14" s="4"/>
      <c r="T14" s="4"/>
      <c r="U14" s="4"/>
      <c r="V14" s="4"/>
      <c r="W14" s="4"/>
      <c r="X14" s="4"/>
      <c r="Y14" s="4"/>
      <c r="Z14" s="4"/>
      <c r="AA14" s="4"/>
      <c r="AB14" s="4"/>
      <c r="AC14" s="4"/>
      <c r="AD14" s="4"/>
      <c r="AE14" s="4"/>
    </row>
    <row r="15" spans="1:31">
      <c r="A15" s="2" t="s">
        <v>1731</v>
      </c>
      <c r="B15" s="4"/>
      <c r="C15" s="4"/>
      <c r="D15" s="4"/>
      <c r="E15" s="4"/>
      <c r="F15" s="4"/>
      <c r="G15" s="4"/>
      <c r="H15" s="4"/>
      <c r="I15" s="4"/>
      <c r="J15" s="4"/>
      <c r="K15" s="4"/>
      <c r="L15" s="6">
        <v>300000</v>
      </c>
      <c r="M15" s="4"/>
      <c r="N15" s="4"/>
      <c r="O15" s="4"/>
      <c r="P15" s="4"/>
      <c r="Q15" s="4"/>
      <c r="R15" s="4"/>
      <c r="S15" s="4"/>
      <c r="T15" s="4"/>
      <c r="U15" s="4"/>
      <c r="V15" s="4"/>
      <c r="W15" s="4"/>
      <c r="X15" s="4"/>
      <c r="Y15" s="4"/>
      <c r="Z15" s="4"/>
      <c r="AA15" s="4"/>
      <c r="AB15" s="4"/>
      <c r="AC15" s="4"/>
      <c r="AD15" s="4"/>
      <c r="AE15" s="4"/>
    </row>
    <row r="16" spans="1:31">
      <c r="A16" s="2" t="s">
        <v>1732</v>
      </c>
      <c r="B16" s="4"/>
      <c r="C16" s="6">
        <v>662900000</v>
      </c>
      <c r="D16" s="6">
        <v>687100000</v>
      </c>
      <c r="E16" s="4"/>
      <c r="F16" s="4"/>
      <c r="G16" s="4"/>
      <c r="H16" s="4"/>
      <c r="I16" s="4"/>
      <c r="J16" s="4"/>
      <c r="K16" s="4"/>
      <c r="L16" s="4"/>
      <c r="M16" s="4"/>
      <c r="N16" s="4"/>
      <c r="O16" s="4"/>
      <c r="P16" s="4"/>
      <c r="Q16" s="4"/>
      <c r="R16" s="4"/>
      <c r="S16" s="4"/>
      <c r="T16" s="4"/>
      <c r="U16" s="4"/>
      <c r="V16" s="4"/>
      <c r="W16" s="4"/>
      <c r="X16" s="4"/>
      <c r="Y16" s="4"/>
      <c r="Z16" s="4"/>
      <c r="AA16" s="4"/>
      <c r="AB16" s="4"/>
      <c r="AC16" s="4"/>
      <c r="AD16" s="4"/>
      <c r="AE16" s="4"/>
    </row>
    <row r="17" spans="1:31">
      <c r="A17" s="2" t="s">
        <v>1733</v>
      </c>
      <c r="B17" s="4"/>
      <c r="C17" s="6">
        <v>651500000</v>
      </c>
      <c r="D17" s="6">
        <v>689100000</v>
      </c>
      <c r="E17" s="4"/>
      <c r="F17" s="4"/>
      <c r="G17" s="4"/>
      <c r="H17" s="4"/>
      <c r="I17" s="4"/>
      <c r="J17" s="4"/>
      <c r="K17" s="4"/>
      <c r="L17" s="4"/>
      <c r="M17" s="4"/>
      <c r="N17" s="4"/>
      <c r="O17" s="4"/>
      <c r="P17" s="4"/>
      <c r="Q17" s="4"/>
      <c r="R17" s="4"/>
      <c r="S17" s="4"/>
      <c r="T17" s="4"/>
      <c r="U17" s="4"/>
      <c r="V17" s="4"/>
      <c r="W17" s="4"/>
      <c r="X17" s="4"/>
      <c r="Y17" s="4"/>
      <c r="Z17" s="4"/>
      <c r="AA17" s="4"/>
      <c r="AB17" s="4"/>
      <c r="AC17" s="4"/>
      <c r="AD17" s="4"/>
      <c r="AE17" s="4"/>
    </row>
    <row r="18" spans="1:31">
      <c r="A18" s="2" t="s">
        <v>38</v>
      </c>
      <c r="B18" s="4"/>
      <c r="C18" s="6">
        <v>16800000</v>
      </c>
      <c r="D18" s="4">
        <v>0</v>
      </c>
      <c r="E18" s="4">
        <v>0</v>
      </c>
      <c r="F18" s="4"/>
      <c r="G18" s="4"/>
      <c r="H18" s="4"/>
      <c r="I18" s="4"/>
      <c r="J18" s="4"/>
      <c r="K18" s="4"/>
      <c r="L18" s="4"/>
      <c r="M18" s="4"/>
      <c r="N18" s="4"/>
      <c r="O18" s="4"/>
      <c r="P18" s="4"/>
      <c r="Q18" s="4"/>
      <c r="R18" s="4"/>
      <c r="S18" s="4"/>
      <c r="T18" s="4"/>
      <c r="U18" s="4"/>
      <c r="V18" s="6">
        <v>27900000</v>
      </c>
      <c r="W18" s="6">
        <v>97100000</v>
      </c>
      <c r="X18" s="4"/>
      <c r="Y18" s="6">
        <v>133500000</v>
      </c>
      <c r="Z18" s="6">
        <v>82000000</v>
      </c>
      <c r="AA18" s="4"/>
      <c r="AB18" s="4"/>
      <c r="AC18" s="4"/>
      <c r="AD18" s="4"/>
      <c r="AE18" s="4"/>
    </row>
    <row r="19" spans="1:31" ht="30">
      <c r="A19" s="2" t="s">
        <v>1331</v>
      </c>
      <c r="B19" s="6">
        <v>15100000</v>
      </c>
      <c r="C19" s="6">
        <v>16800000</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row>
    <row r="20" spans="1:31">
      <c r="A20" s="2" t="s">
        <v>1734</v>
      </c>
      <c r="B20" s="4"/>
      <c r="C20" s="4"/>
      <c r="D20" s="4"/>
      <c r="E20" s="4"/>
      <c r="F20" s="4"/>
      <c r="G20" s="4"/>
      <c r="H20" s="4"/>
      <c r="I20" s="4"/>
      <c r="J20" s="4"/>
      <c r="K20" s="4"/>
      <c r="L20" s="4"/>
      <c r="M20" s="4"/>
      <c r="N20" s="4"/>
      <c r="O20" s="4"/>
      <c r="P20" s="4"/>
      <c r="Q20" s="4"/>
      <c r="R20" s="4"/>
      <c r="S20" s="4"/>
      <c r="T20" s="4"/>
      <c r="U20" s="4"/>
      <c r="V20" s="4"/>
      <c r="W20" s="4"/>
      <c r="X20" s="4"/>
      <c r="Y20" s="4"/>
      <c r="Z20" s="4"/>
      <c r="AA20" s="4">
        <v>97</v>
      </c>
      <c r="AB20" s="4">
        <v>149</v>
      </c>
      <c r="AC20" s="4"/>
      <c r="AD20" s="4"/>
      <c r="AE20" s="4"/>
    </row>
    <row r="21" spans="1:31">
      <c r="A21" s="2" t="s">
        <v>1735</v>
      </c>
      <c r="B21" s="4"/>
      <c r="C21" s="4"/>
      <c r="D21" s="4"/>
      <c r="E21" s="4"/>
      <c r="F21" s="4"/>
      <c r="G21" s="4"/>
      <c r="H21" s="4"/>
      <c r="I21" s="4"/>
      <c r="J21" s="4"/>
      <c r="K21" s="4"/>
      <c r="L21" s="4"/>
      <c r="M21" s="4"/>
      <c r="N21" s="4"/>
      <c r="O21" s="4"/>
      <c r="P21" s="4"/>
      <c r="Q21" s="4"/>
      <c r="R21" s="4"/>
      <c r="S21" s="4"/>
      <c r="T21" s="4"/>
      <c r="U21" s="4"/>
      <c r="V21" s="4"/>
      <c r="W21" s="4"/>
      <c r="X21" s="4"/>
      <c r="Y21" s="4"/>
      <c r="Z21" s="4"/>
      <c r="AA21" s="6">
        <v>1600000</v>
      </c>
      <c r="AB21" s="6">
        <v>1800000</v>
      </c>
      <c r="AC21" s="4"/>
      <c r="AD21" s="4"/>
      <c r="AE21" s="4"/>
    </row>
    <row r="22" spans="1:31">
      <c r="A22" s="2" t="s">
        <v>591</v>
      </c>
      <c r="B22" s="4"/>
      <c r="C22" s="4"/>
      <c r="D22" s="4"/>
      <c r="E22" s="4"/>
      <c r="F22" s="4"/>
      <c r="G22" s="4"/>
      <c r="H22" s="4"/>
      <c r="I22" s="4"/>
      <c r="J22" s="4"/>
      <c r="K22" s="4"/>
      <c r="L22" s="4"/>
      <c r="M22" s="4"/>
      <c r="N22" s="4"/>
      <c r="O22" s="4"/>
      <c r="P22" s="4"/>
      <c r="Q22" s="4"/>
      <c r="R22" s="4"/>
      <c r="S22" s="4"/>
      <c r="T22" s="4"/>
      <c r="U22" s="4"/>
      <c r="V22" s="4"/>
      <c r="W22" s="4"/>
      <c r="X22" s="206">
        <v>0.14000000000000001</v>
      </c>
      <c r="Y22" s="4"/>
      <c r="Z22" s="4"/>
      <c r="AA22" s="4"/>
      <c r="AB22" s="4"/>
      <c r="AC22" s="4"/>
      <c r="AD22" s="4"/>
      <c r="AE22" s="4"/>
    </row>
    <row r="23" spans="1:31">
      <c r="A23" s="2" t="s">
        <v>1736</v>
      </c>
      <c r="B23" s="4"/>
      <c r="C23" s="4"/>
      <c r="D23" s="4"/>
      <c r="E23" s="4"/>
      <c r="F23" s="4"/>
      <c r="G23" s="4"/>
      <c r="H23" s="4"/>
      <c r="I23" s="4"/>
      <c r="J23" s="4"/>
      <c r="K23" s="4"/>
      <c r="L23" s="4"/>
      <c r="M23" s="4"/>
      <c r="N23" s="4"/>
      <c r="O23" s="4"/>
      <c r="P23" s="4"/>
      <c r="Q23" s="4"/>
      <c r="R23" s="4"/>
      <c r="S23" s="4"/>
      <c r="T23" s="4"/>
      <c r="U23" s="4"/>
      <c r="V23" s="4"/>
      <c r="W23" s="6">
        <v>6000000</v>
      </c>
      <c r="X23" s="4"/>
      <c r="Y23" s="4"/>
      <c r="Z23" s="4"/>
      <c r="AA23" s="4"/>
      <c r="AB23" s="4"/>
      <c r="AC23" s="4"/>
      <c r="AD23" s="4"/>
      <c r="AE23" s="4"/>
    </row>
    <row r="24" spans="1:31">
      <c r="A24" s="2" t="s">
        <v>1396</v>
      </c>
      <c r="B24" s="4"/>
      <c r="C24" s="4"/>
      <c r="D24" s="4"/>
      <c r="E24" s="4"/>
      <c r="F24" s="4"/>
      <c r="G24" s="4"/>
      <c r="H24" s="4"/>
      <c r="I24" s="4"/>
      <c r="J24" s="4"/>
      <c r="K24" s="4"/>
      <c r="L24" s="4"/>
      <c r="M24" s="4"/>
      <c r="N24" s="4"/>
      <c r="O24" s="4"/>
      <c r="P24" s="4"/>
      <c r="Q24" s="4"/>
      <c r="R24" s="4"/>
      <c r="S24" s="4"/>
      <c r="T24" s="4"/>
      <c r="U24" s="4"/>
      <c r="V24" s="6">
        <v>45500000</v>
      </c>
      <c r="W24" s="4"/>
      <c r="X24" s="4"/>
      <c r="Y24" s="4"/>
      <c r="Z24" s="4"/>
      <c r="AA24" s="4"/>
      <c r="AB24" s="4"/>
      <c r="AC24" s="4"/>
      <c r="AD24" s="4"/>
      <c r="AE24" s="4"/>
    </row>
    <row r="25" spans="1:31" ht="30">
      <c r="A25" s="2" t="s">
        <v>1737</v>
      </c>
      <c r="B25" s="4"/>
      <c r="C25" s="4"/>
      <c r="D25" s="4"/>
      <c r="E25" s="4"/>
      <c r="F25" s="4"/>
      <c r="G25" s="4"/>
      <c r="H25" s="4"/>
      <c r="I25" s="4"/>
      <c r="J25" s="4"/>
      <c r="K25" s="4"/>
      <c r="L25" s="4"/>
      <c r="M25" s="4"/>
      <c r="N25" s="4"/>
      <c r="O25" s="4"/>
      <c r="P25" s="4"/>
      <c r="Q25" s="4"/>
      <c r="R25" s="4"/>
      <c r="S25" s="4"/>
      <c r="T25" s="4"/>
      <c r="U25" s="4"/>
      <c r="V25" s="4"/>
      <c r="W25" s="4"/>
      <c r="X25" s="4"/>
      <c r="Y25" s="6">
        <v>45500000</v>
      </c>
      <c r="Z25" s="4"/>
      <c r="AA25" s="4"/>
      <c r="AB25" s="4"/>
      <c r="AC25" s="4"/>
      <c r="AD25" s="4"/>
      <c r="AE25" s="4"/>
    </row>
    <row r="26" spans="1:31" ht="30">
      <c r="A26" s="2" t="s">
        <v>1738</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206">
        <v>0.13500000000000001</v>
      </c>
      <c r="AD26" s="4"/>
      <c r="AE26" s="4"/>
    </row>
    <row r="27" spans="1:31">
      <c r="A27" s="2" t="s">
        <v>1739</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v>5</v>
      </c>
      <c r="AD27" s="4">
        <v>4</v>
      </c>
      <c r="AE27" s="4">
        <v>24</v>
      </c>
    </row>
    <row r="28" spans="1:31" ht="30">
      <c r="A28" s="2" t="s">
        <v>1740</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7">
        <v>8000000</v>
      </c>
      <c r="AD28" s="4"/>
      <c r="AE28" s="4"/>
    </row>
  </sheetData>
  <mergeCells count="6">
    <mergeCell ref="A1:A5"/>
    <mergeCell ref="C1:E1"/>
    <mergeCell ref="G1:H1"/>
    <mergeCell ref="S1:W1"/>
    <mergeCell ref="AA1:AB1"/>
    <mergeCell ref="AC1:A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41</v>
      </c>
      <c r="B1" s="8" t="s">
        <v>63</v>
      </c>
      <c r="C1" s="8"/>
      <c r="D1" s="8"/>
      <c r="E1" s="8"/>
      <c r="F1" s="8"/>
      <c r="G1" s="8"/>
      <c r="H1" s="8"/>
      <c r="I1" s="8"/>
      <c r="J1" s="8" t="s">
        <v>1</v>
      </c>
      <c r="K1" s="8"/>
      <c r="L1" s="8"/>
    </row>
    <row r="2" spans="1:12">
      <c r="A2" s="1" t="s">
        <v>59</v>
      </c>
      <c r="B2" s="1" t="s">
        <v>2</v>
      </c>
      <c r="C2" s="1" t="s">
        <v>64</v>
      </c>
      <c r="D2" s="1" t="s">
        <v>4</v>
      </c>
      <c r="E2" s="1" t="s">
        <v>65</v>
      </c>
      <c r="F2" s="1" t="s">
        <v>28</v>
      </c>
      <c r="G2" s="1" t="s">
        <v>66</v>
      </c>
      <c r="H2" s="1" t="s">
        <v>67</v>
      </c>
      <c r="I2" s="1" t="s">
        <v>68</v>
      </c>
      <c r="J2" s="1" t="s">
        <v>2</v>
      </c>
      <c r="K2" s="1" t="s">
        <v>28</v>
      </c>
      <c r="L2" s="1" t="s">
        <v>29</v>
      </c>
    </row>
    <row r="3" spans="1:12">
      <c r="A3" s="3" t="s">
        <v>835</v>
      </c>
      <c r="B3" s="4"/>
      <c r="C3" s="4"/>
      <c r="D3" s="4"/>
      <c r="E3" s="4"/>
      <c r="F3" s="4"/>
      <c r="G3" s="4"/>
      <c r="H3" s="4"/>
      <c r="I3" s="4"/>
      <c r="J3" s="4"/>
      <c r="K3" s="4"/>
      <c r="L3" s="4"/>
    </row>
    <row r="4" spans="1:12">
      <c r="A4" s="2" t="s">
        <v>31</v>
      </c>
      <c r="B4" s="9">
        <v>378.3</v>
      </c>
      <c r="C4" s="9">
        <v>367.5</v>
      </c>
      <c r="D4" s="9">
        <v>364.2</v>
      </c>
      <c r="E4" s="9">
        <v>351.5</v>
      </c>
      <c r="F4" s="9">
        <v>377.4</v>
      </c>
      <c r="G4" s="9">
        <v>373.1</v>
      </c>
      <c r="H4" s="9">
        <v>383.7</v>
      </c>
      <c r="I4" s="7">
        <v>438</v>
      </c>
      <c r="J4" s="9">
        <v>1461.5</v>
      </c>
      <c r="K4" s="9">
        <v>1572.2</v>
      </c>
      <c r="L4" s="9">
        <v>1853.7</v>
      </c>
    </row>
    <row r="5" spans="1:12" ht="30">
      <c r="A5" s="2" t="s">
        <v>1742</v>
      </c>
      <c r="B5" s="4"/>
      <c r="C5" s="4"/>
      <c r="D5" s="4"/>
      <c r="E5" s="4"/>
      <c r="F5" s="4"/>
      <c r="G5" s="4"/>
      <c r="H5" s="4"/>
      <c r="I5" s="4"/>
      <c r="J5" s="4">
        <v>237.8</v>
      </c>
      <c r="K5" s="4">
        <v>221.8</v>
      </c>
      <c r="L5" s="4">
        <v>227.7</v>
      </c>
    </row>
    <row r="6" spans="1:12" ht="30">
      <c r="A6" s="2" t="s">
        <v>1743</v>
      </c>
      <c r="B6" s="4"/>
      <c r="C6" s="4"/>
      <c r="D6" s="4"/>
      <c r="E6" s="4"/>
      <c r="F6" s="4"/>
      <c r="G6" s="4"/>
      <c r="H6" s="4"/>
      <c r="I6" s="4"/>
      <c r="J6" s="4">
        <v>-17.100000000000001</v>
      </c>
      <c r="K6" s="4">
        <v>-0.4</v>
      </c>
      <c r="L6" s="4">
        <v>-3.9</v>
      </c>
    </row>
    <row r="7" spans="1:12" ht="30">
      <c r="A7" s="2" t="s">
        <v>1744</v>
      </c>
      <c r="B7" s="4"/>
      <c r="C7" s="4"/>
      <c r="D7" s="4"/>
      <c r="E7" s="4"/>
      <c r="F7" s="4"/>
      <c r="G7" s="4"/>
      <c r="H7" s="4"/>
      <c r="I7" s="4"/>
      <c r="J7" s="4">
        <v>-10</v>
      </c>
      <c r="K7" s="4">
        <v>-6.3</v>
      </c>
      <c r="L7" s="4">
        <v>41.8</v>
      </c>
    </row>
    <row r="8" spans="1:12">
      <c r="A8" s="2" t="s">
        <v>870</v>
      </c>
      <c r="B8" s="4"/>
      <c r="C8" s="4"/>
      <c r="D8" s="4"/>
      <c r="E8" s="4"/>
      <c r="F8" s="4"/>
      <c r="G8" s="4"/>
      <c r="H8" s="4"/>
      <c r="I8" s="4"/>
      <c r="J8" s="4">
        <v>210.7</v>
      </c>
      <c r="K8" s="4">
        <v>215.1</v>
      </c>
      <c r="L8" s="4">
        <v>265.60000000000002</v>
      </c>
    </row>
    <row r="9" spans="1:12" ht="30">
      <c r="A9" s="2" t="s">
        <v>136</v>
      </c>
      <c r="B9" s="4"/>
      <c r="C9" s="4"/>
      <c r="D9" s="4"/>
      <c r="E9" s="4"/>
      <c r="F9" s="4"/>
      <c r="G9" s="4"/>
      <c r="H9" s="4"/>
      <c r="I9" s="4"/>
      <c r="J9" s="4">
        <v>96.1</v>
      </c>
      <c r="K9" s="4">
        <v>77.099999999999994</v>
      </c>
      <c r="L9" s="4">
        <v>65</v>
      </c>
    </row>
    <row r="10" spans="1:12">
      <c r="A10" s="2" t="s">
        <v>147</v>
      </c>
      <c r="B10" s="4"/>
      <c r="C10" s="4"/>
      <c r="D10" s="4"/>
      <c r="E10" s="4"/>
      <c r="F10" s="4"/>
      <c r="G10" s="4"/>
      <c r="H10" s="4"/>
      <c r="I10" s="4"/>
      <c r="J10" s="4">
        <v>118.3</v>
      </c>
      <c r="K10" s="4">
        <v>132.30000000000001</v>
      </c>
      <c r="L10" s="4">
        <v>54.2</v>
      </c>
    </row>
    <row r="11" spans="1:12">
      <c r="A11" s="2" t="s">
        <v>1745</v>
      </c>
      <c r="B11" s="4">
        <v>32.4</v>
      </c>
      <c r="C11" s="4"/>
      <c r="D11" s="4"/>
      <c r="E11" s="4"/>
      <c r="F11" s="4">
        <v>19.2</v>
      </c>
      <c r="G11" s="4"/>
      <c r="H11" s="4"/>
      <c r="I11" s="4"/>
      <c r="J11" s="4">
        <v>32.4</v>
      </c>
      <c r="K11" s="4">
        <v>19.2</v>
      </c>
      <c r="L11" s="4"/>
    </row>
    <row r="12" spans="1:12">
      <c r="A12" s="2" t="s">
        <v>81</v>
      </c>
      <c r="B12" s="10">
        <v>1998.1</v>
      </c>
      <c r="C12" s="4"/>
      <c r="D12" s="4"/>
      <c r="E12" s="4"/>
      <c r="F12" s="10">
        <v>2243.9</v>
      </c>
      <c r="G12" s="4"/>
      <c r="H12" s="4"/>
      <c r="I12" s="4"/>
      <c r="J12" s="10">
        <v>1998.1</v>
      </c>
      <c r="K12" s="10">
        <v>2243.9</v>
      </c>
      <c r="L12" s="4"/>
    </row>
    <row r="13" spans="1:12">
      <c r="A13" s="2" t="s">
        <v>847</v>
      </c>
      <c r="B13" s="4"/>
      <c r="C13" s="4"/>
      <c r="D13" s="4"/>
      <c r="E13" s="4"/>
      <c r="F13" s="4"/>
      <c r="G13" s="4"/>
      <c r="H13" s="4"/>
      <c r="I13" s="4"/>
      <c r="J13" s="4"/>
      <c r="K13" s="4"/>
      <c r="L13" s="4"/>
    </row>
    <row r="14" spans="1:12">
      <c r="A14" s="3" t="s">
        <v>835</v>
      </c>
      <c r="B14" s="4"/>
      <c r="C14" s="4"/>
      <c r="D14" s="4"/>
      <c r="E14" s="4"/>
      <c r="F14" s="4"/>
      <c r="G14" s="4"/>
      <c r="H14" s="4"/>
      <c r="I14" s="4"/>
      <c r="J14" s="4"/>
      <c r="K14" s="4"/>
      <c r="L14" s="4"/>
    </row>
    <row r="15" spans="1:12">
      <c r="A15" s="2" t="s">
        <v>31</v>
      </c>
      <c r="B15" s="4"/>
      <c r="C15" s="4"/>
      <c r="D15" s="4"/>
      <c r="E15" s="4"/>
      <c r="F15" s="4"/>
      <c r="G15" s="4"/>
      <c r="H15" s="4"/>
      <c r="I15" s="4"/>
      <c r="J15" s="10">
        <v>1388.3</v>
      </c>
      <c r="K15" s="10">
        <v>1528.7</v>
      </c>
      <c r="L15" s="10">
        <v>1816.8</v>
      </c>
    </row>
    <row r="16" spans="1:12" ht="30">
      <c r="A16" s="2" t="s">
        <v>1742</v>
      </c>
      <c r="B16" s="4"/>
      <c r="C16" s="4"/>
      <c r="D16" s="4"/>
      <c r="E16" s="4"/>
      <c r="F16" s="4"/>
      <c r="G16" s="4"/>
      <c r="H16" s="4"/>
      <c r="I16" s="4"/>
      <c r="J16" s="4">
        <v>247.9</v>
      </c>
      <c r="K16" s="4">
        <v>243.2</v>
      </c>
      <c r="L16" s="4">
        <v>249.3</v>
      </c>
    </row>
    <row r="17" spans="1:12" ht="30">
      <c r="A17" s="2" t="s">
        <v>136</v>
      </c>
      <c r="B17" s="4"/>
      <c r="C17" s="4"/>
      <c r="D17" s="4"/>
      <c r="E17" s="4"/>
      <c r="F17" s="4"/>
      <c r="G17" s="4"/>
      <c r="H17" s="4"/>
      <c r="I17" s="4"/>
      <c r="J17" s="4">
        <v>81.3</v>
      </c>
      <c r="K17" s="4">
        <v>68.099999999999994</v>
      </c>
      <c r="L17" s="4">
        <v>60.7</v>
      </c>
    </row>
    <row r="18" spans="1:12">
      <c r="A18" s="2" t="s">
        <v>147</v>
      </c>
      <c r="B18" s="4"/>
      <c r="C18" s="4"/>
      <c r="D18" s="4"/>
      <c r="E18" s="4"/>
      <c r="F18" s="4"/>
      <c r="G18" s="4"/>
      <c r="H18" s="4"/>
      <c r="I18" s="4"/>
      <c r="J18" s="4">
        <v>109.2</v>
      </c>
      <c r="K18" s="4">
        <v>121.2</v>
      </c>
      <c r="L18" s="4">
        <v>42.3</v>
      </c>
    </row>
    <row r="19" spans="1:12">
      <c r="A19" s="2" t="s">
        <v>848</v>
      </c>
      <c r="B19" s="4"/>
      <c r="C19" s="4"/>
      <c r="D19" s="4"/>
      <c r="E19" s="4"/>
      <c r="F19" s="4"/>
      <c r="G19" s="4"/>
      <c r="H19" s="4"/>
      <c r="I19" s="4"/>
      <c r="J19" s="4"/>
      <c r="K19" s="4"/>
      <c r="L19" s="4"/>
    </row>
    <row r="20" spans="1:12">
      <c r="A20" s="3" t="s">
        <v>835</v>
      </c>
      <c r="B20" s="4"/>
      <c r="C20" s="4"/>
      <c r="D20" s="4"/>
      <c r="E20" s="4"/>
      <c r="F20" s="4"/>
      <c r="G20" s="4"/>
      <c r="H20" s="4"/>
      <c r="I20" s="4"/>
      <c r="J20" s="4"/>
      <c r="K20" s="4"/>
      <c r="L20" s="4"/>
    </row>
    <row r="21" spans="1:12">
      <c r="A21" s="2" t="s">
        <v>31</v>
      </c>
      <c r="B21" s="4"/>
      <c r="C21" s="4"/>
      <c r="D21" s="4"/>
      <c r="E21" s="4"/>
      <c r="F21" s="4"/>
      <c r="G21" s="4"/>
      <c r="H21" s="4"/>
      <c r="I21" s="4"/>
      <c r="J21" s="4">
        <v>37</v>
      </c>
      <c r="K21" s="4">
        <v>35.4</v>
      </c>
      <c r="L21" s="4">
        <v>36.9</v>
      </c>
    </row>
    <row r="22" spans="1:12" ht="30">
      <c r="A22" s="2" t="s">
        <v>1742</v>
      </c>
      <c r="B22" s="4"/>
      <c r="C22" s="4"/>
      <c r="D22" s="4"/>
      <c r="E22" s="4"/>
      <c r="F22" s="4"/>
      <c r="G22" s="4"/>
      <c r="H22" s="4"/>
      <c r="I22" s="4"/>
      <c r="J22" s="4">
        <v>18.899999999999999</v>
      </c>
      <c r="K22" s="4">
        <v>16.100000000000001</v>
      </c>
      <c r="L22" s="4">
        <v>11.9</v>
      </c>
    </row>
    <row r="23" spans="1:12" ht="30">
      <c r="A23" s="2" t="s">
        <v>136</v>
      </c>
      <c r="B23" s="4"/>
      <c r="C23" s="4"/>
      <c r="D23" s="4"/>
      <c r="E23" s="4"/>
      <c r="F23" s="4"/>
      <c r="G23" s="4"/>
      <c r="H23" s="4"/>
      <c r="I23" s="4"/>
      <c r="J23" s="4">
        <v>0.5</v>
      </c>
      <c r="K23" s="4">
        <v>0.4</v>
      </c>
      <c r="L23" s="4">
        <v>0.3</v>
      </c>
    </row>
    <row r="24" spans="1:12">
      <c r="A24" s="2" t="s">
        <v>147</v>
      </c>
      <c r="B24" s="4"/>
      <c r="C24" s="4"/>
      <c r="D24" s="4"/>
      <c r="E24" s="4"/>
      <c r="F24" s="4"/>
      <c r="G24" s="4"/>
      <c r="H24" s="4"/>
      <c r="I24" s="4"/>
      <c r="J24" s="4">
        <v>0.9</v>
      </c>
      <c r="K24" s="4">
        <v>0.8</v>
      </c>
      <c r="L24" s="4">
        <v>1.5</v>
      </c>
    </row>
    <row r="25" spans="1:12">
      <c r="A25" s="2" t="s">
        <v>859</v>
      </c>
      <c r="B25" s="4"/>
      <c r="C25" s="4"/>
      <c r="D25" s="4"/>
      <c r="E25" s="4"/>
      <c r="F25" s="4"/>
      <c r="G25" s="4"/>
      <c r="H25" s="4"/>
      <c r="I25" s="4"/>
      <c r="J25" s="4"/>
      <c r="K25" s="4"/>
      <c r="L25" s="4"/>
    </row>
    <row r="26" spans="1:12">
      <c r="A26" s="3" t="s">
        <v>835</v>
      </c>
      <c r="B26" s="4"/>
      <c r="C26" s="4"/>
      <c r="D26" s="4"/>
      <c r="E26" s="4"/>
      <c r="F26" s="4"/>
      <c r="G26" s="4"/>
      <c r="H26" s="4"/>
      <c r="I26" s="4"/>
      <c r="J26" s="4"/>
      <c r="K26" s="4"/>
      <c r="L26" s="4"/>
    </row>
    <row r="27" spans="1:12" ht="30">
      <c r="A27" s="2" t="s">
        <v>1742</v>
      </c>
      <c r="B27" s="4"/>
      <c r="C27" s="4"/>
      <c r="D27" s="4"/>
      <c r="E27" s="4"/>
      <c r="F27" s="4"/>
      <c r="G27" s="4"/>
      <c r="H27" s="4"/>
      <c r="I27" s="4"/>
      <c r="J27" s="4">
        <v>-3.1</v>
      </c>
      <c r="K27" s="4">
        <v>0.9</v>
      </c>
      <c r="L27" s="4">
        <v>0</v>
      </c>
    </row>
    <row r="28" spans="1:12">
      <c r="A28" s="2" t="s">
        <v>849</v>
      </c>
      <c r="B28" s="4"/>
      <c r="C28" s="4"/>
      <c r="D28" s="4"/>
      <c r="E28" s="4"/>
      <c r="F28" s="4"/>
      <c r="G28" s="4"/>
      <c r="H28" s="4"/>
      <c r="I28" s="4"/>
      <c r="J28" s="4"/>
      <c r="K28" s="4"/>
      <c r="L28" s="4"/>
    </row>
    <row r="29" spans="1:12">
      <c r="A29" s="3" t="s">
        <v>835</v>
      </c>
      <c r="B29" s="4"/>
      <c r="C29" s="4"/>
      <c r="D29" s="4"/>
      <c r="E29" s="4"/>
      <c r="F29" s="4"/>
      <c r="G29" s="4"/>
      <c r="H29" s="4"/>
      <c r="I29" s="4"/>
      <c r="J29" s="4"/>
      <c r="K29" s="4"/>
      <c r="L29" s="4"/>
    </row>
    <row r="30" spans="1:12">
      <c r="A30" s="2" t="s">
        <v>31</v>
      </c>
      <c r="B30" s="4"/>
      <c r="C30" s="4"/>
      <c r="D30" s="4"/>
      <c r="E30" s="4"/>
      <c r="F30" s="4"/>
      <c r="G30" s="4"/>
      <c r="H30" s="4"/>
      <c r="I30" s="4"/>
      <c r="J30" s="4">
        <v>36.200000000000003</v>
      </c>
      <c r="K30" s="4">
        <v>8.1</v>
      </c>
      <c r="L30" s="4">
        <v>0</v>
      </c>
    </row>
    <row r="31" spans="1:12" ht="30">
      <c r="A31" s="2" t="s">
        <v>1742</v>
      </c>
      <c r="B31" s="4"/>
      <c r="C31" s="4"/>
      <c r="D31" s="4"/>
      <c r="E31" s="4"/>
      <c r="F31" s="4"/>
      <c r="G31" s="4"/>
      <c r="H31" s="4"/>
      <c r="I31" s="4"/>
      <c r="J31" s="4">
        <v>14.3</v>
      </c>
      <c r="K31" s="4">
        <v>4.7</v>
      </c>
      <c r="L31" s="4">
        <v>0</v>
      </c>
    </row>
    <row r="32" spans="1:12" ht="30">
      <c r="A32" s="2" t="s">
        <v>136</v>
      </c>
      <c r="B32" s="4"/>
      <c r="C32" s="4"/>
      <c r="D32" s="4"/>
      <c r="E32" s="4"/>
      <c r="F32" s="4"/>
      <c r="G32" s="4"/>
      <c r="H32" s="4"/>
      <c r="I32" s="4"/>
      <c r="J32" s="4">
        <v>7.6</v>
      </c>
      <c r="K32" s="4">
        <v>1.8</v>
      </c>
      <c r="L32" s="4">
        <v>0</v>
      </c>
    </row>
    <row r="33" spans="1:12">
      <c r="A33" s="2" t="s">
        <v>147</v>
      </c>
      <c r="B33" s="4"/>
      <c r="C33" s="4"/>
      <c r="D33" s="4"/>
      <c r="E33" s="4"/>
      <c r="F33" s="4"/>
      <c r="G33" s="4"/>
      <c r="H33" s="4"/>
      <c r="I33" s="4"/>
      <c r="J33" s="4">
        <v>2.9</v>
      </c>
      <c r="K33" s="4">
        <v>0.2</v>
      </c>
      <c r="L33" s="4">
        <v>0</v>
      </c>
    </row>
    <row r="34" spans="1:12">
      <c r="A34" s="2" t="s">
        <v>1391</v>
      </c>
      <c r="B34" s="4"/>
      <c r="C34" s="4"/>
      <c r="D34" s="4"/>
      <c r="E34" s="4"/>
      <c r="F34" s="4"/>
      <c r="G34" s="4"/>
      <c r="H34" s="4"/>
      <c r="I34" s="4"/>
      <c r="J34" s="4"/>
      <c r="K34" s="4"/>
      <c r="L34" s="4"/>
    </row>
    <row r="35" spans="1:12">
      <c r="A35" s="3" t="s">
        <v>835</v>
      </c>
      <c r="B35" s="4"/>
      <c r="C35" s="4"/>
      <c r="D35" s="4"/>
      <c r="E35" s="4"/>
      <c r="F35" s="4"/>
      <c r="G35" s="4"/>
      <c r="H35" s="4"/>
      <c r="I35" s="4"/>
      <c r="J35" s="4"/>
      <c r="K35" s="4"/>
      <c r="L35" s="4"/>
    </row>
    <row r="36" spans="1:12">
      <c r="A36" s="2" t="s">
        <v>31</v>
      </c>
      <c r="B36" s="4"/>
      <c r="C36" s="4"/>
      <c r="D36" s="4"/>
      <c r="E36" s="4"/>
      <c r="F36" s="4"/>
      <c r="G36" s="4"/>
      <c r="H36" s="4"/>
      <c r="I36" s="4"/>
      <c r="J36" s="4">
        <v>18.8</v>
      </c>
      <c r="K36" s="4">
        <v>5.5</v>
      </c>
      <c r="L36" s="4">
        <v>0</v>
      </c>
    </row>
    <row r="37" spans="1:12">
      <c r="A37" s="2" t="s">
        <v>861</v>
      </c>
      <c r="B37" s="4"/>
      <c r="C37" s="4"/>
      <c r="D37" s="4"/>
      <c r="E37" s="4"/>
      <c r="F37" s="4"/>
      <c r="G37" s="4"/>
      <c r="H37" s="4"/>
      <c r="I37" s="4"/>
      <c r="J37" s="4"/>
      <c r="K37" s="4"/>
      <c r="L37" s="4"/>
    </row>
    <row r="38" spans="1:12">
      <c r="A38" s="3" t="s">
        <v>835</v>
      </c>
      <c r="B38" s="4"/>
      <c r="C38" s="4"/>
      <c r="D38" s="4"/>
      <c r="E38" s="4"/>
      <c r="F38" s="4"/>
      <c r="G38" s="4"/>
      <c r="H38" s="4"/>
      <c r="I38" s="4"/>
      <c r="J38" s="4"/>
      <c r="K38" s="4"/>
      <c r="L38" s="4"/>
    </row>
    <row r="39" spans="1:12">
      <c r="A39" s="2" t="s">
        <v>31</v>
      </c>
      <c r="B39" s="4"/>
      <c r="C39" s="4"/>
      <c r="D39" s="4"/>
      <c r="E39" s="4"/>
      <c r="F39" s="4"/>
      <c r="G39" s="4"/>
      <c r="H39" s="4"/>
      <c r="I39" s="4"/>
      <c r="J39" s="4">
        <v>18.600000000000001</v>
      </c>
      <c r="K39" s="4">
        <v>17.5</v>
      </c>
      <c r="L39" s="4">
        <v>17.899999999999999</v>
      </c>
    </row>
    <row r="40" spans="1:12" ht="30">
      <c r="A40" s="2" t="s">
        <v>1742</v>
      </c>
      <c r="B40" s="4"/>
      <c r="C40" s="4"/>
      <c r="D40" s="4"/>
      <c r="E40" s="4"/>
      <c r="F40" s="4"/>
      <c r="G40" s="4"/>
      <c r="H40" s="4"/>
      <c r="I40" s="4"/>
      <c r="J40" s="4">
        <v>-40.200000000000003</v>
      </c>
      <c r="K40" s="4">
        <v>-43.1</v>
      </c>
      <c r="L40" s="4">
        <v>-33.5</v>
      </c>
    </row>
    <row r="41" spans="1:12" ht="30">
      <c r="A41" s="2" t="s">
        <v>136</v>
      </c>
      <c r="B41" s="4"/>
      <c r="C41" s="4"/>
      <c r="D41" s="4"/>
      <c r="E41" s="4"/>
      <c r="F41" s="4"/>
      <c r="G41" s="4"/>
      <c r="H41" s="4"/>
      <c r="I41" s="4"/>
      <c r="J41" s="4">
        <v>6.7</v>
      </c>
      <c r="K41" s="4">
        <v>6.8</v>
      </c>
      <c r="L41" s="4">
        <v>4</v>
      </c>
    </row>
    <row r="42" spans="1:12">
      <c r="A42" s="2" t="s">
        <v>147</v>
      </c>
      <c r="B42" s="4"/>
      <c r="C42" s="4"/>
      <c r="D42" s="4"/>
      <c r="E42" s="4"/>
      <c r="F42" s="4"/>
      <c r="G42" s="4"/>
      <c r="H42" s="4"/>
      <c r="I42" s="4"/>
      <c r="J42" s="4">
        <v>5.3</v>
      </c>
      <c r="K42" s="4">
        <v>10.1</v>
      </c>
      <c r="L42" s="4">
        <v>10.4</v>
      </c>
    </row>
    <row r="43" spans="1:12">
      <c r="A43" s="2" t="s">
        <v>1746</v>
      </c>
      <c r="B43" s="4"/>
      <c r="C43" s="4"/>
      <c r="D43" s="4"/>
      <c r="E43" s="4"/>
      <c r="F43" s="4"/>
      <c r="G43" s="4"/>
      <c r="H43" s="4"/>
      <c r="I43" s="4"/>
      <c r="J43" s="4"/>
      <c r="K43" s="4"/>
      <c r="L43" s="4"/>
    </row>
    <row r="44" spans="1:12">
      <c r="A44" s="3" t="s">
        <v>835</v>
      </c>
      <c r="B44" s="4"/>
      <c r="C44" s="4"/>
      <c r="D44" s="4"/>
      <c r="E44" s="4"/>
      <c r="F44" s="4"/>
      <c r="G44" s="4"/>
      <c r="H44" s="4"/>
      <c r="I44" s="4"/>
      <c r="J44" s="4"/>
      <c r="K44" s="4"/>
      <c r="L44" s="4"/>
    </row>
    <row r="45" spans="1:12">
      <c r="A45" s="2" t="s">
        <v>31</v>
      </c>
      <c r="B45" s="4"/>
      <c r="C45" s="4"/>
      <c r="D45" s="4"/>
      <c r="E45" s="4"/>
      <c r="F45" s="4"/>
      <c r="G45" s="4"/>
      <c r="H45" s="4"/>
      <c r="I45" s="4"/>
      <c r="J45" s="4">
        <v>-37.4</v>
      </c>
      <c r="K45" s="4">
        <v>-23</v>
      </c>
      <c r="L45" s="4">
        <v>-17.899999999999999</v>
      </c>
    </row>
    <row r="46" spans="1:12">
      <c r="A46" s="2" t="s">
        <v>1747</v>
      </c>
      <c r="B46" s="4"/>
      <c r="C46" s="4"/>
      <c r="D46" s="4"/>
      <c r="E46" s="4"/>
      <c r="F46" s="4"/>
      <c r="G46" s="4"/>
      <c r="H46" s="4"/>
      <c r="I46" s="4"/>
      <c r="J46" s="4"/>
      <c r="K46" s="4"/>
      <c r="L46" s="4"/>
    </row>
    <row r="47" spans="1:12">
      <c r="A47" s="3" t="s">
        <v>835</v>
      </c>
      <c r="B47" s="4"/>
      <c r="C47" s="4"/>
      <c r="D47" s="4"/>
      <c r="E47" s="4"/>
      <c r="F47" s="4"/>
      <c r="G47" s="4"/>
      <c r="H47" s="4"/>
      <c r="I47" s="4"/>
      <c r="J47" s="4"/>
      <c r="K47" s="4"/>
      <c r="L47" s="4"/>
    </row>
    <row r="48" spans="1:12">
      <c r="A48" s="2" t="s">
        <v>1745</v>
      </c>
      <c r="B48" s="10">
        <v>1946.4</v>
      </c>
      <c r="C48" s="4"/>
      <c r="D48" s="4"/>
      <c r="E48" s="4"/>
      <c r="F48" s="10">
        <v>2065.6999999999998</v>
      </c>
      <c r="G48" s="4"/>
      <c r="H48" s="4"/>
      <c r="I48" s="4"/>
      <c r="J48" s="10">
        <v>1946.4</v>
      </c>
      <c r="K48" s="10">
        <v>2065.6999999999998</v>
      </c>
      <c r="L48" s="4"/>
    </row>
    <row r="49" spans="1:12" ht="30">
      <c r="A49" s="2" t="s">
        <v>1748</v>
      </c>
      <c r="B49" s="4"/>
      <c r="C49" s="4"/>
      <c r="D49" s="4"/>
      <c r="E49" s="4"/>
      <c r="F49" s="4"/>
      <c r="G49" s="4"/>
      <c r="H49" s="4"/>
      <c r="I49" s="4"/>
      <c r="J49" s="4"/>
      <c r="K49" s="4"/>
      <c r="L49" s="4"/>
    </row>
    <row r="50" spans="1:12">
      <c r="A50" s="3" t="s">
        <v>835</v>
      </c>
      <c r="B50" s="4"/>
      <c r="C50" s="4"/>
      <c r="D50" s="4"/>
      <c r="E50" s="4"/>
      <c r="F50" s="4"/>
      <c r="G50" s="4"/>
      <c r="H50" s="4"/>
      <c r="I50" s="4"/>
      <c r="J50" s="4"/>
      <c r="K50" s="4"/>
      <c r="L50" s="4"/>
    </row>
    <row r="51" spans="1:12">
      <c r="A51" s="2" t="s">
        <v>1745</v>
      </c>
      <c r="B51" s="10">
        <v>1585.8</v>
      </c>
      <c r="C51" s="4"/>
      <c r="D51" s="4"/>
      <c r="E51" s="4"/>
      <c r="F51" s="10">
        <v>1533.7</v>
      </c>
      <c r="G51" s="4"/>
      <c r="H51" s="4"/>
      <c r="I51" s="4"/>
      <c r="J51" s="10">
        <v>1585.8</v>
      </c>
      <c r="K51" s="10">
        <v>1533.7</v>
      </c>
      <c r="L51" s="4"/>
    </row>
    <row r="52" spans="1:12">
      <c r="A52" s="2" t="s">
        <v>1749</v>
      </c>
      <c r="B52" s="4"/>
      <c r="C52" s="4"/>
      <c r="D52" s="4"/>
      <c r="E52" s="4"/>
      <c r="F52" s="4"/>
      <c r="G52" s="4"/>
      <c r="H52" s="4"/>
      <c r="I52" s="4"/>
      <c r="J52" s="4"/>
      <c r="K52" s="4"/>
      <c r="L52" s="4"/>
    </row>
    <row r="53" spans="1:12">
      <c r="A53" s="3" t="s">
        <v>835</v>
      </c>
      <c r="B53" s="4"/>
      <c r="C53" s="4"/>
      <c r="D53" s="4"/>
      <c r="E53" s="4"/>
      <c r="F53" s="4"/>
      <c r="G53" s="4"/>
      <c r="H53" s="4"/>
      <c r="I53" s="4"/>
      <c r="J53" s="4"/>
      <c r="K53" s="4"/>
      <c r="L53" s="4"/>
    </row>
    <row r="54" spans="1:12">
      <c r="A54" s="2" t="s">
        <v>1745</v>
      </c>
      <c r="B54" s="4">
        <v>61.6</v>
      </c>
      <c r="C54" s="4"/>
      <c r="D54" s="4"/>
      <c r="E54" s="4"/>
      <c r="F54" s="4">
        <v>61.4</v>
      </c>
      <c r="G54" s="4"/>
      <c r="H54" s="4"/>
      <c r="I54" s="4"/>
      <c r="J54" s="4">
        <v>61.6</v>
      </c>
      <c r="K54" s="4">
        <v>61.4</v>
      </c>
      <c r="L54" s="4"/>
    </row>
    <row r="55" spans="1:12">
      <c r="A55" s="2" t="s">
        <v>1750</v>
      </c>
      <c r="B55" s="4"/>
      <c r="C55" s="4"/>
      <c r="D55" s="4"/>
      <c r="E55" s="4"/>
      <c r="F55" s="4"/>
      <c r="G55" s="4"/>
      <c r="H55" s="4"/>
      <c r="I55" s="4"/>
      <c r="J55" s="4"/>
      <c r="K55" s="4"/>
      <c r="L55" s="4"/>
    </row>
    <row r="56" spans="1:12">
      <c r="A56" s="3" t="s">
        <v>835</v>
      </c>
      <c r="B56" s="4"/>
      <c r="C56" s="4"/>
      <c r="D56" s="4"/>
      <c r="E56" s="4"/>
      <c r="F56" s="4"/>
      <c r="G56" s="4"/>
      <c r="H56" s="4"/>
      <c r="I56" s="4"/>
      <c r="J56" s="4"/>
      <c r="K56" s="4"/>
      <c r="L56" s="4"/>
    </row>
    <row r="57" spans="1:12">
      <c r="A57" s="2" t="s">
        <v>1745</v>
      </c>
      <c r="B57" s="4">
        <v>22.5</v>
      </c>
      <c r="C57" s="4"/>
      <c r="D57" s="4"/>
      <c r="E57" s="4"/>
      <c r="F57" s="4">
        <v>57</v>
      </c>
      <c r="G57" s="4"/>
      <c r="H57" s="4"/>
      <c r="I57" s="4"/>
      <c r="J57" s="4">
        <v>22.5</v>
      </c>
      <c r="K57" s="4">
        <v>57</v>
      </c>
      <c r="L57" s="4"/>
    </row>
    <row r="58" spans="1:12">
      <c r="A58" s="2" t="s">
        <v>1751</v>
      </c>
      <c r="B58" s="4"/>
      <c r="C58" s="4"/>
      <c r="D58" s="4"/>
      <c r="E58" s="4"/>
      <c r="F58" s="4"/>
      <c r="G58" s="4"/>
      <c r="H58" s="4"/>
      <c r="I58" s="4"/>
      <c r="J58" s="4"/>
      <c r="K58" s="4"/>
      <c r="L58" s="4"/>
    </row>
    <row r="59" spans="1:12">
      <c r="A59" s="3" t="s">
        <v>835</v>
      </c>
      <c r="B59" s="4"/>
      <c r="C59" s="4"/>
      <c r="D59" s="4"/>
      <c r="E59" s="4"/>
      <c r="F59" s="4"/>
      <c r="G59" s="4"/>
      <c r="H59" s="4"/>
      <c r="I59" s="4"/>
      <c r="J59" s="4"/>
      <c r="K59" s="4"/>
      <c r="L59" s="4"/>
    </row>
    <row r="60" spans="1:12">
      <c r="A60" s="2" t="s">
        <v>1745</v>
      </c>
      <c r="B60" s="4">
        <v>114.4</v>
      </c>
      <c r="C60" s="4"/>
      <c r="D60" s="4"/>
      <c r="E60" s="4"/>
      <c r="F60" s="4">
        <v>119</v>
      </c>
      <c r="G60" s="4"/>
      <c r="H60" s="4"/>
      <c r="I60" s="4"/>
      <c r="J60" s="4">
        <v>114.4</v>
      </c>
      <c r="K60" s="4">
        <v>119</v>
      </c>
      <c r="L60" s="4"/>
    </row>
    <row r="61" spans="1:12" ht="30">
      <c r="A61" s="2" t="s">
        <v>1752</v>
      </c>
      <c r="B61" s="4"/>
      <c r="C61" s="4"/>
      <c r="D61" s="4"/>
      <c r="E61" s="4"/>
      <c r="F61" s="4"/>
      <c r="G61" s="4"/>
      <c r="H61" s="4"/>
      <c r="I61" s="4"/>
      <c r="J61" s="4"/>
      <c r="K61" s="4"/>
      <c r="L61" s="4"/>
    </row>
    <row r="62" spans="1:12">
      <c r="A62" s="3" t="s">
        <v>835</v>
      </c>
      <c r="B62" s="4"/>
      <c r="C62" s="4"/>
      <c r="D62" s="4"/>
      <c r="E62" s="4"/>
      <c r="F62" s="4"/>
      <c r="G62" s="4"/>
      <c r="H62" s="4"/>
      <c r="I62" s="4"/>
      <c r="J62" s="4"/>
      <c r="K62" s="4"/>
      <c r="L62" s="4"/>
    </row>
    <row r="63" spans="1:12">
      <c r="A63" s="2" t="s">
        <v>1745</v>
      </c>
      <c r="B63" s="4">
        <v>162.1</v>
      </c>
      <c r="C63" s="4"/>
      <c r="D63" s="4"/>
      <c r="E63" s="4"/>
      <c r="F63" s="4">
        <v>294.60000000000002</v>
      </c>
      <c r="G63" s="4"/>
      <c r="H63" s="4"/>
      <c r="I63" s="4"/>
      <c r="J63" s="4">
        <v>162.1</v>
      </c>
      <c r="K63" s="4">
        <v>294.60000000000002</v>
      </c>
      <c r="L63" s="4"/>
    </row>
    <row r="64" spans="1:12">
      <c r="A64" s="2" t="s">
        <v>1722</v>
      </c>
      <c r="B64" s="4"/>
      <c r="C64" s="4"/>
      <c r="D64" s="4"/>
      <c r="E64" s="4"/>
      <c r="F64" s="4"/>
      <c r="G64" s="4"/>
      <c r="H64" s="4"/>
      <c r="I64" s="4"/>
      <c r="J64" s="4"/>
      <c r="K64" s="4"/>
      <c r="L64" s="4"/>
    </row>
    <row r="65" spans="1:12">
      <c r="A65" s="3" t="s">
        <v>835</v>
      </c>
      <c r="B65" s="4"/>
      <c r="C65" s="4"/>
      <c r="D65" s="4"/>
      <c r="E65" s="4"/>
      <c r="F65" s="4"/>
      <c r="G65" s="4"/>
      <c r="H65" s="4"/>
      <c r="I65" s="4"/>
      <c r="J65" s="4"/>
      <c r="K65" s="4"/>
      <c r="L65" s="4"/>
    </row>
    <row r="66" spans="1:12">
      <c r="A66" s="2" t="s">
        <v>1745</v>
      </c>
      <c r="B66" s="9">
        <v>19.3</v>
      </c>
      <c r="C66" s="4"/>
      <c r="D66" s="4"/>
      <c r="E66" s="4"/>
      <c r="F66" s="7">
        <v>159</v>
      </c>
      <c r="G66" s="4"/>
      <c r="H66" s="4"/>
      <c r="I66" s="4"/>
      <c r="J66" s="9">
        <v>19.3</v>
      </c>
      <c r="K66" s="7">
        <v>159</v>
      </c>
      <c r="L66" s="4"/>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53</v>
      </c>
      <c r="B1" s="8" t="s">
        <v>63</v>
      </c>
      <c r="C1" s="8"/>
      <c r="D1" s="8"/>
      <c r="E1" s="8"/>
      <c r="F1" s="8"/>
      <c r="G1" s="8"/>
      <c r="H1" s="8"/>
      <c r="I1" s="8"/>
      <c r="J1" s="8" t="s">
        <v>1</v>
      </c>
      <c r="K1" s="8"/>
      <c r="L1" s="8"/>
    </row>
    <row r="2" spans="1:12">
      <c r="A2" s="1" t="s">
        <v>59</v>
      </c>
      <c r="B2" s="1" t="s">
        <v>2</v>
      </c>
      <c r="C2" s="1" t="s">
        <v>64</v>
      </c>
      <c r="D2" s="1" t="s">
        <v>4</v>
      </c>
      <c r="E2" s="1" t="s">
        <v>65</v>
      </c>
      <c r="F2" s="1" t="s">
        <v>28</v>
      </c>
      <c r="G2" s="1" t="s">
        <v>66</v>
      </c>
      <c r="H2" s="1" t="s">
        <v>67</v>
      </c>
      <c r="I2" s="1" t="s">
        <v>68</v>
      </c>
      <c r="J2" s="1" t="s">
        <v>2</v>
      </c>
      <c r="K2" s="1" t="s">
        <v>28</v>
      </c>
      <c r="L2" s="1" t="s">
        <v>29</v>
      </c>
    </row>
    <row r="3" spans="1:12" ht="45">
      <c r="A3" s="3" t="s">
        <v>1250</v>
      </c>
      <c r="B3" s="4"/>
      <c r="C3" s="4"/>
      <c r="D3" s="4"/>
      <c r="E3" s="4"/>
      <c r="F3" s="4"/>
      <c r="G3" s="4"/>
      <c r="H3" s="4"/>
      <c r="I3" s="4"/>
      <c r="J3" s="4"/>
      <c r="K3" s="4"/>
      <c r="L3" s="4"/>
    </row>
    <row r="4" spans="1:12">
      <c r="A4" s="2" t="s">
        <v>883</v>
      </c>
      <c r="B4" s="4"/>
      <c r="C4" s="4"/>
      <c r="D4" s="4"/>
      <c r="E4" s="4"/>
      <c r="F4" s="4"/>
      <c r="G4" s="4"/>
      <c r="H4" s="4"/>
      <c r="I4" s="4"/>
      <c r="J4" s="9">
        <v>1322.8</v>
      </c>
      <c r="K4" s="7">
        <v>1463</v>
      </c>
      <c r="L4" s="9">
        <v>1750.5</v>
      </c>
    </row>
    <row r="5" spans="1:12">
      <c r="A5" s="2" t="s">
        <v>884</v>
      </c>
      <c r="B5" s="4"/>
      <c r="C5" s="4"/>
      <c r="D5" s="4"/>
      <c r="E5" s="4"/>
      <c r="F5" s="4"/>
      <c r="G5" s="4"/>
      <c r="H5" s="4"/>
      <c r="I5" s="4"/>
      <c r="J5" s="4">
        <v>65.7</v>
      </c>
      <c r="K5" s="4">
        <v>65.599999999999994</v>
      </c>
      <c r="L5" s="4">
        <v>62.5</v>
      </c>
    </row>
    <row r="6" spans="1:12">
      <c r="A6" s="2" t="s">
        <v>885</v>
      </c>
      <c r="B6" s="4"/>
      <c r="C6" s="4"/>
      <c r="D6" s="4"/>
      <c r="E6" s="4"/>
      <c r="F6" s="4"/>
      <c r="G6" s="4"/>
      <c r="H6" s="4"/>
      <c r="I6" s="4"/>
      <c r="J6" s="4">
        <v>36.9</v>
      </c>
      <c r="K6" s="4">
        <v>35.4</v>
      </c>
      <c r="L6" s="4">
        <v>36.9</v>
      </c>
    </row>
    <row r="7" spans="1:12">
      <c r="A7" s="2" t="s">
        <v>886</v>
      </c>
      <c r="B7" s="4"/>
      <c r="C7" s="4"/>
      <c r="D7" s="4"/>
      <c r="E7" s="4"/>
      <c r="F7" s="4"/>
      <c r="G7" s="4"/>
      <c r="H7" s="4"/>
      <c r="I7" s="4"/>
      <c r="J7" s="4">
        <v>33.9</v>
      </c>
      <c r="K7" s="4">
        <v>7.2</v>
      </c>
      <c r="L7" s="4">
        <v>0</v>
      </c>
    </row>
    <row r="8" spans="1:12">
      <c r="A8" s="2" t="s">
        <v>144</v>
      </c>
      <c r="B8" s="4"/>
      <c r="C8" s="4"/>
      <c r="D8" s="4"/>
      <c r="E8" s="4"/>
      <c r="F8" s="4"/>
      <c r="G8" s="4"/>
      <c r="H8" s="4"/>
      <c r="I8" s="4"/>
      <c r="J8" s="4">
        <v>2.2000000000000002</v>
      </c>
      <c r="K8" s="4">
        <v>1</v>
      </c>
      <c r="L8" s="4">
        <v>3.8</v>
      </c>
    </row>
    <row r="9" spans="1:12" ht="30">
      <c r="A9" s="2" t="s">
        <v>856</v>
      </c>
      <c r="B9" s="9">
        <v>378.3</v>
      </c>
      <c r="C9" s="9">
        <v>367.5</v>
      </c>
      <c r="D9" s="9">
        <v>364.2</v>
      </c>
      <c r="E9" s="9">
        <v>351.5</v>
      </c>
      <c r="F9" s="9">
        <v>377.4</v>
      </c>
      <c r="G9" s="9">
        <v>373.1</v>
      </c>
      <c r="H9" s="9">
        <v>383.7</v>
      </c>
      <c r="I9" s="7">
        <v>438</v>
      </c>
      <c r="J9" s="9">
        <v>1461.5</v>
      </c>
      <c r="K9" s="9">
        <v>1572.2</v>
      </c>
      <c r="L9" s="9">
        <v>1853.7</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54</v>
      </c>
      <c r="B1" s="8" t="s">
        <v>63</v>
      </c>
      <c r="C1" s="8"/>
      <c r="D1" s="8"/>
      <c r="E1" s="8"/>
      <c r="F1" s="8"/>
      <c r="G1" s="8"/>
      <c r="H1" s="8"/>
      <c r="I1" s="8"/>
      <c r="J1" s="8" t="s">
        <v>1</v>
      </c>
      <c r="K1" s="8"/>
      <c r="L1" s="8"/>
    </row>
    <row r="2" spans="1:12">
      <c r="A2" s="1" t="s">
        <v>59</v>
      </c>
      <c r="B2" s="1" t="s">
        <v>2</v>
      </c>
      <c r="C2" s="1" t="s">
        <v>64</v>
      </c>
      <c r="D2" s="1" t="s">
        <v>4</v>
      </c>
      <c r="E2" s="1" t="s">
        <v>65</v>
      </c>
      <c r="F2" s="1" t="s">
        <v>28</v>
      </c>
      <c r="G2" s="1" t="s">
        <v>66</v>
      </c>
      <c r="H2" s="1" t="s">
        <v>67</v>
      </c>
      <c r="I2" s="1" t="s">
        <v>68</v>
      </c>
      <c r="J2" s="1" t="s">
        <v>2</v>
      </c>
      <c r="K2" s="1" t="s">
        <v>28</v>
      </c>
      <c r="L2" s="1" t="s">
        <v>29</v>
      </c>
    </row>
    <row r="3" spans="1:12" ht="30">
      <c r="A3" s="3" t="s">
        <v>1755</v>
      </c>
      <c r="B3" s="4"/>
      <c r="C3" s="4"/>
      <c r="D3" s="4"/>
      <c r="E3" s="4"/>
      <c r="F3" s="4"/>
      <c r="G3" s="4"/>
      <c r="H3" s="4"/>
      <c r="I3" s="4"/>
      <c r="J3" s="4"/>
      <c r="K3" s="4"/>
      <c r="L3" s="4"/>
    </row>
    <row r="4" spans="1:12" ht="30">
      <c r="A4" s="2" t="s">
        <v>901</v>
      </c>
      <c r="B4" s="4"/>
      <c r="C4" s="4"/>
      <c r="D4" s="4"/>
      <c r="E4" s="4"/>
      <c r="F4" s="4"/>
      <c r="G4" s="4"/>
      <c r="H4" s="4"/>
      <c r="I4" s="4"/>
      <c r="J4" s="7">
        <v>150</v>
      </c>
      <c r="K4" s="9">
        <v>173.9</v>
      </c>
      <c r="L4" s="9">
        <v>265.60000000000002</v>
      </c>
    </row>
    <row r="5" spans="1:12" ht="30">
      <c r="A5" s="2" t="s">
        <v>1756</v>
      </c>
      <c r="B5" s="4"/>
      <c r="C5" s="4"/>
      <c r="D5" s="4"/>
      <c r="E5" s="4"/>
      <c r="F5" s="4"/>
      <c r="G5" s="4"/>
      <c r="H5" s="4"/>
      <c r="I5" s="4"/>
      <c r="J5" s="4">
        <v>60.7</v>
      </c>
      <c r="K5" s="4">
        <v>41.2</v>
      </c>
      <c r="L5" s="4">
        <v>0</v>
      </c>
    </row>
    <row r="6" spans="1:12">
      <c r="A6" s="2" t="s">
        <v>870</v>
      </c>
      <c r="B6" s="4"/>
      <c r="C6" s="4"/>
      <c r="D6" s="4"/>
      <c r="E6" s="4"/>
      <c r="F6" s="4"/>
      <c r="G6" s="4"/>
      <c r="H6" s="4"/>
      <c r="I6" s="4"/>
      <c r="J6" s="4">
        <v>210.7</v>
      </c>
      <c r="K6" s="4">
        <v>215.1</v>
      </c>
      <c r="L6" s="4">
        <v>265.60000000000002</v>
      </c>
    </row>
    <row r="7" spans="1:12" ht="30">
      <c r="A7" s="2" t="s">
        <v>1744</v>
      </c>
      <c r="B7" s="4"/>
      <c r="C7" s="4"/>
      <c r="D7" s="4"/>
      <c r="E7" s="4"/>
      <c r="F7" s="4"/>
      <c r="G7" s="4"/>
      <c r="H7" s="4"/>
      <c r="I7" s="4"/>
      <c r="J7" s="4">
        <v>-10</v>
      </c>
      <c r="K7" s="4">
        <v>-6.3</v>
      </c>
      <c r="L7" s="4">
        <v>41.8</v>
      </c>
    </row>
    <row r="8" spans="1:12">
      <c r="A8" s="2" t="s">
        <v>1757</v>
      </c>
      <c r="B8" s="4"/>
      <c r="C8" s="4"/>
      <c r="D8" s="4"/>
      <c r="E8" s="4"/>
      <c r="F8" s="4"/>
      <c r="G8" s="4"/>
      <c r="H8" s="4"/>
      <c r="I8" s="4"/>
      <c r="J8" s="4">
        <v>-17.100000000000001</v>
      </c>
      <c r="K8" s="4">
        <v>-0.4</v>
      </c>
      <c r="L8" s="4">
        <v>-3.9</v>
      </c>
    </row>
    <row r="9" spans="1:12" ht="30">
      <c r="A9" s="2" t="s">
        <v>1742</v>
      </c>
      <c r="B9" s="4"/>
      <c r="C9" s="4"/>
      <c r="D9" s="4"/>
      <c r="E9" s="4"/>
      <c r="F9" s="4"/>
      <c r="G9" s="4"/>
      <c r="H9" s="4"/>
      <c r="I9" s="4"/>
      <c r="J9" s="4">
        <v>237.8</v>
      </c>
      <c r="K9" s="4">
        <v>221.8</v>
      </c>
      <c r="L9" s="4">
        <v>227.7</v>
      </c>
    </row>
    <row r="10" spans="1:12">
      <c r="A10" s="3" t="s">
        <v>903</v>
      </c>
      <c r="B10" s="4"/>
      <c r="C10" s="4"/>
      <c r="D10" s="4"/>
      <c r="E10" s="4"/>
      <c r="F10" s="4"/>
      <c r="G10" s="4"/>
      <c r="H10" s="4"/>
      <c r="I10" s="4"/>
      <c r="J10" s="4"/>
      <c r="K10" s="4"/>
      <c r="L10" s="4"/>
    </row>
    <row r="11" spans="1:12" ht="30">
      <c r="A11" s="2" t="s">
        <v>1758</v>
      </c>
      <c r="B11" s="4"/>
      <c r="C11" s="4"/>
      <c r="D11" s="4"/>
      <c r="E11" s="4"/>
      <c r="F11" s="4"/>
      <c r="G11" s="4"/>
      <c r="H11" s="4"/>
      <c r="I11" s="4"/>
      <c r="J11" s="4">
        <v>3</v>
      </c>
      <c r="K11" s="4">
        <v>3.2</v>
      </c>
      <c r="L11" s="4">
        <v>0</v>
      </c>
    </row>
    <row r="12" spans="1:12" ht="30">
      <c r="A12" s="2" t="s">
        <v>292</v>
      </c>
      <c r="B12" s="4"/>
      <c r="C12" s="4"/>
      <c r="D12" s="4"/>
      <c r="E12" s="4"/>
      <c r="F12" s="4"/>
      <c r="G12" s="4"/>
      <c r="H12" s="4"/>
      <c r="I12" s="4"/>
      <c r="J12" s="4">
        <v>96.1</v>
      </c>
      <c r="K12" s="4">
        <v>77.099999999999994</v>
      </c>
      <c r="L12" s="4">
        <v>65</v>
      </c>
    </row>
    <row r="13" spans="1:12">
      <c r="A13" s="2" t="s">
        <v>908</v>
      </c>
      <c r="B13" s="4"/>
      <c r="C13" s="4"/>
      <c r="D13" s="4"/>
      <c r="E13" s="4"/>
      <c r="F13" s="4"/>
      <c r="G13" s="4"/>
      <c r="H13" s="4"/>
      <c r="I13" s="4"/>
      <c r="J13" s="4">
        <v>30.5</v>
      </c>
      <c r="K13" s="4">
        <v>0</v>
      </c>
      <c r="L13" s="4">
        <v>0</v>
      </c>
    </row>
    <row r="14" spans="1:12">
      <c r="A14" s="2" t="s">
        <v>38</v>
      </c>
      <c r="B14" s="4"/>
      <c r="C14" s="4"/>
      <c r="D14" s="4"/>
      <c r="E14" s="4"/>
      <c r="F14" s="4"/>
      <c r="G14" s="4"/>
      <c r="H14" s="4"/>
      <c r="I14" s="4"/>
      <c r="J14" s="4">
        <v>16.8</v>
      </c>
      <c r="K14" s="4">
        <v>0</v>
      </c>
      <c r="L14" s="4">
        <v>0</v>
      </c>
    </row>
    <row r="15" spans="1:12">
      <c r="A15" s="2" t="s">
        <v>1759</v>
      </c>
      <c r="B15" s="4"/>
      <c r="C15" s="4"/>
      <c r="D15" s="4"/>
      <c r="E15" s="4"/>
      <c r="F15" s="4"/>
      <c r="G15" s="4"/>
      <c r="H15" s="4"/>
      <c r="I15" s="4"/>
      <c r="J15" s="4">
        <v>63.2</v>
      </c>
      <c r="K15" s="4">
        <v>52.3</v>
      </c>
      <c r="L15" s="4">
        <v>47.6</v>
      </c>
    </row>
    <row r="16" spans="1:12">
      <c r="A16" s="2" t="s">
        <v>43</v>
      </c>
      <c r="B16" s="4"/>
      <c r="C16" s="4"/>
      <c r="D16" s="4"/>
      <c r="E16" s="4"/>
      <c r="F16" s="4"/>
      <c r="G16" s="4"/>
      <c r="H16" s="4"/>
      <c r="I16" s="4"/>
      <c r="J16" s="4">
        <v>7.4</v>
      </c>
      <c r="K16" s="4">
        <v>16.399999999999999</v>
      </c>
      <c r="L16" s="4">
        <v>18</v>
      </c>
    </row>
    <row r="17" spans="1:12" ht="45">
      <c r="A17" s="2" t="s">
        <v>1760</v>
      </c>
      <c r="B17" s="4"/>
      <c r="C17" s="4"/>
      <c r="D17" s="4"/>
      <c r="E17" s="4"/>
      <c r="F17" s="4"/>
      <c r="G17" s="4"/>
      <c r="H17" s="4"/>
      <c r="I17" s="4"/>
      <c r="J17" s="4">
        <v>-0.5</v>
      </c>
      <c r="K17" s="4">
        <v>6.8</v>
      </c>
      <c r="L17" s="4">
        <v>11.2</v>
      </c>
    </row>
    <row r="18" spans="1:12">
      <c r="A18" s="2" t="s">
        <v>45</v>
      </c>
      <c r="B18" s="4">
        <v>-15.7</v>
      </c>
      <c r="C18" s="4">
        <v>24.9</v>
      </c>
      <c r="D18" s="4">
        <v>-7.2</v>
      </c>
      <c r="E18" s="4">
        <v>2.2000000000000002</v>
      </c>
      <c r="F18" s="4">
        <v>23.1</v>
      </c>
      <c r="G18" s="4">
        <v>15.9</v>
      </c>
      <c r="H18" s="4">
        <v>15.5</v>
      </c>
      <c r="I18" s="4">
        <v>11.1</v>
      </c>
      <c r="J18" s="4">
        <v>4.2</v>
      </c>
      <c r="K18" s="4">
        <v>65.599999999999994</v>
      </c>
      <c r="L18" s="4">
        <v>82</v>
      </c>
    </row>
    <row r="19" spans="1:12" ht="30">
      <c r="A19" s="2" t="s">
        <v>299</v>
      </c>
      <c r="B19" s="4">
        <v>-40.1</v>
      </c>
      <c r="C19" s="4">
        <v>-18.5</v>
      </c>
      <c r="D19" s="4">
        <v>-41.2</v>
      </c>
      <c r="E19" s="4">
        <v>-6.2</v>
      </c>
      <c r="F19" s="4">
        <v>-4.4000000000000004</v>
      </c>
      <c r="G19" s="4">
        <v>-3.6</v>
      </c>
      <c r="H19" s="4">
        <v>-2.8</v>
      </c>
      <c r="I19" s="4">
        <v>-4.7</v>
      </c>
      <c r="J19" s="4">
        <v>-106</v>
      </c>
      <c r="K19" s="4">
        <v>-15.5</v>
      </c>
      <c r="L19" s="4">
        <v>20.5</v>
      </c>
    </row>
    <row r="20" spans="1:12">
      <c r="A20" s="2" t="s">
        <v>47</v>
      </c>
      <c r="B20" s="4">
        <v>-55.8</v>
      </c>
      <c r="C20" s="4">
        <v>6.4</v>
      </c>
      <c r="D20" s="4">
        <v>-48.4</v>
      </c>
      <c r="E20" s="4">
        <v>-4</v>
      </c>
      <c r="F20" s="4">
        <v>18.7</v>
      </c>
      <c r="G20" s="4">
        <v>12.3</v>
      </c>
      <c r="H20" s="4">
        <v>12.7</v>
      </c>
      <c r="I20" s="4">
        <v>6.4</v>
      </c>
      <c r="J20" s="4">
        <v>-101.8</v>
      </c>
      <c r="K20" s="4">
        <v>50.1</v>
      </c>
      <c r="L20" s="4">
        <v>102.5</v>
      </c>
    </row>
    <row r="21" spans="1:12">
      <c r="A21" s="2" t="s">
        <v>600</v>
      </c>
      <c r="B21" s="4">
        <v>0</v>
      </c>
      <c r="C21" s="4"/>
      <c r="D21" s="4"/>
      <c r="E21" s="4"/>
      <c r="F21" s="4">
        <v>13.6</v>
      </c>
      <c r="G21" s="4"/>
      <c r="H21" s="4"/>
      <c r="I21" s="4"/>
      <c r="J21" s="4">
        <v>0</v>
      </c>
      <c r="K21" s="4">
        <v>13.6</v>
      </c>
      <c r="L21" s="4"/>
    </row>
    <row r="22" spans="1:12">
      <c r="A22" s="2" t="s">
        <v>1761</v>
      </c>
      <c r="B22" s="4"/>
      <c r="C22" s="4"/>
      <c r="D22" s="4"/>
      <c r="E22" s="4">
        <v>13.1</v>
      </c>
      <c r="F22" s="4"/>
      <c r="G22" s="4"/>
      <c r="H22" s="4"/>
      <c r="I22" s="4"/>
      <c r="J22" s="4"/>
      <c r="K22" s="4"/>
      <c r="L22" s="4"/>
    </row>
    <row r="23" spans="1:12">
      <c r="A23" s="2" t="s">
        <v>1762</v>
      </c>
      <c r="B23" s="4"/>
      <c r="C23" s="4"/>
      <c r="D23" s="4"/>
      <c r="E23" s="4">
        <v>0.5</v>
      </c>
      <c r="F23" s="4"/>
      <c r="G23" s="4"/>
      <c r="H23" s="4"/>
      <c r="I23" s="4"/>
      <c r="J23" s="4"/>
      <c r="K23" s="4"/>
      <c r="L23" s="4"/>
    </row>
    <row r="24" spans="1:12" ht="30">
      <c r="A24" s="2" t="s">
        <v>1744</v>
      </c>
      <c r="B24" s="4"/>
      <c r="C24" s="4"/>
      <c r="D24" s="4"/>
      <c r="E24" s="4"/>
      <c r="F24" s="4"/>
      <c r="G24" s="4"/>
      <c r="H24" s="4"/>
      <c r="I24" s="4"/>
      <c r="J24" s="4">
        <v>-10</v>
      </c>
      <c r="K24" s="4">
        <v>-6.3</v>
      </c>
      <c r="L24" s="4">
        <v>41.8</v>
      </c>
    </row>
    <row r="25" spans="1:12" ht="30">
      <c r="A25" s="2" t="s">
        <v>918</v>
      </c>
      <c r="B25" s="4"/>
      <c r="C25" s="4"/>
      <c r="D25" s="4"/>
      <c r="E25" s="4"/>
      <c r="F25" s="4"/>
      <c r="G25" s="4"/>
      <c r="H25" s="4"/>
      <c r="I25" s="4"/>
      <c r="J25" s="4">
        <v>10.199999999999999</v>
      </c>
      <c r="K25" s="4">
        <v>18.899999999999999</v>
      </c>
      <c r="L25" s="4">
        <v>16</v>
      </c>
    </row>
    <row r="26" spans="1:12" ht="30">
      <c r="A26" s="2" t="s">
        <v>919</v>
      </c>
      <c r="B26" s="4"/>
      <c r="C26" s="4"/>
      <c r="D26" s="4"/>
      <c r="E26" s="4"/>
      <c r="F26" s="4"/>
      <c r="G26" s="4"/>
      <c r="H26" s="4"/>
      <c r="I26" s="4"/>
      <c r="J26" s="4">
        <v>-66.2</v>
      </c>
      <c r="K26" s="4">
        <v>-9.6999999999999993</v>
      </c>
      <c r="L26" s="4">
        <v>5.3</v>
      </c>
    </row>
    <row r="27" spans="1:12" ht="30">
      <c r="A27" s="2" t="s">
        <v>922</v>
      </c>
      <c r="B27" s="4"/>
      <c r="C27" s="4"/>
      <c r="D27" s="4"/>
      <c r="E27" s="4"/>
      <c r="F27" s="4"/>
      <c r="G27" s="4"/>
      <c r="H27" s="4"/>
      <c r="I27" s="4"/>
      <c r="J27" s="4">
        <v>133.5</v>
      </c>
      <c r="K27" s="4">
        <v>0</v>
      </c>
      <c r="L27" s="4">
        <v>0</v>
      </c>
    </row>
    <row r="28" spans="1:12" ht="30">
      <c r="A28" s="2" t="s">
        <v>299</v>
      </c>
      <c r="B28" s="4">
        <v>-40.1</v>
      </c>
      <c r="C28" s="4">
        <v>-18.5</v>
      </c>
      <c r="D28" s="4">
        <v>-41.2</v>
      </c>
      <c r="E28" s="4">
        <v>-6.2</v>
      </c>
      <c r="F28" s="4">
        <v>-4.4000000000000004</v>
      </c>
      <c r="G28" s="4">
        <v>-3.6</v>
      </c>
      <c r="H28" s="4">
        <v>-2.8</v>
      </c>
      <c r="I28" s="4">
        <v>-4.7</v>
      </c>
      <c r="J28" s="4">
        <v>-106</v>
      </c>
      <c r="K28" s="4">
        <v>-15.5</v>
      </c>
      <c r="L28" s="4">
        <v>20.5</v>
      </c>
    </row>
    <row r="29" spans="1:12">
      <c r="A29" s="2" t="s">
        <v>1340</v>
      </c>
      <c r="B29" s="4"/>
      <c r="C29" s="4"/>
      <c r="D29" s="4"/>
      <c r="E29" s="4"/>
      <c r="F29" s="4"/>
      <c r="G29" s="4"/>
      <c r="H29" s="4"/>
      <c r="I29" s="4"/>
      <c r="J29" s="4"/>
      <c r="K29" s="4"/>
      <c r="L29" s="4"/>
    </row>
    <row r="30" spans="1:12">
      <c r="A30" s="3" t="s">
        <v>903</v>
      </c>
      <c r="B30" s="4"/>
      <c r="C30" s="4"/>
      <c r="D30" s="4"/>
      <c r="E30" s="4"/>
      <c r="F30" s="4"/>
      <c r="G30" s="4"/>
      <c r="H30" s="4"/>
      <c r="I30" s="4"/>
      <c r="J30" s="4"/>
      <c r="K30" s="4"/>
      <c r="L30" s="4"/>
    </row>
    <row r="31" spans="1:12">
      <c r="A31" s="2" t="s">
        <v>1757</v>
      </c>
      <c r="B31" s="4"/>
      <c r="C31" s="4"/>
      <c r="D31" s="4"/>
      <c r="E31" s="4"/>
      <c r="F31" s="4"/>
      <c r="G31" s="4"/>
      <c r="H31" s="4"/>
      <c r="I31" s="4"/>
      <c r="J31" s="4">
        <v>17.100000000000001</v>
      </c>
      <c r="K31" s="4">
        <v>0.4</v>
      </c>
      <c r="L31" s="4">
        <v>3.9</v>
      </c>
    </row>
    <row r="32" spans="1:12">
      <c r="A32" s="2" t="s">
        <v>1722</v>
      </c>
      <c r="B32" s="4"/>
      <c r="C32" s="4"/>
      <c r="D32" s="4"/>
      <c r="E32" s="4"/>
      <c r="F32" s="4"/>
      <c r="G32" s="4"/>
      <c r="H32" s="4"/>
      <c r="I32" s="4"/>
      <c r="J32" s="4"/>
      <c r="K32" s="4"/>
      <c r="L32" s="4"/>
    </row>
    <row r="33" spans="1:12">
      <c r="A33" s="3" t="s">
        <v>903</v>
      </c>
      <c r="B33" s="4"/>
      <c r="C33" s="4"/>
      <c r="D33" s="4"/>
      <c r="E33" s="4"/>
      <c r="F33" s="4"/>
      <c r="G33" s="4"/>
      <c r="H33" s="4"/>
      <c r="I33" s="4"/>
      <c r="J33" s="4"/>
      <c r="K33" s="4"/>
      <c r="L33" s="4"/>
    </row>
    <row r="34" spans="1:12">
      <c r="A34" s="2" t="s">
        <v>38</v>
      </c>
      <c r="B34" s="4">
        <v>17.8</v>
      </c>
      <c r="C34" s="4">
        <v>10.1</v>
      </c>
      <c r="D34" s="4">
        <v>54</v>
      </c>
      <c r="E34" s="4"/>
      <c r="F34" s="4"/>
      <c r="G34" s="4"/>
      <c r="H34" s="4"/>
      <c r="I34" s="4"/>
      <c r="J34" s="4"/>
      <c r="K34" s="4"/>
      <c r="L34" s="4"/>
    </row>
    <row r="35" spans="1:12">
      <c r="A35" s="2" t="s">
        <v>923</v>
      </c>
      <c r="B35" s="4"/>
      <c r="C35" s="4"/>
      <c r="D35" s="4"/>
      <c r="E35" s="4"/>
      <c r="F35" s="4"/>
      <c r="G35" s="4"/>
      <c r="H35" s="4"/>
      <c r="I35" s="4"/>
      <c r="J35" s="9">
        <v>18.5</v>
      </c>
      <c r="K35" s="7">
        <v>0</v>
      </c>
      <c r="L35" s="7">
        <v>0</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63</v>
      </c>
      <c r="B1" s="8" t="s">
        <v>1</v>
      </c>
      <c r="C1" s="8"/>
      <c r="D1" s="8"/>
    </row>
    <row r="2" spans="1:4">
      <c r="A2" s="1" t="s">
        <v>59</v>
      </c>
      <c r="B2" s="1" t="s">
        <v>2</v>
      </c>
      <c r="C2" s="1" t="s">
        <v>28</v>
      </c>
      <c r="D2" s="1" t="s">
        <v>29</v>
      </c>
    </row>
    <row r="3" spans="1:4">
      <c r="A3" s="2" t="s">
        <v>1340</v>
      </c>
      <c r="B3" s="4"/>
      <c r="C3" s="4"/>
      <c r="D3" s="4"/>
    </row>
    <row r="4" spans="1:4" ht="30">
      <c r="A4" s="3" t="s">
        <v>1764</v>
      </c>
      <c r="B4" s="4"/>
      <c r="C4" s="4"/>
      <c r="D4" s="4"/>
    </row>
    <row r="5" spans="1:4">
      <c r="A5" s="2" t="s">
        <v>1583</v>
      </c>
      <c r="B5" s="9">
        <v>14.3</v>
      </c>
      <c r="C5" s="9">
        <v>-0.3</v>
      </c>
      <c r="D5" s="9">
        <v>3.3</v>
      </c>
    </row>
    <row r="6" spans="1:4">
      <c r="A6" s="2" t="s">
        <v>1246</v>
      </c>
      <c r="B6" s="4">
        <v>-3.7</v>
      </c>
      <c r="C6" s="4">
        <v>-1</v>
      </c>
      <c r="D6" s="4">
        <v>-0.6</v>
      </c>
    </row>
    <row r="7" spans="1:4" ht="30">
      <c r="A7" s="2" t="s">
        <v>1211</v>
      </c>
      <c r="B7" s="4">
        <v>0.2</v>
      </c>
      <c r="C7" s="4">
        <v>-0.1</v>
      </c>
      <c r="D7" s="4">
        <v>0.6</v>
      </c>
    </row>
    <row r="8" spans="1:4">
      <c r="A8" s="2" t="s">
        <v>1247</v>
      </c>
      <c r="B8" s="4">
        <v>4.5999999999999996</v>
      </c>
      <c r="C8" s="4">
        <v>2</v>
      </c>
      <c r="D8" s="4">
        <v>1.2</v>
      </c>
    </row>
    <row r="9" spans="1:4">
      <c r="A9" s="2" t="s">
        <v>144</v>
      </c>
      <c r="B9" s="4">
        <v>1.7</v>
      </c>
      <c r="C9" s="4">
        <v>-0.2</v>
      </c>
      <c r="D9" s="4">
        <v>-0.6</v>
      </c>
    </row>
    <row r="10" spans="1:4">
      <c r="A10" s="2" t="s">
        <v>1341</v>
      </c>
      <c r="B10" s="9">
        <v>17.100000000000001</v>
      </c>
      <c r="C10" s="9">
        <v>0.4</v>
      </c>
      <c r="D10" s="9">
        <v>3.9</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1765</v>
      </c>
      <c r="B1" s="1" t="s">
        <v>1257</v>
      </c>
      <c r="C1" s="1" t="s">
        <v>1</v>
      </c>
    </row>
    <row r="2" spans="1:3">
      <c r="A2" s="8"/>
      <c r="B2" s="1" t="s">
        <v>1262</v>
      </c>
      <c r="C2" s="1" t="s">
        <v>2</v>
      </c>
    </row>
    <row r="3" spans="1:3">
      <c r="A3" s="8"/>
      <c r="B3" s="1" t="s">
        <v>1261</v>
      </c>
      <c r="C3" s="1" t="s">
        <v>1261</v>
      </c>
    </row>
    <row r="4" spans="1:3" ht="30">
      <c r="A4" s="3" t="s">
        <v>1766</v>
      </c>
      <c r="B4" s="4"/>
      <c r="C4" s="4"/>
    </row>
    <row r="5" spans="1:3">
      <c r="A5" s="2" t="s">
        <v>1767</v>
      </c>
      <c r="B5" s="4"/>
      <c r="C5" s="4">
        <v>5</v>
      </c>
    </row>
    <row r="6" spans="1:3">
      <c r="A6" s="2" t="s">
        <v>1384</v>
      </c>
      <c r="B6" s="4"/>
      <c r="C6" s="206">
        <v>1</v>
      </c>
    </row>
    <row r="7" spans="1:3">
      <c r="A7" s="2" t="s">
        <v>1284</v>
      </c>
      <c r="B7" s="4"/>
      <c r="C7" s="4"/>
    </row>
    <row r="8" spans="1:3" ht="30">
      <c r="A8" s="3" t="s">
        <v>1766</v>
      </c>
      <c r="B8" s="4"/>
      <c r="C8" s="4"/>
    </row>
    <row r="9" spans="1:3">
      <c r="A9" s="2" t="s">
        <v>1384</v>
      </c>
      <c r="B9" s="206">
        <v>0.49</v>
      </c>
      <c r="C9" s="206">
        <v>0.49</v>
      </c>
    </row>
    <row r="10" spans="1:3">
      <c r="A10" s="2" t="s">
        <v>1285</v>
      </c>
      <c r="B10" s="6">
        <v>440000</v>
      </c>
      <c r="C10" s="6">
        <v>440000</v>
      </c>
    </row>
  </sheetData>
  <mergeCells count="1">
    <mergeCell ref="A1:A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768</v>
      </c>
      <c r="B1" s="1" t="s">
        <v>1257</v>
      </c>
      <c r="C1" s="8" t="s">
        <v>63</v>
      </c>
      <c r="D1" s="8"/>
      <c r="E1" s="8"/>
      <c r="F1" s="8"/>
      <c r="G1" s="8"/>
      <c r="H1" s="8"/>
      <c r="I1" s="8"/>
      <c r="J1" s="8"/>
      <c r="K1" s="8" t="s">
        <v>1</v>
      </c>
      <c r="L1" s="8"/>
      <c r="M1" s="8"/>
    </row>
    <row r="2" spans="1:13" ht="30">
      <c r="A2" s="1" t="s">
        <v>27</v>
      </c>
      <c r="B2" s="1" t="s">
        <v>1769</v>
      </c>
      <c r="C2" s="1" t="s">
        <v>2</v>
      </c>
      <c r="D2" s="1" t="s">
        <v>64</v>
      </c>
      <c r="E2" s="1" t="s">
        <v>4</v>
      </c>
      <c r="F2" s="1" t="s">
        <v>65</v>
      </c>
      <c r="G2" s="1" t="s">
        <v>28</v>
      </c>
      <c r="H2" s="1" t="s">
        <v>66</v>
      </c>
      <c r="I2" s="1" t="s">
        <v>67</v>
      </c>
      <c r="J2" s="1" t="s">
        <v>68</v>
      </c>
      <c r="K2" s="1" t="s">
        <v>2</v>
      </c>
      <c r="L2" s="1" t="s">
        <v>28</v>
      </c>
      <c r="M2" s="1" t="s">
        <v>29</v>
      </c>
    </row>
    <row r="3" spans="1:13" ht="30">
      <c r="A3" s="3" t="s">
        <v>1770</v>
      </c>
      <c r="B3" s="4"/>
      <c r="C3" s="4"/>
      <c r="D3" s="4"/>
      <c r="E3" s="4"/>
      <c r="F3" s="4"/>
      <c r="G3" s="4"/>
      <c r="H3" s="4"/>
      <c r="I3" s="4"/>
      <c r="J3" s="4"/>
      <c r="K3" s="4"/>
      <c r="L3" s="4"/>
      <c r="M3" s="4"/>
    </row>
    <row r="4" spans="1:13">
      <c r="A4" s="2" t="s">
        <v>31</v>
      </c>
      <c r="B4" s="4"/>
      <c r="C4" s="9">
        <v>378.3</v>
      </c>
      <c r="D4" s="9">
        <v>367.5</v>
      </c>
      <c r="E4" s="9">
        <v>364.2</v>
      </c>
      <c r="F4" s="9">
        <v>351.5</v>
      </c>
      <c r="G4" s="9">
        <v>377.4</v>
      </c>
      <c r="H4" s="9">
        <v>373.1</v>
      </c>
      <c r="I4" s="9">
        <v>383.7</v>
      </c>
      <c r="J4" s="7">
        <v>438</v>
      </c>
      <c r="K4" s="9">
        <v>1461.5</v>
      </c>
      <c r="L4" s="9">
        <v>1572.2</v>
      </c>
      <c r="M4" s="9">
        <v>1853.7</v>
      </c>
    </row>
    <row r="5" spans="1:13">
      <c r="A5" s="2" t="s">
        <v>1771</v>
      </c>
      <c r="B5" s="4"/>
      <c r="C5" s="4">
        <v>38.1</v>
      </c>
      <c r="D5" s="4">
        <v>64.3</v>
      </c>
      <c r="E5" s="4">
        <v>55.2</v>
      </c>
      <c r="F5" s="4">
        <v>33.700000000000003</v>
      </c>
      <c r="G5" s="4">
        <v>56.5</v>
      </c>
      <c r="H5" s="4">
        <v>54.6</v>
      </c>
      <c r="I5" s="4">
        <v>51.7</v>
      </c>
      <c r="J5" s="4">
        <v>49.8</v>
      </c>
      <c r="K5" s="4"/>
      <c r="L5" s="4"/>
      <c r="M5" s="4"/>
    </row>
    <row r="6" spans="1:13" ht="30">
      <c r="A6" s="2" t="s">
        <v>1009</v>
      </c>
      <c r="B6" s="4"/>
      <c r="C6" s="4">
        <v>-15.7</v>
      </c>
      <c r="D6" s="4">
        <v>24.9</v>
      </c>
      <c r="E6" s="4">
        <v>-7.2</v>
      </c>
      <c r="F6" s="4">
        <v>2.2000000000000002</v>
      </c>
      <c r="G6" s="4">
        <v>23.1</v>
      </c>
      <c r="H6" s="4">
        <v>15.9</v>
      </c>
      <c r="I6" s="4">
        <v>15.5</v>
      </c>
      <c r="J6" s="4">
        <v>11.1</v>
      </c>
      <c r="K6" s="4">
        <v>4.2</v>
      </c>
      <c r="L6" s="4">
        <v>65.599999999999994</v>
      </c>
      <c r="M6" s="4">
        <v>82</v>
      </c>
    </row>
    <row r="7" spans="1:13" ht="30">
      <c r="A7" s="2" t="s">
        <v>299</v>
      </c>
      <c r="B7" s="4"/>
      <c r="C7" s="4">
        <v>-40.1</v>
      </c>
      <c r="D7" s="4">
        <v>-18.5</v>
      </c>
      <c r="E7" s="4">
        <v>-41.2</v>
      </c>
      <c r="F7" s="4">
        <v>-6.2</v>
      </c>
      <c r="G7" s="4">
        <v>-4.4000000000000004</v>
      </c>
      <c r="H7" s="4">
        <v>-3.6</v>
      </c>
      <c r="I7" s="4">
        <v>-2.8</v>
      </c>
      <c r="J7" s="4">
        <v>-4.7</v>
      </c>
      <c r="K7" s="4">
        <v>-106</v>
      </c>
      <c r="L7" s="4">
        <v>-15.5</v>
      </c>
      <c r="M7" s="4">
        <v>20.5</v>
      </c>
    </row>
    <row r="8" spans="1:13">
      <c r="A8" s="2" t="s">
        <v>47</v>
      </c>
      <c r="B8" s="4"/>
      <c r="C8" s="4">
        <v>-55.8</v>
      </c>
      <c r="D8" s="4">
        <v>6.4</v>
      </c>
      <c r="E8" s="4">
        <v>-48.4</v>
      </c>
      <c r="F8" s="4">
        <v>-4</v>
      </c>
      <c r="G8" s="4">
        <v>18.7</v>
      </c>
      <c r="H8" s="4">
        <v>12.3</v>
      </c>
      <c r="I8" s="4">
        <v>12.7</v>
      </c>
      <c r="J8" s="4">
        <v>6.4</v>
      </c>
      <c r="K8" s="4">
        <v>-101.8</v>
      </c>
      <c r="L8" s="4">
        <v>50.1</v>
      </c>
      <c r="M8" s="4">
        <v>102.5</v>
      </c>
    </row>
    <row r="9" spans="1:13" ht="30">
      <c r="A9" s="2" t="s">
        <v>48</v>
      </c>
      <c r="B9" s="4"/>
      <c r="C9" s="4">
        <v>9.6</v>
      </c>
      <c r="D9" s="4">
        <v>10</v>
      </c>
      <c r="E9" s="4">
        <v>0.7</v>
      </c>
      <c r="F9" s="4">
        <v>4</v>
      </c>
      <c r="G9" s="4">
        <v>7.7</v>
      </c>
      <c r="H9" s="4">
        <v>6.1</v>
      </c>
      <c r="I9" s="4">
        <v>7</v>
      </c>
      <c r="J9" s="4">
        <v>4.3</v>
      </c>
      <c r="K9" s="4">
        <v>24.3</v>
      </c>
      <c r="L9" s="4">
        <v>25.1</v>
      </c>
      <c r="M9" s="4">
        <v>3.7</v>
      </c>
    </row>
    <row r="10" spans="1:13" ht="30">
      <c r="A10" s="2" t="s">
        <v>1023</v>
      </c>
      <c r="B10" s="4"/>
      <c r="C10" s="9">
        <v>-65.400000000000006</v>
      </c>
      <c r="D10" s="9">
        <v>-3.6</v>
      </c>
      <c r="E10" s="9">
        <v>-49.1</v>
      </c>
      <c r="F10" s="7">
        <v>-8</v>
      </c>
      <c r="G10" s="9">
        <v>11.1</v>
      </c>
      <c r="H10" s="9">
        <v>6.2</v>
      </c>
      <c r="I10" s="9">
        <v>5.7</v>
      </c>
      <c r="J10" s="9">
        <v>2.1</v>
      </c>
      <c r="K10" s="9">
        <v>-126.1</v>
      </c>
      <c r="L10" s="7">
        <v>25</v>
      </c>
      <c r="M10" s="9">
        <v>98.8</v>
      </c>
    </row>
    <row r="11" spans="1:13">
      <c r="A11" s="3" t="s">
        <v>948</v>
      </c>
      <c r="B11" s="4"/>
      <c r="C11" s="4"/>
      <c r="D11" s="4"/>
      <c r="E11" s="4"/>
      <c r="F11" s="4"/>
      <c r="G11" s="4"/>
      <c r="H11" s="4"/>
      <c r="I11" s="4"/>
      <c r="J11" s="4"/>
      <c r="K11" s="4"/>
      <c r="L11" s="4"/>
      <c r="M11" s="4"/>
    </row>
    <row r="12" spans="1:13" ht="30">
      <c r="A12" s="2" t="s">
        <v>1772</v>
      </c>
      <c r="B12" s="4"/>
      <c r="C12" s="9">
        <v>-0.38</v>
      </c>
      <c r="D12" s="9">
        <v>-0.21</v>
      </c>
      <c r="E12" s="9">
        <v>-0.12</v>
      </c>
      <c r="F12" s="9">
        <v>-0.02</v>
      </c>
      <c r="G12" s="9">
        <v>0.22</v>
      </c>
      <c r="H12" s="9">
        <v>0.14000000000000001</v>
      </c>
      <c r="I12" s="9">
        <v>0.12</v>
      </c>
      <c r="J12" s="9">
        <v>-0.1</v>
      </c>
      <c r="K12" s="9">
        <v>-0.28999999999999998</v>
      </c>
      <c r="L12" s="9">
        <v>0.57999999999999996</v>
      </c>
      <c r="M12" s="9">
        <v>1.1200000000000001</v>
      </c>
    </row>
    <row r="13" spans="1:13" ht="30">
      <c r="A13" s="2" t="s">
        <v>1773</v>
      </c>
      <c r="B13" s="4"/>
      <c r="C13" s="9">
        <v>-0.6</v>
      </c>
      <c r="D13" s="9">
        <v>-0.27</v>
      </c>
      <c r="E13" s="9">
        <v>-0.59</v>
      </c>
      <c r="F13" s="9">
        <v>-0.09</v>
      </c>
      <c r="G13" s="9">
        <v>-0.06</v>
      </c>
      <c r="H13" s="9">
        <v>-0.05</v>
      </c>
      <c r="I13" s="9">
        <v>-0.04</v>
      </c>
      <c r="J13" s="9">
        <v>-7.0000000000000007E-2</v>
      </c>
      <c r="K13" s="4"/>
      <c r="L13" s="4"/>
      <c r="M13" s="4"/>
    </row>
    <row r="14" spans="1:13">
      <c r="A14" s="3" t="s">
        <v>963</v>
      </c>
      <c r="B14" s="4"/>
      <c r="C14" s="4"/>
      <c r="D14" s="4"/>
      <c r="E14" s="4"/>
      <c r="F14" s="4"/>
      <c r="G14" s="4"/>
      <c r="H14" s="4"/>
      <c r="I14" s="4"/>
      <c r="J14" s="4"/>
      <c r="K14" s="4"/>
      <c r="L14" s="4"/>
      <c r="M14" s="4"/>
    </row>
    <row r="15" spans="1:13" ht="30">
      <c r="A15" s="2" t="s">
        <v>1772</v>
      </c>
      <c r="B15" s="4"/>
      <c r="C15" s="9">
        <v>-0.38</v>
      </c>
      <c r="D15" s="9">
        <v>-0.21</v>
      </c>
      <c r="E15" s="9">
        <v>-0.12</v>
      </c>
      <c r="F15" s="9">
        <v>-0.02</v>
      </c>
      <c r="G15" s="9">
        <v>0.22</v>
      </c>
      <c r="H15" s="9">
        <v>0.14000000000000001</v>
      </c>
      <c r="I15" s="9">
        <v>0.12</v>
      </c>
      <c r="J15" s="9">
        <v>-0.1</v>
      </c>
      <c r="K15" s="9">
        <v>-0.28999999999999998</v>
      </c>
      <c r="L15" s="9">
        <v>0.57999999999999996</v>
      </c>
      <c r="M15" s="9">
        <v>1.1100000000000001</v>
      </c>
    </row>
    <row r="16" spans="1:13" ht="30">
      <c r="A16" s="2" t="s">
        <v>1773</v>
      </c>
      <c r="B16" s="4"/>
      <c r="C16" s="9">
        <v>-0.6</v>
      </c>
      <c r="D16" s="9">
        <v>-0.26</v>
      </c>
      <c r="E16" s="9">
        <v>-0.59</v>
      </c>
      <c r="F16" s="9">
        <v>-0.09</v>
      </c>
      <c r="G16" s="9">
        <v>-0.06</v>
      </c>
      <c r="H16" s="9">
        <v>-0.05</v>
      </c>
      <c r="I16" s="9">
        <v>-0.04</v>
      </c>
      <c r="J16" s="9">
        <v>-7.0000000000000007E-2</v>
      </c>
      <c r="K16" s="4"/>
      <c r="L16" s="4"/>
      <c r="M16" s="4"/>
    </row>
    <row r="17" spans="1:13">
      <c r="A17" s="2" t="s">
        <v>1774</v>
      </c>
      <c r="B17" s="9">
        <v>5.8500000000000003E-2</v>
      </c>
      <c r="C17" s="9">
        <v>5.8500000000000003E-2</v>
      </c>
      <c r="D17" s="7">
        <v>0</v>
      </c>
      <c r="E17" s="7">
        <v>0</v>
      </c>
      <c r="F17" s="7">
        <v>0</v>
      </c>
      <c r="G17" s="7">
        <v>0</v>
      </c>
      <c r="H17" s="7">
        <v>0</v>
      </c>
      <c r="I17" s="7">
        <v>0</v>
      </c>
      <c r="J17" s="7">
        <v>0</v>
      </c>
      <c r="K17" s="4"/>
      <c r="L17" s="4"/>
      <c r="M17" s="4"/>
    </row>
  </sheetData>
  <mergeCells count="2">
    <mergeCell ref="C1:J1"/>
    <mergeCell ref="K1:M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775</v>
      </c>
      <c r="B1" s="1" t="s">
        <v>1257</v>
      </c>
      <c r="C1" s="8" t="s">
        <v>63</v>
      </c>
      <c r="D1" s="8"/>
      <c r="E1" s="8"/>
      <c r="F1" s="8"/>
      <c r="G1" s="8"/>
      <c r="H1" s="8"/>
      <c r="I1" s="8"/>
      <c r="J1" s="8"/>
      <c r="K1" s="8" t="s">
        <v>1</v>
      </c>
      <c r="L1" s="8"/>
      <c r="M1" s="8"/>
    </row>
    <row r="2" spans="1:13" ht="30">
      <c r="A2" s="1" t="s">
        <v>27</v>
      </c>
      <c r="B2" s="1" t="s">
        <v>1769</v>
      </c>
      <c r="C2" s="1" t="s">
        <v>2</v>
      </c>
      <c r="D2" s="1" t="s">
        <v>64</v>
      </c>
      <c r="E2" s="1" t="s">
        <v>4</v>
      </c>
      <c r="F2" s="1" t="s">
        <v>65</v>
      </c>
      <c r="G2" s="1" t="s">
        <v>28</v>
      </c>
      <c r="H2" s="1" t="s">
        <v>66</v>
      </c>
      <c r="I2" s="1" t="s">
        <v>67</v>
      </c>
      <c r="J2" s="1" t="s">
        <v>68</v>
      </c>
      <c r="K2" s="1" t="s">
        <v>2</v>
      </c>
      <c r="L2" s="1" t="s">
        <v>28</v>
      </c>
      <c r="M2" s="1" t="s">
        <v>29</v>
      </c>
    </row>
    <row r="3" spans="1:13">
      <c r="A3" s="2" t="s">
        <v>38</v>
      </c>
      <c r="B3" s="4"/>
      <c r="C3" s="4"/>
      <c r="D3" s="4"/>
      <c r="E3" s="4"/>
      <c r="F3" s="4"/>
      <c r="G3" s="4"/>
      <c r="H3" s="4"/>
      <c r="I3" s="4"/>
      <c r="J3" s="4"/>
      <c r="K3" s="9">
        <v>16.8</v>
      </c>
      <c r="L3" s="7">
        <v>0</v>
      </c>
      <c r="M3" s="7">
        <v>0</v>
      </c>
    </row>
    <row r="4" spans="1:13">
      <c r="A4" s="2" t="s">
        <v>1776</v>
      </c>
      <c r="B4" s="4"/>
      <c r="C4" s="4"/>
      <c r="D4" s="4"/>
      <c r="E4" s="4"/>
      <c r="F4" s="4"/>
      <c r="G4" s="4"/>
      <c r="H4" s="4"/>
      <c r="I4" s="4"/>
      <c r="J4" s="4"/>
      <c r="K4" s="4">
        <v>-7.4</v>
      </c>
      <c r="L4" s="4">
        <v>-16.399999999999999</v>
      </c>
      <c r="M4" s="4">
        <v>-18</v>
      </c>
    </row>
    <row r="5" spans="1:13">
      <c r="A5" s="2" t="s">
        <v>1774</v>
      </c>
      <c r="B5" s="9">
        <v>5.8500000000000003E-2</v>
      </c>
      <c r="C5" s="9">
        <v>5.8500000000000003E-2</v>
      </c>
      <c r="D5" s="7">
        <v>0</v>
      </c>
      <c r="E5" s="7">
        <v>0</v>
      </c>
      <c r="F5" s="7">
        <v>0</v>
      </c>
      <c r="G5" s="7">
        <v>0</v>
      </c>
      <c r="H5" s="7">
        <v>0</v>
      </c>
      <c r="I5" s="7">
        <v>0</v>
      </c>
      <c r="J5" s="7">
        <v>0</v>
      </c>
      <c r="K5" s="4"/>
      <c r="L5" s="4"/>
      <c r="M5" s="4"/>
    </row>
    <row r="6" spans="1:13">
      <c r="A6" s="2" t="s">
        <v>1777</v>
      </c>
      <c r="B6" s="4"/>
      <c r="C6" s="4"/>
      <c r="D6" s="4"/>
      <c r="E6" s="4"/>
      <c r="F6" s="4"/>
      <c r="G6" s="4"/>
      <c r="H6" s="4"/>
      <c r="I6" s="4"/>
      <c r="J6" s="4"/>
      <c r="K6" s="4"/>
      <c r="L6" s="4"/>
      <c r="M6" s="4"/>
    </row>
    <row r="7" spans="1:13">
      <c r="A7" s="2" t="s">
        <v>38</v>
      </c>
      <c r="B7" s="4"/>
      <c r="C7" s="4">
        <v>1.7</v>
      </c>
      <c r="D7" s="4"/>
      <c r="E7" s="4">
        <v>15.1</v>
      </c>
      <c r="F7" s="4"/>
      <c r="G7" s="4"/>
      <c r="H7" s="4"/>
      <c r="I7" s="4"/>
      <c r="J7" s="4"/>
      <c r="K7" s="4"/>
      <c r="L7" s="4"/>
      <c r="M7" s="4"/>
    </row>
    <row r="8" spans="1:13">
      <c r="A8" s="2" t="s">
        <v>1776</v>
      </c>
      <c r="B8" s="4"/>
      <c r="C8" s="4">
        <v>0.7</v>
      </c>
      <c r="D8" s="4"/>
      <c r="E8" s="4">
        <v>5.8</v>
      </c>
      <c r="F8" s="4"/>
      <c r="G8" s="4"/>
      <c r="H8" s="4"/>
      <c r="I8" s="4"/>
      <c r="J8" s="4"/>
      <c r="K8" s="4"/>
      <c r="L8" s="4"/>
      <c r="M8" s="4"/>
    </row>
    <row r="9" spans="1:13">
      <c r="A9" s="2" t="s">
        <v>1722</v>
      </c>
      <c r="B9" s="4"/>
      <c r="C9" s="4"/>
      <c r="D9" s="4"/>
      <c r="E9" s="4"/>
      <c r="F9" s="4"/>
      <c r="G9" s="4"/>
      <c r="H9" s="4"/>
      <c r="I9" s="4"/>
      <c r="J9" s="4"/>
      <c r="K9" s="4"/>
      <c r="L9" s="4"/>
      <c r="M9" s="4"/>
    </row>
    <row r="10" spans="1:13">
      <c r="A10" s="2" t="s">
        <v>38</v>
      </c>
      <c r="B10" s="4"/>
      <c r="C10" s="9">
        <v>17.8</v>
      </c>
      <c r="D10" s="9">
        <v>10.1</v>
      </c>
      <c r="E10" s="7">
        <v>54</v>
      </c>
      <c r="F10" s="4"/>
      <c r="G10" s="4"/>
      <c r="H10" s="4"/>
      <c r="I10" s="4"/>
      <c r="J10" s="4"/>
      <c r="K10" s="4"/>
      <c r="L10" s="4"/>
      <c r="M10" s="4"/>
    </row>
  </sheetData>
  <mergeCells count="2">
    <mergeCell ref="C1:J1"/>
    <mergeCell ref="K1:M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78</v>
      </c>
      <c r="B1" s="8" t="s">
        <v>63</v>
      </c>
      <c r="C1" s="8"/>
      <c r="D1" s="8"/>
      <c r="E1" s="8"/>
      <c r="F1" s="8"/>
      <c r="G1" s="8"/>
      <c r="H1" s="8"/>
      <c r="I1" s="8"/>
      <c r="J1" s="8" t="s">
        <v>1</v>
      </c>
      <c r="K1" s="8"/>
      <c r="L1" s="8"/>
    </row>
    <row r="2" spans="1:12">
      <c r="A2" s="1" t="s">
        <v>59</v>
      </c>
      <c r="B2" s="1" t="s">
        <v>2</v>
      </c>
      <c r="C2" s="1" t="s">
        <v>64</v>
      </c>
      <c r="D2" s="1" t="s">
        <v>4</v>
      </c>
      <c r="E2" s="1" t="s">
        <v>65</v>
      </c>
      <c r="F2" s="1" t="s">
        <v>28</v>
      </c>
      <c r="G2" s="1" t="s">
        <v>66</v>
      </c>
      <c r="H2" s="1" t="s">
        <v>67</v>
      </c>
      <c r="I2" s="1" t="s">
        <v>68</v>
      </c>
      <c r="J2" s="1" t="s">
        <v>2</v>
      </c>
      <c r="K2" s="1" t="s">
        <v>28</v>
      </c>
      <c r="L2" s="1" t="s">
        <v>29</v>
      </c>
    </row>
    <row r="3" spans="1:12">
      <c r="A3" s="3" t="s">
        <v>30</v>
      </c>
      <c r="B3" s="4"/>
      <c r="C3" s="4"/>
      <c r="D3" s="4"/>
      <c r="E3" s="4"/>
      <c r="F3" s="4"/>
      <c r="G3" s="4"/>
      <c r="H3" s="4"/>
      <c r="I3" s="4"/>
      <c r="J3" s="4"/>
      <c r="K3" s="4"/>
      <c r="L3" s="4"/>
    </row>
    <row r="4" spans="1:12">
      <c r="A4" s="2" t="s">
        <v>31</v>
      </c>
      <c r="B4" s="9">
        <v>378.3</v>
      </c>
      <c r="C4" s="9">
        <v>367.5</v>
      </c>
      <c r="D4" s="9">
        <v>364.2</v>
      </c>
      <c r="E4" s="9">
        <v>351.5</v>
      </c>
      <c r="F4" s="9">
        <v>377.4</v>
      </c>
      <c r="G4" s="9">
        <v>373.1</v>
      </c>
      <c r="H4" s="9">
        <v>383.7</v>
      </c>
      <c r="I4" s="7">
        <v>438</v>
      </c>
      <c r="J4" s="9">
        <v>1461.5</v>
      </c>
      <c r="K4" s="9">
        <v>1572.2</v>
      </c>
      <c r="L4" s="9">
        <v>1853.7</v>
      </c>
    </row>
    <row r="5" spans="1:12">
      <c r="A5" s="2" t="s">
        <v>993</v>
      </c>
      <c r="B5" s="4"/>
      <c r="C5" s="4"/>
      <c r="D5" s="4"/>
      <c r="E5" s="4"/>
      <c r="F5" s="4"/>
      <c r="G5" s="4"/>
      <c r="H5" s="4"/>
      <c r="I5" s="4"/>
      <c r="J5" s="4">
        <v>0</v>
      </c>
      <c r="K5" s="4">
        <v>0</v>
      </c>
      <c r="L5" s="4">
        <v>0</v>
      </c>
    </row>
    <row r="6" spans="1:12">
      <c r="A6" s="2" t="s">
        <v>995</v>
      </c>
      <c r="B6" s="4"/>
      <c r="C6" s="4"/>
      <c r="D6" s="4"/>
      <c r="E6" s="4"/>
      <c r="F6" s="4"/>
      <c r="G6" s="4"/>
      <c r="H6" s="4"/>
      <c r="I6" s="4"/>
      <c r="J6" s="4">
        <v>11.2</v>
      </c>
      <c r="K6" s="4">
        <v>13.3</v>
      </c>
      <c r="L6" s="4">
        <v>11</v>
      </c>
    </row>
    <row r="7" spans="1:12">
      <c r="A7" s="2" t="s">
        <v>33</v>
      </c>
      <c r="B7" s="4"/>
      <c r="C7" s="4"/>
      <c r="D7" s="4"/>
      <c r="E7" s="4"/>
      <c r="F7" s="4"/>
      <c r="G7" s="4"/>
      <c r="H7" s="4"/>
      <c r="I7" s="4"/>
      <c r="J7" s="10">
        <v>1472.7</v>
      </c>
      <c r="K7" s="10">
        <v>1585.5</v>
      </c>
      <c r="L7" s="10">
        <v>1864.7</v>
      </c>
    </row>
    <row r="8" spans="1:12">
      <c r="A8" s="3" t="s">
        <v>34</v>
      </c>
      <c r="B8" s="4"/>
      <c r="C8" s="4"/>
      <c r="D8" s="4"/>
      <c r="E8" s="4"/>
      <c r="F8" s="4"/>
      <c r="G8" s="4"/>
      <c r="H8" s="4"/>
      <c r="I8" s="4"/>
      <c r="J8" s="4"/>
      <c r="K8" s="4"/>
      <c r="L8" s="4"/>
    </row>
    <row r="9" spans="1:12" ht="30">
      <c r="A9" s="2" t="s">
        <v>35</v>
      </c>
      <c r="B9" s="4"/>
      <c r="C9" s="4"/>
      <c r="D9" s="4"/>
      <c r="E9" s="4"/>
      <c r="F9" s="4"/>
      <c r="G9" s="4"/>
      <c r="H9" s="4"/>
      <c r="I9" s="4"/>
      <c r="J9" s="10">
        <v>1174.0999999999999</v>
      </c>
      <c r="K9" s="10">
        <v>1282.5</v>
      </c>
      <c r="L9" s="10">
        <v>1573.1</v>
      </c>
    </row>
    <row r="10" spans="1:12" ht="30">
      <c r="A10" s="2" t="s">
        <v>36</v>
      </c>
      <c r="B10" s="4"/>
      <c r="C10" s="4"/>
      <c r="D10" s="4"/>
      <c r="E10" s="4"/>
      <c r="F10" s="4"/>
      <c r="G10" s="4"/>
      <c r="H10" s="4"/>
      <c r="I10" s="4"/>
      <c r="J10" s="4">
        <v>75.900000000000006</v>
      </c>
      <c r="K10" s="4">
        <v>89.4</v>
      </c>
      <c r="L10" s="4">
        <v>79</v>
      </c>
    </row>
    <row r="11" spans="1:12" ht="30">
      <c r="A11" s="2" t="s">
        <v>292</v>
      </c>
      <c r="B11" s="4"/>
      <c r="C11" s="4"/>
      <c r="D11" s="4"/>
      <c r="E11" s="4"/>
      <c r="F11" s="4"/>
      <c r="G11" s="4"/>
      <c r="H11" s="4"/>
      <c r="I11" s="4"/>
      <c r="J11" s="4">
        <v>96.1</v>
      </c>
      <c r="K11" s="4">
        <v>77.099999999999994</v>
      </c>
      <c r="L11" s="4">
        <v>65</v>
      </c>
    </row>
    <row r="12" spans="1:12">
      <c r="A12" s="2" t="s">
        <v>38</v>
      </c>
      <c r="B12" s="4"/>
      <c r="C12" s="4"/>
      <c r="D12" s="4"/>
      <c r="E12" s="4"/>
      <c r="F12" s="4"/>
      <c r="G12" s="4"/>
      <c r="H12" s="4"/>
      <c r="I12" s="4"/>
      <c r="J12" s="4">
        <v>16.8</v>
      </c>
      <c r="K12" s="4">
        <v>0</v>
      </c>
      <c r="L12" s="4">
        <v>0</v>
      </c>
    </row>
    <row r="13" spans="1:12">
      <c r="A13" s="2" t="s">
        <v>39</v>
      </c>
      <c r="B13" s="4"/>
      <c r="C13" s="4"/>
      <c r="D13" s="4"/>
      <c r="E13" s="4"/>
      <c r="F13" s="4"/>
      <c r="G13" s="4"/>
      <c r="H13" s="4"/>
      <c r="I13" s="4"/>
      <c r="J13" s="10">
        <v>1362.9</v>
      </c>
      <c r="K13" s="6">
        <v>1449</v>
      </c>
      <c r="L13" s="10">
        <v>1717.1</v>
      </c>
    </row>
    <row r="14" spans="1:12">
      <c r="A14" s="2" t="s">
        <v>997</v>
      </c>
      <c r="B14" s="4"/>
      <c r="C14" s="4"/>
      <c r="D14" s="4"/>
      <c r="E14" s="4"/>
      <c r="F14" s="4"/>
      <c r="G14" s="4"/>
      <c r="H14" s="4"/>
      <c r="I14" s="4"/>
      <c r="J14" s="4">
        <v>109.8</v>
      </c>
      <c r="K14" s="4">
        <v>136.5</v>
      </c>
      <c r="L14" s="4">
        <v>147.6</v>
      </c>
    </row>
    <row r="15" spans="1:12" ht="30">
      <c r="A15" s="2" t="s">
        <v>999</v>
      </c>
      <c r="B15" s="4"/>
      <c r="C15" s="4"/>
      <c r="D15" s="4"/>
      <c r="E15" s="4"/>
      <c r="F15" s="4"/>
      <c r="G15" s="4"/>
      <c r="H15" s="4"/>
      <c r="I15" s="4"/>
      <c r="J15" s="4">
        <v>0</v>
      </c>
      <c r="K15" s="4">
        <v>0</v>
      </c>
      <c r="L15" s="4">
        <v>0</v>
      </c>
    </row>
    <row r="16" spans="1:12">
      <c r="A16" s="2" t="s">
        <v>1001</v>
      </c>
      <c r="B16" s="4"/>
      <c r="C16" s="4"/>
      <c r="D16" s="4"/>
      <c r="E16" s="4"/>
      <c r="F16" s="4"/>
      <c r="G16" s="4"/>
      <c r="H16" s="4"/>
      <c r="I16" s="4"/>
      <c r="J16" s="4">
        <v>63.2</v>
      </c>
      <c r="K16" s="4">
        <v>52.3</v>
      </c>
      <c r="L16" s="4">
        <v>47.6</v>
      </c>
    </row>
    <row r="17" spans="1:12">
      <c r="A17" s="2" t="s">
        <v>1002</v>
      </c>
      <c r="B17" s="4"/>
      <c r="C17" s="4"/>
      <c r="D17" s="4"/>
      <c r="E17" s="4"/>
      <c r="F17" s="4"/>
      <c r="G17" s="4"/>
      <c r="H17" s="4"/>
      <c r="I17" s="4"/>
      <c r="J17" s="4">
        <v>63.2</v>
      </c>
      <c r="K17" s="4">
        <v>52.3</v>
      </c>
      <c r="L17" s="4">
        <v>47.6</v>
      </c>
    </row>
    <row r="18" spans="1:12" ht="45">
      <c r="A18" s="2" t="s">
        <v>1779</v>
      </c>
      <c r="B18" s="4"/>
      <c r="C18" s="4"/>
      <c r="D18" s="4"/>
      <c r="E18" s="4"/>
      <c r="F18" s="4"/>
      <c r="G18" s="4"/>
      <c r="H18" s="4"/>
      <c r="I18" s="4"/>
      <c r="J18" s="4">
        <v>46.6</v>
      </c>
      <c r="K18" s="4">
        <v>84.2</v>
      </c>
      <c r="L18" s="4">
        <v>100</v>
      </c>
    </row>
    <row r="19" spans="1:12">
      <c r="A19" s="2" t="s">
        <v>43</v>
      </c>
      <c r="B19" s="4"/>
      <c r="C19" s="4"/>
      <c r="D19" s="4"/>
      <c r="E19" s="4"/>
      <c r="F19" s="4"/>
      <c r="G19" s="4"/>
      <c r="H19" s="4"/>
      <c r="I19" s="4"/>
      <c r="J19" s="4">
        <v>7.4</v>
      </c>
      <c r="K19" s="4">
        <v>16.399999999999999</v>
      </c>
      <c r="L19" s="4">
        <v>18</v>
      </c>
    </row>
    <row r="20" spans="1:12">
      <c r="A20" s="2" t="s">
        <v>44</v>
      </c>
      <c r="B20" s="4"/>
      <c r="C20" s="4"/>
      <c r="D20" s="4"/>
      <c r="E20" s="4"/>
      <c r="F20" s="4"/>
      <c r="G20" s="4"/>
      <c r="H20" s="4"/>
      <c r="I20" s="4"/>
      <c r="J20" s="4">
        <v>35</v>
      </c>
      <c r="K20" s="4">
        <v>2.2000000000000002</v>
      </c>
      <c r="L20" s="4">
        <v>0</v>
      </c>
    </row>
    <row r="21" spans="1:12" ht="30">
      <c r="A21" s="2" t="s">
        <v>1009</v>
      </c>
      <c r="B21" s="4">
        <v>-15.7</v>
      </c>
      <c r="C21" s="4">
        <v>24.9</v>
      </c>
      <c r="D21" s="4">
        <v>-7.2</v>
      </c>
      <c r="E21" s="4">
        <v>2.2000000000000002</v>
      </c>
      <c r="F21" s="4">
        <v>23.1</v>
      </c>
      <c r="G21" s="4">
        <v>15.9</v>
      </c>
      <c r="H21" s="4">
        <v>15.5</v>
      </c>
      <c r="I21" s="4">
        <v>11.1</v>
      </c>
      <c r="J21" s="4">
        <v>4.2</v>
      </c>
      <c r="K21" s="4">
        <v>65.599999999999994</v>
      </c>
      <c r="L21" s="4">
        <v>82</v>
      </c>
    </row>
    <row r="22" spans="1:12" ht="30">
      <c r="A22" s="2" t="s">
        <v>299</v>
      </c>
      <c r="B22" s="4">
        <v>-40.1</v>
      </c>
      <c r="C22" s="4">
        <v>-18.5</v>
      </c>
      <c r="D22" s="4">
        <v>-41.2</v>
      </c>
      <c r="E22" s="4">
        <v>-6.2</v>
      </c>
      <c r="F22" s="4">
        <v>-4.4000000000000004</v>
      </c>
      <c r="G22" s="4">
        <v>-3.6</v>
      </c>
      <c r="H22" s="4">
        <v>-2.8</v>
      </c>
      <c r="I22" s="4">
        <v>-4.7</v>
      </c>
      <c r="J22" s="4">
        <v>-106</v>
      </c>
      <c r="K22" s="4">
        <v>-15.5</v>
      </c>
      <c r="L22" s="4">
        <v>20.5</v>
      </c>
    </row>
    <row r="23" spans="1:12">
      <c r="A23" s="2" t="s">
        <v>47</v>
      </c>
      <c r="B23" s="4">
        <v>-55.8</v>
      </c>
      <c r="C23" s="4">
        <v>6.4</v>
      </c>
      <c r="D23" s="4">
        <v>-48.4</v>
      </c>
      <c r="E23" s="4">
        <v>-4</v>
      </c>
      <c r="F23" s="4">
        <v>18.7</v>
      </c>
      <c r="G23" s="4">
        <v>12.3</v>
      </c>
      <c r="H23" s="4">
        <v>12.7</v>
      </c>
      <c r="I23" s="4">
        <v>6.4</v>
      </c>
      <c r="J23" s="4">
        <v>-101.8</v>
      </c>
      <c r="K23" s="4">
        <v>50.1</v>
      </c>
      <c r="L23" s="4">
        <v>102.5</v>
      </c>
    </row>
    <row r="24" spans="1:12" ht="30">
      <c r="A24" s="2" t="s">
        <v>48</v>
      </c>
      <c r="B24" s="4">
        <v>9.6</v>
      </c>
      <c r="C24" s="4">
        <v>10</v>
      </c>
      <c r="D24" s="4">
        <v>0.7</v>
      </c>
      <c r="E24" s="4">
        <v>4</v>
      </c>
      <c r="F24" s="4">
        <v>7.7</v>
      </c>
      <c r="G24" s="4">
        <v>6.1</v>
      </c>
      <c r="H24" s="4">
        <v>7</v>
      </c>
      <c r="I24" s="4">
        <v>4.3</v>
      </c>
      <c r="J24" s="4">
        <v>24.3</v>
      </c>
      <c r="K24" s="4">
        <v>25.1</v>
      </c>
      <c r="L24" s="4">
        <v>3.7</v>
      </c>
    </row>
    <row r="25" spans="1:12" ht="30">
      <c r="A25" s="2" t="s">
        <v>1780</v>
      </c>
      <c r="B25" s="4">
        <v>-65.400000000000006</v>
      </c>
      <c r="C25" s="4">
        <v>-3.6</v>
      </c>
      <c r="D25" s="4">
        <v>-49.1</v>
      </c>
      <c r="E25" s="4">
        <v>-8</v>
      </c>
      <c r="F25" s="4">
        <v>11.1</v>
      </c>
      <c r="G25" s="4">
        <v>6.2</v>
      </c>
      <c r="H25" s="4">
        <v>5.7</v>
      </c>
      <c r="I25" s="4">
        <v>2.1</v>
      </c>
      <c r="J25" s="4">
        <v>-126.1</v>
      </c>
      <c r="K25" s="4">
        <v>25</v>
      </c>
      <c r="L25" s="4">
        <v>98.8</v>
      </c>
    </row>
    <row r="26" spans="1:12">
      <c r="A26" s="2" t="s">
        <v>74</v>
      </c>
      <c r="B26" s="4"/>
      <c r="C26" s="4"/>
      <c r="D26" s="4"/>
      <c r="E26" s="4"/>
      <c r="F26" s="4"/>
      <c r="G26" s="4"/>
      <c r="H26" s="4"/>
      <c r="I26" s="4"/>
      <c r="J26" s="4">
        <v>-109.2</v>
      </c>
      <c r="K26" s="4">
        <v>43.9</v>
      </c>
      <c r="L26" s="4">
        <v>101.1</v>
      </c>
    </row>
    <row r="27" spans="1:12" ht="30">
      <c r="A27" s="2" t="s">
        <v>75</v>
      </c>
      <c r="B27" s="4"/>
      <c r="C27" s="4"/>
      <c r="D27" s="4"/>
      <c r="E27" s="4"/>
      <c r="F27" s="4"/>
      <c r="G27" s="4"/>
      <c r="H27" s="4"/>
      <c r="I27" s="4"/>
      <c r="J27" s="4">
        <v>24.3</v>
      </c>
      <c r="K27" s="4">
        <v>25.1</v>
      </c>
      <c r="L27" s="4">
        <v>3.7</v>
      </c>
    </row>
    <row r="28" spans="1:12" ht="30">
      <c r="A28" s="2" t="s">
        <v>76</v>
      </c>
      <c r="B28" s="4"/>
      <c r="C28" s="4"/>
      <c r="D28" s="4"/>
      <c r="E28" s="4"/>
      <c r="F28" s="4"/>
      <c r="G28" s="4"/>
      <c r="H28" s="4"/>
      <c r="I28" s="4"/>
      <c r="J28" s="4">
        <v>-133.5</v>
      </c>
      <c r="K28" s="4">
        <v>18.8</v>
      </c>
      <c r="L28" s="4">
        <v>97.4</v>
      </c>
    </row>
    <row r="29" spans="1:12">
      <c r="A29" s="2" t="s">
        <v>985</v>
      </c>
      <c r="B29" s="4"/>
      <c r="C29" s="4"/>
      <c r="D29" s="4"/>
      <c r="E29" s="4"/>
      <c r="F29" s="4"/>
      <c r="G29" s="4"/>
      <c r="H29" s="4"/>
      <c r="I29" s="4"/>
      <c r="J29" s="4"/>
      <c r="K29" s="4"/>
      <c r="L29" s="4"/>
    </row>
    <row r="30" spans="1:12">
      <c r="A30" s="3" t="s">
        <v>30</v>
      </c>
      <c r="B30" s="4"/>
      <c r="C30" s="4"/>
      <c r="D30" s="4"/>
      <c r="E30" s="4"/>
      <c r="F30" s="4"/>
      <c r="G30" s="4"/>
      <c r="H30" s="4"/>
      <c r="I30" s="4"/>
      <c r="J30" s="4"/>
      <c r="K30" s="4"/>
      <c r="L30" s="4"/>
    </row>
    <row r="31" spans="1:12">
      <c r="A31" s="2" t="s">
        <v>31</v>
      </c>
      <c r="B31" s="4"/>
      <c r="C31" s="4"/>
      <c r="D31" s="4"/>
      <c r="E31" s="4"/>
      <c r="F31" s="4"/>
      <c r="G31" s="4"/>
      <c r="H31" s="4"/>
      <c r="I31" s="4"/>
      <c r="J31" s="4">
        <v>0</v>
      </c>
      <c r="K31" s="4">
        <v>0</v>
      </c>
      <c r="L31" s="4">
        <v>0</v>
      </c>
    </row>
    <row r="32" spans="1:12">
      <c r="A32" s="2" t="s">
        <v>993</v>
      </c>
      <c r="B32" s="4"/>
      <c r="C32" s="4"/>
      <c r="D32" s="4"/>
      <c r="E32" s="4"/>
      <c r="F32" s="4"/>
      <c r="G32" s="4"/>
      <c r="H32" s="4"/>
      <c r="I32" s="4"/>
      <c r="J32" s="4">
        <v>-101.3</v>
      </c>
      <c r="K32" s="4">
        <v>56.2</v>
      </c>
      <c r="L32" s="4">
        <v>138.9</v>
      </c>
    </row>
    <row r="33" spans="1:12">
      <c r="A33" s="2" t="s">
        <v>995</v>
      </c>
      <c r="B33" s="4"/>
      <c r="C33" s="4"/>
      <c r="D33" s="4"/>
      <c r="E33" s="4"/>
      <c r="F33" s="4"/>
      <c r="G33" s="4"/>
      <c r="H33" s="4"/>
      <c r="I33" s="4"/>
      <c r="J33" s="4">
        <v>-0.3</v>
      </c>
      <c r="K33" s="4">
        <v>0</v>
      </c>
      <c r="L33" s="4">
        <v>0</v>
      </c>
    </row>
    <row r="34" spans="1:12">
      <c r="A34" s="2" t="s">
        <v>33</v>
      </c>
      <c r="B34" s="4"/>
      <c r="C34" s="4"/>
      <c r="D34" s="4"/>
      <c r="E34" s="4"/>
      <c r="F34" s="4"/>
      <c r="G34" s="4"/>
      <c r="H34" s="4"/>
      <c r="I34" s="4"/>
      <c r="J34" s="4">
        <v>-101.6</v>
      </c>
      <c r="K34" s="4">
        <v>56.2</v>
      </c>
      <c r="L34" s="4">
        <v>138.9</v>
      </c>
    </row>
    <row r="35" spans="1:12">
      <c r="A35" s="3" t="s">
        <v>34</v>
      </c>
      <c r="B35" s="4"/>
      <c r="C35" s="4"/>
      <c r="D35" s="4"/>
      <c r="E35" s="4"/>
      <c r="F35" s="4"/>
      <c r="G35" s="4"/>
      <c r="H35" s="4"/>
      <c r="I35" s="4"/>
      <c r="J35" s="4"/>
      <c r="K35" s="4"/>
      <c r="L35" s="4"/>
    </row>
    <row r="36" spans="1:12" ht="30">
      <c r="A36" s="2" t="s">
        <v>35</v>
      </c>
      <c r="B36" s="4"/>
      <c r="C36" s="4"/>
      <c r="D36" s="4"/>
      <c r="E36" s="4"/>
      <c r="F36" s="4"/>
      <c r="G36" s="4"/>
      <c r="H36" s="4"/>
      <c r="I36" s="4"/>
      <c r="J36" s="4">
        <v>0</v>
      </c>
      <c r="K36" s="4">
        <v>0</v>
      </c>
      <c r="L36" s="4">
        <v>0</v>
      </c>
    </row>
    <row r="37" spans="1:12" ht="30">
      <c r="A37" s="2" t="s">
        <v>36</v>
      </c>
      <c r="B37" s="4"/>
      <c r="C37" s="4"/>
      <c r="D37" s="4"/>
      <c r="E37" s="4"/>
      <c r="F37" s="4"/>
      <c r="G37" s="4"/>
      <c r="H37" s="4"/>
      <c r="I37" s="4"/>
      <c r="J37" s="4">
        <v>13.4</v>
      </c>
      <c r="K37" s="4">
        <v>12.1</v>
      </c>
      <c r="L37" s="4">
        <v>10.6</v>
      </c>
    </row>
    <row r="38" spans="1:12" ht="30">
      <c r="A38" s="2" t="s">
        <v>292</v>
      </c>
      <c r="B38" s="4"/>
      <c r="C38" s="4"/>
      <c r="D38" s="4"/>
      <c r="E38" s="4"/>
      <c r="F38" s="4"/>
      <c r="G38" s="4"/>
      <c r="H38" s="4"/>
      <c r="I38" s="4"/>
      <c r="J38" s="4">
        <v>0</v>
      </c>
      <c r="K38" s="4">
        <v>0</v>
      </c>
      <c r="L38" s="4">
        <v>0</v>
      </c>
    </row>
    <row r="39" spans="1:12">
      <c r="A39" s="2" t="s">
        <v>38</v>
      </c>
      <c r="B39" s="4"/>
      <c r="C39" s="4"/>
      <c r="D39" s="4"/>
      <c r="E39" s="4"/>
      <c r="F39" s="4"/>
      <c r="G39" s="4"/>
      <c r="H39" s="4"/>
      <c r="I39" s="4"/>
      <c r="J39" s="4">
        <v>0</v>
      </c>
      <c r="K39" s="4"/>
      <c r="L39" s="4"/>
    </row>
    <row r="40" spans="1:12">
      <c r="A40" s="2" t="s">
        <v>39</v>
      </c>
      <c r="B40" s="4"/>
      <c r="C40" s="4"/>
      <c r="D40" s="4"/>
      <c r="E40" s="4"/>
      <c r="F40" s="4"/>
      <c r="G40" s="4"/>
      <c r="H40" s="4"/>
      <c r="I40" s="4"/>
      <c r="J40" s="4">
        <v>13.4</v>
      </c>
      <c r="K40" s="4">
        <v>12.1</v>
      </c>
      <c r="L40" s="4">
        <v>10.6</v>
      </c>
    </row>
    <row r="41" spans="1:12">
      <c r="A41" s="2" t="s">
        <v>997</v>
      </c>
      <c r="B41" s="4"/>
      <c r="C41" s="4"/>
      <c r="D41" s="4"/>
      <c r="E41" s="4"/>
      <c r="F41" s="4"/>
      <c r="G41" s="4"/>
      <c r="H41" s="4"/>
      <c r="I41" s="4"/>
      <c r="J41" s="4">
        <v>-115</v>
      </c>
      <c r="K41" s="4">
        <v>44.1</v>
      </c>
      <c r="L41" s="4">
        <v>128.30000000000001</v>
      </c>
    </row>
    <row r="42" spans="1:12" ht="30">
      <c r="A42" s="2" t="s">
        <v>999</v>
      </c>
      <c r="B42" s="4"/>
      <c r="C42" s="4"/>
      <c r="D42" s="4"/>
      <c r="E42" s="4"/>
      <c r="F42" s="4"/>
      <c r="G42" s="4"/>
      <c r="H42" s="4"/>
      <c r="I42" s="4"/>
      <c r="J42" s="4">
        <v>0</v>
      </c>
      <c r="K42" s="4">
        <v>0</v>
      </c>
      <c r="L42" s="4">
        <v>0</v>
      </c>
    </row>
    <row r="43" spans="1:12">
      <c r="A43" s="2" t="s">
        <v>1001</v>
      </c>
      <c r="B43" s="4"/>
      <c r="C43" s="4"/>
      <c r="D43" s="4"/>
      <c r="E43" s="4"/>
      <c r="F43" s="4"/>
      <c r="G43" s="4"/>
      <c r="H43" s="4"/>
      <c r="I43" s="4"/>
      <c r="J43" s="4">
        <v>26.3</v>
      </c>
      <c r="K43" s="4">
        <v>37.9</v>
      </c>
      <c r="L43" s="4">
        <v>48</v>
      </c>
    </row>
    <row r="44" spans="1:12">
      <c r="A44" s="2" t="s">
        <v>1002</v>
      </c>
      <c r="B44" s="4"/>
      <c r="C44" s="4"/>
      <c r="D44" s="4"/>
      <c r="E44" s="4"/>
      <c r="F44" s="4"/>
      <c r="G44" s="4"/>
      <c r="H44" s="4"/>
      <c r="I44" s="4"/>
      <c r="J44" s="4">
        <v>26.3</v>
      </c>
      <c r="K44" s="4">
        <v>37.9</v>
      </c>
      <c r="L44" s="4">
        <v>48</v>
      </c>
    </row>
    <row r="45" spans="1:12" ht="45">
      <c r="A45" s="2" t="s">
        <v>1779</v>
      </c>
      <c r="B45" s="4"/>
      <c r="C45" s="4"/>
      <c r="D45" s="4"/>
      <c r="E45" s="4"/>
      <c r="F45" s="4"/>
      <c r="G45" s="4"/>
      <c r="H45" s="4"/>
      <c r="I45" s="4"/>
      <c r="J45" s="4">
        <v>-141.30000000000001</v>
      </c>
      <c r="K45" s="4">
        <v>6.2</v>
      </c>
      <c r="L45" s="4">
        <v>80.3</v>
      </c>
    </row>
    <row r="46" spans="1:12">
      <c r="A46" s="2" t="s">
        <v>43</v>
      </c>
      <c r="B46" s="4"/>
      <c r="C46" s="4"/>
      <c r="D46" s="4"/>
      <c r="E46" s="4"/>
      <c r="F46" s="4"/>
      <c r="G46" s="4"/>
      <c r="H46" s="4"/>
      <c r="I46" s="4"/>
      <c r="J46" s="4">
        <v>-15.2</v>
      </c>
      <c r="K46" s="4">
        <v>-18.8</v>
      </c>
      <c r="L46" s="4">
        <v>-18.5</v>
      </c>
    </row>
    <row r="47" spans="1:12">
      <c r="A47" s="2" t="s">
        <v>44</v>
      </c>
      <c r="B47" s="4"/>
      <c r="C47" s="4"/>
      <c r="D47" s="4"/>
      <c r="E47" s="4"/>
      <c r="F47" s="4"/>
      <c r="G47" s="4"/>
      <c r="H47" s="4"/>
      <c r="I47" s="4"/>
      <c r="J47" s="4">
        <v>0</v>
      </c>
      <c r="K47" s="4">
        <v>0</v>
      </c>
      <c r="L47" s="4"/>
    </row>
    <row r="48" spans="1:12" ht="30">
      <c r="A48" s="2" t="s">
        <v>1009</v>
      </c>
      <c r="B48" s="4"/>
      <c r="C48" s="4"/>
      <c r="D48" s="4"/>
      <c r="E48" s="4"/>
      <c r="F48" s="4"/>
      <c r="G48" s="4"/>
      <c r="H48" s="4"/>
      <c r="I48" s="4"/>
      <c r="J48" s="4">
        <v>-126.1</v>
      </c>
      <c r="K48" s="4">
        <v>25</v>
      </c>
      <c r="L48" s="4">
        <v>98.8</v>
      </c>
    </row>
    <row r="49" spans="1:12" ht="30">
      <c r="A49" s="2" t="s">
        <v>299</v>
      </c>
      <c r="B49" s="4"/>
      <c r="C49" s="4"/>
      <c r="D49" s="4"/>
      <c r="E49" s="4"/>
      <c r="F49" s="4"/>
      <c r="G49" s="4"/>
      <c r="H49" s="4"/>
      <c r="I49" s="4"/>
      <c r="J49" s="4">
        <v>0</v>
      </c>
      <c r="K49" s="4">
        <v>0</v>
      </c>
      <c r="L49" s="4">
        <v>0</v>
      </c>
    </row>
    <row r="50" spans="1:12">
      <c r="A50" s="2" t="s">
        <v>47</v>
      </c>
      <c r="B50" s="4"/>
      <c r="C50" s="4"/>
      <c r="D50" s="4"/>
      <c r="E50" s="4"/>
      <c r="F50" s="4"/>
      <c r="G50" s="4"/>
      <c r="H50" s="4"/>
      <c r="I50" s="4"/>
      <c r="J50" s="4">
        <v>-126.1</v>
      </c>
      <c r="K50" s="4">
        <v>25</v>
      </c>
      <c r="L50" s="4">
        <v>98.8</v>
      </c>
    </row>
    <row r="51" spans="1:12" ht="30">
      <c r="A51" s="2" t="s">
        <v>48</v>
      </c>
      <c r="B51" s="4"/>
      <c r="C51" s="4"/>
      <c r="D51" s="4"/>
      <c r="E51" s="4"/>
      <c r="F51" s="4"/>
      <c r="G51" s="4"/>
      <c r="H51" s="4"/>
      <c r="I51" s="4"/>
      <c r="J51" s="4">
        <v>0</v>
      </c>
      <c r="K51" s="4">
        <v>0</v>
      </c>
      <c r="L51" s="4">
        <v>0</v>
      </c>
    </row>
    <row r="52" spans="1:12" ht="30">
      <c r="A52" s="2" t="s">
        <v>1780</v>
      </c>
      <c r="B52" s="4"/>
      <c r="C52" s="4"/>
      <c r="D52" s="4"/>
      <c r="E52" s="4"/>
      <c r="F52" s="4"/>
      <c r="G52" s="4"/>
      <c r="H52" s="4"/>
      <c r="I52" s="4"/>
      <c r="J52" s="4">
        <v>-126.1</v>
      </c>
      <c r="K52" s="4">
        <v>25</v>
      </c>
      <c r="L52" s="4">
        <v>98.8</v>
      </c>
    </row>
    <row r="53" spans="1:12">
      <c r="A53" s="2" t="s">
        <v>74</v>
      </c>
      <c r="B53" s="4"/>
      <c r="C53" s="4"/>
      <c r="D53" s="4"/>
      <c r="E53" s="4"/>
      <c r="F53" s="4"/>
      <c r="G53" s="4"/>
      <c r="H53" s="4"/>
      <c r="I53" s="4"/>
      <c r="J53" s="4">
        <v>-133.5</v>
      </c>
      <c r="K53" s="4">
        <v>18.8</v>
      </c>
      <c r="L53" s="4">
        <v>97.4</v>
      </c>
    </row>
    <row r="54" spans="1:12" ht="30">
      <c r="A54" s="2" t="s">
        <v>75</v>
      </c>
      <c r="B54" s="4"/>
      <c r="C54" s="4"/>
      <c r="D54" s="4"/>
      <c r="E54" s="4"/>
      <c r="F54" s="4"/>
      <c r="G54" s="4"/>
      <c r="H54" s="4"/>
      <c r="I54" s="4"/>
      <c r="J54" s="4">
        <v>0</v>
      </c>
      <c r="K54" s="4">
        <v>0</v>
      </c>
      <c r="L54" s="4">
        <v>0</v>
      </c>
    </row>
    <row r="55" spans="1:12" ht="30">
      <c r="A55" s="2" t="s">
        <v>76</v>
      </c>
      <c r="B55" s="4"/>
      <c r="C55" s="4"/>
      <c r="D55" s="4"/>
      <c r="E55" s="4"/>
      <c r="F55" s="4"/>
      <c r="G55" s="4"/>
      <c r="H55" s="4"/>
      <c r="I55" s="4"/>
      <c r="J55" s="4">
        <v>-133.5</v>
      </c>
      <c r="K55" s="4">
        <v>18.8</v>
      </c>
      <c r="L55" s="4">
        <v>97.4</v>
      </c>
    </row>
    <row r="56" spans="1:12">
      <c r="A56" s="2" t="s">
        <v>1781</v>
      </c>
      <c r="B56" s="4"/>
      <c r="C56" s="4"/>
      <c r="D56" s="4"/>
      <c r="E56" s="4"/>
      <c r="F56" s="4"/>
      <c r="G56" s="4"/>
      <c r="H56" s="4"/>
      <c r="I56" s="4"/>
      <c r="J56" s="4"/>
      <c r="K56" s="4"/>
      <c r="L56" s="4"/>
    </row>
    <row r="57" spans="1:12">
      <c r="A57" s="3" t="s">
        <v>30</v>
      </c>
      <c r="B57" s="4"/>
      <c r="C57" s="4"/>
      <c r="D57" s="4"/>
      <c r="E57" s="4"/>
      <c r="F57" s="4"/>
      <c r="G57" s="4"/>
      <c r="H57" s="4"/>
      <c r="I57" s="4"/>
      <c r="J57" s="4"/>
      <c r="K57" s="4"/>
      <c r="L57" s="4"/>
    </row>
    <row r="58" spans="1:12">
      <c r="A58" s="2" t="s">
        <v>31</v>
      </c>
      <c r="B58" s="4"/>
      <c r="C58" s="4"/>
      <c r="D58" s="4"/>
      <c r="E58" s="4"/>
      <c r="F58" s="4"/>
      <c r="G58" s="4"/>
      <c r="H58" s="4"/>
      <c r="I58" s="4"/>
      <c r="J58" s="4">
        <v>435.8</v>
      </c>
      <c r="K58" s="4">
        <v>480.6</v>
      </c>
      <c r="L58" s="4">
        <v>564.4</v>
      </c>
    </row>
    <row r="59" spans="1:12">
      <c r="A59" s="2" t="s">
        <v>993</v>
      </c>
      <c r="B59" s="4"/>
      <c r="C59" s="4"/>
      <c r="D59" s="4"/>
      <c r="E59" s="4"/>
      <c r="F59" s="4"/>
      <c r="G59" s="4"/>
      <c r="H59" s="4"/>
      <c r="I59" s="4"/>
      <c r="J59" s="4">
        <v>56</v>
      </c>
      <c r="K59" s="4">
        <v>88.6</v>
      </c>
      <c r="L59" s="4">
        <v>95.5</v>
      </c>
    </row>
    <row r="60" spans="1:12">
      <c r="A60" s="2" t="s">
        <v>995</v>
      </c>
      <c r="B60" s="4"/>
      <c r="C60" s="4"/>
      <c r="D60" s="4"/>
      <c r="E60" s="4"/>
      <c r="F60" s="4"/>
      <c r="G60" s="4"/>
      <c r="H60" s="4"/>
      <c r="I60" s="4"/>
      <c r="J60" s="4">
        <v>1.6</v>
      </c>
      <c r="K60" s="4">
        <v>3.7</v>
      </c>
      <c r="L60" s="4">
        <v>1.5</v>
      </c>
    </row>
    <row r="61" spans="1:12">
      <c r="A61" s="2" t="s">
        <v>33</v>
      </c>
      <c r="B61" s="4"/>
      <c r="C61" s="4"/>
      <c r="D61" s="4"/>
      <c r="E61" s="4"/>
      <c r="F61" s="4"/>
      <c r="G61" s="4"/>
      <c r="H61" s="4"/>
      <c r="I61" s="4"/>
      <c r="J61" s="4">
        <v>493.4</v>
      </c>
      <c r="K61" s="4">
        <v>572.9</v>
      </c>
      <c r="L61" s="4">
        <v>661.4</v>
      </c>
    </row>
    <row r="62" spans="1:12">
      <c r="A62" s="3" t="s">
        <v>34</v>
      </c>
      <c r="B62" s="4"/>
      <c r="C62" s="4"/>
      <c r="D62" s="4"/>
      <c r="E62" s="4"/>
      <c r="F62" s="4"/>
      <c r="G62" s="4"/>
      <c r="H62" s="4"/>
      <c r="I62" s="4"/>
      <c r="J62" s="4"/>
      <c r="K62" s="4"/>
      <c r="L62" s="4"/>
    </row>
    <row r="63" spans="1:12" ht="30">
      <c r="A63" s="2" t="s">
        <v>35</v>
      </c>
      <c r="B63" s="4"/>
      <c r="C63" s="4"/>
      <c r="D63" s="4"/>
      <c r="E63" s="4"/>
      <c r="F63" s="4"/>
      <c r="G63" s="4"/>
      <c r="H63" s="4"/>
      <c r="I63" s="4"/>
      <c r="J63" s="4">
        <v>354</v>
      </c>
      <c r="K63" s="4">
        <v>389.4</v>
      </c>
      <c r="L63" s="4">
        <v>462.6</v>
      </c>
    </row>
    <row r="64" spans="1:12" ht="30">
      <c r="A64" s="2" t="s">
        <v>36</v>
      </c>
      <c r="B64" s="4"/>
      <c r="C64" s="4"/>
      <c r="D64" s="4"/>
      <c r="E64" s="4"/>
      <c r="F64" s="4"/>
      <c r="G64" s="4"/>
      <c r="H64" s="4"/>
      <c r="I64" s="4"/>
      <c r="J64" s="4">
        <v>34.5</v>
      </c>
      <c r="K64" s="4">
        <v>49.6</v>
      </c>
      <c r="L64" s="4">
        <v>42.4</v>
      </c>
    </row>
    <row r="65" spans="1:12" ht="30">
      <c r="A65" s="2" t="s">
        <v>292</v>
      </c>
      <c r="B65" s="4"/>
      <c r="C65" s="4"/>
      <c r="D65" s="4"/>
      <c r="E65" s="4"/>
      <c r="F65" s="4"/>
      <c r="G65" s="4"/>
      <c r="H65" s="4"/>
      <c r="I65" s="4"/>
      <c r="J65" s="4">
        <v>25.5</v>
      </c>
      <c r="K65" s="4">
        <v>25.2</v>
      </c>
      <c r="L65" s="4">
        <v>22.3</v>
      </c>
    </row>
    <row r="66" spans="1:12">
      <c r="A66" s="2" t="s">
        <v>38</v>
      </c>
      <c r="B66" s="4"/>
      <c r="C66" s="4"/>
      <c r="D66" s="4"/>
      <c r="E66" s="4"/>
      <c r="F66" s="4"/>
      <c r="G66" s="4"/>
      <c r="H66" s="4"/>
      <c r="I66" s="4"/>
      <c r="J66" s="4">
        <v>16.8</v>
      </c>
      <c r="K66" s="4"/>
      <c r="L66" s="4"/>
    </row>
    <row r="67" spans="1:12">
      <c r="A67" s="2" t="s">
        <v>39</v>
      </c>
      <c r="B67" s="4"/>
      <c r="C67" s="4"/>
      <c r="D67" s="4"/>
      <c r="E67" s="4"/>
      <c r="F67" s="4"/>
      <c r="G67" s="4"/>
      <c r="H67" s="4"/>
      <c r="I67" s="4"/>
      <c r="J67" s="4">
        <v>430.8</v>
      </c>
      <c r="K67" s="4">
        <v>464.2</v>
      </c>
      <c r="L67" s="4">
        <v>527.29999999999995</v>
      </c>
    </row>
    <row r="68" spans="1:12">
      <c r="A68" s="2" t="s">
        <v>997</v>
      </c>
      <c r="B68" s="4"/>
      <c r="C68" s="4"/>
      <c r="D68" s="4"/>
      <c r="E68" s="4"/>
      <c r="F68" s="4"/>
      <c r="G68" s="4"/>
      <c r="H68" s="4"/>
      <c r="I68" s="4"/>
      <c r="J68" s="4">
        <v>62.6</v>
      </c>
      <c r="K68" s="4">
        <v>108.7</v>
      </c>
      <c r="L68" s="4">
        <v>134.1</v>
      </c>
    </row>
    <row r="69" spans="1:12" ht="30">
      <c r="A69" s="2" t="s">
        <v>999</v>
      </c>
      <c r="B69" s="4"/>
      <c r="C69" s="4"/>
      <c r="D69" s="4"/>
      <c r="E69" s="4"/>
      <c r="F69" s="4"/>
      <c r="G69" s="4"/>
      <c r="H69" s="4"/>
      <c r="I69" s="4"/>
      <c r="J69" s="4">
        <v>-7.3</v>
      </c>
      <c r="K69" s="4">
        <v>-7.3</v>
      </c>
      <c r="L69" s="4">
        <v>-7.4</v>
      </c>
    </row>
    <row r="70" spans="1:12">
      <c r="A70" s="2" t="s">
        <v>1001</v>
      </c>
      <c r="B70" s="4"/>
      <c r="C70" s="4"/>
      <c r="D70" s="4"/>
      <c r="E70" s="4"/>
      <c r="F70" s="4"/>
      <c r="G70" s="4"/>
      <c r="H70" s="4"/>
      <c r="I70" s="4"/>
      <c r="J70" s="4">
        <v>-1.8</v>
      </c>
      <c r="K70" s="4">
        <v>-0.8</v>
      </c>
      <c r="L70" s="4">
        <v>0</v>
      </c>
    </row>
    <row r="71" spans="1:12">
      <c r="A71" s="2" t="s">
        <v>1002</v>
      </c>
      <c r="B71" s="4"/>
      <c r="C71" s="4"/>
      <c r="D71" s="4"/>
      <c r="E71" s="4"/>
      <c r="F71" s="4"/>
      <c r="G71" s="4"/>
      <c r="H71" s="4"/>
      <c r="I71" s="4"/>
      <c r="J71" s="4">
        <v>-9.1</v>
      </c>
      <c r="K71" s="4">
        <v>-8.1</v>
      </c>
      <c r="L71" s="4">
        <v>-7.4</v>
      </c>
    </row>
    <row r="72" spans="1:12" ht="45">
      <c r="A72" s="2" t="s">
        <v>1779</v>
      </c>
      <c r="B72" s="4"/>
      <c r="C72" s="4"/>
      <c r="D72" s="4"/>
      <c r="E72" s="4"/>
      <c r="F72" s="4"/>
      <c r="G72" s="4"/>
      <c r="H72" s="4"/>
      <c r="I72" s="4"/>
      <c r="J72" s="4">
        <v>71.7</v>
      </c>
      <c r="K72" s="4">
        <v>116.8</v>
      </c>
      <c r="L72" s="4">
        <v>141.5</v>
      </c>
    </row>
    <row r="73" spans="1:12">
      <c r="A73" s="2" t="s">
        <v>43</v>
      </c>
      <c r="B73" s="4"/>
      <c r="C73" s="4"/>
      <c r="D73" s="4"/>
      <c r="E73" s="4"/>
      <c r="F73" s="4"/>
      <c r="G73" s="4"/>
      <c r="H73" s="4"/>
      <c r="I73" s="4"/>
      <c r="J73" s="4">
        <v>24.5</v>
      </c>
      <c r="K73" s="4">
        <v>36.799999999999997</v>
      </c>
      <c r="L73" s="4">
        <v>13.5</v>
      </c>
    </row>
    <row r="74" spans="1:12">
      <c r="A74" s="2" t="s">
        <v>44</v>
      </c>
      <c r="B74" s="4"/>
      <c r="C74" s="4"/>
      <c r="D74" s="4"/>
      <c r="E74" s="4"/>
      <c r="F74" s="4"/>
      <c r="G74" s="4"/>
      <c r="H74" s="4"/>
      <c r="I74" s="4"/>
      <c r="J74" s="4">
        <v>0</v>
      </c>
      <c r="K74" s="4">
        <v>0</v>
      </c>
      <c r="L74" s="4"/>
    </row>
    <row r="75" spans="1:12" ht="30">
      <c r="A75" s="2" t="s">
        <v>1009</v>
      </c>
      <c r="B75" s="4"/>
      <c r="C75" s="4"/>
      <c r="D75" s="4"/>
      <c r="E75" s="4"/>
      <c r="F75" s="4"/>
      <c r="G75" s="4"/>
      <c r="H75" s="4"/>
      <c r="I75" s="4"/>
      <c r="J75" s="4">
        <v>47.2</v>
      </c>
      <c r="K75" s="4">
        <v>80</v>
      </c>
      <c r="L75" s="4">
        <v>128</v>
      </c>
    </row>
    <row r="76" spans="1:12" ht="30">
      <c r="A76" s="2" t="s">
        <v>299</v>
      </c>
      <c r="B76" s="4"/>
      <c r="C76" s="4"/>
      <c r="D76" s="4"/>
      <c r="E76" s="4"/>
      <c r="F76" s="4"/>
      <c r="G76" s="4"/>
      <c r="H76" s="4"/>
      <c r="I76" s="4"/>
      <c r="J76" s="4">
        <v>-106</v>
      </c>
      <c r="K76" s="4">
        <v>-15.5</v>
      </c>
      <c r="L76" s="4">
        <v>20.5</v>
      </c>
    </row>
    <row r="77" spans="1:12">
      <c r="A77" s="2" t="s">
        <v>47</v>
      </c>
      <c r="B77" s="4"/>
      <c r="C77" s="4"/>
      <c r="D77" s="4"/>
      <c r="E77" s="4"/>
      <c r="F77" s="4"/>
      <c r="G77" s="4"/>
      <c r="H77" s="4"/>
      <c r="I77" s="4"/>
      <c r="J77" s="4">
        <v>-58.8</v>
      </c>
      <c r="K77" s="4">
        <v>64.5</v>
      </c>
      <c r="L77" s="4">
        <v>148.5</v>
      </c>
    </row>
    <row r="78" spans="1:12" ht="30">
      <c r="A78" s="2" t="s">
        <v>48</v>
      </c>
      <c r="B78" s="4"/>
      <c r="C78" s="4"/>
      <c r="D78" s="4"/>
      <c r="E78" s="4"/>
      <c r="F78" s="4"/>
      <c r="G78" s="4"/>
      <c r="H78" s="4"/>
      <c r="I78" s="4"/>
      <c r="J78" s="4">
        <v>0</v>
      </c>
      <c r="K78" s="4">
        <v>0</v>
      </c>
      <c r="L78" s="4">
        <v>0</v>
      </c>
    </row>
    <row r="79" spans="1:12" ht="30">
      <c r="A79" s="2" t="s">
        <v>1780</v>
      </c>
      <c r="B79" s="4"/>
      <c r="C79" s="4"/>
      <c r="D79" s="4"/>
      <c r="E79" s="4"/>
      <c r="F79" s="4"/>
      <c r="G79" s="4"/>
      <c r="H79" s="4"/>
      <c r="I79" s="4"/>
      <c r="J79" s="4">
        <v>-58.8</v>
      </c>
      <c r="K79" s="4">
        <v>64.5</v>
      </c>
      <c r="L79" s="4">
        <v>148.5</v>
      </c>
    </row>
    <row r="80" spans="1:12">
      <c r="A80" s="2" t="s">
        <v>74</v>
      </c>
      <c r="B80" s="4"/>
      <c r="C80" s="4"/>
      <c r="D80" s="4"/>
      <c r="E80" s="4"/>
      <c r="F80" s="4"/>
      <c r="G80" s="4"/>
      <c r="H80" s="4"/>
      <c r="I80" s="4"/>
      <c r="J80" s="4">
        <v>-65.400000000000006</v>
      </c>
      <c r="K80" s="4">
        <v>68.5</v>
      </c>
      <c r="L80" s="4">
        <v>148.19999999999999</v>
      </c>
    </row>
    <row r="81" spans="1:12" ht="30">
      <c r="A81" s="2" t="s">
        <v>75</v>
      </c>
      <c r="B81" s="4"/>
      <c r="C81" s="4"/>
      <c r="D81" s="4"/>
      <c r="E81" s="4"/>
      <c r="F81" s="4"/>
      <c r="G81" s="4"/>
      <c r="H81" s="4"/>
      <c r="I81" s="4"/>
      <c r="J81" s="4">
        <v>0</v>
      </c>
      <c r="K81" s="4">
        <v>0</v>
      </c>
      <c r="L81" s="4">
        <v>0</v>
      </c>
    </row>
    <row r="82" spans="1:12" ht="30">
      <c r="A82" s="2" t="s">
        <v>76</v>
      </c>
      <c r="B82" s="4"/>
      <c r="C82" s="4"/>
      <c r="D82" s="4"/>
      <c r="E82" s="4"/>
      <c r="F82" s="4"/>
      <c r="G82" s="4"/>
      <c r="H82" s="4"/>
      <c r="I82" s="4"/>
      <c r="J82" s="4">
        <v>-65.400000000000006</v>
      </c>
      <c r="K82" s="4">
        <v>68.5</v>
      </c>
      <c r="L82" s="4">
        <v>148.19999999999999</v>
      </c>
    </row>
    <row r="83" spans="1:12">
      <c r="A83" s="2" t="s">
        <v>1782</v>
      </c>
      <c r="B83" s="4"/>
      <c r="C83" s="4"/>
      <c r="D83" s="4"/>
      <c r="E83" s="4"/>
      <c r="F83" s="4"/>
      <c r="G83" s="4"/>
      <c r="H83" s="4"/>
      <c r="I83" s="4"/>
      <c r="J83" s="4"/>
      <c r="K83" s="4"/>
      <c r="L83" s="4"/>
    </row>
    <row r="84" spans="1:12">
      <c r="A84" s="3" t="s">
        <v>30</v>
      </c>
      <c r="B84" s="4"/>
      <c r="C84" s="4"/>
      <c r="D84" s="4"/>
      <c r="E84" s="4"/>
      <c r="F84" s="4"/>
      <c r="G84" s="4"/>
      <c r="H84" s="4"/>
      <c r="I84" s="4"/>
      <c r="J84" s="4"/>
      <c r="K84" s="4"/>
      <c r="L84" s="4"/>
    </row>
    <row r="85" spans="1:12">
      <c r="A85" s="2" t="s">
        <v>31</v>
      </c>
      <c r="B85" s="4"/>
      <c r="C85" s="4"/>
      <c r="D85" s="4"/>
      <c r="E85" s="4"/>
      <c r="F85" s="4"/>
      <c r="G85" s="4"/>
      <c r="H85" s="4"/>
      <c r="I85" s="4"/>
      <c r="J85" s="10">
        <v>1025.7</v>
      </c>
      <c r="K85" s="10">
        <v>1091.5999999999999</v>
      </c>
      <c r="L85" s="10">
        <v>1289.3</v>
      </c>
    </row>
    <row r="86" spans="1:12">
      <c r="A86" s="2" t="s">
        <v>993</v>
      </c>
      <c r="B86" s="4"/>
      <c r="C86" s="4"/>
      <c r="D86" s="4"/>
      <c r="E86" s="4"/>
      <c r="F86" s="4"/>
      <c r="G86" s="4"/>
      <c r="H86" s="4"/>
      <c r="I86" s="4"/>
      <c r="J86" s="4">
        <v>0</v>
      </c>
      <c r="K86" s="4">
        <v>0</v>
      </c>
      <c r="L86" s="4">
        <v>0</v>
      </c>
    </row>
    <row r="87" spans="1:12">
      <c r="A87" s="2" t="s">
        <v>995</v>
      </c>
      <c r="B87" s="4"/>
      <c r="C87" s="4"/>
      <c r="D87" s="4"/>
      <c r="E87" s="4"/>
      <c r="F87" s="4"/>
      <c r="G87" s="4"/>
      <c r="H87" s="4"/>
      <c r="I87" s="4"/>
      <c r="J87" s="4">
        <v>9.9</v>
      </c>
      <c r="K87" s="4">
        <v>9.6</v>
      </c>
      <c r="L87" s="4">
        <v>9.5</v>
      </c>
    </row>
    <row r="88" spans="1:12">
      <c r="A88" s="2" t="s">
        <v>33</v>
      </c>
      <c r="B88" s="4"/>
      <c r="C88" s="4"/>
      <c r="D88" s="4"/>
      <c r="E88" s="4"/>
      <c r="F88" s="4"/>
      <c r="G88" s="4"/>
      <c r="H88" s="4"/>
      <c r="I88" s="4"/>
      <c r="J88" s="10">
        <v>1035.5999999999999</v>
      </c>
      <c r="K88" s="10">
        <v>1101.2</v>
      </c>
      <c r="L88" s="10">
        <v>1298.8</v>
      </c>
    </row>
    <row r="89" spans="1:12">
      <c r="A89" s="3" t="s">
        <v>34</v>
      </c>
      <c r="B89" s="4"/>
      <c r="C89" s="4"/>
      <c r="D89" s="4"/>
      <c r="E89" s="4"/>
      <c r="F89" s="4"/>
      <c r="G89" s="4"/>
      <c r="H89" s="4"/>
      <c r="I89" s="4"/>
      <c r="J89" s="4"/>
      <c r="K89" s="4"/>
      <c r="L89" s="4"/>
    </row>
    <row r="90" spans="1:12" ht="30">
      <c r="A90" s="2" t="s">
        <v>35</v>
      </c>
      <c r="B90" s="4"/>
      <c r="C90" s="4"/>
      <c r="D90" s="4"/>
      <c r="E90" s="4"/>
      <c r="F90" s="4"/>
      <c r="G90" s="4"/>
      <c r="H90" s="4"/>
      <c r="I90" s="4"/>
      <c r="J90" s="4">
        <v>820.1</v>
      </c>
      <c r="K90" s="4">
        <v>893.1</v>
      </c>
      <c r="L90" s="10">
        <v>1110.5</v>
      </c>
    </row>
    <row r="91" spans="1:12" ht="30">
      <c r="A91" s="2" t="s">
        <v>36</v>
      </c>
      <c r="B91" s="4"/>
      <c r="C91" s="4"/>
      <c r="D91" s="4"/>
      <c r="E91" s="4"/>
      <c r="F91" s="4"/>
      <c r="G91" s="4"/>
      <c r="H91" s="4"/>
      <c r="I91" s="4"/>
      <c r="J91" s="4">
        <v>28</v>
      </c>
      <c r="K91" s="4">
        <v>27.7</v>
      </c>
      <c r="L91" s="4">
        <v>26</v>
      </c>
    </row>
    <row r="92" spans="1:12" ht="30">
      <c r="A92" s="2" t="s">
        <v>292</v>
      </c>
      <c r="B92" s="4"/>
      <c r="C92" s="4"/>
      <c r="D92" s="4"/>
      <c r="E92" s="4"/>
      <c r="F92" s="4"/>
      <c r="G92" s="4"/>
      <c r="H92" s="4"/>
      <c r="I92" s="4"/>
      <c r="J92" s="4">
        <v>70.599999999999994</v>
      </c>
      <c r="K92" s="4">
        <v>51.9</v>
      </c>
      <c r="L92" s="4">
        <v>42.7</v>
      </c>
    </row>
    <row r="93" spans="1:12">
      <c r="A93" s="2" t="s">
        <v>38</v>
      </c>
      <c r="B93" s="4"/>
      <c r="C93" s="4"/>
      <c r="D93" s="4"/>
      <c r="E93" s="4"/>
      <c r="F93" s="4"/>
      <c r="G93" s="4"/>
      <c r="H93" s="4"/>
      <c r="I93" s="4"/>
      <c r="J93" s="4">
        <v>0</v>
      </c>
      <c r="K93" s="4"/>
      <c r="L93" s="4"/>
    </row>
    <row r="94" spans="1:12">
      <c r="A94" s="2" t="s">
        <v>39</v>
      </c>
      <c r="B94" s="4"/>
      <c r="C94" s="4"/>
      <c r="D94" s="4"/>
      <c r="E94" s="4"/>
      <c r="F94" s="4"/>
      <c r="G94" s="4"/>
      <c r="H94" s="4"/>
      <c r="I94" s="4"/>
      <c r="J94" s="4">
        <v>918.7</v>
      </c>
      <c r="K94" s="4">
        <v>972.7</v>
      </c>
      <c r="L94" s="10">
        <v>1179.2</v>
      </c>
    </row>
    <row r="95" spans="1:12">
      <c r="A95" s="2" t="s">
        <v>997</v>
      </c>
      <c r="B95" s="4"/>
      <c r="C95" s="4"/>
      <c r="D95" s="4"/>
      <c r="E95" s="4"/>
      <c r="F95" s="4"/>
      <c r="G95" s="4"/>
      <c r="H95" s="4"/>
      <c r="I95" s="4"/>
      <c r="J95" s="4">
        <v>116.9</v>
      </c>
      <c r="K95" s="4">
        <v>128.5</v>
      </c>
      <c r="L95" s="4">
        <v>119.6</v>
      </c>
    </row>
    <row r="96" spans="1:12" ht="30">
      <c r="A96" s="2" t="s">
        <v>999</v>
      </c>
      <c r="B96" s="4"/>
      <c r="C96" s="4"/>
      <c r="D96" s="4"/>
      <c r="E96" s="4"/>
      <c r="F96" s="4"/>
      <c r="G96" s="4"/>
      <c r="H96" s="4"/>
      <c r="I96" s="4"/>
      <c r="J96" s="4">
        <v>7.3</v>
      </c>
      <c r="K96" s="4">
        <v>7.3</v>
      </c>
      <c r="L96" s="4">
        <v>7.4</v>
      </c>
    </row>
    <row r="97" spans="1:12">
      <c r="A97" s="2" t="s">
        <v>1001</v>
      </c>
      <c r="B97" s="4"/>
      <c r="C97" s="4"/>
      <c r="D97" s="4"/>
      <c r="E97" s="4"/>
      <c r="F97" s="4"/>
      <c r="G97" s="4"/>
      <c r="H97" s="4"/>
      <c r="I97" s="4"/>
      <c r="J97" s="4">
        <v>38.700000000000003</v>
      </c>
      <c r="K97" s="4">
        <v>15.2</v>
      </c>
      <c r="L97" s="4">
        <v>-0.4</v>
      </c>
    </row>
    <row r="98" spans="1:12">
      <c r="A98" s="2" t="s">
        <v>1002</v>
      </c>
      <c r="B98" s="4"/>
      <c r="C98" s="4"/>
      <c r="D98" s="4"/>
      <c r="E98" s="4"/>
      <c r="F98" s="4"/>
      <c r="G98" s="4"/>
      <c r="H98" s="4"/>
      <c r="I98" s="4"/>
      <c r="J98" s="4">
        <v>46</v>
      </c>
      <c r="K98" s="4">
        <v>22.5</v>
      </c>
      <c r="L98" s="4">
        <v>7</v>
      </c>
    </row>
    <row r="99" spans="1:12" ht="45">
      <c r="A99" s="2" t="s">
        <v>1779</v>
      </c>
      <c r="B99" s="4"/>
      <c r="C99" s="4"/>
      <c r="D99" s="4"/>
      <c r="E99" s="4"/>
      <c r="F99" s="4"/>
      <c r="G99" s="4"/>
      <c r="H99" s="4"/>
      <c r="I99" s="4"/>
      <c r="J99" s="4">
        <v>70.900000000000006</v>
      </c>
      <c r="K99" s="4">
        <v>106</v>
      </c>
      <c r="L99" s="4">
        <v>112.6</v>
      </c>
    </row>
    <row r="100" spans="1:12">
      <c r="A100" s="2" t="s">
        <v>43</v>
      </c>
      <c r="B100" s="4"/>
      <c r="C100" s="4"/>
      <c r="D100" s="4"/>
      <c r="E100" s="4"/>
      <c r="F100" s="4"/>
      <c r="G100" s="4"/>
      <c r="H100" s="4"/>
      <c r="I100" s="4"/>
      <c r="J100" s="4">
        <v>-1.9</v>
      </c>
      <c r="K100" s="4">
        <v>-1.6</v>
      </c>
      <c r="L100" s="4">
        <v>23</v>
      </c>
    </row>
    <row r="101" spans="1:12">
      <c r="A101" s="2" t="s">
        <v>44</v>
      </c>
      <c r="B101" s="4"/>
      <c r="C101" s="4"/>
      <c r="D101" s="4"/>
      <c r="E101" s="4"/>
      <c r="F101" s="4"/>
      <c r="G101" s="4"/>
      <c r="H101" s="4"/>
      <c r="I101" s="4"/>
      <c r="J101" s="4">
        <v>35</v>
      </c>
      <c r="K101" s="4">
        <v>2.2000000000000002</v>
      </c>
      <c r="L101" s="4"/>
    </row>
    <row r="102" spans="1:12" ht="30">
      <c r="A102" s="2" t="s">
        <v>1009</v>
      </c>
      <c r="B102" s="4"/>
      <c r="C102" s="4"/>
      <c r="D102" s="4"/>
      <c r="E102" s="4"/>
      <c r="F102" s="4"/>
      <c r="G102" s="4"/>
      <c r="H102" s="4"/>
      <c r="I102" s="4"/>
      <c r="J102" s="4">
        <v>37.799999999999997</v>
      </c>
      <c r="K102" s="4">
        <v>105.4</v>
      </c>
      <c r="L102" s="4">
        <v>89.6</v>
      </c>
    </row>
    <row r="103" spans="1:12" ht="30">
      <c r="A103" s="2" t="s">
        <v>299</v>
      </c>
      <c r="B103" s="4"/>
      <c r="C103" s="4"/>
      <c r="D103" s="4"/>
      <c r="E103" s="4"/>
      <c r="F103" s="4"/>
      <c r="G103" s="4"/>
      <c r="H103" s="4"/>
      <c r="I103" s="4"/>
      <c r="J103" s="4">
        <v>0</v>
      </c>
      <c r="K103" s="4">
        <v>0</v>
      </c>
      <c r="L103" s="4">
        <v>0</v>
      </c>
    </row>
    <row r="104" spans="1:12">
      <c r="A104" s="2" t="s">
        <v>47</v>
      </c>
      <c r="B104" s="4"/>
      <c r="C104" s="4"/>
      <c r="D104" s="4"/>
      <c r="E104" s="4"/>
      <c r="F104" s="4"/>
      <c r="G104" s="4"/>
      <c r="H104" s="4"/>
      <c r="I104" s="4"/>
      <c r="J104" s="4">
        <v>37.799999999999997</v>
      </c>
      <c r="K104" s="4">
        <v>105.4</v>
      </c>
      <c r="L104" s="4">
        <v>89.6</v>
      </c>
    </row>
    <row r="105" spans="1:12" ht="30">
      <c r="A105" s="2" t="s">
        <v>48</v>
      </c>
      <c r="B105" s="4"/>
      <c r="C105" s="4"/>
      <c r="D105" s="4"/>
      <c r="E105" s="4"/>
      <c r="F105" s="4"/>
      <c r="G105" s="4"/>
      <c r="H105" s="4"/>
      <c r="I105" s="4"/>
      <c r="J105" s="4">
        <v>24.3</v>
      </c>
      <c r="K105" s="4">
        <v>25.1</v>
      </c>
      <c r="L105" s="4">
        <v>3.7</v>
      </c>
    </row>
    <row r="106" spans="1:12" ht="30">
      <c r="A106" s="2" t="s">
        <v>1780</v>
      </c>
      <c r="B106" s="4"/>
      <c r="C106" s="4"/>
      <c r="D106" s="4"/>
      <c r="E106" s="4"/>
      <c r="F106" s="4"/>
      <c r="G106" s="4"/>
      <c r="H106" s="4"/>
      <c r="I106" s="4"/>
      <c r="J106" s="4">
        <v>13.5</v>
      </c>
      <c r="K106" s="4">
        <v>80.3</v>
      </c>
      <c r="L106" s="4">
        <v>85.9</v>
      </c>
    </row>
    <row r="107" spans="1:12">
      <c r="A107" s="2" t="s">
        <v>74</v>
      </c>
      <c r="B107" s="4"/>
      <c r="C107" s="4"/>
      <c r="D107" s="4"/>
      <c r="E107" s="4"/>
      <c r="F107" s="4"/>
      <c r="G107" s="4"/>
      <c r="H107" s="4"/>
      <c r="I107" s="4"/>
      <c r="J107" s="4">
        <v>37</v>
      </c>
      <c r="K107" s="4">
        <v>95.2</v>
      </c>
      <c r="L107" s="4">
        <v>88.5</v>
      </c>
    </row>
    <row r="108" spans="1:12" ht="30">
      <c r="A108" s="2" t="s">
        <v>75</v>
      </c>
      <c r="B108" s="4"/>
      <c r="C108" s="4"/>
      <c r="D108" s="4"/>
      <c r="E108" s="4"/>
      <c r="F108" s="4"/>
      <c r="G108" s="4"/>
      <c r="H108" s="4"/>
      <c r="I108" s="4"/>
      <c r="J108" s="4">
        <v>24.3</v>
      </c>
      <c r="K108" s="4">
        <v>25.1</v>
      </c>
      <c r="L108" s="4">
        <v>3.7</v>
      </c>
    </row>
    <row r="109" spans="1:12" ht="30">
      <c r="A109" s="2" t="s">
        <v>76</v>
      </c>
      <c r="B109" s="4"/>
      <c r="C109" s="4"/>
      <c r="D109" s="4"/>
      <c r="E109" s="4"/>
      <c r="F109" s="4"/>
      <c r="G109" s="4"/>
      <c r="H109" s="4"/>
      <c r="I109" s="4"/>
      <c r="J109" s="4">
        <v>12.7</v>
      </c>
      <c r="K109" s="4">
        <v>70.099999999999994</v>
      </c>
      <c r="L109" s="4">
        <v>84.8</v>
      </c>
    </row>
    <row r="110" spans="1:12" ht="30">
      <c r="A110" s="2" t="s">
        <v>1783</v>
      </c>
      <c r="B110" s="4"/>
      <c r="C110" s="4"/>
      <c r="D110" s="4"/>
      <c r="E110" s="4"/>
      <c r="F110" s="4"/>
      <c r="G110" s="4"/>
      <c r="H110" s="4"/>
      <c r="I110" s="4"/>
      <c r="J110" s="4"/>
      <c r="K110" s="4"/>
      <c r="L110" s="4"/>
    </row>
    <row r="111" spans="1:12">
      <c r="A111" s="3" t="s">
        <v>30</v>
      </c>
      <c r="B111" s="4"/>
      <c r="C111" s="4"/>
      <c r="D111" s="4"/>
      <c r="E111" s="4"/>
      <c r="F111" s="4"/>
      <c r="G111" s="4"/>
      <c r="H111" s="4"/>
      <c r="I111" s="4"/>
      <c r="J111" s="4"/>
      <c r="K111" s="4"/>
      <c r="L111" s="4"/>
    </row>
    <row r="112" spans="1:12">
      <c r="A112" s="2" t="s">
        <v>31</v>
      </c>
      <c r="B112" s="4"/>
      <c r="C112" s="4"/>
      <c r="D112" s="4"/>
      <c r="E112" s="4"/>
      <c r="F112" s="4"/>
      <c r="G112" s="4"/>
      <c r="H112" s="4"/>
      <c r="I112" s="4"/>
      <c r="J112" s="4">
        <v>0</v>
      </c>
      <c r="K112" s="4">
        <v>0</v>
      </c>
      <c r="L112" s="4">
        <v>0</v>
      </c>
    </row>
    <row r="113" spans="1:12">
      <c r="A113" s="2" t="s">
        <v>993</v>
      </c>
      <c r="B113" s="4"/>
      <c r="C113" s="4"/>
      <c r="D113" s="4"/>
      <c r="E113" s="4"/>
      <c r="F113" s="4"/>
      <c r="G113" s="4"/>
      <c r="H113" s="4"/>
      <c r="I113" s="4"/>
      <c r="J113" s="4">
        <v>45.3</v>
      </c>
      <c r="K113" s="4">
        <v>-144.80000000000001</v>
      </c>
      <c r="L113" s="4">
        <v>-234.4</v>
      </c>
    </row>
    <row r="114" spans="1:12">
      <c r="A114" s="2" t="s">
        <v>995</v>
      </c>
      <c r="B114" s="4"/>
      <c r="C114" s="4"/>
      <c r="D114" s="4"/>
      <c r="E114" s="4"/>
      <c r="F114" s="4"/>
      <c r="G114" s="4"/>
      <c r="H114" s="4"/>
      <c r="I114" s="4"/>
      <c r="J114" s="4">
        <v>0</v>
      </c>
      <c r="K114" s="4">
        <v>0</v>
      </c>
      <c r="L114" s="4">
        <v>0</v>
      </c>
    </row>
    <row r="115" spans="1:12">
      <c r="A115" s="2" t="s">
        <v>33</v>
      </c>
      <c r="B115" s="4"/>
      <c r="C115" s="4"/>
      <c r="D115" s="4"/>
      <c r="E115" s="4"/>
      <c r="F115" s="4"/>
      <c r="G115" s="4"/>
      <c r="H115" s="4"/>
      <c r="I115" s="4"/>
      <c r="J115" s="4">
        <v>45.3</v>
      </c>
      <c r="K115" s="4">
        <v>-144.80000000000001</v>
      </c>
      <c r="L115" s="4">
        <v>-234.4</v>
      </c>
    </row>
    <row r="116" spans="1:12">
      <c r="A116" s="3" t="s">
        <v>34</v>
      </c>
      <c r="B116" s="4"/>
      <c r="C116" s="4"/>
      <c r="D116" s="4"/>
      <c r="E116" s="4"/>
      <c r="F116" s="4"/>
      <c r="G116" s="4"/>
      <c r="H116" s="4"/>
      <c r="I116" s="4"/>
      <c r="J116" s="4"/>
      <c r="K116" s="4"/>
      <c r="L116" s="4"/>
    </row>
    <row r="117" spans="1:12" ht="30">
      <c r="A117" s="2" t="s">
        <v>35</v>
      </c>
      <c r="B117" s="4"/>
      <c r="C117" s="4"/>
      <c r="D117" s="4"/>
      <c r="E117" s="4"/>
      <c r="F117" s="4"/>
      <c r="G117" s="4"/>
      <c r="H117" s="4"/>
      <c r="I117" s="4"/>
      <c r="J117" s="4">
        <v>0</v>
      </c>
      <c r="K117" s="4">
        <v>0</v>
      </c>
      <c r="L117" s="4">
        <v>0</v>
      </c>
    </row>
    <row r="118" spans="1:12" ht="30">
      <c r="A118" s="2" t="s">
        <v>36</v>
      </c>
      <c r="B118" s="4"/>
      <c r="C118" s="4"/>
      <c r="D118" s="4"/>
      <c r="E118" s="4"/>
      <c r="F118" s="4"/>
      <c r="G118" s="4"/>
      <c r="H118" s="4"/>
      <c r="I118" s="4"/>
      <c r="J118" s="4">
        <v>0</v>
      </c>
      <c r="K118" s="4">
        <v>0</v>
      </c>
      <c r="L118" s="4">
        <v>0</v>
      </c>
    </row>
    <row r="119" spans="1:12" ht="30">
      <c r="A119" s="2" t="s">
        <v>292</v>
      </c>
      <c r="B119" s="4"/>
      <c r="C119" s="4"/>
      <c r="D119" s="4"/>
      <c r="E119" s="4"/>
      <c r="F119" s="4"/>
      <c r="G119" s="4"/>
      <c r="H119" s="4"/>
      <c r="I119" s="4"/>
      <c r="J119" s="4">
        <v>0</v>
      </c>
      <c r="K119" s="4">
        <v>0</v>
      </c>
      <c r="L119" s="4">
        <v>0</v>
      </c>
    </row>
    <row r="120" spans="1:12">
      <c r="A120" s="2" t="s">
        <v>38</v>
      </c>
      <c r="B120" s="4"/>
      <c r="C120" s="4"/>
      <c r="D120" s="4"/>
      <c r="E120" s="4"/>
      <c r="F120" s="4"/>
      <c r="G120" s="4"/>
      <c r="H120" s="4"/>
      <c r="I120" s="4"/>
      <c r="J120" s="4">
        <v>0</v>
      </c>
      <c r="K120" s="4"/>
      <c r="L120" s="4"/>
    </row>
    <row r="121" spans="1:12">
      <c r="A121" s="2" t="s">
        <v>39</v>
      </c>
      <c r="B121" s="4"/>
      <c r="C121" s="4"/>
      <c r="D121" s="4"/>
      <c r="E121" s="4"/>
      <c r="F121" s="4"/>
      <c r="G121" s="4"/>
      <c r="H121" s="4"/>
      <c r="I121" s="4"/>
      <c r="J121" s="4" t="s">
        <v>1784</v>
      </c>
      <c r="K121" s="4">
        <v>0</v>
      </c>
      <c r="L121" s="4">
        <v>0</v>
      </c>
    </row>
    <row r="122" spans="1:12">
      <c r="A122" s="2" t="s">
        <v>997</v>
      </c>
      <c r="B122" s="4"/>
      <c r="C122" s="4"/>
      <c r="D122" s="4"/>
      <c r="E122" s="4"/>
      <c r="F122" s="4"/>
      <c r="G122" s="4"/>
      <c r="H122" s="4"/>
      <c r="I122" s="4"/>
      <c r="J122" s="4">
        <v>45.3</v>
      </c>
      <c r="K122" s="4">
        <v>-144.80000000000001</v>
      </c>
      <c r="L122" s="4">
        <v>-234.4</v>
      </c>
    </row>
    <row r="123" spans="1:12" ht="30">
      <c r="A123" s="2" t="s">
        <v>999</v>
      </c>
      <c r="B123" s="4"/>
      <c r="C123" s="4"/>
      <c r="D123" s="4"/>
      <c r="E123" s="4"/>
      <c r="F123" s="4"/>
      <c r="G123" s="4"/>
      <c r="H123" s="4"/>
      <c r="I123" s="4"/>
      <c r="J123" s="4">
        <v>0</v>
      </c>
      <c r="K123" s="4">
        <v>0</v>
      </c>
      <c r="L123" s="4">
        <v>0</v>
      </c>
    </row>
    <row r="124" spans="1:12">
      <c r="A124" s="2" t="s">
        <v>1001</v>
      </c>
      <c r="B124" s="4"/>
      <c r="C124" s="4"/>
      <c r="D124" s="4"/>
      <c r="E124" s="4"/>
      <c r="F124" s="4"/>
      <c r="G124" s="4"/>
      <c r="H124" s="4"/>
      <c r="I124" s="4"/>
      <c r="J124" s="4">
        <v>0</v>
      </c>
      <c r="K124" s="4">
        <v>0</v>
      </c>
      <c r="L124" s="4">
        <v>0</v>
      </c>
    </row>
    <row r="125" spans="1:12">
      <c r="A125" s="2" t="s">
        <v>1002</v>
      </c>
      <c r="B125" s="4"/>
      <c r="C125" s="4"/>
      <c r="D125" s="4"/>
      <c r="E125" s="4"/>
      <c r="F125" s="4"/>
      <c r="G125" s="4"/>
      <c r="H125" s="4"/>
      <c r="I125" s="4"/>
      <c r="J125" s="4">
        <v>0</v>
      </c>
      <c r="K125" s="4">
        <v>0</v>
      </c>
      <c r="L125" s="4">
        <v>0</v>
      </c>
    </row>
    <row r="126" spans="1:12" ht="45">
      <c r="A126" s="2" t="s">
        <v>1779</v>
      </c>
      <c r="B126" s="4"/>
      <c r="C126" s="4"/>
      <c r="D126" s="4"/>
      <c r="E126" s="4"/>
      <c r="F126" s="4"/>
      <c r="G126" s="4"/>
      <c r="H126" s="4"/>
      <c r="I126" s="4"/>
      <c r="J126" s="4">
        <v>45.3</v>
      </c>
      <c r="K126" s="4">
        <v>-144.80000000000001</v>
      </c>
      <c r="L126" s="4">
        <v>-234.4</v>
      </c>
    </row>
    <row r="127" spans="1:12">
      <c r="A127" s="2" t="s">
        <v>43</v>
      </c>
      <c r="B127" s="4"/>
      <c r="C127" s="4"/>
      <c r="D127" s="4"/>
      <c r="E127" s="4"/>
      <c r="F127" s="4"/>
      <c r="G127" s="4"/>
      <c r="H127" s="4"/>
      <c r="I127" s="4"/>
      <c r="J127" s="4">
        <v>0</v>
      </c>
      <c r="K127" s="4">
        <v>0</v>
      </c>
      <c r="L127" s="4">
        <v>0</v>
      </c>
    </row>
    <row r="128" spans="1:12">
      <c r="A128" s="2" t="s">
        <v>44</v>
      </c>
      <c r="B128" s="4"/>
      <c r="C128" s="4"/>
      <c r="D128" s="4"/>
      <c r="E128" s="4"/>
      <c r="F128" s="4"/>
      <c r="G128" s="4"/>
      <c r="H128" s="4"/>
      <c r="I128" s="4"/>
      <c r="J128" s="4">
        <v>0</v>
      </c>
      <c r="K128" s="4">
        <v>0</v>
      </c>
      <c r="L128" s="4"/>
    </row>
    <row r="129" spans="1:12" ht="30">
      <c r="A129" s="2" t="s">
        <v>1009</v>
      </c>
      <c r="B129" s="4"/>
      <c r="C129" s="4"/>
      <c r="D129" s="4"/>
      <c r="E129" s="4"/>
      <c r="F129" s="4"/>
      <c r="G129" s="4"/>
      <c r="H129" s="4"/>
      <c r="I129" s="4"/>
      <c r="J129" s="4">
        <v>45.3</v>
      </c>
      <c r="K129" s="4">
        <v>-144.80000000000001</v>
      </c>
      <c r="L129" s="4">
        <v>-234.4</v>
      </c>
    </row>
    <row r="130" spans="1:12" ht="30">
      <c r="A130" s="2" t="s">
        <v>299</v>
      </c>
      <c r="B130" s="4"/>
      <c r="C130" s="4"/>
      <c r="D130" s="4"/>
      <c r="E130" s="4"/>
      <c r="F130" s="4"/>
      <c r="G130" s="4"/>
      <c r="H130" s="4"/>
      <c r="I130" s="4"/>
      <c r="J130" s="4">
        <v>0</v>
      </c>
      <c r="K130" s="4">
        <v>0</v>
      </c>
      <c r="L130" s="4">
        <v>0</v>
      </c>
    </row>
    <row r="131" spans="1:12">
      <c r="A131" s="2" t="s">
        <v>47</v>
      </c>
      <c r="B131" s="4"/>
      <c r="C131" s="4"/>
      <c r="D131" s="4"/>
      <c r="E131" s="4"/>
      <c r="F131" s="4"/>
      <c r="G131" s="4"/>
      <c r="H131" s="4"/>
      <c r="I131" s="4"/>
      <c r="J131" s="4">
        <v>45.3</v>
      </c>
      <c r="K131" s="4">
        <v>-144.80000000000001</v>
      </c>
      <c r="L131" s="4">
        <v>-234.4</v>
      </c>
    </row>
    <row r="132" spans="1:12" ht="30">
      <c r="A132" s="2" t="s">
        <v>48</v>
      </c>
      <c r="B132" s="4"/>
      <c r="C132" s="4"/>
      <c r="D132" s="4"/>
      <c r="E132" s="4"/>
      <c r="F132" s="4"/>
      <c r="G132" s="4"/>
      <c r="H132" s="4"/>
      <c r="I132" s="4"/>
      <c r="J132" s="4">
        <v>0</v>
      </c>
      <c r="K132" s="4">
        <v>0</v>
      </c>
      <c r="L132" s="4">
        <v>0</v>
      </c>
    </row>
    <row r="133" spans="1:12" ht="30">
      <c r="A133" s="2" t="s">
        <v>1780</v>
      </c>
      <c r="B133" s="4"/>
      <c r="C133" s="4"/>
      <c r="D133" s="4"/>
      <c r="E133" s="4"/>
      <c r="F133" s="4"/>
      <c r="G133" s="4"/>
      <c r="H133" s="4"/>
      <c r="I133" s="4"/>
      <c r="J133" s="4">
        <v>45.3</v>
      </c>
      <c r="K133" s="4">
        <v>-144.80000000000001</v>
      </c>
      <c r="L133" s="4">
        <v>-234.4</v>
      </c>
    </row>
    <row r="134" spans="1:12">
      <c r="A134" s="2" t="s">
        <v>74</v>
      </c>
      <c r="B134" s="4"/>
      <c r="C134" s="4"/>
      <c r="D134" s="4"/>
      <c r="E134" s="4"/>
      <c r="F134" s="4"/>
      <c r="G134" s="4"/>
      <c r="H134" s="4"/>
      <c r="I134" s="4"/>
      <c r="J134" s="4">
        <v>52.7</v>
      </c>
      <c r="K134" s="4">
        <v>-138.6</v>
      </c>
      <c r="L134" s="4">
        <v>-233</v>
      </c>
    </row>
    <row r="135" spans="1:12" ht="30">
      <c r="A135" s="2" t="s">
        <v>75</v>
      </c>
      <c r="B135" s="4"/>
      <c r="C135" s="4"/>
      <c r="D135" s="4"/>
      <c r="E135" s="4"/>
      <c r="F135" s="4"/>
      <c r="G135" s="4"/>
      <c r="H135" s="4"/>
      <c r="I135" s="4"/>
      <c r="J135" s="4">
        <v>0</v>
      </c>
      <c r="K135" s="4">
        <v>0</v>
      </c>
      <c r="L135" s="4">
        <v>0</v>
      </c>
    </row>
    <row r="136" spans="1:12" ht="30">
      <c r="A136" s="2" t="s">
        <v>76</v>
      </c>
      <c r="B136" s="4"/>
      <c r="C136" s="4"/>
      <c r="D136" s="4"/>
      <c r="E136" s="4"/>
      <c r="F136" s="4"/>
      <c r="G136" s="4"/>
      <c r="H136" s="4"/>
      <c r="I136" s="4"/>
      <c r="J136" s="9">
        <v>52.7</v>
      </c>
      <c r="K136" s="9">
        <v>-138.6</v>
      </c>
      <c r="L136" s="7">
        <v>-233</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8" t="s">
        <v>215</v>
      </c>
      <c r="B1" s="1" t="s">
        <v>1</v>
      </c>
    </row>
    <row r="2" spans="1:2">
      <c r="A2" s="8"/>
      <c r="B2" s="1" t="s">
        <v>2</v>
      </c>
    </row>
    <row r="3" spans="1:2">
      <c r="A3" s="3" t="s">
        <v>216</v>
      </c>
      <c r="B3" s="4"/>
    </row>
    <row r="4" spans="1:2" ht="26.25">
      <c r="A4" s="18" t="s">
        <v>215</v>
      </c>
      <c r="B4" s="11" t="s">
        <v>217</v>
      </c>
    </row>
    <row r="5" spans="1:2">
      <c r="A5" s="18"/>
      <c r="B5" s="11" t="s">
        <v>218</v>
      </c>
    </row>
    <row r="6" spans="1:2" ht="102.75">
      <c r="A6" s="18"/>
      <c r="B6" s="12" t="s">
        <v>219</v>
      </c>
    </row>
    <row r="7" spans="1:2">
      <c r="A7" s="18"/>
      <c r="B7" s="11" t="s">
        <v>220</v>
      </c>
    </row>
    <row r="8" spans="1:2" ht="51.75">
      <c r="A8" s="18"/>
      <c r="B8" s="12" t="s">
        <v>221</v>
      </c>
    </row>
    <row r="9" spans="1:2">
      <c r="A9" s="18"/>
      <c r="B9" s="11" t="s">
        <v>222</v>
      </c>
    </row>
    <row r="10" spans="1:2" ht="204.75">
      <c r="A10" s="18"/>
      <c r="B10" s="12" t="s">
        <v>223</v>
      </c>
    </row>
    <row r="11" spans="1:2" ht="204.75">
      <c r="A11" s="18"/>
      <c r="B11" s="12" t="s">
        <v>224</v>
      </c>
    </row>
    <row r="12" spans="1:2">
      <c r="A12" s="18"/>
      <c r="B12" s="11" t="s">
        <v>225</v>
      </c>
    </row>
    <row r="13" spans="1:2" ht="306.75">
      <c r="A13" s="18"/>
      <c r="B13" s="12" t="s">
        <v>226</v>
      </c>
    </row>
    <row r="14" spans="1:2" ht="409.6">
      <c r="A14" s="18"/>
      <c r="B14" s="12" t="s">
        <v>227</v>
      </c>
    </row>
    <row r="15" spans="1:2">
      <c r="A15" s="18"/>
      <c r="B15" s="11" t="s">
        <v>228</v>
      </c>
    </row>
    <row r="16" spans="1:2" ht="90">
      <c r="A16" s="18"/>
      <c r="B16" s="12" t="s">
        <v>229</v>
      </c>
    </row>
    <row r="17" spans="1:2">
      <c r="A17" s="18"/>
      <c r="B17" s="11" t="s">
        <v>84</v>
      </c>
    </row>
    <row r="18" spans="1:2" ht="77.25">
      <c r="A18" s="18"/>
      <c r="B18" s="12" t="s">
        <v>230</v>
      </c>
    </row>
    <row r="19" spans="1:2" ht="51.75">
      <c r="A19" s="18"/>
      <c r="B19" s="12" t="s">
        <v>231</v>
      </c>
    </row>
    <row r="20" spans="1:2">
      <c r="A20" s="18"/>
      <c r="B20" s="11" t="s">
        <v>232</v>
      </c>
    </row>
    <row r="21" spans="1:2" ht="383.25">
      <c r="A21" s="18"/>
      <c r="B21" s="12" t="s">
        <v>233</v>
      </c>
    </row>
    <row r="22" spans="1:2" ht="217.5">
      <c r="A22" s="18"/>
      <c r="B22" s="12" t="s">
        <v>234</v>
      </c>
    </row>
    <row r="23" spans="1:2">
      <c r="A23" s="18"/>
      <c r="B23" s="11" t="s">
        <v>235</v>
      </c>
    </row>
    <row r="24" spans="1:2" ht="306.75">
      <c r="A24" s="18"/>
      <c r="B24" s="12" t="s">
        <v>236</v>
      </c>
    </row>
    <row r="25" spans="1:2" ht="306.75">
      <c r="A25" s="18"/>
      <c r="B25" s="12" t="s">
        <v>237</v>
      </c>
    </row>
    <row r="26" spans="1:2" ht="39">
      <c r="A26" s="18"/>
      <c r="B26" s="12" t="s">
        <v>238</v>
      </c>
    </row>
    <row r="27" spans="1:2">
      <c r="A27" s="18"/>
      <c r="B27" s="11" t="s">
        <v>239</v>
      </c>
    </row>
    <row r="28" spans="1:2" ht="192">
      <c r="A28" s="18"/>
      <c r="B28" s="12" t="s">
        <v>240</v>
      </c>
    </row>
    <row r="29" spans="1:2" ht="26.25">
      <c r="A29" s="18"/>
      <c r="B29" s="11" t="s">
        <v>241</v>
      </c>
    </row>
    <row r="30" spans="1:2" ht="243">
      <c r="A30" s="18"/>
      <c r="B30" s="12" t="s">
        <v>242</v>
      </c>
    </row>
    <row r="31" spans="1:2">
      <c r="A31" s="18"/>
      <c r="B31" s="11" t="s">
        <v>243</v>
      </c>
    </row>
    <row r="32" spans="1:2" ht="115.5">
      <c r="A32" s="18"/>
      <c r="B32" s="12" t="s">
        <v>244</v>
      </c>
    </row>
    <row r="33" spans="1:2" ht="77.25">
      <c r="A33" s="18"/>
      <c r="B33" s="12" t="s">
        <v>245</v>
      </c>
    </row>
    <row r="34" spans="1:2">
      <c r="A34" s="18"/>
      <c r="B34" s="11" t="s">
        <v>246</v>
      </c>
    </row>
    <row r="35" spans="1:2" ht="64.5">
      <c r="A35" s="18"/>
      <c r="B35" s="13" t="s">
        <v>247</v>
      </c>
    </row>
    <row r="36" spans="1:2" ht="179.25">
      <c r="A36" s="18"/>
      <c r="B36" s="13" t="s">
        <v>248</v>
      </c>
    </row>
    <row r="37" spans="1:2">
      <c r="A37" s="18"/>
      <c r="B37" s="11" t="s">
        <v>249</v>
      </c>
    </row>
    <row r="38" spans="1:2" ht="306.75">
      <c r="A38" s="18"/>
      <c r="B38" s="12" t="s">
        <v>250</v>
      </c>
    </row>
    <row r="39" spans="1:2">
      <c r="A39" s="18"/>
      <c r="B39" s="11" t="s">
        <v>251</v>
      </c>
    </row>
    <row r="40" spans="1:2" ht="153.75">
      <c r="A40" s="18"/>
      <c r="B40" s="12" t="s">
        <v>252</v>
      </c>
    </row>
    <row r="41" spans="1:2">
      <c r="A41" s="18"/>
      <c r="B41" s="11" t="s">
        <v>253</v>
      </c>
    </row>
    <row r="42" spans="1:2" ht="39">
      <c r="A42" s="18"/>
      <c r="B42" s="12" t="s">
        <v>254</v>
      </c>
    </row>
    <row r="43" spans="1:2">
      <c r="A43" s="18"/>
      <c r="B43" s="11" t="s">
        <v>255</v>
      </c>
    </row>
    <row r="44" spans="1:2" ht="115.5">
      <c r="A44" s="18"/>
      <c r="B44" s="12" t="s">
        <v>256</v>
      </c>
    </row>
    <row r="45" spans="1:2">
      <c r="A45" s="18"/>
      <c r="B45" s="11" t="s">
        <v>257</v>
      </c>
    </row>
    <row r="46" spans="1:2" ht="268.5">
      <c r="A46" s="18"/>
      <c r="B46" s="12" t="s">
        <v>258</v>
      </c>
    </row>
    <row r="47" spans="1:2">
      <c r="A47" s="18"/>
      <c r="B47" s="11" t="s">
        <v>259</v>
      </c>
    </row>
    <row r="48" spans="1:2" ht="230.25">
      <c r="A48" s="18"/>
      <c r="B48" s="13" t="s">
        <v>260</v>
      </c>
    </row>
    <row r="49" spans="1:2" ht="230.25">
      <c r="A49" s="18"/>
      <c r="B49" s="13" t="s">
        <v>261</v>
      </c>
    </row>
    <row r="50" spans="1:2" ht="153.75">
      <c r="A50" s="18"/>
      <c r="B50" s="13" t="s">
        <v>262</v>
      </c>
    </row>
    <row r="51" spans="1:2" ht="192">
      <c r="A51" s="18"/>
      <c r="B51" s="12" t="s">
        <v>263</v>
      </c>
    </row>
    <row r="52" spans="1:2" ht="345">
      <c r="A52" s="18"/>
      <c r="B52" s="13" t="s">
        <v>264</v>
      </c>
    </row>
    <row r="53" spans="1:2" ht="255.75">
      <c r="A53" s="18"/>
      <c r="B53" s="13" t="s">
        <v>265</v>
      </c>
    </row>
    <row r="54" spans="1:2">
      <c r="A54" s="18"/>
      <c r="B54" s="11" t="s">
        <v>266</v>
      </c>
    </row>
    <row r="55" spans="1:2" ht="319.5">
      <c r="A55" s="18"/>
      <c r="B55" s="12" t="s">
        <v>267</v>
      </c>
    </row>
  </sheetData>
  <mergeCells count="2">
    <mergeCell ref="A1:A2"/>
    <mergeCell ref="A4:A5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6"/>
  <sheetViews>
    <sheetView showGridLines="0" workbookViewId="0"/>
  </sheetViews>
  <sheetFormatPr defaultRowHeight="15"/>
  <cols>
    <col min="1" max="1" width="36.5703125" bestFit="1" customWidth="1"/>
    <col min="2" max="5" width="12.28515625" bestFit="1" customWidth="1"/>
  </cols>
  <sheetData>
    <row r="1" spans="1:5" ht="45">
      <c r="A1" s="1" t="s">
        <v>1785</v>
      </c>
      <c r="B1" s="8" t="s">
        <v>2</v>
      </c>
      <c r="C1" s="8" t="s">
        <v>28</v>
      </c>
      <c r="D1" s="8" t="s">
        <v>29</v>
      </c>
      <c r="E1" s="8" t="s">
        <v>1327</v>
      </c>
    </row>
    <row r="2" spans="1:5">
      <c r="A2" s="1" t="s">
        <v>59</v>
      </c>
      <c r="B2" s="8"/>
      <c r="C2" s="8"/>
      <c r="D2" s="8"/>
      <c r="E2" s="8"/>
    </row>
    <row r="3" spans="1:5">
      <c r="A3" s="3" t="s">
        <v>81</v>
      </c>
      <c r="B3" s="4"/>
      <c r="C3" s="4"/>
      <c r="D3" s="4"/>
      <c r="E3" s="4"/>
    </row>
    <row r="4" spans="1:5">
      <c r="A4" s="2" t="s">
        <v>82</v>
      </c>
      <c r="B4" s="7">
        <v>139</v>
      </c>
      <c r="C4" s="9">
        <v>233.6</v>
      </c>
      <c r="D4" s="9">
        <v>239.2</v>
      </c>
      <c r="E4" s="9">
        <v>127.5</v>
      </c>
    </row>
    <row r="5" spans="1:5">
      <c r="A5" s="2" t="s">
        <v>83</v>
      </c>
      <c r="B5" s="4">
        <v>75.400000000000006</v>
      </c>
      <c r="C5" s="4">
        <v>85.3</v>
      </c>
      <c r="D5" s="4"/>
      <c r="E5" s="4"/>
    </row>
    <row r="6" spans="1:5">
      <c r="A6" s="2" t="s">
        <v>84</v>
      </c>
      <c r="B6" s="4">
        <v>139.1</v>
      </c>
      <c r="C6" s="4">
        <v>128.6</v>
      </c>
      <c r="D6" s="4"/>
      <c r="E6" s="4"/>
    </row>
    <row r="7" spans="1:5">
      <c r="A7" s="2" t="s">
        <v>85</v>
      </c>
      <c r="B7" s="4">
        <v>6</v>
      </c>
      <c r="C7" s="4">
        <v>6.6</v>
      </c>
      <c r="D7" s="4"/>
      <c r="E7" s="4"/>
    </row>
    <row r="8" spans="1:5">
      <c r="A8" s="2" t="s">
        <v>86</v>
      </c>
      <c r="B8" s="4">
        <v>26.4</v>
      </c>
      <c r="C8" s="4">
        <v>12.6</v>
      </c>
      <c r="D8" s="4"/>
      <c r="E8" s="4"/>
    </row>
    <row r="9" spans="1:5">
      <c r="A9" s="2" t="s">
        <v>87</v>
      </c>
      <c r="B9" s="4">
        <v>3.6</v>
      </c>
      <c r="C9" s="4">
        <v>2.2999999999999998</v>
      </c>
      <c r="D9" s="4"/>
      <c r="E9" s="4"/>
    </row>
    <row r="10" spans="1:5">
      <c r="A10" s="2" t="s">
        <v>88</v>
      </c>
      <c r="B10" s="4">
        <v>19.3</v>
      </c>
      <c r="C10" s="4">
        <v>12.9</v>
      </c>
      <c r="D10" s="4"/>
      <c r="E10" s="4"/>
    </row>
    <row r="11" spans="1:5">
      <c r="A11" s="2" t="s">
        <v>1035</v>
      </c>
      <c r="B11" s="4">
        <v>0</v>
      </c>
      <c r="C11" s="4">
        <v>0</v>
      </c>
      <c r="D11" s="4"/>
      <c r="E11" s="4"/>
    </row>
    <row r="12" spans="1:5">
      <c r="A12" s="2" t="s">
        <v>1064</v>
      </c>
      <c r="B12" s="4"/>
      <c r="C12" s="4">
        <v>0</v>
      </c>
      <c r="D12" s="4"/>
      <c r="E12" s="4"/>
    </row>
    <row r="13" spans="1:5">
      <c r="A13" s="2" t="s">
        <v>89</v>
      </c>
      <c r="B13" s="4">
        <v>408.8</v>
      </c>
      <c r="C13" s="4">
        <v>481.9</v>
      </c>
      <c r="D13" s="4"/>
      <c r="E13" s="4"/>
    </row>
    <row r="14" spans="1:5">
      <c r="A14" s="2" t="s">
        <v>1038</v>
      </c>
      <c r="B14" s="4">
        <v>0</v>
      </c>
      <c r="C14" s="4">
        <v>0</v>
      </c>
      <c r="D14" s="4"/>
      <c r="E14" s="4"/>
    </row>
    <row r="15" spans="1:5" ht="30">
      <c r="A15" s="2" t="s">
        <v>90</v>
      </c>
      <c r="B15" s="4">
        <v>41</v>
      </c>
      <c r="C15" s="4">
        <v>41</v>
      </c>
      <c r="D15" s="4"/>
      <c r="E15" s="4"/>
    </row>
    <row r="16" spans="1:5" ht="30">
      <c r="A16" s="2" t="s">
        <v>91</v>
      </c>
      <c r="B16" s="4">
        <v>22.3</v>
      </c>
      <c r="C16" s="4">
        <v>56.8</v>
      </c>
      <c r="D16" s="4"/>
      <c r="E16" s="4"/>
    </row>
    <row r="17" spans="1:5">
      <c r="A17" s="2" t="s">
        <v>92</v>
      </c>
      <c r="B17" s="10">
        <v>1466.6</v>
      </c>
      <c r="C17" s="10">
        <v>1458.9</v>
      </c>
      <c r="D17" s="4"/>
      <c r="E17" s="4"/>
    </row>
    <row r="18" spans="1:5" ht="30">
      <c r="A18" s="2" t="s">
        <v>93</v>
      </c>
      <c r="B18" s="4">
        <v>22</v>
      </c>
      <c r="C18" s="4">
        <v>23.5</v>
      </c>
      <c r="D18" s="4"/>
      <c r="E18" s="4"/>
    </row>
    <row r="19" spans="1:5">
      <c r="A19" s="2" t="s">
        <v>94</v>
      </c>
      <c r="B19" s="4">
        <v>37.4</v>
      </c>
      <c r="C19" s="4">
        <v>35.700000000000003</v>
      </c>
      <c r="D19" s="4"/>
      <c r="E19" s="4"/>
    </row>
    <row r="20" spans="1:5">
      <c r="A20" s="2" t="s">
        <v>95</v>
      </c>
      <c r="B20" s="4">
        <v>0</v>
      </c>
      <c r="C20" s="4">
        <v>146.1</v>
      </c>
      <c r="D20" s="4"/>
      <c r="E20" s="4"/>
    </row>
    <row r="21" spans="1:5">
      <c r="A21" s="2" t="s">
        <v>415</v>
      </c>
      <c r="B21" s="4">
        <v>0</v>
      </c>
      <c r="C21" s="4">
        <v>0</v>
      </c>
      <c r="D21" s="4"/>
      <c r="E21" s="4"/>
    </row>
    <row r="22" spans="1:5">
      <c r="A22" s="2" t="s">
        <v>96</v>
      </c>
      <c r="B22" s="10">
        <v>1998.1</v>
      </c>
      <c r="C22" s="10">
        <v>2243.9</v>
      </c>
      <c r="D22" s="4"/>
      <c r="E22" s="4"/>
    </row>
    <row r="23" spans="1:5">
      <c r="A23" s="3" t="s">
        <v>97</v>
      </c>
      <c r="B23" s="4"/>
      <c r="C23" s="4"/>
      <c r="D23" s="4"/>
      <c r="E23" s="4"/>
    </row>
    <row r="24" spans="1:5">
      <c r="A24" s="2" t="s">
        <v>1043</v>
      </c>
      <c r="B24" s="4">
        <v>0</v>
      </c>
      <c r="C24" s="4">
        <v>0</v>
      </c>
      <c r="D24" s="4"/>
      <c r="E24" s="4"/>
    </row>
    <row r="25" spans="1:5">
      <c r="A25" s="2" t="s">
        <v>98</v>
      </c>
      <c r="B25" s="4">
        <v>110.9</v>
      </c>
      <c r="C25" s="4">
        <v>138.4</v>
      </c>
      <c r="D25" s="4"/>
      <c r="E25" s="4"/>
    </row>
    <row r="26" spans="1:5">
      <c r="A26" s="2" t="s">
        <v>99</v>
      </c>
      <c r="B26" s="4">
        <v>41.6</v>
      </c>
      <c r="C26" s="4">
        <v>59.5</v>
      </c>
      <c r="D26" s="4"/>
      <c r="E26" s="4"/>
    </row>
    <row r="27" spans="1:5" ht="30">
      <c r="A27" s="2" t="s">
        <v>100</v>
      </c>
      <c r="B27" s="4">
        <v>0</v>
      </c>
      <c r="C27" s="4">
        <v>41</v>
      </c>
      <c r="D27" s="4"/>
      <c r="E27" s="4"/>
    </row>
    <row r="28" spans="1:5">
      <c r="A28" s="2" t="s">
        <v>101</v>
      </c>
      <c r="B28" s="4">
        <v>19.899999999999999</v>
      </c>
      <c r="C28" s="4">
        <v>18.2</v>
      </c>
      <c r="D28" s="4"/>
      <c r="E28" s="4"/>
    </row>
    <row r="29" spans="1:5">
      <c r="A29" s="2" t="s">
        <v>1044</v>
      </c>
      <c r="B29" s="4">
        <v>0</v>
      </c>
      <c r="C29" s="4">
        <v>0</v>
      </c>
      <c r="D29" s="4"/>
      <c r="E29" s="4"/>
    </row>
    <row r="30" spans="1:5">
      <c r="A30" s="2" t="s">
        <v>1068</v>
      </c>
      <c r="B30" s="4"/>
      <c r="C30" s="4">
        <v>0</v>
      </c>
      <c r="D30" s="4"/>
      <c r="E30" s="4"/>
    </row>
    <row r="31" spans="1:5">
      <c r="A31" s="2" t="s">
        <v>102</v>
      </c>
      <c r="B31" s="4">
        <v>37.4</v>
      </c>
      <c r="C31" s="4">
        <v>25.9</v>
      </c>
      <c r="D31" s="4"/>
      <c r="E31" s="4"/>
    </row>
    <row r="32" spans="1:5">
      <c r="A32" s="2" t="s">
        <v>103</v>
      </c>
      <c r="B32" s="4">
        <v>209.8</v>
      </c>
      <c r="C32" s="4">
        <v>283</v>
      </c>
      <c r="D32" s="4"/>
      <c r="E32" s="4"/>
    </row>
    <row r="33" spans="1:5">
      <c r="A33" s="2" t="s">
        <v>104</v>
      </c>
      <c r="B33" s="4">
        <v>651.5</v>
      </c>
      <c r="C33" s="4">
        <v>648.1</v>
      </c>
      <c r="D33" s="4"/>
      <c r="E33" s="4"/>
    </row>
    <row r="34" spans="1:5">
      <c r="A34" s="2" t="s">
        <v>1047</v>
      </c>
      <c r="B34" s="4">
        <v>0</v>
      </c>
      <c r="C34" s="4">
        <v>0</v>
      </c>
      <c r="D34" s="4"/>
      <c r="E34" s="4"/>
    </row>
    <row r="35" spans="1:5">
      <c r="A35" s="2" t="s">
        <v>105</v>
      </c>
      <c r="B35" s="4">
        <v>43.9</v>
      </c>
      <c r="C35" s="4">
        <v>32.4</v>
      </c>
      <c r="D35" s="4"/>
      <c r="E35" s="4"/>
    </row>
    <row r="36" spans="1:5">
      <c r="A36" s="2" t="s">
        <v>106</v>
      </c>
      <c r="B36" s="4">
        <v>33.6</v>
      </c>
      <c r="C36" s="4">
        <v>34.799999999999997</v>
      </c>
      <c r="D36" s="4"/>
      <c r="E36" s="4"/>
    </row>
    <row r="37" spans="1:5">
      <c r="A37" s="2" t="s">
        <v>86</v>
      </c>
      <c r="B37" s="4">
        <v>321.89999999999998</v>
      </c>
      <c r="C37" s="4">
        <v>354.7</v>
      </c>
      <c r="D37" s="4"/>
      <c r="E37" s="4"/>
    </row>
    <row r="38" spans="1:5">
      <c r="A38" s="2" t="s">
        <v>107</v>
      </c>
      <c r="B38" s="4">
        <v>15.1</v>
      </c>
      <c r="C38" s="4">
        <v>10.9</v>
      </c>
      <c r="D38" s="4"/>
      <c r="E38" s="4"/>
    </row>
    <row r="39" spans="1:5">
      <c r="A39" s="2" t="s">
        <v>108</v>
      </c>
      <c r="B39" s="4">
        <v>16.899999999999999</v>
      </c>
      <c r="C39" s="4">
        <v>14.4</v>
      </c>
      <c r="D39" s="4"/>
      <c r="E39" s="4"/>
    </row>
    <row r="40" spans="1:5">
      <c r="A40" s="2" t="s">
        <v>109</v>
      </c>
      <c r="B40" s="4">
        <v>0</v>
      </c>
      <c r="C40" s="4">
        <v>33.299999999999997</v>
      </c>
      <c r="D40" s="4"/>
      <c r="E40" s="4"/>
    </row>
    <row r="41" spans="1:5">
      <c r="A41" s="2" t="s">
        <v>110</v>
      </c>
      <c r="B41" s="10">
        <v>1292.7</v>
      </c>
      <c r="C41" s="10">
        <v>1411.6</v>
      </c>
      <c r="D41" s="4"/>
      <c r="E41" s="4"/>
    </row>
    <row r="42" spans="1:5">
      <c r="A42" s="3" t="s">
        <v>111</v>
      </c>
      <c r="B42" s="4"/>
      <c r="C42" s="4"/>
      <c r="D42" s="4"/>
      <c r="E42" s="4"/>
    </row>
    <row r="43" spans="1:5" ht="75">
      <c r="A43" s="2" t="s">
        <v>1786</v>
      </c>
      <c r="B43" s="4">
        <v>0</v>
      </c>
      <c r="C43" s="4">
        <v>0</v>
      </c>
      <c r="D43" s="4"/>
      <c r="E43" s="4"/>
    </row>
    <row r="44" spans="1:5" ht="75">
      <c r="A44" s="2" t="s">
        <v>1787</v>
      </c>
      <c r="B44" s="4">
        <v>0.7</v>
      </c>
      <c r="C44" s="4">
        <v>0.7</v>
      </c>
      <c r="D44" s="4"/>
      <c r="E44" s="4"/>
    </row>
    <row r="45" spans="1:5" ht="45">
      <c r="A45" s="2" t="s">
        <v>114</v>
      </c>
      <c r="B45" s="4">
        <v>-105</v>
      </c>
      <c r="C45" s="4">
        <v>-19.899999999999999</v>
      </c>
      <c r="D45" s="4"/>
      <c r="E45" s="4"/>
    </row>
    <row r="46" spans="1:5">
      <c r="A46" s="2" t="s">
        <v>115</v>
      </c>
      <c r="B46" s="4">
        <v>543.6</v>
      </c>
      <c r="C46" s="4">
        <v>446.9</v>
      </c>
      <c r="D46" s="4"/>
      <c r="E46" s="4"/>
    </row>
    <row r="47" spans="1:5" ht="30">
      <c r="A47" s="2" t="s">
        <v>116</v>
      </c>
      <c r="B47" s="4">
        <v>-21.5</v>
      </c>
      <c r="C47" s="4">
        <v>-14.1</v>
      </c>
      <c r="D47" s="4">
        <v>-7.9</v>
      </c>
      <c r="E47" s="4"/>
    </row>
    <row r="48" spans="1:5">
      <c r="A48" s="2" t="s">
        <v>117</v>
      </c>
      <c r="B48" s="4">
        <v>13.9</v>
      </c>
      <c r="C48" s="4">
        <v>143.80000000000001</v>
      </c>
      <c r="D48" s="4"/>
      <c r="E48" s="4"/>
    </row>
    <row r="49" spans="1:5" ht="30">
      <c r="A49" s="2" t="s">
        <v>1788</v>
      </c>
      <c r="B49" s="4">
        <v>431.7</v>
      </c>
      <c r="C49" s="4">
        <v>557.4</v>
      </c>
      <c r="D49" s="4"/>
      <c r="E49" s="4"/>
    </row>
    <row r="50" spans="1:5">
      <c r="A50" s="2" t="s">
        <v>119</v>
      </c>
      <c r="B50" s="4">
        <v>273.7</v>
      </c>
      <c r="C50" s="4">
        <v>274.89999999999998</v>
      </c>
      <c r="D50" s="4"/>
      <c r="E50" s="4"/>
    </row>
    <row r="51" spans="1:5">
      <c r="A51" s="2" t="s">
        <v>120</v>
      </c>
      <c r="B51" s="4">
        <v>705.4</v>
      </c>
      <c r="C51" s="4">
        <v>832.3</v>
      </c>
      <c r="D51" s="4">
        <v>574.9</v>
      </c>
      <c r="E51" s="4">
        <v>559.9</v>
      </c>
    </row>
    <row r="52" spans="1:5">
      <c r="A52" s="2" t="s">
        <v>121</v>
      </c>
      <c r="B52" s="10">
        <v>1998.1</v>
      </c>
      <c r="C52" s="10">
        <v>2243.9</v>
      </c>
      <c r="D52" s="4"/>
      <c r="E52" s="4"/>
    </row>
    <row r="53" spans="1:5">
      <c r="A53" s="2" t="s">
        <v>985</v>
      </c>
      <c r="B53" s="4"/>
      <c r="C53" s="4"/>
      <c r="D53" s="4"/>
      <c r="E53" s="4"/>
    </row>
    <row r="54" spans="1:5">
      <c r="A54" s="3" t="s">
        <v>81</v>
      </c>
      <c r="B54" s="4"/>
      <c r="C54" s="4"/>
      <c r="D54" s="4"/>
      <c r="E54" s="4"/>
    </row>
    <row r="55" spans="1:5">
      <c r="A55" s="2" t="s">
        <v>82</v>
      </c>
      <c r="B55" s="4">
        <v>0</v>
      </c>
      <c r="C55" s="4">
        <v>0</v>
      </c>
      <c r="D55" s="4">
        <v>0</v>
      </c>
      <c r="E55" s="4">
        <v>0</v>
      </c>
    </row>
    <row r="56" spans="1:5">
      <c r="A56" s="2" t="s">
        <v>83</v>
      </c>
      <c r="B56" s="4">
        <v>0.1</v>
      </c>
      <c r="C56" s="4">
        <v>0</v>
      </c>
      <c r="D56" s="4"/>
      <c r="E56" s="4"/>
    </row>
    <row r="57" spans="1:5">
      <c r="A57" s="2" t="s">
        <v>84</v>
      </c>
      <c r="B57" s="4">
        <v>0</v>
      </c>
      <c r="C57" s="4">
        <v>0</v>
      </c>
      <c r="D57" s="4"/>
      <c r="E57" s="4"/>
    </row>
    <row r="58" spans="1:5">
      <c r="A58" s="2" t="s">
        <v>85</v>
      </c>
      <c r="B58" s="4">
        <v>28</v>
      </c>
      <c r="C58" s="4">
        <v>39.9</v>
      </c>
      <c r="D58" s="4"/>
      <c r="E58" s="4"/>
    </row>
    <row r="59" spans="1:5">
      <c r="A59" s="2" t="s">
        <v>86</v>
      </c>
      <c r="B59" s="4">
        <v>2.6</v>
      </c>
      <c r="C59" s="4">
        <v>9.4</v>
      </c>
      <c r="D59" s="4"/>
      <c r="E59" s="4"/>
    </row>
    <row r="60" spans="1:5">
      <c r="A60" s="2" t="s">
        <v>87</v>
      </c>
      <c r="B60" s="4">
        <v>0</v>
      </c>
      <c r="C60" s="4">
        <v>0</v>
      </c>
      <c r="D60" s="4"/>
      <c r="E60" s="4"/>
    </row>
    <row r="61" spans="1:5">
      <c r="A61" s="2" t="s">
        <v>88</v>
      </c>
      <c r="B61" s="4">
        <v>0</v>
      </c>
      <c r="C61" s="4">
        <v>0</v>
      </c>
      <c r="D61" s="4"/>
      <c r="E61" s="4"/>
    </row>
    <row r="62" spans="1:5">
      <c r="A62" s="2" t="s">
        <v>1035</v>
      </c>
      <c r="B62" s="4">
        <v>0</v>
      </c>
      <c r="C62" s="4">
        <v>48.2</v>
      </c>
      <c r="D62" s="4"/>
      <c r="E62" s="4"/>
    </row>
    <row r="63" spans="1:5">
      <c r="A63" s="2" t="s">
        <v>1064</v>
      </c>
      <c r="B63" s="4"/>
      <c r="C63" s="4">
        <v>0</v>
      </c>
      <c r="D63" s="4"/>
      <c r="E63" s="4"/>
    </row>
    <row r="64" spans="1:5">
      <c r="A64" s="2" t="s">
        <v>89</v>
      </c>
      <c r="B64" s="4">
        <v>30.7</v>
      </c>
      <c r="C64" s="4">
        <v>97.5</v>
      </c>
      <c r="D64" s="4"/>
      <c r="E64" s="4"/>
    </row>
    <row r="65" spans="1:5">
      <c r="A65" s="2" t="s">
        <v>1038</v>
      </c>
      <c r="B65" s="4">
        <v>0</v>
      </c>
      <c r="C65" s="4">
        <v>0</v>
      </c>
      <c r="D65" s="4"/>
      <c r="E65" s="4"/>
    </row>
    <row r="66" spans="1:5" ht="30">
      <c r="A66" s="2" t="s">
        <v>90</v>
      </c>
      <c r="B66" s="4">
        <v>0</v>
      </c>
      <c r="C66" s="4">
        <v>0</v>
      </c>
      <c r="D66" s="4"/>
      <c r="E66" s="4"/>
    </row>
    <row r="67" spans="1:5" ht="30">
      <c r="A67" s="2" t="s">
        <v>91</v>
      </c>
      <c r="B67" s="4">
        <v>0</v>
      </c>
      <c r="C67" s="4">
        <v>0</v>
      </c>
      <c r="D67" s="4"/>
      <c r="E67" s="4"/>
    </row>
    <row r="68" spans="1:5">
      <c r="A68" s="2" t="s">
        <v>92</v>
      </c>
      <c r="B68" s="4">
        <v>0</v>
      </c>
      <c r="C68" s="4">
        <v>0</v>
      </c>
      <c r="D68" s="4"/>
      <c r="E68" s="4"/>
    </row>
    <row r="69" spans="1:5" ht="30">
      <c r="A69" s="2" t="s">
        <v>93</v>
      </c>
      <c r="B69" s="4">
        <v>0</v>
      </c>
      <c r="C69" s="4">
        <v>0</v>
      </c>
      <c r="D69" s="4"/>
      <c r="E69" s="4"/>
    </row>
    <row r="70" spans="1:5">
      <c r="A70" s="2" t="s">
        <v>94</v>
      </c>
      <c r="B70" s="4">
        <v>5.8</v>
      </c>
      <c r="C70" s="4">
        <v>11.7</v>
      </c>
      <c r="D70" s="4"/>
      <c r="E70" s="4"/>
    </row>
    <row r="71" spans="1:5">
      <c r="A71" s="2" t="s">
        <v>95</v>
      </c>
      <c r="B71" s="4"/>
      <c r="C71" s="4">
        <v>0</v>
      </c>
      <c r="D71" s="4"/>
      <c r="E71" s="4"/>
    </row>
    <row r="72" spans="1:5">
      <c r="A72" s="2" t="s">
        <v>415</v>
      </c>
      <c r="B72" s="4">
        <v>718.2</v>
      </c>
      <c r="C72" s="4">
        <v>963.3</v>
      </c>
      <c r="D72" s="4"/>
      <c r="E72" s="4"/>
    </row>
    <row r="73" spans="1:5">
      <c r="A73" s="2" t="s">
        <v>96</v>
      </c>
      <c r="B73" s="4">
        <v>754.7</v>
      </c>
      <c r="C73" s="10">
        <v>1072.5</v>
      </c>
      <c r="D73" s="4"/>
      <c r="E73" s="4"/>
    </row>
    <row r="74" spans="1:5">
      <c r="A74" s="3" t="s">
        <v>97</v>
      </c>
      <c r="B74" s="4"/>
      <c r="C74" s="4"/>
      <c r="D74" s="4"/>
      <c r="E74" s="4"/>
    </row>
    <row r="75" spans="1:5">
      <c r="A75" s="2" t="s">
        <v>1043</v>
      </c>
      <c r="B75" s="4">
        <v>73.400000000000006</v>
      </c>
      <c r="C75" s="4">
        <v>0</v>
      </c>
      <c r="D75" s="4"/>
      <c r="E75" s="4"/>
    </row>
    <row r="76" spans="1:5">
      <c r="A76" s="2" t="s">
        <v>98</v>
      </c>
      <c r="B76" s="4">
        <v>0</v>
      </c>
      <c r="C76" s="4">
        <v>0</v>
      </c>
      <c r="D76" s="4"/>
      <c r="E76" s="4"/>
    </row>
    <row r="77" spans="1:5">
      <c r="A77" s="2" t="s">
        <v>99</v>
      </c>
      <c r="B77" s="4">
        <v>0.1</v>
      </c>
      <c r="C77" s="4">
        <v>0.5</v>
      </c>
      <c r="D77" s="4"/>
      <c r="E77" s="4"/>
    </row>
    <row r="78" spans="1:5" ht="30">
      <c r="A78" s="2" t="s">
        <v>100</v>
      </c>
      <c r="B78" s="4"/>
      <c r="C78" s="4">
        <v>1</v>
      </c>
      <c r="D78" s="4"/>
      <c r="E78" s="4"/>
    </row>
    <row r="79" spans="1:5">
      <c r="A79" s="2" t="s">
        <v>101</v>
      </c>
      <c r="B79" s="4">
        <v>7.6</v>
      </c>
      <c r="C79" s="4">
        <v>13.6</v>
      </c>
      <c r="D79" s="4"/>
      <c r="E79" s="4"/>
    </row>
    <row r="80" spans="1:5">
      <c r="A80" s="2" t="s">
        <v>1044</v>
      </c>
      <c r="B80" s="4">
        <v>0</v>
      </c>
      <c r="C80" s="4">
        <v>0</v>
      </c>
      <c r="D80" s="4"/>
      <c r="E80" s="4"/>
    </row>
    <row r="81" spans="1:5">
      <c r="A81" s="2" t="s">
        <v>1068</v>
      </c>
      <c r="B81" s="4"/>
      <c r="C81" s="4">
        <v>0</v>
      </c>
      <c r="D81" s="4"/>
      <c r="E81" s="4"/>
    </row>
    <row r="82" spans="1:5">
      <c r="A82" s="2" t="s">
        <v>102</v>
      </c>
      <c r="B82" s="4">
        <v>0</v>
      </c>
      <c r="C82" s="4">
        <v>0</v>
      </c>
      <c r="D82" s="4"/>
      <c r="E82" s="4"/>
    </row>
    <row r="83" spans="1:5">
      <c r="A83" s="2" t="s">
        <v>103</v>
      </c>
      <c r="B83" s="4">
        <v>81.099999999999994</v>
      </c>
      <c r="C83" s="4">
        <v>15.1</v>
      </c>
      <c r="D83" s="4"/>
      <c r="E83" s="4"/>
    </row>
    <row r="84" spans="1:5">
      <c r="A84" s="2" t="s">
        <v>104</v>
      </c>
      <c r="B84" s="4">
        <v>240</v>
      </c>
      <c r="C84" s="4">
        <v>498.4</v>
      </c>
      <c r="D84" s="4"/>
      <c r="E84" s="4"/>
    </row>
    <row r="85" spans="1:5">
      <c r="A85" s="2" t="s">
        <v>1047</v>
      </c>
      <c r="B85" s="4">
        <v>0</v>
      </c>
      <c r="C85" s="4">
        <v>0</v>
      </c>
      <c r="D85" s="4"/>
      <c r="E85" s="4"/>
    </row>
    <row r="86" spans="1:5">
      <c r="A86" s="2" t="s">
        <v>105</v>
      </c>
      <c r="B86" s="4">
        <v>0</v>
      </c>
      <c r="C86" s="4">
        <v>0</v>
      </c>
      <c r="D86" s="4"/>
      <c r="E86" s="4"/>
    </row>
    <row r="87" spans="1:5">
      <c r="A87" s="2" t="s">
        <v>106</v>
      </c>
      <c r="B87" s="4">
        <v>0</v>
      </c>
      <c r="C87" s="4">
        <v>0</v>
      </c>
      <c r="D87" s="4"/>
      <c r="E87" s="4"/>
    </row>
    <row r="88" spans="1:5">
      <c r="A88" s="2" t="s">
        <v>86</v>
      </c>
      <c r="B88" s="4">
        <v>0</v>
      </c>
      <c r="C88" s="4">
        <v>0</v>
      </c>
      <c r="D88" s="4"/>
      <c r="E88" s="4"/>
    </row>
    <row r="89" spans="1:5">
      <c r="A89" s="2" t="s">
        <v>107</v>
      </c>
      <c r="B89" s="4">
        <v>0</v>
      </c>
      <c r="C89" s="4">
        <v>0</v>
      </c>
      <c r="D89" s="4"/>
      <c r="E89" s="4"/>
    </row>
    <row r="90" spans="1:5">
      <c r="A90" s="2" t="s">
        <v>108</v>
      </c>
      <c r="B90" s="4">
        <v>1.9</v>
      </c>
      <c r="C90" s="4">
        <v>1.6</v>
      </c>
      <c r="D90" s="4"/>
      <c r="E90" s="4"/>
    </row>
    <row r="91" spans="1:5">
      <c r="A91" s="2" t="s">
        <v>109</v>
      </c>
      <c r="B91" s="4"/>
      <c r="C91" s="4">
        <v>0</v>
      </c>
      <c r="D91" s="4"/>
      <c r="E91" s="4"/>
    </row>
    <row r="92" spans="1:5">
      <c r="A92" s="2" t="s">
        <v>110</v>
      </c>
      <c r="B92" s="4">
        <v>323</v>
      </c>
      <c r="C92" s="4">
        <v>515.1</v>
      </c>
      <c r="D92" s="4"/>
      <c r="E92" s="4"/>
    </row>
    <row r="93" spans="1:5">
      <c r="A93" s="3" t="s">
        <v>111</v>
      </c>
      <c r="B93" s="4"/>
      <c r="C93" s="4"/>
      <c r="D93" s="4"/>
      <c r="E93" s="4"/>
    </row>
    <row r="94" spans="1:5" ht="75">
      <c r="A94" s="2" t="s">
        <v>1786</v>
      </c>
      <c r="B94" s="4">
        <v>0</v>
      </c>
      <c r="C94" s="4">
        <v>0</v>
      </c>
      <c r="D94" s="4"/>
      <c r="E94" s="4"/>
    </row>
    <row r="95" spans="1:5" ht="75">
      <c r="A95" s="2" t="s">
        <v>1787</v>
      </c>
      <c r="B95" s="4">
        <v>0.7</v>
      </c>
      <c r="C95" s="4">
        <v>0.7</v>
      </c>
      <c r="D95" s="4"/>
      <c r="E95" s="4"/>
    </row>
    <row r="96" spans="1:5" ht="45">
      <c r="A96" s="2" t="s">
        <v>114</v>
      </c>
      <c r="B96" s="4">
        <v>-105</v>
      </c>
      <c r="C96" s="4">
        <v>-19.899999999999999</v>
      </c>
      <c r="D96" s="4"/>
      <c r="E96" s="4"/>
    </row>
    <row r="97" spans="1:5">
      <c r="A97" s="2" t="s">
        <v>115</v>
      </c>
      <c r="B97" s="4">
        <v>543.6</v>
      </c>
      <c r="C97" s="4">
        <v>446.9</v>
      </c>
      <c r="D97" s="4"/>
      <c r="E97" s="4"/>
    </row>
    <row r="98" spans="1:5" ht="30">
      <c r="A98" s="2" t="s">
        <v>116</v>
      </c>
      <c r="B98" s="4">
        <v>-21.5</v>
      </c>
      <c r="C98" s="4">
        <v>-14.1</v>
      </c>
      <c r="D98" s="4"/>
      <c r="E98" s="4"/>
    </row>
    <row r="99" spans="1:5">
      <c r="A99" s="2" t="s">
        <v>117</v>
      </c>
      <c r="B99" s="4">
        <v>13.9</v>
      </c>
      <c r="C99" s="4">
        <v>143.80000000000001</v>
      </c>
      <c r="D99" s="4"/>
      <c r="E99" s="4"/>
    </row>
    <row r="100" spans="1:5" ht="30">
      <c r="A100" s="2" t="s">
        <v>1788</v>
      </c>
      <c r="B100" s="4">
        <v>431.7</v>
      </c>
      <c r="C100" s="4">
        <v>557.4</v>
      </c>
      <c r="D100" s="4"/>
      <c r="E100" s="4"/>
    </row>
    <row r="101" spans="1:5">
      <c r="A101" s="2" t="s">
        <v>119</v>
      </c>
      <c r="B101" s="4">
        <v>0</v>
      </c>
      <c r="C101" s="4">
        <v>0</v>
      </c>
      <c r="D101" s="4"/>
      <c r="E101" s="4"/>
    </row>
    <row r="102" spans="1:5">
      <c r="A102" s="2" t="s">
        <v>120</v>
      </c>
      <c r="B102" s="4">
        <v>431.7</v>
      </c>
      <c r="C102" s="4">
        <v>557.4</v>
      </c>
      <c r="D102" s="4"/>
      <c r="E102" s="4"/>
    </row>
    <row r="103" spans="1:5">
      <c r="A103" s="2" t="s">
        <v>121</v>
      </c>
      <c r="B103" s="4">
        <v>754.7</v>
      </c>
      <c r="C103" s="10">
        <v>1072.5</v>
      </c>
      <c r="D103" s="4"/>
      <c r="E103" s="4"/>
    </row>
    <row r="104" spans="1:5">
      <c r="A104" s="2" t="s">
        <v>1781</v>
      </c>
      <c r="B104" s="4"/>
      <c r="C104" s="4"/>
      <c r="D104" s="4"/>
      <c r="E104" s="4"/>
    </row>
    <row r="105" spans="1:5">
      <c r="A105" s="3" t="s">
        <v>81</v>
      </c>
      <c r="B105" s="4"/>
      <c r="C105" s="4"/>
      <c r="D105" s="4"/>
      <c r="E105" s="4"/>
    </row>
    <row r="106" spans="1:5">
      <c r="A106" s="2" t="s">
        <v>82</v>
      </c>
      <c r="B106" s="4">
        <v>102.4</v>
      </c>
      <c r="C106" s="4">
        <v>184.7</v>
      </c>
      <c r="D106" s="4">
        <v>206.9</v>
      </c>
      <c r="E106" s="4">
        <v>109.4</v>
      </c>
    </row>
    <row r="107" spans="1:5">
      <c r="A107" s="2" t="s">
        <v>83</v>
      </c>
      <c r="B107" s="4">
        <v>23.1</v>
      </c>
      <c r="C107" s="4">
        <v>47.2</v>
      </c>
      <c r="D107" s="4"/>
      <c r="E107" s="4"/>
    </row>
    <row r="108" spans="1:5">
      <c r="A108" s="2" t="s">
        <v>84</v>
      </c>
      <c r="B108" s="4">
        <v>39.200000000000003</v>
      </c>
      <c r="C108" s="4">
        <v>37.4</v>
      </c>
      <c r="D108" s="4"/>
      <c r="E108" s="4"/>
    </row>
    <row r="109" spans="1:5">
      <c r="A109" s="2" t="s">
        <v>85</v>
      </c>
      <c r="B109" s="4">
        <v>0</v>
      </c>
      <c r="C109" s="4">
        <v>0</v>
      </c>
      <c r="D109" s="4"/>
      <c r="E109" s="4"/>
    </row>
    <row r="110" spans="1:5">
      <c r="A110" s="2" t="s">
        <v>86</v>
      </c>
      <c r="B110" s="4">
        <v>25.6</v>
      </c>
      <c r="C110" s="4">
        <v>11.8</v>
      </c>
      <c r="D110" s="4"/>
      <c r="E110" s="4"/>
    </row>
    <row r="111" spans="1:5">
      <c r="A111" s="2" t="s">
        <v>87</v>
      </c>
      <c r="B111" s="4">
        <v>2.7</v>
      </c>
      <c r="C111" s="4">
        <v>1.3</v>
      </c>
      <c r="D111" s="4"/>
      <c r="E111" s="4"/>
    </row>
    <row r="112" spans="1:5">
      <c r="A112" s="2" t="s">
        <v>88</v>
      </c>
      <c r="B112" s="4">
        <v>19.3</v>
      </c>
      <c r="C112" s="4">
        <v>12.9</v>
      </c>
      <c r="D112" s="4"/>
      <c r="E112" s="4"/>
    </row>
    <row r="113" spans="1:5">
      <c r="A113" s="2" t="s">
        <v>1035</v>
      </c>
      <c r="B113" s="4">
        <v>150.5</v>
      </c>
      <c r="C113" s="4">
        <v>33.6</v>
      </c>
      <c r="D113" s="4"/>
      <c r="E113" s="4"/>
    </row>
    <row r="114" spans="1:5">
      <c r="A114" s="2" t="s">
        <v>1064</v>
      </c>
      <c r="B114" s="4"/>
      <c r="C114" s="4">
        <v>7.3</v>
      </c>
      <c r="D114" s="4"/>
      <c r="E114" s="4"/>
    </row>
    <row r="115" spans="1:5">
      <c r="A115" s="2" t="s">
        <v>89</v>
      </c>
      <c r="B115" s="4">
        <v>362.8</v>
      </c>
      <c r="C115" s="4">
        <v>336.2</v>
      </c>
      <c r="D115" s="4"/>
      <c r="E115" s="4"/>
    </row>
    <row r="116" spans="1:5">
      <c r="A116" s="2" t="s">
        <v>1038</v>
      </c>
      <c r="B116" s="4">
        <v>89</v>
      </c>
      <c r="C116" s="4">
        <v>89</v>
      </c>
      <c r="D116" s="4"/>
      <c r="E116" s="4"/>
    </row>
    <row r="117" spans="1:5" ht="30">
      <c r="A117" s="2" t="s">
        <v>90</v>
      </c>
      <c r="B117" s="4">
        <v>0</v>
      </c>
      <c r="C117" s="4">
        <v>0</v>
      </c>
      <c r="D117" s="4"/>
      <c r="E117" s="4"/>
    </row>
    <row r="118" spans="1:5" ht="30">
      <c r="A118" s="2" t="s">
        <v>91</v>
      </c>
      <c r="B118" s="4">
        <v>0</v>
      </c>
      <c r="C118" s="4">
        <v>0</v>
      </c>
      <c r="D118" s="4"/>
      <c r="E118" s="4"/>
    </row>
    <row r="119" spans="1:5">
      <c r="A119" s="2" t="s">
        <v>92</v>
      </c>
      <c r="B119" s="4">
        <v>387.8</v>
      </c>
      <c r="C119" s="4">
        <v>415.7</v>
      </c>
      <c r="D119" s="4"/>
      <c r="E119" s="4"/>
    </row>
    <row r="120" spans="1:5" ht="30">
      <c r="A120" s="2" t="s">
        <v>93</v>
      </c>
      <c r="B120" s="4">
        <v>6.9</v>
      </c>
      <c r="C120" s="4">
        <v>7.5</v>
      </c>
      <c r="D120" s="4"/>
      <c r="E120" s="4"/>
    </row>
    <row r="121" spans="1:5">
      <c r="A121" s="2" t="s">
        <v>94</v>
      </c>
      <c r="B121" s="4">
        <v>13</v>
      </c>
      <c r="C121" s="4">
        <v>14.3</v>
      </c>
      <c r="D121" s="4"/>
      <c r="E121" s="4"/>
    </row>
    <row r="122" spans="1:5">
      <c r="A122" s="2" t="s">
        <v>95</v>
      </c>
      <c r="B122" s="4"/>
      <c r="C122" s="4">
        <v>146.1</v>
      </c>
      <c r="D122" s="4"/>
      <c r="E122" s="4"/>
    </row>
    <row r="123" spans="1:5">
      <c r="A123" s="2" t="s">
        <v>415</v>
      </c>
      <c r="B123" s="4">
        <v>494.1</v>
      </c>
      <c r="C123" s="4">
        <v>723.8</v>
      </c>
      <c r="D123" s="4"/>
      <c r="E123" s="4"/>
    </row>
    <row r="124" spans="1:5">
      <c r="A124" s="2" t="s">
        <v>96</v>
      </c>
      <c r="B124" s="10">
        <v>1353.6</v>
      </c>
      <c r="C124" s="10">
        <v>1732.6</v>
      </c>
      <c r="D124" s="4"/>
      <c r="E124" s="4"/>
    </row>
    <row r="125" spans="1:5">
      <c r="A125" s="3" t="s">
        <v>97</v>
      </c>
      <c r="B125" s="4"/>
      <c r="C125" s="4"/>
      <c r="D125" s="4"/>
      <c r="E125" s="4"/>
    </row>
    <row r="126" spans="1:5">
      <c r="A126" s="2" t="s">
        <v>1043</v>
      </c>
      <c r="B126" s="4">
        <v>0</v>
      </c>
      <c r="C126" s="4">
        <v>48.2</v>
      </c>
      <c r="D126" s="4"/>
      <c r="E126" s="4"/>
    </row>
    <row r="127" spans="1:5">
      <c r="A127" s="2" t="s">
        <v>98</v>
      </c>
      <c r="B127" s="4">
        <v>29.3</v>
      </c>
      <c r="C127" s="4">
        <v>32.9</v>
      </c>
      <c r="D127" s="4"/>
      <c r="E127" s="4"/>
    </row>
    <row r="128" spans="1:5">
      <c r="A128" s="2" t="s">
        <v>99</v>
      </c>
      <c r="B128" s="4">
        <v>23.4</v>
      </c>
      <c r="C128" s="4">
        <v>42.6</v>
      </c>
      <c r="D128" s="4"/>
      <c r="E128" s="4"/>
    </row>
    <row r="129" spans="1:5" ht="30">
      <c r="A129" s="2" t="s">
        <v>100</v>
      </c>
      <c r="B129" s="4"/>
      <c r="C129" s="4">
        <v>0</v>
      </c>
      <c r="D129" s="4"/>
      <c r="E129" s="4"/>
    </row>
    <row r="130" spans="1:5">
      <c r="A130" s="2" t="s">
        <v>101</v>
      </c>
      <c r="B130" s="4">
        <v>0</v>
      </c>
      <c r="C130" s="4">
        <v>0</v>
      </c>
      <c r="D130" s="4"/>
      <c r="E130" s="4"/>
    </row>
    <row r="131" spans="1:5">
      <c r="A131" s="2" t="s">
        <v>1044</v>
      </c>
      <c r="B131" s="4">
        <v>28.8</v>
      </c>
      <c r="C131" s="4">
        <v>46.7</v>
      </c>
      <c r="D131" s="4"/>
      <c r="E131" s="4"/>
    </row>
    <row r="132" spans="1:5">
      <c r="A132" s="2" t="s">
        <v>1068</v>
      </c>
      <c r="B132" s="4"/>
      <c r="C132" s="4">
        <v>0</v>
      </c>
      <c r="D132" s="4"/>
      <c r="E132" s="4"/>
    </row>
    <row r="133" spans="1:5">
      <c r="A133" s="2" t="s">
        <v>102</v>
      </c>
      <c r="B133" s="4">
        <v>37.4</v>
      </c>
      <c r="C133" s="4">
        <v>25.9</v>
      </c>
      <c r="D133" s="4"/>
      <c r="E133" s="4"/>
    </row>
    <row r="134" spans="1:5">
      <c r="A134" s="2" t="s">
        <v>103</v>
      </c>
      <c r="B134" s="4">
        <v>118.9</v>
      </c>
      <c r="C134" s="4">
        <v>196.3</v>
      </c>
      <c r="D134" s="4"/>
      <c r="E134" s="4"/>
    </row>
    <row r="135" spans="1:5">
      <c r="A135" s="2" t="s">
        <v>104</v>
      </c>
      <c r="B135" s="4">
        <v>0</v>
      </c>
      <c r="C135" s="4">
        <v>0</v>
      </c>
      <c r="D135" s="4"/>
      <c r="E135" s="4"/>
    </row>
    <row r="136" spans="1:5">
      <c r="A136" s="2" t="s">
        <v>1047</v>
      </c>
      <c r="B136" s="4">
        <v>300</v>
      </c>
      <c r="C136" s="4">
        <v>300</v>
      </c>
      <c r="D136" s="4"/>
      <c r="E136" s="4"/>
    </row>
    <row r="137" spans="1:5">
      <c r="A137" s="2" t="s">
        <v>105</v>
      </c>
      <c r="B137" s="4">
        <v>43.9</v>
      </c>
      <c r="C137" s="4">
        <v>32.4</v>
      </c>
      <c r="D137" s="4"/>
      <c r="E137" s="4"/>
    </row>
    <row r="138" spans="1:5">
      <c r="A138" s="2" t="s">
        <v>106</v>
      </c>
      <c r="B138" s="4">
        <v>33.6</v>
      </c>
      <c r="C138" s="4">
        <v>34.799999999999997</v>
      </c>
      <c r="D138" s="4"/>
      <c r="E138" s="4"/>
    </row>
    <row r="139" spans="1:5">
      <c r="A139" s="2" t="s">
        <v>86</v>
      </c>
      <c r="B139" s="4">
        <v>320.8</v>
      </c>
      <c r="C139" s="4">
        <v>362</v>
      </c>
      <c r="D139" s="4"/>
      <c r="E139" s="4"/>
    </row>
    <row r="140" spans="1:5">
      <c r="A140" s="2" t="s">
        <v>107</v>
      </c>
      <c r="B140" s="4">
        <v>12.5</v>
      </c>
      <c r="C140" s="4">
        <v>8.5</v>
      </c>
      <c r="D140" s="4"/>
      <c r="E140" s="4"/>
    </row>
    <row r="141" spans="1:5">
      <c r="A141" s="2" t="s">
        <v>108</v>
      </c>
      <c r="B141" s="4">
        <v>13.8</v>
      </c>
      <c r="C141" s="4">
        <v>12.2</v>
      </c>
      <c r="D141" s="4"/>
      <c r="E141" s="4"/>
    </row>
    <row r="142" spans="1:5">
      <c r="A142" s="2" t="s">
        <v>109</v>
      </c>
      <c r="B142" s="4"/>
      <c r="C142" s="4">
        <v>33.299999999999997</v>
      </c>
      <c r="D142" s="4"/>
      <c r="E142" s="4"/>
    </row>
    <row r="143" spans="1:5">
      <c r="A143" s="2" t="s">
        <v>110</v>
      </c>
      <c r="B143" s="4">
        <v>843.5</v>
      </c>
      <c r="C143" s="4">
        <v>979.5</v>
      </c>
      <c r="D143" s="4"/>
      <c r="E143" s="4"/>
    </row>
    <row r="144" spans="1:5">
      <c r="A144" s="3" t="s">
        <v>111</v>
      </c>
      <c r="B144" s="4"/>
      <c r="C144" s="4"/>
      <c r="D144" s="4"/>
      <c r="E144" s="4"/>
    </row>
    <row r="145" spans="1:5" ht="75">
      <c r="A145" s="2" t="s">
        <v>1786</v>
      </c>
      <c r="B145" s="4">
        <v>0</v>
      </c>
      <c r="C145" s="4">
        <v>0</v>
      </c>
      <c r="D145" s="4"/>
      <c r="E145" s="4"/>
    </row>
    <row r="146" spans="1:5" ht="75">
      <c r="A146" s="2" t="s">
        <v>1787</v>
      </c>
      <c r="B146" s="4">
        <v>0</v>
      </c>
      <c r="C146" s="4">
        <v>0</v>
      </c>
      <c r="D146" s="4"/>
      <c r="E146" s="4"/>
    </row>
    <row r="147" spans="1:5" ht="45">
      <c r="A147" s="2" t="s">
        <v>114</v>
      </c>
      <c r="B147" s="4">
        <v>0</v>
      </c>
      <c r="C147" s="4">
        <v>0</v>
      </c>
      <c r="D147" s="4"/>
      <c r="E147" s="4"/>
    </row>
    <row r="148" spans="1:5">
      <c r="A148" s="2" t="s">
        <v>115</v>
      </c>
      <c r="B148" s="4">
        <v>176.6</v>
      </c>
      <c r="C148" s="4">
        <v>354.2</v>
      </c>
      <c r="D148" s="4"/>
      <c r="E148" s="4"/>
    </row>
    <row r="149" spans="1:5" ht="30">
      <c r="A149" s="2" t="s">
        <v>116</v>
      </c>
      <c r="B149" s="4">
        <v>-9.3000000000000007</v>
      </c>
      <c r="C149" s="4">
        <v>-2.7</v>
      </c>
      <c r="D149" s="4"/>
      <c r="E149" s="4"/>
    </row>
    <row r="150" spans="1:5">
      <c r="A150" s="2" t="s">
        <v>117</v>
      </c>
      <c r="B150" s="4">
        <v>342.8</v>
      </c>
      <c r="C150" s="4">
        <v>401.6</v>
      </c>
      <c r="D150" s="4"/>
      <c r="E150" s="4"/>
    </row>
    <row r="151" spans="1:5" ht="30">
      <c r="A151" s="2" t="s">
        <v>1788</v>
      </c>
      <c r="B151" s="4">
        <v>510.1</v>
      </c>
      <c r="C151" s="4">
        <v>753.1</v>
      </c>
      <c r="D151" s="4"/>
      <c r="E151" s="4"/>
    </row>
    <row r="152" spans="1:5">
      <c r="A152" s="2" t="s">
        <v>119</v>
      </c>
      <c r="B152" s="4">
        <v>0</v>
      </c>
      <c r="C152" s="4">
        <v>0</v>
      </c>
      <c r="D152" s="4"/>
      <c r="E152" s="4"/>
    </row>
    <row r="153" spans="1:5">
      <c r="A153" s="2" t="s">
        <v>120</v>
      </c>
      <c r="B153" s="4">
        <v>510.1</v>
      </c>
      <c r="C153" s="4">
        <v>753.1</v>
      </c>
      <c r="D153" s="4"/>
      <c r="E153" s="4"/>
    </row>
    <row r="154" spans="1:5">
      <c r="A154" s="2" t="s">
        <v>121</v>
      </c>
      <c r="B154" s="10">
        <v>1353.6</v>
      </c>
      <c r="C154" s="10">
        <v>1732.6</v>
      </c>
      <c r="D154" s="4"/>
      <c r="E154" s="4"/>
    </row>
    <row r="155" spans="1:5">
      <c r="A155" s="2" t="s">
        <v>1782</v>
      </c>
      <c r="B155" s="4"/>
      <c r="C155" s="4"/>
      <c r="D155" s="4"/>
      <c r="E155" s="4"/>
    </row>
    <row r="156" spans="1:5">
      <c r="A156" s="3" t="s">
        <v>81</v>
      </c>
      <c r="B156" s="4"/>
      <c r="C156" s="4"/>
      <c r="D156" s="4"/>
      <c r="E156" s="4"/>
    </row>
    <row r="157" spans="1:5">
      <c r="A157" s="2" t="s">
        <v>82</v>
      </c>
      <c r="B157" s="4">
        <v>36.6</v>
      </c>
      <c r="C157" s="4">
        <v>48.9</v>
      </c>
      <c r="D157" s="4">
        <v>32.299999999999997</v>
      </c>
      <c r="E157" s="4">
        <v>18.100000000000001</v>
      </c>
    </row>
    <row r="158" spans="1:5">
      <c r="A158" s="2" t="s">
        <v>83</v>
      </c>
      <c r="B158" s="4">
        <v>52.2</v>
      </c>
      <c r="C158" s="4">
        <v>38.1</v>
      </c>
      <c r="D158" s="4"/>
      <c r="E158" s="4"/>
    </row>
    <row r="159" spans="1:5">
      <c r="A159" s="2" t="s">
        <v>84</v>
      </c>
      <c r="B159" s="4">
        <v>99.9</v>
      </c>
      <c r="C159" s="4">
        <v>91.2</v>
      </c>
      <c r="D159" s="4"/>
      <c r="E159" s="4"/>
    </row>
    <row r="160" spans="1:5">
      <c r="A160" s="2" t="s">
        <v>85</v>
      </c>
      <c r="B160" s="4">
        <v>6.8</v>
      </c>
      <c r="C160" s="4">
        <v>13.4</v>
      </c>
      <c r="D160" s="4"/>
      <c r="E160" s="4"/>
    </row>
    <row r="161" spans="1:5">
      <c r="A161" s="2" t="s">
        <v>86</v>
      </c>
      <c r="B161" s="4">
        <v>0.8</v>
      </c>
      <c r="C161" s="4">
        <v>0.8</v>
      </c>
      <c r="D161" s="4"/>
      <c r="E161" s="4"/>
    </row>
    <row r="162" spans="1:5">
      <c r="A162" s="2" t="s">
        <v>87</v>
      </c>
      <c r="B162" s="4">
        <v>0.9</v>
      </c>
      <c r="C162" s="4">
        <v>1</v>
      </c>
      <c r="D162" s="4"/>
      <c r="E162" s="4"/>
    </row>
    <row r="163" spans="1:5">
      <c r="A163" s="2" t="s">
        <v>88</v>
      </c>
      <c r="B163" s="4">
        <v>0</v>
      </c>
      <c r="C163" s="4">
        <v>0</v>
      </c>
      <c r="D163" s="4"/>
      <c r="E163" s="4"/>
    </row>
    <row r="164" spans="1:5">
      <c r="A164" s="2" t="s">
        <v>1035</v>
      </c>
      <c r="B164" s="4">
        <v>0</v>
      </c>
      <c r="C164" s="4">
        <v>0</v>
      </c>
      <c r="D164" s="4"/>
      <c r="E164" s="4"/>
    </row>
    <row r="165" spans="1:5">
      <c r="A165" s="2" t="s">
        <v>1064</v>
      </c>
      <c r="B165" s="4"/>
      <c r="C165" s="4">
        <v>0</v>
      </c>
      <c r="D165" s="4"/>
      <c r="E165" s="4"/>
    </row>
    <row r="166" spans="1:5">
      <c r="A166" s="2" t="s">
        <v>89</v>
      </c>
      <c r="B166" s="4">
        <v>197.2</v>
      </c>
      <c r="C166" s="4">
        <v>193.4</v>
      </c>
      <c r="D166" s="4"/>
      <c r="E166" s="4"/>
    </row>
    <row r="167" spans="1:5">
      <c r="A167" s="2" t="s">
        <v>1038</v>
      </c>
      <c r="B167" s="4">
        <v>300</v>
      </c>
      <c r="C167" s="4">
        <v>300</v>
      </c>
      <c r="D167" s="4"/>
      <c r="E167" s="4"/>
    </row>
    <row r="168" spans="1:5" ht="30">
      <c r="A168" s="2" t="s">
        <v>90</v>
      </c>
      <c r="B168" s="4">
        <v>41</v>
      </c>
      <c r="C168" s="4">
        <v>41</v>
      </c>
      <c r="D168" s="4"/>
      <c r="E168" s="4"/>
    </row>
    <row r="169" spans="1:5" ht="30">
      <c r="A169" s="2" t="s">
        <v>91</v>
      </c>
      <c r="B169" s="4">
        <v>22.3</v>
      </c>
      <c r="C169" s="4">
        <v>56.8</v>
      </c>
      <c r="D169" s="4"/>
      <c r="E169" s="4"/>
    </row>
    <row r="170" spans="1:5">
      <c r="A170" s="2" t="s">
        <v>92</v>
      </c>
      <c r="B170" s="10">
        <v>1078.8</v>
      </c>
      <c r="C170" s="10">
        <v>1043.2</v>
      </c>
      <c r="D170" s="4"/>
      <c r="E170" s="4"/>
    </row>
    <row r="171" spans="1:5" ht="30">
      <c r="A171" s="2" t="s">
        <v>93</v>
      </c>
      <c r="B171" s="4">
        <v>15.1</v>
      </c>
      <c r="C171" s="4">
        <v>16</v>
      </c>
      <c r="D171" s="4"/>
      <c r="E171" s="4"/>
    </row>
    <row r="172" spans="1:5">
      <c r="A172" s="2" t="s">
        <v>94</v>
      </c>
      <c r="B172" s="4">
        <v>18.600000000000001</v>
      </c>
      <c r="C172" s="4">
        <v>9.6999999999999993</v>
      </c>
      <c r="D172" s="4"/>
      <c r="E172" s="4"/>
    </row>
    <row r="173" spans="1:5">
      <c r="A173" s="2" t="s">
        <v>95</v>
      </c>
      <c r="B173" s="4"/>
      <c r="C173" s="4">
        <v>0</v>
      </c>
      <c r="D173" s="4"/>
      <c r="E173" s="4"/>
    </row>
    <row r="174" spans="1:5">
      <c r="A174" s="2" t="s">
        <v>415</v>
      </c>
      <c r="B174" s="4">
        <v>0</v>
      </c>
      <c r="C174" s="4">
        <v>0</v>
      </c>
      <c r="D174" s="4"/>
      <c r="E174" s="4"/>
    </row>
    <row r="175" spans="1:5">
      <c r="A175" s="2" t="s">
        <v>96</v>
      </c>
      <c r="B175" s="6">
        <v>1673</v>
      </c>
      <c r="C175" s="10">
        <v>1660.1</v>
      </c>
      <c r="D175" s="4"/>
      <c r="E175" s="4"/>
    </row>
    <row r="176" spans="1:5">
      <c r="A176" s="3" t="s">
        <v>97</v>
      </c>
      <c r="B176" s="4"/>
      <c r="C176" s="4"/>
      <c r="D176" s="4"/>
      <c r="E176" s="4"/>
    </row>
    <row r="177" spans="1:5">
      <c r="A177" s="2" t="s">
        <v>1043</v>
      </c>
      <c r="B177" s="4">
        <v>77.099999999999994</v>
      </c>
      <c r="C177" s="4">
        <v>33.6</v>
      </c>
      <c r="D177" s="4"/>
      <c r="E177" s="4"/>
    </row>
    <row r="178" spans="1:5">
      <c r="A178" s="2" t="s">
        <v>98</v>
      </c>
      <c r="B178" s="4">
        <v>81.599999999999994</v>
      </c>
      <c r="C178" s="4">
        <v>105.5</v>
      </c>
      <c r="D178" s="4"/>
      <c r="E178" s="4"/>
    </row>
    <row r="179" spans="1:5">
      <c r="A179" s="2" t="s">
        <v>99</v>
      </c>
      <c r="B179" s="4">
        <v>18.100000000000001</v>
      </c>
      <c r="C179" s="4">
        <v>16.399999999999999</v>
      </c>
      <c r="D179" s="4"/>
      <c r="E179" s="4"/>
    </row>
    <row r="180" spans="1:5" ht="30">
      <c r="A180" s="2" t="s">
        <v>100</v>
      </c>
      <c r="B180" s="4"/>
      <c r="C180" s="4">
        <v>40</v>
      </c>
      <c r="D180" s="4"/>
      <c r="E180" s="4"/>
    </row>
    <row r="181" spans="1:5">
      <c r="A181" s="2" t="s">
        <v>101</v>
      </c>
      <c r="B181" s="4">
        <v>12.3</v>
      </c>
      <c r="C181" s="4">
        <v>4.5999999999999996</v>
      </c>
      <c r="D181" s="4"/>
      <c r="E181" s="4"/>
    </row>
    <row r="182" spans="1:5">
      <c r="A182" s="2" t="s">
        <v>1044</v>
      </c>
      <c r="B182" s="4">
        <v>0</v>
      </c>
      <c r="C182" s="4">
        <v>0</v>
      </c>
      <c r="D182" s="4"/>
      <c r="E182" s="4"/>
    </row>
    <row r="183" spans="1:5">
      <c r="A183" s="2" t="s">
        <v>1068</v>
      </c>
      <c r="B183" s="4"/>
      <c r="C183" s="4">
        <v>7.3</v>
      </c>
      <c r="D183" s="4"/>
      <c r="E183" s="4"/>
    </row>
    <row r="184" spans="1:5">
      <c r="A184" s="2" t="s">
        <v>102</v>
      </c>
      <c r="B184" s="4">
        <v>0</v>
      </c>
      <c r="C184" s="4">
        <v>0</v>
      </c>
      <c r="D184" s="4"/>
      <c r="E184" s="4"/>
    </row>
    <row r="185" spans="1:5">
      <c r="A185" s="2" t="s">
        <v>103</v>
      </c>
      <c r="B185" s="4">
        <v>189.1</v>
      </c>
      <c r="C185" s="4">
        <v>207.4</v>
      </c>
      <c r="D185" s="4"/>
      <c r="E185" s="4"/>
    </row>
    <row r="186" spans="1:5">
      <c r="A186" s="2" t="s">
        <v>104</v>
      </c>
      <c r="B186" s="4">
        <v>411.5</v>
      </c>
      <c r="C186" s="4">
        <v>149.69999999999999</v>
      </c>
      <c r="D186" s="4"/>
      <c r="E186" s="4"/>
    </row>
    <row r="187" spans="1:5">
      <c r="A187" s="2" t="s">
        <v>1047</v>
      </c>
      <c r="B187" s="4">
        <v>89</v>
      </c>
      <c r="C187" s="4">
        <v>89</v>
      </c>
      <c r="D187" s="4"/>
      <c r="E187" s="4"/>
    </row>
    <row r="188" spans="1:5">
      <c r="A188" s="2" t="s">
        <v>105</v>
      </c>
      <c r="B188" s="4">
        <v>0</v>
      </c>
      <c r="C188" s="4">
        <v>0</v>
      </c>
      <c r="D188" s="4"/>
      <c r="E188" s="4"/>
    </row>
    <row r="189" spans="1:5">
      <c r="A189" s="2" t="s">
        <v>106</v>
      </c>
      <c r="B189" s="4">
        <v>0</v>
      </c>
      <c r="C189" s="4">
        <v>0</v>
      </c>
      <c r="D189" s="4"/>
      <c r="E189" s="4"/>
    </row>
    <row r="190" spans="1:5">
      <c r="A190" s="2" t="s">
        <v>86</v>
      </c>
      <c r="B190" s="4">
        <v>3.7</v>
      </c>
      <c r="C190" s="4">
        <v>2.1</v>
      </c>
      <c r="D190" s="4"/>
      <c r="E190" s="4"/>
    </row>
    <row r="191" spans="1:5">
      <c r="A191" s="2" t="s">
        <v>107</v>
      </c>
      <c r="B191" s="4">
        <v>2.6</v>
      </c>
      <c r="C191" s="4">
        <v>2.4</v>
      </c>
      <c r="D191" s="4"/>
      <c r="E191" s="4"/>
    </row>
    <row r="192" spans="1:5">
      <c r="A192" s="2" t="s">
        <v>108</v>
      </c>
      <c r="B192" s="4">
        <v>1.2</v>
      </c>
      <c r="C192" s="4">
        <v>0.6</v>
      </c>
      <c r="D192" s="4"/>
      <c r="E192" s="4"/>
    </row>
    <row r="193" spans="1:5">
      <c r="A193" s="2" t="s">
        <v>109</v>
      </c>
      <c r="B193" s="4"/>
      <c r="C193" s="4">
        <v>0</v>
      </c>
      <c r="D193" s="4"/>
      <c r="E193" s="4"/>
    </row>
    <row r="194" spans="1:5">
      <c r="A194" s="2" t="s">
        <v>110</v>
      </c>
      <c r="B194" s="4">
        <v>697.1</v>
      </c>
      <c r="C194" s="4">
        <v>451.2</v>
      </c>
      <c r="D194" s="4"/>
      <c r="E194" s="4"/>
    </row>
    <row r="195" spans="1:5">
      <c r="A195" s="3" t="s">
        <v>111</v>
      </c>
      <c r="B195" s="4"/>
      <c r="C195" s="4"/>
      <c r="D195" s="4"/>
      <c r="E195" s="4"/>
    </row>
    <row r="196" spans="1:5" ht="75">
      <c r="A196" s="2" t="s">
        <v>1786</v>
      </c>
      <c r="B196" s="4">
        <v>0</v>
      </c>
      <c r="C196" s="4">
        <v>0</v>
      </c>
      <c r="D196" s="4"/>
      <c r="E196" s="4"/>
    </row>
    <row r="197" spans="1:5" ht="75">
      <c r="A197" s="2" t="s">
        <v>1787</v>
      </c>
      <c r="B197" s="4">
        <v>0</v>
      </c>
      <c r="C197" s="4">
        <v>0</v>
      </c>
      <c r="D197" s="4"/>
      <c r="E197" s="4"/>
    </row>
    <row r="198" spans="1:5" ht="45">
      <c r="A198" s="2" t="s">
        <v>114</v>
      </c>
      <c r="B198" s="4">
        <v>0</v>
      </c>
      <c r="C198" s="4">
        <v>0</v>
      </c>
      <c r="D198" s="4"/>
      <c r="E198" s="4"/>
    </row>
    <row r="199" spans="1:5">
      <c r="A199" s="2" t="s">
        <v>115</v>
      </c>
      <c r="B199" s="4">
        <v>501.1</v>
      </c>
      <c r="C199" s="4">
        <v>745.6</v>
      </c>
      <c r="D199" s="4"/>
      <c r="E199" s="4"/>
    </row>
    <row r="200" spans="1:5" ht="30">
      <c r="A200" s="2" t="s">
        <v>116</v>
      </c>
      <c r="B200" s="4">
        <v>-12.2</v>
      </c>
      <c r="C200" s="4">
        <v>-11.4</v>
      </c>
      <c r="D200" s="4"/>
      <c r="E200" s="4"/>
    </row>
    <row r="201" spans="1:5">
      <c r="A201" s="2" t="s">
        <v>117</v>
      </c>
      <c r="B201" s="4">
        <v>213.3</v>
      </c>
      <c r="C201" s="4">
        <v>199.8</v>
      </c>
      <c r="D201" s="4"/>
      <c r="E201" s="4"/>
    </row>
    <row r="202" spans="1:5" ht="30">
      <c r="A202" s="2" t="s">
        <v>1788</v>
      </c>
      <c r="B202" s="4">
        <v>702.2</v>
      </c>
      <c r="C202" s="4">
        <v>934</v>
      </c>
      <c r="D202" s="4"/>
      <c r="E202" s="4"/>
    </row>
    <row r="203" spans="1:5">
      <c r="A203" s="2" t="s">
        <v>119</v>
      </c>
      <c r="B203" s="4">
        <v>273.7</v>
      </c>
      <c r="C203" s="4">
        <v>274.89999999999998</v>
      </c>
      <c r="D203" s="4"/>
      <c r="E203" s="4"/>
    </row>
    <row r="204" spans="1:5">
      <c r="A204" s="2" t="s">
        <v>120</v>
      </c>
      <c r="B204" s="4">
        <v>975.9</v>
      </c>
      <c r="C204" s="10">
        <v>1208.9000000000001</v>
      </c>
      <c r="D204" s="4"/>
      <c r="E204" s="4"/>
    </row>
    <row r="205" spans="1:5">
      <c r="A205" s="2" t="s">
        <v>121</v>
      </c>
      <c r="B205" s="6">
        <v>1673</v>
      </c>
      <c r="C205" s="10">
        <v>1660.1</v>
      </c>
      <c r="D205" s="4"/>
      <c r="E205" s="4"/>
    </row>
    <row r="206" spans="1:5" ht="30">
      <c r="A206" s="2" t="s">
        <v>1783</v>
      </c>
      <c r="B206" s="4"/>
      <c r="C206" s="4"/>
      <c r="D206" s="4"/>
      <c r="E206" s="4"/>
    </row>
    <row r="207" spans="1:5">
      <c r="A207" s="3" t="s">
        <v>81</v>
      </c>
      <c r="B207" s="4"/>
      <c r="C207" s="4"/>
      <c r="D207" s="4"/>
      <c r="E207" s="4"/>
    </row>
    <row r="208" spans="1:5">
      <c r="A208" s="2" t="s">
        <v>82</v>
      </c>
      <c r="B208" s="4">
        <v>0</v>
      </c>
      <c r="C208" s="4">
        <v>0</v>
      </c>
      <c r="D208" s="4">
        <v>0</v>
      </c>
      <c r="E208" s="4">
        <v>0</v>
      </c>
    </row>
    <row r="209" spans="1:5">
      <c r="A209" s="2" t="s">
        <v>83</v>
      </c>
      <c r="B209" s="4">
        <v>0</v>
      </c>
      <c r="C209" s="4">
        <v>0</v>
      </c>
      <c r="D209" s="4"/>
      <c r="E209" s="4"/>
    </row>
    <row r="210" spans="1:5">
      <c r="A210" s="2" t="s">
        <v>84</v>
      </c>
      <c r="B210" s="4">
        <v>0</v>
      </c>
      <c r="C210" s="4">
        <v>0</v>
      </c>
      <c r="D210" s="4"/>
      <c r="E210" s="4"/>
    </row>
    <row r="211" spans="1:5">
      <c r="A211" s="2" t="s">
        <v>85</v>
      </c>
      <c r="B211" s="4">
        <v>-28.8</v>
      </c>
      <c r="C211" s="4">
        <v>-46.7</v>
      </c>
      <c r="D211" s="4"/>
      <c r="E211" s="4"/>
    </row>
    <row r="212" spans="1:5">
      <c r="A212" s="2" t="s">
        <v>86</v>
      </c>
      <c r="B212" s="4">
        <v>-2.6</v>
      </c>
      <c r="C212" s="4">
        <v>-9.4</v>
      </c>
      <c r="D212" s="4"/>
      <c r="E212" s="4"/>
    </row>
    <row r="213" spans="1:5">
      <c r="A213" s="2" t="s">
        <v>87</v>
      </c>
      <c r="B213" s="4">
        <v>0</v>
      </c>
      <c r="C213" s="4">
        <v>0</v>
      </c>
      <c r="D213" s="4"/>
      <c r="E213" s="4"/>
    </row>
    <row r="214" spans="1:5">
      <c r="A214" s="2" t="s">
        <v>88</v>
      </c>
      <c r="B214" s="4">
        <v>0</v>
      </c>
      <c r="C214" s="4">
        <v>0</v>
      </c>
      <c r="D214" s="4"/>
      <c r="E214" s="4"/>
    </row>
    <row r="215" spans="1:5">
      <c r="A215" s="2" t="s">
        <v>1035</v>
      </c>
      <c r="B215" s="4">
        <v>-150.5</v>
      </c>
      <c r="C215" s="4">
        <v>-81.8</v>
      </c>
      <c r="D215" s="4"/>
      <c r="E215" s="4"/>
    </row>
    <row r="216" spans="1:5">
      <c r="A216" s="2" t="s">
        <v>1064</v>
      </c>
      <c r="B216" s="4"/>
      <c r="C216" s="4">
        <v>-7.3</v>
      </c>
      <c r="D216" s="4"/>
      <c r="E216" s="4"/>
    </row>
    <row r="217" spans="1:5">
      <c r="A217" s="2" t="s">
        <v>89</v>
      </c>
      <c r="B217" s="4">
        <v>-181.9</v>
      </c>
      <c r="C217" s="4">
        <v>-145.19999999999999</v>
      </c>
      <c r="D217" s="4"/>
      <c r="E217" s="4"/>
    </row>
    <row r="218" spans="1:5">
      <c r="A218" s="2" t="s">
        <v>1038</v>
      </c>
      <c r="B218" s="4">
        <v>-389</v>
      </c>
      <c r="C218" s="4">
        <v>-389</v>
      </c>
      <c r="D218" s="4"/>
      <c r="E218" s="4"/>
    </row>
    <row r="219" spans="1:5" ht="30">
      <c r="A219" s="2" t="s">
        <v>90</v>
      </c>
      <c r="B219" s="4">
        <v>0</v>
      </c>
      <c r="C219" s="4">
        <v>0</v>
      </c>
      <c r="D219" s="4"/>
      <c r="E219" s="4"/>
    </row>
    <row r="220" spans="1:5" ht="30">
      <c r="A220" s="2" t="s">
        <v>91</v>
      </c>
      <c r="B220" s="4">
        <v>0</v>
      </c>
      <c r="C220" s="4">
        <v>0</v>
      </c>
      <c r="D220" s="4"/>
      <c r="E220" s="4"/>
    </row>
    <row r="221" spans="1:5">
      <c r="A221" s="2" t="s">
        <v>92</v>
      </c>
      <c r="B221" s="4">
        <v>0</v>
      </c>
      <c r="C221" s="4">
        <v>0</v>
      </c>
      <c r="D221" s="4"/>
      <c r="E221" s="4"/>
    </row>
    <row r="222" spans="1:5" ht="30">
      <c r="A222" s="2" t="s">
        <v>93</v>
      </c>
      <c r="B222" s="4">
        <v>0</v>
      </c>
      <c r="C222" s="4">
        <v>0</v>
      </c>
      <c r="D222" s="4"/>
      <c r="E222" s="4"/>
    </row>
    <row r="223" spans="1:5">
      <c r="A223" s="2" t="s">
        <v>94</v>
      </c>
      <c r="B223" s="4">
        <v>0</v>
      </c>
      <c r="C223" s="4">
        <v>0</v>
      </c>
      <c r="D223" s="4"/>
      <c r="E223" s="4"/>
    </row>
    <row r="224" spans="1:5">
      <c r="A224" s="2" t="s">
        <v>95</v>
      </c>
      <c r="B224" s="4"/>
      <c r="C224" s="4">
        <v>0</v>
      </c>
      <c r="D224" s="4"/>
      <c r="E224" s="4"/>
    </row>
    <row r="225" spans="1:5">
      <c r="A225" s="2" t="s">
        <v>415</v>
      </c>
      <c r="B225" s="10">
        <v>-1212.3</v>
      </c>
      <c r="C225" s="10">
        <v>-1687.1</v>
      </c>
      <c r="D225" s="4"/>
      <c r="E225" s="4"/>
    </row>
    <row r="226" spans="1:5">
      <c r="A226" s="2" t="s">
        <v>96</v>
      </c>
      <c r="B226" s="10">
        <v>-1783.2</v>
      </c>
      <c r="C226" s="10">
        <v>-2221.3000000000002</v>
      </c>
      <c r="D226" s="4"/>
      <c r="E226" s="4"/>
    </row>
    <row r="227" spans="1:5">
      <c r="A227" s="3" t="s">
        <v>97</v>
      </c>
      <c r="B227" s="4"/>
      <c r="C227" s="4"/>
      <c r="D227" s="4"/>
      <c r="E227" s="4"/>
    </row>
    <row r="228" spans="1:5">
      <c r="A228" s="2" t="s">
        <v>1043</v>
      </c>
      <c r="B228" s="4">
        <v>-150.5</v>
      </c>
      <c r="C228" s="4">
        <v>-81.8</v>
      </c>
      <c r="D228" s="4"/>
      <c r="E228" s="4"/>
    </row>
    <row r="229" spans="1:5">
      <c r="A229" s="2" t="s">
        <v>98</v>
      </c>
      <c r="B229" s="4">
        <v>0</v>
      </c>
      <c r="C229" s="4">
        <v>0</v>
      </c>
      <c r="D229" s="4"/>
      <c r="E229" s="4"/>
    </row>
    <row r="230" spans="1:5">
      <c r="A230" s="2" t="s">
        <v>99</v>
      </c>
      <c r="B230" s="4">
        <v>0</v>
      </c>
      <c r="C230" s="4">
        <v>0</v>
      </c>
      <c r="D230" s="4"/>
      <c r="E230" s="4"/>
    </row>
    <row r="231" spans="1:5" ht="30">
      <c r="A231" s="2" t="s">
        <v>100</v>
      </c>
      <c r="B231" s="4"/>
      <c r="C231" s="4">
        <v>0</v>
      </c>
      <c r="D231" s="4"/>
      <c r="E231" s="4"/>
    </row>
    <row r="232" spans="1:5">
      <c r="A232" s="2" t="s">
        <v>101</v>
      </c>
      <c r="B232" s="4">
        <v>0</v>
      </c>
      <c r="C232" s="4">
        <v>0</v>
      </c>
      <c r="D232" s="4"/>
      <c r="E232" s="4"/>
    </row>
    <row r="233" spans="1:5">
      <c r="A233" s="2" t="s">
        <v>1044</v>
      </c>
      <c r="B233" s="4">
        <v>-28.8</v>
      </c>
      <c r="C233" s="4">
        <v>-46.7</v>
      </c>
      <c r="D233" s="4"/>
      <c r="E233" s="4"/>
    </row>
    <row r="234" spans="1:5">
      <c r="A234" s="2" t="s">
        <v>1068</v>
      </c>
      <c r="B234" s="4"/>
      <c r="C234" s="4">
        <v>-7.3</v>
      </c>
      <c r="D234" s="4"/>
      <c r="E234" s="4"/>
    </row>
    <row r="235" spans="1:5">
      <c r="A235" s="2" t="s">
        <v>102</v>
      </c>
      <c r="B235" s="4">
        <v>0</v>
      </c>
      <c r="C235" s="4">
        <v>0</v>
      </c>
      <c r="D235" s="4"/>
      <c r="E235" s="4"/>
    </row>
    <row r="236" spans="1:5">
      <c r="A236" s="2" t="s">
        <v>103</v>
      </c>
      <c r="B236" s="4">
        <v>-179.3</v>
      </c>
      <c r="C236" s="4">
        <v>-135.80000000000001</v>
      </c>
      <c r="D236" s="4"/>
      <c r="E236" s="4"/>
    </row>
    <row r="237" spans="1:5">
      <c r="A237" s="2" t="s">
        <v>104</v>
      </c>
      <c r="B237" s="4">
        <v>0</v>
      </c>
      <c r="C237" s="4">
        <v>0</v>
      </c>
      <c r="D237" s="4"/>
      <c r="E237" s="4"/>
    </row>
    <row r="238" spans="1:5">
      <c r="A238" s="2" t="s">
        <v>1047</v>
      </c>
      <c r="B238" s="4">
        <v>-389</v>
      </c>
      <c r="C238" s="4">
        <v>-389</v>
      </c>
      <c r="D238" s="4"/>
      <c r="E238" s="4"/>
    </row>
    <row r="239" spans="1:5">
      <c r="A239" s="2" t="s">
        <v>105</v>
      </c>
      <c r="B239" s="4">
        <v>0</v>
      </c>
      <c r="C239" s="4">
        <v>0</v>
      </c>
      <c r="D239" s="4"/>
      <c r="E239" s="4"/>
    </row>
    <row r="240" spans="1:5">
      <c r="A240" s="2" t="s">
        <v>106</v>
      </c>
      <c r="B240" s="4">
        <v>0</v>
      </c>
      <c r="C240" s="4">
        <v>0</v>
      </c>
      <c r="D240" s="4"/>
      <c r="E240" s="4"/>
    </row>
    <row r="241" spans="1:5">
      <c r="A241" s="2" t="s">
        <v>86</v>
      </c>
      <c r="B241" s="4">
        <v>-2.6</v>
      </c>
      <c r="C241" s="4">
        <v>-9.4</v>
      </c>
      <c r="D241" s="4"/>
      <c r="E241" s="4"/>
    </row>
    <row r="242" spans="1:5">
      <c r="A242" s="2" t="s">
        <v>107</v>
      </c>
      <c r="B242" s="4">
        <v>0</v>
      </c>
      <c r="C242" s="4">
        <v>0</v>
      </c>
      <c r="D242" s="4"/>
      <c r="E242" s="4"/>
    </row>
    <row r="243" spans="1:5">
      <c r="A243" s="2" t="s">
        <v>108</v>
      </c>
      <c r="B243" s="4">
        <v>0</v>
      </c>
      <c r="C243" s="4">
        <v>0</v>
      </c>
      <c r="D243" s="4"/>
      <c r="E243" s="4"/>
    </row>
    <row r="244" spans="1:5">
      <c r="A244" s="2" t="s">
        <v>109</v>
      </c>
      <c r="B244" s="4"/>
      <c r="C244" s="4">
        <v>0</v>
      </c>
      <c r="D244" s="4"/>
      <c r="E244" s="4"/>
    </row>
    <row r="245" spans="1:5">
      <c r="A245" s="2" t="s">
        <v>110</v>
      </c>
      <c r="B245" s="4">
        <v>-570.9</v>
      </c>
      <c r="C245" s="4">
        <v>-534.20000000000005</v>
      </c>
      <c r="D245" s="4"/>
      <c r="E245" s="4"/>
    </row>
    <row r="246" spans="1:5">
      <c r="A246" s="3" t="s">
        <v>111</v>
      </c>
      <c r="B246" s="4"/>
      <c r="C246" s="4"/>
      <c r="D246" s="4"/>
      <c r="E246" s="4"/>
    </row>
    <row r="247" spans="1:5" ht="75">
      <c r="A247" s="2" t="s">
        <v>1786</v>
      </c>
      <c r="B247" s="4">
        <v>0</v>
      </c>
      <c r="C247" s="4">
        <v>0</v>
      </c>
      <c r="D247" s="4"/>
      <c r="E247" s="4"/>
    </row>
    <row r="248" spans="1:5" ht="75">
      <c r="A248" s="2" t="s">
        <v>1787</v>
      </c>
      <c r="B248" s="4">
        <v>0</v>
      </c>
      <c r="C248" s="4">
        <v>0</v>
      </c>
      <c r="D248" s="4"/>
      <c r="E248" s="4"/>
    </row>
    <row r="249" spans="1:5" ht="45">
      <c r="A249" s="2" t="s">
        <v>114</v>
      </c>
      <c r="B249" s="4" t="s">
        <v>1784</v>
      </c>
      <c r="C249" s="4">
        <v>0</v>
      </c>
      <c r="D249" s="4"/>
      <c r="E249" s="4"/>
    </row>
    <row r="250" spans="1:5">
      <c r="A250" s="2" t="s">
        <v>115</v>
      </c>
      <c r="B250" s="4">
        <v>-677.7</v>
      </c>
      <c r="C250" s="10">
        <v>-1099.8</v>
      </c>
      <c r="D250" s="4"/>
      <c r="E250" s="4"/>
    </row>
    <row r="251" spans="1:5" ht="30">
      <c r="A251" s="2" t="s">
        <v>116</v>
      </c>
      <c r="B251" s="4">
        <v>21.5</v>
      </c>
      <c r="C251" s="4">
        <v>14.1</v>
      </c>
      <c r="D251" s="4"/>
      <c r="E251" s="4"/>
    </row>
    <row r="252" spans="1:5">
      <c r="A252" s="2" t="s">
        <v>117</v>
      </c>
      <c r="B252" s="4">
        <v>-556.1</v>
      </c>
      <c r="C252" s="4">
        <v>-601.4</v>
      </c>
      <c r="D252" s="4"/>
      <c r="E252" s="4"/>
    </row>
    <row r="253" spans="1:5" ht="30">
      <c r="A253" s="2" t="s">
        <v>1788</v>
      </c>
      <c r="B253" s="10">
        <v>-1212.3</v>
      </c>
      <c r="C253" s="10">
        <v>-1687.1</v>
      </c>
      <c r="D253" s="4"/>
      <c r="E253" s="4"/>
    </row>
    <row r="254" spans="1:5">
      <c r="A254" s="2" t="s">
        <v>119</v>
      </c>
      <c r="B254" s="4">
        <v>0</v>
      </c>
      <c r="C254" s="4">
        <v>0</v>
      </c>
      <c r="D254" s="4"/>
      <c r="E254" s="4"/>
    </row>
    <row r="255" spans="1:5">
      <c r="A255" s="2" t="s">
        <v>120</v>
      </c>
      <c r="B255" s="10">
        <v>-1212.3</v>
      </c>
      <c r="C255" s="10">
        <v>-1687.1</v>
      </c>
      <c r="D255" s="4"/>
      <c r="E255" s="4"/>
    </row>
    <row r="256" spans="1:5">
      <c r="A256" s="2" t="s">
        <v>121</v>
      </c>
      <c r="B256" s="9">
        <v>-1783.2</v>
      </c>
      <c r="C256" s="9">
        <v>-2221.3000000000002</v>
      </c>
      <c r="D256" s="4"/>
      <c r="E256" s="4"/>
    </row>
  </sheetData>
  <mergeCells count="4">
    <mergeCell ref="B1:B2"/>
    <mergeCell ref="C1:C2"/>
    <mergeCell ref="D1:D2"/>
    <mergeCell ref="E1:E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7"/>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7" width="12.28515625" bestFit="1" customWidth="1"/>
    <col min="8" max="8" width="12" bestFit="1" customWidth="1"/>
    <col min="9" max="9" width="12.5703125" bestFit="1" customWidth="1"/>
    <col min="10" max="10" width="13.7109375" bestFit="1" customWidth="1"/>
    <col min="11" max="11" width="12.28515625" bestFit="1" customWidth="1"/>
    <col min="12" max="12" width="12.5703125" bestFit="1" customWidth="1"/>
  </cols>
  <sheetData>
    <row r="1" spans="1:12" ht="15" customHeight="1">
      <c r="A1" s="8" t="s">
        <v>1789</v>
      </c>
      <c r="B1" s="8" t="s">
        <v>63</v>
      </c>
      <c r="C1" s="8"/>
      <c r="D1" s="8"/>
      <c r="E1" s="8"/>
      <c r="F1" s="8"/>
      <c r="G1" s="8"/>
      <c r="H1" s="8"/>
      <c r="I1" s="8"/>
      <c r="J1" s="8" t="s">
        <v>1</v>
      </c>
      <c r="K1" s="8"/>
      <c r="L1" s="8"/>
    </row>
    <row r="2" spans="1:12">
      <c r="A2" s="8"/>
      <c r="B2" s="1" t="s">
        <v>2</v>
      </c>
      <c r="C2" s="1" t="s">
        <v>64</v>
      </c>
      <c r="D2" s="1" t="s">
        <v>4</v>
      </c>
      <c r="E2" s="1" t="s">
        <v>65</v>
      </c>
      <c r="F2" s="1" t="s">
        <v>28</v>
      </c>
      <c r="G2" s="1" t="s">
        <v>66</v>
      </c>
      <c r="H2" s="1" t="s">
        <v>67</v>
      </c>
      <c r="I2" s="1" t="s">
        <v>68</v>
      </c>
      <c r="J2" s="1" t="s">
        <v>2</v>
      </c>
      <c r="K2" s="1" t="s">
        <v>28</v>
      </c>
      <c r="L2" s="1" t="s">
        <v>29</v>
      </c>
    </row>
    <row r="3" spans="1:12" ht="30">
      <c r="A3" s="3" t="s">
        <v>133</v>
      </c>
      <c r="B3" s="4"/>
      <c r="C3" s="4"/>
      <c r="D3" s="4"/>
      <c r="E3" s="4"/>
      <c r="F3" s="4"/>
      <c r="G3" s="4"/>
      <c r="H3" s="4"/>
      <c r="I3" s="4"/>
      <c r="J3" s="4"/>
      <c r="K3" s="4"/>
      <c r="L3" s="4"/>
    </row>
    <row r="4" spans="1:12">
      <c r="A4" s="2" t="s">
        <v>47</v>
      </c>
      <c r="B4" s="7">
        <v>-55800000</v>
      </c>
      <c r="C4" s="7">
        <v>6400000</v>
      </c>
      <c r="D4" s="7">
        <v>-48400000</v>
      </c>
      <c r="E4" s="7">
        <v>-4000000</v>
      </c>
      <c r="F4" s="7">
        <v>18700000</v>
      </c>
      <c r="G4" s="7">
        <v>12300000</v>
      </c>
      <c r="H4" s="7">
        <v>12700000</v>
      </c>
      <c r="I4" s="7">
        <v>6400000</v>
      </c>
      <c r="J4" s="7">
        <v>-101800000</v>
      </c>
      <c r="K4" s="7">
        <v>50100000</v>
      </c>
      <c r="L4" s="7">
        <v>102500000</v>
      </c>
    </row>
    <row r="5" spans="1:12" ht="45">
      <c r="A5" s="3" t="s">
        <v>1080</v>
      </c>
      <c r="B5" s="4"/>
      <c r="C5" s="4"/>
      <c r="D5" s="4"/>
      <c r="E5" s="4"/>
      <c r="F5" s="4"/>
      <c r="G5" s="4"/>
      <c r="H5" s="4"/>
      <c r="I5" s="4"/>
      <c r="J5" s="4"/>
      <c r="K5" s="4"/>
      <c r="L5" s="4"/>
    </row>
    <row r="6" spans="1:12" ht="30">
      <c r="A6" s="2" t="s">
        <v>299</v>
      </c>
      <c r="B6" s="6">
        <v>40100000</v>
      </c>
      <c r="C6" s="6">
        <v>18500000</v>
      </c>
      <c r="D6" s="6">
        <v>41200000</v>
      </c>
      <c r="E6" s="6">
        <v>6200000</v>
      </c>
      <c r="F6" s="6">
        <v>4400000</v>
      </c>
      <c r="G6" s="6">
        <v>3600000</v>
      </c>
      <c r="H6" s="6">
        <v>2800000</v>
      </c>
      <c r="I6" s="6">
        <v>4700000</v>
      </c>
      <c r="J6" s="6">
        <v>106000000</v>
      </c>
      <c r="K6" s="6">
        <v>15500000</v>
      </c>
      <c r="L6" s="6">
        <v>-20500000</v>
      </c>
    </row>
    <row r="7" spans="1:12">
      <c r="A7" s="2" t="s">
        <v>38</v>
      </c>
      <c r="B7" s="4"/>
      <c r="C7" s="4"/>
      <c r="D7" s="4"/>
      <c r="E7" s="4"/>
      <c r="F7" s="4"/>
      <c r="G7" s="4"/>
      <c r="H7" s="4"/>
      <c r="I7" s="4"/>
      <c r="J7" s="6">
        <v>16800000</v>
      </c>
      <c r="K7" s="4">
        <v>0</v>
      </c>
      <c r="L7" s="4">
        <v>0</v>
      </c>
    </row>
    <row r="8" spans="1:12" ht="30">
      <c r="A8" s="2" t="s">
        <v>136</v>
      </c>
      <c r="B8" s="4"/>
      <c r="C8" s="4"/>
      <c r="D8" s="4"/>
      <c r="E8" s="4"/>
      <c r="F8" s="4"/>
      <c r="G8" s="4"/>
      <c r="H8" s="4"/>
      <c r="I8" s="4"/>
      <c r="J8" s="6">
        <v>96100000</v>
      </c>
      <c r="K8" s="6">
        <v>77100000</v>
      </c>
      <c r="L8" s="6">
        <v>65000000</v>
      </c>
    </row>
    <row r="9" spans="1:12">
      <c r="A9" s="2" t="s">
        <v>1082</v>
      </c>
      <c r="B9" s="4"/>
      <c r="C9" s="4"/>
      <c r="D9" s="4"/>
      <c r="E9" s="4"/>
      <c r="F9" s="4"/>
      <c r="G9" s="4"/>
      <c r="H9" s="4"/>
      <c r="I9" s="4"/>
      <c r="J9" s="6">
        <v>-6000000</v>
      </c>
      <c r="K9" s="6">
        <v>500000</v>
      </c>
      <c r="L9" s="6">
        <v>30400000</v>
      </c>
    </row>
    <row r="10" spans="1:12" ht="30">
      <c r="A10" s="2" t="s">
        <v>1790</v>
      </c>
      <c r="B10" s="4"/>
      <c r="C10" s="4"/>
      <c r="D10" s="4"/>
      <c r="E10" s="4"/>
      <c r="F10" s="4"/>
      <c r="G10" s="4"/>
      <c r="H10" s="4"/>
      <c r="I10" s="4"/>
      <c r="J10" s="6">
        <v>-8100000</v>
      </c>
      <c r="K10" s="6">
        <v>-5400000</v>
      </c>
      <c r="L10" s="6">
        <v>-9600000</v>
      </c>
    </row>
    <row r="11" spans="1:12">
      <c r="A11" s="2" t="s">
        <v>139</v>
      </c>
      <c r="B11" s="4"/>
      <c r="C11" s="4"/>
      <c r="D11" s="4"/>
      <c r="E11" s="4"/>
      <c r="F11" s="4"/>
      <c r="G11" s="4"/>
      <c r="H11" s="4"/>
      <c r="I11" s="4"/>
      <c r="J11" s="6">
        <v>9800000</v>
      </c>
      <c r="K11" s="6">
        <v>7600000</v>
      </c>
      <c r="L11" s="6">
        <v>6700000</v>
      </c>
    </row>
    <row r="12" spans="1:12">
      <c r="A12" s="2" t="s">
        <v>1791</v>
      </c>
      <c r="B12" s="4"/>
      <c r="C12" s="4"/>
      <c r="D12" s="4"/>
      <c r="E12" s="4"/>
      <c r="F12" s="4"/>
      <c r="G12" s="4"/>
      <c r="H12" s="4"/>
      <c r="I12" s="4"/>
      <c r="J12" s="4">
        <v>0</v>
      </c>
      <c r="K12" s="4">
        <v>0</v>
      </c>
      <c r="L12" s="4">
        <v>0</v>
      </c>
    </row>
    <row r="13" spans="1:12" ht="30">
      <c r="A13" s="2" t="s">
        <v>140</v>
      </c>
      <c r="B13" s="4"/>
      <c r="C13" s="4"/>
      <c r="D13" s="4"/>
      <c r="E13" s="4"/>
      <c r="F13" s="4"/>
      <c r="G13" s="4"/>
      <c r="H13" s="4"/>
      <c r="I13" s="4"/>
      <c r="J13" s="6">
        <v>-300000</v>
      </c>
      <c r="K13" s="4">
        <v>0</v>
      </c>
      <c r="L13" s="4">
        <v>0</v>
      </c>
    </row>
    <row r="14" spans="1:12">
      <c r="A14" s="2" t="s">
        <v>44</v>
      </c>
      <c r="B14" s="4"/>
      <c r="C14" s="4"/>
      <c r="D14" s="4"/>
      <c r="E14" s="4"/>
      <c r="F14" s="4"/>
      <c r="G14" s="4"/>
      <c r="H14" s="4"/>
      <c r="I14" s="4"/>
      <c r="J14" s="6">
        <v>35000000</v>
      </c>
      <c r="K14" s="6">
        <v>2200000</v>
      </c>
      <c r="L14" s="4">
        <v>0</v>
      </c>
    </row>
    <row r="15" spans="1:12" ht="30">
      <c r="A15" s="2" t="s">
        <v>141</v>
      </c>
      <c r="B15" s="4"/>
      <c r="C15" s="4"/>
      <c r="D15" s="4"/>
      <c r="E15" s="4"/>
      <c r="F15" s="4"/>
      <c r="G15" s="4"/>
      <c r="H15" s="4"/>
      <c r="I15" s="4"/>
      <c r="J15" s="6">
        <v>15400000</v>
      </c>
      <c r="K15" s="4">
        <v>0</v>
      </c>
      <c r="L15" s="4">
        <v>0</v>
      </c>
    </row>
    <row r="16" spans="1:12" ht="45">
      <c r="A16" s="3" t="s">
        <v>142</v>
      </c>
      <c r="B16" s="4"/>
      <c r="C16" s="4"/>
      <c r="D16" s="4"/>
      <c r="E16" s="4"/>
      <c r="F16" s="4"/>
      <c r="G16" s="4"/>
      <c r="H16" s="4"/>
      <c r="I16" s="4"/>
      <c r="J16" s="4"/>
      <c r="K16" s="4"/>
      <c r="L16" s="4"/>
    </row>
    <row r="17" spans="1:12">
      <c r="A17" s="2" t="s">
        <v>83</v>
      </c>
      <c r="B17" s="4"/>
      <c r="C17" s="4"/>
      <c r="D17" s="4"/>
      <c r="E17" s="4"/>
      <c r="F17" s="4"/>
      <c r="G17" s="4"/>
      <c r="H17" s="4"/>
      <c r="I17" s="4"/>
      <c r="J17" s="6">
        <v>9900000</v>
      </c>
      <c r="K17" s="6">
        <v>-17100000</v>
      </c>
      <c r="L17" s="6">
        <v>-5700000</v>
      </c>
    </row>
    <row r="18" spans="1:12">
      <c r="A18" s="2" t="s">
        <v>84</v>
      </c>
      <c r="B18" s="4"/>
      <c r="C18" s="4"/>
      <c r="D18" s="4"/>
      <c r="E18" s="4"/>
      <c r="F18" s="4"/>
      <c r="G18" s="4"/>
      <c r="H18" s="4"/>
      <c r="I18" s="4"/>
      <c r="J18" s="6">
        <v>-10500000</v>
      </c>
      <c r="K18" s="6">
        <v>30900000</v>
      </c>
      <c r="L18" s="6">
        <v>57800000</v>
      </c>
    </row>
    <row r="19" spans="1:12">
      <c r="A19" s="2" t="s">
        <v>98</v>
      </c>
      <c r="B19" s="4"/>
      <c r="C19" s="4"/>
      <c r="D19" s="4"/>
      <c r="E19" s="4"/>
      <c r="F19" s="4"/>
      <c r="G19" s="4"/>
      <c r="H19" s="4"/>
      <c r="I19" s="4"/>
      <c r="J19" s="6">
        <v>-27500000</v>
      </c>
      <c r="K19" s="6">
        <v>25200000</v>
      </c>
      <c r="L19" s="6">
        <v>-69200000</v>
      </c>
    </row>
    <row r="20" spans="1:12">
      <c r="A20" s="2" t="s">
        <v>99</v>
      </c>
      <c r="B20" s="4"/>
      <c r="C20" s="4"/>
      <c r="D20" s="4"/>
      <c r="E20" s="4"/>
      <c r="F20" s="4"/>
      <c r="G20" s="4"/>
      <c r="H20" s="4"/>
      <c r="I20" s="4"/>
      <c r="J20" s="6">
        <v>-17900000</v>
      </c>
      <c r="K20" s="6">
        <v>-22800000</v>
      </c>
      <c r="L20" s="6">
        <v>11000000</v>
      </c>
    </row>
    <row r="21" spans="1:12">
      <c r="A21" s="2" t="s">
        <v>101</v>
      </c>
      <c r="B21" s="4"/>
      <c r="C21" s="4"/>
      <c r="D21" s="4"/>
      <c r="E21" s="4"/>
      <c r="F21" s="4"/>
      <c r="G21" s="4"/>
      <c r="H21" s="4"/>
      <c r="I21" s="4"/>
      <c r="J21" s="6">
        <v>1700000</v>
      </c>
      <c r="K21" s="6">
        <v>2500000</v>
      </c>
      <c r="L21" s="6">
        <v>-200000</v>
      </c>
    </row>
    <row r="22" spans="1:12">
      <c r="A22" s="2" t="s">
        <v>143</v>
      </c>
      <c r="B22" s="4"/>
      <c r="C22" s="4"/>
      <c r="D22" s="4"/>
      <c r="E22" s="4"/>
      <c r="F22" s="4"/>
      <c r="G22" s="4"/>
      <c r="H22" s="4"/>
      <c r="I22" s="4"/>
      <c r="J22" s="6">
        <v>1000000</v>
      </c>
      <c r="K22" s="6">
        <v>-10100000</v>
      </c>
      <c r="L22" s="6">
        <v>-17600000</v>
      </c>
    </row>
    <row r="23" spans="1:12">
      <c r="A23" s="2" t="s">
        <v>105</v>
      </c>
      <c r="B23" s="4"/>
      <c r="C23" s="4"/>
      <c r="D23" s="4"/>
      <c r="E23" s="4"/>
      <c r="F23" s="4"/>
      <c r="G23" s="4"/>
      <c r="H23" s="4"/>
      <c r="I23" s="4"/>
      <c r="J23" s="6">
        <v>11500000</v>
      </c>
      <c r="K23" s="6">
        <v>-2400000</v>
      </c>
      <c r="L23" s="6">
        <v>1300000</v>
      </c>
    </row>
    <row r="24" spans="1:12">
      <c r="A24" s="2" t="s">
        <v>144</v>
      </c>
      <c r="B24" s="4"/>
      <c r="C24" s="4"/>
      <c r="D24" s="4"/>
      <c r="E24" s="4"/>
      <c r="F24" s="4"/>
      <c r="G24" s="4"/>
      <c r="H24" s="4"/>
      <c r="I24" s="4"/>
      <c r="J24" s="6">
        <v>-1100000</v>
      </c>
      <c r="K24" s="6">
        <v>2900000</v>
      </c>
      <c r="L24" s="6">
        <v>-7900000</v>
      </c>
    </row>
    <row r="25" spans="1:12" ht="30">
      <c r="A25" s="2" t="s">
        <v>145</v>
      </c>
      <c r="B25" s="4"/>
      <c r="C25" s="4"/>
      <c r="D25" s="4"/>
      <c r="E25" s="4"/>
      <c r="F25" s="4"/>
      <c r="G25" s="4"/>
      <c r="H25" s="4"/>
      <c r="I25" s="4"/>
      <c r="J25" s="6">
        <v>130000000</v>
      </c>
      <c r="K25" s="6">
        <v>156700000</v>
      </c>
      <c r="L25" s="6">
        <v>144000000</v>
      </c>
    </row>
    <row r="26" spans="1:12" ht="30">
      <c r="A26" s="3" t="s">
        <v>146</v>
      </c>
      <c r="B26" s="4"/>
      <c r="C26" s="4"/>
      <c r="D26" s="4"/>
      <c r="E26" s="4"/>
      <c r="F26" s="4"/>
      <c r="G26" s="4"/>
      <c r="H26" s="4"/>
      <c r="I26" s="4"/>
      <c r="J26" s="4"/>
      <c r="K26" s="4"/>
      <c r="L26" s="4"/>
    </row>
    <row r="27" spans="1:12">
      <c r="A27" s="2" t="s">
        <v>147</v>
      </c>
      <c r="B27" s="4"/>
      <c r="C27" s="4"/>
      <c r="D27" s="4"/>
      <c r="E27" s="4"/>
      <c r="F27" s="4"/>
      <c r="G27" s="4"/>
      <c r="H27" s="4"/>
      <c r="I27" s="4"/>
      <c r="J27" s="6">
        <v>-118300000</v>
      </c>
      <c r="K27" s="6">
        <v>-132300000</v>
      </c>
      <c r="L27" s="6">
        <v>-54200000</v>
      </c>
    </row>
    <row r="28" spans="1:12" ht="30">
      <c r="A28" s="2" t="s">
        <v>148</v>
      </c>
      <c r="B28" s="4"/>
      <c r="C28" s="4"/>
      <c r="D28" s="4"/>
      <c r="E28" s="4"/>
      <c r="F28" s="4"/>
      <c r="G28" s="4"/>
      <c r="H28" s="4"/>
      <c r="I28" s="4"/>
      <c r="J28" s="4">
        <v>0</v>
      </c>
      <c r="K28" s="6">
        <v>-113300000</v>
      </c>
      <c r="L28" s="4">
        <v>0</v>
      </c>
    </row>
    <row r="29" spans="1:12" ht="30">
      <c r="A29" s="2" t="s">
        <v>91</v>
      </c>
      <c r="B29" s="4"/>
      <c r="C29" s="4"/>
      <c r="D29" s="4"/>
      <c r="E29" s="4"/>
      <c r="F29" s="4"/>
      <c r="G29" s="4"/>
      <c r="H29" s="4"/>
      <c r="I29" s="4"/>
      <c r="J29" s="4">
        <v>0</v>
      </c>
      <c r="K29" s="6">
        <v>-67700000</v>
      </c>
      <c r="L29" s="4">
        <v>0</v>
      </c>
    </row>
    <row r="30" spans="1:12" ht="30">
      <c r="A30" s="2" t="s">
        <v>149</v>
      </c>
      <c r="B30" s="4"/>
      <c r="C30" s="4"/>
      <c r="D30" s="4"/>
      <c r="E30" s="4"/>
      <c r="F30" s="4"/>
      <c r="G30" s="4"/>
      <c r="H30" s="4"/>
      <c r="I30" s="4"/>
      <c r="J30" s="6">
        <v>-118300000</v>
      </c>
      <c r="K30" s="6">
        <v>-313300000</v>
      </c>
      <c r="L30" s="6">
        <v>-54200000</v>
      </c>
    </row>
    <row r="31" spans="1:12" ht="30">
      <c r="A31" s="3" t="s">
        <v>150</v>
      </c>
      <c r="B31" s="4"/>
      <c r="C31" s="4"/>
      <c r="D31" s="4"/>
      <c r="E31" s="4"/>
      <c r="F31" s="4"/>
      <c r="G31" s="4"/>
      <c r="H31" s="4"/>
      <c r="I31" s="4"/>
      <c r="J31" s="4"/>
      <c r="K31" s="4"/>
      <c r="L31" s="4"/>
    </row>
    <row r="32" spans="1:12" ht="45">
      <c r="A32" s="2" t="s">
        <v>151</v>
      </c>
      <c r="B32" s="4"/>
      <c r="C32" s="4"/>
      <c r="D32" s="4"/>
      <c r="E32" s="4"/>
      <c r="F32" s="4"/>
      <c r="G32" s="4"/>
      <c r="H32" s="4"/>
      <c r="I32" s="4"/>
      <c r="J32" s="6">
        <v>90500000</v>
      </c>
      <c r="K32" s="6">
        <v>237800000</v>
      </c>
      <c r="L32" s="4">
        <v>0</v>
      </c>
    </row>
    <row r="33" spans="1:12" ht="30">
      <c r="A33" s="2" t="s">
        <v>152</v>
      </c>
      <c r="B33" s="4"/>
      <c r="C33" s="4"/>
      <c r="D33" s="4"/>
      <c r="E33" s="4"/>
      <c r="F33" s="4"/>
      <c r="G33" s="4"/>
      <c r="H33" s="4"/>
      <c r="I33" s="4"/>
      <c r="J33" s="6">
        <v>268100000</v>
      </c>
      <c r="K33" s="6">
        <v>150000000</v>
      </c>
      <c r="L33" s="4"/>
    </row>
    <row r="34" spans="1:12">
      <c r="A34" s="2" t="s">
        <v>153</v>
      </c>
      <c r="B34" s="4"/>
      <c r="C34" s="4"/>
      <c r="D34" s="4"/>
      <c r="E34" s="4"/>
      <c r="F34" s="4"/>
      <c r="G34" s="4"/>
      <c r="H34" s="4"/>
      <c r="I34" s="4"/>
      <c r="J34" s="6">
        <v>-276500000</v>
      </c>
      <c r="K34" s="6">
        <v>-225000000</v>
      </c>
      <c r="L34" s="6">
        <v>-3300000</v>
      </c>
    </row>
    <row r="35" spans="1:12">
      <c r="A35" s="2" t="s">
        <v>154</v>
      </c>
      <c r="B35" s="4"/>
      <c r="C35" s="4"/>
      <c r="D35" s="4"/>
      <c r="E35" s="4"/>
      <c r="F35" s="4"/>
      <c r="G35" s="4"/>
      <c r="H35" s="4"/>
      <c r="I35" s="4"/>
      <c r="J35" s="6">
        <v>-5800000</v>
      </c>
      <c r="K35" s="6">
        <v>-6900000</v>
      </c>
      <c r="L35" s="4">
        <v>0</v>
      </c>
    </row>
    <row r="36" spans="1:12">
      <c r="A36" s="2" t="s">
        <v>155</v>
      </c>
      <c r="B36" s="4"/>
      <c r="C36" s="4"/>
      <c r="D36" s="4"/>
      <c r="E36" s="4"/>
      <c r="F36" s="4"/>
      <c r="G36" s="4"/>
      <c r="H36" s="4"/>
      <c r="I36" s="4"/>
      <c r="J36" s="6">
        <v>40000000</v>
      </c>
      <c r="K36" s="6">
        <v>40000000</v>
      </c>
      <c r="L36" s="4">
        <v>0</v>
      </c>
    </row>
    <row r="37" spans="1:12">
      <c r="A37" s="2" t="s">
        <v>156</v>
      </c>
      <c r="B37" s="4"/>
      <c r="C37" s="4"/>
      <c r="D37" s="4"/>
      <c r="E37" s="4"/>
      <c r="F37" s="4"/>
      <c r="G37" s="4"/>
      <c r="H37" s="4"/>
      <c r="I37" s="4"/>
      <c r="J37" s="6">
        <v>-80000000</v>
      </c>
      <c r="K37" s="4">
        <v>0</v>
      </c>
      <c r="L37" s="4">
        <v>0</v>
      </c>
    </row>
    <row r="38" spans="1:12" ht="30">
      <c r="A38" s="2" t="s">
        <v>157</v>
      </c>
      <c r="B38" s="4"/>
      <c r="C38" s="4"/>
      <c r="D38" s="4"/>
      <c r="E38" s="4"/>
      <c r="F38" s="4"/>
      <c r="G38" s="4"/>
      <c r="H38" s="4"/>
      <c r="I38" s="4"/>
      <c r="J38" s="6">
        <v>-32300000</v>
      </c>
      <c r="K38" s="6">
        <v>-17800000</v>
      </c>
      <c r="L38" s="6">
        <v>-2300000</v>
      </c>
    </row>
    <row r="39" spans="1:12">
      <c r="A39" s="2" t="s">
        <v>158</v>
      </c>
      <c r="B39" s="4"/>
      <c r="C39" s="4"/>
      <c r="D39" s="4"/>
      <c r="E39" s="4"/>
      <c r="F39" s="4"/>
      <c r="G39" s="4"/>
      <c r="H39" s="4"/>
      <c r="I39" s="4"/>
      <c r="J39" s="6">
        <v>-85100000</v>
      </c>
      <c r="K39" s="6">
        <v>-10900000</v>
      </c>
      <c r="L39" s="6">
        <v>-9400000</v>
      </c>
    </row>
    <row r="40" spans="1:12" ht="30">
      <c r="A40" s="2" t="s">
        <v>159</v>
      </c>
      <c r="B40" s="4"/>
      <c r="C40" s="4"/>
      <c r="D40" s="4"/>
      <c r="E40" s="4"/>
      <c r="F40" s="4"/>
      <c r="G40" s="4"/>
      <c r="H40" s="4"/>
      <c r="I40" s="4"/>
      <c r="J40" s="6">
        <v>2900000</v>
      </c>
      <c r="K40" s="6">
        <v>2500000</v>
      </c>
      <c r="L40" s="6">
        <v>4700000</v>
      </c>
    </row>
    <row r="41" spans="1:12" ht="30">
      <c r="A41" s="2" t="s">
        <v>140</v>
      </c>
      <c r="B41" s="4"/>
      <c r="C41" s="4"/>
      <c r="D41" s="4"/>
      <c r="E41" s="4"/>
      <c r="F41" s="4"/>
      <c r="G41" s="4"/>
      <c r="H41" s="4"/>
      <c r="I41" s="4"/>
      <c r="J41" s="6">
        <v>300000</v>
      </c>
      <c r="K41" s="4">
        <v>0</v>
      </c>
      <c r="L41" s="4">
        <v>0</v>
      </c>
    </row>
    <row r="42" spans="1:12">
      <c r="A42" s="2" t="s">
        <v>160</v>
      </c>
      <c r="B42" s="4"/>
      <c r="C42" s="4"/>
      <c r="D42" s="4"/>
      <c r="E42" s="4"/>
      <c r="F42" s="4"/>
      <c r="G42" s="4"/>
      <c r="H42" s="4"/>
      <c r="I42" s="4"/>
      <c r="J42" s="6">
        <v>-3800000</v>
      </c>
      <c r="K42" s="4">
        <v>0</v>
      </c>
      <c r="L42" s="4">
        <v>0</v>
      </c>
    </row>
    <row r="43" spans="1:12" ht="30">
      <c r="A43" s="2" t="s">
        <v>1103</v>
      </c>
      <c r="B43" s="4"/>
      <c r="C43" s="4"/>
      <c r="D43" s="4"/>
      <c r="E43" s="4"/>
      <c r="F43" s="4"/>
      <c r="G43" s="4"/>
      <c r="H43" s="4"/>
      <c r="I43" s="4"/>
      <c r="J43" s="4">
        <v>0</v>
      </c>
      <c r="K43" s="4">
        <v>0</v>
      </c>
      <c r="L43" s="4">
        <v>0</v>
      </c>
    </row>
    <row r="44" spans="1:12" ht="30">
      <c r="A44" s="2" t="s">
        <v>161</v>
      </c>
      <c r="B44" s="4"/>
      <c r="C44" s="4"/>
      <c r="D44" s="4"/>
      <c r="E44" s="4"/>
      <c r="F44" s="4"/>
      <c r="G44" s="4"/>
      <c r="H44" s="4"/>
      <c r="I44" s="4"/>
      <c r="J44" s="6">
        <v>-81700000</v>
      </c>
      <c r="K44" s="6">
        <v>169700000</v>
      </c>
      <c r="L44" s="6">
        <v>-10300000</v>
      </c>
    </row>
    <row r="45" spans="1:12" ht="45">
      <c r="A45" s="2" t="s">
        <v>162</v>
      </c>
      <c r="B45" s="4"/>
      <c r="C45" s="4"/>
      <c r="D45" s="4"/>
      <c r="E45" s="4"/>
      <c r="F45" s="4"/>
      <c r="G45" s="4"/>
      <c r="H45" s="4"/>
      <c r="I45" s="4"/>
      <c r="J45" s="6">
        <v>-70000000</v>
      </c>
      <c r="K45" s="6">
        <v>13100000</v>
      </c>
      <c r="L45" s="6">
        <v>79500000</v>
      </c>
    </row>
    <row r="46" spans="1:12" ht="30">
      <c r="A46" s="2" t="s">
        <v>163</v>
      </c>
      <c r="B46" s="4"/>
      <c r="C46" s="4"/>
      <c r="D46" s="4"/>
      <c r="E46" s="4"/>
      <c r="F46" s="4"/>
      <c r="G46" s="4"/>
      <c r="H46" s="4"/>
      <c r="I46" s="4"/>
      <c r="J46" s="6">
        <v>-17700000</v>
      </c>
      <c r="K46" s="6">
        <v>-5400000</v>
      </c>
      <c r="L46" s="6">
        <v>62100000</v>
      </c>
    </row>
    <row r="47" spans="1:12" ht="30">
      <c r="A47" s="2" t="s">
        <v>164</v>
      </c>
      <c r="B47" s="4"/>
      <c r="C47" s="4"/>
      <c r="D47" s="4"/>
      <c r="E47" s="4"/>
      <c r="F47" s="4"/>
      <c r="G47" s="4"/>
      <c r="H47" s="4"/>
      <c r="I47" s="4"/>
      <c r="J47" s="6">
        <v>-6900000</v>
      </c>
      <c r="K47" s="6">
        <v>-13300000</v>
      </c>
      <c r="L47" s="6">
        <v>-29900000</v>
      </c>
    </row>
    <row r="48" spans="1:12" ht="30">
      <c r="A48" s="2" t="s">
        <v>1792</v>
      </c>
      <c r="B48" s="4"/>
      <c r="C48" s="4"/>
      <c r="D48" s="4"/>
      <c r="E48" s="4"/>
      <c r="F48" s="4"/>
      <c r="G48" s="4"/>
      <c r="H48" s="4"/>
      <c r="I48" s="4"/>
      <c r="J48" s="6">
        <v>-24600000</v>
      </c>
      <c r="K48" s="6">
        <v>-18700000</v>
      </c>
      <c r="L48" s="6">
        <v>32200000</v>
      </c>
    </row>
    <row r="49" spans="1:12" ht="30">
      <c r="A49" s="2" t="s">
        <v>166</v>
      </c>
      <c r="B49" s="4"/>
      <c r="C49" s="4"/>
      <c r="D49" s="4"/>
      <c r="E49" s="4"/>
      <c r="F49" s="4"/>
      <c r="G49" s="4"/>
      <c r="H49" s="4"/>
      <c r="I49" s="4"/>
      <c r="J49" s="6">
        <v>-94600000</v>
      </c>
      <c r="K49" s="6">
        <v>-5600000</v>
      </c>
      <c r="L49" s="6">
        <v>111700000</v>
      </c>
    </row>
    <row r="50" spans="1:12" ht="30">
      <c r="A50" s="2" t="s">
        <v>167</v>
      </c>
      <c r="B50" s="4"/>
      <c r="C50" s="4"/>
      <c r="D50" s="4"/>
      <c r="E50" s="6">
        <v>233600000</v>
      </c>
      <c r="F50" s="4"/>
      <c r="G50" s="4"/>
      <c r="H50" s="4"/>
      <c r="I50" s="6">
        <v>239200000</v>
      </c>
      <c r="J50" s="6">
        <v>233600000</v>
      </c>
      <c r="K50" s="6">
        <v>239200000</v>
      </c>
      <c r="L50" s="6">
        <v>127500000</v>
      </c>
    </row>
    <row r="51" spans="1:12" ht="30">
      <c r="A51" s="2" t="s">
        <v>168</v>
      </c>
      <c r="B51" s="6">
        <v>139000000</v>
      </c>
      <c r="C51" s="4"/>
      <c r="D51" s="4"/>
      <c r="E51" s="4"/>
      <c r="F51" s="6">
        <v>233600000</v>
      </c>
      <c r="G51" s="4"/>
      <c r="H51" s="4"/>
      <c r="I51" s="4"/>
      <c r="J51" s="6">
        <v>139000000</v>
      </c>
      <c r="K51" s="6">
        <v>233600000</v>
      </c>
      <c r="L51" s="6">
        <v>239200000</v>
      </c>
    </row>
    <row r="52" spans="1:12">
      <c r="A52" s="2" t="s">
        <v>985</v>
      </c>
      <c r="B52" s="4"/>
      <c r="C52" s="4"/>
      <c r="D52" s="4"/>
      <c r="E52" s="4"/>
      <c r="F52" s="4"/>
      <c r="G52" s="4"/>
      <c r="H52" s="4"/>
      <c r="I52" s="4"/>
      <c r="J52" s="4"/>
      <c r="K52" s="4"/>
      <c r="L52" s="4"/>
    </row>
    <row r="53" spans="1:12" ht="30">
      <c r="A53" s="3" t="s">
        <v>133</v>
      </c>
      <c r="B53" s="4"/>
      <c r="C53" s="4"/>
      <c r="D53" s="4"/>
      <c r="E53" s="4"/>
      <c r="F53" s="4"/>
      <c r="G53" s="4"/>
      <c r="H53" s="4"/>
      <c r="I53" s="4"/>
      <c r="J53" s="4"/>
      <c r="K53" s="4"/>
      <c r="L53" s="4"/>
    </row>
    <row r="54" spans="1:12">
      <c r="A54" s="2" t="s">
        <v>47</v>
      </c>
      <c r="B54" s="4"/>
      <c r="C54" s="4"/>
      <c r="D54" s="4"/>
      <c r="E54" s="4"/>
      <c r="F54" s="4"/>
      <c r="G54" s="4"/>
      <c r="H54" s="4"/>
      <c r="I54" s="4"/>
      <c r="J54" s="6">
        <v>-126100000</v>
      </c>
      <c r="K54" s="6">
        <v>25000000</v>
      </c>
      <c r="L54" s="6">
        <v>98800000</v>
      </c>
    </row>
    <row r="55" spans="1:12" ht="45">
      <c r="A55" s="3" t="s">
        <v>1080</v>
      </c>
      <c r="B55" s="4"/>
      <c r="C55" s="4"/>
      <c r="D55" s="4"/>
      <c r="E55" s="4"/>
      <c r="F55" s="4"/>
      <c r="G55" s="4"/>
      <c r="H55" s="4"/>
      <c r="I55" s="4"/>
      <c r="J55" s="4"/>
      <c r="K55" s="4"/>
      <c r="L55" s="4"/>
    </row>
    <row r="56" spans="1:12" ht="30">
      <c r="A56" s="2" t="s">
        <v>299</v>
      </c>
      <c r="B56" s="4"/>
      <c r="C56" s="4"/>
      <c r="D56" s="4"/>
      <c r="E56" s="4"/>
      <c r="F56" s="4"/>
      <c r="G56" s="4"/>
      <c r="H56" s="4"/>
      <c r="I56" s="4"/>
      <c r="J56" s="4">
        <v>0</v>
      </c>
      <c r="K56" s="4">
        <v>0</v>
      </c>
      <c r="L56" s="4">
        <v>0</v>
      </c>
    </row>
    <row r="57" spans="1:12">
      <c r="A57" s="2" t="s">
        <v>38</v>
      </c>
      <c r="B57" s="4"/>
      <c r="C57" s="4"/>
      <c r="D57" s="4"/>
      <c r="E57" s="4"/>
      <c r="F57" s="4"/>
      <c r="G57" s="4"/>
      <c r="H57" s="4"/>
      <c r="I57" s="4"/>
      <c r="J57" s="4">
        <v>0</v>
      </c>
      <c r="K57" s="4"/>
      <c r="L57" s="4"/>
    </row>
    <row r="58" spans="1:12" ht="30">
      <c r="A58" s="2" t="s">
        <v>136</v>
      </c>
      <c r="B58" s="4"/>
      <c r="C58" s="4"/>
      <c r="D58" s="4"/>
      <c r="E58" s="4"/>
      <c r="F58" s="4"/>
      <c r="G58" s="4"/>
      <c r="H58" s="4"/>
      <c r="I58" s="4"/>
      <c r="J58" s="4">
        <v>0</v>
      </c>
      <c r="K58" s="4">
        <v>0</v>
      </c>
      <c r="L58" s="4">
        <v>0</v>
      </c>
    </row>
    <row r="59" spans="1:12">
      <c r="A59" s="2" t="s">
        <v>1082</v>
      </c>
      <c r="B59" s="4"/>
      <c r="C59" s="4"/>
      <c r="D59" s="4"/>
      <c r="E59" s="4"/>
      <c r="F59" s="4"/>
      <c r="G59" s="4"/>
      <c r="H59" s="4"/>
      <c r="I59" s="4"/>
      <c r="J59" s="6">
        <v>6800000</v>
      </c>
      <c r="K59" s="4">
        <v>0</v>
      </c>
      <c r="L59" s="6">
        <v>-1000000</v>
      </c>
    </row>
    <row r="60" spans="1:12" ht="30">
      <c r="A60" s="2" t="s">
        <v>1790</v>
      </c>
      <c r="B60" s="4"/>
      <c r="C60" s="4"/>
      <c r="D60" s="4"/>
      <c r="E60" s="4"/>
      <c r="F60" s="4"/>
      <c r="G60" s="4"/>
      <c r="H60" s="4"/>
      <c r="I60" s="4"/>
      <c r="J60" s="4">
        <v>0</v>
      </c>
      <c r="K60" s="4">
        <v>0</v>
      </c>
      <c r="L60" s="4">
        <v>0</v>
      </c>
    </row>
    <row r="61" spans="1:12">
      <c r="A61" s="2" t="s">
        <v>139</v>
      </c>
      <c r="B61" s="4"/>
      <c r="C61" s="4"/>
      <c r="D61" s="4"/>
      <c r="E61" s="4"/>
      <c r="F61" s="4"/>
      <c r="G61" s="4"/>
      <c r="H61" s="4"/>
      <c r="I61" s="4"/>
      <c r="J61" s="6">
        <v>9800000</v>
      </c>
      <c r="K61" s="6">
        <v>7600000</v>
      </c>
      <c r="L61" s="6">
        <v>6700000</v>
      </c>
    </row>
    <row r="62" spans="1:12">
      <c r="A62" s="2" t="s">
        <v>1791</v>
      </c>
      <c r="B62" s="4"/>
      <c r="C62" s="4"/>
      <c r="D62" s="4"/>
      <c r="E62" s="4"/>
      <c r="F62" s="4"/>
      <c r="G62" s="4"/>
      <c r="H62" s="4"/>
      <c r="I62" s="4"/>
      <c r="J62" s="6">
        <v>101300000</v>
      </c>
      <c r="K62" s="6">
        <v>-56200000</v>
      </c>
      <c r="L62" s="6">
        <v>-138900000</v>
      </c>
    </row>
    <row r="63" spans="1:12" ht="30">
      <c r="A63" s="2" t="s">
        <v>140</v>
      </c>
      <c r="B63" s="4"/>
      <c r="C63" s="4"/>
      <c r="D63" s="4"/>
      <c r="E63" s="4"/>
      <c r="F63" s="4"/>
      <c r="G63" s="4"/>
      <c r="H63" s="4"/>
      <c r="I63" s="4"/>
      <c r="J63" s="6">
        <v>-400000</v>
      </c>
      <c r="K63" s="4"/>
      <c r="L63" s="4"/>
    </row>
    <row r="64" spans="1:12">
      <c r="A64" s="2" t="s">
        <v>44</v>
      </c>
      <c r="B64" s="4"/>
      <c r="C64" s="4"/>
      <c r="D64" s="4"/>
      <c r="E64" s="4"/>
      <c r="F64" s="4"/>
      <c r="G64" s="4"/>
      <c r="H64" s="4"/>
      <c r="I64" s="4"/>
      <c r="J64" s="4">
        <v>0</v>
      </c>
      <c r="K64" s="4">
        <v>0</v>
      </c>
      <c r="L64" s="4"/>
    </row>
    <row r="65" spans="1:12" ht="30">
      <c r="A65" s="2" t="s">
        <v>141</v>
      </c>
      <c r="B65" s="4"/>
      <c r="C65" s="4"/>
      <c r="D65" s="4"/>
      <c r="E65" s="4"/>
      <c r="F65" s="4"/>
      <c r="G65" s="4"/>
      <c r="H65" s="4"/>
      <c r="I65" s="4"/>
      <c r="J65" s="4">
        <v>0</v>
      </c>
      <c r="K65" s="4"/>
      <c r="L65" s="4"/>
    </row>
    <row r="66" spans="1:12" ht="45">
      <c r="A66" s="3" t="s">
        <v>142</v>
      </c>
      <c r="B66" s="4"/>
      <c r="C66" s="4"/>
      <c r="D66" s="4"/>
      <c r="E66" s="4"/>
      <c r="F66" s="4"/>
      <c r="G66" s="4"/>
      <c r="H66" s="4"/>
      <c r="I66" s="4"/>
      <c r="J66" s="4"/>
      <c r="K66" s="4"/>
      <c r="L66" s="4"/>
    </row>
    <row r="67" spans="1:12">
      <c r="A67" s="2" t="s">
        <v>83</v>
      </c>
      <c r="B67" s="4"/>
      <c r="C67" s="4"/>
      <c r="D67" s="4"/>
      <c r="E67" s="4"/>
      <c r="F67" s="4"/>
      <c r="G67" s="4"/>
      <c r="H67" s="4"/>
      <c r="I67" s="4"/>
      <c r="J67" s="6">
        <v>-100000</v>
      </c>
      <c r="K67" s="4">
        <v>0</v>
      </c>
      <c r="L67" s="4">
        <v>0</v>
      </c>
    </row>
    <row r="68" spans="1:12">
      <c r="A68" s="2" t="s">
        <v>84</v>
      </c>
      <c r="B68" s="4"/>
      <c r="C68" s="4"/>
      <c r="D68" s="4"/>
      <c r="E68" s="4"/>
      <c r="F68" s="4"/>
      <c r="G68" s="4"/>
      <c r="H68" s="4"/>
      <c r="I68" s="4"/>
      <c r="J68" s="4">
        <v>0</v>
      </c>
      <c r="K68" s="4">
        <v>0</v>
      </c>
      <c r="L68" s="4">
        <v>0</v>
      </c>
    </row>
    <row r="69" spans="1:12">
      <c r="A69" s="2" t="s">
        <v>98</v>
      </c>
      <c r="B69" s="4"/>
      <c r="C69" s="4"/>
      <c r="D69" s="4"/>
      <c r="E69" s="4"/>
      <c r="F69" s="4"/>
      <c r="G69" s="4"/>
      <c r="H69" s="4"/>
      <c r="I69" s="4"/>
      <c r="J69" s="4">
        <v>0</v>
      </c>
      <c r="K69" s="6">
        <v>-600000</v>
      </c>
      <c r="L69" s="6">
        <v>500000</v>
      </c>
    </row>
    <row r="70" spans="1:12">
      <c r="A70" s="2" t="s">
        <v>99</v>
      </c>
      <c r="B70" s="4"/>
      <c r="C70" s="4"/>
      <c r="D70" s="4"/>
      <c r="E70" s="4"/>
      <c r="F70" s="4"/>
      <c r="G70" s="4"/>
      <c r="H70" s="4"/>
      <c r="I70" s="4"/>
      <c r="J70" s="6">
        <v>-500000</v>
      </c>
      <c r="K70" s="4">
        <v>0</v>
      </c>
      <c r="L70" s="4">
        <v>0</v>
      </c>
    </row>
    <row r="71" spans="1:12">
      <c r="A71" s="2" t="s">
        <v>101</v>
      </c>
      <c r="B71" s="4"/>
      <c r="C71" s="4"/>
      <c r="D71" s="4"/>
      <c r="E71" s="4"/>
      <c r="F71" s="4"/>
      <c r="G71" s="4"/>
      <c r="H71" s="4"/>
      <c r="I71" s="4"/>
      <c r="J71" s="6">
        <v>-6000000</v>
      </c>
      <c r="K71" s="6">
        <v>-2100000</v>
      </c>
      <c r="L71" s="6">
        <v>-200000</v>
      </c>
    </row>
    <row r="72" spans="1:12">
      <c r="A72" s="2" t="s">
        <v>143</v>
      </c>
      <c r="B72" s="4"/>
      <c r="C72" s="4"/>
      <c r="D72" s="4"/>
      <c r="E72" s="4"/>
      <c r="F72" s="4"/>
      <c r="G72" s="4"/>
      <c r="H72" s="4"/>
      <c r="I72" s="4"/>
      <c r="J72" s="6">
        <v>12300000</v>
      </c>
      <c r="K72" s="6">
        <v>-23500000</v>
      </c>
      <c r="L72" s="6">
        <v>-17200000</v>
      </c>
    </row>
    <row r="73" spans="1:12">
      <c r="A73" s="2" t="s">
        <v>105</v>
      </c>
      <c r="B73" s="4"/>
      <c r="C73" s="4"/>
      <c r="D73" s="4"/>
      <c r="E73" s="4"/>
      <c r="F73" s="4"/>
      <c r="G73" s="4"/>
      <c r="H73" s="4"/>
      <c r="I73" s="4"/>
      <c r="J73" s="4">
        <v>0</v>
      </c>
      <c r="K73" s="4">
        <v>0</v>
      </c>
      <c r="L73" s="4">
        <v>0</v>
      </c>
    </row>
    <row r="74" spans="1:12">
      <c r="A74" s="2" t="s">
        <v>144</v>
      </c>
      <c r="B74" s="4"/>
      <c r="C74" s="4"/>
      <c r="D74" s="4"/>
      <c r="E74" s="4"/>
      <c r="F74" s="4"/>
      <c r="G74" s="4"/>
      <c r="H74" s="4"/>
      <c r="I74" s="4"/>
      <c r="J74" s="6">
        <v>6100000</v>
      </c>
      <c r="K74" s="6">
        <v>7100000</v>
      </c>
      <c r="L74" s="6">
        <v>-4900000</v>
      </c>
    </row>
    <row r="75" spans="1:12" ht="30">
      <c r="A75" s="2" t="s">
        <v>145</v>
      </c>
      <c r="B75" s="4"/>
      <c r="C75" s="4"/>
      <c r="D75" s="4"/>
      <c r="E75" s="4"/>
      <c r="F75" s="4"/>
      <c r="G75" s="4"/>
      <c r="H75" s="4"/>
      <c r="I75" s="4"/>
      <c r="J75" s="6">
        <v>3200000</v>
      </c>
      <c r="K75" s="6">
        <v>-42700000</v>
      </c>
      <c r="L75" s="6">
        <v>-56200000</v>
      </c>
    </row>
    <row r="76" spans="1:12" ht="30">
      <c r="A76" s="3" t="s">
        <v>146</v>
      </c>
      <c r="B76" s="4"/>
      <c r="C76" s="4"/>
      <c r="D76" s="4"/>
      <c r="E76" s="4"/>
      <c r="F76" s="4"/>
      <c r="G76" s="4"/>
      <c r="H76" s="4"/>
      <c r="I76" s="4"/>
      <c r="J76" s="4"/>
      <c r="K76" s="4"/>
      <c r="L76" s="4"/>
    </row>
    <row r="77" spans="1:12">
      <c r="A77" s="2" t="s">
        <v>147</v>
      </c>
      <c r="B77" s="4"/>
      <c r="C77" s="4"/>
      <c r="D77" s="4"/>
      <c r="E77" s="4"/>
      <c r="F77" s="4"/>
      <c r="G77" s="4"/>
      <c r="H77" s="4"/>
      <c r="I77" s="4"/>
      <c r="J77" s="4">
        <v>0</v>
      </c>
      <c r="K77" s="4">
        <v>0</v>
      </c>
      <c r="L77" s="4">
        <v>0</v>
      </c>
    </row>
    <row r="78" spans="1:12" ht="30">
      <c r="A78" s="2" t="s">
        <v>148</v>
      </c>
      <c r="B78" s="4"/>
      <c r="C78" s="4"/>
      <c r="D78" s="4"/>
      <c r="E78" s="4"/>
      <c r="F78" s="4"/>
      <c r="G78" s="4"/>
      <c r="H78" s="4"/>
      <c r="I78" s="4"/>
      <c r="J78" s="4"/>
      <c r="K78" s="4">
        <v>0</v>
      </c>
      <c r="L78" s="4"/>
    </row>
    <row r="79" spans="1:12" ht="30">
      <c r="A79" s="2" t="s">
        <v>149</v>
      </c>
      <c r="B79" s="4"/>
      <c r="C79" s="4"/>
      <c r="D79" s="4"/>
      <c r="E79" s="4"/>
      <c r="F79" s="4"/>
      <c r="G79" s="4"/>
      <c r="H79" s="4"/>
      <c r="I79" s="4"/>
      <c r="J79" s="4">
        <v>0</v>
      </c>
      <c r="K79" s="4">
        <v>0</v>
      </c>
      <c r="L79" s="4">
        <v>0</v>
      </c>
    </row>
    <row r="80" spans="1:12" ht="30">
      <c r="A80" s="3" t="s">
        <v>150</v>
      </c>
      <c r="B80" s="4"/>
      <c r="C80" s="4"/>
      <c r="D80" s="4"/>
      <c r="E80" s="4"/>
      <c r="F80" s="4"/>
      <c r="G80" s="4"/>
      <c r="H80" s="4"/>
      <c r="I80" s="4"/>
      <c r="J80" s="4"/>
      <c r="K80" s="4"/>
      <c r="L80" s="4"/>
    </row>
    <row r="81" spans="1:12" ht="45">
      <c r="A81" s="2" t="s">
        <v>151</v>
      </c>
      <c r="B81" s="4"/>
      <c r="C81" s="4"/>
      <c r="D81" s="4"/>
      <c r="E81" s="4"/>
      <c r="F81" s="4"/>
      <c r="G81" s="4"/>
      <c r="H81" s="4"/>
      <c r="I81" s="4"/>
      <c r="J81" s="4">
        <v>0</v>
      </c>
      <c r="K81" s="4">
        <v>0</v>
      </c>
      <c r="L81" s="4"/>
    </row>
    <row r="82" spans="1:12" ht="30">
      <c r="A82" s="2" t="s">
        <v>152</v>
      </c>
      <c r="B82" s="4"/>
      <c r="C82" s="4"/>
      <c r="D82" s="4"/>
      <c r="E82" s="4"/>
      <c r="F82" s="4"/>
      <c r="G82" s="4"/>
      <c r="H82" s="4"/>
      <c r="I82" s="4"/>
      <c r="J82" s="4">
        <v>0</v>
      </c>
      <c r="K82" s="4">
        <v>0</v>
      </c>
      <c r="L82" s="4"/>
    </row>
    <row r="83" spans="1:12">
      <c r="A83" s="2" t="s">
        <v>153</v>
      </c>
      <c r="B83" s="4"/>
      <c r="C83" s="4"/>
      <c r="D83" s="4"/>
      <c r="E83" s="4"/>
      <c r="F83" s="4"/>
      <c r="G83" s="4"/>
      <c r="H83" s="4"/>
      <c r="I83" s="4"/>
      <c r="J83" s="4">
        <v>0</v>
      </c>
      <c r="K83" s="4">
        <v>0</v>
      </c>
      <c r="L83" s="6">
        <v>-3300000</v>
      </c>
    </row>
    <row r="84" spans="1:12">
      <c r="A84" s="2" t="s">
        <v>154</v>
      </c>
      <c r="B84" s="4"/>
      <c r="C84" s="4"/>
      <c r="D84" s="4"/>
      <c r="E84" s="4"/>
      <c r="F84" s="4"/>
      <c r="G84" s="4"/>
      <c r="H84" s="4"/>
      <c r="I84" s="4"/>
      <c r="J84" s="4">
        <v>0</v>
      </c>
      <c r="K84" s="6">
        <v>-1600000</v>
      </c>
      <c r="L84" s="4"/>
    </row>
    <row r="85" spans="1:12">
      <c r="A85" s="2" t="s">
        <v>155</v>
      </c>
      <c r="B85" s="4"/>
      <c r="C85" s="4"/>
      <c r="D85" s="4"/>
      <c r="E85" s="4"/>
      <c r="F85" s="4"/>
      <c r="G85" s="4"/>
      <c r="H85" s="4"/>
      <c r="I85" s="4"/>
      <c r="J85" s="4">
        <v>0</v>
      </c>
      <c r="K85" s="4">
        <v>0</v>
      </c>
      <c r="L85" s="4"/>
    </row>
    <row r="86" spans="1:12">
      <c r="A86" s="2" t="s">
        <v>156</v>
      </c>
      <c r="B86" s="4"/>
      <c r="C86" s="4"/>
      <c r="D86" s="4"/>
      <c r="E86" s="4"/>
      <c r="F86" s="4"/>
      <c r="G86" s="4"/>
      <c r="H86" s="4"/>
      <c r="I86" s="4"/>
      <c r="J86" s="4">
        <v>0</v>
      </c>
      <c r="K86" s="4"/>
      <c r="L86" s="4"/>
    </row>
    <row r="87" spans="1:12" ht="30">
      <c r="A87" s="2" t="s">
        <v>157</v>
      </c>
      <c r="B87" s="4"/>
      <c r="C87" s="4"/>
      <c r="D87" s="4"/>
      <c r="E87" s="4"/>
      <c r="F87" s="4"/>
      <c r="G87" s="4"/>
      <c r="H87" s="4"/>
      <c r="I87" s="4"/>
      <c r="J87" s="4">
        <v>0</v>
      </c>
      <c r="K87" s="4">
        <v>0</v>
      </c>
      <c r="L87" s="4">
        <v>0</v>
      </c>
    </row>
    <row r="88" spans="1:12">
      <c r="A88" s="2" t="s">
        <v>158</v>
      </c>
      <c r="B88" s="4"/>
      <c r="C88" s="4"/>
      <c r="D88" s="4"/>
      <c r="E88" s="4"/>
      <c r="F88" s="4"/>
      <c r="G88" s="4"/>
      <c r="H88" s="4"/>
      <c r="I88" s="4"/>
      <c r="J88" s="6">
        <v>-85100000</v>
      </c>
      <c r="K88" s="6">
        <v>-10900000</v>
      </c>
      <c r="L88" s="6">
        <v>-9400000</v>
      </c>
    </row>
    <row r="89" spans="1:12" ht="30">
      <c r="A89" s="2" t="s">
        <v>159</v>
      </c>
      <c r="B89" s="4"/>
      <c r="C89" s="4"/>
      <c r="D89" s="4"/>
      <c r="E89" s="4"/>
      <c r="F89" s="4"/>
      <c r="G89" s="4"/>
      <c r="H89" s="4"/>
      <c r="I89" s="4"/>
      <c r="J89" s="6">
        <v>2900000</v>
      </c>
      <c r="K89" s="6">
        <v>2500000</v>
      </c>
      <c r="L89" s="6">
        <v>4700000</v>
      </c>
    </row>
    <row r="90" spans="1:12" ht="30">
      <c r="A90" s="2" t="s">
        <v>140</v>
      </c>
      <c r="B90" s="4"/>
      <c r="C90" s="4"/>
      <c r="D90" s="4"/>
      <c r="E90" s="4"/>
      <c r="F90" s="4"/>
      <c r="G90" s="4"/>
      <c r="H90" s="4"/>
      <c r="I90" s="4"/>
      <c r="J90" s="6">
        <v>300000</v>
      </c>
      <c r="K90" s="4"/>
      <c r="L90" s="4"/>
    </row>
    <row r="91" spans="1:12">
      <c r="A91" s="2" t="s">
        <v>160</v>
      </c>
      <c r="B91" s="4"/>
      <c r="C91" s="4"/>
      <c r="D91" s="4"/>
      <c r="E91" s="4"/>
      <c r="F91" s="4"/>
      <c r="G91" s="4"/>
      <c r="H91" s="4"/>
      <c r="I91" s="4"/>
      <c r="J91" s="6">
        <v>-3800000</v>
      </c>
      <c r="K91" s="4"/>
      <c r="L91" s="4"/>
    </row>
    <row r="92" spans="1:12" ht="30">
      <c r="A92" s="2" t="s">
        <v>1103</v>
      </c>
      <c r="B92" s="4"/>
      <c r="C92" s="4"/>
      <c r="D92" s="4"/>
      <c r="E92" s="4"/>
      <c r="F92" s="4"/>
      <c r="G92" s="4"/>
      <c r="H92" s="4"/>
      <c r="I92" s="4"/>
      <c r="J92" s="6">
        <v>82500000</v>
      </c>
      <c r="K92" s="6">
        <v>52700000</v>
      </c>
      <c r="L92" s="6">
        <v>64200000</v>
      </c>
    </row>
    <row r="93" spans="1:12" ht="30">
      <c r="A93" s="2" t="s">
        <v>161</v>
      </c>
      <c r="B93" s="4"/>
      <c r="C93" s="4"/>
      <c r="D93" s="4"/>
      <c r="E93" s="4"/>
      <c r="F93" s="4"/>
      <c r="G93" s="4"/>
      <c r="H93" s="4"/>
      <c r="I93" s="4"/>
      <c r="J93" s="6">
        <v>-3200000</v>
      </c>
      <c r="K93" s="6">
        <v>42700000</v>
      </c>
      <c r="L93" s="6">
        <v>56200000</v>
      </c>
    </row>
    <row r="94" spans="1:12" ht="45">
      <c r="A94" s="2" t="s">
        <v>162</v>
      </c>
      <c r="B94" s="4"/>
      <c r="C94" s="4"/>
      <c r="D94" s="4"/>
      <c r="E94" s="4"/>
      <c r="F94" s="4"/>
      <c r="G94" s="4"/>
      <c r="H94" s="4"/>
      <c r="I94" s="4"/>
      <c r="J94" s="4">
        <v>0</v>
      </c>
      <c r="K94" s="4">
        <v>0</v>
      </c>
      <c r="L94" s="4">
        <v>0</v>
      </c>
    </row>
    <row r="95" spans="1:12" ht="30">
      <c r="A95" s="2" t="s">
        <v>163</v>
      </c>
      <c r="B95" s="4"/>
      <c r="C95" s="4"/>
      <c r="D95" s="4"/>
      <c r="E95" s="4"/>
      <c r="F95" s="4"/>
      <c r="G95" s="4"/>
      <c r="H95" s="4"/>
      <c r="I95" s="4"/>
      <c r="J95" s="4">
        <v>0</v>
      </c>
      <c r="K95" s="4">
        <v>0</v>
      </c>
      <c r="L95" s="4">
        <v>0</v>
      </c>
    </row>
    <row r="96" spans="1:12" ht="30">
      <c r="A96" s="2" t="s">
        <v>164</v>
      </c>
      <c r="B96" s="4"/>
      <c r="C96" s="4"/>
      <c r="D96" s="4"/>
      <c r="E96" s="4"/>
      <c r="F96" s="4"/>
      <c r="G96" s="4"/>
      <c r="H96" s="4"/>
      <c r="I96" s="4"/>
      <c r="J96" s="4">
        <v>0</v>
      </c>
      <c r="K96" s="4">
        <v>0</v>
      </c>
      <c r="L96" s="4">
        <v>0</v>
      </c>
    </row>
    <row r="97" spans="1:12" ht="30">
      <c r="A97" s="2" t="s">
        <v>1792</v>
      </c>
      <c r="B97" s="4"/>
      <c r="C97" s="4"/>
      <c r="D97" s="4"/>
      <c r="E97" s="4"/>
      <c r="F97" s="4"/>
      <c r="G97" s="4"/>
      <c r="H97" s="4"/>
      <c r="I97" s="4"/>
      <c r="J97" s="4">
        <v>0</v>
      </c>
      <c r="K97" s="4">
        <v>0</v>
      </c>
      <c r="L97" s="4">
        <v>0</v>
      </c>
    </row>
    <row r="98" spans="1:12" ht="30">
      <c r="A98" s="2" t="s">
        <v>166</v>
      </c>
      <c r="B98" s="4"/>
      <c r="C98" s="4"/>
      <c r="D98" s="4"/>
      <c r="E98" s="4"/>
      <c r="F98" s="4"/>
      <c r="G98" s="4"/>
      <c r="H98" s="4"/>
      <c r="I98" s="4"/>
      <c r="J98" s="4">
        <v>0</v>
      </c>
      <c r="K98" s="4">
        <v>0</v>
      </c>
      <c r="L98" s="4">
        <v>0</v>
      </c>
    </row>
    <row r="99" spans="1:12" ht="30">
      <c r="A99" s="2" t="s">
        <v>167</v>
      </c>
      <c r="B99" s="4"/>
      <c r="C99" s="4"/>
      <c r="D99" s="4"/>
      <c r="E99" s="4">
        <v>0</v>
      </c>
      <c r="F99" s="4"/>
      <c r="G99" s="4"/>
      <c r="H99" s="4"/>
      <c r="I99" s="4">
        <v>0</v>
      </c>
      <c r="J99" s="4">
        <v>0</v>
      </c>
      <c r="K99" s="4">
        <v>0</v>
      </c>
      <c r="L99" s="4">
        <v>0</v>
      </c>
    </row>
    <row r="100" spans="1:12" ht="30">
      <c r="A100" s="2" t="s">
        <v>168</v>
      </c>
      <c r="B100" s="4">
        <v>0</v>
      </c>
      <c r="C100" s="4"/>
      <c r="D100" s="4"/>
      <c r="E100" s="4"/>
      <c r="F100" s="4">
        <v>0</v>
      </c>
      <c r="G100" s="4"/>
      <c r="H100" s="4"/>
      <c r="I100" s="4"/>
      <c r="J100" s="4">
        <v>0</v>
      </c>
      <c r="K100" s="4">
        <v>0</v>
      </c>
      <c r="L100" s="4">
        <v>0</v>
      </c>
    </row>
    <row r="101" spans="1:12">
      <c r="A101" s="2" t="s">
        <v>1781</v>
      </c>
      <c r="B101" s="4"/>
      <c r="C101" s="4"/>
      <c r="D101" s="4"/>
      <c r="E101" s="4"/>
      <c r="F101" s="4"/>
      <c r="G101" s="4"/>
      <c r="H101" s="4"/>
      <c r="I101" s="4"/>
      <c r="J101" s="4"/>
      <c r="K101" s="4"/>
      <c r="L101" s="4"/>
    </row>
    <row r="102" spans="1:12" ht="30">
      <c r="A102" s="3" t="s">
        <v>133</v>
      </c>
      <c r="B102" s="4"/>
      <c r="C102" s="4"/>
      <c r="D102" s="4"/>
      <c r="E102" s="4"/>
      <c r="F102" s="4"/>
      <c r="G102" s="4"/>
      <c r="H102" s="4"/>
      <c r="I102" s="4"/>
      <c r="J102" s="4"/>
      <c r="K102" s="4"/>
      <c r="L102" s="4"/>
    </row>
    <row r="103" spans="1:12">
      <c r="A103" s="2" t="s">
        <v>47</v>
      </c>
      <c r="B103" s="4"/>
      <c r="C103" s="4"/>
      <c r="D103" s="4"/>
      <c r="E103" s="4"/>
      <c r="F103" s="4"/>
      <c r="G103" s="4"/>
      <c r="H103" s="4"/>
      <c r="I103" s="4"/>
      <c r="J103" s="6">
        <v>-58800000</v>
      </c>
      <c r="K103" s="6">
        <v>64500000</v>
      </c>
      <c r="L103" s="6">
        <v>148500000</v>
      </c>
    </row>
    <row r="104" spans="1:12" ht="45">
      <c r="A104" s="3" t="s">
        <v>1080</v>
      </c>
      <c r="B104" s="4"/>
      <c r="C104" s="4"/>
      <c r="D104" s="4"/>
      <c r="E104" s="4"/>
      <c r="F104" s="4"/>
      <c r="G104" s="4"/>
      <c r="H104" s="4"/>
      <c r="I104" s="4"/>
      <c r="J104" s="4"/>
      <c r="K104" s="4"/>
      <c r="L104" s="4"/>
    </row>
    <row r="105" spans="1:12" ht="30">
      <c r="A105" s="2" t="s">
        <v>299</v>
      </c>
      <c r="B105" s="4"/>
      <c r="C105" s="4"/>
      <c r="D105" s="4"/>
      <c r="E105" s="4"/>
      <c r="F105" s="4"/>
      <c r="G105" s="4"/>
      <c r="H105" s="4"/>
      <c r="I105" s="4"/>
      <c r="J105" s="6">
        <v>106000000</v>
      </c>
      <c r="K105" s="6">
        <v>15500000</v>
      </c>
      <c r="L105" s="6">
        <v>-20500000</v>
      </c>
    </row>
    <row r="106" spans="1:12">
      <c r="A106" s="2" t="s">
        <v>38</v>
      </c>
      <c r="B106" s="4"/>
      <c r="C106" s="4"/>
      <c r="D106" s="4"/>
      <c r="E106" s="4"/>
      <c r="F106" s="4"/>
      <c r="G106" s="4"/>
      <c r="H106" s="4"/>
      <c r="I106" s="4"/>
      <c r="J106" s="6">
        <v>16800000</v>
      </c>
      <c r="K106" s="4"/>
      <c r="L106" s="4"/>
    </row>
    <row r="107" spans="1:12" ht="30">
      <c r="A107" s="2" t="s">
        <v>136</v>
      </c>
      <c r="B107" s="4"/>
      <c r="C107" s="4"/>
      <c r="D107" s="4"/>
      <c r="E107" s="4"/>
      <c r="F107" s="4"/>
      <c r="G107" s="4"/>
      <c r="H107" s="4"/>
      <c r="I107" s="4"/>
      <c r="J107" s="6">
        <v>25500000</v>
      </c>
      <c r="K107" s="6">
        <v>25200000</v>
      </c>
      <c r="L107" s="6">
        <v>22300000</v>
      </c>
    </row>
    <row r="108" spans="1:12">
      <c r="A108" s="2" t="s">
        <v>1082</v>
      </c>
      <c r="B108" s="4"/>
      <c r="C108" s="4"/>
      <c r="D108" s="4"/>
      <c r="E108" s="4"/>
      <c r="F108" s="4"/>
      <c r="G108" s="4"/>
      <c r="H108" s="4"/>
      <c r="I108" s="4"/>
      <c r="J108" s="6">
        <v>-14300000</v>
      </c>
      <c r="K108" s="6">
        <v>500000</v>
      </c>
      <c r="L108" s="6">
        <v>-7900000</v>
      </c>
    </row>
    <row r="109" spans="1:12" ht="30">
      <c r="A109" s="2" t="s">
        <v>1790</v>
      </c>
      <c r="B109" s="4"/>
      <c r="C109" s="4"/>
      <c r="D109" s="4"/>
      <c r="E109" s="4"/>
      <c r="F109" s="4"/>
      <c r="G109" s="4"/>
      <c r="H109" s="4"/>
      <c r="I109" s="4"/>
      <c r="J109" s="6">
        <v>-8100000</v>
      </c>
      <c r="K109" s="6">
        <v>-5300000</v>
      </c>
      <c r="L109" s="6">
        <v>-9600000</v>
      </c>
    </row>
    <row r="110" spans="1:12">
      <c r="A110" s="2" t="s">
        <v>139</v>
      </c>
      <c r="B110" s="4"/>
      <c r="C110" s="4"/>
      <c r="D110" s="4"/>
      <c r="E110" s="4"/>
      <c r="F110" s="4"/>
      <c r="G110" s="4"/>
      <c r="H110" s="4"/>
      <c r="I110" s="4"/>
      <c r="J110" s="4">
        <v>0</v>
      </c>
      <c r="K110" s="4">
        <v>0</v>
      </c>
      <c r="L110" s="4">
        <v>0</v>
      </c>
    </row>
    <row r="111" spans="1:12">
      <c r="A111" s="2" t="s">
        <v>1791</v>
      </c>
      <c r="B111" s="4"/>
      <c r="C111" s="4"/>
      <c r="D111" s="4"/>
      <c r="E111" s="4"/>
      <c r="F111" s="4"/>
      <c r="G111" s="4"/>
      <c r="H111" s="4"/>
      <c r="I111" s="4"/>
      <c r="J111" s="6">
        <v>-56000000</v>
      </c>
      <c r="K111" s="6">
        <v>-88600000</v>
      </c>
      <c r="L111" s="6">
        <v>-95500000</v>
      </c>
    </row>
    <row r="112" spans="1:12" ht="30">
      <c r="A112" s="2" t="s">
        <v>140</v>
      </c>
      <c r="B112" s="4"/>
      <c r="C112" s="4"/>
      <c r="D112" s="4"/>
      <c r="E112" s="4"/>
      <c r="F112" s="4"/>
      <c r="G112" s="4"/>
      <c r="H112" s="4"/>
      <c r="I112" s="4"/>
      <c r="J112" s="6">
        <v>100000</v>
      </c>
      <c r="K112" s="4"/>
      <c r="L112" s="4"/>
    </row>
    <row r="113" spans="1:12">
      <c r="A113" s="2" t="s">
        <v>44</v>
      </c>
      <c r="B113" s="4"/>
      <c r="C113" s="4"/>
      <c r="D113" s="4"/>
      <c r="E113" s="4"/>
      <c r="F113" s="4"/>
      <c r="G113" s="4"/>
      <c r="H113" s="4"/>
      <c r="I113" s="4"/>
      <c r="J113" s="4">
        <v>0</v>
      </c>
      <c r="K113" s="4">
        <v>0</v>
      </c>
      <c r="L113" s="4"/>
    </row>
    <row r="114" spans="1:12" ht="30">
      <c r="A114" s="2" t="s">
        <v>141</v>
      </c>
      <c r="B114" s="4"/>
      <c r="C114" s="4"/>
      <c r="D114" s="4"/>
      <c r="E114" s="4"/>
      <c r="F114" s="4"/>
      <c r="G114" s="4"/>
      <c r="H114" s="4"/>
      <c r="I114" s="4"/>
      <c r="J114" s="4">
        <v>0</v>
      </c>
      <c r="K114" s="4"/>
      <c r="L114" s="4"/>
    </row>
    <row r="115" spans="1:12" ht="45">
      <c r="A115" s="3" t="s">
        <v>142</v>
      </c>
      <c r="B115" s="4"/>
      <c r="C115" s="4"/>
      <c r="D115" s="4"/>
      <c r="E115" s="4"/>
      <c r="F115" s="4"/>
      <c r="G115" s="4"/>
      <c r="H115" s="4"/>
      <c r="I115" s="4"/>
      <c r="J115" s="4"/>
      <c r="K115" s="4"/>
      <c r="L115" s="4"/>
    </row>
    <row r="116" spans="1:12">
      <c r="A116" s="2" t="s">
        <v>83</v>
      </c>
      <c r="B116" s="4"/>
      <c r="C116" s="4"/>
      <c r="D116" s="4"/>
      <c r="E116" s="4"/>
      <c r="F116" s="4"/>
      <c r="G116" s="4"/>
      <c r="H116" s="4"/>
      <c r="I116" s="4"/>
      <c r="J116" s="6">
        <v>24100000</v>
      </c>
      <c r="K116" s="6">
        <v>-23600000</v>
      </c>
      <c r="L116" s="6">
        <v>-7800000</v>
      </c>
    </row>
    <row r="117" spans="1:12">
      <c r="A117" s="2" t="s">
        <v>84</v>
      </c>
      <c r="B117" s="4"/>
      <c r="C117" s="4"/>
      <c r="D117" s="4"/>
      <c r="E117" s="4"/>
      <c r="F117" s="4"/>
      <c r="G117" s="4"/>
      <c r="H117" s="4"/>
      <c r="I117" s="4"/>
      <c r="J117" s="6">
        <v>-1800000</v>
      </c>
      <c r="K117" s="6">
        <v>14800000</v>
      </c>
      <c r="L117" s="6">
        <v>35500000</v>
      </c>
    </row>
    <row r="118" spans="1:12">
      <c r="A118" s="2" t="s">
        <v>98</v>
      </c>
      <c r="B118" s="4"/>
      <c r="C118" s="4"/>
      <c r="D118" s="4"/>
      <c r="E118" s="4"/>
      <c r="F118" s="4"/>
      <c r="G118" s="4"/>
      <c r="H118" s="4"/>
      <c r="I118" s="4"/>
      <c r="J118" s="6">
        <v>-3600000</v>
      </c>
      <c r="K118" s="6">
        <v>4200000</v>
      </c>
      <c r="L118" s="6">
        <v>-55900000</v>
      </c>
    </row>
    <row r="119" spans="1:12">
      <c r="A119" s="2" t="s">
        <v>99</v>
      </c>
      <c r="B119" s="4"/>
      <c r="C119" s="4"/>
      <c r="D119" s="4"/>
      <c r="E119" s="4"/>
      <c r="F119" s="4"/>
      <c r="G119" s="4"/>
      <c r="H119" s="4"/>
      <c r="I119" s="4"/>
      <c r="J119" s="6">
        <v>-19100000</v>
      </c>
      <c r="K119" s="6">
        <v>-6100000</v>
      </c>
      <c r="L119" s="6">
        <v>12800000</v>
      </c>
    </row>
    <row r="120" spans="1:12">
      <c r="A120" s="2" t="s">
        <v>101</v>
      </c>
      <c r="B120" s="4"/>
      <c r="C120" s="4"/>
      <c r="D120" s="4"/>
      <c r="E120" s="4"/>
      <c r="F120" s="4"/>
      <c r="G120" s="4"/>
      <c r="H120" s="4"/>
      <c r="I120" s="4"/>
      <c r="J120" s="6">
        <v>7300000</v>
      </c>
      <c r="K120" s="6">
        <v>-7300000</v>
      </c>
      <c r="L120" s="6">
        <v>7300000</v>
      </c>
    </row>
    <row r="121" spans="1:12">
      <c r="A121" s="2" t="s">
        <v>143</v>
      </c>
      <c r="B121" s="4"/>
      <c r="C121" s="4"/>
      <c r="D121" s="4"/>
      <c r="E121" s="4"/>
      <c r="F121" s="4"/>
      <c r="G121" s="4"/>
      <c r="H121" s="4"/>
      <c r="I121" s="4"/>
      <c r="J121" s="6">
        <v>-17900000</v>
      </c>
      <c r="K121" s="6">
        <v>26400000</v>
      </c>
      <c r="L121" s="6">
        <v>-1100000</v>
      </c>
    </row>
    <row r="122" spans="1:12">
      <c r="A122" s="2" t="s">
        <v>105</v>
      </c>
      <c r="B122" s="4"/>
      <c r="C122" s="4"/>
      <c r="D122" s="4"/>
      <c r="E122" s="4"/>
      <c r="F122" s="4"/>
      <c r="G122" s="4"/>
      <c r="H122" s="4"/>
      <c r="I122" s="4"/>
      <c r="J122" s="6">
        <v>11500000</v>
      </c>
      <c r="K122" s="6">
        <v>-2400000</v>
      </c>
      <c r="L122" s="6">
        <v>1300000</v>
      </c>
    </row>
    <row r="123" spans="1:12">
      <c r="A123" s="2" t="s">
        <v>144</v>
      </c>
      <c r="B123" s="4"/>
      <c r="C123" s="4"/>
      <c r="D123" s="4"/>
      <c r="E123" s="4"/>
      <c r="F123" s="4"/>
      <c r="G123" s="4"/>
      <c r="H123" s="4"/>
      <c r="I123" s="4"/>
      <c r="J123" s="6">
        <v>200000</v>
      </c>
      <c r="K123" s="6">
        <v>4100000</v>
      </c>
      <c r="L123" s="6">
        <v>-17000000</v>
      </c>
    </row>
    <row r="124" spans="1:12" ht="30">
      <c r="A124" s="2" t="s">
        <v>145</v>
      </c>
      <c r="B124" s="4"/>
      <c r="C124" s="4"/>
      <c r="D124" s="4"/>
      <c r="E124" s="4"/>
      <c r="F124" s="4"/>
      <c r="G124" s="4"/>
      <c r="H124" s="4"/>
      <c r="I124" s="4"/>
      <c r="J124" s="6">
        <v>11900000</v>
      </c>
      <c r="K124" s="6">
        <v>21900000</v>
      </c>
      <c r="L124" s="6">
        <v>12400000</v>
      </c>
    </row>
    <row r="125" spans="1:12" ht="30">
      <c r="A125" s="3" t="s">
        <v>146</v>
      </c>
      <c r="B125" s="4"/>
      <c r="C125" s="4"/>
      <c r="D125" s="4"/>
      <c r="E125" s="4"/>
      <c r="F125" s="4"/>
      <c r="G125" s="4"/>
      <c r="H125" s="4"/>
      <c r="I125" s="4"/>
      <c r="J125" s="4"/>
      <c r="K125" s="4"/>
      <c r="L125" s="4"/>
    </row>
    <row r="126" spans="1:12">
      <c r="A126" s="2" t="s">
        <v>147</v>
      </c>
      <c r="B126" s="4"/>
      <c r="C126" s="4"/>
      <c r="D126" s="4"/>
      <c r="E126" s="4"/>
      <c r="F126" s="4"/>
      <c r="G126" s="4"/>
      <c r="H126" s="4"/>
      <c r="I126" s="4"/>
      <c r="J126" s="6">
        <v>-12600000</v>
      </c>
      <c r="K126" s="6">
        <v>-19800000</v>
      </c>
      <c r="L126" s="6">
        <v>-20900000</v>
      </c>
    </row>
    <row r="127" spans="1:12" ht="30">
      <c r="A127" s="2" t="s">
        <v>148</v>
      </c>
      <c r="B127" s="4"/>
      <c r="C127" s="4"/>
      <c r="D127" s="4"/>
      <c r="E127" s="4"/>
      <c r="F127" s="4"/>
      <c r="G127" s="4"/>
      <c r="H127" s="4"/>
      <c r="I127" s="4"/>
      <c r="J127" s="4"/>
      <c r="K127" s="4">
        <v>0</v>
      </c>
      <c r="L127" s="4"/>
    </row>
    <row r="128" spans="1:12" ht="30">
      <c r="A128" s="2" t="s">
        <v>149</v>
      </c>
      <c r="B128" s="4"/>
      <c r="C128" s="4"/>
      <c r="D128" s="4"/>
      <c r="E128" s="4"/>
      <c r="F128" s="4"/>
      <c r="G128" s="4"/>
      <c r="H128" s="4"/>
      <c r="I128" s="4"/>
      <c r="J128" s="6">
        <v>-12600000</v>
      </c>
      <c r="K128" s="6">
        <v>-19800000</v>
      </c>
      <c r="L128" s="6">
        <v>-20900000</v>
      </c>
    </row>
    <row r="129" spans="1:12" ht="30">
      <c r="A129" s="3" t="s">
        <v>150</v>
      </c>
      <c r="B129" s="4"/>
      <c r="C129" s="4"/>
      <c r="D129" s="4"/>
      <c r="E129" s="4"/>
      <c r="F129" s="4"/>
      <c r="G129" s="4"/>
      <c r="H129" s="4"/>
      <c r="I129" s="4"/>
      <c r="J129" s="4"/>
      <c r="K129" s="4"/>
      <c r="L129" s="4"/>
    </row>
    <row r="130" spans="1:12" ht="45">
      <c r="A130" s="2" t="s">
        <v>151</v>
      </c>
      <c r="B130" s="4"/>
      <c r="C130" s="4"/>
      <c r="D130" s="4"/>
      <c r="E130" s="4"/>
      <c r="F130" s="4"/>
      <c r="G130" s="4"/>
      <c r="H130" s="4"/>
      <c r="I130" s="4"/>
      <c r="J130" s="4">
        <v>0</v>
      </c>
      <c r="K130" s="4">
        <v>0</v>
      </c>
      <c r="L130" s="4"/>
    </row>
    <row r="131" spans="1:12" ht="30">
      <c r="A131" s="2" t="s">
        <v>152</v>
      </c>
      <c r="B131" s="4"/>
      <c r="C131" s="4"/>
      <c r="D131" s="4"/>
      <c r="E131" s="4"/>
      <c r="F131" s="4"/>
      <c r="G131" s="4"/>
      <c r="H131" s="4"/>
      <c r="I131" s="4"/>
      <c r="J131" s="4">
        <v>0</v>
      </c>
      <c r="K131" s="4">
        <v>0</v>
      </c>
      <c r="L131" s="4"/>
    </row>
    <row r="132" spans="1:12">
      <c r="A132" s="2" t="s">
        <v>153</v>
      </c>
      <c r="B132" s="4"/>
      <c r="C132" s="4"/>
      <c r="D132" s="4"/>
      <c r="E132" s="4"/>
      <c r="F132" s="4"/>
      <c r="G132" s="4"/>
      <c r="H132" s="4"/>
      <c r="I132" s="4"/>
      <c r="J132" s="4">
        <v>0</v>
      </c>
      <c r="K132" s="4">
        <v>0</v>
      </c>
      <c r="L132" s="4">
        <v>0</v>
      </c>
    </row>
    <row r="133" spans="1:12">
      <c r="A133" s="2" t="s">
        <v>154</v>
      </c>
      <c r="B133" s="4"/>
      <c r="C133" s="4"/>
      <c r="D133" s="4"/>
      <c r="E133" s="4"/>
      <c r="F133" s="4"/>
      <c r="G133" s="4"/>
      <c r="H133" s="4"/>
      <c r="I133" s="4"/>
      <c r="J133" s="4">
        <v>0</v>
      </c>
      <c r="K133" s="4">
        <v>0</v>
      </c>
      <c r="L133" s="4"/>
    </row>
    <row r="134" spans="1:12">
      <c r="A134" s="2" t="s">
        <v>155</v>
      </c>
      <c r="B134" s="4"/>
      <c r="C134" s="4"/>
      <c r="D134" s="4"/>
      <c r="E134" s="4"/>
      <c r="F134" s="4"/>
      <c r="G134" s="4"/>
      <c r="H134" s="4"/>
      <c r="I134" s="4"/>
      <c r="J134" s="4">
        <v>0</v>
      </c>
      <c r="K134" s="4">
        <v>0</v>
      </c>
      <c r="L134" s="4"/>
    </row>
    <row r="135" spans="1:12">
      <c r="A135" s="2" t="s">
        <v>156</v>
      </c>
      <c r="B135" s="4"/>
      <c r="C135" s="4"/>
      <c r="D135" s="4"/>
      <c r="E135" s="4"/>
      <c r="F135" s="4"/>
      <c r="G135" s="4"/>
      <c r="H135" s="4"/>
      <c r="I135" s="4"/>
      <c r="J135" s="4">
        <v>0</v>
      </c>
      <c r="K135" s="4"/>
      <c r="L135" s="4"/>
    </row>
    <row r="136" spans="1:12" ht="30">
      <c r="A136" s="2" t="s">
        <v>157</v>
      </c>
      <c r="B136" s="4"/>
      <c r="C136" s="4"/>
      <c r="D136" s="4"/>
      <c r="E136" s="4"/>
      <c r="F136" s="4"/>
      <c r="G136" s="4"/>
      <c r="H136" s="4"/>
      <c r="I136" s="4"/>
      <c r="J136" s="4">
        <v>0</v>
      </c>
      <c r="K136" s="4">
        <v>0</v>
      </c>
      <c r="L136" s="4">
        <v>0</v>
      </c>
    </row>
    <row r="137" spans="1:12">
      <c r="A137" s="2" t="s">
        <v>158</v>
      </c>
      <c r="B137" s="4"/>
      <c r="C137" s="4"/>
      <c r="D137" s="4"/>
      <c r="E137" s="4"/>
      <c r="F137" s="4"/>
      <c r="G137" s="4"/>
      <c r="H137" s="4"/>
      <c r="I137" s="4"/>
      <c r="J137" s="4">
        <v>0</v>
      </c>
      <c r="K137" s="4">
        <v>0</v>
      </c>
      <c r="L137" s="4">
        <v>0</v>
      </c>
    </row>
    <row r="138" spans="1:12" ht="30">
      <c r="A138" s="2" t="s">
        <v>159</v>
      </c>
      <c r="B138" s="4"/>
      <c r="C138" s="4"/>
      <c r="D138" s="4"/>
      <c r="E138" s="4"/>
      <c r="F138" s="4"/>
      <c r="G138" s="4"/>
      <c r="H138" s="4"/>
      <c r="I138" s="4"/>
      <c r="J138" s="4">
        <v>0</v>
      </c>
      <c r="K138" s="4">
        <v>0</v>
      </c>
      <c r="L138" s="4">
        <v>0</v>
      </c>
    </row>
    <row r="139" spans="1:12" ht="30">
      <c r="A139" s="2" t="s">
        <v>140</v>
      </c>
      <c r="B139" s="4"/>
      <c r="C139" s="4"/>
      <c r="D139" s="4"/>
      <c r="E139" s="4"/>
      <c r="F139" s="4"/>
      <c r="G139" s="4"/>
      <c r="H139" s="4"/>
      <c r="I139" s="4"/>
      <c r="J139" s="4">
        <v>0</v>
      </c>
      <c r="K139" s="4"/>
      <c r="L139" s="4"/>
    </row>
    <row r="140" spans="1:12">
      <c r="A140" s="2" t="s">
        <v>160</v>
      </c>
      <c r="B140" s="4"/>
      <c r="C140" s="4"/>
      <c r="D140" s="4"/>
      <c r="E140" s="4"/>
      <c r="F140" s="4"/>
      <c r="G140" s="4"/>
      <c r="H140" s="4"/>
      <c r="I140" s="4"/>
      <c r="J140" s="4">
        <v>0</v>
      </c>
      <c r="K140" s="4"/>
      <c r="L140" s="4"/>
    </row>
    <row r="141" spans="1:12" ht="30">
      <c r="A141" s="2" t="s">
        <v>1103</v>
      </c>
      <c r="B141" s="4"/>
      <c r="C141" s="4"/>
      <c r="D141" s="4"/>
      <c r="E141" s="4"/>
      <c r="F141" s="4"/>
      <c r="G141" s="4"/>
      <c r="H141" s="4"/>
      <c r="I141" s="4"/>
      <c r="J141" s="6">
        <v>-57000000</v>
      </c>
      <c r="K141" s="6">
        <v>-5600000</v>
      </c>
      <c r="L141" s="6">
        <v>73800000</v>
      </c>
    </row>
    <row r="142" spans="1:12" ht="30">
      <c r="A142" s="2" t="s">
        <v>161</v>
      </c>
      <c r="B142" s="4"/>
      <c r="C142" s="4"/>
      <c r="D142" s="4"/>
      <c r="E142" s="4"/>
      <c r="F142" s="4"/>
      <c r="G142" s="4"/>
      <c r="H142" s="4"/>
      <c r="I142" s="4"/>
      <c r="J142" s="6">
        <v>-57000000</v>
      </c>
      <c r="K142" s="6">
        <v>-5600000</v>
      </c>
      <c r="L142" s="6">
        <v>73800000</v>
      </c>
    </row>
    <row r="143" spans="1:12" ht="45">
      <c r="A143" s="2" t="s">
        <v>162</v>
      </c>
      <c r="B143" s="4"/>
      <c r="C143" s="4"/>
      <c r="D143" s="4"/>
      <c r="E143" s="4"/>
      <c r="F143" s="4"/>
      <c r="G143" s="4"/>
      <c r="H143" s="4"/>
      <c r="I143" s="4"/>
      <c r="J143" s="6">
        <v>-57700000</v>
      </c>
      <c r="K143" s="6">
        <v>-3500000</v>
      </c>
      <c r="L143" s="6">
        <v>65300000</v>
      </c>
    </row>
    <row r="144" spans="1:12" ht="30">
      <c r="A144" s="2" t="s">
        <v>163</v>
      </c>
      <c r="B144" s="4"/>
      <c r="C144" s="4"/>
      <c r="D144" s="4"/>
      <c r="E144" s="4"/>
      <c r="F144" s="4"/>
      <c r="G144" s="4"/>
      <c r="H144" s="4"/>
      <c r="I144" s="4"/>
      <c r="J144" s="6">
        <v>-17700000</v>
      </c>
      <c r="K144" s="6">
        <v>-5400000</v>
      </c>
      <c r="L144" s="6">
        <v>62100000</v>
      </c>
    </row>
    <row r="145" spans="1:12" ht="30">
      <c r="A145" s="2" t="s">
        <v>164</v>
      </c>
      <c r="B145" s="4"/>
      <c r="C145" s="4"/>
      <c r="D145" s="4"/>
      <c r="E145" s="4"/>
      <c r="F145" s="4"/>
      <c r="G145" s="4"/>
      <c r="H145" s="4"/>
      <c r="I145" s="4"/>
      <c r="J145" s="6">
        <v>-6900000</v>
      </c>
      <c r="K145" s="6">
        <v>-13300000</v>
      </c>
      <c r="L145" s="6">
        <v>-29900000</v>
      </c>
    </row>
    <row r="146" spans="1:12" ht="30">
      <c r="A146" s="2" t="s">
        <v>1792</v>
      </c>
      <c r="B146" s="4"/>
      <c r="C146" s="4"/>
      <c r="D146" s="4"/>
      <c r="E146" s="4"/>
      <c r="F146" s="4"/>
      <c r="G146" s="4"/>
      <c r="H146" s="4"/>
      <c r="I146" s="4"/>
      <c r="J146" s="6">
        <v>-24600000</v>
      </c>
      <c r="K146" s="6">
        <v>-18700000</v>
      </c>
      <c r="L146" s="6">
        <v>32200000</v>
      </c>
    </row>
    <row r="147" spans="1:12" ht="30">
      <c r="A147" s="2" t="s">
        <v>166</v>
      </c>
      <c r="B147" s="4"/>
      <c r="C147" s="4"/>
      <c r="D147" s="4"/>
      <c r="E147" s="4"/>
      <c r="F147" s="4"/>
      <c r="G147" s="4"/>
      <c r="H147" s="4"/>
      <c r="I147" s="4"/>
      <c r="J147" s="6">
        <v>-82300000</v>
      </c>
      <c r="K147" s="6">
        <v>-22200000</v>
      </c>
      <c r="L147" s="6">
        <v>97500000</v>
      </c>
    </row>
    <row r="148" spans="1:12" ht="30">
      <c r="A148" s="2" t="s">
        <v>167</v>
      </c>
      <c r="B148" s="4"/>
      <c r="C148" s="4"/>
      <c r="D148" s="4"/>
      <c r="E148" s="6">
        <v>184700000</v>
      </c>
      <c r="F148" s="4"/>
      <c r="G148" s="4"/>
      <c r="H148" s="4"/>
      <c r="I148" s="6">
        <v>206900000</v>
      </c>
      <c r="J148" s="6">
        <v>184700000</v>
      </c>
      <c r="K148" s="6">
        <v>206900000</v>
      </c>
      <c r="L148" s="6">
        <v>109400000</v>
      </c>
    </row>
    <row r="149" spans="1:12" ht="30">
      <c r="A149" s="2" t="s">
        <v>168</v>
      </c>
      <c r="B149" s="6">
        <v>102400000</v>
      </c>
      <c r="C149" s="4"/>
      <c r="D149" s="4"/>
      <c r="E149" s="4"/>
      <c r="F149" s="6">
        <v>184700000</v>
      </c>
      <c r="G149" s="4"/>
      <c r="H149" s="4"/>
      <c r="I149" s="4"/>
      <c r="J149" s="6">
        <v>102400000</v>
      </c>
      <c r="K149" s="6">
        <v>184700000</v>
      </c>
      <c r="L149" s="6">
        <v>206900000</v>
      </c>
    </row>
    <row r="150" spans="1:12">
      <c r="A150" s="2" t="s">
        <v>1782</v>
      </c>
      <c r="B150" s="4"/>
      <c r="C150" s="4"/>
      <c r="D150" s="4"/>
      <c r="E150" s="4"/>
      <c r="F150" s="4"/>
      <c r="G150" s="4"/>
      <c r="H150" s="4"/>
      <c r="I150" s="4"/>
      <c r="J150" s="4"/>
      <c r="K150" s="4"/>
      <c r="L150" s="4"/>
    </row>
    <row r="151" spans="1:12" ht="30">
      <c r="A151" s="3" t="s">
        <v>133</v>
      </c>
      <c r="B151" s="4"/>
      <c r="C151" s="4"/>
      <c r="D151" s="4"/>
      <c r="E151" s="4"/>
      <c r="F151" s="4"/>
      <c r="G151" s="4"/>
      <c r="H151" s="4"/>
      <c r="I151" s="4"/>
      <c r="J151" s="4"/>
      <c r="K151" s="4"/>
      <c r="L151" s="4"/>
    </row>
    <row r="152" spans="1:12">
      <c r="A152" s="2" t="s">
        <v>47</v>
      </c>
      <c r="B152" s="4"/>
      <c r="C152" s="4"/>
      <c r="D152" s="4"/>
      <c r="E152" s="4"/>
      <c r="F152" s="4"/>
      <c r="G152" s="4"/>
      <c r="H152" s="4"/>
      <c r="I152" s="4"/>
      <c r="J152" s="6">
        <v>37800000</v>
      </c>
      <c r="K152" s="6">
        <v>105400000</v>
      </c>
      <c r="L152" s="6">
        <v>89600000</v>
      </c>
    </row>
    <row r="153" spans="1:12" ht="45">
      <c r="A153" s="3" t="s">
        <v>1080</v>
      </c>
      <c r="B153" s="4"/>
      <c r="C153" s="4"/>
      <c r="D153" s="4"/>
      <c r="E153" s="4"/>
      <c r="F153" s="4"/>
      <c r="G153" s="4"/>
      <c r="H153" s="4"/>
      <c r="I153" s="4"/>
      <c r="J153" s="4"/>
      <c r="K153" s="4"/>
      <c r="L153" s="4"/>
    </row>
    <row r="154" spans="1:12" ht="30">
      <c r="A154" s="2" t="s">
        <v>299</v>
      </c>
      <c r="B154" s="4"/>
      <c r="C154" s="4"/>
      <c r="D154" s="4"/>
      <c r="E154" s="4"/>
      <c r="F154" s="4"/>
      <c r="G154" s="4"/>
      <c r="H154" s="4"/>
      <c r="I154" s="4"/>
      <c r="J154" s="4">
        <v>0</v>
      </c>
      <c r="K154" s="4">
        <v>0</v>
      </c>
      <c r="L154" s="4">
        <v>0</v>
      </c>
    </row>
    <row r="155" spans="1:12">
      <c r="A155" s="2" t="s">
        <v>38</v>
      </c>
      <c r="B155" s="4"/>
      <c r="C155" s="4"/>
      <c r="D155" s="4"/>
      <c r="E155" s="4"/>
      <c r="F155" s="4"/>
      <c r="G155" s="4"/>
      <c r="H155" s="4"/>
      <c r="I155" s="4"/>
      <c r="J155" s="4">
        <v>0</v>
      </c>
      <c r="K155" s="4"/>
      <c r="L155" s="4"/>
    </row>
    <row r="156" spans="1:12" ht="30">
      <c r="A156" s="2" t="s">
        <v>136</v>
      </c>
      <c r="B156" s="4"/>
      <c r="C156" s="4"/>
      <c r="D156" s="4"/>
      <c r="E156" s="4"/>
      <c r="F156" s="4"/>
      <c r="G156" s="4"/>
      <c r="H156" s="4"/>
      <c r="I156" s="4"/>
      <c r="J156" s="6">
        <v>70600000</v>
      </c>
      <c r="K156" s="6">
        <v>51900000</v>
      </c>
      <c r="L156" s="6">
        <v>42700000</v>
      </c>
    </row>
    <row r="157" spans="1:12">
      <c r="A157" s="2" t="s">
        <v>1082</v>
      </c>
      <c r="B157" s="4"/>
      <c r="C157" s="4"/>
      <c r="D157" s="4"/>
      <c r="E157" s="4"/>
      <c r="F157" s="4"/>
      <c r="G157" s="4"/>
      <c r="H157" s="4"/>
      <c r="I157" s="4"/>
      <c r="J157" s="6">
        <v>1500000</v>
      </c>
      <c r="K157" s="4">
        <v>0</v>
      </c>
      <c r="L157" s="6">
        <v>39300000</v>
      </c>
    </row>
    <row r="158" spans="1:12" ht="30">
      <c r="A158" s="2" t="s">
        <v>1790</v>
      </c>
      <c r="B158" s="4"/>
      <c r="C158" s="4"/>
      <c r="D158" s="4"/>
      <c r="E158" s="4"/>
      <c r="F158" s="4"/>
      <c r="G158" s="4"/>
      <c r="H158" s="4"/>
      <c r="I158" s="4"/>
      <c r="J158" s="4">
        <v>0</v>
      </c>
      <c r="K158" s="6">
        <v>-100000</v>
      </c>
      <c r="L158" s="4">
        <v>0</v>
      </c>
    </row>
    <row r="159" spans="1:12">
      <c r="A159" s="2" t="s">
        <v>139</v>
      </c>
      <c r="B159" s="4"/>
      <c r="C159" s="4"/>
      <c r="D159" s="4"/>
      <c r="E159" s="4"/>
      <c r="F159" s="4"/>
      <c r="G159" s="4"/>
      <c r="H159" s="4"/>
      <c r="I159" s="4"/>
      <c r="J159" s="4">
        <v>0</v>
      </c>
      <c r="K159" s="4">
        <v>0</v>
      </c>
      <c r="L159" s="4">
        <v>0</v>
      </c>
    </row>
    <row r="160" spans="1:12">
      <c r="A160" s="2" t="s">
        <v>1791</v>
      </c>
      <c r="B160" s="4"/>
      <c r="C160" s="4"/>
      <c r="D160" s="4"/>
      <c r="E160" s="4"/>
      <c r="F160" s="4"/>
      <c r="G160" s="4"/>
      <c r="H160" s="4"/>
      <c r="I160" s="4"/>
      <c r="J160" s="4">
        <v>0</v>
      </c>
      <c r="K160" s="4">
        <v>0</v>
      </c>
      <c r="L160" s="4">
        <v>0</v>
      </c>
    </row>
    <row r="161" spans="1:12" ht="30">
      <c r="A161" s="2" t="s">
        <v>140</v>
      </c>
      <c r="B161" s="4"/>
      <c r="C161" s="4"/>
      <c r="D161" s="4"/>
      <c r="E161" s="4"/>
      <c r="F161" s="4"/>
      <c r="G161" s="4"/>
      <c r="H161" s="4"/>
      <c r="I161" s="4"/>
      <c r="J161" s="4">
        <v>0</v>
      </c>
      <c r="K161" s="4"/>
      <c r="L161" s="4"/>
    </row>
    <row r="162" spans="1:12">
      <c r="A162" s="2" t="s">
        <v>44</v>
      </c>
      <c r="B162" s="4"/>
      <c r="C162" s="4"/>
      <c r="D162" s="4"/>
      <c r="E162" s="4"/>
      <c r="F162" s="4"/>
      <c r="G162" s="4"/>
      <c r="H162" s="4"/>
      <c r="I162" s="4"/>
      <c r="J162" s="6">
        <v>35000000</v>
      </c>
      <c r="K162" s="6">
        <v>2200000</v>
      </c>
      <c r="L162" s="4"/>
    </row>
    <row r="163" spans="1:12" ht="30">
      <c r="A163" s="2" t="s">
        <v>141</v>
      </c>
      <c r="B163" s="4"/>
      <c r="C163" s="4"/>
      <c r="D163" s="4"/>
      <c r="E163" s="4"/>
      <c r="F163" s="4"/>
      <c r="G163" s="4"/>
      <c r="H163" s="4"/>
      <c r="I163" s="4"/>
      <c r="J163" s="6">
        <v>15400000</v>
      </c>
      <c r="K163" s="4"/>
      <c r="L163" s="4"/>
    </row>
    <row r="164" spans="1:12" ht="45">
      <c r="A164" s="3" t="s">
        <v>142</v>
      </c>
      <c r="B164" s="4"/>
      <c r="C164" s="4"/>
      <c r="D164" s="4"/>
      <c r="E164" s="4"/>
      <c r="F164" s="4"/>
      <c r="G164" s="4"/>
      <c r="H164" s="4"/>
      <c r="I164" s="4"/>
      <c r="J164" s="4"/>
      <c r="K164" s="4"/>
      <c r="L164" s="4"/>
    </row>
    <row r="165" spans="1:12">
      <c r="A165" s="2" t="s">
        <v>83</v>
      </c>
      <c r="B165" s="4"/>
      <c r="C165" s="4"/>
      <c r="D165" s="4"/>
      <c r="E165" s="4"/>
      <c r="F165" s="4"/>
      <c r="G165" s="4"/>
      <c r="H165" s="4"/>
      <c r="I165" s="4"/>
      <c r="J165" s="6">
        <v>-14100000</v>
      </c>
      <c r="K165" s="6">
        <v>6500000</v>
      </c>
      <c r="L165" s="6">
        <v>2100000</v>
      </c>
    </row>
    <row r="166" spans="1:12">
      <c r="A166" s="2" t="s">
        <v>84</v>
      </c>
      <c r="B166" s="4"/>
      <c r="C166" s="4"/>
      <c r="D166" s="4"/>
      <c r="E166" s="4"/>
      <c r="F166" s="4"/>
      <c r="G166" s="4"/>
      <c r="H166" s="4"/>
      <c r="I166" s="4"/>
      <c r="J166" s="6">
        <v>-8700000</v>
      </c>
      <c r="K166" s="6">
        <v>16100000</v>
      </c>
      <c r="L166" s="6">
        <v>22300000</v>
      </c>
    </row>
    <row r="167" spans="1:12">
      <c r="A167" s="2" t="s">
        <v>98</v>
      </c>
      <c r="B167" s="4"/>
      <c r="C167" s="4"/>
      <c r="D167" s="4"/>
      <c r="E167" s="4"/>
      <c r="F167" s="4"/>
      <c r="G167" s="4"/>
      <c r="H167" s="4"/>
      <c r="I167" s="4"/>
      <c r="J167" s="6">
        <v>-23900000</v>
      </c>
      <c r="K167" s="6">
        <v>21600000</v>
      </c>
      <c r="L167" s="6">
        <v>-13800000</v>
      </c>
    </row>
    <row r="168" spans="1:12">
      <c r="A168" s="2" t="s">
        <v>99</v>
      </c>
      <c r="B168" s="4"/>
      <c r="C168" s="4"/>
      <c r="D168" s="4"/>
      <c r="E168" s="4"/>
      <c r="F168" s="4"/>
      <c r="G168" s="4"/>
      <c r="H168" s="4"/>
      <c r="I168" s="4"/>
      <c r="J168" s="6">
        <v>1700000</v>
      </c>
      <c r="K168" s="6">
        <v>-16700000</v>
      </c>
      <c r="L168" s="6">
        <v>-1800000</v>
      </c>
    </row>
    <row r="169" spans="1:12">
      <c r="A169" s="2" t="s">
        <v>101</v>
      </c>
      <c r="B169" s="4"/>
      <c r="C169" s="4"/>
      <c r="D169" s="4"/>
      <c r="E169" s="4"/>
      <c r="F169" s="4"/>
      <c r="G169" s="4"/>
      <c r="H169" s="4"/>
      <c r="I169" s="4"/>
      <c r="J169" s="6">
        <v>400000</v>
      </c>
      <c r="K169" s="6">
        <v>11900000</v>
      </c>
      <c r="L169" s="6">
        <v>-7300000</v>
      </c>
    </row>
    <row r="170" spans="1:12">
      <c r="A170" s="2" t="s">
        <v>143</v>
      </c>
      <c r="B170" s="4"/>
      <c r="C170" s="4"/>
      <c r="D170" s="4"/>
      <c r="E170" s="4"/>
      <c r="F170" s="4"/>
      <c r="G170" s="4"/>
      <c r="H170" s="4"/>
      <c r="I170" s="4"/>
      <c r="J170" s="6">
        <v>6600000</v>
      </c>
      <c r="K170" s="6">
        <v>-13000000</v>
      </c>
      <c r="L170" s="6">
        <v>700000</v>
      </c>
    </row>
    <row r="171" spans="1:12">
      <c r="A171" s="2" t="s">
        <v>105</v>
      </c>
      <c r="B171" s="4"/>
      <c r="C171" s="4"/>
      <c r="D171" s="4"/>
      <c r="E171" s="4"/>
      <c r="F171" s="4"/>
      <c r="G171" s="4"/>
      <c r="H171" s="4"/>
      <c r="I171" s="4"/>
      <c r="J171" s="4">
        <v>0</v>
      </c>
      <c r="K171" s="4">
        <v>0</v>
      </c>
      <c r="L171" s="4">
        <v>0</v>
      </c>
    </row>
    <row r="172" spans="1:12">
      <c r="A172" s="2" t="s">
        <v>144</v>
      </c>
      <c r="B172" s="4"/>
      <c r="C172" s="4"/>
      <c r="D172" s="4"/>
      <c r="E172" s="4"/>
      <c r="F172" s="4"/>
      <c r="G172" s="4"/>
      <c r="H172" s="4"/>
      <c r="I172" s="4"/>
      <c r="J172" s="6">
        <v>-7400000</v>
      </c>
      <c r="K172" s="6">
        <v>-8300000</v>
      </c>
      <c r="L172" s="6">
        <v>14000000</v>
      </c>
    </row>
    <row r="173" spans="1:12" ht="30">
      <c r="A173" s="2" t="s">
        <v>145</v>
      </c>
      <c r="B173" s="4"/>
      <c r="C173" s="4"/>
      <c r="D173" s="4"/>
      <c r="E173" s="4"/>
      <c r="F173" s="4"/>
      <c r="G173" s="4"/>
      <c r="H173" s="4"/>
      <c r="I173" s="4"/>
      <c r="J173" s="6">
        <v>114900000</v>
      </c>
      <c r="K173" s="6">
        <v>177500000</v>
      </c>
      <c r="L173" s="6">
        <v>187800000</v>
      </c>
    </row>
    <row r="174" spans="1:12" ht="30">
      <c r="A174" s="3" t="s">
        <v>146</v>
      </c>
      <c r="B174" s="4"/>
      <c r="C174" s="4"/>
      <c r="D174" s="4"/>
      <c r="E174" s="4"/>
      <c r="F174" s="4"/>
      <c r="G174" s="4"/>
      <c r="H174" s="4"/>
      <c r="I174" s="4"/>
      <c r="J174" s="4"/>
      <c r="K174" s="4"/>
      <c r="L174" s="4"/>
    </row>
    <row r="175" spans="1:12">
      <c r="A175" s="2" t="s">
        <v>147</v>
      </c>
      <c r="B175" s="4"/>
      <c r="C175" s="4"/>
      <c r="D175" s="4"/>
      <c r="E175" s="4"/>
      <c r="F175" s="4"/>
      <c r="G175" s="4"/>
      <c r="H175" s="4"/>
      <c r="I175" s="4"/>
      <c r="J175" s="6">
        <v>-105700000</v>
      </c>
      <c r="K175" s="6">
        <v>-112500000</v>
      </c>
      <c r="L175" s="6">
        <v>-33300000</v>
      </c>
    </row>
    <row r="176" spans="1:12" ht="30">
      <c r="A176" s="2" t="s">
        <v>148</v>
      </c>
      <c r="B176" s="4"/>
      <c r="C176" s="4"/>
      <c r="D176" s="4"/>
      <c r="E176" s="4"/>
      <c r="F176" s="4"/>
      <c r="G176" s="4"/>
      <c r="H176" s="4"/>
      <c r="I176" s="4"/>
      <c r="J176" s="4"/>
      <c r="K176" s="6">
        <v>-113300000</v>
      </c>
      <c r="L176" s="4"/>
    </row>
    <row r="177" spans="1:12" ht="30">
      <c r="A177" s="2" t="s">
        <v>91</v>
      </c>
      <c r="B177" s="4"/>
      <c r="C177" s="4"/>
      <c r="D177" s="4"/>
      <c r="E177" s="4"/>
      <c r="F177" s="4"/>
      <c r="G177" s="4"/>
      <c r="H177" s="4"/>
      <c r="I177" s="4"/>
      <c r="J177" s="4"/>
      <c r="K177" s="6">
        <v>-67700000</v>
      </c>
      <c r="L177" s="4"/>
    </row>
    <row r="178" spans="1:12" ht="30">
      <c r="A178" s="2" t="s">
        <v>149</v>
      </c>
      <c r="B178" s="4"/>
      <c r="C178" s="4"/>
      <c r="D178" s="4"/>
      <c r="E178" s="4"/>
      <c r="F178" s="4"/>
      <c r="G178" s="4"/>
      <c r="H178" s="4"/>
      <c r="I178" s="4"/>
      <c r="J178" s="6">
        <v>-105700000</v>
      </c>
      <c r="K178" s="6">
        <v>-293500000</v>
      </c>
      <c r="L178" s="6">
        <v>-33300000</v>
      </c>
    </row>
    <row r="179" spans="1:12" ht="30">
      <c r="A179" s="3" t="s">
        <v>150</v>
      </c>
      <c r="B179" s="4"/>
      <c r="C179" s="4"/>
      <c r="D179" s="4"/>
      <c r="E179" s="4"/>
      <c r="F179" s="4"/>
      <c r="G179" s="4"/>
      <c r="H179" s="4"/>
      <c r="I179" s="4"/>
      <c r="J179" s="4"/>
      <c r="K179" s="4"/>
      <c r="L179" s="4"/>
    </row>
    <row r="180" spans="1:12" ht="45">
      <c r="A180" s="2" t="s">
        <v>151</v>
      </c>
      <c r="B180" s="4"/>
      <c r="C180" s="4"/>
      <c r="D180" s="4"/>
      <c r="E180" s="4"/>
      <c r="F180" s="4"/>
      <c r="G180" s="4"/>
      <c r="H180" s="4"/>
      <c r="I180" s="4"/>
      <c r="J180" s="6">
        <v>90500000</v>
      </c>
      <c r="K180" s="6">
        <v>237800000</v>
      </c>
      <c r="L180" s="4"/>
    </row>
    <row r="181" spans="1:12" ht="30">
      <c r="A181" s="2" t="s">
        <v>152</v>
      </c>
      <c r="B181" s="4"/>
      <c r="C181" s="4"/>
      <c r="D181" s="4"/>
      <c r="E181" s="4"/>
      <c r="F181" s="4"/>
      <c r="G181" s="4"/>
      <c r="H181" s="4"/>
      <c r="I181" s="4"/>
      <c r="J181" s="6">
        <v>268100000</v>
      </c>
      <c r="K181" s="6">
        <v>150000000</v>
      </c>
      <c r="L181" s="4"/>
    </row>
    <row r="182" spans="1:12">
      <c r="A182" s="2" t="s">
        <v>153</v>
      </c>
      <c r="B182" s="4"/>
      <c r="C182" s="4"/>
      <c r="D182" s="4"/>
      <c r="E182" s="4"/>
      <c r="F182" s="4"/>
      <c r="G182" s="4"/>
      <c r="H182" s="4"/>
      <c r="I182" s="4"/>
      <c r="J182" s="6">
        <v>-276500000</v>
      </c>
      <c r="K182" s="6">
        <v>-225000000</v>
      </c>
      <c r="L182" s="4">
        <v>0</v>
      </c>
    </row>
    <row r="183" spans="1:12">
      <c r="A183" s="2" t="s">
        <v>154</v>
      </c>
      <c r="B183" s="4"/>
      <c r="C183" s="4"/>
      <c r="D183" s="4"/>
      <c r="E183" s="4"/>
      <c r="F183" s="4"/>
      <c r="G183" s="4"/>
      <c r="H183" s="4"/>
      <c r="I183" s="4"/>
      <c r="J183" s="6">
        <v>-5800000</v>
      </c>
      <c r="K183" s="6">
        <v>-5300000</v>
      </c>
      <c r="L183" s="4"/>
    </row>
    <row r="184" spans="1:12">
      <c r="A184" s="2" t="s">
        <v>155</v>
      </c>
      <c r="B184" s="4"/>
      <c r="C184" s="4"/>
      <c r="D184" s="4"/>
      <c r="E184" s="4"/>
      <c r="F184" s="4"/>
      <c r="G184" s="4"/>
      <c r="H184" s="4"/>
      <c r="I184" s="4"/>
      <c r="J184" s="6">
        <v>40000000</v>
      </c>
      <c r="K184" s="6">
        <v>40000000</v>
      </c>
      <c r="L184" s="4"/>
    </row>
    <row r="185" spans="1:12">
      <c r="A185" s="2" t="s">
        <v>156</v>
      </c>
      <c r="B185" s="4"/>
      <c r="C185" s="4"/>
      <c r="D185" s="4"/>
      <c r="E185" s="4"/>
      <c r="F185" s="4"/>
      <c r="G185" s="4"/>
      <c r="H185" s="4"/>
      <c r="I185" s="4"/>
      <c r="J185" s="6">
        <v>-80000000</v>
      </c>
      <c r="K185" s="4"/>
      <c r="L185" s="4"/>
    </row>
    <row r="186" spans="1:12" ht="30">
      <c r="A186" s="2" t="s">
        <v>157</v>
      </c>
      <c r="B186" s="4"/>
      <c r="C186" s="4"/>
      <c r="D186" s="4"/>
      <c r="E186" s="4"/>
      <c r="F186" s="4"/>
      <c r="G186" s="4"/>
      <c r="H186" s="4"/>
      <c r="I186" s="4"/>
      <c r="J186" s="6">
        <v>-32300000</v>
      </c>
      <c r="K186" s="6">
        <v>-17800000</v>
      </c>
      <c r="L186" s="6">
        <v>-2300000</v>
      </c>
    </row>
    <row r="187" spans="1:12">
      <c r="A187" s="2" t="s">
        <v>158</v>
      </c>
      <c r="B187" s="4"/>
      <c r="C187" s="4"/>
      <c r="D187" s="4"/>
      <c r="E187" s="4"/>
      <c r="F187" s="4"/>
      <c r="G187" s="4"/>
      <c r="H187" s="4"/>
      <c r="I187" s="4"/>
      <c r="J187" s="4">
        <v>0</v>
      </c>
      <c r="K187" s="4">
        <v>0</v>
      </c>
      <c r="L187" s="4">
        <v>0</v>
      </c>
    </row>
    <row r="188" spans="1:12" ht="30">
      <c r="A188" s="2" t="s">
        <v>159</v>
      </c>
      <c r="B188" s="4"/>
      <c r="C188" s="4"/>
      <c r="D188" s="4"/>
      <c r="E188" s="4"/>
      <c r="F188" s="4"/>
      <c r="G188" s="4"/>
      <c r="H188" s="4"/>
      <c r="I188" s="4"/>
      <c r="J188" s="4">
        <v>0</v>
      </c>
      <c r="K188" s="4">
        <v>0</v>
      </c>
      <c r="L188" s="4">
        <v>0</v>
      </c>
    </row>
    <row r="189" spans="1:12" ht="30">
      <c r="A189" s="2" t="s">
        <v>140</v>
      </c>
      <c r="B189" s="4"/>
      <c r="C189" s="4"/>
      <c r="D189" s="4"/>
      <c r="E189" s="4"/>
      <c r="F189" s="4"/>
      <c r="G189" s="4"/>
      <c r="H189" s="4"/>
      <c r="I189" s="4"/>
      <c r="J189" s="4">
        <v>0</v>
      </c>
      <c r="K189" s="4"/>
      <c r="L189" s="4"/>
    </row>
    <row r="190" spans="1:12">
      <c r="A190" s="2" t="s">
        <v>160</v>
      </c>
      <c r="B190" s="4"/>
      <c r="C190" s="4"/>
      <c r="D190" s="4"/>
      <c r="E190" s="4"/>
      <c r="F190" s="4"/>
      <c r="G190" s="4"/>
      <c r="H190" s="4"/>
      <c r="I190" s="4"/>
      <c r="J190" s="4">
        <v>0</v>
      </c>
      <c r="K190" s="4"/>
      <c r="L190" s="4"/>
    </row>
    <row r="191" spans="1:12" ht="30">
      <c r="A191" s="2" t="s">
        <v>1103</v>
      </c>
      <c r="B191" s="4"/>
      <c r="C191" s="4"/>
      <c r="D191" s="4"/>
      <c r="E191" s="4"/>
      <c r="F191" s="4"/>
      <c r="G191" s="4"/>
      <c r="H191" s="4"/>
      <c r="I191" s="4"/>
      <c r="J191" s="6">
        <v>-25500000</v>
      </c>
      <c r="K191" s="6">
        <v>-47100000</v>
      </c>
      <c r="L191" s="6">
        <v>-138000000</v>
      </c>
    </row>
    <row r="192" spans="1:12" ht="30">
      <c r="A192" s="2" t="s">
        <v>161</v>
      </c>
      <c r="B192" s="4"/>
      <c r="C192" s="4"/>
      <c r="D192" s="4"/>
      <c r="E192" s="4"/>
      <c r="F192" s="4"/>
      <c r="G192" s="4"/>
      <c r="H192" s="4"/>
      <c r="I192" s="4"/>
      <c r="J192" s="6">
        <v>-21500000</v>
      </c>
      <c r="K192" s="6">
        <v>132600000</v>
      </c>
      <c r="L192" s="6">
        <v>-140300000</v>
      </c>
    </row>
    <row r="193" spans="1:12" ht="45">
      <c r="A193" s="2" t="s">
        <v>162</v>
      </c>
      <c r="B193" s="4"/>
      <c r="C193" s="4"/>
      <c r="D193" s="4"/>
      <c r="E193" s="4"/>
      <c r="F193" s="4"/>
      <c r="G193" s="4"/>
      <c r="H193" s="4"/>
      <c r="I193" s="4"/>
      <c r="J193" s="6">
        <v>-12300000</v>
      </c>
      <c r="K193" s="6">
        <v>16600000</v>
      </c>
      <c r="L193" s="6">
        <v>14200000</v>
      </c>
    </row>
    <row r="194" spans="1:12" ht="30">
      <c r="A194" s="2" t="s">
        <v>163</v>
      </c>
      <c r="B194" s="4"/>
      <c r="C194" s="4"/>
      <c r="D194" s="4"/>
      <c r="E194" s="4"/>
      <c r="F194" s="4"/>
      <c r="G194" s="4"/>
      <c r="H194" s="4"/>
      <c r="I194" s="4"/>
      <c r="J194" s="4">
        <v>0</v>
      </c>
      <c r="K194" s="4">
        <v>0</v>
      </c>
      <c r="L194" s="4">
        <v>0</v>
      </c>
    </row>
    <row r="195" spans="1:12" ht="30">
      <c r="A195" s="2" t="s">
        <v>164</v>
      </c>
      <c r="B195" s="4"/>
      <c r="C195" s="4"/>
      <c r="D195" s="4"/>
      <c r="E195" s="4"/>
      <c r="F195" s="4"/>
      <c r="G195" s="4"/>
      <c r="H195" s="4"/>
      <c r="I195" s="4"/>
      <c r="J195" s="4">
        <v>0</v>
      </c>
      <c r="K195" s="4">
        <v>0</v>
      </c>
      <c r="L195" s="4">
        <v>0</v>
      </c>
    </row>
    <row r="196" spans="1:12" ht="30">
      <c r="A196" s="2" t="s">
        <v>1792</v>
      </c>
      <c r="B196" s="4"/>
      <c r="C196" s="4"/>
      <c r="D196" s="4"/>
      <c r="E196" s="4"/>
      <c r="F196" s="4"/>
      <c r="G196" s="4"/>
      <c r="H196" s="4"/>
      <c r="I196" s="4"/>
      <c r="J196" s="4">
        <v>0</v>
      </c>
      <c r="K196" s="4">
        <v>0</v>
      </c>
      <c r="L196" s="4">
        <v>0</v>
      </c>
    </row>
    <row r="197" spans="1:12" ht="30">
      <c r="A197" s="2" t="s">
        <v>166</v>
      </c>
      <c r="B197" s="4"/>
      <c r="C197" s="4"/>
      <c r="D197" s="4"/>
      <c r="E197" s="4"/>
      <c r="F197" s="4"/>
      <c r="G197" s="4"/>
      <c r="H197" s="4"/>
      <c r="I197" s="4"/>
      <c r="J197" s="6">
        <v>-12300000</v>
      </c>
      <c r="K197" s="6">
        <v>16600000</v>
      </c>
      <c r="L197" s="6">
        <v>14200000</v>
      </c>
    </row>
    <row r="198" spans="1:12" ht="30">
      <c r="A198" s="2" t="s">
        <v>167</v>
      </c>
      <c r="B198" s="4"/>
      <c r="C198" s="4"/>
      <c r="D198" s="4"/>
      <c r="E198" s="6">
        <v>48900000</v>
      </c>
      <c r="F198" s="4"/>
      <c r="G198" s="4"/>
      <c r="H198" s="4"/>
      <c r="I198" s="6">
        <v>32300000</v>
      </c>
      <c r="J198" s="6">
        <v>48900000</v>
      </c>
      <c r="K198" s="6">
        <v>32300000</v>
      </c>
      <c r="L198" s="6">
        <v>18100000</v>
      </c>
    </row>
    <row r="199" spans="1:12" ht="30">
      <c r="A199" s="2" t="s">
        <v>168</v>
      </c>
      <c r="B199" s="6">
        <v>36600000</v>
      </c>
      <c r="C199" s="4"/>
      <c r="D199" s="4"/>
      <c r="E199" s="4"/>
      <c r="F199" s="6">
        <v>48900000</v>
      </c>
      <c r="G199" s="4"/>
      <c r="H199" s="4"/>
      <c r="I199" s="4"/>
      <c r="J199" s="6">
        <v>36600000</v>
      </c>
      <c r="K199" s="6">
        <v>48900000</v>
      </c>
      <c r="L199" s="6">
        <v>32300000</v>
      </c>
    </row>
    <row r="200" spans="1:12" ht="30">
      <c r="A200" s="2" t="s">
        <v>1783</v>
      </c>
      <c r="B200" s="4"/>
      <c r="C200" s="4"/>
      <c r="D200" s="4"/>
      <c r="E200" s="4"/>
      <c r="F200" s="4"/>
      <c r="G200" s="4"/>
      <c r="H200" s="4"/>
      <c r="I200" s="4"/>
      <c r="J200" s="4"/>
      <c r="K200" s="4"/>
      <c r="L200" s="4"/>
    </row>
    <row r="201" spans="1:12" ht="30">
      <c r="A201" s="3" t="s">
        <v>133</v>
      </c>
      <c r="B201" s="4"/>
      <c r="C201" s="4"/>
      <c r="D201" s="4"/>
      <c r="E201" s="4"/>
      <c r="F201" s="4"/>
      <c r="G201" s="4"/>
      <c r="H201" s="4"/>
      <c r="I201" s="4"/>
      <c r="J201" s="4"/>
      <c r="K201" s="4"/>
      <c r="L201" s="4"/>
    </row>
    <row r="202" spans="1:12">
      <c r="A202" s="2" t="s">
        <v>47</v>
      </c>
      <c r="B202" s="4"/>
      <c r="C202" s="4"/>
      <c r="D202" s="4"/>
      <c r="E202" s="4"/>
      <c r="F202" s="4"/>
      <c r="G202" s="4"/>
      <c r="H202" s="4"/>
      <c r="I202" s="4"/>
      <c r="J202" s="6">
        <v>45300000</v>
      </c>
      <c r="K202" s="6">
        <v>-144800000</v>
      </c>
      <c r="L202" s="6">
        <v>-234400000</v>
      </c>
    </row>
    <row r="203" spans="1:12" ht="45">
      <c r="A203" s="3" t="s">
        <v>1080</v>
      </c>
      <c r="B203" s="4"/>
      <c r="C203" s="4"/>
      <c r="D203" s="4"/>
      <c r="E203" s="4"/>
      <c r="F203" s="4"/>
      <c r="G203" s="4"/>
      <c r="H203" s="4"/>
      <c r="I203" s="4"/>
      <c r="J203" s="4"/>
      <c r="K203" s="4"/>
      <c r="L203" s="4"/>
    </row>
    <row r="204" spans="1:12" ht="30">
      <c r="A204" s="2" t="s">
        <v>299</v>
      </c>
      <c r="B204" s="4"/>
      <c r="C204" s="4"/>
      <c r="D204" s="4"/>
      <c r="E204" s="4"/>
      <c r="F204" s="4"/>
      <c r="G204" s="4"/>
      <c r="H204" s="4"/>
      <c r="I204" s="4"/>
      <c r="J204" s="4">
        <v>0</v>
      </c>
      <c r="K204" s="4">
        <v>0</v>
      </c>
      <c r="L204" s="4">
        <v>0</v>
      </c>
    </row>
    <row r="205" spans="1:12">
      <c r="A205" s="2" t="s">
        <v>38</v>
      </c>
      <c r="B205" s="4"/>
      <c r="C205" s="4"/>
      <c r="D205" s="4"/>
      <c r="E205" s="4"/>
      <c r="F205" s="4"/>
      <c r="G205" s="4"/>
      <c r="H205" s="4"/>
      <c r="I205" s="4"/>
      <c r="J205" s="4">
        <v>0</v>
      </c>
      <c r="K205" s="4"/>
      <c r="L205" s="4"/>
    </row>
    <row r="206" spans="1:12" ht="30">
      <c r="A206" s="2" t="s">
        <v>136</v>
      </c>
      <c r="B206" s="4"/>
      <c r="C206" s="4"/>
      <c r="D206" s="4"/>
      <c r="E206" s="4"/>
      <c r="F206" s="4"/>
      <c r="G206" s="4"/>
      <c r="H206" s="4"/>
      <c r="I206" s="4"/>
      <c r="J206" s="4">
        <v>0</v>
      </c>
      <c r="K206" s="4">
        <v>0</v>
      </c>
      <c r="L206" s="4">
        <v>0</v>
      </c>
    </row>
    <row r="207" spans="1:12">
      <c r="A207" s="2" t="s">
        <v>1082</v>
      </c>
      <c r="B207" s="4"/>
      <c r="C207" s="4"/>
      <c r="D207" s="4"/>
      <c r="E207" s="4"/>
      <c r="F207" s="4"/>
      <c r="G207" s="4"/>
      <c r="H207" s="4"/>
      <c r="I207" s="4"/>
      <c r="J207" s="4">
        <v>0</v>
      </c>
      <c r="K207" s="4">
        <v>0</v>
      </c>
      <c r="L207" s="4">
        <v>0</v>
      </c>
    </row>
    <row r="208" spans="1:12" ht="30">
      <c r="A208" s="2" t="s">
        <v>1790</v>
      </c>
      <c r="B208" s="4"/>
      <c r="C208" s="4"/>
      <c r="D208" s="4"/>
      <c r="E208" s="4"/>
      <c r="F208" s="4"/>
      <c r="G208" s="4"/>
      <c r="H208" s="4"/>
      <c r="I208" s="4"/>
      <c r="J208" s="4">
        <v>0</v>
      </c>
      <c r="K208" s="4">
        <v>0</v>
      </c>
      <c r="L208" s="4">
        <v>0</v>
      </c>
    </row>
    <row r="209" spans="1:12">
      <c r="A209" s="2" t="s">
        <v>139</v>
      </c>
      <c r="B209" s="4"/>
      <c r="C209" s="4"/>
      <c r="D209" s="4"/>
      <c r="E209" s="4"/>
      <c r="F209" s="4"/>
      <c r="G209" s="4"/>
      <c r="H209" s="4"/>
      <c r="I209" s="4"/>
      <c r="J209" s="4">
        <v>0</v>
      </c>
      <c r="K209" s="4">
        <v>0</v>
      </c>
      <c r="L209" s="4">
        <v>0</v>
      </c>
    </row>
    <row r="210" spans="1:12">
      <c r="A210" s="2" t="s">
        <v>1791</v>
      </c>
      <c r="B210" s="4"/>
      <c r="C210" s="4"/>
      <c r="D210" s="4"/>
      <c r="E210" s="4"/>
      <c r="F210" s="4"/>
      <c r="G210" s="4"/>
      <c r="H210" s="4"/>
      <c r="I210" s="4"/>
      <c r="J210" s="6">
        <v>-45300000</v>
      </c>
      <c r="K210" s="6">
        <v>144800000</v>
      </c>
      <c r="L210" s="6">
        <v>234400000</v>
      </c>
    </row>
    <row r="211" spans="1:12" ht="30">
      <c r="A211" s="2" t="s">
        <v>140</v>
      </c>
      <c r="B211" s="4"/>
      <c r="C211" s="4"/>
      <c r="D211" s="4"/>
      <c r="E211" s="4"/>
      <c r="F211" s="4"/>
      <c r="G211" s="4"/>
      <c r="H211" s="4"/>
      <c r="I211" s="4"/>
      <c r="J211" s="4">
        <v>0</v>
      </c>
      <c r="K211" s="4"/>
      <c r="L211" s="4"/>
    </row>
    <row r="212" spans="1:12">
      <c r="A212" s="2" t="s">
        <v>44</v>
      </c>
      <c r="B212" s="4"/>
      <c r="C212" s="4"/>
      <c r="D212" s="4"/>
      <c r="E212" s="4"/>
      <c r="F212" s="4"/>
      <c r="G212" s="4"/>
      <c r="H212" s="4"/>
      <c r="I212" s="4"/>
      <c r="J212" s="4">
        <v>0</v>
      </c>
      <c r="K212" s="4">
        <v>0</v>
      </c>
      <c r="L212" s="4"/>
    </row>
    <row r="213" spans="1:12" ht="30">
      <c r="A213" s="2" t="s">
        <v>141</v>
      </c>
      <c r="B213" s="4"/>
      <c r="C213" s="4"/>
      <c r="D213" s="4"/>
      <c r="E213" s="4"/>
      <c r="F213" s="4"/>
      <c r="G213" s="4"/>
      <c r="H213" s="4"/>
      <c r="I213" s="4"/>
      <c r="J213" s="4">
        <v>0</v>
      </c>
      <c r="K213" s="4"/>
      <c r="L213" s="4"/>
    </row>
    <row r="214" spans="1:12" ht="45">
      <c r="A214" s="3" t="s">
        <v>142</v>
      </c>
      <c r="B214" s="4"/>
      <c r="C214" s="4"/>
      <c r="D214" s="4"/>
      <c r="E214" s="4"/>
      <c r="F214" s="4"/>
      <c r="G214" s="4"/>
      <c r="H214" s="4"/>
      <c r="I214" s="4"/>
      <c r="J214" s="4"/>
      <c r="K214" s="4"/>
      <c r="L214" s="4"/>
    </row>
    <row r="215" spans="1:12">
      <c r="A215" s="2" t="s">
        <v>83</v>
      </c>
      <c r="B215" s="4"/>
      <c r="C215" s="4"/>
      <c r="D215" s="4"/>
      <c r="E215" s="4"/>
      <c r="F215" s="4"/>
      <c r="G215" s="4"/>
      <c r="H215" s="4"/>
      <c r="I215" s="4"/>
      <c r="J215" s="4">
        <v>0</v>
      </c>
      <c r="K215" s="4">
        <v>0</v>
      </c>
      <c r="L215" s="4">
        <v>0</v>
      </c>
    </row>
    <row r="216" spans="1:12">
      <c r="A216" s="2" t="s">
        <v>84</v>
      </c>
      <c r="B216" s="4"/>
      <c r="C216" s="4"/>
      <c r="D216" s="4"/>
      <c r="E216" s="4"/>
      <c r="F216" s="4"/>
      <c r="G216" s="4"/>
      <c r="H216" s="4"/>
      <c r="I216" s="4"/>
      <c r="J216" s="4">
        <v>0</v>
      </c>
      <c r="K216" s="4">
        <v>0</v>
      </c>
      <c r="L216" s="4">
        <v>0</v>
      </c>
    </row>
    <row r="217" spans="1:12">
      <c r="A217" s="2" t="s">
        <v>98</v>
      </c>
      <c r="B217" s="4"/>
      <c r="C217" s="4"/>
      <c r="D217" s="4"/>
      <c r="E217" s="4"/>
      <c r="F217" s="4"/>
      <c r="G217" s="4"/>
      <c r="H217" s="4"/>
      <c r="I217" s="4"/>
      <c r="J217" s="4">
        <v>0</v>
      </c>
      <c r="K217" s="4">
        <v>0</v>
      </c>
      <c r="L217" s="4">
        <v>0</v>
      </c>
    </row>
    <row r="218" spans="1:12">
      <c r="A218" s="2" t="s">
        <v>99</v>
      </c>
      <c r="B218" s="4"/>
      <c r="C218" s="4"/>
      <c r="D218" s="4"/>
      <c r="E218" s="4"/>
      <c r="F218" s="4"/>
      <c r="G218" s="4"/>
      <c r="H218" s="4"/>
      <c r="I218" s="4"/>
      <c r="J218" s="4">
        <v>0</v>
      </c>
      <c r="K218" s="4">
        <v>0</v>
      </c>
      <c r="L218" s="4">
        <v>0</v>
      </c>
    </row>
    <row r="219" spans="1:12">
      <c r="A219" s="2" t="s">
        <v>101</v>
      </c>
      <c r="B219" s="4"/>
      <c r="C219" s="4"/>
      <c r="D219" s="4"/>
      <c r="E219" s="4"/>
      <c r="F219" s="4"/>
      <c r="G219" s="4"/>
      <c r="H219" s="4"/>
      <c r="I219" s="4"/>
      <c r="J219" s="4">
        <v>0</v>
      </c>
      <c r="K219" s="4">
        <v>0</v>
      </c>
      <c r="L219" s="4">
        <v>0</v>
      </c>
    </row>
    <row r="220" spans="1:12">
      <c r="A220" s="2" t="s">
        <v>143</v>
      </c>
      <c r="B220" s="4"/>
      <c r="C220" s="4"/>
      <c r="D220" s="4"/>
      <c r="E220" s="4"/>
      <c r="F220" s="4"/>
      <c r="G220" s="4"/>
      <c r="H220" s="4"/>
      <c r="I220" s="4"/>
      <c r="J220" s="4">
        <v>0</v>
      </c>
      <c r="K220" s="4">
        <v>0</v>
      </c>
      <c r="L220" s="4">
        <v>0</v>
      </c>
    </row>
    <row r="221" spans="1:12">
      <c r="A221" s="2" t="s">
        <v>144</v>
      </c>
      <c r="B221" s="4"/>
      <c r="C221" s="4"/>
      <c r="D221" s="4"/>
      <c r="E221" s="4"/>
      <c r="F221" s="4"/>
      <c r="G221" s="4"/>
      <c r="H221" s="4"/>
      <c r="I221" s="4"/>
      <c r="J221" s="4">
        <v>0</v>
      </c>
      <c r="K221" s="4">
        <v>0</v>
      </c>
      <c r="L221" s="4">
        <v>0</v>
      </c>
    </row>
    <row r="222" spans="1:12" ht="30">
      <c r="A222" s="2" t="s">
        <v>145</v>
      </c>
      <c r="B222" s="4"/>
      <c r="C222" s="4"/>
      <c r="D222" s="4"/>
      <c r="E222" s="4"/>
      <c r="F222" s="4"/>
      <c r="G222" s="4"/>
      <c r="H222" s="4"/>
      <c r="I222" s="4"/>
      <c r="J222" s="4">
        <v>0</v>
      </c>
      <c r="K222" s="4">
        <v>0</v>
      </c>
      <c r="L222" s="4">
        <v>0</v>
      </c>
    </row>
    <row r="223" spans="1:12" ht="30">
      <c r="A223" s="3" t="s">
        <v>146</v>
      </c>
      <c r="B223" s="4"/>
      <c r="C223" s="4"/>
      <c r="D223" s="4"/>
      <c r="E223" s="4"/>
      <c r="F223" s="4"/>
      <c r="G223" s="4"/>
      <c r="H223" s="4"/>
      <c r="I223" s="4"/>
      <c r="J223" s="4"/>
      <c r="K223" s="4"/>
      <c r="L223" s="4"/>
    </row>
    <row r="224" spans="1:12">
      <c r="A224" s="2" t="s">
        <v>147</v>
      </c>
      <c r="B224" s="4"/>
      <c r="C224" s="4"/>
      <c r="D224" s="4"/>
      <c r="E224" s="4"/>
      <c r="F224" s="4"/>
      <c r="G224" s="4"/>
      <c r="H224" s="4"/>
      <c r="I224" s="4"/>
      <c r="J224" s="4">
        <v>0</v>
      </c>
      <c r="K224" s="4">
        <v>0</v>
      </c>
      <c r="L224" s="4">
        <v>0</v>
      </c>
    </row>
    <row r="225" spans="1:12" ht="30">
      <c r="A225" s="2" t="s">
        <v>148</v>
      </c>
      <c r="B225" s="4"/>
      <c r="C225" s="4"/>
      <c r="D225" s="4"/>
      <c r="E225" s="4"/>
      <c r="F225" s="4"/>
      <c r="G225" s="4"/>
      <c r="H225" s="4"/>
      <c r="I225" s="4"/>
      <c r="J225" s="4"/>
      <c r="K225" s="4">
        <v>0</v>
      </c>
      <c r="L225" s="4"/>
    </row>
    <row r="226" spans="1:12" ht="30">
      <c r="A226" s="2" t="s">
        <v>149</v>
      </c>
      <c r="B226" s="4"/>
      <c r="C226" s="4"/>
      <c r="D226" s="4"/>
      <c r="E226" s="4"/>
      <c r="F226" s="4"/>
      <c r="G226" s="4"/>
      <c r="H226" s="4"/>
      <c r="I226" s="4"/>
      <c r="J226" s="4">
        <v>0</v>
      </c>
      <c r="K226" s="4">
        <v>0</v>
      </c>
      <c r="L226" s="4">
        <v>0</v>
      </c>
    </row>
    <row r="227" spans="1:12" ht="30">
      <c r="A227" s="3" t="s">
        <v>150</v>
      </c>
      <c r="B227" s="4"/>
      <c r="C227" s="4"/>
      <c r="D227" s="4"/>
      <c r="E227" s="4"/>
      <c r="F227" s="4"/>
      <c r="G227" s="4"/>
      <c r="H227" s="4"/>
      <c r="I227" s="4"/>
      <c r="J227" s="4"/>
      <c r="K227" s="4"/>
      <c r="L227" s="4"/>
    </row>
    <row r="228" spans="1:12" ht="45">
      <c r="A228" s="2" t="s">
        <v>151</v>
      </c>
      <c r="B228" s="4"/>
      <c r="C228" s="4"/>
      <c r="D228" s="4"/>
      <c r="E228" s="4"/>
      <c r="F228" s="4"/>
      <c r="G228" s="4"/>
      <c r="H228" s="4"/>
      <c r="I228" s="4"/>
      <c r="J228" s="4">
        <v>0</v>
      </c>
      <c r="K228" s="4">
        <v>0</v>
      </c>
      <c r="L228" s="4"/>
    </row>
    <row r="229" spans="1:12" ht="30">
      <c r="A229" s="2" t="s">
        <v>152</v>
      </c>
      <c r="B229" s="4"/>
      <c r="C229" s="4"/>
      <c r="D229" s="4"/>
      <c r="E229" s="4"/>
      <c r="F229" s="4"/>
      <c r="G229" s="4"/>
      <c r="H229" s="4"/>
      <c r="I229" s="4"/>
      <c r="J229" s="4">
        <v>0</v>
      </c>
      <c r="K229" s="4">
        <v>0</v>
      </c>
      <c r="L229" s="4"/>
    </row>
    <row r="230" spans="1:12">
      <c r="A230" s="2" t="s">
        <v>153</v>
      </c>
      <c r="B230" s="4"/>
      <c r="C230" s="4"/>
      <c r="D230" s="4"/>
      <c r="E230" s="4"/>
      <c r="F230" s="4"/>
      <c r="G230" s="4"/>
      <c r="H230" s="4"/>
      <c r="I230" s="4"/>
      <c r="J230" s="4">
        <v>0</v>
      </c>
      <c r="K230" s="4">
        <v>0</v>
      </c>
      <c r="L230" s="4">
        <v>0</v>
      </c>
    </row>
    <row r="231" spans="1:12">
      <c r="A231" s="2" t="s">
        <v>154</v>
      </c>
      <c r="B231" s="4"/>
      <c r="C231" s="4"/>
      <c r="D231" s="4"/>
      <c r="E231" s="4"/>
      <c r="F231" s="4"/>
      <c r="G231" s="4"/>
      <c r="H231" s="4"/>
      <c r="I231" s="4"/>
      <c r="J231" s="4">
        <v>0</v>
      </c>
      <c r="K231" s="4">
        <v>0</v>
      </c>
      <c r="L231" s="4"/>
    </row>
    <row r="232" spans="1:12">
      <c r="A232" s="2" t="s">
        <v>155</v>
      </c>
      <c r="B232" s="4"/>
      <c r="C232" s="4"/>
      <c r="D232" s="4"/>
      <c r="E232" s="4"/>
      <c r="F232" s="4"/>
      <c r="G232" s="4"/>
      <c r="H232" s="4"/>
      <c r="I232" s="4"/>
      <c r="J232" s="4">
        <v>0</v>
      </c>
      <c r="K232" s="4">
        <v>0</v>
      </c>
      <c r="L232" s="4"/>
    </row>
    <row r="233" spans="1:12">
      <c r="A233" s="2" t="s">
        <v>156</v>
      </c>
      <c r="B233" s="4"/>
      <c r="C233" s="4"/>
      <c r="D233" s="4"/>
      <c r="E233" s="4"/>
      <c r="F233" s="4"/>
      <c r="G233" s="4"/>
      <c r="H233" s="4"/>
      <c r="I233" s="4"/>
      <c r="J233" s="4">
        <v>0</v>
      </c>
      <c r="K233" s="4"/>
      <c r="L233" s="4"/>
    </row>
    <row r="234" spans="1:12" ht="30">
      <c r="A234" s="2" t="s">
        <v>157</v>
      </c>
      <c r="B234" s="4"/>
      <c r="C234" s="4"/>
      <c r="D234" s="4"/>
      <c r="E234" s="4"/>
      <c r="F234" s="4"/>
      <c r="G234" s="4"/>
      <c r="H234" s="4"/>
      <c r="I234" s="4"/>
      <c r="J234" s="4">
        <v>0</v>
      </c>
      <c r="K234" s="4">
        <v>0</v>
      </c>
      <c r="L234" s="4">
        <v>0</v>
      </c>
    </row>
    <row r="235" spans="1:12">
      <c r="A235" s="2" t="s">
        <v>158</v>
      </c>
      <c r="B235" s="4"/>
      <c r="C235" s="4"/>
      <c r="D235" s="4"/>
      <c r="E235" s="4"/>
      <c r="F235" s="4"/>
      <c r="G235" s="4"/>
      <c r="H235" s="4"/>
      <c r="I235" s="4"/>
      <c r="J235" s="4">
        <v>0</v>
      </c>
      <c r="K235" s="4">
        <v>0</v>
      </c>
      <c r="L235" s="4">
        <v>0</v>
      </c>
    </row>
    <row r="236" spans="1:12" ht="30">
      <c r="A236" s="2" t="s">
        <v>159</v>
      </c>
      <c r="B236" s="4"/>
      <c r="C236" s="4"/>
      <c r="D236" s="4"/>
      <c r="E236" s="4"/>
      <c r="F236" s="4"/>
      <c r="G236" s="4"/>
      <c r="H236" s="4"/>
      <c r="I236" s="4"/>
      <c r="J236" s="4">
        <v>0</v>
      </c>
      <c r="K236" s="4">
        <v>0</v>
      </c>
      <c r="L236" s="4">
        <v>0</v>
      </c>
    </row>
    <row r="237" spans="1:12" ht="30">
      <c r="A237" s="2" t="s">
        <v>140</v>
      </c>
      <c r="B237" s="4"/>
      <c r="C237" s="4"/>
      <c r="D237" s="4"/>
      <c r="E237" s="4"/>
      <c r="F237" s="4"/>
      <c r="G237" s="4"/>
      <c r="H237" s="4"/>
      <c r="I237" s="4"/>
      <c r="J237" s="4">
        <v>0</v>
      </c>
      <c r="K237" s="4"/>
      <c r="L237" s="4"/>
    </row>
    <row r="238" spans="1:12">
      <c r="A238" s="2" t="s">
        <v>160</v>
      </c>
      <c r="B238" s="4"/>
      <c r="C238" s="4"/>
      <c r="D238" s="4"/>
      <c r="E238" s="4"/>
      <c r="F238" s="4"/>
      <c r="G238" s="4"/>
      <c r="H238" s="4"/>
      <c r="I238" s="4"/>
      <c r="J238" s="4">
        <v>0</v>
      </c>
      <c r="K238" s="4"/>
      <c r="L238" s="4"/>
    </row>
    <row r="239" spans="1:12" ht="30">
      <c r="A239" s="2" t="s">
        <v>1103</v>
      </c>
      <c r="B239" s="4"/>
      <c r="C239" s="4"/>
      <c r="D239" s="4"/>
      <c r="E239" s="4"/>
      <c r="F239" s="4"/>
      <c r="G239" s="4"/>
      <c r="H239" s="4"/>
      <c r="I239" s="4"/>
      <c r="J239" s="4">
        <v>0</v>
      </c>
      <c r="K239" s="4">
        <v>0</v>
      </c>
      <c r="L239" s="4">
        <v>0</v>
      </c>
    </row>
    <row r="240" spans="1:12" ht="30">
      <c r="A240" s="2" t="s">
        <v>161</v>
      </c>
      <c r="B240" s="4"/>
      <c r="C240" s="4"/>
      <c r="D240" s="4"/>
      <c r="E240" s="4"/>
      <c r="F240" s="4"/>
      <c r="G240" s="4"/>
      <c r="H240" s="4"/>
      <c r="I240" s="4"/>
      <c r="J240" s="4">
        <v>0</v>
      </c>
      <c r="K240" s="4">
        <v>0</v>
      </c>
      <c r="L240" s="4">
        <v>0</v>
      </c>
    </row>
    <row r="241" spans="1:12" ht="45">
      <c r="A241" s="2" t="s">
        <v>162</v>
      </c>
      <c r="B241" s="4"/>
      <c r="C241" s="4"/>
      <c r="D241" s="4"/>
      <c r="E241" s="4"/>
      <c r="F241" s="4"/>
      <c r="G241" s="4"/>
      <c r="H241" s="4"/>
      <c r="I241" s="4"/>
      <c r="J241" s="4">
        <v>0</v>
      </c>
      <c r="K241" s="4">
        <v>0</v>
      </c>
      <c r="L241" s="4">
        <v>0</v>
      </c>
    </row>
    <row r="242" spans="1:12" ht="30">
      <c r="A242" s="2" t="s">
        <v>163</v>
      </c>
      <c r="B242" s="4"/>
      <c r="C242" s="4"/>
      <c r="D242" s="4"/>
      <c r="E242" s="4"/>
      <c r="F242" s="4"/>
      <c r="G242" s="4"/>
      <c r="H242" s="4"/>
      <c r="I242" s="4"/>
      <c r="J242" s="4">
        <v>0</v>
      </c>
      <c r="K242" s="4">
        <v>0</v>
      </c>
      <c r="L242" s="4">
        <v>0</v>
      </c>
    </row>
    <row r="243" spans="1:12" ht="30">
      <c r="A243" s="2" t="s">
        <v>164</v>
      </c>
      <c r="B243" s="4"/>
      <c r="C243" s="4"/>
      <c r="D243" s="4"/>
      <c r="E243" s="4"/>
      <c r="F243" s="4"/>
      <c r="G243" s="4"/>
      <c r="H243" s="4"/>
      <c r="I243" s="4"/>
      <c r="J243" s="4">
        <v>0</v>
      </c>
      <c r="K243" s="4">
        <v>0</v>
      </c>
      <c r="L243" s="4">
        <v>0</v>
      </c>
    </row>
    <row r="244" spans="1:12" ht="30">
      <c r="A244" s="2" t="s">
        <v>1792</v>
      </c>
      <c r="B244" s="4"/>
      <c r="C244" s="4"/>
      <c r="D244" s="4"/>
      <c r="E244" s="4"/>
      <c r="F244" s="4"/>
      <c r="G244" s="4"/>
      <c r="H244" s="4"/>
      <c r="I244" s="4"/>
      <c r="J244" s="4">
        <v>0</v>
      </c>
      <c r="K244" s="4">
        <v>0</v>
      </c>
      <c r="L244" s="4">
        <v>0</v>
      </c>
    </row>
    <row r="245" spans="1:12" ht="30">
      <c r="A245" s="2" t="s">
        <v>166</v>
      </c>
      <c r="B245" s="4"/>
      <c r="C245" s="4"/>
      <c r="D245" s="4"/>
      <c r="E245" s="4"/>
      <c r="F245" s="4"/>
      <c r="G245" s="4"/>
      <c r="H245" s="4"/>
      <c r="I245" s="4"/>
      <c r="J245" s="4">
        <v>0</v>
      </c>
      <c r="K245" s="4">
        <v>0</v>
      </c>
      <c r="L245" s="4">
        <v>0</v>
      </c>
    </row>
    <row r="246" spans="1:12" ht="30">
      <c r="A246" s="2" t="s">
        <v>167</v>
      </c>
      <c r="B246" s="4"/>
      <c r="C246" s="4"/>
      <c r="D246" s="4"/>
      <c r="E246" s="4">
        <v>0</v>
      </c>
      <c r="F246" s="4"/>
      <c r="G246" s="4"/>
      <c r="H246" s="4"/>
      <c r="I246" s="4">
        <v>0</v>
      </c>
      <c r="J246" s="4">
        <v>0</v>
      </c>
      <c r="K246" s="4">
        <v>0</v>
      </c>
      <c r="L246" s="4">
        <v>0</v>
      </c>
    </row>
    <row r="247" spans="1:12" ht="30">
      <c r="A247" s="2" t="s">
        <v>168</v>
      </c>
      <c r="B247" s="7">
        <v>0</v>
      </c>
      <c r="C247" s="4"/>
      <c r="D247" s="4"/>
      <c r="E247" s="4"/>
      <c r="F247" s="7">
        <v>0</v>
      </c>
      <c r="G247" s="4"/>
      <c r="H247" s="4"/>
      <c r="I247" s="4"/>
      <c r="J247" s="7">
        <v>0</v>
      </c>
      <c r="K247" s="7">
        <v>0</v>
      </c>
      <c r="L247" s="7">
        <v>0</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15" customHeight="1">
      <c r="A1" s="1" t="s">
        <v>1793</v>
      </c>
      <c r="B1" s="8" t="s">
        <v>1</v>
      </c>
      <c r="C1" s="8"/>
      <c r="D1" s="8"/>
      <c r="E1" s="1"/>
    </row>
    <row r="2" spans="1:5" ht="30">
      <c r="A2" s="1" t="s">
        <v>1256</v>
      </c>
      <c r="B2" s="1" t="s">
        <v>2</v>
      </c>
      <c r="C2" s="1" t="s">
        <v>28</v>
      </c>
      <c r="D2" s="1" t="s">
        <v>29</v>
      </c>
      <c r="E2" s="1" t="s">
        <v>123</v>
      </c>
    </row>
    <row r="3" spans="1:5">
      <c r="A3" s="3" t="s">
        <v>1794</v>
      </c>
      <c r="B3" s="4"/>
      <c r="C3" s="4"/>
      <c r="D3" s="4"/>
      <c r="E3" s="4"/>
    </row>
    <row r="4" spans="1:5" ht="45">
      <c r="A4" s="2" t="s">
        <v>1795</v>
      </c>
      <c r="B4" s="9">
        <v>66.2</v>
      </c>
      <c r="C4" s="9">
        <v>9.6999999999999993</v>
      </c>
      <c r="D4" s="9">
        <v>-5.3</v>
      </c>
      <c r="E4" s="4"/>
    </row>
    <row r="5" spans="1:5" ht="45">
      <c r="A5" s="3" t="s">
        <v>1796</v>
      </c>
      <c r="B5" s="4"/>
      <c r="C5" s="4"/>
      <c r="D5" s="4"/>
      <c r="E5" s="4"/>
    </row>
    <row r="6" spans="1:5">
      <c r="A6" s="2" t="s">
        <v>1384</v>
      </c>
      <c r="B6" s="206">
        <v>1</v>
      </c>
      <c r="C6" s="4"/>
      <c r="D6" s="4"/>
      <c r="E6" s="4"/>
    </row>
    <row r="7" spans="1:5" ht="45">
      <c r="A7" s="3" t="s">
        <v>1797</v>
      </c>
      <c r="B7" s="4"/>
      <c r="C7" s="4"/>
      <c r="D7" s="4"/>
      <c r="E7" s="4"/>
    </row>
    <row r="8" spans="1:5">
      <c r="A8" s="2" t="s">
        <v>125</v>
      </c>
      <c r="B8" s="9">
        <v>0.01</v>
      </c>
      <c r="C8" s="9">
        <v>0.01</v>
      </c>
      <c r="D8" s="4"/>
      <c r="E8" s="4"/>
    </row>
    <row r="9" spans="1:5">
      <c r="A9" s="2" t="s">
        <v>126</v>
      </c>
      <c r="B9" s="6">
        <v>50000000</v>
      </c>
      <c r="C9" s="6">
        <v>50000000</v>
      </c>
      <c r="D9" s="4"/>
      <c r="E9" s="4"/>
    </row>
    <row r="10" spans="1:5">
      <c r="A10" s="2" t="s">
        <v>127</v>
      </c>
      <c r="B10" s="4">
        <v>0</v>
      </c>
      <c r="C10" s="4">
        <v>0</v>
      </c>
      <c r="D10" s="4"/>
      <c r="E10" s="4"/>
    </row>
    <row r="11" spans="1:5">
      <c r="A11" s="2" t="s">
        <v>128</v>
      </c>
      <c r="B11" s="9">
        <v>0.01</v>
      </c>
      <c r="C11" s="9">
        <v>0.01</v>
      </c>
      <c r="D11" s="4"/>
      <c r="E11" s="9">
        <v>0.01</v>
      </c>
    </row>
    <row r="12" spans="1:5">
      <c r="A12" s="2" t="s">
        <v>129</v>
      </c>
      <c r="B12" s="6">
        <v>300000000</v>
      </c>
      <c r="C12" s="6">
        <v>300000000</v>
      </c>
      <c r="D12" s="4"/>
      <c r="E12" s="4"/>
    </row>
    <row r="13" spans="1:5">
      <c r="A13" s="2" t="s">
        <v>130</v>
      </c>
      <c r="B13" s="6">
        <v>71251529</v>
      </c>
      <c r="C13" s="6">
        <v>70892140</v>
      </c>
      <c r="D13" s="4"/>
      <c r="E13" s="4"/>
    </row>
    <row r="14" spans="1:5">
      <c r="A14" s="2" t="s">
        <v>131</v>
      </c>
      <c r="B14" s="6">
        <v>4977115</v>
      </c>
      <c r="C14" s="6">
        <v>1255355</v>
      </c>
      <c r="D14" s="4"/>
      <c r="E14" s="4"/>
    </row>
    <row r="15" spans="1:5">
      <c r="A15" s="2" t="s">
        <v>1781</v>
      </c>
      <c r="B15" s="4"/>
      <c r="C15" s="4"/>
      <c r="D15" s="4"/>
      <c r="E15" s="4"/>
    </row>
    <row r="16" spans="1:5" ht="45">
      <c r="A16" s="3" t="s">
        <v>1796</v>
      </c>
      <c r="B16" s="4"/>
      <c r="C16" s="4"/>
      <c r="D16" s="4"/>
      <c r="E16" s="4"/>
    </row>
    <row r="17" spans="1:5" ht="30">
      <c r="A17" s="2" t="s">
        <v>1798</v>
      </c>
      <c r="B17" s="7">
        <v>240</v>
      </c>
      <c r="C17" s="4"/>
      <c r="D17" s="4"/>
      <c r="E17" s="4"/>
    </row>
    <row r="18" spans="1:5">
      <c r="A18" s="2" t="s">
        <v>1799</v>
      </c>
      <c r="B18" s="4"/>
      <c r="C18" s="4"/>
      <c r="D18" s="4"/>
      <c r="E18" s="4"/>
    </row>
    <row r="19" spans="1:5" ht="45">
      <c r="A19" s="3" t="s">
        <v>1796</v>
      </c>
      <c r="B19" s="4"/>
      <c r="C19" s="4"/>
      <c r="D19" s="4"/>
      <c r="E19" s="4"/>
    </row>
    <row r="20" spans="1:5" ht="30">
      <c r="A20" s="2" t="s">
        <v>1800</v>
      </c>
      <c r="B20" s="206">
        <v>0.25</v>
      </c>
      <c r="C20" s="4"/>
      <c r="D20" s="4"/>
      <c r="E20" s="4"/>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6.5703125" bestFit="1" customWidth="1"/>
    <col min="2" max="2" width="12" bestFit="1" customWidth="1"/>
    <col min="3" max="3" width="11.42578125" bestFit="1" customWidth="1"/>
    <col min="4" max="4" width="9.28515625" bestFit="1" customWidth="1"/>
    <col min="5" max="5" width="15.42578125" bestFit="1" customWidth="1"/>
    <col min="6" max="6" width="12.5703125" bestFit="1" customWidth="1"/>
    <col min="7" max="7" width="12.28515625" bestFit="1" customWidth="1"/>
    <col min="8" max="8" width="12" bestFit="1" customWidth="1"/>
    <col min="9" max="10" width="12.5703125" bestFit="1" customWidth="1"/>
    <col min="11" max="11" width="12.28515625" bestFit="1" customWidth="1"/>
    <col min="12" max="12" width="12" bestFit="1" customWidth="1"/>
    <col min="13" max="13" width="12.5703125" bestFit="1" customWidth="1"/>
    <col min="14" max="14" width="16.42578125" bestFit="1" customWidth="1"/>
    <col min="15" max="15" width="12.28515625" bestFit="1" customWidth="1"/>
    <col min="16" max="18" width="11.85546875" bestFit="1" customWidth="1"/>
    <col min="19" max="19" width="12.28515625" bestFit="1" customWidth="1"/>
    <col min="20" max="20" width="15.42578125" bestFit="1" customWidth="1"/>
    <col min="21" max="21" width="11.42578125" bestFit="1" customWidth="1"/>
  </cols>
  <sheetData>
    <row r="1" spans="1:21" ht="15" customHeight="1">
      <c r="A1" s="8" t="s">
        <v>1801</v>
      </c>
      <c r="B1" s="8" t="s">
        <v>1257</v>
      </c>
      <c r="C1" s="8"/>
      <c r="D1" s="8"/>
      <c r="E1" s="1" t="s">
        <v>1326</v>
      </c>
      <c r="F1" s="8" t="s">
        <v>63</v>
      </c>
      <c r="G1" s="8"/>
      <c r="H1" s="8"/>
      <c r="I1" s="8"/>
      <c r="J1" s="8"/>
      <c r="K1" s="8"/>
      <c r="L1" s="8"/>
      <c r="M1" s="8"/>
      <c r="N1" s="1" t="s">
        <v>1</v>
      </c>
      <c r="O1" s="8" t="s">
        <v>1257</v>
      </c>
      <c r="P1" s="8"/>
      <c r="Q1" s="8"/>
      <c r="R1" s="8"/>
      <c r="S1" s="8"/>
      <c r="T1" s="1" t="s">
        <v>1326</v>
      </c>
      <c r="U1" s="1"/>
    </row>
    <row r="2" spans="1:21">
      <c r="A2" s="8"/>
      <c r="B2" s="8" t="s">
        <v>1769</v>
      </c>
      <c r="C2" s="8" t="s">
        <v>1690</v>
      </c>
      <c r="D2" s="207">
        <v>41768</v>
      </c>
      <c r="E2" s="8" t="s">
        <v>1691</v>
      </c>
      <c r="F2" s="8" t="s">
        <v>2</v>
      </c>
      <c r="G2" s="8" t="s">
        <v>64</v>
      </c>
      <c r="H2" s="8" t="s">
        <v>4</v>
      </c>
      <c r="I2" s="8" t="s">
        <v>65</v>
      </c>
      <c r="J2" s="8" t="s">
        <v>28</v>
      </c>
      <c r="K2" s="8" t="s">
        <v>66</v>
      </c>
      <c r="L2" s="8" t="s">
        <v>67</v>
      </c>
      <c r="M2" s="8" t="s">
        <v>68</v>
      </c>
      <c r="N2" s="8" t="s">
        <v>2</v>
      </c>
      <c r="O2" s="8" t="s">
        <v>1802</v>
      </c>
      <c r="P2" s="8" t="s">
        <v>1693</v>
      </c>
      <c r="Q2" s="8" t="s">
        <v>1694</v>
      </c>
      <c r="R2" s="8" t="s">
        <v>1263</v>
      </c>
      <c r="S2" s="1" t="s">
        <v>2</v>
      </c>
      <c r="T2" s="1" t="s">
        <v>1693</v>
      </c>
      <c r="U2" s="8" t="s">
        <v>1260</v>
      </c>
    </row>
    <row r="3" spans="1:21">
      <c r="A3" s="8"/>
      <c r="B3" s="8"/>
      <c r="C3" s="8"/>
      <c r="D3" s="207"/>
      <c r="E3" s="8"/>
      <c r="F3" s="8"/>
      <c r="G3" s="8"/>
      <c r="H3" s="8"/>
      <c r="I3" s="8"/>
      <c r="J3" s="8"/>
      <c r="K3" s="8"/>
      <c r="L3" s="8"/>
      <c r="M3" s="8"/>
      <c r="N3" s="8"/>
      <c r="O3" s="8"/>
      <c r="P3" s="8"/>
      <c r="Q3" s="8"/>
      <c r="R3" s="8"/>
      <c r="S3" s="1" t="s">
        <v>1328</v>
      </c>
      <c r="T3" s="1" t="s">
        <v>1328</v>
      </c>
      <c r="U3" s="8"/>
    </row>
    <row r="4" spans="1:21">
      <c r="A4" s="3" t="s">
        <v>1803</v>
      </c>
      <c r="B4" s="4"/>
      <c r="C4" s="4"/>
      <c r="D4" s="4"/>
      <c r="E4" s="4"/>
      <c r="F4" s="4"/>
      <c r="G4" s="4"/>
      <c r="H4" s="4"/>
      <c r="I4" s="4"/>
      <c r="J4" s="4"/>
      <c r="K4" s="4"/>
      <c r="L4" s="4"/>
      <c r="M4" s="4"/>
      <c r="N4" s="4"/>
      <c r="O4" s="4"/>
      <c r="P4" s="4"/>
      <c r="Q4" s="4"/>
      <c r="R4" s="4"/>
      <c r="S4" s="4"/>
      <c r="T4" s="4"/>
      <c r="U4" s="4"/>
    </row>
    <row r="5" spans="1:21">
      <c r="A5" s="2" t="s">
        <v>1278</v>
      </c>
      <c r="B5" s="4"/>
      <c r="C5" s="4"/>
      <c r="D5" s="4"/>
      <c r="E5" s="4"/>
      <c r="F5" s="206">
        <v>0.56000000000000005</v>
      </c>
      <c r="G5" s="4"/>
      <c r="H5" s="4"/>
      <c r="I5" s="4"/>
      <c r="J5" s="206">
        <v>0.55900000000000005</v>
      </c>
      <c r="K5" s="4"/>
      <c r="L5" s="4"/>
      <c r="M5" s="4"/>
      <c r="N5" s="206">
        <v>0.56000000000000005</v>
      </c>
      <c r="O5" s="4"/>
      <c r="P5" s="4"/>
      <c r="Q5" s="4"/>
      <c r="R5" s="4"/>
      <c r="S5" s="206">
        <v>0.56000000000000005</v>
      </c>
      <c r="T5" s="4"/>
      <c r="U5" s="4"/>
    </row>
    <row r="6" spans="1:21" ht="30">
      <c r="A6" s="2" t="s">
        <v>1277</v>
      </c>
      <c r="B6" s="4"/>
      <c r="C6" s="4"/>
      <c r="D6" s="206">
        <v>0.02</v>
      </c>
      <c r="E6" s="4"/>
      <c r="F6" s="4"/>
      <c r="G6" s="4"/>
      <c r="H6" s="4"/>
      <c r="I6" s="4"/>
      <c r="J6" s="4"/>
      <c r="K6" s="4"/>
      <c r="L6" s="4"/>
      <c r="M6" s="4"/>
      <c r="N6" s="206">
        <v>0.02</v>
      </c>
      <c r="O6" s="4"/>
      <c r="P6" s="4"/>
      <c r="Q6" s="4"/>
      <c r="R6" s="4"/>
      <c r="S6" s="4"/>
      <c r="T6" s="4"/>
      <c r="U6" s="4"/>
    </row>
    <row r="7" spans="1:21">
      <c r="A7" s="2" t="s">
        <v>1353</v>
      </c>
      <c r="B7" s="4"/>
      <c r="C7" s="4"/>
      <c r="D7" s="4"/>
      <c r="E7" s="4"/>
      <c r="F7" s="7">
        <v>651500000</v>
      </c>
      <c r="G7" s="4"/>
      <c r="H7" s="4"/>
      <c r="I7" s="4"/>
      <c r="J7" s="7">
        <v>689100000</v>
      </c>
      <c r="K7" s="4"/>
      <c r="L7" s="4"/>
      <c r="M7" s="4"/>
      <c r="N7" s="7">
        <v>651500000</v>
      </c>
      <c r="O7" s="4"/>
      <c r="P7" s="4"/>
      <c r="Q7" s="4"/>
      <c r="R7" s="4"/>
      <c r="S7" s="6">
        <v>651500000</v>
      </c>
      <c r="T7" s="4"/>
      <c r="U7" s="4"/>
    </row>
    <row r="8" spans="1:21">
      <c r="A8" s="2" t="s">
        <v>101</v>
      </c>
      <c r="B8" s="4"/>
      <c r="C8" s="4"/>
      <c r="D8" s="4"/>
      <c r="E8" s="4"/>
      <c r="F8" s="6">
        <v>19900000</v>
      </c>
      <c r="G8" s="4"/>
      <c r="H8" s="4"/>
      <c r="I8" s="4"/>
      <c r="J8" s="6">
        <v>18200000</v>
      </c>
      <c r="K8" s="4"/>
      <c r="L8" s="4"/>
      <c r="M8" s="4"/>
      <c r="N8" s="6">
        <v>19900000</v>
      </c>
      <c r="O8" s="4"/>
      <c r="P8" s="4"/>
      <c r="Q8" s="4"/>
      <c r="R8" s="4"/>
      <c r="S8" s="6">
        <v>19900000</v>
      </c>
      <c r="T8" s="4"/>
      <c r="U8" s="4"/>
    </row>
    <row r="9" spans="1:21" ht="30">
      <c r="A9" s="2" t="s">
        <v>1279</v>
      </c>
      <c r="B9" s="4"/>
      <c r="C9" s="4"/>
      <c r="D9" s="206">
        <v>0.439</v>
      </c>
      <c r="E9" s="4"/>
      <c r="F9" s="4"/>
      <c r="G9" s="4"/>
      <c r="H9" s="4"/>
      <c r="I9" s="4"/>
      <c r="J9" s="4"/>
      <c r="K9" s="4"/>
      <c r="L9" s="4"/>
      <c r="M9" s="4"/>
      <c r="N9" s="206">
        <v>0.44</v>
      </c>
      <c r="O9" s="4"/>
      <c r="P9" s="4"/>
      <c r="Q9" s="4"/>
      <c r="R9" s="4"/>
      <c r="S9" s="4"/>
      <c r="T9" s="4"/>
      <c r="U9" s="4"/>
    </row>
    <row r="10" spans="1:21">
      <c r="A10" s="2" t="s">
        <v>1699</v>
      </c>
      <c r="B10" s="4"/>
      <c r="C10" s="6">
        <v>75000000</v>
      </c>
      <c r="D10" s="4"/>
      <c r="E10" s="4"/>
      <c r="F10" s="4"/>
      <c r="G10" s="4"/>
      <c r="H10" s="4"/>
      <c r="I10" s="4"/>
      <c r="J10" s="4"/>
      <c r="K10" s="4"/>
      <c r="L10" s="4"/>
      <c r="M10" s="4"/>
      <c r="N10" s="4"/>
      <c r="O10" s="4"/>
      <c r="P10" s="4"/>
      <c r="Q10" s="4"/>
      <c r="R10" s="4"/>
      <c r="S10" s="4"/>
      <c r="T10" s="4"/>
      <c r="U10" s="4"/>
    </row>
    <row r="11" spans="1:21" ht="30">
      <c r="A11" s="2" t="s">
        <v>1701</v>
      </c>
      <c r="B11" s="4"/>
      <c r="C11" s="4"/>
      <c r="D11" s="4"/>
      <c r="E11" s="6">
        <v>75000000</v>
      </c>
      <c r="F11" s="4"/>
      <c r="G11" s="4"/>
      <c r="H11" s="4"/>
      <c r="I11" s="4"/>
      <c r="J11" s="4"/>
      <c r="K11" s="4"/>
      <c r="L11" s="4"/>
      <c r="M11" s="4"/>
      <c r="N11" s="4"/>
      <c r="O11" s="4"/>
      <c r="P11" s="4"/>
      <c r="Q11" s="4"/>
      <c r="R11" s="4"/>
      <c r="S11" s="4"/>
      <c r="T11" s="4"/>
      <c r="U11" s="4"/>
    </row>
    <row r="12" spans="1:21">
      <c r="A12" s="2" t="s">
        <v>1774</v>
      </c>
      <c r="B12" s="9">
        <v>5.8500000000000003E-2</v>
      </c>
      <c r="C12" s="4"/>
      <c r="D12" s="4"/>
      <c r="E12" s="4"/>
      <c r="F12" s="9">
        <v>5.8500000000000003E-2</v>
      </c>
      <c r="G12" s="7">
        <v>0</v>
      </c>
      <c r="H12" s="7">
        <v>0</v>
      </c>
      <c r="I12" s="7">
        <v>0</v>
      </c>
      <c r="J12" s="7">
        <v>0</v>
      </c>
      <c r="K12" s="7">
        <v>0</v>
      </c>
      <c r="L12" s="7">
        <v>0</v>
      </c>
      <c r="M12" s="7">
        <v>0</v>
      </c>
      <c r="N12" s="4"/>
      <c r="O12" s="4"/>
      <c r="P12" s="4"/>
      <c r="Q12" s="4"/>
      <c r="R12" s="4"/>
      <c r="S12" s="4"/>
      <c r="T12" s="4"/>
      <c r="U12" s="4"/>
    </row>
    <row r="13" spans="1:21">
      <c r="A13" s="2" t="s">
        <v>1297</v>
      </c>
      <c r="B13" s="4"/>
      <c r="C13" s="4"/>
      <c r="D13" s="4"/>
      <c r="E13" s="4"/>
      <c r="F13" s="4"/>
      <c r="G13" s="4"/>
      <c r="H13" s="4"/>
      <c r="I13" s="4"/>
      <c r="J13" s="4"/>
      <c r="K13" s="4"/>
      <c r="L13" s="4"/>
      <c r="M13" s="4"/>
      <c r="N13" s="4"/>
      <c r="O13" s="4"/>
      <c r="P13" s="4"/>
      <c r="Q13" s="4"/>
      <c r="R13" s="4"/>
      <c r="S13" s="4"/>
      <c r="T13" s="4"/>
      <c r="U13" s="4"/>
    </row>
    <row r="14" spans="1:21">
      <c r="A14" s="3" t="s">
        <v>1803</v>
      </c>
      <c r="B14" s="4"/>
      <c r="C14" s="4"/>
      <c r="D14" s="4"/>
      <c r="E14" s="4"/>
      <c r="F14" s="4"/>
      <c r="G14" s="4"/>
      <c r="H14" s="4"/>
      <c r="I14" s="4"/>
      <c r="J14" s="4"/>
      <c r="K14" s="4"/>
      <c r="L14" s="4"/>
      <c r="M14" s="4"/>
      <c r="N14" s="4"/>
      <c r="O14" s="4"/>
      <c r="P14" s="4"/>
      <c r="Q14" s="4"/>
      <c r="R14" s="4"/>
      <c r="S14" s="4"/>
      <c r="T14" s="4"/>
      <c r="U14" s="4"/>
    </row>
    <row r="15" spans="1:21">
      <c r="A15" s="2" t="s">
        <v>1278</v>
      </c>
      <c r="B15" s="4"/>
      <c r="C15" s="4"/>
      <c r="D15" s="4"/>
      <c r="E15" s="4"/>
      <c r="F15" s="4"/>
      <c r="G15" s="4"/>
      <c r="H15" s="4"/>
      <c r="I15" s="4"/>
      <c r="J15" s="4"/>
      <c r="K15" s="4"/>
      <c r="L15" s="4"/>
      <c r="M15" s="4"/>
      <c r="N15" s="4"/>
      <c r="O15" s="4"/>
      <c r="P15" s="4"/>
      <c r="Q15" s="4"/>
      <c r="R15" s="206">
        <v>0.56100000000000005</v>
      </c>
      <c r="S15" s="4"/>
      <c r="T15" s="4"/>
      <c r="U15" s="4"/>
    </row>
    <row r="16" spans="1:21" ht="30">
      <c r="A16" s="2" t="s">
        <v>1277</v>
      </c>
      <c r="B16" s="4"/>
      <c r="C16" s="4"/>
      <c r="D16" s="4"/>
      <c r="E16" s="4"/>
      <c r="F16" s="4"/>
      <c r="G16" s="4"/>
      <c r="H16" s="4"/>
      <c r="I16" s="4"/>
      <c r="J16" s="4"/>
      <c r="K16" s="4"/>
      <c r="L16" s="4"/>
      <c r="M16" s="4"/>
      <c r="N16" s="4"/>
      <c r="O16" s="4"/>
      <c r="P16" s="4"/>
      <c r="Q16" s="4"/>
      <c r="R16" s="206">
        <v>0.02</v>
      </c>
      <c r="S16" s="4"/>
      <c r="T16" s="4"/>
      <c r="U16" s="4"/>
    </row>
    <row r="17" spans="1:21" ht="30">
      <c r="A17" s="2" t="s">
        <v>1279</v>
      </c>
      <c r="B17" s="4"/>
      <c r="C17" s="4"/>
      <c r="D17" s="4"/>
      <c r="E17" s="4"/>
      <c r="F17" s="4"/>
      <c r="G17" s="4"/>
      <c r="H17" s="4"/>
      <c r="I17" s="4"/>
      <c r="J17" s="4"/>
      <c r="K17" s="4"/>
      <c r="L17" s="4"/>
      <c r="M17" s="4"/>
      <c r="N17" s="4"/>
      <c r="O17" s="4"/>
      <c r="P17" s="4"/>
      <c r="Q17" s="4"/>
      <c r="R17" s="206">
        <v>0.41899999999999998</v>
      </c>
      <c r="S17" s="4"/>
      <c r="T17" s="4"/>
      <c r="U17" s="4"/>
    </row>
    <row r="18" spans="1:21">
      <c r="A18" s="2" t="s">
        <v>1699</v>
      </c>
      <c r="B18" s="4"/>
      <c r="C18" s="4"/>
      <c r="D18" s="4"/>
      <c r="E18" s="4"/>
      <c r="F18" s="4"/>
      <c r="G18" s="4"/>
      <c r="H18" s="4"/>
      <c r="I18" s="4"/>
      <c r="J18" s="4"/>
      <c r="K18" s="4"/>
      <c r="L18" s="4"/>
      <c r="M18" s="4"/>
      <c r="N18" s="4"/>
      <c r="O18" s="4"/>
      <c r="P18" s="4"/>
      <c r="Q18" s="6">
        <v>20000000</v>
      </c>
      <c r="R18" s="4"/>
      <c r="S18" s="4"/>
      <c r="T18" s="4"/>
      <c r="U18" s="4"/>
    </row>
    <row r="19" spans="1:21" ht="30">
      <c r="A19" s="2" t="s">
        <v>1701</v>
      </c>
      <c r="B19" s="4"/>
      <c r="C19" s="4"/>
      <c r="D19" s="4"/>
      <c r="E19" s="4"/>
      <c r="F19" s="4"/>
      <c r="G19" s="4"/>
      <c r="H19" s="4"/>
      <c r="I19" s="4"/>
      <c r="J19" s="4"/>
      <c r="K19" s="4"/>
      <c r="L19" s="4"/>
      <c r="M19" s="4"/>
      <c r="N19" s="4"/>
      <c r="O19" s="4"/>
      <c r="P19" s="6">
        <v>55000000</v>
      </c>
      <c r="Q19" s="4"/>
      <c r="R19" s="4"/>
      <c r="S19" s="4"/>
      <c r="T19" s="4"/>
      <c r="U19" s="4"/>
    </row>
    <row r="20" spans="1:21">
      <c r="A20" s="2" t="s">
        <v>1774</v>
      </c>
      <c r="B20" s="4"/>
      <c r="C20" s="4"/>
      <c r="D20" s="4"/>
      <c r="E20" s="4"/>
      <c r="F20" s="4"/>
      <c r="G20" s="4"/>
      <c r="H20" s="4"/>
      <c r="I20" s="4"/>
      <c r="J20" s="4"/>
      <c r="K20" s="4"/>
      <c r="L20" s="4"/>
      <c r="M20" s="4"/>
      <c r="N20" s="4"/>
      <c r="O20" s="9">
        <v>5.8500000000000003E-2</v>
      </c>
      <c r="P20" s="4"/>
      <c r="Q20" s="4"/>
      <c r="R20" s="4"/>
      <c r="S20" s="4"/>
      <c r="T20" s="4"/>
      <c r="U20" s="4"/>
    </row>
    <row r="21" spans="1:21">
      <c r="A21" s="2" t="s">
        <v>1804</v>
      </c>
      <c r="B21" s="4"/>
      <c r="C21" s="4"/>
      <c r="D21" s="4"/>
      <c r="E21" s="4"/>
      <c r="F21" s="4"/>
      <c r="G21" s="4"/>
      <c r="H21" s="4"/>
      <c r="I21" s="4"/>
      <c r="J21" s="4"/>
      <c r="K21" s="4"/>
      <c r="L21" s="4"/>
      <c r="M21" s="4"/>
      <c r="N21" s="4"/>
      <c r="O21" s="4"/>
      <c r="P21" s="4"/>
      <c r="Q21" s="4"/>
      <c r="R21" s="4"/>
      <c r="S21" s="4"/>
      <c r="T21" s="4"/>
      <c r="U21" s="4"/>
    </row>
    <row r="22" spans="1:21">
      <c r="A22" s="3" t="s">
        <v>1803</v>
      </c>
      <c r="B22" s="4"/>
      <c r="C22" s="4"/>
      <c r="D22" s="4"/>
      <c r="E22" s="4"/>
      <c r="F22" s="4"/>
      <c r="G22" s="4"/>
      <c r="H22" s="4"/>
      <c r="I22" s="4"/>
      <c r="J22" s="4"/>
      <c r="K22" s="4"/>
      <c r="L22" s="4"/>
      <c r="M22" s="4"/>
      <c r="N22" s="4"/>
      <c r="O22" s="4"/>
      <c r="P22" s="4"/>
      <c r="Q22" s="4"/>
      <c r="R22" s="4"/>
      <c r="S22" s="4"/>
      <c r="T22" s="4"/>
      <c r="U22" s="4"/>
    </row>
    <row r="23" spans="1:21">
      <c r="A23" s="2" t="s">
        <v>1278</v>
      </c>
      <c r="B23" s="4"/>
      <c r="C23" s="4"/>
      <c r="D23" s="4"/>
      <c r="E23" s="4"/>
      <c r="F23" s="4"/>
      <c r="G23" s="4"/>
      <c r="H23" s="4"/>
      <c r="I23" s="4"/>
      <c r="J23" s="4"/>
      <c r="K23" s="4"/>
      <c r="L23" s="4"/>
      <c r="M23" s="4"/>
      <c r="N23" s="4"/>
      <c r="O23" s="4"/>
      <c r="P23" s="4"/>
      <c r="Q23" s="4"/>
      <c r="R23" s="206">
        <v>0.25</v>
      </c>
      <c r="S23" s="4"/>
      <c r="T23" s="4"/>
      <c r="U23" s="4"/>
    </row>
    <row r="24" spans="1:21" ht="30">
      <c r="A24" s="2" t="s">
        <v>1277</v>
      </c>
      <c r="B24" s="4"/>
      <c r="C24" s="4"/>
      <c r="D24" s="4"/>
      <c r="E24" s="4"/>
      <c r="F24" s="4"/>
      <c r="G24" s="4"/>
      <c r="H24" s="4"/>
      <c r="I24" s="4"/>
      <c r="J24" s="4"/>
      <c r="K24" s="4"/>
      <c r="L24" s="4"/>
      <c r="M24" s="4"/>
      <c r="N24" s="4"/>
      <c r="O24" s="4"/>
      <c r="P24" s="4"/>
      <c r="Q24" s="4"/>
      <c r="R24" s="206">
        <v>0.02</v>
      </c>
      <c r="S24" s="4"/>
      <c r="T24" s="4"/>
      <c r="U24" s="4"/>
    </row>
    <row r="25" spans="1:21" ht="30">
      <c r="A25" s="2" t="s">
        <v>1805</v>
      </c>
      <c r="B25" s="4"/>
      <c r="C25" s="4"/>
      <c r="D25" s="4"/>
      <c r="E25" s="4"/>
      <c r="F25" s="4"/>
      <c r="G25" s="4"/>
      <c r="H25" s="4"/>
      <c r="I25" s="4"/>
      <c r="J25" s="4"/>
      <c r="K25" s="4"/>
      <c r="L25" s="4"/>
      <c r="M25" s="4"/>
      <c r="N25" s="4"/>
      <c r="O25" s="4"/>
      <c r="P25" s="4"/>
      <c r="Q25" s="4"/>
      <c r="R25" s="4"/>
      <c r="S25" s="4"/>
      <c r="T25" s="4"/>
      <c r="U25" s="4"/>
    </row>
    <row r="26" spans="1:21">
      <c r="A26" s="3" t="s">
        <v>1803</v>
      </c>
      <c r="B26" s="4"/>
      <c r="C26" s="4"/>
      <c r="D26" s="4"/>
      <c r="E26" s="4"/>
      <c r="F26" s="4"/>
      <c r="G26" s="4"/>
      <c r="H26" s="4"/>
      <c r="I26" s="4"/>
      <c r="J26" s="4"/>
      <c r="K26" s="4"/>
      <c r="L26" s="4"/>
      <c r="M26" s="4"/>
      <c r="N26" s="4"/>
      <c r="O26" s="4"/>
      <c r="P26" s="4"/>
      <c r="Q26" s="4"/>
      <c r="R26" s="4"/>
      <c r="S26" s="4"/>
      <c r="T26" s="4"/>
      <c r="U26" s="4"/>
    </row>
    <row r="27" spans="1:21">
      <c r="A27" s="2" t="s">
        <v>1806</v>
      </c>
      <c r="B27" s="4"/>
      <c r="C27" s="4"/>
      <c r="D27" s="4"/>
      <c r="E27" s="4"/>
      <c r="F27" s="4"/>
      <c r="G27" s="4"/>
      <c r="H27" s="4"/>
      <c r="I27" s="4"/>
      <c r="J27" s="4"/>
      <c r="K27" s="4"/>
      <c r="L27" s="4"/>
      <c r="M27" s="4"/>
      <c r="N27" s="4"/>
      <c r="O27" s="4"/>
      <c r="P27" s="4"/>
      <c r="Q27" s="4"/>
      <c r="R27" s="206">
        <v>0.75</v>
      </c>
      <c r="S27" s="4"/>
      <c r="T27" s="4"/>
      <c r="U27" s="4"/>
    </row>
    <row r="28" spans="1:21" ht="30">
      <c r="A28" s="2" t="s">
        <v>1378</v>
      </c>
      <c r="B28" s="4"/>
      <c r="C28" s="4"/>
      <c r="D28" s="4"/>
      <c r="E28" s="4"/>
      <c r="F28" s="4"/>
      <c r="G28" s="4"/>
      <c r="H28" s="4"/>
      <c r="I28" s="4"/>
      <c r="J28" s="4"/>
      <c r="K28" s="4"/>
      <c r="L28" s="4"/>
      <c r="M28" s="4"/>
      <c r="N28" s="4"/>
      <c r="O28" s="4"/>
      <c r="P28" s="4"/>
      <c r="Q28" s="4"/>
      <c r="R28" s="6">
        <v>245000000</v>
      </c>
      <c r="S28" s="4"/>
      <c r="T28" s="4"/>
      <c r="U28" s="4"/>
    </row>
    <row r="29" spans="1:21">
      <c r="A29" s="2" t="s">
        <v>101</v>
      </c>
      <c r="B29" s="4"/>
      <c r="C29" s="4"/>
      <c r="D29" s="4"/>
      <c r="E29" s="4"/>
      <c r="F29" s="4"/>
      <c r="G29" s="4"/>
      <c r="H29" s="4"/>
      <c r="I29" s="4"/>
      <c r="J29" s="4"/>
      <c r="K29" s="4"/>
      <c r="L29" s="4"/>
      <c r="M29" s="4"/>
      <c r="N29" s="4"/>
      <c r="O29" s="4"/>
      <c r="P29" s="4"/>
      <c r="Q29" s="4"/>
      <c r="R29" s="6">
        <v>5600000</v>
      </c>
      <c r="S29" s="4"/>
      <c r="T29" s="4"/>
      <c r="U29" s="4"/>
    </row>
    <row r="30" spans="1:21">
      <c r="A30" s="2" t="s">
        <v>1576</v>
      </c>
      <c r="B30" s="4"/>
      <c r="C30" s="4"/>
      <c r="D30" s="4"/>
      <c r="E30" s="4"/>
      <c r="F30" s="4"/>
      <c r="G30" s="4"/>
      <c r="H30" s="4"/>
      <c r="I30" s="4"/>
      <c r="J30" s="4"/>
      <c r="K30" s="4"/>
      <c r="L30" s="4"/>
      <c r="M30" s="4"/>
      <c r="N30" s="4"/>
      <c r="O30" s="4"/>
      <c r="P30" s="4"/>
      <c r="Q30" s="4"/>
      <c r="R30" s="6">
        <v>7700000</v>
      </c>
      <c r="S30" s="4"/>
      <c r="T30" s="4"/>
      <c r="U30" s="4"/>
    </row>
    <row r="31" spans="1:21" ht="45">
      <c r="A31" s="2" t="s">
        <v>1360</v>
      </c>
      <c r="B31" s="4"/>
      <c r="C31" s="4"/>
      <c r="D31" s="4"/>
      <c r="E31" s="4"/>
      <c r="F31" s="4"/>
      <c r="G31" s="4"/>
      <c r="H31" s="4"/>
      <c r="I31" s="4"/>
      <c r="J31" s="4"/>
      <c r="K31" s="4"/>
      <c r="L31" s="4"/>
      <c r="M31" s="4"/>
      <c r="N31" s="4"/>
      <c r="O31" s="4"/>
      <c r="P31" s="4"/>
      <c r="Q31" s="4"/>
      <c r="R31" s="6">
        <v>45000000</v>
      </c>
      <c r="S31" s="4"/>
      <c r="T31" s="4"/>
      <c r="U31" s="4"/>
    </row>
    <row r="32" spans="1:21" ht="45">
      <c r="A32" s="2" t="s">
        <v>1807</v>
      </c>
      <c r="B32" s="4"/>
      <c r="C32" s="4"/>
      <c r="D32" s="4"/>
      <c r="E32" s="4"/>
      <c r="F32" s="4"/>
      <c r="G32" s="4"/>
      <c r="H32" s="4"/>
      <c r="I32" s="4"/>
      <c r="J32" s="4"/>
      <c r="K32" s="4"/>
      <c r="L32" s="4"/>
      <c r="M32" s="4"/>
      <c r="N32" s="4"/>
      <c r="O32" s="4"/>
      <c r="P32" s="4"/>
      <c r="Q32" s="4"/>
      <c r="R32" s="4"/>
      <c r="S32" s="4"/>
      <c r="T32" s="4"/>
      <c r="U32" s="4"/>
    </row>
    <row r="33" spans="1:21">
      <c r="A33" s="3" t="s">
        <v>1803</v>
      </c>
      <c r="B33" s="4"/>
      <c r="C33" s="4"/>
      <c r="D33" s="4"/>
      <c r="E33" s="4"/>
      <c r="F33" s="4"/>
      <c r="G33" s="4"/>
      <c r="H33" s="4"/>
      <c r="I33" s="4"/>
      <c r="J33" s="4"/>
      <c r="K33" s="4"/>
      <c r="L33" s="4"/>
      <c r="M33" s="4"/>
      <c r="N33" s="4"/>
      <c r="O33" s="4"/>
      <c r="P33" s="4"/>
      <c r="Q33" s="4"/>
      <c r="R33" s="4"/>
      <c r="S33" s="4"/>
      <c r="T33" s="4"/>
      <c r="U33" s="4"/>
    </row>
    <row r="34" spans="1:21">
      <c r="A34" s="2" t="s">
        <v>1808</v>
      </c>
      <c r="B34" s="4"/>
      <c r="C34" s="4"/>
      <c r="D34" s="4"/>
      <c r="E34" s="4"/>
      <c r="F34" s="4"/>
      <c r="G34" s="4"/>
      <c r="H34" s="4"/>
      <c r="I34" s="4"/>
      <c r="J34" s="4"/>
      <c r="K34" s="4"/>
      <c r="L34" s="4"/>
      <c r="M34" s="4"/>
      <c r="N34" s="4"/>
      <c r="O34" s="4"/>
      <c r="P34" s="4"/>
      <c r="Q34" s="4"/>
      <c r="R34" s="6">
        <v>50700000</v>
      </c>
      <c r="S34" s="4"/>
      <c r="T34" s="4"/>
      <c r="U34" s="4"/>
    </row>
    <row r="35" spans="1:21" ht="45">
      <c r="A35" s="2" t="s">
        <v>1809</v>
      </c>
      <c r="B35" s="4"/>
      <c r="C35" s="4"/>
      <c r="D35" s="4"/>
      <c r="E35" s="4"/>
      <c r="F35" s="4"/>
      <c r="G35" s="4"/>
      <c r="H35" s="4"/>
      <c r="I35" s="4"/>
      <c r="J35" s="4"/>
      <c r="K35" s="4"/>
      <c r="L35" s="4"/>
      <c r="M35" s="4"/>
      <c r="N35" s="4"/>
      <c r="O35" s="4"/>
      <c r="P35" s="4"/>
      <c r="Q35" s="4"/>
      <c r="R35" s="4"/>
      <c r="S35" s="4"/>
      <c r="T35" s="4"/>
      <c r="U35" s="4"/>
    </row>
    <row r="36" spans="1:21">
      <c r="A36" s="3" t="s">
        <v>1803</v>
      </c>
      <c r="B36" s="4"/>
      <c r="C36" s="4"/>
      <c r="D36" s="4"/>
      <c r="E36" s="4"/>
      <c r="F36" s="4"/>
      <c r="G36" s="4"/>
      <c r="H36" s="4"/>
      <c r="I36" s="4"/>
      <c r="J36" s="4"/>
      <c r="K36" s="4"/>
      <c r="L36" s="4"/>
      <c r="M36" s="4"/>
      <c r="N36" s="4"/>
      <c r="O36" s="4"/>
      <c r="P36" s="4"/>
      <c r="Q36" s="4"/>
      <c r="R36" s="4"/>
      <c r="S36" s="4"/>
      <c r="T36" s="4"/>
      <c r="U36" s="4"/>
    </row>
    <row r="37" spans="1:21">
      <c r="A37" s="2" t="s">
        <v>1808</v>
      </c>
      <c r="B37" s="4"/>
      <c r="C37" s="4"/>
      <c r="D37" s="4"/>
      <c r="E37" s="4"/>
      <c r="F37" s="4"/>
      <c r="G37" s="4"/>
      <c r="H37" s="4"/>
      <c r="I37" s="4"/>
      <c r="J37" s="4"/>
      <c r="K37" s="4"/>
      <c r="L37" s="4"/>
      <c r="M37" s="4"/>
      <c r="N37" s="4"/>
      <c r="O37" s="4"/>
      <c r="P37" s="4"/>
      <c r="Q37" s="4"/>
      <c r="R37" s="6">
        <v>1000000</v>
      </c>
      <c r="S37" s="4"/>
      <c r="T37" s="4"/>
      <c r="U37" s="4"/>
    </row>
    <row r="38" spans="1:21">
      <c r="A38" s="2" t="s">
        <v>1366</v>
      </c>
      <c r="B38" s="4"/>
      <c r="C38" s="4"/>
      <c r="D38" s="4"/>
      <c r="E38" s="4"/>
      <c r="F38" s="4"/>
      <c r="G38" s="4"/>
      <c r="H38" s="4"/>
      <c r="I38" s="4"/>
      <c r="J38" s="4"/>
      <c r="K38" s="4"/>
      <c r="L38" s="4"/>
      <c r="M38" s="4"/>
      <c r="N38" s="4"/>
      <c r="O38" s="4"/>
      <c r="P38" s="4"/>
      <c r="Q38" s="4"/>
      <c r="R38" s="4"/>
      <c r="S38" s="4"/>
      <c r="T38" s="4"/>
      <c r="U38" s="4"/>
    </row>
    <row r="39" spans="1:21">
      <c r="A39" s="3" t="s">
        <v>1803</v>
      </c>
      <c r="B39" s="4"/>
      <c r="C39" s="4"/>
      <c r="D39" s="4"/>
      <c r="E39" s="4"/>
      <c r="F39" s="4"/>
      <c r="G39" s="4"/>
      <c r="H39" s="4"/>
      <c r="I39" s="4"/>
      <c r="J39" s="4"/>
      <c r="K39" s="4"/>
      <c r="L39" s="4"/>
      <c r="M39" s="4"/>
      <c r="N39" s="4"/>
      <c r="O39" s="4"/>
      <c r="P39" s="4"/>
      <c r="Q39" s="4"/>
      <c r="R39" s="4"/>
      <c r="S39" s="4"/>
      <c r="T39" s="4"/>
      <c r="U39" s="4"/>
    </row>
    <row r="40" spans="1:21">
      <c r="A40" s="2" t="s">
        <v>1353</v>
      </c>
      <c r="B40" s="4"/>
      <c r="C40" s="4"/>
      <c r="D40" s="4"/>
      <c r="E40" s="4"/>
      <c r="F40" s="4">
        <v>0</v>
      </c>
      <c r="G40" s="4"/>
      <c r="H40" s="4"/>
      <c r="I40" s="4"/>
      <c r="J40" s="6">
        <v>99100000</v>
      </c>
      <c r="K40" s="4"/>
      <c r="L40" s="4"/>
      <c r="M40" s="4"/>
      <c r="N40" s="4">
        <v>0</v>
      </c>
      <c r="O40" s="4"/>
      <c r="P40" s="4"/>
      <c r="Q40" s="4"/>
      <c r="R40" s="4"/>
      <c r="S40" s="4">
        <v>0</v>
      </c>
      <c r="T40" s="4"/>
      <c r="U40" s="6">
        <v>300000000</v>
      </c>
    </row>
    <row r="41" spans="1:21" ht="30">
      <c r="A41" s="2" t="s">
        <v>1810</v>
      </c>
      <c r="B41" s="4"/>
      <c r="C41" s="4"/>
      <c r="D41" s="4"/>
      <c r="E41" s="4"/>
      <c r="F41" s="4"/>
      <c r="G41" s="4"/>
      <c r="H41" s="4"/>
      <c r="I41" s="4"/>
      <c r="J41" s="4"/>
      <c r="K41" s="4"/>
      <c r="L41" s="4"/>
      <c r="M41" s="4"/>
      <c r="N41" s="4"/>
      <c r="O41" s="4"/>
      <c r="P41" s="4"/>
      <c r="Q41" s="4"/>
      <c r="R41" s="4"/>
      <c r="S41" s="4"/>
      <c r="T41" s="4"/>
      <c r="U41" s="4"/>
    </row>
    <row r="42" spans="1:21">
      <c r="A42" s="3" t="s">
        <v>1803</v>
      </c>
      <c r="B42" s="4"/>
      <c r="C42" s="4"/>
      <c r="D42" s="4"/>
      <c r="E42" s="4"/>
      <c r="F42" s="4"/>
      <c r="G42" s="4"/>
      <c r="H42" s="4"/>
      <c r="I42" s="4"/>
      <c r="J42" s="4"/>
      <c r="K42" s="4"/>
      <c r="L42" s="4"/>
      <c r="M42" s="4"/>
      <c r="N42" s="4"/>
      <c r="O42" s="4"/>
      <c r="P42" s="4"/>
      <c r="Q42" s="4"/>
      <c r="R42" s="4"/>
      <c r="S42" s="4"/>
      <c r="T42" s="4"/>
      <c r="U42" s="4"/>
    </row>
    <row r="43" spans="1:21">
      <c r="A43" s="2" t="s">
        <v>1353</v>
      </c>
      <c r="B43" s="4"/>
      <c r="C43" s="4"/>
      <c r="D43" s="4"/>
      <c r="E43" s="4"/>
      <c r="F43" s="4"/>
      <c r="G43" s="4"/>
      <c r="H43" s="4"/>
      <c r="I43" s="4"/>
      <c r="J43" s="4"/>
      <c r="K43" s="4"/>
      <c r="L43" s="4"/>
      <c r="M43" s="4"/>
      <c r="N43" s="4"/>
      <c r="O43" s="4"/>
      <c r="P43" s="4"/>
      <c r="Q43" s="4"/>
      <c r="R43" s="6">
        <v>135000000</v>
      </c>
      <c r="S43" s="4"/>
      <c r="T43" s="4"/>
      <c r="U43" s="4"/>
    </row>
    <row r="44" spans="1:21" ht="30">
      <c r="A44" s="2" t="s">
        <v>1811</v>
      </c>
      <c r="B44" s="4"/>
      <c r="C44" s="4"/>
      <c r="D44" s="4"/>
      <c r="E44" s="4"/>
      <c r="F44" s="4"/>
      <c r="G44" s="4"/>
      <c r="H44" s="4"/>
      <c r="I44" s="4"/>
      <c r="J44" s="4"/>
      <c r="K44" s="4"/>
      <c r="L44" s="4"/>
      <c r="M44" s="4"/>
      <c r="N44" s="4"/>
      <c r="O44" s="4"/>
      <c r="P44" s="4"/>
      <c r="Q44" s="4"/>
      <c r="R44" s="4"/>
      <c r="S44" s="4"/>
      <c r="T44" s="4"/>
      <c r="U44" s="4"/>
    </row>
    <row r="45" spans="1:21">
      <c r="A45" s="3" t="s">
        <v>1803</v>
      </c>
      <c r="B45" s="4"/>
      <c r="C45" s="4"/>
      <c r="D45" s="4"/>
      <c r="E45" s="4"/>
      <c r="F45" s="4"/>
      <c r="G45" s="4"/>
      <c r="H45" s="4"/>
      <c r="I45" s="4"/>
      <c r="J45" s="4"/>
      <c r="K45" s="4"/>
      <c r="L45" s="4"/>
      <c r="M45" s="4"/>
      <c r="N45" s="4"/>
      <c r="O45" s="4"/>
      <c r="P45" s="4"/>
      <c r="Q45" s="4"/>
      <c r="R45" s="4"/>
      <c r="S45" s="4"/>
      <c r="T45" s="4"/>
      <c r="U45" s="4"/>
    </row>
    <row r="46" spans="1:21">
      <c r="A46" s="2" t="s">
        <v>1353</v>
      </c>
      <c r="B46" s="4"/>
      <c r="C46" s="4"/>
      <c r="D46" s="4"/>
      <c r="E46" s="4"/>
      <c r="F46" s="4"/>
      <c r="G46" s="4"/>
      <c r="H46" s="4"/>
      <c r="I46" s="4"/>
      <c r="J46" s="4"/>
      <c r="K46" s="4"/>
      <c r="L46" s="4"/>
      <c r="M46" s="4"/>
      <c r="N46" s="4"/>
      <c r="O46" s="4"/>
      <c r="P46" s="4"/>
      <c r="Q46" s="4"/>
      <c r="R46" s="6">
        <v>200000000</v>
      </c>
      <c r="S46" s="4"/>
      <c r="T46" s="4"/>
      <c r="U46" s="4"/>
    </row>
    <row r="47" spans="1:21">
      <c r="A47" s="2" t="s">
        <v>1369</v>
      </c>
      <c r="B47" s="4"/>
      <c r="C47" s="4"/>
      <c r="D47" s="4"/>
      <c r="E47" s="4"/>
      <c r="F47" s="4"/>
      <c r="G47" s="4"/>
      <c r="H47" s="4"/>
      <c r="I47" s="4"/>
      <c r="J47" s="4"/>
      <c r="K47" s="4"/>
      <c r="L47" s="4"/>
      <c r="M47" s="4"/>
      <c r="N47" s="4"/>
      <c r="O47" s="4"/>
      <c r="P47" s="4"/>
      <c r="Q47" s="4"/>
      <c r="R47" s="206">
        <v>7.3800000000000004E-2</v>
      </c>
      <c r="S47" s="4"/>
      <c r="T47" s="4"/>
      <c r="U47" s="4"/>
    </row>
    <row r="48" spans="1:21">
      <c r="A48" s="2" t="s">
        <v>1332</v>
      </c>
      <c r="B48" s="4"/>
      <c r="C48" s="4"/>
      <c r="D48" s="4"/>
      <c r="E48" s="4"/>
      <c r="F48" s="4"/>
      <c r="G48" s="4"/>
      <c r="H48" s="4"/>
      <c r="I48" s="4"/>
      <c r="J48" s="4"/>
      <c r="K48" s="4"/>
      <c r="L48" s="4"/>
      <c r="M48" s="4"/>
      <c r="N48" s="4"/>
      <c r="O48" s="4"/>
      <c r="P48" s="4"/>
      <c r="Q48" s="4"/>
      <c r="R48" s="4"/>
      <c r="S48" s="4"/>
      <c r="T48" s="4"/>
      <c r="U48" s="4"/>
    </row>
    <row r="49" spans="1:21">
      <c r="A49" s="3" t="s">
        <v>1803</v>
      </c>
      <c r="B49" s="4"/>
      <c r="C49" s="4"/>
      <c r="D49" s="4"/>
      <c r="E49" s="4"/>
      <c r="F49" s="4"/>
      <c r="G49" s="4"/>
      <c r="H49" s="4"/>
      <c r="I49" s="4"/>
      <c r="J49" s="4"/>
      <c r="K49" s="4"/>
      <c r="L49" s="4"/>
      <c r="M49" s="4"/>
      <c r="N49" s="4"/>
      <c r="O49" s="4"/>
      <c r="P49" s="4"/>
      <c r="Q49" s="4"/>
      <c r="R49" s="4"/>
      <c r="S49" s="4"/>
      <c r="T49" s="4"/>
      <c r="U49" s="4"/>
    </row>
    <row r="50" spans="1:21" ht="30">
      <c r="A50" s="2" t="s">
        <v>1335</v>
      </c>
      <c r="B50" s="4"/>
      <c r="C50" s="4"/>
      <c r="D50" s="4"/>
      <c r="E50" s="4"/>
      <c r="F50" s="4"/>
      <c r="G50" s="4"/>
      <c r="H50" s="4"/>
      <c r="I50" s="4"/>
      <c r="J50" s="4"/>
      <c r="K50" s="4"/>
      <c r="L50" s="4"/>
      <c r="M50" s="4"/>
      <c r="N50" s="4"/>
      <c r="O50" s="4"/>
      <c r="P50" s="4"/>
      <c r="Q50" s="4"/>
      <c r="R50" s="4"/>
      <c r="S50" s="4">
        <v>400</v>
      </c>
      <c r="T50" s="4"/>
      <c r="U50" s="4"/>
    </row>
    <row r="51" spans="1:21" ht="30">
      <c r="A51" s="2" t="s">
        <v>1812</v>
      </c>
      <c r="B51" s="4"/>
      <c r="C51" s="4"/>
      <c r="D51" s="4"/>
      <c r="E51" s="4"/>
      <c r="F51" s="4"/>
      <c r="G51" s="4"/>
      <c r="H51" s="4"/>
      <c r="I51" s="4"/>
      <c r="J51" s="4"/>
      <c r="K51" s="4"/>
      <c r="L51" s="4"/>
      <c r="M51" s="4"/>
      <c r="N51" s="4"/>
      <c r="O51" s="4"/>
      <c r="P51" s="4"/>
      <c r="Q51" s="4"/>
      <c r="R51" s="4"/>
      <c r="S51" s="4"/>
      <c r="T51" s="4"/>
      <c r="U51" s="4"/>
    </row>
    <row r="52" spans="1:21">
      <c r="A52" s="3" t="s">
        <v>1803</v>
      </c>
      <c r="B52" s="4"/>
      <c r="C52" s="4"/>
      <c r="D52" s="4"/>
      <c r="E52" s="4"/>
      <c r="F52" s="4"/>
      <c r="G52" s="4"/>
      <c r="H52" s="4"/>
      <c r="I52" s="4"/>
      <c r="J52" s="4"/>
      <c r="K52" s="4"/>
      <c r="L52" s="4"/>
      <c r="M52" s="4"/>
      <c r="N52" s="4"/>
      <c r="O52" s="4"/>
      <c r="P52" s="4"/>
      <c r="Q52" s="4"/>
      <c r="R52" s="4"/>
      <c r="S52" s="4"/>
      <c r="T52" s="4"/>
      <c r="U52" s="4"/>
    </row>
    <row r="53" spans="1:21" ht="30">
      <c r="A53" s="2" t="s">
        <v>1335</v>
      </c>
      <c r="B53" s="4"/>
      <c r="C53" s="4"/>
      <c r="D53" s="4"/>
      <c r="E53" s="4"/>
      <c r="F53" s="4"/>
      <c r="G53" s="4"/>
      <c r="H53" s="4"/>
      <c r="I53" s="4"/>
      <c r="J53" s="4"/>
      <c r="K53" s="4"/>
      <c r="L53" s="4"/>
      <c r="M53" s="4"/>
      <c r="N53" s="4"/>
      <c r="O53" s="4"/>
      <c r="P53" s="4"/>
      <c r="Q53" s="4"/>
      <c r="R53" s="4"/>
      <c r="S53" s="4"/>
      <c r="T53" s="4">
        <v>150</v>
      </c>
      <c r="U53" s="4"/>
    </row>
  </sheetData>
  <mergeCells count="22">
    <mergeCell ref="N2:N3"/>
    <mergeCell ref="O2:O3"/>
    <mergeCell ref="P2:P3"/>
    <mergeCell ref="Q2:Q3"/>
    <mergeCell ref="R2:R3"/>
    <mergeCell ref="U2:U3"/>
    <mergeCell ref="H2:H3"/>
    <mergeCell ref="I2:I3"/>
    <mergeCell ref="J2:J3"/>
    <mergeCell ref="K2:K3"/>
    <mergeCell ref="L2:L3"/>
    <mergeCell ref="M2:M3"/>
    <mergeCell ref="A1:A3"/>
    <mergeCell ref="B1:D1"/>
    <mergeCell ref="F1:M1"/>
    <mergeCell ref="O1:S1"/>
    <mergeCell ref="B2:B3"/>
    <mergeCell ref="C2:C3"/>
    <mergeCell ref="D2:D3"/>
    <mergeCell ref="E2:E3"/>
    <mergeCell ref="F2:F3"/>
    <mergeCell ref="G2:G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8.7109375" customWidth="1"/>
    <col min="4" max="4" width="26.7109375" customWidth="1"/>
    <col min="5" max="5" width="6.7109375" customWidth="1"/>
    <col min="6" max="6" width="36.5703125" customWidth="1"/>
    <col min="7" max="7" width="8.7109375" customWidth="1"/>
    <col min="8" max="8" width="22.42578125" customWidth="1"/>
    <col min="9" max="9" width="6.7109375" customWidth="1"/>
    <col min="10" max="10" width="36.5703125" customWidth="1"/>
    <col min="11" max="11" width="8.7109375" customWidth="1"/>
    <col min="12" max="12" width="21.7109375" customWidth="1"/>
    <col min="13" max="13" width="6.7109375" customWidth="1"/>
  </cols>
  <sheetData>
    <row r="1" spans="1:13" ht="15" customHeight="1">
      <c r="A1" s="8" t="s">
        <v>2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69</v>
      </c>
      <c r="B3" s="17"/>
      <c r="C3" s="17"/>
      <c r="D3" s="17"/>
      <c r="E3" s="17"/>
      <c r="F3" s="17"/>
      <c r="G3" s="17"/>
      <c r="H3" s="17"/>
      <c r="I3" s="17"/>
      <c r="J3" s="17"/>
      <c r="K3" s="17"/>
      <c r="L3" s="17"/>
      <c r="M3" s="17"/>
    </row>
    <row r="4" spans="1:13">
      <c r="A4" s="18" t="s">
        <v>268</v>
      </c>
      <c r="B4" s="19" t="s">
        <v>270</v>
      </c>
      <c r="C4" s="19"/>
      <c r="D4" s="19"/>
      <c r="E4" s="19"/>
      <c r="F4" s="19"/>
      <c r="G4" s="19"/>
      <c r="H4" s="19"/>
      <c r="I4" s="19"/>
      <c r="J4" s="19"/>
      <c r="K4" s="19"/>
      <c r="L4" s="19"/>
      <c r="M4" s="19"/>
    </row>
    <row r="5" spans="1:13" ht="38.25" customHeight="1">
      <c r="A5" s="18"/>
      <c r="B5" s="23" t="s">
        <v>271</v>
      </c>
      <c r="C5" s="23"/>
      <c r="D5" s="23"/>
      <c r="E5" s="23"/>
      <c r="F5" s="23"/>
      <c r="G5" s="23"/>
      <c r="H5" s="23"/>
      <c r="I5" s="23"/>
      <c r="J5" s="23"/>
      <c r="K5" s="23"/>
      <c r="L5" s="23"/>
      <c r="M5" s="23"/>
    </row>
    <row r="6" spans="1:13" ht="38.25" customHeight="1">
      <c r="A6" s="18"/>
      <c r="B6" s="23" t="s">
        <v>272</v>
      </c>
      <c r="C6" s="23"/>
      <c r="D6" s="23"/>
      <c r="E6" s="23"/>
      <c r="F6" s="23"/>
      <c r="G6" s="23"/>
      <c r="H6" s="23"/>
      <c r="I6" s="23"/>
      <c r="J6" s="23"/>
      <c r="K6" s="23"/>
      <c r="L6" s="23"/>
      <c r="M6" s="23"/>
    </row>
    <row r="7" spans="1:13" ht="38.25" customHeight="1">
      <c r="A7" s="18"/>
      <c r="B7" s="23" t="s">
        <v>273</v>
      </c>
      <c r="C7" s="23"/>
      <c r="D7" s="23"/>
      <c r="E7" s="23"/>
      <c r="F7" s="23"/>
      <c r="G7" s="23"/>
      <c r="H7" s="23"/>
      <c r="I7" s="23"/>
      <c r="J7" s="23"/>
      <c r="K7" s="23"/>
      <c r="L7" s="23"/>
      <c r="M7" s="23"/>
    </row>
    <row r="8" spans="1:13" ht="76.5" customHeight="1">
      <c r="A8" s="18"/>
      <c r="B8" s="23" t="s">
        <v>274</v>
      </c>
      <c r="C8" s="23"/>
      <c r="D8" s="23"/>
      <c r="E8" s="23"/>
      <c r="F8" s="23"/>
      <c r="G8" s="23"/>
      <c r="H8" s="23"/>
      <c r="I8" s="23"/>
      <c r="J8" s="23"/>
      <c r="K8" s="23"/>
      <c r="L8" s="23"/>
      <c r="M8" s="23"/>
    </row>
    <row r="9" spans="1:13">
      <c r="A9" s="18"/>
      <c r="B9" s="23" t="s">
        <v>275</v>
      </c>
      <c r="C9" s="23"/>
      <c r="D9" s="23"/>
      <c r="E9" s="23"/>
      <c r="F9" s="23"/>
      <c r="G9" s="23"/>
      <c r="H9" s="23"/>
      <c r="I9" s="23"/>
      <c r="J9" s="23"/>
      <c r="K9" s="23"/>
      <c r="L9" s="23"/>
      <c r="M9" s="23"/>
    </row>
    <row r="10" spans="1:13">
      <c r="A10" s="18"/>
      <c r="B10" s="37"/>
      <c r="C10" s="37"/>
      <c r="D10" s="37"/>
      <c r="E10" s="37"/>
      <c r="F10" s="37"/>
      <c r="G10" s="37"/>
      <c r="H10" s="37"/>
      <c r="I10" s="37"/>
    </row>
    <row r="11" spans="1:13">
      <c r="A11" s="18"/>
      <c r="B11" s="14"/>
      <c r="C11" s="14"/>
      <c r="D11" s="14"/>
      <c r="E11" s="14"/>
      <c r="F11" s="14"/>
      <c r="G11" s="14"/>
      <c r="H11" s="14"/>
      <c r="I11" s="14"/>
    </row>
    <row r="12" spans="1:13" ht="15.75" thickBot="1">
      <c r="A12" s="18"/>
      <c r="B12" s="12"/>
      <c r="C12" s="38" t="s">
        <v>276</v>
      </c>
      <c r="D12" s="38"/>
      <c r="E12" s="38"/>
      <c r="F12" s="38"/>
      <c r="G12" s="38"/>
      <c r="H12" s="38"/>
      <c r="I12" s="38"/>
    </row>
    <row r="13" spans="1:13" ht="15.75" thickBot="1">
      <c r="A13" s="18"/>
      <c r="B13" s="12"/>
      <c r="C13" s="40">
        <v>2014</v>
      </c>
      <c r="D13" s="40"/>
      <c r="E13" s="40"/>
      <c r="F13" s="12"/>
      <c r="G13" s="40">
        <v>2013</v>
      </c>
      <c r="H13" s="40"/>
      <c r="I13" s="40"/>
    </row>
    <row r="14" spans="1:13">
      <c r="A14" s="18"/>
      <c r="B14" s="25"/>
      <c r="C14" s="41" t="s">
        <v>277</v>
      </c>
      <c r="D14" s="41"/>
      <c r="E14" s="41"/>
      <c r="F14" s="41"/>
      <c r="G14" s="41"/>
      <c r="H14" s="41"/>
      <c r="I14" s="41"/>
    </row>
    <row r="15" spans="1:13">
      <c r="A15" s="18"/>
      <c r="B15" s="26" t="s">
        <v>81</v>
      </c>
      <c r="C15" s="42"/>
      <c r="D15" s="42"/>
      <c r="E15" s="42"/>
      <c r="F15" s="27"/>
      <c r="G15" s="42"/>
      <c r="H15" s="42"/>
      <c r="I15" s="42"/>
    </row>
    <row r="16" spans="1:13">
      <c r="A16" s="18"/>
      <c r="B16" s="43" t="s">
        <v>83</v>
      </c>
      <c r="C16" s="23" t="s">
        <v>278</v>
      </c>
      <c r="D16" s="44">
        <v>2.8</v>
      </c>
      <c r="E16" s="21"/>
      <c r="F16" s="21"/>
      <c r="G16" s="23" t="s">
        <v>278</v>
      </c>
      <c r="H16" s="44">
        <v>6.2</v>
      </c>
      <c r="I16" s="21"/>
    </row>
    <row r="17" spans="1:9">
      <c r="A17" s="18"/>
      <c r="B17" s="43"/>
      <c r="C17" s="23"/>
      <c r="D17" s="44"/>
      <c r="E17" s="21"/>
      <c r="F17" s="21"/>
      <c r="G17" s="23"/>
      <c r="H17" s="44"/>
      <c r="I17" s="21"/>
    </row>
    <row r="18" spans="1:9">
      <c r="A18" s="18"/>
      <c r="B18" s="45" t="s">
        <v>84</v>
      </c>
      <c r="C18" s="46">
        <v>8.8000000000000007</v>
      </c>
      <c r="D18" s="46"/>
      <c r="E18" s="42"/>
      <c r="F18" s="42"/>
      <c r="G18" s="46">
        <v>6.7</v>
      </c>
      <c r="H18" s="46"/>
      <c r="I18" s="42"/>
    </row>
    <row r="19" spans="1:9">
      <c r="A19" s="18"/>
      <c r="B19" s="45"/>
      <c r="C19" s="46"/>
      <c r="D19" s="46"/>
      <c r="E19" s="42"/>
      <c r="F19" s="42"/>
      <c r="G19" s="46"/>
      <c r="H19" s="46"/>
      <c r="I19" s="42"/>
    </row>
    <row r="20" spans="1:9">
      <c r="A20" s="18"/>
      <c r="B20" s="43" t="s">
        <v>92</v>
      </c>
      <c r="C20" s="44">
        <v>31.1</v>
      </c>
      <c r="D20" s="44"/>
      <c r="E20" s="21"/>
      <c r="F20" s="21"/>
      <c r="G20" s="44" t="s">
        <v>279</v>
      </c>
      <c r="H20" s="44"/>
      <c r="I20" s="21"/>
    </row>
    <row r="21" spans="1:9">
      <c r="A21" s="18"/>
      <c r="B21" s="43"/>
      <c r="C21" s="44"/>
      <c r="D21" s="44"/>
      <c r="E21" s="21"/>
      <c r="F21" s="21"/>
      <c r="G21" s="44"/>
      <c r="H21" s="44"/>
      <c r="I21" s="21"/>
    </row>
    <row r="22" spans="1:9">
      <c r="A22" s="18"/>
      <c r="B22" s="45" t="s">
        <v>280</v>
      </c>
      <c r="C22" s="46">
        <v>18.600000000000001</v>
      </c>
      <c r="D22" s="46"/>
      <c r="E22" s="42"/>
      <c r="F22" s="42"/>
      <c r="G22" s="46" t="s">
        <v>279</v>
      </c>
      <c r="H22" s="46"/>
      <c r="I22" s="42"/>
    </row>
    <row r="23" spans="1:9">
      <c r="A23" s="18"/>
      <c r="B23" s="45"/>
      <c r="C23" s="46"/>
      <c r="D23" s="46"/>
      <c r="E23" s="42"/>
      <c r="F23" s="42"/>
      <c r="G23" s="46"/>
      <c r="H23" s="46"/>
      <c r="I23" s="42"/>
    </row>
    <row r="24" spans="1:9">
      <c r="A24" s="18"/>
      <c r="B24" s="43" t="s">
        <v>87</v>
      </c>
      <c r="C24" s="44">
        <v>3.5</v>
      </c>
      <c r="D24" s="44"/>
      <c r="E24" s="21"/>
      <c r="F24" s="21"/>
      <c r="G24" s="44" t="s">
        <v>279</v>
      </c>
      <c r="H24" s="44"/>
      <c r="I24" s="21"/>
    </row>
    <row r="25" spans="1:9">
      <c r="A25" s="18"/>
      <c r="B25" s="43"/>
      <c r="C25" s="44"/>
      <c r="D25" s="44"/>
      <c r="E25" s="21"/>
      <c r="F25" s="21"/>
      <c r="G25" s="44"/>
      <c r="H25" s="44"/>
      <c r="I25" s="21"/>
    </row>
    <row r="26" spans="1:9">
      <c r="A26" s="18"/>
      <c r="B26" s="45" t="s">
        <v>281</v>
      </c>
      <c r="C26" s="46" t="s">
        <v>282</v>
      </c>
      <c r="D26" s="46"/>
      <c r="E26" s="48" t="s">
        <v>283</v>
      </c>
      <c r="F26" s="42"/>
      <c r="G26" s="46" t="s">
        <v>279</v>
      </c>
      <c r="H26" s="46"/>
      <c r="I26" s="42"/>
    </row>
    <row r="27" spans="1:9" ht="15.75" thickBot="1">
      <c r="A27" s="18"/>
      <c r="B27" s="45"/>
      <c r="C27" s="47"/>
      <c r="D27" s="47"/>
      <c r="E27" s="49"/>
      <c r="F27" s="42"/>
      <c r="G27" s="47"/>
      <c r="H27" s="47"/>
      <c r="I27" s="50"/>
    </row>
    <row r="28" spans="1:9">
      <c r="A28" s="18"/>
      <c r="B28" s="43" t="s">
        <v>284</v>
      </c>
      <c r="C28" s="51">
        <v>19.3</v>
      </c>
      <c r="D28" s="51"/>
      <c r="E28" s="53"/>
      <c r="F28" s="21"/>
      <c r="G28" s="51">
        <v>12.9</v>
      </c>
      <c r="H28" s="51"/>
      <c r="I28" s="53"/>
    </row>
    <row r="29" spans="1:9" ht="15.75" thickBot="1">
      <c r="A29" s="18"/>
      <c r="B29" s="43"/>
      <c r="C29" s="52"/>
      <c r="D29" s="52"/>
      <c r="E29" s="54"/>
      <c r="F29" s="21"/>
      <c r="G29" s="52"/>
      <c r="H29" s="52"/>
      <c r="I29" s="54"/>
    </row>
    <row r="30" spans="1:9">
      <c r="A30" s="18"/>
      <c r="B30" s="45" t="s">
        <v>92</v>
      </c>
      <c r="C30" s="55" t="s">
        <v>279</v>
      </c>
      <c r="D30" s="55"/>
      <c r="E30" s="56"/>
      <c r="F30" s="42"/>
      <c r="G30" s="55">
        <v>85.2</v>
      </c>
      <c r="H30" s="55"/>
      <c r="I30" s="56"/>
    </row>
    <row r="31" spans="1:9">
      <c r="A31" s="18"/>
      <c r="B31" s="45"/>
      <c r="C31" s="46"/>
      <c r="D31" s="46"/>
      <c r="E31" s="42"/>
      <c r="F31" s="42"/>
      <c r="G31" s="46"/>
      <c r="H31" s="46"/>
      <c r="I31" s="42"/>
    </row>
    <row r="32" spans="1:9">
      <c r="A32" s="18"/>
      <c r="B32" s="43" t="s">
        <v>280</v>
      </c>
      <c r="C32" s="44" t="s">
        <v>279</v>
      </c>
      <c r="D32" s="44"/>
      <c r="E32" s="21"/>
      <c r="F32" s="21"/>
      <c r="G32" s="44">
        <v>52.8</v>
      </c>
      <c r="H32" s="44"/>
      <c r="I32" s="21"/>
    </row>
    <row r="33" spans="1:9">
      <c r="A33" s="18"/>
      <c r="B33" s="43"/>
      <c r="C33" s="44"/>
      <c r="D33" s="44"/>
      <c r="E33" s="21"/>
      <c r="F33" s="21"/>
      <c r="G33" s="44"/>
      <c r="H33" s="44"/>
      <c r="I33" s="21"/>
    </row>
    <row r="34" spans="1:9">
      <c r="A34" s="18"/>
      <c r="B34" s="45" t="s">
        <v>93</v>
      </c>
      <c r="C34" s="46" t="s">
        <v>279</v>
      </c>
      <c r="D34" s="46"/>
      <c r="E34" s="42"/>
      <c r="F34" s="42"/>
      <c r="G34" s="46">
        <v>6</v>
      </c>
      <c r="H34" s="46"/>
      <c r="I34" s="42"/>
    </row>
    <row r="35" spans="1:9">
      <c r="A35" s="18"/>
      <c r="B35" s="45"/>
      <c r="C35" s="46"/>
      <c r="D35" s="46"/>
      <c r="E35" s="42"/>
      <c r="F35" s="42"/>
      <c r="G35" s="46"/>
      <c r="H35" s="46"/>
      <c r="I35" s="42"/>
    </row>
    <row r="36" spans="1:9">
      <c r="A36" s="18"/>
      <c r="B36" s="43" t="s">
        <v>285</v>
      </c>
      <c r="C36" s="44" t="s">
        <v>279</v>
      </c>
      <c r="D36" s="44"/>
      <c r="E36" s="21"/>
      <c r="F36" s="21"/>
      <c r="G36" s="44">
        <v>2.1</v>
      </c>
      <c r="H36" s="44"/>
      <c r="I36" s="21"/>
    </row>
    <row r="37" spans="1:9" ht="15.75" thickBot="1">
      <c r="A37" s="18"/>
      <c r="B37" s="43"/>
      <c r="C37" s="52"/>
      <c r="D37" s="52"/>
      <c r="E37" s="54"/>
      <c r="F37" s="21"/>
      <c r="G37" s="52"/>
      <c r="H37" s="52"/>
      <c r="I37" s="54"/>
    </row>
    <row r="38" spans="1:9">
      <c r="A38" s="18"/>
      <c r="B38" s="45" t="s">
        <v>286</v>
      </c>
      <c r="C38" s="57" t="s">
        <v>278</v>
      </c>
      <c r="D38" s="55">
        <v>19.3</v>
      </c>
      <c r="E38" s="56"/>
      <c r="F38" s="42"/>
      <c r="G38" s="57" t="s">
        <v>278</v>
      </c>
      <c r="H38" s="55">
        <v>159</v>
      </c>
      <c r="I38" s="56"/>
    </row>
    <row r="39" spans="1:9" ht="15.75" thickBot="1">
      <c r="A39" s="18"/>
      <c r="B39" s="45"/>
      <c r="C39" s="58"/>
      <c r="D39" s="59"/>
      <c r="E39" s="60"/>
      <c r="F39" s="42"/>
      <c r="G39" s="58"/>
      <c r="H39" s="59"/>
      <c r="I39" s="60"/>
    </row>
    <row r="40" spans="1:9" ht="15.75" thickTop="1">
      <c r="A40" s="18"/>
      <c r="B40" s="36" t="s">
        <v>287</v>
      </c>
      <c r="C40" s="61"/>
      <c r="D40" s="61"/>
      <c r="E40" s="61"/>
      <c r="F40" s="12"/>
      <c r="G40" s="61"/>
      <c r="H40" s="61"/>
      <c r="I40" s="61"/>
    </row>
    <row r="41" spans="1:9">
      <c r="A41" s="18"/>
      <c r="B41" s="45" t="s">
        <v>98</v>
      </c>
      <c r="C41" s="48" t="s">
        <v>278</v>
      </c>
      <c r="D41" s="46">
        <v>10.4</v>
      </c>
      <c r="E41" s="42"/>
      <c r="F41" s="42"/>
      <c r="G41" s="48" t="s">
        <v>278</v>
      </c>
      <c r="H41" s="46">
        <v>15.9</v>
      </c>
      <c r="I41" s="42"/>
    </row>
    <row r="42" spans="1:9">
      <c r="A42" s="18"/>
      <c r="B42" s="45"/>
      <c r="C42" s="48"/>
      <c r="D42" s="46"/>
      <c r="E42" s="42"/>
      <c r="F42" s="42"/>
      <c r="G42" s="48"/>
      <c r="H42" s="46"/>
      <c r="I42" s="42"/>
    </row>
    <row r="43" spans="1:9">
      <c r="A43" s="18"/>
      <c r="B43" s="43" t="s">
        <v>99</v>
      </c>
      <c r="C43" s="44">
        <v>19.899999999999999</v>
      </c>
      <c r="D43" s="44"/>
      <c r="E43" s="21"/>
      <c r="F43" s="21"/>
      <c r="G43" s="44">
        <v>10</v>
      </c>
      <c r="H43" s="44"/>
      <c r="I43" s="21"/>
    </row>
    <row r="44" spans="1:9">
      <c r="A44" s="18"/>
      <c r="B44" s="43"/>
      <c r="C44" s="44"/>
      <c r="D44" s="44"/>
      <c r="E44" s="21"/>
      <c r="F44" s="21"/>
      <c r="G44" s="44"/>
      <c r="H44" s="44"/>
      <c r="I44" s="21"/>
    </row>
    <row r="45" spans="1:9">
      <c r="A45" s="18"/>
      <c r="B45" s="45" t="s">
        <v>107</v>
      </c>
      <c r="C45" s="46">
        <v>7.1</v>
      </c>
      <c r="D45" s="46"/>
      <c r="E45" s="42"/>
      <c r="F45" s="42"/>
      <c r="G45" s="46" t="s">
        <v>279</v>
      </c>
      <c r="H45" s="46"/>
      <c r="I45" s="42"/>
    </row>
    <row r="46" spans="1:9" ht="15.75" thickBot="1">
      <c r="A46" s="18"/>
      <c r="B46" s="45"/>
      <c r="C46" s="47"/>
      <c r="D46" s="47"/>
      <c r="E46" s="50"/>
      <c r="F46" s="42"/>
      <c r="G46" s="47"/>
      <c r="H46" s="47"/>
      <c r="I46" s="50"/>
    </row>
    <row r="47" spans="1:9">
      <c r="A47" s="18"/>
      <c r="B47" s="43" t="s">
        <v>288</v>
      </c>
      <c r="C47" s="51">
        <v>37.4</v>
      </c>
      <c r="D47" s="51"/>
      <c r="E47" s="53"/>
      <c r="F47" s="21"/>
      <c r="G47" s="51">
        <v>25.9</v>
      </c>
      <c r="H47" s="51"/>
      <c r="I47" s="53"/>
    </row>
    <row r="48" spans="1:9" ht="15.75" thickBot="1">
      <c r="A48" s="18"/>
      <c r="B48" s="43"/>
      <c r="C48" s="52"/>
      <c r="D48" s="52"/>
      <c r="E48" s="54"/>
      <c r="F48" s="21"/>
      <c r="G48" s="52"/>
      <c r="H48" s="52"/>
      <c r="I48" s="54"/>
    </row>
    <row r="49" spans="1:13">
      <c r="A49" s="18"/>
      <c r="B49" s="45" t="s">
        <v>86</v>
      </c>
      <c r="C49" s="55" t="s">
        <v>279</v>
      </c>
      <c r="D49" s="55"/>
      <c r="E49" s="56"/>
      <c r="F49" s="42"/>
      <c r="G49" s="55">
        <v>21.9</v>
      </c>
      <c r="H49" s="55"/>
      <c r="I49" s="56"/>
    </row>
    <row r="50" spans="1:13">
      <c r="A50" s="18"/>
      <c r="B50" s="45"/>
      <c r="C50" s="46"/>
      <c r="D50" s="46"/>
      <c r="E50" s="42"/>
      <c r="F50" s="42"/>
      <c r="G50" s="46"/>
      <c r="H50" s="46"/>
      <c r="I50" s="42"/>
    </row>
    <row r="51" spans="1:13">
      <c r="A51" s="18"/>
      <c r="B51" s="43" t="s">
        <v>107</v>
      </c>
      <c r="C51" s="44" t="s">
        <v>279</v>
      </c>
      <c r="D51" s="44"/>
      <c r="E51" s="21"/>
      <c r="F51" s="21"/>
      <c r="G51" s="44">
        <v>7</v>
      </c>
      <c r="H51" s="44"/>
      <c r="I51" s="21"/>
    </row>
    <row r="52" spans="1:13">
      <c r="A52" s="18"/>
      <c r="B52" s="43"/>
      <c r="C52" s="44"/>
      <c r="D52" s="44"/>
      <c r="E52" s="21"/>
      <c r="F52" s="21"/>
      <c r="G52" s="44"/>
      <c r="H52" s="44"/>
      <c r="I52" s="21"/>
    </row>
    <row r="53" spans="1:13">
      <c r="A53" s="18"/>
      <c r="B53" s="45" t="s">
        <v>108</v>
      </c>
      <c r="C53" s="46" t="s">
        <v>279</v>
      </c>
      <c r="D53" s="46"/>
      <c r="E53" s="42"/>
      <c r="F53" s="42"/>
      <c r="G53" s="46">
        <v>4.4000000000000004</v>
      </c>
      <c r="H53" s="46"/>
      <c r="I53" s="42"/>
    </row>
    <row r="54" spans="1:13" ht="15.75" thickBot="1">
      <c r="A54" s="18"/>
      <c r="B54" s="45"/>
      <c r="C54" s="47"/>
      <c r="D54" s="47"/>
      <c r="E54" s="50"/>
      <c r="F54" s="42"/>
      <c r="G54" s="47"/>
      <c r="H54" s="47"/>
      <c r="I54" s="50"/>
    </row>
    <row r="55" spans="1:13">
      <c r="A55" s="18"/>
      <c r="B55" s="43" t="s">
        <v>289</v>
      </c>
      <c r="C55" s="62" t="s">
        <v>278</v>
      </c>
      <c r="D55" s="51">
        <v>37.4</v>
      </c>
      <c r="E55" s="53"/>
      <c r="F55" s="21"/>
      <c r="G55" s="62" t="s">
        <v>278</v>
      </c>
      <c r="H55" s="51">
        <v>59.2</v>
      </c>
      <c r="I55" s="53"/>
    </row>
    <row r="56" spans="1:13" ht="15.75" thickBot="1">
      <c r="A56" s="18"/>
      <c r="B56" s="43"/>
      <c r="C56" s="63"/>
      <c r="D56" s="64"/>
      <c r="E56" s="65"/>
      <c r="F56" s="21"/>
      <c r="G56" s="63"/>
      <c r="H56" s="64"/>
      <c r="I56" s="65"/>
    </row>
    <row r="57" spans="1:13" ht="15.75" thickTop="1">
      <c r="A57" s="18"/>
      <c r="B57" s="23" t="s">
        <v>290</v>
      </c>
      <c r="C57" s="23"/>
      <c r="D57" s="23"/>
      <c r="E57" s="23"/>
      <c r="F57" s="23"/>
      <c r="G57" s="23"/>
      <c r="H57" s="23"/>
      <c r="I57" s="23"/>
      <c r="J57" s="23"/>
      <c r="K57" s="23"/>
      <c r="L57" s="23"/>
      <c r="M57" s="23"/>
    </row>
    <row r="58" spans="1:13">
      <c r="A58" s="18"/>
      <c r="B58" s="37"/>
      <c r="C58" s="37"/>
      <c r="D58" s="37"/>
      <c r="E58" s="37"/>
      <c r="F58" s="37"/>
      <c r="G58" s="37"/>
      <c r="H58" s="37"/>
      <c r="I58" s="37"/>
      <c r="J58" s="37"/>
      <c r="K58" s="37"/>
      <c r="L58" s="37"/>
      <c r="M58" s="37"/>
    </row>
    <row r="59" spans="1:13">
      <c r="A59" s="18"/>
      <c r="B59" s="14"/>
      <c r="C59" s="14"/>
      <c r="D59" s="14"/>
      <c r="E59" s="14"/>
      <c r="F59" s="14"/>
      <c r="G59" s="14"/>
      <c r="H59" s="14"/>
      <c r="I59" s="14"/>
      <c r="J59" s="14"/>
      <c r="K59" s="14"/>
      <c r="L59" s="14"/>
      <c r="M59" s="14"/>
    </row>
    <row r="60" spans="1:13" ht="15.75" thickBot="1">
      <c r="A60" s="18"/>
      <c r="B60" s="12"/>
      <c r="C60" s="39" t="s">
        <v>291</v>
      </c>
      <c r="D60" s="39"/>
      <c r="E60" s="39"/>
      <c r="F60" s="39"/>
      <c r="G60" s="39"/>
      <c r="H60" s="39"/>
      <c r="I60" s="39"/>
      <c r="J60" s="39"/>
      <c r="K60" s="39"/>
      <c r="L60" s="39"/>
      <c r="M60" s="39"/>
    </row>
    <row r="61" spans="1:13" ht="15.75" thickBot="1">
      <c r="A61" s="18"/>
      <c r="B61" s="12"/>
      <c r="C61" s="40">
        <v>2014</v>
      </c>
      <c r="D61" s="40"/>
      <c r="E61" s="40"/>
      <c r="F61" s="12"/>
      <c r="G61" s="40">
        <v>2013</v>
      </c>
      <c r="H61" s="40"/>
      <c r="I61" s="40"/>
      <c r="J61" s="12"/>
      <c r="K61" s="40">
        <v>2012</v>
      </c>
      <c r="L61" s="40"/>
      <c r="M61" s="40"/>
    </row>
    <row r="62" spans="1:13">
      <c r="A62" s="18"/>
      <c r="B62" s="12"/>
      <c r="C62" s="41" t="s">
        <v>277</v>
      </c>
      <c r="D62" s="41"/>
      <c r="E62" s="41"/>
      <c r="F62" s="41"/>
      <c r="G62" s="41"/>
      <c r="H62" s="41"/>
      <c r="I62" s="41"/>
      <c r="J62" s="41"/>
      <c r="K62" s="41"/>
      <c r="L62" s="41"/>
      <c r="M62" s="41"/>
    </row>
    <row r="63" spans="1:13">
      <c r="A63" s="18"/>
      <c r="B63" s="26" t="s">
        <v>30</v>
      </c>
      <c r="C63" s="42"/>
      <c r="D63" s="42"/>
      <c r="E63" s="42"/>
      <c r="F63" s="27"/>
      <c r="G63" s="42"/>
      <c r="H63" s="42"/>
      <c r="I63" s="42"/>
      <c r="J63" s="27"/>
      <c r="K63" s="42"/>
      <c r="L63" s="42"/>
      <c r="M63" s="42"/>
    </row>
    <row r="64" spans="1:13">
      <c r="A64" s="18"/>
      <c r="B64" s="43" t="s">
        <v>33</v>
      </c>
      <c r="C64" s="23" t="s">
        <v>278</v>
      </c>
      <c r="D64" s="44">
        <v>31.1</v>
      </c>
      <c r="E64" s="21"/>
      <c r="F64" s="21"/>
      <c r="G64" s="23" t="s">
        <v>278</v>
      </c>
      <c r="H64" s="44">
        <v>62.2</v>
      </c>
      <c r="I64" s="21"/>
      <c r="J64" s="21"/>
      <c r="K64" s="23" t="s">
        <v>278</v>
      </c>
      <c r="L64" s="44">
        <v>49.4</v>
      </c>
      <c r="M64" s="21"/>
    </row>
    <row r="65" spans="1:13">
      <c r="A65" s="18"/>
      <c r="B65" s="43"/>
      <c r="C65" s="23"/>
      <c r="D65" s="44"/>
      <c r="E65" s="21"/>
      <c r="F65" s="21"/>
      <c r="G65" s="23"/>
      <c r="H65" s="44"/>
      <c r="I65" s="21"/>
      <c r="J65" s="21"/>
      <c r="K65" s="23"/>
      <c r="L65" s="44"/>
      <c r="M65" s="21"/>
    </row>
    <row r="66" spans="1:13">
      <c r="A66" s="18"/>
      <c r="B66" s="26" t="s">
        <v>34</v>
      </c>
      <c r="C66" s="42"/>
      <c r="D66" s="42"/>
      <c r="E66" s="42"/>
      <c r="F66" s="27"/>
      <c r="G66" s="42"/>
      <c r="H66" s="42"/>
      <c r="I66" s="42"/>
      <c r="J66" s="27"/>
      <c r="K66" s="42"/>
      <c r="L66" s="42"/>
      <c r="M66" s="42"/>
    </row>
    <row r="67" spans="1:13">
      <c r="A67" s="18"/>
      <c r="B67" s="43" t="s">
        <v>35</v>
      </c>
      <c r="C67" s="44">
        <v>38.799999999999997</v>
      </c>
      <c r="D67" s="44"/>
      <c r="E67" s="21"/>
      <c r="F67" s="21"/>
      <c r="G67" s="44">
        <v>65.5</v>
      </c>
      <c r="H67" s="44"/>
      <c r="I67" s="21"/>
      <c r="J67" s="21"/>
      <c r="K67" s="44">
        <v>4.5</v>
      </c>
      <c r="L67" s="44"/>
      <c r="M67" s="21"/>
    </row>
    <row r="68" spans="1:13">
      <c r="A68" s="18"/>
      <c r="B68" s="43"/>
      <c r="C68" s="44"/>
      <c r="D68" s="44"/>
      <c r="E68" s="21"/>
      <c r="F68" s="21"/>
      <c r="G68" s="44"/>
      <c r="H68" s="44"/>
      <c r="I68" s="21"/>
      <c r="J68" s="21"/>
      <c r="K68" s="44"/>
      <c r="L68" s="44"/>
      <c r="M68" s="21"/>
    </row>
    <row r="69" spans="1:13">
      <c r="A69" s="18"/>
      <c r="B69" s="45" t="s">
        <v>36</v>
      </c>
      <c r="C69" s="46">
        <v>20.8</v>
      </c>
      <c r="D69" s="46"/>
      <c r="E69" s="42"/>
      <c r="F69" s="42"/>
      <c r="G69" s="46">
        <v>3</v>
      </c>
      <c r="H69" s="46"/>
      <c r="I69" s="42"/>
      <c r="J69" s="42"/>
      <c r="K69" s="46">
        <v>3.1</v>
      </c>
      <c r="L69" s="46"/>
      <c r="M69" s="42"/>
    </row>
    <row r="70" spans="1:13">
      <c r="A70" s="18"/>
      <c r="B70" s="45"/>
      <c r="C70" s="46"/>
      <c r="D70" s="46"/>
      <c r="E70" s="42"/>
      <c r="F70" s="42"/>
      <c r="G70" s="46"/>
      <c r="H70" s="46"/>
      <c r="I70" s="42"/>
      <c r="J70" s="42"/>
      <c r="K70" s="46"/>
      <c r="L70" s="46"/>
      <c r="M70" s="42"/>
    </row>
    <row r="71" spans="1:13">
      <c r="A71" s="18"/>
      <c r="B71" s="43" t="s">
        <v>292</v>
      </c>
      <c r="C71" s="44">
        <v>10.199999999999999</v>
      </c>
      <c r="D71" s="44"/>
      <c r="E71" s="21"/>
      <c r="F71" s="21"/>
      <c r="G71" s="44">
        <v>18.899999999999999</v>
      </c>
      <c r="H71" s="44"/>
      <c r="I71" s="21"/>
      <c r="J71" s="21"/>
      <c r="K71" s="44">
        <v>16</v>
      </c>
      <c r="L71" s="44"/>
      <c r="M71" s="21"/>
    </row>
    <row r="72" spans="1:13">
      <c r="A72" s="18"/>
      <c r="B72" s="43"/>
      <c r="C72" s="44"/>
      <c r="D72" s="44"/>
      <c r="E72" s="21"/>
      <c r="F72" s="21"/>
      <c r="G72" s="44"/>
      <c r="H72" s="44"/>
      <c r="I72" s="21"/>
      <c r="J72" s="21"/>
      <c r="K72" s="44"/>
      <c r="L72" s="44"/>
      <c r="M72" s="21"/>
    </row>
    <row r="73" spans="1:13">
      <c r="A73" s="18"/>
      <c r="B73" s="45" t="s">
        <v>293</v>
      </c>
      <c r="C73" s="46">
        <v>133.5</v>
      </c>
      <c r="D73" s="46"/>
      <c r="E73" s="42"/>
      <c r="F73" s="42"/>
      <c r="G73" s="46" t="s">
        <v>279</v>
      </c>
      <c r="H73" s="46"/>
      <c r="I73" s="42"/>
      <c r="J73" s="42"/>
      <c r="K73" s="46" t="s">
        <v>279</v>
      </c>
      <c r="L73" s="46"/>
      <c r="M73" s="42"/>
    </row>
    <row r="74" spans="1:13" ht="15.75" thickBot="1">
      <c r="A74" s="18"/>
      <c r="B74" s="45"/>
      <c r="C74" s="47"/>
      <c r="D74" s="47"/>
      <c r="E74" s="50"/>
      <c r="F74" s="42"/>
      <c r="G74" s="47"/>
      <c r="H74" s="47"/>
      <c r="I74" s="50"/>
      <c r="J74" s="42"/>
      <c r="K74" s="47"/>
      <c r="L74" s="47"/>
      <c r="M74" s="50"/>
    </row>
    <row r="75" spans="1:13">
      <c r="A75" s="18"/>
      <c r="B75" s="66" t="s">
        <v>294</v>
      </c>
      <c r="C75" s="51" t="s">
        <v>295</v>
      </c>
      <c r="D75" s="51"/>
      <c r="E75" s="62" t="s">
        <v>283</v>
      </c>
      <c r="F75" s="21"/>
      <c r="G75" s="51" t="s">
        <v>296</v>
      </c>
      <c r="H75" s="51"/>
      <c r="I75" s="62" t="s">
        <v>283</v>
      </c>
      <c r="J75" s="21"/>
      <c r="K75" s="51">
        <v>25.8</v>
      </c>
      <c r="L75" s="51"/>
      <c r="M75" s="53"/>
    </row>
    <row r="76" spans="1:13">
      <c r="A76" s="18"/>
      <c r="B76" s="66"/>
      <c r="C76" s="67"/>
      <c r="D76" s="67"/>
      <c r="E76" s="68"/>
      <c r="F76" s="21"/>
      <c r="G76" s="67"/>
      <c r="H76" s="67"/>
      <c r="I76" s="68"/>
      <c r="J76" s="21"/>
      <c r="K76" s="67"/>
      <c r="L76" s="67"/>
      <c r="M76" s="69"/>
    </row>
    <row r="77" spans="1:13">
      <c r="A77" s="18"/>
      <c r="B77" s="45" t="s">
        <v>297</v>
      </c>
      <c r="C77" s="46">
        <v>66.2</v>
      </c>
      <c r="D77" s="46"/>
      <c r="E77" s="42"/>
      <c r="F77" s="42"/>
      <c r="G77" s="46">
        <v>9.6999999999999993</v>
      </c>
      <c r="H77" s="46"/>
      <c r="I77" s="42"/>
      <c r="J77" s="42"/>
      <c r="K77" s="46" t="s">
        <v>298</v>
      </c>
      <c r="L77" s="46"/>
      <c r="M77" s="48" t="s">
        <v>283</v>
      </c>
    </row>
    <row r="78" spans="1:13" ht="15.75" thickBot="1">
      <c r="A78" s="18"/>
      <c r="B78" s="45"/>
      <c r="C78" s="47"/>
      <c r="D78" s="47"/>
      <c r="E78" s="50"/>
      <c r="F78" s="42"/>
      <c r="G78" s="47"/>
      <c r="H78" s="47"/>
      <c r="I78" s="50"/>
      <c r="J78" s="42"/>
      <c r="K78" s="47"/>
      <c r="L78" s="47"/>
      <c r="M78" s="49"/>
    </row>
    <row r="79" spans="1:13">
      <c r="A79" s="18"/>
      <c r="B79" s="66" t="s">
        <v>299</v>
      </c>
      <c r="C79" s="62" t="s">
        <v>278</v>
      </c>
      <c r="D79" s="51" t="s">
        <v>300</v>
      </c>
      <c r="E79" s="62" t="s">
        <v>283</v>
      </c>
      <c r="F79" s="21"/>
      <c r="G79" s="62" t="s">
        <v>278</v>
      </c>
      <c r="H79" s="51" t="s">
        <v>301</v>
      </c>
      <c r="I79" s="62" t="s">
        <v>283</v>
      </c>
      <c r="J79" s="21"/>
      <c r="K79" s="62" t="s">
        <v>278</v>
      </c>
      <c r="L79" s="51">
        <v>20.5</v>
      </c>
      <c r="M79" s="53"/>
    </row>
    <row r="80" spans="1:13" ht="15.75" thickBot="1">
      <c r="A80" s="18"/>
      <c r="B80" s="66"/>
      <c r="C80" s="63"/>
      <c r="D80" s="64"/>
      <c r="E80" s="63"/>
      <c r="F80" s="21"/>
      <c r="G80" s="63"/>
      <c r="H80" s="64"/>
      <c r="I80" s="63"/>
      <c r="J80" s="21"/>
      <c r="K80" s="63"/>
      <c r="L80" s="64"/>
      <c r="M80" s="65"/>
    </row>
    <row r="81" ht="15.75" thickTop="1"/>
  </sheetData>
  <mergeCells count="239">
    <mergeCell ref="B6:M6"/>
    <mergeCell ref="B7:M7"/>
    <mergeCell ref="B8:M8"/>
    <mergeCell ref="B9:M9"/>
    <mergeCell ref="B57:M57"/>
    <mergeCell ref="K79:K80"/>
    <mergeCell ref="L79:L80"/>
    <mergeCell ref="M79:M80"/>
    <mergeCell ref="A1:A2"/>
    <mergeCell ref="B1:M1"/>
    <mergeCell ref="B2:M2"/>
    <mergeCell ref="B3:M3"/>
    <mergeCell ref="A4:A80"/>
    <mergeCell ref="B4:M4"/>
    <mergeCell ref="B5:M5"/>
    <mergeCell ref="M77:M78"/>
    <mergeCell ref="B79:B80"/>
    <mergeCell ref="C79:C80"/>
    <mergeCell ref="D79:D80"/>
    <mergeCell ref="E79:E80"/>
    <mergeCell ref="F79:F80"/>
    <mergeCell ref="G79:G80"/>
    <mergeCell ref="H79:H80"/>
    <mergeCell ref="I79:I80"/>
    <mergeCell ref="J79:J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C66:E66"/>
    <mergeCell ref="G66:I66"/>
    <mergeCell ref="K66:M66"/>
    <mergeCell ref="B67:B68"/>
    <mergeCell ref="C67:D68"/>
    <mergeCell ref="E67:E68"/>
    <mergeCell ref="F67:F68"/>
    <mergeCell ref="G67:H68"/>
    <mergeCell ref="I67:I68"/>
    <mergeCell ref="J67:J68"/>
    <mergeCell ref="H64:H65"/>
    <mergeCell ref="I64:I65"/>
    <mergeCell ref="J64:J65"/>
    <mergeCell ref="K64:K65"/>
    <mergeCell ref="L64:L65"/>
    <mergeCell ref="M64:M65"/>
    <mergeCell ref="C62:M62"/>
    <mergeCell ref="C63:E63"/>
    <mergeCell ref="G63:I63"/>
    <mergeCell ref="K63:M63"/>
    <mergeCell ref="B64:B65"/>
    <mergeCell ref="C64:C65"/>
    <mergeCell ref="D64:D65"/>
    <mergeCell ref="E64:E65"/>
    <mergeCell ref="F64:F65"/>
    <mergeCell ref="G64:G65"/>
    <mergeCell ref="H55:H56"/>
    <mergeCell ref="I55:I56"/>
    <mergeCell ref="B58:M58"/>
    <mergeCell ref="C60:M60"/>
    <mergeCell ref="C61:E61"/>
    <mergeCell ref="G61:I61"/>
    <mergeCell ref="K61:M61"/>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E13"/>
    <mergeCell ref="G13:I13"/>
    <mergeCell ref="C14:I14"/>
    <mergeCell ref="C15:E15"/>
    <mergeCell ref="G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1.28515625" bestFit="1" customWidth="1"/>
    <col min="2" max="2" width="36.5703125" bestFit="1" customWidth="1"/>
    <col min="3" max="3" width="7.42578125" customWidth="1"/>
    <col min="4" max="4" width="23.42578125" customWidth="1"/>
    <col min="5" max="5" width="5.5703125" customWidth="1"/>
  </cols>
  <sheetData>
    <row r="1" spans="1:5" ht="15" customHeight="1">
      <c r="A1" s="8" t="s">
        <v>302</v>
      </c>
      <c r="B1" s="8" t="s">
        <v>1</v>
      </c>
      <c r="C1" s="8"/>
      <c r="D1" s="8"/>
      <c r="E1" s="8"/>
    </row>
    <row r="2" spans="1:5" ht="15" customHeight="1">
      <c r="A2" s="8"/>
      <c r="B2" s="8" t="s">
        <v>2</v>
      </c>
      <c r="C2" s="8"/>
      <c r="D2" s="8"/>
      <c r="E2" s="8"/>
    </row>
    <row r="3" spans="1:5">
      <c r="A3" s="3" t="s">
        <v>303</v>
      </c>
      <c r="B3" s="17"/>
      <c r="C3" s="17"/>
      <c r="D3" s="17"/>
      <c r="E3" s="17"/>
    </row>
    <row r="4" spans="1:5">
      <c r="A4" s="18" t="s">
        <v>302</v>
      </c>
      <c r="B4" s="19" t="s">
        <v>304</v>
      </c>
      <c r="C4" s="19"/>
      <c r="D4" s="19"/>
      <c r="E4" s="19"/>
    </row>
    <row r="5" spans="1:5" ht="153" customHeight="1">
      <c r="A5" s="18"/>
      <c r="B5" s="21" t="s">
        <v>305</v>
      </c>
      <c r="C5" s="21"/>
      <c r="D5" s="21"/>
      <c r="E5" s="21"/>
    </row>
    <row r="6" spans="1:5" ht="102" customHeight="1">
      <c r="A6" s="18"/>
      <c r="B6" s="21" t="s">
        <v>306</v>
      </c>
      <c r="C6" s="21"/>
      <c r="D6" s="21"/>
      <c r="E6" s="21"/>
    </row>
    <row r="7" spans="1:5" ht="102" customHeight="1">
      <c r="A7" s="18"/>
      <c r="B7" s="21" t="s">
        <v>307</v>
      </c>
      <c r="C7" s="21"/>
      <c r="D7" s="21"/>
      <c r="E7" s="21"/>
    </row>
    <row r="8" spans="1:5" ht="25.5" customHeight="1">
      <c r="A8" s="18"/>
      <c r="B8" s="21" t="s">
        <v>308</v>
      </c>
      <c r="C8" s="21"/>
      <c r="D8" s="21"/>
      <c r="E8" s="21"/>
    </row>
    <row r="9" spans="1:5">
      <c r="A9" s="18"/>
      <c r="B9" s="37"/>
      <c r="C9" s="37"/>
      <c r="D9" s="37"/>
      <c r="E9" s="37"/>
    </row>
    <row r="10" spans="1:5">
      <c r="A10" s="18"/>
      <c r="B10" s="14"/>
      <c r="C10" s="14"/>
      <c r="D10" s="14"/>
      <c r="E10" s="14"/>
    </row>
    <row r="11" spans="1:5" ht="15.75" thickBot="1">
      <c r="A11" s="18"/>
      <c r="B11" s="12"/>
      <c r="C11" s="39" t="s">
        <v>309</v>
      </c>
      <c r="D11" s="39"/>
      <c r="E11" s="39"/>
    </row>
    <row r="12" spans="1:5">
      <c r="A12" s="18"/>
      <c r="B12" s="12"/>
      <c r="C12" s="72" t="s">
        <v>277</v>
      </c>
      <c r="D12" s="72"/>
      <c r="E12" s="72"/>
    </row>
    <row r="13" spans="1:5" ht="26.25">
      <c r="A13" s="18"/>
      <c r="B13" s="32" t="s">
        <v>310</v>
      </c>
      <c r="C13" s="32" t="s">
        <v>278</v>
      </c>
      <c r="D13" s="31" t="s">
        <v>311</v>
      </c>
      <c r="E13" s="32" t="s">
        <v>283</v>
      </c>
    </row>
    <row r="14" spans="1:5" ht="35.25" customHeight="1">
      <c r="A14" s="18"/>
      <c r="B14" s="23" t="s">
        <v>312</v>
      </c>
      <c r="C14" s="44">
        <v>83.7</v>
      </c>
      <c r="D14" s="44"/>
      <c r="E14" s="21"/>
    </row>
    <row r="15" spans="1:5" ht="15.75" thickBot="1">
      <c r="A15" s="18"/>
      <c r="B15" s="23"/>
      <c r="C15" s="52"/>
      <c r="D15" s="52"/>
      <c r="E15" s="54"/>
    </row>
    <row r="16" spans="1:5" ht="39.75" thickBot="1">
      <c r="A16" s="18"/>
      <c r="B16" s="32" t="s">
        <v>313</v>
      </c>
      <c r="C16" s="70" t="s">
        <v>278</v>
      </c>
      <c r="D16" s="71" t="s">
        <v>314</v>
      </c>
      <c r="E16" s="70" t="s">
        <v>283</v>
      </c>
    </row>
    <row r="17" spans="1:5" ht="15.75" thickTop="1">
      <c r="A17" s="18"/>
      <c r="B17" s="19" t="s">
        <v>315</v>
      </c>
      <c r="C17" s="19"/>
      <c r="D17" s="19"/>
      <c r="E17" s="19"/>
    </row>
    <row r="18" spans="1:5">
      <c r="A18" s="18"/>
      <c r="B18" s="19" t="s">
        <v>316</v>
      </c>
      <c r="C18" s="19"/>
      <c r="D18" s="19"/>
      <c r="E18" s="19"/>
    </row>
    <row r="19" spans="1:5" ht="140.25" customHeight="1">
      <c r="A19" s="18"/>
      <c r="B19" s="21" t="s">
        <v>317</v>
      </c>
      <c r="C19" s="21"/>
      <c r="D19" s="21"/>
      <c r="E19" s="21"/>
    </row>
    <row r="20" spans="1:5" ht="76.5" customHeight="1">
      <c r="A20" s="18"/>
      <c r="B20" s="23" t="s">
        <v>318</v>
      </c>
      <c r="C20" s="23"/>
      <c r="D20" s="23"/>
      <c r="E20" s="23"/>
    </row>
    <row r="21" spans="1:5" ht="25.5" customHeight="1">
      <c r="A21" s="18"/>
      <c r="B21" s="23" t="s">
        <v>319</v>
      </c>
      <c r="C21" s="23"/>
      <c r="D21" s="23"/>
      <c r="E21" s="23"/>
    </row>
    <row r="22" spans="1:5">
      <c r="A22" s="18"/>
      <c r="B22" s="37"/>
      <c r="C22" s="37"/>
      <c r="D22" s="37"/>
      <c r="E22" s="37"/>
    </row>
    <row r="23" spans="1:5">
      <c r="A23" s="18"/>
      <c r="B23" s="14"/>
      <c r="C23" s="14"/>
      <c r="D23" s="14"/>
      <c r="E23" s="14"/>
    </row>
    <row r="24" spans="1:5">
      <c r="A24" s="18"/>
      <c r="B24" s="73" t="s">
        <v>320</v>
      </c>
      <c r="C24" s="42"/>
      <c r="D24" s="42"/>
      <c r="E24" s="42"/>
    </row>
    <row r="25" spans="1:5">
      <c r="A25" s="18"/>
      <c r="B25" s="76" t="s">
        <v>321</v>
      </c>
      <c r="C25" s="23" t="s">
        <v>278</v>
      </c>
      <c r="D25" s="44">
        <v>28.6</v>
      </c>
      <c r="E25" s="21"/>
    </row>
    <row r="26" spans="1:5">
      <c r="A26" s="18"/>
      <c r="B26" s="76"/>
      <c r="C26" s="23"/>
      <c r="D26" s="44"/>
      <c r="E26" s="21"/>
    </row>
    <row r="27" spans="1:5" ht="25.5">
      <c r="A27" s="18"/>
      <c r="B27" s="73" t="s">
        <v>322</v>
      </c>
      <c r="C27" s="42"/>
      <c r="D27" s="42"/>
      <c r="E27" s="42"/>
    </row>
    <row r="28" spans="1:5">
      <c r="A28" s="18"/>
      <c r="B28" s="76" t="s">
        <v>323</v>
      </c>
      <c r="C28" s="44">
        <v>25.9</v>
      </c>
      <c r="D28" s="44"/>
      <c r="E28" s="21"/>
    </row>
    <row r="29" spans="1:5">
      <c r="A29" s="18"/>
      <c r="B29" s="76"/>
      <c r="C29" s="44"/>
      <c r="D29" s="44"/>
      <c r="E29" s="21"/>
    </row>
    <row r="30" spans="1:5">
      <c r="A30" s="18"/>
      <c r="B30" s="77" t="s">
        <v>324</v>
      </c>
      <c r="C30" s="46">
        <v>2.7</v>
      </c>
      <c r="D30" s="46"/>
      <c r="E30" s="42"/>
    </row>
    <row r="31" spans="1:5" ht="15.75" thickBot="1">
      <c r="A31" s="18"/>
      <c r="B31" s="77"/>
      <c r="C31" s="47"/>
      <c r="D31" s="47"/>
      <c r="E31" s="50"/>
    </row>
    <row r="32" spans="1:5">
      <c r="A32" s="18"/>
      <c r="B32" s="78" t="s">
        <v>171</v>
      </c>
      <c r="C32" s="62" t="s">
        <v>278</v>
      </c>
      <c r="D32" s="51">
        <v>28.6</v>
      </c>
      <c r="E32" s="53"/>
    </row>
    <row r="33" spans="1:5" ht="15.75" thickBot="1">
      <c r="A33" s="18"/>
      <c r="B33" s="78"/>
      <c r="C33" s="63"/>
      <c r="D33" s="64"/>
      <c r="E33" s="65"/>
    </row>
    <row r="34" spans="1:5" ht="114.75" customHeight="1" thickTop="1">
      <c r="A34" s="18"/>
      <c r="B34" s="23" t="s">
        <v>325</v>
      </c>
      <c r="C34" s="23"/>
      <c r="D34" s="23"/>
      <c r="E34" s="23"/>
    </row>
    <row r="35" spans="1:5">
      <c r="A35" s="18"/>
      <c r="B35" s="19" t="s">
        <v>326</v>
      </c>
      <c r="C35" s="19"/>
      <c r="D35" s="19"/>
      <c r="E35" s="19"/>
    </row>
    <row r="36" spans="1:5" ht="127.5" customHeight="1">
      <c r="A36" s="18"/>
      <c r="B36" s="23" t="s">
        <v>327</v>
      </c>
      <c r="C36" s="23"/>
      <c r="D36" s="23"/>
      <c r="E36" s="23"/>
    </row>
    <row r="37" spans="1:5" ht="25.5" customHeight="1">
      <c r="A37" s="18"/>
      <c r="B37" s="23" t="s">
        <v>328</v>
      </c>
      <c r="C37" s="23"/>
      <c r="D37" s="23"/>
      <c r="E37" s="23"/>
    </row>
    <row r="38" spans="1:5">
      <c r="A38" s="18"/>
      <c r="B38" s="37"/>
      <c r="C38" s="37"/>
      <c r="D38" s="37"/>
      <c r="E38" s="37"/>
    </row>
    <row r="39" spans="1:5">
      <c r="A39" s="18"/>
      <c r="B39" s="14"/>
      <c r="C39" s="14"/>
      <c r="D39" s="14"/>
      <c r="E39" s="14"/>
    </row>
    <row r="40" spans="1:5">
      <c r="A40" s="18"/>
      <c r="B40" s="73" t="s">
        <v>320</v>
      </c>
      <c r="C40" s="42"/>
      <c r="D40" s="42"/>
      <c r="E40" s="42"/>
    </row>
    <row r="41" spans="1:5">
      <c r="A41" s="18"/>
      <c r="B41" s="76" t="s">
        <v>321</v>
      </c>
      <c r="C41" s="23" t="s">
        <v>278</v>
      </c>
      <c r="D41" s="44">
        <v>84.7</v>
      </c>
      <c r="E41" s="21"/>
    </row>
    <row r="42" spans="1:5">
      <c r="A42" s="18"/>
      <c r="B42" s="76"/>
      <c r="C42" s="23"/>
      <c r="D42" s="44"/>
      <c r="E42" s="21"/>
    </row>
    <row r="43" spans="1:5" ht="25.5">
      <c r="A43" s="18"/>
      <c r="B43" s="73" t="s">
        <v>322</v>
      </c>
      <c r="C43" s="42"/>
      <c r="D43" s="42"/>
      <c r="E43" s="42"/>
    </row>
    <row r="44" spans="1:5">
      <c r="A44" s="18"/>
      <c r="B44" s="76" t="s">
        <v>329</v>
      </c>
      <c r="C44" s="44">
        <v>5.2</v>
      </c>
      <c r="D44" s="44"/>
      <c r="E44" s="21"/>
    </row>
    <row r="45" spans="1:5">
      <c r="A45" s="18"/>
      <c r="B45" s="76"/>
      <c r="C45" s="44"/>
      <c r="D45" s="44"/>
      <c r="E45" s="21"/>
    </row>
    <row r="46" spans="1:5">
      <c r="A46" s="18"/>
      <c r="B46" s="77" t="s">
        <v>323</v>
      </c>
      <c r="C46" s="46">
        <v>67.2</v>
      </c>
      <c r="D46" s="46"/>
      <c r="E46" s="42"/>
    </row>
    <row r="47" spans="1:5">
      <c r="A47" s="18"/>
      <c r="B47" s="77"/>
      <c r="C47" s="46"/>
      <c r="D47" s="46"/>
      <c r="E47" s="42"/>
    </row>
    <row r="48" spans="1:5">
      <c r="A48" s="18"/>
      <c r="B48" s="76" t="s">
        <v>330</v>
      </c>
      <c r="C48" s="44">
        <v>7.9</v>
      </c>
      <c r="D48" s="44"/>
      <c r="E48" s="21"/>
    </row>
    <row r="49" spans="1:5">
      <c r="A49" s="18"/>
      <c r="B49" s="76"/>
      <c r="C49" s="44"/>
      <c r="D49" s="44"/>
      <c r="E49" s="21"/>
    </row>
    <row r="50" spans="1:5">
      <c r="A50" s="18"/>
      <c r="B50" s="75" t="s">
        <v>331</v>
      </c>
      <c r="C50" s="46" t="s">
        <v>332</v>
      </c>
      <c r="D50" s="46"/>
      <c r="E50" s="32" t="s">
        <v>283</v>
      </c>
    </row>
    <row r="51" spans="1:5" ht="15.75" thickBot="1">
      <c r="A51" s="18"/>
      <c r="B51" s="74" t="s">
        <v>333</v>
      </c>
      <c r="C51" s="52" t="s">
        <v>334</v>
      </c>
      <c r="D51" s="52"/>
      <c r="E51" s="79" t="s">
        <v>283</v>
      </c>
    </row>
    <row r="52" spans="1:5">
      <c r="A52" s="18"/>
      <c r="B52" s="80" t="s">
        <v>335</v>
      </c>
      <c r="C52" s="55">
        <v>76.5</v>
      </c>
      <c r="D52" s="55"/>
      <c r="E52" s="56"/>
    </row>
    <row r="53" spans="1:5">
      <c r="A53" s="18"/>
      <c r="B53" s="80"/>
      <c r="C53" s="46"/>
      <c r="D53" s="46"/>
      <c r="E53" s="42"/>
    </row>
    <row r="54" spans="1:5">
      <c r="A54" s="18"/>
      <c r="B54" s="76" t="s">
        <v>336</v>
      </c>
      <c r="C54" s="44">
        <v>8.1999999999999993</v>
      </c>
      <c r="D54" s="44"/>
      <c r="E54" s="21"/>
    </row>
    <row r="55" spans="1:5" ht="15.75" thickBot="1">
      <c r="A55" s="18"/>
      <c r="B55" s="76"/>
      <c r="C55" s="52"/>
      <c r="D55" s="52"/>
      <c r="E55" s="54"/>
    </row>
    <row r="56" spans="1:5">
      <c r="A56" s="18"/>
      <c r="B56" s="80" t="s">
        <v>171</v>
      </c>
      <c r="C56" s="57" t="s">
        <v>278</v>
      </c>
      <c r="D56" s="55">
        <v>84.7</v>
      </c>
      <c r="E56" s="56"/>
    </row>
    <row r="57" spans="1:5" ht="15.75" thickBot="1">
      <c r="A57" s="18"/>
      <c r="B57" s="80"/>
      <c r="C57" s="58"/>
      <c r="D57" s="59"/>
      <c r="E57" s="60"/>
    </row>
    <row r="58" spans="1:5" ht="102" customHeight="1" thickTop="1">
      <c r="A58" s="18"/>
      <c r="B58" s="23" t="s">
        <v>337</v>
      </c>
      <c r="C58" s="23"/>
      <c r="D58" s="23"/>
      <c r="E58" s="23"/>
    </row>
  </sheetData>
  <mergeCells count="71">
    <mergeCell ref="B58:E58"/>
    <mergeCell ref="B19:E19"/>
    <mergeCell ref="B20:E20"/>
    <mergeCell ref="B21:E21"/>
    <mergeCell ref="B34:E34"/>
    <mergeCell ref="B35:E35"/>
    <mergeCell ref="B36:E36"/>
    <mergeCell ref="B5:E5"/>
    <mergeCell ref="B6:E6"/>
    <mergeCell ref="B7:E7"/>
    <mergeCell ref="B8:E8"/>
    <mergeCell ref="B17:E17"/>
    <mergeCell ref="B18:E18"/>
    <mergeCell ref="B56:B57"/>
    <mergeCell ref="C56:C57"/>
    <mergeCell ref="D56:D57"/>
    <mergeCell ref="E56:E57"/>
    <mergeCell ref="A1:A2"/>
    <mergeCell ref="B1:E1"/>
    <mergeCell ref="B2:E2"/>
    <mergeCell ref="B3:E3"/>
    <mergeCell ref="A4:A58"/>
    <mergeCell ref="B4:E4"/>
    <mergeCell ref="C50:D50"/>
    <mergeCell ref="C51:D51"/>
    <mergeCell ref="B52:B53"/>
    <mergeCell ref="C52:D53"/>
    <mergeCell ref="E52:E53"/>
    <mergeCell ref="B54:B55"/>
    <mergeCell ref="C54:D55"/>
    <mergeCell ref="E54:E55"/>
    <mergeCell ref="B46:B47"/>
    <mergeCell ref="C46:D47"/>
    <mergeCell ref="E46:E47"/>
    <mergeCell ref="B48:B49"/>
    <mergeCell ref="C48:D49"/>
    <mergeCell ref="E48:E49"/>
    <mergeCell ref="B41:B42"/>
    <mergeCell ref="C41:C42"/>
    <mergeCell ref="D41:D42"/>
    <mergeCell ref="E41:E42"/>
    <mergeCell ref="C43:E43"/>
    <mergeCell ref="B44:B45"/>
    <mergeCell ref="C44:D45"/>
    <mergeCell ref="E44:E45"/>
    <mergeCell ref="B32:B33"/>
    <mergeCell ref="C32:C33"/>
    <mergeCell ref="D32:D33"/>
    <mergeCell ref="E32:E33"/>
    <mergeCell ref="B38:E38"/>
    <mergeCell ref="C40:E40"/>
    <mergeCell ref="B37:E37"/>
    <mergeCell ref="C27:E27"/>
    <mergeCell ref="B28:B29"/>
    <mergeCell ref="C28:D29"/>
    <mergeCell ref="E28:E29"/>
    <mergeCell ref="B30:B31"/>
    <mergeCell ref="C30:D31"/>
    <mergeCell ref="E30:E31"/>
    <mergeCell ref="B22:E22"/>
    <mergeCell ref="C24:E24"/>
    <mergeCell ref="B25:B26"/>
    <mergeCell ref="C25:C26"/>
    <mergeCell ref="D25:D26"/>
    <mergeCell ref="E25:E26"/>
    <mergeCell ref="B9:E9"/>
    <mergeCell ref="C11:E11"/>
    <mergeCell ref="C12:E12"/>
    <mergeCell ref="B14:B15"/>
    <mergeCell ref="C14:D15"/>
    <mergeCell ref="E14: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1.28515625" bestFit="1" customWidth="1"/>
    <col min="2" max="2" width="36.5703125" bestFit="1" customWidth="1"/>
    <col min="3" max="3" width="7.42578125" customWidth="1"/>
    <col min="4" max="4" width="23.42578125" customWidth="1"/>
    <col min="5" max="5" width="5.5703125" customWidth="1"/>
  </cols>
  <sheetData>
    <row r="1" spans="1:5" ht="15" customHeight="1">
      <c r="A1" s="8" t="s">
        <v>338</v>
      </c>
      <c r="B1" s="8" t="s">
        <v>1</v>
      </c>
      <c r="C1" s="8"/>
      <c r="D1" s="8"/>
      <c r="E1" s="8"/>
    </row>
    <row r="2" spans="1:5" ht="15" customHeight="1">
      <c r="A2" s="8"/>
      <c r="B2" s="8" t="s">
        <v>2</v>
      </c>
      <c r="C2" s="8"/>
      <c r="D2" s="8"/>
      <c r="E2" s="8"/>
    </row>
    <row r="3" spans="1:5">
      <c r="A3" s="3" t="s">
        <v>303</v>
      </c>
      <c r="B3" s="17"/>
      <c r="C3" s="17"/>
      <c r="D3" s="17"/>
      <c r="E3" s="17"/>
    </row>
    <row r="4" spans="1:5">
      <c r="A4" s="18" t="s">
        <v>338</v>
      </c>
      <c r="B4" s="19" t="s">
        <v>304</v>
      </c>
      <c r="C4" s="19"/>
      <c r="D4" s="19"/>
      <c r="E4" s="19"/>
    </row>
    <row r="5" spans="1:5" ht="153" customHeight="1">
      <c r="A5" s="18"/>
      <c r="B5" s="21" t="s">
        <v>305</v>
      </c>
      <c r="C5" s="21"/>
      <c r="D5" s="21"/>
      <c r="E5" s="21"/>
    </row>
    <row r="6" spans="1:5" ht="102" customHeight="1">
      <c r="A6" s="18"/>
      <c r="B6" s="21" t="s">
        <v>306</v>
      </c>
      <c r="C6" s="21"/>
      <c r="D6" s="21"/>
      <c r="E6" s="21"/>
    </row>
    <row r="7" spans="1:5" ht="102" customHeight="1">
      <c r="A7" s="18"/>
      <c r="B7" s="21" t="s">
        <v>307</v>
      </c>
      <c r="C7" s="21"/>
      <c r="D7" s="21"/>
      <c r="E7" s="21"/>
    </row>
    <row r="8" spans="1:5" ht="25.5" customHeight="1">
      <c r="A8" s="18"/>
      <c r="B8" s="21" t="s">
        <v>308</v>
      </c>
      <c r="C8" s="21"/>
      <c r="D8" s="21"/>
      <c r="E8" s="21"/>
    </row>
    <row r="9" spans="1:5">
      <c r="A9" s="18"/>
      <c r="B9" s="37"/>
      <c r="C9" s="37"/>
      <c r="D9" s="37"/>
      <c r="E9" s="37"/>
    </row>
    <row r="10" spans="1:5">
      <c r="A10" s="18"/>
      <c r="B10" s="14"/>
      <c r="C10" s="14"/>
      <c r="D10" s="14"/>
      <c r="E10" s="14"/>
    </row>
    <row r="11" spans="1:5" ht="15.75" thickBot="1">
      <c r="A11" s="18"/>
      <c r="B11" s="12"/>
      <c r="C11" s="39" t="s">
        <v>309</v>
      </c>
      <c r="D11" s="39"/>
      <c r="E11" s="39"/>
    </row>
    <row r="12" spans="1:5">
      <c r="A12" s="18"/>
      <c r="B12" s="12"/>
      <c r="C12" s="72" t="s">
        <v>277</v>
      </c>
      <c r="D12" s="72"/>
      <c r="E12" s="72"/>
    </row>
    <row r="13" spans="1:5" ht="26.25">
      <c r="A13" s="18"/>
      <c r="B13" s="32" t="s">
        <v>310</v>
      </c>
      <c r="C13" s="32" t="s">
        <v>278</v>
      </c>
      <c r="D13" s="31" t="s">
        <v>311</v>
      </c>
      <c r="E13" s="32" t="s">
        <v>283</v>
      </c>
    </row>
    <row r="14" spans="1:5" ht="35.25" customHeight="1">
      <c r="A14" s="18"/>
      <c r="B14" s="23" t="s">
        <v>312</v>
      </c>
      <c r="C14" s="44">
        <v>83.7</v>
      </c>
      <c r="D14" s="44"/>
      <c r="E14" s="21"/>
    </row>
    <row r="15" spans="1:5" ht="15.75" thickBot="1">
      <c r="A15" s="18"/>
      <c r="B15" s="23"/>
      <c r="C15" s="52"/>
      <c r="D15" s="52"/>
      <c r="E15" s="54"/>
    </row>
    <row r="16" spans="1:5" ht="39.75" thickBot="1">
      <c r="A16" s="18"/>
      <c r="B16" s="32" t="s">
        <v>313</v>
      </c>
      <c r="C16" s="70" t="s">
        <v>278</v>
      </c>
      <c r="D16" s="71" t="s">
        <v>314</v>
      </c>
      <c r="E16" s="70" t="s">
        <v>283</v>
      </c>
    </row>
    <row r="17" spans="1:5" ht="15.75" thickTop="1">
      <c r="A17" s="18"/>
      <c r="B17" s="19" t="s">
        <v>315</v>
      </c>
      <c r="C17" s="19"/>
      <c r="D17" s="19"/>
      <c r="E17" s="19"/>
    </row>
    <row r="18" spans="1:5">
      <c r="A18" s="18"/>
      <c r="B18" s="19" t="s">
        <v>316</v>
      </c>
      <c r="C18" s="19"/>
      <c r="D18" s="19"/>
      <c r="E18" s="19"/>
    </row>
    <row r="19" spans="1:5" ht="140.25" customHeight="1">
      <c r="A19" s="18"/>
      <c r="B19" s="21" t="s">
        <v>317</v>
      </c>
      <c r="C19" s="21"/>
      <c r="D19" s="21"/>
      <c r="E19" s="21"/>
    </row>
    <row r="20" spans="1:5" ht="76.5" customHeight="1">
      <c r="A20" s="18"/>
      <c r="B20" s="23" t="s">
        <v>318</v>
      </c>
      <c r="C20" s="23"/>
      <c r="D20" s="23"/>
      <c r="E20" s="23"/>
    </row>
    <row r="21" spans="1:5" ht="25.5" customHeight="1">
      <c r="A21" s="18"/>
      <c r="B21" s="23" t="s">
        <v>319</v>
      </c>
      <c r="C21" s="23"/>
      <c r="D21" s="23"/>
      <c r="E21" s="23"/>
    </row>
    <row r="22" spans="1:5">
      <c r="A22" s="18"/>
      <c r="B22" s="37"/>
      <c r="C22" s="37"/>
      <c r="D22" s="37"/>
      <c r="E22" s="37"/>
    </row>
    <row r="23" spans="1:5">
      <c r="A23" s="18"/>
      <c r="B23" s="14"/>
      <c r="C23" s="14"/>
      <c r="D23" s="14"/>
      <c r="E23" s="14"/>
    </row>
    <row r="24" spans="1:5">
      <c r="A24" s="18"/>
      <c r="B24" s="73" t="s">
        <v>320</v>
      </c>
      <c r="C24" s="42"/>
      <c r="D24" s="42"/>
      <c r="E24" s="42"/>
    </row>
    <row r="25" spans="1:5">
      <c r="A25" s="18"/>
      <c r="B25" s="76" t="s">
        <v>321</v>
      </c>
      <c r="C25" s="23" t="s">
        <v>278</v>
      </c>
      <c r="D25" s="44">
        <v>28.6</v>
      </c>
      <c r="E25" s="21"/>
    </row>
    <row r="26" spans="1:5">
      <c r="A26" s="18"/>
      <c r="B26" s="76"/>
      <c r="C26" s="23"/>
      <c r="D26" s="44"/>
      <c r="E26" s="21"/>
    </row>
    <row r="27" spans="1:5" ht="25.5">
      <c r="A27" s="18"/>
      <c r="B27" s="73" t="s">
        <v>322</v>
      </c>
      <c r="C27" s="42"/>
      <c r="D27" s="42"/>
      <c r="E27" s="42"/>
    </row>
    <row r="28" spans="1:5">
      <c r="A28" s="18"/>
      <c r="B28" s="76" t="s">
        <v>323</v>
      </c>
      <c r="C28" s="44">
        <v>25.9</v>
      </c>
      <c r="D28" s="44"/>
      <c r="E28" s="21"/>
    </row>
    <row r="29" spans="1:5">
      <c r="A29" s="18"/>
      <c r="B29" s="76"/>
      <c r="C29" s="44"/>
      <c r="D29" s="44"/>
      <c r="E29" s="21"/>
    </row>
    <row r="30" spans="1:5">
      <c r="A30" s="18"/>
      <c r="B30" s="77" t="s">
        <v>324</v>
      </c>
      <c r="C30" s="46">
        <v>2.7</v>
      </c>
      <c r="D30" s="46"/>
      <c r="E30" s="42"/>
    </row>
    <row r="31" spans="1:5" ht="15.75" thickBot="1">
      <c r="A31" s="18"/>
      <c r="B31" s="77"/>
      <c r="C31" s="47"/>
      <c r="D31" s="47"/>
      <c r="E31" s="50"/>
    </row>
    <row r="32" spans="1:5">
      <c r="A32" s="18"/>
      <c r="B32" s="78" t="s">
        <v>171</v>
      </c>
      <c r="C32" s="62" t="s">
        <v>278</v>
      </c>
      <c r="D32" s="51">
        <v>28.6</v>
      </c>
      <c r="E32" s="53"/>
    </row>
    <row r="33" spans="1:5" ht="15.75" thickBot="1">
      <c r="A33" s="18"/>
      <c r="B33" s="78"/>
      <c r="C33" s="63"/>
      <c r="D33" s="64"/>
      <c r="E33" s="65"/>
    </row>
    <row r="34" spans="1:5" ht="114.75" customHeight="1" thickTop="1">
      <c r="A34" s="18"/>
      <c r="B34" s="23" t="s">
        <v>325</v>
      </c>
      <c r="C34" s="23"/>
      <c r="D34" s="23"/>
      <c r="E34" s="23"/>
    </row>
    <row r="35" spans="1:5">
      <c r="A35" s="18"/>
      <c r="B35" s="19" t="s">
        <v>326</v>
      </c>
      <c r="C35" s="19"/>
      <c r="D35" s="19"/>
      <c r="E35" s="19"/>
    </row>
    <row r="36" spans="1:5" ht="127.5" customHeight="1">
      <c r="A36" s="18"/>
      <c r="B36" s="23" t="s">
        <v>327</v>
      </c>
      <c r="C36" s="23"/>
      <c r="D36" s="23"/>
      <c r="E36" s="23"/>
    </row>
    <row r="37" spans="1:5" ht="25.5" customHeight="1">
      <c r="A37" s="18"/>
      <c r="B37" s="23" t="s">
        <v>328</v>
      </c>
      <c r="C37" s="23"/>
      <c r="D37" s="23"/>
      <c r="E37" s="23"/>
    </row>
    <row r="38" spans="1:5">
      <c r="A38" s="18"/>
      <c r="B38" s="37"/>
      <c r="C38" s="37"/>
      <c r="D38" s="37"/>
      <c r="E38" s="37"/>
    </row>
    <row r="39" spans="1:5">
      <c r="A39" s="18"/>
      <c r="B39" s="14"/>
      <c r="C39" s="14"/>
      <c r="D39" s="14"/>
      <c r="E39" s="14"/>
    </row>
    <row r="40" spans="1:5">
      <c r="A40" s="18"/>
      <c r="B40" s="73" t="s">
        <v>320</v>
      </c>
      <c r="C40" s="42"/>
      <c r="D40" s="42"/>
      <c r="E40" s="42"/>
    </row>
    <row r="41" spans="1:5">
      <c r="A41" s="18"/>
      <c r="B41" s="76" t="s">
        <v>321</v>
      </c>
      <c r="C41" s="23" t="s">
        <v>278</v>
      </c>
      <c r="D41" s="44">
        <v>84.7</v>
      </c>
      <c r="E41" s="21"/>
    </row>
    <row r="42" spans="1:5">
      <c r="A42" s="18"/>
      <c r="B42" s="76"/>
      <c r="C42" s="23"/>
      <c r="D42" s="44"/>
      <c r="E42" s="21"/>
    </row>
    <row r="43" spans="1:5" ht="25.5">
      <c r="A43" s="18"/>
      <c r="B43" s="73" t="s">
        <v>322</v>
      </c>
      <c r="C43" s="42"/>
      <c r="D43" s="42"/>
      <c r="E43" s="42"/>
    </row>
    <row r="44" spans="1:5">
      <c r="A44" s="18"/>
      <c r="B44" s="76" t="s">
        <v>329</v>
      </c>
      <c r="C44" s="44">
        <v>5.2</v>
      </c>
      <c r="D44" s="44"/>
      <c r="E44" s="21"/>
    </row>
    <row r="45" spans="1:5">
      <c r="A45" s="18"/>
      <c r="B45" s="76"/>
      <c r="C45" s="44"/>
      <c r="D45" s="44"/>
      <c r="E45" s="21"/>
    </row>
    <row r="46" spans="1:5">
      <c r="A46" s="18"/>
      <c r="B46" s="77" t="s">
        <v>323</v>
      </c>
      <c r="C46" s="46">
        <v>67.2</v>
      </c>
      <c r="D46" s="46"/>
      <c r="E46" s="42"/>
    </row>
    <row r="47" spans="1:5">
      <c r="A47" s="18"/>
      <c r="B47" s="77"/>
      <c r="C47" s="46"/>
      <c r="D47" s="46"/>
      <c r="E47" s="42"/>
    </row>
    <row r="48" spans="1:5">
      <c r="A48" s="18"/>
      <c r="B48" s="76" t="s">
        <v>330</v>
      </c>
      <c r="C48" s="44">
        <v>7.9</v>
      </c>
      <c r="D48" s="44"/>
      <c r="E48" s="21"/>
    </row>
    <row r="49" spans="1:5">
      <c r="A49" s="18"/>
      <c r="B49" s="76"/>
      <c r="C49" s="44"/>
      <c r="D49" s="44"/>
      <c r="E49" s="21"/>
    </row>
    <row r="50" spans="1:5">
      <c r="A50" s="18"/>
      <c r="B50" s="75" t="s">
        <v>331</v>
      </c>
      <c r="C50" s="46" t="s">
        <v>332</v>
      </c>
      <c r="D50" s="46"/>
      <c r="E50" s="32" t="s">
        <v>283</v>
      </c>
    </row>
    <row r="51" spans="1:5" ht="15.75" thickBot="1">
      <c r="A51" s="18"/>
      <c r="B51" s="74" t="s">
        <v>333</v>
      </c>
      <c r="C51" s="52" t="s">
        <v>334</v>
      </c>
      <c r="D51" s="52"/>
      <c r="E51" s="79" t="s">
        <v>283</v>
      </c>
    </row>
    <row r="52" spans="1:5">
      <c r="A52" s="18"/>
      <c r="B52" s="80" t="s">
        <v>335</v>
      </c>
      <c r="C52" s="55">
        <v>76.5</v>
      </c>
      <c r="D52" s="55"/>
      <c r="E52" s="56"/>
    </row>
    <row r="53" spans="1:5">
      <c r="A53" s="18"/>
      <c r="B53" s="80"/>
      <c r="C53" s="46"/>
      <c r="D53" s="46"/>
      <c r="E53" s="42"/>
    </row>
    <row r="54" spans="1:5">
      <c r="A54" s="18"/>
      <c r="B54" s="76" t="s">
        <v>336</v>
      </c>
      <c r="C54" s="44">
        <v>8.1999999999999993</v>
      </c>
      <c r="D54" s="44"/>
      <c r="E54" s="21"/>
    </row>
    <row r="55" spans="1:5" ht="15.75" thickBot="1">
      <c r="A55" s="18"/>
      <c r="B55" s="76"/>
      <c r="C55" s="52"/>
      <c r="D55" s="52"/>
      <c r="E55" s="54"/>
    </row>
    <row r="56" spans="1:5">
      <c r="A56" s="18"/>
      <c r="B56" s="80" t="s">
        <v>171</v>
      </c>
      <c r="C56" s="57" t="s">
        <v>278</v>
      </c>
      <c r="D56" s="55">
        <v>84.7</v>
      </c>
      <c r="E56" s="56"/>
    </row>
    <row r="57" spans="1:5" ht="15.75" thickBot="1">
      <c r="A57" s="18"/>
      <c r="B57" s="80"/>
      <c r="C57" s="58"/>
      <c r="D57" s="59"/>
      <c r="E57" s="60"/>
    </row>
    <row r="58" spans="1:5" ht="102" customHeight="1" thickTop="1">
      <c r="A58" s="18"/>
      <c r="B58" s="23" t="s">
        <v>337</v>
      </c>
      <c r="C58" s="23"/>
      <c r="D58" s="23"/>
      <c r="E58" s="23"/>
    </row>
  </sheetData>
  <mergeCells count="71">
    <mergeCell ref="B58:E58"/>
    <mergeCell ref="B19:E19"/>
    <mergeCell ref="B20:E20"/>
    <mergeCell ref="B21:E21"/>
    <mergeCell ref="B34:E34"/>
    <mergeCell ref="B35:E35"/>
    <mergeCell ref="B36:E36"/>
    <mergeCell ref="B5:E5"/>
    <mergeCell ref="B6:E6"/>
    <mergeCell ref="B7:E7"/>
    <mergeCell ref="B8:E8"/>
    <mergeCell ref="B17:E17"/>
    <mergeCell ref="B18:E18"/>
    <mergeCell ref="B56:B57"/>
    <mergeCell ref="C56:C57"/>
    <mergeCell ref="D56:D57"/>
    <mergeCell ref="E56:E57"/>
    <mergeCell ref="A1:A2"/>
    <mergeCell ref="B1:E1"/>
    <mergeCell ref="B2:E2"/>
    <mergeCell ref="B3:E3"/>
    <mergeCell ref="A4:A58"/>
    <mergeCell ref="B4:E4"/>
    <mergeCell ref="C50:D50"/>
    <mergeCell ref="C51:D51"/>
    <mergeCell ref="B52:B53"/>
    <mergeCell ref="C52:D53"/>
    <mergeCell ref="E52:E53"/>
    <mergeCell ref="B54:B55"/>
    <mergeCell ref="C54:D55"/>
    <mergeCell ref="E54:E55"/>
    <mergeCell ref="B46:B47"/>
    <mergeCell ref="C46:D47"/>
    <mergeCell ref="E46:E47"/>
    <mergeCell ref="B48:B49"/>
    <mergeCell ref="C48:D49"/>
    <mergeCell ref="E48:E49"/>
    <mergeCell ref="B41:B42"/>
    <mergeCell ref="C41:C42"/>
    <mergeCell ref="D41:D42"/>
    <mergeCell ref="E41:E42"/>
    <mergeCell ref="C43:E43"/>
    <mergeCell ref="B44:B45"/>
    <mergeCell ref="C44:D45"/>
    <mergeCell ref="E44:E45"/>
    <mergeCell ref="B32:B33"/>
    <mergeCell ref="C32:C33"/>
    <mergeCell ref="D32:D33"/>
    <mergeCell ref="E32:E33"/>
    <mergeCell ref="B38:E38"/>
    <mergeCell ref="C40:E40"/>
    <mergeCell ref="B37:E37"/>
    <mergeCell ref="C27:E27"/>
    <mergeCell ref="B28:B29"/>
    <mergeCell ref="C28:D29"/>
    <mergeCell ref="E28:E29"/>
    <mergeCell ref="B30:B31"/>
    <mergeCell ref="C30:D31"/>
    <mergeCell ref="E30:E31"/>
    <mergeCell ref="B22:E22"/>
    <mergeCell ref="C24:E24"/>
    <mergeCell ref="B25:B26"/>
    <mergeCell ref="C25:C26"/>
    <mergeCell ref="D25:D26"/>
    <mergeCell ref="E25:E26"/>
    <mergeCell ref="B9:E9"/>
    <mergeCell ref="C11:E11"/>
    <mergeCell ref="C12:E12"/>
    <mergeCell ref="B14:B15"/>
    <mergeCell ref="C14:D15"/>
    <mergeCell ref="E14: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39</v>
      </c>
      <c r="B1" s="1" t="s">
        <v>1</v>
      </c>
    </row>
    <row r="2" spans="1:2">
      <c r="A2" s="8"/>
      <c r="B2" s="1" t="s">
        <v>2</v>
      </c>
    </row>
    <row r="3" spans="1:2" ht="30">
      <c r="A3" s="3" t="s">
        <v>340</v>
      </c>
      <c r="B3" s="4"/>
    </row>
    <row r="4" spans="1:2">
      <c r="A4" s="18" t="s">
        <v>339</v>
      </c>
      <c r="B4" s="11" t="s">
        <v>341</v>
      </c>
    </row>
    <row r="5" spans="1:2" ht="396">
      <c r="A5" s="18"/>
      <c r="B5" s="12" t="s">
        <v>342</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42578125" bestFit="1" customWidth="1"/>
    <col min="2" max="2" width="36.5703125" bestFit="1" customWidth="1"/>
  </cols>
  <sheetData>
    <row r="1" spans="1:2">
      <c r="A1" s="8" t="s">
        <v>343</v>
      </c>
      <c r="B1" s="1" t="s">
        <v>1</v>
      </c>
    </row>
    <row r="2" spans="1:2">
      <c r="A2" s="8"/>
      <c r="B2" s="1" t="s">
        <v>2</v>
      </c>
    </row>
    <row r="3" spans="1:2">
      <c r="A3" s="3" t="s">
        <v>344</v>
      </c>
      <c r="B3" s="4"/>
    </row>
    <row r="4" spans="1:2">
      <c r="A4" s="18" t="s">
        <v>343</v>
      </c>
      <c r="B4" s="11" t="s">
        <v>345</v>
      </c>
    </row>
    <row r="5" spans="1:2" ht="319.5">
      <c r="A5" s="18"/>
      <c r="B5" s="12" t="s">
        <v>346</v>
      </c>
    </row>
    <row r="6" spans="1:2" ht="268.5">
      <c r="A6" s="18"/>
      <c r="B6" s="12" t="s">
        <v>347</v>
      </c>
    </row>
    <row r="7" spans="1:2" ht="192">
      <c r="A7" s="18"/>
      <c r="B7" s="12" t="s">
        <v>348</v>
      </c>
    </row>
    <row r="8" spans="1:2" ht="102.75">
      <c r="A8" s="18"/>
      <c r="B8" s="12" t="s">
        <v>349</v>
      </c>
    </row>
    <row r="9" spans="1:2" ht="115.5">
      <c r="A9" s="18"/>
      <c r="B9" s="12" t="s">
        <v>35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cols>
    <col min="1" max="1" width="30.42578125" bestFit="1" customWidth="1"/>
    <col min="2" max="3" width="36.5703125" bestFit="1" customWidth="1"/>
    <col min="4" max="4" width="25.42578125" customWidth="1"/>
    <col min="5" max="5" width="6.5703125" customWidth="1"/>
    <col min="6" max="6" width="36.5703125" customWidth="1"/>
    <col min="7" max="7" width="21.42578125" customWidth="1"/>
    <col min="8" max="8" width="25.42578125" customWidth="1"/>
    <col min="9" max="9" width="6.5703125" customWidth="1"/>
    <col min="10" max="10" width="8.28515625" customWidth="1"/>
    <col min="11" max="11" width="20.5703125" customWidth="1"/>
    <col min="12" max="12" width="21.42578125" customWidth="1"/>
    <col min="13" max="13" width="6.5703125" customWidth="1"/>
    <col min="14" max="14" width="21.42578125" customWidth="1"/>
    <col min="15" max="15" width="13.5703125" customWidth="1"/>
    <col min="16" max="16" width="36.5703125" customWidth="1"/>
    <col min="17" max="17" width="8.28515625" customWidth="1"/>
    <col min="18" max="18" width="12.28515625" customWidth="1"/>
    <col min="19" max="19" width="6.5703125" customWidth="1"/>
    <col min="20" max="20" width="36.5703125" customWidth="1"/>
    <col min="21" max="21" width="21.42578125" customWidth="1"/>
    <col min="22" max="22" width="13.5703125" customWidth="1"/>
  </cols>
  <sheetData>
    <row r="1" spans="1:22" ht="15" customHeight="1">
      <c r="A1" s="8" t="s">
        <v>35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52</v>
      </c>
      <c r="B3" s="17"/>
      <c r="C3" s="17"/>
      <c r="D3" s="17"/>
      <c r="E3" s="17"/>
      <c r="F3" s="17"/>
      <c r="G3" s="17"/>
      <c r="H3" s="17"/>
      <c r="I3" s="17"/>
      <c r="J3" s="17"/>
      <c r="K3" s="17"/>
      <c r="L3" s="17"/>
      <c r="M3" s="17"/>
      <c r="N3" s="17"/>
      <c r="O3" s="17"/>
      <c r="P3" s="17"/>
      <c r="Q3" s="17"/>
      <c r="R3" s="17"/>
      <c r="S3" s="17"/>
      <c r="T3" s="17"/>
      <c r="U3" s="17"/>
      <c r="V3" s="17"/>
    </row>
    <row r="4" spans="1:22">
      <c r="A4" s="18" t="s">
        <v>351</v>
      </c>
      <c r="B4" s="19" t="s">
        <v>353</v>
      </c>
      <c r="C4" s="19"/>
      <c r="D4" s="19"/>
      <c r="E4" s="19"/>
      <c r="F4" s="19"/>
      <c r="G4" s="19"/>
      <c r="H4" s="19"/>
      <c r="I4" s="19"/>
      <c r="J4" s="19"/>
      <c r="K4" s="19"/>
      <c r="L4" s="19"/>
      <c r="M4" s="19"/>
      <c r="N4" s="19"/>
      <c r="O4" s="19"/>
      <c r="P4" s="19"/>
      <c r="Q4" s="19"/>
      <c r="R4" s="19"/>
      <c r="S4" s="19"/>
      <c r="T4" s="19"/>
      <c r="U4" s="19"/>
      <c r="V4" s="19"/>
    </row>
    <row r="5" spans="1:22">
      <c r="A5" s="18"/>
      <c r="B5" s="21" t="s">
        <v>354</v>
      </c>
      <c r="C5" s="21"/>
      <c r="D5" s="21"/>
      <c r="E5" s="21"/>
      <c r="F5" s="21"/>
      <c r="G5" s="21"/>
      <c r="H5" s="21"/>
      <c r="I5" s="21"/>
      <c r="J5" s="21"/>
      <c r="K5" s="21"/>
      <c r="L5" s="21"/>
      <c r="M5" s="21"/>
      <c r="N5" s="21"/>
      <c r="O5" s="21"/>
      <c r="P5" s="21"/>
      <c r="Q5" s="21"/>
      <c r="R5" s="21"/>
      <c r="S5" s="21"/>
      <c r="T5" s="21"/>
      <c r="U5" s="21"/>
      <c r="V5" s="21"/>
    </row>
    <row r="6" spans="1:22">
      <c r="A6" s="18"/>
      <c r="B6" s="37"/>
      <c r="C6" s="37"/>
      <c r="D6" s="37"/>
      <c r="E6" s="37"/>
      <c r="F6" s="37"/>
      <c r="G6" s="37"/>
      <c r="H6" s="37"/>
      <c r="I6" s="37"/>
      <c r="J6" s="37"/>
      <c r="K6" s="37"/>
      <c r="L6" s="37"/>
      <c r="M6" s="37"/>
    </row>
    <row r="7" spans="1:22">
      <c r="A7" s="18"/>
      <c r="B7" s="14"/>
      <c r="C7" s="14"/>
      <c r="D7" s="14"/>
      <c r="E7" s="14"/>
      <c r="F7" s="14"/>
      <c r="G7" s="14"/>
      <c r="H7" s="14"/>
      <c r="I7" s="14"/>
      <c r="J7" s="14"/>
      <c r="K7" s="14"/>
      <c r="L7" s="14"/>
      <c r="M7" s="14"/>
    </row>
    <row r="8" spans="1:22" ht="15.75" thickBot="1">
      <c r="A8" s="18"/>
      <c r="B8" s="25"/>
      <c r="C8" s="39" t="s">
        <v>355</v>
      </c>
      <c r="D8" s="39"/>
      <c r="E8" s="39"/>
      <c r="F8" s="39"/>
      <c r="G8" s="39"/>
      <c r="H8" s="39"/>
      <c r="I8" s="39"/>
      <c r="J8" s="39"/>
      <c r="K8" s="39"/>
      <c r="L8" s="39"/>
      <c r="M8" s="39"/>
    </row>
    <row r="9" spans="1:22" ht="15.75" thickBot="1">
      <c r="A9" s="18"/>
      <c r="B9" s="25"/>
      <c r="C9" s="40">
        <v>2014</v>
      </c>
      <c r="D9" s="40"/>
      <c r="E9" s="40"/>
      <c r="F9" s="12"/>
      <c r="G9" s="40">
        <v>2013</v>
      </c>
      <c r="H9" s="40"/>
      <c r="I9" s="40"/>
      <c r="J9" s="12"/>
      <c r="K9" s="40">
        <v>2012</v>
      </c>
      <c r="L9" s="40"/>
      <c r="M9" s="40"/>
    </row>
    <row r="10" spans="1:22">
      <c r="A10" s="18"/>
      <c r="B10" s="25"/>
      <c r="C10" s="41" t="s">
        <v>277</v>
      </c>
      <c r="D10" s="41"/>
      <c r="E10" s="41"/>
      <c r="F10" s="41"/>
      <c r="G10" s="41"/>
      <c r="H10" s="41"/>
      <c r="I10" s="41"/>
      <c r="J10" s="41"/>
      <c r="K10" s="41"/>
      <c r="L10" s="41"/>
      <c r="M10" s="41"/>
    </row>
    <row r="11" spans="1:22">
      <c r="A11" s="18"/>
      <c r="B11" s="80" t="s">
        <v>356</v>
      </c>
      <c r="C11" s="48" t="s">
        <v>278</v>
      </c>
      <c r="D11" s="46">
        <v>35.200000000000003</v>
      </c>
      <c r="E11" s="42"/>
      <c r="F11" s="42"/>
      <c r="G11" s="48" t="s">
        <v>278</v>
      </c>
      <c r="H11" s="46">
        <v>71.7</v>
      </c>
      <c r="I11" s="42"/>
      <c r="J11" s="42"/>
      <c r="K11" s="48" t="s">
        <v>278</v>
      </c>
      <c r="L11" s="46">
        <v>92.2</v>
      </c>
      <c r="M11" s="42"/>
    </row>
    <row r="12" spans="1:22">
      <c r="A12" s="18"/>
      <c r="B12" s="80"/>
      <c r="C12" s="48"/>
      <c r="D12" s="46"/>
      <c r="E12" s="42"/>
      <c r="F12" s="42"/>
      <c r="G12" s="48"/>
      <c r="H12" s="46"/>
      <c r="I12" s="42"/>
      <c r="J12" s="42"/>
      <c r="K12" s="48"/>
      <c r="L12" s="46"/>
      <c r="M12" s="42"/>
    </row>
    <row r="13" spans="1:22">
      <c r="A13" s="18"/>
      <c r="B13" s="78" t="s">
        <v>357</v>
      </c>
      <c r="C13" s="44">
        <v>11.4</v>
      </c>
      <c r="D13" s="44"/>
      <c r="E13" s="21"/>
      <c r="F13" s="21"/>
      <c r="G13" s="44">
        <v>12.5</v>
      </c>
      <c r="H13" s="44"/>
      <c r="I13" s="21"/>
      <c r="J13" s="21"/>
      <c r="K13" s="44">
        <v>7.8</v>
      </c>
      <c r="L13" s="44"/>
      <c r="M13" s="21"/>
    </row>
    <row r="14" spans="1:22" ht="15.75" thickBot="1">
      <c r="A14" s="18"/>
      <c r="B14" s="78"/>
      <c r="C14" s="52"/>
      <c r="D14" s="52"/>
      <c r="E14" s="54"/>
      <c r="F14" s="21"/>
      <c r="G14" s="52"/>
      <c r="H14" s="52"/>
      <c r="I14" s="54"/>
      <c r="J14" s="21"/>
      <c r="K14" s="52"/>
      <c r="L14" s="52"/>
      <c r="M14" s="54"/>
    </row>
    <row r="15" spans="1:22">
      <c r="A15" s="18"/>
      <c r="B15" s="80" t="s">
        <v>171</v>
      </c>
      <c r="C15" s="57" t="s">
        <v>278</v>
      </c>
      <c r="D15" s="55">
        <v>46.6</v>
      </c>
      <c r="E15" s="56"/>
      <c r="F15" s="42"/>
      <c r="G15" s="57" t="s">
        <v>278</v>
      </c>
      <c r="H15" s="55">
        <v>84.2</v>
      </c>
      <c r="I15" s="56"/>
      <c r="J15" s="42"/>
      <c r="K15" s="57" t="s">
        <v>278</v>
      </c>
      <c r="L15" s="55">
        <v>100</v>
      </c>
      <c r="M15" s="56"/>
    </row>
    <row r="16" spans="1:22" ht="15.75" thickBot="1">
      <c r="A16" s="18"/>
      <c r="B16" s="80"/>
      <c r="C16" s="58"/>
      <c r="D16" s="59"/>
      <c r="E16" s="60"/>
      <c r="F16" s="42"/>
      <c r="G16" s="58"/>
      <c r="H16" s="59"/>
      <c r="I16" s="60"/>
      <c r="J16" s="42"/>
      <c r="K16" s="58"/>
      <c r="L16" s="59"/>
      <c r="M16" s="60"/>
    </row>
    <row r="17" spans="1:22" ht="15.75" thickTop="1">
      <c r="A17" s="18"/>
      <c r="B17" s="21" t="s">
        <v>358</v>
      </c>
      <c r="C17" s="21"/>
      <c r="D17" s="21"/>
      <c r="E17" s="21"/>
      <c r="F17" s="21"/>
      <c r="G17" s="21"/>
      <c r="H17" s="21"/>
      <c r="I17" s="21"/>
      <c r="J17" s="21"/>
      <c r="K17" s="21"/>
      <c r="L17" s="21"/>
      <c r="M17" s="21"/>
      <c r="N17" s="21"/>
      <c r="O17" s="21"/>
      <c r="P17" s="21"/>
      <c r="Q17" s="21"/>
      <c r="R17" s="21"/>
      <c r="S17" s="21"/>
      <c r="T17" s="21"/>
      <c r="U17" s="21"/>
      <c r="V17" s="21"/>
    </row>
    <row r="18" spans="1:22">
      <c r="A18" s="18"/>
      <c r="B18" s="37"/>
      <c r="C18" s="37"/>
      <c r="D18" s="37"/>
      <c r="E18" s="37"/>
      <c r="F18" s="37"/>
      <c r="G18" s="37"/>
      <c r="H18" s="37"/>
      <c r="I18" s="37"/>
      <c r="J18" s="37"/>
      <c r="K18" s="37"/>
      <c r="L18" s="37"/>
      <c r="M18" s="37"/>
    </row>
    <row r="19" spans="1:22">
      <c r="A19" s="18"/>
      <c r="B19" s="14"/>
      <c r="C19" s="14"/>
      <c r="D19" s="14"/>
      <c r="E19" s="14"/>
      <c r="F19" s="14"/>
      <c r="G19" s="14"/>
      <c r="H19" s="14"/>
      <c r="I19" s="14"/>
      <c r="J19" s="14"/>
      <c r="K19" s="14"/>
      <c r="L19" s="14"/>
      <c r="M19" s="14"/>
    </row>
    <row r="20" spans="1:22" ht="15.75" thickBot="1">
      <c r="A20" s="18"/>
      <c r="B20" s="25"/>
      <c r="C20" s="39" t="s">
        <v>355</v>
      </c>
      <c r="D20" s="39"/>
      <c r="E20" s="39"/>
      <c r="F20" s="39"/>
      <c r="G20" s="39"/>
      <c r="H20" s="39"/>
      <c r="I20" s="39"/>
      <c r="J20" s="39"/>
      <c r="K20" s="39"/>
      <c r="L20" s="39"/>
      <c r="M20" s="39"/>
    </row>
    <row r="21" spans="1:22" ht="15.75" thickBot="1">
      <c r="A21" s="18"/>
      <c r="B21" s="25"/>
      <c r="C21" s="40">
        <v>2014</v>
      </c>
      <c r="D21" s="40"/>
      <c r="E21" s="40"/>
      <c r="F21" s="12"/>
      <c r="G21" s="40">
        <v>2013</v>
      </c>
      <c r="H21" s="40"/>
      <c r="I21" s="40"/>
      <c r="J21" s="12"/>
      <c r="K21" s="40">
        <v>2012</v>
      </c>
      <c r="L21" s="40"/>
      <c r="M21" s="40"/>
    </row>
    <row r="22" spans="1:22">
      <c r="A22" s="18"/>
      <c r="B22" s="25"/>
      <c r="C22" s="41" t="s">
        <v>277</v>
      </c>
      <c r="D22" s="41"/>
      <c r="E22" s="41"/>
      <c r="F22" s="41"/>
      <c r="G22" s="41"/>
      <c r="H22" s="41"/>
      <c r="I22" s="41"/>
      <c r="J22" s="41"/>
      <c r="K22" s="41"/>
      <c r="L22" s="41"/>
      <c r="M22" s="41"/>
    </row>
    <row r="23" spans="1:22">
      <c r="A23" s="18"/>
      <c r="B23" s="80" t="s">
        <v>359</v>
      </c>
      <c r="C23" s="42"/>
      <c r="D23" s="42"/>
      <c r="E23" s="42"/>
      <c r="F23" s="42"/>
      <c r="G23" s="42"/>
      <c r="H23" s="42"/>
      <c r="I23" s="42"/>
      <c r="J23" s="42"/>
      <c r="K23" s="42"/>
      <c r="L23" s="42"/>
      <c r="M23" s="42"/>
    </row>
    <row r="24" spans="1:22">
      <c r="A24" s="18"/>
      <c r="B24" s="80"/>
      <c r="C24" s="42"/>
      <c r="D24" s="42"/>
      <c r="E24" s="42"/>
      <c r="F24" s="42"/>
      <c r="G24" s="42"/>
      <c r="H24" s="42"/>
      <c r="I24" s="42"/>
      <c r="J24" s="42"/>
      <c r="K24" s="42"/>
      <c r="L24" s="42"/>
      <c r="M24" s="42"/>
    </row>
    <row r="25" spans="1:22">
      <c r="A25" s="18"/>
      <c r="B25" s="76" t="s">
        <v>360</v>
      </c>
      <c r="C25" s="23" t="s">
        <v>278</v>
      </c>
      <c r="D25" s="44">
        <v>8</v>
      </c>
      <c r="E25" s="21"/>
      <c r="F25" s="21"/>
      <c r="G25" s="23" t="s">
        <v>278</v>
      </c>
      <c r="H25" s="44">
        <v>9.6999999999999993</v>
      </c>
      <c r="I25" s="21"/>
      <c r="J25" s="21"/>
      <c r="K25" s="23" t="s">
        <v>278</v>
      </c>
      <c r="L25" s="44" t="s">
        <v>361</v>
      </c>
      <c r="M25" s="23" t="s">
        <v>283</v>
      </c>
    </row>
    <row r="26" spans="1:22">
      <c r="A26" s="18"/>
      <c r="B26" s="76"/>
      <c r="C26" s="23"/>
      <c r="D26" s="44"/>
      <c r="E26" s="21"/>
      <c r="F26" s="21"/>
      <c r="G26" s="23"/>
      <c r="H26" s="44"/>
      <c r="I26" s="21"/>
      <c r="J26" s="21"/>
      <c r="K26" s="23"/>
      <c r="L26" s="44"/>
      <c r="M26" s="23"/>
    </row>
    <row r="27" spans="1:22">
      <c r="A27" s="18"/>
      <c r="B27" s="77" t="s">
        <v>362</v>
      </c>
      <c r="C27" s="46">
        <v>2.4</v>
      </c>
      <c r="D27" s="46"/>
      <c r="E27" s="42"/>
      <c r="F27" s="42"/>
      <c r="G27" s="46">
        <v>3.4</v>
      </c>
      <c r="H27" s="46"/>
      <c r="I27" s="42"/>
      <c r="J27" s="42"/>
      <c r="K27" s="46">
        <v>1.1000000000000001</v>
      </c>
      <c r="L27" s="46"/>
      <c r="M27" s="42"/>
    </row>
    <row r="28" spans="1:22">
      <c r="A28" s="18"/>
      <c r="B28" s="77"/>
      <c r="C28" s="46"/>
      <c r="D28" s="46"/>
      <c r="E28" s="42"/>
      <c r="F28" s="42"/>
      <c r="G28" s="46"/>
      <c r="H28" s="46"/>
      <c r="I28" s="42"/>
      <c r="J28" s="42"/>
      <c r="K28" s="46"/>
      <c r="L28" s="46"/>
      <c r="M28" s="42"/>
    </row>
    <row r="29" spans="1:22">
      <c r="A29" s="18"/>
      <c r="B29" s="76" t="s">
        <v>357</v>
      </c>
      <c r="C29" s="44">
        <v>3</v>
      </c>
      <c r="D29" s="44"/>
      <c r="E29" s="21"/>
      <c r="F29" s="21"/>
      <c r="G29" s="44">
        <v>2.8</v>
      </c>
      <c r="H29" s="44"/>
      <c r="I29" s="21"/>
      <c r="J29" s="21"/>
      <c r="K29" s="44">
        <v>2.7</v>
      </c>
      <c r="L29" s="44"/>
      <c r="M29" s="21"/>
    </row>
    <row r="30" spans="1:22" ht="15.75" thickBot="1">
      <c r="A30" s="18"/>
      <c r="B30" s="76"/>
      <c r="C30" s="52"/>
      <c r="D30" s="52"/>
      <c r="E30" s="54"/>
      <c r="F30" s="21"/>
      <c r="G30" s="52"/>
      <c r="H30" s="52"/>
      <c r="I30" s="54"/>
      <c r="J30" s="21"/>
      <c r="K30" s="52"/>
      <c r="L30" s="52"/>
      <c r="M30" s="54"/>
    </row>
    <row r="31" spans="1:22">
      <c r="A31" s="18"/>
      <c r="B31" s="80" t="s">
        <v>363</v>
      </c>
      <c r="C31" s="55">
        <v>13.4</v>
      </c>
      <c r="D31" s="55"/>
      <c r="E31" s="56"/>
      <c r="F31" s="42"/>
      <c r="G31" s="55">
        <v>15.9</v>
      </c>
      <c r="H31" s="55"/>
      <c r="I31" s="56"/>
      <c r="J31" s="42"/>
      <c r="K31" s="55" t="s">
        <v>364</v>
      </c>
      <c r="L31" s="55"/>
      <c r="M31" s="57" t="s">
        <v>283</v>
      </c>
    </row>
    <row r="32" spans="1:22" ht="15.75" thickBot="1">
      <c r="A32" s="18"/>
      <c r="B32" s="80"/>
      <c r="C32" s="47"/>
      <c r="D32" s="47"/>
      <c r="E32" s="50"/>
      <c r="F32" s="42"/>
      <c r="G32" s="47"/>
      <c r="H32" s="47"/>
      <c r="I32" s="50"/>
      <c r="J32" s="42"/>
      <c r="K32" s="47"/>
      <c r="L32" s="47"/>
      <c r="M32" s="49"/>
    </row>
    <row r="33" spans="1:22">
      <c r="A33" s="18"/>
      <c r="B33" s="78" t="s">
        <v>365</v>
      </c>
      <c r="C33" s="53"/>
      <c r="D33" s="53"/>
      <c r="E33" s="53"/>
      <c r="F33" s="21"/>
      <c r="G33" s="53"/>
      <c r="H33" s="53"/>
      <c r="I33" s="53"/>
      <c r="J33" s="21"/>
      <c r="K33" s="53"/>
      <c r="L33" s="53"/>
      <c r="M33" s="53"/>
    </row>
    <row r="34" spans="1:22">
      <c r="A34" s="18"/>
      <c r="B34" s="78"/>
      <c r="C34" s="21"/>
      <c r="D34" s="21"/>
      <c r="E34" s="21"/>
      <c r="F34" s="21"/>
      <c r="G34" s="21"/>
      <c r="H34" s="21"/>
      <c r="I34" s="21"/>
      <c r="J34" s="21"/>
      <c r="K34" s="21"/>
      <c r="L34" s="21"/>
      <c r="M34" s="21"/>
    </row>
    <row r="35" spans="1:22">
      <c r="A35" s="18"/>
      <c r="B35" s="77" t="s">
        <v>360</v>
      </c>
      <c r="C35" s="46" t="s">
        <v>366</v>
      </c>
      <c r="D35" s="46"/>
      <c r="E35" s="48" t="s">
        <v>283</v>
      </c>
      <c r="F35" s="42"/>
      <c r="G35" s="46" t="s">
        <v>367</v>
      </c>
      <c r="H35" s="46"/>
      <c r="I35" s="48" t="s">
        <v>283</v>
      </c>
      <c r="J35" s="42"/>
      <c r="K35" s="46">
        <v>31</v>
      </c>
      <c r="L35" s="46"/>
      <c r="M35" s="42"/>
    </row>
    <row r="36" spans="1:22">
      <c r="A36" s="18"/>
      <c r="B36" s="77"/>
      <c r="C36" s="46"/>
      <c r="D36" s="46"/>
      <c r="E36" s="48"/>
      <c r="F36" s="42"/>
      <c r="G36" s="46"/>
      <c r="H36" s="46"/>
      <c r="I36" s="48"/>
      <c r="J36" s="42"/>
      <c r="K36" s="46"/>
      <c r="L36" s="46"/>
      <c r="M36" s="42"/>
    </row>
    <row r="37" spans="1:22">
      <c r="A37" s="18"/>
      <c r="B37" s="76" t="s">
        <v>362</v>
      </c>
      <c r="C37" s="44">
        <v>1.5</v>
      </c>
      <c r="D37" s="44"/>
      <c r="E37" s="21"/>
      <c r="F37" s="21"/>
      <c r="G37" s="44">
        <v>6.2</v>
      </c>
      <c r="H37" s="44"/>
      <c r="I37" s="21"/>
      <c r="J37" s="21"/>
      <c r="K37" s="44" t="s">
        <v>368</v>
      </c>
      <c r="L37" s="44"/>
      <c r="M37" s="23" t="s">
        <v>283</v>
      </c>
    </row>
    <row r="38" spans="1:22" ht="15.75" thickBot="1">
      <c r="A38" s="18"/>
      <c r="B38" s="76"/>
      <c r="C38" s="52"/>
      <c r="D38" s="52"/>
      <c r="E38" s="54"/>
      <c r="F38" s="21"/>
      <c r="G38" s="52"/>
      <c r="H38" s="52"/>
      <c r="I38" s="54"/>
      <c r="J38" s="21"/>
      <c r="K38" s="52"/>
      <c r="L38" s="52"/>
      <c r="M38" s="81"/>
    </row>
    <row r="39" spans="1:22">
      <c r="A39" s="18"/>
      <c r="B39" s="80" t="s">
        <v>369</v>
      </c>
      <c r="C39" s="55" t="s">
        <v>370</v>
      </c>
      <c r="D39" s="55"/>
      <c r="E39" s="57" t="s">
        <v>283</v>
      </c>
      <c r="F39" s="42"/>
      <c r="G39" s="55">
        <v>0.5</v>
      </c>
      <c r="H39" s="55"/>
      <c r="I39" s="56"/>
      <c r="J39" s="42"/>
      <c r="K39" s="55">
        <v>30.4</v>
      </c>
      <c r="L39" s="55"/>
      <c r="M39" s="56"/>
    </row>
    <row r="40" spans="1:22" ht="15.75" thickBot="1">
      <c r="A40" s="18"/>
      <c r="B40" s="80"/>
      <c r="C40" s="47"/>
      <c r="D40" s="47"/>
      <c r="E40" s="49"/>
      <c r="F40" s="42"/>
      <c r="G40" s="47"/>
      <c r="H40" s="47"/>
      <c r="I40" s="50"/>
      <c r="J40" s="42"/>
      <c r="K40" s="47"/>
      <c r="L40" s="47"/>
      <c r="M40" s="50"/>
    </row>
    <row r="41" spans="1:22">
      <c r="A41" s="18"/>
      <c r="B41" s="78" t="s">
        <v>171</v>
      </c>
      <c r="C41" s="62" t="s">
        <v>278</v>
      </c>
      <c r="D41" s="51">
        <v>7.4</v>
      </c>
      <c r="E41" s="53"/>
      <c r="F41" s="21"/>
      <c r="G41" s="62" t="s">
        <v>278</v>
      </c>
      <c r="H41" s="51">
        <v>16.399999999999999</v>
      </c>
      <c r="I41" s="53"/>
      <c r="J41" s="21"/>
      <c r="K41" s="62" t="s">
        <v>278</v>
      </c>
      <c r="L41" s="51">
        <v>18</v>
      </c>
      <c r="M41" s="53"/>
    </row>
    <row r="42" spans="1:22" ht="15.75" thickBot="1">
      <c r="A42" s="18"/>
      <c r="B42" s="78"/>
      <c r="C42" s="63"/>
      <c r="D42" s="64"/>
      <c r="E42" s="65"/>
      <c r="F42" s="21"/>
      <c r="G42" s="63"/>
      <c r="H42" s="64"/>
      <c r="I42" s="65"/>
      <c r="J42" s="21"/>
      <c r="K42" s="63"/>
      <c r="L42" s="64"/>
      <c r="M42" s="65"/>
    </row>
    <row r="43" spans="1:22" ht="15.75" thickTop="1">
      <c r="A43" s="18"/>
      <c r="B43" s="21" t="s">
        <v>371</v>
      </c>
      <c r="C43" s="21"/>
      <c r="D43" s="21"/>
      <c r="E43" s="21"/>
      <c r="F43" s="21"/>
      <c r="G43" s="21"/>
      <c r="H43" s="21"/>
      <c r="I43" s="21"/>
      <c r="J43" s="21"/>
      <c r="K43" s="21"/>
      <c r="L43" s="21"/>
      <c r="M43" s="21"/>
      <c r="N43" s="21"/>
      <c r="O43" s="21"/>
      <c r="P43" s="21"/>
      <c r="Q43" s="21"/>
      <c r="R43" s="21"/>
      <c r="S43" s="21"/>
      <c r="T43" s="21"/>
      <c r="U43" s="21"/>
      <c r="V43" s="21"/>
    </row>
    <row r="44" spans="1:22">
      <c r="A44" s="18"/>
      <c r="B44" s="37"/>
      <c r="C44" s="37"/>
      <c r="D44" s="37"/>
      <c r="E44" s="37"/>
      <c r="F44" s="37"/>
      <c r="G44" s="37"/>
      <c r="H44" s="37"/>
      <c r="I44" s="37"/>
      <c r="J44" s="37"/>
      <c r="K44" s="37"/>
      <c r="L44" s="37"/>
      <c r="M44" s="37"/>
      <c r="N44" s="37"/>
      <c r="O44" s="37"/>
      <c r="P44" s="37"/>
      <c r="Q44" s="37"/>
      <c r="R44" s="37"/>
      <c r="S44" s="37"/>
      <c r="T44" s="37"/>
      <c r="U44" s="37"/>
      <c r="V44" s="37"/>
    </row>
    <row r="45" spans="1:22">
      <c r="A45" s="18"/>
      <c r="B45" s="14"/>
      <c r="C45" s="14"/>
      <c r="D45" s="14"/>
      <c r="E45" s="14"/>
      <c r="F45" s="14"/>
      <c r="G45" s="14"/>
      <c r="H45" s="14"/>
      <c r="I45" s="14"/>
      <c r="J45" s="14"/>
      <c r="K45" s="14"/>
      <c r="L45" s="14"/>
      <c r="M45" s="14"/>
      <c r="N45" s="14"/>
      <c r="O45" s="14"/>
      <c r="P45" s="14"/>
      <c r="Q45" s="14"/>
      <c r="R45" s="14"/>
      <c r="S45" s="14"/>
      <c r="T45" s="14"/>
      <c r="U45" s="14"/>
      <c r="V45" s="14"/>
    </row>
    <row r="46" spans="1:22" ht="15.75" thickBot="1">
      <c r="A46" s="18"/>
      <c r="B46" s="25"/>
      <c r="C46" s="39" t="s">
        <v>355</v>
      </c>
      <c r="D46" s="39"/>
      <c r="E46" s="39"/>
      <c r="F46" s="39"/>
      <c r="G46" s="39"/>
      <c r="H46" s="39"/>
      <c r="I46" s="39"/>
      <c r="J46" s="39"/>
      <c r="K46" s="39"/>
      <c r="L46" s="39"/>
      <c r="M46" s="39"/>
      <c r="N46" s="39"/>
      <c r="O46" s="39"/>
      <c r="P46" s="39"/>
      <c r="Q46" s="39"/>
      <c r="R46" s="39"/>
      <c r="S46" s="39"/>
      <c r="T46" s="39"/>
      <c r="U46" s="39"/>
      <c r="V46" s="39"/>
    </row>
    <row r="47" spans="1:22" ht="15.75" thickBot="1">
      <c r="A47" s="18"/>
      <c r="B47" s="25"/>
      <c r="C47" s="40">
        <v>2014</v>
      </c>
      <c r="D47" s="40"/>
      <c r="E47" s="40"/>
      <c r="F47" s="40"/>
      <c r="G47" s="40"/>
      <c r="H47" s="40"/>
      <c r="I47" s="12"/>
      <c r="J47" s="40">
        <v>2013</v>
      </c>
      <c r="K47" s="40"/>
      <c r="L47" s="40"/>
      <c r="M47" s="40"/>
      <c r="N47" s="40"/>
      <c r="O47" s="40"/>
      <c r="P47" s="12"/>
      <c r="Q47" s="40">
        <v>2012</v>
      </c>
      <c r="R47" s="40"/>
      <c r="S47" s="40"/>
      <c r="T47" s="40"/>
      <c r="U47" s="40"/>
      <c r="V47" s="40"/>
    </row>
    <row r="48" spans="1:22">
      <c r="A48" s="18"/>
      <c r="B48" s="25"/>
      <c r="C48" s="41" t="s">
        <v>277</v>
      </c>
      <c r="D48" s="41"/>
      <c r="E48" s="41"/>
      <c r="F48" s="41"/>
      <c r="G48" s="41"/>
      <c r="H48" s="41"/>
      <c r="I48" s="41"/>
      <c r="J48" s="41"/>
      <c r="K48" s="41"/>
      <c r="L48" s="41"/>
      <c r="M48" s="41"/>
      <c r="N48" s="41"/>
      <c r="O48" s="41"/>
      <c r="P48" s="41"/>
      <c r="Q48" s="41"/>
      <c r="R48" s="41"/>
      <c r="S48" s="41"/>
      <c r="T48" s="12"/>
      <c r="U48" s="53"/>
      <c r="V48" s="53"/>
    </row>
    <row r="49" spans="1:22">
      <c r="A49" s="18"/>
      <c r="B49" s="80" t="s">
        <v>372</v>
      </c>
      <c r="C49" s="48" t="s">
        <v>278</v>
      </c>
      <c r="D49" s="46">
        <v>16.3</v>
      </c>
      <c r="E49" s="42"/>
      <c r="F49" s="42"/>
      <c r="G49" s="46">
        <v>35</v>
      </c>
      <c r="H49" s="48" t="s">
        <v>373</v>
      </c>
      <c r="I49" s="42"/>
      <c r="J49" s="48" t="s">
        <v>278</v>
      </c>
      <c r="K49" s="46">
        <v>29.5</v>
      </c>
      <c r="L49" s="42"/>
      <c r="M49" s="42"/>
      <c r="N49" s="46">
        <v>35</v>
      </c>
      <c r="O49" s="48" t="s">
        <v>373</v>
      </c>
      <c r="P49" s="42"/>
      <c r="Q49" s="48" t="s">
        <v>278</v>
      </c>
      <c r="R49" s="46">
        <v>35</v>
      </c>
      <c r="S49" s="42"/>
      <c r="T49" s="42"/>
      <c r="U49" s="46">
        <v>35</v>
      </c>
      <c r="V49" s="48" t="s">
        <v>373</v>
      </c>
    </row>
    <row r="50" spans="1:22">
      <c r="A50" s="18"/>
      <c r="B50" s="80"/>
      <c r="C50" s="48"/>
      <c r="D50" s="46"/>
      <c r="E50" s="42"/>
      <c r="F50" s="42"/>
      <c r="G50" s="46"/>
      <c r="H50" s="48"/>
      <c r="I50" s="42"/>
      <c r="J50" s="48"/>
      <c r="K50" s="46"/>
      <c r="L50" s="42"/>
      <c r="M50" s="42"/>
      <c r="N50" s="46"/>
      <c r="O50" s="48"/>
      <c r="P50" s="42"/>
      <c r="Q50" s="48"/>
      <c r="R50" s="46"/>
      <c r="S50" s="42"/>
      <c r="T50" s="42"/>
      <c r="U50" s="46"/>
      <c r="V50" s="48"/>
    </row>
    <row r="51" spans="1:22" ht="25.5">
      <c r="A51" s="18"/>
      <c r="B51" s="16" t="s">
        <v>374</v>
      </c>
      <c r="C51" s="21"/>
      <c r="D51" s="21"/>
      <c r="E51" s="21"/>
      <c r="F51" s="12"/>
      <c r="G51" s="21"/>
      <c r="H51" s="21"/>
      <c r="I51" s="12"/>
      <c r="J51" s="21"/>
      <c r="K51" s="21"/>
      <c r="L51" s="21"/>
      <c r="M51" s="12"/>
      <c r="N51" s="21"/>
      <c r="O51" s="21"/>
      <c r="P51" s="12"/>
      <c r="Q51" s="21"/>
      <c r="R51" s="21"/>
      <c r="S51" s="21"/>
      <c r="T51" s="12"/>
      <c r="U51" s="21"/>
      <c r="V51" s="21"/>
    </row>
    <row r="52" spans="1:22" ht="26.25">
      <c r="A52" s="18"/>
      <c r="B52" s="82" t="s">
        <v>375</v>
      </c>
      <c r="C52" s="46" t="s">
        <v>376</v>
      </c>
      <c r="D52" s="46"/>
      <c r="E52" s="32" t="s">
        <v>283</v>
      </c>
      <c r="F52" s="27"/>
      <c r="G52" s="31" t="s">
        <v>377</v>
      </c>
      <c r="H52" s="32" t="s">
        <v>378</v>
      </c>
      <c r="I52" s="27"/>
      <c r="J52" s="46" t="s">
        <v>379</v>
      </c>
      <c r="K52" s="46"/>
      <c r="L52" s="32" t="s">
        <v>283</v>
      </c>
      <c r="M52" s="27"/>
      <c r="N52" s="31" t="s">
        <v>380</v>
      </c>
      <c r="O52" s="32" t="s">
        <v>378</v>
      </c>
      <c r="P52" s="27"/>
      <c r="Q52" s="46" t="s">
        <v>381</v>
      </c>
      <c r="R52" s="46"/>
      <c r="S52" s="32" t="s">
        <v>283</v>
      </c>
      <c r="T52" s="27"/>
      <c r="U52" s="31" t="s">
        <v>381</v>
      </c>
      <c r="V52" s="32" t="s">
        <v>378</v>
      </c>
    </row>
    <row r="53" spans="1:22">
      <c r="A53" s="18"/>
      <c r="B53" s="76" t="s">
        <v>382</v>
      </c>
      <c r="C53" s="44" t="s">
        <v>279</v>
      </c>
      <c r="D53" s="44"/>
      <c r="E53" s="21"/>
      <c r="F53" s="21"/>
      <c r="G53" s="44" t="s">
        <v>279</v>
      </c>
      <c r="H53" s="23" t="s">
        <v>373</v>
      </c>
      <c r="I53" s="21"/>
      <c r="J53" s="44" t="s">
        <v>383</v>
      </c>
      <c r="K53" s="44"/>
      <c r="L53" s="23" t="s">
        <v>283</v>
      </c>
      <c r="M53" s="21"/>
      <c r="N53" s="44" t="s">
        <v>384</v>
      </c>
      <c r="O53" s="23" t="s">
        <v>378</v>
      </c>
      <c r="P53" s="21"/>
      <c r="Q53" s="44" t="s">
        <v>385</v>
      </c>
      <c r="R53" s="44"/>
      <c r="S53" s="23" t="s">
        <v>283</v>
      </c>
      <c r="T53" s="21"/>
      <c r="U53" s="44" t="s">
        <v>385</v>
      </c>
      <c r="V53" s="23" t="s">
        <v>378</v>
      </c>
    </row>
    <row r="54" spans="1:22">
      <c r="A54" s="18"/>
      <c r="B54" s="76"/>
      <c r="C54" s="44"/>
      <c r="D54" s="44"/>
      <c r="E54" s="21"/>
      <c r="F54" s="21"/>
      <c r="G54" s="44"/>
      <c r="H54" s="23"/>
      <c r="I54" s="21"/>
      <c r="J54" s="44"/>
      <c r="K54" s="44"/>
      <c r="L54" s="23"/>
      <c r="M54" s="21"/>
      <c r="N54" s="44"/>
      <c r="O54" s="23"/>
      <c r="P54" s="21"/>
      <c r="Q54" s="44"/>
      <c r="R54" s="44"/>
      <c r="S54" s="23"/>
      <c r="T54" s="21"/>
      <c r="U54" s="44"/>
      <c r="V54" s="23"/>
    </row>
    <row r="55" spans="1:22">
      <c r="A55" s="18"/>
      <c r="B55" s="77" t="s">
        <v>386</v>
      </c>
      <c r="C55" s="46">
        <v>2.9</v>
      </c>
      <c r="D55" s="46"/>
      <c r="E55" s="42"/>
      <c r="F55" s="42"/>
      <c r="G55" s="46">
        <v>6.2</v>
      </c>
      <c r="H55" s="48" t="s">
        <v>373</v>
      </c>
      <c r="I55" s="42"/>
      <c r="J55" s="46">
        <v>5.2</v>
      </c>
      <c r="K55" s="46"/>
      <c r="L55" s="42"/>
      <c r="M55" s="42"/>
      <c r="N55" s="46">
        <v>6.2</v>
      </c>
      <c r="O55" s="48" t="s">
        <v>373</v>
      </c>
      <c r="P55" s="42"/>
      <c r="Q55" s="46">
        <v>0.3</v>
      </c>
      <c r="R55" s="46"/>
      <c r="S55" s="42"/>
      <c r="T55" s="42"/>
      <c r="U55" s="46">
        <v>0.3</v>
      </c>
      <c r="V55" s="48" t="s">
        <v>373</v>
      </c>
    </row>
    <row r="56" spans="1:22">
      <c r="A56" s="18"/>
      <c r="B56" s="77"/>
      <c r="C56" s="46"/>
      <c r="D56" s="46"/>
      <c r="E56" s="42"/>
      <c r="F56" s="42"/>
      <c r="G56" s="46"/>
      <c r="H56" s="48"/>
      <c r="I56" s="42"/>
      <c r="J56" s="46"/>
      <c r="K56" s="46"/>
      <c r="L56" s="42"/>
      <c r="M56" s="42"/>
      <c r="N56" s="46"/>
      <c r="O56" s="48"/>
      <c r="P56" s="42"/>
      <c r="Q56" s="46"/>
      <c r="R56" s="46"/>
      <c r="S56" s="42"/>
      <c r="T56" s="42"/>
      <c r="U56" s="46"/>
      <c r="V56" s="48"/>
    </row>
    <row r="57" spans="1:22">
      <c r="A57" s="18"/>
      <c r="B57" s="74" t="s">
        <v>387</v>
      </c>
      <c r="C57" s="44" t="s">
        <v>388</v>
      </c>
      <c r="D57" s="44"/>
      <c r="E57" s="13" t="s">
        <v>283</v>
      </c>
      <c r="F57" s="12"/>
      <c r="G57" s="29" t="s">
        <v>389</v>
      </c>
      <c r="H57" s="13" t="s">
        <v>378</v>
      </c>
      <c r="I57" s="12"/>
      <c r="J57" s="44" t="s">
        <v>390</v>
      </c>
      <c r="K57" s="44"/>
      <c r="L57" s="13" t="s">
        <v>283</v>
      </c>
      <c r="M57" s="12"/>
      <c r="N57" s="29" t="s">
        <v>391</v>
      </c>
      <c r="O57" s="13" t="s">
        <v>378</v>
      </c>
      <c r="P57" s="12"/>
      <c r="Q57" s="44" t="s">
        <v>391</v>
      </c>
      <c r="R57" s="44"/>
      <c r="S57" s="13" t="s">
        <v>283</v>
      </c>
      <c r="T57" s="12"/>
      <c r="U57" s="29" t="s">
        <v>391</v>
      </c>
      <c r="V57" s="13" t="s">
        <v>378</v>
      </c>
    </row>
    <row r="58" spans="1:22">
      <c r="A58" s="18"/>
      <c r="B58" s="77" t="s">
        <v>392</v>
      </c>
      <c r="C58" s="46">
        <v>11.1</v>
      </c>
      <c r="D58" s="46"/>
      <c r="E58" s="42"/>
      <c r="F58" s="42"/>
      <c r="G58" s="46">
        <v>23.7</v>
      </c>
      <c r="H58" s="48" t="s">
        <v>373</v>
      </c>
      <c r="I58" s="42"/>
      <c r="J58" s="46">
        <v>0.9</v>
      </c>
      <c r="K58" s="46"/>
      <c r="L58" s="42"/>
      <c r="M58" s="42"/>
      <c r="N58" s="46">
        <v>1.1000000000000001</v>
      </c>
      <c r="O58" s="48" t="s">
        <v>373</v>
      </c>
      <c r="P58" s="42"/>
      <c r="Q58" s="46" t="s">
        <v>334</v>
      </c>
      <c r="R58" s="46"/>
      <c r="S58" s="48" t="s">
        <v>283</v>
      </c>
      <c r="T58" s="42"/>
      <c r="U58" s="46" t="s">
        <v>279</v>
      </c>
      <c r="V58" s="48" t="s">
        <v>373</v>
      </c>
    </row>
    <row r="59" spans="1:22">
      <c r="A59" s="18"/>
      <c r="B59" s="77"/>
      <c r="C59" s="46"/>
      <c r="D59" s="46"/>
      <c r="E59" s="42"/>
      <c r="F59" s="42"/>
      <c r="G59" s="46"/>
      <c r="H59" s="48"/>
      <c r="I59" s="42"/>
      <c r="J59" s="46"/>
      <c r="K59" s="46"/>
      <c r="L59" s="42"/>
      <c r="M59" s="42"/>
      <c r="N59" s="46"/>
      <c r="O59" s="48"/>
      <c r="P59" s="42"/>
      <c r="Q59" s="46"/>
      <c r="R59" s="46"/>
      <c r="S59" s="48"/>
      <c r="T59" s="42"/>
      <c r="U59" s="46"/>
      <c r="V59" s="48"/>
    </row>
    <row r="60" spans="1:22">
      <c r="A60" s="18"/>
      <c r="B60" s="76" t="s">
        <v>393</v>
      </c>
      <c r="C60" s="44" t="s">
        <v>394</v>
      </c>
      <c r="D60" s="44"/>
      <c r="E60" s="23" t="s">
        <v>283</v>
      </c>
      <c r="F60" s="21"/>
      <c r="G60" s="44" t="s">
        <v>395</v>
      </c>
      <c r="H60" s="23" t="s">
        <v>378</v>
      </c>
      <c r="I60" s="21"/>
      <c r="J60" s="44">
        <v>0.4</v>
      </c>
      <c r="K60" s="44"/>
      <c r="L60" s="21"/>
      <c r="M60" s="21"/>
      <c r="N60" s="44">
        <v>0.5</v>
      </c>
      <c r="O60" s="23" t="s">
        <v>373</v>
      </c>
      <c r="P60" s="21"/>
      <c r="Q60" s="44" t="s">
        <v>279</v>
      </c>
      <c r="R60" s="44"/>
      <c r="S60" s="21"/>
      <c r="T60" s="21"/>
      <c r="U60" s="44" t="s">
        <v>279</v>
      </c>
      <c r="V60" s="23" t="s">
        <v>373</v>
      </c>
    </row>
    <row r="61" spans="1:22">
      <c r="A61" s="18"/>
      <c r="B61" s="76"/>
      <c r="C61" s="44"/>
      <c r="D61" s="44"/>
      <c r="E61" s="23"/>
      <c r="F61" s="21"/>
      <c r="G61" s="44"/>
      <c r="H61" s="23"/>
      <c r="I61" s="21"/>
      <c r="J61" s="44"/>
      <c r="K61" s="44"/>
      <c r="L61" s="21"/>
      <c r="M61" s="21"/>
      <c r="N61" s="44"/>
      <c r="O61" s="23"/>
      <c r="P61" s="21"/>
      <c r="Q61" s="44"/>
      <c r="R61" s="44"/>
      <c r="S61" s="21"/>
      <c r="T61" s="21"/>
      <c r="U61" s="44"/>
      <c r="V61" s="23"/>
    </row>
    <row r="62" spans="1:22" ht="25.5">
      <c r="A62" s="18"/>
      <c r="B62" s="75" t="s">
        <v>396</v>
      </c>
      <c r="C62" s="46" t="s">
        <v>397</v>
      </c>
      <c r="D62" s="46"/>
      <c r="E62" s="32" t="s">
        <v>283</v>
      </c>
      <c r="F62" s="27"/>
      <c r="G62" s="31" t="s">
        <v>398</v>
      </c>
      <c r="H62" s="32" t="s">
        <v>378</v>
      </c>
      <c r="I62" s="27"/>
      <c r="J62" s="46" t="s">
        <v>399</v>
      </c>
      <c r="K62" s="46"/>
      <c r="L62" s="32" t="s">
        <v>283</v>
      </c>
      <c r="M62" s="27"/>
      <c r="N62" s="31" t="s">
        <v>368</v>
      </c>
      <c r="O62" s="32" t="s">
        <v>378</v>
      </c>
      <c r="P62" s="27"/>
      <c r="Q62" s="46" t="s">
        <v>400</v>
      </c>
      <c r="R62" s="46"/>
      <c r="S62" s="32" t="s">
        <v>283</v>
      </c>
      <c r="T62" s="27"/>
      <c r="U62" s="31" t="s">
        <v>400</v>
      </c>
      <c r="V62" s="32" t="s">
        <v>378</v>
      </c>
    </row>
    <row r="63" spans="1:22">
      <c r="A63" s="18"/>
      <c r="B63" s="76" t="s">
        <v>401</v>
      </c>
      <c r="C63" s="44" t="s">
        <v>402</v>
      </c>
      <c r="D63" s="44"/>
      <c r="E63" s="23" t="s">
        <v>283</v>
      </c>
      <c r="F63" s="21"/>
      <c r="G63" s="44" t="s">
        <v>403</v>
      </c>
      <c r="H63" s="23" t="s">
        <v>378</v>
      </c>
      <c r="I63" s="21"/>
      <c r="J63" s="44" t="s">
        <v>279</v>
      </c>
      <c r="K63" s="44"/>
      <c r="L63" s="21"/>
      <c r="M63" s="21"/>
      <c r="N63" s="44" t="s">
        <v>279</v>
      </c>
      <c r="O63" s="23" t="s">
        <v>373</v>
      </c>
      <c r="P63" s="21"/>
      <c r="Q63" s="44" t="s">
        <v>279</v>
      </c>
      <c r="R63" s="44"/>
      <c r="S63" s="21"/>
      <c r="T63" s="21"/>
      <c r="U63" s="44" t="s">
        <v>279</v>
      </c>
      <c r="V63" s="23" t="s">
        <v>373</v>
      </c>
    </row>
    <row r="64" spans="1:22">
      <c r="A64" s="18"/>
      <c r="B64" s="76"/>
      <c r="C64" s="44"/>
      <c r="D64" s="44"/>
      <c r="E64" s="23"/>
      <c r="F64" s="21"/>
      <c r="G64" s="44"/>
      <c r="H64" s="23"/>
      <c r="I64" s="21"/>
      <c r="J64" s="44"/>
      <c r="K64" s="44"/>
      <c r="L64" s="21"/>
      <c r="M64" s="21"/>
      <c r="N64" s="44"/>
      <c r="O64" s="23"/>
      <c r="P64" s="21"/>
      <c r="Q64" s="44"/>
      <c r="R64" s="44"/>
      <c r="S64" s="21"/>
      <c r="T64" s="21"/>
      <c r="U64" s="44"/>
      <c r="V64" s="23"/>
    </row>
    <row r="65" spans="1:22">
      <c r="A65" s="18"/>
      <c r="B65" s="77" t="s">
        <v>144</v>
      </c>
      <c r="C65" s="46">
        <v>1</v>
      </c>
      <c r="D65" s="46"/>
      <c r="E65" s="42"/>
      <c r="F65" s="42"/>
      <c r="G65" s="46">
        <v>2.1</v>
      </c>
      <c r="H65" s="48" t="s">
        <v>373</v>
      </c>
      <c r="I65" s="42"/>
      <c r="J65" s="46">
        <v>0.2</v>
      </c>
      <c r="K65" s="46"/>
      <c r="L65" s="42"/>
      <c r="M65" s="42"/>
      <c r="N65" s="46">
        <v>0.3</v>
      </c>
      <c r="O65" s="48" t="s">
        <v>373</v>
      </c>
      <c r="P65" s="42"/>
      <c r="Q65" s="46">
        <v>1.5</v>
      </c>
      <c r="R65" s="46"/>
      <c r="S65" s="42"/>
      <c r="T65" s="42"/>
      <c r="U65" s="46">
        <v>1.5</v>
      </c>
      <c r="V65" s="48" t="s">
        <v>373</v>
      </c>
    </row>
    <row r="66" spans="1:22" ht="15.75" thickBot="1">
      <c r="A66" s="18"/>
      <c r="B66" s="77"/>
      <c r="C66" s="47"/>
      <c r="D66" s="47"/>
      <c r="E66" s="50"/>
      <c r="F66" s="42"/>
      <c r="G66" s="47"/>
      <c r="H66" s="49"/>
      <c r="I66" s="42"/>
      <c r="J66" s="47"/>
      <c r="K66" s="47"/>
      <c r="L66" s="50"/>
      <c r="M66" s="42"/>
      <c r="N66" s="47"/>
      <c r="O66" s="49"/>
      <c r="P66" s="42"/>
      <c r="Q66" s="47"/>
      <c r="R66" s="47"/>
      <c r="S66" s="50"/>
      <c r="T66" s="42"/>
      <c r="U66" s="47"/>
      <c r="V66" s="49"/>
    </row>
    <row r="67" spans="1:22">
      <c r="A67" s="18"/>
      <c r="B67" s="21"/>
      <c r="C67" s="62" t="s">
        <v>278</v>
      </c>
      <c r="D67" s="51">
        <v>7.4</v>
      </c>
      <c r="E67" s="53"/>
      <c r="F67" s="21"/>
      <c r="G67" s="51">
        <v>15.8</v>
      </c>
      <c r="H67" s="62" t="s">
        <v>373</v>
      </c>
      <c r="I67" s="21"/>
      <c r="J67" s="62" t="s">
        <v>278</v>
      </c>
      <c r="K67" s="51">
        <v>16.399999999999999</v>
      </c>
      <c r="L67" s="53"/>
      <c r="M67" s="21"/>
      <c r="N67" s="51">
        <v>19.5</v>
      </c>
      <c r="O67" s="62" t="s">
        <v>373</v>
      </c>
      <c r="P67" s="21"/>
      <c r="Q67" s="62" t="s">
        <v>278</v>
      </c>
      <c r="R67" s="51">
        <v>18</v>
      </c>
      <c r="S67" s="53"/>
      <c r="T67" s="21"/>
      <c r="U67" s="51">
        <v>18.100000000000001</v>
      </c>
      <c r="V67" s="62" t="s">
        <v>373</v>
      </c>
    </row>
    <row r="68" spans="1:22" ht="15.75" thickBot="1">
      <c r="A68" s="18"/>
      <c r="B68" s="21"/>
      <c r="C68" s="63"/>
      <c r="D68" s="64"/>
      <c r="E68" s="65"/>
      <c r="F68" s="21"/>
      <c r="G68" s="64"/>
      <c r="H68" s="63"/>
      <c r="I68" s="21"/>
      <c r="J68" s="63"/>
      <c r="K68" s="64"/>
      <c r="L68" s="65"/>
      <c r="M68" s="21"/>
      <c r="N68" s="64"/>
      <c r="O68" s="63"/>
      <c r="P68" s="21"/>
      <c r="Q68" s="63"/>
      <c r="R68" s="64"/>
      <c r="S68" s="65"/>
      <c r="T68" s="21"/>
      <c r="U68" s="64"/>
      <c r="V68" s="63"/>
    </row>
    <row r="69" spans="1:22" ht="15.75" thickTop="1">
      <c r="A69" s="18"/>
      <c r="B69" s="14"/>
      <c r="C69" s="14"/>
    </row>
    <row r="70" spans="1:22" ht="51">
      <c r="A70" s="18"/>
      <c r="B70" s="28">
        <v>-1</v>
      </c>
      <c r="C70" s="16" t="s">
        <v>404</v>
      </c>
    </row>
    <row r="71" spans="1:22">
      <c r="A71" s="18"/>
      <c r="B71" s="14"/>
      <c r="C71" s="14"/>
    </row>
    <row r="72" spans="1:22" ht="140.25">
      <c r="A72" s="18"/>
      <c r="B72" s="28">
        <v>-2</v>
      </c>
      <c r="C72" s="16" t="s">
        <v>405</v>
      </c>
    </row>
    <row r="73" spans="1:22">
      <c r="A73" s="18"/>
      <c r="B73" s="87" t="s">
        <v>406</v>
      </c>
      <c r="C73" s="87"/>
      <c r="D73" s="87"/>
      <c r="E73" s="87"/>
      <c r="F73" s="87"/>
      <c r="G73" s="87"/>
      <c r="H73" s="87"/>
      <c r="I73" s="87"/>
      <c r="J73" s="87"/>
      <c r="K73" s="87"/>
      <c r="L73" s="87"/>
      <c r="M73" s="87"/>
      <c r="N73" s="87"/>
      <c r="O73" s="87"/>
      <c r="P73" s="87"/>
      <c r="Q73" s="87"/>
      <c r="R73" s="87"/>
      <c r="S73" s="87"/>
      <c r="T73" s="87"/>
      <c r="U73" s="87"/>
      <c r="V73" s="87"/>
    </row>
    <row r="74" spans="1:22">
      <c r="A74" s="18"/>
      <c r="B74" s="37"/>
      <c r="C74" s="37"/>
      <c r="D74" s="37"/>
      <c r="E74" s="37"/>
      <c r="F74" s="37"/>
      <c r="G74" s="37"/>
      <c r="H74" s="37"/>
      <c r="I74" s="37"/>
    </row>
    <row r="75" spans="1:22">
      <c r="A75" s="18"/>
      <c r="B75" s="14"/>
      <c r="C75" s="14"/>
      <c r="D75" s="14"/>
      <c r="E75" s="14"/>
      <c r="F75" s="14"/>
      <c r="G75" s="14"/>
      <c r="H75" s="14"/>
      <c r="I75" s="14"/>
    </row>
    <row r="76" spans="1:22" ht="15.75" thickBot="1">
      <c r="A76" s="18"/>
      <c r="B76" s="25"/>
      <c r="C76" s="39" t="s">
        <v>407</v>
      </c>
      <c r="D76" s="39"/>
      <c r="E76" s="39"/>
      <c r="F76" s="39"/>
      <c r="G76" s="39"/>
      <c r="H76" s="39"/>
      <c r="I76" s="39"/>
    </row>
    <row r="77" spans="1:22" ht="15.75" thickBot="1">
      <c r="A77" s="18"/>
      <c r="B77" s="25"/>
      <c r="C77" s="40">
        <v>2014</v>
      </c>
      <c r="D77" s="40"/>
      <c r="E77" s="40"/>
      <c r="F77" s="12"/>
      <c r="G77" s="40">
        <v>2013</v>
      </c>
      <c r="H77" s="40"/>
      <c r="I77" s="40"/>
    </row>
    <row r="78" spans="1:22">
      <c r="A78" s="18"/>
      <c r="B78" s="25"/>
      <c r="C78" s="41" t="s">
        <v>277</v>
      </c>
      <c r="D78" s="41"/>
      <c r="E78" s="41"/>
      <c r="F78" s="41"/>
      <c r="G78" s="41"/>
      <c r="H78" s="41"/>
      <c r="I78" s="41"/>
    </row>
    <row r="79" spans="1:22">
      <c r="A79" s="18"/>
      <c r="B79" s="73" t="s">
        <v>408</v>
      </c>
      <c r="C79" s="42"/>
      <c r="D79" s="42"/>
      <c r="E79" s="42"/>
      <c r="F79" s="42"/>
      <c r="G79" s="42"/>
      <c r="H79" s="42"/>
      <c r="I79" s="42"/>
    </row>
    <row r="80" spans="1:22">
      <c r="A80" s="18"/>
      <c r="B80" s="76" t="s">
        <v>106</v>
      </c>
      <c r="C80" s="23" t="s">
        <v>278</v>
      </c>
      <c r="D80" s="44">
        <v>14.6</v>
      </c>
      <c r="E80" s="21"/>
      <c r="F80" s="21"/>
      <c r="G80" s="23" t="s">
        <v>278</v>
      </c>
      <c r="H80" s="44">
        <v>13.4</v>
      </c>
      <c r="I80" s="21"/>
    </row>
    <row r="81" spans="1:9">
      <c r="A81" s="18"/>
      <c r="B81" s="76"/>
      <c r="C81" s="23"/>
      <c r="D81" s="44"/>
      <c r="E81" s="21"/>
      <c r="F81" s="21"/>
      <c r="G81" s="23"/>
      <c r="H81" s="44"/>
      <c r="I81" s="21"/>
    </row>
    <row r="82" spans="1:9">
      <c r="A82" s="18"/>
      <c r="B82" s="77" t="s">
        <v>409</v>
      </c>
      <c r="C82" s="46">
        <v>16.8</v>
      </c>
      <c r="D82" s="46"/>
      <c r="E82" s="42"/>
      <c r="F82" s="42"/>
      <c r="G82" s="46">
        <v>12.5</v>
      </c>
      <c r="H82" s="46"/>
      <c r="I82" s="42"/>
    </row>
    <row r="83" spans="1:9">
      <c r="A83" s="18"/>
      <c r="B83" s="77"/>
      <c r="C83" s="46"/>
      <c r="D83" s="46"/>
      <c r="E83" s="42"/>
      <c r="F83" s="42"/>
      <c r="G83" s="46"/>
      <c r="H83" s="46"/>
      <c r="I83" s="42"/>
    </row>
    <row r="84" spans="1:9">
      <c r="A84" s="18"/>
      <c r="B84" s="76" t="s">
        <v>410</v>
      </c>
      <c r="C84" s="44">
        <v>6.9</v>
      </c>
      <c r="D84" s="44"/>
      <c r="E84" s="21"/>
      <c r="F84" s="21"/>
      <c r="G84" s="44">
        <v>5</v>
      </c>
      <c r="H84" s="44"/>
      <c r="I84" s="21"/>
    </row>
    <row r="85" spans="1:9">
      <c r="A85" s="18"/>
      <c r="B85" s="76"/>
      <c r="C85" s="44"/>
      <c r="D85" s="44"/>
      <c r="E85" s="21"/>
      <c r="F85" s="21"/>
      <c r="G85" s="44"/>
      <c r="H85" s="44"/>
      <c r="I85" s="21"/>
    </row>
    <row r="86" spans="1:9">
      <c r="A86" s="18"/>
      <c r="B86" s="77" t="s">
        <v>411</v>
      </c>
      <c r="C86" s="46">
        <v>19.8</v>
      </c>
      <c r="D86" s="46"/>
      <c r="E86" s="42"/>
      <c r="F86" s="42"/>
      <c r="G86" s="46">
        <v>19.3</v>
      </c>
      <c r="H86" s="46"/>
      <c r="I86" s="42"/>
    </row>
    <row r="87" spans="1:9">
      <c r="A87" s="18"/>
      <c r="B87" s="77"/>
      <c r="C87" s="46"/>
      <c r="D87" s="46"/>
      <c r="E87" s="42"/>
      <c r="F87" s="42"/>
      <c r="G87" s="46"/>
      <c r="H87" s="46"/>
      <c r="I87" s="42"/>
    </row>
    <row r="88" spans="1:9">
      <c r="A88" s="18"/>
      <c r="B88" s="76" t="s">
        <v>412</v>
      </c>
      <c r="C88" s="44">
        <v>9.1999999999999993</v>
      </c>
      <c r="D88" s="44"/>
      <c r="E88" s="21"/>
      <c r="F88" s="21"/>
      <c r="G88" s="44">
        <v>8.6</v>
      </c>
      <c r="H88" s="44"/>
      <c r="I88" s="21"/>
    </row>
    <row r="89" spans="1:9">
      <c r="A89" s="18"/>
      <c r="B89" s="76"/>
      <c r="C89" s="44"/>
      <c r="D89" s="44"/>
      <c r="E89" s="21"/>
      <c r="F89" s="21"/>
      <c r="G89" s="44"/>
      <c r="H89" s="44"/>
      <c r="I89" s="21"/>
    </row>
    <row r="90" spans="1:9">
      <c r="A90" s="18"/>
      <c r="B90" s="77" t="s">
        <v>413</v>
      </c>
      <c r="C90" s="46">
        <v>5.4</v>
      </c>
      <c r="D90" s="46"/>
      <c r="E90" s="42"/>
      <c r="F90" s="42"/>
      <c r="G90" s="46">
        <v>5.3</v>
      </c>
      <c r="H90" s="46"/>
      <c r="I90" s="42"/>
    </row>
    <row r="91" spans="1:9">
      <c r="A91" s="18"/>
      <c r="B91" s="77"/>
      <c r="C91" s="46"/>
      <c r="D91" s="46"/>
      <c r="E91" s="42"/>
      <c r="F91" s="42"/>
      <c r="G91" s="46"/>
      <c r="H91" s="46"/>
      <c r="I91" s="42"/>
    </row>
    <row r="92" spans="1:9">
      <c r="A92" s="18"/>
      <c r="B92" s="76" t="s">
        <v>414</v>
      </c>
      <c r="C92" s="44">
        <v>18.7</v>
      </c>
      <c r="D92" s="44"/>
      <c r="E92" s="21"/>
      <c r="F92" s="21"/>
      <c r="G92" s="44">
        <v>9.8000000000000007</v>
      </c>
      <c r="H92" s="44"/>
      <c r="I92" s="21"/>
    </row>
    <row r="93" spans="1:9">
      <c r="A93" s="18"/>
      <c r="B93" s="76"/>
      <c r="C93" s="44"/>
      <c r="D93" s="44"/>
      <c r="E93" s="21"/>
      <c r="F93" s="21"/>
      <c r="G93" s="44"/>
      <c r="H93" s="44"/>
      <c r="I93" s="21"/>
    </row>
    <row r="94" spans="1:9">
      <c r="A94" s="18"/>
      <c r="B94" s="77" t="s">
        <v>415</v>
      </c>
      <c r="C94" s="46">
        <v>11.8</v>
      </c>
      <c r="D94" s="46"/>
      <c r="E94" s="42"/>
      <c r="F94" s="42"/>
      <c r="G94" s="46" t="s">
        <v>279</v>
      </c>
      <c r="H94" s="46"/>
      <c r="I94" s="42"/>
    </row>
    <row r="95" spans="1:9" ht="15.75" thickBot="1">
      <c r="A95" s="18"/>
      <c r="B95" s="77"/>
      <c r="C95" s="47"/>
      <c r="D95" s="47"/>
      <c r="E95" s="50"/>
      <c r="F95" s="42"/>
      <c r="G95" s="47"/>
      <c r="H95" s="47"/>
      <c r="I95" s="50"/>
    </row>
    <row r="96" spans="1:9">
      <c r="A96" s="18"/>
      <c r="B96" s="78" t="s">
        <v>416</v>
      </c>
      <c r="C96" s="51">
        <v>103.2</v>
      </c>
      <c r="D96" s="51"/>
      <c r="E96" s="53"/>
      <c r="F96" s="21"/>
      <c r="G96" s="51">
        <v>73.900000000000006</v>
      </c>
      <c r="H96" s="51"/>
      <c r="I96" s="53"/>
    </row>
    <row r="97" spans="1:22">
      <c r="A97" s="18"/>
      <c r="B97" s="78"/>
      <c r="C97" s="44"/>
      <c r="D97" s="44"/>
      <c r="E97" s="21"/>
      <c r="F97" s="21"/>
      <c r="G97" s="44"/>
      <c r="H97" s="44"/>
      <c r="I97" s="21"/>
    </row>
    <row r="98" spans="1:22" ht="15.75" thickBot="1">
      <c r="A98" s="18"/>
      <c r="B98" s="75" t="s">
        <v>417</v>
      </c>
      <c r="C98" s="47" t="s">
        <v>418</v>
      </c>
      <c r="D98" s="47"/>
      <c r="E98" s="83" t="s">
        <v>283</v>
      </c>
      <c r="F98" s="27"/>
      <c r="G98" s="47" t="s">
        <v>419</v>
      </c>
      <c r="H98" s="47"/>
      <c r="I98" s="83" t="s">
        <v>283</v>
      </c>
    </row>
    <row r="99" spans="1:22">
      <c r="A99" s="18"/>
      <c r="B99" s="78" t="s">
        <v>420</v>
      </c>
      <c r="C99" s="51">
        <v>88.5</v>
      </c>
      <c r="D99" s="51"/>
      <c r="E99" s="53"/>
      <c r="F99" s="21"/>
      <c r="G99" s="51">
        <v>70.599999999999994</v>
      </c>
      <c r="H99" s="51"/>
      <c r="I99" s="53"/>
    </row>
    <row r="100" spans="1:22">
      <c r="A100" s="18"/>
      <c r="B100" s="78"/>
      <c r="C100" s="44"/>
      <c r="D100" s="44"/>
      <c r="E100" s="21"/>
      <c r="F100" s="21"/>
      <c r="G100" s="44"/>
      <c r="H100" s="44"/>
      <c r="I100" s="21"/>
    </row>
    <row r="101" spans="1:22">
      <c r="A101" s="18"/>
      <c r="B101" s="80" t="s">
        <v>421</v>
      </c>
      <c r="C101" s="42"/>
      <c r="D101" s="42"/>
      <c r="E101" s="42"/>
      <c r="F101" s="42"/>
      <c r="G101" s="42"/>
      <c r="H101" s="42"/>
      <c r="I101" s="42"/>
    </row>
    <row r="102" spans="1:22">
      <c r="A102" s="18"/>
      <c r="B102" s="80"/>
      <c r="C102" s="42"/>
      <c r="D102" s="42"/>
      <c r="E102" s="42"/>
      <c r="F102" s="42"/>
      <c r="G102" s="42"/>
      <c r="H102" s="42"/>
      <c r="I102" s="42"/>
    </row>
    <row r="103" spans="1:22">
      <c r="A103" s="18"/>
      <c r="B103" s="74" t="s">
        <v>422</v>
      </c>
      <c r="C103" s="44" t="s">
        <v>423</v>
      </c>
      <c r="D103" s="44"/>
      <c r="E103" s="13" t="s">
        <v>283</v>
      </c>
      <c r="F103" s="12"/>
      <c r="G103" s="44" t="s">
        <v>424</v>
      </c>
      <c r="H103" s="44"/>
      <c r="I103" s="13" t="s">
        <v>283</v>
      </c>
    </row>
    <row r="104" spans="1:22" ht="15.75" thickBot="1">
      <c r="A104" s="18"/>
      <c r="B104" s="75" t="s">
        <v>425</v>
      </c>
      <c r="C104" s="47" t="s">
        <v>426</v>
      </c>
      <c r="D104" s="47"/>
      <c r="E104" s="83" t="s">
        <v>283</v>
      </c>
      <c r="F104" s="27"/>
      <c r="G104" s="47" t="s">
        <v>427</v>
      </c>
      <c r="H104" s="47"/>
      <c r="I104" s="83" t="s">
        <v>283</v>
      </c>
    </row>
    <row r="105" spans="1:22" ht="15.75" thickBot="1">
      <c r="A105" s="18"/>
      <c r="B105" s="16" t="s">
        <v>428</v>
      </c>
      <c r="C105" s="86" t="s">
        <v>429</v>
      </c>
      <c r="D105" s="86"/>
      <c r="E105" s="79" t="s">
        <v>283</v>
      </c>
      <c r="F105" s="12"/>
      <c r="G105" s="86" t="s">
        <v>430</v>
      </c>
      <c r="H105" s="86"/>
      <c r="I105" s="79" t="s">
        <v>283</v>
      </c>
    </row>
    <row r="106" spans="1:22" ht="15.75" thickBot="1">
      <c r="A106" s="18"/>
      <c r="B106" s="73" t="s">
        <v>431</v>
      </c>
      <c r="C106" s="84" t="s">
        <v>278</v>
      </c>
      <c r="D106" s="85" t="s">
        <v>432</v>
      </c>
      <c r="E106" s="84" t="s">
        <v>283</v>
      </c>
      <c r="F106" s="27"/>
      <c r="G106" s="84" t="s">
        <v>278</v>
      </c>
      <c r="H106" s="85" t="s">
        <v>433</v>
      </c>
      <c r="I106" s="84" t="s">
        <v>283</v>
      </c>
    </row>
    <row r="107" spans="1:22" ht="15.75" thickTop="1">
      <c r="A107" s="18"/>
      <c r="B107" s="21" t="s">
        <v>434</v>
      </c>
      <c r="C107" s="21"/>
      <c r="D107" s="21"/>
      <c r="E107" s="21"/>
      <c r="F107" s="21"/>
      <c r="G107" s="21"/>
      <c r="H107" s="21"/>
      <c r="I107" s="21"/>
      <c r="J107" s="21"/>
      <c r="K107" s="21"/>
      <c r="L107" s="21"/>
      <c r="M107" s="21"/>
      <c r="N107" s="21"/>
      <c r="O107" s="21"/>
      <c r="P107" s="21"/>
      <c r="Q107" s="21"/>
      <c r="R107" s="21"/>
      <c r="S107" s="21"/>
      <c r="T107" s="21"/>
      <c r="U107" s="21"/>
      <c r="V107" s="21"/>
    </row>
    <row r="108" spans="1:22">
      <c r="A108" s="18"/>
      <c r="B108" s="37"/>
      <c r="C108" s="37"/>
      <c r="D108" s="37"/>
      <c r="E108" s="37"/>
      <c r="F108" s="37"/>
      <c r="G108" s="37"/>
      <c r="H108" s="37"/>
      <c r="I108" s="37"/>
    </row>
    <row r="109" spans="1:22">
      <c r="A109" s="18"/>
      <c r="B109" s="14"/>
      <c r="C109" s="14"/>
      <c r="D109" s="14"/>
      <c r="E109" s="14"/>
      <c r="F109" s="14"/>
      <c r="G109" s="14"/>
      <c r="H109" s="14"/>
      <c r="I109" s="14"/>
    </row>
    <row r="110" spans="1:22" ht="15.75" thickBot="1">
      <c r="A110" s="18"/>
      <c r="B110" s="25"/>
      <c r="C110" s="39" t="s">
        <v>407</v>
      </c>
      <c r="D110" s="39"/>
      <c r="E110" s="39"/>
      <c r="F110" s="39"/>
      <c r="G110" s="39"/>
      <c r="H110" s="39"/>
      <c r="I110" s="39"/>
    </row>
    <row r="111" spans="1:22" ht="15.75" thickBot="1">
      <c r="A111" s="18"/>
      <c r="B111" s="25"/>
      <c r="C111" s="40">
        <v>2014</v>
      </c>
      <c r="D111" s="40"/>
      <c r="E111" s="40"/>
      <c r="F111" s="12"/>
      <c r="G111" s="40">
        <v>2013</v>
      </c>
      <c r="H111" s="40"/>
      <c r="I111" s="40"/>
    </row>
    <row r="112" spans="1:22">
      <c r="A112" s="18"/>
      <c r="B112" s="25"/>
      <c r="C112" s="41" t="s">
        <v>277</v>
      </c>
      <c r="D112" s="41"/>
      <c r="E112" s="41"/>
      <c r="F112" s="41"/>
      <c r="G112" s="41"/>
      <c r="H112" s="41"/>
      <c r="I112" s="41"/>
    </row>
    <row r="113" spans="1:22">
      <c r="A113" s="18"/>
      <c r="B113" s="80" t="s">
        <v>435</v>
      </c>
      <c r="C113" s="48" t="s">
        <v>278</v>
      </c>
      <c r="D113" s="46">
        <v>26.4</v>
      </c>
      <c r="E113" s="42"/>
      <c r="F113" s="42"/>
      <c r="G113" s="48" t="s">
        <v>278</v>
      </c>
      <c r="H113" s="46">
        <v>12.6</v>
      </c>
      <c r="I113" s="42"/>
    </row>
    <row r="114" spans="1:22">
      <c r="A114" s="18"/>
      <c r="B114" s="80"/>
      <c r="C114" s="48"/>
      <c r="D114" s="46"/>
      <c r="E114" s="42"/>
      <c r="F114" s="42"/>
      <c r="G114" s="48"/>
      <c r="H114" s="46"/>
      <c r="I114" s="42"/>
    </row>
    <row r="115" spans="1:22" ht="15.75" thickBot="1">
      <c r="A115" s="18"/>
      <c r="B115" s="16" t="s">
        <v>436</v>
      </c>
      <c r="C115" s="52" t="s">
        <v>437</v>
      </c>
      <c r="D115" s="52"/>
      <c r="E115" s="79" t="s">
        <v>283</v>
      </c>
      <c r="F115" s="12"/>
      <c r="G115" s="52" t="s">
        <v>438</v>
      </c>
      <c r="H115" s="52"/>
      <c r="I115" s="79" t="s">
        <v>283</v>
      </c>
    </row>
    <row r="116" spans="1:22" ht="15.75" thickBot="1">
      <c r="A116" s="18"/>
      <c r="B116" s="73" t="s">
        <v>431</v>
      </c>
      <c r="C116" s="84" t="s">
        <v>278</v>
      </c>
      <c r="D116" s="85" t="s">
        <v>432</v>
      </c>
      <c r="E116" s="84" t="s">
        <v>283</v>
      </c>
      <c r="F116" s="27"/>
      <c r="G116" s="84" t="s">
        <v>278</v>
      </c>
      <c r="H116" s="85" t="s">
        <v>433</v>
      </c>
      <c r="I116" s="84" t="s">
        <v>283</v>
      </c>
    </row>
    <row r="117" spans="1:22" ht="15.75" thickTop="1">
      <c r="A117" s="18"/>
      <c r="B117" s="21" t="s">
        <v>439</v>
      </c>
      <c r="C117" s="21"/>
      <c r="D117" s="21"/>
      <c r="E117" s="21"/>
      <c r="F117" s="21"/>
      <c r="G117" s="21"/>
      <c r="H117" s="21"/>
      <c r="I117" s="21"/>
      <c r="J117" s="21"/>
      <c r="K117" s="21"/>
      <c r="L117" s="21"/>
      <c r="M117" s="21"/>
      <c r="N117" s="21"/>
      <c r="O117" s="21"/>
      <c r="P117" s="21"/>
      <c r="Q117" s="21"/>
      <c r="R117" s="21"/>
      <c r="S117" s="21"/>
      <c r="T117" s="21"/>
      <c r="U117" s="21"/>
      <c r="V117" s="21"/>
    </row>
    <row r="118" spans="1:22" ht="25.5" customHeight="1">
      <c r="A118" s="18"/>
      <c r="B118" s="23" t="s">
        <v>440</v>
      </c>
      <c r="C118" s="23"/>
      <c r="D118" s="23"/>
      <c r="E118" s="23"/>
      <c r="F118" s="23"/>
      <c r="G118" s="23"/>
      <c r="H118" s="23"/>
      <c r="I118" s="23"/>
      <c r="J118" s="23"/>
      <c r="K118" s="23"/>
      <c r="L118" s="23"/>
      <c r="M118" s="23"/>
      <c r="N118" s="23"/>
      <c r="O118" s="23"/>
      <c r="P118" s="23"/>
      <c r="Q118" s="23"/>
      <c r="R118" s="23"/>
      <c r="S118" s="23"/>
      <c r="T118" s="23"/>
      <c r="U118" s="23"/>
      <c r="V118" s="23"/>
    </row>
    <row r="119" spans="1:22">
      <c r="A119" s="18"/>
      <c r="B119" s="21" t="s">
        <v>441</v>
      </c>
      <c r="C119" s="21"/>
      <c r="D119" s="21"/>
      <c r="E119" s="21"/>
      <c r="F119" s="21"/>
      <c r="G119" s="21"/>
      <c r="H119" s="21"/>
      <c r="I119" s="21"/>
      <c r="J119" s="21"/>
      <c r="K119" s="21"/>
      <c r="L119" s="21"/>
      <c r="M119" s="21"/>
      <c r="N119" s="21"/>
      <c r="O119" s="21"/>
      <c r="P119" s="21"/>
      <c r="Q119" s="21"/>
      <c r="R119" s="21"/>
      <c r="S119" s="21"/>
      <c r="T119" s="21"/>
      <c r="U119" s="21"/>
      <c r="V119" s="21"/>
    </row>
    <row r="120" spans="1:22">
      <c r="A120" s="18"/>
      <c r="B120" s="21" t="s">
        <v>442</v>
      </c>
      <c r="C120" s="21"/>
      <c r="D120" s="21"/>
      <c r="E120" s="21"/>
      <c r="F120" s="21"/>
      <c r="G120" s="21"/>
      <c r="H120" s="21"/>
      <c r="I120" s="21"/>
      <c r="J120" s="21"/>
      <c r="K120" s="21"/>
      <c r="L120" s="21"/>
      <c r="M120" s="21"/>
      <c r="N120" s="21"/>
      <c r="O120" s="21"/>
      <c r="P120" s="21"/>
      <c r="Q120" s="21"/>
      <c r="R120" s="21"/>
      <c r="S120" s="21"/>
      <c r="T120" s="21"/>
      <c r="U120" s="21"/>
      <c r="V120" s="21"/>
    </row>
    <row r="121" spans="1:22" ht="25.5" customHeight="1">
      <c r="A121" s="18"/>
      <c r="B121" s="23" t="s">
        <v>443</v>
      </c>
      <c r="C121" s="23"/>
      <c r="D121" s="23"/>
      <c r="E121" s="23"/>
      <c r="F121" s="23"/>
      <c r="G121" s="23"/>
      <c r="H121" s="23"/>
      <c r="I121" s="23"/>
      <c r="J121" s="23"/>
      <c r="K121" s="23"/>
      <c r="L121" s="23"/>
      <c r="M121" s="23"/>
      <c r="N121" s="23"/>
      <c r="O121" s="23"/>
      <c r="P121" s="23"/>
      <c r="Q121" s="23"/>
      <c r="R121" s="23"/>
      <c r="S121" s="23"/>
      <c r="T121" s="23"/>
      <c r="U121" s="23"/>
      <c r="V121" s="23"/>
    </row>
    <row r="122" spans="1:22">
      <c r="A122" s="18"/>
      <c r="B122" s="21" t="s">
        <v>444</v>
      </c>
      <c r="C122" s="21"/>
      <c r="D122" s="21"/>
      <c r="E122" s="21"/>
      <c r="F122" s="21"/>
      <c r="G122" s="21"/>
      <c r="H122" s="21"/>
      <c r="I122" s="21"/>
      <c r="J122" s="21"/>
      <c r="K122" s="21"/>
      <c r="L122" s="21"/>
      <c r="M122" s="21"/>
      <c r="N122" s="21"/>
      <c r="O122" s="21"/>
      <c r="P122" s="21"/>
      <c r="Q122" s="21"/>
      <c r="R122" s="21"/>
      <c r="S122" s="21"/>
      <c r="T122" s="21"/>
      <c r="U122" s="21"/>
      <c r="V122" s="21"/>
    </row>
    <row r="123" spans="1:22" ht="38.25" customHeight="1">
      <c r="A123" s="18"/>
      <c r="B123" s="21" t="s">
        <v>445</v>
      </c>
      <c r="C123" s="21"/>
      <c r="D123" s="21"/>
      <c r="E123" s="21"/>
      <c r="F123" s="21"/>
      <c r="G123" s="21"/>
      <c r="H123" s="21"/>
      <c r="I123" s="21"/>
      <c r="J123" s="21"/>
      <c r="K123" s="21"/>
      <c r="L123" s="21"/>
      <c r="M123" s="21"/>
      <c r="N123" s="21"/>
      <c r="O123" s="21"/>
      <c r="P123" s="21"/>
      <c r="Q123" s="21"/>
      <c r="R123" s="21"/>
      <c r="S123" s="21"/>
      <c r="T123" s="21"/>
      <c r="U123" s="21"/>
      <c r="V123" s="21"/>
    </row>
    <row r="124" spans="1:22" ht="25.5" customHeight="1">
      <c r="A124" s="18"/>
      <c r="B124" s="21" t="s">
        <v>446</v>
      </c>
      <c r="C124" s="21"/>
      <c r="D124" s="21"/>
      <c r="E124" s="21"/>
      <c r="F124" s="21"/>
      <c r="G124" s="21"/>
      <c r="H124" s="21"/>
      <c r="I124" s="21"/>
      <c r="J124" s="21"/>
      <c r="K124" s="21"/>
      <c r="L124" s="21"/>
      <c r="M124" s="21"/>
      <c r="N124" s="21"/>
      <c r="O124" s="21"/>
      <c r="P124" s="21"/>
      <c r="Q124" s="21"/>
      <c r="R124" s="21"/>
      <c r="S124" s="21"/>
      <c r="T124" s="21"/>
      <c r="U124" s="21"/>
      <c r="V124" s="21"/>
    </row>
    <row r="125" spans="1:22">
      <c r="A125" s="18"/>
      <c r="B125" s="21" t="s">
        <v>447</v>
      </c>
      <c r="C125" s="21"/>
      <c r="D125" s="21"/>
      <c r="E125" s="21"/>
      <c r="F125" s="21"/>
      <c r="G125" s="21"/>
      <c r="H125" s="21"/>
      <c r="I125" s="21"/>
      <c r="J125" s="21"/>
      <c r="K125" s="21"/>
      <c r="L125" s="21"/>
      <c r="M125" s="21"/>
      <c r="N125" s="21"/>
      <c r="O125" s="21"/>
      <c r="P125" s="21"/>
      <c r="Q125" s="21"/>
      <c r="R125" s="21"/>
      <c r="S125" s="21"/>
      <c r="T125" s="21"/>
      <c r="U125" s="21"/>
      <c r="V125" s="21"/>
    </row>
    <row r="126" spans="1:22">
      <c r="A126" s="18"/>
      <c r="B126" s="21" t="s">
        <v>448</v>
      </c>
      <c r="C126" s="21"/>
      <c r="D126" s="21"/>
      <c r="E126" s="21"/>
      <c r="F126" s="21"/>
      <c r="G126" s="21"/>
      <c r="H126" s="21"/>
      <c r="I126" s="21"/>
      <c r="J126" s="21"/>
      <c r="K126" s="21"/>
      <c r="L126" s="21"/>
      <c r="M126" s="21"/>
      <c r="N126" s="21"/>
      <c r="O126" s="21"/>
      <c r="P126" s="21"/>
      <c r="Q126" s="21"/>
      <c r="R126" s="21"/>
      <c r="S126" s="21"/>
      <c r="T126" s="21"/>
      <c r="U126" s="21"/>
      <c r="V126" s="21"/>
    </row>
    <row r="127" spans="1:22" ht="25.5" customHeight="1">
      <c r="A127" s="18"/>
      <c r="B127" s="21" t="s">
        <v>449</v>
      </c>
      <c r="C127" s="21"/>
      <c r="D127" s="21"/>
      <c r="E127" s="21"/>
      <c r="F127" s="21"/>
      <c r="G127" s="21"/>
      <c r="H127" s="21"/>
      <c r="I127" s="21"/>
      <c r="J127" s="21"/>
      <c r="K127" s="21"/>
      <c r="L127" s="21"/>
      <c r="M127" s="21"/>
      <c r="N127" s="21"/>
      <c r="O127" s="21"/>
      <c r="P127" s="21"/>
      <c r="Q127" s="21"/>
      <c r="R127" s="21"/>
      <c r="S127" s="21"/>
      <c r="T127" s="21"/>
      <c r="U127" s="21"/>
      <c r="V127" s="21"/>
    </row>
  </sheetData>
  <mergeCells count="424">
    <mergeCell ref="B127:V127"/>
    <mergeCell ref="B121:V121"/>
    <mergeCell ref="B122:V122"/>
    <mergeCell ref="B123:V123"/>
    <mergeCell ref="B124:V124"/>
    <mergeCell ref="B125:V125"/>
    <mergeCell ref="B126:V126"/>
    <mergeCell ref="B73:V73"/>
    <mergeCell ref="B107:V107"/>
    <mergeCell ref="B117:V117"/>
    <mergeCell ref="B118:V118"/>
    <mergeCell ref="B119:V119"/>
    <mergeCell ref="B120:V120"/>
    <mergeCell ref="I113:I114"/>
    <mergeCell ref="C115:D115"/>
    <mergeCell ref="G115:H115"/>
    <mergeCell ref="A1:A2"/>
    <mergeCell ref="B1:V1"/>
    <mergeCell ref="B2:V2"/>
    <mergeCell ref="B3:V3"/>
    <mergeCell ref="A4:A127"/>
    <mergeCell ref="B4:V4"/>
    <mergeCell ref="B5:V5"/>
    <mergeCell ref="C111:E111"/>
    <mergeCell ref="G111:I111"/>
    <mergeCell ref="C112:I112"/>
    <mergeCell ref="B113:B114"/>
    <mergeCell ref="C113:C114"/>
    <mergeCell ref="D113:D114"/>
    <mergeCell ref="E113:E114"/>
    <mergeCell ref="F113:F114"/>
    <mergeCell ref="G113:G114"/>
    <mergeCell ref="H113:H114"/>
    <mergeCell ref="C104:D104"/>
    <mergeCell ref="G104:H104"/>
    <mergeCell ref="C105:D105"/>
    <mergeCell ref="G105:H105"/>
    <mergeCell ref="B108:I108"/>
    <mergeCell ref="C110:I110"/>
    <mergeCell ref="I99:I100"/>
    <mergeCell ref="B101:B102"/>
    <mergeCell ref="C101:E102"/>
    <mergeCell ref="F101:F102"/>
    <mergeCell ref="G101:I102"/>
    <mergeCell ref="C103:D103"/>
    <mergeCell ref="G103:H103"/>
    <mergeCell ref="C98:D98"/>
    <mergeCell ref="G98:H98"/>
    <mergeCell ref="B99:B100"/>
    <mergeCell ref="C99:D100"/>
    <mergeCell ref="E99:E100"/>
    <mergeCell ref="F99:F100"/>
    <mergeCell ref="G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B74:I74"/>
    <mergeCell ref="C76:I76"/>
    <mergeCell ref="C77:E77"/>
    <mergeCell ref="G77:I77"/>
    <mergeCell ref="C78:I78"/>
    <mergeCell ref="C79:I79"/>
    <mergeCell ref="Q67:Q68"/>
    <mergeCell ref="R67:R68"/>
    <mergeCell ref="S67:S68"/>
    <mergeCell ref="T67:T68"/>
    <mergeCell ref="U67:U68"/>
    <mergeCell ref="V67:V68"/>
    <mergeCell ref="K67:K68"/>
    <mergeCell ref="L67:L68"/>
    <mergeCell ref="M67:M68"/>
    <mergeCell ref="N67:N68"/>
    <mergeCell ref="O67:O68"/>
    <mergeCell ref="P67:P68"/>
    <mergeCell ref="V65:V66"/>
    <mergeCell ref="B67:B68"/>
    <mergeCell ref="C67:C68"/>
    <mergeCell ref="D67:D68"/>
    <mergeCell ref="E67:E68"/>
    <mergeCell ref="F67:F68"/>
    <mergeCell ref="G67:G68"/>
    <mergeCell ref="H67:H68"/>
    <mergeCell ref="I67:I68"/>
    <mergeCell ref="J67:J68"/>
    <mergeCell ref="O65:O66"/>
    <mergeCell ref="P65:P66"/>
    <mergeCell ref="Q65:R66"/>
    <mergeCell ref="S65:S66"/>
    <mergeCell ref="T65:T66"/>
    <mergeCell ref="U65:U66"/>
    <mergeCell ref="H65:H66"/>
    <mergeCell ref="I65:I66"/>
    <mergeCell ref="J65:K66"/>
    <mergeCell ref="L65:L66"/>
    <mergeCell ref="M65:M66"/>
    <mergeCell ref="N65:N66"/>
    <mergeCell ref="Q63:R64"/>
    <mergeCell ref="S63:S64"/>
    <mergeCell ref="T63:T64"/>
    <mergeCell ref="U63:U64"/>
    <mergeCell ref="V63:V64"/>
    <mergeCell ref="B65:B66"/>
    <mergeCell ref="C65:D66"/>
    <mergeCell ref="E65:E66"/>
    <mergeCell ref="F65:F66"/>
    <mergeCell ref="G65:G66"/>
    <mergeCell ref="J63:K64"/>
    <mergeCell ref="L63:L64"/>
    <mergeCell ref="M63:M64"/>
    <mergeCell ref="N63:N64"/>
    <mergeCell ref="O63:O64"/>
    <mergeCell ref="P63:P64"/>
    <mergeCell ref="C62:D62"/>
    <mergeCell ref="J62:K62"/>
    <mergeCell ref="Q62:R62"/>
    <mergeCell ref="B63:B64"/>
    <mergeCell ref="C63:D64"/>
    <mergeCell ref="E63:E64"/>
    <mergeCell ref="F63:F64"/>
    <mergeCell ref="G63:G64"/>
    <mergeCell ref="H63:H64"/>
    <mergeCell ref="I63:I64"/>
    <mergeCell ref="P60:P61"/>
    <mergeCell ref="Q60:R61"/>
    <mergeCell ref="S60:S61"/>
    <mergeCell ref="T60:T61"/>
    <mergeCell ref="U60:U61"/>
    <mergeCell ref="V60:V61"/>
    <mergeCell ref="I60:I61"/>
    <mergeCell ref="J60:K61"/>
    <mergeCell ref="L60:L61"/>
    <mergeCell ref="M60:M61"/>
    <mergeCell ref="N60:N61"/>
    <mergeCell ref="O60:O61"/>
    <mergeCell ref="B60:B61"/>
    <mergeCell ref="C60:D61"/>
    <mergeCell ref="E60:E61"/>
    <mergeCell ref="F60:F61"/>
    <mergeCell ref="G60:G61"/>
    <mergeCell ref="H60:H61"/>
    <mergeCell ref="P58:P59"/>
    <mergeCell ref="Q58:R59"/>
    <mergeCell ref="S58:S59"/>
    <mergeCell ref="T58:T59"/>
    <mergeCell ref="U58:U59"/>
    <mergeCell ref="V58:V59"/>
    <mergeCell ref="I58:I59"/>
    <mergeCell ref="J58:K59"/>
    <mergeCell ref="L58:L59"/>
    <mergeCell ref="M58:M59"/>
    <mergeCell ref="N58:N59"/>
    <mergeCell ref="O58:O59"/>
    <mergeCell ref="V55:V56"/>
    <mergeCell ref="C57:D57"/>
    <mergeCell ref="J57:K57"/>
    <mergeCell ref="Q57:R57"/>
    <mergeCell ref="B58:B59"/>
    <mergeCell ref="C58:D59"/>
    <mergeCell ref="E58:E59"/>
    <mergeCell ref="F58:F59"/>
    <mergeCell ref="G58:G59"/>
    <mergeCell ref="H58:H59"/>
    <mergeCell ref="O55:O56"/>
    <mergeCell ref="P55:P56"/>
    <mergeCell ref="Q55:R56"/>
    <mergeCell ref="S55:S56"/>
    <mergeCell ref="T55:T56"/>
    <mergeCell ref="U55:U56"/>
    <mergeCell ref="H55:H56"/>
    <mergeCell ref="I55:I56"/>
    <mergeCell ref="J55:K56"/>
    <mergeCell ref="L55:L56"/>
    <mergeCell ref="M55:M56"/>
    <mergeCell ref="N55:N56"/>
    <mergeCell ref="Q53:R54"/>
    <mergeCell ref="S53:S54"/>
    <mergeCell ref="T53:T54"/>
    <mergeCell ref="U53:U54"/>
    <mergeCell ref="V53:V54"/>
    <mergeCell ref="B55:B56"/>
    <mergeCell ref="C55:D56"/>
    <mergeCell ref="E55:E56"/>
    <mergeCell ref="F55:F56"/>
    <mergeCell ref="G55:G56"/>
    <mergeCell ref="J53:K54"/>
    <mergeCell ref="L53:L54"/>
    <mergeCell ref="M53:M54"/>
    <mergeCell ref="N53:N54"/>
    <mergeCell ref="O53:O54"/>
    <mergeCell ref="P53:P54"/>
    <mergeCell ref="C52:D52"/>
    <mergeCell ref="J52:K52"/>
    <mergeCell ref="Q52:R52"/>
    <mergeCell ref="B53:B54"/>
    <mergeCell ref="C53:D54"/>
    <mergeCell ref="E53:E54"/>
    <mergeCell ref="F53:F54"/>
    <mergeCell ref="G53:G54"/>
    <mergeCell ref="H53:H54"/>
    <mergeCell ref="I53:I54"/>
    <mergeCell ref="V49:V50"/>
    <mergeCell ref="C51:E51"/>
    <mergeCell ref="G51:H51"/>
    <mergeCell ref="J51:L51"/>
    <mergeCell ref="N51:O51"/>
    <mergeCell ref="Q51:S51"/>
    <mergeCell ref="U51:V51"/>
    <mergeCell ref="P49:P50"/>
    <mergeCell ref="Q49:Q50"/>
    <mergeCell ref="R49:R50"/>
    <mergeCell ref="S49:S50"/>
    <mergeCell ref="T49:T50"/>
    <mergeCell ref="U49:U50"/>
    <mergeCell ref="J49:J50"/>
    <mergeCell ref="K49:K50"/>
    <mergeCell ref="L49:L50"/>
    <mergeCell ref="M49:M50"/>
    <mergeCell ref="N49:N50"/>
    <mergeCell ref="O49:O50"/>
    <mergeCell ref="C48:S48"/>
    <mergeCell ref="U48:V48"/>
    <mergeCell ref="B49:B50"/>
    <mergeCell ref="C49:C50"/>
    <mergeCell ref="D49:D50"/>
    <mergeCell ref="E49:E50"/>
    <mergeCell ref="F49:F50"/>
    <mergeCell ref="G49:G50"/>
    <mergeCell ref="H49:H50"/>
    <mergeCell ref="I49:I50"/>
    <mergeCell ref="K41:K42"/>
    <mergeCell ref="L41:L42"/>
    <mergeCell ref="M41:M42"/>
    <mergeCell ref="B44:V44"/>
    <mergeCell ref="C46:V46"/>
    <mergeCell ref="C47:H47"/>
    <mergeCell ref="J47:O47"/>
    <mergeCell ref="Q47:V47"/>
    <mergeCell ref="B43:V43"/>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B33:B34"/>
    <mergeCell ref="C33:E34"/>
    <mergeCell ref="F33:F34"/>
    <mergeCell ref="G33:I34"/>
    <mergeCell ref="J33:J34"/>
    <mergeCell ref="K33:M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K25:K26"/>
    <mergeCell ref="L25:L26"/>
    <mergeCell ref="M25:M26"/>
    <mergeCell ref="B27:B28"/>
    <mergeCell ref="C27:D28"/>
    <mergeCell ref="E27:E28"/>
    <mergeCell ref="F27:F28"/>
    <mergeCell ref="G27:H28"/>
    <mergeCell ref="I27:I28"/>
    <mergeCell ref="J27:J28"/>
    <mergeCell ref="K23:M24"/>
    <mergeCell ref="B25:B26"/>
    <mergeCell ref="C25:C26"/>
    <mergeCell ref="D25:D26"/>
    <mergeCell ref="E25:E26"/>
    <mergeCell ref="F25:F26"/>
    <mergeCell ref="G25:G26"/>
    <mergeCell ref="H25:H26"/>
    <mergeCell ref="I25:I26"/>
    <mergeCell ref="J25:J26"/>
    <mergeCell ref="C20:M20"/>
    <mergeCell ref="C21:E21"/>
    <mergeCell ref="G21:I21"/>
    <mergeCell ref="K21:M21"/>
    <mergeCell ref="C22:M22"/>
    <mergeCell ref="B23:B24"/>
    <mergeCell ref="C23:E24"/>
    <mergeCell ref="F23:F24"/>
    <mergeCell ref="G23:I24"/>
    <mergeCell ref="J23:J24"/>
    <mergeCell ref="I15:I16"/>
    <mergeCell ref="J15:J16"/>
    <mergeCell ref="K15:K16"/>
    <mergeCell ref="L15:L16"/>
    <mergeCell ref="M15:M16"/>
    <mergeCell ref="B18:M18"/>
    <mergeCell ref="B17:V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6" customWidth="1"/>
    <col min="4" max="4" width="18" customWidth="1"/>
    <col min="5" max="6" width="27.42578125" customWidth="1"/>
    <col min="7" max="7" width="6" customWidth="1"/>
    <col min="8" max="8" width="18" customWidth="1"/>
    <col min="9" max="9" width="27.42578125" customWidth="1"/>
  </cols>
  <sheetData>
    <row r="1" spans="1:9" ht="15" customHeight="1">
      <c r="A1" s="8" t="s">
        <v>84</v>
      </c>
      <c r="B1" s="8" t="s">
        <v>1</v>
      </c>
      <c r="C1" s="8"/>
      <c r="D1" s="8"/>
      <c r="E1" s="8"/>
      <c r="F1" s="8"/>
      <c r="G1" s="8"/>
      <c r="H1" s="8"/>
      <c r="I1" s="8"/>
    </row>
    <row r="2" spans="1:9" ht="15" customHeight="1">
      <c r="A2" s="8"/>
      <c r="B2" s="8" t="s">
        <v>2</v>
      </c>
      <c r="C2" s="8"/>
      <c r="D2" s="8"/>
      <c r="E2" s="8"/>
      <c r="F2" s="8"/>
      <c r="G2" s="8"/>
      <c r="H2" s="8"/>
      <c r="I2" s="8"/>
    </row>
    <row r="3" spans="1:9">
      <c r="A3" s="3" t="s">
        <v>450</v>
      </c>
      <c r="B3" s="17"/>
      <c r="C3" s="17"/>
      <c r="D3" s="17"/>
      <c r="E3" s="17"/>
      <c r="F3" s="17"/>
      <c r="G3" s="17"/>
      <c r="H3" s="17"/>
      <c r="I3" s="17"/>
    </row>
    <row r="4" spans="1:9">
      <c r="A4" s="18" t="s">
        <v>84</v>
      </c>
      <c r="B4" s="19" t="s">
        <v>451</v>
      </c>
      <c r="C4" s="19"/>
      <c r="D4" s="19"/>
      <c r="E4" s="19"/>
      <c r="F4" s="19"/>
      <c r="G4" s="19"/>
      <c r="H4" s="19"/>
      <c r="I4" s="19"/>
    </row>
    <row r="5" spans="1:9" ht="25.5" customHeight="1">
      <c r="A5" s="18"/>
      <c r="B5" s="21" t="s">
        <v>452</v>
      </c>
      <c r="C5" s="21"/>
      <c r="D5" s="21"/>
      <c r="E5" s="21"/>
      <c r="F5" s="21"/>
      <c r="G5" s="21"/>
      <c r="H5" s="21"/>
      <c r="I5" s="21"/>
    </row>
    <row r="6" spans="1:9">
      <c r="A6" s="18"/>
      <c r="B6" s="21" t="s">
        <v>453</v>
      </c>
      <c r="C6" s="21"/>
      <c r="D6" s="21"/>
      <c r="E6" s="21"/>
      <c r="F6" s="21"/>
      <c r="G6" s="21"/>
      <c r="H6" s="21"/>
      <c r="I6" s="21"/>
    </row>
    <row r="7" spans="1:9">
      <c r="A7" s="18"/>
      <c r="B7" s="37"/>
      <c r="C7" s="37"/>
      <c r="D7" s="37"/>
      <c r="E7" s="37"/>
      <c r="F7" s="37"/>
      <c r="G7" s="37"/>
      <c r="H7" s="37"/>
      <c r="I7" s="37"/>
    </row>
    <row r="8" spans="1:9">
      <c r="A8" s="18"/>
      <c r="B8" s="14"/>
      <c r="C8" s="14"/>
      <c r="D8" s="14"/>
      <c r="E8" s="14"/>
      <c r="F8" s="14"/>
      <c r="G8" s="14"/>
      <c r="H8" s="14"/>
      <c r="I8" s="14"/>
    </row>
    <row r="9" spans="1:9" ht="15.75" thickBot="1">
      <c r="A9" s="18"/>
      <c r="B9" s="25"/>
      <c r="C9" s="39" t="s">
        <v>407</v>
      </c>
      <c r="D9" s="39"/>
      <c r="E9" s="39"/>
      <c r="F9" s="39"/>
      <c r="G9" s="39"/>
      <c r="H9" s="39"/>
      <c r="I9" s="39"/>
    </row>
    <row r="10" spans="1:9" ht="15.75" thickBot="1">
      <c r="A10" s="18"/>
      <c r="B10" s="25"/>
      <c r="C10" s="40">
        <v>2014</v>
      </c>
      <c r="D10" s="40"/>
      <c r="E10" s="40"/>
      <c r="F10" s="12"/>
      <c r="G10" s="40">
        <v>2013</v>
      </c>
      <c r="H10" s="40"/>
      <c r="I10" s="40"/>
    </row>
    <row r="11" spans="1:9">
      <c r="A11" s="18"/>
      <c r="B11" s="25"/>
      <c r="C11" s="41" t="s">
        <v>277</v>
      </c>
      <c r="D11" s="41"/>
      <c r="E11" s="41"/>
      <c r="F11" s="41"/>
      <c r="G11" s="41"/>
      <c r="H11" s="41"/>
      <c r="I11" s="41"/>
    </row>
    <row r="12" spans="1:9">
      <c r="A12" s="18"/>
      <c r="B12" s="80" t="s">
        <v>454</v>
      </c>
      <c r="C12" s="48" t="s">
        <v>278</v>
      </c>
      <c r="D12" s="46">
        <v>96.5</v>
      </c>
      <c r="E12" s="42"/>
      <c r="F12" s="42"/>
      <c r="G12" s="48" t="s">
        <v>278</v>
      </c>
      <c r="H12" s="46">
        <v>81.2</v>
      </c>
      <c r="I12" s="42"/>
    </row>
    <row r="13" spans="1:9">
      <c r="A13" s="18"/>
      <c r="B13" s="80"/>
      <c r="C13" s="48"/>
      <c r="D13" s="46"/>
      <c r="E13" s="42"/>
      <c r="F13" s="42"/>
      <c r="G13" s="48"/>
      <c r="H13" s="46"/>
      <c r="I13" s="42"/>
    </row>
    <row r="14" spans="1:9">
      <c r="A14" s="18"/>
      <c r="B14" s="78" t="s">
        <v>455</v>
      </c>
      <c r="C14" s="44">
        <v>6.9</v>
      </c>
      <c r="D14" s="44"/>
      <c r="E14" s="21"/>
      <c r="F14" s="21"/>
      <c r="G14" s="44">
        <v>11.8</v>
      </c>
      <c r="H14" s="44"/>
      <c r="I14" s="21"/>
    </row>
    <row r="15" spans="1:9">
      <c r="A15" s="18"/>
      <c r="B15" s="78"/>
      <c r="C15" s="44"/>
      <c r="D15" s="44"/>
      <c r="E15" s="21"/>
      <c r="F15" s="21"/>
      <c r="G15" s="44"/>
      <c r="H15" s="44"/>
      <c r="I15" s="21"/>
    </row>
    <row r="16" spans="1:9">
      <c r="A16" s="18"/>
      <c r="B16" s="80" t="s">
        <v>456</v>
      </c>
      <c r="C16" s="46">
        <v>35.700000000000003</v>
      </c>
      <c r="D16" s="46"/>
      <c r="E16" s="42"/>
      <c r="F16" s="42"/>
      <c r="G16" s="46">
        <v>35.6</v>
      </c>
      <c r="H16" s="46"/>
      <c r="I16" s="42"/>
    </row>
    <row r="17" spans="1:9" ht="15.75" thickBot="1">
      <c r="A17" s="18"/>
      <c r="B17" s="80"/>
      <c r="C17" s="47"/>
      <c r="D17" s="47"/>
      <c r="E17" s="50"/>
      <c r="F17" s="42"/>
      <c r="G17" s="47"/>
      <c r="H17" s="47"/>
      <c r="I17" s="50"/>
    </row>
    <row r="18" spans="1:9">
      <c r="A18" s="18"/>
      <c r="B18" s="78" t="s">
        <v>457</v>
      </c>
      <c r="C18" s="62" t="s">
        <v>278</v>
      </c>
      <c r="D18" s="51">
        <v>139.1</v>
      </c>
      <c r="E18" s="53"/>
      <c r="F18" s="21"/>
      <c r="G18" s="62" t="s">
        <v>278</v>
      </c>
      <c r="H18" s="51">
        <v>128.6</v>
      </c>
      <c r="I18" s="53"/>
    </row>
    <row r="19" spans="1:9" ht="15.75" thickBot="1">
      <c r="A19" s="18"/>
      <c r="B19" s="78"/>
      <c r="C19" s="63"/>
      <c r="D19" s="64"/>
      <c r="E19" s="65"/>
      <c r="F19" s="21"/>
      <c r="G19" s="63"/>
      <c r="H19" s="64"/>
      <c r="I19" s="65"/>
    </row>
    <row r="20" spans="1:9" ht="15.75" thickTop="1"/>
  </sheetData>
  <mergeCells count="41">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9">
        <v>1461.5</v>
      </c>
      <c r="C4" s="9">
        <v>1572.2</v>
      </c>
      <c r="D4" s="9">
        <v>1853.7</v>
      </c>
    </row>
    <row r="5" spans="1:4">
      <c r="A5" s="2" t="s">
        <v>32</v>
      </c>
      <c r="B5" s="4">
        <v>11.2</v>
      </c>
      <c r="C5" s="4">
        <v>13.3</v>
      </c>
      <c r="D5" s="4">
        <v>11</v>
      </c>
    </row>
    <row r="6" spans="1:4">
      <c r="A6" s="2" t="s">
        <v>33</v>
      </c>
      <c r="B6" s="10">
        <v>1472.7</v>
      </c>
      <c r="C6" s="10">
        <v>1585.5</v>
      </c>
      <c r="D6" s="10">
        <v>1864.7</v>
      </c>
    </row>
    <row r="7" spans="1:4">
      <c r="A7" s="3" t="s">
        <v>34</v>
      </c>
      <c r="B7" s="4"/>
      <c r="C7" s="4"/>
      <c r="D7" s="4"/>
    </row>
    <row r="8" spans="1:4" ht="30">
      <c r="A8" s="2" t="s">
        <v>35</v>
      </c>
      <c r="B8" s="10">
        <v>1174.0999999999999</v>
      </c>
      <c r="C8" s="10">
        <v>1282.5</v>
      </c>
      <c r="D8" s="10">
        <v>1573.1</v>
      </c>
    </row>
    <row r="9" spans="1:4" ht="30">
      <c r="A9" s="2" t="s">
        <v>36</v>
      </c>
      <c r="B9" s="4">
        <v>75.900000000000006</v>
      </c>
      <c r="C9" s="4">
        <v>89.4</v>
      </c>
      <c r="D9" s="4">
        <v>79</v>
      </c>
    </row>
    <row r="10" spans="1:4" ht="30">
      <c r="A10" s="2" t="s">
        <v>37</v>
      </c>
      <c r="B10" s="4">
        <v>96.1</v>
      </c>
      <c r="C10" s="4">
        <v>77.099999999999994</v>
      </c>
      <c r="D10" s="4">
        <v>65</v>
      </c>
    </row>
    <row r="11" spans="1:4">
      <c r="A11" s="2" t="s">
        <v>38</v>
      </c>
      <c r="B11" s="4">
        <v>16.8</v>
      </c>
      <c r="C11" s="4">
        <v>0</v>
      </c>
      <c r="D11" s="4">
        <v>0</v>
      </c>
    </row>
    <row r="12" spans="1:4">
      <c r="A12" s="2" t="s">
        <v>39</v>
      </c>
      <c r="B12" s="10">
        <v>1362.9</v>
      </c>
      <c r="C12" s="6">
        <v>1449</v>
      </c>
      <c r="D12" s="10">
        <v>1717.1</v>
      </c>
    </row>
    <row r="13" spans="1:4">
      <c r="A13" s="2" t="s">
        <v>40</v>
      </c>
      <c r="B13" s="4">
        <v>109.8</v>
      </c>
      <c r="C13" s="4">
        <v>136.5</v>
      </c>
      <c r="D13" s="4">
        <v>147.6</v>
      </c>
    </row>
    <row r="14" spans="1:4">
      <c r="A14" s="2" t="s">
        <v>41</v>
      </c>
      <c r="B14" s="4">
        <v>63.2</v>
      </c>
      <c r="C14" s="4">
        <v>52.3</v>
      </c>
      <c r="D14" s="4">
        <v>47.6</v>
      </c>
    </row>
    <row r="15" spans="1:4" ht="45">
      <c r="A15" s="2" t="s">
        <v>42</v>
      </c>
      <c r="B15" s="4">
        <v>46.6</v>
      </c>
      <c r="C15" s="4">
        <v>84.2</v>
      </c>
      <c r="D15" s="4">
        <v>100</v>
      </c>
    </row>
    <row r="16" spans="1:4">
      <c r="A16" s="2" t="s">
        <v>43</v>
      </c>
      <c r="B16" s="4">
        <v>7.4</v>
      </c>
      <c r="C16" s="4">
        <v>16.399999999999999</v>
      </c>
      <c r="D16" s="4">
        <v>18</v>
      </c>
    </row>
    <row r="17" spans="1:4">
      <c r="A17" s="2" t="s">
        <v>44</v>
      </c>
      <c r="B17" s="4">
        <v>35</v>
      </c>
      <c r="C17" s="4">
        <v>2.2000000000000002</v>
      </c>
      <c r="D17" s="4">
        <v>0</v>
      </c>
    </row>
    <row r="18" spans="1:4">
      <c r="A18" s="2" t="s">
        <v>45</v>
      </c>
      <c r="B18" s="4">
        <v>4.2</v>
      </c>
      <c r="C18" s="4">
        <v>65.599999999999994</v>
      </c>
      <c r="D18" s="4">
        <v>82</v>
      </c>
    </row>
    <row r="19" spans="1:4" ht="60">
      <c r="A19" s="2" t="s">
        <v>46</v>
      </c>
      <c r="B19" s="4">
        <v>-106</v>
      </c>
      <c r="C19" s="4">
        <v>-15.5</v>
      </c>
      <c r="D19" s="4">
        <v>20.5</v>
      </c>
    </row>
    <row r="20" spans="1:4">
      <c r="A20" s="2" t="s">
        <v>47</v>
      </c>
      <c r="B20" s="4">
        <v>-101.8</v>
      </c>
      <c r="C20" s="4">
        <v>50.1</v>
      </c>
      <c r="D20" s="4">
        <v>102.5</v>
      </c>
    </row>
    <row r="21" spans="1:4" ht="30">
      <c r="A21" s="2" t="s">
        <v>48</v>
      </c>
      <c r="B21" s="4">
        <v>24.3</v>
      </c>
      <c r="C21" s="4">
        <v>25.1</v>
      </c>
      <c r="D21" s="4">
        <v>3.7</v>
      </c>
    </row>
    <row r="22" spans="1:4" ht="30">
      <c r="A22" s="2" t="s">
        <v>49</v>
      </c>
      <c r="B22" s="9">
        <v>-126.1</v>
      </c>
      <c r="C22" s="7">
        <v>25</v>
      </c>
      <c r="D22" s="9">
        <v>98.8</v>
      </c>
    </row>
    <row r="23" spans="1:4" ht="30">
      <c r="A23" s="3" t="s">
        <v>50</v>
      </c>
      <c r="B23" s="4"/>
      <c r="C23" s="4"/>
      <c r="D23" s="4"/>
    </row>
    <row r="24" spans="1:4" ht="30">
      <c r="A24" s="2" t="s">
        <v>51</v>
      </c>
      <c r="B24" s="9">
        <v>-0.28999999999999998</v>
      </c>
      <c r="C24" s="9">
        <v>0.57999999999999996</v>
      </c>
      <c r="D24" s="9">
        <v>1.1200000000000001</v>
      </c>
    </row>
    <row r="25" spans="1:4" ht="30">
      <c r="A25" s="2" t="s">
        <v>52</v>
      </c>
      <c r="B25" s="9">
        <v>-1.54</v>
      </c>
      <c r="C25" s="9">
        <v>-0.22</v>
      </c>
      <c r="D25" s="9">
        <v>0.28999999999999998</v>
      </c>
    </row>
    <row r="26" spans="1:4" ht="30">
      <c r="A26" s="2" t="s">
        <v>53</v>
      </c>
      <c r="B26" s="9">
        <v>-0.28999999999999998</v>
      </c>
      <c r="C26" s="9">
        <v>0.57999999999999996</v>
      </c>
      <c r="D26" s="9">
        <v>1.1100000000000001</v>
      </c>
    </row>
    <row r="27" spans="1:4" ht="30">
      <c r="A27" s="2" t="s">
        <v>54</v>
      </c>
      <c r="B27" s="9">
        <v>-1.54</v>
      </c>
      <c r="C27" s="9">
        <v>-0.22</v>
      </c>
      <c r="D27" s="9">
        <v>0.28999999999999998</v>
      </c>
    </row>
    <row r="28" spans="1:4" ht="30">
      <c r="A28" s="3" t="s">
        <v>55</v>
      </c>
      <c r="B28" s="4"/>
      <c r="C28" s="4"/>
      <c r="D28" s="4"/>
    </row>
    <row r="29" spans="1:4">
      <c r="A29" s="2" t="s">
        <v>56</v>
      </c>
      <c r="B29" s="4">
        <v>68.8</v>
      </c>
      <c r="C29" s="4">
        <v>69.900000000000006</v>
      </c>
      <c r="D29" s="4">
        <v>70</v>
      </c>
    </row>
    <row r="30" spans="1:4">
      <c r="A30" s="2" t="s">
        <v>57</v>
      </c>
      <c r="B30" s="4">
        <v>68.8</v>
      </c>
      <c r="C30" s="4">
        <v>70.2</v>
      </c>
      <c r="D30" s="4">
        <v>70.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s>
  <sheetData>
    <row r="1" spans="1:9" ht="15" customHeight="1">
      <c r="A1" s="8" t="s">
        <v>458</v>
      </c>
      <c r="B1" s="8" t="s">
        <v>1</v>
      </c>
      <c r="C1" s="8"/>
      <c r="D1" s="8"/>
      <c r="E1" s="8"/>
      <c r="F1" s="8"/>
      <c r="G1" s="8"/>
      <c r="H1" s="8"/>
      <c r="I1" s="8"/>
    </row>
    <row r="2" spans="1:9" ht="15" customHeight="1">
      <c r="A2" s="8"/>
      <c r="B2" s="8" t="s">
        <v>2</v>
      </c>
      <c r="C2" s="8"/>
      <c r="D2" s="8"/>
      <c r="E2" s="8"/>
      <c r="F2" s="8"/>
      <c r="G2" s="8"/>
      <c r="H2" s="8"/>
      <c r="I2" s="8"/>
    </row>
    <row r="3" spans="1:9" ht="30">
      <c r="A3" s="3" t="s">
        <v>459</v>
      </c>
      <c r="B3" s="17"/>
      <c r="C3" s="17"/>
      <c r="D3" s="17"/>
      <c r="E3" s="17"/>
      <c r="F3" s="17"/>
      <c r="G3" s="17"/>
      <c r="H3" s="17"/>
      <c r="I3" s="17"/>
    </row>
    <row r="4" spans="1:9">
      <c r="A4" s="18" t="s">
        <v>458</v>
      </c>
      <c r="B4" s="19" t="s">
        <v>460</v>
      </c>
      <c r="C4" s="19"/>
      <c r="D4" s="19"/>
      <c r="E4" s="19"/>
      <c r="F4" s="19"/>
      <c r="G4" s="19"/>
      <c r="H4" s="19"/>
      <c r="I4" s="19"/>
    </row>
    <row r="5" spans="1:9">
      <c r="A5" s="18"/>
      <c r="B5" s="21" t="s">
        <v>461</v>
      </c>
      <c r="C5" s="21"/>
      <c r="D5" s="21"/>
      <c r="E5" s="21"/>
      <c r="F5" s="21"/>
      <c r="G5" s="21"/>
      <c r="H5" s="21"/>
      <c r="I5" s="21"/>
    </row>
    <row r="6" spans="1:9">
      <c r="A6" s="18"/>
      <c r="B6" s="37"/>
      <c r="C6" s="37"/>
      <c r="D6" s="37"/>
      <c r="E6" s="37"/>
      <c r="F6" s="37"/>
      <c r="G6" s="37"/>
      <c r="H6" s="37"/>
      <c r="I6" s="37"/>
    </row>
    <row r="7" spans="1:9">
      <c r="A7" s="18"/>
      <c r="B7" s="14"/>
      <c r="C7" s="14"/>
      <c r="D7" s="14"/>
      <c r="E7" s="14"/>
      <c r="F7" s="14"/>
      <c r="G7" s="14"/>
      <c r="H7" s="14"/>
      <c r="I7" s="14"/>
    </row>
    <row r="8" spans="1:9" ht="15.75" thickBot="1">
      <c r="A8" s="18"/>
      <c r="B8" s="25"/>
      <c r="C8" s="39" t="s">
        <v>462</v>
      </c>
      <c r="D8" s="39"/>
      <c r="E8" s="39"/>
      <c r="F8" s="39"/>
      <c r="G8" s="39"/>
      <c r="H8" s="39"/>
      <c r="I8" s="39"/>
    </row>
    <row r="9" spans="1:9" ht="15.75" thickBot="1">
      <c r="A9" s="18"/>
      <c r="B9" s="25"/>
      <c r="C9" s="40">
        <v>2014</v>
      </c>
      <c r="D9" s="40"/>
      <c r="E9" s="40"/>
      <c r="F9" s="12"/>
      <c r="G9" s="40">
        <v>2013</v>
      </c>
      <c r="H9" s="40"/>
      <c r="I9" s="40"/>
    </row>
    <row r="10" spans="1:9">
      <c r="A10" s="18"/>
      <c r="B10" s="25"/>
      <c r="C10" s="41" t="s">
        <v>277</v>
      </c>
      <c r="D10" s="41"/>
      <c r="E10" s="41"/>
      <c r="F10" s="41"/>
      <c r="G10" s="41"/>
      <c r="H10" s="41"/>
      <c r="I10" s="41"/>
    </row>
    <row r="11" spans="1:9">
      <c r="A11" s="18"/>
      <c r="B11" s="80" t="s">
        <v>463</v>
      </c>
      <c r="C11" s="48" t="s">
        <v>278</v>
      </c>
      <c r="D11" s="88">
        <v>1676.2</v>
      </c>
      <c r="E11" s="42"/>
      <c r="F11" s="42"/>
      <c r="G11" s="48" t="s">
        <v>278</v>
      </c>
      <c r="H11" s="88">
        <v>1596.5</v>
      </c>
      <c r="I11" s="42"/>
    </row>
    <row r="12" spans="1:9">
      <c r="A12" s="18"/>
      <c r="B12" s="80"/>
      <c r="C12" s="48"/>
      <c r="D12" s="88"/>
      <c r="E12" s="42"/>
      <c r="F12" s="42"/>
      <c r="G12" s="48"/>
      <c r="H12" s="88"/>
      <c r="I12" s="42"/>
    </row>
    <row r="13" spans="1:9">
      <c r="A13" s="18"/>
      <c r="B13" s="78" t="s">
        <v>464</v>
      </c>
      <c r="C13" s="44">
        <v>83.6</v>
      </c>
      <c r="D13" s="44"/>
      <c r="E13" s="21"/>
      <c r="F13" s="21"/>
      <c r="G13" s="44">
        <v>82.6</v>
      </c>
      <c r="H13" s="44"/>
      <c r="I13" s="21"/>
    </row>
    <row r="14" spans="1:9">
      <c r="A14" s="18"/>
      <c r="B14" s="78"/>
      <c r="C14" s="44"/>
      <c r="D14" s="44"/>
      <c r="E14" s="21"/>
      <c r="F14" s="21"/>
      <c r="G14" s="44"/>
      <c r="H14" s="44"/>
      <c r="I14" s="21"/>
    </row>
    <row r="15" spans="1:9">
      <c r="A15" s="18"/>
      <c r="B15" s="80" t="s">
        <v>465</v>
      </c>
      <c r="C15" s="46">
        <v>82.5</v>
      </c>
      <c r="D15" s="46"/>
      <c r="E15" s="42"/>
      <c r="F15" s="42"/>
      <c r="G15" s="46">
        <v>82.5</v>
      </c>
      <c r="H15" s="46"/>
      <c r="I15" s="42"/>
    </row>
    <row r="16" spans="1:9">
      <c r="A16" s="18"/>
      <c r="B16" s="80"/>
      <c r="C16" s="46"/>
      <c r="D16" s="46"/>
      <c r="E16" s="42"/>
      <c r="F16" s="42"/>
      <c r="G16" s="46"/>
      <c r="H16" s="46"/>
      <c r="I16" s="42"/>
    </row>
    <row r="17" spans="1:9">
      <c r="A17" s="18"/>
      <c r="B17" s="78" t="s">
        <v>466</v>
      </c>
      <c r="C17" s="44">
        <v>62.4</v>
      </c>
      <c r="D17" s="44"/>
      <c r="E17" s="21"/>
      <c r="F17" s="21"/>
      <c r="G17" s="44">
        <v>57.3</v>
      </c>
      <c r="H17" s="44"/>
      <c r="I17" s="21"/>
    </row>
    <row r="18" spans="1:9">
      <c r="A18" s="18"/>
      <c r="B18" s="78"/>
      <c r="C18" s="44"/>
      <c r="D18" s="44"/>
      <c r="E18" s="21"/>
      <c r="F18" s="21"/>
      <c r="G18" s="44"/>
      <c r="H18" s="44"/>
      <c r="I18" s="21"/>
    </row>
    <row r="19" spans="1:9">
      <c r="A19" s="18"/>
      <c r="B19" s="80" t="s">
        <v>144</v>
      </c>
      <c r="C19" s="46">
        <v>65.3</v>
      </c>
      <c r="D19" s="46"/>
      <c r="E19" s="42"/>
      <c r="F19" s="42"/>
      <c r="G19" s="46">
        <v>76.3</v>
      </c>
      <c r="H19" s="46"/>
      <c r="I19" s="42"/>
    </row>
    <row r="20" spans="1:9" ht="15.75" thickBot="1">
      <c r="A20" s="18"/>
      <c r="B20" s="80"/>
      <c r="C20" s="47"/>
      <c r="D20" s="47"/>
      <c r="E20" s="50"/>
      <c r="F20" s="42"/>
      <c r="G20" s="47"/>
      <c r="H20" s="47"/>
      <c r="I20" s="50"/>
    </row>
    <row r="21" spans="1:9">
      <c r="A21" s="18"/>
      <c r="B21" s="78" t="s">
        <v>467</v>
      </c>
      <c r="C21" s="90">
        <v>1970</v>
      </c>
      <c r="D21" s="90"/>
      <c r="E21" s="53"/>
      <c r="F21" s="21"/>
      <c r="G21" s="90">
        <v>1895.2</v>
      </c>
      <c r="H21" s="90"/>
      <c r="I21" s="53"/>
    </row>
    <row r="22" spans="1:9">
      <c r="A22" s="18"/>
      <c r="B22" s="78"/>
      <c r="C22" s="89"/>
      <c r="D22" s="89"/>
      <c r="E22" s="21"/>
      <c r="F22" s="21"/>
      <c r="G22" s="89"/>
      <c r="H22" s="89"/>
      <c r="I22" s="21"/>
    </row>
    <row r="23" spans="1:9" ht="15.75" thickBot="1">
      <c r="A23" s="18"/>
      <c r="B23" s="75" t="s">
        <v>468</v>
      </c>
      <c r="C23" s="47" t="s">
        <v>469</v>
      </c>
      <c r="D23" s="47"/>
      <c r="E23" s="83" t="s">
        <v>283</v>
      </c>
      <c r="F23" s="27"/>
      <c r="G23" s="47" t="s">
        <v>470</v>
      </c>
      <c r="H23" s="47"/>
      <c r="I23" s="83" t="s">
        <v>283</v>
      </c>
    </row>
    <row r="24" spans="1:9">
      <c r="A24" s="18"/>
      <c r="B24" s="78" t="s">
        <v>471</v>
      </c>
      <c r="C24" s="62" t="s">
        <v>278</v>
      </c>
      <c r="D24" s="90">
        <v>1466.6</v>
      </c>
      <c r="E24" s="53"/>
      <c r="F24" s="21"/>
      <c r="G24" s="62" t="s">
        <v>278</v>
      </c>
      <c r="H24" s="90">
        <v>1458.9</v>
      </c>
      <c r="I24" s="53"/>
    </row>
    <row r="25" spans="1:9" ht="15.75" thickBot="1">
      <c r="A25" s="18"/>
      <c r="B25" s="78"/>
      <c r="C25" s="63"/>
      <c r="D25" s="91"/>
      <c r="E25" s="65"/>
      <c r="F25" s="21"/>
      <c r="G25" s="63"/>
      <c r="H25" s="91"/>
      <c r="I25" s="65"/>
    </row>
    <row r="26" spans="1:9" ht="15.75" thickTop="1">
      <c r="A26" s="18"/>
      <c r="B26" s="14"/>
      <c r="C26" s="14"/>
    </row>
    <row r="27" spans="1:9" ht="127.5">
      <c r="A27" s="18"/>
      <c r="B27" s="28">
        <v>-1</v>
      </c>
      <c r="C27" s="16" t="s">
        <v>472</v>
      </c>
    </row>
  </sheetData>
  <mergeCells count="60">
    <mergeCell ref="I24:I25"/>
    <mergeCell ref="A1:A2"/>
    <mergeCell ref="B1:I1"/>
    <mergeCell ref="B2:I2"/>
    <mergeCell ref="B3:I3"/>
    <mergeCell ref="A4:A27"/>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140625" bestFit="1" customWidth="1"/>
    <col min="2" max="2" width="33.42578125" customWidth="1"/>
    <col min="3" max="3" width="36.5703125" bestFit="1" customWidth="1"/>
    <col min="4" max="4" width="5" customWidth="1"/>
    <col min="5" max="5" width="1.5703125" customWidth="1"/>
  </cols>
  <sheetData>
    <row r="1" spans="1:5" ht="15" customHeight="1">
      <c r="A1" s="8" t="s">
        <v>251</v>
      </c>
      <c r="B1" s="8" t="s">
        <v>1</v>
      </c>
      <c r="C1" s="8"/>
      <c r="D1" s="8"/>
      <c r="E1" s="8"/>
    </row>
    <row r="2" spans="1:5" ht="15" customHeight="1">
      <c r="A2" s="8"/>
      <c r="B2" s="8" t="s">
        <v>2</v>
      </c>
      <c r="C2" s="8"/>
      <c r="D2" s="8"/>
      <c r="E2" s="8"/>
    </row>
    <row r="3" spans="1:5">
      <c r="A3" s="3" t="s">
        <v>473</v>
      </c>
      <c r="B3" s="17"/>
      <c r="C3" s="17"/>
      <c r="D3" s="17"/>
      <c r="E3" s="17"/>
    </row>
    <row r="4" spans="1:5">
      <c r="A4" s="18" t="s">
        <v>251</v>
      </c>
      <c r="B4" s="19" t="s">
        <v>474</v>
      </c>
      <c r="C4" s="19"/>
      <c r="D4" s="19"/>
      <c r="E4" s="19"/>
    </row>
    <row r="5" spans="1:5" ht="76.5" customHeight="1">
      <c r="A5" s="18"/>
      <c r="B5" s="21" t="s">
        <v>475</v>
      </c>
      <c r="C5" s="21"/>
      <c r="D5" s="21"/>
      <c r="E5" s="21"/>
    </row>
    <row r="6" spans="1:5" ht="25.5" customHeight="1">
      <c r="A6" s="18"/>
      <c r="B6" s="21" t="s">
        <v>476</v>
      </c>
      <c r="C6" s="21"/>
      <c r="D6" s="21"/>
      <c r="E6" s="21"/>
    </row>
    <row r="7" spans="1:5">
      <c r="A7" s="18"/>
      <c r="B7" s="37"/>
      <c r="C7" s="37"/>
      <c r="D7" s="37"/>
      <c r="E7" s="37"/>
    </row>
    <row r="8" spans="1:5">
      <c r="A8" s="18"/>
      <c r="B8" s="14"/>
      <c r="C8" s="14"/>
      <c r="D8" s="14"/>
      <c r="E8" s="14"/>
    </row>
    <row r="9" spans="1:5">
      <c r="A9" s="18"/>
      <c r="B9" s="80" t="s">
        <v>477</v>
      </c>
      <c r="C9" s="48" t="s">
        <v>278</v>
      </c>
      <c r="D9" s="46">
        <v>7.7</v>
      </c>
      <c r="E9" s="42"/>
    </row>
    <row r="10" spans="1:5">
      <c r="A10" s="18"/>
      <c r="B10" s="80"/>
      <c r="C10" s="48"/>
      <c r="D10" s="46"/>
      <c r="E10" s="42"/>
    </row>
    <row r="11" spans="1:5">
      <c r="A11" s="18"/>
      <c r="B11" s="76" t="s">
        <v>478</v>
      </c>
      <c r="C11" s="44">
        <v>3.1</v>
      </c>
      <c r="D11" s="44"/>
      <c r="E11" s="21"/>
    </row>
    <row r="12" spans="1:5">
      <c r="A12" s="18"/>
      <c r="B12" s="76"/>
      <c r="C12" s="44"/>
      <c r="D12" s="44"/>
      <c r="E12" s="21"/>
    </row>
    <row r="13" spans="1:5">
      <c r="A13" s="18"/>
      <c r="B13" s="77" t="s">
        <v>479</v>
      </c>
      <c r="C13" s="46" t="s">
        <v>279</v>
      </c>
      <c r="D13" s="46"/>
      <c r="E13" s="42"/>
    </row>
    <row r="14" spans="1:5">
      <c r="A14" s="18"/>
      <c r="B14" s="77"/>
      <c r="C14" s="46"/>
      <c r="D14" s="46"/>
      <c r="E14" s="42"/>
    </row>
    <row r="15" spans="1:5">
      <c r="A15" s="18"/>
      <c r="B15" s="93" t="s">
        <v>480</v>
      </c>
      <c r="C15" s="44">
        <v>0.6</v>
      </c>
      <c r="D15" s="44"/>
      <c r="E15" s="21"/>
    </row>
    <row r="16" spans="1:5">
      <c r="A16" s="18"/>
      <c r="B16" s="93"/>
      <c r="C16" s="44"/>
      <c r="D16" s="44"/>
      <c r="E16" s="21"/>
    </row>
    <row r="17" spans="1:5" ht="15.75" thickBot="1">
      <c r="A17" s="18"/>
      <c r="B17" s="75" t="s">
        <v>481</v>
      </c>
      <c r="C17" s="47" t="s">
        <v>399</v>
      </c>
      <c r="D17" s="47"/>
      <c r="E17" s="83" t="s">
        <v>283</v>
      </c>
    </row>
    <row r="18" spans="1:5">
      <c r="A18" s="18"/>
      <c r="B18" s="78" t="s">
        <v>482</v>
      </c>
      <c r="C18" s="62" t="s">
        <v>278</v>
      </c>
      <c r="D18" s="51">
        <v>10.9</v>
      </c>
      <c r="E18" s="53"/>
    </row>
    <row r="19" spans="1:5" ht="15.75" thickBot="1">
      <c r="A19" s="18"/>
      <c r="B19" s="78"/>
      <c r="C19" s="63"/>
      <c r="D19" s="64"/>
      <c r="E19" s="65"/>
    </row>
    <row r="20" spans="1:5" ht="15.75" thickTop="1">
      <c r="A20" s="18"/>
      <c r="B20" s="77" t="s">
        <v>478</v>
      </c>
      <c r="C20" s="94">
        <v>2</v>
      </c>
      <c r="D20" s="94"/>
      <c r="E20" s="96"/>
    </row>
    <row r="21" spans="1:5">
      <c r="A21" s="18"/>
      <c r="B21" s="77"/>
      <c r="C21" s="95"/>
      <c r="D21" s="95"/>
      <c r="E21" s="97"/>
    </row>
    <row r="22" spans="1:5">
      <c r="A22" s="18"/>
      <c r="B22" s="76" t="s">
        <v>479</v>
      </c>
      <c r="C22" s="44" t="s">
        <v>279</v>
      </c>
      <c r="D22" s="44"/>
      <c r="E22" s="21"/>
    </row>
    <row r="23" spans="1:5">
      <c r="A23" s="18"/>
      <c r="B23" s="76"/>
      <c r="C23" s="44"/>
      <c r="D23" s="44"/>
      <c r="E23" s="21"/>
    </row>
    <row r="24" spans="1:5">
      <c r="A24" s="18"/>
      <c r="B24" s="98" t="s">
        <v>480</v>
      </c>
      <c r="C24" s="46">
        <v>0.9</v>
      </c>
      <c r="D24" s="46"/>
      <c r="E24" s="42"/>
    </row>
    <row r="25" spans="1:5">
      <c r="A25" s="18"/>
      <c r="B25" s="98"/>
      <c r="C25" s="46"/>
      <c r="D25" s="46"/>
      <c r="E25" s="42"/>
    </row>
    <row r="26" spans="1:5">
      <c r="A26" s="18"/>
      <c r="B26" s="76" t="s">
        <v>481</v>
      </c>
      <c r="C26" s="44">
        <v>1.3</v>
      </c>
      <c r="D26" s="44"/>
      <c r="E26" s="21"/>
    </row>
    <row r="27" spans="1:5" ht="15.75" thickBot="1">
      <c r="A27" s="18"/>
      <c r="B27" s="76"/>
      <c r="C27" s="52"/>
      <c r="D27" s="52"/>
      <c r="E27" s="54"/>
    </row>
    <row r="28" spans="1:5">
      <c r="A28" s="18"/>
      <c r="B28" s="80" t="s">
        <v>483</v>
      </c>
      <c r="C28" s="57" t="s">
        <v>278</v>
      </c>
      <c r="D28" s="55">
        <v>15.1</v>
      </c>
      <c r="E28" s="56"/>
    </row>
    <row r="29" spans="1:5" ht="15.75" thickBot="1">
      <c r="A29" s="18"/>
      <c r="B29" s="80"/>
      <c r="C29" s="58"/>
      <c r="D29" s="59"/>
      <c r="E29" s="60"/>
    </row>
    <row r="30" spans="1:5" ht="15.75" thickTop="1">
      <c r="A30" s="18"/>
      <c r="B30" s="99"/>
      <c r="C30" s="99"/>
      <c r="D30" s="99"/>
      <c r="E30" s="99"/>
    </row>
    <row r="31" spans="1:5">
      <c r="A31" s="18"/>
      <c r="B31" s="14"/>
      <c r="C31" s="14"/>
    </row>
    <row r="32" spans="1:5" ht="25.5">
      <c r="A32" s="18"/>
      <c r="B32" s="28">
        <v>-1</v>
      </c>
      <c r="C32" s="16" t="s">
        <v>484</v>
      </c>
    </row>
  </sheetData>
  <mergeCells count="44">
    <mergeCell ref="A1:A2"/>
    <mergeCell ref="B1:E1"/>
    <mergeCell ref="B2:E2"/>
    <mergeCell ref="B3:E3"/>
    <mergeCell ref="A4:A32"/>
    <mergeCell ref="B4:E4"/>
    <mergeCell ref="B5:E5"/>
    <mergeCell ref="B6:E6"/>
    <mergeCell ref="B30:E30"/>
    <mergeCell ref="B26:B27"/>
    <mergeCell ref="C26:D27"/>
    <mergeCell ref="E26:E27"/>
    <mergeCell ref="B28:B29"/>
    <mergeCell ref="C28:C29"/>
    <mergeCell ref="D28:D29"/>
    <mergeCell ref="E28:E29"/>
    <mergeCell ref="B22:B23"/>
    <mergeCell ref="C22:D23"/>
    <mergeCell ref="E22:E23"/>
    <mergeCell ref="B24:B25"/>
    <mergeCell ref="C24:D25"/>
    <mergeCell ref="E24:E25"/>
    <mergeCell ref="C17:D17"/>
    <mergeCell ref="B18:B19"/>
    <mergeCell ref="C18:C19"/>
    <mergeCell ref="D18:D19"/>
    <mergeCell ref="E18:E19"/>
    <mergeCell ref="B20:B21"/>
    <mergeCell ref="C20:D21"/>
    <mergeCell ref="E20:E21"/>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cols>
    <col min="1" max="1" width="36.5703125" bestFit="1" customWidth="1"/>
    <col min="2" max="2" width="34.7109375" customWidth="1"/>
    <col min="3" max="3" width="36.5703125" bestFit="1" customWidth="1"/>
    <col min="4" max="4" width="15.5703125" customWidth="1"/>
    <col min="5" max="5" width="3.28515625" customWidth="1"/>
    <col min="6" max="6" width="8.42578125" customWidth="1"/>
    <col min="7" max="8" width="15.5703125" customWidth="1"/>
    <col min="9" max="9" width="3.28515625" customWidth="1"/>
    <col min="10" max="10" width="6.7109375" customWidth="1"/>
    <col min="11" max="12" width="15.5703125" customWidth="1"/>
    <col min="13" max="13" width="3.28515625" customWidth="1"/>
    <col min="14" max="14" width="8.42578125" customWidth="1"/>
    <col min="15" max="16" width="15.5703125" customWidth="1"/>
    <col min="17" max="17" width="3.28515625" customWidth="1"/>
    <col min="18" max="18" width="8.42578125" customWidth="1"/>
    <col min="19" max="20" width="15.5703125" customWidth="1"/>
    <col min="21" max="21" width="3.28515625" customWidth="1"/>
    <col min="22" max="22" width="6.7109375" customWidth="1"/>
    <col min="23" max="24" width="15.5703125" customWidth="1"/>
    <col min="25" max="25" width="3.28515625" customWidth="1"/>
    <col min="26" max="26" width="8.42578125" customWidth="1"/>
    <col min="27" max="27" width="15.5703125" customWidth="1"/>
  </cols>
  <sheetData>
    <row r="1" spans="1:27" ht="15" customHeight="1">
      <c r="A1" s="8" t="s">
        <v>48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86</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c r="A4" s="18" t="s">
        <v>485</v>
      </c>
      <c r="B4" s="19" t="s">
        <v>487</v>
      </c>
      <c r="C4" s="19"/>
      <c r="D4" s="19"/>
      <c r="E4" s="19"/>
      <c r="F4" s="19"/>
      <c r="G4" s="19"/>
      <c r="H4" s="19"/>
      <c r="I4" s="19"/>
      <c r="J4" s="19"/>
      <c r="K4" s="19"/>
      <c r="L4" s="19"/>
      <c r="M4" s="19"/>
      <c r="N4" s="19"/>
      <c r="O4" s="19"/>
      <c r="P4" s="19"/>
      <c r="Q4" s="19"/>
      <c r="R4" s="19"/>
      <c r="S4" s="19"/>
      <c r="T4" s="19"/>
      <c r="U4" s="19"/>
      <c r="V4" s="19"/>
      <c r="W4" s="19"/>
      <c r="X4" s="19"/>
      <c r="Y4" s="19"/>
      <c r="Z4" s="19"/>
      <c r="AA4" s="19"/>
    </row>
    <row r="5" spans="1:27">
      <c r="A5" s="18"/>
      <c r="B5" s="23" t="s">
        <v>488</v>
      </c>
      <c r="C5" s="23"/>
      <c r="D5" s="23"/>
      <c r="E5" s="23"/>
      <c r="F5" s="23"/>
      <c r="G5" s="23"/>
      <c r="H5" s="23"/>
      <c r="I5" s="23"/>
      <c r="J5" s="23"/>
      <c r="K5" s="23"/>
      <c r="L5" s="23"/>
      <c r="M5" s="23"/>
      <c r="N5" s="23"/>
      <c r="O5" s="23"/>
      <c r="P5" s="23"/>
      <c r="Q5" s="23"/>
      <c r="R5" s="23"/>
      <c r="S5" s="23"/>
      <c r="T5" s="23"/>
      <c r="U5" s="23"/>
      <c r="V5" s="23"/>
      <c r="W5" s="23"/>
      <c r="X5" s="23"/>
      <c r="Y5" s="23"/>
      <c r="Z5" s="23"/>
      <c r="AA5" s="23"/>
    </row>
    <row r="6" spans="1:27">
      <c r="A6" s="18"/>
      <c r="B6" s="23" t="s">
        <v>489</v>
      </c>
      <c r="C6" s="23"/>
      <c r="D6" s="23"/>
      <c r="E6" s="23"/>
      <c r="F6" s="23"/>
      <c r="G6" s="23"/>
      <c r="H6" s="23"/>
      <c r="I6" s="23"/>
      <c r="J6" s="23"/>
      <c r="K6" s="23"/>
      <c r="L6" s="23"/>
      <c r="M6" s="23"/>
      <c r="N6" s="23"/>
      <c r="O6" s="23"/>
      <c r="P6" s="23"/>
      <c r="Q6" s="23"/>
      <c r="R6" s="23"/>
      <c r="S6" s="23"/>
      <c r="T6" s="23"/>
      <c r="U6" s="23"/>
      <c r="V6" s="23"/>
      <c r="W6" s="23"/>
      <c r="X6" s="23"/>
      <c r="Y6" s="23"/>
      <c r="Z6" s="23"/>
      <c r="AA6" s="23"/>
    </row>
    <row r="7" spans="1:27">
      <c r="A7" s="18"/>
      <c r="B7" s="37"/>
      <c r="C7" s="37"/>
      <c r="D7" s="37"/>
      <c r="E7" s="37"/>
      <c r="F7" s="37"/>
      <c r="G7" s="37"/>
      <c r="H7" s="37"/>
      <c r="I7" s="37"/>
      <c r="J7" s="37"/>
      <c r="K7" s="37"/>
      <c r="L7" s="37"/>
      <c r="M7" s="37"/>
      <c r="N7" s="37"/>
      <c r="O7" s="37"/>
      <c r="P7" s="37"/>
      <c r="Q7" s="37"/>
      <c r="R7" s="37"/>
      <c r="S7" s="37"/>
      <c r="T7" s="37"/>
      <c r="U7" s="37"/>
      <c r="V7" s="37"/>
      <c r="W7" s="37"/>
      <c r="X7" s="37"/>
      <c r="Y7" s="37"/>
      <c r="Z7" s="37"/>
      <c r="AA7" s="37"/>
    </row>
    <row r="8" spans="1:27">
      <c r="A8" s="18"/>
      <c r="B8" s="14"/>
      <c r="C8" s="14"/>
      <c r="D8" s="14"/>
      <c r="E8" s="14"/>
      <c r="F8" s="14"/>
      <c r="G8" s="14"/>
      <c r="H8" s="14"/>
      <c r="I8" s="14"/>
      <c r="J8" s="14"/>
      <c r="K8" s="14"/>
      <c r="L8" s="14"/>
      <c r="M8" s="14"/>
      <c r="N8" s="14"/>
      <c r="O8" s="14"/>
      <c r="P8" s="14"/>
      <c r="Q8" s="14"/>
      <c r="R8" s="14"/>
      <c r="S8" s="14"/>
      <c r="T8" s="14"/>
      <c r="U8" s="14"/>
      <c r="V8" s="14"/>
      <c r="W8" s="14"/>
      <c r="X8" s="14"/>
      <c r="Y8" s="14"/>
      <c r="Z8" s="14"/>
      <c r="AA8" s="14"/>
    </row>
    <row r="9" spans="1:27" ht="15.75" thickBot="1">
      <c r="A9" s="18"/>
      <c r="B9" s="12"/>
      <c r="C9" s="12"/>
      <c r="D9" s="12"/>
      <c r="E9" s="39" t="s">
        <v>490</v>
      </c>
      <c r="F9" s="39"/>
      <c r="G9" s="39"/>
      <c r="H9" s="39"/>
      <c r="I9" s="39"/>
      <c r="J9" s="39"/>
      <c r="K9" s="39"/>
      <c r="L9" s="39"/>
      <c r="M9" s="39"/>
      <c r="N9" s="39"/>
      <c r="O9" s="39"/>
      <c r="P9" s="12"/>
      <c r="Q9" s="39" t="s">
        <v>491</v>
      </c>
      <c r="R9" s="39"/>
      <c r="S9" s="39"/>
      <c r="T9" s="39"/>
      <c r="U9" s="39"/>
      <c r="V9" s="39"/>
      <c r="W9" s="39"/>
      <c r="X9" s="39"/>
      <c r="Y9" s="39"/>
      <c r="Z9" s="39"/>
      <c r="AA9" s="39"/>
    </row>
    <row r="10" spans="1:27" ht="24" thickBot="1">
      <c r="A10" s="18"/>
      <c r="B10" s="12"/>
      <c r="C10" s="24" t="s">
        <v>492</v>
      </c>
      <c r="D10" s="12"/>
      <c r="E10" s="40" t="s">
        <v>493</v>
      </c>
      <c r="F10" s="40"/>
      <c r="G10" s="40"/>
      <c r="H10" s="33"/>
      <c r="I10" s="40" t="s">
        <v>494</v>
      </c>
      <c r="J10" s="40"/>
      <c r="K10" s="40"/>
      <c r="L10" s="33"/>
      <c r="M10" s="40" t="s">
        <v>495</v>
      </c>
      <c r="N10" s="40"/>
      <c r="O10" s="40"/>
      <c r="P10" s="12"/>
      <c r="Q10" s="40" t="s">
        <v>493</v>
      </c>
      <c r="R10" s="40"/>
      <c r="S10" s="40"/>
      <c r="T10" s="33"/>
      <c r="U10" s="40" t="s">
        <v>494</v>
      </c>
      <c r="V10" s="40"/>
      <c r="W10" s="40"/>
      <c r="X10" s="33"/>
      <c r="Y10" s="40" t="s">
        <v>495</v>
      </c>
      <c r="Z10" s="40"/>
      <c r="AA10" s="40"/>
    </row>
    <row r="11" spans="1:27">
      <c r="A11" s="18"/>
      <c r="B11" s="48" t="s">
        <v>496</v>
      </c>
      <c r="C11" s="101">
        <v>6</v>
      </c>
      <c r="D11" s="42"/>
      <c r="E11" s="57" t="s">
        <v>278</v>
      </c>
      <c r="F11" s="55">
        <v>7.7</v>
      </c>
      <c r="G11" s="56"/>
      <c r="H11" s="42"/>
      <c r="I11" s="57" t="s">
        <v>278</v>
      </c>
      <c r="J11" s="55">
        <v>4.2</v>
      </c>
      <c r="K11" s="56"/>
      <c r="L11" s="42"/>
      <c r="M11" s="57" t="s">
        <v>278</v>
      </c>
      <c r="N11" s="55">
        <v>3.5</v>
      </c>
      <c r="O11" s="56"/>
      <c r="P11" s="42"/>
      <c r="Q11" s="57" t="s">
        <v>278</v>
      </c>
      <c r="R11" s="55">
        <v>7.7</v>
      </c>
      <c r="S11" s="56"/>
      <c r="T11" s="42"/>
      <c r="U11" s="57" t="s">
        <v>278</v>
      </c>
      <c r="V11" s="55">
        <v>3.6</v>
      </c>
      <c r="W11" s="56"/>
      <c r="X11" s="42"/>
      <c r="Y11" s="57" t="s">
        <v>278</v>
      </c>
      <c r="Z11" s="55">
        <v>4.0999999999999996</v>
      </c>
      <c r="AA11" s="56"/>
    </row>
    <row r="12" spans="1:27">
      <c r="A12" s="18"/>
      <c r="B12" s="48"/>
      <c r="C12" s="100"/>
      <c r="D12" s="42"/>
      <c r="E12" s="48"/>
      <c r="F12" s="46"/>
      <c r="G12" s="42"/>
      <c r="H12" s="42"/>
      <c r="I12" s="48"/>
      <c r="J12" s="46"/>
      <c r="K12" s="42"/>
      <c r="L12" s="42"/>
      <c r="M12" s="48"/>
      <c r="N12" s="46"/>
      <c r="O12" s="42"/>
      <c r="P12" s="42"/>
      <c r="Q12" s="48"/>
      <c r="R12" s="46"/>
      <c r="S12" s="42"/>
      <c r="T12" s="42"/>
      <c r="U12" s="48"/>
      <c r="V12" s="46"/>
      <c r="W12" s="42"/>
      <c r="X12" s="42"/>
      <c r="Y12" s="48"/>
      <c r="Z12" s="46"/>
      <c r="AA12" s="42"/>
    </row>
    <row r="13" spans="1:27">
      <c r="A13" s="18"/>
      <c r="B13" s="23" t="s">
        <v>497</v>
      </c>
      <c r="C13" s="102">
        <v>10</v>
      </c>
      <c r="D13" s="21"/>
      <c r="E13" s="44">
        <v>6.7</v>
      </c>
      <c r="F13" s="44"/>
      <c r="G13" s="21"/>
      <c r="H13" s="21"/>
      <c r="I13" s="44">
        <v>0.7</v>
      </c>
      <c r="J13" s="44"/>
      <c r="K13" s="21"/>
      <c r="L13" s="21"/>
      <c r="M13" s="44">
        <v>6</v>
      </c>
      <c r="N13" s="44"/>
      <c r="O13" s="21"/>
      <c r="P13" s="21"/>
      <c r="Q13" s="44">
        <v>6.7</v>
      </c>
      <c r="R13" s="44"/>
      <c r="S13" s="21"/>
      <c r="T13" s="21"/>
      <c r="U13" s="44">
        <v>0.1</v>
      </c>
      <c r="V13" s="44"/>
      <c r="W13" s="21"/>
      <c r="X13" s="21"/>
      <c r="Y13" s="44">
        <v>6.6</v>
      </c>
      <c r="Z13" s="44"/>
      <c r="AA13" s="21"/>
    </row>
    <row r="14" spans="1:27">
      <c r="A14" s="18"/>
      <c r="B14" s="23"/>
      <c r="C14" s="102"/>
      <c r="D14" s="21"/>
      <c r="E14" s="44"/>
      <c r="F14" s="44"/>
      <c r="G14" s="21"/>
      <c r="H14" s="21"/>
      <c r="I14" s="44"/>
      <c r="J14" s="44"/>
      <c r="K14" s="21"/>
      <c r="L14" s="21"/>
      <c r="M14" s="44"/>
      <c r="N14" s="44"/>
      <c r="O14" s="21"/>
      <c r="P14" s="21"/>
      <c r="Q14" s="44"/>
      <c r="R14" s="44"/>
      <c r="S14" s="21"/>
      <c r="T14" s="21"/>
      <c r="U14" s="44"/>
      <c r="V14" s="44"/>
      <c r="W14" s="21"/>
      <c r="X14" s="21"/>
      <c r="Y14" s="44"/>
      <c r="Z14" s="44"/>
      <c r="AA14" s="21"/>
    </row>
    <row r="15" spans="1:27">
      <c r="A15" s="18"/>
      <c r="B15" s="48" t="s">
        <v>498</v>
      </c>
      <c r="C15" s="100">
        <v>4</v>
      </c>
      <c r="D15" s="42"/>
      <c r="E15" s="46">
        <v>1.2</v>
      </c>
      <c r="F15" s="46"/>
      <c r="G15" s="42"/>
      <c r="H15" s="42"/>
      <c r="I15" s="46">
        <v>0.3</v>
      </c>
      <c r="J15" s="46"/>
      <c r="K15" s="42"/>
      <c r="L15" s="42"/>
      <c r="M15" s="46">
        <v>0.9</v>
      </c>
      <c r="N15" s="46"/>
      <c r="O15" s="42"/>
      <c r="P15" s="42"/>
      <c r="Q15" s="46">
        <v>1.2</v>
      </c>
      <c r="R15" s="46"/>
      <c r="S15" s="42"/>
      <c r="T15" s="42"/>
      <c r="U15" s="46" t="s">
        <v>279</v>
      </c>
      <c r="V15" s="46"/>
      <c r="W15" s="42"/>
      <c r="X15" s="42"/>
      <c r="Y15" s="46">
        <v>1.2</v>
      </c>
      <c r="Z15" s="46"/>
      <c r="AA15" s="42"/>
    </row>
    <row r="16" spans="1:27" ht="15.75" thickBot="1">
      <c r="A16" s="18"/>
      <c r="B16" s="48"/>
      <c r="C16" s="100"/>
      <c r="D16" s="42"/>
      <c r="E16" s="47"/>
      <c r="F16" s="47"/>
      <c r="G16" s="50"/>
      <c r="H16" s="42"/>
      <c r="I16" s="47"/>
      <c r="J16" s="47"/>
      <c r="K16" s="50"/>
      <c r="L16" s="42"/>
      <c r="M16" s="47"/>
      <c r="N16" s="47"/>
      <c r="O16" s="50"/>
      <c r="P16" s="42"/>
      <c r="Q16" s="47"/>
      <c r="R16" s="47"/>
      <c r="S16" s="50"/>
      <c r="T16" s="42"/>
      <c r="U16" s="47"/>
      <c r="V16" s="47"/>
      <c r="W16" s="50"/>
      <c r="X16" s="42"/>
      <c r="Y16" s="47"/>
      <c r="Z16" s="47"/>
      <c r="AA16" s="50"/>
    </row>
    <row r="17" spans="1:27">
      <c r="A17" s="18"/>
      <c r="B17" s="23" t="s">
        <v>171</v>
      </c>
      <c r="C17" s="21"/>
      <c r="D17" s="21"/>
      <c r="E17" s="62" t="s">
        <v>278</v>
      </c>
      <c r="F17" s="51">
        <v>15.6</v>
      </c>
      <c r="G17" s="53"/>
      <c r="H17" s="21"/>
      <c r="I17" s="62" t="s">
        <v>278</v>
      </c>
      <c r="J17" s="51">
        <v>5.2</v>
      </c>
      <c r="K17" s="53"/>
      <c r="L17" s="21"/>
      <c r="M17" s="62" t="s">
        <v>278</v>
      </c>
      <c r="N17" s="51">
        <v>10.4</v>
      </c>
      <c r="O17" s="53"/>
      <c r="P17" s="21"/>
      <c r="Q17" s="62" t="s">
        <v>278</v>
      </c>
      <c r="R17" s="51">
        <v>15.6</v>
      </c>
      <c r="S17" s="53"/>
      <c r="T17" s="21"/>
      <c r="U17" s="62" t="s">
        <v>278</v>
      </c>
      <c r="V17" s="51">
        <v>3.7</v>
      </c>
      <c r="W17" s="53"/>
      <c r="X17" s="21"/>
      <c r="Y17" s="62" t="s">
        <v>278</v>
      </c>
      <c r="Z17" s="51">
        <v>11.9</v>
      </c>
      <c r="AA17" s="53"/>
    </row>
    <row r="18" spans="1:27" ht="15.75" thickBot="1">
      <c r="A18" s="18"/>
      <c r="B18" s="23"/>
      <c r="C18" s="21"/>
      <c r="D18" s="21"/>
      <c r="E18" s="63"/>
      <c r="F18" s="64"/>
      <c r="G18" s="65"/>
      <c r="H18" s="21"/>
      <c r="I18" s="63"/>
      <c r="J18" s="64"/>
      <c r="K18" s="65"/>
      <c r="L18" s="21"/>
      <c r="M18" s="63"/>
      <c r="N18" s="64"/>
      <c r="O18" s="65"/>
      <c r="P18" s="21"/>
      <c r="Q18" s="63"/>
      <c r="R18" s="64"/>
      <c r="S18" s="65"/>
      <c r="T18" s="21"/>
      <c r="U18" s="63"/>
      <c r="V18" s="64"/>
      <c r="W18" s="65"/>
      <c r="X18" s="21"/>
      <c r="Y18" s="63"/>
      <c r="Z18" s="64"/>
      <c r="AA18" s="65"/>
    </row>
    <row r="19" spans="1:27" ht="15.75" thickTop="1">
      <c r="A19" s="18"/>
      <c r="B19" s="23" t="s">
        <v>499</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row>
  </sheetData>
  <mergeCells count="110">
    <mergeCell ref="A1:A2"/>
    <mergeCell ref="B1:AA1"/>
    <mergeCell ref="B2:AA2"/>
    <mergeCell ref="B3:AA3"/>
    <mergeCell ref="A4:A19"/>
    <mergeCell ref="B4:AA4"/>
    <mergeCell ref="B5:AA5"/>
    <mergeCell ref="B6:AA6"/>
    <mergeCell ref="B19:AA19"/>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Y15:Z16"/>
    <mergeCell ref="AA15:AA16"/>
    <mergeCell ref="B17:B18"/>
    <mergeCell ref="C17:C18"/>
    <mergeCell ref="D17:D18"/>
    <mergeCell ref="E17:E18"/>
    <mergeCell ref="F17:F18"/>
    <mergeCell ref="G17:G18"/>
    <mergeCell ref="H17:H18"/>
    <mergeCell ref="I17:I18"/>
    <mergeCell ref="Q15:R16"/>
    <mergeCell ref="S15:S16"/>
    <mergeCell ref="T15:T16"/>
    <mergeCell ref="U15:V16"/>
    <mergeCell ref="W15:W16"/>
    <mergeCell ref="X15:X16"/>
    <mergeCell ref="I15:J16"/>
    <mergeCell ref="K15:K16"/>
    <mergeCell ref="L15:L16"/>
    <mergeCell ref="M15:N16"/>
    <mergeCell ref="O15:O16"/>
    <mergeCell ref="P15:P16"/>
    <mergeCell ref="B15:B16"/>
    <mergeCell ref="C15:C16"/>
    <mergeCell ref="D15:D16"/>
    <mergeCell ref="E15:F16"/>
    <mergeCell ref="G15:G16"/>
    <mergeCell ref="H15:H16"/>
    <mergeCell ref="T13:T14"/>
    <mergeCell ref="U13:V14"/>
    <mergeCell ref="W13:W14"/>
    <mergeCell ref="X13:X14"/>
    <mergeCell ref="Y13:Z14"/>
    <mergeCell ref="AA13:AA14"/>
    <mergeCell ref="L13:L14"/>
    <mergeCell ref="M13:N14"/>
    <mergeCell ref="O13:O14"/>
    <mergeCell ref="P13:P14"/>
    <mergeCell ref="Q13:R14"/>
    <mergeCell ref="S13:S14"/>
    <mergeCell ref="Z11:Z12"/>
    <mergeCell ref="AA11:AA12"/>
    <mergeCell ref="B13:B14"/>
    <mergeCell ref="C13:C14"/>
    <mergeCell ref="D13:D14"/>
    <mergeCell ref="E13:F14"/>
    <mergeCell ref="G13:G14"/>
    <mergeCell ref="H13:H14"/>
    <mergeCell ref="I13:J14"/>
    <mergeCell ref="K13:K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AA7"/>
    <mergeCell ref="E9:O9"/>
    <mergeCell ref="Q9:AA9"/>
    <mergeCell ref="E10:G10"/>
    <mergeCell ref="I10:K10"/>
    <mergeCell ref="M10:O10"/>
    <mergeCell ref="Q10:S10"/>
    <mergeCell ref="U10:W10"/>
    <mergeCell ref="Y10:A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4"/>
  <sheetViews>
    <sheetView showGridLines="0" workbookViewId="0"/>
  </sheetViews>
  <sheetFormatPr defaultRowHeight="15"/>
  <cols>
    <col min="1" max="2" width="36.5703125" bestFit="1" customWidth="1"/>
    <col min="3" max="4" width="25" customWidth="1"/>
    <col min="5" max="5" width="7.5703125" customWidth="1"/>
    <col min="6" max="6" width="25" customWidth="1"/>
    <col min="7" max="7" width="13.42578125" customWidth="1"/>
    <col min="8" max="9" width="25" customWidth="1"/>
    <col min="10" max="10" width="13.42578125" customWidth="1"/>
    <col min="11" max="11" width="9.85546875" customWidth="1"/>
    <col min="12" max="12" width="25.7109375" customWidth="1"/>
    <col min="13" max="13" width="13.42578125" customWidth="1"/>
    <col min="14" max="14" width="36.5703125" customWidth="1"/>
    <col min="15" max="15" width="19.7109375" customWidth="1"/>
    <col min="16" max="16" width="25.7109375" customWidth="1"/>
    <col min="17" max="17" width="7.5703125" customWidth="1"/>
    <col min="18" max="18" width="19.7109375" customWidth="1"/>
    <col min="19" max="19" width="13.42578125" customWidth="1"/>
    <col min="20" max="20" width="20.7109375" customWidth="1"/>
    <col min="21" max="21" width="7.5703125" customWidth="1"/>
    <col min="22" max="22" width="36.5703125" customWidth="1"/>
    <col min="23" max="23" width="9.85546875" customWidth="1"/>
    <col min="24" max="24" width="19.7109375" customWidth="1"/>
    <col min="25" max="25" width="7.5703125" customWidth="1"/>
  </cols>
  <sheetData>
    <row r="1" spans="1:25" ht="15" customHeight="1">
      <c r="A1" s="8" t="s">
        <v>5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501</v>
      </c>
      <c r="B3" s="17"/>
      <c r="C3" s="17"/>
      <c r="D3" s="17"/>
      <c r="E3" s="17"/>
      <c r="F3" s="17"/>
      <c r="G3" s="17"/>
      <c r="H3" s="17"/>
      <c r="I3" s="17"/>
      <c r="J3" s="17"/>
      <c r="K3" s="17"/>
      <c r="L3" s="17"/>
      <c r="M3" s="17"/>
      <c r="N3" s="17"/>
      <c r="O3" s="17"/>
      <c r="P3" s="17"/>
      <c r="Q3" s="17"/>
      <c r="R3" s="17"/>
      <c r="S3" s="17"/>
      <c r="T3" s="17"/>
      <c r="U3" s="17"/>
      <c r="V3" s="17"/>
      <c r="W3" s="17"/>
      <c r="X3" s="17"/>
      <c r="Y3" s="17"/>
    </row>
    <row r="4" spans="1:25">
      <c r="A4" s="18" t="s">
        <v>500</v>
      </c>
      <c r="B4" s="19" t="s">
        <v>502</v>
      </c>
      <c r="C4" s="19"/>
      <c r="D4" s="19"/>
      <c r="E4" s="19"/>
      <c r="F4" s="19"/>
      <c r="G4" s="19"/>
      <c r="H4" s="19"/>
      <c r="I4" s="19"/>
      <c r="J4" s="19"/>
      <c r="K4" s="19"/>
      <c r="L4" s="19"/>
      <c r="M4" s="19"/>
      <c r="N4" s="19"/>
      <c r="O4" s="19"/>
      <c r="P4" s="19"/>
      <c r="Q4" s="19"/>
      <c r="R4" s="19"/>
      <c r="S4" s="19"/>
      <c r="T4" s="19"/>
      <c r="U4" s="19"/>
      <c r="V4" s="19"/>
      <c r="W4" s="19"/>
      <c r="X4" s="19"/>
      <c r="Y4" s="19"/>
    </row>
    <row r="5" spans="1:25">
      <c r="A5" s="18"/>
      <c r="B5" s="19" t="s">
        <v>503</v>
      </c>
      <c r="C5" s="19"/>
      <c r="D5" s="19"/>
      <c r="E5" s="19"/>
      <c r="F5" s="19"/>
      <c r="G5" s="19"/>
      <c r="H5" s="19"/>
      <c r="I5" s="19"/>
      <c r="J5" s="19"/>
      <c r="K5" s="19"/>
      <c r="L5" s="19"/>
      <c r="M5" s="19"/>
      <c r="N5" s="19"/>
      <c r="O5" s="19"/>
      <c r="P5" s="19"/>
      <c r="Q5" s="19"/>
      <c r="R5" s="19"/>
      <c r="S5" s="19"/>
      <c r="T5" s="19"/>
      <c r="U5" s="19"/>
      <c r="V5" s="19"/>
      <c r="W5" s="19"/>
      <c r="X5" s="19"/>
      <c r="Y5" s="19"/>
    </row>
    <row r="6" spans="1:25">
      <c r="A6" s="18"/>
      <c r="B6" s="21" t="s">
        <v>504</v>
      </c>
      <c r="C6" s="21"/>
      <c r="D6" s="21"/>
      <c r="E6" s="21"/>
      <c r="F6" s="21"/>
      <c r="G6" s="21"/>
      <c r="H6" s="21"/>
      <c r="I6" s="21"/>
      <c r="J6" s="21"/>
      <c r="K6" s="21"/>
      <c r="L6" s="21"/>
      <c r="M6" s="21"/>
      <c r="N6" s="21"/>
      <c r="O6" s="21"/>
      <c r="P6" s="21"/>
      <c r="Q6" s="21"/>
      <c r="R6" s="21"/>
      <c r="S6" s="21"/>
      <c r="T6" s="21"/>
      <c r="U6" s="21"/>
      <c r="V6" s="21"/>
      <c r="W6" s="21"/>
      <c r="X6" s="21"/>
      <c r="Y6" s="21"/>
    </row>
    <row r="7" spans="1:25">
      <c r="A7" s="18"/>
      <c r="B7" s="21" t="s">
        <v>505</v>
      </c>
      <c r="C7" s="21"/>
      <c r="D7" s="21"/>
      <c r="E7" s="21"/>
      <c r="F7" s="21"/>
      <c r="G7" s="21"/>
      <c r="H7" s="21"/>
      <c r="I7" s="21"/>
      <c r="J7" s="21"/>
      <c r="K7" s="21"/>
      <c r="L7" s="21"/>
      <c r="M7" s="21"/>
      <c r="N7" s="21"/>
      <c r="O7" s="21"/>
      <c r="P7" s="21"/>
      <c r="Q7" s="21"/>
      <c r="R7" s="21"/>
      <c r="S7" s="21"/>
      <c r="T7" s="21"/>
      <c r="U7" s="21"/>
      <c r="V7" s="21"/>
      <c r="W7" s="21"/>
      <c r="X7" s="21"/>
      <c r="Y7" s="21"/>
    </row>
    <row r="8" spans="1:25" ht="38.25" customHeight="1">
      <c r="A8" s="18"/>
      <c r="B8" s="21" t="s">
        <v>506</v>
      </c>
      <c r="C8" s="21"/>
      <c r="D8" s="21"/>
      <c r="E8" s="21"/>
      <c r="F8" s="21"/>
      <c r="G8" s="21"/>
      <c r="H8" s="21"/>
      <c r="I8" s="21"/>
      <c r="J8" s="21"/>
      <c r="K8" s="21"/>
      <c r="L8" s="21"/>
      <c r="M8" s="21"/>
      <c r="N8" s="21"/>
      <c r="O8" s="21"/>
      <c r="P8" s="21"/>
      <c r="Q8" s="21"/>
      <c r="R8" s="21"/>
      <c r="S8" s="21"/>
      <c r="T8" s="21"/>
      <c r="U8" s="21"/>
      <c r="V8" s="21"/>
      <c r="W8" s="21"/>
      <c r="X8" s="21"/>
      <c r="Y8" s="21"/>
    </row>
    <row r="9" spans="1:25" ht="25.5" customHeight="1">
      <c r="A9" s="18"/>
      <c r="B9" s="23" t="s">
        <v>507</v>
      </c>
      <c r="C9" s="23"/>
      <c r="D9" s="23"/>
      <c r="E9" s="23"/>
      <c r="F9" s="23"/>
      <c r="G9" s="23"/>
      <c r="H9" s="23"/>
      <c r="I9" s="23"/>
      <c r="J9" s="23"/>
      <c r="K9" s="23"/>
      <c r="L9" s="23"/>
      <c r="M9" s="23"/>
      <c r="N9" s="23"/>
      <c r="O9" s="23"/>
      <c r="P9" s="23"/>
      <c r="Q9" s="23"/>
      <c r="R9" s="23"/>
      <c r="S9" s="23"/>
      <c r="T9" s="23"/>
      <c r="U9" s="23"/>
      <c r="V9" s="23"/>
      <c r="W9" s="23"/>
      <c r="X9" s="23"/>
      <c r="Y9" s="23"/>
    </row>
    <row r="10" spans="1:25">
      <c r="A10" s="18"/>
      <c r="B10" s="21" t="s">
        <v>508</v>
      </c>
      <c r="C10" s="21"/>
      <c r="D10" s="21"/>
      <c r="E10" s="21"/>
      <c r="F10" s="21"/>
      <c r="G10" s="21"/>
      <c r="H10" s="21"/>
      <c r="I10" s="21"/>
      <c r="J10" s="21"/>
      <c r="K10" s="21"/>
      <c r="L10" s="21"/>
      <c r="M10" s="21"/>
      <c r="N10" s="21"/>
      <c r="O10" s="21"/>
      <c r="P10" s="21"/>
      <c r="Q10" s="21"/>
      <c r="R10" s="21"/>
      <c r="S10" s="21"/>
      <c r="T10" s="21"/>
      <c r="U10" s="21"/>
      <c r="V10" s="21"/>
      <c r="W10" s="21"/>
      <c r="X10" s="21"/>
      <c r="Y10" s="21"/>
    </row>
    <row r="11" spans="1:25">
      <c r="A11" s="18"/>
      <c r="B11" s="37"/>
      <c r="C11" s="37"/>
      <c r="D11" s="37"/>
      <c r="E11" s="37"/>
      <c r="F11" s="37"/>
      <c r="G11" s="37"/>
      <c r="H11" s="37"/>
      <c r="I11" s="37"/>
      <c r="J11" s="37"/>
      <c r="K11" s="37"/>
      <c r="L11" s="37"/>
      <c r="M11" s="37"/>
    </row>
    <row r="12" spans="1:25">
      <c r="A12" s="18"/>
      <c r="B12" s="14"/>
      <c r="C12" s="14"/>
      <c r="D12" s="14"/>
      <c r="E12" s="14"/>
      <c r="F12" s="14"/>
      <c r="G12" s="14"/>
      <c r="H12" s="14"/>
      <c r="I12" s="14"/>
      <c r="J12" s="14"/>
      <c r="K12" s="14"/>
      <c r="L12" s="14"/>
      <c r="M12" s="14"/>
    </row>
    <row r="13" spans="1:25" ht="15.75" thickBot="1">
      <c r="A13" s="18"/>
      <c r="B13" s="25"/>
      <c r="C13" s="39" t="s">
        <v>509</v>
      </c>
      <c r="D13" s="39"/>
      <c r="E13" s="39"/>
      <c r="F13" s="39"/>
      <c r="G13" s="39"/>
      <c r="H13" s="39"/>
      <c r="I13" s="39"/>
      <c r="J13" s="39"/>
      <c r="K13" s="39"/>
      <c r="L13" s="39"/>
      <c r="M13" s="39"/>
    </row>
    <row r="14" spans="1:25" ht="15.75" thickBot="1">
      <c r="A14" s="18"/>
      <c r="B14" s="25"/>
      <c r="C14" s="40">
        <v>2014</v>
      </c>
      <c r="D14" s="40"/>
      <c r="E14" s="40"/>
      <c r="F14" s="12"/>
      <c r="G14" s="40">
        <v>2013</v>
      </c>
      <c r="H14" s="40"/>
      <c r="I14" s="40"/>
      <c r="J14" s="12"/>
      <c r="K14" s="40">
        <v>2012</v>
      </c>
      <c r="L14" s="40"/>
      <c r="M14" s="40"/>
    </row>
    <row r="15" spans="1:25">
      <c r="A15" s="18"/>
      <c r="B15" s="25"/>
      <c r="C15" s="41" t="s">
        <v>277</v>
      </c>
      <c r="D15" s="41"/>
      <c r="E15" s="41"/>
      <c r="F15" s="41"/>
      <c r="G15" s="41"/>
      <c r="H15" s="41"/>
      <c r="I15" s="41"/>
      <c r="J15" s="41"/>
      <c r="K15" s="41"/>
      <c r="L15" s="41"/>
      <c r="M15" s="41"/>
    </row>
    <row r="16" spans="1:25">
      <c r="A16" s="18"/>
      <c r="B16" s="80" t="s">
        <v>510</v>
      </c>
      <c r="C16" s="48" t="s">
        <v>278</v>
      </c>
      <c r="D16" s="46">
        <v>1.5</v>
      </c>
      <c r="E16" s="42"/>
      <c r="F16" s="42"/>
      <c r="G16" s="48" t="s">
        <v>278</v>
      </c>
      <c r="H16" s="46">
        <v>1.3</v>
      </c>
      <c r="I16" s="42"/>
      <c r="J16" s="42"/>
      <c r="K16" s="48" t="s">
        <v>278</v>
      </c>
      <c r="L16" s="46">
        <v>1.5</v>
      </c>
      <c r="M16" s="42"/>
    </row>
    <row r="17" spans="1:25">
      <c r="A17" s="18"/>
      <c r="B17" s="80"/>
      <c r="C17" s="48"/>
      <c r="D17" s="46"/>
      <c r="E17" s="42"/>
      <c r="F17" s="42"/>
      <c r="G17" s="48"/>
      <c r="H17" s="46"/>
      <c r="I17" s="42"/>
      <c r="J17" s="42"/>
      <c r="K17" s="48"/>
      <c r="L17" s="46"/>
      <c r="M17" s="42"/>
    </row>
    <row r="18" spans="1:25">
      <c r="A18" s="18"/>
      <c r="B18" s="16" t="s">
        <v>511</v>
      </c>
      <c r="C18" s="44" t="s">
        <v>388</v>
      </c>
      <c r="D18" s="44"/>
      <c r="E18" s="13" t="s">
        <v>283</v>
      </c>
      <c r="F18" s="12"/>
      <c r="G18" s="44" t="s">
        <v>512</v>
      </c>
      <c r="H18" s="44"/>
      <c r="I18" s="13" t="s">
        <v>283</v>
      </c>
      <c r="J18" s="12"/>
      <c r="K18" s="44" t="s">
        <v>388</v>
      </c>
      <c r="L18" s="44"/>
      <c r="M18" s="13" t="s">
        <v>283</v>
      </c>
    </row>
    <row r="19" spans="1:25">
      <c r="A19" s="18"/>
      <c r="B19" s="73" t="s">
        <v>513</v>
      </c>
      <c r="C19" s="42"/>
      <c r="D19" s="42"/>
      <c r="E19" s="42"/>
      <c r="F19" s="27"/>
      <c r="G19" s="42"/>
      <c r="H19" s="42"/>
      <c r="I19" s="42"/>
      <c r="J19" s="27"/>
      <c r="K19" s="42"/>
      <c r="L19" s="42"/>
      <c r="M19" s="42"/>
    </row>
    <row r="20" spans="1:25">
      <c r="A20" s="18"/>
      <c r="B20" s="76" t="s">
        <v>514</v>
      </c>
      <c r="C20" s="44">
        <v>0.5</v>
      </c>
      <c r="D20" s="44"/>
      <c r="E20" s="21"/>
      <c r="F20" s="21"/>
      <c r="G20" s="44">
        <v>1</v>
      </c>
      <c r="H20" s="44"/>
      <c r="I20" s="21"/>
      <c r="J20" s="21"/>
      <c r="K20" s="44">
        <v>0.9</v>
      </c>
      <c r="L20" s="44"/>
      <c r="M20" s="21"/>
    </row>
    <row r="21" spans="1:25" ht="15.75" thickBot="1">
      <c r="A21" s="18"/>
      <c r="B21" s="76"/>
      <c r="C21" s="52"/>
      <c r="D21" s="52"/>
      <c r="E21" s="54"/>
      <c r="F21" s="21"/>
      <c r="G21" s="52"/>
      <c r="H21" s="52"/>
      <c r="I21" s="54"/>
      <c r="J21" s="21"/>
      <c r="K21" s="52"/>
      <c r="L21" s="52"/>
      <c r="M21" s="54"/>
    </row>
    <row r="22" spans="1:25">
      <c r="A22" s="18"/>
      <c r="B22" s="80" t="s">
        <v>515</v>
      </c>
      <c r="C22" s="57" t="s">
        <v>278</v>
      </c>
      <c r="D22" s="55">
        <v>0.2</v>
      </c>
      <c r="E22" s="56"/>
      <c r="F22" s="42"/>
      <c r="G22" s="57" t="s">
        <v>278</v>
      </c>
      <c r="H22" s="55" t="s">
        <v>334</v>
      </c>
      <c r="I22" s="57" t="s">
        <v>283</v>
      </c>
      <c r="J22" s="42"/>
      <c r="K22" s="57" t="s">
        <v>278</v>
      </c>
      <c r="L22" s="55">
        <v>0.6</v>
      </c>
      <c r="M22" s="56"/>
    </row>
    <row r="23" spans="1:25" ht="15.75" thickBot="1">
      <c r="A23" s="18"/>
      <c r="B23" s="80"/>
      <c r="C23" s="58"/>
      <c r="D23" s="59"/>
      <c r="E23" s="60"/>
      <c r="F23" s="42"/>
      <c r="G23" s="58"/>
      <c r="H23" s="59"/>
      <c r="I23" s="58"/>
      <c r="J23" s="42"/>
      <c r="K23" s="58"/>
      <c r="L23" s="59"/>
      <c r="M23" s="60"/>
    </row>
    <row r="24" spans="1:25" ht="15.75" thickTop="1">
      <c r="A24" s="18"/>
      <c r="B24" s="21" t="s">
        <v>516</v>
      </c>
      <c r="C24" s="21"/>
      <c r="D24" s="21"/>
      <c r="E24" s="21"/>
      <c r="F24" s="21"/>
      <c r="G24" s="21"/>
      <c r="H24" s="21"/>
      <c r="I24" s="21"/>
      <c r="J24" s="21"/>
      <c r="K24" s="21"/>
      <c r="L24" s="21"/>
      <c r="M24" s="21"/>
      <c r="N24" s="21"/>
      <c r="O24" s="21"/>
      <c r="P24" s="21"/>
      <c r="Q24" s="21"/>
      <c r="R24" s="21"/>
      <c r="S24" s="21"/>
      <c r="T24" s="21"/>
      <c r="U24" s="21"/>
      <c r="V24" s="21"/>
      <c r="W24" s="21"/>
      <c r="X24" s="21"/>
      <c r="Y24" s="21"/>
    </row>
    <row r="25" spans="1:25">
      <c r="A25" s="18"/>
      <c r="B25" s="37"/>
      <c r="C25" s="37"/>
      <c r="D25" s="37"/>
      <c r="E25" s="37"/>
      <c r="F25" s="37"/>
      <c r="G25" s="37"/>
      <c r="H25" s="37"/>
      <c r="I25" s="37"/>
      <c r="J25" s="37"/>
      <c r="K25" s="37"/>
      <c r="L25" s="37"/>
      <c r="M25" s="37"/>
    </row>
    <row r="26" spans="1:25">
      <c r="A26" s="18"/>
      <c r="B26" s="14"/>
      <c r="C26" s="14"/>
      <c r="D26" s="14"/>
      <c r="E26" s="14"/>
      <c r="F26" s="14"/>
      <c r="G26" s="14"/>
      <c r="H26" s="14"/>
      <c r="I26" s="14"/>
      <c r="J26" s="14"/>
      <c r="K26" s="14"/>
      <c r="L26" s="14"/>
      <c r="M26" s="14"/>
    </row>
    <row r="27" spans="1:25" ht="15.75" thickBot="1">
      <c r="A27" s="18"/>
      <c r="B27" s="25"/>
      <c r="C27" s="39" t="s">
        <v>509</v>
      </c>
      <c r="D27" s="39"/>
      <c r="E27" s="39"/>
      <c r="F27" s="39"/>
      <c r="G27" s="39"/>
      <c r="H27" s="39"/>
      <c r="I27" s="39"/>
      <c r="J27" s="39"/>
      <c r="K27" s="39"/>
      <c r="L27" s="39"/>
      <c r="M27" s="39"/>
    </row>
    <row r="28" spans="1:25" ht="15.75" thickBot="1">
      <c r="A28" s="18"/>
      <c r="B28" s="25"/>
      <c r="C28" s="40">
        <v>2014</v>
      </c>
      <c r="D28" s="40"/>
      <c r="E28" s="40"/>
      <c r="F28" s="12"/>
      <c r="G28" s="40">
        <v>2013</v>
      </c>
      <c r="H28" s="40"/>
      <c r="I28" s="40"/>
      <c r="J28" s="12"/>
      <c r="K28" s="40">
        <v>2012</v>
      </c>
      <c r="L28" s="40"/>
      <c r="M28" s="40"/>
    </row>
    <row r="29" spans="1:25">
      <c r="A29" s="18"/>
      <c r="B29" s="25"/>
      <c r="C29" s="41" t="s">
        <v>277</v>
      </c>
      <c r="D29" s="41"/>
      <c r="E29" s="41"/>
      <c r="F29" s="41"/>
      <c r="G29" s="41"/>
      <c r="H29" s="41"/>
      <c r="I29" s="41"/>
      <c r="J29" s="41"/>
      <c r="K29" s="41"/>
      <c r="L29" s="41"/>
      <c r="M29" s="41"/>
    </row>
    <row r="30" spans="1:25">
      <c r="A30" s="18"/>
      <c r="B30" s="80" t="s">
        <v>517</v>
      </c>
      <c r="C30" s="48" t="s">
        <v>278</v>
      </c>
      <c r="D30" s="46">
        <v>0.2</v>
      </c>
      <c r="E30" s="42"/>
      <c r="F30" s="42"/>
      <c r="G30" s="48" t="s">
        <v>278</v>
      </c>
      <c r="H30" s="46">
        <v>0.3</v>
      </c>
      <c r="I30" s="42"/>
      <c r="J30" s="42"/>
      <c r="K30" s="48" t="s">
        <v>278</v>
      </c>
      <c r="L30" s="46">
        <v>0.3</v>
      </c>
      <c r="M30" s="42"/>
    </row>
    <row r="31" spans="1:25">
      <c r="A31" s="18"/>
      <c r="B31" s="80"/>
      <c r="C31" s="48"/>
      <c r="D31" s="46"/>
      <c r="E31" s="42"/>
      <c r="F31" s="42"/>
      <c r="G31" s="48"/>
      <c r="H31" s="46"/>
      <c r="I31" s="42"/>
      <c r="J31" s="42"/>
      <c r="K31" s="48"/>
      <c r="L31" s="46"/>
      <c r="M31" s="42"/>
    </row>
    <row r="32" spans="1:25">
      <c r="A32" s="18"/>
      <c r="B32" s="78" t="s">
        <v>510</v>
      </c>
      <c r="C32" s="44">
        <v>1.5</v>
      </c>
      <c r="D32" s="44"/>
      <c r="E32" s="21"/>
      <c r="F32" s="21"/>
      <c r="G32" s="44">
        <v>1.4</v>
      </c>
      <c r="H32" s="44"/>
      <c r="I32" s="21"/>
      <c r="J32" s="21"/>
      <c r="K32" s="44">
        <v>1.8</v>
      </c>
      <c r="L32" s="44"/>
      <c r="M32" s="21"/>
    </row>
    <row r="33" spans="1:25">
      <c r="A33" s="18"/>
      <c r="B33" s="78"/>
      <c r="C33" s="44"/>
      <c r="D33" s="44"/>
      <c r="E33" s="21"/>
      <c r="F33" s="21"/>
      <c r="G33" s="44"/>
      <c r="H33" s="44"/>
      <c r="I33" s="21"/>
      <c r="J33" s="21"/>
      <c r="K33" s="44"/>
      <c r="L33" s="44"/>
      <c r="M33" s="21"/>
    </row>
    <row r="34" spans="1:25">
      <c r="A34" s="18"/>
      <c r="B34" s="73" t="s">
        <v>513</v>
      </c>
      <c r="C34" s="42"/>
      <c r="D34" s="42"/>
      <c r="E34" s="42"/>
      <c r="F34" s="27"/>
      <c r="G34" s="42"/>
      <c r="H34" s="42"/>
      <c r="I34" s="42"/>
      <c r="J34" s="27"/>
      <c r="K34" s="42"/>
      <c r="L34" s="42"/>
      <c r="M34" s="42"/>
    </row>
    <row r="35" spans="1:25">
      <c r="A35" s="18"/>
      <c r="B35" s="76" t="s">
        <v>514</v>
      </c>
      <c r="C35" s="44">
        <v>0.9</v>
      </c>
      <c r="D35" s="44"/>
      <c r="E35" s="21"/>
      <c r="F35" s="21"/>
      <c r="G35" s="44">
        <v>1.5</v>
      </c>
      <c r="H35" s="44"/>
      <c r="I35" s="21"/>
      <c r="J35" s="21"/>
      <c r="K35" s="44">
        <v>1.6</v>
      </c>
      <c r="L35" s="44"/>
      <c r="M35" s="21"/>
    </row>
    <row r="36" spans="1:25">
      <c r="A36" s="18"/>
      <c r="B36" s="76"/>
      <c r="C36" s="44"/>
      <c r="D36" s="44"/>
      <c r="E36" s="21"/>
      <c r="F36" s="21"/>
      <c r="G36" s="44"/>
      <c r="H36" s="44"/>
      <c r="I36" s="21"/>
      <c r="J36" s="21"/>
      <c r="K36" s="44"/>
      <c r="L36" s="44"/>
      <c r="M36" s="21"/>
    </row>
    <row r="37" spans="1:25">
      <c r="A37" s="18"/>
      <c r="B37" s="75" t="s">
        <v>518</v>
      </c>
      <c r="C37" s="46" t="s">
        <v>519</v>
      </c>
      <c r="D37" s="46"/>
      <c r="E37" s="32" t="s">
        <v>283</v>
      </c>
      <c r="F37" s="27"/>
      <c r="G37" s="46" t="s">
        <v>367</v>
      </c>
      <c r="H37" s="46"/>
      <c r="I37" s="32" t="s">
        <v>283</v>
      </c>
      <c r="J37" s="27"/>
      <c r="K37" s="46" t="s">
        <v>519</v>
      </c>
      <c r="L37" s="46"/>
      <c r="M37" s="32" t="s">
        <v>283</v>
      </c>
    </row>
    <row r="38" spans="1:25">
      <c r="A38" s="18"/>
      <c r="B38" s="76" t="s">
        <v>520</v>
      </c>
      <c r="C38" s="44" t="s">
        <v>521</v>
      </c>
      <c r="D38" s="44"/>
      <c r="E38" s="23" t="s">
        <v>283</v>
      </c>
      <c r="F38" s="21"/>
      <c r="G38" s="44" t="s">
        <v>279</v>
      </c>
      <c r="H38" s="44"/>
      <c r="I38" s="21"/>
      <c r="J38" s="21"/>
      <c r="K38" s="44" t="s">
        <v>279</v>
      </c>
      <c r="L38" s="44"/>
      <c r="M38" s="21"/>
    </row>
    <row r="39" spans="1:25" ht="15.75" thickBot="1">
      <c r="A39" s="18"/>
      <c r="B39" s="76"/>
      <c r="C39" s="52"/>
      <c r="D39" s="52"/>
      <c r="E39" s="81"/>
      <c r="F39" s="21"/>
      <c r="G39" s="52"/>
      <c r="H39" s="52"/>
      <c r="I39" s="54"/>
      <c r="J39" s="21"/>
      <c r="K39" s="52"/>
      <c r="L39" s="52"/>
      <c r="M39" s="54"/>
    </row>
    <row r="40" spans="1:25" ht="15.75" thickBot="1">
      <c r="A40" s="18"/>
      <c r="B40" s="73" t="s">
        <v>171</v>
      </c>
      <c r="C40" s="84" t="s">
        <v>278</v>
      </c>
      <c r="D40" s="85" t="s">
        <v>522</v>
      </c>
      <c r="E40" s="84" t="s">
        <v>283</v>
      </c>
      <c r="F40" s="27"/>
      <c r="G40" s="84" t="s">
        <v>278</v>
      </c>
      <c r="H40" s="85" t="s">
        <v>521</v>
      </c>
      <c r="I40" s="84" t="s">
        <v>283</v>
      </c>
      <c r="J40" s="27"/>
      <c r="K40" s="84" t="s">
        <v>278</v>
      </c>
      <c r="L40" s="85" t="s">
        <v>523</v>
      </c>
      <c r="M40" s="84" t="s">
        <v>283</v>
      </c>
    </row>
    <row r="41" spans="1:25" ht="15.75" thickTop="1">
      <c r="A41" s="18"/>
      <c r="B41" s="21" t="s">
        <v>524</v>
      </c>
      <c r="C41" s="21"/>
      <c r="D41" s="21"/>
      <c r="E41" s="21"/>
      <c r="F41" s="21"/>
      <c r="G41" s="21"/>
      <c r="H41" s="21"/>
      <c r="I41" s="21"/>
      <c r="J41" s="21"/>
      <c r="K41" s="21"/>
      <c r="L41" s="21"/>
      <c r="M41" s="21"/>
      <c r="N41" s="21"/>
      <c r="O41" s="21"/>
      <c r="P41" s="21"/>
      <c r="Q41" s="21"/>
      <c r="R41" s="21"/>
      <c r="S41" s="21"/>
      <c r="T41" s="21"/>
      <c r="U41" s="21"/>
      <c r="V41" s="21"/>
      <c r="W41" s="21"/>
      <c r="X41" s="21"/>
      <c r="Y41" s="21"/>
    </row>
    <row r="42" spans="1:25">
      <c r="A42" s="18"/>
      <c r="B42" s="21" t="s">
        <v>525</v>
      </c>
      <c r="C42" s="21"/>
      <c r="D42" s="21"/>
      <c r="E42" s="21"/>
      <c r="F42" s="21"/>
      <c r="G42" s="21"/>
      <c r="H42" s="21"/>
      <c r="I42" s="21"/>
      <c r="J42" s="21"/>
      <c r="K42" s="21"/>
      <c r="L42" s="21"/>
      <c r="M42" s="21"/>
      <c r="N42" s="21"/>
      <c r="O42" s="21"/>
      <c r="P42" s="21"/>
      <c r="Q42" s="21"/>
      <c r="R42" s="21"/>
      <c r="S42" s="21"/>
      <c r="T42" s="21"/>
      <c r="U42" s="21"/>
      <c r="V42" s="21"/>
      <c r="W42" s="21"/>
      <c r="X42" s="21"/>
      <c r="Y42" s="21"/>
    </row>
    <row r="43" spans="1:25">
      <c r="A43" s="18"/>
      <c r="B43" s="37"/>
      <c r="C43" s="37"/>
      <c r="D43" s="37"/>
      <c r="E43" s="37"/>
      <c r="F43" s="37"/>
      <c r="G43" s="37"/>
      <c r="H43" s="37"/>
      <c r="I43" s="37"/>
      <c r="J43" s="37"/>
      <c r="K43" s="37"/>
      <c r="L43" s="37"/>
      <c r="M43" s="37"/>
      <c r="N43" s="37"/>
      <c r="O43" s="37"/>
      <c r="P43" s="37"/>
      <c r="Q43" s="37"/>
      <c r="R43" s="37"/>
      <c r="S43" s="37"/>
    </row>
    <row r="44" spans="1:25">
      <c r="A44" s="18"/>
      <c r="B44" s="14"/>
      <c r="C44" s="14"/>
      <c r="D44" s="14"/>
      <c r="E44" s="14"/>
      <c r="F44" s="14"/>
      <c r="G44" s="14"/>
      <c r="H44" s="14"/>
      <c r="I44" s="14"/>
      <c r="J44" s="14"/>
      <c r="K44" s="14"/>
      <c r="L44" s="14"/>
      <c r="M44" s="14"/>
      <c r="N44" s="14"/>
      <c r="O44" s="14"/>
      <c r="P44" s="14"/>
      <c r="Q44" s="14"/>
      <c r="R44" s="14"/>
      <c r="S44" s="14"/>
    </row>
    <row r="45" spans="1:25" ht="15.75" thickBot="1">
      <c r="A45" s="18"/>
      <c r="B45" s="25"/>
      <c r="C45" s="39" t="s">
        <v>526</v>
      </c>
      <c r="D45" s="39"/>
      <c r="E45" s="39"/>
      <c r="F45" s="39"/>
      <c r="G45" s="39"/>
      <c r="H45" s="39"/>
      <c r="I45" s="39"/>
      <c r="J45" s="39"/>
      <c r="K45" s="12"/>
      <c r="L45" s="39" t="s">
        <v>527</v>
      </c>
      <c r="M45" s="39"/>
      <c r="N45" s="39"/>
      <c r="O45" s="39"/>
      <c r="P45" s="39"/>
      <c r="Q45" s="39"/>
      <c r="R45" s="39"/>
      <c r="S45" s="39"/>
    </row>
    <row r="46" spans="1:25" ht="15.75" thickBot="1">
      <c r="A46" s="18"/>
      <c r="B46" s="25"/>
      <c r="C46" s="40">
        <v>2014</v>
      </c>
      <c r="D46" s="40"/>
      <c r="E46" s="12"/>
      <c r="F46" s="40">
        <v>2013</v>
      </c>
      <c r="G46" s="40"/>
      <c r="H46" s="12"/>
      <c r="I46" s="40">
        <v>2012</v>
      </c>
      <c r="J46" s="40"/>
      <c r="K46" s="12"/>
      <c r="L46" s="40">
        <v>2014</v>
      </c>
      <c r="M46" s="40"/>
      <c r="N46" s="12"/>
      <c r="O46" s="40">
        <v>2013</v>
      </c>
      <c r="P46" s="40"/>
      <c r="Q46" s="12"/>
      <c r="R46" s="40">
        <v>2012</v>
      </c>
      <c r="S46" s="40"/>
    </row>
    <row r="47" spans="1:25">
      <c r="A47" s="18"/>
      <c r="B47" s="73" t="s">
        <v>528</v>
      </c>
      <c r="C47" s="35">
        <v>4.55</v>
      </c>
      <c r="D47" s="34" t="s">
        <v>529</v>
      </c>
      <c r="E47" s="27"/>
      <c r="F47" s="31">
        <v>3.65</v>
      </c>
      <c r="G47" s="32" t="s">
        <v>529</v>
      </c>
      <c r="H47" s="27"/>
      <c r="I47" s="31">
        <v>4.25</v>
      </c>
      <c r="J47" s="32" t="s">
        <v>529</v>
      </c>
      <c r="K47" s="27"/>
      <c r="L47" s="35">
        <v>4.1500000000000004</v>
      </c>
      <c r="M47" s="34" t="s">
        <v>529</v>
      </c>
      <c r="N47" s="27"/>
      <c r="O47" s="31">
        <v>3.3</v>
      </c>
      <c r="P47" s="32" t="s">
        <v>529</v>
      </c>
      <c r="Q47" s="27"/>
      <c r="R47" s="31">
        <v>3.9</v>
      </c>
      <c r="S47" s="32" t="s">
        <v>529</v>
      </c>
    </row>
    <row r="48" spans="1:25" ht="25.5">
      <c r="A48" s="18"/>
      <c r="B48" s="16" t="s">
        <v>530</v>
      </c>
      <c r="C48" s="29">
        <v>4.9000000000000004</v>
      </c>
      <c r="D48" s="13" t="s">
        <v>529</v>
      </c>
      <c r="E48" s="12"/>
      <c r="F48" s="29">
        <v>7.1</v>
      </c>
      <c r="G48" s="13" t="s">
        <v>529</v>
      </c>
      <c r="H48" s="12"/>
      <c r="I48" s="29">
        <v>6.25</v>
      </c>
      <c r="J48" s="13" t="s">
        <v>529</v>
      </c>
      <c r="K48" s="12"/>
      <c r="L48" s="29" t="s">
        <v>279</v>
      </c>
      <c r="M48" s="13" t="s">
        <v>529</v>
      </c>
      <c r="N48" s="12"/>
      <c r="O48" s="29" t="s">
        <v>279</v>
      </c>
      <c r="P48" s="13" t="s">
        <v>529</v>
      </c>
      <c r="Q48" s="12"/>
      <c r="R48" s="29" t="s">
        <v>279</v>
      </c>
      <c r="S48" s="13" t="s">
        <v>529</v>
      </c>
    </row>
    <row r="49" spans="1:25">
      <c r="A49" s="18"/>
      <c r="B49" s="21" t="s">
        <v>531</v>
      </c>
      <c r="C49" s="21"/>
      <c r="D49" s="21"/>
      <c r="E49" s="21"/>
      <c r="F49" s="21"/>
      <c r="G49" s="21"/>
      <c r="H49" s="21"/>
      <c r="I49" s="21"/>
      <c r="J49" s="21"/>
      <c r="K49" s="21"/>
      <c r="L49" s="21"/>
      <c r="M49" s="21"/>
      <c r="N49" s="21"/>
      <c r="O49" s="21"/>
      <c r="P49" s="21"/>
      <c r="Q49" s="21"/>
      <c r="R49" s="21"/>
      <c r="S49" s="21"/>
      <c r="T49" s="21"/>
      <c r="U49" s="21"/>
      <c r="V49" s="21"/>
      <c r="W49" s="21"/>
      <c r="X49" s="21"/>
      <c r="Y49" s="21"/>
    </row>
    <row r="50" spans="1:25">
      <c r="A50" s="18"/>
      <c r="B50" s="21" t="s">
        <v>532</v>
      </c>
      <c r="C50" s="21"/>
      <c r="D50" s="21"/>
      <c r="E50" s="21"/>
      <c r="F50" s="21"/>
      <c r="G50" s="21"/>
      <c r="H50" s="21"/>
      <c r="I50" s="21"/>
      <c r="J50" s="21"/>
      <c r="K50" s="21"/>
      <c r="L50" s="21"/>
      <c r="M50" s="21"/>
      <c r="N50" s="21"/>
      <c r="O50" s="21"/>
      <c r="P50" s="21"/>
      <c r="Q50" s="21"/>
      <c r="R50" s="21"/>
      <c r="S50" s="21"/>
      <c r="T50" s="21"/>
      <c r="U50" s="21"/>
      <c r="V50" s="21"/>
      <c r="W50" s="21"/>
      <c r="X50" s="21"/>
      <c r="Y50" s="21"/>
    </row>
    <row r="51" spans="1:25">
      <c r="A51" s="18"/>
      <c r="B51" s="37"/>
      <c r="C51" s="37"/>
      <c r="D51" s="37"/>
      <c r="E51" s="37"/>
      <c r="F51" s="37"/>
      <c r="G51" s="37"/>
      <c r="H51" s="37"/>
      <c r="I51" s="37"/>
      <c r="J51" s="37"/>
      <c r="K51" s="37"/>
      <c r="L51" s="37"/>
      <c r="M51" s="37"/>
      <c r="N51" s="37"/>
      <c r="O51" s="37"/>
      <c r="P51" s="37"/>
      <c r="Q51" s="37"/>
      <c r="R51" s="37"/>
      <c r="S51" s="37"/>
      <c r="T51" s="37"/>
      <c r="U51" s="37"/>
      <c r="V51" s="37"/>
      <c r="W51" s="37"/>
      <c r="X51" s="37"/>
      <c r="Y51" s="37"/>
    </row>
    <row r="52" spans="1:25">
      <c r="A52" s="18"/>
      <c r="B52" s="14"/>
      <c r="C52" s="14"/>
      <c r="D52" s="14"/>
      <c r="E52" s="14"/>
      <c r="F52" s="14"/>
      <c r="G52" s="14"/>
      <c r="H52" s="14"/>
      <c r="I52" s="14"/>
      <c r="J52" s="14"/>
      <c r="K52" s="14"/>
      <c r="L52" s="14"/>
      <c r="M52" s="14"/>
      <c r="N52" s="14"/>
      <c r="O52" s="14"/>
      <c r="P52" s="14"/>
      <c r="Q52" s="14"/>
      <c r="R52" s="14"/>
      <c r="S52" s="14"/>
      <c r="T52" s="14"/>
      <c r="U52" s="14"/>
      <c r="V52" s="14"/>
      <c r="W52" s="14"/>
      <c r="X52" s="14"/>
      <c r="Y52" s="14"/>
    </row>
    <row r="53" spans="1:25" ht="15.75" thickBot="1">
      <c r="A53" s="18"/>
      <c r="B53" s="25"/>
      <c r="C53" s="39" t="s">
        <v>526</v>
      </c>
      <c r="D53" s="39"/>
      <c r="E53" s="39"/>
      <c r="F53" s="39"/>
      <c r="G53" s="39"/>
      <c r="H53" s="39"/>
      <c r="I53" s="39"/>
      <c r="J53" s="39"/>
      <c r="K53" s="39"/>
      <c r="L53" s="39"/>
      <c r="M53" s="39"/>
      <c r="N53" s="12"/>
      <c r="O53" s="39" t="s">
        <v>527</v>
      </c>
      <c r="P53" s="39"/>
      <c r="Q53" s="39"/>
      <c r="R53" s="39"/>
      <c r="S53" s="39"/>
      <c r="T53" s="39"/>
      <c r="U53" s="39"/>
      <c r="V53" s="39"/>
      <c r="W53" s="39"/>
      <c r="X53" s="39"/>
      <c r="Y53" s="39"/>
    </row>
    <row r="54" spans="1:25" ht="15.75" thickBot="1">
      <c r="A54" s="18"/>
      <c r="B54" s="25"/>
      <c r="C54" s="40">
        <v>2014</v>
      </c>
      <c r="D54" s="40"/>
      <c r="E54" s="40"/>
      <c r="F54" s="12"/>
      <c r="G54" s="40">
        <v>2013</v>
      </c>
      <c r="H54" s="40"/>
      <c r="I54" s="40"/>
      <c r="J54" s="12"/>
      <c r="K54" s="40">
        <v>2012</v>
      </c>
      <c r="L54" s="40"/>
      <c r="M54" s="40"/>
      <c r="N54" s="12"/>
      <c r="O54" s="40">
        <v>2014</v>
      </c>
      <c r="P54" s="40"/>
      <c r="Q54" s="40"/>
      <c r="R54" s="12"/>
      <c r="S54" s="40">
        <v>2013</v>
      </c>
      <c r="T54" s="40"/>
      <c r="U54" s="40"/>
      <c r="V54" s="12"/>
      <c r="W54" s="40">
        <v>2012</v>
      </c>
      <c r="X54" s="40"/>
      <c r="Y54" s="40"/>
    </row>
    <row r="55" spans="1:25">
      <c r="A55" s="18"/>
      <c r="B55" s="25"/>
      <c r="C55" s="41" t="s">
        <v>277</v>
      </c>
      <c r="D55" s="41"/>
      <c r="E55" s="41"/>
      <c r="F55" s="41"/>
      <c r="G55" s="41"/>
      <c r="H55" s="41"/>
      <c r="I55" s="41"/>
      <c r="J55" s="41"/>
      <c r="K55" s="41"/>
      <c r="L55" s="41"/>
      <c r="M55" s="41"/>
      <c r="N55" s="41"/>
      <c r="O55" s="41"/>
      <c r="P55" s="41"/>
      <c r="Q55" s="41"/>
      <c r="R55" s="41"/>
      <c r="S55" s="41"/>
      <c r="T55" s="41"/>
      <c r="U55" s="41"/>
      <c r="V55" s="41"/>
      <c r="W55" s="41"/>
      <c r="X55" s="41"/>
      <c r="Y55" s="41"/>
    </row>
    <row r="56" spans="1:25">
      <c r="A56" s="18"/>
      <c r="B56" s="73" t="s">
        <v>533</v>
      </c>
      <c r="C56" s="42"/>
      <c r="D56" s="42"/>
      <c r="E56" s="42"/>
      <c r="F56" s="42"/>
      <c r="G56" s="42"/>
      <c r="H56" s="42"/>
      <c r="I56" s="42"/>
      <c r="J56" s="42"/>
      <c r="K56" s="42"/>
      <c r="L56" s="42"/>
      <c r="M56" s="42"/>
      <c r="N56" s="42"/>
      <c r="O56" s="42"/>
      <c r="P56" s="42"/>
      <c r="Q56" s="42"/>
      <c r="R56" s="42"/>
      <c r="S56" s="42"/>
      <c r="T56" s="42"/>
      <c r="U56" s="42"/>
      <c r="V56" s="42"/>
      <c r="W56" s="42"/>
      <c r="X56" s="42"/>
      <c r="Y56" s="42"/>
    </row>
    <row r="57" spans="1:25">
      <c r="A57" s="18"/>
      <c r="B57" s="76" t="s">
        <v>534</v>
      </c>
      <c r="C57" s="23" t="s">
        <v>278</v>
      </c>
      <c r="D57" s="44">
        <v>0.5</v>
      </c>
      <c r="E57" s="21"/>
      <c r="F57" s="21"/>
      <c r="G57" s="23" t="s">
        <v>278</v>
      </c>
      <c r="H57" s="44">
        <v>1</v>
      </c>
      <c r="I57" s="21"/>
      <c r="J57" s="21"/>
      <c r="K57" s="23" t="s">
        <v>278</v>
      </c>
      <c r="L57" s="44">
        <v>0.9</v>
      </c>
      <c r="M57" s="21"/>
      <c r="N57" s="21"/>
      <c r="O57" s="23" t="s">
        <v>278</v>
      </c>
      <c r="P57" s="44">
        <v>0.9</v>
      </c>
      <c r="Q57" s="21"/>
      <c r="R57" s="21"/>
      <c r="S57" s="23" t="s">
        <v>278</v>
      </c>
      <c r="T57" s="44">
        <v>1.5</v>
      </c>
      <c r="U57" s="21"/>
      <c r="V57" s="21"/>
      <c r="W57" s="23" t="s">
        <v>278</v>
      </c>
      <c r="X57" s="44">
        <v>1.6</v>
      </c>
      <c r="Y57" s="21"/>
    </row>
    <row r="58" spans="1:25">
      <c r="A58" s="18"/>
      <c r="B58" s="76"/>
      <c r="C58" s="23"/>
      <c r="D58" s="44"/>
      <c r="E58" s="21"/>
      <c r="F58" s="21"/>
      <c r="G58" s="23"/>
      <c r="H58" s="44"/>
      <c r="I58" s="21"/>
      <c r="J58" s="21"/>
      <c r="K58" s="23"/>
      <c r="L58" s="44"/>
      <c r="M58" s="21"/>
      <c r="N58" s="21"/>
      <c r="O58" s="23"/>
      <c r="P58" s="44"/>
      <c r="Q58" s="21"/>
      <c r="R58" s="21"/>
      <c r="S58" s="23"/>
      <c r="T58" s="44"/>
      <c r="U58" s="21"/>
      <c r="V58" s="21"/>
      <c r="W58" s="23"/>
      <c r="X58" s="44"/>
      <c r="Y58" s="21"/>
    </row>
    <row r="59" spans="1:25">
      <c r="A59" s="18"/>
      <c r="B59" s="77" t="s">
        <v>535</v>
      </c>
      <c r="C59" s="46" t="s">
        <v>279</v>
      </c>
      <c r="D59" s="46"/>
      <c r="E59" s="42"/>
      <c r="F59" s="42"/>
      <c r="G59" s="46" t="s">
        <v>279</v>
      </c>
      <c r="H59" s="46"/>
      <c r="I59" s="42"/>
      <c r="J59" s="42"/>
      <c r="K59" s="46" t="s">
        <v>279</v>
      </c>
      <c r="L59" s="46"/>
      <c r="M59" s="42"/>
      <c r="N59" s="42"/>
      <c r="O59" s="46" t="s">
        <v>519</v>
      </c>
      <c r="P59" s="46"/>
      <c r="Q59" s="48" t="s">
        <v>283</v>
      </c>
      <c r="R59" s="42"/>
      <c r="S59" s="46" t="s">
        <v>367</v>
      </c>
      <c r="T59" s="46"/>
      <c r="U59" s="48" t="s">
        <v>283</v>
      </c>
      <c r="V59" s="42"/>
      <c r="W59" s="46" t="s">
        <v>519</v>
      </c>
      <c r="X59" s="46"/>
      <c r="Y59" s="48" t="s">
        <v>283</v>
      </c>
    </row>
    <row r="60" spans="1:25">
      <c r="A60" s="18"/>
      <c r="B60" s="77"/>
      <c r="C60" s="46"/>
      <c r="D60" s="46"/>
      <c r="E60" s="42"/>
      <c r="F60" s="42"/>
      <c r="G60" s="46"/>
      <c r="H60" s="46"/>
      <c r="I60" s="42"/>
      <c r="J60" s="42"/>
      <c r="K60" s="46"/>
      <c r="L60" s="46"/>
      <c r="M60" s="42"/>
      <c r="N60" s="42"/>
      <c r="O60" s="46"/>
      <c r="P60" s="46"/>
      <c r="Q60" s="48"/>
      <c r="R60" s="42"/>
      <c r="S60" s="46"/>
      <c r="T60" s="46"/>
      <c r="U60" s="48"/>
      <c r="V60" s="42"/>
      <c r="W60" s="46"/>
      <c r="X60" s="46"/>
      <c r="Y60" s="48"/>
    </row>
    <row r="61" spans="1:25">
      <c r="A61" s="18"/>
      <c r="B61" s="76" t="s">
        <v>520</v>
      </c>
      <c r="C61" s="44" t="s">
        <v>279</v>
      </c>
      <c r="D61" s="44"/>
      <c r="E61" s="21"/>
      <c r="F61" s="21"/>
      <c r="G61" s="44" t="s">
        <v>279</v>
      </c>
      <c r="H61" s="44"/>
      <c r="I61" s="21"/>
      <c r="J61" s="21"/>
      <c r="K61" s="44" t="s">
        <v>279</v>
      </c>
      <c r="L61" s="44"/>
      <c r="M61" s="21"/>
      <c r="N61" s="21"/>
      <c r="O61" s="44" t="s">
        <v>521</v>
      </c>
      <c r="P61" s="44"/>
      <c r="Q61" s="23" t="s">
        <v>283</v>
      </c>
      <c r="R61" s="21"/>
      <c r="S61" s="44" t="s">
        <v>279</v>
      </c>
      <c r="T61" s="44"/>
      <c r="U61" s="21"/>
      <c r="V61" s="21"/>
      <c r="W61" s="44" t="s">
        <v>279</v>
      </c>
      <c r="X61" s="44"/>
      <c r="Y61" s="21"/>
    </row>
    <row r="62" spans="1:25">
      <c r="A62" s="18"/>
      <c r="B62" s="76"/>
      <c r="C62" s="44"/>
      <c r="D62" s="44"/>
      <c r="E62" s="21"/>
      <c r="F62" s="21"/>
      <c r="G62" s="44"/>
      <c r="H62" s="44"/>
      <c r="I62" s="21"/>
      <c r="J62" s="21"/>
      <c r="K62" s="44"/>
      <c r="L62" s="44"/>
      <c r="M62" s="21"/>
      <c r="N62" s="21"/>
      <c r="O62" s="44"/>
      <c r="P62" s="44"/>
      <c r="Q62" s="23"/>
      <c r="R62" s="21"/>
      <c r="S62" s="44"/>
      <c r="T62" s="44"/>
      <c r="U62" s="21"/>
      <c r="V62" s="21"/>
      <c r="W62" s="44"/>
      <c r="X62" s="44"/>
      <c r="Y62" s="21"/>
    </row>
    <row r="63" spans="1:25">
      <c r="A63" s="18"/>
      <c r="B63" s="103" t="s">
        <v>536</v>
      </c>
      <c r="C63" s="42"/>
      <c r="D63" s="42"/>
      <c r="E63" s="42"/>
      <c r="F63" s="42"/>
      <c r="G63" s="42"/>
      <c r="H63" s="42"/>
      <c r="I63" s="42"/>
      <c r="J63" s="42"/>
      <c r="K63" s="42"/>
      <c r="L63" s="42"/>
      <c r="M63" s="42"/>
      <c r="N63" s="42"/>
      <c r="O63" s="42"/>
      <c r="P63" s="42"/>
      <c r="Q63" s="42"/>
      <c r="R63" s="42"/>
      <c r="S63" s="42"/>
      <c r="T63" s="42"/>
      <c r="U63" s="42"/>
      <c r="V63" s="42"/>
      <c r="W63" s="42"/>
      <c r="X63" s="42"/>
      <c r="Y63" s="42"/>
    </row>
    <row r="64" spans="1:25">
      <c r="A64" s="18"/>
      <c r="B64" s="103" t="s">
        <v>537</v>
      </c>
      <c r="C64" s="42"/>
      <c r="D64" s="42"/>
      <c r="E64" s="42"/>
      <c r="F64" s="42"/>
      <c r="G64" s="42"/>
      <c r="H64" s="42"/>
      <c r="I64" s="42"/>
      <c r="J64" s="42"/>
      <c r="K64" s="42"/>
      <c r="L64" s="42"/>
      <c r="M64" s="42"/>
      <c r="N64" s="42"/>
      <c r="O64" s="42"/>
      <c r="P64" s="42"/>
      <c r="Q64" s="42"/>
      <c r="R64" s="42"/>
      <c r="S64" s="42"/>
      <c r="T64" s="42"/>
      <c r="U64" s="42"/>
      <c r="V64" s="42"/>
      <c r="W64" s="42"/>
      <c r="X64" s="42"/>
      <c r="Y64" s="42"/>
    </row>
    <row r="65" spans="1:25">
      <c r="A65" s="18"/>
      <c r="B65" s="76" t="s">
        <v>538</v>
      </c>
      <c r="C65" s="44" t="s">
        <v>539</v>
      </c>
      <c r="D65" s="44"/>
      <c r="E65" s="23" t="s">
        <v>283</v>
      </c>
      <c r="F65" s="21"/>
      <c r="G65" s="44">
        <v>5.6</v>
      </c>
      <c r="H65" s="44"/>
      <c r="I65" s="21"/>
      <c r="J65" s="21"/>
      <c r="K65" s="44" t="s">
        <v>523</v>
      </c>
      <c r="L65" s="44"/>
      <c r="M65" s="23" t="s">
        <v>283</v>
      </c>
      <c r="N65" s="21"/>
      <c r="O65" s="44">
        <v>0.2</v>
      </c>
      <c r="P65" s="44"/>
      <c r="Q65" s="21"/>
      <c r="R65" s="21"/>
      <c r="S65" s="44">
        <v>3.9</v>
      </c>
      <c r="T65" s="44"/>
      <c r="U65" s="21"/>
      <c r="V65" s="21"/>
      <c r="W65" s="44">
        <v>0.4</v>
      </c>
      <c r="X65" s="44"/>
      <c r="Y65" s="21"/>
    </row>
    <row r="66" spans="1:25">
      <c r="A66" s="18"/>
      <c r="B66" s="76"/>
      <c r="C66" s="44"/>
      <c r="D66" s="44"/>
      <c r="E66" s="23"/>
      <c r="F66" s="21"/>
      <c r="G66" s="44"/>
      <c r="H66" s="44"/>
      <c r="I66" s="21"/>
      <c r="J66" s="21"/>
      <c r="K66" s="44"/>
      <c r="L66" s="44"/>
      <c r="M66" s="23"/>
      <c r="N66" s="21"/>
      <c r="O66" s="44"/>
      <c r="P66" s="44"/>
      <c r="Q66" s="21"/>
      <c r="R66" s="21"/>
      <c r="S66" s="44"/>
      <c r="T66" s="44"/>
      <c r="U66" s="21"/>
      <c r="V66" s="21"/>
      <c r="W66" s="44"/>
      <c r="X66" s="44"/>
      <c r="Y66" s="21"/>
    </row>
    <row r="67" spans="1:25">
      <c r="A67" s="18"/>
      <c r="B67" s="77" t="s">
        <v>540</v>
      </c>
      <c r="C67" s="46" t="s">
        <v>399</v>
      </c>
      <c r="D67" s="46"/>
      <c r="E67" s="48" t="s">
        <v>283</v>
      </c>
      <c r="F67" s="42"/>
      <c r="G67" s="46" t="s">
        <v>279</v>
      </c>
      <c r="H67" s="46"/>
      <c r="I67" s="42"/>
      <c r="J67" s="42"/>
      <c r="K67" s="46" t="s">
        <v>279</v>
      </c>
      <c r="L67" s="46"/>
      <c r="M67" s="42"/>
      <c r="N67" s="42"/>
      <c r="O67" s="46" t="s">
        <v>279</v>
      </c>
      <c r="P67" s="46"/>
      <c r="Q67" s="42"/>
      <c r="R67" s="42"/>
      <c r="S67" s="46" t="s">
        <v>279</v>
      </c>
      <c r="T67" s="46"/>
      <c r="U67" s="42"/>
      <c r="V67" s="42"/>
      <c r="W67" s="46">
        <v>3.9</v>
      </c>
      <c r="X67" s="46"/>
      <c r="Y67" s="42"/>
    </row>
    <row r="68" spans="1:25" ht="15.75" thickBot="1">
      <c r="A68" s="18"/>
      <c r="B68" s="77"/>
      <c r="C68" s="47"/>
      <c r="D68" s="47"/>
      <c r="E68" s="49"/>
      <c r="F68" s="42"/>
      <c r="G68" s="47"/>
      <c r="H68" s="47"/>
      <c r="I68" s="50"/>
      <c r="J68" s="42"/>
      <c r="K68" s="47"/>
      <c r="L68" s="47"/>
      <c r="M68" s="50"/>
      <c r="N68" s="42"/>
      <c r="O68" s="47"/>
      <c r="P68" s="47"/>
      <c r="Q68" s="50"/>
      <c r="R68" s="42"/>
      <c r="S68" s="47"/>
      <c r="T68" s="47"/>
      <c r="U68" s="50"/>
      <c r="V68" s="42"/>
      <c r="W68" s="47"/>
      <c r="X68" s="47"/>
      <c r="Y68" s="50"/>
    </row>
    <row r="69" spans="1:25">
      <c r="A69" s="18"/>
      <c r="B69" s="21"/>
      <c r="C69" s="62" t="s">
        <v>278</v>
      </c>
      <c r="D69" s="51" t="s">
        <v>539</v>
      </c>
      <c r="E69" s="62" t="s">
        <v>283</v>
      </c>
      <c r="F69" s="21"/>
      <c r="G69" s="62" t="s">
        <v>278</v>
      </c>
      <c r="H69" s="51">
        <v>6.6</v>
      </c>
      <c r="I69" s="53"/>
      <c r="J69" s="21"/>
      <c r="K69" s="62" t="s">
        <v>278</v>
      </c>
      <c r="L69" s="51" t="s">
        <v>541</v>
      </c>
      <c r="M69" s="62" t="s">
        <v>283</v>
      </c>
      <c r="N69" s="21"/>
      <c r="O69" s="62" t="s">
        <v>278</v>
      </c>
      <c r="P69" s="51" t="s">
        <v>542</v>
      </c>
      <c r="Q69" s="62" t="s">
        <v>283</v>
      </c>
      <c r="R69" s="21"/>
      <c r="S69" s="62" t="s">
        <v>278</v>
      </c>
      <c r="T69" s="51" t="s">
        <v>400</v>
      </c>
      <c r="U69" s="62" t="s">
        <v>283</v>
      </c>
      <c r="V69" s="21"/>
      <c r="W69" s="62" t="s">
        <v>278</v>
      </c>
      <c r="X69" s="51">
        <v>0.3</v>
      </c>
      <c r="Y69" s="53"/>
    </row>
    <row r="70" spans="1:25" ht="15.75" thickBot="1">
      <c r="A70" s="18"/>
      <c r="B70" s="21"/>
      <c r="C70" s="63"/>
      <c r="D70" s="64"/>
      <c r="E70" s="63"/>
      <c r="F70" s="21"/>
      <c r="G70" s="63"/>
      <c r="H70" s="64"/>
      <c r="I70" s="65"/>
      <c r="J70" s="21"/>
      <c r="K70" s="63"/>
      <c r="L70" s="64"/>
      <c r="M70" s="63"/>
      <c r="N70" s="21"/>
      <c r="O70" s="63"/>
      <c r="P70" s="64"/>
      <c r="Q70" s="63"/>
      <c r="R70" s="21"/>
      <c r="S70" s="63"/>
      <c r="T70" s="64"/>
      <c r="U70" s="63"/>
      <c r="V70" s="21"/>
      <c r="W70" s="63"/>
      <c r="X70" s="64"/>
      <c r="Y70" s="65"/>
    </row>
    <row r="71" spans="1:25" ht="15.75" thickTop="1">
      <c r="A71" s="18"/>
      <c r="B71" s="21" t="s">
        <v>543</v>
      </c>
      <c r="C71" s="21"/>
      <c r="D71" s="21"/>
      <c r="E71" s="21"/>
      <c r="F71" s="21"/>
      <c r="G71" s="21"/>
      <c r="H71" s="21"/>
      <c r="I71" s="21"/>
      <c r="J71" s="21"/>
      <c r="K71" s="21"/>
      <c r="L71" s="21"/>
      <c r="M71" s="21"/>
      <c r="N71" s="21"/>
      <c r="O71" s="21"/>
      <c r="P71" s="21"/>
      <c r="Q71" s="21"/>
      <c r="R71" s="21"/>
      <c r="S71" s="21"/>
      <c r="T71" s="21"/>
      <c r="U71" s="21"/>
      <c r="V71" s="21"/>
      <c r="W71" s="21"/>
      <c r="X71" s="21"/>
      <c r="Y71" s="21"/>
    </row>
    <row r="72" spans="1:25">
      <c r="A72" s="18"/>
      <c r="B72" s="37"/>
      <c r="C72" s="37"/>
      <c r="D72" s="37"/>
      <c r="E72" s="37"/>
      <c r="F72" s="37"/>
      <c r="G72" s="37"/>
      <c r="H72" s="37"/>
      <c r="I72" s="37"/>
      <c r="J72" s="37"/>
      <c r="K72" s="37"/>
      <c r="L72" s="37"/>
      <c r="M72" s="37"/>
      <c r="N72" s="37"/>
      <c r="O72" s="37"/>
      <c r="P72" s="37"/>
      <c r="Q72" s="37"/>
    </row>
    <row r="73" spans="1:25">
      <c r="A73" s="18"/>
      <c r="B73" s="14"/>
      <c r="C73" s="14"/>
      <c r="D73" s="14"/>
      <c r="E73" s="14"/>
      <c r="F73" s="14"/>
      <c r="G73" s="14"/>
      <c r="H73" s="14"/>
      <c r="I73" s="14"/>
      <c r="J73" s="14"/>
      <c r="K73" s="14"/>
      <c r="L73" s="14"/>
      <c r="M73" s="14"/>
      <c r="N73" s="14"/>
      <c r="O73" s="14"/>
      <c r="P73" s="14"/>
      <c r="Q73" s="14"/>
    </row>
    <row r="74" spans="1:25">
      <c r="A74" s="18"/>
      <c r="B74" s="104"/>
      <c r="C74" s="41" t="s">
        <v>544</v>
      </c>
      <c r="D74" s="41"/>
      <c r="E74" s="41"/>
      <c r="F74" s="41"/>
      <c r="G74" s="41"/>
      <c r="H74" s="41"/>
      <c r="I74" s="41"/>
      <c r="J74" s="21"/>
      <c r="K74" s="41" t="s">
        <v>546</v>
      </c>
      <c r="L74" s="41"/>
      <c r="M74" s="41"/>
      <c r="N74" s="41"/>
      <c r="O74" s="41"/>
      <c r="P74" s="41"/>
      <c r="Q74" s="41"/>
    </row>
    <row r="75" spans="1:25" ht="15.75" thickBot="1">
      <c r="A75" s="18"/>
      <c r="B75" s="104"/>
      <c r="C75" s="39" t="s">
        <v>545</v>
      </c>
      <c r="D75" s="39"/>
      <c r="E75" s="39"/>
      <c r="F75" s="39"/>
      <c r="G75" s="39"/>
      <c r="H75" s="39"/>
      <c r="I75" s="39"/>
      <c r="J75" s="21"/>
      <c r="K75" s="39" t="s">
        <v>547</v>
      </c>
      <c r="L75" s="39"/>
      <c r="M75" s="39"/>
      <c r="N75" s="39"/>
      <c r="O75" s="39"/>
      <c r="P75" s="39"/>
      <c r="Q75" s="39"/>
    </row>
    <row r="76" spans="1:25" ht="15.75" thickBot="1">
      <c r="A76" s="18"/>
      <c r="B76" s="25"/>
      <c r="C76" s="40">
        <v>2014</v>
      </c>
      <c r="D76" s="40"/>
      <c r="E76" s="40"/>
      <c r="F76" s="12"/>
      <c r="G76" s="40">
        <v>2013</v>
      </c>
      <c r="H76" s="40"/>
      <c r="I76" s="40"/>
      <c r="J76" s="12"/>
      <c r="K76" s="40">
        <v>2014</v>
      </c>
      <c r="L76" s="40"/>
      <c r="M76" s="40"/>
      <c r="N76" s="12"/>
      <c r="O76" s="40">
        <v>2013</v>
      </c>
      <c r="P76" s="40"/>
      <c r="Q76" s="40"/>
    </row>
    <row r="77" spans="1:25">
      <c r="A77" s="18"/>
      <c r="B77" s="25"/>
      <c r="C77" s="41" t="s">
        <v>277</v>
      </c>
      <c r="D77" s="41"/>
      <c r="E77" s="41"/>
      <c r="F77" s="41"/>
      <c r="G77" s="41"/>
      <c r="H77" s="41"/>
      <c r="I77" s="41"/>
      <c r="J77" s="41"/>
      <c r="K77" s="41"/>
      <c r="L77" s="41"/>
      <c r="M77" s="41"/>
      <c r="N77" s="41"/>
      <c r="O77" s="41"/>
      <c r="P77" s="41"/>
      <c r="Q77" s="41"/>
    </row>
    <row r="78" spans="1:25">
      <c r="A78" s="18"/>
      <c r="B78" s="42" t="s">
        <v>548</v>
      </c>
      <c r="C78" s="48" t="s">
        <v>278</v>
      </c>
      <c r="D78" s="46">
        <v>32.9</v>
      </c>
      <c r="E78" s="42"/>
      <c r="F78" s="42"/>
      <c r="G78" s="48" t="s">
        <v>278</v>
      </c>
      <c r="H78" s="46">
        <v>37.5</v>
      </c>
      <c r="I78" s="42"/>
      <c r="J78" s="42"/>
      <c r="K78" s="48" t="s">
        <v>278</v>
      </c>
      <c r="L78" s="46">
        <v>38.4</v>
      </c>
      <c r="M78" s="42"/>
      <c r="N78" s="42"/>
      <c r="O78" s="48" t="s">
        <v>278</v>
      </c>
      <c r="P78" s="46">
        <v>43.7</v>
      </c>
      <c r="Q78" s="42"/>
    </row>
    <row r="79" spans="1:25">
      <c r="A79" s="18"/>
      <c r="B79" s="42"/>
      <c r="C79" s="48"/>
      <c r="D79" s="46"/>
      <c r="E79" s="42"/>
      <c r="F79" s="42"/>
      <c r="G79" s="48"/>
      <c r="H79" s="46"/>
      <c r="I79" s="42"/>
      <c r="J79" s="42"/>
      <c r="K79" s="48"/>
      <c r="L79" s="46"/>
      <c r="M79" s="42"/>
      <c r="N79" s="42"/>
      <c r="O79" s="48"/>
      <c r="P79" s="46"/>
      <c r="Q79" s="42"/>
    </row>
    <row r="80" spans="1:25">
      <c r="A80" s="18"/>
      <c r="B80" s="78" t="s">
        <v>517</v>
      </c>
      <c r="C80" s="44" t="s">
        <v>279</v>
      </c>
      <c r="D80" s="44"/>
      <c r="E80" s="21"/>
      <c r="F80" s="21"/>
      <c r="G80" s="44" t="s">
        <v>279</v>
      </c>
      <c r="H80" s="44"/>
      <c r="I80" s="21"/>
      <c r="J80" s="21"/>
      <c r="K80" s="44">
        <v>0.2</v>
      </c>
      <c r="L80" s="44"/>
      <c r="M80" s="21"/>
      <c r="N80" s="21"/>
      <c r="O80" s="44">
        <v>0.3</v>
      </c>
      <c r="P80" s="44"/>
      <c r="Q80" s="21"/>
    </row>
    <row r="81" spans="1:17">
      <c r="A81" s="18"/>
      <c r="B81" s="78"/>
      <c r="C81" s="44"/>
      <c r="D81" s="44"/>
      <c r="E81" s="21"/>
      <c r="F81" s="21"/>
      <c r="G81" s="44"/>
      <c r="H81" s="44"/>
      <c r="I81" s="21"/>
      <c r="J81" s="21"/>
      <c r="K81" s="44"/>
      <c r="L81" s="44"/>
      <c r="M81" s="21"/>
      <c r="N81" s="21"/>
      <c r="O81" s="44"/>
      <c r="P81" s="44"/>
      <c r="Q81" s="21"/>
    </row>
    <row r="82" spans="1:17">
      <c r="A82" s="18"/>
      <c r="B82" s="48" t="s">
        <v>549</v>
      </c>
      <c r="C82" s="46">
        <v>1.5</v>
      </c>
      <c r="D82" s="46"/>
      <c r="E82" s="42"/>
      <c r="F82" s="42"/>
      <c r="G82" s="46">
        <v>1.3</v>
      </c>
      <c r="H82" s="46"/>
      <c r="I82" s="42"/>
      <c r="J82" s="42"/>
      <c r="K82" s="46">
        <v>1.5</v>
      </c>
      <c r="L82" s="46"/>
      <c r="M82" s="42"/>
      <c r="N82" s="42"/>
      <c r="O82" s="46">
        <v>1.4</v>
      </c>
      <c r="P82" s="46"/>
      <c r="Q82" s="42"/>
    </row>
    <row r="83" spans="1:17">
      <c r="A83" s="18"/>
      <c r="B83" s="48"/>
      <c r="C83" s="46"/>
      <c r="D83" s="46"/>
      <c r="E83" s="42"/>
      <c r="F83" s="42"/>
      <c r="G83" s="46"/>
      <c r="H83" s="46"/>
      <c r="I83" s="42"/>
      <c r="J83" s="42"/>
      <c r="K83" s="46"/>
      <c r="L83" s="46"/>
      <c r="M83" s="42"/>
      <c r="N83" s="42"/>
      <c r="O83" s="46"/>
      <c r="P83" s="46"/>
      <c r="Q83" s="42"/>
    </row>
    <row r="84" spans="1:17">
      <c r="A84" s="18"/>
      <c r="B84" s="78" t="s">
        <v>550</v>
      </c>
      <c r="C84" s="44">
        <v>7.2</v>
      </c>
      <c r="D84" s="44"/>
      <c r="E84" s="21"/>
      <c r="F84" s="21"/>
      <c r="G84" s="44" t="s">
        <v>539</v>
      </c>
      <c r="H84" s="44"/>
      <c r="I84" s="23" t="s">
        <v>283</v>
      </c>
      <c r="J84" s="21"/>
      <c r="K84" s="44">
        <v>1.2</v>
      </c>
      <c r="L84" s="44"/>
      <c r="M84" s="21"/>
      <c r="N84" s="21"/>
      <c r="O84" s="44" t="s">
        <v>389</v>
      </c>
      <c r="P84" s="44"/>
      <c r="Q84" s="23" t="s">
        <v>283</v>
      </c>
    </row>
    <row r="85" spans="1:17">
      <c r="A85" s="18"/>
      <c r="B85" s="78"/>
      <c r="C85" s="44"/>
      <c r="D85" s="44"/>
      <c r="E85" s="21"/>
      <c r="F85" s="21"/>
      <c r="G85" s="44"/>
      <c r="H85" s="44"/>
      <c r="I85" s="23"/>
      <c r="J85" s="21"/>
      <c r="K85" s="44"/>
      <c r="L85" s="44"/>
      <c r="M85" s="21"/>
      <c r="N85" s="21"/>
      <c r="O85" s="44"/>
      <c r="P85" s="44"/>
      <c r="Q85" s="23"/>
    </row>
    <row r="86" spans="1:17">
      <c r="A86" s="18"/>
      <c r="B86" s="42" t="s">
        <v>551</v>
      </c>
      <c r="C86" s="46">
        <v>0.5</v>
      </c>
      <c r="D86" s="46"/>
      <c r="E86" s="42"/>
      <c r="F86" s="42"/>
      <c r="G86" s="46" t="s">
        <v>279</v>
      </c>
      <c r="H86" s="46"/>
      <c r="I86" s="42"/>
      <c r="J86" s="42"/>
      <c r="K86" s="46" t="s">
        <v>279</v>
      </c>
      <c r="L86" s="46"/>
      <c r="M86" s="42"/>
      <c r="N86" s="42"/>
      <c r="O86" s="46" t="s">
        <v>279</v>
      </c>
      <c r="P86" s="46"/>
      <c r="Q86" s="42"/>
    </row>
    <row r="87" spans="1:17">
      <c r="A87" s="18"/>
      <c r="B87" s="42"/>
      <c r="C87" s="46"/>
      <c r="D87" s="46"/>
      <c r="E87" s="42"/>
      <c r="F87" s="42"/>
      <c r="G87" s="46"/>
      <c r="H87" s="46"/>
      <c r="I87" s="42"/>
      <c r="J87" s="42"/>
      <c r="K87" s="46"/>
      <c r="L87" s="46"/>
      <c r="M87" s="42"/>
      <c r="N87" s="42"/>
      <c r="O87" s="46"/>
      <c r="P87" s="46"/>
      <c r="Q87" s="42"/>
    </row>
    <row r="88" spans="1:17">
      <c r="A88" s="18"/>
      <c r="B88" s="23" t="s">
        <v>552</v>
      </c>
      <c r="C88" s="44" t="s">
        <v>279</v>
      </c>
      <c r="D88" s="44"/>
      <c r="E88" s="21"/>
      <c r="F88" s="21"/>
      <c r="G88" s="44" t="s">
        <v>279</v>
      </c>
      <c r="H88" s="44"/>
      <c r="I88" s="21"/>
      <c r="J88" s="21"/>
      <c r="K88" s="44" t="s">
        <v>398</v>
      </c>
      <c r="L88" s="44"/>
      <c r="M88" s="23" t="s">
        <v>283</v>
      </c>
      <c r="N88" s="21"/>
      <c r="O88" s="44" t="s">
        <v>279</v>
      </c>
      <c r="P88" s="44"/>
      <c r="Q88" s="21"/>
    </row>
    <row r="89" spans="1:17">
      <c r="A89" s="18"/>
      <c r="B89" s="23"/>
      <c r="C89" s="44"/>
      <c r="D89" s="44"/>
      <c r="E89" s="21"/>
      <c r="F89" s="21"/>
      <c r="G89" s="44"/>
      <c r="H89" s="44"/>
      <c r="I89" s="21"/>
      <c r="J89" s="21"/>
      <c r="K89" s="44"/>
      <c r="L89" s="44"/>
      <c r="M89" s="23"/>
      <c r="N89" s="21"/>
      <c r="O89" s="44"/>
      <c r="P89" s="44"/>
      <c r="Q89" s="21"/>
    </row>
    <row r="90" spans="1:17" ht="15.75" thickBot="1">
      <c r="A90" s="18"/>
      <c r="B90" s="73" t="s">
        <v>553</v>
      </c>
      <c r="C90" s="47" t="s">
        <v>554</v>
      </c>
      <c r="D90" s="47"/>
      <c r="E90" s="83" t="s">
        <v>283</v>
      </c>
      <c r="F90" s="27"/>
      <c r="G90" s="47" t="s">
        <v>555</v>
      </c>
      <c r="H90" s="47"/>
      <c r="I90" s="83" t="s">
        <v>283</v>
      </c>
      <c r="J90" s="27"/>
      <c r="K90" s="47" t="s">
        <v>556</v>
      </c>
      <c r="L90" s="47"/>
      <c r="M90" s="83" t="s">
        <v>283</v>
      </c>
      <c r="N90" s="27"/>
      <c r="O90" s="47" t="s">
        <v>557</v>
      </c>
      <c r="P90" s="47"/>
      <c r="Q90" s="83" t="s">
        <v>283</v>
      </c>
    </row>
    <row r="91" spans="1:17">
      <c r="A91" s="18"/>
      <c r="B91" s="21" t="s">
        <v>558</v>
      </c>
      <c r="C91" s="62" t="s">
        <v>278</v>
      </c>
      <c r="D91" s="51">
        <v>39.9</v>
      </c>
      <c r="E91" s="53"/>
      <c r="F91" s="21"/>
      <c r="G91" s="62" t="s">
        <v>278</v>
      </c>
      <c r="H91" s="51">
        <v>32.9</v>
      </c>
      <c r="I91" s="53"/>
      <c r="J91" s="21"/>
      <c r="K91" s="62" t="s">
        <v>278</v>
      </c>
      <c r="L91" s="51">
        <v>37.1</v>
      </c>
      <c r="M91" s="53"/>
      <c r="N91" s="21"/>
      <c r="O91" s="62" t="s">
        <v>278</v>
      </c>
      <c r="P91" s="51">
        <v>38.4</v>
      </c>
      <c r="Q91" s="53"/>
    </row>
    <row r="92" spans="1:17" ht="15.75" thickBot="1">
      <c r="A92" s="18"/>
      <c r="B92" s="21"/>
      <c r="C92" s="63"/>
      <c r="D92" s="64"/>
      <c r="E92" s="65"/>
      <c r="F92" s="21"/>
      <c r="G92" s="63"/>
      <c r="H92" s="64"/>
      <c r="I92" s="65"/>
      <c r="J92" s="21"/>
      <c r="K92" s="63"/>
      <c r="L92" s="64"/>
      <c r="M92" s="65"/>
      <c r="N92" s="21"/>
      <c r="O92" s="63"/>
      <c r="P92" s="64"/>
      <c r="Q92" s="65"/>
    </row>
    <row r="93" spans="1:17" ht="15.75" thickTop="1">
      <c r="A93" s="18"/>
      <c r="B93" s="80" t="s">
        <v>559</v>
      </c>
      <c r="C93" s="105" t="s">
        <v>278</v>
      </c>
      <c r="D93" s="94">
        <v>36.9</v>
      </c>
      <c r="E93" s="96"/>
      <c r="F93" s="42"/>
      <c r="G93" s="105" t="s">
        <v>278</v>
      </c>
      <c r="H93" s="94">
        <v>34.9</v>
      </c>
      <c r="I93" s="96"/>
      <c r="J93" s="42"/>
      <c r="K93" s="96"/>
      <c r="L93" s="96"/>
      <c r="M93" s="96"/>
      <c r="N93" s="42"/>
      <c r="O93" s="96"/>
      <c r="P93" s="96"/>
      <c r="Q93" s="96"/>
    </row>
    <row r="94" spans="1:17">
      <c r="A94" s="18"/>
      <c r="B94" s="80"/>
      <c r="C94" s="48"/>
      <c r="D94" s="46"/>
      <c r="E94" s="42"/>
      <c r="F94" s="42"/>
      <c r="G94" s="48"/>
      <c r="H94" s="46"/>
      <c r="I94" s="42"/>
      <c r="J94" s="42"/>
      <c r="K94" s="42"/>
      <c r="L94" s="42"/>
      <c r="M94" s="42"/>
      <c r="N94" s="42"/>
      <c r="O94" s="42"/>
      <c r="P94" s="42"/>
      <c r="Q94" s="42"/>
    </row>
    <row r="95" spans="1:17">
      <c r="A95" s="18"/>
      <c r="B95" s="78" t="s">
        <v>560</v>
      </c>
      <c r="C95" s="44">
        <v>5.0999999999999996</v>
      </c>
      <c r="D95" s="44"/>
      <c r="E95" s="21"/>
      <c r="F95" s="21"/>
      <c r="G95" s="44">
        <v>4</v>
      </c>
      <c r="H95" s="44"/>
      <c r="I95" s="21"/>
      <c r="J95" s="21"/>
      <c r="K95" s="21"/>
      <c r="L95" s="21"/>
      <c r="M95" s="21"/>
      <c r="N95" s="21"/>
      <c r="O95" s="21"/>
      <c r="P95" s="21"/>
      <c r="Q95" s="21"/>
    </row>
    <row r="96" spans="1:17">
      <c r="A96" s="18"/>
      <c r="B96" s="78"/>
      <c r="C96" s="44"/>
      <c r="D96" s="44"/>
      <c r="E96" s="21"/>
      <c r="F96" s="21"/>
      <c r="G96" s="44"/>
      <c r="H96" s="44"/>
      <c r="I96" s="21"/>
      <c r="J96" s="21"/>
      <c r="K96" s="21"/>
      <c r="L96" s="21"/>
      <c r="M96" s="21"/>
      <c r="N96" s="21"/>
      <c r="O96" s="21"/>
      <c r="P96" s="21"/>
      <c r="Q96" s="21"/>
    </row>
    <row r="97" spans="1:25" ht="15.75" thickBot="1">
      <c r="A97" s="18"/>
      <c r="B97" s="73" t="s">
        <v>561</v>
      </c>
      <c r="C97" s="47" t="s">
        <v>554</v>
      </c>
      <c r="D97" s="47"/>
      <c r="E97" s="83" t="s">
        <v>283</v>
      </c>
      <c r="F97" s="27"/>
      <c r="G97" s="47" t="s">
        <v>555</v>
      </c>
      <c r="H97" s="47"/>
      <c r="I97" s="83" t="s">
        <v>283</v>
      </c>
      <c r="J97" s="27"/>
      <c r="K97" s="42"/>
      <c r="L97" s="42"/>
      <c r="M97" s="42"/>
      <c r="N97" s="27"/>
      <c r="O97" s="42"/>
      <c r="P97" s="42"/>
      <c r="Q97" s="42"/>
    </row>
    <row r="98" spans="1:25">
      <c r="A98" s="18"/>
      <c r="B98" s="78" t="s">
        <v>562</v>
      </c>
      <c r="C98" s="62" t="s">
        <v>278</v>
      </c>
      <c r="D98" s="51">
        <v>39.799999999999997</v>
      </c>
      <c r="E98" s="53"/>
      <c r="F98" s="21"/>
      <c r="G98" s="62" t="s">
        <v>278</v>
      </c>
      <c r="H98" s="51">
        <v>36.9</v>
      </c>
      <c r="I98" s="53"/>
      <c r="J98" s="21"/>
      <c r="K98" s="21"/>
      <c r="L98" s="21"/>
      <c r="M98" s="21"/>
      <c r="N98" s="21"/>
      <c r="O98" s="21"/>
      <c r="P98" s="21"/>
      <c r="Q98" s="21"/>
    </row>
    <row r="99" spans="1:25" ht="15.75" thickBot="1">
      <c r="A99" s="18"/>
      <c r="B99" s="78"/>
      <c r="C99" s="63"/>
      <c r="D99" s="64"/>
      <c r="E99" s="65"/>
      <c r="F99" s="21"/>
      <c r="G99" s="63"/>
      <c r="H99" s="64"/>
      <c r="I99" s="65"/>
      <c r="J99" s="21"/>
      <c r="K99" s="65"/>
      <c r="L99" s="65"/>
      <c r="M99" s="65"/>
      <c r="N99" s="21"/>
      <c r="O99" s="65"/>
      <c r="P99" s="65"/>
      <c r="Q99" s="65"/>
    </row>
    <row r="100" spans="1:25" ht="15.75" thickTop="1">
      <c r="A100" s="18"/>
      <c r="B100" s="42" t="s">
        <v>563</v>
      </c>
      <c r="C100" s="105" t="s">
        <v>278</v>
      </c>
      <c r="D100" s="94" t="s">
        <v>334</v>
      </c>
      <c r="E100" s="105" t="s">
        <v>283</v>
      </c>
      <c r="F100" s="42"/>
      <c r="G100" s="105" t="s">
        <v>278</v>
      </c>
      <c r="H100" s="94">
        <v>4</v>
      </c>
      <c r="I100" s="96"/>
      <c r="J100" s="42"/>
      <c r="K100" s="105" t="s">
        <v>278</v>
      </c>
      <c r="L100" s="94" t="s">
        <v>564</v>
      </c>
      <c r="M100" s="105" t="s">
        <v>283</v>
      </c>
      <c r="N100" s="42"/>
      <c r="O100" s="105" t="s">
        <v>278</v>
      </c>
      <c r="P100" s="94" t="s">
        <v>565</v>
      </c>
      <c r="Q100" s="105" t="s">
        <v>283</v>
      </c>
    </row>
    <row r="101" spans="1:25" ht="15.75" thickBot="1">
      <c r="A101" s="18"/>
      <c r="B101" s="42"/>
      <c r="C101" s="58"/>
      <c r="D101" s="59"/>
      <c r="E101" s="58"/>
      <c r="F101" s="42"/>
      <c r="G101" s="58"/>
      <c r="H101" s="59"/>
      <c r="I101" s="60"/>
      <c r="J101" s="42"/>
      <c r="K101" s="58"/>
      <c r="L101" s="59"/>
      <c r="M101" s="58"/>
      <c r="N101" s="42"/>
      <c r="O101" s="58"/>
      <c r="P101" s="59"/>
      <c r="Q101" s="58"/>
    </row>
    <row r="102" spans="1:25" ht="15.75" thickTop="1">
      <c r="A102" s="18"/>
      <c r="B102" s="87" t="s">
        <v>566</v>
      </c>
      <c r="C102" s="87"/>
      <c r="D102" s="87"/>
      <c r="E102" s="87"/>
      <c r="F102" s="87"/>
      <c r="G102" s="87"/>
      <c r="H102" s="87"/>
      <c r="I102" s="87"/>
      <c r="J102" s="87"/>
      <c r="K102" s="87"/>
      <c r="L102" s="87"/>
      <c r="M102" s="87"/>
      <c r="N102" s="87"/>
      <c r="O102" s="87"/>
      <c r="P102" s="87"/>
      <c r="Q102" s="87"/>
      <c r="R102" s="87"/>
      <c r="S102" s="87"/>
      <c r="T102" s="87"/>
      <c r="U102" s="87"/>
      <c r="V102" s="87"/>
      <c r="W102" s="87"/>
      <c r="X102" s="87"/>
      <c r="Y102" s="87"/>
    </row>
    <row r="103" spans="1:25">
      <c r="A103" s="18"/>
      <c r="B103" s="87" t="s">
        <v>567</v>
      </c>
      <c r="C103" s="87"/>
      <c r="D103" s="87"/>
      <c r="E103" s="87"/>
      <c r="F103" s="87"/>
      <c r="G103" s="87"/>
      <c r="H103" s="87"/>
      <c r="I103" s="87"/>
      <c r="J103" s="87"/>
      <c r="K103" s="87"/>
      <c r="L103" s="87"/>
      <c r="M103" s="87"/>
      <c r="N103" s="87"/>
      <c r="O103" s="87"/>
      <c r="P103" s="87"/>
      <c r="Q103" s="87"/>
      <c r="R103" s="87"/>
      <c r="S103" s="87"/>
      <c r="T103" s="87"/>
      <c r="U103" s="87"/>
      <c r="V103" s="87"/>
      <c r="W103" s="87"/>
      <c r="X103" s="87"/>
      <c r="Y103" s="87"/>
    </row>
    <row r="104" spans="1:25">
      <c r="A104" s="18"/>
      <c r="B104" s="87" t="s">
        <v>568</v>
      </c>
      <c r="C104" s="87"/>
      <c r="D104" s="87"/>
      <c r="E104" s="87"/>
      <c r="F104" s="87"/>
      <c r="G104" s="87"/>
      <c r="H104" s="87"/>
      <c r="I104" s="87"/>
      <c r="J104" s="87"/>
      <c r="K104" s="87"/>
      <c r="L104" s="87"/>
      <c r="M104" s="87"/>
      <c r="N104" s="87"/>
      <c r="O104" s="87"/>
      <c r="P104" s="87"/>
      <c r="Q104" s="87"/>
      <c r="R104" s="87"/>
      <c r="S104" s="87"/>
      <c r="T104" s="87"/>
      <c r="U104" s="87"/>
      <c r="V104" s="87"/>
      <c r="W104" s="87"/>
      <c r="X104" s="87"/>
      <c r="Y104" s="87"/>
    </row>
    <row r="105" spans="1:25">
      <c r="A105" s="18"/>
      <c r="B105" s="21" t="s">
        <v>569</v>
      </c>
      <c r="C105" s="21"/>
      <c r="D105" s="21"/>
      <c r="E105" s="21"/>
      <c r="F105" s="21"/>
      <c r="G105" s="21"/>
      <c r="H105" s="21"/>
      <c r="I105" s="21"/>
      <c r="J105" s="21"/>
      <c r="K105" s="21"/>
      <c r="L105" s="21"/>
      <c r="M105" s="21"/>
      <c r="N105" s="21"/>
      <c r="O105" s="21"/>
      <c r="P105" s="21"/>
      <c r="Q105" s="21"/>
      <c r="R105" s="21"/>
      <c r="S105" s="21"/>
      <c r="T105" s="21"/>
      <c r="U105" s="21"/>
      <c r="V105" s="21"/>
      <c r="W105" s="21"/>
      <c r="X105" s="21"/>
      <c r="Y105" s="21"/>
    </row>
    <row r="106" spans="1:25">
      <c r="A106" s="18"/>
      <c r="B106" s="21" t="s">
        <v>570</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row>
    <row r="107" spans="1:25">
      <c r="A107" s="18"/>
      <c r="B107" s="37"/>
      <c r="C107" s="37"/>
      <c r="D107" s="37"/>
      <c r="E107" s="37"/>
      <c r="F107" s="37"/>
      <c r="G107" s="37"/>
      <c r="H107" s="37"/>
      <c r="I107" s="37"/>
      <c r="J107" s="37"/>
      <c r="K107" s="37"/>
      <c r="L107" s="37"/>
      <c r="M107" s="37"/>
      <c r="N107" s="37"/>
      <c r="O107" s="37"/>
      <c r="P107" s="37"/>
      <c r="Q107" s="37"/>
    </row>
    <row r="108" spans="1:25">
      <c r="A108" s="18"/>
      <c r="B108" s="14"/>
      <c r="C108" s="14"/>
      <c r="D108" s="14"/>
      <c r="E108" s="14"/>
      <c r="F108" s="14"/>
      <c r="G108" s="14"/>
      <c r="H108" s="14"/>
      <c r="I108" s="14"/>
      <c r="J108" s="14"/>
      <c r="K108" s="14"/>
      <c r="L108" s="14"/>
      <c r="M108" s="14"/>
      <c r="N108" s="14"/>
      <c r="O108" s="14"/>
      <c r="P108" s="14"/>
      <c r="Q108" s="14"/>
    </row>
    <row r="109" spans="1:25">
      <c r="A109" s="18"/>
      <c r="B109" s="104"/>
      <c r="C109" s="41" t="s">
        <v>544</v>
      </c>
      <c r="D109" s="41"/>
      <c r="E109" s="41"/>
      <c r="F109" s="41"/>
      <c r="G109" s="41"/>
      <c r="H109" s="41"/>
      <c r="I109" s="41"/>
      <c r="J109" s="21"/>
      <c r="K109" s="41" t="s">
        <v>546</v>
      </c>
      <c r="L109" s="41"/>
      <c r="M109" s="41"/>
      <c r="N109" s="41"/>
      <c r="O109" s="41"/>
      <c r="P109" s="41"/>
      <c r="Q109" s="41"/>
    </row>
    <row r="110" spans="1:25" ht="15.75" thickBot="1">
      <c r="A110" s="18"/>
      <c r="B110" s="104"/>
      <c r="C110" s="39" t="s">
        <v>545</v>
      </c>
      <c r="D110" s="39"/>
      <c r="E110" s="39"/>
      <c r="F110" s="39"/>
      <c r="G110" s="39"/>
      <c r="H110" s="39"/>
      <c r="I110" s="39"/>
      <c r="J110" s="21"/>
      <c r="K110" s="39" t="s">
        <v>547</v>
      </c>
      <c r="L110" s="39"/>
      <c r="M110" s="39"/>
      <c r="N110" s="39"/>
      <c r="O110" s="39"/>
      <c r="P110" s="39"/>
      <c r="Q110" s="39"/>
    </row>
    <row r="111" spans="1:25" ht="15.75" thickBot="1">
      <c r="A111" s="18"/>
      <c r="B111" s="25"/>
      <c r="C111" s="40">
        <v>2014</v>
      </c>
      <c r="D111" s="40"/>
      <c r="E111" s="40"/>
      <c r="F111" s="12"/>
      <c r="G111" s="40">
        <v>2013</v>
      </c>
      <c r="H111" s="40"/>
      <c r="I111" s="40"/>
      <c r="J111" s="12"/>
      <c r="K111" s="40">
        <v>2014</v>
      </c>
      <c r="L111" s="40"/>
      <c r="M111" s="40"/>
      <c r="N111" s="12"/>
      <c r="O111" s="40">
        <v>2013</v>
      </c>
      <c r="P111" s="40"/>
      <c r="Q111" s="40"/>
    </row>
    <row r="112" spans="1:25">
      <c r="A112" s="18"/>
      <c r="B112" s="25"/>
      <c r="C112" s="41" t="s">
        <v>277</v>
      </c>
      <c r="D112" s="41"/>
      <c r="E112" s="41"/>
      <c r="F112" s="41"/>
      <c r="G112" s="41"/>
      <c r="H112" s="41"/>
      <c r="I112" s="41"/>
      <c r="J112" s="41"/>
      <c r="K112" s="41"/>
      <c r="L112" s="41"/>
      <c r="M112" s="41"/>
      <c r="N112" s="41"/>
      <c r="O112" s="41"/>
      <c r="P112" s="41"/>
      <c r="Q112" s="41"/>
    </row>
    <row r="113" spans="1:25" ht="25.5">
      <c r="A113" s="18"/>
      <c r="B113" s="73" t="s">
        <v>571</v>
      </c>
      <c r="C113" s="42"/>
      <c r="D113" s="42"/>
      <c r="E113" s="42"/>
      <c r="F113" s="42"/>
      <c r="G113" s="42"/>
      <c r="H113" s="42"/>
      <c r="I113" s="42"/>
      <c r="J113" s="42"/>
      <c r="K113" s="42"/>
      <c r="L113" s="42"/>
      <c r="M113" s="42"/>
      <c r="N113" s="42"/>
      <c r="O113" s="42"/>
      <c r="P113" s="42"/>
      <c r="Q113" s="42"/>
    </row>
    <row r="114" spans="1:25">
      <c r="A114" s="18"/>
      <c r="B114" s="76" t="s">
        <v>514</v>
      </c>
      <c r="C114" s="23" t="s">
        <v>278</v>
      </c>
      <c r="D114" s="44">
        <v>13.5</v>
      </c>
      <c r="E114" s="21"/>
      <c r="F114" s="21"/>
      <c r="G114" s="23" t="s">
        <v>278</v>
      </c>
      <c r="H114" s="44">
        <v>10.1</v>
      </c>
      <c r="I114" s="21"/>
      <c r="J114" s="21"/>
      <c r="K114" s="23" t="s">
        <v>278</v>
      </c>
      <c r="L114" s="44">
        <v>10</v>
      </c>
      <c r="M114" s="21"/>
      <c r="N114" s="21"/>
      <c r="O114" s="23" t="s">
        <v>278</v>
      </c>
      <c r="P114" s="44">
        <v>11.1</v>
      </c>
      <c r="Q114" s="21"/>
    </row>
    <row r="115" spans="1:25">
      <c r="A115" s="18"/>
      <c r="B115" s="76"/>
      <c r="C115" s="23"/>
      <c r="D115" s="44"/>
      <c r="E115" s="21"/>
      <c r="F115" s="21"/>
      <c r="G115" s="23"/>
      <c r="H115" s="44"/>
      <c r="I115" s="21"/>
      <c r="J115" s="21"/>
      <c r="K115" s="23"/>
      <c r="L115" s="44"/>
      <c r="M115" s="21"/>
      <c r="N115" s="21"/>
      <c r="O115" s="23"/>
      <c r="P115" s="44"/>
      <c r="Q115" s="21"/>
    </row>
    <row r="116" spans="1:25">
      <c r="A116" s="18"/>
      <c r="B116" s="77" t="s">
        <v>572</v>
      </c>
      <c r="C116" s="46">
        <v>0.5</v>
      </c>
      <c r="D116" s="46"/>
      <c r="E116" s="42"/>
      <c r="F116" s="42"/>
      <c r="G116" s="46" t="s">
        <v>279</v>
      </c>
      <c r="H116" s="46"/>
      <c r="I116" s="42"/>
      <c r="J116" s="42"/>
      <c r="K116" s="46" t="s">
        <v>573</v>
      </c>
      <c r="L116" s="46"/>
      <c r="M116" s="48" t="s">
        <v>283</v>
      </c>
      <c r="N116" s="42"/>
      <c r="O116" s="46" t="s">
        <v>574</v>
      </c>
      <c r="P116" s="46"/>
      <c r="Q116" s="48" t="s">
        <v>283</v>
      </c>
    </row>
    <row r="117" spans="1:25" ht="15.75" thickBot="1">
      <c r="A117" s="18"/>
      <c r="B117" s="77"/>
      <c r="C117" s="47"/>
      <c r="D117" s="47"/>
      <c r="E117" s="50"/>
      <c r="F117" s="42"/>
      <c r="G117" s="47"/>
      <c r="H117" s="47"/>
      <c r="I117" s="50"/>
      <c r="J117" s="42"/>
      <c r="K117" s="47"/>
      <c r="L117" s="47"/>
      <c r="M117" s="49"/>
      <c r="N117" s="42"/>
      <c r="O117" s="47"/>
      <c r="P117" s="47"/>
      <c r="Q117" s="49"/>
    </row>
    <row r="118" spans="1:25" ht="25.5">
      <c r="A118" s="18"/>
      <c r="B118" s="106" t="s">
        <v>575</v>
      </c>
      <c r="C118" s="62" t="s">
        <v>278</v>
      </c>
      <c r="D118" s="51">
        <v>14</v>
      </c>
      <c r="E118" s="53"/>
      <c r="F118" s="21"/>
      <c r="G118" s="62" t="s">
        <v>278</v>
      </c>
      <c r="H118" s="51">
        <v>10.1</v>
      </c>
      <c r="I118" s="53"/>
      <c r="J118" s="21"/>
      <c r="K118" s="62" t="s">
        <v>278</v>
      </c>
      <c r="L118" s="51">
        <v>1.6</v>
      </c>
      <c r="M118" s="53"/>
      <c r="N118" s="21"/>
      <c r="O118" s="62" t="s">
        <v>278</v>
      </c>
      <c r="P118" s="51" t="s">
        <v>577</v>
      </c>
      <c r="Q118" s="62" t="s">
        <v>283</v>
      </c>
    </row>
    <row r="119" spans="1:25" ht="15.75" thickBot="1">
      <c r="A119" s="18"/>
      <c r="B119" s="106" t="s">
        <v>576</v>
      </c>
      <c r="C119" s="63"/>
      <c r="D119" s="64"/>
      <c r="E119" s="65"/>
      <c r="F119" s="21"/>
      <c r="G119" s="63"/>
      <c r="H119" s="64"/>
      <c r="I119" s="65"/>
      <c r="J119" s="21"/>
      <c r="K119" s="63"/>
      <c r="L119" s="64"/>
      <c r="M119" s="65"/>
      <c r="N119" s="21"/>
      <c r="O119" s="63"/>
      <c r="P119" s="64"/>
      <c r="Q119" s="63"/>
    </row>
    <row r="120" spans="1:25" ht="15.75" thickTop="1">
      <c r="A120" s="18"/>
      <c r="B120" s="21" t="s">
        <v>578</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row>
    <row r="121" spans="1:25">
      <c r="A121" s="18"/>
      <c r="B121" s="37"/>
      <c r="C121" s="37"/>
      <c r="D121" s="37"/>
      <c r="E121" s="37"/>
      <c r="F121" s="37"/>
      <c r="G121" s="37"/>
      <c r="H121" s="37"/>
      <c r="I121" s="37"/>
    </row>
    <row r="122" spans="1:25">
      <c r="A122" s="18"/>
      <c r="B122" s="14"/>
      <c r="C122" s="14"/>
      <c r="D122" s="14"/>
      <c r="E122" s="14"/>
      <c r="F122" s="14"/>
      <c r="G122" s="14"/>
      <c r="H122" s="14"/>
      <c r="I122" s="14"/>
    </row>
    <row r="123" spans="1:25">
      <c r="A123" s="18"/>
      <c r="B123" s="107"/>
      <c r="C123" s="41" t="s">
        <v>579</v>
      </c>
      <c r="D123" s="41"/>
      <c r="E123" s="41"/>
      <c r="F123" s="41"/>
      <c r="G123" s="41"/>
      <c r="H123" s="41"/>
      <c r="I123" s="41"/>
    </row>
    <row r="124" spans="1:25" ht="15.75" thickBot="1">
      <c r="A124" s="18"/>
      <c r="B124" s="107"/>
      <c r="C124" s="39" t="s">
        <v>580</v>
      </c>
      <c r="D124" s="39"/>
      <c r="E124" s="39"/>
      <c r="F124" s="39"/>
      <c r="G124" s="39"/>
      <c r="H124" s="39"/>
      <c r="I124" s="39"/>
    </row>
    <row r="125" spans="1:25" ht="15.75" thickBot="1">
      <c r="A125" s="18"/>
      <c r="B125" s="25"/>
      <c r="C125" s="40">
        <v>2014</v>
      </c>
      <c r="D125" s="40"/>
      <c r="E125" s="40"/>
      <c r="F125" s="12"/>
      <c r="G125" s="40">
        <v>2013</v>
      </c>
      <c r="H125" s="40"/>
      <c r="I125" s="40"/>
    </row>
    <row r="126" spans="1:25">
      <c r="A126" s="18"/>
      <c r="B126" s="25"/>
      <c r="C126" s="41" t="s">
        <v>277</v>
      </c>
      <c r="D126" s="41"/>
      <c r="E126" s="41"/>
      <c r="F126" s="41"/>
      <c r="G126" s="41"/>
      <c r="H126" s="41"/>
      <c r="I126" s="41"/>
    </row>
    <row r="127" spans="1:25">
      <c r="A127" s="18"/>
      <c r="B127" s="73" t="s">
        <v>581</v>
      </c>
      <c r="C127" s="42"/>
      <c r="D127" s="42"/>
      <c r="E127" s="42"/>
      <c r="F127" s="27"/>
      <c r="G127" s="42"/>
      <c r="H127" s="42"/>
      <c r="I127" s="42"/>
    </row>
    <row r="128" spans="1:25">
      <c r="A128" s="18"/>
      <c r="B128" s="76" t="s">
        <v>582</v>
      </c>
      <c r="C128" s="23" t="s">
        <v>278</v>
      </c>
      <c r="D128" s="44">
        <v>39.4</v>
      </c>
      <c r="E128" s="21"/>
      <c r="F128" s="21"/>
      <c r="G128" s="23" t="s">
        <v>278</v>
      </c>
      <c r="H128" s="44">
        <v>36</v>
      </c>
      <c r="I128" s="21"/>
    </row>
    <row r="129" spans="1:25">
      <c r="A129" s="18"/>
      <c r="B129" s="76"/>
      <c r="C129" s="23"/>
      <c r="D129" s="44"/>
      <c r="E129" s="21"/>
      <c r="F129" s="21"/>
      <c r="G129" s="23"/>
      <c r="H129" s="44"/>
      <c r="I129" s="21"/>
    </row>
    <row r="130" spans="1:25">
      <c r="A130" s="18"/>
      <c r="B130" s="48" t="s">
        <v>82</v>
      </c>
      <c r="C130" s="46">
        <v>0.4</v>
      </c>
      <c r="D130" s="46"/>
      <c r="E130" s="42"/>
      <c r="F130" s="42"/>
      <c r="G130" s="46">
        <v>0.9</v>
      </c>
      <c r="H130" s="46"/>
      <c r="I130" s="42"/>
    </row>
    <row r="131" spans="1:25" ht="15.75" thickBot="1">
      <c r="A131" s="18"/>
      <c r="B131" s="48"/>
      <c r="C131" s="47"/>
      <c r="D131" s="47"/>
      <c r="E131" s="50"/>
      <c r="F131" s="42"/>
      <c r="G131" s="47"/>
      <c r="H131" s="47"/>
      <c r="I131" s="50"/>
    </row>
    <row r="132" spans="1:25">
      <c r="A132" s="18"/>
      <c r="B132" s="78" t="s">
        <v>171</v>
      </c>
      <c r="C132" s="62" t="s">
        <v>278</v>
      </c>
      <c r="D132" s="51">
        <v>39.799999999999997</v>
      </c>
      <c r="E132" s="53"/>
      <c r="F132" s="21"/>
      <c r="G132" s="62" t="s">
        <v>278</v>
      </c>
      <c r="H132" s="51">
        <v>36.9</v>
      </c>
      <c r="I132" s="53"/>
    </row>
    <row r="133" spans="1:25" ht="15.75" thickBot="1">
      <c r="A133" s="18"/>
      <c r="B133" s="78"/>
      <c r="C133" s="63"/>
      <c r="D133" s="64"/>
      <c r="E133" s="65"/>
      <c r="F133" s="21"/>
      <c r="G133" s="63"/>
      <c r="H133" s="64"/>
      <c r="I133" s="65"/>
    </row>
    <row r="134" spans="1:25" ht="15.75" thickTop="1">
      <c r="A134" s="18"/>
      <c r="B134" s="21" t="s">
        <v>583</v>
      </c>
      <c r="C134" s="21"/>
      <c r="D134" s="21"/>
      <c r="E134" s="21"/>
      <c r="F134" s="21"/>
      <c r="G134" s="21"/>
      <c r="H134" s="21"/>
      <c r="I134" s="21"/>
      <c r="J134" s="21"/>
      <c r="K134" s="21"/>
      <c r="L134" s="21"/>
      <c r="M134" s="21"/>
      <c r="N134" s="21"/>
      <c r="O134" s="21"/>
      <c r="P134" s="21"/>
      <c r="Q134" s="21"/>
      <c r="R134" s="21"/>
      <c r="S134" s="21"/>
      <c r="T134" s="21"/>
      <c r="U134" s="21"/>
      <c r="V134" s="21"/>
      <c r="W134" s="21"/>
      <c r="X134" s="21"/>
      <c r="Y134" s="21"/>
    </row>
    <row r="135" spans="1:25" ht="25.5" customHeight="1">
      <c r="A135" s="18"/>
      <c r="B135" s="21" t="s">
        <v>584</v>
      </c>
      <c r="C135" s="21"/>
      <c r="D135" s="21"/>
      <c r="E135" s="21"/>
      <c r="F135" s="21"/>
      <c r="G135" s="21"/>
      <c r="H135" s="21"/>
      <c r="I135" s="21"/>
      <c r="J135" s="21"/>
      <c r="K135" s="21"/>
      <c r="L135" s="21"/>
      <c r="M135" s="21"/>
      <c r="N135" s="21"/>
      <c r="O135" s="21"/>
      <c r="P135" s="21"/>
      <c r="Q135" s="21"/>
      <c r="R135" s="21"/>
      <c r="S135" s="21"/>
      <c r="T135" s="21"/>
      <c r="U135" s="21"/>
      <c r="V135" s="21"/>
      <c r="W135" s="21"/>
      <c r="X135" s="21"/>
      <c r="Y135" s="21"/>
    </row>
    <row r="136" spans="1:25">
      <c r="A136" s="18"/>
      <c r="B136" s="21" t="s">
        <v>585</v>
      </c>
      <c r="C136" s="21"/>
      <c r="D136" s="21"/>
      <c r="E136" s="21"/>
      <c r="F136" s="21"/>
      <c r="G136" s="21"/>
      <c r="H136" s="21"/>
      <c r="I136" s="21"/>
      <c r="J136" s="21"/>
      <c r="K136" s="21"/>
      <c r="L136" s="21"/>
      <c r="M136" s="21"/>
      <c r="N136" s="21"/>
      <c r="O136" s="21"/>
      <c r="P136" s="21"/>
      <c r="Q136" s="21"/>
      <c r="R136" s="21"/>
      <c r="S136" s="21"/>
      <c r="T136" s="21"/>
      <c r="U136" s="21"/>
      <c r="V136" s="21"/>
      <c r="W136" s="21"/>
      <c r="X136" s="21"/>
      <c r="Y136" s="21"/>
    </row>
    <row r="137" spans="1:25">
      <c r="A137" s="18"/>
      <c r="B137" s="37"/>
      <c r="C137" s="37"/>
      <c r="D137" s="37"/>
      <c r="E137" s="37"/>
      <c r="F137" s="37"/>
      <c r="G137" s="37"/>
      <c r="H137" s="37"/>
      <c r="I137" s="37"/>
    </row>
    <row r="138" spans="1:25">
      <c r="A138" s="18"/>
      <c r="B138" s="14"/>
      <c r="C138" s="14"/>
      <c r="D138" s="14"/>
      <c r="E138" s="14"/>
      <c r="F138" s="14"/>
      <c r="G138" s="14"/>
      <c r="H138" s="14"/>
      <c r="I138" s="14"/>
    </row>
    <row r="139" spans="1:25">
      <c r="A139" s="18"/>
      <c r="B139" s="21"/>
      <c r="C139" s="41" t="s">
        <v>544</v>
      </c>
      <c r="D139" s="41"/>
      <c r="E139" s="41"/>
      <c r="F139" s="21"/>
      <c r="G139" s="41" t="s">
        <v>546</v>
      </c>
      <c r="H139" s="41"/>
      <c r="I139" s="41"/>
    </row>
    <row r="140" spans="1:25" ht="15.75" thickBot="1">
      <c r="A140" s="18"/>
      <c r="B140" s="21"/>
      <c r="C140" s="39" t="s">
        <v>586</v>
      </c>
      <c r="D140" s="39"/>
      <c r="E140" s="39"/>
      <c r="F140" s="21"/>
      <c r="G140" s="39" t="s">
        <v>587</v>
      </c>
      <c r="H140" s="39"/>
      <c r="I140" s="39"/>
    </row>
    <row r="141" spans="1:25">
      <c r="A141" s="18"/>
      <c r="B141" s="25"/>
      <c r="C141" s="41" t="s">
        <v>277</v>
      </c>
      <c r="D141" s="41"/>
      <c r="E141" s="41"/>
      <c r="F141" s="41"/>
      <c r="G141" s="41"/>
      <c r="H141" s="41"/>
      <c r="I141" s="41"/>
    </row>
    <row r="142" spans="1:25">
      <c r="A142" s="18"/>
      <c r="B142" s="73" t="s">
        <v>588</v>
      </c>
      <c r="C142" s="42"/>
      <c r="D142" s="42"/>
      <c r="E142" s="42"/>
      <c r="F142" s="27"/>
      <c r="G142" s="42"/>
      <c r="H142" s="42"/>
      <c r="I142" s="42"/>
    </row>
    <row r="143" spans="1:25">
      <c r="A143" s="18"/>
      <c r="B143" s="78">
        <v>2015</v>
      </c>
      <c r="C143" s="23" t="s">
        <v>278</v>
      </c>
      <c r="D143" s="44">
        <v>2.2000000000000002</v>
      </c>
      <c r="E143" s="21"/>
      <c r="F143" s="21"/>
      <c r="G143" s="23" t="s">
        <v>278</v>
      </c>
      <c r="H143" s="44">
        <v>3.7</v>
      </c>
      <c r="I143" s="21"/>
    </row>
    <row r="144" spans="1:25">
      <c r="A144" s="18"/>
      <c r="B144" s="78"/>
      <c r="C144" s="23"/>
      <c r="D144" s="44"/>
      <c r="E144" s="21"/>
      <c r="F144" s="21"/>
      <c r="G144" s="23"/>
      <c r="H144" s="44"/>
      <c r="I144" s="21"/>
    </row>
    <row r="145" spans="1:25">
      <c r="A145" s="18"/>
      <c r="B145" s="80">
        <v>2016</v>
      </c>
      <c r="C145" s="46">
        <v>2.2999999999999998</v>
      </c>
      <c r="D145" s="46"/>
      <c r="E145" s="42"/>
      <c r="F145" s="42"/>
      <c r="G145" s="46">
        <v>3.8</v>
      </c>
      <c r="H145" s="46"/>
      <c r="I145" s="42"/>
    </row>
    <row r="146" spans="1:25">
      <c r="A146" s="18"/>
      <c r="B146" s="80"/>
      <c r="C146" s="46"/>
      <c r="D146" s="46"/>
      <c r="E146" s="42"/>
      <c r="F146" s="42"/>
      <c r="G146" s="46"/>
      <c r="H146" s="46"/>
      <c r="I146" s="42"/>
    </row>
    <row r="147" spans="1:25">
      <c r="A147" s="18"/>
      <c r="B147" s="78">
        <v>2017</v>
      </c>
      <c r="C147" s="44">
        <v>2.2999999999999998</v>
      </c>
      <c r="D147" s="44"/>
      <c r="E147" s="21"/>
      <c r="F147" s="21"/>
      <c r="G147" s="44">
        <v>3.5</v>
      </c>
      <c r="H147" s="44"/>
      <c r="I147" s="21"/>
    </row>
    <row r="148" spans="1:25">
      <c r="A148" s="18"/>
      <c r="B148" s="78"/>
      <c r="C148" s="44"/>
      <c r="D148" s="44"/>
      <c r="E148" s="21"/>
      <c r="F148" s="21"/>
      <c r="G148" s="44"/>
      <c r="H148" s="44"/>
      <c r="I148" s="21"/>
    </row>
    <row r="149" spans="1:25">
      <c r="A149" s="18"/>
      <c r="B149" s="80">
        <v>2018</v>
      </c>
      <c r="C149" s="46">
        <v>2.2999999999999998</v>
      </c>
      <c r="D149" s="46"/>
      <c r="E149" s="42"/>
      <c r="F149" s="42"/>
      <c r="G149" s="46">
        <v>3.2</v>
      </c>
      <c r="H149" s="46"/>
      <c r="I149" s="42"/>
    </row>
    <row r="150" spans="1:25">
      <c r="A150" s="18"/>
      <c r="B150" s="80"/>
      <c r="C150" s="46"/>
      <c r="D150" s="46"/>
      <c r="E150" s="42"/>
      <c r="F150" s="42"/>
      <c r="G150" s="46"/>
      <c r="H150" s="46"/>
      <c r="I150" s="42"/>
    </row>
    <row r="151" spans="1:25">
      <c r="A151" s="18"/>
      <c r="B151" s="78">
        <v>2019</v>
      </c>
      <c r="C151" s="44">
        <v>2.2000000000000002</v>
      </c>
      <c r="D151" s="44"/>
      <c r="E151" s="21"/>
      <c r="F151" s="21"/>
      <c r="G151" s="44">
        <v>3</v>
      </c>
      <c r="H151" s="44"/>
      <c r="I151" s="21"/>
    </row>
    <row r="152" spans="1:25">
      <c r="A152" s="18"/>
      <c r="B152" s="78"/>
      <c r="C152" s="44"/>
      <c r="D152" s="44"/>
      <c r="E152" s="21"/>
      <c r="F152" s="21"/>
      <c r="G152" s="44"/>
      <c r="H152" s="44"/>
      <c r="I152" s="21"/>
    </row>
    <row r="153" spans="1:25">
      <c r="A153" s="18"/>
      <c r="B153" s="80" t="s">
        <v>589</v>
      </c>
      <c r="C153" s="46">
        <v>10.7</v>
      </c>
      <c r="D153" s="46"/>
      <c r="E153" s="42"/>
      <c r="F153" s="42"/>
      <c r="G153" s="46">
        <v>12.1</v>
      </c>
      <c r="H153" s="46"/>
      <c r="I153" s="42"/>
    </row>
    <row r="154" spans="1:25">
      <c r="A154" s="18"/>
      <c r="B154" s="80"/>
      <c r="C154" s="46"/>
      <c r="D154" s="46"/>
      <c r="E154" s="42"/>
      <c r="F154" s="42"/>
      <c r="G154" s="46"/>
      <c r="H154" s="46"/>
      <c r="I154" s="42"/>
    </row>
    <row r="155" spans="1:25">
      <c r="A155" s="18"/>
      <c r="B155" s="21" t="s">
        <v>590</v>
      </c>
      <c r="C155" s="21"/>
      <c r="D155" s="21"/>
      <c r="E155" s="21"/>
      <c r="F155" s="21"/>
      <c r="G155" s="21"/>
      <c r="H155" s="21"/>
      <c r="I155" s="21"/>
      <c r="J155" s="21"/>
      <c r="K155" s="21"/>
      <c r="L155" s="21"/>
      <c r="M155" s="21"/>
      <c r="N155" s="21"/>
      <c r="O155" s="21"/>
      <c r="P155" s="21"/>
      <c r="Q155" s="21"/>
      <c r="R155" s="21"/>
      <c r="S155" s="21"/>
      <c r="T155" s="21"/>
      <c r="U155" s="21"/>
      <c r="V155" s="21"/>
      <c r="W155" s="21"/>
      <c r="X155" s="21"/>
      <c r="Y155" s="21"/>
    </row>
    <row r="156" spans="1:25">
      <c r="A156" s="18"/>
      <c r="B156" s="37"/>
      <c r="C156" s="37"/>
      <c r="D156" s="37"/>
      <c r="E156" s="37"/>
      <c r="F156" s="37"/>
      <c r="G156" s="37"/>
      <c r="H156" s="37"/>
      <c r="I156" s="37"/>
      <c r="J156" s="37"/>
      <c r="K156" s="37"/>
      <c r="L156" s="37"/>
      <c r="M156" s="37"/>
    </row>
    <row r="157" spans="1:25">
      <c r="A157" s="18"/>
      <c r="B157" s="14"/>
      <c r="C157" s="14"/>
      <c r="D157" s="14"/>
      <c r="E157" s="14"/>
      <c r="F157" s="14"/>
      <c r="G157" s="14"/>
      <c r="H157" s="14"/>
      <c r="I157" s="14"/>
      <c r="J157" s="14"/>
      <c r="K157" s="14"/>
      <c r="L157" s="14"/>
      <c r="M157" s="14"/>
    </row>
    <row r="158" spans="1:25">
      <c r="A158" s="18"/>
      <c r="B158" s="104"/>
      <c r="C158" s="41" t="s">
        <v>544</v>
      </c>
      <c r="D158" s="41"/>
      <c r="E158" s="41"/>
      <c r="F158" s="41"/>
      <c r="G158" s="41"/>
      <c r="H158" s="21"/>
      <c r="I158" s="41" t="s">
        <v>546</v>
      </c>
      <c r="J158" s="41"/>
      <c r="K158" s="41"/>
      <c r="L158" s="41"/>
      <c r="M158" s="41"/>
    </row>
    <row r="159" spans="1:25" ht="15.75" thickBot="1">
      <c r="A159" s="18"/>
      <c r="B159" s="104"/>
      <c r="C159" s="39" t="s">
        <v>545</v>
      </c>
      <c r="D159" s="39"/>
      <c r="E159" s="39"/>
      <c r="F159" s="39"/>
      <c r="G159" s="39"/>
      <c r="H159" s="21"/>
      <c r="I159" s="39" t="s">
        <v>547</v>
      </c>
      <c r="J159" s="39"/>
      <c r="K159" s="39"/>
      <c r="L159" s="39"/>
      <c r="M159" s="39"/>
    </row>
    <row r="160" spans="1:25" ht="15.75" thickBot="1">
      <c r="A160" s="18"/>
      <c r="B160" s="25"/>
      <c r="C160" s="40">
        <v>2014</v>
      </c>
      <c r="D160" s="40"/>
      <c r="E160" s="12"/>
      <c r="F160" s="40">
        <v>2013</v>
      </c>
      <c r="G160" s="40"/>
      <c r="H160" s="12"/>
      <c r="I160" s="40">
        <v>2014</v>
      </c>
      <c r="J160" s="40"/>
      <c r="K160" s="12"/>
      <c r="L160" s="40">
        <v>2013</v>
      </c>
      <c r="M160" s="40"/>
    </row>
    <row r="161" spans="1:25">
      <c r="A161" s="18"/>
      <c r="B161" s="73" t="s">
        <v>591</v>
      </c>
      <c r="C161" s="35">
        <v>3.75</v>
      </c>
      <c r="D161" s="34" t="s">
        <v>529</v>
      </c>
      <c r="E161" s="27"/>
      <c r="F161" s="35">
        <v>4.55</v>
      </c>
      <c r="G161" s="34" t="s">
        <v>529</v>
      </c>
      <c r="H161" s="27"/>
      <c r="I161" s="35">
        <v>3.45</v>
      </c>
      <c r="J161" s="34" t="s">
        <v>529</v>
      </c>
      <c r="K161" s="27"/>
      <c r="L161" s="35">
        <v>4.1500000000000004</v>
      </c>
      <c r="M161" s="34" t="s">
        <v>529</v>
      </c>
    </row>
    <row r="162" spans="1:25" ht="25.5" customHeight="1">
      <c r="A162" s="18"/>
      <c r="B162" s="21" t="s">
        <v>592</v>
      </c>
      <c r="C162" s="21"/>
      <c r="D162" s="21"/>
      <c r="E162" s="21"/>
      <c r="F162" s="21"/>
      <c r="G162" s="21"/>
      <c r="H162" s="21"/>
      <c r="I162" s="21"/>
      <c r="J162" s="21"/>
      <c r="K162" s="21"/>
      <c r="L162" s="21"/>
      <c r="M162" s="21"/>
      <c r="N162" s="21"/>
      <c r="O162" s="21"/>
      <c r="P162" s="21"/>
      <c r="Q162" s="21"/>
      <c r="R162" s="21"/>
      <c r="S162" s="21"/>
      <c r="T162" s="21"/>
      <c r="U162" s="21"/>
      <c r="V162" s="21"/>
      <c r="W162" s="21"/>
      <c r="X162" s="21"/>
      <c r="Y162" s="21"/>
    </row>
    <row r="163" spans="1:25">
      <c r="A163" s="18"/>
      <c r="B163" s="19" t="s">
        <v>593</v>
      </c>
      <c r="C163" s="19"/>
      <c r="D163" s="19"/>
      <c r="E163" s="19"/>
      <c r="F163" s="19"/>
      <c r="G163" s="19"/>
      <c r="H163" s="19"/>
      <c r="I163" s="19"/>
      <c r="J163" s="19"/>
      <c r="K163" s="19"/>
      <c r="L163" s="19"/>
      <c r="M163" s="19"/>
      <c r="N163" s="19"/>
      <c r="O163" s="19"/>
      <c r="P163" s="19"/>
      <c r="Q163" s="19"/>
      <c r="R163" s="19"/>
      <c r="S163" s="19"/>
      <c r="T163" s="19"/>
      <c r="U163" s="19"/>
      <c r="V163" s="19"/>
      <c r="W163" s="19"/>
      <c r="X163" s="19"/>
      <c r="Y163" s="19"/>
    </row>
    <row r="164" spans="1:25">
      <c r="A164" s="18"/>
      <c r="B164" s="21" t="s">
        <v>594</v>
      </c>
      <c r="C164" s="21"/>
      <c r="D164" s="21"/>
      <c r="E164" s="21"/>
      <c r="F164" s="21"/>
      <c r="G164" s="21"/>
      <c r="H164" s="21"/>
      <c r="I164" s="21"/>
      <c r="J164" s="21"/>
      <c r="K164" s="21"/>
      <c r="L164" s="21"/>
      <c r="M164" s="21"/>
      <c r="N164" s="21"/>
      <c r="O164" s="21"/>
      <c r="P164" s="21"/>
      <c r="Q164" s="21"/>
      <c r="R164" s="21"/>
      <c r="S164" s="21"/>
      <c r="T164" s="21"/>
      <c r="U164" s="21"/>
      <c r="V164" s="21"/>
      <c r="W164" s="21"/>
      <c r="X164" s="21"/>
      <c r="Y164" s="21"/>
    </row>
  </sheetData>
  <mergeCells count="586">
    <mergeCell ref="B155:Y155"/>
    <mergeCell ref="B162:Y162"/>
    <mergeCell ref="B163:Y163"/>
    <mergeCell ref="B164:Y164"/>
    <mergeCell ref="B105:Y105"/>
    <mergeCell ref="B106:Y106"/>
    <mergeCell ref="B120:Y120"/>
    <mergeCell ref="B134:Y134"/>
    <mergeCell ref="B135:Y135"/>
    <mergeCell ref="B136:Y136"/>
    <mergeCell ref="B49:Y49"/>
    <mergeCell ref="B50:Y50"/>
    <mergeCell ref="B71:Y71"/>
    <mergeCell ref="B102:Y102"/>
    <mergeCell ref="B103:Y103"/>
    <mergeCell ref="B104:Y104"/>
    <mergeCell ref="B5:Y5"/>
    <mergeCell ref="B6:Y6"/>
    <mergeCell ref="B7:Y7"/>
    <mergeCell ref="B8:Y8"/>
    <mergeCell ref="B9:Y9"/>
    <mergeCell ref="B10:Y10"/>
    <mergeCell ref="C160:D160"/>
    <mergeCell ref="F160:G160"/>
    <mergeCell ref="I160:J160"/>
    <mergeCell ref="L160:M160"/>
    <mergeCell ref="A1:A2"/>
    <mergeCell ref="B1:Y1"/>
    <mergeCell ref="B2:Y2"/>
    <mergeCell ref="B3:Y3"/>
    <mergeCell ref="A4:A164"/>
    <mergeCell ref="B4:Y4"/>
    <mergeCell ref="B156:M156"/>
    <mergeCell ref="B158:B159"/>
    <mergeCell ref="C158:G158"/>
    <mergeCell ref="C159:G159"/>
    <mergeCell ref="H158:H159"/>
    <mergeCell ref="I158:M158"/>
    <mergeCell ref="I159:M159"/>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I143:I144"/>
    <mergeCell ref="B145:B146"/>
    <mergeCell ref="C145:D146"/>
    <mergeCell ref="E145:E146"/>
    <mergeCell ref="F145:F146"/>
    <mergeCell ref="G145:H146"/>
    <mergeCell ref="I145:I146"/>
    <mergeCell ref="C141:I141"/>
    <mergeCell ref="C142:E142"/>
    <mergeCell ref="G142:I142"/>
    <mergeCell ref="B143:B144"/>
    <mergeCell ref="C143:C144"/>
    <mergeCell ref="D143:D144"/>
    <mergeCell ref="E143:E144"/>
    <mergeCell ref="F143:F144"/>
    <mergeCell ref="G143:G144"/>
    <mergeCell ref="H143:H144"/>
    <mergeCell ref="H132:H133"/>
    <mergeCell ref="I132:I133"/>
    <mergeCell ref="B137:I137"/>
    <mergeCell ref="B139:B140"/>
    <mergeCell ref="C139:E139"/>
    <mergeCell ref="C140:E140"/>
    <mergeCell ref="F139:F140"/>
    <mergeCell ref="G139:I139"/>
    <mergeCell ref="G140:I140"/>
    <mergeCell ref="B132:B133"/>
    <mergeCell ref="C132:C133"/>
    <mergeCell ref="D132:D133"/>
    <mergeCell ref="E132:E133"/>
    <mergeCell ref="F132:F133"/>
    <mergeCell ref="G132:G133"/>
    <mergeCell ref="G128:G129"/>
    <mergeCell ref="H128:H129"/>
    <mergeCell ref="I128:I129"/>
    <mergeCell ref="B130:B131"/>
    <mergeCell ref="C130:D131"/>
    <mergeCell ref="E130:E131"/>
    <mergeCell ref="F130:F131"/>
    <mergeCell ref="G130:H131"/>
    <mergeCell ref="I130:I131"/>
    <mergeCell ref="C125:E125"/>
    <mergeCell ref="G125:I125"/>
    <mergeCell ref="C126:I126"/>
    <mergeCell ref="C127:E127"/>
    <mergeCell ref="G127:I127"/>
    <mergeCell ref="B128:B129"/>
    <mergeCell ref="C128:C129"/>
    <mergeCell ref="D128:D129"/>
    <mergeCell ref="E128:E129"/>
    <mergeCell ref="F128:F129"/>
    <mergeCell ref="P118:P119"/>
    <mergeCell ref="Q118:Q119"/>
    <mergeCell ref="B121:I121"/>
    <mergeCell ref="B123:B124"/>
    <mergeCell ref="C123:I123"/>
    <mergeCell ref="C124:I124"/>
    <mergeCell ref="J118:J119"/>
    <mergeCell ref="K118:K119"/>
    <mergeCell ref="L118:L119"/>
    <mergeCell ref="M118:M119"/>
    <mergeCell ref="N118:N119"/>
    <mergeCell ref="O118:O119"/>
    <mergeCell ref="N116:N117"/>
    <mergeCell ref="O116:P117"/>
    <mergeCell ref="Q116:Q117"/>
    <mergeCell ref="C118:C119"/>
    <mergeCell ref="D118:D119"/>
    <mergeCell ref="E118:E119"/>
    <mergeCell ref="F118:F119"/>
    <mergeCell ref="G118:G119"/>
    <mergeCell ref="H118:H119"/>
    <mergeCell ref="I118:I119"/>
    <mergeCell ref="Q114:Q115"/>
    <mergeCell ref="B116:B117"/>
    <mergeCell ref="C116:D117"/>
    <mergeCell ref="E116:E117"/>
    <mergeCell ref="F116:F117"/>
    <mergeCell ref="G116:H117"/>
    <mergeCell ref="I116:I117"/>
    <mergeCell ref="J116:J117"/>
    <mergeCell ref="K116:L117"/>
    <mergeCell ref="M116:M117"/>
    <mergeCell ref="K114:K115"/>
    <mergeCell ref="L114:L115"/>
    <mergeCell ref="M114:M115"/>
    <mergeCell ref="N114:N115"/>
    <mergeCell ref="O114:O115"/>
    <mergeCell ref="P114:P115"/>
    <mergeCell ref="C113:Q113"/>
    <mergeCell ref="B114:B115"/>
    <mergeCell ref="C114:C115"/>
    <mergeCell ref="D114:D115"/>
    <mergeCell ref="E114:E115"/>
    <mergeCell ref="F114:F115"/>
    <mergeCell ref="G114:G115"/>
    <mergeCell ref="H114:H115"/>
    <mergeCell ref="I114:I115"/>
    <mergeCell ref="J114:J115"/>
    <mergeCell ref="K110:Q110"/>
    <mergeCell ref="C111:E111"/>
    <mergeCell ref="G111:I111"/>
    <mergeCell ref="K111:M111"/>
    <mergeCell ref="O111:Q111"/>
    <mergeCell ref="C112:Q112"/>
    <mergeCell ref="N100:N101"/>
    <mergeCell ref="O100:O101"/>
    <mergeCell ref="P100:P101"/>
    <mergeCell ref="Q100:Q101"/>
    <mergeCell ref="B107:Q107"/>
    <mergeCell ref="B109:B110"/>
    <mergeCell ref="C109:I109"/>
    <mergeCell ref="C110:I110"/>
    <mergeCell ref="J109:J110"/>
    <mergeCell ref="K109:Q109"/>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M99"/>
    <mergeCell ref="N98:N99"/>
    <mergeCell ref="O98:Q99"/>
    <mergeCell ref="B98:B99"/>
    <mergeCell ref="C98:C99"/>
    <mergeCell ref="D98:D99"/>
    <mergeCell ref="E98:E99"/>
    <mergeCell ref="F98:F99"/>
    <mergeCell ref="G98:G99"/>
    <mergeCell ref="J95:J96"/>
    <mergeCell ref="K95:M96"/>
    <mergeCell ref="N95:N96"/>
    <mergeCell ref="O95:Q96"/>
    <mergeCell ref="C97:D97"/>
    <mergeCell ref="G97:H97"/>
    <mergeCell ref="K97:M97"/>
    <mergeCell ref="O97:Q97"/>
    <mergeCell ref="B95:B96"/>
    <mergeCell ref="C95:D96"/>
    <mergeCell ref="E95:E96"/>
    <mergeCell ref="F95:F96"/>
    <mergeCell ref="G95:H96"/>
    <mergeCell ref="I95:I96"/>
    <mergeCell ref="H93:H94"/>
    <mergeCell ref="I93:I94"/>
    <mergeCell ref="J93:J94"/>
    <mergeCell ref="K93:M94"/>
    <mergeCell ref="N93:N94"/>
    <mergeCell ref="O93:Q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N88:N89"/>
    <mergeCell ref="O88:P89"/>
    <mergeCell ref="Q88:Q89"/>
    <mergeCell ref="C90:D90"/>
    <mergeCell ref="G90:H90"/>
    <mergeCell ref="K90:L90"/>
    <mergeCell ref="O90:P90"/>
    <mergeCell ref="Q86:Q87"/>
    <mergeCell ref="B88:B89"/>
    <mergeCell ref="C88:D89"/>
    <mergeCell ref="E88:E89"/>
    <mergeCell ref="F88:F89"/>
    <mergeCell ref="G88:H89"/>
    <mergeCell ref="I88:I89"/>
    <mergeCell ref="J88:J89"/>
    <mergeCell ref="K88:L89"/>
    <mergeCell ref="M88:M89"/>
    <mergeCell ref="I86:I87"/>
    <mergeCell ref="J86:J87"/>
    <mergeCell ref="K86:L87"/>
    <mergeCell ref="M86:M87"/>
    <mergeCell ref="N86:N87"/>
    <mergeCell ref="O86:P87"/>
    <mergeCell ref="K84:L85"/>
    <mergeCell ref="M84:M85"/>
    <mergeCell ref="N84:N85"/>
    <mergeCell ref="O84:P85"/>
    <mergeCell ref="Q84:Q85"/>
    <mergeCell ref="B86:B87"/>
    <mergeCell ref="C86:D87"/>
    <mergeCell ref="E86:E87"/>
    <mergeCell ref="F86:F87"/>
    <mergeCell ref="G86:H87"/>
    <mergeCell ref="N82:N83"/>
    <mergeCell ref="O82:P83"/>
    <mergeCell ref="Q82:Q83"/>
    <mergeCell ref="B84:B85"/>
    <mergeCell ref="C84:D85"/>
    <mergeCell ref="E84:E85"/>
    <mergeCell ref="F84:F85"/>
    <mergeCell ref="G84:H85"/>
    <mergeCell ref="I84:I85"/>
    <mergeCell ref="J84:J85"/>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M78:M79"/>
    <mergeCell ref="N78:N79"/>
    <mergeCell ref="O78:O79"/>
    <mergeCell ref="P78:P79"/>
    <mergeCell ref="Q78:Q79"/>
    <mergeCell ref="B80:B81"/>
    <mergeCell ref="C80:D81"/>
    <mergeCell ref="E80:E81"/>
    <mergeCell ref="F80:F81"/>
    <mergeCell ref="G80:H81"/>
    <mergeCell ref="G78:G79"/>
    <mergeCell ref="H78:H79"/>
    <mergeCell ref="I78:I79"/>
    <mergeCell ref="J78:J79"/>
    <mergeCell ref="K78:K79"/>
    <mergeCell ref="L78:L79"/>
    <mergeCell ref="C76:E76"/>
    <mergeCell ref="G76:I76"/>
    <mergeCell ref="K76:M76"/>
    <mergeCell ref="O76:Q76"/>
    <mergeCell ref="C77:Q77"/>
    <mergeCell ref="B78:B79"/>
    <mergeCell ref="C78:C79"/>
    <mergeCell ref="D78:D79"/>
    <mergeCell ref="E78:E79"/>
    <mergeCell ref="F78:F79"/>
    <mergeCell ref="B74:B75"/>
    <mergeCell ref="C74:I74"/>
    <mergeCell ref="C75:I75"/>
    <mergeCell ref="J74:J75"/>
    <mergeCell ref="K74:Q74"/>
    <mergeCell ref="K75:Q75"/>
    <mergeCell ref="U69:U70"/>
    <mergeCell ref="V69:V70"/>
    <mergeCell ref="W69:W70"/>
    <mergeCell ref="X69:X70"/>
    <mergeCell ref="Y69:Y70"/>
    <mergeCell ref="B72:Q72"/>
    <mergeCell ref="O69:O70"/>
    <mergeCell ref="P69:P70"/>
    <mergeCell ref="Q69:Q70"/>
    <mergeCell ref="R69:R70"/>
    <mergeCell ref="S69:S70"/>
    <mergeCell ref="T69:T70"/>
    <mergeCell ref="I69:I70"/>
    <mergeCell ref="J69:J70"/>
    <mergeCell ref="K69:K70"/>
    <mergeCell ref="L69:L70"/>
    <mergeCell ref="M69:M70"/>
    <mergeCell ref="N69:N70"/>
    <mergeCell ref="V67:V68"/>
    <mergeCell ref="W67:X68"/>
    <mergeCell ref="Y67:Y68"/>
    <mergeCell ref="B69:B70"/>
    <mergeCell ref="C69:C70"/>
    <mergeCell ref="D69:D70"/>
    <mergeCell ref="E69:E70"/>
    <mergeCell ref="F69:F70"/>
    <mergeCell ref="G69:G70"/>
    <mergeCell ref="H69:H70"/>
    <mergeCell ref="N67:N68"/>
    <mergeCell ref="O67:P68"/>
    <mergeCell ref="Q67:Q68"/>
    <mergeCell ref="R67:R68"/>
    <mergeCell ref="S67:T68"/>
    <mergeCell ref="U67:U68"/>
    <mergeCell ref="Y65:Y66"/>
    <mergeCell ref="B67:B68"/>
    <mergeCell ref="C67:D68"/>
    <mergeCell ref="E67:E68"/>
    <mergeCell ref="F67:F68"/>
    <mergeCell ref="G67:H68"/>
    <mergeCell ref="I67:I68"/>
    <mergeCell ref="J67:J68"/>
    <mergeCell ref="K67:L68"/>
    <mergeCell ref="M67:M68"/>
    <mergeCell ref="Q65:Q66"/>
    <mergeCell ref="R65:R66"/>
    <mergeCell ref="S65:T66"/>
    <mergeCell ref="U65:U66"/>
    <mergeCell ref="V65:V66"/>
    <mergeCell ref="W65:X66"/>
    <mergeCell ref="I65:I66"/>
    <mergeCell ref="J65:J66"/>
    <mergeCell ref="K65:L66"/>
    <mergeCell ref="M65:M66"/>
    <mergeCell ref="N65:N66"/>
    <mergeCell ref="O65:P66"/>
    <mergeCell ref="O63:Q64"/>
    <mergeCell ref="R63:R64"/>
    <mergeCell ref="S63:U64"/>
    <mergeCell ref="V63:V64"/>
    <mergeCell ref="W63:Y64"/>
    <mergeCell ref="B65:B66"/>
    <mergeCell ref="C65:D66"/>
    <mergeCell ref="E65:E66"/>
    <mergeCell ref="F65:F66"/>
    <mergeCell ref="G65:H66"/>
    <mergeCell ref="C63:E64"/>
    <mergeCell ref="F63:F64"/>
    <mergeCell ref="G63:I64"/>
    <mergeCell ref="J63:J64"/>
    <mergeCell ref="K63:M64"/>
    <mergeCell ref="N63:N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V57:V58"/>
    <mergeCell ref="W57:W58"/>
    <mergeCell ref="X57:X58"/>
    <mergeCell ref="Y57:Y58"/>
    <mergeCell ref="B59:B60"/>
    <mergeCell ref="C59:D60"/>
    <mergeCell ref="E59:E60"/>
    <mergeCell ref="F59:F60"/>
    <mergeCell ref="G59:H60"/>
    <mergeCell ref="I59:I60"/>
    <mergeCell ref="P57:P58"/>
    <mergeCell ref="Q57:Q58"/>
    <mergeCell ref="R57:R58"/>
    <mergeCell ref="S57:S58"/>
    <mergeCell ref="T57:T58"/>
    <mergeCell ref="U57:U58"/>
    <mergeCell ref="J57:J58"/>
    <mergeCell ref="K57:K58"/>
    <mergeCell ref="L57:L58"/>
    <mergeCell ref="M57:M58"/>
    <mergeCell ref="N57:N58"/>
    <mergeCell ref="O57:O58"/>
    <mergeCell ref="C55:Y55"/>
    <mergeCell ref="C56:Y56"/>
    <mergeCell ref="B57:B58"/>
    <mergeCell ref="C57:C58"/>
    <mergeCell ref="D57:D58"/>
    <mergeCell ref="E57:E58"/>
    <mergeCell ref="F57:F58"/>
    <mergeCell ref="G57:G58"/>
    <mergeCell ref="H57:H58"/>
    <mergeCell ref="I57:I58"/>
    <mergeCell ref="B51:Y51"/>
    <mergeCell ref="C53:M53"/>
    <mergeCell ref="O53:Y53"/>
    <mergeCell ref="C54:E54"/>
    <mergeCell ref="G54:I54"/>
    <mergeCell ref="K54:M54"/>
    <mergeCell ref="O54:Q54"/>
    <mergeCell ref="S54:U54"/>
    <mergeCell ref="W54:Y54"/>
    <mergeCell ref="C46:D46"/>
    <mergeCell ref="F46:G46"/>
    <mergeCell ref="I46:J46"/>
    <mergeCell ref="L46:M46"/>
    <mergeCell ref="O46:P46"/>
    <mergeCell ref="R46:S46"/>
    <mergeCell ref="I38:I39"/>
    <mergeCell ref="J38:J39"/>
    <mergeCell ref="K38:L39"/>
    <mergeCell ref="M38:M39"/>
    <mergeCell ref="B43:S43"/>
    <mergeCell ref="C45:J45"/>
    <mergeCell ref="L45:S45"/>
    <mergeCell ref="B41:Y41"/>
    <mergeCell ref="B42:Y42"/>
    <mergeCell ref="K35:L36"/>
    <mergeCell ref="M35:M36"/>
    <mergeCell ref="C37:D37"/>
    <mergeCell ref="G37:H37"/>
    <mergeCell ref="K37:L37"/>
    <mergeCell ref="B38:B39"/>
    <mergeCell ref="C38:D39"/>
    <mergeCell ref="E38:E39"/>
    <mergeCell ref="F38:F39"/>
    <mergeCell ref="G38:H39"/>
    <mergeCell ref="C34:E34"/>
    <mergeCell ref="G34:I34"/>
    <mergeCell ref="K34:M34"/>
    <mergeCell ref="B35:B36"/>
    <mergeCell ref="C35:D36"/>
    <mergeCell ref="E35:E36"/>
    <mergeCell ref="F35:F36"/>
    <mergeCell ref="G35:H36"/>
    <mergeCell ref="I35:I36"/>
    <mergeCell ref="J35:J36"/>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C27:M27"/>
    <mergeCell ref="C28:E28"/>
    <mergeCell ref="G28:I28"/>
    <mergeCell ref="K28:M28"/>
    <mergeCell ref="C29:M29"/>
    <mergeCell ref="B30:B31"/>
    <mergeCell ref="C30:C31"/>
    <mergeCell ref="D30:D31"/>
    <mergeCell ref="E30:E31"/>
    <mergeCell ref="F30:F31"/>
    <mergeCell ref="I22:I23"/>
    <mergeCell ref="J22:J23"/>
    <mergeCell ref="K22:K23"/>
    <mergeCell ref="L22:L23"/>
    <mergeCell ref="M22:M23"/>
    <mergeCell ref="B25:M25"/>
    <mergeCell ref="B24:Y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C18:D18"/>
    <mergeCell ref="G18:H18"/>
    <mergeCell ref="K18:L18"/>
    <mergeCell ref="C19:E19"/>
    <mergeCell ref="G19:I19"/>
    <mergeCell ref="K19:M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M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1.85546875" bestFit="1" customWidth="1"/>
    <col min="3" max="3" width="2" customWidth="1"/>
    <col min="4" max="4" width="5" customWidth="1"/>
    <col min="7" max="7" width="2" customWidth="1"/>
    <col min="8" max="8" width="5" customWidth="1"/>
  </cols>
  <sheetData>
    <row r="1" spans="1:9" ht="15" customHeight="1">
      <c r="A1" s="8" t="s">
        <v>595</v>
      </c>
      <c r="B1" s="8" t="s">
        <v>1</v>
      </c>
      <c r="C1" s="8"/>
      <c r="D1" s="8"/>
      <c r="E1" s="8"/>
      <c r="F1" s="8"/>
      <c r="G1" s="8"/>
      <c r="H1" s="8"/>
      <c r="I1" s="8"/>
    </row>
    <row r="2" spans="1:9" ht="15" customHeight="1">
      <c r="A2" s="8"/>
      <c r="B2" s="8" t="s">
        <v>2</v>
      </c>
      <c r="C2" s="8"/>
      <c r="D2" s="8"/>
      <c r="E2" s="8"/>
      <c r="F2" s="8"/>
      <c r="G2" s="8"/>
      <c r="H2" s="8"/>
      <c r="I2" s="8"/>
    </row>
    <row r="3" spans="1:9" ht="30">
      <c r="A3" s="3" t="s">
        <v>596</v>
      </c>
      <c r="B3" s="17"/>
      <c r="C3" s="17"/>
      <c r="D3" s="17"/>
      <c r="E3" s="17"/>
      <c r="F3" s="17"/>
      <c r="G3" s="17"/>
      <c r="H3" s="17"/>
      <c r="I3" s="17"/>
    </row>
    <row r="4" spans="1:9">
      <c r="A4" s="18" t="s">
        <v>595</v>
      </c>
      <c r="B4" s="19" t="s">
        <v>597</v>
      </c>
      <c r="C4" s="19"/>
      <c r="D4" s="19"/>
      <c r="E4" s="19"/>
      <c r="F4" s="19"/>
      <c r="G4" s="19"/>
      <c r="H4" s="19"/>
      <c r="I4" s="19"/>
    </row>
    <row r="5" spans="1:9">
      <c r="A5" s="18"/>
      <c r="B5" s="21" t="s">
        <v>598</v>
      </c>
      <c r="C5" s="21"/>
      <c r="D5" s="21"/>
      <c r="E5" s="21"/>
      <c r="F5" s="21"/>
      <c r="G5" s="21"/>
      <c r="H5" s="21"/>
      <c r="I5" s="21"/>
    </row>
    <row r="6" spans="1:9">
      <c r="A6" s="18"/>
      <c r="B6" s="37"/>
      <c r="C6" s="37"/>
      <c r="D6" s="37"/>
      <c r="E6" s="37"/>
      <c r="F6" s="37"/>
      <c r="G6" s="37"/>
      <c r="H6" s="37"/>
      <c r="I6" s="37"/>
    </row>
    <row r="7" spans="1:9">
      <c r="A7" s="18"/>
      <c r="B7" s="14"/>
      <c r="C7" s="14"/>
      <c r="D7" s="14"/>
      <c r="E7" s="14"/>
      <c r="F7" s="14"/>
      <c r="G7" s="14"/>
      <c r="H7" s="14"/>
      <c r="I7" s="14"/>
    </row>
    <row r="8" spans="1:9" ht="15.75" thickBot="1">
      <c r="A8" s="18"/>
      <c r="B8" s="25"/>
      <c r="C8" s="39" t="s">
        <v>407</v>
      </c>
      <c r="D8" s="39"/>
      <c r="E8" s="39"/>
      <c r="F8" s="39"/>
      <c r="G8" s="39"/>
      <c r="H8" s="39"/>
      <c r="I8" s="39"/>
    </row>
    <row r="9" spans="1:9" ht="15.75" thickBot="1">
      <c r="A9" s="18"/>
      <c r="B9" s="25"/>
      <c r="C9" s="40">
        <v>2014</v>
      </c>
      <c r="D9" s="40"/>
      <c r="E9" s="40"/>
      <c r="F9" s="12"/>
      <c r="G9" s="40">
        <v>2013</v>
      </c>
      <c r="H9" s="40"/>
      <c r="I9" s="40"/>
    </row>
    <row r="10" spans="1:9">
      <c r="A10" s="18"/>
      <c r="B10" s="25"/>
      <c r="C10" s="41" t="s">
        <v>599</v>
      </c>
      <c r="D10" s="41"/>
      <c r="E10" s="41"/>
      <c r="F10" s="41"/>
      <c r="G10" s="41"/>
      <c r="H10" s="41"/>
      <c r="I10" s="41"/>
    </row>
    <row r="11" spans="1:9">
      <c r="A11" s="18"/>
      <c r="B11" s="80" t="s">
        <v>600</v>
      </c>
      <c r="C11" s="48" t="s">
        <v>278</v>
      </c>
      <c r="D11" s="46" t="s">
        <v>279</v>
      </c>
      <c r="E11" s="42"/>
      <c r="F11" s="42"/>
      <c r="G11" s="48" t="s">
        <v>278</v>
      </c>
      <c r="H11" s="46">
        <v>13.6</v>
      </c>
      <c r="I11" s="42"/>
    </row>
    <row r="12" spans="1:9">
      <c r="A12" s="18"/>
      <c r="B12" s="80"/>
      <c r="C12" s="48"/>
      <c r="D12" s="46"/>
      <c r="E12" s="42"/>
      <c r="F12" s="42"/>
      <c r="G12" s="48"/>
      <c r="H12" s="46"/>
      <c r="I12" s="42"/>
    </row>
    <row r="13" spans="1:9">
      <c r="A13" s="18"/>
      <c r="B13" s="78" t="s">
        <v>601</v>
      </c>
      <c r="C13" s="44">
        <v>21</v>
      </c>
      <c r="D13" s="44"/>
      <c r="E13" s="21"/>
      <c r="F13" s="21"/>
      <c r="G13" s="44">
        <v>23.5</v>
      </c>
      <c r="H13" s="44"/>
      <c r="I13" s="21"/>
    </row>
    <row r="14" spans="1:9">
      <c r="A14" s="18"/>
      <c r="B14" s="78"/>
      <c r="C14" s="44"/>
      <c r="D14" s="44"/>
      <c r="E14" s="21"/>
      <c r="F14" s="21"/>
      <c r="G14" s="44"/>
      <c r="H14" s="44"/>
      <c r="I14" s="21"/>
    </row>
    <row r="15" spans="1:9">
      <c r="A15" s="18"/>
      <c r="B15" s="80" t="s">
        <v>602</v>
      </c>
      <c r="C15" s="46">
        <v>10.4</v>
      </c>
      <c r="D15" s="46"/>
      <c r="E15" s="42"/>
      <c r="F15" s="42"/>
      <c r="G15" s="46">
        <v>9.8000000000000007</v>
      </c>
      <c r="H15" s="46"/>
      <c r="I15" s="42"/>
    </row>
    <row r="16" spans="1:9">
      <c r="A16" s="18"/>
      <c r="B16" s="80"/>
      <c r="C16" s="46"/>
      <c r="D16" s="46"/>
      <c r="E16" s="42"/>
      <c r="F16" s="42"/>
      <c r="G16" s="46"/>
      <c r="H16" s="46"/>
      <c r="I16" s="42"/>
    </row>
    <row r="17" spans="1:9">
      <c r="A17" s="18"/>
      <c r="B17" s="78" t="s">
        <v>144</v>
      </c>
      <c r="C17" s="44">
        <v>10.199999999999999</v>
      </c>
      <c r="D17" s="44"/>
      <c r="E17" s="21"/>
      <c r="F17" s="21"/>
      <c r="G17" s="44">
        <v>12.6</v>
      </c>
      <c r="H17" s="44"/>
      <c r="I17" s="21"/>
    </row>
    <row r="18" spans="1:9" ht="15.75" thickBot="1">
      <c r="A18" s="18"/>
      <c r="B18" s="78"/>
      <c r="C18" s="52"/>
      <c r="D18" s="52"/>
      <c r="E18" s="54"/>
      <c r="F18" s="21"/>
      <c r="G18" s="52"/>
      <c r="H18" s="52"/>
      <c r="I18" s="54"/>
    </row>
    <row r="19" spans="1:9">
      <c r="A19" s="18"/>
      <c r="B19" s="80" t="s">
        <v>171</v>
      </c>
      <c r="C19" s="57" t="s">
        <v>278</v>
      </c>
      <c r="D19" s="55">
        <v>41.6</v>
      </c>
      <c r="E19" s="56"/>
      <c r="F19" s="42"/>
      <c r="G19" s="57" t="s">
        <v>278</v>
      </c>
      <c r="H19" s="55">
        <v>59.5</v>
      </c>
      <c r="I19" s="56"/>
    </row>
    <row r="20" spans="1:9" ht="15.75" thickBot="1">
      <c r="A20" s="18"/>
      <c r="B20" s="80"/>
      <c r="C20" s="58"/>
      <c r="D20" s="59"/>
      <c r="E20" s="60"/>
      <c r="F20" s="42"/>
      <c r="G20" s="58"/>
      <c r="H20" s="59"/>
      <c r="I20" s="60"/>
    </row>
    <row r="21" spans="1:9" ht="15.75" thickTop="1"/>
  </sheetData>
  <mergeCells count="46">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4.42578125" bestFit="1" customWidth="1"/>
    <col min="2" max="2" width="36.5703125" bestFit="1" customWidth="1"/>
    <col min="3" max="3" width="5.42578125" customWidth="1"/>
    <col min="4" max="4" width="16.28515625" customWidth="1"/>
    <col min="5" max="6" width="25.140625" customWidth="1"/>
    <col min="7" max="7" width="5.42578125" customWidth="1"/>
    <col min="8" max="8" width="16.28515625" customWidth="1"/>
    <col min="9" max="9" width="25.140625" customWidth="1"/>
  </cols>
  <sheetData>
    <row r="1" spans="1:9" ht="15" customHeight="1">
      <c r="A1" s="8" t="s">
        <v>603</v>
      </c>
      <c r="B1" s="8" t="s">
        <v>1</v>
      </c>
      <c r="C1" s="8"/>
      <c r="D1" s="8"/>
      <c r="E1" s="8"/>
      <c r="F1" s="8"/>
      <c r="G1" s="8"/>
      <c r="H1" s="8"/>
      <c r="I1" s="8"/>
    </row>
    <row r="2" spans="1:9" ht="15" customHeight="1">
      <c r="A2" s="8"/>
      <c r="B2" s="8" t="s">
        <v>2</v>
      </c>
      <c r="C2" s="8"/>
      <c r="D2" s="8"/>
      <c r="E2" s="8"/>
      <c r="F2" s="8"/>
      <c r="G2" s="8"/>
      <c r="H2" s="8"/>
      <c r="I2" s="8"/>
    </row>
    <row r="3" spans="1:9">
      <c r="A3" s="3" t="s">
        <v>604</v>
      </c>
      <c r="B3" s="17"/>
      <c r="C3" s="17"/>
      <c r="D3" s="17"/>
      <c r="E3" s="17"/>
      <c r="F3" s="17"/>
      <c r="G3" s="17"/>
      <c r="H3" s="17"/>
      <c r="I3" s="17"/>
    </row>
    <row r="4" spans="1:9">
      <c r="A4" s="18" t="s">
        <v>603</v>
      </c>
      <c r="B4" s="19" t="s">
        <v>605</v>
      </c>
      <c r="C4" s="19"/>
      <c r="D4" s="19"/>
      <c r="E4" s="19"/>
      <c r="F4" s="19"/>
      <c r="G4" s="19"/>
      <c r="H4" s="19"/>
      <c r="I4" s="19"/>
    </row>
    <row r="5" spans="1:9">
      <c r="A5" s="18"/>
      <c r="B5" s="21" t="s">
        <v>606</v>
      </c>
      <c r="C5" s="21"/>
      <c r="D5" s="21"/>
      <c r="E5" s="21"/>
      <c r="F5" s="21"/>
      <c r="G5" s="21"/>
      <c r="H5" s="21"/>
      <c r="I5" s="21"/>
    </row>
    <row r="6" spans="1:9">
      <c r="A6" s="18"/>
      <c r="B6" s="37"/>
      <c r="C6" s="37"/>
      <c r="D6" s="37"/>
      <c r="E6" s="37"/>
      <c r="F6" s="37"/>
      <c r="G6" s="37"/>
      <c r="H6" s="37"/>
      <c r="I6" s="37"/>
    </row>
    <row r="7" spans="1:9">
      <c r="A7" s="18"/>
      <c r="B7" s="14"/>
      <c r="C7" s="14"/>
      <c r="D7" s="14"/>
      <c r="E7" s="14"/>
      <c r="F7" s="14"/>
      <c r="G7" s="14"/>
      <c r="H7" s="14"/>
      <c r="I7" s="14"/>
    </row>
    <row r="8" spans="1:9" ht="15.75" thickBot="1">
      <c r="A8" s="18"/>
      <c r="B8" s="25"/>
      <c r="C8" s="39" t="s">
        <v>407</v>
      </c>
      <c r="D8" s="39"/>
      <c r="E8" s="39"/>
      <c r="F8" s="39"/>
      <c r="G8" s="39"/>
      <c r="H8" s="39"/>
      <c r="I8" s="39"/>
    </row>
    <row r="9" spans="1:9">
      <c r="A9" s="18"/>
      <c r="B9" s="104"/>
      <c r="C9" s="72">
        <v>2014</v>
      </c>
      <c r="D9" s="72"/>
      <c r="E9" s="72"/>
      <c r="F9" s="110"/>
      <c r="G9" s="72">
        <v>2013</v>
      </c>
      <c r="H9" s="72"/>
      <c r="I9" s="72"/>
    </row>
    <row r="10" spans="1:9" ht="15.75" thickBot="1">
      <c r="A10" s="18"/>
      <c r="B10" s="104"/>
      <c r="C10" s="39"/>
      <c r="D10" s="39"/>
      <c r="E10" s="39"/>
      <c r="F10" s="109"/>
      <c r="G10" s="39"/>
      <c r="H10" s="39"/>
      <c r="I10" s="39"/>
    </row>
    <row r="11" spans="1:9">
      <c r="A11" s="18"/>
      <c r="B11" s="25"/>
      <c r="C11" s="41" t="s">
        <v>599</v>
      </c>
      <c r="D11" s="41"/>
      <c r="E11" s="41"/>
      <c r="F11" s="41"/>
      <c r="G11" s="41"/>
      <c r="H11" s="41"/>
      <c r="I11" s="41"/>
    </row>
    <row r="12" spans="1:9" ht="39">
      <c r="A12" s="18"/>
      <c r="B12" s="27" t="s">
        <v>607</v>
      </c>
      <c r="C12" s="48" t="s">
        <v>278</v>
      </c>
      <c r="D12" s="46" t="s">
        <v>279</v>
      </c>
      <c r="E12" s="42"/>
      <c r="F12" s="42"/>
      <c r="G12" s="48" t="s">
        <v>278</v>
      </c>
      <c r="H12" s="46">
        <v>99.1</v>
      </c>
      <c r="I12" s="42"/>
    </row>
    <row r="13" spans="1:9">
      <c r="A13" s="18"/>
      <c r="B13" s="27" t="s">
        <v>608</v>
      </c>
      <c r="C13" s="48"/>
      <c r="D13" s="46"/>
      <c r="E13" s="42"/>
      <c r="F13" s="42"/>
      <c r="G13" s="48"/>
      <c r="H13" s="46"/>
      <c r="I13" s="42"/>
    </row>
    <row r="14" spans="1:9">
      <c r="A14" s="18"/>
      <c r="B14" s="78" t="s">
        <v>609</v>
      </c>
      <c r="C14" s="44" t="s">
        <v>279</v>
      </c>
      <c r="D14" s="44"/>
      <c r="E14" s="21"/>
      <c r="F14" s="21"/>
      <c r="G14" s="44">
        <v>40</v>
      </c>
      <c r="H14" s="44"/>
      <c r="I14" s="21"/>
    </row>
    <row r="15" spans="1:9">
      <c r="A15" s="18"/>
      <c r="B15" s="78"/>
      <c r="C15" s="44"/>
      <c r="D15" s="44"/>
      <c r="E15" s="21"/>
      <c r="F15" s="21"/>
      <c r="G15" s="44"/>
      <c r="H15" s="44"/>
      <c r="I15" s="21"/>
    </row>
    <row r="16" spans="1:9">
      <c r="A16" s="18"/>
      <c r="B16" s="80" t="s">
        <v>610</v>
      </c>
      <c r="C16" s="46">
        <v>240</v>
      </c>
      <c r="D16" s="46"/>
      <c r="E16" s="42"/>
      <c r="F16" s="42"/>
      <c r="G16" s="46">
        <v>400</v>
      </c>
      <c r="H16" s="46"/>
      <c r="I16" s="42"/>
    </row>
    <row r="17" spans="1:9">
      <c r="A17" s="18"/>
      <c r="B17" s="80"/>
      <c r="C17" s="46"/>
      <c r="D17" s="46"/>
      <c r="E17" s="42"/>
      <c r="F17" s="42"/>
      <c r="G17" s="46"/>
      <c r="H17" s="46"/>
      <c r="I17" s="42"/>
    </row>
    <row r="18" spans="1:9" ht="35.25" customHeight="1">
      <c r="A18" s="18"/>
      <c r="B18" s="111" t="s">
        <v>611</v>
      </c>
      <c r="C18" s="44">
        <v>411.5</v>
      </c>
      <c r="D18" s="44"/>
      <c r="E18" s="21"/>
      <c r="F18" s="21"/>
      <c r="G18" s="44">
        <v>150</v>
      </c>
      <c r="H18" s="44"/>
      <c r="I18" s="21"/>
    </row>
    <row r="19" spans="1:9" ht="15.75" thickBot="1">
      <c r="A19" s="18"/>
      <c r="B19" s="111"/>
      <c r="C19" s="52"/>
      <c r="D19" s="52"/>
      <c r="E19" s="54"/>
      <c r="F19" s="21"/>
      <c r="G19" s="52"/>
      <c r="H19" s="52"/>
      <c r="I19" s="54"/>
    </row>
    <row r="20" spans="1:9">
      <c r="A20" s="18"/>
      <c r="B20" s="80" t="s">
        <v>612</v>
      </c>
      <c r="C20" s="57" t="s">
        <v>278</v>
      </c>
      <c r="D20" s="55">
        <v>651.5</v>
      </c>
      <c r="E20" s="56"/>
      <c r="F20" s="42"/>
      <c r="G20" s="57" t="s">
        <v>278</v>
      </c>
      <c r="H20" s="55">
        <v>689.1</v>
      </c>
      <c r="I20" s="56"/>
    </row>
    <row r="21" spans="1:9">
      <c r="A21" s="18"/>
      <c r="B21" s="80"/>
      <c r="C21" s="48"/>
      <c r="D21" s="46"/>
      <c r="E21" s="42"/>
      <c r="F21" s="42"/>
      <c r="G21" s="48"/>
      <c r="H21" s="46"/>
      <c r="I21" s="42"/>
    </row>
    <row r="22" spans="1:9">
      <c r="A22" s="18"/>
      <c r="B22" s="78" t="s">
        <v>613</v>
      </c>
      <c r="C22" s="44" t="s">
        <v>279</v>
      </c>
      <c r="D22" s="44"/>
      <c r="E22" s="21"/>
      <c r="F22" s="21"/>
      <c r="G22" s="44">
        <v>41</v>
      </c>
      <c r="H22" s="44"/>
      <c r="I22" s="21"/>
    </row>
    <row r="23" spans="1:9" ht="15.75" thickBot="1">
      <c r="A23" s="18"/>
      <c r="B23" s="78"/>
      <c r="C23" s="52"/>
      <c r="D23" s="52"/>
      <c r="E23" s="54"/>
      <c r="F23" s="21"/>
      <c r="G23" s="52"/>
      <c r="H23" s="52"/>
      <c r="I23" s="54"/>
    </row>
    <row r="24" spans="1:9">
      <c r="A24" s="18"/>
      <c r="B24" s="80" t="s">
        <v>614</v>
      </c>
      <c r="C24" s="57" t="s">
        <v>278</v>
      </c>
      <c r="D24" s="55">
        <v>651.5</v>
      </c>
      <c r="E24" s="56"/>
      <c r="F24" s="42"/>
      <c r="G24" s="57" t="s">
        <v>278</v>
      </c>
      <c r="H24" s="55">
        <v>648.1</v>
      </c>
      <c r="I24" s="56"/>
    </row>
    <row r="25" spans="1:9" ht="15.75" thickBot="1">
      <c r="A25" s="18"/>
      <c r="B25" s="80"/>
      <c r="C25" s="58"/>
      <c r="D25" s="59"/>
      <c r="E25" s="60"/>
      <c r="F25" s="42"/>
      <c r="G25" s="58"/>
      <c r="H25" s="59"/>
      <c r="I25" s="60"/>
    </row>
    <row r="26" spans="1:9" ht="15.75" thickTop="1">
      <c r="A26" s="18"/>
      <c r="B26" s="87" t="s">
        <v>615</v>
      </c>
      <c r="C26" s="87"/>
      <c r="D26" s="87"/>
      <c r="E26" s="87"/>
      <c r="F26" s="87"/>
      <c r="G26" s="87"/>
      <c r="H26" s="87"/>
      <c r="I26" s="87"/>
    </row>
    <row r="27" spans="1:9">
      <c r="A27" s="18"/>
      <c r="B27" s="20" t="s">
        <v>616</v>
      </c>
      <c r="C27" s="20"/>
      <c r="D27" s="20"/>
      <c r="E27" s="20"/>
      <c r="F27" s="20"/>
      <c r="G27" s="20"/>
      <c r="H27" s="20"/>
      <c r="I27" s="20"/>
    </row>
    <row r="28" spans="1:9" ht="76.5" customHeight="1">
      <c r="A28" s="18"/>
      <c r="B28" s="21" t="s">
        <v>617</v>
      </c>
      <c r="C28" s="21"/>
      <c r="D28" s="21"/>
      <c r="E28" s="21"/>
      <c r="F28" s="21"/>
      <c r="G28" s="21"/>
      <c r="H28" s="21"/>
      <c r="I28" s="21"/>
    </row>
    <row r="29" spans="1:9" ht="51" customHeight="1">
      <c r="A29" s="18"/>
      <c r="B29" s="21" t="s">
        <v>618</v>
      </c>
      <c r="C29" s="21"/>
      <c r="D29" s="21"/>
      <c r="E29" s="21"/>
      <c r="F29" s="21"/>
      <c r="G29" s="21"/>
      <c r="H29" s="21"/>
      <c r="I29" s="21"/>
    </row>
    <row r="30" spans="1:9" ht="51" customHeight="1">
      <c r="A30" s="18"/>
      <c r="B30" s="21" t="s">
        <v>619</v>
      </c>
      <c r="C30" s="21"/>
      <c r="D30" s="21"/>
      <c r="E30" s="21"/>
      <c r="F30" s="21"/>
      <c r="G30" s="21"/>
      <c r="H30" s="21"/>
      <c r="I30" s="21"/>
    </row>
    <row r="31" spans="1:9" ht="76.5" customHeight="1">
      <c r="A31" s="18"/>
      <c r="B31" s="23" t="s">
        <v>620</v>
      </c>
      <c r="C31" s="23"/>
      <c r="D31" s="23"/>
      <c r="E31" s="23"/>
      <c r="F31" s="23"/>
      <c r="G31" s="23"/>
      <c r="H31" s="23"/>
      <c r="I31" s="23"/>
    </row>
    <row r="32" spans="1:9" ht="38.25" customHeight="1">
      <c r="A32" s="18"/>
      <c r="B32" s="21" t="s">
        <v>621</v>
      </c>
      <c r="C32" s="21"/>
      <c r="D32" s="21"/>
      <c r="E32" s="21"/>
      <c r="F32" s="21"/>
      <c r="G32" s="21"/>
      <c r="H32" s="21"/>
      <c r="I32" s="21"/>
    </row>
    <row r="33" spans="1:9" ht="38.25" customHeight="1">
      <c r="A33" s="18"/>
      <c r="B33" s="21" t="s">
        <v>622</v>
      </c>
      <c r="C33" s="21"/>
      <c r="D33" s="21"/>
      <c r="E33" s="21"/>
      <c r="F33" s="21"/>
      <c r="G33" s="21"/>
      <c r="H33" s="21"/>
      <c r="I33" s="21"/>
    </row>
    <row r="34" spans="1:9" ht="127.5" customHeight="1">
      <c r="A34" s="18"/>
      <c r="B34" s="23" t="s">
        <v>623</v>
      </c>
      <c r="C34" s="23"/>
      <c r="D34" s="23"/>
      <c r="E34" s="23"/>
      <c r="F34" s="23"/>
      <c r="G34" s="23"/>
      <c r="H34" s="23"/>
      <c r="I34" s="23"/>
    </row>
    <row r="35" spans="1:9">
      <c r="A35" s="18"/>
      <c r="B35" s="20" t="s">
        <v>624</v>
      </c>
      <c r="C35" s="20"/>
      <c r="D35" s="20"/>
      <c r="E35" s="20"/>
      <c r="F35" s="20"/>
      <c r="G35" s="20"/>
      <c r="H35" s="20"/>
      <c r="I35" s="20"/>
    </row>
    <row r="36" spans="1:9" ht="63.75" customHeight="1">
      <c r="A36" s="18"/>
      <c r="B36" s="21" t="s">
        <v>625</v>
      </c>
      <c r="C36" s="21"/>
      <c r="D36" s="21"/>
      <c r="E36" s="21"/>
      <c r="F36" s="21"/>
      <c r="G36" s="21"/>
      <c r="H36" s="21"/>
      <c r="I36" s="21"/>
    </row>
    <row r="37" spans="1:9" ht="25.5" customHeight="1">
      <c r="A37" s="18"/>
      <c r="B37" s="21" t="s">
        <v>626</v>
      </c>
      <c r="C37" s="21"/>
      <c r="D37" s="21"/>
      <c r="E37" s="21"/>
      <c r="F37" s="21"/>
      <c r="G37" s="21"/>
      <c r="H37" s="21"/>
      <c r="I37" s="21"/>
    </row>
    <row r="38" spans="1:9" ht="51" customHeight="1">
      <c r="A38" s="18"/>
      <c r="B38" s="21" t="s">
        <v>627</v>
      </c>
      <c r="C38" s="21"/>
      <c r="D38" s="21"/>
      <c r="E38" s="21"/>
      <c r="F38" s="21"/>
      <c r="G38" s="21"/>
      <c r="H38" s="21"/>
      <c r="I38" s="21"/>
    </row>
    <row r="39" spans="1:9" ht="25.5" customHeight="1">
      <c r="A39" s="18"/>
      <c r="B39" s="21" t="s">
        <v>628</v>
      </c>
      <c r="C39" s="21"/>
      <c r="D39" s="21"/>
      <c r="E39" s="21"/>
      <c r="F39" s="21"/>
      <c r="G39" s="21"/>
      <c r="H39" s="21"/>
      <c r="I39" s="21"/>
    </row>
    <row r="40" spans="1:9" ht="51" customHeight="1">
      <c r="A40" s="18"/>
      <c r="B40" s="21" t="s">
        <v>629</v>
      </c>
      <c r="C40" s="21"/>
      <c r="D40" s="21"/>
      <c r="E40" s="21"/>
      <c r="F40" s="21"/>
      <c r="G40" s="21"/>
      <c r="H40" s="21"/>
      <c r="I40" s="21"/>
    </row>
    <row r="41" spans="1:9">
      <c r="A41" s="18"/>
      <c r="B41" s="20" t="s">
        <v>630</v>
      </c>
      <c r="C41" s="20"/>
      <c r="D41" s="20"/>
      <c r="E41" s="20"/>
      <c r="F41" s="20"/>
      <c r="G41" s="20"/>
      <c r="H41" s="20"/>
      <c r="I41" s="20"/>
    </row>
    <row r="42" spans="1:9" ht="38.25" customHeight="1">
      <c r="A42" s="18"/>
      <c r="B42" s="21" t="s">
        <v>631</v>
      </c>
      <c r="C42" s="21"/>
      <c r="D42" s="21"/>
      <c r="E42" s="21"/>
      <c r="F42" s="21"/>
      <c r="G42" s="21"/>
      <c r="H42" s="21"/>
      <c r="I42" s="21"/>
    </row>
    <row r="43" spans="1:9" ht="51" customHeight="1">
      <c r="A43" s="18"/>
      <c r="B43" s="21" t="s">
        <v>632</v>
      </c>
      <c r="C43" s="21"/>
      <c r="D43" s="21"/>
      <c r="E43" s="21"/>
      <c r="F43" s="21"/>
      <c r="G43" s="21"/>
      <c r="H43" s="21"/>
      <c r="I43" s="21"/>
    </row>
    <row r="44" spans="1:9" ht="63.75" customHeight="1">
      <c r="A44" s="18"/>
      <c r="B44" s="21" t="s">
        <v>633</v>
      </c>
      <c r="C44" s="21"/>
      <c r="D44" s="21"/>
      <c r="E44" s="21"/>
      <c r="F44" s="21"/>
      <c r="G44" s="21"/>
      <c r="H44" s="21"/>
      <c r="I44" s="21"/>
    </row>
    <row r="45" spans="1:9" ht="51" customHeight="1">
      <c r="A45" s="18"/>
      <c r="B45" s="21" t="s">
        <v>634</v>
      </c>
      <c r="C45" s="21"/>
      <c r="D45" s="21"/>
      <c r="E45" s="21"/>
      <c r="F45" s="21"/>
      <c r="G45" s="21"/>
      <c r="H45" s="21"/>
      <c r="I45" s="21"/>
    </row>
    <row r="46" spans="1:9">
      <c r="A46" s="18"/>
      <c r="B46" s="20" t="s">
        <v>635</v>
      </c>
      <c r="C46" s="20"/>
      <c r="D46" s="20"/>
      <c r="E46" s="20"/>
      <c r="F46" s="20"/>
      <c r="G46" s="20"/>
      <c r="H46" s="20"/>
      <c r="I46" s="20"/>
    </row>
    <row r="47" spans="1:9" ht="127.5" customHeight="1">
      <c r="A47" s="18"/>
      <c r="B47" s="23" t="s">
        <v>636</v>
      </c>
      <c r="C47" s="23"/>
      <c r="D47" s="23"/>
      <c r="E47" s="23"/>
      <c r="F47" s="23"/>
      <c r="G47" s="23"/>
      <c r="H47" s="23"/>
      <c r="I47" s="23"/>
    </row>
    <row r="48" spans="1:9">
      <c r="A48" s="18"/>
      <c r="B48" s="20" t="s">
        <v>637</v>
      </c>
      <c r="C48" s="20"/>
      <c r="D48" s="20"/>
      <c r="E48" s="20"/>
      <c r="F48" s="20"/>
      <c r="G48" s="20"/>
      <c r="H48" s="20"/>
      <c r="I48" s="20"/>
    </row>
    <row r="49" spans="1:9">
      <c r="A49" s="18"/>
      <c r="B49" s="21" t="s">
        <v>638</v>
      </c>
      <c r="C49" s="21"/>
      <c r="D49" s="21"/>
      <c r="E49" s="21"/>
      <c r="F49" s="21"/>
      <c r="G49" s="21"/>
      <c r="H49" s="21"/>
      <c r="I49" s="21"/>
    </row>
    <row r="50" spans="1:9">
      <c r="A50" s="18"/>
      <c r="B50" s="20" t="s">
        <v>639</v>
      </c>
      <c r="C50" s="20"/>
      <c r="D50" s="20"/>
      <c r="E50" s="20"/>
      <c r="F50" s="20"/>
      <c r="G50" s="20"/>
      <c r="H50" s="20"/>
      <c r="I50" s="20"/>
    </row>
    <row r="51" spans="1:9" ht="25.5" customHeight="1">
      <c r="A51" s="18"/>
      <c r="B51" s="21" t="s">
        <v>640</v>
      </c>
      <c r="C51" s="21"/>
      <c r="D51" s="21"/>
      <c r="E51" s="21"/>
      <c r="F51" s="21"/>
      <c r="G51" s="21"/>
      <c r="H51" s="21"/>
      <c r="I51" s="21"/>
    </row>
  </sheetData>
  <mergeCells count="87">
    <mergeCell ref="B51:I51"/>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H24:H25"/>
    <mergeCell ref="I24:I25"/>
    <mergeCell ref="A1:A2"/>
    <mergeCell ref="B1:I1"/>
    <mergeCell ref="B2:I2"/>
    <mergeCell ref="B3:I3"/>
    <mergeCell ref="A4:A51"/>
    <mergeCell ref="B4:I4"/>
    <mergeCell ref="B5:I5"/>
    <mergeCell ref="B26:I26"/>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C12:C13"/>
    <mergeCell ref="D12:D13"/>
    <mergeCell ref="E12:E13"/>
    <mergeCell ref="F12:F13"/>
    <mergeCell ref="G12:G13"/>
    <mergeCell ref="H12:H13"/>
    <mergeCell ref="I12:I13"/>
    <mergeCell ref="B6:I6"/>
    <mergeCell ref="C8:I8"/>
    <mergeCell ref="B9:B10"/>
    <mergeCell ref="C9:E10"/>
    <mergeCell ref="F9:F10"/>
    <mergeCell ref="G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41</v>
      </c>
      <c r="B1" s="1" t="s">
        <v>1</v>
      </c>
    </row>
    <row r="2" spans="1:2">
      <c r="A2" s="8"/>
      <c r="B2" s="1" t="s">
        <v>2</v>
      </c>
    </row>
    <row r="3" spans="1:2" ht="30">
      <c r="A3" s="3" t="s">
        <v>642</v>
      </c>
      <c r="B3" s="4"/>
    </row>
    <row r="4" spans="1:2">
      <c r="A4" s="18" t="s">
        <v>641</v>
      </c>
      <c r="B4" s="11" t="s">
        <v>643</v>
      </c>
    </row>
    <row r="5" spans="1:2" ht="319.5">
      <c r="A5" s="18"/>
      <c r="B5" s="12" t="s">
        <v>644</v>
      </c>
    </row>
    <row r="6" spans="1:2" ht="255.75">
      <c r="A6" s="18"/>
      <c r="B6" s="12" t="s">
        <v>645</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5" customWidth="1"/>
    <col min="4" max="4" width="12.42578125" customWidth="1"/>
    <col min="5" max="5" width="22.85546875" customWidth="1"/>
  </cols>
  <sheetData>
    <row r="1" spans="1:5" ht="15" customHeight="1">
      <c r="A1" s="8" t="s">
        <v>646</v>
      </c>
      <c r="B1" s="8" t="s">
        <v>1</v>
      </c>
      <c r="C1" s="8"/>
      <c r="D1" s="8"/>
      <c r="E1" s="8"/>
    </row>
    <row r="2" spans="1:5" ht="15" customHeight="1">
      <c r="A2" s="8"/>
      <c r="B2" s="8" t="s">
        <v>2</v>
      </c>
      <c r="C2" s="8"/>
      <c r="D2" s="8"/>
      <c r="E2" s="8"/>
    </row>
    <row r="3" spans="1:5" ht="30">
      <c r="A3" s="3" t="s">
        <v>647</v>
      </c>
      <c r="B3" s="17"/>
      <c r="C3" s="17"/>
      <c r="D3" s="17"/>
      <c r="E3" s="17"/>
    </row>
    <row r="4" spans="1:5">
      <c r="A4" s="18" t="s">
        <v>646</v>
      </c>
      <c r="B4" s="19" t="s">
        <v>648</v>
      </c>
      <c r="C4" s="19"/>
      <c r="D4" s="19"/>
      <c r="E4" s="19"/>
    </row>
    <row r="5" spans="1:5" ht="102" customHeight="1">
      <c r="A5" s="18"/>
      <c r="B5" s="21" t="s">
        <v>649</v>
      </c>
      <c r="C5" s="21"/>
      <c r="D5" s="21"/>
      <c r="E5" s="21"/>
    </row>
    <row r="6" spans="1:5" ht="25.5" customHeight="1">
      <c r="A6" s="18"/>
      <c r="B6" s="21" t="s">
        <v>650</v>
      </c>
      <c r="C6" s="21"/>
      <c r="D6" s="21"/>
      <c r="E6" s="21"/>
    </row>
    <row r="7" spans="1:5">
      <c r="A7" s="18"/>
      <c r="B7" s="37"/>
      <c r="C7" s="37"/>
      <c r="D7" s="37"/>
      <c r="E7" s="37"/>
    </row>
    <row r="8" spans="1:5">
      <c r="A8" s="18"/>
      <c r="B8" s="14"/>
      <c r="C8" s="14"/>
      <c r="D8" s="14"/>
      <c r="E8" s="14"/>
    </row>
    <row r="9" spans="1:5">
      <c r="A9" s="18"/>
      <c r="B9" s="21"/>
      <c r="C9" s="41" t="s">
        <v>651</v>
      </c>
      <c r="D9" s="41"/>
      <c r="E9" s="41"/>
    </row>
    <row r="10" spans="1:5">
      <c r="A10" s="18"/>
      <c r="B10" s="21"/>
      <c r="C10" s="41" t="s">
        <v>652</v>
      </c>
      <c r="D10" s="41"/>
      <c r="E10" s="41"/>
    </row>
    <row r="11" spans="1:5" ht="15.75" thickBot="1">
      <c r="A11" s="18"/>
      <c r="B11" s="21"/>
      <c r="C11" s="39" t="s">
        <v>653</v>
      </c>
      <c r="D11" s="39"/>
      <c r="E11" s="39"/>
    </row>
    <row r="12" spans="1:5">
      <c r="A12" s="18"/>
      <c r="B12" s="25"/>
      <c r="C12" s="72" t="s">
        <v>654</v>
      </c>
      <c r="D12" s="72"/>
      <c r="E12" s="72"/>
    </row>
    <row r="13" spans="1:5">
      <c r="A13" s="18"/>
      <c r="B13" s="112" t="s">
        <v>588</v>
      </c>
      <c r="C13" s="42"/>
      <c r="D13" s="42"/>
      <c r="E13" s="42"/>
    </row>
    <row r="14" spans="1:5">
      <c r="A14" s="18"/>
      <c r="B14" s="78">
        <v>2015</v>
      </c>
      <c r="C14" s="23" t="s">
        <v>278</v>
      </c>
      <c r="D14" s="44">
        <v>4.0999999999999996</v>
      </c>
      <c r="E14" s="21"/>
    </row>
    <row r="15" spans="1:5">
      <c r="A15" s="18"/>
      <c r="B15" s="78"/>
      <c r="C15" s="23"/>
      <c r="D15" s="44"/>
      <c r="E15" s="21"/>
    </row>
    <row r="16" spans="1:5">
      <c r="A16" s="18"/>
      <c r="B16" s="80">
        <v>2016</v>
      </c>
      <c r="C16" s="46">
        <v>3.5</v>
      </c>
      <c r="D16" s="46"/>
      <c r="E16" s="42"/>
    </row>
    <row r="17" spans="1:5">
      <c r="A17" s="18"/>
      <c r="B17" s="80"/>
      <c r="C17" s="46"/>
      <c r="D17" s="46"/>
      <c r="E17" s="42"/>
    </row>
    <row r="18" spans="1:5">
      <c r="A18" s="18"/>
      <c r="B18" s="78">
        <v>2017</v>
      </c>
      <c r="C18" s="44">
        <v>2</v>
      </c>
      <c r="D18" s="44"/>
      <c r="E18" s="21"/>
    </row>
    <row r="19" spans="1:5">
      <c r="A19" s="18"/>
      <c r="B19" s="78"/>
      <c r="C19" s="44"/>
      <c r="D19" s="44"/>
      <c r="E19" s="21"/>
    </row>
    <row r="20" spans="1:5">
      <c r="A20" s="18"/>
      <c r="B20" s="80">
        <v>2018</v>
      </c>
      <c r="C20" s="46">
        <v>1.3</v>
      </c>
      <c r="D20" s="46"/>
      <c r="E20" s="42"/>
    </row>
    <row r="21" spans="1:5">
      <c r="A21" s="18"/>
      <c r="B21" s="80"/>
      <c r="C21" s="46"/>
      <c r="D21" s="46"/>
      <c r="E21" s="42"/>
    </row>
    <row r="22" spans="1:5">
      <c r="A22" s="18"/>
      <c r="B22" s="78">
        <v>2019</v>
      </c>
      <c r="C22" s="44">
        <v>1</v>
      </c>
      <c r="D22" s="44"/>
      <c r="E22" s="21"/>
    </row>
    <row r="23" spans="1:5">
      <c r="A23" s="18"/>
      <c r="B23" s="78"/>
      <c r="C23" s="44"/>
      <c r="D23" s="44"/>
      <c r="E23" s="21"/>
    </row>
    <row r="24" spans="1:5">
      <c r="A24" s="18"/>
      <c r="B24" s="80" t="s">
        <v>655</v>
      </c>
      <c r="C24" s="46">
        <v>2.9</v>
      </c>
      <c r="D24" s="46"/>
      <c r="E24" s="42"/>
    </row>
    <row r="25" spans="1:5" ht="15.75" thickBot="1">
      <c r="A25" s="18"/>
      <c r="B25" s="80"/>
      <c r="C25" s="47"/>
      <c r="D25" s="47"/>
      <c r="E25" s="50"/>
    </row>
    <row r="26" spans="1:5">
      <c r="A26" s="18"/>
      <c r="B26" s="78" t="s">
        <v>171</v>
      </c>
      <c r="C26" s="62" t="s">
        <v>278</v>
      </c>
      <c r="D26" s="51">
        <v>14.8</v>
      </c>
      <c r="E26" s="53"/>
    </row>
    <row r="27" spans="1:5" ht="15.75" thickBot="1">
      <c r="A27" s="18"/>
      <c r="B27" s="78"/>
      <c r="C27" s="63"/>
      <c r="D27" s="64"/>
      <c r="E27" s="65"/>
    </row>
    <row r="28" spans="1:5" ht="127.5" customHeight="1" thickTop="1">
      <c r="A28" s="18"/>
      <c r="B28" s="21" t="s">
        <v>656</v>
      </c>
      <c r="C28" s="21"/>
      <c r="D28" s="21"/>
      <c r="E28" s="21"/>
    </row>
    <row r="29" spans="1:5" ht="51" customHeight="1">
      <c r="A29" s="18"/>
      <c r="B29" s="23" t="s">
        <v>657</v>
      </c>
      <c r="C29" s="23"/>
      <c r="D29" s="23"/>
      <c r="E29" s="23"/>
    </row>
    <row r="30" spans="1:5" ht="178.5" customHeight="1">
      <c r="A30" s="18"/>
      <c r="B30" s="21" t="s">
        <v>658</v>
      </c>
      <c r="C30" s="21"/>
      <c r="D30" s="21"/>
      <c r="E30" s="21"/>
    </row>
    <row r="31" spans="1:5" ht="280.5" customHeight="1">
      <c r="A31" s="18"/>
      <c r="B31" s="21" t="s">
        <v>659</v>
      </c>
      <c r="C31" s="21"/>
      <c r="D31" s="21"/>
      <c r="E31" s="21"/>
    </row>
    <row r="32" spans="1:5" ht="114.75" customHeight="1">
      <c r="A32" s="18"/>
      <c r="B32" s="21" t="s">
        <v>660</v>
      </c>
      <c r="C32" s="21"/>
      <c r="D32" s="21"/>
      <c r="E32" s="21"/>
    </row>
    <row r="33" spans="1:5" ht="63.75" customHeight="1">
      <c r="A33" s="18"/>
      <c r="B33" s="21" t="s">
        <v>661</v>
      </c>
      <c r="C33" s="21"/>
      <c r="D33" s="21"/>
      <c r="E33" s="21"/>
    </row>
    <row r="34" spans="1:5" ht="114.75" customHeight="1">
      <c r="A34" s="18"/>
      <c r="B34" s="21" t="s">
        <v>662</v>
      </c>
      <c r="C34" s="21"/>
      <c r="D34" s="21"/>
      <c r="E34" s="21"/>
    </row>
  </sheetData>
  <mergeCells count="45">
    <mergeCell ref="B32:E32"/>
    <mergeCell ref="B33:E33"/>
    <mergeCell ref="B34:E34"/>
    <mergeCell ref="B5:E5"/>
    <mergeCell ref="B6:E6"/>
    <mergeCell ref="B28:E28"/>
    <mergeCell ref="B29:E29"/>
    <mergeCell ref="B30:E30"/>
    <mergeCell ref="B31:E31"/>
    <mergeCell ref="B26:B27"/>
    <mergeCell ref="C26:C27"/>
    <mergeCell ref="D26:D27"/>
    <mergeCell ref="E26:E27"/>
    <mergeCell ref="A1:A2"/>
    <mergeCell ref="B1:E1"/>
    <mergeCell ref="B2:E2"/>
    <mergeCell ref="B3:E3"/>
    <mergeCell ref="A4:A34"/>
    <mergeCell ref="B4:E4"/>
    <mergeCell ref="B22:B23"/>
    <mergeCell ref="C22:D23"/>
    <mergeCell ref="E22:E23"/>
    <mergeCell ref="B24:B25"/>
    <mergeCell ref="C24:D25"/>
    <mergeCell ref="E24:E25"/>
    <mergeCell ref="B18:B19"/>
    <mergeCell ref="C18:D19"/>
    <mergeCell ref="E18:E19"/>
    <mergeCell ref="B20:B21"/>
    <mergeCell ref="C20:D21"/>
    <mergeCell ref="E20:E21"/>
    <mergeCell ref="C13:E13"/>
    <mergeCell ref="B14:B15"/>
    <mergeCell ref="C14:C15"/>
    <mergeCell ref="D14:D15"/>
    <mergeCell ref="E14:E15"/>
    <mergeCell ref="B16:B17"/>
    <mergeCell ref="C16:D17"/>
    <mergeCell ref="E16:E17"/>
    <mergeCell ref="B7:E7"/>
    <mergeCell ref="B9:B11"/>
    <mergeCell ref="C9:E9"/>
    <mergeCell ref="C10:E10"/>
    <mergeCell ref="C11:E11"/>
    <mergeCell ref="C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9.5703125" customWidth="1"/>
    <col min="4" max="4" width="19.5703125" customWidth="1"/>
    <col min="5" max="5" width="7.7109375" customWidth="1"/>
    <col min="6" max="6" width="36.5703125" customWidth="1"/>
    <col min="7" max="7" width="9.5703125" customWidth="1"/>
    <col min="8" max="8" width="19.5703125" customWidth="1"/>
    <col min="9" max="9" width="7.7109375" customWidth="1"/>
    <col min="10" max="10" width="36.5703125" customWidth="1"/>
    <col min="11" max="11" width="9.5703125" customWidth="1"/>
    <col min="12" max="12" width="19.5703125" customWidth="1"/>
    <col min="13" max="13" width="7.7109375" customWidth="1"/>
    <col min="14" max="14" width="36.5703125" customWidth="1"/>
    <col min="15" max="15" width="9.5703125" customWidth="1"/>
    <col min="16" max="16" width="24.85546875" customWidth="1"/>
    <col min="17" max="17" width="36.5703125" customWidth="1"/>
  </cols>
  <sheetData>
    <row r="1" spans="1:17" ht="15" customHeight="1">
      <c r="A1" s="8" t="s">
        <v>6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64</v>
      </c>
      <c r="B3" s="17"/>
      <c r="C3" s="17"/>
      <c r="D3" s="17"/>
      <c r="E3" s="17"/>
      <c r="F3" s="17"/>
      <c r="G3" s="17"/>
      <c r="H3" s="17"/>
      <c r="I3" s="17"/>
      <c r="J3" s="17"/>
      <c r="K3" s="17"/>
      <c r="L3" s="17"/>
      <c r="M3" s="17"/>
      <c r="N3" s="17"/>
      <c r="O3" s="17"/>
      <c r="P3" s="17"/>
      <c r="Q3" s="17"/>
    </row>
    <row r="4" spans="1:17">
      <c r="A4" s="18" t="s">
        <v>663</v>
      </c>
      <c r="B4" s="19" t="s">
        <v>665</v>
      </c>
      <c r="C4" s="19"/>
      <c r="D4" s="19"/>
      <c r="E4" s="19"/>
      <c r="F4" s="19"/>
      <c r="G4" s="19"/>
      <c r="H4" s="19"/>
      <c r="I4" s="19"/>
      <c r="J4" s="19"/>
      <c r="K4" s="19"/>
      <c r="L4" s="19"/>
      <c r="M4" s="19"/>
      <c r="N4" s="19"/>
      <c r="O4" s="19"/>
      <c r="P4" s="19"/>
      <c r="Q4" s="19"/>
    </row>
    <row r="5" spans="1:17">
      <c r="A5" s="18"/>
      <c r="B5" s="21" t="s">
        <v>666</v>
      </c>
      <c r="C5" s="21"/>
      <c r="D5" s="21"/>
      <c r="E5" s="21"/>
      <c r="F5" s="21"/>
      <c r="G5" s="21"/>
      <c r="H5" s="21"/>
      <c r="I5" s="21"/>
      <c r="J5" s="21"/>
      <c r="K5" s="21"/>
      <c r="L5" s="21"/>
      <c r="M5" s="21"/>
      <c r="N5" s="21"/>
      <c r="O5" s="21"/>
      <c r="P5" s="21"/>
      <c r="Q5" s="21"/>
    </row>
    <row r="6" spans="1:17" ht="25.5" customHeight="1">
      <c r="A6" s="18"/>
      <c r="B6" s="21" t="s">
        <v>667</v>
      </c>
      <c r="C6" s="21"/>
      <c r="D6" s="21"/>
      <c r="E6" s="21"/>
      <c r="F6" s="21"/>
      <c r="G6" s="21"/>
      <c r="H6" s="21"/>
      <c r="I6" s="21"/>
      <c r="J6" s="21"/>
      <c r="K6" s="21"/>
      <c r="L6" s="21"/>
      <c r="M6" s="21"/>
      <c r="N6" s="21"/>
      <c r="O6" s="21"/>
      <c r="P6" s="21"/>
      <c r="Q6" s="21"/>
    </row>
    <row r="7" spans="1:17">
      <c r="A7" s="18"/>
      <c r="B7" s="21" t="s">
        <v>668</v>
      </c>
      <c r="C7" s="21"/>
      <c r="D7" s="21"/>
      <c r="E7" s="21"/>
      <c r="F7" s="21"/>
      <c r="G7" s="21"/>
      <c r="H7" s="21"/>
      <c r="I7" s="21"/>
      <c r="J7" s="21"/>
      <c r="K7" s="21"/>
      <c r="L7" s="21"/>
      <c r="M7" s="21"/>
      <c r="N7" s="21"/>
      <c r="O7" s="21"/>
      <c r="P7" s="21"/>
      <c r="Q7" s="21"/>
    </row>
    <row r="8" spans="1:17">
      <c r="A8" s="18"/>
      <c r="B8" s="37"/>
      <c r="C8" s="37"/>
      <c r="D8" s="37"/>
      <c r="E8" s="37"/>
      <c r="F8" s="37"/>
      <c r="G8" s="37"/>
      <c r="H8" s="37"/>
      <c r="I8" s="37"/>
      <c r="J8" s="37"/>
      <c r="K8" s="37"/>
      <c r="L8" s="37"/>
      <c r="M8" s="37"/>
      <c r="N8" s="37"/>
      <c r="O8" s="37"/>
      <c r="P8" s="37"/>
      <c r="Q8" s="37"/>
    </row>
    <row r="9" spans="1:17">
      <c r="A9" s="18"/>
      <c r="B9" s="14"/>
      <c r="C9" s="14"/>
      <c r="D9" s="14"/>
      <c r="E9" s="14"/>
      <c r="F9" s="14"/>
      <c r="G9" s="14"/>
      <c r="H9" s="14"/>
      <c r="I9" s="14"/>
      <c r="J9" s="14"/>
      <c r="K9" s="14"/>
      <c r="L9" s="14"/>
      <c r="M9" s="14"/>
      <c r="N9" s="14"/>
      <c r="O9" s="14"/>
      <c r="P9" s="14"/>
      <c r="Q9" s="14"/>
    </row>
    <row r="10" spans="1:17">
      <c r="A10" s="18"/>
      <c r="B10" s="21"/>
      <c r="C10" s="41" t="s">
        <v>669</v>
      </c>
      <c r="D10" s="41"/>
      <c r="E10" s="41"/>
      <c r="F10" s="21"/>
      <c r="G10" s="41" t="s">
        <v>672</v>
      </c>
      <c r="H10" s="41"/>
      <c r="I10" s="41"/>
      <c r="J10" s="21"/>
      <c r="K10" s="41" t="s">
        <v>673</v>
      </c>
      <c r="L10" s="41"/>
      <c r="M10" s="41"/>
      <c r="N10" s="21"/>
      <c r="O10" s="41" t="s">
        <v>171</v>
      </c>
      <c r="P10" s="41"/>
      <c r="Q10" s="41"/>
    </row>
    <row r="11" spans="1:17">
      <c r="A11" s="18"/>
      <c r="B11" s="21"/>
      <c r="C11" s="41" t="s">
        <v>670</v>
      </c>
      <c r="D11" s="41"/>
      <c r="E11" s="41"/>
      <c r="F11" s="21"/>
      <c r="G11" s="41"/>
      <c r="H11" s="41"/>
      <c r="I11" s="41"/>
      <c r="J11" s="21"/>
      <c r="K11" s="41" t="s">
        <v>674</v>
      </c>
      <c r="L11" s="41"/>
      <c r="M11" s="41"/>
      <c r="N11" s="21"/>
      <c r="O11" s="41"/>
      <c r="P11" s="41"/>
      <c r="Q11" s="41"/>
    </row>
    <row r="12" spans="1:17" ht="15.75" thickBot="1">
      <c r="A12" s="18"/>
      <c r="B12" s="21"/>
      <c r="C12" s="39" t="s">
        <v>671</v>
      </c>
      <c r="D12" s="39"/>
      <c r="E12" s="39"/>
      <c r="F12" s="21"/>
      <c r="G12" s="39"/>
      <c r="H12" s="39"/>
      <c r="I12" s="39"/>
      <c r="J12" s="21"/>
      <c r="K12" s="113"/>
      <c r="L12" s="113"/>
      <c r="M12" s="113"/>
      <c r="N12" s="21"/>
      <c r="O12" s="39"/>
      <c r="P12" s="39"/>
      <c r="Q12" s="39"/>
    </row>
    <row r="13" spans="1:17">
      <c r="A13" s="18"/>
      <c r="B13" s="25"/>
      <c r="C13" s="41" t="s">
        <v>277</v>
      </c>
      <c r="D13" s="41"/>
      <c r="E13" s="41"/>
      <c r="F13" s="41"/>
      <c r="G13" s="41"/>
      <c r="H13" s="41"/>
      <c r="I13" s="41"/>
      <c r="J13" s="41"/>
      <c r="K13" s="41"/>
      <c r="L13" s="41"/>
      <c r="M13" s="41"/>
      <c r="N13" s="41"/>
      <c r="O13" s="41"/>
      <c r="P13" s="41"/>
      <c r="Q13" s="41"/>
    </row>
    <row r="14" spans="1:17">
      <c r="A14" s="18"/>
      <c r="B14" s="80" t="s">
        <v>675</v>
      </c>
      <c r="C14" s="48" t="s">
        <v>278</v>
      </c>
      <c r="D14" s="46">
        <v>5.5</v>
      </c>
      <c r="E14" s="42"/>
      <c r="F14" s="42"/>
      <c r="G14" s="48" t="s">
        <v>278</v>
      </c>
      <c r="H14" s="46">
        <v>0.9</v>
      </c>
      <c r="I14" s="42"/>
      <c r="J14" s="42"/>
      <c r="K14" s="48" t="s">
        <v>278</v>
      </c>
      <c r="L14" s="46">
        <v>2</v>
      </c>
      <c r="M14" s="42"/>
      <c r="N14" s="42"/>
      <c r="O14" s="48" t="s">
        <v>278</v>
      </c>
      <c r="P14" s="46">
        <v>8.4</v>
      </c>
      <c r="Q14" s="42"/>
    </row>
    <row r="15" spans="1:17">
      <c r="A15" s="18"/>
      <c r="B15" s="80"/>
      <c r="C15" s="48"/>
      <c r="D15" s="46"/>
      <c r="E15" s="42"/>
      <c r="F15" s="42"/>
      <c r="G15" s="48"/>
      <c r="H15" s="46"/>
      <c r="I15" s="42"/>
      <c r="J15" s="42"/>
      <c r="K15" s="48"/>
      <c r="L15" s="46"/>
      <c r="M15" s="42"/>
      <c r="N15" s="42"/>
      <c r="O15" s="48"/>
      <c r="P15" s="46"/>
      <c r="Q15" s="42"/>
    </row>
    <row r="16" spans="1:17">
      <c r="A16" s="18"/>
      <c r="B16" s="78" t="s">
        <v>676</v>
      </c>
      <c r="C16" s="44">
        <v>0.5</v>
      </c>
      <c r="D16" s="44"/>
      <c r="E16" s="21"/>
      <c r="F16" s="21"/>
      <c r="G16" s="44" t="s">
        <v>279</v>
      </c>
      <c r="H16" s="44"/>
      <c r="I16" s="21"/>
      <c r="J16" s="21"/>
      <c r="K16" s="44">
        <v>0.1</v>
      </c>
      <c r="L16" s="44"/>
      <c r="M16" s="21"/>
      <c r="N16" s="21"/>
      <c r="O16" s="44">
        <v>0.6</v>
      </c>
      <c r="P16" s="44"/>
      <c r="Q16" s="21"/>
    </row>
    <row r="17" spans="1:17">
      <c r="A17" s="18"/>
      <c r="B17" s="78"/>
      <c r="C17" s="44"/>
      <c r="D17" s="44"/>
      <c r="E17" s="21"/>
      <c r="F17" s="21"/>
      <c r="G17" s="44"/>
      <c r="H17" s="44"/>
      <c r="I17" s="21"/>
      <c r="J17" s="21"/>
      <c r="K17" s="44"/>
      <c r="L17" s="44"/>
      <c r="M17" s="21"/>
      <c r="N17" s="21"/>
      <c r="O17" s="44"/>
      <c r="P17" s="44"/>
      <c r="Q17" s="21"/>
    </row>
    <row r="18" spans="1:17">
      <c r="A18" s="18"/>
      <c r="B18" s="80" t="s">
        <v>677</v>
      </c>
      <c r="C18" s="46">
        <v>0.1</v>
      </c>
      <c r="D18" s="46"/>
      <c r="E18" s="42"/>
      <c r="F18" s="42"/>
      <c r="G18" s="46" t="s">
        <v>279</v>
      </c>
      <c r="H18" s="46"/>
      <c r="I18" s="42"/>
      <c r="J18" s="42"/>
      <c r="K18" s="46">
        <v>1.2</v>
      </c>
      <c r="L18" s="46"/>
      <c r="M18" s="42"/>
      <c r="N18" s="42"/>
      <c r="O18" s="46">
        <v>1.3</v>
      </c>
      <c r="P18" s="46"/>
      <c r="Q18" s="42"/>
    </row>
    <row r="19" spans="1:17">
      <c r="A19" s="18"/>
      <c r="B19" s="80"/>
      <c r="C19" s="46"/>
      <c r="D19" s="46"/>
      <c r="E19" s="42"/>
      <c r="F19" s="42"/>
      <c r="G19" s="46"/>
      <c r="H19" s="46"/>
      <c r="I19" s="42"/>
      <c r="J19" s="42"/>
      <c r="K19" s="46"/>
      <c r="L19" s="46"/>
      <c r="M19" s="42"/>
      <c r="N19" s="42"/>
      <c r="O19" s="46"/>
      <c r="P19" s="46"/>
      <c r="Q19" s="42"/>
    </row>
    <row r="20" spans="1:17">
      <c r="A20" s="18"/>
      <c r="B20" s="78" t="s">
        <v>309</v>
      </c>
      <c r="C20" s="44">
        <v>1.4</v>
      </c>
      <c r="D20" s="44"/>
      <c r="E20" s="21"/>
      <c r="F20" s="21"/>
      <c r="G20" s="44" t="s">
        <v>279</v>
      </c>
      <c r="H20" s="44"/>
      <c r="I20" s="21"/>
      <c r="J20" s="21"/>
      <c r="K20" s="44">
        <v>0.7</v>
      </c>
      <c r="L20" s="44"/>
      <c r="M20" s="21"/>
      <c r="N20" s="21"/>
      <c r="O20" s="44">
        <v>2.1</v>
      </c>
      <c r="P20" s="44"/>
      <c r="Q20" s="21"/>
    </row>
    <row r="21" spans="1:17" ht="15.75" thickBot="1">
      <c r="A21" s="18"/>
      <c r="B21" s="78"/>
      <c r="C21" s="52"/>
      <c r="D21" s="52"/>
      <c r="E21" s="54"/>
      <c r="F21" s="21"/>
      <c r="G21" s="52"/>
      <c r="H21" s="52"/>
      <c r="I21" s="54"/>
      <c r="J21" s="21"/>
      <c r="K21" s="52"/>
      <c r="L21" s="52"/>
      <c r="M21" s="54"/>
      <c r="N21" s="21"/>
      <c r="O21" s="52"/>
      <c r="P21" s="52"/>
      <c r="Q21" s="54"/>
    </row>
    <row r="22" spans="1:17">
      <c r="A22" s="18"/>
      <c r="B22" s="80" t="s">
        <v>678</v>
      </c>
      <c r="C22" s="57" t="s">
        <v>278</v>
      </c>
      <c r="D22" s="55">
        <v>7.5</v>
      </c>
      <c r="E22" s="56"/>
      <c r="F22" s="42"/>
      <c r="G22" s="57" t="s">
        <v>278</v>
      </c>
      <c r="H22" s="55">
        <v>0.9</v>
      </c>
      <c r="I22" s="56"/>
      <c r="J22" s="42"/>
      <c r="K22" s="57" t="s">
        <v>278</v>
      </c>
      <c r="L22" s="55">
        <v>4</v>
      </c>
      <c r="M22" s="56"/>
      <c r="N22" s="42"/>
      <c r="O22" s="57" t="s">
        <v>278</v>
      </c>
      <c r="P22" s="55">
        <v>12.4</v>
      </c>
      <c r="Q22" s="56"/>
    </row>
    <row r="23" spans="1:17" ht="15.75" thickBot="1">
      <c r="A23" s="18"/>
      <c r="B23" s="80"/>
      <c r="C23" s="58"/>
      <c r="D23" s="59"/>
      <c r="E23" s="60"/>
      <c r="F23" s="42"/>
      <c r="G23" s="58"/>
      <c r="H23" s="59"/>
      <c r="I23" s="60"/>
      <c r="J23" s="42"/>
      <c r="K23" s="58"/>
      <c r="L23" s="59"/>
      <c r="M23" s="60"/>
      <c r="N23" s="42"/>
      <c r="O23" s="58"/>
      <c r="P23" s="59"/>
      <c r="Q23" s="60"/>
    </row>
    <row r="24" spans="1:17" ht="15.75" thickTop="1">
      <c r="A24" s="18"/>
      <c r="B24" s="21" t="s">
        <v>679</v>
      </c>
      <c r="C24" s="21"/>
      <c r="D24" s="21"/>
      <c r="E24" s="21"/>
      <c r="F24" s="21"/>
      <c r="G24" s="21"/>
      <c r="H24" s="21"/>
      <c r="I24" s="21"/>
      <c r="J24" s="21"/>
      <c r="K24" s="21"/>
      <c r="L24" s="21"/>
      <c r="M24" s="21"/>
      <c r="N24" s="21"/>
      <c r="O24" s="21"/>
      <c r="P24" s="21"/>
      <c r="Q24" s="21"/>
    </row>
    <row r="25" spans="1:17">
      <c r="A25" s="18"/>
      <c r="B25" s="21" t="s">
        <v>680</v>
      </c>
      <c r="C25" s="21"/>
      <c r="D25" s="21"/>
      <c r="E25" s="21"/>
      <c r="F25" s="21"/>
      <c r="G25" s="21"/>
      <c r="H25" s="21"/>
      <c r="I25" s="21"/>
      <c r="J25" s="21"/>
      <c r="K25" s="21"/>
      <c r="L25" s="21"/>
      <c r="M25" s="21"/>
      <c r="N25" s="21"/>
      <c r="O25" s="21"/>
      <c r="P25" s="21"/>
      <c r="Q25" s="21"/>
    </row>
    <row r="26" spans="1:17">
      <c r="A26" s="18"/>
      <c r="B26" s="37"/>
      <c r="C26" s="37"/>
      <c r="D26" s="37"/>
      <c r="E26" s="37"/>
      <c r="F26" s="37"/>
      <c r="G26" s="37"/>
      <c r="H26" s="37"/>
      <c r="I26" s="37"/>
      <c r="J26" s="37"/>
      <c r="K26" s="37"/>
      <c r="L26" s="37"/>
      <c r="M26" s="37"/>
    </row>
    <row r="27" spans="1:17">
      <c r="A27" s="18"/>
      <c r="B27" s="14"/>
      <c r="C27" s="14"/>
      <c r="D27" s="14"/>
      <c r="E27" s="14"/>
      <c r="F27" s="14"/>
      <c r="G27" s="14"/>
      <c r="H27" s="14"/>
      <c r="I27" s="14"/>
      <c r="J27" s="14"/>
      <c r="K27" s="14"/>
      <c r="L27" s="14"/>
      <c r="M27" s="14"/>
    </row>
    <row r="28" spans="1:17">
      <c r="A28" s="18"/>
      <c r="B28" s="21"/>
      <c r="C28" s="41" t="s">
        <v>669</v>
      </c>
      <c r="D28" s="41"/>
      <c r="E28" s="41"/>
      <c r="F28" s="21"/>
      <c r="G28" s="41" t="s">
        <v>673</v>
      </c>
      <c r="H28" s="41"/>
      <c r="I28" s="41"/>
      <c r="J28" s="21"/>
      <c r="K28" s="41" t="s">
        <v>171</v>
      </c>
      <c r="L28" s="41"/>
      <c r="M28" s="41"/>
    </row>
    <row r="29" spans="1:17">
      <c r="A29" s="18"/>
      <c r="B29" s="21"/>
      <c r="C29" s="41" t="s">
        <v>670</v>
      </c>
      <c r="D29" s="41"/>
      <c r="E29" s="41"/>
      <c r="F29" s="21"/>
      <c r="G29" s="41" t="s">
        <v>674</v>
      </c>
      <c r="H29" s="41"/>
      <c r="I29" s="41"/>
      <c r="J29" s="21"/>
      <c r="K29" s="41"/>
      <c r="L29" s="41"/>
      <c r="M29" s="41"/>
    </row>
    <row r="30" spans="1:17" ht="15.75" thickBot="1">
      <c r="A30" s="18"/>
      <c r="B30" s="21"/>
      <c r="C30" s="39" t="s">
        <v>671</v>
      </c>
      <c r="D30" s="39"/>
      <c r="E30" s="39"/>
      <c r="F30" s="21"/>
      <c r="G30" s="113"/>
      <c r="H30" s="113"/>
      <c r="I30" s="113"/>
      <c r="J30" s="21"/>
      <c r="K30" s="39"/>
      <c r="L30" s="39"/>
      <c r="M30" s="39"/>
    </row>
    <row r="31" spans="1:17">
      <c r="A31" s="18"/>
      <c r="B31" s="25"/>
      <c r="C31" s="41" t="s">
        <v>277</v>
      </c>
      <c r="D31" s="41"/>
      <c r="E31" s="41"/>
      <c r="F31" s="41"/>
      <c r="G31" s="41"/>
      <c r="H31" s="41"/>
      <c r="I31" s="41"/>
      <c r="J31" s="41"/>
      <c r="K31" s="41"/>
      <c r="L31" s="41"/>
      <c r="M31" s="41"/>
    </row>
    <row r="32" spans="1:17">
      <c r="A32" s="18"/>
      <c r="B32" s="80" t="s">
        <v>681</v>
      </c>
      <c r="C32" s="48" t="s">
        <v>278</v>
      </c>
      <c r="D32" s="46">
        <v>0.8</v>
      </c>
      <c r="E32" s="42"/>
      <c r="F32" s="42"/>
      <c r="G32" s="48" t="s">
        <v>278</v>
      </c>
      <c r="H32" s="46">
        <v>1.7</v>
      </c>
      <c r="I32" s="42"/>
      <c r="J32" s="42"/>
      <c r="K32" s="48" t="s">
        <v>278</v>
      </c>
      <c r="L32" s="46">
        <v>2.5</v>
      </c>
      <c r="M32" s="42"/>
    </row>
    <row r="33" spans="1:13">
      <c r="A33" s="18"/>
      <c r="B33" s="80"/>
      <c r="C33" s="48"/>
      <c r="D33" s="46"/>
      <c r="E33" s="42"/>
      <c r="F33" s="42"/>
      <c r="G33" s="48"/>
      <c r="H33" s="46"/>
      <c r="I33" s="42"/>
      <c r="J33" s="42"/>
      <c r="K33" s="48"/>
      <c r="L33" s="46"/>
      <c r="M33" s="42"/>
    </row>
    <row r="34" spans="1:13">
      <c r="A34" s="18"/>
      <c r="B34" s="76" t="s">
        <v>682</v>
      </c>
      <c r="C34" s="44">
        <v>0.5</v>
      </c>
      <c r="D34" s="44"/>
      <c r="E34" s="21"/>
      <c r="F34" s="21"/>
      <c r="G34" s="44">
        <v>0.1</v>
      </c>
      <c r="H34" s="44"/>
      <c r="I34" s="21"/>
      <c r="J34" s="21"/>
      <c r="K34" s="44">
        <v>0.6</v>
      </c>
      <c r="L34" s="44"/>
      <c r="M34" s="21"/>
    </row>
    <row r="35" spans="1:13">
      <c r="A35" s="18"/>
      <c r="B35" s="76"/>
      <c r="C35" s="44"/>
      <c r="D35" s="44"/>
      <c r="E35" s="21"/>
      <c r="F35" s="21"/>
      <c r="G35" s="44"/>
      <c r="H35" s="44"/>
      <c r="I35" s="21"/>
      <c r="J35" s="21"/>
      <c r="K35" s="44"/>
      <c r="L35" s="44"/>
      <c r="M35" s="21"/>
    </row>
    <row r="36" spans="1:13" ht="15.75" thickBot="1">
      <c r="A36" s="18"/>
      <c r="B36" s="75" t="s">
        <v>683</v>
      </c>
      <c r="C36" s="47" t="s">
        <v>397</v>
      </c>
      <c r="D36" s="47"/>
      <c r="E36" s="83" t="s">
        <v>283</v>
      </c>
      <c r="F36" s="27"/>
      <c r="G36" s="47" t="s">
        <v>684</v>
      </c>
      <c r="H36" s="47"/>
      <c r="I36" s="83" t="s">
        <v>283</v>
      </c>
      <c r="J36" s="27"/>
      <c r="K36" s="47" t="s">
        <v>391</v>
      </c>
      <c r="L36" s="47"/>
      <c r="M36" s="83" t="s">
        <v>283</v>
      </c>
    </row>
    <row r="37" spans="1:13">
      <c r="A37" s="18"/>
      <c r="B37" s="78" t="s">
        <v>685</v>
      </c>
      <c r="C37" s="62" t="s">
        <v>278</v>
      </c>
      <c r="D37" s="51">
        <v>0.6</v>
      </c>
      <c r="E37" s="53"/>
      <c r="F37" s="21"/>
      <c r="G37" s="62" t="s">
        <v>278</v>
      </c>
      <c r="H37" s="51">
        <v>1.4</v>
      </c>
      <c r="I37" s="53"/>
      <c r="J37" s="21"/>
      <c r="K37" s="62" t="s">
        <v>278</v>
      </c>
      <c r="L37" s="51">
        <v>2</v>
      </c>
      <c r="M37" s="53"/>
    </row>
    <row r="38" spans="1:13" ht="15.75" thickBot="1">
      <c r="A38" s="18"/>
      <c r="B38" s="78"/>
      <c r="C38" s="63"/>
      <c r="D38" s="64"/>
      <c r="E38" s="65"/>
      <c r="F38" s="21"/>
      <c r="G38" s="63"/>
      <c r="H38" s="64"/>
      <c r="I38" s="65"/>
      <c r="J38" s="21"/>
      <c r="K38" s="63"/>
      <c r="L38" s="64"/>
      <c r="M38" s="65"/>
    </row>
    <row r="39" spans="1:13" ht="15.75" thickTop="1">
      <c r="A39" s="18"/>
      <c r="B39" s="77" t="s">
        <v>682</v>
      </c>
      <c r="C39" s="94">
        <v>0.1</v>
      </c>
      <c r="D39" s="94"/>
      <c r="E39" s="96"/>
      <c r="F39" s="42"/>
      <c r="G39" s="94">
        <v>1.2</v>
      </c>
      <c r="H39" s="94"/>
      <c r="I39" s="96"/>
      <c r="J39" s="42"/>
      <c r="K39" s="94">
        <v>1.3</v>
      </c>
      <c r="L39" s="94"/>
      <c r="M39" s="96"/>
    </row>
    <row r="40" spans="1:13">
      <c r="A40" s="18"/>
      <c r="B40" s="77"/>
      <c r="C40" s="46"/>
      <c r="D40" s="46"/>
      <c r="E40" s="42"/>
      <c r="F40" s="42"/>
      <c r="G40" s="46"/>
      <c r="H40" s="46"/>
      <c r="I40" s="42"/>
      <c r="J40" s="42"/>
      <c r="K40" s="46"/>
      <c r="L40" s="46"/>
      <c r="M40" s="42"/>
    </row>
    <row r="41" spans="1:13" ht="15.75" thickBot="1">
      <c r="A41" s="18"/>
      <c r="B41" s="74" t="s">
        <v>683</v>
      </c>
      <c r="C41" s="52" t="s">
        <v>368</v>
      </c>
      <c r="D41" s="52"/>
      <c r="E41" s="79" t="s">
        <v>283</v>
      </c>
      <c r="F41" s="12"/>
      <c r="G41" s="52" t="s">
        <v>390</v>
      </c>
      <c r="H41" s="52"/>
      <c r="I41" s="79" t="s">
        <v>283</v>
      </c>
      <c r="J41" s="12"/>
      <c r="K41" s="52" t="s">
        <v>686</v>
      </c>
      <c r="L41" s="52"/>
      <c r="M41" s="79" t="s">
        <v>283</v>
      </c>
    </row>
    <row r="42" spans="1:13">
      <c r="A42" s="18"/>
      <c r="B42" s="80" t="s">
        <v>482</v>
      </c>
      <c r="C42" s="57" t="s">
        <v>278</v>
      </c>
      <c r="D42" s="55">
        <v>0.1</v>
      </c>
      <c r="E42" s="56"/>
      <c r="F42" s="42"/>
      <c r="G42" s="57" t="s">
        <v>278</v>
      </c>
      <c r="H42" s="55">
        <v>1.7</v>
      </c>
      <c r="I42" s="56"/>
      <c r="J42" s="42"/>
      <c r="K42" s="57" t="s">
        <v>278</v>
      </c>
      <c r="L42" s="55">
        <v>1.8</v>
      </c>
      <c r="M42" s="56"/>
    </row>
    <row r="43" spans="1:13" ht="15.75" thickBot="1">
      <c r="A43" s="18"/>
      <c r="B43" s="80"/>
      <c r="C43" s="58"/>
      <c r="D43" s="59"/>
      <c r="E43" s="60"/>
      <c r="F43" s="42"/>
      <c r="G43" s="58"/>
      <c r="H43" s="59"/>
      <c r="I43" s="60"/>
      <c r="J43" s="42"/>
      <c r="K43" s="58"/>
      <c r="L43" s="59"/>
      <c r="M43" s="60"/>
    </row>
    <row r="44" spans="1:13" ht="15.75" thickTop="1">
      <c r="A44" s="18"/>
      <c r="B44" s="76" t="s">
        <v>682</v>
      </c>
      <c r="C44" s="114">
        <v>1.4</v>
      </c>
      <c r="D44" s="114"/>
      <c r="E44" s="61"/>
      <c r="F44" s="21"/>
      <c r="G44" s="114">
        <v>0.7</v>
      </c>
      <c r="H44" s="114"/>
      <c r="I44" s="61"/>
      <c r="J44" s="21"/>
      <c r="K44" s="114">
        <v>2.1</v>
      </c>
      <c r="L44" s="114"/>
      <c r="M44" s="61"/>
    </row>
    <row r="45" spans="1:13">
      <c r="A45" s="18"/>
      <c r="B45" s="76"/>
      <c r="C45" s="44"/>
      <c r="D45" s="44"/>
      <c r="E45" s="21"/>
      <c r="F45" s="21"/>
      <c r="G45" s="44"/>
      <c r="H45" s="44"/>
      <c r="I45" s="21"/>
      <c r="J45" s="21"/>
      <c r="K45" s="44"/>
      <c r="L45" s="44"/>
      <c r="M45" s="21"/>
    </row>
    <row r="46" spans="1:13" ht="15.75" thickBot="1">
      <c r="A46" s="18"/>
      <c r="B46" s="75" t="s">
        <v>687</v>
      </c>
      <c r="C46" s="47" t="s">
        <v>541</v>
      </c>
      <c r="D46" s="47"/>
      <c r="E46" s="83" t="s">
        <v>283</v>
      </c>
      <c r="F46" s="27"/>
      <c r="G46" s="47" t="s">
        <v>541</v>
      </c>
      <c r="H46" s="47"/>
      <c r="I46" s="83" t="s">
        <v>283</v>
      </c>
      <c r="J46" s="27"/>
      <c r="K46" s="47" t="s">
        <v>555</v>
      </c>
      <c r="L46" s="47"/>
      <c r="M46" s="83" t="s">
        <v>283</v>
      </c>
    </row>
    <row r="47" spans="1:13">
      <c r="A47" s="18"/>
      <c r="B47" s="78" t="s">
        <v>688</v>
      </c>
      <c r="C47" s="62" t="s">
        <v>278</v>
      </c>
      <c r="D47" s="51">
        <v>0.5</v>
      </c>
      <c r="E47" s="53"/>
      <c r="F47" s="21"/>
      <c r="G47" s="62" t="s">
        <v>278</v>
      </c>
      <c r="H47" s="51">
        <v>1.4</v>
      </c>
      <c r="I47" s="53"/>
      <c r="J47" s="21"/>
      <c r="K47" s="62" t="s">
        <v>278</v>
      </c>
      <c r="L47" s="51">
        <v>1.9</v>
      </c>
      <c r="M47" s="53"/>
    </row>
    <row r="48" spans="1:13" ht="15.75" thickBot="1">
      <c r="A48" s="18"/>
      <c r="B48" s="78"/>
      <c r="C48" s="63"/>
      <c r="D48" s="64"/>
      <c r="E48" s="65"/>
      <c r="F48" s="21"/>
      <c r="G48" s="63"/>
      <c r="H48" s="64"/>
      <c r="I48" s="65"/>
      <c r="J48" s="21"/>
      <c r="K48" s="63"/>
      <c r="L48" s="64"/>
      <c r="M48" s="65"/>
    </row>
    <row r="49" ht="15.75" thickTop="1"/>
  </sheetData>
  <mergeCells count="189">
    <mergeCell ref="B25:Q25"/>
    <mergeCell ref="A1:A2"/>
    <mergeCell ref="B1:Q1"/>
    <mergeCell ref="B2:Q2"/>
    <mergeCell ref="B3:Q3"/>
    <mergeCell ref="A4:A48"/>
    <mergeCell ref="B4:Q4"/>
    <mergeCell ref="B5:Q5"/>
    <mergeCell ref="B6:Q6"/>
    <mergeCell ref="B7:Q7"/>
    <mergeCell ref="B24:Q24"/>
    <mergeCell ref="H47:H48"/>
    <mergeCell ref="I47:I48"/>
    <mergeCell ref="J47:J48"/>
    <mergeCell ref="K47:K48"/>
    <mergeCell ref="L47:L48"/>
    <mergeCell ref="M47:M48"/>
    <mergeCell ref="B47:B48"/>
    <mergeCell ref="C47:C48"/>
    <mergeCell ref="D47:D48"/>
    <mergeCell ref="E47:E48"/>
    <mergeCell ref="F47:F48"/>
    <mergeCell ref="G47:G48"/>
    <mergeCell ref="J44:J45"/>
    <mergeCell ref="K44:L45"/>
    <mergeCell ref="M44:M45"/>
    <mergeCell ref="C46:D46"/>
    <mergeCell ref="G46:H46"/>
    <mergeCell ref="K46:L46"/>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D41"/>
    <mergeCell ref="G41:H41"/>
    <mergeCell ref="K41:L41"/>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D36"/>
    <mergeCell ref="G36:H36"/>
    <mergeCell ref="K36:L36"/>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G28:I28"/>
    <mergeCell ref="G29:I29"/>
    <mergeCell ref="G30:I30"/>
    <mergeCell ref="J28:J30"/>
    <mergeCell ref="K28:M30"/>
    <mergeCell ref="C31:M31"/>
    <mergeCell ref="N22:N23"/>
    <mergeCell ref="O22:O23"/>
    <mergeCell ref="P22:P23"/>
    <mergeCell ref="Q22:Q23"/>
    <mergeCell ref="B26:M26"/>
    <mergeCell ref="B28:B30"/>
    <mergeCell ref="C28:E28"/>
    <mergeCell ref="C29:E29"/>
    <mergeCell ref="C30:E30"/>
    <mergeCell ref="F28:F30"/>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K12:M12"/>
    <mergeCell ref="N10:N12"/>
    <mergeCell ref="O10:Q12"/>
    <mergeCell ref="C13:Q13"/>
    <mergeCell ref="B14:B15"/>
    <mergeCell ref="C14:C15"/>
    <mergeCell ref="D14:D15"/>
    <mergeCell ref="E14:E15"/>
    <mergeCell ref="F14:F15"/>
    <mergeCell ref="G14:G15"/>
    <mergeCell ref="B8:Q8"/>
    <mergeCell ref="B10:B12"/>
    <mergeCell ref="C10:E10"/>
    <mergeCell ref="C11:E11"/>
    <mergeCell ref="C12:E12"/>
    <mergeCell ref="F10:F12"/>
    <mergeCell ref="G10:I12"/>
    <mergeCell ref="J10:J12"/>
    <mergeCell ref="K10:M10"/>
    <mergeCell ref="K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13.42578125" customWidth="1"/>
    <col min="4" max="4" width="2.7109375" customWidth="1"/>
    <col min="5" max="5" width="6.140625" customWidth="1"/>
    <col min="6" max="6" width="2.28515625" customWidth="1"/>
    <col min="7" max="7" width="13.42578125" customWidth="1"/>
    <col min="8" max="8" width="6.140625" customWidth="1"/>
    <col min="9" max="9" width="17.28515625" customWidth="1"/>
    <col min="10" max="10" width="5.140625" customWidth="1"/>
    <col min="11" max="11" width="13.42578125" customWidth="1"/>
    <col min="12" max="12" width="2.7109375" customWidth="1"/>
    <col min="13" max="13" width="7.5703125" customWidth="1"/>
    <col min="14" max="14" width="2.28515625" customWidth="1"/>
  </cols>
  <sheetData>
    <row r="1" spans="1:14" ht="15" customHeight="1">
      <c r="A1" s="8" t="s">
        <v>1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89</v>
      </c>
      <c r="B3" s="17"/>
      <c r="C3" s="17"/>
      <c r="D3" s="17"/>
      <c r="E3" s="17"/>
      <c r="F3" s="17"/>
      <c r="G3" s="17"/>
      <c r="H3" s="17"/>
      <c r="I3" s="17"/>
      <c r="J3" s="17"/>
      <c r="K3" s="17"/>
      <c r="L3" s="17"/>
      <c r="M3" s="17"/>
      <c r="N3" s="17"/>
    </row>
    <row r="4" spans="1:14">
      <c r="A4" s="18" t="s">
        <v>175</v>
      </c>
      <c r="B4" s="19" t="s">
        <v>690</v>
      </c>
      <c r="C4" s="19"/>
      <c r="D4" s="19"/>
      <c r="E4" s="19"/>
      <c r="F4" s="19"/>
      <c r="G4" s="19"/>
      <c r="H4" s="19"/>
      <c r="I4" s="19"/>
      <c r="J4" s="19"/>
      <c r="K4" s="19"/>
      <c r="L4" s="19"/>
      <c r="M4" s="19"/>
      <c r="N4" s="19"/>
    </row>
    <row r="5" spans="1:14">
      <c r="A5" s="18"/>
      <c r="B5" s="21" t="s">
        <v>691</v>
      </c>
      <c r="C5" s="21"/>
      <c r="D5" s="21"/>
      <c r="E5" s="21"/>
      <c r="F5" s="21"/>
      <c r="G5" s="21"/>
      <c r="H5" s="21"/>
      <c r="I5" s="21"/>
      <c r="J5" s="21"/>
      <c r="K5" s="21"/>
      <c r="L5" s="21"/>
      <c r="M5" s="21"/>
      <c r="N5" s="21"/>
    </row>
    <row r="6" spans="1:14">
      <c r="A6" s="18"/>
      <c r="B6" s="37"/>
      <c r="C6" s="37"/>
      <c r="D6" s="37"/>
      <c r="E6" s="37"/>
      <c r="F6" s="37"/>
      <c r="G6" s="37"/>
      <c r="H6" s="37"/>
      <c r="I6" s="37"/>
      <c r="J6" s="37"/>
      <c r="K6" s="37"/>
      <c r="L6" s="37"/>
      <c r="M6" s="37"/>
      <c r="N6" s="37"/>
    </row>
    <row r="7" spans="1:14">
      <c r="A7" s="18"/>
      <c r="B7" s="14"/>
      <c r="C7" s="14"/>
      <c r="D7" s="14"/>
      <c r="E7" s="14"/>
      <c r="F7" s="14"/>
      <c r="G7" s="14"/>
      <c r="H7" s="14"/>
      <c r="I7" s="14"/>
      <c r="J7" s="14"/>
      <c r="K7" s="14"/>
      <c r="L7" s="14"/>
      <c r="M7" s="14"/>
      <c r="N7" s="14"/>
    </row>
    <row r="8" spans="1:14" ht="15.75" thickBot="1">
      <c r="A8" s="18"/>
      <c r="B8" s="12"/>
      <c r="C8" s="12"/>
      <c r="D8" s="39" t="s">
        <v>547</v>
      </c>
      <c r="E8" s="39"/>
      <c r="F8" s="39"/>
      <c r="G8" s="12"/>
      <c r="H8" s="39" t="s">
        <v>692</v>
      </c>
      <c r="I8" s="39"/>
      <c r="J8" s="39"/>
      <c r="K8" s="12"/>
      <c r="L8" s="39" t="s">
        <v>171</v>
      </c>
      <c r="M8" s="39"/>
      <c r="N8" s="39"/>
    </row>
    <row r="9" spans="1:14">
      <c r="A9" s="18"/>
      <c r="B9" s="12"/>
      <c r="C9" s="12"/>
      <c r="D9" s="41" t="s">
        <v>277</v>
      </c>
      <c r="E9" s="41"/>
      <c r="F9" s="41"/>
      <c r="G9" s="41"/>
      <c r="H9" s="41"/>
      <c r="I9" s="41"/>
      <c r="J9" s="41"/>
      <c r="K9" s="41"/>
      <c r="L9" s="41"/>
      <c r="M9" s="41"/>
      <c r="N9" s="41"/>
    </row>
    <row r="10" spans="1:14">
      <c r="A10" s="18"/>
      <c r="B10" s="32" t="s">
        <v>693</v>
      </c>
      <c r="C10" s="27"/>
      <c r="D10" s="32" t="s">
        <v>278</v>
      </c>
      <c r="E10" s="31" t="s">
        <v>694</v>
      </c>
      <c r="F10" s="32" t="s">
        <v>283</v>
      </c>
      <c r="G10" s="27"/>
      <c r="H10" s="32" t="s">
        <v>278</v>
      </c>
      <c r="I10" s="31" t="s">
        <v>381</v>
      </c>
      <c r="J10" s="32" t="s">
        <v>283</v>
      </c>
      <c r="K10" s="27"/>
      <c r="L10" s="32" t="s">
        <v>278</v>
      </c>
      <c r="M10" s="31" t="s">
        <v>695</v>
      </c>
      <c r="N10" s="32" t="s">
        <v>283</v>
      </c>
    </row>
    <row r="11" spans="1:14">
      <c r="A11" s="18"/>
      <c r="B11" s="93" t="s">
        <v>696</v>
      </c>
      <c r="C11" s="21"/>
      <c r="D11" s="44" t="s">
        <v>279</v>
      </c>
      <c r="E11" s="44"/>
      <c r="F11" s="21"/>
      <c r="G11" s="21"/>
      <c r="H11" s="44" t="s">
        <v>697</v>
      </c>
      <c r="I11" s="44"/>
      <c r="J11" s="23" t="s">
        <v>283</v>
      </c>
      <c r="K11" s="21"/>
      <c r="L11" s="44" t="s">
        <v>697</v>
      </c>
      <c r="M11" s="44"/>
      <c r="N11" s="23" t="s">
        <v>283</v>
      </c>
    </row>
    <row r="12" spans="1:14">
      <c r="A12" s="18"/>
      <c r="B12" s="93"/>
      <c r="C12" s="21"/>
      <c r="D12" s="44"/>
      <c r="E12" s="44"/>
      <c r="F12" s="21"/>
      <c r="G12" s="21"/>
      <c r="H12" s="44"/>
      <c r="I12" s="44"/>
      <c r="J12" s="23"/>
      <c r="K12" s="21"/>
      <c r="L12" s="44"/>
      <c r="M12" s="44"/>
      <c r="N12" s="23"/>
    </row>
    <row r="13" spans="1:14" ht="26.25">
      <c r="A13" s="18"/>
      <c r="B13" s="82" t="s">
        <v>698</v>
      </c>
      <c r="C13" s="42"/>
      <c r="D13" s="46" t="s">
        <v>523</v>
      </c>
      <c r="E13" s="46"/>
      <c r="F13" s="48" t="s">
        <v>283</v>
      </c>
      <c r="G13" s="42"/>
      <c r="H13" s="46" t="s">
        <v>279</v>
      </c>
      <c r="I13" s="46"/>
      <c r="J13" s="42"/>
      <c r="K13" s="42"/>
      <c r="L13" s="46" t="s">
        <v>523</v>
      </c>
      <c r="M13" s="46"/>
      <c r="N13" s="48" t="s">
        <v>283</v>
      </c>
    </row>
    <row r="14" spans="1:14">
      <c r="A14" s="18"/>
      <c r="B14" s="82" t="s">
        <v>699</v>
      </c>
      <c r="C14" s="42"/>
      <c r="D14" s="46"/>
      <c r="E14" s="46"/>
      <c r="F14" s="48"/>
      <c r="G14" s="42"/>
      <c r="H14" s="46"/>
      <c r="I14" s="46"/>
      <c r="J14" s="42"/>
      <c r="K14" s="42"/>
      <c r="L14" s="46"/>
      <c r="M14" s="46"/>
      <c r="N14" s="48"/>
    </row>
    <row r="15" spans="1:14">
      <c r="A15" s="18"/>
      <c r="B15" s="93" t="s">
        <v>700</v>
      </c>
      <c r="C15" s="21"/>
      <c r="D15" s="44">
        <v>5.7</v>
      </c>
      <c r="E15" s="44"/>
      <c r="F15" s="21"/>
      <c r="G15" s="21"/>
      <c r="H15" s="44" t="s">
        <v>279</v>
      </c>
      <c r="I15" s="44"/>
      <c r="J15" s="21"/>
      <c r="K15" s="21"/>
      <c r="L15" s="44">
        <v>5.7</v>
      </c>
      <c r="M15" s="44"/>
      <c r="N15" s="21"/>
    </row>
    <row r="16" spans="1:14" ht="15.75" thickBot="1">
      <c r="A16" s="18"/>
      <c r="B16" s="93"/>
      <c r="C16" s="21"/>
      <c r="D16" s="52"/>
      <c r="E16" s="52"/>
      <c r="F16" s="54"/>
      <c r="G16" s="21"/>
      <c r="H16" s="52"/>
      <c r="I16" s="52"/>
      <c r="J16" s="54"/>
      <c r="K16" s="21"/>
      <c r="L16" s="52"/>
      <c r="M16" s="52"/>
      <c r="N16" s="54"/>
    </row>
    <row r="17" spans="1:14">
      <c r="A17" s="18"/>
      <c r="B17" s="48" t="s">
        <v>701</v>
      </c>
      <c r="C17" s="42"/>
      <c r="D17" s="55">
        <v>3.8</v>
      </c>
      <c r="E17" s="55"/>
      <c r="F17" s="56"/>
      <c r="G17" s="42"/>
      <c r="H17" s="55" t="s">
        <v>697</v>
      </c>
      <c r="I17" s="55"/>
      <c r="J17" s="57" t="s">
        <v>283</v>
      </c>
      <c r="K17" s="42"/>
      <c r="L17" s="55" t="s">
        <v>702</v>
      </c>
      <c r="M17" s="55"/>
      <c r="N17" s="57" t="s">
        <v>283</v>
      </c>
    </row>
    <row r="18" spans="1:14" ht="15.75" thickBot="1">
      <c r="A18" s="18"/>
      <c r="B18" s="48"/>
      <c r="C18" s="42"/>
      <c r="D18" s="47"/>
      <c r="E18" s="47"/>
      <c r="F18" s="50"/>
      <c r="G18" s="42"/>
      <c r="H18" s="47"/>
      <c r="I18" s="47"/>
      <c r="J18" s="49"/>
      <c r="K18" s="42"/>
      <c r="L18" s="47"/>
      <c r="M18" s="47"/>
      <c r="N18" s="49"/>
    </row>
    <row r="19" spans="1:14" ht="15.75" thickBot="1">
      <c r="A19" s="18"/>
      <c r="B19" s="13" t="s">
        <v>703</v>
      </c>
      <c r="C19" s="12"/>
      <c r="D19" s="115" t="s">
        <v>278</v>
      </c>
      <c r="E19" s="116" t="s">
        <v>556</v>
      </c>
      <c r="F19" s="115" t="s">
        <v>283</v>
      </c>
      <c r="G19" s="12"/>
      <c r="H19" s="115" t="s">
        <v>278</v>
      </c>
      <c r="I19" s="116" t="s">
        <v>384</v>
      </c>
      <c r="J19" s="115" t="s">
        <v>283</v>
      </c>
      <c r="K19" s="12"/>
      <c r="L19" s="115" t="s">
        <v>278</v>
      </c>
      <c r="M19" s="116" t="s">
        <v>704</v>
      </c>
      <c r="N19" s="115" t="s">
        <v>283</v>
      </c>
    </row>
    <row r="20" spans="1:14">
      <c r="A20" s="18"/>
      <c r="B20" s="98" t="s">
        <v>696</v>
      </c>
      <c r="C20" s="42"/>
      <c r="D20" s="55" t="s">
        <v>279</v>
      </c>
      <c r="E20" s="55"/>
      <c r="F20" s="56"/>
      <c r="G20" s="42"/>
      <c r="H20" s="55" t="s">
        <v>394</v>
      </c>
      <c r="I20" s="55"/>
      <c r="J20" s="57" t="s">
        <v>283</v>
      </c>
      <c r="K20" s="42"/>
      <c r="L20" s="55" t="s">
        <v>394</v>
      </c>
      <c r="M20" s="55"/>
      <c r="N20" s="57" t="s">
        <v>283</v>
      </c>
    </row>
    <row r="21" spans="1:14">
      <c r="A21" s="18"/>
      <c r="B21" s="98"/>
      <c r="C21" s="42"/>
      <c r="D21" s="46"/>
      <c r="E21" s="46"/>
      <c r="F21" s="42"/>
      <c r="G21" s="42"/>
      <c r="H21" s="46"/>
      <c r="I21" s="46"/>
      <c r="J21" s="48"/>
      <c r="K21" s="42"/>
      <c r="L21" s="46"/>
      <c r="M21" s="46"/>
      <c r="N21" s="48"/>
    </row>
    <row r="22" spans="1:14" ht="26.25">
      <c r="A22" s="18"/>
      <c r="B22" s="92" t="s">
        <v>698</v>
      </c>
      <c r="C22" s="21"/>
      <c r="D22" s="44" t="s">
        <v>389</v>
      </c>
      <c r="E22" s="44"/>
      <c r="F22" s="23" t="s">
        <v>283</v>
      </c>
      <c r="G22" s="21"/>
      <c r="H22" s="44" t="s">
        <v>279</v>
      </c>
      <c r="I22" s="44"/>
      <c r="J22" s="21"/>
      <c r="K22" s="21"/>
      <c r="L22" s="44" t="s">
        <v>389</v>
      </c>
      <c r="M22" s="44"/>
      <c r="N22" s="23" t="s">
        <v>283</v>
      </c>
    </row>
    <row r="23" spans="1:14">
      <c r="A23" s="18"/>
      <c r="B23" s="92" t="s">
        <v>699</v>
      </c>
      <c r="C23" s="21"/>
      <c r="D23" s="44"/>
      <c r="E23" s="44"/>
      <c r="F23" s="23"/>
      <c r="G23" s="21"/>
      <c r="H23" s="44"/>
      <c r="I23" s="44"/>
      <c r="J23" s="21"/>
      <c r="K23" s="21"/>
      <c r="L23" s="44"/>
      <c r="M23" s="44"/>
      <c r="N23" s="23"/>
    </row>
    <row r="24" spans="1:14">
      <c r="A24" s="18"/>
      <c r="B24" s="98" t="s">
        <v>700</v>
      </c>
      <c r="C24" s="42"/>
      <c r="D24" s="46" t="s">
        <v>705</v>
      </c>
      <c r="E24" s="46"/>
      <c r="F24" s="48" t="s">
        <v>283</v>
      </c>
      <c r="G24" s="42"/>
      <c r="H24" s="46" t="s">
        <v>279</v>
      </c>
      <c r="I24" s="46"/>
      <c r="J24" s="42"/>
      <c r="K24" s="42"/>
      <c r="L24" s="46" t="s">
        <v>705</v>
      </c>
      <c r="M24" s="46"/>
      <c r="N24" s="48" t="s">
        <v>283</v>
      </c>
    </row>
    <row r="25" spans="1:14" ht="15.75" thickBot="1">
      <c r="A25" s="18"/>
      <c r="B25" s="98"/>
      <c r="C25" s="42"/>
      <c r="D25" s="47"/>
      <c r="E25" s="47"/>
      <c r="F25" s="49"/>
      <c r="G25" s="42"/>
      <c r="H25" s="47"/>
      <c r="I25" s="47"/>
      <c r="J25" s="50"/>
      <c r="K25" s="42"/>
      <c r="L25" s="47"/>
      <c r="M25" s="47"/>
      <c r="N25" s="49"/>
    </row>
    <row r="26" spans="1:14" ht="27" thickBot="1">
      <c r="A26" s="18"/>
      <c r="B26" s="13" t="s">
        <v>706</v>
      </c>
      <c r="C26" s="12"/>
      <c r="D26" s="86" t="s">
        <v>694</v>
      </c>
      <c r="E26" s="86"/>
      <c r="F26" s="115" t="s">
        <v>283</v>
      </c>
      <c r="G26" s="12"/>
      <c r="H26" s="86" t="s">
        <v>394</v>
      </c>
      <c r="I26" s="86"/>
      <c r="J26" s="115" t="s">
        <v>283</v>
      </c>
      <c r="K26" s="12"/>
      <c r="L26" s="86" t="s">
        <v>707</v>
      </c>
      <c r="M26" s="86"/>
      <c r="N26" s="115" t="s">
        <v>283</v>
      </c>
    </row>
    <row r="27" spans="1:14" ht="15.75" thickBot="1">
      <c r="A27" s="18"/>
      <c r="B27" s="32" t="s">
        <v>708</v>
      </c>
      <c r="C27" s="27"/>
      <c r="D27" s="70" t="s">
        <v>278</v>
      </c>
      <c r="E27" s="71" t="s">
        <v>709</v>
      </c>
      <c r="F27" s="70" t="s">
        <v>283</v>
      </c>
      <c r="G27" s="27"/>
      <c r="H27" s="70" t="s">
        <v>278</v>
      </c>
      <c r="I27" s="71" t="s">
        <v>710</v>
      </c>
      <c r="J27" s="70" t="s">
        <v>283</v>
      </c>
      <c r="K27" s="27"/>
      <c r="L27" s="70" t="s">
        <v>278</v>
      </c>
      <c r="M27" s="71" t="s">
        <v>711</v>
      </c>
      <c r="N27" s="70" t="s">
        <v>283</v>
      </c>
    </row>
    <row r="28" spans="1:14" ht="15.75" thickTop="1">
      <c r="A28" s="18"/>
      <c r="B28" s="21" t="s">
        <v>712</v>
      </c>
      <c r="C28" s="21"/>
      <c r="D28" s="21"/>
      <c r="E28" s="21"/>
      <c r="F28" s="21"/>
      <c r="G28" s="21"/>
      <c r="H28" s="21"/>
      <c r="I28" s="21"/>
      <c r="J28" s="21"/>
      <c r="K28" s="21"/>
      <c r="L28" s="21"/>
      <c r="M28" s="21"/>
      <c r="N28" s="21"/>
    </row>
    <row r="29" spans="1:14">
      <c r="A29" s="18"/>
      <c r="B29" s="21" t="s">
        <v>713</v>
      </c>
      <c r="C29" s="21"/>
      <c r="D29" s="21"/>
      <c r="E29" s="21"/>
      <c r="F29" s="21"/>
      <c r="G29" s="21"/>
      <c r="H29" s="21"/>
      <c r="I29" s="21"/>
      <c r="J29" s="21"/>
      <c r="K29" s="21"/>
      <c r="L29" s="21"/>
      <c r="M29" s="21"/>
      <c r="N29" s="21"/>
    </row>
    <row r="30" spans="1:14">
      <c r="A30" s="18"/>
      <c r="B30" s="21" t="s">
        <v>714</v>
      </c>
      <c r="C30" s="21"/>
      <c r="D30" s="21"/>
      <c r="E30" s="21"/>
      <c r="F30" s="21"/>
      <c r="G30" s="21"/>
      <c r="H30" s="21"/>
      <c r="I30" s="21"/>
      <c r="J30" s="21"/>
      <c r="K30" s="21"/>
      <c r="L30" s="21"/>
      <c r="M30" s="21"/>
      <c r="N30" s="21"/>
    </row>
    <row r="31" spans="1:14">
      <c r="A31" s="18"/>
      <c r="B31" s="37"/>
      <c r="C31" s="37"/>
      <c r="D31" s="37"/>
      <c r="E31" s="37"/>
      <c r="F31" s="37"/>
      <c r="G31" s="37"/>
      <c r="H31" s="37"/>
      <c r="I31" s="37"/>
      <c r="J31" s="37"/>
      <c r="K31" s="37"/>
      <c r="L31" s="37"/>
      <c r="M31" s="37"/>
      <c r="N31" s="37"/>
    </row>
    <row r="32" spans="1:14">
      <c r="A32" s="18"/>
      <c r="B32" s="14"/>
      <c r="C32" s="14"/>
      <c r="D32" s="14"/>
      <c r="E32" s="14"/>
      <c r="F32" s="14"/>
      <c r="G32" s="14"/>
      <c r="H32" s="14"/>
      <c r="I32" s="14"/>
      <c r="J32" s="14"/>
      <c r="K32" s="14"/>
      <c r="L32" s="14"/>
      <c r="M32" s="14"/>
      <c r="N32" s="14"/>
    </row>
    <row r="33" spans="1:14" ht="15.75" thickBot="1">
      <c r="A33" s="18"/>
      <c r="B33" s="104"/>
      <c r="C33" s="12"/>
      <c r="D33" s="39" t="s">
        <v>276</v>
      </c>
      <c r="E33" s="39"/>
      <c r="F33" s="39"/>
      <c r="G33" s="39"/>
      <c r="H33" s="39"/>
      <c r="I33" s="39"/>
      <c r="J33" s="39"/>
      <c r="K33" s="39"/>
      <c r="L33" s="39"/>
      <c r="M33" s="39"/>
      <c r="N33" s="39"/>
    </row>
    <row r="34" spans="1:14" ht="15.75" thickBot="1">
      <c r="A34" s="18"/>
      <c r="B34" s="104"/>
      <c r="C34" s="12"/>
      <c r="D34" s="40">
        <v>2014</v>
      </c>
      <c r="E34" s="40"/>
      <c r="F34" s="40"/>
      <c r="G34" s="12"/>
      <c r="H34" s="40">
        <v>2013</v>
      </c>
      <c r="I34" s="40"/>
      <c r="J34" s="40"/>
      <c r="K34" s="12"/>
      <c r="L34" s="40">
        <v>2012</v>
      </c>
      <c r="M34" s="40"/>
      <c r="N34" s="40"/>
    </row>
    <row r="35" spans="1:14">
      <c r="A35" s="18"/>
      <c r="B35" s="104"/>
      <c r="C35" s="12"/>
      <c r="D35" s="41" t="s">
        <v>277</v>
      </c>
      <c r="E35" s="41"/>
      <c r="F35" s="41"/>
      <c r="G35" s="41"/>
      <c r="H35" s="41"/>
      <c r="I35" s="41"/>
      <c r="J35" s="41"/>
      <c r="K35" s="12"/>
      <c r="L35" s="53"/>
      <c r="M35" s="53"/>
      <c r="N35" s="53"/>
    </row>
    <row r="36" spans="1:14" ht="25.5">
      <c r="A36" s="18"/>
      <c r="B36" s="73" t="s">
        <v>715</v>
      </c>
      <c r="C36" s="27"/>
      <c r="D36" s="42"/>
      <c r="E36" s="42"/>
      <c r="F36" s="42"/>
      <c r="G36" s="27"/>
      <c r="H36" s="42"/>
      <c r="I36" s="42"/>
      <c r="J36" s="42"/>
      <c r="K36" s="27"/>
      <c r="L36" s="42"/>
      <c r="M36" s="42"/>
      <c r="N36" s="42"/>
    </row>
    <row r="37" spans="1:14">
      <c r="A37" s="18"/>
      <c r="B37" s="43" t="s">
        <v>716</v>
      </c>
      <c r="C37" s="21"/>
      <c r="D37" s="23" t="s">
        <v>278</v>
      </c>
      <c r="E37" s="44">
        <v>8.1</v>
      </c>
      <c r="F37" s="21"/>
      <c r="G37" s="21"/>
      <c r="H37" s="23" t="s">
        <v>278</v>
      </c>
      <c r="I37" s="44">
        <v>5.7</v>
      </c>
      <c r="J37" s="21"/>
      <c r="K37" s="21"/>
      <c r="L37" s="23" t="s">
        <v>278</v>
      </c>
      <c r="M37" s="44">
        <v>5.6</v>
      </c>
      <c r="N37" s="21"/>
    </row>
    <row r="38" spans="1:14">
      <c r="A38" s="18"/>
      <c r="B38" s="43"/>
      <c r="C38" s="21"/>
      <c r="D38" s="23"/>
      <c r="E38" s="44"/>
      <c r="F38" s="21"/>
      <c r="G38" s="21"/>
      <c r="H38" s="23"/>
      <c r="I38" s="44"/>
      <c r="J38" s="21"/>
      <c r="K38" s="21"/>
      <c r="L38" s="23"/>
      <c r="M38" s="44"/>
      <c r="N38" s="21"/>
    </row>
    <row r="39" spans="1:14" ht="15.75" thickBot="1">
      <c r="A39" s="18"/>
      <c r="B39" s="30" t="s">
        <v>717</v>
      </c>
      <c r="C39" s="27"/>
      <c r="D39" s="47" t="s">
        <v>398</v>
      </c>
      <c r="E39" s="47"/>
      <c r="F39" s="32" t="s">
        <v>283</v>
      </c>
      <c r="G39" s="27"/>
      <c r="H39" s="47" t="s">
        <v>521</v>
      </c>
      <c r="I39" s="47"/>
      <c r="J39" s="32" t="s">
        <v>283</v>
      </c>
      <c r="K39" s="27"/>
      <c r="L39" s="47" t="s">
        <v>521</v>
      </c>
      <c r="M39" s="47"/>
      <c r="N39" s="32" t="s">
        <v>283</v>
      </c>
    </row>
    <row r="40" spans="1:14">
      <c r="A40" s="18"/>
      <c r="B40" s="78" t="s">
        <v>718</v>
      </c>
      <c r="C40" s="21"/>
      <c r="D40" s="51">
        <v>6.7</v>
      </c>
      <c r="E40" s="51"/>
      <c r="F40" s="53"/>
      <c r="G40" s="21"/>
      <c r="H40" s="51">
        <v>3.2</v>
      </c>
      <c r="I40" s="51"/>
      <c r="J40" s="53"/>
      <c r="K40" s="21"/>
      <c r="L40" s="51">
        <v>3.1</v>
      </c>
      <c r="M40" s="51"/>
      <c r="N40" s="53"/>
    </row>
    <row r="41" spans="1:14" ht="15.75" thickBot="1">
      <c r="A41" s="18"/>
      <c r="B41" s="78"/>
      <c r="C41" s="21"/>
      <c r="D41" s="52"/>
      <c r="E41" s="52"/>
      <c r="F41" s="54"/>
      <c r="G41" s="21"/>
      <c r="H41" s="52"/>
      <c r="I41" s="52"/>
      <c r="J41" s="54"/>
      <c r="K41" s="21"/>
      <c r="L41" s="52"/>
      <c r="M41" s="52"/>
      <c r="N41" s="54"/>
    </row>
    <row r="42" spans="1:14">
      <c r="A42" s="18"/>
      <c r="B42" s="30" t="s">
        <v>719</v>
      </c>
      <c r="C42" s="27"/>
      <c r="D42" s="55" t="s">
        <v>720</v>
      </c>
      <c r="E42" s="55"/>
      <c r="F42" s="34" t="s">
        <v>283</v>
      </c>
      <c r="G42" s="27"/>
      <c r="H42" s="55" t="s">
        <v>381</v>
      </c>
      <c r="I42" s="55"/>
      <c r="J42" s="34" t="s">
        <v>283</v>
      </c>
      <c r="K42" s="27"/>
      <c r="L42" s="55" t="s">
        <v>721</v>
      </c>
      <c r="M42" s="55"/>
      <c r="N42" s="34" t="s">
        <v>283</v>
      </c>
    </row>
    <row r="43" spans="1:14">
      <c r="A43" s="18"/>
      <c r="B43" s="23" t="s">
        <v>722</v>
      </c>
      <c r="C43" s="21"/>
      <c r="D43" s="23" t="s">
        <v>278</v>
      </c>
      <c r="E43" s="44">
        <v>4</v>
      </c>
      <c r="F43" s="21"/>
      <c r="G43" s="21"/>
      <c r="H43" s="23" t="s">
        <v>278</v>
      </c>
      <c r="I43" s="44">
        <v>1.9</v>
      </c>
      <c r="J43" s="21"/>
      <c r="K43" s="21"/>
      <c r="L43" s="23" t="s">
        <v>278</v>
      </c>
      <c r="M43" s="44">
        <v>1.9</v>
      </c>
      <c r="N43" s="21"/>
    </row>
    <row r="44" spans="1:14" ht="15.75" thickBot="1">
      <c r="A44" s="18"/>
      <c r="B44" s="23"/>
      <c r="C44" s="21"/>
      <c r="D44" s="63"/>
      <c r="E44" s="64"/>
      <c r="F44" s="65"/>
      <c r="G44" s="21"/>
      <c r="H44" s="63"/>
      <c r="I44" s="64"/>
      <c r="J44" s="65"/>
      <c r="K44" s="21"/>
      <c r="L44" s="63"/>
      <c r="M44" s="64"/>
      <c r="N44" s="65"/>
    </row>
    <row r="45" spans="1:14" ht="15.75" thickTop="1"/>
  </sheetData>
  <mergeCells count="139">
    <mergeCell ref="B30:N30"/>
    <mergeCell ref="N43:N44"/>
    <mergeCell ref="A1:A2"/>
    <mergeCell ref="B1:N1"/>
    <mergeCell ref="B2:N2"/>
    <mergeCell ref="B3:N3"/>
    <mergeCell ref="A4:A44"/>
    <mergeCell ref="B4:N4"/>
    <mergeCell ref="B5:N5"/>
    <mergeCell ref="B28:N28"/>
    <mergeCell ref="B29:N29"/>
    <mergeCell ref="H43:H44"/>
    <mergeCell ref="I43:I44"/>
    <mergeCell ref="J43:J44"/>
    <mergeCell ref="K43:K44"/>
    <mergeCell ref="L43:L44"/>
    <mergeCell ref="M43:M44"/>
    <mergeCell ref="B43:B44"/>
    <mergeCell ref="C43:C44"/>
    <mergeCell ref="D43:D44"/>
    <mergeCell ref="E43:E44"/>
    <mergeCell ref="F43:F44"/>
    <mergeCell ref="G43:G44"/>
    <mergeCell ref="K40:K41"/>
    <mergeCell ref="L40:M41"/>
    <mergeCell ref="N40:N41"/>
    <mergeCell ref="D42:E42"/>
    <mergeCell ref="H42:I42"/>
    <mergeCell ref="L42:M42"/>
    <mergeCell ref="D39:E39"/>
    <mergeCell ref="H39:I39"/>
    <mergeCell ref="L39:M39"/>
    <mergeCell ref="B40:B41"/>
    <mergeCell ref="C40:C41"/>
    <mergeCell ref="D40:E41"/>
    <mergeCell ref="F40:F41"/>
    <mergeCell ref="G40:G41"/>
    <mergeCell ref="H40:I41"/>
    <mergeCell ref="J40:J41"/>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B31:N31"/>
    <mergeCell ref="B33:B35"/>
    <mergeCell ref="D33:N33"/>
    <mergeCell ref="D34:F34"/>
    <mergeCell ref="H34:J34"/>
    <mergeCell ref="L34:N34"/>
    <mergeCell ref="D35:J35"/>
    <mergeCell ref="L35:N35"/>
    <mergeCell ref="K24:K25"/>
    <mergeCell ref="L24:M25"/>
    <mergeCell ref="N24:N25"/>
    <mergeCell ref="D26:E26"/>
    <mergeCell ref="H26:I26"/>
    <mergeCell ref="L26:M26"/>
    <mergeCell ref="K22:K23"/>
    <mergeCell ref="L22:M23"/>
    <mergeCell ref="N22:N23"/>
    <mergeCell ref="B24:B25"/>
    <mergeCell ref="C24:C25"/>
    <mergeCell ref="D24:E25"/>
    <mergeCell ref="F24:F25"/>
    <mergeCell ref="G24:G25"/>
    <mergeCell ref="H24:I25"/>
    <mergeCell ref="J24:J25"/>
    <mergeCell ref="J20:J21"/>
    <mergeCell ref="K20:K21"/>
    <mergeCell ref="L20:M21"/>
    <mergeCell ref="N20:N21"/>
    <mergeCell ref="C22:C23"/>
    <mergeCell ref="D22:E23"/>
    <mergeCell ref="F22:F23"/>
    <mergeCell ref="G22:G23"/>
    <mergeCell ref="H22:I23"/>
    <mergeCell ref="J22:J23"/>
    <mergeCell ref="J17:J18"/>
    <mergeCell ref="K17:K18"/>
    <mergeCell ref="L17:M18"/>
    <mergeCell ref="N17:N18"/>
    <mergeCell ref="B20:B21"/>
    <mergeCell ref="C20:C21"/>
    <mergeCell ref="D20:E21"/>
    <mergeCell ref="F20:F21"/>
    <mergeCell ref="G20:G21"/>
    <mergeCell ref="H20:I21"/>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H11:I12"/>
    <mergeCell ref="J11:J12"/>
    <mergeCell ref="K11:K12"/>
    <mergeCell ref="L11:M12"/>
    <mergeCell ref="N11:N12"/>
    <mergeCell ref="C13:C14"/>
    <mergeCell ref="D13:E14"/>
    <mergeCell ref="F13:F14"/>
    <mergeCell ref="G13:G14"/>
    <mergeCell ref="H13:I14"/>
    <mergeCell ref="B6:N6"/>
    <mergeCell ref="D8:F8"/>
    <mergeCell ref="H8:J8"/>
    <mergeCell ref="L8:N8"/>
    <mergeCell ref="D9:N9"/>
    <mergeCell ref="B11:B12"/>
    <mergeCell ref="C11:C12"/>
    <mergeCell ref="D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8</v>
      </c>
      <c r="B1" s="8" t="s">
        <v>1</v>
      </c>
      <c r="C1" s="8"/>
      <c r="D1" s="8"/>
    </row>
    <row r="2" spans="1:4">
      <c r="A2" s="1" t="s">
        <v>59</v>
      </c>
      <c r="B2" s="1" t="s">
        <v>2</v>
      </c>
      <c r="C2" s="1" t="s">
        <v>28</v>
      </c>
      <c r="D2" s="1" t="s">
        <v>29</v>
      </c>
    </row>
    <row r="3" spans="1:4">
      <c r="A3" s="3" t="s">
        <v>60</v>
      </c>
      <c r="B3" s="4"/>
      <c r="C3" s="4"/>
      <c r="D3" s="4"/>
    </row>
    <row r="4" spans="1:4" ht="30">
      <c r="A4" s="2" t="s">
        <v>61</v>
      </c>
      <c r="B4" s="9">
        <v>-66.2</v>
      </c>
      <c r="C4" s="9">
        <v>-9.6999999999999993</v>
      </c>
      <c r="D4" s="9">
        <v>5.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1" width="35.28515625" bestFit="1" customWidth="1"/>
    <col min="2" max="2" width="36.5703125" customWidth="1"/>
    <col min="3" max="3" width="20.42578125" customWidth="1"/>
    <col min="4" max="4" width="6" customWidth="1"/>
    <col min="5" max="5" width="20.42578125" customWidth="1"/>
    <col min="6" max="6" width="15.85546875" customWidth="1"/>
    <col min="7" max="7" width="13.28515625" customWidth="1"/>
    <col min="8" max="8" width="20.42578125" customWidth="1"/>
    <col min="9" max="9" width="15.85546875" customWidth="1"/>
    <col min="10" max="10" width="36.5703125" bestFit="1" customWidth="1"/>
    <col min="11" max="11" width="20.42578125" customWidth="1"/>
    <col min="12" max="12" width="4.42578125" customWidth="1"/>
    <col min="13" max="13" width="11.140625" customWidth="1"/>
    <col min="14" max="14" width="20.42578125" customWidth="1"/>
  </cols>
  <sheetData>
    <row r="1" spans="1:14" ht="15" customHeight="1">
      <c r="A1" s="8" t="s">
        <v>7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24</v>
      </c>
      <c r="B3" s="17"/>
      <c r="C3" s="17"/>
      <c r="D3" s="17"/>
      <c r="E3" s="17"/>
      <c r="F3" s="17"/>
      <c r="G3" s="17"/>
      <c r="H3" s="17"/>
      <c r="I3" s="17"/>
      <c r="J3" s="17"/>
      <c r="K3" s="17"/>
      <c r="L3" s="17"/>
      <c r="M3" s="17"/>
      <c r="N3" s="17"/>
    </row>
    <row r="4" spans="1:14">
      <c r="A4" s="18" t="s">
        <v>723</v>
      </c>
      <c r="B4" s="19" t="s">
        <v>725</v>
      </c>
      <c r="C4" s="19"/>
      <c r="D4" s="19"/>
      <c r="E4" s="19"/>
      <c r="F4" s="19"/>
      <c r="G4" s="19"/>
      <c r="H4" s="19"/>
      <c r="I4" s="19"/>
      <c r="J4" s="19"/>
      <c r="K4" s="19"/>
      <c r="L4" s="19"/>
      <c r="M4" s="19"/>
      <c r="N4" s="19"/>
    </row>
    <row r="5" spans="1:14" ht="38.25" customHeight="1">
      <c r="A5" s="18"/>
      <c r="B5" s="21" t="s">
        <v>726</v>
      </c>
      <c r="C5" s="21"/>
      <c r="D5" s="21"/>
      <c r="E5" s="21"/>
      <c r="F5" s="21"/>
      <c r="G5" s="21"/>
      <c r="H5" s="21"/>
      <c r="I5" s="21"/>
      <c r="J5" s="21"/>
      <c r="K5" s="21"/>
      <c r="L5" s="21"/>
      <c r="M5" s="21"/>
      <c r="N5" s="21"/>
    </row>
    <row r="6" spans="1:14" ht="25.5" customHeight="1">
      <c r="A6" s="18"/>
      <c r="B6" s="21" t="s">
        <v>727</v>
      </c>
      <c r="C6" s="21"/>
      <c r="D6" s="21"/>
      <c r="E6" s="21"/>
      <c r="F6" s="21"/>
      <c r="G6" s="21"/>
      <c r="H6" s="21"/>
      <c r="I6" s="21"/>
      <c r="J6" s="21"/>
      <c r="K6" s="21"/>
      <c r="L6" s="21"/>
      <c r="M6" s="21"/>
      <c r="N6" s="21"/>
    </row>
    <row r="7" spans="1:14">
      <c r="A7" s="18"/>
      <c r="B7" s="20" t="s">
        <v>728</v>
      </c>
      <c r="C7" s="20"/>
      <c r="D7" s="20"/>
      <c r="E7" s="20"/>
      <c r="F7" s="20"/>
      <c r="G7" s="20"/>
      <c r="H7" s="20"/>
      <c r="I7" s="20"/>
      <c r="J7" s="20"/>
      <c r="K7" s="20"/>
      <c r="L7" s="20"/>
      <c r="M7" s="20"/>
      <c r="N7" s="20"/>
    </row>
    <row r="8" spans="1:14" ht="38.25" customHeight="1">
      <c r="A8" s="18"/>
      <c r="B8" s="21" t="s">
        <v>729</v>
      </c>
      <c r="C8" s="21"/>
      <c r="D8" s="21"/>
      <c r="E8" s="21"/>
      <c r="F8" s="21"/>
      <c r="G8" s="21"/>
      <c r="H8" s="21"/>
      <c r="I8" s="21"/>
      <c r="J8" s="21"/>
      <c r="K8" s="21"/>
      <c r="L8" s="21"/>
      <c r="M8" s="21"/>
      <c r="N8" s="21"/>
    </row>
    <row r="9" spans="1:14" ht="25.5" customHeight="1">
      <c r="A9" s="18"/>
      <c r="B9" s="21" t="s">
        <v>730</v>
      </c>
      <c r="C9" s="21"/>
      <c r="D9" s="21"/>
      <c r="E9" s="21"/>
      <c r="F9" s="21"/>
      <c r="G9" s="21"/>
      <c r="H9" s="21"/>
      <c r="I9" s="21"/>
      <c r="J9" s="21"/>
      <c r="K9" s="21"/>
      <c r="L9" s="21"/>
      <c r="M9" s="21"/>
      <c r="N9" s="21"/>
    </row>
    <row r="10" spans="1:14">
      <c r="A10" s="18"/>
      <c r="B10" s="37"/>
      <c r="C10" s="37"/>
      <c r="D10" s="37"/>
      <c r="E10" s="37"/>
      <c r="F10" s="37"/>
      <c r="G10" s="37"/>
      <c r="H10" s="37"/>
      <c r="I10" s="37"/>
      <c r="J10" s="37"/>
    </row>
    <row r="11" spans="1:14">
      <c r="A11" s="18"/>
      <c r="B11" s="14"/>
      <c r="C11" s="14"/>
      <c r="D11" s="14"/>
      <c r="E11" s="14"/>
      <c r="F11" s="14"/>
      <c r="G11" s="14"/>
      <c r="H11" s="14"/>
      <c r="I11" s="14"/>
      <c r="J11" s="14"/>
    </row>
    <row r="12" spans="1:14" ht="15.75" thickBot="1">
      <c r="A12" s="18"/>
      <c r="B12" s="25"/>
      <c r="C12" s="39" t="s">
        <v>509</v>
      </c>
      <c r="D12" s="39"/>
      <c r="E12" s="39"/>
      <c r="F12" s="39"/>
      <c r="G12" s="39"/>
      <c r="H12" s="39"/>
      <c r="I12" s="39"/>
      <c r="J12" s="39"/>
    </row>
    <row r="13" spans="1:14" ht="15.75" thickBot="1">
      <c r="A13" s="18"/>
      <c r="B13" s="25"/>
      <c r="C13" s="40">
        <v>2014</v>
      </c>
      <c r="D13" s="40"/>
      <c r="E13" s="12"/>
      <c r="F13" s="40">
        <v>2013</v>
      </c>
      <c r="G13" s="40"/>
      <c r="H13" s="12"/>
      <c r="I13" s="40">
        <v>2012</v>
      </c>
      <c r="J13" s="40"/>
    </row>
    <row r="14" spans="1:14">
      <c r="A14" s="18"/>
      <c r="B14" s="73" t="s">
        <v>731</v>
      </c>
      <c r="C14" s="35">
        <v>1.57</v>
      </c>
      <c r="D14" s="34" t="s">
        <v>529</v>
      </c>
      <c r="E14" s="27"/>
      <c r="F14" s="31">
        <v>0.93</v>
      </c>
      <c r="G14" s="32" t="s">
        <v>529</v>
      </c>
      <c r="H14" s="27"/>
      <c r="I14" s="31">
        <v>0.82</v>
      </c>
      <c r="J14" s="32" t="s">
        <v>529</v>
      </c>
    </row>
    <row r="15" spans="1:14">
      <c r="A15" s="18"/>
      <c r="B15" s="78" t="s">
        <v>732</v>
      </c>
      <c r="C15" s="44" t="s">
        <v>733</v>
      </c>
      <c r="D15" s="21"/>
      <c r="E15" s="21"/>
      <c r="F15" s="44" t="s">
        <v>733</v>
      </c>
      <c r="G15" s="21"/>
      <c r="H15" s="21"/>
      <c r="I15" s="44" t="s">
        <v>733</v>
      </c>
      <c r="J15" s="21"/>
    </row>
    <row r="16" spans="1:14">
      <c r="A16" s="18"/>
      <c r="B16" s="78"/>
      <c r="C16" s="44"/>
      <c r="D16" s="21"/>
      <c r="E16" s="21"/>
      <c r="F16" s="44"/>
      <c r="G16" s="21"/>
      <c r="H16" s="21"/>
      <c r="I16" s="44"/>
      <c r="J16" s="21"/>
    </row>
    <row r="17" spans="1:14">
      <c r="A17" s="18"/>
      <c r="B17" s="73" t="s">
        <v>734</v>
      </c>
      <c r="C17" s="31">
        <v>38</v>
      </c>
      <c r="D17" s="32" t="s">
        <v>529</v>
      </c>
      <c r="E17" s="27"/>
      <c r="F17" s="31">
        <v>44</v>
      </c>
      <c r="G17" s="32" t="s">
        <v>529</v>
      </c>
      <c r="H17" s="27"/>
      <c r="I17" s="31">
        <v>45</v>
      </c>
      <c r="J17" s="32" t="s">
        <v>529</v>
      </c>
    </row>
    <row r="18" spans="1:14">
      <c r="A18" s="18"/>
      <c r="B18" s="16" t="s">
        <v>735</v>
      </c>
      <c r="C18" s="29" t="s">
        <v>279</v>
      </c>
      <c r="D18" s="13" t="s">
        <v>529</v>
      </c>
      <c r="E18" s="12"/>
      <c r="F18" s="29" t="s">
        <v>279</v>
      </c>
      <c r="G18" s="13" t="s">
        <v>529</v>
      </c>
      <c r="H18" s="12"/>
      <c r="I18" s="29" t="s">
        <v>279</v>
      </c>
      <c r="J18" s="13" t="s">
        <v>529</v>
      </c>
    </row>
    <row r="19" spans="1:14" ht="25.5" customHeight="1">
      <c r="A19" s="18"/>
      <c r="B19" s="21" t="s">
        <v>736</v>
      </c>
      <c r="C19" s="21"/>
      <c r="D19" s="21"/>
      <c r="E19" s="21"/>
      <c r="F19" s="21"/>
      <c r="G19" s="21"/>
      <c r="H19" s="21"/>
      <c r="I19" s="21"/>
      <c r="J19" s="21"/>
      <c r="K19" s="21"/>
      <c r="L19" s="21"/>
      <c r="M19" s="21"/>
      <c r="N19" s="21"/>
    </row>
    <row r="20" spans="1:14" ht="51" customHeight="1">
      <c r="A20" s="18"/>
      <c r="B20" s="21" t="s">
        <v>737</v>
      </c>
      <c r="C20" s="21"/>
      <c r="D20" s="21"/>
      <c r="E20" s="21"/>
      <c r="F20" s="21"/>
      <c r="G20" s="21"/>
      <c r="H20" s="21"/>
      <c r="I20" s="21"/>
      <c r="J20" s="21"/>
      <c r="K20" s="21"/>
      <c r="L20" s="21"/>
      <c r="M20" s="21"/>
      <c r="N20" s="21"/>
    </row>
    <row r="21" spans="1:14">
      <c r="A21" s="18"/>
      <c r="B21" s="21" t="s">
        <v>738</v>
      </c>
      <c r="C21" s="21"/>
      <c r="D21" s="21"/>
      <c r="E21" s="21"/>
      <c r="F21" s="21"/>
      <c r="G21" s="21"/>
      <c r="H21" s="21"/>
      <c r="I21" s="21"/>
      <c r="J21" s="21"/>
      <c r="K21" s="21"/>
      <c r="L21" s="21"/>
      <c r="M21" s="21"/>
      <c r="N21" s="21"/>
    </row>
    <row r="22" spans="1:14">
      <c r="A22" s="18"/>
      <c r="B22" s="37"/>
      <c r="C22" s="37"/>
      <c r="D22" s="37"/>
      <c r="E22" s="37"/>
      <c r="F22" s="37"/>
      <c r="G22" s="37"/>
      <c r="H22" s="37"/>
      <c r="I22" s="37"/>
      <c r="J22" s="37"/>
      <c r="K22" s="37"/>
      <c r="L22" s="37"/>
      <c r="M22" s="37"/>
      <c r="N22" s="37"/>
    </row>
    <row r="23" spans="1:14">
      <c r="A23" s="18"/>
      <c r="B23" s="14"/>
      <c r="C23" s="14"/>
      <c r="D23" s="14"/>
      <c r="E23" s="14"/>
      <c r="F23" s="14"/>
      <c r="G23" s="14"/>
      <c r="H23" s="14"/>
      <c r="I23" s="14"/>
      <c r="J23" s="14"/>
      <c r="K23" s="14"/>
      <c r="L23" s="14"/>
      <c r="M23" s="14"/>
      <c r="N23" s="14"/>
    </row>
    <row r="24" spans="1:14">
      <c r="A24" s="18"/>
      <c r="B24" s="21"/>
      <c r="C24" s="41" t="s">
        <v>739</v>
      </c>
      <c r="D24" s="41"/>
      <c r="E24" s="21"/>
      <c r="F24" s="41" t="s">
        <v>741</v>
      </c>
      <c r="G24" s="41"/>
      <c r="H24" s="41"/>
      <c r="I24" s="21"/>
      <c r="J24" s="41" t="s">
        <v>744</v>
      </c>
      <c r="K24" s="21"/>
      <c r="L24" s="41" t="s">
        <v>745</v>
      </c>
      <c r="M24" s="41"/>
      <c r="N24" s="41"/>
    </row>
    <row r="25" spans="1:14">
      <c r="A25" s="18"/>
      <c r="B25" s="21"/>
      <c r="C25" s="41" t="s">
        <v>740</v>
      </c>
      <c r="D25" s="41"/>
      <c r="E25" s="21"/>
      <c r="F25" s="41" t="s">
        <v>742</v>
      </c>
      <c r="G25" s="41"/>
      <c r="H25" s="41"/>
      <c r="I25" s="21"/>
      <c r="J25" s="41"/>
      <c r="K25" s="21"/>
      <c r="L25" s="41" t="s">
        <v>746</v>
      </c>
      <c r="M25" s="41"/>
      <c r="N25" s="41"/>
    </row>
    <row r="26" spans="1:14" ht="15.75" thickBot="1">
      <c r="A26" s="18"/>
      <c r="B26" s="21"/>
      <c r="C26" s="113"/>
      <c r="D26" s="113"/>
      <c r="E26" s="21"/>
      <c r="F26" s="39" t="s">
        <v>743</v>
      </c>
      <c r="G26" s="39"/>
      <c r="H26" s="39"/>
      <c r="I26" s="21"/>
      <c r="J26" s="39"/>
      <c r="K26" s="21"/>
      <c r="L26" s="113"/>
      <c r="M26" s="113"/>
      <c r="N26" s="113"/>
    </row>
    <row r="27" spans="1:14">
      <c r="A27" s="18"/>
      <c r="B27" s="80" t="s">
        <v>747</v>
      </c>
      <c r="C27" s="118">
        <v>2287252</v>
      </c>
      <c r="D27" s="56"/>
      <c r="E27" s="42"/>
      <c r="F27" s="57" t="s">
        <v>278</v>
      </c>
      <c r="G27" s="55">
        <v>16.52</v>
      </c>
      <c r="H27" s="56"/>
      <c r="I27" s="42"/>
      <c r="J27" s="55">
        <v>8</v>
      </c>
      <c r="K27" s="42"/>
      <c r="L27" s="119" t="s">
        <v>278</v>
      </c>
      <c r="M27" s="121">
        <v>14.4</v>
      </c>
      <c r="N27" s="56"/>
    </row>
    <row r="28" spans="1:14">
      <c r="A28" s="18"/>
      <c r="B28" s="80"/>
      <c r="C28" s="117"/>
      <c r="D28" s="42"/>
      <c r="E28" s="42"/>
      <c r="F28" s="48"/>
      <c r="G28" s="46"/>
      <c r="H28" s="42"/>
      <c r="I28" s="42"/>
      <c r="J28" s="46"/>
      <c r="K28" s="42"/>
      <c r="L28" s="80"/>
      <c r="M28" s="120"/>
      <c r="N28" s="42"/>
    </row>
    <row r="29" spans="1:14">
      <c r="A29" s="18"/>
      <c r="B29" s="76" t="s">
        <v>748</v>
      </c>
      <c r="C29" s="122">
        <v>407075</v>
      </c>
      <c r="D29" s="21"/>
      <c r="E29" s="21"/>
      <c r="F29" s="23" t="s">
        <v>278</v>
      </c>
      <c r="G29" s="44">
        <v>22.3</v>
      </c>
      <c r="H29" s="21"/>
      <c r="I29" s="21"/>
      <c r="J29" s="21"/>
      <c r="K29" s="21"/>
      <c r="L29" s="21"/>
      <c r="M29" s="21"/>
      <c r="N29" s="21"/>
    </row>
    <row r="30" spans="1:14">
      <c r="A30" s="18"/>
      <c r="B30" s="76"/>
      <c r="C30" s="122"/>
      <c r="D30" s="21"/>
      <c r="E30" s="21"/>
      <c r="F30" s="23"/>
      <c r="G30" s="44"/>
      <c r="H30" s="21"/>
      <c r="I30" s="21"/>
      <c r="J30" s="21"/>
      <c r="K30" s="21"/>
      <c r="L30" s="21"/>
      <c r="M30" s="21"/>
      <c r="N30" s="21"/>
    </row>
    <row r="31" spans="1:14">
      <c r="A31" s="18"/>
      <c r="B31" s="77" t="s">
        <v>749</v>
      </c>
      <c r="C31" s="46" t="s">
        <v>750</v>
      </c>
      <c r="D31" s="48" t="s">
        <v>283</v>
      </c>
      <c r="E31" s="42"/>
      <c r="F31" s="48" t="s">
        <v>278</v>
      </c>
      <c r="G31" s="46">
        <v>16.96</v>
      </c>
      <c r="H31" s="42"/>
      <c r="I31" s="42"/>
      <c r="J31" s="42"/>
      <c r="K31" s="42"/>
      <c r="L31" s="42"/>
      <c r="M31" s="42"/>
      <c r="N31" s="42"/>
    </row>
    <row r="32" spans="1:14">
      <c r="A32" s="18"/>
      <c r="B32" s="77"/>
      <c r="C32" s="46"/>
      <c r="D32" s="48"/>
      <c r="E32" s="42"/>
      <c r="F32" s="48"/>
      <c r="G32" s="46"/>
      <c r="H32" s="42"/>
      <c r="I32" s="42"/>
      <c r="J32" s="42"/>
      <c r="K32" s="42"/>
      <c r="L32" s="42"/>
      <c r="M32" s="42"/>
      <c r="N32" s="42"/>
    </row>
    <row r="33" spans="1:14">
      <c r="A33" s="18"/>
      <c r="B33" s="76" t="s">
        <v>751</v>
      </c>
      <c r="C33" s="44" t="s">
        <v>752</v>
      </c>
      <c r="D33" s="23" t="s">
        <v>283</v>
      </c>
      <c r="E33" s="21"/>
      <c r="F33" s="23" t="s">
        <v>278</v>
      </c>
      <c r="G33" s="44">
        <v>19.55</v>
      </c>
      <c r="H33" s="21"/>
      <c r="I33" s="21"/>
      <c r="J33" s="21"/>
      <c r="K33" s="21"/>
      <c r="L33" s="21"/>
      <c r="M33" s="21"/>
      <c r="N33" s="21"/>
    </row>
    <row r="34" spans="1:14" ht="15.75" thickBot="1">
      <c r="A34" s="18"/>
      <c r="B34" s="76"/>
      <c r="C34" s="52"/>
      <c r="D34" s="81"/>
      <c r="E34" s="21"/>
      <c r="F34" s="23"/>
      <c r="G34" s="44"/>
      <c r="H34" s="21"/>
      <c r="I34" s="21"/>
      <c r="J34" s="21"/>
      <c r="K34" s="21"/>
      <c r="L34" s="21"/>
      <c r="M34" s="21"/>
      <c r="N34" s="21"/>
    </row>
    <row r="35" spans="1:14">
      <c r="A35" s="18"/>
      <c r="B35" s="80" t="s">
        <v>753</v>
      </c>
      <c r="C35" s="118">
        <v>2403850</v>
      </c>
      <c r="D35" s="56"/>
      <c r="E35" s="42"/>
      <c r="F35" s="48" t="s">
        <v>278</v>
      </c>
      <c r="G35" s="46">
        <v>17.34</v>
      </c>
      <c r="H35" s="42"/>
      <c r="I35" s="42"/>
      <c r="J35" s="46">
        <v>7.3</v>
      </c>
      <c r="K35" s="42"/>
      <c r="L35" s="80" t="s">
        <v>278</v>
      </c>
      <c r="M35" s="120">
        <v>5.9</v>
      </c>
      <c r="N35" s="42"/>
    </row>
    <row r="36" spans="1:14">
      <c r="A36" s="18"/>
      <c r="B36" s="80"/>
      <c r="C36" s="117"/>
      <c r="D36" s="42"/>
      <c r="E36" s="42"/>
      <c r="F36" s="48"/>
      <c r="G36" s="46"/>
      <c r="H36" s="42"/>
      <c r="I36" s="42"/>
      <c r="J36" s="46"/>
      <c r="K36" s="42"/>
      <c r="L36" s="80"/>
      <c r="M36" s="120"/>
      <c r="N36" s="42"/>
    </row>
    <row r="37" spans="1:14">
      <c r="A37" s="18"/>
      <c r="B37" s="78" t="s">
        <v>754</v>
      </c>
      <c r="C37" s="122">
        <v>1570632</v>
      </c>
      <c r="D37" s="21"/>
      <c r="E37" s="21"/>
      <c r="F37" s="23" t="s">
        <v>278</v>
      </c>
      <c r="G37" s="44">
        <v>16.66</v>
      </c>
      <c r="H37" s="21"/>
      <c r="I37" s="21"/>
      <c r="J37" s="44">
        <v>6.8</v>
      </c>
      <c r="K37" s="21"/>
      <c r="L37" s="23" t="s">
        <v>278</v>
      </c>
      <c r="M37" s="44">
        <v>4.2</v>
      </c>
      <c r="N37" s="21"/>
    </row>
    <row r="38" spans="1:14">
      <c r="A38" s="18"/>
      <c r="B38" s="78"/>
      <c r="C38" s="122"/>
      <c r="D38" s="21"/>
      <c r="E38" s="21"/>
      <c r="F38" s="23"/>
      <c r="G38" s="44"/>
      <c r="H38" s="21"/>
      <c r="I38" s="21"/>
      <c r="J38" s="44"/>
      <c r="K38" s="21"/>
      <c r="L38" s="23"/>
      <c r="M38" s="44"/>
      <c r="N38" s="21"/>
    </row>
    <row r="39" spans="1:14">
      <c r="A39" s="18"/>
      <c r="B39" s="80" t="s">
        <v>755</v>
      </c>
      <c r="C39" s="117">
        <v>828226</v>
      </c>
      <c r="D39" s="42"/>
      <c r="E39" s="42"/>
      <c r="F39" s="48" t="s">
        <v>278</v>
      </c>
      <c r="G39" s="46">
        <v>18.63</v>
      </c>
      <c r="H39" s="42"/>
      <c r="I39" s="42"/>
      <c r="J39" s="46">
        <v>8.3000000000000007</v>
      </c>
      <c r="K39" s="42"/>
      <c r="L39" s="48" t="s">
        <v>278</v>
      </c>
      <c r="M39" s="46">
        <v>1.6</v>
      </c>
      <c r="N39" s="42"/>
    </row>
    <row r="40" spans="1:14">
      <c r="A40" s="18"/>
      <c r="B40" s="80"/>
      <c r="C40" s="117"/>
      <c r="D40" s="42"/>
      <c r="E40" s="42"/>
      <c r="F40" s="48"/>
      <c r="G40" s="46"/>
      <c r="H40" s="42"/>
      <c r="I40" s="42"/>
      <c r="J40" s="46"/>
      <c r="K40" s="42"/>
      <c r="L40" s="48"/>
      <c r="M40" s="46"/>
      <c r="N40" s="42"/>
    </row>
    <row r="41" spans="1:14" ht="25.5" customHeight="1">
      <c r="A41" s="18"/>
      <c r="B41" s="21" t="s">
        <v>756</v>
      </c>
      <c r="C41" s="21"/>
      <c r="D41" s="21"/>
      <c r="E41" s="21"/>
      <c r="F41" s="21"/>
      <c r="G41" s="21"/>
      <c r="H41" s="21"/>
      <c r="I41" s="21"/>
      <c r="J41" s="21"/>
      <c r="K41" s="21"/>
      <c r="L41" s="21"/>
      <c r="M41" s="21"/>
      <c r="N41" s="21"/>
    </row>
    <row r="42" spans="1:14" ht="25.5" customHeight="1">
      <c r="A42" s="18"/>
      <c r="B42" s="21" t="s">
        <v>757</v>
      </c>
      <c r="C42" s="21"/>
      <c r="D42" s="21"/>
      <c r="E42" s="21"/>
      <c r="F42" s="21"/>
      <c r="G42" s="21"/>
      <c r="H42" s="21"/>
      <c r="I42" s="21"/>
      <c r="J42" s="21"/>
      <c r="K42" s="21"/>
      <c r="L42" s="21"/>
      <c r="M42" s="21"/>
      <c r="N42" s="21"/>
    </row>
    <row r="43" spans="1:14">
      <c r="A43" s="18"/>
      <c r="B43" s="20" t="s">
        <v>758</v>
      </c>
      <c r="C43" s="20"/>
      <c r="D43" s="20"/>
      <c r="E43" s="20"/>
      <c r="F43" s="20"/>
      <c r="G43" s="20"/>
      <c r="H43" s="20"/>
      <c r="I43" s="20"/>
      <c r="J43" s="20"/>
      <c r="K43" s="20"/>
      <c r="L43" s="20"/>
      <c r="M43" s="20"/>
      <c r="N43" s="20"/>
    </row>
    <row r="44" spans="1:14" ht="25.5" customHeight="1">
      <c r="A44" s="18"/>
      <c r="B44" s="21" t="s">
        <v>759</v>
      </c>
      <c r="C44" s="21"/>
      <c r="D44" s="21"/>
      <c r="E44" s="21"/>
      <c r="F44" s="21"/>
      <c r="G44" s="21"/>
      <c r="H44" s="21"/>
      <c r="I44" s="21"/>
      <c r="J44" s="21"/>
      <c r="K44" s="21"/>
      <c r="L44" s="21"/>
      <c r="M44" s="21"/>
      <c r="N44" s="21"/>
    </row>
    <row r="45" spans="1:14">
      <c r="A45" s="18"/>
      <c r="B45" s="21" t="s">
        <v>760</v>
      </c>
      <c r="C45" s="21"/>
      <c r="D45" s="21"/>
      <c r="E45" s="21"/>
      <c r="F45" s="21"/>
      <c r="G45" s="21"/>
      <c r="H45" s="21"/>
      <c r="I45" s="21"/>
      <c r="J45" s="21"/>
      <c r="K45" s="21"/>
      <c r="L45" s="21"/>
      <c r="M45" s="21"/>
      <c r="N45" s="21"/>
    </row>
    <row r="46" spans="1:14">
      <c r="A46" s="18"/>
      <c r="B46" s="37"/>
      <c r="C46" s="37"/>
      <c r="D46" s="37"/>
      <c r="E46" s="37"/>
      <c r="F46" s="37"/>
      <c r="G46" s="37"/>
      <c r="H46" s="37"/>
    </row>
    <row r="47" spans="1:14">
      <c r="A47" s="18"/>
      <c r="B47" s="14"/>
      <c r="C47" s="14"/>
      <c r="D47" s="14"/>
      <c r="E47" s="14"/>
      <c r="F47" s="14"/>
      <c r="G47" s="14"/>
      <c r="H47" s="14"/>
    </row>
    <row r="48" spans="1:14">
      <c r="A48" s="18"/>
      <c r="B48" s="21"/>
      <c r="C48" s="41" t="s">
        <v>761</v>
      </c>
      <c r="D48" s="41"/>
      <c r="E48" s="21"/>
      <c r="F48" s="41" t="s">
        <v>741</v>
      </c>
      <c r="G48" s="41"/>
      <c r="H48" s="41"/>
    </row>
    <row r="49" spans="1:14">
      <c r="A49" s="18"/>
      <c r="B49" s="21"/>
      <c r="C49" s="41" t="s">
        <v>762</v>
      </c>
      <c r="D49" s="41"/>
      <c r="E49" s="21"/>
      <c r="F49" s="41" t="s">
        <v>763</v>
      </c>
      <c r="G49" s="41"/>
      <c r="H49" s="41"/>
    </row>
    <row r="50" spans="1:14" ht="15.75" thickBot="1">
      <c r="A50" s="18"/>
      <c r="B50" s="21"/>
      <c r="C50" s="113"/>
      <c r="D50" s="113"/>
      <c r="E50" s="21"/>
      <c r="F50" s="39" t="s">
        <v>764</v>
      </c>
      <c r="G50" s="39"/>
      <c r="H50" s="39"/>
    </row>
    <row r="51" spans="1:14">
      <c r="A51" s="18"/>
      <c r="B51" s="80" t="s">
        <v>765</v>
      </c>
      <c r="C51" s="118">
        <v>501801</v>
      </c>
      <c r="D51" s="56"/>
      <c r="E51" s="42"/>
      <c r="F51" s="57" t="s">
        <v>278</v>
      </c>
      <c r="G51" s="55">
        <v>16.440000000000001</v>
      </c>
      <c r="H51" s="56"/>
    </row>
    <row r="52" spans="1:14">
      <c r="A52" s="18"/>
      <c r="B52" s="80"/>
      <c r="C52" s="123"/>
      <c r="D52" s="97"/>
      <c r="E52" s="42"/>
      <c r="F52" s="48"/>
      <c r="G52" s="46"/>
      <c r="H52" s="42"/>
    </row>
    <row r="53" spans="1:14">
      <c r="A53" s="18"/>
      <c r="B53" s="76" t="s">
        <v>748</v>
      </c>
      <c r="C53" s="122">
        <v>236844</v>
      </c>
      <c r="D53" s="21"/>
      <c r="E53" s="21"/>
      <c r="F53" s="23" t="s">
        <v>278</v>
      </c>
      <c r="G53" s="44">
        <v>22.06</v>
      </c>
      <c r="H53" s="21"/>
    </row>
    <row r="54" spans="1:14">
      <c r="A54" s="18"/>
      <c r="B54" s="76"/>
      <c r="C54" s="122"/>
      <c r="D54" s="21"/>
      <c r="E54" s="21"/>
      <c r="F54" s="23"/>
      <c r="G54" s="44"/>
      <c r="H54" s="21"/>
    </row>
    <row r="55" spans="1:14">
      <c r="A55" s="18"/>
      <c r="B55" s="77" t="s">
        <v>766</v>
      </c>
      <c r="C55" s="46" t="s">
        <v>767</v>
      </c>
      <c r="D55" s="48" t="s">
        <v>283</v>
      </c>
      <c r="E55" s="42"/>
      <c r="F55" s="48" t="s">
        <v>278</v>
      </c>
      <c r="G55" s="46">
        <v>16.48</v>
      </c>
      <c r="H55" s="42"/>
    </row>
    <row r="56" spans="1:14">
      <c r="A56" s="18"/>
      <c r="B56" s="77"/>
      <c r="C56" s="46"/>
      <c r="D56" s="48"/>
      <c r="E56" s="42"/>
      <c r="F56" s="48"/>
      <c r="G56" s="46"/>
      <c r="H56" s="42"/>
    </row>
    <row r="57" spans="1:14">
      <c r="A57" s="18"/>
      <c r="B57" s="76" t="s">
        <v>751</v>
      </c>
      <c r="C57" s="44" t="s">
        <v>768</v>
      </c>
      <c r="D57" s="23" t="s">
        <v>283</v>
      </c>
      <c r="E57" s="21"/>
      <c r="F57" s="23" t="s">
        <v>278</v>
      </c>
      <c r="G57" s="44">
        <v>19.07</v>
      </c>
      <c r="H57" s="21"/>
    </row>
    <row r="58" spans="1:14" ht="15.75" thickBot="1">
      <c r="A58" s="18"/>
      <c r="B58" s="76"/>
      <c r="C58" s="52"/>
      <c r="D58" s="81"/>
      <c r="E58" s="21"/>
      <c r="F58" s="23"/>
      <c r="G58" s="44"/>
      <c r="H58" s="21"/>
    </row>
    <row r="59" spans="1:14">
      <c r="A59" s="18"/>
      <c r="B59" s="80" t="s">
        <v>769</v>
      </c>
      <c r="C59" s="118">
        <v>479673</v>
      </c>
      <c r="D59" s="56"/>
      <c r="E59" s="42"/>
      <c r="F59" s="48" t="s">
        <v>278</v>
      </c>
      <c r="G59" s="46">
        <v>18.77</v>
      </c>
      <c r="H59" s="42"/>
    </row>
    <row r="60" spans="1:14">
      <c r="A60" s="18"/>
      <c r="B60" s="80"/>
      <c r="C60" s="117"/>
      <c r="D60" s="42"/>
      <c r="E60" s="42"/>
      <c r="F60" s="48"/>
      <c r="G60" s="46"/>
      <c r="H60" s="42"/>
    </row>
    <row r="61" spans="1:14">
      <c r="A61" s="18"/>
      <c r="B61" s="21" t="s">
        <v>770</v>
      </c>
      <c r="C61" s="21"/>
      <c r="D61" s="21"/>
      <c r="E61" s="21"/>
      <c r="F61" s="21"/>
      <c r="G61" s="21"/>
      <c r="H61" s="21"/>
      <c r="I61" s="21"/>
      <c r="J61" s="21"/>
      <c r="K61" s="21"/>
      <c r="L61" s="21"/>
      <c r="M61" s="21"/>
      <c r="N61" s="21"/>
    </row>
    <row r="62" spans="1:14" ht="25.5" customHeight="1">
      <c r="A62" s="18"/>
      <c r="B62" s="21" t="s">
        <v>771</v>
      </c>
      <c r="C62" s="21"/>
      <c r="D62" s="21"/>
      <c r="E62" s="21"/>
      <c r="F62" s="21"/>
      <c r="G62" s="21"/>
      <c r="H62" s="21"/>
      <c r="I62" s="21"/>
      <c r="J62" s="21"/>
      <c r="K62" s="21"/>
      <c r="L62" s="21"/>
      <c r="M62" s="21"/>
      <c r="N62" s="21"/>
    </row>
    <row r="63" spans="1:14">
      <c r="A63" s="18"/>
      <c r="B63" s="20" t="s">
        <v>772</v>
      </c>
      <c r="C63" s="20"/>
      <c r="D63" s="20"/>
      <c r="E63" s="20"/>
      <c r="F63" s="20"/>
      <c r="G63" s="20"/>
      <c r="H63" s="20"/>
      <c r="I63" s="20"/>
      <c r="J63" s="20"/>
      <c r="K63" s="20"/>
      <c r="L63" s="20"/>
      <c r="M63" s="20"/>
      <c r="N63" s="20"/>
    </row>
    <row r="64" spans="1:14" ht="38.25" customHeight="1">
      <c r="A64" s="18"/>
      <c r="B64" s="21" t="s">
        <v>773</v>
      </c>
      <c r="C64" s="21"/>
      <c r="D64" s="21"/>
      <c r="E64" s="21"/>
      <c r="F64" s="21"/>
      <c r="G64" s="21"/>
      <c r="H64" s="21"/>
      <c r="I64" s="21"/>
      <c r="J64" s="21"/>
      <c r="K64" s="21"/>
      <c r="L64" s="21"/>
      <c r="M64" s="21"/>
      <c r="N64" s="21"/>
    </row>
    <row r="65" spans="1:14" ht="38.25" customHeight="1">
      <c r="A65" s="18"/>
      <c r="B65" s="21" t="s">
        <v>774</v>
      </c>
      <c r="C65" s="21"/>
      <c r="D65" s="21"/>
      <c r="E65" s="21"/>
      <c r="F65" s="21"/>
      <c r="G65" s="21"/>
      <c r="H65" s="21"/>
      <c r="I65" s="21"/>
      <c r="J65" s="21"/>
      <c r="K65" s="21"/>
      <c r="L65" s="21"/>
      <c r="M65" s="21"/>
      <c r="N65" s="21"/>
    </row>
    <row r="66" spans="1:14">
      <c r="A66" s="18"/>
      <c r="B66" s="21" t="s">
        <v>775</v>
      </c>
      <c r="C66" s="21"/>
      <c r="D66" s="21"/>
      <c r="E66" s="21"/>
      <c r="F66" s="21"/>
      <c r="G66" s="21"/>
      <c r="H66" s="21"/>
      <c r="I66" s="21"/>
      <c r="J66" s="21"/>
      <c r="K66" s="21"/>
      <c r="L66" s="21"/>
      <c r="M66" s="21"/>
      <c r="N66" s="21"/>
    </row>
    <row r="67" spans="1:14">
      <c r="A67" s="18"/>
      <c r="B67" s="37"/>
      <c r="C67" s="37"/>
      <c r="D67" s="37"/>
      <c r="E67" s="37"/>
      <c r="F67" s="37"/>
      <c r="G67" s="37"/>
      <c r="H67" s="37"/>
    </row>
    <row r="68" spans="1:14">
      <c r="A68" s="18"/>
      <c r="B68" s="14"/>
      <c r="C68" s="14"/>
      <c r="D68" s="14"/>
      <c r="E68" s="14"/>
      <c r="F68" s="14"/>
      <c r="G68" s="14"/>
      <c r="H68" s="14"/>
    </row>
    <row r="69" spans="1:14">
      <c r="A69" s="18"/>
      <c r="B69" s="21"/>
      <c r="C69" s="41" t="s">
        <v>761</v>
      </c>
      <c r="D69" s="41"/>
      <c r="E69" s="21"/>
      <c r="F69" s="41" t="s">
        <v>741</v>
      </c>
      <c r="G69" s="41"/>
      <c r="H69" s="41"/>
    </row>
    <row r="70" spans="1:14">
      <c r="A70" s="18"/>
      <c r="B70" s="21"/>
      <c r="C70" s="41" t="s">
        <v>776</v>
      </c>
      <c r="D70" s="41"/>
      <c r="E70" s="21"/>
      <c r="F70" s="41" t="s">
        <v>763</v>
      </c>
      <c r="G70" s="41"/>
      <c r="H70" s="41"/>
    </row>
    <row r="71" spans="1:14" ht="15.75" thickBot="1">
      <c r="A71" s="18"/>
      <c r="B71" s="21"/>
      <c r="C71" s="113"/>
      <c r="D71" s="113"/>
      <c r="E71" s="21"/>
      <c r="F71" s="39" t="s">
        <v>764</v>
      </c>
      <c r="G71" s="39"/>
      <c r="H71" s="39"/>
    </row>
    <row r="72" spans="1:14">
      <c r="A72" s="18"/>
      <c r="B72" s="80" t="s">
        <v>765</v>
      </c>
      <c r="C72" s="118">
        <v>96073</v>
      </c>
      <c r="D72" s="56"/>
      <c r="E72" s="42"/>
      <c r="F72" s="57" t="s">
        <v>278</v>
      </c>
      <c r="G72" s="55">
        <v>19.559999999999999</v>
      </c>
      <c r="H72" s="56"/>
    </row>
    <row r="73" spans="1:14">
      <c r="A73" s="18"/>
      <c r="B73" s="80"/>
      <c r="C73" s="123"/>
      <c r="D73" s="97"/>
      <c r="E73" s="42"/>
      <c r="F73" s="124"/>
      <c r="G73" s="95"/>
      <c r="H73" s="97"/>
    </row>
    <row r="74" spans="1:14">
      <c r="A74" s="18"/>
      <c r="B74" s="76" t="s">
        <v>748</v>
      </c>
      <c r="C74" s="122">
        <v>84734</v>
      </c>
      <c r="D74" s="21"/>
      <c r="E74" s="21"/>
      <c r="F74" s="23" t="s">
        <v>278</v>
      </c>
      <c r="G74" s="44">
        <v>26.09</v>
      </c>
      <c r="H74" s="21"/>
    </row>
    <row r="75" spans="1:14">
      <c r="A75" s="18"/>
      <c r="B75" s="76"/>
      <c r="C75" s="122"/>
      <c r="D75" s="21"/>
      <c r="E75" s="21"/>
      <c r="F75" s="23"/>
      <c r="G75" s="44"/>
      <c r="H75" s="21"/>
    </row>
    <row r="76" spans="1:14">
      <c r="A76" s="18"/>
      <c r="B76" s="77" t="s">
        <v>766</v>
      </c>
      <c r="C76" s="46" t="s">
        <v>279</v>
      </c>
      <c r="D76" s="42"/>
      <c r="E76" s="42"/>
      <c r="F76" s="48" t="s">
        <v>278</v>
      </c>
      <c r="G76" s="46" t="s">
        <v>279</v>
      </c>
      <c r="H76" s="42"/>
    </row>
    <row r="77" spans="1:14">
      <c r="A77" s="18"/>
      <c r="B77" s="77"/>
      <c r="C77" s="46"/>
      <c r="D77" s="42"/>
      <c r="E77" s="42"/>
      <c r="F77" s="48"/>
      <c r="G77" s="46"/>
      <c r="H77" s="42"/>
    </row>
    <row r="78" spans="1:14">
      <c r="A78" s="18"/>
      <c r="B78" s="76" t="s">
        <v>751</v>
      </c>
      <c r="C78" s="44" t="s">
        <v>777</v>
      </c>
      <c r="D78" s="23" t="s">
        <v>283</v>
      </c>
      <c r="E78" s="21"/>
      <c r="F78" s="23" t="s">
        <v>278</v>
      </c>
      <c r="G78" s="44">
        <v>19.21</v>
      </c>
      <c r="H78" s="21"/>
    </row>
    <row r="79" spans="1:14" ht="15.75" thickBot="1">
      <c r="A79" s="18"/>
      <c r="B79" s="76"/>
      <c r="C79" s="52"/>
      <c r="D79" s="81"/>
      <c r="E79" s="21"/>
      <c r="F79" s="23"/>
      <c r="G79" s="44"/>
      <c r="H79" s="21"/>
    </row>
    <row r="80" spans="1:14">
      <c r="A80" s="18"/>
      <c r="B80" s="80" t="s">
        <v>769</v>
      </c>
      <c r="C80" s="118">
        <v>161438</v>
      </c>
      <c r="D80" s="56"/>
      <c r="E80" s="42"/>
      <c r="F80" s="48" t="s">
        <v>278</v>
      </c>
      <c r="G80" s="46">
        <v>22.63</v>
      </c>
      <c r="H80" s="42"/>
    </row>
    <row r="81" spans="1:14">
      <c r="A81" s="18"/>
      <c r="B81" s="80"/>
      <c r="C81" s="123"/>
      <c r="D81" s="97"/>
      <c r="E81" s="42"/>
      <c r="F81" s="48"/>
      <c r="G81" s="46"/>
      <c r="H81" s="42"/>
    </row>
    <row r="82" spans="1:14" ht="25.5" customHeight="1">
      <c r="A82" s="18"/>
      <c r="B82" s="21" t="s">
        <v>778</v>
      </c>
      <c r="C82" s="21"/>
      <c r="D82" s="21"/>
      <c r="E82" s="21"/>
      <c r="F82" s="21"/>
      <c r="G82" s="21"/>
      <c r="H82" s="21"/>
      <c r="I82" s="21"/>
      <c r="J82" s="21"/>
      <c r="K82" s="21"/>
      <c r="L82" s="21"/>
      <c r="M82" s="21"/>
      <c r="N82" s="21"/>
    </row>
    <row r="83" spans="1:14">
      <c r="A83" s="18"/>
      <c r="B83" s="20" t="s">
        <v>779</v>
      </c>
      <c r="C83" s="20"/>
      <c r="D83" s="20"/>
      <c r="E83" s="20"/>
      <c r="F83" s="20"/>
      <c r="G83" s="20"/>
      <c r="H83" s="20"/>
      <c r="I83" s="20"/>
      <c r="J83" s="20"/>
      <c r="K83" s="20"/>
      <c r="L83" s="20"/>
      <c r="M83" s="20"/>
      <c r="N83" s="20"/>
    </row>
    <row r="84" spans="1:14" ht="38.25" customHeight="1">
      <c r="A84" s="18"/>
      <c r="B84" s="21" t="s">
        <v>780</v>
      </c>
      <c r="C84" s="21"/>
      <c r="D84" s="21"/>
      <c r="E84" s="21"/>
      <c r="F84" s="21"/>
      <c r="G84" s="21"/>
      <c r="H84" s="21"/>
      <c r="I84" s="21"/>
      <c r="J84" s="21"/>
      <c r="K84" s="21"/>
      <c r="L84" s="21"/>
      <c r="M84" s="21"/>
      <c r="N84" s="21"/>
    </row>
    <row r="85" spans="1:14" ht="51" customHeight="1">
      <c r="A85" s="18"/>
      <c r="B85" s="21" t="s">
        <v>781</v>
      </c>
      <c r="C85" s="21"/>
      <c r="D85" s="21"/>
      <c r="E85" s="21"/>
      <c r="F85" s="21"/>
      <c r="G85" s="21"/>
      <c r="H85" s="21"/>
      <c r="I85" s="21"/>
      <c r="J85" s="21"/>
      <c r="K85" s="21"/>
      <c r="L85" s="21"/>
      <c r="M85" s="21"/>
      <c r="N85" s="21"/>
    </row>
    <row r="86" spans="1:14" ht="51" customHeight="1">
      <c r="A86" s="18"/>
      <c r="B86" s="21" t="s">
        <v>782</v>
      </c>
      <c r="C86" s="21"/>
      <c r="D86" s="21"/>
      <c r="E86" s="21"/>
      <c r="F86" s="21"/>
      <c r="G86" s="21"/>
      <c r="H86" s="21"/>
      <c r="I86" s="21"/>
      <c r="J86" s="21"/>
      <c r="K86" s="21"/>
      <c r="L86" s="21"/>
      <c r="M86" s="21"/>
      <c r="N86" s="21"/>
    </row>
  </sheetData>
  <mergeCells count="232">
    <mergeCell ref="B84:N84"/>
    <mergeCell ref="B85:N85"/>
    <mergeCell ref="B86:N86"/>
    <mergeCell ref="B63:N63"/>
    <mergeCell ref="B64:N64"/>
    <mergeCell ref="B65:N65"/>
    <mergeCell ref="B66:N66"/>
    <mergeCell ref="B82:N82"/>
    <mergeCell ref="B83:N83"/>
    <mergeCell ref="B42:N42"/>
    <mergeCell ref="B43:N43"/>
    <mergeCell ref="B44:N44"/>
    <mergeCell ref="B45:N45"/>
    <mergeCell ref="B61:N61"/>
    <mergeCell ref="B62:N62"/>
    <mergeCell ref="B8:N8"/>
    <mergeCell ref="B9:N9"/>
    <mergeCell ref="B19:N19"/>
    <mergeCell ref="B20:N20"/>
    <mergeCell ref="B21:N21"/>
    <mergeCell ref="B41:N41"/>
    <mergeCell ref="H80:H81"/>
    <mergeCell ref="A1:A2"/>
    <mergeCell ref="B1:N1"/>
    <mergeCell ref="B2:N2"/>
    <mergeCell ref="B3:N3"/>
    <mergeCell ref="A4:A86"/>
    <mergeCell ref="B4:N4"/>
    <mergeCell ref="B5:N5"/>
    <mergeCell ref="B6:N6"/>
    <mergeCell ref="B7:N7"/>
    <mergeCell ref="B80:B81"/>
    <mergeCell ref="C80:C81"/>
    <mergeCell ref="D80:D81"/>
    <mergeCell ref="E80:E81"/>
    <mergeCell ref="F80:F81"/>
    <mergeCell ref="G80:G81"/>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B67:H67"/>
    <mergeCell ref="B69:B71"/>
    <mergeCell ref="C69:D69"/>
    <mergeCell ref="C70:D70"/>
    <mergeCell ref="C71:D71"/>
    <mergeCell ref="E69:E71"/>
    <mergeCell ref="F69:H69"/>
    <mergeCell ref="F70:H70"/>
    <mergeCell ref="F71:H71"/>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F50:H50"/>
    <mergeCell ref="B51:B52"/>
    <mergeCell ref="C51:C52"/>
    <mergeCell ref="D51:D52"/>
    <mergeCell ref="E51:E52"/>
    <mergeCell ref="F51:F52"/>
    <mergeCell ref="G51:G52"/>
    <mergeCell ref="H51:H52"/>
    <mergeCell ref="M39:M40"/>
    <mergeCell ref="N39:N40"/>
    <mergeCell ref="B46:H46"/>
    <mergeCell ref="B48:B50"/>
    <mergeCell ref="C48:D48"/>
    <mergeCell ref="C49:D49"/>
    <mergeCell ref="C50:D50"/>
    <mergeCell ref="E48:E50"/>
    <mergeCell ref="F48:H48"/>
    <mergeCell ref="F49:H49"/>
    <mergeCell ref="G39:G40"/>
    <mergeCell ref="H39:H40"/>
    <mergeCell ref="I39:I40"/>
    <mergeCell ref="J39:J40"/>
    <mergeCell ref="K39:K40"/>
    <mergeCell ref="L39:L40"/>
    <mergeCell ref="J37:J38"/>
    <mergeCell ref="K37:K38"/>
    <mergeCell ref="L37:L38"/>
    <mergeCell ref="M37:M38"/>
    <mergeCell ref="N37:N38"/>
    <mergeCell ref="B39:B40"/>
    <mergeCell ref="C39:C40"/>
    <mergeCell ref="D39:D40"/>
    <mergeCell ref="E39:E40"/>
    <mergeCell ref="F39:F40"/>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H33:H34"/>
    <mergeCell ref="I33:I34"/>
    <mergeCell ref="J33:J34"/>
    <mergeCell ref="K33:K34"/>
    <mergeCell ref="L33:N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N32"/>
    <mergeCell ref="H29:H30"/>
    <mergeCell ref="I29:I30"/>
    <mergeCell ref="J29:J30"/>
    <mergeCell ref="K29:K30"/>
    <mergeCell ref="L29:N30"/>
    <mergeCell ref="B31:B32"/>
    <mergeCell ref="C31:C32"/>
    <mergeCell ref="D31:D32"/>
    <mergeCell ref="E31:E32"/>
    <mergeCell ref="F31:F32"/>
    <mergeCell ref="B29:B30"/>
    <mergeCell ref="C29:C30"/>
    <mergeCell ref="D29:D30"/>
    <mergeCell ref="E29:E30"/>
    <mergeCell ref="F29:F30"/>
    <mergeCell ref="G29:G30"/>
    <mergeCell ref="I27:I28"/>
    <mergeCell ref="J27:J28"/>
    <mergeCell ref="K27:K28"/>
    <mergeCell ref="L27:L28"/>
    <mergeCell ref="M27:M28"/>
    <mergeCell ref="N27:N28"/>
    <mergeCell ref="L24:N24"/>
    <mergeCell ref="L25:N25"/>
    <mergeCell ref="L26:N26"/>
    <mergeCell ref="B27:B28"/>
    <mergeCell ref="C27:C28"/>
    <mergeCell ref="D27:D28"/>
    <mergeCell ref="E27:E28"/>
    <mergeCell ref="F27:F28"/>
    <mergeCell ref="G27:G28"/>
    <mergeCell ref="H27:H28"/>
    <mergeCell ref="F24:H24"/>
    <mergeCell ref="F25:H25"/>
    <mergeCell ref="F26:H26"/>
    <mergeCell ref="I24:I26"/>
    <mergeCell ref="J24:J26"/>
    <mergeCell ref="K24:K26"/>
    <mergeCell ref="G15:G16"/>
    <mergeCell ref="H15:H16"/>
    <mergeCell ref="I15:I16"/>
    <mergeCell ref="J15:J16"/>
    <mergeCell ref="B22:N22"/>
    <mergeCell ref="B24:B26"/>
    <mergeCell ref="C24:D24"/>
    <mergeCell ref="C25:D25"/>
    <mergeCell ref="C26:D26"/>
    <mergeCell ref="E24:E26"/>
    <mergeCell ref="B10:J10"/>
    <mergeCell ref="C12:J12"/>
    <mergeCell ref="C13:D13"/>
    <mergeCell ref="F13:G13"/>
    <mergeCell ref="I13:J13"/>
    <mergeCell ref="B15:B16"/>
    <mergeCell ref="C15:C16"/>
    <mergeCell ref="D15:D16"/>
    <mergeCell ref="E15:E16"/>
    <mergeCell ref="F15: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7" bestFit="1" customWidth="1"/>
    <col min="2" max="2" width="36.5703125" bestFit="1" customWidth="1"/>
    <col min="3" max="3" width="11.85546875" customWidth="1"/>
    <col min="4" max="5" width="21.7109375" customWidth="1"/>
    <col min="6" max="6" width="11.85546875" customWidth="1"/>
    <col min="7" max="8" width="21.7109375" customWidth="1"/>
    <col min="9" max="9" width="11.85546875" customWidth="1"/>
    <col min="10" max="10" width="21.7109375" customWidth="1"/>
  </cols>
  <sheetData>
    <row r="1" spans="1:10" ht="15" customHeight="1">
      <c r="A1" s="8" t="s">
        <v>783</v>
      </c>
      <c r="B1" s="8" t="s">
        <v>1</v>
      </c>
      <c r="C1" s="8"/>
      <c r="D1" s="8"/>
      <c r="E1" s="8"/>
      <c r="F1" s="8"/>
      <c r="G1" s="8"/>
      <c r="H1" s="8"/>
      <c r="I1" s="8"/>
      <c r="J1" s="8"/>
    </row>
    <row r="2" spans="1:10" ht="15" customHeight="1">
      <c r="A2" s="8"/>
      <c r="B2" s="8" t="s">
        <v>2</v>
      </c>
      <c r="C2" s="8"/>
      <c r="D2" s="8"/>
      <c r="E2" s="8"/>
      <c r="F2" s="8"/>
      <c r="G2" s="8"/>
      <c r="H2" s="8"/>
      <c r="I2" s="8"/>
      <c r="J2" s="8"/>
    </row>
    <row r="3" spans="1:10">
      <c r="A3" s="3" t="s">
        <v>784</v>
      </c>
      <c r="B3" s="17"/>
      <c r="C3" s="17"/>
      <c r="D3" s="17"/>
      <c r="E3" s="17"/>
      <c r="F3" s="17"/>
      <c r="G3" s="17"/>
      <c r="H3" s="17"/>
      <c r="I3" s="17"/>
      <c r="J3" s="17"/>
    </row>
    <row r="4" spans="1:10">
      <c r="A4" s="18" t="s">
        <v>783</v>
      </c>
      <c r="B4" s="19" t="s">
        <v>785</v>
      </c>
      <c r="C4" s="19"/>
      <c r="D4" s="19"/>
      <c r="E4" s="19"/>
      <c r="F4" s="19"/>
      <c r="G4" s="19"/>
      <c r="H4" s="19"/>
      <c r="I4" s="19"/>
      <c r="J4" s="19"/>
    </row>
    <row r="5" spans="1:10" ht="25.5" customHeight="1">
      <c r="A5" s="18"/>
      <c r="B5" s="21" t="s">
        <v>786</v>
      </c>
      <c r="C5" s="21"/>
      <c r="D5" s="21"/>
      <c r="E5" s="21"/>
      <c r="F5" s="21"/>
      <c r="G5" s="21"/>
      <c r="H5" s="21"/>
      <c r="I5" s="21"/>
      <c r="J5" s="21"/>
    </row>
    <row r="6" spans="1:10">
      <c r="A6" s="18"/>
      <c r="B6" s="21" t="s">
        <v>787</v>
      </c>
      <c r="C6" s="21"/>
      <c r="D6" s="21"/>
      <c r="E6" s="21"/>
      <c r="F6" s="21"/>
      <c r="G6" s="21"/>
      <c r="H6" s="21"/>
      <c r="I6" s="21"/>
      <c r="J6" s="21"/>
    </row>
    <row r="7" spans="1:10">
      <c r="A7" s="18"/>
      <c r="B7" s="37"/>
      <c r="C7" s="37"/>
      <c r="D7" s="37"/>
      <c r="E7" s="37"/>
      <c r="F7" s="37"/>
      <c r="G7" s="37"/>
      <c r="H7" s="37"/>
      <c r="I7" s="37"/>
      <c r="J7" s="37"/>
    </row>
    <row r="8" spans="1:10">
      <c r="A8" s="18"/>
      <c r="B8" s="14"/>
      <c r="C8" s="14"/>
      <c r="D8" s="14"/>
      <c r="E8" s="14"/>
      <c r="F8" s="14"/>
      <c r="G8" s="14"/>
      <c r="H8" s="14"/>
      <c r="I8" s="14"/>
      <c r="J8" s="14"/>
    </row>
    <row r="9" spans="1:10" ht="15.75" thickBot="1">
      <c r="A9" s="18"/>
      <c r="B9" s="25"/>
      <c r="C9" s="39" t="s">
        <v>509</v>
      </c>
      <c r="D9" s="39"/>
      <c r="E9" s="39"/>
      <c r="F9" s="39"/>
      <c r="G9" s="39"/>
      <c r="H9" s="39"/>
      <c r="I9" s="39"/>
      <c r="J9" s="39"/>
    </row>
    <row r="10" spans="1:10" ht="15.75" thickBot="1">
      <c r="A10" s="18"/>
      <c r="B10" s="25"/>
      <c r="C10" s="40">
        <v>2014</v>
      </c>
      <c r="D10" s="40"/>
      <c r="E10" s="12"/>
      <c r="F10" s="40">
        <v>2013</v>
      </c>
      <c r="G10" s="40"/>
      <c r="H10" s="12"/>
      <c r="I10" s="40">
        <v>2012</v>
      </c>
      <c r="J10" s="40"/>
    </row>
    <row r="11" spans="1:10">
      <c r="A11" s="18"/>
      <c r="B11" s="25"/>
      <c r="C11" s="41" t="s">
        <v>788</v>
      </c>
      <c r="D11" s="41"/>
      <c r="E11" s="41"/>
      <c r="F11" s="41"/>
      <c r="G11" s="41"/>
      <c r="H11" s="41"/>
      <c r="I11" s="41"/>
      <c r="J11" s="41"/>
    </row>
    <row r="12" spans="1:10">
      <c r="A12" s="18"/>
      <c r="B12" s="80" t="s">
        <v>789</v>
      </c>
      <c r="C12" s="46">
        <v>68.8</v>
      </c>
      <c r="D12" s="42"/>
      <c r="E12" s="42"/>
      <c r="F12" s="46">
        <v>69.900000000000006</v>
      </c>
      <c r="G12" s="42"/>
      <c r="H12" s="42"/>
      <c r="I12" s="46">
        <v>70</v>
      </c>
      <c r="J12" s="42"/>
    </row>
    <row r="13" spans="1:10">
      <c r="A13" s="18"/>
      <c r="B13" s="80"/>
      <c r="C13" s="46"/>
      <c r="D13" s="42"/>
      <c r="E13" s="42"/>
      <c r="F13" s="46"/>
      <c r="G13" s="42"/>
      <c r="H13" s="42"/>
      <c r="I13" s="46"/>
      <c r="J13" s="42"/>
    </row>
    <row r="14" spans="1:10">
      <c r="A14" s="18"/>
      <c r="B14" s="78" t="s">
        <v>790</v>
      </c>
      <c r="C14" s="44" t="s">
        <v>279</v>
      </c>
      <c r="D14" s="21"/>
      <c r="E14" s="21"/>
      <c r="F14" s="44">
        <v>0.3</v>
      </c>
      <c r="G14" s="21"/>
      <c r="H14" s="21"/>
      <c r="I14" s="44">
        <v>0.3</v>
      </c>
      <c r="J14" s="21"/>
    </row>
    <row r="15" spans="1:10" ht="15.75" thickBot="1">
      <c r="A15" s="18"/>
      <c r="B15" s="78"/>
      <c r="C15" s="52"/>
      <c r="D15" s="54"/>
      <c r="E15" s="21"/>
      <c r="F15" s="52"/>
      <c r="G15" s="54"/>
      <c r="H15" s="21"/>
      <c r="I15" s="52"/>
      <c r="J15" s="54"/>
    </row>
    <row r="16" spans="1:10">
      <c r="A16" s="18"/>
      <c r="B16" s="80" t="s">
        <v>791</v>
      </c>
      <c r="C16" s="55">
        <v>68.8</v>
      </c>
      <c r="D16" s="56"/>
      <c r="E16" s="42"/>
      <c r="F16" s="55">
        <v>70.2</v>
      </c>
      <c r="G16" s="56"/>
      <c r="H16" s="42"/>
      <c r="I16" s="55">
        <v>70.3</v>
      </c>
      <c r="J16" s="56"/>
    </row>
    <row r="17" spans="1:10" ht="15.75" thickBot="1">
      <c r="A17" s="18"/>
      <c r="B17" s="80"/>
      <c r="C17" s="59"/>
      <c r="D17" s="60"/>
      <c r="E17" s="42"/>
      <c r="F17" s="59"/>
      <c r="G17" s="60"/>
      <c r="H17" s="42"/>
      <c r="I17" s="59"/>
      <c r="J17" s="60"/>
    </row>
    <row r="18" spans="1:10" ht="51" customHeight="1" thickTop="1">
      <c r="A18" s="18"/>
      <c r="B18" s="21" t="s">
        <v>792</v>
      </c>
      <c r="C18" s="21"/>
      <c r="D18" s="21"/>
      <c r="E18" s="21"/>
      <c r="F18" s="21"/>
      <c r="G18" s="21"/>
      <c r="H18" s="21"/>
      <c r="I18" s="21"/>
      <c r="J18" s="21"/>
    </row>
    <row r="19" spans="1:10" ht="38.25" customHeight="1">
      <c r="A19" s="18"/>
      <c r="B19" s="21" t="s">
        <v>793</v>
      </c>
      <c r="C19" s="21"/>
      <c r="D19" s="21"/>
      <c r="E19" s="21"/>
      <c r="F19" s="21"/>
      <c r="G19" s="21"/>
      <c r="H19" s="21"/>
      <c r="I19" s="21"/>
      <c r="J19" s="21"/>
    </row>
    <row r="20" spans="1:10" ht="25.5" customHeight="1">
      <c r="A20" s="18"/>
      <c r="B20" s="23" t="s">
        <v>794</v>
      </c>
      <c r="C20" s="23"/>
      <c r="D20" s="23"/>
      <c r="E20" s="23"/>
      <c r="F20" s="23"/>
      <c r="G20" s="23"/>
      <c r="H20" s="23"/>
      <c r="I20" s="23"/>
      <c r="J20" s="23"/>
    </row>
    <row r="21" spans="1:10" ht="63.75" customHeight="1">
      <c r="A21" s="18"/>
      <c r="B21" s="23" t="s">
        <v>795</v>
      </c>
      <c r="C21" s="23"/>
      <c r="D21" s="23"/>
      <c r="E21" s="23"/>
      <c r="F21" s="23"/>
      <c r="G21" s="23"/>
      <c r="H21" s="23"/>
      <c r="I21" s="23"/>
      <c r="J21" s="23"/>
    </row>
  </sheetData>
  <mergeCells count="45">
    <mergeCell ref="B19:J19"/>
    <mergeCell ref="B20:J20"/>
    <mergeCell ref="B21:J21"/>
    <mergeCell ref="J16:J17"/>
    <mergeCell ref="A1:A2"/>
    <mergeCell ref="B1:J1"/>
    <mergeCell ref="B2:J2"/>
    <mergeCell ref="B3:J3"/>
    <mergeCell ref="A4:A21"/>
    <mergeCell ref="B4:J4"/>
    <mergeCell ref="B5:J5"/>
    <mergeCell ref="B6:J6"/>
    <mergeCell ref="B18:J18"/>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C9:J9"/>
    <mergeCell ref="C10:D10"/>
    <mergeCell ref="F10:G10"/>
    <mergeCell ref="I10:J10"/>
    <mergeCell ref="C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5703125" bestFit="1" customWidth="1"/>
    <col min="2" max="2" width="36.5703125" bestFit="1" customWidth="1"/>
  </cols>
  <sheetData>
    <row r="1" spans="1:2">
      <c r="A1" s="8" t="s">
        <v>796</v>
      </c>
      <c r="B1" s="1" t="s">
        <v>1</v>
      </c>
    </row>
    <row r="2" spans="1:2">
      <c r="A2" s="8"/>
      <c r="B2" s="1" t="s">
        <v>2</v>
      </c>
    </row>
    <row r="3" spans="1:2">
      <c r="A3" s="3" t="s">
        <v>689</v>
      </c>
      <c r="B3" s="4"/>
    </row>
    <row r="4" spans="1:2">
      <c r="A4" s="18" t="s">
        <v>796</v>
      </c>
      <c r="B4" s="11" t="s">
        <v>797</v>
      </c>
    </row>
    <row r="5" spans="1:2" ht="294">
      <c r="A5" s="18"/>
      <c r="B5" s="13" t="s">
        <v>798</v>
      </c>
    </row>
    <row r="6" spans="1:2" ht="115.5">
      <c r="A6" s="18"/>
      <c r="B6" s="12" t="s">
        <v>799</v>
      </c>
    </row>
    <row r="7" spans="1:2" ht="192">
      <c r="A7" s="18"/>
      <c r="B7" s="12" t="s">
        <v>800</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20" customWidth="1"/>
    <col min="3" max="3" width="2.42578125" customWidth="1"/>
    <col min="4" max="4" width="6.140625" customWidth="1"/>
    <col min="5" max="6" width="11.140625" customWidth="1"/>
    <col min="7" max="7" width="2.42578125" customWidth="1"/>
    <col min="8" max="8" width="6.140625" customWidth="1"/>
    <col min="9" max="10" width="11.140625" customWidth="1"/>
    <col min="11" max="11" width="2.42578125" customWidth="1"/>
    <col min="12" max="12" width="4.85546875" customWidth="1"/>
    <col min="13" max="13" width="11.140625" customWidth="1"/>
  </cols>
  <sheetData>
    <row r="1" spans="1:13" ht="15" customHeight="1">
      <c r="A1" s="8" t="s">
        <v>8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02</v>
      </c>
      <c r="B3" s="17"/>
      <c r="C3" s="17"/>
      <c r="D3" s="17"/>
      <c r="E3" s="17"/>
      <c r="F3" s="17"/>
      <c r="G3" s="17"/>
      <c r="H3" s="17"/>
      <c r="I3" s="17"/>
      <c r="J3" s="17"/>
      <c r="K3" s="17"/>
      <c r="L3" s="17"/>
      <c r="M3" s="17"/>
    </row>
    <row r="4" spans="1:13">
      <c r="A4" s="18" t="s">
        <v>801</v>
      </c>
      <c r="B4" s="19" t="s">
        <v>803</v>
      </c>
      <c r="C4" s="19"/>
      <c r="D4" s="19"/>
      <c r="E4" s="19"/>
      <c r="F4" s="19"/>
      <c r="G4" s="19"/>
      <c r="H4" s="19"/>
      <c r="I4" s="19"/>
      <c r="J4" s="19"/>
      <c r="K4" s="19"/>
      <c r="L4" s="19"/>
      <c r="M4" s="19"/>
    </row>
    <row r="5" spans="1:13">
      <c r="A5" s="18"/>
      <c r="B5" s="21" t="s">
        <v>804</v>
      </c>
      <c r="C5" s="21"/>
      <c r="D5" s="21"/>
      <c r="E5" s="21"/>
      <c r="F5" s="21"/>
      <c r="G5" s="21"/>
      <c r="H5" s="21"/>
      <c r="I5" s="21"/>
      <c r="J5" s="21"/>
      <c r="K5" s="21"/>
      <c r="L5" s="21"/>
      <c r="M5" s="21"/>
    </row>
    <row r="6" spans="1:13">
      <c r="A6" s="18"/>
      <c r="B6" s="37"/>
      <c r="C6" s="37"/>
      <c r="D6" s="37"/>
      <c r="E6" s="37"/>
      <c r="F6" s="37"/>
      <c r="G6" s="37"/>
      <c r="H6" s="37"/>
      <c r="I6" s="37"/>
      <c r="J6" s="37"/>
      <c r="K6" s="37"/>
      <c r="L6" s="37"/>
      <c r="M6" s="37"/>
    </row>
    <row r="7" spans="1:13">
      <c r="A7" s="18"/>
      <c r="B7" s="14"/>
      <c r="C7" s="14"/>
      <c r="D7" s="14"/>
      <c r="E7" s="14"/>
      <c r="F7" s="14"/>
      <c r="G7" s="14"/>
      <c r="H7" s="14"/>
      <c r="I7" s="14"/>
      <c r="J7" s="14"/>
      <c r="K7" s="14"/>
      <c r="L7" s="14"/>
      <c r="M7" s="14"/>
    </row>
    <row r="8" spans="1:13" ht="15.75" thickBot="1">
      <c r="A8" s="18"/>
      <c r="B8" s="25"/>
      <c r="C8" s="39" t="s">
        <v>509</v>
      </c>
      <c r="D8" s="39"/>
      <c r="E8" s="39"/>
      <c r="F8" s="39"/>
      <c r="G8" s="39"/>
      <c r="H8" s="39"/>
      <c r="I8" s="39"/>
      <c r="J8" s="39"/>
      <c r="K8" s="39"/>
      <c r="L8" s="39"/>
      <c r="M8" s="39"/>
    </row>
    <row r="9" spans="1:13" ht="15.75" thickBot="1">
      <c r="A9" s="18"/>
      <c r="B9" s="25"/>
      <c r="C9" s="40">
        <v>2014</v>
      </c>
      <c r="D9" s="40"/>
      <c r="E9" s="40"/>
      <c r="F9" s="12"/>
      <c r="G9" s="40">
        <v>2013</v>
      </c>
      <c r="H9" s="40"/>
      <c r="I9" s="40"/>
      <c r="J9" s="12"/>
      <c r="K9" s="40">
        <v>2012</v>
      </c>
      <c r="L9" s="40"/>
      <c r="M9" s="40"/>
    </row>
    <row r="10" spans="1:13">
      <c r="A10" s="18"/>
      <c r="B10" s="25"/>
      <c r="C10" s="41" t="s">
        <v>277</v>
      </c>
      <c r="D10" s="41"/>
      <c r="E10" s="41"/>
      <c r="F10" s="41"/>
      <c r="G10" s="41"/>
      <c r="H10" s="41"/>
      <c r="I10" s="41"/>
      <c r="J10" s="41"/>
      <c r="K10" s="41"/>
      <c r="L10" s="41"/>
      <c r="M10" s="41"/>
    </row>
    <row r="11" spans="1:13">
      <c r="A11" s="18"/>
      <c r="B11" s="80" t="s">
        <v>805</v>
      </c>
      <c r="C11" s="48" t="s">
        <v>278</v>
      </c>
      <c r="D11" s="46">
        <v>45.8</v>
      </c>
      <c r="E11" s="42"/>
      <c r="F11" s="42"/>
      <c r="G11" s="48" t="s">
        <v>278</v>
      </c>
      <c r="H11" s="46">
        <v>43.2</v>
      </c>
      <c r="I11" s="42"/>
      <c r="J11" s="42"/>
      <c r="K11" s="48" t="s">
        <v>278</v>
      </c>
      <c r="L11" s="46">
        <v>44</v>
      </c>
      <c r="M11" s="42"/>
    </row>
    <row r="12" spans="1:13">
      <c r="A12" s="18"/>
      <c r="B12" s="80"/>
      <c r="C12" s="48"/>
      <c r="D12" s="46"/>
      <c r="E12" s="42"/>
      <c r="F12" s="42"/>
      <c r="G12" s="48"/>
      <c r="H12" s="46"/>
      <c r="I12" s="42"/>
      <c r="J12" s="42"/>
      <c r="K12" s="48"/>
      <c r="L12" s="46"/>
      <c r="M12" s="42"/>
    </row>
    <row r="13" spans="1:13">
      <c r="A13" s="18"/>
      <c r="B13" s="78" t="s">
        <v>806</v>
      </c>
      <c r="C13" s="23" t="s">
        <v>278</v>
      </c>
      <c r="D13" s="44">
        <v>9.1</v>
      </c>
      <c r="E13" s="21"/>
      <c r="F13" s="21"/>
      <c r="G13" s="23" t="s">
        <v>278</v>
      </c>
      <c r="H13" s="44">
        <v>15.3</v>
      </c>
      <c r="I13" s="21"/>
      <c r="J13" s="21"/>
      <c r="K13" s="23" t="s">
        <v>278</v>
      </c>
      <c r="L13" s="44">
        <v>6.3</v>
      </c>
      <c r="M13" s="21"/>
    </row>
    <row r="14" spans="1:13">
      <c r="A14" s="18"/>
      <c r="B14" s="78"/>
      <c r="C14" s="23"/>
      <c r="D14" s="44"/>
      <c r="E14" s="21"/>
      <c r="F14" s="21"/>
      <c r="G14" s="23"/>
      <c r="H14" s="44"/>
      <c r="I14" s="21"/>
      <c r="J14" s="21"/>
      <c r="K14" s="23"/>
      <c r="L14" s="44"/>
      <c r="M14" s="21"/>
    </row>
  </sheetData>
  <mergeCells count="37">
    <mergeCell ref="A1:A2"/>
    <mergeCell ref="B1:M1"/>
    <mergeCell ref="B2:M2"/>
    <mergeCell ref="B3:M3"/>
    <mergeCell ref="A4:A14"/>
    <mergeCell ref="B4:M4"/>
    <mergeCell ref="B5:M5"/>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0.140625" bestFit="1" customWidth="1"/>
    <col min="2" max="2" width="8.140625" customWidth="1"/>
    <col min="3" max="3" width="36.5703125" bestFit="1" customWidth="1"/>
  </cols>
  <sheetData>
    <row r="1" spans="1:3" ht="15" customHeight="1">
      <c r="A1" s="8" t="s">
        <v>257</v>
      </c>
      <c r="B1" s="8" t="s">
        <v>1</v>
      </c>
      <c r="C1" s="8"/>
    </row>
    <row r="2" spans="1:3" ht="15" customHeight="1">
      <c r="A2" s="8"/>
      <c r="B2" s="8" t="s">
        <v>2</v>
      </c>
      <c r="C2" s="8"/>
    </row>
    <row r="3" spans="1:3">
      <c r="A3" s="3" t="s">
        <v>807</v>
      </c>
      <c r="B3" s="17"/>
      <c r="C3" s="17"/>
    </row>
    <row r="4" spans="1:3">
      <c r="A4" s="18" t="s">
        <v>257</v>
      </c>
      <c r="B4" s="19" t="s">
        <v>808</v>
      </c>
      <c r="C4" s="19"/>
    </row>
    <row r="5" spans="1:3" ht="127.5" customHeight="1">
      <c r="A5" s="18"/>
      <c r="B5" s="21" t="s">
        <v>809</v>
      </c>
      <c r="C5" s="21"/>
    </row>
    <row r="6" spans="1:3" ht="51" customHeight="1">
      <c r="A6" s="18"/>
      <c r="B6" s="21" t="s">
        <v>810</v>
      </c>
      <c r="C6" s="21"/>
    </row>
    <row r="7" spans="1:3">
      <c r="A7" s="18"/>
      <c r="B7" s="14"/>
      <c r="C7" s="14"/>
    </row>
    <row r="8" spans="1:3" ht="51">
      <c r="A8" s="18"/>
      <c r="B8" s="15" t="s">
        <v>207</v>
      </c>
      <c r="C8" s="16" t="s">
        <v>811</v>
      </c>
    </row>
    <row r="9" spans="1:3">
      <c r="A9" s="18"/>
      <c r="B9" s="14"/>
      <c r="C9" s="14"/>
    </row>
    <row r="10" spans="1:3" ht="89.25">
      <c r="A10" s="18"/>
      <c r="B10" s="15" t="s">
        <v>207</v>
      </c>
      <c r="C10" s="16" t="s">
        <v>812</v>
      </c>
    </row>
    <row r="11" spans="1:3">
      <c r="A11" s="18"/>
      <c r="B11" s="14"/>
      <c r="C11" s="14"/>
    </row>
    <row r="12" spans="1:3" ht="51">
      <c r="A12" s="18"/>
      <c r="B12" s="15" t="s">
        <v>207</v>
      </c>
      <c r="C12" s="16" t="s">
        <v>813</v>
      </c>
    </row>
    <row r="13" spans="1:3" ht="25.5" customHeight="1">
      <c r="A13" s="18"/>
      <c r="B13" s="19" t="s">
        <v>814</v>
      </c>
      <c r="C13" s="19"/>
    </row>
    <row r="14" spans="1:3" ht="102" customHeight="1">
      <c r="A14" s="18"/>
      <c r="B14" s="21" t="s">
        <v>815</v>
      </c>
      <c r="C14" s="21"/>
    </row>
    <row r="15" spans="1:3">
      <c r="A15" s="18"/>
      <c r="B15" s="20" t="s">
        <v>816</v>
      </c>
      <c r="C15" s="20"/>
    </row>
    <row r="16" spans="1:3" ht="280.5" customHeight="1">
      <c r="A16" s="18"/>
      <c r="B16" s="21" t="s">
        <v>817</v>
      </c>
      <c r="C16" s="21"/>
    </row>
    <row r="17" spans="1:3" ht="153" customHeight="1">
      <c r="A17" s="18"/>
      <c r="B17" s="21" t="s">
        <v>818</v>
      </c>
      <c r="C17" s="21"/>
    </row>
    <row r="18" spans="1:3">
      <c r="A18" s="18"/>
      <c r="B18" s="20" t="s">
        <v>819</v>
      </c>
      <c r="C18" s="20"/>
    </row>
    <row r="19" spans="1:3" ht="357" customHeight="1">
      <c r="A19" s="18"/>
      <c r="B19" s="21" t="s">
        <v>820</v>
      </c>
      <c r="C19" s="21"/>
    </row>
    <row r="20" spans="1:3" ht="242.25" customHeight="1">
      <c r="A20" s="18"/>
      <c r="B20" s="21" t="s">
        <v>821</v>
      </c>
      <c r="C20" s="21"/>
    </row>
    <row r="21" spans="1:3" ht="25.5" customHeight="1">
      <c r="A21" s="18"/>
      <c r="B21" s="19" t="s">
        <v>822</v>
      </c>
      <c r="C21" s="19"/>
    </row>
    <row r="22" spans="1:3" ht="76.5" customHeight="1">
      <c r="A22" s="18"/>
      <c r="B22" s="21" t="s">
        <v>823</v>
      </c>
      <c r="C22" s="21"/>
    </row>
    <row r="23" spans="1:3">
      <c r="A23" s="18"/>
      <c r="B23" s="125" t="s">
        <v>824</v>
      </c>
      <c r="C23" s="125"/>
    </row>
    <row r="24" spans="1:3" ht="76.5" customHeight="1">
      <c r="A24" s="18"/>
      <c r="B24" s="23" t="s">
        <v>825</v>
      </c>
      <c r="C24" s="23"/>
    </row>
    <row r="25" spans="1:3" ht="409.6" customHeight="1">
      <c r="A25" s="18"/>
      <c r="B25" s="23" t="s">
        <v>826</v>
      </c>
      <c r="C25" s="23"/>
    </row>
    <row r="26" spans="1:3" ht="127.5" customHeight="1">
      <c r="A26" s="18"/>
      <c r="B26" s="23" t="s">
        <v>827</v>
      </c>
      <c r="C26" s="23"/>
    </row>
    <row r="27" spans="1:3">
      <c r="A27" s="18"/>
      <c r="B27" s="125" t="s">
        <v>828</v>
      </c>
      <c r="C27" s="125"/>
    </row>
    <row r="28" spans="1:3" ht="191.25" customHeight="1">
      <c r="A28" s="18"/>
      <c r="B28" s="23" t="s">
        <v>829</v>
      </c>
      <c r="C28" s="23"/>
    </row>
    <row r="29" spans="1:3">
      <c r="A29" s="18"/>
      <c r="B29" s="125" t="s">
        <v>830</v>
      </c>
      <c r="C29" s="125"/>
    </row>
    <row r="30" spans="1:3" ht="204" customHeight="1">
      <c r="A30" s="18"/>
      <c r="B30" s="21" t="s">
        <v>831</v>
      </c>
      <c r="C30" s="21"/>
    </row>
    <row r="31" spans="1:3" ht="191.25" customHeight="1">
      <c r="A31" s="18"/>
      <c r="B31" s="21" t="s">
        <v>832</v>
      </c>
      <c r="C31" s="21"/>
    </row>
    <row r="32" spans="1:3" ht="25.5" customHeight="1">
      <c r="A32" s="18"/>
      <c r="B32" s="19" t="s">
        <v>833</v>
      </c>
      <c r="C32" s="19"/>
    </row>
    <row r="33" spans="1:3" ht="114.75" customHeight="1">
      <c r="A33" s="18"/>
      <c r="B33" s="21" t="s">
        <v>834</v>
      </c>
      <c r="C33" s="21"/>
    </row>
  </sheetData>
  <mergeCells count="29">
    <mergeCell ref="B33:C33"/>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33"/>
    <mergeCell ref="B4:C4"/>
    <mergeCell ref="B5:C5"/>
    <mergeCell ref="B6:C6"/>
    <mergeCell ref="B13:C13"/>
    <mergeCell ref="B14:C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6"/>
  <sheetViews>
    <sheetView showGridLines="0" workbookViewId="0"/>
  </sheetViews>
  <sheetFormatPr defaultRowHeight="15"/>
  <cols>
    <col min="1" max="1" width="28.5703125" bestFit="1" customWidth="1"/>
    <col min="2" max="3" width="36.5703125" bestFit="1" customWidth="1"/>
    <col min="4" max="5" width="23.85546875" customWidth="1"/>
    <col min="6" max="6" width="4.5703125" customWidth="1"/>
    <col min="7" max="7" width="5.7109375" customWidth="1"/>
    <col min="8" max="9" width="23.85546875" customWidth="1"/>
    <col min="10" max="10" width="4.5703125" customWidth="1"/>
    <col min="11" max="11" width="5.7109375" customWidth="1"/>
    <col min="12" max="13" width="23.85546875" customWidth="1"/>
    <col min="14" max="14" width="4.5703125" customWidth="1"/>
  </cols>
  <sheetData>
    <row r="1" spans="1:14" ht="15" customHeight="1">
      <c r="A1" s="8" t="s">
        <v>8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36</v>
      </c>
      <c r="B3" s="17"/>
      <c r="C3" s="17"/>
      <c r="D3" s="17"/>
      <c r="E3" s="17"/>
      <c r="F3" s="17"/>
      <c r="G3" s="17"/>
      <c r="H3" s="17"/>
      <c r="I3" s="17"/>
      <c r="J3" s="17"/>
      <c r="K3" s="17"/>
      <c r="L3" s="17"/>
      <c r="M3" s="17"/>
      <c r="N3" s="17"/>
    </row>
    <row r="4" spans="1:14">
      <c r="A4" s="18" t="s">
        <v>835</v>
      </c>
      <c r="B4" s="19" t="s">
        <v>837</v>
      </c>
      <c r="C4" s="19"/>
      <c r="D4" s="19"/>
      <c r="E4" s="19"/>
      <c r="F4" s="19"/>
      <c r="G4" s="19"/>
      <c r="H4" s="19"/>
      <c r="I4" s="19"/>
      <c r="J4" s="19"/>
      <c r="K4" s="19"/>
      <c r="L4" s="19"/>
      <c r="M4" s="19"/>
      <c r="N4" s="19"/>
    </row>
    <row r="5" spans="1:14" ht="38.25" customHeight="1">
      <c r="A5" s="18"/>
      <c r="B5" s="21" t="s">
        <v>838</v>
      </c>
      <c r="C5" s="21"/>
      <c r="D5" s="21"/>
      <c r="E5" s="21"/>
      <c r="F5" s="21"/>
      <c r="G5" s="21"/>
      <c r="H5" s="21"/>
      <c r="I5" s="21"/>
      <c r="J5" s="21"/>
      <c r="K5" s="21"/>
      <c r="L5" s="21"/>
      <c r="M5" s="21"/>
      <c r="N5" s="21"/>
    </row>
    <row r="6" spans="1:14" ht="51" customHeight="1">
      <c r="A6" s="18"/>
      <c r="B6" s="21" t="s">
        <v>839</v>
      </c>
      <c r="C6" s="21"/>
      <c r="D6" s="21"/>
      <c r="E6" s="21"/>
      <c r="F6" s="21"/>
      <c r="G6" s="21"/>
      <c r="H6" s="21"/>
      <c r="I6" s="21"/>
      <c r="J6" s="21"/>
      <c r="K6" s="21"/>
      <c r="L6" s="21"/>
      <c r="M6" s="21"/>
      <c r="N6" s="21"/>
    </row>
    <row r="7" spans="1:14" ht="38.25" customHeight="1">
      <c r="A7" s="18"/>
      <c r="B7" s="21" t="s">
        <v>840</v>
      </c>
      <c r="C7" s="21"/>
      <c r="D7" s="21"/>
      <c r="E7" s="21"/>
      <c r="F7" s="21"/>
      <c r="G7" s="21"/>
      <c r="H7" s="21"/>
      <c r="I7" s="21"/>
      <c r="J7" s="21"/>
      <c r="K7" s="21"/>
      <c r="L7" s="21"/>
      <c r="M7" s="21"/>
      <c r="N7" s="21"/>
    </row>
    <row r="8" spans="1:14" ht="25.5" customHeight="1">
      <c r="A8" s="18"/>
      <c r="B8" s="21" t="s">
        <v>841</v>
      </c>
      <c r="C8" s="21"/>
      <c r="D8" s="21"/>
      <c r="E8" s="21"/>
      <c r="F8" s="21"/>
      <c r="G8" s="21"/>
      <c r="H8" s="21"/>
      <c r="I8" s="21"/>
      <c r="J8" s="21"/>
      <c r="K8" s="21"/>
      <c r="L8" s="21"/>
      <c r="M8" s="21"/>
      <c r="N8" s="21"/>
    </row>
    <row r="9" spans="1:14" ht="38.25" customHeight="1">
      <c r="A9" s="18"/>
      <c r="B9" s="21" t="s">
        <v>842</v>
      </c>
      <c r="C9" s="21"/>
      <c r="D9" s="21"/>
      <c r="E9" s="21"/>
      <c r="F9" s="21"/>
      <c r="G9" s="21"/>
      <c r="H9" s="21"/>
      <c r="I9" s="21"/>
      <c r="J9" s="21"/>
      <c r="K9" s="21"/>
      <c r="L9" s="21"/>
      <c r="M9" s="21"/>
      <c r="N9" s="21"/>
    </row>
    <row r="10" spans="1:14" ht="51" customHeight="1">
      <c r="A10" s="18"/>
      <c r="B10" s="21" t="s">
        <v>843</v>
      </c>
      <c r="C10" s="21"/>
      <c r="D10" s="21"/>
      <c r="E10" s="21"/>
      <c r="F10" s="21"/>
      <c r="G10" s="21"/>
      <c r="H10" s="21"/>
      <c r="I10" s="21"/>
      <c r="J10" s="21"/>
      <c r="K10" s="21"/>
      <c r="L10" s="21"/>
      <c r="M10" s="21"/>
      <c r="N10" s="21"/>
    </row>
    <row r="11" spans="1:14">
      <c r="A11" s="18"/>
      <c r="B11" s="21" t="s">
        <v>844</v>
      </c>
      <c r="C11" s="21"/>
      <c r="D11" s="21"/>
      <c r="E11" s="21"/>
      <c r="F11" s="21"/>
      <c r="G11" s="21"/>
      <c r="H11" s="21"/>
      <c r="I11" s="21"/>
      <c r="J11" s="21"/>
      <c r="K11" s="21"/>
      <c r="L11" s="21"/>
      <c r="M11" s="21"/>
      <c r="N11" s="21"/>
    </row>
    <row r="12" spans="1:14">
      <c r="A12" s="18"/>
      <c r="B12" s="37"/>
      <c r="C12" s="37"/>
      <c r="D12" s="37"/>
      <c r="E12" s="37"/>
      <c r="F12" s="37"/>
      <c r="G12" s="37"/>
      <c r="H12" s="37"/>
      <c r="I12" s="37"/>
      <c r="J12" s="37"/>
      <c r="K12" s="37"/>
      <c r="L12" s="37"/>
      <c r="M12" s="37"/>
      <c r="N12" s="37"/>
    </row>
    <row r="13" spans="1:14">
      <c r="A13" s="18"/>
      <c r="B13" s="14"/>
      <c r="C13" s="14"/>
      <c r="D13" s="14"/>
      <c r="E13" s="14"/>
      <c r="F13" s="14"/>
      <c r="G13" s="14"/>
      <c r="H13" s="14"/>
      <c r="I13" s="14"/>
      <c r="J13" s="14"/>
      <c r="K13" s="14"/>
      <c r="L13" s="14"/>
      <c r="M13" s="14"/>
      <c r="N13" s="14"/>
    </row>
    <row r="14" spans="1:14" ht="15.75" thickBot="1">
      <c r="A14" s="18"/>
      <c r="B14" s="126"/>
      <c r="C14" s="12"/>
      <c r="D14" s="39" t="s">
        <v>845</v>
      </c>
      <c r="E14" s="39"/>
      <c r="F14" s="39"/>
      <c r="G14" s="39"/>
      <c r="H14" s="39"/>
      <c r="I14" s="39"/>
      <c r="J14" s="39"/>
      <c r="K14" s="39"/>
      <c r="L14" s="39"/>
      <c r="M14" s="39"/>
      <c r="N14" s="39"/>
    </row>
    <row r="15" spans="1:14" ht="15.75" thickBot="1">
      <c r="A15" s="18"/>
      <c r="B15" s="126"/>
      <c r="C15" s="12"/>
      <c r="D15" s="40">
        <v>2014</v>
      </c>
      <c r="E15" s="40"/>
      <c r="F15" s="40"/>
      <c r="G15" s="12"/>
      <c r="H15" s="40">
        <v>2013</v>
      </c>
      <c r="I15" s="40"/>
      <c r="J15" s="40"/>
      <c r="K15" s="33"/>
      <c r="L15" s="40">
        <v>2012</v>
      </c>
      <c r="M15" s="40"/>
      <c r="N15" s="40"/>
    </row>
    <row r="16" spans="1:14">
      <c r="A16" s="18"/>
      <c r="B16" s="13"/>
      <c r="C16" s="12"/>
      <c r="D16" s="130" t="s">
        <v>277</v>
      </c>
      <c r="E16" s="130"/>
      <c r="F16" s="130"/>
      <c r="G16" s="130"/>
      <c r="H16" s="130"/>
      <c r="I16" s="130"/>
      <c r="J16" s="130"/>
      <c r="K16" s="130"/>
      <c r="L16" s="130"/>
      <c r="M16" s="130"/>
      <c r="N16" s="130"/>
    </row>
    <row r="17" spans="1:14">
      <c r="A17" s="18"/>
      <c r="B17" s="127" t="s">
        <v>846</v>
      </c>
      <c r="C17" s="27"/>
      <c r="D17" s="42"/>
      <c r="E17" s="42"/>
      <c r="F17" s="42"/>
      <c r="G17" s="27"/>
      <c r="H17" s="42"/>
      <c r="I17" s="42"/>
      <c r="J17" s="42"/>
      <c r="K17" s="27"/>
      <c r="L17" s="42"/>
      <c r="M17" s="42"/>
      <c r="N17" s="42"/>
    </row>
    <row r="18" spans="1:14">
      <c r="A18" s="18"/>
      <c r="B18" s="111" t="s">
        <v>847</v>
      </c>
      <c r="C18" s="21"/>
      <c r="D18" s="23" t="s">
        <v>278</v>
      </c>
      <c r="E18" s="89">
        <v>1388.3</v>
      </c>
      <c r="F18" s="21"/>
      <c r="G18" s="21"/>
      <c r="H18" s="23" t="s">
        <v>278</v>
      </c>
      <c r="I18" s="89">
        <v>1528.7</v>
      </c>
      <c r="J18" s="21"/>
      <c r="K18" s="21"/>
      <c r="L18" s="23" t="s">
        <v>278</v>
      </c>
      <c r="M18" s="89">
        <v>1816.8</v>
      </c>
      <c r="N18" s="21"/>
    </row>
    <row r="19" spans="1:14">
      <c r="A19" s="18"/>
      <c r="B19" s="111"/>
      <c r="C19" s="21"/>
      <c r="D19" s="23"/>
      <c r="E19" s="89"/>
      <c r="F19" s="21"/>
      <c r="G19" s="21"/>
      <c r="H19" s="23"/>
      <c r="I19" s="89"/>
      <c r="J19" s="21"/>
      <c r="K19" s="21"/>
      <c r="L19" s="23"/>
      <c r="M19" s="89"/>
      <c r="N19" s="21"/>
    </row>
    <row r="20" spans="1:14">
      <c r="A20" s="18"/>
      <c r="B20" s="131" t="s">
        <v>848</v>
      </c>
      <c r="C20" s="42"/>
      <c r="D20" s="46">
        <v>37</v>
      </c>
      <c r="E20" s="46"/>
      <c r="F20" s="42"/>
      <c r="G20" s="42"/>
      <c r="H20" s="46">
        <v>35.4</v>
      </c>
      <c r="I20" s="46"/>
      <c r="J20" s="42"/>
      <c r="K20" s="42"/>
      <c r="L20" s="46">
        <v>36.9</v>
      </c>
      <c r="M20" s="46"/>
      <c r="N20" s="42"/>
    </row>
    <row r="21" spans="1:14">
      <c r="A21" s="18"/>
      <c r="B21" s="131"/>
      <c r="C21" s="42"/>
      <c r="D21" s="46"/>
      <c r="E21" s="46"/>
      <c r="F21" s="42"/>
      <c r="G21" s="42"/>
      <c r="H21" s="46"/>
      <c r="I21" s="46"/>
      <c r="J21" s="42"/>
      <c r="K21" s="42"/>
      <c r="L21" s="46"/>
      <c r="M21" s="46"/>
      <c r="N21" s="42"/>
    </row>
    <row r="22" spans="1:14">
      <c r="A22" s="18"/>
      <c r="B22" s="111" t="s">
        <v>849</v>
      </c>
      <c r="C22" s="21"/>
      <c r="D22" s="44">
        <v>36.200000000000003</v>
      </c>
      <c r="E22" s="44"/>
      <c r="F22" s="21"/>
      <c r="G22" s="21"/>
      <c r="H22" s="44">
        <v>8.1</v>
      </c>
      <c r="I22" s="44"/>
      <c r="J22" s="21"/>
      <c r="K22" s="21"/>
      <c r="L22" s="44" t="s">
        <v>279</v>
      </c>
      <c r="M22" s="44"/>
      <c r="N22" s="21"/>
    </row>
    <row r="23" spans="1:14">
      <c r="A23" s="18"/>
      <c r="B23" s="111"/>
      <c r="C23" s="21"/>
      <c r="D23" s="44"/>
      <c r="E23" s="44"/>
      <c r="F23" s="21"/>
      <c r="G23" s="21"/>
      <c r="H23" s="44"/>
      <c r="I23" s="44"/>
      <c r="J23" s="21"/>
      <c r="K23" s="21"/>
      <c r="L23" s="44"/>
      <c r="M23" s="44"/>
      <c r="N23" s="21"/>
    </row>
    <row r="24" spans="1:14">
      <c r="A24" s="18"/>
      <c r="B24" s="131" t="s">
        <v>850</v>
      </c>
      <c r="C24" s="42"/>
      <c r="D24" s="46">
        <v>18.8</v>
      </c>
      <c r="E24" s="46"/>
      <c r="F24" s="42"/>
      <c r="G24" s="42"/>
      <c r="H24" s="46">
        <v>5.5</v>
      </c>
      <c r="I24" s="46"/>
      <c r="J24" s="42"/>
      <c r="K24" s="42"/>
      <c r="L24" s="46" t="s">
        <v>279</v>
      </c>
      <c r="M24" s="46"/>
      <c r="N24" s="42"/>
    </row>
    <row r="25" spans="1:14">
      <c r="A25" s="18"/>
      <c r="B25" s="131"/>
      <c r="C25" s="42"/>
      <c r="D25" s="46"/>
      <c r="E25" s="46"/>
      <c r="F25" s="42"/>
      <c r="G25" s="42"/>
      <c r="H25" s="46"/>
      <c r="I25" s="46"/>
      <c r="J25" s="42"/>
      <c r="K25" s="42"/>
      <c r="L25" s="46"/>
      <c r="M25" s="46"/>
      <c r="N25" s="42"/>
    </row>
    <row r="26" spans="1:14">
      <c r="A26" s="18"/>
      <c r="B26" s="111" t="s">
        <v>851</v>
      </c>
      <c r="C26" s="21"/>
      <c r="D26" s="44">
        <v>18.600000000000001</v>
      </c>
      <c r="E26" s="44"/>
      <c r="F26" s="21"/>
      <c r="G26" s="21"/>
      <c r="H26" s="44">
        <v>17.5</v>
      </c>
      <c r="I26" s="44"/>
      <c r="J26" s="21"/>
      <c r="K26" s="21"/>
      <c r="L26" s="44">
        <v>17.899999999999999</v>
      </c>
      <c r="M26" s="44"/>
      <c r="N26" s="21"/>
    </row>
    <row r="27" spans="1:14">
      <c r="A27" s="18"/>
      <c r="B27" s="111"/>
      <c r="C27" s="21"/>
      <c r="D27" s="44"/>
      <c r="E27" s="44"/>
      <c r="F27" s="21"/>
      <c r="G27" s="21"/>
      <c r="H27" s="44"/>
      <c r="I27" s="44"/>
      <c r="J27" s="21"/>
      <c r="K27" s="21"/>
      <c r="L27" s="44"/>
      <c r="M27" s="44"/>
      <c r="N27" s="21"/>
    </row>
    <row r="28" spans="1:14" ht="15.75" thickBot="1">
      <c r="A28" s="18"/>
      <c r="B28" s="128" t="s">
        <v>852</v>
      </c>
      <c r="C28" s="27"/>
      <c r="D28" s="47" t="s">
        <v>853</v>
      </c>
      <c r="E28" s="47"/>
      <c r="F28" s="83" t="s">
        <v>283</v>
      </c>
      <c r="G28" s="27"/>
      <c r="H28" s="47" t="s">
        <v>854</v>
      </c>
      <c r="I28" s="47"/>
      <c r="J28" s="83" t="s">
        <v>283</v>
      </c>
      <c r="K28" s="27"/>
      <c r="L28" s="47" t="s">
        <v>855</v>
      </c>
      <c r="M28" s="47"/>
      <c r="N28" s="32" t="s">
        <v>283</v>
      </c>
    </row>
    <row r="29" spans="1:14">
      <c r="A29" s="18"/>
      <c r="B29" s="23" t="s">
        <v>856</v>
      </c>
      <c r="C29" s="21"/>
      <c r="D29" s="62" t="s">
        <v>278</v>
      </c>
      <c r="E29" s="90">
        <v>1461.5</v>
      </c>
      <c r="F29" s="53"/>
      <c r="G29" s="21"/>
      <c r="H29" s="62" t="s">
        <v>278</v>
      </c>
      <c r="I29" s="90">
        <v>1572.2</v>
      </c>
      <c r="J29" s="53"/>
      <c r="K29" s="21"/>
      <c r="L29" s="62" t="s">
        <v>278</v>
      </c>
      <c r="M29" s="90">
        <v>1853.7</v>
      </c>
      <c r="N29" s="53"/>
    </row>
    <row r="30" spans="1:14" ht="15.75" thickBot="1">
      <c r="A30" s="18"/>
      <c r="B30" s="23"/>
      <c r="C30" s="21"/>
      <c r="D30" s="63"/>
      <c r="E30" s="91"/>
      <c r="F30" s="65"/>
      <c r="G30" s="21"/>
      <c r="H30" s="63"/>
      <c r="I30" s="91"/>
      <c r="J30" s="65"/>
      <c r="K30" s="21"/>
      <c r="L30" s="63"/>
      <c r="M30" s="91"/>
      <c r="N30" s="65"/>
    </row>
    <row r="31" spans="1:14" ht="15.75" thickTop="1">
      <c r="A31" s="18"/>
      <c r="B31" s="27"/>
      <c r="C31" s="27"/>
      <c r="D31" s="96"/>
      <c r="E31" s="96"/>
      <c r="F31" s="96"/>
      <c r="G31" s="27"/>
      <c r="H31" s="96"/>
      <c r="I31" s="96"/>
      <c r="J31" s="96"/>
      <c r="K31" s="27"/>
      <c r="L31" s="96"/>
      <c r="M31" s="96"/>
      <c r="N31" s="96"/>
    </row>
    <row r="32" spans="1:14">
      <c r="A32" s="18"/>
      <c r="B32" s="129" t="s">
        <v>857</v>
      </c>
      <c r="C32" s="12"/>
      <c r="D32" s="21"/>
      <c r="E32" s="21"/>
      <c r="F32" s="21"/>
      <c r="G32" s="12"/>
      <c r="H32" s="21"/>
      <c r="I32" s="21"/>
      <c r="J32" s="21"/>
      <c r="K32" s="12"/>
      <c r="L32" s="21"/>
      <c r="M32" s="21"/>
      <c r="N32" s="21"/>
    </row>
    <row r="33" spans="1:14" ht="26.25">
      <c r="A33" s="18"/>
      <c r="B33" s="32" t="s">
        <v>858</v>
      </c>
      <c r="C33" s="27"/>
      <c r="D33" s="42"/>
      <c r="E33" s="42"/>
      <c r="F33" s="42"/>
      <c r="G33" s="27"/>
      <c r="H33" s="42"/>
      <c r="I33" s="42"/>
      <c r="J33" s="42"/>
      <c r="K33" s="27"/>
      <c r="L33" s="42"/>
      <c r="M33" s="42"/>
      <c r="N33" s="42"/>
    </row>
    <row r="34" spans="1:14">
      <c r="A34" s="18"/>
      <c r="B34" s="111" t="s">
        <v>847</v>
      </c>
      <c r="C34" s="21"/>
      <c r="D34" s="23" t="s">
        <v>278</v>
      </c>
      <c r="E34" s="44">
        <v>247.9</v>
      </c>
      <c r="F34" s="21"/>
      <c r="G34" s="21"/>
      <c r="H34" s="23" t="s">
        <v>278</v>
      </c>
      <c r="I34" s="44">
        <v>243.2</v>
      </c>
      <c r="J34" s="21"/>
      <c r="K34" s="21"/>
      <c r="L34" s="23" t="s">
        <v>278</v>
      </c>
      <c r="M34" s="44">
        <v>249.3</v>
      </c>
      <c r="N34" s="21"/>
    </row>
    <row r="35" spans="1:14">
      <c r="A35" s="18"/>
      <c r="B35" s="111"/>
      <c r="C35" s="21"/>
      <c r="D35" s="23"/>
      <c r="E35" s="44"/>
      <c r="F35" s="21"/>
      <c r="G35" s="21"/>
      <c r="H35" s="23"/>
      <c r="I35" s="44"/>
      <c r="J35" s="21"/>
      <c r="K35" s="21"/>
      <c r="L35" s="23"/>
      <c r="M35" s="44"/>
      <c r="N35" s="21"/>
    </row>
    <row r="36" spans="1:14">
      <c r="A36" s="18"/>
      <c r="B36" s="131" t="s">
        <v>848</v>
      </c>
      <c r="C36" s="42"/>
      <c r="D36" s="46">
        <v>18.899999999999999</v>
      </c>
      <c r="E36" s="46"/>
      <c r="F36" s="42"/>
      <c r="G36" s="42"/>
      <c r="H36" s="46">
        <v>16.100000000000001</v>
      </c>
      <c r="I36" s="46"/>
      <c r="J36" s="42"/>
      <c r="K36" s="42"/>
      <c r="L36" s="46">
        <v>11.9</v>
      </c>
      <c r="M36" s="46"/>
      <c r="N36" s="42"/>
    </row>
    <row r="37" spans="1:14">
      <c r="A37" s="18"/>
      <c r="B37" s="131"/>
      <c r="C37" s="42"/>
      <c r="D37" s="46"/>
      <c r="E37" s="46"/>
      <c r="F37" s="42"/>
      <c r="G37" s="42"/>
      <c r="H37" s="46"/>
      <c r="I37" s="46"/>
      <c r="J37" s="42"/>
      <c r="K37" s="42"/>
      <c r="L37" s="46"/>
      <c r="M37" s="46"/>
      <c r="N37" s="42"/>
    </row>
    <row r="38" spans="1:14">
      <c r="A38" s="18"/>
      <c r="B38" s="111" t="s">
        <v>859</v>
      </c>
      <c r="C38" s="21"/>
      <c r="D38" s="44" t="s">
        <v>860</v>
      </c>
      <c r="E38" s="44"/>
      <c r="F38" s="23" t="s">
        <v>283</v>
      </c>
      <c r="G38" s="21"/>
      <c r="H38" s="44">
        <v>0.9</v>
      </c>
      <c r="I38" s="44"/>
      <c r="J38" s="21"/>
      <c r="K38" s="21"/>
      <c r="L38" s="44" t="s">
        <v>279</v>
      </c>
      <c r="M38" s="44"/>
      <c r="N38" s="21"/>
    </row>
    <row r="39" spans="1:14">
      <c r="A39" s="18"/>
      <c r="B39" s="111"/>
      <c r="C39" s="21"/>
      <c r="D39" s="44"/>
      <c r="E39" s="44"/>
      <c r="F39" s="23"/>
      <c r="G39" s="21"/>
      <c r="H39" s="44"/>
      <c r="I39" s="44"/>
      <c r="J39" s="21"/>
      <c r="K39" s="21"/>
      <c r="L39" s="44"/>
      <c r="M39" s="44"/>
      <c r="N39" s="21"/>
    </row>
    <row r="40" spans="1:14">
      <c r="A40" s="18"/>
      <c r="B40" s="131" t="s">
        <v>849</v>
      </c>
      <c r="C40" s="42"/>
      <c r="D40" s="46">
        <v>14.3</v>
      </c>
      <c r="E40" s="46"/>
      <c r="F40" s="42"/>
      <c r="G40" s="42"/>
      <c r="H40" s="46">
        <v>4.7</v>
      </c>
      <c r="I40" s="46"/>
      <c r="J40" s="42"/>
      <c r="K40" s="42"/>
      <c r="L40" s="46" t="s">
        <v>279</v>
      </c>
      <c r="M40" s="46"/>
      <c r="N40" s="42"/>
    </row>
    <row r="41" spans="1:14">
      <c r="A41" s="18"/>
      <c r="B41" s="131"/>
      <c r="C41" s="42"/>
      <c r="D41" s="46"/>
      <c r="E41" s="46"/>
      <c r="F41" s="42"/>
      <c r="G41" s="42"/>
      <c r="H41" s="46"/>
      <c r="I41" s="46"/>
      <c r="J41" s="42"/>
      <c r="K41" s="42"/>
      <c r="L41" s="46"/>
      <c r="M41" s="46"/>
      <c r="N41" s="42"/>
    </row>
    <row r="42" spans="1:14" ht="15.75" thickBot="1">
      <c r="A42" s="18"/>
      <c r="B42" s="108" t="s">
        <v>861</v>
      </c>
      <c r="C42" s="12"/>
      <c r="D42" s="52" t="s">
        <v>862</v>
      </c>
      <c r="E42" s="52"/>
      <c r="F42" s="79" t="s">
        <v>283</v>
      </c>
      <c r="G42" s="12"/>
      <c r="H42" s="52" t="s">
        <v>863</v>
      </c>
      <c r="I42" s="52"/>
      <c r="J42" s="79" t="s">
        <v>283</v>
      </c>
      <c r="K42" s="12"/>
      <c r="L42" s="52" t="s">
        <v>864</v>
      </c>
      <c r="M42" s="52"/>
      <c r="N42" s="79" t="s">
        <v>283</v>
      </c>
    </row>
    <row r="43" spans="1:14">
      <c r="A43" s="18"/>
      <c r="B43" s="48" t="s">
        <v>865</v>
      </c>
      <c r="C43" s="42"/>
      <c r="D43" s="55">
        <v>237.8</v>
      </c>
      <c r="E43" s="55"/>
      <c r="F43" s="56"/>
      <c r="G43" s="42"/>
      <c r="H43" s="55">
        <v>221.8</v>
      </c>
      <c r="I43" s="55"/>
      <c r="J43" s="56"/>
      <c r="K43" s="42"/>
      <c r="L43" s="55">
        <v>227.7</v>
      </c>
      <c r="M43" s="55"/>
      <c r="N43" s="56"/>
    </row>
    <row r="44" spans="1:14" ht="15.75" thickBot="1">
      <c r="A44" s="18"/>
      <c r="B44" s="48"/>
      <c r="C44" s="42"/>
      <c r="D44" s="47"/>
      <c r="E44" s="47"/>
      <c r="F44" s="50"/>
      <c r="G44" s="42"/>
      <c r="H44" s="47"/>
      <c r="I44" s="47"/>
      <c r="J44" s="50"/>
      <c r="K44" s="42"/>
      <c r="L44" s="47"/>
      <c r="M44" s="47"/>
      <c r="N44" s="50"/>
    </row>
    <row r="45" spans="1:14">
      <c r="A45" s="18"/>
      <c r="B45" s="13" t="s">
        <v>866</v>
      </c>
      <c r="C45" s="12"/>
      <c r="D45" s="51" t="s">
        <v>867</v>
      </c>
      <c r="E45" s="51"/>
      <c r="F45" s="13" t="s">
        <v>283</v>
      </c>
      <c r="G45" s="12"/>
      <c r="H45" s="51" t="s">
        <v>684</v>
      </c>
      <c r="I45" s="51"/>
      <c r="J45" s="13" t="s">
        <v>283</v>
      </c>
      <c r="K45" s="12"/>
      <c r="L45" s="51" t="s">
        <v>539</v>
      </c>
      <c r="M45" s="51"/>
      <c r="N45" s="13" t="s">
        <v>283</v>
      </c>
    </row>
    <row r="46" spans="1:14">
      <c r="A46" s="18"/>
      <c r="B46" s="48" t="s">
        <v>868</v>
      </c>
      <c r="C46" s="42"/>
      <c r="D46" s="46" t="s">
        <v>697</v>
      </c>
      <c r="E46" s="46"/>
      <c r="F46" s="48" t="s">
        <v>283</v>
      </c>
      <c r="G46" s="42"/>
      <c r="H46" s="46" t="s">
        <v>869</v>
      </c>
      <c r="I46" s="46"/>
      <c r="J46" s="48" t="s">
        <v>283</v>
      </c>
      <c r="K46" s="42"/>
      <c r="L46" s="46">
        <v>41.8</v>
      </c>
      <c r="M46" s="46"/>
      <c r="N46" s="42"/>
    </row>
    <row r="47" spans="1:14" ht="15.75" thickBot="1">
      <c r="A47" s="18"/>
      <c r="B47" s="48"/>
      <c r="C47" s="42"/>
      <c r="D47" s="47"/>
      <c r="E47" s="47"/>
      <c r="F47" s="49"/>
      <c r="G47" s="42"/>
      <c r="H47" s="47"/>
      <c r="I47" s="47"/>
      <c r="J47" s="49"/>
      <c r="K47" s="42"/>
      <c r="L47" s="47"/>
      <c r="M47" s="47"/>
      <c r="N47" s="50"/>
    </row>
    <row r="48" spans="1:14">
      <c r="A48" s="18"/>
      <c r="B48" s="23" t="s">
        <v>870</v>
      </c>
      <c r="C48" s="21"/>
      <c r="D48" s="62" t="s">
        <v>278</v>
      </c>
      <c r="E48" s="51">
        <v>210.7</v>
      </c>
      <c r="F48" s="53"/>
      <c r="G48" s="21"/>
      <c r="H48" s="62" t="s">
        <v>278</v>
      </c>
      <c r="I48" s="51">
        <v>215.1</v>
      </c>
      <c r="J48" s="53"/>
      <c r="K48" s="21"/>
      <c r="L48" s="62" t="s">
        <v>278</v>
      </c>
      <c r="M48" s="51">
        <v>265.60000000000002</v>
      </c>
      <c r="N48" s="53"/>
    </row>
    <row r="49" spans="1:14" ht="15.75" thickBot="1">
      <c r="A49" s="18"/>
      <c r="B49" s="23"/>
      <c r="C49" s="21"/>
      <c r="D49" s="63"/>
      <c r="E49" s="64"/>
      <c r="F49" s="65"/>
      <c r="G49" s="21"/>
      <c r="H49" s="63"/>
      <c r="I49" s="64"/>
      <c r="J49" s="65"/>
      <c r="K49" s="21"/>
      <c r="L49" s="63"/>
      <c r="M49" s="64"/>
      <c r="N49" s="65"/>
    </row>
    <row r="50" spans="1:14" ht="15.75" thickTop="1">
      <c r="A50" s="18"/>
      <c r="B50" s="27"/>
      <c r="C50" s="27"/>
      <c r="D50" s="96"/>
      <c r="E50" s="96"/>
      <c r="F50" s="96"/>
      <c r="G50" s="27"/>
      <c r="H50" s="96"/>
      <c r="I50" s="96"/>
      <c r="J50" s="96"/>
      <c r="K50" s="27"/>
      <c r="L50" s="96"/>
      <c r="M50" s="96"/>
      <c r="N50" s="96"/>
    </row>
    <row r="51" spans="1:14" ht="26.25">
      <c r="A51" s="18"/>
      <c r="B51" s="129" t="s">
        <v>871</v>
      </c>
      <c r="C51" s="12"/>
      <c r="D51" s="21"/>
      <c r="E51" s="21"/>
      <c r="F51" s="21"/>
      <c r="G51" s="12"/>
      <c r="H51" s="21"/>
      <c r="I51" s="21"/>
      <c r="J51" s="21"/>
      <c r="K51" s="12"/>
      <c r="L51" s="21"/>
      <c r="M51" s="21"/>
      <c r="N51" s="21"/>
    </row>
    <row r="52" spans="1:14">
      <c r="A52" s="18"/>
      <c r="B52" s="48" t="s">
        <v>847</v>
      </c>
      <c r="C52" s="42"/>
      <c r="D52" s="48" t="s">
        <v>278</v>
      </c>
      <c r="E52" s="46">
        <v>81.3</v>
      </c>
      <c r="F52" s="42"/>
      <c r="G52" s="42"/>
      <c r="H52" s="48" t="s">
        <v>278</v>
      </c>
      <c r="I52" s="46">
        <v>68.099999999999994</v>
      </c>
      <c r="J52" s="42"/>
      <c r="K52" s="42"/>
      <c r="L52" s="48" t="s">
        <v>278</v>
      </c>
      <c r="M52" s="46">
        <v>60.7</v>
      </c>
      <c r="N52" s="42"/>
    </row>
    <row r="53" spans="1:14">
      <c r="A53" s="18"/>
      <c r="B53" s="48"/>
      <c r="C53" s="42"/>
      <c r="D53" s="48"/>
      <c r="E53" s="46"/>
      <c r="F53" s="42"/>
      <c r="G53" s="42"/>
      <c r="H53" s="48"/>
      <c r="I53" s="46"/>
      <c r="J53" s="42"/>
      <c r="K53" s="42"/>
      <c r="L53" s="48"/>
      <c r="M53" s="46"/>
      <c r="N53" s="42"/>
    </row>
    <row r="54" spans="1:14">
      <c r="A54" s="18"/>
      <c r="B54" s="23" t="s">
        <v>848</v>
      </c>
      <c r="C54" s="21"/>
      <c r="D54" s="44">
        <v>0.5</v>
      </c>
      <c r="E54" s="44"/>
      <c r="F54" s="21"/>
      <c r="G54" s="21"/>
      <c r="H54" s="44">
        <v>0.4</v>
      </c>
      <c r="I54" s="44"/>
      <c r="J54" s="21"/>
      <c r="K54" s="21"/>
      <c r="L54" s="44">
        <v>0.3</v>
      </c>
      <c r="M54" s="44"/>
      <c r="N54" s="21"/>
    </row>
    <row r="55" spans="1:14">
      <c r="A55" s="18"/>
      <c r="B55" s="23"/>
      <c r="C55" s="21"/>
      <c r="D55" s="44"/>
      <c r="E55" s="44"/>
      <c r="F55" s="21"/>
      <c r="G55" s="21"/>
      <c r="H55" s="44"/>
      <c r="I55" s="44"/>
      <c r="J55" s="21"/>
      <c r="K55" s="21"/>
      <c r="L55" s="44"/>
      <c r="M55" s="44"/>
      <c r="N55" s="21"/>
    </row>
    <row r="56" spans="1:14">
      <c r="A56" s="18"/>
      <c r="B56" s="48" t="s">
        <v>849</v>
      </c>
      <c r="C56" s="42"/>
      <c r="D56" s="46">
        <v>7.6</v>
      </c>
      <c r="E56" s="46"/>
      <c r="F56" s="42"/>
      <c r="G56" s="42"/>
      <c r="H56" s="46">
        <v>1.8</v>
      </c>
      <c r="I56" s="46"/>
      <c r="J56" s="42"/>
      <c r="K56" s="42"/>
      <c r="L56" s="46" t="s">
        <v>279</v>
      </c>
      <c r="M56" s="46"/>
      <c r="N56" s="42"/>
    </row>
    <row r="57" spans="1:14">
      <c r="A57" s="18"/>
      <c r="B57" s="48"/>
      <c r="C57" s="42"/>
      <c r="D57" s="46"/>
      <c r="E57" s="46"/>
      <c r="F57" s="42"/>
      <c r="G57" s="42"/>
      <c r="H57" s="46"/>
      <c r="I57" s="46"/>
      <c r="J57" s="42"/>
      <c r="K57" s="42"/>
      <c r="L57" s="46"/>
      <c r="M57" s="46"/>
      <c r="N57" s="42"/>
    </row>
    <row r="58" spans="1:14">
      <c r="A58" s="18"/>
      <c r="B58" s="23" t="s">
        <v>861</v>
      </c>
      <c r="C58" s="21"/>
      <c r="D58" s="44">
        <v>6.7</v>
      </c>
      <c r="E58" s="44"/>
      <c r="F58" s="21"/>
      <c r="G58" s="21"/>
      <c r="H58" s="44">
        <v>6.8</v>
      </c>
      <c r="I58" s="44"/>
      <c r="J58" s="21"/>
      <c r="K58" s="21"/>
      <c r="L58" s="44">
        <v>4</v>
      </c>
      <c r="M58" s="44"/>
      <c r="N58" s="21"/>
    </row>
    <row r="59" spans="1:14" ht="15.75" thickBot="1">
      <c r="A59" s="18"/>
      <c r="B59" s="23"/>
      <c r="C59" s="21"/>
      <c r="D59" s="52"/>
      <c r="E59" s="52"/>
      <c r="F59" s="54"/>
      <c r="G59" s="21"/>
      <c r="H59" s="52"/>
      <c r="I59" s="52"/>
      <c r="J59" s="54"/>
      <c r="K59" s="21"/>
      <c r="L59" s="52"/>
      <c r="M59" s="52"/>
      <c r="N59" s="54"/>
    </row>
    <row r="60" spans="1:14">
      <c r="A60" s="18"/>
      <c r="B60" s="48" t="s">
        <v>872</v>
      </c>
      <c r="C60" s="42"/>
      <c r="D60" s="57" t="s">
        <v>278</v>
      </c>
      <c r="E60" s="55">
        <v>96.1</v>
      </c>
      <c r="F60" s="56"/>
      <c r="G60" s="42"/>
      <c r="H60" s="57" t="s">
        <v>278</v>
      </c>
      <c r="I60" s="55">
        <v>77.099999999999994</v>
      </c>
      <c r="J60" s="56"/>
      <c r="K60" s="42"/>
      <c r="L60" s="57" t="s">
        <v>278</v>
      </c>
      <c r="M60" s="55">
        <v>65</v>
      </c>
      <c r="N60" s="56"/>
    </row>
    <row r="61" spans="1:14" ht="15.75" thickBot="1">
      <c r="A61" s="18"/>
      <c r="B61" s="48"/>
      <c r="C61" s="42"/>
      <c r="D61" s="58"/>
      <c r="E61" s="59"/>
      <c r="F61" s="60"/>
      <c r="G61" s="42"/>
      <c r="H61" s="58"/>
      <c r="I61" s="59"/>
      <c r="J61" s="60"/>
      <c r="K61" s="42"/>
      <c r="L61" s="58"/>
      <c r="M61" s="59"/>
      <c r="N61" s="60"/>
    </row>
    <row r="62" spans="1:14" ht="15.75" thickTop="1">
      <c r="A62" s="18"/>
      <c r="B62" s="12"/>
      <c r="C62" s="12"/>
      <c r="D62" s="61"/>
      <c r="E62" s="61"/>
      <c r="F62" s="61"/>
      <c r="G62" s="12"/>
      <c r="H62" s="61"/>
      <c r="I62" s="61"/>
      <c r="J62" s="61"/>
      <c r="K62" s="12"/>
      <c r="L62" s="61"/>
      <c r="M62" s="61"/>
      <c r="N62" s="61"/>
    </row>
    <row r="63" spans="1:14">
      <c r="A63" s="18"/>
      <c r="B63" s="129" t="s">
        <v>873</v>
      </c>
      <c r="C63" s="12"/>
      <c r="D63" s="21"/>
      <c r="E63" s="21"/>
      <c r="F63" s="21"/>
      <c r="G63" s="12"/>
      <c r="H63" s="21"/>
      <c r="I63" s="21"/>
      <c r="J63" s="21"/>
      <c r="K63" s="12"/>
      <c r="L63" s="21"/>
      <c r="M63" s="21"/>
      <c r="N63" s="21"/>
    </row>
    <row r="64" spans="1:14">
      <c r="A64" s="18"/>
      <c r="B64" s="23" t="s">
        <v>847</v>
      </c>
      <c r="C64" s="21"/>
      <c r="D64" s="23" t="s">
        <v>278</v>
      </c>
      <c r="E64" s="44">
        <v>109.2</v>
      </c>
      <c r="F64" s="21"/>
      <c r="G64" s="21"/>
      <c r="H64" s="23" t="s">
        <v>278</v>
      </c>
      <c r="I64" s="44">
        <v>121.2</v>
      </c>
      <c r="J64" s="21"/>
      <c r="K64" s="21"/>
      <c r="L64" s="23" t="s">
        <v>278</v>
      </c>
      <c r="M64" s="44">
        <v>42.3</v>
      </c>
      <c r="N64" s="21"/>
    </row>
    <row r="65" spans="1:14">
      <c r="A65" s="18"/>
      <c r="B65" s="23"/>
      <c r="C65" s="21"/>
      <c r="D65" s="23"/>
      <c r="E65" s="44"/>
      <c r="F65" s="21"/>
      <c r="G65" s="21"/>
      <c r="H65" s="23"/>
      <c r="I65" s="44"/>
      <c r="J65" s="21"/>
      <c r="K65" s="21"/>
      <c r="L65" s="23"/>
      <c r="M65" s="44"/>
      <c r="N65" s="21"/>
    </row>
    <row r="66" spans="1:14">
      <c r="A66" s="18"/>
      <c r="B66" s="48" t="s">
        <v>848</v>
      </c>
      <c r="C66" s="42"/>
      <c r="D66" s="46">
        <v>0.9</v>
      </c>
      <c r="E66" s="46"/>
      <c r="F66" s="42"/>
      <c r="G66" s="42"/>
      <c r="H66" s="46">
        <v>0.8</v>
      </c>
      <c r="I66" s="46"/>
      <c r="J66" s="42"/>
      <c r="K66" s="42"/>
      <c r="L66" s="46">
        <v>1.5</v>
      </c>
      <c r="M66" s="46"/>
      <c r="N66" s="42"/>
    </row>
    <row r="67" spans="1:14">
      <c r="A67" s="18"/>
      <c r="B67" s="48"/>
      <c r="C67" s="42"/>
      <c r="D67" s="46"/>
      <c r="E67" s="46"/>
      <c r="F67" s="42"/>
      <c r="G67" s="42"/>
      <c r="H67" s="46"/>
      <c r="I67" s="46"/>
      <c r="J67" s="42"/>
      <c r="K67" s="42"/>
      <c r="L67" s="46"/>
      <c r="M67" s="46"/>
      <c r="N67" s="42"/>
    </row>
    <row r="68" spans="1:14">
      <c r="A68" s="18"/>
      <c r="B68" s="23" t="s">
        <v>849</v>
      </c>
      <c r="C68" s="21"/>
      <c r="D68" s="44">
        <v>2.9</v>
      </c>
      <c r="E68" s="44"/>
      <c r="F68" s="21"/>
      <c r="G68" s="21"/>
      <c r="H68" s="44">
        <v>0.2</v>
      </c>
      <c r="I68" s="44"/>
      <c r="J68" s="21"/>
      <c r="K68" s="21"/>
      <c r="L68" s="44" t="s">
        <v>279</v>
      </c>
      <c r="M68" s="44"/>
      <c r="N68" s="21"/>
    </row>
    <row r="69" spans="1:14">
      <c r="A69" s="18"/>
      <c r="B69" s="23"/>
      <c r="C69" s="21"/>
      <c r="D69" s="44"/>
      <c r="E69" s="44"/>
      <c r="F69" s="21"/>
      <c r="G69" s="21"/>
      <c r="H69" s="44"/>
      <c r="I69" s="44"/>
      <c r="J69" s="21"/>
      <c r="K69" s="21"/>
      <c r="L69" s="44"/>
      <c r="M69" s="44"/>
      <c r="N69" s="21"/>
    </row>
    <row r="70" spans="1:14">
      <c r="A70" s="18"/>
      <c r="B70" s="48" t="s">
        <v>861</v>
      </c>
      <c r="C70" s="42"/>
      <c r="D70" s="46">
        <v>5.3</v>
      </c>
      <c r="E70" s="46"/>
      <c r="F70" s="42"/>
      <c r="G70" s="42"/>
      <c r="H70" s="46">
        <v>10.1</v>
      </c>
      <c r="I70" s="46"/>
      <c r="J70" s="42"/>
      <c r="K70" s="42"/>
      <c r="L70" s="46">
        <v>10.4</v>
      </c>
      <c r="M70" s="46"/>
      <c r="N70" s="42"/>
    </row>
    <row r="71" spans="1:14" ht="15.75" thickBot="1">
      <c r="A71" s="18"/>
      <c r="B71" s="48"/>
      <c r="C71" s="42"/>
      <c r="D71" s="47"/>
      <c r="E71" s="47"/>
      <c r="F71" s="50"/>
      <c r="G71" s="42"/>
      <c r="H71" s="47"/>
      <c r="I71" s="47"/>
      <c r="J71" s="50"/>
      <c r="K71" s="42"/>
      <c r="L71" s="47"/>
      <c r="M71" s="47"/>
      <c r="N71" s="50"/>
    </row>
    <row r="72" spans="1:14">
      <c r="A72" s="18"/>
      <c r="B72" s="23" t="s">
        <v>874</v>
      </c>
      <c r="C72" s="21"/>
      <c r="D72" s="62" t="s">
        <v>278</v>
      </c>
      <c r="E72" s="51">
        <v>118.3</v>
      </c>
      <c r="F72" s="53"/>
      <c r="G72" s="21"/>
      <c r="H72" s="62" t="s">
        <v>278</v>
      </c>
      <c r="I72" s="51">
        <v>132.30000000000001</v>
      </c>
      <c r="J72" s="53"/>
      <c r="K72" s="21"/>
      <c r="L72" s="62" t="s">
        <v>278</v>
      </c>
      <c r="M72" s="51">
        <v>54.2</v>
      </c>
      <c r="N72" s="53"/>
    </row>
    <row r="73" spans="1:14" ht="15.75" thickBot="1">
      <c r="A73" s="18"/>
      <c r="B73" s="23"/>
      <c r="C73" s="21"/>
      <c r="D73" s="63"/>
      <c r="E73" s="64"/>
      <c r="F73" s="65"/>
      <c r="G73" s="21"/>
      <c r="H73" s="63"/>
      <c r="I73" s="64"/>
      <c r="J73" s="65"/>
      <c r="K73" s="21"/>
      <c r="L73" s="63"/>
      <c r="M73" s="64"/>
      <c r="N73" s="65"/>
    </row>
    <row r="74" spans="1:14" ht="15.75" thickTop="1">
      <c r="A74" s="18"/>
      <c r="B74" s="37"/>
      <c r="C74" s="37"/>
      <c r="D74" s="37"/>
      <c r="E74" s="37"/>
      <c r="F74" s="37"/>
      <c r="G74" s="37"/>
      <c r="H74" s="37"/>
      <c r="I74" s="37"/>
      <c r="J74" s="37"/>
    </row>
    <row r="75" spans="1:14">
      <c r="A75" s="18"/>
      <c r="B75" s="14"/>
      <c r="C75" s="14"/>
      <c r="D75" s="14"/>
      <c r="E75" s="14"/>
      <c r="F75" s="14"/>
      <c r="G75" s="14"/>
      <c r="H75" s="14"/>
      <c r="I75" s="14"/>
      <c r="J75" s="14"/>
    </row>
    <row r="76" spans="1:14" ht="15.75" thickBot="1">
      <c r="A76" s="18"/>
      <c r="B76" s="12"/>
      <c r="C76" s="12"/>
      <c r="D76" s="39" t="s">
        <v>845</v>
      </c>
      <c r="E76" s="39"/>
      <c r="F76" s="39"/>
      <c r="G76" s="39"/>
      <c r="H76" s="39"/>
      <c r="I76" s="39"/>
      <c r="J76" s="39"/>
    </row>
    <row r="77" spans="1:14" ht="15.75" thickBot="1">
      <c r="A77" s="18"/>
      <c r="B77" s="12"/>
      <c r="C77" s="12"/>
      <c r="D77" s="40">
        <v>2014</v>
      </c>
      <c r="E77" s="40"/>
      <c r="F77" s="40"/>
      <c r="G77" s="12"/>
      <c r="H77" s="40">
        <v>2013</v>
      </c>
      <c r="I77" s="40"/>
      <c r="J77" s="40"/>
    </row>
    <row r="78" spans="1:14">
      <c r="A78" s="18"/>
      <c r="B78" s="12"/>
      <c r="C78" s="12"/>
      <c r="D78" s="41" t="s">
        <v>875</v>
      </c>
      <c r="E78" s="41"/>
      <c r="F78" s="41"/>
      <c r="G78" s="41"/>
      <c r="H78" s="41"/>
      <c r="I78" s="41"/>
      <c r="J78" s="41"/>
    </row>
    <row r="79" spans="1:14">
      <c r="A79" s="18"/>
      <c r="B79" s="21"/>
      <c r="C79" s="21"/>
      <c r="D79" s="41" t="s">
        <v>876</v>
      </c>
      <c r="E79" s="41"/>
      <c r="F79" s="41"/>
      <c r="G79" s="41"/>
      <c r="H79" s="41"/>
      <c r="I79" s="41"/>
      <c r="J79" s="41"/>
    </row>
    <row r="80" spans="1:14">
      <c r="A80" s="18"/>
      <c r="B80" s="21"/>
      <c r="C80" s="21"/>
      <c r="D80" s="41" t="s">
        <v>877</v>
      </c>
      <c r="E80" s="41"/>
      <c r="F80" s="41"/>
      <c r="G80" s="41"/>
      <c r="H80" s="41"/>
      <c r="I80" s="41"/>
      <c r="J80" s="41"/>
    </row>
    <row r="81" spans="1:10">
      <c r="A81" s="18"/>
      <c r="B81" s="127" t="s">
        <v>878</v>
      </c>
      <c r="C81" s="27"/>
      <c r="D81" s="42"/>
      <c r="E81" s="42"/>
      <c r="F81" s="42"/>
      <c r="G81" s="27"/>
      <c r="H81" s="42"/>
      <c r="I81" s="42"/>
      <c r="J81" s="42"/>
    </row>
    <row r="82" spans="1:10">
      <c r="A82" s="18"/>
      <c r="B82" s="23" t="s">
        <v>847</v>
      </c>
      <c r="C82" s="21"/>
      <c r="D82" s="23" t="s">
        <v>278</v>
      </c>
      <c r="E82" s="89">
        <v>1585.8</v>
      </c>
      <c r="F82" s="21"/>
      <c r="G82" s="21"/>
      <c r="H82" s="23" t="s">
        <v>278</v>
      </c>
      <c r="I82" s="89">
        <v>1533.7</v>
      </c>
      <c r="J82" s="21"/>
    </row>
    <row r="83" spans="1:10">
      <c r="A83" s="18"/>
      <c r="B83" s="23"/>
      <c r="C83" s="21"/>
      <c r="D83" s="23"/>
      <c r="E83" s="89"/>
      <c r="F83" s="21"/>
      <c r="G83" s="21"/>
      <c r="H83" s="23"/>
      <c r="I83" s="89"/>
      <c r="J83" s="21"/>
    </row>
    <row r="84" spans="1:10">
      <c r="A84" s="18"/>
      <c r="B84" s="48" t="s">
        <v>848</v>
      </c>
      <c r="C84" s="42"/>
      <c r="D84" s="46">
        <v>61.6</v>
      </c>
      <c r="E84" s="46"/>
      <c r="F84" s="42"/>
      <c r="G84" s="42"/>
      <c r="H84" s="46">
        <v>61.4</v>
      </c>
      <c r="I84" s="46"/>
      <c r="J84" s="42"/>
    </row>
    <row r="85" spans="1:10">
      <c r="A85" s="18"/>
      <c r="B85" s="48"/>
      <c r="C85" s="42"/>
      <c r="D85" s="46"/>
      <c r="E85" s="46"/>
      <c r="F85" s="42"/>
      <c r="G85" s="42"/>
      <c r="H85" s="46"/>
      <c r="I85" s="46"/>
      <c r="J85" s="42"/>
    </row>
    <row r="86" spans="1:10">
      <c r="A86" s="18"/>
      <c r="B86" s="23" t="s">
        <v>859</v>
      </c>
      <c r="C86" s="21"/>
      <c r="D86" s="44">
        <v>22.5</v>
      </c>
      <c r="E86" s="44"/>
      <c r="F86" s="21"/>
      <c r="G86" s="21"/>
      <c r="H86" s="44">
        <v>57</v>
      </c>
      <c r="I86" s="44"/>
      <c r="J86" s="21"/>
    </row>
    <row r="87" spans="1:10">
      <c r="A87" s="18"/>
      <c r="B87" s="23"/>
      <c r="C87" s="21"/>
      <c r="D87" s="44"/>
      <c r="E87" s="44"/>
      <c r="F87" s="21"/>
      <c r="G87" s="21"/>
      <c r="H87" s="44"/>
      <c r="I87" s="44"/>
      <c r="J87" s="21"/>
    </row>
    <row r="88" spans="1:10">
      <c r="A88" s="18"/>
      <c r="B88" s="48" t="s">
        <v>849</v>
      </c>
      <c r="C88" s="42"/>
      <c r="D88" s="46">
        <v>114.4</v>
      </c>
      <c r="E88" s="46"/>
      <c r="F88" s="42"/>
      <c r="G88" s="42"/>
      <c r="H88" s="46">
        <v>119</v>
      </c>
      <c r="I88" s="46"/>
      <c r="J88" s="42"/>
    </row>
    <row r="89" spans="1:10">
      <c r="A89" s="18"/>
      <c r="B89" s="48"/>
      <c r="C89" s="42"/>
      <c r="D89" s="46"/>
      <c r="E89" s="46"/>
      <c r="F89" s="42"/>
      <c r="G89" s="42"/>
      <c r="H89" s="46"/>
      <c r="I89" s="46"/>
      <c r="J89" s="42"/>
    </row>
    <row r="90" spans="1:10">
      <c r="A90" s="18"/>
      <c r="B90" s="23" t="s">
        <v>861</v>
      </c>
      <c r="C90" s="21"/>
      <c r="D90" s="44">
        <v>162.1</v>
      </c>
      <c r="E90" s="44"/>
      <c r="F90" s="21"/>
      <c r="G90" s="21"/>
      <c r="H90" s="44">
        <v>294.60000000000002</v>
      </c>
      <c r="I90" s="44"/>
      <c r="J90" s="21"/>
    </row>
    <row r="91" spans="1:10" ht="15.75" thickBot="1">
      <c r="A91" s="18"/>
      <c r="B91" s="23"/>
      <c r="C91" s="21"/>
      <c r="D91" s="52"/>
      <c r="E91" s="52"/>
      <c r="F91" s="54"/>
      <c r="G91" s="21"/>
      <c r="H91" s="52"/>
      <c r="I91" s="52"/>
      <c r="J91" s="54"/>
    </row>
    <row r="92" spans="1:10">
      <c r="A92" s="18"/>
      <c r="B92" s="48" t="s">
        <v>879</v>
      </c>
      <c r="C92" s="42"/>
      <c r="D92" s="132">
        <v>1946.4</v>
      </c>
      <c r="E92" s="132"/>
      <c r="F92" s="56"/>
      <c r="G92" s="42"/>
      <c r="H92" s="132">
        <v>2065.6999999999998</v>
      </c>
      <c r="I92" s="132"/>
      <c r="J92" s="56"/>
    </row>
    <row r="93" spans="1:10">
      <c r="A93" s="18"/>
      <c r="B93" s="48"/>
      <c r="C93" s="42"/>
      <c r="D93" s="133"/>
      <c r="E93" s="133"/>
      <c r="F93" s="97"/>
      <c r="G93" s="42"/>
      <c r="H93" s="133"/>
      <c r="I93" s="133"/>
      <c r="J93" s="97"/>
    </row>
    <row r="94" spans="1:10">
      <c r="A94" s="18"/>
      <c r="B94" s="23" t="s">
        <v>880</v>
      </c>
      <c r="C94" s="21"/>
      <c r="D94" s="44">
        <v>19.3</v>
      </c>
      <c r="E94" s="44"/>
      <c r="F94" s="21"/>
      <c r="G94" s="21"/>
      <c r="H94" s="44">
        <v>159</v>
      </c>
      <c r="I94" s="44"/>
      <c r="J94" s="21"/>
    </row>
    <row r="95" spans="1:10">
      <c r="A95" s="18"/>
      <c r="B95" s="23"/>
      <c r="C95" s="21"/>
      <c r="D95" s="44"/>
      <c r="E95" s="44"/>
      <c r="F95" s="21"/>
      <c r="G95" s="21"/>
      <c r="H95" s="44"/>
      <c r="I95" s="44"/>
      <c r="J95" s="21"/>
    </row>
    <row r="96" spans="1:10">
      <c r="A96" s="18"/>
      <c r="B96" s="48" t="s">
        <v>881</v>
      </c>
      <c r="C96" s="42"/>
      <c r="D96" s="46">
        <v>32.4</v>
      </c>
      <c r="E96" s="46"/>
      <c r="F96" s="42"/>
      <c r="G96" s="42"/>
      <c r="H96" s="46">
        <v>19.2</v>
      </c>
      <c r="I96" s="46"/>
      <c r="J96" s="42"/>
    </row>
    <row r="97" spans="1:14" ht="15.75" thickBot="1">
      <c r="A97" s="18"/>
      <c r="B97" s="48"/>
      <c r="C97" s="42"/>
      <c r="D97" s="47"/>
      <c r="E97" s="47"/>
      <c r="F97" s="50"/>
      <c r="G97" s="42"/>
      <c r="H97" s="47"/>
      <c r="I97" s="47"/>
      <c r="J97" s="50"/>
    </row>
    <row r="98" spans="1:14">
      <c r="A98" s="18"/>
      <c r="B98" s="134" t="s">
        <v>96</v>
      </c>
      <c r="C98" s="21"/>
      <c r="D98" s="62" t="s">
        <v>278</v>
      </c>
      <c r="E98" s="90">
        <v>1998.1</v>
      </c>
      <c r="F98" s="53"/>
      <c r="G98" s="21"/>
      <c r="H98" s="62" t="s">
        <v>278</v>
      </c>
      <c r="I98" s="90">
        <v>2243.9</v>
      </c>
      <c r="J98" s="53"/>
    </row>
    <row r="99" spans="1:14" ht="15.75" thickBot="1">
      <c r="A99" s="18"/>
      <c r="B99" s="134"/>
      <c r="C99" s="21"/>
      <c r="D99" s="63"/>
      <c r="E99" s="91"/>
      <c r="F99" s="65"/>
      <c r="G99" s="21"/>
      <c r="H99" s="63"/>
      <c r="I99" s="91"/>
      <c r="J99" s="65"/>
    </row>
    <row r="100" spans="1:14" ht="15.75" thickTop="1">
      <c r="A100" s="18"/>
      <c r="B100" s="21" t="s">
        <v>882</v>
      </c>
      <c r="C100" s="21"/>
      <c r="D100" s="21"/>
      <c r="E100" s="21"/>
      <c r="F100" s="21"/>
      <c r="G100" s="21"/>
      <c r="H100" s="21"/>
      <c r="I100" s="21"/>
      <c r="J100" s="21"/>
      <c r="K100" s="21"/>
      <c r="L100" s="21"/>
      <c r="M100" s="21"/>
      <c r="N100" s="21"/>
    </row>
    <row r="101" spans="1:14">
      <c r="A101" s="18"/>
      <c r="B101" s="37"/>
      <c r="C101" s="37"/>
      <c r="D101" s="37"/>
      <c r="E101" s="37"/>
      <c r="F101" s="37"/>
      <c r="G101" s="37"/>
      <c r="H101" s="37"/>
      <c r="I101" s="37"/>
      <c r="J101" s="37"/>
      <c r="K101" s="37"/>
      <c r="L101" s="37"/>
      <c r="M101" s="37"/>
    </row>
    <row r="102" spans="1:14">
      <c r="A102" s="18"/>
      <c r="B102" s="14"/>
      <c r="C102" s="14"/>
      <c r="D102" s="14"/>
      <c r="E102" s="14"/>
      <c r="F102" s="14"/>
      <c r="G102" s="14"/>
      <c r="H102" s="14"/>
      <c r="I102" s="14"/>
      <c r="J102" s="14"/>
      <c r="K102" s="14"/>
      <c r="L102" s="14"/>
      <c r="M102" s="14"/>
    </row>
    <row r="103" spans="1:14" ht="15.75" thickBot="1">
      <c r="A103" s="18"/>
      <c r="B103" s="25"/>
      <c r="C103" s="39" t="s">
        <v>355</v>
      </c>
      <c r="D103" s="39"/>
      <c r="E103" s="39"/>
      <c r="F103" s="39"/>
      <c r="G103" s="39"/>
      <c r="H103" s="39"/>
      <c r="I103" s="39"/>
      <c r="J103" s="39"/>
      <c r="K103" s="39"/>
      <c r="L103" s="39"/>
      <c r="M103" s="39"/>
    </row>
    <row r="104" spans="1:14" ht="15.75" thickBot="1">
      <c r="A104" s="18"/>
      <c r="B104" s="25"/>
      <c r="C104" s="40">
        <v>2014</v>
      </c>
      <c r="D104" s="40"/>
      <c r="E104" s="40"/>
      <c r="F104" s="12"/>
      <c r="G104" s="40">
        <v>2013</v>
      </c>
      <c r="H104" s="40"/>
      <c r="I104" s="40"/>
      <c r="J104" s="12"/>
      <c r="K104" s="40">
        <v>2012</v>
      </c>
      <c r="L104" s="40"/>
      <c r="M104" s="40"/>
    </row>
    <row r="105" spans="1:14">
      <c r="A105" s="18"/>
      <c r="B105" s="25"/>
      <c r="C105" s="41" t="s">
        <v>277</v>
      </c>
      <c r="D105" s="41"/>
      <c r="E105" s="41"/>
      <c r="F105" s="41"/>
      <c r="G105" s="41"/>
      <c r="H105" s="41"/>
      <c r="I105" s="41"/>
      <c r="J105" s="41"/>
      <c r="K105" s="41"/>
      <c r="L105" s="41"/>
      <c r="M105" s="41"/>
    </row>
    <row r="106" spans="1:14">
      <c r="A106" s="18"/>
      <c r="B106" s="80" t="s">
        <v>883</v>
      </c>
      <c r="C106" s="48" t="s">
        <v>278</v>
      </c>
      <c r="D106" s="88">
        <v>1322.8</v>
      </c>
      <c r="E106" s="42"/>
      <c r="F106" s="42"/>
      <c r="G106" s="48" t="s">
        <v>278</v>
      </c>
      <c r="H106" s="88">
        <v>1463</v>
      </c>
      <c r="I106" s="42"/>
      <c r="J106" s="42"/>
      <c r="K106" s="48" t="s">
        <v>278</v>
      </c>
      <c r="L106" s="88">
        <v>1750.5</v>
      </c>
      <c r="M106" s="42"/>
    </row>
    <row r="107" spans="1:14">
      <c r="A107" s="18"/>
      <c r="B107" s="80"/>
      <c r="C107" s="48"/>
      <c r="D107" s="88"/>
      <c r="E107" s="42"/>
      <c r="F107" s="42"/>
      <c r="G107" s="48"/>
      <c r="H107" s="88"/>
      <c r="I107" s="42"/>
      <c r="J107" s="42"/>
      <c r="K107" s="48"/>
      <c r="L107" s="88"/>
      <c r="M107" s="42"/>
    </row>
    <row r="108" spans="1:14">
      <c r="A108" s="18"/>
      <c r="B108" s="78" t="s">
        <v>884</v>
      </c>
      <c r="C108" s="44">
        <v>65.7</v>
      </c>
      <c r="D108" s="44"/>
      <c r="E108" s="21"/>
      <c r="F108" s="21"/>
      <c r="G108" s="44">
        <v>65.599999999999994</v>
      </c>
      <c r="H108" s="44"/>
      <c r="I108" s="21"/>
      <c r="J108" s="21"/>
      <c r="K108" s="44">
        <v>62.5</v>
      </c>
      <c r="L108" s="44"/>
      <c r="M108" s="21"/>
    </row>
    <row r="109" spans="1:14">
      <c r="A109" s="18"/>
      <c r="B109" s="78"/>
      <c r="C109" s="44"/>
      <c r="D109" s="44"/>
      <c r="E109" s="21"/>
      <c r="F109" s="21"/>
      <c r="G109" s="44"/>
      <c r="H109" s="44"/>
      <c r="I109" s="21"/>
      <c r="J109" s="21"/>
      <c r="K109" s="44"/>
      <c r="L109" s="44"/>
      <c r="M109" s="21"/>
    </row>
    <row r="110" spans="1:14">
      <c r="A110" s="18"/>
      <c r="B110" s="80" t="s">
        <v>885</v>
      </c>
      <c r="C110" s="46">
        <v>36.9</v>
      </c>
      <c r="D110" s="46"/>
      <c r="E110" s="42"/>
      <c r="F110" s="42"/>
      <c r="G110" s="46">
        <v>35.4</v>
      </c>
      <c r="H110" s="46"/>
      <c r="I110" s="42"/>
      <c r="J110" s="42"/>
      <c r="K110" s="46">
        <v>36.9</v>
      </c>
      <c r="L110" s="46"/>
      <c r="M110" s="42"/>
    </row>
    <row r="111" spans="1:14">
      <c r="A111" s="18"/>
      <c r="B111" s="80"/>
      <c r="C111" s="46"/>
      <c r="D111" s="46"/>
      <c r="E111" s="42"/>
      <c r="F111" s="42"/>
      <c r="G111" s="46"/>
      <c r="H111" s="46"/>
      <c r="I111" s="42"/>
      <c r="J111" s="42"/>
      <c r="K111" s="46"/>
      <c r="L111" s="46"/>
      <c r="M111" s="42"/>
    </row>
    <row r="112" spans="1:14">
      <c r="A112" s="18"/>
      <c r="B112" s="78" t="s">
        <v>886</v>
      </c>
      <c r="C112" s="44">
        <v>33.9</v>
      </c>
      <c r="D112" s="44"/>
      <c r="E112" s="21"/>
      <c r="F112" s="21"/>
      <c r="G112" s="44">
        <v>7.2</v>
      </c>
      <c r="H112" s="44"/>
      <c r="I112" s="21"/>
      <c r="J112" s="21"/>
      <c r="K112" s="44" t="s">
        <v>279</v>
      </c>
      <c r="L112" s="44"/>
      <c r="M112" s="21"/>
    </row>
    <row r="113" spans="1:14">
      <c r="A113" s="18"/>
      <c r="B113" s="78"/>
      <c r="C113" s="44"/>
      <c r="D113" s="44"/>
      <c r="E113" s="21"/>
      <c r="F113" s="21"/>
      <c r="G113" s="44"/>
      <c r="H113" s="44"/>
      <c r="I113" s="21"/>
      <c r="J113" s="21"/>
      <c r="K113" s="44"/>
      <c r="L113" s="44"/>
      <c r="M113" s="21"/>
    </row>
    <row r="114" spans="1:14">
      <c r="A114" s="18"/>
      <c r="B114" s="80" t="s">
        <v>144</v>
      </c>
      <c r="C114" s="46">
        <v>2.2000000000000002</v>
      </c>
      <c r="D114" s="46"/>
      <c r="E114" s="42"/>
      <c r="F114" s="42"/>
      <c r="G114" s="46">
        <v>1</v>
      </c>
      <c r="H114" s="46"/>
      <c r="I114" s="42"/>
      <c r="J114" s="42"/>
      <c r="K114" s="46">
        <v>3.8</v>
      </c>
      <c r="L114" s="46"/>
      <c r="M114" s="42"/>
    </row>
    <row r="115" spans="1:14" ht="15.75" thickBot="1">
      <c r="A115" s="18"/>
      <c r="B115" s="80"/>
      <c r="C115" s="47"/>
      <c r="D115" s="47"/>
      <c r="E115" s="50"/>
      <c r="F115" s="42"/>
      <c r="G115" s="47"/>
      <c r="H115" s="47"/>
      <c r="I115" s="50"/>
      <c r="J115" s="42"/>
      <c r="K115" s="47"/>
      <c r="L115" s="47"/>
      <c r="M115" s="50"/>
    </row>
    <row r="116" spans="1:14">
      <c r="A116" s="18"/>
      <c r="B116" s="78" t="s">
        <v>856</v>
      </c>
      <c r="C116" s="62" t="s">
        <v>278</v>
      </c>
      <c r="D116" s="90">
        <v>1461.5</v>
      </c>
      <c r="E116" s="53"/>
      <c r="F116" s="21"/>
      <c r="G116" s="62" t="s">
        <v>278</v>
      </c>
      <c r="H116" s="90">
        <v>1572.2</v>
      </c>
      <c r="I116" s="53"/>
      <c r="J116" s="21"/>
      <c r="K116" s="62" t="s">
        <v>278</v>
      </c>
      <c r="L116" s="90">
        <v>1853.7</v>
      </c>
      <c r="M116" s="53"/>
    </row>
    <row r="117" spans="1:14" ht="15.75" thickBot="1">
      <c r="A117" s="18"/>
      <c r="B117" s="78"/>
      <c r="C117" s="63"/>
      <c r="D117" s="91"/>
      <c r="E117" s="65"/>
      <c r="F117" s="21"/>
      <c r="G117" s="63"/>
      <c r="H117" s="91"/>
      <c r="I117" s="65"/>
      <c r="J117" s="21"/>
      <c r="K117" s="63"/>
      <c r="L117" s="91"/>
      <c r="M117" s="65"/>
    </row>
    <row r="118" spans="1:14" ht="63.75" customHeight="1" thickTop="1">
      <c r="A118" s="18"/>
      <c r="B118" s="21" t="s">
        <v>887</v>
      </c>
      <c r="C118" s="21"/>
      <c r="D118" s="21"/>
      <c r="E118" s="21"/>
      <c r="F118" s="21"/>
      <c r="G118" s="21"/>
      <c r="H118" s="21"/>
      <c r="I118" s="21"/>
      <c r="J118" s="21"/>
      <c r="K118" s="21"/>
      <c r="L118" s="21"/>
      <c r="M118" s="21"/>
      <c r="N118" s="21"/>
    </row>
    <row r="119" spans="1:14">
      <c r="A119" s="18"/>
      <c r="B119" s="21" t="s">
        <v>888</v>
      </c>
      <c r="C119" s="21"/>
      <c r="D119" s="21"/>
      <c r="E119" s="21"/>
      <c r="F119" s="21"/>
      <c r="G119" s="21"/>
      <c r="H119" s="21"/>
      <c r="I119" s="21"/>
      <c r="J119" s="21"/>
      <c r="K119" s="21"/>
      <c r="L119" s="21"/>
      <c r="M119" s="21"/>
      <c r="N119" s="21"/>
    </row>
    <row r="120" spans="1:14">
      <c r="A120" s="18"/>
      <c r="B120" s="21" t="s">
        <v>889</v>
      </c>
      <c r="C120" s="21"/>
      <c r="D120" s="21"/>
      <c r="E120" s="21"/>
      <c r="F120" s="21"/>
      <c r="G120" s="21"/>
      <c r="H120" s="21"/>
      <c r="I120" s="21"/>
      <c r="J120" s="21"/>
      <c r="K120" s="21"/>
      <c r="L120" s="21"/>
      <c r="M120" s="21"/>
      <c r="N120" s="21"/>
    </row>
    <row r="121" spans="1:14">
      <c r="A121" s="18"/>
      <c r="B121" s="21" t="s">
        <v>890</v>
      </c>
      <c r="C121" s="21"/>
      <c r="D121" s="21"/>
      <c r="E121" s="21"/>
      <c r="F121" s="21"/>
      <c r="G121" s="21"/>
      <c r="H121" s="21"/>
      <c r="I121" s="21"/>
      <c r="J121" s="21"/>
      <c r="K121" s="21"/>
      <c r="L121" s="21"/>
      <c r="M121" s="21"/>
      <c r="N121" s="21"/>
    </row>
    <row r="122" spans="1:14" ht="38.25" customHeight="1">
      <c r="A122" s="18"/>
      <c r="B122" s="21" t="s">
        <v>891</v>
      </c>
      <c r="C122" s="21"/>
      <c r="D122" s="21"/>
      <c r="E122" s="21"/>
      <c r="F122" s="21"/>
      <c r="G122" s="21"/>
      <c r="H122" s="21"/>
      <c r="I122" s="21"/>
      <c r="J122" s="21"/>
      <c r="K122" s="21"/>
      <c r="L122" s="21"/>
      <c r="M122" s="21"/>
      <c r="N122" s="21"/>
    </row>
    <row r="123" spans="1:14">
      <c r="A123" s="18"/>
      <c r="B123" s="21" t="s">
        <v>892</v>
      </c>
      <c r="C123" s="21"/>
      <c r="D123" s="21"/>
      <c r="E123" s="21"/>
      <c r="F123" s="21"/>
      <c r="G123" s="21"/>
      <c r="H123" s="21"/>
      <c r="I123" s="21"/>
      <c r="J123" s="21"/>
      <c r="K123" s="21"/>
      <c r="L123" s="21"/>
      <c r="M123" s="21"/>
      <c r="N123" s="21"/>
    </row>
    <row r="124" spans="1:14" ht="38.25" customHeight="1">
      <c r="A124" s="18"/>
      <c r="B124" s="20" t="s">
        <v>893</v>
      </c>
      <c r="C124" s="20"/>
      <c r="D124" s="20"/>
      <c r="E124" s="20"/>
      <c r="F124" s="20"/>
      <c r="G124" s="20"/>
      <c r="H124" s="20"/>
      <c r="I124" s="20"/>
      <c r="J124" s="20"/>
      <c r="K124" s="20"/>
      <c r="L124" s="20"/>
      <c r="M124" s="20"/>
      <c r="N124" s="20"/>
    </row>
    <row r="125" spans="1:14" ht="25.5" customHeight="1">
      <c r="A125" s="18"/>
      <c r="B125" s="20" t="s">
        <v>894</v>
      </c>
      <c r="C125" s="20"/>
      <c r="D125" s="20"/>
      <c r="E125" s="20"/>
      <c r="F125" s="20"/>
      <c r="G125" s="20"/>
      <c r="H125" s="20"/>
      <c r="I125" s="20"/>
      <c r="J125" s="20"/>
      <c r="K125" s="20"/>
      <c r="L125" s="20"/>
      <c r="M125" s="20"/>
      <c r="N125" s="20"/>
    </row>
    <row r="126" spans="1:14">
      <c r="A126" s="18"/>
      <c r="B126" s="14"/>
      <c r="C126" s="14"/>
    </row>
    <row r="127" spans="1:14" ht="51">
      <c r="A127" s="18"/>
      <c r="B127" s="15" t="s">
        <v>207</v>
      </c>
      <c r="C127" s="16" t="s">
        <v>895</v>
      </c>
    </row>
    <row r="128" spans="1:14">
      <c r="A128" s="18"/>
      <c r="B128" s="14"/>
      <c r="C128" s="14"/>
    </row>
    <row r="129" spans="1:14" ht="25.5">
      <c r="A129" s="18"/>
      <c r="B129" s="15" t="s">
        <v>207</v>
      </c>
      <c r="C129" s="16" t="s">
        <v>896</v>
      </c>
    </row>
    <row r="130" spans="1:14">
      <c r="A130" s="18"/>
      <c r="B130" s="14"/>
      <c r="C130" s="14"/>
    </row>
    <row r="131" spans="1:14" ht="51">
      <c r="A131" s="18"/>
      <c r="B131" s="15" t="s">
        <v>207</v>
      </c>
      <c r="C131" s="16" t="s">
        <v>897</v>
      </c>
    </row>
    <row r="132" spans="1:14">
      <c r="A132" s="18"/>
      <c r="B132" s="14"/>
      <c r="C132" s="14"/>
    </row>
    <row r="133" spans="1:14" ht="25.5">
      <c r="A133" s="18"/>
      <c r="B133" s="15" t="s">
        <v>207</v>
      </c>
      <c r="C133" s="16" t="s">
        <v>898</v>
      </c>
    </row>
    <row r="134" spans="1:14">
      <c r="A134" s="18"/>
      <c r="B134" s="14"/>
      <c r="C134" s="14"/>
    </row>
    <row r="135" spans="1:14" ht="51">
      <c r="A135" s="18"/>
      <c r="B135" s="15" t="s">
        <v>207</v>
      </c>
      <c r="C135" s="16" t="s">
        <v>899</v>
      </c>
    </row>
    <row r="136" spans="1:14">
      <c r="A136" s="18"/>
      <c r="B136" s="21" t="s">
        <v>900</v>
      </c>
      <c r="C136" s="21"/>
      <c r="D136" s="21"/>
      <c r="E136" s="21"/>
      <c r="F136" s="21"/>
      <c r="G136" s="21"/>
      <c r="H136" s="21"/>
      <c r="I136" s="21"/>
      <c r="J136" s="21"/>
      <c r="K136" s="21"/>
      <c r="L136" s="21"/>
      <c r="M136" s="21"/>
      <c r="N136" s="21"/>
    </row>
    <row r="137" spans="1:14">
      <c r="A137" s="18"/>
      <c r="B137" s="37"/>
      <c r="C137" s="37"/>
      <c r="D137" s="37"/>
      <c r="E137" s="37"/>
      <c r="F137" s="37"/>
      <c r="G137" s="37"/>
      <c r="H137" s="37"/>
      <c r="I137" s="37"/>
      <c r="J137" s="37"/>
      <c r="K137" s="37"/>
      <c r="L137" s="37"/>
      <c r="M137" s="37"/>
    </row>
    <row r="138" spans="1:14">
      <c r="A138" s="18"/>
      <c r="B138" s="14"/>
      <c r="C138" s="14"/>
      <c r="D138" s="14"/>
      <c r="E138" s="14"/>
      <c r="F138" s="14"/>
      <c r="G138" s="14"/>
      <c r="H138" s="14"/>
      <c r="I138" s="14"/>
      <c r="J138" s="14"/>
      <c r="K138" s="14"/>
      <c r="L138" s="14"/>
      <c r="M138" s="14"/>
    </row>
    <row r="139" spans="1:14" ht="15.75" thickBot="1">
      <c r="A139" s="18"/>
      <c r="B139" s="25"/>
      <c r="C139" s="39" t="s">
        <v>845</v>
      </c>
      <c r="D139" s="39"/>
      <c r="E139" s="39"/>
      <c r="F139" s="39"/>
      <c r="G139" s="39"/>
      <c r="H139" s="39"/>
      <c r="I139" s="39"/>
      <c r="J139" s="39"/>
      <c r="K139" s="39"/>
      <c r="L139" s="39"/>
      <c r="M139" s="39"/>
    </row>
    <row r="140" spans="1:14" ht="15.75" thickBot="1">
      <c r="A140" s="18"/>
      <c r="B140" s="25"/>
      <c r="C140" s="40">
        <v>2014</v>
      </c>
      <c r="D140" s="40"/>
      <c r="E140" s="40"/>
      <c r="F140" s="12"/>
      <c r="G140" s="40">
        <v>2013</v>
      </c>
      <c r="H140" s="40"/>
      <c r="I140" s="40"/>
      <c r="J140" s="12"/>
      <c r="K140" s="40">
        <v>2012</v>
      </c>
      <c r="L140" s="40"/>
      <c r="M140" s="40"/>
    </row>
    <row r="141" spans="1:14">
      <c r="A141" s="18"/>
      <c r="B141" s="25"/>
      <c r="C141" s="41" t="s">
        <v>277</v>
      </c>
      <c r="D141" s="41"/>
      <c r="E141" s="41"/>
      <c r="F141" s="41"/>
      <c r="G141" s="41"/>
      <c r="H141" s="41"/>
      <c r="I141" s="41"/>
      <c r="J141" s="41"/>
      <c r="K141" s="41"/>
      <c r="L141" s="41"/>
      <c r="M141" s="41"/>
    </row>
    <row r="142" spans="1:14">
      <c r="A142" s="18"/>
      <c r="B142" s="80" t="s">
        <v>901</v>
      </c>
      <c r="C142" s="48" t="s">
        <v>278</v>
      </c>
      <c r="D142" s="46">
        <v>150</v>
      </c>
      <c r="E142" s="42"/>
      <c r="F142" s="42"/>
      <c r="G142" s="48" t="s">
        <v>278</v>
      </c>
      <c r="H142" s="46">
        <v>173.9</v>
      </c>
      <c r="I142" s="42"/>
      <c r="J142" s="42"/>
      <c r="K142" s="48" t="s">
        <v>278</v>
      </c>
      <c r="L142" s="46">
        <v>265.60000000000002</v>
      </c>
      <c r="M142" s="42"/>
    </row>
    <row r="143" spans="1:14">
      <c r="A143" s="18"/>
      <c r="B143" s="80"/>
      <c r="C143" s="48"/>
      <c r="D143" s="46"/>
      <c r="E143" s="42"/>
      <c r="F143" s="42"/>
      <c r="G143" s="48"/>
      <c r="H143" s="46"/>
      <c r="I143" s="42"/>
      <c r="J143" s="42"/>
      <c r="K143" s="48"/>
      <c r="L143" s="46"/>
      <c r="M143" s="42"/>
    </row>
    <row r="144" spans="1:14">
      <c r="A144" s="18"/>
      <c r="B144" s="135" t="s">
        <v>902</v>
      </c>
      <c r="C144" s="44">
        <v>60.7</v>
      </c>
      <c r="D144" s="44"/>
      <c r="E144" s="21"/>
      <c r="F144" s="21"/>
      <c r="G144" s="44">
        <v>41.2</v>
      </c>
      <c r="H144" s="44"/>
      <c r="I144" s="21"/>
      <c r="J144" s="21"/>
      <c r="K144" s="44" t="s">
        <v>279</v>
      </c>
      <c r="L144" s="44"/>
      <c r="M144" s="21"/>
    </row>
    <row r="145" spans="1:13" ht="15.75" thickBot="1">
      <c r="A145" s="18"/>
      <c r="B145" s="135"/>
      <c r="C145" s="52"/>
      <c r="D145" s="52"/>
      <c r="E145" s="54"/>
      <c r="F145" s="21"/>
      <c r="G145" s="52"/>
      <c r="H145" s="52"/>
      <c r="I145" s="54"/>
      <c r="J145" s="21"/>
      <c r="K145" s="52"/>
      <c r="L145" s="52"/>
      <c r="M145" s="54"/>
    </row>
    <row r="146" spans="1:13">
      <c r="A146" s="18"/>
      <c r="B146" s="80" t="s">
        <v>870</v>
      </c>
      <c r="C146" s="57" t="s">
        <v>278</v>
      </c>
      <c r="D146" s="55">
        <v>210.7</v>
      </c>
      <c r="E146" s="56"/>
      <c r="F146" s="42"/>
      <c r="G146" s="57" t="s">
        <v>278</v>
      </c>
      <c r="H146" s="55">
        <v>215.1</v>
      </c>
      <c r="I146" s="56"/>
      <c r="J146" s="42"/>
      <c r="K146" s="57" t="s">
        <v>278</v>
      </c>
      <c r="L146" s="55">
        <v>265.60000000000002</v>
      </c>
      <c r="M146" s="56"/>
    </row>
    <row r="147" spans="1:13" ht="15.75" thickBot="1">
      <c r="A147" s="18"/>
      <c r="B147" s="80"/>
      <c r="C147" s="49"/>
      <c r="D147" s="47"/>
      <c r="E147" s="50"/>
      <c r="F147" s="42"/>
      <c r="G147" s="49"/>
      <c r="H147" s="47"/>
      <c r="I147" s="50"/>
      <c r="J147" s="42"/>
      <c r="K147" s="49"/>
      <c r="L147" s="47"/>
      <c r="M147" s="50"/>
    </row>
    <row r="148" spans="1:13">
      <c r="A148" s="18"/>
      <c r="B148" s="16" t="s">
        <v>903</v>
      </c>
      <c r="C148" s="53"/>
      <c r="D148" s="53"/>
      <c r="E148" s="53"/>
      <c r="F148" s="12"/>
      <c r="G148" s="53"/>
      <c r="H148" s="53"/>
      <c r="I148" s="53"/>
      <c r="J148" s="12"/>
      <c r="K148" s="53"/>
      <c r="L148" s="53"/>
      <c r="M148" s="53"/>
    </row>
    <row r="149" spans="1:13">
      <c r="A149" s="18"/>
      <c r="B149" s="77" t="s">
        <v>904</v>
      </c>
      <c r="C149" s="46" t="s">
        <v>697</v>
      </c>
      <c r="D149" s="46"/>
      <c r="E149" s="48" t="s">
        <v>283</v>
      </c>
      <c r="F149" s="42"/>
      <c r="G149" s="46" t="s">
        <v>869</v>
      </c>
      <c r="H149" s="46"/>
      <c r="I149" s="48" t="s">
        <v>283</v>
      </c>
      <c r="J149" s="42"/>
      <c r="K149" s="46">
        <v>41.8</v>
      </c>
      <c r="L149" s="46"/>
      <c r="M149" s="42"/>
    </row>
    <row r="150" spans="1:13">
      <c r="A150" s="18"/>
      <c r="B150" s="77"/>
      <c r="C150" s="46"/>
      <c r="D150" s="46"/>
      <c r="E150" s="48"/>
      <c r="F150" s="42"/>
      <c r="G150" s="46"/>
      <c r="H150" s="46"/>
      <c r="I150" s="48"/>
      <c r="J150" s="42"/>
      <c r="K150" s="46"/>
      <c r="L150" s="46"/>
      <c r="M150" s="42"/>
    </row>
    <row r="151" spans="1:13" ht="15.75" thickBot="1">
      <c r="A151" s="18"/>
      <c r="B151" s="74" t="s">
        <v>905</v>
      </c>
      <c r="C151" s="52" t="s">
        <v>867</v>
      </c>
      <c r="D151" s="52"/>
      <c r="E151" s="13" t="s">
        <v>283</v>
      </c>
      <c r="F151" s="12"/>
      <c r="G151" s="52" t="s">
        <v>684</v>
      </c>
      <c r="H151" s="52"/>
      <c r="I151" s="13" t="s">
        <v>283</v>
      </c>
      <c r="J151" s="12"/>
      <c r="K151" s="52" t="s">
        <v>539</v>
      </c>
      <c r="L151" s="52"/>
      <c r="M151" s="13" t="s">
        <v>283</v>
      </c>
    </row>
    <row r="152" spans="1:13">
      <c r="A152" s="18"/>
      <c r="B152" s="136" t="s">
        <v>906</v>
      </c>
      <c r="C152" s="57" t="s">
        <v>278</v>
      </c>
      <c r="D152" s="55">
        <v>237.8</v>
      </c>
      <c r="E152" s="56"/>
      <c r="F152" s="42"/>
      <c r="G152" s="57" t="s">
        <v>278</v>
      </c>
      <c r="H152" s="55">
        <v>221.8</v>
      </c>
      <c r="I152" s="56"/>
      <c r="J152" s="42"/>
      <c r="K152" s="57" t="s">
        <v>278</v>
      </c>
      <c r="L152" s="55">
        <v>227.7</v>
      </c>
      <c r="M152" s="56"/>
    </row>
    <row r="153" spans="1:13" ht="15.75" thickBot="1">
      <c r="A153" s="18"/>
      <c r="B153" s="136"/>
      <c r="C153" s="49"/>
      <c r="D153" s="47"/>
      <c r="E153" s="50"/>
      <c r="F153" s="42"/>
      <c r="G153" s="49"/>
      <c r="H153" s="47"/>
      <c r="I153" s="50"/>
      <c r="J153" s="42"/>
      <c r="K153" s="49"/>
      <c r="L153" s="47"/>
      <c r="M153" s="50"/>
    </row>
    <row r="154" spans="1:13">
      <c r="A154" s="18"/>
      <c r="B154" s="16" t="s">
        <v>903</v>
      </c>
      <c r="C154" s="53"/>
      <c r="D154" s="53"/>
      <c r="E154" s="53"/>
      <c r="F154" s="12"/>
      <c r="G154" s="53"/>
      <c r="H154" s="53"/>
      <c r="I154" s="53"/>
      <c r="J154" s="12"/>
      <c r="K154" s="53"/>
      <c r="L154" s="53"/>
      <c r="M154" s="53"/>
    </row>
    <row r="155" spans="1:13">
      <c r="A155" s="18"/>
      <c r="B155" s="77" t="s">
        <v>907</v>
      </c>
      <c r="C155" s="46">
        <v>3</v>
      </c>
      <c r="D155" s="46"/>
      <c r="E155" s="42"/>
      <c r="F155" s="42"/>
      <c r="G155" s="46">
        <v>3.2</v>
      </c>
      <c r="H155" s="46"/>
      <c r="I155" s="42"/>
      <c r="J155" s="42"/>
      <c r="K155" s="46" t="s">
        <v>279</v>
      </c>
      <c r="L155" s="46"/>
      <c r="M155" s="42"/>
    </row>
    <row r="156" spans="1:13">
      <c r="A156" s="18"/>
      <c r="B156" s="77"/>
      <c r="C156" s="46"/>
      <c r="D156" s="46"/>
      <c r="E156" s="42"/>
      <c r="F156" s="42"/>
      <c r="G156" s="46"/>
      <c r="H156" s="46"/>
      <c r="I156" s="42"/>
      <c r="J156" s="42"/>
      <c r="K156" s="46"/>
      <c r="L156" s="46"/>
      <c r="M156" s="42"/>
    </row>
    <row r="157" spans="1:13">
      <c r="A157" s="18"/>
      <c r="B157" s="76" t="s">
        <v>136</v>
      </c>
      <c r="C157" s="44">
        <v>96.1</v>
      </c>
      <c r="D157" s="44"/>
      <c r="E157" s="21"/>
      <c r="F157" s="21"/>
      <c r="G157" s="44">
        <v>77.099999999999994</v>
      </c>
      <c r="H157" s="44"/>
      <c r="I157" s="21"/>
      <c r="J157" s="21"/>
      <c r="K157" s="44">
        <v>65</v>
      </c>
      <c r="L157" s="44"/>
      <c r="M157" s="21"/>
    </row>
    <row r="158" spans="1:13">
      <c r="A158" s="18"/>
      <c r="B158" s="76"/>
      <c r="C158" s="44"/>
      <c r="D158" s="44"/>
      <c r="E158" s="21"/>
      <c r="F158" s="21"/>
      <c r="G158" s="44"/>
      <c r="H158" s="44"/>
      <c r="I158" s="21"/>
      <c r="J158" s="21"/>
      <c r="K158" s="44"/>
      <c r="L158" s="44"/>
      <c r="M158" s="21"/>
    </row>
    <row r="159" spans="1:13">
      <c r="A159" s="18"/>
      <c r="B159" s="77" t="s">
        <v>908</v>
      </c>
      <c r="C159" s="46">
        <v>30.5</v>
      </c>
      <c r="D159" s="46"/>
      <c r="E159" s="42"/>
      <c r="F159" s="42"/>
      <c r="G159" s="46" t="s">
        <v>279</v>
      </c>
      <c r="H159" s="46"/>
      <c r="I159" s="42"/>
      <c r="J159" s="42"/>
      <c r="K159" s="46" t="s">
        <v>279</v>
      </c>
      <c r="L159" s="46"/>
      <c r="M159" s="42"/>
    </row>
    <row r="160" spans="1:13">
      <c r="A160" s="18"/>
      <c r="B160" s="77"/>
      <c r="C160" s="46"/>
      <c r="D160" s="46"/>
      <c r="E160" s="42"/>
      <c r="F160" s="42"/>
      <c r="G160" s="46"/>
      <c r="H160" s="46"/>
      <c r="I160" s="42"/>
      <c r="J160" s="42"/>
      <c r="K160" s="46"/>
      <c r="L160" s="46"/>
      <c r="M160" s="42"/>
    </row>
    <row r="161" spans="1:13">
      <c r="A161" s="18"/>
      <c r="B161" s="76" t="s">
        <v>41</v>
      </c>
      <c r="C161" s="44">
        <v>63.2</v>
      </c>
      <c r="D161" s="44"/>
      <c r="E161" s="21"/>
      <c r="F161" s="21"/>
      <c r="G161" s="44">
        <v>52.3</v>
      </c>
      <c r="H161" s="44"/>
      <c r="I161" s="21"/>
      <c r="J161" s="21"/>
      <c r="K161" s="44">
        <v>47.6</v>
      </c>
      <c r="L161" s="44"/>
      <c r="M161" s="21"/>
    </row>
    <row r="162" spans="1:13">
      <c r="A162" s="18"/>
      <c r="B162" s="76"/>
      <c r="C162" s="44"/>
      <c r="D162" s="44"/>
      <c r="E162" s="21"/>
      <c r="F162" s="21"/>
      <c r="G162" s="44"/>
      <c r="H162" s="44"/>
      <c r="I162" s="21"/>
      <c r="J162" s="21"/>
      <c r="K162" s="44"/>
      <c r="L162" s="44"/>
      <c r="M162" s="21"/>
    </row>
    <row r="163" spans="1:13">
      <c r="A163" s="18"/>
      <c r="B163" s="77" t="s">
        <v>43</v>
      </c>
      <c r="C163" s="46">
        <v>7.4</v>
      </c>
      <c r="D163" s="46"/>
      <c r="E163" s="42"/>
      <c r="F163" s="42"/>
      <c r="G163" s="46">
        <v>16.399999999999999</v>
      </c>
      <c r="H163" s="46"/>
      <c r="I163" s="42"/>
      <c r="J163" s="42"/>
      <c r="K163" s="46">
        <v>18</v>
      </c>
      <c r="L163" s="46"/>
      <c r="M163" s="42"/>
    </row>
    <row r="164" spans="1:13">
      <c r="A164" s="18"/>
      <c r="B164" s="77"/>
      <c r="C164" s="46"/>
      <c r="D164" s="46"/>
      <c r="E164" s="42"/>
      <c r="F164" s="42"/>
      <c r="G164" s="46"/>
      <c r="H164" s="46"/>
      <c r="I164" s="42"/>
      <c r="J164" s="42"/>
      <c r="K164" s="46"/>
      <c r="L164" s="46"/>
      <c r="M164" s="42"/>
    </row>
    <row r="165" spans="1:13" ht="25.5">
      <c r="A165" s="18"/>
      <c r="B165" s="74" t="s">
        <v>909</v>
      </c>
      <c r="C165" s="44" t="s">
        <v>399</v>
      </c>
      <c r="D165" s="44"/>
      <c r="E165" s="23" t="s">
        <v>283</v>
      </c>
      <c r="F165" s="21"/>
      <c r="G165" s="44">
        <v>6.8</v>
      </c>
      <c r="H165" s="44"/>
      <c r="I165" s="21"/>
      <c r="J165" s="21"/>
      <c r="K165" s="44">
        <v>11.2</v>
      </c>
      <c r="L165" s="44"/>
      <c r="M165" s="21"/>
    </row>
    <row r="166" spans="1:13">
      <c r="A166" s="18"/>
      <c r="B166" s="74" t="s">
        <v>910</v>
      </c>
      <c r="C166" s="44"/>
      <c r="D166" s="44"/>
      <c r="E166" s="23"/>
      <c r="F166" s="21"/>
      <c r="G166" s="44"/>
      <c r="H166" s="44"/>
      <c r="I166" s="21"/>
      <c r="J166" s="21"/>
      <c r="K166" s="44"/>
      <c r="L166" s="44"/>
      <c r="M166" s="21"/>
    </row>
    <row r="167" spans="1:13">
      <c r="A167" s="18"/>
      <c r="B167" s="77" t="s">
        <v>38</v>
      </c>
      <c r="C167" s="46">
        <v>16.8</v>
      </c>
      <c r="D167" s="46"/>
      <c r="E167" s="42"/>
      <c r="F167" s="42"/>
      <c r="G167" s="46" t="s">
        <v>279</v>
      </c>
      <c r="H167" s="46"/>
      <c r="I167" s="42"/>
      <c r="J167" s="42"/>
      <c r="K167" s="46" t="s">
        <v>279</v>
      </c>
      <c r="L167" s="46"/>
      <c r="M167" s="42"/>
    </row>
    <row r="168" spans="1:13">
      <c r="A168" s="18"/>
      <c r="B168" s="77"/>
      <c r="C168" s="46"/>
      <c r="D168" s="46"/>
      <c r="E168" s="42"/>
      <c r="F168" s="42"/>
      <c r="G168" s="46"/>
      <c r="H168" s="46"/>
      <c r="I168" s="42"/>
      <c r="J168" s="42"/>
      <c r="K168" s="46"/>
      <c r="L168" s="46"/>
      <c r="M168" s="42"/>
    </row>
    <row r="169" spans="1:13">
      <c r="A169" s="18"/>
      <c r="B169" s="76" t="s">
        <v>905</v>
      </c>
      <c r="C169" s="44">
        <v>17.100000000000001</v>
      </c>
      <c r="D169" s="44"/>
      <c r="E169" s="21"/>
      <c r="F169" s="21"/>
      <c r="G169" s="44">
        <v>0.4</v>
      </c>
      <c r="H169" s="44"/>
      <c r="I169" s="21"/>
      <c r="J169" s="21"/>
      <c r="K169" s="44">
        <v>3.9</v>
      </c>
      <c r="L169" s="44"/>
      <c r="M169" s="21"/>
    </row>
    <row r="170" spans="1:13" ht="15.75" thickBot="1">
      <c r="A170" s="18"/>
      <c r="B170" s="76"/>
      <c r="C170" s="52"/>
      <c r="D170" s="52"/>
      <c r="E170" s="54"/>
      <c r="F170" s="21"/>
      <c r="G170" s="52"/>
      <c r="H170" s="52"/>
      <c r="I170" s="54"/>
      <c r="J170" s="21"/>
      <c r="K170" s="52"/>
      <c r="L170" s="52"/>
      <c r="M170" s="54"/>
    </row>
    <row r="171" spans="1:13">
      <c r="A171" s="18"/>
      <c r="B171" s="136" t="s">
        <v>45</v>
      </c>
      <c r="C171" s="57" t="s">
        <v>278</v>
      </c>
      <c r="D171" s="55">
        <v>4.2</v>
      </c>
      <c r="E171" s="56"/>
      <c r="F171" s="42"/>
      <c r="G171" s="57" t="s">
        <v>278</v>
      </c>
      <c r="H171" s="55">
        <v>65.599999999999994</v>
      </c>
      <c r="I171" s="56"/>
      <c r="J171" s="42"/>
      <c r="K171" s="57" t="s">
        <v>278</v>
      </c>
      <c r="L171" s="55">
        <v>82</v>
      </c>
      <c r="M171" s="56"/>
    </row>
    <row r="172" spans="1:13" ht="15.75" thickBot="1">
      <c r="A172" s="18"/>
      <c r="B172" s="136"/>
      <c r="C172" s="49"/>
      <c r="D172" s="47"/>
      <c r="E172" s="50"/>
      <c r="F172" s="42"/>
      <c r="G172" s="49"/>
      <c r="H172" s="47"/>
      <c r="I172" s="50"/>
      <c r="J172" s="42"/>
      <c r="K172" s="49"/>
      <c r="L172" s="47"/>
      <c r="M172" s="50"/>
    </row>
    <row r="173" spans="1:13">
      <c r="A173" s="18"/>
      <c r="B173" s="78" t="s">
        <v>135</v>
      </c>
      <c r="C173" s="51" t="s">
        <v>300</v>
      </c>
      <c r="D173" s="51"/>
      <c r="E173" s="62" t="s">
        <v>283</v>
      </c>
      <c r="F173" s="21"/>
      <c r="G173" s="51" t="s">
        <v>301</v>
      </c>
      <c r="H173" s="51"/>
      <c r="I173" s="62" t="s">
        <v>283</v>
      </c>
      <c r="J173" s="21"/>
      <c r="K173" s="51">
        <v>20.5</v>
      </c>
      <c r="L173" s="51"/>
      <c r="M173" s="53"/>
    </row>
    <row r="174" spans="1:13" ht="15.75" thickBot="1">
      <c r="A174" s="18"/>
      <c r="B174" s="78"/>
      <c r="C174" s="52"/>
      <c r="D174" s="52"/>
      <c r="E174" s="81"/>
      <c r="F174" s="21"/>
      <c r="G174" s="52"/>
      <c r="H174" s="52"/>
      <c r="I174" s="81"/>
      <c r="J174" s="21"/>
      <c r="K174" s="52"/>
      <c r="L174" s="52"/>
      <c r="M174" s="54"/>
    </row>
    <row r="175" spans="1:13">
      <c r="A175" s="18"/>
      <c r="B175" s="136" t="s">
        <v>47</v>
      </c>
      <c r="C175" s="57" t="s">
        <v>278</v>
      </c>
      <c r="D175" s="55" t="s">
        <v>911</v>
      </c>
      <c r="E175" s="57" t="s">
        <v>283</v>
      </c>
      <c r="F175" s="42"/>
      <c r="G175" s="57" t="s">
        <v>278</v>
      </c>
      <c r="H175" s="55">
        <v>50.1</v>
      </c>
      <c r="I175" s="56"/>
      <c r="J175" s="42"/>
      <c r="K175" s="57" t="s">
        <v>278</v>
      </c>
      <c r="L175" s="55">
        <v>102.5</v>
      </c>
      <c r="M175" s="56"/>
    </row>
    <row r="176" spans="1:13" ht="15.75" thickBot="1">
      <c r="A176" s="18"/>
      <c r="B176" s="136"/>
      <c r="C176" s="58"/>
      <c r="D176" s="59"/>
      <c r="E176" s="58"/>
      <c r="F176" s="42"/>
      <c r="G176" s="58"/>
      <c r="H176" s="59"/>
      <c r="I176" s="60"/>
      <c r="J176" s="42"/>
      <c r="K176" s="58"/>
      <c r="L176" s="59"/>
      <c r="M176" s="60"/>
    </row>
    <row r="177" spans="1:14" ht="15.75" thickTop="1">
      <c r="A177" s="18"/>
      <c r="B177" s="14"/>
      <c r="C177" s="14"/>
    </row>
    <row r="178" spans="1:14" ht="38.25">
      <c r="A178" s="18"/>
      <c r="B178" s="28">
        <v>-1</v>
      </c>
      <c r="C178" s="16" t="s">
        <v>912</v>
      </c>
    </row>
    <row r="179" spans="1:14">
      <c r="A179" s="18"/>
      <c r="B179" s="14"/>
      <c r="C179" s="14"/>
    </row>
    <row r="180" spans="1:14" ht="25.5">
      <c r="A180" s="18"/>
      <c r="B180" s="28">
        <v>-2</v>
      </c>
      <c r="C180" s="16" t="s">
        <v>913</v>
      </c>
    </row>
    <row r="181" spans="1:14">
      <c r="A181" s="18"/>
      <c r="B181" s="14"/>
      <c r="C181" s="14"/>
    </row>
    <row r="182" spans="1:14" ht="102">
      <c r="A182" s="18"/>
      <c r="B182" s="28">
        <v>-3</v>
      </c>
      <c r="C182" s="16" t="s">
        <v>914</v>
      </c>
    </row>
    <row r="183" spans="1:14">
      <c r="A183" s="18"/>
      <c r="B183" s="14"/>
      <c r="C183" s="14"/>
    </row>
    <row r="184" spans="1:14" ht="38.25">
      <c r="A184" s="18"/>
      <c r="B184" s="28">
        <v>-4</v>
      </c>
      <c r="C184" s="16" t="s">
        <v>915</v>
      </c>
    </row>
    <row r="185" spans="1:14">
      <c r="A185" s="18"/>
      <c r="B185" s="14"/>
      <c r="C185" s="14"/>
    </row>
    <row r="186" spans="1:14" ht="153">
      <c r="A186" s="18"/>
      <c r="B186" s="28">
        <v>-5</v>
      </c>
      <c r="C186" s="16" t="s">
        <v>916</v>
      </c>
    </row>
    <row r="187" spans="1:14">
      <c r="A187" s="18"/>
      <c r="B187" s="23" t="s">
        <v>917</v>
      </c>
      <c r="C187" s="23"/>
      <c r="D187" s="23"/>
      <c r="E187" s="23"/>
      <c r="F187" s="23"/>
      <c r="G187" s="23"/>
      <c r="H187" s="23"/>
      <c r="I187" s="23"/>
      <c r="J187" s="23"/>
      <c r="K187" s="23"/>
      <c r="L187" s="23"/>
      <c r="M187" s="23"/>
      <c r="N187" s="23"/>
    </row>
    <row r="188" spans="1:14">
      <c r="A188" s="18"/>
      <c r="B188" s="37"/>
      <c r="C188" s="37"/>
      <c r="D188" s="37"/>
      <c r="E188" s="37"/>
      <c r="F188" s="37"/>
      <c r="G188" s="37"/>
      <c r="H188" s="37"/>
      <c r="I188" s="37"/>
      <c r="J188" s="37"/>
      <c r="K188" s="37"/>
      <c r="L188" s="37"/>
      <c r="M188" s="37"/>
    </row>
    <row r="189" spans="1:14">
      <c r="A189" s="18"/>
      <c r="B189" s="14"/>
      <c r="C189" s="14"/>
      <c r="D189" s="14"/>
      <c r="E189" s="14"/>
      <c r="F189" s="14"/>
      <c r="G189" s="14"/>
      <c r="H189" s="14"/>
      <c r="I189" s="14"/>
      <c r="J189" s="14"/>
      <c r="K189" s="14"/>
      <c r="L189" s="14"/>
      <c r="M189" s="14"/>
    </row>
    <row r="190" spans="1:14" ht="15.75" thickBot="1">
      <c r="A190" s="18"/>
      <c r="B190" s="13"/>
      <c r="C190" s="39" t="s">
        <v>845</v>
      </c>
      <c r="D190" s="39"/>
      <c r="E190" s="39"/>
      <c r="F190" s="39"/>
      <c r="G190" s="39"/>
      <c r="H190" s="39"/>
      <c r="I190" s="39"/>
      <c r="J190" s="39"/>
      <c r="K190" s="39"/>
      <c r="L190" s="39"/>
      <c r="M190" s="39"/>
    </row>
    <row r="191" spans="1:14" ht="15.75" thickBot="1">
      <c r="A191" s="18"/>
      <c r="B191" s="13"/>
      <c r="C191" s="40">
        <v>2014</v>
      </c>
      <c r="D191" s="40"/>
      <c r="E191" s="40"/>
      <c r="F191" s="33"/>
      <c r="G191" s="40">
        <v>2013</v>
      </c>
      <c r="H191" s="40"/>
      <c r="I191" s="40"/>
      <c r="J191" s="33"/>
      <c r="K191" s="40">
        <v>2012</v>
      </c>
      <c r="L191" s="40"/>
      <c r="M191" s="40"/>
    </row>
    <row r="192" spans="1:14">
      <c r="A192" s="18"/>
      <c r="B192" s="13"/>
      <c r="C192" s="41" t="s">
        <v>277</v>
      </c>
      <c r="D192" s="41"/>
      <c r="E192" s="41"/>
      <c r="F192" s="41"/>
      <c r="G192" s="41"/>
      <c r="H192" s="41"/>
      <c r="I192" s="41"/>
      <c r="J192" s="41"/>
      <c r="K192" s="41"/>
      <c r="L192" s="41"/>
      <c r="M192" s="41"/>
    </row>
    <row r="193" spans="1:13">
      <c r="A193" s="18"/>
      <c r="B193" s="137" t="s">
        <v>868</v>
      </c>
      <c r="C193" s="48" t="s">
        <v>278</v>
      </c>
      <c r="D193" s="46" t="s">
        <v>697</v>
      </c>
      <c r="E193" s="48" t="s">
        <v>283</v>
      </c>
      <c r="F193" s="42"/>
      <c r="G193" s="48" t="s">
        <v>278</v>
      </c>
      <c r="H193" s="46" t="s">
        <v>869</v>
      </c>
      <c r="I193" s="48" t="s">
        <v>283</v>
      </c>
      <c r="J193" s="42"/>
      <c r="K193" s="48" t="s">
        <v>278</v>
      </c>
      <c r="L193" s="46">
        <v>41.8</v>
      </c>
      <c r="M193" s="42"/>
    </row>
    <row r="194" spans="1:13">
      <c r="A194" s="18"/>
      <c r="B194" s="137"/>
      <c r="C194" s="48"/>
      <c r="D194" s="46"/>
      <c r="E194" s="48"/>
      <c r="F194" s="42"/>
      <c r="G194" s="48"/>
      <c r="H194" s="46"/>
      <c r="I194" s="48"/>
      <c r="J194" s="42"/>
      <c r="K194" s="48"/>
      <c r="L194" s="46"/>
      <c r="M194" s="42"/>
    </row>
    <row r="195" spans="1:13">
      <c r="A195" s="18"/>
      <c r="B195" s="13" t="s">
        <v>903</v>
      </c>
      <c r="C195" s="21"/>
      <c r="D195" s="21"/>
      <c r="E195" s="21"/>
      <c r="F195" s="12"/>
      <c r="G195" s="21"/>
      <c r="H195" s="21"/>
      <c r="I195" s="21"/>
      <c r="J195" s="12"/>
      <c r="K195" s="21"/>
      <c r="L195" s="21"/>
      <c r="M195" s="21"/>
    </row>
    <row r="196" spans="1:13">
      <c r="A196" s="18"/>
      <c r="B196" s="131" t="s">
        <v>918</v>
      </c>
      <c r="C196" s="46">
        <v>10.199999999999999</v>
      </c>
      <c r="D196" s="46"/>
      <c r="E196" s="42"/>
      <c r="F196" s="42"/>
      <c r="G196" s="46">
        <v>18.899999999999999</v>
      </c>
      <c r="H196" s="46"/>
      <c r="I196" s="42"/>
      <c r="J196" s="42"/>
      <c r="K196" s="46">
        <v>16</v>
      </c>
      <c r="L196" s="46"/>
      <c r="M196" s="42"/>
    </row>
    <row r="197" spans="1:13">
      <c r="A197" s="18"/>
      <c r="B197" s="131"/>
      <c r="C197" s="46"/>
      <c r="D197" s="46"/>
      <c r="E197" s="42"/>
      <c r="F197" s="42"/>
      <c r="G197" s="46"/>
      <c r="H197" s="46"/>
      <c r="I197" s="42"/>
      <c r="J197" s="42"/>
      <c r="K197" s="46"/>
      <c r="L197" s="46"/>
      <c r="M197" s="42"/>
    </row>
    <row r="198" spans="1:13">
      <c r="A198" s="18"/>
      <c r="B198" s="111" t="s">
        <v>919</v>
      </c>
      <c r="C198" s="44" t="s">
        <v>920</v>
      </c>
      <c r="D198" s="44"/>
      <c r="E198" s="23" t="s">
        <v>283</v>
      </c>
      <c r="F198" s="21"/>
      <c r="G198" s="44" t="s">
        <v>921</v>
      </c>
      <c r="H198" s="44"/>
      <c r="I198" s="23" t="s">
        <v>283</v>
      </c>
      <c r="J198" s="21"/>
      <c r="K198" s="44">
        <v>5.3</v>
      </c>
      <c r="L198" s="44"/>
      <c r="M198" s="21"/>
    </row>
    <row r="199" spans="1:13">
      <c r="A199" s="18"/>
      <c r="B199" s="111"/>
      <c r="C199" s="44"/>
      <c r="D199" s="44"/>
      <c r="E199" s="23"/>
      <c r="F199" s="21"/>
      <c r="G199" s="44"/>
      <c r="H199" s="44"/>
      <c r="I199" s="23"/>
      <c r="J199" s="21"/>
      <c r="K199" s="44"/>
      <c r="L199" s="44"/>
      <c r="M199" s="21"/>
    </row>
    <row r="200" spans="1:13">
      <c r="A200" s="18"/>
      <c r="B200" s="131" t="s">
        <v>922</v>
      </c>
      <c r="C200" s="46">
        <v>133.5</v>
      </c>
      <c r="D200" s="46"/>
      <c r="E200" s="42"/>
      <c r="F200" s="42"/>
      <c r="G200" s="46" t="s">
        <v>279</v>
      </c>
      <c r="H200" s="46"/>
      <c r="I200" s="42"/>
      <c r="J200" s="42"/>
      <c r="K200" s="46" t="s">
        <v>279</v>
      </c>
      <c r="L200" s="46"/>
      <c r="M200" s="42"/>
    </row>
    <row r="201" spans="1:13">
      <c r="A201" s="18"/>
      <c r="B201" s="131"/>
      <c r="C201" s="46"/>
      <c r="D201" s="46"/>
      <c r="E201" s="42"/>
      <c r="F201" s="42"/>
      <c r="G201" s="46"/>
      <c r="H201" s="46"/>
      <c r="I201" s="42"/>
      <c r="J201" s="42"/>
      <c r="K201" s="46"/>
      <c r="L201" s="46"/>
      <c r="M201" s="42"/>
    </row>
    <row r="202" spans="1:13">
      <c r="A202" s="18"/>
      <c r="B202" s="111" t="s">
        <v>923</v>
      </c>
      <c r="C202" s="44">
        <v>18.5</v>
      </c>
      <c r="D202" s="44"/>
      <c r="E202" s="21"/>
      <c r="F202" s="21"/>
      <c r="G202" s="44" t="s">
        <v>279</v>
      </c>
      <c r="H202" s="44"/>
      <c r="I202" s="21"/>
      <c r="J202" s="21"/>
      <c r="K202" s="44" t="s">
        <v>279</v>
      </c>
      <c r="L202" s="44"/>
      <c r="M202" s="21"/>
    </row>
    <row r="203" spans="1:13" ht="15.75" thickBot="1">
      <c r="A203" s="18"/>
      <c r="B203" s="111"/>
      <c r="C203" s="52"/>
      <c r="D203" s="52"/>
      <c r="E203" s="54"/>
      <c r="F203" s="21"/>
      <c r="G203" s="52"/>
      <c r="H203" s="52"/>
      <c r="I203" s="54"/>
      <c r="J203" s="21"/>
      <c r="K203" s="52"/>
      <c r="L203" s="52"/>
      <c r="M203" s="54"/>
    </row>
    <row r="204" spans="1:13">
      <c r="A204" s="18"/>
      <c r="B204" s="137" t="s">
        <v>299</v>
      </c>
      <c r="C204" s="57" t="s">
        <v>278</v>
      </c>
      <c r="D204" s="55" t="s">
        <v>300</v>
      </c>
      <c r="E204" s="57" t="s">
        <v>283</v>
      </c>
      <c r="F204" s="42"/>
      <c r="G204" s="57" t="s">
        <v>278</v>
      </c>
      <c r="H204" s="55" t="s">
        <v>301</v>
      </c>
      <c r="I204" s="57" t="s">
        <v>283</v>
      </c>
      <c r="J204" s="42"/>
      <c r="K204" s="57" t="s">
        <v>278</v>
      </c>
      <c r="L204" s="55">
        <v>20.5</v>
      </c>
      <c r="M204" s="56"/>
    </row>
    <row r="205" spans="1:13" ht="15.75" thickBot="1">
      <c r="A205" s="18"/>
      <c r="B205" s="137"/>
      <c r="C205" s="58"/>
      <c r="D205" s="59"/>
      <c r="E205" s="58"/>
      <c r="F205" s="42"/>
      <c r="G205" s="58"/>
      <c r="H205" s="59"/>
      <c r="I205" s="58"/>
      <c r="J205" s="42"/>
      <c r="K205" s="58"/>
      <c r="L205" s="59"/>
      <c r="M205" s="60"/>
    </row>
    <row r="206" spans="1:13" ht="15.75" thickTop="1"/>
  </sheetData>
  <mergeCells count="703">
    <mergeCell ref="B125:N125"/>
    <mergeCell ref="B136:N136"/>
    <mergeCell ref="B187:N187"/>
    <mergeCell ref="B10:N10"/>
    <mergeCell ref="B11:N11"/>
    <mergeCell ref="B100:N100"/>
    <mergeCell ref="B118:N118"/>
    <mergeCell ref="B119:N119"/>
    <mergeCell ref="B120:N120"/>
    <mergeCell ref="B4:N4"/>
    <mergeCell ref="B5:N5"/>
    <mergeCell ref="B6:N6"/>
    <mergeCell ref="B7:N7"/>
    <mergeCell ref="B8:N8"/>
    <mergeCell ref="B9:N9"/>
    <mergeCell ref="I204:I205"/>
    <mergeCell ref="J204:J205"/>
    <mergeCell ref="K204:K205"/>
    <mergeCell ref="L204:L205"/>
    <mergeCell ref="M204:M205"/>
    <mergeCell ref="A1:A2"/>
    <mergeCell ref="B1:N1"/>
    <mergeCell ref="B2:N2"/>
    <mergeCell ref="B3:N3"/>
    <mergeCell ref="A4:A205"/>
    <mergeCell ref="J202:J203"/>
    <mergeCell ref="K202:L203"/>
    <mergeCell ref="M202:M203"/>
    <mergeCell ref="B204:B205"/>
    <mergeCell ref="C204:C205"/>
    <mergeCell ref="D204:D205"/>
    <mergeCell ref="E204:E205"/>
    <mergeCell ref="F204:F205"/>
    <mergeCell ref="G204:G205"/>
    <mergeCell ref="H204:H205"/>
    <mergeCell ref="B202:B203"/>
    <mergeCell ref="C202:D203"/>
    <mergeCell ref="E202:E203"/>
    <mergeCell ref="F202:F203"/>
    <mergeCell ref="G202:H203"/>
    <mergeCell ref="I202:I203"/>
    <mergeCell ref="M198:M199"/>
    <mergeCell ref="B200:B201"/>
    <mergeCell ref="C200:D201"/>
    <mergeCell ref="E200:E201"/>
    <mergeCell ref="F200:F201"/>
    <mergeCell ref="G200:H201"/>
    <mergeCell ref="I200:I201"/>
    <mergeCell ref="J200:J201"/>
    <mergeCell ref="K200:L201"/>
    <mergeCell ref="M200:M201"/>
    <mergeCell ref="K196:L197"/>
    <mergeCell ref="M196:M197"/>
    <mergeCell ref="B198:B199"/>
    <mergeCell ref="C198:D199"/>
    <mergeCell ref="E198:E199"/>
    <mergeCell ref="F198:F199"/>
    <mergeCell ref="G198:H199"/>
    <mergeCell ref="I198:I199"/>
    <mergeCell ref="J198:J199"/>
    <mergeCell ref="K198:L199"/>
    <mergeCell ref="C195:E195"/>
    <mergeCell ref="G195:I195"/>
    <mergeCell ref="K195:M195"/>
    <mergeCell ref="B196:B197"/>
    <mergeCell ref="C196:D197"/>
    <mergeCell ref="E196:E197"/>
    <mergeCell ref="F196:F197"/>
    <mergeCell ref="G196:H197"/>
    <mergeCell ref="I196:I197"/>
    <mergeCell ref="J196:J197"/>
    <mergeCell ref="H193:H194"/>
    <mergeCell ref="I193:I194"/>
    <mergeCell ref="J193:J194"/>
    <mergeCell ref="K193:K194"/>
    <mergeCell ref="L193:L194"/>
    <mergeCell ref="M193:M194"/>
    <mergeCell ref="B193:B194"/>
    <mergeCell ref="C193:C194"/>
    <mergeCell ref="D193:D194"/>
    <mergeCell ref="E193:E194"/>
    <mergeCell ref="F193:F194"/>
    <mergeCell ref="G193:G194"/>
    <mergeCell ref="B188:M188"/>
    <mergeCell ref="C190:M190"/>
    <mergeCell ref="C191:E191"/>
    <mergeCell ref="G191:I191"/>
    <mergeCell ref="K191:M191"/>
    <mergeCell ref="C192:M192"/>
    <mergeCell ref="H175:H176"/>
    <mergeCell ref="I175:I176"/>
    <mergeCell ref="J175:J176"/>
    <mergeCell ref="K175:K176"/>
    <mergeCell ref="L175:L176"/>
    <mergeCell ref="M175:M176"/>
    <mergeCell ref="I173:I174"/>
    <mergeCell ref="J173:J174"/>
    <mergeCell ref="K173:L174"/>
    <mergeCell ref="M173:M174"/>
    <mergeCell ref="B175:B176"/>
    <mergeCell ref="C175:C176"/>
    <mergeCell ref="D175:D176"/>
    <mergeCell ref="E175:E176"/>
    <mergeCell ref="F175:F176"/>
    <mergeCell ref="G175:G176"/>
    <mergeCell ref="I171:I172"/>
    <mergeCell ref="J171:J172"/>
    <mergeCell ref="K171:K172"/>
    <mergeCell ref="L171:L172"/>
    <mergeCell ref="M171:M172"/>
    <mergeCell ref="B173:B174"/>
    <mergeCell ref="C173:D174"/>
    <mergeCell ref="E173:E174"/>
    <mergeCell ref="F173:F174"/>
    <mergeCell ref="G173:H174"/>
    <mergeCell ref="J169:J170"/>
    <mergeCell ref="K169:L170"/>
    <mergeCell ref="M169:M170"/>
    <mergeCell ref="B171:B172"/>
    <mergeCell ref="C171:C172"/>
    <mergeCell ref="D171:D172"/>
    <mergeCell ref="E171:E172"/>
    <mergeCell ref="F171:F172"/>
    <mergeCell ref="G171:G172"/>
    <mergeCell ref="H171:H172"/>
    <mergeCell ref="B169:B170"/>
    <mergeCell ref="C169:D170"/>
    <mergeCell ref="E169:E170"/>
    <mergeCell ref="F169:F170"/>
    <mergeCell ref="G169:H170"/>
    <mergeCell ref="I169:I170"/>
    <mergeCell ref="M165:M166"/>
    <mergeCell ref="B167:B168"/>
    <mergeCell ref="C167:D168"/>
    <mergeCell ref="E167:E168"/>
    <mergeCell ref="F167:F168"/>
    <mergeCell ref="G167:H168"/>
    <mergeCell ref="I167:I168"/>
    <mergeCell ref="J167:J168"/>
    <mergeCell ref="K167:L168"/>
    <mergeCell ref="M167:M168"/>
    <mergeCell ref="J163:J164"/>
    <mergeCell ref="K163:L164"/>
    <mergeCell ref="M163:M164"/>
    <mergeCell ref="C165:D166"/>
    <mergeCell ref="E165:E166"/>
    <mergeCell ref="F165:F166"/>
    <mergeCell ref="G165:H166"/>
    <mergeCell ref="I165:I166"/>
    <mergeCell ref="J165:J166"/>
    <mergeCell ref="K165:L166"/>
    <mergeCell ref="B163:B164"/>
    <mergeCell ref="C163:D164"/>
    <mergeCell ref="E163:E164"/>
    <mergeCell ref="F163:F164"/>
    <mergeCell ref="G163:H164"/>
    <mergeCell ref="I163:I164"/>
    <mergeCell ref="M159:M160"/>
    <mergeCell ref="B161:B162"/>
    <mergeCell ref="C161:D162"/>
    <mergeCell ref="E161:E162"/>
    <mergeCell ref="F161:F162"/>
    <mergeCell ref="G161:H162"/>
    <mergeCell ref="I161:I162"/>
    <mergeCell ref="J161:J162"/>
    <mergeCell ref="K161:L162"/>
    <mergeCell ref="M161:M162"/>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M152:M153"/>
    <mergeCell ref="C154:E154"/>
    <mergeCell ref="G154:I154"/>
    <mergeCell ref="K154:M154"/>
    <mergeCell ref="B155:B156"/>
    <mergeCell ref="C155:D156"/>
    <mergeCell ref="E155:E156"/>
    <mergeCell ref="F155:F156"/>
    <mergeCell ref="G155:H156"/>
    <mergeCell ref="I155:I156"/>
    <mergeCell ref="G152:G153"/>
    <mergeCell ref="H152:H153"/>
    <mergeCell ref="I152:I153"/>
    <mergeCell ref="J152:J153"/>
    <mergeCell ref="K152:K153"/>
    <mergeCell ref="L152:L153"/>
    <mergeCell ref="K149:L150"/>
    <mergeCell ref="M149:M150"/>
    <mergeCell ref="C151:D151"/>
    <mergeCell ref="G151:H151"/>
    <mergeCell ref="K151:L151"/>
    <mergeCell ref="B152:B153"/>
    <mergeCell ref="C152:C153"/>
    <mergeCell ref="D152:D153"/>
    <mergeCell ref="E152:E153"/>
    <mergeCell ref="F152:F153"/>
    <mergeCell ref="C148:E148"/>
    <mergeCell ref="G148:I148"/>
    <mergeCell ref="K148:M148"/>
    <mergeCell ref="B149:B150"/>
    <mergeCell ref="C149:D150"/>
    <mergeCell ref="E149:E150"/>
    <mergeCell ref="F149:F150"/>
    <mergeCell ref="G149:H150"/>
    <mergeCell ref="I149:I150"/>
    <mergeCell ref="J149:J150"/>
    <mergeCell ref="H146:H147"/>
    <mergeCell ref="I146:I147"/>
    <mergeCell ref="J146:J147"/>
    <mergeCell ref="K146:K147"/>
    <mergeCell ref="L146:L147"/>
    <mergeCell ref="M146:M147"/>
    <mergeCell ref="B146:B147"/>
    <mergeCell ref="C146:C147"/>
    <mergeCell ref="D146:D147"/>
    <mergeCell ref="E146:E147"/>
    <mergeCell ref="F146:F147"/>
    <mergeCell ref="G146:G147"/>
    <mergeCell ref="M142:M143"/>
    <mergeCell ref="B144:B145"/>
    <mergeCell ref="C144:D145"/>
    <mergeCell ref="E144:E145"/>
    <mergeCell ref="F144:F145"/>
    <mergeCell ref="G144:H145"/>
    <mergeCell ref="I144:I145"/>
    <mergeCell ref="J144:J145"/>
    <mergeCell ref="K144:L145"/>
    <mergeCell ref="M144:M145"/>
    <mergeCell ref="G142:G143"/>
    <mergeCell ref="H142:H143"/>
    <mergeCell ref="I142:I143"/>
    <mergeCell ref="J142:J143"/>
    <mergeCell ref="K142:K143"/>
    <mergeCell ref="L142:L143"/>
    <mergeCell ref="C139:M139"/>
    <mergeCell ref="C140:E140"/>
    <mergeCell ref="G140:I140"/>
    <mergeCell ref="K140:M140"/>
    <mergeCell ref="C141:M141"/>
    <mergeCell ref="B142:B143"/>
    <mergeCell ref="C142:C143"/>
    <mergeCell ref="D142:D143"/>
    <mergeCell ref="E142:E143"/>
    <mergeCell ref="F142:F143"/>
    <mergeCell ref="I116:I117"/>
    <mergeCell ref="J116:J117"/>
    <mergeCell ref="K116:K117"/>
    <mergeCell ref="L116:L117"/>
    <mergeCell ref="M116:M117"/>
    <mergeCell ref="B137:M137"/>
    <mergeCell ref="B121:N121"/>
    <mergeCell ref="B122:N122"/>
    <mergeCell ref="B123:N123"/>
    <mergeCell ref="B124:N124"/>
    <mergeCell ref="J114:J115"/>
    <mergeCell ref="K114:L115"/>
    <mergeCell ref="M114:M115"/>
    <mergeCell ref="B116:B117"/>
    <mergeCell ref="C116:C117"/>
    <mergeCell ref="D116:D117"/>
    <mergeCell ref="E116:E117"/>
    <mergeCell ref="F116:F117"/>
    <mergeCell ref="G116:G117"/>
    <mergeCell ref="H116:H117"/>
    <mergeCell ref="B114:B115"/>
    <mergeCell ref="C114:D115"/>
    <mergeCell ref="E114:E115"/>
    <mergeCell ref="F114:F115"/>
    <mergeCell ref="G114:H115"/>
    <mergeCell ref="I114:I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K106:K107"/>
    <mergeCell ref="L106:L107"/>
    <mergeCell ref="M106:M107"/>
    <mergeCell ref="B108:B109"/>
    <mergeCell ref="C108:D109"/>
    <mergeCell ref="E108:E109"/>
    <mergeCell ref="F108:F109"/>
    <mergeCell ref="G108:H109"/>
    <mergeCell ref="I108:I109"/>
    <mergeCell ref="J108:J109"/>
    <mergeCell ref="C105:M105"/>
    <mergeCell ref="B106:B107"/>
    <mergeCell ref="C106:C107"/>
    <mergeCell ref="D106:D107"/>
    <mergeCell ref="E106:E107"/>
    <mergeCell ref="F106:F107"/>
    <mergeCell ref="G106:G107"/>
    <mergeCell ref="H106:H107"/>
    <mergeCell ref="I106:I107"/>
    <mergeCell ref="J106:J107"/>
    <mergeCell ref="H98:H99"/>
    <mergeCell ref="I98:I99"/>
    <mergeCell ref="J98:J99"/>
    <mergeCell ref="B101:M101"/>
    <mergeCell ref="C103:M103"/>
    <mergeCell ref="C104:E104"/>
    <mergeCell ref="G104:I104"/>
    <mergeCell ref="K104:M104"/>
    <mergeCell ref="B98:B99"/>
    <mergeCell ref="C98:C99"/>
    <mergeCell ref="D98:D99"/>
    <mergeCell ref="E98:E99"/>
    <mergeCell ref="F98:F99"/>
    <mergeCell ref="G98:G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B79:B80"/>
    <mergeCell ref="C79:C80"/>
    <mergeCell ref="D79:J79"/>
    <mergeCell ref="D80:J80"/>
    <mergeCell ref="D81:F81"/>
    <mergeCell ref="H81:J81"/>
    <mergeCell ref="N72:N73"/>
    <mergeCell ref="B74:J74"/>
    <mergeCell ref="D76:J76"/>
    <mergeCell ref="D77:F77"/>
    <mergeCell ref="H77:J77"/>
    <mergeCell ref="D78:J78"/>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B66:B67"/>
    <mergeCell ref="C66:C67"/>
    <mergeCell ref="D66:E67"/>
    <mergeCell ref="F66:F67"/>
    <mergeCell ref="G66:G67"/>
    <mergeCell ref="H66:I67"/>
    <mergeCell ref="I64:I65"/>
    <mergeCell ref="J64:J65"/>
    <mergeCell ref="K64:K65"/>
    <mergeCell ref="L64:L65"/>
    <mergeCell ref="M64:M65"/>
    <mergeCell ref="N64:N65"/>
    <mergeCell ref="D63:F63"/>
    <mergeCell ref="H63:J63"/>
    <mergeCell ref="L63:N63"/>
    <mergeCell ref="B64:B65"/>
    <mergeCell ref="C64:C65"/>
    <mergeCell ref="D64:D65"/>
    <mergeCell ref="E64:E65"/>
    <mergeCell ref="F64:F65"/>
    <mergeCell ref="G64:G65"/>
    <mergeCell ref="H64:H65"/>
    <mergeCell ref="K60:K61"/>
    <mergeCell ref="L60:L61"/>
    <mergeCell ref="M60:M61"/>
    <mergeCell ref="N60:N61"/>
    <mergeCell ref="D62:F62"/>
    <mergeCell ref="H62:J62"/>
    <mergeCell ref="L62:N62"/>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N48:N49"/>
    <mergeCell ref="D50:F50"/>
    <mergeCell ref="H50:J50"/>
    <mergeCell ref="L50:N50"/>
    <mergeCell ref="D51:F51"/>
    <mergeCell ref="H51:J51"/>
    <mergeCell ref="L51:N51"/>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B46:B47"/>
    <mergeCell ref="C46:C47"/>
    <mergeCell ref="D46:E47"/>
    <mergeCell ref="F46:F47"/>
    <mergeCell ref="G46:G47"/>
    <mergeCell ref="H46:I47"/>
    <mergeCell ref="J43:J44"/>
    <mergeCell ref="K43:K44"/>
    <mergeCell ref="L43:M44"/>
    <mergeCell ref="N43:N44"/>
    <mergeCell ref="D45:E45"/>
    <mergeCell ref="H45:I45"/>
    <mergeCell ref="L45:M45"/>
    <mergeCell ref="B43:B44"/>
    <mergeCell ref="C43:C44"/>
    <mergeCell ref="D43:E44"/>
    <mergeCell ref="F43:F44"/>
    <mergeCell ref="G43:G44"/>
    <mergeCell ref="H43:I44"/>
    <mergeCell ref="J40:J41"/>
    <mergeCell ref="K40:K41"/>
    <mergeCell ref="L40:M41"/>
    <mergeCell ref="N40:N41"/>
    <mergeCell ref="D42:E42"/>
    <mergeCell ref="H42:I42"/>
    <mergeCell ref="L42:M42"/>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N29:N30"/>
    <mergeCell ref="D31:F31"/>
    <mergeCell ref="H31:J31"/>
    <mergeCell ref="L31:N31"/>
    <mergeCell ref="D32:F32"/>
    <mergeCell ref="H32:J32"/>
    <mergeCell ref="L32:N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M27"/>
    <mergeCell ref="N26:N27"/>
    <mergeCell ref="D28:E28"/>
    <mergeCell ref="H28:I28"/>
    <mergeCell ref="L28:M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B12:N12"/>
    <mergeCell ref="D14:N14"/>
    <mergeCell ref="D15:F15"/>
    <mergeCell ref="H15:J15"/>
    <mergeCell ref="L15:N15"/>
    <mergeCell ref="D16:N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7" bestFit="1" customWidth="1"/>
    <col min="17" max="17" width="1.5703125" bestFit="1" customWidth="1"/>
    <col min="19" max="19" width="2" bestFit="1" customWidth="1"/>
    <col min="20" max="20" width="5.140625" bestFit="1" customWidth="1"/>
    <col min="21" max="21" width="1.5703125" bestFit="1" customWidth="1"/>
    <col min="23" max="23" width="2" bestFit="1" customWidth="1"/>
    <col min="24" max="24" width="6" bestFit="1" customWidth="1"/>
    <col min="25" max="25" width="1.5703125" bestFit="1" customWidth="1"/>
    <col min="27" max="27" width="2" bestFit="1" customWidth="1"/>
    <col min="28" max="28" width="6" bestFit="1" customWidth="1"/>
    <col min="29" max="29" width="1.5703125" bestFit="1" customWidth="1"/>
    <col min="31" max="31" width="2" bestFit="1" customWidth="1"/>
    <col min="32" max="32" width="6" bestFit="1" customWidth="1"/>
    <col min="33" max="33" width="1.5703125" bestFit="1" customWidth="1"/>
  </cols>
  <sheetData>
    <row r="1" spans="1:33" ht="15" customHeight="1">
      <c r="A1" s="8" t="s">
        <v>9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925</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8" t="s">
        <v>924</v>
      </c>
      <c r="B4" s="19" t="s">
        <v>92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8"/>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c r="A6" s="18"/>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8"/>
      <c r="B7" s="25"/>
      <c r="C7" s="39">
        <v>2014</v>
      </c>
      <c r="D7" s="39"/>
      <c r="E7" s="39"/>
      <c r="F7" s="39"/>
      <c r="G7" s="39"/>
      <c r="H7" s="39"/>
      <c r="I7" s="39"/>
      <c r="J7" s="39"/>
      <c r="K7" s="39"/>
      <c r="L7" s="39"/>
      <c r="M7" s="39"/>
      <c r="N7" s="39"/>
      <c r="O7" s="39"/>
      <c r="P7" s="39"/>
      <c r="Q7" s="39"/>
      <c r="R7" s="12"/>
      <c r="S7" s="39">
        <v>2013</v>
      </c>
      <c r="T7" s="39"/>
      <c r="U7" s="39"/>
      <c r="V7" s="39"/>
      <c r="W7" s="39"/>
      <c r="X7" s="39"/>
      <c r="Y7" s="39"/>
      <c r="Z7" s="39"/>
      <c r="AA7" s="39"/>
      <c r="AB7" s="39"/>
      <c r="AC7" s="39"/>
      <c r="AD7" s="39"/>
      <c r="AE7" s="39"/>
      <c r="AF7" s="39"/>
      <c r="AG7" s="39"/>
    </row>
    <row r="8" spans="1:33">
      <c r="A8" s="18"/>
      <c r="B8" s="104"/>
      <c r="C8" s="72" t="s">
        <v>927</v>
      </c>
      <c r="D8" s="72"/>
      <c r="E8" s="72"/>
      <c r="F8" s="53"/>
      <c r="G8" s="72" t="s">
        <v>929</v>
      </c>
      <c r="H8" s="72"/>
      <c r="I8" s="72"/>
      <c r="J8" s="53"/>
      <c r="K8" s="72" t="s">
        <v>930</v>
      </c>
      <c r="L8" s="72"/>
      <c r="M8" s="72"/>
      <c r="N8" s="53"/>
      <c r="O8" s="72" t="s">
        <v>931</v>
      </c>
      <c r="P8" s="72"/>
      <c r="Q8" s="72"/>
      <c r="R8" s="21"/>
      <c r="S8" s="72" t="s">
        <v>927</v>
      </c>
      <c r="T8" s="72"/>
      <c r="U8" s="72"/>
      <c r="V8" s="53"/>
      <c r="W8" s="72" t="s">
        <v>929</v>
      </c>
      <c r="X8" s="72"/>
      <c r="Y8" s="72"/>
      <c r="Z8" s="53"/>
      <c r="AA8" s="72" t="s">
        <v>930</v>
      </c>
      <c r="AB8" s="72"/>
      <c r="AC8" s="72"/>
      <c r="AD8" s="53"/>
      <c r="AE8" s="72" t="s">
        <v>931</v>
      </c>
      <c r="AF8" s="72"/>
      <c r="AG8" s="72"/>
    </row>
    <row r="9" spans="1:33" ht="15.75" thickBot="1">
      <c r="A9" s="18"/>
      <c r="B9" s="104"/>
      <c r="C9" s="39" t="s">
        <v>928</v>
      </c>
      <c r="D9" s="39"/>
      <c r="E9" s="39"/>
      <c r="F9" s="21"/>
      <c r="G9" s="39" t="s">
        <v>928</v>
      </c>
      <c r="H9" s="39"/>
      <c r="I9" s="39"/>
      <c r="J9" s="21"/>
      <c r="K9" s="39" t="s">
        <v>928</v>
      </c>
      <c r="L9" s="39"/>
      <c r="M9" s="39"/>
      <c r="N9" s="21"/>
      <c r="O9" s="39" t="s">
        <v>928</v>
      </c>
      <c r="P9" s="39"/>
      <c r="Q9" s="39"/>
      <c r="R9" s="21"/>
      <c r="S9" s="39" t="s">
        <v>928</v>
      </c>
      <c r="T9" s="39"/>
      <c r="U9" s="39"/>
      <c r="V9" s="21"/>
      <c r="W9" s="39" t="s">
        <v>928</v>
      </c>
      <c r="X9" s="39"/>
      <c r="Y9" s="39"/>
      <c r="Z9" s="21"/>
      <c r="AA9" s="39" t="s">
        <v>928</v>
      </c>
      <c r="AB9" s="39"/>
      <c r="AC9" s="39"/>
      <c r="AD9" s="21"/>
      <c r="AE9" s="39" t="s">
        <v>928</v>
      </c>
      <c r="AF9" s="39"/>
      <c r="AG9" s="39"/>
    </row>
    <row r="10" spans="1:33">
      <c r="A10" s="18"/>
      <c r="B10" s="25"/>
      <c r="C10" s="41" t="s">
        <v>277</v>
      </c>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row>
    <row r="11" spans="1:33">
      <c r="A11" s="18"/>
      <c r="B11" s="144" t="s">
        <v>31</v>
      </c>
      <c r="C11" s="48" t="s">
        <v>278</v>
      </c>
      <c r="D11" s="46">
        <v>351.5</v>
      </c>
      <c r="E11" s="42"/>
      <c r="F11" s="42"/>
      <c r="G11" s="48" t="s">
        <v>278</v>
      </c>
      <c r="H11" s="46">
        <v>364.2</v>
      </c>
      <c r="I11" s="42"/>
      <c r="J11" s="42"/>
      <c r="K11" s="48" t="s">
        <v>278</v>
      </c>
      <c r="L11" s="46">
        <v>367.5</v>
      </c>
      <c r="M11" s="42"/>
      <c r="N11" s="42"/>
      <c r="O11" s="48" t="s">
        <v>278</v>
      </c>
      <c r="P11" s="46">
        <v>378.3</v>
      </c>
      <c r="Q11" s="42"/>
      <c r="R11" s="42"/>
      <c r="S11" s="48" t="s">
        <v>278</v>
      </c>
      <c r="T11" s="46">
        <v>438</v>
      </c>
      <c r="U11" s="42"/>
      <c r="V11" s="42"/>
      <c r="W11" s="48" t="s">
        <v>278</v>
      </c>
      <c r="X11" s="46">
        <v>383.7</v>
      </c>
      <c r="Y11" s="42"/>
      <c r="Z11" s="42"/>
      <c r="AA11" s="48" t="s">
        <v>278</v>
      </c>
      <c r="AB11" s="46">
        <v>373.1</v>
      </c>
      <c r="AC11" s="42"/>
      <c r="AD11" s="42"/>
      <c r="AE11" s="48" t="s">
        <v>278</v>
      </c>
      <c r="AF11" s="46">
        <v>377.4</v>
      </c>
      <c r="AG11" s="42"/>
    </row>
    <row r="12" spans="1:33">
      <c r="A12" s="18"/>
      <c r="B12" s="144"/>
      <c r="C12" s="48"/>
      <c r="D12" s="46"/>
      <c r="E12" s="42"/>
      <c r="F12" s="42"/>
      <c r="G12" s="48"/>
      <c r="H12" s="46"/>
      <c r="I12" s="42"/>
      <c r="J12" s="42"/>
      <c r="K12" s="48"/>
      <c r="L12" s="46"/>
      <c r="M12" s="42"/>
      <c r="N12" s="42"/>
      <c r="O12" s="48"/>
      <c r="P12" s="46"/>
      <c r="Q12" s="42"/>
      <c r="R12" s="42"/>
      <c r="S12" s="48"/>
      <c r="T12" s="46"/>
      <c r="U12" s="42"/>
      <c r="V12" s="42"/>
      <c r="W12" s="48"/>
      <c r="X12" s="46"/>
      <c r="Y12" s="42"/>
      <c r="Z12" s="42"/>
      <c r="AA12" s="48"/>
      <c r="AB12" s="46"/>
      <c r="AC12" s="42"/>
      <c r="AD12" s="42"/>
      <c r="AE12" s="48"/>
      <c r="AF12" s="46"/>
      <c r="AG12" s="42"/>
    </row>
    <row r="13" spans="1:33">
      <c r="A13" s="18"/>
      <c r="B13" s="99" t="s">
        <v>932</v>
      </c>
      <c r="C13" s="23" t="s">
        <v>278</v>
      </c>
      <c r="D13" s="44">
        <v>33.700000000000003</v>
      </c>
      <c r="E13" s="21"/>
      <c r="F13" s="21"/>
      <c r="G13" s="23" t="s">
        <v>278</v>
      </c>
      <c r="H13" s="44">
        <v>55.2</v>
      </c>
      <c r="I13" s="21"/>
      <c r="J13" s="21"/>
      <c r="K13" s="23" t="s">
        <v>278</v>
      </c>
      <c r="L13" s="44">
        <v>64.3</v>
      </c>
      <c r="M13" s="21"/>
      <c r="N13" s="21"/>
      <c r="O13" s="23" t="s">
        <v>278</v>
      </c>
      <c r="P13" s="44">
        <v>38.1</v>
      </c>
      <c r="Q13" s="21"/>
      <c r="R13" s="21"/>
      <c r="S13" s="23" t="s">
        <v>278</v>
      </c>
      <c r="T13" s="44">
        <v>49.8</v>
      </c>
      <c r="U13" s="21"/>
      <c r="V13" s="21"/>
      <c r="W13" s="23" t="s">
        <v>278</v>
      </c>
      <c r="X13" s="44">
        <v>51.7</v>
      </c>
      <c r="Y13" s="21"/>
      <c r="Z13" s="21"/>
      <c r="AA13" s="23" t="s">
        <v>278</v>
      </c>
      <c r="AB13" s="44">
        <v>54.6</v>
      </c>
      <c r="AC13" s="21"/>
      <c r="AD13" s="21"/>
      <c r="AE13" s="23" t="s">
        <v>278</v>
      </c>
      <c r="AF13" s="44">
        <v>56.5</v>
      </c>
      <c r="AG13" s="21"/>
    </row>
    <row r="14" spans="1:33">
      <c r="A14" s="18"/>
      <c r="B14" s="99"/>
      <c r="C14" s="23"/>
      <c r="D14" s="44"/>
      <c r="E14" s="21"/>
      <c r="F14" s="21"/>
      <c r="G14" s="23"/>
      <c r="H14" s="44"/>
      <c r="I14" s="21"/>
      <c r="J14" s="21"/>
      <c r="K14" s="23"/>
      <c r="L14" s="44"/>
      <c r="M14" s="21"/>
      <c r="N14" s="21"/>
      <c r="O14" s="23"/>
      <c r="P14" s="44"/>
      <c r="Q14" s="21"/>
      <c r="R14" s="21"/>
      <c r="S14" s="23"/>
      <c r="T14" s="44"/>
      <c r="U14" s="21"/>
      <c r="V14" s="21"/>
      <c r="W14" s="23"/>
      <c r="X14" s="44"/>
      <c r="Y14" s="21"/>
      <c r="Z14" s="21"/>
      <c r="AA14" s="23"/>
      <c r="AB14" s="44"/>
      <c r="AC14" s="21"/>
      <c r="AD14" s="21"/>
      <c r="AE14" s="23"/>
      <c r="AF14" s="44"/>
      <c r="AG14" s="21"/>
    </row>
    <row r="15" spans="1:33">
      <c r="A15" s="18"/>
      <c r="B15" s="145" t="s">
        <v>933</v>
      </c>
      <c r="C15" s="48" t="s">
        <v>278</v>
      </c>
      <c r="D15" s="46">
        <v>2.2000000000000002</v>
      </c>
      <c r="E15" s="42"/>
      <c r="F15" s="42"/>
      <c r="G15" s="48" t="s">
        <v>278</v>
      </c>
      <c r="H15" s="46" t="s">
        <v>934</v>
      </c>
      <c r="I15" s="48" t="s">
        <v>283</v>
      </c>
      <c r="J15" s="42"/>
      <c r="K15" s="48" t="s">
        <v>278</v>
      </c>
      <c r="L15" s="46">
        <v>24.9</v>
      </c>
      <c r="M15" s="42"/>
      <c r="N15" s="42"/>
      <c r="O15" s="48" t="s">
        <v>278</v>
      </c>
      <c r="P15" s="46" t="s">
        <v>935</v>
      </c>
      <c r="Q15" s="48" t="s">
        <v>283</v>
      </c>
      <c r="R15" s="42"/>
      <c r="S15" s="48" t="s">
        <v>278</v>
      </c>
      <c r="T15" s="46">
        <v>11.1</v>
      </c>
      <c r="U15" s="42"/>
      <c r="V15" s="42"/>
      <c r="W15" s="48" t="s">
        <v>278</v>
      </c>
      <c r="X15" s="46">
        <v>15.5</v>
      </c>
      <c r="Y15" s="42"/>
      <c r="Z15" s="42"/>
      <c r="AA15" s="48" t="s">
        <v>278</v>
      </c>
      <c r="AB15" s="46">
        <v>15.9</v>
      </c>
      <c r="AC15" s="42"/>
      <c r="AD15" s="42"/>
      <c r="AE15" s="48" t="s">
        <v>278</v>
      </c>
      <c r="AF15" s="46">
        <v>23.1</v>
      </c>
      <c r="AG15" s="42"/>
    </row>
    <row r="16" spans="1:33">
      <c r="A16" s="18"/>
      <c r="B16" s="145"/>
      <c r="C16" s="48"/>
      <c r="D16" s="46"/>
      <c r="E16" s="42"/>
      <c r="F16" s="42"/>
      <c r="G16" s="48"/>
      <c r="H16" s="46"/>
      <c r="I16" s="48"/>
      <c r="J16" s="42"/>
      <c r="K16" s="48"/>
      <c r="L16" s="46"/>
      <c r="M16" s="42"/>
      <c r="N16" s="42"/>
      <c r="O16" s="48"/>
      <c r="P16" s="46"/>
      <c r="Q16" s="48"/>
      <c r="R16" s="42"/>
      <c r="S16" s="48"/>
      <c r="T16" s="46"/>
      <c r="U16" s="42"/>
      <c r="V16" s="42"/>
      <c r="W16" s="48"/>
      <c r="X16" s="46"/>
      <c r="Y16" s="42"/>
      <c r="Z16" s="42"/>
      <c r="AA16" s="48"/>
      <c r="AB16" s="46"/>
      <c r="AC16" s="42"/>
      <c r="AD16" s="42"/>
      <c r="AE16" s="48"/>
      <c r="AF16" s="46"/>
      <c r="AG16" s="42"/>
    </row>
    <row r="17" spans="1:33" ht="24">
      <c r="A17" s="18"/>
      <c r="B17" s="139" t="s">
        <v>936</v>
      </c>
      <c r="C17" s="13" t="s">
        <v>278</v>
      </c>
      <c r="D17" s="29" t="s">
        <v>702</v>
      </c>
      <c r="E17" s="13" t="s">
        <v>283</v>
      </c>
      <c r="F17" s="12"/>
      <c r="G17" s="13" t="s">
        <v>278</v>
      </c>
      <c r="H17" s="29" t="s">
        <v>937</v>
      </c>
      <c r="I17" s="13" t="s">
        <v>283</v>
      </c>
      <c r="J17" s="12"/>
      <c r="K17" s="13" t="s">
        <v>278</v>
      </c>
      <c r="L17" s="29" t="s">
        <v>938</v>
      </c>
      <c r="M17" s="13" t="s">
        <v>283</v>
      </c>
      <c r="N17" s="12"/>
      <c r="O17" s="13" t="s">
        <v>278</v>
      </c>
      <c r="P17" s="29" t="s">
        <v>939</v>
      </c>
      <c r="Q17" s="13" t="s">
        <v>283</v>
      </c>
      <c r="R17" s="12"/>
      <c r="S17" s="13" t="s">
        <v>278</v>
      </c>
      <c r="T17" s="29" t="s">
        <v>940</v>
      </c>
      <c r="U17" s="13" t="s">
        <v>283</v>
      </c>
      <c r="V17" s="12"/>
      <c r="W17" s="13" t="s">
        <v>278</v>
      </c>
      <c r="X17" s="29" t="s">
        <v>556</v>
      </c>
      <c r="Y17" s="13" t="s">
        <v>283</v>
      </c>
      <c r="Z17" s="12"/>
      <c r="AA17" s="13" t="s">
        <v>278</v>
      </c>
      <c r="AB17" s="29" t="s">
        <v>941</v>
      </c>
      <c r="AC17" s="13" t="s">
        <v>283</v>
      </c>
      <c r="AD17" s="12"/>
      <c r="AE17" s="13" t="s">
        <v>278</v>
      </c>
      <c r="AF17" s="29" t="s">
        <v>942</v>
      </c>
      <c r="AG17" s="13" t="s">
        <v>283</v>
      </c>
    </row>
    <row r="18" spans="1:33">
      <c r="A18" s="18"/>
      <c r="B18" s="144" t="s">
        <v>47</v>
      </c>
      <c r="C18" s="48" t="s">
        <v>278</v>
      </c>
      <c r="D18" s="46" t="s">
        <v>389</v>
      </c>
      <c r="E18" s="48" t="s">
        <v>283</v>
      </c>
      <c r="F18" s="42"/>
      <c r="G18" s="48" t="s">
        <v>278</v>
      </c>
      <c r="H18" s="46" t="s">
        <v>943</v>
      </c>
      <c r="I18" s="48" t="s">
        <v>283</v>
      </c>
      <c r="J18" s="42"/>
      <c r="K18" s="48" t="s">
        <v>278</v>
      </c>
      <c r="L18" s="46">
        <v>6.4</v>
      </c>
      <c r="M18" s="42"/>
      <c r="N18" s="42"/>
      <c r="O18" s="48" t="s">
        <v>278</v>
      </c>
      <c r="P18" s="46" t="s">
        <v>944</v>
      </c>
      <c r="Q18" s="48" t="s">
        <v>283</v>
      </c>
      <c r="R18" s="42"/>
      <c r="S18" s="48" t="s">
        <v>278</v>
      </c>
      <c r="T18" s="46">
        <v>6.4</v>
      </c>
      <c r="U18" s="42"/>
      <c r="V18" s="42"/>
      <c r="W18" s="48" t="s">
        <v>278</v>
      </c>
      <c r="X18" s="46">
        <v>12.7</v>
      </c>
      <c r="Y18" s="42"/>
      <c r="Z18" s="42"/>
      <c r="AA18" s="48" t="s">
        <v>278</v>
      </c>
      <c r="AB18" s="46">
        <v>12.3</v>
      </c>
      <c r="AC18" s="42"/>
      <c r="AD18" s="42"/>
      <c r="AE18" s="48" t="s">
        <v>278</v>
      </c>
      <c r="AF18" s="46">
        <v>18.7</v>
      </c>
      <c r="AG18" s="42"/>
    </row>
    <row r="19" spans="1:33">
      <c r="A19" s="18"/>
      <c r="B19" s="144"/>
      <c r="C19" s="48"/>
      <c r="D19" s="46"/>
      <c r="E19" s="48"/>
      <c r="F19" s="42"/>
      <c r="G19" s="48"/>
      <c r="H19" s="46"/>
      <c r="I19" s="48"/>
      <c r="J19" s="42"/>
      <c r="K19" s="48"/>
      <c r="L19" s="46"/>
      <c r="M19" s="42"/>
      <c r="N19" s="42"/>
      <c r="O19" s="48"/>
      <c r="P19" s="46"/>
      <c r="Q19" s="48"/>
      <c r="R19" s="42"/>
      <c r="S19" s="48"/>
      <c r="T19" s="46"/>
      <c r="U19" s="42"/>
      <c r="V19" s="42"/>
      <c r="W19" s="48"/>
      <c r="X19" s="46"/>
      <c r="Y19" s="42"/>
      <c r="Z19" s="42"/>
      <c r="AA19" s="48"/>
      <c r="AB19" s="46"/>
      <c r="AC19" s="42"/>
      <c r="AD19" s="42"/>
      <c r="AE19" s="48"/>
      <c r="AF19" s="46"/>
      <c r="AG19" s="42"/>
    </row>
    <row r="20" spans="1:33">
      <c r="A20" s="18"/>
      <c r="B20" s="146" t="s">
        <v>48</v>
      </c>
      <c r="C20" s="23" t="s">
        <v>278</v>
      </c>
      <c r="D20" s="44">
        <v>4</v>
      </c>
      <c r="E20" s="21"/>
      <c r="F20" s="21"/>
      <c r="G20" s="23" t="s">
        <v>278</v>
      </c>
      <c r="H20" s="44">
        <v>0.7</v>
      </c>
      <c r="I20" s="21"/>
      <c r="J20" s="21"/>
      <c r="K20" s="23" t="s">
        <v>278</v>
      </c>
      <c r="L20" s="44">
        <v>10</v>
      </c>
      <c r="M20" s="21"/>
      <c r="N20" s="21"/>
      <c r="O20" s="23" t="s">
        <v>278</v>
      </c>
      <c r="P20" s="44">
        <v>9.6</v>
      </c>
      <c r="Q20" s="21"/>
      <c r="R20" s="21"/>
      <c r="S20" s="23" t="s">
        <v>278</v>
      </c>
      <c r="T20" s="44">
        <v>4.3</v>
      </c>
      <c r="U20" s="21"/>
      <c r="V20" s="21"/>
      <c r="W20" s="23" t="s">
        <v>278</v>
      </c>
      <c r="X20" s="44">
        <v>7</v>
      </c>
      <c r="Y20" s="21"/>
      <c r="Z20" s="21"/>
      <c r="AA20" s="23" t="s">
        <v>278</v>
      </c>
      <c r="AB20" s="44">
        <v>6.1</v>
      </c>
      <c r="AC20" s="21"/>
      <c r="AD20" s="21"/>
      <c r="AE20" s="23" t="s">
        <v>278</v>
      </c>
      <c r="AF20" s="44">
        <v>7.7</v>
      </c>
      <c r="AG20" s="21"/>
    </row>
    <row r="21" spans="1:33">
      <c r="A21" s="18"/>
      <c r="B21" s="146"/>
      <c r="C21" s="23"/>
      <c r="D21" s="44"/>
      <c r="E21" s="21"/>
      <c r="F21" s="21"/>
      <c r="G21" s="23"/>
      <c r="H21" s="44"/>
      <c r="I21" s="21"/>
      <c r="J21" s="21"/>
      <c r="K21" s="23"/>
      <c r="L21" s="44"/>
      <c r="M21" s="21"/>
      <c r="N21" s="21"/>
      <c r="O21" s="23"/>
      <c r="P21" s="44"/>
      <c r="Q21" s="21"/>
      <c r="R21" s="21"/>
      <c r="S21" s="23"/>
      <c r="T21" s="44"/>
      <c r="U21" s="21"/>
      <c r="V21" s="21"/>
      <c r="W21" s="23"/>
      <c r="X21" s="44"/>
      <c r="Y21" s="21"/>
      <c r="Z21" s="21"/>
      <c r="AA21" s="23"/>
      <c r="AB21" s="44"/>
      <c r="AC21" s="21"/>
      <c r="AD21" s="21"/>
      <c r="AE21" s="23"/>
      <c r="AF21" s="44"/>
      <c r="AG21" s="21"/>
    </row>
    <row r="22" spans="1:33">
      <c r="A22" s="18"/>
      <c r="B22" s="147" t="s">
        <v>49</v>
      </c>
      <c r="C22" s="48" t="s">
        <v>278</v>
      </c>
      <c r="D22" s="46" t="s">
        <v>945</v>
      </c>
      <c r="E22" s="48" t="s">
        <v>283</v>
      </c>
      <c r="F22" s="42"/>
      <c r="G22" s="48" t="s">
        <v>278</v>
      </c>
      <c r="H22" s="46" t="s">
        <v>946</v>
      </c>
      <c r="I22" s="48" t="s">
        <v>283</v>
      </c>
      <c r="J22" s="42"/>
      <c r="K22" s="48" t="s">
        <v>278</v>
      </c>
      <c r="L22" s="46" t="s">
        <v>941</v>
      </c>
      <c r="M22" s="48" t="s">
        <v>283</v>
      </c>
      <c r="N22" s="42"/>
      <c r="O22" s="48" t="s">
        <v>278</v>
      </c>
      <c r="P22" s="46" t="s">
        <v>947</v>
      </c>
      <c r="Q22" s="48" t="s">
        <v>283</v>
      </c>
      <c r="R22" s="42"/>
      <c r="S22" s="48" t="s">
        <v>278</v>
      </c>
      <c r="T22" s="46">
        <v>2.1</v>
      </c>
      <c r="U22" s="42"/>
      <c r="V22" s="42"/>
      <c r="W22" s="48" t="s">
        <v>278</v>
      </c>
      <c r="X22" s="46">
        <v>5.7</v>
      </c>
      <c r="Y22" s="42"/>
      <c r="Z22" s="42"/>
      <c r="AA22" s="48" t="s">
        <v>278</v>
      </c>
      <c r="AB22" s="46">
        <v>6.2</v>
      </c>
      <c r="AC22" s="42"/>
      <c r="AD22" s="42"/>
      <c r="AE22" s="48" t="s">
        <v>278</v>
      </c>
      <c r="AF22" s="46">
        <v>11.1</v>
      </c>
      <c r="AG22" s="42"/>
    </row>
    <row r="23" spans="1:33">
      <c r="A23" s="18"/>
      <c r="B23" s="147"/>
      <c r="C23" s="48"/>
      <c r="D23" s="46"/>
      <c r="E23" s="48"/>
      <c r="F23" s="42"/>
      <c r="G23" s="48"/>
      <c r="H23" s="46"/>
      <c r="I23" s="48"/>
      <c r="J23" s="42"/>
      <c r="K23" s="48"/>
      <c r="L23" s="46"/>
      <c r="M23" s="48"/>
      <c r="N23" s="42"/>
      <c r="O23" s="48"/>
      <c r="P23" s="46"/>
      <c r="Q23" s="48"/>
      <c r="R23" s="42"/>
      <c r="S23" s="48"/>
      <c r="T23" s="46"/>
      <c r="U23" s="42"/>
      <c r="V23" s="42"/>
      <c r="W23" s="48"/>
      <c r="X23" s="46"/>
      <c r="Y23" s="42"/>
      <c r="Z23" s="42"/>
      <c r="AA23" s="48"/>
      <c r="AB23" s="46"/>
      <c r="AC23" s="42"/>
      <c r="AD23" s="42"/>
      <c r="AE23" s="48"/>
      <c r="AF23" s="46"/>
      <c r="AG23" s="42"/>
    </row>
    <row r="24" spans="1:33" ht="24">
      <c r="A24" s="18"/>
      <c r="B24" s="139" t="s">
        <v>50</v>
      </c>
      <c r="C24" s="21"/>
      <c r="D24" s="21"/>
      <c r="E24" s="21"/>
      <c r="F24" s="12"/>
      <c r="G24" s="21"/>
      <c r="H24" s="21"/>
      <c r="I24" s="21"/>
      <c r="J24" s="12"/>
      <c r="K24" s="21"/>
      <c r="L24" s="21"/>
      <c r="M24" s="21"/>
      <c r="N24" s="12"/>
      <c r="O24" s="21"/>
      <c r="P24" s="21"/>
      <c r="Q24" s="21"/>
      <c r="R24" s="12"/>
      <c r="S24" s="21"/>
      <c r="T24" s="21"/>
      <c r="U24" s="21"/>
      <c r="V24" s="12"/>
      <c r="W24" s="21"/>
      <c r="X24" s="21"/>
      <c r="Y24" s="21"/>
      <c r="Z24" s="12"/>
      <c r="AA24" s="21"/>
      <c r="AB24" s="21"/>
      <c r="AC24" s="21"/>
      <c r="AD24" s="12"/>
      <c r="AE24" s="21"/>
      <c r="AF24" s="21"/>
      <c r="AG24" s="21"/>
    </row>
    <row r="25" spans="1:33">
      <c r="A25" s="18"/>
      <c r="B25" s="140" t="s">
        <v>948</v>
      </c>
      <c r="C25" s="42"/>
      <c r="D25" s="42"/>
      <c r="E25" s="42"/>
      <c r="F25" s="27"/>
      <c r="G25" s="42"/>
      <c r="H25" s="42"/>
      <c r="I25" s="42"/>
      <c r="J25" s="27"/>
      <c r="K25" s="42"/>
      <c r="L25" s="42"/>
      <c r="M25" s="42"/>
      <c r="N25" s="27"/>
      <c r="O25" s="42"/>
      <c r="P25" s="42"/>
      <c r="Q25" s="42"/>
      <c r="R25" s="27"/>
      <c r="S25" s="42"/>
      <c r="T25" s="42"/>
      <c r="U25" s="42"/>
      <c r="V25" s="27"/>
      <c r="W25" s="42"/>
      <c r="X25" s="42"/>
      <c r="Y25" s="42"/>
      <c r="Z25" s="27"/>
      <c r="AA25" s="42"/>
      <c r="AB25" s="42"/>
      <c r="AC25" s="42"/>
      <c r="AD25" s="27"/>
      <c r="AE25" s="42"/>
      <c r="AF25" s="42"/>
      <c r="AG25" s="42"/>
    </row>
    <row r="26" spans="1:33">
      <c r="A26" s="18"/>
      <c r="B26" s="148" t="s">
        <v>949</v>
      </c>
      <c r="C26" s="23" t="s">
        <v>278</v>
      </c>
      <c r="D26" s="44" t="s">
        <v>950</v>
      </c>
      <c r="E26" s="23" t="s">
        <v>283</v>
      </c>
      <c r="F26" s="21"/>
      <c r="G26" s="23" t="s">
        <v>278</v>
      </c>
      <c r="H26" s="44" t="s">
        <v>951</v>
      </c>
      <c r="I26" s="23" t="s">
        <v>283</v>
      </c>
      <c r="J26" s="21"/>
      <c r="K26" s="23" t="s">
        <v>278</v>
      </c>
      <c r="L26" s="44" t="s">
        <v>952</v>
      </c>
      <c r="M26" s="23" t="s">
        <v>283</v>
      </c>
      <c r="N26" s="21"/>
      <c r="O26" s="23" t="s">
        <v>278</v>
      </c>
      <c r="P26" s="44" t="s">
        <v>953</v>
      </c>
      <c r="Q26" s="23" t="s">
        <v>283</v>
      </c>
      <c r="R26" s="21"/>
      <c r="S26" s="23" t="s">
        <v>278</v>
      </c>
      <c r="T26" s="44" t="s">
        <v>954</v>
      </c>
      <c r="U26" s="23" t="s">
        <v>283</v>
      </c>
      <c r="V26" s="21"/>
      <c r="W26" s="23" t="s">
        <v>278</v>
      </c>
      <c r="X26" s="44">
        <v>0.12</v>
      </c>
      <c r="Y26" s="21"/>
      <c r="Z26" s="21"/>
      <c r="AA26" s="23" t="s">
        <v>278</v>
      </c>
      <c r="AB26" s="44">
        <v>0.14000000000000001</v>
      </c>
      <c r="AC26" s="21"/>
      <c r="AD26" s="21"/>
      <c r="AE26" s="23" t="s">
        <v>278</v>
      </c>
      <c r="AF26" s="44">
        <v>0.22</v>
      </c>
      <c r="AG26" s="21"/>
    </row>
    <row r="27" spans="1:33">
      <c r="A27" s="18"/>
      <c r="B27" s="148"/>
      <c r="C27" s="23"/>
      <c r="D27" s="44"/>
      <c r="E27" s="23"/>
      <c r="F27" s="21"/>
      <c r="G27" s="23"/>
      <c r="H27" s="44"/>
      <c r="I27" s="23"/>
      <c r="J27" s="21"/>
      <c r="K27" s="23"/>
      <c r="L27" s="44"/>
      <c r="M27" s="23"/>
      <c r="N27" s="21"/>
      <c r="O27" s="23"/>
      <c r="P27" s="44"/>
      <c r="Q27" s="23"/>
      <c r="R27" s="21"/>
      <c r="S27" s="23"/>
      <c r="T27" s="44"/>
      <c r="U27" s="23"/>
      <c r="V27" s="21"/>
      <c r="W27" s="23"/>
      <c r="X27" s="44"/>
      <c r="Y27" s="21"/>
      <c r="Z27" s="21"/>
      <c r="AA27" s="23"/>
      <c r="AB27" s="44"/>
      <c r="AC27" s="21"/>
      <c r="AD27" s="21"/>
      <c r="AE27" s="23"/>
      <c r="AF27" s="44"/>
      <c r="AG27" s="21"/>
    </row>
    <row r="28" spans="1:33">
      <c r="A28" s="18"/>
      <c r="B28" s="142" t="s">
        <v>880</v>
      </c>
      <c r="C28" s="32" t="s">
        <v>278</v>
      </c>
      <c r="D28" s="31" t="s">
        <v>955</v>
      </c>
      <c r="E28" s="32" t="s">
        <v>283</v>
      </c>
      <c r="F28" s="27"/>
      <c r="G28" s="32" t="s">
        <v>278</v>
      </c>
      <c r="H28" s="31" t="s">
        <v>956</v>
      </c>
      <c r="I28" s="32" t="s">
        <v>283</v>
      </c>
      <c r="J28" s="27"/>
      <c r="K28" s="32" t="s">
        <v>278</v>
      </c>
      <c r="L28" s="31" t="s">
        <v>957</v>
      </c>
      <c r="M28" s="32" t="s">
        <v>283</v>
      </c>
      <c r="N28" s="27"/>
      <c r="O28" s="32" t="s">
        <v>278</v>
      </c>
      <c r="P28" s="31" t="s">
        <v>958</v>
      </c>
      <c r="Q28" s="32" t="s">
        <v>283</v>
      </c>
      <c r="R28" s="27"/>
      <c r="S28" s="32" t="s">
        <v>278</v>
      </c>
      <c r="T28" s="31" t="s">
        <v>959</v>
      </c>
      <c r="U28" s="32" t="s">
        <v>283</v>
      </c>
      <c r="V28" s="27"/>
      <c r="W28" s="32" t="s">
        <v>278</v>
      </c>
      <c r="X28" s="31" t="s">
        <v>960</v>
      </c>
      <c r="Y28" s="32" t="s">
        <v>283</v>
      </c>
      <c r="Z28" s="27"/>
      <c r="AA28" s="32" t="s">
        <v>278</v>
      </c>
      <c r="AB28" s="31" t="s">
        <v>961</v>
      </c>
      <c r="AC28" s="32" t="s">
        <v>283</v>
      </c>
      <c r="AD28" s="27"/>
      <c r="AE28" s="32" t="s">
        <v>278</v>
      </c>
      <c r="AF28" s="31" t="s">
        <v>962</v>
      </c>
      <c r="AG28" s="32" t="s">
        <v>283</v>
      </c>
    </row>
    <row r="29" spans="1:33">
      <c r="A29" s="18"/>
      <c r="B29" s="143" t="s">
        <v>963</v>
      </c>
      <c r="C29" s="21"/>
      <c r="D29" s="21"/>
      <c r="E29" s="21"/>
      <c r="F29" s="12"/>
      <c r="G29" s="21"/>
      <c r="H29" s="21"/>
      <c r="I29" s="21"/>
      <c r="J29" s="12"/>
      <c r="K29" s="21"/>
      <c r="L29" s="21"/>
      <c r="M29" s="21"/>
      <c r="N29" s="12"/>
      <c r="O29" s="21"/>
      <c r="P29" s="21"/>
      <c r="Q29" s="21"/>
      <c r="R29" s="12"/>
      <c r="S29" s="21"/>
      <c r="T29" s="21"/>
      <c r="U29" s="21"/>
      <c r="V29" s="12"/>
      <c r="W29" s="21"/>
      <c r="X29" s="21"/>
      <c r="Y29" s="21"/>
      <c r="Z29" s="12"/>
      <c r="AA29" s="21"/>
      <c r="AB29" s="21"/>
      <c r="AC29" s="21"/>
      <c r="AD29" s="12"/>
      <c r="AE29" s="21"/>
      <c r="AF29" s="21"/>
      <c r="AG29" s="21"/>
    </row>
    <row r="30" spans="1:33">
      <c r="A30" s="18"/>
      <c r="B30" s="149" t="s">
        <v>949</v>
      </c>
      <c r="C30" s="48" t="s">
        <v>278</v>
      </c>
      <c r="D30" s="46" t="s">
        <v>950</v>
      </c>
      <c r="E30" s="48" t="s">
        <v>283</v>
      </c>
      <c r="F30" s="42"/>
      <c r="G30" s="48" t="s">
        <v>278</v>
      </c>
      <c r="H30" s="46" t="s">
        <v>951</v>
      </c>
      <c r="I30" s="48" t="s">
        <v>283</v>
      </c>
      <c r="J30" s="42"/>
      <c r="K30" s="48" t="s">
        <v>278</v>
      </c>
      <c r="L30" s="46" t="s">
        <v>952</v>
      </c>
      <c r="M30" s="48" t="s">
        <v>283</v>
      </c>
      <c r="N30" s="42"/>
      <c r="O30" s="48" t="s">
        <v>278</v>
      </c>
      <c r="P30" s="46" t="s">
        <v>953</v>
      </c>
      <c r="Q30" s="48" t="s">
        <v>283</v>
      </c>
      <c r="R30" s="42"/>
      <c r="S30" s="48" t="s">
        <v>278</v>
      </c>
      <c r="T30" s="46" t="s">
        <v>954</v>
      </c>
      <c r="U30" s="48" t="s">
        <v>283</v>
      </c>
      <c r="V30" s="42"/>
      <c r="W30" s="48" t="s">
        <v>278</v>
      </c>
      <c r="X30" s="46">
        <v>0.12</v>
      </c>
      <c r="Y30" s="42"/>
      <c r="Z30" s="42"/>
      <c r="AA30" s="48" t="s">
        <v>278</v>
      </c>
      <c r="AB30" s="46">
        <v>0.14000000000000001</v>
      </c>
      <c r="AC30" s="42"/>
      <c r="AD30" s="42"/>
      <c r="AE30" s="48" t="s">
        <v>278</v>
      </c>
      <c r="AF30" s="46">
        <v>0.22</v>
      </c>
      <c r="AG30" s="42"/>
    </row>
    <row r="31" spans="1:33">
      <c r="A31" s="18"/>
      <c r="B31" s="149"/>
      <c r="C31" s="48"/>
      <c r="D31" s="46"/>
      <c r="E31" s="48"/>
      <c r="F31" s="42"/>
      <c r="G31" s="48"/>
      <c r="H31" s="46"/>
      <c r="I31" s="48"/>
      <c r="J31" s="42"/>
      <c r="K31" s="48"/>
      <c r="L31" s="46"/>
      <c r="M31" s="48"/>
      <c r="N31" s="42"/>
      <c r="O31" s="48"/>
      <c r="P31" s="46"/>
      <c r="Q31" s="48"/>
      <c r="R31" s="42"/>
      <c r="S31" s="48"/>
      <c r="T31" s="46"/>
      <c r="U31" s="48"/>
      <c r="V31" s="42"/>
      <c r="W31" s="48"/>
      <c r="X31" s="46"/>
      <c r="Y31" s="42"/>
      <c r="Z31" s="42"/>
      <c r="AA31" s="48"/>
      <c r="AB31" s="46"/>
      <c r="AC31" s="42"/>
      <c r="AD31" s="42"/>
      <c r="AE31" s="48"/>
      <c r="AF31" s="46"/>
      <c r="AG31" s="42"/>
    </row>
    <row r="32" spans="1:33">
      <c r="A32" s="18"/>
      <c r="B32" s="141" t="s">
        <v>880</v>
      </c>
      <c r="C32" s="13" t="s">
        <v>278</v>
      </c>
      <c r="D32" s="29" t="s">
        <v>955</v>
      </c>
      <c r="E32" s="13" t="s">
        <v>283</v>
      </c>
      <c r="F32" s="12"/>
      <c r="G32" s="13" t="s">
        <v>278</v>
      </c>
      <c r="H32" s="29" t="s">
        <v>956</v>
      </c>
      <c r="I32" s="13" t="s">
        <v>283</v>
      </c>
      <c r="J32" s="12"/>
      <c r="K32" s="13" t="s">
        <v>278</v>
      </c>
      <c r="L32" s="29" t="s">
        <v>964</v>
      </c>
      <c r="M32" s="13" t="s">
        <v>283</v>
      </c>
      <c r="N32" s="12"/>
      <c r="O32" s="13" t="s">
        <v>278</v>
      </c>
      <c r="P32" s="29" t="s">
        <v>958</v>
      </c>
      <c r="Q32" s="13" t="s">
        <v>283</v>
      </c>
      <c r="R32" s="12"/>
      <c r="S32" s="13" t="s">
        <v>278</v>
      </c>
      <c r="T32" s="29" t="s">
        <v>959</v>
      </c>
      <c r="U32" s="13" t="s">
        <v>283</v>
      </c>
      <c r="V32" s="12"/>
      <c r="W32" s="13" t="s">
        <v>278</v>
      </c>
      <c r="X32" s="29" t="s">
        <v>960</v>
      </c>
      <c r="Y32" s="13" t="s">
        <v>283</v>
      </c>
      <c r="Z32" s="12"/>
      <c r="AA32" s="13" t="s">
        <v>278</v>
      </c>
      <c r="AB32" s="29" t="s">
        <v>961</v>
      </c>
      <c r="AC32" s="13" t="s">
        <v>283</v>
      </c>
      <c r="AD32" s="12"/>
      <c r="AE32" s="13" t="s">
        <v>278</v>
      </c>
      <c r="AF32" s="29" t="s">
        <v>962</v>
      </c>
      <c r="AG32" s="13" t="s">
        <v>283</v>
      </c>
    </row>
    <row r="33" spans="1:33">
      <c r="A33" s="18"/>
      <c r="B33" s="144" t="s">
        <v>965</v>
      </c>
      <c r="C33" s="48" t="s">
        <v>278</v>
      </c>
      <c r="D33" s="46" t="s">
        <v>279</v>
      </c>
      <c r="E33" s="42"/>
      <c r="F33" s="42"/>
      <c r="G33" s="48" t="s">
        <v>278</v>
      </c>
      <c r="H33" s="46" t="s">
        <v>279</v>
      </c>
      <c r="I33" s="42"/>
      <c r="J33" s="42"/>
      <c r="K33" s="48" t="s">
        <v>278</v>
      </c>
      <c r="L33" s="46" t="s">
        <v>279</v>
      </c>
      <c r="M33" s="42"/>
      <c r="N33" s="42"/>
      <c r="O33" s="48" t="s">
        <v>278</v>
      </c>
      <c r="P33" s="46">
        <v>5.8500000000000003E-2</v>
      </c>
      <c r="Q33" s="42"/>
      <c r="R33" s="42"/>
      <c r="S33" s="48" t="s">
        <v>278</v>
      </c>
      <c r="T33" s="46" t="s">
        <v>279</v>
      </c>
      <c r="U33" s="42"/>
      <c r="V33" s="42"/>
      <c r="W33" s="48" t="s">
        <v>278</v>
      </c>
      <c r="X33" s="46" t="s">
        <v>279</v>
      </c>
      <c r="Y33" s="42"/>
      <c r="Z33" s="42"/>
      <c r="AA33" s="48" t="s">
        <v>278</v>
      </c>
      <c r="AB33" s="46" t="s">
        <v>279</v>
      </c>
      <c r="AC33" s="42"/>
      <c r="AD33" s="42"/>
      <c r="AE33" s="48" t="s">
        <v>278</v>
      </c>
      <c r="AF33" s="46" t="s">
        <v>279</v>
      </c>
      <c r="AG33" s="42"/>
    </row>
    <row r="34" spans="1:33">
      <c r="A34" s="18"/>
      <c r="B34" s="144"/>
      <c r="C34" s="48"/>
      <c r="D34" s="46"/>
      <c r="E34" s="42"/>
      <c r="F34" s="42"/>
      <c r="G34" s="48"/>
      <c r="H34" s="46"/>
      <c r="I34" s="42"/>
      <c r="J34" s="42"/>
      <c r="K34" s="48"/>
      <c r="L34" s="46"/>
      <c r="M34" s="42"/>
      <c r="N34" s="42"/>
      <c r="O34" s="48"/>
      <c r="P34" s="46"/>
      <c r="Q34" s="42"/>
      <c r="R34" s="42"/>
      <c r="S34" s="48"/>
      <c r="T34" s="46"/>
      <c r="U34" s="42"/>
      <c r="V34" s="42"/>
      <c r="W34" s="48"/>
      <c r="X34" s="46"/>
      <c r="Y34" s="42"/>
      <c r="Z34" s="42"/>
      <c r="AA34" s="48"/>
      <c r="AB34" s="46"/>
      <c r="AC34" s="42"/>
      <c r="AD34" s="42"/>
      <c r="AE34" s="48"/>
      <c r="AF34" s="46"/>
      <c r="AG34" s="42"/>
    </row>
    <row r="35" spans="1:33">
      <c r="A35" s="18"/>
      <c r="B35" s="14"/>
      <c r="C35" s="14"/>
    </row>
    <row r="36" spans="1:33" ht="51">
      <c r="A36" s="18"/>
      <c r="B36" s="28">
        <v>-1</v>
      </c>
      <c r="C36" s="16" t="s">
        <v>966</v>
      </c>
    </row>
    <row r="37" spans="1:33">
      <c r="A37" s="18"/>
      <c r="B37" s="14"/>
      <c r="C37" s="14"/>
    </row>
    <row r="38" spans="1:33" ht="127.5">
      <c r="A38" s="18"/>
      <c r="B38" s="28">
        <v>-2</v>
      </c>
      <c r="C38" s="16" t="s">
        <v>967</v>
      </c>
    </row>
    <row r="39" spans="1:33">
      <c r="A39" s="18"/>
      <c r="B39" s="14"/>
      <c r="C39" s="14"/>
    </row>
    <row r="40" spans="1:33" ht="63.75">
      <c r="A40" s="18"/>
      <c r="B40" s="28">
        <v>-3</v>
      </c>
      <c r="C40" s="16" t="s">
        <v>968</v>
      </c>
    </row>
    <row r="41" spans="1:33">
      <c r="A41" s="18"/>
      <c r="B41" s="14"/>
      <c r="C41" s="14"/>
    </row>
    <row r="42" spans="1:33" ht="76.5">
      <c r="A42" s="18"/>
      <c r="B42" s="28">
        <v>-4</v>
      </c>
      <c r="C42" s="16" t="s">
        <v>969</v>
      </c>
    </row>
  </sheetData>
  <mergeCells count="346">
    <mergeCell ref="A1:A2"/>
    <mergeCell ref="B1:AG1"/>
    <mergeCell ref="B2:AG2"/>
    <mergeCell ref="B3:AG3"/>
    <mergeCell ref="A4:A42"/>
    <mergeCell ref="B4:AG4"/>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F30:AF31"/>
    <mergeCell ref="AG30:AG31"/>
    <mergeCell ref="B33:B34"/>
    <mergeCell ref="C33:C34"/>
    <mergeCell ref="D33:D34"/>
    <mergeCell ref="E33:E34"/>
    <mergeCell ref="F33:F34"/>
    <mergeCell ref="G33:G34"/>
    <mergeCell ref="H33:H34"/>
    <mergeCell ref="I33:I34"/>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F26:AF27"/>
    <mergeCell ref="AG26:AG27"/>
    <mergeCell ref="C29:E29"/>
    <mergeCell ref="G29:I29"/>
    <mergeCell ref="K29:M29"/>
    <mergeCell ref="O29:Q29"/>
    <mergeCell ref="S29:U29"/>
    <mergeCell ref="W29:Y29"/>
    <mergeCell ref="AA29:AC29"/>
    <mergeCell ref="AE29:AG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A24:AC24"/>
    <mergeCell ref="AE24:AG24"/>
    <mergeCell ref="C25:E25"/>
    <mergeCell ref="G25:I25"/>
    <mergeCell ref="K25:M25"/>
    <mergeCell ref="O25:Q25"/>
    <mergeCell ref="S25:U25"/>
    <mergeCell ref="W25:Y25"/>
    <mergeCell ref="AA25:AC25"/>
    <mergeCell ref="AE25:AG25"/>
    <mergeCell ref="C24:E24"/>
    <mergeCell ref="G24:I24"/>
    <mergeCell ref="K24:M24"/>
    <mergeCell ref="O24:Q24"/>
    <mergeCell ref="S24:U24"/>
    <mergeCell ref="W24:Y24"/>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F20:AF21"/>
    <mergeCell ref="AG20:AG21"/>
    <mergeCell ref="B22:B23"/>
    <mergeCell ref="C22:C23"/>
    <mergeCell ref="D22:D23"/>
    <mergeCell ref="E22:E23"/>
    <mergeCell ref="F22:F23"/>
    <mergeCell ref="G22:G23"/>
    <mergeCell ref="H22:H23"/>
    <mergeCell ref="I22:I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F15:AF16"/>
    <mergeCell ref="AG15:AG16"/>
    <mergeCell ref="B18:B19"/>
    <mergeCell ref="C18:C19"/>
    <mergeCell ref="D18:D19"/>
    <mergeCell ref="E18:E19"/>
    <mergeCell ref="F18:F19"/>
    <mergeCell ref="G18:G19"/>
    <mergeCell ref="H18:H19"/>
    <mergeCell ref="I18:I19"/>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F11:AF12"/>
    <mergeCell ref="AG11:AG12"/>
    <mergeCell ref="B13:B14"/>
    <mergeCell ref="C13:C14"/>
    <mergeCell ref="D13:D14"/>
    <mergeCell ref="E13:E14"/>
    <mergeCell ref="F13:F14"/>
    <mergeCell ref="G13:G14"/>
    <mergeCell ref="H13:H14"/>
    <mergeCell ref="I13:I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8:AC8"/>
    <mergeCell ref="AA9:AC9"/>
    <mergeCell ref="AD8:AD9"/>
    <mergeCell ref="AE8:AG8"/>
    <mergeCell ref="AE9:AG9"/>
    <mergeCell ref="C10:AG10"/>
    <mergeCell ref="S8:U8"/>
    <mergeCell ref="S9:U9"/>
    <mergeCell ref="V8:V9"/>
    <mergeCell ref="W8:Y8"/>
    <mergeCell ref="W9:Y9"/>
    <mergeCell ref="Z8:Z9"/>
    <mergeCell ref="K8:M8"/>
    <mergeCell ref="K9:M9"/>
    <mergeCell ref="N8:N9"/>
    <mergeCell ref="O8:Q8"/>
    <mergeCell ref="O9:Q9"/>
    <mergeCell ref="R8:R9"/>
    <mergeCell ref="B5:AG5"/>
    <mergeCell ref="C7:Q7"/>
    <mergeCell ref="S7:AG7"/>
    <mergeCell ref="B8:B9"/>
    <mergeCell ref="C8:E8"/>
    <mergeCell ref="C9:E9"/>
    <mergeCell ref="F8:F9"/>
    <mergeCell ref="G8:I8"/>
    <mergeCell ref="G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9"/>
  <sheetViews>
    <sheetView showGridLines="0" workbookViewId="0"/>
  </sheetViews>
  <sheetFormatPr defaultRowHeight="15"/>
  <cols>
    <col min="1" max="3" width="36.5703125" bestFit="1" customWidth="1"/>
    <col min="4" max="4" width="22.85546875" customWidth="1"/>
    <col min="5" max="5" width="29.28515625" customWidth="1"/>
    <col min="6" max="6" width="5.85546875" customWidth="1"/>
    <col min="7" max="7" width="7.42578125" customWidth="1"/>
    <col min="8" max="8" width="22.28515625" customWidth="1"/>
    <col min="9" max="9" width="29.28515625" customWidth="1"/>
    <col min="10" max="10" width="5.85546875" customWidth="1"/>
    <col min="11" max="11" width="7.42578125" customWidth="1"/>
    <col min="12" max="12" width="30.28515625" customWidth="1"/>
    <col min="13" max="13" width="29.28515625" customWidth="1"/>
    <col min="14" max="14" width="5.85546875" customWidth="1"/>
    <col min="15" max="15" width="7.42578125" customWidth="1"/>
    <col min="16" max="16" width="22.85546875" customWidth="1"/>
    <col min="17" max="17" width="27.5703125" customWidth="1"/>
    <col min="18" max="18" width="5.85546875" customWidth="1"/>
    <col min="19" max="19" width="7.42578125" customWidth="1"/>
    <col min="20" max="20" width="30.28515625" customWidth="1"/>
    <col min="21" max="21" width="29.28515625" customWidth="1"/>
    <col min="22" max="22" width="5.85546875" customWidth="1"/>
  </cols>
  <sheetData>
    <row r="1" spans="1:22" ht="15" customHeight="1">
      <c r="A1" s="8" t="s">
        <v>97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971</v>
      </c>
      <c r="B3" s="17"/>
      <c r="C3" s="17"/>
      <c r="D3" s="17"/>
      <c r="E3" s="17"/>
      <c r="F3" s="17"/>
      <c r="G3" s="17"/>
      <c r="H3" s="17"/>
      <c r="I3" s="17"/>
      <c r="J3" s="17"/>
      <c r="K3" s="17"/>
      <c r="L3" s="17"/>
      <c r="M3" s="17"/>
      <c r="N3" s="17"/>
      <c r="O3" s="17"/>
      <c r="P3" s="17"/>
      <c r="Q3" s="17"/>
      <c r="R3" s="17"/>
      <c r="S3" s="17"/>
      <c r="T3" s="17"/>
      <c r="U3" s="17"/>
      <c r="V3" s="17"/>
    </row>
    <row r="4" spans="1:22">
      <c r="A4" s="18" t="s">
        <v>970</v>
      </c>
      <c r="B4" s="19" t="s">
        <v>972</v>
      </c>
      <c r="C4" s="19"/>
      <c r="D4" s="19"/>
      <c r="E4" s="19"/>
      <c r="F4" s="19"/>
      <c r="G4" s="19"/>
      <c r="H4" s="19"/>
      <c r="I4" s="19"/>
      <c r="J4" s="19"/>
      <c r="K4" s="19"/>
      <c r="L4" s="19"/>
      <c r="M4" s="19"/>
      <c r="N4" s="19"/>
      <c r="O4" s="19"/>
      <c r="P4" s="19"/>
      <c r="Q4" s="19"/>
      <c r="R4" s="19"/>
      <c r="S4" s="19"/>
      <c r="T4" s="19"/>
      <c r="U4" s="19"/>
      <c r="V4" s="19"/>
    </row>
    <row r="5" spans="1:22" ht="25.5" customHeight="1">
      <c r="A5" s="18"/>
      <c r="B5" s="21" t="s">
        <v>973</v>
      </c>
      <c r="C5" s="21"/>
      <c r="D5" s="21"/>
      <c r="E5" s="21"/>
      <c r="F5" s="21"/>
      <c r="G5" s="21"/>
      <c r="H5" s="21"/>
      <c r="I5" s="21"/>
      <c r="J5" s="21"/>
      <c r="K5" s="21"/>
      <c r="L5" s="21"/>
      <c r="M5" s="21"/>
      <c r="N5" s="21"/>
      <c r="O5" s="21"/>
      <c r="P5" s="21"/>
      <c r="Q5" s="21"/>
      <c r="R5" s="21"/>
      <c r="S5" s="21"/>
      <c r="T5" s="21"/>
      <c r="U5" s="21"/>
      <c r="V5" s="21"/>
    </row>
    <row r="6" spans="1:22" ht="25.5" customHeight="1">
      <c r="A6" s="18"/>
      <c r="B6" s="21" t="s">
        <v>974</v>
      </c>
      <c r="C6" s="21"/>
      <c r="D6" s="21"/>
      <c r="E6" s="21"/>
      <c r="F6" s="21"/>
      <c r="G6" s="21"/>
      <c r="H6" s="21"/>
      <c r="I6" s="21"/>
      <c r="J6" s="21"/>
      <c r="K6" s="21"/>
      <c r="L6" s="21"/>
      <c r="M6" s="21"/>
      <c r="N6" s="21"/>
      <c r="O6" s="21"/>
      <c r="P6" s="21"/>
      <c r="Q6" s="21"/>
      <c r="R6" s="21"/>
      <c r="S6" s="21"/>
      <c r="T6" s="21"/>
      <c r="U6" s="21"/>
      <c r="V6" s="21"/>
    </row>
    <row r="7" spans="1:22">
      <c r="A7" s="18"/>
      <c r="B7" s="23" t="s">
        <v>975</v>
      </c>
      <c r="C7" s="23"/>
      <c r="D7" s="23"/>
      <c r="E7" s="23"/>
      <c r="F7" s="23"/>
      <c r="G7" s="23"/>
      <c r="H7" s="23"/>
      <c r="I7" s="23"/>
      <c r="J7" s="23"/>
      <c r="K7" s="23"/>
      <c r="L7" s="23"/>
      <c r="M7" s="23"/>
      <c r="N7" s="23"/>
      <c r="O7" s="23"/>
      <c r="P7" s="23"/>
      <c r="Q7" s="23"/>
      <c r="R7" s="23"/>
      <c r="S7" s="23"/>
      <c r="T7" s="23"/>
      <c r="U7" s="23"/>
      <c r="V7" s="23"/>
    </row>
    <row r="8" spans="1:22">
      <c r="A8" s="18"/>
      <c r="B8" s="14"/>
      <c r="C8" s="14"/>
    </row>
    <row r="9" spans="1:22" ht="38.25">
      <c r="A9" s="18"/>
      <c r="B9" s="15" t="s">
        <v>207</v>
      </c>
      <c r="C9" s="16" t="s">
        <v>976</v>
      </c>
    </row>
    <row r="10" spans="1:22">
      <c r="A10" s="18"/>
      <c r="B10" s="14"/>
      <c r="C10" s="14"/>
    </row>
    <row r="11" spans="1:22" ht="76.5">
      <c r="A11" s="18"/>
      <c r="B11" s="15" t="s">
        <v>207</v>
      </c>
      <c r="C11" s="16" t="s">
        <v>977</v>
      </c>
    </row>
    <row r="12" spans="1:22">
      <c r="A12" s="18"/>
      <c r="B12" s="14"/>
      <c r="C12" s="14"/>
    </row>
    <row r="13" spans="1:22" ht="63.75">
      <c r="A13" s="18"/>
      <c r="B13" s="15" t="s">
        <v>207</v>
      </c>
      <c r="C13" s="16" t="s">
        <v>978</v>
      </c>
    </row>
    <row r="14" spans="1:22">
      <c r="A14" s="18"/>
      <c r="B14" s="14"/>
      <c r="C14" s="14"/>
    </row>
    <row r="15" spans="1:22" ht="51">
      <c r="A15" s="18"/>
      <c r="B15" s="15" t="s">
        <v>207</v>
      </c>
      <c r="C15" s="16" t="s">
        <v>979</v>
      </c>
    </row>
    <row r="16" spans="1:22">
      <c r="A16" s="18"/>
      <c r="B16" s="14"/>
      <c r="C16" s="14"/>
    </row>
    <row r="17" spans="1:22" ht="38.25">
      <c r="A17" s="18"/>
      <c r="B17" s="15" t="s">
        <v>207</v>
      </c>
      <c r="C17" s="16" t="s">
        <v>980</v>
      </c>
    </row>
    <row r="18" spans="1:22">
      <c r="A18" s="18"/>
      <c r="B18" s="14"/>
      <c r="C18" s="14"/>
    </row>
    <row r="19" spans="1:22" ht="89.25">
      <c r="A19" s="18"/>
      <c r="B19" s="15" t="s">
        <v>207</v>
      </c>
      <c r="C19" s="16" t="s">
        <v>981</v>
      </c>
    </row>
    <row r="20" spans="1:22" ht="25.5" customHeight="1">
      <c r="A20" s="18"/>
      <c r="B20" s="21" t="s">
        <v>982</v>
      </c>
      <c r="C20" s="21"/>
      <c r="D20" s="21"/>
      <c r="E20" s="21"/>
      <c r="F20" s="21"/>
      <c r="G20" s="21"/>
      <c r="H20" s="21"/>
      <c r="I20" s="21"/>
      <c r="J20" s="21"/>
      <c r="K20" s="21"/>
      <c r="L20" s="21"/>
      <c r="M20" s="21"/>
      <c r="N20" s="21"/>
      <c r="O20" s="21"/>
      <c r="P20" s="21"/>
      <c r="Q20" s="21"/>
      <c r="R20" s="21"/>
      <c r="S20" s="21"/>
      <c r="T20" s="21"/>
      <c r="U20" s="21"/>
      <c r="V20" s="21"/>
    </row>
    <row r="21" spans="1:22">
      <c r="A21" s="18"/>
      <c r="B21" s="17"/>
      <c r="C21" s="17"/>
      <c r="D21" s="17"/>
      <c r="E21" s="17"/>
      <c r="F21" s="17"/>
      <c r="G21" s="17"/>
      <c r="H21" s="17"/>
      <c r="I21" s="17"/>
      <c r="J21" s="17"/>
      <c r="K21" s="17"/>
      <c r="L21" s="17"/>
      <c r="M21" s="17"/>
      <c r="N21" s="17"/>
      <c r="O21" s="17"/>
      <c r="P21" s="17"/>
      <c r="Q21" s="17"/>
      <c r="R21" s="17"/>
      <c r="S21" s="17"/>
      <c r="T21" s="17"/>
      <c r="U21" s="17"/>
      <c r="V21" s="17"/>
    </row>
    <row r="22" spans="1:22">
      <c r="A22" s="18"/>
      <c r="B22" s="202" t="s">
        <v>7</v>
      </c>
      <c r="C22" s="202"/>
      <c r="D22" s="202"/>
      <c r="E22" s="202"/>
      <c r="F22" s="202"/>
      <c r="G22" s="202"/>
      <c r="H22" s="202"/>
      <c r="I22" s="202"/>
      <c r="J22" s="202"/>
      <c r="K22" s="202"/>
      <c r="L22" s="202"/>
      <c r="M22" s="202"/>
      <c r="N22" s="202"/>
      <c r="O22" s="202"/>
      <c r="P22" s="202"/>
      <c r="Q22" s="202"/>
      <c r="R22" s="202"/>
      <c r="S22" s="202"/>
      <c r="T22" s="202"/>
      <c r="U22" s="202"/>
      <c r="V22" s="202"/>
    </row>
    <row r="23" spans="1:22">
      <c r="A23" s="18"/>
      <c r="B23" s="202" t="s">
        <v>983</v>
      </c>
      <c r="C23" s="202"/>
      <c r="D23" s="202"/>
      <c r="E23" s="202"/>
      <c r="F23" s="202"/>
      <c r="G23" s="202"/>
      <c r="H23" s="202"/>
      <c r="I23" s="202"/>
      <c r="J23" s="202"/>
      <c r="K23" s="202"/>
      <c r="L23" s="202"/>
      <c r="M23" s="202"/>
      <c r="N23" s="202"/>
      <c r="O23" s="202"/>
      <c r="P23" s="202"/>
      <c r="Q23" s="202"/>
      <c r="R23" s="202"/>
      <c r="S23" s="202"/>
      <c r="T23" s="202"/>
      <c r="U23" s="202"/>
      <c r="V23" s="202"/>
    </row>
    <row r="24" spans="1:22">
      <c r="A24" s="18"/>
      <c r="B24" s="202" t="s">
        <v>984</v>
      </c>
      <c r="C24" s="202"/>
      <c r="D24" s="202"/>
      <c r="E24" s="202"/>
      <c r="F24" s="202"/>
      <c r="G24" s="202"/>
      <c r="H24" s="202"/>
      <c r="I24" s="202"/>
      <c r="J24" s="202"/>
      <c r="K24" s="202"/>
      <c r="L24" s="202"/>
      <c r="M24" s="202"/>
      <c r="N24" s="202"/>
      <c r="O24" s="202"/>
      <c r="P24" s="202"/>
      <c r="Q24" s="202"/>
      <c r="R24" s="202"/>
      <c r="S24" s="202"/>
      <c r="T24" s="202"/>
      <c r="U24" s="202"/>
      <c r="V24" s="202"/>
    </row>
    <row r="25" spans="1:22">
      <c r="A25" s="18"/>
      <c r="B25" s="202" t="s">
        <v>277</v>
      </c>
      <c r="C25" s="202"/>
      <c r="D25" s="202"/>
      <c r="E25" s="202"/>
      <c r="F25" s="202"/>
      <c r="G25" s="202"/>
      <c r="H25" s="202"/>
      <c r="I25" s="202"/>
      <c r="J25" s="202"/>
      <c r="K25" s="202"/>
      <c r="L25" s="202"/>
      <c r="M25" s="202"/>
      <c r="N25" s="202"/>
      <c r="O25" s="202"/>
      <c r="P25" s="202"/>
      <c r="Q25" s="202"/>
      <c r="R25" s="202"/>
      <c r="S25" s="202"/>
      <c r="T25" s="202"/>
      <c r="U25" s="202"/>
      <c r="V25" s="202"/>
    </row>
    <row r="26" spans="1:22">
      <c r="A26" s="18"/>
      <c r="B26" s="37"/>
      <c r="C26" s="37"/>
      <c r="D26" s="37"/>
      <c r="E26" s="37"/>
      <c r="F26" s="37"/>
      <c r="G26" s="37"/>
      <c r="H26" s="37"/>
      <c r="I26" s="37"/>
      <c r="J26" s="37"/>
      <c r="K26" s="37"/>
      <c r="L26" s="37"/>
      <c r="M26" s="37"/>
      <c r="N26" s="37"/>
      <c r="O26" s="37"/>
      <c r="P26" s="37"/>
      <c r="Q26" s="37"/>
      <c r="R26" s="37"/>
      <c r="S26" s="37"/>
      <c r="T26" s="37"/>
      <c r="U26" s="37"/>
    </row>
    <row r="27" spans="1:22">
      <c r="A27" s="18"/>
      <c r="B27" s="14"/>
      <c r="C27" s="14"/>
      <c r="D27" s="14"/>
      <c r="E27" s="14"/>
      <c r="F27" s="14"/>
      <c r="G27" s="14"/>
      <c r="H27" s="14"/>
      <c r="I27" s="14"/>
      <c r="J27" s="14"/>
      <c r="K27" s="14"/>
      <c r="L27" s="14"/>
      <c r="M27" s="14"/>
      <c r="N27" s="14"/>
      <c r="O27" s="14"/>
      <c r="P27" s="14"/>
      <c r="Q27" s="14"/>
      <c r="R27" s="14"/>
      <c r="S27" s="14"/>
      <c r="T27" s="14"/>
      <c r="U27" s="14"/>
    </row>
    <row r="28" spans="1:22">
      <c r="A28" s="18"/>
      <c r="B28" s="21"/>
      <c r="C28" s="41" t="s">
        <v>985</v>
      </c>
      <c r="D28" s="41"/>
      <c r="E28" s="41"/>
      <c r="F28" s="21"/>
      <c r="G28" s="41" t="s">
        <v>986</v>
      </c>
      <c r="H28" s="41"/>
      <c r="I28" s="41"/>
      <c r="J28" s="21"/>
      <c r="K28" s="41" t="s">
        <v>988</v>
      </c>
      <c r="L28" s="41"/>
      <c r="M28" s="41"/>
      <c r="N28" s="21"/>
      <c r="O28" s="41" t="s">
        <v>989</v>
      </c>
      <c r="P28" s="41"/>
      <c r="Q28" s="41"/>
      <c r="R28" s="21"/>
      <c r="S28" s="41" t="s">
        <v>171</v>
      </c>
      <c r="T28" s="41"/>
      <c r="U28" s="41"/>
    </row>
    <row r="29" spans="1:22">
      <c r="A29" s="18"/>
      <c r="B29" s="21"/>
      <c r="C29" s="41"/>
      <c r="D29" s="41"/>
      <c r="E29" s="41"/>
      <c r="F29" s="21"/>
      <c r="G29" s="41" t="s">
        <v>987</v>
      </c>
      <c r="H29" s="41"/>
      <c r="I29" s="41"/>
      <c r="J29" s="21"/>
      <c r="K29" s="41" t="s">
        <v>986</v>
      </c>
      <c r="L29" s="41"/>
      <c r="M29" s="41"/>
      <c r="N29" s="21"/>
      <c r="O29" s="41" t="s">
        <v>990</v>
      </c>
      <c r="P29" s="41"/>
      <c r="Q29" s="41"/>
      <c r="R29" s="21"/>
      <c r="S29" s="41"/>
      <c r="T29" s="41"/>
      <c r="U29" s="41"/>
    </row>
    <row r="30" spans="1:22">
      <c r="A30" s="18"/>
      <c r="B30" s="21"/>
      <c r="C30" s="41"/>
      <c r="D30" s="41"/>
      <c r="E30" s="41"/>
      <c r="F30" s="21"/>
      <c r="G30" s="17"/>
      <c r="H30" s="17"/>
      <c r="I30" s="17"/>
      <c r="J30" s="21"/>
      <c r="K30" s="41" t="s">
        <v>987</v>
      </c>
      <c r="L30" s="41"/>
      <c r="M30" s="41"/>
      <c r="N30" s="21"/>
      <c r="O30" s="41" t="s">
        <v>991</v>
      </c>
      <c r="P30" s="41"/>
      <c r="Q30" s="41"/>
      <c r="R30" s="21"/>
      <c r="S30" s="41"/>
      <c r="T30" s="41"/>
      <c r="U30" s="41"/>
    </row>
    <row r="31" spans="1:22" ht="15.75" thickBot="1">
      <c r="A31" s="18"/>
      <c r="B31" s="21"/>
      <c r="C31" s="39"/>
      <c r="D31" s="39"/>
      <c r="E31" s="39"/>
      <c r="F31" s="21"/>
      <c r="G31" s="113"/>
      <c r="H31" s="113"/>
      <c r="I31" s="113"/>
      <c r="J31" s="21"/>
      <c r="K31" s="113"/>
      <c r="L31" s="113"/>
      <c r="M31" s="113"/>
      <c r="N31" s="21"/>
      <c r="O31" s="39" t="s">
        <v>992</v>
      </c>
      <c r="P31" s="39"/>
      <c r="Q31" s="39"/>
      <c r="R31" s="21"/>
      <c r="S31" s="39"/>
      <c r="T31" s="39"/>
      <c r="U31" s="39"/>
    </row>
    <row r="32" spans="1:22">
      <c r="A32" s="18"/>
      <c r="B32" s="112" t="s">
        <v>30</v>
      </c>
      <c r="C32" s="56"/>
      <c r="D32" s="56"/>
      <c r="E32" s="56"/>
      <c r="F32" s="27"/>
      <c r="G32" s="56"/>
      <c r="H32" s="56"/>
      <c r="I32" s="56"/>
      <c r="J32" s="27"/>
      <c r="K32" s="56"/>
      <c r="L32" s="56"/>
      <c r="M32" s="56"/>
      <c r="N32" s="27"/>
      <c r="O32" s="56"/>
      <c r="P32" s="56"/>
      <c r="Q32" s="56"/>
      <c r="R32" s="27"/>
      <c r="S32" s="56"/>
      <c r="T32" s="56"/>
      <c r="U32" s="56"/>
    </row>
    <row r="33" spans="1:21">
      <c r="A33" s="18"/>
      <c r="B33" s="78" t="s">
        <v>31</v>
      </c>
      <c r="C33" s="23" t="s">
        <v>278</v>
      </c>
      <c r="D33" s="44" t="s">
        <v>279</v>
      </c>
      <c r="E33" s="21"/>
      <c r="F33" s="21"/>
      <c r="G33" s="23" t="s">
        <v>278</v>
      </c>
      <c r="H33" s="44">
        <v>435.8</v>
      </c>
      <c r="I33" s="21"/>
      <c r="J33" s="21"/>
      <c r="K33" s="23" t="s">
        <v>278</v>
      </c>
      <c r="L33" s="89">
        <v>1025.7</v>
      </c>
      <c r="M33" s="21"/>
      <c r="N33" s="21"/>
      <c r="O33" s="23" t="s">
        <v>278</v>
      </c>
      <c r="P33" s="44" t="s">
        <v>279</v>
      </c>
      <c r="Q33" s="21"/>
      <c r="R33" s="21"/>
      <c r="S33" s="23" t="s">
        <v>278</v>
      </c>
      <c r="T33" s="89">
        <v>1461.5</v>
      </c>
      <c r="U33" s="21"/>
    </row>
    <row r="34" spans="1:21">
      <c r="A34" s="18"/>
      <c r="B34" s="78"/>
      <c r="C34" s="23"/>
      <c r="D34" s="44"/>
      <c r="E34" s="21"/>
      <c r="F34" s="21"/>
      <c r="G34" s="23"/>
      <c r="H34" s="44"/>
      <c r="I34" s="21"/>
      <c r="J34" s="21"/>
      <c r="K34" s="23"/>
      <c r="L34" s="89"/>
      <c r="M34" s="21"/>
      <c r="N34" s="21"/>
      <c r="O34" s="23"/>
      <c r="P34" s="44"/>
      <c r="Q34" s="21"/>
      <c r="R34" s="21"/>
      <c r="S34" s="23"/>
      <c r="T34" s="89"/>
      <c r="U34" s="21"/>
    </row>
    <row r="35" spans="1:21">
      <c r="A35" s="18"/>
      <c r="B35" s="80" t="s">
        <v>993</v>
      </c>
      <c r="C35" s="46" t="s">
        <v>994</v>
      </c>
      <c r="D35" s="46"/>
      <c r="E35" s="48" t="s">
        <v>283</v>
      </c>
      <c r="F35" s="42"/>
      <c r="G35" s="46">
        <v>56</v>
      </c>
      <c r="H35" s="46"/>
      <c r="I35" s="42"/>
      <c r="J35" s="42"/>
      <c r="K35" s="46" t="s">
        <v>279</v>
      </c>
      <c r="L35" s="46"/>
      <c r="M35" s="42"/>
      <c r="N35" s="42"/>
      <c r="O35" s="46">
        <v>45.3</v>
      </c>
      <c r="P35" s="46"/>
      <c r="Q35" s="42"/>
      <c r="R35" s="42"/>
      <c r="S35" s="46" t="s">
        <v>279</v>
      </c>
      <c r="T35" s="46"/>
      <c r="U35" s="42"/>
    </row>
    <row r="36" spans="1:21">
      <c r="A36" s="18"/>
      <c r="B36" s="80"/>
      <c r="C36" s="46"/>
      <c r="D36" s="46"/>
      <c r="E36" s="48"/>
      <c r="F36" s="42"/>
      <c r="G36" s="46"/>
      <c r="H36" s="46"/>
      <c r="I36" s="42"/>
      <c r="J36" s="42"/>
      <c r="K36" s="46"/>
      <c r="L36" s="46"/>
      <c r="M36" s="42"/>
      <c r="N36" s="42"/>
      <c r="O36" s="46"/>
      <c r="P36" s="46"/>
      <c r="Q36" s="42"/>
      <c r="R36" s="42"/>
      <c r="S36" s="46"/>
      <c r="T36" s="46"/>
      <c r="U36" s="42"/>
    </row>
    <row r="37" spans="1:21">
      <c r="A37" s="18"/>
      <c r="B37" s="78" t="s">
        <v>995</v>
      </c>
      <c r="C37" s="44" t="s">
        <v>400</v>
      </c>
      <c r="D37" s="44"/>
      <c r="E37" s="23" t="s">
        <v>283</v>
      </c>
      <c r="F37" s="21"/>
      <c r="G37" s="44">
        <v>1.6</v>
      </c>
      <c r="H37" s="44"/>
      <c r="I37" s="21"/>
      <c r="J37" s="21"/>
      <c r="K37" s="44">
        <v>9.9</v>
      </c>
      <c r="L37" s="44"/>
      <c r="M37" s="21"/>
      <c r="N37" s="21"/>
      <c r="O37" s="44" t="s">
        <v>279</v>
      </c>
      <c r="P37" s="44"/>
      <c r="Q37" s="21"/>
      <c r="R37" s="21"/>
      <c r="S37" s="44">
        <v>11.2</v>
      </c>
      <c r="T37" s="44"/>
      <c r="U37" s="21"/>
    </row>
    <row r="38" spans="1:21" ht="15.75" thickBot="1">
      <c r="A38" s="18"/>
      <c r="B38" s="78"/>
      <c r="C38" s="52"/>
      <c r="D38" s="52"/>
      <c r="E38" s="81"/>
      <c r="F38" s="21"/>
      <c r="G38" s="52"/>
      <c r="H38" s="52"/>
      <c r="I38" s="54"/>
      <c r="J38" s="21"/>
      <c r="K38" s="52"/>
      <c r="L38" s="52"/>
      <c r="M38" s="54"/>
      <c r="N38" s="21"/>
      <c r="O38" s="52"/>
      <c r="P38" s="52"/>
      <c r="Q38" s="54"/>
      <c r="R38" s="21"/>
      <c r="S38" s="52"/>
      <c r="T38" s="52"/>
      <c r="U38" s="54"/>
    </row>
    <row r="39" spans="1:21">
      <c r="A39" s="18"/>
      <c r="B39" s="80" t="s">
        <v>33</v>
      </c>
      <c r="C39" s="55" t="s">
        <v>996</v>
      </c>
      <c r="D39" s="55"/>
      <c r="E39" s="57" t="s">
        <v>283</v>
      </c>
      <c r="F39" s="42"/>
      <c r="G39" s="55">
        <v>493.4</v>
      </c>
      <c r="H39" s="55"/>
      <c r="I39" s="56"/>
      <c r="J39" s="42"/>
      <c r="K39" s="132">
        <v>1035.5999999999999</v>
      </c>
      <c r="L39" s="132"/>
      <c r="M39" s="56"/>
      <c r="N39" s="42"/>
      <c r="O39" s="55">
        <v>45.3</v>
      </c>
      <c r="P39" s="55"/>
      <c r="Q39" s="56"/>
      <c r="R39" s="42"/>
      <c r="S39" s="132">
        <v>1472.7</v>
      </c>
      <c r="T39" s="132"/>
      <c r="U39" s="56"/>
    </row>
    <row r="40" spans="1:21" ht="15.75" thickBot="1">
      <c r="A40" s="18"/>
      <c r="B40" s="80"/>
      <c r="C40" s="47"/>
      <c r="D40" s="47"/>
      <c r="E40" s="49"/>
      <c r="F40" s="42"/>
      <c r="G40" s="47"/>
      <c r="H40" s="47"/>
      <c r="I40" s="50"/>
      <c r="J40" s="42"/>
      <c r="K40" s="151"/>
      <c r="L40" s="151"/>
      <c r="M40" s="50"/>
      <c r="N40" s="42"/>
      <c r="O40" s="47"/>
      <c r="P40" s="47"/>
      <c r="Q40" s="50"/>
      <c r="R40" s="42"/>
      <c r="S40" s="151"/>
      <c r="T40" s="151"/>
      <c r="U40" s="50"/>
    </row>
    <row r="41" spans="1:21">
      <c r="A41" s="18"/>
      <c r="B41" s="150" t="s">
        <v>34</v>
      </c>
      <c r="C41" s="53"/>
      <c r="D41" s="53"/>
      <c r="E41" s="53"/>
      <c r="F41" s="12"/>
      <c r="G41" s="53"/>
      <c r="H41" s="53"/>
      <c r="I41" s="53"/>
      <c r="J41" s="12"/>
      <c r="K41" s="53"/>
      <c r="L41" s="53"/>
      <c r="M41" s="53"/>
      <c r="N41" s="12"/>
      <c r="O41" s="53"/>
      <c r="P41" s="53"/>
      <c r="Q41" s="53"/>
      <c r="R41" s="12"/>
      <c r="S41" s="53"/>
      <c r="T41" s="53"/>
      <c r="U41" s="53"/>
    </row>
    <row r="42" spans="1:21">
      <c r="A42" s="18"/>
      <c r="B42" s="80" t="s">
        <v>35</v>
      </c>
      <c r="C42" s="46" t="s">
        <v>279</v>
      </c>
      <c r="D42" s="46"/>
      <c r="E42" s="42"/>
      <c r="F42" s="42"/>
      <c r="G42" s="46">
        <v>354</v>
      </c>
      <c r="H42" s="46"/>
      <c r="I42" s="42"/>
      <c r="J42" s="42"/>
      <c r="K42" s="46">
        <v>820.1</v>
      </c>
      <c r="L42" s="46"/>
      <c r="M42" s="42"/>
      <c r="N42" s="42"/>
      <c r="O42" s="46" t="s">
        <v>279</v>
      </c>
      <c r="P42" s="46"/>
      <c r="Q42" s="42"/>
      <c r="R42" s="42"/>
      <c r="S42" s="88">
        <v>1174.0999999999999</v>
      </c>
      <c r="T42" s="88"/>
      <c r="U42" s="42"/>
    </row>
    <row r="43" spans="1:21">
      <c r="A43" s="18"/>
      <c r="B43" s="80"/>
      <c r="C43" s="46"/>
      <c r="D43" s="46"/>
      <c r="E43" s="42"/>
      <c r="F43" s="42"/>
      <c r="G43" s="46"/>
      <c r="H43" s="46"/>
      <c r="I43" s="42"/>
      <c r="J43" s="42"/>
      <c r="K43" s="46"/>
      <c r="L43" s="46"/>
      <c r="M43" s="42"/>
      <c r="N43" s="42"/>
      <c r="O43" s="46"/>
      <c r="P43" s="46"/>
      <c r="Q43" s="42"/>
      <c r="R43" s="42"/>
      <c r="S43" s="88"/>
      <c r="T43" s="88"/>
      <c r="U43" s="42"/>
    </row>
    <row r="44" spans="1:21">
      <c r="A44" s="18"/>
      <c r="B44" s="78" t="s">
        <v>36</v>
      </c>
      <c r="C44" s="44">
        <v>13.4</v>
      </c>
      <c r="D44" s="44"/>
      <c r="E44" s="21"/>
      <c r="F44" s="21"/>
      <c r="G44" s="44">
        <v>34.5</v>
      </c>
      <c r="H44" s="44"/>
      <c r="I44" s="21"/>
      <c r="J44" s="21"/>
      <c r="K44" s="44">
        <v>28</v>
      </c>
      <c r="L44" s="44"/>
      <c r="M44" s="21"/>
      <c r="N44" s="21"/>
      <c r="O44" s="44" t="s">
        <v>279</v>
      </c>
      <c r="P44" s="44"/>
      <c r="Q44" s="21"/>
      <c r="R44" s="21"/>
      <c r="S44" s="44">
        <v>75.900000000000006</v>
      </c>
      <c r="T44" s="44"/>
      <c r="U44" s="21"/>
    </row>
    <row r="45" spans="1:21">
      <c r="A45" s="18"/>
      <c r="B45" s="78"/>
      <c r="C45" s="44"/>
      <c r="D45" s="44"/>
      <c r="E45" s="21"/>
      <c r="F45" s="21"/>
      <c r="G45" s="44"/>
      <c r="H45" s="44"/>
      <c r="I45" s="21"/>
      <c r="J45" s="21"/>
      <c r="K45" s="44"/>
      <c r="L45" s="44"/>
      <c r="M45" s="21"/>
      <c r="N45" s="21"/>
      <c r="O45" s="44"/>
      <c r="P45" s="44"/>
      <c r="Q45" s="21"/>
      <c r="R45" s="21"/>
      <c r="S45" s="44"/>
      <c r="T45" s="44"/>
      <c r="U45" s="21"/>
    </row>
    <row r="46" spans="1:21">
      <c r="A46" s="18"/>
      <c r="B46" s="80" t="s">
        <v>37</v>
      </c>
      <c r="C46" s="46" t="s">
        <v>279</v>
      </c>
      <c r="D46" s="46"/>
      <c r="E46" s="42"/>
      <c r="F46" s="42"/>
      <c r="G46" s="46">
        <v>25.5</v>
      </c>
      <c r="H46" s="46"/>
      <c r="I46" s="42"/>
      <c r="J46" s="42"/>
      <c r="K46" s="46">
        <v>70.599999999999994</v>
      </c>
      <c r="L46" s="46"/>
      <c r="M46" s="42"/>
      <c r="N46" s="42"/>
      <c r="O46" s="46" t="s">
        <v>279</v>
      </c>
      <c r="P46" s="46"/>
      <c r="Q46" s="42"/>
      <c r="R46" s="42"/>
      <c r="S46" s="46">
        <v>96.1</v>
      </c>
      <c r="T46" s="46"/>
      <c r="U46" s="42"/>
    </row>
    <row r="47" spans="1:21">
      <c r="A47" s="18"/>
      <c r="B47" s="80"/>
      <c r="C47" s="46"/>
      <c r="D47" s="46"/>
      <c r="E47" s="42"/>
      <c r="F47" s="42"/>
      <c r="G47" s="46"/>
      <c r="H47" s="46"/>
      <c r="I47" s="42"/>
      <c r="J47" s="42"/>
      <c r="K47" s="46"/>
      <c r="L47" s="46"/>
      <c r="M47" s="42"/>
      <c r="N47" s="42"/>
      <c r="O47" s="46"/>
      <c r="P47" s="46"/>
      <c r="Q47" s="42"/>
      <c r="R47" s="42"/>
      <c r="S47" s="46"/>
      <c r="T47" s="46"/>
      <c r="U47" s="42"/>
    </row>
    <row r="48" spans="1:21">
      <c r="A48" s="18"/>
      <c r="B48" s="78" t="s">
        <v>38</v>
      </c>
      <c r="C48" s="44" t="s">
        <v>279</v>
      </c>
      <c r="D48" s="44"/>
      <c r="E48" s="21"/>
      <c r="F48" s="21"/>
      <c r="G48" s="44">
        <v>16.8</v>
      </c>
      <c r="H48" s="44"/>
      <c r="I48" s="21"/>
      <c r="J48" s="21"/>
      <c r="K48" s="44" t="s">
        <v>279</v>
      </c>
      <c r="L48" s="44"/>
      <c r="M48" s="21"/>
      <c r="N48" s="21"/>
      <c r="O48" s="44" t="s">
        <v>279</v>
      </c>
      <c r="P48" s="44"/>
      <c r="Q48" s="21"/>
      <c r="R48" s="21"/>
      <c r="S48" s="44">
        <v>16.8</v>
      </c>
      <c r="T48" s="44"/>
      <c r="U48" s="21"/>
    </row>
    <row r="49" spans="1:21" ht="15.75" thickBot="1">
      <c r="A49" s="18"/>
      <c r="B49" s="78"/>
      <c r="C49" s="52"/>
      <c r="D49" s="52"/>
      <c r="E49" s="54"/>
      <c r="F49" s="21"/>
      <c r="G49" s="52"/>
      <c r="H49" s="52"/>
      <c r="I49" s="54"/>
      <c r="J49" s="21"/>
      <c r="K49" s="52"/>
      <c r="L49" s="52"/>
      <c r="M49" s="54"/>
      <c r="N49" s="21"/>
      <c r="O49" s="52"/>
      <c r="P49" s="52"/>
      <c r="Q49" s="54"/>
      <c r="R49" s="21"/>
      <c r="S49" s="52"/>
      <c r="T49" s="52"/>
      <c r="U49" s="54"/>
    </row>
    <row r="50" spans="1:21">
      <c r="A50" s="18"/>
      <c r="B50" s="80" t="s">
        <v>39</v>
      </c>
      <c r="C50" s="55">
        <v>13.4</v>
      </c>
      <c r="D50" s="55"/>
      <c r="E50" s="56"/>
      <c r="F50" s="42"/>
      <c r="G50" s="55">
        <v>430.8</v>
      </c>
      <c r="H50" s="55"/>
      <c r="I50" s="56"/>
      <c r="J50" s="42"/>
      <c r="K50" s="55">
        <v>918.7</v>
      </c>
      <c r="L50" s="55"/>
      <c r="M50" s="56"/>
      <c r="N50" s="42"/>
      <c r="O50" s="56"/>
      <c r="P50" s="56"/>
      <c r="Q50" s="56"/>
      <c r="R50" s="42"/>
      <c r="S50" s="132">
        <v>1362.9</v>
      </c>
      <c r="T50" s="132"/>
      <c r="U50" s="56"/>
    </row>
    <row r="51" spans="1:21" ht="15.75" thickBot="1">
      <c r="A51" s="18"/>
      <c r="B51" s="80"/>
      <c r="C51" s="47"/>
      <c r="D51" s="47"/>
      <c r="E51" s="50"/>
      <c r="F51" s="42"/>
      <c r="G51" s="47"/>
      <c r="H51" s="47"/>
      <c r="I51" s="50"/>
      <c r="J51" s="42"/>
      <c r="K51" s="47"/>
      <c r="L51" s="47"/>
      <c r="M51" s="50"/>
      <c r="N51" s="42"/>
      <c r="O51" s="50"/>
      <c r="P51" s="50"/>
      <c r="Q51" s="50"/>
      <c r="R51" s="42"/>
      <c r="S51" s="151"/>
      <c r="T51" s="151"/>
      <c r="U51" s="50"/>
    </row>
    <row r="52" spans="1:21">
      <c r="A52" s="18"/>
      <c r="B52" s="152" t="s">
        <v>997</v>
      </c>
      <c r="C52" s="51" t="s">
        <v>998</v>
      </c>
      <c r="D52" s="51"/>
      <c r="E52" s="62" t="s">
        <v>283</v>
      </c>
      <c r="F52" s="21"/>
      <c r="G52" s="51">
        <v>62.6</v>
      </c>
      <c r="H52" s="51"/>
      <c r="I52" s="53"/>
      <c r="J52" s="21"/>
      <c r="K52" s="51">
        <v>116.9</v>
      </c>
      <c r="L52" s="51"/>
      <c r="M52" s="53"/>
      <c r="N52" s="21"/>
      <c r="O52" s="51">
        <v>45.3</v>
      </c>
      <c r="P52" s="51"/>
      <c r="Q52" s="53"/>
      <c r="R52" s="21"/>
      <c r="S52" s="51">
        <v>109.8</v>
      </c>
      <c r="T52" s="51"/>
      <c r="U52" s="53"/>
    </row>
    <row r="53" spans="1:21" ht="15.75" thickBot="1">
      <c r="A53" s="18"/>
      <c r="B53" s="152"/>
      <c r="C53" s="52"/>
      <c r="D53" s="52"/>
      <c r="E53" s="81"/>
      <c r="F53" s="21"/>
      <c r="G53" s="52"/>
      <c r="H53" s="52"/>
      <c r="I53" s="54"/>
      <c r="J53" s="21"/>
      <c r="K53" s="52"/>
      <c r="L53" s="52"/>
      <c r="M53" s="54"/>
      <c r="N53" s="21"/>
      <c r="O53" s="52"/>
      <c r="P53" s="52"/>
      <c r="Q53" s="54"/>
      <c r="R53" s="21"/>
      <c r="S53" s="52"/>
      <c r="T53" s="52"/>
      <c r="U53" s="54"/>
    </row>
    <row r="54" spans="1:21">
      <c r="A54" s="18"/>
      <c r="B54" s="80" t="s">
        <v>999</v>
      </c>
      <c r="C54" s="55" t="s">
        <v>279</v>
      </c>
      <c r="D54" s="55"/>
      <c r="E54" s="56"/>
      <c r="F54" s="42"/>
      <c r="G54" s="55" t="s">
        <v>1000</v>
      </c>
      <c r="H54" s="55"/>
      <c r="I54" s="57" t="s">
        <v>283</v>
      </c>
      <c r="J54" s="42"/>
      <c r="K54" s="55">
        <v>7.3</v>
      </c>
      <c r="L54" s="55"/>
      <c r="M54" s="56"/>
      <c r="N54" s="42"/>
      <c r="O54" s="55" t="s">
        <v>279</v>
      </c>
      <c r="P54" s="55"/>
      <c r="Q54" s="56"/>
      <c r="R54" s="42"/>
      <c r="S54" s="55" t="s">
        <v>279</v>
      </c>
      <c r="T54" s="55"/>
      <c r="U54" s="56"/>
    </row>
    <row r="55" spans="1:21">
      <c r="A55" s="18"/>
      <c r="B55" s="80"/>
      <c r="C55" s="46"/>
      <c r="D55" s="46"/>
      <c r="E55" s="42"/>
      <c r="F55" s="42"/>
      <c r="G55" s="46"/>
      <c r="H55" s="46"/>
      <c r="I55" s="48"/>
      <c r="J55" s="42"/>
      <c r="K55" s="46"/>
      <c r="L55" s="46"/>
      <c r="M55" s="42"/>
      <c r="N55" s="42"/>
      <c r="O55" s="46"/>
      <c r="P55" s="46"/>
      <c r="Q55" s="42"/>
      <c r="R55" s="42"/>
      <c r="S55" s="46"/>
      <c r="T55" s="46"/>
      <c r="U55" s="42"/>
    </row>
    <row r="56" spans="1:21">
      <c r="A56" s="18"/>
      <c r="B56" s="78" t="s">
        <v>1001</v>
      </c>
      <c r="C56" s="44">
        <v>26.3</v>
      </c>
      <c r="D56" s="44"/>
      <c r="E56" s="21"/>
      <c r="F56" s="21"/>
      <c r="G56" s="44" t="s">
        <v>388</v>
      </c>
      <c r="H56" s="44"/>
      <c r="I56" s="23" t="s">
        <v>283</v>
      </c>
      <c r="J56" s="21"/>
      <c r="K56" s="44">
        <v>38.700000000000003</v>
      </c>
      <c r="L56" s="44"/>
      <c r="M56" s="21"/>
      <c r="N56" s="21"/>
      <c r="O56" s="44" t="s">
        <v>279</v>
      </c>
      <c r="P56" s="44"/>
      <c r="Q56" s="21"/>
      <c r="R56" s="21"/>
      <c r="S56" s="44">
        <v>63.2</v>
      </c>
      <c r="T56" s="44"/>
      <c r="U56" s="21"/>
    </row>
    <row r="57" spans="1:21" ht="15.75" thickBot="1">
      <c r="A57" s="18"/>
      <c r="B57" s="78"/>
      <c r="C57" s="52"/>
      <c r="D57" s="52"/>
      <c r="E57" s="54"/>
      <c r="F57" s="21"/>
      <c r="G57" s="52"/>
      <c r="H57" s="52"/>
      <c r="I57" s="81"/>
      <c r="J57" s="21"/>
      <c r="K57" s="52"/>
      <c r="L57" s="52"/>
      <c r="M57" s="54"/>
      <c r="N57" s="21"/>
      <c r="O57" s="52"/>
      <c r="P57" s="52"/>
      <c r="Q57" s="54"/>
      <c r="R57" s="21"/>
      <c r="S57" s="52"/>
      <c r="T57" s="52"/>
      <c r="U57" s="54"/>
    </row>
    <row r="58" spans="1:21">
      <c r="A58" s="18"/>
      <c r="B58" s="80" t="s">
        <v>1002</v>
      </c>
      <c r="C58" s="55">
        <v>26.3</v>
      </c>
      <c r="D58" s="55"/>
      <c r="E58" s="56"/>
      <c r="F58" s="42"/>
      <c r="G58" s="55" t="s">
        <v>1003</v>
      </c>
      <c r="H58" s="55"/>
      <c r="I58" s="57" t="s">
        <v>283</v>
      </c>
      <c r="J58" s="42"/>
      <c r="K58" s="55">
        <v>46</v>
      </c>
      <c r="L58" s="55"/>
      <c r="M58" s="56"/>
      <c r="N58" s="42"/>
      <c r="O58" s="55" t="s">
        <v>279</v>
      </c>
      <c r="P58" s="55"/>
      <c r="Q58" s="56"/>
      <c r="R58" s="42"/>
      <c r="S58" s="55">
        <v>63.2</v>
      </c>
      <c r="T58" s="55"/>
      <c r="U58" s="56"/>
    </row>
    <row r="59" spans="1:21" ht="15.75" thickBot="1">
      <c r="A59" s="18"/>
      <c r="B59" s="80"/>
      <c r="C59" s="47"/>
      <c r="D59" s="47"/>
      <c r="E59" s="50"/>
      <c r="F59" s="42"/>
      <c r="G59" s="47"/>
      <c r="H59" s="47"/>
      <c r="I59" s="49"/>
      <c r="J59" s="42"/>
      <c r="K59" s="47"/>
      <c r="L59" s="47"/>
      <c r="M59" s="50"/>
      <c r="N59" s="42"/>
      <c r="O59" s="47"/>
      <c r="P59" s="47"/>
      <c r="Q59" s="50"/>
      <c r="R59" s="42"/>
      <c r="S59" s="47"/>
      <c r="T59" s="47"/>
      <c r="U59" s="50"/>
    </row>
    <row r="60" spans="1:21" ht="25.5">
      <c r="A60" s="18"/>
      <c r="B60" s="16" t="s">
        <v>1004</v>
      </c>
      <c r="C60" s="51" t="s">
        <v>1006</v>
      </c>
      <c r="D60" s="51"/>
      <c r="E60" s="62" t="s">
        <v>283</v>
      </c>
      <c r="F60" s="21"/>
      <c r="G60" s="51">
        <v>71.7</v>
      </c>
      <c r="H60" s="51"/>
      <c r="I60" s="53"/>
      <c r="J60" s="21"/>
      <c r="K60" s="51">
        <v>70.900000000000006</v>
      </c>
      <c r="L60" s="51"/>
      <c r="M60" s="53"/>
      <c r="N60" s="21"/>
      <c r="O60" s="51">
        <v>45.3</v>
      </c>
      <c r="P60" s="51"/>
      <c r="Q60" s="53"/>
      <c r="R60" s="21"/>
      <c r="S60" s="51">
        <v>46.6</v>
      </c>
      <c r="T60" s="51"/>
      <c r="U60" s="53"/>
    </row>
    <row r="61" spans="1:21">
      <c r="A61" s="18"/>
      <c r="B61" s="16" t="s">
        <v>1005</v>
      </c>
      <c r="C61" s="44"/>
      <c r="D61" s="44"/>
      <c r="E61" s="23"/>
      <c r="F61" s="21"/>
      <c r="G61" s="44"/>
      <c r="H61" s="44"/>
      <c r="I61" s="21"/>
      <c r="J61" s="21"/>
      <c r="K61" s="44"/>
      <c r="L61" s="44"/>
      <c r="M61" s="21"/>
      <c r="N61" s="21"/>
      <c r="O61" s="44"/>
      <c r="P61" s="44"/>
      <c r="Q61" s="21"/>
      <c r="R61" s="21"/>
      <c r="S61" s="44"/>
      <c r="T61" s="44"/>
      <c r="U61" s="21"/>
    </row>
    <row r="62" spans="1:21">
      <c r="A62" s="18"/>
      <c r="B62" s="80" t="s">
        <v>1007</v>
      </c>
      <c r="C62" s="46" t="s">
        <v>1008</v>
      </c>
      <c r="D62" s="46"/>
      <c r="E62" s="48" t="s">
        <v>283</v>
      </c>
      <c r="F62" s="42"/>
      <c r="G62" s="46">
        <v>24.5</v>
      </c>
      <c r="H62" s="46"/>
      <c r="I62" s="42"/>
      <c r="J62" s="42"/>
      <c r="K62" s="46" t="s">
        <v>523</v>
      </c>
      <c r="L62" s="46"/>
      <c r="M62" s="48" t="s">
        <v>283</v>
      </c>
      <c r="N62" s="42"/>
      <c r="O62" s="46" t="s">
        <v>279</v>
      </c>
      <c r="P62" s="46"/>
      <c r="Q62" s="42"/>
      <c r="R62" s="42"/>
      <c r="S62" s="46">
        <v>7.4</v>
      </c>
      <c r="T62" s="46"/>
      <c r="U62" s="42"/>
    </row>
    <row r="63" spans="1:21">
      <c r="A63" s="18"/>
      <c r="B63" s="80"/>
      <c r="C63" s="46"/>
      <c r="D63" s="46"/>
      <c r="E63" s="48"/>
      <c r="F63" s="42"/>
      <c r="G63" s="46"/>
      <c r="H63" s="46"/>
      <c r="I63" s="42"/>
      <c r="J63" s="42"/>
      <c r="K63" s="46"/>
      <c r="L63" s="46"/>
      <c r="M63" s="48"/>
      <c r="N63" s="42"/>
      <c r="O63" s="46"/>
      <c r="P63" s="46"/>
      <c r="Q63" s="42"/>
      <c r="R63" s="42"/>
      <c r="S63" s="46"/>
      <c r="T63" s="46"/>
      <c r="U63" s="42"/>
    </row>
    <row r="64" spans="1:21">
      <c r="A64" s="18"/>
      <c r="B64" s="78" t="s">
        <v>44</v>
      </c>
      <c r="C64" s="44" t="s">
        <v>279</v>
      </c>
      <c r="D64" s="44"/>
      <c r="E64" s="21"/>
      <c r="F64" s="21"/>
      <c r="G64" s="44" t="s">
        <v>279</v>
      </c>
      <c r="H64" s="44"/>
      <c r="I64" s="21"/>
      <c r="J64" s="21"/>
      <c r="K64" s="44">
        <v>35</v>
      </c>
      <c r="L64" s="44"/>
      <c r="M64" s="21"/>
      <c r="N64" s="21"/>
      <c r="O64" s="44" t="s">
        <v>279</v>
      </c>
      <c r="P64" s="44"/>
      <c r="Q64" s="21"/>
      <c r="R64" s="21"/>
      <c r="S64" s="44">
        <v>35</v>
      </c>
      <c r="T64" s="44"/>
      <c r="U64" s="21"/>
    </row>
    <row r="65" spans="1:21" ht="15.75" thickBot="1">
      <c r="A65" s="18"/>
      <c r="B65" s="78"/>
      <c r="C65" s="52"/>
      <c r="D65" s="52"/>
      <c r="E65" s="54"/>
      <c r="F65" s="21"/>
      <c r="G65" s="52"/>
      <c r="H65" s="52"/>
      <c r="I65" s="54"/>
      <c r="J65" s="21"/>
      <c r="K65" s="52"/>
      <c r="L65" s="52"/>
      <c r="M65" s="54"/>
      <c r="N65" s="21"/>
      <c r="O65" s="52"/>
      <c r="P65" s="52"/>
      <c r="Q65" s="54"/>
      <c r="R65" s="21"/>
      <c r="S65" s="52"/>
      <c r="T65" s="52"/>
      <c r="U65" s="54"/>
    </row>
    <row r="66" spans="1:21">
      <c r="A66" s="18"/>
      <c r="B66" s="80" t="s">
        <v>1009</v>
      </c>
      <c r="C66" s="55" t="s">
        <v>311</v>
      </c>
      <c r="D66" s="55"/>
      <c r="E66" s="57" t="s">
        <v>283</v>
      </c>
      <c r="F66" s="42"/>
      <c r="G66" s="55">
        <v>47.2</v>
      </c>
      <c r="H66" s="55"/>
      <c r="I66" s="56"/>
      <c r="J66" s="42"/>
      <c r="K66" s="55">
        <v>37.799999999999997</v>
      </c>
      <c r="L66" s="55"/>
      <c r="M66" s="56"/>
      <c r="N66" s="42"/>
      <c r="O66" s="55">
        <v>45.3</v>
      </c>
      <c r="P66" s="55"/>
      <c r="Q66" s="56"/>
      <c r="R66" s="42"/>
      <c r="S66" s="55">
        <v>4.2</v>
      </c>
      <c r="T66" s="55"/>
      <c r="U66" s="56"/>
    </row>
    <row r="67" spans="1:21">
      <c r="A67" s="18"/>
      <c r="B67" s="80"/>
      <c r="C67" s="46"/>
      <c r="D67" s="46"/>
      <c r="E67" s="48"/>
      <c r="F67" s="42"/>
      <c r="G67" s="46"/>
      <c r="H67" s="46"/>
      <c r="I67" s="42"/>
      <c r="J67" s="42"/>
      <c r="K67" s="46"/>
      <c r="L67" s="46"/>
      <c r="M67" s="42"/>
      <c r="N67" s="42"/>
      <c r="O67" s="46"/>
      <c r="P67" s="46"/>
      <c r="Q67" s="42"/>
      <c r="R67" s="42"/>
      <c r="S67" s="46"/>
      <c r="T67" s="46"/>
      <c r="U67" s="42"/>
    </row>
    <row r="68" spans="1:21">
      <c r="A68" s="18"/>
      <c r="B68" s="43" t="s">
        <v>1010</v>
      </c>
      <c r="C68" s="44" t="s">
        <v>279</v>
      </c>
      <c r="D68" s="44"/>
      <c r="E68" s="21"/>
      <c r="F68" s="21"/>
      <c r="G68" s="44" t="s">
        <v>300</v>
      </c>
      <c r="H68" s="44"/>
      <c r="I68" s="23" t="s">
        <v>283</v>
      </c>
      <c r="J68" s="21"/>
      <c r="K68" s="44" t="s">
        <v>279</v>
      </c>
      <c r="L68" s="44"/>
      <c r="M68" s="21"/>
      <c r="N68" s="21"/>
      <c r="O68" s="44" t="s">
        <v>279</v>
      </c>
      <c r="P68" s="44"/>
      <c r="Q68" s="21"/>
      <c r="R68" s="21"/>
      <c r="S68" s="44" t="s">
        <v>300</v>
      </c>
      <c r="T68" s="44"/>
      <c r="U68" s="23" t="s">
        <v>283</v>
      </c>
    </row>
    <row r="69" spans="1:21" ht="15.75" thickBot="1">
      <c r="A69" s="18"/>
      <c r="B69" s="43"/>
      <c r="C69" s="52"/>
      <c r="D69" s="52"/>
      <c r="E69" s="54"/>
      <c r="F69" s="21"/>
      <c r="G69" s="52"/>
      <c r="H69" s="52"/>
      <c r="I69" s="81"/>
      <c r="J69" s="21"/>
      <c r="K69" s="52"/>
      <c r="L69" s="52"/>
      <c r="M69" s="54"/>
      <c r="N69" s="21"/>
      <c r="O69" s="52"/>
      <c r="P69" s="52"/>
      <c r="Q69" s="54"/>
      <c r="R69" s="21"/>
      <c r="S69" s="52"/>
      <c r="T69" s="52"/>
      <c r="U69" s="81"/>
    </row>
    <row r="70" spans="1:21">
      <c r="A70" s="18"/>
      <c r="B70" s="80" t="s">
        <v>47</v>
      </c>
      <c r="C70" s="55" t="s">
        <v>311</v>
      </c>
      <c r="D70" s="55"/>
      <c r="E70" s="57" t="s">
        <v>283</v>
      </c>
      <c r="F70" s="42"/>
      <c r="G70" s="55" t="s">
        <v>1011</v>
      </c>
      <c r="H70" s="55"/>
      <c r="I70" s="57" t="s">
        <v>283</v>
      </c>
      <c r="J70" s="42"/>
      <c r="K70" s="55">
        <v>37.799999999999997</v>
      </c>
      <c r="L70" s="55"/>
      <c r="M70" s="56"/>
      <c r="N70" s="42"/>
      <c r="O70" s="55">
        <v>45.3</v>
      </c>
      <c r="P70" s="55"/>
      <c r="Q70" s="56"/>
      <c r="R70" s="42"/>
      <c r="S70" s="55" t="s">
        <v>911</v>
      </c>
      <c r="T70" s="55"/>
      <c r="U70" s="57" t="s">
        <v>283</v>
      </c>
    </row>
    <row r="71" spans="1:21">
      <c r="A71" s="18"/>
      <c r="B71" s="80"/>
      <c r="C71" s="46"/>
      <c r="D71" s="46"/>
      <c r="E71" s="48"/>
      <c r="F71" s="42"/>
      <c r="G71" s="46"/>
      <c r="H71" s="46"/>
      <c r="I71" s="48"/>
      <c r="J71" s="42"/>
      <c r="K71" s="46"/>
      <c r="L71" s="46"/>
      <c r="M71" s="42"/>
      <c r="N71" s="42"/>
      <c r="O71" s="46"/>
      <c r="P71" s="46"/>
      <c r="Q71" s="42"/>
      <c r="R71" s="42"/>
      <c r="S71" s="46"/>
      <c r="T71" s="46"/>
      <c r="U71" s="48"/>
    </row>
    <row r="72" spans="1:21">
      <c r="A72" s="18"/>
      <c r="B72" s="43" t="s">
        <v>48</v>
      </c>
      <c r="C72" s="44" t="s">
        <v>279</v>
      </c>
      <c r="D72" s="44"/>
      <c r="E72" s="21"/>
      <c r="F72" s="21"/>
      <c r="G72" s="44" t="s">
        <v>279</v>
      </c>
      <c r="H72" s="44"/>
      <c r="I72" s="21"/>
      <c r="J72" s="21"/>
      <c r="K72" s="44">
        <v>24.3</v>
      </c>
      <c r="L72" s="44"/>
      <c r="M72" s="21"/>
      <c r="N72" s="21"/>
      <c r="O72" s="44" t="s">
        <v>279</v>
      </c>
      <c r="P72" s="44"/>
      <c r="Q72" s="21"/>
      <c r="R72" s="21"/>
      <c r="S72" s="44">
        <v>24.3</v>
      </c>
      <c r="T72" s="44"/>
      <c r="U72" s="21"/>
    </row>
    <row r="73" spans="1:21" ht="15.75" thickBot="1">
      <c r="A73" s="18"/>
      <c r="B73" s="43"/>
      <c r="C73" s="52"/>
      <c r="D73" s="52"/>
      <c r="E73" s="54"/>
      <c r="F73" s="21"/>
      <c r="G73" s="52"/>
      <c r="H73" s="52"/>
      <c r="I73" s="54"/>
      <c r="J73" s="21"/>
      <c r="K73" s="52"/>
      <c r="L73" s="52"/>
      <c r="M73" s="54"/>
      <c r="N73" s="21"/>
      <c r="O73" s="52"/>
      <c r="P73" s="52"/>
      <c r="Q73" s="54"/>
      <c r="R73" s="21"/>
      <c r="S73" s="52"/>
      <c r="T73" s="52"/>
      <c r="U73" s="54"/>
    </row>
    <row r="74" spans="1:21">
      <c r="A74" s="18"/>
      <c r="B74" s="136" t="s">
        <v>49</v>
      </c>
      <c r="C74" s="57" t="s">
        <v>278</v>
      </c>
      <c r="D74" s="55" t="s">
        <v>311</v>
      </c>
      <c r="E74" s="57" t="s">
        <v>283</v>
      </c>
      <c r="F74" s="42"/>
      <c r="G74" s="57" t="s">
        <v>278</v>
      </c>
      <c r="H74" s="55" t="s">
        <v>1011</v>
      </c>
      <c r="I74" s="57" t="s">
        <v>283</v>
      </c>
      <c r="J74" s="42"/>
      <c r="K74" s="57" t="s">
        <v>278</v>
      </c>
      <c r="L74" s="55">
        <v>13.5</v>
      </c>
      <c r="M74" s="56"/>
      <c r="N74" s="42"/>
      <c r="O74" s="57" t="s">
        <v>278</v>
      </c>
      <c r="P74" s="55">
        <v>45.3</v>
      </c>
      <c r="Q74" s="56"/>
      <c r="R74" s="42"/>
      <c r="S74" s="57" t="s">
        <v>278</v>
      </c>
      <c r="T74" s="55" t="s">
        <v>311</v>
      </c>
      <c r="U74" s="57" t="s">
        <v>283</v>
      </c>
    </row>
    <row r="75" spans="1:21" ht="15.75" thickBot="1">
      <c r="A75" s="18"/>
      <c r="B75" s="136"/>
      <c r="C75" s="58"/>
      <c r="D75" s="59"/>
      <c r="E75" s="58"/>
      <c r="F75" s="42"/>
      <c r="G75" s="58"/>
      <c r="H75" s="59"/>
      <c r="I75" s="58"/>
      <c r="J75" s="42"/>
      <c r="K75" s="58"/>
      <c r="L75" s="59"/>
      <c r="M75" s="60"/>
      <c r="N75" s="42"/>
      <c r="O75" s="58"/>
      <c r="P75" s="59"/>
      <c r="Q75" s="60"/>
      <c r="R75" s="42"/>
      <c r="S75" s="58"/>
      <c r="T75" s="59"/>
      <c r="U75" s="58"/>
    </row>
    <row r="76" spans="1:21" ht="15.75" thickTop="1">
      <c r="A76" s="18"/>
      <c r="B76" s="152" t="s">
        <v>74</v>
      </c>
      <c r="C76" s="153" t="s">
        <v>278</v>
      </c>
      <c r="D76" s="114" t="s">
        <v>1012</v>
      </c>
      <c r="E76" s="153" t="s">
        <v>283</v>
      </c>
      <c r="F76" s="21"/>
      <c r="G76" s="153" t="s">
        <v>278</v>
      </c>
      <c r="H76" s="114" t="s">
        <v>947</v>
      </c>
      <c r="I76" s="153" t="s">
        <v>283</v>
      </c>
      <c r="J76" s="21"/>
      <c r="K76" s="153" t="s">
        <v>278</v>
      </c>
      <c r="L76" s="114">
        <v>37</v>
      </c>
      <c r="M76" s="61"/>
      <c r="N76" s="21"/>
      <c r="O76" s="153" t="s">
        <v>278</v>
      </c>
      <c r="P76" s="114">
        <v>52.7</v>
      </c>
      <c r="Q76" s="61"/>
      <c r="R76" s="21"/>
      <c r="S76" s="153" t="s">
        <v>278</v>
      </c>
      <c r="T76" s="114" t="s">
        <v>1013</v>
      </c>
      <c r="U76" s="153" t="s">
        <v>283</v>
      </c>
    </row>
    <row r="77" spans="1:21">
      <c r="A77" s="18"/>
      <c r="B77" s="152"/>
      <c r="C77" s="23"/>
      <c r="D77" s="44"/>
      <c r="E77" s="23"/>
      <c r="F77" s="21"/>
      <c r="G77" s="23"/>
      <c r="H77" s="44"/>
      <c r="I77" s="23"/>
      <c r="J77" s="21"/>
      <c r="K77" s="23"/>
      <c r="L77" s="44"/>
      <c r="M77" s="21"/>
      <c r="N77" s="21"/>
      <c r="O77" s="23"/>
      <c r="P77" s="44"/>
      <c r="Q77" s="21"/>
      <c r="R77" s="21"/>
      <c r="S77" s="23"/>
      <c r="T77" s="44"/>
      <c r="U77" s="23"/>
    </row>
    <row r="78" spans="1:21">
      <c r="A78" s="18"/>
      <c r="B78" s="45" t="s">
        <v>75</v>
      </c>
      <c r="C78" s="46" t="s">
        <v>279</v>
      </c>
      <c r="D78" s="46"/>
      <c r="E78" s="42"/>
      <c r="F78" s="42"/>
      <c r="G78" s="46" t="s">
        <v>279</v>
      </c>
      <c r="H78" s="46"/>
      <c r="I78" s="42"/>
      <c r="J78" s="42"/>
      <c r="K78" s="46">
        <v>24.3</v>
      </c>
      <c r="L78" s="46"/>
      <c r="M78" s="42"/>
      <c r="N78" s="42"/>
      <c r="O78" s="46" t="s">
        <v>279</v>
      </c>
      <c r="P78" s="46"/>
      <c r="Q78" s="42"/>
      <c r="R78" s="42"/>
      <c r="S78" s="46">
        <v>24.3</v>
      </c>
      <c r="T78" s="46"/>
      <c r="U78" s="42"/>
    </row>
    <row r="79" spans="1:21" ht="15.75" thickBot="1">
      <c r="A79" s="18"/>
      <c r="B79" s="45"/>
      <c r="C79" s="47"/>
      <c r="D79" s="47"/>
      <c r="E79" s="50"/>
      <c r="F79" s="42"/>
      <c r="G79" s="47"/>
      <c r="H79" s="47"/>
      <c r="I79" s="50"/>
      <c r="J79" s="42"/>
      <c r="K79" s="47"/>
      <c r="L79" s="47"/>
      <c r="M79" s="50"/>
      <c r="N79" s="42"/>
      <c r="O79" s="47"/>
      <c r="P79" s="47"/>
      <c r="Q79" s="50"/>
      <c r="R79" s="42"/>
      <c r="S79" s="47"/>
      <c r="T79" s="47"/>
      <c r="U79" s="50"/>
    </row>
    <row r="80" spans="1:21">
      <c r="A80" s="18"/>
      <c r="B80" s="66" t="s">
        <v>76</v>
      </c>
      <c r="C80" s="62" t="s">
        <v>278</v>
      </c>
      <c r="D80" s="51" t="s">
        <v>1012</v>
      </c>
      <c r="E80" s="62" t="s">
        <v>283</v>
      </c>
      <c r="F80" s="21"/>
      <c r="G80" s="62" t="s">
        <v>278</v>
      </c>
      <c r="H80" s="51" t="s">
        <v>947</v>
      </c>
      <c r="I80" s="62" t="s">
        <v>283</v>
      </c>
      <c r="J80" s="21"/>
      <c r="K80" s="62" t="s">
        <v>278</v>
      </c>
      <c r="L80" s="51">
        <v>12.7</v>
      </c>
      <c r="M80" s="53"/>
      <c r="N80" s="21"/>
      <c r="O80" s="62" t="s">
        <v>278</v>
      </c>
      <c r="P80" s="51">
        <v>52.7</v>
      </c>
      <c r="Q80" s="53"/>
      <c r="R80" s="21"/>
      <c r="S80" s="62" t="s">
        <v>278</v>
      </c>
      <c r="T80" s="51" t="s">
        <v>1012</v>
      </c>
      <c r="U80" s="62" t="s">
        <v>283</v>
      </c>
    </row>
    <row r="81" spans="1:22" ht="15.75" thickBot="1">
      <c r="A81" s="18"/>
      <c r="B81" s="66"/>
      <c r="C81" s="63"/>
      <c r="D81" s="64"/>
      <c r="E81" s="63"/>
      <c r="F81" s="21"/>
      <c r="G81" s="63"/>
      <c r="H81" s="64"/>
      <c r="I81" s="63"/>
      <c r="J81" s="21"/>
      <c r="K81" s="63"/>
      <c r="L81" s="64"/>
      <c r="M81" s="65"/>
      <c r="N81" s="21"/>
      <c r="O81" s="63"/>
      <c r="P81" s="64"/>
      <c r="Q81" s="65"/>
      <c r="R81" s="21"/>
      <c r="S81" s="63"/>
      <c r="T81" s="64"/>
      <c r="U81" s="63"/>
    </row>
    <row r="82" spans="1:22" ht="15.75" thickTop="1">
      <c r="A82" s="18"/>
      <c r="B82" s="17"/>
      <c r="C82" s="17"/>
      <c r="D82" s="17"/>
      <c r="E82" s="17"/>
      <c r="F82" s="17"/>
      <c r="G82" s="17"/>
      <c r="H82" s="17"/>
      <c r="I82" s="17"/>
      <c r="J82" s="17"/>
      <c r="K82" s="17"/>
      <c r="L82" s="17"/>
      <c r="M82" s="17"/>
      <c r="N82" s="17"/>
      <c r="O82" s="17"/>
      <c r="P82" s="17"/>
      <c r="Q82" s="17"/>
      <c r="R82" s="17"/>
      <c r="S82" s="17"/>
      <c r="T82" s="17"/>
      <c r="U82" s="17"/>
      <c r="V82" s="17"/>
    </row>
    <row r="83" spans="1:22">
      <c r="A83" s="18"/>
      <c r="B83" s="202" t="s">
        <v>7</v>
      </c>
      <c r="C83" s="202"/>
      <c r="D83" s="202"/>
      <c r="E83" s="202"/>
      <c r="F83" s="202"/>
      <c r="G83" s="202"/>
      <c r="H83" s="202"/>
      <c r="I83" s="202"/>
      <c r="J83" s="202"/>
      <c r="K83" s="202"/>
      <c r="L83" s="202"/>
      <c r="M83" s="202"/>
      <c r="N83" s="202"/>
      <c r="O83" s="202"/>
      <c r="P83" s="202"/>
      <c r="Q83" s="202"/>
      <c r="R83" s="202"/>
      <c r="S83" s="202"/>
      <c r="T83" s="202"/>
      <c r="U83" s="202"/>
      <c r="V83" s="202"/>
    </row>
    <row r="84" spans="1:22">
      <c r="A84" s="18"/>
      <c r="B84" s="202" t="s">
        <v>1014</v>
      </c>
      <c r="C84" s="202"/>
      <c r="D84" s="202"/>
      <c r="E84" s="202"/>
      <c r="F84" s="202"/>
      <c r="G84" s="202"/>
      <c r="H84" s="202"/>
      <c r="I84" s="202"/>
      <c r="J84" s="202"/>
      <c r="K84" s="202"/>
      <c r="L84" s="202"/>
      <c r="M84" s="202"/>
      <c r="N84" s="202"/>
      <c r="O84" s="202"/>
      <c r="P84" s="202"/>
      <c r="Q84" s="202"/>
      <c r="R84" s="202"/>
      <c r="S84" s="202"/>
      <c r="T84" s="202"/>
      <c r="U84" s="202"/>
      <c r="V84" s="202"/>
    </row>
    <row r="85" spans="1:22">
      <c r="A85" s="18"/>
      <c r="B85" s="202" t="s">
        <v>1015</v>
      </c>
      <c r="C85" s="202"/>
      <c r="D85" s="202"/>
      <c r="E85" s="202"/>
      <c r="F85" s="202"/>
      <c r="G85" s="202"/>
      <c r="H85" s="202"/>
      <c r="I85" s="202"/>
      <c r="J85" s="202"/>
      <c r="K85" s="202"/>
      <c r="L85" s="202"/>
      <c r="M85" s="202"/>
      <c r="N85" s="202"/>
      <c r="O85" s="202"/>
      <c r="P85" s="202"/>
      <c r="Q85" s="202"/>
      <c r="R85" s="202"/>
      <c r="S85" s="202"/>
      <c r="T85" s="202"/>
      <c r="U85" s="202"/>
      <c r="V85" s="202"/>
    </row>
    <row r="86" spans="1:22">
      <c r="A86" s="18"/>
      <c r="B86" s="202" t="s">
        <v>277</v>
      </c>
      <c r="C86" s="202"/>
      <c r="D86" s="202"/>
      <c r="E86" s="202"/>
      <c r="F86" s="202"/>
      <c r="G86" s="202"/>
      <c r="H86" s="202"/>
      <c r="I86" s="202"/>
      <c r="J86" s="202"/>
      <c r="K86" s="202"/>
      <c r="L86" s="202"/>
      <c r="M86" s="202"/>
      <c r="N86" s="202"/>
      <c r="O86" s="202"/>
      <c r="P86" s="202"/>
      <c r="Q86" s="202"/>
      <c r="R86" s="202"/>
      <c r="S86" s="202"/>
      <c r="T86" s="202"/>
      <c r="U86" s="202"/>
      <c r="V86" s="202"/>
    </row>
    <row r="87" spans="1:22">
      <c r="A87" s="18"/>
      <c r="B87" s="99"/>
      <c r="C87" s="99"/>
      <c r="D87" s="99"/>
      <c r="E87" s="99"/>
      <c r="F87" s="99"/>
      <c r="G87" s="99"/>
      <c r="H87" s="99"/>
      <c r="I87" s="99"/>
      <c r="J87" s="99"/>
      <c r="K87" s="99"/>
      <c r="L87" s="99"/>
      <c r="M87" s="99"/>
      <c r="N87" s="99"/>
      <c r="O87" s="99"/>
      <c r="P87" s="99"/>
      <c r="Q87" s="99"/>
      <c r="R87" s="99"/>
      <c r="S87" s="99"/>
      <c r="T87" s="99"/>
      <c r="U87" s="99"/>
      <c r="V87" s="99"/>
    </row>
    <row r="88" spans="1:22">
      <c r="A88" s="18"/>
      <c r="B88" s="37"/>
      <c r="C88" s="37"/>
      <c r="D88" s="37"/>
      <c r="E88" s="37"/>
      <c r="F88" s="37"/>
      <c r="G88" s="37"/>
      <c r="H88" s="37"/>
      <c r="I88" s="37"/>
      <c r="J88" s="37"/>
      <c r="K88" s="37"/>
      <c r="L88" s="37"/>
      <c r="M88" s="37"/>
      <c r="N88" s="37"/>
      <c r="O88" s="37"/>
      <c r="P88" s="37"/>
      <c r="Q88" s="37"/>
      <c r="R88" s="37"/>
      <c r="S88" s="37"/>
      <c r="T88" s="37"/>
      <c r="U88" s="37"/>
    </row>
    <row r="89" spans="1:22">
      <c r="A89" s="18"/>
      <c r="B89" s="14"/>
      <c r="C89" s="14"/>
      <c r="D89" s="14"/>
      <c r="E89" s="14"/>
      <c r="F89" s="14"/>
      <c r="G89" s="14"/>
      <c r="H89" s="14"/>
      <c r="I89" s="14"/>
      <c r="J89" s="14"/>
      <c r="K89" s="14"/>
      <c r="L89" s="14"/>
      <c r="M89" s="14"/>
      <c r="N89" s="14"/>
      <c r="O89" s="14"/>
      <c r="P89" s="14"/>
      <c r="Q89" s="14"/>
      <c r="R89" s="14"/>
      <c r="S89" s="14"/>
      <c r="T89" s="14"/>
      <c r="U89" s="14"/>
    </row>
    <row r="90" spans="1:22">
      <c r="A90" s="18"/>
      <c r="B90" s="21"/>
      <c r="C90" s="41" t="s">
        <v>985</v>
      </c>
      <c r="D90" s="41"/>
      <c r="E90" s="41"/>
      <c r="F90" s="21"/>
      <c r="G90" s="41" t="s">
        <v>986</v>
      </c>
      <c r="H90" s="41"/>
      <c r="I90" s="41"/>
      <c r="J90" s="21"/>
      <c r="K90" s="41" t="s">
        <v>988</v>
      </c>
      <c r="L90" s="41"/>
      <c r="M90" s="41"/>
      <c r="N90" s="21"/>
      <c r="O90" s="41" t="s">
        <v>989</v>
      </c>
      <c r="P90" s="41"/>
      <c r="Q90" s="41"/>
      <c r="R90" s="21"/>
      <c r="S90" s="41" t="s">
        <v>171</v>
      </c>
      <c r="T90" s="41"/>
      <c r="U90" s="41"/>
    </row>
    <row r="91" spans="1:22">
      <c r="A91" s="18"/>
      <c r="B91" s="21"/>
      <c r="C91" s="41"/>
      <c r="D91" s="41"/>
      <c r="E91" s="41"/>
      <c r="F91" s="21"/>
      <c r="G91" s="41" t="s">
        <v>987</v>
      </c>
      <c r="H91" s="41"/>
      <c r="I91" s="41"/>
      <c r="J91" s="21"/>
      <c r="K91" s="41" t="s">
        <v>986</v>
      </c>
      <c r="L91" s="41"/>
      <c r="M91" s="41"/>
      <c r="N91" s="21"/>
      <c r="O91" s="41" t="s">
        <v>990</v>
      </c>
      <c r="P91" s="41"/>
      <c r="Q91" s="41"/>
      <c r="R91" s="21"/>
      <c r="S91" s="41"/>
      <c r="T91" s="41"/>
      <c r="U91" s="41"/>
    </row>
    <row r="92" spans="1:22">
      <c r="A92" s="18"/>
      <c r="B92" s="21"/>
      <c r="C92" s="41"/>
      <c r="D92" s="41"/>
      <c r="E92" s="41"/>
      <c r="F92" s="21"/>
      <c r="G92" s="17"/>
      <c r="H92" s="17"/>
      <c r="I92" s="17"/>
      <c r="J92" s="21"/>
      <c r="K92" s="41" t="s">
        <v>987</v>
      </c>
      <c r="L92" s="41"/>
      <c r="M92" s="41"/>
      <c r="N92" s="21"/>
      <c r="O92" s="41" t="s">
        <v>991</v>
      </c>
      <c r="P92" s="41"/>
      <c r="Q92" s="41"/>
      <c r="R92" s="21"/>
      <c r="S92" s="41"/>
      <c r="T92" s="41"/>
      <c r="U92" s="41"/>
    </row>
    <row r="93" spans="1:22" ht="15.75" thickBot="1">
      <c r="A93" s="18"/>
      <c r="B93" s="21"/>
      <c r="C93" s="39"/>
      <c r="D93" s="39"/>
      <c r="E93" s="39"/>
      <c r="F93" s="21"/>
      <c r="G93" s="113"/>
      <c r="H93" s="113"/>
      <c r="I93" s="113"/>
      <c r="J93" s="21"/>
      <c r="K93" s="113"/>
      <c r="L93" s="113"/>
      <c r="M93" s="113"/>
      <c r="N93" s="21"/>
      <c r="O93" s="39" t="s">
        <v>992</v>
      </c>
      <c r="P93" s="39"/>
      <c r="Q93" s="39"/>
      <c r="R93" s="21"/>
      <c r="S93" s="39"/>
      <c r="T93" s="39"/>
      <c r="U93" s="39"/>
    </row>
    <row r="94" spans="1:22">
      <c r="A94" s="18"/>
      <c r="B94" s="112" t="s">
        <v>30</v>
      </c>
      <c r="C94" s="56"/>
      <c r="D94" s="56"/>
      <c r="E94" s="56"/>
      <c r="F94" s="27"/>
      <c r="G94" s="56"/>
      <c r="H94" s="56"/>
      <c r="I94" s="56"/>
      <c r="J94" s="27"/>
      <c r="K94" s="56"/>
      <c r="L94" s="56"/>
      <c r="M94" s="56"/>
      <c r="N94" s="27"/>
      <c r="O94" s="56"/>
      <c r="P94" s="56"/>
      <c r="Q94" s="56"/>
      <c r="R94" s="27"/>
      <c r="S94" s="56"/>
      <c r="T94" s="56"/>
      <c r="U94" s="56"/>
    </row>
    <row r="95" spans="1:22">
      <c r="A95" s="18"/>
      <c r="B95" s="78" t="s">
        <v>31</v>
      </c>
      <c r="C95" s="23" t="s">
        <v>278</v>
      </c>
      <c r="D95" s="44" t="s">
        <v>279</v>
      </c>
      <c r="E95" s="21"/>
      <c r="F95" s="21"/>
      <c r="G95" s="23" t="s">
        <v>278</v>
      </c>
      <c r="H95" s="44">
        <v>480.6</v>
      </c>
      <c r="I95" s="21"/>
      <c r="J95" s="21"/>
      <c r="K95" s="23" t="s">
        <v>278</v>
      </c>
      <c r="L95" s="89">
        <v>1091.5999999999999</v>
      </c>
      <c r="M95" s="21"/>
      <c r="N95" s="21"/>
      <c r="O95" s="23" t="s">
        <v>278</v>
      </c>
      <c r="P95" s="44" t="s">
        <v>279</v>
      </c>
      <c r="Q95" s="21"/>
      <c r="R95" s="21"/>
      <c r="S95" s="23" t="s">
        <v>278</v>
      </c>
      <c r="T95" s="89">
        <v>1572.2</v>
      </c>
      <c r="U95" s="21"/>
    </row>
    <row r="96" spans="1:22">
      <c r="A96" s="18"/>
      <c r="B96" s="78"/>
      <c r="C96" s="23"/>
      <c r="D96" s="44"/>
      <c r="E96" s="21"/>
      <c r="F96" s="21"/>
      <c r="G96" s="23"/>
      <c r="H96" s="44"/>
      <c r="I96" s="21"/>
      <c r="J96" s="21"/>
      <c r="K96" s="23"/>
      <c r="L96" s="89"/>
      <c r="M96" s="21"/>
      <c r="N96" s="21"/>
      <c r="O96" s="23"/>
      <c r="P96" s="44"/>
      <c r="Q96" s="21"/>
      <c r="R96" s="21"/>
      <c r="S96" s="23"/>
      <c r="T96" s="89"/>
      <c r="U96" s="21"/>
    </row>
    <row r="97" spans="1:21">
      <c r="A97" s="18"/>
      <c r="B97" s="80" t="s">
        <v>1016</v>
      </c>
      <c r="C97" s="46">
        <v>56.2</v>
      </c>
      <c r="D97" s="46"/>
      <c r="E97" s="42"/>
      <c r="F97" s="42"/>
      <c r="G97" s="46">
        <v>88.6</v>
      </c>
      <c r="H97" s="46"/>
      <c r="I97" s="42"/>
      <c r="J97" s="42"/>
      <c r="K97" s="46" t="s">
        <v>279</v>
      </c>
      <c r="L97" s="46"/>
      <c r="M97" s="42"/>
      <c r="N97" s="42"/>
      <c r="O97" s="46" t="s">
        <v>1017</v>
      </c>
      <c r="P97" s="46"/>
      <c r="Q97" s="48" t="s">
        <v>283</v>
      </c>
      <c r="R97" s="42"/>
      <c r="S97" s="46" t="s">
        <v>279</v>
      </c>
      <c r="T97" s="46"/>
      <c r="U97" s="42"/>
    </row>
    <row r="98" spans="1:21">
      <c r="A98" s="18"/>
      <c r="B98" s="80"/>
      <c r="C98" s="46"/>
      <c r="D98" s="46"/>
      <c r="E98" s="42"/>
      <c r="F98" s="42"/>
      <c r="G98" s="46"/>
      <c r="H98" s="46"/>
      <c r="I98" s="42"/>
      <c r="J98" s="42"/>
      <c r="K98" s="46"/>
      <c r="L98" s="46"/>
      <c r="M98" s="42"/>
      <c r="N98" s="42"/>
      <c r="O98" s="46"/>
      <c r="P98" s="46"/>
      <c r="Q98" s="48"/>
      <c r="R98" s="42"/>
      <c r="S98" s="46"/>
      <c r="T98" s="46"/>
      <c r="U98" s="42"/>
    </row>
    <row r="99" spans="1:21">
      <c r="A99" s="18"/>
      <c r="B99" s="78" t="s">
        <v>32</v>
      </c>
      <c r="C99" s="44" t="s">
        <v>279</v>
      </c>
      <c r="D99" s="44"/>
      <c r="E99" s="21"/>
      <c r="F99" s="21"/>
      <c r="G99" s="44">
        <v>3.7</v>
      </c>
      <c r="H99" s="44"/>
      <c r="I99" s="21"/>
      <c r="J99" s="21"/>
      <c r="K99" s="44">
        <v>9.6</v>
      </c>
      <c r="L99" s="44"/>
      <c r="M99" s="21"/>
      <c r="N99" s="21"/>
      <c r="O99" s="44" t="s">
        <v>279</v>
      </c>
      <c r="P99" s="44"/>
      <c r="Q99" s="21"/>
      <c r="R99" s="21"/>
      <c r="S99" s="44">
        <v>13.3</v>
      </c>
      <c r="T99" s="44"/>
      <c r="U99" s="21"/>
    </row>
    <row r="100" spans="1:21" ht="15.75" thickBot="1">
      <c r="A100" s="18"/>
      <c r="B100" s="78"/>
      <c r="C100" s="52"/>
      <c r="D100" s="52"/>
      <c r="E100" s="54"/>
      <c r="F100" s="21"/>
      <c r="G100" s="52"/>
      <c r="H100" s="52"/>
      <c r="I100" s="54"/>
      <c r="J100" s="21"/>
      <c r="K100" s="52"/>
      <c r="L100" s="52"/>
      <c r="M100" s="54"/>
      <c r="N100" s="21"/>
      <c r="O100" s="52"/>
      <c r="P100" s="52"/>
      <c r="Q100" s="54"/>
      <c r="R100" s="21"/>
      <c r="S100" s="52"/>
      <c r="T100" s="52"/>
      <c r="U100" s="54"/>
    </row>
    <row r="101" spans="1:21">
      <c r="A101" s="18"/>
      <c r="B101" s="80" t="s">
        <v>33</v>
      </c>
      <c r="C101" s="55">
        <v>56.2</v>
      </c>
      <c r="D101" s="55"/>
      <c r="E101" s="56"/>
      <c r="F101" s="42"/>
      <c r="G101" s="55">
        <v>572.9</v>
      </c>
      <c r="H101" s="55"/>
      <c r="I101" s="56"/>
      <c r="J101" s="42"/>
      <c r="K101" s="132">
        <v>1101.2</v>
      </c>
      <c r="L101" s="132"/>
      <c r="M101" s="56"/>
      <c r="N101" s="42"/>
      <c r="O101" s="55" t="s">
        <v>1017</v>
      </c>
      <c r="P101" s="55"/>
      <c r="Q101" s="57" t="s">
        <v>283</v>
      </c>
      <c r="R101" s="42"/>
      <c r="S101" s="132">
        <v>1585.5</v>
      </c>
      <c r="T101" s="132"/>
      <c r="U101" s="56"/>
    </row>
    <row r="102" spans="1:21" ht="15.75" thickBot="1">
      <c r="A102" s="18"/>
      <c r="B102" s="80"/>
      <c r="C102" s="47"/>
      <c r="D102" s="47"/>
      <c r="E102" s="50"/>
      <c r="F102" s="42"/>
      <c r="G102" s="47"/>
      <c r="H102" s="47"/>
      <c r="I102" s="50"/>
      <c r="J102" s="42"/>
      <c r="K102" s="151"/>
      <c r="L102" s="151"/>
      <c r="M102" s="50"/>
      <c r="N102" s="42"/>
      <c r="O102" s="47"/>
      <c r="P102" s="47"/>
      <c r="Q102" s="49"/>
      <c r="R102" s="42"/>
      <c r="S102" s="151"/>
      <c r="T102" s="151"/>
      <c r="U102" s="50"/>
    </row>
    <row r="103" spans="1:21">
      <c r="A103" s="18"/>
      <c r="B103" s="150" t="s">
        <v>34</v>
      </c>
      <c r="C103" s="53"/>
      <c r="D103" s="53"/>
      <c r="E103" s="53"/>
      <c r="F103" s="12"/>
      <c r="G103" s="53"/>
      <c r="H103" s="53"/>
      <c r="I103" s="53"/>
      <c r="J103" s="12"/>
      <c r="K103" s="53"/>
      <c r="L103" s="53"/>
      <c r="M103" s="53"/>
      <c r="N103" s="12"/>
      <c r="O103" s="53"/>
      <c r="P103" s="53"/>
      <c r="Q103" s="53"/>
      <c r="R103" s="12"/>
      <c r="S103" s="53"/>
      <c r="T103" s="53"/>
      <c r="U103" s="53"/>
    </row>
    <row r="104" spans="1:21">
      <c r="A104" s="18"/>
      <c r="B104" s="80" t="s">
        <v>35</v>
      </c>
      <c r="C104" s="46" t="s">
        <v>279</v>
      </c>
      <c r="D104" s="46"/>
      <c r="E104" s="42"/>
      <c r="F104" s="42"/>
      <c r="G104" s="46">
        <v>389.4</v>
      </c>
      <c r="H104" s="46"/>
      <c r="I104" s="42"/>
      <c r="J104" s="42"/>
      <c r="K104" s="46">
        <v>893.1</v>
      </c>
      <c r="L104" s="46"/>
      <c r="M104" s="42"/>
      <c r="N104" s="42"/>
      <c r="O104" s="46" t="s">
        <v>279</v>
      </c>
      <c r="P104" s="46"/>
      <c r="Q104" s="42"/>
      <c r="R104" s="42"/>
      <c r="S104" s="88">
        <v>1282.5</v>
      </c>
      <c r="T104" s="88"/>
      <c r="U104" s="42"/>
    </row>
    <row r="105" spans="1:21">
      <c r="A105" s="18"/>
      <c r="B105" s="80"/>
      <c r="C105" s="46"/>
      <c r="D105" s="46"/>
      <c r="E105" s="42"/>
      <c r="F105" s="42"/>
      <c r="G105" s="46"/>
      <c r="H105" s="46"/>
      <c r="I105" s="42"/>
      <c r="J105" s="42"/>
      <c r="K105" s="46"/>
      <c r="L105" s="46"/>
      <c r="M105" s="42"/>
      <c r="N105" s="42"/>
      <c r="O105" s="46"/>
      <c r="P105" s="46"/>
      <c r="Q105" s="42"/>
      <c r="R105" s="42"/>
      <c r="S105" s="88"/>
      <c r="T105" s="88"/>
      <c r="U105" s="42"/>
    </row>
    <row r="106" spans="1:21">
      <c r="A106" s="18"/>
      <c r="B106" s="78" t="s">
        <v>36</v>
      </c>
      <c r="C106" s="44">
        <v>12.1</v>
      </c>
      <c r="D106" s="44"/>
      <c r="E106" s="21"/>
      <c r="F106" s="21"/>
      <c r="G106" s="44">
        <v>49.6</v>
      </c>
      <c r="H106" s="44"/>
      <c r="I106" s="21"/>
      <c r="J106" s="21"/>
      <c r="K106" s="44">
        <v>27.7</v>
      </c>
      <c r="L106" s="44"/>
      <c r="M106" s="21"/>
      <c r="N106" s="21"/>
      <c r="O106" s="44" t="s">
        <v>279</v>
      </c>
      <c r="P106" s="44"/>
      <c r="Q106" s="21"/>
      <c r="R106" s="21"/>
      <c r="S106" s="44">
        <v>89.4</v>
      </c>
      <c r="T106" s="44"/>
      <c r="U106" s="21"/>
    </row>
    <row r="107" spans="1:21">
      <c r="A107" s="18"/>
      <c r="B107" s="78"/>
      <c r="C107" s="44"/>
      <c r="D107" s="44"/>
      <c r="E107" s="21"/>
      <c r="F107" s="21"/>
      <c r="G107" s="44"/>
      <c r="H107" s="44"/>
      <c r="I107" s="21"/>
      <c r="J107" s="21"/>
      <c r="K107" s="44"/>
      <c r="L107" s="44"/>
      <c r="M107" s="21"/>
      <c r="N107" s="21"/>
      <c r="O107" s="44"/>
      <c r="P107" s="44"/>
      <c r="Q107" s="21"/>
      <c r="R107" s="21"/>
      <c r="S107" s="44"/>
      <c r="T107" s="44"/>
      <c r="U107" s="21"/>
    </row>
    <row r="108" spans="1:21">
      <c r="A108" s="18"/>
      <c r="B108" s="80" t="s">
        <v>37</v>
      </c>
      <c r="C108" s="46" t="s">
        <v>279</v>
      </c>
      <c r="D108" s="46"/>
      <c r="E108" s="42"/>
      <c r="F108" s="42"/>
      <c r="G108" s="46">
        <v>25.2</v>
      </c>
      <c r="H108" s="46"/>
      <c r="I108" s="42"/>
      <c r="J108" s="42"/>
      <c r="K108" s="46">
        <v>51.9</v>
      </c>
      <c r="L108" s="46"/>
      <c r="M108" s="42"/>
      <c r="N108" s="42"/>
      <c r="O108" s="46" t="s">
        <v>279</v>
      </c>
      <c r="P108" s="46"/>
      <c r="Q108" s="42"/>
      <c r="R108" s="42"/>
      <c r="S108" s="46">
        <v>77.099999999999994</v>
      </c>
      <c r="T108" s="46"/>
      <c r="U108" s="42"/>
    </row>
    <row r="109" spans="1:21" ht="15.75" thickBot="1">
      <c r="A109" s="18"/>
      <c r="B109" s="80"/>
      <c r="C109" s="47"/>
      <c r="D109" s="47"/>
      <c r="E109" s="50"/>
      <c r="F109" s="42"/>
      <c r="G109" s="47"/>
      <c r="H109" s="47"/>
      <c r="I109" s="50"/>
      <c r="J109" s="42"/>
      <c r="K109" s="47"/>
      <c r="L109" s="47"/>
      <c r="M109" s="50"/>
      <c r="N109" s="42"/>
      <c r="O109" s="47"/>
      <c r="P109" s="47"/>
      <c r="Q109" s="50"/>
      <c r="R109" s="42"/>
      <c r="S109" s="47"/>
      <c r="T109" s="47"/>
      <c r="U109" s="50"/>
    </row>
    <row r="110" spans="1:21">
      <c r="A110" s="18"/>
      <c r="B110" s="78" t="s">
        <v>39</v>
      </c>
      <c r="C110" s="51">
        <v>12.1</v>
      </c>
      <c r="D110" s="51"/>
      <c r="E110" s="53"/>
      <c r="F110" s="21"/>
      <c r="G110" s="51">
        <v>464.2</v>
      </c>
      <c r="H110" s="51"/>
      <c r="I110" s="53"/>
      <c r="J110" s="21"/>
      <c r="K110" s="51">
        <v>972.7</v>
      </c>
      <c r="L110" s="51"/>
      <c r="M110" s="53"/>
      <c r="N110" s="21"/>
      <c r="O110" s="51" t="s">
        <v>279</v>
      </c>
      <c r="P110" s="51"/>
      <c r="Q110" s="53"/>
      <c r="R110" s="21"/>
      <c r="S110" s="90">
        <v>1449</v>
      </c>
      <c r="T110" s="90"/>
      <c r="U110" s="53"/>
    </row>
    <row r="111" spans="1:21" ht="15.75" thickBot="1">
      <c r="A111" s="18"/>
      <c r="B111" s="78"/>
      <c r="C111" s="52"/>
      <c r="D111" s="52"/>
      <c r="E111" s="54"/>
      <c r="F111" s="21"/>
      <c r="G111" s="52"/>
      <c r="H111" s="52"/>
      <c r="I111" s="54"/>
      <c r="J111" s="21"/>
      <c r="K111" s="52"/>
      <c r="L111" s="52"/>
      <c r="M111" s="54"/>
      <c r="N111" s="21"/>
      <c r="O111" s="52"/>
      <c r="P111" s="52"/>
      <c r="Q111" s="54"/>
      <c r="R111" s="21"/>
      <c r="S111" s="154"/>
      <c r="T111" s="154"/>
      <c r="U111" s="54"/>
    </row>
    <row r="112" spans="1:21">
      <c r="A112" s="18"/>
      <c r="B112" s="136" t="s">
        <v>40</v>
      </c>
      <c r="C112" s="55">
        <v>44.1</v>
      </c>
      <c r="D112" s="55"/>
      <c r="E112" s="56"/>
      <c r="F112" s="42"/>
      <c r="G112" s="55">
        <v>108.7</v>
      </c>
      <c r="H112" s="55"/>
      <c r="I112" s="56"/>
      <c r="J112" s="42"/>
      <c r="K112" s="55">
        <v>128.5</v>
      </c>
      <c r="L112" s="55"/>
      <c r="M112" s="56"/>
      <c r="N112" s="42"/>
      <c r="O112" s="55" t="s">
        <v>1017</v>
      </c>
      <c r="P112" s="55"/>
      <c r="Q112" s="57" t="s">
        <v>283</v>
      </c>
      <c r="R112" s="42"/>
      <c r="S112" s="55">
        <v>136.5</v>
      </c>
      <c r="T112" s="55"/>
      <c r="U112" s="56"/>
    </row>
    <row r="113" spans="1:21" ht="15.75" thickBot="1">
      <c r="A113" s="18"/>
      <c r="B113" s="136"/>
      <c r="C113" s="47"/>
      <c r="D113" s="47"/>
      <c r="E113" s="50"/>
      <c r="F113" s="42"/>
      <c r="G113" s="47"/>
      <c r="H113" s="47"/>
      <c r="I113" s="50"/>
      <c r="J113" s="42"/>
      <c r="K113" s="47"/>
      <c r="L113" s="47"/>
      <c r="M113" s="50"/>
      <c r="N113" s="42"/>
      <c r="O113" s="47"/>
      <c r="P113" s="47"/>
      <c r="Q113" s="49"/>
      <c r="R113" s="42"/>
      <c r="S113" s="47"/>
      <c r="T113" s="47"/>
      <c r="U113" s="50"/>
    </row>
    <row r="114" spans="1:21">
      <c r="A114" s="18"/>
      <c r="B114" s="78" t="s">
        <v>999</v>
      </c>
      <c r="C114" s="51" t="s">
        <v>279</v>
      </c>
      <c r="D114" s="51"/>
      <c r="E114" s="53"/>
      <c r="F114" s="21"/>
      <c r="G114" s="51" t="s">
        <v>1000</v>
      </c>
      <c r="H114" s="51"/>
      <c r="I114" s="62" t="s">
        <v>283</v>
      </c>
      <c r="J114" s="21"/>
      <c r="K114" s="51">
        <v>7.3</v>
      </c>
      <c r="L114" s="51"/>
      <c r="M114" s="53"/>
      <c r="N114" s="21"/>
      <c r="O114" s="51" t="s">
        <v>279</v>
      </c>
      <c r="P114" s="51"/>
      <c r="Q114" s="53"/>
      <c r="R114" s="21"/>
      <c r="S114" s="51" t="s">
        <v>279</v>
      </c>
      <c r="T114" s="51"/>
      <c r="U114" s="53"/>
    </row>
    <row r="115" spans="1:21">
      <c r="A115" s="18"/>
      <c r="B115" s="78"/>
      <c r="C115" s="44"/>
      <c r="D115" s="44"/>
      <c r="E115" s="21"/>
      <c r="F115" s="21"/>
      <c r="G115" s="44"/>
      <c r="H115" s="44"/>
      <c r="I115" s="23"/>
      <c r="J115" s="21"/>
      <c r="K115" s="44"/>
      <c r="L115" s="44"/>
      <c r="M115" s="21"/>
      <c r="N115" s="21"/>
      <c r="O115" s="44"/>
      <c r="P115" s="44"/>
      <c r="Q115" s="21"/>
      <c r="R115" s="21"/>
      <c r="S115" s="44"/>
      <c r="T115" s="44"/>
      <c r="U115" s="21"/>
    </row>
    <row r="116" spans="1:21">
      <c r="A116" s="18"/>
      <c r="B116" s="80" t="s">
        <v>1001</v>
      </c>
      <c r="C116" s="46">
        <v>37.9</v>
      </c>
      <c r="D116" s="46"/>
      <c r="E116" s="42"/>
      <c r="F116" s="42"/>
      <c r="G116" s="46" t="s">
        <v>394</v>
      </c>
      <c r="H116" s="46"/>
      <c r="I116" s="48" t="s">
        <v>283</v>
      </c>
      <c r="J116" s="42"/>
      <c r="K116" s="46">
        <v>15.2</v>
      </c>
      <c r="L116" s="46"/>
      <c r="M116" s="42"/>
      <c r="N116" s="42"/>
      <c r="O116" s="46" t="s">
        <v>279</v>
      </c>
      <c r="P116" s="46"/>
      <c r="Q116" s="42"/>
      <c r="R116" s="42"/>
      <c r="S116" s="46">
        <v>52.3</v>
      </c>
      <c r="T116" s="46"/>
      <c r="U116" s="42"/>
    </row>
    <row r="117" spans="1:21" ht="15.75" thickBot="1">
      <c r="A117" s="18"/>
      <c r="B117" s="80"/>
      <c r="C117" s="47"/>
      <c r="D117" s="47"/>
      <c r="E117" s="50"/>
      <c r="F117" s="42"/>
      <c r="G117" s="47"/>
      <c r="H117" s="47"/>
      <c r="I117" s="49"/>
      <c r="J117" s="42"/>
      <c r="K117" s="47"/>
      <c r="L117" s="47"/>
      <c r="M117" s="50"/>
      <c r="N117" s="42"/>
      <c r="O117" s="47"/>
      <c r="P117" s="47"/>
      <c r="Q117" s="50"/>
      <c r="R117" s="42"/>
      <c r="S117" s="47"/>
      <c r="T117" s="47"/>
      <c r="U117" s="50"/>
    </row>
    <row r="118" spans="1:21">
      <c r="A118" s="18"/>
      <c r="B118" s="78" t="s">
        <v>1002</v>
      </c>
      <c r="C118" s="51">
        <v>37.9</v>
      </c>
      <c r="D118" s="51"/>
      <c r="E118" s="53"/>
      <c r="F118" s="21"/>
      <c r="G118" s="51" t="s">
        <v>1018</v>
      </c>
      <c r="H118" s="51"/>
      <c r="I118" s="62" t="s">
        <v>283</v>
      </c>
      <c r="J118" s="21"/>
      <c r="K118" s="51">
        <v>22.5</v>
      </c>
      <c r="L118" s="51"/>
      <c r="M118" s="53"/>
      <c r="N118" s="21"/>
      <c r="O118" s="51" t="s">
        <v>279</v>
      </c>
      <c r="P118" s="51"/>
      <c r="Q118" s="53"/>
      <c r="R118" s="21"/>
      <c r="S118" s="51">
        <v>52.3</v>
      </c>
      <c r="T118" s="51"/>
      <c r="U118" s="53"/>
    </row>
    <row r="119" spans="1:21" ht="15.75" thickBot="1">
      <c r="A119" s="18"/>
      <c r="B119" s="78"/>
      <c r="C119" s="52"/>
      <c r="D119" s="52"/>
      <c r="E119" s="54"/>
      <c r="F119" s="21"/>
      <c r="G119" s="52"/>
      <c r="H119" s="52"/>
      <c r="I119" s="81"/>
      <c r="J119" s="21"/>
      <c r="K119" s="52"/>
      <c r="L119" s="52"/>
      <c r="M119" s="54"/>
      <c r="N119" s="21"/>
      <c r="O119" s="52"/>
      <c r="P119" s="52"/>
      <c r="Q119" s="54"/>
      <c r="R119" s="21"/>
      <c r="S119" s="52"/>
      <c r="T119" s="52"/>
      <c r="U119" s="54"/>
    </row>
    <row r="120" spans="1:21">
      <c r="A120" s="18"/>
      <c r="B120" s="45" t="s">
        <v>42</v>
      </c>
      <c r="C120" s="55">
        <v>6.2</v>
      </c>
      <c r="D120" s="55"/>
      <c r="E120" s="56"/>
      <c r="F120" s="42"/>
      <c r="G120" s="55">
        <v>116.8</v>
      </c>
      <c r="H120" s="55"/>
      <c r="I120" s="56"/>
      <c r="J120" s="42"/>
      <c r="K120" s="55">
        <v>106</v>
      </c>
      <c r="L120" s="55"/>
      <c r="M120" s="56"/>
      <c r="N120" s="42"/>
      <c r="O120" s="55" t="s">
        <v>1017</v>
      </c>
      <c r="P120" s="55"/>
      <c r="Q120" s="57" t="s">
        <v>283</v>
      </c>
      <c r="R120" s="42"/>
      <c r="S120" s="55">
        <v>84.2</v>
      </c>
      <c r="T120" s="55"/>
      <c r="U120" s="56"/>
    </row>
    <row r="121" spans="1:21">
      <c r="A121" s="18"/>
      <c r="B121" s="45"/>
      <c r="C121" s="95"/>
      <c r="D121" s="95"/>
      <c r="E121" s="97"/>
      <c r="F121" s="42"/>
      <c r="G121" s="95"/>
      <c r="H121" s="95"/>
      <c r="I121" s="97"/>
      <c r="J121" s="42"/>
      <c r="K121" s="95"/>
      <c r="L121" s="95"/>
      <c r="M121" s="97"/>
      <c r="N121" s="42"/>
      <c r="O121" s="95"/>
      <c r="P121" s="95"/>
      <c r="Q121" s="124"/>
      <c r="R121" s="42"/>
      <c r="S121" s="95"/>
      <c r="T121" s="95"/>
      <c r="U121" s="97"/>
    </row>
    <row r="122" spans="1:21">
      <c r="A122" s="18"/>
      <c r="B122" s="78" t="s">
        <v>1007</v>
      </c>
      <c r="C122" s="44" t="s">
        <v>1019</v>
      </c>
      <c r="D122" s="44"/>
      <c r="E122" s="23" t="s">
        <v>283</v>
      </c>
      <c r="F122" s="21"/>
      <c r="G122" s="44">
        <v>36.799999999999997</v>
      </c>
      <c r="H122" s="44"/>
      <c r="I122" s="21"/>
      <c r="J122" s="21"/>
      <c r="K122" s="44" t="s">
        <v>1020</v>
      </c>
      <c r="L122" s="44"/>
      <c r="M122" s="23" t="s">
        <v>283</v>
      </c>
      <c r="N122" s="21"/>
      <c r="O122" s="44" t="s">
        <v>279</v>
      </c>
      <c r="P122" s="44"/>
      <c r="Q122" s="21"/>
      <c r="R122" s="21"/>
      <c r="S122" s="44">
        <v>16.399999999999999</v>
      </c>
      <c r="T122" s="44"/>
      <c r="U122" s="21"/>
    </row>
    <row r="123" spans="1:21">
      <c r="A123" s="18"/>
      <c r="B123" s="78"/>
      <c r="C123" s="44"/>
      <c r="D123" s="44"/>
      <c r="E123" s="23"/>
      <c r="F123" s="21"/>
      <c r="G123" s="44"/>
      <c r="H123" s="44"/>
      <c r="I123" s="21"/>
      <c r="J123" s="21"/>
      <c r="K123" s="44"/>
      <c r="L123" s="44"/>
      <c r="M123" s="23"/>
      <c r="N123" s="21"/>
      <c r="O123" s="44"/>
      <c r="P123" s="44"/>
      <c r="Q123" s="21"/>
      <c r="R123" s="21"/>
      <c r="S123" s="44"/>
      <c r="T123" s="44"/>
      <c r="U123" s="21"/>
    </row>
    <row r="124" spans="1:21">
      <c r="A124" s="18"/>
      <c r="B124" s="80" t="s">
        <v>44</v>
      </c>
      <c r="C124" s="46" t="s">
        <v>279</v>
      </c>
      <c r="D124" s="46"/>
      <c r="E124" s="42"/>
      <c r="F124" s="42"/>
      <c r="G124" s="46" t="s">
        <v>279</v>
      </c>
      <c r="H124" s="46"/>
      <c r="I124" s="42"/>
      <c r="J124" s="42"/>
      <c r="K124" s="46">
        <v>2.2000000000000002</v>
      </c>
      <c r="L124" s="46"/>
      <c r="M124" s="42"/>
      <c r="N124" s="42"/>
      <c r="O124" s="46" t="s">
        <v>279</v>
      </c>
      <c r="P124" s="46"/>
      <c r="Q124" s="42"/>
      <c r="R124" s="42"/>
      <c r="S124" s="46">
        <v>2.2000000000000002</v>
      </c>
      <c r="T124" s="46"/>
      <c r="U124" s="42"/>
    </row>
    <row r="125" spans="1:21" ht="15.75" thickBot="1">
      <c r="A125" s="18"/>
      <c r="B125" s="80"/>
      <c r="C125" s="47"/>
      <c r="D125" s="47"/>
      <c r="E125" s="50"/>
      <c r="F125" s="42"/>
      <c r="G125" s="47"/>
      <c r="H125" s="47"/>
      <c r="I125" s="50"/>
      <c r="J125" s="42"/>
      <c r="K125" s="47"/>
      <c r="L125" s="47"/>
      <c r="M125" s="50"/>
      <c r="N125" s="42"/>
      <c r="O125" s="47"/>
      <c r="P125" s="47"/>
      <c r="Q125" s="50"/>
      <c r="R125" s="42"/>
      <c r="S125" s="47"/>
      <c r="T125" s="47"/>
      <c r="U125" s="50"/>
    </row>
    <row r="126" spans="1:21">
      <c r="A126" s="18"/>
      <c r="B126" s="78" t="s">
        <v>45</v>
      </c>
      <c r="C126" s="51">
        <v>25</v>
      </c>
      <c r="D126" s="51"/>
      <c r="E126" s="53"/>
      <c r="F126" s="21"/>
      <c r="G126" s="51">
        <v>80</v>
      </c>
      <c r="H126" s="51"/>
      <c r="I126" s="53"/>
      <c r="J126" s="21"/>
      <c r="K126" s="51">
        <v>105.4</v>
      </c>
      <c r="L126" s="51"/>
      <c r="M126" s="53"/>
      <c r="N126" s="21"/>
      <c r="O126" s="51" t="s">
        <v>1017</v>
      </c>
      <c r="P126" s="51"/>
      <c r="Q126" s="62" t="s">
        <v>283</v>
      </c>
      <c r="R126" s="21"/>
      <c r="S126" s="51">
        <v>65.599999999999994</v>
      </c>
      <c r="T126" s="51"/>
      <c r="U126" s="53"/>
    </row>
    <row r="127" spans="1:21">
      <c r="A127" s="18"/>
      <c r="B127" s="78"/>
      <c r="C127" s="44"/>
      <c r="D127" s="44"/>
      <c r="E127" s="21"/>
      <c r="F127" s="21"/>
      <c r="G127" s="44"/>
      <c r="H127" s="44"/>
      <c r="I127" s="21"/>
      <c r="J127" s="21"/>
      <c r="K127" s="44"/>
      <c r="L127" s="44"/>
      <c r="M127" s="21"/>
      <c r="N127" s="21"/>
      <c r="O127" s="44"/>
      <c r="P127" s="44"/>
      <c r="Q127" s="23"/>
      <c r="R127" s="21"/>
      <c r="S127" s="44"/>
      <c r="T127" s="44"/>
      <c r="U127" s="21"/>
    </row>
    <row r="128" spans="1:21">
      <c r="A128" s="18"/>
      <c r="B128" s="45" t="s">
        <v>1021</v>
      </c>
      <c r="C128" s="46" t="s">
        <v>279</v>
      </c>
      <c r="D128" s="46"/>
      <c r="E128" s="42"/>
      <c r="F128" s="42"/>
      <c r="G128" s="46" t="s">
        <v>301</v>
      </c>
      <c r="H128" s="46"/>
      <c r="I128" s="48" t="s">
        <v>283</v>
      </c>
      <c r="J128" s="42"/>
      <c r="K128" s="46" t="s">
        <v>279</v>
      </c>
      <c r="L128" s="46"/>
      <c r="M128" s="42"/>
      <c r="N128" s="42"/>
      <c r="O128" s="46" t="s">
        <v>279</v>
      </c>
      <c r="P128" s="46"/>
      <c r="Q128" s="42"/>
      <c r="R128" s="42"/>
      <c r="S128" s="46" t="s">
        <v>301</v>
      </c>
      <c r="T128" s="46"/>
      <c r="U128" s="48" t="s">
        <v>283</v>
      </c>
    </row>
    <row r="129" spans="1:22" ht="15.75" thickBot="1">
      <c r="A129" s="18"/>
      <c r="B129" s="45"/>
      <c r="C129" s="47"/>
      <c r="D129" s="47"/>
      <c r="E129" s="50"/>
      <c r="F129" s="42"/>
      <c r="G129" s="47"/>
      <c r="H129" s="47"/>
      <c r="I129" s="49"/>
      <c r="J129" s="42"/>
      <c r="K129" s="47"/>
      <c r="L129" s="47"/>
      <c r="M129" s="50"/>
      <c r="N129" s="42"/>
      <c r="O129" s="47"/>
      <c r="P129" s="47"/>
      <c r="Q129" s="50"/>
      <c r="R129" s="42"/>
      <c r="S129" s="47"/>
      <c r="T129" s="47"/>
      <c r="U129" s="49"/>
    </row>
    <row r="130" spans="1:22">
      <c r="A130" s="18"/>
      <c r="B130" s="78" t="s">
        <v>1022</v>
      </c>
      <c r="C130" s="51">
        <v>25</v>
      </c>
      <c r="D130" s="51"/>
      <c r="E130" s="53"/>
      <c r="F130" s="21"/>
      <c r="G130" s="51">
        <v>64.5</v>
      </c>
      <c r="H130" s="51"/>
      <c r="I130" s="53"/>
      <c r="J130" s="21"/>
      <c r="K130" s="51">
        <v>105.4</v>
      </c>
      <c r="L130" s="51"/>
      <c r="M130" s="53"/>
      <c r="N130" s="21"/>
      <c r="O130" s="51" t="s">
        <v>1017</v>
      </c>
      <c r="P130" s="51"/>
      <c r="Q130" s="62" t="s">
        <v>283</v>
      </c>
      <c r="R130" s="21"/>
      <c r="S130" s="51">
        <v>50.1</v>
      </c>
      <c r="T130" s="51"/>
      <c r="U130" s="53"/>
    </row>
    <row r="131" spans="1:22">
      <c r="A131" s="18"/>
      <c r="B131" s="78"/>
      <c r="C131" s="44"/>
      <c r="D131" s="44"/>
      <c r="E131" s="21"/>
      <c r="F131" s="21"/>
      <c r="G131" s="44"/>
      <c r="H131" s="44"/>
      <c r="I131" s="21"/>
      <c r="J131" s="21"/>
      <c r="K131" s="44"/>
      <c r="L131" s="44"/>
      <c r="M131" s="21"/>
      <c r="N131" s="21"/>
      <c r="O131" s="44"/>
      <c r="P131" s="44"/>
      <c r="Q131" s="23"/>
      <c r="R131" s="21"/>
      <c r="S131" s="44"/>
      <c r="T131" s="44"/>
      <c r="U131" s="21"/>
    </row>
    <row r="132" spans="1:22">
      <c r="A132" s="18"/>
      <c r="B132" s="45" t="s">
        <v>48</v>
      </c>
      <c r="C132" s="46" t="s">
        <v>279</v>
      </c>
      <c r="D132" s="46"/>
      <c r="E132" s="42"/>
      <c r="F132" s="42"/>
      <c r="G132" s="46" t="s">
        <v>279</v>
      </c>
      <c r="H132" s="46"/>
      <c r="I132" s="42"/>
      <c r="J132" s="42"/>
      <c r="K132" s="46">
        <v>25.1</v>
      </c>
      <c r="L132" s="46"/>
      <c r="M132" s="42"/>
      <c r="N132" s="42"/>
      <c r="O132" s="46" t="s">
        <v>279</v>
      </c>
      <c r="P132" s="46"/>
      <c r="Q132" s="42"/>
      <c r="R132" s="42"/>
      <c r="S132" s="46">
        <v>25.1</v>
      </c>
      <c r="T132" s="46"/>
      <c r="U132" s="42"/>
    </row>
    <row r="133" spans="1:22" ht="15.75" thickBot="1">
      <c r="A133" s="18"/>
      <c r="B133" s="45"/>
      <c r="C133" s="47"/>
      <c r="D133" s="47"/>
      <c r="E133" s="50"/>
      <c r="F133" s="42"/>
      <c r="G133" s="47"/>
      <c r="H133" s="47"/>
      <c r="I133" s="50"/>
      <c r="J133" s="42"/>
      <c r="K133" s="47"/>
      <c r="L133" s="47"/>
      <c r="M133" s="50"/>
      <c r="N133" s="42"/>
      <c r="O133" s="47"/>
      <c r="P133" s="47"/>
      <c r="Q133" s="50"/>
      <c r="R133" s="42"/>
      <c r="S133" s="47"/>
      <c r="T133" s="47"/>
      <c r="U133" s="50"/>
    </row>
    <row r="134" spans="1:22">
      <c r="A134" s="18"/>
      <c r="B134" s="152" t="s">
        <v>1023</v>
      </c>
      <c r="C134" s="62" t="s">
        <v>278</v>
      </c>
      <c r="D134" s="51">
        <v>25</v>
      </c>
      <c r="E134" s="53"/>
      <c r="F134" s="21"/>
      <c r="G134" s="62" t="s">
        <v>278</v>
      </c>
      <c r="H134" s="51">
        <v>64.5</v>
      </c>
      <c r="I134" s="53"/>
      <c r="J134" s="21"/>
      <c r="K134" s="62" t="s">
        <v>278</v>
      </c>
      <c r="L134" s="51">
        <v>80.3</v>
      </c>
      <c r="M134" s="53"/>
      <c r="N134" s="21"/>
      <c r="O134" s="62" t="s">
        <v>278</v>
      </c>
      <c r="P134" s="51" t="s">
        <v>1017</v>
      </c>
      <c r="Q134" s="62" t="s">
        <v>283</v>
      </c>
      <c r="R134" s="21"/>
      <c r="S134" s="62" t="s">
        <v>278</v>
      </c>
      <c r="T134" s="51">
        <v>25</v>
      </c>
      <c r="U134" s="53"/>
    </row>
    <row r="135" spans="1:22" ht="15.75" thickBot="1">
      <c r="A135" s="18"/>
      <c r="B135" s="152"/>
      <c r="C135" s="63"/>
      <c r="D135" s="64"/>
      <c r="E135" s="65"/>
      <c r="F135" s="21"/>
      <c r="G135" s="63"/>
      <c r="H135" s="64"/>
      <c r="I135" s="65"/>
      <c r="J135" s="21"/>
      <c r="K135" s="63"/>
      <c r="L135" s="64"/>
      <c r="M135" s="65"/>
      <c r="N135" s="21"/>
      <c r="O135" s="63"/>
      <c r="P135" s="64"/>
      <c r="Q135" s="63"/>
      <c r="R135" s="21"/>
      <c r="S135" s="63"/>
      <c r="T135" s="64"/>
      <c r="U135" s="65"/>
    </row>
    <row r="136" spans="1:22" ht="15.75" thickTop="1">
      <c r="A136" s="18"/>
      <c r="B136" s="136" t="s">
        <v>1024</v>
      </c>
      <c r="C136" s="105" t="s">
        <v>278</v>
      </c>
      <c r="D136" s="94">
        <v>18.8</v>
      </c>
      <c r="E136" s="96"/>
      <c r="F136" s="42"/>
      <c r="G136" s="105" t="s">
        <v>278</v>
      </c>
      <c r="H136" s="94">
        <v>68.5</v>
      </c>
      <c r="I136" s="96"/>
      <c r="J136" s="42"/>
      <c r="K136" s="105" t="s">
        <v>278</v>
      </c>
      <c r="L136" s="94">
        <v>95.2</v>
      </c>
      <c r="M136" s="96"/>
      <c r="N136" s="42"/>
      <c r="O136" s="105" t="s">
        <v>278</v>
      </c>
      <c r="P136" s="94" t="s">
        <v>1025</v>
      </c>
      <c r="Q136" s="105" t="s">
        <v>283</v>
      </c>
      <c r="R136" s="42"/>
      <c r="S136" s="105" t="s">
        <v>278</v>
      </c>
      <c r="T136" s="94">
        <v>43.9</v>
      </c>
      <c r="U136" s="96"/>
    </row>
    <row r="137" spans="1:22">
      <c r="A137" s="18"/>
      <c r="B137" s="136"/>
      <c r="C137" s="48"/>
      <c r="D137" s="46"/>
      <c r="E137" s="42"/>
      <c r="F137" s="42"/>
      <c r="G137" s="48"/>
      <c r="H137" s="46"/>
      <c r="I137" s="42"/>
      <c r="J137" s="42"/>
      <c r="K137" s="48"/>
      <c r="L137" s="46"/>
      <c r="M137" s="42"/>
      <c r="N137" s="42"/>
      <c r="O137" s="48"/>
      <c r="P137" s="46"/>
      <c r="Q137" s="48"/>
      <c r="R137" s="42"/>
      <c r="S137" s="48"/>
      <c r="T137" s="46"/>
      <c r="U137" s="42"/>
    </row>
    <row r="138" spans="1:22">
      <c r="A138" s="18"/>
      <c r="B138" s="43" t="s">
        <v>75</v>
      </c>
      <c r="C138" s="44" t="s">
        <v>279</v>
      </c>
      <c r="D138" s="44"/>
      <c r="E138" s="21"/>
      <c r="F138" s="21"/>
      <c r="G138" s="44" t="s">
        <v>279</v>
      </c>
      <c r="H138" s="44"/>
      <c r="I138" s="21"/>
      <c r="J138" s="21"/>
      <c r="K138" s="44">
        <v>25.1</v>
      </c>
      <c r="L138" s="44"/>
      <c r="M138" s="21"/>
      <c r="N138" s="21"/>
      <c r="O138" s="44" t="s">
        <v>279</v>
      </c>
      <c r="P138" s="44"/>
      <c r="Q138" s="21"/>
      <c r="R138" s="21"/>
      <c r="S138" s="44">
        <v>25.1</v>
      </c>
      <c r="T138" s="44"/>
      <c r="U138" s="21"/>
    </row>
    <row r="139" spans="1:22" ht="15.75" thickBot="1">
      <c r="A139" s="18"/>
      <c r="B139" s="43"/>
      <c r="C139" s="52"/>
      <c r="D139" s="52"/>
      <c r="E139" s="54"/>
      <c r="F139" s="21"/>
      <c r="G139" s="52"/>
      <c r="H139" s="52"/>
      <c r="I139" s="54"/>
      <c r="J139" s="21"/>
      <c r="K139" s="52"/>
      <c r="L139" s="52"/>
      <c r="M139" s="54"/>
      <c r="N139" s="21"/>
      <c r="O139" s="52"/>
      <c r="P139" s="52"/>
      <c r="Q139" s="54"/>
      <c r="R139" s="21"/>
      <c r="S139" s="52"/>
      <c r="T139" s="52"/>
      <c r="U139" s="54"/>
    </row>
    <row r="140" spans="1:22">
      <c r="A140" s="18"/>
      <c r="B140" s="155" t="s">
        <v>1026</v>
      </c>
      <c r="C140" s="57" t="s">
        <v>278</v>
      </c>
      <c r="D140" s="55">
        <v>18.8</v>
      </c>
      <c r="E140" s="56"/>
      <c r="F140" s="42"/>
      <c r="G140" s="57" t="s">
        <v>278</v>
      </c>
      <c r="H140" s="55">
        <v>68.5</v>
      </c>
      <c r="I140" s="56"/>
      <c r="J140" s="42"/>
      <c r="K140" s="57" t="s">
        <v>278</v>
      </c>
      <c r="L140" s="55">
        <v>70.099999999999994</v>
      </c>
      <c r="M140" s="56"/>
      <c r="N140" s="42"/>
      <c r="O140" s="57" t="s">
        <v>278</v>
      </c>
      <c r="P140" s="55" t="s">
        <v>1025</v>
      </c>
      <c r="Q140" s="57" t="s">
        <v>283</v>
      </c>
      <c r="R140" s="42"/>
      <c r="S140" s="57" t="s">
        <v>278</v>
      </c>
      <c r="T140" s="55">
        <v>18.8</v>
      </c>
      <c r="U140" s="56"/>
    </row>
    <row r="141" spans="1:22" ht="15.75" thickBot="1">
      <c r="A141" s="18"/>
      <c r="B141" s="155"/>
      <c r="C141" s="58"/>
      <c r="D141" s="59"/>
      <c r="E141" s="60"/>
      <c r="F141" s="42"/>
      <c r="G141" s="58"/>
      <c r="H141" s="59"/>
      <c r="I141" s="60"/>
      <c r="J141" s="42"/>
      <c r="K141" s="58"/>
      <c r="L141" s="59"/>
      <c r="M141" s="60"/>
      <c r="N141" s="42"/>
      <c r="O141" s="58"/>
      <c r="P141" s="59"/>
      <c r="Q141" s="58"/>
      <c r="R141" s="42"/>
      <c r="S141" s="58"/>
      <c r="T141" s="59"/>
      <c r="U141" s="60"/>
    </row>
    <row r="142" spans="1:22" ht="15.75" thickTop="1">
      <c r="A142" s="18"/>
      <c r="B142" s="17"/>
      <c r="C142" s="17"/>
      <c r="D142" s="17"/>
      <c r="E142" s="17"/>
      <c r="F142" s="17"/>
      <c r="G142" s="17"/>
      <c r="H142" s="17"/>
      <c r="I142" s="17"/>
      <c r="J142" s="17"/>
      <c r="K142" s="17"/>
      <c r="L142" s="17"/>
      <c r="M142" s="17"/>
      <c r="N142" s="17"/>
      <c r="O142" s="17"/>
      <c r="P142" s="17"/>
      <c r="Q142" s="17"/>
      <c r="R142" s="17"/>
      <c r="S142" s="17"/>
      <c r="T142" s="17"/>
      <c r="U142" s="17"/>
      <c r="V142" s="17"/>
    </row>
    <row r="143" spans="1:22">
      <c r="A143" s="18"/>
      <c r="B143" s="202" t="s">
        <v>7</v>
      </c>
      <c r="C143" s="202"/>
      <c r="D143" s="202"/>
      <c r="E143" s="202"/>
      <c r="F143" s="202"/>
      <c r="G143" s="202"/>
      <c r="H143" s="202"/>
      <c r="I143" s="202"/>
      <c r="J143" s="202"/>
      <c r="K143" s="202"/>
      <c r="L143" s="202"/>
      <c r="M143" s="202"/>
      <c r="N143" s="202"/>
      <c r="O143" s="202"/>
      <c r="P143" s="202"/>
      <c r="Q143" s="202"/>
      <c r="R143" s="202"/>
      <c r="S143" s="202"/>
      <c r="T143" s="202"/>
      <c r="U143" s="202"/>
      <c r="V143" s="202"/>
    </row>
    <row r="144" spans="1:22">
      <c r="A144" s="18"/>
      <c r="B144" s="202" t="s">
        <v>1027</v>
      </c>
      <c r="C144" s="202"/>
      <c r="D144" s="202"/>
      <c r="E144" s="202"/>
      <c r="F144" s="202"/>
      <c r="G144" s="202"/>
      <c r="H144" s="202"/>
      <c r="I144" s="202"/>
      <c r="J144" s="202"/>
      <c r="K144" s="202"/>
      <c r="L144" s="202"/>
      <c r="M144" s="202"/>
      <c r="N144" s="202"/>
      <c r="O144" s="202"/>
      <c r="P144" s="202"/>
      <c r="Q144" s="202"/>
      <c r="R144" s="202"/>
      <c r="S144" s="202"/>
      <c r="T144" s="202"/>
      <c r="U144" s="202"/>
      <c r="V144" s="202"/>
    </row>
    <row r="145" spans="1:22">
      <c r="A145" s="18"/>
      <c r="B145" s="202" t="s">
        <v>1028</v>
      </c>
      <c r="C145" s="202"/>
      <c r="D145" s="202"/>
      <c r="E145" s="202"/>
      <c r="F145" s="202"/>
      <c r="G145" s="202"/>
      <c r="H145" s="202"/>
      <c r="I145" s="202"/>
      <c r="J145" s="202"/>
      <c r="K145" s="202"/>
      <c r="L145" s="202"/>
      <c r="M145" s="202"/>
      <c r="N145" s="202"/>
      <c r="O145" s="202"/>
      <c r="P145" s="202"/>
      <c r="Q145" s="202"/>
      <c r="R145" s="202"/>
      <c r="S145" s="202"/>
      <c r="T145" s="202"/>
      <c r="U145" s="202"/>
      <c r="V145" s="202"/>
    </row>
    <row r="146" spans="1:22">
      <c r="A146" s="18"/>
      <c r="B146" s="202" t="s">
        <v>277</v>
      </c>
      <c r="C146" s="202"/>
      <c r="D146" s="202"/>
      <c r="E146" s="202"/>
      <c r="F146" s="202"/>
      <c r="G146" s="202"/>
      <c r="H146" s="202"/>
      <c r="I146" s="202"/>
      <c r="J146" s="202"/>
      <c r="K146" s="202"/>
      <c r="L146" s="202"/>
      <c r="M146" s="202"/>
      <c r="N146" s="202"/>
      <c r="O146" s="202"/>
      <c r="P146" s="202"/>
      <c r="Q146" s="202"/>
      <c r="R146" s="202"/>
      <c r="S146" s="202"/>
      <c r="T146" s="202"/>
      <c r="U146" s="202"/>
      <c r="V146" s="202"/>
    </row>
    <row r="147" spans="1:22">
      <c r="A147" s="18"/>
      <c r="B147" s="203"/>
      <c r="C147" s="203"/>
      <c r="D147" s="203"/>
      <c r="E147" s="203"/>
      <c r="F147" s="203"/>
      <c r="G147" s="203"/>
      <c r="H147" s="203"/>
      <c r="I147" s="203"/>
      <c r="J147" s="203"/>
      <c r="K147" s="203"/>
      <c r="L147" s="203"/>
      <c r="M147" s="203"/>
      <c r="N147" s="203"/>
      <c r="O147" s="203"/>
      <c r="P147" s="203"/>
      <c r="Q147" s="203"/>
      <c r="R147" s="203"/>
      <c r="S147" s="203"/>
      <c r="T147" s="203"/>
      <c r="U147" s="203"/>
      <c r="V147" s="203"/>
    </row>
    <row r="148" spans="1:22">
      <c r="A148" s="18"/>
      <c r="B148" s="37"/>
      <c r="C148" s="37"/>
      <c r="D148" s="37"/>
      <c r="E148" s="37"/>
      <c r="F148" s="37"/>
      <c r="G148" s="37"/>
      <c r="H148" s="37"/>
      <c r="I148" s="37"/>
      <c r="J148" s="37"/>
      <c r="K148" s="37"/>
      <c r="L148" s="37"/>
      <c r="M148" s="37"/>
      <c r="N148" s="37"/>
      <c r="O148" s="37"/>
      <c r="P148" s="37"/>
      <c r="Q148" s="37"/>
      <c r="R148" s="37"/>
      <c r="S148" s="37"/>
      <c r="T148" s="37"/>
      <c r="U148" s="37"/>
    </row>
    <row r="149" spans="1:22">
      <c r="A149" s="18"/>
      <c r="B149" s="14"/>
      <c r="C149" s="14"/>
      <c r="D149" s="14"/>
      <c r="E149" s="14"/>
      <c r="F149" s="14"/>
      <c r="G149" s="14"/>
      <c r="H149" s="14"/>
      <c r="I149" s="14"/>
      <c r="J149" s="14"/>
      <c r="K149" s="14"/>
      <c r="L149" s="14"/>
      <c r="M149" s="14"/>
      <c r="N149" s="14"/>
      <c r="O149" s="14"/>
      <c r="P149" s="14"/>
      <c r="Q149" s="14"/>
      <c r="R149" s="14"/>
      <c r="S149" s="14"/>
      <c r="T149" s="14"/>
      <c r="U149" s="14"/>
    </row>
    <row r="150" spans="1:22">
      <c r="A150" s="18"/>
      <c r="B150" s="21"/>
      <c r="C150" s="41" t="s">
        <v>985</v>
      </c>
      <c r="D150" s="41"/>
      <c r="E150" s="41"/>
      <c r="F150" s="21"/>
      <c r="G150" s="41" t="s">
        <v>986</v>
      </c>
      <c r="H150" s="41"/>
      <c r="I150" s="41"/>
      <c r="J150" s="21"/>
      <c r="K150" s="41" t="s">
        <v>988</v>
      </c>
      <c r="L150" s="41"/>
      <c r="M150" s="41"/>
      <c r="N150" s="21"/>
      <c r="O150" s="41" t="s">
        <v>989</v>
      </c>
      <c r="P150" s="41"/>
      <c r="Q150" s="41"/>
      <c r="R150" s="21"/>
      <c r="S150" s="41" t="s">
        <v>171</v>
      </c>
      <c r="T150" s="41"/>
      <c r="U150" s="41"/>
    </row>
    <row r="151" spans="1:22">
      <c r="A151" s="18"/>
      <c r="B151" s="21"/>
      <c r="C151" s="41"/>
      <c r="D151" s="41"/>
      <c r="E151" s="41"/>
      <c r="F151" s="21"/>
      <c r="G151" s="41" t="s">
        <v>987</v>
      </c>
      <c r="H151" s="41"/>
      <c r="I151" s="41"/>
      <c r="J151" s="21"/>
      <c r="K151" s="41" t="s">
        <v>986</v>
      </c>
      <c r="L151" s="41"/>
      <c r="M151" s="41"/>
      <c r="N151" s="21"/>
      <c r="O151" s="41" t="s">
        <v>990</v>
      </c>
      <c r="P151" s="41"/>
      <c r="Q151" s="41"/>
      <c r="R151" s="21"/>
      <c r="S151" s="41"/>
      <c r="T151" s="41"/>
      <c r="U151" s="41"/>
    </row>
    <row r="152" spans="1:22">
      <c r="A152" s="18"/>
      <c r="B152" s="21"/>
      <c r="C152" s="41"/>
      <c r="D152" s="41"/>
      <c r="E152" s="41"/>
      <c r="F152" s="21"/>
      <c r="G152" s="17"/>
      <c r="H152" s="17"/>
      <c r="I152" s="17"/>
      <c r="J152" s="21"/>
      <c r="K152" s="41" t="s">
        <v>987</v>
      </c>
      <c r="L152" s="41"/>
      <c r="M152" s="41"/>
      <c r="N152" s="21"/>
      <c r="O152" s="41" t="s">
        <v>991</v>
      </c>
      <c r="P152" s="41"/>
      <c r="Q152" s="41"/>
      <c r="R152" s="21"/>
      <c r="S152" s="41"/>
      <c r="T152" s="41"/>
      <c r="U152" s="41"/>
    </row>
    <row r="153" spans="1:22" ht="15.75" thickBot="1">
      <c r="A153" s="18"/>
      <c r="B153" s="21"/>
      <c r="C153" s="39"/>
      <c r="D153" s="39"/>
      <c r="E153" s="39"/>
      <c r="F153" s="21"/>
      <c r="G153" s="113"/>
      <c r="H153" s="113"/>
      <c r="I153" s="113"/>
      <c r="J153" s="21"/>
      <c r="K153" s="113"/>
      <c r="L153" s="113"/>
      <c r="M153" s="113"/>
      <c r="N153" s="21"/>
      <c r="O153" s="39" t="s">
        <v>992</v>
      </c>
      <c r="P153" s="39"/>
      <c r="Q153" s="39"/>
      <c r="R153" s="21"/>
      <c r="S153" s="39"/>
      <c r="T153" s="39"/>
      <c r="U153" s="39"/>
    </row>
    <row r="154" spans="1:22">
      <c r="A154" s="18"/>
      <c r="B154" s="112" t="s">
        <v>30</v>
      </c>
      <c r="C154" s="56"/>
      <c r="D154" s="56"/>
      <c r="E154" s="56"/>
      <c r="F154" s="27"/>
      <c r="G154" s="56"/>
      <c r="H154" s="56"/>
      <c r="I154" s="56"/>
      <c r="J154" s="27"/>
      <c r="K154" s="56"/>
      <c r="L154" s="56"/>
      <c r="M154" s="56"/>
      <c r="N154" s="27"/>
      <c r="O154" s="56"/>
      <c r="P154" s="56"/>
      <c r="Q154" s="56"/>
      <c r="R154" s="27"/>
      <c r="S154" s="56"/>
      <c r="T154" s="56"/>
      <c r="U154" s="56"/>
    </row>
    <row r="155" spans="1:22">
      <c r="A155" s="18"/>
      <c r="B155" s="78" t="s">
        <v>31</v>
      </c>
      <c r="C155" s="23" t="s">
        <v>278</v>
      </c>
      <c r="D155" s="44" t="s">
        <v>279</v>
      </c>
      <c r="E155" s="21"/>
      <c r="F155" s="21"/>
      <c r="G155" s="23" t="s">
        <v>278</v>
      </c>
      <c r="H155" s="44">
        <v>564.4</v>
      </c>
      <c r="I155" s="21"/>
      <c r="J155" s="21"/>
      <c r="K155" s="23" t="s">
        <v>278</v>
      </c>
      <c r="L155" s="89">
        <v>1289.3</v>
      </c>
      <c r="M155" s="21"/>
      <c r="N155" s="21"/>
      <c r="O155" s="23" t="s">
        <v>278</v>
      </c>
      <c r="P155" s="44" t="s">
        <v>279</v>
      </c>
      <c r="Q155" s="21"/>
      <c r="R155" s="21"/>
      <c r="S155" s="23" t="s">
        <v>278</v>
      </c>
      <c r="T155" s="89">
        <v>1853.7</v>
      </c>
      <c r="U155" s="21"/>
    </row>
    <row r="156" spans="1:22">
      <c r="A156" s="18"/>
      <c r="B156" s="78"/>
      <c r="C156" s="23"/>
      <c r="D156" s="44"/>
      <c r="E156" s="21"/>
      <c r="F156" s="21"/>
      <c r="G156" s="23"/>
      <c r="H156" s="44"/>
      <c r="I156" s="21"/>
      <c r="J156" s="21"/>
      <c r="K156" s="23"/>
      <c r="L156" s="89"/>
      <c r="M156" s="21"/>
      <c r="N156" s="21"/>
      <c r="O156" s="23"/>
      <c r="P156" s="44"/>
      <c r="Q156" s="21"/>
      <c r="R156" s="21"/>
      <c r="S156" s="23"/>
      <c r="T156" s="89"/>
      <c r="U156" s="21"/>
    </row>
    <row r="157" spans="1:22">
      <c r="A157" s="18"/>
      <c r="B157" s="80" t="s">
        <v>1016</v>
      </c>
      <c r="C157" s="46">
        <v>138.9</v>
      </c>
      <c r="D157" s="46"/>
      <c r="E157" s="42"/>
      <c r="F157" s="42"/>
      <c r="G157" s="46">
        <v>95.5</v>
      </c>
      <c r="H157" s="46"/>
      <c r="I157" s="42"/>
      <c r="J157" s="42"/>
      <c r="K157" s="46" t="s">
        <v>279</v>
      </c>
      <c r="L157" s="46"/>
      <c r="M157" s="42"/>
      <c r="N157" s="42"/>
      <c r="O157" s="46" t="s">
        <v>1029</v>
      </c>
      <c r="P157" s="46"/>
      <c r="Q157" s="48" t="s">
        <v>283</v>
      </c>
      <c r="R157" s="42"/>
      <c r="S157" s="46" t="s">
        <v>279</v>
      </c>
      <c r="T157" s="46"/>
      <c r="U157" s="42"/>
    </row>
    <row r="158" spans="1:22">
      <c r="A158" s="18"/>
      <c r="B158" s="80"/>
      <c r="C158" s="46"/>
      <c r="D158" s="46"/>
      <c r="E158" s="42"/>
      <c r="F158" s="42"/>
      <c r="G158" s="46"/>
      <c r="H158" s="46"/>
      <c r="I158" s="42"/>
      <c r="J158" s="42"/>
      <c r="K158" s="46"/>
      <c r="L158" s="46"/>
      <c r="M158" s="42"/>
      <c r="N158" s="42"/>
      <c r="O158" s="46"/>
      <c r="P158" s="46"/>
      <c r="Q158" s="48"/>
      <c r="R158" s="42"/>
      <c r="S158" s="46"/>
      <c r="T158" s="46"/>
      <c r="U158" s="42"/>
    </row>
    <row r="159" spans="1:22">
      <c r="A159" s="18"/>
      <c r="B159" s="78" t="s">
        <v>32</v>
      </c>
      <c r="C159" s="44" t="s">
        <v>279</v>
      </c>
      <c r="D159" s="44"/>
      <c r="E159" s="21"/>
      <c r="F159" s="21"/>
      <c r="G159" s="44">
        <v>1.5</v>
      </c>
      <c r="H159" s="44"/>
      <c r="I159" s="21"/>
      <c r="J159" s="21"/>
      <c r="K159" s="44">
        <v>9.5</v>
      </c>
      <c r="L159" s="44"/>
      <c r="M159" s="21"/>
      <c r="N159" s="21"/>
      <c r="O159" s="44" t="s">
        <v>279</v>
      </c>
      <c r="P159" s="44"/>
      <c r="Q159" s="21"/>
      <c r="R159" s="21"/>
      <c r="S159" s="44">
        <v>11</v>
      </c>
      <c r="T159" s="44"/>
      <c r="U159" s="21"/>
    </row>
    <row r="160" spans="1:22" ht="15.75" thickBot="1">
      <c r="A160" s="18"/>
      <c r="B160" s="78"/>
      <c r="C160" s="52"/>
      <c r="D160" s="52"/>
      <c r="E160" s="54"/>
      <c r="F160" s="21"/>
      <c r="G160" s="52"/>
      <c r="H160" s="52"/>
      <c r="I160" s="54"/>
      <c r="J160" s="21"/>
      <c r="K160" s="52"/>
      <c r="L160" s="52"/>
      <c r="M160" s="54"/>
      <c r="N160" s="21"/>
      <c r="O160" s="52"/>
      <c r="P160" s="52"/>
      <c r="Q160" s="54"/>
      <c r="R160" s="21"/>
      <c r="S160" s="52"/>
      <c r="T160" s="52"/>
      <c r="U160" s="54"/>
    </row>
    <row r="161" spans="1:21">
      <c r="A161" s="18"/>
      <c r="B161" s="80" t="s">
        <v>33</v>
      </c>
      <c r="C161" s="55">
        <v>138.9</v>
      </c>
      <c r="D161" s="55"/>
      <c r="E161" s="56"/>
      <c r="F161" s="42"/>
      <c r="G161" s="55">
        <v>661.4</v>
      </c>
      <c r="H161" s="55"/>
      <c r="I161" s="56"/>
      <c r="J161" s="42"/>
      <c r="K161" s="132">
        <v>1298.8</v>
      </c>
      <c r="L161" s="132"/>
      <c r="M161" s="56"/>
      <c r="N161" s="42"/>
      <c r="O161" s="55" t="s">
        <v>1029</v>
      </c>
      <c r="P161" s="55"/>
      <c r="Q161" s="57" t="s">
        <v>283</v>
      </c>
      <c r="R161" s="42"/>
      <c r="S161" s="132">
        <v>1864.7</v>
      </c>
      <c r="T161" s="132"/>
      <c r="U161" s="56"/>
    </row>
    <row r="162" spans="1:21" ht="15.75" thickBot="1">
      <c r="A162" s="18"/>
      <c r="B162" s="80"/>
      <c r="C162" s="47"/>
      <c r="D162" s="47"/>
      <c r="E162" s="50"/>
      <c r="F162" s="42"/>
      <c r="G162" s="47"/>
      <c r="H162" s="47"/>
      <c r="I162" s="50"/>
      <c r="J162" s="42"/>
      <c r="K162" s="151"/>
      <c r="L162" s="151"/>
      <c r="M162" s="50"/>
      <c r="N162" s="42"/>
      <c r="O162" s="47"/>
      <c r="P162" s="47"/>
      <c r="Q162" s="49"/>
      <c r="R162" s="42"/>
      <c r="S162" s="151"/>
      <c r="T162" s="151"/>
      <c r="U162" s="50"/>
    </row>
    <row r="163" spans="1:21">
      <c r="A163" s="18"/>
      <c r="B163" s="150" t="s">
        <v>34</v>
      </c>
      <c r="C163" s="53"/>
      <c r="D163" s="53"/>
      <c r="E163" s="53"/>
      <c r="F163" s="12"/>
      <c r="G163" s="53"/>
      <c r="H163" s="53"/>
      <c r="I163" s="53"/>
      <c r="J163" s="12"/>
      <c r="K163" s="53"/>
      <c r="L163" s="53"/>
      <c r="M163" s="53"/>
      <c r="N163" s="12"/>
      <c r="O163" s="53"/>
      <c r="P163" s="53"/>
      <c r="Q163" s="53"/>
      <c r="R163" s="12"/>
      <c r="S163" s="53"/>
      <c r="T163" s="53"/>
      <c r="U163" s="53"/>
    </row>
    <row r="164" spans="1:21">
      <c r="A164" s="18"/>
      <c r="B164" s="80" t="s">
        <v>35</v>
      </c>
      <c r="C164" s="46" t="s">
        <v>279</v>
      </c>
      <c r="D164" s="46"/>
      <c r="E164" s="42"/>
      <c r="F164" s="42"/>
      <c r="G164" s="46">
        <v>462.6</v>
      </c>
      <c r="H164" s="46"/>
      <c r="I164" s="42"/>
      <c r="J164" s="42"/>
      <c r="K164" s="88">
        <v>1110.5</v>
      </c>
      <c r="L164" s="88"/>
      <c r="M164" s="42"/>
      <c r="N164" s="42"/>
      <c r="O164" s="46" t="s">
        <v>279</v>
      </c>
      <c r="P164" s="46"/>
      <c r="Q164" s="42"/>
      <c r="R164" s="42"/>
      <c r="S164" s="88">
        <v>1573.1</v>
      </c>
      <c r="T164" s="88"/>
      <c r="U164" s="42"/>
    </row>
    <row r="165" spans="1:21">
      <c r="A165" s="18"/>
      <c r="B165" s="80"/>
      <c r="C165" s="46"/>
      <c r="D165" s="46"/>
      <c r="E165" s="42"/>
      <c r="F165" s="42"/>
      <c r="G165" s="46"/>
      <c r="H165" s="46"/>
      <c r="I165" s="42"/>
      <c r="J165" s="42"/>
      <c r="K165" s="88"/>
      <c r="L165" s="88"/>
      <c r="M165" s="42"/>
      <c r="N165" s="42"/>
      <c r="O165" s="46"/>
      <c r="P165" s="46"/>
      <c r="Q165" s="42"/>
      <c r="R165" s="42"/>
      <c r="S165" s="88"/>
      <c r="T165" s="88"/>
      <c r="U165" s="42"/>
    </row>
    <row r="166" spans="1:21">
      <c r="A166" s="18"/>
      <c r="B166" s="78" t="s">
        <v>36</v>
      </c>
      <c r="C166" s="44">
        <v>10.6</v>
      </c>
      <c r="D166" s="44"/>
      <c r="E166" s="21"/>
      <c r="F166" s="21"/>
      <c r="G166" s="44">
        <v>42.4</v>
      </c>
      <c r="H166" s="44"/>
      <c r="I166" s="21"/>
      <c r="J166" s="21"/>
      <c r="K166" s="44">
        <v>26</v>
      </c>
      <c r="L166" s="44"/>
      <c r="M166" s="21"/>
      <c r="N166" s="21"/>
      <c r="O166" s="44" t="s">
        <v>279</v>
      </c>
      <c r="P166" s="44"/>
      <c r="Q166" s="21"/>
      <c r="R166" s="21"/>
      <c r="S166" s="44">
        <v>79</v>
      </c>
      <c r="T166" s="44"/>
      <c r="U166" s="21"/>
    </row>
    <row r="167" spans="1:21">
      <c r="A167" s="18"/>
      <c r="B167" s="78"/>
      <c r="C167" s="44"/>
      <c r="D167" s="44"/>
      <c r="E167" s="21"/>
      <c r="F167" s="21"/>
      <c r="G167" s="44"/>
      <c r="H167" s="44"/>
      <c r="I167" s="21"/>
      <c r="J167" s="21"/>
      <c r="K167" s="44"/>
      <c r="L167" s="44"/>
      <c r="M167" s="21"/>
      <c r="N167" s="21"/>
      <c r="O167" s="44"/>
      <c r="P167" s="44"/>
      <c r="Q167" s="21"/>
      <c r="R167" s="21"/>
      <c r="S167" s="44"/>
      <c r="T167" s="44"/>
      <c r="U167" s="21"/>
    </row>
    <row r="168" spans="1:21">
      <c r="A168" s="18"/>
      <c r="B168" s="80" t="s">
        <v>37</v>
      </c>
      <c r="C168" s="46" t="s">
        <v>279</v>
      </c>
      <c r="D168" s="46"/>
      <c r="E168" s="42"/>
      <c r="F168" s="42"/>
      <c r="G168" s="46">
        <v>22.3</v>
      </c>
      <c r="H168" s="46"/>
      <c r="I168" s="42"/>
      <c r="J168" s="42"/>
      <c r="K168" s="46">
        <v>42.7</v>
      </c>
      <c r="L168" s="46"/>
      <c r="M168" s="42"/>
      <c r="N168" s="42"/>
      <c r="O168" s="46" t="s">
        <v>279</v>
      </c>
      <c r="P168" s="46"/>
      <c r="Q168" s="42"/>
      <c r="R168" s="42"/>
      <c r="S168" s="46">
        <v>65</v>
      </c>
      <c r="T168" s="46"/>
      <c r="U168" s="42"/>
    </row>
    <row r="169" spans="1:21" ht="15.75" thickBot="1">
      <c r="A169" s="18"/>
      <c r="B169" s="80"/>
      <c r="C169" s="47"/>
      <c r="D169" s="47"/>
      <c r="E169" s="50"/>
      <c r="F169" s="42"/>
      <c r="G169" s="47"/>
      <c r="H169" s="47"/>
      <c r="I169" s="50"/>
      <c r="J169" s="42"/>
      <c r="K169" s="47"/>
      <c r="L169" s="47"/>
      <c r="M169" s="50"/>
      <c r="N169" s="42"/>
      <c r="O169" s="47"/>
      <c r="P169" s="47"/>
      <c r="Q169" s="50"/>
      <c r="R169" s="42"/>
      <c r="S169" s="47"/>
      <c r="T169" s="47"/>
      <c r="U169" s="50"/>
    </row>
    <row r="170" spans="1:21">
      <c r="A170" s="18"/>
      <c r="B170" s="78" t="s">
        <v>39</v>
      </c>
      <c r="C170" s="51">
        <v>10.6</v>
      </c>
      <c r="D170" s="51"/>
      <c r="E170" s="53"/>
      <c r="F170" s="21"/>
      <c r="G170" s="51">
        <v>527.29999999999995</v>
      </c>
      <c r="H170" s="51"/>
      <c r="I170" s="53"/>
      <c r="J170" s="21"/>
      <c r="K170" s="90">
        <v>1179.2</v>
      </c>
      <c r="L170" s="90"/>
      <c r="M170" s="53"/>
      <c r="N170" s="21"/>
      <c r="O170" s="51" t="s">
        <v>279</v>
      </c>
      <c r="P170" s="51"/>
      <c r="Q170" s="53"/>
      <c r="R170" s="21"/>
      <c r="S170" s="90">
        <v>1717.1</v>
      </c>
      <c r="T170" s="90"/>
      <c r="U170" s="53"/>
    </row>
    <row r="171" spans="1:21" ht="15.75" thickBot="1">
      <c r="A171" s="18"/>
      <c r="B171" s="78"/>
      <c r="C171" s="52"/>
      <c r="D171" s="52"/>
      <c r="E171" s="54"/>
      <c r="F171" s="21"/>
      <c r="G171" s="52"/>
      <c r="H171" s="52"/>
      <c r="I171" s="54"/>
      <c r="J171" s="21"/>
      <c r="K171" s="154"/>
      <c r="L171" s="154"/>
      <c r="M171" s="54"/>
      <c r="N171" s="21"/>
      <c r="O171" s="52"/>
      <c r="P171" s="52"/>
      <c r="Q171" s="54"/>
      <c r="R171" s="21"/>
      <c r="S171" s="154"/>
      <c r="T171" s="154"/>
      <c r="U171" s="54"/>
    </row>
    <row r="172" spans="1:21">
      <c r="A172" s="18"/>
      <c r="B172" s="136" t="s">
        <v>40</v>
      </c>
      <c r="C172" s="55">
        <v>128.30000000000001</v>
      </c>
      <c r="D172" s="55"/>
      <c r="E172" s="56"/>
      <c r="F172" s="42"/>
      <c r="G172" s="55">
        <v>134.1</v>
      </c>
      <c r="H172" s="55"/>
      <c r="I172" s="56"/>
      <c r="J172" s="42"/>
      <c r="K172" s="55">
        <v>119.6</v>
      </c>
      <c r="L172" s="55"/>
      <c r="M172" s="56"/>
      <c r="N172" s="42"/>
      <c r="O172" s="55" t="s">
        <v>1029</v>
      </c>
      <c r="P172" s="55"/>
      <c r="Q172" s="57" t="s">
        <v>283</v>
      </c>
      <c r="R172" s="42"/>
      <c r="S172" s="55">
        <v>147.6</v>
      </c>
      <c r="T172" s="55"/>
      <c r="U172" s="56"/>
    </row>
    <row r="173" spans="1:21" ht="15.75" thickBot="1">
      <c r="A173" s="18"/>
      <c r="B173" s="136"/>
      <c r="C173" s="47"/>
      <c r="D173" s="47"/>
      <c r="E173" s="50"/>
      <c r="F173" s="42"/>
      <c r="G173" s="47"/>
      <c r="H173" s="47"/>
      <c r="I173" s="50"/>
      <c r="J173" s="42"/>
      <c r="K173" s="47"/>
      <c r="L173" s="47"/>
      <c r="M173" s="50"/>
      <c r="N173" s="42"/>
      <c r="O173" s="47"/>
      <c r="P173" s="47"/>
      <c r="Q173" s="49"/>
      <c r="R173" s="42"/>
      <c r="S173" s="47"/>
      <c r="T173" s="47"/>
      <c r="U173" s="50"/>
    </row>
    <row r="174" spans="1:21">
      <c r="A174" s="18"/>
      <c r="B174" s="78" t="s">
        <v>999</v>
      </c>
      <c r="C174" s="51" t="s">
        <v>279</v>
      </c>
      <c r="D174" s="51"/>
      <c r="E174" s="53"/>
      <c r="F174" s="21"/>
      <c r="G174" s="51" t="s">
        <v>707</v>
      </c>
      <c r="H174" s="51"/>
      <c r="I174" s="62" t="s">
        <v>283</v>
      </c>
      <c r="J174" s="21"/>
      <c r="K174" s="51">
        <v>7.4</v>
      </c>
      <c r="L174" s="51"/>
      <c r="M174" s="53"/>
      <c r="N174" s="21"/>
      <c r="O174" s="51" t="s">
        <v>279</v>
      </c>
      <c r="P174" s="51"/>
      <c r="Q174" s="53"/>
      <c r="R174" s="21"/>
      <c r="S174" s="51" t="s">
        <v>279</v>
      </c>
      <c r="T174" s="51"/>
      <c r="U174" s="53"/>
    </row>
    <row r="175" spans="1:21">
      <c r="A175" s="18"/>
      <c r="B175" s="78"/>
      <c r="C175" s="44"/>
      <c r="D175" s="44"/>
      <c r="E175" s="21"/>
      <c r="F175" s="21"/>
      <c r="G175" s="44"/>
      <c r="H175" s="44"/>
      <c r="I175" s="23"/>
      <c r="J175" s="21"/>
      <c r="K175" s="44"/>
      <c r="L175" s="44"/>
      <c r="M175" s="21"/>
      <c r="N175" s="21"/>
      <c r="O175" s="44"/>
      <c r="P175" s="44"/>
      <c r="Q175" s="21"/>
      <c r="R175" s="21"/>
      <c r="S175" s="44"/>
      <c r="T175" s="44"/>
      <c r="U175" s="21"/>
    </row>
    <row r="176" spans="1:21">
      <c r="A176" s="18"/>
      <c r="B176" s="80" t="s">
        <v>1001</v>
      </c>
      <c r="C176" s="46">
        <v>48</v>
      </c>
      <c r="D176" s="46"/>
      <c r="E176" s="42"/>
      <c r="F176" s="42"/>
      <c r="G176" s="46" t="s">
        <v>279</v>
      </c>
      <c r="H176" s="46"/>
      <c r="I176" s="42"/>
      <c r="J176" s="42"/>
      <c r="K176" s="46" t="s">
        <v>684</v>
      </c>
      <c r="L176" s="46"/>
      <c r="M176" s="48" t="s">
        <v>283</v>
      </c>
      <c r="N176" s="42"/>
      <c r="O176" s="46" t="s">
        <v>279</v>
      </c>
      <c r="P176" s="46"/>
      <c r="Q176" s="42"/>
      <c r="R176" s="42"/>
      <c r="S176" s="46">
        <v>47.6</v>
      </c>
      <c r="T176" s="46"/>
      <c r="U176" s="42"/>
    </row>
    <row r="177" spans="1:21" ht="15.75" thickBot="1">
      <c r="A177" s="18"/>
      <c r="B177" s="80"/>
      <c r="C177" s="47"/>
      <c r="D177" s="47"/>
      <c r="E177" s="50"/>
      <c r="F177" s="42"/>
      <c r="G177" s="47"/>
      <c r="H177" s="47"/>
      <c r="I177" s="50"/>
      <c r="J177" s="42"/>
      <c r="K177" s="47"/>
      <c r="L177" s="47"/>
      <c r="M177" s="49"/>
      <c r="N177" s="42"/>
      <c r="O177" s="47"/>
      <c r="P177" s="47"/>
      <c r="Q177" s="50"/>
      <c r="R177" s="42"/>
      <c r="S177" s="47"/>
      <c r="T177" s="47"/>
      <c r="U177" s="50"/>
    </row>
    <row r="178" spans="1:21">
      <c r="A178" s="18"/>
      <c r="B178" s="78" t="s">
        <v>1002</v>
      </c>
      <c r="C178" s="51">
        <v>48</v>
      </c>
      <c r="D178" s="51"/>
      <c r="E178" s="53"/>
      <c r="F178" s="21"/>
      <c r="G178" s="51" t="s">
        <v>707</v>
      </c>
      <c r="H178" s="51"/>
      <c r="I178" s="62" t="s">
        <v>283</v>
      </c>
      <c r="J178" s="21"/>
      <c r="K178" s="51">
        <v>7</v>
      </c>
      <c r="L178" s="51"/>
      <c r="M178" s="53"/>
      <c r="N178" s="21"/>
      <c r="O178" s="51" t="s">
        <v>279</v>
      </c>
      <c r="P178" s="51"/>
      <c r="Q178" s="53"/>
      <c r="R178" s="21"/>
      <c r="S178" s="51">
        <v>47.6</v>
      </c>
      <c r="T178" s="51"/>
      <c r="U178" s="53"/>
    </row>
    <row r="179" spans="1:21" ht="15.75" thickBot="1">
      <c r="A179" s="18"/>
      <c r="B179" s="78"/>
      <c r="C179" s="52"/>
      <c r="D179" s="52"/>
      <c r="E179" s="54"/>
      <c r="F179" s="21"/>
      <c r="G179" s="52"/>
      <c r="H179" s="52"/>
      <c r="I179" s="81"/>
      <c r="J179" s="21"/>
      <c r="K179" s="52"/>
      <c r="L179" s="52"/>
      <c r="M179" s="54"/>
      <c r="N179" s="21"/>
      <c r="O179" s="52"/>
      <c r="P179" s="52"/>
      <c r="Q179" s="54"/>
      <c r="R179" s="21"/>
      <c r="S179" s="52"/>
      <c r="T179" s="52"/>
      <c r="U179" s="54"/>
    </row>
    <row r="180" spans="1:21">
      <c r="A180" s="18"/>
      <c r="B180" s="45" t="s">
        <v>42</v>
      </c>
      <c r="C180" s="55">
        <v>80.3</v>
      </c>
      <c r="D180" s="55"/>
      <c r="E180" s="56"/>
      <c r="F180" s="42"/>
      <c r="G180" s="55">
        <v>141.5</v>
      </c>
      <c r="H180" s="55"/>
      <c r="I180" s="56"/>
      <c r="J180" s="42"/>
      <c r="K180" s="55">
        <v>112.6</v>
      </c>
      <c r="L180" s="55"/>
      <c r="M180" s="56"/>
      <c r="N180" s="42"/>
      <c r="O180" s="55" t="s">
        <v>1029</v>
      </c>
      <c r="P180" s="55"/>
      <c r="Q180" s="57" t="s">
        <v>283</v>
      </c>
      <c r="R180" s="42"/>
      <c r="S180" s="55">
        <v>100</v>
      </c>
      <c r="T180" s="55"/>
      <c r="U180" s="56"/>
    </row>
    <row r="181" spans="1:21">
      <c r="A181" s="18"/>
      <c r="B181" s="45"/>
      <c r="C181" s="46"/>
      <c r="D181" s="46"/>
      <c r="E181" s="42"/>
      <c r="F181" s="42"/>
      <c r="G181" s="46"/>
      <c r="H181" s="46"/>
      <c r="I181" s="42"/>
      <c r="J181" s="42"/>
      <c r="K181" s="46"/>
      <c r="L181" s="46"/>
      <c r="M181" s="42"/>
      <c r="N181" s="42"/>
      <c r="O181" s="46"/>
      <c r="P181" s="46"/>
      <c r="Q181" s="48"/>
      <c r="R181" s="42"/>
      <c r="S181" s="46"/>
      <c r="T181" s="46"/>
      <c r="U181" s="42"/>
    </row>
    <row r="182" spans="1:21">
      <c r="A182" s="18"/>
      <c r="B182" s="78" t="s">
        <v>1007</v>
      </c>
      <c r="C182" s="44" t="s">
        <v>938</v>
      </c>
      <c r="D182" s="44"/>
      <c r="E182" s="23" t="s">
        <v>283</v>
      </c>
      <c r="F182" s="21"/>
      <c r="G182" s="44">
        <v>13.5</v>
      </c>
      <c r="H182" s="44"/>
      <c r="I182" s="21"/>
      <c r="J182" s="21"/>
      <c r="K182" s="44">
        <v>23</v>
      </c>
      <c r="L182" s="44"/>
      <c r="M182" s="21"/>
      <c r="N182" s="21"/>
      <c r="O182" s="44" t="s">
        <v>279</v>
      </c>
      <c r="P182" s="44"/>
      <c r="Q182" s="21"/>
      <c r="R182" s="21"/>
      <c r="S182" s="44">
        <v>18</v>
      </c>
      <c r="T182" s="44"/>
      <c r="U182" s="21"/>
    </row>
    <row r="183" spans="1:21" ht="15.75" thickBot="1">
      <c r="A183" s="18"/>
      <c r="B183" s="78"/>
      <c r="C183" s="52"/>
      <c r="D183" s="52"/>
      <c r="E183" s="81"/>
      <c r="F183" s="21"/>
      <c r="G183" s="52"/>
      <c r="H183" s="52"/>
      <c r="I183" s="54"/>
      <c r="J183" s="21"/>
      <c r="K183" s="52"/>
      <c r="L183" s="52"/>
      <c r="M183" s="54"/>
      <c r="N183" s="21"/>
      <c r="O183" s="52"/>
      <c r="P183" s="52"/>
      <c r="Q183" s="54"/>
      <c r="R183" s="21"/>
      <c r="S183" s="52"/>
      <c r="T183" s="52"/>
      <c r="U183" s="54"/>
    </row>
    <row r="184" spans="1:21">
      <c r="A184" s="18"/>
      <c r="B184" s="80" t="s">
        <v>45</v>
      </c>
      <c r="C184" s="55">
        <v>98.8</v>
      </c>
      <c r="D184" s="55"/>
      <c r="E184" s="56"/>
      <c r="F184" s="42"/>
      <c r="G184" s="55">
        <v>128</v>
      </c>
      <c r="H184" s="55"/>
      <c r="I184" s="56"/>
      <c r="J184" s="42"/>
      <c r="K184" s="55">
        <v>89.6</v>
      </c>
      <c r="L184" s="55"/>
      <c r="M184" s="56"/>
      <c r="N184" s="42"/>
      <c r="O184" s="55" t="s">
        <v>1029</v>
      </c>
      <c r="P184" s="55"/>
      <c r="Q184" s="57" t="s">
        <v>283</v>
      </c>
      <c r="R184" s="42"/>
      <c r="S184" s="55">
        <v>82</v>
      </c>
      <c r="T184" s="55"/>
      <c r="U184" s="56"/>
    </row>
    <row r="185" spans="1:21">
      <c r="A185" s="18"/>
      <c r="B185" s="80"/>
      <c r="C185" s="46"/>
      <c r="D185" s="46"/>
      <c r="E185" s="42"/>
      <c r="F185" s="42"/>
      <c r="G185" s="46"/>
      <c r="H185" s="46"/>
      <c r="I185" s="42"/>
      <c r="J185" s="42"/>
      <c r="K185" s="46"/>
      <c r="L185" s="46"/>
      <c r="M185" s="42"/>
      <c r="N185" s="42"/>
      <c r="O185" s="46"/>
      <c r="P185" s="46"/>
      <c r="Q185" s="48"/>
      <c r="R185" s="42"/>
      <c r="S185" s="46"/>
      <c r="T185" s="46"/>
      <c r="U185" s="42"/>
    </row>
    <row r="186" spans="1:21">
      <c r="A186" s="18"/>
      <c r="B186" s="43" t="s">
        <v>1030</v>
      </c>
      <c r="C186" s="44" t="s">
        <v>279</v>
      </c>
      <c r="D186" s="44"/>
      <c r="E186" s="21"/>
      <c r="F186" s="21"/>
      <c r="G186" s="44">
        <v>20.5</v>
      </c>
      <c r="H186" s="44"/>
      <c r="I186" s="21"/>
      <c r="J186" s="21"/>
      <c r="K186" s="44" t="s">
        <v>279</v>
      </c>
      <c r="L186" s="44"/>
      <c r="M186" s="21"/>
      <c r="N186" s="21"/>
      <c r="O186" s="44" t="s">
        <v>279</v>
      </c>
      <c r="P186" s="44"/>
      <c r="Q186" s="21"/>
      <c r="R186" s="21"/>
      <c r="S186" s="44">
        <v>20.5</v>
      </c>
      <c r="T186" s="44"/>
      <c r="U186" s="21"/>
    </row>
    <row r="187" spans="1:21" ht="15.75" thickBot="1">
      <c r="A187" s="18"/>
      <c r="B187" s="43"/>
      <c r="C187" s="52"/>
      <c r="D187" s="52"/>
      <c r="E187" s="54"/>
      <c r="F187" s="21"/>
      <c r="G187" s="52"/>
      <c r="H187" s="52"/>
      <c r="I187" s="54"/>
      <c r="J187" s="21"/>
      <c r="K187" s="52"/>
      <c r="L187" s="52"/>
      <c r="M187" s="54"/>
      <c r="N187" s="21"/>
      <c r="O187" s="52"/>
      <c r="P187" s="52"/>
      <c r="Q187" s="54"/>
      <c r="R187" s="21"/>
      <c r="S187" s="52"/>
      <c r="T187" s="52"/>
      <c r="U187" s="54"/>
    </row>
    <row r="188" spans="1:21">
      <c r="A188" s="18"/>
      <c r="B188" s="80" t="s">
        <v>1022</v>
      </c>
      <c r="C188" s="55">
        <v>98.8</v>
      </c>
      <c r="D188" s="55"/>
      <c r="E188" s="56"/>
      <c r="F188" s="42"/>
      <c r="G188" s="55">
        <v>148.5</v>
      </c>
      <c r="H188" s="55"/>
      <c r="I188" s="56"/>
      <c r="J188" s="42"/>
      <c r="K188" s="55">
        <v>89.6</v>
      </c>
      <c r="L188" s="55"/>
      <c r="M188" s="56"/>
      <c r="N188" s="42"/>
      <c r="O188" s="55" t="s">
        <v>1029</v>
      </c>
      <c r="P188" s="55"/>
      <c r="Q188" s="57" t="s">
        <v>283</v>
      </c>
      <c r="R188" s="42"/>
      <c r="S188" s="55">
        <v>102.5</v>
      </c>
      <c r="T188" s="55"/>
      <c r="U188" s="56"/>
    </row>
    <row r="189" spans="1:21">
      <c r="A189" s="18"/>
      <c r="B189" s="80"/>
      <c r="C189" s="46"/>
      <c r="D189" s="46"/>
      <c r="E189" s="42"/>
      <c r="F189" s="42"/>
      <c r="G189" s="46"/>
      <c r="H189" s="46"/>
      <c r="I189" s="42"/>
      <c r="J189" s="42"/>
      <c r="K189" s="46"/>
      <c r="L189" s="46"/>
      <c r="M189" s="42"/>
      <c r="N189" s="42"/>
      <c r="O189" s="46"/>
      <c r="P189" s="46"/>
      <c r="Q189" s="48"/>
      <c r="R189" s="42"/>
      <c r="S189" s="46"/>
      <c r="T189" s="46"/>
      <c r="U189" s="42"/>
    </row>
    <row r="190" spans="1:21">
      <c r="A190" s="18"/>
      <c r="B190" s="43" t="s">
        <v>48</v>
      </c>
      <c r="C190" s="44" t="s">
        <v>279</v>
      </c>
      <c r="D190" s="44"/>
      <c r="E190" s="21"/>
      <c r="F190" s="21"/>
      <c r="G190" s="44" t="s">
        <v>279</v>
      </c>
      <c r="H190" s="44"/>
      <c r="I190" s="21"/>
      <c r="J190" s="21"/>
      <c r="K190" s="44">
        <v>3.7</v>
      </c>
      <c r="L190" s="44"/>
      <c r="M190" s="21"/>
      <c r="N190" s="21"/>
      <c r="O190" s="44" t="s">
        <v>279</v>
      </c>
      <c r="P190" s="44"/>
      <c r="Q190" s="21"/>
      <c r="R190" s="21"/>
      <c r="S190" s="44">
        <v>3.7</v>
      </c>
      <c r="T190" s="44"/>
      <c r="U190" s="21"/>
    </row>
    <row r="191" spans="1:21" ht="15.75" thickBot="1">
      <c r="A191" s="18"/>
      <c r="B191" s="43"/>
      <c r="C191" s="52"/>
      <c r="D191" s="52"/>
      <c r="E191" s="54"/>
      <c r="F191" s="21"/>
      <c r="G191" s="52"/>
      <c r="H191" s="52"/>
      <c r="I191" s="54"/>
      <c r="J191" s="21"/>
      <c r="K191" s="52"/>
      <c r="L191" s="52"/>
      <c r="M191" s="54"/>
      <c r="N191" s="21"/>
      <c r="O191" s="52"/>
      <c r="P191" s="52"/>
      <c r="Q191" s="54"/>
      <c r="R191" s="21"/>
      <c r="S191" s="52"/>
      <c r="T191" s="52"/>
      <c r="U191" s="54"/>
    </row>
    <row r="192" spans="1:21">
      <c r="A192" s="18"/>
      <c r="B192" s="136" t="s">
        <v>1023</v>
      </c>
      <c r="C192" s="57" t="s">
        <v>278</v>
      </c>
      <c r="D192" s="55">
        <v>98.8</v>
      </c>
      <c r="E192" s="56"/>
      <c r="F192" s="42"/>
      <c r="G192" s="57" t="s">
        <v>278</v>
      </c>
      <c r="H192" s="55">
        <v>148.5</v>
      </c>
      <c r="I192" s="56"/>
      <c r="J192" s="42"/>
      <c r="K192" s="57" t="s">
        <v>278</v>
      </c>
      <c r="L192" s="55">
        <v>85.9</v>
      </c>
      <c r="M192" s="56"/>
      <c r="N192" s="42"/>
      <c r="O192" s="57" t="s">
        <v>278</v>
      </c>
      <c r="P192" s="55" t="s">
        <v>1029</v>
      </c>
      <c r="Q192" s="57" t="s">
        <v>283</v>
      </c>
      <c r="R192" s="42"/>
      <c r="S192" s="57" t="s">
        <v>278</v>
      </c>
      <c r="T192" s="55">
        <v>98.8</v>
      </c>
      <c r="U192" s="56"/>
    </row>
    <row r="193" spans="1:22" ht="15.75" thickBot="1">
      <c r="A193" s="18"/>
      <c r="B193" s="136"/>
      <c r="C193" s="58"/>
      <c r="D193" s="59"/>
      <c r="E193" s="60"/>
      <c r="F193" s="42"/>
      <c r="G193" s="58"/>
      <c r="H193" s="59"/>
      <c r="I193" s="60"/>
      <c r="J193" s="42"/>
      <c r="K193" s="58"/>
      <c r="L193" s="59"/>
      <c r="M193" s="60"/>
      <c r="N193" s="42"/>
      <c r="O193" s="58"/>
      <c r="P193" s="59"/>
      <c r="Q193" s="58"/>
      <c r="R193" s="42"/>
      <c r="S193" s="58"/>
      <c r="T193" s="59"/>
      <c r="U193" s="60"/>
    </row>
    <row r="194" spans="1:22" ht="15.75" thickTop="1">
      <c r="A194" s="18"/>
      <c r="B194" s="152" t="s">
        <v>1024</v>
      </c>
      <c r="C194" s="153" t="s">
        <v>278</v>
      </c>
      <c r="D194" s="114">
        <v>97.4</v>
      </c>
      <c r="E194" s="61"/>
      <c r="F194" s="21"/>
      <c r="G194" s="153" t="s">
        <v>278</v>
      </c>
      <c r="H194" s="114">
        <v>148.19999999999999</v>
      </c>
      <c r="I194" s="61"/>
      <c r="J194" s="21"/>
      <c r="K194" s="153" t="s">
        <v>278</v>
      </c>
      <c r="L194" s="114">
        <v>88.5</v>
      </c>
      <c r="M194" s="61"/>
      <c r="N194" s="21"/>
      <c r="O194" s="153" t="s">
        <v>278</v>
      </c>
      <c r="P194" s="114" t="s">
        <v>1031</v>
      </c>
      <c r="Q194" s="153" t="s">
        <v>283</v>
      </c>
      <c r="R194" s="21"/>
      <c r="S194" s="153" t="s">
        <v>278</v>
      </c>
      <c r="T194" s="114">
        <v>101.1</v>
      </c>
      <c r="U194" s="61"/>
    </row>
    <row r="195" spans="1:22">
      <c r="A195" s="18"/>
      <c r="B195" s="152"/>
      <c r="C195" s="23"/>
      <c r="D195" s="44"/>
      <c r="E195" s="21"/>
      <c r="F195" s="21"/>
      <c r="G195" s="23"/>
      <c r="H195" s="44"/>
      <c r="I195" s="21"/>
      <c r="J195" s="21"/>
      <c r="K195" s="23"/>
      <c r="L195" s="44"/>
      <c r="M195" s="21"/>
      <c r="N195" s="21"/>
      <c r="O195" s="23"/>
      <c r="P195" s="44"/>
      <c r="Q195" s="23"/>
      <c r="R195" s="21"/>
      <c r="S195" s="68"/>
      <c r="T195" s="67"/>
      <c r="U195" s="69"/>
    </row>
    <row r="196" spans="1:22">
      <c r="A196" s="18"/>
      <c r="B196" s="45" t="s">
        <v>75</v>
      </c>
      <c r="C196" s="46" t="s">
        <v>279</v>
      </c>
      <c r="D196" s="46"/>
      <c r="E196" s="42"/>
      <c r="F196" s="42"/>
      <c r="G196" s="46" t="s">
        <v>279</v>
      </c>
      <c r="H196" s="46"/>
      <c r="I196" s="42"/>
      <c r="J196" s="42"/>
      <c r="K196" s="46">
        <v>3.7</v>
      </c>
      <c r="L196" s="46"/>
      <c r="M196" s="42"/>
      <c r="N196" s="42"/>
      <c r="O196" s="46" t="s">
        <v>279</v>
      </c>
      <c r="P196" s="46"/>
      <c r="Q196" s="42"/>
      <c r="R196" s="42"/>
      <c r="S196" s="46">
        <v>3.7</v>
      </c>
      <c r="T196" s="46"/>
      <c r="U196" s="42"/>
    </row>
    <row r="197" spans="1:22" ht="15.75" thickBot="1">
      <c r="A197" s="18"/>
      <c r="B197" s="45"/>
      <c r="C197" s="47"/>
      <c r="D197" s="47"/>
      <c r="E197" s="50"/>
      <c r="F197" s="42"/>
      <c r="G197" s="47"/>
      <c r="H197" s="47"/>
      <c r="I197" s="50"/>
      <c r="J197" s="42"/>
      <c r="K197" s="47"/>
      <c r="L197" s="47"/>
      <c r="M197" s="50"/>
      <c r="N197" s="42"/>
      <c r="O197" s="47"/>
      <c r="P197" s="47"/>
      <c r="Q197" s="50"/>
      <c r="R197" s="42"/>
      <c r="S197" s="47"/>
      <c r="T197" s="47"/>
      <c r="U197" s="50"/>
    </row>
    <row r="198" spans="1:22">
      <c r="A198" s="18"/>
      <c r="B198" s="66" t="s">
        <v>1026</v>
      </c>
      <c r="C198" s="62" t="s">
        <v>278</v>
      </c>
      <c r="D198" s="51">
        <v>97.4</v>
      </c>
      <c r="E198" s="53"/>
      <c r="F198" s="21"/>
      <c r="G198" s="62" t="s">
        <v>278</v>
      </c>
      <c r="H198" s="51">
        <v>148.19999999999999</v>
      </c>
      <c r="I198" s="53"/>
      <c r="J198" s="21"/>
      <c r="K198" s="62" t="s">
        <v>278</v>
      </c>
      <c r="L198" s="51">
        <v>84.8</v>
      </c>
      <c r="M198" s="53"/>
      <c r="N198" s="21"/>
      <c r="O198" s="62" t="s">
        <v>278</v>
      </c>
      <c r="P198" s="51" t="s">
        <v>1031</v>
      </c>
      <c r="Q198" s="62" t="s">
        <v>283</v>
      </c>
      <c r="R198" s="21"/>
      <c r="S198" s="62" t="s">
        <v>278</v>
      </c>
      <c r="T198" s="51">
        <v>97.4</v>
      </c>
      <c r="U198" s="53"/>
    </row>
    <row r="199" spans="1:22" ht="15.75" thickBot="1">
      <c r="A199" s="18"/>
      <c r="B199" s="66"/>
      <c r="C199" s="63"/>
      <c r="D199" s="64"/>
      <c r="E199" s="65"/>
      <c r="F199" s="21"/>
      <c r="G199" s="63"/>
      <c r="H199" s="64"/>
      <c r="I199" s="65"/>
      <c r="J199" s="21"/>
      <c r="K199" s="63"/>
      <c r="L199" s="64"/>
      <c r="M199" s="65"/>
      <c r="N199" s="21"/>
      <c r="O199" s="63"/>
      <c r="P199" s="64"/>
      <c r="Q199" s="63"/>
      <c r="R199" s="21"/>
      <c r="S199" s="63"/>
      <c r="T199" s="64"/>
      <c r="U199" s="65"/>
    </row>
    <row r="200" spans="1:22" ht="15.75" thickTop="1">
      <c r="A200" s="18"/>
      <c r="B200" s="102" t="s">
        <v>713</v>
      </c>
      <c r="C200" s="102"/>
      <c r="D200" s="102"/>
      <c r="E200" s="102"/>
      <c r="F200" s="102"/>
      <c r="G200" s="102"/>
      <c r="H200" s="102"/>
      <c r="I200" s="102"/>
      <c r="J200" s="102"/>
      <c r="K200" s="102"/>
      <c r="L200" s="102"/>
      <c r="M200" s="102"/>
      <c r="N200" s="102"/>
      <c r="O200" s="102"/>
      <c r="P200" s="102"/>
      <c r="Q200" s="102"/>
      <c r="R200" s="102"/>
      <c r="S200" s="102"/>
      <c r="T200" s="102"/>
      <c r="U200" s="102"/>
      <c r="V200" s="102"/>
    </row>
    <row r="201" spans="1:22">
      <c r="A201" s="18"/>
      <c r="B201" s="17"/>
      <c r="C201" s="17"/>
      <c r="D201" s="17"/>
      <c r="E201" s="17"/>
      <c r="F201" s="17"/>
      <c r="G201" s="17"/>
      <c r="H201" s="17"/>
      <c r="I201" s="17"/>
      <c r="J201" s="17"/>
      <c r="K201" s="17"/>
      <c r="L201" s="17"/>
      <c r="M201" s="17"/>
      <c r="N201" s="17"/>
      <c r="O201" s="17"/>
      <c r="P201" s="17"/>
      <c r="Q201" s="17"/>
      <c r="R201" s="17"/>
      <c r="S201" s="17"/>
      <c r="T201" s="17"/>
      <c r="U201" s="17"/>
      <c r="V201" s="17"/>
    </row>
    <row r="202" spans="1:22">
      <c r="A202" s="18"/>
      <c r="B202" s="17"/>
      <c r="C202" s="17"/>
      <c r="D202" s="17"/>
      <c r="E202" s="17"/>
      <c r="F202" s="17"/>
      <c r="G202" s="17"/>
      <c r="H202" s="17"/>
      <c r="I202" s="17"/>
      <c r="J202" s="17"/>
      <c r="K202" s="17"/>
      <c r="L202" s="17"/>
      <c r="M202" s="17"/>
      <c r="N202" s="17"/>
      <c r="O202" s="17"/>
      <c r="P202" s="17"/>
      <c r="Q202" s="17"/>
      <c r="R202" s="17"/>
      <c r="S202" s="17"/>
      <c r="T202" s="17"/>
      <c r="U202" s="17"/>
      <c r="V202" s="17"/>
    </row>
    <row r="203" spans="1:22">
      <c r="A203" s="18"/>
      <c r="B203" s="17"/>
      <c r="C203" s="17"/>
      <c r="D203" s="17"/>
      <c r="E203" s="17"/>
      <c r="F203" s="17"/>
      <c r="G203" s="17"/>
      <c r="H203" s="17"/>
      <c r="I203" s="17"/>
      <c r="J203" s="17"/>
      <c r="K203" s="17"/>
      <c r="L203" s="17"/>
      <c r="M203" s="17"/>
      <c r="N203" s="17"/>
      <c r="O203" s="17"/>
      <c r="P203" s="17"/>
      <c r="Q203" s="17"/>
      <c r="R203" s="17"/>
      <c r="S203" s="17"/>
      <c r="T203" s="17"/>
      <c r="U203" s="17"/>
      <c r="V203" s="17"/>
    </row>
    <row r="204" spans="1:22">
      <c r="A204" s="18"/>
      <c r="B204" s="202" t="s">
        <v>7</v>
      </c>
      <c r="C204" s="202"/>
      <c r="D204" s="202"/>
      <c r="E204" s="202"/>
      <c r="F204" s="202"/>
      <c r="G204" s="202"/>
      <c r="H204" s="202"/>
      <c r="I204" s="202"/>
      <c r="J204" s="202"/>
      <c r="K204" s="202"/>
      <c r="L204" s="202"/>
      <c r="M204" s="202"/>
      <c r="N204" s="202"/>
      <c r="O204" s="202"/>
      <c r="P204" s="202"/>
      <c r="Q204" s="202"/>
      <c r="R204" s="202"/>
      <c r="S204" s="202"/>
      <c r="T204" s="202"/>
      <c r="U204" s="202"/>
      <c r="V204" s="202"/>
    </row>
    <row r="205" spans="1:22">
      <c r="A205" s="18"/>
      <c r="B205" s="202" t="s">
        <v>1032</v>
      </c>
      <c r="C205" s="202"/>
      <c r="D205" s="202"/>
      <c r="E205" s="202"/>
      <c r="F205" s="202"/>
      <c r="G205" s="202"/>
      <c r="H205" s="202"/>
      <c r="I205" s="202"/>
      <c r="J205" s="202"/>
      <c r="K205" s="202"/>
      <c r="L205" s="202"/>
      <c r="M205" s="202"/>
      <c r="N205" s="202"/>
      <c r="O205" s="202"/>
      <c r="P205" s="202"/>
      <c r="Q205" s="202"/>
      <c r="R205" s="202"/>
      <c r="S205" s="202"/>
      <c r="T205" s="202"/>
      <c r="U205" s="202"/>
      <c r="V205" s="202"/>
    </row>
    <row r="206" spans="1:22">
      <c r="A206" s="18"/>
      <c r="B206" s="204" t="s">
        <v>490</v>
      </c>
      <c r="C206" s="204"/>
      <c r="D206" s="204"/>
      <c r="E206" s="204"/>
      <c r="F206" s="204"/>
      <c r="G206" s="204"/>
      <c r="H206" s="204"/>
      <c r="I206" s="204"/>
      <c r="J206" s="204"/>
      <c r="K206" s="204"/>
      <c r="L206" s="204"/>
      <c r="M206" s="204"/>
      <c r="N206" s="204"/>
      <c r="O206" s="204"/>
      <c r="P206" s="204"/>
      <c r="Q206" s="204"/>
      <c r="R206" s="204"/>
      <c r="S206" s="204"/>
      <c r="T206" s="204"/>
      <c r="U206" s="204"/>
      <c r="V206" s="204"/>
    </row>
    <row r="207" spans="1:22">
      <c r="A207" s="18"/>
      <c r="B207" s="202" t="s">
        <v>1033</v>
      </c>
      <c r="C207" s="202"/>
      <c r="D207" s="202"/>
      <c r="E207" s="202"/>
      <c r="F207" s="202"/>
      <c r="G207" s="202"/>
      <c r="H207" s="202"/>
      <c r="I207" s="202"/>
      <c r="J207" s="202"/>
      <c r="K207" s="202"/>
      <c r="L207" s="202"/>
      <c r="M207" s="202"/>
      <c r="N207" s="202"/>
      <c r="O207" s="202"/>
      <c r="P207" s="202"/>
      <c r="Q207" s="202"/>
      <c r="R207" s="202"/>
      <c r="S207" s="202"/>
      <c r="T207" s="202"/>
      <c r="U207" s="202"/>
      <c r="V207" s="202"/>
    </row>
    <row r="208" spans="1:22">
      <c r="A208" s="18"/>
      <c r="B208" s="37"/>
      <c r="C208" s="37"/>
      <c r="D208" s="37"/>
      <c r="E208" s="37"/>
      <c r="F208" s="37"/>
      <c r="G208" s="37"/>
      <c r="H208" s="37"/>
      <c r="I208" s="37"/>
      <c r="J208" s="37"/>
      <c r="K208" s="37"/>
      <c r="L208" s="37"/>
      <c r="M208" s="37"/>
      <c r="N208" s="37"/>
      <c r="O208" s="37"/>
      <c r="P208" s="37"/>
      <c r="Q208" s="37"/>
      <c r="R208" s="37"/>
      <c r="S208" s="37"/>
      <c r="T208" s="37"/>
      <c r="U208" s="37"/>
      <c r="V208" s="37"/>
    </row>
    <row r="209" spans="1:22">
      <c r="A209" s="18"/>
      <c r="B209" s="14"/>
      <c r="C209" s="14"/>
      <c r="D209" s="14"/>
      <c r="E209" s="14"/>
      <c r="F209" s="14"/>
      <c r="G209" s="14"/>
      <c r="H209" s="14"/>
      <c r="I209" s="14"/>
      <c r="J209" s="14"/>
      <c r="K209" s="14"/>
      <c r="L209" s="14"/>
      <c r="M209" s="14"/>
      <c r="N209" s="14"/>
      <c r="O209" s="14"/>
      <c r="P209" s="14"/>
      <c r="Q209" s="14"/>
      <c r="R209" s="14"/>
      <c r="S209" s="14"/>
      <c r="T209" s="14"/>
      <c r="U209" s="14"/>
      <c r="V209" s="14"/>
    </row>
    <row r="210" spans="1:22">
      <c r="A210" s="18"/>
      <c r="B210" s="21"/>
      <c r="C210" s="21"/>
      <c r="D210" s="41" t="s">
        <v>985</v>
      </c>
      <c r="E210" s="41"/>
      <c r="F210" s="41"/>
      <c r="G210" s="21"/>
      <c r="H210" s="160" t="s">
        <v>986</v>
      </c>
      <c r="I210" s="160"/>
      <c r="J210" s="160"/>
      <c r="K210" s="21"/>
      <c r="L210" s="160" t="s">
        <v>988</v>
      </c>
      <c r="M210" s="160"/>
      <c r="N210" s="160"/>
      <c r="O210" s="21"/>
      <c r="P210" s="160" t="s">
        <v>989</v>
      </c>
      <c r="Q210" s="160"/>
      <c r="R210" s="160"/>
      <c r="S210" s="21"/>
      <c r="T210" s="160" t="s">
        <v>171</v>
      </c>
      <c r="U210" s="160"/>
      <c r="V210" s="160"/>
    </row>
    <row r="211" spans="1:22">
      <c r="A211" s="18"/>
      <c r="B211" s="21"/>
      <c r="C211" s="21"/>
      <c r="D211" s="41"/>
      <c r="E211" s="41"/>
      <c r="F211" s="41"/>
      <c r="G211" s="21"/>
      <c r="H211" s="160" t="s">
        <v>987</v>
      </c>
      <c r="I211" s="160"/>
      <c r="J211" s="160"/>
      <c r="K211" s="21"/>
      <c r="L211" s="160" t="s">
        <v>986</v>
      </c>
      <c r="M211" s="160"/>
      <c r="N211" s="160"/>
      <c r="O211" s="21"/>
      <c r="P211" s="160" t="s">
        <v>990</v>
      </c>
      <c r="Q211" s="160"/>
      <c r="R211" s="160"/>
      <c r="S211" s="21"/>
      <c r="T211" s="160"/>
      <c r="U211" s="160"/>
      <c r="V211" s="160"/>
    </row>
    <row r="212" spans="1:22">
      <c r="A212" s="18"/>
      <c r="B212" s="21"/>
      <c r="C212" s="21"/>
      <c r="D212" s="41"/>
      <c r="E212" s="41"/>
      <c r="F212" s="41"/>
      <c r="G212" s="21"/>
      <c r="H212" s="17"/>
      <c r="I212" s="17"/>
      <c r="J212" s="17"/>
      <c r="K212" s="21"/>
      <c r="L212" s="160" t="s">
        <v>987</v>
      </c>
      <c r="M212" s="160"/>
      <c r="N212" s="160"/>
      <c r="O212" s="21"/>
      <c r="P212" s="160" t="s">
        <v>991</v>
      </c>
      <c r="Q212" s="160"/>
      <c r="R212" s="160"/>
      <c r="S212" s="21"/>
      <c r="T212" s="160"/>
      <c r="U212" s="160"/>
      <c r="V212" s="160"/>
    </row>
    <row r="213" spans="1:22" ht="15.75" thickBot="1">
      <c r="A213" s="18"/>
      <c r="B213" s="21"/>
      <c r="C213" s="21"/>
      <c r="D213" s="39"/>
      <c r="E213" s="39"/>
      <c r="F213" s="39"/>
      <c r="G213" s="21"/>
      <c r="H213" s="113"/>
      <c r="I213" s="113"/>
      <c r="J213" s="113"/>
      <c r="K213" s="21"/>
      <c r="L213" s="113"/>
      <c r="M213" s="113"/>
      <c r="N213" s="113"/>
      <c r="O213" s="21"/>
      <c r="P213" s="161" t="s">
        <v>992</v>
      </c>
      <c r="Q213" s="161"/>
      <c r="R213" s="161"/>
      <c r="S213" s="21"/>
      <c r="T213" s="161"/>
      <c r="U213" s="161"/>
      <c r="V213" s="161"/>
    </row>
    <row r="214" spans="1:22">
      <c r="A214" s="18"/>
      <c r="B214" s="156" t="s">
        <v>81</v>
      </c>
      <c r="C214" s="27"/>
      <c r="D214" s="56"/>
      <c r="E214" s="56"/>
      <c r="F214" s="56"/>
      <c r="G214" s="27"/>
      <c r="H214" s="56"/>
      <c r="I214" s="56"/>
      <c r="J214" s="56"/>
      <c r="K214" s="27"/>
      <c r="L214" s="56"/>
      <c r="M214" s="56"/>
      <c r="N214" s="56"/>
      <c r="O214" s="27"/>
      <c r="P214" s="56"/>
      <c r="Q214" s="56"/>
      <c r="R214" s="56"/>
      <c r="S214" s="27"/>
      <c r="T214" s="56"/>
      <c r="U214" s="56"/>
      <c r="V214" s="56"/>
    </row>
    <row r="215" spans="1:22">
      <c r="A215" s="18"/>
      <c r="B215" s="162" t="s">
        <v>82</v>
      </c>
      <c r="C215" s="21"/>
      <c r="D215" s="163" t="s">
        <v>278</v>
      </c>
      <c r="E215" s="164" t="s">
        <v>279</v>
      </c>
      <c r="F215" s="21"/>
      <c r="G215" s="21"/>
      <c r="H215" s="163" t="s">
        <v>278</v>
      </c>
      <c r="I215" s="164">
        <v>102.4</v>
      </c>
      <c r="J215" s="21"/>
      <c r="K215" s="21"/>
      <c r="L215" s="163" t="s">
        <v>278</v>
      </c>
      <c r="M215" s="164">
        <v>36.6</v>
      </c>
      <c r="N215" s="21"/>
      <c r="O215" s="21"/>
      <c r="P215" s="163" t="s">
        <v>278</v>
      </c>
      <c r="Q215" s="164" t="s">
        <v>279</v>
      </c>
      <c r="R215" s="21"/>
      <c r="S215" s="21"/>
      <c r="T215" s="163" t="s">
        <v>278</v>
      </c>
      <c r="U215" s="164">
        <v>139</v>
      </c>
      <c r="V215" s="21"/>
    </row>
    <row r="216" spans="1:22">
      <c r="A216" s="18"/>
      <c r="B216" s="162"/>
      <c r="C216" s="21"/>
      <c r="D216" s="163"/>
      <c r="E216" s="164"/>
      <c r="F216" s="21"/>
      <c r="G216" s="21"/>
      <c r="H216" s="163"/>
      <c r="I216" s="164"/>
      <c r="J216" s="21"/>
      <c r="K216" s="21"/>
      <c r="L216" s="163"/>
      <c r="M216" s="164"/>
      <c r="N216" s="21"/>
      <c r="O216" s="21"/>
      <c r="P216" s="163"/>
      <c r="Q216" s="164"/>
      <c r="R216" s="21"/>
      <c r="S216" s="21"/>
      <c r="T216" s="163"/>
      <c r="U216" s="164"/>
      <c r="V216" s="21"/>
    </row>
    <row r="217" spans="1:22">
      <c r="A217" s="18"/>
      <c r="B217" s="165" t="s">
        <v>83</v>
      </c>
      <c r="C217" s="42"/>
      <c r="D217" s="166">
        <v>0.1</v>
      </c>
      <c r="E217" s="166"/>
      <c r="F217" s="42"/>
      <c r="G217" s="42"/>
      <c r="H217" s="166">
        <v>23.1</v>
      </c>
      <c r="I217" s="166"/>
      <c r="J217" s="42"/>
      <c r="K217" s="42"/>
      <c r="L217" s="166">
        <v>52.2</v>
      </c>
      <c r="M217" s="166"/>
      <c r="N217" s="42"/>
      <c r="O217" s="42"/>
      <c r="P217" s="166" t="s">
        <v>279</v>
      </c>
      <c r="Q217" s="166"/>
      <c r="R217" s="42"/>
      <c r="S217" s="42"/>
      <c r="T217" s="166">
        <v>75.400000000000006</v>
      </c>
      <c r="U217" s="166"/>
      <c r="V217" s="42"/>
    </row>
    <row r="218" spans="1:22">
      <c r="A218" s="18"/>
      <c r="B218" s="165"/>
      <c r="C218" s="42"/>
      <c r="D218" s="166"/>
      <c r="E218" s="166"/>
      <c r="F218" s="42"/>
      <c r="G218" s="42"/>
      <c r="H218" s="166"/>
      <c r="I218" s="166"/>
      <c r="J218" s="42"/>
      <c r="K218" s="42"/>
      <c r="L218" s="166"/>
      <c r="M218" s="166"/>
      <c r="N218" s="42"/>
      <c r="O218" s="42"/>
      <c r="P218" s="166"/>
      <c r="Q218" s="166"/>
      <c r="R218" s="42"/>
      <c r="S218" s="42"/>
      <c r="T218" s="166"/>
      <c r="U218" s="166"/>
      <c r="V218" s="42"/>
    </row>
    <row r="219" spans="1:22">
      <c r="A219" s="18"/>
      <c r="B219" s="162" t="s">
        <v>84</v>
      </c>
      <c r="C219" s="21"/>
      <c r="D219" s="164" t="s">
        <v>279</v>
      </c>
      <c r="E219" s="164"/>
      <c r="F219" s="21"/>
      <c r="G219" s="21"/>
      <c r="H219" s="164">
        <v>39.200000000000003</v>
      </c>
      <c r="I219" s="164"/>
      <c r="J219" s="21"/>
      <c r="K219" s="21"/>
      <c r="L219" s="164">
        <v>99.9</v>
      </c>
      <c r="M219" s="164"/>
      <c r="N219" s="21"/>
      <c r="O219" s="21"/>
      <c r="P219" s="164" t="s">
        <v>279</v>
      </c>
      <c r="Q219" s="164"/>
      <c r="R219" s="21"/>
      <c r="S219" s="21"/>
      <c r="T219" s="164">
        <v>139.1</v>
      </c>
      <c r="U219" s="164"/>
      <c r="V219" s="21"/>
    </row>
    <row r="220" spans="1:22">
      <c r="A220" s="18"/>
      <c r="B220" s="162"/>
      <c r="C220" s="21"/>
      <c r="D220" s="164"/>
      <c r="E220" s="164"/>
      <c r="F220" s="21"/>
      <c r="G220" s="21"/>
      <c r="H220" s="164"/>
      <c r="I220" s="164"/>
      <c r="J220" s="21"/>
      <c r="K220" s="21"/>
      <c r="L220" s="164"/>
      <c r="M220" s="164"/>
      <c r="N220" s="21"/>
      <c r="O220" s="21"/>
      <c r="P220" s="164"/>
      <c r="Q220" s="164"/>
      <c r="R220" s="21"/>
      <c r="S220" s="21"/>
      <c r="T220" s="164"/>
      <c r="U220" s="164"/>
      <c r="V220" s="21"/>
    </row>
    <row r="221" spans="1:22">
      <c r="A221" s="18"/>
      <c r="B221" s="165" t="s">
        <v>85</v>
      </c>
      <c r="C221" s="42"/>
      <c r="D221" s="166">
        <v>28</v>
      </c>
      <c r="E221" s="166"/>
      <c r="F221" s="42"/>
      <c r="G221" s="42"/>
      <c r="H221" s="166" t="s">
        <v>279</v>
      </c>
      <c r="I221" s="166"/>
      <c r="J221" s="42"/>
      <c r="K221" s="42"/>
      <c r="L221" s="166">
        <v>6.8</v>
      </c>
      <c r="M221" s="166"/>
      <c r="N221" s="42"/>
      <c r="O221" s="42"/>
      <c r="P221" s="166" t="s">
        <v>1034</v>
      </c>
      <c r="Q221" s="166"/>
      <c r="R221" s="167" t="s">
        <v>283</v>
      </c>
      <c r="S221" s="42"/>
      <c r="T221" s="166">
        <v>6</v>
      </c>
      <c r="U221" s="166"/>
      <c r="V221" s="42"/>
    </row>
    <row r="222" spans="1:22">
      <c r="A222" s="18"/>
      <c r="B222" s="165"/>
      <c r="C222" s="42"/>
      <c r="D222" s="166"/>
      <c r="E222" s="166"/>
      <c r="F222" s="42"/>
      <c r="G222" s="42"/>
      <c r="H222" s="166"/>
      <c r="I222" s="166"/>
      <c r="J222" s="42"/>
      <c r="K222" s="42"/>
      <c r="L222" s="166"/>
      <c r="M222" s="166"/>
      <c r="N222" s="42"/>
      <c r="O222" s="42"/>
      <c r="P222" s="166"/>
      <c r="Q222" s="166"/>
      <c r="R222" s="167"/>
      <c r="S222" s="42"/>
      <c r="T222" s="166"/>
      <c r="U222" s="166"/>
      <c r="V222" s="42"/>
    </row>
    <row r="223" spans="1:22">
      <c r="A223" s="18"/>
      <c r="B223" s="162" t="s">
        <v>86</v>
      </c>
      <c r="C223" s="21"/>
      <c r="D223" s="164">
        <v>2.6</v>
      </c>
      <c r="E223" s="164"/>
      <c r="F223" s="21"/>
      <c r="G223" s="21"/>
      <c r="H223" s="164">
        <v>25.6</v>
      </c>
      <c r="I223" s="164"/>
      <c r="J223" s="21"/>
      <c r="K223" s="21"/>
      <c r="L223" s="164">
        <v>0.8</v>
      </c>
      <c r="M223" s="164"/>
      <c r="N223" s="21"/>
      <c r="O223" s="21"/>
      <c r="P223" s="164" t="s">
        <v>705</v>
      </c>
      <c r="Q223" s="164"/>
      <c r="R223" s="163" t="s">
        <v>283</v>
      </c>
      <c r="S223" s="21"/>
      <c r="T223" s="164">
        <v>26.4</v>
      </c>
      <c r="U223" s="164"/>
      <c r="V223" s="21"/>
    </row>
    <row r="224" spans="1:22">
      <c r="A224" s="18"/>
      <c r="B224" s="162"/>
      <c r="C224" s="21"/>
      <c r="D224" s="164"/>
      <c r="E224" s="164"/>
      <c r="F224" s="21"/>
      <c r="G224" s="21"/>
      <c r="H224" s="164"/>
      <c r="I224" s="164"/>
      <c r="J224" s="21"/>
      <c r="K224" s="21"/>
      <c r="L224" s="164"/>
      <c r="M224" s="164"/>
      <c r="N224" s="21"/>
      <c r="O224" s="21"/>
      <c r="P224" s="164"/>
      <c r="Q224" s="164"/>
      <c r="R224" s="163"/>
      <c r="S224" s="21"/>
      <c r="T224" s="164"/>
      <c r="U224" s="164"/>
      <c r="V224" s="21"/>
    </row>
    <row r="225" spans="1:22">
      <c r="A225" s="18"/>
      <c r="B225" s="165" t="s">
        <v>87</v>
      </c>
      <c r="C225" s="42"/>
      <c r="D225" s="166" t="s">
        <v>279</v>
      </c>
      <c r="E225" s="166"/>
      <c r="F225" s="42"/>
      <c r="G225" s="42"/>
      <c r="H225" s="166">
        <v>2.7</v>
      </c>
      <c r="I225" s="166"/>
      <c r="J225" s="42"/>
      <c r="K225" s="42"/>
      <c r="L225" s="166">
        <v>0.9</v>
      </c>
      <c r="M225" s="166"/>
      <c r="N225" s="42"/>
      <c r="O225" s="42"/>
      <c r="P225" s="166" t="s">
        <v>279</v>
      </c>
      <c r="Q225" s="166"/>
      <c r="R225" s="42"/>
      <c r="S225" s="42"/>
      <c r="T225" s="166">
        <v>3.6</v>
      </c>
      <c r="U225" s="166"/>
      <c r="V225" s="42"/>
    </row>
    <row r="226" spans="1:22">
      <c r="A226" s="18"/>
      <c r="B226" s="165"/>
      <c r="C226" s="42"/>
      <c r="D226" s="166"/>
      <c r="E226" s="166"/>
      <c r="F226" s="42"/>
      <c r="G226" s="42"/>
      <c r="H226" s="166"/>
      <c r="I226" s="166"/>
      <c r="J226" s="42"/>
      <c r="K226" s="42"/>
      <c r="L226" s="166"/>
      <c r="M226" s="166"/>
      <c r="N226" s="42"/>
      <c r="O226" s="42"/>
      <c r="P226" s="166"/>
      <c r="Q226" s="166"/>
      <c r="R226" s="42"/>
      <c r="S226" s="42"/>
      <c r="T226" s="166"/>
      <c r="U226" s="166"/>
      <c r="V226" s="42"/>
    </row>
    <row r="227" spans="1:22">
      <c r="A227" s="18"/>
      <c r="B227" s="162" t="s">
        <v>88</v>
      </c>
      <c r="C227" s="21"/>
      <c r="D227" s="164" t="s">
        <v>279</v>
      </c>
      <c r="E227" s="164"/>
      <c r="F227" s="21"/>
      <c r="G227" s="21"/>
      <c r="H227" s="164">
        <v>19.3</v>
      </c>
      <c r="I227" s="164"/>
      <c r="J227" s="21"/>
      <c r="K227" s="21"/>
      <c r="L227" s="164" t="s">
        <v>279</v>
      </c>
      <c r="M227" s="164"/>
      <c r="N227" s="21"/>
      <c r="O227" s="21"/>
      <c r="P227" s="164" t="s">
        <v>279</v>
      </c>
      <c r="Q227" s="164"/>
      <c r="R227" s="21"/>
      <c r="S227" s="21"/>
      <c r="T227" s="164">
        <v>19.3</v>
      </c>
      <c r="U227" s="164"/>
      <c r="V227" s="21"/>
    </row>
    <row r="228" spans="1:22">
      <c r="A228" s="18"/>
      <c r="B228" s="162"/>
      <c r="C228" s="21"/>
      <c r="D228" s="164"/>
      <c r="E228" s="164"/>
      <c r="F228" s="21"/>
      <c r="G228" s="21"/>
      <c r="H228" s="164"/>
      <c r="I228" s="164"/>
      <c r="J228" s="21"/>
      <c r="K228" s="21"/>
      <c r="L228" s="164"/>
      <c r="M228" s="164"/>
      <c r="N228" s="21"/>
      <c r="O228" s="21"/>
      <c r="P228" s="164"/>
      <c r="Q228" s="164"/>
      <c r="R228" s="21"/>
      <c r="S228" s="21"/>
      <c r="T228" s="164"/>
      <c r="U228" s="164"/>
      <c r="V228" s="21"/>
    </row>
    <row r="229" spans="1:22">
      <c r="A229" s="18"/>
      <c r="B229" s="165" t="s">
        <v>1035</v>
      </c>
      <c r="C229" s="42"/>
      <c r="D229" s="166" t="s">
        <v>279</v>
      </c>
      <c r="E229" s="166"/>
      <c r="F229" s="42"/>
      <c r="G229" s="42"/>
      <c r="H229" s="166">
        <v>150.5</v>
      </c>
      <c r="I229" s="166"/>
      <c r="J229" s="42"/>
      <c r="K229" s="42"/>
      <c r="L229" s="166" t="s">
        <v>279</v>
      </c>
      <c r="M229" s="166"/>
      <c r="N229" s="42"/>
      <c r="O229" s="42"/>
      <c r="P229" s="166" t="s">
        <v>1036</v>
      </c>
      <c r="Q229" s="166"/>
      <c r="R229" s="167" t="s">
        <v>283</v>
      </c>
      <c r="S229" s="42"/>
      <c r="T229" s="166" t="s">
        <v>279</v>
      </c>
      <c r="U229" s="166"/>
      <c r="V229" s="42"/>
    </row>
    <row r="230" spans="1:22" ht="15.75" thickBot="1">
      <c r="A230" s="18"/>
      <c r="B230" s="165"/>
      <c r="C230" s="42"/>
      <c r="D230" s="168"/>
      <c r="E230" s="168"/>
      <c r="F230" s="50"/>
      <c r="G230" s="42"/>
      <c r="H230" s="168"/>
      <c r="I230" s="168"/>
      <c r="J230" s="50"/>
      <c r="K230" s="42"/>
      <c r="L230" s="168"/>
      <c r="M230" s="168"/>
      <c r="N230" s="50"/>
      <c r="O230" s="42"/>
      <c r="P230" s="168"/>
      <c r="Q230" s="168"/>
      <c r="R230" s="169"/>
      <c r="S230" s="42"/>
      <c r="T230" s="168"/>
      <c r="U230" s="168"/>
      <c r="V230" s="50"/>
    </row>
    <row r="231" spans="1:22">
      <c r="A231" s="18"/>
      <c r="B231" s="162" t="s">
        <v>89</v>
      </c>
      <c r="C231" s="21"/>
      <c r="D231" s="170">
        <v>30.7</v>
      </c>
      <c r="E231" s="170"/>
      <c r="F231" s="53"/>
      <c r="G231" s="21"/>
      <c r="H231" s="170">
        <v>362.8</v>
      </c>
      <c r="I231" s="170"/>
      <c r="J231" s="53"/>
      <c r="K231" s="21"/>
      <c r="L231" s="170">
        <v>197.2</v>
      </c>
      <c r="M231" s="170"/>
      <c r="N231" s="53"/>
      <c r="O231" s="21"/>
      <c r="P231" s="170" t="s">
        <v>1037</v>
      </c>
      <c r="Q231" s="170"/>
      <c r="R231" s="172" t="s">
        <v>283</v>
      </c>
      <c r="S231" s="21"/>
      <c r="T231" s="170">
        <v>408.8</v>
      </c>
      <c r="U231" s="170"/>
      <c r="V231" s="53"/>
    </row>
    <row r="232" spans="1:22" ht="15.75" thickBot="1">
      <c r="A232" s="18"/>
      <c r="B232" s="162"/>
      <c r="C232" s="21"/>
      <c r="D232" s="171"/>
      <c r="E232" s="171"/>
      <c r="F232" s="54"/>
      <c r="G232" s="21"/>
      <c r="H232" s="171"/>
      <c r="I232" s="171"/>
      <c r="J232" s="54"/>
      <c r="K232" s="21"/>
      <c r="L232" s="171"/>
      <c r="M232" s="171"/>
      <c r="N232" s="54"/>
      <c r="O232" s="21"/>
      <c r="P232" s="171"/>
      <c r="Q232" s="171"/>
      <c r="R232" s="173"/>
      <c r="S232" s="21"/>
      <c r="T232" s="171"/>
      <c r="U232" s="171"/>
      <c r="V232" s="54"/>
    </row>
    <row r="233" spans="1:22">
      <c r="A233" s="18"/>
      <c r="B233" s="165" t="s">
        <v>1038</v>
      </c>
      <c r="C233" s="42"/>
      <c r="D233" s="174" t="s">
        <v>279</v>
      </c>
      <c r="E233" s="174"/>
      <c r="F233" s="56"/>
      <c r="G233" s="42"/>
      <c r="H233" s="174">
        <v>89</v>
      </c>
      <c r="I233" s="174"/>
      <c r="J233" s="56"/>
      <c r="K233" s="42"/>
      <c r="L233" s="174">
        <v>300</v>
      </c>
      <c r="M233" s="174"/>
      <c r="N233" s="56"/>
      <c r="O233" s="42"/>
      <c r="P233" s="174" t="s">
        <v>1039</v>
      </c>
      <c r="Q233" s="174"/>
      <c r="R233" s="175" t="s">
        <v>283</v>
      </c>
      <c r="S233" s="42"/>
      <c r="T233" s="174" t="s">
        <v>279</v>
      </c>
      <c r="U233" s="174"/>
      <c r="V233" s="56"/>
    </row>
    <row r="234" spans="1:22">
      <c r="A234" s="18"/>
      <c r="B234" s="165"/>
      <c r="C234" s="42"/>
      <c r="D234" s="166"/>
      <c r="E234" s="166"/>
      <c r="F234" s="42"/>
      <c r="G234" s="42"/>
      <c r="H234" s="166"/>
      <c r="I234" s="166"/>
      <c r="J234" s="42"/>
      <c r="K234" s="42"/>
      <c r="L234" s="166"/>
      <c r="M234" s="166"/>
      <c r="N234" s="42"/>
      <c r="O234" s="42"/>
      <c r="P234" s="166"/>
      <c r="Q234" s="166"/>
      <c r="R234" s="167"/>
      <c r="S234" s="42"/>
      <c r="T234" s="166"/>
      <c r="U234" s="166"/>
      <c r="V234" s="42"/>
    </row>
    <row r="235" spans="1:22">
      <c r="A235" s="18"/>
      <c r="B235" s="162" t="s">
        <v>90</v>
      </c>
      <c r="C235" s="21"/>
      <c r="D235" s="164" t="s">
        <v>279</v>
      </c>
      <c r="E235" s="164"/>
      <c r="F235" s="21"/>
      <c r="G235" s="21"/>
      <c r="H235" s="164" t="s">
        <v>279</v>
      </c>
      <c r="I235" s="164"/>
      <c r="J235" s="21"/>
      <c r="K235" s="21"/>
      <c r="L235" s="164">
        <v>41</v>
      </c>
      <c r="M235" s="164"/>
      <c r="N235" s="21"/>
      <c r="O235" s="21"/>
      <c r="P235" s="164" t="s">
        <v>279</v>
      </c>
      <c r="Q235" s="164"/>
      <c r="R235" s="21"/>
      <c r="S235" s="21"/>
      <c r="T235" s="164">
        <v>41</v>
      </c>
      <c r="U235" s="164"/>
      <c r="V235" s="21"/>
    </row>
    <row r="236" spans="1:22">
      <c r="A236" s="18"/>
      <c r="B236" s="162"/>
      <c r="C236" s="21"/>
      <c r="D236" s="164"/>
      <c r="E236" s="164"/>
      <c r="F236" s="21"/>
      <c r="G236" s="21"/>
      <c r="H236" s="164"/>
      <c r="I236" s="164"/>
      <c r="J236" s="21"/>
      <c r="K236" s="21"/>
      <c r="L236" s="164"/>
      <c r="M236" s="164"/>
      <c r="N236" s="21"/>
      <c r="O236" s="21"/>
      <c r="P236" s="164"/>
      <c r="Q236" s="164"/>
      <c r="R236" s="21"/>
      <c r="S236" s="21"/>
      <c r="T236" s="164"/>
      <c r="U236" s="164"/>
      <c r="V236" s="21"/>
    </row>
    <row r="237" spans="1:22">
      <c r="A237" s="18"/>
      <c r="B237" s="165" t="s">
        <v>91</v>
      </c>
      <c r="C237" s="42"/>
      <c r="D237" s="166" t="s">
        <v>279</v>
      </c>
      <c r="E237" s="166"/>
      <c r="F237" s="42"/>
      <c r="G237" s="42"/>
      <c r="H237" s="166" t="s">
        <v>279</v>
      </c>
      <c r="I237" s="166"/>
      <c r="J237" s="42"/>
      <c r="K237" s="42"/>
      <c r="L237" s="166">
        <v>22.3</v>
      </c>
      <c r="M237" s="166"/>
      <c r="N237" s="42"/>
      <c r="O237" s="42"/>
      <c r="P237" s="166" t="s">
        <v>279</v>
      </c>
      <c r="Q237" s="166"/>
      <c r="R237" s="42"/>
      <c r="S237" s="42"/>
      <c r="T237" s="166">
        <v>22.3</v>
      </c>
      <c r="U237" s="166"/>
      <c r="V237" s="42"/>
    </row>
    <row r="238" spans="1:22">
      <c r="A238" s="18"/>
      <c r="B238" s="165"/>
      <c r="C238" s="42"/>
      <c r="D238" s="166"/>
      <c r="E238" s="166"/>
      <c r="F238" s="42"/>
      <c r="G238" s="42"/>
      <c r="H238" s="166"/>
      <c r="I238" s="166"/>
      <c r="J238" s="42"/>
      <c r="K238" s="42"/>
      <c r="L238" s="166"/>
      <c r="M238" s="166"/>
      <c r="N238" s="42"/>
      <c r="O238" s="42"/>
      <c r="P238" s="166"/>
      <c r="Q238" s="166"/>
      <c r="R238" s="42"/>
      <c r="S238" s="42"/>
      <c r="T238" s="166"/>
      <c r="U238" s="166"/>
      <c r="V238" s="42"/>
    </row>
    <row r="239" spans="1:22">
      <c r="A239" s="18"/>
      <c r="B239" s="162" t="s">
        <v>92</v>
      </c>
      <c r="C239" s="21"/>
      <c r="D239" s="164" t="s">
        <v>279</v>
      </c>
      <c r="E239" s="164"/>
      <c r="F239" s="21"/>
      <c r="G239" s="21"/>
      <c r="H239" s="164">
        <v>387.8</v>
      </c>
      <c r="I239" s="164"/>
      <c r="J239" s="21"/>
      <c r="K239" s="21"/>
      <c r="L239" s="176">
        <v>1078.8</v>
      </c>
      <c r="M239" s="176"/>
      <c r="N239" s="21"/>
      <c r="O239" s="21"/>
      <c r="P239" s="164" t="s">
        <v>279</v>
      </c>
      <c r="Q239" s="164"/>
      <c r="R239" s="21"/>
      <c r="S239" s="21"/>
      <c r="T239" s="176">
        <v>1466.6</v>
      </c>
      <c r="U239" s="176"/>
      <c r="V239" s="21"/>
    </row>
    <row r="240" spans="1:22">
      <c r="A240" s="18"/>
      <c r="B240" s="162"/>
      <c r="C240" s="21"/>
      <c r="D240" s="164"/>
      <c r="E240" s="164"/>
      <c r="F240" s="21"/>
      <c r="G240" s="21"/>
      <c r="H240" s="164"/>
      <c r="I240" s="164"/>
      <c r="J240" s="21"/>
      <c r="K240" s="21"/>
      <c r="L240" s="176"/>
      <c r="M240" s="176"/>
      <c r="N240" s="21"/>
      <c r="O240" s="21"/>
      <c r="P240" s="164"/>
      <c r="Q240" s="164"/>
      <c r="R240" s="21"/>
      <c r="S240" s="21"/>
      <c r="T240" s="176"/>
      <c r="U240" s="176"/>
      <c r="V240" s="21"/>
    </row>
    <row r="241" spans="1:22">
      <c r="A241" s="18"/>
      <c r="B241" s="165" t="s">
        <v>93</v>
      </c>
      <c r="C241" s="42"/>
      <c r="D241" s="166" t="s">
        <v>279</v>
      </c>
      <c r="E241" s="166"/>
      <c r="F241" s="42"/>
      <c r="G241" s="42"/>
      <c r="H241" s="166">
        <v>6.9</v>
      </c>
      <c r="I241" s="166"/>
      <c r="J241" s="42"/>
      <c r="K241" s="42"/>
      <c r="L241" s="166">
        <v>15.1</v>
      </c>
      <c r="M241" s="166"/>
      <c r="N241" s="42"/>
      <c r="O241" s="42"/>
      <c r="P241" s="166" t="s">
        <v>279</v>
      </c>
      <c r="Q241" s="166"/>
      <c r="R241" s="42"/>
      <c r="S241" s="42"/>
      <c r="T241" s="166">
        <v>22</v>
      </c>
      <c r="U241" s="166"/>
      <c r="V241" s="42"/>
    </row>
    <row r="242" spans="1:22">
      <c r="A242" s="18"/>
      <c r="B242" s="165"/>
      <c r="C242" s="42"/>
      <c r="D242" s="166"/>
      <c r="E242" s="166"/>
      <c r="F242" s="42"/>
      <c r="G242" s="42"/>
      <c r="H242" s="166"/>
      <c r="I242" s="166"/>
      <c r="J242" s="42"/>
      <c r="K242" s="42"/>
      <c r="L242" s="166"/>
      <c r="M242" s="166"/>
      <c r="N242" s="42"/>
      <c r="O242" s="42"/>
      <c r="P242" s="166"/>
      <c r="Q242" s="166"/>
      <c r="R242" s="42"/>
      <c r="S242" s="42"/>
      <c r="T242" s="166"/>
      <c r="U242" s="166"/>
      <c r="V242" s="42"/>
    </row>
    <row r="243" spans="1:22">
      <c r="A243" s="18"/>
      <c r="B243" s="162" t="s">
        <v>94</v>
      </c>
      <c r="C243" s="21"/>
      <c r="D243" s="164">
        <v>5.8</v>
      </c>
      <c r="E243" s="164"/>
      <c r="F243" s="21"/>
      <c r="G243" s="21"/>
      <c r="H243" s="164">
        <v>13</v>
      </c>
      <c r="I243" s="164"/>
      <c r="J243" s="21"/>
      <c r="K243" s="21"/>
      <c r="L243" s="164">
        <v>18.600000000000001</v>
      </c>
      <c r="M243" s="164"/>
      <c r="N243" s="21"/>
      <c r="O243" s="21"/>
      <c r="P243" s="164" t="s">
        <v>279</v>
      </c>
      <c r="Q243" s="164"/>
      <c r="R243" s="21"/>
      <c r="S243" s="21"/>
      <c r="T243" s="164">
        <v>37.4</v>
      </c>
      <c r="U243" s="164"/>
      <c r="V243" s="21"/>
    </row>
    <row r="244" spans="1:22">
      <c r="A244" s="18"/>
      <c r="B244" s="162"/>
      <c r="C244" s="21"/>
      <c r="D244" s="164"/>
      <c r="E244" s="164"/>
      <c r="F244" s="21"/>
      <c r="G244" s="21"/>
      <c r="H244" s="164"/>
      <c r="I244" s="164"/>
      <c r="J244" s="21"/>
      <c r="K244" s="21"/>
      <c r="L244" s="164"/>
      <c r="M244" s="164"/>
      <c r="N244" s="21"/>
      <c r="O244" s="21"/>
      <c r="P244" s="164"/>
      <c r="Q244" s="164"/>
      <c r="R244" s="21"/>
      <c r="S244" s="21"/>
      <c r="T244" s="164"/>
      <c r="U244" s="164"/>
      <c r="V244" s="21"/>
    </row>
    <row r="245" spans="1:22">
      <c r="A245" s="18"/>
      <c r="B245" s="165" t="s">
        <v>1040</v>
      </c>
      <c r="C245" s="42"/>
      <c r="D245" s="166">
        <v>718.2</v>
      </c>
      <c r="E245" s="166"/>
      <c r="F245" s="42"/>
      <c r="G245" s="42"/>
      <c r="H245" s="166">
        <v>494.1</v>
      </c>
      <c r="I245" s="166"/>
      <c r="J245" s="42"/>
      <c r="K245" s="42"/>
      <c r="L245" s="166" t="s">
        <v>279</v>
      </c>
      <c r="M245" s="166"/>
      <c r="N245" s="42"/>
      <c r="O245" s="42"/>
      <c r="P245" s="166" t="s">
        <v>1041</v>
      </c>
      <c r="Q245" s="166"/>
      <c r="R245" s="167" t="s">
        <v>283</v>
      </c>
      <c r="S245" s="42"/>
      <c r="T245" s="166" t="s">
        <v>279</v>
      </c>
      <c r="U245" s="166"/>
      <c r="V245" s="42"/>
    </row>
    <row r="246" spans="1:22" ht="15.75" thickBot="1">
      <c r="A246" s="18"/>
      <c r="B246" s="165"/>
      <c r="C246" s="42"/>
      <c r="D246" s="168"/>
      <c r="E246" s="168"/>
      <c r="F246" s="50"/>
      <c r="G246" s="42"/>
      <c r="H246" s="168"/>
      <c r="I246" s="168"/>
      <c r="J246" s="50"/>
      <c r="K246" s="42"/>
      <c r="L246" s="168"/>
      <c r="M246" s="168"/>
      <c r="N246" s="50"/>
      <c r="O246" s="42"/>
      <c r="P246" s="168"/>
      <c r="Q246" s="168"/>
      <c r="R246" s="169"/>
      <c r="S246" s="42"/>
      <c r="T246" s="168"/>
      <c r="U246" s="168"/>
      <c r="V246" s="50"/>
    </row>
    <row r="247" spans="1:22">
      <c r="A247" s="18"/>
      <c r="B247" s="162" t="s">
        <v>96</v>
      </c>
      <c r="C247" s="21"/>
      <c r="D247" s="172" t="s">
        <v>278</v>
      </c>
      <c r="E247" s="170">
        <v>754.7</v>
      </c>
      <c r="F247" s="53"/>
      <c r="G247" s="21"/>
      <c r="H247" s="172" t="s">
        <v>278</v>
      </c>
      <c r="I247" s="179">
        <v>1353.6</v>
      </c>
      <c r="J247" s="53"/>
      <c r="K247" s="21"/>
      <c r="L247" s="172" t="s">
        <v>278</v>
      </c>
      <c r="M247" s="179">
        <v>1673</v>
      </c>
      <c r="N247" s="53"/>
      <c r="O247" s="21"/>
      <c r="P247" s="172" t="s">
        <v>278</v>
      </c>
      <c r="Q247" s="170" t="s">
        <v>1042</v>
      </c>
      <c r="R247" s="172" t="s">
        <v>283</v>
      </c>
      <c r="S247" s="21"/>
      <c r="T247" s="172" t="s">
        <v>278</v>
      </c>
      <c r="U247" s="179">
        <v>1998.1</v>
      </c>
      <c r="V247" s="53"/>
    </row>
    <row r="248" spans="1:22" ht="15.75" thickBot="1">
      <c r="A248" s="18"/>
      <c r="B248" s="162"/>
      <c r="C248" s="21"/>
      <c r="D248" s="177"/>
      <c r="E248" s="178"/>
      <c r="F248" s="65"/>
      <c r="G248" s="21"/>
      <c r="H248" s="177"/>
      <c r="I248" s="180"/>
      <c r="J248" s="65"/>
      <c r="K248" s="21"/>
      <c r="L248" s="177"/>
      <c r="M248" s="180"/>
      <c r="N248" s="65"/>
      <c r="O248" s="21"/>
      <c r="P248" s="177"/>
      <c r="Q248" s="178"/>
      <c r="R248" s="177"/>
      <c r="S248" s="21"/>
      <c r="T248" s="177"/>
      <c r="U248" s="180"/>
      <c r="V248" s="65"/>
    </row>
    <row r="249" spans="1:22" ht="15.75" thickTop="1">
      <c r="A249" s="18"/>
      <c r="B249" s="181" t="s">
        <v>97</v>
      </c>
      <c r="C249" s="42"/>
      <c r="D249" s="96"/>
      <c r="E249" s="96"/>
      <c r="F249" s="96"/>
      <c r="G249" s="42"/>
      <c r="H249" s="96"/>
      <c r="I249" s="96"/>
      <c r="J249" s="96"/>
      <c r="K249" s="42"/>
      <c r="L249" s="96"/>
      <c r="M249" s="96"/>
      <c r="N249" s="96"/>
      <c r="O249" s="42"/>
      <c r="P249" s="96"/>
      <c r="Q249" s="96"/>
      <c r="R249" s="96"/>
      <c r="S249" s="42"/>
      <c r="T249" s="183"/>
      <c r="U249" s="183"/>
      <c r="V249" s="183"/>
    </row>
    <row r="250" spans="1:22">
      <c r="A250" s="18"/>
      <c r="B250" s="181"/>
      <c r="C250" s="42"/>
      <c r="D250" s="42"/>
      <c r="E250" s="42"/>
      <c r="F250" s="42"/>
      <c r="G250" s="42"/>
      <c r="H250" s="42"/>
      <c r="I250" s="42"/>
      <c r="J250" s="42"/>
      <c r="K250" s="42"/>
      <c r="L250" s="42"/>
      <c r="M250" s="42"/>
      <c r="N250" s="42"/>
      <c r="O250" s="42"/>
      <c r="P250" s="42"/>
      <c r="Q250" s="42"/>
      <c r="R250" s="42"/>
      <c r="S250" s="42"/>
      <c r="T250" s="182"/>
      <c r="U250" s="182"/>
      <c r="V250" s="182"/>
    </row>
    <row r="251" spans="1:22">
      <c r="A251" s="18"/>
      <c r="B251" s="162" t="s">
        <v>1043</v>
      </c>
      <c r="C251" s="21"/>
      <c r="D251" s="163" t="s">
        <v>278</v>
      </c>
      <c r="E251" s="164">
        <v>73.400000000000006</v>
      </c>
      <c r="F251" s="21"/>
      <c r="G251" s="21"/>
      <c r="H251" s="163" t="s">
        <v>278</v>
      </c>
      <c r="I251" s="164" t="s">
        <v>279</v>
      </c>
      <c r="J251" s="21"/>
      <c r="K251" s="21"/>
      <c r="L251" s="163" t="s">
        <v>278</v>
      </c>
      <c r="M251" s="164">
        <v>77.099999999999994</v>
      </c>
      <c r="N251" s="21"/>
      <c r="O251" s="21"/>
      <c r="P251" s="163" t="s">
        <v>278</v>
      </c>
      <c r="Q251" s="164" t="s">
        <v>1036</v>
      </c>
      <c r="R251" s="163" t="s">
        <v>283</v>
      </c>
      <c r="S251" s="21"/>
      <c r="T251" s="163" t="s">
        <v>278</v>
      </c>
      <c r="U251" s="164" t="s">
        <v>279</v>
      </c>
      <c r="V251" s="21"/>
    </row>
    <row r="252" spans="1:22">
      <c r="A252" s="18"/>
      <c r="B252" s="162"/>
      <c r="C252" s="21"/>
      <c r="D252" s="163"/>
      <c r="E252" s="164"/>
      <c r="F252" s="21"/>
      <c r="G252" s="21"/>
      <c r="H252" s="163"/>
      <c r="I252" s="164"/>
      <c r="J252" s="21"/>
      <c r="K252" s="21"/>
      <c r="L252" s="163"/>
      <c r="M252" s="164"/>
      <c r="N252" s="21"/>
      <c r="O252" s="21"/>
      <c r="P252" s="163"/>
      <c r="Q252" s="164"/>
      <c r="R252" s="163"/>
      <c r="S252" s="21"/>
      <c r="T252" s="163"/>
      <c r="U252" s="164"/>
      <c r="V252" s="21"/>
    </row>
    <row r="253" spans="1:22">
      <c r="A253" s="18"/>
      <c r="B253" s="165" t="s">
        <v>98</v>
      </c>
      <c r="C253" s="42"/>
      <c r="D253" s="166" t="s">
        <v>279</v>
      </c>
      <c r="E253" s="166"/>
      <c r="F253" s="42"/>
      <c r="G253" s="42"/>
      <c r="H253" s="166">
        <v>29.3</v>
      </c>
      <c r="I253" s="166"/>
      <c r="J253" s="42"/>
      <c r="K253" s="42"/>
      <c r="L253" s="166">
        <v>81.599999999999994</v>
      </c>
      <c r="M253" s="166"/>
      <c r="N253" s="42"/>
      <c r="O253" s="42"/>
      <c r="P253" s="166" t="s">
        <v>279</v>
      </c>
      <c r="Q253" s="166"/>
      <c r="R253" s="42"/>
      <c r="S253" s="42"/>
      <c r="T253" s="166">
        <v>110.9</v>
      </c>
      <c r="U253" s="166"/>
      <c r="V253" s="42"/>
    </row>
    <row r="254" spans="1:22">
      <c r="A254" s="18"/>
      <c r="B254" s="165"/>
      <c r="C254" s="42"/>
      <c r="D254" s="166"/>
      <c r="E254" s="166"/>
      <c r="F254" s="42"/>
      <c r="G254" s="42"/>
      <c r="H254" s="166"/>
      <c r="I254" s="166"/>
      <c r="J254" s="42"/>
      <c r="K254" s="42"/>
      <c r="L254" s="166"/>
      <c r="M254" s="166"/>
      <c r="N254" s="42"/>
      <c r="O254" s="42"/>
      <c r="P254" s="166"/>
      <c r="Q254" s="166"/>
      <c r="R254" s="42"/>
      <c r="S254" s="42"/>
      <c r="T254" s="166"/>
      <c r="U254" s="166"/>
      <c r="V254" s="42"/>
    </row>
    <row r="255" spans="1:22">
      <c r="A255" s="18"/>
      <c r="B255" s="162" t="s">
        <v>99</v>
      </c>
      <c r="C255" s="21"/>
      <c r="D255" s="164">
        <v>0.1</v>
      </c>
      <c r="E255" s="164"/>
      <c r="F255" s="21"/>
      <c r="G255" s="21"/>
      <c r="H255" s="164">
        <v>23.4</v>
      </c>
      <c r="I255" s="164"/>
      <c r="J255" s="21"/>
      <c r="K255" s="21"/>
      <c r="L255" s="164">
        <v>18.100000000000001</v>
      </c>
      <c r="M255" s="164"/>
      <c r="N255" s="21"/>
      <c r="O255" s="21"/>
      <c r="P255" s="164" t="s">
        <v>279</v>
      </c>
      <c r="Q255" s="164"/>
      <c r="R255" s="21"/>
      <c r="S255" s="21"/>
      <c r="T255" s="164">
        <v>41.6</v>
      </c>
      <c r="U255" s="164"/>
      <c r="V255" s="21"/>
    </row>
    <row r="256" spans="1:22">
      <c r="A256" s="18"/>
      <c r="B256" s="162"/>
      <c r="C256" s="21"/>
      <c r="D256" s="164"/>
      <c r="E256" s="164"/>
      <c r="F256" s="21"/>
      <c r="G256" s="21"/>
      <c r="H256" s="164"/>
      <c r="I256" s="164"/>
      <c r="J256" s="21"/>
      <c r="K256" s="21"/>
      <c r="L256" s="164"/>
      <c r="M256" s="164"/>
      <c r="N256" s="21"/>
      <c r="O256" s="21"/>
      <c r="P256" s="164"/>
      <c r="Q256" s="164"/>
      <c r="R256" s="21"/>
      <c r="S256" s="21"/>
      <c r="T256" s="164"/>
      <c r="U256" s="164"/>
      <c r="V256" s="21"/>
    </row>
    <row r="257" spans="1:22">
      <c r="A257" s="18"/>
      <c r="B257" s="165" t="s">
        <v>101</v>
      </c>
      <c r="C257" s="42"/>
      <c r="D257" s="166">
        <v>7.6</v>
      </c>
      <c r="E257" s="166"/>
      <c r="F257" s="42"/>
      <c r="G257" s="42"/>
      <c r="H257" s="166" t="s">
        <v>279</v>
      </c>
      <c r="I257" s="166"/>
      <c r="J257" s="42"/>
      <c r="K257" s="42"/>
      <c r="L257" s="166">
        <v>12.3</v>
      </c>
      <c r="M257" s="166"/>
      <c r="N257" s="42"/>
      <c r="O257" s="42"/>
      <c r="P257" s="166" t="s">
        <v>279</v>
      </c>
      <c r="Q257" s="166"/>
      <c r="R257" s="42"/>
      <c r="S257" s="42"/>
      <c r="T257" s="166">
        <v>19.899999999999999</v>
      </c>
      <c r="U257" s="166"/>
      <c r="V257" s="42"/>
    </row>
    <row r="258" spans="1:22">
      <c r="A258" s="18"/>
      <c r="B258" s="165"/>
      <c r="C258" s="42"/>
      <c r="D258" s="166"/>
      <c r="E258" s="166"/>
      <c r="F258" s="42"/>
      <c r="G258" s="42"/>
      <c r="H258" s="166"/>
      <c r="I258" s="166"/>
      <c r="J258" s="42"/>
      <c r="K258" s="42"/>
      <c r="L258" s="166"/>
      <c r="M258" s="166"/>
      <c r="N258" s="42"/>
      <c r="O258" s="42"/>
      <c r="P258" s="166"/>
      <c r="Q258" s="166"/>
      <c r="R258" s="42"/>
      <c r="S258" s="42"/>
      <c r="T258" s="166"/>
      <c r="U258" s="166"/>
      <c r="V258" s="42"/>
    </row>
    <row r="259" spans="1:22">
      <c r="A259" s="18"/>
      <c r="B259" s="162" t="s">
        <v>1044</v>
      </c>
      <c r="C259" s="21"/>
      <c r="D259" s="164" t="s">
        <v>279</v>
      </c>
      <c r="E259" s="164"/>
      <c r="F259" s="21"/>
      <c r="G259" s="21"/>
      <c r="H259" s="164">
        <v>28.8</v>
      </c>
      <c r="I259" s="164"/>
      <c r="J259" s="21"/>
      <c r="K259" s="21"/>
      <c r="L259" s="164" t="s">
        <v>279</v>
      </c>
      <c r="M259" s="164"/>
      <c r="N259" s="21"/>
      <c r="O259" s="21"/>
      <c r="P259" s="164" t="s">
        <v>1034</v>
      </c>
      <c r="Q259" s="164"/>
      <c r="R259" s="163" t="s">
        <v>283</v>
      </c>
      <c r="S259" s="21"/>
      <c r="T259" s="164" t="s">
        <v>279</v>
      </c>
      <c r="U259" s="164"/>
      <c r="V259" s="21"/>
    </row>
    <row r="260" spans="1:22">
      <c r="A260" s="18"/>
      <c r="B260" s="162"/>
      <c r="C260" s="21"/>
      <c r="D260" s="164"/>
      <c r="E260" s="164"/>
      <c r="F260" s="21"/>
      <c r="G260" s="21"/>
      <c r="H260" s="164"/>
      <c r="I260" s="164"/>
      <c r="J260" s="21"/>
      <c r="K260" s="21"/>
      <c r="L260" s="164"/>
      <c r="M260" s="164"/>
      <c r="N260" s="21"/>
      <c r="O260" s="21"/>
      <c r="P260" s="164"/>
      <c r="Q260" s="164"/>
      <c r="R260" s="163"/>
      <c r="S260" s="21"/>
      <c r="T260" s="164"/>
      <c r="U260" s="164"/>
      <c r="V260" s="21"/>
    </row>
    <row r="261" spans="1:22">
      <c r="A261" s="18"/>
      <c r="B261" s="165" t="s">
        <v>102</v>
      </c>
      <c r="C261" s="42"/>
      <c r="D261" s="166" t="s">
        <v>279</v>
      </c>
      <c r="E261" s="166"/>
      <c r="F261" s="42"/>
      <c r="G261" s="42"/>
      <c r="H261" s="166">
        <v>37.4</v>
      </c>
      <c r="I261" s="166"/>
      <c r="J261" s="42"/>
      <c r="K261" s="42"/>
      <c r="L261" s="166" t="s">
        <v>279</v>
      </c>
      <c r="M261" s="166"/>
      <c r="N261" s="42"/>
      <c r="O261" s="42"/>
      <c r="P261" s="166" t="s">
        <v>279</v>
      </c>
      <c r="Q261" s="166"/>
      <c r="R261" s="42"/>
      <c r="S261" s="42"/>
      <c r="T261" s="166">
        <v>37.4</v>
      </c>
      <c r="U261" s="166"/>
      <c r="V261" s="42"/>
    </row>
    <row r="262" spans="1:22" ht="15.75" thickBot="1">
      <c r="A262" s="18"/>
      <c r="B262" s="165"/>
      <c r="C262" s="42"/>
      <c r="D262" s="168"/>
      <c r="E262" s="168"/>
      <c r="F262" s="50"/>
      <c r="G262" s="42"/>
      <c r="H262" s="168"/>
      <c r="I262" s="168"/>
      <c r="J262" s="50"/>
      <c r="K262" s="42"/>
      <c r="L262" s="168"/>
      <c r="M262" s="168"/>
      <c r="N262" s="50"/>
      <c r="O262" s="42"/>
      <c r="P262" s="168"/>
      <c r="Q262" s="168"/>
      <c r="R262" s="50"/>
      <c r="S262" s="42"/>
      <c r="T262" s="168"/>
      <c r="U262" s="168"/>
      <c r="V262" s="50"/>
    </row>
    <row r="263" spans="1:22">
      <c r="A263" s="18"/>
      <c r="B263" s="162" t="s">
        <v>103</v>
      </c>
      <c r="C263" s="21"/>
      <c r="D263" s="170">
        <v>81.099999999999994</v>
      </c>
      <c r="E263" s="170"/>
      <c r="F263" s="53"/>
      <c r="G263" s="99"/>
      <c r="H263" s="170">
        <v>118.9</v>
      </c>
      <c r="I263" s="170"/>
      <c r="J263" s="53"/>
      <c r="K263" s="99"/>
      <c r="L263" s="170">
        <v>189.1</v>
      </c>
      <c r="M263" s="170"/>
      <c r="N263" s="53"/>
      <c r="O263" s="99"/>
      <c r="P263" s="170" t="s">
        <v>1045</v>
      </c>
      <c r="Q263" s="170"/>
      <c r="R263" s="172" t="s">
        <v>283</v>
      </c>
      <c r="S263" s="21"/>
      <c r="T263" s="170">
        <v>209.8</v>
      </c>
      <c r="U263" s="170"/>
      <c r="V263" s="53"/>
    </row>
    <row r="264" spans="1:22" ht="15.75" thickBot="1">
      <c r="A264" s="18"/>
      <c r="B264" s="162"/>
      <c r="C264" s="21"/>
      <c r="D264" s="171"/>
      <c r="E264" s="171"/>
      <c r="F264" s="54"/>
      <c r="G264" s="99"/>
      <c r="H264" s="171"/>
      <c r="I264" s="171"/>
      <c r="J264" s="54"/>
      <c r="K264" s="99"/>
      <c r="L264" s="171"/>
      <c r="M264" s="171"/>
      <c r="N264" s="54"/>
      <c r="O264" s="99"/>
      <c r="P264" s="171"/>
      <c r="Q264" s="171"/>
      <c r="R264" s="173"/>
      <c r="S264" s="21"/>
      <c r="T264" s="171"/>
      <c r="U264" s="171"/>
      <c r="V264" s="54"/>
    </row>
    <row r="265" spans="1:22">
      <c r="A265" s="18"/>
      <c r="B265" s="165" t="s">
        <v>1046</v>
      </c>
      <c r="C265" s="42"/>
      <c r="D265" s="174">
        <v>240</v>
      </c>
      <c r="E265" s="174"/>
      <c r="F265" s="56"/>
      <c r="G265" s="42"/>
      <c r="H265" s="174" t="s">
        <v>279</v>
      </c>
      <c r="I265" s="174"/>
      <c r="J265" s="56"/>
      <c r="K265" s="42"/>
      <c r="L265" s="174">
        <v>411.5</v>
      </c>
      <c r="M265" s="174"/>
      <c r="N265" s="56"/>
      <c r="O265" s="42"/>
      <c r="P265" s="174" t="s">
        <v>279</v>
      </c>
      <c r="Q265" s="174"/>
      <c r="R265" s="56"/>
      <c r="S265" s="42"/>
      <c r="T265" s="174">
        <v>651.5</v>
      </c>
      <c r="U265" s="174"/>
      <c r="V265" s="56"/>
    </row>
    <row r="266" spans="1:22">
      <c r="A266" s="18"/>
      <c r="B266" s="165"/>
      <c r="C266" s="42"/>
      <c r="D266" s="166"/>
      <c r="E266" s="166"/>
      <c r="F266" s="42"/>
      <c r="G266" s="42"/>
      <c r="H266" s="166"/>
      <c r="I266" s="166"/>
      <c r="J266" s="42"/>
      <c r="K266" s="42"/>
      <c r="L266" s="166"/>
      <c r="M266" s="166"/>
      <c r="N266" s="42"/>
      <c r="O266" s="42"/>
      <c r="P266" s="166"/>
      <c r="Q266" s="166"/>
      <c r="R266" s="42"/>
      <c r="S266" s="42"/>
      <c r="T266" s="166"/>
      <c r="U266" s="166"/>
      <c r="V266" s="42"/>
    </row>
    <row r="267" spans="1:22">
      <c r="A267" s="18"/>
      <c r="B267" s="162" t="s">
        <v>1047</v>
      </c>
      <c r="C267" s="21"/>
      <c r="D267" s="164" t="s">
        <v>279</v>
      </c>
      <c r="E267" s="164"/>
      <c r="F267" s="21"/>
      <c r="G267" s="21"/>
      <c r="H267" s="164">
        <v>300</v>
      </c>
      <c r="I267" s="164"/>
      <c r="J267" s="21"/>
      <c r="K267" s="21"/>
      <c r="L267" s="164">
        <v>89</v>
      </c>
      <c r="M267" s="164"/>
      <c r="N267" s="21"/>
      <c r="O267" s="21"/>
      <c r="P267" s="164" t="s">
        <v>1039</v>
      </c>
      <c r="Q267" s="164"/>
      <c r="R267" s="163" t="s">
        <v>283</v>
      </c>
      <c r="S267" s="21"/>
      <c r="T267" s="164" t="s">
        <v>279</v>
      </c>
      <c r="U267" s="164"/>
      <c r="V267" s="21"/>
    </row>
    <row r="268" spans="1:22">
      <c r="A268" s="18"/>
      <c r="B268" s="162"/>
      <c r="C268" s="21"/>
      <c r="D268" s="164"/>
      <c r="E268" s="164"/>
      <c r="F268" s="21"/>
      <c r="G268" s="21"/>
      <c r="H268" s="164"/>
      <c r="I268" s="164"/>
      <c r="J268" s="21"/>
      <c r="K268" s="21"/>
      <c r="L268" s="164"/>
      <c r="M268" s="164"/>
      <c r="N268" s="21"/>
      <c r="O268" s="21"/>
      <c r="P268" s="164"/>
      <c r="Q268" s="164"/>
      <c r="R268" s="163"/>
      <c r="S268" s="21"/>
      <c r="T268" s="164"/>
      <c r="U268" s="164"/>
      <c r="V268" s="21"/>
    </row>
    <row r="269" spans="1:22">
      <c r="A269" s="18"/>
      <c r="B269" s="165" t="s">
        <v>105</v>
      </c>
      <c r="C269" s="42"/>
      <c r="D269" s="166" t="s">
        <v>279</v>
      </c>
      <c r="E269" s="166"/>
      <c r="F269" s="42"/>
      <c r="G269" s="42"/>
      <c r="H269" s="166">
        <v>43.9</v>
      </c>
      <c r="I269" s="166"/>
      <c r="J269" s="42"/>
      <c r="K269" s="42"/>
      <c r="L269" s="166" t="s">
        <v>279</v>
      </c>
      <c r="M269" s="166"/>
      <c r="N269" s="42"/>
      <c r="O269" s="42"/>
      <c r="P269" s="166" t="s">
        <v>279</v>
      </c>
      <c r="Q269" s="166"/>
      <c r="R269" s="42"/>
      <c r="S269" s="42"/>
      <c r="T269" s="166">
        <v>43.9</v>
      </c>
      <c r="U269" s="166"/>
      <c r="V269" s="42"/>
    </row>
    <row r="270" spans="1:22">
      <c r="A270" s="18"/>
      <c r="B270" s="165"/>
      <c r="C270" s="42"/>
      <c r="D270" s="166"/>
      <c r="E270" s="166"/>
      <c r="F270" s="42"/>
      <c r="G270" s="42"/>
      <c r="H270" s="166"/>
      <c r="I270" s="166"/>
      <c r="J270" s="42"/>
      <c r="K270" s="42"/>
      <c r="L270" s="166"/>
      <c r="M270" s="166"/>
      <c r="N270" s="42"/>
      <c r="O270" s="42"/>
      <c r="P270" s="166"/>
      <c r="Q270" s="166"/>
      <c r="R270" s="42"/>
      <c r="S270" s="42"/>
      <c r="T270" s="166"/>
      <c r="U270" s="166"/>
      <c r="V270" s="42"/>
    </row>
    <row r="271" spans="1:22">
      <c r="A271" s="18"/>
      <c r="B271" s="162" t="s">
        <v>106</v>
      </c>
      <c r="C271" s="21"/>
      <c r="D271" s="164" t="s">
        <v>279</v>
      </c>
      <c r="E271" s="164"/>
      <c r="F271" s="21"/>
      <c r="G271" s="21"/>
      <c r="H271" s="164">
        <v>33.6</v>
      </c>
      <c r="I271" s="164"/>
      <c r="J271" s="21"/>
      <c r="K271" s="21"/>
      <c r="L271" s="164" t="s">
        <v>279</v>
      </c>
      <c r="M271" s="164"/>
      <c r="N271" s="21"/>
      <c r="O271" s="21"/>
      <c r="P271" s="164" t="s">
        <v>279</v>
      </c>
      <c r="Q271" s="164"/>
      <c r="R271" s="21"/>
      <c r="S271" s="21"/>
      <c r="T271" s="164">
        <v>33.6</v>
      </c>
      <c r="U271" s="164"/>
      <c r="V271" s="21"/>
    </row>
    <row r="272" spans="1:22">
      <c r="A272" s="18"/>
      <c r="B272" s="162"/>
      <c r="C272" s="21"/>
      <c r="D272" s="164"/>
      <c r="E272" s="164"/>
      <c r="F272" s="21"/>
      <c r="G272" s="21"/>
      <c r="H272" s="164"/>
      <c r="I272" s="164"/>
      <c r="J272" s="21"/>
      <c r="K272" s="21"/>
      <c r="L272" s="164"/>
      <c r="M272" s="164"/>
      <c r="N272" s="21"/>
      <c r="O272" s="21"/>
      <c r="P272" s="164"/>
      <c r="Q272" s="164"/>
      <c r="R272" s="21"/>
      <c r="S272" s="21"/>
      <c r="T272" s="164"/>
      <c r="U272" s="164"/>
      <c r="V272" s="21"/>
    </row>
    <row r="273" spans="1:22">
      <c r="A273" s="18"/>
      <c r="B273" s="165" t="s">
        <v>86</v>
      </c>
      <c r="C273" s="42"/>
      <c r="D273" s="166" t="s">
        <v>279</v>
      </c>
      <c r="E273" s="166"/>
      <c r="F273" s="42"/>
      <c r="G273" s="42"/>
      <c r="H273" s="166">
        <v>320.8</v>
      </c>
      <c r="I273" s="166"/>
      <c r="J273" s="42"/>
      <c r="K273" s="42"/>
      <c r="L273" s="166">
        <v>3.7</v>
      </c>
      <c r="M273" s="166"/>
      <c r="N273" s="42"/>
      <c r="O273" s="42"/>
      <c r="P273" s="166" t="s">
        <v>705</v>
      </c>
      <c r="Q273" s="166"/>
      <c r="R273" s="167" t="s">
        <v>283</v>
      </c>
      <c r="S273" s="42"/>
      <c r="T273" s="166">
        <v>321.89999999999998</v>
      </c>
      <c r="U273" s="166"/>
      <c r="V273" s="42"/>
    </row>
    <row r="274" spans="1:22">
      <c r="A274" s="18"/>
      <c r="B274" s="165"/>
      <c r="C274" s="42"/>
      <c r="D274" s="166"/>
      <c r="E274" s="166"/>
      <c r="F274" s="42"/>
      <c r="G274" s="42"/>
      <c r="H274" s="166"/>
      <c r="I274" s="166"/>
      <c r="J274" s="42"/>
      <c r="K274" s="42"/>
      <c r="L274" s="166"/>
      <c r="M274" s="166"/>
      <c r="N274" s="42"/>
      <c r="O274" s="42"/>
      <c r="P274" s="166"/>
      <c r="Q274" s="166"/>
      <c r="R274" s="167"/>
      <c r="S274" s="42"/>
      <c r="T274" s="166"/>
      <c r="U274" s="166"/>
      <c r="V274" s="42"/>
    </row>
    <row r="275" spans="1:22">
      <c r="A275" s="18"/>
      <c r="B275" s="162" t="s">
        <v>107</v>
      </c>
      <c r="C275" s="21"/>
      <c r="D275" s="164" t="s">
        <v>279</v>
      </c>
      <c r="E275" s="164"/>
      <c r="F275" s="21"/>
      <c r="G275" s="21"/>
      <c r="H275" s="164">
        <v>12.5</v>
      </c>
      <c r="I275" s="164"/>
      <c r="J275" s="21"/>
      <c r="K275" s="21"/>
      <c r="L275" s="164">
        <v>2.6</v>
      </c>
      <c r="M275" s="164"/>
      <c r="N275" s="21"/>
      <c r="O275" s="21"/>
      <c r="P275" s="164" t="s">
        <v>279</v>
      </c>
      <c r="Q275" s="164"/>
      <c r="R275" s="21"/>
      <c r="S275" s="21"/>
      <c r="T275" s="164">
        <v>15.1</v>
      </c>
      <c r="U275" s="164"/>
      <c r="V275" s="21"/>
    </row>
    <row r="276" spans="1:22">
      <c r="A276" s="18"/>
      <c r="B276" s="162"/>
      <c r="C276" s="21"/>
      <c r="D276" s="164"/>
      <c r="E276" s="164"/>
      <c r="F276" s="21"/>
      <c r="G276" s="21"/>
      <c r="H276" s="164"/>
      <c r="I276" s="164"/>
      <c r="J276" s="21"/>
      <c r="K276" s="21"/>
      <c r="L276" s="164"/>
      <c r="M276" s="164"/>
      <c r="N276" s="21"/>
      <c r="O276" s="21"/>
      <c r="P276" s="164"/>
      <c r="Q276" s="164"/>
      <c r="R276" s="21"/>
      <c r="S276" s="21"/>
      <c r="T276" s="164"/>
      <c r="U276" s="164"/>
      <c r="V276" s="21"/>
    </row>
    <row r="277" spans="1:22">
      <c r="A277" s="18"/>
      <c r="B277" s="165" t="s">
        <v>108</v>
      </c>
      <c r="C277" s="42"/>
      <c r="D277" s="166">
        <v>1.9</v>
      </c>
      <c r="E277" s="166"/>
      <c r="F277" s="42"/>
      <c r="G277" s="42"/>
      <c r="H277" s="166">
        <v>13.8</v>
      </c>
      <c r="I277" s="166"/>
      <c r="J277" s="42"/>
      <c r="K277" s="42"/>
      <c r="L277" s="166">
        <v>1.2</v>
      </c>
      <c r="M277" s="166"/>
      <c r="N277" s="42"/>
      <c r="O277" s="42"/>
      <c r="P277" s="166" t="s">
        <v>279</v>
      </c>
      <c r="Q277" s="166"/>
      <c r="R277" s="42"/>
      <c r="S277" s="42"/>
      <c r="T277" s="166">
        <v>16.899999999999999</v>
      </c>
      <c r="U277" s="166"/>
      <c r="V277" s="42"/>
    </row>
    <row r="278" spans="1:22" ht="15.75" thickBot="1">
      <c r="A278" s="18"/>
      <c r="B278" s="165"/>
      <c r="C278" s="42"/>
      <c r="D278" s="168"/>
      <c r="E278" s="168"/>
      <c r="F278" s="50"/>
      <c r="G278" s="42"/>
      <c r="H278" s="168"/>
      <c r="I278" s="168"/>
      <c r="J278" s="50"/>
      <c r="K278" s="42"/>
      <c r="L278" s="168"/>
      <c r="M278" s="168"/>
      <c r="N278" s="50"/>
      <c r="O278" s="42"/>
      <c r="P278" s="168"/>
      <c r="Q278" s="168"/>
      <c r="R278" s="50"/>
      <c r="S278" s="42"/>
      <c r="T278" s="168"/>
      <c r="U278" s="168"/>
      <c r="V278" s="50"/>
    </row>
    <row r="279" spans="1:22">
      <c r="A279" s="18"/>
      <c r="B279" s="162" t="s">
        <v>110</v>
      </c>
      <c r="C279" s="21"/>
      <c r="D279" s="170">
        <v>323</v>
      </c>
      <c r="E279" s="170"/>
      <c r="F279" s="53"/>
      <c r="G279" s="99"/>
      <c r="H279" s="170">
        <v>843.5</v>
      </c>
      <c r="I279" s="170"/>
      <c r="J279" s="53"/>
      <c r="K279" s="99"/>
      <c r="L279" s="170">
        <v>697.1</v>
      </c>
      <c r="M279" s="170"/>
      <c r="N279" s="53"/>
      <c r="O279" s="99"/>
      <c r="P279" s="170" t="s">
        <v>1048</v>
      </c>
      <c r="Q279" s="170"/>
      <c r="R279" s="172" t="s">
        <v>283</v>
      </c>
      <c r="S279" s="21"/>
      <c r="T279" s="179">
        <v>1292.7</v>
      </c>
      <c r="U279" s="179"/>
      <c r="V279" s="53"/>
    </row>
    <row r="280" spans="1:22" ht="15.75" thickBot="1">
      <c r="A280" s="18"/>
      <c r="B280" s="162"/>
      <c r="C280" s="21"/>
      <c r="D280" s="171"/>
      <c r="E280" s="171"/>
      <c r="F280" s="54"/>
      <c r="G280" s="99"/>
      <c r="H280" s="171"/>
      <c r="I280" s="171"/>
      <c r="J280" s="54"/>
      <c r="K280" s="99"/>
      <c r="L280" s="171"/>
      <c r="M280" s="171"/>
      <c r="N280" s="54"/>
      <c r="O280" s="99"/>
      <c r="P280" s="171"/>
      <c r="Q280" s="171"/>
      <c r="R280" s="173"/>
      <c r="S280" s="21"/>
      <c r="T280" s="184"/>
      <c r="U280" s="184"/>
      <c r="V280" s="54"/>
    </row>
    <row r="281" spans="1:22">
      <c r="A281" s="18"/>
      <c r="B281" s="156" t="s">
        <v>111</v>
      </c>
      <c r="C281" s="27"/>
      <c r="D281" s="56"/>
      <c r="E281" s="56"/>
      <c r="F281" s="56"/>
      <c r="G281" s="27"/>
      <c r="H281" s="56"/>
      <c r="I281" s="56"/>
      <c r="J281" s="56"/>
      <c r="K281" s="27"/>
      <c r="L281" s="56"/>
      <c r="M281" s="56"/>
      <c r="N281" s="56"/>
      <c r="O281" s="27"/>
      <c r="P281" s="56"/>
      <c r="Q281" s="56"/>
      <c r="R281" s="56"/>
      <c r="S281" s="27"/>
      <c r="T281" s="56"/>
      <c r="U281" s="56"/>
      <c r="V281" s="56"/>
    </row>
    <row r="282" spans="1:22" ht="24">
      <c r="A282" s="18"/>
      <c r="B282" s="157" t="s">
        <v>1049</v>
      </c>
      <c r="C282" s="21"/>
      <c r="D282" s="164" t="s">
        <v>279</v>
      </c>
      <c r="E282" s="164"/>
      <c r="F282" s="21"/>
      <c r="G282" s="21"/>
      <c r="H282" s="164" t="s">
        <v>279</v>
      </c>
      <c r="I282" s="164"/>
      <c r="J282" s="21"/>
      <c r="K282" s="21"/>
      <c r="L282" s="164" t="s">
        <v>279</v>
      </c>
      <c r="M282" s="164"/>
      <c r="N282" s="21"/>
      <c r="O282" s="21"/>
      <c r="P282" s="164" t="s">
        <v>279</v>
      </c>
      <c r="Q282" s="164"/>
      <c r="R282" s="21"/>
      <c r="S282" s="21"/>
      <c r="T282" s="164" t="s">
        <v>279</v>
      </c>
      <c r="U282" s="164"/>
      <c r="V282" s="21"/>
    </row>
    <row r="283" spans="1:22" ht="24">
      <c r="A283" s="18"/>
      <c r="B283" s="157" t="s">
        <v>1050</v>
      </c>
      <c r="C283" s="21"/>
      <c r="D283" s="164"/>
      <c r="E283" s="164"/>
      <c r="F283" s="21"/>
      <c r="G283" s="21"/>
      <c r="H283" s="164"/>
      <c r="I283" s="164"/>
      <c r="J283" s="21"/>
      <c r="K283" s="21"/>
      <c r="L283" s="164"/>
      <c r="M283" s="164"/>
      <c r="N283" s="21"/>
      <c r="O283" s="21"/>
      <c r="P283" s="164"/>
      <c r="Q283" s="164"/>
      <c r="R283" s="21"/>
      <c r="S283" s="21"/>
      <c r="T283" s="164"/>
      <c r="U283" s="164"/>
      <c r="V283" s="21"/>
    </row>
    <row r="284" spans="1:22">
      <c r="A284" s="18"/>
      <c r="B284" s="159">
        <v>42004</v>
      </c>
      <c r="C284" s="21"/>
      <c r="D284" s="164"/>
      <c r="E284" s="164"/>
      <c r="F284" s="21"/>
      <c r="G284" s="21"/>
      <c r="H284" s="164"/>
      <c r="I284" s="164"/>
      <c r="J284" s="21"/>
      <c r="K284" s="21"/>
      <c r="L284" s="164"/>
      <c r="M284" s="164"/>
      <c r="N284" s="21"/>
      <c r="O284" s="21"/>
      <c r="P284" s="164"/>
      <c r="Q284" s="164"/>
      <c r="R284" s="21"/>
      <c r="S284" s="21"/>
      <c r="T284" s="164"/>
      <c r="U284" s="164"/>
      <c r="V284" s="21"/>
    </row>
    <row r="285" spans="1:22" ht="24">
      <c r="A285" s="18"/>
      <c r="B285" s="158" t="s">
        <v>1051</v>
      </c>
      <c r="C285" s="42"/>
      <c r="D285" s="166">
        <v>0.7</v>
      </c>
      <c r="E285" s="166"/>
      <c r="F285" s="42"/>
      <c r="G285" s="42"/>
      <c r="H285" s="166" t="s">
        <v>279</v>
      </c>
      <c r="I285" s="166"/>
      <c r="J285" s="42"/>
      <c r="K285" s="42"/>
      <c r="L285" s="166" t="s">
        <v>279</v>
      </c>
      <c r="M285" s="166"/>
      <c r="N285" s="42"/>
      <c r="O285" s="42"/>
      <c r="P285" s="166" t="s">
        <v>279</v>
      </c>
      <c r="Q285" s="166"/>
      <c r="R285" s="42"/>
      <c r="S285" s="42"/>
      <c r="T285" s="166">
        <v>0.7</v>
      </c>
      <c r="U285" s="166"/>
      <c r="V285" s="42"/>
    </row>
    <row r="286" spans="1:22" ht="24">
      <c r="A286" s="18"/>
      <c r="B286" s="158" t="s">
        <v>1052</v>
      </c>
      <c r="C286" s="42"/>
      <c r="D286" s="166"/>
      <c r="E286" s="166"/>
      <c r="F286" s="42"/>
      <c r="G286" s="42"/>
      <c r="H286" s="166"/>
      <c r="I286" s="166"/>
      <c r="J286" s="42"/>
      <c r="K286" s="42"/>
      <c r="L286" s="166"/>
      <c r="M286" s="166"/>
      <c r="N286" s="42"/>
      <c r="O286" s="42"/>
      <c r="P286" s="166"/>
      <c r="Q286" s="166"/>
      <c r="R286" s="42"/>
      <c r="S286" s="42"/>
      <c r="T286" s="166"/>
      <c r="U286" s="166"/>
      <c r="V286" s="42"/>
    </row>
    <row r="287" spans="1:22">
      <c r="A287" s="18"/>
      <c r="B287" s="162" t="s">
        <v>1053</v>
      </c>
      <c r="C287" s="21"/>
      <c r="D287" s="164" t="s">
        <v>1054</v>
      </c>
      <c r="E287" s="164"/>
      <c r="F287" s="163" t="s">
        <v>283</v>
      </c>
      <c r="G287" s="21"/>
      <c r="H287" s="164" t="s">
        <v>279</v>
      </c>
      <c r="I287" s="164"/>
      <c r="J287" s="21"/>
      <c r="K287" s="21"/>
      <c r="L287" s="164" t="s">
        <v>279</v>
      </c>
      <c r="M287" s="164"/>
      <c r="N287" s="21"/>
      <c r="O287" s="21"/>
      <c r="P287" s="99"/>
      <c r="Q287" s="99"/>
      <c r="R287" s="21"/>
      <c r="S287" s="21"/>
      <c r="T287" s="164" t="s">
        <v>1054</v>
      </c>
      <c r="U287" s="164"/>
      <c r="V287" s="163" t="s">
        <v>283</v>
      </c>
    </row>
    <row r="288" spans="1:22">
      <c r="A288" s="18"/>
      <c r="B288" s="162"/>
      <c r="C288" s="21"/>
      <c r="D288" s="164"/>
      <c r="E288" s="164"/>
      <c r="F288" s="163"/>
      <c r="G288" s="21"/>
      <c r="H288" s="164"/>
      <c r="I288" s="164"/>
      <c r="J288" s="21"/>
      <c r="K288" s="21"/>
      <c r="L288" s="164"/>
      <c r="M288" s="164"/>
      <c r="N288" s="21"/>
      <c r="O288" s="21"/>
      <c r="P288" s="99"/>
      <c r="Q288" s="99"/>
      <c r="R288" s="21"/>
      <c r="S288" s="21"/>
      <c r="T288" s="164"/>
      <c r="U288" s="164"/>
      <c r="V288" s="163"/>
    </row>
    <row r="289" spans="1:22">
      <c r="A289" s="18"/>
      <c r="B289" s="165" t="s">
        <v>115</v>
      </c>
      <c r="C289" s="42"/>
      <c r="D289" s="166">
        <v>543.6</v>
      </c>
      <c r="E289" s="166"/>
      <c r="F289" s="42"/>
      <c r="G289" s="42"/>
      <c r="H289" s="166">
        <v>176.6</v>
      </c>
      <c r="I289" s="166"/>
      <c r="J289" s="42"/>
      <c r="K289" s="42"/>
      <c r="L289" s="166">
        <v>501.1</v>
      </c>
      <c r="M289" s="166"/>
      <c r="N289" s="42"/>
      <c r="O289" s="42"/>
      <c r="P289" s="166" t="s">
        <v>1055</v>
      </c>
      <c r="Q289" s="166"/>
      <c r="R289" s="167" t="s">
        <v>283</v>
      </c>
      <c r="S289" s="42"/>
      <c r="T289" s="166">
        <v>543.6</v>
      </c>
      <c r="U289" s="166"/>
      <c r="V289" s="42"/>
    </row>
    <row r="290" spans="1:22">
      <c r="A290" s="18"/>
      <c r="B290" s="165"/>
      <c r="C290" s="42"/>
      <c r="D290" s="166"/>
      <c r="E290" s="166"/>
      <c r="F290" s="42"/>
      <c r="G290" s="42"/>
      <c r="H290" s="166"/>
      <c r="I290" s="166"/>
      <c r="J290" s="42"/>
      <c r="K290" s="42"/>
      <c r="L290" s="166"/>
      <c r="M290" s="166"/>
      <c r="N290" s="42"/>
      <c r="O290" s="42"/>
      <c r="P290" s="166"/>
      <c r="Q290" s="166"/>
      <c r="R290" s="167"/>
      <c r="S290" s="42"/>
      <c r="T290" s="166"/>
      <c r="U290" s="166"/>
      <c r="V290" s="42"/>
    </row>
    <row r="291" spans="1:22">
      <c r="A291" s="18"/>
      <c r="B291" s="162" t="s">
        <v>116</v>
      </c>
      <c r="C291" s="21"/>
      <c r="D291" s="164" t="s">
        <v>711</v>
      </c>
      <c r="E291" s="164"/>
      <c r="F291" s="163" t="s">
        <v>283</v>
      </c>
      <c r="G291" s="21"/>
      <c r="H291" s="164" t="s">
        <v>1056</v>
      </c>
      <c r="I291" s="164"/>
      <c r="J291" s="163" t="s">
        <v>283</v>
      </c>
      <c r="K291" s="21"/>
      <c r="L291" s="164" t="s">
        <v>1057</v>
      </c>
      <c r="M291" s="164"/>
      <c r="N291" s="163" t="s">
        <v>283</v>
      </c>
      <c r="O291" s="21"/>
      <c r="P291" s="164">
        <v>21.5</v>
      </c>
      <c r="Q291" s="164"/>
      <c r="R291" s="21"/>
      <c r="S291" s="21"/>
      <c r="T291" s="164" t="s">
        <v>711</v>
      </c>
      <c r="U291" s="164"/>
      <c r="V291" s="163" t="s">
        <v>283</v>
      </c>
    </row>
    <row r="292" spans="1:22">
      <c r="A292" s="18"/>
      <c r="B292" s="162"/>
      <c r="C292" s="21"/>
      <c r="D292" s="164"/>
      <c r="E292" s="164"/>
      <c r="F292" s="163"/>
      <c r="G292" s="21"/>
      <c r="H292" s="164"/>
      <c r="I292" s="164"/>
      <c r="J292" s="163"/>
      <c r="K292" s="21"/>
      <c r="L292" s="164"/>
      <c r="M292" s="164"/>
      <c r="N292" s="163"/>
      <c r="O292" s="21"/>
      <c r="P292" s="164"/>
      <c r="Q292" s="164"/>
      <c r="R292" s="21"/>
      <c r="S292" s="21"/>
      <c r="T292" s="164"/>
      <c r="U292" s="164"/>
      <c r="V292" s="163"/>
    </row>
    <row r="293" spans="1:22">
      <c r="A293" s="18"/>
      <c r="B293" s="165" t="s">
        <v>117</v>
      </c>
      <c r="C293" s="42"/>
      <c r="D293" s="166">
        <v>13.9</v>
      </c>
      <c r="E293" s="166"/>
      <c r="F293" s="42"/>
      <c r="G293" s="42"/>
      <c r="H293" s="166">
        <v>342.8</v>
      </c>
      <c r="I293" s="166"/>
      <c r="J293" s="42"/>
      <c r="K293" s="42"/>
      <c r="L293" s="166">
        <v>213.3</v>
      </c>
      <c r="M293" s="166"/>
      <c r="N293" s="42"/>
      <c r="O293" s="42"/>
      <c r="P293" s="166" t="s">
        <v>1058</v>
      </c>
      <c r="Q293" s="166"/>
      <c r="R293" s="167" t="s">
        <v>283</v>
      </c>
      <c r="S293" s="42"/>
      <c r="T293" s="166">
        <v>13.9</v>
      </c>
      <c r="U293" s="166"/>
      <c r="V293" s="42"/>
    </row>
    <row r="294" spans="1:22" ht="15.75" thickBot="1">
      <c r="A294" s="18"/>
      <c r="B294" s="165"/>
      <c r="C294" s="42"/>
      <c r="D294" s="168"/>
      <c r="E294" s="168"/>
      <c r="F294" s="50"/>
      <c r="G294" s="42"/>
      <c r="H294" s="168"/>
      <c r="I294" s="168"/>
      <c r="J294" s="50"/>
      <c r="K294" s="42"/>
      <c r="L294" s="168"/>
      <c r="M294" s="168"/>
      <c r="N294" s="50"/>
      <c r="O294" s="42"/>
      <c r="P294" s="168"/>
      <c r="Q294" s="168"/>
      <c r="R294" s="169"/>
      <c r="S294" s="42"/>
      <c r="T294" s="168"/>
      <c r="U294" s="168"/>
      <c r="V294" s="50"/>
    </row>
    <row r="295" spans="1:22">
      <c r="A295" s="18"/>
      <c r="B295" s="162" t="s">
        <v>1059</v>
      </c>
      <c r="C295" s="21"/>
      <c r="D295" s="170">
        <v>431.7</v>
      </c>
      <c r="E295" s="170"/>
      <c r="F295" s="53"/>
      <c r="G295" s="21"/>
      <c r="H295" s="170">
        <v>510.1</v>
      </c>
      <c r="I295" s="170"/>
      <c r="J295" s="53"/>
      <c r="K295" s="21"/>
      <c r="L295" s="170">
        <v>702.2</v>
      </c>
      <c r="M295" s="170"/>
      <c r="N295" s="53"/>
      <c r="O295" s="21"/>
      <c r="P295" s="170" t="s">
        <v>1041</v>
      </c>
      <c r="Q295" s="170"/>
      <c r="R295" s="172" t="s">
        <v>283</v>
      </c>
      <c r="S295" s="21"/>
      <c r="T295" s="170">
        <v>431.7</v>
      </c>
      <c r="U295" s="170"/>
      <c r="V295" s="53"/>
    </row>
    <row r="296" spans="1:22">
      <c r="A296" s="18"/>
      <c r="B296" s="162"/>
      <c r="C296" s="21"/>
      <c r="D296" s="164"/>
      <c r="E296" s="164"/>
      <c r="F296" s="21"/>
      <c r="G296" s="21"/>
      <c r="H296" s="164"/>
      <c r="I296" s="164"/>
      <c r="J296" s="21"/>
      <c r="K296" s="21"/>
      <c r="L296" s="164"/>
      <c r="M296" s="164"/>
      <c r="N296" s="21"/>
      <c r="O296" s="21"/>
      <c r="P296" s="164"/>
      <c r="Q296" s="164"/>
      <c r="R296" s="163"/>
      <c r="S296" s="21"/>
      <c r="T296" s="164"/>
      <c r="U296" s="164"/>
      <c r="V296" s="21"/>
    </row>
    <row r="297" spans="1:22">
      <c r="A297" s="18"/>
      <c r="B297" s="165" t="s">
        <v>119</v>
      </c>
      <c r="C297" s="42"/>
      <c r="D297" s="166" t="s">
        <v>279</v>
      </c>
      <c r="E297" s="166"/>
      <c r="F297" s="42"/>
      <c r="G297" s="42"/>
      <c r="H297" s="166" t="s">
        <v>279</v>
      </c>
      <c r="I297" s="166"/>
      <c r="J297" s="42"/>
      <c r="K297" s="42"/>
      <c r="L297" s="166">
        <v>273.7</v>
      </c>
      <c r="M297" s="166"/>
      <c r="N297" s="42"/>
      <c r="O297" s="42"/>
      <c r="P297" s="166" t="s">
        <v>279</v>
      </c>
      <c r="Q297" s="166"/>
      <c r="R297" s="42"/>
      <c r="S297" s="42"/>
      <c r="T297" s="166">
        <v>273.7</v>
      </c>
      <c r="U297" s="166"/>
      <c r="V297" s="42"/>
    </row>
    <row r="298" spans="1:22" ht="15.75" thickBot="1">
      <c r="A298" s="18"/>
      <c r="B298" s="165"/>
      <c r="C298" s="42"/>
      <c r="D298" s="168"/>
      <c r="E298" s="168"/>
      <c r="F298" s="50"/>
      <c r="G298" s="42"/>
      <c r="H298" s="168"/>
      <c r="I298" s="168"/>
      <c r="J298" s="50"/>
      <c r="K298" s="42"/>
      <c r="L298" s="168"/>
      <c r="M298" s="168"/>
      <c r="N298" s="50"/>
      <c r="O298" s="42"/>
      <c r="P298" s="168"/>
      <c r="Q298" s="168"/>
      <c r="R298" s="50"/>
      <c r="S298" s="42"/>
      <c r="T298" s="168"/>
      <c r="U298" s="168"/>
      <c r="V298" s="50"/>
    </row>
    <row r="299" spans="1:22">
      <c r="A299" s="18"/>
      <c r="B299" s="162" t="s">
        <v>120</v>
      </c>
      <c r="C299" s="21"/>
      <c r="D299" s="170">
        <v>431.7</v>
      </c>
      <c r="E299" s="170"/>
      <c r="F299" s="53"/>
      <c r="G299" s="21"/>
      <c r="H299" s="170">
        <v>510.1</v>
      </c>
      <c r="I299" s="170"/>
      <c r="J299" s="53"/>
      <c r="K299" s="21"/>
      <c r="L299" s="170">
        <v>975.9</v>
      </c>
      <c r="M299" s="170"/>
      <c r="N299" s="53"/>
      <c r="O299" s="21"/>
      <c r="P299" s="170" t="s">
        <v>1041</v>
      </c>
      <c r="Q299" s="170"/>
      <c r="R299" s="172" t="s">
        <v>283</v>
      </c>
      <c r="S299" s="21"/>
      <c r="T299" s="170">
        <v>705.4</v>
      </c>
      <c r="U299" s="170"/>
      <c r="V299" s="53"/>
    </row>
    <row r="300" spans="1:22" ht="15.75" thickBot="1">
      <c r="A300" s="18"/>
      <c r="B300" s="162"/>
      <c r="C300" s="21"/>
      <c r="D300" s="171"/>
      <c r="E300" s="171"/>
      <c r="F300" s="54"/>
      <c r="G300" s="21"/>
      <c r="H300" s="171"/>
      <c r="I300" s="171"/>
      <c r="J300" s="54"/>
      <c r="K300" s="21"/>
      <c r="L300" s="171"/>
      <c r="M300" s="171"/>
      <c r="N300" s="54"/>
      <c r="O300" s="21"/>
      <c r="P300" s="171"/>
      <c r="Q300" s="171"/>
      <c r="R300" s="173"/>
      <c r="S300" s="21"/>
      <c r="T300" s="171"/>
      <c r="U300" s="171"/>
      <c r="V300" s="54"/>
    </row>
    <row r="301" spans="1:22">
      <c r="A301" s="18"/>
      <c r="B301" s="165" t="s">
        <v>121</v>
      </c>
      <c r="C301" s="42"/>
      <c r="D301" s="175" t="s">
        <v>278</v>
      </c>
      <c r="E301" s="174">
        <v>754.7</v>
      </c>
      <c r="F301" s="56"/>
      <c r="G301" s="42"/>
      <c r="H301" s="175" t="s">
        <v>278</v>
      </c>
      <c r="I301" s="188">
        <v>1353.6</v>
      </c>
      <c r="J301" s="56"/>
      <c r="K301" s="42"/>
      <c r="L301" s="175" t="s">
        <v>278</v>
      </c>
      <c r="M301" s="188">
        <v>1673</v>
      </c>
      <c r="N301" s="56"/>
      <c r="O301" s="42"/>
      <c r="P301" s="175" t="s">
        <v>278</v>
      </c>
      <c r="Q301" s="174" t="s">
        <v>1042</v>
      </c>
      <c r="R301" s="175" t="s">
        <v>283</v>
      </c>
      <c r="S301" s="42"/>
      <c r="T301" s="175" t="s">
        <v>278</v>
      </c>
      <c r="U301" s="188">
        <v>1998.1</v>
      </c>
      <c r="V301" s="56"/>
    </row>
    <row r="302" spans="1:22" ht="15.75" thickBot="1">
      <c r="A302" s="18"/>
      <c r="B302" s="165"/>
      <c r="C302" s="42"/>
      <c r="D302" s="185"/>
      <c r="E302" s="186"/>
      <c r="F302" s="60"/>
      <c r="G302" s="42"/>
      <c r="H302" s="185"/>
      <c r="I302" s="189"/>
      <c r="J302" s="60"/>
      <c r="K302" s="42"/>
      <c r="L302" s="185"/>
      <c r="M302" s="189"/>
      <c r="N302" s="60"/>
      <c r="O302" s="42"/>
      <c r="P302" s="185"/>
      <c r="Q302" s="186"/>
      <c r="R302" s="185"/>
      <c r="S302" s="42"/>
      <c r="T302" s="185"/>
      <c r="U302" s="189"/>
      <c r="V302" s="60"/>
    </row>
    <row r="303" spans="1:22" ht="15.75" thickTop="1">
      <c r="A303" s="18"/>
      <c r="B303" s="202" t="s">
        <v>7</v>
      </c>
      <c r="C303" s="202"/>
      <c r="D303" s="202"/>
      <c r="E303" s="202"/>
      <c r="F303" s="202"/>
      <c r="G303" s="202"/>
      <c r="H303" s="202"/>
      <c r="I303" s="202"/>
      <c r="J303" s="202"/>
      <c r="K303" s="202"/>
      <c r="L303" s="202"/>
      <c r="M303" s="202"/>
      <c r="N303" s="202"/>
      <c r="O303" s="202"/>
      <c r="P303" s="202"/>
      <c r="Q303" s="202"/>
      <c r="R303" s="202"/>
      <c r="S303" s="202"/>
      <c r="T303" s="202"/>
      <c r="U303" s="202"/>
      <c r="V303" s="202"/>
    </row>
    <row r="304" spans="1:22">
      <c r="A304" s="18"/>
      <c r="B304" s="202" t="s">
        <v>1032</v>
      </c>
      <c r="C304" s="202"/>
      <c r="D304" s="202"/>
      <c r="E304" s="202"/>
      <c r="F304" s="202"/>
      <c r="G304" s="202"/>
      <c r="H304" s="202"/>
      <c r="I304" s="202"/>
      <c r="J304" s="202"/>
      <c r="K304" s="202"/>
      <c r="L304" s="202"/>
      <c r="M304" s="202"/>
      <c r="N304" s="202"/>
      <c r="O304" s="202"/>
      <c r="P304" s="202"/>
      <c r="Q304" s="202"/>
      <c r="R304" s="202"/>
      <c r="S304" s="202"/>
      <c r="T304" s="202"/>
      <c r="U304" s="202"/>
      <c r="V304" s="202"/>
    </row>
    <row r="305" spans="1:22">
      <c r="A305" s="18"/>
      <c r="B305" s="202" t="s">
        <v>491</v>
      </c>
      <c r="C305" s="202"/>
      <c r="D305" s="202"/>
      <c r="E305" s="202"/>
      <c r="F305" s="202"/>
      <c r="G305" s="202"/>
      <c r="H305" s="202"/>
      <c r="I305" s="202"/>
      <c r="J305" s="202"/>
      <c r="K305" s="202"/>
      <c r="L305" s="202"/>
      <c r="M305" s="202"/>
      <c r="N305" s="202"/>
      <c r="O305" s="202"/>
      <c r="P305" s="202"/>
      <c r="Q305" s="202"/>
      <c r="R305" s="202"/>
      <c r="S305" s="202"/>
      <c r="T305" s="202"/>
      <c r="U305" s="202"/>
      <c r="V305" s="202"/>
    </row>
    <row r="306" spans="1:22">
      <c r="A306" s="18"/>
      <c r="B306" s="202" t="s">
        <v>1033</v>
      </c>
      <c r="C306" s="202"/>
      <c r="D306" s="202"/>
      <c r="E306" s="202"/>
      <c r="F306" s="202"/>
      <c r="G306" s="202"/>
      <c r="H306" s="202"/>
      <c r="I306" s="202"/>
      <c r="J306" s="202"/>
      <c r="K306" s="202"/>
      <c r="L306" s="202"/>
      <c r="M306" s="202"/>
      <c r="N306" s="202"/>
      <c r="O306" s="202"/>
      <c r="P306" s="202"/>
      <c r="Q306" s="202"/>
      <c r="R306" s="202"/>
      <c r="S306" s="202"/>
      <c r="T306" s="202"/>
      <c r="U306" s="202"/>
      <c r="V306" s="202"/>
    </row>
    <row r="307" spans="1:22">
      <c r="A307" s="18"/>
      <c r="B307" s="37"/>
      <c r="C307" s="37"/>
      <c r="D307" s="37"/>
      <c r="E307" s="37"/>
      <c r="F307" s="37"/>
      <c r="G307" s="37"/>
      <c r="H307" s="37"/>
      <c r="I307" s="37"/>
      <c r="J307" s="37"/>
      <c r="K307" s="37"/>
      <c r="L307" s="37"/>
      <c r="M307" s="37"/>
      <c r="N307" s="37"/>
      <c r="O307" s="37"/>
      <c r="P307" s="37"/>
      <c r="Q307" s="37"/>
      <c r="R307" s="37"/>
      <c r="S307" s="37"/>
      <c r="T307" s="37"/>
      <c r="U307" s="37"/>
      <c r="V307" s="37"/>
    </row>
    <row r="308" spans="1:22">
      <c r="A308" s="18"/>
      <c r="B308" s="14"/>
      <c r="C308" s="14"/>
      <c r="D308" s="14"/>
      <c r="E308" s="14"/>
      <c r="F308" s="14"/>
      <c r="G308" s="14"/>
      <c r="H308" s="14"/>
      <c r="I308" s="14"/>
      <c r="J308" s="14"/>
      <c r="K308" s="14"/>
      <c r="L308" s="14"/>
      <c r="M308" s="14"/>
      <c r="N308" s="14"/>
      <c r="O308" s="14"/>
      <c r="P308" s="14"/>
      <c r="Q308" s="14"/>
      <c r="R308" s="14"/>
      <c r="S308" s="14"/>
      <c r="T308" s="14"/>
      <c r="U308" s="14"/>
      <c r="V308" s="14"/>
    </row>
    <row r="309" spans="1:22">
      <c r="A309" s="18"/>
      <c r="B309" s="21"/>
      <c r="C309" s="21"/>
      <c r="D309" s="41" t="s">
        <v>985</v>
      </c>
      <c r="E309" s="41"/>
      <c r="F309" s="41"/>
      <c r="G309" s="21"/>
      <c r="H309" s="41" t="s">
        <v>986</v>
      </c>
      <c r="I309" s="41"/>
      <c r="J309" s="41"/>
      <c r="K309" s="21"/>
      <c r="L309" s="41" t="s">
        <v>988</v>
      </c>
      <c r="M309" s="41"/>
      <c r="N309" s="41"/>
      <c r="O309" s="21"/>
      <c r="P309" s="41" t="s">
        <v>989</v>
      </c>
      <c r="Q309" s="41"/>
      <c r="R309" s="41"/>
      <c r="S309" s="21"/>
      <c r="T309" s="41" t="s">
        <v>171</v>
      </c>
      <c r="U309" s="41"/>
      <c r="V309" s="41"/>
    </row>
    <row r="310" spans="1:22">
      <c r="A310" s="18"/>
      <c r="B310" s="21"/>
      <c r="C310" s="21"/>
      <c r="D310" s="41"/>
      <c r="E310" s="41"/>
      <c r="F310" s="41"/>
      <c r="G310" s="21"/>
      <c r="H310" s="41" t="s">
        <v>987</v>
      </c>
      <c r="I310" s="41"/>
      <c r="J310" s="41"/>
      <c r="K310" s="21"/>
      <c r="L310" s="41" t="s">
        <v>986</v>
      </c>
      <c r="M310" s="41"/>
      <c r="N310" s="41"/>
      <c r="O310" s="21"/>
      <c r="P310" s="41" t="s">
        <v>990</v>
      </c>
      <c r="Q310" s="41"/>
      <c r="R310" s="41"/>
      <c r="S310" s="21"/>
      <c r="T310" s="41"/>
      <c r="U310" s="41"/>
      <c r="V310" s="41"/>
    </row>
    <row r="311" spans="1:22">
      <c r="A311" s="18"/>
      <c r="B311" s="21"/>
      <c r="C311" s="21"/>
      <c r="D311" s="41"/>
      <c r="E311" s="41"/>
      <c r="F311" s="41"/>
      <c r="G311" s="21"/>
      <c r="H311" s="17"/>
      <c r="I311" s="17"/>
      <c r="J311" s="17"/>
      <c r="K311" s="21"/>
      <c r="L311" s="41" t="s">
        <v>987</v>
      </c>
      <c r="M311" s="41"/>
      <c r="N311" s="41"/>
      <c r="O311" s="21"/>
      <c r="P311" s="41" t="s">
        <v>991</v>
      </c>
      <c r="Q311" s="41"/>
      <c r="R311" s="41"/>
      <c r="S311" s="21"/>
      <c r="T311" s="41"/>
      <c r="U311" s="41"/>
      <c r="V311" s="41"/>
    </row>
    <row r="312" spans="1:22" ht="15.75" thickBot="1">
      <c r="A312" s="18"/>
      <c r="B312" s="21"/>
      <c r="C312" s="21"/>
      <c r="D312" s="39"/>
      <c r="E312" s="39"/>
      <c r="F312" s="39"/>
      <c r="G312" s="21"/>
      <c r="H312" s="113"/>
      <c r="I312" s="113"/>
      <c r="J312" s="113"/>
      <c r="K312" s="21"/>
      <c r="L312" s="113"/>
      <c r="M312" s="113"/>
      <c r="N312" s="113"/>
      <c r="O312" s="21"/>
      <c r="P312" s="39" t="s">
        <v>992</v>
      </c>
      <c r="Q312" s="39"/>
      <c r="R312" s="39"/>
      <c r="S312" s="21"/>
      <c r="T312" s="39"/>
      <c r="U312" s="39"/>
      <c r="V312" s="39"/>
    </row>
    <row r="313" spans="1:22">
      <c r="A313" s="18"/>
      <c r="B313" s="156" t="s">
        <v>81</v>
      </c>
      <c r="C313" s="27"/>
      <c r="D313" s="56"/>
      <c r="E313" s="56"/>
      <c r="F313" s="56"/>
      <c r="G313" s="27"/>
      <c r="H313" s="56"/>
      <c r="I313" s="56"/>
      <c r="J313" s="56"/>
      <c r="K313" s="27"/>
      <c r="L313" s="56"/>
      <c r="M313" s="56"/>
      <c r="N313" s="56"/>
      <c r="O313" s="27"/>
      <c r="P313" s="56"/>
      <c r="Q313" s="56"/>
      <c r="R313" s="56"/>
      <c r="S313" s="27"/>
      <c r="T313" s="56"/>
      <c r="U313" s="56"/>
      <c r="V313" s="56"/>
    </row>
    <row r="314" spans="1:22">
      <c r="A314" s="18"/>
      <c r="B314" s="162" t="s">
        <v>82</v>
      </c>
      <c r="C314" s="21"/>
      <c r="D314" s="163" t="s">
        <v>278</v>
      </c>
      <c r="E314" s="164" t="s">
        <v>279</v>
      </c>
      <c r="F314" s="21"/>
      <c r="G314" s="21"/>
      <c r="H314" s="163" t="s">
        <v>278</v>
      </c>
      <c r="I314" s="164">
        <v>184.7</v>
      </c>
      <c r="J314" s="21"/>
      <c r="K314" s="21"/>
      <c r="L314" s="163" t="s">
        <v>278</v>
      </c>
      <c r="M314" s="164">
        <v>48.9</v>
      </c>
      <c r="N314" s="21"/>
      <c r="O314" s="21"/>
      <c r="P314" s="163" t="s">
        <v>278</v>
      </c>
      <c r="Q314" s="164" t="s">
        <v>279</v>
      </c>
      <c r="R314" s="21"/>
      <c r="S314" s="21"/>
      <c r="T314" s="163" t="s">
        <v>278</v>
      </c>
      <c r="U314" s="164">
        <v>233.6</v>
      </c>
      <c r="V314" s="21"/>
    </row>
    <row r="315" spans="1:22">
      <c r="A315" s="18"/>
      <c r="B315" s="162"/>
      <c r="C315" s="21"/>
      <c r="D315" s="163"/>
      <c r="E315" s="164"/>
      <c r="F315" s="21"/>
      <c r="G315" s="21"/>
      <c r="H315" s="163"/>
      <c r="I315" s="164"/>
      <c r="J315" s="21"/>
      <c r="K315" s="21"/>
      <c r="L315" s="163"/>
      <c r="M315" s="164"/>
      <c r="N315" s="21"/>
      <c r="O315" s="21"/>
      <c r="P315" s="163"/>
      <c r="Q315" s="164"/>
      <c r="R315" s="21"/>
      <c r="S315" s="21"/>
      <c r="T315" s="163"/>
      <c r="U315" s="164"/>
      <c r="V315" s="21"/>
    </row>
    <row r="316" spans="1:22">
      <c r="A316" s="18"/>
      <c r="B316" s="165" t="s">
        <v>83</v>
      </c>
      <c r="C316" s="42"/>
      <c r="D316" s="166" t="s">
        <v>279</v>
      </c>
      <c r="E316" s="166"/>
      <c r="F316" s="42"/>
      <c r="G316" s="42"/>
      <c r="H316" s="166">
        <v>47.2</v>
      </c>
      <c r="I316" s="166"/>
      <c r="J316" s="42"/>
      <c r="K316" s="42"/>
      <c r="L316" s="166">
        <v>38.1</v>
      </c>
      <c r="M316" s="166"/>
      <c r="N316" s="42"/>
      <c r="O316" s="42"/>
      <c r="P316" s="166" t="s">
        <v>279</v>
      </c>
      <c r="Q316" s="166"/>
      <c r="R316" s="42"/>
      <c r="S316" s="42"/>
      <c r="T316" s="166">
        <v>85.3</v>
      </c>
      <c r="U316" s="166"/>
      <c r="V316" s="42"/>
    </row>
    <row r="317" spans="1:22">
      <c r="A317" s="18"/>
      <c r="B317" s="165"/>
      <c r="C317" s="42"/>
      <c r="D317" s="166"/>
      <c r="E317" s="166"/>
      <c r="F317" s="42"/>
      <c r="G317" s="42"/>
      <c r="H317" s="166"/>
      <c r="I317" s="166"/>
      <c r="J317" s="42"/>
      <c r="K317" s="42"/>
      <c r="L317" s="166"/>
      <c r="M317" s="166"/>
      <c r="N317" s="42"/>
      <c r="O317" s="42"/>
      <c r="P317" s="166"/>
      <c r="Q317" s="166"/>
      <c r="R317" s="42"/>
      <c r="S317" s="42"/>
      <c r="T317" s="166"/>
      <c r="U317" s="166"/>
      <c r="V317" s="42"/>
    </row>
    <row r="318" spans="1:22">
      <c r="A318" s="18"/>
      <c r="B318" s="162" t="s">
        <v>84</v>
      </c>
      <c r="C318" s="21"/>
      <c r="D318" s="164" t="s">
        <v>279</v>
      </c>
      <c r="E318" s="164"/>
      <c r="F318" s="21"/>
      <c r="G318" s="21"/>
      <c r="H318" s="164">
        <v>37.4</v>
      </c>
      <c r="I318" s="164"/>
      <c r="J318" s="21"/>
      <c r="K318" s="21"/>
      <c r="L318" s="164">
        <v>91.2</v>
      </c>
      <c r="M318" s="164"/>
      <c r="N318" s="21"/>
      <c r="O318" s="21"/>
      <c r="P318" s="164" t="s">
        <v>279</v>
      </c>
      <c r="Q318" s="164"/>
      <c r="R318" s="21"/>
      <c r="S318" s="21"/>
      <c r="T318" s="164">
        <v>128.6</v>
      </c>
      <c r="U318" s="164"/>
      <c r="V318" s="21"/>
    </row>
    <row r="319" spans="1:22">
      <c r="A319" s="18"/>
      <c r="B319" s="162"/>
      <c r="C319" s="21"/>
      <c r="D319" s="164"/>
      <c r="E319" s="164"/>
      <c r="F319" s="21"/>
      <c r="G319" s="21"/>
      <c r="H319" s="164"/>
      <c r="I319" s="164"/>
      <c r="J319" s="21"/>
      <c r="K319" s="21"/>
      <c r="L319" s="164"/>
      <c r="M319" s="164"/>
      <c r="N319" s="21"/>
      <c r="O319" s="21"/>
      <c r="P319" s="164"/>
      <c r="Q319" s="164"/>
      <c r="R319" s="21"/>
      <c r="S319" s="21"/>
      <c r="T319" s="164"/>
      <c r="U319" s="164"/>
      <c r="V319" s="21"/>
    </row>
    <row r="320" spans="1:22">
      <c r="A320" s="18"/>
      <c r="B320" s="165" t="s">
        <v>1060</v>
      </c>
      <c r="C320" s="42"/>
      <c r="D320" s="166">
        <v>39.9</v>
      </c>
      <c r="E320" s="166"/>
      <c r="F320" s="42"/>
      <c r="G320" s="42"/>
      <c r="H320" s="166" t="s">
        <v>279</v>
      </c>
      <c r="I320" s="166"/>
      <c r="J320" s="42"/>
      <c r="K320" s="42"/>
      <c r="L320" s="166">
        <v>13.4</v>
      </c>
      <c r="M320" s="166"/>
      <c r="N320" s="42"/>
      <c r="O320" s="42"/>
      <c r="P320" s="166" t="s">
        <v>1061</v>
      </c>
      <c r="Q320" s="166"/>
      <c r="R320" s="167" t="s">
        <v>283</v>
      </c>
      <c r="S320" s="42"/>
      <c r="T320" s="166">
        <v>6.6</v>
      </c>
      <c r="U320" s="166"/>
      <c r="V320" s="42"/>
    </row>
    <row r="321" spans="1:22">
      <c r="A321" s="18"/>
      <c r="B321" s="165"/>
      <c r="C321" s="42"/>
      <c r="D321" s="166"/>
      <c r="E321" s="166"/>
      <c r="F321" s="42"/>
      <c r="G321" s="42"/>
      <c r="H321" s="166"/>
      <c r="I321" s="166"/>
      <c r="J321" s="42"/>
      <c r="K321" s="42"/>
      <c r="L321" s="166"/>
      <c r="M321" s="166"/>
      <c r="N321" s="42"/>
      <c r="O321" s="42"/>
      <c r="P321" s="166"/>
      <c r="Q321" s="166"/>
      <c r="R321" s="167"/>
      <c r="S321" s="42"/>
      <c r="T321" s="166"/>
      <c r="U321" s="166"/>
      <c r="V321" s="42"/>
    </row>
    <row r="322" spans="1:22">
      <c r="A322" s="18"/>
      <c r="B322" s="162" t="s">
        <v>86</v>
      </c>
      <c r="C322" s="21"/>
      <c r="D322" s="164">
        <v>9.4</v>
      </c>
      <c r="E322" s="164"/>
      <c r="F322" s="21"/>
      <c r="G322" s="21"/>
      <c r="H322" s="164">
        <v>11.8</v>
      </c>
      <c r="I322" s="164"/>
      <c r="J322" s="21"/>
      <c r="K322" s="21"/>
      <c r="L322" s="164">
        <v>0.8</v>
      </c>
      <c r="M322" s="164"/>
      <c r="N322" s="21"/>
      <c r="O322" s="21"/>
      <c r="P322" s="164" t="s">
        <v>709</v>
      </c>
      <c r="Q322" s="164"/>
      <c r="R322" s="163" t="s">
        <v>283</v>
      </c>
      <c r="S322" s="21"/>
      <c r="T322" s="164">
        <v>12.6</v>
      </c>
      <c r="U322" s="164"/>
      <c r="V322" s="21"/>
    </row>
    <row r="323" spans="1:22">
      <c r="A323" s="18"/>
      <c r="B323" s="162"/>
      <c r="C323" s="21"/>
      <c r="D323" s="164"/>
      <c r="E323" s="164"/>
      <c r="F323" s="21"/>
      <c r="G323" s="21"/>
      <c r="H323" s="164"/>
      <c r="I323" s="164"/>
      <c r="J323" s="21"/>
      <c r="K323" s="21"/>
      <c r="L323" s="164"/>
      <c r="M323" s="164"/>
      <c r="N323" s="21"/>
      <c r="O323" s="21"/>
      <c r="P323" s="164"/>
      <c r="Q323" s="164"/>
      <c r="R323" s="163"/>
      <c r="S323" s="21"/>
      <c r="T323" s="164"/>
      <c r="U323" s="164"/>
      <c r="V323" s="21"/>
    </row>
    <row r="324" spans="1:22">
      <c r="A324" s="18"/>
      <c r="B324" s="165" t="s">
        <v>1062</v>
      </c>
      <c r="C324" s="42"/>
      <c r="D324" s="166">
        <v>48.2</v>
      </c>
      <c r="E324" s="166"/>
      <c r="F324" s="42"/>
      <c r="G324" s="42"/>
      <c r="H324" s="166">
        <v>33.6</v>
      </c>
      <c r="I324" s="166"/>
      <c r="J324" s="42"/>
      <c r="K324" s="42"/>
      <c r="L324" s="166" t="s">
        <v>279</v>
      </c>
      <c r="M324" s="166"/>
      <c r="N324" s="42"/>
      <c r="O324" s="42"/>
      <c r="P324" s="166" t="s">
        <v>1063</v>
      </c>
      <c r="Q324" s="166"/>
      <c r="R324" s="167" t="s">
        <v>283</v>
      </c>
      <c r="S324" s="42"/>
      <c r="T324" s="166" t="s">
        <v>279</v>
      </c>
      <c r="U324" s="166"/>
      <c r="V324" s="42"/>
    </row>
    <row r="325" spans="1:22">
      <c r="A325" s="18"/>
      <c r="B325" s="165"/>
      <c r="C325" s="42"/>
      <c r="D325" s="166"/>
      <c r="E325" s="166"/>
      <c r="F325" s="42"/>
      <c r="G325" s="42"/>
      <c r="H325" s="166"/>
      <c r="I325" s="166"/>
      <c r="J325" s="42"/>
      <c r="K325" s="42"/>
      <c r="L325" s="166"/>
      <c r="M325" s="166"/>
      <c r="N325" s="42"/>
      <c r="O325" s="42"/>
      <c r="P325" s="166"/>
      <c r="Q325" s="166"/>
      <c r="R325" s="167"/>
      <c r="S325" s="42"/>
      <c r="T325" s="166"/>
      <c r="U325" s="166"/>
      <c r="V325" s="42"/>
    </row>
    <row r="326" spans="1:22">
      <c r="A326" s="18"/>
      <c r="B326" s="162" t="s">
        <v>87</v>
      </c>
      <c r="C326" s="21"/>
      <c r="D326" s="164" t="s">
        <v>279</v>
      </c>
      <c r="E326" s="164"/>
      <c r="F326" s="21"/>
      <c r="G326" s="21"/>
      <c r="H326" s="164">
        <v>1.3</v>
      </c>
      <c r="I326" s="164"/>
      <c r="J326" s="21"/>
      <c r="K326" s="21"/>
      <c r="L326" s="164">
        <v>1</v>
      </c>
      <c r="M326" s="164"/>
      <c r="N326" s="21"/>
      <c r="O326" s="21"/>
      <c r="P326" s="164" t="s">
        <v>279</v>
      </c>
      <c r="Q326" s="164"/>
      <c r="R326" s="21"/>
      <c r="S326" s="21"/>
      <c r="T326" s="164">
        <v>2.2999999999999998</v>
      </c>
      <c r="U326" s="164"/>
      <c r="V326" s="21"/>
    </row>
    <row r="327" spans="1:22">
      <c r="A327" s="18"/>
      <c r="B327" s="162"/>
      <c r="C327" s="21"/>
      <c r="D327" s="164"/>
      <c r="E327" s="164"/>
      <c r="F327" s="21"/>
      <c r="G327" s="21"/>
      <c r="H327" s="164"/>
      <c r="I327" s="164"/>
      <c r="J327" s="21"/>
      <c r="K327" s="21"/>
      <c r="L327" s="164"/>
      <c r="M327" s="164"/>
      <c r="N327" s="21"/>
      <c r="O327" s="21"/>
      <c r="P327" s="164"/>
      <c r="Q327" s="164"/>
      <c r="R327" s="21"/>
      <c r="S327" s="21"/>
      <c r="T327" s="164"/>
      <c r="U327" s="164"/>
      <c r="V327" s="21"/>
    </row>
    <row r="328" spans="1:22">
      <c r="A328" s="18"/>
      <c r="B328" s="165" t="s">
        <v>88</v>
      </c>
      <c r="C328" s="42"/>
      <c r="D328" s="166" t="s">
        <v>279</v>
      </c>
      <c r="E328" s="166"/>
      <c r="F328" s="42"/>
      <c r="G328" s="42"/>
      <c r="H328" s="166">
        <v>12.9</v>
      </c>
      <c r="I328" s="166"/>
      <c r="J328" s="42"/>
      <c r="K328" s="42"/>
      <c r="L328" s="166" t="s">
        <v>279</v>
      </c>
      <c r="M328" s="166"/>
      <c r="N328" s="42"/>
      <c r="O328" s="42"/>
      <c r="P328" s="166" t="s">
        <v>279</v>
      </c>
      <c r="Q328" s="166"/>
      <c r="R328" s="42"/>
      <c r="S328" s="42"/>
      <c r="T328" s="166">
        <v>12.9</v>
      </c>
      <c r="U328" s="166"/>
      <c r="V328" s="42"/>
    </row>
    <row r="329" spans="1:22">
      <c r="A329" s="18"/>
      <c r="B329" s="165"/>
      <c r="C329" s="42"/>
      <c r="D329" s="166"/>
      <c r="E329" s="166"/>
      <c r="F329" s="42"/>
      <c r="G329" s="42"/>
      <c r="H329" s="166"/>
      <c r="I329" s="166"/>
      <c r="J329" s="42"/>
      <c r="K329" s="42"/>
      <c r="L329" s="166"/>
      <c r="M329" s="166"/>
      <c r="N329" s="42"/>
      <c r="O329" s="42"/>
      <c r="P329" s="166"/>
      <c r="Q329" s="166"/>
      <c r="R329" s="42"/>
      <c r="S329" s="42"/>
      <c r="T329" s="166"/>
      <c r="U329" s="166"/>
      <c r="V329" s="42"/>
    </row>
    <row r="330" spans="1:22">
      <c r="A330" s="18"/>
      <c r="B330" s="162" t="s">
        <v>1064</v>
      </c>
      <c r="C330" s="21"/>
      <c r="D330" s="164" t="s">
        <v>279</v>
      </c>
      <c r="E330" s="164"/>
      <c r="F330" s="21"/>
      <c r="G330" s="21"/>
      <c r="H330" s="164">
        <v>7.3</v>
      </c>
      <c r="I330" s="164"/>
      <c r="J330" s="21"/>
      <c r="K330" s="21"/>
      <c r="L330" s="164" t="s">
        <v>279</v>
      </c>
      <c r="M330" s="164"/>
      <c r="N330" s="21"/>
      <c r="O330" s="21"/>
      <c r="P330" s="164" t="s">
        <v>1000</v>
      </c>
      <c r="Q330" s="164"/>
      <c r="R330" s="163" t="s">
        <v>283</v>
      </c>
      <c r="S330" s="21"/>
      <c r="T330" s="164" t="s">
        <v>279</v>
      </c>
      <c r="U330" s="164"/>
      <c r="V330" s="21"/>
    </row>
    <row r="331" spans="1:22" ht="15.75" thickBot="1">
      <c r="A331" s="18"/>
      <c r="B331" s="162"/>
      <c r="C331" s="21"/>
      <c r="D331" s="171"/>
      <c r="E331" s="171"/>
      <c r="F331" s="54"/>
      <c r="G331" s="21"/>
      <c r="H331" s="171"/>
      <c r="I331" s="171"/>
      <c r="J331" s="54"/>
      <c r="K331" s="21"/>
      <c r="L331" s="171"/>
      <c r="M331" s="171"/>
      <c r="N331" s="54"/>
      <c r="O331" s="21"/>
      <c r="P331" s="171"/>
      <c r="Q331" s="171"/>
      <c r="R331" s="173"/>
      <c r="S331" s="21"/>
      <c r="T331" s="171"/>
      <c r="U331" s="171"/>
      <c r="V331" s="54"/>
    </row>
    <row r="332" spans="1:22">
      <c r="A332" s="18"/>
      <c r="B332" s="165" t="s">
        <v>89</v>
      </c>
      <c r="C332" s="42"/>
      <c r="D332" s="174">
        <v>97.5</v>
      </c>
      <c r="E332" s="174"/>
      <c r="F332" s="56"/>
      <c r="G332" s="182"/>
      <c r="H332" s="174">
        <v>336.2</v>
      </c>
      <c r="I332" s="174"/>
      <c r="J332" s="56"/>
      <c r="K332" s="182"/>
      <c r="L332" s="174">
        <v>193.4</v>
      </c>
      <c r="M332" s="174"/>
      <c r="N332" s="56"/>
      <c r="O332" s="182"/>
      <c r="P332" s="174" t="s">
        <v>1065</v>
      </c>
      <c r="Q332" s="174"/>
      <c r="R332" s="175" t="s">
        <v>283</v>
      </c>
      <c r="S332" s="42"/>
      <c r="T332" s="174">
        <v>481.9</v>
      </c>
      <c r="U332" s="174"/>
      <c r="V332" s="56"/>
    </row>
    <row r="333" spans="1:22" ht="15.75" thickBot="1">
      <c r="A333" s="18"/>
      <c r="B333" s="165"/>
      <c r="C333" s="42"/>
      <c r="D333" s="168"/>
      <c r="E333" s="168"/>
      <c r="F333" s="50"/>
      <c r="G333" s="182"/>
      <c r="H333" s="168"/>
      <c r="I333" s="168"/>
      <c r="J333" s="50"/>
      <c r="K333" s="182"/>
      <c r="L333" s="168"/>
      <c r="M333" s="168"/>
      <c r="N333" s="50"/>
      <c r="O333" s="182"/>
      <c r="P333" s="168"/>
      <c r="Q333" s="168"/>
      <c r="R333" s="169"/>
      <c r="S333" s="42"/>
      <c r="T333" s="168"/>
      <c r="U333" s="168"/>
      <c r="V333" s="50"/>
    </row>
    <row r="334" spans="1:22">
      <c r="A334" s="18"/>
      <c r="B334" s="162" t="s">
        <v>1038</v>
      </c>
      <c r="C334" s="21"/>
      <c r="D334" s="170" t="s">
        <v>279</v>
      </c>
      <c r="E334" s="170"/>
      <c r="F334" s="53"/>
      <c r="G334" s="21"/>
      <c r="H334" s="170">
        <v>89</v>
      </c>
      <c r="I334" s="170"/>
      <c r="J334" s="53"/>
      <c r="K334" s="21"/>
      <c r="L334" s="170">
        <v>300</v>
      </c>
      <c r="M334" s="170"/>
      <c r="N334" s="53"/>
      <c r="O334" s="21"/>
      <c r="P334" s="170" t="s">
        <v>1039</v>
      </c>
      <c r="Q334" s="170"/>
      <c r="R334" s="172" t="s">
        <v>283</v>
      </c>
      <c r="S334" s="21"/>
      <c r="T334" s="170" t="s">
        <v>279</v>
      </c>
      <c r="U334" s="170"/>
      <c r="V334" s="53"/>
    </row>
    <row r="335" spans="1:22">
      <c r="A335" s="18"/>
      <c r="B335" s="162"/>
      <c r="C335" s="21"/>
      <c r="D335" s="164"/>
      <c r="E335" s="164"/>
      <c r="F335" s="21"/>
      <c r="G335" s="21"/>
      <c r="H335" s="164"/>
      <c r="I335" s="164"/>
      <c r="J335" s="21"/>
      <c r="K335" s="21"/>
      <c r="L335" s="164"/>
      <c r="M335" s="164"/>
      <c r="N335" s="21"/>
      <c r="O335" s="21"/>
      <c r="P335" s="164"/>
      <c r="Q335" s="164"/>
      <c r="R335" s="163"/>
      <c r="S335" s="21"/>
      <c r="T335" s="164"/>
      <c r="U335" s="164"/>
      <c r="V335" s="21"/>
    </row>
    <row r="336" spans="1:22">
      <c r="A336" s="18"/>
      <c r="B336" s="165" t="s">
        <v>90</v>
      </c>
      <c r="C336" s="42"/>
      <c r="D336" s="166" t="s">
        <v>279</v>
      </c>
      <c r="E336" s="166"/>
      <c r="F336" s="42"/>
      <c r="G336" s="42"/>
      <c r="H336" s="166" t="s">
        <v>279</v>
      </c>
      <c r="I336" s="166"/>
      <c r="J336" s="42"/>
      <c r="K336" s="42"/>
      <c r="L336" s="166">
        <v>41</v>
      </c>
      <c r="M336" s="166"/>
      <c r="N336" s="42"/>
      <c r="O336" s="42"/>
      <c r="P336" s="166" t="s">
        <v>279</v>
      </c>
      <c r="Q336" s="166"/>
      <c r="R336" s="42"/>
      <c r="S336" s="42"/>
      <c r="T336" s="166">
        <v>41</v>
      </c>
      <c r="U336" s="166"/>
      <c r="V336" s="42"/>
    </row>
    <row r="337" spans="1:22">
      <c r="A337" s="18"/>
      <c r="B337" s="165"/>
      <c r="C337" s="42"/>
      <c r="D337" s="166"/>
      <c r="E337" s="166"/>
      <c r="F337" s="42"/>
      <c r="G337" s="42"/>
      <c r="H337" s="166"/>
      <c r="I337" s="166"/>
      <c r="J337" s="42"/>
      <c r="K337" s="42"/>
      <c r="L337" s="166"/>
      <c r="M337" s="166"/>
      <c r="N337" s="42"/>
      <c r="O337" s="42"/>
      <c r="P337" s="166"/>
      <c r="Q337" s="166"/>
      <c r="R337" s="42"/>
      <c r="S337" s="42"/>
      <c r="T337" s="166"/>
      <c r="U337" s="166"/>
      <c r="V337" s="42"/>
    </row>
    <row r="338" spans="1:22">
      <c r="A338" s="18"/>
      <c r="B338" s="162" t="s">
        <v>91</v>
      </c>
      <c r="C338" s="21"/>
      <c r="D338" s="164" t="s">
        <v>279</v>
      </c>
      <c r="E338" s="164"/>
      <c r="F338" s="21"/>
      <c r="G338" s="21"/>
      <c r="H338" s="164" t="s">
        <v>279</v>
      </c>
      <c r="I338" s="164"/>
      <c r="J338" s="21"/>
      <c r="K338" s="21"/>
      <c r="L338" s="164">
        <v>56.8</v>
      </c>
      <c r="M338" s="164"/>
      <c r="N338" s="21"/>
      <c r="O338" s="21"/>
      <c r="P338" s="164" t="s">
        <v>279</v>
      </c>
      <c r="Q338" s="164"/>
      <c r="R338" s="21"/>
      <c r="S338" s="21"/>
      <c r="T338" s="164">
        <v>56.8</v>
      </c>
      <c r="U338" s="164"/>
      <c r="V338" s="21"/>
    </row>
    <row r="339" spans="1:22">
      <c r="A339" s="18"/>
      <c r="B339" s="162"/>
      <c r="C339" s="21"/>
      <c r="D339" s="164"/>
      <c r="E339" s="164"/>
      <c r="F339" s="21"/>
      <c r="G339" s="21"/>
      <c r="H339" s="164"/>
      <c r="I339" s="164"/>
      <c r="J339" s="21"/>
      <c r="K339" s="21"/>
      <c r="L339" s="164"/>
      <c r="M339" s="164"/>
      <c r="N339" s="21"/>
      <c r="O339" s="21"/>
      <c r="P339" s="164"/>
      <c r="Q339" s="164"/>
      <c r="R339" s="21"/>
      <c r="S339" s="21"/>
      <c r="T339" s="164"/>
      <c r="U339" s="164"/>
      <c r="V339" s="21"/>
    </row>
    <row r="340" spans="1:22">
      <c r="A340" s="18"/>
      <c r="B340" s="165" t="s">
        <v>92</v>
      </c>
      <c r="C340" s="42"/>
      <c r="D340" s="166" t="s">
        <v>279</v>
      </c>
      <c r="E340" s="166"/>
      <c r="F340" s="42"/>
      <c r="G340" s="42"/>
      <c r="H340" s="166">
        <v>415.7</v>
      </c>
      <c r="I340" s="166"/>
      <c r="J340" s="42"/>
      <c r="K340" s="42"/>
      <c r="L340" s="187">
        <v>1043.2</v>
      </c>
      <c r="M340" s="187"/>
      <c r="N340" s="42"/>
      <c r="O340" s="42"/>
      <c r="P340" s="166" t="s">
        <v>279</v>
      </c>
      <c r="Q340" s="166"/>
      <c r="R340" s="42"/>
      <c r="S340" s="42"/>
      <c r="T340" s="187">
        <v>1458.9</v>
      </c>
      <c r="U340" s="187"/>
      <c r="V340" s="42"/>
    </row>
    <row r="341" spans="1:22">
      <c r="A341" s="18"/>
      <c r="B341" s="165"/>
      <c r="C341" s="42"/>
      <c r="D341" s="166"/>
      <c r="E341" s="166"/>
      <c r="F341" s="42"/>
      <c r="G341" s="42"/>
      <c r="H341" s="166"/>
      <c r="I341" s="166"/>
      <c r="J341" s="42"/>
      <c r="K341" s="42"/>
      <c r="L341" s="187"/>
      <c r="M341" s="187"/>
      <c r="N341" s="42"/>
      <c r="O341" s="42"/>
      <c r="P341" s="166"/>
      <c r="Q341" s="166"/>
      <c r="R341" s="42"/>
      <c r="S341" s="42"/>
      <c r="T341" s="187"/>
      <c r="U341" s="187"/>
      <c r="V341" s="42"/>
    </row>
    <row r="342" spans="1:22">
      <c r="A342" s="18"/>
      <c r="B342" s="162" t="s">
        <v>93</v>
      </c>
      <c r="C342" s="21"/>
      <c r="D342" s="164" t="s">
        <v>279</v>
      </c>
      <c r="E342" s="164"/>
      <c r="F342" s="21"/>
      <c r="G342" s="21"/>
      <c r="H342" s="164">
        <v>7.5</v>
      </c>
      <c r="I342" s="164"/>
      <c r="J342" s="21"/>
      <c r="K342" s="21"/>
      <c r="L342" s="164">
        <v>16</v>
      </c>
      <c r="M342" s="164"/>
      <c r="N342" s="21"/>
      <c r="O342" s="21"/>
      <c r="P342" s="164" t="s">
        <v>279</v>
      </c>
      <c r="Q342" s="164"/>
      <c r="R342" s="21"/>
      <c r="S342" s="21"/>
      <c r="T342" s="164">
        <v>23.5</v>
      </c>
      <c r="U342" s="164"/>
      <c r="V342" s="21"/>
    </row>
    <row r="343" spans="1:22">
      <c r="A343" s="18"/>
      <c r="B343" s="162"/>
      <c r="C343" s="21"/>
      <c r="D343" s="164"/>
      <c r="E343" s="164"/>
      <c r="F343" s="21"/>
      <c r="G343" s="21"/>
      <c r="H343" s="164"/>
      <c r="I343" s="164"/>
      <c r="J343" s="21"/>
      <c r="K343" s="21"/>
      <c r="L343" s="164"/>
      <c r="M343" s="164"/>
      <c r="N343" s="21"/>
      <c r="O343" s="21"/>
      <c r="P343" s="164"/>
      <c r="Q343" s="164"/>
      <c r="R343" s="21"/>
      <c r="S343" s="21"/>
      <c r="T343" s="164"/>
      <c r="U343" s="164"/>
      <c r="V343" s="21"/>
    </row>
    <row r="344" spans="1:22">
      <c r="A344" s="18"/>
      <c r="B344" s="165" t="s">
        <v>94</v>
      </c>
      <c r="C344" s="42"/>
      <c r="D344" s="166">
        <v>11.7</v>
      </c>
      <c r="E344" s="166"/>
      <c r="F344" s="42"/>
      <c r="G344" s="42"/>
      <c r="H344" s="166">
        <v>14.3</v>
      </c>
      <c r="I344" s="166"/>
      <c r="J344" s="42"/>
      <c r="K344" s="42"/>
      <c r="L344" s="166">
        <v>9.6999999999999993</v>
      </c>
      <c r="M344" s="166"/>
      <c r="N344" s="42"/>
      <c r="O344" s="42"/>
      <c r="P344" s="166" t="s">
        <v>279</v>
      </c>
      <c r="Q344" s="166"/>
      <c r="R344" s="42"/>
      <c r="S344" s="42"/>
      <c r="T344" s="166">
        <v>35.700000000000003</v>
      </c>
      <c r="U344" s="166"/>
      <c r="V344" s="42"/>
    </row>
    <row r="345" spans="1:22">
      <c r="A345" s="18"/>
      <c r="B345" s="165"/>
      <c r="C345" s="42"/>
      <c r="D345" s="166"/>
      <c r="E345" s="166"/>
      <c r="F345" s="42"/>
      <c r="G345" s="42"/>
      <c r="H345" s="166"/>
      <c r="I345" s="166"/>
      <c r="J345" s="42"/>
      <c r="K345" s="42"/>
      <c r="L345" s="166"/>
      <c r="M345" s="166"/>
      <c r="N345" s="42"/>
      <c r="O345" s="42"/>
      <c r="P345" s="166"/>
      <c r="Q345" s="166"/>
      <c r="R345" s="42"/>
      <c r="S345" s="42"/>
      <c r="T345" s="166"/>
      <c r="U345" s="166"/>
      <c r="V345" s="42"/>
    </row>
    <row r="346" spans="1:22">
      <c r="A346" s="18"/>
      <c r="B346" s="162" t="s">
        <v>95</v>
      </c>
      <c r="C346" s="21"/>
      <c r="D346" s="164" t="s">
        <v>279</v>
      </c>
      <c r="E346" s="164"/>
      <c r="F346" s="21"/>
      <c r="G346" s="21"/>
      <c r="H346" s="164">
        <v>146.1</v>
      </c>
      <c r="I346" s="164"/>
      <c r="J346" s="21"/>
      <c r="K346" s="21"/>
      <c r="L346" s="164" t="s">
        <v>279</v>
      </c>
      <c r="M346" s="164"/>
      <c r="N346" s="21"/>
      <c r="O346" s="21"/>
      <c r="P346" s="164" t="s">
        <v>279</v>
      </c>
      <c r="Q346" s="164"/>
      <c r="R346" s="21"/>
      <c r="S346" s="21"/>
      <c r="T346" s="164">
        <v>146.1</v>
      </c>
      <c r="U346" s="164"/>
      <c r="V346" s="21"/>
    </row>
    <row r="347" spans="1:22">
      <c r="A347" s="18"/>
      <c r="B347" s="162"/>
      <c r="C347" s="21"/>
      <c r="D347" s="164"/>
      <c r="E347" s="164"/>
      <c r="F347" s="21"/>
      <c r="G347" s="21"/>
      <c r="H347" s="164"/>
      <c r="I347" s="164"/>
      <c r="J347" s="21"/>
      <c r="K347" s="21"/>
      <c r="L347" s="164"/>
      <c r="M347" s="164"/>
      <c r="N347" s="21"/>
      <c r="O347" s="21"/>
      <c r="P347" s="164"/>
      <c r="Q347" s="164"/>
      <c r="R347" s="21"/>
      <c r="S347" s="21"/>
      <c r="T347" s="164"/>
      <c r="U347" s="164"/>
      <c r="V347" s="21"/>
    </row>
    <row r="348" spans="1:22">
      <c r="A348" s="18"/>
      <c r="B348" s="165" t="s">
        <v>415</v>
      </c>
      <c r="C348" s="42"/>
      <c r="D348" s="166">
        <v>963.3</v>
      </c>
      <c r="E348" s="166"/>
      <c r="F348" s="42"/>
      <c r="G348" s="42"/>
      <c r="H348" s="166">
        <v>723.8</v>
      </c>
      <c r="I348" s="166"/>
      <c r="J348" s="42"/>
      <c r="K348" s="42"/>
      <c r="L348" s="166" t="s">
        <v>279</v>
      </c>
      <c r="M348" s="166"/>
      <c r="N348" s="42"/>
      <c r="O348" s="42"/>
      <c r="P348" s="166" t="s">
        <v>1066</v>
      </c>
      <c r="Q348" s="166"/>
      <c r="R348" s="167" t="s">
        <v>283</v>
      </c>
      <c r="S348" s="42"/>
      <c r="T348" s="166" t="s">
        <v>279</v>
      </c>
      <c r="U348" s="166"/>
      <c r="V348" s="42"/>
    </row>
    <row r="349" spans="1:22" ht="15.75" thickBot="1">
      <c r="A349" s="18"/>
      <c r="B349" s="165"/>
      <c r="C349" s="42"/>
      <c r="D349" s="168"/>
      <c r="E349" s="168"/>
      <c r="F349" s="50"/>
      <c r="G349" s="42"/>
      <c r="H349" s="168"/>
      <c r="I349" s="168"/>
      <c r="J349" s="50"/>
      <c r="K349" s="42"/>
      <c r="L349" s="168"/>
      <c r="M349" s="168"/>
      <c r="N349" s="50"/>
      <c r="O349" s="42"/>
      <c r="P349" s="168"/>
      <c r="Q349" s="168"/>
      <c r="R349" s="169"/>
      <c r="S349" s="42"/>
      <c r="T349" s="168"/>
      <c r="U349" s="168"/>
      <c r="V349" s="50"/>
    </row>
    <row r="350" spans="1:22">
      <c r="A350" s="18"/>
      <c r="B350" s="162" t="s">
        <v>96</v>
      </c>
      <c r="C350" s="21"/>
      <c r="D350" s="172" t="s">
        <v>278</v>
      </c>
      <c r="E350" s="179">
        <v>1072.5</v>
      </c>
      <c r="F350" s="53"/>
      <c r="G350" s="21"/>
      <c r="H350" s="172" t="s">
        <v>278</v>
      </c>
      <c r="I350" s="179">
        <v>1732.6</v>
      </c>
      <c r="J350" s="53"/>
      <c r="K350" s="21"/>
      <c r="L350" s="172" t="s">
        <v>278</v>
      </c>
      <c r="M350" s="179">
        <v>1660.1</v>
      </c>
      <c r="N350" s="53"/>
      <c r="O350" s="21"/>
      <c r="P350" s="172" t="s">
        <v>278</v>
      </c>
      <c r="Q350" s="170" t="s">
        <v>1067</v>
      </c>
      <c r="R350" s="172" t="s">
        <v>283</v>
      </c>
      <c r="S350" s="21"/>
      <c r="T350" s="172" t="s">
        <v>278</v>
      </c>
      <c r="U350" s="179">
        <v>2243.9</v>
      </c>
      <c r="V350" s="53"/>
    </row>
    <row r="351" spans="1:22" ht="15.75" thickBot="1">
      <c r="A351" s="18"/>
      <c r="B351" s="162"/>
      <c r="C351" s="21"/>
      <c r="D351" s="177"/>
      <c r="E351" s="180"/>
      <c r="F351" s="65"/>
      <c r="G351" s="21"/>
      <c r="H351" s="177"/>
      <c r="I351" s="180"/>
      <c r="J351" s="65"/>
      <c r="K351" s="21"/>
      <c r="L351" s="177"/>
      <c r="M351" s="180"/>
      <c r="N351" s="65"/>
      <c r="O351" s="21"/>
      <c r="P351" s="177"/>
      <c r="Q351" s="178"/>
      <c r="R351" s="177"/>
      <c r="S351" s="21"/>
      <c r="T351" s="177"/>
      <c r="U351" s="180"/>
      <c r="V351" s="65"/>
    </row>
    <row r="352" spans="1:22" ht="15.75" thickTop="1">
      <c r="A352" s="18"/>
      <c r="B352" s="156" t="s">
        <v>97</v>
      </c>
      <c r="C352" s="27"/>
      <c r="D352" s="96"/>
      <c r="E352" s="96"/>
      <c r="F352" s="96"/>
      <c r="G352" s="27"/>
      <c r="H352" s="96"/>
      <c r="I352" s="96"/>
      <c r="J352" s="96"/>
      <c r="K352" s="27"/>
      <c r="L352" s="96"/>
      <c r="M352" s="96"/>
      <c r="N352" s="96"/>
      <c r="O352" s="27"/>
      <c r="P352" s="96"/>
      <c r="Q352" s="96"/>
      <c r="R352" s="96"/>
      <c r="S352" s="27"/>
      <c r="T352" s="96"/>
      <c r="U352" s="96"/>
      <c r="V352" s="96"/>
    </row>
    <row r="353" spans="1:22">
      <c r="A353" s="18"/>
      <c r="B353" s="162" t="s">
        <v>1043</v>
      </c>
      <c r="C353" s="21"/>
      <c r="D353" s="163" t="s">
        <v>278</v>
      </c>
      <c r="E353" s="164" t="s">
        <v>279</v>
      </c>
      <c r="F353" s="21"/>
      <c r="G353" s="21"/>
      <c r="H353" s="163" t="s">
        <v>278</v>
      </c>
      <c r="I353" s="164">
        <v>48.2</v>
      </c>
      <c r="J353" s="21"/>
      <c r="K353" s="21"/>
      <c r="L353" s="163" t="s">
        <v>278</v>
      </c>
      <c r="M353" s="164">
        <v>33.6</v>
      </c>
      <c r="N353" s="21"/>
      <c r="O353" s="21"/>
      <c r="P353" s="163" t="s">
        <v>278</v>
      </c>
      <c r="Q353" s="164" t="s">
        <v>1063</v>
      </c>
      <c r="R353" s="163" t="s">
        <v>283</v>
      </c>
      <c r="S353" s="21"/>
      <c r="T353" s="163" t="s">
        <v>278</v>
      </c>
      <c r="U353" s="164" t="s">
        <v>279</v>
      </c>
      <c r="V353" s="21"/>
    </row>
    <row r="354" spans="1:22">
      <c r="A354" s="18"/>
      <c r="B354" s="162"/>
      <c r="C354" s="21"/>
      <c r="D354" s="163"/>
      <c r="E354" s="164"/>
      <c r="F354" s="21"/>
      <c r="G354" s="21"/>
      <c r="H354" s="163"/>
      <c r="I354" s="164"/>
      <c r="J354" s="21"/>
      <c r="K354" s="21"/>
      <c r="L354" s="163"/>
      <c r="M354" s="164"/>
      <c r="N354" s="21"/>
      <c r="O354" s="21"/>
      <c r="P354" s="163"/>
      <c r="Q354" s="164"/>
      <c r="R354" s="163"/>
      <c r="S354" s="21"/>
      <c r="T354" s="163"/>
      <c r="U354" s="164"/>
      <c r="V354" s="21"/>
    </row>
    <row r="355" spans="1:22">
      <c r="A355" s="18"/>
      <c r="B355" s="165" t="s">
        <v>98</v>
      </c>
      <c r="C355" s="42"/>
      <c r="D355" s="166" t="s">
        <v>279</v>
      </c>
      <c r="E355" s="166"/>
      <c r="F355" s="42"/>
      <c r="G355" s="42"/>
      <c r="H355" s="166">
        <v>32.9</v>
      </c>
      <c r="I355" s="166"/>
      <c r="J355" s="42"/>
      <c r="K355" s="42"/>
      <c r="L355" s="166">
        <v>105.5</v>
      </c>
      <c r="M355" s="166"/>
      <c r="N355" s="42"/>
      <c r="O355" s="42"/>
      <c r="P355" s="166" t="s">
        <v>279</v>
      </c>
      <c r="Q355" s="166"/>
      <c r="R355" s="42"/>
      <c r="S355" s="42"/>
      <c r="T355" s="166">
        <v>138.4</v>
      </c>
      <c r="U355" s="166"/>
      <c r="V355" s="42"/>
    </row>
    <row r="356" spans="1:22">
      <c r="A356" s="18"/>
      <c r="B356" s="165"/>
      <c r="C356" s="42"/>
      <c r="D356" s="166"/>
      <c r="E356" s="166"/>
      <c r="F356" s="42"/>
      <c r="G356" s="42"/>
      <c r="H356" s="166"/>
      <c r="I356" s="166"/>
      <c r="J356" s="42"/>
      <c r="K356" s="42"/>
      <c r="L356" s="166"/>
      <c r="M356" s="166"/>
      <c r="N356" s="42"/>
      <c r="O356" s="42"/>
      <c r="P356" s="166"/>
      <c r="Q356" s="166"/>
      <c r="R356" s="42"/>
      <c r="S356" s="42"/>
      <c r="T356" s="166"/>
      <c r="U356" s="166"/>
      <c r="V356" s="42"/>
    </row>
    <row r="357" spans="1:22">
      <c r="A357" s="18"/>
      <c r="B357" s="162" t="s">
        <v>99</v>
      </c>
      <c r="C357" s="21"/>
      <c r="D357" s="164">
        <v>0.5</v>
      </c>
      <c r="E357" s="164"/>
      <c r="F357" s="21"/>
      <c r="G357" s="21"/>
      <c r="H357" s="164">
        <v>42.6</v>
      </c>
      <c r="I357" s="164"/>
      <c r="J357" s="21"/>
      <c r="K357" s="21"/>
      <c r="L357" s="164">
        <v>16.399999999999999</v>
      </c>
      <c r="M357" s="164"/>
      <c r="N357" s="21"/>
      <c r="O357" s="21"/>
      <c r="P357" s="164" t="s">
        <v>279</v>
      </c>
      <c r="Q357" s="164"/>
      <c r="R357" s="21"/>
      <c r="S357" s="21"/>
      <c r="T357" s="164">
        <v>59.5</v>
      </c>
      <c r="U357" s="164"/>
      <c r="V357" s="21"/>
    </row>
    <row r="358" spans="1:22">
      <c r="A358" s="18"/>
      <c r="B358" s="162"/>
      <c r="C358" s="21"/>
      <c r="D358" s="164"/>
      <c r="E358" s="164"/>
      <c r="F358" s="21"/>
      <c r="G358" s="21"/>
      <c r="H358" s="164"/>
      <c r="I358" s="164"/>
      <c r="J358" s="21"/>
      <c r="K358" s="21"/>
      <c r="L358" s="164"/>
      <c r="M358" s="164"/>
      <c r="N358" s="21"/>
      <c r="O358" s="21"/>
      <c r="P358" s="164"/>
      <c r="Q358" s="164"/>
      <c r="R358" s="21"/>
      <c r="S358" s="21"/>
      <c r="T358" s="164"/>
      <c r="U358" s="164"/>
      <c r="V358" s="21"/>
    </row>
    <row r="359" spans="1:22">
      <c r="A359" s="18"/>
      <c r="B359" s="165" t="s">
        <v>100</v>
      </c>
      <c r="C359" s="42"/>
      <c r="D359" s="166">
        <v>1</v>
      </c>
      <c r="E359" s="166"/>
      <c r="F359" s="42"/>
      <c r="G359" s="42"/>
      <c r="H359" s="166" t="s">
        <v>279</v>
      </c>
      <c r="I359" s="166"/>
      <c r="J359" s="42"/>
      <c r="K359" s="42"/>
      <c r="L359" s="166">
        <v>40</v>
      </c>
      <c r="M359" s="166"/>
      <c r="N359" s="42"/>
      <c r="O359" s="42"/>
      <c r="P359" s="166" t="s">
        <v>279</v>
      </c>
      <c r="Q359" s="166"/>
      <c r="R359" s="42"/>
      <c r="S359" s="42"/>
      <c r="T359" s="166">
        <v>41</v>
      </c>
      <c r="U359" s="166"/>
      <c r="V359" s="42"/>
    </row>
    <row r="360" spans="1:22">
      <c r="A360" s="18"/>
      <c r="B360" s="165"/>
      <c r="C360" s="42"/>
      <c r="D360" s="166"/>
      <c r="E360" s="166"/>
      <c r="F360" s="42"/>
      <c r="G360" s="42"/>
      <c r="H360" s="166"/>
      <c r="I360" s="166"/>
      <c r="J360" s="42"/>
      <c r="K360" s="42"/>
      <c r="L360" s="166"/>
      <c r="M360" s="166"/>
      <c r="N360" s="42"/>
      <c r="O360" s="42"/>
      <c r="P360" s="166"/>
      <c r="Q360" s="166"/>
      <c r="R360" s="42"/>
      <c r="S360" s="42"/>
      <c r="T360" s="166"/>
      <c r="U360" s="166"/>
      <c r="V360" s="42"/>
    </row>
    <row r="361" spans="1:22">
      <c r="A361" s="18"/>
      <c r="B361" s="162" t="s">
        <v>101</v>
      </c>
      <c r="C361" s="21"/>
      <c r="D361" s="164">
        <v>13.6</v>
      </c>
      <c r="E361" s="164"/>
      <c r="F361" s="21"/>
      <c r="G361" s="21"/>
      <c r="H361" s="164" t="s">
        <v>279</v>
      </c>
      <c r="I361" s="164"/>
      <c r="J361" s="21"/>
      <c r="K361" s="21"/>
      <c r="L361" s="164">
        <v>4.5999999999999996</v>
      </c>
      <c r="M361" s="164"/>
      <c r="N361" s="21"/>
      <c r="O361" s="21"/>
      <c r="P361" s="164" t="s">
        <v>279</v>
      </c>
      <c r="Q361" s="164"/>
      <c r="R361" s="21"/>
      <c r="S361" s="21"/>
      <c r="T361" s="164">
        <v>18.2</v>
      </c>
      <c r="U361" s="164"/>
      <c r="V361" s="21"/>
    </row>
    <row r="362" spans="1:22">
      <c r="A362" s="18"/>
      <c r="B362" s="162"/>
      <c r="C362" s="21"/>
      <c r="D362" s="164"/>
      <c r="E362" s="164"/>
      <c r="F362" s="21"/>
      <c r="G362" s="21"/>
      <c r="H362" s="164"/>
      <c r="I362" s="164"/>
      <c r="J362" s="21"/>
      <c r="K362" s="21"/>
      <c r="L362" s="164"/>
      <c r="M362" s="164"/>
      <c r="N362" s="21"/>
      <c r="O362" s="21"/>
      <c r="P362" s="164"/>
      <c r="Q362" s="164"/>
      <c r="R362" s="21"/>
      <c r="S362" s="21"/>
      <c r="T362" s="164"/>
      <c r="U362" s="164"/>
      <c r="V362" s="21"/>
    </row>
    <row r="363" spans="1:22">
      <c r="A363" s="18"/>
      <c r="B363" s="165" t="s">
        <v>1044</v>
      </c>
      <c r="C363" s="42"/>
      <c r="D363" s="166" t="s">
        <v>279</v>
      </c>
      <c r="E363" s="166"/>
      <c r="F363" s="42"/>
      <c r="G363" s="42"/>
      <c r="H363" s="166">
        <v>46.7</v>
      </c>
      <c r="I363" s="166"/>
      <c r="J363" s="42"/>
      <c r="K363" s="42"/>
      <c r="L363" s="166" t="s">
        <v>279</v>
      </c>
      <c r="M363" s="166"/>
      <c r="N363" s="42"/>
      <c r="O363" s="42"/>
      <c r="P363" s="166" t="s">
        <v>1061</v>
      </c>
      <c r="Q363" s="166"/>
      <c r="R363" s="167" t="s">
        <v>283</v>
      </c>
      <c r="S363" s="42"/>
      <c r="T363" s="166" t="s">
        <v>279</v>
      </c>
      <c r="U363" s="166"/>
      <c r="V363" s="42"/>
    </row>
    <row r="364" spans="1:22">
      <c r="A364" s="18"/>
      <c r="B364" s="165"/>
      <c r="C364" s="42"/>
      <c r="D364" s="166"/>
      <c r="E364" s="166"/>
      <c r="F364" s="42"/>
      <c r="G364" s="42"/>
      <c r="H364" s="166"/>
      <c r="I364" s="166"/>
      <c r="J364" s="42"/>
      <c r="K364" s="42"/>
      <c r="L364" s="166"/>
      <c r="M364" s="166"/>
      <c r="N364" s="42"/>
      <c r="O364" s="42"/>
      <c r="P364" s="166"/>
      <c r="Q364" s="166"/>
      <c r="R364" s="167"/>
      <c r="S364" s="42"/>
      <c r="T364" s="166"/>
      <c r="U364" s="166"/>
      <c r="V364" s="42"/>
    </row>
    <row r="365" spans="1:22">
      <c r="A365" s="18"/>
      <c r="B365" s="162" t="s">
        <v>1068</v>
      </c>
      <c r="C365" s="21"/>
      <c r="D365" s="164" t="s">
        <v>279</v>
      </c>
      <c r="E365" s="164"/>
      <c r="F365" s="21"/>
      <c r="G365" s="21"/>
      <c r="H365" s="164" t="s">
        <v>279</v>
      </c>
      <c r="I365" s="164"/>
      <c r="J365" s="21"/>
      <c r="K365" s="21"/>
      <c r="L365" s="164">
        <v>7.3</v>
      </c>
      <c r="M365" s="164"/>
      <c r="N365" s="21"/>
      <c r="O365" s="21"/>
      <c r="P365" s="164" t="s">
        <v>1000</v>
      </c>
      <c r="Q365" s="164"/>
      <c r="R365" s="163" t="s">
        <v>283</v>
      </c>
      <c r="S365" s="21"/>
      <c r="T365" s="164" t="s">
        <v>279</v>
      </c>
      <c r="U365" s="164"/>
      <c r="V365" s="21"/>
    </row>
    <row r="366" spans="1:22">
      <c r="A366" s="18"/>
      <c r="B366" s="162"/>
      <c r="C366" s="21"/>
      <c r="D366" s="164"/>
      <c r="E366" s="164"/>
      <c r="F366" s="21"/>
      <c r="G366" s="21"/>
      <c r="H366" s="164"/>
      <c r="I366" s="164"/>
      <c r="J366" s="21"/>
      <c r="K366" s="21"/>
      <c r="L366" s="164"/>
      <c r="M366" s="164"/>
      <c r="N366" s="21"/>
      <c r="O366" s="21"/>
      <c r="P366" s="164"/>
      <c r="Q366" s="164"/>
      <c r="R366" s="163"/>
      <c r="S366" s="21"/>
      <c r="T366" s="164"/>
      <c r="U366" s="164"/>
      <c r="V366" s="21"/>
    </row>
    <row r="367" spans="1:22">
      <c r="A367" s="18"/>
      <c r="B367" s="165" t="s">
        <v>102</v>
      </c>
      <c r="C367" s="42"/>
      <c r="D367" s="166" t="s">
        <v>279</v>
      </c>
      <c r="E367" s="166"/>
      <c r="F367" s="42"/>
      <c r="G367" s="42"/>
      <c r="H367" s="166">
        <v>25.9</v>
      </c>
      <c r="I367" s="166"/>
      <c r="J367" s="42"/>
      <c r="K367" s="42"/>
      <c r="L367" s="166" t="s">
        <v>279</v>
      </c>
      <c r="M367" s="166"/>
      <c r="N367" s="42"/>
      <c r="O367" s="42"/>
      <c r="P367" s="166" t="s">
        <v>279</v>
      </c>
      <c r="Q367" s="166"/>
      <c r="R367" s="42"/>
      <c r="S367" s="42"/>
      <c r="T367" s="166">
        <v>25.9</v>
      </c>
      <c r="U367" s="166"/>
      <c r="V367" s="42"/>
    </row>
    <row r="368" spans="1:22" ht="15.75" thickBot="1">
      <c r="A368" s="18"/>
      <c r="B368" s="165"/>
      <c r="C368" s="42"/>
      <c r="D368" s="168"/>
      <c r="E368" s="168"/>
      <c r="F368" s="50"/>
      <c r="G368" s="42"/>
      <c r="H368" s="168"/>
      <c r="I368" s="168"/>
      <c r="J368" s="50"/>
      <c r="K368" s="42"/>
      <c r="L368" s="168"/>
      <c r="M368" s="168"/>
      <c r="N368" s="50"/>
      <c r="O368" s="42"/>
      <c r="P368" s="168"/>
      <c r="Q368" s="168"/>
      <c r="R368" s="50"/>
      <c r="S368" s="42"/>
      <c r="T368" s="168"/>
      <c r="U368" s="168"/>
      <c r="V368" s="50"/>
    </row>
    <row r="369" spans="1:22">
      <c r="A369" s="18"/>
      <c r="B369" s="162" t="s">
        <v>103</v>
      </c>
      <c r="C369" s="21"/>
      <c r="D369" s="170">
        <v>15.1</v>
      </c>
      <c r="E369" s="170"/>
      <c r="F369" s="53"/>
      <c r="G369" s="99"/>
      <c r="H369" s="170">
        <v>196.3</v>
      </c>
      <c r="I369" s="170"/>
      <c r="J369" s="53"/>
      <c r="K369" s="99"/>
      <c r="L369" s="170">
        <v>207.4</v>
      </c>
      <c r="M369" s="170"/>
      <c r="N369" s="53"/>
      <c r="O369" s="99"/>
      <c r="P369" s="170" t="s">
        <v>1069</v>
      </c>
      <c r="Q369" s="170"/>
      <c r="R369" s="172" t="s">
        <v>283</v>
      </c>
      <c r="S369" s="21"/>
      <c r="T369" s="170">
        <v>283</v>
      </c>
      <c r="U369" s="170"/>
      <c r="V369" s="53"/>
    </row>
    <row r="370" spans="1:22" ht="15.75" thickBot="1">
      <c r="A370" s="18"/>
      <c r="B370" s="162"/>
      <c r="C370" s="21"/>
      <c r="D370" s="171"/>
      <c r="E370" s="171"/>
      <c r="F370" s="54"/>
      <c r="G370" s="99"/>
      <c r="H370" s="171"/>
      <c r="I370" s="171"/>
      <c r="J370" s="54"/>
      <c r="K370" s="99"/>
      <c r="L370" s="171"/>
      <c r="M370" s="171"/>
      <c r="N370" s="54"/>
      <c r="O370" s="99"/>
      <c r="P370" s="171"/>
      <c r="Q370" s="171"/>
      <c r="R370" s="173"/>
      <c r="S370" s="21"/>
      <c r="T370" s="171"/>
      <c r="U370" s="171"/>
      <c r="V370" s="54"/>
    </row>
    <row r="371" spans="1:22">
      <c r="A371" s="18"/>
      <c r="B371" s="165" t="s">
        <v>104</v>
      </c>
      <c r="C371" s="42"/>
      <c r="D371" s="174">
        <v>498.4</v>
      </c>
      <c r="E371" s="174"/>
      <c r="F371" s="56"/>
      <c r="G371" s="42"/>
      <c r="H371" s="174" t="s">
        <v>279</v>
      </c>
      <c r="I371" s="174"/>
      <c r="J371" s="56"/>
      <c r="K371" s="42"/>
      <c r="L371" s="174">
        <v>149.69999999999999</v>
      </c>
      <c r="M371" s="174"/>
      <c r="N371" s="56"/>
      <c r="O371" s="42"/>
      <c r="P371" s="174" t="s">
        <v>279</v>
      </c>
      <c r="Q371" s="174"/>
      <c r="R371" s="56"/>
      <c r="S371" s="42"/>
      <c r="T371" s="174">
        <v>648.1</v>
      </c>
      <c r="U371" s="174"/>
      <c r="V371" s="56"/>
    </row>
    <row r="372" spans="1:22">
      <c r="A372" s="18"/>
      <c r="B372" s="165"/>
      <c r="C372" s="42"/>
      <c r="D372" s="166"/>
      <c r="E372" s="166"/>
      <c r="F372" s="42"/>
      <c r="G372" s="42"/>
      <c r="H372" s="166"/>
      <c r="I372" s="166"/>
      <c r="J372" s="42"/>
      <c r="K372" s="42"/>
      <c r="L372" s="166"/>
      <c r="M372" s="166"/>
      <c r="N372" s="42"/>
      <c r="O372" s="42"/>
      <c r="P372" s="166"/>
      <c r="Q372" s="166"/>
      <c r="R372" s="42"/>
      <c r="S372" s="42"/>
      <c r="T372" s="166"/>
      <c r="U372" s="166"/>
      <c r="V372" s="42"/>
    </row>
    <row r="373" spans="1:22">
      <c r="A373" s="18"/>
      <c r="B373" s="162" t="s">
        <v>1047</v>
      </c>
      <c r="C373" s="21"/>
      <c r="D373" s="164" t="s">
        <v>279</v>
      </c>
      <c r="E373" s="164"/>
      <c r="F373" s="21"/>
      <c r="G373" s="21"/>
      <c r="H373" s="164">
        <v>300</v>
      </c>
      <c r="I373" s="164"/>
      <c r="J373" s="21"/>
      <c r="K373" s="21"/>
      <c r="L373" s="164">
        <v>89</v>
      </c>
      <c r="M373" s="164"/>
      <c r="N373" s="21"/>
      <c r="O373" s="21"/>
      <c r="P373" s="164" t="s">
        <v>1039</v>
      </c>
      <c r="Q373" s="164"/>
      <c r="R373" s="163" t="s">
        <v>283</v>
      </c>
      <c r="S373" s="21"/>
      <c r="T373" s="164" t="s">
        <v>279</v>
      </c>
      <c r="U373" s="164"/>
      <c r="V373" s="21"/>
    </row>
    <row r="374" spans="1:22">
      <c r="A374" s="18"/>
      <c r="B374" s="162"/>
      <c r="C374" s="21"/>
      <c r="D374" s="164"/>
      <c r="E374" s="164"/>
      <c r="F374" s="21"/>
      <c r="G374" s="21"/>
      <c r="H374" s="164"/>
      <c r="I374" s="164"/>
      <c r="J374" s="21"/>
      <c r="K374" s="21"/>
      <c r="L374" s="164"/>
      <c r="M374" s="164"/>
      <c r="N374" s="21"/>
      <c r="O374" s="21"/>
      <c r="P374" s="164"/>
      <c r="Q374" s="164"/>
      <c r="R374" s="163"/>
      <c r="S374" s="21"/>
      <c r="T374" s="164"/>
      <c r="U374" s="164"/>
      <c r="V374" s="21"/>
    </row>
    <row r="375" spans="1:22">
      <c r="A375" s="18"/>
      <c r="B375" s="165" t="s">
        <v>105</v>
      </c>
      <c r="C375" s="42"/>
      <c r="D375" s="166" t="s">
        <v>279</v>
      </c>
      <c r="E375" s="166"/>
      <c r="F375" s="42"/>
      <c r="G375" s="42"/>
      <c r="H375" s="166">
        <v>32.4</v>
      </c>
      <c r="I375" s="166"/>
      <c r="J375" s="42"/>
      <c r="K375" s="42"/>
      <c r="L375" s="166" t="s">
        <v>279</v>
      </c>
      <c r="M375" s="166"/>
      <c r="N375" s="42"/>
      <c r="O375" s="42"/>
      <c r="P375" s="166" t="s">
        <v>279</v>
      </c>
      <c r="Q375" s="166"/>
      <c r="R375" s="42"/>
      <c r="S375" s="42"/>
      <c r="T375" s="166">
        <v>32.4</v>
      </c>
      <c r="U375" s="166"/>
      <c r="V375" s="42"/>
    </row>
    <row r="376" spans="1:22">
      <c r="A376" s="18"/>
      <c r="B376" s="165"/>
      <c r="C376" s="42"/>
      <c r="D376" s="166"/>
      <c r="E376" s="166"/>
      <c r="F376" s="42"/>
      <c r="G376" s="42"/>
      <c r="H376" s="166"/>
      <c r="I376" s="166"/>
      <c r="J376" s="42"/>
      <c r="K376" s="42"/>
      <c r="L376" s="166"/>
      <c r="M376" s="166"/>
      <c r="N376" s="42"/>
      <c r="O376" s="42"/>
      <c r="P376" s="166"/>
      <c r="Q376" s="166"/>
      <c r="R376" s="42"/>
      <c r="S376" s="42"/>
      <c r="T376" s="166"/>
      <c r="U376" s="166"/>
      <c r="V376" s="42"/>
    </row>
    <row r="377" spans="1:22">
      <c r="A377" s="18"/>
      <c r="B377" s="162" t="s">
        <v>106</v>
      </c>
      <c r="C377" s="21"/>
      <c r="D377" s="164" t="s">
        <v>279</v>
      </c>
      <c r="E377" s="164"/>
      <c r="F377" s="21"/>
      <c r="G377" s="21"/>
      <c r="H377" s="164">
        <v>34.799999999999997</v>
      </c>
      <c r="I377" s="164"/>
      <c r="J377" s="21"/>
      <c r="K377" s="21"/>
      <c r="L377" s="164" t="s">
        <v>279</v>
      </c>
      <c r="M377" s="164"/>
      <c r="N377" s="21"/>
      <c r="O377" s="21"/>
      <c r="P377" s="164" t="s">
        <v>279</v>
      </c>
      <c r="Q377" s="164"/>
      <c r="R377" s="21"/>
      <c r="S377" s="21"/>
      <c r="T377" s="164">
        <v>34.799999999999997</v>
      </c>
      <c r="U377" s="164"/>
      <c r="V377" s="21"/>
    </row>
    <row r="378" spans="1:22">
      <c r="A378" s="18"/>
      <c r="B378" s="162"/>
      <c r="C378" s="21"/>
      <c r="D378" s="164"/>
      <c r="E378" s="164"/>
      <c r="F378" s="21"/>
      <c r="G378" s="21"/>
      <c r="H378" s="164"/>
      <c r="I378" s="164"/>
      <c r="J378" s="21"/>
      <c r="K378" s="21"/>
      <c r="L378" s="164"/>
      <c r="M378" s="164"/>
      <c r="N378" s="21"/>
      <c r="O378" s="21"/>
      <c r="P378" s="164"/>
      <c r="Q378" s="164"/>
      <c r="R378" s="21"/>
      <c r="S378" s="21"/>
      <c r="T378" s="164"/>
      <c r="U378" s="164"/>
      <c r="V378" s="21"/>
    </row>
    <row r="379" spans="1:22">
      <c r="A379" s="18"/>
      <c r="B379" s="165" t="s">
        <v>86</v>
      </c>
      <c r="C379" s="42"/>
      <c r="D379" s="166" t="s">
        <v>279</v>
      </c>
      <c r="E379" s="166"/>
      <c r="F379" s="42"/>
      <c r="G379" s="42"/>
      <c r="H379" s="166">
        <v>362</v>
      </c>
      <c r="I379" s="166"/>
      <c r="J379" s="42"/>
      <c r="K379" s="42"/>
      <c r="L379" s="166">
        <v>2.1</v>
      </c>
      <c r="M379" s="166"/>
      <c r="N379" s="42"/>
      <c r="O379" s="42"/>
      <c r="P379" s="166" t="s">
        <v>709</v>
      </c>
      <c r="Q379" s="166"/>
      <c r="R379" s="167" t="s">
        <v>283</v>
      </c>
      <c r="S379" s="42"/>
      <c r="T379" s="166">
        <v>354.7</v>
      </c>
      <c r="U379" s="166"/>
      <c r="V379" s="42"/>
    </row>
    <row r="380" spans="1:22">
      <c r="A380" s="18"/>
      <c r="B380" s="165"/>
      <c r="C380" s="42"/>
      <c r="D380" s="166"/>
      <c r="E380" s="166"/>
      <c r="F380" s="42"/>
      <c r="G380" s="42"/>
      <c r="H380" s="166"/>
      <c r="I380" s="166"/>
      <c r="J380" s="42"/>
      <c r="K380" s="42"/>
      <c r="L380" s="166"/>
      <c r="M380" s="166"/>
      <c r="N380" s="42"/>
      <c r="O380" s="42"/>
      <c r="P380" s="166"/>
      <c r="Q380" s="166"/>
      <c r="R380" s="167"/>
      <c r="S380" s="42"/>
      <c r="T380" s="166"/>
      <c r="U380" s="166"/>
      <c r="V380" s="42"/>
    </row>
    <row r="381" spans="1:22">
      <c r="A381" s="18"/>
      <c r="B381" s="162" t="s">
        <v>107</v>
      </c>
      <c r="C381" s="21"/>
      <c r="D381" s="164" t="s">
        <v>279</v>
      </c>
      <c r="E381" s="164"/>
      <c r="F381" s="21"/>
      <c r="G381" s="21"/>
      <c r="H381" s="164">
        <v>8.5</v>
      </c>
      <c r="I381" s="164"/>
      <c r="J381" s="21"/>
      <c r="K381" s="21"/>
      <c r="L381" s="164">
        <v>2.4</v>
      </c>
      <c r="M381" s="164"/>
      <c r="N381" s="21"/>
      <c r="O381" s="21"/>
      <c r="P381" s="164" t="s">
        <v>279</v>
      </c>
      <c r="Q381" s="164"/>
      <c r="R381" s="21"/>
      <c r="S381" s="21"/>
      <c r="T381" s="164">
        <v>10.9</v>
      </c>
      <c r="U381" s="164"/>
      <c r="V381" s="21"/>
    </row>
    <row r="382" spans="1:22">
      <c r="A382" s="18"/>
      <c r="B382" s="162"/>
      <c r="C382" s="21"/>
      <c r="D382" s="164"/>
      <c r="E382" s="164"/>
      <c r="F382" s="21"/>
      <c r="G382" s="21"/>
      <c r="H382" s="164"/>
      <c r="I382" s="164"/>
      <c r="J382" s="21"/>
      <c r="K382" s="21"/>
      <c r="L382" s="164"/>
      <c r="M382" s="164"/>
      <c r="N382" s="21"/>
      <c r="O382" s="21"/>
      <c r="P382" s="164"/>
      <c r="Q382" s="164"/>
      <c r="R382" s="21"/>
      <c r="S382" s="21"/>
      <c r="T382" s="164"/>
      <c r="U382" s="164"/>
      <c r="V382" s="21"/>
    </row>
    <row r="383" spans="1:22">
      <c r="A383" s="18"/>
      <c r="B383" s="165" t="s">
        <v>108</v>
      </c>
      <c r="C383" s="42"/>
      <c r="D383" s="166">
        <v>1.6</v>
      </c>
      <c r="E383" s="166"/>
      <c r="F383" s="42"/>
      <c r="G383" s="42"/>
      <c r="H383" s="166">
        <v>12.2</v>
      </c>
      <c r="I383" s="166"/>
      <c r="J383" s="42"/>
      <c r="K383" s="42"/>
      <c r="L383" s="166">
        <v>0.6</v>
      </c>
      <c r="M383" s="166"/>
      <c r="N383" s="42"/>
      <c r="O383" s="42"/>
      <c r="P383" s="166" t="s">
        <v>279</v>
      </c>
      <c r="Q383" s="166"/>
      <c r="R383" s="42"/>
      <c r="S383" s="42"/>
      <c r="T383" s="166">
        <v>14.4</v>
      </c>
      <c r="U383" s="166"/>
      <c r="V383" s="42"/>
    </row>
    <row r="384" spans="1:22">
      <c r="A384" s="18"/>
      <c r="B384" s="165"/>
      <c r="C384" s="42"/>
      <c r="D384" s="166"/>
      <c r="E384" s="166"/>
      <c r="F384" s="42"/>
      <c r="G384" s="42"/>
      <c r="H384" s="166"/>
      <c r="I384" s="166"/>
      <c r="J384" s="42"/>
      <c r="K384" s="42"/>
      <c r="L384" s="166"/>
      <c r="M384" s="166"/>
      <c r="N384" s="42"/>
      <c r="O384" s="42"/>
      <c r="P384" s="166"/>
      <c r="Q384" s="166"/>
      <c r="R384" s="42"/>
      <c r="S384" s="42"/>
      <c r="T384" s="166"/>
      <c r="U384" s="166"/>
      <c r="V384" s="42"/>
    </row>
    <row r="385" spans="1:22">
      <c r="A385" s="18"/>
      <c r="B385" s="162" t="s">
        <v>109</v>
      </c>
      <c r="C385" s="21"/>
      <c r="D385" s="164" t="s">
        <v>279</v>
      </c>
      <c r="E385" s="164"/>
      <c r="F385" s="21"/>
      <c r="G385" s="21"/>
      <c r="H385" s="164">
        <v>33.299999999999997</v>
      </c>
      <c r="I385" s="164"/>
      <c r="J385" s="21"/>
      <c r="K385" s="21"/>
      <c r="L385" s="164" t="s">
        <v>279</v>
      </c>
      <c r="M385" s="164"/>
      <c r="N385" s="21"/>
      <c r="O385" s="21"/>
      <c r="P385" s="164" t="s">
        <v>279</v>
      </c>
      <c r="Q385" s="164"/>
      <c r="R385" s="21"/>
      <c r="S385" s="21"/>
      <c r="T385" s="164">
        <v>33.299999999999997</v>
      </c>
      <c r="U385" s="164"/>
      <c r="V385" s="21"/>
    </row>
    <row r="386" spans="1:22" ht="15.75" thickBot="1">
      <c r="A386" s="18"/>
      <c r="B386" s="162"/>
      <c r="C386" s="21"/>
      <c r="D386" s="171"/>
      <c r="E386" s="171"/>
      <c r="F386" s="54"/>
      <c r="G386" s="21"/>
      <c r="H386" s="171"/>
      <c r="I386" s="171"/>
      <c r="J386" s="54"/>
      <c r="K386" s="21"/>
      <c r="L386" s="171"/>
      <c r="M386" s="171"/>
      <c r="N386" s="54"/>
      <c r="O386" s="21"/>
      <c r="P386" s="171"/>
      <c r="Q386" s="171"/>
      <c r="R386" s="54"/>
      <c r="S386" s="21"/>
      <c r="T386" s="171"/>
      <c r="U386" s="171"/>
      <c r="V386" s="54"/>
    </row>
    <row r="387" spans="1:22">
      <c r="A387" s="18"/>
      <c r="B387" s="165" t="s">
        <v>110</v>
      </c>
      <c r="C387" s="42"/>
      <c r="D387" s="174">
        <v>515.1</v>
      </c>
      <c r="E387" s="174"/>
      <c r="F387" s="56"/>
      <c r="G387" s="182"/>
      <c r="H387" s="174">
        <v>979.5</v>
      </c>
      <c r="I387" s="174"/>
      <c r="J387" s="56"/>
      <c r="K387" s="182"/>
      <c r="L387" s="174">
        <v>451.2</v>
      </c>
      <c r="M387" s="174"/>
      <c r="N387" s="56"/>
      <c r="O387" s="182"/>
      <c r="P387" s="174" t="s">
        <v>1070</v>
      </c>
      <c r="Q387" s="174"/>
      <c r="R387" s="175" t="s">
        <v>283</v>
      </c>
      <c r="S387" s="182"/>
      <c r="T387" s="188">
        <v>1411.6</v>
      </c>
      <c r="U387" s="188"/>
      <c r="V387" s="56"/>
    </row>
    <row r="388" spans="1:22" ht="15.75" thickBot="1">
      <c r="A388" s="18"/>
      <c r="B388" s="165"/>
      <c r="C388" s="42"/>
      <c r="D388" s="168"/>
      <c r="E388" s="168"/>
      <c r="F388" s="50"/>
      <c r="G388" s="182"/>
      <c r="H388" s="168"/>
      <c r="I388" s="168"/>
      <c r="J388" s="50"/>
      <c r="K388" s="182"/>
      <c r="L388" s="168"/>
      <c r="M388" s="168"/>
      <c r="N388" s="50"/>
      <c r="O388" s="182"/>
      <c r="P388" s="168"/>
      <c r="Q388" s="168"/>
      <c r="R388" s="169"/>
      <c r="S388" s="182"/>
      <c r="T388" s="192"/>
      <c r="U388" s="192"/>
      <c r="V388" s="50"/>
    </row>
    <row r="389" spans="1:22">
      <c r="A389" s="18"/>
      <c r="B389" s="190" t="s">
        <v>111</v>
      </c>
      <c r="C389" s="12"/>
      <c r="D389" s="53"/>
      <c r="E389" s="53"/>
      <c r="F389" s="53"/>
      <c r="G389" s="12"/>
      <c r="H389" s="53"/>
      <c r="I389" s="53"/>
      <c r="J389" s="53"/>
      <c r="K389" s="12"/>
      <c r="L389" s="53"/>
      <c r="M389" s="53"/>
      <c r="N389" s="53"/>
      <c r="O389" s="12"/>
      <c r="P389" s="53"/>
      <c r="Q389" s="53"/>
      <c r="R389" s="53"/>
      <c r="S389" s="12"/>
      <c r="T389" s="53"/>
      <c r="U389" s="53"/>
      <c r="V389" s="53"/>
    </row>
    <row r="390" spans="1:22" ht="24">
      <c r="A390" s="18"/>
      <c r="B390" s="158" t="s">
        <v>1049</v>
      </c>
      <c r="C390" s="42"/>
      <c r="D390" s="166" t="s">
        <v>279</v>
      </c>
      <c r="E390" s="166"/>
      <c r="F390" s="42"/>
      <c r="G390" s="42"/>
      <c r="H390" s="166" t="s">
        <v>279</v>
      </c>
      <c r="I390" s="166"/>
      <c r="J390" s="42"/>
      <c r="K390" s="42"/>
      <c r="L390" s="166" t="s">
        <v>279</v>
      </c>
      <c r="M390" s="166"/>
      <c r="N390" s="42"/>
      <c r="O390" s="42"/>
      <c r="P390" s="166" t="s">
        <v>279</v>
      </c>
      <c r="Q390" s="166"/>
      <c r="R390" s="42"/>
      <c r="S390" s="42"/>
      <c r="T390" s="166" t="s">
        <v>279</v>
      </c>
      <c r="U390" s="166"/>
      <c r="V390" s="42"/>
    </row>
    <row r="391" spans="1:22" ht="24">
      <c r="A391" s="18"/>
      <c r="B391" s="158" t="s">
        <v>1050</v>
      </c>
      <c r="C391" s="42"/>
      <c r="D391" s="166"/>
      <c r="E391" s="166"/>
      <c r="F391" s="42"/>
      <c r="G391" s="42"/>
      <c r="H391" s="166"/>
      <c r="I391" s="166"/>
      <c r="J391" s="42"/>
      <c r="K391" s="42"/>
      <c r="L391" s="166"/>
      <c r="M391" s="166"/>
      <c r="N391" s="42"/>
      <c r="O391" s="42"/>
      <c r="P391" s="166"/>
      <c r="Q391" s="166"/>
      <c r="R391" s="42"/>
      <c r="S391" s="42"/>
      <c r="T391" s="166"/>
      <c r="U391" s="166"/>
      <c r="V391" s="42"/>
    </row>
    <row r="392" spans="1:22">
      <c r="A392" s="18"/>
      <c r="B392" s="191">
        <v>41639</v>
      </c>
      <c r="C392" s="42"/>
      <c r="D392" s="166"/>
      <c r="E392" s="166"/>
      <c r="F392" s="42"/>
      <c r="G392" s="42"/>
      <c r="H392" s="166"/>
      <c r="I392" s="166"/>
      <c r="J392" s="42"/>
      <c r="K392" s="42"/>
      <c r="L392" s="166"/>
      <c r="M392" s="166"/>
      <c r="N392" s="42"/>
      <c r="O392" s="42"/>
      <c r="P392" s="166"/>
      <c r="Q392" s="166"/>
      <c r="R392" s="42"/>
      <c r="S392" s="42"/>
      <c r="T392" s="166"/>
      <c r="U392" s="166"/>
      <c r="V392" s="42"/>
    </row>
    <row r="393" spans="1:22" ht="24">
      <c r="A393" s="18"/>
      <c r="B393" s="157" t="s">
        <v>1051</v>
      </c>
      <c r="C393" s="21"/>
      <c r="D393" s="164">
        <v>0.7</v>
      </c>
      <c r="E393" s="164"/>
      <c r="F393" s="21"/>
      <c r="G393" s="21"/>
      <c r="H393" s="164" t="s">
        <v>279</v>
      </c>
      <c r="I393" s="164"/>
      <c r="J393" s="21"/>
      <c r="K393" s="21"/>
      <c r="L393" s="164" t="s">
        <v>279</v>
      </c>
      <c r="M393" s="164"/>
      <c r="N393" s="21"/>
      <c r="O393" s="21"/>
      <c r="P393" s="164" t="s">
        <v>279</v>
      </c>
      <c r="Q393" s="164"/>
      <c r="R393" s="21"/>
      <c r="S393" s="21"/>
      <c r="T393" s="164">
        <v>0.7</v>
      </c>
      <c r="U393" s="164"/>
      <c r="V393" s="21"/>
    </row>
    <row r="394" spans="1:22">
      <c r="A394" s="18"/>
      <c r="B394" s="157" t="s">
        <v>1071</v>
      </c>
      <c r="C394" s="21"/>
      <c r="D394" s="164"/>
      <c r="E394" s="164"/>
      <c r="F394" s="21"/>
      <c r="G394" s="21"/>
      <c r="H394" s="164"/>
      <c r="I394" s="164"/>
      <c r="J394" s="21"/>
      <c r="K394" s="21"/>
      <c r="L394" s="164"/>
      <c r="M394" s="164"/>
      <c r="N394" s="21"/>
      <c r="O394" s="21"/>
      <c r="P394" s="164"/>
      <c r="Q394" s="164"/>
      <c r="R394" s="21"/>
      <c r="S394" s="21"/>
      <c r="T394" s="164"/>
      <c r="U394" s="164"/>
      <c r="V394" s="21"/>
    </row>
    <row r="395" spans="1:22">
      <c r="A395" s="18"/>
      <c r="B395" s="157" t="s">
        <v>491</v>
      </c>
      <c r="C395" s="21"/>
      <c r="D395" s="164"/>
      <c r="E395" s="164"/>
      <c r="F395" s="21"/>
      <c r="G395" s="21"/>
      <c r="H395" s="164"/>
      <c r="I395" s="164"/>
      <c r="J395" s="21"/>
      <c r="K395" s="21"/>
      <c r="L395" s="164"/>
      <c r="M395" s="164"/>
      <c r="N395" s="21"/>
      <c r="O395" s="21"/>
      <c r="P395" s="164"/>
      <c r="Q395" s="164"/>
      <c r="R395" s="21"/>
      <c r="S395" s="21"/>
      <c r="T395" s="164"/>
      <c r="U395" s="164"/>
      <c r="V395" s="21"/>
    </row>
    <row r="396" spans="1:22">
      <c r="A396" s="18"/>
      <c r="B396" s="165" t="s">
        <v>1072</v>
      </c>
      <c r="C396" s="42"/>
      <c r="D396" s="166" t="s">
        <v>1073</v>
      </c>
      <c r="E396" s="166"/>
      <c r="F396" s="167" t="s">
        <v>283</v>
      </c>
      <c r="G396" s="42"/>
      <c r="H396" s="166" t="s">
        <v>279</v>
      </c>
      <c r="I396" s="166"/>
      <c r="J396" s="42"/>
      <c r="K396" s="42"/>
      <c r="L396" s="166" t="s">
        <v>279</v>
      </c>
      <c r="M396" s="166"/>
      <c r="N396" s="42"/>
      <c r="O396" s="42"/>
      <c r="P396" s="166" t="s">
        <v>279</v>
      </c>
      <c r="Q396" s="166"/>
      <c r="R396" s="42"/>
      <c r="S396" s="42"/>
      <c r="T396" s="166" t="s">
        <v>1073</v>
      </c>
      <c r="U396" s="166"/>
      <c r="V396" s="167" t="s">
        <v>283</v>
      </c>
    </row>
    <row r="397" spans="1:22">
      <c r="A397" s="18"/>
      <c r="B397" s="165"/>
      <c r="C397" s="42"/>
      <c r="D397" s="166"/>
      <c r="E397" s="166"/>
      <c r="F397" s="167"/>
      <c r="G397" s="42"/>
      <c r="H397" s="166"/>
      <c r="I397" s="166"/>
      <c r="J397" s="42"/>
      <c r="K397" s="42"/>
      <c r="L397" s="166"/>
      <c r="M397" s="166"/>
      <c r="N397" s="42"/>
      <c r="O397" s="42"/>
      <c r="P397" s="166"/>
      <c r="Q397" s="166"/>
      <c r="R397" s="42"/>
      <c r="S397" s="42"/>
      <c r="T397" s="166"/>
      <c r="U397" s="166"/>
      <c r="V397" s="167"/>
    </row>
    <row r="398" spans="1:22">
      <c r="A398" s="18"/>
      <c r="B398" s="162" t="s">
        <v>115</v>
      </c>
      <c r="C398" s="21"/>
      <c r="D398" s="164">
        <v>446.9</v>
      </c>
      <c r="E398" s="164"/>
      <c r="F398" s="21"/>
      <c r="G398" s="21"/>
      <c r="H398" s="164">
        <v>354.2</v>
      </c>
      <c r="I398" s="164"/>
      <c r="J398" s="21"/>
      <c r="K398" s="21"/>
      <c r="L398" s="164">
        <v>745.6</v>
      </c>
      <c r="M398" s="164"/>
      <c r="N398" s="21"/>
      <c r="O398" s="21"/>
      <c r="P398" s="164" t="s">
        <v>1074</v>
      </c>
      <c r="Q398" s="164"/>
      <c r="R398" s="163" t="s">
        <v>283</v>
      </c>
      <c r="S398" s="21"/>
      <c r="T398" s="164">
        <v>446.9</v>
      </c>
      <c r="U398" s="164"/>
      <c r="V398" s="21"/>
    </row>
    <row r="399" spans="1:22">
      <c r="A399" s="18"/>
      <c r="B399" s="162"/>
      <c r="C399" s="21"/>
      <c r="D399" s="164"/>
      <c r="E399" s="164"/>
      <c r="F399" s="21"/>
      <c r="G399" s="21"/>
      <c r="H399" s="164"/>
      <c r="I399" s="164"/>
      <c r="J399" s="21"/>
      <c r="K399" s="21"/>
      <c r="L399" s="164"/>
      <c r="M399" s="164"/>
      <c r="N399" s="21"/>
      <c r="O399" s="21"/>
      <c r="P399" s="164"/>
      <c r="Q399" s="164"/>
      <c r="R399" s="163"/>
      <c r="S399" s="21"/>
      <c r="T399" s="164"/>
      <c r="U399" s="164"/>
      <c r="V399" s="21"/>
    </row>
    <row r="400" spans="1:22">
      <c r="A400" s="18"/>
      <c r="B400" s="165" t="s">
        <v>1075</v>
      </c>
      <c r="C400" s="42"/>
      <c r="D400" s="166" t="s">
        <v>704</v>
      </c>
      <c r="E400" s="166"/>
      <c r="F400" s="167" t="s">
        <v>283</v>
      </c>
      <c r="G400" s="42"/>
      <c r="H400" s="166" t="s">
        <v>720</v>
      </c>
      <c r="I400" s="166"/>
      <c r="J400" s="167" t="s">
        <v>283</v>
      </c>
      <c r="K400" s="42"/>
      <c r="L400" s="166" t="s">
        <v>1076</v>
      </c>
      <c r="M400" s="166"/>
      <c r="N400" s="167" t="s">
        <v>283</v>
      </c>
      <c r="O400" s="42"/>
      <c r="P400" s="166">
        <v>14.1</v>
      </c>
      <c r="Q400" s="166"/>
      <c r="R400" s="42"/>
      <c r="S400" s="42"/>
      <c r="T400" s="166" t="s">
        <v>704</v>
      </c>
      <c r="U400" s="166"/>
      <c r="V400" s="167" t="s">
        <v>283</v>
      </c>
    </row>
    <row r="401" spans="1:22">
      <c r="A401" s="18"/>
      <c r="B401" s="165"/>
      <c r="C401" s="42"/>
      <c r="D401" s="166"/>
      <c r="E401" s="166"/>
      <c r="F401" s="167"/>
      <c r="G401" s="42"/>
      <c r="H401" s="166"/>
      <c r="I401" s="166"/>
      <c r="J401" s="167"/>
      <c r="K401" s="42"/>
      <c r="L401" s="166"/>
      <c r="M401" s="166"/>
      <c r="N401" s="167"/>
      <c r="O401" s="42"/>
      <c r="P401" s="166"/>
      <c r="Q401" s="166"/>
      <c r="R401" s="42"/>
      <c r="S401" s="42"/>
      <c r="T401" s="166"/>
      <c r="U401" s="166"/>
      <c r="V401" s="167"/>
    </row>
    <row r="402" spans="1:22">
      <c r="A402" s="18"/>
      <c r="B402" s="162" t="s">
        <v>117</v>
      </c>
      <c r="C402" s="21"/>
      <c r="D402" s="164">
        <v>143.80000000000001</v>
      </c>
      <c r="E402" s="164"/>
      <c r="F402" s="21"/>
      <c r="G402" s="21"/>
      <c r="H402" s="164">
        <v>401.6</v>
      </c>
      <c r="I402" s="164"/>
      <c r="J402" s="21"/>
      <c r="K402" s="21"/>
      <c r="L402" s="164">
        <v>199.8</v>
      </c>
      <c r="M402" s="164"/>
      <c r="N402" s="21"/>
      <c r="O402" s="21"/>
      <c r="P402" s="164" t="s">
        <v>1077</v>
      </c>
      <c r="Q402" s="164"/>
      <c r="R402" s="163" t="s">
        <v>283</v>
      </c>
      <c r="S402" s="21"/>
      <c r="T402" s="164">
        <v>143.80000000000001</v>
      </c>
      <c r="U402" s="164"/>
      <c r="V402" s="21"/>
    </row>
    <row r="403" spans="1:22" ht="15.75" thickBot="1">
      <c r="A403" s="18"/>
      <c r="B403" s="162"/>
      <c r="C403" s="21"/>
      <c r="D403" s="171"/>
      <c r="E403" s="171"/>
      <c r="F403" s="54"/>
      <c r="G403" s="21"/>
      <c r="H403" s="171"/>
      <c r="I403" s="171"/>
      <c r="J403" s="54"/>
      <c r="K403" s="21"/>
      <c r="L403" s="171"/>
      <c r="M403" s="171"/>
      <c r="N403" s="54"/>
      <c r="O403" s="21"/>
      <c r="P403" s="171"/>
      <c r="Q403" s="171"/>
      <c r="R403" s="173"/>
      <c r="S403" s="21"/>
      <c r="T403" s="171"/>
      <c r="U403" s="171"/>
      <c r="V403" s="54"/>
    </row>
    <row r="404" spans="1:22">
      <c r="A404" s="18"/>
      <c r="B404" s="165" t="s">
        <v>1078</v>
      </c>
      <c r="C404" s="42"/>
      <c r="D404" s="174">
        <v>557.4</v>
      </c>
      <c r="E404" s="174"/>
      <c r="F404" s="56"/>
      <c r="G404" s="42"/>
      <c r="H404" s="174">
        <v>753.1</v>
      </c>
      <c r="I404" s="174"/>
      <c r="J404" s="56"/>
      <c r="K404" s="42"/>
      <c r="L404" s="174">
        <v>934</v>
      </c>
      <c r="M404" s="174"/>
      <c r="N404" s="56"/>
      <c r="O404" s="42"/>
      <c r="P404" s="174" t="s">
        <v>1066</v>
      </c>
      <c r="Q404" s="174"/>
      <c r="R404" s="175" t="s">
        <v>283</v>
      </c>
      <c r="S404" s="42"/>
      <c r="T404" s="174">
        <v>557.4</v>
      </c>
      <c r="U404" s="174"/>
      <c r="V404" s="56"/>
    </row>
    <row r="405" spans="1:22">
      <c r="A405" s="18"/>
      <c r="B405" s="165"/>
      <c r="C405" s="42"/>
      <c r="D405" s="166"/>
      <c r="E405" s="166"/>
      <c r="F405" s="42"/>
      <c r="G405" s="42"/>
      <c r="H405" s="166"/>
      <c r="I405" s="166"/>
      <c r="J405" s="42"/>
      <c r="K405" s="42"/>
      <c r="L405" s="166"/>
      <c r="M405" s="166"/>
      <c r="N405" s="42"/>
      <c r="O405" s="42"/>
      <c r="P405" s="166"/>
      <c r="Q405" s="166"/>
      <c r="R405" s="167"/>
      <c r="S405" s="42"/>
      <c r="T405" s="166"/>
      <c r="U405" s="166"/>
      <c r="V405" s="42"/>
    </row>
    <row r="406" spans="1:22">
      <c r="A406" s="18"/>
      <c r="B406" s="162" t="s">
        <v>119</v>
      </c>
      <c r="C406" s="21"/>
      <c r="D406" s="164" t="s">
        <v>279</v>
      </c>
      <c r="E406" s="164"/>
      <c r="F406" s="21"/>
      <c r="G406" s="21"/>
      <c r="H406" s="164" t="s">
        <v>279</v>
      </c>
      <c r="I406" s="164"/>
      <c r="J406" s="21"/>
      <c r="K406" s="21"/>
      <c r="L406" s="164">
        <v>274.89999999999998</v>
      </c>
      <c r="M406" s="164"/>
      <c r="N406" s="21"/>
      <c r="O406" s="21"/>
      <c r="P406" s="164" t="s">
        <v>279</v>
      </c>
      <c r="Q406" s="164"/>
      <c r="R406" s="21"/>
      <c r="S406" s="21"/>
      <c r="T406" s="164">
        <v>274.89999999999998</v>
      </c>
      <c r="U406" s="164"/>
      <c r="V406" s="21"/>
    </row>
    <row r="407" spans="1:22" ht="15.75" thickBot="1">
      <c r="A407" s="18"/>
      <c r="B407" s="162"/>
      <c r="C407" s="21"/>
      <c r="D407" s="171"/>
      <c r="E407" s="171"/>
      <c r="F407" s="54"/>
      <c r="G407" s="21"/>
      <c r="H407" s="171"/>
      <c r="I407" s="171"/>
      <c r="J407" s="54"/>
      <c r="K407" s="21"/>
      <c r="L407" s="171"/>
      <c r="M407" s="171"/>
      <c r="N407" s="54"/>
      <c r="O407" s="21"/>
      <c r="P407" s="171"/>
      <c r="Q407" s="171"/>
      <c r="R407" s="54"/>
      <c r="S407" s="21"/>
      <c r="T407" s="171"/>
      <c r="U407" s="171"/>
      <c r="V407" s="54"/>
    </row>
    <row r="408" spans="1:22">
      <c r="A408" s="18"/>
      <c r="B408" s="165" t="s">
        <v>120</v>
      </c>
      <c r="C408" s="42"/>
      <c r="D408" s="174">
        <v>557.4</v>
      </c>
      <c r="E408" s="174"/>
      <c r="F408" s="56"/>
      <c r="G408" s="42"/>
      <c r="H408" s="174">
        <v>753.1</v>
      </c>
      <c r="I408" s="174"/>
      <c r="J408" s="56"/>
      <c r="K408" s="42"/>
      <c r="L408" s="188">
        <v>1208.9000000000001</v>
      </c>
      <c r="M408" s="188"/>
      <c r="N408" s="56"/>
      <c r="O408" s="42"/>
      <c r="P408" s="174" t="s">
        <v>1066</v>
      </c>
      <c r="Q408" s="174"/>
      <c r="R408" s="175" t="s">
        <v>283</v>
      </c>
      <c r="S408" s="42"/>
      <c r="T408" s="174">
        <v>832.3</v>
      </c>
      <c r="U408" s="174"/>
      <c r="V408" s="56"/>
    </row>
    <row r="409" spans="1:22" ht="15.75" thickBot="1">
      <c r="A409" s="18"/>
      <c r="B409" s="165"/>
      <c r="C409" s="42"/>
      <c r="D409" s="168"/>
      <c r="E409" s="168"/>
      <c r="F409" s="50"/>
      <c r="G409" s="42"/>
      <c r="H409" s="168"/>
      <c r="I409" s="168"/>
      <c r="J409" s="50"/>
      <c r="K409" s="42"/>
      <c r="L409" s="192"/>
      <c r="M409" s="192"/>
      <c r="N409" s="50"/>
      <c r="O409" s="42"/>
      <c r="P409" s="168"/>
      <c r="Q409" s="168"/>
      <c r="R409" s="169"/>
      <c r="S409" s="42"/>
      <c r="T409" s="168"/>
      <c r="U409" s="168"/>
      <c r="V409" s="50"/>
    </row>
    <row r="410" spans="1:22">
      <c r="A410" s="18"/>
      <c r="B410" s="162" t="s">
        <v>121</v>
      </c>
      <c r="C410" s="21"/>
      <c r="D410" s="172" t="s">
        <v>278</v>
      </c>
      <c r="E410" s="179">
        <v>1072.5</v>
      </c>
      <c r="F410" s="53"/>
      <c r="G410" s="21"/>
      <c r="H410" s="172" t="s">
        <v>278</v>
      </c>
      <c r="I410" s="179">
        <v>1732.6</v>
      </c>
      <c r="J410" s="53"/>
      <c r="K410" s="21"/>
      <c r="L410" s="172" t="s">
        <v>278</v>
      </c>
      <c r="M410" s="179">
        <v>1660.1</v>
      </c>
      <c r="N410" s="53"/>
      <c r="O410" s="21"/>
      <c r="P410" s="172" t="s">
        <v>278</v>
      </c>
      <c r="Q410" s="170" t="s">
        <v>1067</v>
      </c>
      <c r="R410" s="172" t="s">
        <v>283</v>
      </c>
      <c r="S410" s="21"/>
      <c r="T410" s="172" t="s">
        <v>278</v>
      </c>
      <c r="U410" s="179">
        <v>2243.9</v>
      </c>
      <c r="V410" s="53"/>
    </row>
    <row r="411" spans="1:22" ht="15.75" thickBot="1">
      <c r="A411" s="18"/>
      <c r="B411" s="162"/>
      <c r="C411" s="21"/>
      <c r="D411" s="177"/>
      <c r="E411" s="180"/>
      <c r="F411" s="65"/>
      <c r="G411" s="21"/>
      <c r="H411" s="177"/>
      <c r="I411" s="180"/>
      <c r="J411" s="65"/>
      <c r="K411" s="21"/>
      <c r="L411" s="177"/>
      <c r="M411" s="180"/>
      <c r="N411" s="65"/>
      <c r="O411" s="21"/>
      <c r="P411" s="177"/>
      <c r="Q411" s="178"/>
      <c r="R411" s="177"/>
      <c r="S411" s="21"/>
      <c r="T411" s="177"/>
      <c r="U411" s="180"/>
      <c r="V411" s="65"/>
    </row>
    <row r="412" spans="1:22" ht="15.75" thickTop="1">
      <c r="A412" s="18"/>
      <c r="B412" s="202" t="s">
        <v>7</v>
      </c>
      <c r="C412" s="202"/>
      <c r="D412" s="202"/>
      <c r="E412" s="202"/>
      <c r="F412" s="202"/>
      <c r="G412" s="202"/>
      <c r="H412" s="202"/>
      <c r="I412" s="202"/>
      <c r="J412" s="202"/>
      <c r="K412" s="202"/>
      <c r="L412" s="202"/>
      <c r="M412" s="202"/>
      <c r="N412" s="202"/>
      <c r="O412" s="202"/>
      <c r="P412" s="202"/>
      <c r="Q412" s="202"/>
      <c r="R412" s="202"/>
      <c r="S412" s="202"/>
      <c r="T412" s="202"/>
      <c r="U412" s="202"/>
      <c r="V412" s="202"/>
    </row>
    <row r="413" spans="1:22">
      <c r="A413" s="18"/>
      <c r="B413" s="202" t="s">
        <v>1079</v>
      </c>
      <c r="C413" s="202"/>
      <c r="D413" s="202"/>
      <c r="E413" s="202"/>
      <c r="F413" s="202"/>
      <c r="G413" s="202"/>
      <c r="H413" s="202"/>
      <c r="I413" s="202"/>
      <c r="J413" s="202"/>
      <c r="K413" s="202"/>
      <c r="L413" s="202"/>
      <c r="M413" s="202"/>
      <c r="N413" s="202"/>
      <c r="O413" s="202"/>
      <c r="P413" s="202"/>
      <c r="Q413" s="202"/>
      <c r="R413" s="202"/>
      <c r="S413" s="202"/>
      <c r="T413" s="202"/>
      <c r="U413" s="202"/>
      <c r="V413" s="202"/>
    </row>
    <row r="414" spans="1:22">
      <c r="A414" s="18"/>
      <c r="B414" s="202" t="s">
        <v>984</v>
      </c>
      <c r="C414" s="202"/>
      <c r="D414" s="202"/>
      <c r="E414" s="202"/>
      <c r="F414" s="202"/>
      <c r="G414" s="202"/>
      <c r="H414" s="202"/>
      <c r="I414" s="202"/>
      <c r="J414" s="202"/>
      <c r="K414" s="202"/>
      <c r="L414" s="202"/>
      <c r="M414" s="202"/>
      <c r="N414" s="202"/>
      <c r="O414" s="202"/>
      <c r="P414" s="202"/>
      <c r="Q414" s="202"/>
      <c r="R414" s="202"/>
      <c r="S414" s="202"/>
      <c r="T414" s="202"/>
      <c r="U414" s="202"/>
      <c r="V414" s="202"/>
    </row>
    <row r="415" spans="1:22">
      <c r="A415" s="18"/>
      <c r="B415" s="202" t="s">
        <v>277</v>
      </c>
      <c r="C415" s="202"/>
      <c r="D415" s="202"/>
      <c r="E415" s="202"/>
      <c r="F415" s="202"/>
      <c r="G415" s="202"/>
      <c r="H415" s="202"/>
      <c r="I415" s="202"/>
      <c r="J415" s="202"/>
      <c r="K415" s="202"/>
      <c r="L415" s="202"/>
      <c r="M415" s="202"/>
      <c r="N415" s="202"/>
      <c r="O415" s="202"/>
      <c r="P415" s="202"/>
      <c r="Q415" s="202"/>
      <c r="R415" s="202"/>
      <c r="S415" s="202"/>
      <c r="T415" s="202"/>
      <c r="U415" s="202"/>
      <c r="V415" s="202"/>
    </row>
    <row r="416" spans="1:22">
      <c r="A416" s="18"/>
      <c r="B416" s="37"/>
      <c r="C416" s="37"/>
      <c r="D416" s="37"/>
      <c r="E416" s="37"/>
      <c r="F416" s="37"/>
      <c r="G416" s="37"/>
      <c r="H416" s="37"/>
      <c r="I416" s="37"/>
      <c r="J416" s="37"/>
      <c r="K416" s="37"/>
      <c r="L416" s="37"/>
      <c r="M416" s="37"/>
      <c r="N416" s="37"/>
      <c r="O416" s="37"/>
      <c r="P416" s="37"/>
      <c r="Q416" s="37"/>
      <c r="R416" s="37"/>
      <c r="S416" s="37"/>
      <c r="T416" s="37"/>
      <c r="U416" s="37"/>
      <c r="V416" s="37"/>
    </row>
    <row r="417" spans="1:21">
      <c r="A417" s="18"/>
      <c r="B417" s="37"/>
      <c r="C417" s="37"/>
      <c r="D417" s="37"/>
      <c r="E417" s="37"/>
      <c r="F417" s="37"/>
      <c r="G417" s="37"/>
      <c r="H417" s="37"/>
      <c r="I417" s="37"/>
      <c r="J417" s="37"/>
      <c r="K417" s="37"/>
      <c r="L417" s="37"/>
      <c r="M417" s="37"/>
      <c r="N417" s="37"/>
      <c r="O417" s="37"/>
      <c r="P417" s="37"/>
      <c r="Q417" s="37"/>
      <c r="R417" s="37"/>
      <c r="S417" s="37"/>
      <c r="T417" s="37"/>
      <c r="U417" s="37"/>
    </row>
    <row r="418" spans="1:21">
      <c r="A418" s="18"/>
      <c r="B418" s="14"/>
      <c r="C418" s="14"/>
      <c r="D418" s="14"/>
      <c r="E418" s="14"/>
      <c r="F418" s="14"/>
      <c r="G418" s="14"/>
      <c r="H418" s="14"/>
      <c r="I418" s="14"/>
      <c r="J418" s="14"/>
      <c r="K418" s="14"/>
      <c r="L418" s="14"/>
      <c r="M418" s="14"/>
      <c r="N418" s="14"/>
      <c r="O418" s="14"/>
      <c r="P418" s="14"/>
      <c r="Q418" s="14"/>
      <c r="R418" s="14"/>
      <c r="S418" s="14"/>
      <c r="T418" s="14"/>
      <c r="U418" s="14"/>
    </row>
    <row r="419" spans="1:21">
      <c r="A419" s="18"/>
      <c r="B419" s="21"/>
      <c r="C419" s="41" t="s">
        <v>985</v>
      </c>
      <c r="D419" s="41"/>
      <c r="E419" s="41"/>
      <c r="F419" s="21"/>
      <c r="G419" s="41" t="s">
        <v>986</v>
      </c>
      <c r="H419" s="41"/>
      <c r="I419" s="41"/>
      <c r="J419" s="21"/>
      <c r="K419" s="41" t="s">
        <v>988</v>
      </c>
      <c r="L419" s="41"/>
      <c r="M419" s="41"/>
      <c r="N419" s="21"/>
      <c r="O419" s="41" t="s">
        <v>989</v>
      </c>
      <c r="P419" s="41"/>
      <c r="Q419" s="41"/>
      <c r="R419" s="21"/>
      <c r="S419" s="41" t="s">
        <v>171</v>
      </c>
      <c r="T419" s="41"/>
      <c r="U419" s="41"/>
    </row>
    <row r="420" spans="1:21">
      <c r="A420" s="18"/>
      <c r="B420" s="21"/>
      <c r="C420" s="41"/>
      <c r="D420" s="41"/>
      <c r="E420" s="41"/>
      <c r="F420" s="21"/>
      <c r="G420" s="41" t="s">
        <v>987</v>
      </c>
      <c r="H420" s="41"/>
      <c r="I420" s="41"/>
      <c r="J420" s="21"/>
      <c r="K420" s="41" t="s">
        <v>986</v>
      </c>
      <c r="L420" s="41"/>
      <c r="M420" s="41"/>
      <c r="N420" s="21"/>
      <c r="O420" s="41" t="s">
        <v>990</v>
      </c>
      <c r="P420" s="41"/>
      <c r="Q420" s="41"/>
      <c r="R420" s="21"/>
      <c r="S420" s="41"/>
      <c r="T420" s="41"/>
      <c r="U420" s="41"/>
    </row>
    <row r="421" spans="1:21">
      <c r="A421" s="18"/>
      <c r="B421" s="21"/>
      <c r="C421" s="41"/>
      <c r="D421" s="41"/>
      <c r="E421" s="41"/>
      <c r="F421" s="21"/>
      <c r="G421" s="17"/>
      <c r="H421" s="17"/>
      <c r="I421" s="17"/>
      <c r="J421" s="21"/>
      <c r="K421" s="41" t="s">
        <v>987</v>
      </c>
      <c r="L421" s="41"/>
      <c r="M421" s="41"/>
      <c r="N421" s="21"/>
      <c r="O421" s="41" t="s">
        <v>991</v>
      </c>
      <c r="P421" s="41"/>
      <c r="Q421" s="41"/>
      <c r="R421" s="21"/>
      <c r="S421" s="41"/>
      <c r="T421" s="41"/>
      <c r="U421" s="41"/>
    </row>
    <row r="422" spans="1:21">
      <c r="A422" s="18"/>
      <c r="B422" s="21"/>
      <c r="C422" s="41"/>
      <c r="D422" s="41"/>
      <c r="E422" s="41"/>
      <c r="F422" s="21"/>
      <c r="G422" s="17"/>
      <c r="H422" s="17"/>
      <c r="I422" s="17"/>
      <c r="J422" s="21"/>
      <c r="K422" s="17"/>
      <c r="L422" s="17"/>
      <c r="M422" s="17"/>
      <c r="N422" s="21"/>
      <c r="O422" s="41" t="s">
        <v>992</v>
      </c>
      <c r="P422" s="41"/>
      <c r="Q422" s="41"/>
      <c r="R422" s="21"/>
      <c r="S422" s="41"/>
      <c r="T422" s="41"/>
      <c r="U422" s="41"/>
    </row>
    <row r="423" spans="1:21" ht="24">
      <c r="A423" s="18"/>
      <c r="B423" s="193" t="s">
        <v>133</v>
      </c>
      <c r="C423" s="42"/>
      <c r="D423" s="42"/>
      <c r="E423" s="42"/>
      <c r="F423" s="27"/>
      <c r="G423" s="42"/>
      <c r="H423" s="42"/>
      <c r="I423" s="42"/>
      <c r="J423" s="27"/>
      <c r="K423" s="42"/>
      <c r="L423" s="42"/>
      <c r="M423" s="42"/>
      <c r="N423" s="27"/>
      <c r="O423" s="42"/>
      <c r="P423" s="42"/>
      <c r="Q423" s="42"/>
      <c r="R423" s="27"/>
      <c r="S423" s="42"/>
      <c r="T423" s="42"/>
      <c r="U423" s="42"/>
    </row>
    <row r="424" spans="1:21">
      <c r="A424" s="18"/>
      <c r="B424" s="197" t="s">
        <v>47</v>
      </c>
      <c r="C424" s="23" t="s">
        <v>278</v>
      </c>
      <c r="D424" s="44" t="s">
        <v>311</v>
      </c>
      <c r="E424" s="23" t="s">
        <v>283</v>
      </c>
      <c r="F424" s="21"/>
      <c r="G424" s="23" t="s">
        <v>278</v>
      </c>
      <c r="H424" s="44" t="s">
        <v>1011</v>
      </c>
      <c r="I424" s="23" t="s">
        <v>283</v>
      </c>
      <c r="J424" s="21"/>
      <c r="K424" s="23" t="s">
        <v>278</v>
      </c>
      <c r="L424" s="44">
        <v>37.799999999999997</v>
      </c>
      <c r="M424" s="21"/>
      <c r="N424" s="21"/>
      <c r="O424" s="23" t="s">
        <v>278</v>
      </c>
      <c r="P424" s="44">
        <v>45.3</v>
      </c>
      <c r="Q424" s="21"/>
      <c r="R424" s="21"/>
      <c r="S424" s="23" t="s">
        <v>278</v>
      </c>
      <c r="T424" s="44" t="s">
        <v>911</v>
      </c>
      <c r="U424" s="23" t="s">
        <v>283</v>
      </c>
    </row>
    <row r="425" spans="1:21">
      <c r="A425" s="18"/>
      <c r="B425" s="197"/>
      <c r="C425" s="23"/>
      <c r="D425" s="44"/>
      <c r="E425" s="23"/>
      <c r="F425" s="21"/>
      <c r="G425" s="23"/>
      <c r="H425" s="44"/>
      <c r="I425" s="23"/>
      <c r="J425" s="21"/>
      <c r="K425" s="23"/>
      <c r="L425" s="44"/>
      <c r="M425" s="21"/>
      <c r="N425" s="21"/>
      <c r="O425" s="23"/>
      <c r="P425" s="44"/>
      <c r="Q425" s="21"/>
      <c r="R425" s="21"/>
      <c r="S425" s="23"/>
      <c r="T425" s="44"/>
      <c r="U425" s="23"/>
    </row>
    <row r="426" spans="1:21" ht="36">
      <c r="A426" s="18"/>
      <c r="B426" s="195" t="s">
        <v>1080</v>
      </c>
      <c r="C426" s="42"/>
      <c r="D426" s="42"/>
      <c r="E426" s="42"/>
      <c r="F426" s="27"/>
      <c r="G426" s="42"/>
      <c r="H426" s="42"/>
      <c r="I426" s="42"/>
      <c r="J426" s="27"/>
      <c r="K426" s="42"/>
      <c r="L426" s="42"/>
      <c r="M426" s="42"/>
      <c r="N426" s="27"/>
      <c r="O426" s="42"/>
      <c r="P426" s="42"/>
      <c r="Q426" s="42"/>
      <c r="R426" s="27"/>
      <c r="S426" s="42"/>
      <c r="T426" s="42"/>
      <c r="U426" s="42"/>
    </row>
    <row r="427" spans="1:21">
      <c r="A427" s="18"/>
      <c r="B427" s="198" t="s">
        <v>1081</v>
      </c>
      <c r="C427" s="44" t="s">
        <v>279</v>
      </c>
      <c r="D427" s="44"/>
      <c r="E427" s="21"/>
      <c r="F427" s="21"/>
      <c r="G427" s="44">
        <v>106</v>
      </c>
      <c r="H427" s="44"/>
      <c r="I427" s="21"/>
      <c r="J427" s="21"/>
      <c r="K427" s="44" t="s">
        <v>279</v>
      </c>
      <c r="L427" s="44"/>
      <c r="M427" s="21"/>
      <c r="N427" s="21"/>
      <c r="O427" s="44" t="s">
        <v>279</v>
      </c>
      <c r="P427" s="44"/>
      <c r="Q427" s="21"/>
      <c r="R427" s="21"/>
      <c r="S427" s="44">
        <v>106</v>
      </c>
      <c r="T427" s="44"/>
      <c r="U427" s="21"/>
    </row>
    <row r="428" spans="1:21">
      <c r="A428" s="18"/>
      <c r="B428" s="198"/>
      <c r="C428" s="44"/>
      <c r="D428" s="44"/>
      <c r="E428" s="21"/>
      <c r="F428" s="21"/>
      <c r="G428" s="44"/>
      <c r="H428" s="44"/>
      <c r="I428" s="21"/>
      <c r="J428" s="21"/>
      <c r="K428" s="44"/>
      <c r="L428" s="44"/>
      <c r="M428" s="21"/>
      <c r="N428" s="21"/>
      <c r="O428" s="44"/>
      <c r="P428" s="44"/>
      <c r="Q428" s="21"/>
      <c r="R428" s="21"/>
      <c r="S428" s="44"/>
      <c r="T428" s="44"/>
      <c r="U428" s="21"/>
    </row>
    <row r="429" spans="1:21">
      <c r="A429" s="18"/>
      <c r="B429" s="199" t="s">
        <v>38</v>
      </c>
      <c r="C429" s="46" t="s">
        <v>279</v>
      </c>
      <c r="D429" s="46"/>
      <c r="E429" s="42"/>
      <c r="F429" s="42"/>
      <c r="G429" s="46">
        <v>16.8</v>
      </c>
      <c r="H429" s="46"/>
      <c r="I429" s="42"/>
      <c r="J429" s="42"/>
      <c r="K429" s="46" t="s">
        <v>279</v>
      </c>
      <c r="L429" s="46"/>
      <c r="M429" s="42"/>
      <c r="N429" s="42"/>
      <c r="O429" s="46" t="s">
        <v>279</v>
      </c>
      <c r="P429" s="46"/>
      <c r="Q429" s="42"/>
      <c r="R429" s="42"/>
      <c r="S429" s="46">
        <v>16.8</v>
      </c>
      <c r="T429" s="46"/>
      <c r="U429" s="42"/>
    </row>
    <row r="430" spans="1:21">
      <c r="A430" s="18"/>
      <c r="B430" s="199"/>
      <c r="C430" s="46"/>
      <c r="D430" s="46"/>
      <c r="E430" s="42"/>
      <c r="F430" s="42"/>
      <c r="G430" s="46"/>
      <c r="H430" s="46"/>
      <c r="I430" s="42"/>
      <c r="J430" s="42"/>
      <c r="K430" s="46"/>
      <c r="L430" s="46"/>
      <c r="M430" s="42"/>
      <c r="N430" s="42"/>
      <c r="O430" s="46"/>
      <c r="P430" s="46"/>
      <c r="Q430" s="42"/>
      <c r="R430" s="42"/>
      <c r="S430" s="46"/>
      <c r="T430" s="46"/>
      <c r="U430" s="42"/>
    </row>
    <row r="431" spans="1:21">
      <c r="A431" s="18"/>
      <c r="B431" s="198" t="s">
        <v>136</v>
      </c>
      <c r="C431" s="44" t="s">
        <v>279</v>
      </c>
      <c r="D431" s="44"/>
      <c r="E431" s="21"/>
      <c r="F431" s="21"/>
      <c r="G431" s="44">
        <v>25.5</v>
      </c>
      <c r="H431" s="44"/>
      <c r="I431" s="21"/>
      <c r="J431" s="21"/>
      <c r="K431" s="44">
        <v>70.599999999999994</v>
      </c>
      <c r="L431" s="44"/>
      <c r="M431" s="21"/>
      <c r="N431" s="21"/>
      <c r="O431" s="44" t="s">
        <v>279</v>
      </c>
      <c r="P431" s="44"/>
      <c r="Q431" s="21"/>
      <c r="R431" s="21"/>
      <c r="S431" s="44">
        <v>96.1</v>
      </c>
      <c r="T431" s="44"/>
      <c r="U431" s="21"/>
    </row>
    <row r="432" spans="1:21">
      <c r="A432" s="18"/>
      <c r="B432" s="198"/>
      <c r="C432" s="44"/>
      <c r="D432" s="44"/>
      <c r="E432" s="21"/>
      <c r="F432" s="21"/>
      <c r="G432" s="44"/>
      <c r="H432" s="44"/>
      <c r="I432" s="21"/>
      <c r="J432" s="21"/>
      <c r="K432" s="44"/>
      <c r="L432" s="44"/>
      <c r="M432" s="21"/>
      <c r="N432" s="21"/>
      <c r="O432" s="44"/>
      <c r="P432" s="44"/>
      <c r="Q432" s="21"/>
      <c r="R432" s="21"/>
      <c r="S432" s="44"/>
      <c r="T432" s="44"/>
      <c r="U432" s="21"/>
    </row>
    <row r="433" spans="1:21">
      <c r="A433" s="18"/>
      <c r="B433" s="199" t="s">
        <v>1082</v>
      </c>
      <c r="C433" s="46">
        <v>6.8</v>
      </c>
      <c r="D433" s="46"/>
      <c r="E433" s="42"/>
      <c r="F433" s="42"/>
      <c r="G433" s="46" t="s">
        <v>1083</v>
      </c>
      <c r="H433" s="46"/>
      <c r="I433" s="48" t="s">
        <v>283</v>
      </c>
      <c r="J433" s="42"/>
      <c r="K433" s="46">
        <v>1.5</v>
      </c>
      <c r="L433" s="46"/>
      <c r="M433" s="42"/>
      <c r="N433" s="42"/>
      <c r="O433" s="46" t="s">
        <v>279</v>
      </c>
      <c r="P433" s="46"/>
      <c r="Q433" s="42"/>
      <c r="R433" s="42"/>
      <c r="S433" s="46" t="s">
        <v>370</v>
      </c>
      <c r="T433" s="46"/>
      <c r="U433" s="48" t="s">
        <v>283</v>
      </c>
    </row>
    <row r="434" spans="1:21">
      <c r="A434" s="18"/>
      <c r="B434" s="199"/>
      <c r="C434" s="46"/>
      <c r="D434" s="46"/>
      <c r="E434" s="42"/>
      <c r="F434" s="42"/>
      <c r="G434" s="46"/>
      <c r="H434" s="46"/>
      <c r="I434" s="48"/>
      <c r="J434" s="42"/>
      <c r="K434" s="46"/>
      <c r="L434" s="46"/>
      <c r="M434" s="42"/>
      <c r="N434" s="42"/>
      <c r="O434" s="46"/>
      <c r="P434" s="46"/>
      <c r="Q434" s="42"/>
      <c r="R434" s="42"/>
      <c r="S434" s="46"/>
      <c r="T434" s="46"/>
      <c r="U434" s="48"/>
    </row>
    <row r="435" spans="1:21">
      <c r="A435" s="18"/>
      <c r="B435" s="198" t="s">
        <v>138</v>
      </c>
      <c r="C435" s="44" t="s">
        <v>279</v>
      </c>
      <c r="D435" s="44"/>
      <c r="E435" s="21"/>
      <c r="F435" s="21"/>
      <c r="G435" s="44" t="s">
        <v>1018</v>
      </c>
      <c r="H435" s="44"/>
      <c r="I435" s="23" t="s">
        <v>283</v>
      </c>
      <c r="J435" s="21"/>
      <c r="K435" s="44" t="s">
        <v>279</v>
      </c>
      <c r="L435" s="44"/>
      <c r="M435" s="21"/>
      <c r="N435" s="21"/>
      <c r="O435" s="44" t="s">
        <v>279</v>
      </c>
      <c r="P435" s="44"/>
      <c r="Q435" s="21"/>
      <c r="R435" s="21"/>
      <c r="S435" s="44" t="s">
        <v>1018</v>
      </c>
      <c r="T435" s="44"/>
      <c r="U435" s="23" t="s">
        <v>283</v>
      </c>
    </row>
    <row r="436" spans="1:21">
      <c r="A436" s="18"/>
      <c r="B436" s="198"/>
      <c r="C436" s="44"/>
      <c r="D436" s="44"/>
      <c r="E436" s="21"/>
      <c r="F436" s="21"/>
      <c r="G436" s="44"/>
      <c r="H436" s="44"/>
      <c r="I436" s="23"/>
      <c r="J436" s="21"/>
      <c r="K436" s="44"/>
      <c r="L436" s="44"/>
      <c r="M436" s="21"/>
      <c r="N436" s="21"/>
      <c r="O436" s="44"/>
      <c r="P436" s="44"/>
      <c r="Q436" s="21"/>
      <c r="R436" s="21"/>
      <c r="S436" s="44"/>
      <c r="T436" s="44"/>
      <c r="U436" s="23"/>
    </row>
    <row r="437" spans="1:21">
      <c r="A437" s="18"/>
      <c r="B437" s="199" t="s">
        <v>139</v>
      </c>
      <c r="C437" s="46">
        <v>9.8000000000000007</v>
      </c>
      <c r="D437" s="46"/>
      <c r="E437" s="42"/>
      <c r="F437" s="42"/>
      <c r="G437" s="46" t="s">
        <v>279</v>
      </c>
      <c r="H437" s="46"/>
      <c r="I437" s="42"/>
      <c r="J437" s="42"/>
      <c r="K437" s="46" t="s">
        <v>279</v>
      </c>
      <c r="L437" s="46"/>
      <c r="M437" s="42"/>
      <c r="N437" s="42"/>
      <c r="O437" s="46" t="s">
        <v>279</v>
      </c>
      <c r="P437" s="46"/>
      <c r="Q437" s="42"/>
      <c r="R437" s="42"/>
      <c r="S437" s="46">
        <v>9.8000000000000007</v>
      </c>
      <c r="T437" s="46"/>
      <c r="U437" s="42"/>
    </row>
    <row r="438" spans="1:21">
      <c r="A438" s="18"/>
      <c r="B438" s="199"/>
      <c r="C438" s="46"/>
      <c r="D438" s="46"/>
      <c r="E438" s="42"/>
      <c r="F438" s="42"/>
      <c r="G438" s="46"/>
      <c r="H438" s="46"/>
      <c r="I438" s="42"/>
      <c r="J438" s="42"/>
      <c r="K438" s="46"/>
      <c r="L438" s="46"/>
      <c r="M438" s="42"/>
      <c r="N438" s="42"/>
      <c r="O438" s="46"/>
      <c r="P438" s="46"/>
      <c r="Q438" s="42"/>
      <c r="R438" s="42"/>
      <c r="S438" s="46"/>
      <c r="T438" s="46"/>
      <c r="U438" s="42"/>
    </row>
    <row r="439" spans="1:21">
      <c r="A439" s="18"/>
      <c r="B439" s="198" t="s">
        <v>1084</v>
      </c>
      <c r="C439" s="44">
        <v>101.3</v>
      </c>
      <c r="D439" s="44"/>
      <c r="E439" s="21"/>
      <c r="F439" s="21"/>
      <c r="G439" s="44" t="s">
        <v>1085</v>
      </c>
      <c r="H439" s="44"/>
      <c r="I439" s="23" t="s">
        <v>283</v>
      </c>
      <c r="J439" s="21"/>
      <c r="K439" s="44" t="s">
        <v>279</v>
      </c>
      <c r="L439" s="44"/>
      <c r="M439" s="21"/>
      <c r="N439" s="21"/>
      <c r="O439" s="44" t="s">
        <v>1086</v>
      </c>
      <c r="P439" s="44"/>
      <c r="Q439" s="23" t="s">
        <v>283</v>
      </c>
      <c r="R439" s="21"/>
      <c r="S439" s="44" t="s">
        <v>279</v>
      </c>
      <c r="T439" s="44"/>
      <c r="U439" s="21"/>
    </row>
    <row r="440" spans="1:21">
      <c r="A440" s="18"/>
      <c r="B440" s="198"/>
      <c r="C440" s="44"/>
      <c r="D440" s="44"/>
      <c r="E440" s="21"/>
      <c r="F440" s="21"/>
      <c r="G440" s="44"/>
      <c r="H440" s="44"/>
      <c r="I440" s="23"/>
      <c r="J440" s="21"/>
      <c r="K440" s="44"/>
      <c r="L440" s="44"/>
      <c r="M440" s="21"/>
      <c r="N440" s="21"/>
      <c r="O440" s="44"/>
      <c r="P440" s="44"/>
      <c r="Q440" s="23"/>
      <c r="R440" s="21"/>
      <c r="S440" s="44"/>
      <c r="T440" s="44"/>
      <c r="U440" s="21"/>
    </row>
    <row r="441" spans="1:21">
      <c r="A441" s="18"/>
      <c r="B441" s="199" t="s">
        <v>140</v>
      </c>
      <c r="C441" s="46" t="s">
        <v>684</v>
      </c>
      <c r="D441" s="46"/>
      <c r="E441" s="48" t="s">
        <v>283</v>
      </c>
      <c r="F441" s="42"/>
      <c r="G441" s="46">
        <v>0.1</v>
      </c>
      <c r="H441" s="46"/>
      <c r="I441" s="42"/>
      <c r="J441" s="42"/>
      <c r="K441" s="46" t="s">
        <v>279</v>
      </c>
      <c r="L441" s="46"/>
      <c r="M441" s="42"/>
      <c r="N441" s="42"/>
      <c r="O441" s="46" t="s">
        <v>279</v>
      </c>
      <c r="P441" s="46"/>
      <c r="Q441" s="42"/>
      <c r="R441" s="42"/>
      <c r="S441" s="46" t="s">
        <v>400</v>
      </c>
      <c r="T441" s="46"/>
      <c r="U441" s="48" t="s">
        <v>283</v>
      </c>
    </row>
    <row r="442" spans="1:21">
      <c r="A442" s="18"/>
      <c r="B442" s="199"/>
      <c r="C442" s="46"/>
      <c r="D442" s="46"/>
      <c r="E442" s="48"/>
      <c r="F442" s="42"/>
      <c r="G442" s="46"/>
      <c r="H442" s="46"/>
      <c r="I442" s="42"/>
      <c r="J442" s="42"/>
      <c r="K442" s="46"/>
      <c r="L442" s="46"/>
      <c r="M442" s="42"/>
      <c r="N442" s="42"/>
      <c r="O442" s="46"/>
      <c r="P442" s="46"/>
      <c r="Q442" s="42"/>
      <c r="R442" s="42"/>
      <c r="S442" s="46"/>
      <c r="T442" s="46"/>
      <c r="U442" s="48"/>
    </row>
    <row r="443" spans="1:21">
      <c r="A443" s="18"/>
      <c r="B443" s="198" t="s">
        <v>44</v>
      </c>
      <c r="C443" s="44" t="s">
        <v>279</v>
      </c>
      <c r="D443" s="44"/>
      <c r="E443" s="21"/>
      <c r="F443" s="21"/>
      <c r="G443" s="44" t="s">
        <v>279</v>
      </c>
      <c r="H443" s="44"/>
      <c r="I443" s="21"/>
      <c r="J443" s="21"/>
      <c r="K443" s="44">
        <v>35</v>
      </c>
      <c r="L443" s="44"/>
      <c r="M443" s="21"/>
      <c r="N443" s="21"/>
      <c r="O443" s="44" t="s">
        <v>279</v>
      </c>
      <c r="P443" s="44"/>
      <c r="Q443" s="21"/>
      <c r="R443" s="21"/>
      <c r="S443" s="44">
        <v>35</v>
      </c>
      <c r="T443" s="44"/>
      <c r="U443" s="21"/>
    </row>
    <row r="444" spans="1:21">
      <c r="A444" s="18"/>
      <c r="B444" s="198"/>
      <c r="C444" s="44"/>
      <c r="D444" s="44"/>
      <c r="E444" s="21"/>
      <c r="F444" s="21"/>
      <c r="G444" s="44"/>
      <c r="H444" s="44"/>
      <c r="I444" s="21"/>
      <c r="J444" s="21"/>
      <c r="K444" s="44"/>
      <c r="L444" s="44"/>
      <c r="M444" s="21"/>
      <c r="N444" s="21"/>
      <c r="O444" s="44"/>
      <c r="P444" s="44"/>
      <c r="Q444" s="21"/>
      <c r="R444" s="21"/>
      <c r="S444" s="44"/>
      <c r="T444" s="44"/>
      <c r="U444" s="21"/>
    </row>
    <row r="445" spans="1:21">
      <c r="A445" s="18"/>
      <c r="B445" s="199" t="s">
        <v>141</v>
      </c>
      <c r="C445" s="46" t="s">
        <v>279</v>
      </c>
      <c r="D445" s="46"/>
      <c r="E445" s="42"/>
      <c r="F445" s="42"/>
      <c r="G445" s="46" t="s">
        <v>279</v>
      </c>
      <c r="H445" s="46"/>
      <c r="I445" s="42"/>
      <c r="J445" s="42"/>
      <c r="K445" s="46">
        <v>15.4</v>
      </c>
      <c r="L445" s="46"/>
      <c r="M445" s="42"/>
      <c r="N445" s="42"/>
      <c r="O445" s="46" t="s">
        <v>279</v>
      </c>
      <c r="P445" s="46"/>
      <c r="Q445" s="42"/>
      <c r="R445" s="42"/>
      <c r="S445" s="46">
        <v>15.4</v>
      </c>
      <c r="T445" s="46"/>
      <c r="U445" s="42"/>
    </row>
    <row r="446" spans="1:21">
      <c r="A446" s="18"/>
      <c r="B446" s="199"/>
      <c r="C446" s="46"/>
      <c r="D446" s="46"/>
      <c r="E446" s="42"/>
      <c r="F446" s="42"/>
      <c r="G446" s="46"/>
      <c r="H446" s="46"/>
      <c r="I446" s="42"/>
      <c r="J446" s="42"/>
      <c r="K446" s="46"/>
      <c r="L446" s="46"/>
      <c r="M446" s="42"/>
      <c r="N446" s="42"/>
      <c r="O446" s="46"/>
      <c r="P446" s="46"/>
      <c r="Q446" s="42"/>
      <c r="R446" s="42"/>
      <c r="S446" s="46"/>
      <c r="T446" s="46"/>
      <c r="U446" s="42"/>
    </row>
    <row r="447" spans="1:21" ht="36">
      <c r="A447" s="18"/>
      <c r="B447" s="143" t="s">
        <v>142</v>
      </c>
      <c r="C447" s="21"/>
      <c r="D447" s="21"/>
      <c r="E447" s="21"/>
      <c r="F447" s="12"/>
      <c r="G447" s="21"/>
      <c r="H447" s="21"/>
      <c r="I447" s="21"/>
      <c r="J447" s="12"/>
      <c r="K447" s="21"/>
      <c r="L447" s="21"/>
      <c r="M447" s="21"/>
      <c r="N447" s="12"/>
      <c r="O447" s="21"/>
      <c r="P447" s="21"/>
      <c r="Q447" s="21"/>
      <c r="R447" s="12"/>
      <c r="S447" s="21"/>
      <c r="T447" s="21"/>
      <c r="U447" s="21"/>
    </row>
    <row r="448" spans="1:21">
      <c r="A448" s="18"/>
      <c r="B448" s="200" t="s">
        <v>83</v>
      </c>
      <c r="C448" s="46" t="s">
        <v>334</v>
      </c>
      <c r="D448" s="46"/>
      <c r="E448" s="48" t="s">
        <v>283</v>
      </c>
      <c r="F448" s="42"/>
      <c r="G448" s="46">
        <v>24.1</v>
      </c>
      <c r="H448" s="46"/>
      <c r="I448" s="42"/>
      <c r="J448" s="42"/>
      <c r="K448" s="46" t="s">
        <v>704</v>
      </c>
      <c r="L448" s="46"/>
      <c r="M448" s="48" t="s">
        <v>283</v>
      </c>
      <c r="N448" s="42"/>
      <c r="O448" s="46" t="s">
        <v>279</v>
      </c>
      <c r="P448" s="46"/>
      <c r="Q448" s="42"/>
      <c r="R448" s="42"/>
      <c r="S448" s="46">
        <v>9.9</v>
      </c>
      <c r="T448" s="46"/>
      <c r="U448" s="42"/>
    </row>
    <row r="449" spans="1:21">
      <c r="A449" s="18"/>
      <c r="B449" s="200"/>
      <c r="C449" s="46"/>
      <c r="D449" s="46"/>
      <c r="E449" s="48"/>
      <c r="F449" s="42"/>
      <c r="G449" s="46"/>
      <c r="H449" s="46"/>
      <c r="I449" s="42"/>
      <c r="J449" s="42"/>
      <c r="K449" s="46"/>
      <c r="L449" s="46"/>
      <c r="M449" s="48"/>
      <c r="N449" s="42"/>
      <c r="O449" s="46"/>
      <c r="P449" s="46"/>
      <c r="Q449" s="42"/>
      <c r="R449" s="42"/>
      <c r="S449" s="46"/>
      <c r="T449" s="46"/>
      <c r="U449" s="42"/>
    </row>
    <row r="450" spans="1:21">
      <c r="A450" s="18"/>
      <c r="B450" s="201" t="s">
        <v>84</v>
      </c>
      <c r="C450" s="44" t="s">
        <v>279</v>
      </c>
      <c r="D450" s="44"/>
      <c r="E450" s="21"/>
      <c r="F450" s="21"/>
      <c r="G450" s="44" t="s">
        <v>388</v>
      </c>
      <c r="H450" s="44"/>
      <c r="I450" s="23" t="s">
        <v>283</v>
      </c>
      <c r="J450" s="21"/>
      <c r="K450" s="44" t="s">
        <v>376</v>
      </c>
      <c r="L450" s="44"/>
      <c r="M450" s="23" t="s">
        <v>283</v>
      </c>
      <c r="N450" s="21"/>
      <c r="O450" s="44" t="s">
        <v>279</v>
      </c>
      <c r="P450" s="44"/>
      <c r="Q450" s="21"/>
      <c r="R450" s="21"/>
      <c r="S450" s="44" t="s">
        <v>1087</v>
      </c>
      <c r="T450" s="44"/>
      <c r="U450" s="23" t="s">
        <v>283</v>
      </c>
    </row>
    <row r="451" spans="1:21">
      <c r="A451" s="18"/>
      <c r="B451" s="201"/>
      <c r="C451" s="44"/>
      <c r="D451" s="44"/>
      <c r="E451" s="21"/>
      <c r="F451" s="21"/>
      <c r="G451" s="44"/>
      <c r="H451" s="44"/>
      <c r="I451" s="23"/>
      <c r="J451" s="21"/>
      <c r="K451" s="44"/>
      <c r="L451" s="44"/>
      <c r="M451" s="23"/>
      <c r="N451" s="21"/>
      <c r="O451" s="44"/>
      <c r="P451" s="44"/>
      <c r="Q451" s="21"/>
      <c r="R451" s="21"/>
      <c r="S451" s="44"/>
      <c r="T451" s="44"/>
      <c r="U451" s="23"/>
    </row>
    <row r="452" spans="1:21">
      <c r="A452" s="18"/>
      <c r="B452" s="200" t="s">
        <v>98</v>
      </c>
      <c r="C452" s="46" t="s">
        <v>279</v>
      </c>
      <c r="D452" s="46"/>
      <c r="E452" s="42"/>
      <c r="F452" s="42"/>
      <c r="G452" s="46" t="s">
        <v>941</v>
      </c>
      <c r="H452" s="46"/>
      <c r="I452" s="48" t="s">
        <v>283</v>
      </c>
      <c r="J452" s="42"/>
      <c r="K452" s="46" t="s">
        <v>1088</v>
      </c>
      <c r="L452" s="46"/>
      <c r="M452" s="48" t="s">
        <v>283</v>
      </c>
      <c r="N452" s="42"/>
      <c r="O452" s="46" t="s">
        <v>279</v>
      </c>
      <c r="P452" s="46"/>
      <c r="Q452" s="42"/>
      <c r="R452" s="42"/>
      <c r="S452" s="46" t="s">
        <v>1089</v>
      </c>
      <c r="T452" s="46"/>
      <c r="U452" s="48" t="s">
        <v>283</v>
      </c>
    </row>
    <row r="453" spans="1:21">
      <c r="A453" s="18"/>
      <c r="B453" s="200"/>
      <c r="C453" s="46"/>
      <c r="D453" s="46"/>
      <c r="E453" s="42"/>
      <c r="F453" s="42"/>
      <c r="G453" s="46"/>
      <c r="H453" s="46"/>
      <c r="I453" s="48"/>
      <c r="J453" s="42"/>
      <c r="K453" s="46"/>
      <c r="L453" s="46"/>
      <c r="M453" s="48"/>
      <c r="N453" s="42"/>
      <c r="O453" s="46"/>
      <c r="P453" s="46"/>
      <c r="Q453" s="42"/>
      <c r="R453" s="42"/>
      <c r="S453" s="46"/>
      <c r="T453" s="46"/>
      <c r="U453" s="48"/>
    </row>
    <row r="454" spans="1:21">
      <c r="A454" s="18"/>
      <c r="B454" s="201" t="s">
        <v>99</v>
      </c>
      <c r="C454" s="44" t="s">
        <v>399</v>
      </c>
      <c r="D454" s="44"/>
      <c r="E454" s="23" t="s">
        <v>283</v>
      </c>
      <c r="F454" s="21"/>
      <c r="G454" s="44" t="s">
        <v>1090</v>
      </c>
      <c r="H454" s="44"/>
      <c r="I454" s="23" t="s">
        <v>283</v>
      </c>
      <c r="J454" s="21"/>
      <c r="K454" s="44">
        <v>1.7</v>
      </c>
      <c r="L454" s="44"/>
      <c r="M454" s="21"/>
      <c r="N454" s="21"/>
      <c r="O454" s="44" t="s">
        <v>279</v>
      </c>
      <c r="P454" s="44"/>
      <c r="Q454" s="21"/>
      <c r="R454" s="21"/>
      <c r="S454" s="44" t="s">
        <v>855</v>
      </c>
      <c r="T454" s="44"/>
      <c r="U454" s="23" t="s">
        <v>283</v>
      </c>
    </row>
    <row r="455" spans="1:21">
      <c r="A455" s="18"/>
      <c r="B455" s="201"/>
      <c r="C455" s="44"/>
      <c r="D455" s="44"/>
      <c r="E455" s="23"/>
      <c r="F455" s="21"/>
      <c r="G455" s="44"/>
      <c r="H455" s="44"/>
      <c r="I455" s="23"/>
      <c r="J455" s="21"/>
      <c r="K455" s="44"/>
      <c r="L455" s="44"/>
      <c r="M455" s="21"/>
      <c r="N455" s="21"/>
      <c r="O455" s="44"/>
      <c r="P455" s="44"/>
      <c r="Q455" s="21"/>
      <c r="R455" s="21"/>
      <c r="S455" s="44"/>
      <c r="T455" s="44"/>
      <c r="U455" s="23"/>
    </row>
    <row r="456" spans="1:21">
      <c r="A456" s="18"/>
      <c r="B456" s="200" t="s">
        <v>101</v>
      </c>
      <c r="C456" s="46" t="s">
        <v>370</v>
      </c>
      <c r="D456" s="46"/>
      <c r="E456" s="48" t="s">
        <v>283</v>
      </c>
      <c r="F456" s="42"/>
      <c r="G456" s="46">
        <v>7.3</v>
      </c>
      <c r="H456" s="46"/>
      <c r="I456" s="42"/>
      <c r="J456" s="42"/>
      <c r="K456" s="46">
        <v>0.4</v>
      </c>
      <c r="L456" s="46"/>
      <c r="M456" s="42"/>
      <c r="N456" s="42"/>
      <c r="O456" s="46" t="s">
        <v>279</v>
      </c>
      <c r="P456" s="46"/>
      <c r="Q456" s="42"/>
      <c r="R456" s="42"/>
      <c r="S456" s="46">
        <v>1.7</v>
      </c>
      <c r="T456" s="46"/>
      <c r="U456" s="42"/>
    </row>
    <row r="457" spans="1:21">
      <c r="A457" s="18"/>
      <c r="B457" s="200"/>
      <c r="C457" s="46"/>
      <c r="D457" s="46"/>
      <c r="E457" s="48"/>
      <c r="F457" s="42"/>
      <c r="G457" s="46"/>
      <c r="H457" s="46"/>
      <c r="I457" s="42"/>
      <c r="J457" s="42"/>
      <c r="K457" s="46"/>
      <c r="L457" s="46"/>
      <c r="M457" s="42"/>
      <c r="N457" s="42"/>
      <c r="O457" s="46"/>
      <c r="P457" s="46"/>
      <c r="Q457" s="42"/>
      <c r="R457" s="42"/>
      <c r="S457" s="46"/>
      <c r="T457" s="46"/>
      <c r="U457" s="42"/>
    </row>
    <row r="458" spans="1:21">
      <c r="A458" s="18"/>
      <c r="B458" s="201" t="s">
        <v>143</v>
      </c>
      <c r="C458" s="44">
        <v>12.3</v>
      </c>
      <c r="D458" s="44"/>
      <c r="E458" s="21"/>
      <c r="F458" s="21"/>
      <c r="G458" s="44" t="s">
        <v>855</v>
      </c>
      <c r="H458" s="44"/>
      <c r="I458" s="23" t="s">
        <v>283</v>
      </c>
      <c r="J458" s="21"/>
      <c r="K458" s="44">
        <v>6.6</v>
      </c>
      <c r="L458" s="44"/>
      <c r="M458" s="21"/>
      <c r="N458" s="21"/>
      <c r="O458" s="44" t="s">
        <v>279</v>
      </c>
      <c r="P458" s="44"/>
      <c r="Q458" s="21"/>
      <c r="R458" s="21"/>
      <c r="S458" s="44">
        <v>1</v>
      </c>
      <c r="T458" s="44"/>
      <c r="U458" s="21"/>
    </row>
    <row r="459" spans="1:21">
      <c r="A459" s="18"/>
      <c r="B459" s="201"/>
      <c r="C459" s="44"/>
      <c r="D459" s="44"/>
      <c r="E459" s="21"/>
      <c r="F459" s="21"/>
      <c r="G459" s="44"/>
      <c r="H459" s="44"/>
      <c r="I459" s="23"/>
      <c r="J459" s="21"/>
      <c r="K459" s="44"/>
      <c r="L459" s="44"/>
      <c r="M459" s="21"/>
      <c r="N459" s="21"/>
      <c r="O459" s="44"/>
      <c r="P459" s="44"/>
      <c r="Q459" s="21"/>
      <c r="R459" s="21"/>
      <c r="S459" s="44"/>
      <c r="T459" s="44"/>
      <c r="U459" s="21"/>
    </row>
    <row r="460" spans="1:21">
      <c r="A460" s="18"/>
      <c r="B460" s="199" t="s">
        <v>105</v>
      </c>
      <c r="C460" s="46" t="s">
        <v>279</v>
      </c>
      <c r="D460" s="46"/>
      <c r="E460" s="42"/>
      <c r="F460" s="42"/>
      <c r="G460" s="46">
        <v>11.5</v>
      </c>
      <c r="H460" s="46"/>
      <c r="I460" s="42"/>
      <c r="J460" s="42"/>
      <c r="K460" s="46" t="s">
        <v>279</v>
      </c>
      <c r="L460" s="46"/>
      <c r="M460" s="42"/>
      <c r="N460" s="42"/>
      <c r="O460" s="42"/>
      <c r="P460" s="42"/>
      <c r="Q460" s="42"/>
      <c r="R460" s="42"/>
      <c r="S460" s="46">
        <v>11.5</v>
      </c>
      <c r="T460" s="46"/>
      <c r="U460" s="42"/>
    </row>
    <row r="461" spans="1:21">
      <c r="A461" s="18"/>
      <c r="B461" s="199"/>
      <c r="C461" s="46"/>
      <c r="D461" s="46"/>
      <c r="E461" s="42"/>
      <c r="F461" s="42"/>
      <c r="G461" s="46"/>
      <c r="H461" s="46"/>
      <c r="I461" s="42"/>
      <c r="J461" s="42"/>
      <c r="K461" s="46"/>
      <c r="L461" s="46"/>
      <c r="M461" s="42"/>
      <c r="N461" s="42"/>
      <c r="O461" s="42"/>
      <c r="P461" s="42"/>
      <c r="Q461" s="42"/>
      <c r="R461" s="42"/>
      <c r="S461" s="46"/>
      <c r="T461" s="46"/>
      <c r="U461" s="42"/>
    </row>
    <row r="462" spans="1:21">
      <c r="A462" s="18"/>
      <c r="B462" s="198" t="s">
        <v>144</v>
      </c>
      <c r="C462" s="44">
        <v>6.1</v>
      </c>
      <c r="D462" s="44"/>
      <c r="E462" s="21"/>
      <c r="F462" s="21"/>
      <c r="G462" s="44">
        <v>0.2</v>
      </c>
      <c r="H462" s="44"/>
      <c r="I462" s="21"/>
      <c r="J462" s="21"/>
      <c r="K462" s="44" t="s">
        <v>707</v>
      </c>
      <c r="L462" s="44"/>
      <c r="M462" s="23" t="s">
        <v>283</v>
      </c>
      <c r="N462" s="21"/>
      <c r="O462" s="44" t="s">
        <v>279</v>
      </c>
      <c r="P462" s="44"/>
      <c r="Q462" s="21"/>
      <c r="R462" s="21"/>
      <c r="S462" s="44" t="s">
        <v>391</v>
      </c>
      <c r="T462" s="44"/>
      <c r="U462" s="23" t="s">
        <v>283</v>
      </c>
    </row>
    <row r="463" spans="1:21" ht="15.75" thickBot="1">
      <c r="A463" s="18"/>
      <c r="B463" s="198"/>
      <c r="C463" s="52"/>
      <c r="D463" s="52"/>
      <c r="E463" s="54"/>
      <c r="F463" s="21"/>
      <c r="G463" s="52"/>
      <c r="H463" s="52"/>
      <c r="I463" s="54"/>
      <c r="J463" s="21"/>
      <c r="K463" s="52"/>
      <c r="L463" s="52"/>
      <c r="M463" s="81"/>
      <c r="N463" s="21"/>
      <c r="O463" s="52"/>
      <c r="P463" s="52"/>
      <c r="Q463" s="54"/>
      <c r="R463" s="21"/>
      <c r="S463" s="52"/>
      <c r="T463" s="52"/>
      <c r="U463" s="81"/>
    </row>
    <row r="464" spans="1:21">
      <c r="A464" s="18"/>
      <c r="B464" s="144" t="s">
        <v>145</v>
      </c>
      <c r="C464" s="55">
        <v>3.2</v>
      </c>
      <c r="D464" s="55"/>
      <c r="E464" s="56"/>
      <c r="F464" s="42"/>
      <c r="G464" s="55">
        <v>11.9</v>
      </c>
      <c r="H464" s="55"/>
      <c r="I464" s="56"/>
      <c r="J464" s="42"/>
      <c r="K464" s="55">
        <v>114.9</v>
      </c>
      <c r="L464" s="55"/>
      <c r="M464" s="56"/>
      <c r="N464" s="42"/>
      <c r="O464" s="55" t="s">
        <v>279</v>
      </c>
      <c r="P464" s="55"/>
      <c r="Q464" s="56"/>
      <c r="R464" s="42"/>
      <c r="S464" s="55">
        <v>130</v>
      </c>
      <c r="T464" s="55"/>
      <c r="U464" s="56"/>
    </row>
    <row r="465" spans="1:21" ht="15.75" thickBot="1">
      <c r="A465" s="18"/>
      <c r="B465" s="144"/>
      <c r="C465" s="47"/>
      <c r="D465" s="47"/>
      <c r="E465" s="50"/>
      <c r="F465" s="42"/>
      <c r="G465" s="47"/>
      <c r="H465" s="47"/>
      <c r="I465" s="50"/>
      <c r="J465" s="42"/>
      <c r="K465" s="47"/>
      <c r="L465" s="47"/>
      <c r="M465" s="50"/>
      <c r="N465" s="42"/>
      <c r="O465" s="47"/>
      <c r="P465" s="47"/>
      <c r="Q465" s="50"/>
      <c r="R465" s="42"/>
      <c r="S465" s="47"/>
      <c r="T465" s="47"/>
      <c r="U465" s="50"/>
    </row>
    <row r="466" spans="1:21" ht="24">
      <c r="A466" s="18"/>
      <c r="B466" s="196" t="s">
        <v>146</v>
      </c>
      <c r="C466" s="53"/>
      <c r="D466" s="53"/>
      <c r="E466" s="53"/>
      <c r="F466" s="12"/>
      <c r="G466" s="53"/>
      <c r="H466" s="53"/>
      <c r="I466" s="53"/>
      <c r="J466" s="12"/>
      <c r="K466" s="53"/>
      <c r="L466" s="53"/>
      <c r="M466" s="53"/>
      <c r="N466" s="12"/>
      <c r="O466" s="53"/>
      <c r="P466" s="53"/>
      <c r="Q466" s="53"/>
      <c r="R466" s="12"/>
      <c r="S466" s="53"/>
      <c r="T466" s="53"/>
      <c r="U466" s="53"/>
    </row>
    <row r="467" spans="1:21">
      <c r="A467" s="18"/>
      <c r="B467" s="144" t="s">
        <v>147</v>
      </c>
      <c r="C467" s="46" t="s">
        <v>279</v>
      </c>
      <c r="D467" s="46"/>
      <c r="E467" s="42"/>
      <c r="F467" s="42"/>
      <c r="G467" s="46" t="s">
        <v>1091</v>
      </c>
      <c r="H467" s="46"/>
      <c r="I467" s="48" t="s">
        <v>283</v>
      </c>
      <c r="J467" s="42"/>
      <c r="K467" s="46" t="s">
        <v>1092</v>
      </c>
      <c r="L467" s="46"/>
      <c r="M467" s="48" t="s">
        <v>283</v>
      </c>
      <c r="N467" s="42"/>
      <c r="O467" s="46" t="s">
        <v>279</v>
      </c>
      <c r="P467" s="46"/>
      <c r="Q467" s="42"/>
      <c r="R467" s="42"/>
      <c r="S467" s="46" t="s">
        <v>1093</v>
      </c>
      <c r="T467" s="46"/>
      <c r="U467" s="48" t="s">
        <v>283</v>
      </c>
    </row>
    <row r="468" spans="1:21" ht="15.75" thickBot="1">
      <c r="A468" s="18"/>
      <c r="B468" s="144"/>
      <c r="C468" s="47"/>
      <c r="D468" s="47"/>
      <c r="E468" s="50"/>
      <c r="F468" s="42"/>
      <c r="G468" s="47"/>
      <c r="H468" s="47"/>
      <c r="I468" s="49"/>
      <c r="J468" s="42"/>
      <c r="K468" s="47"/>
      <c r="L468" s="47"/>
      <c r="M468" s="49"/>
      <c r="N468" s="42"/>
      <c r="O468" s="47"/>
      <c r="P468" s="47"/>
      <c r="Q468" s="50"/>
      <c r="R468" s="42"/>
      <c r="S468" s="47"/>
      <c r="T468" s="47"/>
      <c r="U468" s="49"/>
    </row>
    <row r="469" spans="1:21">
      <c r="A469" s="18"/>
      <c r="B469" s="197" t="s">
        <v>149</v>
      </c>
      <c r="C469" s="51" t="s">
        <v>279</v>
      </c>
      <c r="D469" s="51"/>
      <c r="E469" s="53"/>
      <c r="F469" s="21"/>
      <c r="G469" s="51" t="s">
        <v>1091</v>
      </c>
      <c r="H469" s="51"/>
      <c r="I469" s="62" t="s">
        <v>283</v>
      </c>
      <c r="J469" s="21"/>
      <c r="K469" s="51" t="s">
        <v>1092</v>
      </c>
      <c r="L469" s="51"/>
      <c r="M469" s="62" t="s">
        <v>283</v>
      </c>
      <c r="N469" s="21"/>
      <c r="O469" s="51" t="s">
        <v>279</v>
      </c>
      <c r="P469" s="51"/>
      <c r="Q469" s="53"/>
      <c r="R469" s="21"/>
      <c r="S469" s="51" t="s">
        <v>1093</v>
      </c>
      <c r="T469" s="51"/>
      <c r="U469" s="62" t="s">
        <v>283</v>
      </c>
    </row>
    <row r="470" spans="1:21" ht="15.75" thickBot="1">
      <c r="A470" s="18"/>
      <c r="B470" s="197"/>
      <c r="C470" s="52"/>
      <c r="D470" s="52"/>
      <c r="E470" s="54"/>
      <c r="F470" s="21"/>
      <c r="G470" s="52"/>
      <c r="H470" s="52"/>
      <c r="I470" s="81"/>
      <c r="J470" s="21"/>
      <c r="K470" s="52"/>
      <c r="L470" s="52"/>
      <c r="M470" s="81"/>
      <c r="N470" s="21"/>
      <c r="O470" s="52"/>
      <c r="P470" s="52"/>
      <c r="Q470" s="54"/>
      <c r="R470" s="21"/>
      <c r="S470" s="52"/>
      <c r="T470" s="52"/>
      <c r="U470" s="81"/>
    </row>
    <row r="471" spans="1:21" ht="24">
      <c r="A471" s="18"/>
      <c r="B471" s="193" t="s">
        <v>150</v>
      </c>
      <c r="C471" s="56"/>
      <c r="D471" s="56"/>
      <c r="E471" s="56"/>
      <c r="F471" s="27"/>
      <c r="G471" s="56"/>
      <c r="H471" s="56"/>
      <c r="I471" s="56"/>
      <c r="J471" s="27"/>
      <c r="K471" s="56"/>
      <c r="L471" s="56"/>
      <c r="M471" s="56"/>
      <c r="N471" s="27"/>
      <c r="O471" s="56"/>
      <c r="P471" s="56"/>
      <c r="Q471" s="56"/>
      <c r="R471" s="27"/>
      <c r="S471" s="56"/>
      <c r="T471" s="56"/>
      <c r="U471" s="56"/>
    </row>
    <row r="472" spans="1:21" ht="24">
      <c r="A472" s="18"/>
      <c r="B472" s="194" t="s">
        <v>1094</v>
      </c>
      <c r="C472" s="44" t="s">
        <v>279</v>
      </c>
      <c r="D472" s="44"/>
      <c r="E472" s="21"/>
      <c r="F472" s="21"/>
      <c r="G472" s="44" t="s">
        <v>279</v>
      </c>
      <c r="H472" s="44"/>
      <c r="I472" s="21"/>
      <c r="J472" s="21"/>
      <c r="K472" s="44">
        <v>90.5</v>
      </c>
      <c r="L472" s="44"/>
      <c r="M472" s="21"/>
      <c r="N472" s="21"/>
      <c r="O472" s="44" t="s">
        <v>279</v>
      </c>
      <c r="P472" s="44"/>
      <c r="Q472" s="21"/>
      <c r="R472" s="21"/>
      <c r="S472" s="44">
        <v>90.5</v>
      </c>
      <c r="T472" s="44"/>
      <c r="U472" s="21"/>
    </row>
    <row r="473" spans="1:21">
      <c r="A473" s="18"/>
      <c r="B473" s="194" t="s">
        <v>1095</v>
      </c>
      <c r="C473" s="44"/>
      <c r="D473" s="44"/>
      <c r="E473" s="21"/>
      <c r="F473" s="21"/>
      <c r="G473" s="44"/>
      <c r="H473" s="44"/>
      <c r="I473" s="21"/>
      <c r="J473" s="21"/>
      <c r="K473" s="44"/>
      <c r="L473" s="44"/>
      <c r="M473" s="21"/>
      <c r="N473" s="21"/>
      <c r="O473" s="44"/>
      <c r="P473" s="44"/>
      <c r="Q473" s="21"/>
      <c r="R473" s="21"/>
      <c r="S473" s="44"/>
      <c r="T473" s="44"/>
      <c r="U473" s="21"/>
    </row>
    <row r="474" spans="1:21">
      <c r="A474" s="18"/>
      <c r="B474" s="144" t="s">
        <v>152</v>
      </c>
      <c r="C474" s="46" t="s">
        <v>279</v>
      </c>
      <c r="D474" s="46"/>
      <c r="E474" s="42"/>
      <c r="F474" s="42"/>
      <c r="G474" s="46" t="s">
        <v>279</v>
      </c>
      <c r="H474" s="46"/>
      <c r="I474" s="42"/>
      <c r="J474" s="42"/>
      <c r="K474" s="46">
        <v>268.10000000000002</v>
      </c>
      <c r="L474" s="46"/>
      <c r="M474" s="42"/>
      <c r="N474" s="42"/>
      <c r="O474" s="46" t="s">
        <v>279</v>
      </c>
      <c r="P474" s="46"/>
      <c r="Q474" s="42"/>
      <c r="R474" s="42"/>
      <c r="S474" s="46">
        <v>268.10000000000002</v>
      </c>
      <c r="T474" s="46"/>
      <c r="U474" s="42"/>
    </row>
    <row r="475" spans="1:21">
      <c r="A475" s="18"/>
      <c r="B475" s="144"/>
      <c r="C475" s="46"/>
      <c r="D475" s="46"/>
      <c r="E475" s="42"/>
      <c r="F475" s="42"/>
      <c r="G475" s="46"/>
      <c r="H475" s="46"/>
      <c r="I475" s="42"/>
      <c r="J475" s="42"/>
      <c r="K475" s="46"/>
      <c r="L475" s="46"/>
      <c r="M475" s="42"/>
      <c r="N475" s="42"/>
      <c r="O475" s="46"/>
      <c r="P475" s="46"/>
      <c r="Q475" s="42"/>
      <c r="R475" s="42"/>
      <c r="S475" s="46"/>
      <c r="T475" s="46"/>
      <c r="U475" s="42"/>
    </row>
    <row r="476" spans="1:21">
      <c r="A476" s="18"/>
      <c r="B476" s="197" t="s">
        <v>153</v>
      </c>
      <c r="C476" s="44" t="s">
        <v>279</v>
      </c>
      <c r="D476" s="44"/>
      <c r="E476" s="21"/>
      <c r="F476" s="21"/>
      <c r="G476" s="44" t="s">
        <v>279</v>
      </c>
      <c r="H476" s="44"/>
      <c r="I476" s="21"/>
      <c r="J476" s="21"/>
      <c r="K476" s="44" t="s">
        <v>1096</v>
      </c>
      <c r="L476" s="44"/>
      <c r="M476" s="23" t="s">
        <v>283</v>
      </c>
      <c r="N476" s="21"/>
      <c r="O476" s="44" t="s">
        <v>279</v>
      </c>
      <c r="P476" s="44"/>
      <c r="Q476" s="21"/>
      <c r="R476" s="21"/>
      <c r="S476" s="44" t="s">
        <v>1096</v>
      </c>
      <c r="T476" s="44"/>
      <c r="U476" s="23" t="s">
        <v>283</v>
      </c>
    </row>
    <row r="477" spans="1:21">
      <c r="A477" s="18"/>
      <c r="B477" s="197"/>
      <c r="C477" s="44"/>
      <c r="D477" s="44"/>
      <c r="E477" s="21"/>
      <c r="F477" s="21"/>
      <c r="G477" s="44"/>
      <c r="H477" s="44"/>
      <c r="I477" s="21"/>
      <c r="J477" s="21"/>
      <c r="K477" s="44"/>
      <c r="L477" s="44"/>
      <c r="M477" s="23"/>
      <c r="N477" s="21"/>
      <c r="O477" s="44"/>
      <c r="P477" s="44"/>
      <c r="Q477" s="21"/>
      <c r="R477" s="21"/>
      <c r="S477" s="44"/>
      <c r="T477" s="44"/>
      <c r="U477" s="23"/>
    </row>
    <row r="478" spans="1:21">
      <c r="A478" s="18"/>
      <c r="B478" s="144" t="s">
        <v>154</v>
      </c>
      <c r="C478" s="46" t="s">
        <v>279</v>
      </c>
      <c r="D478" s="46"/>
      <c r="E478" s="42"/>
      <c r="F478" s="42"/>
      <c r="G478" s="46" t="s">
        <v>279</v>
      </c>
      <c r="H478" s="46"/>
      <c r="I478" s="42"/>
      <c r="J478" s="42"/>
      <c r="K478" s="46" t="s">
        <v>1097</v>
      </c>
      <c r="L478" s="46"/>
      <c r="M478" s="48" t="s">
        <v>283</v>
      </c>
      <c r="N478" s="42"/>
      <c r="O478" s="46" t="s">
        <v>279</v>
      </c>
      <c r="P478" s="46"/>
      <c r="Q478" s="42"/>
      <c r="R478" s="42"/>
      <c r="S478" s="46" t="s">
        <v>1097</v>
      </c>
      <c r="T478" s="46"/>
      <c r="U478" s="48" t="s">
        <v>283</v>
      </c>
    </row>
    <row r="479" spans="1:21">
      <c r="A479" s="18"/>
      <c r="B479" s="144"/>
      <c r="C479" s="46"/>
      <c r="D479" s="46"/>
      <c r="E479" s="42"/>
      <c r="F479" s="42"/>
      <c r="G479" s="46"/>
      <c r="H479" s="46"/>
      <c r="I479" s="42"/>
      <c r="J479" s="42"/>
      <c r="K479" s="46"/>
      <c r="L479" s="46"/>
      <c r="M479" s="48"/>
      <c r="N479" s="42"/>
      <c r="O479" s="46"/>
      <c r="P479" s="46"/>
      <c r="Q479" s="42"/>
      <c r="R479" s="42"/>
      <c r="S479" s="46"/>
      <c r="T479" s="46"/>
      <c r="U479" s="48"/>
    </row>
    <row r="480" spans="1:21">
      <c r="A480" s="18"/>
      <c r="B480" s="197" t="s">
        <v>155</v>
      </c>
      <c r="C480" s="44" t="s">
        <v>279</v>
      </c>
      <c r="D480" s="44"/>
      <c r="E480" s="21"/>
      <c r="F480" s="21"/>
      <c r="G480" s="44" t="s">
        <v>279</v>
      </c>
      <c r="H480" s="44"/>
      <c r="I480" s="21"/>
      <c r="J480" s="21"/>
      <c r="K480" s="44">
        <v>40</v>
      </c>
      <c r="L480" s="44"/>
      <c r="M480" s="21"/>
      <c r="N480" s="21"/>
      <c r="O480" s="44" t="s">
        <v>279</v>
      </c>
      <c r="P480" s="44"/>
      <c r="Q480" s="21"/>
      <c r="R480" s="21"/>
      <c r="S480" s="44">
        <v>40</v>
      </c>
      <c r="T480" s="44"/>
      <c r="U480" s="21"/>
    </row>
    <row r="481" spans="1:21">
      <c r="A481" s="18"/>
      <c r="B481" s="197"/>
      <c r="C481" s="44"/>
      <c r="D481" s="44"/>
      <c r="E481" s="21"/>
      <c r="F481" s="21"/>
      <c r="G481" s="44"/>
      <c r="H481" s="44"/>
      <c r="I481" s="21"/>
      <c r="J481" s="21"/>
      <c r="K481" s="44"/>
      <c r="L481" s="44"/>
      <c r="M481" s="21"/>
      <c r="N481" s="21"/>
      <c r="O481" s="44"/>
      <c r="P481" s="44"/>
      <c r="Q481" s="21"/>
      <c r="R481" s="21"/>
      <c r="S481" s="44"/>
      <c r="T481" s="44"/>
      <c r="U481" s="21"/>
    </row>
    <row r="482" spans="1:21">
      <c r="A482" s="18"/>
      <c r="B482" s="144" t="s">
        <v>156</v>
      </c>
      <c r="C482" s="46" t="s">
        <v>279</v>
      </c>
      <c r="D482" s="46"/>
      <c r="E482" s="42"/>
      <c r="F482" s="42"/>
      <c r="G482" s="46" t="s">
        <v>279</v>
      </c>
      <c r="H482" s="46"/>
      <c r="I482" s="42"/>
      <c r="J482" s="42"/>
      <c r="K482" s="46" t="s">
        <v>1098</v>
      </c>
      <c r="L482" s="46"/>
      <c r="M482" s="48" t="s">
        <v>283</v>
      </c>
      <c r="N482" s="42"/>
      <c r="O482" s="46" t="s">
        <v>279</v>
      </c>
      <c r="P482" s="46"/>
      <c r="Q482" s="42"/>
      <c r="R482" s="42"/>
      <c r="S482" s="46" t="s">
        <v>1098</v>
      </c>
      <c r="T482" s="46"/>
      <c r="U482" s="48" t="s">
        <v>283</v>
      </c>
    </row>
    <row r="483" spans="1:21">
      <c r="A483" s="18"/>
      <c r="B483" s="144"/>
      <c r="C483" s="46"/>
      <c r="D483" s="46"/>
      <c r="E483" s="42"/>
      <c r="F483" s="42"/>
      <c r="G483" s="46"/>
      <c r="H483" s="46"/>
      <c r="I483" s="42"/>
      <c r="J483" s="42"/>
      <c r="K483" s="46"/>
      <c r="L483" s="46"/>
      <c r="M483" s="48"/>
      <c r="N483" s="42"/>
      <c r="O483" s="46"/>
      <c r="P483" s="46"/>
      <c r="Q483" s="42"/>
      <c r="R483" s="42"/>
      <c r="S483" s="46"/>
      <c r="T483" s="46"/>
      <c r="U483" s="48"/>
    </row>
    <row r="484" spans="1:21">
      <c r="A484" s="18"/>
      <c r="B484" s="197" t="s">
        <v>1099</v>
      </c>
      <c r="C484" s="44" t="s">
        <v>279</v>
      </c>
      <c r="D484" s="44"/>
      <c r="E484" s="21"/>
      <c r="F484" s="21"/>
      <c r="G484" s="44" t="s">
        <v>279</v>
      </c>
      <c r="H484" s="44"/>
      <c r="I484" s="21"/>
      <c r="J484" s="21"/>
      <c r="K484" s="44" t="s">
        <v>1100</v>
      </c>
      <c r="L484" s="44"/>
      <c r="M484" s="23" t="s">
        <v>283</v>
      </c>
      <c r="N484" s="21"/>
      <c r="O484" s="44" t="s">
        <v>279</v>
      </c>
      <c r="P484" s="44"/>
      <c r="Q484" s="21"/>
      <c r="R484" s="21"/>
      <c r="S484" s="44" t="s">
        <v>1100</v>
      </c>
      <c r="T484" s="44"/>
      <c r="U484" s="23" t="s">
        <v>283</v>
      </c>
    </row>
    <row r="485" spans="1:21">
      <c r="A485" s="18"/>
      <c r="B485" s="197"/>
      <c r="C485" s="44"/>
      <c r="D485" s="44"/>
      <c r="E485" s="21"/>
      <c r="F485" s="21"/>
      <c r="G485" s="44"/>
      <c r="H485" s="44"/>
      <c r="I485" s="21"/>
      <c r="J485" s="21"/>
      <c r="K485" s="44"/>
      <c r="L485" s="44"/>
      <c r="M485" s="23"/>
      <c r="N485" s="21"/>
      <c r="O485" s="44"/>
      <c r="P485" s="44"/>
      <c r="Q485" s="21"/>
      <c r="R485" s="21"/>
      <c r="S485" s="44"/>
      <c r="T485" s="44"/>
      <c r="U485" s="23"/>
    </row>
    <row r="486" spans="1:21">
      <c r="A486" s="18"/>
      <c r="B486" s="144" t="s">
        <v>158</v>
      </c>
      <c r="C486" s="46" t="s">
        <v>1101</v>
      </c>
      <c r="D486" s="46"/>
      <c r="E486" s="48" t="s">
        <v>283</v>
      </c>
      <c r="F486" s="42"/>
      <c r="G486" s="46" t="s">
        <v>279</v>
      </c>
      <c r="H486" s="46"/>
      <c r="I486" s="42"/>
      <c r="J486" s="42"/>
      <c r="K486" s="46" t="s">
        <v>279</v>
      </c>
      <c r="L486" s="46"/>
      <c r="M486" s="42"/>
      <c r="N486" s="42"/>
      <c r="O486" s="46" t="s">
        <v>279</v>
      </c>
      <c r="P486" s="46"/>
      <c r="Q486" s="42"/>
      <c r="R486" s="42"/>
      <c r="S486" s="46" t="s">
        <v>1101</v>
      </c>
      <c r="T486" s="46"/>
      <c r="U486" s="48" t="s">
        <v>283</v>
      </c>
    </row>
    <row r="487" spans="1:21">
      <c r="A487" s="18"/>
      <c r="B487" s="144"/>
      <c r="C487" s="46"/>
      <c r="D487" s="46"/>
      <c r="E487" s="48"/>
      <c r="F487" s="42"/>
      <c r="G487" s="46"/>
      <c r="H487" s="46"/>
      <c r="I487" s="42"/>
      <c r="J487" s="42"/>
      <c r="K487" s="46"/>
      <c r="L487" s="46"/>
      <c r="M487" s="42"/>
      <c r="N487" s="42"/>
      <c r="O487" s="46"/>
      <c r="P487" s="46"/>
      <c r="Q487" s="42"/>
      <c r="R487" s="42"/>
      <c r="S487" s="46"/>
      <c r="T487" s="46"/>
      <c r="U487" s="48"/>
    </row>
    <row r="488" spans="1:21">
      <c r="A488" s="18"/>
      <c r="B488" s="197" t="s">
        <v>159</v>
      </c>
      <c r="C488" s="44">
        <v>2.9</v>
      </c>
      <c r="D488" s="44"/>
      <c r="E488" s="21"/>
      <c r="F488" s="21"/>
      <c r="G488" s="44" t="s">
        <v>279</v>
      </c>
      <c r="H488" s="44"/>
      <c r="I488" s="21"/>
      <c r="J488" s="21"/>
      <c r="K488" s="44" t="s">
        <v>279</v>
      </c>
      <c r="L488" s="44"/>
      <c r="M488" s="21"/>
      <c r="N488" s="21"/>
      <c r="O488" s="44" t="s">
        <v>279</v>
      </c>
      <c r="P488" s="44"/>
      <c r="Q488" s="21"/>
      <c r="R488" s="21"/>
      <c r="S488" s="44">
        <v>2.9</v>
      </c>
      <c r="T488" s="44"/>
      <c r="U488" s="21"/>
    </row>
    <row r="489" spans="1:21">
      <c r="A489" s="18"/>
      <c r="B489" s="197"/>
      <c r="C489" s="44"/>
      <c r="D489" s="44"/>
      <c r="E489" s="21"/>
      <c r="F489" s="21"/>
      <c r="G489" s="44"/>
      <c r="H489" s="44"/>
      <c r="I489" s="21"/>
      <c r="J489" s="21"/>
      <c r="K489" s="44"/>
      <c r="L489" s="44"/>
      <c r="M489" s="21"/>
      <c r="N489" s="21"/>
      <c r="O489" s="44"/>
      <c r="P489" s="44"/>
      <c r="Q489" s="21"/>
      <c r="R489" s="21"/>
      <c r="S489" s="44"/>
      <c r="T489" s="44"/>
      <c r="U489" s="21"/>
    </row>
    <row r="490" spans="1:21">
      <c r="A490" s="18"/>
      <c r="B490" s="144" t="s">
        <v>140</v>
      </c>
      <c r="C490" s="46">
        <v>0.3</v>
      </c>
      <c r="D490" s="46"/>
      <c r="E490" s="42"/>
      <c r="F490" s="42"/>
      <c r="G490" s="46" t="s">
        <v>279</v>
      </c>
      <c r="H490" s="46"/>
      <c r="I490" s="42"/>
      <c r="J490" s="42"/>
      <c r="K490" s="46" t="s">
        <v>279</v>
      </c>
      <c r="L490" s="46"/>
      <c r="M490" s="42"/>
      <c r="N490" s="42"/>
      <c r="O490" s="46" t="s">
        <v>279</v>
      </c>
      <c r="P490" s="46"/>
      <c r="Q490" s="42"/>
      <c r="R490" s="42"/>
      <c r="S490" s="46">
        <v>0.3</v>
      </c>
      <c r="T490" s="46"/>
      <c r="U490" s="42"/>
    </row>
    <row r="491" spans="1:21">
      <c r="A491" s="18"/>
      <c r="B491" s="144"/>
      <c r="C491" s="46"/>
      <c r="D491" s="46"/>
      <c r="E491" s="42"/>
      <c r="F491" s="42"/>
      <c r="G491" s="46"/>
      <c r="H491" s="46"/>
      <c r="I491" s="42"/>
      <c r="J491" s="42"/>
      <c r="K491" s="46"/>
      <c r="L491" s="46"/>
      <c r="M491" s="42"/>
      <c r="N491" s="42"/>
      <c r="O491" s="46"/>
      <c r="P491" s="46"/>
      <c r="Q491" s="42"/>
      <c r="R491" s="42"/>
      <c r="S491" s="46"/>
      <c r="T491" s="46"/>
      <c r="U491" s="42"/>
    </row>
    <row r="492" spans="1:21">
      <c r="A492" s="18"/>
      <c r="B492" s="197" t="s">
        <v>160</v>
      </c>
      <c r="C492" s="44" t="s">
        <v>1102</v>
      </c>
      <c r="D492" s="44"/>
      <c r="E492" s="23" t="s">
        <v>283</v>
      </c>
      <c r="F492" s="21"/>
      <c r="G492" s="44" t="s">
        <v>279</v>
      </c>
      <c r="H492" s="44"/>
      <c r="I492" s="21"/>
      <c r="J492" s="21"/>
      <c r="K492" s="44" t="s">
        <v>279</v>
      </c>
      <c r="L492" s="44"/>
      <c r="M492" s="21"/>
      <c r="N492" s="21"/>
      <c r="O492" s="44" t="s">
        <v>279</v>
      </c>
      <c r="P492" s="44"/>
      <c r="Q492" s="21"/>
      <c r="R492" s="21"/>
      <c r="S492" s="44" t="s">
        <v>1102</v>
      </c>
      <c r="T492" s="44"/>
      <c r="U492" s="23" t="s">
        <v>283</v>
      </c>
    </row>
    <row r="493" spans="1:21">
      <c r="A493" s="18"/>
      <c r="B493" s="197"/>
      <c r="C493" s="44"/>
      <c r="D493" s="44"/>
      <c r="E493" s="23"/>
      <c r="F493" s="21"/>
      <c r="G493" s="44"/>
      <c r="H493" s="44"/>
      <c r="I493" s="21"/>
      <c r="J493" s="21"/>
      <c r="K493" s="44"/>
      <c r="L493" s="44"/>
      <c r="M493" s="21"/>
      <c r="N493" s="21"/>
      <c r="O493" s="44"/>
      <c r="P493" s="44"/>
      <c r="Q493" s="21"/>
      <c r="R493" s="21"/>
      <c r="S493" s="44"/>
      <c r="T493" s="44"/>
      <c r="U493" s="23"/>
    </row>
    <row r="494" spans="1:21">
      <c r="A494" s="18"/>
      <c r="B494" s="144" t="s">
        <v>1103</v>
      </c>
      <c r="C494" s="46">
        <v>82.5</v>
      </c>
      <c r="D494" s="46"/>
      <c r="E494" s="42"/>
      <c r="F494" s="42"/>
      <c r="G494" s="46" t="s">
        <v>1104</v>
      </c>
      <c r="H494" s="46"/>
      <c r="I494" s="48" t="s">
        <v>283</v>
      </c>
      <c r="J494" s="42"/>
      <c r="K494" s="46" t="s">
        <v>403</v>
      </c>
      <c r="L494" s="46"/>
      <c r="M494" s="48" t="s">
        <v>283</v>
      </c>
      <c r="N494" s="42"/>
      <c r="O494" s="46" t="s">
        <v>279</v>
      </c>
      <c r="P494" s="46"/>
      <c r="Q494" s="42"/>
      <c r="R494" s="42"/>
      <c r="S494" s="46" t="s">
        <v>279</v>
      </c>
      <c r="T494" s="46"/>
      <c r="U494" s="42"/>
    </row>
    <row r="495" spans="1:21" ht="15.75" thickBot="1">
      <c r="A495" s="18"/>
      <c r="B495" s="144"/>
      <c r="C495" s="47"/>
      <c r="D495" s="47"/>
      <c r="E495" s="50"/>
      <c r="F495" s="42"/>
      <c r="G495" s="47"/>
      <c r="H495" s="47"/>
      <c r="I495" s="49"/>
      <c r="J495" s="42"/>
      <c r="K495" s="47"/>
      <c r="L495" s="47"/>
      <c r="M495" s="49"/>
      <c r="N495" s="42"/>
      <c r="O495" s="47"/>
      <c r="P495" s="47"/>
      <c r="Q495" s="50"/>
      <c r="R495" s="42"/>
      <c r="S495" s="47"/>
      <c r="T495" s="47"/>
      <c r="U495" s="50"/>
    </row>
    <row r="496" spans="1:21">
      <c r="A496" s="18"/>
      <c r="B496" s="197" t="s">
        <v>1105</v>
      </c>
      <c r="C496" s="51" t="s">
        <v>1106</v>
      </c>
      <c r="D496" s="51"/>
      <c r="E496" s="62" t="s">
        <v>283</v>
      </c>
      <c r="F496" s="21"/>
      <c r="G496" s="51" t="s">
        <v>1104</v>
      </c>
      <c r="H496" s="51"/>
      <c r="I496" s="62" t="s">
        <v>283</v>
      </c>
      <c r="J496" s="21"/>
      <c r="K496" s="51" t="s">
        <v>711</v>
      </c>
      <c r="L496" s="51"/>
      <c r="M496" s="62" t="s">
        <v>283</v>
      </c>
      <c r="N496" s="21"/>
      <c r="O496" s="51" t="s">
        <v>279</v>
      </c>
      <c r="P496" s="51"/>
      <c r="Q496" s="53"/>
      <c r="R496" s="21"/>
      <c r="S496" s="51" t="s">
        <v>1107</v>
      </c>
      <c r="T496" s="51"/>
      <c r="U496" s="62" t="s">
        <v>283</v>
      </c>
    </row>
    <row r="497" spans="1:21" ht="15.75" thickBot="1">
      <c r="A497" s="18"/>
      <c r="B497" s="197"/>
      <c r="C497" s="52"/>
      <c r="D497" s="52"/>
      <c r="E497" s="81"/>
      <c r="F497" s="21"/>
      <c r="G497" s="52"/>
      <c r="H497" s="52"/>
      <c r="I497" s="81"/>
      <c r="J497" s="21"/>
      <c r="K497" s="52"/>
      <c r="L497" s="52"/>
      <c r="M497" s="81"/>
      <c r="N497" s="21"/>
      <c r="O497" s="52"/>
      <c r="P497" s="52"/>
      <c r="Q497" s="54"/>
      <c r="R497" s="21"/>
      <c r="S497" s="52"/>
      <c r="T497" s="52"/>
      <c r="U497" s="81"/>
    </row>
    <row r="498" spans="1:21">
      <c r="A498" s="18"/>
      <c r="B498" s="144" t="s">
        <v>1108</v>
      </c>
      <c r="C498" s="55" t="s">
        <v>279</v>
      </c>
      <c r="D498" s="55"/>
      <c r="E498" s="56"/>
      <c r="F498" s="42"/>
      <c r="G498" s="55" t="s">
        <v>1109</v>
      </c>
      <c r="H498" s="55"/>
      <c r="I498" s="57" t="s">
        <v>283</v>
      </c>
      <c r="J498" s="42"/>
      <c r="K498" s="55" t="s">
        <v>1110</v>
      </c>
      <c r="L498" s="55"/>
      <c r="M498" s="57" t="s">
        <v>283</v>
      </c>
      <c r="N498" s="42"/>
      <c r="O498" s="55" t="s">
        <v>279</v>
      </c>
      <c r="P498" s="55"/>
      <c r="Q498" s="56"/>
      <c r="R498" s="42"/>
      <c r="S498" s="55" t="s">
        <v>1111</v>
      </c>
      <c r="T498" s="55"/>
      <c r="U498" s="57" t="s">
        <v>283</v>
      </c>
    </row>
    <row r="499" spans="1:21" ht="15.75" thickBot="1">
      <c r="A499" s="18"/>
      <c r="B499" s="144"/>
      <c r="C499" s="47"/>
      <c r="D499" s="47"/>
      <c r="E499" s="50"/>
      <c r="F499" s="42"/>
      <c r="G499" s="47"/>
      <c r="H499" s="47"/>
      <c r="I499" s="49"/>
      <c r="J499" s="42"/>
      <c r="K499" s="47"/>
      <c r="L499" s="47"/>
      <c r="M499" s="49"/>
      <c r="N499" s="42"/>
      <c r="O499" s="47"/>
      <c r="P499" s="47"/>
      <c r="Q499" s="50"/>
      <c r="R499" s="42"/>
      <c r="S499" s="47"/>
      <c r="T499" s="47"/>
      <c r="U499" s="49"/>
    </row>
    <row r="500" spans="1:21">
      <c r="A500" s="18"/>
      <c r="B500" s="37"/>
      <c r="C500" s="37"/>
      <c r="D500" s="37"/>
      <c r="E500" s="37"/>
      <c r="F500" s="37"/>
      <c r="G500" s="37"/>
      <c r="H500" s="37"/>
      <c r="I500" s="37"/>
      <c r="J500" s="37"/>
      <c r="K500" s="37"/>
      <c r="L500" s="37"/>
      <c r="M500" s="37"/>
      <c r="N500" s="37"/>
      <c r="O500" s="37"/>
      <c r="P500" s="37"/>
      <c r="Q500" s="37"/>
      <c r="R500" s="37"/>
      <c r="S500" s="37"/>
      <c r="T500" s="37"/>
      <c r="U500" s="37"/>
    </row>
    <row r="501" spans="1:21">
      <c r="A501" s="18"/>
      <c r="B501" s="14"/>
      <c r="C501" s="14"/>
      <c r="D501" s="14"/>
      <c r="E501" s="14"/>
      <c r="F501" s="14"/>
      <c r="G501" s="14"/>
      <c r="H501" s="14"/>
      <c r="I501" s="14"/>
      <c r="J501" s="14"/>
      <c r="K501" s="14"/>
      <c r="L501" s="14"/>
      <c r="M501" s="14"/>
      <c r="N501" s="14"/>
      <c r="O501" s="14"/>
      <c r="P501" s="14"/>
      <c r="Q501" s="14"/>
      <c r="R501" s="14"/>
      <c r="S501" s="14"/>
      <c r="T501" s="14"/>
      <c r="U501" s="14"/>
    </row>
    <row r="502" spans="1:21">
      <c r="A502" s="18"/>
      <c r="B502" s="196" t="s">
        <v>1112</v>
      </c>
      <c r="C502" s="21"/>
      <c r="D502" s="21"/>
      <c r="E502" s="21"/>
      <c r="F502" s="12"/>
      <c r="G502" s="21"/>
      <c r="H502" s="21"/>
      <c r="I502" s="21"/>
      <c r="J502" s="12"/>
      <c r="K502" s="21"/>
      <c r="L502" s="21"/>
      <c r="M502" s="21"/>
      <c r="N502" s="12"/>
      <c r="O502" s="21"/>
      <c r="P502" s="21"/>
      <c r="Q502" s="21"/>
      <c r="R502" s="12"/>
      <c r="S502" s="21"/>
      <c r="T502" s="21"/>
      <c r="U502" s="21"/>
    </row>
    <row r="503" spans="1:21">
      <c r="A503" s="18"/>
      <c r="B503" s="144" t="s">
        <v>163</v>
      </c>
      <c r="C503" s="46" t="s">
        <v>279</v>
      </c>
      <c r="D503" s="46"/>
      <c r="E503" s="42"/>
      <c r="F503" s="42"/>
      <c r="G503" s="46" t="s">
        <v>1113</v>
      </c>
      <c r="H503" s="46"/>
      <c r="I503" s="48" t="s">
        <v>283</v>
      </c>
      <c r="J503" s="42"/>
      <c r="K503" s="46" t="s">
        <v>279</v>
      </c>
      <c r="L503" s="46"/>
      <c r="M503" s="42"/>
      <c r="N503" s="42"/>
      <c r="O503" s="46" t="s">
        <v>279</v>
      </c>
      <c r="P503" s="46"/>
      <c r="Q503" s="42"/>
      <c r="R503" s="42"/>
      <c r="S503" s="46" t="s">
        <v>1113</v>
      </c>
      <c r="T503" s="46"/>
      <c r="U503" s="48" t="s">
        <v>283</v>
      </c>
    </row>
    <row r="504" spans="1:21">
      <c r="A504" s="18"/>
      <c r="B504" s="144"/>
      <c r="C504" s="46"/>
      <c r="D504" s="46"/>
      <c r="E504" s="42"/>
      <c r="F504" s="42"/>
      <c r="G504" s="46"/>
      <c r="H504" s="46"/>
      <c r="I504" s="48"/>
      <c r="J504" s="42"/>
      <c r="K504" s="46"/>
      <c r="L504" s="46"/>
      <c r="M504" s="42"/>
      <c r="N504" s="42"/>
      <c r="O504" s="46"/>
      <c r="P504" s="46"/>
      <c r="Q504" s="42"/>
      <c r="R504" s="42"/>
      <c r="S504" s="46"/>
      <c r="T504" s="46"/>
      <c r="U504" s="48"/>
    </row>
    <row r="505" spans="1:21">
      <c r="A505" s="18"/>
      <c r="B505" s="197" t="s">
        <v>164</v>
      </c>
      <c r="C505" s="44" t="s">
        <v>279</v>
      </c>
      <c r="D505" s="44"/>
      <c r="E505" s="21"/>
      <c r="F505" s="21"/>
      <c r="G505" s="44" t="s">
        <v>1114</v>
      </c>
      <c r="H505" s="44"/>
      <c r="I505" s="23" t="s">
        <v>283</v>
      </c>
      <c r="J505" s="21"/>
      <c r="K505" s="44" t="s">
        <v>279</v>
      </c>
      <c r="L505" s="44"/>
      <c r="M505" s="21"/>
      <c r="N505" s="21"/>
      <c r="O505" s="44" t="s">
        <v>279</v>
      </c>
      <c r="P505" s="44"/>
      <c r="Q505" s="21"/>
      <c r="R505" s="21"/>
      <c r="S505" s="44" t="s">
        <v>1114</v>
      </c>
      <c r="T505" s="44"/>
      <c r="U505" s="23" t="s">
        <v>283</v>
      </c>
    </row>
    <row r="506" spans="1:21" ht="15.75" thickBot="1">
      <c r="A506" s="18"/>
      <c r="B506" s="197"/>
      <c r="C506" s="52"/>
      <c r="D506" s="52"/>
      <c r="E506" s="54"/>
      <c r="F506" s="21"/>
      <c r="G506" s="52"/>
      <c r="H506" s="52"/>
      <c r="I506" s="81"/>
      <c r="J506" s="21"/>
      <c r="K506" s="52"/>
      <c r="L506" s="52"/>
      <c r="M506" s="54"/>
      <c r="N506" s="21"/>
      <c r="O506" s="52"/>
      <c r="P506" s="52"/>
      <c r="Q506" s="54"/>
      <c r="R506" s="21"/>
      <c r="S506" s="52"/>
      <c r="T506" s="52"/>
      <c r="U506" s="81"/>
    </row>
    <row r="507" spans="1:21">
      <c r="A507" s="18"/>
      <c r="B507" s="144" t="s">
        <v>1115</v>
      </c>
      <c r="C507" s="55" t="s">
        <v>279</v>
      </c>
      <c r="D507" s="55"/>
      <c r="E507" s="56"/>
      <c r="F507" s="42"/>
      <c r="G507" s="55" t="s">
        <v>1116</v>
      </c>
      <c r="H507" s="55"/>
      <c r="I507" s="57" t="s">
        <v>283</v>
      </c>
      <c r="J507" s="42"/>
      <c r="K507" s="55" t="s">
        <v>279</v>
      </c>
      <c r="L507" s="55"/>
      <c r="M507" s="56"/>
      <c r="N507" s="42"/>
      <c r="O507" s="55" t="s">
        <v>279</v>
      </c>
      <c r="P507" s="55"/>
      <c r="Q507" s="56"/>
      <c r="R507" s="42"/>
      <c r="S507" s="55" t="s">
        <v>1116</v>
      </c>
      <c r="T507" s="55"/>
      <c r="U507" s="57" t="s">
        <v>283</v>
      </c>
    </row>
    <row r="508" spans="1:21" ht="15.75" thickBot="1">
      <c r="A508" s="18"/>
      <c r="B508" s="144"/>
      <c r="C508" s="47"/>
      <c r="D508" s="47"/>
      <c r="E508" s="50"/>
      <c r="F508" s="42"/>
      <c r="G508" s="47"/>
      <c r="H508" s="47"/>
      <c r="I508" s="49"/>
      <c r="J508" s="42"/>
      <c r="K508" s="47"/>
      <c r="L508" s="47"/>
      <c r="M508" s="50"/>
      <c r="N508" s="42"/>
      <c r="O508" s="47"/>
      <c r="P508" s="47"/>
      <c r="Q508" s="50"/>
      <c r="R508" s="42"/>
      <c r="S508" s="47"/>
      <c r="T508" s="47"/>
      <c r="U508" s="49"/>
    </row>
    <row r="509" spans="1:21">
      <c r="A509" s="18"/>
      <c r="B509" s="197" t="s">
        <v>1117</v>
      </c>
      <c r="C509" s="51" t="s">
        <v>279</v>
      </c>
      <c r="D509" s="51"/>
      <c r="E509" s="53"/>
      <c r="F509" s="21"/>
      <c r="G509" s="51" t="s">
        <v>1118</v>
      </c>
      <c r="H509" s="51"/>
      <c r="I509" s="62" t="s">
        <v>283</v>
      </c>
      <c r="J509" s="21"/>
      <c r="K509" s="51" t="s">
        <v>1110</v>
      </c>
      <c r="L509" s="51"/>
      <c r="M509" s="62" t="s">
        <v>283</v>
      </c>
      <c r="N509" s="21"/>
      <c r="O509" s="51" t="s">
        <v>279</v>
      </c>
      <c r="P509" s="51"/>
      <c r="Q509" s="53"/>
      <c r="R509" s="21"/>
      <c r="S509" s="51" t="s">
        <v>1119</v>
      </c>
      <c r="T509" s="51"/>
      <c r="U509" s="62" t="s">
        <v>283</v>
      </c>
    </row>
    <row r="510" spans="1:21">
      <c r="A510" s="18"/>
      <c r="B510" s="197"/>
      <c r="C510" s="44"/>
      <c r="D510" s="44"/>
      <c r="E510" s="21"/>
      <c r="F510" s="21"/>
      <c r="G510" s="44"/>
      <c r="H510" s="44"/>
      <c r="I510" s="23"/>
      <c r="J510" s="21"/>
      <c r="K510" s="44"/>
      <c r="L510" s="44"/>
      <c r="M510" s="23"/>
      <c r="N510" s="21"/>
      <c r="O510" s="44"/>
      <c r="P510" s="44"/>
      <c r="Q510" s="21"/>
      <c r="R510" s="21"/>
      <c r="S510" s="44"/>
      <c r="T510" s="44"/>
      <c r="U510" s="23"/>
    </row>
    <row r="511" spans="1:21">
      <c r="A511" s="18"/>
      <c r="B511" s="144" t="s">
        <v>167</v>
      </c>
      <c r="C511" s="46" t="s">
        <v>279</v>
      </c>
      <c r="D511" s="46"/>
      <c r="E511" s="42"/>
      <c r="F511" s="42"/>
      <c r="G511" s="46">
        <v>184.7</v>
      </c>
      <c r="H511" s="46"/>
      <c r="I511" s="42"/>
      <c r="J511" s="42"/>
      <c r="K511" s="46">
        <v>48.9</v>
      </c>
      <c r="L511" s="46"/>
      <c r="M511" s="42"/>
      <c r="N511" s="42"/>
      <c r="O511" s="46" t="s">
        <v>279</v>
      </c>
      <c r="P511" s="46"/>
      <c r="Q511" s="42"/>
      <c r="R511" s="42"/>
      <c r="S511" s="46">
        <v>233.6</v>
      </c>
      <c r="T511" s="46"/>
      <c r="U511" s="42"/>
    </row>
    <row r="512" spans="1:21" ht="15.75" thickBot="1">
      <c r="A512" s="18"/>
      <c r="B512" s="144"/>
      <c r="C512" s="47"/>
      <c r="D512" s="47"/>
      <c r="E512" s="50"/>
      <c r="F512" s="42"/>
      <c r="G512" s="47"/>
      <c r="H512" s="47"/>
      <c r="I512" s="50"/>
      <c r="J512" s="42"/>
      <c r="K512" s="47"/>
      <c r="L512" s="47"/>
      <c r="M512" s="50"/>
      <c r="N512" s="42"/>
      <c r="O512" s="47"/>
      <c r="P512" s="47"/>
      <c r="Q512" s="50"/>
      <c r="R512" s="42"/>
      <c r="S512" s="47"/>
      <c r="T512" s="47"/>
      <c r="U512" s="50"/>
    </row>
    <row r="513" spans="1:22">
      <c r="A513" s="18"/>
      <c r="B513" s="197" t="s">
        <v>168</v>
      </c>
      <c r="C513" s="62" t="s">
        <v>278</v>
      </c>
      <c r="D513" s="51" t="s">
        <v>279</v>
      </c>
      <c r="E513" s="53"/>
      <c r="F513" s="21"/>
      <c r="G513" s="62" t="s">
        <v>278</v>
      </c>
      <c r="H513" s="51">
        <v>102.4</v>
      </c>
      <c r="I513" s="53"/>
      <c r="J513" s="21"/>
      <c r="K513" s="62" t="s">
        <v>278</v>
      </c>
      <c r="L513" s="51">
        <v>36.6</v>
      </c>
      <c r="M513" s="53"/>
      <c r="N513" s="21"/>
      <c r="O513" s="62" t="s">
        <v>278</v>
      </c>
      <c r="P513" s="51" t="s">
        <v>279</v>
      </c>
      <c r="Q513" s="53"/>
      <c r="R513" s="21"/>
      <c r="S513" s="62" t="s">
        <v>278</v>
      </c>
      <c r="T513" s="51">
        <v>139</v>
      </c>
      <c r="U513" s="53"/>
    </row>
    <row r="514" spans="1:22" ht="15.75" thickBot="1">
      <c r="A514" s="18"/>
      <c r="B514" s="197"/>
      <c r="C514" s="63"/>
      <c r="D514" s="64"/>
      <c r="E514" s="65"/>
      <c r="F514" s="21"/>
      <c r="G514" s="63"/>
      <c r="H514" s="64"/>
      <c r="I514" s="65"/>
      <c r="J514" s="21"/>
      <c r="K514" s="63"/>
      <c r="L514" s="64"/>
      <c r="M514" s="65"/>
      <c r="N514" s="21"/>
      <c r="O514" s="63"/>
      <c r="P514" s="64"/>
      <c r="Q514" s="65"/>
      <c r="R514" s="21"/>
      <c r="S514" s="63"/>
      <c r="T514" s="64"/>
      <c r="U514" s="65"/>
    </row>
    <row r="515" spans="1:22" ht="15.75" thickTop="1">
      <c r="A515" s="18"/>
      <c r="B515" s="202" t="s">
        <v>7</v>
      </c>
      <c r="C515" s="202"/>
      <c r="D515" s="202"/>
      <c r="E515" s="202"/>
      <c r="F515" s="202"/>
      <c r="G515" s="202"/>
      <c r="H515" s="202"/>
      <c r="I515" s="202"/>
      <c r="J515" s="202"/>
      <c r="K515" s="202"/>
      <c r="L515" s="202"/>
      <c r="M515" s="202"/>
      <c r="N515" s="202"/>
      <c r="O515" s="202"/>
      <c r="P515" s="202"/>
      <c r="Q515" s="202"/>
      <c r="R515" s="202"/>
      <c r="S515" s="202"/>
      <c r="T515" s="202"/>
      <c r="U515" s="202"/>
      <c r="V515" s="202"/>
    </row>
    <row r="516" spans="1:22">
      <c r="A516" s="18"/>
      <c r="B516" s="202" t="s">
        <v>1079</v>
      </c>
      <c r="C516" s="202"/>
      <c r="D516" s="202"/>
      <c r="E516" s="202"/>
      <c r="F516" s="202"/>
      <c r="G516" s="202"/>
      <c r="H516" s="202"/>
      <c r="I516" s="202"/>
      <c r="J516" s="202"/>
      <c r="K516" s="202"/>
      <c r="L516" s="202"/>
      <c r="M516" s="202"/>
      <c r="N516" s="202"/>
      <c r="O516" s="202"/>
      <c r="P516" s="202"/>
      <c r="Q516" s="202"/>
      <c r="R516" s="202"/>
      <c r="S516" s="202"/>
      <c r="T516" s="202"/>
      <c r="U516" s="202"/>
      <c r="V516" s="202"/>
    </row>
    <row r="517" spans="1:22">
      <c r="A517" s="18"/>
      <c r="B517" s="202" t="s">
        <v>1015</v>
      </c>
      <c r="C517" s="202"/>
      <c r="D517" s="202"/>
      <c r="E517" s="202"/>
      <c r="F517" s="202"/>
      <c r="G517" s="202"/>
      <c r="H517" s="202"/>
      <c r="I517" s="202"/>
      <c r="J517" s="202"/>
      <c r="K517" s="202"/>
      <c r="L517" s="202"/>
      <c r="M517" s="202"/>
      <c r="N517" s="202"/>
      <c r="O517" s="202"/>
      <c r="P517" s="202"/>
      <c r="Q517" s="202"/>
      <c r="R517" s="202"/>
      <c r="S517" s="202"/>
      <c r="T517" s="202"/>
      <c r="U517" s="202"/>
      <c r="V517" s="202"/>
    </row>
    <row r="518" spans="1:22">
      <c r="A518" s="18"/>
      <c r="B518" s="202" t="s">
        <v>277</v>
      </c>
      <c r="C518" s="202"/>
      <c r="D518" s="202"/>
      <c r="E518" s="202"/>
      <c r="F518" s="202"/>
      <c r="G518" s="202"/>
      <c r="H518" s="202"/>
      <c r="I518" s="202"/>
      <c r="J518" s="202"/>
      <c r="K518" s="202"/>
      <c r="L518" s="202"/>
      <c r="M518" s="202"/>
      <c r="N518" s="202"/>
      <c r="O518" s="202"/>
      <c r="P518" s="202"/>
      <c r="Q518" s="202"/>
      <c r="R518" s="202"/>
      <c r="S518" s="202"/>
      <c r="T518" s="202"/>
      <c r="U518" s="202"/>
      <c r="V518" s="202"/>
    </row>
    <row r="519" spans="1:22">
      <c r="A519" s="18"/>
      <c r="B519" s="37"/>
      <c r="C519" s="37"/>
      <c r="D519" s="37"/>
      <c r="E519" s="37"/>
      <c r="F519" s="37"/>
      <c r="G519" s="37"/>
      <c r="H519" s="37"/>
      <c r="I519" s="37"/>
      <c r="J519" s="37"/>
      <c r="K519" s="37"/>
      <c r="L519" s="37"/>
      <c r="M519" s="37"/>
      <c r="N519" s="37"/>
      <c r="O519" s="37"/>
      <c r="P519" s="37"/>
      <c r="Q519" s="37"/>
      <c r="R519" s="37"/>
      <c r="S519" s="37"/>
      <c r="T519" s="37"/>
      <c r="U519" s="37"/>
      <c r="V519" s="37"/>
    </row>
    <row r="520" spans="1:22">
      <c r="A520" s="18"/>
      <c r="B520" s="37"/>
      <c r="C520" s="37"/>
      <c r="D520" s="37"/>
      <c r="E520" s="37"/>
      <c r="F520" s="37"/>
      <c r="G520" s="37"/>
      <c r="H520" s="37"/>
      <c r="I520" s="37"/>
      <c r="J520" s="37"/>
      <c r="K520" s="37"/>
      <c r="L520" s="37"/>
      <c r="M520" s="37"/>
      <c r="N520" s="37"/>
      <c r="O520" s="37"/>
      <c r="P520" s="37"/>
      <c r="Q520" s="37"/>
      <c r="R520" s="37"/>
      <c r="S520" s="37"/>
      <c r="T520" s="37"/>
      <c r="U520" s="37"/>
      <c r="V520" s="37"/>
    </row>
    <row r="521" spans="1:22">
      <c r="A521" s="18"/>
      <c r="B521" s="14"/>
      <c r="C521" s="14"/>
      <c r="D521" s="14"/>
      <c r="E521" s="14"/>
      <c r="F521" s="14"/>
      <c r="G521" s="14"/>
      <c r="H521" s="14"/>
      <c r="I521" s="14"/>
      <c r="J521" s="14"/>
      <c r="K521" s="14"/>
      <c r="L521" s="14"/>
      <c r="M521" s="14"/>
      <c r="N521" s="14"/>
      <c r="O521" s="14"/>
      <c r="P521" s="14"/>
      <c r="Q521" s="14"/>
      <c r="R521" s="14"/>
      <c r="S521" s="14"/>
      <c r="T521" s="14"/>
      <c r="U521" s="14"/>
      <c r="V521" s="14"/>
    </row>
    <row r="522" spans="1:22">
      <c r="A522" s="18"/>
      <c r="B522" s="21"/>
      <c r="C522" s="21"/>
      <c r="D522" s="41" t="s">
        <v>985</v>
      </c>
      <c r="E522" s="41"/>
      <c r="F522" s="41"/>
      <c r="G522" s="21"/>
      <c r="H522" s="41" t="s">
        <v>986</v>
      </c>
      <c r="I522" s="41"/>
      <c r="J522" s="41"/>
      <c r="K522" s="21"/>
      <c r="L522" s="41" t="s">
        <v>988</v>
      </c>
      <c r="M522" s="41"/>
      <c r="N522" s="41"/>
      <c r="O522" s="21"/>
      <c r="P522" s="41" t="s">
        <v>989</v>
      </c>
      <c r="Q522" s="41"/>
      <c r="R522" s="41"/>
      <c r="S522" s="21"/>
      <c r="T522" s="41" t="s">
        <v>171</v>
      </c>
      <c r="U522" s="41"/>
      <c r="V522" s="41"/>
    </row>
    <row r="523" spans="1:22">
      <c r="A523" s="18"/>
      <c r="B523" s="21"/>
      <c r="C523" s="21"/>
      <c r="D523" s="41"/>
      <c r="E523" s="41"/>
      <c r="F523" s="41"/>
      <c r="G523" s="21"/>
      <c r="H523" s="41" t="s">
        <v>987</v>
      </c>
      <c r="I523" s="41"/>
      <c r="J523" s="41"/>
      <c r="K523" s="21"/>
      <c r="L523" s="41" t="s">
        <v>986</v>
      </c>
      <c r="M523" s="41"/>
      <c r="N523" s="41"/>
      <c r="O523" s="21"/>
      <c r="P523" s="41" t="s">
        <v>990</v>
      </c>
      <c r="Q523" s="41"/>
      <c r="R523" s="41"/>
      <c r="S523" s="21"/>
      <c r="T523" s="41"/>
      <c r="U523" s="41"/>
      <c r="V523" s="41"/>
    </row>
    <row r="524" spans="1:22">
      <c r="A524" s="18"/>
      <c r="B524" s="21"/>
      <c r="C524" s="21"/>
      <c r="D524" s="41"/>
      <c r="E524" s="41"/>
      <c r="F524" s="41"/>
      <c r="G524" s="21"/>
      <c r="H524" s="17"/>
      <c r="I524" s="17"/>
      <c r="J524" s="17"/>
      <c r="K524" s="21"/>
      <c r="L524" s="41" t="s">
        <v>987</v>
      </c>
      <c r="M524" s="41"/>
      <c r="N524" s="41"/>
      <c r="O524" s="21"/>
      <c r="P524" s="41" t="s">
        <v>991</v>
      </c>
      <c r="Q524" s="41"/>
      <c r="R524" s="41"/>
      <c r="S524" s="21"/>
      <c r="T524" s="41"/>
      <c r="U524" s="41"/>
      <c r="V524" s="41"/>
    </row>
    <row r="525" spans="1:22" ht="15.75" thickBot="1">
      <c r="A525" s="18"/>
      <c r="B525" s="21"/>
      <c r="C525" s="21"/>
      <c r="D525" s="39"/>
      <c r="E525" s="39"/>
      <c r="F525" s="39"/>
      <c r="G525" s="21"/>
      <c r="H525" s="113"/>
      <c r="I525" s="113"/>
      <c r="J525" s="113"/>
      <c r="K525" s="21"/>
      <c r="L525" s="113"/>
      <c r="M525" s="113"/>
      <c r="N525" s="113"/>
      <c r="O525" s="21"/>
      <c r="P525" s="39" t="s">
        <v>992</v>
      </c>
      <c r="Q525" s="39"/>
      <c r="R525" s="39"/>
      <c r="S525" s="21"/>
      <c r="T525" s="39"/>
      <c r="U525" s="39"/>
      <c r="V525" s="39"/>
    </row>
    <row r="526" spans="1:22" ht="24">
      <c r="A526" s="18"/>
      <c r="B526" s="193" t="s">
        <v>133</v>
      </c>
      <c r="C526" s="27"/>
      <c r="D526" s="56"/>
      <c r="E526" s="56"/>
      <c r="F526" s="56"/>
      <c r="G526" s="27"/>
      <c r="H526" s="56"/>
      <c r="I526" s="56"/>
      <c r="J526" s="56"/>
      <c r="K526" s="27"/>
      <c r="L526" s="56"/>
      <c r="M526" s="56"/>
      <c r="N526" s="56"/>
      <c r="O526" s="27"/>
      <c r="P526" s="56"/>
      <c r="Q526" s="56"/>
      <c r="R526" s="56"/>
      <c r="S526" s="27"/>
      <c r="T526" s="56"/>
      <c r="U526" s="56"/>
      <c r="V526" s="56"/>
    </row>
    <row r="527" spans="1:22">
      <c r="A527" s="18"/>
      <c r="B527" s="197" t="s">
        <v>1022</v>
      </c>
      <c r="C527" s="21"/>
      <c r="D527" s="163" t="s">
        <v>278</v>
      </c>
      <c r="E527" s="164">
        <v>25</v>
      </c>
      <c r="F527" s="21"/>
      <c r="G527" s="21"/>
      <c r="H527" s="163" t="s">
        <v>278</v>
      </c>
      <c r="I527" s="164">
        <v>64.5</v>
      </c>
      <c r="J527" s="21"/>
      <c r="K527" s="21"/>
      <c r="L527" s="163" t="s">
        <v>278</v>
      </c>
      <c r="M527" s="164">
        <v>105.4</v>
      </c>
      <c r="N527" s="21"/>
      <c r="O527" s="21"/>
      <c r="P527" s="163" t="s">
        <v>278</v>
      </c>
      <c r="Q527" s="164" t="s">
        <v>1017</v>
      </c>
      <c r="R527" s="163" t="s">
        <v>283</v>
      </c>
      <c r="S527" s="21"/>
      <c r="T527" s="163" t="s">
        <v>278</v>
      </c>
      <c r="U527" s="164">
        <v>50.1</v>
      </c>
      <c r="V527" s="21"/>
    </row>
    <row r="528" spans="1:22">
      <c r="A528" s="18"/>
      <c r="B528" s="197"/>
      <c r="C528" s="21"/>
      <c r="D528" s="163"/>
      <c r="E528" s="164"/>
      <c r="F528" s="21"/>
      <c r="G528" s="21"/>
      <c r="H528" s="163"/>
      <c r="I528" s="164"/>
      <c r="J528" s="21"/>
      <c r="K528" s="21"/>
      <c r="L528" s="163"/>
      <c r="M528" s="164"/>
      <c r="N528" s="21"/>
      <c r="O528" s="21"/>
      <c r="P528" s="163"/>
      <c r="Q528" s="164"/>
      <c r="R528" s="163"/>
      <c r="S528" s="21"/>
      <c r="T528" s="163"/>
      <c r="U528" s="164"/>
      <c r="V528" s="21"/>
    </row>
    <row r="529" spans="1:22" ht="36">
      <c r="A529" s="18"/>
      <c r="B529" s="195" t="s">
        <v>1120</v>
      </c>
      <c r="C529" s="27"/>
      <c r="D529" s="42"/>
      <c r="E529" s="42"/>
      <c r="F529" s="42"/>
      <c r="G529" s="27"/>
      <c r="H529" s="42"/>
      <c r="I529" s="42"/>
      <c r="J529" s="42"/>
      <c r="K529" s="27"/>
      <c r="L529" s="42"/>
      <c r="M529" s="42"/>
      <c r="N529" s="42"/>
      <c r="O529" s="27"/>
      <c r="P529" s="42"/>
      <c r="Q529" s="42"/>
      <c r="R529" s="42"/>
      <c r="S529" s="27"/>
      <c r="T529" s="42"/>
      <c r="U529" s="42"/>
      <c r="V529" s="42"/>
    </row>
    <row r="530" spans="1:22">
      <c r="A530" s="18"/>
      <c r="B530" s="198" t="s">
        <v>1081</v>
      </c>
      <c r="C530" s="21"/>
      <c r="D530" s="164" t="s">
        <v>279</v>
      </c>
      <c r="E530" s="164"/>
      <c r="F530" s="21"/>
      <c r="G530" s="21"/>
      <c r="H530" s="164">
        <v>15.5</v>
      </c>
      <c r="I530" s="164"/>
      <c r="J530" s="21"/>
      <c r="K530" s="21"/>
      <c r="L530" s="164" t="s">
        <v>279</v>
      </c>
      <c r="M530" s="164"/>
      <c r="N530" s="21"/>
      <c r="O530" s="21"/>
      <c r="P530" s="164" t="s">
        <v>279</v>
      </c>
      <c r="Q530" s="164"/>
      <c r="R530" s="21"/>
      <c r="S530" s="21"/>
      <c r="T530" s="164">
        <v>15.5</v>
      </c>
      <c r="U530" s="164"/>
      <c r="V530" s="21"/>
    </row>
    <row r="531" spans="1:22">
      <c r="A531" s="18"/>
      <c r="B531" s="198"/>
      <c r="C531" s="21"/>
      <c r="D531" s="164"/>
      <c r="E531" s="164"/>
      <c r="F531" s="21"/>
      <c r="G531" s="21"/>
      <c r="H531" s="164"/>
      <c r="I531" s="164"/>
      <c r="J531" s="21"/>
      <c r="K531" s="21"/>
      <c r="L531" s="164"/>
      <c r="M531" s="164"/>
      <c r="N531" s="21"/>
      <c r="O531" s="21"/>
      <c r="P531" s="164"/>
      <c r="Q531" s="164"/>
      <c r="R531" s="21"/>
      <c r="S531" s="21"/>
      <c r="T531" s="164"/>
      <c r="U531" s="164"/>
      <c r="V531" s="21"/>
    </row>
    <row r="532" spans="1:22">
      <c r="A532" s="18"/>
      <c r="B532" s="199" t="s">
        <v>136</v>
      </c>
      <c r="C532" s="42"/>
      <c r="D532" s="166" t="s">
        <v>279</v>
      </c>
      <c r="E532" s="166"/>
      <c r="F532" s="42"/>
      <c r="G532" s="42"/>
      <c r="H532" s="166">
        <v>25.2</v>
      </c>
      <c r="I532" s="166"/>
      <c r="J532" s="42"/>
      <c r="K532" s="42"/>
      <c r="L532" s="166">
        <v>51.9</v>
      </c>
      <c r="M532" s="166"/>
      <c r="N532" s="42"/>
      <c r="O532" s="42"/>
      <c r="P532" s="166" t="s">
        <v>279</v>
      </c>
      <c r="Q532" s="166"/>
      <c r="R532" s="42"/>
      <c r="S532" s="42"/>
      <c r="T532" s="166">
        <v>77.099999999999994</v>
      </c>
      <c r="U532" s="166"/>
      <c r="V532" s="42"/>
    </row>
    <row r="533" spans="1:22">
      <c r="A533" s="18"/>
      <c r="B533" s="199"/>
      <c r="C533" s="42"/>
      <c r="D533" s="166"/>
      <c r="E533" s="166"/>
      <c r="F533" s="42"/>
      <c r="G533" s="42"/>
      <c r="H533" s="166"/>
      <c r="I533" s="166"/>
      <c r="J533" s="42"/>
      <c r="K533" s="42"/>
      <c r="L533" s="166"/>
      <c r="M533" s="166"/>
      <c r="N533" s="42"/>
      <c r="O533" s="42"/>
      <c r="P533" s="166"/>
      <c r="Q533" s="166"/>
      <c r="R533" s="42"/>
      <c r="S533" s="42"/>
      <c r="T533" s="166"/>
      <c r="U533" s="166"/>
      <c r="V533" s="42"/>
    </row>
    <row r="534" spans="1:22">
      <c r="A534" s="18"/>
      <c r="B534" s="198" t="s">
        <v>137</v>
      </c>
      <c r="C534" s="21"/>
      <c r="D534" s="164" t="s">
        <v>279</v>
      </c>
      <c r="E534" s="164"/>
      <c r="F534" s="21"/>
      <c r="G534" s="21"/>
      <c r="H534" s="164">
        <v>0.5</v>
      </c>
      <c r="I534" s="164"/>
      <c r="J534" s="21"/>
      <c r="K534" s="21"/>
      <c r="L534" s="164" t="s">
        <v>279</v>
      </c>
      <c r="M534" s="164"/>
      <c r="N534" s="21"/>
      <c r="O534" s="21"/>
      <c r="P534" s="164" t="s">
        <v>279</v>
      </c>
      <c r="Q534" s="164"/>
      <c r="R534" s="21"/>
      <c r="S534" s="21"/>
      <c r="T534" s="164">
        <v>0.5</v>
      </c>
      <c r="U534" s="164"/>
      <c r="V534" s="21"/>
    </row>
    <row r="535" spans="1:22">
      <c r="A535" s="18"/>
      <c r="B535" s="198"/>
      <c r="C535" s="21"/>
      <c r="D535" s="164"/>
      <c r="E535" s="164"/>
      <c r="F535" s="21"/>
      <c r="G535" s="21"/>
      <c r="H535" s="164"/>
      <c r="I535" s="164"/>
      <c r="J535" s="21"/>
      <c r="K535" s="21"/>
      <c r="L535" s="164"/>
      <c r="M535" s="164"/>
      <c r="N535" s="21"/>
      <c r="O535" s="21"/>
      <c r="P535" s="164"/>
      <c r="Q535" s="164"/>
      <c r="R535" s="21"/>
      <c r="S535" s="21"/>
      <c r="T535" s="164"/>
      <c r="U535" s="164"/>
      <c r="V535" s="21"/>
    </row>
    <row r="536" spans="1:22">
      <c r="A536" s="18"/>
      <c r="B536" s="199" t="s">
        <v>138</v>
      </c>
      <c r="C536" s="42"/>
      <c r="D536" s="166" t="s">
        <v>279</v>
      </c>
      <c r="E536" s="166"/>
      <c r="F536" s="42"/>
      <c r="G536" s="42"/>
      <c r="H536" s="166" t="s">
        <v>298</v>
      </c>
      <c r="I536" s="166"/>
      <c r="J536" s="167" t="s">
        <v>283</v>
      </c>
      <c r="K536" s="42"/>
      <c r="L536" s="166" t="s">
        <v>334</v>
      </c>
      <c r="M536" s="166"/>
      <c r="N536" s="167" t="s">
        <v>283</v>
      </c>
      <c r="O536" s="42"/>
      <c r="P536" s="166" t="s">
        <v>279</v>
      </c>
      <c r="Q536" s="166"/>
      <c r="R536" s="42"/>
      <c r="S536" s="42"/>
      <c r="T536" s="166" t="s">
        <v>577</v>
      </c>
      <c r="U536" s="166"/>
      <c r="V536" s="167" t="s">
        <v>283</v>
      </c>
    </row>
    <row r="537" spans="1:22">
      <c r="A537" s="18"/>
      <c r="B537" s="199"/>
      <c r="C537" s="42"/>
      <c r="D537" s="166"/>
      <c r="E537" s="166"/>
      <c r="F537" s="42"/>
      <c r="G537" s="42"/>
      <c r="H537" s="166"/>
      <c r="I537" s="166"/>
      <c r="J537" s="167"/>
      <c r="K537" s="42"/>
      <c r="L537" s="166"/>
      <c r="M537" s="166"/>
      <c r="N537" s="167"/>
      <c r="O537" s="42"/>
      <c r="P537" s="166"/>
      <c r="Q537" s="166"/>
      <c r="R537" s="42"/>
      <c r="S537" s="42"/>
      <c r="T537" s="166"/>
      <c r="U537" s="166"/>
      <c r="V537" s="167"/>
    </row>
    <row r="538" spans="1:22">
      <c r="A538" s="18"/>
      <c r="B538" s="198" t="s">
        <v>139</v>
      </c>
      <c r="C538" s="21"/>
      <c r="D538" s="164">
        <v>7.6</v>
      </c>
      <c r="E538" s="164"/>
      <c r="F538" s="21"/>
      <c r="G538" s="21"/>
      <c r="H538" s="164" t="s">
        <v>279</v>
      </c>
      <c r="I538" s="164"/>
      <c r="J538" s="21"/>
      <c r="K538" s="21"/>
      <c r="L538" s="164" t="s">
        <v>279</v>
      </c>
      <c r="M538" s="164"/>
      <c r="N538" s="21"/>
      <c r="O538" s="21"/>
      <c r="P538" s="164" t="s">
        <v>279</v>
      </c>
      <c r="Q538" s="164"/>
      <c r="R538" s="21"/>
      <c r="S538" s="21"/>
      <c r="T538" s="164">
        <v>7.6</v>
      </c>
      <c r="U538" s="164"/>
      <c r="V538" s="21"/>
    </row>
    <row r="539" spans="1:22">
      <c r="A539" s="18"/>
      <c r="B539" s="198"/>
      <c r="C539" s="21"/>
      <c r="D539" s="164"/>
      <c r="E539" s="164"/>
      <c r="F539" s="21"/>
      <c r="G539" s="21"/>
      <c r="H539" s="164"/>
      <c r="I539" s="164"/>
      <c r="J539" s="21"/>
      <c r="K539" s="21"/>
      <c r="L539" s="164"/>
      <c r="M539" s="164"/>
      <c r="N539" s="21"/>
      <c r="O539" s="21"/>
      <c r="P539" s="164"/>
      <c r="Q539" s="164"/>
      <c r="R539" s="21"/>
      <c r="S539" s="21"/>
      <c r="T539" s="164"/>
      <c r="U539" s="164"/>
      <c r="V539" s="21"/>
    </row>
    <row r="540" spans="1:22">
      <c r="A540" s="18"/>
      <c r="B540" s="199" t="s">
        <v>1016</v>
      </c>
      <c r="C540" s="42"/>
      <c r="D540" s="166" t="s">
        <v>1121</v>
      </c>
      <c r="E540" s="166"/>
      <c r="F540" s="167" t="s">
        <v>283</v>
      </c>
      <c r="G540" s="42"/>
      <c r="H540" s="166" t="s">
        <v>1122</v>
      </c>
      <c r="I540" s="166"/>
      <c r="J540" s="167" t="s">
        <v>283</v>
      </c>
      <c r="K540" s="42"/>
      <c r="L540" s="166" t="s">
        <v>279</v>
      </c>
      <c r="M540" s="166"/>
      <c r="N540" s="42"/>
      <c r="O540" s="42"/>
      <c r="P540" s="166">
        <v>144.80000000000001</v>
      </c>
      <c r="Q540" s="166"/>
      <c r="R540" s="42"/>
      <c r="S540" s="42"/>
      <c r="T540" s="166" t="s">
        <v>279</v>
      </c>
      <c r="U540" s="166"/>
      <c r="V540" s="42"/>
    </row>
    <row r="541" spans="1:22">
      <c r="A541" s="18"/>
      <c r="B541" s="199"/>
      <c r="C541" s="42"/>
      <c r="D541" s="166"/>
      <c r="E541" s="166"/>
      <c r="F541" s="167"/>
      <c r="G541" s="42"/>
      <c r="H541" s="166"/>
      <c r="I541" s="166"/>
      <c r="J541" s="167"/>
      <c r="K541" s="42"/>
      <c r="L541" s="166"/>
      <c r="M541" s="166"/>
      <c r="N541" s="42"/>
      <c r="O541" s="42"/>
      <c r="P541" s="166"/>
      <c r="Q541" s="166"/>
      <c r="R541" s="42"/>
      <c r="S541" s="42"/>
      <c r="T541" s="166"/>
      <c r="U541" s="166"/>
      <c r="V541" s="42"/>
    </row>
    <row r="542" spans="1:22">
      <c r="A542" s="18"/>
      <c r="B542" s="198" t="s">
        <v>44</v>
      </c>
      <c r="C542" s="21"/>
      <c r="D542" s="164" t="s">
        <v>279</v>
      </c>
      <c r="E542" s="164"/>
      <c r="F542" s="21"/>
      <c r="G542" s="21"/>
      <c r="H542" s="164" t="s">
        <v>279</v>
      </c>
      <c r="I542" s="164"/>
      <c r="J542" s="21"/>
      <c r="K542" s="21"/>
      <c r="L542" s="164">
        <v>2.2000000000000002</v>
      </c>
      <c r="M542" s="164"/>
      <c r="N542" s="21"/>
      <c r="O542" s="21"/>
      <c r="P542" s="164" t="s">
        <v>279</v>
      </c>
      <c r="Q542" s="164"/>
      <c r="R542" s="21"/>
      <c r="S542" s="21"/>
      <c r="T542" s="164">
        <v>2.2000000000000002</v>
      </c>
      <c r="U542" s="164"/>
      <c r="V542" s="21"/>
    </row>
    <row r="543" spans="1:22">
      <c r="A543" s="18"/>
      <c r="B543" s="198"/>
      <c r="C543" s="21"/>
      <c r="D543" s="164"/>
      <c r="E543" s="164"/>
      <c r="F543" s="21"/>
      <c r="G543" s="21"/>
      <c r="H543" s="164"/>
      <c r="I543" s="164"/>
      <c r="J543" s="21"/>
      <c r="K543" s="21"/>
      <c r="L543" s="164"/>
      <c r="M543" s="164"/>
      <c r="N543" s="21"/>
      <c r="O543" s="21"/>
      <c r="P543" s="164"/>
      <c r="Q543" s="164"/>
      <c r="R543" s="21"/>
      <c r="S543" s="21"/>
      <c r="T543" s="164"/>
      <c r="U543" s="164"/>
      <c r="V543" s="21"/>
    </row>
    <row r="544" spans="1:22" ht="36">
      <c r="A544" s="18"/>
      <c r="B544" s="140" t="s">
        <v>142</v>
      </c>
      <c r="C544" s="27"/>
      <c r="D544" s="42"/>
      <c r="E544" s="42"/>
      <c r="F544" s="42"/>
      <c r="G544" s="27"/>
      <c r="H544" s="42"/>
      <c r="I544" s="42"/>
      <c r="J544" s="42"/>
      <c r="K544" s="27"/>
      <c r="L544" s="42"/>
      <c r="M544" s="42"/>
      <c r="N544" s="42"/>
      <c r="O544" s="27"/>
      <c r="P544" s="42"/>
      <c r="Q544" s="42"/>
      <c r="R544" s="42"/>
      <c r="S544" s="27"/>
      <c r="T544" s="42"/>
      <c r="U544" s="42"/>
      <c r="V544" s="42"/>
    </row>
    <row r="545" spans="1:22">
      <c r="A545" s="18"/>
      <c r="B545" s="201" t="s">
        <v>83</v>
      </c>
      <c r="C545" s="21"/>
      <c r="D545" s="164" t="s">
        <v>279</v>
      </c>
      <c r="E545" s="164"/>
      <c r="F545" s="21"/>
      <c r="G545" s="21"/>
      <c r="H545" s="164" t="s">
        <v>1123</v>
      </c>
      <c r="I545" s="164"/>
      <c r="J545" s="163" t="s">
        <v>283</v>
      </c>
      <c r="K545" s="21"/>
      <c r="L545" s="164">
        <v>6.5</v>
      </c>
      <c r="M545" s="164"/>
      <c r="N545" s="21"/>
      <c r="O545" s="21"/>
      <c r="P545" s="164" t="s">
        <v>279</v>
      </c>
      <c r="Q545" s="164"/>
      <c r="R545" s="21"/>
      <c r="S545" s="21"/>
      <c r="T545" s="164" t="s">
        <v>867</v>
      </c>
      <c r="U545" s="164"/>
      <c r="V545" s="163" t="s">
        <v>283</v>
      </c>
    </row>
    <row r="546" spans="1:22">
      <c r="A546" s="18"/>
      <c r="B546" s="201"/>
      <c r="C546" s="21"/>
      <c r="D546" s="164"/>
      <c r="E546" s="164"/>
      <c r="F546" s="21"/>
      <c r="G546" s="21"/>
      <c r="H546" s="164"/>
      <c r="I546" s="164"/>
      <c r="J546" s="163"/>
      <c r="K546" s="21"/>
      <c r="L546" s="164"/>
      <c r="M546" s="164"/>
      <c r="N546" s="21"/>
      <c r="O546" s="21"/>
      <c r="P546" s="164"/>
      <c r="Q546" s="164"/>
      <c r="R546" s="21"/>
      <c r="S546" s="21"/>
      <c r="T546" s="164"/>
      <c r="U546" s="164"/>
      <c r="V546" s="163"/>
    </row>
    <row r="547" spans="1:22">
      <c r="A547" s="18"/>
      <c r="B547" s="200" t="s">
        <v>84</v>
      </c>
      <c r="C547" s="42"/>
      <c r="D547" s="166" t="s">
        <v>279</v>
      </c>
      <c r="E547" s="166"/>
      <c r="F547" s="42"/>
      <c r="G547" s="42"/>
      <c r="H547" s="166">
        <v>14.8</v>
      </c>
      <c r="I547" s="166"/>
      <c r="J547" s="42"/>
      <c r="K547" s="42"/>
      <c r="L547" s="166">
        <v>16.100000000000001</v>
      </c>
      <c r="M547" s="166"/>
      <c r="N547" s="42"/>
      <c r="O547" s="42"/>
      <c r="P547" s="166" t="s">
        <v>279</v>
      </c>
      <c r="Q547" s="166"/>
      <c r="R547" s="42"/>
      <c r="S547" s="42"/>
      <c r="T547" s="166">
        <v>30.9</v>
      </c>
      <c r="U547" s="166"/>
      <c r="V547" s="42"/>
    </row>
    <row r="548" spans="1:22">
      <c r="A548" s="18"/>
      <c r="B548" s="200"/>
      <c r="C548" s="42"/>
      <c r="D548" s="166"/>
      <c r="E548" s="166"/>
      <c r="F548" s="42"/>
      <c r="G548" s="42"/>
      <c r="H548" s="166"/>
      <c r="I548" s="166"/>
      <c r="J548" s="42"/>
      <c r="K548" s="42"/>
      <c r="L548" s="166"/>
      <c r="M548" s="166"/>
      <c r="N548" s="42"/>
      <c r="O548" s="42"/>
      <c r="P548" s="166"/>
      <c r="Q548" s="166"/>
      <c r="R548" s="42"/>
      <c r="S548" s="42"/>
      <c r="T548" s="166"/>
      <c r="U548" s="166"/>
      <c r="V548" s="42"/>
    </row>
    <row r="549" spans="1:22">
      <c r="A549" s="18"/>
      <c r="B549" s="201" t="s">
        <v>98</v>
      </c>
      <c r="C549" s="21"/>
      <c r="D549" s="164" t="s">
        <v>368</v>
      </c>
      <c r="E549" s="164"/>
      <c r="F549" s="163" t="s">
        <v>283</v>
      </c>
      <c r="G549" s="21"/>
      <c r="H549" s="164">
        <v>4.2</v>
      </c>
      <c r="I549" s="164"/>
      <c r="J549" s="21"/>
      <c r="K549" s="21"/>
      <c r="L549" s="164">
        <v>21.6</v>
      </c>
      <c r="M549" s="164"/>
      <c r="N549" s="21"/>
      <c r="O549" s="21"/>
      <c r="P549" s="164" t="s">
        <v>279</v>
      </c>
      <c r="Q549" s="164"/>
      <c r="R549" s="21"/>
      <c r="S549" s="21"/>
      <c r="T549" s="164">
        <v>25.2</v>
      </c>
      <c r="U549" s="164"/>
      <c r="V549" s="21"/>
    </row>
    <row r="550" spans="1:22">
      <c r="A550" s="18"/>
      <c r="B550" s="201"/>
      <c r="C550" s="21"/>
      <c r="D550" s="164"/>
      <c r="E550" s="164"/>
      <c r="F550" s="163"/>
      <c r="G550" s="21"/>
      <c r="H550" s="164"/>
      <c r="I550" s="164"/>
      <c r="J550" s="21"/>
      <c r="K550" s="21"/>
      <c r="L550" s="164"/>
      <c r="M550" s="164"/>
      <c r="N550" s="21"/>
      <c r="O550" s="21"/>
      <c r="P550" s="164"/>
      <c r="Q550" s="164"/>
      <c r="R550" s="21"/>
      <c r="S550" s="21"/>
      <c r="T550" s="164"/>
      <c r="U550" s="164"/>
      <c r="V550" s="21"/>
    </row>
    <row r="551" spans="1:22">
      <c r="A551" s="18"/>
      <c r="B551" s="200" t="s">
        <v>99</v>
      </c>
      <c r="C551" s="42"/>
      <c r="D551" s="166" t="s">
        <v>279</v>
      </c>
      <c r="E551" s="166"/>
      <c r="F551" s="42"/>
      <c r="G551" s="42"/>
      <c r="H551" s="166" t="s">
        <v>1124</v>
      </c>
      <c r="I551" s="166"/>
      <c r="J551" s="167" t="s">
        <v>283</v>
      </c>
      <c r="K551" s="42"/>
      <c r="L551" s="166" t="s">
        <v>1125</v>
      </c>
      <c r="M551" s="166"/>
      <c r="N551" s="167" t="s">
        <v>283</v>
      </c>
      <c r="O551" s="42"/>
      <c r="P551" s="166" t="s">
        <v>279</v>
      </c>
      <c r="Q551" s="166"/>
      <c r="R551" s="42"/>
      <c r="S551" s="42"/>
      <c r="T551" s="166" t="s">
        <v>1126</v>
      </c>
      <c r="U551" s="166"/>
      <c r="V551" s="167" t="s">
        <v>283</v>
      </c>
    </row>
    <row r="552" spans="1:22">
      <c r="A552" s="18"/>
      <c r="B552" s="200"/>
      <c r="C552" s="42"/>
      <c r="D552" s="166"/>
      <c r="E552" s="166"/>
      <c r="F552" s="42"/>
      <c r="G552" s="42"/>
      <c r="H552" s="166"/>
      <c r="I552" s="166"/>
      <c r="J552" s="167"/>
      <c r="K552" s="42"/>
      <c r="L552" s="166"/>
      <c r="M552" s="166"/>
      <c r="N552" s="167"/>
      <c r="O552" s="42"/>
      <c r="P552" s="166"/>
      <c r="Q552" s="166"/>
      <c r="R552" s="42"/>
      <c r="S552" s="42"/>
      <c r="T552" s="166"/>
      <c r="U552" s="166"/>
      <c r="V552" s="167"/>
    </row>
    <row r="553" spans="1:22">
      <c r="A553" s="18"/>
      <c r="B553" s="201" t="s">
        <v>101</v>
      </c>
      <c r="C553" s="21"/>
      <c r="D553" s="164" t="s">
        <v>1127</v>
      </c>
      <c r="E553" s="164"/>
      <c r="F553" s="163" t="s">
        <v>283</v>
      </c>
      <c r="G553" s="21"/>
      <c r="H553" s="164" t="s">
        <v>1000</v>
      </c>
      <c r="I553" s="164"/>
      <c r="J553" s="163" t="s">
        <v>283</v>
      </c>
      <c r="K553" s="21"/>
      <c r="L553" s="164">
        <v>11.9</v>
      </c>
      <c r="M553" s="164"/>
      <c r="N553" s="21"/>
      <c r="O553" s="21"/>
      <c r="P553" s="164" t="s">
        <v>279</v>
      </c>
      <c r="Q553" s="164"/>
      <c r="R553" s="21"/>
      <c r="S553" s="21"/>
      <c r="T553" s="164">
        <v>2.5</v>
      </c>
      <c r="U553" s="164"/>
      <c r="V553" s="21"/>
    </row>
    <row r="554" spans="1:22">
      <c r="A554" s="18"/>
      <c r="B554" s="201"/>
      <c r="C554" s="21"/>
      <c r="D554" s="164"/>
      <c r="E554" s="164"/>
      <c r="F554" s="163"/>
      <c r="G554" s="21"/>
      <c r="H554" s="164"/>
      <c r="I554" s="164"/>
      <c r="J554" s="163"/>
      <c r="K554" s="21"/>
      <c r="L554" s="164"/>
      <c r="M554" s="164"/>
      <c r="N554" s="21"/>
      <c r="O554" s="21"/>
      <c r="P554" s="164"/>
      <c r="Q554" s="164"/>
      <c r="R554" s="21"/>
      <c r="S554" s="21"/>
      <c r="T554" s="164"/>
      <c r="U554" s="164"/>
      <c r="V554" s="21"/>
    </row>
    <row r="555" spans="1:22">
      <c r="A555" s="18"/>
      <c r="B555" s="200" t="s">
        <v>143</v>
      </c>
      <c r="C555" s="42"/>
      <c r="D555" s="166" t="s">
        <v>1128</v>
      </c>
      <c r="E555" s="166"/>
      <c r="F555" s="167" t="s">
        <v>283</v>
      </c>
      <c r="G555" s="42"/>
      <c r="H555" s="166">
        <v>26.4</v>
      </c>
      <c r="I555" s="166"/>
      <c r="J555" s="42"/>
      <c r="K555" s="42"/>
      <c r="L555" s="166" t="s">
        <v>1129</v>
      </c>
      <c r="M555" s="166"/>
      <c r="N555" s="167" t="s">
        <v>283</v>
      </c>
      <c r="O555" s="42"/>
      <c r="P555" s="166" t="s">
        <v>279</v>
      </c>
      <c r="Q555" s="166"/>
      <c r="R555" s="42"/>
      <c r="S555" s="42"/>
      <c r="T555" s="166" t="s">
        <v>1130</v>
      </c>
      <c r="U555" s="166"/>
      <c r="V555" s="167" t="s">
        <v>283</v>
      </c>
    </row>
    <row r="556" spans="1:22">
      <c r="A556" s="18"/>
      <c r="B556" s="200"/>
      <c r="C556" s="42"/>
      <c r="D556" s="166"/>
      <c r="E556" s="166"/>
      <c r="F556" s="167"/>
      <c r="G556" s="42"/>
      <c r="H556" s="166"/>
      <c r="I556" s="166"/>
      <c r="J556" s="42"/>
      <c r="K556" s="42"/>
      <c r="L556" s="166"/>
      <c r="M556" s="166"/>
      <c r="N556" s="167"/>
      <c r="O556" s="42"/>
      <c r="P556" s="166"/>
      <c r="Q556" s="166"/>
      <c r="R556" s="42"/>
      <c r="S556" s="42"/>
      <c r="T556" s="166"/>
      <c r="U556" s="166"/>
      <c r="V556" s="167"/>
    </row>
    <row r="557" spans="1:22">
      <c r="A557" s="18"/>
      <c r="B557" s="198" t="s">
        <v>105</v>
      </c>
      <c r="C557" s="21"/>
      <c r="D557" s="164" t="s">
        <v>279</v>
      </c>
      <c r="E557" s="164"/>
      <c r="F557" s="21"/>
      <c r="G557" s="21"/>
      <c r="H557" s="164" t="s">
        <v>512</v>
      </c>
      <c r="I557" s="164"/>
      <c r="J557" s="163" t="s">
        <v>283</v>
      </c>
      <c r="K557" s="21"/>
      <c r="L557" s="164" t="s">
        <v>279</v>
      </c>
      <c r="M557" s="164"/>
      <c r="N557" s="21"/>
      <c r="O557" s="21"/>
      <c r="P557" s="21"/>
      <c r="Q557" s="21"/>
      <c r="R557" s="21"/>
      <c r="S557" s="21"/>
      <c r="T557" s="164" t="s">
        <v>512</v>
      </c>
      <c r="U557" s="164"/>
      <c r="V557" s="163" t="s">
        <v>283</v>
      </c>
    </row>
    <row r="558" spans="1:22">
      <c r="A558" s="18"/>
      <c r="B558" s="198"/>
      <c r="C558" s="21"/>
      <c r="D558" s="164"/>
      <c r="E558" s="164"/>
      <c r="F558" s="21"/>
      <c r="G558" s="21"/>
      <c r="H558" s="164"/>
      <c r="I558" s="164"/>
      <c r="J558" s="163"/>
      <c r="K558" s="21"/>
      <c r="L558" s="164"/>
      <c r="M558" s="164"/>
      <c r="N558" s="21"/>
      <c r="O558" s="21"/>
      <c r="P558" s="21"/>
      <c r="Q558" s="21"/>
      <c r="R558" s="21"/>
      <c r="S558" s="21"/>
      <c r="T558" s="164"/>
      <c r="U558" s="164"/>
      <c r="V558" s="163"/>
    </row>
    <row r="559" spans="1:22">
      <c r="A559" s="18"/>
      <c r="B559" s="199" t="s">
        <v>144</v>
      </c>
      <c r="C559" s="42"/>
      <c r="D559" s="166">
        <v>7.1</v>
      </c>
      <c r="E559" s="166"/>
      <c r="F559" s="42"/>
      <c r="G559" s="42"/>
      <c r="H559" s="166">
        <v>4.0999999999999996</v>
      </c>
      <c r="I559" s="166"/>
      <c r="J559" s="42"/>
      <c r="K559" s="42"/>
      <c r="L559" s="166" t="s">
        <v>1131</v>
      </c>
      <c r="M559" s="166"/>
      <c r="N559" s="167" t="s">
        <v>283</v>
      </c>
      <c r="O559" s="42"/>
      <c r="P559" s="166" t="s">
        <v>279</v>
      </c>
      <c r="Q559" s="166"/>
      <c r="R559" s="42"/>
      <c r="S559" s="42"/>
      <c r="T559" s="166">
        <v>2.9</v>
      </c>
      <c r="U559" s="166"/>
      <c r="V559" s="42"/>
    </row>
    <row r="560" spans="1:22" ht="15.75" thickBot="1">
      <c r="A560" s="18"/>
      <c r="B560" s="199"/>
      <c r="C560" s="42"/>
      <c r="D560" s="168"/>
      <c r="E560" s="168"/>
      <c r="F560" s="50"/>
      <c r="G560" s="42"/>
      <c r="H560" s="168"/>
      <c r="I560" s="168"/>
      <c r="J560" s="50"/>
      <c r="K560" s="42"/>
      <c r="L560" s="168"/>
      <c r="M560" s="168"/>
      <c r="N560" s="169"/>
      <c r="O560" s="42"/>
      <c r="P560" s="168"/>
      <c r="Q560" s="168"/>
      <c r="R560" s="50"/>
      <c r="S560" s="42"/>
      <c r="T560" s="168"/>
      <c r="U560" s="168"/>
      <c r="V560" s="50"/>
    </row>
    <row r="561" spans="1:22">
      <c r="A561" s="18"/>
      <c r="B561" s="197" t="s">
        <v>1132</v>
      </c>
      <c r="C561" s="21"/>
      <c r="D561" s="170" t="s">
        <v>1133</v>
      </c>
      <c r="E561" s="170"/>
      <c r="F561" s="172" t="s">
        <v>283</v>
      </c>
      <c r="G561" s="21"/>
      <c r="H561" s="170">
        <v>21.9</v>
      </c>
      <c r="I561" s="170"/>
      <c r="J561" s="53"/>
      <c r="K561" s="21"/>
      <c r="L561" s="170">
        <v>177.5</v>
      </c>
      <c r="M561" s="170"/>
      <c r="N561" s="53"/>
      <c r="O561" s="21"/>
      <c r="P561" s="170" t="s">
        <v>279</v>
      </c>
      <c r="Q561" s="170"/>
      <c r="R561" s="53"/>
      <c r="S561" s="21"/>
      <c r="T561" s="170">
        <v>156.69999999999999</v>
      </c>
      <c r="U561" s="170"/>
      <c r="V561" s="53"/>
    </row>
    <row r="562" spans="1:22" ht="15.75" thickBot="1">
      <c r="A562" s="18"/>
      <c r="B562" s="197"/>
      <c r="C562" s="21"/>
      <c r="D562" s="171"/>
      <c r="E562" s="171"/>
      <c r="F562" s="173"/>
      <c r="G562" s="21"/>
      <c r="H562" s="171"/>
      <c r="I562" s="171"/>
      <c r="J562" s="54"/>
      <c r="K562" s="21"/>
      <c r="L562" s="171"/>
      <c r="M562" s="171"/>
      <c r="N562" s="54"/>
      <c r="O562" s="21"/>
      <c r="P562" s="171"/>
      <c r="Q562" s="171"/>
      <c r="R562" s="54"/>
      <c r="S562" s="21"/>
      <c r="T562" s="171"/>
      <c r="U562" s="171"/>
      <c r="V562" s="54"/>
    </row>
    <row r="563" spans="1:22" ht="24">
      <c r="A563" s="18"/>
      <c r="B563" s="193" t="s">
        <v>146</v>
      </c>
      <c r="C563" s="27"/>
      <c r="D563" s="56"/>
      <c r="E563" s="56"/>
      <c r="F563" s="56"/>
      <c r="G563" s="27"/>
      <c r="H563" s="56"/>
      <c r="I563" s="56"/>
      <c r="J563" s="56"/>
      <c r="K563" s="27"/>
      <c r="L563" s="56"/>
      <c r="M563" s="56"/>
      <c r="N563" s="56"/>
      <c r="O563" s="27"/>
      <c r="P563" s="56"/>
      <c r="Q563" s="56"/>
      <c r="R563" s="56"/>
      <c r="S563" s="27"/>
      <c r="T563" s="56"/>
      <c r="U563" s="56"/>
      <c r="V563" s="56"/>
    </row>
    <row r="564" spans="1:22">
      <c r="A564" s="18"/>
      <c r="B564" s="197" t="s">
        <v>147</v>
      </c>
      <c r="C564" s="21"/>
      <c r="D564" s="164" t="s">
        <v>279</v>
      </c>
      <c r="E564" s="164"/>
      <c r="F564" s="21"/>
      <c r="G564" s="21"/>
      <c r="H564" s="164" t="s">
        <v>1134</v>
      </c>
      <c r="I564" s="164"/>
      <c r="J564" s="163" t="s">
        <v>283</v>
      </c>
      <c r="K564" s="21"/>
      <c r="L564" s="164" t="s">
        <v>1135</v>
      </c>
      <c r="M564" s="164"/>
      <c r="N564" s="163" t="s">
        <v>283</v>
      </c>
      <c r="O564" s="21"/>
      <c r="P564" s="164" t="s">
        <v>279</v>
      </c>
      <c r="Q564" s="164"/>
      <c r="R564" s="21"/>
      <c r="S564" s="21"/>
      <c r="T564" s="164" t="s">
        <v>1136</v>
      </c>
      <c r="U564" s="164"/>
      <c r="V564" s="163" t="s">
        <v>283</v>
      </c>
    </row>
    <row r="565" spans="1:22">
      <c r="A565" s="18"/>
      <c r="B565" s="197"/>
      <c r="C565" s="21"/>
      <c r="D565" s="164"/>
      <c r="E565" s="164"/>
      <c r="F565" s="21"/>
      <c r="G565" s="21"/>
      <c r="H565" s="164"/>
      <c r="I565" s="164"/>
      <c r="J565" s="163"/>
      <c r="K565" s="21"/>
      <c r="L565" s="164"/>
      <c r="M565" s="164"/>
      <c r="N565" s="163"/>
      <c r="O565" s="21"/>
      <c r="P565" s="164"/>
      <c r="Q565" s="164"/>
      <c r="R565" s="21"/>
      <c r="S565" s="21"/>
      <c r="T565" s="164"/>
      <c r="U565" s="164"/>
      <c r="V565" s="163"/>
    </row>
    <row r="566" spans="1:22">
      <c r="A566" s="18"/>
      <c r="B566" s="144" t="s">
        <v>148</v>
      </c>
      <c r="C566" s="42"/>
      <c r="D566" s="166" t="s">
        <v>279</v>
      </c>
      <c r="E566" s="166"/>
      <c r="F566" s="42"/>
      <c r="G566" s="42"/>
      <c r="H566" s="166" t="s">
        <v>279</v>
      </c>
      <c r="I566" s="166"/>
      <c r="J566" s="42"/>
      <c r="K566" s="42"/>
      <c r="L566" s="166" t="s">
        <v>1137</v>
      </c>
      <c r="M566" s="166"/>
      <c r="N566" s="167" t="s">
        <v>283</v>
      </c>
      <c r="O566" s="42"/>
      <c r="P566" s="166" t="s">
        <v>279</v>
      </c>
      <c r="Q566" s="166"/>
      <c r="R566" s="42"/>
      <c r="S566" s="42"/>
      <c r="T566" s="166" t="s">
        <v>1137</v>
      </c>
      <c r="U566" s="166"/>
      <c r="V566" s="167" t="s">
        <v>283</v>
      </c>
    </row>
    <row r="567" spans="1:22">
      <c r="A567" s="18"/>
      <c r="B567" s="144"/>
      <c r="C567" s="42"/>
      <c r="D567" s="166"/>
      <c r="E567" s="166"/>
      <c r="F567" s="42"/>
      <c r="G567" s="42"/>
      <c r="H567" s="166"/>
      <c r="I567" s="166"/>
      <c r="J567" s="42"/>
      <c r="K567" s="42"/>
      <c r="L567" s="166"/>
      <c r="M567" s="166"/>
      <c r="N567" s="167"/>
      <c r="O567" s="42"/>
      <c r="P567" s="166"/>
      <c r="Q567" s="166"/>
      <c r="R567" s="42"/>
      <c r="S567" s="42"/>
      <c r="T567" s="166"/>
      <c r="U567" s="166"/>
      <c r="V567" s="167"/>
    </row>
    <row r="568" spans="1:22">
      <c r="A568" s="18"/>
      <c r="B568" s="197" t="s">
        <v>91</v>
      </c>
      <c r="C568" s="21"/>
      <c r="D568" s="164" t="s">
        <v>279</v>
      </c>
      <c r="E568" s="164"/>
      <c r="F568" s="21"/>
      <c r="G568" s="21"/>
      <c r="H568" s="164" t="s">
        <v>279</v>
      </c>
      <c r="I568" s="164"/>
      <c r="J568" s="21"/>
      <c r="K568" s="21"/>
      <c r="L568" s="164" t="s">
        <v>1138</v>
      </c>
      <c r="M568" s="164"/>
      <c r="N568" s="163" t="s">
        <v>283</v>
      </c>
      <c r="O568" s="21"/>
      <c r="P568" s="164" t="s">
        <v>279</v>
      </c>
      <c r="Q568" s="164"/>
      <c r="R568" s="21"/>
      <c r="S568" s="21"/>
      <c r="T568" s="164" t="s">
        <v>1138</v>
      </c>
      <c r="U568" s="164"/>
      <c r="V568" s="163" t="s">
        <v>283</v>
      </c>
    </row>
    <row r="569" spans="1:22" ht="15.75" thickBot="1">
      <c r="A569" s="18"/>
      <c r="B569" s="197"/>
      <c r="C569" s="21"/>
      <c r="D569" s="171"/>
      <c r="E569" s="171"/>
      <c r="F569" s="54"/>
      <c r="G569" s="21"/>
      <c r="H569" s="171"/>
      <c r="I569" s="171"/>
      <c r="J569" s="54"/>
      <c r="K569" s="21"/>
      <c r="L569" s="171"/>
      <c r="M569" s="171"/>
      <c r="N569" s="173"/>
      <c r="O569" s="21"/>
      <c r="P569" s="171"/>
      <c r="Q569" s="171"/>
      <c r="R569" s="54"/>
      <c r="S569" s="21"/>
      <c r="T569" s="171"/>
      <c r="U569" s="171"/>
      <c r="V569" s="173"/>
    </row>
    <row r="570" spans="1:22">
      <c r="A570" s="18"/>
      <c r="B570" s="144" t="s">
        <v>149</v>
      </c>
      <c r="C570" s="42"/>
      <c r="D570" s="174" t="s">
        <v>279</v>
      </c>
      <c r="E570" s="174"/>
      <c r="F570" s="56"/>
      <c r="G570" s="42"/>
      <c r="H570" s="174" t="s">
        <v>1134</v>
      </c>
      <c r="I570" s="174"/>
      <c r="J570" s="175" t="s">
        <v>283</v>
      </c>
      <c r="K570" s="42"/>
      <c r="L570" s="174" t="s">
        <v>1139</v>
      </c>
      <c r="M570" s="174"/>
      <c r="N570" s="175" t="s">
        <v>283</v>
      </c>
      <c r="O570" s="42"/>
      <c r="P570" s="174" t="s">
        <v>279</v>
      </c>
      <c r="Q570" s="174"/>
      <c r="R570" s="56"/>
      <c r="S570" s="42"/>
      <c r="T570" s="174" t="s">
        <v>1140</v>
      </c>
      <c r="U570" s="174"/>
      <c r="V570" s="175" t="s">
        <v>283</v>
      </c>
    </row>
    <row r="571" spans="1:22" ht="15.75" thickBot="1">
      <c r="A571" s="18"/>
      <c r="B571" s="144"/>
      <c r="C571" s="42"/>
      <c r="D571" s="168"/>
      <c r="E571" s="168"/>
      <c r="F571" s="50"/>
      <c r="G571" s="42"/>
      <c r="H571" s="168"/>
      <c r="I571" s="168"/>
      <c r="J571" s="169"/>
      <c r="K571" s="42"/>
      <c r="L571" s="168"/>
      <c r="M571" s="168"/>
      <c r="N571" s="169"/>
      <c r="O571" s="42"/>
      <c r="P571" s="168"/>
      <c r="Q571" s="168"/>
      <c r="R571" s="50"/>
      <c r="S571" s="42"/>
      <c r="T571" s="168"/>
      <c r="U571" s="168"/>
      <c r="V571" s="169"/>
    </row>
    <row r="572" spans="1:22" ht="24">
      <c r="A572" s="18"/>
      <c r="B572" s="196" t="s">
        <v>150</v>
      </c>
      <c r="C572" s="12"/>
      <c r="D572" s="53"/>
      <c r="E572" s="53"/>
      <c r="F572" s="53"/>
      <c r="G572" s="12"/>
      <c r="H572" s="53"/>
      <c r="I572" s="53"/>
      <c r="J572" s="53"/>
      <c r="K572" s="12"/>
      <c r="L572" s="53"/>
      <c r="M572" s="53"/>
      <c r="N572" s="53"/>
      <c r="O572" s="12"/>
      <c r="P572" s="53"/>
      <c r="Q572" s="53"/>
      <c r="R572" s="53"/>
      <c r="S572" s="12"/>
      <c r="T572" s="53"/>
      <c r="U572" s="53"/>
      <c r="V572" s="53"/>
    </row>
    <row r="573" spans="1:22" ht="24">
      <c r="A573" s="18"/>
      <c r="B573" s="138" t="s">
        <v>1094</v>
      </c>
      <c r="C573" s="42"/>
      <c r="D573" s="166" t="s">
        <v>279</v>
      </c>
      <c r="E573" s="166"/>
      <c r="F573" s="42"/>
      <c r="G573" s="42"/>
      <c r="H573" s="166" t="s">
        <v>279</v>
      </c>
      <c r="I573" s="166"/>
      <c r="J573" s="42"/>
      <c r="K573" s="42"/>
      <c r="L573" s="166">
        <v>237.8</v>
      </c>
      <c r="M573" s="166"/>
      <c r="N573" s="42"/>
      <c r="O573" s="42"/>
      <c r="P573" s="166" t="s">
        <v>279</v>
      </c>
      <c r="Q573" s="166"/>
      <c r="R573" s="42"/>
      <c r="S573" s="42"/>
      <c r="T573" s="166">
        <v>237.8</v>
      </c>
      <c r="U573" s="166"/>
      <c r="V573" s="42"/>
    </row>
    <row r="574" spans="1:22">
      <c r="A574" s="18"/>
      <c r="B574" s="138" t="s">
        <v>1095</v>
      </c>
      <c r="C574" s="42"/>
      <c r="D574" s="166"/>
      <c r="E574" s="166"/>
      <c r="F574" s="42"/>
      <c r="G574" s="42"/>
      <c r="H574" s="166"/>
      <c r="I574" s="166"/>
      <c r="J574" s="42"/>
      <c r="K574" s="42"/>
      <c r="L574" s="166"/>
      <c r="M574" s="166"/>
      <c r="N574" s="42"/>
      <c r="O574" s="42"/>
      <c r="P574" s="166"/>
      <c r="Q574" s="166"/>
      <c r="R574" s="42"/>
      <c r="S574" s="42"/>
      <c r="T574" s="166"/>
      <c r="U574" s="166"/>
      <c r="V574" s="42"/>
    </row>
    <row r="575" spans="1:22">
      <c r="A575" s="18"/>
      <c r="B575" s="197" t="s">
        <v>152</v>
      </c>
      <c r="C575" s="21"/>
      <c r="D575" s="164" t="s">
        <v>279</v>
      </c>
      <c r="E575" s="164"/>
      <c r="F575" s="21"/>
      <c r="G575" s="21"/>
      <c r="H575" s="164" t="s">
        <v>279</v>
      </c>
      <c r="I575" s="164"/>
      <c r="J575" s="21"/>
      <c r="K575" s="21"/>
      <c r="L575" s="164">
        <v>150</v>
      </c>
      <c r="M575" s="164"/>
      <c r="N575" s="21"/>
      <c r="O575" s="21"/>
      <c r="P575" s="164" t="s">
        <v>279</v>
      </c>
      <c r="Q575" s="164"/>
      <c r="R575" s="21"/>
      <c r="S575" s="21"/>
      <c r="T575" s="164">
        <v>150</v>
      </c>
      <c r="U575" s="164"/>
      <c r="V575" s="21"/>
    </row>
    <row r="576" spans="1:22">
      <c r="A576" s="18"/>
      <c r="B576" s="197"/>
      <c r="C576" s="21"/>
      <c r="D576" s="164"/>
      <c r="E576" s="164"/>
      <c r="F576" s="21"/>
      <c r="G576" s="21"/>
      <c r="H576" s="164"/>
      <c r="I576" s="164"/>
      <c r="J576" s="21"/>
      <c r="K576" s="21"/>
      <c r="L576" s="164"/>
      <c r="M576" s="164"/>
      <c r="N576" s="21"/>
      <c r="O576" s="21"/>
      <c r="P576" s="164"/>
      <c r="Q576" s="164"/>
      <c r="R576" s="21"/>
      <c r="S576" s="21"/>
      <c r="T576" s="164"/>
      <c r="U576" s="164"/>
      <c r="V576" s="21"/>
    </row>
    <row r="577" spans="1:22">
      <c r="A577" s="18"/>
      <c r="B577" s="144" t="s">
        <v>153</v>
      </c>
      <c r="C577" s="42"/>
      <c r="D577" s="166" t="s">
        <v>279</v>
      </c>
      <c r="E577" s="166"/>
      <c r="F577" s="42"/>
      <c r="G577" s="42"/>
      <c r="H577" s="166" t="s">
        <v>279</v>
      </c>
      <c r="I577" s="166"/>
      <c r="J577" s="42"/>
      <c r="K577" s="42"/>
      <c r="L577" s="166" t="s">
        <v>1141</v>
      </c>
      <c r="M577" s="166"/>
      <c r="N577" s="167" t="s">
        <v>283</v>
      </c>
      <c r="O577" s="42"/>
      <c r="P577" s="166" t="s">
        <v>279</v>
      </c>
      <c r="Q577" s="166"/>
      <c r="R577" s="42"/>
      <c r="S577" s="42"/>
      <c r="T577" s="166" t="s">
        <v>1141</v>
      </c>
      <c r="U577" s="166"/>
      <c r="V577" s="167" t="s">
        <v>283</v>
      </c>
    </row>
    <row r="578" spans="1:22">
      <c r="A578" s="18"/>
      <c r="B578" s="144"/>
      <c r="C578" s="42"/>
      <c r="D578" s="166"/>
      <c r="E578" s="166"/>
      <c r="F578" s="42"/>
      <c r="G578" s="42"/>
      <c r="H578" s="166"/>
      <c r="I578" s="166"/>
      <c r="J578" s="42"/>
      <c r="K578" s="42"/>
      <c r="L578" s="166"/>
      <c r="M578" s="166"/>
      <c r="N578" s="167"/>
      <c r="O578" s="42"/>
      <c r="P578" s="166"/>
      <c r="Q578" s="166"/>
      <c r="R578" s="42"/>
      <c r="S578" s="42"/>
      <c r="T578" s="166"/>
      <c r="U578" s="166"/>
      <c r="V578" s="167"/>
    </row>
    <row r="579" spans="1:22">
      <c r="A579" s="18"/>
      <c r="B579" s="197" t="s">
        <v>154</v>
      </c>
      <c r="C579" s="21"/>
      <c r="D579" s="164" t="s">
        <v>1020</v>
      </c>
      <c r="E579" s="164"/>
      <c r="F579" s="163" t="s">
        <v>283</v>
      </c>
      <c r="G579" s="21"/>
      <c r="H579" s="164" t="s">
        <v>279</v>
      </c>
      <c r="I579" s="164"/>
      <c r="J579" s="21"/>
      <c r="K579" s="21"/>
      <c r="L579" s="164" t="s">
        <v>298</v>
      </c>
      <c r="M579" s="164"/>
      <c r="N579" s="163" t="s">
        <v>283</v>
      </c>
      <c r="O579" s="21"/>
      <c r="P579" s="164" t="s">
        <v>279</v>
      </c>
      <c r="Q579" s="164"/>
      <c r="R579" s="21"/>
      <c r="S579" s="21"/>
      <c r="T579" s="164" t="s">
        <v>1114</v>
      </c>
      <c r="U579" s="164"/>
      <c r="V579" s="163" t="s">
        <v>283</v>
      </c>
    </row>
    <row r="580" spans="1:22">
      <c r="A580" s="18"/>
      <c r="B580" s="197"/>
      <c r="C580" s="21"/>
      <c r="D580" s="164"/>
      <c r="E580" s="164"/>
      <c r="F580" s="163"/>
      <c r="G580" s="21"/>
      <c r="H580" s="164"/>
      <c r="I580" s="164"/>
      <c r="J580" s="21"/>
      <c r="K580" s="21"/>
      <c r="L580" s="164"/>
      <c r="M580" s="164"/>
      <c r="N580" s="163"/>
      <c r="O580" s="21"/>
      <c r="P580" s="164"/>
      <c r="Q580" s="164"/>
      <c r="R580" s="21"/>
      <c r="S580" s="21"/>
      <c r="T580" s="164"/>
      <c r="U580" s="164"/>
      <c r="V580" s="163"/>
    </row>
    <row r="581" spans="1:22">
      <c r="A581" s="18"/>
      <c r="B581" s="144" t="s">
        <v>155</v>
      </c>
      <c r="C581" s="42"/>
      <c r="D581" s="166" t="s">
        <v>279</v>
      </c>
      <c r="E581" s="166"/>
      <c r="F581" s="42"/>
      <c r="G581" s="42"/>
      <c r="H581" s="166" t="s">
        <v>279</v>
      </c>
      <c r="I581" s="166"/>
      <c r="J581" s="42"/>
      <c r="K581" s="42"/>
      <c r="L581" s="166">
        <v>40</v>
      </c>
      <c r="M581" s="166"/>
      <c r="N581" s="42"/>
      <c r="O581" s="42"/>
      <c r="P581" s="166" t="s">
        <v>279</v>
      </c>
      <c r="Q581" s="166"/>
      <c r="R581" s="42"/>
      <c r="S581" s="42"/>
      <c r="T581" s="166">
        <v>40</v>
      </c>
      <c r="U581" s="166"/>
      <c r="V581" s="42"/>
    </row>
    <row r="582" spans="1:22">
      <c r="A582" s="18"/>
      <c r="B582" s="144"/>
      <c r="C582" s="42"/>
      <c r="D582" s="166"/>
      <c r="E582" s="166"/>
      <c r="F582" s="42"/>
      <c r="G582" s="42"/>
      <c r="H582" s="166"/>
      <c r="I582" s="166"/>
      <c r="J582" s="42"/>
      <c r="K582" s="42"/>
      <c r="L582" s="166"/>
      <c r="M582" s="166"/>
      <c r="N582" s="42"/>
      <c r="O582" s="42"/>
      <c r="P582" s="166"/>
      <c r="Q582" s="166"/>
      <c r="R582" s="42"/>
      <c r="S582" s="42"/>
      <c r="T582" s="166"/>
      <c r="U582" s="166"/>
      <c r="V582" s="42"/>
    </row>
    <row r="583" spans="1:22">
      <c r="A583" s="18"/>
      <c r="B583" s="197" t="s">
        <v>1099</v>
      </c>
      <c r="C583" s="21"/>
      <c r="D583" s="164" t="s">
        <v>279</v>
      </c>
      <c r="E583" s="164"/>
      <c r="F583" s="21"/>
      <c r="G583" s="21"/>
      <c r="H583" s="164" t="s">
        <v>279</v>
      </c>
      <c r="I583" s="164"/>
      <c r="J583" s="21"/>
      <c r="K583" s="21"/>
      <c r="L583" s="164" t="s">
        <v>1142</v>
      </c>
      <c r="M583" s="164"/>
      <c r="N583" s="163" t="s">
        <v>283</v>
      </c>
      <c r="O583" s="21"/>
      <c r="P583" s="164" t="s">
        <v>279</v>
      </c>
      <c r="Q583" s="164"/>
      <c r="R583" s="21"/>
      <c r="S583" s="21"/>
      <c r="T583" s="164" t="s">
        <v>1142</v>
      </c>
      <c r="U583" s="164"/>
      <c r="V583" s="163" t="s">
        <v>283</v>
      </c>
    </row>
    <row r="584" spans="1:22">
      <c r="A584" s="18"/>
      <c r="B584" s="197"/>
      <c r="C584" s="21"/>
      <c r="D584" s="164"/>
      <c r="E584" s="164"/>
      <c r="F584" s="21"/>
      <c r="G584" s="21"/>
      <c r="H584" s="164"/>
      <c r="I584" s="164"/>
      <c r="J584" s="21"/>
      <c r="K584" s="21"/>
      <c r="L584" s="164"/>
      <c r="M584" s="164"/>
      <c r="N584" s="163"/>
      <c r="O584" s="21"/>
      <c r="P584" s="164"/>
      <c r="Q584" s="164"/>
      <c r="R584" s="21"/>
      <c r="S584" s="21"/>
      <c r="T584" s="164"/>
      <c r="U584" s="164"/>
      <c r="V584" s="163"/>
    </row>
    <row r="585" spans="1:22">
      <c r="A585" s="18"/>
      <c r="B585" s="144" t="s">
        <v>158</v>
      </c>
      <c r="C585" s="42"/>
      <c r="D585" s="166" t="s">
        <v>1143</v>
      </c>
      <c r="E585" s="166"/>
      <c r="F585" s="167" t="s">
        <v>283</v>
      </c>
      <c r="G585" s="42"/>
      <c r="H585" s="166" t="s">
        <v>279</v>
      </c>
      <c r="I585" s="166"/>
      <c r="J585" s="42"/>
      <c r="K585" s="42"/>
      <c r="L585" s="166" t="s">
        <v>279</v>
      </c>
      <c r="M585" s="166"/>
      <c r="N585" s="42"/>
      <c r="O585" s="42"/>
      <c r="P585" s="166" t="s">
        <v>279</v>
      </c>
      <c r="Q585" s="166"/>
      <c r="R585" s="42"/>
      <c r="S585" s="42"/>
      <c r="T585" s="166" t="s">
        <v>1143</v>
      </c>
      <c r="U585" s="166"/>
      <c r="V585" s="167" t="s">
        <v>283</v>
      </c>
    </row>
    <row r="586" spans="1:22">
      <c r="A586" s="18"/>
      <c r="B586" s="144"/>
      <c r="C586" s="42"/>
      <c r="D586" s="166"/>
      <c r="E586" s="166"/>
      <c r="F586" s="167"/>
      <c r="G586" s="42"/>
      <c r="H586" s="166"/>
      <c r="I586" s="166"/>
      <c r="J586" s="42"/>
      <c r="K586" s="42"/>
      <c r="L586" s="166"/>
      <c r="M586" s="166"/>
      <c r="N586" s="42"/>
      <c r="O586" s="42"/>
      <c r="P586" s="166"/>
      <c r="Q586" s="166"/>
      <c r="R586" s="42"/>
      <c r="S586" s="42"/>
      <c r="T586" s="166"/>
      <c r="U586" s="166"/>
      <c r="V586" s="167"/>
    </row>
    <row r="587" spans="1:22">
      <c r="A587" s="18"/>
      <c r="B587" s="197" t="s">
        <v>159</v>
      </c>
      <c r="C587" s="21"/>
      <c r="D587" s="164">
        <v>2.5</v>
      </c>
      <c r="E587" s="164"/>
      <c r="F587" s="21"/>
      <c r="G587" s="21"/>
      <c r="H587" s="164" t="s">
        <v>279</v>
      </c>
      <c r="I587" s="164"/>
      <c r="J587" s="21"/>
      <c r="K587" s="21"/>
      <c r="L587" s="164" t="s">
        <v>279</v>
      </c>
      <c r="M587" s="164"/>
      <c r="N587" s="21"/>
      <c r="O587" s="21"/>
      <c r="P587" s="164" t="s">
        <v>279</v>
      </c>
      <c r="Q587" s="164"/>
      <c r="R587" s="21"/>
      <c r="S587" s="21"/>
      <c r="T587" s="164">
        <v>2.5</v>
      </c>
      <c r="U587" s="164"/>
      <c r="V587" s="21"/>
    </row>
    <row r="588" spans="1:22">
      <c r="A588" s="18"/>
      <c r="B588" s="197"/>
      <c r="C588" s="21"/>
      <c r="D588" s="164"/>
      <c r="E588" s="164"/>
      <c r="F588" s="21"/>
      <c r="G588" s="21"/>
      <c r="H588" s="164"/>
      <c r="I588" s="164"/>
      <c r="J588" s="21"/>
      <c r="K588" s="21"/>
      <c r="L588" s="164"/>
      <c r="M588" s="164"/>
      <c r="N588" s="21"/>
      <c r="O588" s="21"/>
      <c r="P588" s="164"/>
      <c r="Q588" s="164"/>
      <c r="R588" s="21"/>
      <c r="S588" s="21"/>
      <c r="T588" s="164"/>
      <c r="U588" s="164"/>
      <c r="V588" s="21"/>
    </row>
    <row r="589" spans="1:22">
      <c r="A589" s="18"/>
      <c r="B589" s="144" t="s">
        <v>1103</v>
      </c>
      <c r="C589" s="42"/>
      <c r="D589" s="166">
        <v>52.7</v>
      </c>
      <c r="E589" s="166"/>
      <c r="F589" s="42"/>
      <c r="G589" s="42"/>
      <c r="H589" s="166" t="s">
        <v>519</v>
      </c>
      <c r="I589" s="166"/>
      <c r="J589" s="167" t="s">
        <v>283</v>
      </c>
      <c r="K589" s="42"/>
      <c r="L589" s="166" t="s">
        <v>1144</v>
      </c>
      <c r="M589" s="166"/>
      <c r="N589" s="167" t="s">
        <v>283</v>
      </c>
      <c r="O589" s="42"/>
      <c r="P589" s="166" t="s">
        <v>279</v>
      </c>
      <c r="Q589" s="166"/>
      <c r="R589" s="42"/>
      <c r="S589" s="42"/>
      <c r="T589" s="166" t="s">
        <v>279</v>
      </c>
      <c r="U589" s="166"/>
      <c r="V589" s="42"/>
    </row>
    <row r="590" spans="1:22" ht="15.75" thickBot="1">
      <c r="A590" s="18"/>
      <c r="B590" s="144"/>
      <c r="C590" s="42"/>
      <c r="D590" s="168"/>
      <c r="E590" s="168"/>
      <c r="F590" s="50"/>
      <c r="G590" s="42"/>
      <c r="H590" s="168"/>
      <c r="I590" s="168"/>
      <c r="J590" s="169"/>
      <c r="K590" s="42"/>
      <c r="L590" s="168"/>
      <c r="M590" s="168"/>
      <c r="N590" s="169"/>
      <c r="O590" s="42"/>
      <c r="P590" s="168"/>
      <c r="Q590" s="168"/>
      <c r="R590" s="50"/>
      <c r="S590" s="42"/>
      <c r="T590" s="168"/>
      <c r="U590" s="168"/>
      <c r="V590" s="50"/>
    </row>
    <row r="591" spans="1:22">
      <c r="A591" s="18"/>
      <c r="B591" s="197" t="s">
        <v>1145</v>
      </c>
      <c r="C591" s="21"/>
      <c r="D591" s="170">
        <v>42.7</v>
      </c>
      <c r="E591" s="170"/>
      <c r="F591" s="53"/>
      <c r="G591" s="21"/>
      <c r="H591" s="170" t="s">
        <v>519</v>
      </c>
      <c r="I591" s="170"/>
      <c r="J591" s="172" t="s">
        <v>283</v>
      </c>
      <c r="K591" s="21"/>
      <c r="L591" s="170">
        <v>132.6</v>
      </c>
      <c r="M591" s="170"/>
      <c r="N591" s="53"/>
      <c r="O591" s="21"/>
      <c r="P591" s="170" t="s">
        <v>279</v>
      </c>
      <c r="Q591" s="170"/>
      <c r="R591" s="53"/>
      <c r="S591" s="21"/>
      <c r="T591" s="170">
        <v>169.7</v>
      </c>
      <c r="U591" s="170"/>
      <c r="V591" s="53"/>
    </row>
    <row r="592" spans="1:22" ht="15.75" thickBot="1">
      <c r="A592" s="18"/>
      <c r="B592" s="197"/>
      <c r="C592" s="21"/>
      <c r="D592" s="171"/>
      <c r="E592" s="171"/>
      <c r="F592" s="54"/>
      <c r="G592" s="21"/>
      <c r="H592" s="171"/>
      <c r="I592" s="171"/>
      <c r="J592" s="173"/>
      <c r="K592" s="21"/>
      <c r="L592" s="171"/>
      <c r="M592" s="171"/>
      <c r="N592" s="54"/>
      <c r="O592" s="21"/>
      <c r="P592" s="171"/>
      <c r="Q592" s="171"/>
      <c r="R592" s="54"/>
      <c r="S592" s="21"/>
      <c r="T592" s="171"/>
      <c r="U592" s="171"/>
      <c r="V592" s="54"/>
    </row>
    <row r="593" spans="1:22">
      <c r="A593" s="18"/>
      <c r="B593" s="144" t="s">
        <v>162</v>
      </c>
      <c r="C593" s="42"/>
      <c r="D593" s="174" t="s">
        <v>279</v>
      </c>
      <c r="E593" s="174"/>
      <c r="F593" s="56"/>
      <c r="G593" s="42"/>
      <c r="H593" s="174" t="s">
        <v>1146</v>
      </c>
      <c r="I593" s="174"/>
      <c r="J593" s="175" t="s">
        <v>283</v>
      </c>
      <c r="K593" s="42"/>
      <c r="L593" s="174">
        <v>16.600000000000001</v>
      </c>
      <c r="M593" s="174"/>
      <c r="N593" s="56"/>
      <c r="O593" s="42"/>
      <c r="P593" s="174" t="s">
        <v>279</v>
      </c>
      <c r="Q593" s="174"/>
      <c r="R593" s="56"/>
      <c r="S593" s="42"/>
      <c r="T593" s="174">
        <v>13.1</v>
      </c>
      <c r="U593" s="174"/>
      <c r="V593" s="56"/>
    </row>
    <row r="594" spans="1:22" ht="15.75" thickBot="1">
      <c r="A594" s="18"/>
      <c r="B594" s="144"/>
      <c r="C594" s="42"/>
      <c r="D594" s="168"/>
      <c r="E594" s="168"/>
      <c r="F594" s="50"/>
      <c r="G594" s="42"/>
      <c r="H594" s="168"/>
      <c r="I594" s="168"/>
      <c r="J594" s="169"/>
      <c r="K594" s="42"/>
      <c r="L594" s="168"/>
      <c r="M594" s="168"/>
      <c r="N594" s="50"/>
      <c r="O594" s="42"/>
      <c r="P594" s="168"/>
      <c r="Q594" s="168"/>
      <c r="R594" s="50"/>
      <c r="S594" s="42"/>
      <c r="T594" s="168"/>
      <c r="U594" s="168"/>
      <c r="V594" s="50"/>
    </row>
    <row r="595" spans="1:22">
      <c r="A595" s="18"/>
      <c r="B595" s="37"/>
      <c r="C595" s="37"/>
      <c r="D595" s="37"/>
      <c r="E595" s="37"/>
      <c r="F595" s="37"/>
      <c r="G595" s="37"/>
      <c r="H595" s="37"/>
      <c r="I595" s="37"/>
      <c r="J595" s="37"/>
      <c r="K595" s="37"/>
      <c r="L595" s="37"/>
      <c r="M595" s="37"/>
      <c r="N595" s="37"/>
      <c r="O595" s="37"/>
      <c r="P595" s="37"/>
      <c r="Q595" s="37"/>
      <c r="R595" s="37"/>
      <c r="S595" s="37"/>
      <c r="T595" s="37"/>
      <c r="U595" s="37"/>
      <c r="V595" s="37"/>
    </row>
    <row r="596" spans="1:22">
      <c r="A596" s="18"/>
      <c r="B596" s="14"/>
      <c r="C596" s="14"/>
      <c r="D596" s="14"/>
      <c r="E596" s="14"/>
      <c r="F596" s="14"/>
      <c r="G596" s="14"/>
      <c r="H596" s="14"/>
      <c r="I596" s="14"/>
      <c r="J596" s="14"/>
      <c r="K596" s="14"/>
      <c r="L596" s="14"/>
      <c r="M596" s="14"/>
      <c r="N596" s="14"/>
      <c r="O596" s="14"/>
      <c r="P596" s="14"/>
      <c r="Q596" s="14"/>
      <c r="R596" s="14"/>
      <c r="S596" s="14"/>
      <c r="T596" s="14"/>
      <c r="U596" s="14"/>
      <c r="V596" s="14"/>
    </row>
    <row r="597" spans="1:22">
      <c r="A597" s="18"/>
      <c r="B597" s="196" t="s">
        <v>1112</v>
      </c>
      <c r="C597" s="12"/>
      <c r="D597" s="21"/>
      <c r="E597" s="21"/>
      <c r="F597" s="21"/>
      <c r="G597" s="12"/>
      <c r="H597" s="21"/>
      <c r="I597" s="21"/>
      <c r="J597" s="21"/>
      <c r="K597" s="12"/>
      <c r="L597" s="21"/>
      <c r="M597" s="21"/>
      <c r="N597" s="21"/>
      <c r="O597" s="12"/>
      <c r="P597" s="21"/>
      <c r="Q597" s="21"/>
      <c r="R597" s="21"/>
      <c r="S597" s="12"/>
      <c r="T597" s="21"/>
      <c r="U597" s="21"/>
      <c r="V597" s="21"/>
    </row>
    <row r="598" spans="1:22">
      <c r="A598" s="18"/>
      <c r="B598" s="144" t="s">
        <v>163</v>
      </c>
      <c r="C598" s="42"/>
      <c r="D598" s="166" t="s">
        <v>279</v>
      </c>
      <c r="E598" s="166"/>
      <c r="F598" s="42"/>
      <c r="G598" s="42"/>
      <c r="H598" s="166" t="s">
        <v>577</v>
      </c>
      <c r="I598" s="166"/>
      <c r="J598" s="167" t="s">
        <v>283</v>
      </c>
      <c r="K598" s="42"/>
      <c r="L598" s="166" t="s">
        <v>279</v>
      </c>
      <c r="M598" s="166"/>
      <c r="N598" s="42"/>
      <c r="O598" s="42"/>
      <c r="P598" s="166" t="s">
        <v>279</v>
      </c>
      <c r="Q598" s="166"/>
      <c r="R598" s="42"/>
      <c r="S598" s="42"/>
      <c r="T598" s="166" t="s">
        <v>577</v>
      </c>
      <c r="U598" s="166"/>
      <c r="V598" s="167" t="s">
        <v>283</v>
      </c>
    </row>
    <row r="599" spans="1:22">
      <c r="A599" s="18"/>
      <c r="B599" s="144"/>
      <c r="C599" s="42"/>
      <c r="D599" s="166"/>
      <c r="E599" s="166"/>
      <c r="F599" s="42"/>
      <c r="G599" s="42"/>
      <c r="H599" s="166"/>
      <c r="I599" s="166"/>
      <c r="J599" s="167"/>
      <c r="K599" s="42"/>
      <c r="L599" s="166"/>
      <c r="M599" s="166"/>
      <c r="N599" s="42"/>
      <c r="O599" s="42"/>
      <c r="P599" s="166"/>
      <c r="Q599" s="166"/>
      <c r="R599" s="42"/>
      <c r="S599" s="42"/>
      <c r="T599" s="166"/>
      <c r="U599" s="166"/>
      <c r="V599" s="167"/>
    </row>
    <row r="600" spans="1:22">
      <c r="A600" s="18"/>
      <c r="B600" s="197" t="s">
        <v>164</v>
      </c>
      <c r="C600" s="21"/>
      <c r="D600" s="164" t="s">
        <v>279</v>
      </c>
      <c r="E600" s="164"/>
      <c r="F600" s="21"/>
      <c r="G600" s="21"/>
      <c r="H600" s="164" t="s">
        <v>1147</v>
      </c>
      <c r="I600" s="164"/>
      <c r="J600" s="163" t="s">
        <v>283</v>
      </c>
      <c r="K600" s="21"/>
      <c r="L600" s="164" t="s">
        <v>279</v>
      </c>
      <c r="M600" s="164"/>
      <c r="N600" s="21"/>
      <c r="O600" s="21"/>
      <c r="P600" s="164" t="s">
        <v>279</v>
      </c>
      <c r="Q600" s="164"/>
      <c r="R600" s="21"/>
      <c r="S600" s="21"/>
      <c r="T600" s="164" t="s">
        <v>1147</v>
      </c>
      <c r="U600" s="164"/>
      <c r="V600" s="163" t="s">
        <v>283</v>
      </c>
    </row>
    <row r="601" spans="1:22" ht="15.75" thickBot="1">
      <c r="A601" s="18"/>
      <c r="B601" s="197"/>
      <c r="C601" s="21"/>
      <c r="D601" s="171"/>
      <c r="E601" s="171"/>
      <c r="F601" s="54"/>
      <c r="G601" s="21"/>
      <c r="H601" s="171"/>
      <c r="I601" s="171"/>
      <c r="J601" s="173"/>
      <c r="K601" s="21"/>
      <c r="L601" s="171"/>
      <c r="M601" s="171"/>
      <c r="N601" s="54"/>
      <c r="O601" s="21"/>
      <c r="P601" s="171"/>
      <c r="Q601" s="171"/>
      <c r="R601" s="54"/>
      <c r="S601" s="21"/>
      <c r="T601" s="171"/>
      <c r="U601" s="171"/>
      <c r="V601" s="173"/>
    </row>
    <row r="602" spans="1:22">
      <c r="A602" s="18"/>
      <c r="B602" s="144" t="s">
        <v>1115</v>
      </c>
      <c r="C602" s="42"/>
      <c r="D602" s="174" t="s">
        <v>279</v>
      </c>
      <c r="E602" s="174"/>
      <c r="F602" s="56"/>
      <c r="G602" s="42"/>
      <c r="H602" s="174" t="s">
        <v>1148</v>
      </c>
      <c r="I602" s="174"/>
      <c r="J602" s="175" t="s">
        <v>283</v>
      </c>
      <c r="K602" s="42"/>
      <c r="L602" s="174" t="s">
        <v>279</v>
      </c>
      <c r="M602" s="174"/>
      <c r="N602" s="56"/>
      <c r="O602" s="42"/>
      <c r="P602" s="174" t="s">
        <v>279</v>
      </c>
      <c r="Q602" s="174"/>
      <c r="R602" s="56"/>
      <c r="S602" s="42"/>
      <c r="T602" s="174" t="s">
        <v>1148</v>
      </c>
      <c r="U602" s="174"/>
      <c r="V602" s="175" t="s">
        <v>283</v>
      </c>
    </row>
    <row r="603" spans="1:22" ht="15.75" thickBot="1">
      <c r="A603" s="18"/>
      <c r="B603" s="144"/>
      <c r="C603" s="42"/>
      <c r="D603" s="168"/>
      <c r="E603" s="168"/>
      <c r="F603" s="50"/>
      <c r="G603" s="42"/>
      <c r="H603" s="168"/>
      <c r="I603" s="168"/>
      <c r="J603" s="169"/>
      <c r="K603" s="42"/>
      <c r="L603" s="168"/>
      <c r="M603" s="168"/>
      <c r="N603" s="50"/>
      <c r="O603" s="42"/>
      <c r="P603" s="168"/>
      <c r="Q603" s="168"/>
      <c r="R603" s="50"/>
      <c r="S603" s="42"/>
      <c r="T603" s="168"/>
      <c r="U603" s="168"/>
      <c r="V603" s="169"/>
    </row>
    <row r="604" spans="1:22">
      <c r="A604" s="18"/>
      <c r="B604" s="197" t="s">
        <v>166</v>
      </c>
      <c r="C604" s="21"/>
      <c r="D604" s="170" t="s">
        <v>279</v>
      </c>
      <c r="E604" s="170"/>
      <c r="F604" s="53"/>
      <c r="G604" s="21"/>
      <c r="H604" s="170" t="s">
        <v>1149</v>
      </c>
      <c r="I604" s="170"/>
      <c r="J604" s="172" t="s">
        <v>283</v>
      </c>
      <c r="K604" s="21"/>
      <c r="L604" s="170">
        <v>16.600000000000001</v>
      </c>
      <c r="M604" s="170"/>
      <c r="N604" s="53"/>
      <c r="O604" s="21"/>
      <c r="P604" s="170" t="s">
        <v>279</v>
      </c>
      <c r="Q604" s="170"/>
      <c r="R604" s="53"/>
      <c r="S604" s="21"/>
      <c r="T604" s="170" t="s">
        <v>519</v>
      </c>
      <c r="U604" s="170"/>
      <c r="V604" s="172" t="s">
        <v>283</v>
      </c>
    </row>
    <row r="605" spans="1:22">
      <c r="A605" s="18"/>
      <c r="B605" s="197"/>
      <c r="C605" s="21"/>
      <c r="D605" s="164"/>
      <c r="E605" s="164"/>
      <c r="F605" s="21"/>
      <c r="G605" s="21"/>
      <c r="H605" s="164"/>
      <c r="I605" s="164"/>
      <c r="J605" s="163"/>
      <c r="K605" s="21"/>
      <c r="L605" s="164"/>
      <c r="M605" s="164"/>
      <c r="N605" s="21"/>
      <c r="O605" s="21"/>
      <c r="P605" s="164"/>
      <c r="Q605" s="164"/>
      <c r="R605" s="21"/>
      <c r="S605" s="21"/>
      <c r="T605" s="164"/>
      <c r="U605" s="164"/>
      <c r="V605" s="163"/>
    </row>
    <row r="606" spans="1:22">
      <c r="A606" s="18"/>
      <c r="B606" s="144" t="s">
        <v>167</v>
      </c>
      <c r="C606" s="42"/>
      <c r="D606" s="166" t="s">
        <v>279</v>
      </c>
      <c r="E606" s="166"/>
      <c r="F606" s="42"/>
      <c r="G606" s="42"/>
      <c r="H606" s="166">
        <v>206.9</v>
      </c>
      <c r="I606" s="166"/>
      <c r="J606" s="42"/>
      <c r="K606" s="42"/>
      <c r="L606" s="166">
        <v>32.299999999999997</v>
      </c>
      <c r="M606" s="166"/>
      <c r="N606" s="42"/>
      <c r="O606" s="42"/>
      <c r="P606" s="166" t="s">
        <v>279</v>
      </c>
      <c r="Q606" s="166"/>
      <c r="R606" s="42"/>
      <c r="S606" s="42"/>
      <c r="T606" s="166">
        <v>239.2</v>
      </c>
      <c r="U606" s="166"/>
      <c r="V606" s="42"/>
    </row>
    <row r="607" spans="1:22" ht="15.75" thickBot="1">
      <c r="A607" s="18"/>
      <c r="B607" s="144"/>
      <c r="C607" s="42"/>
      <c r="D607" s="168"/>
      <c r="E607" s="168"/>
      <c r="F607" s="50"/>
      <c r="G607" s="42"/>
      <c r="H607" s="168"/>
      <c r="I607" s="168"/>
      <c r="J607" s="50"/>
      <c r="K607" s="42"/>
      <c r="L607" s="168"/>
      <c r="M607" s="168"/>
      <c r="N607" s="50"/>
      <c r="O607" s="42"/>
      <c r="P607" s="168"/>
      <c r="Q607" s="168"/>
      <c r="R607" s="50"/>
      <c r="S607" s="42"/>
      <c r="T607" s="168"/>
      <c r="U607" s="168"/>
      <c r="V607" s="50"/>
    </row>
    <row r="608" spans="1:22">
      <c r="A608" s="18"/>
      <c r="B608" s="197" t="s">
        <v>168</v>
      </c>
      <c r="C608" s="21"/>
      <c r="D608" s="172" t="s">
        <v>278</v>
      </c>
      <c r="E608" s="170" t="s">
        <v>279</v>
      </c>
      <c r="F608" s="53"/>
      <c r="G608" s="21"/>
      <c r="H608" s="172" t="s">
        <v>278</v>
      </c>
      <c r="I608" s="170">
        <v>184.7</v>
      </c>
      <c r="J608" s="53"/>
      <c r="K608" s="21"/>
      <c r="L608" s="172" t="s">
        <v>278</v>
      </c>
      <c r="M608" s="170">
        <v>48.9</v>
      </c>
      <c r="N608" s="53"/>
      <c r="O608" s="21"/>
      <c r="P608" s="172" t="s">
        <v>278</v>
      </c>
      <c r="Q608" s="170" t="s">
        <v>279</v>
      </c>
      <c r="R608" s="53"/>
      <c r="S608" s="21"/>
      <c r="T608" s="172" t="s">
        <v>278</v>
      </c>
      <c r="U608" s="170">
        <v>233.6</v>
      </c>
      <c r="V608" s="53"/>
    </row>
    <row r="609" spans="1:22" ht="15.75" thickBot="1">
      <c r="A609" s="18"/>
      <c r="B609" s="197"/>
      <c r="C609" s="21"/>
      <c r="D609" s="177"/>
      <c r="E609" s="178"/>
      <c r="F609" s="65"/>
      <c r="G609" s="21"/>
      <c r="H609" s="177"/>
      <c r="I609" s="178"/>
      <c r="J609" s="65"/>
      <c r="K609" s="21"/>
      <c r="L609" s="177"/>
      <c r="M609" s="178"/>
      <c r="N609" s="65"/>
      <c r="O609" s="21"/>
      <c r="P609" s="177"/>
      <c r="Q609" s="178"/>
      <c r="R609" s="65"/>
      <c r="S609" s="21"/>
      <c r="T609" s="177"/>
      <c r="U609" s="178"/>
      <c r="V609" s="65"/>
    </row>
    <row r="610" spans="1:22" ht="15.75" thickTop="1">
      <c r="A610" s="18"/>
      <c r="B610" s="202" t="s">
        <v>7</v>
      </c>
      <c r="C610" s="202"/>
      <c r="D610" s="202"/>
      <c r="E610" s="202"/>
      <c r="F610" s="202"/>
      <c r="G610" s="202"/>
      <c r="H610" s="202"/>
      <c r="I610" s="202"/>
      <c r="J610" s="202"/>
      <c r="K610" s="202"/>
      <c r="L610" s="202"/>
      <c r="M610" s="202"/>
      <c r="N610" s="202"/>
      <c r="O610" s="202"/>
      <c r="P610" s="202"/>
      <c r="Q610" s="202"/>
      <c r="R610" s="202"/>
      <c r="S610" s="202"/>
      <c r="T610" s="202"/>
      <c r="U610" s="202"/>
      <c r="V610" s="202"/>
    </row>
    <row r="611" spans="1:22">
      <c r="A611" s="18"/>
      <c r="B611" s="202" t="s">
        <v>1150</v>
      </c>
      <c r="C611" s="202"/>
      <c r="D611" s="202"/>
      <c r="E611" s="202"/>
      <c r="F611" s="202"/>
      <c r="G611" s="202"/>
      <c r="H611" s="202"/>
      <c r="I611" s="202"/>
      <c r="J611" s="202"/>
      <c r="K611" s="202"/>
      <c r="L611" s="202"/>
      <c r="M611" s="202"/>
      <c r="N611" s="202"/>
      <c r="O611" s="202"/>
      <c r="P611" s="202"/>
      <c r="Q611" s="202"/>
      <c r="R611" s="202"/>
      <c r="S611" s="202"/>
      <c r="T611" s="202"/>
      <c r="U611" s="202"/>
      <c r="V611" s="202"/>
    </row>
    <row r="612" spans="1:22">
      <c r="A612" s="18"/>
      <c r="B612" s="202" t="s">
        <v>1151</v>
      </c>
      <c r="C612" s="202"/>
      <c r="D612" s="202"/>
      <c r="E612" s="202"/>
      <c r="F612" s="202"/>
      <c r="G612" s="202"/>
      <c r="H612" s="202"/>
      <c r="I612" s="202"/>
      <c r="J612" s="202"/>
      <c r="K612" s="202"/>
      <c r="L612" s="202"/>
      <c r="M612" s="202"/>
      <c r="N612" s="202"/>
      <c r="O612" s="202"/>
      <c r="P612" s="202"/>
      <c r="Q612" s="202"/>
      <c r="R612" s="202"/>
      <c r="S612" s="202"/>
      <c r="T612" s="202"/>
      <c r="U612" s="202"/>
      <c r="V612" s="202"/>
    </row>
    <row r="613" spans="1:22">
      <c r="A613" s="18"/>
      <c r="B613" s="202" t="s">
        <v>277</v>
      </c>
      <c r="C613" s="202"/>
      <c r="D613" s="202"/>
      <c r="E613" s="202"/>
      <c r="F613" s="202"/>
      <c r="G613" s="202"/>
      <c r="H613" s="202"/>
      <c r="I613" s="202"/>
      <c r="J613" s="202"/>
      <c r="K613" s="202"/>
      <c r="L613" s="202"/>
      <c r="M613" s="202"/>
      <c r="N613" s="202"/>
      <c r="O613" s="202"/>
      <c r="P613" s="202"/>
      <c r="Q613" s="202"/>
      <c r="R613" s="202"/>
      <c r="S613" s="202"/>
      <c r="T613" s="202"/>
      <c r="U613" s="202"/>
      <c r="V613" s="202"/>
    </row>
    <row r="614" spans="1:22">
      <c r="A614" s="18"/>
      <c r="B614" s="37"/>
      <c r="C614" s="37"/>
      <c r="D614" s="37"/>
      <c r="E614" s="37"/>
      <c r="F614" s="37"/>
      <c r="G614" s="37"/>
      <c r="H614" s="37"/>
      <c r="I614" s="37"/>
      <c r="J614" s="37"/>
      <c r="K614" s="37"/>
      <c r="L614" s="37"/>
      <c r="M614" s="37"/>
      <c r="N614" s="37"/>
      <c r="O614" s="37"/>
      <c r="P614" s="37"/>
      <c r="Q614" s="37"/>
      <c r="R614" s="37"/>
      <c r="S614" s="37"/>
      <c r="T614" s="37"/>
      <c r="U614" s="37"/>
      <c r="V614" s="37"/>
    </row>
    <row r="615" spans="1:22">
      <c r="A615" s="18"/>
      <c r="B615" s="37"/>
      <c r="C615" s="37"/>
      <c r="D615" s="37"/>
      <c r="E615" s="37"/>
      <c r="F615" s="37"/>
      <c r="G615" s="37"/>
      <c r="H615" s="37"/>
      <c r="I615" s="37"/>
      <c r="J615" s="37"/>
      <c r="K615" s="37"/>
      <c r="L615" s="37"/>
      <c r="M615" s="37"/>
      <c r="N615" s="37"/>
      <c r="O615" s="37"/>
      <c r="P615" s="37"/>
      <c r="Q615" s="37"/>
      <c r="R615" s="37"/>
      <c r="S615" s="37"/>
      <c r="T615" s="37"/>
      <c r="U615" s="37"/>
      <c r="V615" s="37"/>
    </row>
    <row r="616" spans="1:22">
      <c r="A616" s="18"/>
      <c r="B616" s="14"/>
      <c r="C616" s="14"/>
      <c r="D616" s="14"/>
      <c r="E616" s="14"/>
      <c r="F616" s="14"/>
      <c r="G616" s="14"/>
      <c r="H616" s="14"/>
      <c r="I616" s="14"/>
      <c r="J616" s="14"/>
      <c r="K616" s="14"/>
      <c r="L616" s="14"/>
      <c r="M616" s="14"/>
      <c r="N616" s="14"/>
      <c r="O616" s="14"/>
      <c r="P616" s="14"/>
      <c r="Q616" s="14"/>
      <c r="R616" s="14"/>
      <c r="S616" s="14"/>
      <c r="T616" s="14"/>
      <c r="U616" s="14"/>
      <c r="V616" s="14"/>
    </row>
    <row r="617" spans="1:22">
      <c r="A617" s="18"/>
      <c r="B617" s="21"/>
      <c r="C617" s="21"/>
      <c r="D617" s="41" t="s">
        <v>985</v>
      </c>
      <c r="E617" s="41"/>
      <c r="F617" s="41"/>
      <c r="G617" s="21"/>
      <c r="H617" s="41" t="s">
        <v>986</v>
      </c>
      <c r="I617" s="41"/>
      <c r="J617" s="41"/>
      <c r="K617" s="21"/>
      <c r="L617" s="41" t="s">
        <v>988</v>
      </c>
      <c r="M617" s="41"/>
      <c r="N617" s="41"/>
      <c r="O617" s="21"/>
      <c r="P617" s="41" t="s">
        <v>989</v>
      </c>
      <c r="Q617" s="41"/>
      <c r="R617" s="41"/>
      <c r="S617" s="21"/>
      <c r="T617" s="41" t="s">
        <v>171</v>
      </c>
      <c r="U617" s="41"/>
      <c r="V617" s="41"/>
    </row>
    <row r="618" spans="1:22">
      <c r="A618" s="18"/>
      <c r="B618" s="21"/>
      <c r="C618" s="21"/>
      <c r="D618" s="41"/>
      <c r="E618" s="41"/>
      <c r="F618" s="41"/>
      <c r="G618" s="21"/>
      <c r="H618" s="41" t="s">
        <v>987</v>
      </c>
      <c r="I618" s="41"/>
      <c r="J618" s="41"/>
      <c r="K618" s="21"/>
      <c r="L618" s="41" t="s">
        <v>986</v>
      </c>
      <c r="M618" s="41"/>
      <c r="N618" s="41"/>
      <c r="O618" s="21"/>
      <c r="P618" s="41" t="s">
        <v>990</v>
      </c>
      <c r="Q618" s="41"/>
      <c r="R618" s="41"/>
      <c r="S618" s="21"/>
      <c r="T618" s="41"/>
      <c r="U618" s="41"/>
      <c r="V618" s="41"/>
    </row>
    <row r="619" spans="1:22">
      <c r="A619" s="18"/>
      <c r="B619" s="21"/>
      <c r="C619" s="21"/>
      <c r="D619" s="41"/>
      <c r="E619" s="41"/>
      <c r="F619" s="41"/>
      <c r="G619" s="21"/>
      <c r="H619" s="17"/>
      <c r="I619" s="17"/>
      <c r="J619" s="17"/>
      <c r="K619" s="21"/>
      <c r="L619" s="41" t="s">
        <v>987</v>
      </c>
      <c r="M619" s="41"/>
      <c r="N619" s="41"/>
      <c r="O619" s="21"/>
      <c r="P619" s="41" t="s">
        <v>991</v>
      </c>
      <c r="Q619" s="41"/>
      <c r="R619" s="41"/>
      <c r="S619" s="21"/>
      <c r="T619" s="41"/>
      <c r="U619" s="41"/>
      <c r="V619" s="41"/>
    </row>
    <row r="620" spans="1:22" ht="15.75" thickBot="1">
      <c r="A620" s="18"/>
      <c r="B620" s="21"/>
      <c r="C620" s="21"/>
      <c r="D620" s="39"/>
      <c r="E620" s="39"/>
      <c r="F620" s="39"/>
      <c r="G620" s="21"/>
      <c r="H620" s="113"/>
      <c r="I620" s="113"/>
      <c r="J620" s="113"/>
      <c r="K620" s="21"/>
      <c r="L620" s="113"/>
      <c r="M620" s="113"/>
      <c r="N620" s="113"/>
      <c r="O620" s="21"/>
      <c r="P620" s="39" t="s">
        <v>992</v>
      </c>
      <c r="Q620" s="39"/>
      <c r="R620" s="39"/>
      <c r="S620" s="21"/>
      <c r="T620" s="39"/>
      <c r="U620" s="39"/>
      <c r="V620" s="39"/>
    </row>
    <row r="621" spans="1:22" ht="24">
      <c r="A621" s="18"/>
      <c r="B621" s="193" t="s">
        <v>133</v>
      </c>
      <c r="C621" s="27"/>
      <c r="D621" s="56"/>
      <c r="E621" s="56"/>
      <c r="F621" s="56"/>
      <c r="G621" s="27"/>
      <c r="H621" s="56"/>
      <c r="I621" s="56"/>
      <c r="J621" s="56"/>
      <c r="K621" s="27"/>
      <c r="L621" s="56"/>
      <c r="M621" s="56"/>
      <c r="N621" s="56"/>
      <c r="O621" s="27"/>
      <c r="P621" s="56"/>
      <c r="Q621" s="56"/>
      <c r="R621" s="56"/>
      <c r="S621" s="27"/>
      <c r="T621" s="56"/>
      <c r="U621" s="56"/>
      <c r="V621" s="56"/>
    </row>
    <row r="622" spans="1:22">
      <c r="A622" s="18"/>
      <c r="B622" s="197" t="s">
        <v>1022</v>
      </c>
      <c r="C622" s="21"/>
      <c r="D622" s="163" t="s">
        <v>278</v>
      </c>
      <c r="E622" s="164">
        <v>98.8</v>
      </c>
      <c r="F622" s="21"/>
      <c r="G622" s="21"/>
      <c r="H622" s="163" t="s">
        <v>278</v>
      </c>
      <c r="I622" s="164">
        <v>148.5</v>
      </c>
      <c r="J622" s="21"/>
      <c r="K622" s="21"/>
      <c r="L622" s="163" t="s">
        <v>278</v>
      </c>
      <c r="M622" s="164">
        <v>89.6</v>
      </c>
      <c r="N622" s="21"/>
      <c r="O622" s="21"/>
      <c r="P622" s="163" t="s">
        <v>278</v>
      </c>
      <c r="Q622" s="164" t="s">
        <v>1029</v>
      </c>
      <c r="R622" s="163" t="s">
        <v>283</v>
      </c>
      <c r="S622" s="21"/>
      <c r="T622" s="163" t="s">
        <v>278</v>
      </c>
      <c r="U622" s="164">
        <v>102.5</v>
      </c>
      <c r="V622" s="21"/>
    </row>
    <row r="623" spans="1:22">
      <c r="A623" s="18"/>
      <c r="B623" s="197"/>
      <c r="C623" s="21"/>
      <c r="D623" s="163"/>
      <c r="E623" s="164"/>
      <c r="F623" s="21"/>
      <c r="G623" s="21"/>
      <c r="H623" s="163"/>
      <c r="I623" s="164"/>
      <c r="J623" s="21"/>
      <c r="K623" s="21"/>
      <c r="L623" s="163"/>
      <c r="M623" s="164"/>
      <c r="N623" s="21"/>
      <c r="O623" s="21"/>
      <c r="P623" s="163"/>
      <c r="Q623" s="164"/>
      <c r="R623" s="163"/>
      <c r="S623" s="21"/>
      <c r="T623" s="163"/>
      <c r="U623" s="164"/>
      <c r="V623" s="21"/>
    </row>
    <row r="624" spans="1:22" ht="36">
      <c r="A624" s="18"/>
      <c r="B624" s="195" t="s">
        <v>1120</v>
      </c>
      <c r="C624" s="27"/>
      <c r="D624" s="42"/>
      <c r="E624" s="42"/>
      <c r="F624" s="42"/>
      <c r="G624" s="27"/>
      <c r="H624" s="42"/>
      <c r="I624" s="42"/>
      <c r="J624" s="42"/>
      <c r="K624" s="27"/>
      <c r="L624" s="42"/>
      <c r="M624" s="42"/>
      <c r="N624" s="42"/>
      <c r="O624" s="27"/>
      <c r="P624" s="42"/>
      <c r="Q624" s="42"/>
      <c r="R624" s="42"/>
      <c r="S624" s="27"/>
      <c r="T624" s="42"/>
      <c r="U624" s="42"/>
      <c r="V624" s="42"/>
    </row>
    <row r="625" spans="1:22">
      <c r="A625" s="18"/>
      <c r="B625" s="198" t="s">
        <v>1152</v>
      </c>
      <c r="C625" s="21"/>
      <c r="D625" s="164" t="s">
        <v>279</v>
      </c>
      <c r="E625" s="164"/>
      <c r="F625" s="21"/>
      <c r="G625" s="21"/>
      <c r="H625" s="164" t="s">
        <v>1153</v>
      </c>
      <c r="I625" s="164"/>
      <c r="J625" s="163" t="s">
        <v>283</v>
      </c>
      <c r="K625" s="21"/>
      <c r="L625" s="164" t="s">
        <v>279</v>
      </c>
      <c r="M625" s="164"/>
      <c r="N625" s="21"/>
      <c r="O625" s="21"/>
      <c r="P625" s="164" t="s">
        <v>279</v>
      </c>
      <c r="Q625" s="164"/>
      <c r="R625" s="21"/>
      <c r="S625" s="21"/>
      <c r="T625" s="164" t="s">
        <v>1153</v>
      </c>
      <c r="U625" s="164"/>
      <c r="V625" s="163" t="s">
        <v>283</v>
      </c>
    </row>
    <row r="626" spans="1:22">
      <c r="A626" s="18"/>
      <c r="B626" s="198"/>
      <c r="C626" s="21"/>
      <c r="D626" s="164"/>
      <c r="E626" s="164"/>
      <c r="F626" s="21"/>
      <c r="G626" s="21"/>
      <c r="H626" s="164"/>
      <c r="I626" s="164"/>
      <c r="J626" s="163"/>
      <c r="K626" s="21"/>
      <c r="L626" s="164"/>
      <c r="M626" s="164"/>
      <c r="N626" s="21"/>
      <c r="O626" s="21"/>
      <c r="P626" s="164"/>
      <c r="Q626" s="164"/>
      <c r="R626" s="21"/>
      <c r="S626" s="21"/>
      <c r="T626" s="164"/>
      <c r="U626" s="164"/>
      <c r="V626" s="163"/>
    </row>
    <row r="627" spans="1:22">
      <c r="A627" s="18"/>
      <c r="B627" s="199" t="s">
        <v>136</v>
      </c>
      <c r="C627" s="42"/>
      <c r="D627" s="166" t="s">
        <v>279</v>
      </c>
      <c r="E627" s="166"/>
      <c r="F627" s="42"/>
      <c r="G627" s="42"/>
      <c r="H627" s="166">
        <v>22.3</v>
      </c>
      <c r="I627" s="166"/>
      <c r="J627" s="42"/>
      <c r="K627" s="42"/>
      <c r="L627" s="166">
        <v>42.7</v>
      </c>
      <c r="M627" s="166"/>
      <c r="N627" s="42"/>
      <c r="O627" s="42"/>
      <c r="P627" s="166" t="s">
        <v>279</v>
      </c>
      <c r="Q627" s="166"/>
      <c r="R627" s="42"/>
      <c r="S627" s="42"/>
      <c r="T627" s="166">
        <v>65</v>
      </c>
      <c r="U627" s="166"/>
      <c r="V627" s="42"/>
    </row>
    <row r="628" spans="1:22">
      <c r="A628" s="18"/>
      <c r="B628" s="199"/>
      <c r="C628" s="42"/>
      <c r="D628" s="166"/>
      <c r="E628" s="166"/>
      <c r="F628" s="42"/>
      <c r="G628" s="42"/>
      <c r="H628" s="166"/>
      <c r="I628" s="166"/>
      <c r="J628" s="42"/>
      <c r="K628" s="42"/>
      <c r="L628" s="166"/>
      <c r="M628" s="166"/>
      <c r="N628" s="42"/>
      <c r="O628" s="42"/>
      <c r="P628" s="166"/>
      <c r="Q628" s="166"/>
      <c r="R628" s="42"/>
      <c r="S628" s="42"/>
      <c r="T628" s="166"/>
      <c r="U628" s="166"/>
      <c r="V628" s="42"/>
    </row>
    <row r="629" spans="1:22">
      <c r="A629" s="18"/>
      <c r="B629" s="198" t="s">
        <v>137</v>
      </c>
      <c r="C629" s="21"/>
      <c r="D629" s="164" t="s">
        <v>541</v>
      </c>
      <c r="E629" s="164"/>
      <c r="F629" s="163" t="s">
        <v>283</v>
      </c>
      <c r="G629" s="21"/>
      <c r="H629" s="164" t="s">
        <v>695</v>
      </c>
      <c r="I629" s="164"/>
      <c r="J629" s="163" t="s">
        <v>283</v>
      </c>
      <c r="K629" s="21"/>
      <c r="L629" s="164">
        <v>39.299999999999997</v>
      </c>
      <c r="M629" s="164"/>
      <c r="N629" s="21"/>
      <c r="O629" s="21"/>
      <c r="P629" s="164" t="s">
        <v>279</v>
      </c>
      <c r="Q629" s="164"/>
      <c r="R629" s="21"/>
      <c r="S629" s="21"/>
      <c r="T629" s="164">
        <v>30.4</v>
      </c>
      <c r="U629" s="164"/>
      <c r="V629" s="21"/>
    </row>
    <row r="630" spans="1:22">
      <c r="A630" s="18"/>
      <c r="B630" s="198"/>
      <c r="C630" s="21"/>
      <c r="D630" s="164"/>
      <c r="E630" s="164"/>
      <c r="F630" s="163"/>
      <c r="G630" s="21"/>
      <c r="H630" s="164"/>
      <c r="I630" s="164"/>
      <c r="J630" s="163"/>
      <c r="K630" s="21"/>
      <c r="L630" s="164"/>
      <c r="M630" s="164"/>
      <c r="N630" s="21"/>
      <c r="O630" s="21"/>
      <c r="P630" s="164"/>
      <c r="Q630" s="164"/>
      <c r="R630" s="21"/>
      <c r="S630" s="21"/>
      <c r="T630" s="164"/>
      <c r="U630" s="164"/>
      <c r="V630" s="21"/>
    </row>
    <row r="631" spans="1:22">
      <c r="A631" s="18"/>
      <c r="B631" s="199" t="s">
        <v>138</v>
      </c>
      <c r="C631" s="42"/>
      <c r="D631" s="166" t="s">
        <v>279</v>
      </c>
      <c r="E631" s="166"/>
      <c r="F631" s="42"/>
      <c r="G631" s="42"/>
      <c r="H631" s="166" t="s">
        <v>1154</v>
      </c>
      <c r="I631" s="166"/>
      <c r="J631" s="167" t="s">
        <v>283</v>
      </c>
      <c r="K631" s="42"/>
      <c r="L631" s="166" t="s">
        <v>279</v>
      </c>
      <c r="M631" s="166"/>
      <c r="N631" s="42"/>
      <c r="O631" s="42"/>
      <c r="P631" s="166" t="s">
        <v>279</v>
      </c>
      <c r="Q631" s="166"/>
      <c r="R631" s="42"/>
      <c r="S631" s="42"/>
      <c r="T631" s="166" t="s">
        <v>1154</v>
      </c>
      <c r="U631" s="166"/>
      <c r="V631" s="167" t="s">
        <v>283</v>
      </c>
    </row>
    <row r="632" spans="1:22">
      <c r="A632" s="18"/>
      <c r="B632" s="199"/>
      <c r="C632" s="42"/>
      <c r="D632" s="166"/>
      <c r="E632" s="166"/>
      <c r="F632" s="42"/>
      <c r="G632" s="42"/>
      <c r="H632" s="166"/>
      <c r="I632" s="166"/>
      <c r="J632" s="167"/>
      <c r="K632" s="42"/>
      <c r="L632" s="166"/>
      <c r="M632" s="166"/>
      <c r="N632" s="42"/>
      <c r="O632" s="42"/>
      <c r="P632" s="166"/>
      <c r="Q632" s="166"/>
      <c r="R632" s="42"/>
      <c r="S632" s="42"/>
      <c r="T632" s="166"/>
      <c r="U632" s="166"/>
      <c r="V632" s="167"/>
    </row>
    <row r="633" spans="1:22">
      <c r="A633" s="18"/>
      <c r="B633" s="198" t="s">
        <v>139</v>
      </c>
      <c r="C633" s="21"/>
      <c r="D633" s="164">
        <v>6.7</v>
      </c>
      <c r="E633" s="164"/>
      <c r="F633" s="21"/>
      <c r="G633" s="21"/>
      <c r="H633" s="164" t="s">
        <v>279</v>
      </c>
      <c r="I633" s="164"/>
      <c r="J633" s="21"/>
      <c r="K633" s="21"/>
      <c r="L633" s="164" t="s">
        <v>279</v>
      </c>
      <c r="M633" s="164"/>
      <c r="N633" s="21"/>
      <c r="O633" s="21"/>
      <c r="P633" s="164" t="s">
        <v>279</v>
      </c>
      <c r="Q633" s="164"/>
      <c r="R633" s="21"/>
      <c r="S633" s="21"/>
      <c r="T633" s="164">
        <v>6.7</v>
      </c>
      <c r="U633" s="164"/>
      <c r="V633" s="21"/>
    </row>
    <row r="634" spans="1:22">
      <c r="A634" s="18"/>
      <c r="B634" s="198"/>
      <c r="C634" s="21"/>
      <c r="D634" s="164"/>
      <c r="E634" s="164"/>
      <c r="F634" s="21"/>
      <c r="G634" s="21"/>
      <c r="H634" s="164"/>
      <c r="I634" s="164"/>
      <c r="J634" s="21"/>
      <c r="K634" s="21"/>
      <c r="L634" s="164"/>
      <c r="M634" s="164"/>
      <c r="N634" s="21"/>
      <c r="O634" s="21"/>
      <c r="P634" s="164"/>
      <c r="Q634" s="164"/>
      <c r="R634" s="21"/>
      <c r="S634" s="21"/>
      <c r="T634" s="164"/>
      <c r="U634" s="164"/>
      <c r="V634" s="21"/>
    </row>
    <row r="635" spans="1:22">
      <c r="A635" s="18"/>
      <c r="B635" s="199" t="s">
        <v>1155</v>
      </c>
      <c r="C635" s="42"/>
      <c r="D635" s="166" t="s">
        <v>1156</v>
      </c>
      <c r="E635" s="166"/>
      <c r="F635" s="167" t="s">
        <v>283</v>
      </c>
      <c r="G635" s="42"/>
      <c r="H635" s="166" t="s">
        <v>1157</v>
      </c>
      <c r="I635" s="166"/>
      <c r="J635" s="167" t="s">
        <v>283</v>
      </c>
      <c r="K635" s="42"/>
      <c r="L635" s="166" t="s">
        <v>279</v>
      </c>
      <c r="M635" s="166"/>
      <c r="N635" s="42"/>
      <c r="O635" s="42"/>
      <c r="P635" s="166">
        <v>234.4</v>
      </c>
      <c r="Q635" s="166"/>
      <c r="R635" s="42"/>
      <c r="S635" s="42"/>
      <c r="T635" s="166" t="s">
        <v>279</v>
      </c>
      <c r="U635" s="166"/>
      <c r="V635" s="42"/>
    </row>
    <row r="636" spans="1:22">
      <c r="A636" s="18"/>
      <c r="B636" s="199"/>
      <c r="C636" s="42"/>
      <c r="D636" s="166"/>
      <c r="E636" s="166"/>
      <c r="F636" s="167"/>
      <c r="G636" s="42"/>
      <c r="H636" s="166"/>
      <c r="I636" s="166"/>
      <c r="J636" s="167"/>
      <c r="K636" s="42"/>
      <c r="L636" s="166"/>
      <c r="M636" s="166"/>
      <c r="N636" s="42"/>
      <c r="O636" s="42"/>
      <c r="P636" s="166"/>
      <c r="Q636" s="166"/>
      <c r="R636" s="42"/>
      <c r="S636" s="42"/>
      <c r="T636" s="166"/>
      <c r="U636" s="166"/>
      <c r="V636" s="42"/>
    </row>
    <row r="637" spans="1:22" ht="36">
      <c r="A637" s="18"/>
      <c r="B637" s="143" t="s">
        <v>142</v>
      </c>
      <c r="C637" s="12"/>
      <c r="D637" s="21"/>
      <c r="E637" s="21"/>
      <c r="F637" s="21"/>
      <c r="G637" s="12"/>
      <c r="H637" s="21"/>
      <c r="I637" s="21"/>
      <c r="J637" s="21"/>
      <c r="K637" s="12"/>
      <c r="L637" s="21"/>
      <c r="M637" s="21"/>
      <c r="N637" s="21"/>
      <c r="O637" s="12"/>
      <c r="P637" s="21"/>
      <c r="Q637" s="21"/>
      <c r="R637" s="21"/>
      <c r="S637" s="12"/>
      <c r="T637" s="21"/>
      <c r="U637" s="21"/>
      <c r="V637" s="21"/>
    </row>
    <row r="638" spans="1:22">
      <c r="A638" s="18"/>
      <c r="B638" s="200" t="s">
        <v>83</v>
      </c>
      <c r="C638" s="42"/>
      <c r="D638" s="166" t="s">
        <v>279</v>
      </c>
      <c r="E638" s="166"/>
      <c r="F638" s="42"/>
      <c r="G638" s="42"/>
      <c r="H638" s="166" t="s">
        <v>1158</v>
      </c>
      <c r="I638" s="166"/>
      <c r="J638" s="167" t="s">
        <v>283</v>
      </c>
      <c r="K638" s="42"/>
      <c r="L638" s="166">
        <v>2.1</v>
      </c>
      <c r="M638" s="166"/>
      <c r="N638" s="42"/>
      <c r="O638" s="42"/>
      <c r="P638" s="166" t="s">
        <v>279</v>
      </c>
      <c r="Q638" s="166"/>
      <c r="R638" s="42"/>
      <c r="S638" s="42"/>
      <c r="T638" s="166" t="s">
        <v>367</v>
      </c>
      <c r="U638" s="166"/>
      <c r="V638" s="167" t="s">
        <v>283</v>
      </c>
    </row>
    <row r="639" spans="1:22">
      <c r="A639" s="18"/>
      <c r="B639" s="200"/>
      <c r="C639" s="42"/>
      <c r="D639" s="166"/>
      <c r="E639" s="166"/>
      <c r="F639" s="42"/>
      <c r="G639" s="42"/>
      <c r="H639" s="166"/>
      <c r="I639" s="166"/>
      <c r="J639" s="167"/>
      <c r="K639" s="42"/>
      <c r="L639" s="166"/>
      <c r="M639" s="166"/>
      <c r="N639" s="42"/>
      <c r="O639" s="42"/>
      <c r="P639" s="166"/>
      <c r="Q639" s="166"/>
      <c r="R639" s="42"/>
      <c r="S639" s="42"/>
      <c r="T639" s="166"/>
      <c r="U639" s="166"/>
      <c r="V639" s="167"/>
    </row>
    <row r="640" spans="1:22">
      <c r="A640" s="18"/>
      <c r="B640" s="201" t="s">
        <v>84</v>
      </c>
      <c r="C640" s="21"/>
      <c r="D640" s="164" t="s">
        <v>279</v>
      </c>
      <c r="E640" s="164"/>
      <c r="F640" s="21"/>
      <c r="G640" s="21"/>
      <c r="H640" s="164">
        <v>35.5</v>
      </c>
      <c r="I640" s="164"/>
      <c r="J640" s="21"/>
      <c r="K640" s="21"/>
      <c r="L640" s="164">
        <v>22.3</v>
      </c>
      <c r="M640" s="164"/>
      <c r="N640" s="21"/>
      <c r="O640" s="21"/>
      <c r="P640" s="164" t="s">
        <v>279</v>
      </c>
      <c r="Q640" s="164"/>
      <c r="R640" s="21"/>
      <c r="S640" s="21"/>
      <c r="T640" s="164">
        <v>57.8</v>
      </c>
      <c r="U640" s="164"/>
      <c r="V640" s="21"/>
    </row>
    <row r="641" spans="1:22">
      <c r="A641" s="18"/>
      <c r="B641" s="201"/>
      <c r="C641" s="21"/>
      <c r="D641" s="164"/>
      <c r="E641" s="164"/>
      <c r="F641" s="21"/>
      <c r="G641" s="21"/>
      <c r="H641" s="164"/>
      <c r="I641" s="164"/>
      <c r="J641" s="21"/>
      <c r="K641" s="21"/>
      <c r="L641" s="164"/>
      <c r="M641" s="164"/>
      <c r="N641" s="21"/>
      <c r="O641" s="21"/>
      <c r="P641" s="164"/>
      <c r="Q641" s="164"/>
      <c r="R641" s="21"/>
      <c r="S641" s="21"/>
      <c r="T641" s="164"/>
      <c r="U641" s="164"/>
      <c r="V641" s="21"/>
    </row>
    <row r="642" spans="1:22">
      <c r="A642" s="18"/>
      <c r="B642" s="200" t="s">
        <v>98</v>
      </c>
      <c r="C642" s="42"/>
      <c r="D642" s="166">
        <v>0.5</v>
      </c>
      <c r="E642" s="166"/>
      <c r="F642" s="42"/>
      <c r="G642" s="42"/>
      <c r="H642" s="166" t="s">
        <v>1159</v>
      </c>
      <c r="I642" s="166"/>
      <c r="J642" s="167" t="s">
        <v>283</v>
      </c>
      <c r="K642" s="42"/>
      <c r="L642" s="166" t="s">
        <v>1160</v>
      </c>
      <c r="M642" s="166"/>
      <c r="N642" s="167" t="s">
        <v>283</v>
      </c>
      <c r="O642" s="42"/>
      <c r="P642" s="166" t="s">
        <v>279</v>
      </c>
      <c r="Q642" s="166"/>
      <c r="R642" s="42"/>
      <c r="S642" s="42"/>
      <c r="T642" s="166" t="s">
        <v>1161</v>
      </c>
      <c r="U642" s="166"/>
      <c r="V642" s="167" t="s">
        <v>283</v>
      </c>
    </row>
    <row r="643" spans="1:22">
      <c r="A643" s="18"/>
      <c r="B643" s="200"/>
      <c r="C643" s="42"/>
      <c r="D643" s="166"/>
      <c r="E643" s="166"/>
      <c r="F643" s="42"/>
      <c r="G643" s="42"/>
      <c r="H643" s="166"/>
      <c r="I643" s="166"/>
      <c r="J643" s="167"/>
      <c r="K643" s="42"/>
      <c r="L643" s="166"/>
      <c r="M643" s="166"/>
      <c r="N643" s="167"/>
      <c r="O643" s="42"/>
      <c r="P643" s="166"/>
      <c r="Q643" s="166"/>
      <c r="R643" s="42"/>
      <c r="S643" s="42"/>
      <c r="T643" s="166"/>
      <c r="U643" s="166"/>
      <c r="V643" s="167"/>
    </row>
    <row r="644" spans="1:22">
      <c r="A644" s="18"/>
      <c r="B644" s="201" t="s">
        <v>99</v>
      </c>
      <c r="C644" s="21"/>
      <c r="D644" s="164" t="s">
        <v>279</v>
      </c>
      <c r="E644" s="164"/>
      <c r="F644" s="21"/>
      <c r="G644" s="21"/>
      <c r="H644" s="164">
        <v>12.8</v>
      </c>
      <c r="I644" s="164"/>
      <c r="J644" s="21"/>
      <c r="K644" s="21"/>
      <c r="L644" s="164" t="s">
        <v>388</v>
      </c>
      <c r="M644" s="164"/>
      <c r="N644" s="163" t="s">
        <v>283</v>
      </c>
      <c r="O644" s="21"/>
      <c r="P644" s="164" t="s">
        <v>279</v>
      </c>
      <c r="Q644" s="164"/>
      <c r="R644" s="21"/>
      <c r="S644" s="21"/>
      <c r="T644" s="164">
        <v>11</v>
      </c>
      <c r="U644" s="164"/>
      <c r="V644" s="21"/>
    </row>
    <row r="645" spans="1:22">
      <c r="A645" s="18"/>
      <c r="B645" s="201"/>
      <c r="C645" s="21"/>
      <c r="D645" s="164"/>
      <c r="E645" s="164"/>
      <c r="F645" s="21"/>
      <c r="G645" s="21"/>
      <c r="H645" s="164"/>
      <c r="I645" s="164"/>
      <c r="J645" s="21"/>
      <c r="K645" s="21"/>
      <c r="L645" s="164"/>
      <c r="M645" s="164"/>
      <c r="N645" s="163"/>
      <c r="O645" s="21"/>
      <c r="P645" s="164"/>
      <c r="Q645" s="164"/>
      <c r="R645" s="21"/>
      <c r="S645" s="21"/>
      <c r="T645" s="164"/>
      <c r="U645" s="164"/>
      <c r="V645" s="21"/>
    </row>
    <row r="646" spans="1:22">
      <c r="A646" s="18"/>
      <c r="B646" s="200" t="s">
        <v>101</v>
      </c>
      <c r="C646" s="42"/>
      <c r="D646" s="166" t="s">
        <v>1162</v>
      </c>
      <c r="E646" s="166"/>
      <c r="F646" s="167" t="s">
        <v>283</v>
      </c>
      <c r="G646" s="42"/>
      <c r="H646" s="166">
        <v>7.3</v>
      </c>
      <c r="I646" s="166"/>
      <c r="J646" s="42"/>
      <c r="K646" s="42"/>
      <c r="L646" s="166" t="s">
        <v>1000</v>
      </c>
      <c r="M646" s="166"/>
      <c r="N646" s="167" t="s">
        <v>283</v>
      </c>
      <c r="O646" s="42"/>
      <c r="P646" s="166" t="s">
        <v>279</v>
      </c>
      <c r="Q646" s="166"/>
      <c r="R646" s="42"/>
      <c r="S646" s="42"/>
      <c r="T646" s="166" t="s">
        <v>1162</v>
      </c>
      <c r="U646" s="166"/>
      <c r="V646" s="167" t="s">
        <v>283</v>
      </c>
    </row>
    <row r="647" spans="1:22">
      <c r="A647" s="18"/>
      <c r="B647" s="200"/>
      <c r="C647" s="42"/>
      <c r="D647" s="166"/>
      <c r="E647" s="166"/>
      <c r="F647" s="167"/>
      <c r="G647" s="42"/>
      <c r="H647" s="166"/>
      <c r="I647" s="166"/>
      <c r="J647" s="42"/>
      <c r="K647" s="42"/>
      <c r="L647" s="166"/>
      <c r="M647" s="166"/>
      <c r="N647" s="167"/>
      <c r="O647" s="42"/>
      <c r="P647" s="166"/>
      <c r="Q647" s="166"/>
      <c r="R647" s="42"/>
      <c r="S647" s="42"/>
      <c r="T647" s="166"/>
      <c r="U647" s="166"/>
      <c r="V647" s="167"/>
    </row>
    <row r="648" spans="1:22">
      <c r="A648" s="18"/>
      <c r="B648" s="201" t="s">
        <v>143</v>
      </c>
      <c r="C648" s="21"/>
      <c r="D648" s="164" t="s">
        <v>1163</v>
      </c>
      <c r="E648" s="164"/>
      <c r="F648" s="163" t="s">
        <v>283</v>
      </c>
      <c r="G648" s="21"/>
      <c r="H648" s="164" t="s">
        <v>391</v>
      </c>
      <c r="I648" s="164"/>
      <c r="J648" s="163" t="s">
        <v>283</v>
      </c>
      <c r="K648" s="21"/>
      <c r="L648" s="164">
        <v>0.7</v>
      </c>
      <c r="M648" s="164"/>
      <c r="N648" s="21"/>
      <c r="O648" s="21"/>
      <c r="P648" s="164" t="s">
        <v>279</v>
      </c>
      <c r="Q648" s="164"/>
      <c r="R648" s="21"/>
      <c r="S648" s="21"/>
      <c r="T648" s="164" t="s">
        <v>1164</v>
      </c>
      <c r="U648" s="164"/>
      <c r="V648" s="163" t="s">
        <v>283</v>
      </c>
    </row>
    <row r="649" spans="1:22">
      <c r="A649" s="18"/>
      <c r="B649" s="201"/>
      <c r="C649" s="21"/>
      <c r="D649" s="164"/>
      <c r="E649" s="164"/>
      <c r="F649" s="163"/>
      <c r="G649" s="21"/>
      <c r="H649" s="164"/>
      <c r="I649" s="164"/>
      <c r="J649" s="163"/>
      <c r="K649" s="21"/>
      <c r="L649" s="164"/>
      <c r="M649" s="164"/>
      <c r="N649" s="21"/>
      <c r="O649" s="21"/>
      <c r="P649" s="164"/>
      <c r="Q649" s="164"/>
      <c r="R649" s="21"/>
      <c r="S649" s="21"/>
      <c r="T649" s="164"/>
      <c r="U649" s="164"/>
      <c r="V649" s="163"/>
    </row>
    <row r="650" spans="1:22">
      <c r="A650" s="18"/>
      <c r="B650" s="199" t="s">
        <v>105</v>
      </c>
      <c r="C650" s="42"/>
      <c r="D650" s="166" t="s">
        <v>279</v>
      </c>
      <c r="E650" s="166"/>
      <c r="F650" s="42"/>
      <c r="G650" s="42"/>
      <c r="H650" s="166">
        <v>1.3</v>
      </c>
      <c r="I650" s="166"/>
      <c r="J650" s="42"/>
      <c r="K650" s="42"/>
      <c r="L650" s="166" t="s">
        <v>279</v>
      </c>
      <c r="M650" s="166"/>
      <c r="N650" s="42"/>
      <c r="O650" s="42"/>
      <c r="P650" s="42"/>
      <c r="Q650" s="42"/>
      <c r="R650" s="42"/>
      <c r="S650" s="42"/>
      <c r="T650" s="166">
        <v>1.3</v>
      </c>
      <c r="U650" s="166"/>
      <c r="V650" s="42"/>
    </row>
    <row r="651" spans="1:22">
      <c r="A651" s="18"/>
      <c r="B651" s="199"/>
      <c r="C651" s="42"/>
      <c r="D651" s="166"/>
      <c r="E651" s="166"/>
      <c r="F651" s="42"/>
      <c r="G651" s="42"/>
      <c r="H651" s="166"/>
      <c r="I651" s="166"/>
      <c r="J651" s="42"/>
      <c r="K651" s="42"/>
      <c r="L651" s="166"/>
      <c r="M651" s="166"/>
      <c r="N651" s="42"/>
      <c r="O651" s="42"/>
      <c r="P651" s="42"/>
      <c r="Q651" s="42"/>
      <c r="R651" s="42"/>
      <c r="S651" s="42"/>
      <c r="T651" s="166"/>
      <c r="U651" s="166"/>
      <c r="V651" s="42"/>
    </row>
    <row r="652" spans="1:22">
      <c r="A652" s="18"/>
      <c r="B652" s="198" t="s">
        <v>144</v>
      </c>
      <c r="C652" s="21"/>
      <c r="D652" s="164" t="s">
        <v>1165</v>
      </c>
      <c r="E652" s="164"/>
      <c r="F652" s="163" t="s">
        <v>283</v>
      </c>
      <c r="G652" s="21"/>
      <c r="H652" s="164" t="s">
        <v>1166</v>
      </c>
      <c r="I652" s="164"/>
      <c r="J652" s="163" t="s">
        <v>283</v>
      </c>
      <c r="K652" s="21"/>
      <c r="L652" s="164">
        <v>14</v>
      </c>
      <c r="M652" s="164"/>
      <c r="N652" s="21"/>
      <c r="O652" s="21"/>
      <c r="P652" s="164" t="s">
        <v>279</v>
      </c>
      <c r="Q652" s="164"/>
      <c r="R652" s="21"/>
      <c r="S652" s="21"/>
      <c r="T652" s="164" t="s">
        <v>695</v>
      </c>
      <c r="U652" s="164"/>
      <c r="V652" s="163" t="s">
        <v>283</v>
      </c>
    </row>
    <row r="653" spans="1:22" ht="15.75" thickBot="1">
      <c r="A653" s="18"/>
      <c r="B653" s="198"/>
      <c r="C653" s="21"/>
      <c r="D653" s="171"/>
      <c r="E653" s="171"/>
      <c r="F653" s="173"/>
      <c r="G653" s="21"/>
      <c r="H653" s="171"/>
      <c r="I653" s="171"/>
      <c r="J653" s="173"/>
      <c r="K653" s="21"/>
      <c r="L653" s="171"/>
      <c r="M653" s="171"/>
      <c r="N653" s="54"/>
      <c r="O653" s="21"/>
      <c r="P653" s="171"/>
      <c r="Q653" s="171"/>
      <c r="R653" s="54"/>
      <c r="S653" s="21"/>
      <c r="T653" s="171"/>
      <c r="U653" s="171"/>
      <c r="V653" s="173"/>
    </row>
    <row r="654" spans="1:22">
      <c r="A654" s="18"/>
      <c r="B654" s="144" t="s">
        <v>1132</v>
      </c>
      <c r="C654" s="42"/>
      <c r="D654" s="174" t="s">
        <v>1121</v>
      </c>
      <c r="E654" s="174"/>
      <c r="F654" s="175" t="s">
        <v>283</v>
      </c>
      <c r="G654" s="42"/>
      <c r="H654" s="174">
        <v>12.4</v>
      </c>
      <c r="I654" s="174"/>
      <c r="J654" s="56"/>
      <c r="K654" s="42"/>
      <c r="L654" s="174">
        <v>187.8</v>
      </c>
      <c r="M654" s="174"/>
      <c r="N654" s="56"/>
      <c r="O654" s="42"/>
      <c r="P654" s="174" t="s">
        <v>279</v>
      </c>
      <c r="Q654" s="174"/>
      <c r="R654" s="56"/>
      <c r="S654" s="42"/>
      <c r="T654" s="174">
        <v>144</v>
      </c>
      <c r="U654" s="174"/>
      <c r="V654" s="56"/>
    </row>
    <row r="655" spans="1:22" ht="15.75" thickBot="1">
      <c r="A655" s="18"/>
      <c r="B655" s="144"/>
      <c r="C655" s="42"/>
      <c r="D655" s="168"/>
      <c r="E655" s="168"/>
      <c r="F655" s="169"/>
      <c r="G655" s="42"/>
      <c r="H655" s="168"/>
      <c r="I655" s="168"/>
      <c r="J655" s="50"/>
      <c r="K655" s="42"/>
      <c r="L655" s="168"/>
      <c r="M655" s="168"/>
      <c r="N655" s="50"/>
      <c r="O655" s="42"/>
      <c r="P655" s="168"/>
      <c r="Q655" s="168"/>
      <c r="R655" s="50"/>
      <c r="S655" s="42"/>
      <c r="T655" s="168"/>
      <c r="U655" s="168"/>
      <c r="V655" s="50"/>
    </row>
    <row r="656" spans="1:22" ht="24">
      <c r="A656" s="18"/>
      <c r="B656" s="196" t="s">
        <v>146</v>
      </c>
      <c r="C656" s="12"/>
      <c r="D656" s="53"/>
      <c r="E656" s="53"/>
      <c r="F656" s="53"/>
      <c r="G656" s="12"/>
      <c r="H656" s="53"/>
      <c r="I656" s="53"/>
      <c r="J656" s="53"/>
      <c r="K656" s="12"/>
      <c r="L656" s="53"/>
      <c r="M656" s="53"/>
      <c r="N656" s="53"/>
      <c r="O656" s="12"/>
      <c r="P656" s="53"/>
      <c r="Q656" s="53"/>
      <c r="R656" s="53"/>
      <c r="S656" s="12"/>
      <c r="T656" s="53"/>
      <c r="U656" s="53"/>
      <c r="V656" s="53"/>
    </row>
    <row r="657" spans="1:22">
      <c r="A657" s="18"/>
      <c r="B657" s="144" t="s">
        <v>147</v>
      </c>
      <c r="C657" s="42"/>
      <c r="D657" s="166" t="s">
        <v>279</v>
      </c>
      <c r="E657" s="166"/>
      <c r="F657" s="42"/>
      <c r="G657" s="42"/>
      <c r="H657" s="166" t="s">
        <v>1167</v>
      </c>
      <c r="I657" s="166"/>
      <c r="J657" s="167" t="s">
        <v>283</v>
      </c>
      <c r="K657" s="42"/>
      <c r="L657" s="166" t="s">
        <v>1168</v>
      </c>
      <c r="M657" s="166"/>
      <c r="N657" s="167" t="s">
        <v>283</v>
      </c>
      <c r="O657" s="42"/>
      <c r="P657" s="166" t="s">
        <v>279</v>
      </c>
      <c r="Q657" s="166"/>
      <c r="R657" s="42"/>
      <c r="S657" s="42"/>
      <c r="T657" s="166" t="s">
        <v>1169</v>
      </c>
      <c r="U657" s="166"/>
      <c r="V657" s="167" t="s">
        <v>283</v>
      </c>
    </row>
    <row r="658" spans="1:22" ht="15.75" thickBot="1">
      <c r="A658" s="18"/>
      <c r="B658" s="144"/>
      <c r="C658" s="42"/>
      <c r="D658" s="168"/>
      <c r="E658" s="168"/>
      <c r="F658" s="50"/>
      <c r="G658" s="42"/>
      <c r="H658" s="168"/>
      <c r="I658" s="168"/>
      <c r="J658" s="169"/>
      <c r="K658" s="42"/>
      <c r="L658" s="168"/>
      <c r="M658" s="168"/>
      <c r="N658" s="169"/>
      <c r="O658" s="42"/>
      <c r="P658" s="168"/>
      <c r="Q658" s="168"/>
      <c r="R658" s="50"/>
      <c r="S658" s="42"/>
      <c r="T658" s="168"/>
      <c r="U658" s="168"/>
      <c r="V658" s="169"/>
    </row>
    <row r="659" spans="1:22">
      <c r="A659" s="18"/>
      <c r="B659" s="197" t="s">
        <v>149</v>
      </c>
      <c r="C659" s="21"/>
      <c r="D659" s="170" t="s">
        <v>279</v>
      </c>
      <c r="E659" s="170"/>
      <c r="F659" s="53"/>
      <c r="G659" s="21"/>
      <c r="H659" s="170" t="s">
        <v>1167</v>
      </c>
      <c r="I659" s="170"/>
      <c r="J659" s="172" t="s">
        <v>283</v>
      </c>
      <c r="K659" s="21"/>
      <c r="L659" s="170" t="s">
        <v>1168</v>
      </c>
      <c r="M659" s="170"/>
      <c r="N659" s="172" t="s">
        <v>283</v>
      </c>
      <c r="O659" s="21"/>
      <c r="P659" s="170" t="s">
        <v>279</v>
      </c>
      <c r="Q659" s="170"/>
      <c r="R659" s="53"/>
      <c r="S659" s="21"/>
      <c r="T659" s="170" t="s">
        <v>1169</v>
      </c>
      <c r="U659" s="170"/>
      <c r="V659" s="172" t="s">
        <v>283</v>
      </c>
    </row>
    <row r="660" spans="1:22" ht="15.75" thickBot="1">
      <c r="A660" s="18"/>
      <c r="B660" s="197"/>
      <c r="C660" s="21"/>
      <c r="D660" s="171"/>
      <c r="E660" s="171"/>
      <c r="F660" s="54"/>
      <c r="G660" s="21"/>
      <c r="H660" s="171"/>
      <c r="I660" s="171"/>
      <c r="J660" s="173"/>
      <c r="K660" s="21"/>
      <c r="L660" s="171"/>
      <c r="M660" s="171"/>
      <c r="N660" s="173"/>
      <c r="O660" s="21"/>
      <c r="P660" s="171"/>
      <c r="Q660" s="171"/>
      <c r="R660" s="54"/>
      <c r="S660" s="21"/>
      <c r="T660" s="171"/>
      <c r="U660" s="171"/>
      <c r="V660" s="173"/>
    </row>
    <row r="661" spans="1:22" ht="24">
      <c r="A661" s="18"/>
      <c r="B661" s="193" t="s">
        <v>150</v>
      </c>
      <c r="C661" s="27"/>
      <c r="D661" s="56"/>
      <c r="E661" s="56"/>
      <c r="F661" s="56"/>
      <c r="G661" s="27"/>
      <c r="H661" s="56"/>
      <c r="I661" s="56"/>
      <c r="J661" s="56"/>
      <c r="K661" s="27"/>
      <c r="L661" s="56"/>
      <c r="M661" s="56"/>
      <c r="N661" s="56"/>
      <c r="O661" s="27"/>
      <c r="P661" s="56"/>
      <c r="Q661" s="56"/>
      <c r="R661" s="56"/>
      <c r="S661" s="27"/>
      <c r="T661" s="56"/>
      <c r="U661" s="56"/>
      <c r="V661" s="56"/>
    </row>
    <row r="662" spans="1:22">
      <c r="A662" s="18"/>
      <c r="B662" s="197" t="s">
        <v>153</v>
      </c>
      <c r="C662" s="21"/>
      <c r="D662" s="164" t="s">
        <v>419</v>
      </c>
      <c r="E662" s="164"/>
      <c r="F662" s="163" t="s">
        <v>283</v>
      </c>
      <c r="G662" s="21"/>
      <c r="H662" s="164" t="s">
        <v>279</v>
      </c>
      <c r="I662" s="164"/>
      <c r="J662" s="21"/>
      <c r="K662" s="21"/>
      <c r="L662" s="164" t="s">
        <v>279</v>
      </c>
      <c r="M662" s="164"/>
      <c r="N662" s="21"/>
      <c r="O662" s="21"/>
      <c r="P662" s="164" t="s">
        <v>279</v>
      </c>
      <c r="Q662" s="164"/>
      <c r="R662" s="21"/>
      <c r="S662" s="21"/>
      <c r="T662" s="164" t="s">
        <v>419</v>
      </c>
      <c r="U662" s="164"/>
      <c r="V662" s="163" t="s">
        <v>283</v>
      </c>
    </row>
    <row r="663" spans="1:22">
      <c r="A663" s="18"/>
      <c r="B663" s="197"/>
      <c r="C663" s="21"/>
      <c r="D663" s="164"/>
      <c r="E663" s="164"/>
      <c r="F663" s="163"/>
      <c r="G663" s="21"/>
      <c r="H663" s="164"/>
      <c r="I663" s="164"/>
      <c r="J663" s="21"/>
      <c r="K663" s="21"/>
      <c r="L663" s="164"/>
      <c r="M663" s="164"/>
      <c r="N663" s="21"/>
      <c r="O663" s="21"/>
      <c r="P663" s="164"/>
      <c r="Q663" s="164"/>
      <c r="R663" s="21"/>
      <c r="S663" s="21"/>
      <c r="T663" s="164"/>
      <c r="U663" s="164"/>
      <c r="V663" s="163"/>
    </row>
    <row r="664" spans="1:22">
      <c r="A664" s="18"/>
      <c r="B664" s="144" t="s">
        <v>1099</v>
      </c>
      <c r="C664" s="42"/>
      <c r="D664" s="166" t="s">
        <v>279</v>
      </c>
      <c r="E664" s="166"/>
      <c r="F664" s="42"/>
      <c r="G664" s="42"/>
      <c r="H664" s="166" t="s">
        <v>279</v>
      </c>
      <c r="I664" s="166"/>
      <c r="J664" s="42"/>
      <c r="K664" s="42"/>
      <c r="L664" s="166" t="s">
        <v>1170</v>
      </c>
      <c r="M664" s="166"/>
      <c r="N664" s="167" t="s">
        <v>283</v>
      </c>
      <c r="O664" s="42"/>
      <c r="P664" s="166" t="s">
        <v>279</v>
      </c>
      <c r="Q664" s="166"/>
      <c r="R664" s="42"/>
      <c r="S664" s="42"/>
      <c r="T664" s="166" t="s">
        <v>1170</v>
      </c>
      <c r="U664" s="166"/>
      <c r="V664" s="167" t="s">
        <v>283</v>
      </c>
    </row>
    <row r="665" spans="1:22">
      <c r="A665" s="18"/>
      <c r="B665" s="144"/>
      <c r="C665" s="42"/>
      <c r="D665" s="166"/>
      <c r="E665" s="166"/>
      <c r="F665" s="42"/>
      <c r="G665" s="42"/>
      <c r="H665" s="166"/>
      <c r="I665" s="166"/>
      <c r="J665" s="42"/>
      <c r="K665" s="42"/>
      <c r="L665" s="166"/>
      <c r="M665" s="166"/>
      <c r="N665" s="167"/>
      <c r="O665" s="42"/>
      <c r="P665" s="166"/>
      <c r="Q665" s="166"/>
      <c r="R665" s="42"/>
      <c r="S665" s="42"/>
      <c r="T665" s="166"/>
      <c r="U665" s="166"/>
      <c r="V665" s="167"/>
    </row>
    <row r="666" spans="1:22">
      <c r="A666" s="18"/>
      <c r="B666" s="197" t="s">
        <v>158</v>
      </c>
      <c r="C666" s="21"/>
      <c r="D666" s="164" t="s">
        <v>709</v>
      </c>
      <c r="E666" s="164"/>
      <c r="F666" s="163" t="s">
        <v>283</v>
      </c>
      <c r="G666" s="21"/>
      <c r="H666" s="164" t="s">
        <v>279</v>
      </c>
      <c r="I666" s="164"/>
      <c r="J666" s="21"/>
      <c r="K666" s="21"/>
      <c r="L666" s="164" t="s">
        <v>279</v>
      </c>
      <c r="M666" s="164"/>
      <c r="N666" s="21"/>
      <c r="O666" s="21"/>
      <c r="P666" s="164" t="s">
        <v>279</v>
      </c>
      <c r="Q666" s="164"/>
      <c r="R666" s="21"/>
      <c r="S666" s="21"/>
      <c r="T666" s="164" t="s">
        <v>709</v>
      </c>
      <c r="U666" s="164"/>
      <c r="V666" s="163" t="s">
        <v>283</v>
      </c>
    </row>
    <row r="667" spans="1:22">
      <c r="A667" s="18"/>
      <c r="B667" s="197"/>
      <c r="C667" s="21"/>
      <c r="D667" s="164"/>
      <c r="E667" s="164"/>
      <c r="F667" s="163"/>
      <c r="G667" s="21"/>
      <c r="H667" s="164"/>
      <c r="I667" s="164"/>
      <c r="J667" s="21"/>
      <c r="K667" s="21"/>
      <c r="L667" s="164"/>
      <c r="M667" s="164"/>
      <c r="N667" s="21"/>
      <c r="O667" s="21"/>
      <c r="P667" s="164"/>
      <c r="Q667" s="164"/>
      <c r="R667" s="21"/>
      <c r="S667" s="21"/>
      <c r="T667" s="164"/>
      <c r="U667" s="164"/>
      <c r="V667" s="163"/>
    </row>
    <row r="668" spans="1:22">
      <c r="A668" s="18"/>
      <c r="B668" s="144" t="s">
        <v>159</v>
      </c>
      <c r="C668" s="42"/>
      <c r="D668" s="166">
        <v>4.7</v>
      </c>
      <c r="E668" s="166"/>
      <c r="F668" s="42"/>
      <c r="G668" s="42"/>
      <c r="H668" s="166" t="s">
        <v>279</v>
      </c>
      <c r="I668" s="166"/>
      <c r="J668" s="42"/>
      <c r="K668" s="42"/>
      <c r="L668" s="166" t="s">
        <v>279</v>
      </c>
      <c r="M668" s="166"/>
      <c r="N668" s="42"/>
      <c r="O668" s="42"/>
      <c r="P668" s="166" t="s">
        <v>279</v>
      </c>
      <c r="Q668" s="166"/>
      <c r="R668" s="42"/>
      <c r="S668" s="42"/>
      <c r="T668" s="166">
        <v>4.7</v>
      </c>
      <c r="U668" s="166"/>
      <c r="V668" s="42"/>
    </row>
    <row r="669" spans="1:22">
      <c r="A669" s="18"/>
      <c r="B669" s="144"/>
      <c r="C669" s="42"/>
      <c r="D669" s="166"/>
      <c r="E669" s="166"/>
      <c r="F669" s="42"/>
      <c r="G669" s="42"/>
      <c r="H669" s="166"/>
      <c r="I669" s="166"/>
      <c r="J669" s="42"/>
      <c r="K669" s="42"/>
      <c r="L669" s="166"/>
      <c r="M669" s="166"/>
      <c r="N669" s="42"/>
      <c r="O669" s="42"/>
      <c r="P669" s="166"/>
      <c r="Q669" s="166"/>
      <c r="R669" s="42"/>
      <c r="S669" s="42"/>
      <c r="T669" s="166"/>
      <c r="U669" s="166"/>
      <c r="V669" s="42"/>
    </row>
    <row r="670" spans="1:22">
      <c r="A670" s="18"/>
      <c r="B670" s="197" t="s">
        <v>1103</v>
      </c>
      <c r="C670" s="21"/>
      <c r="D670" s="164">
        <v>64.2</v>
      </c>
      <c r="E670" s="164"/>
      <c r="F670" s="21"/>
      <c r="G670" s="21"/>
      <c r="H670" s="164">
        <v>73.8</v>
      </c>
      <c r="I670" s="164"/>
      <c r="J670" s="21"/>
      <c r="K670" s="21"/>
      <c r="L670" s="164" t="s">
        <v>1171</v>
      </c>
      <c r="M670" s="164"/>
      <c r="N670" s="163" t="s">
        <v>283</v>
      </c>
      <c r="O670" s="21"/>
      <c r="P670" s="164" t="s">
        <v>279</v>
      </c>
      <c r="Q670" s="164"/>
      <c r="R670" s="21"/>
      <c r="S670" s="21"/>
      <c r="T670" s="164" t="s">
        <v>279</v>
      </c>
      <c r="U670" s="164"/>
      <c r="V670" s="21"/>
    </row>
    <row r="671" spans="1:22" ht="15.75" thickBot="1">
      <c r="A671" s="18"/>
      <c r="B671" s="197"/>
      <c r="C671" s="21"/>
      <c r="D671" s="171"/>
      <c r="E671" s="171"/>
      <c r="F671" s="54"/>
      <c r="G671" s="21"/>
      <c r="H671" s="171"/>
      <c r="I671" s="171"/>
      <c r="J671" s="54"/>
      <c r="K671" s="21"/>
      <c r="L671" s="171"/>
      <c r="M671" s="171"/>
      <c r="N671" s="173"/>
      <c r="O671" s="21"/>
      <c r="P671" s="171"/>
      <c r="Q671" s="171"/>
      <c r="R671" s="54"/>
      <c r="S671" s="21"/>
      <c r="T671" s="171"/>
      <c r="U671" s="171"/>
      <c r="V671" s="54"/>
    </row>
    <row r="672" spans="1:22">
      <c r="A672" s="18"/>
      <c r="B672" s="144" t="s">
        <v>1145</v>
      </c>
      <c r="C672" s="42"/>
      <c r="D672" s="174">
        <v>56.2</v>
      </c>
      <c r="E672" s="174"/>
      <c r="F672" s="56"/>
      <c r="G672" s="42"/>
      <c r="H672" s="174">
        <v>73.8</v>
      </c>
      <c r="I672" s="174"/>
      <c r="J672" s="56"/>
      <c r="K672" s="42"/>
      <c r="L672" s="174" t="s">
        <v>1172</v>
      </c>
      <c r="M672" s="174"/>
      <c r="N672" s="175" t="s">
        <v>283</v>
      </c>
      <c r="O672" s="42"/>
      <c r="P672" s="174" t="s">
        <v>279</v>
      </c>
      <c r="Q672" s="174"/>
      <c r="R672" s="56"/>
      <c r="S672" s="42"/>
      <c r="T672" s="174" t="s">
        <v>1173</v>
      </c>
      <c r="U672" s="174"/>
      <c r="V672" s="175" t="s">
        <v>283</v>
      </c>
    </row>
    <row r="673" spans="1:22" ht="15.75" thickBot="1">
      <c r="A673" s="18"/>
      <c r="B673" s="144"/>
      <c r="C673" s="42"/>
      <c r="D673" s="168"/>
      <c r="E673" s="168"/>
      <c r="F673" s="50"/>
      <c r="G673" s="42"/>
      <c r="H673" s="168"/>
      <c r="I673" s="168"/>
      <c r="J673" s="50"/>
      <c r="K673" s="42"/>
      <c r="L673" s="168"/>
      <c r="M673" s="168"/>
      <c r="N673" s="169"/>
      <c r="O673" s="42"/>
      <c r="P673" s="168"/>
      <c r="Q673" s="168"/>
      <c r="R673" s="50"/>
      <c r="S673" s="42"/>
      <c r="T673" s="168"/>
      <c r="U673" s="168"/>
      <c r="V673" s="169"/>
    </row>
    <row r="674" spans="1:22">
      <c r="A674" s="18"/>
      <c r="B674" s="197" t="s">
        <v>1174</v>
      </c>
      <c r="C674" s="21"/>
      <c r="D674" s="170" t="s">
        <v>279</v>
      </c>
      <c r="E674" s="170"/>
      <c r="F674" s="53"/>
      <c r="G674" s="21"/>
      <c r="H674" s="170">
        <v>65.3</v>
      </c>
      <c r="I674" s="170"/>
      <c r="J674" s="53"/>
      <c r="K674" s="21"/>
      <c r="L674" s="170">
        <v>14.2</v>
      </c>
      <c r="M674" s="170"/>
      <c r="N674" s="53"/>
      <c r="O674" s="21"/>
      <c r="P674" s="170" t="s">
        <v>279</v>
      </c>
      <c r="Q674" s="170"/>
      <c r="R674" s="53"/>
      <c r="S674" s="21"/>
      <c r="T674" s="170">
        <v>79.5</v>
      </c>
      <c r="U674" s="170"/>
      <c r="V674" s="53"/>
    </row>
    <row r="675" spans="1:22" ht="15.75" thickBot="1">
      <c r="A675" s="18"/>
      <c r="B675" s="197"/>
      <c r="C675" s="21"/>
      <c r="D675" s="171"/>
      <c r="E675" s="171"/>
      <c r="F675" s="54"/>
      <c r="G675" s="21"/>
      <c r="H675" s="171"/>
      <c r="I675" s="171"/>
      <c r="J675" s="54"/>
      <c r="K675" s="21"/>
      <c r="L675" s="171"/>
      <c r="M675" s="171"/>
      <c r="N675" s="54"/>
      <c r="O675" s="21"/>
      <c r="P675" s="171"/>
      <c r="Q675" s="171"/>
      <c r="R675" s="54"/>
      <c r="S675" s="21"/>
      <c r="T675" s="171"/>
      <c r="U675" s="171"/>
      <c r="V675" s="54"/>
    </row>
    <row r="676" spans="1:22">
      <c r="A676" s="18"/>
      <c r="B676" s="193" t="s">
        <v>1112</v>
      </c>
      <c r="C676" s="27"/>
      <c r="D676" s="56"/>
      <c r="E676" s="56"/>
      <c r="F676" s="56"/>
      <c r="G676" s="27"/>
      <c r="H676" s="56"/>
      <c r="I676" s="56"/>
      <c r="J676" s="56"/>
      <c r="K676" s="27"/>
      <c r="L676" s="56"/>
      <c r="M676" s="56"/>
      <c r="N676" s="56"/>
      <c r="O676" s="27"/>
      <c r="P676" s="56"/>
      <c r="Q676" s="56"/>
      <c r="R676" s="56"/>
      <c r="S676" s="27"/>
      <c r="T676" s="56"/>
      <c r="U676" s="56"/>
      <c r="V676" s="56"/>
    </row>
    <row r="677" spans="1:22">
      <c r="A677" s="18"/>
      <c r="B677" s="197" t="s">
        <v>163</v>
      </c>
      <c r="C677" s="21"/>
      <c r="D677" s="164" t="s">
        <v>279</v>
      </c>
      <c r="E677" s="164"/>
      <c r="F677" s="21"/>
      <c r="G677" s="21"/>
      <c r="H677" s="164">
        <v>62.1</v>
      </c>
      <c r="I677" s="164"/>
      <c r="J677" s="21"/>
      <c r="K677" s="21"/>
      <c r="L677" s="164" t="s">
        <v>279</v>
      </c>
      <c r="M677" s="164"/>
      <c r="N677" s="21"/>
      <c r="O677" s="21"/>
      <c r="P677" s="164" t="s">
        <v>279</v>
      </c>
      <c r="Q677" s="164"/>
      <c r="R677" s="21"/>
      <c r="S677" s="21"/>
      <c r="T677" s="164">
        <v>62.1</v>
      </c>
      <c r="U677" s="164"/>
      <c r="V677" s="21"/>
    </row>
    <row r="678" spans="1:22">
      <c r="A678" s="18"/>
      <c r="B678" s="197"/>
      <c r="C678" s="21"/>
      <c r="D678" s="164"/>
      <c r="E678" s="164"/>
      <c r="F678" s="21"/>
      <c r="G678" s="21"/>
      <c r="H678" s="164"/>
      <c r="I678" s="164"/>
      <c r="J678" s="21"/>
      <c r="K678" s="21"/>
      <c r="L678" s="164"/>
      <c r="M678" s="164"/>
      <c r="N678" s="21"/>
      <c r="O678" s="21"/>
      <c r="P678" s="164"/>
      <c r="Q678" s="164"/>
      <c r="R678" s="21"/>
      <c r="S678" s="21"/>
      <c r="T678" s="164"/>
      <c r="U678" s="164"/>
      <c r="V678" s="21"/>
    </row>
    <row r="679" spans="1:22">
      <c r="A679" s="18"/>
      <c r="B679" s="144" t="s">
        <v>164</v>
      </c>
      <c r="C679" s="42"/>
      <c r="D679" s="166" t="s">
        <v>279</v>
      </c>
      <c r="E679" s="166"/>
      <c r="F679" s="42"/>
      <c r="G679" s="42"/>
      <c r="H679" s="166" t="s">
        <v>1175</v>
      </c>
      <c r="I679" s="166"/>
      <c r="J679" s="167" t="s">
        <v>283</v>
      </c>
      <c r="K679" s="42"/>
      <c r="L679" s="166" t="s">
        <v>279</v>
      </c>
      <c r="M679" s="166"/>
      <c r="N679" s="42"/>
      <c r="O679" s="42"/>
      <c r="P679" s="166" t="s">
        <v>279</v>
      </c>
      <c r="Q679" s="166"/>
      <c r="R679" s="42"/>
      <c r="S679" s="42"/>
      <c r="T679" s="166" t="s">
        <v>1175</v>
      </c>
      <c r="U679" s="166"/>
      <c r="V679" s="167" t="s">
        <v>283</v>
      </c>
    </row>
    <row r="680" spans="1:22" ht="15.75" thickBot="1">
      <c r="A680" s="18"/>
      <c r="B680" s="144"/>
      <c r="C680" s="42"/>
      <c r="D680" s="168"/>
      <c r="E680" s="168"/>
      <c r="F680" s="50"/>
      <c r="G680" s="42"/>
      <c r="H680" s="168"/>
      <c r="I680" s="168"/>
      <c r="J680" s="169"/>
      <c r="K680" s="42"/>
      <c r="L680" s="168"/>
      <c r="M680" s="168"/>
      <c r="N680" s="50"/>
      <c r="O680" s="42"/>
      <c r="P680" s="168"/>
      <c r="Q680" s="168"/>
      <c r="R680" s="50"/>
      <c r="S680" s="42"/>
      <c r="T680" s="168"/>
      <c r="U680" s="168"/>
      <c r="V680" s="169"/>
    </row>
    <row r="681" spans="1:22">
      <c r="A681" s="18"/>
      <c r="B681" s="197" t="s">
        <v>1176</v>
      </c>
      <c r="C681" s="21"/>
      <c r="D681" s="170" t="s">
        <v>279</v>
      </c>
      <c r="E681" s="170"/>
      <c r="F681" s="53"/>
      <c r="G681" s="21"/>
      <c r="H681" s="170">
        <v>32.200000000000003</v>
      </c>
      <c r="I681" s="170"/>
      <c r="J681" s="53"/>
      <c r="K681" s="21"/>
      <c r="L681" s="170" t="s">
        <v>279</v>
      </c>
      <c r="M681" s="170"/>
      <c r="N681" s="53"/>
      <c r="O681" s="21"/>
      <c r="P681" s="170" t="s">
        <v>279</v>
      </c>
      <c r="Q681" s="170"/>
      <c r="R681" s="53"/>
      <c r="S681" s="21"/>
      <c r="T681" s="170">
        <v>32.200000000000003</v>
      </c>
      <c r="U681" s="170"/>
      <c r="V681" s="53"/>
    </row>
    <row r="682" spans="1:22" ht="15.75" thickBot="1">
      <c r="A682" s="18"/>
      <c r="B682" s="197"/>
      <c r="C682" s="21"/>
      <c r="D682" s="171"/>
      <c r="E682" s="171"/>
      <c r="F682" s="54"/>
      <c r="G682" s="21"/>
      <c r="H682" s="171"/>
      <c r="I682" s="171"/>
      <c r="J682" s="54"/>
      <c r="K682" s="21"/>
      <c r="L682" s="171"/>
      <c r="M682" s="171"/>
      <c r="N682" s="54"/>
      <c r="O682" s="21"/>
      <c r="P682" s="171"/>
      <c r="Q682" s="171"/>
      <c r="R682" s="54"/>
      <c r="S682" s="21"/>
      <c r="T682" s="171"/>
      <c r="U682" s="171"/>
      <c r="V682" s="54"/>
    </row>
    <row r="683" spans="1:22">
      <c r="A683" s="18"/>
      <c r="B683" s="144" t="s">
        <v>1177</v>
      </c>
      <c r="C683" s="42"/>
      <c r="D683" s="174" t="s">
        <v>279</v>
      </c>
      <c r="E683" s="174"/>
      <c r="F683" s="56"/>
      <c r="G683" s="42"/>
      <c r="H683" s="174">
        <v>97.5</v>
      </c>
      <c r="I683" s="174"/>
      <c r="J683" s="56"/>
      <c r="K683" s="42"/>
      <c r="L683" s="174">
        <v>14.2</v>
      </c>
      <c r="M683" s="174"/>
      <c r="N683" s="56"/>
      <c r="O683" s="42"/>
      <c r="P683" s="174" t="s">
        <v>279</v>
      </c>
      <c r="Q683" s="174"/>
      <c r="R683" s="56"/>
      <c r="S683" s="42"/>
      <c r="T683" s="174">
        <v>111.7</v>
      </c>
      <c r="U683" s="174"/>
      <c r="V683" s="56"/>
    </row>
    <row r="684" spans="1:22">
      <c r="A684" s="18"/>
      <c r="B684" s="144"/>
      <c r="C684" s="42"/>
      <c r="D684" s="166"/>
      <c r="E684" s="166"/>
      <c r="F684" s="42"/>
      <c r="G684" s="42"/>
      <c r="H684" s="166"/>
      <c r="I684" s="166"/>
      <c r="J684" s="42"/>
      <c r="K684" s="42"/>
      <c r="L684" s="166"/>
      <c r="M684" s="166"/>
      <c r="N684" s="42"/>
      <c r="O684" s="42"/>
      <c r="P684" s="166"/>
      <c r="Q684" s="166"/>
      <c r="R684" s="42"/>
      <c r="S684" s="42"/>
      <c r="T684" s="166"/>
      <c r="U684" s="166"/>
      <c r="V684" s="42"/>
    </row>
    <row r="685" spans="1:22">
      <c r="A685" s="18"/>
      <c r="B685" s="197" t="s">
        <v>167</v>
      </c>
      <c r="C685" s="21"/>
      <c r="D685" s="164" t="s">
        <v>279</v>
      </c>
      <c r="E685" s="164"/>
      <c r="F685" s="21"/>
      <c r="G685" s="21"/>
      <c r="H685" s="164">
        <v>109.4</v>
      </c>
      <c r="I685" s="164"/>
      <c r="J685" s="21"/>
      <c r="K685" s="21"/>
      <c r="L685" s="164">
        <v>18.100000000000001</v>
      </c>
      <c r="M685" s="164"/>
      <c r="N685" s="21"/>
      <c r="O685" s="21"/>
      <c r="P685" s="164" t="s">
        <v>279</v>
      </c>
      <c r="Q685" s="164"/>
      <c r="R685" s="21"/>
      <c r="S685" s="21"/>
      <c r="T685" s="164">
        <v>127.5</v>
      </c>
      <c r="U685" s="164"/>
      <c r="V685" s="21"/>
    </row>
    <row r="686" spans="1:22" ht="15.75" thickBot="1">
      <c r="A686" s="18"/>
      <c r="B686" s="197"/>
      <c r="C686" s="21"/>
      <c r="D686" s="171"/>
      <c r="E686" s="171"/>
      <c r="F686" s="54"/>
      <c r="G686" s="21"/>
      <c r="H686" s="171"/>
      <c r="I686" s="171"/>
      <c r="J686" s="54"/>
      <c r="K686" s="21"/>
      <c r="L686" s="171"/>
      <c r="M686" s="171"/>
      <c r="N686" s="54"/>
      <c r="O686" s="21"/>
      <c r="P686" s="171"/>
      <c r="Q686" s="171"/>
      <c r="R686" s="54"/>
      <c r="S686" s="21"/>
      <c r="T686" s="171"/>
      <c r="U686" s="171"/>
      <c r="V686" s="54"/>
    </row>
    <row r="687" spans="1:22">
      <c r="A687" s="18"/>
      <c r="B687" s="144" t="s">
        <v>168</v>
      </c>
      <c r="C687" s="42"/>
      <c r="D687" s="175" t="s">
        <v>278</v>
      </c>
      <c r="E687" s="174" t="s">
        <v>279</v>
      </c>
      <c r="F687" s="56"/>
      <c r="G687" s="42"/>
      <c r="H687" s="175" t="s">
        <v>278</v>
      </c>
      <c r="I687" s="174">
        <v>206.9</v>
      </c>
      <c r="J687" s="56"/>
      <c r="K687" s="42"/>
      <c r="L687" s="175" t="s">
        <v>278</v>
      </c>
      <c r="M687" s="174">
        <v>32.299999999999997</v>
      </c>
      <c r="N687" s="56"/>
      <c r="O687" s="42"/>
      <c r="P687" s="175" t="s">
        <v>278</v>
      </c>
      <c r="Q687" s="174" t="s">
        <v>279</v>
      </c>
      <c r="R687" s="56"/>
      <c r="S687" s="42"/>
      <c r="T687" s="175" t="s">
        <v>278</v>
      </c>
      <c r="U687" s="174">
        <v>239.2</v>
      </c>
      <c r="V687" s="56"/>
    </row>
    <row r="688" spans="1:22" ht="15.75" thickBot="1">
      <c r="A688" s="18"/>
      <c r="B688" s="144"/>
      <c r="C688" s="42"/>
      <c r="D688" s="185"/>
      <c r="E688" s="186"/>
      <c r="F688" s="60"/>
      <c r="G688" s="42"/>
      <c r="H688" s="185"/>
      <c r="I688" s="186"/>
      <c r="J688" s="60"/>
      <c r="K688" s="42"/>
      <c r="L688" s="185"/>
      <c r="M688" s="186"/>
      <c r="N688" s="60"/>
      <c r="O688" s="42"/>
      <c r="P688" s="185"/>
      <c r="Q688" s="186"/>
      <c r="R688" s="60"/>
      <c r="S688" s="42"/>
      <c r="T688" s="185"/>
      <c r="U688" s="186"/>
      <c r="V688" s="60"/>
    </row>
    <row r="689" ht="15.75" thickTop="1"/>
  </sheetData>
  <mergeCells count="4689">
    <mergeCell ref="B612:V612"/>
    <mergeCell ref="B613:V613"/>
    <mergeCell ref="B614:V614"/>
    <mergeCell ref="B516:V516"/>
    <mergeCell ref="B517:V517"/>
    <mergeCell ref="B518:V518"/>
    <mergeCell ref="B519:V519"/>
    <mergeCell ref="B610:V610"/>
    <mergeCell ref="B611:V611"/>
    <mergeCell ref="B412:V412"/>
    <mergeCell ref="B413:V413"/>
    <mergeCell ref="B414:V414"/>
    <mergeCell ref="B415:V415"/>
    <mergeCell ref="B416:V416"/>
    <mergeCell ref="B515:V515"/>
    <mergeCell ref="B206:V206"/>
    <mergeCell ref="B207:V207"/>
    <mergeCell ref="B303:V303"/>
    <mergeCell ref="B304:V304"/>
    <mergeCell ref="B305:V305"/>
    <mergeCell ref="B306:V306"/>
    <mergeCell ref="B200:V200"/>
    <mergeCell ref="B201:V201"/>
    <mergeCell ref="B202:V202"/>
    <mergeCell ref="B203:V203"/>
    <mergeCell ref="B204:V204"/>
    <mergeCell ref="B205:V205"/>
    <mergeCell ref="B86:V86"/>
    <mergeCell ref="B87:V87"/>
    <mergeCell ref="B142:V142"/>
    <mergeCell ref="B143:V143"/>
    <mergeCell ref="B144:V144"/>
    <mergeCell ref="B145:V145"/>
    <mergeCell ref="B24:V24"/>
    <mergeCell ref="B25:V25"/>
    <mergeCell ref="B82:V82"/>
    <mergeCell ref="B83:V83"/>
    <mergeCell ref="B84:V84"/>
    <mergeCell ref="B85:V85"/>
    <mergeCell ref="B6:V6"/>
    <mergeCell ref="B7:V7"/>
    <mergeCell ref="B20:V20"/>
    <mergeCell ref="B21:V21"/>
    <mergeCell ref="B22:V22"/>
    <mergeCell ref="B23:V23"/>
    <mergeCell ref="T687:T688"/>
    <mergeCell ref="U687:U688"/>
    <mergeCell ref="V687:V688"/>
    <mergeCell ref="A1:A2"/>
    <mergeCell ref="B1:V1"/>
    <mergeCell ref="B2:V2"/>
    <mergeCell ref="B3:V3"/>
    <mergeCell ref="A4:A688"/>
    <mergeCell ref="B4:V4"/>
    <mergeCell ref="B5:V5"/>
    <mergeCell ref="N687:N688"/>
    <mergeCell ref="O687:O688"/>
    <mergeCell ref="P687:P688"/>
    <mergeCell ref="Q687:Q688"/>
    <mergeCell ref="R687:R688"/>
    <mergeCell ref="S687:S688"/>
    <mergeCell ref="H687:H688"/>
    <mergeCell ref="I687:I688"/>
    <mergeCell ref="J687:J688"/>
    <mergeCell ref="K687:K688"/>
    <mergeCell ref="L687:L688"/>
    <mergeCell ref="M687:M688"/>
    <mergeCell ref="R685:R686"/>
    <mergeCell ref="S685:S686"/>
    <mergeCell ref="T685:U686"/>
    <mergeCell ref="V685:V686"/>
    <mergeCell ref="B687:B688"/>
    <mergeCell ref="C687:C688"/>
    <mergeCell ref="D687:D688"/>
    <mergeCell ref="E687:E688"/>
    <mergeCell ref="F687:F688"/>
    <mergeCell ref="G687:G688"/>
    <mergeCell ref="J685:J686"/>
    <mergeCell ref="K685:K686"/>
    <mergeCell ref="L685:M686"/>
    <mergeCell ref="N685:N686"/>
    <mergeCell ref="O685:O686"/>
    <mergeCell ref="P685:Q686"/>
    <mergeCell ref="R683:R684"/>
    <mergeCell ref="S683:S684"/>
    <mergeCell ref="T683:U684"/>
    <mergeCell ref="V683:V684"/>
    <mergeCell ref="B685:B686"/>
    <mergeCell ref="C685:C686"/>
    <mergeCell ref="D685:E686"/>
    <mergeCell ref="F685:F686"/>
    <mergeCell ref="G685:G686"/>
    <mergeCell ref="H685:I686"/>
    <mergeCell ref="J683:J684"/>
    <mergeCell ref="K683:K684"/>
    <mergeCell ref="L683:M684"/>
    <mergeCell ref="N683:N684"/>
    <mergeCell ref="O683:O684"/>
    <mergeCell ref="P683:Q684"/>
    <mergeCell ref="R681:R682"/>
    <mergeCell ref="S681:S682"/>
    <mergeCell ref="T681:U682"/>
    <mergeCell ref="V681:V682"/>
    <mergeCell ref="B683:B684"/>
    <mergeCell ref="C683:C684"/>
    <mergeCell ref="D683:E684"/>
    <mergeCell ref="F683:F684"/>
    <mergeCell ref="G683:G684"/>
    <mergeCell ref="H683:I684"/>
    <mergeCell ref="J681:J682"/>
    <mergeCell ref="K681:K682"/>
    <mergeCell ref="L681:M682"/>
    <mergeCell ref="N681:N682"/>
    <mergeCell ref="O681:O682"/>
    <mergeCell ref="P681:Q682"/>
    <mergeCell ref="R679:R680"/>
    <mergeCell ref="S679:S680"/>
    <mergeCell ref="T679:U680"/>
    <mergeCell ref="V679:V680"/>
    <mergeCell ref="B681:B682"/>
    <mergeCell ref="C681:C682"/>
    <mergeCell ref="D681:E682"/>
    <mergeCell ref="F681:F682"/>
    <mergeCell ref="G681:G682"/>
    <mergeCell ref="H681:I682"/>
    <mergeCell ref="J679:J680"/>
    <mergeCell ref="K679:K680"/>
    <mergeCell ref="L679:M680"/>
    <mergeCell ref="N679:N680"/>
    <mergeCell ref="O679:O680"/>
    <mergeCell ref="P679:Q680"/>
    <mergeCell ref="R677:R678"/>
    <mergeCell ref="S677:S678"/>
    <mergeCell ref="T677:U678"/>
    <mergeCell ref="V677:V678"/>
    <mergeCell ref="B679:B680"/>
    <mergeCell ref="C679:C680"/>
    <mergeCell ref="D679:E680"/>
    <mergeCell ref="F679:F680"/>
    <mergeCell ref="G679:G680"/>
    <mergeCell ref="H679:I680"/>
    <mergeCell ref="J677:J678"/>
    <mergeCell ref="K677:K678"/>
    <mergeCell ref="L677:M678"/>
    <mergeCell ref="N677:N678"/>
    <mergeCell ref="O677:O678"/>
    <mergeCell ref="P677:Q678"/>
    <mergeCell ref="B677:B678"/>
    <mergeCell ref="C677:C678"/>
    <mergeCell ref="D677:E678"/>
    <mergeCell ref="F677:F678"/>
    <mergeCell ref="G677:G678"/>
    <mergeCell ref="H677:I678"/>
    <mergeCell ref="R674:R675"/>
    <mergeCell ref="S674:S675"/>
    <mergeCell ref="T674:U675"/>
    <mergeCell ref="V674:V675"/>
    <mergeCell ref="D676:F676"/>
    <mergeCell ref="H676:J676"/>
    <mergeCell ref="L676:N676"/>
    <mergeCell ref="P676:R676"/>
    <mergeCell ref="T676:V676"/>
    <mergeCell ref="J674:J675"/>
    <mergeCell ref="K674:K675"/>
    <mergeCell ref="L674:M675"/>
    <mergeCell ref="N674:N675"/>
    <mergeCell ref="O674:O675"/>
    <mergeCell ref="P674:Q675"/>
    <mergeCell ref="R672:R673"/>
    <mergeCell ref="S672:S673"/>
    <mergeCell ref="T672:U673"/>
    <mergeCell ref="V672:V673"/>
    <mergeCell ref="B674:B675"/>
    <mergeCell ref="C674:C675"/>
    <mergeCell ref="D674:E675"/>
    <mergeCell ref="F674:F675"/>
    <mergeCell ref="G674:G675"/>
    <mergeCell ref="H674:I675"/>
    <mergeCell ref="J672:J673"/>
    <mergeCell ref="K672:K673"/>
    <mergeCell ref="L672:M673"/>
    <mergeCell ref="N672:N673"/>
    <mergeCell ref="O672:O673"/>
    <mergeCell ref="P672:Q673"/>
    <mergeCell ref="R670:R671"/>
    <mergeCell ref="S670:S671"/>
    <mergeCell ref="T670:U671"/>
    <mergeCell ref="V670:V671"/>
    <mergeCell ref="B672:B673"/>
    <mergeCell ref="C672:C673"/>
    <mergeCell ref="D672:E673"/>
    <mergeCell ref="F672:F673"/>
    <mergeCell ref="G672:G673"/>
    <mergeCell ref="H672:I673"/>
    <mergeCell ref="J670:J671"/>
    <mergeCell ref="K670:K671"/>
    <mergeCell ref="L670:M671"/>
    <mergeCell ref="N670:N671"/>
    <mergeCell ref="O670:O671"/>
    <mergeCell ref="P670:Q671"/>
    <mergeCell ref="R668:R669"/>
    <mergeCell ref="S668:S669"/>
    <mergeCell ref="T668:U669"/>
    <mergeCell ref="V668:V669"/>
    <mergeCell ref="B670:B671"/>
    <mergeCell ref="C670:C671"/>
    <mergeCell ref="D670:E671"/>
    <mergeCell ref="F670:F671"/>
    <mergeCell ref="G670:G671"/>
    <mergeCell ref="H670:I671"/>
    <mergeCell ref="J668:J669"/>
    <mergeCell ref="K668:K669"/>
    <mergeCell ref="L668:M669"/>
    <mergeCell ref="N668:N669"/>
    <mergeCell ref="O668:O669"/>
    <mergeCell ref="P668:Q669"/>
    <mergeCell ref="R666:R667"/>
    <mergeCell ref="S666:S667"/>
    <mergeCell ref="T666:U667"/>
    <mergeCell ref="V666:V667"/>
    <mergeCell ref="B668:B669"/>
    <mergeCell ref="C668:C669"/>
    <mergeCell ref="D668:E669"/>
    <mergeCell ref="F668:F669"/>
    <mergeCell ref="G668:G669"/>
    <mergeCell ref="H668:I669"/>
    <mergeCell ref="J666:J667"/>
    <mergeCell ref="K666:K667"/>
    <mergeCell ref="L666:M667"/>
    <mergeCell ref="N666:N667"/>
    <mergeCell ref="O666:O667"/>
    <mergeCell ref="P666:Q667"/>
    <mergeCell ref="R664:R665"/>
    <mergeCell ref="S664:S665"/>
    <mergeCell ref="T664:U665"/>
    <mergeCell ref="V664:V665"/>
    <mergeCell ref="B666:B667"/>
    <mergeCell ref="C666:C667"/>
    <mergeCell ref="D666:E667"/>
    <mergeCell ref="F666:F667"/>
    <mergeCell ref="G666:G667"/>
    <mergeCell ref="H666:I667"/>
    <mergeCell ref="J664:J665"/>
    <mergeCell ref="K664:K665"/>
    <mergeCell ref="L664:M665"/>
    <mergeCell ref="N664:N665"/>
    <mergeCell ref="O664:O665"/>
    <mergeCell ref="P664:Q665"/>
    <mergeCell ref="R662:R663"/>
    <mergeCell ref="S662:S663"/>
    <mergeCell ref="T662:U663"/>
    <mergeCell ref="V662:V663"/>
    <mergeCell ref="B664:B665"/>
    <mergeCell ref="C664:C665"/>
    <mergeCell ref="D664:E665"/>
    <mergeCell ref="F664:F665"/>
    <mergeCell ref="G664:G665"/>
    <mergeCell ref="H664:I665"/>
    <mergeCell ref="J662:J663"/>
    <mergeCell ref="K662:K663"/>
    <mergeCell ref="L662:M663"/>
    <mergeCell ref="N662:N663"/>
    <mergeCell ref="O662:O663"/>
    <mergeCell ref="P662:Q663"/>
    <mergeCell ref="B662:B663"/>
    <mergeCell ref="C662:C663"/>
    <mergeCell ref="D662:E663"/>
    <mergeCell ref="F662:F663"/>
    <mergeCell ref="G662:G663"/>
    <mergeCell ref="H662:I663"/>
    <mergeCell ref="R659:R660"/>
    <mergeCell ref="S659:S660"/>
    <mergeCell ref="T659:U660"/>
    <mergeCell ref="V659:V660"/>
    <mergeCell ref="D661:F661"/>
    <mergeCell ref="H661:J661"/>
    <mergeCell ref="L661:N661"/>
    <mergeCell ref="P661:R661"/>
    <mergeCell ref="T661:V661"/>
    <mergeCell ref="J659:J660"/>
    <mergeCell ref="K659:K660"/>
    <mergeCell ref="L659:M660"/>
    <mergeCell ref="N659:N660"/>
    <mergeCell ref="O659:O660"/>
    <mergeCell ref="P659:Q660"/>
    <mergeCell ref="R657:R658"/>
    <mergeCell ref="S657:S658"/>
    <mergeCell ref="T657:U658"/>
    <mergeCell ref="V657:V658"/>
    <mergeCell ref="B659:B660"/>
    <mergeCell ref="C659:C660"/>
    <mergeCell ref="D659:E660"/>
    <mergeCell ref="F659:F660"/>
    <mergeCell ref="G659:G660"/>
    <mergeCell ref="H659:I660"/>
    <mergeCell ref="J657:J658"/>
    <mergeCell ref="K657:K658"/>
    <mergeCell ref="L657:M658"/>
    <mergeCell ref="N657:N658"/>
    <mergeCell ref="O657:O658"/>
    <mergeCell ref="P657:Q658"/>
    <mergeCell ref="B657:B658"/>
    <mergeCell ref="C657:C658"/>
    <mergeCell ref="D657:E658"/>
    <mergeCell ref="F657:F658"/>
    <mergeCell ref="G657:G658"/>
    <mergeCell ref="H657:I658"/>
    <mergeCell ref="S654:S655"/>
    <mergeCell ref="T654:U655"/>
    <mergeCell ref="V654:V655"/>
    <mergeCell ref="D656:F656"/>
    <mergeCell ref="H656:J656"/>
    <mergeCell ref="L656:N656"/>
    <mergeCell ref="P656:R656"/>
    <mergeCell ref="T656:V656"/>
    <mergeCell ref="K654:K655"/>
    <mergeCell ref="L654:M655"/>
    <mergeCell ref="N654:N655"/>
    <mergeCell ref="O654:O655"/>
    <mergeCell ref="P654:Q655"/>
    <mergeCell ref="R654:R655"/>
    <mergeCell ref="S652:S653"/>
    <mergeCell ref="T652:U653"/>
    <mergeCell ref="V652:V653"/>
    <mergeCell ref="B654:B655"/>
    <mergeCell ref="C654:C655"/>
    <mergeCell ref="D654:E655"/>
    <mergeCell ref="F654:F655"/>
    <mergeCell ref="G654:G655"/>
    <mergeCell ref="H654:I655"/>
    <mergeCell ref="J654:J655"/>
    <mergeCell ref="K652:K653"/>
    <mergeCell ref="L652:M653"/>
    <mergeCell ref="N652:N653"/>
    <mergeCell ref="O652:O653"/>
    <mergeCell ref="P652:Q653"/>
    <mergeCell ref="R652:R653"/>
    <mergeCell ref="S650:S651"/>
    <mergeCell ref="T650:U651"/>
    <mergeCell ref="V650:V651"/>
    <mergeCell ref="B652:B653"/>
    <mergeCell ref="C652:C653"/>
    <mergeCell ref="D652:E653"/>
    <mergeCell ref="F652:F653"/>
    <mergeCell ref="G652:G653"/>
    <mergeCell ref="H652:I653"/>
    <mergeCell ref="J652:J653"/>
    <mergeCell ref="J650:J651"/>
    <mergeCell ref="K650:K651"/>
    <mergeCell ref="L650:M651"/>
    <mergeCell ref="N650:N651"/>
    <mergeCell ref="O650:O651"/>
    <mergeCell ref="P650:R651"/>
    <mergeCell ref="R648:R649"/>
    <mergeCell ref="S648:S649"/>
    <mergeCell ref="T648:U649"/>
    <mergeCell ref="V648:V649"/>
    <mergeCell ref="B650:B651"/>
    <mergeCell ref="C650:C651"/>
    <mergeCell ref="D650:E651"/>
    <mergeCell ref="F650:F651"/>
    <mergeCell ref="G650:G651"/>
    <mergeCell ref="H650:I651"/>
    <mergeCell ref="J648:J649"/>
    <mergeCell ref="K648:K649"/>
    <mergeCell ref="L648:M649"/>
    <mergeCell ref="N648:N649"/>
    <mergeCell ref="O648:O649"/>
    <mergeCell ref="P648:Q649"/>
    <mergeCell ref="R646:R647"/>
    <mergeCell ref="S646:S647"/>
    <mergeCell ref="T646:U647"/>
    <mergeCell ref="V646:V647"/>
    <mergeCell ref="B648:B649"/>
    <mergeCell ref="C648:C649"/>
    <mergeCell ref="D648:E649"/>
    <mergeCell ref="F648:F649"/>
    <mergeCell ref="G648:G649"/>
    <mergeCell ref="H648:I649"/>
    <mergeCell ref="J646:J647"/>
    <mergeCell ref="K646:K647"/>
    <mergeCell ref="L646:M647"/>
    <mergeCell ref="N646:N647"/>
    <mergeCell ref="O646:O647"/>
    <mergeCell ref="P646:Q647"/>
    <mergeCell ref="R644:R645"/>
    <mergeCell ref="S644:S645"/>
    <mergeCell ref="T644:U645"/>
    <mergeCell ref="V644:V645"/>
    <mergeCell ref="B646:B647"/>
    <mergeCell ref="C646:C647"/>
    <mergeCell ref="D646:E647"/>
    <mergeCell ref="F646:F647"/>
    <mergeCell ref="G646:G647"/>
    <mergeCell ref="H646:I647"/>
    <mergeCell ref="J644:J645"/>
    <mergeCell ref="K644:K645"/>
    <mergeCell ref="L644:M645"/>
    <mergeCell ref="N644:N645"/>
    <mergeCell ref="O644:O645"/>
    <mergeCell ref="P644:Q645"/>
    <mergeCell ref="R642:R643"/>
    <mergeCell ref="S642:S643"/>
    <mergeCell ref="T642:U643"/>
    <mergeCell ref="V642:V643"/>
    <mergeCell ref="B644:B645"/>
    <mergeCell ref="C644:C645"/>
    <mergeCell ref="D644:E645"/>
    <mergeCell ref="F644:F645"/>
    <mergeCell ref="G644:G645"/>
    <mergeCell ref="H644:I645"/>
    <mergeCell ref="J642:J643"/>
    <mergeCell ref="K642:K643"/>
    <mergeCell ref="L642:M643"/>
    <mergeCell ref="N642:N643"/>
    <mergeCell ref="O642:O643"/>
    <mergeCell ref="P642:Q643"/>
    <mergeCell ref="R640:R641"/>
    <mergeCell ref="S640:S641"/>
    <mergeCell ref="T640:U641"/>
    <mergeCell ref="V640:V641"/>
    <mergeCell ref="B642:B643"/>
    <mergeCell ref="C642:C643"/>
    <mergeCell ref="D642:E643"/>
    <mergeCell ref="F642:F643"/>
    <mergeCell ref="G642:G643"/>
    <mergeCell ref="H642:I643"/>
    <mergeCell ref="J640:J641"/>
    <mergeCell ref="K640:K641"/>
    <mergeCell ref="L640:M641"/>
    <mergeCell ref="N640:N641"/>
    <mergeCell ref="O640:O641"/>
    <mergeCell ref="P640:Q641"/>
    <mergeCell ref="R638:R639"/>
    <mergeCell ref="S638:S639"/>
    <mergeCell ref="T638:U639"/>
    <mergeCell ref="V638:V639"/>
    <mergeCell ref="B640:B641"/>
    <mergeCell ref="C640:C641"/>
    <mergeCell ref="D640:E641"/>
    <mergeCell ref="F640:F641"/>
    <mergeCell ref="G640:G641"/>
    <mergeCell ref="H640:I641"/>
    <mergeCell ref="J638:J639"/>
    <mergeCell ref="K638:K639"/>
    <mergeCell ref="L638:M639"/>
    <mergeCell ref="N638:N639"/>
    <mergeCell ref="O638:O639"/>
    <mergeCell ref="P638:Q639"/>
    <mergeCell ref="B638:B639"/>
    <mergeCell ref="C638:C639"/>
    <mergeCell ref="D638:E639"/>
    <mergeCell ref="F638:F639"/>
    <mergeCell ref="G638:G639"/>
    <mergeCell ref="H638:I639"/>
    <mergeCell ref="R635:R636"/>
    <mergeCell ref="S635:S636"/>
    <mergeCell ref="T635:U636"/>
    <mergeCell ref="V635:V636"/>
    <mergeCell ref="D637:F637"/>
    <mergeCell ref="H637:J637"/>
    <mergeCell ref="L637:N637"/>
    <mergeCell ref="P637:R637"/>
    <mergeCell ref="T637:V637"/>
    <mergeCell ref="J635:J636"/>
    <mergeCell ref="K635:K636"/>
    <mergeCell ref="L635:M636"/>
    <mergeCell ref="N635:N636"/>
    <mergeCell ref="O635:O636"/>
    <mergeCell ref="P635:Q636"/>
    <mergeCell ref="R633:R634"/>
    <mergeCell ref="S633:S634"/>
    <mergeCell ref="T633:U634"/>
    <mergeCell ref="V633:V634"/>
    <mergeCell ref="B635:B636"/>
    <mergeCell ref="C635:C636"/>
    <mergeCell ref="D635:E636"/>
    <mergeCell ref="F635:F636"/>
    <mergeCell ref="G635:G636"/>
    <mergeCell ref="H635:I636"/>
    <mergeCell ref="J633:J634"/>
    <mergeCell ref="K633:K634"/>
    <mergeCell ref="L633:M634"/>
    <mergeCell ref="N633:N634"/>
    <mergeCell ref="O633:O634"/>
    <mergeCell ref="P633:Q634"/>
    <mergeCell ref="R631:R632"/>
    <mergeCell ref="S631:S632"/>
    <mergeCell ref="T631:U632"/>
    <mergeCell ref="V631:V632"/>
    <mergeCell ref="B633:B634"/>
    <mergeCell ref="C633:C634"/>
    <mergeCell ref="D633:E634"/>
    <mergeCell ref="F633:F634"/>
    <mergeCell ref="G633:G634"/>
    <mergeCell ref="H633:I634"/>
    <mergeCell ref="J631:J632"/>
    <mergeCell ref="K631:K632"/>
    <mergeCell ref="L631:M632"/>
    <mergeCell ref="N631:N632"/>
    <mergeCell ref="O631:O632"/>
    <mergeCell ref="P631:Q632"/>
    <mergeCell ref="R629:R630"/>
    <mergeCell ref="S629:S630"/>
    <mergeCell ref="T629:U630"/>
    <mergeCell ref="V629:V630"/>
    <mergeCell ref="B631:B632"/>
    <mergeCell ref="C631:C632"/>
    <mergeCell ref="D631:E632"/>
    <mergeCell ref="F631:F632"/>
    <mergeCell ref="G631:G632"/>
    <mergeCell ref="H631:I632"/>
    <mergeCell ref="J629:J630"/>
    <mergeCell ref="K629:K630"/>
    <mergeCell ref="L629:M630"/>
    <mergeCell ref="N629:N630"/>
    <mergeCell ref="O629:O630"/>
    <mergeCell ref="P629:Q630"/>
    <mergeCell ref="R627:R628"/>
    <mergeCell ref="S627:S628"/>
    <mergeCell ref="T627:U628"/>
    <mergeCell ref="V627:V628"/>
    <mergeCell ref="B629:B630"/>
    <mergeCell ref="C629:C630"/>
    <mergeCell ref="D629:E630"/>
    <mergeCell ref="F629:F630"/>
    <mergeCell ref="G629:G630"/>
    <mergeCell ref="H629:I630"/>
    <mergeCell ref="J627:J628"/>
    <mergeCell ref="K627:K628"/>
    <mergeCell ref="L627:M628"/>
    <mergeCell ref="N627:N628"/>
    <mergeCell ref="O627:O628"/>
    <mergeCell ref="P627:Q628"/>
    <mergeCell ref="R625:R626"/>
    <mergeCell ref="S625:S626"/>
    <mergeCell ref="T625:U626"/>
    <mergeCell ref="V625:V626"/>
    <mergeCell ref="B627:B628"/>
    <mergeCell ref="C627:C628"/>
    <mergeCell ref="D627:E628"/>
    <mergeCell ref="F627:F628"/>
    <mergeCell ref="G627:G628"/>
    <mergeCell ref="H627:I628"/>
    <mergeCell ref="J625:J626"/>
    <mergeCell ref="K625:K626"/>
    <mergeCell ref="L625:M626"/>
    <mergeCell ref="N625:N626"/>
    <mergeCell ref="O625:O626"/>
    <mergeCell ref="P625:Q626"/>
    <mergeCell ref="B625:B626"/>
    <mergeCell ref="C625:C626"/>
    <mergeCell ref="D625:E626"/>
    <mergeCell ref="F625:F626"/>
    <mergeCell ref="G625:G626"/>
    <mergeCell ref="H625:I626"/>
    <mergeCell ref="T622:T623"/>
    <mergeCell ref="U622:U623"/>
    <mergeCell ref="V622:V623"/>
    <mergeCell ref="D624:F624"/>
    <mergeCell ref="H624:J624"/>
    <mergeCell ref="L624:N624"/>
    <mergeCell ref="P624:R624"/>
    <mergeCell ref="T624:V624"/>
    <mergeCell ref="N622:N623"/>
    <mergeCell ref="O622:O623"/>
    <mergeCell ref="P622:P623"/>
    <mergeCell ref="Q622:Q623"/>
    <mergeCell ref="R622:R623"/>
    <mergeCell ref="S622:S623"/>
    <mergeCell ref="H622:H623"/>
    <mergeCell ref="I622:I623"/>
    <mergeCell ref="J622:J623"/>
    <mergeCell ref="K622:K623"/>
    <mergeCell ref="L622:L623"/>
    <mergeCell ref="M622:M623"/>
    <mergeCell ref="B622:B623"/>
    <mergeCell ref="C622:C623"/>
    <mergeCell ref="D622:D623"/>
    <mergeCell ref="E622:E623"/>
    <mergeCell ref="F622:F623"/>
    <mergeCell ref="G622:G623"/>
    <mergeCell ref="T617:V620"/>
    <mergeCell ref="D621:F621"/>
    <mergeCell ref="H621:J621"/>
    <mergeCell ref="L621:N621"/>
    <mergeCell ref="P621:R621"/>
    <mergeCell ref="T621:V621"/>
    <mergeCell ref="O617:O620"/>
    <mergeCell ref="P617:R617"/>
    <mergeCell ref="P618:R618"/>
    <mergeCell ref="P619:R619"/>
    <mergeCell ref="P620:R620"/>
    <mergeCell ref="S617:S620"/>
    <mergeCell ref="H619:J619"/>
    <mergeCell ref="H620:J620"/>
    <mergeCell ref="K617:K620"/>
    <mergeCell ref="L617:N617"/>
    <mergeCell ref="L618:N618"/>
    <mergeCell ref="L619:N619"/>
    <mergeCell ref="L620:N620"/>
    <mergeCell ref="T608:T609"/>
    <mergeCell ref="U608:U609"/>
    <mergeCell ref="V608:V609"/>
    <mergeCell ref="B615:V615"/>
    <mergeCell ref="B617:B620"/>
    <mergeCell ref="C617:C620"/>
    <mergeCell ref="D617:F620"/>
    <mergeCell ref="G617:G620"/>
    <mergeCell ref="H617:J617"/>
    <mergeCell ref="H618:J618"/>
    <mergeCell ref="N608:N609"/>
    <mergeCell ref="O608:O609"/>
    <mergeCell ref="P608:P609"/>
    <mergeCell ref="Q608:Q609"/>
    <mergeCell ref="R608:R609"/>
    <mergeCell ref="S608:S609"/>
    <mergeCell ref="H608:H609"/>
    <mergeCell ref="I608:I609"/>
    <mergeCell ref="J608:J609"/>
    <mergeCell ref="K608:K609"/>
    <mergeCell ref="L608:L609"/>
    <mergeCell ref="M608:M609"/>
    <mergeCell ref="R606:R607"/>
    <mergeCell ref="S606:S607"/>
    <mergeCell ref="T606:U607"/>
    <mergeCell ref="V606:V607"/>
    <mergeCell ref="B608:B609"/>
    <mergeCell ref="C608:C609"/>
    <mergeCell ref="D608:D609"/>
    <mergeCell ref="E608:E609"/>
    <mergeCell ref="F608:F609"/>
    <mergeCell ref="G608:G609"/>
    <mergeCell ref="J606:J607"/>
    <mergeCell ref="K606:K607"/>
    <mergeCell ref="L606:M607"/>
    <mergeCell ref="N606:N607"/>
    <mergeCell ref="O606:O607"/>
    <mergeCell ref="P606:Q607"/>
    <mergeCell ref="R604:R605"/>
    <mergeCell ref="S604:S605"/>
    <mergeCell ref="T604:U605"/>
    <mergeCell ref="V604:V605"/>
    <mergeCell ref="B606:B607"/>
    <mergeCell ref="C606:C607"/>
    <mergeCell ref="D606:E607"/>
    <mergeCell ref="F606:F607"/>
    <mergeCell ref="G606:G607"/>
    <mergeCell ref="H606:I607"/>
    <mergeCell ref="J604:J605"/>
    <mergeCell ref="K604:K605"/>
    <mergeCell ref="L604:M605"/>
    <mergeCell ref="N604:N605"/>
    <mergeCell ref="O604:O605"/>
    <mergeCell ref="P604:Q605"/>
    <mergeCell ref="R602:R603"/>
    <mergeCell ref="S602:S603"/>
    <mergeCell ref="T602:U603"/>
    <mergeCell ref="V602:V603"/>
    <mergeCell ref="B604:B605"/>
    <mergeCell ref="C604:C605"/>
    <mergeCell ref="D604:E605"/>
    <mergeCell ref="F604:F605"/>
    <mergeCell ref="G604:G605"/>
    <mergeCell ref="H604:I605"/>
    <mergeCell ref="J602:J603"/>
    <mergeCell ref="K602:K603"/>
    <mergeCell ref="L602:M603"/>
    <mergeCell ref="N602:N603"/>
    <mergeCell ref="O602:O603"/>
    <mergeCell ref="P602:Q603"/>
    <mergeCell ref="R600:R601"/>
    <mergeCell ref="S600:S601"/>
    <mergeCell ref="T600:U601"/>
    <mergeCell ref="V600:V601"/>
    <mergeCell ref="B602:B603"/>
    <mergeCell ref="C602:C603"/>
    <mergeCell ref="D602:E603"/>
    <mergeCell ref="F602:F603"/>
    <mergeCell ref="G602:G603"/>
    <mergeCell ref="H602:I603"/>
    <mergeCell ref="J600:J601"/>
    <mergeCell ref="K600:K601"/>
    <mergeCell ref="L600:M601"/>
    <mergeCell ref="N600:N601"/>
    <mergeCell ref="O600:O601"/>
    <mergeCell ref="P600:Q601"/>
    <mergeCell ref="R598:R599"/>
    <mergeCell ref="S598:S599"/>
    <mergeCell ref="T598:U599"/>
    <mergeCell ref="V598:V599"/>
    <mergeCell ref="B600:B601"/>
    <mergeCell ref="C600:C601"/>
    <mergeCell ref="D600:E601"/>
    <mergeCell ref="F600:F601"/>
    <mergeCell ref="G600:G601"/>
    <mergeCell ref="H600:I601"/>
    <mergeCell ref="J598:J599"/>
    <mergeCell ref="K598:K599"/>
    <mergeCell ref="L598:M599"/>
    <mergeCell ref="N598:N599"/>
    <mergeCell ref="O598:O599"/>
    <mergeCell ref="P598:Q599"/>
    <mergeCell ref="B598:B599"/>
    <mergeCell ref="C598:C599"/>
    <mergeCell ref="D598:E599"/>
    <mergeCell ref="F598:F599"/>
    <mergeCell ref="G598:G599"/>
    <mergeCell ref="H598:I599"/>
    <mergeCell ref="S593:S594"/>
    <mergeCell ref="T593:U594"/>
    <mergeCell ref="V593:V594"/>
    <mergeCell ref="B595:V595"/>
    <mergeCell ref="D597:F597"/>
    <mergeCell ref="H597:J597"/>
    <mergeCell ref="L597:N597"/>
    <mergeCell ref="P597:R597"/>
    <mergeCell ref="T597:V597"/>
    <mergeCell ref="K593:K594"/>
    <mergeCell ref="L593:M594"/>
    <mergeCell ref="N593:N594"/>
    <mergeCell ref="O593:O594"/>
    <mergeCell ref="P593:Q594"/>
    <mergeCell ref="R593:R594"/>
    <mergeCell ref="S591:S592"/>
    <mergeCell ref="T591:U592"/>
    <mergeCell ref="V591:V592"/>
    <mergeCell ref="B593:B594"/>
    <mergeCell ref="C593:C594"/>
    <mergeCell ref="D593:E594"/>
    <mergeCell ref="F593:F594"/>
    <mergeCell ref="G593:G594"/>
    <mergeCell ref="H593:I594"/>
    <mergeCell ref="J593:J594"/>
    <mergeCell ref="K591:K592"/>
    <mergeCell ref="L591:M592"/>
    <mergeCell ref="N591:N592"/>
    <mergeCell ref="O591:O592"/>
    <mergeCell ref="P591:Q592"/>
    <mergeCell ref="R591:R592"/>
    <mergeCell ref="S589:S590"/>
    <mergeCell ref="T589:U590"/>
    <mergeCell ref="V589:V590"/>
    <mergeCell ref="B591:B592"/>
    <mergeCell ref="C591:C592"/>
    <mergeCell ref="D591:E592"/>
    <mergeCell ref="F591:F592"/>
    <mergeCell ref="G591:G592"/>
    <mergeCell ref="H591:I592"/>
    <mergeCell ref="J591:J592"/>
    <mergeCell ref="K589:K590"/>
    <mergeCell ref="L589:M590"/>
    <mergeCell ref="N589:N590"/>
    <mergeCell ref="O589:O590"/>
    <mergeCell ref="P589:Q590"/>
    <mergeCell ref="R589:R590"/>
    <mergeCell ref="S587:S588"/>
    <mergeCell ref="T587:U588"/>
    <mergeCell ref="V587:V588"/>
    <mergeCell ref="B589:B590"/>
    <mergeCell ref="C589:C590"/>
    <mergeCell ref="D589:E590"/>
    <mergeCell ref="F589:F590"/>
    <mergeCell ref="G589:G590"/>
    <mergeCell ref="H589:I590"/>
    <mergeCell ref="J589:J590"/>
    <mergeCell ref="K587:K588"/>
    <mergeCell ref="L587:M588"/>
    <mergeCell ref="N587:N588"/>
    <mergeCell ref="O587:O588"/>
    <mergeCell ref="P587:Q588"/>
    <mergeCell ref="R587:R588"/>
    <mergeCell ref="S585:S586"/>
    <mergeCell ref="T585:U586"/>
    <mergeCell ref="V585:V586"/>
    <mergeCell ref="B587:B588"/>
    <mergeCell ref="C587:C588"/>
    <mergeCell ref="D587:E588"/>
    <mergeCell ref="F587:F588"/>
    <mergeCell ref="G587:G588"/>
    <mergeCell ref="H587:I588"/>
    <mergeCell ref="J587:J588"/>
    <mergeCell ref="K585:K586"/>
    <mergeCell ref="L585:M586"/>
    <mergeCell ref="N585:N586"/>
    <mergeCell ref="O585:O586"/>
    <mergeCell ref="P585:Q586"/>
    <mergeCell ref="R585:R586"/>
    <mergeCell ref="S583:S584"/>
    <mergeCell ref="T583:U584"/>
    <mergeCell ref="V583:V584"/>
    <mergeCell ref="B585:B586"/>
    <mergeCell ref="C585:C586"/>
    <mergeCell ref="D585:E586"/>
    <mergeCell ref="F585:F586"/>
    <mergeCell ref="G585:G586"/>
    <mergeCell ref="H585:I586"/>
    <mergeCell ref="J585:J586"/>
    <mergeCell ref="K583:K584"/>
    <mergeCell ref="L583:M584"/>
    <mergeCell ref="N583:N584"/>
    <mergeCell ref="O583:O584"/>
    <mergeCell ref="P583:Q584"/>
    <mergeCell ref="R583:R584"/>
    <mergeCell ref="S581:S582"/>
    <mergeCell ref="T581:U582"/>
    <mergeCell ref="V581:V582"/>
    <mergeCell ref="B583:B584"/>
    <mergeCell ref="C583:C584"/>
    <mergeCell ref="D583:E584"/>
    <mergeCell ref="F583:F584"/>
    <mergeCell ref="G583:G584"/>
    <mergeCell ref="H583:I584"/>
    <mergeCell ref="J583:J584"/>
    <mergeCell ref="K581:K582"/>
    <mergeCell ref="L581:M582"/>
    <mergeCell ref="N581:N582"/>
    <mergeCell ref="O581:O582"/>
    <mergeCell ref="P581:Q582"/>
    <mergeCell ref="R581:R582"/>
    <mergeCell ref="S579:S580"/>
    <mergeCell ref="T579:U580"/>
    <mergeCell ref="V579:V580"/>
    <mergeCell ref="B581:B582"/>
    <mergeCell ref="C581:C582"/>
    <mergeCell ref="D581:E582"/>
    <mergeCell ref="F581:F582"/>
    <mergeCell ref="G581:G582"/>
    <mergeCell ref="H581:I582"/>
    <mergeCell ref="J581:J582"/>
    <mergeCell ref="K579:K580"/>
    <mergeCell ref="L579:M580"/>
    <mergeCell ref="N579:N580"/>
    <mergeCell ref="O579:O580"/>
    <mergeCell ref="P579:Q580"/>
    <mergeCell ref="R579:R580"/>
    <mergeCell ref="S577:S578"/>
    <mergeCell ref="T577:U578"/>
    <mergeCell ref="V577:V578"/>
    <mergeCell ref="B579:B580"/>
    <mergeCell ref="C579:C580"/>
    <mergeCell ref="D579:E580"/>
    <mergeCell ref="F579:F580"/>
    <mergeCell ref="G579:G580"/>
    <mergeCell ref="H579:I580"/>
    <mergeCell ref="J579:J580"/>
    <mergeCell ref="K577:K578"/>
    <mergeCell ref="L577:M578"/>
    <mergeCell ref="N577:N578"/>
    <mergeCell ref="O577:O578"/>
    <mergeCell ref="P577:Q578"/>
    <mergeCell ref="R577:R578"/>
    <mergeCell ref="S575:S576"/>
    <mergeCell ref="T575:U576"/>
    <mergeCell ref="V575:V576"/>
    <mergeCell ref="B577:B578"/>
    <mergeCell ref="C577:C578"/>
    <mergeCell ref="D577:E578"/>
    <mergeCell ref="F577:F578"/>
    <mergeCell ref="G577:G578"/>
    <mergeCell ref="H577:I578"/>
    <mergeCell ref="J577:J578"/>
    <mergeCell ref="K575:K576"/>
    <mergeCell ref="L575:M576"/>
    <mergeCell ref="N575:N576"/>
    <mergeCell ref="O575:O576"/>
    <mergeCell ref="P575:Q576"/>
    <mergeCell ref="R575:R576"/>
    <mergeCell ref="S573:S574"/>
    <mergeCell ref="T573:U574"/>
    <mergeCell ref="V573:V574"/>
    <mergeCell ref="B575:B576"/>
    <mergeCell ref="C575:C576"/>
    <mergeCell ref="D575:E576"/>
    <mergeCell ref="F575:F576"/>
    <mergeCell ref="G575:G576"/>
    <mergeCell ref="H575:I576"/>
    <mergeCell ref="J575:J576"/>
    <mergeCell ref="K573:K574"/>
    <mergeCell ref="L573:M574"/>
    <mergeCell ref="N573:N574"/>
    <mergeCell ref="O573:O574"/>
    <mergeCell ref="P573:Q574"/>
    <mergeCell ref="R573:R574"/>
    <mergeCell ref="C573:C574"/>
    <mergeCell ref="D573:E574"/>
    <mergeCell ref="F573:F574"/>
    <mergeCell ref="G573:G574"/>
    <mergeCell ref="H573:I574"/>
    <mergeCell ref="J573:J574"/>
    <mergeCell ref="R570:R571"/>
    <mergeCell ref="S570:S571"/>
    <mergeCell ref="T570:U571"/>
    <mergeCell ref="V570:V571"/>
    <mergeCell ref="D572:F572"/>
    <mergeCell ref="H572:J572"/>
    <mergeCell ref="L572:N572"/>
    <mergeCell ref="P572:R572"/>
    <mergeCell ref="T572:V572"/>
    <mergeCell ref="J570:J571"/>
    <mergeCell ref="K570:K571"/>
    <mergeCell ref="L570:M571"/>
    <mergeCell ref="N570:N571"/>
    <mergeCell ref="O570:O571"/>
    <mergeCell ref="P570:Q571"/>
    <mergeCell ref="R568:R569"/>
    <mergeCell ref="S568:S569"/>
    <mergeCell ref="T568:U569"/>
    <mergeCell ref="V568:V569"/>
    <mergeCell ref="B570:B571"/>
    <mergeCell ref="C570:C571"/>
    <mergeCell ref="D570:E571"/>
    <mergeCell ref="F570:F571"/>
    <mergeCell ref="G570:G571"/>
    <mergeCell ref="H570:I571"/>
    <mergeCell ref="J568:J569"/>
    <mergeCell ref="K568:K569"/>
    <mergeCell ref="L568:M569"/>
    <mergeCell ref="N568:N569"/>
    <mergeCell ref="O568:O569"/>
    <mergeCell ref="P568:Q569"/>
    <mergeCell ref="R566:R567"/>
    <mergeCell ref="S566:S567"/>
    <mergeCell ref="T566:U567"/>
    <mergeCell ref="V566:V567"/>
    <mergeCell ref="B568:B569"/>
    <mergeCell ref="C568:C569"/>
    <mergeCell ref="D568:E569"/>
    <mergeCell ref="F568:F569"/>
    <mergeCell ref="G568:G569"/>
    <mergeCell ref="H568:I569"/>
    <mergeCell ref="J566:J567"/>
    <mergeCell ref="K566:K567"/>
    <mergeCell ref="L566:M567"/>
    <mergeCell ref="N566:N567"/>
    <mergeCell ref="O566:O567"/>
    <mergeCell ref="P566:Q567"/>
    <mergeCell ref="R564:R565"/>
    <mergeCell ref="S564:S565"/>
    <mergeCell ref="T564:U565"/>
    <mergeCell ref="V564:V565"/>
    <mergeCell ref="B566:B567"/>
    <mergeCell ref="C566:C567"/>
    <mergeCell ref="D566:E567"/>
    <mergeCell ref="F566:F567"/>
    <mergeCell ref="G566:G567"/>
    <mergeCell ref="H566:I567"/>
    <mergeCell ref="J564:J565"/>
    <mergeCell ref="K564:K565"/>
    <mergeCell ref="L564:M565"/>
    <mergeCell ref="N564:N565"/>
    <mergeCell ref="O564:O565"/>
    <mergeCell ref="P564:Q565"/>
    <mergeCell ref="B564:B565"/>
    <mergeCell ref="C564:C565"/>
    <mergeCell ref="D564:E565"/>
    <mergeCell ref="F564:F565"/>
    <mergeCell ref="G564:G565"/>
    <mergeCell ref="H564:I565"/>
    <mergeCell ref="S561:S562"/>
    <mergeCell ref="T561:U562"/>
    <mergeCell ref="V561:V562"/>
    <mergeCell ref="D563:F563"/>
    <mergeCell ref="H563:J563"/>
    <mergeCell ref="L563:N563"/>
    <mergeCell ref="P563:R563"/>
    <mergeCell ref="T563:V563"/>
    <mergeCell ref="K561:K562"/>
    <mergeCell ref="L561:M562"/>
    <mergeCell ref="N561:N562"/>
    <mergeCell ref="O561:O562"/>
    <mergeCell ref="P561:Q562"/>
    <mergeCell ref="R561:R562"/>
    <mergeCell ref="S559:S560"/>
    <mergeCell ref="T559:U560"/>
    <mergeCell ref="V559:V560"/>
    <mergeCell ref="B561:B562"/>
    <mergeCell ref="C561:C562"/>
    <mergeCell ref="D561:E562"/>
    <mergeCell ref="F561:F562"/>
    <mergeCell ref="G561:G562"/>
    <mergeCell ref="H561:I562"/>
    <mergeCell ref="J561:J562"/>
    <mergeCell ref="K559:K560"/>
    <mergeCell ref="L559:M560"/>
    <mergeCell ref="N559:N560"/>
    <mergeCell ref="O559:O560"/>
    <mergeCell ref="P559:Q560"/>
    <mergeCell ref="R559:R560"/>
    <mergeCell ref="S557:S558"/>
    <mergeCell ref="T557:U558"/>
    <mergeCell ref="V557:V558"/>
    <mergeCell ref="B559:B560"/>
    <mergeCell ref="C559:C560"/>
    <mergeCell ref="D559:E560"/>
    <mergeCell ref="F559:F560"/>
    <mergeCell ref="G559:G560"/>
    <mergeCell ref="H559:I560"/>
    <mergeCell ref="J559:J560"/>
    <mergeCell ref="J557:J558"/>
    <mergeCell ref="K557:K558"/>
    <mergeCell ref="L557:M558"/>
    <mergeCell ref="N557:N558"/>
    <mergeCell ref="O557:O558"/>
    <mergeCell ref="P557:R558"/>
    <mergeCell ref="R555:R556"/>
    <mergeCell ref="S555:S556"/>
    <mergeCell ref="T555:U556"/>
    <mergeCell ref="V555:V556"/>
    <mergeCell ref="B557:B558"/>
    <mergeCell ref="C557:C558"/>
    <mergeCell ref="D557:E558"/>
    <mergeCell ref="F557:F558"/>
    <mergeCell ref="G557:G558"/>
    <mergeCell ref="H557:I558"/>
    <mergeCell ref="J555:J556"/>
    <mergeCell ref="K555:K556"/>
    <mergeCell ref="L555:M556"/>
    <mergeCell ref="N555:N556"/>
    <mergeCell ref="O555:O556"/>
    <mergeCell ref="P555:Q556"/>
    <mergeCell ref="R553:R554"/>
    <mergeCell ref="S553:S554"/>
    <mergeCell ref="T553:U554"/>
    <mergeCell ref="V553:V554"/>
    <mergeCell ref="B555:B556"/>
    <mergeCell ref="C555:C556"/>
    <mergeCell ref="D555:E556"/>
    <mergeCell ref="F555:F556"/>
    <mergeCell ref="G555:G556"/>
    <mergeCell ref="H555:I556"/>
    <mergeCell ref="J553:J554"/>
    <mergeCell ref="K553:K554"/>
    <mergeCell ref="L553:M554"/>
    <mergeCell ref="N553:N554"/>
    <mergeCell ref="O553:O554"/>
    <mergeCell ref="P553:Q554"/>
    <mergeCell ref="R551:R552"/>
    <mergeCell ref="S551:S552"/>
    <mergeCell ref="T551:U552"/>
    <mergeCell ref="V551:V552"/>
    <mergeCell ref="B553:B554"/>
    <mergeCell ref="C553:C554"/>
    <mergeCell ref="D553:E554"/>
    <mergeCell ref="F553:F554"/>
    <mergeCell ref="G553:G554"/>
    <mergeCell ref="H553:I554"/>
    <mergeCell ref="J551:J552"/>
    <mergeCell ref="K551:K552"/>
    <mergeCell ref="L551:M552"/>
    <mergeCell ref="N551:N552"/>
    <mergeCell ref="O551:O552"/>
    <mergeCell ref="P551:Q552"/>
    <mergeCell ref="R549:R550"/>
    <mergeCell ref="S549:S550"/>
    <mergeCell ref="T549:U550"/>
    <mergeCell ref="V549:V550"/>
    <mergeCell ref="B551:B552"/>
    <mergeCell ref="C551:C552"/>
    <mergeCell ref="D551:E552"/>
    <mergeCell ref="F551:F552"/>
    <mergeCell ref="G551:G552"/>
    <mergeCell ref="H551:I552"/>
    <mergeCell ref="J549:J550"/>
    <mergeCell ref="K549:K550"/>
    <mergeCell ref="L549:M550"/>
    <mergeCell ref="N549:N550"/>
    <mergeCell ref="O549:O550"/>
    <mergeCell ref="P549:Q550"/>
    <mergeCell ref="R547:R548"/>
    <mergeCell ref="S547:S548"/>
    <mergeCell ref="T547:U548"/>
    <mergeCell ref="V547:V548"/>
    <mergeCell ref="B549:B550"/>
    <mergeCell ref="C549:C550"/>
    <mergeCell ref="D549:E550"/>
    <mergeCell ref="F549:F550"/>
    <mergeCell ref="G549:G550"/>
    <mergeCell ref="H549:I550"/>
    <mergeCell ref="J547:J548"/>
    <mergeCell ref="K547:K548"/>
    <mergeCell ref="L547:M548"/>
    <mergeCell ref="N547:N548"/>
    <mergeCell ref="O547:O548"/>
    <mergeCell ref="P547:Q548"/>
    <mergeCell ref="R545:R546"/>
    <mergeCell ref="S545:S546"/>
    <mergeCell ref="T545:U546"/>
    <mergeCell ref="V545:V546"/>
    <mergeCell ref="B547:B548"/>
    <mergeCell ref="C547:C548"/>
    <mergeCell ref="D547:E548"/>
    <mergeCell ref="F547:F548"/>
    <mergeCell ref="G547:G548"/>
    <mergeCell ref="H547:I548"/>
    <mergeCell ref="J545:J546"/>
    <mergeCell ref="K545:K546"/>
    <mergeCell ref="L545:M546"/>
    <mergeCell ref="N545:N546"/>
    <mergeCell ref="O545:O546"/>
    <mergeCell ref="P545:Q546"/>
    <mergeCell ref="B545:B546"/>
    <mergeCell ref="C545:C546"/>
    <mergeCell ref="D545:E546"/>
    <mergeCell ref="F545:F546"/>
    <mergeCell ref="G545:G546"/>
    <mergeCell ref="H545:I546"/>
    <mergeCell ref="R542:R543"/>
    <mergeCell ref="S542:S543"/>
    <mergeCell ref="T542:U543"/>
    <mergeCell ref="V542:V543"/>
    <mergeCell ref="D544:F544"/>
    <mergeCell ref="H544:J544"/>
    <mergeCell ref="L544:N544"/>
    <mergeCell ref="P544:R544"/>
    <mergeCell ref="T544:V544"/>
    <mergeCell ref="J542:J543"/>
    <mergeCell ref="K542:K543"/>
    <mergeCell ref="L542:M543"/>
    <mergeCell ref="N542:N543"/>
    <mergeCell ref="O542:O543"/>
    <mergeCell ref="P542:Q543"/>
    <mergeCell ref="R540:R541"/>
    <mergeCell ref="S540:S541"/>
    <mergeCell ref="T540:U541"/>
    <mergeCell ref="V540:V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R534:R535"/>
    <mergeCell ref="S534:S535"/>
    <mergeCell ref="T534:U535"/>
    <mergeCell ref="V534:V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B530:B531"/>
    <mergeCell ref="C530:C531"/>
    <mergeCell ref="D530:E531"/>
    <mergeCell ref="F530:F531"/>
    <mergeCell ref="G530:G531"/>
    <mergeCell ref="H530:I531"/>
    <mergeCell ref="S527:S528"/>
    <mergeCell ref="T527:T528"/>
    <mergeCell ref="U527:U528"/>
    <mergeCell ref="V527:V528"/>
    <mergeCell ref="D529:F529"/>
    <mergeCell ref="H529:J529"/>
    <mergeCell ref="L529:N529"/>
    <mergeCell ref="P529:R529"/>
    <mergeCell ref="T529:V529"/>
    <mergeCell ref="M527:M528"/>
    <mergeCell ref="N527:N528"/>
    <mergeCell ref="O527:O528"/>
    <mergeCell ref="P527:P528"/>
    <mergeCell ref="Q527:Q528"/>
    <mergeCell ref="R527:R528"/>
    <mergeCell ref="G527:G528"/>
    <mergeCell ref="H527:H528"/>
    <mergeCell ref="I527:I528"/>
    <mergeCell ref="J527:J528"/>
    <mergeCell ref="K527:K528"/>
    <mergeCell ref="L527:L528"/>
    <mergeCell ref="D526:F526"/>
    <mergeCell ref="H526:J526"/>
    <mergeCell ref="L526:N526"/>
    <mergeCell ref="P526:R526"/>
    <mergeCell ref="T526:V526"/>
    <mergeCell ref="B527:B528"/>
    <mergeCell ref="C527:C528"/>
    <mergeCell ref="D527:D528"/>
    <mergeCell ref="E527:E528"/>
    <mergeCell ref="F527:F528"/>
    <mergeCell ref="P522:R522"/>
    <mergeCell ref="P523:R523"/>
    <mergeCell ref="P524:R524"/>
    <mergeCell ref="P525:R525"/>
    <mergeCell ref="S522:S525"/>
    <mergeCell ref="T522:V525"/>
    <mergeCell ref="K522:K525"/>
    <mergeCell ref="L522:N522"/>
    <mergeCell ref="L523:N523"/>
    <mergeCell ref="L524:N524"/>
    <mergeCell ref="L525:N525"/>
    <mergeCell ref="O522:O525"/>
    <mergeCell ref="U513:U514"/>
    <mergeCell ref="B520:V520"/>
    <mergeCell ref="B522:B525"/>
    <mergeCell ref="C522:C525"/>
    <mergeCell ref="D522:F525"/>
    <mergeCell ref="G522:G525"/>
    <mergeCell ref="H522:J522"/>
    <mergeCell ref="H523:J523"/>
    <mergeCell ref="H524:J524"/>
    <mergeCell ref="H525:J525"/>
    <mergeCell ref="O513:O514"/>
    <mergeCell ref="P513:P514"/>
    <mergeCell ref="Q513:Q514"/>
    <mergeCell ref="R513:R514"/>
    <mergeCell ref="S513:S514"/>
    <mergeCell ref="T513:T514"/>
    <mergeCell ref="I513:I514"/>
    <mergeCell ref="J513:J514"/>
    <mergeCell ref="K513:K514"/>
    <mergeCell ref="L513:L514"/>
    <mergeCell ref="M513:M514"/>
    <mergeCell ref="N513:N514"/>
    <mergeCell ref="R511:R512"/>
    <mergeCell ref="S511:T512"/>
    <mergeCell ref="U511:U512"/>
    <mergeCell ref="B513:B514"/>
    <mergeCell ref="C513:C514"/>
    <mergeCell ref="D513:D514"/>
    <mergeCell ref="E513:E514"/>
    <mergeCell ref="F513:F514"/>
    <mergeCell ref="G513:G514"/>
    <mergeCell ref="H513:H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U498:U499"/>
    <mergeCell ref="B500:U500"/>
    <mergeCell ref="C502:E502"/>
    <mergeCell ref="G502:I502"/>
    <mergeCell ref="K502:M502"/>
    <mergeCell ref="O502:Q502"/>
    <mergeCell ref="S502:U502"/>
    <mergeCell ref="M498:M499"/>
    <mergeCell ref="N498:N499"/>
    <mergeCell ref="O498:P499"/>
    <mergeCell ref="Q498:Q499"/>
    <mergeCell ref="R498:R499"/>
    <mergeCell ref="S498:T499"/>
    <mergeCell ref="S496:T497"/>
    <mergeCell ref="U496:U497"/>
    <mergeCell ref="B498:B499"/>
    <mergeCell ref="C498:D499"/>
    <mergeCell ref="E498:E499"/>
    <mergeCell ref="F498:F499"/>
    <mergeCell ref="G498:H499"/>
    <mergeCell ref="I498:I499"/>
    <mergeCell ref="J498:J499"/>
    <mergeCell ref="K498:L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C472:D473"/>
    <mergeCell ref="E472:E473"/>
    <mergeCell ref="F472:F473"/>
    <mergeCell ref="G472:H473"/>
    <mergeCell ref="I472:I473"/>
    <mergeCell ref="J472:J473"/>
    <mergeCell ref="S469:T470"/>
    <mergeCell ref="U469:U470"/>
    <mergeCell ref="C471:E471"/>
    <mergeCell ref="G471:I471"/>
    <mergeCell ref="K471:M471"/>
    <mergeCell ref="O471:Q471"/>
    <mergeCell ref="S471:U471"/>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S464:T465"/>
    <mergeCell ref="U464:U465"/>
    <mergeCell ref="C466:E466"/>
    <mergeCell ref="G466:I466"/>
    <mergeCell ref="K466:M466"/>
    <mergeCell ref="O466:Q466"/>
    <mergeCell ref="S466:U466"/>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M460:M461"/>
    <mergeCell ref="N460:N461"/>
    <mergeCell ref="O460:Q461"/>
    <mergeCell ref="R460:R461"/>
    <mergeCell ref="S460:T461"/>
    <mergeCell ref="U460:U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S445:T446"/>
    <mergeCell ref="U445:U446"/>
    <mergeCell ref="C447:E447"/>
    <mergeCell ref="G447:I447"/>
    <mergeCell ref="K447:M447"/>
    <mergeCell ref="O447:Q447"/>
    <mergeCell ref="S447:U447"/>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T424:T425"/>
    <mergeCell ref="U424:U425"/>
    <mergeCell ref="C426:E426"/>
    <mergeCell ref="G426:I426"/>
    <mergeCell ref="K426:M426"/>
    <mergeCell ref="O426:Q426"/>
    <mergeCell ref="S426:U426"/>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R419:R422"/>
    <mergeCell ref="S419:U422"/>
    <mergeCell ref="C423:E423"/>
    <mergeCell ref="G423:I423"/>
    <mergeCell ref="K423:M423"/>
    <mergeCell ref="O423:Q423"/>
    <mergeCell ref="S423:U423"/>
    <mergeCell ref="K419:M419"/>
    <mergeCell ref="K420:M420"/>
    <mergeCell ref="K421:M421"/>
    <mergeCell ref="K422:M422"/>
    <mergeCell ref="N419:N422"/>
    <mergeCell ref="O419:Q419"/>
    <mergeCell ref="O420:Q420"/>
    <mergeCell ref="O421:Q421"/>
    <mergeCell ref="O422:Q422"/>
    <mergeCell ref="V410:V411"/>
    <mergeCell ref="B417:U417"/>
    <mergeCell ref="B419:B422"/>
    <mergeCell ref="C419:E422"/>
    <mergeCell ref="F419:F422"/>
    <mergeCell ref="G419:I419"/>
    <mergeCell ref="G420:I420"/>
    <mergeCell ref="G421:I421"/>
    <mergeCell ref="G422:I422"/>
    <mergeCell ref="J419:J422"/>
    <mergeCell ref="P410:P411"/>
    <mergeCell ref="Q410:Q411"/>
    <mergeCell ref="R410:R411"/>
    <mergeCell ref="S410:S411"/>
    <mergeCell ref="T410:T411"/>
    <mergeCell ref="U410:U411"/>
    <mergeCell ref="J410:J411"/>
    <mergeCell ref="K410:K411"/>
    <mergeCell ref="L410:L411"/>
    <mergeCell ref="M410:M411"/>
    <mergeCell ref="N410:N411"/>
    <mergeCell ref="O410:O411"/>
    <mergeCell ref="T408:U409"/>
    <mergeCell ref="V408:V409"/>
    <mergeCell ref="B410:B411"/>
    <mergeCell ref="C410:C411"/>
    <mergeCell ref="D410:D411"/>
    <mergeCell ref="E410:E411"/>
    <mergeCell ref="F410:F411"/>
    <mergeCell ref="G410:G411"/>
    <mergeCell ref="H410:H411"/>
    <mergeCell ref="I410:I411"/>
    <mergeCell ref="L408:M409"/>
    <mergeCell ref="N408:N409"/>
    <mergeCell ref="O408:O409"/>
    <mergeCell ref="P408:Q409"/>
    <mergeCell ref="R408:R409"/>
    <mergeCell ref="S408:S409"/>
    <mergeCell ref="T406:U407"/>
    <mergeCell ref="V406:V407"/>
    <mergeCell ref="B408:B409"/>
    <mergeCell ref="C408:C409"/>
    <mergeCell ref="D408:E409"/>
    <mergeCell ref="F408:F409"/>
    <mergeCell ref="G408:G409"/>
    <mergeCell ref="H408:I409"/>
    <mergeCell ref="J408:J409"/>
    <mergeCell ref="K408:K409"/>
    <mergeCell ref="L406:M407"/>
    <mergeCell ref="N406:N407"/>
    <mergeCell ref="O406:O407"/>
    <mergeCell ref="P406:Q407"/>
    <mergeCell ref="R406:R407"/>
    <mergeCell ref="S406:S407"/>
    <mergeCell ref="T404:U405"/>
    <mergeCell ref="V404:V405"/>
    <mergeCell ref="B406:B407"/>
    <mergeCell ref="C406:C407"/>
    <mergeCell ref="D406:E407"/>
    <mergeCell ref="F406:F407"/>
    <mergeCell ref="G406:G407"/>
    <mergeCell ref="H406:I407"/>
    <mergeCell ref="J406:J407"/>
    <mergeCell ref="K406:K407"/>
    <mergeCell ref="L404:M405"/>
    <mergeCell ref="N404:N405"/>
    <mergeCell ref="O404:O405"/>
    <mergeCell ref="P404:Q405"/>
    <mergeCell ref="R404:R405"/>
    <mergeCell ref="S404:S405"/>
    <mergeCell ref="T402:U403"/>
    <mergeCell ref="V402:V403"/>
    <mergeCell ref="B404:B405"/>
    <mergeCell ref="C404:C405"/>
    <mergeCell ref="D404:E405"/>
    <mergeCell ref="F404:F405"/>
    <mergeCell ref="G404:G405"/>
    <mergeCell ref="H404:I405"/>
    <mergeCell ref="J404:J405"/>
    <mergeCell ref="K404:K405"/>
    <mergeCell ref="L402:M403"/>
    <mergeCell ref="N402:N403"/>
    <mergeCell ref="O402:O403"/>
    <mergeCell ref="P402:Q403"/>
    <mergeCell ref="R402:R403"/>
    <mergeCell ref="S402:S403"/>
    <mergeCell ref="T400:U401"/>
    <mergeCell ref="V400:V401"/>
    <mergeCell ref="B402:B403"/>
    <mergeCell ref="C402:C403"/>
    <mergeCell ref="D402:E403"/>
    <mergeCell ref="F402:F403"/>
    <mergeCell ref="G402:G403"/>
    <mergeCell ref="H402:I403"/>
    <mergeCell ref="J402:J403"/>
    <mergeCell ref="K402:K403"/>
    <mergeCell ref="L400:M401"/>
    <mergeCell ref="N400:N401"/>
    <mergeCell ref="O400:O401"/>
    <mergeCell ref="P400:Q401"/>
    <mergeCell ref="R400:R401"/>
    <mergeCell ref="S400:S401"/>
    <mergeCell ref="T398:U399"/>
    <mergeCell ref="V398:V399"/>
    <mergeCell ref="B400:B401"/>
    <mergeCell ref="C400:C401"/>
    <mergeCell ref="D400:E401"/>
    <mergeCell ref="F400:F401"/>
    <mergeCell ref="G400:G401"/>
    <mergeCell ref="H400:I401"/>
    <mergeCell ref="J400:J401"/>
    <mergeCell ref="K400:K401"/>
    <mergeCell ref="L398:M399"/>
    <mergeCell ref="N398:N399"/>
    <mergeCell ref="O398:O399"/>
    <mergeCell ref="P398:Q399"/>
    <mergeCell ref="R398:R399"/>
    <mergeCell ref="S398:S399"/>
    <mergeCell ref="T396:U397"/>
    <mergeCell ref="V396:V397"/>
    <mergeCell ref="B398:B399"/>
    <mergeCell ref="C398:C399"/>
    <mergeCell ref="D398:E399"/>
    <mergeCell ref="F398:F399"/>
    <mergeCell ref="G398:G399"/>
    <mergeCell ref="H398:I399"/>
    <mergeCell ref="J398:J399"/>
    <mergeCell ref="K398:K399"/>
    <mergeCell ref="L396:M397"/>
    <mergeCell ref="N396:N397"/>
    <mergeCell ref="O396:O397"/>
    <mergeCell ref="P396:Q397"/>
    <mergeCell ref="R396:R397"/>
    <mergeCell ref="S396:S397"/>
    <mergeCell ref="T393:U395"/>
    <mergeCell ref="V393:V395"/>
    <mergeCell ref="B396:B397"/>
    <mergeCell ref="C396:C397"/>
    <mergeCell ref="D396:E397"/>
    <mergeCell ref="F396:F397"/>
    <mergeCell ref="G396:G397"/>
    <mergeCell ref="H396:I397"/>
    <mergeCell ref="J396:J397"/>
    <mergeCell ref="K396:K397"/>
    <mergeCell ref="L393:M395"/>
    <mergeCell ref="N393:N395"/>
    <mergeCell ref="O393:O395"/>
    <mergeCell ref="P393:Q395"/>
    <mergeCell ref="R393:R395"/>
    <mergeCell ref="S393:S395"/>
    <mergeCell ref="S390:S392"/>
    <mergeCell ref="T390:U392"/>
    <mergeCell ref="V390:V392"/>
    <mergeCell ref="C393:C395"/>
    <mergeCell ref="D393:E395"/>
    <mergeCell ref="F393:F395"/>
    <mergeCell ref="G393:G395"/>
    <mergeCell ref="H393:I395"/>
    <mergeCell ref="J393:J395"/>
    <mergeCell ref="K393:K395"/>
    <mergeCell ref="K390:K392"/>
    <mergeCell ref="L390:M392"/>
    <mergeCell ref="N390:N392"/>
    <mergeCell ref="O390:O392"/>
    <mergeCell ref="P390:Q392"/>
    <mergeCell ref="R390:R392"/>
    <mergeCell ref="C390:C392"/>
    <mergeCell ref="D390:E392"/>
    <mergeCell ref="F390:F392"/>
    <mergeCell ref="G390:G392"/>
    <mergeCell ref="H390:I392"/>
    <mergeCell ref="J390:J392"/>
    <mergeCell ref="S387:S388"/>
    <mergeCell ref="T387:U388"/>
    <mergeCell ref="V387:V388"/>
    <mergeCell ref="D389:F389"/>
    <mergeCell ref="H389:J389"/>
    <mergeCell ref="L389:N389"/>
    <mergeCell ref="P389:R389"/>
    <mergeCell ref="T389:V389"/>
    <mergeCell ref="K387:K388"/>
    <mergeCell ref="L387:M388"/>
    <mergeCell ref="N387:N388"/>
    <mergeCell ref="O387:O388"/>
    <mergeCell ref="P387:Q388"/>
    <mergeCell ref="R387:R388"/>
    <mergeCell ref="S385:S386"/>
    <mergeCell ref="T385:U386"/>
    <mergeCell ref="V385:V386"/>
    <mergeCell ref="B387:B388"/>
    <mergeCell ref="C387:C388"/>
    <mergeCell ref="D387:E388"/>
    <mergeCell ref="F387:F388"/>
    <mergeCell ref="G387:G388"/>
    <mergeCell ref="H387:I388"/>
    <mergeCell ref="J387:J388"/>
    <mergeCell ref="K385:K386"/>
    <mergeCell ref="L385:M386"/>
    <mergeCell ref="N385:N386"/>
    <mergeCell ref="O385:O386"/>
    <mergeCell ref="P385:Q386"/>
    <mergeCell ref="R385:R386"/>
    <mergeCell ref="S383:S384"/>
    <mergeCell ref="T383:U384"/>
    <mergeCell ref="V383:V384"/>
    <mergeCell ref="B385:B386"/>
    <mergeCell ref="C385:C386"/>
    <mergeCell ref="D385:E386"/>
    <mergeCell ref="F385:F386"/>
    <mergeCell ref="G385:G386"/>
    <mergeCell ref="H385:I386"/>
    <mergeCell ref="J385:J386"/>
    <mergeCell ref="K383:K384"/>
    <mergeCell ref="L383:M384"/>
    <mergeCell ref="N383:N384"/>
    <mergeCell ref="O383:O384"/>
    <mergeCell ref="P383:Q384"/>
    <mergeCell ref="R383:R384"/>
    <mergeCell ref="S381:S382"/>
    <mergeCell ref="T381:U382"/>
    <mergeCell ref="V381:V382"/>
    <mergeCell ref="B383:B384"/>
    <mergeCell ref="C383:C384"/>
    <mergeCell ref="D383:E384"/>
    <mergeCell ref="F383:F384"/>
    <mergeCell ref="G383:G384"/>
    <mergeCell ref="H383:I384"/>
    <mergeCell ref="J383:J384"/>
    <mergeCell ref="K381:K382"/>
    <mergeCell ref="L381:M382"/>
    <mergeCell ref="N381:N382"/>
    <mergeCell ref="O381:O382"/>
    <mergeCell ref="P381:Q382"/>
    <mergeCell ref="R381:R382"/>
    <mergeCell ref="S379:S380"/>
    <mergeCell ref="T379:U380"/>
    <mergeCell ref="V379:V380"/>
    <mergeCell ref="B381:B382"/>
    <mergeCell ref="C381:C382"/>
    <mergeCell ref="D381:E382"/>
    <mergeCell ref="F381:F382"/>
    <mergeCell ref="G381:G382"/>
    <mergeCell ref="H381:I382"/>
    <mergeCell ref="J381:J382"/>
    <mergeCell ref="K379:K380"/>
    <mergeCell ref="L379:M380"/>
    <mergeCell ref="N379:N380"/>
    <mergeCell ref="O379:O380"/>
    <mergeCell ref="P379:Q380"/>
    <mergeCell ref="R379:R380"/>
    <mergeCell ref="S377:S378"/>
    <mergeCell ref="T377:U378"/>
    <mergeCell ref="V377:V378"/>
    <mergeCell ref="B379:B380"/>
    <mergeCell ref="C379:C380"/>
    <mergeCell ref="D379:E380"/>
    <mergeCell ref="F379:F380"/>
    <mergeCell ref="G379:G380"/>
    <mergeCell ref="H379:I380"/>
    <mergeCell ref="J379:J380"/>
    <mergeCell ref="K377:K378"/>
    <mergeCell ref="L377:M378"/>
    <mergeCell ref="N377:N378"/>
    <mergeCell ref="O377:O378"/>
    <mergeCell ref="P377:Q378"/>
    <mergeCell ref="R377:R378"/>
    <mergeCell ref="S375:S376"/>
    <mergeCell ref="T375:U376"/>
    <mergeCell ref="V375:V376"/>
    <mergeCell ref="B377:B378"/>
    <mergeCell ref="C377:C378"/>
    <mergeCell ref="D377:E378"/>
    <mergeCell ref="F377:F378"/>
    <mergeCell ref="G377:G378"/>
    <mergeCell ref="H377:I378"/>
    <mergeCell ref="J377:J378"/>
    <mergeCell ref="K375:K376"/>
    <mergeCell ref="L375:M376"/>
    <mergeCell ref="N375:N376"/>
    <mergeCell ref="O375:O376"/>
    <mergeCell ref="P375:Q376"/>
    <mergeCell ref="R375:R376"/>
    <mergeCell ref="S373:S374"/>
    <mergeCell ref="T373:U374"/>
    <mergeCell ref="V373:V374"/>
    <mergeCell ref="B375:B376"/>
    <mergeCell ref="C375:C376"/>
    <mergeCell ref="D375:E376"/>
    <mergeCell ref="F375:F376"/>
    <mergeCell ref="G375:G376"/>
    <mergeCell ref="H375:I376"/>
    <mergeCell ref="J375:J376"/>
    <mergeCell ref="K373:K374"/>
    <mergeCell ref="L373:M374"/>
    <mergeCell ref="N373:N374"/>
    <mergeCell ref="O373:O374"/>
    <mergeCell ref="P373:Q374"/>
    <mergeCell ref="R373:R374"/>
    <mergeCell ref="S371:S372"/>
    <mergeCell ref="T371:U372"/>
    <mergeCell ref="V371:V372"/>
    <mergeCell ref="B373:B374"/>
    <mergeCell ref="C373:C374"/>
    <mergeCell ref="D373:E374"/>
    <mergeCell ref="F373:F374"/>
    <mergeCell ref="G373:G374"/>
    <mergeCell ref="H373:I374"/>
    <mergeCell ref="J373:J374"/>
    <mergeCell ref="K371:K372"/>
    <mergeCell ref="L371:M372"/>
    <mergeCell ref="N371:N372"/>
    <mergeCell ref="O371:O372"/>
    <mergeCell ref="P371:Q372"/>
    <mergeCell ref="R371:R372"/>
    <mergeCell ref="S369:S370"/>
    <mergeCell ref="T369:U370"/>
    <mergeCell ref="V369:V370"/>
    <mergeCell ref="B371:B372"/>
    <mergeCell ref="C371:C372"/>
    <mergeCell ref="D371:E372"/>
    <mergeCell ref="F371:F372"/>
    <mergeCell ref="G371:G372"/>
    <mergeCell ref="H371:I372"/>
    <mergeCell ref="J371:J372"/>
    <mergeCell ref="K369:K370"/>
    <mergeCell ref="L369:M370"/>
    <mergeCell ref="N369:N370"/>
    <mergeCell ref="O369:O370"/>
    <mergeCell ref="P369:Q370"/>
    <mergeCell ref="R369:R370"/>
    <mergeCell ref="S367:S368"/>
    <mergeCell ref="T367:U368"/>
    <mergeCell ref="V367:V368"/>
    <mergeCell ref="B369:B370"/>
    <mergeCell ref="C369:C370"/>
    <mergeCell ref="D369:E370"/>
    <mergeCell ref="F369:F370"/>
    <mergeCell ref="G369:G370"/>
    <mergeCell ref="H369:I370"/>
    <mergeCell ref="J369:J370"/>
    <mergeCell ref="K367:K368"/>
    <mergeCell ref="L367:M368"/>
    <mergeCell ref="N367:N368"/>
    <mergeCell ref="O367:O368"/>
    <mergeCell ref="P367:Q368"/>
    <mergeCell ref="R367:R368"/>
    <mergeCell ref="S365:S366"/>
    <mergeCell ref="T365:U366"/>
    <mergeCell ref="V365:V366"/>
    <mergeCell ref="B367:B368"/>
    <mergeCell ref="C367:C368"/>
    <mergeCell ref="D367:E368"/>
    <mergeCell ref="F367:F368"/>
    <mergeCell ref="G367:G368"/>
    <mergeCell ref="H367:I368"/>
    <mergeCell ref="J367:J368"/>
    <mergeCell ref="K365:K366"/>
    <mergeCell ref="L365:M366"/>
    <mergeCell ref="N365:N366"/>
    <mergeCell ref="O365:O366"/>
    <mergeCell ref="P365:Q366"/>
    <mergeCell ref="R365:R366"/>
    <mergeCell ref="S363:S364"/>
    <mergeCell ref="T363:U364"/>
    <mergeCell ref="V363:V364"/>
    <mergeCell ref="B365:B366"/>
    <mergeCell ref="C365:C366"/>
    <mergeCell ref="D365:E366"/>
    <mergeCell ref="F365:F366"/>
    <mergeCell ref="G365:G366"/>
    <mergeCell ref="H365:I366"/>
    <mergeCell ref="J365:J366"/>
    <mergeCell ref="K363:K364"/>
    <mergeCell ref="L363:M364"/>
    <mergeCell ref="N363:N364"/>
    <mergeCell ref="O363:O364"/>
    <mergeCell ref="P363:Q364"/>
    <mergeCell ref="R363:R364"/>
    <mergeCell ref="S361:S362"/>
    <mergeCell ref="T361:U362"/>
    <mergeCell ref="V361:V362"/>
    <mergeCell ref="B363:B364"/>
    <mergeCell ref="C363:C364"/>
    <mergeCell ref="D363:E364"/>
    <mergeCell ref="F363:F364"/>
    <mergeCell ref="G363:G364"/>
    <mergeCell ref="H363:I364"/>
    <mergeCell ref="J363:J364"/>
    <mergeCell ref="K361:K362"/>
    <mergeCell ref="L361:M362"/>
    <mergeCell ref="N361:N362"/>
    <mergeCell ref="O361:O362"/>
    <mergeCell ref="P361:Q362"/>
    <mergeCell ref="R361:R362"/>
    <mergeCell ref="S359:S360"/>
    <mergeCell ref="T359:U360"/>
    <mergeCell ref="V359:V360"/>
    <mergeCell ref="B361:B362"/>
    <mergeCell ref="C361:C362"/>
    <mergeCell ref="D361:E362"/>
    <mergeCell ref="F361:F362"/>
    <mergeCell ref="G361:G362"/>
    <mergeCell ref="H361:I362"/>
    <mergeCell ref="J361:J362"/>
    <mergeCell ref="K359:K360"/>
    <mergeCell ref="L359:M360"/>
    <mergeCell ref="N359:N360"/>
    <mergeCell ref="O359:O360"/>
    <mergeCell ref="P359:Q360"/>
    <mergeCell ref="R359:R360"/>
    <mergeCell ref="S357:S358"/>
    <mergeCell ref="T357:U358"/>
    <mergeCell ref="V357:V358"/>
    <mergeCell ref="B359:B360"/>
    <mergeCell ref="C359:C360"/>
    <mergeCell ref="D359:E360"/>
    <mergeCell ref="F359:F360"/>
    <mergeCell ref="G359:G360"/>
    <mergeCell ref="H359:I360"/>
    <mergeCell ref="J359:J360"/>
    <mergeCell ref="K357:K358"/>
    <mergeCell ref="L357:M358"/>
    <mergeCell ref="N357:N358"/>
    <mergeCell ref="O357:O358"/>
    <mergeCell ref="P357:Q358"/>
    <mergeCell ref="R357:R358"/>
    <mergeCell ref="S355:S356"/>
    <mergeCell ref="T355:U356"/>
    <mergeCell ref="V355:V356"/>
    <mergeCell ref="B357:B358"/>
    <mergeCell ref="C357:C358"/>
    <mergeCell ref="D357:E358"/>
    <mergeCell ref="F357:F358"/>
    <mergeCell ref="G357:G358"/>
    <mergeCell ref="H357:I358"/>
    <mergeCell ref="J357:J358"/>
    <mergeCell ref="K355:K356"/>
    <mergeCell ref="L355:M356"/>
    <mergeCell ref="N355:N356"/>
    <mergeCell ref="O355:O356"/>
    <mergeCell ref="P355:Q356"/>
    <mergeCell ref="R355:R356"/>
    <mergeCell ref="T353:T354"/>
    <mergeCell ref="U353:U354"/>
    <mergeCell ref="V353:V354"/>
    <mergeCell ref="B355:B356"/>
    <mergeCell ref="C355:C356"/>
    <mergeCell ref="D355:E356"/>
    <mergeCell ref="F355:F356"/>
    <mergeCell ref="G355:G356"/>
    <mergeCell ref="H355:I356"/>
    <mergeCell ref="J355:J356"/>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T350:T351"/>
    <mergeCell ref="U350:U351"/>
    <mergeCell ref="V350:V351"/>
    <mergeCell ref="D352:F352"/>
    <mergeCell ref="H352:J352"/>
    <mergeCell ref="L352:N352"/>
    <mergeCell ref="P352:R352"/>
    <mergeCell ref="T352:V352"/>
    <mergeCell ref="N350:N351"/>
    <mergeCell ref="O350:O351"/>
    <mergeCell ref="P350:P351"/>
    <mergeCell ref="Q350:Q351"/>
    <mergeCell ref="R350:R351"/>
    <mergeCell ref="S350:S351"/>
    <mergeCell ref="H350:H351"/>
    <mergeCell ref="I350:I351"/>
    <mergeCell ref="J350:J351"/>
    <mergeCell ref="K350:K351"/>
    <mergeCell ref="L350:L351"/>
    <mergeCell ref="M350:M351"/>
    <mergeCell ref="R348:R349"/>
    <mergeCell ref="S348:S349"/>
    <mergeCell ref="T348:U349"/>
    <mergeCell ref="V348:V349"/>
    <mergeCell ref="B350:B351"/>
    <mergeCell ref="C350:C351"/>
    <mergeCell ref="D350:D351"/>
    <mergeCell ref="E350:E351"/>
    <mergeCell ref="F350:F351"/>
    <mergeCell ref="G350:G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S314:S315"/>
    <mergeCell ref="T314:T315"/>
    <mergeCell ref="U314:U315"/>
    <mergeCell ref="V314:V315"/>
    <mergeCell ref="B316:B317"/>
    <mergeCell ref="C316:C317"/>
    <mergeCell ref="D316:E317"/>
    <mergeCell ref="F316:F317"/>
    <mergeCell ref="G316:G317"/>
    <mergeCell ref="H316:I317"/>
    <mergeCell ref="M314:M315"/>
    <mergeCell ref="N314:N315"/>
    <mergeCell ref="O314:O315"/>
    <mergeCell ref="P314:P315"/>
    <mergeCell ref="Q314:Q315"/>
    <mergeCell ref="R314:R315"/>
    <mergeCell ref="G314:G315"/>
    <mergeCell ref="H314:H315"/>
    <mergeCell ref="I314:I315"/>
    <mergeCell ref="J314:J315"/>
    <mergeCell ref="K314:K315"/>
    <mergeCell ref="L314:L315"/>
    <mergeCell ref="D313:F313"/>
    <mergeCell ref="H313:J313"/>
    <mergeCell ref="L313:N313"/>
    <mergeCell ref="P313:R313"/>
    <mergeCell ref="T313:V313"/>
    <mergeCell ref="B314:B315"/>
    <mergeCell ref="C314:C315"/>
    <mergeCell ref="D314:D315"/>
    <mergeCell ref="E314:E315"/>
    <mergeCell ref="F314:F315"/>
    <mergeCell ref="P309:R309"/>
    <mergeCell ref="P310:R310"/>
    <mergeCell ref="P311:R311"/>
    <mergeCell ref="P312:R312"/>
    <mergeCell ref="S309:S312"/>
    <mergeCell ref="T309:V312"/>
    <mergeCell ref="K309:K312"/>
    <mergeCell ref="L309:N309"/>
    <mergeCell ref="L310:N310"/>
    <mergeCell ref="L311:N311"/>
    <mergeCell ref="L312:N312"/>
    <mergeCell ref="O309:O312"/>
    <mergeCell ref="V301:V302"/>
    <mergeCell ref="B307:V307"/>
    <mergeCell ref="B309:B312"/>
    <mergeCell ref="C309:C312"/>
    <mergeCell ref="D309:F312"/>
    <mergeCell ref="G309:G312"/>
    <mergeCell ref="H309:J309"/>
    <mergeCell ref="H310:J310"/>
    <mergeCell ref="H311:J311"/>
    <mergeCell ref="H312:J312"/>
    <mergeCell ref="P301:P302"/>
    <mergeCell ref="Q301:Q302"/>
    <mergeCell ref="R301:R302"/>
    <mergeCell ref="S301:S302"/>
    <mergeCell ref="T301:T302"/>
    <mergeCell ref="U301:U302"/>
    <mergeCell ref="J301:J302"/>
    <mergeCell ref="K301:K302"/>
    <mergeCell ref="L301:L302"/>
    <mergeCell ref="M301:M302"/>
    <mergeCell ref="N301:N302"/>
    <mergeCell ref="O301:O302"/>
    <mergeCell ref="T299:U300"/>
    <mergeCell ref="V299:V300"/>
    <mergeCell ref="B301:B302"/>
    <mergeCell ref="C301:C302"/>
    <mergeCell ref="D301:D302"/>
    <mergeCell ref="E301:E302"/>
    <mergeCell ref="F301:F302"/>
    <mergeCell ref="G301:G302"/>
    <mergeCell ref="H301:H302"/>
    <mergeCell ref="I301:I302"/>
    <mergeCell ref="L299:M300"/>
    <mergeCell ref="N299:N300"/>
    <mergeCell ref="O299:O300"/>
    <mergeCell ref="P299:Q300"/>
    <mergeCell ref="R299:R300"/>
    <mergeCell ref="S299:S300"/>
    <mergeCell ref="T297:U298"/>
    <mergeCell ref="V297:V298"/>
    <mergeCell ref="B299:B300"/>
    <mergeCell ref="C299:C300"/>
    <mergeCell ref="D299:E300"/>
    <mergeCell ref="F299:F300"/>
    <mergeCell ref="G299:G300"/>
    <mergeCell ref="H299:I300"/>
    <mergeCell ref="J299:J300"/>
    <mergeCell ref="K299:K300"/>
    <mergeCell ref="L297:M298"/>
    <mergeCell ref="N297:N298"/>
    <mergeCell ref="O297:O298"/>
    <mergeCell ref="P297:Q298"/>
    <mergeCell ref="R297:R298"/>
    <mergeCell ref="S297:S298"/>
    <mergeCell ref="T295:U296"/>
    <mergeCell ref="V295:V296"/>
    <mergeCell ref="B297:B298"/>
    <mergeCell ref="C297:C298"/>
    <mergeCell ref="D297:E298"/>
    <mergeCell ref="F297:F298"/>
    <mergeCell ref="G297:G298"/>
    <mergeCell ref="H297:I298"/>
    <mergeCell ref="J297:J298"/>
    <mergeCell ref="K297:K298"/>
    <mergeCell ref="L295:M296"/>
    <mergeCell ref="N295:N296"/>
    <mergeCell ref="O295:O296"/>
    <mergeCell ref="P295:Q296"/>
    <mergeCell ref="R295:R296"/>
    <mergeCell ref="S295:S296"/>
    <mergeCell ref="T293:U294"/>
    <mergeCell ref="V293:V294"/>
    <mergeCell ref="B295:B296"/>
    <mergeCell ref="C295:C296"/>
    <mergeCell ref="D295:E296"/>
    <mergeCell ref="F295:F296"/>
    <mergeCell ref="G295:G296"/>
    <mergeCell ref="H295:I296"/>
    <mergeCell ref="J295:J296"/>
    <mergeCell ref="K295:K296"/>
    <mergeCell ref="L293:M294"/>
    <mergeCell ref="N293:N294"/>
    <mergeCell ref="O293:O294"/>
    <mergeCell ref="P293:Q294"/>
    <mergeCell ref="R293:R294"/>
    <mergeCell ref="S293:S294"/>
    <mergeCell ref="T291:U292"/>
    <mergeCell ref="V291:V292"/>
    <mergeCell ref="B293:B294"/>
    <mergeCell ref="C293:C294"/>
    <mergeCell ref="D293:E294"/>
    <mergeCell ref="F293:F294"/>
    <mergeCell ref="G293:G294"/>
    <mergeCell ref="H293:I294"/>
    <mergeCell ref="J293:J294"/>
    <mergeCell ref="K293:K294"/>
    <mergeCell ref="L291:M292"/>
    <mergeCell ref="N291:N292"/>
    <mergeCell ref="O291:O292"/>
    <mergeCell ref="P291:Q292"/>
    <mergeCell ref="R291:R292"/>
    <mergeCell ref="S291:S292"/>
    <mergeCell ref="T289:U290"/>
    <mergeCell ref="V289:V290"/>
    <mergeCell ref="B291:B292"/>
    <mergeCell ref="C291:C292"/>
    <mergeCell ref="D291:E292"/>
    <mergeCell ref="F291:F292"/>
    <mergeCell ref="G291:G292"/>
    <mergeCell ref="H291:I292"/>
    <mergeCell ref="J291:J292"/>
    <mergeCell ref="K291:K292"/>
    <mergeCell ref="L289:M290"/>
    <mergeCell ref="N289:N290"/>
    <mergeCell ref="O289:O290"/>
    <mergeCell ref="P289:Q290"/>
    <mergeCell ref="R289:R290"/>
    <mergeCell ref="S289:S290"/>
    <mergeCell ref="T287:U288"/>
    <mergeCell ref="V287:V288"/>
    <mergeCell ref="B289:B290"/>
    <mergeCell ref="C289:C290"/>
    <mergeCell ref="D289:E290"/>
    <mergeCell ref="F289:F290"/>
    <mergeCell ref="G289:G290"/>
    <mergeCell ref="H289:I290"/>
    <mergeCell ref="J289:J290"/>
    <mergeCell ref="K289:K290"/>
    <mergeCell ref="L287:M288"/>
    <mergeCell ref="N287:N288"/>
    <mergeCell ref="O287:O288"/>
    <mergeCell ref="P287:Q288"/>
    <mergeCell ref="R287:R288"/>
    <mergeCell ref="S287:S288"/>
    <mergeCell ref="T285:U286"/>
    <mergeCell ref="V285:V286"/>
    <mergeCell ref="B287:B288"/>
    <mergeCell ref="C287:C288"/>
    <mergeCell ref="D287:E288"/>
    <mergeCell ref="F287:F288"/>
    <mergeCell ref="G287:G288"/>
    <mergeCell ref="H287:I288"/>
    <mergeCell ref="J287:J288"/>
    <mergeCell ref="K287:K288"/>
    <mergeCell ref="L285:M286"/>
    <mergeCell ref="N285:N286"/>
    <mergeCell ref="O285:O286"/>
    <mergeCell ref="P285:Q286"/>
    <mergeCell ref="R285:R286"/>
    <mergeCell ref="S285:S286"/>
    <mergeCell ref="S282:S284"/>
    <mergeCell ref="T282:U284"/>
    <mergeCell ref="V282:V284"/>
    <mergeCell ref="C285:C286"/>
    <mergeCell ref="D285:E286"/>
    <mergeCell ref="F285:F286"/>
    <mergeCell ref="G285:G286"/>
    <mergeCell ref="H285:I286"/>
    <mergeCell ref="J285:J286"/>
    <mergeCell ref="K285:K286"/>
    <mergeCell ref="K282:K284"/>
    <mergeCell ref="L282:M284"/>
    <mergeCell ref="N282:N284"/>
    <mergeCell ref="O282:O284"/>
    <mergeCell ref="P282:Q284"/>
    <mergeCell ref="R282:R284"/>
    <mergeCell ref="C282:C284"/>
    <mergeCell ref="D282:E284"/>
    <mergeCell ref="F282:F284"/>
    <mergeCell ref="G282:G284"/>
    <mergeCell ref="H282:I284"/>
    <mergeCell ref="J282:J284"/>
    <mergeCell ref="T279:U280"/>
    <mergeCell ref="V279:V280"/>
    <mergeCell ref="D281:F281"/>
    <mergeCell ref="H281:J281"/>
    <mergeCell ref="L281:N281"/>
    <mergeCell ref="P281:R281"/>
    <mergeCell ref="T281:V281"/>
    <mergeCell ref="L279:M280"/>
    <mergeCell ref="N279:N280"/>
    <mergeCell ref="O279:O280"/>
    <mergeCell ref="P279:Q280"/>
    <mergeCell ref="R279:R280"/>
    <mergeCell ref="S279:S280"/>
    <mergeCell ref="T277:U278"/>
    <mergeCell ref="V277:V278"/>
    <mergeCell ref="B279:B280"/>
    <mergeCell ref="C279:C280"/>
    <mergeCell ref="D279:E280"/>
    <mergeCell ref="F279:F280"/>
    <mergeCell ref="G279:G280"/>
    <mergeCell ref="H279:I280"/>
    <mergeCell ref="J279:J280"/>
    <mergeCell ref="K279:K280"/>
    <mergeCell ref="L277:M278"/>
    <mergeCell ref="N277:N278"/>
    <mergeCell ref="O277:O278"/>
    <mergeCell ref="P277:Q278"/>
    <mergeCell ref="R277:R278"/>
    <mergeCell ref="S277:S278"/>
    <mergeCell ref="T275:U276"/>
    <mergeCell ref="V275:V276"/>
    <mergeCell ref="B277:B278"/>
    <mergeCell ref="C277:C278"/>
    <mergeCell ref="D277:E278"/>
    <mergeCell ref="F277:F278"/>
    <mergeCell ref="G277:G278"/>
    <mergeCell ref="H277:I278"/>
    <mergeCell ref="J277:J278"/>
    <mergeCell ref="K277:K278"/>
    <mergeCell ref="L275:M276"/>
    <mergeCell ref="N275:N276"/>
    <mergeCell ref="O275:O276"/>
    <mergeCell ref="P275:Q276"/>
    <mergeCell ref="R275:R276"/>
    <mergeCell ref="S275:S276"/>
    <mergeCell ref="T273:U274"/>
    <mergeCell ref="V273:V274"/>
    <mergeCell ref="B275:B276"/>
    <mergeCell ref="C275:C276"/>
    <mergeCell ref="D275:E276"/>
    <mergeCell ref="F275:F276"/>
    <mergeCell ref="G275:G276"/>
    <mergeCell ref="H275:I276"/>
    <mergeCell ref="J275:J276"/>
    <mergeCell ref="K275:K276"/>
    <mergeCell ref="L273:M274"/>
    <mergeCell ref="N273:N274"/>
    <mergeCell ref="O273:O274"/>
    <mergeCell ref="P273:Q274"/>
    <mergeCell ref="R273:R274"/>
    <mergeCell ref="S273:S274"/>
    <mergeCell ref="T271:U272"/>
    <mergeCell ref="V271:V272"/>
    <mergeCell ref="B273:B274"/>
    <mergeCell ref="C273:C274"/>
    <mergeCell ref="D273:E274"/>
    <mergeCell ref="F273:F274"/>
    <mergeCell ref="G273:G274"/>
    <mergeCell ref="H273:I274"/>
    <mergeCell ref="J273:J274"/>
    <mergeCell ref="K273:K274"/>
    <mergeCell ref="L271:M272"/>
    <mergeCell ref="N271:N272"/>
    <mergeCell ref="O271:O272"/>
    <mergeCell ref="P271:Q272"/>
    <mergeCell ref="R271:R272"/>
    <mergeCell ref="S271:S272"/>
    <mergeCell ref="T269:U270"/>
    <mergeCell ref="V269:V270"/>
    <mergeCell ref="B271:B272"/>
    <mergeCell ref="C271:C272"/>
    <mergeCell ref="D271:E272"/>
    <mergeCell ref="F271:F272"/>
    <mergeCell ref="G271:G272"/>
    <mergeCell ref="H271:I272"/>
    <mergeCell ref="J271:J272"/>
    <mergeCell ref="K271:K272"/>
    <mergeCell ref="L269:M270"/>
    <mergeCell ref="N269:N270"/>
    <mergeCell ref="O269:O270"/>
    <mergeCell ref="P269:Q270"/>
    <mergeCell ref="R269:R270"/>
    <mergeCell ref="S269:S270"/>
    <mergeCell ref="T267:U268"/>
    <mergeCell ref="V267:V268"/>
    <mergeCell ref="B269:B270"/>
    <mergeCell ref="C269:C270"/>
    <mergeCell ref="D269:E270"/>
    <mergeCell ref="F269:F270"/>
    <mergeCell ref="G269:G270"/>
    <mergeCell ref="H269:I270"/>
    <mergeCell ref="J269:J270"/>
    <mergeCell ref="K269:K270"/>
    <mergeCell ref="L267:M268"/>
    <mergeCell ref="N267:N268"/>
    <mergeCell ref="O267:O268"/>
    <mergeCell ref="P267:Q268"/>
    <mergeCell ref="R267:R268"/>
    <mergeCell ref="S267:S268"/>
    <mergeCell ref="T265:U266"/>
    <mergeCell ref="V265:V266"/>
    <mergeCell ref="B267:B268"/>
    <mergeCell ref="C267:C268"/>
    <mergeCell ref="D267:E268"/>
    <mergeCell ref="F267:F268"/>
    <mergeCell ref="G267:G268"/>
    <mergeCell ref="H267:I268"/>
    <mergeCell ref="J267:J268"/>
    <mergeCell ref="K267:K268"/>
    <mergeCell ref="L265:M266"/>
    <mergeCell ref="N265:N266"/>
    <mergeCell ref="O265:O266"/>
    <mergeCell ref="P265:Q266"/>
    <mergeCell ref="R265:R266"/>
    <mergeCell ref="S265:S266"/>
    <mergeCell ref="T263:U264"/>
    <mergeCell ref="V263:V264"/>
    <mergeCell ref="B265:B266"/>
    <mergeCell ref="C265:C266"/>
    <mergeCell ref="D265:E266"/>
    <mergeCell ref="F265:F266"/>
    <mergeCell ref="G265:G266"/>
    <mergeCell ref="H265:I266"/>
    <mergeCell ref="J265:J266"/>
    <mergeCell ref="K265:K266"/>
    <mergeCell ref="L263:M264"/>
    <mergeCell ref="N263:N264"/>
    <mergeCell ref="O263:O264"/>
    <mergeCell ref="P263:Q264"/>
    <mergeCell ref="R263:R264"/>
    <mergeCell ref="S263:S264"/>
    <mergeCell ref="T261:U262"/>
    <mergeCell ref="V261:V262"/>
    <mergeCell ref="B263:B264"/>
    <mergeCell ref="C263:C264"/>
    <mergeCell ref="D263:E264"/>
    <mergeCell ref="F263:F264"/>
    <mergeCell ref="G263:G264"/>
    <mergeCell ref="H263:I264"/>
    <mergeCell ref="J263:J264"/>
    <mergeCell ref="K263:K264"/>
    <mergeCell ref="L261:M262"/>
    <mergeCell ref="N261:N262"/>
    <mergeCell ref="O261:O262"/>
    <mergeCell ref="P261:Q262"/>
    <mergeCell ref="R261:R262"/>
    <mergeCell ref="S261:S262"/>
    <mergeCell ref="T259:U260"/>
    <mergeCell ref="V259:V260"/>
    <mergeCell ref="B261:B262"/>
    <mergeCell ref="C261:C262"/>
    <mergeCell ref="D261:E262"/>
    <mergeCell ref="F261:F262"/>
    <mergeCell ref="G261:G262"/>
    <mergeCell ref="H261:I262"/>
    <mergeCell ref="J261:J262"/>
    <mergeCell ref="K261:K262"/>
    <mergeCell ref="L259:M260"/>
    <mergeCell ref="N259:N260"/>
    <mergeCell ref="O259:O260"/>
    <mergeCell ref="P259:Q260"/>
    <mergeCell ref="R259:R260"/>
    <mergeCell ref="S259:S260"/>
    <mergeCell ref="T257:U258"/>
    <mergeCell ref="V257:V258"/>
    <mergeCell ref="B259:B260"/>
    <mergeCell ref="C259:C260"/>
    <mergeCell ref="D259:E260"/>
    <mergeCell ref="F259:F260"/>
    <mergeCell ref="G259:G260"/>
    <mergeCell ref="H259:I260"/>
    <mergeCell ref="J259:J260"/>
    <mergeCell ref="K259:K260"/>
    <mergeCell ref="L257:M258"/>
    <mergeCell ref="N257:N258"/>
    <mergeCell ref="O257:O258"/>
    <mergeCell ref="P257:Q258"/>
    <mergeCell ref="R257:R258"/>
    <mergeCell ref="S257:S258"/>
    <mergeCell ref="T255:U256"/>
    <mergeCell ref="V255:V256"/>
    <mergeCell ref="B257:B258"/>
    <mergeCell ref="C257:C258"/>
    <mergeCell ref="D257:E258"/>
    <mergeCell ref="F257:F258"/>
    <mergeCell ref="G257:G258"/>
    <mergeCell ref="H257:I258"/>
    <mergeCell ref="J257:J258"/>
    <mergeCell ref="K257:K258"/>
    <mergeCell ref="L255:M256"/>
    <mergeCell ref="N255:N256"/>
    <mergeCell ref="O255:O256"/>
    <mergeCell ref="P255:Q256"/>
    <mergeCell ref="R255:R256"/>
    <mergeCell ref="S255:S256"/>
    <mergeCell ref="T253:U254"/>
    <mergeCell ref="V253:V254"/>
    <mergeCell ref="B255:B256"/>
    <mergeCell ref="C255:C256"/>
    <mergeCell ref="D255:E256"/>
    <mergeCell ref="F255:F256"/>
    <mergeCell ref="G255:G256"/>
    <mergeCell ref="H255:I256"/>
    <mergeCell ref="J255:J256"/>
    <mergeCell ref="K255:K256"/>
    <mergeCell ref="L253:M254"/>
    <mergeCell ref="N253:N254"/>
    <mergeCell ref="O253:O254"/>
    <mergeCell ref="P253:Q254"/>
    <mergeCell ref="R253:R254"/>
    <mergeCell ref="S253:S254"/>
    <mergeCell ref="U251:U252"/>
    <mergeCell ref="V251:V252"/>
    <mergeCell ref="B253:B254"/>
    <mergeCell ref="C253:C254"/>
    <mergeCell ref="D253:E254"/>
    <mergeCell ref="F253:F254"/>
    <mergeCell ref="G253:G254"/>
    <mergeCell ref="H253:I254"/>
    <mergeCell ref="J253:J254"/>
    <mergeCell ref="K253:K254"/>
    <mergeCell ref="O251:O252"/>
    <mergeCell ref="P251:P252"/>
    <mergeCell ref="Q251:Q252"/>
    <mergeCell ref="R251:R252"/>
    <mergeCell ref="S251:S252"/>
    <mergeCell ref="T251:T252"/>
    <mergeCell ref="I251:I252"/>
    <mergeCell ref="J251:J252"/>
    <mergeCell ref="K251:K252"/>
    <mergeCell ref="L251:L252"/>
    <mergeCell ref="M251:M252"/>
    <mergeCell ref="N251:N252"/>
    <mergeCell ref="P249:R250"/>
    <mergeCell ref="S249:S250"/>
    <mergeCell ref="T249:V250"/>
    <mergeCell ref="B251:B252"/>
    <mergeCell ref="C251:C252"/>
    <mergeCell ref="D251:D252"/>
    <mergeCell ref="E251:E252"/>
    <mergeCell ref="F251:F252"/>
    <mergeCell ref="G251:G252"/>
    <mergeCell ref="H251:H252"/>
    <mergeCell ref="U247:U248"/>
    <mergeCell ref="V247:V248"/>
    <mergeCell ref="B249:B250"/>
    <mergeCell ref="C249:C250"/>
    <mergeCell ref="D249:F250"/>
    <mergeCell ref="G249:G250"/>
    <mergeCell ref="H249:J250"/>
    <mergeCell ref="K249:K250"/>
    <mergeCell ref="L249:N250"/>
    <mergeCell ref="O249:O250"/>
    <mergeCell ref="O247:O248"/>
    <mergeCell ref="P247:P248"/>
    <mergeCell ref="Q247:Q248"/>
    <mergeCell ref="R247:R248"/>
    <mergeCell ref="S247:S248"/>
    <mergeCell ref="T247:T248"/>
    <mergeCell ref="I247:I248"/>
    <mergeCell ref="J247:J248"/>
    <mergeCell ref="K247:K248"/>
    <mergeCell ref="L247:L248"/>
    <mergeCell ref="M247:M248"/>
    <mergeCell ref="N247:N248"/>
    <mergeCell ref="S245:S246"/>
    <mergeCell ref="T245:U246"/>
    <mergeCell ref="V245:V246"/>
    <mergeCell ref="B247:B248"/>
    <mergeCell ref="C247:C248"/>
    <mergeCell ref="D247:D248"/>
    <mergeCell ref="E247:E248"/>
    <mergeCell ref="F247:F248"/>
    <mergeCell ref="G247:G248"/>
    <mergeCell ref="H247:H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S241:S242"/>
    <mergeCell ref="T241:U242"/>
    <mergeCell ref="V241:V242"/>
    <mergeCell ref="B243:B244"/>
    <mergeCell ref="C243:C244"/>
    <mergeCell ref="D243:E244"/>
    <mergeCell ref="F243:F244"/>
    <mergeCell ref="G243:G244"/>
    <mergeCell ref="H243:I244"/>
    <mergeCell ref="J243:J244"/>
    <mergeCell ref="K241:K242"/>
    <mergeCell ref="L241:M242"/>
    <mergeCell ref="N241:N242"/>
    <mergeCell ref="O241:O242"/>
    <mergeCell ref="P241:Q242"/>
    <mergeCell ref="R241:R242"/>
    <mergeCell ref="S239:S240"/>
    <mergeCell ref="T239:U240"/>
    <mergeCell ref="V239:V240"/>
    <mergeCell ref="B241:B242"/>
    <mergeCell ref="C241:C242"/>
    <mergeCell ref="D241:E242"/>
    <mergeCell ref="F241:F242"/>
    <mergeCell ref="G241:G242"/>
    <mergeCell ref="H241:I242"/>
    <mergeCell ref="J241:J242"/>
    <mergeCell ref="K239:K240"/>
    <mergeCell ref="L239:M240"/>
    <mergeCell ref="N239:N240"/>
    <mergeCell ref="O239:O240"/>
    <mergeCell ref="P239:Q240"/>
    <mergeCell ref="R239:R240"/>
    <mergeCell ref="S237:S238"/>
    <mergeCell ref="T237:U238"/>
    <mergeCell ref="V237:V238"/>
    <mergeCell ref="B239:B240"/>
    <mergeCell ref="C239:C240"/>
    <mergeCell ref="D239:E240"/>
    <mergeCell ref="F239:F240"/>
    <mergeCell ref="G239:G240"/>
    <mergeCell ref="H239:I240"/>
    <mergeCell ref="J239:J240"/>
    <mergeCell ref="K237:K238"/>
    <mergeCell ref="L237:M238"/>
    <mergeCell ref="N237:N238"/>
    <mergeCell ref="O237:O238"/>
    <mergeCell ref="P237:Q238"/>
    <mergeCell ref="R237:R238"/>
    <mergeCell ref="S235:S236"/>
    <mergeCell ref="T235:U236"/>
    <mergeCell ref="V235:V236"/>
    <mergeCell ref="B237:B238"/>
    <mergeCell ref="C237:C238"/>
    <mergeCell ref="D237:E238"/>
    <mergeCell ref="F237:F238"/>
    <mergeCell ref="G237:G238"/>
    <mergeCell ref="H237:I238"/>
    <mergeCell ref="J237:J238"/>
    <mergeCell ref="K235:K236"/>
    <mergeCell ref="L235:M236"/>
    <mergeCell ref="N235:N236"/>
    <mergeCell ref="O235:O236"/>
    <mergeCell ref="P235:Q236"/>
    <mergeCell ref="R235:R236"/>
    <mergeCell ref="S233:S234"/>
    <mergeCell ref="T233:U234"/>
    <mergeCell ref="V233:V234"/>
    <mergeCell ref="B235:B236"/>
    <mergeCell ref="C235:C236"/>
    <mergeCell ref="D235:E236"/>
    <mergeCell ref="F235:F236"/>
    <mergeCell ref="G235:G236"/>
    <mergeCell ref="H235:I236"/>
    <mergeCell ref="J235:J236"/>
    <mergeCell ref="K233:K234"/>
    <mergeCell ref="L233:M234"/>
    <mergeCell ref="N233:N234"/>
    <mergeCell ref="O233:O234"/>
    <mergeCell ref="P233:Q234"/>
    <mergeCell ref="R233:R234"/>
    <mergeCell ref="S231:S232"/>
    <mergeCell ref="T231:U232"/>
    <mergeCell ref="V231:V232"/>
    <mergeCell ref="B233:B234"/>
    <mergeCell ref="C233:C234"/>
    <mergeCell ref="D233:E234"/>
    <mergeCell ref="F233:F234"/>
    <mergeCell ref="G233:G234"/>
    <mergeCell ref="H233:I234"/>
    <mergeCell ref="J233:J234"/>
    <mergeCell ref="K231:K232"/>
    <mergeCell ref="L231:M232"/>
    <mergeCell ref="N231:N232"/>
    <mergeCell ref="O231:O232"/>
    <mergeCell ref="P231:Q232"/>
    <mergeCell ref="R231:R232"/>
    <mergeCell ref="S229:S230"/>
    <mergeCell ref="T229:U230"/>
    <mergeCell ref="V229:V230"/>
    <mergeCell ref="B231:B232"/>
    <mergeCell ref="C231:C232"/>
    <mergeCell ref="D231:E232"/>
    <mergeCell ref="F231:F232"/>
    <mergeCell ref="G231:G232"/>
    <mergeCell ref="H231:I232"/>
    <mergeCell ref="J231:J232"/>
    <mergeCell ref="K229:K230"/>
    <mergeCell ref="L229:M230"/>
    <mergeCell ref="N229:N230"/>
    <mergeCell ref="O229:O230"/>
    <mergeCell ref="P229:Q230"/>
    <mergeCell ref="R229:R230"/>
    <mergeCell ref="S227:S228"/>
    <mergeCell ref="T227:U228"/>
    <mergeCell ref="V227:V228"/>
    <mergeCell ref="B229:B230"/>
    <mergeCell ref="C229:C230"/>
    <mergeCell ref="D229:E230"/>
    <mergeCell ref="F229:F230"/>
    <mergeCell ref="G229:G230"/>
    <mergeCell ref="H229:I230"/>
    <mergeCell ref="J229:J230"/>
    <mergeCell ref="K227:K228"/>
    <mergeCell ref="L227:M228"/>
    <mergeCell ref="N227:N228"/>
    <mergeCell ref="O227:O228"/>
    <mergeCell ref="P227:Q228"/>
    <mergeCell ref="R227:R228"/>
    <mergeCell ref="S225:S226"/>
    <mergeCell ref="T225:U226"/>
    <mergeCell ref="V225:V226"/>
    <mergeCell ref="B227:B228"/>
    <mergeCell ref="C227:C228"/>
    <mergeCell ref="D227:E228"/>
    <mergeCell ref="F227:F228"/>
    <mergeCell ref="G227:G228"/>
    <mergeCell ref="H227:I228"/>
    <mergeCell ref="J227:J228"/>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S219:S220"/>
    <mergeCell ref="T219:U220"/>
    <mergeCell ref="V219:V220"/>
    <mergeCell ref="B221:B222"/>
    <mergeCell ref="C221:C222"/>
    <mergeCell ref="D221:E222"/>
    <mergeCell ref="F221:F222"/>
    <mergeCell ref="G221:G222"/>
    <mergeCell ref="H221:I222"/>
    <mergeCell ref="J221:J222"/>
    <mergeCell ref="K219:K220"/>
    <mergeCell ref="L219:M220"/>
    <mergeCell ref="N219:N220"/>
    <mergeCell ref="O219:O220"/>
    <mergeCell ref="P219:Q220"/>
    <mergeCell ref="R219:R220"/>
    <mergeCell ref="S217:S218"/>
    <mergeCell ref="T217:U218"/>
    <mergeCell ref="V217:V218"/>
    <mergeCell ref="B219:B220"/>
    <mergeCell ref="C219:C220"/>
    <mergeCell ref="D219:E220"/>
    <mergeCell ref="F219:F220"/>
    <mergeCell ref="G219:G220"/>
    <mergeCell ref="H219:I220"/>
    <mergeCell ref="J219:J220"/>
    <mergeCell ref="K217:K218"/>
    <mergeCell ref="L217:M218"/>
    <mergeCell ref="N217:N218"/>
    <mergeCell ref="O217:O218"/>
    <mergeCell ref="P217:Q218"/>
    <mergeCell ref="R217:R218"/>
    <mergeCell ref="T215:T216"/>
    <mergeCell ref="U215:U216"/>
    <mergeCell ref="V215:V216"/>
    <mergeCell ref="B217:B218"/>
    <mergeCell ref="C217:C218"/>
    <mergeCell ref="D217:E218"/>
    <mergeCell ref="F217:F218"/>
    <mergeCell ref="G217:G218"/>
    <mergeCell ref="H217:I218"/>
    <mergeCell ref="J217:J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T210:V213"/>
    <mergeCell ref="D214:F214"/>
    <mergeCell ref="H214:J214"/>
    <mergeCell ref="L214:N214"/>
    <mergeCell ref="P214:R214"/>
    <mergeCell ref="T214:V214"/>
    <mergeCell ref="O210:O213"/>
    <mergeCell ref="P210:R210"/>
    <mergeCell ref="P211:R211"/>
    <mergeCell ref="P212:R212"/>
    <mergeCell ref="P213:R213"/>
    <mergeCell ref="S210:S213"/>
    <mergeCell ref="H213:J213"/>
    <mergeCell ref="K210:K213"/>
    <mergeCell ref="L210:N210"/>
    <mergeCell ref="L211:N211"/>
    <mergeCell ref="L212:N212"/>
    <mergeCell ref="L213:N213"/>
    <mergeCell ref="T198:T199"/>
    <mergeCell ref="U198:U199"/>
    <mergeCell ref="B208:V208"/>
    <mergeCell ref="B210:B213"/>
    <mergeCell ref="C210:C213"/>
    <mergeCell ref="D210:F213"/>
    <mergeCell ref="G210:G213"/>
    <mergeCell ref="H210:J210"/>
    <mergeCell ref="H211:J211"/>
    <mergeCell ref="H212:J212"/>
    <mergeCell ref="N198:N199"/>
    <mergeCell ref="O198:O199"/>
    <mergeCell ref="P198:P199"/>
    <mergeCell ref="Q198:Q199"/>
    <mergeCell ref="R198:R199"/>
    <mergeCell ref="S198:S199"/>
    <mergeCell ref="H198:H199"/>
    <mergeCell ref="I198:I199"/>
    <mergeCell ref="J198:J199"/>
    <mergeCell ref="K198:K199"/>
    <mergeCell ref="L198:L199"/>
    <mergeCell ref="M198:M199"/>
    <mergeCell ref="Q196:Q197"/>
    <mergeCell ref="R196:R197"/>
    <mergeCell ref="S196:T197"/>
    <mergeCell ref="U196:U197"/>
    <mergeCell ref="B198:B199"/>
    <mergeCell ref="C198:C199"/>
    <mergeCell ref="D198:D199"/>
    <mergeCell ref="E198:E199"/>
    <mergeCell ref="F198:F199"/>
    <mergeCell ref="G198:G199"/>
    <mergeCell ref="I196:I197"/>
    <mergeCell ref="J196:J197"/>
    <mergeCell ref="K196:L197"/>
    <mergeCell ref="M196:M197"/>
    <mergeCell ref="N196:N197"/>
    <mergeCell ref="O196:P197"/>
    <mergeCell ref="Q194:Q195"/>
    <mergeCell ref="R194:R195"/>
    <mergeCell ref="S194:S195"/>
    <mergeCell ref="T194:T195"/>
    <mergeCell ref="U194:U195"/>
    <mergeCell ref="B196:B197"/>
    <mergeCell ref="C196:D197"/>
    <mergeCell ref="E196:E197"/>
    <mergeCell ref="F196:F197"/>
    <mergeCell ref="G196:H197"/>
    <mergeCell ref="K194:K195"/>
    <mergeCell ref="L194:L195"/>
    <mergeCell ref="M194:M195"/>
    <mergeCell ref="N194:N195"/>
    <mergeCell ref="O194:O195"/>
    <mergeCell ref="P194:P195"/>
    <mergeCell ref="U192:U193"/>
    <mergeCell ref="B194:B195"/>
    <mergeCell ref="C194:C195"/>
    <mergeCell ref="D194:D195"/>
    <mergeCell ref="E194:E195"/>
    <mergeCell ref="F194:F195"/>
    <mergeCell ref="G194:G195"/>
    <mergeCell ref="H194:H195"/>
    <mergeCell ref="I194:I195"/>
    <mergeCell ref="J194:J195"/>
    <mergeCell ref="O192:O193"/>
    <mergeCell ref="P192:P193"/>
    <mergeCell ref="Q192:Q193"/>
    <mergeCell ref="R192:R193"/>
    <mergeCell ref="S192:S193"/>
    <mergeCell ref="T192:T193"/>
    <mergeCell ref="I192:I193"/>
    <mergeCell ref="J192:J193"/>
    <mergeCell ref="K192:K193"/>
    <mergeCell ref="L192:L193"/>
    <mergeCell ref="M192:M193"/>
    <mergeCell ref="N192:N193"/>
    <mergeCell ref="R190:R191"/>
    <mergeCell ref="S190:T191"/>
    <mergeCell ref="U190:U191"/>
    <mergeCell ref="B192:B193"/>
    <mergeCell ref="C192:C193"/>
    <mergeCell ref="D192:D193"/>
    <mergeCell ref="E192:E193"/>
    <mergeCell ref="F192:F193"/>
    <mergeCell ref="G192:G193"/>
    <mergeCell ref="H192:H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Q164:Q165"/>
    <mergeCell ref="R164:R165"/>
    <mergeCell ref="S164:T165"/>
    <mergeCell ref="U164:U165"/>
    <mergeCell ref="B166:B167"/>
    <mergeCell ref="C166:D167"/>
    <mergeCell ref="E166:E167"/>
    <mergeCell ref="F166:F167"/>
    <mergeCell ref="G166:H167"/>
    <mergeCell ref="I166:I167"/>
    <mergeCell ref="I164:I165"/>
    <mergeCell ref="J164:J165"/>
    <mergeCell ref="K164:L165"/>
    <mergeCell ref="M164:M165"/>
    <mergeCell ref="N164:N165"/>
    <mergeCell ref="O164:P165"/>
    <mergeCell ref="C163:E163"/>
    <mergeCell ref="G163:I163"/>
    <mergeCell ref="K163:M163"/>
    <mergeCell ref="O163:Q163"/>
    <mergeCell ref="S163:U163"/>
    <mergeCell ref="B164:B165"/>
    <mergeCell ref="C164:D165"/>
    <mergeCell ref="E164:E165"/>
    <mergeCell ref="F164:F165"/>
    <mergeCell ref="G164:H165"/>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S155:S156"/>
    <mergeCell ref="T155:T156"/>
    <mergeCell ref="U155:U156"/>
    <mergeCell ref="B157:B158"/>
    <mergeCell ref="C157:D158"/>
    <mergeCell ref="E157:E158"/>
    <mergeCell ref="F157:F158"/>
    <mergeCell ref="G157:H158"/>
    <mergeCell ref="I157:I158"/>
    <mergeCell ref="J157:J158"/>
    <mergeCell ref="M155:M156"/>
    <mergeCell ref="N155:N156"/>
    <mergeCell ref="O155:O156"/>
    <mergeCell ref="P155:P156"/>
    <mergeCell ref="Q155:Q156"/>
    <mergeCell ref="R155:R156"/>
    <mergeCell ref="G155:G156"/>
    <mergeCell ref="H155:H156"/>
    <mergeCell ref="I155:I156"/>
    <mergeCell ref="J155:J156"/>
    <mergeCell ref="K155:K156"/>
    <mergeCell ref="L155:L156"/>
    <mergeCell ref="C154:E154"/>
    <mergeCell ref="G154:I154"/>
    <mergeCell ref="K154:M154"/>
    <mergeCell ref="O154:Q154"/>
    <mergeCell ref="S154:U154"/>
    <mergeCell ref="B155:B156"/>
    <mergeCell ref="C155:C156"/>
    <mergeCell ref="D155:D156"/>
    <mergeCell ref="E155:E156"/>
    <mergeCell ref="F155:F156"/>
    <mergeCell ref="O150:Q150"/>
    <mergeCell ref="O151:Q151"/>
    <mergeCell ref="O152:Q152"/>
    <mergeCell ref="O153:Q153"/>
    <mergeCell ref="R150:R153"/>
    <mergeCell ref="S150:U153"/>
    <mergeCell ref="J150:J153"/>
    <mergeCell ref="K150:M150"/>
    <mergeCell ref="K151:M151"/>
    <mergeCell ref="K152:M152"/>
    <mergeCell ref="K153:M153"/>
    <mergeCell ref="N150:N153"/>
    <mergeCell ref="B150:B153"/>
    <mergeCell ref="C150:E153"/>
    <mergeCell ref="F150:F153"/>
    <mergeCell ref="G150:I150"/>
    <mergeCell ref="G151:I151"/>
    <mergeCell ref="G152:I152"/>
    <mergeCell ref="G153:I153"/>
    <mergeCell ref="Q140:Q141"/>
    <mergeCell ref="R140:R141"/>
    <mergeCell ref="S140:S141"/>
    <mergeCell ref="T140:T141"/>
    <mergeCell ref="U140:U141"/>
    <mergeCell ref="B148:U148"/>
    <mergeCell ref="B146:V146"/>
    <mergeCell ref="B147:V147"/>
    <mergeCell ref="K140:K141"/>
    <mergeCell ref="L140:L141"/>
    <mergeCell ref="M140:M141"/>
    <mergeCell ref="N140:N141"/>
    <mergeCell ref="O140:O141"/>
    <mergeCell ref="P140:P141"/>
    <mergeCell ref="U138:U139"/>
    <mergeCell ref="B140:B141"/>
    <mergeCell ref="C140:C141"/>
    <mergeCell ref="D140:D141"/>
    <mergeCell ref="E140:E141"/>
    <mergeCell ref="F140:F141"/>
    <mergeCell ref="G140:G141"/>
    <mergeCell ref="H140:H141"/>
    <mergeCell ref="I140:I141"/>
    <mergeCell ref="J140:J141"/>
    <mergeCell ref="M138:M139"/>
    <mergeCell ref="N138:N139"/>
    <mergeCell ref="O138:P139"/>
    <mergeCell ref="Q138:Q139"/>
    <mergeCell ref="R138:R139"/>
    <mergeCell ref="S138:T139"/>
    <mergeCell ref="T136:T137"/>
    <mergeCell ref="U136:U137"/>
    <mergeCell ref="B138:B139"/>
    <mergeCell ref="C138:D139"/>
    <mergeCell ref="E138:E139"/>
    <mergeCell ref="F138:F139"/>
    <mergeCell ref="G138:H139"/>
    <mergeCell ref="I138:I139"/>
    <mergeCell ref="J138:J139"/>
    <mergeCell ref="K138:L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P134:P135"/>
    <mergeCell ref="Q134:Q135"/>
    <mergeCell ref="R134:R135"/>
    <mergeCell ref="S134:S135"/>
    <mergeCell ref="T134:T135"/>
    <mergeCell ref="U134:U135"/>
    <mergeCell ref="J134:J135"/>
    <mergeCell ref="K134:K135"/>
    <mergeCell ref="L134:L135"/>
    <mergeCell ref="M134:M135"/>
    <mergeCell ref="N134:N135"/>
    <mergeCell ref="O134:O135"/>
    <mergeCell ref="S132:T133"/>
    <mergeCell ref="U132:U133"/>
    <mergeCell ref="B134:B135"/>
    <mergeCell ref="C134:C135"/>
    <mergeCell ref="D134:D135"/>
    <mergeCell ref="E134:E135"/>
    <mergeCell ref="F134:F135"/>
    <mergeCell ref="G134:G135"/>
    <mergeCell ref="H134:H135"/>
    <mergeCell ref="I134:I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Q104:Q105"/>
    <mergeCell ref="R104:R105"/>
    <mergeCell ref="S104:T105"/>
    <mergeCell ref="U104:U105"/>
    <mergeCell ref="B106:B107"/>
    <mergeCell ref="C106:D107"/>
    <mergeCell ref="E106:E107"/>
    <mergeCell ref="F106:F107"/>
    <mergeCell ref="G106:H107"/>
    <mergeCell ref="I106:I107"/>
    <mergeCell ref="I104:I105"/>
    <mergeCell ref="J104:J105"/>
    <mergeCell ref="K104:L105"/>
    <mergeCell ref="M104:M105"/>
    <mergeCell ref="N104:N105"/>
    <mergeCell ref="O104:P105"/>
    <mergeCell ref="C103:E103"/>
    <mergeCell ref="G103:I103"/>
    <mergeCell ref="K103:M103"/>
    <mergeCell ref="O103:Q103"/>
    <mergeCell ref="S103:U103"/>
    <mergeCell ref="B104:B105"/>
    <mergeCell ref="C104:D105"/>
    <mergeCell ref="E104:E105"/>
    <mergeCell ref="F104:F105"/>
    <mergeCell ref="G104:H105"/>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S95:S96"/>
    <mergeCell ref="T95:T96"/>
    <mergeCell ref="U95:U96"/>
    <mergeCell ref="B97:B98"/>
    <mergeCell ref="C97:D98"/>
    <mergeCell ref="E97:E98"/>
    <mergeCell ref="F97:F98"/>
    <mergeCell ref="G97:H98"/>
    <mergeCell ref="I97:I98"/>
    <mergeCell ref="J97:J98"/>
    <mergeCell ref="M95:M96"/>
    <mergeCell ref="N95:N96"/>
    <mergeCell ref="O95:O96"/>
    <mergeCell ref="P95:P96"/>
    <mergeCell ref="Q95:Q96"/>
    <mergeCell ref="R95:R96"/>
    <mergeCell ref="G95:G96"/>
    <mergeCell ref="H95:H96"/>
    <mergeCell ref="I95:I96"/>
    <mergeCell ref="J95:J96"/>
    <mergeCell ref="K95:K96"/>
    <mergeCell ref="L95:L96"/>
    <mergeCell ref="C94:E94"/>
    <mergeCell ref="G94:I94"/>
    <mergeCell ref="K94:M94"/>
    <mergeCell ref="O94:Q94"/>
    <mergeCell ref="S94:U94"/>
    <mergeCell ref="B95:B96"/>
    <mergeCell ref="C95:C96"/>
    <mergeCell ref="D95:D96"/>
    <mergeCell ref="E95:E96"/>
    <mergeCell ref="F95:F96"/>
    <mergeCell ref="O90:Q90"/>
    <mergeCell ref="O91:Q91"/>
    <mergeCell ref="O92:Q92"/>
    <mergeCell ref="O93:Q93"/>
    <mergeCell ref="R90:R93"/>
    <mergeCell ref="S90:U93"/>
    <mergeCell ref="J90:J93"/>
    <mergeCell ref="K90:M90"/>
    <mergeCell ref="K91:M91"/>
    <mergeCell ref="K92:M92"/>
    <mergeCell ref="K93:M93"/>
    <mergeCell ref="N90:N93"/>
    <mergeCell ref="T80:T81"/>
    <mergeCell ref="U80:U81"/>
    <mergeCell ref="B88:U88"/>
    <mergeCell ref="B90:B93"/>
    <mergeCell ref="C90:E93"/>
    <mergeCell ref="F90:F93"/>
    <mergeCell ref="G90:I90"/>
    <mergeCell ref="G91:I91"/>
    <mergeCell ref="G92:I92"/>
    <mergeCell ref="G93:I93"/>
    <mergeCell ref="N80:N81"/>
    <mergeCell ref="O80:O81"/>
    <mergeCell ref="P80:P81"/>
    <mergeCell ref="Q80:Q81"/>
    <mergeCell ref="R80:R81"/>
    <mergeCell ref="S80:S81"/>
    <mergeCell ref="H80:H81"/>
    <mergeCell ref="I80:I81"/>
    <mergeCell ref="J80:J81"/>
    <mergeCell ref="K80:K81"/>
    <mergeCell ref="L80:L81"/>
    <mergeCell ref="M80:M81"/>
    <mergeCell ref="Q78:Q79"/>
    <mergeCell ref="R78:R79"/>
    <mergeCell ref="S78:T79"/>
    <mergeCell ref="U78:U79"/>
    <mergeCell ref="B80:B81"/>
    <mergeCell ref="C80:C81"/>
    <mergeCell ref="D80:D81"/>
    <mergeCell ref="E80:E81"/>
    <mergeCell ref="F80:F81"/>
    <mergeCell ref="G80:G81"/>
    <mergeCell ref="I78:I79"/>
    <mergeCell ref="J78:J79"/>
    <mergeCell ref="K78:L79"/>
    <mergeCell ref="M78:M79"/>
    <mergeCell ref="N78:N79"/>
    <mergeCell ref="O78:P79"/>
    <mergeCell ref="Q76:Q77"/>
    <mergeCell ref="R76:R77"/>
    <mergeCell ref="S76:S77"/>
    <mergeCell ref="T76:T77"/>
    <mergeCell ref="U76:U77"/>
    <mergeCell ref="B78:B79"/>
    <mergeCell ref="C78:D79"/>
    <mergeCell ref="E78:E79"/>
    <mergeCell ref="F78:F79"/>
    <mergeCell ref="G78:H79"/>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O74:O75"/>
    <mergeCell ref="P74:P75"/>
    <mergeCell ref="Q74:Q75"/>
    <mergeCell ref="R74:R75"/>
    <mergeCell ref="S74:S75"/>
    <mergeCell ref="T74:T75"/>
    <mergeCell ref="I74:I75"/>
    <mergeCell ref="J74:J75"/>
    <mergeCell ref="K74:K75"/>
    <mergeCell ref="L74:L75"/>
    <mergeCell ref="M74:M75"/>
    <mergeCell ref="N74:N75"/>
    <mergeCell ref="R72:R73"/>
    <mergeCell ref="S72:T73"/>
    <mergeCell ref="U72:U73"/>
    <mergeCell ref="B74:B75"/>
    <mergeCell ref="C74:C75"/>
    <mergeCell ref="D74:D75"/>
    <mergeCell ref="E74:E75"/>
    <mergeCell ref="F74:F75"/>
    <mergeCell ref="G74:G75"/>
    <mergeCell ref="H74:H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R58:R59"/>
    <mergeCell ref="S58:T59"/>
    <mergeCell ref="U58:U59"/>
    <mergeCell ref="C60:D61"/>
    <mergeCell ref="E60:E61"/>
    <mergeCell ref="F60:F61"/>
    <mergeCell ref="G60:H61"/>
    <mergeCell ref="I60:I61"/>
    <mergeCell ref="J60:J61"/>
    <mergeCell ref="K60:L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R39:R40"/>
    <mergeCell ref="S39:T40"/>
    <mergeCell ref="U39:U40"/>
    <mergeCell ref="C41:E41"/>
    <mergeCell ref="G41:I41"/>
    <mergeCell ref="K41:M41"/>
    <mergeCell ref="O41:Q41"/>
    <mergeCell ref="S41:U41"/>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28:R31"/>
    <mergeCell ref="S28:U31"/>
    <mergeCell ref="C32:E32"/>
    <mergeCell ref="G32:I32"/>
    <mergeCell ref="K32:M32"/>
    <mergeCell ref="O32:Q32"/>
    <mergeCell ref="S32:U32"/>
    <mergeCell ref="K29:M29"/>
    <mergeCell ref="K30:M30"/>
    <mergeCell ref="K31:M31"/>
    <mergeCell ref="N28:N31"/>
    <mergeCell ref="O28:Q28"/>
    <mergeCell ref="O29:Q29"/>
    <mergeCell ref="O30:Q30"/>
    <mergeCell ref="O31:Q31"/>
    <mergeCell ref="B26:U26"/>
    <mergeCell ref="B28:B31"/>
    <mergeCell ref="C28:E31"/>
    <mergeCell ref="F28:F31"/>
    <mergeCell ref="G28:I28"/>
    <mergeCell ref="G29:I29"/>
    <mergeCell ref="G30:I30"/>
    <mergeCell ref="G31:I31"/>
    <mergeCell ref="J28:J31"/>
    <mergeCell ref="K28:M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1178</v>
      </c>
      <c r="B1" s="1" t="s">
        <v>1</v>
      </c>
    </row>
    <row r="2" spans="1:2">
      <c r="A2" s="8"/>
      <c r="B2" s="1" t="s">
        <v>2</v>
      </c>
    </row>
    <row r="3" spans="1:2">
      <c r="A3" s="3" t="s">
        <v>1179</v>
      </c>
      <c r="B3" s="4"/>
    </row>
    <row r="4" spans="1:2">
      <c r="A4" s="18" t="s">
        <v>1178</v>
      </c>
      <c r="B4" s="11" t="s">
        <v>1180</v>
      </c>
    </row>
    <row r="5" spans="1:2" ht="409.6">
      <c r="A5" s="18"/>
      <c r="B5" s="13" t="s">
        <v>1181</v>
      </c>
    </row>
    <row r="6" spans="1:2" ht="102.75">
      <c r="A6" s="18"/>
      <c r="B6" s="13" t="s">
        <v>1182</v>
      </c>
    </row>
    <row r="7" spans="1:2" ht="153.75">
      <c r="A7" s="18"/>
      <c r="B7" s="13" t="s">
        <v>1183</v>
      </c>
    </row>
    <row r="8" spans="1:2" ht="77.25">
      <c r="A8" s="18"/>
      <c r="B8" s="13" t="s">
        <v>1184</v>
      </c>
    </row>
  </sheetData>
  <mergeCells count="2">
    <mergeCell ref="A1:A2"/>
    <mergeCell ref="A4:A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15" customHeight="1">
      <c r="A1" s="8" t="s">
        <v>1185</v>
      </c>
      <c r="B1" s="1" t="s">
        <v>1</v>
      </c>
    </row>
    <row r="2" spans="1:2">
      <c r="A2" s="8"/>
      <c r="B2" s="1" t="s">
        <v>2</v>
      </c>
    </row>
    <row r="3" spans="1:2">
      <c r="A3" s="3" t="s">
        <v>216</v>
      </c>
      <c r="B3" s="4"/>
    </row>
    <row r="4" spans="1:2">
      <c r="A4" s="18" t="s">
        <v>218</v>
      </c>
      <c r="B4" s="11" t="s">
        <v>218</v>
      </c>
    </row>
    <row r="5" spans="1:2" ht="102.75">
      <c r="A5" s="18"/>
      <c r="B5" s="12" t="s">
        <v>219</v>
      </c>
    </row>
    <row r="6" spans="1:2">
      <c r="A6" s="18" t="s">
        <v>220</v>
      </c>
      <c r="B6" s="11" t="s">
        <v>220</v>
      </c>
    </row>
    <row r="7" spans="1:2" ht="51.75">
      <c r="A7" s="18"/>
      <c r="B7" s="12" t="s">
        <v>221</v>
      </c>
    </row>
    <row r="8" spans="1:2">
      <c r="A8" s="18" t="s">
        <v>222</v>
      </c>
      <c r="B8" s="11" t="s">
        <v>222</v>
      </c>
    </row>
    <row r="9" spans="1:2" ht="204.75">
      <c r="A9" s="18"/>
      <c r="B9" s="12" t="s">
        <v>223</v>
      </c>
    </row>
    <row r="10" spans="1:2" ht="204.75">
      <c r="A10" s="18"/>
      <c r="B10" s="12" t="s">
        <v>224</v>
      </c>
    </row>
    <row r="11" spans="1:2">
      <c r="A11" s="18" t="s">
        <v>225</v>
      </c>
      <c r="B11" s="11" t="s">
        <v>225</v>
      </c>
    </row>
    <row r="12" spans="1:2" ht="306.75">
      <c r="A12" s="18"/>
      <c r="B12" s="12" t="s">
        <v>226</v>
      </c>
    </row>
    <row r="13" spans="1:2" ht="345">
      <c r="A13" s="18"/>
      <c r="B13" s="12" t="s">
        <v>1186</v>
      </c>
    </row>
    <row r="14" spans="1:2">
      <c r="A14" s="18" t="s">
        <v>228</v>
      </c>
      <c r="B14" s="11" t="s">
        <v>228</v>
      </c>
    </row>
    <row r="15" spans="1:2" ht="90">
      <c r="A15" s="18"/>
      <c r="B15" s="12" t="s">
        <v>229</v>
      </c>
    </row>
    <row r="16" spans="1:2">
      <c r="A16" s="18" t="s">
        <v>84</v>
      </c>
      <c r="B16" s="11" t="s">
        <v>84</v>
      </c>
    </row>
    <row r="17" spans="1:2" ht="77.25">
      <c r="A17" s="18"/>
      <c r="B17" s="12" t="s">
        <v>230</v>
      </c>
    </row>
    <row r="18" spans="1:2" ht="51.75">
      <c r="A18" s="18"/>
      <c r="B18" s="12" t="s">
        <v>231</v>
      </c>
    </row>
    <row r="19" spans="1:2">
      <c r="A19" s="18" t="s">
        <v>1187</v>
      </c>
      <c r="B19" s="11" t="s">
        <v>232</v>
      </c>
    </row>
    <row r="20" spans="1:2" ht="383.25">
      <c r="A20" s="18"/>
      <c r="B20" s="12" t="s">
        <v>233</v>
      </c>
    </row>
    <row r="21" spans="1:2">
      <c r="A21" s="18" t="s">
        <v>235</v>
      </c>
      <c r="B21" s="11" t="s">
        <v>235</v>
      </c>
    </row>
    <row r="22" spans="1:2" ht="306.75">
      <c r="A22" s="18"/>
      <c r="B22" s="12" t="s">
        <v>236</v>
      </c>
    </row>
    <row r="23" spans="1:2" ht="306.75">
      <c r="A23" s="18"/>
      <c r="B23" s="12" t="s">
        <v>237</v>
      </c>
    </row>
    <row r="24" spans="1:2" ht="39">
      <c r="A24" s="18"/>
      <c r="B24" s="12" t="s">
        <v>238</v>
      </c>
    </row>
    <row r="25" spans="1:2" ht="64.5">
      <c r="A25" s="18" t="s">
        <v>239</v>
      </c>
      <c r="B25" s="12" t="s">
        <v>1188</v>
      </c>
    </row>
    <row r="26" spans="1:2">
      <c r="A26" s="18"/>
      <c r="B26" s="11" t="s">
        <v>239</v>
      </c>
    </row>
    <row r="27" spans="1:2" ht="64.5">
      <c r="A27" s="18"/>
      <c r="B27" s="12" t="s">
        <v>1189</v>
      </c>
    </row>
    <row r="28" spans="1:2" ht="26.25">
      <c r="A28" s="18" t="s">
        <v>241</v>
      </c>
      <c r="B28" s="11" t="s">
        <v>241</v>
      </c>
    </row>
    <row r="29" spans="1:2" ht="243">
      <c r="A29" s="18"/>
      <c r="B29" s="12" t="s">
        <v>242</v>
      </c>
    </row>
    <row r="30" spans="1:2">
      <c r="A30" s="18" t="s">
        <v>243</v>
      </c>
      <c r="B30" s="11" t="s">
        <v>243</v>
      </c>
    </row>
    <row r="31" spans="1:2" ht="115.5">
      <c r="A31" s="18"/>
      <c r="B31" s="12" t="s">
        <v>244</v>
      </c>
    </row>
    <row r="32" spans="1:2" ht="77.25">
      <c r="A32" s="18"/>
      <c r="B32" s="12" t="s">
        <v>245</v>
      </c>
    </row>
    <row r="33" spans="1:2">
      <c r="A33" s="18" t="s">
        <v>351</v>
      </c>
      <c r="B33" s="11" t="s">
        <v>246</v>
      </c>
    </row>
    <row r="34" spans="1:2" ht="64.5">
      <c r="A34" s="18"/>
      <c r="B34" s="13" t="s">
        <v>247</v>
      </c>
    </row>
    <row r="35" spans="1:2" ht="179.25">
      <c r="A35" s="18"/>
      <c r="B35" s="13" t="s">
        <v>248</v>
      </c>
    </row>
    <row r="36" spans="1:2">
      <c r="A36" s="18" t="s">
        <v>249</v>
      </c>
      <c r="B36" s="11" t="s">
        <v>249</v>
      </c>
    </row>
    <row r="37" spans="1:2" ht="306.75">
      <c r="A37" s="18"/>
      <c r="B37" s="12" t="s">
        <v>250</v>
      </c>
    </row>
    <row r="38" spans="1:2">
      <c r="A38" s="18" t="s">
        <v>251</v>
      </c>
      <c r="B38" s="11" t="s">
        <v>251</v>
      </c>
    </row>
    <row r="39" spans="1:2" ht="153.75">
      <c r="A39" s="18"/>
      <c r="B39" s="12" t="s">
        <v>252</v>
      </c>
    </row>
    <row r="40" spans="1:2">
      <c r="A40" s="18" t="s">
        <v>253</v>
      </c>
      <c r="B40" s="11" t="s">
        <v>253</v>
      </c>
    </row>
    <row r="41" spans="1:2" ht="39">
      <c r="A41" s="18"/>
      <c r="B41" s="12" t="s">
        <v>254</v>
      </c>
    </row>
    <row r="42" spans="1:2">
      <c r="A42" s="18" t="s">
        <v>255</v>
      </c>
      <c r="B42" s="11" t="s">
        <v>255</v>
      </c>
    </row>
    <row r="43" spans="1:2" ht="115.5">
      <c r="A43" s="18"/>
      <c r="B43" s="12" t="s">
        <v>256</v>
      </c>
    </row>
    <row r="44" spans="1:2">
      <c r="A44" s="18" t="s">
        <v>257</v>
      </c>
      <c r="B44" s="11" t="s">
        <v>257</v>
      </c>
    </row>
    <row r="45" spans="1:2" ht="268.5">
      <c r="A45" s="18"/>
      <c r="B45" s="12" t="s">
        <v>258</v>
      </c>
    </row>
    <row r="46" spans="1:2">
      <c r="A46" s="18" t="s">
        <v>259</v>
      </c>
      <c r="B46" s="11" t="s">
        <v>259</v>
      </c>
    </row>
    <row r="47" spans="1:2" ht="230.25">
      <c r="A47" s="18"/>
      <c r="B47" s="13" t="s">
        <v>260</v>
      </c>
    </row>
    <row r="48" spans="1:2" ht="230.25">
      <c r="A48" s="18"/>
      <c r="B48" s="13" t="s">
        <v>261</v>
      </c>
    </row>
    <row r="49" spans="1:2" ht="153.75">
      <c r="A49" s="18"/>
      <c r="B49" s="13" t="s">
        <v>262</v>
      </c>
    </row>
    <row r="50" spans="1:2" ht="192">
      <c r="A50" s="18"/>
      <c r="B50" s="12" t="s">
        <v>263</v>
      </c>
    </row>
    <row r="51" spans="1:2" ht="345">
      <c r="A51" s="18"/>
      <c r="B51" s="13" t="s">
        <v>264</v>
      </c>
    </row>
    <row r="52" spans="1:2" ht="255.75">
      <c r="A52" s="18"/>
      <c r="B52" s="13" t="s">
        <v>265</v>
      </c>
    </row>
  </sheetData>
  <mergeCells count="19">
    <mergeCell ref="A46:A52"/>
    <mergeCell ref="A33:A35"/>
    <mergeCell ref="A36:A37"/>
    <mergeCell ref="A38:A39"/>
    <mergeCell ref="A40:A41"/>
    <mergeCell ref="A42:A43"/>
    <mergeCell ref="A44:A45"/>
    <mergeCell ref="A16:A18"/>
    <mergeCell ref="A19:A20"/>
    <mergeCell ref="A21:A24"/>
    <mergeCell ref="A25:A27"/>
    <mergeCell ref="A28:A29"/>
    <mergeCell ref="A30:A32"/>
    <mergeCell ref="A1:A2"/>
    <mergeCell ref="A4:A5"/>
    <mergeCell ref="A6:A7"/>
    <mergeCell ref="A8:A10"/>
    <mergeCell ref="A11:A13"/>
    <mergeCell ref="A14:A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2</v>
      </c>
      <c r="B1" s="8" t="s">
        <v>63</v>
      </c>
      <c r="C1" s="8"/>
      <c r="D1" s="8"/>
      <c r="E1" s="8"/>
      <c r="F1" s="8"/>
      <c r="G1" s="8"/>
      <c r="H1" s="8"/>
      <c r="I1" s="8"/>
      <c r="J1" s="8" t="s">
        <v>1</v>
      </c>
      <c r="K1" s="8"/>
      <c r="L1" s="8"/>
    </row>
    <row r="2" spans="1:12">
      <c r="A2" s="1" t="s">
        <v>59</v>
      </c>
      <c r="B2" s="1" t="s">
        <v>2</v>
      </c>
      <c r="C2" s="1" t="s">
        <v>64</v>
      </c>
      <c r="D2" s="1" t="s">
        <v>4</v>
      </c>
      <c r="E2" s="1" t="s">
        <v>65</v>
      </c>
      <c r="F2" s="1" t="s">
        <v>28</v>
      </c>
      <c r="G2" s="1" t="s">
        <v>66</v>
      </c>
      <c r="H2" s="1" t="s">
        <v>67</v>
      </c>
      <c r="I2" s="1" t="s">
        <v>68</v>
      </c>
      <c r="J2" s="1" t="s">
        <v>2</v>
      </c>
      <c r="K2" s="1" t="s">
        <v>28</v>
      </c>
      <c r="L2" s="1" t="s">
        <v>29</v>
      </c>
    </row>
    <row r="3" spans="1:12" ht="30">
      <c r="A3" s="3" t="s">
        <v>69</v>
      </c>
      <c r="B3" s="4"/>
      <c r="C3" s="4"/>
      <c r="D3" s="4"/>
      <c r="E3" s="4"/>
      <c r="F3" s="4"/>
      <c r="G3" s="4"/>
      <c r="H3" s="4"/>
      <c r="I3" s="4"/>
      <c r="J3" s="4"/>
      <c r="K3" s="4"/>
      <c r="L3" s="4"/>
    </row>
    <row r="4" spans="1:12">
      <c r="A4" s="2" t="s">
        <v>47</v>
      </c>
      <c r="B4" s="9">
        <v>-55.8</v>
      </c>
      <c r="C4" s="9">
        <v>6.4</v>
      </c>
      <c r="D4" s="9">
        <v>-48.4</v>
      </c>
      <c r="E4" s="7">
        <v>-4</v>
      </c>
      <c r="F4" s="9">
        <v>18.7</v>
      </c>
      <c r="G4" s="9">
        <v>12.3</v>
      </c>
      <c r="H4" s="9">
        <v>12.7</v>
      </c>
      <c r="I4" s="9">
        <v>6.4</v>
      </c>
      <c r="J4" s="9">
        <v>-101.8</v>
      </c>
      <c r="K4" s="9">
        <v>50.1</v>
      </c>
      <c r="L4" s="9">
        <v>102.5</v>
      </c>
    </row>
    <row r="5" spans="1:12">
      <c r="A5" s="3" t="s">
        <v>70</v>
      </c>
      <c r="B5" s="4"/>
      <c r="C5" s="4"/>
      <c r="D5" s="4"/>
      <c r="E5" s="4"/>
      <c r="F5" s="4"/>
      <c r="G5" s="4"/>
      <c r="H5" s="4"/>
      <c r="I5" s="4"/>
      <c r="J5" s="4"/>
      <c r="K5" s="4"/>
      <c r="L5" s="4"/>
    </row>
    <row r="6" spans="1:12" ht="75">
      <c r="A6" s="2" t="s">
        <v>71</v>
      </c>
      <c r="B6" s="4"/>
      <c r="C6" s="4"/>
      <c r="D6" s="4"/>
      <c r="E6" s="4"/>
      <c r="F6" s="4"/>
      <c r="G6" s="4"/>
      <c r="H6" s="4"/>
      <c r="I6" s="4"/>
      <c r="J6" s="4">
        <v>-4</v>
      </c>
      <c r="K6" s="4">
        <v>-1.9</v>
      </c>
      <c r="L6" s="4">
        <v>-1.9</v>
      </c>
    </row>
    <row r="7" spans="1:12" ht="75">
      <c r="A7" s="2" t="s">
        <v>72</v>
      </c>
      <c r="B7" s="4"/>
      <c r="C7" s="4"/>
      <c r="D7" s="4"/>
      <c r="E7" s="4"/>
      <c r="F7" s="4"/>
      <c r="G7" s="4"/>
      <c r="H7" s="4"/>
      <c r="I7" s="4"/>
      <c r="J7" s="4">
        <v>-2.6</v>
      </c>
      <c r="K7" s="4">
        <v>5.7</v>
      </c>
      <c r="L7" s="4">
        <v>1.6</v>
      </c>
    </row>
    <row r="8" spans="1:12">
      <c r="A8" s="2" t="s">
        <v>73</v>
      </c>
      <c r="B8" s="4"/>
      <c r="C8" s="4"/>
      <c r="D8" s="4"/>
      <c r="E8" s="4"/>
      <c r="F8" s="4"/>
      <c r="G8" s="4"/>
      <c r="H8" s="4"/>
      <c r="I8" s="4"/>
      <c r="J8" s="4">
        <v>-0.8</v>
      </c>
      <c r="K8" s="4">
        <v>-10</v>
      </c>
      <c r="L8" s="4">
        <v>-1.1000000000000001</v>
      </c>
    </row>
    <row r="9" spans="1:12">
      <c r="A9" s="2" t="s">
        <v>74</v>
      </c>
      <c r="B9" s="4"/>
      <c r="C9" s="4"/>
      <c r="D9" s="4"/>
      <c r="E9" s="4"/>
      <c r="F9" s="4"/>
      <c r="G9" s="4"/>
      <c r="H9" s="4"/>
      <c r="I9" s="4"/>
      <c r="J9" s="4">
        <v>-109.2</v>
      </c>
      <c r="K9" s="4">
        <v>43.9</v>
      </c>
      <c r="L9" s="4">
        <v>101.1</v>
      </c>
    </row>
    <row r="10" spans="1:12" ht="30">
      <c r="A10" s="2" t="s">
        <v>75</v>
      </c>
      <c r="B10" s="4"/>
      <c r="C10" s="4"/>
      <c r="D10" s="4"/>
      <c r="E10" s="4"/>
      <c r="F10" s="4"/>
      <c r="G10" s="4"/>
      <c r="H10" s="4"/>
      <c r="I10" s="4"/>
      <c r="J10" s="4">
        <v>24.3</v>
      </c>
      <c r="K10" s="4">
        <v>25.1</v>
      </c>
      <c r="L10" s="4">
        <v>3.7</v>
      </c>
    </row>
    <row r="11" spans="1:12" ht="30">
      <c r="A11" s="2" t="s">
        <v>76</v>
      </c>
      <c r="B11" s="4"/>
      <c r="C11" s="4"/>
      <c r="D11" s="4"/>
      <c r="E11" s="4"/>
      <c r="F11" s="4"/>
      <c r="G11" s="4"/>
      <c r="H11" s="4"/>
      <c r="I11" s="4"/>
      <c r="J11" s="9">
        <v>-133.5</v>
      </c>
      <c r="K11" s="9">
        <v>18.8</v>
      </c>
      <c r="L11" s="9">
        <v>97.4</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3.42578125" customWidth="1"/>
    <col min="4" max="4" width="10.7109375" customWidth="1"/>
    <col min="5" max="5" width="2.7109375" customWidth="1"/>
    <col min="6" max="6" width="16" customWidth="1"/>
    <col min="7" max="7" width="3.42578125" customWidth="1"/>
    <col min="8" max="8" width="8.85546875" customWidth="1"/>
    <col min="9" max="9" width="2.7109375" customWidth="1"/>
    <col min="10" max="10" width="16" customWidth="1"/>
    <col min="11" max="11" width="3.42578125" customWidth="1"/>
    <col min="12" max="12" width="8.7109375" customWidth="1"/>
    <col min="13" max="13" width="2.7109375" customWidth="1"/>
  </cols>
  <sheetData>
    <row r="1" spans="1:13" ht="15" customHeight="1">
      <c r="A1" s="8" t="s">
        <v>11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69</v>
      </c>
      <c r="B3" s="17"/>
      <c r="C3" s="17"/>
      <c r="D3" s="17"/>
      <c r="E3" s="17"/>
      <c r="F3" s="17"/>
      <c r="G3" s="17"/>
      <c r="H3" s="17"/>
      <c r="I3" s="17"/>
      <c r="J3" s="17"/>
      <c r="K3" s="17"/>
      <c r="L3" s="17"/>
      <c r="M3" s="17"/>
    </row>
    <row r="4" spans="1:13" ht="25.5" customHeight="1">
      <c r="A4" s="18" t="s">
        <v>1191</v>
      </c>
      <c r="B4" s="23" t="s">
        <v>290</v>
      </c>
      <c r="C4" s="23"/>
      <c r="D4" s="23"/>
      <c r="E4" s="23"/>
      <c r="F4" s="23"/>
      <c r="G4" s="23"/>
      <c r="H4" s="23"/>
      <c r="I4" s="23"/>
      <c r="J4" s="23"/>
      <c r="K4" s="23"/>
      <c r="L4" s="23"/>
      <c r="M4" s="23"/>
    </row>
    <row r="5" spans="1:13">
      <c r="A5" s="18"/>
      <c r="B5" s="37"/>
      <c r="C5" s="37"/>
      <c r="D5" s="37"/>
      <c r="E5" s="37"/>
      <c r="F5" s="37"/>
      <c r="G5" s="37"/>
      <c r="H5" s="37"/>
      <c r="I5" s="37"/>
      <c r="J5" s="37"/>
      <c r="K5" s="37"/>
      <c r="L5" s="37"/>
      <c r="M5" s="37"/>
    </row>
    <row r="6" spans="1:13">
      <c r="A6" s="18"/>
      <c r="B6" s="14"/>
      <c r="C6" s="14"/>
      <c r="D6" s="14"/>
      <c r="E6" s="14"/>
      <c r="F6" s="14"/>
      <c r="G6" s="14"/>
      <c r="H6" s="14"/>
      <c r="I6" s="14"/>
      <c r="J6" s="14"/>
      <c r="K6" s="14"/>
      <c r="L6" s="14"/>
      <c r="M6" s="14"/>
    </row>
    <row r="7" spans="1:13" ht="15.75" thickBot="1">
      <c r="A7" s="18"/>
      <c r="B7" s="12"/>
      <c r="C7" s="39" t="s">
        <v>291</v>
      </c>
      <c r="D7" s="39"/>
      <c r="E7" s="39"/>
      <c r="F7" s="39"/>
      <c r="G7" s="39"/>
      <c r="H7" s="39"/>
      <c r="I7" s="39"/>
      <c r="J7" s="39"/>
      <c r="K7" s="39"/>
      <c r="L7" s="39"/>
      <c r="M7" s="39"/>
    </row>
    <row r="8" spans="1:13" ht="15.75" thickBot="1">
      <c r="A8" s="18"/>
      <c r="B8" s="12"/>
      <c r="C8" s="40">
        <v>2014</v>
      </c>
      <c r="D8" s="40"/>
      <c r="E8" s="40"/>
      <c r="F8" s="12"/>
      <c r="G8" s="40">
        <v>2013</v>
      </c>
      <c r="H8" s="40"/>
      <c r="I8" s="40"/>
      <c r="J8" s="12"/>
      <c r="K8" s="40">
        <v>2012</v>
      </c>
      <c r="L8" s="40"/>
      <c r="M8" s="40"/>
    </row>
    <row r="9" spans="1:13">
      <c r="A9" s="18"/>
      <c r="B9" s="12"/>
      <c r="C9" s="41" t="s">
        <v>277</v>
      </c>
      <c r="D9" s="41"/>
      <c r="E9" s="41"/>
      <c r="F9" s="41"/>
      <c r="G9" s="41"/>
      <c r="H9" s="41"/>
      <c r="I9" s="41"/>
      <c r="J9" s="41"/>
      <c r="K9" s="41"/>
      <c r="L9" s="41"/>
      <c r="M9" s="41"/>
    </row>
    <row r="10" spans="1:13">
      <c r="A10" s="18"/>
      <c r="B10" s="26" t="s">
        <v>30</v>
      </c>
      <c r="C10" s="42"/>
      <c r="D10" s="42"/>
      <c r="E10" s="42"/>
      <c r="F10" s="27"/>
      <c r="G10" s="42"/>
      <c r="H10" s="42"/>
      <c r="I10" s="42"/>
      <c r="J10" s="27"/>
      <c r="K10" s="42"/>
      <c r="L10" s="42"/>
      <c r="M10" s="42"/>
    </row>
    <row r="11" spans="1:13">
      <c r="A11" s="18"/>
      <c r="B11" s="43" t="s">
        <v>33</v>
      </c>
      <c r="C11" s="23" t="s">
        <v>278</v>
      </c>
      <c r="D11" s="44">
        <v>31.1</v>
      </c>
      <c r="E11" s="21"/>
      <c r="F11" s="21"/>
      <c r="G11" s="23" t="s">
        <v>278</v>
      </c>
      <c r="H11" s="44">
        <v>62.2</v>
      </c>
      <c r="I11" s="21"/>
      <c r="J11" s="21"/>
      <c r="K11" s="23" t="s">
        <v>278</v>
      </c>
      <c r="L11" s="44">
        <v>49.4</v>
      </c>
      <c r="M11" s="21"/>
    </row>
    <row r="12" spans="1:13">
      <c r="A12" s="18"/>
      <c r="B12" s="43"/>
      <c r="C12" s="23"/>
      <c r="D12" s="44"/>
      <c r="E12" s="21"/>
      <c r="F12" s="21"/>
      <c r="G12" s="23"/>
      <c r="H12" s="44"/>
      <c r="I12" s="21"/>
      <c r="J12" s="21"/>
      <c r="K12" s="23"/>
      <c r="L12" s="44"/>
      <c r="M12" s="21"/>
    </row>
    <row r="13" spans="1:13">
      <c r="A13" s="18"/>
      <c r="B13" s="26" t="s">
        <v>34</v>
      </c>
      <c r="C13" s="42"/>
      <c r="D13" s="42"/>
      <c r="E13" s="42"/>
      <c r="F13" s="27"/>
      <c r="G13" s="42"/>
      <c r="H13" s="42"/>
      <c r="I13" s="42"/>
      <c r="J13" s="27"/>
      <c r="K13" s="42"/>
      <c r="L13" s="42"/>
      <c r="M13" s="42"/>
    </row>
    <row r="14" spans="1:13">
      <c r="A14" s="18"/>
      <c r="B14" s="43" t="s">
        <v>35</v>
      </c>
      <c r="C14" s="44">
        <v>38.799999999999997</v>
      </c>
      <c r="D14" s="44"/>
      <c r="E14" s="21"/>
      <c r="F14" s="21"/>
      <c r="G14" s="44">
        <v>65.5</v>
      </c>
      <c r="H14" s="44"/>
      <c r="I14" s="21"/>
      <c r="J14" s="21"/>
      <c r="K14" s="44">
        <v>4.5</v>
      </c>
      <c r="L14" s="44"/>
      <c r="M14" s="21"/>
    </row>
    <row r="15" spans="1:13">
      <c r="A15" s="18"/>
      <c r="B15" s="43"/>
      <c r="C15" s="44"/>
      <c r="D15" s="44"/>
      <c r="E15" s="21"/>
      <c r="F15" s="21"/>
      <c r="G15" s="44"/>
      <c r="H15" s="44"/>
      <c r="I15" s="21"/>
      <c r="J15" s="21"/>
      <c r="K15" s="44"/>
      <c r="L15" s="44"/>
      <c r="M15" s="21"/>
    </row>
    <row r="16" spans="1:13">
      <c r="A16" s="18"/>
      <c r="B16" s="45" t="s">
        <v>36</v>
      </c>
      <c r="C16" s="46">
        <v>20.8</v>
      </c>
      <c r="D16" s="46"/>
      <c r="E16" s="42"/>
      <c r="F16" s="42"/>
      <c r="G16" s="46">
        <v>3</v>
      </c>
      <c r="H16" s="46"/>
      <c r="I16" s="42"/>
      <c r="J16" s="42"/>
      <c r="K16" s="46">
        <v>3.1</v>
      </c>
      <c r="L16" s="46"/>
      <c r="M16" s="42"/>
    </row>
    <row r="17" spans="1:13">
      <c r="A17" s="18"/>
      <c r="B17" s="45"/>
      <c r="C17" s="46"/>
      <c r="D17" s="46"/>
      <c r="E17" s="42"/>
      <c r="F17" s="42"/>
      <c r="G17" s="46"/>
      <c r="H17" s="46"/>
      <c r="I17" s="42"/>
      <c r="J17" s="42"/>
      <c r="K17" s="46"/>
      <c r="L17" s="46"/>
      <c r="M17" s="42"/>
    </row>
    <row r="18" spans="1:13">
      <c r="A18" s="18"/>
      <c r="B18" s="43" t="s">
        <v>292</v>
      </c>
      <c r="C18" s="44">
        <v>10.199999999999999</v>
      </c>
      <c r="D18" s="44"/>
      <c r="E18" s="21"/>
      <c r="F18" s="21"/>
      <c r="G18" s="44">
        <v>18.899999999999999</v>
      </c>
      <c r="H18" s="44"/>
      <c r="I18" s="21"/>
      <c r="J18" s="21"/>
      <c r="K18" s="44">
        <v>16</v>
      </c>
      <c r="L18" s="44"/>
      <c r="M18" s="21"/>
    </row>
    <row r="19" spans="1:13">
      <c r="A19" s="18"/>
      <c r="B19" s="43"/>
      <c r="C19" s="44"/>
      <c r="D19" s="44"/>
      <c r="E19" s="21"/>
      <c r="F19" s="21"/>
      <c r="G19" s="44"/>
      <c r="H19" s="44"/>
      <c r="I19" s="21"/>
      <c r="J19" s="21"/>
      <c r="K19" s="44"/>
      <c r="L19" s="44"/>
      <c r="M19" s="21"/>
    </row>
    <row r="20" spans="1:13">
      <c r="A20" s="18"/>
      <c r="B20" s="45" t="s">
        <v>293</v>
      </c>
      <c r="C20" s="46">
        <v>133.5</v>
      </c>
      <c r="D20" s="46"/>
      <c r="E20" s="42"/>
      <c r="F20" s="42"/>
      <c r="G20" s="46" t="s">
        <v>279</v>
      </c>
      <c r="H20" s="46"/>
      <c r="I20" s="42"/>
      <c r="J20" s="42"/>
      <c r="K20" s="46" t="s">
        <v>279</v>
      </c>
      <c r="L20" s="46"/>
      <c r="M20" s="42"/>
    </row>
    <row r="21" spans="1:13" ht="15.75" thickBot="1">
      <c r="A21" s="18"/>
      <c r="B21" s="45"/>
      <c r="C21" s="47"/>
      <c r="D21" s="47"/>
      <c r="E21" s="50"/>
      <c r="F21" s="42"/>
      <c r="G21" s="47"/>
      <c r="H21" s="47"/>
      <c r="I21" s="50"/>
      <c r="J21" s="42"/>
      <c r="K21" s="47"/>
      <c r="L21" s="47"/>
      <c r="M21" s="50"/>
    </row>
    <row r="22" spans="1:13">
      <c r="A22" s="18"/>
      <c r="B22" s="66" t="s">
        <v>294</v>
      </c>
      <c r="C22" s="51" t="s">
        <v>295</v>
      </c>
      <c r="D22" s="51"/>
      <c r="E22" s="62" t="s">
        <v>283</v>
      </c>
      <c r="F22" s="21"/>
      <c r="G22" s="51" t="s">
        <v>296</v>
      </c>
      <c r="H22" s="51"/>
      <c r="I22" s="62" t="s">
        <v>283</v>
      </c>
      <c r="J22" s="21"/>
      <c r="K22" s="51">
        <v>25.8</v>
      </c>
      <c r="L22" s="51"/>
      <c r="M22" s="53"/>
    </row>
    <row r="23" spans="1:13">
      <c r="A23" s="18"/>
      <c r="B23" s="66"/>
      <c r="C23" s="67"/>
      <c r="D23" s="67"/>
      <c r="E23" s="68"/>
      <c r="F23" s="21"/>
      <c r="G23" s="67"/>
      <c r="H23" s="67"/>
      <c r="I23" s="68"/>
      <c r="J23" s="21"/>
      <c r="K23" s="67"/>
      <c r="L23" s="67"/>
      <c r="M23" s="69"/>
    </row>
    <row r="24" spans="1:13">
      <c r="A24" s="18"/>
      <c r="B24" s="45" t="s">
        <v>297</v>
      </c>
      <c r="C24" s="46">
        <v>66.2</v>
      </c>
      <c r="D24" s="46"/>
      <c r="E24" s="42"/>
      <c r="F24" s="42"/>
      <c r="G24" s="46">
        <v>9.6999999999999993</v>
      </c>
      <c r="H24" s="46"/>
      <c r="I24" s="42"/>
      <c r="J24" s="42"/>
      <c r="K24" s="46" t="s">
        <v>298</v>
      </c>
      <c r="L24" s="46"/>
      <c r="M24" s="48" t="s">
        <v>283</v>
      </c>
    </row>
    <row r="25" spans="1:13" ht="15.75" thickBot="1">
      <c r="A25" s="18"/>
      <c r="B25" s="45"/>
      <c r="C25" s="47"/>
      <c r="D25" s="47"/>
      <c r="E25" s="50"/>
      <c r="F25" s="42"/>
      <c r="G25" s="47"/>
      <c r="H25" s="47"/>
      <c r="I25" s="50"/>
      <c r="J25" s="42"/>
      <c r="K25" s="47"/>
      <c r="L25" s="47"/>
      <c r="M25" s="49"/>
    </row>
    <row r="26" spans="1:13">
      <c r="A26" s="18"/>
      <c r="B26" s="66" t="s">
        <v>299</v>
      </c>
      <c r="C26" s="62" t="s">
        <v>278</v>
      </c>
      <c r="D26" s="51" t="s">
        <v>300</v>
      </c>
      <c r="E26" s="62" t="s">
        <v>283</v>
      </c>
      <c r="F26" s="21"/>
      <c r="G26" s="62" t="s">
        <v>278</v>
      </c>
      <c r="H26" s="51" t="s">
        <v>301</v>
      </c>
      <c r="I26" s="62" t="s">
        <v>283</v>
      </c>
      <c r="J26" s="21"/>
      <c r="K26" s="62" t="s">
        <v>278</v>
      </c>
      <c r="L26" s="51">
        <v>20.5</v>
      </c>
      <c r="M26" s="53"/>
    </row>
    <row r="27" spans="1:13" ht="15.75" thickBot="1">
      <c r="A27" s="18"/>
      <c r="B27" s="66"/>
      <c r="C27" s="63"/>
      <c r="D27" s="64"/>
      <c r="E27" s="63"/>
      <c r="F27" s="21"/>
      <c r="G27" s="63"/>
      <c r="H27" s="64"/>
      <c r="I27" s="63"/>
      <c r="J27" s="21"/>
      <c r="K27" s="63"/>
      <c r="L27" s="64"/>
      <c r="M27" s="65"/>
    </row>
    <row r="28" spans="1:13" ht="15.75" thickTop="1">
      <c r="A28" s="18"/>
      <c r="B28" s="23" t="s">
        <v>275</v>
      </c>
      <c r="C28" s="23"/>
      <c r="D28" s="23"/>
      <c r="E28" s="23"/>
      <c r="F28" s="23"/>
      <c r="G28" s="23"/>
      <c r="H28" s="23"/>
      <c r="I28" s="23"/>
      <c r="J28" s="23"/>
      <c r="K28" s="23"/>
      <c r="L28" s="23"/>
      <c r="M28" s="23"/>
    </row>
    <row r="29" spans="1:13">
      <c r="A29" s="18"/>
      <c r="B29" s="37"/>
      <c r="C29" s="37"/>
      <c r="D29" s="37"/>
      <c r="E29" s="37"/>
      <c r="F29" s="37"/>
      <c r="G29" s="37"/>
      <c r="H29" s="37"/>
      <c r="I29" s="37"/>
    </row>
    <row r="30" spans="1:13">
      <c r="A30" s="18"/>
      <c r="B30" s="14"/>
      <c r="C30" s="14"/>
      <c r="D30" s="14"/>
      <c r="E30" s="14"/>
      <c r="F30" s="14"/>
      <c r="G30" s="14"/>
      <c r="H30" s="14"/>
      <c r="I30" s="14"/>
    </row>
    <row r="31" spans="1:13" ht="15.75" thickBot="1">
      <c r="A31" s="18"/>
      <c r="B31" s="12"/>
      <c r="C31" s="38" t="s">
        <v>276</v>
      </c>
      <c r="D31" s="38"/>
      <c r="E31" s="38"/>
      <c r="F31" s="38"/>
      <c r="G31" s="38"/>
      <c r="H31" s="38"/>
      <c r="I31" s="38"/>
    </row>
    <row r="32" spans="1:13" ht="15.75" thickBot="1">
      <c r="A32" s="18"/>
      <c r="B32" s="12"/>
      <c r="C32" s="40">
        <v>2014</v>
      </c>
      <c r="D32" s="40"/>
      <c r="E32" s="40"/>
      <c r="F32" s="12"/>
      <c r="G32" s="40">
        <v>2013</v>
      </c>
      <c r="H32" s="40"/>
      <c r="I32" s="40"/>
    </row>
    <row r="33" spans="1:9">
      <c r="A33" s="18"/>
      <c r="B33" s="25"/>
      <c r="C33" s="41" t="s">
        <v>277</v>
      </c>
      <c r="D33" s="41"/>
      <c r="E33" s="41"/>
      <c r="F33" s="41"/>
      <c r="G33" s="41"/>
      <c r="H33" s="41"/>
      <c r="I33" s="41"/>
    </row>
    <row r="34" spans="1:9">
      <c r="A34" s="18"/>
      <c r="B34" s="26" t="s">
        <v>81</v>
      </c>
      <c r="C34" s="42"/>
      <c r="D34" s="42"/>
      <c r="E34" s="42"/>
      <c r="F34" s="27"/>
      <c r="G34" s="42"/>
      <c r="H34" s="42"/>
      <c r="I34" s="42"/>
    </row>
    <row r="35" spans="1:9">
      <c r="A35" s="18"/>
      <c r="B35" s="43" t="s">
        <v>83</v>
      </c>
      <c r="C35" s="23" t="s">
        <v>278</v>
      </c>
      <c r="D35" s="44">
        <v>2.8</v>
      </c>
      <c r="E35" s="21"/>
      <c r="F35" s="21"/>
      <c r="G35" s="23" t="s">
        <v>278</v>
      </c>
      <c r="H35" s="44">
        <v>6.2</v>
      </c>
      <c r="I35" s="21"/>
    </row>
    <row r="36" spans="1:9">
      <c r="A36" s="18"/>
      <c r="B36" s="43"/>
      <c r="C36" s="23"/>
      <c r="D36" s="44"/>
      <c r="E36" s="21"/>
      <c r="F36" s="21"/>
      <c r="G36" s="23"/>
      <c r="H36" s="44"/>
      <c r="I36" s="21"/>
    </row>
    <row r="37" spans="1:9">
      <c r="A37" s="18"/>
      <c r="B37" s="45" t="s">
        <v>84</v>
      </c>
      <c r="C37" s="46">
        <v>8.8000000000000007</v>
      </c>
      <c r="D37" s="46"/>
      <c r="E37" s="42"/>
      <c r="F37" s="42"/>
      <c r="G37" s="46">
        <v>6.7</v>
      </c>
      <c r="H37" s="46"/>
      <c r="I37" s="42"/>
    </row>
    <row r="38" spans="1:9">
      <c r="A38" s="18"/>
      <c r="B38" s="45"/>
      <c r="C38" s="46"/>
      <c r="D38" s="46"/>
      <c r="E38" s="42"/>
      <c r="F38" s="42"/>
      <c r="G38" s="46"/>
      <c r="H38" s="46"/>
      <c r="I38" s="42"/>
    </row>
    <row r="39" spans="1:9">
      <c r="A39" s="18"/>
      <c r="B39" s="43" t="s">
        <v>92</v>
      </c>
      <c r="C39" s="44">
        <v>31.1</v>
      </c>
      <c r="D39" s="44"/>
      <c r="E39" s="21"/>
      <c r="F39" s="21"/>
      <c r="G39" s="44" t="s">
        <v>279</v>
      </c>
      <c r="H39" s="44"/>
      <c r="I39" s="21"/>
    </row>
    <row r="40" spans="1:9">
      <c r="A40" s="18"/>
      <c r="B40" s="43"/>
      <c r="C40" s="44"/>
      <c r="D40" s="44"/>
      <c r="E40" s="21"/>
      <c r="F40" s="21"/>
      <c r="G40" s="44"/>
      <c r="H40" s="44"/>
      <c r="I40" s="21"/>
    </row>
    <row r="41" spans="1:9">
      <c r="A41" s="18"/>
      <c r="B41" s="45" t="s">
        <v>280</v>
      </c>
      <c r="C41" s="46">
        <v>18.600000000000001</v>
      </c>
      <c r="D41" s="46"/>
      <c r="E41" s="42"/>
      <c r="F41" s="42"/>
      <c r="G41" s="46" t="s">
        <v>279</v>
      </c>
      <c r="H41" s="46"/>
      <c r="I41" s="42"/>
    </row>
    <row r="42" spans="1:9">
      <c r="A42" s="18"/>
      <c r="B42" s="45"/>
      <c r="C42" s="46"/>
      <c r="D42" s="46"/>
      <c r="E42" s="42"/>
      <c r="F42" s="42"/>
      <c r="G42" s="46"/>
      <c r="H42" s="46"/>
      <c r="I42" s="42"/>
    </row>
    <row r="43" spans="1:9">
      <c r="A43" s="18"/>
      <c r="B43" s="43" t="s">
        <v>87</v>
      </c>
      <c r="C43" s="44">
        <v>3.5</v>
      </c>
      <c r="D43" s="44"/>
      <c r="E43" s="21"/>
      <c r="F43" s="21"/>
      <c r="G43" s="44" t="s">
        <v>279</v>
      </c>
      <c r="H43" s="44"/>
      <c r="I43" s="21"/>
    </row>
    <row r="44" spans="1:9">
      <c r="A44" s="18"/>
      <c r="B44" s="43"/>
      <c r="C44" s="44"/>
      <c r="D44" s="44"/>
      <c r="E44" s="21"/>
      <c r="F44" s="21"/>
      <c r="G44" s="44"/>
      <c r="H44" s="44"/>
      <c r="I44" s="21"/>
    </row>
    <row r="45" spans="1:9">
      <c r="A45" s="18"/>
      <c r="B45" s="45" t="s">
        <v>281</v>
      </c>
      <c r="C45" s="46" t="s">
        <v>282</v>
      </c>
      <c r="D45" s="46"/>
      <c r="E45" s="48" t="s">
        <v>283</v>
      </c>
      <c r="F45" s="42"/>
      <c r="G45" s="46" t="s">
        <v>279</v>
      </c>
      <c r="H45" s="46"/>
      <c r="I45" s="42"/>
    </row>
    <row r="46" spans="1:9" ht="15.75" thickBot="1">
      <c r="A46" s="18"/>
      <c r="B46" s="45"/>
      <c r="C46" s="47"/>
      <c r="D46" s="47"/>
      <c r="E46" s="49"/>
      <c r="F46" s="42"/>
      <c r="G46" s="47"/>
      <c r="H46" s="47"/>
      <c r="I46" s="50"/>
    </row>
    <row r="47" spans="1:9">
      <c r="A47" s="18"/>
      <c r="B47" s="43" t="s">
        <v>284</v>
      </c>
      <c r="C47" s="51">
        <v>19.3</v>
      </c>
      <c r="D47" s="51"/>
      <c r="E47" s="53"/>
      <c r="F47" s="21"/>
      <c r="G47" s="51">
        <v>12.9</v>
      </c>
      <c r="H47" s="51"/>
      <c r="I47" s="53"/>
    </row>
    <row r="48" spans="1:9" ht="15.75" thickBot="1">
      <c r="A48" s="18"/>
      <c r="B48" s="43"/>
      <c r="C48" s="52"/>
      <c r="D48" s="52"/>
      <c r="E48" s="54"/>
      <c r="F48" s="21"/>
      <c r="G48" s="52"/>
      <c r="H48" s="52"/>
      <c r="I48" s="54"/>
    </row>
    <row r="49" spans="1:9">
      <c r="A49" s="18"/>
      <c r="B49" s="45" t="s">
        <v>92</v>
      </c>
      <c r="C49" s="55" t="s">
        <v>279</v>
      </c>
      <c r="D49" s="55"/>
      <c r="E49" s="56"/>
      <c r="F49" s="42"/>
      <c r="G49" s="55">
        <v>85.2</v>
      </c>
      <c r="H49" s="55"/>
      <c r="I49" s="56"/>
    </row>
    <row r="50" spans="1:9">
      <c r="A50" s="18"/>
      <c r="B50" s="45"/>
      <c r="C50" s="46"/>
      <c r="D50" s="46"/>
      <c r="E50" s="42"/>
      <c r="F50" s="42"/>
      <c r="G50" s="46"/>
      <c r="H50" s="46"/>
      <c r="I50" s="42"/>
    </row>
    <row r="51" spans="1:9">
      <c r="A51" s="18"/>
      <c r="B51" s="43" t="s">
        <v>280</v>
      </c>
      <c r="C51" s="44" t="s">
        <v>279</v>
      </c>
      <c r="D51" s="44"/>
      <c r="E51" s="21"/>
      <c r="F51" s="21"/>
      <c r="G51" s="44">
        <v>52.8</v>
      </c>
      <c r="H51" s="44"/>
      <c r="I51" s="21"/>
    </row>
    <row r="52" spans="1:9">
      <c r="A52" s="18"/>
      <c r="B52" s="43"/>
      <c r="C52" s="44"/>
      <c r="D52" s="44"/>
      <c r="E52" s="21"/>
      <c r="F52" s="21"/>
      <c r="G52" s="44"/>
      <c r="H52" s="44"/>
      <c r="I52" s="21"/>
    </row>
    <row r="53" spans="1:9">
      <c r="A53" s="18"/>
      <c r="B53" s="45" t="s">
        <v>93</v>
      </c>
      <c r="C53" s="46" t="s">
        <v>279</v>
      </c>
      <c r="D53" s="46"/>
      <c r="E53" s="42"/>
      <c r="F53" s="42"/>
      <c r="G53" s="46">
        <v>6</v>
      </c>
      <c r="H53" s="46"/>
      <c r="I53" s="42"/>
    </row>
    <row r="54" spans="1:9">
      <c r="A54" s="18"/>
      <c r="B54" s="45"/>
      <c r="C54" s="46"/>
      <c r="D54" s="46"/>
      <c r="E54" s="42"/>
      <c r="F54" s="42"/>
      <c r="G54" s="46"/>
      <c r="H54" s="46"/>
      <c r="I54" s="42"/>
    </row>
    <row r="55" spans="1:9">
      <c r="A55" s="18"/>
      <c r="B55" s="43" t="s">
        <v>285</v>
      </c>
      <c r="C55" s="44" t="s">
        <v>279</v>
      </c>
      <c r="D55" s="44"/>
      <c r="E55" s="21"/>
      <c r="F55" s="21"/>
      <c r="G55" s="44">
        <v>2.1</v>
      </c>
      <c r="H55" s="44"/>
      <c r="I55" s="21"/>
    </row>
    <row r="56" spans="1:9" ht="15.75" thickBot="1">
      <c r="A56" s="18"/>
      <c r="B56" s="43"/>
      <c r="C56" s="52"/>
      <c r="D56" s="52"/>
      <c r="E56" s="54"/>
      <c r="F56" s="21"/>
      <c r="G56" s="52"/>
      <c r="H56" s="52"/>
      <c r="I56" s="54"/>
    </row>
    <row r="57" spans="1:9">
      <c r="A57" s="18"/>
      <c r="B57" s="45" t="s">
        <v>286</v>
      </c>
      <c r="C57" s="57" t="s">
        <v>278</v>
      </c>
      <c r="D57" s="55">
        <v>19.3</v>
      </c>
      <c r="E57" s="56"/>
      <c r="F57" s="42"/>
      <c r="G57" s="57" t="s">
        <v>278</v>
      </c>
      <c r="H57" s="55">
        <v>159</v>
      </c>
      <c r="I57" s="56"/>
    </row>
    <row r="58" spans="1:9" ht="15.75" thickBot="1">
      <c r="A58" s="18"/>
      <c r="B58" s="45"/>
      <c r="C58" s="58"/>
      <c r="D58" s="59"/>
      <c r="E58" s="60"/>
      <c r="F58" s="42"/>
      <c r="G58" s="58"/>
      <c r="H58" s="59"/>
      <c r="I58" s="60"/>
    </row>
    <row r="59" spans="1:9" ht="15.75" thickTop="1">
      <c r="A59" s="18"/>
      <c r="B59" s="36" t="s">
        <v>287</v>
      </c>
      <c r="C59" s="61"/>
      <c r="D59" s="61"/>
      <c r="E59" s="61"/>
      <c r="F59" s="12"/>
      <c r="G59" s="61"/>
      <c r="H59" s="61"/>
      <c r="I59" s="61"/>
    </row>
    <row r="60" spans="1:9">
      <c r="A60" s="18"/>
      <c r="B60" s="45" t="s">
        <v>98</v>
      </c>
      <c r="C60" s="48" t="s">
        <v>278</v>
      </c>
      <c r="D60" s="46">
        <v>10.4</v>
      </c>
      <c r="E60" s="42"/>
      <c r="F60" s="42"/>
      <c r="G60" s="48" t="s">
        <v>278</v>
      </c>
      <c r="H60" s="46">
        <v>15.9</v>
      </c>
      <c r="I60" s="42"/>
    </row>
    <row r="61" spans="1:9">
      <c r="A61" s="18"/>
      <c r="B61" s="45"/>
      <c r="C61" s="48"/>
      <c r="D61" s="46"/>
      <c r="E61" s="42"/>
      <c r="F61" s="42"/>
      <c r="G61" s="48"/>
      <c r="H61" s="46"/>
      <c r="I61" s="42"/>
    </row>
    <row r="62" spans="1:9">
      <c r="A62" s="18"/>
      <c r="B62" s="43" t="s">
        <v>99</v>
      </c>
      <c r="C62" s="44">
        <v>19.899999999999999</v>
      </c>
      <c r="D62" s="44"/>
      <c r="E62" s="21"/>
      <c r="F62" s="21"/>
      <c r="G62" s="44">
        <v>10</v>
      </c>
      <c r="H62" s="44"/>
      <c r="I62" s="21"/>
    </row>
    <row r="63" spans="1:9">
      <c r="A63" s="18"/>
      <c r="B63" s="43"/>
      <c r="C63" s="44"/>
      <c r="D63" s="44"/>
      <c r="E63" s="21"/>
      <c r="F63" s="21"/>
      <c r="G63" s="44"/>
      <c r="H63" s="44"/>
      <c r="I63" s="21"/>
    </row>
    <row r="64" spans="1:9">
      <c r="A64" s="18"/>
      <c r="B64" s="45" t="s">
        <v>107</v>
      </c>
      <c r="C64" s="46">
        <v>7.1</v>
      </c>
      <c r="D64" s="46"/>
      <c r="E64" s="42"/>
      <c r="F64" s="42"/>
      <c r="G64" s="46" t="s">
        <v>279</v>
      </c>
      <c r="H64" s="46"/>
      <c r="I64" s="42"/>
    </row>
    <row r="65" spans="1:9" ht="15.75" thickBot="1">
      <c r="A65" s="18"/>
      <c r="B65" s="45"/>
      <c r="C65" s="47"/>
      <c r="D65" s="47"/>
      <c r="E65" s="50"/>
      <c r="F65" s="42"/>
      <c r="G65" s="47"/>
      <c r="H65" s="47"/>
      <c r="I65" s="50"/>
    </row>
    <row r="66" spans="1:9">
      <c r="A66" s="18"/>
      <c r="B66" s="43" t="s">
        <v>288</v>
      </c>
      <c r="C66" s="51">
        <v>37.4</v>
      </c>
      <c r="D66" s="51"/>
      <c r="E66" s="53"/>
      <c r="F66" s="21"/>
      <c r="G66" s="51">
        <v>25.9</v>
      </c>
      <c r="H66" s="51"/>
      <c r="I66" s="53"/>
    </row>
    <row r="67" spans="1:9" ht="15.75" thickBot="1">
      <c r="A67" s="18"/>
      <c r="B67" s="43"/>
      <c r="C67" s="52"/>
      <c r="D67" s="52"/>
      <c r="E67" s="54"/>
      <c r="F67" s="21"/>
      <c r="G67" s="52"/>
      <c r="H67" s="52"/>
      <c r="I67" s="54"/>
    </row>
    <row r="68" spans="1:9">
      <c r="A68" s="18"/>
      <c r="B68" s="45" t="s">
        <v>86</v>
      </c>
      <c r="C68" s="55" t="s">
        <v>279</v>
      </c>
      <c r="D68" s="55"/>
      <c r="E68" s="56"/>
      <c r="F68" s="42"/>
      <c r="G68" s="55">
        <v>21.9</v>
      </c>
      <c r="H68" s="55"/>
      <c r="I68" s="56"/>
    </row>
    <row r="69" spans="1:9">
      <c r="A69" s="18"/>
      <c r="B69" s="45"/>
      <c r="C69" s="46"/>
      <c r="D69" s="46"/>
      <c r="E69" s="42"/>
      <c r="F69" s="42"/>
      <c r="G69" s="46"/>
      <c r="H69" s="46"/>
      <c r="I69" s="42"/>
    </row>
    <row r="70" spans="1:9">
      <c r="A70" s="18"/>
      <c r="B70" s="43" t="s">
        <v>107</v>
      </c>
      <c r="C70" s="44" t="s">
        <v>279</v>
      </c>
      <c r="D70" s="44"/>
      <c r="E70" s="21"/>
      <c r="F70" s="21"/>
      <c r="G70" s="44">
        <v>7</v>
      </c>
      <c r="H70" s="44"/>
      <c r="I70" s="21"/>
    </row>
    <row r="71" spans="1:9">
      <c r="A71" s="18"/>
      <c r="B71" s="43"/>
      <c r="C71" s="44"/>
      <c r="D71" s="44"/>
      <c r="E71" s="21"/>
      <c r="F71" s="21"/>
      <c r="G71" s="44"/>
      <c r="H71" s="44"/>
      <c r="I71" s="21"/>
    </row>
    <row r="72" spans="1:9">
      <c r="A72" s="18"/>
      <c r="B72" s="45" t="s">
        <v>108</v>
      </c>
      <c r="C72" s="46" t="s">
        <v>279</v>
      </c>
      <c r="D72" s="46"/>
      <c r="E72" s="42"/>
      <c r="F72" s="42"/>
      <c r="G72" s="46">
        <v>4.4000000000000004</v>
      </c>
      <c r="H72" s="46"/>
      <c r="I72" s="42"/>
    </row>
    <row r="73" spans="1:9" ht="15.75" thickBot="1">
      <c r="A73" s="18"/>
      <c r="B73" s="45"/>
      <c r="C73" s="47"/>
      <c r="D73" s="47"/>
      <c r="E73" s="50"/>
      <c r="F73" s="42"/>
      <c r="G73" s="47"/>
      <c r="H73" s="47"/>
      <c r="I73" s="50"/>
    </row>
    <row r="74" spans="1:9">
      <c r="A74" s="18"/>
      <c r="B74" s="43" t="s">
        <v>289</v>
      </c>
      <c r="C74" s="62" t="s">
        <v>278</v>
      </c>
      <c r="D74" s="51">
        <v>37.4</v>
      </c>
      <c r="E74" s="53"/>
      <c r="F74" s="21"/>
      <c r="G74" s="62" t="s">
        <v>278</v>
      </c>
      <c r="H74" s="51">
        <v>59.2</v>
      </c>
      <c r="I74" s="53"/>
    </row>
    <row r="75" spans="1:9" ht="15.75" thickBot="1">
      <c r="A75" s="18"/>
      <c r="B75" s="43"/>
      <c r="C75" s="63"/>
      <c r="D75" s="64"/>
      <c r="E75" s="65"/>
      <c r="F75" s="21"/>
      <c r="G75" s="63"/>
      <c r="H75" s="64"/>
      <c r="I75" s="65"/>
    </row>
    <row r="76" spans="1:9" ht="15.75" thickTop="1"/>
  </sheetData>
  <mergeCells count="234">
    <mergeCell ref="H74:H75"/>
    <mergeCell ref="I74:I75"/>
    <mergeCell ref="A1:A2"/>
    <mergeCell ref="B1:M1"/>
    <mergeCell ref="B2:M2"/>
    <mergeCell ref="B3:M3"/>
    <mergeCell ref="A4:A75"/>
    <mergeCell ref="B4:M4"/>
    <mergeCell ref="B28:M28"/>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H57:H58"/>
    <mergeCell ref="I57:I58"/>
    <mergeCell ref="C59:E59"/>
    <mergeCell ref="G59:I59"/>
    <mergeCell ref="B60:B61"/>
    <mergeCell ref="C60:C61"/>
    <mergeCell ref="D60:D61"/>
    <mergeCell ref="E60:E61"/>
    <mergeCell ref="F60:F61"/>
    <mergeCell ref="G60:G61"/>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C32:E32"/>
    <mergeCell ref="G32:I32"/>
    <mergeCell ref="C33:I33"/>
    <mergeCell ref="C34:E34"/>
    <mergeCell ref="G34:I34"/>
    <mergeCell ref="B35:B36"/>
    <mergeCell ref="C35:C36"/>
    <mergeCell ref="D35:D36"/>
    <mergeCell ref="E35:E36"/>
    <mergeCell ref="F35:F36"/>
    <mergeCell ref="J26:J27"/>
    <mergeCell ref="K26:K27"/>
    <mergeCell ref="L26:L27"/>
    <mergeCell ref="M26:M27"/>
    <mergeCell ref="B29:I29"/>
    <mergeCell ref="C31:I31"/>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2" width="36.5703125" bestFit="1" customWidth="1"/>
    <col min="3" max="3" width="5.140625" customWidth="1"/>
    <col min="4" max="4" width="15.85546875" customWidth="1"/>
    <col min="5" max="5" width="3.85546875" customWidth="1"/>
  </cols>
  <sheetData>
    <row r="1" spans="1:5" ht="15" customHeight="1">
      <c r="A1" s="8" t="s">
        <v>1192</v>
      </c>
      <c r="B1" s="8" t="s">
        <v>1</v>
      </c>
      <c r="C1" s="8"/>
      <c r="D1" s="8"/>
      <c r="E1" s="8"/>
    </row>
    <row r="2" spans="1:5" ht="15" customHeight="1">
      <c r="A2" s="8"/>
      <c r="B2" s="8" t="s">
        <v>2</v>
      </c>
      <c r="C2" s="8"/>
      <c r="D2" s="8"/>
      <c r="E2" s="8"/>
    </row>
    <row r="3" spans="1:5">
      <c r="A3" s="3" t="s">
        <v>303</v>
      </c>
      <c r="B3" s="17"/>
      <c r="C3" s="17"/>
      <c r="D3" s="17"/>
      <c r="E3" s="17"/>
    </row>
    <row r="4" spans="1:5" ht="25.5" customHeight="1">
      <c r="A4" s="18" t="s">
        <v>1193</v>
      </c>
      <c r="B4" s="21" t="s">
        <v>308</v>
      </c>
      <c r="C4" s="21"/>
      <c r="D4" s="21"/>
      <c r="E4" s="21"/>
    </row>
    <row r="5" spans="1:5">
      <c r="A5" s="18"/>
      <c r="B5" s="37"/>
      <c r="C5" s="37"/>
      <c r="D5" s="37"/>
      <c r="E5" s="37"/>
    </row>
    <row r="6" spans="1:5">
      <c r="A6" s="18"/>
      <c r="B6" s="14"/>
      <c r="C6" s="14"/>
      <c r="D6" s="14"/>
      <c r="E6" s="14"/>
    </row>
    <row r="7" spans="1:5" ht="15.75" thickBot="1">
      <c r="A7" s="18"/>
      <c r="B7" s="12"/>
      <c r="C7" s="39" t="s">
        <v>309</v>
      </c>
      <c r="D7" s="39"/>
      <c r="E7" s="39"/>
    </row>
    <row r="8" spans="1:5">
      <c r="A8" s="18"/>
      <c r="B8" s="12"/>
      <c r="C8" s="72" t="s">
        <v>277</v>
      </c>
      <c r="D8" s="72"/>
      <c r="E8" s="72"/>
    </row>
    <row r="9" spans="1:5" ht="26.25">
      <c r="A9" s="18"/>
      <c r="B9" s="32" t="s">
        <v>310</v>
      </c>
      <c r="C9" s="32" t="s">
        <v>278</v>
      </c>
      <c r="D9" s="31" t="s">
        <v>311</v>
      </c>
      <c r="E9" s="32" t="s">
        <v>283</v>
      </c>
    </row>
    <row r="10" spans="1:5" ht="35.25" customHeight="1">
      <c r="A10" s="18"/>
      <c r="B10" s="23" t="s">
        <v>312</v>
      </c>
      <c r="C10" s="44">
        <v>83.7</v>
      </c>
      <c r="D10" s="44"/>
      <c r="E10" s="21"/>
    </row>
    <row r="11" spans="1:5" ht="15.75" thickBot="1">
      <c r="A11" s="18"/>
      <c r="B11" s="23"/>
      <c r="C11" s="52"/>
      <c r="D11" s="52"/>
      <c r="E11" s="54"/>
    </row>
    <row r="12" spans="1:5" ht="39.75" thickBot="1">
      <c r="A12" s="18"/>
      <c r="B12" s="32" t="s">
        <v>313</v>
      </c>
      <c r="C12" s="70" t="s">
        <v>278</v>
      </c>
      <c r="D12" s="71" t="s">
        <v>314</v>
      </c>
      <c r="E12" s="70" t="s">
        <v>283</v>
      </c>
    </row>
  </sheetData>
  <mergeCells count="12">
    <mergeCell ref="A1:A2"/>
    <mergeCell ref="B1:E1"/>
    <mergeCell ref="B2:E2"/>
    <mergeCell ref="B3:E3"/>
    <mergeCell ref="A4:A12"/>
    <mergeCell ref="B4:E4"/>
    <mergeCell ref="B5:E5"/>
    <mergeCell ref="C7:E7"/>
    <mergeCell ref="C8:E8"/>
    <mergeCell ref="B10:B11"/>
    <mergeCell ref="C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3" width="7.140625" customWidth="1"/>
    <col min="4" max="4" width="18.140625" customWidth="1"/>
    <col min="5" max="5" width="5.5703125" customWidth="1"/>
  </cols>
  <sheetData>
    <row r="1" spans="1:5" ht="15" customHeight="1">
      <c r="A1" s="8" t="s">
        <v>1194</v>
      </c>
      <c r="B1" s="8" t="s">
        <v>1</v>
      </c>
      <c r="C1" s="8"/>
      <c r="D1" s="8"/>
      <c r="E1" s="8"/>
    </row>
    <row r="2" spans="1:5" ht="15" customHeight="1">
      <c r="A2" s="8"/>
      <c r="B2" s="8" t="s">
        <v>2</v>
      </c>
      <c r="C2" s="8"/>
      <c r="D2" s="8"/>
      <c r="E2" s="8"/>
    </row>
    <row r="3" spans="1:5">
      <c r="A3" s="3" t="s">
        <v>303</v>
      </c>
      <c r="B3" s="17"/>
      <c r="C3" s="17"/>
      <c r="D3" s="17"/>
      <c r="E3" s="17"/>
    </row>
    <row r="4" spans="1:5" ht="25.5" customHeight="1">
      <c r="A4" s="18" t="s">
        <v>1195</v>
      </c>
      <c r="B4" s="23" t="s">
        <v>319</v>
      </c>
      <c r="C4" s="23"/>
      <c r="D4" s="23"/>
      <c r="E4" s="23"/>
    </row>
    <row r="5" spans="1:5">
      <c r="A5" s="18"/>
      <c r="B5" s="37"/>
      <c r="C5" s="37"/>
      <c r="D5" s="37"/>
      <c r="E5" s="37"/>
    </row>
    <row r="6" spans="1:5">
      <c r="A6" s="18"/>
      <c r="B6" s="14"/>
      <c r="C6" s="14"/>
      <c r="D6" s="14"/>
      <c r="E6" s="14"/>
    </row>
    <row r="7" spans="1:5">
      <c r="A7" s="18"/>
      <c r="B7" s="73" t="s">
        <v>320</v>
      </c>
      <c r="C7" s="42"/>
      <c r="D7" s="42"/>
      <c r="E7" s="42"/>
    </row>
    <row r="8" spans="1:5">
      <c r="A8" s="18"/>
      <c r="B8" s="76" t="s">
        <v>321</v>
      </c>
      <c r="C8" s="23" t="s">
        <v>278</v>
      </c>
      <c r="D8" s="44">
        <v>28.6</v>
      </c>
      <c r="E8" s="21"/>
    </row>
    <row r="9" spans="1:5">
      <c r="A9" s="18"/>
      <c r="B9" s="76"/>
      <c r="C9" s="23"/>
      <c r="D9" s="44"/>
      <c r="E9" s="21"/>
    </row>
    <row r="10" spans="1:5" ht="25.5">
      <c r="A10" s="18"/>
      <c r="B10" s="73" t="s">
        <v>322</v>
      </c>
      <c r="C10" s="42"/>
      <c r="D10" s="42"/>
      <c r="E10" s="42"/>
    </row>
    <row r="11" spans="1:5">
      <c r="A11" s="18"/>
      <c r="B11" s="76" t="s">
        <v>323</v>
      </c>
      <c r="C11" s="44">
        <v>25.9</v>
      </c>
      <c r="D11" s="44"/>
      <c r="E11" s="21"/>
    </row>
    <row r="12" spans="1:5">
      <c r="A12" s="18"/>
      <c r="B12" s="76"/>
      <c r="C12" s="44"/>
      <c r="D12" s="44"/>
      <c r="E12" s="21"/>
    </row>
    <row r="13" spans="1:5">
      <c r="A13" s="18"/>
      <c r="B13" s="77" t="s">
        <v>324</v>
      </c>
      <c r="C13" s="46">
        <v>2.7</v>
      </c>
      <c r="D13" s="46"/>
      <c r="E13" s="42"/>
    </row>
    <row r="14" spans="1:5" ht="15.75" thickBot="1">
      <c r="A14" s="18"/>
      <c r="B14" s="77"/>
      <c r="C14" s="47"/>
      <c r="D14" s="47"/>
      <c r="E14" s="50"/>
    </row>
    <row r="15" spans="1:5">
      <c r="A15" s="18"/>
      <c r="B15" s="78" t="s">
        <v>171</v>
      </c>
      <c r="C15" s="62" t="s">
        <v>278</v>
      </c>
      <c r="D15" s="51">
        <v>28.6</v>
      </c>
      <c r="E15" s="53"/>
    </row>
    <row r="16" spans="1:5" ht="15.75" thickBot="1">
      <c r="A16" s="18"/>
      <c r="B16" s="78"/>
      <c r="C16" s="63"/>
      <c r="D16" s="64"/>
      <c r="E16" s="65"/>
    </row>
    <row r="17" spans="1:5" ht="38.25" customHeight="1" thickTop="1">
      <c r="A17" s="18"/>
      <c r="B17" s="23" t="s">
        <v>328</v>
      </c>
      <c r="C17" s="23"/>
      <c r="D17" s="23"/>
      <c r="E17" s="23"/>
    </row>
    <row r="18" spans="1:5">
      <c r="A18" s="18"/>
      <c r="B18" s="37"/>
      <c r="C18" s="37"/>
      <c r="D18" s="37"/>
      <c r="E18" s="37"/>
    </row>
    <row r="19" spans="1:5">
      <c r="A19" s="18"/>
      <c r="B19" s="14"/>
      <c r="C19" s="14"/>
      <c r="D19" s="14"/>
      <c r="E19" s="14"/>
    </row>
    <row r="20" spans="1:5">
      <c r="A20" s="18"/>
      <c r="B20" s="73" t="s">
        <v>320</v>
      </c>
      <c r="C20" s="42"/>
      <c r="D20" s="42"/>
      <c r="E20" s="42"/>
    </row>
    <row r="21" spans="1:5">
      <c r="A21" s="18"/>
      <c r="B21" s="76" t="s">
        <v>321</v>
      </c>
      <c r="C21" s="23" t="s">
        <v>278</v>
      </c>
      <c r="D21" s="44">
        <v>84.7</v>
      </c>
      <c r="E21" s="21"/>
    </row>
    <row r="22" spans="1:5">
      <c r="A22" s="18"/>
      <c r="B22" s="76"/>
      <c r="C22" s="23"/>
      <c r="D22" s="44"/>
      <c r="E22" s="21"/>
    </row>
    <row r="23" spans="1:5" ht="25.5">
      <c r="A23" s="18"/>
      <c r="B23" s="73" t="s">
        <v>322</v>
      </c>
      <c r="C23" s="42"/>
      <c r="D23" s="42"/>
      <c r="E23" s="42"/>
    </row>
    <row r="24" spans="1:5">
      <c r="A24" s="18"/>
      <c r="B24" s="76" t="s">
        <v>329</v>
      </c>
      <c r="C24" s="44">
        <v>5.2</v>
      </c>
      <c r="D24" s="44"/>
      <c r="E24" s="21"/>
    </row>
    <row r="25" spans="1:5">
      <c r="A25" s="18"/>
      <c r="B25" s="76"/>
      <c r="C25" s="44"/>
      <c r="D25" s="44"/>
      <c r="E25" s="21"/>
    </row>
    <row r="26" spans="1:5">
      <c r="A26" s="18"/>
      <c r="B26" s="77" t="s">
        <v>323</v>
      </c>
      <c r="C26" s="46">
        <v>67.2</v>
      </c>
      <c r="D26" s="46"/>
      <c r="E26" s="42"/>
    </row>
    <row r="27" spans="1:5">
      <c r="A27" s="18"/>
      <c r="B27" s="77"/>
      <c r="C27" s="46"/>
      <c r="D27" s="46"/>
      <c r="E27" s="42"/>
    </row>
    <row r="28" spans="1:5">
      <c r="A28" s="18"/>
      <c r="B28" s="76" t="s">
        <v>330</v>
      </c>
      <c r="C28" s="44">
        <v>7.9</v>
      </c>
      <c r="D28" s="44"/>
      <c r="E28" s="21"/>
    </row>
    <row r="29" spans="1:5">
      <c r="A29" s="18"/>
      <c r="B29" s="76"/>
      <c r="C29" s="44"/>
      <c r="D29" s="44"/>
      <c r="E29" s="21"/>
    </row>
    <row r="30" spans="1:5">
      <c r="A30" s="18"/>
      <c r="B30" s="75" t="s">
        <v>331</v>
      </c>
      <c r="C30" s="46" t="s">
        <v>332</v>
      </c>
      <c r="D30" s="46"/>
      <c r="E30" s="32" t="s">
        <v>283</v>
      </c>
    </row>
    <row r="31" spans="1:5" ht="15.75" thickBot="1">
      <c r="A31" s="18"/>
      <c r="B31" s="74" t="s">
        <v>333</v>
      </c>
      <c r="C31" s="52" t="s">
        <v>334</v>
      </c>
      <c r="D31" s="52"/>
      <c r="E31" s="79" t="s">
        <v>283</v>
      </c>
    </row>
    <row r="32" spans="1:5">
      <c r="A32" s="18"/>
      <c r="B32" s="80" t="s">
        <v>335</v>
      </c>
      <c r="C32" s="55">
        <v>76.5</v>
      </c>
      <c r="D32" s="55"/>
      <c r="E32" s="56"/>
    </row>
    <row r="33" spans="1:5">
      <c r="A33" s="18"/>
      <c r="B33" s="80"/>
      <c r="C33" s="46"/>
      <c r="D33" s="46"/>
      <c r="E33" s="42"/>
    </row>
    <row r="34" spans="1:5">
      <c r="A34" s="18"/>
      <c r="B34" s="76" t="s">
        <v>336</v>
      </c>
      <c r="C34" s="44">
        <v>8.1999999999999993</v>
      </c>
      <c r="D34" s="44"/>
      <c r="E34" s="21"/>
    </row>
    <row r="35" spans="1:5" ht="15.75" thickBot="1">
      <c r="A35" s="18"/>
      <c r="B35" s="76"/>
      <c r="C35" s="52"/>
      <c r="D35" s="52"/>
      <c r="E35" s="54"/>
    </row>
    <row r="36" spans="1:5">
      <c r="A36" s="18"/>
      <c r="B36" s="80" t="s">
        <v>171</v>
      </c>
      <c r="C36" s="57" t="s">
        <v>278</v>
      </c>
      <c r="D36" s="55">
        <v>84.7</v>
      </c>
      <c r="E36" s="56"/>
    </row>
    <row r="37" spans="1:5" ht="15.75" thickBot="1">
      <c r="A37" s="18"/>
      <c r="B37" s="80"/>
      <c r="C37" s="58"/>
      <c r="D37" s="59"/>
      <c r="E37" s="60"/>
    </row>
    <row r="38" spans="1:5" ht="15.75" thickTop="1"/>
  </sheetData>
  <mergeCells count="52">
    <mergeCell ref="B36:B37"/>
    <mergeCell ref="C36:C37"/>
    <mergeCell ref="D36:D37"/>
    <mergeCell ref="E36:E37"/>
    <mergeCell ref="A1:A2"/>
    <mergeCell ref="B1:E1"/>
    <mergeCell ref="B2:E2"/>
    <mergeCell ref="B3:E3"/>
    <mergeCell ref="A4:A37"/>
    <mergeCell ref="B4:E4"/>
    <mergeCell ref="C30:D30"/>
    <mergeCell ref="C31:D31"/>
    <mergeCell ref="B32:B33"/>
    <mergeCell ref="C32:D33"/>
    <mergeCell ref="E32:E33"/>
    <mergeCell ref="B34:B35"/>
    <mergeCell ref="C34:D35"/>
    <mergeCell ref="E34:E35"/>
    <mergeCell ref="B26:B27"/>
    <mergeCell ref="C26:D27"/>
    <mergeCell ref="E26:E27"/>
    <mergeCell ref="B28:B29"/>
    <mergeCell ref="C28:D29"/>
    <mergeCell ref="E28:E29"/>
    <mergeCell ref="B21:B22"/>
    <mergeCell ref="C21:C22"/>
    <mergeCell ref="D21:D22"/>
    <mergeCell ref="E21:E22"/>
    <mergeCell ref="C23:E23"/>
    <mergeCell ref="B24:B25"/>
    <mergeCell ref="C24:D25"/>
    <mergeCell ref="E24:E25"/>
    <mergeCell ref="B15:B16"/>
    <mergeCell ref="C15:C16"/>
    <mergeCell ref="D15:D16"/>
    <mergeCell ref="E15:E16"/>
    <mergeCell ref="B18:E18"/>
    <mergeCell ref="C20:E20"/>
    <mergeCell ref="B17:E17"/>
    <mergeCell ref="C10:E10"/>
    <mergeCell ref="B11:B12"/>
    <mergeCell ref="C11:D12"/>
    <mergeCell ref="E11:E12"/>
    <mergeCell ref="B13:B14"/>
    <mergeCell ref="C13:D14"/>
    <mergeCell ref="E13:E14"/>
    <mergeCell ref="B5:E5"/>
    <mergeCell ref="C7:E7"/>
    <mergeCell ref="B8:B9"/>
    <mergeCell ref="C8:C9"/>
    <mergeCell ref="D8:D9"/>
    <mergeCell ref="E8: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cols>
    <col min="1" max="3" width="36.5703125" bestFit="1" customWidth="1"/>
    <col min="4" max="4" width="6.140625" bestFit="1" customWidth="1"/>
    <col min="5" max="5" width="1.5703125" bestFit="1" customWidth="1"/>
    <col min="7" max="7" width="5.140625" bestFit="1" customWidth="1"/>
    <col min="8" max="8" width="6.140625" bestFit="1" customWidth="1"/>
    <col min="9" max="9" width="1.5703125" bestFit="1" customWidth="1"/>
    <col min="10" max="10" width="2" bestFit="1" customWidth="1"/>
    <col min="11" max="11" width="5" bestFit="1" customWidth="1"/>
    <col min="12" max="12" width="5.140625" bestFit="1" customWidth="1"/>
    <col min="13" max="13" width="1.5703125" bestFit="1" customWidth="1"/>
    <col min="14" max="14" width="5.140625" bestFit="1" customWidth="1"/>
    <col min="15" max="15" width="3.28515625" bestFit="1" customWidth="1"/>
    <col min="17" max="17" width="2" bestFit="1" customWidth="1"/>
    <col min="18" max="18" width="3" bestFit="1" customWidth="1"/>
    <col min="19" max="19" width="1.5703125" bestFit="1" customWidth="1"/>
    <col min="21" max="21" width="5.140625" bestFit="1" customWidth="1"/>
    <col min="22" max="22" width="3.28515625" bestFit="1" customWidth="1"/>
  </cols>
  <sheetData>
    <row r="1" spans="1:22" ht="15" customHeight="1">
      <c r="A1" s="8" t="s">
        <v>119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52</v>
      </c>
      <c r="B3" s="17"/>
      <c r="C3" s="17"/>
      <c r="D3" s="17"/>
      <c r="E3" s="17"/>
      <c r="F3" s="17"/>
      <c r="G3" s="17"/>
      <c r="H3" s="17"/>
      <c r="I3" s="17"/>
      <c r="J3" s="17"/>
      <c r="K3" s="17"/>
      <c r="L3" s="17"/>
      <c r="M3" s="17"/>
      <c r="N3" s="17"/>
      <c r="O3" s="17"/>
      <c r="P3" s="17"/>
      <c r="Q3" s="17"/>
      <c r="R3" s="17"/>
      <c r="S3" s="17"/>
      <c r="T3" s="17"/>
      <c r="U3" s="17"/>
      <c r="V3" s="17"/>
    </row>
    <row r="4" spans="1:22">
      <c r="A4" s="18" t="s">
        <v>1197</v>
      </c>
      <c r="B4" s="21" t="s">
        <v>354</v>
      </c>
      <c r="C4" s="21"/>
      <c r="D4" s="21"/>
      <c r="E4" s="21"/>
      <c r="F4" s="21"/>
      <c r="G4" s="21"/>
      <c r="H4" s="21"/>
      <c r="I4" s="21"/>
      <c r="J4" s="21"/>
      <c r="K4" s="21"/>
      <c r="L4" s="21"/>
      <c r="M4" s="21"/>
      <c r="N4" s="21"/>
      <c r="O4" s="21"/>
      <c r="P4" s="21"/>
      <c r="Q4" s="21"/>
      <c r="R4" s="21"/>
      <c r="S4" s="21"/>
      <c r="T4" s="21"/>
      <c r="U4" s="21"/>
      <c r="V4" s="21"/>
    </row>
    <row r="5" spans="1:22">
      <c r="A5" s="18"/>
      <c r="B5" s="37"/>
      <c r="C5" s="37"/>
      <c r="D5" s="37"/>
      <c r="E5" s="37"/>
      <c r="F5" s="37"/>
      <c r="G5" s="37"/>
      <c r="H5" s="37"/>
      <c r="I5" s="37"/>
      <c r="J5" s="37"/>
      <c r="K5" s="37"/>
      <c r="L5" s="37"/>
      <c r="M5" s="37"/>
    </row>
    <row r="6" spans="1:22">
      <c r="A6" s="18"/>
      <c r="B6" s="14"/>
      <c r="C6" s="14"/>
      <c r="D6" s="14"/>
      <c r="E6" s="14"/>
      <c r="F6" s="14"/>
      <c r="G6" s="14"/>
      <c r="H6" s="14"/>
      <c r="I6" s="14"/>
      <c r="J6" s="14"/>
      <c r="K6" s="14"/>
      <c r="L6" s="14"/>
      <c r="M6" s="14"/>
    </row>
    <row r="7" spans="1:22" ht="15.75" thickBot="1">
      <c r="A7" s="18"/>
      <c r="B7" s="25"/>
      <c r="C7" s="39" t="s">
        <v>355</v>
      </c>
      <c r="D7" s="39"/>
      <c r="E7" s="39"/>
      <c r="F7" s="39"/>
      <c r="G7" s="39"/>
      <c r="H7" s="39"/>
      <c r="I7" s="39"/>
      <c r="J7" s="39"/>
      <c r="K7" s="39"/>
      <c r="L7" s="39"/>
      <c r="M7" s="39"/>
    </row>
    <row r="8" spans="1:22" ht="15.75" thickBot="1">
      <c r="A8" s="18"/>
      <c r="B8" s="25"/>
      <c r="C8" s="40">
        <v>2014</v>
      </c>
      <c r="D8" s="40"/>
      <c r="E8" s="40"/>
      <c r="F8" s="12"/>
      <c r="G8" s="40">
        <v>2013</v>
      </c>
      <c r="H8" s="40"/>
      <c r="I8" s="40"/>
      <c r="J8" s="12"/>
      <c r="K8" s="40">
        <v>2012</v>
      </c>
      <c r="L8" s="40"/>
      <c r="M8" s="40"/>
    </row>
    <row r="9" spans="1:22">
      <c r="A9" s="18"/>
      <c r="B9" s="25"/>
      <c r="C9" s="41" t="s">
        <v>277</v>
      </c>
      <c r="D9" s="41"/>
      <c r="E9" s="41"/>
      <c r="F9" s="41"/>
      <c r="G9" s="41"/>
      <c r="H9" s="41"/>
      <c r="I9" s="41"/>
      <c r="J9" s="41"/>
      <c r="K9" s="41"/>
      <c r="L9" s="41"/>
      <c r="M9" s="41"/>
    </row>
    <row r="10" spans="1:22">
      <c r="A10" s="18"/>
      <c r="B10" s="80" t="s">
        <v>356</v>
      </c>
      <c r="C10" s="48" t="s">
        <v>278</v>
      </c>
      <c r="D10" s="46">
        <v>35.200000000000003</v>
      </c>
      <c r="E10" s="42"/>
      <c r="F10" s="42"/>
      <c r="G10" s="48" t="s">
        <v>278</v>
      </c>
      <c r="H10" s="46">
        <v>71.7</v>
      </c>
      <c r="I10" s="42"/>
      <c r="J10" s="42"/>
      <c r="K10" s="48" t="s">
        <v>278</v>
      </c>
      <c r="L10" s="46">
        <v>92.2</v>
      </c>
      <c r="M10" s="42"/>
    </row>
    <row r="11" spans="1:22">
      <c r="A11" s="18"/>
      <c r="B11" s="80"/>
      <c r="C11" s="48"/>
      <c r="D11" s="46"/>
      <c r="E11" s="42"/>
      <c r="F11" s="42"/>
      <c r="G11" s="48"/>
      <c r="H11" s="46"/>
      <c r="I11" s="42"/>
      <c r="J11" s="42"/>
      <c r="K11" s="48"/>
      <c r="L11" s="46"/>
      <c r="M11" s="42"/>
    </row>
    <row r="12" spans="1:22">
      <c r="A12" s="18"/>
      <c r="B12" s="78" t="s">
        <v>357</v>
      </c>
      <c r="C12" s="44">
        <v>11.4</v>
      </c>
      <c r="D12" s="44"/>
      <c r="E12" s="21"/>
      <c r="F12" s="21"/>
      <c r="G12" s="44">
        <v>12.5</v>
      </c>
      <c r="H12" s="44"/>
      <c r="I12" s="21"/>
      <c r="J12" s="21"/>
      <c r="K12" s="44">
        <v>7.8</v>
      </c>
      <c r="L12" s="44"/>
      <c r="M12" s="21"/>
    </row>
    <row r="13" spans="1:22" ht="15.75" thickBot="1">
      <c r="A13" s="18"/>
      <c r="B13" s="78"/>
      <c r="C13" s="52"/>
      <c r="D13" s="52"/>
      <c r="E13" s="54"/>
      <c r="F13" s="21"/>
      <c r="G13" s="52"/>
      <c r="H13" s="52"/>
      <c r="I13" s="54"/>
      <c r="J13" s="21"/>
      <c r="K13" s="52"/>
      <c r="L13" s="52"/>
      <c r="M13" s="54"/>
    </row>
    <row r="14" spans="1:22">
      <c r="A14" s="18"/>
      <c r="B14" s="80" t="s">
        <v>171</v>
      </c>
      <c r="C14" s="57" t="s">
        <v>278</v>
      </c>
      <c r="D14" s="55">
        <v>46.6</v>
      </c>
      <c r="E14" s="56"/>
      <c r="F14" s="42"/>
      <c r="G14" s="57" t="s">
        <v>278</v>
      </c>
      <c r="H14" s="55">
        <v>84.2</v>
      </c>
      <c r="I14" s="56"/>
      <c r="J14" s="42"/>
      <c r="K14" s="57" t="s">
        <v>278</v>
      </c>
      <c r="L14" s="55">
        <v>100</v>
      </c>
      <c r="M14" s="56"/>
    </row>
    <row r="15" spans="1:22" ht="15.75" thickBot="1">
      <c r="A15" s="18"/>
      <c r="B15" s="80"/>
      <c r="C15" s="58"/>
      <c r="D15" s="59"/>
      <c r="E15" s="60"/>
      <c r="F15" s="42"/>
      <c r="G15" s="58"/>
      <c r="H15" s="59"/>
      <c r="I15" s="60"/>
      <c r="J15" s="42"/>
      <c r="K15" s="58"/>
      <c r="L15" s="59"/>
      <c r="M15" s="60"/>
    </row>
    <row r="16" spans="1:22" ht="15.75" thickTop="1">
      <c r="A16" s="18" t="s">
        <v>1198</v>
      </c>
      <c r="B16" s="21" t="s">
        <v>358</v>
      </c>
      <c r="C16" s="21"/>
      <c r="D16" s="21"/>
      <c r="E16" s="21"/>
      <c r="F16" s="21"/>
      <c r="G16" s="21"/>
      <c r="H16" s="21"/>
      <c r="I16" s="21"/>
      <c r="J16" s="21"/>
      <c r="K16" s="21"/>
      <c r="L16" s="21"/>
      <c r="M16" s="21"/>
      <c r="N16" s="21"/>
      <c r="O16" s="21"/>
      <c r="P16" s="21"/>
      <c r="Q16" s="21"/>
      <c r="R16" s="21"/>
      <c r="S16" s="21"/>
      <c r="T16" s="21"/>
      <c r="U16" s="21"/>
      <c r="V16" s="21"/>
    </row>
    <row r="17" spans="1:13">
      <c r="A17" s="18"/>
      <c r="B17" s="37"/>
      <c r="C17" s="37"/>
      <c r="D17" s="37"/>
      <c r="E17" s="37"/>
      <c r="F17" s="37"/>
      <c r="G17" s="37"/>
      <c r="H17" s="37"/>
      <c r="I17" s="37"/>
      <c r="J17" s="37"/>
      <c r="K17" s="37"/>
      <c r="L17" s="37"/>
      <c r="M17" s="37"/>
    </row>
    <row r="18" spans="1:13">
      <c r="A18" s="18"/>
      <c r="B18" s="14"/>
      <c r="C18" s="14"/>
      <c r="D18" s="14"/>
      <c r="E18" s="14"/>
      <c r="F18" s="14"/>
      <c r="G18" s="14"/>
      <c r="H18" s="14"/>
      <c r="I18" s="14"/>
      <c r="J18" s="14"/>
      <c r="K18" s="14"/>
      <c r="L18" s="14"/>
      <c r="M18" s="14"/>
    </row>
    <row r="19" spans="1:13" ht="15.75" thickBot="1">
      <c r="A19" s="18"/>
      <c r="B19" s="25"/>
      <c r="C19" s="39" t="s">
        <v>355</v>
      </c>
      <c r="D19" s="39"/>
      <c r="E19" s="39"/>
      <c r="F19" s="39"/>
      <c r="G19" s="39"/>
      <c r="H19" s="39"/>
      <c r="I19" s="39"/>
      <c r="J19" s="39"/>
      <c r="K19" s="39"/>
      <c r="L19" s="39"/>
      <c r="M19" s="39"/>
    </row>
    <row r="20" spans="1:13" ht="15.75" thickBot="1">
      <c r="A20" s="18"/>
      <c r="B20" s="25"/>
      <c r="C20" s="40">
        <v>2014</v>
      </c>
      <c r="D20" s="40"/>
      <c r="E20" s="40"/>
      <c r="F20" s="12"/>
      <c r="G20" s="40">
        <v>2013</v>
      </c>
      <c r="H20" s="40"/>
      <c r="I20" s="40"/>
      <c r="J20" s="12"/>
      <c r="K20" s="40">
        <v>2012</v>
      </c>
      <c r="L20" s="40"/>
      <c r="M20" s="40"/>
    </row>
    <row r="21" spans="1:13">
      <c r="A21" s="18"/>
      <c r="B21" s="25"/>
      <c r="C21" s="41" t="s">
        <v>277</v>
      </c>
      <c r="D21" s="41"/>
      <c r="E21" s="41"/>
      <c r="F21" s="41"/>
      <c r="G21" s="41"/>
      <c r="H21" s="41"/>
      <c r="I21" s="41"/>
      <c r="J21" s="41"/>
      <c r="K21" s="41"/>
      <c r="L21" s="41"/>
      <c r="M21" s="41"/>
    </row>
    <row r="22" spans="1:13">
      <c r="A22" s="18"/>
      <c r="B22" s="80" t="s">
        <v>359</v>
      </c>
      <c r="C22" s="42"/>
      <c r="D22" s="42"/>
      <c r="E22" s="42"/>
      <c r="F22" s="42"/>
      <c r="G22" s="42"/>
      <c r="H22" s="42"/>
      <c r="I22" s="42"/>
      <c r="J22" s="42"/>
      <c r="K22" s="42"/>
      <c r="L22" s="42"/>
      <c r="M22" s="42"/>
    </row>
    <row r="23" spans="1:13">
      <c r="A23" s="18"/>
      <c r="B23" s="80"/>
      <c r="C23" s="42"/>
      <c r="D23" s="42"/>
      <c r="E23" s="42"/>
      <c r="F23" s="42"/>
      <c r="G23" s="42"/>
      <c r="H23" s="42"/>
      <c r="I23" s="42"/>
      <c r="J23" s="42"/>
      <c r="K23" s="42"/>
      <c r="L23" s="42"/>
      <c r="M23" s="42"/>
    </row>
    <row r="24" spans="1:13">
      <c r="A24" s="18"/>
      <c r="B24" s="76" t="s">
        <v>360</v>
      </c>
      <c r="C24" s="23" t="s">
        <v>278</v>
      </c>
      <c r="D24" s="44">
        <v>8</v>
      </c>
      <c r="E24" s="21"/>
      <c r="F24" s="21"/>
      <c r="G24" s="23" t="s">
        <v>278</v>
      </c>
      <c r="H24" s="44">
        <v>9.6999999999999993</v>
      </c>
      <c r="I24" s="21"/>
      <c r="J24" s="21"/>
      <c r="K24" s="23" t="s">
        <v>278</v>
      </c>
      <c r="L24" s="44" t="s">
        <v>361</v>
      </c>
      <c r="M24" s="23" t="s">
        <v>283</v>
      </c>
    </row>
    <row r="25" spans="1:13">
      <c r="A25" s="18"/>
      <c r="B25" s="76"/>
      <c r="C25" s="23"/>
      <c r="D25" s="44"/>
      <c r="E25" s="21"/>
      <c r="F25" s="21"/>
      <c r="G25" s="23"/>
      <c r="H25" s="44"/>
      <c r="I25" s="21"/>
      <c r="J25" s="21"/>
      <c r="K25" s="23"/>
      <c r="L25" s="44"/>
      <c r="M25" s="23"/>
    </row>
    <row r="26" spans="1:13">
      <c r="A26" s="18"/>
      <c r="B26" s="77" t="s">
        <v>362</v>
      </c>
      <c r="C26" s="46">
        <v>2.4</v>
      </c>
      <c r="D26" s="46"/>
      <c r="E26" s="42"/>
      <c r="F26" s="42"/>
      <c r="G26" s="46">
        <v>3.4</v>
      </c>
      <c r="H26" s="46"/>
      <c r="I26" s="42"/>
      <c r="J26" s="42"/>
      <c r="K26" s="46">
        <v>1.1000000000000001</v>
      </c>
      <c r="L26" s="46"/>
      <c r="M26" s="42"/>
    </row>
    <row r="27" spans="1:13">
      <c r="A27" s="18"/>
      <c r="B27" s="77"/>
      <c r="C27" s="46"/>
      <c r="D27" s="46"/>
      <c r="E27" s="42"/>
      <c r="F27" s="42"/>
      <c r="G27" s="46"/>
      <c r="H27" s="46"/>
      <c r="I27" s="42"/>
      <c r="J27" s="42"/>
      <c r="K27" s="46"/>
      <c r="L27" s="46"/>
      <c r="M27" s="42"/>
    </row>
    <row r="28" spans="1:13">
      <c r="A28" s="18"/>
      <c r="B28" s="76" t="s">
        <v>357</v>
      </c>
      <c r="C28" s="44">
        <v>3</v>
      </c>
      <c r="D28" s="44"/>
      <c r="E28" s="21"/>
      <c r="F28" s="21"/>
      <c r="G28" s="44">
        <v>2.8</v>
      </c>
      <c r="H28" s="44"/>
      <c r="I28" s="21"/>
      <c r="J28" s="21"/>
      <c r="K28" s="44">
        <v>2.7</v>
      </c>
      <c r="L28" s="44"/>
      <c r="M28" s="21"/>
    </row>
    <row r="29" spans="1:13" ht="15.75" thickBot="1">
      <c r="A29" s="18"/>
      <c r="B29" s="76"/>
      <c r="C29" s="52"/>
      <c r="D29" s="52"/>
      <c r="E29" s="54"/>
      <c r="F29" s="21"/>
      <c r="G29" s="52"/>
      <c r="H29" s="52"/>
      <c r="I29" s="54"/>
      <c r="J29" s="21"/>
      <c r="K29" s="52"/>
      <c r="L29" s="52"/>
      <c r="M29" s="54"/>
    </row>
    <row r="30" spans="1:13">
      <c r="A30" s="18"/>
      <c r="B30" s="80" t="s">
        <v>363</v>
      </c>
      <c r="C30" s="55">
        <v>13.4</v>
      </c>
      <c r="D30" s="55"/>
      <c r="E30" s="56"/>
      <c r="F30" s="42"/>
      <c r="G30" s="55">
        <v>15.9</v>
      </c>
      <c r="H30" s="55"/>
      <c r="I30" s="56"/>
      <c r="J30" s="42"/>
      <c r="K30" s="55" t="s">
        <v>364</v>
      </c>
      <c r="L30" s="55"/>
      <c r="M30" s="57" t="s">
        <v>283</v>
      </c>
    </row>
    <row r="31" spans="1:13" ht="15.75" thickBot="1">
      <c r="A31" s="18"/>
      <c r="B31" s="80"/>
      <c r="C31" s="47"/>
      <c r="D31" s="47"/>
      <c r="E31" s="50"/>
      <c r="F31" s="42"/>
      <c r="G31" s="47"/>
      <c r="H31" s="47"/>
      <c r="I31" s="50"/>
      <c r="J31" s="42"/>
      <c r="K31" s="47"/>
      <c r="L31" s="47"/>
      <c r="M31" s="49"/>
    </row>
    <row r="32" spans="1:13">
      <c r="A32" s="18"/>
      <c r="B32" s="78" t="s">
        <v>365</v>
      </c>
      <c r="C32" s="53"/>
      <c r="D32" s="53"/>
      <c r="E32" s="53"/>
      <c r="F32" s="21"/>
      <c r="G32" s="53"/>
      <c r="H32" s="53"/>
      <c r="I32" s="53"/>
      <c r="J32" s="21"/>
      <c r="K32" s="53"/>
      <c r="L32" s="53"/>
      <c r="M32" s="53"/>
    </row>
    <row r="33" spans="1:22">
      <c r="A33" s="18"/>
      <c r="B33" s="78"/>
      <c r="C33" s="21"/>
      <c r="D33" s="21"/>
      <c r="E33" s="21"/>
      <c r="F33" s="21"/>
      <c r="G33" s="21"/>
      <c r="H33" s="21"/>
      <c r="I33" s="21"/>
      <c r="J33" s="21"/>
      <c r="K33" s="21"/>
      <c r="L33" s="21"/>
      <c r="M33" s="21"/>
    </row>
    <row r="34" spans="1:22">
      <c r="A34" s="18"/>
      <c r="B34" s="77" t="s">
        <v>360</v>
      </c>
      <c r="C34" s="46" t="s">
        <v>366</v>
      </c>
      <c r="D34" s="46"/>
      <c r="E34" s="48" t="s">
        <v>283</v>
      </c>
      <c r="F34" s="42"/>
      <c r="G34" s="46" t="s">
        <v>367</v>
      </c>
      <c r="H34" s="46"/>
      <c r="I34" s="48" t="s">
        <v>283</v>
      </c>
      <c r="J34" s="42"/>
      <c r="K34" s="46">
        <v>31</v>
      </c>
      <c r="L34" s="46"/>
      <c r="M34" s="42"/>
    </row>
    <row r="35" spans="1:22">
      <c r="A35" s="18"/>
      <c r="B35" s="77"/>
      <c r="C35" s="46"/>
      <c r="D35" s="46"/>
      <c r="E35" s="48"/>
      <c r="F35" s="42"/>
      <c r="G35" s="46"/>
      <c r="H35" s="46"/>
      <c r="I35" s="48"/>
      <c r="J35" s="42"/>
      <c r="K35" s="46"/>
      <c r="L35" s="46"/>
      <c r="M35" s="42"/>
    </row>
    <row r="36" spans="1:22">
      <c r="A36" s="18"/>
      <c r="B36" s="76" t="s">
        <v>362</v>
      </c>
      <c r="C36" s="44">
        <v>1.5</v>
      </c>
      <c r="D36" s="44"/>
      <c r="E36" s="21"/>
      <c r="F36" s="21"/>
      <c r="G36" s="44">
        <v>6.2</v>
      </c>
      <c r="H36" s="44"/>
      <c r="I36" s="21"/>
      <c r="J36" s="21"/>
      <c r="K36" s="44" t="s">
        <v>368</v>
      </c>
      <c r="L36" s="44"/>
      <c r="M36" s="23" t="s">
        <v>283</v>
      </c>
    </row>
    <row r="37" spans="1:22" ht="15.75" thickBot="1">
      <c r="A37" s="18"/>
      <c r="B37" s="76"/>
      <c r="C37" s="52"/>
      <c r="D37" s="52"/>
      <c r="E37" s="54"/>
      <c r="F37" s="21"/>
      <c r="G37" s="52"/>
      <c r="H37" s="52"/>
      <c r="I37" s="54"/>
      <c r="J37" s="21"/>
      <c r="K37" s="52"/>
      <c r="L37" s="52"/>
      <c r="M37" s="81"/>
    </row>
    <row r="38" spans="1:22">
      <c r="A38" s="18"/>
      <c r="B38" s="80" t="s">
        <v>369</v>
      </c>
      <c r="C38" s="55" t="s">
        <v>370</v>
      </c>
      <c r="D38" s="55"/>
      <c r="E38" s="57" t="s">
        <v>283</v>
      </c>
      <c r="F38" s="42"/>
      <c r="G38" s="55">
        <v>0.5</v>
      </c>
      <c r="H38" s="55"/>
      <c r="I38" s="56"/>
      <c r="J38" s="42"/>
      <c r="K38" s="55">
        <v>30.4</v>
      </c>
      <c r="L38" s="55"/>
      <c r="M38" s="56"/>
    </row>
    <row r="39" spans="1:22" ht="15.75" thickBot="1">
      <c r="A39" s="18"/>
      <c r="B39" s="80"/>
      <c r="C39" s="47"/>
      <c r="D39" s="47"/>
      <c r="E39" s="49"/>
      <c r="F39" s="42"/>
      <c r="G39" s="47"/>
      <c r="H39" s="47"/>
      <c r="I39" s="50"/>
      <c r="J39" s="42"/>
      <c r="K39" s="47"/>
      <c r="L39" s="47"/>
      <c r="M39" s="50"/>
    </row>
    <row r="40" spans="1:22">
      <c r="A40" s="18"/>
      <c r="B40" s="78" t="s">
        <v>171</v>
      </c>
      <c r="C40" s="62" t="s">
        <v>278</v>
      </c>
      <c r="D40" s="51">
        <v>7.4</v>
      </c>
      <c r="E40" s="53"/>
      <c r="F40" s="21"/>
      <c r="G40" s="62" t="s">
        <v>278</v>
      </c>
      <c r="H40" s="51">
        <v>16.399999999999999</v>
      </c>
      <c r="I40" s="53"/>
      <c r="J40" s="21"/>
      <c r="K40" s="62" t="s">
        <v>278</v>
      </c>
      <c r="L40" s="51">
        <v>18</v>
      </c>
      <c r="M40" s="53"/>
    </row>
    <row r="41" spans="1:22" ht="15.75" thickBot="1">
      <c r="A41" s="18"/>
      <c r="B41" s="78"/>
      <c r="C41" s="63"/>
      <c r="D41" s="64"/>
      <c r="E41" s="65"/>
      <c r="F41" s="21"/>
      <c r="G41" s="63"/>
      <c r="H41" s="64"/>
      <c r="I41" s="65"/>
      <c r="J41" s="21"/>
      <c r="K41" s="63"/>
      <c r="L41" s="64"/>
      <c r="M41" s="65"/>
    </row>
    <row r="42" spans="1:22" ht="15.75" thickTop="1">
      <c r="A42" s="18" t="s">
        <v>1199</v>
      </c>
      <c r="B42" s="21" t="s">
        <v>371</v>
      </c>
      <c r="C42" s="21"/>
      <c r="D42" s="21"/>
      <c r="E42" s="21"/>
      <c r="F42" s="21"/>
      <c r="G42" s="21"/>
      <c r="H42" s="21"/>
      <c r="I42" s="21"/>
      <c r="J42" s="21"/>
      <c r="K42" s="21"/>
      <c r="L42" s="21"/>
      <c r="M42" s="21"/>
      <c r="N42" s="21"/>
      <c r="O42" s="21"/>
      <c r="P42" s="21"/>
      <c r="Q42" s="21"/>
      <c r="R42" s="21"/>
      <c r="S42" s="21"/>
      <c r="T42" s="21"/>
      <c r="U42" s="21"/>
      <c r="V42" s="21"/>
    </row>
    <row r="43" spans="1:22">
      <c r="A43" s="18"/>
      <c r="B43" s="37"/>
      <c r="C43" s="37"/>
      <c r="D43" s="37"/>
      <c r="E43" s="37"/>
      <c r="F43" s="37"/>
      <c r="G43" s="37"/>
      <c r="H43" s="37"/>
      <c r="I43" s="37"/>
      <c r="J43" s="37"/>
      <c r="K43" s="37"/>
      <c r="L43" s="37"/>
      <c r="M43" s="37"/>
      <c r="N43" s="37"/>
      <c r="O43" s="37"/>
      <c r="P43" s="37"/>
      <c r="Q43" s="37"/>
      <c r="R43" s="37"/>
      <c r="S43" s="37"/>
      <c r="T43" s="37"/>
      <c r="U43" s="37"/>
      <c r="V43" s="37"/>
    </row>
    <row r="44" spans="1:22">
      <c r="A44" s="18"/>
      <c r="B44" s="14"/>
      <c r="C44" s="14"/>
      <c r="D44" s="14"/>
      <c r="E44" s="14"/>
      <c r="F44" s="14"/>
      <c r="G44" s="14"/>
      <c r="H44" s="14"/>
      <c r="I44" s="14"/>
      <c r="J44" s="14"/>
      <c r="K44" s="14"/>
      <c r="L44" s="14"/>
      <c r="M44" s="14"/>
      <c r="N44" s="14"/>
      <c r="O44" s="14"/>
      <c r="P44" s="14"/>
      <c r="Q44" s="14"/>
      <c r="R44" s="14"/>
      <c r="S44" s="14"/>
      <c r="T44" s="14"/>
      <c r="U44" s="14"/>
      <c r="V44" s="14"/>
    </row>
    <row r="45" spans="1:22" ht="15.75" thickBot="1">
      <c r="A45" s="18"/>
      <c r="B45" s="25"/>
      <c r="C45" s="39" t="s">
        <v>355</v>
      </c>
      <c r="D45" s="39"/>
      <c r="E45" s="39"/>
      <c r="F45" s="39"/>
      <c r="G45" s="39"/>
      <c r="H45" s="39"/>
      <c r="I45" s="39"/>
      <c r="J45" s="39"/>
      <c r="K45" s="39"/>
      <c r="L45" s="39"/>
      <c r="M45" s="39"/>
      <c r="N45" s="39"/>
      <c r="O45" s="39"/>
      <c r="P45" s="39"/>
      <c r="Q45" s="39"/>
      <c r="R45" s="39"/>
      <c r="S45" s="39"/>
      <c r="T45" s="39"/>
      <c r="U45" s="39"/>
      <c r="V45" s="39"/>
    </row>
    <row r="46" spans="1:22" ht="15.75" thickBot="1">
      <c r="A46" s="18"/>
      <c r="B46" s="25"/>
      <c r="C46" s="40">
        <v>2014</v>
      </c>
      <c r="D46" s="40"/>
      <c r="E46" s="40"/>
      <c r="F46" s="40"/>
      <c r="G46" s="40"/>
      <c r="H46" s="40"/>
      <c r="I46" s="12"/>
      <c r="J46" s="40">
        <v>2013</v>
      </c>
      <c r="K46" s="40"/>
      <c r="L46" s="40"/>
      <c r="M46" s="40"/>
      <c r="N46" s="40"/>
      <c r="O46" s="40"/>
      <c r="P46" s="12"/>
      <c r="Q46" s="40">
        <v>2012</v>
      </c>
      <c r="R46" s="40"/>
      <c r="S46" s="40"/>
      <c r="T46" s="40"/>
      <c r="U46" s="40"/>
      <c r="V46" s="40"/>
    </row>
    <row r="47" spans="1:22">
      <c r="A47" s="18"/>
      <c r="B47" s="25"/>
      <c r="C47" s="41" t="s">
        <v>277</v>
      </c>
      <c r="D47" s="41"/>
      <c r="E47" s="41"/>
      <c r="F47" s="41"/>
      <c r="G47" s="41"/>
      <c r="H47" s="41"/>
      <c r="I47" s="41"/>
      <c r="J47" s="41"/>
      <c r="K47" s="41"/>
      <c r="L47" s="41"/>
      <c r="M47" s="41"/>
      <c r="N47" s="41"/>
      <c r="O47" s="41"/>
      <c r="P47" s="41"/>
      <c r="Q47" s="41"/>
      <c r="R47" s="41"/>
      <c r="S47" s="41"/>
      <c r="T47" s="12"/>
      <c r="U47" s="53"/>
      <c r="V47" s="53"/>
    </row>
    <row r="48" spans="1:22">
      <c r="A48" s="18"/>
      <c r="B48" s="80" t="s">
        <v>372</v>
      </c>
      <c r="C48" s="48" t="s">
        <v>278</v>
      </c>
      <c r="D48" s="46">
        <v>16.3</v>
      </c>
      <c r="E48" s="42"/>
      <c r="F48" s="42"/>
      <c r="G48" s="46">
        <v>35</v>
      </c>
      <c r="H48" s="48" t="s">
        <v>373</v>
      </c>
      <c r="I48" s="42"/>
      <c r="J48" s="48" t="s">
        <v>278</v>
      </c>
      <c r="K48" s="46">
        <v>29.5</v>
      </c>
      <c r="L48" s="42"/>
      <c r="M48" s="42"/>
      <c r="N48" s="46">
        <v>35</v>
      </c>
      <c r="O48" s="48" t="s">
        <v>373</v>
      </c>
      <c r="P48" s="42"/>
      <c r="Q48" s="48" t="s">
        <v>278</v>
      </c>
      <c r="R48" s="46">
        <v>35</v>
      </c>
      <c r="S48" s="42"/>
      <c r="T48" s="42"/>
      <c r="U48" s="46">
        <v>35</v>
      </c>
      <c r="V48" s="48" t="s">
        <v>373</v>
      </c>
    </row>
    <row r="49" spans="1:22">
      <c r="A49" s="18"/>
      <c r="B49" s="80"/>
      <c r="C49" s="48"/>
      <c r="D49" s="46"/>
      <c r="E49" s="42"/>
      <c r="F49" s="42"/>
      <c r="G49" s="46"/>
      <c r="H49" s="48"/>
      <c r="I49" s="42"/>
      <c r="J49" s="48"/>
      <c r="K49" s="46"/>
      <c r="L49" s="42"/>
      <c r="M49" s="42"/>
      <c r="N49" s="46"/>
      <c r="O49" s="48"/>
      <c r="P49" s="42"/>
      <c r="Q49" s="48"/>
      <c r="R49" s="46"/>
      <c r="S49" s="42"/>
      <c r="T49" s="42"/>
      <c r="U49" s="46"/>
      <c r="V49" s="48"/>
    </row>
    <row r="50" spans="1:22" ht="25.5">
      <c r="A50" s="18"/>
      <c r="B50" s="16" t="s">
        <v>374</v>
      </c>
      <c r="C50" s="21"/>
      <c r="D50" s="21"/>
      <c r="E50" s="21"/>
      <c r="F50" s="12"/>
      <c r="G50" s="21"/>
      <c r="H50" s="21"/>
      <c r="I50" s="12"/>
      <c r="J50" s="21"/>
      <c r="K50" s="21"/>
      <c r="L50" s="21"/>
      <c r="M50" s="12"/>
      <c r="N50" s="21"/>
      <c r="O50" s="21"/>
      <c r="P50" s="12"/>
      <c r="Q50" s="21"/>
      <c r="R50" s="21"/>
      <c r="S50" s="21"/>
      <c r="T50" s="12"/>
      <c r="U50" s="21"/>
      <c r="V50" s="21"/>
    </row>
    <row r="51" spans="1:22" ht="26.25">
      <c r="A51" s="18"/>
      <c r="B51" s="82" t="s">
        <v>375</v>
      </c>
      <c r="C51" s="46" t="s">
        <v>376</v>
      </c>
      <c r="D51" s="46"/>
      <c r="E51" s="32" t="s">
        <v>283</v>
      </c>
      <c r="F51" s="27"/>
      <c r="G51" s="31" t="s">
        <v>377</v>
      </c>
      <c r="H51" s="32" t="s">
        <v>378</v>
      </c>
      <c r="I51" s="27"/>
      <c r="J51" s="46" t="s">
        <v>379</v>
      </c>
      <c r="K51" s="46"/>
      <c r="L51" s="32" t="s">
        <v>283</v>
      </c>
      <c r="M51" s="27"/>
      <c r="N51" s="31" t="s">
        <v>380</v>
      </c>
      <c r="O51" s="32" t="s">
        <v>378</v>
      </c>
      <c r="P51" s="27"/>
      <c r="Q51" s="46" t="s">
        <v>381</v>
      </c>
      <c r="R51" s="46"/>
      <c r="S51" s="32" t="s">
        <v>283</v>
      </c>
      <c r="T51" s="27"/>
      <c r="U51" s="31" t="s">
        <v>381</v>
      </c>
      <c r="V51" s="32" t="s">
        <v>378</v>
      </c>
    </row>
    <row r="52" spans="1:22">
      <c r="A52" s="18"/>
      <c r="B52" s="76" t="s">
        <v>382</v>
      </c>
      <c r="C52" s="44" t="s">
        <v>279</v>
      </c>
      <c r="D52" s="44"/>
      <c r="E52" s="21"/>
      <c r="F52" s="21"/>
      <c r="G52" s="44" t="s">
        <v>279</v>
      </c>
      <c r="H52" s="23" t="s">
        <v>373</v>
      </c>
      <c r="I52" s="21"/>
      <c r="J52" s="44" t="s">
        <v>383</v>
      </c>
      <c r="K52" s="44"/>
      <c r="L52" s="23" t="s">
        <v>283</v>
      </c>
      <c r="M52" s="21"/>
      <c r="N52" s="44" t="s">
        <v>384</v>
      </c>
      <c r="O52" s="23" t="s">
        <v>378</v>
      </c>
      <c r="P52" s="21"/>
      <c r="Q52" s="44" t="s">
        <v>385</v>
      </c>
      <c r="R52" s="44"/>
      <c r="S52" s="23" t="s">
        <v>283</v>
      </c>
      <c r="T52" s="21"/>
      <c r="U52" s="44" t="s">
        <v>385</v>
      </c>
      <c r="V52" s="23" t="s">
        <v>378</v>
      </c>
    </row>
    <row r="53" spans="1:22">
      <c r="A53" s="18"/>
      <c r="B53" s="76"/>
      <c r="C53" s="44"/>
      <c r="D53" s="44"/>
      <c r="E53" s="21"/>
      <c r="F53" s="21"/>
      <c r="G53" s="44"/>
      <c r="H53" s="23"/>
      <c r="I53" s="21"/>
      <c r="J53" s="44"/>
      <c r="K53" s="44"/>
      <c r="L53" s="23"/>
      <c r="M53" s="21"/>
      <c r="N53" s="44"/>
      <c r="O53" s="23"/>
      <c r="P53" s="21"/>
      <c r="Q53" s="44"/>
      <c r="R53" s="44"/>
      <c r="S53" s="23"/>
      <c r="T53" s="21"/>
      <c r="U53" s="44"/>
      <c r="V53" s="23"/>
    </row>
    <row r="54" spans="1:22">
      <c r="A54" s="18"/>
      <c r="B54" s="77" t="s">
        <v>386</v>
      </c>
      <c r="C54" s="46">
        <v>2.9</v>
      </c>
      <c r="D54" s="46"/>
      <c r="E54" s="42"/>
      <c r="F54" s="42"/>
      <c r="G54" s="46">
        <v>6.2</v>
      </c>
      <c r="H54" s="48" t="s">
        <v>373</v>
      </c>
      <c r="I54" s="42"/>
      <c r="J54" s="46">
        <v>5.2</v>
      </c>
      <c r="K54" s="46"/>
      <c r="L54" s="42"/>
      <c r="M54" s="42"/>
      <c r="N54" s="46">
        <v>6.2</v>
      </c>
      <c r="O54" s="48" t="s">
        <v>373</v>
      </c>
      <c r="P54" s="42"/>
      <c r="Q54" s="46">
        <v>0.3</v>
      </c>
      <c r="R54" s="46"/>
      <c r="S54" s="42"/>
      <c r="T54" s="42"/>
      <c r="U54" s="46">
        <v>0.3</v>
      </c>
      <c r="V54" s="48" t="s">
        <v>373</v>
      </c>
    </row>
    <row r="55" spans="1:22">
      <c r="A55" s="18"/>
      <c r="B55" s="77"/>
      <c r="C55" s="46"/>
      <c r="D55" s="46"/>
      <c r="E55" s="42"/>
      <c r="F55" s="42"/>
      <c r="G55" s="46"/>
      <c r="H55" s="48"/>
      <c r="I55" s="42"/>
      <c r="J55" s="46"/>
      <c r="K55" s="46"/>
      <c r="L55" s="42"/>
      <c r="M55" s="42"/>
      <c r="N55" s="46"/>
      <c r="O55" s="48"/>
      <c r="P55" s="42"/>
      <c r="Q55" s="46"/>
      <c r="R55" s="46"/>
      <c r="S55" s="42"/>
      <c r="T55" s="42"/>
      <c r="U55" s="46"/>
      <c r="V55" s="48"/>
    </row>
    <row r="56" spans="1:22">
      <c r="A56" s="18"/>
      <c r="B56" s="74" t="s">
        <v>387</v>
      </c>
      <c r="C56" s="44" t="s">
        <v>388</v>
      </c>
      <c r="D56" s="44"/>
      <c r="E56" s="13" t="s">
        <v>283</v>
      </c>
      <c r="F56" s="12"/>
      <c r="G56" s="29" t="s">
        <v>389</v>
      </c>
      <c r="H56" s="13" t="s">
        <v>378</v>
      </c>
      <c r="I56" s="12"/>
      <c r="J56" s="44" t="s">
        <v>390</v>
      </c>
      <c r="K56" s="44"/>
      <c r="L56" s="13" t="s">
        <v>283</v>
      </c>
      <c r="M56" s="12"/>
      <c r="N56" s="29" t="s">
        <v>391</v>
      </c>
      <c r="O56" s="13" t="s">
        <v>378</v>
      </c>
      <c r="P56" s="12"/>
      <c r="Q56" s="44" t="s">
        <v>391</v>
      </c>
      <c r="R56" s="44"/>
      <c r="S56" s="13" t="s">
        <v>283</v>
      </c>
      <c r="T56" s="12"/>
      <c r="U56" s="29" t="s">
        <v>391</v>
      </c>
      <c r="V56" s="13" t="s">
        <v>378</v>
      </c>
    </row>
    <row r="57" spans="1:22">
      <c r="A57" s="18"/>
      <c r="B57" s="77" t="s">
        <v>392</v>
      </c>
      <c r="C57" s="46">
        <v>11.1</v>
      </c>
      <c r="D57" s="46"/>
      <c r="E57" s="42"/>
      <c r="F57" s="42"/>
      <c r="G57" s="46">
        <v>23.7</v>
      </c>
      <c r="H57" s="48" t="s">
        <v>373</v>
      </c>
      <c r="I57" s="42"/>
      <c r="J57" s="46">
        <v>0.9</v>
      </c>
      <c r="K57" s="46"/>
      <c r="L57" s="42"/>
      <c r="M57" s="42"/>
      <c r="N57" s="46">
        <v>1.1000000000000001</v>
      </c>
      <c r="O57" s="48" t="s">
        <v>373</v>
      </c>
      <c r="P57" s="42"/>
      <c r="Q57" s="46" t="s">
        <v>334</v>
      </c>
      <c r="R57" s="46"/>
      <c r="S57" s="48" t="s">
        <v>283</v>
      </c>
      <c r="T57" s="42"/>
      <c r="U57" s="46" t="s">
        <v>279</v>
      </c>
      <c r="V57" s="48" t="s">
        <v>373</v>
      </c>
    </row>
    <row r="58" spans="1:22">
      <c r="A58" s="18"/>
      <c r="B58" s="77"/>
      <c r="C58" s="46"/>
      <c r="D58" s="46"/>
      <c r="E58" s="42"/>
      <c r="F58" s="42"/>
      <c r="G58" s="46"/>
      <c r="H58" s="48"/>
      <c r="I58" s="42"/>
      <c r="J58" s="46"/>
      <c r="K58" s="46"/>
      <c r="L58" s="42"/>
      <c r="M58" s="42"/>
      <c r="N58" s="46"/>
      <c r="O58" s="48"/>
      <c r="P58" s="42"/>
      <c r="Q58" s="46"/>
      <c r="R58" s="46"/>
      <c r="S58" s="48"/>
      <c r="T58" s="42"/>
      <c r="U58" s="46"/>
      <c r="V58" s="48"/>
    </row>
    <row r="59" spans="1:22">
      <c r="A59" s="18"/>
      <c r="B59" s="76" t="s">
        <v>393</v>
      </c>
      <c r="C59" s="44" t="s">
        <v>394</v>
      </c>
      <c r="D59" s="44"/>
      <c r="E59" s="23" t="s">
        <v>283</v>
      </c>
      <c r="F59" s="21"/>
      <c r="G59" s="44" t="s">
        <v>395</v>
      </c>
      <c r="H59" s="23" t="s">
        <v>378</v>
      </c>
      <c r="I59" s="21"/>
      <c r="J59" s="44">
        <v>0.4</v>
      </c>
      <c r="K59" s="44"/>
      <c r="L59" s="21"/>
      <c r="M59" s="21"/>
      <c r="N59" s="44">
        <v>0.5</v>
      </c>
      <c r="O59" s="23" t="s">
        <v>373</v>
      </c>
      <c r="P59" s="21"/>
      <c r="Q59" s="44" t="s">
        <v>279</v>
      </c>
      <c r="R59" s="44"/>
      <c r="S59" s="21"/>
      <c r="T59" s="21"/>
      <c r="U59" s="44" t="s">
        <v>279</v>
      </c>
      <c r="V59" s="23" t="s">
        <v>373</v>
      </c>
    </row>
    <row r="60" spans="1:22">
      <c r="A60" s="18"/>
      <c r="B60" s="76"/>
      <c r="C60" s="44"/>
      <c r="D60" s="44"/>
      <c r="E60" s="23"/>
      <c r="F60" s="21"/>
      <c r="G60" s="44"/>
      <c r="H60" s="23"/>
      <c r="I60" s="21"/>
      <c r="J60" s="44"/>
      <c r="K60" s="44"/>
      <c r="L60" s="21"/>
      <c r="M60" s="21"/>
      <c r="N60" s="44"/>
      <c r="O60" s="23"/>
      <c r="P60" s="21"/>
      <c r="Q60" s="44"/>
      <c r="R60" s="44"/>
      <c r="S60" s="21"/>
      <c r="T60" s="21"/>
      <c r="U60" s="44"/>
      <c r="V60" s="23"/>
    </row>
    <row r="61" spans="1:22" ht="26.25">
      <c r="A61" s="18"/>
      <c r="B61" s="75" t="s">
        <v>396</v>
      </c>
      <c r="C61" s="46" t="s">
        <v>397</v>
      </c>
      <c r="D61" s="46"/>
      <c r="E61" s="32" t="s">
        <v>283</v>
      </c>
      <c r="F61" s="27"/>
      <c r="G61" s="31" t="s">
        <v>398</v>
      </c>
      <c r="H61" s="32" t="s">
        <v>378</v>
      </c>
      <c r="I61" s="27"/>
      <c r="J61" s="46" t="s">
        <v>399</v>
      </c>
      <c r="K61" s="46"/>
      <c r="L61" s="32" t="s">
        <v>283</v>
      </c>
      <c r="M61" s="27"/>
      <c r="N61" s="31" t="s">
        <v>368</v>
      </c>
      <c r="O61" s="32" t="s">
        <v>378</v>
      </c>
      <c r="P61" s="27"/>
      <c r="Q61" s="46" t="s">
        <v>400</v>
      </c>
      <c r="R61" s="46"/>
      <c r="S61" s="32" t="s">
        <v>283</v>
      </c>
      <c r="T61" s="27"/>
      <c r="U61" s="31" t="s">
        <v>400</v>
      </c>
      <c r="V61" s="32" t="s">
        <v>378</v>
      </c>
    </row>
    <row r="62" spans="1:22">
      <c r="A62" s="18"/>
      <c r="B62" s="76" t="s">
        <v>401</v>
      </c>
      <c r="C62" s="44" t="s">
        <v>402</v>
      </c>
      <c r="D62" s="44"/>
      <c r="E62" s="23" t="s">
        <v>283</v>
      </c>
      <c r="F62" s="21"/>
      <c r="G62" s="44" t="s">
        <v>403</v>
      </c>
      <c r="H62" s="23" t="s">
        <v>378</v>
      </c>
      <c r="I62" s="21"/>
      <c r="J62" s="44" t="s">
        <v>279</v>
      </c>
      <c r="K62" s="44"/>
      <c r="L62" s="21"/>
      <c r="M62" s="21"/>
      <c r="N62" s="44" t="s">
        <v>279</v>
      </c>
      <c r="O62" s="23" t="s">
        <v>373</v>
      </c>
      <c r="P62" s="21"/>
      <c r="Q62" s="44" t="s">
        <v>279</v>
      </c>
      <c r="R62" s="44"/>
      <c r="S62" s="21"/>
      <c r="T62" s="21"/>
      <c r="U62" s="44" t="s">
        <v>279</v>
      </c>
      <c r="V62" s="23" t="s">
        <v>373</v>
      </c>
    </row>
    <row r="63" spans="1:22">
      <c r="A63" s="18"/>
      <c r="B63" s="76"/>
      <c r="C63" s="44"/>
      <c r="D63" s="44"/>
      <c r="E63" s="23"/>
      <c r="F63" s="21"/>
      <c r="G63" s="44"/>
      <c r="H63" s="23"/>
      <c r="I63" s="21"/>
      <c r="J63" s="44"/>
      <c r="K63" s="44"/>
      <c r="L63" s="21"/>
      <c r="M63" s="21"/>
      <c r="N63" s="44"/>
      <c r="O63" s="23"/>
      <c r="P63" s="21"/>
      <c r="Q63" s="44"/>
      <c r="R63" s="44"/>
      <c r="S63" s="21"/>
      <c r="T63" s="21"/>
      <c r="U63" s="44"/>
      <c r="V63" s="23"/>
    </row>
    <row r="64" spans="1:22">
      <c r="A64" s="18"/>
      <c r="B64" s="77" t="s">
        <v>144</v>
      </c>
      <c r="C64" s="46">
        <v>1</v>
      </c>
      <c r="D64" s="46"/>
      <c r="E64" s="42"/>
      <c r="F64" s="42"/>
      <c r="G64" s="46">
        <v>2.1</v>
      </c>
      <c r="H64" s="48" t="s">
        <v>373</v>
      </c>
      <c r="I64" s="42"/>
      <c r="J64" s="46">
        <v>0.2</v>
      </c>
      <c r="K64" s="46"/>
      <c r="L64" s="42"/>
      <c r="M64" s="42"/>
      <c r="N64" s="46">
        <v>0.3</v>
      </c>
      <c r="O64" s="48" t="s">
        <v>373</v>
      </c>
      <c r="P64" s="42"/>
      <c r="Q64" s="46">
        <v>1.5</v>
      </c>
      <c r="R64" s="46"/>
      <c r="S64" s="42"/>
      <c r="T64" s="42"/>
      <c r="U64" s="46">
        <v>1.5</v>
      </c>
      <c r="V64" s="48" t="s">
        <v>373</v>
      </c>
    </row>
    <row r="65" spans="1:22" ht="15.75" thickBot="1">
      <c r="A65" s="18"/>
      <c r="B65" s="77"/>
      <c r="C65" s="47"/>
      <c r="D65" s="47"/>
      <c r="E65" s="50"/>
      <c r="F65" s="42"/>
      <c r="G65" s="47"/>
      <c r="H65" s="49"/>
      <c r="I65" s="42"/>
      <c r="J65" s="47"/>
      <c r="K65" s="47"/>
      <c r="L65" s="50"/>
      <c r="M65" s="42"/>
      <c r="N65" s="47"/>
      <c r="O65" s="49"/>
      <c r="P65" s="42"/>
      <c r="Q65" s="47"/>
      <c r="R65" s="47"/>
      <c r="S65" s="50"/>
      <c r="T65" s="42"/>
      <c r="U65" s="47"/>
      <c r="V65" s="49"/>
    </row>
    <row r="66" spans="1:22">
      <c r="A66" s="18"/>
      <c r="B66" s="21"/>
      <c r="C66" s="62" t="s">
        <v>278</v>
      </c>
      <c r="D66" s="51">
        <v>7.4</v>
      </c>
      <c r="E66" s="53"/>
      <c r="F66" s="21"/>
      <c r="G66" s="51">
        <v>15.8</v>
      </c>
      <c r="H66" s="62" t="s">
        <v>373</v>
      </c>
      <c r="I66" s="21"/>
      <c r="J66" s="62" t="s">
        <v>278</v>
      </c>
      <c r="K66" s="51">
        <v>16.399999999999999</v>
      </c>
      <c r="L66" s="53"/>
      <c r="M66" s="21"/>
      <c r="N66" s="51">
        <v>19.5</v>
      </c>
      <c r="O66" s="62" t="s">
        <v>373</v>
      </c>
      <c r="P66" s="21"/>
      <c r="Q66" s="62" t="s">
        <v>278</v>
      </c>
      <c r="R66" s="51">
        <v>18</v>
      </c>
      <c r="S66" s="53"/>
      <c r="T66" s="21"/>
      <c r="U66" s="51">
        <v>18.100000000000001</v>
      </c>
      <c r="V66" s="62" t="s">
        <v>373</v>
      </c>
    </row>
    <row r="67" spans="1:22" ht="15.75" thickBot="1">
      <c r="A67" s="18"/>
      <c r="B67" s="21"/>
      <c r="C67" s="63"/>
      <c r="D67" s="64"/>
      <c r="E67" s="65"/>
      <c r="F67" s="21"/>
      <c r="G67" s="64"/>
      <c r="H67" s="63"/>
      <c r="I67" s="21"/>
      <c r="J67" s="63"/>
      <c r="K67" s="64"/>
      <c r="L67" s="65"/>
      <c r="M67" s="21"/>
      <c r="N67" s="64"/>
      <c r="O67" s="63"/>
      <c r="P67" s="21"/>
      <c r="Q67" s="63"/>
      <c r="R67" s="64"/>
      <c r="S67" s="65"/>
      <c r="T67" s="21"/>
      <c r="U67" s="64"/>
      <c r="V67" s="63"/>
    </row>
    <row r="68" spans="1:22" ht="15.75" thickTop="1">
      <c r="A68" s="18"/>
      <c r="B68" s="14"/>
      <c r="C68" s="14"/>
    </row>
    <row r="69" spans="1:22" ht="51">
      <c r="A69" s="18"/>
      <c r="B69" s="28">
        <v>-1</v>
      </c>
      <c r="C69" s="16" t="s">
        <v>404</v>
      </c>
    </row>
    <row r="70" spans="1:22">
      <c r="A70" s="18"/>
      <c r="B70" s="14"/>
      <c r="C70" s="14"/>
    </row>
    <row r="71" spans="1:22" ht="140.25">
      <c r="A71" s="18"/>
      <c r="B71" s="28">
        <v>-2</v>
      </c>
      <c r="C71" s="16" t="s">
        <v>405</v>
      </c>
    </row>
    <row r="72" spans="1:22">
      <c r="A72" s="18" t="s">
        <v>1200</v>
      </c>
      <c r="B72" s="87" t="s">
        <v>406</v>
      </c>
      <c r="C72" s="87"/>
      <c r="D72" s="87"/>
      <c r="E72" s="87"/>
      <c r="F72" s="87"/>
      <c r="G72" s="87"/>
      <c r="H72" s="87"/>
      <c r="I72" s="87"/>
      <c r="J72" s="87"/>
      <c r="K72" s="87"/>
      <c r="L72" s="87"/>
      <c r="M72" s="87"/>
      <c r="N72" s="87"/>
      <c r="O72" s="87"/>
      <c r="P72" s="87"/>
      <c r="Q72" s="87"/>
      <c r="R72" s="87"/>
      <c r="S72" s="87"/>
      <c r="T72" s="87"/>
      <c r="U72" s="87"/>
      <c r="V72" s="87"/>
    </row>
    <row r="73" spans="1:22">
      <c r="A73" s="18"/>
      <c r="B73" s="37"/>
      <c r="C73" s="37"/>
      <c r="D73" s="37"/>
      <c r="E73" s="37"/>
      <c r="F73" s="37"/>
      <c r="G73" s="37"/>
      <c r="H73" s="37"/>
      <c r="I73" s="37"/>
    </row>
    <row r="74" spans="1:22">
      <c r="A74" s="18"/>
      <c r="B74" s="14"/>
      <c r="C74" s="14"/>
      <c r="D74" s="14"/>
      <c r="E74" s="14"/>
      <c r="F74" s="14"/>
      <c r="G74" s="14"/>
      <c r="H74" s="14"/>
      <c r="I74" s="14"/>
    </row>
    <row r="75" spans="1:22" ht="15.75" thickBot="1">
      <c r="A75" s="18"/>
      <c r="B75" s="25"/>
      <c r="C75" s="39" t="s">
        <v>407</v>
      </c>
      <c r="D75" s="39"/>
      <c r="E75" s="39"/>
      <c r="F75" s="39"/>
      <c r="G75" s="39"/>
      <c r="H75" s="39"/>
      <c r="I75" s="39"/>
    </row>
    <row r="76" spans="1:22" ht="15.75" thickBot="1">
      <c r="A76" s="18"/>
      <c r="B76" s="25"/>
      <c r="C76" s="40">
        <v>2014</v>
      </c>
      <c r="D76" s="40"/>
      <c r="E76" s="40"/>
      <c r="F76" s="12"/>
      <c r="G76" s="40">
        <v>2013</v>
      </c>
      <c r="H76" s="40"/>
      <c r="I76" s="40"/>
    </row>
    <row r="77" spans="1:22">
      <c r="A77" s="18"/>
      <c r="B77" s="25"/>
      <c r="C77" s="41" t="s">
        <v>277</v>
      </c>
      <c r="D77" s="41"/>
      <c r="E77" s="41"/>
      <c r="F77" s="41"/>
      <c r="G77" s="41"/>
      <c r="H77" s="41"/>
      <c r="I77" s="41"/>
    </row>
    <row r="78" spans="1:22">
      <c r="A78" s="18"/>
      <c r="B78" s="73" t="s">
        <v>408</v>
      </c>
      <c r="C78" s="42"/>
      <c r="D78" s="42"/>
      <c r="E78" s="42"/>
      <c r="F78" s="42"/>
      <c r="G78" s="42"/>
      <c r="H78" s="42"/>
      <c r="I78" s="42"/>
    </row>
    <row r="79" spans="1:22">
      <c r="A79" s="18"/>
      <c r="B79" s="76" t="s">
        <v>106</v>
      </c>
      <c r="C79" s="23" t="s">
        <v>278</v>
      </c>
      <c r="D79" s="44">
        <v>14.6</v>
      </c>
      <c r="E79" s="21"/>
      <c r="F79" s="21"/>
      <c r="G79" s="23" t="s">
        <v>278</v>
      </c>
      <c r="H79" s="44">
        <v>13.4</v>
      </c>
      <c r="I79" s="21"/>
    </row>
    <row r="80" spans="1:22">
      <c r="A80" s="18"/>
      <c r="B80" s="76"/>
      <c r="C80" s="23"/>
      <c r="D80" s="44"/>
      <c r="E80" s="21"/>
      <c r="F80" s="21"/>
      <c r="G80" s="23"/>
      <c r="H80" s="44"/>
      <c r="I80" s="21"/>
    </row>
    <row r="81" spans="1:9">
      <c r="A81" s="18"/>
      <c r="B81" s="77" t="s">
        <v>409</v>
      </c>
      <c r="C81" s="46">
        <v>16.8</v>
      </c>
      <c r="D81" s="46"/>
      <c r="E81" s="42"/>
      <c r="F81" s="42"/>
      <c r="G81" s="46">
        <v>12.5</v>
      </c>
      <c r="H81" s="46"/>
      <c r="I81" s="42"/>
    </row>
    <row r="82" spans="1:9">
      <c r="A82" s="18"/>
      <c r="B82" s="77"/>
      <c r="C82" s="46"/>
      <c r="D82" s="46"/>
      <c r="E82" s="42"/>
      <c r="F82" s="42"/>
      <c r="G82" s="46"/>
      <c r="H82" s="46"/>
      <c r="I82" s="42"/>
    </row>
    <row r="83" spans="1:9">
      <c r="A83" s="18"/>
      <c r="B83" s="76" t="s">
        <v>410</v>
      </c>
      <c r="C83" s="44">
        <v>6.9</v>
      </c>
      <c r="D83" s="44"/>
      <c r="E83" s="21"/>
      <c r="F83" s="21"/>
      <c r="G83" s="44">
        <v>5</v>
      </c>
      <c r="H83" s="44"/>
      <c r="I83" s="21"/>
    </row>
    <row r="84" spans="1:9">
      <c r="A84" s="18"/>
      <c r="B84" s="76"/>
      <c r="C84" s="44"/>
      <c r="D84" s="44"/>
      <c r="E84" s="21"/>
      <c r="F84" s="21"/>
      <c r="G84" s="44"/>
      <c r="H84" s="44"/>
      <c r="I84" s="21"/>
    </row>
    <row r="85" spans="1:9">
      <c r="A85" s="18"/>
      <c r="B85" s="77" t="s">
        <v>411</v>
      </c>
      <c r="C85" s="46">
        <v>19.8</v>
      </c>
      <c r="D85" s="46"/>
      <c r="E85" s="42"/>
      <c r="F85" s="42"/>
      <c r="G85" s="46">
        <v>19.3</v>
      </c>
      <c r="H85" s="46"/>
      <c r="I85" s="42"/>
    </row>
    <row r="86" spans="1:9">
      <c r="A86" s="18"/>
      <c r="B86" s="77"/>
      <c r="C86" s="46"/>
      <c r="D86" s="46"/>
      <c r="E86" s="42"/>
      <c r="F86" s="42"/>
      <c r="G86" s="46"/>
      <c r="H86" s="46"/>
      <c r="I86" s="42"/>
    </row>
    <row r="87" spans="1:9">
      <c r="A87" s="18"/>
      <c r="B87" s="76" t="s">
        <v>412</v>
      </c>
      <c r="C87" s="44">
        <v>9.1999999999999993</v>
      </c>
      <c r="D87" s="44"/>
      <c r="E87" s="21"/>
      <c r="F87" s="21"/>
      <c r="G87" s="44">
        <v>8.6</v>
      </c>
      <c r="H87" s="44"/>
      <c r="I87" s="21"/>
    </row>
    <row r="88" spans="1:9">
      <c r="A88" s="18"/>
      <c r="B88" s="76"/>
      <c r="C88" s="44"/>
      <c r="D88" s="44"/>
      <c r="E88" s="21"/>
      <c r="F88" s="21"/>
      <c r="G88" s="44"/>
      <c r="H88" s="44"/>
      <c r="I88" s="21"/>
    </row>
    <row r="89" spans="1:9">
      <c r="A89" s="18"/>
      <c r="B89" s="77" t="s">
        <v>413</v>
      </c>
      <c r="C89" s="46">
        <v>5.4</v>
      </c>
      <c r="D89" s="46"/>
      <c r="E89" s="42"/>
      <c r="F89" s="42"/>
      <c r="G89" s="46">
        <v>5.3</v>
      </c>
      <c r="H89" s="46"/>
      <c r="I89" s="42"/>
    </row>
    <row r="90" spans="1:9">
      <c r="A90" s="18"/>
      <c r="B90" s="77"/>
      <c r="C90" s="46"/>
      <c r="D90" s="46"/>
      <c r="E90" s="42"/>
      <c r="F90" s="42"/>
      <c r="G90" s="46"/>
      <c r="H90" s="46"/>
      <c r="I90" s="42"/>
    </row>
    <row r="91" spans="1:9">
      <c r="A91" s="18"/>
      <c r="B91" s="76" t="s">
        <v>414</v>
      </c>
      <c r="C91" s="44">
        <v>18.7</v>
      </c>
      <c r="D91" s="44"/>
      <c r="E91" s="21"/>
      <c r="F91" s="21"/>
      <c r="G91" s="44">
        <v>9.8000000000000007</v>
      </c>
      <c r="H91" s="44"/>
      <c r="I91" s="21"/>
    </row>
    <row r="92" spans="1:9">
      <c r="A92" s="18"/>
      <c r="B92" s="76"/>
      <c r="C92" s="44"/>
      <c r="D92" s="44"/>
      <c r="E92" s="21"/>
      <c r="F92" s="21"/>
      <c r="G92" s="44"/>
      <c r="H92" s="44"/>
      <c r="I92" s="21"/>
    </row>
    <row r="93" spans="1:9">
      <c r="A93" s="18"/>
      <c r="B93" s="77" t="s">
        <v>415</v>
      </c>
      <c r="C93" s="46">
        <v>11.8</v>
      </c>
      <c r="D93" s="46"/>
      <c r="E93" s="42"/>
      <c r="F93" s="42"/>
      <c r="G93" s="46" t="s">
        <v>279</v>
      </c>
      <c r="H93" s="46"/>
      <c r="I93" s="42"/>
    </row>
    <row r="94" spans="1:9" ht="15.75" thickBot="1">
      <c r="A94" s="18"/>
      <c r="B94" s="77"/>
      <c r="C94" s="47"/>
      <c r="D94" s="47"/>
      <c r="E94" s="50"/>
      <c r="F94" s="42"/>
      <c r="G94" s="47"/>
      <c r="H94" s="47"/>
      <c r="I94" s="50"/>
    </row>
    <row r="95" spans="1:9">
      <c r="A95" s="18"/>
      <c r="B95" s="78" t="s">
        <v>416</v>
      </c>
      <c r="C95" s="51">
        <v>103.2</v>
      </c>
      <c r="D95" s="51"/>
      <c r="E95" s="53"/>
      <c r="F95" s="21"/>
      <c r="G95" s="51">
        <v>73.900000000000006</v>
      </c>
      <c r="H95" s="51"/>
      <c r="I95" s="53"/>
    </row>
    <row r="96" spans="1:9">
      <c r="A96" s="18"/>
      <c r="B96" s="78"/>
      <c r="C96" s="44"/>
      <c r="D96" s="44"/>
      <c r="E96" s="21"/>
      <c r="F96" s="21"/>
      <c r="G96" s="44"/>
      <c r="H96" s="44"/>
      <c r="I96" s="21"/>
    </row>
    <row r="97" spans="1:22" ht="15.75" thickBot="1">
      <c r="A97" s="18"/>
      <c r="B97" s="75" t="s">
        <v>417</v>
      </c>
      <c r="C97" s="47" t="s">
        <v>418</v>
      </c>
      <c r="D97" s="47"/>
      <c r="E97" s="83" t="s">
        <v>283</v>
      </c>
      <c r="F97" s="27"/>
      <c r="G97" s="47" t="s">
        <v>419</v>
      </c>
      <c r="H97" s="47"/>
      <c r="I97" s="83" t="s">
        <v>283</v>
      </c>
    </row>
    <row r="98" spans="1:22">
      <c r="A98" s="18"/>
      <c r="B98" s="78" t="s">
        <v>420</v>
      </c>
      <c r="C98" s="51">
        <v>88.5</v>
      </c>
      <c r="D98" s="51"/>
      <c r="E98" s="53"/>
      <c r="F98" s="21"/>
      <c r="G98" s="51">
        <v>70.599999999999994</v>
      </c>
      <c r="H98" s="51"/>
      <c r="I98" s="53"/>
    </row>
    <row r="99" spans="1:22">
      <c r="A99" s="18"/>
      <c r="B99" s="78"/>
      <c r="C99" s="44"/>
      <c r="D99" s="44"/>
      <c r="E99" s="21"/>
      <c r="F99" s="21"/>
      <c r="G99" s="44"/>
      <c r="H99" s="44"/>
      <c r="I99" s="21"/>
    </row>
    <row r="100" spans="1:22">
      <c r="A100" s="18"/>
      <c r="B100" s="80" t="s">
        <v>421</v>
      </c>
      <c r="C100" s="42"/>
      <c r="D100" s="42"/>
      <c r="E100" s="42"/>
      <c r="F100" s="42"/>
      <c r="G100" s="42"/>
      <c r="H100" s="42"/>
      <c r="I100" s="42"/>
    </row>
    <row r="101" spans="1:22">
      <c r="A101" s="18"/>
      <c r="B101" s="80"/>
      <c r="C101" s="42"/>
      <c r="D101" s="42"/>
      <c r="E101" s="42"/>
      <c r="F101" s="42"/>
      <c r="G101" s="42"/>
      <c r="H101" s="42"/>
      <c r="I101" s="42"/>
    </row>
    <row r="102" spans="1:22">
      <c r="A102" s="18"/>
      <c r="B102" s="74" t="s">
        <v>422</v>
      </c>
      <c r="C102" s="44" t="s">
        <v>423</v>
      </c>
      <c r="D102" s="44"/>
      <c r="E102" s="13" t="s">
        <v>283</v>
      </c>
      <c r="F102" s="12"/>
      <c r="G102" s="44" t="s">
        <v>424</v>
      </c>
      <c r="H102" s="44"/>
      <c r="I102" s="13" t="s">
        <v>283</v>
      </c>
    </row>
    <row r="103" spans="1:22" ht="15.75" thickBot="1">
      <c r="A103" s="18"/>
      <c r="B103" s="75" t="s">
        <v>425</v>
      </c>
      <c r="C103" s="47" t="s">
        <v>426</v>
      </c>
      <c r="D103" s="47"/>
      <c r="E103" s="83" t="s">
        <v>283</v>
      </c>
      <c r="F103" s="27"/>
      <c r="G103" s="47" t="s">
        <v>427</v>
      </c>
      <c r="H103" s="47"/>
      <c r="I103" s="83" t="s">
        <v>283</v>
      </c>
    </row>
    <row r="104" spans="1:22" ht="15.75" thickBot="1">
      <c r="A104" s="18"/>
      <c r="B104" s="16" t="s">
        <v>428</v>
      </c>
      <c r="C104" s="86" t="s">
        <v>429</v>
      </c>
      <c r="D104" s="86"/>
      <c r="E104" s="79" t="s">
        <v>283</v>
      </c>
      <c r="F104" s="12"/>
      <c r="G104" s="86" t="s">
        <v>430</v>
      </c>
      <c r="H104" s="86"/>
      <c r="I104" s="79" t="s">
        <v>283</v>
      </c>
    </row>
    <row r="105" spans="1:22" ht="15.75" thickBot="1">
      <c r="A105" s="18"/>
      <c r="B105" s="73" t="s">
        <v>431</v>
      </c>
      <c r="C105" s="84" t="s">
        <v>278</v>
      </c>
      <c r="D105" s="85" t="s">
        <v>432</v>
      </c>
      <c r="E105" s="84" t="s">
        <v>283</v>
      </c>
      <c r="F105" s="27"/>
      <c r="G105" s="84" t="s">
        <v>278</v>
      </c>
      <c r="H105" s="85" t="s">
        <v>433</v>
      </c>
      <c r="I105" s="84" t="s">
        <v>283</v>
      </c>
    </row>
    <row r="106" spans="1:22" ht="15.75" thickTop="1">
      <c r="A106" s="18" t="s">
        <v>1201</v>
      </c>
      <c r="B106" s="21" t="s">
        <v>434</v>
      </c>
      <c r="C106" s="21"/>
      <c r="D106" s="21"/>
      <c r="E106" s="21"/>
      <c r="F106" s="21"/>
      <c r="G106" s="21"/>
      <c r="H106" s="21"/>
      <c r="I106" s="21"/>
      <c r="J106" s="21"/>
      <c r="K106" s="21"/>
      <c r="L106" s="21"/>
      <c r="M106" s="21"/>
      <c r="N106" s="21"/>
      <c r="O106" s="21"/>
      <c r="P106" s="21"/>
      <c r="Q106" s="21"/>
      <c r="R106" s="21"/>
      <c r="S106" s="21"/>
      <c r="T106" s="21"/>
      <c r="U106" s="21"/>
      <c r="V106" s="21"/>
    </row>
    <row r="107" spans="1:22">
      <c r="A107" s="18"/>
      <c r="B107" s="37"/>
      <c r="C107" s="37"/>
      <c r="D107" s="37"/>
      <c r="E107" s="37"/>
      <c r="F107" s="37"/>
      <c r="G107" s="37"/>
      <c r="H107" s="37"/>
      <c r="I107" s="37"/>
    </row>
    <row r="108" spans="1:22">
      <c r="A108" s="18"/>
      <c r="B108" s="14"/>
      <c r="C108" s="14"/>
      <c r="D108" s="14"/>
      <c r="E108" s="14"/>
      <c r="F108" s="14"/>
      <c r="G108" s="14"/>
      <c r="H108" s="14"/>
      <c r="I108" s="14"/>
    </row>
    <row r="109" spans="1:22" ht="15.75" thickBot="1">
      <c r="A109" s="18"/>
      <c r="B109" s="25"/>
      <c r="C109" s="39" t="s">
        <v>407</v>
      </c>
      <c r="D109" s="39"/>
      <c r="E109" s="39"/>
      <c r="F109" s="39"/>
      <c r="G109" s="39"/>
      <c r="H109" s="39"/>
      <c r="I109" s="39"/>
    </row>
    <row r="110" spans="1:22" ht="15.75" thickBot="1">
      <c r="A110" s="18"/>
      <c r="B110" s="25"/>
      <c r="C110" s="40">
        <v>2014</v>
      </c>
      <c r="D110" s="40"/>
      <c r="E110" s="40"/>
      <c r="F110" s="12"/>
      <c r="G110" s="40">
        <v>2013</v>
      </c>
      <c r="H110" s="40"/>
      <c r="I110" s="40"/>
    </row>
    <row r="111" spans="1:22">
      <c r="A111" s="18"/>
      <c r="B111" s="25"/>
      <c r="C111" s="41" t="s">
        <v>277</v>
      </c>
      <c r="D111" s="41"/>
      <c r="E111" s="41"/>
      <c r="F111" s="41"/>
      <c r="G111" s="41"/>
      <c r="H111" s="41"/>
      <c r="I111" s="41"/>
    </row>
    <row r="112" spans="1:22">
      <c r="A112" s="18"/>
      <c r="B112" s="80" t="s">
        <v>435</v>
      </c>
      <c r="C112" s="48" t="s">
        <v>278</v>
      </c>
      <c r="D112" s="46">
        <v>26.4</v>
      </c>
      <c r="E112" s="42"/>
      <c r="F112" s="42"/>
      <c r="G112" s="48" t="s">
        <v>278</v>
      </c>
      <c r="H112" s="46">
        <v>12.6</v>
      </c>
      <c r="I112" s="42"/>
    </row>
    <row r="113" spans="1:9">
      <c r="A113" s="18"/>
      <c r="B113" s="80"/>
      <c r="C113" s="48"/>
      <c r="D113" s="46"/>
      <c r="E113" s="42"/>
      <c r="F113" s="42"/>
      <c r="G113" s="48"/>
      <c r="H113" s="46"/>
      <c r="I113" s="42"/>
    </row>
    <row r="114" spans="1:9" ht="15.75" thickBot="1">
      <c r="A114" s="18"/>
      <c r="B114" s="16" t="s">
        <v>436</v>
      </c>
      <c r="C114" s="52" t="s">
        <v>437</v>
      </c>
      <c r="D114" s="52"/>
      <c r="E114" s="79" t="s">
        <v>283</v>
      </c>
      <c r="F114" s="12"/>
      <c r="G114" s="52" t="s">
        <v>438</v>
      </c>
      <c r="H114" s="52"/>
      <c r="I114" s="79" t="s">
        <v>283</v>
      </c>
    </row>
    <row r="115" spans="1:9" ht="15.75" thickBot="1">
      <c r="A115" s="18"/>
      <c r="B115" s="73" t="s">
        <v>431</v>
      </c>
      <c r="C115" s="84" t="s">
        <v>278</v>
      </c>
      <c r="D115" s="85" t="s">
        <v>432</v>
      </c>
      <c r="E115" s="84" t="s">
        <v>283</v>
      </c>
      <c r="F115" s="27"/>
      <c r="G115" s="84" t="s">
        <v>278</v>
      </c>
      <c r="H115" s="85" t="s">
        <v>433</v>
      </c>
      <c r="I115" s="84" t="s">
        <v>283</v>
      </c>
    </row>
  </sheetData>
  <mergeCells count="416">
    <mergeCell ref="A42:A71"/>
    <mergeCell ref="B42:V42"/>
    <mergeCell ref="A72:A105"/>
    <mergeCell ref="B72:V72"/>
    <mergeCell ref="A106:A115"/>
    <mergeCell ref="B106:V106"/>
    <mergeCell ref="I112:I113"/>
    <mergeCell ref="C114:D114"/>
    <mergeCell ref="G114:H114"/>
    <mergeCell ref="A1:A2"/>
    <mergeCell ref="B1:V1"/>
    <mergeCell ref="B2:V2"/>
    <mergeCell ref="B3:V3"/>
    <mergeCell ref="A4:A15"/>
    <mergeCell ref="B4:V4"/>
    <mergeCell ref="A16:A41"/>
    <mergeCell ref="C110:E110"/>
    <mergeCell ref="G110:I110"/>
    <mergeCell ref="C111:I111"/>
    <mergeCell ref="B112:B113"/>
    <mergeCell ref="C112:C113"/>
    <mergeCell ref="D112:D113"/>
    <mergeCell ref="E112:E113"/>
    <mergeCell ref="F112:F113"/>
    <mergeCell ref="G112:G113"/>
    <mergeCell ref="H112:H113"/>
    <mergeCell ref="C103:D103"/>
    <mergeCell ref="G103:H103"/>
    <mergeCell ref="C104:D104"/>
    <mergeCell ref="G104:H104"/>
    <mergeCell ref="B107:I107"/>
    <mergeCell ref="C109:I109"/>
    <mergeCell ref="I98:I99"/>
    <mergeCell ref="B100:B101"/>
    <mergeCell ref="C100:E101"/>
    <mergeCell ref="F100:F101"/>
    <mergeCell ref="G100:I101"/>
    <mergeCell ref="C102:D102"/>
    <mergeCell ref="G102:H102"/>
    <mergeCell ref="C97:D97"/>
    <mergeCell ref="G97:H97"/>
    <mergeCell ref="B98:B99"/>
    <mergeCell ref="C98:D99"/>
    <mergeCell ref="E98:E99"/>
    <mergeCell ref="F98:F99"/>
    <mergeCell ref="G98:H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B73:I73"/>
    <mergeCell ref="C75:I75"/>
    <mergeCell ref="C76:E76"/>
    <mergeCell ref="G76:I76"/>
    <mergeCell ref="C77:I77"/>
    <mergeCell ref="C78:I78"/>
    <mergeCell ref="Q66:Q67"/>
    <mergeCell ref="R66:R67"/>
    <mergeCell ref="S66:S67"/>
    <mergeCell ref="T66:T67"/>
    <mergeCell ref="U66:U67"/>
    <mergeCell ref="V66:V67"/>
    <mergeCell ref="K66:K67"/>
    <mergeCell ref="L66:L67"/>
    <mergeCell ref="M66:M67"/>
    <mergeCell ref="N66:N67"/>
    <mergeCell ref="O66:O67"/>
    <mergeCell ref="P66:P67"/>
    <mergeCell ref="V64:V65"/>
    <mergeCell ref="B66:B67"/>
    <mergeCell ref="C66:C67"/>
    <mergeCell ref="D66:D67"/>
    <mergeCell ref="E66:E67"/>
    <mergeCell ref="F66:F67"/>
    <mergeCell ref="G66:G67"/>
    <mergeCell ref="H66:H67"/>
    <mergeCell ref="I66:I67"/>
    <mergeCell ref="J66:J67"/>
    <mergeCell ref="O64:O65"/>
    <mergeCell ref="P64:P65"/>
    <mergeCell ref="Q64:R65"/>
    <mergeCell ref="S64:S65"/>
    <mergeCell ref="T64:T65"/>
    <mergeCell ref="U64:U65"/>
    <mergeCell ref="H64:H65"/>
    <mergeCell ref="I64:I65"/>
    <mergeCell ref="J64:K65"/>
    <mergeCell ref="L64:L65"/>
    <mergeCell ref="M64:M65"/>
    <mergeCell ref="N64:N65"/>
    <mergeCell ref="Q62:R63"/>
    <mergeCell ref="S62:S63"/>
    <mergeCell ref="T62:T63"/>
    <mergeCell ref="U62:U63"/>
    <mergeCell ref="V62:V63"/>
    <mergeCell ref="B64:B65"/>
    <mergeCell ref="C64:D65"/>
    <mergeCell ref="E64:E65"/>
    <mergeCell ref="F64:F65"/>
    <mergeCell ref="G64:G65"/>
    <mergeCell ref="J62:K63"/>
    <mergeCell ref="L62:L63"/>
    <mergeCell ref="M62:M63"/>
    <mergeCell ref="N62:N63"/>
    <mergeCell ref="O62:O63"/>
    <mergeCell ref="P62:P63"/>
    <mergeCell ref="C61:D61"/>
    <mergeCell ref="J61:K61"/>
    <mergeCell ref="Q61:R61"/>
    <mergeCell ref="B62:B63"/>
    <mergeCell ref="C62:D63"/>
    <mergeCell ref="E62:E63"/>
    <mergeCell ref="F62:F63"/>
    <mergeCell ref="G62:G63"/>
    <mergeCell ref="H62:H63"/>
    <mergeCell ref="I62:I63"/>
    <mergeCell ref="P59:P60"/>
    <mergeCell ref="Q59:R60"/>
    <mergeCell ref="S59:S60"/>
    <mergeCell ref="T59:T60"/>
    <mergeCell ref="U59:U60"/>
    <mergeCell ref="V59:V60"/>
    <mergeCell ref="I59:I60"/>
    <mergeCell ref="J59:K60"/>
    <mergeCell ref="L59:L60"/>
    <mergeCell ref="M59:M60"/>
    <mergeCell ref="N59:N60"/>
    <mergeCell ref="O59:O60"/>
    <mergeCell ref="B59:B60"/>
    <mergeCell ref="C59:D60"/>
    <mergeCell ref="E59:E60"/>
    <mergeCell ref="F59:F60"/>
    <mergeCell ref="G59:G60"/>
    <mergeCell ref="H59:H60"/>
    <mergeCell ref="P57:P58"/>
    <mergeCell ref="Q57:R58"/>
    <mergeCell ref="S57:S58"/>
    <mergeCell ref="T57:T58"/>
    <mergeCell ref="U57:U58"/>
    <mergeCell ref="V57:V58"/>
    <mergeCell ref="I57:I58"/>
    <mergeCell ref="J57:K58"/>
    <mergeCell ref="L57:L58"/>
    <mergeCell ref="M57:M58"/>
    <mergeCell ref="N57:N58"/>
    <mergeCell ref="O57:O58"/>
    <mergeCell ref="V54:V55"/>
    <mergeCell ref="C56:D56"/>
    <mergeCell ref="J56:K56"/>
    <mergeCell ref="Q56:R56"/>
    <mergeCell ref="B57:B58"/>
    <mergeCell ref="C57:D58"/>
    <mergeCell ref="E57:E58"/>
    <mergeCell ref="F57:F58"/>
    <mergeCell ref="G57:G58"/>
    <mergeCell ref="H57:H58"/>
    <mergeCell ref="O54:O55"/>
    <mergeCell ref="P54:P55"/>
    <mergeCell ref="Q54:R55"/>
    <mergeCell ref="S54:S55"/>
    <mergeCell ref="T54:T55"/>
    <mergeCell ref="U54:U55"/>
    <mergeCell ref="H54:H55"/>
    <mergeCell ref="I54:I55"/>
    <mergeCell ref="J54:K55"/>
    <mergeCell ref="L54:L55"/>
    <mergeCell ref="M54:M55"/>
    <mergeCell ref="N54:N55"/>
    <mergeCell ref="Q52:R53"/>
    <mergeCell ref="S52:S53"/>
    <mergeCell ref="T52:T53"/>
    <mergeCell ref="U52:U53"/>
    <mergeCell ref="V52:V53"/>
    <mergeCell ref="B54:B55"/>
    <mergeCell ref="C54:D55"/>
    <mergeCell ref="E54:E55"/>
    <mergeCell ref="F54:F55"/>
    <mergeCell ref="G54:G55"/>
    <mergeCell ref="J52:K53"/>
    <mergeCell ref="L52:L53"/>
    <mergeCell ref="M52:M53"/>
    <mergeCell ref="N52:N53"/>
    <mergeCell ref="O52:O53"/>
    <mergeCell ref="P52:P53"/>
    <mergeCell ref="C51:D51"/>
    <mergeCell ref="J51:K51"/>
    <mergeCell ref="Q51:R51"/>
    <mergeCell ref="B52:B53"/>
    <mergeCell ref="C52:D53"/>
    <mergeCell ref="E52:E53"/>
    <mergeCell ref="F52:F53"/>
    <mergeCell ref="G52:G53"/>
    <mergeCell ref="H52:H53"/>
    <mergeCell ref="I52:I53"/>
    <mergeCell ref="V48:V49"/>
    <mergeCell ref="C50:E50"/>
    <mergeCell ref="G50:H50"/>
    <mergeCell ref="J50:L50"/>
    <mergeCell ref="N50:O50"/>
    <mergeCell ref="Q50:S50"/>
    <mergeCell ref="U50:V50"/>
    <mergeCell ref="P48:P49"/>
    <mergeCell ref="Q48:Q49"/>
    <mergeCell ref="R48:R49"/>
    <mergeCell ref="S48:S49"/>
    <mergeCell ref="T48:T49"/>
    <mergeCell ref="U48:U49"/>
    <mergeCell ref="J48:J49"/>
    <mergeCell ref="K48:K49"/>
    <mergeCell ref="L48:L49"/>
    <mergeCell ref="M48:M49"/>
    <mergeCell ref="N48:N49"/>
    <mergeCell ref="O48:O49"/>
    <mergeCell ref="C47:S47"/>
    <mergeCell ref="U47:V47"/>
    <mergeCell ref="B48:B49"/>
    <mergeCell ref="C48:C49"/>
    <mergeCell ref="D48:D49"/>
    <mergeCell ref="E48:E49"/>
    <mergeCell ref="F48:F49"/>
    <mergeCell ref="G48:G49"/>
    <mergeCell ref="H48:H49"/>
    <mergeCell ref="I48:I49"/>
    <mergeCell ref="K40:K41"/>
    <mergeCell ref="L40:L41"/>
    <mergeCell ref="M40:M41"/>
    <mergeCell ref="B43:V43"/>
    <mergeCell ref="C45:V45"/>
    <mergeCell ref="C46:H46"/>
    <mergeCell ref="J46:O46"/>
    <mergeCell ref="Q46:V46"/>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B32:B33"/>
    <mergeCell ref="C32:E33"/>
    <mergeCell ref="F32:F33"/>
    <mergeCell ref="G32:I33"/>
    <mergeCell ref="J32:J33"/>
    <mergeCell ref="K32:M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K24:K25"/>
    <mergeCell ref="L24:L25"/>
    <mergeCell ref="M24:M25"/>
    <mergeCell ref="B26:B27"/>
    <mergeCell ref="C26:D27"/>
    <mergeCell ref="E26:E27"/>
    <mergeCell ref="F26:F27"/>
    <mergeCell ref="G26:H27"/>
    <mergeCell ref="I26:I27"/>
    <mergeCell ref="J26:J27"/>
    <mergeCell ref="K22:M23"/>
    <mergeCell ref="B24:B25"/>
    <mergeCell ref="C24:C25"/>
    <mergeCell ref="D24:D25"/>
    <mergeCell ref="E24:E25"/>
    <mergeCell ref="F24:F25"/>
    <mergeCell ref="G24:G25"/>
    <mergeCell ref="H24:H25"/>
    <mergeCell ref="I24:I25"/>
    <mergeCell ref="J24:J25"/>
    <mergeCell ref="C19:M19"/>
    <mergeCell ref="C20:E20"/>
    <mergeCell ref="G20:I20"/>
    <mergeCell ref="K20:M20"/>
    <mergeCell ref="C21:M21"/>
    <mergeCell ref="B22:B23"/>
    <mergeCell ref="C22:E23"/>
    <mergeCell ref="F22:F23"/>
    <mergeCell ref="G22:I23"/>
    <mergeCell ref="J22:J23"/>
    <mergeCell ref="I14:I15"/>
    <mergeCell ref="J14:J15"/>
    <mergeCell ref="K14:K15"/>
    <mergeCell ref="L14:L15"/>
    <mergeCell ref="M14:M15"/>
    <mergeCell ref="B17:M17"/>
    <mergeCell ref="B16:V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5.28515625" bestFit="1" customWidth="1"/>
    <col min="3" max="3" width="2" customWidth="1"/>
    <col min="4" max="4" width="6" customWidth="1"/>
    <col min="7" max="7" width="2" customWidth="1"/>
    <col min="8" max="8" width="6" customWidth="1"/>
  </cols>
  <sheetData>
    <row r="1" spans="1:9" ht="15" customHeight="1">
      <c r="A1" s="8" t="s">
        <v>1202</v>
      </c>
      <c r="B1" s="8" t="s">
        <v>1</v>
      </c>
      <c r="C1" s="8"/>
      <c r="D1" s="8"/>
      <c r="E1" s="8"/>
      <c r="F1" s="8"/>
      <c r="G1" s="8"/>
      <c r="H1" s="8"/>
      <c r="I1" s="8"/>
    </row>
    <row r="2" spans="1:9" ht="15" customHeight="1">
      <c r="A2" s="8"/>
      <c r="B2" s="8" t="s">
        <v>2</v>
      </c>
      <c r="C2" s="8"/>
      <c r="D2" s="8"/>
      <c r="E2" s="8"/>
      <c r="F2" s="8"/>
      <c r="G2" s="8"/>
      <c r="H2" s="8"/>
      <c r="I2" s="8"/>
    </row>
    <row r="3" spans="1:9">
      <c r="A3" s="3" t="s">
        <v>450</v>
      </c>
      <c r="B3" s="17"/>
      <c r="C3" s="17"/>
      <c r="D3" s="17"/>
      <c r="E3" s="17"/>
      <c r="F3" s="17"/>
      <c r="G3" s="17"/>
      <c r="H3" s="17"/>
      <c r="I3" s="17"/>
    </row>
    <row r="4" spans="1:9">
      <c r="A4" s="18" t="s">
        <v>1203</v>
      </c>
      <c r="B4" s="21" t="s">
        <v>453</v>
      </c>
      <c r="C4" s="21"/>
      <c r="D4" s="21"/>
      <c r="E4" s="21"/>
      <c r="F4" s="21"/>
      <c r="G4" s="21"/>
      <c r="H4" s="21"/>
      <c r="I4" s="21"/>
    </row>
    <row r="5" spans="1:9">
      <c r="A5" s="18"/>
      <c r="B5" s="37"/>
      <c r="C5" s="37"/>
      <c r="D5" s="37"/>
      <c r="E5" s="37"/>
      <c r="F5" s="37"/>
      <c r="G5" s="37"/>
      <c r="H5" s="37"/>
      <c r="I5" s="37"/>
    </row>
    <row r="6" spans="1:9">
      <c r="A6" s="18"/>
      <c r="B6" s="14"/>
      <c r="C6" s="14"/>
      <c r="D6" s="14"/>
      <c r="E6" s="14"/>
      <c r="F6" s="14"/>
      <c r="G6" s="14"/>
      <c r="H6" s="14"/>
      <c r="I6" s="14"/>
    </row>
    <row r="7" spans="1:9" ht="15.75" thickBot="1">
      <c r="A7" s="18"/>
      <c r="B7" s="25"/>
      <c r="C7" s="39" t="s">
        <v>407</v>
      </c>
      <c r="D7" s="39"/>
      <c r="E7" s="39"/>
      <c r="F7" s="39"/>
      <c r="G7" s="39"/>
      <c r="H7" s="39"/>
      <c r="I7" s="39"/>
    </row>
    <row r="8" spans="1:9" ht="15.75" thickBot="1">
      <c r="A8" s="18"/>
      <c r="B8" s="25"/>
      <c r="C8" s="40">
        <v>2014</v>
      </c>
      <c r="D8" s="40"/>
      <c r="E8" s="40"/>
      <c r="F8" s="12"/>
      <c r="G8" s="40">
        <v>2013</v>
      </c>
      <c r="H8" s="40"/>
      <c r="I8" s="40"/>
    </row>
    <row r="9" spans="1:9">
      <c r="A9" s="18"/>
      <c r="B9" s="25"/>
      <c r="C9" s="41" t="s">
        <v>277</v>
      </c>
      <c r="D9" s="41"/>
      <c r="E9" s="41"/>
      <c r="F9" s="41"/>
      <c r="G9" s="41"/>
      <c r="H9" s="41"/>
      <c r="I9" s="41"/>
    </row>
    <row r="10" spans="1:9">
      <c r="A10" s="18"/>
      <c r="B10" s="80" t="s">
        <v>454</v>
      </c>
      <c r="C10" s="48" t="s">
        <v>278</v>
      </c>
      <c r="D10" s="46">
        <v>96.5</v>
      </c>
      <c r="E10" s="42"/>
      <c r="F10" s="42"/>
      <c r="G10" s="48" t="s">
        <v>278</v>
      </c>
      <c r="H10" s="46">
        <v>81.2</v>
      </c>
      <c r="I10" s="42"/>
    </row>
    <row r="11" spans="1:9">
      <c r="A11" s="18"/>
      <c r="B11" s="80"/>
      <c r="C11" s="48"/>
      <c r="D11" s="46"/>
      <c r="E11" s="42"/>
      <c r="F11" s="42"/>
      <c r="G11" s="48"/>
      <c r="H11" s="46"/>
      <c r="I11" s="42"/>
    </row>
    <row r="12" spans="1:9">
      <c r="A12" s="18"/>
      <c r="B12" s="78" t="s">
        <v>455</v>
      </c>
      <c r="C12" s="44">
        <v>6.9</v>
      </c>
      <c r="D12" s="44"/>
      <c r="E12" s="21"/>
      <c r="F12" s="21"/>
      <c r="G12" s="44">
        <v>11.8</v>
      </c>
      <c r="H12" s="44"/>
      <c r="I12" s="21"/>
    </row>
    <row r="13" spans="1:9">
      <c r="A13" s="18"/>
      <c r="B13" s="78"/>
      <c r="C13" s="44"/>
      <c r="D13" s="44"/>
      <c r="E13" s="21"/>
      <c r="F13" s="21"/>
      <c r="G13" s="44"/>
      <c r="H13" s="44"/>
      <c r="I13" s="21"/>
    </row>
    <row r="14" spans="1:9">
      <c r="A14" s="18"/>
      <c r="B14" s="80" t="s">
        <v>456</v>
      </c>
      <c r="C14" s="46">
        <v>35.700000000000003</v>
      </c>
      <c r="D14" s="46"/>
      <c r="E14" s="42"/>
      <c r="F14" s="42"/>
      <c r="G14" s="46">
        <v>35.6</v>
      </c>
      <c r="H14" s="46"/>
      <c r="I14" s="42"/>
    </row>
    <row r="15" spans="1:9" ht="15.75" thickBot="1">
      <c r="A15" s="18"/>
      <c r="B15" s="80"/>
      <c r="C15" s="47"/>
      <c r="D15" s="47"/>
      <c r="E15" s="50"/>
      <c r="F15" s="42"/>
      <c r="G15" s="47"/>
      <c r="H15" s="47"/>
      <c r="I15" s="50"/>
    </row>
    <row r="16" spans="1:9">
      <c r="A16" s="18"/>
      <c r="B16" s="78" t="s">
        <v>457</v>
      </c>
      <c r="C16" s="62" t="s">
        <v>278</v>
      </c>
      <c r="D16" s="51">
        <v>139.1</v>
      </c>
      <c r="E16" s="53"/>
      <c r="F16" s="21"/>
      <c r="G16" s="62" t="s">
        <v>278</v>
      </c>
      <c r="H16" s="51">
        <v>128.6</v>
      </c>
      <c r="I16" s="53"/>
    </row>
    <row r="17" spans="1:9" ht="15.75" thickBot="1">
      <c r="A17" s="18"/>
      <c r="B17" s="78"/>
      <c r="C17" s="63"/>
      <c r="D17" s="64"/>
      <c r="E17" s="65"/>
      <c r="F17" s="21"/>
      <c r="G17" s="63"/>
      <c r="H17" s="64"/>
      <c r="I17" s="65"/>
    </row>
    <row r="18" spans="1:9" ht="15.75" thickTop="1"/>
  </sheetData>
  <mergeCells count="39">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s>
  <sheetData>
    <row r="1" spans="1:9" ht="15" customHeight="1">
      <c r="A1" s="8" t="s">
        <v>1204</v>
      </c>
      <c r="B1" s="8" t="s">
        <v>1</v>
      </c>
      <c r="C1" s="8"/>
      <c r="D1" s="8"/>
      <c r="E1" s="8"/>
      <c r="F1" s="8"/>
      <c r="G1" s="8"/>
      <c r="H1" s="8"/>
      <c r="I1" s="8"/>
    </row>
    <row r="2" spans="1:9" ht="15" customHeight="1">
      <c r="A2" s="8"/>
      <c r="B2" s="8" t="s">
        <v>2</v>
      </c>
      <c r="C2" s="8"/>
      <c r="D2" s="8"/>
      <c r="E2" s="8"/>
      <c r="F2" s="8"/>
      <c r="G2" s="8"/>
      <c r="H2" s="8"/>
      <c r="I2" s="8"/>
    </row>
    <row r="3" spans="1:9" ht="30">
      <c r="A3" s="3" t="s">
        <v>459</v>
      </c>
      <c r="B3" s="17"/>
      <c r="C3" s="17"/>
      <c r="D3" s="17"/>
      <c r="E3" s="17"/>
      <c r="F3" s="17"/>
      <c r="G3" s="17"/>
      <c r="H3" s="17"/>
      <c r="I3" s="17"/>
    </row>
    <row r="4" spans="1:9">
      <c r="A4" s="18" t="s">
        <v>1205</v>
      </c>
      <c r="B4" s="21" t="s">
        <v>461</v>
      </c>
      <c r="C4" s="21"/>
      <c r="D4" s="21"/>
      <c r="E4" s="21"/>
      <c r="F4" s="21"/>
      <c r="G4" s="21"/>
      <c r="H4" s="21"/>
      <c r="I4" s="21"/>
    </row>
    <row r="5" spans="1:9">
      <c r="A5" s="18"/>
      <c r="B5" s="37"/>
      <c r="C5" s="37"/>
      <c r="D5" s="37"/>
      <c r="E5" s="37"/>
      <c r="F5" s="37"/>
      <c r="G5" s="37"/>
      <c r="H5" s="37"/>
      <c r="I5" s="37"/>
    </row>
    <row r="6" spans="1:9">
      <c r="A6" s="18"/>
      <c r="B6" s="14"/>
      <c r="C6" s="14"/>
      <c r="D6" s="14"/>
      <c r="E6" s="14"/>
      <c r="F6" s="14"/>
      <c r="G6" s="14"/>
      <c r="H6" s="14"/>
      <c r="I6" s="14"/>
    </row>
    <row r="7" spans="1:9" ht="15.75" thickBot="1">
      <c r="A7" s="18"/>
      <c r="B7" s="25"/>
      <c r="C7" s="39" t="s">
        <v>462</v>
      </c>
      <c r="D7" s="39"/>
      <c r="E7" s="39"/>
      <c r="F7" s="39"/>
      <c r="G7" s="39"/>
      <c r="H7" s="39"/>
      <c r="I7" s="39"/>
    </row>
    <row r="8" spans="1:9" ht="15.75" thickBot="1">
      <c r="A8" s="18"/>
      <c r="B8" s="25"/>
      <c r="C8" s="40">
        <v>2014</v>
      </c>
      <c r="D8" s="40"/>
      <c r="E8" s="40"/>
      <c r="F8" s="12"/>
      <c r="G8" s="40">
        <v>2013</v>
      </c>
      <c r="H8" s="40"/>
      <c r="I8" s="40"/>
    </row>
    <row r="9" spans="1:9">
      <c r="A9" s="18"/>
      <c r="B9" s="25"/>
      <c r="C9" s="41" t="s">
        <v>277</v>
      </c>
      <c r="D9" s="41"/>
      <c r="E9" s="41"/>
      <c r="F9" s="41"/>
      <c r="G9" s="41"/>
      <c r="H9" s="41"/>
      <c r="I9" s="41"/>
    </row>
    <row r="10" spans="1:9">
      <c r="A10" s="18"/>
      <c r="B10" s="80" t="s">
        <v>463</v>
      </c>
      <c r="C10" s="48" t="s">
        <v>278</v>
      </c>
      <c r="D10" s="88">
        <v>1676.2</v>
      </c>
      <c r="E10" s="42"/>
      <c r="F10" s="42"/>
      <c r="G10" s="48" t="s">
        <v>278</v>
      </c>
      <c r="H10" s="88">
        <v>1596.5</v>
      </c>
      <c r="I10" s="42"/>
    </row>
    <row r="11" spans="1:9">
      <c r="A11" s="18"/>
      <c r="B11" s="80"/>
      <c r="C11" s="48"/>
      <c r="D11" s="88"/>
      <c r="E11" s="42"/>
      <c r="F11" s="42"/>
      <c r="G11" s="48"/>
      <c r="H11" s="88"/>
      <c r="I11" s="42"/>
    </row>
    <row r="12" spans="1:9">
      <c r="A12" s="18"/>
      <c r="B12" s="78" t="s">
        <v>464</v>
      </c>
      <c r="C12" s="44">
        <v>83.6</v>
      </c>
      <c r="D12" s="44"/>
      <c r="E12" s="21"/>
      <c r="F12" s="21"/>
      <c r="G12" s="44">
        <v>82.6</v>
      </c>
      <c r="H12" s="44"/>
      <c r="I12" s="21"/>
    </row>
    <row r="13" spans="1:9">
      <c r="A13" s="18"/>
      <c r="B13" s="78"/>
      <c r="C13" s="44"/>
      <c r="D13" s="44"/>
      <c r="E13" s="21"/>
      <c r="F13" s="21"/>
      <c r="G13" s="44"/>
      <c r="H13" s="44"/>
      <c r="I13" s="21"/>
    </row>
    <row r="14" spans="1:9">
      <c r="A14" s="18"/>
      <c r="B14" s="80" t="s">
        <v>465</v>
      </c>
      <c r="C14" s="46">
        <v>82.5</v>
      </c>
      <c r="D14" s="46"/>
      <c r="E14" s="42"/>
      <c r="F14" s="42"/>
      <c r="G14" s="46">
        <v>82.5</v>
      </c>
      <c r="H14" s="46"/>
      <c r="I14" s="42"/>
    </row>
    <row r="15" spans="1:9">
      <c r="A15" s="18"/>
      <c r="B15" s="80"/>
      <c r="C15" s="46"/>
      <c r="D15" s="46"/>
      <c r="E15" s="42"/>
      <c r="F15" s="42"/>
      <c r="G15" s="46"/>
      <c r="H15" s="46"/>
      <c r="I15" s="42"/>
    </row>
    <row r="16" spans="1:9">
      <c r="A16" s="18"/>
      <c r="B16" s="78" t="s">
        <v>466</v>
      </c>
      <c r="C16" s="44">
        <v>62.4</v>
      </c>
      <c r="D16" s="44"/>
      <c r="E16" s="21"/>
      <c r="F16" s="21"/>
      <c r="G16" s="44">
        <v>57.3</v>
      </c>
      <c r="H16" s="44"/>
      <c r="I16" s="21"/>
    </row>
    <row r="17" spans="1:9">
      <c r="A17" s="18"/>
      <c r="B17" s="78"/>
      <c r="C17" s="44"/>
      <c r="D17" s="44"/>
      <c r="E17" s="21"/>
      <c r="F17" s="21"/>
      <c r="G17" s="44"/>
      <c r="H17" s="44"/>
      <c r="I17" s="21"/>
    </row>
    <row r="18" spans="1:9">
      <c r="A18" s="18"/>
      <c r="B18" s="80" t="s">
        <v>144</v>
      </c>
      <c r="C18" s="46">
        <v>65.3</v>
      </c>
      <c r="D18" s="46"/>
      <c r="E18" s="42"/>
      <c r="F18" s="42"/>
      <c r="G18" s="46">
        <v>76.3</v>
      </c>
      <c r="H18" s="46"/>
      <c r="I18" s="42"/>
    </row>
    <row r="19" spans="1:9" ht="15.75" thickBot="1">
      <c r="A19" s="18"/>
      <c r="B19" s="80"/>
      <c r="C19" s="47"/>
      <c r="D19" s="47"/>
      <c r="E19" s="50"/>
      <c r="F19" s="42"/>
      <c r="G19" s="47"/>
      <c r="H19" s="47"/>
      <c r="I19" s="50"/>
    </row>
    <row r="20" spans="1:9">
      <c r="A20" s="18"/>
      <c r="B20" s="78" t="s">
        <v>467</v>
      </c>
      <c r="C20" s="90">
        <v>1970</v>
      </c>
      <c r="D20" s="90"/>
      <c r="E20" s="53"/>
      <c r="F20" s="21"/>
      <c r="G20" s="90">
        <v>1895.2</v>
      </c>
      <c r="H20" s="90"/>
      <c r="I20" s="53"/>
    </row>
    <row r="21" spans="1:9">
      <c r="A21" s="18"/>
      <c r="B21" s="78"/>
      <c r="C21" s="89"/>
      <c r="D21" s="89"/>
      <c r="E21" s="21"/>
      <c r="F21" s="21"/>
      <c r="G21" s="89"/>
      <c r="H21" s="89"/>
      <c r="I21" s="21"/>
    </row>
    <row r="22" spans="1:9" ht="15.75" thickBot="1">
      <c r="A22" s="18"/>
      <c r="B22" s="75" t="s">
        <v>468</v>
      </c>
      <c r="C22" s="47" t="s">
        <v>469</v>
      </c>
      <c r="D22" s="47"/>
      <c r="E22" s="83" t="s">
        <v>283</v>
      </c>
      <c r="F22" s="27"/>
      <c r="G22" s="47" t="s">
        <v>470</v>
      </c>
      <c r="H22" s="47"/>
      <c r="I22" s="83" t="s">
        <v>283</v>
      </c>
    </row>
    <row r="23" spans="1:9">
      <c r="A23" s="18"/>
      <c r="B23" s="78" t="s">
        <v>471</v>
      </c>
      <c r="C23" s="62" t="s">
        <v>278</v>
      </c>
      <c r="D23" s="90">
        <v>1466.6</v>
      </c>
      <c r="E23" s="53"/>
      <c r="F23" s="21"/>
      <c r="G23" s="62" t="s">
        <v>278</v>
      </c>
      <c r="H23" s="90">
        <v>1458.9</v>
      </c>
      <c r="I23" s="53"/>
    </row>
    <row r="24" spans="1:9" ht="15.75" thickBot="1">
      <c r="A24" s="18"/>
      <c r="B24" s="78"/>
      <c r="C24" s="63"/>
      <c r="D24" s="91"/>
      <c r="E24" s="65"/>
      <c r="F24" s="21"/>
      <c r="G24" s="63"/>
      <c r="H24" s="91"/>
      <c r="I24" s="65"/>
    </row>
    <row r="25" spans="1:9" ht="15.75" thickTop="1">
      <c r="A25" s="18"/>
      <c r="B25" s="14"/>
      <c r="C25" s="14"/>
    </row>
    <row r="26" spans="1:9" ht="127.5">
      <c r="A26" s="18"/>
      <c r="B26" s="28">
        <v>-1</v>
      </c>
      <c r="C26" s="16" t="s">
        <v>472</v>
      </c>
    </row>
  </sheetData>
  <mergeCells count="59">
    <mergeCell ref="I23:I24"/>
    <mergeCell ref="A1:A2"/>
    <mergeCell ref="B1:I1"/>
    <mergeCell ref="B2:I2"/>
    <mergeCell ref="B3:I3"/>
    <mergeCell ref="A4:A26"/>
    <mergeCell ref="B4:I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3.42578125" customWidth="1"/>
    <col min="3" max="3" width="36.5703125" bestFit="1" customWidth="1"/>
    <col min="4" max="4" width="5" customWidth="1"/>
    <col min="5" max="5" width="1.5703125" customWidth="1"/>
  </cols>
  <sheetData>
    <row r="1" spans="1:5" ht="15" customHeight="1">
      <c r="A1" s="8" t="s">
        <v>1206</v>
      </c>
      <c r="B1" s="8" t="s">
        <v>1</v>
      </c>
      <c r="C1" s="8"/>
      <c r="D1" s="8"/>
      <c r="E1" s="8"/>
    </row>
    <row r="2" spans="1:5" ht="15" customHeight="1">
      <c r="A2" s="8"/>
      <c r="B2" s="8" t="s">
        <v>2</v>
      </c>
      <c r="C2" s="8"/>
      <c r="D2" s="8"/>
      <c r="E2" s="8"/>
    </row>
    <row r="3" spans="1:5">
      <c r="A3" s="3" t="s">
        <v>473</v>
      </c>
      <c r="B3" s="17"/>
      <c r="C3" s="17"/>
      <c r="D3" s="17"/>
      <c r="E3" s="17"/>
    </row>
    <row r="4" spans="1:5" ht="25.5" customHeight="1">
      <c r="A4" s="18" t="s">
        <v>1207</v>
      </c>
      <c r="B4" s="21" t="s">
        <v>476</v>
      </c>
      <c r="C4" s="21"/>
      <c r="D4" s="21"/>
      <c r="E4" s="21"/>
    </row>
    <row r="5" spans="1:5">
      <c r="A5" s="18"/>
      <c r="B5" s="37"/>
      <c r="C5" s="37"/>
      <c r="D5" s="37"/>
      <c r="E5" s="37"/>
    </row>
    <row r="6" spans="1:5">
      <c r="A6" s="18"/>
      <c r="B6" s="14"/>
      <c r="C6" s="14"/>
      <c r="D6" s="14"/>
      <c r="E6" s="14"/>
    </row>
    <row r="7" spans="1:5">
      <c r="A7" s="18"/>
      <c r="B7" s="80" t="s">
        <v>477</v>
      </c>
      <c r="C7" s="48" t="s">
        <v>278</v>
      </c>
      <c r="D7" s="46">
        <v>7.7</v>
      </c>
      <c r="E7" s="42"/>
    </row>
    <row r="8" spans="1:5">
      <c r="A8" s="18"/>
      <c r="B8" s="80"/>
      <c r="C8" s="48"/>
      <c r="D8" s="46"/>
      <c r="E8" s="42"/>
    </row>
    <row r="9" spans="1:5">
      <c r="A9" s="18"/>
      <c r="B9" s="76" t="s">
        <v>478</v>
      </c>
      <c r="C9" s="44">
        <v>3.1</v>
      </c>
      <c r="D9" s="44"/>
      <c r="E9" s="21"/>
    </row>
    <row r="10" spans="1:5">
      <c r="A10" s="18"/>
      <c r="B10" s="76"/>
      <c r="C10" s="44"/>
      <c r="D10" s="44"/>
      <c r="E10" s="21"/>
    </row>
    <row r="11" spans="1:5">
      <c r="A11" s="18"/>
      <c r="B11" s="77" t="s">
        <v>479</v>
      </c>
      <c r="C11" s="46" t="s">
        <v>279</v>
      </c>
      <c r="D11" s="46"/>
      <c r="E11" s="42"/>
    </row>
    <row r="12" spans="1:5">
      <c r="A12" s="18"/>
      <c r="B12" s="77"/>
      <c r="C12" s="46"/>
      <c r="D12" s="46"/>
      <c r="E12" s="42"/>
    </row>
    <row r="13" spans="1:5">
      <c r="A13" s="18"/>
      <c r="B13" s="93" t="s">
        <v>480</v>
      </c>
      <c r="C13" s="44">
        <v>0.6</v>
      </c>
      <c r="D13" s="44"/>
      <c r="E13" s="21"/>
    </row>
    <row r="14" spans="1:5">
      <c r="A14" s="18"/>
      <c r="B14" s="93"/>
      <c r="C14" s="44"/>
      <c r="D14" s="44"/>
      <c r="E14" s="21"/>
    </row>
    <row r="15" spans="1:5" ht="15.75" thickBot="1">
      <c r="A15" s="18"/>
      <c r="B15" s="75" t="s">
        <v>481</v>
      </c>
      <c r="C15" s="47" t="s">
        <v>399</v>
      </c>
      <c r="D15" s="47"/>
      <c r="E15" s="83" t="s">
        <v>283</v>
      </c>
    </row>
    <row r="16" spans="1:5">
      <c r="A16" s="18"/>
      <c r="B16" s="78" t="s">
        <v>482</v>
      </c>
      <c r="C16" s="62" t="s">
        <v>278</v>
      </c>
      <c r="D16" s="51">
        <v>10.9</v>
      </c>
      <c r="E16" s="53"/>
    </row>
    <row r="17" spans="1:5" ht="15.75" thickBot="1">
      <c r="A17" s="18"/>
      <c r="B17" s="78"/>
      <c r="C17" s="63"/>
      <c r="D17" s="64"/>
      <c r="E17" s="65"/>
    </row>
    <row r="18" spans="1:5" ht="15.75" thickTop="1">
      <c r="A18" s="18"/>
      <c r="B18" s="77" t="s">
        <v>478</v>
      </c>
      <c r="C18" s="94">
        <v>2</v>
      </c>
      <c r="D18" s="94"/>
      <c r="E18" s="96"/>
    </row>
    <row r="19" spans="1:5">
      <c r="A19" s="18"/>
      <c r="B19" s="77"/>
      <c r="C19" s="95"/>
      <c r="D19" s="95"/>
      <c r="E19" s="97"/>
    </row>
    <row r="20" spans="1:5">
      <c r="A20" s="18"/>
      <c r="B20" s="76" t="s">
        <v>479</v>
      </c>
      <c r="C20" s="44" t="s">
        <v>279</v>
      </c>
      <c r="D20" s="44"/>
      <c r="E20" s="21"/>
    </row>
    <row r="21" spans="1:5">
      <c r="A21" s="18"/>
      <c r="B21" s="76"/>
      <c r="C21" s="44"/>
      <c r="D21" s="44"/>
      <c r="E21" s="21"/>
    </row>
    <row r="22" spans="1:5">
      <c r="A22" s="18"/>
      <c r="B22" s="98" t="s">
        <v>480</v>
      </c>
      <c r="C22" s="46">
        <v>0.9</v>
      </c>
      <c r="D22" s="46"/>
      <c r="E22" s="42"/>
    </row>
    <row r="23" spans="1:5">
      <c r="A23" s="18"/>
      <c r="B23" s="98"/>
      <c r="C23" s="46"/>
      <c r="D23" s="46"/>
      <c r="E23" s="42"/>
    </row>
    <row r="24" spans="1:5">
      <c r="A24" s="18"/>
      <c r="B24" s="76" t="s">
        <v>481</v>
      </c>
      <c r="C24" s="44">
        <v>1.3</v>
      </c>
      <c r="D24" s="44"/>
      <c r="E24" s="21"/>
    </row>
    <row r="25" spans="1:5" ht="15.75" thickBot="1">
      <c r="A25" s="18"/>
      <c r="B25" s="76"/>
      <c r="C25" s="52"/>
      <c r="D25" s="52"/>
      <c r="E25" s="54"/>
    </row>
    <row r="26" spans="1:5">
      <c r="A26" s="18"/>
      <c r="B26" s="80" t="s">
        <v>483</v>
      </c>
      <c r="C26" s="57" t="s">
        <v>278</v>
      </c>
      <c r="D26" s="55">
        <v>15.1</v>
      </c>
      <c r="E26" s="56"/>
    </row>
    <row r="27" spans="1:5" ht="15.75" thickBot="1">
      <c r="A27" s="18"/>
      <c r="B27" s="80"/>
      <c r="C27" s="58"/>
      <c r="D27" s="59"/>
      <c r="E27" s="60"/>
    </row>
    <row r="28" spans="1:5" ht="15.75" thickTop="1">
      <c r="A28" s="18"/>
      <c r="B28" s="99"/>
      <c r="C28" s="99"/>
      <c r="D28" s="99"/>
      <c r="E28" s="99"/>
    </row>
    <row r="29" spans="1:5">
      <c r="A29" s="18"/>
      <c r="B29" s="14"/>
      <c r="C29" s="14"/>
    </row>
    <row r="30" spans="1:5" ht="25.5">
      <c r="A30" s="18"/>
      <c r="B30" s="28">
        <v>-1</v>
      </c>
      <c r="C30" s="16" t="s">
        <v>484</v>
      </c>
    </row>
  </sheetData>
  <mergeCells count="42">
    <mergeCell ref="A1:A2"/>
    <mergeCell ref="B1:E1"/>
    <mergeCell ref="B2:E2"/>
    <mergeCell ref="B3:E3"/>
    <mergeCell ref="A4:A30"/>
    <mergeCell ref="B4:E4"/>
    <mergeCell ref="B28:E28"/>
    <mergeCell ref="B24:B25"/>
    <mergeCell ref="C24:D25"/>
    <mergeCell ref="E24:E25"/>
    <mergeCell ref="B26:B27"/>
    <mergeCell ref="C26:C27"/>
    <mergeCell ref="D26:D27"/>
    <mergeCell ref="E26:E27"/>
    <mergeCell ref="B20:B21"/>
    <mergeCell ref="C20:D21"/>
    <mergeCell ref="E20:E21"/>
    <mergeCell ref="B22:B23"/>
    <mergeCell ref="C22:D23"/>
    <mergeCell ref="E22:E23"/>
    <mergeCell ref="C15:D15"/>
    <mergeCell ref="B16:B17"/>
    <mergeCell ref="C16:C17"/>
    <mergeCell ref="D16:D17"/>
    <mergeCell ref="E16:E17"/>
    <mergeCell ref="B18:B19"/>
    <mergeCell ref="C18:D19"/>
    <mergeCell ref="E18:E19"/>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cols>
    <col min="1" max="1" width="36.5703125" bestFit="1" customWidth="1"/>
    <col min="2" max="2" width="20.28515625" bestFit="1" customWidth="1"/>
    <col min="3" max="3" width="36.5703125" bestFit="1" customWidth="1"/>
    <col min="5" max="5" width="2.42578125" customWidth="1"/>
    <col min="6" max="6" width="6.140625" customWidth="1"/>
    <col min="7" max="7" width="11.140625" customWidth="1"/>
    <col min="9" max="9" width="2.85546875" customWidth="1"/>
    <col min="10" max="10" width="5.7109375" customWidth="1"/>
    <col min="11" max="11" width="13.28515625" customWidth="1"/>
    <col min="13" max="13" width="2" customWidth="1"/>
    <col min="14" max="14" width="5" customWidth="1"/>
    <col min="17" max="17" width="2.42578125" customWidth="1"/>
    <col min="18" max="18" width="6.140625" customWidth="1"/>
    <col min="19" max="19" width="11.140625" customWidth="1"/>
    <col min="21" max="21" width="2.85546875" customWidth="1"/>
    <col min="22" max="22" width="5.7109375" customWidth="1"/>
    <col min="23" max="23" width="13.28515625" customWidth="1"/>
    <col min="25" max="25" width="2" customWidth="1"/>
    <col min="26" max="26" width="5" customWidth="1"/>
  </cols>
  <sheetData>
    <row r="1" spans="1:27" ht="15" customHeight="1">
      <c r="A1" s="8" t="s">
        <v>120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86</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c r="A4" s="18" t="s">
        <v>1209</v>
      </c>
      <c r="B4" s="23" t="s">
        <v>489</v>
      </c>
      <c r="C4" s="23"/>
      <c r="D4" s="23"/>
      <c r="E4" s="23"/>
      <c r="F4" s="23"/>
      <c r="G4" s="23"/>
      <c r="H4" s="23"/>
      <c r="I4" s="23"/>
      <c r="J4" s="23"/>
      <c r="K4" s="23"/>
      <c r="L4" s="23"/>
      <c r="M4" s="23"/>
      <c r="N4" s="23"/>
      <c r="O4" s="23"/>
      <c r="P4" s="23"/>
      <c r="Q4" s="23"/>
      <c r="R4" s="23"/>
      <c r="S4" s="23"/>
      <c r="T4" s="23"/>
      <c r="U4" s="23"/>
      <c r="V4" s="23"/>
      <c r="W4" s="23"/>
      <c r="X4" s="23"/>
      <c r="Y4" s="23"/>
      <c r="Z4" s="23"/>
      <c r="AA4" s="23"/>
    </row>
    <row r="5" spans="1:27">
      <c r="A5" s="18"/>
      <c r="B5" s="37"/>
      <c r="C5" s="37"/>
      <c r="D5" s="37"/>
      <c r="E5" s="37"/>
      <c r="F5" s="37"/>
      <c r="G5" s="37"/>
      <c r="H5" s="37"/>
      <c r="I5" s="37"/>
      <c r="J5" s="37"/>
      <c r="K5" s="37"/>
      <c r="L5" s="37"/>
      <c r="M5" s="37"/>
      <c r="N5" s="37"/>
      <c r="O5" s="37"/>
      <c r="P5" s="37"/>
      <c r="Q5" s="37"/>
      <c r="R5" s="37"/>
      <c r="S5" s="37"/>
      <c r="T5" s="37"/>
      <c r="U5" s="37"/>
      <c r="V5" s="37"/>
      <c r="W5" s="37"/>
      <c r="X5" s="37"/>
      <c r="Y5" s="37"/>
      <c r="Z5" s="37"/>
      <c r="AA5" s="37"/>
    </row>
    <row r="6" spans="1:27">
      <c r="A6" s="18"/>
      <c r="B6" s="14"/>
      <c r="C6" s="14"/>
      <c r="D6" s="14"/>
      <c r="E6" s="14"/>
      <c r="F6" s="14"/>
      <c r="G6" s="14"/>
      <c r="H6" s="14"/>
      <c r="I6" s="14"/>
      <c r="J6" s="14"/>
      <c r="K6" s="14"/>
      <c r="L6" s="14"/>
      <c r="M6" s="14"/>
      <c r="N6" s="14"/>
      <c r="O6" s="14"/>
      <c r="P6" s="14"/>
      <c r="Q6" s="14"/>
      <c r="R6" s="14"/>
      <c r="S6" s="14"/>
      <c r="T6" s="14"/>
      <c r="U6" s="14"/>
      <c r="V6" s="14"/>
      <c r="W6" s="14"/>
      <c r="X6" s="14"/>
      <c r="Y6" s="14"/>
      <c r="Z6" s="14"/>
      <c r="AA6" s="14"/>
    </row>
    <row r="7" spans="1:27" ht="15.75" thickBot="1">
      <c r="A7" s="18"/>
      <c r="B7" s="12"/>
      <c r="C7" s="12"/>
      <c r="D7" s="12"/>
      <c r="E7" s="39" t="s">
        <v>490</v>
      </c>
      <c r="F7" s="39"/>
      <c r="G7" s="39"/>
      <c r="H7" s="39"/>
      <c r="I7" s="39"/>
      <c r="J7" s="39"/>
      <c r="K7" s="39"/>
      <c r="L7" s="39"/>
      <c r="M7" s="39"/>
      <c r="N7" s="39"/>
      <c r="O7" s="39"/>
      <c r="P7" s="12"/>
      <c r="Q7" s="39" t="s">
        <v>491</v>
      </c>
      <c r="R7" s="39"/>
      <c r="S7" s="39"/>
      <c r="T7" s="39"/>
      <c r="U7" s="39"/>
      <c r="V7" s="39"/>
      <c r="W7" s="39"/>
      <c r="X7" s="39"/>
      <c r="Y7" s="39"/>
      <c r="Z7" s="39"/>
      <c r="AA7" s="39"/>
    </row>
    <row r="8" spans="1:27" ht="24" thickBot="1">
      <c r="A8" s="18"/>
      <c r="B8" s="12"/>
      <c r="C8" s="24" t="s">
        <v>492</v>
      </c>
      <c r="D8" s="12"/>
      <c r="E8" s="40" t="s">
        <v>493</v>
      </c>
      <c r="F8" s="40"/>
      <c r="G8" s="40"/>
      <c r="H8" s="33"/>
      <c r="I8" s="40" t="s">
        <v>494</v>
      </c>
      <c r="J8" s="40"/>
      <c r="K8" s="40"/>
      <c r="L8" s="33"/>
      <c r="M8" s="40" t="s">
        <v>495</v>
      </c>
      <c r="N8" s="40"/>
      <c r="O8" s="40"/>
      <c r="P8" s="12"/>
      <c r="Q8" s="40" t="s">
        <v>493</v>
      </c>
      <c r="R8" s="40"/>
      <c r="S8" s="40"/>
      <c r="T8" s="33"/>
      <c r="U8" s="40" t="s">
        <v>494</v>
      </c>
      <c r="V8" s="40"/>
      <c r="W8" s="40"/>
      <c r="X8" s="33"/>
      <c r="Y8" s="40" t="s">
        <v>495</v>
      </c>
      <c r="Z8" s="40"/>
      <c r="AA8" s="40"/>
    </row>
    <row r="9" spans="1:27">
      <c r="A9" s="18"/>
      <c r="B9" s="48" t="s">
        <v>496</v>
      </c>
      <c r="C9" s="101">
        <v>6</v>
      </c>
      <c r="D9" s="42"/>
      <c r="E9" s="57" t="s">
        <v>278</v>
      </c>
      <c r="F9" s="55">
        <v>7.7</v>
      </c>
      <c r="G9" s="56"/>
      <c r="H9" s="42"/>
      <c r="I9" s="57" t="s">
        <v>278</v>
      </c>
      <c r="J9" s="55">
        <v>4.2</v>
      </c>
      <c r="K9" s="56"/>
      <c r="L9" s="42"/>
      <c r="M9" s="57" t="s">
        <v>278</v>
      </c>
      <c r="N9" s="55">
        <v>3.5</v>
      </c>
      <c r="O9" s="56"/>
      <c r="P9" s="42"/>
      <c r="Q9" s="57" t="s">
        <v>278</v>
      </c>
      <c r="R9" s="55">
        <v>7.7</v>
      </c>
      <c r="S9" s="56"/>
      <c r="T9" s="42"/>
      <c r="U9" s="57" t="s">
        <v>278</v>
      </c>
      <c r="V9" s="55">
        <v>3.6</v>
      </c>
      <c r="W9" s="56"/>
      <c r="X9" s="42"/>
      <c r="Y9" s="57" t="s">
        <v>278</v>
      </c>
      <c r="Z9" s="55">
        <v>4.0999999999999996</v>
      </c>
      <c r="AA9" s="56"/>
    </row>
    <row r="10" spans="1:27">
      <c r="A10" s="18"/>
      <c r="B10" s="48"/>
      <c r="C10" s="100"/>
      <c r="D10" s="42"/>
      <c r="E10" s="48"/>
      <c r="F10" s="46"/>
      <c r="G10" s="42"/>
      <c r="H10" s="42"/>
      <c r="I10" s="48"/>
      <c r="J10" s="46"/>
      <c r="K10" s="42"/>
      <c r="L10" s="42"/>
      <c r="M10" s="48"/>
      <c r="N10" s="46"/>
      <c r="O10" s="42"/>
      <c r="P10" s="42"/>
      <c r="Q10" s="48"/>
      <c r="R10" s="46"/>
      <c r="S10" s="42"/>
      <c r="T10" s="42"/>
      <c r="U10" s="48"/>
      <c r="V10" s="46"/>
      <c r="W10" s="42"/>
      <c r="X10" s="42"/>
      <c r="Y10" s="48"/>
      <c r="Z10" s="46"/>
      <c r="AA10" s="42"/>
    </row>
    <row r="11" spans="1:27">
      <c r="A11" s="18"/>
      <c r="B11" s="23" t="s">
        <v>497</v>
      </c>
      <c r="C11" s="102">
        <v>10</v>
      </c>
      <c r="D11" s="21"/>
      <c r="E11" s="44">
        <v>6.7</v>
      </c>
      <c r="F11" s="44"/>
      <c r="G11" s="21"/>
      <c r="H11" s="21"/>
      <c r="I11" s="44">
        <v>0.7</v>
      </c>
      <c r="J11" s="44"/>
      <c r="K11" s="21"/>
      <c r="L11" s="21"/>
      <c r="M11" s="44">
        <v>6</v>
      </c>
      <c r="N11" s="44"/>
      <c r="O11" s="21"/>
      <c r="P11" s="21"/>
      <c r="Q11" s="44">
        <v>6.7</v>
      </c>
      <c r="R11" s="44"/>
      <c r="S11" s="21"/>
      <c r="T11" s="21"/>
      <c r="U11" s="44">
        <v>0.1</v>
      </c>
      <c r="V11" s="44"/>
      <c r="W11" s="21"/>
      <c r="X11" s="21"/>
      <c r="Y11" s="44">
        <v>6.6</v>
      </c>
      <c r="Z11" s="44"/>
      <c r="AA11" s="21"/>
    </row>
    <row r="12" spans="1:27">
      <c r="A12" s="18"/>
      <c r="B12" s="23"/>
      <c r="C12" s="102"/>
      <c r="D12" s="21"/>
      <c r="E12" s="44"/>
      <c r="F12" s="44"/>
      <c r="G12" s="21"/>
      <c r="H12" s="21"/>
      <c r="I12" s="44"/>
      <c r="J12" s="44"/>
      <c r="K12" s="21"/>
      <c r="L12" s="21"/>
      <c r="M12" s="44"/>
      <c r="N12" s="44"/>
      <c r="O12" s="21"/>
      <c r="P12" s="21"/>
      <c r="Q12" s="44"/>
      <c r="R12" s="44"/>
      <c r="S12" s="21"/>
      <c r="T12" s="21"/>
      <c r="U12" s="44"/>
      <c r="V12" s="44"/>
      <c r="W12" s="21"/>
      <c r="X12" s="21"/>
      <c r="Y12" s="44"/>
      <c r="Z12" s="44"/>
      <c r="AA12" s="21"/>
    </row>
    <row r="13" spans="1:27">
      <c r="A13" s="18"/>
      <c r="B13" s="48" t="s">
        <v>498</v>
      </c>
      <c r="C13" s="100">
        <v>4</v>
      </c>
      <c r="D13" s="42"/>
      <c r="E13" s="46">
        <v>1.2</v>
      </c>
      <c r="F13" s="46"/>
      <c r="G13" s="42"/>
      <c r="H13" s="42"/>
      <c r="I13" s="46">
        <v>0.3</v>
      </c>
      <c r="J13" s="46"/>
      <c r="K13" s="42"/>
      <c r="L13" s="42"/>
      <c r="M13" s="46">
        <v>0.9</v>
      </c>
      <c r="N13" s="46"/>
      <c r="O13" s="42"/>
      <c r="P13" s="42"/>
      <c r="Q13" s="46">
        <v>1.2</v>
      </c>
      <c r="R13" s="46"/>
      <c r="S13" s="42"/>
      <c r="T13" s="42"/>
      <c r="U13" s="46" t="s">
        <v>279</v>
      </c>
      <c r="V13" s="46"/>
      <c r="W13" s="42"/>
      <c r="X13" s="42"/>
      <c r="Y13" s="46">
        <v>1.2</v>
      </c>
      <c r="Z13" s="46"/>
      <c r="AA13" s="42"/>
    </row>
    <row r="14" spans="1:27" ht="15.75" thickBot="1">
      <c r="A14" s="18"/>
      <c r="B14" s="48"/>
      <c r="C14" s="100"/>
      <c r="D14" s="42"/>
      <c r="E14" s="47"/>
      <c r="F14" s="47"/>
      <c r="G14" s="50"/>
      <c r="H14" s="42"/>
      <c r="I14" s="47"/>
      <c r="J14" s="47"/>
      <c r="K14" s="50"/>
      <c r="L14" s="42"/>
      <c r="M14" s="47"/>
      <c r="N14" s="47"/>
      <c r="O14" s="50"/>
      <c r="P14" s="42"/>
      <c r="Q14" s="47"/>
      <c r="R14" s="47"/>
      <c r="S14" s="50"/>
      <c r="T14" s="42"/>
      <c r="U14" s="47"/>
      <c r="V14" s="47"/>
      <c r="W14" s="50"/>
      <c r="X14" s="42"/>
      <c r="Y14" s="47"/>
      <c r="Z14" s="47"/>
      <c r="AA14" s="50"/>
    </row>
    <row r="15" spans="1:27">
      <c r="A15" s="18"/>
      <c r="B15" s="23" t="s">
        <v>171</v>
      </c>
      <c r="C15" s="21"/>
      <c r="D15" s="21"/>
      <c r="E15" s="62" t="s">
        <v>278</v>
      </c>
      <c r="F15" s="51">
        <v>15.6</v>
      </c>
      <c r="G15" s="53"/>
      <c r="H15" s="21"/>
      <c r="I15" s="62" t="s">
        <v>278</v>
      </c>
      <c r="J15" s="51">
        <v>5.2</v>
      </c>
      <c r="K15" s="53"/>
      <c r="L15" s="21"/>
      <c r="M15" s="62" t="s">
        <v>278</v>
      </c>
      <c r="N15" s="51">
        <v>10.4</v>
      </c>
      <c r="O15" s="53"/>
      <c r="P15" s="21"/>
      <c r="Q15" s="62" t="s">
        <v>278</v>
      </c>
      <c r="R15" s="51">
        <v>15.6</v>
      </c>
      <c r="S15" s="53"/>
      <c r="T15" s="21"/>
      <c r="U15" s="62" t="s">
        <v>278</v>
      </c>
      <c r="V15" s="51">
        <v>3.7</v>
      </c>
      <c r="W15" s="53"/>
      <c r="X15" s="21"/>
      <c r="Y15" s="62" t="s">
        <v>278</v>
      </c>
      <c r="Z15" s="51">
        <v>11.9</v>
      </c>
      <c r="AA15" s="53"/>
    </row>
    <row r="16" spans="1:27" ht="15.75" thickBot="1">
      <c r="A16" s="18"/>
      <c r="B16" s="23"/>
      <c r="C16" s="21"/>
      <c r="D16" s="21"/>
      <c r="E16" s="63"/>
      <c r="F16" s="64"/>
      <c r="G16" s="65"/>
      <c r="H16" s="21"/>
      <c r="I16" s="63"/>
      <c r="J16" s="64"/>
      <c r="K16" s="65"/>
      <c r="L16" s="21"/>
      <c r="M16" s="63"/>
      <c r="N16" s="64"/>
      <c r="O16" s="65"/>
      <c r="P16" s="21"/>
      <c r="Q16" s="63"/>
      <c r="R16" s="64"/>
      <c r="S16" s="65"/>
      <c r="T16" s="21"/>
      <c r="U16" s="63"/>
      <c r="V16" s="64"/>
      <c r="W16" s="65"/>
      <c r="X16" s="21"/>
      <c r="Y16" s="63"/>
      <c r="Z16" s="64"/>
      <c r="AA16" s="65"/>
    </row>
    <row r="17" ht="15.75" thickTop="1"/>
  </sheetData>
  <mergeCells count="107">
    <mergeCell ref="A1:A2"/>
    <mergeCell ref="B1:AA1"/>
    <mergeCell ref="B2:AA2"/>
    <mergeCell ref="B3:AA3"/>
    <mergeCell ref="A4:A16"/>
    <mergeCell ref="B4:AA4"/>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Y13:Z14"/>
    <mergeCell ref="AA13:AA14"/>
    <mergeCell ref="B15:B16"/>
    <mergeCell ref="C15:C16"/>
    <mergeCell ref="D15:D16"/>
    <mergeCell ref="E15:E16"/>
    <mergeCell ref="F15:F16"/>
    <mergeCell ref="G15:G16"/>
    <mergeCell ref="H15:H16"/>
    <mergeCell ref="I15:I16"/>
    <mergeCell ref="Q13:R14"/>
    <mergeCell ref="S13:S14"/>
    <mergeCell ref="T13:T14"/>
    <mergeCell ref="U13:V14"/>
    <mergeCell ref="W13:W14"/>
    <mergeCell ref="X13:X14"/>
    <mergeCell ref="I13:J14"/>
    <mergeCell ref="K13:K14"/>
    <mergeCell ref="L13:L14"/>
    <mergeCell ref="M13:N14"/>
    <mergeCell ref="O13:O14"/>
    <mergeCell ref="P13:P14"/>
    <mergeCell ref="B13:B14"/>
    <mergeCell ref="C13:C14"/>
    <mergeCell ref="D13:D14"/>
    <mergeCell ref="E13:F14"/>
    <mergeCell ref="G13:G14"/>
    <mergeCell ref="H13:H14"/>
    <mergeCell ref="T11:T12"/>
    <mergeCell ref="U11:V12"/>
    <mergeCell ref="W11:W12"/>
    <mergeCell ref="X11:X12"/>
    <mergeCell ref="Y11:Z12"/>
    <mergeCell ref="AA11:AA12"/>
    <mergeCell ref="L11:L12"/>
    <mergeCell ref="M11:N12"/>
    <mergeCell ref="O11:O12"/>
    <mergeCell ref="P11:P12"/>
    <mergeCell ref="Q11:R12"/>
    <mergeCell ref="S11:S12"/>
    <mergeCell ref="Z9:Z10"/>
    <mergeCell ref="AA9:AA10"/>
    <mergeCell ref="B11:B12"/>
    <mergeCell ref="C11:C12"/>
    <mergeCell ref="D11:D12"/>
    <mergeCell ref="E11:F12"/>
    <mergeCell ref="G11:G12"/>
    <mergeCell ref="H11:H12"/>
    <mergeCell ref="I11:J12"/>
    <mergeCell ref="K11:K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A5"/>
    <mergeCell ref="E7:O7"/>
    <mergeCell ref="Q7:AA7"/>
    <mergeCell ref="E8:G8"/>
    <mergeCell ref="I8:K8"/>
    <mergeCell ref="M8:O8"/>
    <mergeCell ref="Q8:S8"/>
    <mergeCell ref="U8:W8"/>
    <mergeCell ref="Y8:AA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0"/>
  <sheetViews>
    <sheetView showGridLines="0" workbookViewId="0"/>
  </sheetViews>
  <sheetFormatPr defaultRowHeight="15"/>
  <cols>
    <col min="1" max="2" width="36.5703125" bestFit="1" customWidth="1"/>
    <col min="3" max="4" width="13.28515625" customWidth="1"/>
    <col min="5" max="5" width="3.7109375" customWidth="1"/>
    <col min="6" max="6" width="13.28515625" customWidth="1"/>
    <col min="7" max="7" width="6.85546875" customWidth="1"/>
    <col min="8" max="9" width="13.28515625" customWidth="1"/>
    <col min="10" max="10" width="6.85546875" customWidth="1"/>
    <col min="11" max="11" width="5.140625" customWidth="1"/>
    <col min="12" max="12" width="13.7109375" customWidth="1"/>
    <col min="13" max="13" width="6.85546875" customWidth="1"/>
    <col min="14" max="14" width="25" customWidth="1"/>
    <col min="15" max="15" width="10.5703125" customWidth="1"/>
    <col min="16" max="16" width="13.7109375" customWidth="1"/>
    <col min="17" max="17" width="3.7109375" customWidth="1"/>
    <col min="18" max="18" width="10.5703125" customWidth="1"/>
    <col min="19" max="19" width="6.85546875" customWidth="1"/>
    <col min="20" max="20" width="11" customWidth="1"/>
    <col min="21" max="21" width="3.7109375" customWidth="1"/>
    <col min="22" max="22" width="25" customWidth="1"/>
    <col min="23" max="23" width="5.140625" customWidth="1"/>
    <col min="24" max="24" width="10.5703125" customWidth="1"/>
    <col min="25" max="25" width="3.7109375" customWidth="1"/>
  </cols>
  <sheetData>
    <row r="1" spans="1:25" ht="15" customHeight="1">
      <c r="A1" s="8" t="s">
        <v>121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501</v>
      </c>
      <c r="B3" s="17"/>
      <c r="C3" s="17"/>
      <c r="D3" s="17"/>
      <c r="E3" s="17"/>
      <c r="F3" s="17"/>
      <c r="G3" s="17"/>
      <c r="H3" s="17"/>
      <c r="I3" s="17"/>
      <c r="J3" s="17"/>
      <c r="K3" s="17"/>
      <c r="L3" s="17"/>
      <c r="M3" s="17"/>
      <c r="N3" s="17"/>
      <c r="O3" s="17"/>
      <c r="P3" s="17"/>
      <c r="Q3" s="17"/>
      <c r="R3" s="17"/>
      <c r="S3" s="17"/>
      <c r="T3" s="17"/>
      <c r="U3" s="17"/>
      <c r="V3" s="17"/>
      <c r="W3" s="17"/>
      <c r="X3" s="17"/>
      <c r="Y3" s="17"/>
    </row>
    <row r="4" spans="1:25">
      <c r="A4" s="18" t="s">
        <v>1211</v>
      </c>
      <c r="B4" s="21" t="s">
        <v>508</v>
      </c>
      <c r="C4" s="21"/>
      <c r="D4" s="21"/>
      <c r="E4" s="21"/>
      <c r="F4" s="21"/>
      <c r="G4" s="21"/>
      <c r="H4" s="21"/>
      <c r="I4" s="21"/>
      <c r="J4" s="21"/>
      <c r="K4" s="21"/>
      <c r="L4" s="21"/>
      <c r="M4" s="21"/>
      <c r="N4" s="21"/>
      <c r="O4" s="21"/>
      <c r="P4" s="21"/>
      <c r="Q4" s="21"/>
      <c r="R4" s="21"/>
      <c r="S4" s="21"/>
      <c r="T4" s="21"/>
      <c r="U4" s="21"/>
      <c r="V4" s="21"/>
      <c r="W4" s="21"/>
      <c r="X4" s="21"/>
      <c r="Y4" s="21"/>
    </row>
    <row r="5" spans="1:25">
      <c r="A5" s="18"/>
      <c r="B5" s="37"/>
      <c r="C5" s="37"/>
      <c r="D5" s="37"/>
      <c r="E5" s="37"/>
      <c r="F5" s="37"/>
      <c r="G5" s="37"/>
      <c r="H5" s="37"/>
      <c r="I5" s="37"/>
      <c r="J5" s="37"/>
      <c r="K5" s="37"/>
      <c r="L5" s="37"/>
      <c r="M5" s="37"/>
    </row>
    <row r="6" spans="1:25">
      <c r="A6" s="18"/>
      <c r="B6" s="14"/>
      <c r="C6" s="14"/>
      <c r="D6" s="14"/>
      <c r="E6" s="14"/>
      <c r="F6" s="14"/>
      <c r="G6" s="14"/>
      <c r="H6" s="14"/>
      <c r="I6" s="14"/>
      <c r="J6" s="14"/>
      <c r="K6" s="14"/>
      <c r="L6" s="14"/>
      <c r="M6" s="14"/>
    </row>
    <row r="7" spans="1:25" ht="15.75" thickBot="1">
      <c r="A7" s="18"/>
      <c r="B7" s="25"/>
      <c r="C7" s="39" t="s">
        <v>509</v>
      </c>
      <c r="D7" s="39"/>
      <c r="E7" s="39"/>
      <c r="F7" s="39"/>
      <c r="G7" s="39"/>
      <c r="H7" s="39"/>
      <c r="I7" s="39"/>
      <c r="J7" s="39"/>
      <c r="K7" s="39"/>
      <c r="L7" s="39"/>
      <c r="M7" s="39"/>
    </row>
    <row r="8" spans="1:25" ht="15.75" thickBot="1">
      <c r="A8" s="18"/>
      <c r="B8" s="25"/>
      <c r="C8" s="40">
        <v>2014</v>
      </c>
      <c r="D8" s="40"/>
      <c r="E8" s="40"/>
      <c r="F8" s="12"/>
      <c r="G8" s="40">
        <v>2013</v>
      </c>
      <c r="H8" s="40"/>
      <c r="I8" s="40"/>
      <c r="J8" s="12"/>
      <c r="K8" s="40">
        <v>2012</v>
      </c>
      <c r="L8" s="40"/>
      <c r="M8" s="40"/>
    </row>
    <row r="9" spans="1:25">
      <c r="A9" s="18"/>
      <c r="B9" s="25"/>
      <c r="C9" s="41" t="s">
        <v>277</v>
      </c>
      <c r="D9" s="41"/>
      <c r="E9" s="41"/>
      <c r="F9" s="41"/>
      <c r="G9" s="41"/>
      <c r="H9" s="41"/>
      <c r="I9" s="41"/>
      <c r="J9" s="41"/>
      <c r="K9" s="41"/>
      <c r="L9" s="41"/>
      <c r="M9" s="41"/>
    </row>
    <row r="10" spans="1:25">
      <c r="A10" s="18"/>
      <c r="B10" s="80" t="s">
        <v>510</v>
      </c>
      <c r="C10" s="48" t="s">
        <v>278</v>
      </c>
      <c r="D10" s="46">
        <v>1.5</v>
      </c>
      <c r="E10" s="42"/>
      <c r="F10" s="42"/>
      <c r="G10" s="48" t="s">
        <v>278</v>
      </c>
      <c r="H10" s="46">
        <v>1.3</v>
      </c>
      <c r="I10" s="42"/>
      <c r="J10" s="42"/>
      <c r="K10" s="48" t="s">
        <v>278</v>
      </c>
      <c r="L10" s="46">
        <v>1.5</v>
      </c>
      <c r="M10" s="42"/>
    </row>
    <row r="11" spans="1:25">
      <c r="A11" s="18"/>
      <c r="B11" s="80"/>
      <c r="C11" s="48"/>
      <c r="D11" s="46"/>
      <c r="E11" s="42"/>
      <c r="F11" s="42"/>
      <c r="G11" s="48"/>
      <c r="H11" s="46"/>
      <c r="I11" s="42"/>
      <c r="J11" s="42"/>
      <c r="K11" s="48"/>
      <c r="L11" s="46"/>
      <c r="M11" s="42"/>
    </row>
    <row r="12" spans="1:25">
      <c r="A12" s="18"/>
      <c r="B12" s="16" t="s">
        <v>511</v>
      </c>
      <c r="C12" s="44" t="s">
        <v>388</v>
      </c>
      <c r="D12" s="44"/>
      <c r="E12" s="13" t="s">
        <v>283</v>
      </c>
      <c r="F12" s="12"/>
      <c r="G12" s="44" t="s">
        <v>512</v>
      </c>
      <c r="H12" s="44"/>
      <c r="I12" s="13" t="s">
        <v>283</v>
      </c>
      <c r="J12" s="12"/>
      <c r="K12" s="44" t="s">
        <v>388</v>
      </c>
      <c r="L12" s="44"/>
      <c r="M12" s="13" t="s">
        <v>283</v>
      </c>
    </row>
    <row r="13" spans="1:25">
      <c r="A13" s="18"/>
      <c r="B13" s="73" t="s">
        <v>513</v>
      </c>
      <c r="C13" s="42"/>
      <c r="D13" s="42"/>
      <c r="E13" s="42"/>
      <c r="F13" s="27"/>
      <c r="G13" s="42"/>
      <c r="H13" s="42"/>
      <c r="I13" s="42"/>
      <c r="J13" s="27"/>
      <c r="K13" s="42"/>
      <c r="L13" s="42"/>
      <c r="M13" s="42"/>
    </row>
    <row r="14" spans="1:25">
      <c r="A14" s="18"/>
      <c r="B14" s="76" t="s">
        <v>514</v>
      </c>
      <c r="C14" s="44">
        <v>0.5</v>
      </c>
      <c r="D14" s="44"/>
      <c r="E14" s="21"/>
      <c r="F14" s="21"/>
      <c r="G14" s="44">
        <v>1</v>
      </c>
      <c r="H14" s="44"/>
      <c r="I14" s="21"/>
      <c r="J14" s="21"/>
      <c r="K14" s="44">
        <v>0.9</v>
      </c>
      <c r="L14" s="44"/>
      <c r="M14" s="21"/>
    </row>
    <row r="15" spans="1:25" ht="15.75" thickBot="1">
      <c r="A15" s="18"/>
      <c r="B15" s="76"/>
      <c r="C15" s="52"/>
      <c r="D15" s="52"/>
      <c r="E15" s="54"/>
      <c r="F15" s="21"/>
      <c r="G15" s="52"/>
      <c r="H15" s="52"/>
      <c r="I15" s="54"/>
      <c r="J15" s="21"/>
      <c r="K15" s="52"/>
      <c r="L15" s="52"/>
      <c r="M15" s="54"/>
    </row>
    <row r="16" spans="1:25">
      <c r="A16" s="18"/>
      <c r="B16" s="80" t="s">
        <v>515</v>
      </c>
      <c r="C16" s="57" t="s">
        <v>278</v>
      </c>
      <c r="D16" s="55">
        <v>0.2</v>
      </c>
      <c r="E16" s="56"/>
      <c r="F16" s="42"/>
      <c r="G16" s="57" t="s">
        <v>278</v>
      </c>
      <c r="H16" s="55" t="s">
        <v>334</v>
      </c>
      <c r="I16" s="57" t="s">
        <v>283</v>
      </c>
      <c r="J16" s="42"/>
      <c r="K16" s="57" t="s">
        <v>278</v>
      </c>
      <c r="L16" s="55">
        <v>0.6</v>
      </c>
      <c r="M16" s="56"/>
    </row>
    <row r="17" spans="1:25" ht="15.75" thickBot="1">
      <c r="A17" s="18"/>
      <c r="B17" s="80"/>
      <c r="C17" s="58"/>
      <c r="D17" s="59"/>
      <c r="E17" s="60"/>
      <c r="F17" s="42"/>
      <c r="G17" s="58"/>
      <c r="H17" s="59"/>
      <c r="I17" s="58"/>
      <c r="J17" s="42"/>
      <c r="K17" s="58"/>
      <c r="L17" s="59"/>
      <c r="M17" s="60"/>
    </row>
    <row r="18" spans="1:25" ht="15.75" thickTop="1">
      <c r="A18" s="18" t="s">
        <v>1212</v>
      </c>
      <c r="B18" s="21" t="s">
        <v>516</v>
      </c>
      <c r="C18" s="21"/>
      <c r="D18" s="21"/>
      <c r="E18" s="21"/>
      <c r="F18" s="21"/>
      <c r="G18" s="21"/>
      <c r="H18" s="21"/>
      <c r="I18" s="21"/>
      <c r="J18" s="21"/>
      <c r="K18" s="21"/>
      <c r="L18" s="21"/>
      <c r="M18" s="21"/>
      <c r="N18" s="21"/>
      <c r="O18" s="21"/>
      <c r="P18" s="21"/>
      <c r="Q18" s="21"/>
      <c r="R18" s="21"/>
      <c r="S18" s="21"/>
      <c r="T18" s="21"/>
      <c r="U18" s="21"/>
      <c r="V18" s="21"/>
      <c r="W18" s="21"/>
      <c r="X18" s="21"/>
      <c r="Y18" s="21"/>
    </row>
    <row r="19" spans="1:25">
      <c r="A19" s="18"/>
      <c r="B19" s="37"/>
      <c r="C19" s="37"/>
      <c r="D19" s="37"/>
      <c r="E19" s="37"/>
      <c r="F19" s="37"/>
      <c r="G19" s="37"/>
      <c r="H19" s="37"/>
      <c r="I19" s="37"/>
      <c r="J19" s="37"/>
      <c r="K19" s="37"/>
      <c r="L19" s="37"/>
      <c r="M19" s="37"/>
    </row>
    <row r="20" spans="1:25">
      <c r="A20" s="18"/>
      <c r="B20" s="14"/>
      <c r="C20" s="14"/>
      <c r="D20" s="14"/>
      <c r="E20" s="14"/>
      <c r="F20" s="14"/>
      <c r="G20" s="14"/>
      <c r="H20" s="14"/>
      <c r="I20" s="14"/>
      <c r="J20" s="14"/>
      <c r="K20" s="14"/>
      <c r="L20" s="14"/>
      <c r="M20" s="14"/>
    </row>
    <row r="21" spans="1:25" ht="15.75" thickBot="1">
      <c r="A21" s="18"/>
      <c r="B21" s="25"/>
      <c r="C21" s="39" t="s">
        <v>509</v>
      </c>
      <c r="D21" s="39"/>
      <c r="E21" s="39"/>
      <c r="F21" s="39"/>
      <c r="G21" s="39"/>
      <c r="H21" s="39"/>
      <c r="I21" s="39"/>
      <c r="J21" s="39"/>
      <c r="K21" s="39"/>
      <c r="L21" s="39"/>
      <c r="M21" s="39"/>
    </row>
    <row r="22" spans="1:25" ht="15.75" thickBot="1">
      <c r="A22" s="18"/>
      <c r="B22" s="25"/>
      <c r="C22" s="40">
        <v>2014</v>
      </c>
      <c r="D22" s="40"/>
      <c r="E22" s="40"/>
      <c r="F22" s="12"/>
      <c r="G22" s="40">
        <v>2013</v>
      </c>
      <c r="H22" s="40"/>
      <c r="I22" s="40"/>
      <c r="J22" s="12"/>
      <c r="K22" s="40">
        <v>2012</v>
      </c>
      <c r="L22" s="40"/>
      <c r="M22" s="40"/>
    </row>
    <row r="23" spans="1:25">
      <c r="A23" s="18"/>
      <c r="B23" s="25"/>
      <c r="C23" s="41" t="s">
        <v>277</v>
      </c>
      <c r="D23" s="41"/>
      <c r="E23" s="41"/>
      <c r="F23" s="41"/>
      <c r="G23" s="41"/>
      <c r="H23" s="41"/>
      <c r="I23" s="41"/>
      <c r="J23" s="41"/>
      <c r="K23" s="41"/>
      <c r="L23" s="41"/>
      <c r="M23" s="41"/>
    </row>
    <row r="24" spans="1:25">
      <c r="A24" s="18"/>
      <c r="B24" s="80" t="s">
        <v>517</v>
      </c>
      <c r="C24" s="48" t="s">
        <v>278</v>
      </c>
      <c r="D24" s="46">
        <v>0.2</v>
      </c>
      <c r="E24" s="42"/>
      <c r="F24" s="42"/>
      <c r="G24" s="48" t="s">
        <v>278</v>
      </c>
      <c r="H24" s="46">
        <v>0.3</v>
      </c>
      <c r="I24" s="42"/>
      <c r="J24" s="42"/>
      <c r="K24" s="48" t="s">
        <v>278</v>
      </c>
      <c r="L24" s="46">
        <v>0.3</v>
      </c>
      <c r="M24" s="42"/>
    </row>
    <row r="25" spans="1:25">
      <c r="A25" s="18"/>
      <c r="B25" s="80"/>
      <c r="C25" s="48"/>
      <c r="D25" s="46"/>
      <c r="E25" s="42"/>
      <c r="F25" s="42"/>
      <c r="G25" s="48"/>
      <c r="H25" s="46"/>
      <c r="I25" s="42"/>
      <c r="J25" s="42"/>
      <c r="K25" s="48"/>
      <c r="L25" s="46"/>
      <c r="M25" s="42"/>
    </row>
    <row r="26" spans="1:25">
      <c r="A26" s="18"/>
      <c r="B26" s="78" t="s">
        <v>510</v>
      </c>
      <c r="C26" s="44">
        <v>1.5</v>
      </c>
      <c r="D26" s="44"/>
      <c r="E26" s="21"/>
      <c r="F26" s="21"/>
      <c r="G26" s="44">
        <v>1.4</v>
      </c>
      <c r="H26" s="44"/>
      <c r="I26" s="21"/>
      <c r="J26" s="21"/>
      <c r="K26" s="44">
        <v>1.8</v>
      </c>
      <c r="L26" s="44"/>
      <c r="M26" s="21"/>
    </row>
    <row r="27" spans="1:25">
      <c r="A27" s="18"/>
      <c r="B27" s="78"/>
      <c r="C27" s="44"/>
      <c r="D27" s="44"/>
      <c r="E27" s="21"/>
      <c r="F27" s="21"/>
      <c r="G27" s="44"/>
      <c r="H27" s="44"/>
      <c r="I27" s="21"/>
      <c r="J27" s="21"/>
      <c r="K27" s="44"/>
      <c r="L27" s="44"/>
      <c r="M27" s="21"/>
    </row>
    <row r="28" spans="1:25">
      <c r="A28" s="18"/>
      <c r="B28" s="73" t="s">
        <v>513</v>
      </c>
      <c r="C28" s="42"/>
      <c r="D28" s="42"/>
      <c r="E28" s="42"/>
      <c r="F28" s="27"/>
      <c r="G28" s="42"/>
      <c r="H28" s="42"/>
      <c r="I28" s="42"/>
      <c r="J28" s="27"/>
      <c r="K28" s="42"/>
      <c r="L28" s="42"/>
      <c r="M28" s="42"/>
    </row>
    <row r="29" spans="1:25">
      <c r="A29" s="18"/>
      <c r="B29" s="76" t="s">
        <v>514</v>
      </c>
      <c r="C29" s="44">
        <v>0.9</v>
      </c>
      <c r="D29" s="44"/>
      <c r="E29" s="21"/>
      <c r="F29" s="21"/>
      <c r="G29" s="44">
        <v>1.5</v>
      </c>
      <c r="H29" s="44"/>
      <c r="I29" s="21"/>
      <c r="J29" s="21"/>
      <c r="K29" s="44">
        <v>1.6</v>
      </c>
      <c r="L29" s="44"/>
      <c r="M29" s="21"/>
    </row>
    <row r="30" spans="1:25">
      <c r="A30" s="18"/>
      <c r="B30" s="76"/>
      <c r="C30" s="44"/>
      <c r="D30" s="44"/>
      <c r="E30" s="21"/>
      <c r="F30" s="21"/>
      <c r="G30" s="44"/>
      <c r="H30" s="44"/>
      <c r="I30" s="21"/>
      <c r="J30" s="21"/>
      <c r="K30" s="44"/>
      <c r="L30" s="44"/>
      <c r="M30" s="21"/>
    </row>
    <row r="31" spans="1:25">
      <c r="A31" s="18"/>
      <c r="B31" s="75" t="s">
        <v>518</v>
      </c>
      <c r="C31" s="46" t="s">
        <v>519</v>
      </c>
      <c r="D31" s="46"/>
      <c r="E31" s="32" t="s">
        <v>283</v>
      </c>
      <c r="F31" s="27"/>
      <c r="G31" s="46" t="s">
        <v>367</v>
      </c>
      <c r="H31" s="46"/>
      <c r="I31" s="32" t="s">
        <v>283</v>
      </c>
      <c r="J31" s="27"/>
      <c r="K31" s="46" t="s">
        <v>519</v>
      </c>
      <c r="L31" s="46"/>
      <c r="M31" s="32" t="s">
        <v>283</v>
      </c>
    </row>
    <row r="32" spans="1:25">
      <c r="A32" s="18"/>
      <c r="B32" s="76" t="s">
        <v>520</v>
      </c>
      <c r="C32" s="44" t="s">
        <v>521</v>
      </c>
      <c r="D32" s="44"/>
      <c r="E32" s="23" t="s">
        <v>283</v>
      </c>
      <c r="F32" s="21"/>
      <c r="G32" s="44" t="s">
        <v>279</v>
      </c>
      <c r="H32" s="44"/>
      <c r="I32" s="21"/>
      <c r="J32" s="21"/>
      <c r="K32" s="44" t="s">
        <v>279</v>
      </c>
      <c r="L32" s="44"/>
      <c r="M32" s="21"/>
    </row>
    <row r="33" spans="1:25" ht="15.75" thickBot="1">
      <c r="A33" s="18"/>
      <c r="B33" s="76"/>
      <c r="C33" s="52"/>
      <c r="D33" s="52"/>
      <c r="E33" s="81"/>
      <c r="F33" s="21"/>
      <c r="G33" s="52"/>
      <c r="H33" s="52"/>
      <c r="I33" s="54"/>
      <c r="J33" s="21"/>
      <c r="K33" s="52"/>
      <c r="L33" s="52"/>
      <c r="M33" s="54"/>
    </row>
    <row r="34" spans="1:25" ht="15.75" thickBot="1">
      <c r="A34" s="18"/>
      <c r="B34" s="73" t="s">
        <v>171</v>
      </c>
      <c r="C34" s="84" t="s">
        <v>278</v>
      </c>
      <c r="D34" s="85" t="s">
        <v>522</v>
      </c>
      <c r="E34" s="84" t="s">
        <v>283</v>
      </c>
      <c r="F34" s="27"/>
      <c r="G34" s="84" t="s">
        <v>278</v>
      </c>
      <c r="H34" s="85" t="s">
        <v>521</v>
      </c>
      <c r="I34" s="84" t="s">
        <v>283</v>
      </c>
      <c r="J34" s="27"/>
      <c r="K34" s="84" t="s">
        <v>278</v>
      </c>
      <c r="L34" s="85" t="s">
        <v>523</v>
      </c>
      <c r="M34" s="84" t="s">
        <v>283</v>
      </c>
    </row>
    <row r="35" spans="1:25" ht="15.75" thickTop="1">
      <c r="A35" s="18" t="s">
        <v>1213</v>
      </c>
      <c r="B35" s="21" t="s">
        <v>1214</v>
      </c>
      <c r="C35" s="21"/>
      <c r="D35" s="21"/>
      <c r="E35" s="21"/>
      <c r="F35" s="21"/>
      <c r="G35" s="21"/>
      <c r="H35" s="21"/>
      <c r="I35" s="21"/>
      <c r="J35" s="21"/>
      <c r="K35" s="21"/>
      <c r="L35" s="21"/>
      <c r="M35" s="21"/>
      <c r="N35" s="21"/>
      <c r="O35" s="21"/>
      <c r="P35" s="21"/>
      <c r="Q35" s="21"/>
      <c r="R35" s="21"/>
      <c r="S35" s="21"/>
      <c r="T35" s="21"/>
      <c r="U35" s="21"/>
      <c r="V35" s="21"/>
      <c r="W35" s="21"/>
      <c r="X35" s="21"/>
      <c r="Y35" s="21"/>
    </row>
    <row r="36" spans="1:25">
      <c r="A36" s="18"/>
      <c r="B36" s="37"/>
      <c r="C36" s="37"/>
      <c r="D36" s="37"/>
      <c r="E36" s="37"/>
      <c r="F36" s="37"/>
      <c r="G36" s="37"/>
      <c r="H36" s="37"/>
      <c r="I36" s="37"/>
      <c r="J36" s="37"/>
      <c r="K36" s="37"/>
      <c r="L36" s="37"/>
      <c r="M36" s="37"/>
      <c r="N36" s="37"/>
      <c r="O36" s="37"/>
      <c r="P36" s="37"/>
      <c r="Q36" s="37"/>
      <c r="R36" s="37"/>
      <c r="S36" s="37"/>
    </row>
    <row r="37" spans="1:25">
      <c r="A37" s="18"/>
      <c r="B37" s="14"/>
      <c r="C37" s="14"/>
      <c r="D37" s="14"/>
      <c r="E37" s="14"/>
      <c r="F37" s="14"/>
      <c r="G37" s="14"/>
      <c r="H37" s="14"/>
      <c r="I37" s="14"/>
      <c r="J37" s="14"/>
      <c r="K37" s="14"/>
      <c r="L37" s="14"/>
      <c r="M37" s="14"/>
      <c r="N37" s="14"/>
      <c r="O37" s="14"/>
      <c r="P37" s="14"/>
      <c r="Q37" s="14"/>
      <c r="R37" s="14"/>
      <c r="S37" s="14"/>
    </row>
    <row r="38" spans="1:25" ht="15.75" thickBot="1">
      <c r="A38" s="18"/>
      <c r="B38" s="25"/>
      <c r="C38" s="39" t="s">
        <v>526</v>
      </c>
      <c r="D38" s="39"/>
      <c r="E38" s="39"/>
      <c r="F38" s="39"/>
      <c r="G38" s="39"/>
      <c r="H38" s="39"/>
      <c r="I38" s="39"/>
      <c r="J38" s="39"/>
      <c r="K38" s="12"/>
      <c r="L38" s="39" t="s">
        <v>527</v>
      </c>
      <c r="M38" s="39"/>
      <c r="N38" s="39"/>
      <c r="O38" s="39"/>
      <c r="P38" s="39"/>
      <c r="Q38" s="39"/>
      <c r="R38" s="39"/>
      <c r="S38" s="39"/>
    </row>
    <row r="39" spans="1:25" ht="15.75" thickBot="1">
      <c r="A39" s="18"/>
      <c r="B39" s="25"/>
      <c r="C39" s="40">
        <v>2014</v>
      </c>
      <c r="D39" s="40"/>
      <c r="E39" s="12"/>
      <c r="F39" s="40">
        <v>2013</v>
      </c>
      <c r="G39" s="40"/>
      <c r="H39" s="12"/>
      <c r="I39" s="40">
        <v>2012</v>
      </c>
      <c r="J39" s="40"/>
      <c r="K39" s="12"/>
      <c r="L39" s="40">
        <v>2014</v>
      </c>
      <c r="M39" s="40"/>
      <c r="N39" s="12"/>
      <c r="O39" s="40">
        <v>2013</v>
      </c>
      <c r="P39" s="40"/>
      <c r="Q39" s="12"/>
      <c r="R39" s="40">
        <v>2012</v>
      </c>
      <c r="S39" s="40"/>
    </row>
    <row r="40" spans="1:25">
      <c r="A40" s="18"/>
      <c r="B40" s="73" t="s">
        <v>528</v>
      </c>
      <c r="C40" s="35">
        <v>4.55</v>
      </c>
      <c r="D40" s="34" t="s">
        <v>529</v>
      </c>
      <c r="E40" s="27"/>
      <c r="F40" s="31">
        <v>3.65</v>
      </c>
      <c r="G40" s="32" t="s">
        <v>529</v>
      </c>
      <c r="H40" s="27"/>
      <c r="I40" s="31">
        <v>4.25</v>
      </c>
      <c r="J40" s="32" t="s">
        <v>529</v>
      </c>
      <c r="K40" s="27"/>
      <c r="L40" s="35">
        <v>4.1500000000000004</v>
      </c>
      <c r="M40" s="34" t="s">
        <v>529</v>
      </c>
      <c r="N40" s="27"/>
      <c r="O40" s="31">
        <v>3.3</v>
      </c>
      <c r="P40" s="32" t="s">
        <v>529</v>
      </c>
      <c r="Q40" s="27"/>
      <c r="R40" s="31">
        <v>3.9</v>
      </c>
      <c r="S40" s="32" t="s">
        <v>529</v>
      </c>
    </row>
    <row r="41" spans="1:25" ht="25.5">
      <c r="A41" s="18"/>
      <c r="B41" s="16" t="s">
        <v>530</v>
      </c>
      <c r="C41" s="29">
        <v>4.9000000000000004</v>
      </c>
      <c r="D41" s="13" t="s">
        <v>529</v>
      </c>
      <c r="E41" s="12"/>
      <c r="F41" s="29">
        <v>7.1</v>
      </c>
      <c r="G41" s="13" t="s">
        <v>529</v>
      </c>
      <c r="H41" s="12"/>
      <c r="I41" s="29">
        <v>6.25</v>
      </c>
      <c r="J41" s="13" t="s">
        <v>529</v>
      </c>
      <c r="K41" s="12"/>
      <c r="L41" s="29" t="s">
        <v>279</v>
      </c>
      <c r="M41" s="13" t="s">
        <v>529</v>
      </c>
      <c r="N41" s="12"/>
      <c r="O41" s="29" t="s">
        <v>279</v>
      </c>
      <c r="P41" s="13" t="s">
        <v>529</v>
      </c>
      <c r="Q41" s="12"/>
      <c r="R41" s="29" t="s">
        <v>279</v>
      </c>
      <c r="S41" s="13" t="s">
        <v>529</v>
      </c>
    </row>
    <row r="42" spans="1:25">
      <c r="A42" s="18" t="s">
        <v>1215</v>
      </c>
      <c r="B42" s="21" t="s">
        <v>532</v>
      </c>
      <c r="C42" s="21"/>
      <c r="D42" s="21"/>
      <c r="E42" s="21"/>
      <c r="F42" s="21"/>
      <c r="G42" s="21"/>
      <c r="H42" s="21"/>
      <c r="I42" s="21"/>
      <c r="J42" s="21"/>
      <c r="K42" s="21"/>
      <c r="L42" s="21"/>
      <c r="M42" s="21"/>
      <c r="N42" s="21"/>
      <c r="O42" s="21"/>
      <c r="P42" s="21"/>
      <c r="Q42" s="21"/>
      <c r="R42" s="21"/>
      <c r="S42" s="21"/>
      <c r="T42" s="21"/>
      <c r="U42" s="21"/>
      <c r="V42" s="21"/>
      <c r="W42" s="21"/>
      <c r="X42" s="21"/>
      <c r="Y42" s="21"/>
    </row>
    <row r="43" spans="1:25">
      <c r="A43" s="18"/>
      <c r="B43" s="37"/>
      <c r="C43" s="37"/>
      <c r="D43" s="37"/>
      <c r="E43" s="37"/>
      <c r="F43" s="37"/>
      <c r="G43" s="37"/>
      <c r="H43" s="37"/>
      <c r="I43" s="37"/>
      <c r="J43" s="37"/>
      <c r="K43" s="37"/>
      <c r="L43" s="37"/>
      <c r="M43" s="37"/>
      <c r="N43" s="37"/>
      <c r="O43" s="37"/>
      <c r="P43" s="37"/>
      <c r="Q43" s="37"/>
      <c r="R43" s="37"/>
      <c r="S43" s="37"/>
      <c r="T43" s="37"/>
      <c r="U43" s="37"/>
      <c r="V43" s="37"/>
      <c r="W43" s="37"/>
      <c r="X43" s="37"/>
      <c r="Y43" s="37"/>
    </row>
    <row r="44" spans="1:25">
      <c r="A44" s="18"/>
      <c r="B44" s="14"/>
      <c r="C44" s="14"/>
      <c r="D44" s="14"/>
      <c r="E44" s="14"/>
      <c r="F44" s="14"/>
      <c r="G44" s="14"/>
      <c r="H44" s="14"/>
      <c r="I44" s="14"/>
      <c r="J44" s="14"/>
      <c r="K44" s="14"/>
      <c r="L44" s="14"/>
      <c r="M44" s="14"/>
      <c r="N44" s="14"/>
      <c r="O44" s="14"/>
      <c r="P44" s="14"/>
      <c r="Q44" s="14"/>
      <c r="R44" s="14"/>
      <c r="S44" s="14"/>
      <c r="T44" s="14"/>
      <c r="U44" s="14"/>
      <c r="V44" s="14"/>
      <c r="W44" s="14"/>
      <c r="X44" s="14"/>
      <c r="Y44" s="14"/>
    </row>
    <row r="45" spans="1:25" ht="15.75" thickBot="1">
      <c r="A45" s="18"/>
      <c r="B45" s="25"/>
      <c r="C45" s="39" t="s">
        <v>526</v>
      </c>
      <c r="D45" s="39"/>
      <c r="E45" s="39"/>
      <c r="F45" s="39"/>
      <c r="G45" s="39"/>
      <c r="H45" s="39"/>
      <c r="I45" s="39"/>
      <c r="J45" s="39"/>
      <c r="K45" s="39"/>
      <c r="L45" s="39"/>
      <c r="M45" s="39"/>
      <c r="N45" s="12"/>
      <c r="O45" s="39" t="s">
        <v>527</v>
      </c>
      <c r="P45" s="39"/>
      <c r="Q45" s="39"/>
      <c r="R45" s="39"/>
      <c r="S45" s="39"/>
      <c r="T45" s="39"/>
      <c r="U45" s="39"/>
      <c r="V45" s="39"/>
      <c r="W45" s="39"/>
      <c r="X45" s="39"/>
      <c r="Y45" s="39"/>
    </row>
    <row r="46" spans="1:25" ht="15.75" thickBot="1">
      <c r="A46" s="18"/>
      <c r="B46" s="25"/>
      <c r="C46" s="40">
        <v>2014</v>
      </c>
      <c r="D46" s="40"/>
      <c r="E46" s="40"/>
      <c r="F46" s="12"/>
      <c r="G46" s="40">
        <v>2013</v>
      </c>
      <c r="H46" s="40"/>
      <c r="I46" s="40"/>
      <c r="J46" s="12"/>
      <c r="K46" s="40">
        <v>2012</v>
      </c>
      <c r="L46" s="40"/>
      <c r="M46" s="40"/>
      <c r="N46" s="12"/>
      <c r="O46" s="40">
        <v>2014</v>
      </c>
      <c r="P46" s="40"/>
      <c r="Q46" s="40"/>
      <c r="R46" s="12"/>
      <c r="S46" s="40">
        <v>2013</v>
      </c>
      <c r="T46" s="40"/>
      <c r="U46" s="40"/>
      <c r="V46" s="12"/>
      <c r="W46" s="40">
        <v>2012</v>
      </c>
      <c r="X46" s="40"/>
      <c r="Y46" s="40"/>
    </row>
    <row r="47" spans="1:25">
      <c r="A47" s="18"/>
      <c r="B47" s="25"/>
      <c r="C47" s="41" t="s">
        <v>277</v>
      </c>
      <c r="D47" s="41"/>
      <c r="E47" s="41"/>
      <c r="F47" s="41"/>
      <c r="G47" s="41"/>
      <c r="H47" s="41"/>
      <c r="I47" s="41"/>
      <c r="J47" s="41"/>
      <c r="K47" s="41"/>
      <c r="L47" s="41"/>
      <c r="M47" s="41"/>
      <c r="N47" s="41"/>
      <c r="O47" s="41"/>
      <c r="P47" s="41"/>
      <c r="Q47" s="41"/>
      <c r="R47" s="41"/>
      <c r="S47" s="41"/>
      <c r="T47" s="41"/>
      <c r="U47" s="41"/>
      <c r="V47" s="41"/>
      <c r="W47" s="41"/>
      <c r="X47" s="41"/>
      <c r="Y47" s="41"/>
    </row>
    <row r="48" spans="1:25">
      <c r="A48" s="18"/>
      <c r="B48" s="73" t="s">
        <v>533</v>
      </c>
      <c r="C48" s="42"/>
      <c r="D48" s="42"/>
      <c r="E48" s="42"/>
      <c r="F48" s="42"/>
      <c r="G48" s="42"/>
      <c r="H48" s="42"/>
      <c r="I48" s="42"/>
      <c r="J48" s="42"/>
      <c r="K48" s="42"/>
      <c r="L48" s="42"/>
      <c r="M48" s="42"/>
      <c r="N48" s="42"/>
      <c r="O48" s="42"/>
      <c r="P48" s="42"/>
      <c r="Q48" s="42"/>
      <c r="R48" s="42"/>
      <c r="S48" s="42"/>
      <c r="T48" s="42"/>
      <c r="U48" s="42"/>
      <c r="V48" s="42"/>
      <c r="W48" s="42"/>
      <c r="X48" s="42"/>
      <c r="Y48" s="42"/>
    </row>
    <row r="49" spans="1:25">
      <c r="A49" s="18"/>
      <c r="B49" s="76" t="s">
        <v>534</v>
      </c>
      <c r="C49" s="23" t="s">
        <v>278</v>
      </c>
      <c r="D49" s="44">
        <v>0.5</v>
      </c>
      <c r="E49" s="21"/>
      <c r="F49" s="21"/>
      <c r="G49" s="23" t="s">
        <v>278</v>
      </c>
      <c r="H49" s="44">
        <v>1</v>
      </c>
      <c r="I49" s="21"/>
      <c r="J49" s="21"/>
      <c r="K49" s="23" t="s">
        <v>278</v>
      </c>
      <c r="L49" s="44">
        <v>0.9</v>
      </c>
      <c r="M49" s="21"/>
      <c r="N49" s="21"/>
      <c r="O49" s="23" t="s">
        <v>278</v>
      </c>
      <c r="P49" s="44">
        <v>0.9</v>
      </c>
      <c r="Q49" s="21"/>
      <c r="R49" s="21"/>
      <c r="S49" s="23" t="s">
        <v>278</v>
      </c>
      <c r="T49" s="44">
        <v>1.5</v>
      </c>
      <c r="U49" s="21"/>
      <c r="V49" s="21"/>
      <c r="W49" s="23" t="s">
        <v>278</v>
      </c>
      <c r="X49" s="44">
        <v>1.6</v>
      </c>
      <c r="Y49" s="21"/>
    </row>
    <row r="50" spans="1:25">
      <c r="A50" s="18"/>
      <c r="B50" s="76"/>
      <c r="C50" s="23"/>
      <c r="D50" s="44"/>
      <c r="E50" s="21"/>
      <c r="F50" s="21"/>
      <c r="G50" s="23"/>
      <c r="H50" s="44"/>
      <c r="I50" s="21"/>
      <c r="J50" s="21"/>
      <c r="K50" s="23"/>
      <c r="L50" s="44"/>
      <c r="M50" s="21"/>
      <c r="N50" s="21"/>
      <c r="O50" s="23"/>
      <c r="P50" s="44"/>
      <c r="Q50" s="21"/>
      <c r="R50" s="21"/>
      <c r="S50" s="23"/>
      <c r="T50" s="44"/>
      <c r="U50" s="21"/>
      <c r="V50" s="21"/>
      <c r="W50" s="23"/>
      <c r="X50" s="44"/>
      <c r="Y50" s="21"/>
    </row>
    <row r="51" spans="1:25">
      <c r="A51" s="18"/>
      <c r="B51" s="77" t="s">
        <v>535</v>
      </c>
      <c r="C51" s="46" t="s">
        <v>279</v>
      </c>
      <c r="D51" s="46"/>
      <c r="E51" s="42"/>
      <c r="F51" s="42"/>
      <c r="G51" s="46" t="s">
        <v>279</v>
      </c>
      <c r="H51" s="46"/>
      <c r="I51" s="42"/>
      <c r="J51" s="42"/>
      <c r="K51" s="46" t="s">
        <v>279</v>
      </c>
      <c r="L51" s="46"/>
      <c r="M51" s="42"/>
      <c r="N51" s="42"/>
      <c r="O51" s="46" t="s">
        <v>519</v>
      </c>
      <c r="P51" s="46"/>
      <c r="Q51" s="48" t="s">
        <v>283</v>
      </c>
      <c r="R51" s="42"/>
      <c r="S51" s="46" t="s">
        <v>367</v>
      </c>
      <c r="T51" s="46"/>
      <c r="U51" s="48" t="s">
        <v>283</v>
      </c>
      <c r="V51" s="42"/>
      <c r="W51" s="46" t="s">
        <v>519</v>
      </c>
      <c r="X51" s="46"/>
      <c r="Y51" s="48" t="s">
        <v>283</v>
      </c>
    </row>
    <row r="52" spans="1:25">
      <c r="A52" s="18"/>
      <c r="B52" s="77"/>
      <c r="C52" s="46"/>
      <c r="D52" s="46"/>
      <c r="E52" s="42"/>
      <c r="F52" s="42"/>
      <c r="G52" s="46"/>
      <c r="H52" s="46"/>
      <c r="I52" s="42"/>
      <c r="J52" s="42"/>
      <c r="K52" s="46"/>
      <c r="L52" s="46"/>
      <c r="M52" s="42"/>
      <c r="N52" s="42"/>
      <c r="O52" s="46"/>
      <c r="P52" s="46"/>
      <c r="Q52" s="48"/>
      <c r="R52" s="42"/>
      <c r="S52" s="46"/>
      <c r="T52" s="46"/>
      <c r="U52" s="48"/>
      <c r="V52" s="42"/>
      <c r="W52" s="46"/>
      <c r="X52" s="46"/>
      <c r="Y52" s="48"/>
    </row>
    <row r="53" spans="1:25">
      <c r="A53" s="18"/>
      <c r="B53" s="76" t="s">
        <v>520</v>
      </c>
      <c r="C53" s="44" t="s">
        <v>279</v>
      </c>
      <c r="D53" s="44"/>
      <c r="E53" s="21"/>
      <c r="F53" s="21"/>
      <c r="G53" s="44" t="s">
        <v>279</v>
      </c>
      <c r="H53" s="44"/>
      <c r="I53" s="21"/>
      <c r="J53" s="21"/>
      <c r="K53" s="44" t="s">
        <v>279</v>
      </c>
      <c r="L53" s="44"/>
      <c r="M53" s="21"/>
      <c r="N53" s="21"/>
      <c r="O53" s="44" t="s">
        <v>521</v>
      </c>
      <c r="P53" s="44"/>
      <c r="Q53" s="23" t="s">
        <v>283</v>
      </c>
      <c r="R53" s="21"/>
      <c r="S53" s="44" t="s">
        <v>279</v>
      </c>
      <c r="T53" s="44"/>
      <c r="U53" s="21"/>
      <c r="V53" s="21"/>
      <c r="W53" s="44" t="s">
        <v>279</v>
      </c>
      <c r="X53" s="44"/>
      <c r="Y53" s="21"/>
    </row>
    <row r="54" spans="1:25">
      <c r="A54" s="18"/>
      <c r="B54" s="76"/>
      <c r="C54" s="44"/>
      <c r="D54" s="44"/>
      <c r="E54" s="21"/>
      <c r="F54" s="21"/>
      <c r="G54" s="44"/>
      <c r="H54" s="44"/>
      <c r="I54" s="21"/>
      <c r="J54" s="21"/>
      <c r="K54" s="44"/>
      <c r="L54" s="44"/>
      <c r="M54" s="21"/>
      <c r="N54" s="21"/>
      <c r="O54" s="44"/>
      <c r="P54" s="44"/>
      <c r="Q54" s="23"/>
      <c r="R54" s="21"/>
      <c r="S54" s="44"/>
      <c r="T54" s="44"/>
      <c r="U54" s="21"/>
      <c r="V54" s="21"/>
      <c r="W54" s="44"/>
      <c r="X54" s="44"/>
      <c r="Y54" s="21"/>
    </row>
    <row r="55" spans="1:25">
      <c r="A55" s="18"/>
      <c r="B55" s="103" t="s">
        <v>536</v>
      </c>
      <c r="C55" s="42"/>
      <c r="D55" s="42"/>
      <c r="E55" s="42"/>
      <c r="F55" s="42"/>
      <c r="G55" s="42"/>
      <c r="H55" s="42"/>
      <c r="I55" s="42"/>
      <c r="J55" s="42"/>
      <c r="K55" s="42"/>
      <c r="L55" s="42"/>
      <c r="M55" s="42"/>
      <c r="N55" s="42"/>
      <c r="O55" s="42"/>
      <c r="P55" s="42"/>
      <c r="Q55" s="42"/>
      <c r="R55" s="42"/>
      <c r="S55" s="42"/>
      <c r="T55" s="42"/>
      <c r="U55" s="42"/>
      <c r="V55" s="42"/>
      <c r="W55" s="42"/>
      <c r="X55" s="42"/>
      <c r="Y55" s="42"/>
    </row>
    <row r="56" spans="1:25">
      <c r="A56" s="18"/>
      <c r="B56" s="103" t="s">
        <v>537</v>
      </c>
      <c r="C56" s="42"/>
      <c r="D56" s="42"/>
      <c r="E56" s="42"/>
      <c r="F56" s="42"/>
      <c r="G56" s="42"/>
      <c r="H56" s="42"/>
      <c r="I56" s="42"/>
      <c r="J56" s="42"/>
      <c r="K56" s="42"/>
      <c r="L56" s="42"/>
      <c r="M56" s="42"/>
      <c r="N56" s="42"/>
      <c r="O56" s="42"/>
      <c r="P56" s="42"/>
      <c r="Q56" s="42"/>
      <c r="R56" s="42"/>
      <c r="S56" s="42"/>
      <c r="T56" s="42"/>
      <c r="U56" s="42"/>
      <c r="V56" s="42"/>
      <c r="W56" s="42"/>
      <c r="X56" s="42"/>
      <c r="Y56" s="42"/>
    </row>
    <row r="57" spans="1:25">
      <c r="A57" s="18"/>
      <c r="B57" s="76" t="s">
        <v>538</v>
      </c>
      <c r="C57" s="44" t="s">
        <v>539</v>
      </c>
      <c r="D57" s="44"/>
      <c r="E57" s="23" t="s">
        <v>283</v>
      </c>
      <c r="F57" s="21"/>
      <c r="G57" s="44">
        <v>5.6</v>
      </c>
      <c r="H57" s="44"/>
      <c r="I57" s="21"/>
      <c r="J57" s="21"/>
      <c r="K57" s="44" t="s">
        <v>523</v>
      </c>
      <c r="L57" s="44"/>
      <c r="M57" s="23" t="s">
        <v>283</v>
      </c>
      <c r="N57" s="21"/>
      <c r="O57" s="44">
        <v>0.2</v>
      </c>
      <c r="P57" s="44"/>
      <c r="Q57" s="21"/>
      <c r="R57" s="21"/>
      <c r="S57" s="44">
        <v>3.9</v>
      </c>
      <c r="T57" s="44"/>
      <c r="U57" s="21"/>
      <c r="V57" s="21"/>
      <c r="W57" s="44">
        <v>0.4</v>
      </c>
      <c r="X57" s="44"/>
      <c r="Y57" s="21"/>
    </row>
    <row r="58" spans="1:25">
      <c r="A58" s="18"/>
      <c r="B58" s="76"/>
      <c r="C58" s="44"/>
      <c r="D58" s="44"/>
      <c r="E58" s="23"/>
      <c r="F58" s="21"/>
      <c r="G58" s="44"/>
      <c r="H58" s="44"/>
      <c r="I58" s="21"/>
      <c r="J58" s="21"/>
      <c r="K58" s="44"/>
      <c r="L58" s="44"/>
      <c r="M58" s="23"/>
      <c r="N58" s="21"/>
      <c r="O58" s="44"/>
      <c r="P58" s="44"/>
      <c r="Q58" s="21"/>
      <c r="R58" s="21"/>
      <c r="S58" s="44"/>
      <c r="T58" s="44"/>
      <c r="U58" s="21"/>
      <c r="V58" s="21"/>
      <c r="W58" s="44"/>
      <c r="X58" s="44"/>
      <c r="Y58" s="21"/>
    </row>
    <row r="59" spans="1:25">
      <c r="A59" s="18"/>
      <c r="B59" s="77" t="s">
        <v>540</v>
      </c>
      <c r="C59" s="46" t="s">
        <v>399</v>
      </c>
      <c r="D59" s="46"/>
      <c r="E59" s="48" t="s">
        <v>283</v>
      </c>
      <c r="F59" s="42"/>
      <c r="G59" s="46" t="s">
        <v>279</v>
      </c>
      <c r="H59" s="46"/>
      <c r="I59" s="42"/>
      <c r="J59" s="42"/>
      <c r="K59" s="46" t="s">
        <v>279</v>
      </c>
      <c r="L59" s="46"/>
      <c r="M59" s="42"/>
      <c r="N59" s="42"/>
      <c r="O59" s="46" t="s">
        <v>279</v>
      </c>
      <c r="P59" s="46"/>
      <c r="Q59" s="42"/>
      <c r="R59" s="42"/>
      <c r="S59" s="46" t="s">
        <v>279</v>
      </c>
      <c r="T59" s="46"/>
      <c r="U59" s="42"/>
      <c r="V59" s="42"/>
      <c r="W59" s="46">
        <v>3.9</v>
      </c>
      <c r="X59" s="46"/>
      <c r="Y59" s="42"/>
    </row>
    <row r="60" spans="1:25" ht="15.75" thickBot="1">
      <c r="A60" s="18"/>
      <c r="B60" s="77"/>
      <c r="C60" s="47"/>
      <c r="D60" s="47"/>
      <c r="E60" s="49"/>
      <c r="F60" s="42"/>
      <c r="G60" s="47"/>
      <c r="H60" s="47"/>
      <c r="I60" s="50"/>
      <c r="J60" s="42"/>
      <c r="K60" s="47"/>
      <c r="L60" s="47"/>
      <c r="M60" s="50"/>
      <c r="N60" s="42"/>
      <c r="O60" s="47"/>
      <c r="P60" s="47"/>
      <c r="Q60" s="50"/>
      <c r="R60" s="42"/>
      <c r="S60" s="47"/>
      <c r="T60" s="47"/>
      <c r="U60" s="50"/>
      <c r="V60" s="42"/>
      <c r="W60" s="47"/>
      <c r="X60" s="47"/>
      <c r="Y60" s="50"/>
    </row>
    <row r="61" spans="1:25">
      <c r="A61" s="18"/>
      <c r="B61" s="21"/>
      <c r="C61" s="62" t="s">
        <v>278</v>
      </c>
      <c r="D61" s="51" t="s">
        <v>539</v>
      </c>
      <c r="E61" s="62" t="s">
        <v>283</v>
      </c>
      <c r="F61" s="21"/>
      <c r="G61" s="62" t="s">
        <v>278</v>
      </c>
      <c r="H61" s="51">
        <v>6.6</v>
      </c>
      <c r="I61" s="53"/>
      <c r="J61" s="21"/>
      <c r="K61" s="62" t="s">
        <v>278</v>
      </c>
      <c r="L61" s="51" t="s">
        <v>541</v>
      </c>
      <c r="M61" s="62" t="s">
        <v>283</v>
      </c>
      <c r="N61" s="21"/>
      <c r="O61" s="62" t="s">
        <v>278</v>
      </c>
      <c r="P61" s="51" t="s">
        <v>542</v>
      </c>
      <c r="Q61" s="62" t="s">
        <v>283</v>
      </c>
      <c r="R61" s="21"/>
      <c r="S61" s="62" t="s">
        <v>278</v>
      </c>
      <c r="T61" s="51" t="s">
        <v>400</v>
      </c>
      <c r="U61" s="62" t="s">
        <v>283</v>
      </c>
      <c r="V61" s="21"/>
      <c r="W61" s="62" t="s">
        <v>278</v>
      </c>
      <c r="X61" s="51">
        <v>0.3</v>
      </c>
      <c r="Y61" s="53"/>
    </row>
    <row r="62" spans="1:25" ht="15.75" thickBot="1">
      <c r="A62" s="18"/>
      <c r="B62" s="21"/>
      <c r="C62" s="63"/>
      <c r="D62" s="64"/>
      <c r="E62" s="63"/>
      <c r="F62" s="21"/>
      <c r="G62" s="63"/>
      <c r="H62" s="64"/>
      <c r="I62" s="65"/>
      <c r="J62" s="21"/>
      <c r="K62" s="63"/>
      <c r="L62" s="64"/>
      <c r="M62" s="63"/>
      <c r="N62" s="21"/>
      <c r="O62" s="63"/>
      <c r="P62" s="64"/>
      <c r="Q62" s="63"/>
      <c r="R62" s="21"/>
      <c r="S62" s="63"/>
      <c r="T62" s="64"/>
      <c r="U62" s="63"/>
      <c r="V62" s="21"/>
      <c r="W62" s="63"/>
      <c r="X62" s="64"/>
      <c r="Y62" s="65"/>
    </row>
    <row r="63" spans="1:25" ht="15.75" thickTop="1">
      <c r="A63" s="18" t="s">
        <v>1216</v>
      </c>
      <c r="B63" s="21" t="s">
        <v>543</v>
      </c>
      <c r="C63" s="21"/>
      <c r="D63" s="21"/>
      <c r="E63" s="21"/>
      <c r="F63" s="21"/>
      <c r="G63" s="21"/>
      <c r="H63" s="21"/>
      <c r="I63" s="21"/>
      <c r="J63" s="21"/>
      <c r="K63" s="21"/>
      <c r="L63" s="21"/>
      <c r="M63" s="21"/>
      <c r="N63" s="21"/>
      <c r="O63" s="21"/>
      <c r="P63" s="21"/>
      <c r="Q63" s="21"/>
      <c r="R63" s="21"/>
      <c r="S63" s="21"/>
      <c r="T63" s="21"/>
      <c r="U63" s="21"/>
      <c r="V63" s="21"/>
      <c r="W63" s="21"/>
      <c r="X63" s="21"/>
      <c r="Y63" s="21"/>
    </row>
    <row r="64" spans="1:25">
      <c r="A64" s="18"/>
      <c r="B64" s="37"/>
      <c r="C64" s="37"/>
      <c r="D64" s="37"/>
      <c r="E64" s="37"/>
      <c r="F64" s="37"/>
      <c r="G64" s="37"/>
      <c r="H64" s="37"/>
      <c r="I64" s="37"/>
      <c r="J64" s="37"/>
      <c r="K64" s="37"/>
      <c r="L64" s="37"/>
      <c r="M64" s="37"/>
      <c r="N64" s="37"/>
      <c r="O64" s="37"/>
      <c r="P64" s="37"/>
      <c r="Q64" s="37"/>
    </row>
    <row r="65" spans="1:17">
      <c r="A65" s="18"/>
      <c r="B65" s="14"/>
      <c r="C65" s="14"/>
      <c r="D65" s="14"/>
      <c r="E65" s="14"/>
      <c r="F65" s="14"/>
      <c r="G65" s="14"/>
      <c r="H65" s="14"/>
      <c r="I65" s="14"/>
      <c r="J65" s="14"/>
      <c r="K65" s="14"/>
      <c r="L65" s="14"/>
      <c r="M65" s="14"/>
      <c r="N65" s="14"/>
      <c r="O65" s="14"/>
      <c r="P65" s="14"/>
      <c r="Q65" s="14"/>
    </row>
    <row r="66" spans="1:17">
      <c r="A66" s="18"/>
      <c r="B66" s="104"/>
      <c r="C66" s="41" t="s">
        <v>544</v>
      </c>
      <c r="D66" s="41"/>
      <c r="E66" s="41"/>
      <c r="F66" s="41"/>
      <c r="G66" s="41"/>
      <c r="H66" s="41"/>
      <c r="I66" s="41"/>
      <c r="J66" s="21"/>
      <c r="K66" s="41" t="s">
        <v>546</v>
      </c>
      <c r="L66" s="41"/>
      <c r="M66" s="41"/>
      <c r="N66" s="41"/>
      <c r="O66" s="41"/>
      <c r="P66" s="41"/>
      <c r="Q66" s="41"/>
    </row>
    <row r="67" spans="1:17" ht="15.75" thickBot="1">
      <c r="A67" s="18"/>
      <c r="B67" s="104"/>
      <c r="C67" s="39" t="s">
        <v>545</v>
      </c>
      <c r="D67" s="39"/>
      <c r="E67" s="39"/>
      <c r="F67" s="39"/>
      <c r="G67" s="39"/>
      <c r="H67" s="39"/>
      <c r="I67" s="39"/>
      <c r="J67" s="21"/>
      <c r="K67" s="39" t="s">
        <v>547</v>
      </c>
      <c r="L67" s="39"/>
      <c r="M67" s="39"/>
      <c r="N67" s="39"/>
      <c r="O67" s="39"/>
      <c r="P67" s="39"/>
      <c r="Q67" s="39"/>
    </row>
    <row r="68" spans="1:17" ht="15.75" thickBot="1">
      <c r="A68" s="18"/>
      <c r="B68" s="25"/>
      <c r="C68" s="40">
        <v>2014</v>
      </c>
      <c r="D68" s="40"/>
      <c r="E68" s="40"/>
      <c r="F68" s="12"/>
      <c r="G68" s="40">
        <v>2013</v>
      </c>
      <c r="H68" s="40"/>
      <c r="I68" s="40"/>
      <c r="J68" s="12"/>
      <c r="K68" s="40">
        <v>2014</v>
      </c>
      <c r="L68" s="40"/>
      <c r="M68" s="40"/>
      <c r="N68" s="12"/>
      <c r="O68" s="40">
        <v>2013</v>
      </c>
      <c r="P68" s="40"/>
      <c r="Q68" s="40"/>
    </row>
    <row r="69" spans="1:17">
      <c r="A69" s="18"/>
      <c r="B69" s="25"/>
      <c r="C69" s="41" t="s">
        <v>277</v>
      </c>
      <c r="D69" s="41"/>
      <c r="E69" s="41"/>
      <c r="F69" s="41"/>
      <c r="G69" s="41"/>
      <c r="H69" s="41"/>
      <c r="I69" s="41"/>
      <c r="J69" s="41"/>
      <c r="K69" s="41"/>
      <c r="L69" s="41"/>
      <c r="M69" s="41"/>
      <c r="N69" s="41"/>
      <c r="O69" s="41"/>
      <c r="P69" s="41"/>
      <c r="Q69" s="41"/>
    </row>
    <row r="70" spans="1:17">
      <c r="A70" s="18"/>
      <c r="B70" s="42" t="s">
        <v>548</v>
      </c>
      <c r="C70" s="48" t="s">
        <v>278</v>
      </c>
      <c r="D70" s="46">
        <v>32.9</v>
      </c>
      <c r="E70" s="42"/>
      <c r="F70" s="42"/>
      <c r="G70" s="48" t="s">
        <v>278</v>
      </c>
      <c r="H70" s="46">
        <v>37.5</v>
      </c>
      <c r="I70" s="42"/>
      <c r="J70" s="42"/>
      <c r="K70" s="48" t="s">
        <v>278</v>
      </c>
      <c r="L70" s="46">
        <v>38.4</v>
      </c>
      <c r="M70" s="42"/>
      <c r="N70" s="42"/>
      <c r="O70" s="48" t="s">
        <v>278</v>
      </c>
      <c r="P70" s="46">
        <v>43.7</v>
      </c>
      <c r="Q70" s="42"/>
    </row>
    <row r="71" spans="1:17">
      <c r="A71" s="18"/>
      <c r="B71" s="42"/>
      <c r="C71" s="48"/>
      <c r="D71" s="46"/>
      <c r="E71" s="42"/>
      <c r="F71" s="42"/>
      <c r="G71" s="48"/>
      <c r="H71" s="46"/>
      <c r="I71" s="42"/>
      <c r="J71" s="42"/>
      <c r="K71" s="48"/>
      <c r="L71" s="46"/>
      <c r="M71" s="42"/>
      <c r="N71" s="42"/>
      <c r="O71" s="48"/>
      <c r="P71" s="46"/>
      <c r="Q71" s="42"/>
    </row>
    <row r="72" spans="1:17">
      <c r="A72" s="18"/>
      <c r="B72" s="78" t="s">
        <v>517</v>
      </c>
      <c r="C72" s="44" t="s">
        <v>279</v>
      </c>
      <c r="D72" s="44"/>
      <c r="E72" s="21"/>
      <c r="F72" s="21"/>
      <c r="G72" s="44" t="s">
        <v>279</v>
      </c>
      <c r="H72" s="44"/>
      <c r="I72" s="21"/>
      <c r="J72" s="21"/>
      <c r="K72" s="44">
        <v>0.2</v>
      </c>
      <c r="L72" s="44"/>
      <c r="M72" s="21"/>
      <c r="N72" s="21"/>
      <c r="O72" s="44">
        <v>0.3</v>
      </c>
      <c r="P72" s="44"/>
      <c r="Q72" s="21"/>
    </row>
    <row r="73" spans="1:17">
      <c r="A73" s="18"/>
      <c r="B73" s="78"/>
      <c r="C73" s="44"/>
      <c r="D73" s="44"/>
      <c r="E73" s="21"/>
      <c r="F73" s="21"/>
      <c r="G73" s="44"/>
      <c r="H73" s="44"/>
      <c r="I73" s="21"/>
      <c r="J73" s="21"/>
      <c r="K73" s="44"/>
      <c r="L73" s="44"/>
      <c r="M73" s="21"/>
      <c r="N73" s="21"/>
      <c r="O73" s="44"/>
      <c r="P73" s="44"/>
      <c r="Q73" s="21"/>
    </row>
    <row r="74" spans="1:17">
      <c r="A74" s="18"/>
      <c r="B74" s="48" t="s">
        <v>549</v>
      </c>
      <c r="C74" s="46">
        <v>1.5</v>
      </c>
      <c r="D74" s="46"/>
      <c r="E74" s="42"/>
      <c r="F74" s="42"/>
      <c r="G74" s="46">
        <v>1.3</v>
      </c>
      <c r="H74" s="46"/>
      <c r="I74" s="42"/>
      <c r="J74" s="42"/>
      <c r="K74" s="46">
        <v>1.5</v>
      </c>
      <c r="L74" s="46"/>
      <c r="M74" s="42"/>
      <c r="N74" s="42"/>
      <c r="O74" s="46">
        <v>1.4</v>
      </c>
      <c r="P74" s="46"/>
      <c r="Q74" s="42"/>
    </row>
    <row r="75" spans="1:17">
      <c r="A75" s="18"/>
      <c r="B75" s="48"/>
      <c r="C75" s="46"/>
      <c r="D75" s="46"/>
      <c r="E75" s="42"/>
      <c r="F75" s="42"/>
      <c r="G75" s="46"/>
      <c r="H75" s="46"/>
      <c r="I75" s="42"/>
      <c r="J75" s="42"/>
      <c r="K75" s="46"/>
      <c r="L75" s="46"/>
      <c r="M75" s="42"/>
      <c r="N75" s="42"/>
      <c r="O75" s="46"/>
      <c r="P75" s="46"/>
      <c r="Q75" s="42"/>
    </row>
    <row r="76" spans="1:17">
      <c r="A76" s="18"/>
      <c r="B76" s="78" t="s">
        <v>550</v>
      </c>
      <c r="C76" s="44">
        <v>7.2</v>
      </c>
      <c r="D76" s="44"/>
      <c r="E76" s="21"/>
      <c r="F76" s="21"/>
      <c r="G76" s="44" t="s">
        <v>539</v>
      </c>
      <c r="H76" s="44"/>
      <c r="I76" s="23" t="s">
        <v>283</v>
      </c>
      <c r="J76" s="21"/>
      <c r="K76" s="44">
        <v>1.2</v>
      </c>
      <c r="L76" s="44"/>
      <c r="M76" s="21"/>
      <c r="N76" s="21"/>
      <c r="O76" s="44" t="s">
        <v>389</v>
      </c>
      <c r="P76" s="44"/>
      <c r="Q76" s="23" t="s">
        <v>283</v>
      </c>
    </row>
    <row r="77" spans="1:17">
      <c r="A77" s="18"/>
      <c r="B77" s="78"/>
      <c r="C77" s="44"/>
      <c r="D77" s="44"/>
      <c r="E77" s="21"/>
      <c r="F77" s="21"/>
      <c r="G77" s="44"/>
      <c r="H77" s="44"/>
      <c r="I77" s="23"/>
      <c r="J77" s="21"/>
      <c r="K77" s="44"/>
      <c r="L77" s="44"/>
      <c r="M77" s="21"/>
      <c r="N77" s="21"/>
      <c r="O77" s="44"/>
      <c r="P77" s="44"/>
      <c r="Q77" s="23"/>
    </row>
    <row r="78" spans="1:17">
      <c r="A78" s="18"/>
      <c r="B78" s="42" t="s">
        <v>551</v>
      </c>
      <c r="C78" s="46">
        <v>0.5</v>
      </c>
      <c r="D78" s="46"/>
      <c r="E78" s="42"/>
      <c r="F78" s="42"/>
      <c r="G78" s="46" t="s">
        <v>279</v>
      </c>
      <c r="H78" s="46"/>
      <c r="I78" s="42"/>
      <c r="J78" s="42"/>
      <c r="K78" s="46" t="s">
        <v>279</v>
      </c>
      <c r="L78" s="46"/>
      <c r="M78" s="42"/>
      <c r="N78" s="42"/>
      <c r="O78" s="46" t="s">
        <v>279</v>
      </c>
      <c r="P78" s="46"/>
      <c r="Q78" s="42"/>
    </row>
    <row r="79" spans="1:17">
      <c r="A79" s="18"/>
      <c r="B79" s="42"/>
      <c r="C79" s="46"/>
      <c r="D79" s="46"/>
      <c r="E79" s="42"/>
      <c r="F79" s="42"/>
      <c r="G79" s="46"/>
      <c r="H79" s="46"/>
      <c r="I79" s="42"/>
      <c r="J79" s="42"/>
      <c r="K79" s="46"/>
      <c r="L79" s="46"/>
      <c r="M79" s="42"/>
      <c r="N79" s="42"/>
      <c r="O79" s="46"/>
      <c r="P79" s="46"/>
      <c r="Q79" s="42"/>
    </row>
    <row r="80" spans="1:17">
      <c r="A80" s="18"/>
      <c r="B80" s="23" t="s">
        <v>552</v>
      </c>
      <c r="C80" s="44" t="s">
        <v>279</v>
      </c>
      <c r="D80" s="44"/>
      <c r="E80" s="21"/>
      <c r="F80" s="21"/>
      <c r="G80" s="44" t="s">
        <v>279</v>
      </c>
      <c r="H80" s="44"/>
      <c r="I80" s="21"/>
      <c r="J80" s="21"/>
      <c r="K80" s="44" t="s">
        <v>398</v>
      </c>
      <c r="L80" s="44"/>
      <c r="M80" s="23" t="s">
        <v>283</v>
      </c>
      <c r="N80" s="21"/>
      <c r="O80" s="44" t="s">
        <v>279</v>
      </c>
      <c r="P80" s="44"/>
      <c r="Q80" s="21"/>
    </row>
    <row r="81" spans="1:25">
      <c r="A81" s="18"/>
      <c r="B81" s="23"/>
      <c r="C81" s="44"/>
      <c r="D81" s="44"/>
      <c r="E81" s="21"/>
      <c r="F81" s="21"/>
      <c r="G81" s="44"/>
      <c r="H81" s="44"/>
      <c r="I81" s="21"/>
      <c r="J81" s="21"/>
      <c r="K81" s="44"/>
      <c r="L81" s="44"/>
      <c r="M81" s="23"/>
      <c r="N81" s="21"/>
      <c r="O81" s="44"/>
      <c r="P81" s="44"/>
      <c r="Q81" s="21"/>
    </row>
    <row r="82" spans="1:25" ht="15.75" thickBot="1">
      <c r="A82" s="18"/>
      <c r="B82" s="73" t="s">
        <v>553</v>
      </c>
      <c r="C82" s="47" t="s">
        <v>554</v>
      </c>
      <c r="D82" s="47"/>
      <c r="E82" s="83" t="s">
        <v>283</v>
      </c>
      <c r="F82" s="27"/>
      <c r="G82" s="47" t="s">
        <v>555</v>
      </c>
      <c r="H82" s="47"/>
      <c r="I82" s="83" t="s">
        <v>283</v>
      </c>
      <c r="J82" s="27"/>
      <c r="K82" s="47" t="s">
        <v>556</v>
      </c>
      <c r="L82" s="47"/>
      <c r="M82" s="83" t="s">
        <v>283</v>
      </c>
      <c r="N82" s="27"/>
      <c r="O82" s="47" t="s">
        <v>557</v>
      </c>
      <c r="P82" s="47"/>
      <c r="Q82" s="83" t="s">
        <v>283</v>
      </c>
    </row>
    <row r="83" spans="1:25">
      <c r="A83" s="18"/>
      <c r="B83" s="21" t="s">
        <v>558</v>
      </c>
      <c r="C83" s="62" t="s">
        <v>278</v>
      </c>
      <c r="D83" s="51">
        <v>39.9</v>
      </c>
      <c r="E83" s="53"/>
      <c r="F83" s="21"/>
      <c r="G83" s="62" t="s">
        <v>278</v>
      </c>
      <c r="H83" s="51">
        <v>32.9</v>
      </c>
      <c r="I83" s="53"/>
      <c r="J83" s="21"/>
      <c r="K83" s="62" t="s">
        <v>278</v>
      </c>
      <c r="L83" s="51">
        <v>37.1</v>
      </c>
      <c r="M83" s="53"/>
      <c r="N83" s="21"/>
      <c r="O83" s="62" t="s">
        <v>278</v>
      </c>
      <c r="P83" s="51">
        <v>38.4</v>
      </c>
      <c r="Q83" s="53"/>
    </row>
    <row r="84" spans="1:25" ht="15.75" thickBot="1">
      <c r="A84" s="18"/>
      <c r="B84" s="21"/>
      <c r="C84" s="63"/>
      <c r="D84" s="64"/>
      <c r="E84" s="65"/>
      <c r="F84" s="21"/>
      <c r="G84" s="63"/>
      <c r="H84" s="64"/>
      <c r="I84" s="65"/>
      <c r="J84" s="21"/>
      <c r="K84" s="63"/>
      <c r="L84" s="64"/>
      <c r="M84" s="65"/>
      <c r="N84" s="21"/>
      <c r="O84" s="63"/>
      <c r="P84" s="64"/>
      <c r="Q84" s="65"/>
    </row>
    <row r="85" spans="1:25" ht="15.75" thickTop="1">
      <c r="A85" s="18"/>
      <c r="B85" s="80" t="s">
        <v>559</v>
      </c>
      <c r="C85" s="105" t="s">
        <v>278</v>
      </c>
      <c r="D85" s="94">
        <v>36.9</v>
      </c>
      <c r="E85" s="96"/>
      <c r="F85" s="42"/>
      <c r="G85" s="105" t="s">
        <v>278</v>
      </c>
      <c r="H85" s="94">
        <v>34.9</v>
      </c>
      <c r="I85" s="96"/>
      <c r="J85" s="42"/>
      <c r="K85" s="96"/>
      <c r="L85" s="96"/>
      <c r="M85" s="96"/>
      <c r="N85" s="42"/>
      <c r="O85" s="96"/>
      <c r="P85" s="96"/>
      <c r="Q85" s="96"/>
    </row>
    <row r="86" spans="1:25">
      <c r="A86" s="18"/>
      <c r="B86" s="80"/>
      <c r="C86" s="48"/>
      <c r="D86" s="46"/>
      <c r="E86" s="42"/>
      <c r="F86" s="42"/>
      <c r="G86" s="48"/>
      <c r="H86" s="46"/>
      <c r="I86" s="42"/>
      <c r="J86" s="42"/>
      <c r="K86" s="42"/>
      <c r="L86" s="42"/>
      <c r="M86" s="42"/>
      <c r="N86" s="42"/>
      <c r="O86" s="42"/>
      <c r="P86" s="42"/>
      <c r="Q86" s="42"/>
    </row>
    <row r="87" spans="1:25">
      <c r="A87" s="18"/>
      <c r="B87" s="78" t="s">
        <v>560</v>
      </c>
      <c r="C87" s="44">
        <v>5.0999999999999996</v>
      </c>
      <c r="D87" s="44"/>
      <c r="E87" s="21"/>
      <c r="F87" s="21"/>
      <c r="G87" s="44">
        <v>4</v>
      </c>
      <c r="H87" s="44"/>
      <c r="I87" s="21"/>
      <c r="J87" s="21"/>
      <c r="K87" s="21"/>
      <c r="L87" s="21"/>
      <c r="M87" s="21"/>
      <c r="N87" s="21"/>
      <c r="O87" s="21"/>
      <c r="P87" s="21"/>
      <c r="Q87" s="21"/>
    </row>
    <row r="88" spans="1:25">
      <c r="A88" s="18"/>
      <c r="B88" s="78"/>
      <c r="C88" s="44"/>
      <c r="D88" s="44"/>
      <c r="E88" s="21"/>
      <c r="F88" s="21"/>
      <c r="G88" s="44"/>
      <c r="H88" s="44"/>
      <c r="I88" s="21"/>
      <c r="J88" s="21"/>
      <c r="K88" s="21"/>
      <c r="L88" s="21"/>
      <c r="M88" s="21"/>
      <c r="N88" s="21"/>
      <c r="O88" s="21"/>
      <c r="P88" s="21"/>
      <c r="Q88" s="21"/>
    </row>
    <row r="89" spans="1:25" ht="15.75" thickBot="1">
      <c r="A89" s="18"/>
      <c r="B89" s="73" t="s">
        <v>561</v>
      </c>
      <c r="C89" s="47" t="s">
        <v>554</v>
      </c>
      <c r="D89" s="47"/>
      <c r="E89" s="83" t="s">
        <v>283</v>
      </c>
      <c r="F89" s="27"/>
      <c r="G89" s="47" t="s">
        <v>555</v>
      </c>
      <c r="H89" s="47"/>
      <c r="I89" s="83" t="s">
        <v>283</v>
      </c>
      <c r="J89" s="27"/>
      <c r="K89" s="42"/>
      <c r="L89" s="42"/>
      <c r="M89" s="42"/>
      <c r="N89" s="27"/>
      <c r="O89" s="42"/>
      <c r="P89" s="42"/>
      <c r="Q89" s="42"/>
    </row>
    <row r="90" spans="1:25">
      <c r="A90" s="18"/>
      <c r="B90" s="78" t="s">
        <v>562</v>
      </c>
      <c r="C90" s="62" t="s">
        <v>278</v>
      </c>
      <c r="D90" s="51">
        <v>39.799999999999997</v>
      </c>
      <c r="E90" s="53"/>
      <c r="F90" s="21"/>
      <c r="G90" s="62" t="s">
        <v>278</v>
      </c>
      <c r="H90" s="51">
        <v>36.9</v>
      </c>
      <c r="I90" s="53"/>
      <c r="J90" s="21"/>
      <c r="K90" s="21"/>
      <c r="L90" s="21"/>
      <c r="M90" s="21"/>
      <c r="N90" s="21"/>
      <c r="O90" s="21"/>
      <c r="P90" s="21"/>
      <c r="Q90" s="21"/>
    </row>
    <row r="91" spans="1:25" ht="15.75" thickBot="1">
      <c r="A91" s="18"/>
      <c r="B91" s="78"/>
      <c r="C91" s="63"/>
      <c r="D91" s="64"/>
      <c r="E91" s="65"/>
      <c r="F91" s="21"/>
      <c r="G91" s="63"/>
      <c r="H91" s="64"/>
      <c r="I91" s="65"/>
      <c r="J91" s="21"/>
      <c r="K91" s="65"/>
      <c r="L91" s="65"/>
      <c r="M91" s="65"/>
      <c r="N91" s="21"/>
      <c r="O91" s="65"/>
      <c r="P91" s="65"/>
      <c r="Q91" s="65"/>
    </row>
    <row r="92" spans="1:25" ht="15.75" thickTop="1">
      <c r="A92" s="18"/>
      <c r="B92" s="42" t="s">
        <v>563</v>
      </c>
      <c r="C92" s="105" t="s">
        <v>278</v>
      </c>
      <c r="D92" s="94" t="s">
        <v>334</v>
      </c>
      <c r="E92" s="105" t="s">
        <v>283</v>
      </c>
      <c r="F92" s="42"/>
      <c r="G92" s="105" t="s">
        <v>278</v>
      </c>
      <c r="H92" s="94">
        <v>4</v>
      </c>
      <c r="I92" s="96"/>
      <c r="J92" s="42"/>
      <c r="K92" s="105" t="s">
        <v>278</v>
      </c>
      <c r="L92" s="94" t="s">
        <v>564</v>
      </c>
      <c r="M92" s="105" t="s">
        <v>283</v>
      </c>
      <c r="N92" s="42"/>
      <c r="O92" s="105" t="s">
        <v>278</v>
      </c>
      <c r="P92" s="94" t="s">
        <v>565</v>
      </c>
      <c r="Q92" s="105" t="s">
        <v>283</v>
      </c>
    </row>
    <row r="93" spans="1:25" ht="15.75" thickBot="1">
      <c r="A93" s="18"/>
      <c r="B93" s="42"/>
      <c r="C93" s="58"/>
      <c r="D93" s="59"/>
      <c r="E93" s="58"/>
      <c r="F93" s="42"/>
      <c r="G93" s="58"/>
      <c r="H93" s="59"/>
      <c r="I93" s="60"/>
      <c r="J93" s="42"/>
      <c r="K93" s="58"/>
      <c r="L93" s="59"/>
      <c r="M93" s="58"/>
      <c r="N93" s="42"/>
      <c r="O93" s="58"/>
      <c r="P93" s="59"/>
      <c r="Q93" s="58"/>
    </row>
    <row r="94" spans="1:25" ht="15.75" thickTop="1">
      <c r="A94" s="18"/>
      <c r="B94" s="87" t="s">
        <v>566</v>
      </c>
      <c r="C94" s="87"/>
      <c r="D94" s="87"/>
      <c r="E94" s="87"/>
      <c r="F94" s="87"/>
      <c r="G94" s="87"/>
      <c r="H94" s="87"/>
      <c r="I94" s="87"/>
      <c r="J94" s="87"/>
      <c r="K94" s="87"/>
      <c r="L94" s="87"/>
      <c r="M94" s="87"/>
      <c r="N94" s="87"/>
      <c r="O94" s="87"/>
      <c r="P94" s="87"/>
      <c r="Q94" s="87"/>
      <c r="R94" s="87"/>
      <c r="S94" s="87"/>
      <c r="T94" s="87"/>
      <c r="U94" s="87"/>
      <c r="V94" s="87"/>
      <c r="W94" s="87"/>
      <c r="X94" s="87"/>
      <c r="Y94" s="87"/>
    </row>
    <row r="95" spans="1:25" ht="25.5" customHeight="1">
      <c r="A95" s="18"/>
      <c r="B95" s="87" t="s">
        <v>567</v>
      </c>
      <c r="C95" s="87"/>
      <c r="D95" s="87"/>
      <c r="E95" s="87"/>
      <c r="F95" s="87"/>
      <c r="G95" s="87"/>
      <c r="H95" s="87"/>
      <c r="I95" s="87"/>
      <c r="J95" s="87"/>
      <c r="K95" s="87"/>
      <c r="L95" s="87"/>
      <c r="M95" s="87"/>
      <c r="N95" s="87"/>
      <c r="O95" s="87"/>
      <c r="P95" s="87"/>
      <c r="Q95" s="87"/>
      <c r="R95" s="87"/>
      <c r="S95" s="87"/>
      <c r="T95" s="87"/>
      <c r="U95" s="87"/>
      <c r="V95" s="87"/>
      <c r="W95" s="87"/>
      <c r="X95" s="87"/>
      <c r="Y95" s="87"/>
    </row>
    <row r="96" spans="1:25">
      <c r="A96" s="18"/>
      <c r="B96" s="87" t="s">
        <v>568</v>
      </c>
      <c r="C96" s="87"/>
      <c r="D96" s="87"/>
      <c r="E96" s="87"/>
      <c r="F96" s="87"/>
      <c r="G96" s="87"/>
      <c r="H96" s="87"/>
      <c r="I96" s="87"/>
      <c r="J96" s="87"/>
      <c r="K96" s="87"/>
      <c r="L96" s="87"/>
      <c r="M96" s="87"/>
      <c r="N96" s="87"/>
      <c r="O96" s="87"/>
      <c r="P96" s="87"/>
      <c r="Q96" s="87"/>
      <c r="R96" s="87"/>
      <c r="S96" s="87"/>
      <c r="T96" s="87"/>
      <c r="U96" s="87"/>
      <c r="V96" s="87"/>
      <c r="W96" s="87"/>
      <c r="X96" s="87"/>
      <c r="Y96" s="87"/>
    </row>
    <row r="97" spans="1:25">
      <c r="A97" s="18" t="s">
        <v>1217</v>
      </c>
      <c r="B97" s="21" t="s">
        <v>570</v>
      </c>
      <c r="C97" s="21"/>
      <c r="D97" s="21"/>
      <c r="E97" s="21"/>
      <c r="F97" s="21"/>
      <c r="G97" s="21"/>
      <c r="H97" s="21"/>
      <c r="I97" s="21"/>
      <c r="J97" s="21"/>
      <c r="K97" s="21"/>
      <c r="L97" s="21"/>
      <c r="M97" s="21"/>
      <c r="N97" s="21"/>
      <c r="O97" s="21"/>
      <c r="P97" s="21"/>
      <c r="Q97" s="21"/>
      <c r="R97" s="21"/>
      <c r="S97" s="21"/>
      <c r="T97" s="21"/>
      <c r="U97" s="21"/>
      <c r="V97" s="21"/>
      <c r="W97" s="21"/>
      <c r="X97" s="21"/>
      <c r="Y97" s="21"/>
    </row>
    <row r="98" spans="1:25">
      <c r="A98" s="18"/>
      <c r="B98" s="37"/>
      <c r="C98" s="37"/>
      <c r="D98" s="37"/>
      <c r="E98" s="37"/>
      <c r="F98" s="37"/>
      <c r="G98" s="37"/>
      <c r="H98" s="37"/>
      <c r="I98" s="37"/>
      <c r="J98" s="37"/>
      <c r="K98" s="37"/>
      <c r="L98" s="37"/>
      <c r="M98" s="37"/>
      <c r="N98" s="37"/>
      <c r="O98" s="37"/>
      <c r="P98" s="37"/>
      <c r="Q98" s="37"/>
    </row>
    <row r="99" spans="1:25">
      <c r="A99" s="18"/>
      <c r="B99" s="14"/>
      <c r="C99" s="14"/>
      <c r="D99" s="14"/>
      <c r="E99" s="14"/>
      <c r="F99" s="14"/>
      <c r="G99" s="14"/>
      <c r="H99" s="14"/>
      <c r="I99" s="14"/>
      <c r="J99" s="14"/>
      <c r="K99" s="14"/>
      <c r="L99" s="14"/>
      <c r="M99" s="14"/>
      <c r="N99" s="14"/>
      <c r="O99" s="14"/>
      <c r="P99" s="14"/>
      <c r="Q99" s="14"/>
    </row>
    <row r="100" spans="1:25">
      <c r="A100" s="18"/>
      <c r="B100" s="104"/>
      <c r="C100" s="41" t="s">
        <v>544</v>
      </c>
      <c r="D100" s="41"/>
      <c r="E100" s="41"/>
      <c r="F100" s="41"/>
      <c r="G100" s="41"/>
      <c r="H100" s="41"/>
      <c r="I100" s="41"/>
      <c r="J100" s="21"/>
      <c r="K100" s="41" t="s">
        <v>546</v>
      </c>
      <c r="L100" s="41"/>
      <c r="M100" s="41"/>
      <c r="N100" s="41"/>
      <c r="O100" s="41"/>
      <c r="P100" s="41"/>
      <c r="Q100" s="41"/>
    </row>
    <row r="101" spans="1:25" ht="15.75" thickBot="1">
      <c r="A101" s="18"/>
      <c r="B101" s="104"/>
      <c r="C101" s="39" t="s">
        <v>545</v>
      </c>
      <c r="D101" s="39"/>
      <c r="E101" s="39"/>
      <c r="F101" s="39"/>
      <c r="G101" s="39"/>
      <c r="H101" s="39"/>
      <c r="I101" s="39"/>
      <c r="J101" s="21"/>
      <c r="K101" s="39" t="s">
        <v>547</v>
      </c>
      <c r="L101" s="39"/>
      <c r="M101" s="39"/>
      <c r="N101" s="39"/>
      <c r="O101" s="39"/>
      <c r="P101" s="39"/>
      <c r="Q101" s="39"/>
    </row>
    <row r="102" spans="1:25" ht="15.75" thickBot="1">
      <c r="A102" s="18"/>
      <c r="B102" s="25"/>
      <c r="C102" s="40">
        <v>2014</v>
      </c>
      <c r="D102" s="40"/>
      <c r="E102" s="40"/>
      <c r="F102" s="12"/>
      <c r="G102" s="40">
        <v>2013</v>
      </c>
      <c r="H102" s="40"/>
      <c r="I102" s="40"/>
      <c r="J102" s="12"/>
      <c r="K102" s="40">
        <v>2014</v>
      </c>
      <c r="L102" s="40"/>
      <c r="M102" s="40"/>
      <c r="N102" s="12"/>
      <c r="O102" s="40">
        <v>2013</v>
      </c>
      <c r="P102" s="40"/>
      <c r="Q102" s="40"/>
    </row>
    <row r="103" spans="1:25">
      <c r="A103" s="18"/>
      <c r="B103" s="25"/>
      <c r="C103" s="41" t="s">
        <v>277</v>
      </c>
      <c r="D103" s="41"/>
      <c r="E103" s="41"/>
      <c r="F103" s="41"/>
      <c r="G103" s="41"/>
      <c r="H103" s="41"/>
      <c r="I103" s="41"/>
      <c r="J103" s="41"/>
      <c r="K103" s="41"/>
      <c r="L103" s="41"/>
      <c r="M103" s="41"/>
      <c r="N103" s="41"/>
      <c r="O103" s="41"/>
      <c r="P103" s="41"/>
      <c r="Q103" s="41"/>
    </row>
    <row r="104" spans="1:25" ht="25.5">
      <c r="A104" s="18"/>
      <c r="B104" s="73" t="s">
        <v>571</v>
      </c>
      <c r="C104" s="42"/>
      <c r="D104" s="42"/>
      <c r="E104" s="42"/>
      <c r="F104" s="42"/>
      <c r="G104" s="42"/>
      <c r="H104" s="42"/>
      <c r="I104" s="42"/>
      <c r="J104" s="42"/>
      <c r="K104" s="42"/>
      <c r="L104" s="42"/>
      <c r="M104" s="42"/>
      <c r="N104" s="42"/>
      <c r="O104" s="42"/>
      <c r="P104" s="42"/>
      <c r="Q104" s="42"/>
    </row>
    <row r="105" spans="1:25">
      <c r="A105" s="18"/>
      <c r="B105" s="76" t="s">
        <v>514</v>
      </c>
      <c r="C105" s="23" t="s">
        <v>278</v>
      </c>
      <c r="D105" s="44">
        <v>13.5</v>
      </c>
      <c r="E105" s="21"/>
      <c r="F105" s="21"/>
      <c r="G105" s="23" t="s">
        <v>278</v>
      </c>
      <c r="H105" s="44">
        <v>10.1</v>
      </c>
      <c r="I105" s="21"/>
      <c r="J105" s="21"/>
      <c r="K105" s="23" t="s">
        <v>278</v>
      </c>
      <c r="L105" s="44">
        <v>10</v>
      </c>
      <c r="M105" s="21"/>
      <c r="N105" s="21"/>
      <c r="O105" s="23" t="s">
        <v>278</v>
      </c>
      <c r="P105" s="44">
        <v>11.1</v>
      </c>
      <c r="Q105" s="21"/>
    </row>
    <row r="106" spans="1:25">
      <c r="A106" s="18"/>
      <c r="B106" s="76"/>
      <c r="C106" s="23"/>
      <c r="D106" s="44"/>
      <c r="E106" s="21"/>
      <c r="F106" s="21"/>
      <c r="G106" s="23"/>
      <c r="H106" s="44"/>
      <c r="I106" s="21"/>
      <c r="J106" s="21"/>
      <c r="K106" s="23"/>
      <c r="L106" s="44"/>
      <c r="M106" s="21"/>
      <c r="N106" s="21"/>
      <c r="O106" s="23"/>
      <c r="P106" s="44"/>
      <c r="Q106" s="21"/>
    </row>
    <row r="107" spans="1:25">
      <c r="A107" s="18"/>
      <c r="B107" s="77" t="s">
        <v>572</v>
      </c>
      <c r="C107" s="46">
        <v>0.5</v>
      </c>
      <c r="D107" s="46"/>
      <c r="E107" s="42"/>
      <c r="F107" s="42"/>
      <c r="G107" s="46" t="s">
        <v>279</v>
      </c>
      <c r="H107" s="46"/>
      <c r="I107" s="42"/>
      <c r="J107" s="42"/>
      <c r="K107" s="46" t="s">
        <v>573</v>
      </c>
      <c r="L107" s="46"/>
      <c r="M107" s="48" t="s">
        <v>283</v>
      </c>
      <c r="N107" s="42"/>
      <c r="O107" s="46" t="s">
        <v>574</v>
      </c>
      <c r="P107" s="46"/>
      <c r="Q107" s="48" t="s">
        <v>283</v>
      </c>
    </row>
    <row r="108" spans="1:25" ht="15.75" thickBot="1">
      <c r="A108" s="18"/>
      <c r="B108" s="77"/>
      <c r="C108" s="47"/>
      <c r="D108" s="47"/>
      <c r="E108" s="50"/>
      <c r="F108" s="42"/>
      <c r="G108" s="47"/>
      <c r="H108" s="47"/>
      <c r="I108" s="50"/>
      <c r="J108" s="42"/>
      <c r="K108" s="47"/>
      <c r="L108" s="47"/>
      <c r="M108" s="49"/>
      <c r="N108" s="42"/>
      <c r="O108" s="47"/>
      <c r="P108" s="47"/>
      <c r="Q108" s="49"/>
    </row>
    <row r="109" spans="1:25" ht="25.5">
      <c r="A109" s="18"/>
      <c r="B109" s="106" t="s">
        <v>575</v>
      </c>
      <c r="C109" s="62" t="s">
        <v>278</v>
      </c>
      <c r="D109" s="51">
        <v>14</v>
      </c>
      <c r="E109" s="53"/>
      <c r="F109" s="21"/>
      <c r="G109" s="62" t="s">
        <v>278</v>
      </c>
      <c r="H109" s="51">
        <v>10.1</v>
      </c>
      <c r="I109" s="53"/>
      <c r="J109" s="21"/>
      <c r="K109" s="62" t="s">
        <v>278</v>
      </c>
      <c r="L109" s="51">
        <v>1.6</v>
      </c>
      <c r="M109" s="53"/>
      <c r="N109" s="21"/>
      <c r="O109" s="62" t="s">
        <v>278</v>
      </c>
      <c r="P109" s="51" t="s">
        <v>577</v>
      </c>
      <c r="Q109" s="62" t="s">
        <v>283</v>
      </c>
    </row>
    <row r="110" spans="1:25" ht="15.75" thickBot="1">
      <c r="A110" s="18"/>
      <c r="B110" s="106" t="s">
        <v>576</v>
      </c>
      <c r="C110" s="63"/>
      <c r="D110" s="64"/>
      <c r="E110" s="65"/>
      <c r="F110" s="21"/>
      <c r="G110" s="63"/>
      <c r="H110" s="64"/>
      <c r="I110" s="65"/>
      <c r="J110" s="21"/>
      <c r="K110" s="63"/>
      <c r="L110" s="64"/>
      <c r="M110" s="65"/>
      <c r="N110" s="21"/>
      <c r="O110" s="63"/>
      <c r="P110" s="64"/>
      <c r="Q110" s="63"/>
    </row>
    <row r="111" spans="1:25" ht="15.75" thickTop="1">
      <c r="A111" s="18" t="s">
        <v>1218</v>
      </c>
      <c r="B111" s="21" t="s">
        <v>578</v>
      </c>
      <c r="C111" s="21"/>
      <c r="D111" s="21"/>
      <c r="E111" s="21"/>
      <c r="F111" s="21"/>
      <c r="G111" s="21"/>
      <c r="H111" s="21"/>
      <c r="I111" s="21"/>
      <c r="J111" s="21"/>
      <c r="K111" s="21"/>
      <c r="L111" s="21"/>
      <c r="M111" s="21"/>
      <c r="N111" s="21"/>
      <c r="O111" s="21"/>
      <c r="P111" s="21"/>
      <c r="Q111" s="21"/>
      <c r="R111" s="21"/>
      <c r="S111" s="21"/>
      <c r="T111" s="21"/>
      <c r="U111" s="21"/>
      <c r="V111" s="21"/>
      <c r="W111" s="21"/>
      <c r="X111" s="21"/>
      <c r="Y111" s="21"/>
    </row>
    <row r="112" spans="1:25">
      <c r="A112" s="18"/>
      <c r="B112" s="37"/>
      <c r="C112" s="37"/>
      <c r="D112" s="37"/>
      <c r="E112" s="37"/>
      <c r="F112" s="37"/>
      <c r="G112" s="37"/>
      <c r="H112" s="37"/>
      <c r="I112" s="37"/>
    </row>
    <row r="113" spans="1:25">
      <c r="A113" s="18"/>
      <c r="B113" s="14"/>
      <c r="C113" s="14"/>
      <c r="D113" s="14"/>
      <c r="E113" s="14"/>
      <c r="F113" s="14"/>
      <c r="G113" s="14"/>
      <c r="H113" s="14"/>
      <c r="I113" s="14"/>
    </row>
    <row r="114" spans="1:25">
      <c r="A114" s="18"/>
      <c r="B114" s="107"/>
      <c r="C114" s="41" t="s">
        <v>579</v>
      </c>
      <c r="D114" s="41"/>
      <c r="E114" s="41"/>
      <c r="F114" s="41"/>
      <c r="G114" s="41"/>
      <c r="H114" s="41"/>
      <c r="I114" s="41"/>
    </row>
    <row r="115" spans="1:25" ht="15.75" thickBot="1">
      <c r="A115" s="18"/>
      <c r="B115" s="107"/>
      <c r="C115" s="39" t="s">
        <v>580</v>
      </c>
      <c r="D115" s="39"/>
      <c r="E115" s="39"/>
      <c r="F115" s="39"/>
      <c r="G115" s="39"/>
      <c r="H115" s="39"/>
      <c r="I115" s="39"/>
    </row>
    <row r="116" spans="1:25" ht="15.75" thickBot="1">
      <c r="A116" s="18"/>
      <c r="B116" s="25"/>
      <c r="C116" s="40">
        <v>2014</v>
      </c>
      <c r="D116" s="40"/>
      <c r="E116" s="40"/>
      <c r="F116" s="12"/>
      <c r="G116" s="40">
        <v>2013</v>
      </c>
      <c r="H116" s="40"/>
      <c r="I116" s="40"/>
    </row>
    <row r="117" spans="1:25">
      <c r="A117" s="18"/>
      <c r="B117" s="25"/>
      <c r="C117" s="41" t="s">
        <v>277</v>
      </c>
      <c r="D117" s="41"/>
      <c r="E117" s="41"/>
      <c r="F117" s="41"/>
      <c r="G117" s="41"/>
      <c r="H117" s="41"/>
      <c r="I117" s="41"/>
    </row>
    <row r="118" spans="1:25">
      <c r="A118" s="18"/>
      <c r="B118" s="73" t="s">
        <v>581</v>
      </c>
      <c r="C118" s="42"/>
      <c r="D118" s="42"/>
      <c r="E118" s="42"/>
      <c r="F118" s="27"/>
      <c r="G118" s="42"/>
      <c r="H118" s="42"/>
      <c r="I118" s="42"/>
    </row>
    <row r="119" spans="1:25">
      <c r="A119" s="18"/>
      <c r="B119" s="76" t="s">
        <v>582</v>
      </c>
      <c r="C119" s="23" t="s">
        <v>278</v>
      </c>
      <c r="D119" s="44">
        <v>39.4</v>
      </c>
      <c r="E119" s="21"/>
      <c r="F119" s="21"/>
      <c r="G119" s="23" t="s">
        <v>278</v>
      </c>
      <c r="H119" s="44">
        <v>36</v>
      </c>
      <c r="I119" s="21"/>
    </row>
    <row r="120" spans="1:25">
      <c r="A120" s="18"/>
      <c r="B120" s="76"/>
      <c r="C120" s="23"/>
      <c r="D120" s="44"/>
      <c r="E120" s="21"/>
      <c r="F120" s="21"/>
      <c r="G120" s="23"/>
      <c r="H120" s="44"/>
      <c r="I120" s="21"/>
    </row>
    <row r="121" spans="1:25">
      <c r="A121" s="18"/>
      <c r="B121" s="48" t="s">
        <v>82</v>
      </c>
      <c r="C121" s="46">
        <v>0.4</v>
      </c>
      <c r="D121" s="46"/>
      <c r="E121" s="42"/>
      <c r="F121" s="42"/>
      <c r="G121" s="46">
        <v>0.9</v>
      </c>
      <c r="H121" s="46"/>
      <c r="I121" s="42"/>
    </row>
    <row r="122" spans="1:25" ht="15.75" thickBot="1">
      <c r="A122" s="18"/>
      <c r="B122" s="48"/>
      <c r="C122" s="47"/>
      <c r="D122" s="47"/>
      <c r="E122" s="50"/>
      <c r="F122" s="42"/>
      <c r="G122" s="47"/>
      <c r="H122" s="47"/>
      <c r="I122" s="50"/>
    </row>
    <row r="123" spans="1:25">
      <c r="A123" s="18"/>
      <c r="B123" s="78" t="s">
        <v>171</v>
      </c>
      <c r="C123" s="62" t="s">
        <v>278</v>
      </c>
      <c r="D123" s="51">
        <v>39.799999999999997</v>
      </c>
      <c r="E123" s="53"/>
      <c r="F123" s="21"/>
      <c r="G123" s="62" t="s">
        <v>278</v>
      </c>
      <c r="H123" s="51">
        <v>36.9</v>
      </c>
      <c r="I123" s="53"/>
    </row>
    <row r="124" spans="1:25" ht="15.75" thickBot="1">
      <c r="A124" s="18"/>
      <c r="B124" s="78"/>
      <c r="C124" s="63"/>
      <c r="D124" s="64"/>
      <c r="E124" s="65"/>
      <c r="F124" s="21"/>
      <c r="G124" s="63"/>
      <c r="H124" s="64"/>
      <c r="I124" s="65"/>
    </row>
    <row r="125" spans="1:25" ht="15.75" thickTop="1">
      <c r="A125" s="18" t="s">
        <v>1219</v>
      </c>
      <c r="B125" s="21" t="s">
        <v>585</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row>
    <row r="126" spans="1:25">
      <c r="A126" s="18"/>
      <c r="B126" s="37"/>
      <c r="C126" s="37"/>
      <c r="D126" s="37"/>
      <c r="E126" s="37"/>
      <c r="F126" s="37"/>
      <c r="G126" s="37"/>
      <c r="H126" s="37"/>
      <c r="I126" s="37"/>
    </row>
    <row r="127" spans="1:25">
      <c r="A127" s="18"/>
      <c r="B127" s="14"/>
      <c r="C127" s="14"/>
      <c r="D127" s="14"/>
      <c r="E127" s="14"/>
      <c r="F127" s="14"/>
      <c r="G127" s="14"/>
      <c r="H127" s="14"/>
      <c r="I127" s="14"/>
    </row>
    <row r="128" spans="1:25">
      <c r="A128" s="18"/>
      <c r="B128" s="21"/>
      <c r="C128" s="41" t="s">
        <v>544</v>
      </c>
      <c r="D128" s="41"/>
      <c r="E128" s="41"/>
      <c r="F128" s="21"/>
      <c r="G128" s="41" t="s">
        <v>546</v>
      </c>
      <c r="H128" s="41"/>
      <c r="I128" s="41"/>
    </row>
    <row r="129" spans="1:25" ht="15.75" thickBot="1">
      <c r="A129" s="18"/>
      <c r="B129" s="21"/>
      <c r="C129" s="39" t="s">
        <v>586</v>
      </c>
      <c r="D129" s="39"/>
      <c r="E129" s="39"/>
      <c r="F129" s="21"/>
      <c r="G129" s="39" t="s">
        <v>587</v>
      </c>
      <c r="H129" s="39"/>
      <c r="I129" s="39"/>
    </row>
    <row r="130" spans="1:25">
      <c r="A130" s="18"/>
      <c r="B130" s="25"/>
      <c r="C130" s="41" t="s">
        <v>277</v>
      </c>
      <c r="D130" s="41"/>
      <c r="E130" s="41"/>
      <c r="F130" s="41"/>
      <c r="G130" s="41"/>
      <c r="H130" s="41"/>
      <c r="I130" s="41"/>
    </row>
    <row r="131" spans="1:25">
      <c r="A131" s="18"/>
      <c r="B131" s="73" t="s">
        <v>588</v>
      </c>
      <c r="C131" s="42"/>
      <c r="D131" s="42"/>
      <c r="E131" s="42"/>
      <c r="F131" s="27"/>
      <c r="G131" s="42"/>
      <c r="H131" s="42"/>
      <c r="I131" s="42"/>
    </row>
    <row r="132" spans="1:25">
      <c r="A132" s="18"/>
      <c r="B132" s="78">
        <v>2015</v>
      </c>
      <c r="C132" s="23" t="s">
        <v>278</v>
      </c>
      <c r="D132" s="44">
        <v>2.2000000000000002</v>
      </c>
      <c r="E132" s="21"/>
      <c r="F132" s="21"/>
      <c r="G132" s="23" t="s">
        <v>278</v>
      </c>
      <c r="H132" s="44">
        <v>3.7</v>
      </c>
      <c r="I132" s="21"/>
    </row>
    <row r="133" spans="1:25">
      <c r="A133" s="18"/>
      <c r="B133" s="78"/>
      <c r="C133" s="23"/>
      <c r="D133" s="44"/>
      <c r="E133" s="21"/>
      <c r="F133" s="21"/>
      <c r="G133" s="23"/>
      <c r="H133" s="44"/>
      <c r="I133" s="21"/>
    </row>
    <row r="134" spans="1:25">
      <c r="A134" s="18"/>
      <c r="B134" s="80">
        <v>2016</v>
      </c>
      <c r="C134" s="46">
        <v>2.2999999999999998</v>
      </c>
      <c r="D134" s="46"/>
      <c r="E134" s="42"/>
      <c r="F134" s="42"/>
      <c r="G134" s="46">
        <v>3.8</v>
      </c>
      <c r="H134" s="46"/>
      <c r="I134" s="42"/>
    </row>
    <row r="135" spans="1:25">
      <c r="A135" s="18"/>
      <c r="B135" s="80"/>
      <c r="C135" s="46"/>
      <c r="D135" s="46"/>
      <c r="E135" s="42"/>
      <c r="F135" s="42"/>
      <c r="G135" s="46"/>
      <c r="H135" s="46"/>
      <c r="I135" s="42"/>
    </row>
    <row r="136" spans="1:25">
      <c r="A136" s="18"/>
      <c r="B136" s="78">
        <v>2017</v>
      </c>
      <c r="C136" s="44">
        <v>2.2999999999999998</v>
      </c>
      <c r="D136" s="44"/>
      <c r="E136" s="21"/>
      <c r="F136" s="21"/>
      <c r="G136" s="44">
        <v>3.5</v>
      </c>
      <c r="H136" s="44"/>
      <c r="I136" s="21"/>
    </row>
    <row r="137" spans="1:25">
      <c r="A137" s="18"/>
      <c r="B137" s="78"/>
      <c r="C137" s="44"/>
      <c r="D137" s="44"/>
      <c r="E137" s="21"/>
      <c r="F137" s="21"/>
      <c r="G137" s="44"/>
      <c r="H137" s="44"/>
      <c r="I137" s="21"/>
    </row>
    <row r="138" spans="1:25">
      <c r="A138" s="18"/>
      <c r="B138" s="80">
        <v>2018</v>
      </c>
      <c r="C138" s="46">
        <v>2.2999999999999998</v>
      </c>
      <c r="D138" s="46"/>
      <c r="E138" s="42"/>
      <c r="F138" s="42"/>
      <c r="G138" s="46">
        <v>3.2</v>
      </c>
      <c r="H138" s="46"/>
      <c r="I138" s="42"/>
    </row>
    <row r="139" spans="1:25">
      <c r="A139" s="18"/>
      <c r="B139" s="80"/>
      <c r="C139" s="46"/>
      <c r="D139" s="46"/>
      <c r="E139" s="42"/>
      <c r="F139" s="42"/>
      <c r="G139" s="46"/>
      <c r="H139" s="46"/>
      <c r="I139" s="42"/>
    </row>
    <row r="140" spans="1:25">
      <c r="A140" s="18"/>
      <c r="B140" s="78">
        <v>2019</v>
      </c>
      <c r="C140" s="44">
        <v>2.2000000000000002</v>
      </c>
      <c r="D140" s="44"/>
      <c r="E140" s="21"/>
      <c r="F140" s="21"/>
      <c r="G140" s="44">
        <v>3</v>
      </c>
      <c r="H140" s="44"/>
      <c r="I140" s="21"/>
    </row>
    <row r="141" spans="1:25">
      <c r="A141" s="18"/>
      <c r="B141" s="78"/>
      <c r="C141" s="44"/>
      <c r="D141" s="44"/>
      <c r="E141" s="21"/>
      <c r="F141" s="21"/>
      <c r="G141" s="44"/>
      <c r="H141" s="44"/>
      <c r="I141" s="21"/>
    </row>
    <row r="142" spans="1:25">
      <c r="A142" s="18"/>
      <c r="B142" s="80" t="s">
        <v>589</v>
      </c>
      <c r="C142" s="46">
        <v>10.7</v>
      </c>
      <c r="D142" s="46"/>
      <c r="E142" s="42"/>
      <c r="F142" s="42"/>
      <c r="G142" s="46">
        <v>12.1</v>
      </c>
      <c r="H142" s="46"/>
      <c r="I142" s="42"/>
    </row>
    <row r="143" spans="1:25">
      <c r="A143" s="18"/>
      <c r="B143" s="80"/>
      <c r="C143" s="46"/>
      <c r="D143" s="46"/>
      <c r="E143" s="42"/>
      <c r="F143" s="42"/>
      <c r="G143" s="46"/>
      <c r="H143" s="46"/>
      <c r="I143" s="42"/>
    </row>
    <row r="144" spans="1:25">
      <c r="A144" s="18" t="s">
        <v>1220</v>
      </c>
      <c r="B144" s="21" t="s">
        <v>1221</v>
      </c>
      <c r="C144" s="21"/>
      <c r="D144" s="21"/>
      <c r="E144" s="21"/>
      <c r="F144" s="21"/>
      <c r="G144" s="21"/>
      <c r="H144" s="21"/>
      <c r="I144" s="21"/>
      <c r="J144" s="21"/>
      <c r="K144" s="21"/>
      <c r="L144" s="21"/>
      <c r="M144" s="21"/>
      <c r="N144" s="21"/>
      <c r="O144" s="21"/>
      <c r="P144" s="21"/>
      <c r="Q144" s="21"/>
      <c r="R144" s="21"/>
      <c r="S144" s="21"/>
      <c r="T144" s="21"/>
      <c r="U144" s="21"/>
      <c r="V144" s="21"/>
      <c r="W144" s="21"/>
      <c r="X144" s="21"/>
      <c r="Y144" s="21"/>
    </row>
    <row r="145" spans="1:13">
      <c r="A145" s="18"/>
      <c r="B145" s="37"/>
      <c r="C145" s="37"/>
      <c r="D145" s="37"/>
      <c r="E145" s="37"/>
      <c r="F145" s="37"/>
      <c r="G145" s="37"/>
      <c r="H145" s="37"/>
      <c r="I145" s="37"/>
      <c r="J145" s="37"/>
      <c r="K145" s="37"/>
      <c r="L145" s="37"/>
      <c r="M145" s="37"/>
    </row>
    <row r="146" spans="1:13">
      <c r="A146" s="18"/>
      <c r="B146" s="14"/>
      <c r="C146" s="14"/>
      <c r="D146" s="14"/>
      <c r="E146" s="14"/>
      <c r="F146" s="14"/>
      <c r="G146" s="14"/>
      <c r="H146" s="14"/>
      <c r="I146" s="14"/>
      <c r="J146" s="14"/>
      <c r="K146" s="14"/>
      <c r="L146" s="14"/>
      <c r="M146" s="14"/>
    </row>
    <row r="147" spans="1:13">
      <c r="A147" s="18"/>
      <c r="B147" s="104"/>
      <c r="C147" s="41" t="s">
        <v>544</v>
      </c>
      <c r="D147" s="41"/>
      <c r="E147" s="41"/>
      <c r="F147" s="41"/>
      <c r="G147" s="41"/>
      <c r="H147" s="21"/>
      <c r="I147" s="41" t="s">
        <v>546</v>
      </c>
      <c r="J147" s="41"/>
      <c r="K147" s="41"/>
      <c r="L147" s="41"/>
      <c r="M147" s="41"/>
    </row>
    <row r="148" spans="1:13" ht="15.75" thickBot="1">
      <c r="A148" s="18"/>
      <c r="B148" s="104"/>
      <c r="C148" s="39" t="s">
        <v>545</v>
      </c>
      <c r="D148" s="39"/>
      <c r="E148" s="39"/>
      <c r="F148" s="39"/>
      <c r="G148" s="39"/>
      <c r="H148" s="21"/>
      <c r="I148" s="39" t="s">
        <v>547</v>
      </c>
      <c r="J148" s="39"/>
      <c r="K148" s="39"/>
      <c r="L148" s="39"/>
      <c r="M148" s="39"/>
    </row>
    <row r="149" spans="1:13" ht="15.75" thickBot="1">
      <c r="A149" s="18"/>
      <c r="B149" s="25"/>
      <c r="C149" s="40">
        <v>2014</v>
      </c>
      <c r="D149" s="40"/>
      <c r="E149" s="12"/>
      <c r="F149" s="40">
        <v>2013</v>
      </c>
      <c r="G149" s="40"/>
      <c r="H149" s="12"/>
      <c r="I149" s="40">
        <v>2014</v>
      </c>
      <c r="J149" s="40"/>
      <c r="K149" s="12"/>
      <c r="L149" s="40">
        <v>2013</v>
      </c>
      <c r="M149" s="40"/>
    </row>
    <row r="150" spans="1:13">
      <c r="A150" s="18"/>
      <c r="B150" s="73" t="s">
        <v>591</v>
      </c>
      <c r="C150" s="35">
        <v>3.75</v>
      </c>
      <c r="D150" s="34" t="s">
        <v>529</v>
      </c>
      <c r="E150" s="27"/>
      <c r="F150" s="35">
        <v>4.55</v>
      </c>
      <c r="G150" s="34" t="s">
        <v>529</v>
      </c>
      <c r="H150" s="27"/>
      <c r="I150" s="35">
        <v>3.45</v>
      </c>
      <c r="J150" s="34" t="s">
        <v>529</v>
      </c>
      <c r="K150" s="27"/>
      <c r="L150" s="35">
        <v>4.1500000000000004</v>
      </c>
      <c r="M150" s="34" t="s">
        <v>529</v>
      </c>
    </row>
  </sheetData>
  <mergeCells count="580">
    <mergeCell ref="A111:A124"/>
    <mergeCell ref="B111:Y111"/>
    <mergeCell ref="A125:A143"/>
    <mergeCell ref="B125:Y125"/>
    <mergeCell ref="A144:A150"/>
    <mergeCell ref="B144:Y144"/>
    <mergeCell ref="A63:A96"/>
    <mergeCell ref="B63:Y63"/>
    <mergeCell ref="B94:Y94"/>
    <mergeCell ref="B95:Y95"/>
    <mergeCell ref="B96:Y96"/>
    <mergeCell ref="A97:A110"/>
    <mergeCell ref="B97:Y97"/>
    <mergeCell ref="A18:A34"/>
    <mergeCell ref="B18:Y18"/>
    <mergeCell ref="A35:A41"/>
    <mergeCell ref="B35:Y35"/>
    <mergeCell ref="A42:A62"/>
    <mergeCell ref="B42:Y42"/>
    <mergeCell ref="C149:D149"/>
    <mergeCell ref="F149:G149"/>
    <mergeCell ref="I149:J149"/>
    <mergeCell ref="L149:M149"/>
    <mergeCell ref="A1:A2"/>
    <mergeCell ref="B1:Y1"/>
    <mergeCell ref="B2:Y2"/>
    <mergeCell ref="B3:Y3"/>
    <mergeCell ref="A4:A17"/>
    <mergeCell ref="B4:Y4"/>
    <mergeCell ref="B145:M145"/>
    <mergeCell ref="B147:B148"/>
    <mergeCell ref="C147:G147"/>
    <mergeCell ref="C148:G148"/>
    <mergeCell ref="H147:H148"/>
    <mergeCell ref="I147:M147"/>
    <mergeCell ref="I148:M148"/>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I132:I133"/>
    <mergeCell ref="B134:B135"/>
    <mergeCell ref="C134:D135"/>
    <mergeCell ref="E134:E135"/>
    <mergeCell ref="F134:F135"/>
    <mergeCell ref="G134:H135"/>
    <mergeCell ref="I134:I135"/>
    <mergeCell ref="C130:I130"/>
    <mergeCell ref="C131:E131"/>
    <mergeCell ref="G131:I131"/>
    <mergeCell ref="B132:B133"/>
    <mergeCell ref="C132:C133"/>
    <mergeCell ref="D132:D133"/>
    <mergeCell ref="E132:E133"/>
    <mergeCell ref="F132:F133"/>
    <mergeCell ref="G132:G133"/>
    <mergeCell ref="H132:H133"/>
    <mergeCell ref="H123:H124"/>
    <mergeCell ref="I123:I124"/>
    <mergeCell ref="B126:I126"/>
    <mergeCell ref="B128:B129"/>
    <mergeCell ref="C128:E128"/>
    <mergeCell ref="C129:E129"/>
    <mergeCell ref="F128:F129"/>
    <mergeCell ref="G128:I128"/>
    <mergeCell ref="G129:I129"/>
    <mergeCell ref="B123:B124"/>
    <mergeCell ref="C123:C124"/>
    <mergeCell ref="D123:D124"/>
    <mergeCell ref="E123:E124"/>
    <mergeCell ref="F123:F124"/>
    <mergeCell ref="G123:G124"/>
    <mergeCell ref="G119:G120"/>
    <mergeCell ref="H119:H120"/>
    <mergeCell ref="I119:I120"/>
    <mergeCell ref="B121:B122"/>
    <mergeCell ref="C121:D122"/>
    <mergeCell ref="E121:E122"/>
    <mergeCell ref="F121:F122"/>
    <mergeCell ref="G121:H122"/>
    <mergeCell ref="I121:I122"/>
    <mergeCell ref="C116:E116"/>
    <mergeCell ref="G116:I116"/>
    <mergeCell ref="C117:I117"/>
    <mergeCell ref="C118:E118"/>
    <mergeCell ref="G118:I118"/>
    <mergeCell ref="B119:B120"/>
    <mergeCell ref="C119:C120"/>
    <mergeCell ref="D119:D120"/>
    <mergeCell ref="E119:E120"/>
    <mergeCell ref="F119:F120"/>
    <mergeCell ref="P109:P110"/>
    <mergeCell ref="Q109:Q110"/>
    <mergeCell ref="B112:I112"/>
    <mergeCell ref="B114:B115"/>
    <mergeCell ref="C114:I114"/>
    <mergeCell ref="C115:I115"/>
    <mergeCell ref="J109:J110"/>
    <mergeCell ref="K109:K110"/>
    <mergeCell ref="L109:L110"/>
    <mergeCell ref="M109:M110"/>
    <mergeCell ref="N109:N110"/>
    <mergeCell ref="O109:O110"/>
    <mergeCell ref="N107:N108"/>
    <mergeCell ref="O107:P108"/>
    <mergeCell ref="Q107:Q108"/>
    <mergeCell ref="C109:C110"/>
    <mergeCell ref="D109:D110"/>
    <mergeCell ref="E109:E110"/>
    <mergeCell ref="F109:F110"/>
    <mergeCell ref="G109:G110"/>
    <mergeCell ref="H109:H110"/>
    <mergeCell ref="I109:I110"/>
    <mergeCell ref="Q105:Q106"/>
    <mergeCell ref="B107:B108"/>
    <mergeCell ref="C107:D108"/>
    <mergeCell ref="E107:E108"/>
    <mergeCell ref="F107:F108"/>
    <mergeCell ref="G107:H108"/>
    <mergeCell ref="I107:I108"/>
    <mergeCell ref="J107:J108"/>
    <mergeCell ref="K107:L108"/>
    <mergeCell ref="M107:M108"/>
    <mergeCell ref="K105:K106"/>
    <mergeCell ref="L105:L106"/>
    <mergeCell ref="M105:M106"/>
    <mergeCell ref="N105:N106"/>
    <mergeCell ref="O105:O106"/>
    <mergeCell ref="P105:P106"/>
    <mergeCell ref="C104:Q104"/>
    <mergeCell ref="B105:B106"/>
    <mergeCell ref="C105:C106"/>
    <mergeCell ref="D105:D106"/>
    <mergeCell ref="E105:E106"/>
    <mergeCell ref="F105:F106"/>
    <mergeCell ref="G105:G106"/>
    <mergeCell ref="H105:H106"/>
    <mergeCell ref="I105:I106"/>
    <mergeCell ref="J105:J106"/>
    <mergeCell ref="K101:Q101"/>
    <mergeCell ref="C102:E102"/>
    <mergeCell ref="G102:I102"/>
    <mergeCell ref="K102:M102"/>
    <mergeCell ref="O102:Q102"/>
    <mergeCell ref="C103:Q103"/>
    <mergeCell ref="N92:N93"/>
    <mergeCell ref="O92:O93"/>
    <mergeCell ref="P92:P93"/>
    <mergeCell ref="Q92:Q93"/>
    <mergeCell ref="B98:Q98"/>
    <mergeCell ref="B100:B101"/>
    <mergeCell ref="C100:I100"/>
    <mergeCell ref="C101:I101"/>
    <mergeCell ref="J100:J101"/>
    <mergeCell ref="K100:Q100"/>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M91"/>
    <mergeCell ref="N90:N91"/>
    <mergeCell ref="O90:Q91"/>
    <mergeCell ref="B90:B91"/>
    <mergeCell ref="C90:C91"/>
    <mergeCell ref="D90:D91"/>
    <mergeCell ref="E90:E91"/>
    <mergeCell ref="F90:F91"/>
    <mergeCell ref="G90:G91"/>
    <mergeCell ref="J87:J88"/>
    <mergeCell ref="K87:M88"/>
    <mergeCell ref="N87:N88"/>
    <mergeCell ref="O87:Q88"/>
    <mergeCell ref="C89:D89"/>
    <mergeCell ref="G89:H89"/>
    <mergeCell ref="K89:M89"/>
    <mergeCell ref="O89:Q89"/>
    <mergeCell ref="B87:B88"/>
    <mergeCell ref="C87:D88"/>
    <mergeCell ref="E87:E88"/>
    <mergeCell ref="F87:F88"/>
    <mergeCell ref="G87:H88"/>
    <mergeCell ref="I87:I88"/>
    <mergeCell ref="H85:H86"/>
    <mergeCell ref="I85:I86"/>
    <mergeCell ref="J85:J86"/>
    <mergeCell ref="K85:M86"/>
    <mergeCell ref="N85:N86"/>
    <mergeCell ref="O85:Q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N80:N81"/>
    <mergeCell ref="O80:P81"/>
    <mergeCell ref="Q80:Q81"/>
    <mergeCell ref="C82:D82"/>
    <mergeCell ref="G82:H82"/>
    <mergeCell ref="K82:L82"/>
    <mergeCell ref="O82:P82"/>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M70:M71"/>
    <mergeCell ref="N70:N71"/>
    <mergeCell ref="O70:O71"/>
    <mergeCell ref="P70:P71"/>
    <mergeCell ref="Q70:Q71"/>
    <mergeCell ref="B72:B73"/>
    <mergeCell ref="C72:D73"/>
    <mergeCell ref="E72:E73"/>
    <mergeCell ref="F72:F73"/>
    <mergeCell ref="G72:H73"/>
    <mergeCell ref="G70:G71"/>
    <mergeCell ref="H70:H71"/>
    <mergeCell ref="I70:I71"/>
    <mergeCell ref="J70:J71"/>
    <mergeCell ref="K70:K71"/>
    <mergeCell ref="L70:L71"/>
    <mergeCell ref="C68:E68"/>
    <mergeCell ref="G68:I68"/>
    <mergeCell ref="K68:M68"/>
    <mergeCell ref="O68:Q68"/>
    <mergeCell ref="C69:Q69"/>
    <mergeCell ref="B70:B71"/>
    <mergeCell ref="C70:C71"/>
    <mergeCell ref="D70:D71"/>
    <mergeCell ref="E70:E71"/>
    <mergeCell ref="F70:F71"/>
    <mergeCell ref="B66:B67"/>
    <mergeCell ref="C66:I66"/>
    <mergeCell ref="C67:I67"/>
    <mergeCell ref="J66:J67"/>
    <mergeCell ref="K66:Q66"/>
    <mergeCell ref="K67:Q67"/>
    <mergeCell ref="U61:U62"/>
    <mergeCell ref="V61:V62"/>
    <mergeCell ref="W61:W62"/>
    <mergeCell ref="X61:X62"/>
    <mergeCell ref="Y61:Y62"/>
    <mergeCell ref="B64:Q64"/>
    <mergeCell ref="O61:O62"/>
    <mergeCell ref="P61:P62"/>
    <mergeCell ref="Q61:Q62"/>
    <mergeCell ref="R61:R62"/>
    <mergeCell ref="S61:S62"/>
    <mergeCell ref="T61:T62"/>
    <mergeCell ref="I61:I62"/>
    <mergeCell ref="J61:J62"/>
    <mergeCell ref="K61:K62"/>
    <mergeCell ref="L61:L62"/>
    <mergeCell ref="M61:M62"/>
    <mergeCell ref="N61:N62"/>
    <mergeCell ref="V59:V60"/>
    <mergeCell ref="W59:X60"/>
    <mergeCell ref="Y59:Y60"/>
    <mergeCell ref="B61:B62"/>
    <mergeCell ref="C61:C62"/>
    <mergeCell ref="D61:D62"/>
    <mergeCell ref="E61:E62"/>
    <mergeCell ref="F61:F62"/>
    <mergeCell ref="G61:G62"/>
    <mergeCell ref="H61:H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X58"/>
    <mergeCell ref="I57:I58"/>
    <mergeCell ref="J57:J58"/>
    <mergeCell ref="K57:L58"/>
    <mergeCell ref="M57:M58"/>
    <mergeCell ref="N57:N58"/>
    <mergeCell ref="O57:P58"/>
    <mergeCell ref="O55:Q56"/>
    <mergeCell ref="R55:R56"/>
    <mergeCell ref="S55:U56"/>
    <mergeCell ref="V55:V56"/>
    <mergeCell ref="W55:Y56"/>
    <mergeCell ref="B57:B58"/>
    <mergeCell ref="C57:D58"/>
    <mergeCell ref="E57:E58"/>
    <mergeCell ref="F57:F58"/>
    <mergeCell ref="G57:H58"/>
    <mergeCell ref="C55:E56"/>
    <mergeCell ref="F55:F56"/>
    <mergeCell ref="G55:I56"/>
    <mergeCell ref="J55:J56"/>
    <mergeCell ref="K55:M56"/>
    <mergeCell ref="N55:N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V49:V50"/>
    <mergeCell ref="W49:W50"/>
    <mergeCell ref="X49:X50"/>
    <mergeCell ref="Y49:Y50"/>
    <mergeCell ref="B51:B52"/>
    <mergeCell ref="C51:D52"/>
    <mergeCell ref="E51:E52"/>
    <mergeCell ref="F51:F52"/>
    <mergeCell ref="G51:H52"/>
    <mergeCell ref="I51:I52"/>
    <mergeCell ref="P49:P50"/>
    <mergeCell ref="Q49:Q50"/>
    <mergeCell ref="R49:R50"/>
    <mergeCell ref="S49:S50"/>
    <mergeCell ref="T49:T50"/>
    <mergeCell ref="U49:U50"/>
    <mergeCell ref="J49:J50"/>
    <mergeCell ref="K49:K50"/>
    <mergeCell ref="L49:L50"/>
    <mergeCell ref="M49:M50"/>
    <mergeCell ref="N49:N50"/>
    <mergeCell ref="O49:O50"/>
    <mergeCell ref="C47:Y47"/>
    <mergeCell ref="C48:Y48"/>
    <mergeCell ref="B49:B50"/>
    <mergeCell ref="C49:C50"/>
    <mergeCell ref="D49:D50"/>
    <mergeCell ref="E49:E50"/>
    <mergeCell ref="F49:F50"/>
    <mergeCell ref="G49:G50"/>
    <mergeCell ref="H49:H50"/>
    <mergeCell ref="I49:I50"/>
    <mergeCell ref="B43:Y43"/>
    <mergeCell ref="C45:M45"/>
    <mergeCell ref="O45:Y45"/>
    <mergeCell ref="C46:E46"/>
    <mergeCell ref="G46:I46"/>
    <mergeCell ref="K46:M46"/>
    <mergeCell ref="O46:Q46"/>
    <mergeCell ref="S46:U46"/>
    <mergeCell ref="W46:Y46"/>
    <mergeCell ref="C39:D39"/>
    <mergeCell ref="F39:G39"/>
    <mergeCell ref="I39:J39"/>
    <mergeCell ref="L39:M39"/>
    <mergeCell ref="O39:P39"/>
    <mergeCell ref="R39:S39"/>
    <mergeCell ref="I32:I33"/>
    <mergeCell ref="J32:J33"/>
    <mergeCell ref="K32:L33"/>
    <mergeCell ref="M32:M33"/>
    <mergeCell ref="B36:S36"/>
    <mergeCell ref="C38:J38"/>
    <mergeCell ref="L38:S38"/>
    <mergeCell ref="K29:L30"/>
    <mergeCell ref="M29:M30"/>
    <mergeCell ref="C31:D31"/>
    <mergeCell ref="G31:H31"/>
    <mergeCell ref="K31:L31"/>
    <mergeCell ref="B32:B33"/>
    <mergeCell ref="C32:D33"/>
    <mergeCell ref="E32:E33"/>
    <mergeCell ref="F32:F33"/>
    <mergeCell ref="G32:H33"/>
    <mergeCell ref="C28:E28"/>
    <mergeCell ref="G28:I28"/>
    <mergeCell ref="K28:M28"/>
    <mergeCell ref="B29:B30"/>
    <mergeCell ref="C29:D30"/>
    <mergeCell ref="E29:E30"/>
    <mergeCell ref="F29:F30"/>
    <mergeCell ref="G29:H30"/>
    <mergeCell ref="I29:I30"/>
    <mergeCell ref="J29:J30"/>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C21:M21"/>
    <mergeCell ref="C22:E22"/>
    <mergeCell ref="G22:I22"/>
    <mergeCell ref="K22:M22"/>
    <mergeCell ref="C23:M23"/>
    <mergeCell ref="B24:B25"/>
    <mergeCell ref="C24:C25"/>
    <mergeCell ref="D24:D25"/>
    <mergeCell ref="E24:E25"/>
    <mergeCell ref="F24:F25"/>
    <mergeCell ref="I16:I17"/>
    <mergeCell ref="J16:J17"/>
    <mergeCell ref="K16:K17"/>
    <mergeCell ref="L16:L17"/>
    <mergeCell ref="M16:M17"/>
    <mergeCell ref="B19:M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C12:D12"/>
    <mergeCell ref="G12:H12"/>
    <mergeCell ref="K12:L12"/>
    <mergeCell ref="C13:E13"/>
    <mergeCell ref="G13:I13"/>
    <mergeCell ref="K13:M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1.85546875" bestFit="1" customWidth="1"/>
    <col min="3" max="3" width="2" customWidth="1"/>
    <col min="4" max="4" width="5" customWidth="1"/>
    <col min="7" max="7" width="2" customWidth="1"/>
    <col min="8" max="8" width="5" customWidth="1"/>
  </cols>
  <sheetData>
    <row r="1" spans="1:9" ht="15" customHeight="1">
      <c r="A1" s="8" t="s">
        <v>1222</v>
      </c>
      <c r="B1" s="8" t="s">
        <v>1</v>
      </c>
      <c r="C1" s="8"/>
      <c r="D1" s="8"/>
      <c r="E1" s="8"/>
      <c r="F1" s="8"/>
      <c r="G1" s="8"/>
      <c r="H1" s="8"/>
      <c r="I1" s="8"/>
    </row>
    <row r="2" spans="1:9" ht="15" customHeight="1">
      <c r="A2" s="8"/>
      <c r="B2" s="8" t="s">
        <v>2</v>
      </c>
      <c r="C2" s="8"/>
      <c r="D2" s="8"/>
      <c r="E2" s="8"/>
      <c r="F2" s="8"/>
      <c r="G2" s="8"/>
      <c r="H2" s="8"/>
      <c r="I2" s="8"/>
    </row>
    <row r="3" spans="1:9" ht="30">
      <c r="A3" s="3" t="s">
        <v>596</v>
      </c>
      <c r="B3" s="17"/>
      <c r="C3" s="17"/>
      <c r="D3" s="17"/>
      <c r="E3" s="17"/>
      <c r="F3" s="17"/>
      <c r="G3" s="17"/>
      <c r="H3" s="17"/>
      <c r="I3" s="17"/>
    </row>
    <row r="4" spans="1:9">
      <c r="A4" s="18" t="s">
        <v>99</v>
      </c>
      <c r="B4" s="21" t="s">
        <v>598</v>
      </c>
      <c r="C4" s="21"/>
      <c r="D4" s="21"/>
      <c r="E4" s="21"/>
      <c r="F4" s="21"/>
      <c r="G4" s="21"/>
      <c r="H4" s="21"/>
      <c r="I4" s="21"/>
    </row>
    <row r="5" spans="1:9">
      <c r="A5" s="18"/>
      <c r="B5" s="37"/>
      <c r="C5" s="37"/>
      <c r="D5" s="37"/>
      <c r="E5" s="37"/>
      <c r="F5" s="37"/>
      <c r="G5" s="37"/>
      <c r="H5" s="37"/>
      <c r="I5" s="37"/>
    </row>
    <row r="6" spans="1:9">
      <c r="A6" s="18"/>
      <c r="B6" s="14"/>
      <c r="C6" s="14"/>
      <c r="D6" s="14"/>
      <c r="E6" s="14"/>
      <c r="F6" s="14"/>
      <c r="G6" s="14"/>
      <c r="H6" s="14"/>
      <c r="I6" s="14"/>
    </row>
    <row r="7" spans="1:9" ht="15.75" thickBot="1">
      <c r="A7" s="18"/>
      <c r="B7" s="25"/>
      <c r="C7" s="39" t="s">
        <v>407</v>
      </c>
      <c r="D7" s="39"/>
      <c r="E7" s="39"/>
      <c r="F7" s="39"/>
      <c r="G7" s="39"/>
      <c r="H7" s="39"/>
      <c r="I7" s="39"/>
    </row>
    <row r="8" spans="1:9" ht="15.75" thickBot="1">
      <c r="A8" s="18"/>
      <c r="B8" s="25"/>
      <c r="C8" s="40">
        <v>2014</v>
      </c>
      <c r="D8" s="40"/>
      <c r="E8" s="40"/>
      <c r="F8" s="12"/>
      <c r="G8" s="40">
        <v>2013</v>
      </c>
      <c r="H8" s="40"/>
      <c r="I8" s="40"/>
    </row>
    <row r="9" spans="1:9">
      <c r="A9" s="18"/>
      <c r="B9" s="25"/>
      <c r="C9" s="41" t="s">
        <v>599</v>
      </c>
      <c r="D9" s="41"/>
      <c r="E9" s="41"/>
      <c r="F9" s="41"/>
      <c r="G9" s="41"/>
      <c r="H9" s="41"/>
      <c r="I9" s="41"/>
    </row>
    <row r="10" spans="1:9">
      <c r="A10" s="18"/>
      <c r="B10" s="80" t="s">
        <v>600</v>
      </c>
      <c r="C10" s="48" t="s">
        <v>278</v>
      </c>
      <c r="D10" s="46" t="s">
        <v>279</v>
      </c>
      <c r="E10" s="42"/>
      <c r="F10" s="42"/>
      <c r="G10" s="48" t="s">
        <v>278</v>
      </c>
      <c r="H10" s="46">
        <v>13.6</v>
      </c>
      <c r="I10" s="42"/>
    </row>
    <row r="11" spans="1:9">
      <c r="A11" s="18"/>
      <c r="B11" s="80"/>
      <c r="C11" s="48"/>
      <c r="D11" s="46"/>
      <c r="E11" s="42"/>
      <c r="F11" s="42"/>
      <c r="G11" s="48"/>
      <c r="H11" s="46"/>
      <c r="I11" s="42"/>
    </row>
    <row r="12" spans="1:9">
      <c r="A12" s="18"/>
      <c r="B12" s="78" t="s">
        <v>601</v>
      </c>
      <c r="C12" s="44">
        <v>21</v>
      </c>
      <c r="D12" s="44"/>
      <c r="E12" s="21"/>
      <c r="F12" s="21"/>
      <c r="G12" s="44">
        <v>23.5</v>
      </c>
      <c r="H12" s="44"/>
      <c r="I12" s="21"/>
    </row>
    <row r="13" spans="1:9">
      <c r="A13" s="18"/>
      <c r="B13" s="78"/>
      <c r="C13" s="44"/>
      <c r="D13" s="44"/>
      <c r="E13" s="21"/>
      <c r="F13" s="21"/>
      <c r="G13" s="44"/>
      <c r="H13" s="44"/>
      <c r="I13" s="21"/>
    </row>
    <row r="14" spans="1:9">
      <c r="A14" s="18"/>
      <c r="B14" s="80" t="s">
        <v>602</v>
      </c>
      <c r="C14" s="46">
        <v>10.4</v>
      </c>
      <c r="D14" s="46"/>
      <c r="E14" s="42"/>
      <c r="F14" s="42"/>
      <c r="G14" s="46">
        <v>9.8000000000000007</v>
      </c>
      <c r="H14" s="46"/>
      <c r="I14" s="42"/>
    </row>
    <row r="15" spans="1:9">
      <c r="A15" s="18"/>
      <c r="B15" s="80"/>
      <c r="C15" s="46"/>
      <c r="D15" s="46"/>
      <c r="E15" s="42"/>
      <c r="F15" s="42"/>
      <c r="G15" s="46"/>
      <c r="H15" s="46"/>
      <c r="I15" s="42"/>
    </row>
    <row r="16" spans="1:9">
      <c r="A16" s="18"/>
      <c r="B16" s="78" t="s">
        <v>144</v>
      </c>
      <c r="C16" s="44">
        <v>10.199999999999999</v>
      </c>
      <c r="D16" s="44"/>
      <c r="E16" s="21"/>
      <c r="F16" s="21"/>
      <c r="G16" s="44">
        <v>12.6</v>
      </c>
      <c r="H16" s="44"/>
      <c r="I16" s="21"/>
    </row>
    <row r="17" spans="1:9" ht="15.75" thickBot="1">
      <c r="A17" s="18"/>
      <c r="B17" s="78"/>
      <c r="C17" s="52"/>
      <c r="D17" s="52"/>
      <c r="E17" s="54"/>
      <c r="F17" s="21"/>
      <c r="G17" s="52"/>
      <c r="H17" s="52"/>
      <c r="I17" s="54"/>
    </row>
    <row r="18" spans="1:9">
      <c r="A18" s="18"/>
      <c r="B18" s="80" t="s">
        <v>171</v>
      </c>
      <c r="C18" s="57" t="s">
        <v>278</v>
      </c>
      <c r="D18" s="55">
        <v>41.6</v>
      </c>
      <c r="E18" s="56"/>
      <c r="F18" s="42"/>
      <c r="G18" s="57" t="s">
        <v>278</v>
      </c>
      <c r="H18" s="55">
        <v>59.5</v>
      </c>
      <c r="I18" s="56"/>
    </row>
    <row r="19" spans="1:9" ht="15.75" thickBot="1">
      <c r="A19" s="18"/>
      <c r="B19" s="80"/>
      <c r="C19" s="58"/>
      <c r="D19" s="59"/>
      <c r="E19" s="60"/>
      <c r="F19" s="42"/>
      <c r="G19" s="58"/>
      <c r="H19" s="59"/>
      <c r="I19" s="60"/>
    </row>
    <row r="20" spans="1:9" ht="15.75" thickTop="1"/>
  </sheetData>
  <mergeCells count="45">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c r="A2" s="1" t="s">
        <v>59</v>
      </c>
      <c r="B2" s="1" t="s">
        <v>2</v>
      </c>
      <c r="C2" s="1" t="s">
        <v>28</v>
      </c>
      <c r="D2" s="1" t="s">
        <v>29</v>
      </c>
    </row>
    <row r="3" spans="1:4" ht="30">
      <c r="A3" s="3" t="s">
        <v>69</v>
      </c>
      <c r="B3" s="4"/>
      <c r="C3" s="4"/>
      <c r="D3" s="4"/>
    </row>
    <row r="4" spans="1:4" ht="60">
      <c r="A4" s="2" t="s">
        <v>78</v>
      </c>
      <c r="B4" s="9">
        <v>2.7</v>
      </c>
      <c r="C4" s="9">
        <v>1.3</v>
      </c>
      <c r="D4" s="9">
        <v>1.2</v>
      </c>
    </row>
    <row r="5" spans="1:4" ht="30">
      <c r="A5" s="2" t="s">
        <v>79</v>
      </c>
      <c r="B5" s="9">
        <v>1.6</v>
      </c>
      <c r="C5" s="9">
        <v>-3.8</v>
      </c>
      <c r="D5" s="9">
        <v>-0.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28515625" customWidth="1"/>
    <col min="4" max="4" width="6.85546875" customWidth="1"/>
    <col min="5" max="6" width="10.5703125" customWidth="1"/>
    <col min="7" max="7" width="2.28515625" customWidth="1"/>
    <col min="8" max="8" width="6.85546875" customWidth="1"/>
    <col min="9" max="9" width="10.5703125" customWidth="1"/>
  </cols>
  <sheetData>
    <row r="1" spans="1:9" ht="15" customHeight="1">
      <c r="A1" s="8" t="s">
        <v>1223</v>
      </c>
      <c r="B1" s="8" t="s">
        <v>1</v>
      </c>
      <c r="C1" s="8"/>
      <c r="D1" s="8"/>
      <c r="E1" s="8"/>
      <c r="F1" s="8"/>
      <c r="G1" s="8"/>
      <c r="H1" s="8"/>
      <c r="I1" s="8"/>
    </row>
    <row r="2" spans="1:9" ht="15" customHeight="1">
      <c r="A2" s="8"/>
      <c r="B2" s="8" t="s">
        <v>2</v>
      </c>
      <c r="C2" s="8"/>
      <c r="D2" s="8"/>
      <c r="E2" s="8"/>
      <c r="F2" s="8"/>
      <c r="G2" s="8"/>
      <c r="H2" s="8"/>
      <c r="I2" s="8"/>
    </row>
    <row r="3" spans="1:9">
      <c r="A3" s="3" t="s">
        <v>604</v>
      </c>
      <c r="B3" s="17"/>
      <c r="C3" s="17"/>
      <c r="D3" s="17"/>
      <c r="E3" s="17"/>
      <c r="F3" s="17"/>
      <c r="G3" s="17"/>
      <c r="H3" s="17"/>
      <c r="I3" s="17"/>
    </row>
    <row r="4" spans="1:9">
      <c r="A4" s="18" t="s">
        <v>1224</v>
      </c>
      <c r="B4" s="21" t="s">
        <v>606</v>
      </c>
      <c r="C4" s="21"/>
      <c r="D4" s="21"/>
      <c r="E4" s="21"/>
      <c r="F4" s="21"/>
      <c r="G4" s="21"/>
      <c r="H4" s="21"/>
      <c r="I4" s="21"/>
    </row>
    <row r="5" spans="1:9">
      <c r="A5" s="18"/>
      <c r="B5" s="37"/>
      <c r="C5" s="37"/>
      <c r="D5" s="37"/>
      <c r="E5" s="37"/>
      <c r="F5" s="37"/>
      <c r="G5" s="37"/>
      <c r="H5" s="37"/>
      <c r="I5" s="37"/>
    </row>
    <row r="6" spans="1:9">
      <c r="A6" s="18"/>
      <c r="B6" s="14"/>
      <c r="C6" s="14"/>
      <c r="D6" s="14"/>
      <c r="E6" s="14"/>
      <c r="F6" s="14"/>
      <c r="G6" s="14"/>
      <c r="H6" s="14"/>
      <c r="I6" s="14"/>
    </row>
    <row r="7" spans="1:9" ht="15.75" thickBot="1">
      <c r="A7" s="18"/>
      <c r="B7" s="25"/>
      <c r="C7" s="39" t="s">
        <v>407</v>
      </c>
      <c r="D7" s="39"/>
      <c r="E7" s="39"/>
      <c r="F7" s="39"/>
      <c r="G7" s="39"/>
      <c r="H7" s="39"/>
      <c r="I7" s="39"/>
    </row>
    <row r="8" spans="1:9">
      <c r="A8" s="18"/>
      <c r="B8" s="104"/>
      <c r="C8" s="72">
        <v>2014</v>
      </c>
      <c r="D8" s="72"/>
      <c r="E8" s="72"/>
      <c r="F8" s="110"/>
      <c r="G8" s="72">
        <v>2013</v>
      </c>
      <c r="H8" s="72"/>
      <c r="I8" s="72"/>
    </row>
    <row r="9" spans="1:9" ht="15.75" thickBot="1">
      <c r="A9" s="18"/>
      <c r="B9" s="104"/>
      <c r="C9" s="39"/>
      <c r="D9" s="39"/>
      <c r="E9" s="39"/>
      <c r="F9" s="109"/>
      <c r="G9" s="39"/>
      <c r="H9" s="39"/>
      <c r="I9" s="39"/>
    </row>
    <row r="10" spans="1:9">
      <c r="A10" s="18"/>
      <c r="B10" s="25"/>
      <c r="C10" s="41" t="s">
        <v>599</v>
      </c>
      <c r="D10" s="41"/>
      <c r="E10" s="41"/>
      <c r="F10" s="41"/>
      <c r="G10" s="41"/>
      <c r="H10" s="41"/>
      <c r="I10" s="41"/>
    </row>
    <row r="11" spans="1:9" ht="39">
      <c r="A11" s="18"/>
      <c r="B11" s="27" t="s">
        <v>607</v>
      </c>
      <c r="C11" s="48" t="s">
        <v>278</v>
      </c>
      <c r="D11" s="46" t="s">
        <v>279</v>
      </c>
      <c r="E11" s="42"/>
      <c r="F11" s="42"/>
      <c r="G11" s="48" t="s">
        <v>278</v>
      </c>
      <c r="H11" s="46">
        <v>99.1</v>
      </c>
      <c r="I11" s="42"/>
    </row>
    <row r="12" spans="1:9">
      <c r="A12" s="18"/>
      <c r="B12" s="27" t="s">
        <v>608</v>
      </c>
      <c r="C12" s="48"/>
      <c r="D12" s="46"/>
      <c r="E12" s="42"/>
      <c r="F12" s="42"/>
      <c r="G12" s="48"/>
      <c r="H12" s="46"/>
      <c r="I12" s="42"/>
    </row>
    <row r="13" spans="1:9">
      <c r="A13" s="18"/>
      <c r="B13" s="78" t="s">
        <v>609</v>
      </c>
      <c r="C13" s="44" t="s">
        <v>279</v>
      </c>
      <c r="D13" s="44"/>
      <c r="E13" s="21"/>
      <c r="F13" s="21"/>
      <c r="G13" s="44">
        <v>40</v>
      </c>
      <c r="H13" s="44"/>
      <c r="I13" s="21"/>
    </row>
    <row r="14" spans="1:9">
      <c r="A14" s="18"/>
      <c r="B14" s="78"/>
      <c r="C14" s="44"/>
      <c r="D14" s="44"/>
      <c r="E14" s="21"/>
      <c r="F14" s="21"/>
      <c r="G14" s="44"/>
      <c r="H14" s="44"/>
      <c r="I14" s="21"/>
    </row>
    <row r="15" spans="1:9">
      <c r="A15" s="18"/>
      <c r="B15" s="80" t="s">
        <v>610</v>
      </c>
      <c r="C15" s="46">
        <v>240</v>
      </c>
      <c r="D15" s="46"/>
      <c r="E15" s="42"/>
      <c r="F15" s="42"/>
      <c r="G15" s="46">
        <v>400</v>
      </c>
      <c r="H15" s="46"/>
      <c r="I15" s="42"/>
    </row>
    <row r="16" spans="1:9">
      <c r="A16" s="18"/>
      <c r="B16" s="80"/>
      <c r="C16" s="46"/>
      <c r="D16" s="46"/>
      <c r="E16" s="42"/>
      <c r="F16" s="42"/>
      <c r="G16" s="46"/>
      <c r="H16" s="46"/>
      <c r="I16" s="42"/>
    </row>
    <row r="17" spans="1:9" ht="35.25" customHeight="1">
      <c r="A17" s="18"/>
      <c r="B17" s="111" t="s">
        <v>611</v>
      </c>
      <c r="C17" s="44">
        <v>411.5</v>
      </c>
      <c r="D17" s="44"/>
      <c r="E17" s="21"/>
      <c r="F17" s="21"/>
      <c r="G17" s="44">
        <v>150</v>
      </c>
      <c r="H17" s="44"/>
      <c r="I17" s="21"/>
    </row>
    <row r="18" spans="1:9" ht="15.75" thickBot="1">
      <c r="A18" s="18"/>
      <c r="B18" s="111"/>
      <c r="C18" s="52"/>
      <c r="D18" s="52"/>
      <c r="E18" s="54"/>
      <c r="F18" s="21"/>
      <c r="G18" s="52"/>
      <c r="H18" s="52"/>
      <c r="I18" s="54"/>
    </row>
    <row r="19" spans="1:9">
      <c r="A19" s="18"/>
      <c r="B19" s="80" t="s">
        <v>612</v>
      </c>
      <c r="C19" s="57" t="s">
        <v>278</v>
      </c>
      <c r="D19" s="55">
        <v>651.5</v>
      </c>
      <c r="E19" s="56"/>
      <c r="F19" s="42"/>
      <c r="G19" s="57" t="s">
        <v>278</v>
      </c>
      <c r="H19" s="55">
        <v>689.1</v>
      </c>
      <c r="I19" s="56"/>
    </row>
    <row r="20" spans="1:9">
      <c r="A20" s="18"/>
      <c r="B20" s="80"/>
      <c r="C20" s="48"/>
      <c r="D20" s="46"/>
      <c r="E20" s="42"/>
      <c r="F20" s="42"/>
      <c r="G20" s="48"/>
      <c r="H20" s="46"/>
      <c r="I20" s="42"/>
    </row>
    <row r="21" spans="1:9">
      <c r="A21" s="18"/>
      <c r="B21" s="78" t="s">
        <v>613</v>
      </c>
      <c r="C21" s="44" t="s">
        <v>279</v>
      </c>
      <c r="D21" s="44"/>
      <c r="E21" s="21"/>
      <c r="F21" s="21"/>
      <c r="G21" s="44">
        <v>41</v>
      </c>
      <c r="H21" s="44"/>
      <c r="I21" s="21"/>
    </row>
    <row r="22" spans="1:9" ht="15.75" thickBot="1">
      <c r="A22" s="18"/>
      <c r="B22" s="78"/>
      <c r="C22" s="52"/>
      <c r="D22" s="52"/>
      <c r="E22" s="54"/>
      <c r="F22" s="21"/>
      <c r="G22" s="52"/>
      <c r="H22" s="52"/>
      <c r="I22" s="54"/>
    </row>
    <row r="23" spans="1:9">
      <c r="A23" s="18"/>
      <c r="B23" s="80" t="s">
        <v>614</v>
      </c>
      <c r="C23" s="57" t="s">
        <v>278</v>
      </c>
      <c r="D23" s="55">
        <v>651.5</v>
      </c>
      <c r="E23" s="56"/>
      <c r="F23" s="42"/>
      <c r="G23" s="57" t="s">
        <v>278</v>
      </c>
      <c r="H23" s="55">
        <v>648.1</v>
      </c>
      <c r="I23" s="56"/>
    </row>
    <row r="24" spans="1:9" ht="15.75" thickBot="1">
      <c r="A24" s="18"/>
      <c r="B24" s="80"/>
      <c r="C24" s="58"/>
      <c r="D24" s="59"/>
      <c r="E24" s="60"/>
      <c r="F24" s="42"/>
      <c r="G24" s="58"/>
      <c r="H24" s="59"/>
      <c r="I24" s="60"/>
    </row>
    <row r="25" spans="1:9" ht="15.75" thickTop="1">
      <c r="A25" s="18"/>
      <c r="B25" s="87" t="s">
        <v>615</v>
      </c>
      <c r="C25" s="87"/>
      <c r="D25" s="87"/>
      <c r="E25" s="87"/>
      <c r="F25" s="87"/>
      <c r="G25" s="87"/>
      <c r="H25" s="87"/>
      <c r="I25" s="87"/>
    </row>
  </sheetData>
  <mergeCells count="61">
    <mergeCell ref="H23:H24"/>
    <mergeCell ref="I23:I24"/>
    <mergeCell ref="A1:A2"/>
    <mergeCell ref="B1:I1"/>
    <mergeCell ref="B2:I2"/>
    <mergeCell ref="B3:I3"/>
    <mergeCell ref="A4:A25"/>
    <mergeCell ref="B4:I4"/>
    <mergeCell ref="B25:I25"/>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C11:C12"/>
    <mergeCell ref="D11:D12"/>
    <mergeCell ref="E11:E12"/>
    <mergeCell ref="F11:F12"/>
    <mergeCell ref="G11:G12"/>
    <mergeCell ref="H11:H12"/>
    <mergeCell ref="I11:I12"/>
    <mergeCell ref="B5:I5"/>
    <mergeCell ref="C7:I7"/>
    <mergeCell ref="B8:B9"/>
    <mergeCell ref="C8:E9"/>
    <mergeCell ref="F8:F9"/>
    <mergeCell ref="G8:I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5" customWidth="1"/>
    <col min="4" max="4" width="12.42578125" customWidth="1"/>
    <col min="5" max="5" width="22.85546875" customWidth="1"/>
  </cols>
  <sheetData>
    <row r="1" spans="1:5" ht="15" customHeight="1">
      <c r="A1" s="8" t="s">
        <v>1225</v>
      </c>
      <c r="B1" s="8" t="s">
        <v>1</v>
      </c>
      <c r="C1" s="8"/>
      <c r="D1" s="8"/>
      <c r="E1" s="8"/>
    </row>
    <row r="2" spans="1:5" ht="15" customHeight="1">
      <c r="A2" s="8"/>
      <c r="B2" s="8" t="s">
        <v>2</v>
      </c>
      <c r="C2" s="8"/>
      <c r="D2" s="8"/>
      <c r="E2" s="8"/>
    </row>
    <row r="3" spans="1:5" ht="30">
      <c r="A3" s="3" t="s">
        <v>647</v>
      </c>
      <c r="B3" s="17"/>
      <c r="C3" s="17"/>
      <c r="D3" s="17"/>
      <c r="E3" s="17"/>
    </row>
    <row r="4" spans="1:5" ht="25.5" customHeight="1">
      <c r="A4" s="18" t="s">
        <v>1226</v>
      </c>
      <c r="B4" s="21" t="s">
        <v>650</v>
      </c>
      <c r="C4" s="21"/>
      <c r="D4" s="21"/>
      <c r="E4" s="21"/>
    </row>
    <row r="5" spans="1:5">
      <c r="A5" s="18"/>
      <c r="B5" s="37"/>
      <c r="C5" s="37"/>
      <c r="D5" s="37"/>
      <c r="E5" s="37"/>
    </row>
    <row r="6" spans="1:5">
      <c r="A6" s="18"/>
      <c r="B6" s="14"/>
      <c r="C6" s="14"/>
      <c r="D6" s="14"/>
      <c r="E6" s="14"/>
    </row>
    <row r="7" spans="1:5">
      <c r="A7" s="18"/>
      <c r="B7" s="21"/>
      <c r="C7" s="41" t="s">
        <v>651</v>
      </c>
      <c r="D7" s="41"/>
      <c r="E7" s="41"/>
    </row>
    <row r="8" spans="1:5">
      <c r="A8" s="18"/>
      <c r="B8" s="21"/>
      <c r="C8" s="41" t="s">
        <v>652</v>
      </c>
      <c r="D8" s="41"/>
      <c r="E8" s="41"/>
    </row>
    <row r="9" spans="1:5" ht="15.75" thickBot="1">
      <c r="A9" s="18"/>
      <c r="B9" s="21"/>
      <c r="C9" s="39" t="s">
        <v>653</v>
      </c>
      <c r="D9" s="39"/>
      <c r="E9" s="39"/>
    </row>
    <row r="10" spans="1:5">
      <c r="A10" s="18"/>
      <c r="B10" s="25"/>
      <c r="C10" s="72" t="s">
        <v>654</v>
      </c>
      <c r="D10" s="72"/>
      <c r="E10" s="72"/>
    </row>
    <row r="11" spans="1:5">
      <c r="A11" s="18"/>
      <c r="B11" s="112" t="s">
        <v>588</v>
      </c>
      <c r="C11" s="42"/>
      <c r="D11" s="42"/>
      <c r="E11" s="42"/>
    </row>
    <row r="12" spans="1:5">
      <c r="A12" s="18"/>
      <c r="B12" s="78">
        <v>2015</v>
      </c>
      <c r="C12" s="23" t="s">
        <v>278</v>
      </c>
      <c r="D12" s="44">
        <v>4.0999999999999996</v>
      </c>
      <c r="E12" s="21"/>
    </row>
    <row r="13" spans="1:5">
      <c r="A13" s="18"/>
      <c r="B13" s="78"/>
      <c r="C13" s="23"/>
      <c r="D13" s="44"/>
      <c r="E13" s="21"/>
    </row>
    <row r="14" spans="1:5">
      <c r="A14" s="18"/>
      <c r="B14" s="80">
        <v>2016</v>
      </c>
      <c r="C14" s="46">
        <v>3.5</v>
      </c>
      <c r="D14" s="46"/>
      <c r="E14" s="42"/>
    </row>
    <row r="15" spans="1:5">
      <c r="A15" s="18"/>
      <c r="B15" s="80"/>
      <c r="C15" s="46"/>
      <c r="D15" s="46"/>
      <c r="E15" s="42"/>
    </row>
    <row r="16" spans="1:5">
      <c r="A16" s="18"/>
      <c r="B16" s="78">
        <v>2017</v>
      </c>
      <c r="C16" s="44">
        <v>2</v>
      </c>
      <c r="D16" s="44"/>
      <c r="E16" s="21"/>
    </row>
    <row r="17" spans="1:5">
      <c r="A17" s="18"/>
      <c r="B17" s="78"/>
      <c r="C17" s="44"/>
      <c r="D17" s="44"/>
      <c r="E17" s="21"/>
    </row>
    <row r="18" spans="1:5">
      <c r="A18" s="18"/>
      <c r="B18" s="80">
        <v>2018</v>
      </c>
      <c r="C18" s="46">
        <v>1.3</v>
      </c>
      <c r="D18" s="46"/>
      <c r="E18" s="42"/>
    </row>
    <row r="19" spans="1:5">
      <c r="A19" s="18"/>
      <c r="B19" s="80"/>
      <c r="C19" s="46"/>
      <c r="D19" s="46"/>
      <c r="E19" s="42"/>
    </row>
    <row r="20" spans="1:5">
      <c r="A20" s="18"/>
      <c r="B20" s="78">
        <v>2019</v>
      </c>
      <c r="C20" s="44">
        <v>1</v>
      </c>
      <c r="D20" s="44"/>
      <c r="E20" s="21"/>
    </row>
    <row r="21" spans="1:5">
      <c r="A21" s="18"/>
      <c r="B21" s="78"/>
      <c r="C21" s="44"/>
      <c r="D21" s="44"/>
      <c r="E21" s="21"/>
    </row>
    <row r="22" spans="1:5">
      <c r="A22" s="18"/>
      <c r="B22" s="80" t="s">
        <v>655</v>
      </c>
      <c r="C22" s="46">
        <v>2.9</v>
      </c>
      <c r="D22" s="46"/>
      <c r="E22" s="42"/>
    </row>
    <row r="23" spans="1:5" ht="15.75" thickBot="1">
      <c r="A23" s="18"/>
      <c r="B23" s="80"/>
      <c r="C23" s="47"/>
      <c r="D23" s="47"/>
      <c r="E23" s="50"/>
    </row>
    <row r="24" spans="1:5">
      <c r="A24" s="18"/>
      <c r="B24" s="78" t="s">
        <v>171</v>
      </c>
      <c r="C24" s="62" t="s">
        <v>278</v>
      </c>
      <c r="D24" s="51">
        <v>14.8</v>
      </c>
      <c r="E24" s="53"/>
    </row>
    <row r="25" spans="1:5" ht="15.75" thickBot="1">
      <c r="A25" s="18"/>
      <c r="B25" s="78"/>
      <c r="C25" s="63"/>
      <c r="D25" s="64"/>
      <c r="E25" s="65"/>
    </row>
    <row r="26" spans="1:5" ht="15.75" thickTop="1"/>
  </sheetData>
  <mergeCells count="36">
    <mergeCell ref="B24:B25"/>
    <mergeCell ref="C24:C25"/>
    <mergeCell ref="D24:D25"/>
    <mergeCell ref="E24:E25"/>
    <mergeCell ref="A1:A2"/>
    <mergeCell ref="B1:E1"/>
    <mergeCell ref="B2:E2"/>
    <mergeCell ref="B3:E3"/>
    <mergeCell ref="A4:A25"/>
    <mergeCell ref="B4:E4"/>
    <mergeCell ref="B20:B21"/>
    <mergeCell ref="C20:D21"/>
    <mergeCell ref="E20:E21"/>
    <mergeCell ref="B22:B23"/>
    <mergeCell ref="C22:D23"/>
    <mergeCell ref="E22:E23"/>
    <mergeCell ref="B16:B17"/>
    <mergeCell ref="C16:D17"/>
    <mergeCell ref="E16:E17"/>
    <mergeCell ref="B18:B19"/>
    <mergeCell ref="C18:D19"/>
    <mergeCell ref="E18:E19"/>
    <mergeCell ref="C11:E11"/>
    <mergeCell ref="B12:B13"/>
    <mergeCell ref="C12:C13"/>
    <mergeCell ref="D12:D13"/>
    <mergeCell ref="E12:E13"/>
    <mergeCell ref="B14:B15"/>
    <mergeCell ref="C14:D15"/>
    <mergeCell ref="E14:E15"/>
    <mergeCell ref="B5:E5"/>
    <mergeCell ref="B7:B9"/>
    <mergeCell ref="C7:E7"/>
    <mergeCell ref="C8:E8"/>
    <mergeCell ref="C9:E9"/>
    <mergeCell ref="C10: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42578125" customWidth="1"/>
    <col min="4" max="4" width="5" customWidth="1"/>
    <col min="5" max="5" width="1.85546875" customWidth="1"/>
    <col min="6" max="6" width="11.42578125" customWidth="1"/>
    <col min="7" max="7" width="3.5703125" customWidth="1"/>
    <col min="8" max="8" width="7.42578125" customWidth="1"/>
    <col min="9" max="9" width="2.7109375" customWidth="1"/>
    <col min="10" max="10" width="11.42578125" customWidth="1"/>
    <col min="11" max="11" width="2.85546875" customWidth="1"/>
    <col min="12" max="12" width="6.140625" customWidth="1"/>
    <col min="13" max="13" width="2.28515625" customWidth="1"/>
    <col min="14" max="14" width="11.42578125" customWidth="1"/>
    <col min="15" max="15" width="2.42578125" customWidth="1"/>
    <col min="16" max="16" width="6.140625" customWidth="1"/>
    <col min="17" max="17" width="11.42578125" customWidth="1"/>
  </cols>
  <sheetData>
    <row r="1" spans="1:17" ht="15" customHeight="1">
      <c r="A1" s="8" t="s">
        <v>12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64</v>
      </c>
      <c r="B3" s="17"/>
      <c r="C3" s="17"/>
      <c r="D3" s="17"/>
      <c r="E3" s="17"/>
      <c r="F3" s="17"/>
      <c r="G3" s="17"/>
      <c r="H3" s="17"/>
      <c r="I3" s="17"/>
      <c r="J3" s="17"/>
      <c r="K3" s="17"/>
      <c r="L3" s="17"/>
      <c r="M3" s="17"/>
      <c r="N3" s="17"/>
      <c r="O3" s="17"/>
      <c r="P3" s="17"/>
      <c r="Q3" s="17"/>
    </row>
    <row r="4" spans="1:17">
      <c r="A4" s="18" t="s">
        <v>1228</v>
      </c>
      <c r="B4" s="21" t="s">
        <v>668</v>
      </c>
      <c r="C4" s="21"/>
      <c r="D4" s="21"/>
      <c r="E4" s="21"/>
      <c r="F4" s="21"/>
      <c r="G4" s="21"/>
      <c r="H4" s="21"/>
      <c r="I4" s="21"/>
      <c r="J4" s="21"/>
      <c r="K4" s="21"/>
      <c r="L4" s="21"/>
      <c r="M4" s="21"/>
      <c r="N4" s="21"/>
      <c r="O4" s="21"/>
      <c r="P4" s="21"/>
      <c r="Q4" s="21"/>
    </row>
    <row r="5" spans="1:17">
      <c r="A5" s="18"/>
      <c r="B5" s="37"/>
      <c r="C5" s="37"/>
      <c r="D5" s="37"/>
      <c r="E5" s="37"/>
      <c r="F5" s="37"/>
      <c r="G5" s="37"/>
      <c r="H5" s="37"/>
      <c r="I5" s="37"/>
      <c r="J5" s="37"/>
      <c r="K5" s="37"/>
      <c r="L5" s="37"/>
      <c r="M5" s="37"/>
      <c r="N5" s="37"/>
      <c r="O5" s="37"/>
      <c r="P5" s="37"/>
      <c r="Q5" s="37"/>
    </row>
    <row r="6" spans="1:17">
      <c r="A6" s="18"/>
      <c r="B6" s="14"/>
      <c r="C6" s="14"/>
      <c r="D6" s="14"/>
      <c r="E6" s="14"/>
      <c r="F6" s="14"/>
      <c r="G6" s="14"/>
      <c r="H6" s="14"/>
      <c r="I6" s="14"/>
      <c r="J6" s="14"/>
      <c r="K6" s="14"/>
      <c r="L6" s="14"/>
      <c r="M6" s="14"/>
      <c r="N6" s="14"/>
      <c r="O6" s="14"/>
      <c r="P6" s="14"/>
      <c r="Q6" s="14"/>
    </row>
    <row r="7" spans="1:17">
      <c r="A7" s="18"/>
      <c r="B7" s="21"/>
      <c r="C7" s="41" t="s">
        <v>669</v>
      </c>
      <c r="D7" s="41"/>
      <c r="E7" s="41"/>
      <c r="F7" s="21"/>
      <c r="G7" s="41" t="s">
        <v>672</v>
      </c>
      <c r="H7" s="41"/>
      <c r="I7" s="41"/>
      <c r="J7" s="21"/>
      <c r="K7" s="41" t="s">
        <v>673</v>
      </c>
      <c r="L7" s="41"/>
      <c r="M7" s="41"/>
      <c r="N7" s="21"/>
      <c r="O7" s="41" t="s">
        <v>171</v>
      </c>
      <c r="P7" s="41"/>
      <c r="Q7" s="41"/>
    </row>
    <row r="8" spans="1:17">
      <c r="A8" s="18"/>
      <c r="B8" s="21"/>
      <c r="C8" s="41" t="s">
        <v>670</v>
      </c>
      <c r="D8" s="41"/>
      <c r="E8" s="41"/>
      <c r="F8" s="21"/>
      <c r="G8" s="41"/>
      <c r="H8" s="41"/>
      <c r="I8" s="41"/>
      <c r="J8" s="21"/>
      <c r="K8" s="41" t="s">
        <v>674</v>
      </c>
      <c r="L8" s="41"/>
      <c r="M8" s="41"/>
      <c r="N8" s="21"/>
      <c r="O8" s="41"/>
      <c r="P8" s="41"/>
      <c r="Q8" s="41"/>
    </row>
    <row r="9" spans="1:17" ht="15.75" thickBot="1">
      <c r="A9" s="18"/>
      <c r="B9" s="21"/>
      <c r="C9" s="39" t="s">
        <v>671</v>
      </c>
      <c r="D9" s="39"/>
      <c r="E9" s="39"/>
      <c r="F9" s="21"/>
      <c r="G9" s="39"/>
      <c r="H9" s="39"/>
      <c r="I9" s="39"/>
      <c r="J9" s="21"/>
      <c r="K9" s="113"/>
      <c r="L9" s="113"/>
      <c r="M9" s="113"/>
      <c r="N9" s="21"/>
      <c r="O9" s="39"/>
      <c r="P9" s="39"/>
      <c r="Q9" s="39"/>
    </row>
    <row r="10" spans="1:17">
      <c r="A10" s="18"/>
      <c r="B10" s="25"/>
      <c r="C10" s="41" t="s">
        <v>277</v>
      </c>
      <c r="D10" s="41"/>
      <c r="E10" s="41"/>
      <c r="F10" s="41"/>
      <c r="G10" s="41"/>
      <c r="H10" s="41"/>
      <c r="I10" s="41"/>
      <c r="J10" s="41"/>
      <c r="K10" s="41"/>
      <c r="L10" s="41"/>
      <c r="M10" s="41"/>
      <c r="N10" s="41"/>
      <c r="O10" s="41"/>
      <c r="P10" s="41"/>
      <c r="Q10" s="41"/>
    </row>
    <row r="11" spans="1:17">
      <c r="A11" s="18"/>
      <c r="B11" s="80" t="s">
        <v>675</v>
      </c>
      <c r="C11" s="48" t="s">
        <v>278</v>
      </c>
      <c r="D11" s="46">
        <v>5.5</v>
      </c>
      <c r="E11" s="42"/>
      <c r="F11" s="42"/>
      <c r="G11" s="48" t="s">
        <v>278</v>
      </c>
      <c r="H11" s="46">
        <v>0.9</v>
      </c>
      <c r="I11" s="42"/>
      <c r="J11" s="42"/>
      <c r="K11" s="48" t="s">
        <v>278</v>
      </c>
      <c r="L11" s="46">
        <v>2</v>
      </c>
      <c r="M11" s="42"/>
      <c r="N11" s="42"/>
      <c r="O11" s="48" t="s">
        <v>278</v>
      </c>
      <c r="P11" s="46">
        <v>8.4</v>
      </c>
      <c r="Q11" s="42"/>
    </row>
    <row r="12" spans="1:17">
      <c r="A12" s="18"/>
      <c r="B12" s="80"/>
      <c r="C12" s="48"/>
      <c r="D12" s="46"/>
      <c r="E12" s="42"/>
      <c r="F12" s="42"/>
      <c r="G12" s="48"/>
      <c r="H12" s="46"/>
      <c r="I12" s="42"/>
      <c r="J12" s="42"/>
      <c r="K12" s="48"/>
      <c r="L12" s="46"/>
      <c r="M12" s="42"/>
      <c r="N12" s="42"/>
      <c r="O12" s="48"/>
      <c r="P12" s="46"/>
      <c r="Q12" s="42"/>
    </row>
    <row r="13" spans="1:17">
      <c r="A13" s="18"/>
      <c r="B13" s="78" t="s">
        <v>676</v>
      </c>
      <c r="C13" s="44">
        <v>0.5</v>
      </c>
      <c r="D13" s="44"/>
      <c r="E13" s="21"/>
      <c r="F13" s="21"/>
      <c r="G13" s="44" t="s">
        <v>279</v>
      </c>
      <c r="H13" s="44"/>
      <c r="I13" s="21"/>
      <c r="J13" s="21"/>
      <c r="K13" s="44">
        <v>0.1</v>
      </c>
      <c r="L13" s="44"/>
      <c r="M13" s="21"/>
      <c r="N13" s="21"/>
      <c r="O13" s="44">
        <v>0.6</v>
      </c>
      <c r="P13" s="44"/>
      <c r="Q13" s="21"/>
    </row>
    <row r="14" spans="1:17">
      <c r="A14" s="18"/>
      <c r="B14" s="78"/>
      <c r="C14" s="44"/>
      <c r="D14" s="44"/>
      <c r="E14" s="21"/>
      <c r="F14" s="21"/>
      <c r="G14" s="44"/>
      <c r="H14" s="44"/>
      <c r="I14" s="21"/>
      <c r="J14" s="21"/>
      <c r="K14" s="44"/>
      <c r="L14" s="44"/>
      <c r="M14" s="21"/>
      <c r="N14" s="21"/>
      <c r="O14" s="44"/>
      <c r="P14" s="44"/>
      <c r="Q14" s="21"/>
    </row>
    <row r="15" spans="1:17">
      <c r="A15" s="18"/>
      <c r="B15" s="80" t="s">
        <v>677</v>
      </c>
      <c r="C15" s="46">
        <v>0.1</v>
      </c>
      <c r="D15" s="46"/>
      <c r="E15" s="42"/>
      <c r="F15" s="42"/>
      <c r="G15" s="46" t="s">
        <v>279</v>
      </c>
      <c r="H15" s="46"/>
      <c r="I15" s="42"/>
      <c r="J15" s="42"/>
      <c r="K15" s="46">
        <v>1.2</v>
      </c>
      <c r="L15" s="46"/>
      <c r="M15" s="42"/>
      <c r="N15" s="42"/>
      <c r="O15" s="46">
        <v>1.3</v>
      </c>
      <c r="P15" s="46"/>
      <c r="Q15" s="42"/>
    </row>
    <row r="16" spans="1:17">
      <c r="A16" s="18"/>
      <c r="B16" s="80"/>
      <c r="C16" s="46"/>
      <c r="D16" s="46"/>
      <c r="E16" s="42"/>
      <c r="F16" s="42"/>
      <c r="G16" s="46"/>
      <c r="H16" s="46"/>
      <c r="I16" s="42"/>
      <c r="J16" s="42"/>
      <c r="K16" s="46"/>
      <c r="L16" s="46"/>
      <c r="M16" s="42"/>
      <c r="N16" s="42"/>
      <c r="O16" s="46"/>
      <c r="P16" s="46"/>
      <c r="Q16" s="42"/>
    </row>
    <row r="17" spans="1:17">
      <c r="A17" s="18"/>
      <c r="B17" s="78" t="s">
        <v>309</v>
      </c>
      <c r="C17" s="44">
        <v>1.4</v>
      </c>
      <c r="D17" s="44"/>
      <c r="E17" s="21"/>
      <c r="F17" s="21"/>
      <c r="G17" s="44" t="s">
        <v>279</v>
      </c>
      <c r="H17" s="44"/>
      <c r="I17" s="21"/>
      <c r="J17" s="21"/>
      <c r="K17" s="44">
        <v>0.7</v>
      </c>
      <c r="L17" s="44"/>
      <c r="M17" s="21"/>
      <c r="N17" s="21"/>
      <c r="O17" s="44">
        <v>2.1</v>
      </c>
      <c r="P17" s="44"/>
      <c r="Q17" s="21"/>
    </row>
    <row r="18" spans="1:17" ht="15.75" thickBot="1">
      <c r="A18" s="18"/>
      <c r="B18" s="78"/>
      <c r="C18" s="52"/>
      <c r="D18" s="52"/>
      <c r="E18" s="54"/>
      <c r="F18" s="21"/>
      <c r="G18" s="52"/>
      <c r="H18" s="52"/>
      <c r="I18" s="54"/>
      <c r="J18" s="21"/>
      <c r="K18" s="52"/>
      <c r="L18" s="52"/>
      <c r="M18" s="54"/>
      <c r="N18" s="21"/>
      <c r="O18" s="52"/>
      <c r="P18" s="52"/>
      <c r="Q18" s="54"/>
    </row>
    <row r="19" spans="1:17">
      <c r="A19" s="18"/>
      <c r="B19" s="80" t="s">
        <v>678</v>
      </c>
      <c r="C19" s="57" t="s">
        <v>278</v>
      </c>
      <c r="D19" s="55">
        <v>7.5</v>
      </c>
      <c r="E19" s="56"/>
      <c r="F19" s="42"/>
      <c r="G19" s="57" t="s">
        <v>278</v>
      </c>
      <c r="H19" s="55">
        <v>0.9</v>
      </c>
      <c r="I19" s="56"/>
      <c r="J19" s="42"/>
      <c r="K19" s="57" t="s">
        <v>278</v>
      </c>
      <c r="L19" s="55">
        <v>4</v>
      </c>
      <c r="M19" s="56"/>
      <c r="N19" s="42"/>
      <c r="O19" s="57" t="s">
        <v>278</v>
      </c>
      <c r="P19" s="55">
        <v>12.4</v>
      </c>
      <c r="Q19" s="56"/>
    </row>
    <row r="20" spans="1:17" ht="15.75" thickBot="1">
      <c r="A20" s="18"/>
      <c r="B20" s="80"/>
      <c r="C20" s="58"/>
      <c r="D20" s="59"/>
      <c r="E20" s="60"/>
      <c r="F20" s="42"/>
      <c r="G20" s="58"/>
      <c r="H20" s="59"/>
      <c r="I20" s="60"/>
      <c r="J20" s="42"/>
      <c r="K20" s="58"/>
      <c r="L20" s="59"/>
      <c r="M20" s="60"/>
      <c r="N20" s="42"/>
      <c r="O20" s="58"/>
      <c r="P20" s="59"/>
      <c r="Q20" s="60"/>
    </row>
    <row r="21" spans="1:17" ht="15.75" thickTop="1">
      <c r="A21" s="18" t="s">
        <v>1229</v>
      </c>
      <c r="B21" s="21" t="s">
        <v>680</v>
      </c>
      <c r="C21" s="21"/>
      <c r="D21" s="21"/>
      <c r="E21" s="21"/>
      <c r="F21" s="21"/>
      <c r="G21" s="21"/>
      <c r="H21" s="21"/>
      <c r="I21" s="21"/>
      <c r="J21" s="21"/>
      <c r="K21" s="21"/>
      <c r="L21" s="21"/>
      <c r="M21" s="21"/>
      <c r="N21" s="21"/>
      <c r="O21" s="21"/>
      <c r="P21" s="21"/>
      <c r="Q21" s="21"/>
    </row>
    <row r="22" spans="1:17">
      <c r="A22" s="18"/>
      <c r="B22" s="37"/>
      <c r="C22" s="37"/>
      <c r="D22" s="37"/>
      <c r="E22" s="37"/>
      <c r="F22" s="37"/>
      <c r="G22" s="37"/>
      <c r="H22" s="37"/>
      <c r="I22" s="37"/>
      <c r="J22" s="37"/>
      <c r="K22" s="37"/>
      <c r="L22" s="37"/>
      <c r="M22" s="37"/>
    </row>
    <row r="23" spans="1:17">
      <c r="A23" s="18"/>
      <c r="B23" s="14"/>
      <c r="C23" s="14"/>
      <c r="D23" s="14"/>
      <c r="E23" s="14"/>
      <c r="F23" s="14"/>
      <c r="G23" s="14"/>
      <c r="H23" s="14"/>
      <c r="I23" s="14"/>
      <c r="J23" s="14"/>
      <c r="K23" s="14"/>
      <c r="L23" s="14"/>
      <c r="M23" s="14"/>
    </row>
    <row r="24" spans="1:17">
      <c r="A24" s="18"/>
      <c r="B24" s="21"/>
      <c r="C24" s="41" t="s">
        <v>669</v>
      </c>
      <c r="D24" s="41"/>
      <c r="E24" s="41"/>
      <c r="F24" s="21"/>
      <c r="G24" s="41" t="s">
        <v>673</v>
      </c>
      <c r="H24" s="41"/>
      <c r="I24" s="41"/>
      <c r="J24" s="21"/>
      <c r="K24" s="41" t="s">
        <v>171</v>
      </c>
      <c r="L24" s="41"/>
      <c r="M24" s="41"/>
    </row>
    <row r="25" spans="1:17">
      <c r="A25" s="18"/>
      <c r="B25" s="21"/>
      <c r="C25" s="41" t="s">
        <v>670</v>
      </c>
      <c r="D25" s="41"/>
      <c r="E25" s="41"/>
      <c r="F25" s="21"/>
      <c r="G25" s="41" t="s">
        <v>674</v>
      </c>
      <c r="H25" s="41"/>
      <c r="I25" s="41"/>
      <c r="J25" s="21"/>
      <c r="K25" s="41"/>
      <c r="L25" s="41"/>
      <c r="M25" s="41"/>
    </row>
    <row r="26" spans="1:17" ht="15.75" thickBot="1">
      <c r="A26" s="18"/>
      <c r="B26" s="21"/>
      <c r="C26" s="39" t="s">
        <v>671</v>
      </c>
      <c r="D26" s="39"/>
      <c r="E26" s="39"/>
      <c r="F26" s="21"/>
      <c r="G26" s="113"/>
      <c r="H26" s="113"/>
      <c r="I26" s="113"/>
      <c r="J26" s="21"/>
      <c r="K26" s="39"/>
      <c r="L26" s="39"/>
      <c r="M26" s="39"/>
    </row>
    <row r="27" spans="1:17">
      <c r="A27" s="18"/>
      <c r="B27" s="25"/>
      <c r="C27" s="41" t="s">
        <v>277</v>
      </c>
      <c r="D27" s="41"/>
      <c r="E27" s="41"/>
      <c r="F27" s="41"/>
      <c r="G27" s="41"/>
      <c r="H27" s="41"/>
      <c r="I27" s="41"/>
      <c r="J27" s="41"/>
      <c r="K27" s="41"/>
      <c r="L27" s="41"/>
      <c r="M27" s="41"/>
    </row>
    <row r="28" spans="1:17">
      <c r="A28" s="18"/>
      <c r="B28" s="80" t="s">
        <v>681</v>
      </c>
      <c r="C28" s="48" t="s">
        <v>278</v>
      </c>
      <c r="D28" s="46">
        <v>0.8</v>
      </c>
      <c r="E28" s="42"/>
      <c r="F28" s="42"/>
      <c r="G28" s="48" t="s">
        <v>278</v>
      </c>
      <c r="H28" s="46">
        <v>1.7</v>
      </c>
      <c r="I28" s="42"/>
      <c r="J28" s="42"/>
      <c r="K28" s="48" t="s">
        <v>278</v>
      </c>
      <c r="L28" s="46">
        <v>2.5</v>
      </c>
      <c r="M28" s="42"/>
    </row>
    <row r="29" spans="1:17">
      <c r="A29" s="18"/>
      <c r="B29" s="80"/>
      <c r="C29" s="48"/>
      <c r="D29" s="46"/>
      <c r="E29" s="42"/>
      <c r="F29" s="42"/>
      <c r="G29" s="48"/>
      <c r="H29" s="46"/>
      <c r="I29" s="42"/>
      <c r="J29" s="42"/>
      <c r="K29" s="48"/>
      <c r="L29" s="46"/>
      <c r="M29" s="42"/>
    </row>
    <row r="30" spans="1:17">
      <c r="A30" s="18"/>
      <c r="B30" s="76" t="s">
        <v>682</v>
      </c>
      <c r="C30" s="44">
        <v>0.5</v>
      </c>
      <c r="D30" s="44"/>
      <c r="E30" s="21"/>
      <c r="F30" s="21"/>
      <c r="G30" s="44">
        <v>0.1</v>
      </c>
      <c r="H30" s="44"/>
      <c r="I30" s="21"/>
      <c r="J30" s="21"/>
      <c r="K30" s="44">
        <v>0.6</v>
      </c>
      <c r="L30" s="44"/>
      <c r="M30" s="21"/>
    </row>
    <row r="31" spans="1:17">
      <c r="A31" s="18"/>
      <c r="B31" s="76"/>
      <c r="C31" s="44"/>
      <c r="D31" s="44"/>
      <c r="E31" s="21"/>
      <c r="F31" s="21"/>
      <c r="G31" s="44"/>
      <c r="H31" s="44"/>
      <c r="I31" s="21"/>
      <c r="J31" s="21"/>
      <c r="K31" s="44"/>
      <c r="L31" s="44"/>
      <c r="M31" s="21"/>
    </row>
    <row r="32" spans="1:17" ht="15.75" thickBot="1">
      <c r="A32" s="18"/>
      <c r="B32" s="75" t="s">
        <v>683</v>
      </c>
      <c r="C32" s="47" t="s">
        <v>397</v>
      </c>
      <c r="D32" s="47"/>
      <c r="E32" s="83" t="s">
        <v>283</v>
      </c>
      <c r="F32" s="27"/>
      <c r="G32" s="47" t="s">
        <v>684</v>
      </c>
      <c r="H32" s="47"/>
      <c r="I32" s="83" t="s">
        <v>283</v>
      </c>
      <c r="J32" s="27"/>
      <c r="K32" s="47" t="s">
        <v>391</v>
      </c>
      <c r="L32" s="47"/>
      <c r="M32" s="83" t="s">
        <v>283</v>
      </c>
    </row>
    <row r="33" spans="1:13">
      <c r="A33" s="18"/>
      <c r="B33" s="78" t="s">
        <v>685</v>
      </c>
      <c r="C33" s="62" t="s">
        <v>278</v>
      </c>
      <c r="D33" s="51">
        <v>0.6</v>
      </c>
      <c r="E33" s="53"/>
      <c r="F33" s="21"/>
      <c r="G33" s="62" t="s">
        <v>278</v>
      </c>
      <c r="H33" s="51">
        <v>1.4</v>
      </c>
      <c r="I33" s="53"/>
      <c r="J33" s="21"/>
      <c r="K33" s="62" t="s">
        <v>278</v>
      </c>
      <c r="L33" s="51">
        <v>2</v>
      </c>
      <c r="M33" s="53"/>
    </row>
    <row r="34" spans="1:13" ht="15.75" thickBot="1">
      <c r="A34" s="18"/>
      <c r="B34" s="78"/>
      <c r="C34" s="63"/>
      <c r="D34" s="64"/>
      <c r="E34" s="65"/>
      <c r="F34" s="21"/>
      <c r="G34" s="63"/>
      <c r="H34" s="64"/>
      <c r="I34" s="65"/>
      <c r="J34" s="21"/>
      <c r="K34" s="63"/>
      <c r="L34" s="64"/>
      <c r="M34" s="65"/>
    </row>
    <row r="35" spans="1:13" ht="15.75" thickTop="1">
      <c r="A35" s="18"/>
      <c r="B35" s="77" t="s">
        <v>682</v>
      </c>
      <c r="C35" s="94">
        <v>0.1</v>
      </c>
      <c r="D35" s="94"/>
      <c r="E35" s="96"/>
      <c r="F35" s="42"/>
      <c r="G35" s="94">
        <v>1.2</v>
      </c>
      <c r="H35" s="94"/>
      <c r="I35" s="96"/>
      <c r="J35" s="42"/>
      <c r="K35" s="94">
        <v>1.3</v>
      </c>
      <c r="L35" s="94"/>
      <c r="M35" s="96"/>
    </row>
    <row r="36" spans="1:13">
      <c r="A36" s="18"/>
      <c r="B36" s="77"/>
      <c r="C36" s="46"/>
      <c r="D36" s="46"/>
      <c r="E36" s="42"/>
      <c r="F36" s="42"/>
      <c r="G36" s="46"/>
      <c r="H36" s="46"/>
      <c r="I36" s="42"/>
      <c r="J36" s="42"/>
      <c r="K36" s="46"/>
      <c r="L36" s="46"/>
      <c r="M36" s="42"/>
    </row>
    <row r="37" spans="1:13" ht="15.75" thickBot="1">
      <c r="A37" s="18"/>
      <c r="B37" s="74" t="s">
        <v>683</v>
      </c>
      <c r="C37" s="52" t="s">
        <v>368</v>
      </c>
      <c r="D37" s="52"/>
      <c r="E37" s="79" t="s">
        <v>283</v>
      </c>
      <c r="F37" s="12"/>
      <c r="G37" s="52" t="s">
        <v>390</v>
      </c>
      <c r="H37" s="52"/>
      <c r="I37" s="79" t="s">
        <v>283</v>
      </c>
      <c r="J37" s="12"/>
      <c r="K37" s="52" t="s">
        <v>686</v>
      </c>
      <c r="L37" s="52"/>
      <c r="M37" s="79" t="s">
        <v>283</v>
      </c>
    </row>
    <row r="38" spans="1:13">
      <c r="A38" s="18"/>
      <c r="B38" s="80" t="s">
        <v>482</v>
      </c>
      <c r="C38" s="57" t="s">
        <v>278</v>
      </c>
      <c r="D38" s="55">
        <v>0.1</v>
      </c>
      <c r="E38" s="56"/>
      <c r="F38" s="42"/>
      <c r="G38" s="57" t="s">
        <v>278</v>
      </c>
      <c r="H38" s="55">
        <v>1.7</v>
      </c>
      <c r="I38" s="56"/>
      <c r="J38" s="42"/>
      <c r="K38" s="57" t="s">
        <v>278</v>
      </c>
      <c r="L38" s="55">
        <v>1.8</v>
      </c>
      <c r="M38" s="56"/>
    </row>
    <row r="39" spans="1:13" ht="15.75" thickBot="1">
      <c r="A39" s="18"/>
      <c r="B39" s="80"/>
      <c r="C39" s="58"/>
      <c r="D39" s="59"/>
      <c r="E39" s="60"/>
      <c r="F39" s="42"/>
      <c r="G39" s="58"/>
      <c r="H39" s="59"/>
      <c r="I39" s="60"/>
      <c r="J39" s="42"/>
      <c r="K39" s="58"/>
      <c r="L39" s="59"/>
      <c r="M39" s="60"/>
    </row>
    <row r="40" spans="1:13" ht="15.75" thickTop="1">
      <c r="A40" s="18"/>
      <c r="B40" s="76" t="s">
        <v>682</v>
      </c>
      <c r="C40" s="114">
        <v>1.4</v>
      </c>
      <c r="D40" s="114"/>
      <c r="E40" s="61"/>
      <c r="F40" s="21"/>
      <c r="G40" s="114">
        <v>0.7</v>
      </c>
      <c r="H40" s="114"/>
      <c r="I40" s="61"/>
      <c r="J40" s="21"/>
      <c r="K40" s="114">
        <v>2.1</v>
      </c>
      <c r="L40" s="114"/>
      <c r="M40" s="61"/>
    </row>
    <row r="41" spans="1:13">
      <c r="A41" s="18"/>
      <c r="B41" s="76"/>
      <c r="C41" s="44"/>
      <c r="D41" s="44"/>
      <c r="E41" s="21"/>
      <c r="F41" s="21"/>
      <c r="G41" s="44"/>
      <c r="H41" s="44"/>
      <c r="I41" s="21"/>
      <c r="J41" s="21"/>
      <c r="K41" s="44"/>
      <c r="L41" s="44"/>
      <c r="M41" s="21"/>
    </row>
    <row r="42" spans="1:13" ht="15.75" thickBot="1">
      <c r="A42" s="18"/>
      <c r="B42" s="75" t="s">
        <v>687</v>
      </c>
      <c r="C42" s="47" t="s">
        <v>541</v>
      </c>
      <c r="D42" s="47"/>
      <c r="E42" s="83" t="s">
        <v>283</v>
      </c>
      <c r="F42" s="27"/>
      <c r="G42" s="47" t="s">
        <v>541</v>
      </c>
      <c r="H42" s="47"/>
      <c r="I42" s="83" t="s">
        <v>283</v>
      </c>
      <c r="J42" s="27"/>
      <c r="K42" s="47" t="s">
        <v>555</v>
      </c>
      <c r="L42" s="47"/>
      <c r="M42" s="83" t="s">
        <v>283</v>
      </c>
    </row>
    <row r="43" spans="1:13">
      <c r="A43" s="18"/>
      <c r="B43" s="78" t="s">
        <v>688</v>
      </c>
      <c r="C43" s="62" t="s">
        <v>278</v>
      </c>
      <c r="D43" s="51">
        <v>0.5</v>
      </c>
      <c r="E43" s="53"/>
      <c r="F43" s="21"/>
      <c r="G43" s="62" t="s">
        <v>278</v>
      </c>
      <c r="H43" s="51">
        <v>1.4</v>
      </c>
      <c r="I43" s="53"/>
      <c r="J43" s="21"/>
      <c r="K43" s="62" t="s">
        <v>278</v>
      </c>
      <c r="L43" s="51">
        <v>1.9</v>
      </c>
      <c r="M43" s="53"/>
    </row>
    <row r="44" spans="1:13" ht="15.75" thickBot="1">
      <c r="A44" s="18"/>
      <c r="B44" s="78"/>
      <c r="C44" s="63"/>
      <c r="D44" s="64"/>
      <c r="E44" s="65"/>
      <c r="F44" s="21"/>
      <c r="G44" s="63"/>
      <c r="H44" s="64"/>
      <c r="I44" s="65"/>
      <c r="J44" s="21"/>
      <c r="K44" s="63"/>
      <c r="L44" s="64"/>
      <c r="M44" s="65"/>
    </row>
    <row r="45" spans="1:13" ht="15.75" thickTop="1"/>
  </sheetData>
  <mergeCells count="186">
    <mergeCell ref="A21:A44"/>
    <mergeCell ref="B21:Q21"/>
    <mergeCell ref="A1:A2"/>
    <mergeCell ref="B1:Q1"/>
    <mergeCell ref="B2:Q2"/>
    <mergeCell ref="B3:Q3"/>
    <mergeCell ref="A4:A20"/>
    <mergeCell ref="B4:Q4"/>
    <mergeCell ref="H43:H44"/>
    <mergeCell ref="I43:I44"/>
    <mergeCell ref="J43:J44"/>
    <mergeCell ref="K43:K44"/>
    <mergeCell ref="L43:L44"/>
    <mergeCell ref="M43:M44"/>
    <mergeCell ref="B43:B44"/>
    <mergeCell ref="C43:C44"/>
    <mergeCell ref="D43:D44"/>
    <mergeCell ref="E43:E44"/>
    <mergeCell ref="F43:F44"/>
    <mergeCell ref="G43:G44"/>
    <mergeCell ref="J40:J41"/>
    <mergeCell ref="K40:L41"/>
    <mergeCell ref="M40:M41"/>
    <mergeCell ref="C42:D42"/>
    <mergeCell ref="G42:H42"/>
    <mergeCell ref="K42:L42"/>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D37"/>
    <mergeCell ref="G37:H37"/>
    <mergeCell ref="K37:L37"/>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G24:I24"/>
    <mergeCell ref="G25:I25"/>
    <mergeCell ref="G26:I26"/>
    <mergeCell ref="J24:J26"/>
    <mergeCell ref="K24:M26"/>
    <mergeCell ref="C27:M27"/>
    <mergeCell ref="N19:N20"/>
    <mergeCell ref="O19:O20"/>
    <mergeCell ref="P19:P20"/>
    <mergeCell ref="Q19:Q20"/>
    <mergeCell ref="B22:M22"/>
    <mergeCell ref="B24:B26"/>
    <mergeCell ref="C24:E24"/>
    <mergeCell ref="C25:E25"/>
    <mergeCell ref="C26:E26"/>
    <mergeCell ref="F24:F26"/>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9:M9"/>
    <mergeCell ref="N7:N9"/>
    <mergeCell ref="O7:Q9"/>
    <mergeCell ref="C10:Q10"/>
    <mergeCell ref="B11:B12"/>
    <mergeCell ref="C11:C12"/>
    <mergeCell ref="D11:D12"/>
    <mergeCell ref="E11:E12"/>
    <mergeCell ref="F11:F12"/>
    <mergeCell ref="G11:G12"/>
    <mergeCell ref="B5:Q5"/>
    <mergeCell ref="B7:B9"/>
    <mergeCell ref="C7:E7"/>
    <mergeCell ref="C8:E8"/>
    <mergeCell ref="C9:E9"/>
    <mergeCell ref="F7:F9"/>
    <mergeCell ref="G7:I9"/>
    <mergeCell ref="J7:J9"/>
    <mergeCell ref="K7:M7"/>
    <mergeCell ref="K8:M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11.140625" customWidth="1"/>
    <col min="4" max="4" width="2.7109375" customWidth="1"/>
    <col min="5" max="5" width="6" customWidth="1"/>
    <col min="6" max="6" width="2.140625" customWidth="1"/>
    <col min="7" max="7" width="11.140625" customWidth="1"/>
    <col min="8" max="8" width="6.28515625" customWidth="1"/>
    <col min="9" max="9" width="17.140625" customWidth="1"/>
    <col min="10" max="10" width="5.140625" customWidth="1"/>
    <col min="11" max="11" width="11.140625" customWidth="1"/>
    <col min="12" max="12" width="2.28515625" customWidth="1"/>
    <col min="13" max="13" width="6.140625" customWidth="1"/>
    <col min="14" max="14" width="1.85546875" customWidth="1"/>
  </cols>
  <sheetData>
    <row r="1" spans="1:14" ht="15" customHeight="1">
      <c r="A1" s="8" t="s">
        <v>12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89</v>
      </c>
      <c r="B3" s="17"/>
      <c r="C3" s="17"/>
      <c r="D3" s="17"/>
      <c r="E3" s="17"/>
      <c r="F3" s="17"/>
      <c r="G3" s="17"/>
      <c r="H3" s="17"/>
      <c r="I3" s="17"/>
      <c r="J3" s="17"/>
      <c r="K3" s="17"/>
      <c r="L3" s="17"/>
      <c r="M3" s="17"/>
      <c r="N3" s="17"/>
    </row>
    <row r="4" spans="1:14">
      <c r="A4" s="18" t="s">
        <v>1231</v>
      </c>
      <c r="B4" s="21" t="s">
        <v>691</v>
      </c>
      <c r="C4" s="21"/>
      <c r="D4" s="21"/>
      <c r="E4" s="21"/>
      <c r="F4" s="21"/>
      <c r="G4" s="21"/>
      <c r="H4" s="21"/>
      <c r="I4" s="21"/>
      <c r="J4" s="21"/>
      <c r="K4" s="21"/>
      <c r="L4" s="21"/>
      <c r="M4" s="21"/>
      <c r="N4" s="21"/>
    </row>
    <row r="5" spans="1:14">
      <c r="A5" s="18"/>
      <c r="B5" s="37"/>
      <c r="C5" s="37"/>
      <c r="D5" s="37"/>
      <c r="E5" s="37"/>
      <c r="F5" s="37"/>
      <c r="G5" s="37"/>
      <c r="H5" s="37"/>
      <c r="I5" s="37"/>
      <c r="J5" s="37"/>
      <c r="K5" s="37"/>
      <c r="L5" s="37"/>
      <c r="M5" s="37"/>
      <c r="N5" s="37"/>
    </row>
    <row r="6" spans="1:14">
      <c r="A6" s="18"/>
      <c r="B6" s="14"/>
      <c r="C6" s="14"/>
      <c r="D6" s="14"/>
      <c r="E6" s="14"/>
      <c r="F6" s="14"/>
      <c r="G6" s="14"/>
      <c r="H6" s="14"/>
      <c r="I6" s="14"/>
      <c r="J6" s="14"/>
      <c r="K6" s="14"/>
      <c r="L6" s="14"/>
      <c r="M6" s="14"/>
      <c r="N6" s="14"/>
    </row>
    <row r="7" spans="1:14" ht="22.5" customHeight="1" thickBot="1">
      <c r="A7" s="18"/>
      <c r="B7" s="12"/>
      <c r="C7" s="12"/>
      <c r="D7" s="39" t="s">
        <v>547</v>
      </c>
      <c r="E7" s="39"/>
      <c r="F7" s="39"/>
      <c r="G7" s="12"/>
      <c r="H7" s="39" t="s">
        <v>692</v>
      </c>
      <c r="I7" s="39"/>
      <c r="J7" s="39"/>
      <c r="K7" s="12"/>
      <c r="L7" s="39" t="s">
        <v>171</v>
      </c>
      <c r="M7" s="39"/>
      <c r="N7" s="39"/>
    </row>
    <row r="8" spans="1:14">
      <c r="A8" s="18"/>
      <c r="B8" s="12"/>
      <c r="C8" s="12"/>
      <c r="D8" s="41" t="s">
        <v>277</v>
      </c>
      <c r="E8" s="41"/>
      <c r="F8" s="41"/>
      <c r="G8" s="41"/>
      <c r="H8" s="41"/>
      <c r="I8" s="41"/>
      <c r="J8" s="41"/>
      <c r="K8" s="41"/>
      <c r="L8" s="41"/>
      <c r="M8" s="41"/>
      <c r="N8" s="41"/>
    </row>
    <row r="9" spans="1:14">
      <c r="A9" s="18"/>
      <c r="B9" s="32" t="s">
        <v>693</v>
      </c>
      <c r="C9" s="27"/>
      <c r="D9" s="32" t="s">
        <v>278</v>
      </c>
      <c r="E9" s="31" t="s">
        <v>694</v>
      </c>
      <c r="F9" s="32" t="s">
        <v>283</v>
      </c>
      <c r="G9" s="27"/>
      <c r="H9" s="32" t="s">
        <v>278</v>
      </c>
      <c r="I9" s="31" t="s">
        <v>381</v>
      </c>
      <c r="J9" s="32" t="s">
        <v>283</v>
      </c>
      <c r="K9" s="27"/>
      <c r="L9" s="32" t="s">
        <v>278</v>
      </c>
      <c r="M9" s="31" t="s">
        <v>695</v>
      </c>
      <c r="N9" s="32" t="s">
        <v>283</v>
      </c>
    </row>
    <row r="10" spans="1:14">
      <c r="A10" s="18"/>
      <c r="B10" s="93" t="s">
        <v>696</v>
      </c>
      <c r="C10" s="21"/>
      <c r="D10" s="44" t="s">
        <v>279</v>
      </c>
      <c r="E10" s="44"/>
      <c r="F10" s="21"/>
      <c r="G10" s="21"/>
      <c r="H10" s="44" t="s">
        <v>697</v>
      </c>
      <c r="I10" s="44"/>
      <c r="J10" s="23" t="s">
        <v>283</v>
      </c>
      <c r="K10" s="21"/>
      <c r="L10" s="44" t="s">
        <v>697</v>
      </c>
      <c r="M10" s="44"/>
      <c r="N10" s="23" t="s">
        <v>283</v>
      </c>
    </row>
    <row r="11" spans="1:14">
      <c r="A11" s="18"/>
      <c r="B11" s="93"/>
      <c r="C11" s="21"/>
      <c r="D11" s="44"/>
      <c r="E11" s="44"/>
      <c r="F11" s="21"/>
      <c r="G11" s="21"/>
      <c r="H11" s="44"/>
      <c r="I11" s="44"/>
      <c r="J11" s="23"/>
      <c r="K11" s="21"/>
      <c r="L11" s="44"/>
      <c r="M11" s="44"/>
      <c r="N11" s="23"/>
    </row>
    <row r="12" spans="1:14" ht="26.25">
      <c r="A12" s="18"/>
      <c r="B12" s="82" t="s">
        <v>698</v>
      </c>
      <c r="C12" s="42"/>
      <c r="D12" s="46" t="s">
        <v>523</v>
      </c>
      <c r="E12" s="46"/>
      <c r="F12" s="48" t="s">
        <v>283</v>
      </c>
      <c r="G12" s="42"/>
      <c r="H12" s="46" t="s">
        <v>279</v>
      </c>
      <c r="I12" s="46"/>
      <c r="J12" s="42"/>
      <c r="K12" s="42"/>
      <c r="L12" s="46" t="s">
        <v>523</v>
      </c>
      <c r="M12" s="46"/>
      <c r="N12" s="48" t="s">
        <v>283</v>
      </c>
    </row>
    <row r="13" spans="1:14">
      <c r="A13" s="18"/>
      <c r="B13" s="82" t="s">
        <v>699</v>
      </c>
      <c r="C13" s="42"/>
      <c r="D13" s="46"/>
      <c r="E13" s="46"/>
      <c r="F13" s="48"/>
      <c r="G13" s="42"/>
      <c r="H13" s="46"/>
      <c r="I13" s="46"/>
      <c r="J13" s="42"/>
      <c r="K13" s="42"/>
      <c r="L13" s="46"/>
      <c r="M13" s="46"/>
      <c r="N13" s="48"/>
    </row>
    <row r="14" spans="1:14">
      <c r="A14" s="18"/>
      <c r="B14" s="93" t="s">
        <v>700</v>
      </c>
      <c r="C14" s="21"/>
      <c r="D14" s="44">
        <v>5.7</v>
      </c>
      <c r="E14" s="44"/>
      <c r="F14" s="21"/>
      <c r="G14" s="21"/>
      <c r="H14" s="44" t="s">
        <v>279</v>
      </c>
      <c r="I14" s="44"/>
      <c r="J14" s="21"/>
      <c r="K14" s="21"/>
      <c r="L14" s="44">
        <v>5.7</v>
      </c>
      <c r="M14" s="44"/>
      <c r="N14" s="21"/>
    </row>
    <row r="15" spans="1:14" ht="15.75" thickBot="1">
      <c r="A15" s="18"/>
      <c r="B15" s="93"/>
      <c r="C15" s="21"/>
      <c r="D15" s="52"/>
      <c r="E15" s="52"/>
      <c r="F15" s="54"/>
      <c r="G15" s="21"/>
      <c r="H15" s="52"/>
      <c r="I15" s="52"/>
      <c r="J15" s="54"/>
      <c r="K15" s="21"/>
      <c r="L15" s="52"/>
      <c r="M15" s="52"/>
      <c r="N15" s="54"/>
    </row>
    <row r="16" spans="1:14">
      <c r="A16" s="18"/>
      <c r="B16" s="48" t="s">
        <v>701</v>
      </c>
      <c r="C16" s="42"/>
      <c r="D16" s="55">
        <v>3.8</v>
      </c>
      <c r="E16" s="55"/>
      <c r="F16" s="56"/>
      <c r="G16" s="42"/>
      <c r="H16" s="55" t="s">
        <v>697</v>
      </c>
      <c r="I16" s="55"/>
      <c r="J16" s="57" t="s">
        <v>283</v>
      </c>
      <c r="K16" s="42"/>
      <c r="L16" s="55" t="s">
        <v>702</v>
      </c>
      <c r="M16" s="55"/>
      <c r="N16" s="57" t="s">
        <v>283</v>
      </c>
    </row>
    <row r="17" spans="1:14" ht="15.75" thickBot="1">
      <c r="A17" s="18"/>
      <c r="B17" s="48"/>
      <c r="C17" s="42"/>
      <c r="D17" s="47"/>
      <c r="E17" s="47"/>
      <c r="F17" s="50"/>
      <c r="G17" s="42"/>
      <c r="H17" s="47"/>
      <c r="I17" s="47"/>
      <c r="J17" s="49"/>
      <c r="K17" s="42"/>
      <c r="L17" s="47"/>
      <c r="M17" s="47"/>
      <c r="N17" s="49"/>
    </row>
    <row r="18" spans="1:14" ht="15.75" thickBot="1">
      <c r="A18" s="18"/>
      <c r="B18" s="13" t="s">
        <v>703</v>
      </c>
      <c r="C18" s="12"/>
      <c r="D18" s="115" t="s">
        <v>278</v>
      </c>
      <c r="E18" s="116" t="s">
        <v>556</v>
      </c>
      <c r="F18" s="115" t="s">
        <v>283</v>
      </c>
      <c r="G18" s="12"/>
      <c r="H18" s="115" t="s">
        <v>278</v>
      </c>
      <c r="I18" s="116" t="s">
        <v>384</v>
      </c>
      <c r="J18" s="115" t="s">
        <v>283</v>
      </c>
      <c r="K18" s="12"/>
      <c r="L18" s="115" t="s">
        <v>278</v>
      </c>
      <c r="M18" s="116" t="s">
        <v>704</v>
      </c>
      <c r="N18" s="115" t="s">
        <v>283</v>
      </c>
    </row>
    <row r="19" spans="1:14">
      <c r="A19" s="18"/>
      <c r="B19" s="98" t="s">
        <v>696</v>
      </c>
      <c r="C19" s="42"/>
      <c r="D19" s="55" t="s">
        <v>279</v>
      </c>
      <c r="E19" s="55"/>
      <c r="F19" s="56"/>
      <c r="G19" s="42"/>
      <c r="H19" s="55" t="s">
        <v>394</v>
      </c>
      <c r="I19" s="55"/>
      <c r="J19" s="57" t="s">
        <v>283</v>
      </c>
      <c r="K19" s="42"/>
      <c r="L19" s="55" t="s">
        <v>394</v>
      </c>
      <c r="M19" s="55"/>
      <c r="N19" s="57" t="s">
        <v>283</v>
      </c>
    </row>
    <row r="20" spans="1:14">
      <c r="A20" s="18"/>
      <c r="B20" s="98"/>
      <c r="C20" s="42"/>
      <c r="D20" s="46"/>
      <c r="E20" s="46"/>
      <c r="F20" s="42"/>
      <c r="G20" s="42"/>
      <c r="H20" s="46"/>
      <c r="I20" s="46"/>
      <c r="J20" s="48"/>
      <c r="K20" s="42"/>
      <c r="L20" s="46"/>
      <c r="M20" s="46"/>
      <c r="N20" s="48"/>
    </row>
    <row r="21" spans="1:14" ht="26.25">
      <c r="A21" s="18"/>
      <c r="B21" s="92" t="s">
        <v>698</v>
      </c>
      <c r="C21" s="21"/>
      <c r="D21" s="44" t="s">
        <v>389</v>
      </c>
      <c r="E21" s="44"/>
      <c r="F21" s="23" t="s">
        <v>283</v>
      </c>
      <c r="G21" s="21"/>
      <c r="H21" s="44" t="s">
        <v>279</v>
      </c>
      <c r="I21" s="44"/>
      <c r="J21" s="21"/>
      <c r="K21" s="21"/>
      <c r="L21" s="44" t="s">
        <v>389</v>
      </c>
      <c r="M21" s="44"/>
      <c r="N21" s="23" t="s">
        <v>283</v>
      </c>
    </row>
    <row r="22" spans="1:14">
      <c r="A22" s="18"/>
      <c r="B22" s="92" t="s">
        <v>699</v>
      </c>
      <c r="C22" s="21"/>
      <c r="D22" s="44"/>
      <c r="E22" s="44"/>
      <c r="F22" s="23"/>
      <c r="G22" s="21"/>
      <c r="H22" s="44"/>
      <c r="I22" s="44"/>
      <c r="J22" s="21"/>
      <c r="K22" s="21"/>
      <c r="L22" s="44"/>
      <c r="M22" s="44"/>
      <c r="N22" s="23"/>
    </row>
    <row r="23" spans="1:14">
      <c r="A23" s="18"/>
      <c r="B23" s="98" t="s">
        <v>700</v>
      </c>
      <c r="C23" s="42"/>
      <c r="D23" s="46" t="s">
        <v>705</v>
      </c>
      <c r="E23" s="46"/>
      <c r="F23" s="48" t="s">
        <v>283</v>
      </c>
      <c r="G23" s="42"/>
      <c r="H23" s="46" t="s">
        <v>279</v>
      </c>
      <c r="I23" s="46"/>
      <c r="J23" s="42"/>
      <c r="K23" s="42"/>
      <c r="L23" s="46" t="s">
        <v>705</v>
      </c>
      <c r="M23" s="46"/>
      <c r="N23" s="48" t="s">
        <v>283</v>
      </c>
    </row>
    <row r="24" spans="1:14" ht="15.75" thickBot="1">
      <c r="A24" s="18"/>
      <c r="B24" s="98"/>
      <c r="C24" s="42"/>
      <c r="D24" s="47"/>
      <c r="E24" s="47"/>
      <c r="F24" s="49"/>
      <c r="G24" s="42"/>
      <c r="H24" s="47"/>
      <c r="I24" s="47"/>
      <c r="J24" s="50"/>
      <c r="K24" s="42"/>
      <c r="L24" s="47"/>
      <c r="M24" s="47"/>
      <c r="N24" s="49"/>
    </row>
    <row r="25" spans="1:14" ht="27" thickBot="1">
      <c r="A25" s="18"/>
      <c r="B25" s="13" t="s">
        <v>706</v>
      </c>
      <c r="C25" s="12"/>
      <c r="D25" s="86" t="s">
        <v>694</v>
      </c>
      <c r="E25" s="86"/>
      <c r="F25" s="115" t="s">
        <v>283</v>
      </c>
      <c r="G25" s="12"/>
      <c r="H25" s="86" t="s">
        <v>394</v>
      </c>
      <c r="I25" s="86"/>
      <c r="J25" s="115" t="s">
        <v>283</v>
      </c>
      <c r="K25" s="12"/>
      <c r="L25" s="86" t="s">
        <v>707</v>
      </c>
      <c r="M25" s="86"/>
      <c r="N25" s="115" t="s">
        <v>283</v>
      </c>
    </row>
    <row r="26" spans="1:14" ht="15.75" thickBot="1">
      <c r="A26" s="18"/>
      <c r="B26" s="32" t="s">
        <v>708</v>
      </c>
      <c r="C26" s="27"/>
      <c r="D26" s="70" t="s">
        <v>278</v>
      </c>
      <c r="E26" s="71" t="s">
        <v>709</v>
      </c>
      <c r="F26" s="70" t="s">
        <v>283</v>
      </c>
      <c r="G26" s="27"/>
      <c r="H26" s="70" t="s">
        <v>278</v>
      </c>
      <c r="I26" s="71" t="s">
        <v>710</v>
      </c>
      <c r="J26" s="70" t="s">
        <v>283</v>
      </c>
      <c r="K26" s="27"/>
      <c r="L26" s="70" t="s">
        <v>278</v>
      </c>
      <c r="M26" s="71" t="s">
        <v>711</v>
      </c>
      <c r="N26" s="70" t="s">
        <v>283</v>
      </c>
    </row>
    <row r="27" spans="1:14" ht="15.75" thickTop="1">
      <c r="A27" s="18" t="s">
        <v>1232</v>
      </c>
      <c r="B27" s="21" t="s">
        <v>714</v>
      </c>
      <c r="C27" s="21"/>
      <c r="D27" s="21"/>
      <c r="E27" s="21"/>
      <c r="F27" s="21"/>
      <c r="G27" s="21"/>
      <c r="H27" s="21"/>
      <c r="I27" s="21"/>
      <c r="J27" s="21"/>
      <c r="K27" s="21"/>
      <c r="L27" s="21"/>
      <c r="M27" s="21"/>
      <c r="N27" s="21"/>
    </row>
    <row r="28" spans="1:14">
      <c r="A28" s="18"/>
      <c r="B28" s="37"/>
      <c r="C28" s="37"/>
      <c r="D28" s="37"/>
      <c r="E28" s="37"/>
      <c r="F28" s="37"/>
      <c r="G28" s="37"/>
      <c r="H28" s="37"/>
      <c r="I28" s="37"/>
      <c r="J28" s="37"/>
      <c r="K28" s="37"/>
      <c r="L28" s="37"/>
      <c r="M28" s="37"/>
      <c r="N28" s="37"/>
    </row>
    <row r="29" spans="1:14">
      <c r="A29" s="18"/>
      <c r="B29" s="14"/>
      <c r="C29" s="14"/>
      <c r="D29" s="14"/>
      <c r="E29" s="14"/>
      <c r="F29" s="14"/>
      <c r="G29" s="14"/>
      <c r="H29" s="14"/>
      <c r="I29" s="14"/>
      <c r="J29" s="14"/>
      <c r="K29" s="14"/>
      <c r="L29" s="14"/>
      <c r="M29" s="14"/>
      <c r="N29" s="14"/>
    </row>
    <row r="30" spans="1:14" ht="15.75" thickBot="1">
      <c r="A30" s="18"/>
      <c r="B30" s="104"/>
      <c r="C30" s="12"/>
      <c r="D30" s="39" t="s">
        <v>276</v>
      </c>
      <c r="E30" s="39"/>
      <c r="F30" s="39"/>
      <c r="G30" s="39"/>
      <c r="H30" s="39"/>
      <c r="I30" s="39"/>
      <c r="J30" s="39"/>
      <c r="K30" s="39"/>
      <c r="L30" s="39"/>
      <c r="M30" s="39"/>
      <c r="N30" s="39"/>
    </row>
    <row r="31" spans="1:14" ht="15.75" thickBot="1">
      <c r="A31" s="18"/>
      <c r="B31" s="104"/>
      <c r="C31" s="12"/>
      <c r="D31" s="40">
        <v>2014</v>
      </c>
      <c r="E31" s="40"/>
      <c r="F31" s="40"/>
      <c r="G31" s="12"/>
      <c r="H31" s="40">
        <v>2013</v>
      </c>
      <c r="I31" s="40"/>
      <c r="J31" s="40"/>
      <c r="K31" s="12"/>
      <c r="L31" s="40">
        <v>2012</v>
      </c>
      <c r="M31" s="40"/>
      <c r="N31" s="40"/>
    </row>
    <row r="32" spans="1:14">
      <c r="A32" s="18"/>
      <c r="B32" s="104"/>
      <c r="C32" s="12"/>
      <c r="D32" s="41" t="s">
        <v>277</v>
      </c>
      <c r="E32" s="41"/>
      <c r="F32" s="41"/>
      <c r="G32" s="41"/>
      <c r="H32" s="41"/>
      <c r="I32" s="41"/>
      <c r="J32" s="41"/>
      <c r="K32" s="12"/>
      <c r="L32" s="53"/>
      <c r="M32" s="53"/>
      <c r="N32" s="53"/>
    </row>
    <row r="33" spans="1:14" ht="25.5">
      <c r="A33" s="18"/>
      <c r="B33" s="73" t="s">
        <v>715</v>
      </c>
      <c r="C33" s="27"/>
      <c r="D33" s="42"/>
      <c r="E33" s="42"/>
      <c r="F33" s="42"/>
      <c r="G33" s="27"/>
      <c r="H33" s="42"/>
      <c r="I33" s="42"/>
      <c r="J33" s="42"/>
      <c r="K33" s="27"/>
      <c r="L33" s="42"/>
      <c r="M33" s="42"/>
      <c r="N33" s="42"/>
    </row>
    <row r="34" spans="1:14">
      <c r="A34" s="18"/>
      <c r="B34" s="43" t="s">
        <v>716</v>
      </c>
      <c r="C34" s="21"/>
      <c r="D34" s="23" t="s">
        <v>278</v>
      </c>
      <c r="E34" s="44">
        <v>8.1</v>
      </c>
      <c r="F34" s="21"/>
      <c r="G34" s="21"/>
      <c r="H34" s="23" t="s">
        <v>278</v>
      </c>
      <c r="I34" s="44">
        <v>5.7</v>
      </c>
      <c r="J34" s="21"/>
      <c r="K34" s="21"/>
      <c r="L34" s="23" t="s">
        <v>278</v>
      </c>
      <c r="M34" s="44">
        <v>5.6</v>
      </c>
      <c r="N34" s="21"/>
    </row>
    <row r="35" spans="1:14">
      <c r="A35" s="18"/>
      <c r="B35" s="43"/>
      <c r="C35" s="21"/>
      <c r="D35" s="23"/>
      <c r="E35" s="44"/>
      <c r="F35" s="21"/>
      <c r="G35" s="21"/>
      <c r="H35" s="23"/>
      <c r="I35" s="44"/>
      <c r="J35" s="21"/>
      <c r="K35" s="21"/>
      <c r="L35" s="23"/>
      <c r="M35" s="44"/>
      <c r="N35" s="21"/>
    </row>
    <row r="36" spans="1:14" ht="15.75" thickBot="1">
      <c r="A36" s="18"/>
      <c r="B36" s="30" t="s">
        <v>717</v>
      </c>
      <c r="C36" s="27"/>
      <c r="D36" s="47" t="s">
        <v>398</v>
      </c>
      <c r="E36" s="47"/>
      <c r="F36" s="32" t="s">
        <v>283</v>
      </c>
      <c r="G36" s="27"/>
      <c r="H36" s="47" t="s">
        <v>521</v>
      </c>
      <c r="I36" s="47"/>
      <c r="J36" s="32" t="s">
        <v>283</v>
      </c>
      <c r="K36" s="27"/>
      <c r="L36" s="47" t="s">
        <v>521</v>
      </c>
      <c r="M36" s="47"/>
      <c r="N36" s="32" t="s">
        <v>283</v>
      </c>
    </row>
    <row r="37" spans="1:14">
      <c r="A37" s="18"/>
      <c r="B37" s="78" t="s">
        <v>718</v>
      </c>
      <c r="C37" s="21"/>
      <c r="D37" s="51">
        <v>6.7</v>
      </c>
      <c r="E37" s="51"/>
      <c r="F37" s="53"/>
      <c r="G37" s="21"/>
      <c r="H37" s="51">
        <v>3.2</v>
      </c>
      <c r="I37" s="51"/>
      <c r="J37" s="53"/>
      <c r="K37" s="21"/>
      <c r="L37" s="51">
        <v>3.1</v>
      </c>
      <c r="M37" s="51"/>
      <c r="N37" s="53"/>
    </row>
    <row r="38" spans="1:14" ht="15.75" thickBot="1">
      <c r="A38" s="18"/>
      <c r="B38" s="78"/>
      <c r="C38" s="21"/>
      <c r="D38" s="52"/>
      <c r="E38" s="52"/>
      <c r="F38" s="54"/>
      <c r="G38" s="21"/>
      <c r="H38" s="52"/>
      <c r="I38" s="52"/>
      <c r="J38" s="54"/>
      <c r="K38" s="21"/>
      <c r="L38" s="52"/>
      <c r="M38" s="52"/>
      <c r="N38" s="54"/>
    </row>
    <row r="39" spans="1:14">
      <c r="A39" s="18"/>
      <c r="B39" s="30" t="s">
        <v>719</v>
      </c>
      <c r="C39" s="27"/>
      <c r="D39" s="55" t="s">
        <v>720</v>
      </c>
      <c r="E39" s="55"/>
      <c r="F39" s="34" t="s">
        <v>283</v>
      </c>
      <c r="G39" s="27"/>
      <c r="H39" s="55" t="s">
        <v>381</v>
      </c>
      <c r="I39" s="55"/>
      <c r="J39" s="34" t="s">
        <v>283</v>
      </c>
      <c r="K39" s="27"/>
      <c r="L39" s="55" t="s">
        <v>721</v>
      </c>
      <c r="M39" s="55"/>
      <c r="N39" s="34" t="s">
        <v>283</v>
      </c>
    </row>
    <row r="40" spans="1:14">
      <c r="A40" s="18"/>
      <c r="B40" s="23" t="s">
        <v>722</v>
      </c>
      <c r="C40" s="21"/>
      <c r="D40" s="23" t="s">
        <v>278</v>
      </c>
      <c r="E40" s="44">
        <v>4</v>
      </c>
      <c r="F40" s="21"/>
      <c r="G40" s="21"/>
      <c r="H40" s="23" t="s">
        <v>278</v>
      </c>
      <c r="I40" s="44">
        <v>1.9</v>
      </c>
      <c r="J40" s="21"/>
      <c r="K40" s="21"/>
      <c r="L40" s="23" t="s">
        <v>278</v>
      </c>
      <c r="M40" s="44">
        <v>1.9</v>
      </c>
      <c r="N40" s="21"/>
    </row>
    <row r="41" spans="1:14" ht="15.75" thickBot="1">
      <c r="A41" s="18"/>
      <c r="B41" s="23"/>
      <c r="C41" s="21"/>
      <c r="D41" s="63"/>
      <c r="E41" s="64"/>
      <c r="F41" s="65"/>
      <c r="G41" s="21"/>
      <c r="H41" s="63"/>
      <c r="I41" s="64"/>
      <c r="J41" s="65"/>
      <c r="K41" s="21"/>
      <c r="L41" s="63"/>
      <c r="M41" s="64"/>
      <c r="N41" s="65"/>
    </row>
    <row r="42" spans="1:14" ht="15.75" thickTop="1"/>
  </sheetData>
  <mergeCells count="137">
    <mergeCell ref="N40:N41"/>
    <mergeCell ref="A1:A2"/>
    <mergeCell ref="B1:N1"/>
    <mergeCell ref="B2:N2"/>
    <mergeCell ref="B3:N3"/>
    <mergeCell ref="A4:A26"/>
    <mergeCell ref="B4:N4"/>
    <mergeCell ref="A27:A41"/>
    <mergeCell ref="B27:N27"/>
    <mergeCell ref="H40:H41"/>
    <mergeCell ref="I40:I41"/>
    <mergeCell ref="J40:J41"/>
    <mergeCell ref="K40:K41"/>
    <mergeCell ref="L40:L41"/>
    <mergeCell ref="M40:M41"/>
    <mergeCell ref="B40:B41"/>
    <mergeCell ref="C40:C41"/>
    <mergeCell ref="D40:D41"/>
    <mergeCell ref="E40:E41"/>
    <mergeCell ref="F40:F41"/>
    <mergeCell ref="G40:G41"/>
    <mergeCell ref="K37:K38"/>
    <mergeCell ref="L37:M38"/>
    <mergeCell ref="N37:N38"/>
    <mergeCell ref="D39:E39"/>
    <mergeCell ref="H39:I39"/>
    <mergeCell ref="L39:M39"/>
    <mergeCell ref="D36:E36"/>
    <mergeCell ref="H36:I36"/>
    <mergeCell ref="L36:M36"/>
    <mergeCell ref="B37:B38"/>
    <mergeCell ref="C37:C38"/>
    <mergeCell ref="D37:E38"/>
    <mergeCell ref="F37:F38"/>
    <mergeCell ref="G37:G38"/>
    <mergeCell ref="H37:I38"/>
    <mergeCell ref="J37:J38"/>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B28:N28"/>
    <mergeCell ref="B30:B32"/>
    <mergeCell ref="D30:N30"/>
    <mergeCell ref="D31:F31"/>
    <mergeCell ref="H31:J31"/>
    <mergeCell ref="L31:N31"/>
    <mergeCell ref="D32:J32"/>
    <mergeCell ref="L32:N32"/>
    <mergeCell ref="K23:K24"/>
    <mergeCell ref="L23:M24"/>
    <mergeCell ref="N23:N24"/>
    <mergeCell ref="D25:E25"/>
    <mergeCell ref="H25:I25"/>
    <mergeCell ref="L25:M25"/>
    <mergeCell ref="K21:K22"/>
    <mergeCell ref="L21:M22"/>
    <mergeCell ref="N21:N22"/>
    <mergeCell ref="B23:B24"/>
    <mergeCell ref="C23:C24"/>
    <mergeCell ref="D23:E24"/>
    <mergeCell ref="F23:F24"/>
    <mergeCell ref="G23:G24"/>
    <mergeCell ref="H23:I24"/>
    <mergeCell ref="J23:J24"/>
    <mergeCell ref="J19:J20"/>
    <mergeCell ref="K19:K20"/>
    <mergeCell ref="L19:M20"/>
    <mergeCell ref="N19:N20"/>
    <mergeCell ref="C21:C22"/>
    <mergeCell ref="D21:E22"/>
    <mergeCell ref="F21:F22"/>
    <mergeCell ref="G21:G22"/>
    <mergeCell ref="H21:I22"/>
    <mergeCell ref="J21:J22"/>
    <mergeCell ref="J16:J17"/>
    <mergeCell ref="K16:K17"/>
    <mergeCell ref="L16:M17"/>
    <mergeCell ref="N16:N17"/>
    <mergeCell ref="B19:B20"/>
    <mergeCell ref="C19:C20"/>
    <mergeCell ref="D19:E20"/>
    <mergeCell ref="F19:F20"/>
    <mergeCell ref="G19:G20"/>
    <mergeCell ref="H19:I20"/>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H10:I11"/>
    <mergeCell ref="J10:J11"/>
    <mergeCell ref="K10:K11"/>
    <mergeCell ref="L10:M11"/>
    <mergeCell ref="N10:N11"/>
    <mergeCell ref="C12:C13"/>
    <mergeCell ref="D12:E13"/>
    <mergeCell ref="F12:F13"/>
    <mergeCell ref="G12:G13"/>
    <mergeCell ref="H12:I13"/>
    <mergeCell ref="B5:N5"/>
    <mergeCell ref="D7:F7"/>
    <mergeCell ref="H7:J7"/>
    <mergeCell ref="L7:N7"/>
    <mergeCell ref="D8:N8"/>
    <mergeCell ref="B10:B11"/>
    <mergeCell ref="C10:C11"/>
    <mergeCell ref="D10:E11"/>
    <mergeCell ref="F10:F11"/>
    <mergeCell ref="G10:G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36.5703125" bestFit="1" customWidth="1"/>
    <col min="2" max="2" width="36.5703125" customWidth="1"/>
    <col min="3" max="3" width="11.5703125" customWidth="1"/>
    <col min="4" max="4" width="3.42578125" customWidth="1"/>
    <col min="5" max="5" width="11.5703125" customWidth="1"/>
    <col min="6" max="6" width="9" customWidth="1"/>
    <col min="7" max="7" width="7.5703125" customWidth="1"/>
    <col min="8" max="8" width="11.5703125" customWidth="1"/>
    <col min="9" max="9" width="9" customWidth="1"/>
    <col min="10" max="10" width="36.5703125" bestFit="1" customWidth="1"/>
    <col min="11" max="11" width="11.5703125" customWidth="1"/>
    <col min="12" max="12" width="2.42578125" customWidth="1"/>
    <col min="13" max="13" width="6.28515625" customWidth="1"/>
    <col min="14" max="14" width="11.5703125" customWidth="1"/>
  </cols>
  <sheetData>
    <row r="1" spans="1:14" ht="15" customHeight="1">
      <c r="A1" s="8" t="s">
        <v>12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24</v>
      </c>
      <c r="B3" s="17"/>
      <c r="C3" s="17"/>
      <c r="D3" s="17"/>
      <c r="E3" s="17"/>
      <c r="F3" s="17"/>
      <c r="G3" s="17"/>
      <c r="H3" s="17"/>
      <c r="I3" s="17"/>
      <c r="J3" s="17"/>
      <c r="K3" s="17"/>
      <c r="L3" s="17"/>
      <c r="M3" s="17"/>
      <c r="N3" s="17"/>
    </row>
    <row r="4" spans="1:14" ht="25.5" customHeight="1">
      <c r="A4" s="18" t="s">
        <v>1234</v>
      </c>
      <c r="B4" s="21" t="s">
        <v>1235</v>
      </c>
      <c r="C4" s="21"/>
      <c r="D4" s="21"/>
      <c r="E4" s="21"/>
      <c r="F4" s="21"/>
      <c r="G4" s="21"/>
      <c r="H4" s="21"/>
      <c r="I4" s="21"/>
      <c r="J4" s="21"/>
      <c r="K4" s="21"/>
      <c r="L4" s="21"/>
      <c r="M4" s="21"/>
      <c r="N4" s="21"/>
    </row>
    <row r="5" spans="1:14">
      <c r="A5" s="18"/>
      <c r="B5" s="37"/>
      <c r="C5" s="37"/>
      <c r="D5" s="37"/>
      <c r="E5" s="37"/>
      <c r="F5" s="37"/>
      <c r="G5" s="37"/>
      <c r="H5" s="37"/>
      <c r="I5" s="37"/>
      <c r="J5" s="37"/>
    </row>
    <row r="6" spans="1:14">
      <c r="A6" s="18"/>
      <c r="B6" s="14"/>
      <c r="C6" s="14"/>
      <c r="D6" s="14"/>
      <c r="E6" s="14"/>
      <c r="F6" s="14"/>
      <c r="G6" s="14"/>
      <c r="H6" s="14"/>
      <c r="I6" s="14"/>
      <c r="J6" s="14"/>
    </row>
    <row r="7" spans="1:14" ht="15.75" thickBot="1">
      <c r="A7" s="18"/>
      <c r="B7" s="25"/>
      <c r="C7" s="39" t="s">
        <v>509</v>
      </c>
      <c r="D7" s="39"/>
      <c r="E7" s="39"/>
      <c r="F7" s="39"/>
      <c r="G7" s="39"/>
      <c r="H7" s="39"/>
      <c r="I7" s="39"/>
      <c r="J7" s="39"/>
    </row>
    <row r="8" spans="1:14" ht="15.75" thickBot="1">
      <c r="A8" s="18"/>
      <c r="B8" s="25"/>
      <c r="C8" s="40">
        <v>2014</v>
      </c>
      <c r="D8" s="40"/>
      <c r="E8" s="12"/>
      <c r="F8" s="40">
        <v>2013</v>
      </c>
      <c r="G8" s="40"/>
      <c r="H8" s="12"/>
      <c r="I8" s="40">
        <v>2012</v>
      </c>
      <c r="J8" s="40"/>
    </row>
    <row r="9" spans="1:14">
      <c r="A9" s="18"/>
      <c r="B9" s="73" t="s">
        <v>731</v>
      </c>
      <c r="C9" s="35">
        <v>1.57</v>
      </c>
      <c r="D9" s="34" t="s">
        <v>529</v>
      </c>
      <c r="E9" s="27"/>
      <c r="F9" s="31">
        <v>0.93</v>
      </c>
      <c r="G9" s="32" t="s">
        <v>529</v>
      </c>
      <c r="H9" s="27"/>
      <c r="I9" s="31">
        <v>0.82</v>
      </c>
      <c r="J9" s="32" t="s">
        <v>529</v>
      </c>
    </row>
    <row r="10" spans="1:14">
      <c r="A10" s="18"/>
      <c r="B10" s="78" t="s">
        <v>732</v>
      </c>
      <c r="C10" s="44" t="s">
        <v>733</v>
      </c>
      <c r="D10" s="21"/>
      <c r="E10" s="21"/>
      <c r="F10" s="44" t="s">
        <v>733</v>
      </c>
      <c r="G10" s="21"/>
      <c r="H10" s="21"/>
      <c r="I10" s="44" t="s">
        <v>733</v>
      </c>
      <c r="J10" s="21"/>
    </row>
    <row r="11" spans="1:14">
      <c r="A11" s="18"/>
      <c r="B11" s="78"/>
      <c r="C11" s="44"/>
      <c r="D11" s="21"/>
      <c r="E11" s="21"/>
      <c r="F11" s="44"/>
      <c r="G11" s="21"/>
      <c r="H11" s="21"/>
      <c r="I11" s="44"/>
      <c r="J11" s="21"/>
    </row>
    <row r="12" spans="1:14">
      <c r="A12" s="18"/>
      <c r="B12" s="73" t="s">
        <v>734</v>
      </c>
      <c r="C12" s="31">
        <v>38</v>
      </c>
      <c r="D12" s="32" t="s">
        <v>529</v>
      </c>
      <c r="E12" s="27"/>
      <c r="F12" s="31">
        <v>44</v>
      </c>
      <c r="G12" s="32" t="s">
        <v>529</v>
      </c>
      <c r="H12" s="27"/>
      <c r="I12" s="31">
        <v>45</v>
      </c>
      <c r="J12" s="32" t="s">
        <v>529</v>
      </c>
    </row>
    <row r="13" spans="1:14">
      <c r="A13" s="18"/>
      <c r="B13" s="16" t="s">
        <v>735</v>
      </c>
      <c r="C13" s="29" t="s">
        <v>279</v>
      </c>
      <c r="D13" s="13" t="s">
        <v>529</v>
      </c>
      <c r="E13" s="12"/>
      <c r="F13" s="29" t="s">
        <v>279</v>
      </c>
      <c r="G13" s="13" t="s">
        <v>529</v>
      </c>
      <c r="H13" s="12"/>
      <c r="I13" s="29" t="s">
        <v>279</v>
      </c>
      <c r="J13" s="13" t="s">
        <v>529</v>
      </c>
    </row>
    <row r="14" spans="1:14">
      <c r="A14" s="18" t="s">
        <v>1236</v>
      </c>
      <c r="B14" s="21" t="s">
        <v>738</v>
      </c>
      <c r="C14" s="21"/>
      <c r="D14" s="21"/>
      <c r="E14" s="21"/>
      <c r="F14" s="21"/>
      <c r="G14" s="21"/>
      <c r="H14" s="21"/>
      <c r="I14" s="21"/>
      <c r="J14" s="21"/>
      <c r="K14" s="21"/>
      <c r="L14" s="21"/>
      <c r="M14" s="21"/>
      <c r="N14" s="21"/>
    </row>
    <row r="15" spans="1:14">
      <c r="A15" s="18"/>
      <c r="B15" s="37"/>
      <c r="C15" s="37"/>
      <c r="D15" s="37"/>
      <c r="E15" s="37"/>
      <c r="F15" s="37"/>
      <c r="G15" s="37"/>
      <c r="H15" s="37"/>
      <c r="I15" s="37"/>
      <c r="J15" s="37"/>
      <c r="K15" s="37"/>
      <c r="L15" s="37"/>
      <c r="M15" s="37"/>
      <c r="N15" s="37"/>
    </row>
    <row r="16" spans="1:14">
      <c r="A16" s="18"/>
      <c r="B16" s="14"/>
      <c r="C16" s="14"/>
      <c r="D16" s="14"/>
      <c r="E16" s="14"/>
      <c r="F16" s="14"/>
      <c r="G16" s="14"/>
      <c r="H16" s="14"/>
      <c r="I16" s="14"/>
      <c r="J16" s="14"/>
      <c r="K16" s="14"/>
      <c r="L16" s="14"/>
      <c r="M16" s="14"/>
      <c r="N16" s="14"/>
    </row>
    <row r="17" spans="1:14">
      <c r="A17" s="18"/>
      <c r="B17" s="21"/>
      <c r="C17" s="41" t="s">
        <v>739</v>
      </c>
      <c r="D17" s="41"/>
      <c r="E17" s="21"/>
      <c r="F17" s="41" t="s">
        <v>741</v>
      </c>
      <c r="G17" s="41"/>
      <c r="H17" s="41"/>
      <c r="I17" s="21"/>
      <c r="J17" s="41" t="s">
        <v>744</v>
      </c>
      <c r="K17" s="21"/>
      <c r="L17" s="41" t="s">
        <v>745</v>
      </c>
      <c r="M17" s="41"/>
      <c r="N17" s="41"/>
    </row>
    <row r="18" spans="1:14">
      <c r="A18" s="18"/>
      <c r="B18" s="21"/>
      <c r="C18" s="41" t="s">
        <v>740</v>
      </c>
      <c r="D18" s="41"/>
      <c r="E18" s="21"/>
      <c r="F18" s="41" t="s">
        <v>742</v>
      </c>
      <c r="G18" s="41"/>
      <c r="H18" s="41"/>
      <c r="I18" s="21"/>
      <c r="J18" s="41"/>
      <c r="K18" s="21"/>
      <c r="L18" s="41" t="s">
        <v>746</v>
      </c>
      <c r="M18" s="41"/>
      <c r="N18" s="41"/>
    </row>
    <row r="19" spans="1:14" ht="15.75" thickBot="1">
      <c r="A19" s="18"/>
      <c r="B19" s="21"/>
      <c r="C19" s="113"/>
      <c r="D19" s="113"/>
      <c r="E19" s="21"/>
      <c r="F19" s="39" t="s">
        <v>743</v>
      </c>
      <c r="G19" s="39"/>
      <c r="H19" s="39"/>
      <c r="I19" s="21"/>
      <c r="J19" s="39"/>
      <c r="K19" s="21"/>
      <c r="L19" s="113"/>
      <c r="M19" s="113"/>
      <c r="N19" s="113"/>
    </row>
    <row r="20" spans="1:14">
      <c r="A20" s="18"/>
      <c r="B20" s="80" t="s">
        <v>747</v>
      </c>
      <c r="C20" s="118">
        <v>2287252</v>
      </c>
      <c r="D20" s="56"/>
      <c r="E20" s="42"/>
      <c r="F20" s="57" t="s">
        <v>278</v>
      </c>
      <c r="G20" s="55">
        <v>16.52</v>
      </c>
      <c r="H20" s="56"/>
      <c r="I20" s="42"/>
      <c r="J20" s="55">
        <v>8</v>
      </c>
      <c r="K20" s="42"/>
      <c r="L20" s="119" t="s">
        <v>278</v>
      </c>
      <c r="M20" s="121">
        <v>14.4</v>
      </c>
      <c r="N20" s="56"/>
    </row>
    <row r="21" spans="1:14">
      <c r="A21" s="18"/>
      <c r="B21" s="80"/>
      <c r="C21" s="117"/>
      <c r="D21" s="42"/>
      <c r="E21" s="42"/>
      <c r="F21" s="48"/>
      <c r="G21" s="46"/>
      <c r="H21" s="42"/>
      <c r="I21" s="42"/>
      <c r="J21" s="46"/>
      <c r="K21" s="42"/>
      <c r="L21" s="80"/>
      <c r="M21" s="120"/>
      <c r="N21" s="42"/>
    </row>
    <row r="22" spans="1:14">
      <c r="A22" s="18"/>
      <c r="B22" s="76" t="s">
        <v>748</v>
      </c>
      <c r="C22" s="122">
        <v>407075</v>
      </c>
      <c r="D22" s="21"/>
      <c r="E22" s="21"/>
      <c r="F22" s="23" t="s">
        <v>278</v>
      </c>
      <c r="G22" s="44">
        <v>22.3</v>
      </c>
      <c r="H22" s="21"/>
      <c r="I22" s="21"/>
      <c r="J22" s="21"/>
      <c r="K22" s="21"/>
      <c r="L22" s="21"/>
      <c r="M22" s="21"/>
      <c r="N22" s="21"/>
    </row>
    <row r="23" spans="1:14">
      <c r="A23" s="18"/>
      <c r="B23" s="76"/>
      <c r="C23" s="122"/>
      <c r="D23" s="21"/>
      <c r="E23" s="21"/>
      <c r="F23" s="23"/>
      <c r="G23" s="44"/>
      <c r="H23" s="21"/>
      <c r="I23" s="21"/>
      <c r="J23" s="21"/>
      <c r="K23" s="21"/>
      <c r="L23" s="21"/>
      <c r="M23" s="21"/>
      <c r="N23" s="21"/>
    </row>
    <row r="24" spans="1:14">
      <c r="A24" s="18"/>
      <c r="B24" s="77" t="s">
        <v>749</v>
      </c>
      <c r="C24" s="46" t="s">
        <v>750</v>
      </c>
      <c r="D24" s="48" t="s">
        <v>283</v>
      </c>
      <c r="E24" s="42"/>
      <c r="F24" s="48" t="s">
        <v>278</v>
      </c>
      <c r="G24" s="46">
        <v>16.96</v>
      </c>
      <c r="H24" s="42"/>
      <c r="I24" s="42"/>
      <c r="J24" s="42"/>
      <c r="K24" s="42"/>
      <c r="L24" s="42"/>
      <c r="M24" s="42"/>
      <c r="N24" s="42"/>
    </row>
    <row r="25" spans="1:14">
      <c r="A25" s="18"/>
      <c r="B25" s="77"/>
      <c r="C25" s="46"/>
      <c r="D25" s="48"/>
      <c r="E25" s="42"/>
      <c r="F25" s="48"/>
      <c r="G25" s="46"/>
      <c r="H25" s="42"/>
      <c r="I25" s="42"/>
      <c r="J25" s="42"/>
      <c r="K25" s="42"/>
      <c r="L25" s="42"/>
      <c r="M25" s="42"/>
      <c r="N25" s="42"/>
    </row>
    <row r="26" spans="1:14">
      <c r="A26" s="18"/>
      <c r="B26" s="76" t="s">
        <v>751</v>
      </c>
      <c r="C26" s="44" t="s">
        <v>752</v>
      </c>
      <c r="D26" s="23" t="s">
        <v>283</v>
      </c>
      <c r="E26" s="21"/>
      <c r="F26" s="23" t="s">
        <v>278</v>
      </c>
      <c r="G26" s="44">
        <v>19.55</v>
      </c>
      <c r="H26" s="21"/>
      <c r="I26" s="21"/>
      <c r="J26" s="21"/>
      <c r="K26" s="21"/>
      <c r="L26" s="21"/>
      <c r="M26" s="21"/>
      <c r="N26" s="21"/>
    </row>
    <row r="27" spans="1:14" ht="15.75" thickBot="1">
      <c r="A27" s="18"/>
      <c r="B27" s="76"/>
      <c r="C27" s="52"/>
      <c r="D27" s="81"/>
      <c r="E27" s="21"/>
      <c r="F27" s="23"/>
      <c r="G27" s="44"/>
      <c r="H27" s="21"/>
      <c r="I27" s="21"/>
      <c r="J27" s="21"/>
      <c r="K27" s="21"/>
      <c r="L27" s="21"/>
      <c r="M27" s="21"/>
      <c r="N27" s="21"/>
    </row>
    <row r="28" spans="1:14">
      <c r="A28" s="18"/>
      <c r="B28" s="80" t="s">
        <v>753</v>
      </c>
      <c r="C28" s="118">
        <v>2403850</v>
      </c>
      <c r="D28" s="56"/>
      <c r="E28" s="42"/>
      <c r="F28" s="48" t="s">
        <v>278</v>
      </c>
      <c r="G28" s="46">
        <v>17.34</v>
      </c>
      <c r="H28" s="42"/>
      <c r="I28" s="42"/>
      <c r="J28" s="46">
        <v>7.3</v>
      </c>
      <c r="K28" s="42"/>
      <c r="L28" s="80" t="s">
        <v>278</v>
      </c>
      <c r="M28" s="120">
        <v>5.9</v>
      </c>
      <c r="N28" s="42"/>
    </row>
    <row r="29" spans="1:14">
      <c r="A29" s="18"/>
      <c r="B29" s="80"/>
      <c r="C29" s="117"/>
      <c r="D29" s="42"/>
      <c r="E29" s="42"/>
      <c r="F29" s="48"/>
      <c r="G29" s="46"/>
      <c r="H29" s="42"/>
      <c r="I29" s="42"/>
      <c r="J29" s="46"/>
      <c r="K29" s="42"/>
      <c r="L29" s="80"/>
      <c r="M29" s="120"/>
      <c r="N29" s="42"/>
    </row>
    <row r="30" spans="1:14">
      <c r="A30" s="18"/>
      <c r="B30" s="78" t="s">
        <v>754</v>
      </c>
      <c r="C30" s="122">
        <v>1570632</v>
      </c>
      <c r="D30" s="21"/>
      <c r="E30" s="21"/>
      <c r="F30" s="23" t="s">
        <v>278</v>
      </c>
      <c r="G30" s="44">
        <v>16.66</v>
      </c>
      <c r="H30" s="21"/>
      <c r="I30" s="21"/>
      <c r="J30" s="44">
        <v>6.8</v>
      </c>
      <c r="K30" s="21"/>
      <c r="L30" s="23" t="s">
        <v>278</v>
      </c>
      <c r="M30" s="44">
        <v>4.2</v>
      </c>
      <c r="N30" s="21"/>
    </row>
    <row r="31" spans="1:14">
      <c r="A31" s="18"/>
      <c r="B31" s="78"/>
      <c r="C31" s="122"/>
      <c r="D31" s="21"/>
      <c r="E31" s="21"/>
      <c r="F31" s="23"/>
      <c r="G31" s="44"/>
      <c r="H31" s="21"/>
      <c r="I31" s="21"/>
      <c r="J31" s="44"/>
      <c r="K31" s="21"/>
      <c r="L31" s="23"/>
      <c r="M31" s="44"/>
      <c r="N31" s="21"/>
    </row>
    <row r="32" spans="1:14">
      <c r="A32" s="18"/>
      <c r="B32" s="80" t="s">
        <v>755</v>
      </c>
      <c r="C32" s="117">
        <v>828226</v>
      </c>
      <c r="D32" s="42"/>
      <c r="E32" s="42"/>
      <c r="F32" s="48" t="s">
        <v>278</v>
      </c>
      <c r="G32" s="46">
        <v>18.63</v>
      </c>
      <c r="H32" s="42"/>
      <c r="I32" s="42"/>
      <c r="J32" s="46">
        <v>8.3000000000000007</v>
      </c>
      <c r="K32" s="42"/>
      <c r="L32" s="48" t="s">
        <v>278</v>
      </c>
      <c r="M32" s="46">
        <v>1.6</v>
      </c>
      <c r="N32" s="42"/>
    </row>
    <row r="33" spans="1:14">
      <c r="A33" s="18"/>
      <c r="B33" s="80"/>
      <c r="C33" s="117"/>
      <c r="D33" s="42"/>
      <c r="E33" s="42"/>
      <c r="F33" s="48"/>
      <c r="G33" s="46"/>
      <c r="H33" s="42"/>
      <c r="I33" s="42"/>
      <c r="J33" s="46"/>
      <c r="K33" s="42"/>
      <c r="L33" s="48"/>
      <c r="M33" s="46"/>
      <c r="N33" s="42"/>
    </row>
    <row r="34" spans="1:14">
      <c r="A34" s="18" t="s">
        <v>1237</v>
      </c>
      <c r="B34" s="21" t="s">
        <v>760</v>
      </c>
      <c r="C34" s="21"/>
      <c r="D34" s="21"/>
      <c r="E34" s="21"/>
      <c r="F34" s="21"/>
      <c r="G34" s="21"/>
      <c r="H34" s="21"/>
      <c r="I34" s="21"/>
      <c r="J34" s="21"/>
      <c r="K34" s="21"/>
      <c r="L34" s="21"/>
      <c r="M34" s="21"/>
      <c r="N34" s="21"/>
    </row>
    <row r="35" spans="1:14">
      <c r="A35" s="18"/>
      <c r="B35" s="37"/>
      <c r="C35" s="37"/>
      <c r="D35" s="37"/>
      <c r="E35" s="37"/>
      <c r="F35" s="37"/>
      <c r="G35" s="37"/>
      <c r="H35" s="37"/>
    </row>
    <row r="36" spans="1:14">
      <c r="A36" s="18"/>
      <c r="B36" s="14"/>
      <c r="C36" s="14"/>
      <c r="D36" s="14"/>
      <c r="E36" s="14"/>
      <c r="F36" s="14"/>
      <c r="G36" s="14"/>
      <c r="H36" s="14"/>
    </row>
    <row r="37" spans="1:14">
      <c r="A37" s="18"/>
      <c r="B37" s="21"/>
      <c r="C37" s="41" t="s">
        <v>761</v>
      </c>
      <c r="D37" s="41"/>
      <c r="E37" s="21"/>
      <c r="F37" s="41" t="s">
        <v>741</v>
      </c>
      <c r="G37" s="41"/>
      <c r="H37" s="41"/>
    </row>
    <row r="38" spans="1:14">
      <c r="A38" s="18"/>
      <c r="B38" s="21"/>
      <c r="C38" s="41" t="s">
        <v>762</v>
      </c>
      <c r="D38" s="41"/>
      <c r="E38" s="21"/>
      <c r="F38" s="41" t="s">
        <v>763</v>
      </c>
      <c r="G38" s="41"/>
      <c r="H38" s="41"/>
    </row>
    <row r="39" spans="1:14" ht="15.75" thickBot="1">
      <c r="A39" s="18"/>
      <c r="B39" s="21"/>
      <c r="C39" s="113"/>
      <c r="D39" s="113"/>
      <c r="E39" s="21"/>
      <c r="F39" s="39" t="s">
        <v>764</v>
      </c>
      <c r="G39" s="39"/>
      <c r="H39" s="39"/>
    </row>
    <row r="40" spans="1:14">
      <c r="A40" s="18"/>
      <c r="B40" s="80" t="s">
        <v>765</v>
      </c>
      <c r="C40" s="118">
        <v>501801</v>
      </c>
      <c r="D40" s="56"/>
      <c r="E40" s="42"/>
      <c r="F40" s="57" t="s">
        <v>278</v>
      </c>
      <c r="G40" s="55">
        <v>16.440000000000001</v>
      </c>
      <c r="H40" s="56"/>
    </row>
    <row r="41" spans="1:14">
      <c r="A41" s="18"/>
      <c r="B41" s="80"/>
      <c r="C41" s="123"/>
      <c r="D41" s="97"/>
      <c r="E41" s="42"/>
      <c r="F41" s="48"/>
      <c r="G41" s="46"/>
      <c r="H41" s="42"/>
    </row>
    <row r="42" spans="1:14">
      <c r="A42" s="18"/>
      <c r="B42" s="76" t="s">
        <v>748</v>
      </c>
      <c r="C42" s="122">
        <v>236844</v>
      </c>
      <c r="D42" s="21"/>
      <c r="E42" s="21"/>
      <c r="F42" s="23" t="s">
        <v>278</v>
      </c>
      <c r="G42" s="44">
        <v>22.06</v>
      </c>
      <c r="H42" s="21"/>
    </row>
    <row r="43" spans="1:14">
      <c r="A43" s="18"/>
      <c r="B43" s="76"/>
      <c r="C43" s="122"/>
      <c r="D43" s="21"/>
      <c r="E43" s="21"/>
      <c r="F43" s="23"/>
      <c r="G43" s="44"/>
      <c r="H43" s="21"/>
    </row>
    <row r="44" spans="1:14">
      <c r="A44" s="18"/>
      <c r="B44" s="77" t="s">
        <v>766</v>
      </c>
      <c r="C44" s="46" t="s">
        <v>767</v>
      </c>
      <c r="D44" s="48" t="s">
        <v>283</v>
      </c>
      <c r="E44" s="42"/>
      <c r="F44" s="48" t="s">
        <v>278</v>
      </c>
      <c r="G44" s="46">
        <v>16.48</v>
      </c>
      <c r="H44" s="42"/>
    </row>
    <row r="45" spans="1:14">
      <c r="A45" s="18"/>
      <c r="B45" s="77"/>
      <c r="C45" s="46"/>
      <c r="D45" s="48"/>
      <c r="E45" s="42"/>
      <c r="F45" s="48"/>
      <c r="G45" s="46"/>
      <c r="H45" s="42"/>
    </row>
    <row r="46" spans="1:14">
      <c r="A46" s="18"/>
      <c r="B46" s="76" t="s">
        <v>751</v>
      </c>
      <c r="C46" s="44" t="s">
        <v>768</v>
      </c>
      <c r="D46" s="23" t="s">
        <v>283</v>
      </c>
      <c r="E46" s="21"/>
      <c r="F46" s="23" t="s">
        <v>278</v>
      </c>
      <c r="G46" s="44">
        <v>19.07</v>
      </c>
      <c r="H46" s="21"/>
    </row>
    <row r="47" spans="1:14" ht="15.75" thickBot="1">
      <c r="A47" s="18"/>
      <c r="B47" s="76"/>
      <c r="C47" s="52"/>
      <c r="D47" s="81"/>
      <c r="E47" s="21"/>
      <c r="F47" s="23"/>
      <c r="G47" s="44"/>
      <c r="H47" s="21"/>
    </row>
    <row r="48" spans="1:14">
      <c r="A48" s="18"/>
      <c r="B48" s="80" t="s">
        <v>769</v>
      </c>
      <c r="C48" s="118">
        <v>479673</v>
      </c>
      <c r="D48" s="56"/>
      <c r="E48" s="42"/>
      <c r="F48" s="48" t="s">
        <v>278</v>
      </c>
      <c r="G48" s="46">
        <v>18.77</v>
      </c>
      <c r="H48" s="42"/>
    </row>
    <row r="49" spans="1:14">
      <c r="A49" s="18"/>
      <c r="B49" s="80"/>
      <c r="C49" s="117"/>
      <c r="D49" s="42"/>
      <c r="E49" s="42"/>
      <c r="F49" s="48"/>
      <c r="G49" s="46"/>
      <c r="H49" s="42"/>
    </row>
    <row r="50" spans="1:14">
      <c r="A50" s="18" t="s">
        <v>1238</v>
      </c>
      <c r="B50" s="21" t="s">
        <v>775</v>
      </c>
      <c r="C50" s="21"/>
      <c r="D50" s="21"/>
      <c r="E50" s="21"/>
      <c r="F50" s="21"/>
      <c r="G50" s="21"/>
      <c r="H50" s="21"/>
      <c r="I50" s="21"/>
      <c r="J50" s="21"/>
      <c r="K50" s="21"/>
      <c r="L50" s="21"/>
      <c r="M50" s="21"/>
      <c r="N50" s="21"/>
    </row>
    <row r="51" spans="1:14">
      <c r="A51" s="18"/>
      <c r="B51" s="37"/>
      <c r="C51" s="37"/>
      <c r="D51" s="37"/>
      <c r="E51" s="37"/>
      <c r="F51" s="37"/>
      <c r="G51" s="37"/>
      <c r="H51" s="37"/>
    </row>
    <row r="52" spans="1:14">
      <c r="A52" s="18"/>
      <c r="B52" s="14"/>
      <c r="C52" s="14"/>
      <c r="D52" s="14"/>
      <c r="E52" s="14"/>
      <c r="F52" s="14"/>
      <c r="G52" s="14"/>
      <c r="H52" s="14"/>
    </row>
    <row r="53" spans="1:14">
      <c r="A53" s="18"/>
      <c r="B53" s="21"/>
      <c r="C53" s="41" t="s">
        <v>761</v>
      </c>
      <c r="D53" s="41"/>
      <c r="E53" s="21"/>
      <c r="F53" s="41" t="s">
        <v>741</v>
      </c>
      <c r="G53" s="41"/>
      <c r="H53" s="41"/>
    </row>
    <row r="54" spans="1:14">
      <c r="A54" s="18"/>
      <c r="B54" s="21"/>
      <c r="C54" s="41" t="s">
        <v>776</v>
      </c>
      <c r="D54" s="41"/>
      <c r="E54" s="21"/>
      <c r="F54" s="41" t="s">
        <v>763</v>
      </c>
      <c r="G54" s="41"/>
      <c r="H54" s="41"/>
    </row>
    <row r="55" spans="1:14" ht="15.75" thickBot="1">
      <c r="A55" s="18"/>
      <c r="B55" s="21"/>
      <c r="C55" s="113"/>
      <c r="D55" s="113"/>
      <c r="E55" s="21"/>
      <c r="F55" s="39" t="s">
        <v>764</v>
      </c>
      <c r="G55" s="39"/>
      <c r="H55" s="39"/>
    </row>
    <row r="56" spans="1:14">
      <c r="A56" s="18"/>
      <c r="B56" s="80" t="s">
        <v>765</v>
      </c>
      <c r="C56" s="118">
        <v>96073</v>
      </c>
      <c r="D56" s="56"/>
      <c r="E56" s="42"/>
      <c r="F56" s="57" t="s">
        <v>278</v>
      </c>
      <c r="G56" s="55">
        <v>19.559999999999999</v>
      </c>
      <c r="H56" s="56"/>
    </row>
    <row r="57" spans="1:14">
      <c r="A57" s="18"/>
      <c r="B57" s="80"/>
      <c r="C57" s="123"/>
      <c r="D57" s="97"/>
      <c r="E57" s="42"/>
      <c r="F57" s="124"/>
      <c r="G57" s="95"/>
      <c r="H57" s="97"/>
    </row>
    <row r="58" spans="1:14">
      <c r="A58" s="18"/>
      <c r="B58" s="76" t="s">
        <v>748</v>
      </c>
      <c r="C58" s="122">
        <v>84734</v>
      </c>
      <c r="D58" s="21"/>
      <c r="E58" s="21"/>
      <c r="F58" s="23" t="s">
        <v>278</v>
      </c>
      <c r="G58" s="44">
        <v>26.09</v>
      </c>
      <c r="H58" s="21"/>
    </row>
    <row r="59" spans="1:14">
      <c r="A59" s="18"/>
      <c r="B59" s="76"/>
      <c r="C59" s="122"/>
      <c r="D59" s="21"/>
      <c r="E59" s="21"/>
      <c r="F59" s="23"/>
      <c r="G59" s="44"/>
      <c r="H59" s="21"/>
    </row>
    <row r="60" spans="1:14">
      <c r="A60" s="18"/>
      <c r="B60" s="77" t="s">
        <v>766</v>
      </c>
      <c r="C60" s="46" t="s">
        <v>279</v>
      </c>
      <c r="D60" s="42"/>
      <c r="E60" s="42"/>
      <c r="F60" s="48" t="s">
        <v>278</v>
      </c>
      <c r="G60" s="46" t="s">
        <v>279</v>
      </c>
      <c r="H60" s="42"/>
    </row>
    <row r="61" spans="1:14">
      <c r="A61" s="18"/>
      <c r="B61" s="77"/>
      <c r="C61" s="46"/>
      <c r="D61" s="42"/>
      <c r="E61" s="42"/>
      <c r="F61" s="48"/>
      <c r="G61" s="46"/>
      <c r="H61" s="42"/>
    </row>
    <row r="62" spans="1:14">
      <c r="A62" s="18"/>
      <c r="B62" s="76" t="s">
        <v>751</v>
      </c>
      <c r="C62" s="44" t="s">
        <v>777</v>
      </c>
      <c r="D62" s="23" t="s">
        <v>283</v>
      </c>
      <c r="E62" s="21"/>
      <c r="F62" s="23" t="s">
        <v>278</v>
      </c>
      <c r="G62" s="44">
        <v>19.21</v>
      </c>
      <c r="H62" s="21"/>
    </row>
    <row r="63" spans="1:14" ht="15.75" thickBot="1">
      <c r="A63" s="18"/>
      <c r="B63" s="76"/>
      <c r="C63" s="52"/>
      <c r="D63" s="81"/>
      <c r="E63" s="21"/>
      <c r="F63" s="23"/>
      <c r="G63" s="44"/>
      <c r="H63" s="21"/>
    </row>
    <row r="64" spans="1:14">
      <c r="A64" s="18"/>
      <c r="B64" s="80" t="s">
        <v>769</v>
      </c>
      <c r="C64" s="118">
        <v>161438</v>
      </c>
      <c r="D64" s="56"/>
      <c r="E64" s="42"/>
      <c r="F64" s="48" t="s">
        <v>278</v>
      </c>
      <c r="G64" s="46">
        <v>22.63</v>
      </c>
      <c r="H64" s="42"/>
    </row>
    <row r="65" spans="1:8">
      <c r="A65" s="18"/>
      <c r="B65" s="80"/>
      <c r="C65" s="123"/>
      <c r="D65" s="97"/>
      <c r="E65" s="42"/>
      <c r="F65" s="48"/>
      <c r="G65" s="46"/>
      <c r="H65" s="42"/>
    </row>
  </sheetData>
  <mergeCells count="214">
    <mergeCell ref="B34:N34"/>
    <mergeCell ref="A50:A65"/>
    <mergeCell ref="B50:N50"/>
    <mergeCell ref="H64:H65"/>
    <mergeCell ref="A1:A2"/>
    <mergeCell ref="B1:N1"/>
    <mergeCell ref="B2:N2"/>
    <mergeCell ref="B3:N3"/>
    <mergeCell ref="A4:A13"/>
    <mergeCell ref="B4:N4"/>
    <mergeCell ref="A14:A33"/>
    <mergeCell ref="B14:N14"/>
    <mergeCell ref="A34:A49"/>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B51:H51"/>
    <mergeCell ref="B53:B55"/>
    <mergeCell ref="C53:D53"/>
    <mergeCell ref="C54:D54"/>
    <mergeCell ref="C55:D55"/>
    <mergeCell ref="E53:E55"/>
    <mergeCell ref="F53:H53"/>
    <mergeCell ref="F54:H54"/>
    <mergeCell ref="F55:H55"/>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F39:H39"/>
    <mergeCell ref="B40:B41"/>
    <mergeCell ref="C40:C41"/>
    <mergeCell ref="D40:D41"/>
    <mergeCell ref="E40:E41"/>
    <mergeCell ref="F40:F41"/>
    <mergeCell ref="G40:G41"/>
    <mergeCell ref="H40:H41"/>
    <mergeCell ref="M32:M33"/>
    <mergeCell ref="N32:N33"/>
    <mergeCell ref="B35:H35"/>
    <mergeCell ref="B37:B39"/>
    <mergeCell ref="C37:D37"/>
    <mergeCell ref="C38:D38"/>
    <mergeCell ref="C39:D39"/>
    <mergeCell ref="E37:E39"/>
    <mergeCell ref="F37:H37"/>
    <mergeCell ref="F38:H38"/>
    <mergeCell ref="G32:G33"/>
    <mergeCell ref="H32:H33"/>
    <mergeCell ref="I32:I33"/>
    <mergeCell ref="J32:J33"/>
    <mergeCell ref="K32:K33"/>
    <mergeCell ref="L32:L33"/>
    <mergeCell ref="J30:J31"/>
    <mergeCell ref="K30:K31"/>
    <mergeCell ref="L30:L31"/>
    <mergeCell ref="M30:M31"/>
    <mergeCell ref="N30:N31"/>
    <mergeCell ref="B32:B33"/>
    <mergeCell ref="C32:C33"/>
    <mergeCell ref="D32:D33"/>
    <mergeCell ref="E32:E33"/>
    <mergeCell ref="F32:F33"/>
    <mergeCell ref="M28:M29"/>
    <mergeCell ref="N28:N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H26:H27"/>
    <mergeCell ref="I26:I27"/>
    <mergeCell ref="J26:J27"/>
    <mergeCell ref="K26:K27"/>
    <mergeCell ref="L26:N27"/>
    <mergeCell ref="B28:B29"/>
    <mergeCell ref="C28:C29"/>
    <mergeCell ref="D28:D29"/>
    <mergeCell ref="E28:E29"/>
    <mergeCell ref="F28:F29"/>
    <mergeCell ref="B26:B27"/>
    <mergeCell ref="C26:C27"/>
    <mergeCell ref="D26:D27"/>
    <mergeCell ref="E26:E27"/>
    <mergeCell ref="F26:F27"/>
    <mergeCell ref="G26:G27"/>
    <mergeCell ref="G24:G25"/>
    <mergeCell ref="H24:H25"/>
    <mergeCell ref="I24:I25"/>
    <mergeCell ref="J24:J25"/>
    <mergeCell ref="K24:K25"/>
    <mergeCell ref="L24:N25"/>
    <mergeCell ref="H22:H23"/>
    <mergeCell ref="I22:I23"/>
    <mergeCell ref="J22:J23"/>
    <mergeCell ref="K22:K23"/>
    <mergeCell ref="L22:N23"/>
    <mergeCell ref="B24:B25"/>
    <mergeCell ref="C24:C25"/>
    <mergeCell ref="D24:D25"/>
    <mergeCell ref="E24:E25"/>
    <mergeCell ref="F24:F25"/>
    <mergeCell ref="B22:B23"/>
    <mergeCell ref="C22:C23"/>
    <mergeCell ref="D22:D23"/>
    <mergeCell ref="E22:E23"/>
    <mergeCell ref="F22:F23"/>
    <mergeCell ref="G22:G23"/>
    <mergeCell ref="I20:I21"/>
    <mergeCell ref="J20:J21"/>
    <mergeCell ref="K20:K21"/>
    <mergeCell ref="L20:L21"/>
    <mergeCell ref="M20:M21"/>
    <mergeCell ref="N20:N21"/>
    <mergeCell ref="L17:N17"/>
    <mergeCell ref="L18:N18"/>
    <mergeCell ref="L19:N19"/>
    <mergeCell ref="B20:B21"/>
    <mergeCell ref="C20:C21"/>
    <mergeCell ref="D20:D21"/>
    <mergeCell ref="E20:E21"/>
    <mergeCell ref="F20:F21"/>
    <mergeCell ref="G20:G21"/>
    <mergeCell ref="H20:H21"/>
    <mergeCell ref="F17:H17"/>
    <mergeCell ref="F18:H18"/>
    <mergeCell ref="F19:H19"/>
    <mergeCell ref="I17:I19"/>
    <mergeCell ref="J17:J19"/>
    <mergeCell ref="K17:K19"/>
    <mergeCell ref="G10:G11"/>
    <mergeCell ref="H10:H11"/>
    <mergeCell ref="I10:I11"/>
    <mergeCell ref="J10:J11"/>
    <mergeCell ref="B15:N15"/>
    <mergeCell ref="B17:B19"/>
    <mergeCell ref="C17:D17"/>
    <mergeCell ref="C18:D18"/>
    <mergeCell ref="C19:D19"/>
    <mergeCell ref="E17:E19"/>
    <mergeCell ref="B5:J5"/>
    <mergeCell ref="C7:J7"/>
    <mergeCell ref="C8:D8"/>
    <mergeCell ref="F8:G8"/>
    <mergeCell ref="I8:J8"/>
    <mergeCell ref="B10:B11"/>
    <mergeCell ref="C10:C11"/>
    <mergeCell ref="D10:D11"/>
    <mergeCell ref="E10:E11"/>
    <mergeCell ref="F10:F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8.140625" customWidth="1"/>
    <col min="4" max="5" width="15.140625" customWidth="1"/>
    <col min="6" max="6" width="8.140625" customWidth="1"/>
    <col min="7" max="8" width="15.140625" customWidth="1"/>
    <col min="9" max="9" width="8.140625" customWidth="1"/>
    <col min="10" max="10" width="15.140625" customWidth="1"/>
  </cols>
  <sheetData>
    <row r="1" spans="1:10" ht="15" customHeight="1">
      <c r="A1" s="8" t="s">
        <v>1239</v>
      </c>
      <c r="B1" s="8" t="s">
        <v>1</v>
      </c>
      <c r="C1" s="8"/>
      <c r="D1" s="8"/>
      <c r="E1" s="8"/>
      <c r="F1" s="8"/>
      <c r="G1" s="8"/>
      <c r="H1" s="8"/>
      <c r="I1" s="8"/>
      <c r="J1" s="8"/>
    </row>
    <row r="2" spans="1:10" ht="15" customHeight="1">
      <c r="A2" s="8"/>
      <c r="B2" s="8" t="s">
        <v>2</v>
      </c>
      <c r="C2" s="8"/>
      <c r="D2" s="8"/>
      <c r="E2" s="8"/>
      <c r="F2" s="8"/>
      <c r="G2" s="8"/>
      <c r="H2" s="8"/>
      <c r="I2" s="8"/>
      <c r="J2" s="8"/>
    </row>
    <row r="3" spans="1:10">
      <c r="A3" s="3" t="s">
        <v>784</v>
      </c>
      <c r="B3" s="17"/>
      <c r="C3" s="17"/>
      <c r="D3" s="17"/>
      <c r="E3" s="17"/>
      <c r="F3" s="17"/>
      <c r="G3" s="17"/>
      <c r="H3" s="17"/>
      <c r="I3" s="17"/>
      <c r="J3" s="17"/>
    </row>
    <row r="4" spans="1:10" ht="25.5" customHeight="1">
      <c r="A4" s="18" t="s">
        <v>1240</v>
      </c>
      <c r="B4" s="21" t="s">
        <v>787</v>
      </c>
      <c r="C4" s="21"/>
      <c r="D4" s="21"/>
      <c r="E4" s="21"/>
      <c r="F4" s="21"/>
      <c r="G4" s="21"/>
      <c r="H4" s="21"/>
      <c r="I4" s="21"/>
      <c r="J4" s="21"/>
    </row>
    <row r="5" spans="1:10">
      <c r="A5" s="18"/>
      <c r="B5" s="37"/>
      <c r="C5" s="37"/>
      <c r="D5" s="37"/>
      <c r="E5" s="37"/>
      <c r="F5" s="37"/>
      <c r="G5" s="37"/>
      <c r="H5" s="37"/>
      <c r="I5" s="37"/>
      <c r="J5" s="37"/>
    </row>
    <row r="6" spans="1:10">
      <c r="A6" s="18"/>
      <c r="B6" s="14"/>
      <c r="C6" s="14"/>
      <c r="D6" s="14"/>
      <c r="E6" s="14"/>
      <c r="F6" s="14"/>
      <c r="G6" s="14"/>
      <c r="H6" s="14"/>
      <c r="I6" s="14"/>
      <c r="J6" s="14"/>
    </row>
    <row r="7" spans="1:10" ht="15.75" thickBot="1">
      <c r="A7" s="18"/>
      <c r="B7" s="25"/>
      <c r="C7" s="39" t="s">
        <v>509</v>
      </c>
      <c r="D7" s="39"/>
      <c r="E7" s="39"/>
      <c r="F7" s="39"/>
      <c r="G7" s="39"/>
      <c r="H7" s="39"/>
      <c r="I7" s="39"/>
      <c r="J7" s="39"/>
    </row>
    <row r="8" spans="1:10" ht="15.75" thickBot="1">
      <c r="A8" s="18"/>
      <c r="B8" s="25"/>
      <c r="C8" s="40">
        <v>2014</v>
      </c>
      <c r="D8" s="40"/>
      <c r="E8" s="12"/>
      <c r="F8" s="40">
        <v>2013</v>
      </c>
      <c r="G8" s="40"/>
      <c r="H8" s="12"/>
      <c r="I8" s="40">
        <v>2012</v>
      </c>
      <c r="J8" s="40"/>
    </row>
    <row r="9" spans="1:10">
      <c r="A9" s="18"/>
      <c r="B9" s="25"/>
      <c r="C9" s="41" t="s">
        <v>788</v>
      </c>
      <c r="D9" s="41"/>
      <c r="E9" s="41"/>
      <c r="F9" s="41"/>
      <c r="G9" s="41"/>
      <c r="H9" s="41"/>
      <c r="I9" s="41"/>
      <c r="J9" s="41"/>
    </row>
    <row r="10" spans="1:10">
      <c r="A10" s="18"/>
      <c r="B10" s="80" t="s">
        <v>789</v>
      </c>
      <c r="C10" s="46">
        <v>68.8</v>
      </c>
      <c r="D10" s="42"/>
      <c r="E10" s="42"/>
      <c r="F10" s="46">
        <v>69.900000000000006</v>
      </c>
      <c r="G10" s="42"/>
      <c r="H10" s="42"/>
      <c r="I10" s="46">
        <v>70</v>
      </c>
      <c r="J10" s="42"/>
    </row>
    <row r="11" spans="1:10">
      <c r="A11" s="18"/>
      <c r="B11" s="80"/>
      <c r="C11" s="46"/>
      <c r="D11" s="42"/>
      <c r="E11" s="42"/>
      <c r="F11" s="46"/>
      <c r="G11" s="42"/>
      <c r="H11" s="42"/>
      <c r="I11" s="46"/>
      <c r="J11" s="42"/>
    </row>
    <row r="12" spans="1:10">
      <c r="A12" s="18"/>
      <c r="B12" s="78" t="s">
        <v>790</v>
      </c>
      <c r="C12" s="44" t="s">
        <v>279</v>
      </c>
      <c r="D12" s="21"/>
      <c r="E12" s="21"/>
      <c r="F12" s="44">
        <v>0.3</v>
      </c>
      <c r="G12" s="21"/>
      <c r="H12" s="21"/>
      <c r="I12" s="44">
        <v>0.3</v>
      </c>
      <c r="J12" s="21"/>
    </row>
    <row r="13" spans="1:10" ht="15.75" thickBot="1">
      <c r="A13" s="18"/>
      <c r="B13" s="78"/>
      <c r="C13" s="52"/>
      <c r="D13" s="54"/>
      <c r="E13" s="21"/>
      <c r="F13" s="52"/>
      <c r="G13" s="54"/>
      <c r="H13" s="21"/>
      <c r="I13" s="52"/>
      <c r="J13" s="54"/>
    </row>
    <row r="14" spans="1:10">
      <c r="A14" s="18"/>
      <c r="B14" s="80" t="s">
        <v>791</v>
      </c>
      <c r="C14" s="55">
        <v>68.8</v>
      </c>
      <c r="D14" s="56"/>
      <c r="E14" s="42"/>
      <c r="F14" s="55">
        <v>70.2</v>
      </c>
      <c r="G14" s="56"/>
      <c r="H14" s="42"/>
      <c r="I14" s="55">
        <v>70.3</v>
      </c>
      <c r="J14" s="56"/>
    </row>
    <row r="15" spans="1:10" ht="15.75" thickBot="1">
      <c r="A15" s="18"/>
      <c r="B15" s="80"/>
      <c r="C15" s="59"/>
      <c r="D15" s="60"/>
      <c r="E15" s="42"/>
      <c r="F15" s="59"/>
      <c r="G15" s="60"/>
      <c r="H15" s="42"/>
      <c r="I15" s="59"/>
      <c r="J15" s="60"/>
    </row>
    <row r="16" spans="1:10" ht="15.75" thickTop="1"/>
  </sheetData>
  <mergeCells count="39">
    <mergeCell ref="J14:J15"/>
    <mergeCell ref="A1:A2"/>
    <mergeCell ref="B1:J1"/>
    <mergeCell ref="B2:J2"/>
    <mergeCell ref="B3:J3"/>
    <mergeCell ref="A4:A15"/>
    <mergeCell ref="B4:J4"/>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C7:J7"/>
    <mergeCell ref="C8:D8"/>
    <mergeCell ref="F8:G8"/>
    <mergeCell ref="I8:J8"/>
    <mergeCell ref="C9:J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20" customWidth="1"/>
    <col min="3" max="3" width="2.42578125" customWidth="1"/>
    <col min="4" max="4" width="6.140625" customWidth="1"/>
    <col min="5" max="6" width="11.140625" customWidth="1"/>
    <col min="7" max="7" width="2.42578125" customWidth="1"/>
    <col min="8" max="8" width="6.140625" customWidth="1"/>
    <col min="9" max="10" width="11.140625" customWidth="1"/>
    <col min="11" max="11" width="2.42578125" customWidth="1"/>
    <col min="12" max="12" width="4.85546875" customWidth="1"/>
    <col min="13" max="13" width="11.140625" customWidth="1"/>
  </cols>
  <sheetData>
    <row r="1" spans="1:13" ht="15" customHeight="1">
      <c r="A1" s="8" t="s">
        <v>12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02</v>
      </c>
      <c r="B3" s="17"/>
      <c r="C3" s="17"/>
      <c r="D3" s="17"/>
      <c r="E3" s="17"/>
      <c r="F3" s="17"/>
      <c r="G3" s="17"/>
      <c r="H3" s="17"/>
      <c r="I3" s="17"/>
      <c r="J3" s="17"/>
      <c r="K3" s="17"/>
      <c r="L3" s="17"/>
      <c r="M3" s="17"/>
    </row>
    <row r="4" spans="1:13">
      <c r="A4" s="18" t="s">
        <v>801</v>
      </c>
      <c r="B4" s="21" t="s">
        <v>804</v>
      </c>
      <c r="C4" s="21"/>
      <c r="D4" s="21"/>
      <c r="E4" s="21"/>
      <c r="F4" s="21"/>
      <c r="G4" s="21"/>
      <c r="H4" s="21"/>
      <c r="I4" s="21"/>
      <c r="J4" s="21"/>
      <c r="K4" s="21"/>
      <c r="L4" s="21"/>
      <c r="M4" s="21"/>
    </row>
    <row r="5" spans="1:13">
      <c r="A5" s="18"/>
      <c r="B5" s="37"/>
      <c r="C5" s="37"/>
      <c r="D5" s="37"/>
      <c r="E5" s="37"/>
      <c r="F5" s="37"/>
      <c r="G5" s="37"/>
      <c r="H5" s="37"/>
      <c r="I5" s="37"/>
      <c r="J5" s="37"/>
      <c r="K5" s="37"/>
      <c r="L5" s="37"/>
      <c r="M5" s="37"/>
    </row>
    <row r="6" spans="1:13">
      <c r="A6" s="18"/>
      <c r="B6" s="14"/>
      <c r="C6" s="14"/>
      <c r="D6" s="14"/>
      <c r="E6" s="14"/>
      <c r="F6" s="14"/>
      <c r="G6" s="14"/>
      <c r="H6" s="14"/>
      <c r="I6" s="14"/>
      <c r="J6" s="14"/>
      <c r="K6" s="14"/>
      <c r="L6" s="14"/>
      <c r="M6" s="14"/>
    </row>
    <row r="7" spans="1:13" ht="15.75" thickBot="1">
      <c r="A7" s="18"/>
      <c r="B7" s="25"/>
      <c r="C7" s="39" t="s">
        <v>509</v>
      </c>
      <c r="D7" s="39"/>
      <c r="E7" s="39"/>
      <c r="F7" s="39"/>
      <c r="G7" s="39"/>
      <c r="H7" s="39"/>
      <c r="I7" s="39"/>
      <c r="J7" s="39"/>
      <c r="K7" s="39"/>
      <c r="L7" s="39"/>
      <c r="M7" s="39"/>
    </row>
    <row r="8" spans="1:13" ht="15.75" thickBot="1">
      <c r="A8" s="18"/>
      <c r="B8" s="25"/>
      <c r="C8" s="40">
        <v>2014</v>
      </c>
      <c r="D8" s="40"/>
      <c r="E8" s="40"/>
      <c r="F8" s="12"/>
      <c r="G8" s="40">
        <v>2013</v>
      </c>
      <c r="H8" s="40"/>
      <c r="I8" s="40"/>
      <c r="J8" s="12"/>
      <c r="K8" s="40">
        <v>2012</v>
      </c>
      <c r="L8" s="40"/>
      <c r="M8" s="40"/>
    </row>
    <row r="9" spans="1:13">
      <c r="A9" s="18"/>
      <c r="B9" s="25"/>
      <c r="C9" s="41" t="s">
        <v>277</v>
      </c>
      <c r="D9" s="41"/>
      <c r="E9" s="41"/>
      <c r="F9" s="41"/>
      <c r="G9" s="41"/>
      <c r="H9" s="41"/>
      <c r="I9" s="41"/>
      <c r="J9" s="41"/>
      <c r="K9" s="41"/>
      <c r="L9" s="41"/>
      <c r="M9" s="41"/>
    </row>
    <row r="10" spans="1:13">
      <c r="A10" s="18"/>
      <c r="B10" s="80" t="s">
        <v>805</v>
      </c>
      <c r="C10" s="48" t="s">
        <v>278</v>
      </c>
      <c r="D10" s="46">
        <v>45.8</v>
      </c>
      <c r="E10" s="42"/>
      <c r="F10" s="42"/>
      <c r="G10" s="48" t="s">
        <v>278</v>
      </c>
      <c r="H10" s="46">
        <v>43.2</v>
      </c>
      <c r="I10" s="42"/>
      <c r="J10" s="42"/>
      <c r="K10" s="48" t="s">
        <v>278</v>
      </c>
      <c r="L10" s="46">
        <v>44</v>
      </c>
      <c r="M10" s="42"/>
    </row>
    <row r="11" spans="1:13">
      <c r="A11" s="18"/>
      <c r="B11" s="80"/>
      <c r="C11" s="48"/>
      <c r="D11" s="46"/>
      <c r="E11" s="42"/>
      <c r="F11" s="42"/>
      <c r="G11" s="48"/>
      <c r="H11" s="46"/>
      <c r="I11" s="42"/>
      <c r="J11" s="42"/>
      <c r="K11" s="48"/>
      <c r="L11" s="46"/>
      <c r="M11" s="42"/>
    </row>
    <row r="12" spans="1:13">
      <c r="A12" s="18"/>
      <c r="B12" s="78" t="s">
        <v>806</v>
      </c>
      <c r="C12" s="23" t="s">
        <v>278</v>
      </c>
      <c r="D12" s="44">
        <v>9.1</v>
      </c>
      <c r="E12" s="21"/>
      <c r="F12" s="21"/>
      <c r="G12" s="23" t="s">
        <v>278</v>
      </c>
      <c r="H12" s="44">
        <v>15.3</v>
      </c>
      <c r="I12" s="21"/>
      <c r="J12" s="21"/>
      <c r="K12" s="23" t="s">
        <v>278</v>
      </c>
      <c r="L12" s="44">
        <v>6.3</v>
      </c>
      <c r="M12" s="21"/>
    </row>
    <row r="13" spans="1:13">
      <c r="A13" s="18"/>
      <c r="B13" s="78"/>
      <c r="C13" s="23"/>
      <c r="D13" s="44"/>
      <c r="E13" s="21"/>
      <c r="F13" s="21"/>
      <c r="G13" s="23"/>
      <c r="H13" s="44"/>
      <c r="I13" s="21"/>
      <c r="J13" s="21"/>
      <c r="K13" s="23"/>
      <c r="L13" s="44"/>
      <c r="M13" s="21"/>
    </row>
  </sheetData>
  <mergeCells count="36">
    <mergeCell ref="A1:A2"/>
    <mergeCell ref="B1:M1"/>
    <mergeCell ref="B2:M2"/>
    <mergeCell ref="B3:M3"/>
    <mergeCell ref="A4:A13"/>
    <mergeCell ref="B4:M4"/>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5"/>
  <sheetViews>
    <sheetView showGridLines="0" workbookViewId="0"/>
  </sheetViews>
  <sheetFormatPr defaultRowHeight="15"/>
  <cols>
    <col min="1" max="3" width="36.5703125" bestFit="1" customWidth="1"/>
    <col min="4" max="5" width="12" customWidth="1"/>
    <col min="6" max="6" width="2.28515625" customWidth="1"/>
    <col min="7" max="7" width="2.85546875" customWidth="1"/>
    <col min="8" max="9" width="12" customWidth="1"/>
    <col min="10" max="10" width="2.28515625" customWidth="1"/>
    <col min="11" max="11" width="2.85546875" customWidth="1"/>
    <col min="12" max="13" width="12" customWidth="1"/>
    <col min="14" max="14" width="2.28515625" customWidth="1"/>
  </cols>
  <sheetData>
    <row r="1" spans="1:14" ht="15" customHeight="1">
      <c r="A1" s="8" t="s">
        <v>12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36</v>
      </c>
      <c r="B3" s="17"/>
      <c r="C3" s="17"/>
      <c r="D3" s="17"/>
      <c r="E3" s="17"/>
      <c r="F3" s="17"/>
      <c r="G3" s="17"/>
      <c r="H3" s="17"/>
      <c r="I3" s="17"/>
      <c r="J3" s="17"/>
      <c r="K3" s="17"/>
      <c r="L3" s="17"/>
      <c r="M3" s="17"/>
      <c r="N3" s="17"/>
    </row>
    <row r="4" spans="1:14" ht="25.5" customHeight="1">
      <c r="A4" s="18" t="s">
        <v>1243</v>
      </c>
      <c r="B4" s="21" t="s">
        <v>844</v>
      </c>
      <c r="C4" s="21"/>
      <c r="D4" s="21"/>
      <c r="E4" s="21"/>
      <c r="F4" s="21"/>
      <c r="G4" s="21"/>
      <c r="H4" s="21"/>
      <c r="I4" s="21"/>
      <c r="J4" s="21"/>
      <c r="K4" s="21"/>
      <c r="L4" s="21"/>
      <c r="M4" s="21"/>
      <c r="N4" s="21"/>
    </row>
    <row r="5" spans="1:14">
      <c r="A5" s="18"/>
      <c r="B5" s="37"/>
      <c r="C5" s="37"/>
      <c r="D5" s="37"/>
      <c r="E5" s="37"/>
      <c r="F5" s="37"/>
      <c r="G5" s="37"/>
      <c r="H5" s="37"/>
      <c r="I5" s="37"/>
      <c r="J5" s="37"/>
      <c r="K5" s="37"/>
      <c r="L5" s="37"/>
      <c r="M5" s="37"/>
      <c r="N5" s="37"/>
    </row>
    <row r="6" spans="1:14">
      <c r="A6" s="18"/>
      <c r="B6" s="14"/>
      <c r="C6" s="14"/>
      <c r="D6" s="14"/>
      <c r="E6" s="14"/>
      <c r="F6" s="14"/>
      <c r="G6" s="14"/>
      <c r="H6" s="14"/>
      <c r="I6" s="14"/>
      <c r="J6" s="14"/>
      <c r="K6" s="14"/>
      <c r="L6" s="14"/>
      <c r="M6" s="14"/>
      <c r="N6" s="14"/>
    </row>
    <row r="7" spans="1:14" ht="15.75" thickBot="1">
      <c r="A7" s="18"/>
      <c r="B7" s="126"/>
      <c r="C7" s="12"/>
      <c r="D7" s="39" t="s">
        <v>845</v>
      </c>
      <c r="E7" s="39"/>
      <c r="F7" s="39"/>
      <c r="G7" s="39"/>
      <c r="H7" s="39"/>
      <c r="I7" s="39"/>
      <c r="J7" s="39"/>
      <c r="K7" s="39"/>
      <c r="L7" s="39"/>
      <c r="M7" s="39"/>
      <c r="N7" s="39"/>
    </row>
    <row r="8" spans="1:14" ht="15.75" thickBot="1">
      <c r="A8" s="18"/>
      <c r="B8" s="126"/>
      <c r="C8" s="12"/>
      <c r="D8" s="40">
        <v>2014</v>
      </c>
      <c r="E8" s="40"/>
      <c r="F8" s="40"/>
      <c r="G8" s="12"/>
      <c r="H8" s="40">
        <v>2013</v>
      </c>
      <c r="I8" s="40"/>
      <c r="J8" s="40"/>
      <c r="K8" s="33"/>
      <c r="L8" s="40">
        <v>2012</v>
      </c>
      <c r="M8" s="40"/>
      <c r="N8" s="40"/>
    </row>
    <row r="9" spans="1:14">
      <c r="A9" s="18"/>
      <c r="B9" s="13"/>
      <c r="C9" s="12"/>
      <c r="D9" s="130" t="s">
        <v>277</v>
      </c>
      <c r="E9" s="130"/>
      <c r="F9" s="130"/>
      <c r="G9" s="130"/>
      <c r="H9" s="130"/>
      <c r="I9" s="130"/>
      <c r="J9" s="130"/>
      <c r="K9" s="130"/>
      <c r="L9" s="130"/>
      <c r="M9" s="130"/>
      <c r="N9" s="130"/>
    </row>
    <row r="10" spans="1:14">
      <c r="A10" s="18"/>
      <c r="B10" s="127" t="s">
        <v>846</v>
      </c>
      <c r="C10" s="27"/>
      <c r="D10" s="42"/>
      <c r="E10" s="42"/>
      <c r="F10" s="42"/>
      <c r="G10" s="27"/>
      <c r="H10" s="42"/>
      <c r="I10" s="42"/>
      <c r="J10" s="42"/>
      <c r="K10" s="27"/>
      <c r="L10" s="42"/>
      <c r="M10" s="42"/>
      <c r="N10" s="42"/>
    </row>
    <row r="11" spans="1:14">
      <c r="A11" s="18"/>
      <c r="B11" s="111" t="s">
        <v>847</v>
      </c>
      <c r="C11" s="21"/>
      <c r="D11" s="23" t="s">
        <v>278</v>
      </c>
      <c r="E11" s="89">
        <v>1388.3</v>
      </c>
      <c r="F11" s="21"/>
      <c r="G11" s="21"/>
      <c r="H11" s="23" t="s">
        <v>278</v>
      </c>
      <c r="I11" s="89">
        <v>1528.7</v>
      </c>
      <c r="J11" s="21"/>
      <c r="K11" s="21"/>
      <c r="L11" s="23" t="s">
        <v>278</v>
      </c>
      <c r="M11" s="89">
        <v>1816.8</v>
      </c>
      <c r="N11" s="21"/>
    </row>
    <row r="12" spans="1:14">
      <c r="A12" s="18"/>
      <c r="B12" s="111"/>
      <c r="C12" s="21"/>
      <c r="D12" s="23"/>
      <c r="E12" s="89"/>
      <c r="F12" s="21"/>
      <c r="G12" s="21"/>
      <c r="H12" s="23"/>
      <c r="I12" s="89"/>
      <c r="J12" s="21"/>
      <c r="K12" s="21"/>
      <c r="L12" s="23"/>
      <c r="M12" s="89"/>
      <c r="N12" s="21"/>
    </row>
    <row r="13" spans="1:14">
      <c r="A13" s="18"/>
      <c r="B13" s="131" t="s">
        <v>848</v>
      </c>
      <c r="C13" s="42"/>
      <c r="D13" s="46">
        <v>37</v>
      </c>
      <c r="E13" s="46"/>
      <c r="F13" s="42"/>
      <c r="G13" s="42"/>
      <c r="H13" s="46">
        <v>35.4</v>
      </c>
      <c r="I13" s="46"/>
      <c r="J13" s="42"/>
      <c r="K13" s="42"/>
      <c r="L13" s="46">
        <v>36.9</v>
      </c>
      <c r="M13" s="46"/>
      <c r="N13" s="42"/>
    </row>
    <row r="14" spans="1:14">
      <c r="A14" s="18"/>
      <c r="B14" s="131"/>
      <c r="C14" s="42"/>
      <c r="D14" s="46"/>
      <c r="E14" s="46"/>
      <c r="F14" s="42"/>
      <c r="G14" s="42"/>
      <c r="H14" s="46"/>
      <c r="I14" s="46"/>
      <c r="J14" s="42"/>
      <c r="K14" s="42"/>
      <c r="L14" s="46"/>
      <c r="M14" s="46"/>
      <c r="N14" s="42"/>
    </row>
    <row r="15" spans="1:14">
      <c r="A15" s="18"/>
      <c r="B15" s="111" t="s">
        <v>849</v>
      </c>
      <c r="C15" s="21"/>
      <c r="D15" s="44">
        <v>36.200000000000003</v>
      </c>
      <c r="E15" s="44"/>
      <c r="F15" s="21"/>
      <c r="G15" s="21"/>
      <c r="H15" s="44">
        <v>8.1</v>
      </c>
      <c r="I15" s="44"/>
      <c r="J15" s="21"/>
      <c r="K15" s="21"/>
      <c r="L15" s="44" t="s">
        <v>279</v>
      </c>
      <c r="M15" s="44"/>
      <c r="N15" s="21"/>
    </row>
    <row r="16" spans="1:14">
      <c r="A16" s="18"/>
      <c r="B16" s="111"/>
      <c r="C16" s="21"/>
      <c r="D16" s="44"/>
      <c r="E16" s="44"/>
      <c r="F16" s="21"/>
      <c r="G16" s="21"/>
      <c r="H16" s="44"/>
      <c r="I16" s="44"/>
      <c r="J16" s="21"/>
      <c r="K16" s="21"/>
      <c r="L16" s="44"/>
      <c r="M16" s="44"/>
      <c r="N16" s="21"/>
    </row>
    <row r="17" spans="1:14">
      <c r="A17" s="18"/>
      <c r="B17" s="131" t="s">
        <v>850</v>
      </c>
      <c r="C17" s="42"/>
      <c r="D17" s="46">
        <v>18.8</v>
      </c>
      <c r="E17" s="46"/>
      <c r="F17" s="42"/>
      <c r="G17" s="42"/>
      <c r="H17" s="46">
        <v>5.5</v>
      </c>
      <c r="I17" s="46"/>
      <c r="J17" s="42"/>
      <c r="K17" s="42"/>
      <c r="L17" s="46" t="s">
        <v>279</v>
      </c>
      <c r="M17" s="46"/>
      <c r="N17" s="42"/>
    </row>
    <row r="18" spans="1:14">
      <c r="A18" s="18"/>
      <c r="B18" s="131"/>
      <c r="C18" s="42"/>
      <c r="D18" s="46"/>
      <c r="E18" s="46"/>
      <c r="F18" s="42"/>
      <c r="G18" s="42"/>
      <c r="H18" s="46"/>
      <c r="I18" s="46"/>
      <c r="J18" s="42"/>
      <c r="K18" s="42"/>
      <c r="L18" s="46"/>
      <c r="M18" s="46"/>
      <c r="N18" s="42"/>
    </row>
    <row r="19" spans="1:14">
      <c r="A19" s="18"/>
      <c r="B19" s="111" t="s">
        <v>851</v>
      </c>
      <c r="C19" s="21"/>
      <c r="D19" s="44">
        <v>18.600000000000001</v>
      </c>
      <c r="E19" s="44"/>
      <c r="F19" s="21"/>
      <c r="G19" s="21"/>
      <c r="H19" s="44">
        <v>17.5</v>
      </c>
      <c r="I19" s="44"/>
      <c r="J19" s="21"/>
      <c r="K19" s="21"/>
      <c r="L19" s="44">
        <v>17.899999999999999</v>
      </c>
      <c r="M19" s="44"/>
      <c r="N19" s="21"/>
    </row>
    <row r="20" spans="1:14">
      <c r="A20" s="18"/>
      <c r="B20" s="111"/>
      <c r="C20" s="21"/>
      <c r="D20" s="44"/>
      <c r="E20" s="44"/>
      <c r="F20" s="21"/>
      <c r="G20" s="21"/>
      <c r="H20" s="44"/>
      <c r="I20" s="44"/>
      <c r="J20" s="21"/>
      <c r="K20" s="21"/>
      <c r="L20" s="44"/>
      <c r="M20" s="44"/>
      <c r="N20" s="21"/>
    </row>
    <row r="21" spans="1:14" ht="15.75" thickBot="1">
      <c r="A21" s="18"/>
      <c r="B21" s="128" t="s">
        <v>852</v>
      </c>
      <c r="C21" s="27"/>
      <c r="D21" s="47" t="s">
        <v>853</v>
      </c>
      <c r="E21" s="47"/>
      <c r="F21" s="83" t="s">
        <v>283</v>
      </c>
      <c r="G21" s="27"/>
      <c r="H21" s="47" t="s">
        <v>854</v>
      </c>
      <c r="I21" s="47"/>
      <c r="J21" s="83" t="s">
        <v>283</v>
      </c>
      <c r="K21" s="27"/>
      <c r="L21" s="47" t="s">
        <v>855</v>
      </c>
      <c r="M21" s="47"/>
      <c r="N21" s="32" t="s">
        <v>283</v>
      </c>
    </row>
    <row r="22" spans="1:14">
      <c r="A22" s="18"/>
      <c r="B22" s="23" t="s">
        <v>856</v>
      </c>
      <c r="C22" s="21"/>
      <c r="D22" s="62" t="s">
        <v>278</v>
      </c>
      <c r="E22" s="90">
        <v>1461.5</v>
      </c>
      <c r="F22" s="53"/>
      <c r="G22" s="21"/>
      <c r="H22" s="62" t="s">
        <v>278</v>
      </c>
      <c r="I22" s="90">
        <v>1572.2</v>
      </c>
      <c r="J22" s="53"/>
      <c r="K22" s="21"/>
      <c r="L22" s="62" t="s">
        <v>278</v>
      </c>
      <c r="M22" s="90">
        <v>1853.7</v>
      </c>
      <c r="N22" s="53"/>
    </row>
    <row r="23" spans="1:14" ht="15.75" thickBot="1">
      <c r="A23" s="18"/>
      <c r="B23" s="23"/>
      <c r="C23" s="21"/>
      <c r="D23" s="63"/>
      <c r="E23" s="91"/>
      <c r="F23" s="65"/>
      <c r="G23" s="21"/>
      <c r="H23" s="63"/>
      <c r="I23" s="91"/>
      <c r="J23" s="65"/>
      <c r="K23" s="21"/>
      <c r="L23" s="63"/>
      <c r="M23" s="91"/>
      <c r="N23" s="65"/>
    </row>
    <row r="24" spans="1:14" ht="15.75" thickTop="1">
      <c r="A24" s="18"/>
      <c r="B24" s="27"/>
      <c r="C24" s="27"/>
      <c r="D24" s="96"/>
      <c r="E24" s="96"/>
      <c r="F24" s="96"/>
      <c r="G24" s="27"/>
      <c r="H24" s="96"/>
      <c r="I24" s="96"/>
      <c r="J24" s="96"/>
      <c r="K24" s="27"/>
      <c r="L24" s="96"/>
      <c r="M24" s="96"/>
      <c r="N24" s="96"/>
    </row>
    <row r="25" spans="1:14">
      <c r="A25" s="18"/>
      <c r="B25" s="129" t="s">
        <v>857</v>
      </c>
      <c r="C25" s="12"/>
      <c r="D25" s="21"/>
      <c r="E25" s="21"/>
      <c r="F25" s="21"/>
      <c r="G25" s="12"/>
      <c r="H25" s="21"/>
      <c r="I25" s="21"/>
      <c r="J25" s="21"/>
      <c r="K25" s="12"/>
      <c r="L25" s="21"/>
      <c r="M25" s="21"/>
      <c r="N25" s="21"/>
    </row>
    <row r="26" spans="1:14" ht="26.25">
      <c r="A26" s="18"/>
      <c r="B26" s="32" t="s">
        <v>858</v>
      </c>
      <c r="C26" s="27"/>
      <c r="D26" s="42"/>
      <c r="E26" s="42"/>
      <c r="F26" s="42"/>
      <c r="G26" s="27"/>
      <c r="H26" s="42"/>
      <c r="I26" s="42"/>
      <c r="J26" s="42"/>
      <c r="K26" s="27"/>
      <c r="L26" s="42"/>
      <c r="M26" s="42"/>
      <c r="N26" s="42"/>
    </row>
    <row r="27" spans="1:14">
      <c r="A27" s="18"/>
      <c r="B27" s="111" t="s">
        <v>847</v>
      </c>
      <c r="C27" s="21"/>
      <c r="D27" s="23" t="s">
        <v>278</v>
      </c>
      <c r="E27" s="44">
        <v>247.9</v>
      </c>
      <c r="F27" s="21"/>
      <c r="G27" s="21"/>
      <c r="H27" s="23" t="s">
        <v>278</v>
      </c>
      <c r="I27" s="44">
        <v>243.2</v>
      </c>
      <c r="J27" s="21"/>
      <c r="K27" s="21"/>
      <c r="L27" s="23" t="s">
        <v>278</v>
      </c>
      <c r="M27" s="44">
        <v>249.3</v>
      </c>
      <c r="N27" s="21"/>
    </row>
    <row r="28" spans="1:14">
      <c r="A28" s="18"/>
      <c r="B28" s="111"/>
      <c r="C28" s="21"/>
      <c r="D28" s="23"/>
      <c r="E28" s="44"/>
      <c r="F28" s="21"/>
      <c r="G28" s="21"/>
      <c r="H28" s="23"/>
      <c r="I28" s="44"/>
      <c r="J28" s="21"/>
      <c r="K28" s="21"/>
      <c r="L28" s="23"/>
      <c r="M28" s="44"/>
      <c r="N28" s="21"/>
    </row>
    <row r="29" spans="1:14">
      <c r="A29" s="18"/>
      <c r="B29" s="131" t="s">
        <v>848</v>
      </c>
      <c r="C29" s="42"/>
      <c r="D29" s="46">
        <v>18.899999999999999</v>
      </c>
      <c r="E29" s="46"/>
      <c r="F29" s="42"/>
      <c r="G29" s="42"/>
      <c r="H29" s="46">
        <v>16.100000000000001</v>
      </c>
      <c r="I29" s="46"/>
      <c r="J29" s="42"/>
      <c r="K29" s="42"/>
      <c r="L29" s="46">
        <v>11.9</v>
      </c>
      <c r="M29" s="46"/>
      <c r="N29" s="42"/>
    </row>
    <row r="30" spans="1:14">
      <c r="A30" s="18"/>
      <c r="B30" s="131"/>
      <c r="C30" s="42"/>
      <c r="D30" s="46"/>
      <c r="E30" s="46"/>
      <c r="F30" s="42"/>
      <c r="G30" s="42"/>
      <c r="H30" s="46"/>
      <c r="I30" s="46"/>
      <c r="J30" s="42"/>
      <c r="K30" s="42"/>
      <c r="L30" s="46"/>
      <c r="M30" s="46"/>
      <c r="N30" s="42"/>
    </row>
    <row r="31" spans="1:14">
      <c r="A31" s="18"/>
      <c r="B31" s="111" t="s">
        <v>859</v>
      </c>
      <c r="C31" s="21"/>
      <c r="D31" s="44" t="s">
        <v>860</v>
      </c>
      <c r="E31" s="44"/>
      <c r="F31" s="23" t="s">
        <v>283</v>
      </c>
      <c r="G31" s="21"/>
      <c r="H31" s="44">
        <v>0.9</v>
      </c>
      <c r="I31" s="44"/>
      <c r="J31" s="21"/>
      <c r="K31" s="21"/>
      <c r="L31" s="44" t="s">
        <v>279</v>
      </c>
      <c r="M31" s="44"/>
      <c r="N31" s="21"/>
    </row>
    <row r="32" spans="1:14">
      <c r="A32" s="18"/>
      <c r="B32" s="111"/>
      <c r="C32" s="21"/>
      <c r="D32" s="44"/>
      <c r="E32" s="44"/>
      <c r="F32" s="23"/>
      <c r="G32" s="21"/>
      <c r="H32" s="44"/>
      <c r="I32" s="44"/>
      <c r="J32" s="21"/>
      <c r="K32" s="21"/>
      <c r="L32" s="44"/>
      <c r="M32" s="44"/>
      <c r="N32" s="21"/>
    </row>
    <row r="33" spans="1:14">
      <c r="A33" s="18"/>
      <c r="B33" s="131" t="s">
        <v>849</v>
      </c>
      <c r="C33" s="42"/>
      <c r="D33" s="46">
        <v>14.3</v>
      </c>
      <c r="E33" s="46"/>
      <c r="F33" s="42"/>
      <c r="G33" s="42"/>
      <c r="H33" s="46">
        <v>4.7</v>
      </c>
      <c r="I33" s="46"/>
      <c r="J33" s="42"/>
      <c r="K33" s="42"/>
      <c r="L33" s="46" t="s">
        <v>279</v>
      </c>
      <c r="M33" s="46"/>
      <c r="N33" s="42"/>
    </row>
    <row r="34" spans="1:14">
      <c r="A34" s="18"/>
      <c r="B34" s="131"/>
      <c r="C34" s="42"/>
      <c r="D34" s="46"/>
      <c r="E34" s="46"/>
      <c r="F34" s="42"/>
      <c r="G34" s="42"/>
      <c r="H34" s="46"/>
      <c r="I34" s="46"/>
      <c r="J34" s="42"/>
      <c r="K34" s="42"/>
      <c r="L34" s="46"/>
      <c r="M34" s="46"/>
      <c r="N34" s="42"/>
    </row>
    <row r="35" spans="1:14" ht="15.75" thickBot="1">
      <c r="A35" s="18"/>
      <c r="B35" s="108" t="s">
        <v>861</v>
      </c>
      <c r="C35" s="12"/>
      <c r="D35" s="52" t="s">
        <v>862</v>
      </c>
      <c r="E35" s="52"/>
      <c r="F35" s="79" t="s">
        <v>283</v>
      </c>
      <c r="G35" s="12"/>
      <c r="H35" s="52" t="s">
        <v>863</v>
      </c>
      <c r="I35" s="52"/>
      <c r="J35" s="79" t="s">
        <v>283</v>
      </c>
      <c r="K35" s="12"/>
      <c r="L35" s="52" t="s">
        <v>864</v>
      </c>
      <c r="M35" s="52"/>
      <c r="N35" s="79" t="s">
        <v>283</v>
      </c>
    </row>
    <row r="36" spans="1:14">
      <c r="A36" s="18"/>
      <c r="B36" s="48" t="s">
        <v>865</v>
      </c>
      <c r="C36" s="42"/>
      <c r="D36" s="55">
        <v>237.8</v>
      </c>
      <c r="E36" s="55"/>
      <c r="F36" s="56"/>
      <c r="G36" s="42"/>
      <c r="H36" s="55">
        <v>221.8</v>
      </c>
      <c r="I36" s="55"/>
      <c r="J36" s="56"/>
      <c r="K36" s="42"/>
      <c r="L36" s="55">
        <v>227.7</v>
      </c>
      <c r="M36" s="55"/>
      <c r="N36" s="56"/>
    </row>
    <row r="37" spans="1:14" ht="15.75" thickBot="1">
      <c r="A37" s="18"/>
      <c r="B37" s="48"/>
      <c r="C37" s="42"/>
      <c r="D37" s="47"/>
      <c r="E37" s="47"/>
      <c r="F37" s="50"/>
      <c r="G37" s="42"/>
      <c r="H37" s="47"/>
      <c r="I37" s="47"/>
      <c r="J37" s="50"/>
      <c r="K37" s="42"/>
      <c r="L37" s="47"/>
      <c r="M37" s="47"/>
      <c r="N37" s="50"/>
    </row>
    <row r="38" spans="1:14">
      <c r="A38" s="18"/>
      <c r="B38" s="13" t="s">
        <v>866</v>
      </c>
      <c r="C38" s="12"/>
      <c r="D38" s="51" t="s">
        <v>867</v>
      </c>
      <c r="E38" s="51"/>
      <c r="F38" s="13" t="s">
        <v>283</v>
      </c>
      <c r="G38" s="12"/>
      <c r="H38" s="51" t="s">
        <v>684</v>
      </c>
      <c r="I38" s="51"/>
      <c r="J38" s="13" t="s">
        <v>283</v>
      </c>
      <c r="K38" s="12"/>
      <c r="L38" s="51" t="s">
        <v>539</v>
      </c>
      <c r="M38" s="51"/>
      <c r="N38" s="13" t="s">
        <v>283</v>
      </c>
    </row>
    <row r="39" spans="1:14">
      <c r="A39" s="18"/>
      <c r="B39" s="48" t="s">
        <v>868</v>
      </c>
      <c r="C39" s="42"/>
      <c r="D39" s="46" t="s">
        <v>697</v>
      </c>
      <c r="E39" s="46"/>
      <c r="F39" s="48" t="s">
        <v>283</v>
      </c>
      <c r="G39" s="42"/>
      <c r="H39" s="46" t="s">
        <v>869</v>
      </c>
      <c r="I39" s="46"/>
      <c r="J39" s="48" t="s">
        <v>283</v>
      </c>
      <c r="K39" s="42"/>
      <c r="L39" s="46">
        <v>41.8</v>
      </c>
      <c r="M39" s="46"/>
      <c r="N39" s="42"/>
    </row>
    <row r="40" spans="1:14" ht="15.75" thickBot="1">
      <c r="A40" s="18"/>
      <c r="B40" s="48"/>
      <c r="C40" s="42"/>
      <c r="D40" s="47"/>
      <c r="E40" s="47"/>
      <c r="F40" s="49"/>
      <c r="G40" s="42"/>
      <c r="H40" s="47"/>
      <c r="I40" s="47"/>
      <c r="J40" s="49"/>
      <c r="K40" s="42"/>
      <c r="L40" s="47"/>
      <c r="M40" s="47"/>
      <c r="N40" s="50"/>
    </row>
    <row r="41" spans="1:14">
      <c r="A41" s="18"/>
      <c r="B41" s="23" t="s">
        <v>870</v>
      </c>
      <c r="C41" s="21"/>
      <c r="D41" s="62" t="s">
        <v>278</v>
      </c>
      <c r="E41" s="51">
        <v>210.7</v>
      </c>
      <c r="F41" s="53"/>
      <c r="G41" s="21"/>
      <c r="H41" s="62" t="s">
        <v>278</v>
      </c>
      <c r="I41" s="51">
        <v>215.1</v>
      </c>
      <c r="J41" s="53"/>
      <c r="K41" s="21"/>
      <c r="L41" s="62" t="s">
        <v>278</v>
      </c>
      <c r="M41" s="51">
        <v>265.60000000000002</v>
      </c>
      <c r="N41" s="53"/>
    </row>
    <row r="42" spans="1:14" ht="15.75" thickBot="1">
      <c r="A42" s="18"/>
      <c r="B42" s="23"/>
      <c r="C42" s="21"/>
      <c r="D42" s="63"/>
      <c r="E42" s="64"/>
      <c r="F42" s="65"/>
      <c r="G42" s="21"/>
      <c r="H42" s="63"/>
      <c r="I42" s="64"/>
      <c r="J42" s="65"/>
      <c r="K42" s="21"/>
      <c r="L42" s="63"/>
      <c r="M42" s="64"/>
      <c r="N42" s="65"/>
    </row>
    <row r="43" spans="1:14" ht="15.75" thickTop="1">
      <c r="A43" s="18"/>
      <c r="B43" s="27"/>
      <c r="C43" s="27"/>
      <c r="D43" s="96"/>
      <c r="E43" s="96"/>
      <c r="F43" s="96"/>
      <c r="G43" s="27"/>
      <c r="H43" s="96"/>
      <c r="I43" s="96"/>
      <c r="J43" s="96"/>
      <c r="K43" s="27"/>
      <c r="L43" s="96"/>
      <c r="M43" s="96"/>
      <c r="N43" s="96"/>
    </row>
    <row r="44" spans="1:14" ht="26.25">
      <c r="A44" s="18"/>
      <c r="B44" s="129" t="s">
        <v>871</v>
      </c>
      <c r="C44" s="12"/>
      <c r="D44" s="21"/>
      <c r="E44" s="21"/>
      <c r="F44" s="21"/>
      <c r="G44" s="12"/>
      <c r="H44" s="21"/>
      <c r="I44" s="21"/>
      <c r="J44" s="21"/>
      <c r="K44" s="12"/>
      <c r="L44" s="21"/>
      <c r="M44" s="21"/>
      <c r="N44" s="21"/>
    </row>
    <row r="45" spans="1:14">
      <c r="A45" s="18"/>
      <c r="B45" s="48" t="s">
        <v>847</v>
      </c>
      <c r="C45" s="42"/>
      <c r="D45" s="48" t="s">
        <v>278</v>
      </c>
      <c r="E45" s="46">
        <v>81.3</v>
      </c>
      <c r="F45" s="42"/>
      <c r="G45" s="42"/>
      <c r="H45" s="48" t="s">
        <v>278</v>
      </c>
      <c r="I45" s="46">
        <v>68.099999999999994</v>
      </c>
      <c r="J45" s="42"/>
      <c r="K45" s="42"/>
      <c r="L45" s="48" t="s">
        <v>278</v>
      </c>
      <c r="M45" s="46">
        <v>60.7</v>
      </c>
      <c r="N45" s="42"/>
    </row>
    <row r="46" spans="1:14">
      <c r="A46" s="18"/>
      <c r="B46" s="48"/>
      <c r="C46" s="42"/>
      <c r="D46" s="48"/>
      <c r="E46" s="46"/>
      <c r="F46" s="42"/>
      <c r="G46" s="42"/>
      <c r="H46" s="48"/>
      <c r="I46" s="46"/>
      <c r="J46" s="42"/>
      <c r="K46" s="42"/>
      <c r="L46" s="48"/>
      <c r="M46" s="46"/>
      <c r="N46" s="42"/>
    </row>
    <row r="47" spans="1:14">
      <c r="A47" s="18"/>
      <c r="B47" s="23" t="s">
        <v>848</v>
      </c>
      <c r="C47" s="21"/>
      <c r="D47" s="44">
        <v>0.5</v>
      </c>
      <c r="E47" s="44"/>
      <c r="F47" s="21"/>
      <c r="G47" s="21"/>
      <c r="H47" s="44">
        <v>0.4</v>
      </c>
      <c r="I47" s="44"/>
      <c r="J47" s="21"/>
      <c r="K47" s="21"/>
      <c r="L47" s="44">
        <v>0.3</v>
      </c>
      <c r="M47" s="44"/>
      <c r="N47" s="21"/>
    </row>
    <row r="48" spans="1:14">
      <c r="A48" s="18"/>
      <c r="B48" s="23"/>
      <c r="C48" s="21"/>
      <c r="D48" s="44"/>
      <c r="E48" s="44"/>
      <c r="F48" s="21"/>
      <c r="G48" s="21"/>
      <c r="H48" s="44"/>
      <c r="I48" s="44"/>
      <c r="J48" s="21"/>
      <c r="K48" s="21"/>
      <c r="L48" s="44"/>
      <c r="M48" s="44"/>
      <c r="N48" s="21"/>
    </row>
    <row r="49" spans="1:14">
      <c r="A49" s="18"/>
      <c r="B49" s="48" t="s">
        <v>849</v>
      </c>
      <c r="C49" s="42"/>
      <c r="D49" s="46">
        <v>7.6</v>
      </c>
      <c r="E49" s="46"/>
      <c r="F49" s="42"/>
      <c r="G49" s="42"/>
      <c r="H49" s="46">
        <v>1.8</v>
      </c>
      <c r="I49" s="46"/>
      <c r="J49" s="42"/>
      <c r="K49" s="42"/>
      <c r="L49" s="46" t="s">
        <v>279</v>
      </c>
      <c r="M49" s="46"/>
      <c r="N49" s="42"/>
    </row>
    <row r="50" spans="1:14">
      <c r="A50" s="18"/>
      <c r="B50" s="48"/>
      <c r="C50" s="42"/>
      <c r="D50" s="46"/>
      <c r="E50" s="46"/>
      <c r="F50" s="42"/>
      <c r="G50" s="42"/>
      <c r="H50" s="46"/>
      <c r="I50" s="46"/>
      <c r="J50" s="42"/>
      <c r="K50" s="42"/>
      <c r="L50" s="46"/>
      <c r="M50" s="46"/>
      <c r="N50" s="42"/>
    </row>
    <row r="51" spans="1:14">
      <c r="A51" s="18"/>
      <c r="B51" s="23" t="s">
        <v>861</v>
      </c>
      <c r="C51" s="21"/>
      <c r="D51" s="44">
        <v>6.7</v>
      </c>
      <c r="E51" s="44"/>
      <c r="F51" s="21"/>
      <c r="G51" s="21"/>
      <c r="H51" s="44">
        <v>6.8</v>
      </c>
      <c r="I51" s="44"/>
      <c r="J51" s="21"/>
      <c r="K51" s="21"/>
      <c r="L51" s="44">
        <v>4</v>
      </c>
      <c r="M51" s="44"/>
      <c r="N51" s="21"/>
    </row>
    <row r="52" spans="1:14" ht="15.75" thickBot="1">
      <c r="A52" s="18"/>
      <c r="B52" s="23"/>
      <c r="C52" s="21"/>
      <c r="D52" s="52"/>
      <c r="E52" s="52"/>
      <c r="F52" s="54"/>
      <c r="G52" s="21"/>
      <c r="H52" s="52"/>
      <c r="I52" s="52"/>
      <c r="J52" s="54"/>
      <c r="K52" s="21"/>
      <c r="L52" s="52"/>
      <c r="M52" s="52"/>
      <c r="N52" s="54"/>
    </row>
    <row r="53" spans="1:14">
      <c r="A53" s="18"/>
      <c r="B53" s="48" t="s">
        <v>872</v>
      </c>
      <c r="C53" s="42"/>
      <c r="D53" s="57" t="s">
        <v>278</v>
      </c>
      <c r="E53" s="55">
        <v>96.1</v>
      </c>
      <c r="F53" s="56"/>
      <c r="G53" s="42"/>
      <c r="H53" s="57" t="s">
        <v>278</v>
      </c>
      <c r="I53" s="55">
        <v>77.099999999999994</v>
      </c>
      <c r="J53" s="56"/>
      <c r="K53" s="42"/>
      <c r="L53" s="57" t="s">
        <v>278</v>
      </c>
      <c r="M53" s="55">
        <v>65</v>
      </c>
      <c r="N53" s="56"/>
    </row>
    <row r="54" spans="1:14" ht="15.75" thickBot="1">
      <c r="A54" s="18"/>
      <c r="B54" s="48"/>
      <c r="C54" s="42"/>
      <c r="D54" s="58"/>
      <c r="E54" s="59"/>
      <c r="F54" s="60"/>
      <c r="G54" s="42"/>
      <c r="H54" s="58"/>
      <c r="I54" s="59"/>
      <c r="J54" s="60"/>
      <c r="K54" s="42"/>
      <c r="L54" s="58"/>
      <c r="M54" s="59"/>
      <c r="N54" s="60"/>
    </row>
    <row r="55" spans="1:14" ht="15.75" thickTop="1">
      <c r="A55" s="18"/>
      <c r="B55" s="12"/>
      <c r="C55" s="12"/>
      <c r="D55" s="61"/>
      <c r="E55" s="61"/>
      <c r="F55" s="61"/>
      <c r="G55" s="12"/>
      <c r="H55" s="61"/>
      <c r="I55" s="61"/>
      <c r="J55" s="61"/>
      <c r="K55" s="12"/>
      <c r="L55" s="61"/>
      <c r="M55" s="61"/>
      <c r="N55" s="61"/>
    </row>
    <row r="56" spans="1:14">
      <c r="A56" s="18"/>
      <c r="B56" s="129" t="s">
        <v>873</v>
      </c>
      <c r="C56" s="12"/>
      <c r="D56" s="21"/>
      <c r="E56" s="21"/>
      <c r="F56" s="21"/>
      <c r="G56" s="12"/>
      <c r="H56" s="21"/>
      <c r="I56" s="21"/>
      <c r="J56" s="21"/>
      <c r="K56" s="12"/>
      <c r="L56" s="21"/>
      <c r="M56" s="21"/>
      <c r="N56" s="21"/>
    </row>
    <row r="57" spans="1:14">
      <c r="A57" s="18"/>
      <c r="B57" s="23" t="s">
        <v>847</v>
      </c>
      <c r="C57" s="21"/>
      <c r="D57" s="23" t="s">
        <v>278</v>
      </c>
      <c r="E57" s="44">
        <v>109.2</v>
      </c>
      <c r="F57" s="21"/>
      <c r="G57" s="21"/>
      <c r="H57" s="23" t="s">
        <v>278</v>
      </c>
      <c r="I57" s="44">
        <v>121.2</v>
      </c>
      <c r="J57" s="21"/>
      <c r="K57" s="21"/>
      <c r="L57" s="23" t="s">
        <v>278</v>
      </c>
      <c r="M57" s="44">
        <v>42.3</v>
      </c>
      <c r="N57" s="21"/>
    </row>
    <row r="58" spans="1:14">
      <c r="A58" s="18"/>
      <c r="B58" s="23"/>
      <c r="C58" s="21"/>
      <c r="D58" s="23"/>
      <c r="E58" s="44"/>
      <c r="F58" s="21"/>
      <c r="G58" s="21"/>
      <c r="H58" s="23"/>
      <c r="I58" s="44"/>
      <c r="J58" s="21"/>
      <c r="K58" s="21"/>
      <c r="L58" s="23"/>
      <c r="M58" s="44"/>
      <c r="N58" s="21"/>
    </row>
    <row r="59" spans="1:14">
      <c r="A59" s="18"/>
      <c r="B59" s="48" t="s">
        <v>848</v>
      </c>
      <c r="C59" s="42"/>
      <c r="D59" s="46">
        <v>0.9</v>
      </c>
      <c r="E59" s="46"/>
      <c r="F59" s="42"/>
      <c r="G59" s="42"/>
      <c r="H59" s="46">
        <v>0.8</v>
      </c>
      <c r="I59" s="46"/>
      <c r="J59" s="42"/>
      <c r="K59" s="42"/>
      <c r="L59" s="46">
        <v>1.5</v>
      </c>
      <c r="M59" s="46"/>
      <c r="N59" s="42"/>
    </row>
    <row r="60" spans="1:14">
      <c r="A60" s="18"/>
      <c r="B60" s="48"/>
      <c r="C60" s="42"/>
      <c r="D60" s="46"/>
      <c r="E60" s="46"/>
      <c r="F60" s="42"/>
      <c r="G60" s="42"/>
      <c r="H60" s="46"/>
      <c r="I60" s="46"/>
      <c r="J60" s="42"/>
      <c r="K60" s="42"/>
      <c r="L60" s="46"/>
      <c r="M60" s="46"/>
      <c r="N60" s="42"/>
    </row>
    <row r="61" spans="1:14">
      <c r="A61" s="18"/>
      <c r="B61" s="23" t="s">
        <v>849</v>
      </c>
      <c r="C61" s="21"/>
      <c r="D61" s="44">
        <v>2.9</v>
      </c>
      <c r="E61" s="44"/>
      <c r="F61" s="21"/>
      <c r="G61" s="21"/>
      <c r="H61" s="44">
        <v>0.2</v>
      </c>
      <c r="I61" s="44"/>
      <c r="J61" s="21"/>
      <c r="K61" s="21"/>
      <c r="L61" s="44" t="s">
        <v>279</v>
      </c>
      <c r="M61" s="44"/>
      <c r="N61" s="21"/>
    </row>
    <row r="62" spans="1:14">
      <c r="A62" s="18"/>
      <c r="B62" s="23"/>
      <c r="C62" s="21"/>
      <c r="D62" s="44"/>
      <c r="E62" s="44"/>
      <c r="F62" s="21"/>
      <c r="G62" s="21"/>
      <c r="H62" s="44"/>
      <c r="I62" s="44"/>
      <c r="J62" s="21"/>
      <c r="K62" s="21"/>
      <c r="L62" s="44"/>
      <c r="M62" s="44"/>
      <c r="N62" s="21"/>
    </row>
    <row r="63" spans="1:14">
      <c r="A63" s="18"/>
      <c r="B63" s="48" t="s">
        <v>861</v>
      </c>
      <c r="C63" s="42"/>
      <c r="D63" s="46">
        <v>5.3</v>
      </c>
      <c r="E63" s="46"/>
      <c r="F63" s="42"/>
      <c r="G63" s="42"/>
      <c r="H63" s="46">
        <v>10.1</v>
      </c>
      <c r="I63" s="46"/>
      <c r="J63" s="42"/>
      <c r="K63" s="42"/>
      <c r="L63" s="46">
        <v>10.4</v>
      </c>
      <c r="M63" s="46"/>
      <c r="N63" s="42"/>
    </row>
    <row r="64" spans="1:14" ht="15.75" thickBot="1">
      <c r="A64" s="18"/>
      <c r="B64" s="48"/>
      <c r="C64" s="42"/>
      <c r="D64" s="47"/>
      <c r="E64" s="47"/>
      <c r="F64" s="50"/>
      <c r="G64" s="42"/>
      <c r="H64" s="47"/>
      <c r="I64" s="47"/>
      <c r="J64" s="50"/>
      <c r="K64" s="42"/>
      <c r="L64" s="47"/>
      <c r="M64" s="47"/>
      <c r="N64" s="50"/>
    </row>
    <row r="65" spans="1:14">
      <c r="A65" s="18"/>
      <c r="B65" s="23" t="s">
        <v>874</v>
      </c>
      <c r="C65" s="21"/>
      <c r="D65" s="62" t="s">
        <v>278</v>
      </c>
      <c r="E65" s="51">
        <v>118.3</v>
      </c>
      <c r="F65" s="53"/>
      <c r="G65" s="21"/>
      <c r="H65" s="62" t="s">
        <v>278</v>
      </c>
      <c r="I65" s="51">
        <v>132.30000000000001</v>
      </c>
      <c r="J65" s="53"/>
      <c r="K65" s="21"/>
      <c r="L65" s="62" t="s">
        <v>278</v>
      </c>
      <c r="M65" s="51">
        <v>54.2</v>
      </c>
      <c r="N65" s="53"/>
    </row>
    <row r="66" spans="1:14" ht="15.75" thickBot="1">
      <c r="A66" s="18"/>
      <c r="B66" s="23"/>
      <c r="C66" s="21"/>
      <c r="D66" s="63"/>
      <c r="E66" s="64"/>
      <c r="F66" s="65"/>
      <c r="G66" s="21"/>
      <c r="H66" s="63"/>
      <c r="I66" s="64"/>
      <c r="J66" s="65"/>
      <c r="K66" s="21"/>
      <c r="L66" s="63"/>
      <c r="M66" s="64"/>
      <c r="N66" s="65"/>
    </row>
    <row r="67" spans="1:14" ht="15.75" thickTop="1">
      <c r="A67" s="18"/>
      <c r="B67" s="37"/>
      <c r="C67" s="37"/>
      <c r="D67" s="37"/>
      <c r="E67" s="37"/>
      <c r="F67" s="37"/>
      <c r="G67" s="37"/>
      <c r="H67" s="37"/>
      <c r="I67" s="37"/>
      <c r="J67" s="37"/>
    </row>
    <row r="68" spans="1:14">
      <c r="A68" s="18"/>
      <c r="B68" s="14"/>
      <c r="C68" s="14"/>
      <c r="D68" s="14"/>
      <c r="E68" s="14"/>
      <c r="F68" s="14"/>
      <c r="G68" s="14"/>
      <c r="H68" s="14"/>
      <c r="I68" s="14"/>
      <c r="J68" s="14"/>
    </row>
    <row r="69" spans="1:14" ht="15.75" thickBot="1">
      <c r="A69" s="18"/>
      <c r="B69" s="12"/>
      <c r="C69" s="12"/>
      <c r="D69" s="39" t="s">
        <v>845</v>
      </c>
      <c r="E69" s="39"/>
      <c r="F69" s="39"/>
      <c r="G69" s="39"/>
      <c r="H69" s="39"/>
      <c r="I69" s="39"/>
      <c r="J69" s="39"/>
    </row>
    <row r="70" spans="1:14" ht="15.75" thickBot="1">
      <c r="A70" s="18"/>
      <c r="B70" s="12"/>
      <c r="C70" s="12"/>
      <c r="D70" s="40">
        <v>2014</v>
      </c>
      <c r="E70" s="40"/>
      <c r="F70" s="40"/>
      <c r="G70" s="12"/>
      <c r="H70" s="40">
        <v>2013</v>
      </c>
      <c r="I70" s="40"/>
      <c r="J70" s="40"/>
    </row>
    <row r="71" spans="1:14">
      <c r="A71" s="18"/>
      <c r="B71" s="12"/>
      <c r="C71" s="12"/>
      <c r="D71" s="41" t="s">
        <v>875</v>
      </c>
      <c r="E71" s="41"/>
      <c r="F71" s="41"/>
      <c r="G71" s="41"/>
      <c r="H71" s="41"/>
      <c r="I71" s="41"/>
      <c r="J71" s="41"/>
    </row>
    <row r="72" spans="1:14">
      <c r="A72" s="18"/>
      <c r="B72" s="21"/>
      <c r="C72" s="21"/>
      <c r="D72" s="41" t="s">
        <v>876</v>
      </c>
      <c r="E72" s="41"/>
      <c r="F72" s="41"/>
      <c r="G72" s="41"/>
      <c r="H72" s="41"/>
      <c r="I72" s="41"/>
      <c r="J72" s="41"/>
    </row>
    <row r="73" spans="1:14">
      <c r="A73" s="18"/>
      <c r="B73" s="21"/>
      <c r="C73" s="21"/>
      <c r="D73" s="41" t="s">
        <v>877</v>
      </c>
      <c r="E73" s="41"/>
      <c r="F73" s="41"/>
      <c r="G73" s="41"/>
      <c r="H73" s="41"/>
      <c r="I73" s="41"/>
      <c r="J73" s="41"/>
    </row>
    <row r="74" spans="1:14">
      <c r="A74" s="18"/>
      <c r="B74" s="127" t="s">
        <v>878</v>
      </c>
      <c r="C74" s="27"/>
      <c r="D74" s="42"/>
      <c r="E74" s="42"/>
      <c r="F74" s="42"/>
      <c r="G74" s="27"/>
      <c r="H74" s="42"/>
      <c r="I74" s="42"/>
      <c r="J74" s="42"/>
    </row>
    <row r="75" spans="1:14">
      <c r="A75" s="18"/>
      <c r="B75" s="23" t="s">
        <v>847</v>
      </c>
      <c r="C75" s="21"/>
      <c r="D75" s="23" t="s">
        <v>278</v>
      </c>
      <c r="E75" s="89">
        <v>1585.8</v>
      </c>
      <c r="F75" s="21"/>
      <c r="G75" s="21"/>
      <c r="H75" s="23" t="s">
        <v>278</v>
      </c>
      <c r="I75" s="89">
        <v>1533.7</v>
      </c>
      <c r="J75" s="21"/>
    </row>
    <row r="76" spans="1:14">
      <c r="A76" s="18"/>
      <c r="B76" s="23"/>
      <c r="C76" s="21"/>
      <c r="D76" s="23"/>
      <c r="E76" s="89"/>
      <c r="F76" s="21"/>
      <c r="G76" s="21"/>
      <c r="H76" s="23"/>
      <c r="I76" s="89"/>
      <c r="J76" s="21"/>
    </row>
    <row r="77" spans="1:14">
      <c r="A77" s="18"/>
      <c r="B77" s="48" t="s">
        <v>848</v>
      </c>
      <c r="C77" s="42"/>
      <c r="D77" s="46">
        <v>61.6</v>
      </c>
      <c r="E77" s="46"/>
      <c r="F77" s="42"/>
      <c r="G77" s="42"/>
      <c r="H77" s="46">
        <v>61.4</v>
      </c>
      <c r="I77" s="46"/>
      <c r="J77" s="42"/>
    </row>
    <row r="78" spans="1:14">
      <c r="A78" s="18"/>
      <c r="B78" s="48"/>
      <c r="C78" s="42"/>
      <c r="D78" s="46"/>
      <c r="E78" s="46"/>
      <c r="F78" s="42"/>
      <c r="G78" s="42"/>
      <c r="H78" s="46"/>
      <c r="I78" s="46"/>
      <c r="J78" s="42"/>
    </row>
    <row r="79" spans="1:14">
      <c r="A79" s="18"/>
      <c r="B79" s="23" t="s">
        <v>859</v>
      </c>
      <c r="C79" s="21"/>
      <c r="D79" s="44">
        <v>22.5</v>
      </c>
      <c r="E79" s="44"/>
      <c r="F79" s="21"/>
      <c r="G79" s="21"/>
      <c r="H79" s="44">
        <v>57</v>
      </c>
      <c r="I79" s="44"/>
      <c r="J79" s="21"/>
    </row>
    <row r="80" spans="1:14">
      <c r="A80" s="18"/>
      <c r="B80" s="23"/>
      <c r="C80" s="21"/>
      <c r="D80" s="44"/>
      <c r="E80" s="44"/>
      <c r="F80" s="21"/>
      <c r="G80" s="21"/>
      <c r="H80" s="44"/>
      <c r="I80" s="44"/>
      <c r="J80" s="21"/>
    </row>
    <row r="81" spans="1:14">
      <c r="A81" s="18"/>
      <c r="B81" s="48" t="s">
        <v>849</v>
      </c>
      <c r="C81" s="42"/>
      <c r="D81" s="46">
        <v>114.4</v>
      </c>
      <c r="E81" s="46"/>
      <c r="F81" s="42"/>
      <c r="G81" s="42"/>
      <c r="H81" s="46">
        <v>119</v>
      </c>
      <c r="I81" s="46"/>
      <c r="J81" s="42"/>
    </row>
    <row r="82" spans="1:14">
      <c r="A82" s="18"/>
      <c r="B82" s="48"/>
      <c r="C82" s="42"/>
      <c r="D82" s="46"/>
      <c r="E82" s="46"/>
      <c r="F82" s="42"/>
      <c r="G82" s="42"/>
      <c r="H82" s="46"/>
      <c r="I82" s="46"/>
      <c r="J82" s="42"/>
    </row>
    <row r="83" spans="1:14">
      <c r="A83" s="18"/>
      <c r="B83" s="23" t="s">
        <v>861</v>
      </c>
      <c r="C83" s="21"/>
      <c r="D83" s="44">
        <v>162.1</v>
      </c>
      <c r="E83" s="44"/>
      <c r="F83" s="21"/>
      <c r="G83" s="21"/>
      <c r="H83" s="44">
        <v>294.60000000000002</v>
      </c>
      <c r="I83" s="44"/>
      <c r="J83" s="21"/>
    </row>
    <row r="84" spans="1:14" ht="15.75" thickBot="1">
      <c r="A84" s="18"/>
      <c r="B84" s="23"/>
      <c r="C84" s="21"/>
      <c r="D84" s="52"/>
      <c r="E84" s="52"/>
      <c r="F84" s="54"/>
      <c r="G84" s="21"/>
      <c r="H84" s="52"/>
      <c r="I84" s="52"/>
      <c r="J84" s="54"/>
    </row>
    <row r="85" spans="1:14">
      <c r="A85" s="18"/>
      <c r="B85" s="48" t="s">
        <v>879</v>
      </c>
      <c r="C85" s="42"/>
      <c r="D85" s="132">
        <v>1946.4</v>
      </c>
      <c r="E85" s="132"/>
      <c r="F85" s="56"/>
      <c r="G85" s="42"/>
      <c r="H85" s="132">
        <v>2065.6999999999998</v>
      </c>
      <c r="I85" s="132"/>
      <c r="J85" s="56"/>
    </row>
    <row r="86" spans="1:14">
      <c r="A86" s="18"/>
      <c r="B86" s="48"/>
      <c r="C86" s="42"/>
      <c r="D86" s="133"/>
      <c r="E86" s="133"/>
      <c r="F86" s="97"/>
      <c r="G86" s="42"/>
      <c r="H86" s="133"/>
      <c r="I86" s="133"/>
      <c r="J86" s="97"/>
    </row>
    <row r="87" spans="1:14">
      <c r="A87" s="18"/>
      <c r="B87" s="23" t="s">
        <v>880</v>
      </c>
      <c r="C87" s="21"/>
      <c r="D87" s="44">
        <v>19.3</v>
      </c>
      <c r="E87" s="44"/>
      <c r="F87" s="21"/>
      <c r="G87" s="21"/>
      <c r="H87" s="44">
        <v>159</v>
      </c>
      <c r="I87" s="44"/>
      <c r="J87" s="21"/>
    </row>
    <row r="88" spans="1:14">
      <c r="A88" s="18"/>
      <c r="B88" s="23"/>
      <c r="C88" s="21"/>
      <c r="D88" s="44"/>
      <c r="E88" s="44"/>
      <c r="F88" s="21"/>
      <c r="G88" s="21"/>
      <c r="H88" s="44"/>
      <c r="I88" s="44"/>
      <c r="J88" s="21"/>
    </row>
    <row r="89" spans="1:14">
      <c r="A89" s="18"/>
      <c r="B89" s="48" t="s">
        <v>881</v>
      </c>
      <c r="C89" s="42"/>
      <c r="D89" s="46">
        <v>32.4</v>
      </c>
      <c r="E89" s="46"/>
      <c r="F89" s="42"/>
      <c r="G89" s="42"/>
      <c r="H89" s="46">
        <v>19.2</v>
      </c>
      <c r="I89" s="46"/>
      <c r="J89" s="42"/>
    </row>
    <row r="90" spans="1:14" ht="15.75" thickBot="1">
      <c r="A90" s="18"/>
      <c r="B90" s="48"/>
      <c r="C90" s="42"/>
      <c r="D90" s="47"/>
      <c r="E90" s="47"/>
      <c r="F90" s="50"/>
      <c r="G90" s="42"/>
      <c r="H90" s="47"/>
      <c r="I90" s="47"/>
      <c r="J90" s="50"/>
    </row>
    <row r="91" spans="1:14">
      <c r="A91" s="18"/>
      <c r="B91" s="134" t="s">
        <v>96</v>
      </c>
      <c r="C91" s="21"/>
      <c r="D91" s="62" t="s">
        <v>278</v>
      </c>
      <c r="E91" s="90">
        <v>1998.1</v>
      </c>
      <c r="F91" s="53"/>
      <c r="G91" s="21"/>
      <c r="H91" s="62" t="s">
        <v>278</v>
      </c>
      <c r="I91" s="90">
        <v>2243.9</v>
      </c>
      <c r="J91" s="53"/>
    </row>
    <row r="92" spans="1:14" ht="15.75" thickBot="1">
      <c r="A92" s="18"/>
      <c r="B92" s="134"/>
      <c r="C92" s="21"/>
      <c r="D92" s="63"/>
      <c r="E92" s="91"/>
      <c r="F92" s="65"/>
      <c r="G92" s="21"/>
      <c r="H92" s="63"/>
      <c r="I92" s="91"/>
      <c r="J92" s="65"/>
    </row>
    <row r="93" spans="1:14" ht="15.75" thickTop="1">
      <c r="A93" s="18"/>
      <c r="B93" s="21" t="s">
        <v>882</v>
      </c>
      <c r="C93" s="21"/>
      <c r="D93" s="21"/>
      <c r="E93" s="21"/>
      <c r="F93" s="21"/>
      <c r="G93" s="21"/>
      <c r="H93" s="21"/>
      <c r="I93" s="21"/>
      <c r="J93" s="21"/>
      <c r="K93" s="21"/>
      <c r="L93" s="21"/>
      <c r="M93" s="21"/>
      <c r="N93" s="21"/>
    </row>
    <row r="94" spans="1:14">
      <c r="A94" s="18"/>
      <c r="B94" s="37"/>
      <c r="C94" s="37"/>
      <c r="D94" s="37"/>
      <c r="E94" s="37"/>
      <c r="F94" s="37"/>
      <c r="G94" s="37"/>
      <c r="H94" s="37"/>
      <c r="I94" s="37"/>
      <c r="J94" s="37"/>
      <c r="K94" s="37"/>
      <c r="L94" s="37"/>
      <c r="M94" s="37"/>
    </row>
    <row r="95" spans="1:14">
      <c r="A95" s="18"/>
      <c r="B95" s="14"/>
      <c r="C95" s="14"/>
      <c r="D95" s="14"/>
      <c r="E95" s="14"/>
      <c r="F95" s="14"/>
      <c r="G95" s="14"/>
      <c r="H95" s="14"/>
      <c r="I95" s="14"/>
      <c r="J95" s="14"/>
      <c r="K95" s="14"/>
      <c r="L95" s="14"/>
      <c r="M95" s="14"/>
    </row>
    <row r="96" spans="1:14" ht="15.75" thickBot="1">
      <c r="A96" s="18"/>
      <c r="B96" s="25"/>
      <c r="C96" s="39" t="s">
        <v>355</v>
      </c>
      <c r="D96" s="39"/>
      <c r="E96" s="39"/>
      <c r="F96" s="39"/>
      <c r="G96" s="39"/>
      <c r="H96" s="39"/>
      <c r="I96" s="39"/>
      <c r="J96" s="39"/>
      <c r="K96" s="39"/>
      <c r="L96" s="39"/>
      <c r="M96" s="39"/>
    </row>
    <row r="97" spans="1:13" ht="15.75" thickBot="1">
      <c r="A97" s="18"/>
      <c r="B97" s="25"/>
      <c r="C97" s="40">
        <v>2014</v>
      </c>
      <c r="D97" s="40"/>
      <c r="E97" s="40"/>
      <c r="F97" s="12"/>
      <c r="G97" s="40">
        <v>2013</v>
      </c>
      <c r="H97" s="40"/>
      <c r="I97" s="40"/>
      <c r="J97" s="12"/>
      <c r="K97" s="40">
        <v>2012</v>
      </c>
      <c r="L97" s="40"/>
      <c r="M97" s="40"/>
    </row>
    <row r="98" spans="1:13">
      <c r="A98" s="18"/>
      <c r="B98" s="25"/>
      <c r="C98" s="41" t="s">
        <v>277</v>
      </c>
      <c r="D98" s="41"/>
      <c r="E98" s="41"/>
      <c r="F98" s="41"/>
      <c r="G98" s="41"/>
      <c r="H98" s="41"/>
      <c r="I98" s="41"/>
      <c r="J98" s="41"/>
      <c r="K98" s="41"/>
      <c r="L98" s="41"/>
      <c r="M98" s="41"/>
    </row>
    <row r="99" spans="1:13">
      <c r="A99" s="18"/>
      <c r="B99" s="80" t="s">
        <v>883</v>
      </c>
      <c r="C99" s="48" t="s">
        <v>278</v>
      </c>
      <c r="D99" s="88">
        <v>1322.8</v>
      </c>
      <c r="E99" s="42"/>
      <c r="F99" s="42"/>
      <c r="G99" s="48" t="s">
        <v>278</v>
      </c>
      <c r="H99" s="88">
        <v>1463</v>
      </c>
      <c r="I99" s="42"/>
      <c r="J99" s="42"/>
      <c r="K99" s="48" t="s">
        <v>278</v>
      </c>
      <c r="L99" s="88">
        <v>1750.5</v>
      </c>
      <c r="M99" s="42"/>
    </row>
    <row r="100" spans="1:13">
      <c r="A100" s="18"/>
      <c r="B100" s="80"/>
      <c r="C100" s="48"/>
      <c r="D100" s="88"/>
      <c r="E100" s="42"/>
      <c r="F100" s="42"/>
      <c r="G100" s="48"/>
      <c r="H100" s="88"/>
      <c r="I100" s="42"/>
      <c r="J100" s="42"/>
      <c r="K100" s="48"/>
      <c r="L100" s="88"/>
      <c r="M100" s="42"/>
    </row>
    <row r="101" spans="1:13">
      <c r="A101" s="18"/>
      <c r="B101" s="78" t="s">
        <v>884</v>
      </c>
      <c r="C101" s="44">
        <v>65.7</v>
      </c>
      <c r="D101" s="44"/>
      <c r="E101" s="21"/>
      <c r="F101" s="21"/>
      <c r="G101" s="44">
        <v>65.599999999999994</v>
      </c>
      <c r="H101" s="44"/>
      <c r="I101" s="21"/>
      <c r="J101" s="21"/>
      <c r="K101" s="44">
        <v>62.5</v>
      </c>
      <c r="L101" s="44"/>
      <c r="M101" s="21"/>
    </row>
    <row r="102" spans="1:13">
      <c r="A102" s="18"/>
      <c r="B102" s="78"/>
      <c r="C102" s="44"/>
      <c r="D102" s="44"/>
      <c r="E102" s="21"/>
      <c r="F102" s="21"/>
      <c r="G102" s="44"/>
      <c r="H102" s="44"/>
      <c r="I102" s="21"/>
      <c r="J102" s="21"/>
      <c r="K102" s="44"/>
      <c r="L102" s="44"/>
      <c r="M102" s="21"/>
    </row>
    <row r="103" spans="1:13">
      <c r="A103" s="18"/>
      <c r="B103" s="80" t="s">
        <v>885</v>
      </c>
      <c r="C103" s="46">
        <v>36.9</v>
      </c>
      <c r="D103" s="46"/>
      <c r="E103" s="42"/>
      <c r="F103" s="42"/>
      <c r="G103" s="46">
        <v>35.4</v>
      </c>
      <c r="H103" s="46"/>
      <c r="I103" s="42"/>
      <c r="J103" s="42"/>
      <c r="K103" s="46">
        <v>36.9</v>
      </c>
      <c r="L103" s="46"/>
      <c r="M103" s="42"/>
    </row>
    <row r="104" spans="1:13">
      <c r="A104" s="18"/>
      <c r="B104" s="80"/>
      <c r="C104" s="46"/>
      <c r="D104" s="46"/>
      <c r="E104" s="42"/>
      <c r="F104" s="42"/>
      <c r="G104" s="46"/>
      <c r="H104" s="46"/>
      <c r="I104" s="42"/>
      <c r="J104" s="42"/>
      <c r="K104" s="46"/>
      <c r="L104" s="46"/>
      <c r="M104" s="42"/>
    </row>
    <row r="105" spans="1:13">
      <c r="A105" s="18"/>
      <c r="B105" s="78" t="s">
        <v>886</v>
      </c>
      <c r="C105" s="44">
        <v>33.9</v>
      </c>
      <c r="D105" s="44"/>
      <c r="E105" s="21"/>
      <c r="F105" s="21"/>
      <c r="G105" s="44">
        <v>7.2</v>
      </c>
      <c r="H105" s="44"/>
      <c r="I105" s="21"/>
      <c r="J105" s="21"/>
      <c r="K105" s="44" t="s">
        <v>279</v>
      </c>
      <c r="L105" s="44"/>
      <c r="M105" s="21"/>
    </row>
    <row r="106" spans="1:13">
      <c r="A106" s="18"/>
      <c r="B106" s="78"/>
      <c r="C106" s="44"/>
      <c r="D106" s="44"/>
      <c r="E106" s="21"/>
      <c r="F106" s="21"/>
      <c r="G106" s="44"/>
      <c r="H106" s="44"/>
      <c r="I106" s="21"/>
      <c r="J106" s="21"/>
      <c r="K106" s="44"/>
      <c r="L106" s="44"/>
      <c r="M106" s="21"/>
    </row>
    <row r="107" spans="1:13">
      <c r="A107" s="18"/>
      <c r="B107" s="80" t="s">
        <v>144</v>
      </c>
      <c r="C107" s="46">
        <v>2.2000000000000002</v>
      </c>
      <c r="D107" s="46"/>
      <c r="E107" s="42"/>
      <c r="F107" s="42"/>
      <c r="G107" s="46">
        <v>1</v>
      </c>
      <c r="H107" s="46"/>
      <c r="I107" s="42"/>
      <c r="J107" s="42"/>
      <c r="K107" s="46">
        <v>3.8</v>
      </c>
      <c r="L107" s="46"/>
      <c r="M107" s="42"/>
    </row>
    <row r="108" spans="1:13" ht="15.75" thickBot="1">
      <c r="A108" s="18"/>
      <c r="B108" s="80"/>
      <c r="C108" s="47"/>
      <c r="D108" s="47"/>
      <c r="E108" s="50"/>
      <c r="F108" s="42"/>
      <c r="G108" s="47"/>
      <c r="H108" s="47"/>
      <c r="I108" s="50"/>
      <c r="J108" s="42"/>
      <c r="K108" s="47"/>
      <c r="L108" s="47"/>
      <c r="M108" s="50"/>
    </row>
    <row r="109" spans="1:13">
      <c r="A109" s="18"/>
      <c r="B109" s="78" t="s">
        <v>856</v>
      </c>
      <c r="C109" s="62" t="s">
        <v>278</v>
      </c>
      <c r="D109" s="90">
        <v>1461.5</v>
      </c>
      <c r="E109" s="53"/>
      <c r="F109" s="21"/>
      <c r="G109" s="62" t="s">
        <v>278</v>
      </c>
      <c r="H109" s="90">
        <v>1572.2</v>
      </c>
      <c r="I109" s="53"/>
      <c r="J109" s="21"/>
      <c r="K109" s="62" t="s">
        <v>278</v>
      </c>
      <c r="L109" s="90">
        <v>1853.7</v>
      </c>
      <c r="M109" s="53"/>
    </row>
    <row r="110" spans="1:13" ht="15.75" thickBot="1">
      <c r="A110" s="18"/>
      <c r="B110" s="78"/>
      <c r="C110" s="63"/>
      <c r="D110" s="91"/>
      <c r="E110" s="65"/>
      <c r="F110" s="21"/>
      <c r="G110" s="63"/>
      <c r="H110" s="91"/>
      <c r="I110" s="65"/>
      <c r="J110" s="21"/>
      <c r="K110" s="63"/>
      <c r="L110" s="91"/>
      <c r="M110" s="65"/>
    </row>
    <row r="111" spans="1:13" ht="15.75" thickTop="1">
      <c r="A111" s="18"/>
      <c r="B111" s="37"/>
      <c r="C111" s="37"/>
      <c r="D111" s="37"/>
      <c r="E111" s="37"/>
      <c r="F111" s="37"/>
      <c r="G111" s="37"/>
      <c r="H111" s="37"/>
      <c r="I111" s="37"/>
      <c r="J111" s="37"/>
      <c r="K111" s="37"/>
      <c r="L111" s="37"/>
      <c r="M111" s="37"/>
    </row>
    <row r="112" spans="1:13">
      <c r="A112" s="18"/>
      <c r="B112" s="14"/>
      <c r="C112" s="14"/>
      <c r="D112" s="14"/>
      <c r="E112" s="14"/>
      <c r="F112" s="14"/>
      <c r="G112" s="14"/>
      <c r="H112" s="14"/>
      <c r="I112" s="14"/>
      <c r="J112" s="14"/>
      <c r="K112" s="14"/>
      <c r="L112" s="14"/>
      <c r="M112" s="14"/>
    </row>
    <row r="113" spans="1:14" ht="15.75" thickBot="1">
      <c r="A113" s="18"/>
      <c r="B113" s="12"/>
      <c r="C113" s="39" t="s">
        <v>291</v>
      </c>
      <c r="D113" s="39"/>
      <c r="E113" s="39"/>
      <c r="F113" s="39"/>
      <c r="G113" s="39"/>
      <c r="H113" s="39"/>
      <c r="I113" s="39"/>
      <c r="J113" s="39"/>
      <c r="K113" s="39"/>
      <c r="L113" s="39"/>
      <c r="M113" s="39"/>
    </row>
    <row r="114" spans="1:14" ht="15.75" thickBot="1">
      <c r="A114" s="18"/>
      <c r="B114" s="12"/>
      <c r="C114" s="40">
        <v>2014</v>
      </c>
      <c r="D114" s="40"/>
      <c r="E114" s="40"/>
      <c r="F114" s="12"/>
      <c r="G114" s="40">
        <v>2013</v>
      </c>
      <c r="H114" s="40"/>
      <c r="I114" s="40"/>
      <c r="J114" s="12"/>
      <c r="K114" s="40">
        <v>2012</v>
      </c>
      <c r="L114" s="40"/>
      <c r="M114" s="40"/>
    </row>
    <row r="115" spans="1:14">
      <c r="A115" s="18"/>
      <c r="B115" s="12"/>
      <c r="C115" s="41" t="s">
        <v>1244</v>
      </c>
      <c r="D115" s="41"/>
      <c r="E115" s="41"/>
      <c r="F115" s="41"/>
      <c r="G115" s="41"/>
      <c r="H115" s="41"/>
      <c r="I115" s="41"/>
      <c r="J115" s="41"/>
      <c r="K115" s="41"/>
      <c r="L115" s="41"/>
      <c r="M115" s="41"/>
    </row>
    <row r="116" spans="1:14">
      <c r="A116" s="18"/>
      <c r="B116" s="80" t="s">
        <v>1245</v>
      </c>
      <c r="C116" s="48" t="s">
        <v>278</v>
      </c>
      <c r="D116" s="46">
        <v>14.3</v>
      </c>
      <c r="E116" s="42"/>
      <c r="F116" s="42"/>
      <c r="G116" s="48" t="s">
        <v>278</v>
      </c>
      <c r="H116" s="46" t="s">
        <v>400</v>
      </c>
      <c r="I116" s="48" t="s">
        <v>283</v>
      </c>
      <c r="J116" s="42"/>
      <c r="K116" s="48" t="s">
        <v>278</v>
      </c>
      <c r="L116" s="46">
        <v>3.3</v>
      </c>
      <c r="M116" s="42"/>
    </row>
    <row r="117" spans="1:14">
      <c r="A117" s="18"/>
      <c r="B117" s="80"/>
      <c r="C117" s="48"/>
      <c r="D117" s="46"/>
      <c r="E117" s="42"/>
      <c r="F117" s="42"/>
      <c r="G117" s="48"/>
      <c r="H117" s="46"/>
      <c r="I117" s="48"/>
      <c r="J117" s="42"/>
      <c r="K117" s="48"/>
      <c r="L117" s="46"/>
      <c r="M117" s="42"/>
    </row>
    <row r="118" spans="1:14">
      <c r="A118" s="18"/>
      <c r="B118" s="16" t="s">
        <v>1246</v>
      </c>
      <c r="C118" s="44" t="s">
        <v>332</v>
      </c>
      <c r="D118" s="44"/>
      <c r="E118" s="13" t="s">
        <v>283</v>
      </c>
      <c r="F118" s="12"/>
      <c r="G118" s="44" t="s">
        <v>541</v>
      </c>
      <c r="H118" s="44"/>
      <c r="I118" s="13" t="s">
        <v>283</v>
      </c>
      <c r="J118" s="12"/>
      <c r="K118" s="44" t="s">
        <v>368</v>
      </c>
      <c r="L118" s="44"/>
      <c r="M118" s="13" t="s">
        <v>283</v>
      </c>
    </row>
    <row r="119" spans="1:14">
      <c r="A119" s="18"/>
      <c r="B119" s="80" t="s">
        <v>1211</v>
      </c>
      <c r="C119" s="46">
        <v>0.2</v>
      </c>
      <c r="D119" s="46"/>
      <c r="E119" s="42"/>
      <c r="F119" s="42"/>
      <c r="G119" s="46" t="s">
        <v>334</v>
      </c>
      <c r="H119" s="46"/>
      <c r="I119" s="48" t="s">
        <v>283</v>
      </c>
      <c r="J119" s="42"/>
      <c r="K119" s="46">
        <v>0.6</v>
      </c>
      <c r="L119" s="46"/>
      <c r="M119" s="42"/>
    </row>
    <row r="120" spans="1:14">
      <c r="A120" s="18"/>
      <c r="B120" s="80"/>
      <c r="C120" s="46"/>
      <c r="D120" s="46"/>
      <c r="E120" s="42"/>
      <c r="F120" s="42"/>
      <c r="G120" s="46"/>
      <c r="H120" s="46"/>
      <c r="I120" s="48"/>
      <c r="J120" s="42"/>
      <c r="K120" s="46"/>
      <c r="L120" s="46"/>
      <c r="M120" s="42"/>
    </row>
    <row r="121" spans="1:14">
      <c r="A121" s="18"/>
      <c r="B121" s="78" t="s">
        <v>1247</v>
      </c>
      <c r="C121" s="44">
        <v>4.5999999999999996</v>
      </c>
      <c r="D121" s="44"/>
      <c r="E121" s="21"/>
      <c r="F121" s="21"/>
      <c r="G121" s="44">
        <v>2</v>
      </c>
      <c r="H121" s="44"/>
      <c r="I121" s="21"/>
      <c r="J121" s="21"/>
      <c r="K121" s="44">
        <v>1.2</v>
      </c>
      <c r="L121" s="44"/>
      <c r="M121" s="21"/>
    </row>
    <row r="122" spans="1:14">
      <c r="A122" s="18"/>
      <c r="B122" s="78"/>
      <c r="C122" s="44"/>
      <c r="D122" s="44"/>
      <c r="E122" s="21"/>
      <c r="F122" s="21"/>
      <c r="G122" s="44"/>
      <c r="H122" s="44"/>
      <c r="I122" s="21"/>
      <c r="J122" s="21"/>
      <c r="K122" s="44"/>
      <c r="L122" s="44"/>
      <c r="M122" s="21"/>
    </row>
    <row r="123" spans="1:14">
      <c r="A123" s="18"/>
      <c r="B123" s="80" t="s">
        <v>144</v>
      </c>
      <c r="C123" s="46">
        <v>1.7</v>
      </c>
      <c r="D123" s="46"/>
      <c r="E123" s="42"/>
      <c r="F123" s="42"/>
      <c r="G123" s="46" t="s">
        <v>1162</v>
      </c>
      <c r="H123" s="46"/>
      <c r="I123" s="48" t="s">
        <v>283</v>
      </c>
      <c r="J123" s="42"/>
      <c r="K123" s="46" t="s">
        <v>368</v>
      </c>
      <c r="L123" s="46"/>
      <c r="M123" s="48" t="s">
        <v>283</v>
      </c>
    </row>
    <row r="124" spans="1:14" ht="15.75" thickBot="1">
      <c r="A124" s="18"/>
      <c r="B124" s="80"/>
      <c r="C124" s="47"/>
      <c r="D124" s="47"/>
      <c r="E124" s="50"/>
      <c r="F124" s="42"/>
      <c r="G124" s="47"/>
      <c r="H124" s="47"/>
      <c r="I124" s="49"/>
      <c r="J124" s="42"/>
      <c r="K124" s="47"/>
      <c r="L124" s="47"/>
      <c r="M124" s="49"/>
    </row>
    <row r="125" spans="1:14">
      <c r="A125" s="18"/>
      <c r="B125" s="23" t="s">
        <v>1248</v>
      </c>
      <c r="C125" s="62" t="s">
        <v>278</v>
      </c>
      <c r="D125" s="51">
        <v>17.100000000000001</v>
      </c>
      <c r="E125" s="53"/>
      <c r="F125" s="21"/>
      <c r="G125" s="62" t="s">
        <v>278</v>
      </c>
      <c r="H125" s="51">
        <v>0.4</v>
      </c>
      <c r="I125" s="53"/>
      <c r="J125" s="21"/>
      <c r="K125" s="62" t="s">
        <v>278</v>
      </c>
      <c r="L125" s="51">
        <v>3.9</v>
      </c>
      <c r="M125" s="53"/>
    </row>
    <row r="126" spans="1:14" ht="15.75" thickBot="1">
      <c r="A126" s="18"/>
      <c r="B126" s="23"/>
      <c r="C126" s="63"/>
      <c r="D126" s="64"/>
      <c r="E126" s="65"/>
      <c r="F126" s="21"/>
      <c r="G126" s="63"/>
      <c r="H126" s="64"/>
      <c r="I126" s="65"/>
      <c r="J126" s="21"/>
      <c r="K126" s="63"/>
      <c r="L126" s="64"/>
      <c r="M126" s="65"/>
    </row>
    <row r="127" spans="1:14" ht="15.75" thickTop="1">
      <c r="A127" s="18" t="s">
        <v>1249</v>
      </c>
      <c r="B127" s="21" t="s">
        <v>900</v>
      </c>
      <c r="C127" s="21"/>
      <c r="D127" s="21"/>
      <c r="E127" s="21"/>
      <c r="F127" s="21"/>
      <c r="G127" s="21"/>
      <c r="H127" s="21"/>
      <c r="I127" s="21"/>
      <c r="J127" s="21"/>
      <c r="K127" s="21"/>
      <c r="L127" s="21"/>
      <c r="M127" s="21"/>
      <c r="N127" s="21"/>
    </row>
    <row r="128" spans="1:14">
      <c r="A128" s="18"/>
      <c r="B128" s="37"/>
      <c r="C128" s="37"/>
      <c r="D128" s="37"/>
      <c r="E128" s="37"/>
      <c r="F128" s="37"/>
      <c r="G128" s="37"/>
      <c r="H128" s="37"/>
      <c r="I128" s="37"/>
      <c r="J128" s="37"/>
      <c r="K128" s="37"/>
      <c r="L128" s="37"/>
      <c r="M128" s="37"/>
    </row>
    <row r="129" spans="1:13">
      <c r="A129" s="18"/>
      <c r="B129" s="14"/>
      <c r="C129" s="14"/>
      <c r="D129" s="14"/>
      <c r="E129" s="14"/>
      <c r="F129" s="14"/>
      <c r="G129" s="14"/>
      <c r="H129" s="14"/>
      <c r="I129" s="14"/>
      <c r="J129" s="14"/>
      <c r="K129" s="14"/>
      <c r="L129" s="14"/>
      <c r="M129" s="14"/>
    </row>
    <row r="130" spans="1:13" ht="15.75" thickBot="1">
      <c r="A130" s="18"/>
      <c r="B130" s="25"/>
      <c r="C130" s="39" t="s">
        <v>845</v>
      </c>
      <c r="D130" s="39"/>
      <c r="E130" s="39"/>
      <c r="F130" s="39"/>
      <c r="G130" s="39"/>
      <c r="H130" s="39"/>
      <c r="I130" s="39"/>
      <c r="J130" s="39"/>
      <c r="K130" s="39"/>
      <c r="L130" s="39"/>
      <c r="M130" s="39"/>
    </row>
    <row r="131" spans="1:13" ht="15.75" thickBot="1">
      <c r="A131" s="18"/>
      <c r="B131" s="25"/>
      <c r="C131" s="40">
        <v>2014</v>
      </c>
      <c r="D131" s="40"/>
      <c r="E131" s="40"/>
      <c r="F131" s="12"/>
      <c r="G131" s="40">
        <v>2013</v>
      </c>
      <c r="H131" s="40"/>
      <c r="I131" s="40"/>
      <c r="J131" s="12"/>
      <c r="K131" s="40">
        <v>2012</v>
      </c>
      <c r="L131" s="40"/>
      <c r="M131" s="40"/>
    </row>
    <row r="132" spans="1:13">
      <c r="A132" s="18"/>
      <c r="B132" s="25"/>
      <c r="C132" s="41" t="s">
        <v>277</v>
      </c>
      <c r="D132" s="41"/>
      <c r="E132" s="41"/>
      <c r="F132" s="41"/>
      <c r="G132" s="41"/>
      <c r="H132" s="41"/>
      <c r="I132" s="41"/>
      <c r="J132" s="41"/>
      <c r="K132" s="41"/>
      <c r="L132" s="41"/>
      <c r="M132" s="41"/>
    </row>
    <row r="133" spans="1:13">
      <c r="A133" s="18"/>
      <c r="B133" s="80" t="s">
        <v>901</v>
      </c>
      <c r="C133" s="48" t="s">
        <v>278</v>
      </c>
      <c r="D133" s="46">
        <v>150</v>
      </c>
      <c r="E133" s="42"/>
      <c r="F133" s="42"/>
      <c r="G133" s="48" t="s">
        <v>278</v>
      </c>
      <c r="H133" s="46">
        <v>173.9</v>
      </c>
      <c r="I133" s="42"/>
      <c r="J133" s="42"/>
      <c r="K133" s="48" t="s">
        <v>278</v>
      </c>
      <c r="L133" s="46">
        <v>265.60000000000002</v>
      </c>
      <c r="M133" s="42"/>
    </row>
    <row r="134" spans="1:13">
      <c r="A134" s="18"/>
      <c r="B134" s="80"/>
      <c r="C134" s="48"/>
      <c r="D134" s="46"/>
      <c r="E134" s="42"/>
      <c r="F134" s="42"/>
      <c r="G134" s="48"/>
      <c r="H134" s="46"/>
      <c r="I134" s="42"/>
      <c r="J134" s="42"/>
      <c r="K134" s="48"/>
      <c r="L134" s="46"/>
      <c r="M134" s="42"/>
    </row>
    <row r="135" spans="1:13">
      <c r="A135" s="18"/>
      <c r="B135" s="135" t="s">
        <v>902</v>
      </c>
      <c r="C135" s="44">
        <v>60.7</v>
      </c>
      <c r="D135" s="44"/>
      <c r="E135" s="21"/>
      <c r="F135" s="21"/>
      <c r="G135" s="44">
        <v>41.2</v>
      </c>
      <c r="H135" s="44"/>
      <c r="I135" s="21"/>
      <c r="J135" s="21"/>
      <c r="K135" s="44" t="s">
        <v>279</v>
      </c>
      <c r="L135" s="44"/>
      <c r="M135" s="21"/>
    </row>
    <row r="136" spans="1:13" ht="15.75" thickBot="1">
      <c r="A136" s="18"/>
      <c r="B136" s="135"/>
      <c r="C136" s="52"/>
      <c r="D136" s="52"/>
      <c r="E136" s="54"/>
      <c r="F136" s="21"/>
      <c r="G136" s="52"/>
      <c r="H136" s="52"/>
      <c r="I136" s="54"/>
      <c r="J136" s="21"/>
      <c r="K136" s="52"/>
      <c r="L136" s="52"/>
      <c r="M136" s="54"/>
    </row>
    <row r="137" spans="1:13">
      <c r="A137" s="18"/>
      <c r="B137" s="80" t="s">
        <v>870</v>
      </c>
      <c r="C137" s="57" t="s">
        <v>278</v>
      </c>
      <c r="D137" s="55">
        <v>210.7</v>
      </c>
      <c r="E137" s="56"/>
      <c r="F137" s="42"/>
      <c r="G137" s="57" t="s">
        <v>278</v>
      </c>
      <c r="H137" s="55">
        <v>215.1</v>
      </c>
      <c r="I137" s="56"/>
      <c r="J137" s="42"/>
      <c r="K137" s="57" t="s">
        <v>278</v>
      </c>
      <c r="L137" s="55">
        <v>265.60000000000002</v>
      </c>
      <c r="M137" s="56"/>
    </row>
    <row r="138" spans="1:13" ht="15.75" thickBot="1">
      <c r="A138" s="18"/>
      <c r="B138" s="80"/>
      <c r="C138" s="49"/>
      <c r="D138" s="47"/>
      <c r="E138" s="50"/>
      <c r="F138" s="42"/>
      <c r="G138" s="49"/>
      <c r="H138" s="47"/>
      <c r="I138" s="50"/>
      <c r="J138" s="42"/>
      <c r="K138" s="49"/>
      <c r="L138" s="47"/>
      <c r="M138" s="50"/>
    </row>
    <row r="139" spans="1:13">
      <c r="A139" s="18"/>
      <c r="B139" s="16" t="s">
        <v>903</v>
      </c>
      <c r="C139" s="53"/>
      <c r="D139" s="53"/>
      <c r="E139" s="53"/>
      <c r="F139" s="12"/>
      <c r="G139" s="53"/>
      <c r="H139" s="53"/>
      <c r="I139" s="53"/>
      <c r="J139" s="12"/>
      <c r="K139" s="53"/>
      <c r="L139" s="53"/>
      <c r="M139" s="53"/>
    </row>
    <row r="140" spans="1:13">
      <c r="A140" s="18"/>
      <c r="B140" s="77" t="s">
        <v>904</v>
      </c>
      <c r="C140" s="46" t="s">
        <v>697</v>
      </c>
      <c r="D140" s="46"/>
      <c r="E140" s="48" t="s">
        <v>283</v>
      </c>
      <c r="F140" s="42"/>
      <c r="G140" s="46" t="s">
        <v>869</v>
      </c>
      <c r="H140" s="46"/>
      <c r="I140" s="48" t="s">
        <v>283</v>
      </c>
      <c r="J140" s="42"/>
      <c r="K140" s="46">
        <v>41.8</v>
      </c>
      <c r="L140" s="46"/>
      <c r="M140" s="42"/>
    </row>
    <row r="141" spans="1:13">
      <c r="A141" s="18"/>
      <c r="B141" s="77"/>
      <c r="C141" s="46"/>
      <c r="D141" s="46"/>
      <c r="E141" s="48"/>
      <c r="F141" s="42"/>
      <c r="G141" s="46"/>
      <c r="H141" s="46"/>
      <c r="I141" s="48"/>
      <c r="J141" s="42"/>
      <c r="K141" s="46"/>
      <c r="L141" s="46"/>
      <c r="M141" s="42"/>
    </row>
    <row r="142" spans="1:13" ht="15.75" thickBot="1">
      <c r="A142" s="18"/>
      <c r="B142" s="74" t="s">
        <v>905</v>
      </c>
      <c r="C142" s="52" t="s">
        <v>867</v>
      </c>
      <c r="D142" s="52"/>
      <c r="E142" s="13" t="s">
        <v>283</v>
      </c>
      <c r="F142" s="12"/>
      <c r="G142" s="52" t="s">
        <v>684</v>
      </c>
      <c r="H142" s="52"/>
      <c r="I142" s="13" t="s">
        <v>283</v>
      </c>
      <c r="J142" s="12"/>
      <c r="K142" s="52" t="s">
        <v>539</v>
      </c>
      <c r="L142" s="52"/>
      <c r="M142" s="13" t="s">
        <v>283</v>
      </c>
    </row>
    <row r="143" spans="1:13">
      <c r="A143" s="18"/>
      <c r="B143" s="136" t="s">
        <v>906</v>
      </c>
      <c r="C143" s="57" t="s">
        <v>278</v>
      </c>
      <c r="D143" s="55">
        <v>237.8</v>
      </c>
      <c r="E143" s="56"/>
      <c r="F143" s="42"/>
      <c r="G143" s="57" t="s">
        <v>278</v>
      </c>
      <c r="H143" s="55">
        <v>221.8</v>
      </c>
      <c r="I143" s="56"/>
      <c r="J143" s="42"/>
      <c r="K143" s="57" t="s">
        <v>278</v>
      </c>
      <c r="L143" s="55">
        <v>227.7</v>
      </c>
      <c r="M143" s="56"/>
    </row>
    <row r="144" spans="1:13" ht="15.75" thickBot="1">
      <c r="A144" s="18"/>
      <c r="B144" s="136"/>
      <c r="C144" s="49"/>
      <c r="D144" s="47"/>
      <c r="E144" s="50"/>
      <c r="F144" s="42"/>
      <c r="G144" s="49"/>
      <c r="H144" s="47"/>
      <c r="I144" s="50"/>
      <c r="J144" s="42"/>
      <c r="K144" s="49"/>
      <c r="L144" s="47"/>
      <c r="M144" s="50"/>
    </row>
    <row r="145" spans="1:13">
      <c r="A145" s="18"/>
      <c r="B145" s="16" t="s">
        <v>903</v>
      </c>
      <c r="C145" s="53"/>
      <c r="D145" s="53"/>
      <c r="E145" s="53"/>
      <c r="F145" s="12"/>
      <c r="G145" s="53"/>
      <c r="H145" s="53"/>
      <c r="I145" s="53"/>
      <c r="J145" s="12"/>
      <c r="K145" s="53"/>
      <c r="L145" s="53"/>
      <c r="M145" s="53"/>
    </row>
    <row r="146" spans="1:13">
      <c r="A146" s="18"/>
      <c r="B146" s="77" t="s">
        <v>907</v>
      </c>
      <c r="C146" s="46">
        <v>3</v>
      </c>
      <c r="D146" s="46"/>
      <c r="E146" s="42"/>
      <c r="F146" s="42"/>
      <c r="G146" s="46">
        <v>3.2</v>
      </c>
      <c r="H146" s="46"/>
      <c r="I146" s="42"/>
      <c r="J146" s="42"/>
      <c r="K146" s="46" t="s">
        <v>279</v>
      </c>
      <c r="L146" s="46"/>
      <c r="M146" s="42"/>
    </row>
    <row r="147" spans="1:13">
      <c r="A147" s="18"/>
      <c r="B147" s="77"/>
      <c r="C147" s="46"/>
      <c r="D147" s="46"/>
      <c r="E147" s="42"/>
      <c r="F147" s="42"/>
      <c r="G147" s="46"/>
      <c r="H147" s="46"/>
      <c r="I147" s="42"/>
      <c r="J147" s="42"/>
      <c r="K147" s="46"/>
      <c r="L147" s="46"/>
      <c r="M147" s="42"/>
    </row>
    <row r="148" spans="1:13">
      <c r="A148" s="18"/>
      <c r="B148" s="76" t="s">
        <v>136</v>
      </c>
      <c r="C148" s="44">
        <v>96.1</v>
      </c>
      <c r="D148" s="44"/>
      <c r="E148" s="21"/>
      <c r="F148" s="21"/>
      <c r="G148" s="44">
        <v>77.099999999999994</v>
      </c>
      <c r="H148" s="44"/>
      <c r="I148" s="21"/>
      <c r="J148" s="21"/>
      <c r="K148" s="44">
        <v>65</v>
      </c>
      <c r="L148" s="44"/>
      <c r="M148" s="21"/>
    </row>
    <row r="149" spans="1:13">
      <c r="A149" s="18"/>
      <c r="B149" s="76"/>
      <c r="C149" s="44"/>
      <c r="D149" s="44"/>
      <c r="E149" s="21"/>
      <c r="F149" s="21"/>
      <c r="G149" s="44"/>
      <c r="H149" s="44"/>
      <c r="I149" s="21"/>
      <c r="J149" s="21"/>
      <c r="K149" s="44"/>
      <c r="L149" s="44"/>
      <c r="M149" s="21"/>
    </row>
    <row r="150" spans="1:13">
      <c r="A150" s="18"/>
      <c r="B150" s="77" t="s">
        <v>908</v>
      </c>
      <c r="C150" s="46">
        <v>30.5</v>
      </c>
      <c r="D150" s="46"/>
      <c r="E150" s="42"/>
      <c r="F150" s="42"/>
      <c r="G150" s="46" t="s">
        <v>279</v>
      </c>
      <c r="H150" s="46"/>
      <c r="I150" s="42"/>
      <c r="J150" s="42"/>
      <c r="K150" s="46" t="s">
        <v>279</v>
      </c>
      <c r="L150" s="46"/>
      <c r="M150" s="42"/>
    </row>
    <row r="151" spans="1:13">
      <c r="A151" s="18"/>
      <c r="B151" s="77"/>
      <c r="C151" s="46"/>
      <c r="D151" s="46"/>
      <c r="E151" s="42"/>
      <c r="F151" s="42"/>
      <c r="G151" s="46"/>
      <c r="H151" s="46"/>
      <c r="I151" s="42"/>
      <c r="J151" s="42"/>
      <c r="K151" s="46"/>
      <c r="L151" s="46"/>
      <c r="M151" s="42"/>
    </row>
    <row r="152" spans="1:13">
      <c r="A152" s="18"/>
      <c r="B152" s="76" t="s">
        <v>41</v>
      </c>
      <c r="C152" s="44">
        <v>63.2</v>
      </c>
      <c r="D152" s="44"/>
      <c r="E152" s="21"/>
      <c r="F152" s="21"/>
      <c r="G152" s="44">
        <v>52.3</v>
      </c>
      <c r="H152" s="44"/>
      <c r="I152" s="21"/>
      <c r="J152" s="21"/>
      <c r="K152" s="44">
        <v>47.6</v>
      </c>
      <c r="L152" s="44"/>
      <c r="M152" s="21"/>
    </row>
    <row r="153" spans="1:13">
      <c r="A153" s="18"/>
      <c r="B153" s="76"/>
      <c r="C153" s="44"/>
      <c r="D153" s="44"/>
      <c r="E153" s="21"/>
      <c r="F153" s="21"/>
      <c r="G153" s="44"/>
      <c r="H153" s="44"/>
      <c r="I153" s="21"/>
      <c r="J153" s="21"/>
      <c r="K153" s="44"/>
      <c r="L153" s="44"/>
      <c r="M153" s="21"/>
    </row>
    <row r="154" spans="1:13">
      <c r="A154" s="18"/>
      <c r="B154" s="77" t="s">
        <v>43</v>
      </c>
      <c r="C154" s="46">
        <v>7.4</v>
      </c>
      <c r="D154" s="46"/>
      <c r="E154" s="42"/>
      <c r="F154" s="42"/>
      <c r="G154" s="46">
        <v>16.399999999999999</v>
      </c>
      <c r="H154" s="46"/>
      <c r="I154" s="42"/>
      <c r="J154" s="42"/>
      <c r="K154" s="46">
        <v>18</v>
      </c>
      <c r="L154" s="46"/>
      <c r="M154" s="42"/>
    </row>
    <row r="155" spans="1:13">
      <c r="A155" s="18"/>
      <c r="B155" s="77"/>
      <c r="C155" s="46"/>
      <c r="D155" s="46"/>
      <c r="E155" s="42"/>
      <c r="F155" s="42"/>
      <c r="G155" s="46"/>
      <c r="H155" s="46"/>
      <c r="I155" s="42"/>
      <c r="J155" s="42"/>
      <c r="K155" s="46"/>
      <c r="L155" s="46"/>
      <c r="M155" s="42"/>
    </row>
    <row r="156" spans="1:13" ht="25.5">
      <c r="A156" s="18"/>
      <c r="B156" s="74" t="s">
        <v>909</v>
      </c>
      <c r="C156" s="44" t="s">
        <v>399</v>
      </c>
      <c r="D156" s="44"/>
      <c r="E156" s="23" t="s">
        <v>283</v>
      </c>
      <c r="F156" s="21"/>
      <c r="G156" s="44">
        <v>6.8</v>
      </c>
      <c r="H156" s="44"/>
      <c r="I156" s="21"/>
      <c r="J156" s="21"/>
      <c r="K156" s="44">
        <v>11.2</v>
      </c>
      <c r="L156" s="44"/>
      <c r="M156" s="21"/>
    </row>
    <row r="157" spans="1:13">
      <c r="A157" s="18"/>
      <c r="B157" s="74" t="s">
        <v>910</v>
      </c>
      <c r="C157" s="44"/>
      <c r="D157" s="44"/>
      <c r="E157" s="23"/>
      <c r="F157" s="21"/>
      <c r="G157" s="44"/>
      <c r="H157" s="44"/>
      <c r="I157" s="21"/>
      <c r="J157" s="21"/>
      <c r="K157" s="44"/>
      <c r="L157" s="44"/>
      <c r="M157" s="21"/>
    </row>
    <row r="158" spans="1:13">
      <c r="A158" s="18"/>
      <c r="B158" s="77" t="s">
        <v>38</v>
      </c>
      <c r="C158" s="46">
        <v>16.8</v>
      </c>
      <c r="D158" s="46"/>
      <c r="E158" s="42"/>
      <c r="F158" s="42"/>
      <c r="G158" s="46" t="s">
        <v>279</v>
      </c>
      <c r="H158" s="46"/>
      <c r="I158" s="42"/>
      <c r="J158" s="42"/>
      <c r="K158" s="46" t="s">
        <v>279</v>
      </c>
      <c r="L158" s="46"/>
      <c r="M158" s="42"/>
    </row>
    <row r="159" spans="1:13">
      <c r="A159" s="18"/>
      <c r="B159" s="77"/>
      <c r="C159" s="46"/>
      <c r="D159" s="46"/>
      <c r="E159" s="42"/>
      <c r="F159" s="42"/>
      <c r="G159" s="46"/>
      <c r="H159" s="46"/>
      <c r="I159" s="42"/>
      <c r="J159" s="42"/>
      <c r="K159" s="46"/>
      <c r="L159" s="46"/>
      <c r="M159" s="42"/>
    </row>
    <row r="160" spans="1:13">
      <c r="A160" s="18"/>
      <c r="B160" s="76" t="s">
        <v>905</v>
      </c>
      <c r="C160" s="44">
        <v>17.100000000000001</v>
      </c>
      <c r="D160" s="44"/>
      <c r="E160" s="21"/>
      <c r="F160" s="21"/>
      <c r="G160" s="44">
        <v>0.4</v>
      </c>
      <c r="H160" s="44"/>
      <c r="I160" s="21"/>
      <c r="J160" s="21"/>
      <c r="K160" s="44">
        <v>3.9</v>
      </c>
      <c r="L160" s="44"/>
      <c r="M160" s="21"/>
    </row>
    <row r="161" spans="1:13" ht="15.75" thickBot="1">
      <c r="A161" s="18"/>
      <c r="B161" s="76"/>
      <c r="C161" s="52"/>
      <c r="D161" s="52"/>
      <c r="E161" s="54"/>
      <c r="F161" s="21"/>
      <c r="G161" s="52"/>
      <c r="H161" s="52"/>
      <c r="I161" s="54"/>
      <c r="J161" s="21"/>
      <c r="K161" s="52"/>
      <c r="L161" s="52"/>
      <c r="M161" s="54"/>
    </row>
    <row r="162" spans="1:13">
      <c r="A162" s="18"/>
      <c r="B162" s="136" t="s">
        <v>45</v>
      </c>
      <c r="C162" s="57" t="s">
        <v>278</v>
      </c>
      <c r="D162" s="55">
        <v>4.2</v>
      </c>
      <c r="E162" s="56"/>
      <c r="F162" s="42"/>
      <c r="G162" s="57" t="s">
        <v>278</v>
      </c>
      <c r="H162" s="55">
        <v>65.599999999999994</v>
      </c>
      <c r="I162" s="56"/>
      <c r="J162" s="42"/>
      <c r="K162" s="57" t="s">
        <v>278</v>
      </c>
      <c r="L162" s="55">
        <v>82</v>
      </c>
      <c r="M162" s="56"/>
    </row>
    <row r="163" spans="1:13" ht="15.75" thickBot="1">
      <c r="A163" s="18"/>
      <c r="B163" s="136"/>
      <c r="C163" s="49"/>
      <c r="D163" s="47"/>
      <c r="E163" s="50"/>
      <c r="F163" s="42"/>
      <c r="G163" s="49"/>
      <c r="H163" s="47"/>
      <c r="I163" s="50"/>
      <c r="J163" s="42"/>
      <c r="K163" s="49"/>
      <c r="L163" s="47"/>
      <c r="M163" s="50"/>
    </row>
    <row r="164" spans="1:13">
      <c r="A164" s="18"/>
      <c r="B164" s="78" t="s">
        <v>135</v>
      </c>
      <c r="C164" s="51" t="s">
        <v>300</v>
      </c>
      <c r="D164" s="51"/>
      <c r="E164" s="62" t="s">
        <v>283</v>
      </c>
      <c r="F164" s="21"/>
      <c r="G164" s="51" t="s">
        <v>301</v>
      </c>
      <c r="H164" s="51"/>
      <c r="I164" s="62" t="s">
        <v>283</v>
      </c>
      <c r="J164" s="21"/>
      <c r="K164" s="51">
        <v>20.5</v>
      </c>
      <c r="L164" s="51"/>
      <c r="M164" s="53"/>
    </row>
    <row r="165" spans="1:13" ht="15.75" thickBot="1">
      <c r="A165" s="18"/>
      <c r="B165" s="78"/>
      <c r="C165" s="52"/>
      <c r="D165" s="52"/>
      <c r="E165" s="81"/>
      <c r="F165" s="21"/>
      <c r="G165" s="52"/>
      <c r="H165" s="52"/>
      <c r="I165" s="81"/>
      <c r="J165" s="21"/>
      <c r="K165" s="52"/>
      <c r="L165" s="52"/>
      <c r="M165" s="54"/>
    </row>
    <row r="166" spans="1:13">
      <c r="A166" s="18"/>
      <c r="B166" s="136" t="s">
        <v>47</v>
      </c>
      <c r="C166" s="57" t="s">
        <v>278</v>
      </c>
      <c r="D166" s="55" t="s">
        <v>911</v>
      </c>
      <c r="E166" s="57" t="s">
        <v>283</v>
      </c>
      <c r="F166" s="42"/>
      <c r="G166" s="57" t="s">
        <v>278</v>
      </c>
      <c r="H166" s="55">
        <v>50.1</v>
      </c>
      <c r="I166" s="56"/>
      <c r="J166" s="42"/>
      <c r="K166" s="57" t="s">
        <v>278</v>
      </c>
      <c r="L166" s="55">
        <v>102.5</v>
      </c>
      <c r="M166" s="56"/>
    </row>
    <row r="167" spans="1:13" ht="15.75" thickBot="1">
      <c r="A167" s="18"/>
      <c r="B167" s="136"/>
      <c r="C167" s="58"/>
      <c r="D167" s="59"/>
      <c r="E167" s="58"/>
      <c r="F167" s="42"/>
      <c r="G167" s="58"/>
      <c r="H167" s="59"/>
      <c r="I167" s="60"/>
      <c r="J167" s="42"/>
      <c r="K167" s="58"/>
      <c r="L167" s="59"/>
      <c r="M167" s="60"/>
    </row>
    <row r="168" spans="1:13" ht="15.75" thickTop="1">
      <c r="A168" s="18"/>
      <c r="B168" s="14"/>
      <c r="C168" s="14"/>
    </row>
    <row r="169" spans="1:13" ht="38.25">
      <c r="A169" s="18"/>
      <c r="B169" s="28">
        <v>-1</v>
      </c>
      <c r="C169" s="16" t="s">
        <v>912</v>
      </c>
    </row>
    <row r="170" spans="1:13">
      <c r="A170" s="18"/>
      <c r="B170" s="14"/>
      <c r="C170" s="14"/>
    </row>
    <row r="171" spans="1:13" ht="25.5">
      <c r="A171" s="18"/>
      <c r="B171" s="28">
        <v>-2</v>
      </c>
      <c r="C171" s="16" t="s">
        <v>913</v>
      </c>
    </row>
    <row r="172" spans="1:13">
      <c r="A172" s="18"/>
      <c r="B172" s="14"/>
      <c r="C172" s="14"/>
    </row>
    <row r="173" spans="1:13" ht="102">
      <c r="A173" s="18"/>
      <c r="B173" s="28">
        <v>-3</v>
      </c>
      <c r="C173" s="16" t="s">
        <v>914</v>
      </c>
    </row>
    <row r="174" spans="1:13">
      <c r="A174" s="18"/>
      <c r="B174" s="14"/>
      <c r="C174" s="14"/>
    </row>
    <row r="175" spans="1:13" ht="38.25">
      <c r="A175" s="18"/>
      <c r="B175" s="28">
        <v>-4</v>
      </c>
      <c r="C175" s="16" t="s">
        <v>915</v>
      </c>
    </row>
    <row r="176" spans="1:13">
      <c r="A176" s="18"/>
      <c r="B176" s="14"/>
      <c r="C176" s="14"/>
    </row>
    <row r="177" spans="1:14" ht="153">
      <c r="A177" s="18"/>
      <c r="B177" s="28">
        <v>-5</v>
      </c>
      <c r="C177" s="16" t="s">
        <v>916</v>
      </c>
    </row>
    <row r="178" spans="1:14">
      <c r="A178" s="18"/>
      <c r="B178" s="23" t="s">
        <v>917</v>
      </c>
      <c r="C178" s="23"/>
      <c r="D178" s="23"/>
      <c r="E178" s="23"/>
      <c r="F178" s="23"/>
      <c r="G178" s="23"/>
      <c r="H178" s="23"/>
      <c r="I178" s="23"/>
      <c r="J178" s="23"/>
      <c r="K178" s="23"/>
      <c r="L178" s="23"/>
      <c r="M178" s="23"/>
      <c r="N178" s="23"/>
    </row>
    <row r="179" spans="1:14">
      <c r="A179" s="18"/>
      <c r="B179" s="37"/>
      <c r="C179" s="37"/>
      <c r="D179" s="37"/>
      <c r="E179" s="37"/>
      <c r="F179" s="37"/>
      <c r="G179" s="37"/>
      <c r="H179" s="37"/>
      <c r="I179" s="37"/>
      <c r="J179" s="37"/>
      <c r="K179" s="37"/>
      <c r="L179" s="37"/>
      <c r="M179" s="37"/>
    </row>
    <row r="180" spans="1:14">
      <c r="A180" s="18"/>
      <c r="B180" s="14"/>
      <c r="C180" s="14"/>
      <c r="D180" s="14"/>
      <c r="E180" s="14"/>
      <c r="F180" s="14"/>
      <c r="G180" s="14"/>
      <c r="H180" s="14"/>
      <c r="I180" s="14"/>
      <c r="J180" s="14"/>
      <c r="K180" s="14"/>
      <c r="L180" s="14"/>
      <c r="M180" s="14"/>
    </row>
    <row r="181" spans="1:14" ht="15.75" thickBot="1">
      <c r="A181" s="18"/>
      <c r="B181" s="13"/>
      <c r="C181" s="39" t="s">
        <v>845</v>
      </c>
      <c r="D181" s="39"/>
      <c r="E181" s="39"/>
      <c r="F181" s="39"/>
      <c r="G181" s="39"/>
      <c r="H181" s="39"/>
      <c r="I181" s="39"/>
      <c r="J181" s="39"/>
      <c r="K181" s="39"/>
      <c r="L181" s="39"/>
      <c r="M181" s="39"/>
    </row>
    <row r="182" spans="1:14" ht="15.75" thickBot="1">
      <c r="A182" s="18"/>
      <c r="B182" s="13"/>
      <c r="C182" s="40">
        <v>2014</v>
      </c>
      <c r="D182" s="40"/>
      <c r="E182" s="40"/>
      <c r="F182" s="33"/>
      <c r="G182" s="40">
        <v>2013</v>
      </c>
      <c r="H182" s="40"/>
      <c r="I182" s="40"/>
      <c r="J182" s="33"/>
      <c r="K182" s="40">
        <v>2012</v>
      </c>
      <c r="L182" s="40"/>
      <c r="M182" s="40"/>
    </row>
    <row r="183" spans="1:14">
      <c r="A183" s="18"/>
      <c r="B183" s="13"/>
      <c r="C183" s="41" t="s">
        <v>277</v>
      </c>
      <c r="D183" s="41"/>
      <c r="E183" s="41"/>
      <c r="F183" s="41"/>
      <c r="G183" s="41"/>
      <c r="H183" s="41"/>
      <c r="I183" s="41"/>
      <c r="J183" s="41"/>
      <c r="K183" s="41"/>
      <c r="L183" s="41"/>
      <c r="M183" s="41"/>
    </row>
    <row r="184" spans="1:14">
      <c r="A184" s="18"/>
      <c r="B184" s="137" t="s">
        <v>868</v>
      </c>
      <c r="C184" s="48" t="s">
        <v>278</v>
      </c>
      <c r="D184" s="46" t="s">
        <v>697</v>
      </c>
      <c r="E184" s="48" t="s">
        <v>283</v>
      </c>
      <c r="F184" s="42"/>
      <c r="G184" s="48" t="s">
        <v>278</v>
      </c>
      <c r="H184" s="46" t="s">
        <v>869</v>
      </c>
      <c r="I184" s="48" t="s">
        <v>283</v>
      </c>
      <c r="J184" s="42"/>
      <c r="K184" s="48" t="s">
        <v>278</v>
      </c>
      <c r="L184" s="46">
        <v>41.8</v>
      </c>
      <c r="M184" s="42"/>
    </row>
    <row r="185" spans="1:14">
      <c r="A185" s="18"/>
      <c r="B185" s="137"/>
      <c r="C185" s="48"/>
      <c r="D185" s="46"/>
      <c r="E185" s="48"/>
      <c r="F185" s="42"/>
      <c r="G185" s="48"/>
      <c r="H185" s="46"/>
      <c r="I185" s="48"/>
      <c r="J185" s="42"/>
      <c r="K185" s="48"/>
      <c r="L185" s="46"/>
      <c r="M185" s="42"/>
    </row>
    <row r="186" spans="1:14">
      <c r="A186" s="18"/>
      <c r="B186" s="13" t="s">
        <v>903</v>
      </c>
      <c r="C186" s="21"/>
      <c r="D186" s="21"/>
      <c r="E186" s="21"/>
      <c r="F186" s="12"/>
      <c r="G186" s="21"/>
      <c r="H186" s="21"/>
      <c r="I186" s="21"/>
      <c r="J186" s="12"/>
      <c r="K186" s="21"/>
      <c r="L186" s="21"/>
      <c r="M186" s="21"/>
    </row>
    <row r="187" spans="1:14">
      <c r="A187" s="18"/>
      <c r="B187" s="131" t="s">
        <v>918</v>
      </c>
      <c r="C187" s="46">
        <v>10.199999999999999</v>
      </c>
      <c r="D187" s="46"/>
      <c r="E187" s="42"/>
      <c r="F187" s="42"/>
      <c r="G187" s="46">
        <v>18.899999999999999</v>
      </c>
      <c r="H187" s="46"/>
      <c r="I187" s="42"/>
      <c r="J187" s="42"/>
      <c r="K187" s="46">
        <v>16</v>
      </c>
      <c r="L187" s="46"/>
      <c r="M187" s="42"/>
    </row>
    <row r="188" spans="1:14">
      <c r="A188" s="18"/>
      <c r="B188" s="131"/>
      <c r="C188" s="46"/>
      <c r="D188" s="46"/>
      <c r="E188" s="42"/>
      <c r="F188" s="42"/>
      <c r="G188" s="46"/>
      <c r="H188" s="46"/>
      <c r="I188" s="42"/>
      <c r="J188" s="42"/>
      <c r="K188" s="46"/>
      <c r="L188" s="46"/>
      <c r="M188" s="42"/>
    </row>
    <row r="189" spans="1:14">
      <c r="A189" s="18"/>
      <c r="B189" s="111" t="s">
        <v>919</v>
      </c>
      <c r="C189" s="44" t="s">
        <v>920</v>
      </c>
      <c r="D189" s="44"/>
      <c r="E189" s="23" t="s">
        <v>283</v>
      </c>
      <c r="F189" s="21"/>
      <c r="G189" s="44" t="s">
        <v>921</v>
      </c>
      <c r="H189" s="44"/>
      <c r="I189" s="23" t="s">
        <v>283</v>
      </c>
      <c r="J189" s="21"/>
      <c r="K189" s="44">
        <v>5.3</v>
      </c>
      <c r="L189" s="44"/>
      <c r="M189" s="21"/>
    </row>
    <row r="190" spans="1:14">
      <c r="A190" s="18"/>
      <c r="B190" s="111"/>
      <c r="C190" s="44"/>
      <c r="D190" s="44"/>
      <c r="E190" s="23"/>
      <c r="F190" s="21"/>
      <c r="G190" s="44"/>
      <c r="H190" s="44"/>
      <c r="I190" s="23"/>
      <c r="J190" s="21"/>
      <c r="K190" s="44"/>
      <c r="L190" s="44"/>
      <c r="M190" s="21"/>
    </row>
    <row r="191" spans="1:14">
      <c r="A191" s="18"/>
      <c r="B191" s="131" t="s">
        <v>922</v>
      </c>
      <c r="C191" s="46">
        <v>133.5</v>
      </c>
      <c r="D191" s="46"/>
      <c r="E191" s="42"/>
      <c r="F191" s="42"/>
      <c r="G191" s="46" t="s">
        <v>279</v>
      </c>
      <c r="H191" s="46"/>
      <c r="I191" s="42"/>
      <c r="J191" s="42"/>
      <c r="K191" s="46" t="s">
        <v>279</v>
      </c>
      <c r="L191" s="46"/>
      <c r="M191" s="42"/>
    </row>
    <row r="192" spans="1:14">
      <c r="A192" s="18"/>
      <c r="B192" s="131"/>
      <c r="C192" s="46"/>
      <c r="D192" s="46"/>
      <c r="E192" s="42"/>
      <c r="F192" s="42"/>
      <c r="G192" s="46"/>
      <c r="H192" s="46"/>
      <c r="I192" s="42"/>
      <c r="J192" s="42"/>
      <c r="K192" s="46"/>
      <c r="L192" s="46"/>
      <c r="M192" s="42"/>
    </row>
    <row r="193" spans="1:13">
      <c r="A193" s="18"/>
      <c r="B193" s="111" t="s">
        <v>923</v>
      </c>
      <c r="C193" s="44">
        <v>18.5</v>
      </c>
      <c r="D193" s="44"/>
      <c r="E193" s="21"/>
      <c r="F193" s="21"/>
      <c r="G193" s="44" t="s">
        <v>279</v>
      </c>
      <c r="H193" s="44"/>
      <c r="I193" s="21"/>
      <c r="J193" s="21"/>
      <c r="K193" s="44" t="s">
        <v>279</v>
      </c>
      <c r="L193" s="44"/>
      <c r="M193" s="21"/>
    </row>
    <row r="194" spans="1:13" ht="15.75" thickBot="1">
      <c r="A194" s="18"/>
      <c r="B194" s="111"/>
      <c r="C194" s="52"/>
      <c r="D194" s="52"/>
      <c r="E194" s="54"/>
      <c r="F194" s="21"/>
      <c r="G194" s="52"/>
      <c r="H194" s="52"/>
      <c r="I194" s="54"/>
      <c r="J194" s="21"/>
      <c r="K194" s="52"/>
      <c r="L194" s="52"/>
      <c r="M194" s="54"/>
    </row>
    <row r="195" spans="1:13">
      <c r="A195" s="18"/>
      <c r="B195" s="137" t="s">
        <v>299</v>
      </c>
      <c r="C195" s="57" t="s">
        <v>278</v>
      </c>
      <c r="D195" s="55" t="s">
        <v>300</v>
      </c>
      <c r="E195" s="57" t="s">
        <v>283</v>
      </c>
      <c r="F195" s="42"/>
      <c r="G195" s="57" t="s">
        <v>278</v>
      </c>
      <c r="H195" s="55" t="s">
        <v>301</v>
      </c>
      <c r="I195" s="57" t="s">
        <v>283</v>
      </c>
      <c r="J195" s="42"/>
      <c r="K195" s="57" t="s">
        <v>278</v>
      </c>
      <c r="L195" s="55">
        <v>20.5</v>
      </c>
      <c r="M195" s="56"/>
    </row>
    <row r="196" spans="1:13" ht="15.75" thickBot="1">
      <c r="A196" s="18"/>
      <c r="B196" s="137"/>
      <c r="C196" s="58"/>
      <c r="D196" s="59"/>
      <c r="E196" s="58"/>
      <c r="F196" s="42"/>
      <c r="G196" s="58"/>
      <c r="H196" s="59"/>
      <c r="I196" s="58"/>
      <c r="J196" s="42"/>
      <c r="K196" s="58"/>
      <c r="L196" s="59"/>
      <c r="M196" s="60"/>
    </row>
    <row r="197" spans="1:13" ht="15.75" thickTop="1">
      <c r="A197" s="18" t="s">
        <v>1250</v>
      </c>
      <c r="B197" s="37"/>
      <c r="C197" s="37"/>
      <c r="D197" s="37"/>
      <c r="E197" s="37"/>
      <c r="F197" s="37"/>
      <c r="G197" s="37"/>
      <c r="H197" s="37"/>
      <c r="I197" s="37"/>
      <c r="J197" s="37"/>
      <c r="K197" s="37"/>
      <c r="L197" s="37"/>
      <c r="M197" s="37"/>
    </row>
    <row r="198" spans="1:13">
      <c r="A198" s="18"/>
      <c r="B198" s="14"/>
      <c r="C198" s="14"/>
      <c r="D198" s="14"/>
      <c r="E198" s="14"/>
      <c r="F198" s="14"/>
      <c r="G198" s="14"/>
      <c r="H198" s="14"/>
      <c r="I198" s="14"/>
      <c r="J198" s="14"/>
      <c r="K198" s="14"/>
      <c r="L198" s="14"/>
      <c r="M198" s="14"/>
    </row>
    <row r="199" spans="1:13" ht="15.75" thickBot="1">
      <c r="A199" s="18"/>
      <c r="B199" s="13"/>
      <c r="C199" s="39" t="s">
        <v>845</v>
      </c>
      <c r="D199" s="39"/>
      <c r="E199" s="39"/>
      <c r="F199" s="39"/>
      <c r="G199" s="39"/>
      <c r="H199" s="39"/>
      <c r="I199" s="39"/>
      <c r="J199" s="39"/>
      <c r="K199" s="39"/>
      <c r="L199" s="39"/>
      <c r="M199" s="39"/>
    </row>
    <row r="200" spans="1:13" ht="15.75" thickBot="1">
      <c r="A200" s="18"/>
      <c r="B200" s="13"/>
      <c r="C200" s="40">
        <v>2014</v>
      </c>
      <c r="D200" s="40"/>
      <c r="E200" s="40"/>
      <c r="F200" s="33"/>
      <c r="G200" s="40">
        <v>2013</v>
      </c>
      <c r="H200" s="40"/>
      <c r="I200" s="40"/>
      <c r="J200" s="33"/>
      <c r="K200" s="40">
        <v>2012</v>
      </c>
      <c r="L200" s="40"/>
      <c r="M200" s="40"/>
    </row>
    <row r="201" spans="1:13">
      <c r="A201" s="18"/>
      <c r="B201" s="13"/>
      <c r="C201" s="41" t="s">
        <v>277</v>
      </c>
      <c r="D201" s="41"/>
      <c r="E201" s="41"/>
      <c r="F201" s="41"/>
      <c r="G201" s="41"/>
      <c r="H201" s="41"/>
      <c r="I201" s="41"/>
      <c r="J201" s="41"/>
      <c r="K201" s="41"/>
      <c r="L201" s="41"/>
      <c r="M201" s="41"/>
    </row>
    <row r="202" spans="1:13">
      <c r="A202" s="18"/>
      <c r="B202" s="137" t="s">
        <v>868</v>
      </c>
      <c r="C202" s="48" t="s">
        <v>278</v>
      </c>
      <c r="D202" s="46" t="s">
        <v>697</v>
      </c>
      <c r="E202" s="48" t="s">
        <v>283</v>
      </c>
      <c r="F202" s="42"/>
      <c r="G202" s="48" t="s">
        <v>278</v>
      </c>
      <c r="H202" s="46" t="s">
        <v>869</v>
      </c>
      <c r="I202" s="48" t="s">
        <v>283</v>
      </c>
      <c r="J202" s="42"/>
      <c r="K202" s="48" t="s">
        <v>278</v>
      </c>
      <c r="L202" s="46">
        <v>41.8</v>
      </c>
      <c r="M202" s="42"/>
    </row>
    <row r="203" spans="1:13">
      <c r="A203" s="18"/>
      <c r="B203" s="137"/>
      <c r="C203" s="48"/>
      <c r="D203" s="46"/>
      <c r="E203" s="48"/>
      <c r="F203" s="42"/>
      <c r="G203" s="48"/>
      <c r="H203" s="46"/>
      <c r="I203" s="48"/>
      <c r="J203" s="42"/>
      <c r="K203" s="48"/>
      <c r="L203" s="46"/>
      <c r="M203" s="42"/>
    </row>
    <row r="204" spans="1:13">
      <c r="A204" s="18"/>
      <c r="B204" s="13" t="s">
        <v>903</v>
      </c>
      <c r="C204" s="21"/>
      <c r="D204" s="21"/>
      <c r="E204" s="21"/>
      <c r="F204" s="12"/>
      <c r="G204" s="21"/>
      <c r="H204" s="21"/>
      <c r="I204" s="21"/>
      <c r="J204" s="12"/>
      <c r="K204" s="21"/>
      <c r="L204" s="21"/>
      <c r="M204" s="21"/>
    </row>
    <row r="205" spans="1:13">
      <c r="A205" s="18"/>
      <c r="B205" s="131" t="s">
        <v>918</v>
      </c>
      <c r="C205" s="46">
        <v>10.199999999999999</v>
      </c>
      <c r="D205" s="46"/>
      <c r="E205" s="42"/>
      <c r="F205" s="42"/>
      <c r="G205" s="46">
        <v>18.899999999999999</v>
      </c>
      <c r="H205" s="46"/>
      <c r="I205" s="42"/>
      <c r="J205" s="42"/>
      <c r="K205" s="46">
        <v>16</v>
      </c>
      <c r="L205" s="46"/>
      <c r="M205" s="42"/>
    </row>
    <row r="206" spans="1:13">
      <c r="A206" s="18"/>
      <c r="B206" s="131"/>
      <c r="C206" s="46"/>
      <c r="D206" s="46"/>
      <c r="E206" s="42"/>
      <c r="F206" s="42"/>
      <c r="G206" s="46"/>
      <c r="H206" s="46"/>
      <c r="I206" s="42"/>
      <c r="J206" s="42"/>
      <c r="K206" s="46"/>
      <c r="L206" s="46"/>
      <c r="M206" s="42"/>
    </row>
    <row r="207" spans="1:13">
      <c r="A207" s="18"/>
      <c r="B207" s="111" t="s">
        <v>919</v>
      </c>
      <c r="C207" s="44" t="s">
        <v>920</v>
      </c>
      <c r="D207" s="44"/>
      <c r="E207" s="23" t="s">
        <v>283</v>
      </c>
      <c r="F207" s="21"/>
      <c r="G207" s="44" t="s">
        <v>921</v>
      </c>
      <c r="H207" s="44"/>
      <c r="I207" s="23" t="s">
        <v>283</v>
      </c>
      <c r="J207" s="21"/>
      <c r="K207" s="44">
        <v>5.3</v>
      </c>
      <c r="L207" s="44"/>
      <c r="M207" s="21"/>
    </row>
    <row r="208" spans="1:13">
      <c r="A208" s="18"/>
      <c r="B208" s="111"/>
      <c r="C208" s="44"/>
      <c r="D208" s="44"/>
      <c r="E208" s="23"/>
      <c r="F208" s="21"/>
      <c r="G208" s="44"/>
      <c r="H208" s="44"/>
      <c r="I208" s="23"/>
      <c r="J208" s="21"/>
      <c r="K208" s="44"/>
      <c r="L208" s="44"/>
      <c r="M208" s="21"/>
    </row>
    <row r="209" spans="1:13">
      <c r="A209" s="18"/>
      <c r="B209" s="131" t="s">
        <v>922</v>
      </c>
      <c r="C209" s="46">
        <v>133.5</v>
      </c>
      <c r="D209" s="46"/>
      <c r="E209" s="42"/>
      <c r="F209" s="42"/>
      <c r="G209" s="46" t="s">
        <v>279</v>
      </c>
      <c r="H209" s="46"/>
      <c r="I209" s="42"/>
      <c r="J209" s="42"/>
      <c r="K209" s="46" t="s">
        <v>279</v>
      </c>
      <c r="L209" s="46"/>
      <c r="M209" s="42"/>
    </row>
    <row r="210" spans="1:13">
      <c r="A210" s="18"/>
      <c r="B210" s="131"/>
      <c r="C210" s="46"/>
      <c r="D210" s="46"/>
      <c r="E210" s="42"/>
      <c r="F210" s="42"/>
      <c r="G210" s="46"/>
      <c r="H210" s="46"/>
      <c r="I210" s="42"/>
      <c r="J210" s="42"/>
      <c r="K210" s="46"/>
      <c r="L210" s="46"/>
      <c r="M210" s="42"/>
    </row>
    <row r="211" spans="1:13">
      <c r="A211" s="18"/>
      <c r="B211" s="111" t="s">
        <v>923</v>
      </c>
      <c r="C211" s="44">
        <v>18.5</v>
      </c>
      <c r="D211" s="44"/>
      <c r="E211" s="21"/>
      <c r="F211" s="21"/>
      <c r="G211" s="44" t="s">
        <v>279</v>
      </c>
      <c r="H211" s="44"/>
      <c r="I211" s="21"/>
      <c r="J211" s="21"/>
      <c r="K211" s="44" t="s">
        <v>279</v>
      </c>
      <c r="L211" s="44"/>
      <c r="M211" s="21"/>
    </row>
    <row r="212" spans="1:13" ht="15.75" thickBot="1">
      <c r="A212" s="18"/>
      <c r="B212" s="111"/>
      <c r="C212" s="52"/>
      <c r="D212" s="52"/>
      <c r="E212" s="54"/>
      <c r="F212" s="21"/>
      <c r="G212" s="52"/>
      <c r="H212" s="52"/>
      <c r="I212" s="54"/>
      <c r="J212" s="21"/>
      <c r="K212" s="52"/>
      <c r="L212" s="52"/>
      <c r="M212" s="54"/>
    </row>
    <row r="213" spans="1:13">
      <c r="A213" s="18"/>
      <c r="B213" s="137" t="s">
        <v>299</v>
      </c>
      <c r="C213" s="57" t="s">
        <v>278</v>
      </c>
      <c r="D213" s="55" t="s">
        <v>300</v>
      </c>
      <c r="E213" s="57" t="s">
        <v>283</v>
      </c>
      <c r="F213" s="42"/>
      <c r="G213" s="57" t="s">
        <v>278</v>
      </c>
      <c r="H213" s="55" t="s">
        <v>301</v>
      </c>
      <c r="I213" s="57" t="s">
        <v>283</v>
      </c>
      <c r="J213" s="42"/>
      <c r="K213" s="57" t="s">
        <v>278</v>
      </c>
      <c r="L213" s="55">
        <v>20.5</v>
      </c>
      <c r="M213" s="56"/>
    </row>
    <row r="214" spans="1:13" ht="15.75" thickBot="1">
      <c r="A214" s="18"/>
      <c r="B214" s="137"/>
      <c r="C214" s="58"/>
      <c r="D214" s="59"/>
      <c r="E214" s="58"/>
      <c r="F214" s="42"/>
      <c r="G214" s="58"/>
      <c r="H214" s="59"/>
      <c r="I214" s="58"/>
      <c r="J214" s="42"/>
      <c r="K214" s="58"/>
      <c r="L214" s="59"/>
      <c r="M214" s="60"/>
    </row>
    <row r="215" spans="1:13" ht="15.75" thickTop="1"/>
  </sheetData>
  <mergeCells count="819">
    <mergeCell ref="B4:N4"/>
    <mergeCell ref="B93:N93"/>
    <mergeCell ref="A127:A196"/>
    <mergeCell ref="B127:N127"/>
    <mergeCell ref="B178:N178"/>
    <mergeCell ref="A197:A214"/>
    <mergeCell ref="I213:I214"/>
    <mergeCell ref="J213:J214"/>
    <mergeCell ref="K213:K214"/>
    <mergeCell ref="L213:L214"/>
    <mergeCell ref="M213:M214"/>
    <mergeCell ref="A1:A2"/>
    <mergeCell ref="B1:N1"/>
    <mergeCell ref="B2:N2"/>
    <mergeCell ref="B3:N3"/>
    <mergeCell ref="A4:A126"/>
    <mergeCell ref="J211:J212"/>
    <mergeCell ref="K211:L212"/>
    <mergeCell ref="M211:M212"/>
    <mergeCell ref="B213:B214"/>
    <mergeCell ref="C213:C214"/>
    <mergeCell ref="D213:D214"/>
    <mergeCell ref="E213:E214"/>
    <mergeCell ref="F213:F214"/>
    <mergeCell ref="G213:G214"/>
    <mergeCell ref="H213:H214"/>
    <mergeCell ref="B211:B212"/>
    <mergeCell ref="C211:D212"/>
    <mergeCell ref="E211:E212"/>
    <mergeCell ref="F211:F212"/>
    <mergeCell ref="G211:H212"/>
    <mergeCell ref="I211:I212"/>
    <mergeCell ref="M207:M208"/>
    <mergeCell ref="B209:B210"/>
    <mergeCell ref="C209:D210"/>
    <mergeCell ref="E209:E210"/>
    <mergeCell ref="F209:F210"/>
    <mergeCell ref="G209:H210"/>
    <mergeCell ref="I209:I210"/>
    <mergeCell ref="J209:J210"/>
    <mergeCell ref="K209:L210"/>
    <mergeCell ref="M209:M210"/>
    <mergeCell ref="K205:L206"/>
    <mergeCell ref="M205:M206"/>
    <mergeCell ref="B207:B208"/>
    <mergeCell ref="C207:D208"/>
    <mergeCell ref="E207:E208"/>
    <mergeCell ref="F207:F208"/>
    <mergeCell ref="G207:H208"/>
    <mergeCell ref="I207:I208"/>
    <mergeCell ref="J207:J208"/>
    <mergeCell ref="K207:L208"/>
    <mergeCell ref="C204:E204"/>
    <mergeCell ref="G204:I204"/>
    <mergeCell ref="K204:M204"/>
    <mergeCell ref="B205:B206"/>
    <mergeCell ref="C205:D206"/>
    <mergeCell ref="E205:E206"/>
    <mergeCell ref="F205:F206"/>
    <mergeCell ref="G205:H206"/>
    <mergeCell ref="I205:I206"/>
    <mergeCell ref="J205:J206"/>
    <mergeCell ref="H202:H203"/>
    <mergeCell ref="I202:I203"/>
    <mergeCell ref="J202:J203"/>
    <mergeCell ref="K202:K203"/>
    <mergeCell ref="L202:L203"/>
    <mergeCell ref="M202:M203"/>
    <mergeCell ref="B202:B203"/>
    <mergeCell ref="C202:C203"/>
    <mergeCell ref="D202:D203"/>
    <mergeCell ref="E202:E203"/>
    <mergeCell ref="F202:F203"/>
    <mergeCell ref="G202:G203"/>
    <mergeCell ref="B197:M197"/>
    <mergeCell ref="C199:M199"/>
    <mergeCell ref="C200:E200"/>
    <mergeCell ref="G200:I200"/>
    <mergeCell ref="K200:M200"/>
    <mergeCell ref="C201:M201"/>
    <mergeCell ref="H195:H196"/>
    <mergeCell ref="I195:I196"/>
    <mergeCell ref="J195:J196"/>
    <mergeCell ref="K195:K196"/>
    <mergeCell ref="L195:L196"/>
    <mergeCell ref="M195:M196"/>
    <mergeCell ref="B195:B196"/>
    <mergeCell ref="C195:C196"/>
    <mergeCell ref="D195:D196"/>
    <mergeCell ref="E195:E196"/>
    <mergeCell ref="F195:F196"/>
    <mergeCell ref="G195:G196"/>
    <mergeCell ref="M191:M192"/>
    <mergeCell ref="B193:B194"/>
    <mergeCell ref="C193:D194"/>
    <mergeCell ref="E193:E194"/>
    <mergeCell ref="F193:F194"/>
    <mergeCell ref="G193:H194"/>
    <mergeCell ref="I193:I194"/>
    <mergeCell ref="J193:J194"/>
    <mergeCell ref="K193:L194"/>
    <mergeCell ref="M193:M194"/>
    <mergeCell ref="K189:L190"/>
    <mergeCell ref="M189:M190"/>
    <mergeCell ref="B191:B192"/>
    <mergeCell ref="C191:D192"/>
    <mergeCell ref="E191:E192"/>
    <mergeCell ref="F191:F192"/>
    <mergeCell ref="G191:H192"/>
    <mergeCell ref="I191:I192"/>
    <mergeCell ref="J191:J192"/>
    <mergeCell ref="K191:L192"/>
    <mergeCell ref="J187:J188"/>
    <mergeCell ref="K187:L188"/>
    <mergeCell ref="M187:M188"/>
    <mergeCell ref="B189:B190"/>
    <mergeCell ref="C189:D190"/>
    <mergeCell ref="E189:E190"/>
    <mergeCell ref="F189:F190"/>
    <mergeCell ref="G189:H190"/>
    <mergeCell ref="I189:I190"/>
    <mergeCell ref="J189:J190"/>
    <mergeCell ref="M184:M185"/>
    <mergeCell ref="C186:E186"/>
    <mergeCell ref="G186:I186"/>
    <mergeCell ref="K186:M186"/>
    <mergeCell ref="B187:B188"/>
    <mergeCell ref="C187:D188"/>
    <mergeCell ref="E187:E188"/>
    <mergeCell ref="F187:F188"/>
    <mergeCell ref="G187:H188"/>
    <mergeCell ref="I187:I188"/>
    <mergeCell ref="G184:G185"/>
    <mergeCell ref="H184:H185"/>
    <mergeCell ref="I184:I185"/>
    <mergeCell ref="J184:J185"/>
    <mergeCell ref="K184:K185"/>
    <mergeCell ref="L184:L185"/>
    <mergeCell ref="C181:M181"/>
    <mergeCell ref="C182:E182"/>
    <mergeCell ref="G182:I182"/>
    <mergeCell ref="K182:M182"/>
    <mergeCell ref="C183:M183"/>
    <mergeCell ref="B184:B185"/>
    <mergeCell ref="C184:C185"/>
    <mergeCell ref="D184:D185"/>
    <mergeCell ref="E184:E185"/>
    <mergeCell ref="F184:F185"/>
    <mergeCell ref="I166:I167"/>
    <mergeCell ref="J166:J167"/>
    <mergeCell ref="K166:K167"/>
    <mergeCell ref="L166:L167"/>
    <mergeCell ref="M166:M167"/>
    <mergeCell ref="B179:M179"/>
    <mergeCell ref="J164:J165"/>
    <mergeCell ref="K164:L165"/>
    <mergeCell ref="M164:M165"/>
    <mergeCell ref="B166:B167"/>
    <mergeCell ref="C166:C167"/>
    <mergeCell ref="D166:D167"/>
    <mergeCell ref="E166:E167"/>
    <mergeCell ref="F166:F167"/>
    <mergeCell ref="G166:G167"/>
    <mergeCell ref="H166:H167"/>
    <mergeCell ref="J162:J163"/>
    <mergeCell ref="K162:K163"/>
    <mergeCell ref="L162:L163"/>
    <mergeCell ref="M162:M163"/>
    <mergeCell ref="B164:B165"/>
    <mergeCell ref="C164:D165"/>
    <mergeCell ref="E164:E165"/>
    <mergeCell ref="F164:F165"/>
    <mergeCell ref="G164:H165"/>
    <mergeCell ref="I164:I165"/>
    <mergeCell ref="K160:L161"/>
    <mergeCell ref="M160:M161"/>
    <mergeCell ref="B162:B163"/>
    <mergeCell ref="C162:C163"/>
    <mergeCell ref="D162:D163"/>
    <mergeCell ref="E162:E163"/>
    <mergeCell ref="F162:F163"/>
    <mergeCell ref="G162:G163"/>
    <mergeCell ref="H162:H163"/>
    <mergeCell ref="I162:I163"/>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K154:L155"/>
    <mergeCell ref="M154:M155"/>
    <mergeCell ref="C156:D157"/>
    <mergeCell ref="E156:E157"/>
    <mergeCell ref="F156:F157"/>
    <mergeCell ref="G156:H157"/>
    <mergeCell ref="I156:I157"/>
    <mergeCell ref="J156:J157"/>
    <mergeCell ref="K156:L157"/>
    <mergeCell ref="M156:M157"/>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C145:E145"/>
    <mergeCell ref="G145:I145"/>
    <mergeCell ref="K145:M145"/>
    <mergeCell ref="B146:B147"/>
    <mergeCell ref="C146:D147"/>
    <mergeCell ref="E146:E147"/>
    <mergeCell ref="F146:F147"/>
    <mergeCell ref="G146:H147"/>
    <mergeCell ref="I146:I147"/>
    <mergeCell ref="J146:J147"/>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0:J141"/>
    <mergeCell ref="K140:L141"/>
    <mergeCell ref="M140:M141"/>
    <mergeCell ref="C142:D142"/>
    <mergeCell ref="G142:H142"/>
    <mergeCell ref="K142:L142"/>
    <mergeCell ref="B140:B141"/>
    <mergeCell ref="C140:D141"/>
    <mergeCell ref="E140:E141"/>
    <mergeCell ref="F140:F141"/>
    <mergeCell ref="G140:H141"/>
    <mergeCell ref="I140:I141"/>
    <mergeCell ref="J137:J138"/>
    <mergeCell ref="K137:K138"/>
    <mergeCell ref="L137:L138"/>
    <mergeCell ref="M137:M138"/>
    <mergeCell ref="C139:E139"/>
    <mergeCell ref="G139:I139"/>
    <mergeCell ref="K139:M139"/>
    <mergeCell ref="K135:L136"/>
    <mergeCell ref="M135:M136"/>
    <mergeCell ref="B137:B138"/>
    <mergeCell ref="C137:C138"/>
    <mergeCell ref="D137:D138"/>
    <mergeCell ref="E137:E138"/>
    <mergeCell ref="F137:F138"/>
    <mergeCell ref="G137:G138"/>
    <mergeCell ref="H137:H138"/>
    <mergeCell ref="I137:I138"/>
    <mergeCell ref="K133:K134"/>
    <mergeCell ref="L133:L134"/>
    <mergeCell ref="M133:M134"/>
    <mergeCell ref="B135:B136"/>
    <mergeCell ref="C135:D136"/>
    <mergeCell ref="E135:E136"/>
    <mergeCell ref="F135:F136"/>
    <mergeCell ref="G135:H136"/>
    <mergeCell ref="I135:I136"/>
    <mergeCell ref="J135:J136"/>
    <mergeCell ref="C132:M132"/>
    <mergeCell ref="B133:B134"/>
    <mergeCell ref="C133:C134"/>
    <mergeCell ref="D133:D134"/>
    <mergeCell ref="E133:E134"/>
    <mergeCell ref="F133:F134"/>
    <mergeCell ref="G133:G134"/>
    <mergeCell ref="H133:H134"/>
    <mergeCell ref="I133:I134"/>
    <mergeCell ref="J133:J134"/>
    <mergeCell ref="K125:K126"/>
    <mergeCell ref="L125:L126"/>
    <mergeCell ref="M125:M126"/>
    <mergeCell ref="B128:M128"/>
    <mergeCell ref="C130:M130"/>
    <mergeCell ref="C131:E131"/>
    <mergeCell ref="G131:I131"/>
    <mergeCell ref="K131:M131"/>
    <mergeCell ref="M123:M124"/>
    <mergeCell ref="B125:B126"/>
    <mergeCell ref="C125:C126"/>
    <mergeCell ref="D125:D126"/>
    <mergeCell ref="E125:E126"/>
    <mergeCell ref="F125:F126"/>
    <mergeCell ref="G125:G126"/>
    <mergeCell ref="H125:H126"/>
    <mergeCell ref="I125:I126"/>
    <mergeCell ref="J125:J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M116:M117"/>
    <mergeCell ref="C118:D118"/>
    <mergeCell ref="G118:H118"/>
    <mergeCell ref="K118:L118"/>
    <mergeCell ref="B119:B120"/>
    <mergeCell ref="C119:D120"/>
    <mergeCell ref="E119:E120"/>
    <mergeCell ref="F119:F120"/>
    <mergeCell ref="G119:H120"/>
    <mergeCell ref="I119:I120"/>
    <mergeCell ref="G116:G117"/>
    <mergeCell ref="H116:H117"/>
    <mergeCell ref="I116:I117"/>
    <mergeCell ref="J116:J117"/>
    <mergeCell ref="K116:K117"/>
    <mergeCell ref="L116:L117"/>
    <mergeCell ref="C113:M113"/>
    <mergeCell ref="C114:E114"/>
    <mergeCell ref="G114:I114"/>
    <mergeCell ref="K114:M114"/>
    <mergeCell ref="C115:M115"/>
    <mergeCell ref="B116:B117"/>
    <mergeCell ref="C116:C117"/>
    <mergeCell ref="D116:D117"/>
    <mergeCell ref="E116:E117"/>
    <mergeCell ref="F116:F117"/>
    <mergeCell ref="I109:I110"/>
    <mergeCell ref="J109:J110"/>
    <mergeCell ref="K109:K110"/>
    <mergeCell ref="L109:L110"/>
    <mergeCell ref="M109:M110"/>
    <mergeCell ref="B111:M111"/>
    <mergeCell ref="J107:J108"/>
    <mergeCell ref="K107:L108"/>
    <mergeCell ref="M107:M108"/>
    <mergeCell ref="B109:B110"/>
    <mergeCell ref="C109:C110"/>
    <mergeCell ref="D109:D110"/>
    <mergeCell ref="E109:E110"/>
    <mergeCell ref="F109:F110"/>
    <mergeCell ref="G109:G110"/>
    <mergeCell ref="H109:H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K99:K100"/>
    <mergeCell ref="L99:L100"/>
    <mergeCell ref="M99:M100"/>
    <mergeCell ref="B101:B102"/>
    <mergeCell ref="C101:D102"/>
    <mergeCell ref="E101:E102"/>
    <mergeCell ref="F101:F102"/>
    <mergeCell ref="G101:H102"/>
    <mergeCell ref="I101:I102"/>
    <mergeCell ref="J101:J102"/>
    <mergeCell ref="C98:M98"/>
    <mergeCell ref="B99:B100"/>
    <mergeCell ref="C99:C100"/>
    <mergeCell ref="D99:D100"/>
    <mergeCell ref="E99:E100"/>
    <mergeCell ref="F99:F100"/>
    <mergeCell ref="G99:G100"/>
    <mergeCell ref="H99:H100"/>
    <mergeCell ref="I99:I100"/>
    <mergeCell ref="J99:J100"/>
    <mergeCell ref="H91:H92"/>
    <mergeCell ref="I91:I92"/>
    <mergeCell ref="J91:J92"/>
    <mergeCell ref="B94:M94"/>
    <mergeCell ref="C96:M96"/>
    <mergeCell ref="C97:E97"/>
    <mergeCell ref="G97:I97"/>
    <mergeCell ref="K97:M97"/>
    <mergeCell ref="B91:B92"/>
    <mergeCell ref="C91:C92"/>
    <mergeCell ref="D91:D92"/>
    <mergeCell ref="E91:E92"/>
    <mergeCell ref="F91:F92"/>
    <mergeCell ref="G91:G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B72:B73"/>
    <mergeCell ref="C72:C73"/>
    <mergeCell ref="D72:J72"/>
    <mergeCell ref="D73:J73"/>
    <mergeCell ref="D74:F74"/>
    <mergeCell ref="H74:J74"/>
    <mergeCell ref="N65:N66"/>
    <mergeCell ref="B67:J67"/>
    <mergeCell ref="D69:J69"/>
    <mergeCell ref="D70:F70"/>
    <mergeCell ref="H70:J70"/>
    <mergeCell ref="D71:J71"/>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B59:B60"/>
    <mergeCell ref="C59:C60"/>
    <mergeCell ref="D59:E60"/>
    <mergeCell ref="F59:F60"/>
    <mergeCell ref="G59:G60"/>
    <mergeCell ref="H59:I60"/>
    <mergeCell ref="I57:I58"/>
    <mergeCell ref="J57:J58"/>
    <mergeCell ref="K57:K58"/>
    <mergeCell ref="L57:L58"/>
    <mergeCell ref="M57:M58"/>
    <mergeCell ref="N57:N58"/>
    <mergeCell ref="D56:F56"/>
    <mergeCell ref="H56:J56"/>
    <mergeCell ref="L56:N56"/>
    <mergeCell ref="B57:B58"/>
    <mergeCell ref="C57:C58"/>
    <mergeCell ref="D57:D58"/>
    <mergeCell ref="E57:E58"/>
    <mergeCell ref="F57:F58"/>
    <mergeCell ref="G57:G58"/>
    <mergeCell ref="H57:H58"/>
    <mergeCell ref="K53:K54"/>
    <mergeCell ref="L53:L54"/>
    <mergeCell ref="M53:M54"/>
    <mergeCell ref="N53:N54"/>
    <mergeCell ref="D55:F55"/>
    <mergeCell ref="H55:J55"/>
    <mergeCell ref="L55:N55"/>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N41:N42"/>
    <mergeCell ref="D43:F43"/>
    <mergeCell ref="H43:J43"/>
    <mergeCell ref="L43:N43"/>
    <mergeCell ref="D44:F44"/>
    <mergeCell ref="H44:J44"/>
    <mergeCell ref="L44:N44"/>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B39:B40"/>
    <mergeCell ref="C39:C40"/>
    <mergeCell ref="D39:E40"/>
    <mergeCell ref="F39:F40"/>
    <mergeCell ref="G39:G40"/>
    <mergeCell ref="H39:I40"/>
    <mergeCell ref="J36:J37"/>
    <mergeCell ref="K36:K37"/>
    <mergeCell ref="L36:M37"/>
    <mergeCell ref="N36:N37"/>
    <mergeCell ref="D38:E38"/>
    <mergeCell ref="H38:I38"/>
    <mergeCell ref="L38:M38"/>
    <mergeCell ref="B36:B37"/>
    <mergeCell ref="C36:C37"/>
    <mergeCell ref="D36:E37"/>
    <mergeCell ref="F36:F37"/>
    <mergeCell ref="G36:G37"/>
    <mergeCell ref="H36:I37"/>
    <mergeCell ref="J33:J34"/>
    <mergeCell ref="K33:K34"/>
    <mergeCell ref="L33:M34"/>
    <mergeCell ref="N33:N34"/>
    <mergeCell ref="D35:E35"/>
    <mergeCell ref="H35:I35"/>
    <mergeCell ref="L35:M35"/>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N22:N23"/>
    <mergeCell ref="D24:F24"/>
    <mergeCell ref="H24:J24"/>
    <mergeCell ref="L24:N24"/>
    <mergeCell ref="D25:F25"/>
    <mergeCell ref="H25:J25"/>
    <mergeCell ref="L25:N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M20"/>
    <mergeCell ref="N19:N20"/>
    <mergeCell ref="D21:E21"/>
    <mergeCell ref="H21:I21"/>
    <mergeCell ref="L21:M21"/>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7" bestFit="1" customWidth="1"/>
    <col min="17" max="17" width="1.5703125" bestFit="1" customWidth="1"/>
    <col min="19" max="19" width="2" bestFit="1" customWidth="1"/>
    <col min="20" max="20" width="5.140625" bestFit="1" customWidth="1"/>
    <col min="21" max="21" width="1.5703125" bestFit="1" customWidth="1"/>
    <col min="23" max="23" width="2" bestFit="1" customWidth="1"/>
    <col min="24" max="24" width="6" bestFit="1" customWidth="1"/>
    <col min="25" max="25" width="1.5703125" bestFit="1" customWidth="1"/>
    <col min="27" max="27" width="2" bestFit="1" customWidth="1"/>
    <col min="28" max="28" width="6" bestFit="1" customWidth="1"/>
    <col min="29" max="29" width="1.5703125" bestFit="1" customWidth="1"/>
    <col min="31" max="31" width="2" bestFit="1" customWidth="1"/>
    <col min="32" max="32" width="6" bestFit="1" customWidth="1"/>
    <col min="33" max="33" width="1.5703125" bestFit="1" customWidth="1"/>
  </cols>
  <sheetData>
    <row r="1" spans="1:33" ht="15" customHeight="1">
      <c r="A1" s="8" t="s">
        <v>12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925</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8" t="s">
        <v>1252</v>
      </c>
      <c r="B4" s="37"/>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18"/>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row>
    <row r="6" spans="1:33" ht="15.75" thickBot="1">
      <c r="A6" s="18"/>
      <c r="B6" s="25"/>
      <c r="C6" s="39">
        <v>2014</v>
      </c>
      <c r="D6" s="39"/>
      <c r="E6" s="39"/>
      <c r="F6" s="39"/>
      <c r="G6" s="39"/>
      <c r="H6" s="39"/>
      <c r="I6" s="39"/>
      <c r="J6" s="39"/>
      <c r="K6" s="39"/>
      <c r="L6" s="39"/>
      <c r="M6" s="39"/>
      <c r="N6" s="39"/>
      <c r="O6" s="39"/>
      <c r="P6" s="39"/>
      <c r="Q6" s="39"/>
      <c r="R6" s="12"/>
      <c r="S6" s="39">
        <v>2013</v>
      </c>
      <c r="T6" s="39"/>
      <c r="U6" s="39"/>
      <c r="V6" s="39"/>
      <c r="W6" s="39"/>
      <c r="X6" s="39"/>
      <c r="Y6" s="39"/>
      <c r="Z6" s="39"/>
      <c r="AA6" s="39"/>
      <c r="AB6" s="39"/>
      <c r="AC6" s="39"/>
      <c r="AD6" s="39"/>
      <c r="AE6" s="39"/>
      <c r="AF6" s="39"/>
      <c r="AG6" s="39"/>
    </row>
    <row r="7" spans="1:33">
      <c r="A7" s="18"/>
      <c r="B7" s="104"/>
      <c r="C7" s="72" t="s">
        <v>927</v>
      </c>
      <c r="D7" s="72"/>
      <c r="E7" s="72"/>
      <c r="F7" s="53"/>
      <c r="G7" s="72" t="s">
        <v>929</v>
      </c>
      <c r="H7" s="72"/>
      <c r="I7" s="72"/>
      <c r="J7" s="53"/>
      <c r="K7" s="72" t="s">
        <v>930</v>
      </c>
      <c r="L7" s="72"/>
      <c r="M7" s="72"/>
      <c r="N7" s="53"/>
      <c r="O7" s="72" t="s">
        <v>931</v>
      </c>
      <c r="P7" s="72"/>
      <c r="Q7" s="72"/>
      <c r="R7" s="21"/>
      <c r="S7" s="72" t="s">
        <v>927</v>
      </c>
      <c r="T7" s="72"/>
      <c r="U7" s="72"/>
      <c r="V7" s="53"/>
      <c r="W7" s="72" t="s">
        <v>929</v>
      </c>
      <c r="X7" s="72"/>
      <c r="Y7" s="72"/>
      <c r="Z7" s="53"/>
      <c r="AA7" s="72" t="s">
        <v>930</v>
      </c>
      <c r="AB7" s="72"/>
      <c r="AC7" s="72"/>
      <c r="AD7" s="53"/>
      <c r="AE7" s="72" t="s">
        <v>931</v>
      </c>
      <c r="AF7" s="72"/>
      <c r="AG7" s="72"/>
    </row>
    <row r="8" spans="1:33" ht="15.75" thickBot="1">
      <c r="A8" s="18"/>
      <c r="B8" s="104"/>
      <c r="C8" s="39" t="s">
        <v>928</v>
      </c>
      <c r="D8" s="39"/>
      <c r="E8" s="39"/>
      <c r="F8" s="21"/>
      <c r="G8" s="39" t="s">
        <v>928</v>
      </c>
      <c r="H8" s="39"/>
      <c r="I8" s="39"/>
      <c r="J8" s="21"/>
      <c r="K8" s="39" t="s">
        <v>928</v>
      </c>
      <c r="L8" s="39"/>
      <c r="M8" s="39"/>
      <c r="N8" s="21"/>
      <c r="O8" s="39" t="s">
        <v>928</v>
      </c>
      <c r="P8" s="39"/>
      <c r="Q8" s="39"/>
      <c r="R8" s="21"/>
      <c r="S8" s="39" t="s">
        <v>928</v>
      </c>
      <c r="T8" s="39"/>
      <c r="U8" s="39"/>
      <c r="V8" s="21"/>
      <c r="W8" s="39" t="s">
        <v>928</v>
      </c>
      <c r="X8" s="39"/>
      <c r="Y8" s="39"/>
      <c r="Z8" s="21"/>
      <c r="AA8" s="39" t="s">
        <v>928</v>
      </c>
      <c r="AB8" s="39"/>
      <c r="AC8" s="39"/>
      <c r="AD8" s="21"/>
      <c r="AE8" s="39" t="s">
        <v>928</v>
      </c>
      <c r="AF8" s="39"/>
      <c r="AG8" s="39"/>
    </row>
    <row r="9" spans="1:33">
      <c r="A9" s="18"/>
      <c r="B9" s="25"/>
      <c r="C9" s="41" t="s">
        <v>277</v>
      </c>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row>
    <row r="10" spans="1:33">
      <c r="A10" s="18"/>
      <c r="B10" s="144" t="s">
        <v>31</v>
      </c>
      <c r="C10" s="48" t="s">
        <v>278</v>
      </c>
      <c r="D10" s="46">
        <v>351.5</v>
      </c>
      <c r="E10" s="42"/>
      <c r="F10" s="42"/>
      <c r="G10" s="48" t="s">
        <v>278</v>
      </c>
      <c r="H10" s="46">
        <v>364.2</v>
      </c>
      <c r="I10" s="42"/>
      <c r="J10" s="42"/>
      <c r="K10" s="48" t="s">
        <v>278</v>
      </c>
      <c r="L10" s="46">
        <v>367.5</v>
      </c>
      <c r="M10" s="42"/>
      <c r="N10" s="42"/>
      <c r="O10" s="48" t="s">
        <v>278</v>
      </c>
      <c r="P10" s="46">
        <v>378.3</v>
      </c>
      <c r="Q10" s="42"/>
      <c r="R10" s="42"/>
      <c r="S10" s="48" t="s">
        <v>278</v>
      </c>
      <c r="T10" s="46">
        <v>438</v>
      </c>
      <c r="U10" s="42"/>
      <c r="V10" s="42"/>
      <c r="W10" s="48" t="s">
        <v>278</v>
      </c>
      <c r="X10" s="46">
        <v>383.7</v>
      </c>
      <c r="Y10" s="42"/>
      <c r="Z10" s="42"/>
      <c r="AA10" s="48" t="s">
        <v>278</v>
      </c>
      <c r="AB10" s="46">
        <v>373.1</v>
      </c>
      <c r="AC10" s="42"/>
      <c r="AD10" s="42"/>
      <c r="AE10" s="48" t="s">
        <v>278</v>
      </c>
      <c r="AF10" s="46">
        <v>377.4</v>
      </c>
      <c r="AG10" s="42"/>
    </row>
    <row r="11" spans="1:33">
      <c r="A11" s="18"/>
      <c r="B11" s="144"/>
      <c r="C11" s="48"/>
      <c r="D11" s="46"/>
      <c r="E11" s="42"/>
      <c r="F11" s="42"/>
      <c r="G11" s="48"/>
      <c r="H11" s="46"/>
      <c r="I11" s="42"/>
      <c r="J11" s="42"/>
      <c r="K11" s="48"/>
      <c r="L11" s="46"/>
      <c r="M11" s="42"/>
      <c r="N11" s="42"/>
      <c r="O11" s="48"/>
      <c r="P11" s="46"/>
      <c r="Q11" s="42"/>
      <c r="R11" s="42"/>
      <c r="S11" s="48"/>
      <c r="T11" s="46"/>
      <c r="U11" s="42"/>
      <c r="V11" s="42"/>
      <c r="W11" s="48"/>
      <c r="X11" s="46"/>
      <c r="Y11" s="42"/>
      <c r="Z11" s="42"/>
      <c r="AA11" s="48"/>
      <c r="AB11" s="46"/>
      <c r="AC11" s="42"/>
      <c r="AD11" s="42"/>
      <c r="AE11" s="48"/>
      <c r="AF11" s="46"/>
      <c r="AG11" s="42"/>
    </row>
    <row r="12" spans="1:33">
      <c r="A12" s="18"/>
      <c r="B12" s="99" t="s">
        <v>932</v>
      </c>
      <c r="C12" s="23" t="s">
        <v>278</v>
      </c>
      <c r="D12" s="44">
        <v>33.700000000000003</v>
      </c>
      <c r="E12" s="21"/>
      <c r="F12" s="21"/>
      <c r="G12" s="23" t="s">
        <v>278</v>
      </c>
      <c r="H12" s="44">
        <v>55.2</v>
      </c>
      <c r="I12" s="21"/>
      <c r="J12" s="21"/>
      <c r="K12" s="23" t="s">
        <v>278</v>
      </c>
      <c r="L12" s="44">
        <v>64.3</v>
      </c>
      <c r="M12" s="21"/>
      <c r="N12" s="21"/>
      <c r="O12" s="23" t="s">
        <v>278</v>
      </c>
      <c r="P12" s="44">
        <v>38.1</v>
      </c>
      <c r="Q12" s="21"/>
      <c r="R12" s="21"/>
      <c r="S12" s="23" t="s">
        <v>278</v>
      </c>
      <c r="T12" s="44">
        <v>49.8</v>
      </c>
      <c r="U12" s="21"/>
      <c r="V12" s="21"/>
      <c r="W12" s="23" t="s">
        <v>278</v>
      </c>
      <c r="X12" s="44">
        <v>51.7</v>
      </c>
      <c r="Y12" s="21"/>
      <c r="Z12" s="21"/>
      <c r="AA12" s="23" t="s">
        <v>278</v>
      </c>
      <c r="AB12" s="44">
        <v>54.6</v>
      </c>
      <c r="AC12" s="21"/>
      <c r="AD12" s="21"/>
      <c r="AE12" s="23" t="s">
        <v>278</v>
      </c>
      <c r="AF12" s="44">
        <v>56.5</v>
      </c>
      <c r="AG12" s="21"/>
    </row>
    <row r="13" spans="1:33">
      <c r="A13" s="18"/>
      <c r="B13" s="99"/>
      <c r="C13" s="23"/>
      <c r="D13" s="44"/>
      <c r="E13" s="21"/>
      <c r="F13" s="21"/>
      <c r="G13" s="23"/>
      <c r="H13" s="44"/>
      <c r="I13" s="21"/>
      <c r="J13" s="21"/>
      <c r="K13" s="23"/>
      <c r="L13" s="44"/>
      <c r="M13" s="21"/>
      <c r="N13" s="21"/>
      <c r="O13" s="23"/>
      <c r="P13" s="44"/>
      <c r="Q13" s="21"/>
      <c r="R13" s="21"/>
      <c r="S13" s="23"/>
      <c r="T13" s="44"/>
      <c r="U13" s="21"/>
      <c r="V13" s="21"/>
      <c r="W13" s="23"/>
      <c r="X13" s="44"/>
      <c r="Y13" s="21"/>
      <c r="Z13" s="21"/>
      <c r="AA13" s="23"/>
      <c r="AB13" s="44"/>
      <c r="AC13" s="21"/>
      <c r="AD13" s="21"/>
      <c r="AE13" s="23"/>
      <c r="AF13" s="44"/>
      <c r="AG13" s="21"/>
    </row>
    <row r="14" spans="1:33">
      <c r="A14" s="18"/>
      <c r="B14" s="145" t="s">
        <v>933</v>
      </c>
      <c r="C14" s="48" t="s">
        <v>278</v>
      </c>
      <c r="D14" s="46">
        <v>2.2000000000000002</v>
      </c>
      <c r="E14" s="42"/>
      <c r="F14" s="42"/>
      <c r="G14" s="48" t="s">
        <v>278</v>
      </c>
      <c r="H14" s="46" t="s">
        <v>934</v>
      </c>
      <c r="I14" s="48" t="s">
        <v>283</v>
      </c>
      <c r="J14" s="42"/>
      <c r="K14" s="48" t="s">
        <v>278</v>
      </c>
      <c r="L14" s="46">
        <v>24.9</v>
      </c>
      <c r="M14" s="42"/>
      <c r="N14" s="42"/>
      <c r="O14" s="48" t="s">
        <v>278</v>
      </c>
      <c r="P14" s="46" t="s">
        <v>935</v>
      </c>
      <c r="Q14" s="48" t="s">
        <v>283</v>
      </c>
      <c r="R14" s="42"/>
      <c r="S14" s="48" t="s">
        <v>278</v>
      </c>
      <c r="T14" s="46">
        <v>11.1</v>
      </c>
      <c r="U14" s="42"/>
      <c r="V14" s="42"/>
      <c r="W14" s="48" t="s">
        <v>278</v>
      </c>
      <c r="X14" s="46">
        <v>15.5</v>
      </c>
      <c r="Y14" s="42"/>
      <c r="Z14" s="42"/>
      <c r="AA14" s="48" t="s">
        <v>278</v>
      </c>
      <c r="AB14" s="46">
        <v>15.9</v>
      </c>
      <c r="AC14" s="42"/>
      <c r="AD14" s="42"/>
      <c r="AE14" s="48" t="s">
        <v>278</v>
      </c>
      <c r="AF14" s="46">
        <v>23.1</v>
      </c>
      <c r="AG14" s="42"/>
    </row>
    <row r="15" spans="1:33">
      <c r="A15" s="18"/>
      <c r="B15" s="145"/>
      <c r="C15" s="48"/>
      <c r="D15" s="46"/>
      <c r="E15" s="42"/>
      <c r="F15" s="42"/>
      <c r="G15" s="48"/>
      <c r="H15" s="46"/>
      <c r="I15" s="48"/>
      <c r="J15" s="42"/>
      <c r="K15" s="48"/>
      <c r="L15" s="46"/>
      <c r="M15" s="42"/>
      <c r="N15" s="42"/>
      <c r="O15" s="48"/>
      <c r="P15" s="46"/>
      <c r="Q15" s="48"/>
      <c r="R15" s="42"/>
      <c r="S15" s="48"/>
      <c r="T15" s="46"/>
      <c r="U15" s="42"/>
      <c r="V15" s="42"/>
      <c r="W15" s="48"/>
      <c r="X15" s="46"/>
      <c r="Y15" s="42"/>
      <c r="Z15" s="42"/>
      <c r="AA15" s="48"/>
      <c r="AB15" s="46"/>
      <c r="AC15" s="42"/>
      <c r="AD15" s="42"/>
      <c r="AE15" s="48"/>
      <c r="AF15" s="46"/>
      <c r="AG15" s="42"/>
    </row>
    <row r="16" spans="1:33" ht="24">
      <c r="A16" s="18"/>
      <c r="B16" s="139" t="s">
        <v>936</v>
      </c>
      <c r="C16" s="13" t="s">
        <v>278</v>
      </c>
      <c r="D16" s="29" t="s">
        <v>702</v>
      </c>
      <c r="E16" s="13" t="s">
        <v>283</v>
      </c>
      <c r="F16" s="12"/>
      <c r="G16" s="13" t="s">
        <v>278</v>
      </c>
      <c r="H16" s="29" t="s">
        <v>937</v>
      </c>
      <c r="I16" s="13" t="s">
        <v>283</v>
      </c>
      <c r="J16" s="12"/>
      <c r="K16" s="13" t="s">
        <v>278</v>
      </c>
      <c r="L16" s="29" t="s">
        <v>938</v>
      </c>
      <c r="M16" s="13" t="s">
        <v>283</v>
      </c>
      <c r="N16" s="12"/>
      <c r="O16" s="13" t="s">
        <v>278</v>
      </c>
      <c r="P16" s="29" t="s">
        <v>939</v>
      </c>
      <c r="Q16" s="13" t="s">
        <v>283</v>
      </c>
      <c r="R16" s="12"/>
      <c r="S16" s="13" t="s">
        <v>278</v>
      </c>
      <c r="T16" s="29" t="s">
        <v>940</v>
      </c>
      <c r="U16" s="13" t="s">
        <v>283</v>
      </c>
      <c r="V16" s="12"/>
      <c r="W16" s="13" t="s">
        <v>278</v>
      </c>
      <c r="X16" s="29" t="s">
        <v>556</v>
      </c>
      <c r="Y16" s="13" t="s">
        <v>283</v>
      </c>
      <c r="Z16" s="12"/>
      <c r="AA16" s="13" t="s">
        <v>278</v>
      </c>
      <c r="AB16" s="29" t="s">
        <v>941</v>
      </c>
      <c r="AC16" s="13" t="s">
        <v>283</v>
      </c>
      <c r="AD16" s="12"/>
      <c r="AE16" s="13" t="s">
        <v>278</v>
      </c>
      <c r="AF16" s="29" t="s">
        <v>942</v>
      </c>
      <c r="AG16" s="13" t="s">
        <v>283</v>
      </c>
    </row>
    <row r="17" spans="1:33">
      <c r="A17" s="18"/>
      <c r="B17" s="144" t="s">
        <v>47</v>
      </c>
      <c r="C17" s="48" t="s">
        <v>278</v>
      </c>
      <c r="D17" s="46" t="s">
        <v>389</v>
      </c>
      <c r="E17" s="48" t="s">
        <v>283</v>
      </c>
      <c r="F17" s="42"/>
      <c r="G17" s="48" t="s">
        <v>278</v>
      </c>
      <c r="H17" s="46" t="s">
        <v>943</v>
      </c>
      <c r="I17" s="48" t="s">
        <v>283</v>
      </c>
      <c r="J17" s="42"/>
      <c r="K17" s="48" t="s">
        <v>278</v>
      </c>
      <c r="L17" s="46">
        <v>6.4</v>
      </c>
      <c r="M17" s="42"/>
      <c r="N17" s="42"/>
      <c r="O17" s="48" t="s">
        <v>278</v>
      </c>
      <c r="P17" s="46" t="s">
        <v>944</v>
      </c>
      <c r="Q17" s="48" t="s">
        <v>283</v>
      </c>
      <c r="R17" s="42"/>
      <c r="S17" s="48" t="s">
        <v>278</v>
      </c>
      <c r="T17" s="46">
        <v>6.4</v>
      </c>
      <c r="U17" s="42"/>
      <c r="V17" s="42"/>
      <c r="W17" s="48" t="s">
        <v>278</v>
      </c>
      <c r="X17" s="46">
        <v>12.7</v>
      </c>
      <c r="Y17" s="42"/>
      <c r="Z17" s="42"/>
      <c r="AA17" s="48" t="s">
        <v>278</v>
      </c>
      <c r="AB17" s="46">
        <v>12.3</v>
      </c>
      <c r="AC17" s="42"/>
      <c r="AD17" s="42"/>
      <c r="AE17" s="48" t="s">
        <v>278</v>
      </c>
      <c r="AF17" s="46">
        <v>18.7</v>
      </c>
      <c r="AG17" s="42"/>
    </row>
    <row r="18" spans="1:33">
      <c r="A18" s="18"/>
      <c r="B18" s="144"/>
      <c r="C18" s="48"/>
      <c r="D18" s="46"/>
      <c r="E18" s="48"/>
      <c r="F18" s="42"/>
      <c r="G18" s="48"/>
      <c r="H18" s="46"/>
      <c r="I18" s="48"/>
      <c r="J18" s="42"/>
      <c r="K18" s="48"/>
      <c r="L18" s="46"/>
      <c r="M18" s="42"/>
      <c r="N18" s="42"/>
      <c r="O18" s="48"/>
      <c r="P18" s="46"/>
      <c r="Q18" s="48"/>
      <c r="R18" s="42"/>
      <c r="S18" s="48"/>
      <c r="T18" s="46"/>
      <c r="U18" s="42"/>
      <c r="V18" s="42"/>
      <c r="W18" s="48"/>
      <c r="X18" s="46"/>
      <c r="Y18" s="42"/>
      <c r="Z18" s="42"/>
      <c r="AA18" s="48"/>
      <c r="AB18" s="46"/>
      <c r="AC18" s="42"/>
      <c r="AD18" s="42"/>
      <c r="AE18" s="48"/>
      <c r="AF18" s="46"/>
      <c r="AG18" s="42"/>
    </row>
    <row r="19" spans="1:33">
      <c r="A19" s="18"/>
      <c r="B19" s="146" t="s">
        <v>48</v>
      </c>
      <c r="C19" s="23" t="s">
        <v>278</v>
      </c>
      <c r="D19" s="44">
        <v>4</v>
      </c>
      <c r="E19" s="21"/>
      <c r="F19" s="21"/>
      <c r="G19" s="23" t="s">
        <v>278</v>
      </c>
      <c r="H19" s="44">
        <v>0.7</v>
      </c>
      <c r="I19" s="21"/>
      <c r="J19" s="21"/>
      <c r="K19" s="23" t="s">
        <v>278</v>
      </c>
      <c r="L19" s="44">
        <v>10</v>
      </c>
      <c r="M19" s="21"/>
      <c r="N19" s="21"/>
      <c r="O19" s="23" t="s">
        <v>278</v>
      </c>
      <c r="P19" s="44">
        <v>9.6</v>
      </c>
      <c r="Q19" s="21"/>
      <c r="R19" s="21"/>
      <c r="S19" s="23" t="s">
        <v>278</v>
      </c>
      <c r="T19" s="44">
        <v>4.3</v>
      </c>
      <c r="U19" s="21"/>
      <c r="V19" s="21"/>
      <c r="W19" s="23" t="s">
        <v>278</v>
      </c>
      <c r="X19" s="44">
        <v>7</v>
      </c>
      <c r="Y19" s="21"/>
      <c r="Z19" s="21"/>
      <c r="AA19" s="23" t="s">
        <v>278</v>
      </c>
      <c r="AB19" s="44">
        <v>6.1</v>
      </c>
      <c r="AC19" s="21"/>
      <c r="AD19" s="21"/>
      <c r="AE19" s="23" t="s">
        <v>278</v>
      </c>
      <c r="AF19" s="44">
        <v>7.7</v>
      </c>
      <c r="AG19" s="21"/>
    </row>
    <row r="20" spans="1:33">
      <c r="A20" s="18"/>
      <c r="B20" s="146"/>
      <c r="C20" s="23"/>
      <c r="D20" s="44"/>
      <c r="E20" s="21"/>
      <c r="F20" s="21"/>
      <c r="G20" s="23"/>
      <c r="H20" s="44"/>
      <c r="I20" s="21"/>
      <c r="J20" s="21"/>
      <c r="K20" s="23"/>
      <c r="L20" s="44"/>
      <c r="M20" s="21"/>
      <c r="N20" s="21"/>
      <c r="O20" s="23"/>
      <c r="P20" s="44"/>
      <c r="Q20" s="21"/>
      <c r="R20" s="21"/>
      <c r="S20" s="23"/>
      <c r="T20" s="44"/>
      <c r="U20" s="21"/>
      <c r="V20" s="21"/>
      <c r="W20" s="23"/>
      <c r="X20" s="44"/>
      <c r="Y20" s="21"/>
      <c r="Z20" s="21"/>
      <c r="AA20" s="23"/>
      <c r="AB20" s="44"/>
      <c r="AC20" s="21"/>
      <c r="AD20" s="21"/>
      <c r="AE20" s="23"/>
      <c r="AF20" s="44"/>
      <c r="AG20" s="21"/>
    </row>
    <row r="21" spans="1:33">
      <c r="A21" s="18"/>
      <c r="B21" s="147" t="s">
        <v>49</v>
      </c>
      <c r="C21" s="48" t="s">
        <v>278</v>
      </c>
      <c r="D21" s="46" t="s">
        <v>945</v>
      </c>
      <c r="E21" s="48" t="s">
        <v>283</v>
      </c>
      <c r="F21" s="42"/>
      <c r="G21" s="48" t="s">
        <v>278</v>
      </c>
      <c r="H21" s="46" t="s">
        <v>946</v>
      </c>
      <c r="I21" s="48" t="s">
        <v>283</v>
      </c>
      <c r="J21" s="42"/>
      <c r="K21" s="48" t="s">
        <v>278</v>
      </c>
      <c r="L21" s="46" t="s">
        <v>941</v>
      </c>
      <c r="M21" s="48" t="s">
        <v>283</v>
      </c>
      <c r="N21" s="42"/>
      <c r="O21" s="48" t="s">
        <v>278</v>
      </c>
      <c r="P21" s="46" t="s">
        <v>947</v>
      </c>
      <c r="Q21" s="48" t="s">
        <v>283</v>
      </c>
      <c r="R21" s="42"/>
      <c r="S21" s="48" t="s">
        <v>278</v>
      </c>
      <c r="T21" s="46">
        <v>2.1</v>
      </c>
      <c r="U21" s="42"/>
      <c r="V21" s="42"/>
      <c r="W21" s="48" t="s">
        <v>278</v>
      </c>
      <c r="X21" s="46">
        <v>5.7</v>
      </c>
      <c r="Y21" s="42"/>
      <c r="Z21" s="42"/>
      <c r="AA21" s="48" t="s">
        <v>278</v>
      </c>
      <c r="AB21" s="46">
        <v>6.2</v>
      </c>
      <c r="AC21" s="42"/>
      <c r="AD21" s="42"/>
      <c r="AE21" s="48" t="s">
        <v>278</v>
      </c>
      <c r="AF21" s="46">
        <v>11.1</v>
      </c>
      <c r="AG21" s="42"/>
    </row>
    <row r="22" spans="1:33">
      <c r="A22" s="18"/>
      <c r="B22" s="147"/>
      <c r="C22" s="48"/>
      <c r="D22" s="46"/>
      <c r="E22" s="48"/>
      <c r="F22" s="42"/>
      <c r="G22" s="48"/>
      <c r="H22" s="46"/>
      <c r="I22" s="48"/>
      <c r="J22" s="42"/>
      <c r="K22" s="48"/>
      <c r="L22" s="46"/>
      <c r="M22" s="48"/>
      <c r="N22" s="42"/>
      <c r="O22" s="48"/>
      <c r="P22" s="46"/>
      <c r="Q22" s="48"/>
      <c r="R22" s="42"/>
      <c r="S22" s="48"/>
      <c r="T22" s="46"/>
      <c r="U22" s="42"/>
      <c r="V22" s="42"/>
      <c r="W22" s="48"/>
      <c r="X22" s="46"/>
      <c r="Y22" s="42"/>
      <c r="Z22" s="42"/>
      <c r="AA22" s="48"/>
      <c r="AB22" s="46"/>
      <c r="AC22" s="42"/>
      <c r="AD22" s="42"/>
      <c r="AE22" s="48"/>
      <c r="AF22" s="46"/>
      <c r="AG22" s="42"/>
    </row>
    <row r="23" spans="1:33" ht="24">
      <c r="A23" s="18"/>
      <c r="B23" s="139" t="s">
        <v>50</v>
      </c>
      <c r="C23" s="21"/>
      <c r="D23" s="21"/>
      <c r="E23" s="21"/>
      <c r="F23" s="12"/>
      <c r="G23" s="21"/>
      <c r="H23" s="21"/>
      <c r="I23" s="21"/>
      <c r="J23" s="12"/>
      <c r="K23" s="21"/>
      <c r="L23" s="21"/>
      <c r="M23" s="21"/>
      <c r="N23" s="12"/>
      <c r="O23" s="21"/>
      <c r="P23" s="21"/>
      <c r="Q23" s="21"/>
      <c r="R23" s="12"/>
      <c r="S23" s="21"/>
      <c r="T23" s="21"/>
      <c r="U23" s="21"/>
      <c r="V23" s="12"/>
      <c r="W23" s="21"/>
      <c r="X23" s="21"/>
      <c r="Y23" s="21"/>
      <c r="Z23" s="12"/>
      <c r="AA23" s="21"/>
      <c r="AB23" s="21"/>
      <c r="AC23" s="21"/>
      <c r="AD23" s="12"/>
      <c r="AE23" s="21"/>
      <c r="AF23" s="21"/>
      <c r="AG23" s="21"/>
    </row>
    <row r="24" spans="1:33">
      <c r="A24" s="18"/>
      <c r="B24" s="140" t="s">
        <v>948</v>
      </c>
      <c r="C24" s="42"/>
      <c r="D24" s="42"/>
      <c r="E24" s="42"/>
      <c r="F24" s="27"/>
      <c r="G24" s="42"/>
      <c r="H24" s="42"/>
      <c r="I24" s="42"/>
      <c r="J24" s="27"/>
      <c r="K24" s="42"/>
      <c r="L24" s="42"/>
      <c r="M24" s="42"/>
      <c r="N24" s="27"/>
      <c r="O24" s="42"/>
      <c r="P24" s="42"/>
      <c r="Q24" s="42"/>
      <c r="R24" s="27"/>
      <c r="S24" s="42"/>
      <c r="T24" s="42"/>
      <c r="U24" s="42"/>
      <c r="V24" s="27"/>
      <c r="W24" s="42"/>
      <c r="X24" s="42"/>
      <c r="Y24" s="42"/>
      <c r="Z24" s="27"/>
      <c r="AA24" s="42"/>
      <c r="AB24" s="42"/>
      <c r="AC24" s="42"/>
      <c r="AD24" s="27"/>
      <c r="AE24" s="42"/>
      <c r="AF24" s="42"/>
      <c r="AG24" s="42"/>
    </row>
    <row r="25" spans="1:33">
      <c r="A25" s="18"/>
      <c r="B25" s="148" t="s">
        <v>949</v>
      </c>
      <c r="C25" s="23" t="s">
        <v>278</v>
      </c>
      <c r="D25" s="44" t="s">
        <v>950</v>
      </c>
      <c r="E25" s="23" t="s">
        <v>283</v>
      </c>
      <c r="F25" s="21"/>
      <c r="G25" s="23" t="s">
        <v>278</v>
      </c>
      <c r="H25" s="44" t="s">
        <v>951</v>
      </c>
      <c r="I25" s="23" t="s">
        <v>283</v>
      </c>
      <c r="J25" s="21"/>
      <c r="K25" s="23" t="s">
        <v>278</v>
      </c>
      <c r="L25" s="44" t="s">
        <v>952</v>
      </c>
      <c r="M25" s="23" t="s">
        <v>283</v>
      </c>
      <c r="N25" s="21"/>
      <c r="O25" s="23" t="s">
        <v>278</v>
      </c>
      <c r="P25" s="44" t="s">
        <v>953</v>
      </c>
      <c r="Q25" s="23" t="s">
        <v>283</v>
      </c>
      <c r="R25" s="21"/>
      <c r="S25" s="23" t="s">
        <v>278</v>
      </c>
      <c r="T25" s="44" t="s">
        <v>954</v>
      </c>
      <c r="U25" s="23" t="s">
        <v>283</v>
      </c>
      <c r="V25" s="21"/>
      <c r="W25" s="23" t="s">
        <v>278</v>
      </c>
      <c r="X25" s="44">
        <v>0.12</v>
      </c>
      <c r="Y25" s="21"/>
      <c r="Z25" s="21"/>
      <c r="AA25" s="23" t="s">
        <v>278</v>
      </c>
      <c r="AB25" s="44">
        <v>0.14000000000000001</v>
      </c>
      <c r="AC25" s="21"/>
      <c r="AD25" s="21"/>
      <c r="AE25" s="23" t="s">
        <v>278</v>
      </c>
      <c r="AF25" s="44">
        <v>0.22</v>
      </c>
      <c r="AG25" s="21"/>
    </row>
    <row r="26" spans="1:33">
      <c r="A26" s="18"/>
      <c r="B26" s="148"/>
      <c r="C26" s="23"/>
      <c r="D26" s="44"/>
      <c r="E26" s="23"/>
      <c r="F26" s="21"/>
      <c r="G26" s="23"/>
      <c r="H26" s="44"/>
      <c r="I26" s="23"/>
      <c r="J26" s="21"/>
      <c r="K26" s="23"/>
      <c r="L26" s="44"/>
      <c r="M26" s="23"/>
      <c r="N26" s="21"/>
      <c r="O26" s="23"/>
      <c r="P26" s="44"/>
      <c r="Q26" s="23"/>
      <c r="R26" s="21"/>
      <c r="S26" s="23"/>
      <c r="T26" s="44"/>
      <c r="U26" s="23"/>
      <c r="V26" s="21"/>
      <c r="W26" s="23"/>
      <c r="X26" s="44"/>
      <c r="Y26" s="21"/>
      <c r="Z26" s="21"/>
      <c r="AA26" s="23"/>
      <c r="AB26" s="44"/>
      <c r="AC26" s="21"/>
      <c r="AD26" s="21"/>
      <c r="AE26" s="23"/>
      <c r="AF26" s="44"/>
      <c r="AG26" s="21"/>
    </row>
    <row r="27" spans="1:33">
      <c r="A27" s="18"/>
      <c r="B27" s="142" t="s">
        <v>880</v>
      </c>
      <c r="C27" s="32" t="s">
        <v>278</v>
      </c>
      <c r="D27" s="31" t="s">
        <v>955</v>
      </c>
      <c r="E27" s="32" t="s">
        <v>283</v>
      </c>
      <c r="F27" s="27"/>
      <c r="G27" s="32" t="s">
        <v>278</v>
      </c>
      <c r="H27" s="31" t="s">
        <v>956</v>
      </c>
      <c r="I27" s="32" t="s">
        <v>283</v>
      </c>
      <c r="J27" s="27"/>
      <c r="K27" s="32" t="s">
        <v>278</v>
      </c>
      <c r="L27" s="31" t="s">
        <v>957</v>
      </c>
      <c r="M27" s="32" t="s">
        <v>283</v>
      </c>
      <c r="N27" s="27"/>
      <c r="O27" s="32" t="s">
        <v>278</v>
      </c>
      <c r="P27" s="31" t="s">
        <v>958</v>
      </c>
      <c r="Q27" s="32" t="s">
        <v>283</v>
      </c>
      <c r="R27" s="27"/>
      <c r="S27" s="32" t="s">
        <v>278</v>
      </c>
      <c r="T27" s="31" t="s">
        <v>959</v>
      </c>
      <c r="U27" s="32" t="s">
        <v>283</v>
      </c>
      <c r="V27" s="27"/>
      <c r="W27" s="32" t="s">
        <v>278</v>
      </c>
      <c r="X27" s="31" t="s">
        <v>960</v>
      </c>
      <c r="Y27" s="32" t="s">
        <v>283</v>
      </c>
      <c r="Z27" s="27"/>
      <c r="AA27" s="32" t="s">
        <v>278</v>
      </c>
      <c r="AB27" s="31" t="s">
        <v>961</v>
      </c>
      <c r="AC27" s="32" t="s">
        <v>283</v>
      </c>
      <c r="AD27" s="27"/>
      <c r="AE27" s="32" t="s">
        <v>278</v>
      </c>
      <c r="AF27" s="31" t="s">
        <v>962</v>
      </c>
      <c r="AG27" s="32" t="s">
        <v>283</v>
      </c>
    </row>
    <row r="28" spans="1:33">
      <c r="A28" s="18"/>
      <c r="B28" s="143" t="s">
        <v>963</v>
      </c>
      <c r="C28" s="21"/>
      <c r="D28" s="21"/>
      <c r="E28" s="21"/>
      <c r="F28" s="12"/>
      <c r="G28" s="21"/>
      <c r="H28" s="21"/>
      <c r="I28" s="21"/>
      <c r="J28" s="12"/>
      <c r="K28" s="21"/>
      <c r="L28" s="21"/>
      <c r="M28" s="21"/>
      <c r="N28" s="12"/>
      <c r="O28" s="21"/>
      <c r="P28" s="21"/>
      <c r="Q28" s="21"/>
      <c r="R28" s="12"/>
      <c r="S28" s="21"/>
      <c r="T28" s="21"/>
      <c r="U28" s="21"/>
      <c r="V28" s="12"/>
      <c r="W28" s="21"/>
      <c r="X28" s="21"/>
      <c r="Y28" s="21"/>
      <c r="Z28" s="12"/>
      <c r="AA28" s="21"/>
      <c r="AB28" s="21"/>
      <c r="AC28" s="21"/>
      <c r="AD28" s="12"/>
      <c r="AE28" s="21"/>
      <c r="AF28" s="21"/>
      <c r="AG28" s="21"/>
    </row>
    <row r="29" spans="1:33">
      <c r="A29" s="18"/>
      <c r="B29" s="149" t="s">
        <v>949</v>
      </c>
      <c r="C29" s="48" t="s">
        <v>278</v>
      </c>
      <c r="D29" s="46" t="s">
        <v>950</v>
      </c>
      <c r="E29" s="48" t="s">
        <v>283</v>
      </c>
      <c r="F29" s="42"/>
      <c r="G29" s="48" t="s">
        <v>278</v>
      </c>
      <c r="H29" s="46" t="s">
        <v>951</v>
      </c>
      <c r="I29" s="48" t="s">
        <v>283</v>
      </c>
      <c r="J29" s="42"/>
      <c r="K29" s="48" t="s">
        <v>278</v>
      </c>
      <c r="L29" s="46" t="s">
        <v>952</v>
      </c>
      <c r="M29" s="48" t="s">
        <v>283</v>
      </c>
      <c r="N29" s="42"/>
      <c r="O29" s="48" t="s">
        <v>278</v>
      </c>
      <c r="P29" s="46" t="s">
        <v>953</v>
      </c>
      <c r="Q29" s="48" t="s">
        <v>283</v>
      </c>
      <c r="R29" s="42"/>
      <c r="S29" s="48" t="s">
        <v>278</v>
      </c>
      <c r="T29" s="46" t="s">
        <v>954</v>
      </c>
      <c r="U29" s="48" t="s">
        <v>283</v>
      </c>
      <c r="V29" s="42"/>
      <c r="W29" s="48" t="s">
        <v>278</v>
      </c>
      <c r="X29" s="46">
        <v>0.12</v>
      </c>
      <c r="Y29" s="42"/>
      <c r="Z29" s="42"/>
      <c r="AA29" s="48" t="s">
        <v>278</v>
      </c>
      <c r="AB29" s="46">
        <v>0.14000000000000001</v>
      </c>
      <c r="AC29" s="42"/>
      <c r="AD29" s="42"/>
      <c r="AE29" s="48" t="s">
        <v>278</v>
      </c>
      <c r="AF29" s="46">
        <v>0.22</v>
      </c>
      <c r="AG29" s="42"/>
    </row>
    <row r="30" spans="1:33">
      <c r="A30" s="18"/>
      <c r="B30" s="149"/>
      <c r="C30" s="48"/>
      <c r="D30" s="46"/>
      <c r="E30" s="48"/>
      <c r="F30" s="42"/>
      <c r="G30" s="48"/>
      <c r="H30" s="46"/>
      <c r="I30" s="48"/>
      <c r="J30" s="42"/>
      <c r="K30" s="48"/>
      <c r="L30" s="46"/>
      <c r="M30" s="48"/>
      <c r="N30" s="42"/>
      <c r="O30" s="48"/>
      <c r="P30" s="46"/>
      <c r="Q30" s="48"/>
      <c r="R30" s="42"/>
      <c r="S30" s="48"/>
      <c r="T30" s="46"/>
      <c r="U30" s="48"/>
      <c r="V30" s="42"/>
      <c r="W30" s="48"/>
      <c r="X30" s="46"/>
      <c r="Y30" s="42"/>
      <c r="Z30" s="42"/>
      <c r="AA30" s="48"/>
      <c r="AB30" s="46"/>
      <c r="AC30" s="42"/>
      <c r="AD30" s="42"/>
      <c r="AE30" s="48"/>
      <c r="AF30" s="46"/>
      <c r="AG30" s="42"/>
    </row>
    <row r="31" spans="1:33">
      <c r="A31" s="18"/>
      <c r="B31" s="141" t="s">
        <v>880</v>
      </c>
      <c r="C31" s="13" t="s">
        <v>278</v>
      </c>
      <c r="D31" s="29" t="s">
        <v>955</v>
      </c>
      <c r="E31" s="13" t="s">
        <v>283</v>
      </c>
      <c r="F31" s="12"/>
      <c r="G31" s="13" t="s">
        <v>278</v>
      </c>
      <c r="H31" s="29" t="s">
        <v>956</v>
      </c>
      <c r="I31" s="13" t="s">
        <v>283</v>
      </c>
      <c r="J31" s="12"/>
      <c r="K31" s="13" t="s">
        <v>278</v>
      </c>
      <c r="L31" s="29" t="s">
        <v>964</v>
      </c>
      <c r="M31" s="13" t="s">
        <v>283</v>
      </c>
      <c r="N31" s="12"/>
      <c r="O31" s="13" t="s">
        <v>278</v>
      </c>
      <c r="P31" s="29" t="s">
        <v>958</v>
      </c>
      <c r="Q31" s="13" t="s">
        <v>283</v>
      </c>
      <c r="R31" s="12"/>
      <c r="S31" s="13" t="s">
        <v>278</v>
      </c>
      <c r="T31" s="29" t="s">
        <v>959</v>
      </c>
      <c r="U31" s="13" t="s">
        <v>283</v>
      </c>
      <c r="V31" s="12"/>
      <c r="W31" s="13" t="s">
        <v>278</v>
      </c>
      <c r="X31" s="29" t="s">
        <v>960</v>
      </c>
      <c r="Y31" s="13" t="s">
        <v>283</v>
      </c>
      <c r="Z31" s="12"/>
      <c r="AA31" s="13" t="s">
        <v>278</v>
      </c>
      <c r="AB31" s="29" t="s">
        <v>961</v>
      </c>
      <c r="AC31" s="13" t="s">
        <v>283</v>
      </c>
      <c r="AD31" s="12"/>
      <c r="AE31" s="13" t="s">
        <v>278</v>
      </c>
      <c r="AF31" s="29" t="s">
        <v>962</v>
      </c>
      <c r="AG31" s="13" t="s">
        <v>283</v>
      </c>
    </row>
    <row r="32" spans="1:33">
      <c r="A32" s="18"/>
      <c r="B32" s="144" t="s">
        <v>965</v>
      </c>
      <c r="C32" s="48" t="s">
        <v>278</v>
      </c>
      <c r="D32" s="46" t="s">
        <v>279</v>
      </c>
      <c r="E32" s="42"/>
      <c r="F32" s="42"/>
      <c r="G32" s="48" t="s">
        <v>278</v>
      </c>
      <c r="H32" s="46" t="s">
        <v>279</v>
      </c>
      <c r="I32" s="42"/>
      <c r="J32" s="42"/>
      <c r="K32" s="48" t="s">
        <v>278</v>
      </c>
      <c r="L32" s="46" t="s">
        <v>279</v>
      </c>
      <c r="M32" s="42"/>
      <c r="N32" s="42"/>
      <c r="O32" s="48" t="s">
        <v>278</v>
      </c>
      <c r="P32" s="46">
        <v>5.8500000000000003E-2</v>
      </c>
      <c r="Q32" s="42"/>
      <c r="R32" s="42"/>
      <c r="S32" s="48" t="s">
        <v>278</v>
      </c>
      <c r="T32" s="46" t="s">
        <v>279</v>
      </c>
      <c r="U32" s="42"/>
      <c r="V32" s="42"/>
      <c r="W32" s="48" t="s">
        <v>278</v>
      </c>
      <c r="X32" s="46" t="s">
        <v>279</v>
      </c>
      <c r="Y32" s="42"/>
      <c r="Z32" s="42"/>
      <c r="AA32" s="48" t="s">
        <v>278</v>
      </c>
      <c r="AB32" s="46" t="s">
        <v>279</v>
      </c>
      <c r="AC32" s="42"/>
      <c r="AD32" s="42"/>
      <c r="AE32" s="48" t="s">
        <v>278</v>
      </c>
      <c r="AF32" s="46" t="s">
        <v>279</v>
      </c>
      <c r="AG32" s="42"/>
    </row>
    <row r="33" spans="1:33">
      <c r="A33" s="18"/>
      <c r="B33" s="144"/>
      <c r="C33" s="48"/>
      <c r="D33" s="46"/>
      <c r="E33" s="42"/>
      <c r="F33" s="42"/>
      <c r="G33" s="48"/>
      <c r="H33" s="46"/>
      <c r="I33" s="42"/>
      <c r="J33" s="42"/>
      <c r="K33" s="48"/>
      <c r="L33" s="46"/>
      <c r="M33" s="42"/>
      <c r="N33" s="42"/>
      <c r="O33" s="48"/>
      <c r="P33" s="46"/>
      <c r="Q33" s="42"/>
      <c r="R33" s="42"/>
      <c r="S33" s="48"/>
      <c r="T33" s="46"/>
      <c r="U33" s="42"/>
      <c r="V33" s="42"/>
      <c r="W33" s="48"/>
      <c r="X33" s="46"/>
      <c r="Y33" s="42"/>
      <c r="Z33" s="42"/>
      <c r="AA33" s="48"/>
      <c r="AB33" s="46"/>
      <c r="AC33" s="42"/>
      <c r="AD33" s="42"/>
      <c r="AE33" s="48"/>
      <c r="AF33" s="46"/>
      <c r="AG33" s="42"/>
    </row>
    <row r="34" spans="1:33">
      <c r="A34" s="18"/>
      <c r="B34" s="14"/>
      <c r="C34" s="14"/>
    </row>
    <row r="35" spans="1:33" ht="51">
      <c r="A35" s="18"/>
      <c r="B35" s="28">
        <v>-1</v>
      </c>
      <c r="C35" s="16" t="s">
        <v>966</v>
      </c>
    </row>
    <row r="36" spans="1:33">
      <c r="A36" s="18"/>
      <c r="B36" s="14"/>
      <c r="C36" s="14"/>
    </row>
    <row r="37" spans="1:33" ht="127.5">
      <c r="A37" s="18"/>
      <c r="B37" s="28">
        <v>-2</v>
      </c>
      <c r="C37" s="16" t="s">
        <v>967</v>
      </c>
    </row>
    <row r="38" spans="1:33">
      <c r="A38" s="18"/>
      <c r="B38" s="14"/>
      <c r="C38" s="14"/>
    </row>
    <row r="39" spans="1:33" ht="63.75">
      <c r="A39" s="18"/>
      <c r="B39" s="28">
        <v>-3</v>
      </c>
      <c r="C39" s="16" t="s">
        <v>968</v>
      </c>
    </row>
    <row r="40" spans="1:33">
      <c r="A40" s="18"/>
      <c r="B40" s="14"/>
      <c r="C40" s="14"/>
    </row>
    <row r="41" spans="1:33" ht="76.5">
      <c r="A41" s="18"/>
      <c r="B41" s="28">
        <v>-4</v>
      </c>
      <c r="C41" s="16" t="s">
        <v>969</v>
      </c>
    </row>
  </sheetData>
  <mergeCells count="345">
    <mergeCell ref="A1:A2"/>
    <mergeCell ref="B1:AG1"/>
    <mergeCell ref="B2:AG2"/>
    <mergeCell ref="B3:AG3"/>
    <mergeCell ref="A4:A41"/>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F29:AF30"/>
    <mergeCell ref="AG29:AG30"/>
    <mergeCell ref="B32:B33"/>
    <mergeCell ref="C32:C33"/>
    <mergeCell ref="D32:D33"/>
    <mergeCell ref="E32:E33"/>
    <mergeCell ref="F32:F33"/>
    <mergeCell ref="G32:G33"/>
    <mergeCell ref="H32:H33"/>
    <mergeCell ref="I32:I33"/>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F25:AF26"/>
    <mergeCell ref="AG25:AG26"/>
    <mergeCell ref="C28:E28"/>
    <mergeCell ref="G28:I28"/>
    <mergeCell ref="K28:M28"/>
    <mergeCell ref="O28:Q28"/>
    <mergeCell ref="S28:U28"/>
    <mergeCell ref="W28:Y28"/>
    <mergeCell ref="AA28:AC28"/>
    <mergeCell ref="AE28:AG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A23:AC23"/>
    <mergeCell ref="AE23:AG23"/>
    <mergeCell ref="C24:E24"/>
    <mergeCell ref="G24:I24"/>
    <mergeCell ref="K24:M24"/>
    <mergeCell ref="O24:Q24"/>
    <mergeCell ref="S24:U24"/>
    <mergeCell ref="W24:Y24"/>
    <mergeCell ref="AA24:AC24"/>
    <mergeCell ref="AE24:AG24"/>
    <mergeCell ref="C23:E23"/>
    <mergeCell ref="G23:I23"/>
    <mergeCell ref="K23:M23"/>
    <mergeCell ref="O23:Q23"/>
    <mergeCell ref="S23:U23"/>
    <mergeCell ref="W23:Y23"/>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F19:AF20"/>
    <mergeCell ref="AG19:AG20"/>
    <mergeCell ref="B21:B22"/>
    <mergeCell ref="C21:C22"/>
    <mergeCell ref="D21:D22"/>
    <mergeCell ref="E21:E22"/>
    <mergeCell ref="F21:F22"/>
    <mergeCell ref="G21:G22"/>
    <mergeCell ref="H21:H22"/>
    <mergeCell ref="I21:I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F14:AF15"/>
    <mergeCell ref="AG14:AG15"/>
    <mergeCell ref="B17:B18"/>
    <mergeCell ref="C17:C18"/>
    <mergeCell ref="D17:D18"/>
    <mergeCell ref="E17:E18"/>
    <mergeCell ref="F17:F18"/>
    <mergeCell ref="G17:G18"/>
    <mergeCell ref="H17:H18"/>
    <mergeCell ref="I17:I18"/>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F10:AF11"/>
    <mergeCell ref="AG10:AG11"/>
    <mergeCell ref="B12:B13"/>
    <mergeCell ref="C12:C13"/>
    <mergeCell ref="D12:D13"/>
    <mergeCell ref="E12:E13"/>
    <mergeCell ref="F12:F13"/>
    <mergeCell ref="G12:G13"/>
    <mergeCell ref="H12:H13"/>
    <mergeCell ref="I12:I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A7:AC7"/>
    <mergeCell ref="AA8:AC8"/>
    <mergeCell ref="AD7:AD8"/>
    <mergeCell ref="AE7:AG7"/>
    <mergeCell ref="AE8:AG8"/>
    <mergeCell ref="C9:AG9"/>
    <mergeCell ref="S7:U7"/>
    <mergeCell ref="S8:U8"/>
    <mergeCell ref="V7:V8"/>
    <mergeCell ref="W7:Y7"/>
    <mergeCell ref="W8:Y8"/>
    <mergeCell ref="Z7:Z8"/>
    <mergeCell ref="K7:M7"/>
    <mergeCell ref="K8:M8"/>
    <mergeCell ref="N7:N8"/>
    <mergeCell ref="O7:Q7"/>
    <mergeCell ref="O8:Q8"/>
    <mergeCell ref="R7:R8"/>
    <mergeCell ref="B4:AG4"/>
    <mergeCell ref="C6:Q6"/>
    <mergeCell ref="S6:AG6"/>
    <mergeCell ref="B7:B8"/>
    <mergeCell ref="C7:E7"/>
    <mergeCell ref="C8:E8"/>
    <mergeCell ref="F7:F8"/>
    <mergeCell ref="G7:I7"/>
    <mergeCell ref="G8:I8"/>
    <mergeCell ref="J7:J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8"/>
  <sheetViews>
    <sheetView showGridLines="0" workbookViewId="0"/>
  </sheetViews>
  <sheetFormatPr defaultRowHeight="15"/>
  <cols>
    <col min="1" max="2" width="36.5703125" bestFit="1" customWidth="1"/>
    <col min="3" max="3" width="2" customWidth="1"/>
    <col min="4" max="4" width="6.140625" customWidth="1"/>
    <col min="5" max="5" width="7.85546875" customWidth="1"/>
    <col min="6" max="6" width="1.5703125" customWidth="1"/>
    <col min="7" max="7" width="2" customWidth="1"/>
    <col min="8" max="8" width="6" customWidth="1"/>
    <col min="9" max="9" width="7.85546875" customWidth="1"/>
    <col min="10" max="10" width="1.5703125" customWidth="1"/>
    <col min="11" max="11" width="2" customWidth="1"/>
    <col min="12" max="12" width="8.140625" customWidth="1"/>
    <col min="13" max="13" width="7.85546875" customWidth="1"/>
    <col min="14" max="14" width="1.5703125" customWidth="1"/>
    <col min="15" max="15" width="2" customWidth="1"/>
    <col min="16" max="16" width="6.140625" customWidth="1"/>
    <col min="17" max="17" width="7.42578125" customWidth="1"/>
    <col min="18" max="18" width="1.5703125" customWidth="1"/>
    <col min="19" max="19" width="2" customWidth="1"/>
    <col min="20" max="20" width="8.140625" customWidth="1"/>
    <col min="21" max="21" width="7.85546875" customWidth="1"/>
    <col min="22" max="22" width="1.5703125" customWidth="1"/>
  </cols>
  <sheetData>
    <row r="1" spans="1:22" ht="15" customHeight="1">
      <c r="A1" s="8" t="s">
        <v>125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971</v>
      </c>
      <c r="B3" s="17"/>
      <c r="C3" s="17"/>
      <c r="D3" s="17"/>
      <c r="E3" s="17"/>
      <c r="F3" s="17"/>
      <c r="G3" s="17"/>
      <c r="H3" s="17"/>
      <c r="I3" s="17"/>
      <c r="J3" s="17"/>
      <c r="K3" s="17"/>
      <c r="L3" s="17"/>
      <c r="M3" s="17"/>
      <c r="N3" s="17"/>
      <c r="O3" s="17"/>
      <c r="P3" s="17"/>
      <c r="Q3" s="17"/>
      <c r="R3" s="17"/>
      <c r="S3" s="17"/>
      <c r="T3" s="17"/>
      <c r="U3" s="17"/>
      <c r="V3" s="17"/>
    </row>
    <row r="4" spans="1:22">
      <c r="A4" s="18" t="s">
        <v>1014</v>
      </c>
      <c r="B4" s="202" t="s">
        <v>7</v>
      </c>
      <c r="C4" s="202"/>
      <c r="D4" s="202"/>
      <c r="E4" s="202"/>
      <c r="F4" s="202"/>
      <c r="G4" s="202"/>
      <c r="H4" s="202"/>
      <c r="I4" s="202"/>
      <c r="J4" s="202"/>
      <c r="K4" s="202"/>
      <c r="L4" s="202"/>
      <c r="M4" s="202"/>
      <c r="N4" s="202"/>
      <c r="O4" s="202"/>
      <c r="P4" s="202"/>
      <c r="Q4" s="202"/>
      <c r="R4" s="202"/>
      <c r="S4" s="202"/>
      <c r="T4" s="202"/>
      <c r="U4" s="202"/>
      <c r="V4" s="202"/>
    </row>
    <row r="5" spans="1:22">
      <c r="A5" s="18"/>
      <c r="B5" s="202" t="s">
        <v>983</v>
      </c>
      <c r="C5" s="202"/>
      <c r="D5" s="202"/>
      <c r="E5" s="202"/>
      <c r="F5" s="202"/>
      <c r="G5" s="202"/>
      <c r="H5" s="202"/>
      <c r="I5" s="202"/>
      <c r="J5" s="202"/>
      <c r="K5" s="202"/>
      <c r="L5" s="202"/>
      <c r="M5" s="202"/>
      <c r="N5" s="202"/>
      <c r="O5" s="202"/>
      <c r="P5" s="202"/>
      <c r="Q5" s="202"/>
      <c r="R5" s="202"/>
      <c r="S5" s="202"/>
      <c r="T5" s="202"/>
      <c r="U5" s="202"/>
      <c r="V5" s="202"/>
    </row>
    <row r="6" spans="1:22">
      <c r="A6" s="18"/>
      <c r="B6" s="202" t="s">
        <v>984</v>
      </c>
      <c r="C6" s="202"/>
      <c r="D6" s="202"/>
      <c r="E6" s="202"/>
      <c r="F6" s="202"/>
      <c r="G6" s="202"/>
      <c r="H6" s="202"/>
      <c r="I6" s="202"/>
      <c r="J6" s="202"/>
      <c r="K6" s="202"/>
      <c r="L6" s="202"/>
      <c r="M6" s="202"/>
      <c r="N6" s="202"/>
      <c r="O6" s="202"/>
      <c r="P6" s="202"/>
      <c r="Q6" s="202"/>
      <c r="R6" s="202"/>
      <c r="S6" s="202"/>
      <c r="T6" s="202"/>
      <c r="U6" s="202"/>
      <c r="V6" s="202"/>
    </row>
    <row r="7" spans="1:22">
      <c r="A7" s="18"/>
      <c r="B7" s="202" t="s">
        <v>277</v>
      </c>
      <c r="C7" s="202"/>
      <c r="D7" s="202"/>
      <c r="E7" s="202"/>
      <c r="F7" s="202"/>
      <c r="G7" s="202"/>
      <c r="H7" s="202"/>
      <c r="I7" s="202"/>
      <c r="J7" s="202"/>
      <c r="K7" s="202"/>
      <c r="L7" s="202"/>
      <c r="M7" s="202"/>
      <c r="N7" s="202"/>
      <c r="O7" s="202"/>
      <c r="P7" s="202"/>
      <c r="Q7" s="202"/>
      <c r="R7" s="202"/>
      <c r="S7" s="202"/>
      <c r="T7" s="202"/>
      <c r="U7" s="202"/>
      <c r="V7" s="202"/>
    </row>
    <row r="8" spans="1:22">
      <c r="A8" s="18"/>
      <c r="B8" s="37"/>
      <c r="C8" s="37"/>
      <c r="D8" s="37"/>
      <c r="E8" s="37"/>
      <c r="F8" s="37"/>
      <c r="G8" s="37"/>
      <c r="H8" s="37"/>
      <c r="I8" s="37"/>
      <c r="J8" s="37"/>
      <c r="K8" s="37"/>
      <c r="L8" s="37"/>
      <c r="M8" s="37"/>
      <c r="N8" s="37"/>
      <c r="O8" s="37"/>
      <c r="P8" s="37"/>
      <c r="Q8" s="37"/>
      <c r="R8" s="37"/>
      <c r="S8" s="37"/>
      <c r="T8" s="37"/>
      <c r="U8" s="37"/>
    </row>
    <row r="9" spans="1:22">
      <c r="A9" s="18"/>
      <c r="B9" s="14"/>
      <c r="C9" s="14"/>
      <c r="D9" s="14"/>
      <c r="E9" s="14"/>
      <c r="F9" s="14"/>
      <c r="G9" s="14"/>
      <c r="H9" s="14"/>
      <c r="I9" s="14"/>
      <c r="J9" s="14"/>
      <c r="K9" s="14"/>
      <c r="L9" s="14"/>
      <c r="M9" s="14"/>
      <c r="N9" s="14"/>
      <c r="O9" s="14"/>
      <c r="P9" s="14"/>
      <c r="Q9" s="14"/>
      <c r="R9" s="14"/>
      <c r="S9" s="14"/>
      <c r="T9" s="14"/>
      <c r="U9" s="14"/>
    </row>
    <row r="10" spans="1:22">
      <c r="A10" s="18"/>
      <c r="B10" s="21"/>
      <c r="C10" s="41" t="s">
        <v>985</v>
      </c>
      <c r="D10" s="41"/>
      <c r="E10" s="41"/>
      <c r="F10" s="21"/>
      <c r="G10" s="41" t="s">
        <v>986</v>
      </c>
      <c r="H10" s="41"/>
      <c r="I10" s="41"/>
      <c r="J10" s="21"/>
      <c r="K10" s="41" t="s">
        <v>988</v>
      </c>
      <c r="L10" s="41"/>
      <c r="M10" s="41"/>
      <c r="N10" s="21"/>
      <c r="O10" s="41" t="s">
        <v>989</v>
      </c>
      <c r="P10" s="41"/>
      <c r="Q10" s="41"/>
      <c r="R10" s="21"/>
      <c r="S10" s="41" t="s">
        <v>171</v>
      </c>
      <c r="T10" s="41"/>
      <c r="U10" s="41"/>
    </row>
    <row r="11" spans="1:22">
      <c r="A11" s="18"/>
      <c r="B11" s="21"/>
      <c r="C11" s="41"/>
      <c r="D11" s="41"/>
      <c r="E11" s="41"/>
      <c r="F11" s="21"/>
      <c r="G11" s="41" t="s">
        <v>987</v>
      </c>
      <c r="H11" s="41"/>
      <c r="I11" s="41"/>
      <c r="J11" s="21"/>
      <c r="K11" s="41" t="s">
        <v>986</v>
      </c>
      <c r="L11" s="41"/>
      <c r="M11" s="41"/>
      <c r="N11" s="21"/>
      <c r="O11" s="41" t="s">
        <v>990</v>
      </c>
      <c r="P11" s="41"/>
      <c r="Q11" s="41"/>
      <c r="R11" s="21"/>
      <c r="S11" s="41"/>
      <c r="T11" s="41"/>
      <c r="U11" s="41"/>
    </row>
    <row r="12" spans="1:22">
      <c r="A12" s="18"/>
      <c r="B12" s="21"/>
      <c r="C12" s="41"/>
      <c r="D12" s="41"/>
      <c r="E12" s="41"/>
      <c r="F12" s="21"/>
      <c r="G12" s="17"/>
      <c r="H12" s="17"/>
      <c r="I12" s="17"/>
      <c r="J12" s="21"/>
      <c r="K12" s="41" t="s">
        <v>987</v>
      </c>
      <c r="L12" s="41"/>
      <c r="M12" s="41"/>
      <c r="N12" s="21"/>
      <c r="O12" s="41" t="s">
        <v>991</v>
      </c>
      <c r="P12" s="41"/>
      <c r="Q12" s="41"/>
      <c r="R12" s="21"/>
      <c r="S12" s="41"/>
      <c r="T12" s="41"/>
      <c r="U12" s="41"/>
    </row>
    <row r="13" spans="1:22" ht="15.75" thickBot="1">
      <c r="A13" s="18"/>
      <c r="B13" s="21"/>
      <c r="C13" s="39"/>
      <c r="D13" s="39"/>
      <c r="E13" s="39"/>
      <c r="F13" s="21"/>
      <c r="G13" s="113"/>
      <c r="H13" s="113"/>
      <c r="I13" s="113"/>
      <c r="J13" s="21"/>
      <c r="K13" s="113"/>
      <c r="L13" s="113"/>
      <c r="M13" s="113"/>
      <c r="N13" s="21"/>
      <c r="O13" s="39" t="s">
        <v>992</v>
      </c>
      <c r="P13" s="39"/>
      <c r="Q13" s="39"/>
      <c r="R13" s="21"/>
      <c r="S13" s="39"/>
      <c r="T13" s="39"/>
      <c r="U13" s="39"/>
    </row>
    <row r="14" spans="1:22">
      <c r="A14" s="18"/>
      <c r="B14" s="112" t="s">
        <v>30</v>
      </c>
      <c r="C14" s="56"/>
      <c r="D14" s="56"/>
      <c r="E14" s="56"/>
      <c r="F14" s="27"/>
      <c r="G14" s="56"/>
      <c r="H14" s="56"/>
      <c r="I14" s="56"/>
      <c r="J14" s="27"/>
      <c r="K14" s="56"/>
      <c r="L14" s="56"/>
      <c r="M14" s="56"/>
      <c r="N14" s="27"/>
      <c r="O14" s="56"/>
      <c r="P14" s="56"/>
      <c r="Q14" s="56"/>
      <c r="R14" s="27"/>
      <c r="S14" s="56"/>
      <c r="T14" s="56"/>
      <c r="U14" s="56"/>
    </row>
    <row r="15" spans="1:22">
      <c r="A15" s="18"/>
      <c r="B15" s="78" t="s">
        <v>31</v>
      </c>
      <c r="C15" s="23" t="s">
        <v>278</v>
      </c>
      <c r="D15" s="44" t="s">
        <v>279</v>
      </c>
      <c r="E15" s="21"/>
      <c r="F15" s="21"/>
      <c r="G15" s="23" t="s">
        <v>278</v>
      </c>
      <c r="H15" s="44">
        <v>435.8</v>
      </c>
      <c r="I15" s="21"/>
      <c r="J15" s="21"/>
      <c r="K15" s="23" t="s">
        <v>278</v>
      </c>
      <c r="L15" s="89">
        <v>1025.7</v>
      </c>
      <c r="M15" s="21"/>
      <c r="N15" s="21"/>
      <c r="O15" s="23" t="s">
        <v>278</v>
      </c>
      <c r="P15" s="44" t="s">
        <v>279</v>
      </c>
      <c r="Q15" s="21"/>
      <c r="R15" s="21"/>
      <c r="S15" s="23" t="s">
        <v>278</v>
      </c>
      <c r="T15" s="89">
        <v>1461.5</v>
      </c>
      <c r="U15" s="21"/>
    </row>
    <row r="16" spans="1:22">
      <c r="A16" s="18"/>
      <c r="B16" s="78"/>
      <c r="C16" s="23"/>
      <c r="D16" s="44"/>
      <c r="E16" s="21"/>
      <c r="F16" s="21"/>
      <c r="G16" s="23"/>
      <c r="H16" s="44"/>
      <c r="I16" s="21"/>
      <c r="J16" s="21"/>
      <c r="K16" s="23"/>
      <c r="L16" s="89"/>
      <c r="M16" s="21"/>
      <c r="N16" s="21"/>
      <c r="O16" s="23"/>
      <c r="P16" s="44"/>
      <c r="Q16" s="21"/>
      <c r="R16" s="21"/>
      <c r="S16" s="23"/>
      <c r="T16" s="89"/>
      <c r="U16" s="21"/>
    </row>
    <row r="17" spans="1:21">
      <c r="A17" s="18"/>
      <c r="B17" s="80" t="s">
        <v>993</v>
      </c>
      <c r="C17" s="46" t="s">
        <v>994</v>
      </c>
      <c r="D17" s="46"/>
      <c r="E17" s="48" t="s">
        <v>283</v>
      </c>
      <c r="F17" s="42"/>
      <c r="G17" s="46">
        <v>56</v>
      </c>
      <c r="H17" s="46"/>
      <c r="I17" s="42"/>
      <c r="J17" s="42"/>
      <c r="K17" s="46" t="s">
        <v>279</v>
      </c>
      <c r="L17" s="46"/>
      <c r="M17" s="42"/>
      <c r="N17" s="42"/>
      <c r="O17" s="46">
        <v>45.3</v>
      </c>
      <c r="P17" s="46"/>
      <c r="Q17" s="42"/>
      <c r="R17" s="42"/>
      <c r="S17" s="46" t="s">
        <v>279</v>
      </c>
      <c r="T17" s="46"/>
      <c r="U17" s="42"/>
    </row>
    <row r="18" spans="1:21">
      <c r="A18" s="18"/>
      <c r="B18" s="80"/>
      <c r="C18" s="46"/>
      <c r="D18" s="46"/>
      <c r="E18" s="48"/>
      <c r="F18" s="42"/>
      <c r="G18" s="46"/>
      <c r="H18" s="46"/>
      <c r="I18" s="42"/>
      <c r="J18" s="42"/>
      <c r="K18" s="46"/>
      <c r="L18" s="46"/>
      <c r="M18" s="42"/>
      <c r="N18" s="42"/>
      <c r="O18" s="46"/>
      <c r="P18" s="46"/>
      <c r="Q18" s="42"/>
      <c r="R18" s="42"/>
      <c r="S18" s="46"/>
      <c r="T18" s="46"/>
      <c r="U18" s="42"/>
    </row>
    <row r="19" spans="1:21">
      <c r="A19" s="18"/>
      <c r="B19" s="78" t="s">
        <v>995</v>
      </c>
      <c r="C19" s="44" t="s">
        <v>400</v>
      </c>
      <c r="D19" s="44"/>
      <c r="E19" s="23" t="s">
        <v>283</v>
      </c>
      <c r="F19" s="21"/>
      <c r="G19" s="44">
        <v>1.6</v>
      </c>
      <c r="H19" s="44"/>
      <c r="I19" s="21"/>
      <c r="J19" s="21"/>
      <c r="K19" s="44">
        <v>9.9</v>
      </c>
      <c r="L19" s="44"/>
      <c r="M19" s="21"/>
      <c r="N19" s="21"/>
      <c r="O19" s="44" t="s">
        <v>279</v>
      </c>
      <c r="P19" s="44"/>
      <c r="Q19" s="21"/>
      <c r="R19" s="21"/>
      <c r="S19" s="44">
        <v>11.2</v>
      </c>
      <c r="T19" s="44"/>
      <c r="U19" s="21"/>
    </row>
    <row r="20" spans="1:21" ht="15.75" thickBot="1">
      <c r="A20" s="18"/>
      <c r="B20" s="78"/>
      <c r="C20" s="52"/>
      <c r="D20" s="52"/>
      <c r="E20" s="81"/>
      <c r="F20" s="21"/>
      <c r="G20" s="52"/>
      <c r="H20" s="52"/>
      <c r="I20" s="54"/>
      <c r="J20" s="21"/>
      <c r="K20" s="52"/>
      <c r="L20" s="52"/>
      <c r="M20" s="54"/>
      <c r="N20" s="21"/>
      <c r="O20" s="52"/>
      <c r="P20" s="52"/>
      <c r="Q20" s="54"/>
      <c r="R20" s="21"/>
      <c r="S20" s="52"/>
      <c r="T20" s="52"/>
      <c r="U20" s="54"/>
    </row>
    <row r="21" spans="1:21">
      <c r="A21" s="18"/>
      <c r="B21" s="80" t="s">
        <v>33</v>
      </c>
      <c r="C21" s="55" t="s">
        <v>996</v>
      </c>
      <c r="D21" s="55"/>
      <c r="E21" s="57" t="s">
        <v>283</v>
      </c>
      <c r="F21" s="42"/>
      <c r="G21" s="55">
        <v>493.4</v>
      </c>
      <c r="H21" s="55"/>
      <c r="I21" s="56"/>
      <c r="J21" s="42"/>
      <c r="K21" s="132">
        <v>1035.5999999999999</v>
      </c>
      <c r="L21" s="132"/>
      <c r="M21" s="56"/>
      <c r="N21" s="42"/>
      <c r="O21" s="55">
        <v>45.3</v>
      </c>
      <c r="P21" s="55"/>
      <c r="Q21" s="56"/>
      <c r="R21" s="42"/>
      <c r="S21" s="132">
        <v>1472.7</v>
      </c>
      <c r="T21" s="132"/>
      <c r="U21" s="56"/>
    </row>
    <row r="22" spans="1:21" ht="15.75" thickBot="1">
      <c r="A22" s="18"/>
      <c r="B22" s="80"/>
      <c r="C22" s="47"/>
      <c r="D22" s="47"/>
      <c r="E22" s="49"/>
      <c r="F22" s="42"/>
      <c r="G22" s="47"/>
      <c r="H22" s="47"/>
      <c r="I22" s="50"/>
      <c r="J22" s="42"/>
      <c r="K22" s="151"/>
      <c r="L22" s="151"/>
      <c r="M22" s="50"/>
      <c r="N22" s="42"/>
      <c r="O22" s="47"/>
      <c r="P22" s="47"/>
      <c r="Q22" s="50"/>
      <c r="R22" s="42"/>
      <c r="S22" s="151"/>
      <c r="T22" s="151"/>
      <c r="U22" s="50"/>
    </row>
    <row r="23" spans="1:21">
      <c r="A23" s="18"/>
      <c r="B23" s="150" t="s">
        <v>34</v>
      </c>
      <c r="C23" s="53"/>
      <c r="D23" s="53"/>
      <c r="E23" s="53"/>
      <c r="F23" s="12"/>
      <c r="G23" s="53"/>
      <c r="H23" s="53"/>
      <c r="I23" s="53"/>
      <c r="J23" s="12"/>
      <c r="K23" s="53"/>
      <c r="L23" s="53"/>
      <c r="M23" s="53"/>
      <c r="N23" s="12"/>
      <c r="O23" s="53"/>
      <c r="P23" s="53"/>
      <c r="Q23" s="53"/>
      <c r="R23" s="12"/>
      <c r="S23" s="53"/>
      <c r="T23" s="53"/>
      <c r="U23" s="53"/>
    </row>
    <row r="24" spans="1:21">
      <c r="A24" s="18"/>
      <c r="B24" s="80" t="s">
        <v>35</v>
      </c>
      <c r="C24" s="46" t="s">
        <v>279</v>
      </c>
      <c r="D24" s="46"/>
      <c r="E24" s="42"/>
      <c r="F24" s="42"/>
      <c r="G24" s="46">
        <v>354</v>
      </c>
      <c r="H24" s="46"/>
      <c r="I24" s="42"/>
      <c r="J24" s="42"/>
      <c r="K24" s="46">
        <v>820.1</v>
      </c>
      <c r="L24" s="46"/>
      <c r="M24" s="42"/>
      <c r="N24" s="42"/>
      <c r="O24" s="46" t="s">
        <v>279</v>
      </c>
      <c r="P24" s="46"/>
      <c r="Q24" s="42"/>
      <c r="R24" s="42"/>
      <c r="S24" s="88">
        <v>1174.0999999999999</v>
      </c>
      <c r="T24" s="88"/>
      <c r="U24" s="42"/>
    </row>
    <row r="25" spans="1:21">
      <c r="A25" s="18"/>
      <c r="B25" s="80"/>
      <c r="C25" s="46"/>
      <c r="D25" s="46"/>
      <c r="E25" s="42"/>
      <c r="F25" s="42"/>
      <c r="G25" s="46"/>
      <c r="H25" s="46"/>
      <c r="I25" s="42"/>
      <c r="J25" s="42"/>
      <c r="K25" s="46"/>
      <c r="L25" s="46"/>
      <c r="M25" s="42"/>
      <c r="N25" s="42"/>
      <c r="O25" s="46"/>
      <c r="P25" s="46"/>
      <c r="Q25" s="42"/>
      <c r="R25" s="42"/>
      <c r="S25" s="88"/>
      <c r="T25" s="88"/>
      <c r="U25" s="42"/>
    </row>
    <row r="26" spans="1:21">
      <c r="A26" s="18"/>
      <c r="B26" s="78" t="s">
        <v>36</v>
      </c>
      <c r="C26" s="44">
        <v>13.4</v>
      </c>
      <c r="D26" s="44"/>
      <c r="E26" s="21"/>
      <c r="F26" s="21"/>
      <c r="G26" s="44">
        <v>34.5</v>
      </c>
      <c r="H26" s="44"/>
      <c r="I26" s="21"/>
      <c r="J26" s="21"/>
      <c r="K26" s="44">
        <v>28</v>
      </c>
      <c r="L26" s="44"/>
      <c r="M26" s="21"/>
      <c r="N26" s="21"/>
      <c r="O26" s="44" t="s">
        <v>279</v>
      </c>
      <c r="P26" s="44"/>
      <c r="Q26" s="21"/>
      <c r="R26" s="21"/>
      <c r="S26" s="44">
        <v>75.900000000000006</v>
      </c>
      <c r="T26" s="44"/>
      <c r="U26" s="21"/>
    </row>
    <row r="27" spans="1:21">
      <c r="A27" s="18"/>
      <c r="B27" s="78"/>
      <c r="C27" s="44"/>
      <c r="D27" s="44"/>
      <c r="E27" s="21"/>
      <c r="F27" s="21"/>
      <c r="G27" s="44"/>
      <c r="H27" s="44"/>
      <c r="I27" s="21"/>
      <c r="J27" s="21"/>
      <c r="K27" s="44"/>
      <c r="L27" s="44"/>
      <c r="M27" s="21"/>
      <c r="N27" s="21"/>
      <c r="O27" s="44"/>
      <c r="P27" s="44"/>
      <c r="Q27" s="21"/>
      <c r="R27" s="21"/>
      <c r="S27" s="44"/>
      <c r="T27" s="44"/>
      <c r="U27" s="21"/>
    </row>
    <row r="28" spans="1:21">
      <c r="A28" s="18"/>
      <c r="B28" s="80" t="s">
        <v>37</v>
      </c>
      <c r="C28" s="46" t="s">
        <v>279</v>
      </c>
      <c r="D28" s="46"/>
      <c r="E28" s="42"/>
      <c r="F28" s="42"/>
      <c r="G28" s="46">
        <v>25.5</v>
      </c>
      <c r="H28" s="46"/>
      <c r="I28" s="42"/>
      <c r="J28" s="42"/>
      <c r="K28" s="46">
        <v>70.599999999999994</v>
      </c>
      <c r="L28" s="46"/>
      <c r="M28" s="42"/>
      <c r="N28" s="42"/>
      <c r="O28" s="46" t="s">
        <v>279</v>
      </c>
      <c r="P28" s="46"/>
      <c r="Q28" s="42"/>
      <c r="R28" s="42"/>
      <c r="S28" s="46">
        <v>96.1</v>
      </c>
      <c r="T28" s="46"/>
      <c r="U28" s="42"/>
    </row>
    <row r="29" spans="1:21">
      <c r="A29" s="18"/>
      <c r="B29" s="80"/>
      <c r="C29" s="46"/>
      <c r="D29" s="46"/>
      <c r="E29" s="42"/>
      <c r="F29" s="42"/>
      <c r="G29" s="46"/>
      <c r="H29" s="46"/>
      <c r="I29" s="42"/>
      <c r="J29" s="42"/>
      <c r="K29" s="46"/>
      <c r="L29" s="46"/>
      <c r="M29" s="42"/>
      <c r="N29" s="42"/>
      <c r="O29" s="46"/>
      <c r="P29" s="46"/>
      <c r="Q29" s="42"/>
      <c r="R29" s="42"/>
      <c r="S29" s="46"/>
      <c r="T29" s="46"/>
      <c r="U29" s="42"/>
    </row>
    <row r="30" spans="1:21">
      <c r="A30" s="18"/>
      <c r="B30" s="78" t="s">
        <v>38</v>
      </c>
      <c r="C30" s="44" t="s">
        <v>279</v>
      </c>
      <c r="D30" s="44"/>
      <c r="E30" s="21"/>
      <c r="F30" s="21"/>
      <c r="G30" s="44">
        <v>16.8</v>
      </c>
      <c r="H30" s="44"/>
      <c r="I30" s="21"/>
      <c r="J30" s="21"/>
      <c r="K30" s="44" t="s">
        <v>279</v>
      </c>
      <c r="L30" s="44"/>
      <c r="M30" s="21"/>
      <c r="N30" s="21"/>
      <c r="O30" s="44" t="s">
        <v>279</v>
      </c>
      <c r="P30" s="44"/>
      <c r="Q30" s="21"/>
      <c r="R30" s="21"/>
      <c r="S30" s="44">
        <v>16.8</v>
      </c>
      <c r="T30" s="44"/>
      <c r="U30" s="21"/>
    </row>
    <row r="31" spans="1:21" ht="15.75" thickBot="1">
      <c r="A31" s="18"/>
      <c r="B31" s="78"/>
      <c r="C31" s="52"/>
      <c r="D31" s="52"/>
      <c r="E31" s="54"/>
      <c r="F31" s="21"/>
      <c r="G31" s="52"/>
      <c r="H31" s="52"/>
      <c r="I31" s="54"/>
      <c r="J31" s="21"/>
      <c r="K31" s="52"/>
      <c r="L31" s="52"/>
      <c r="M31" s="54"/>
      <c r="N31" s="21"/>
      <c r="O31" s="52"/>
      <c r="P31" s="52"/>
      <c r="Q31" s="54"/>
      <c r="R31" s="21"/>
      <c r="S31" s="52"/>
      <c r="T31" s="52"/>
      <c r="U31" s="54"/>
    </row>
    <row r="32" spans="1:21">
      <c r="A32" s="18"/>
      <c r="B32" s="80" t="s">
        <v>39</v>
      </c>
      <c r="C32" s="55">
        <v>13.4</v>
      </c>
      <c r="D32" s="55"/>
      <c r="E32" s="56"/>
      <c r="F32" s="42"/>
      <c r="G32" s="55">
        <v>430.8</v>
      </c>
      <c r="H32" s="55"/>
      <c r="I32" s="56"/>
      <c r="J32" s="42"/>
      <c r="K32" s="55">
        <v>918.7</v>
      </c>
      <c r="L32" s="55"/>
      <c r="M32" s="56"/>
      <c r="N32" s="42"/>
      <c r="O32" s="56"/>
      <c r="P32" s="56"/>
      <c r="Q32" s="56"/>
      <c r="R32" s="42"/>
      <c r="S32" s="132">
        <v>1362.9</v>
      </c>
      <c r="T32" s="132"/>
      <c r="U32" s="56"/>
    </row>
    <row r="33" spans="1:21" ht="15.75" thickBot="1">
      <c r="A33" s="18"/>
      <c r="B33" s="80"/>
      <c r="C33" s="47"/>
      <c r="D33" s="47"/>
      <c r="E33" s="50"/>
      <c r="F33" s="42"/>
      <c r="G33" s="47"/>
      <c r="H33" s="47"/>
      <c r="I33" s="50"/>
      <c r="J33" s="42"/>
      <c r="K33" s="47"/>
      <c r="L33" s="47"/>
      <c r="M33" s="50"/>
      <c r="N33" s="42"/>
      <c r="O33" s="50"/>
      <c r="P33" s="50"/>
      <c r="Q33" s="50"/>
      <c r="R33" s="42"/>
      <c r="S33" s="151"/>
      <c r="T33" s="151"/>
      <c r="U33" s="50"/>
    </row>
    <row r="34" spans="1:21">
      <c r="A34" s="18"/>
      <c r="B34" s="152" t="s">
        <v>997</v>
      </c>
      <c r="C34" s="51" t="s">
        <v>998</v>
      </c>
      <c r="D34" s="51"/>
      <c r="E34" s="62" t="s">
        <v>283</v>
      </c>
      <c r="F34" s="21"/>
      <c r="G34" s="51">
        <v>62.6</v>
      </c>
      <c r="H34" s="51"/>
      <c r="I34" s="53"/>
      <c r="J34" s="21"/>
      <c r="K34" s="51">
        <v>116.9</v>
      </c>
      <c r="L34" s="51"/>
      <c r="M34" s="53"/>
      <c r="N34" s="21"/>
      <c r="O34" s="51">
        <v>45.3</v>
      </c>
      <c r="P34" s="51"/>
      <c r="Q34" s="53"/>
      <c r="R34" s="21"/>
      <c r="S34" s="51">
        <v>109.8</v>
      </c>
      <c r="T34" s="51"/>
      <c r="U34" s="53"/>
    </row>
    <row r="35" spans="1:21" ht="15.75" thickBot="1">
      <c r="A35" s="18"/>
      <c r="B35" s="152"/>
      <c r="C35" s="52"/>
      <c r="D35" s="52"/>
      <c r="E35" s="81"/>
      <c r="F35" s="21"/>
      <c r="G35" s="52"/>
      <c r="H35" s="52"/>
      <c r="I35" s="54"/>
      <c r="J35" s="21"/>
      <c r="K35" s="52"/>
      <c r="L35" s="52"/>
      <c r="M35" s="54"/>
      <c r="N35" s="21"/>
      <c r="O35" s="52"/>
      <c r="P35" s="52"/>
      <c r="Q35" s="54"/>
      <c r="R35" s="21"/>
      <c r="S35" s="52"/>
      <c r="T35" s="52"/>
      <c r="U35" s="54"/>
    </row>
    <row r="36" spans="1:21">
      <c r="A36" s="18"/>
      <c r="B36" s="80" t="s">
        <v>999</v>
      </c>
      <c r="C36" s="55" t="s">
        <v>279</v>
      </c>
      <c r="D36" s="55"/>
      <c r="E36" s="56"/>
      <c r="F36" s="42"/>
      <c r="G36" s="55" t="s">
        <v>1000</v>
      </c>
      <c r="H36" s="55"/>
      <c r="I36" s="57" t="s">
        <v>283</v>
      </c>
      <c r="J36" s="42"/>
      <c r="K36" s="55">
        <v>7.3</v>
      </c>
      <c r="L36" s="55"/>
      <c r="M36" s="56"/>
      <c r="N36" s="42"/>
      <c r="O36" s="55" t="s">
        <v>279</v>
      </c>
      <c r="P36" s="55"/>
      <c r="Q36" s="56"/>
      <c r="R36" s="42"/>
      <c r="S36" s="55" t="s">
        <v>279</v>
      </c>
      <c r="T36" s="55"/>
      <c r="U36" s="56"/>
    </row>
    <row r="37" spans="1:21">
      <c r="A37" s="18"/>
      <c r="B37" s="80"/>
      <c r="C37" s="46"/>
      <c r="D37" s="46"/>
      <c r="E37" s="42"/>
      <c r="F37" s="42"/>
      <c r="G37" s="46"/>
      <c r="H37" s="46"/>
      <c r="I37" s="48"/>
      <c r="J37" s="42"/>
      <c r="K37" s="46"/>
      <c r="L37" s="46"/>
      <c r="M37" s="42"/>
      <c r="N37" s="42"/>
      <c r="O37" s="46"/>
      <c r="P37" s="46"/>
      <c r="Q37" s="42"/>
      <c r="R37" s="42"/>
      <c r="S37" s="46"/>
      <c r="T37" s="46"/>
      <c r="U37" s="42"/>
    </row>
    <row r="38" spans="1:21">
      <c r="A38" s="18"/>
      <c r="B38" s="78" t="s">
        <v>1001</v>
      </c>
      <c r="C38" s="44">
        <v>26.3</v>
      </c>
      <c r="D38" s="44"/>
      <c r="E38" s="21"/>
      <c r="F38" s="21"/>
      <c r="G38" s="44" t="s">
        <v>388</v>
      </c>
      <c r="H38" s="44"/>
      <c r="I38" s="23" t="s">
        <v>283</v>
      </c>
      <c r="J38" s="21"/>
      <c r="K38" s="44">
        <v>38.700000000000003</v>
      </c>
      <c r="L38" s="44"/>
      <c r="M38" s="21"/>
      <c r="N38" s="21"/>
      <c r="O38" s="44" t="s">
        <v>279</v>
      </c>
      <c r="P38" s="44"/>
      <c r="Q38" s="21"/>
      <c r="R38" s="21"/>
      <c r="S38" s="44">
        <v>63.2</v>
      </c>
      <c r="T38" s="44"/>
      <c r="U38" s="21"/>
    </row>
    <row r="39" spans="1:21" ht="15.75" thickBot="1">
      <c r="A39" s="18"/>
      <c r="B39" s="78"/>
      <c r="C39" s="52"/>
      <c r="D39" s="52"/>
      <c r="E39" s="54"/>
      <c r="F39" s="21"/>
      <c r="G39" s="52"/>
      <c r="H39" s="52"/>
      <c r="I39" s="81"/>
      <c r="J39" s="21"/>
      <c r="K39" s="52"/>
      <c r="L39" s="52"/>
      <c r="M39" s="54"/>
      <c r="N39" s="21"/>
      <c r="O39" s="52"/>
      <c r="P39" s="52"/>
      <c r="Q39" s="54"/>
      <c r="R39" s="21"/>
      <c r="S39" s="52"/>
      <c r="T39" s="52"/>
      <c r="U39" s="54"/>
    </row>
    <row r="40" spans="1:21">
      <c r="A40" s="18"/>
      <c r="B40" s="80" t="s">
        <v>1002</v>
      </c>
      <c r="C40" s="55">
        <v>26.3</v>
      </c>
      <c r="D40" s="55"/>
      <c r="E40" s="56"/>
      <c r="F40" s="42"/>
      <c r="G40" s="55" t="s">
        <v>1003</v>
      </c>
      <c r="H40" s="55"/>
      <c r="I40" s="57" t="s">
        <v>283</v>
      </c>
      <c r="J40" s="42"/>
      <c r="K40" s="55">
        <v>46</v>
      </c>
      <c r="L40" s="55"/>
      <c r="M40" s="56"/>
      <c r="N40" s="42"/>
      <c r="O40" s="55" t="s">
        <v>279</v>
      </c>
      <c r="P40" s="55"/>
      <c r="Q40" s="56"/>
      <c r="R40" s="42"/>
      <c r="S40" s="55">
        <v>63.2</v>
      </c>
      <c r="T40" s="55"/>
      <c r="U40" s="56"/>
    </row>
    <row r="41" spans="1:21" ht="15.75" thickBot="1">
      <c r="A41" s="18"/>
      <c r="B41" s="80"/>
      <c r="C41" s="47"/>
      <c r="D41" s="47"/>
      <c r="E41" s="50"/>
      <c r="F41" s="42"/>
      <c r="G41" s="47"/>
      <c r="H41" s="47"/>
      <c r="I41" s="49"/>
      <c r="J41" s="42"/>
      <c r="K41" s="47"/>
      <c r="L41" s="47"/>
      <c r="M41" s="50"/>
      <c r="N41" s="42"/>
      <c r="O41" s="47"/>
      <c r="P41" s="47"/>
      <c r="Q41" s="50"/>
      <c r="R41" s="42"/>
      <c r="S41" s="47"/>
      <c r="T41" s="47"/>
      <c r="U41" s="50"/>
    </row>
    <row r="42" spans="1:21" ht="25.5">
      <c r="A42" s="18"/>
      <c r="B42" s="16" t="s">
        <v>1004</v>
      </c>
      <c r="C42" s="51" t="s">
        <v>1006</v>
      </c>
      <c r="D42" s="51"/>
      <c r="E42" s="62" t="s">
        <v>283</v>
      </c>
      <c r="F42" s="21"/>
      <c r="G42" s="51">
        <v>71.7</v>
      </c>
      <c r="H42" s="51"/>
      <c r="I42" s="53"/>
      <c r="J42" s="21"/>
      <c r="K42" s="51">
        <v>70.900000000000006</v>
      </c>
      <c r="L42" s="51"/>
      <c r="M42" s="53"/>
      <c r="N42" s="21"/>
      <c r="O42" s="51">
        <v>45.3</v>
      </c>
      <c r="P42" s="51"/>
      <c r="Q42" s="53"/>
      <c r="R42" s="21"/>
      <c r="S42" s="51">
        <v>46.6</v>
      </c>
      <c r="T42" s="51"/>
      <c r="U42" s="53"/>
    </row>
    <row r="43" spans="1:21">
      <c r="A43" s="18"/>
      <c r="B43" s="16" t="s">
        <v>1005</v>
      </c>
      <c r="C43" s="44"/>
      <c r="D43" s="44"/>
      <c r="E43" s="23"/>
      <c r="F43" s="21"/>
      <c r="G43" s="44"/>
      <c r="H43" s="44"/>
      <c r="I43" s="21"/>
      <c r="J43" s="21"/>
      <c r="K43" s="44"/>
      <c r="L43" s="44"/>
      <c r="M43" s="21"/>
      <c r="N43" s="21"/>
      <c r="O43" s="44"/>
      <c r="P43" s="44"/>
      <c r="Q43" s="21"/>
      <c r="R43" s="21"/>
      <c r="S43" s="44"/>
      <c r="T43" s="44"/>
      <c r="U43" s="21"/>
    </row>
    <row r="44" spans="1:21">
      <c r="A44" s="18"/>
      <c r="B44" s="80" t="s">
        <v>1007</v>
      </c>
      <c r="C44" s="46" t="s">
        <v>1008</v>
      </c>
      <c r="D44" s="46"/>
      <c r="E44" s="48" t="s">
        <v>283</v>
      </c>
      <c r="F44" s="42"/>
      <c r="G44" s="46">
        <v>24.5</v>
      </c>
      <c r="H44" s="46"/>
      <c r="I44" s="42"/>
      <c r="J44" s="42"/>
      <c r="K44" s="46" t="s">
        <v>523</v>
      </c>
      <c r="L44" s="46"/>
      <c r="M44" s="48" t="s">
        <v>283</v>
      </c>
      <c r="N44" s="42"/>
      <c r="O44" s="46" t="s">
        <v>279</v>
      </c>
      <c r="P44" s="46"/>
      <c r="Q44" s="42"/>
      <c r="R44" s="42"/>
      <c r="S44" s="46">
        <v>7.4</v>
      </c>
      <c r="T44" s="46"/>
      <c r="U44" s="42"/>
    </row>
    <row r="45" spans="1:21">
      <c r="A45" s="18"/>
      <c r="B45" s="80"/>
      <c r="C45" s="46"/>
      <c r="D45" s="46"/>
      <c r="E45" s="48"/>
      <c r="F45" s="42"/>
      <c r="G45" s="46"/>
      <c r="H45" s="46"/>
      <c r="I45" s="42"/>
      <c r="J45" s="42"/>
      <c r="K45" s="46"/>
      <c r="L45" s="46"/>
      <c r="M45" s="48"/>
      <c r="N45" s="42"/>
      <c r="O45" s="46"/>
      <c r="P45" s="46"/>
      <c r="Q45" s="42"/>
      <c r="R45" s="42"/>
      <c r="S45" s="46"/>
      <c r="T45" s="46"/>
      <c r="U45" s="42"/>
    </row>
    <row r="46" spans="1:21">
      <c r="A46" s="18"/>
      <c r="B46" s="78" t="s">
        <v>44</v>
      </c>
      <c r="C46" s="44" t="s">
        <v>279</v>
      </c>
      <c r="D46" s="44"/>
      <c r="E46" s="21"/>
      <c r="F46" s="21"/>
      <c r="G46" s="44" t="s">
        <v>279</v>
      </c>
      <c r="H46" s="44"/>
      <c r="I46" s="21"/>
      <c r="J46" s="21"/>
      <c r="K46" s="44">
        <v>35</v>
      </c>
      <c r="L46" s="44"/>
      <c r="M46" s="21"/>
      <c r="N46" s="21"/>
      <c r="O46" s="44" t="s">
        <v>279</v>
      </c>
      <c r="P46" s="44"/>
      <c r="Q46" s="21"/>
      <c r="R46" s="21"/>
      <c r="S46" s="44">
        <v>35</v>
      </c>
      <c r="T46" s="44"/>
      <c r="U46" s="21"/>
    </row>
    <row r="47" spans="1:21" ht="15.75" thickBot="1">
      <c r="A47" s="18"/>
      <c r="B47" s="78"/>
      <c r="C47" s="52"/>
      <c r="D47" s="52"/>
      <c r="E47" s="54"/>
      <c r="F47" s="21"/>
      <c r="G47" s="52"/>
      <c r="H47" s="52"/>
      <c r="I47" s="54"/>
      <c r="J47" s="21"/>
      <c r="K47" s="52"/>
      <c r="L47" s="52"/>
      <c r="M47" s="54"/>
      <c r="N47" s="21"/>
      <c r="O47" s="52"/>
      <c r="P47" s="52"/>
      <c r="Q47" s="54"/>
      <c r="R47" s="21"/>
      <c r="S47" s="52"/>
      <c r="T47" s="52"/>
      <c r="U47" s="54"/>
    </row>
    <row r="48" spans="1:21">
      <c r="A48" s="18"/>
      <c r="B48" s="80" t="s">
        <v>1009</v>
      </c>
      <c r="C48" s="55" t="s">
        <v>311</v>
      </c>
      <c r="D48" s="55"/>
      <c r="E48" s="57" t="s">
        <v>283</v>
      </c>
      <c r="F48" s="42"/>
      <c r="G48" s="55">
        <v>47.2</v>
      </c>
      <c r="H48" s="55"/>
      <c r="I48" s="56"/>
      <c r="J48" s="42"/>
      <c r="K48" s="55">
        <v>37.799999999999997</v>
      </c>
      <c r="L48" s="55"/>
      <c r="M48" s="56"/>
      <c r="N48" s="42"/>
      <c r="O48" s="55">
        <v>45.3</v>
      </c>
      <c r="P48" s="55"/>
      <c r="Q48" s="56"/>
      <c r="R48" s="42"/>
      <c r="S48" s="55">
        <v>4.2</v>
      </c>
      <c r="T48" s="55"/>
      <c r="U48" s="56"/>
    </row>
    <row r="49" spans="1:22">
      <c r="A49" s="18"/>
      <c r="B49" s="80"/>
      <c r="C49" s="46"/>
      <c r="D49" s="46"/>
      <c r="E49" s="48"/>
      <c r="F49" s="42"/>
      <c r="G49" s="46"/>
      <c r="H49" s="46"/>
      <c r="I49" s="42"/>
      <c r="J49" s="42"/>
      <c r="K49" s="46"/>
      <c r="L49" s="46"/>
      <c r="M49" s="42"/>
      <c r="N49" s="42"/>
      <c r="O49" s="46"/>
      <c r="P49" s="46"/>
      <c r="Q49" s="42"/>
      <c r="R49" s="42"/>
      <c r="S49" s="46"/>
      <c r="T49" s="46"/>
      <c r="U49" s="42"/>
    </row>
    <row r="50" spans="1:22">
      <c r="A50" s="18"/>
      <c r="B50" s="43" t="s">
        <v>1010</v>
      </c>
      <c r="C50" s="44" t="s">
        <v>279</v>
      </c>
      <c r="D50" s="44"/>
      <c r="E50" s="21"/>
      <c r="F50" s="21"/>
      <c r="G50" s="44" t="s">
        <v>300</v>
      </c>
      <c r="H50" s="44"/>
      <c r="I50" s="23" t="s">
        <v>283</v>
      </c>
      <c r="J50" s="21"/>
      <c r="K50" s="44" t="s">
        <v>279</v>
      </c>
      <c r="L50" s="44"/>
      <c r="M50" s="21"/>
      <c r="N50" s="21"/>
      <c r="O50" s="44" t="s">
        <v>279</v>
      </c>
      <c r="P50" s="44"/>
      <c r="Q50" s="21"/>
      <c r="R50" s="21"/>
      <c r="S50" s="44" t="s">
        <v>300</v>
      </c>
      <c r="T50" s="44"/>
      <c r="U50" s="23" t="s">
        <v>283</v>
      </c>
    </row>
    <row r="51" spans="1:22" ht="15.75" thickBot="1">
      <c r="A51" s="18"/>
      <c r="B51" s="43"/>
      <c r="C51" s="52"/>
      <c r="D51" s="52"/>
      <c r="E51" s="54"/>
      <c r="F51" s="21"/>
      <c r="G51" s="52"/>
      <c r="H51" s="52"/>
      <c r="I51" s="81"/>
      <c r="J51" s="21"/>
      <c r="K51" s="52"/>
      <c r="L51" s="52"/>
      <c r="M51" s="54"/>
      <c r="N51" s="21"/>
      <c r="O51" s="52"/>
      <c r="P51" s="52"/>
      <c r="Q51" s="54"/>
      <c r="R51" s="21"/>
      <c r="S51" s="52"/>
      <c r="T51" s="52"/>
      <c r="U51" s="81"/>
    </row>
    <row r="52" spans="1:22">
      <c r="A52" s="18"/>
      <c r="B52" s="80" t="s">
        <v>47</v>
      </c>
      <c r="C52" s="55" t="s">
        <v>311</v>
      </c>
      <c r="D52" s="55"/>
      <c r="E52" s="57" t="s">
        <v>283</v>
      </c>
      <c r="F52" s="42"/>
      <c r="G52" s="55" t="s">
        <v>1011</v>
      </c>
      <c r="H52" s="55"/>
      <c r="I52" s="57" t="s">
        <v>283</v>
      </c>
      <c r="J52" s="42"/>
      <c r="K52" s="55">
        <v>37.799999999999997</v>
      </c>
      <c r="L52" s="55"/>
      <c r="M52" s="56"/>
      <c r="N52" s="42"/>
      <c r="O52" s="55">
        <v>45.3</v>
      </c>
      <c r="P52" s="55"/>
      <c r="Q52" s="56"/>
      <c r="R52" s="42"/>
      <c r="S52" s="55" t="s">
        <v>911</v>
      </c>
      <c r="T52" s="55"/>
      <c r="U52" s="57" t="s">
        <v>283</v>
      </c>
    </row>
    <row r="53" spans="1:22">
      <c r="A53" s="18"/>
      <c r="B53" s="80"/>
      <c r="C53" s="46"/>
      <c r="D53" s="46"/>
      <c r="E53" s="48"/>
      <c r="F53" s="42"/>
      <c r="G53" s="46"/>
      <c r="H53" s="46"/>
      <c r="I53" s="48"/>
      <c r="J53" s="42"/>
      <c r="K53" s="46"/>
      <c r="L53" s="46"/>
      <c r="M53" s="42"/>
      <c r="N53" s="42"/>
      <c r="O53" s="46"/>
      <c r="P53" s="46"/>
      <c r="Q53" s="42"/>
      <c r="R53" s="42"/>
      <c r="S53" s="46"/>
      <c r="T53" s="46"/>
      <c r="U53" s="48"/>
    </row>
    <row r="54" spans="1:22">
      <c r="A54" s="18"/>
      <c r="B54" s="43" t="s">
        <v>48</v>
      </c>
      <c r="C54" s="44" t="s">
        <v>279</v>
      </c>
      <c r="D54" s="44"/>
      <c r="E54" s="21"/>
      <c r="F54" s="21"/>
      <c r="G54" s="44" t="s">
        <v>279</v>
      </c>
      <c r="H54" s="44"/>
      <c r="I54" s="21"/>
      <c r="J54" s="21"/>
      <c r="K54" s="44">
        <v>24.3</v>
      </c>
      <c r="L54" s="44"/>
      <c r="M54" s="21"/>
      <c r="N54" s="21"/>
      <c r="O54" s="44" t="s">
        <v>279</v>
      </c>
      <c r="P54" s="44"/>
      <c r="Q54" s="21"/>
      <c r="R54" s="21"/>
      <c r="S54" s="44">
        <v>24.3</v>
      </c>
      <c r="T54" s="44"/>
      <c r="U54" s="21"/>
    </row>
    <row r="55" spans="1:22" ht="15.75" thickBot="1">
      <c r="A55" s="18"/>
      <c r="B55" s="43"/>
      <c r="C55" s="52"/>
      <c r="D55" s="52"/>
      <c r="E55" s="54"/>
      <c r="F55" s="21"/>
      <c r="G55" s="52"/>
      <c r="H55" s="52"/>
      <c r="I55" s="54"/>
      <c r="J55" s="21"/>
      <c r="K55" s="52"/>
      <c r="L55" s="52"/>
      <c r="M55" s="54"/>
      <c r="N55" s="21"/>
      <c r="O55" s="52"/>
      <c r="P55" s="52"/>
      <c r="Q55" s="54"/>
      <c r="R55" s="21"/>
      <c r="S55" s="52"/>
      <c r="T55" s="52"/>
      <c r="U55" s="54"/>
    </row>
    <row r="56" spans="1:22">
      <c r="A56" s="18"/>
      <c r="B56" s="136" t="s">
        <v>49</v>
      </c>
      <c r="C56" s="57" t="s">
        <v>278</v>
      </c>
      <c r="D56" s="55" t="s">
        <v>311</v>
      </c>
      <c r="E56" s="57" t="s">
        <v>283</v>
      </c>
      <c r="F56" s="42"/>
      <c r="G56" s="57" t="s">
        <v>278</v>
      </c>
      <c r="H56" s="55" t="s">
        <v>1011</v>
      </c>
      <c r="I56" s="57" t="s">
        <v>283</v>
      </c>
      <c r="J56" s="42"/>
      <c r="K56" s="57" t="s">
        <v>278</v>
      </c>
      <c r="L56" s="55">
        <v>13.5</v>
      </c>
      <c r="M56" s="56"/>
      <c r="N56" s="42"/>
      <c r="O56" s="57" t="s">
        <v>278</v>
      </c>
      <c r="P56" s="55">
        <v>45.3</v>
      </c>
      <c r="Q56" s="56"/>
      <c r="R56" s="42"/>
      <c r="S56" s="57" t="s">
        <v>278</v>
      </c>
      <c r="T56" s="55" t="s">
        <v>311</v>
      </c>
      <c r="U56" s="57" t="s">
        <v>283</v>
      </c>
    </row>
    <row r="57" spans="1:22" ht="15.75" thickBot="1">
      <c r="A57" s="18"/>
      <c r="B57" s="136"/>
      <c r="C57" s="58"/>
      <c r="D57" s="59"/>
      <c r="E57" s="58"/>
      <c r="F57" s="42"/>
      <c r="G57" s="58"/>
      <c r="H57" s="59"/>
      <c r="I57" s="58"/>
      <c r="J57" s="42"/>
      <c r="K57" s="58"/>
      <c r="L57" s="59"/>
      <c r="M57" s="60"/>
      <c r="N57" s="42"/>
      <c r="O57" s="58"/>
      <c r="P57" s="59"/>
      <c r="Q57" s="60"/>
      <c r="R57" s="42"/>
      <c r="S57" s="58"/>
      <c r="T57" s="59"/>
      <c r="U57" s="58"/>
    </row>
    <row r="58" spans="1:22" ht="15.75" thickTop="1">
      <c r="A58" s="18"/>
      <c r="B58" s="152" t="s">
        <v>74</v>
      </c>
      <c r="C58" s="153" t="s">
        <v>278</v>
      </c>
      <c r="D58" s="114" t="s">
        <v>1012</v>
      </c>
      <c r="E58" s="153" t="s">
        <v>283</v>
      </c>
      <c r="F58" s="21"/>
      <c r="G58" s="153" t="s">
        <v>278</v>
      </c>
      <c r="H58" s="114" t="s">
        <v>947</v>
      </c>
      <c r="I58" s="153" t="s">
        <v>283</v>
      </c>
      <c r="J58" s="21"/>
      <c r="K58" s="153" t="s">
        <v>278</v>
      </c>
      <c r="L58" s="114">
        <v>37</v>
      </c>
      <c r="M58" s="61"/>
      <c r="N58" s="21"/>
      <c r="O58" s="153" t="s">
        <v>278</v>
      </c>
      <c r="P58" s="114">
        <v>52.7</v>
      </c>
      <c r="Q58" s="61"/>
      <c r="R58" s="21"/>
      <c r="S58" s="153" t="s">
        <v>278</v>
      </c>
      <c r="T58" s="114" t="s">
        <v>1013</v>
      </c>
      <c r="U58" s="153" t="s">
        <v>283</v>
      </c>
    </row>
    <row r="59" spans="1:22">
      <c r="A59" s="18"/>
      <c r="B59" s="152"/>
      <c r="C59" s="23"/>
      <c r="D59" s="44"/>
      <c r="E59" s="23"/>
      <c r="F59" s="21"/>
      <c r="G59" s="23"/>
      <c r="H59" s="44"/>
      <c r="I59" s="23"/>
      <c r="J59" s="21"/>
      <c r="K59" s="23"/>
      <c r="L59" s="44"/>
      <c r="M59" s="21"/>
      <c r="N59" s="21"/>
      <c r="O59" s="23"/>
      <c r="P59" s="44"/>
      <c r="Q59" s="21"/>
      <c r="R59" s="21"/>
      <c r="S59" s="23"/>
      <c r="T59" s="44"/>
      <c r="U59" s="23"/>
    </row>
    <row r="60" spans="1:22">
      <c r="A60" s="18"/>
      <c r="B60" s="45" t="s">
        <v>75</v>
      </c>
      <c r="C60" s="46" t="s">
        <v>279</v>
      </c>
      <c r="D60" s="46"/>
      <c r="E60" s="42"/>
      <c r="F60" s="42"/>
      <c r="G60" s="46" t="s">
        <v>279</v>
      </c>
      <c r="H60" s="46"/>
      <c r="I60" s="42"/>
      <c r="J60" s="42"/>
      <c r="K60" s="46">
        <v>24.3</v>
      </c>
      <c r="L60" s="46"/>
      <c r="M60" s="42"/>
      <c r="N60" s="42"/>
      <c r="O60" s="46" t="s">
        <v>279</v>
      </c>
      <c r="P60" s="46"/>
      <c r="Q60" s="42"/>
      <c r="R60" s="42"/>
      <c r="S60" s="46">
        <v>24.3</v>
      </c>
      <c r="T60" s="46"/>
      <c r="U60" s="42"/>
    </row>
    <row r="61" spans="1:22" ht="15.75" thickBot="1">
      <c r="A61" s="18"/>
      <c r="B61" s="45"/>
      <c r="C61" s="47"/>
      <c r="D61" s="47"/>
      <c r="E61" s="50"/>
      <c r="F61" s="42"/>
      <c r="G61" s="47"/>
      <c r="H61" s="47"/>
      <c r="I61" s="50"/>
      <c r="J61" s="42"/>
      <c r="K61" s="47"/>
      <c r="L61" s="47"/>
      <c r="M61" s="50"/>
      <c r="N61" s="42"/>
      <c r="O61" s="47"/>
      <c r="P61" s="47"/>
      <c r="Q61" s="50"/>
      <c r="R61" s="42"/>
      <c r="S61" s="47"/>
      <c r="T61" s="47"/>
      <c r="U61" s="50"/>
    </row>
    <row r="62" spans="1:22">
      <c r="A62" s="18"/>
      <c r="B62" s="66" t="s">
        <v>76</v>
      </c>
      <c r="C62" s="62" t="s">
        <v>278</v>
      </c>
      <c r="D62" s="51" t="s">
        <v>1012</v>
      </c>
      <c r="E62" s="62" t="s">
        <v>283</v>
      </c>
      <c r="F62" s="21"/>
      <c r="G62" s="62" t="s">
        <v>278</v>
      </c>
      <c r="H62" s="51" t="s">
        <v>947</v>
      </c>
      <c r="I62" s="62" t="s">
        <v>283</v>
      </c>
      <c r="J62" s="21"/>
      <c r="K62" s="62" t="s">
        <v>278</v>
      </c>
      <c r="L62" s="51">
        <v>12.7</v>
      </c>
      <c r="M62" s="53"/>
      <c r="N62" s="21"/>
      <c r="O62" s="62" t="s">
        <v>278</v>
      </c>
      <c r="P62" s="51">
        <v>52.7</v>
      </c>
      <c r="Q62" s="53"/>
      <c r="R62" s="21"/>
      <c r="S62" s="62" t="s">
        <v>278</v>
      </c>
      <c r="T62" s="51" t="s">
        <v>1012</v>
      </c>
      <c r="U62" s="62" t="s">
        <v>283</v>
      </c>
    </row>
    <row r="63" spans="1:22" ht="15.75" thickBot="1">
      <c r="A63" s="18"/>
      <c r="B63" s="66"/>
      <c r="C63" s="63"/>
      <c r="D63" s="64"/>
      <c r="E63" s="63"/>
      <c r="F63" s="21"/>
      <c r="G63" s="63"/>
      <c r="H63" s="64"/>
      <c r="I63" s="63"/>
      <c r="J63" s="21"/>
      <c r="K63" s="63"/>
      <c r="L63" s="64"/>
      <c r="M63" s="65"/>
      <c r="N63" s="21"/>
      <c r="O63" s="63"/>
      <c r="P63" s="64"/>
      <c r="Q63" s="65"/>
      <c r="R63" s="21"/>
      <c r="S63" s="63"/>
      <c r="T63" s="64"/>
      <c r="U63" s="63"/>
    </row>
    <row r="64" spans="1:22" ht="15.75" thickTop="1">
      <c r="A64" s="18"/>
      <c r="B64" s="17"/>
      <c r="C64" s="17"/>
      <c r="D64" s="17"/>
      <c r="E64" s="17"/>
      <c r="F64" s="17"/>
      <c r="G64" s="17"/>
      <c r="H64" s="17"/>
      <c r="I64" s="17"/>
      <c r="J64" s="17"/>
      <c r="K64" s="17"/>
      <c r="L64" s="17"/>
      <c r="M64" s="17"/>
      <c r="N64" s="17"/>
      <c r="O64" s="17"/>
      <c r="P64" s="17"/>
      <c r="Q64" s="17"/>
      <c r="R64" s="17"/>
      <c r="S64" s="17"/>
      <c r="T64" s="17"/>
      <c r="U64" s="17"/>
      <c r="V64" s="17"/>
    </row>
    <row r="65" spans="1:22">
      <c r="A65" s="18"/>
      <c r="B65" s="202" t="s">
        <v>7</v>
      </c>
      <c r="C65" s="202"/>
      <c r="D65" s="202"/>
      <c r="E65" s="202"/>
      <c r="F65" s="202"/>
      <c r="G65" s="202"/>
      <c r="H65" s="202"/>
      <c r="I65" s="202"/>
      <c r="J65" s="202"/>
      <c r="K65" s="202"/>
      <c r="L65" s="202"/>
      <c r="M65" s="202"/>
      <c r="N65" s="202"/>
      <c r="O65" s="202"/>
      <c r="P65" s="202"/>
      <c r="Q65" s="202"/>
      <c r="R65" s="202"/>
      <c r="S65" s="202"/>
      <c r="T65" s="202"/>
      <c r="U65" s="202"/>
      <c r="V65" s="202"/>
    </row>
    <row r="66" spans="1:22">
      <c r="A66" s="18"/>
      <c r="B66" s="202" t="s">
        <v>1014</v>
      </c>
      <c r="C66" s="202"/>
      <c r="D66" s="202"/>
      <c r="E66" s="202"/>
      <c r="F66" s="202"/>
      <c r="G66" s="202"/>
      <c r="H66" s="202"/>
      <c r="I66" s="202"/>
      <c r="J66" s="202"/>
      <c r="K66" s="202"/>
      <c r="L66" s="202"/>
      <c r="M66" s="202"/>
      <c r="N66" s="202"/>
      <c r="O66" s="202"/>
      <c r="P66" s="202"/>
      <c r="Q66" s="202"/>
      <c r="R66" s="202"/>
      <c r="S66" s="202"/>
      <c r="T66" s="202"/>
      <c r="U66" s="202"/>
      <c r="V66" s="202"/>
    </row>
    <row r="67" spans="1:22">
      <c r="A67" s="18"/>
      <c r="B67" s="202" t="s">
        <v>1015</v>
      </c>
      <c r="C67" s="202"/>
      <c r="D67" s="202"/>
      <c r="E67" s="202"/>
      <c r="F67" s="202"/>
      <c r="G67" s="202"/>
      <c r="H67" s="202"/>
      <c r="I67" s="202"/>
      <c r="J67" s="202"/>
      <c r="K67" s="202"/>
      <c r="L67" s="202"/>
      <c r="M67" s="202"/>
      <c r="N67" s="202"/>
      <c r="O67" s="202"/>
      <c r="P67" s="202"/>
      <c r="Q67" s="202"/>
      <c r="R67" s="202"/>
      <c r="S67" s="202"/>
      <c r="T67" s="202"/>
      <c r="U67" s="202"/>
      <c r="V67" s="202"/>
    </row>
    <row r="68" spans="1:22">
      <c r="A68" s="18"/>
      <c r="B68" s="202" t="s">
        <v>277</v>
      </c>
      <c r="C68" s="202"/>
      <c r="D68" s="202"/>
      <c r="E68" s="202"/>
      <c r="F68" s="202"/>
      <c r="G68" s="202"/>
      <c r="H68" s="202"/>
      <c r="I68" s="202"/>
      <c r="J68" s="202"/>
      <c r="K68" s="202"/>
      <c r="L68" s="202"/>
      <c r="M68" s="202"/>
      <c r="N68" s="202"/>
      <c r="O68" s="202"/>
      <c r="P68" s="202"/>
      <c r="Q68" s="202"/>
      <c r="R68" s="202"/>
      <c r="S68" s="202"/>
      <c r="T68" s="202"/>
      <c r="U68" s="202"/>
      <c r="V68" s="202"/>
    </row>
    <row r="69" spans="1:22">
      <c r="A69" s="18"/>
      <c r="B69" s="99"/>
      <c r="C69" s="99"/>
      <c r="D69" s="99"/>
      <c r="E69" s="99"/>
      <c r="F69" s="99"/>
      <c r="G69" s="99"/>
      <c r="H69" s="99"/>
      <c r="I69" s="99"/>
      <c r="J69" s="99"/>
      <c r="K69" s="99"/>
      <c r="L69" s="99"/>
      <c r="M69" s="99"/>
      <c r="N69" s="99"/>
      <c r="O69" s="99"/>
      <c r="P69" s="99"/>
      <c r="Q69" s="99"/>
      <c r="R69" s="99"/>
      <c r="S69" s="99"/>
      <c r="T69" s="99"/>
      <c r="U69" s="99"/>
      <c r="V69" s="99"/>
    </row>
    <row r="70" spans="1:22">
      <c r="A70" s="18"/>
      <c r="B70" s="37"/>
      <c r="C70" s="37"/>
      <c r="D70" s="37"/>
      <c r="E70" s="37"/>
      <c r="F70" s="37"/>
      <c r="G70" s="37"/>
      <c r="H70" s="37"/>
      <c r="I70" s="37"/>
      <c r="J70" s="37"/>
      <c r="K70" s="37"/>
      <c r="L70" s="37"/>
      <c r="M70" s="37"/>
      <c r="N70" s="37"/>
      <c r="O70" s="37"/>
      <c r="P70" s="37"/>
      <c r="Q70" s="37"/>
      <c r="R70" s="37"/>
      <c r="S70" s="37"/>
      <c r="T70" s="37"/>
      <c r="U70" s="37"/>
    </row>
    <row r="71" spans="1:22">
      <c r="A71" s="18"/>
      <c r="B71" s="14"/>
      <c r="C71" s="14"/>
      <c r="D71" s="14"/>
      <c r="E71" s="14"/>
      <c r="F71" s="14"/>
      <c r="G71" s="14"/>
      <c r="H71" s="14"/>
      <c r="I71" s="14"/>
      <c r="J71" s="14"/>
      <c r="K71" s="14"/>
      <c r="L71" s="14"/>
      <c r="M71" s="14"/>
      <c r="N71" s="14"/>
      <c r="O71" s="14"/>
      <c r="P71" s="14"/>
      <c r="Q71" s="14"/>
      <c r="R71" s="14"/>
      <c r="S71" s="14"/>
      <c r="T71" s="14"/>
      <c r="U71" s="14"/>
    </row>
    <row r="72" spans="1:22">
      <c r="A72" s="18"/>
      <c r="B72" s="21"/>
      <c r="C72" s="41" t="s">
        <v>985</v>
      </c>
      <c r="D72" s="41"/>
      <c r="E72" s="41"/>
      <c r="F72" s="21"/>
      <c r="G72" s="41" t="s">
        <v>986</v>
      </c>
      <c r="H72" s="41"/>
      <c r="I72" s="41"/>
      <c r="J72" s="21"/>
      <c r="K72" s="41" t="s">
        <v>988</v>
      </c>
      <c r="L72" s="41"/>
      <c r="M72" s="41"/>
      <c r="N72" s="21"/>
      <c r="O72" s="41" t="s">
        <v>989</v>
      </c>
      <c r="P72" s="41"/>
      <c r="Q72" s="41"/>
      <c r="R72" s="21"/>
      <c r="S72" s="41" t="s">
        <v>171</v>
      </c>
      <c r="T72" s="41"/>
      <c r="U72" s="41"/>
    </row>
    <row r="73" spans="1:22">
      <c r="A73" s="18"/>
      <c r="B73" s="21"/>
      <c r="C73" s="41"/>
      <c r="D73" s="41"/>
      <c r="E73" s="41"/>
      <c r="F73" s="21"/>
      <c r="G73" s="41" t="s">
        <v>987</v>
      </c>
      <c r="H73" s="41"/>
      <c r="I73" s="41"/>
      <c r="J73" s="21"/>
      <c r="K73" s="41" t="s">
        <v>986</v>
      </c>
      <c r="L73" s="41"/>
      <c r="M73" s="41"/>
      <c r="N73" s="21"/>
      <c r="O73" s="41" t="s">
        <v>990</v>
      </c>
      <c r="P73" s="41"/>
      <c r="Q73" s="41"/>
      <c r="R73" s="21"/>
      <c r="S73" s="41"/>
      <c r="T73" s="41"/>
      <c r="U73" s="41"/>
    </row>
    <row r="74" spans="1:22">
      <c r="A74" s="18"/>
      <c r="B74" s="21"/>
      <c r="C74" s="41"/>
      <c r="D74" s="41"/>
      <c r="E74" s="41"/>
      <c r="F74" s="21"/>
      <c r="G74" s="17"/>
      <c r="H74" s="17"/>
      <c r="I74" s="17"/>
      <c r="J74" s="21"/>
      <c r="K74" s="41" t="s">
        <v>987</v>
      </c>
      <c r="L74" s="41"/>
      <c r="M74" s="41"/>
      <c r="N74" s="21"/>
      <c r="O74" s="41" t="s">
        <v>991</v>
      </c>
      <c r="P74" s="41"/>
      <c r="Q74" s="41"/>
      <c r="R74" s="21"/>
      <c r="S74" s="41"/>
      <c r="T74" s="41"/>
      <c r="U74" s="41"/>
    </row>
    <row r="75" spans="1:22" ht="15.75" thickBot="1">
      <c r="A75" s="18"/>
      <c r="B75" s="21"/>
      <c r="C75" s="39"/>
      <c r="D75" s="39"/>
      <c r="E75" s="39"/>
      <c r="F75" s="21"/>
      <c r="G75" s="113"/>
      <c r="H75" s="113"/>
      <c r="I75" s="113"/>
      <c r="J75" s="21"/>
      <c r="K75" s="113"/>
      <c r="L75" s="113"/>
      <c r="M75" s="113"/>
      <c r="N75" s="21"/>
      <c r="O75" s="39" t="s">
        <v>992</v>
      </c>
      <c r="P75" s="39"/>
      <c r="Q75" s="39"/>
      <c r="R75" s="21"/>
      <c r="S75" s="39"/>
      <c r="T75" s="39"/>
      <c r="U75" s="39"/>
    </row>
    <row r="76" spans="1:22">
      <c r="A76" s="18"/>
      <c r="B76" s="112" t="s">
        <v>30</v>
      </c>
      <c r="C76" s="56"/>
      <c r="D76" s="56"/>
      <c r="E76" s="56"/>
      <c r="F76" s="27"/>
      <c r="G76" s="56"/>
      <c r="H76" s="56"/>
      <c r="I76" s="56"/>
      <c r="J76" s="27"/>
      <c r="K76" s="56"/>
      <c r="L76" s="56"/>
      <c r="M76" s="56"/>
      <c r="N76" s="27"/>
      <c r="O76" s="56"/>
      <c r="P76" s="56"/>
      <c r="Q76" s="56"/>
      <c r="R76" s="27"/>
      <c r="S76" s="56"/>
      <c r="T76" s="56"/>
      <c r="U76" s="56"/>
    </row>
    <row r="77" spans="1:22">
      <c r="A77" s="18"/>
      <c r="B77" s="78" t="s">
        <v>31</v>
      </c>
      <c r="C77" s="23" t="s">
        <v>278</v>
      </c>
      <c r="D77" s="44" t="s">
        <v>279</v>
      </c>
      <c r="E77" s="21"/>
      <c r="F77" s="21"/>
      <c r="G77" s="23" t="s">
        <v>278</v>
      </c>
      <c r="H77" s="44">
        <v>480.6</v>
      </c>
      <c r="I77" s="21"/>
      <c r="J77" s="21"/>
      <c r="K77" s="23" t="s">
        <v>278</v>
      </c>
      <c r="L77" s="89">
        <v>1091.5999999999999</v>
      </c>
      <c r="M77" s="21"/>
      <c r="N77" s="21"/>
      <c r="O77" s="23" t="s">
        <v>278</v>
      </c>
      <c r="P77" s="44" t="s">
        <v>279</v>
      </c>
      <c r="Q77" s="21"/>
      <c r="R77" s="21"/>
      <c r="S77" s="23" t="s">
        <v>278</v>
      </c>
      <c r="T77" s="89">
        <v>1572.2</v>
      </c>
      <c r="U77" s="21"/>
    </row>
    <row r="78" spans="1:22">
      <c r="A78" s="18"/>
      <c r="B78" s="78"/>
      <c r="C78" s="23"/>
      <c r="D78" s="44"/>
      <c r="E78" s="21"/>
      <c r="F78" s="21"/>
      <c r="G78" s="23"/>
      <c r="H78" s="44"/>
      <c r="I78" s="21"/>
      <c r="J78" s="21"/>
      <c r="K78" s="23"/>
      <c r="L78" s="89"/>
      <c r="M78" s="21"/>
      <c r="N78" s="21"/>
      <c r="O78" s="23"/>
      <c r="P78" s="44"/>
      <c r="Q78" s="21"/>
      <c r="R78" s="21"/>
      <c r="S78" s="23"/>
      <c r="T78" s="89"/>
      <c r="U78" s="21"/>
    </row>
    <row r="79" spans="1:22">
      <c r="A79" s="18"/>
      <c r="B79" s="80" t="s">
        <v>1016</v>
      </c>
      <c r="C79" s="46">
        <v>56.2</v>
      </c>
      <c r="D79" s="46"/>
      <c r="E79" s="42"/>
      <c r="F79" s="42"/>
      <c r="G79" s="46">
        <v>88.6</v>
      </c>
      <c r="H79" s="46"/>
      <c r="I79" s="42"/>
      <c r="J79" s="42"/>
      <c r="K79" s="46" t="s">
        <v>279</v>
      </c>
      <c r="L79" s="46"/>
      <c r="M79" s="42"/>
      <c r="N79" s="42"/>
      <c r="O79" s="46" t="s">
        <v>1017</v>
      </c>
      <c r="P79" s="46"/>
      <c r="Q79" s="48" t="s">
        <v>283</v>
      </c>
      <c r="R79" s="42"/>
      <c r="S79" s="46" t="s">
        <v>279</v>
      </c>
      <c r="T79" s="46"/>
      <c r="U79" s="42"/>
    </row>
    <row r="80" spans="1:22">
      <c r="A80" s="18"/>
      <c r="B80" s="80"/>
      <c r="C80" s="46"/>
      <c r="D80" s="46"/>
      <c r="E80" s="42"/>
      <c r="F80" s="42"/>
      <c r="G80" s="46"/>
      <c r="H80" s="46"/>
      <c r="I80" s="42"/>
      <c r="J80" s="42"/>
      <c r="K80" s="46"/>
      <c r="L80" s="46"/>
      <c r="M80" s="42"/>
      <c r="N80" s="42"/>
      <c r="O80" s="46"/>
      <c r="P80" s="46"/>
      <c r="Q80" s="48"/>
      <c r="R80" s="42"/>
      <c r="S80" s="46"/>
      <c r="T80" s="46"/>
      <c r="U80" s="42"/>
    </row>
    <row r="81" spans="1:21">
      <c r="A81" s="18"/>
      <c r="B81" s="78" t="s">
        <v>32</v>
      </c>
      <c r="C81" s="44" t="s">
        <v>279</v>
      </c>
      <c r="D81" s="44"/>
      <c r="E81" s="21"/>
      <c r="F81" s="21"/>
      <c r="G81" s="44">
        <v>3.7</v>
      </c>
      <c r="H81" s="44"/>
      <c r="I81" s="21"/>
      <c r="J81" s="21"/>
      <c r="K81" s="44">
        <v>9.6</v>
      </c>
      <c r="L81" s="44"/>
      <c r="M81" s="21"/>
      <c r="N81" s="21"/>
      <c r="O81" s="44" t="s">
        <v>279</v>
      </c>
      <c r="P81" s="44"/>
      <c r="Q81" s="21"/>
      <c r="R81" s="21"/>
      <c r="S81" s="44">
        <v>13.3</v>
      </c>
      <c r="T81" s="44"/>
      <c r="U81" s="21"/>
    </row>
    <row r="82" spans="1:21" ht="15.75" thickBot="1">
      <c r="A82" s="18"/>
      <c r="B82" s="78"/>
      <c r="C82" s="52"/>
      <c r="D82" s="52"/>
      <c r="E82" s="54"/>
      <c r="F82" s="21"/>
      <c r="G82" s="52"/>
      <c r="H82" s="52"/>
      <c r="I82" s="54"/>
      <c r="J82" s="21"/>
      <c r="K82" s="52"/>
      <c r="L82" s="52"/>
      <c r="M82" s="54"/>
      <c r="N82" s="21"/>
      <c r="O82" s="52"/>
      <c r="P82" s="52"/>
      <c r="Q82" s="54"/>
      <c r="R82" s="21"/>
      <c r="S82" s="52"/>
      <c r="T82" s="52"/>
      <c r="U82" s="54"/>
    </row>
    <row r="83" spans="1:21">
      <c r="A83" s="18"/>
      <c r="B83" s="80" t="s">
        <v>33</v>
      </c>
      <c r="C83" s="55">
        <v>56.2</v>
      </c>
      <c r="D83" s="55"/>
      <c r="E83" s="56"/>
      <c r="F83" s="42"/>
      <c r="G83" s="55">
        <v>572.9</v>
      </c>
      <c r="H83" s="55"/>
      <c r="I83" s="56"/>
      <c r="J83" s="42"/>
      <c r="K83" s="132">
        <v>1101.2</v>
      </c>
      <c r="L83" s="132"/>
      <c r="M83" s="56"/>
      <c r="N83" s="42"/>
      <c r="O83" s="55" t="s">
        <v>1017</v>
      </c>
      <c r="P83" s="55"/>
      <c r="Q83" s="57" t="s">
        <v>283</v>
      </c>
      <c r="R83" s="42"/>
      <c r="S83" s="132">
        <v>1585.5</v>
      </c>
      <c r="T83" s="132"/>
      <c r="U83" s="56"/>
    </row>
    <row r="84" spans="1:21" ht="15.75" thickBot="1">
      <c r="A84" s="18"/>
      <c r="B84" s="80"/>
      <c r="C84" s="47"/>
      <c r="D84" s="47"/>
      <c r="E84" s="50"/>
      <c r="F84" s="42"/>
      <c r="G84" s="47"/>
      <c r="H84" s="47"/>
      <c r="I84" s="50"/>
      <c r="J84" s="42"/>
      <c r="K84" s="151"/>
      <c r="L84" s="151"/>
      <c r="M84" s="50"/>
      <c r="N84" s="42"/>
      <c r="O84" s="47"/>
      <c r="P84" s="47"/>
      <c r="Q84" s="49"/>
      <c r="R84" s="42"/>
      <c r="S84" s="151"/>
      <c r="T84" s="151"/>
      <c r="U84" s="50"/>
    </row>
    <row r="85" spans="1:21">
      <c r="A85" s="18"/>
      <c r="B85" s="150" t="s">
        <v>34</v>
      </c>
      <c r="C85" s="53"/>
      <c r="D85" s="53"/>
      <c r="E85" s="53"/>
      <c r="F85" s="12"/>
      <c r="G85" s="53"/>
      <c r="H85" s="53"/>
      <c r="I85" s="53"/>
      <c r="J85" s="12"/>
      <c r="K85" s="53"/>
      <c r="L85" s="53"/>
      <c r="M85" s="53"/>
      <c r="N85" s="12"/>
      <c r="O85" s="53"/>
      <c r="P85" s="53"/>
      <c r="Q85" s="53"/>
      <c r="R85" s="12"/>
      <c r="S85" s="53"/>
      <c r="T85" s="53"/>
      <c r="U85" s="53"/>
    </row>
    <row r="86" spans="1:21">
      <c r="A86" s="18"/>
      <c r="B86" s="80" t="s">
        <v>35</v>
      </c>
      <c r="C86" s="46" t="s">
        <v>279</v>
      </c>
      <c r="D86" s="46"/>
      <c r="E86" s="42"/>
      <c r="F86" s="42"/>
      <c r="G86" s="46">
        <v>389.4</v>
      </c>
      <c r="H86" s="46"/>
      <c r="I86" s="42"/>
      <c r="J86" s="42"/>
      <c r="K86" s="46">
        <v>893.1</v>
      </c>
      <c r="L86" s="46"/>
      <c r="M86" s="42"/>
      <c r="N86" s="42"/>
      <c r="O86" s="46" t="s">
        <v>279</v>
      </c>
      <c r="P86" s="46"/>
      <c r="Q86" s="42"/>
      <c r="R86" s="42"/>
      <c r="S86" s="88">
        <v>1282.5</v>
      </c>
      <c r="T86" s="88"/>
      <c r="U86" s="42"/>
    </row>
    <row r="87" spans="1:21">
      <c r="A87" s="18"/>
      <c r="B87" s="80"/>
      <c r="C87" s="46"/>
      <c r="D87" s="46"/>
      <c r="E87" s="42"/>
      <c r="F87" s="42"/>
      <c r="G87" s="46"/>
      <c r="H87" s="46"/>
      <c r="I87" s="42"/>
      <c r="J87" s="42"/>
      <c r="K87" s="46"/>
      <c r="L87" s="46"/>
      <c r="M87" s="42"/>
      <c r="N87" s="42"/>
      <c r="O87" s="46"/>
      <c r="P87" s="46"/>
      <c r="Q87" s="42"/>
      <c r="R87" s="42"/>
      <c r="S87" s="88"/>
      <c r="T87" s="88"/>
      <c r="U87" s="42"/>
    </row>
    <row r="88" spans="1:21">
      <c r="A88" s="18"/>
      <c r="B88" s="78" t="s">
        <v>36</v>
      </c>
      <c r="C88" s="44">
        <v>12.1</v>
      </c>
      <c r="D88" s="44"/>
      <c r="E88" s="21"/>
      <c r="F88" s="21"/>
      <c r="G88" s="44">
        <v>49.6</v>
      </c>
      <c r="H88" s="44"/>
      <c r="I88" s="21"/>
      <c r="J88" s="21"/>
      <c r="K88" s="44">
        <v>27.7</v>
      </c>
      <c r="L88" s="44"/>
      <c r="M88" s="21"/>
      <c r="N88" s="21"/>
      <c r="O88" s="44" t="s">
        <v>279</v>
      </c>
      <c r="P88" s="44"/>
      <c r="Q88" s="21"/>
      <c r="R88" s="21"/>
      <c r="S88" s="44">
        <v>89.4</v>
      </c>
      <c r="T88" s="44"/>
      <c r="U88" s="21"/>
    </row>
    <row r="89" spans="1:21">
      <c r="A89" s="18"/>
      <c r="B89" s="78"/>
      <c r="C89" s="44"/>
      <c r="D89" s="44"/>
      <c r="E89" s="21"/>
      <c r="F89" s="21"/>
      <c r="G89" s="44"/>
      <c r="H89" s="44"/>
      <c r="I89" s="21"/>
      <c r="J89" s="21"/>
      <c r="K89" s="44"/>
      <c r="L89" s="44"/>
      <c r="M89" s="21"/>
      <c r="N89" s="21"/>
      <c r="O89" s="44"/>
      <c r="P89" s="44"/>
      <c r="Q89" s="21"/>
      <c r="R89" s="21"/>
      <c r="S89" s="44"/>
      <c r="T89" s="44"/>
      <c r="U89" s="21"/>
    </row>
    <row r="90" spans="1:21">
      <c r="A90" s="18"/>
      <c r="B90" s="80" t="s">
        <v>37</v>
      </c>
      <c r="C90" s="46" t="s">
        <v>279</v>
      </c>
      <c r="D90" s="46"/>
      <c r="E90" s="42"/>
      <c r="F90" s="42"/>
      <c r="G90" s="46">
        <v>25.2</v>
      </c>
      <c r="H90" s="46"/>
      <c r="I90" s="42"/>
      <c r="J90" s="42"/>
      <c r="K90" s="46">
        <v>51.9</v>
      </c>
      <c r="L90" s="46"/>
      <c r="M90" s="42"/>
      <c r="N90" s="42"/>
      <c r="O90" s="46" t="s">
        <v>279</v>
      </c>
      <c r="P90" s="46"/>
      <c r="Q90" s="42"/>
      <c r="R90" s="42"/>
      <c r="S90" s="46">
        <v>77.099999999999994</v>
      </c>
      <c r="T90" s="46"/>
      <c r="U90" s="42"/>
    </row>
    <row r="91" spans="1:21" ht="15.75" thickBot="1">
      <c r="A91" s="18"/>
      <c r="B91" s="80"/>
      <c r="C91" s="47"/>
      <c r="D91" s="47"/>
      <c r="E91" s="50"/>
      <c r="F91" s="42"/>
      <c r="G91" s="47"/>
      <c r="H91" s="47"/>
      <c r="I91" s="50"/>
      <c r="J91" s="42"/>
      <c r="K91" s="47"/>
      <c r="L91" s="47"/>
      <c r="M91" s="50"/>
      <c r="N91" s="42"/>
      <c r="O91" s="47"/>
      <c r="P91" s="47"/>
      <c r="Q91" s="50"/>
      <c r="R91" s="42"/>
      <c r="S91" s="47"/>
      <c r="T91" s="47"/>
      <c r="U91" s="50"/>
    </row>
    <row r="92" spans="1:21">
      <c r="A92" s="18"/>
      <c r="B92" s="78" t="s">
        <v>39</v>
      </c>
      <c r="C92" s="51">
        <v>12.1</v>
      </c>
      <c r="D92" s="51"/>
      <c r="E92" s="53"/>
      <c r="F92" s="21"/>
      <c r="G92" s="51">
        <v>464.2</v>
      </c>
      <c r="H92" s="51"/>
      <c r="I92" s="53"/>
      <c r="J92" s="21"/>
      <c r="K92" s="51">
        <v>972.7</v>
      </c>
      <c r="L92" s="51"/>
      <c r="M92" s="53"/>
      <c r="N92" s="21"/>
      <c r="O92" s="51" t="s">
        <v>279</v>
      </c>
      <c r="P92" s="51"/>
      <c r="Q92" s="53"/>
      <c r="R92" s="21"/>
      <c r="S92" s="90">
        <v>1449</v>
      </c>
      <c r="T92" s="90"/>
      <c r="U92" s="53"/>
    </row>
    <row r="93" spans="1:21" ht="15.75" thickBot="1">
      <c r="A93" s="18"/>
      <c r="B93" s="78"/>
      <c r="C93" s="52"/>
      <c r="D93" s="52"/>
      <c r="E93" s="54"/>
      <c r="F93" s="21"/>
      <c r="G93" s="52"/>
      <c r="H93" s="52"/>
      <c r="I93" s="54"/>
      <c r="J93" s="21"/>
      <c r="K93" s="52"/>
      <c r="L93" s="52"/>
      <c r="M93" s="54"/>
      <c r="N93" s="21"/>
      <c r="O93" s="52"/>
      <c r="P93" s="52"/>
      <c r="Q93" s="54"/>
      <c r="R93" s="21"/>
      <c r="S93" s="154"/>
      <c r="T93" s="154"/>
      <c r="U93" s="54"/>
    </row>
    <row r="94" spans="1:21">
      <c r="A94" s="18"/>
      <c r="B94" s="136" t="s">
        <v>40</v>
      </c>
      <c r="C94" s="55">
        <v>44.1</v>
      </c>
      <c r="D94" s="55"/>
      <c r="E94" s="56"/>
      <c r="F94" s="42"/>
      <c r="G94" s="55">
        <v>108.7</v>
      </c>
      <c r="H94" s="55"/>
      <c r="I94" s="56"/>
      <c r="J94" s="42"/>
      <c r="K94" s="55">
        <v>128.5</v>
      </c>
      <c r="L94" s="55"/>
      <c r="M94" s="56"/>
      <c r="N94" s="42"/>
      <c r="O94" s="55" t="s">
        <v>1017</v>
      </c>
      <c r="P94" s="55"/>
      <c r="Q94" s="57" t="s">
        <v>283</v>
      </c>
      <c r="R94" s="42"/>
      <c r="S94" s="55">
        <v>136.5</v>
      </c>
      <c r="T94" s="55"/>
      <c r="U94" s="56"/>
    </row>
    <row r="95" spans="1:21" ht="15.75" thickBot="1">
      <c r="A95" s="18"/>
      <c r="B95" s="136"/>
      <c r="C95" s="47"/>
      <c r="D95" s="47"/>
      <c r="E95" s="50"/>
      <c r="F95" s="42"/>
      <c r="G95" s="47"/>
      <c r="H95" s="47"/>
      <c r="I95" s="50"/>
      <c r="J95" s="42"/>
      <c r="K95" s="47"/>
      <c r="L95" s="47"/>
      <c r="M95" s="50"/>
      <c r="N95" s="42"/>
      <c r="O95" s="47"/>
      <c r="P95" s="47"/>
      <c r="Q95" s="49"/>
      <c r="R95" s="42"/>
      <c r="S95" s="47"/>
      <c r="T95" s="47"/>
      <c r="U95" s="50"/>
    </row>
    <row r="96" spans="1:21">
      <c r="A96" s="18"/>
      <c r="B96" s="78" t="s">
        <v>999</v>
      </c>
      <c r="C96" s="51" t="s">
        <v>279</v>
      </c>
      <c r="D96" s="51"/>
      <c r="E96" s="53"/>
      <c r="F96" s="21"/>
      <c r="G96" s="51" t="s">
        <v>1000</v>
      </c>
      <c r="H96" s="51"/>
      <c r="I96" s="62" t="s">
        <v>283</v>
      </c>
      <c r="J96" s="21"/>
      <c r="K96" s="51">
        <v>7.3</v>
      </c>
      <c r="L96" s="51"/>
      <c r="M96" s="53"/>
      <c r="N96" s="21"/>
      <c r="O96" s="51" t="s">
        <v>279</v>
      </c>
      <c r="P96" s="51"/>
      <c r="Q96" s="53"/>
      <c r="R96" s="21"/>
      <c r="S96" s="51" t="s">
        <v>279</v>
      </c>
      <c r="T96" s="51"/>
      <c r="U96" s="53"/>
    </row>
    <row r="97" spans="1:21">
      <c r="A97" s="18"/>
      <c r="B97" s="78"/>
      <c r="C97" s="44"/>
      <c r="D97" s="44"/>
      <c r="E97" s="21"/>
      <c r="F97" s="21"/>
      <c r="G97" s="44"/>
      <c r="H97" s="44"/>
      <c r="I97" s="23"/>
      <c r="J97" s="21"/>
      <c r="K97" s="44"/>
      <c r="L97" s="44"/>
      <c r="M97" s="21"/>
      <c r="N97" s="21"/>
      <c r="O97" s="44"/>
      <c r="P97" s="44"/>
      <c r="Q97" s="21"/>
      <c r="R97" s="21"/>
      <c r="S97" s="44"/>
      <c r="T97" s="44"/>
      <c r="U97" s="21"/>
    </row>
    <row r="98" spans="1:21">
      <c r="A98" s="18"/>
      <c r="B98" s="80" t="s">
        <v>1001</v>
      </c>
      <c r="C98" s="46">
        <v>37.9</v>
      </c>
      <c r="D98" s="46"/>
      <c r="E98" s="42"/>
      <c r="F98" s="42"/>
      <c r="G98" s="46" t="s">
        <v>394</v>
      </c>
      <c r="H98" s="46"/>
      <c r="I98" s="48" t="s">
        <v>283</v>
      </c>
      <c r="J98" s="42"/>
      <c r="K98" s="46">
        <v>15.2</v>
      </c>
      <c r="L98" s="46"/>
      <c r="M98" s="42"/>
      <c r="N98" s="42"/>
      <c r="O98" s="46" t="s">
        <v>279</v>
      </c>
      <c r="P98" s="46"/>
      <c r="Q98" s="42"/>
      <c r="R98" s="42"/>
      <c r="S98" s="46">
        <v>52.3</v>
      </c>
      <c r="T98" s="46"/>
      <c r="U98" s="42"/>
    </row>
    <row r="99" spans="1:21" ht="15.75" thickBot="1">
      <c r="A99" s="18"/>
      <c r="B99" s="80"/>
      <c r="C99" s="47"/>
      <c r="D99" s="47"/>
      <c r="E99" s="50"/>
      <c r="F99" s="42"/>
      <c r="G99" s="47"/>
      <c r="H99" s="47"/>
      <c r="I99" s="49"/>
      <c r="J99" s="42"/>
      <c r="K99" s="47"/>
      <c r="L99" s="47"/>
      <c r="M99" s="50"/>
      <c r="N99" s="42"/>
      <c r="O99" s="47"/>
      <c r="P99" s="47"/>
      <c r="Q99" s="50"/>
      <c r="R99" s="42"/>
      <c r="S99" s="47"/>
      <c r="T99" s="47"/>
      <c r="U99" s="50"/>
    </row>
    <row r="100" spans="1:21">
      <c r="A100" s="18"/>
      <c r="B100" s="78" t="s">
        <v>1002</v>
      </c>
      <c r="C100" s="51">
        <v>37.9</v>
      </c>
      <c r="D100" s="51"/>
      <c r="E100" s="53"/>
      <c r="F100" s="21"/>
      <c r="G100" s="51" t="s">
        <v>1018</v>
      </c>
      <c r="H100" s="51"/>
      <c r="I100" s="62" t="s">
        <v>283</v>
      </c>
      <c r="J100" s="21"/>
      <c r="K100" s="51">
        <v>22.5</v>
      </c>
      <c r="L100" s="51"/>
      <c r="M100" s="53"/>
      <c r="N100" s="21"/>
      <c r="O100" s="51" t="s">
        <v>279</v>
      </c>
      <c r="P100" s="51"/>
      <c r="Q100" s="53"/>
      <c r="R100" s="21"/>
      <c r="S100" s="51">
        <v>52.3</v>
      </c>
      <c r="T100" s="51"/>
      <c r="U100" s="53"/>
    </row>
    <row r="101" spans="1:21" ht="15.75" thickBot="1">
      <c r="A101" s="18"/>
      <c r="B101" s="78"/>
      <c r="C101" s="52"/>
      <c r="D101" s="52"/>
      <c r="E101" s="54"/>
      <c r="F101" s="21"/>
      <c r="G101" s="52"/>
      <c r="H101" s="52"/>
      <c r="I101" s="81"/>
      <c r="J101" s="21"/>
      <c r="K101" s="52"/>
      <c r="L101" s="52"/>
      <c r="M101" s="54"/>
      <c r="N101" s="21"/>
      <c r="O101" s="52"/>
      <c r="P101" s="52"/>
      <c r="Q101" s="54"/>
      <c r="R101" s="21"/>
      <c r="S101" s="52"/>
      <c r="T101" s="52"/>
      <c r="U101" s="54"/>
    </row>
    <row r="102" spans="1:21">
      <c r="A102" s="18"/>
      <c r="B102" s="45" t="s">
        <v>42</v>
      </c>
      <c r="C102" s="55">
        <v>6.2</v>
      </c>
      <c r="D102" s="55"/>
      <c r="E102" s="56"/>
      <c r="F102" s="42"/>
      <c r="G102" s="55">
        <v>116.8</v>
      </c>
      <c r="H102" s="55"/>
      <c r="I102" s="56"/>
      <c r="J102" s="42"/>
      <c r="K102" s="55">
        <v>106</v>
      </c>
      <c r="L102" s="55"/>
      <c r="M102" s="56"/>
      <c r="N102" s="42"/>
      <c r="O102" s="55" t="s">
        <v>1017</v>
      </c>
      <c r="P102" s="55"/>
      <c r="Q102" s="57" t="s">
        <v>283</v>
      </c>
      <c r="R102" s="42"/>
      <c r="S102" s="55">
        <v>84.2</v>
      </c>
      <c r="T102" s="55"/>
      <c r="U102" s="56"/>
    </row>
    <row r="103" spans="1:21">
      <c r="A103" s="18"/>
      <c r="B103" s="45"/>
      <c r="C103" s="95"/>
      <c r="D103" s="95"/>
      <c r="E103" s="97"/>
      <c r="F103" s="42"/>
      <c r="G103" s="95"/>
      <c r="H103" s="95"/>
      <c r="I103" s="97"/>
      <c r="J103" s="42"/>
      <c r="K103" s="95"/>
      <c r="L103" s="95"/>
      <c r="M103" s="97"/>
      <c r="N103" s="42"/>
      <c r="O103" s="95"/>
      <c r="P103" s="95"/>
      <c r="Q103" s="124"/>
      <c r="R103" s="42"/>
      <c r="S103" s="95"/>
      <c r="T103" s="95"/>
      <c r="U103" s="97"/>
    </row>
    <row r="104" spans="1:21">
      <c r="A104" s="18"/>
      <c r="B104" s="78" t="s">
        <v>1007</v>
      </c>
      <c r="C104" s="44" t="s">
        <v>1019</v>
      </c>
      <c r="D104" s="44"/>
      <c r="E104" s="23" t="s">
        <v>283</v>
      </c>
      <c r="F104" s="21"/>
      <c r="G104" s="44">
        <v>36.799999999999997</v>
      </c>
      <c r="H104" s="44"/>
      <c r="I104" s="21"/>
      <c r="J104" s="21"/>
      <c r="K104" s="44" t="s">
        <v>1020</v>
      </c>
      <c r="L104" s="44"/>
      <c r="M104" s="23" t="s">
        <v>283</v>
      </c>
      <c r="N104" s="21"/>
      <c r="O104" s="44" t="s">
        <v>279</v>
      </c>
      <c r="P104" s="44"/>
      <c r="Q104" s="21"/>
      <c r="R104" s="21"/>
      <c r="S104" s="44">
        <v>16.399999999999999</v>
      </c>
      <c r="T104" s="44"/>
      <c r="U104" s="21"/>
    </row>
    <row r="105" spans="1:21">
      <c r="A105" s="18"/>
      <c r="B105" s="78"/>
      <c r="C105" s="44"/>
      <c r="D105" s="44"/>
      <c r="E105" s="23"/>
      <c r="F105" s="21"/>
      <c r="G105" s="44"/>
      <c r="H105" s="44"/>
      <c r="I105" s="21"/>
      <c r="J105" s="21"/>
      <c r="K105" s="44"/>
      <c r="L105" s="44"/>
      <c r="M105" s="23"/>
      <c r="N105" s="21"/>
      <c r="O105" s="44"/>
      <c r="P105" s="44"/>
      <c r="Q105" s="21"/>
      <c r="R105" s="21"/>
      <c r="S105" s="44"/>
      <c r="T105" s="44"/>
      <c r="U105" s="21"/>
    </row>
    <row r="106" spans="1:21">
      <c r="A106" s="18"/>
      <c r="B106" s="80" t="s">
        <v>44</v>
      </c>
      <c r="C106" s="46" t="s">
        <v>279</v>
      </c>
      <c r="D106" s="46"/>
      <c r="E106" s="42"/>
      <c r="F106" s="42"/>
      <c r="G106" s="46" t="s">
        <v>279</v>
      </c>
      <c r="H106" s="46"/>
      <c r="I106" s="42"/>
      <c r="J106" s="42"/>
      <c r="K106" s="46">
        <v>2.2000000000000002</v>
      </c>
      <c r="L106" s="46"/>
      <c r="M106" s="42"/>
      <c r="N106" s="42"/>
      <c r="O106" s="46" t="s">
        <v>279</v>
      </c>
      <c r="P106" s="46"/>
      <c r="Q106" s="42"/>
      <c r="R106" s="42"/>
      <c r="S106" s="46">
        <v>2.2000000000000002</v>
      </c>
      <c r="T106" s="46"/>
      <c r="U106" s="42"/>
    </row>
    <row r="107" spans="1:21" ht="15.75" thickBot="1">
      <c r="A107" s="18"/>
      <c r="B107" s="80"/>
      <c r="C107" s="47"/>
      <c r="D107" s="47"/>
      <c r="E107" s="50"/>
      <c r="F107" s="42"/>
      <c r="G107" s="47"/>
      <c r="H107" s="47"/>
      <c r="I107" s="50"/>
      <c r="J107" s="42"/>
      <c r="K107" s="47"/>
      <c r="L107" s="47"/>
      <c r="M107" s="50"/>
      <c r="N107" s="42"/>
      <c r="O107" s="47"/>
      <c r="P107" s="47"/>
      <c r="Q107" s="50"/>
      <c r="R107" s="42"/>
      <c r="S107" s="47"/>
      <c r="T107" s="47"/>
      <c r="U107" s="50"/>
    </row>
    <row r="108" spans="1:21">
      <c r="A108" s="18"/>
      <c r="B108" s="78" t="s">
        <v>45</v>
      </c>
      <c r="C108" s="51">
        <v>25</v>
      </c>
      <c r="D108" s="51"/>
      <c r="E108" s="53"/>
      <c r="F108" s="21"/>
      <c r="G108" s="51">
        <v>80</v>
      </c>
      <c r="H108" s="51"/>
      <c r="I108" s="53"/>
      <c r="J108" s="21"/>
      <c r="K108" s="51">
        <v>105.4</v>
      </c>
      <c r="L108" s="51"/>
      <c r="M108" s="53"/>
      <c r="N108" s="21"/>
      <c r="O108" s="51" t="s">
        <v>1017</v>
      </c>
      <c r="P108" s="51"/>
      <c r="Q108" s="62" t="s">
        <v>283</v>
      </c>
      <c r="R108" s="21"/>
      <c r="S108" s="51">
        <v>65.599999999999994</v>
      </c>
      <c r="T108" s="51"/>
      <c r="U108" s="53"/>
    </row>
    <row r="109" spans="1:21">
      <c r="A109" s="18"/>
      <c r="B109" s="78"/>
      <c r="C109" s="44"/>
      <c r="D109" s="44"/>
      <c r="E109" s="21"/>
      <c r="F109" s="21"/>
      <c r="G109" s="44"/>
      <c r="H109" s="44"/>
      <c r="I109" s="21"/>
      <c r="J109" s="21"/>
      <c r="K109" s="44"/>
      <c r="L109" s="44"/>
      <c r="M109" s="21"/>
      <c r="N109" s="21"/>
      <c r="O109" s="44"/>
      <c r="P109" s="44"/>
      <c r="Q109" s="23"/>
      <c r="R109" s="21"/>
      <c r="S109" s="44"/>
      <c r="T109" s="44"/>
      <c r="U109" s="21"/>
    </row>
    <row r="110" spans="1:21">
      <c r="A110" s="18"/>
      <c r="B110" s="45" t="s">
        <v>1021</v>
      </c>
      <c r="C110" s="46" t="s">
        <v>279</v>
      </c>
      <c r="D110" s="46"/>
      <c r="E110" s="42"/>
      <c r="F110" s="42"/>
      <c r="G110" s="46" t="s">
        <v>301</v>
      </c>
      <c r="H110" s="46"/>
      <c r="I110" s="48" t="s">
        <v>283</v>
      </c>
      <c r="J110" s="42"/>
      <c r="K110" s="46" t="s">
        <v>279</v>
      </c>
      <c r="L110" s="46"/>
      <c r="M110" s="42"/>
      <c r="N110" s="42"/>
      <c r="O110" s="46" t="s">
        <v>279</v>
      </c>
      <c r="P110" s="46"/>
      <c r="Q110" s="42"/>
      <c r="R110" s="42"/>
      <c r="S110" s="46" t="s">
        <v>301</v>
      </c>
      <c r="T110" s="46"/>
      <c r="U110" s="48" t="s">
        <v>283</v>
      </c>
    </row>
    <row r="111" spans="1:21" ht="15.75" thickBot="1">
      <c r="A111" s="18"/>
      <c r="B111" s="45"/>
      <c r="C111" s="47"/>
      <c r="D111" s="47"/>
      <c r="E111" s="50"/>
      <c r="F111" s="42"/>
      <c r="G111" s="47"/>
      <c r="H111" s="47"/>
      <c r="I111" s="49"/>
      <c r="J111" s="42"/>
      <c r="K111" s="47"/>
      <c r="L111" s="47"/>
      <c r="M111" s="50"/>
      <c r="N111" s="42"/>
      <c r="O111" s="47"/>
      <c r="P111" s="47"/>
      <c r="Q111" s="50"/>
      <c r="R111" s="42"/>
      <c r="S111" s="47"/>
      <c r="T111" s="47"/>
      <c r="U111" s="49"/>
    </row>
    <row r="112" spans="1:21">
      <c r="A112" s="18"/>
      <c r="B112" s="78" t="s">
        <v>1022</v>
      </c>
      <c r="C112" s="51">
        <v>25</v>
      </c>
      <c r="D112" s="51"/>
      <c r="E112" s="53"/>
      <c r="F112" s="21"/>
      <c r="G112" s="51">
        <v>64.5</v>
      </c>
      <c r="H112" s="51"/>
      <c r="I112" s="53"/>
      <c r="J112" s="21"/>
      <c r="K112" s="51">
        <v>105.4</v>
      </c>
      <c r="L112" s="51"/>
      <c r="M112" s="53"/>
      <c r="N112" s="21"/>
      <c r="O112" s="51" t="s">
        <v>1017</v>
      </c>
      <c r="P112" s="51"/>
      <c r="Q112" s="62" t="s">
        <v>283</v>
      </c>
      <c r="R112" s="21"/>
      <c r="S112" s="51">
        <v>50.1</v>
      </c>
      <c r="T112" s="51"/>
      <c r="U112" s="53"/>
    </row>
    <row r="113" spans="1:22">
      <c r="A113" s="18"/>
      <c r="B113" s="78"/>
      <c r="C113" s="44"/>
      <c r="D113" s="44"/>
      <c r="E113" s="21"/>
      <c r="F113" s="21"/>
      <c r="G113" s="44"/>
      <c r="H113" s="44"/>
      <c r="I113" s="21"/>
      <c r="J113" s="21"/>
      <c r="K113" s="44"/>
      <c r="L113" s="44"/>
      <c r="M113" s="21"/>
      <c r="N113" s="21"/>
      <c r="O113" s="44"/>
      <c r="P113" s="44"/>
      <c r="Q113" s="23"/>
      <c r="R113" s="21"/>
      <c r="S113" s="44"/>
      <c r="T113" s="44"/>
      <c r="U113" s="21"/>
    </row>
    <row r="114" spans="1:22">
      <c r="A114" s="18"/>
      <c r="B114" s="45" t="s">
        <v>48</v>
      </c>
      <c r="C114" s="46" t="s">
        <v>279</v>
      </c>
      <c r="D114" s="46"/>
      <c r="E114" s="42"/>
      <c r="F114" s="42"/>
      <c r="G114" s="46" t="s">
        <v>279</v>
      </c>
      <c r="H114" s="46"/>
      <c r="I114" s="42"/>
      <c r="J114" s="42"/>
      <c r="K114" s="46">
        <v>25.1</v>
      </c>
      <c r="L114" s="46"/>
      <c r="M114" s="42"/>
      <c r="N114" s="42"/>
      <c r="O114" s="46" t="s">
        <v>279</v>
      </c>
      <c r="P114" s="46"/>
      <c r="Q114" s="42"/>
      <c r="R114" s="42"/>
      <c r="S114" s="46">
        <v>25.1</v>
      </c>
      <c r="T114" s="46"/>
      <c r="U114" s="42"/>
    </row>
    <row r="115" spans="1:22" ht="15.75" thickBot="1">
      <c r="A115" s="18"/>
      <c r="B115" s="45"/>
      <c r="C115" s="47"/>
      <c r="D115" s="47"/>
      <c r="E115" s="50"/>
      <c r="F115" s="42"/>
      <c r="G115" s="47"/>
      <c r="H115" s="47"/>
      <c r="I115" s="50"/>
      <c r="J115" s="42"/>
      <c r="K115" s="47"/>
      <c r="L115" s="47"/>
      <c r="M115" s="50"/>
      <c r="N115" s="42"/>
      <c r="O115" s="47"/>
      <c r="P115" s="47"/>
      <c r="Q115" s="50"/>
      <c r="R115" s="42"/>
      <c r="S115" s="47"/>
      <c r="T115" s="47"/>
      <c r="U115" s="50"/>
    </row>
    <row r="116" spans="1:22">
      <c r="A116" s="18"/>
      <c r="B116" s="152" t="s">
        <v>1023</v>
      </c>
      <c r="C116" s="62" t="s">
        <v>278</v>
      </c>
      <c r="D116" s="51">
        <v>25</v>
      </c>
      <c r="E116" s="53"/>
      <c r="F116" s="21"/>
      <c r="G116" s="62" t="s">
        <v>278</v>
      </c>
      <c r="H116" s="51">
        <v>64.5</v>
      </c>
      <c r="I116" s="53"/>
      <c r="J116" s="21"/>
      <c r="K116" s="62" t="s">
        <v>278</v>
      </c>
      <c r="L116" s="51">
        <v>80.3</v>
      </c>
      <c r="M116" s="53"/>
      <c r="N116" s="21"/>
      <c r="O116" s="62" t="s">
        <v>278</v>
      </c>
      <c r="P116" s="51" t="s">
        <v>1017</v>
      </c>
      <c r="Q116" s="62" t="s">
        <v>283</v>
      </c>
      <c r="R116" s="21"/>
      <c r="S116" s="62" t="s">
        <v>278</v>
      </c>
      <c r="T116" s="51">
        <v>25</v>
      </c>
      <c r="U116" s="53"/>
    </row>
    <row r="117" spans="1:22" ht="15.75" thickBot="1">
      <c r="A117" s="18"/>
      <c r="B117" s="152"/>
      <c r="C117" s="63"/>
      <c r="D117" s="64"/>
      <c r="E117" s="65"/>
      <c r="F117" s="21"/>
      <c r="G117" s="63"/>
      <c r="H117" s="64"/>
      <c r="I117" s="65"/>
      <c r="J117" s="21"/>
      <c r="K117" s="63"/>
      <c r="L117" s="64"/>
      <c r="M117" s="65"/>
      <c r="N117" s="21"/>
      <c r="O117" s="63"/>
      <c r="P117" s="64"/>
      <c r="Q117" s="63"/>
      <c r="R117" s="21"/>
      <c r="S117" s="63"/>
      <c r="T117" s="64"/>
      <c r="U117" s="65"/>
    </row>
    <row r="118" spans="1:22" ht="15.75" thickTop="1">
      <c r="A118" s="18"/>
      <c r="B118" s="136" t="s">
        <v>1024</v>
      </c>
      <c r="C118" s="105" t="s">
        <v>278</v>
      </c>
      <c r="D118" s="94">
        <v>18.8</v>
      </c>
      <c r="E118" s="96"/>
      <c r="F118" s="42"/>
      <c r="G118" s="105" t="s">
        <v>278</v>
      </c>
      <c r="H118" s="94">
        <v>68.5</v>
      </c>
      <c r="I118" s="96"/>
      <c r="J118" s="42"/>
      <c r="K118" s="105" t="s">
        <v>278</v>
      </c>
      <c r="L118" s="94">
        <v>95.2</v>
      </c>
      <c r="M118" s="96"/>
      <c r="N118" s="42"/>
      <c r="O118" s="105" t="s">
        <v>278</v>
      </c>
      <c r="P118" s="94" t="s">
        <v>1025</v>
      </c>
      <c r="Q118" s="105" t="s">
        <v>283</v>
      </c>
      <c r="R118" s="42"/>
      <c r="S118" s="105" t="s">
        <v>278</v>
      </c>
      <c r="T118" s="94">
        <v>43.9</v>
      </c>
      <c r="U118" s="96"/>
    </row>
    <row r="119" spans="1:22">
      <c r="A119" s="18"/>
      <c r="B119" s="136"/>
      <c r="C119" s="48"/>
      <c r="D119" s="46"/>
      <c r="E119" s="42"/>
      <c r="F119" s="42"/>
      <c r="G119" s="48"/>
      <c r="H119" s="46"/>
      <c r="I119" s="42"/>
      <c r="J119" s="42"/>
      <c r="K119" s="48"/>
      <c r="L119" s="46"/>
      <c r="M119" s="42"/>
      <c r="N119" s="42"/>
      <c r="O119" s="48"/>
      <c r="P119" s="46"/>
      <c r="Q119" s="48"/>
      <c r="R119" s="42"/>
      <c r="S119" s="48"/>
      <c r="T119" s="46"/>
      <c r="U119" s="42"/>
    </row>
    <row r="120" spans="1:22">
      <c r="A120" s="18"/>
      <c r="B120" s="43" t="s">
        <v>75</v>
      </c>
      <c r="C120" s="44" t="s">
        <v>279</v>
      </c>
      <c r="D120" s="44"/>
      <c r="E120" s="21"/>
      <c r="F120" s="21"/>
      <c r="G120" s="44" t="s">
        <v>279</v>
      </c>
      <c r="H120" s="44"/>
      <c r="I120" s="21"/>
      <c r="J120" s="21"/>
      <c r="K120" s="44">
        <v>25.1</v>
      </c>
      <c r="L120" s="44"/>
      <c r="M120" s="21"/>
      <c r="N120" s="21"/>
      <c r="O120" s="44" t="s">
        <v>279</v>
      </c>
      <c r="P120" s="44"/>
      <c r="Q120" s="21"/>
      <c r="R120" s="21"/>
      <c r="S120" s="44">
        <v>25.1</v>
      </c>
      <c r="T120" s="44"/>
      <c r="U120" s="21"/>
    </row>
    <row r="121" spans="1:22" ht="15.75" thickBot="1">
      <c r="A121" s="18"/>
      <c r="B121" s="43"/>
      <c r="C121" s="52"/>
      <c r="D121" s="52"/>
      <c r="E121" s="54"/>
      <c r="F121" s="21"/>
      <c r="G121" s="52"/>
      <c r="H121" s="52"/>
      <c r="I121" s="54"/>
      <c r="J121" s="21"/>
      <c r="K121" s="52"/>
      <c r="L121" s="52"/>
      <c r="M121" s="54"/>
      <c r="N121" s="21"/>
      <c r="O121" s="52"/>
      <c r="P121" s="52"/>
      <c r="Q121" s="54"/>
      <c r="R121" s="21"/>
      <c r="S121" s="52"/>
      <c r="T121" s="52"/>
      <c r="U121" s="54"/>
    </row>
    <row r="122" spans="1:22">
      <c r="A122" s="18"/>
      <c r="B122" s="155" t="s">
        <v>1026</v>
      </c>
      <c r="C122" s="57" t="s">
        <v>278</v>
      </c>
      <c r="D122" s="55">
        <v>18.8</v>
      </c>
      <c r="E122" s="56"/>
      <c r="F122" s="42"/>
      <c r="G122" s="57" t="s">
        <v>278</v>
      </c>
      <c r="H122" s="55">
        <v>68.5</v>
      </c>
      <c r="I122" s="56"/>
      <c r="J122" s="42"/>
      <c r="K122" s="57" t="s">
        <v>278</v>
      </c>
      <c r="L122" s="55">
        <v>70.099999999999994</v>
      </c>
      <c r="M122" s="56"/>
      <c r="N122" s="42"/>
      <c r="O122" s="57" t="s">
        <v>278</v>
      </c>
      <c r="P122" s="55" t="s">
        <v>1025</v>
      </c>
      <c r="Q122" s="57" t="s">
        <v>283</v>
      </c>
      <c r="R122" s="42"/>
      <c r="S122" s="57" t="s">
        <v>278</v>
      </c>
      <c r="T122" s="55">
        <v>18.8</v>
      </c>
      <c r="U122" s="56"/>
    </row>
    <row r="123" spans="1:22" ht="15.75" thickBot="1">
      <c r="A123" s="18"/>
      <c r="B123" s="155"/>
      <c r="C123" s="58"/>
      <c r="D123" s="59"/>
      <c r="E123" s="60"/>
      <c r="F123" s="42"/>
      <c r="G123" s="58"/>
      <c r="H123" s="59"/>
      <c r="I123" s="60"/>
      <c r="J123" s="42"/>
      <c r="K123" s="58"/>
      <c r="L123" s="59"/>
      <c r="M123" s="60"/>
      <c r="N123" s="42"/>
      <c r="O123" s="58"/>
      <c r="P123" s="59"/>
      <c r="Q123" s="58"/>
      <c r="R123" s="42"/>
      <c r="S123" s="58"/>
      <c r="T123" s="59"/>
      <c r="U123" s="60"/>
    </row>
    <row r="124" spans="1:22" ht="15.75" thickTop="1">
      <c r="A124" s="18"/>
      <c r="B124" s="17"/>
      <c r="C124" s="17"/>
      <c r="D124" s="17"/>
      <c r="E124" s="17"/>
      <c r="F124" s="17"/>
      <c r="G124" s="17"/>
      <c r="H124" s="17"/>
      <c r="I124" s="17"/>
      <c r="J124" s="17"/>
      <c r="K124" s="17"/>
      <c r="L124" s="17"/>
      <c r="M124" s="17"/>
      <c r="N124" s="17"/>
      <c r="O124" s="17"/>
      <c r="P124" s="17"/>
      <c r="Q124" s="17"/>
      <c r="R124" s="17"/>
      <c r="S124" s="17"/>
      <c r="T124" s="17"/>
      <c r="U124" s="17"/>
      <c r="V124" s="17"/>
    </row>
    <row r="125" spans="1:22">
      <c r="A125" s="18"/>
      <c r="B125" s="202" t="s">
        <v>7</v>
      </c>
      <c r="C125" s="202"/>
      <c r="D125" s="202"/>
      <c r="E125" s="202"/>
      <c r="F125" s="202"/>
      <c r="G125" s="202"/>
      <c r="H125" s="202"/>
      <c r="I125" s="202"/>
      <c r="J125" s="202"/>
      <c r="K125" s="202"/>
      <c r="L125" s="202"/>
      <c r="M125" s="202"/>
      <c r="N125" s="202"/>
      <c r="O125" s="202"/>
      <c r="P125" s="202"/>
      <c r="Q125" s="202"/>
      <c r="R125" s="202"/>
      <c r="S125" s="202"/>
      <c r="T125" s="202"/>
      <c r="U125" s="202"/>
      <c r="V125" s="202"/>
    </row>
    <row r="126" spans="1:22">
      <c r="A126" s="18"/>
      <c r="B126" s="202" t="s">
        <v>1027</v>
      </c>
      <c r="C126" s="202"/>
      <c r="D126" s="202"/>
      <c r="E126" s="202"/>
      <c r="F126" s="202"/>
      <c r="G126" s="202"/>
      <c r="H126" s="202"/>
      <c r="I126" s="202"/>
      <c r="J126" s="202"/>
      <c r="K126" s="202"/>
      <c r="L126" s="202"/>
      <c r="M126" s="202"/>
      <c r="N126" s="202"/>
      <c r="O126" s="202"/>
      <c r="P126" s="202"/>
      <c r="Q126" s="202"/>
      <c r="R126" s="202"/>
      <c r="S126" s="202"/>
      <c r="T126" s="202"/>
      <c r="U126" s="202"/>
      <c r="V126" s="202"/>
    </row>
    <row r="127" spans="1:22">
      <c r="A127" s="18"/>
      <c r="B127" s="202" t="s">
        <v>1028</v>
      </c>
      <c r="C127" s="202"/>
      <c r="D127" s="202"/>
      <c r="E127" s="202"/>
      <c r="F127" s="202"/>
      <c r="G127" s="202"/>
      <c r="H127" s="202"/>
      <c r="I127" s="202"/>
      <c r="J127" s="202"/>
      <c r="K127" s="202"/>
      <c r="L127" s="202"/>
      <c r="M127" s="202"/>
      <c r="N127" s="202"/>
      <c r="O127" s="202"/>
      <c r="P127" s="202"/>
      <c r="Q127" s="202"/>
      <c r="R127" s="202"/>
      <c r="S127" s="202"/>
      <c r="T127" s="202"/>
      <c r="U127" s="202"/>
      <c r="V127" s="202"/>
    </row>
    <row r="128" spans="1:22">
      <c r="A128" s="18"/>
      <c r="B128" s="202" t="s">
        <v>277</v>
      </c>
      <c r="C128" s="202"/>
      <c r="D128" s="202"/>
      <c r="E128" s="202"/>
      <c r="F128" s="202"/>
      <c r="G128" s="202"/>
      <c r="H128" s="202"/>
      <c r="I128" s="202"/>
      <c r="J128" s="202"/>
      <c r="K128" s="202"/>
      <c r="L128" s="202"/>
      <c r="M128" s="202"/>
      <c r="N128" s="202"/>
      <c r="O128" s="202"/>
      <c r="P128" s="202"/>
      <c r="Q128" s="202"/>
      <c r="R128" s="202"/>
      <c r="S128" s="202"/>
      <c r="T128" s="202"/>
      <c r="U128" s="202"/>
      <c r="V128" s="202"/>
    </row>
    <row r="129" spans="1:22">
      <c r="A129" s="18"/>
      <c r="B129" s="203"/>
      <c r="C129" s="203"/>
      <c r="D129" s="203"/>
      <c r="E129" s="203"/>
      <c r="F129" s="203"/>
      <c r="G129" s="203"/>
      <c r="H129" s="203"/>
      <c r="I129" s="203"/>
      <c r="J129" s="203"/>
      <c r="K129" s="203"/>
      <c r="L129" s="203"/>
      <c r="M129" s="203"/>
      <c r="N129" s="203"/>
      <c r="O129" s="203"/>
      <c r="P129" s="203"/>
      <c r="Q129" s="203"/>
      <c r="R129" s="203"/>
      <c r="S129" s="203"/>
      <c r="T129" s="203"/>
      <c r="U129" s="203"/>
      <c r="V129" s="203"/>
    </row>
    <row r="130" spans="1:22">
      <c r="A130" s="18"/>
      <c r="B130" s="37"/>
      <c r="C130" s="37"/>
      <c r="D130" s="37"/>
      <c r="E130" s="37"/>
      <c r="F130" s="37"/>
      <c r="G130" s="37"/>
      <c r="H130" s="37"/>
      <c r="I130" s="37"/>
      <c r="J130" s="37"/>
      <c r="K130" s="37"/>
      <c r="L130" s="37"/>
      <c r="M130" s="37"/>
      <c r="N130" s="37"/>
      <c r="O130" s="37"/>
      <c r="P130" s="37"/>
      <c r="Q130" s="37"/>
      <c r="R130" s="37"/>
      <c r="S130" s="37"/>
      <c r="T130" s="37"/>
      <c r="U130" s="37"/>
    </row>
    <row r="131" spans="1:22">
      <c r="A131" s="18"/>
      <c r="B131" s="14"/>
      <c r="C131" s="14"/>
      <c r="D131" s="14"/>
      <c r="E131" s="14"/>
      <c r="F131" s="14"/>
      <c r="G131" s="14"/>
      <c r="H131" s="14"/>
      <c r="I131" s="14"/>
      <c r="J131" s="14"/>
      <c r="K131" s="14"/>
      <c r="L131" s="14"/>
      <c r="M131" s="14"/>
      <c r="N131" s="14"/>
      <c r="O131" s="14"/>
      <c r="P131" s="14"/>
      <c r="Q131" s="14"/>
      <c r="R131" s="14"/>
      <c r="S131" s="14"/>
      <c r="T131" s="14"/>
      <c r="U131" s="14"/>
    </row>
    <row r="132" spans="1:22">
      <c r="A132" s="18"/>
      <c r="B132" s="21"/>
      <c r="C132" s="41" t="s">
        <v>985</v>
      </c>
      <c r="D132" s="41"/>
      <c r="E132" s="41"/>
      <c r="F132" s="21"/>
      <c r="G132" s="41" t="s">
        <v>986</v>
      </c>
      <c r="H132" s="41"/>
      <c r="I132" s="41"/>
      <c r="J132" s="21"/>
      <c r="K132" s="41" t="s">
        <v>988</v>
      </c>
      <c r="L132" s="41"/>
      <c r="M132" s="41"/>
      <c r="N132" s="21"/>
      <c r="O132" s="41" t="s">
        <v>989</v>
      </c>
      <c r="P132" s="41"/>
      <c r="Q132" s="41"/>
      <c r="R132" s="21"/>
      <c r="S132" s="41" t="s">
        <v>171</v>
      </c>
      <c r="T132" s="41"/>
      <c r="U132" s="41"/>
    </row>
    <row r="133" spans="1:22">
      <c r="A133" s="18"/>
      <c r="B133" s="21"/>
      <c r="C133" s="41"/>
      <c r="D133" s="41"/>
      <c r="E133" s="41"/>
      <c r="F133" s="21"/>
      <c r="G133" s="41" t="s">
        <v>987</v>
      </c>
      <c r="H133" s="41"/>
      <c r="I133" s="41"/>
      <c r="J133" s="21"/>
      <c r="K133" s="41" t="s">
        <v>986</v>
      </c>
      <c r="L133" s="41"/>
      <c r="M133" s="41"/>
      <c r="N133" s="21"/>
      <c r="O133" s="41" t="s">
        <v>990</v>
      </c>
      <c r="P133" s="41"/>
      <c r="Q133" s="41"/>
      <c r="R133" s="21"/>
      <c r="S133" s="41"/>
      <c r="T133" s="41"/>
      <c r="U133" s="41"/>
    </row>
    <row r="134" spans="1:22">
      <c r="A134" s="18"/>
      <c r="B134" s="21"/>
      <c r="C134" s="41"/>
      <c r="D134" s="41"/>
      <c r="E134" s="41"/>
      <c r="F134" s="21"/>
      <c r="G134" s="17"/>
      <c r="H134" s="17"/>
      <c r="I134" s="17"/>
      <c r="J134" s="21"/>
      <c r="K134" s="41" t="s">
        <v>987</v>
      </c>
      <c r="L134" s="41"/>
      <c r="M134" s="41"/>
      <c r="N134" s="21"/>
      <c r="O134" s="41" t="s">
        <v>991</v>
      </c>
      <c r="P134" s="41"/>
      <c r="Q134" s="41"/>
      <c r="R134" s="21"/>
      <c r="S134" s="41"/>
      <c r="T134" s="41"/>
      <c r="U134" s="41"/>
    </row>
    <row r="135" spans="1:22" ht="15.75" thickBot="1">
      <c r="A135" s="18"/>
      <c r="B135" s="21"/>
      <c r="C135" s="39"/>
      <c r="D135" s="39"/>
      <c r="E135" s="39"/>
      <c r="F135" s="21"/>
      <c r="G135" s="113"/>
      <c r="H135" s="113"/>
      <c r="I135" s="113"/>
      <c r="J135" s="21"/>
      <c r="K135" s="113"/>
      <c r="L135" s="113"/>
      <c r="M135" s="113"/>
      <c r="N135" s="21"/>
      <c r="O135" s="39" t="s">
        <v>992</v>
      </c>
      <c r="P135" s="39"/>
      <c r="Q135" s="39"/>
      <c r="R135" s="21"/>
      <c r="S135" s="39"/>
      <c r="T135" s="39"/>
      <c r="U135" s="39"/>
    </row>
    <row r="136" spans="1:22">
      <c r="A136" s="18"/>
      <c r="B136" s="112" t="s">
        <v>30</v>
      </c>
      <c r="C136" s="56"/>
      <c r="D136" s="56"/>
      <c r="E136" s="56"/>
      <c r="F136" s="27"/>
      <c r="G136" s="56"/>
      <c r="H136" s="56"/>
      <c r="I136" s="56"/>
      <c r="J136" s="27"/>
      <c r="K136" s="56"/>
      <c r="L136" s="56"/>
      <c r="M136" s="56"/>
      <c r="N136" s="27"/>
      <c r="O136" s="56"/>
      <c r="P136" s="56"/>
      <c r="Q136" s="56"/>
      <c r="R136" s="27"/>
      <c r="S136" s="56"/>
      <c r="T136" s="56"/>
      <c r="U136" s="56"/>
    </row>
    <row r="137" spans="1:22">
      <c r="A137" s="18"/>
      <c r="B137" s="78" t="s">
        <v>31</v>
      </c>
      <c r="C137" s="23" t="s">
        <v>278</v>
      </c>
      <c r="D137" s="44" t="s">
        <v>279</v>
      </c>
      <c r="E137" s="21"/>
      <c r="F137" s="21"/>
      <c r="G137" s="23" t="s">
        <v>278</v>
      </c>
      <c r="H137" s="44">
        <v>564.4</v>
      </c>
      <c r="I137" s="21"/>
      <c r="J137" s="21"/>
      <c r="K137" s="23" t="s">
        <v>278</v>
      </c>
      <c r="L137" s="89">
        <v>1289.3</v>
      </c>
      <c r="M137" s="21"/>
      <c r="N137" s="21"/>
      <c r="O137" s="23" t="s">
        <v>278</v>
      </c>
      <c r="P137" s="44" t="s">
        <v>279</v>
      </c>
      <c r="Q137" s="21"/>
      <c r="R137" s="21"/>
      <c r="S137" s="23" t="s">
        <v>278</v>
      </c>
      <c r="T137" s="89">
        <v>1853.7</v>
      </c>
      <c r="U137" s="21"/>
    </row>
    <row r="138" spans="1:22">
      <c r="A138" s="18"/>
      <c r="B138" s="78"/>
      <c r="C138" s="23"/>
      <c r="D138" s="44"/>
      <c r="E138" s="21"/>
      <c r="F138" s="21"/>
      <c r="G138" s="23"/>
      <c r="H138" s="44"/>
      <c r="I138" s="21"/>
      <c r="J138" s="21"/>
      <c r="K138" s="23"/>
      <c r="L138" s="89"/>
      <c r="M138" s="21"/>
      <c r="N138" s="21"/>
      <c r="O138" s="23"/>
      <c r="P138" s="44"/>
      <c r="Q138" s="21"/>
      <c r="R138" s="21"/>
      <c r="S138" s="23"/>
      <c r="T138" s="89"/>
      <c r="U138" s="21"/>
    </row>
    <row r="139" spans="1:22">
      <c r="A139" s="18"/>
      <c r="B139" s="80" t="s">
        <v>1016</v>
      </c>
      <c r="C139" s="46">
        <v>138.9</v>
      </c>
      <c r="D139" s="46"/>
      <c r="E139" s="42"/>
      <c r="F139" s="42"/>
      <c r="G139" s="46">
        <v>95.5</v>
      </c>
      <c r="H139" s="46"/>
      <c r="I139" s="42"/>
      <c r="J139" s="42"/>
      <c r="K139" s="46" t="s">
        <v>279</v>
      </c>
      <c r="L139" s="46"/>
      <c r="M139" s="42"/>
      <c r="N139" s="42"/>
      <c r="O139" s="46" t="s">
        <v>1029</v>
      </c>
      <c r="P139" s="46"/>
      <c r="Q139" s="48" t="s">
        <v>283</v>
      </c>
      <c r="R139" s="42"/>
      <c r="S139" s="46" t="s">
        <v>279</v>
      </c>
      <c r="T139" s="46"/>
      <c r="U139" s="42"/>
    </row>
    <row r="140" spans="1:22">
      <c r="A140" s="18"/>
      <c r="B140" s="80"/>
      <c r="C140" s="46"/>
      <c r="D140" s="46"/>
      <c r="E140" s="42"/>
      <c r="F140" s="42"/>
      <c r="G140" s="46"/>
      <c r="H140" s="46"/>
      <c r="I140" s="42"/>
      <c r="J140" s="42"/>
      <c r="K140" s="46"/>
      <c r="L140" s="46"/>
      <c r="M140" s="42"/>
      <c r="N140" s="42"/>
      <c r="O140" s="46"/>
      <c r="P140" s="46"/>
      <c r="Q140" s="48"/>
      <c r="R140" s="42"/>
      <c r="S140" s="46"/>
      <c r="T140" s="46"/>
      <c r="U140" s="42"/>
    </row>
    <row r="141" spans="1:22">
      <c r="A141" s="18"/>
      <c r="B141" s="78" t="s">
        <v>32</v>
      </c>
      <c r="C141" s="44" t="s">
        <v>279</v>
      </c>
      <c r="D141" s="44"/>
      <c r="E141" s="21"/>
      <c r="F141" s="21"/>
      <c r="G141" s="44">
        <v>1.5</v>
      </c>
      <c r="H141" s="44"/>
      <c r="I141" s="21"/>
      <c r="J141" s="21"/>
      <c r="K141" s="44">
        <v>9.5</v>
      </c>
      <c r="L141" s="44"/>
      <c r="M141" s="21"/>
      <c r="N141" s="21"/>
      <c r="O141" s="44" t="s">
        <v>279</v>
      </c>
      <c r="P141" s="44"/>
      <c r="Q141" s="21"/>
      <c r="R141" s="21"/>
      <c r="S141" s="44">
        <v>11</v>
      </c>
      <c r="T141" s="44"/>
      <c r="U141" s="21"/>
    </row>
    <row r="142" spans="1:22" ht="15.75" thickBot="1">
      <c r="A142" s="18"/>
      <c r="B142" s="78"/>
      <c r="C142" s="52"/>
      <c r="D142" s="52"/>
      <c r="E142" s="54"/>
      <c r="F142" s="21"/>
      <c r="G142" s="52"/>
      <c r="H142" s="52"/>
      <c r="I142" s="54"/>
      <c r="J142" s="21"/>
      <c r="K142" s="52"/>
      <c r="L142" s="52"/>
      <c r="M142" s="54"/>
      <c r="N142" s="21"/>
      <c r="O142" s="52"/>
      <c r="P142" s="52"/>
      <c r="Q142" s="54"/>
      <c r="R142" s="21"/>
      <c r="S142" s="52"/>
      <c r="T142" s="52"/>
      <c r="U142" s="54"/>
    </row>
    <row r="143" spans="1:22">
      <c r="A143" s="18"/>
      <c r="B143" s="80" t="s">
        <v>33</v>
      </c>
      <c r="C143" s="55">
        <v>138.9</v>
      </c>
      <c r="D143" s="55"/>
      <c r="E143" s="56"/>
      <c r="F143" s="42"/>
      <c r="G143" s="55">
        <v>661.4</v>
      </c>
      <c r="H143" s="55"/>
      <c r="I143" s="56"/>
      <c r="J143" s="42"/>
      <c r="K143" s="132">
        <v>1298.8</v>
      </c>
      <c r="L143" s="132"/>
      <c r="M143" s="56"/>
      <c r="N143" s="42"/>
      <c r="O143" s="55" t="s">
        <v>1029</v>
      </c>
      <c r="P143" s="55"/>
      <c r="Q143" s="57" t="s">
        <v>283</v>
      </c>
      <c r="R143" s="42"/>
      <c r="S143" s="132">
        <v>1864.7</v>
      </c>
      <c r="T143" s="132"/>
      <c r="U143" s="56"/>
    </row>
    <row r="144" spans="1:22" ht="15.75" thickBot="1">
      <c r="A144" s="18"/>
      <c r="B144" s="80"/>
      <c r="C144" s="47"/>
      <c r="D144" s="47"/>
      <c r="E144" s="50"/>
      <c r="F144" s="42"/>
      <c r="G144" s="47"/>
      <c r="H144" s="47"/>
      <c r="I144" s="50"/>
      <c r="J144" s="42"/>
      <c r="K144" s="151"/>
      <c r="L144" s="151"/>
      <c r="M144" s="50"/>
      <c r="N144" s="42"/>
      <c r="O144" s="47"/>
      <c r="P144" s="47"/>
      <c r="Q144" s="49"/>
      <c r="R144" s="42"/>
      <c r="S144" s="151"/>
      <c r="T144" s="151"/>
      <c r="U144" s="50"/>
    </row>
    <row r="145" spans="1:21">
      <c r="A145" s="18"/>
      <c r="B145" s="150" t="s">
        <v>34</v>
      </c>
      <c r="C145" s="53"/>
      <c r="D145" s="53"/>
      <c r="E145" s="53"/>
      <c r="F145" s="12"/>
      <c r="G145" s="53"/>
      <c r="H145" s="53"/>
      <c r="I145" s="53"/>
      <c r="J145" s="12"/>
      <c r="K145" s="53"/>
      <c r="L145" s="53"/>
      <c r="M145" s="53"/>
      <c r="N145" s="12"/>
      <c r="O145" s="53"/>
      <c r="P145" s="53"/>
      <c r="Q145" s="53"/>
      <c r="R145" s="12"/>
      <c r="S145" s="53"/>
      <c r="T145" s="53"/>
      <c r="U145" s="53"/>
    </row>
    <row r="146" spans="1:21">
      <c r="A146" s="18"/>
      <c r="B146" s="80" t="s">
        <v>35</v>
      </c>
      <c r="C146" s="46" t="s">
        <v>279</v>
      </c>
      <c r="D146" s="46"/>
      <c r="E146" s="42"/>
      <c r="F146" s="42"/>
      <c r="G146" s="46">
        <v>462.6</v>
      </c>
      <c r="H146" s="46"/>
      <c r="I146" s="42"/>
      <c r="J146" s="42"/>
      <c r="K146" s="88">
        <v>1110.5</v>
      </c>
      <c r="L146" s="88"/>
      <c r="M146" s="42"/>
      <c r="N146" s="42"/>
      <c r="O146" s="46" t="s">
        <v>279</v>
      </c>
      <c r="P146" s="46"/>
      <c r="Q146" s="42"/>
      <c r="R146" s="42"/>
      <c r="S146" s="88">
        <v>1573.1</v>
      </c>
      <c r="T146" s="88"/>
      <c r="U146" s="42"/>
    </row>
    <row r="147" spans="1:21">
      <c r="A147" s="18"/>
      <c r="B147" s="80"/>
      <c r="C147" s="46"/>
      <c r="D147" s="46"/>
      <c r="E147" s="42"/>
      <c r="F147" s="42"/>
      <c r="G147" s="46"/>
      <c r="H147" s="46"/>
      <c r="I147" s="42"/>
      <c r="J147" s="42"/>
      <c r="K147" s="88"/>
      <c r="L147" s="88"/>
      <c r="M147" s="42"/>
      <c r="N147" s="42"/>
      <c r="O147" s="46"/>
      <c r="P147" s="46"/>
      <c r="Q147" s="42"/>
      <c r="R147" s="42"/>
      <c r="S147" s="88"/>
      <c r="T147" s="88"/>
      <c r="U147" s="42"/>
    </row>
    <row r="148" spans="1:21">
      <c r="A148" s="18"/>
      <c r="B148" s="78" t="s">
        <v>36</v>
      </c>
      <c r="C148" s="44">
        <v>10.6</v>
      </c>
      <c r="D148" s="44"/>
      <c r="E148" s="21"/>
      <c r="F148" s="21"/>
      <c r="G148" s="44">
        <v>42.4</v>
      </c>
      <c r="H148" s="44"/>
      <c r="I148" s="21"/>
      <c r="J148" s="21"/>
      <c r="K148" s="44">
        <v>26</v>
      </c>
      <c r="L148" s="44"/>
      <c r="M148" s="21"/>
      <c r="N148" s="21"/>
      <c r="O148" s="44" t="s">
        <v>279</v>
      </c>
      <c r="P148" s="44"/>
      <c r="Q148" s="21"/>
      <c r="R148" s="21"/>
      <c r="S148" s="44">
        <v>79</v>
      </c>
      <c r="T148" s="44"/>
      <c r="U148" s="21"/>
    </row>
    <row r="149" spans="1:21">
      <c r="A149" s="18"/>
      <c r="B149" s="78"/>
      <c r="C149" s="44"/>
      <c r="D149" s="44"/>
      <c r="E149" s="21"/>
      <c r="F149" s="21"/>
      <c r="G149" s="44"/>
      <c r="H149" s="44"/>
      <c r="I149" s="21"/>
      <c r="J149" s="21"/>
      <c r="K149" s="44"/>
      <c r="L149" s="44"/>
      <c r="M149" s="21"/>
      <c r="N149" s="21"/>
      <c r="O149" s="44"/>
      <c r="P149" s="44"/>
      <c r="Q149" s="21"/>
      <c r="R149" s="21"/>
      <c r="S149" s="44"/>
      <c r="T149" s="44"/>
      <c r="U149" s="21"/>
    </row>
    <row r="150" spans="1:21">
      <c r="A150" s="18"/>
      <c r="B150" s="80" t="s">
        <v>37</v>
      </c>
      <c r="C150" s="46" t="s">
        <v>279</v>
      </c>
      <c r="D150" s="46"/>
      <c r="E150" s="42"/>
      <c r="F150" s="42"/>
      <c r="G150" s="46">
        <v>22.3</v>
      </c>
      <c r="H150" s="46"/>
      <c r="I150" s="42"/>
      <c r="J150" s="42"/>
      <c r="K150" s="46">
        <v>42.7</v>
      </c>
      <c r="L150" s="46"/>
      <c r="M150" s="42"/>
      <c r="N150" s="42"/>
      <c r="O150" s="46" t="s">
        <v>279</v>
      </c>
      <c r="P150" s="46"/>
      <c r="Q150" s="42"/>
      <c r="R150" s="42"/>
      <c r="S150" s="46">
        <v>65</v>
      </c>
      <c r="T150" s="46"/>
      <c r="U150" s="42"/>
    </row>
    <row r="151" spans="1:21" ht="15.75" thickBot="1">
      <c r="A151" s="18"/>
      <c r="B151" s="80"/>
      <c r="C151" s="47"/>
      <c r="D151" s="47"/>
      <c r="E151" s="50"/>
      <c r="F151" s="42"/>
      <c r="G151" s="47"/>
      <c r="H151" s="47"/>
      <c r="I151" s="50"/>
      <c r="J151" s="42"/>
      <c r="K151" s="47"/>
      <c r="L151" s="47"/>
      <c r="M151" s="50"/>
      <c r="N151" s="42"/>
      <c r="O151" s="47"/>
      <c r="P151" s="47"/>
      <c r="Q151" s="50"/>
      <c r="R151" s="42"/>
      <c r="S151" s="47"/>
      <c r="T151" s="47"/>
      <c r="U151" s="50"/>
    </row>
    <row r="152" spans="1:21">
      <c r="A152" s="18"/>
      <c r="B152" s="78" t="s">
        <v>39</v>
      </c>
      <c r="C152" s="51">
        <v>10.6</v>
      </c>
      <c r="D152" s="51"/>
      <c r="E152" s="53"/>
      <c r="F152" s="21"/>
      <c r="G152" s="51">
        <v>527.29999999999995</v>
      </c>
      <c r="H152" s="51"/>
      <c r="I152" s="53"/>
      <c r="J152" s="21"/>
      <c r="K152" s="90">
        <v>1179.2</v>
      </c>
      <c r="L152" s="90"/>
      <c r="M152" s="53"/>
      <c r="N152" s="21"/>
      <c r="O152" s="51" t="s">
        <v>279</v>
      </c>
      <c r="P152" s="51"/>
      <c r="Q152" s="53"/>
      <c r="R152" s="21"/>
      <c r="S152" s="90">
        <v>1717.1</v>
      </c>
      <c r="T152" s="90"/>
      <c r="U152" s="53"/>
    </row>
    <row r="153" spans="1:21" ht="15.75" thickBot="1">
      <c r="A153" s="18"/>
      <c r="B153" s="78"/>
      <c r="C153" s="52"/>
      <c r="D153" s="52"/>
      <c r="E153" s="54"/>
      <c r="F153" s="21"/>
      <c r="G153" s="52"/>
      <c r="H153" s="52"/>
      <c r="I153" s="54"/>
      <c r="J153" s="21"/>
      <c r="K153" s="154"/>
      <c r="L153" s="154"/>
      <c r="M153" s="54"/>
      <c r="N153" s="21"/>
      <c r="O153" s="52"/>
      <c r="P153" s="52"/>
      <c r="Q153" s="54"/>
      <c r="R153" s="21"/>
      <c r="S153" s="154"/>
      <c r="T153" s="154"/>
      <c r="U153" s="54"/>
    </row>
    <row r="154" spans="1:21">
      <c r="A154" s="18"/>
      <c r="B154" s="136" t="s">
        <v>40</v>
      </c>
      <c r="C154" s="55">
        <v>128.30000000000001</v>
      </c>
      <c r="D154" s="55"/>
      <c r="E154" s="56"/>
      <c r="F154" s="42"/>
      <c r="G154" s="55">
        <v>134.1</v>
      </c>
      <c r="H154" s="55"/>
      <c r="I154" s="56"/>
      <c r="J154" s="42"/>
      <c r="K154" s="55">
        <v>119.6</v>
      </c>
      <c r="L154" s="55"/>
      <c r="M154" s="56"/>
      <c r="N154" s="42"/>
      <c r="O154" s="55" t="s">
        <v>1029</v>
      </c>
      <c r="P154" s="55"/>
      <c r="Q154" s="57" t="s">
        <v>283</v>
      </c>
      <c r="R154" s="42"/>
      <c r="S154" s="55">
        <v>147.6</v>
      </c>
      <c r="T154" s="55"/>
      <c r="U154" s="56"/>
    </row>
    <row r="155" spans="1:21" ht="15.75" thickBot="1">
      <c r="A155" s="18"/>
      <c r="B155" s="136"/>
      <c r="C155" s="47"/>
      <c r="D155" s="47"/>
      <c r="E155" s="50"/>
      <c r="F155" s="42"/>
      <c r="G155" s="47"/>
      <c r="H155" s="47"/>
      <c r="I155" s="50"/>
      <c r="J155" s="42"/>
      <c r="K155" s="47"/>
      <c r="L155" s="47"/>
      <c r="M155" s="50"/>
      <c r="N155" s="42"/>
      <c r="O155" s="47"/>
      <c r="P155" s="47"/>
      <c r="Q155" s="49"/>
      <c r="R155" s="42"/>
      <c r="S155" s="47"/>
      <c r="T155" s="47"/>
      <c r="U155" s="50"/>
    </row>
    <row r="156" spans="1:21">
      <c r="A156" s="18"/>
      <c r="B156" s="78" t="s">
        <v>999</v>
      </c>
      <c r="C156" s="51" t="s">
        <v>279</v>
      </c>
      <c r="D156" s="51"/>
      <c r="E156" s="53"/>
      <c r="F156" s="21"/>
      <c r="G156" s="51" t="s">
        <v>707</v>
      </c>
      <c r="H156" s="51"/>
      <c r="I156" s="62" t="s">
        <v>283</v>
      </c>
      <c r="J156" s="21"/>
      <c r="K156" s="51">
        <v>7.4</v>
      </c>
      <c r="L156" s="51"/>
      <c r="M156" s="53"/>
      <c r="N156" s="21"/>
      <c r="O156" s="51" t="s">
        <v>279</v>
      </c>
      <c r="P156" s="51"/>
      <c r="Q156" s="53"/>
      <c r="R156" s="21"/>
      <c r="S156" s="51" t="s">
        <v>279</v>
      </c>
      <c r="T156" s="51"/>
      <c r="U156" s="53"/>
    </row>
    <row r="157" spans="1:21">
      <c r="A157" s="18"/>
      <c r="B157" s="78"/>
      <c r="C157" s="44"/>
      <c r="D157" s="44"/>
      <c r="E157" s="21"/>
      <c r="F157" s="21"/>
      <c r="G157" s="44"/>
      <c r="H157" s="44"/>
      <c r="I157" s="23"/>
      <c r="J157" s="21"/>
      <c r="K157" s="44"/>
      <c r="L157" s="44"/>
      <c r="M157" s="21"/>
      <c r="N157" s="21"/>
      <c r="O157" s="44"/>
      <c r="P157" s="44"/>
      <c r="Q157" s="21"/>
      <c r="R157" s="21"/>
      <c r="S157" s="44"/>
      <c r="T157" s="44"/>
      <c r="U157" s="21"/>
    </row>
    <row r="158" spans="1:21">
      <c r="A158" s="18"/>
      <c r="B158" s="80" t="s">
        <v>1001</v>
      </c>
      <c r="C158" s="46">
        <v>48</v>
      </c>
      <c r="D158" s="46"/>
      <c r="E158" s="42"/>
      <c r="F158" s="42"/>
      <c r="G158" s="46" t="s">
        <v>279</v>
      </c>
      <c r="H158" s="46"/>
      <c r="I158" s="42"/>
      <c r="J158" s="42"/>
      <c r="K158" s="46" t="s">
        <v>684</v>
      </c>
      <c r="L158" s="46"/>
      <c r="M158" s="48" t="s">
        <v>283</v>
      </c>
      <c r="N158" s="42"/>
      <c r="O158" s="46" t="s">
        <v>279</v>
      </c>
      <c r="P158" s="46"/>
      <c r="Q158" s="42"/>
      <c r="R158" s="42"/>
      <c r="S158" s="46">
        <v>47.6</v>
      </c>
      <c r="T158" s="46"/>
      <c r="U158" s="42"/>
    </row>
    <row r="159" spans="1:21" ht="15.75" thickBot="1">
      <c r="A159" s="18"/>
      <c r="B159" s="80"/>
      <c r="C159" s="47"/>
      <c r="D159" s="47"/>
      <c r="E159" s="50"/>
      <c r="F159" s="42"/>
      <c r="G159" s="47"/>
      <c r="H159" s="47"/>
      <c r="I159" s="50"/>
      <c r="J159" s="42"/>
      <c r="K159" s="47"/>
      <c r="L159" s="47"/>
      <c r="M159" s="49"/>
      <c r="N159" s="42"/>
      <c r="O159" s="47"/>
      <c r="P159" s="47"/>
      <c r="Q159" s="50"/>
      <c r="R159" s="42"/>
      <c r="S159" s="47"/>
      <c r="T159" s="47"/>
      <c r="U159" s="50"/>
    </row>
    <row r="160" spans="1:21">
      <c r="A160" s="18"/>
      <c r="B160" s="78" t="s">
        <v>1002</v>
      </c>
      <c r="C160" s="51">
        <v>48</v>
      </c>
      <c r="D160" s="51"/>
      <c r="E160" s="53"/>
      <c r="F160" s="21"/>
      <c r="G160" s="51" t="s">
        <v>707</v>
      </c>
      <c r="H160" s="51"/>
      <c r="I160" s="62" t="s">
        <v>283</v>
      </c>
      <c r="J160" s="21"/>
      <c r="K160" s="51">
        <v>7</v>
      </c>
      <c r="L160" s="51"/>
      <c r="M160" s="53"/>
      <c r="N160" s="21"/>
      <c r="O160" s="51" t="s">
        <v>279</v>
      </c>
      <c r="P160" s="51"/>
      <c r="Q160" s="53"/>
      <c r="R160" s="21"/>
      <c r="S160" s="51">
        <v>47.6</v>
      </c>
      <c r="T160" s="51"/>
      <c r="U160" s="53"/>
    </row>
    <row r="161" spans="1:21" ht="15.75" thickBot="1">
      <c r="A161" s="18"/>
      <c r="B161" s="78"/>
      <c r="C161" s="52"/>
      <c r="D161" s="52"/>
      <c r="E161" s="54"/>
      <c r="F161" s="21"/>
      <c r="G161" s="52"/>
      <c r="H161" s="52"/>
      <c r="I161" s="81"/>
      <c r="J161" s="21"/>
      <c r="K161" s="52"/>
      <c r="L161" s="52"/>
      <c r="M161" s="54"/>
      <c r="N161" s="21"/>
      <c r="O161" s="52"/>
      <c r="P161" s="52"/>
      <c r="Q161" s="54"/>
      <c r="R161" s="21"/>
      <c r="S161" s="52"/>
      <c r="T161" s="52"/>
      <c r="U161" s="54"/>
    </row>
    <row r="162" spans="1:21">
      <c r="A162" s="18"/>
      <c r="B162" s="45" t="s">
        <v>42</v>
      </c>
      <c r="C162" s="55">
        <v>80.3</v>
      </c>
      <c r="D162" s="55"/>
      <c r="E162" s="56"/>
      <c r="F162" s="42"/>
      <c r="G162" s="55">
        <v>141.5</v>
      </c>
      <c r="H162" s="55"/>
      <c r="I162" s="56"/>
      <c r="J162" s="42"/>
      <c r="K162" s="55">
        <v>112.6</v>
      </c>
      <c r="L162" s="55"/>
      <c r="M162" s="56"/>
      <c r="N162" s="42"/>
      <c r="O162" s="55" t="s">
        <v>1029</v>
      </c>
      <c r="P162" s="55"/>
      <c r="Q162" s="57" t="s">
        <v>283</v>
      </c>
      <c r="R162" s="42"/>
      <c r="S162" s="55">
        <v>100</v>
      </c>
      <c r="T162" s="55"/>
      <c r="U162" s="56"/>
    </row>
    <row r="163" spans="1:21">
      <c r="A163" s="18"/>
      <c r="B163" s="45"/>
      <c r="C163" s="46"/>
      <c r="D163" s="46"/>
      <c r="E163" s="42"/>
      <c r="F163" s="42"/>
      <c r="G163" s="46"/>
      <c r="H163" s="46"/>
      <c r="I163" s="42"/>
      <c r="J163" s="42"/>
      <c r="K163" s="46"/>
      <c r="L163" s="46"/>
      <c r="M163" s="42"/>
      <c r="N163" s="42"/>
      <c r="O163" s="46"/>
      <c r="P163" s="46"/>
      <c r="Q163" s="48"/>
      <c r="R163" s="42"/>
      <c r="S163" s="46"/>
      <c r="T163" s="46"/>
      <c r="U163" s="42"/>
    </row>
    <row r="164" spans="1:21">
      <c r="A164" s="18"/>
      <c r="B164" s="78" t="s">
        <v>1007</v>
      </c>
      <c r="C164" s="44" t="s">
        <v>938</v>
      </c>
      <c r="D164" s="44"/>
      <c r="E164" s="23" t="s">
        <v>283</v>
      </c>
      <c r="F164" s="21"/>
      <c r="G164" s="44">
        <v>13.5</v>
      </c>
      <c r="H164" s="44"/>
      <c r="I164" s="21"/>
      <c r="J164" s="21"/>
      <c r="K164" s="44">
        <v>23</v>
      </c>
      <c r="L164" s="44"/>
      <c r="M164" s="21"/>
      <c r="N164" s="21"/>
      <c r="O164" s="44" t="s">
        <v>279</v>
      </c>
      <c r="P164" s="44"/>
      <c r="Q164" s="21"/>
      <c r="R164" s="21"/>
      <c r="S164" s="44">
        <v>18</v>
      </c>
      <c r="T164" s="44"/>
      <c r="U164" s="21"/>
    </row>
    <row r="165" spans="1:21" ht="15.75" thickBot="1">
      <c r="A165" s="18"/>
      <c r="B165" s="78"/>
      <c r="C165" s="52"/>
      <c r="D165" s="52"/>
      <c r="E165" s="81"/>
      <c r="F165" s="21"/>
      <c r="G165" s="52"/>
      <c r="H165" s="52"/>
      <c r="I165" s="54"/>
      <c r="J165" s="21"/>
      <c r="K165" s="52"/>
      <c r="L165" s="52"/>
      <c r="M165" s="54"/>
      <c r="N165" s="21"/>
      <c r="O165" s="52"/>
      <c r="P165" s="52"/>
      <c r="Q165" s="54"/>
      <c r="R165" s="21"/>
      <c r="S165" s="52"/>
      <c r="T165" s="52"/>
      <c r="U165" s="54"/>
    </row>
    <row r="166" spans="1:21">
      <c r="A166" s="18"/>
      <c r="B166" s="80" t="s">
        <v>45</v>
      </c>
      <c r="C166" s="55">
        <v>98.8</v>
      </c>
      <c r="D166" s="55"/>
      <c r="E166" s="56"/>
      <c r="F166" s="42"/>
      <c r="G166" s="55">
        <v>128</v>
      </c>
      <c r="H166" s="55"/>
      <c r="I166" s="56"/>
      <c r="J166" s="42"/>
      <c r="K166" s="55">
        <v>89.6</v>
      </c>
      <c r="L166" s="55"/>
      <c r="M166" s="56"/>
      <c r="N166" s="42"/>
      <c r="O166" s="55" t="s">
        <v>1029</v>
      </c>
      <c r="P166" s="55"/>
      <c r="Q166" s="57" t="s">
        <v>283</v>
      </c>
      <c r="R166" s="42"/>
      <c r="S166" s="55">
        <v>82</v>
      </c>
      <c r="T166" s="55"/>
      <c r="U166" s="56"/>
    </row>
    <row r="167" spans="1:21">
      <c r="A167" s="18"/>
      <c r="B167" s="80"/>
      <c r="C167" s="46"/>
      <c r="D167" s="46"/>
      <c r="E167" s="42"/>
      <c r="F167" s="42"/>
      <c r="G167" s="46"/>
      <c r="H167" s="46"/>
      <c r="I167" s="42"/>
      <c r="J167" s="42"/>
      <c r="K167" s="46"/>
      <c r="L167" s="46"/>
      <c r="M167" s="42"/>
      <c r="N167" s="42"/>
      <c r="O167" s="46"/>
      <c r="P167" s="46"/>
      <c r="Q167" s="48"/>
      <c r="R167" s="42"/>
      <c r="S167" s="46"/>
      <c r="T167" s="46"/>
      <c r="U167" s="42"/>
    </row>
    <row r="168" spans="1:21">
      <c r="A168" s="18"/>
      <c r="B168" s="43" t="s">
        <v>1030</v>
      </c>
      <c r="C168" s="44" t="s">
        <v>279</v>
      </c>
      <c r="D168" s="44"/>
      <c r="E168" s="21"/>
      <c r="F168" s="21"/>
      <c r="G168" s="44">
        <v>20.5</v>
      </c>
      <c r="H168" s="44"/>
      <c r="I168" s="21"/>
      <c r="J168" s="21"/>
      <c r="K168" s="44" t="s">
        <v>279</v>
      </c>
      <c r="L168" s="44"/>
      <c r="M168" s="21"/>
      <c r="N168" s="21"/>
      <c r="O168" s="44" t="s">
        <v>279</v>
      </c>
      <c r="P168" s="44"/>
      <c r="Q168" s="21"/>
      <c r="R168" s="21"/>
      <c r="S168" s="44">
        <v>20.5</v>
      </c>
      <c r="T168" s="44"/>
      <c r="U168" s="21"/>
    </row>
    <row r="169" spans="1:21" ht="15.75" thickBot="1">
      <c r="A169" s="18"/>
      <c r="B169" s="43"/>
      <c r="C169" s="52"/>
      <c r="D169" s="52"/>
      <c r="E169" s="54"/>
      <c r="F169" s="21"/>
      <c r="G169" s="52"/>
      <c r="H169" s="52"/>
      <c r="I169" s="54"/>
      <c r="J169" s="21"/>
      <c r="K169" s="52"/>
      <c r="L169" s="52"/>
      <c r="M169" s="54"/>
      <c r="N169" s="21"/>
      <c r="O169" s="52"/>
      <c r="P169" s="52"/>
      <c r="Q169" s="54"/>
      <c r="R169" s="21"/>
      <c r="S169" s="52"/>
      <c r="T169" s="52"/>
      <c r="U169" s="54"/>
    </row>
    <row r="170" spans="1:21">
      <c r="A170" s="18"/>
      <c r="B170" s="80" t="s">
        <v>1022</v>
      </c>
      <c r="C170" s="55">
        <v>98.8</v>
      </c>
      <c r="D170" s="55"/>
      <c r="E170" s="56"/>
      <c r="F170" s="42"/>
      <c r="G170" s="55">
        <v>148.5</v>
      </c>
      <c r="H170" s="55"/>
      <c r="I170" s="56"/>
      <c r="J170" s="42"/>
      <c r="K170" s="55">
        <v>89.6</v>
      </c>
      <c r="L170" s="55"/>
      <c r="M170" s="56"/>
      <c r="N170" s="42"/>
      <c r="O170" s="55" t="s">
        <v>1029</v>
      </c>
      <c r="P170" s="55"/>
      <c r="Q170" s="57" t="s">
        <v>283</v>
      </c>
      <c r="R170" s="42"/>
      <c r="S170" s="55">
        <v>102.5</v>
      </c>
      <c r="T170" s="55"/>
      <c r="U170" s="56"/>
    </row>
    <row r="171" spans="1:21">
      <c r="A171" s="18"/>
      <c r="B171" s="80"/>
      <c r="C171" s="46"/>
      <c r="D171" s="46"/>
      <c r="E171" s="42"/>
      <c r="F171" s="42"/>
      <c r="G171" s="46"/>
      <c r="H171" s="46"/>
      <c r="I171" s="42"/>
      <c r="J171" s="42"/>
      <c r="K171" s="46"/>
      <c r="L171" s="46"/>
      <c r="M171" s="42"/>
      <c r="N171" s="42"/>
      <c r="O171" s="46"/>
      <c r="P171" s="46"/>
      <c r="Q171" s="48"/>
      <c r="R171" s="42"/>
      <c r="S171" s="46"/>
      <c r="T171" s="46"/>
      <c r="U171" s="42"/>
    </row>
    <row r="172" spans="1:21">
      <c r="A172" s="18"/>
      <c r="B172" s="43" t="s">
        <v>48</v>
      </c>
      <c r="C172" s="44" t="s">
        <v>279</v>
      </c>
      <c r="D172" s="44"/>
      <c r="E172" s="21"/>
      <c r="F172" s="21"/>
      <c r="G172" s="44" t="s">
        <v>279</v>
      </c>
      <c r="H172" s="44"/>
      <c r="I172" s="21"/>
      <c r="J172" s="21"/>
      <c r="K172" s="44">
        <v>3.7</v>
      </c>
      <c r="L172" s="44"/>
      <c r="M172" s="21"/>
      <c r="N172" s="21"/>
      <c r="O172" s="44" t="s">
        <v>279</v>
      </c>
      <c r="P172" s="44"/>
      <c r="Q172" s="21"/>
      <c r="R172" s="21"/>
      <c r="S172" s="44">
        <v>3.7</v>
      </c>
      <c r="T172" s="44"/>
      <c r="U172" s="21"/>
    </row>
    <row r="173" spans="1:21" ht="15.75" thickBot="1">
      <c r="A173" s="18"/>
      <c r="B173" s="43"/>
      <c r="C173" s="52"/>
      <c r="D173" s="52"/>
      <c r="E173" s="54"/>
      <c r="F173" s="21"/>
      <c r="G173" s="52"/>
      <c r="H173" s="52"/>
      <c r="I173" s="54"/>
      <c r="J173" s="21"/>
      <c r="K173" s="52"/>
      <c r="L173" s="52"/>
      <c r="M173" s="54"/>
      <c r="N173" s="21"/>
      <c r="O173" s="52"/>
      <c r="P173" s="52"/>
      <c r="Q173" s="54"/>
      <c r="R173" s="21"/>
      <c r="S173" s="52"/>
      <c r="T173" s="52"/>
      <c r="U173" s="54"/>
    </row>
    <row r="174" spans="1:21">
      <c r="A174" s="18"/>
      <c r="B174" s="136" t="s">
        <v>1023</v>
      </c>
      <c r="C174" s="57" t="s">
        <v>278</v>
      </c>
      <c r="D174" s="55">
        <v>98.8</v>
      </c>
      <c r="E174" s="56"/>
      <c r="F174" s="42"/>
      <c r="G174" s="57" t="s">
        <v>278</v>
      </c>
      <c r="H174" s="55">
        <v>148.5</v>
      </c>
      <c r="I174" s="56"/>
      <c r="J174" s="42"/>
      <c r="K174" s="57" t="s">
        <v>278</v>
      </c>
      <c r="L174" s="55">
        <v>85.9</v>
      </c>
      <c r="M174" s="56"/>
      <c r="N174" s="42"/>
      <c r="O174" s="57" t="s">
        <v>278</v>
      </c>
      <c r="P174" s="55" t="s">
        <v>1029</v>
      </c>
      <c r="Q174" s="57" t="s">
        <v>283</v>
      </c>
      <c r="R174" s="42"/>
      <c r="S174" s="57" t="s">
        <v>278</v>
      </c>
      <c r="T174" s="55">
        <v>98.8</v>
      </c>
      <c r="U174" s="56"/>
    </row>
    <row r="175" spans="1:21" ht="15.75" thickBot="1">
      <c r="A175" s="18"/>
      <c r="B175" s="136"/>
      <c r="C175" s="58"/>
      <c r="D175" s="59"/>
      <c r="E175" s="60"/>
      <c r="F175" s="42"/>
      <c r="G175" s="58"/>
      <c r="H175" s="59"/>
      <c r="I175" s="60"/>
      <c r="J175" s="42"/>
      <c r="K175" s="58"/>
      <c r="L175" s="59"/>
      <c r="M175" s="60"/>
      <c r="N175" s="42"/>
      <c r="O175" s="58"/>
      <c r="P175" s="59"/>
      <c r="Q175" s="58"/>
      <c r="R175" s="42"/>
      <c r="S175" s="58"/>
      <c r="T175" s="59"/>
      <c r="U175" s="60"/>
    </row>
    <row r="176" spans="1:21" ht="15.75" thickTop="1">
      <c r="A176" s="18"/>
      <c r="B176" s="152" t="s">
        <v>1024</v>
      </c>
      <c r="C176" s="153" t="s">
        <v>278</v>
      </c>
      <c r="D176" s="114">
        <v>97.4</v>
      </c>
      <c r="E176" s="61"/>
      <c r="F176" s="21"/>
      <c r="G176" s="153" t="s">
        <v>278</v>
      </c>
      <c r="H176" s="114">
        <v>148.19999999999999</v>
      </c>
      <c r="I176" s="61"/>
      <c r="J176" s="21"/>
      <c r="K176" s="153" t="s">
        <v>278</v>
      </c>
      <c r="L176" s="114">
        <v>88.5</v>
      </c>
      <c r="M176" s="61"/>
      <c r="N176" s="21"/>
      <c r="O176" s="153" t="s">
        <v>278</v>
      </c>
      <c r="P176" s="114" t="s">
        <v>1031</v>
      </c>
      <c r="Q176" s="153" t="s">
        <v>283</v>
      </c>
      <c r="R176" s="21"/>
      <c r="S176" s="153" t="s">
        <v>278</v>
      </c>
      <c r="T176" s="114">
        <v>101.1</v>
      </c>
      <c r="U176" s="61"/>
    </row>
    <row r="177" spans="1:22">
      <c r="A177" s="18"/>
      <c r="B177" s="152"/>
      <c r="C177" s="23"/>
      <c r="D177" s="44"/>
      <c r="E177" s="21"/>
      <c r="F177" s="21"/>
      <c r="G177" s="23"/>
      <c r="H177" s="44"/>
      <c r="I177" s="21"/>
      <c r="J177" s="21"/>
      <c r="K177" s="23"/>
      <c r="L177" s="44"/>
      <c r="M177" s="21"/>
      <c r="N177" s="21"/>
      <c r="O177" s="23"/>
      <c r="P177" s="44"/>
      <c r="Q177" s="23"/>
      <c r="R177" s="21"/>
      <c r="S177" s="68"/>
      <c r="T177" s="67"/>
      <c r="U177" s="69"/>
    </row>
    <row r="178" spans="1:22">
      <c r="A178" s="18"/>
      <c r="B178" s="45" t="s">
        <v>75</v>
      </c>
      <c r="C178" s="46" t="s">
        <v>279</v>
      </c>
      <c r="D178" s="46"/>
      <c r="E178" s="42"/>
      <c r="F178" s="42"/>
      <c r="G178" s="46" t="s">
        <v>279</v>
      </c>
      <c r="H178" s="46"/>
      <c r="I178" s="42"/>
      <c r="J178" s="42"/>
      <c r="K178" s="46">
        <v>3.7</v>
      </c>
      <c r="L178" s="46"/>
      <c r="M178" s="42"/>
      <c r="N178" s="42"/>
      <c r="O178" s="46" t="s">
        <v>279</v>
      </c>
      <c r="P178" s="46"/>
      <c r="Q178" s="42"/>
      <c r="R178" s="42"/>
      <c r="S178" s="46">
        <v>3.7</v>
      </c>
      <c r="T178" s="46"/>
      <c r="U178" s="42"/>
    </row>
    <row r="179" spans="1:22" ht="15.75" thickBot="1">
      <c r="A179" s="18"/>
      <c r="B179" s="45"/>
      <c r="C179" s="47"/>
      <c r="D179" s="47"/>
      <c r="E179" s="50"/>
      <c r="F179" s="42"/>
      <c r="G179" s="47"/>
      <c r="H179" s="47"/>
      <c r="I179" s="50"/>
      <c r="J179" s="42"/>
      <c r="K179" s="47"/>
      <c r="L179" s="47"/>
      <c r="M179" s="50"/>
      <c r="N179" s="42"/>
      <c r="O179" s="47"/>
      <c r="P179" s="47"/>
      <c r="Q179" s="50"/>
      <c r="R179" s="42"/>
      <c r="S179" s="47"/>
      <c r="T179" s="47"/>
      <c r="U179" s="50"/>
    </row>
    <row r="180" spans="1:22">
      <c r="A180" s="18"/>
      <c r="B180" s="66" t="s">
        <v>1026</v>
      </c>
      <c r="C180" s="62" t="s">
        <v>278</v>
      </c>
      <c r="D180" s="51">
        <v>97.4</v>
      </c>
      <c r="E180" s="53"/>
      <c r="F180" s="21"/>
      <c r="G180" s="62" t="s">
        <v>278</v>
      </c>
      <c r="H180" s="51">
        <v>148.19999999999999</v>
      </c>
      <c r="I180" s="53"/>
      <c r="J180" s="21"/>
      <c r="K180" s="62" t="s">
        <v>278</v>
      </c>
      <c r="L180" s="51">
        <v>84.8</v>
      </c>
      <c r="M180" s="53"/>
      <c r="N180" s="21"/>
      <c r="O180" s="62" t="s">
        <v>278</v>
      </c>
      <c r="P180" s="51" t="s">
        <v>1031</v>
      </c>
      <c r="Q180" s="62" t="s">
        <v>283</v>
      </c>
      <c r="R180" s="21"/>
      <c r="S180" s="62" t="s">
        <v>278</v>
      </c>
      <c r="T180" s="51">
        <v>97.4</v>
      </c>
      <c r="U180" s="53"/>
    </row>
    <row r="181" spans="1:22" ht="15.75" thickBot="1">
      <c r="A181" s="18"/>
      <c r="B181" s="66"/>
      <c r="C181" s="63"/>
      <c r="D181" s="64"/>
      <c r="E181" s="65"/>
      <c r="F181" s="21"/>
      <c r="G181" s="63"/>
      <c r="H181" s="64"/>
      <c r="I181" s="65"/>
      <c r="J181" s="21"/>
      <c r="K181" s="63"/>
      <c r="L181" s="64"/>
      <c r="M181" s="65"/>
      <c r="N181" s="21"/>
      <c r="O181" s="63"/>
      <c r="P181" s="64"/>
      <c r="Q181" s="63"/>
      <c r="R181" s="21"/>
      <c r="S181" s="63"/>
      <c r="T181" s="64"/>
      <c r="U181" s="65"/>
    </row>
    <row r="182" spans="1:22" ht="15.75" thickTop="1">
      <c r="A182" s="18" t="s">
        <v>1032</v>
      </c>
      <c r="B182" s="202" t="s">
        <v>7</v>
      </c>
      <c r="C182" s="202"/>
      <c r="D182" s="202"/>
      <c r="E182" s="202"/>
      <c r="F182" s="202"/>
      <c r="G182" s="202"/>
      <c r="H182" s="202"/>
      <c r="I182" s="202"/>
      <c r="J182" s="202"/>
      <c r="K182" s="202"/>
      <c r="L182" s="202"/>
      <c r="M182" s="202"/>
      <c r="N182" s="202"/>
      <c r="O182" s="202"/>
      <c r="P182" s="202"/>
      <c r="Q182" s="202"/>
      <c r="R182" s="202"/>
      <c r="S182" s="202"/>
      <c r="T182" s="202"/>
      <c r="U182" s="202"/>
      <c r="V182" s="202"/>
    </row>
    <row r="183" spans="1:22">
      <c r="A183" s="18"/>
      <c r="B183" s="202" t="s">
        <v>1032</v>
      </c>
      <c r="C183" s="202"/>
      <c r="D183" s="202"/>
      <c r="E183" s="202"/>
      <c r="F183" s="202"/>
      <c r="G183" s="202"/>
      <c r="H183" s="202"/>
      <c r="I183" s="202"/>
      <c r="J183" s="202"/>
      <c r="K183" s="202"/>
      <c r="L183" s="202"/>
      <c r="M183" s="202"/>
      <c r="N183" s="202"/>
      <c r="O183" s="202"/>
      <c r="P183" s="202"/>
      <c r="Q183" s="202"/>
      <c r="R183" s="202"/>
      <c r="S183" s="202"/>
      <c r="T183" s="202"/>
      <c r="U183" s="202"/>
      <c r="V183" s="202"/>
    </row>
    <row r="184" spans="1:22">
      <c r="A184" s="18"/>
      <c r="B184" s="204" t="s">
        <v>490</v>
      </c>
      <c r="C184" s="204"/>
      <c r="D184" s="204"/>
      <c r="E184" s="204"/>
      <c r="F184" s="204"/>
      <c r="G184" s="204"/>
      <c r="H184" s="204"/>
      <c r="I184" s="204"/>
      <c r="J184" s="204"/>
      <c r="K184" s="204"/>
      <c r="L184" s="204"/>
      <c r="M184" s="204"/>
      <c r="N184" s="204"/>
      <c r="O184" s="204"/>
      <c r="P184" s="204"/>
      <c r="Q184" s="204"/>
      <c r="R184" s="204"/>
      <c r="S184" s="204"/>
      <c r="T184" s="204"/>
      <c r="U184" s="204"/>
      <c r="V184" s="204"/>
    </row>
    <row r="185" spans="1:22">
      <c r="A185" s="18"/>
      <c r="B185" s="202" t="s">
        <v>1033</v>
      </c>
      <c r="C185" s="202"/>
      <c r="D185" s="202"/>
      <c r="E185" s="202"/>
      <c r="F185" s="202"/>
      <c r="G185" s="202"/>
      <c r="H185" s="202"/>
      <c r="I185" s="202"/>
      <c r="J185" s="202"/>
      <c r="K185" s="202"/>
      <c r="L185" s="202"/>
      <c r="M185" s="202"/>
      <c r="N185" s="202"/>
      <c r="O185" s="202"/>
      <c r="P185" s="202"/>
      <c r="Q185" s="202"/>
      <c r="R185" s="202"/>
      <c r="S185" s="202"/>
      <c r="T185" s="202"/>
      <c r="U185" s="202"/>
      <c r="V185" s="202"/>
    </row>
    <row r="186" spans="1:22">
      <c r="A186" s="18"/>
      <c r="B186" s="37"/>
      <c r="C186" s="37"/>
      <c r="D186" s="37"/>
      <c r="E186" s="37"/>
      <c r="F186" s="37"/>
      <c r="G186" s="37"/>
      <c r="H186" s="37"/>
      <c r="I186" s="37"/>
      <c r="J186" s="37"/>
      <c r="K186" s="37"/>
      <c r="L186" s="37"/>
      <c r="M186" s="37"/>
      <c r="N186" s="37"/>
      <c r="O186" s="37"/>
      <c r="P186" s="37"/>
      <c r="Q186" s="37"/>
      <c r="R186" s="37"/>
      <c r="S186" s="37"/>
      <c r="T186" s="37"/>
      <c r="U186" s="37"/>
      <c r="V186" s="37"/>
    </row>
    <row r="187" spans="1:22">
      <c r="A187" s="18"/>
      <c r="B187" s="14"/>
      <c r="C187" s="14"/>
      <c r="D187" s="14"/>
      <c r="E187" s="14"/>
      <c r="F187" s="14"/>
      <c r="G187" s="14"/>
      <c r="H187" s="14"/>
      <c r="I187" s="14"/>
      <c r="J187" s="14"/>
      <c r="K187" s="14"/>
      <c r="L187" s="14"/>
      <c r="M187" s="14"/>
      <c r="N187" s="14"/>
      <c r="O187" s="14"/>
      <c r="P187" s="14"/>
      <c r="Q187" s="14"/>
      <c r="R187" s="14"/>
      <c r="S187" s="14"/>
      <c r="T187" s="14"/>
      <c r="U187" s="14"/>
      <c r="V187" s="14"/>
    </row>
    <row r="188" spans="1:22">
      <c r="A188" s="18"/>
      <c r="B188" s="21"/>
      <c r="C188" s="21"/>
      <c r="D188" s="41" t="s">
        <v>985</v>
      </c>
      <c r="E188" s="41"/>
      <c r="F188" s="41"/>
      <c r="G188" s="21"/>
      <c r="H188" s="160" t="s">
        <v>986</v>
      </c>
      <c r="I188" s="160"/>
      <c r="J188" s="160"/>
      <c r="K188" s="21"/>
      <c r="L188" s="160" t="s">
        <v>988</v>
      </c>
      <c r="M188" s="160"/>
      <c r="N188" s="160"/>
      <c r="O188" s="21"/>
      <c r="P188" s="160" t="s">
        <v>989</v>
      </c>
      <c r="Q188" s="160"/>
      <c r="R188" s="160"/>
      <c r="S188" s="21"/>
      <c r="T188" s="160" t="s">
        <v>171</v>
      </c>
      <c r="U188" s="160"/>
      <c r="V188" s="160"/>
    </row>
    <row r="189" spans="1:22">
      <c r="A189" s="18"/>
      <c r="B189" s="21"/>
      <c r="C189" s="21"/>
      <c r="D189" s="41"/>
      <c r="E189" s="41"/>
      <c r="F189" s="41"/>
      <c r="G189" s="21"/>
      <c r="H189" s="160" t="s">
        <v>987</v>
      </c>
      <c r="I189" s="160"/>
      <c r="J189" s="160"/>
      <c r="K189" s="21"/>
      <c r="L189" s="160" t="s">
        <v>986</v>
      </c>
      <c r="M189" s="160"/>
      <c r="N189" s="160"/>
      <c r="O189" s="21"/>
      <c r="P189" s="160" t="s">
        <v>990</v>
      </c>
      <c r="Q189" s="160"/>
      <c r="R189" s="160"/>
      <c r="S189" s="21"/>
      <c r="T189" s="160"/>
      <c r="U189" s="160"/>
      <c r="V189" s="160"/>
    </row>
    <row r="190" spans="1:22">
      <c r="A190" s="18"/>
      <c r="B190" s="21"/>
      <c r="C190" s="21"/>
      <c r="D190" s="41"/>
      <c r="E190" s="41"/>
      <c r="F190" s="41"/>
      <c r="G190" s="21"/>
      <c r="H190" s="17"/>
      <c r="I190" s="17"/>
      <c r="J190" s="17"/>
      <c r="K190" s="21"/>
      <c r="L190" s="160" t="s">
        <v>987</v>
      </c>
      <c r="M190" s="160"/>
      <c r="N190" s="160"/>
      <c r="O190" s="21"/>
      <c r="P190" s="160" t="s">
        <v>991</v>
      </c>
      <c r="Q190" s="160"/>
      <c r="R190" s="160"/>
      <c r="S190" s="21"/>
      <c r="T190" s="160"/>
      <c r="U190" s="160"/>
      <c r="V190" s="160"/>
    </row>
    <row r="191" spans="1:22" ht="15.75" thickBot="1">
      <c r="A191" s="18"/>
      <c r="B191" s="21"/>
      <c r="C191" s="21"/>
      <c r="D191" s="39"/>
      <c r="E191" s="39"/>
      <c r="F191" s="39"/>
      <c r="G191" s="21"/>
      <c r="H191" s="113"/>
      <c r="I191" s="113"/>
      <c r="J191" s="113"/>
      <c r="K191" s="21"/>
      <c r="L191" s="113"/>
      <c r="M191" s="113"/>
      <c r="N191" s="113"/>
      <c r="O191" s="21"/>
      <c r="P191" s="161" t="s">
        <v>992</v>
      </c>
      <c r="Q191" s="161"/>
      <c r="R191" s="161"/>
      <c r="S191" s="21"/>
      <c r="T191" s="161"/>
      <c r="U191" s="161"/>
      <c r="V191" s="161"/>
    </row>
    <row r="192" spans="1:22">
      <c r="A192" s="18"/>
      <c r="B192" s="156" t="s">
        <v>81</v>
      </c>
      <c r="C192" s="27"/>
      <c r="D192" s="56"/>
      <c r="E192" s="56"/>
      <c r="F192" s="56"/>
      <c r="G192" s="27"/>
      <c r="H192" s="56"/>
      <c r="I192" s="56"/>
      <c r="J192" s="56"/>
      <c r="K192" s="27"/>
      <c r="L192" s="56"/>
      <c r="M192" s="56"/>
      <c r="N192" s="56"/>
      <c r="O192" s="27"/>
      <c r="P192" s="56"/>
      <c r="Q192" s="56"/>
      <c r="R192" s="56"/>
      <c r="S192" s="27"/>
      <c r="T192" s="56"/>
      <c r="U192" s="56"/>
      <c r="V192" s="56"/>
    </row>
    <row r="193" spans="1:22">
      <c r="A193" s="18"/>
      <c r="B193" s="162" t="s">
        <v>82</v>
      </c>
      <c r="C193" s="21"/>
      <c r="D193" s="163" t="s">
        <v>278</v>
      </c>
      <c r="E193" s="164" t="s">
        <v>279</v>
      </c>
      <c r="F193" s="21"/>
      <c r="G193" s="21"/>
      <c r="H193" s="163" t="s">
        <v>278</v>
      </c>
      <c r="I193" s="164">
        <v>102.4</v>
      </c>
      <c r="J193" s="21"/>
      <c r="K193" s="21"/>
      <c r="L193" s="163" t="s">
        <v>278</v>
      </c>
      <c r="M193" s="164">
        <v>36.6</v>
      </c>
      <c r="N193" s="21"/>
      <c r="O193" s="21"/>
      <c r="P193" s="163" t="s">
        <v>278</v>
      </c>
      <c r="Q193" s="164" t="s">
        <v>279</v>
      </c>
      <c r="R193" s="21"/>
      <c r="S193" s="21"/>
      <c r="T193" s="163" t="s">
        <v>278</v>
      </c>
      <c r="U193" s="164">
        <v>139</v>
      </c>
      <c r="V193" s="21"/>
    </row>
    <row r="194" spans="1:22">
      <c r="A194" s="18"/>
      <c r="B194" s="162"/>
      <c r="C194" s="21"/>
      <c r="D194" s="163"/>
      <c r="E194" s="164"/>
      <c r="F194" s="21"/>
      <c r="G194" s="21"/>
      <c r="H194" s="163"/>
      <c r="I194" s="164"/>
      <c r="J194" s="21"/>
      <c r="K194" s="21"/>
      <c r="L194" s="163"/>
      <c r="M194" s="164"/>
      <c r="N194" s="21"/>
      <c r="O194" s="21"/>
      <c r="P194" s="163"/>
      <c r="Q194" s="164"/>
      <c r="R194" s="21"/>
      <c r="S194" s="21"/>
      <c r="T194" s="163"/>
      <c r="U194" s="164"/>
      <c r="V194" s="21"/>
    </row>
    <row r="195" spans="1:22">
      <c r="A195" s="18"/>
      <c r="B195" s="165" t="s">
        <v>83</v>
      </c>
      <c r="C195" s="42"/>
      <c r="D195" s="166">
        <v>0.1</v>
      </c>
      <c r="E195" s="166"/>
      <c r="F195" s="42"/>
      <c r="G195" s="42"/>
      <c r="H195" s="166">
        <v>23.1</v>
      </c>
      <c r="I195" s="166"/>
      <c r="J195" s="42"/>
      <c r="K195" s="42"/>
      <c r="L195" s="166">
        <v>52.2</v>
      </c>
      <c r="M195" s="166"/>
      <c r="N195" s="42"/>
      <c r="O195" s="42"/>
      <c r="P195" s="166" t="s">
        <v>279</v>
      </c>
      <c r="Q195" s="166"/>
      <c r="R195" s="42"/>
      <c r="S195" s="42"/>
      <c r="T195" s="166">
        <v>75.400000000000006</v>
      </c>
      <c r="U195" s="166"/>
      <c r="V195" s="42"/>
    </row>
    <row r="196" spans="1:22">
      <c r="A196" s="18"/>
      <c r="B196" s="165"/>
      <c r="C196" s="42"/>
      <c r="D196" s="166"/>
      <c r="E196" s="166"/>
      <c r="F196" s="42"/>
      <c r="G196" s="42"/>
      <c r="H196" s="166"/>
      <c r="I196" s="166"/>
      <c r="J196" s="42"/>
      <c r="K196" s="42"/>
      <c r="L196" s="166"/>
      <c r="M196" s="166"/>
      <c r="N196" s="42"/>
      <c r="O196" s="42"/>
      <c r="P196" s="166"/>
      <c r="Q196" s="166"/>
      <c r="R196" s="42"/>
      <c r="S196" s="42"/>
      <c r="T196" s="166"/>
      <c r="U196" s="166"/>
      <c r="V196" s="42"/>
    </row>
    <row r="197" spans="1:22">
      <c r="A197" s="18"/>
      <c r="B197" s="162" t="s">
        <v>84</v>
      </c>
      <c r="C197" s="21"/>
      <c r="D197" s="164" t="s">
        <v>279</v>
      </c>
      <c r="E197" s="164"/>
      <c r="F197" s="21"/>
      <c r="G197" s="21"/>
      <c r="H197" s="164">
        <v>39.200000000000003</v>
      </c>
      <c r="I197" s="164"/>
      <c r="J197" s="21"/>
      <c r="K197" s="21"/>
      <c r="L197" s="164">
        <v>99.9</v>
      </c>
      <c r="M197" s="164"/>
      <c r="N197" s="21"/>
      <c r="O197" s="21"/>
      <c r="P197" s="164" t="s">
        <v>279</v>
      </c>
      <c r="Q197" s="164"/>
      <c r="R197" s="21"/>
      <c r="S197" s="21"/>
      <c r="T197" s="164">
        <v>139.1</v>
      </c>
      <c r="U197" s="164"/>
      <c r="V197" s="21"/>
    </row>
    <row r="198" spans="1:22">
      <c r="A198" s="18"/>
      <c r="B198" s="162"/>
      <c r="C198" s="21"/>
      <c r="D198" s="164"/>
      <c r="E198" s="164"/>
      <c r="F198" s="21"/>
      <c r="G198" s="21"/>
      <c r="H198" s="164"/>
      <c r="I198" s="164"/>
      <c r="J198" s="21"/>
      <c r="K198" s="21"/>
      <c r="L198" s="164"/>
      <c r="M198" s="164"/>
      <c r="N198" s="21"/>
      <c r="O198" s="21"/>
      <c r="P198" s="164"/>
      <c r="Q198" s="164"/>
      <c r="R198" s="21"/>
      <c r="S198" s="21"/>
      <c r="T198" s="164"/>
      <c r="U198" s="164"/>
      <c r="V198" s="21"/>
    </row>
    <row r="199" spans="1:22">
      <c r="A199" s="18"/>
      <c r="B199" s="165" t="s">
        <v>85</v>
      </c>
      <c r="C199" s="42"/>
      <c r="D199" s="166">
        <v>28</v>
      </c>
      <c r="E199" s="166"/>
      <c r="F199" s="42"/>
      <c r="G199" s="42"/>
      <c r="H199" s="166" t="s">
        <v>279</v>
      </c>
      <c r="I199" s="166"/>
      <c r="J199" s="42"/>
      <c r="K199" s="42"/>
      <c r="L199" s="166">
        <v>6.8</v>
      </c>
      <c r="M199" s="166"/>
      <c r="N199" s="42"/>
      <c r="O199" s="42"/>
      <c r="P199" s="166" t="s">
        <v>1034</v>
      </c>
      <c r="Q199" s="166"/>
      <c r="R199" s="167" t="s">
        <v>283</v>
      </c>
      <c r="S199" s="42"/>
      <c r="T199" s="166">
        <v>6</v>
      </c>
      <c r="U199" s="166"/>
      <c r="V199" s="42"/>
    </row>
    <row r="200" spans="1:22">
      <c r="A200" s="18"/>
      <c r="B200" s="165"/>
      <c r="C200" s="42"/>
      <c r="D200" s="166"/>
      <c r="E200" s="166"/>
      <c r="F200" s="42"/>
      <c r="G200" s="42"/>
      <c r="H200" s="166"/>
      <c r="I200" s="166"/>
      <c r="J200" s="42"/>
      <c r="K200" s="42"/>
      <c r="L200" s="166"/>
      <c r="M200" s="166"/>
      <c r="N200" s="42"/>
      <c r="O200" s="42"/>
      <c r="P200" s="166"/>
      <c r="Q200" s="166"/>
      <c r="R200" s="167"/>
      <c r="S200" s="42"/>
      <c r="T200" s="166"/>
      <c r="U200" s="166"/>
      <c r="V200" s="42"/>
    </row>
    <row r="201" spans="1:22">
      <c r="A201" s="18"/>
      <c r="B201" s="162" t="s">
        <v>86</v>
      </c>
      <c r="C201" s="21"/>
      <c r="D201" s="164">
        <v>2.6</v>
      </c>
      <c r="E201" s="164"/>
      <c r="F201" s="21"/>
      <c r="G201" s="21"/>
      <c r="H201" s="164">
        <v>25.6</v>
      </c>
      <c r="I201" s="164"/>
      <c r="J201" s="21"/>
      <c r="K201" s="21"/>
      <c r="L201" s="164">
        <v>0.8</v>
      </c>
      <c r="M201" s="164"/>
      <c r="N201" s="21"/>
      <c r="O201" s="21"/>
      <c r="P201" s="164" t="s">
        <v>705</v>
      </c>
      <c r="Q201" s="164"/>
      <c r="R201" s="163" t="s">
        <v>283</v>
      </c>
      <c r="S201" s="21"/>
      <c r="T201" s="164">
        <v>26.4</v>
      </c>
      <c r="U201" s="164"/>
      <c r="V201" s="21"/>
    </row>
    <row r="202" spans="1:22">
      <c r="A202" s="18"/>
      <c r="B202" s="162"/>
      <c r="C202" s="21"/>
      <c r="D202" s="164"/>
      <c r="E202" s="164"/>
      <c r="F202" s="21"/>
      <c r="G202" s="21"/>
      <c r="H202" s="164"/>
      <c r="I202" s="164"/>
      <c r="J202" s="21"/>
      <c r="K202" s="21"/>
      <c r="L202" s="164"/>
      <c r="M202" s="164"/>
      <c r="N202" s="21"/>
      <c r="O202" s="21"/>
      <c r="P202" s="164"/>
      <c r="Q202" s="164"/>
      <c r="R202" s="163"/>
      <c r="S202" s="21"/>
      <c r="T202" s="164"/>
      <c r="U202" s="164"/>
      <c r="V202" s="21"/>
    </row>
    <row r="203" spans="1:22">
      <c r="A203" s="18"/>
      <c r="B203" s="165" t="s">
        <v>87</v>
      </c>
      <c r="C203" s="42"/>
      <c r="D203" s="166" t="s">
        <v>279</v>
      </c>
      <c r="E203" s="166"/>
      <c r="F203" s="42"/>
      <c r="G203" s="42"/>
      <c r="H203" s="166">
        <v>2.7</v>
      </c>
      <c r="I203" s="166"/>
      <c r="J203" s="42"/>
      <c r="K203" s="42"/>
      <c r="L203" s="166">
        <v>0.9</v>
      </c>
      <c r="M203" s="166"/>
      <c r="N203" s="42"/>
      <c r="O203" s="42"/>
      <c r="P203" s="166" t="s">
        <v>279</v>
      </c>
      <c r="Q203" s="166"/>
      <c r="R203" s="42"/>
      <c r="S203" s="42"/>
      <c r="T203" s="166">
        <v>3.6</v>
      </c>
      <c r="U203" s="166"/>
      <c r="V203" s="42"/>
    </row>
    <row r="204" spans="1:22">
      <c r="A204" s="18"/>
      <c r="B204" s="165"/>
      <c r="C204" s="42"/>
      <c r="D204" s="166"/>
      <c r="E204" s="166"/>
      <c r="F204" s="42"/>
      <c r="G204" s="42"/>
      <c r="H204" s="166"/>
      <c r="I204" s="166"/>
      <c r="J204" s="42"/>
      <c r="K204" s="42"/>
      <c r="L204" s="166"/>
      <c r="M204" s="166"/>
      <c r="N204" s="42"/>
      <c r="O204" s="42"/>
      <c r="P204" s="166"/>
      <c r="Q204" s="166"/>
      <c r="R204" s="42"/>
      <c r="S204" s="42"/>
      <c r="T204" s="166"/>
      <c r="U204" s="166"/>
      <c r="V204" s="42"/>
    </row>
    <row r="205" spans="1:22">
      <c r="A205" s="18"/>
      <c r="B205" s="162" t="s">
        <v>88</v>
      </c>
      <c r="C205" s="21"/>
      <c r="D205" s="164" t="s">
        <v>279</v>
      </c>
      <c r="E205" s="164"/>
      <c r="F205" s="21"/>
      <c r="G205" s="21"/>
      <c r="H205" s="164">
        <v>19.3</v>
      </c>
      <c r="I205" s="164"/>
      <c r="J205" s="21"/>
      <c r="K205" s="21"/>
      <c r="L205" s="164" t="s">
        <v>279</v>
      </c>
      <c r="M205" s="164"/>
      <c r="N205" s="21"/>
      <c r="O205" s="21"/>
      <c r="P205" s="164" t="s">
        <v>279</v>
      </c>
      <c r="Q205" s="164"/>
      <c r="R205" s="21"/>
      <c r="S205" s="21"/>
      <c r="T205" s="164">
        <v>19.3</v>
      </c>
      <c r="U205" s="164"/>
      <c r="V205" s="21"/>
    </row>
    <row r="206" spans="1:22">
      <c r="A206" s="18"/>
      <c r="B206" s="162"/>
      <c r="C206" s="21"/>
      <c r="D206" s="164"/>
      <c r="E206" s="164"/>
      <c r="F206" s="21"/>
      <c r="G206" s="21"/>
      <c r="H206" s="164"/>
      <c r="I206" s="164"/>
      <c r="J206" s="21"/>
      <c r="K206" s="21"/>
      <c r="L206" s="164"/>
      <c r="M206" s="164"/>
      <c r="N206" s="21"/>
      <c r="O206" s="21"/>
      <c r="P206" s="164"/>
      <c r="Q206" s="164"/>
      <c r="R206" s="21"/>
      <c r="S206" s="21"/>
      <c r="T206" s="164"/>
      <c r="U206" s="164"/>
      <c r="V206" s="21"/>
    </row>
    <row r="207" spans="1:22">
      <c r="A207" s="18"/>
      <c r="B207" s="165" t="s">
        <v>1035</v>
      </c>
      <c r="C207" s="42"/>
      <c r="D207" s="166" t="s">
        <v>279</v>
      </c>
      <c r="E207" s="166"/>
      <c r="F207" s="42"/>
      <c r="G207" s="42"/>
      <c r="H207" s="166">
        <v>150.5</v>
      </c>
      <c r="I207" s="166"/>
      <c r="J207" s="42"/>
      <c r="K207" s="42"/>
      <c r="L207" s="166" t="s">
        <v>279</v>
      </c>
      <c r="M207" s="166"/>
      <c r="N207" s="42"/>
      <c r="O207" s="42"/>
      <c r="P207" s="166" t="s">
        <v>1036</v>
      </c>
      <c r="Q207" s="166"/>
      <c r="R207" s="167" t="s">
        <v>283</v>
      </c>
      <c r="S207" s="42"/>
      <c r="T207" s="166" t="s">
        <v>279</v>
      </c>
      <c r="U207" s="166"/>
      <c r="V207" s="42"/>
    </row>
    <row r="208" spans="1:22" ht="15.75" thickBot="1">
      <c r="A208" s="18"/>
      <c r="B208" s="165"/>
      <c r="C208" s="42"/>
      <c r="D208" s="168"/>
      <c r="E208" s="168"/>
      <c r="F208" s="50"/>
      <c r="G208" s="42"/>
      <c r="H208" s="168"/>
      <c r="I208" s="168"/>
      <c r="J208" s="50"/>
      <c r="K208" s="42"/>
      <c r="L208" s="168"/>
      <c r="M208" s="168"/>
      <c r="N208" s="50"/>
      <c r="O208" s="42"/>
      <c r="P208" s="168"/>
      <c r="Q208" s="168"/>
      <c r="R208" s="169"/>
      <c r="S208" s="42"/>
      <c r="T208" s="168"/>
      <c r="U208" s="168"/>
      <c r="V208" s="50"/>
    </row>
    <row r="209" spans="1:22">
      <c r="A209" s="18"/>
      <c r="B209" s="162" t="s">
        <v>89</v>
      </c>
      <c r="C209" s="21"/>
      <c r="D209" s="170">
        <v>30.7</v>
      </c>
      <c r="E209" s="170"/>
      <c r="F209" s="53"/>
      <c r="G209" s="21"/>
      <c r="H209" s="170">
        <v>362.8</v>
      </c>
      <c r="I209" s="170"/>
      <c r="J209" s="53"/>
      <c r="K209" s="21"/>
      <c r="L209" s="170">
        <v>197.2</v>
      </c>
      <c r="M209" s="170"/>
      <c r="N209" s="53"/>
      <c r="O209" s="21"/>
      <c r="P209" s="170" t="s">
        <v>1037</v>
      </c>
      <c r="Q209" s="170"/>
      <c r="R209" s="172" t="s">
        <v>283</v>
      </c>
      <c r="S209" s="21"/>
      <c r="T209" s="170">
        <v>408.8</v>
      </c>
      <c r="U209" s="170"/>
      <c r="V209" s="53"/>
    </row>
    <row r="210" spans="1:22" ht="15.75" thickBot="1">
      <c r="A210" s="18"/>
      <c r="B210" s="162"/>
      <c r="C210" s="21"/>
      <c r="D210" s="171"/>
      <c r="E210" s="171"/>
      <c r="F210" s="54"/>
      <c r="G210" s="21"/>
      <c r="H210" s="171"/>
      <c r="I210" s="171"/>
      <c r="J210" s="54"/>
      <c r="K210" s="21"/>
      <c r="L210" s="171"/>
      <c r="M210" s="171"/>
      <c r="N210" s="54"/>
      <c r="O210" s="21"/>
      <c r="P210" s="171"/>
      <c r="Q210" s="171"/>
      <c r="R210" s="173"/>
      <c r="S210" s="21"/>
      <c r="T210" s="171"/>
      <c r="U210" s="171"/>
      <c r="V210" s="54"/>
    </row>
    <row r="211" spans="1:22">
      <c r="A211" s="18"/>
      <c r="B211" s="165" t="s">
        <v>1038</v>
      </c>
      <c r="C211" s="42"/>
      <c r="D211" s="174" t="s">
        <v>279</v>
      </c>
      <c r="E211" s="174"/>
      <c r="F211" s="56"/>
      <c r="G211" s="42"/>
      <c r="H211" s="174">
        <v>89</v>
      </c>
      <c r="I211" s="174"/>
      <c r="J211" s="56"/>
      <c r="K211" s="42"/>
      <c r="L211" s="174">
        <v>300</v>
      </c>
      <c r="M211" s="174"/>
      <c r="N211" s="56"/>
      <c r="O211" s="42"/>
      <c r="P211" s="174" t="s">
        <v>1039</v>
      </c>
      <c r="Q211" s="174"/>
      <c r="R211" s="175" t="s">
        <v>283</v>
      </c>
      <c r="S211" s="42"/>
      <c r="T211" s="174" t="s">
        <v>279</v>
      </c>
      <c r="U211" s="174"/>
      <c r="V211" s="56"/>
    </row>
    <row r="212" spans="1:22">
      <c r="A212" s="18"/>
      <c r="B212" s="165"/>
      <c r="C212" s="42"/>
      <c r="D212" s="166"/>
      <c r="E212" s="166"/>
      <c r="F212" s="42"/>
      <c r="G212" s="42"/>
      <c r="H212" s="166"/>
      <c r="I212" s="166"/>
      <c r="J212" s="42"/>
      <c r="K212" s="42"/>
      <c r="L212" s="166"/>
      <c r="M212" s="166"/>
      <c r="N212" s="42"/>
      <c r="O212" s="42"/>
      <c r="P212" s="166"/>
      <c r="Q212" s="166"/>
      <c r="R212" s="167"/>
      <c r="S212" s="42"/>
      <c r="T212" s="166"/>
      <c r="U212" s="166"/>
      <c r="V212" s="42"/>
    </row>
    <row r="213" spans="1:22">
      <c r="A213" s="18"/>
      <c r="B213" s="162" t="s">
        <v>90</v>
      </c>
      <c r="C213" s="21"/>
      <c r="D213" s="164" t="s">
        <v>279</v>
      </c>
      <c r="E213" s="164"/>
      <c r="F213" s="21"/>
      <c r="G213" s="21"/>
      <c r="H213" s="164" t="s">
        <v>279</v>
      </c>
      <c r="I213" s="164"/>
      <c r="J213" s="21"/>
      <c r="K213" s="21"/>
      <c r="L213" s="164">
        <v>41</v>
      </c>
      <c r="M213" s="164"/>
      <c r="N213" s="21"/>
      <c r="O213" s="21"/>
      <c r="P213" s="164" t="s">
        <v>279</v>
      </c>
      <c r="Q213" s="164"/>
      <c r="R213" s="21"/>
      <c r="S213" s="21"/>
      <c r="T213" s="164">
        <v>41</v>
      </c>
      <c r="U213" s="164"/>
      <c r="V213" s="21"/>
    </row>
    <row r="214" spans="1:22">
      <c r="A214" s="18"/>
      <c r="B214" s="162"/>
      <c r="C214" s="21"/>
      <c r="D214" s="164"/>
      <c r="E214" s="164"/>
      <c r="F214" s="21"/>
      <c r="G214" s="21"/>
      <c r="H214" s="164"/>
      <c r="I214" s="164"/>
      <c r="J214" s="21"/>
      <c r="K214" s="21"/>
      <c r="L214" s="164"/>
      <c r="M214" s="164"/>
      <c r="N214" s="21"/>
      <c r="O214" s="21"/>
      <c r="P214" s="164"/>
      <c r="Q214" s="164"/>
      <c r="R214" s="21"/>
      <c r="S214" s="21"/>
      <c r="T214" s="164"/>
      <c r="U214" s="164"/>
      <c r="V214" s="21"/>
    </row>
    <row r="215" spans="1:22">
      <c r="A215" s="18"/>
      <c r="B215" s="165" t="s">
        <v>91</v>
      </c>
      <c r="C215" s="42"/>
      <c r="D215" s="166" t="s">
        <v>279</v>
      </c>
      <c r="E215" s="166"/>
      <c r="F215" s="42"/>
      <c r="G215" s="42"/>
      <c r="H215" s="166" t="s">
        <v>279</v>
      </c>
      <c r="I215" s="166"/>
      <c r="J215" s="42"/>
      <c r="K215" s="42"/>
      <c r="L215" s="166">
        <v>22.3</v>
      </c>
      <c r="M215" s="166"/>
      <c r="N215" s="42"/>
      <c r="O215" s="42"/>
      <c r="P215" s="166" t="s">
        <v>279</v>
      </c>
      <c r="Q215" s="166"/>
      <c r="R215" s="42"/>
      <c r="S215" s="42"/>
      <c r="T215" s="166">
        <v>22.3</v>
      </c>
      <c r="U215" s="166"/>
      <c r="V215" s="42"/>
    </row>
    <row r="216" spans="1:22">
      <c r="A216" s="18"/>
      <c r="B216" s="165"/>
      <c r="C216" s="42"/>
      <c r="D216" s="166"/>
      <c r="E216" s="166"/>
      <c r="F216" s="42"/>
      <c r="G216" s="42"/>
      <c r="H216" s="166"/>
      <c r="I216" s="166"/>
      <c r="J216" s="42"/>
      <c r="K216" s="42"/>
      <c r="L216" s="166"/>
      <c r="M216" s="166"/>
      <c r="N216" s="42"/>
      <c r="O216" s="42"/>
      <c r="P216" s="166"/>
      <c r="Q216" s="166"/>
      <c r="R216" s="42"/>
      <c r="S216" s="42"/>
      <c r="T216" s="166"/>
      <c r="U216" s="166"/>
      <c r="V216" s="42"/>
    </row>
    <row r="217" spans="1:22">
      <c r="A217" s="18"/>
      <c r="B217" s="162" t="s">
        <v>92</v>
      </c>
      <c r="C217" s="21"/>
      <c r="D217" s="164" t="s">
        <v>279</v>
      </c>
      <c r="E217" s="164"/>
      <c r="F217" s="21"/>
      <c r="G217" s="21"/>
      <c r="H217" s="164">
        <v>387.8</v>
      </c>
      <c r="I217" s="164"/>
      <c r="J217" s="21"/>
      <c r="K217" s="21"/>
      <c r="L217" s="176">
        <v>1078.8</v>
      </c>
      <c r="M217" s="176"/>
      <c r="N217" s="21"/>
      <c r="O217" s="21"/>
      <c r="P217" s="164" t="s">
        <v>279</v>
      </c>
      <c r="Q217" s="164"/>
      <c r="R217" s="21"/>
      <c r="S217" s="21"/>
      <c r="T217" s="176">
        <v>1466.6</v>
      </c>
      <c r="U217" s="176"/>
      <c r="V217" s="21"/>
    </row>
    <row r="218" spans="1:22">
      <c r="A218" s="18"/>
      <c r="B218" s="162"/>
      <c r="C218" s="21"/>
      <c r="D218" s="164"/>
      <c r="E218" s="164"/>
      <c r="F218" s="21"/>
      <c r="G218" s="21"/>
      <c r="H218" s="164"/>
      <c r="I218" s="164"/>
      <c r="J218" s="21"/>
      <c r="K218" s="21"/>
      <c r="L218" s="176"/>
      <c r="M218" s="176"/>
      <c r="N218" s="21"/>
      <c r="O218" s="21"/>
      <c r="P218" s="164"/>
      <c r="Q218" s="164"/>
      <c r="R218" s="21"/>
      <c r="S218" s="21"/>
      <c r="T218" s="176"/>
      <c r="U218" s="176"/>
      <c r="V218" s="21"/>
    </row>
    <row r="219" spans="1:22">
      <c r="A219" s="18"/>
      <c r="B219" s="165" t="s">
        <v>93</v>
      </c>
      <c r="C219" s="42"/>
      <c r="D219" s="166" t="s">
        <v>279</v>
      </c>
      <c r="E219" s="166"/>
      <c r="F219" s="42"/>
      <c r="G219" s="42"/>
      <c r="H219" s="166">
        <v>6.9</v>
      </c>
      <c r="I219" s="166"/>
      <c r="J219" s="42"/>
      <c r="K219" s="42"/>
      <c r="L219" s="166">
        <v>15.1</v>
      </c>
      <c r="M219" s="166"/>
      <c r="N219" s="42"/>
      <c r="O219" s="42"/>
      <c r="P219" s="166" t="s">
        <v>279</v>
      </c>
      <c r="Q219" s="166"/>
      <c r="R219" s="42"/>
      <c r="S219" s="42"/>
      <c r="T219" s="166">
        <v>22</v>
      </c>
      <c r="U219" s="166"/>
      <c r="V219" s="42"/>
    </row>
    <row r="220" spans="1:22">
      <c r="A220" s="18"/>
      <c r="B220" s="165"/>
      <c r="C220" s="42"/>
      <c r="D220" s="166"/>
      <c r="E220" s="166"/>
      <c r="F220" s="42"/>
      <c r="G220" s="42"/>
      <c r="H220" s="166"/>
      <c r="I220" s="166"/>
      <c r="J220" s="42"/>
      <c r="K220" s="42"/>
      <c r="L220" s="166"/>
      <c r="M220" s="166"/>
      <c r="N220" s="42"/>
      <c r="O220" s="42"/>
      <c r="P220" s="166"/>
      <c r="Q220" s="166"/>
      <c r="R220" s="42"/>
      <c r="S220" s="42"/>
      <c r="T220" s="166"/>
      <c r="U220" s="166"/>
      <c r="V220" s="42"/>
    </row>
    <row r="221" spans="1:22">
      <c r="A221" s="18"/>
      <c r="B221" s="162" t="s">
        <v>94</v>
      </c>
      <c r="C221" s="21"/>
      <c r="D221" s="164">
        <v>5.8</v>
      </c>
      <c r="E221" s="164"/>
      <c r="F221" s="21"/>
      <c r="G221" s="21"/>
      <c r="H221" s="164">
        <v>13</v>
      </c>
      <c r="I221" s="164"/>
      <c r="J221" s="21"/>
      <c r="K221" s="21"/>
      <c r="L221" s="164">
        <v>18.600000000000001</v>
      </c>
      <c r="M221" s="164"/>
      <c r="N221" s="21"/>
      <c r="O221" s="21"/>
      <c r="P221" s="164" t="s">
        <v>279</v>
      </c>
      <c r="Q221" s="164"/>
      <c r="R221" s="21"/>
      <c r="S221" s="21"/>
      <c r="T221" s="164">
        <v>37.4</v>
      </c>
      <c r="U221" s="164"/>
      <c r="V221" s="21"/>
    </row>
    <row r="222" spans="1:22">
      <c r="A222" s="18"/>
      <c r="B222" s="162"/>
      <c r="C222" s="21"/>
      <c r="D222" s="164"/>
      <c r="E222" s="164"/>
      <c r="F222" s="21"/>
      <c r="G222" s="21"/>
      <c r="H222" s="164"/>
      <c r="I222" s="164"/>
      <c r="J222" s="21"/>
      <c r="K222" s="21"/>
      <c r="L222" s="164"/>
      <c r="M222" s="164"/>
      <c r="N222" s="21"/>
      <c r="O222" s="21"/>
      <c r="P222" s="164"/>
      <c r="Q222" s="164"/>
      <c r="R222" s="21"/>
      <c r="S222" s="21"/>
      <c r="T222" s="164"/>
      <c r="U222" s="164"/>
      <c r="V222" s="21"/>
    </row>
    <row r="223" spans="1:22">
      <c r="A223" s="18"/>
      <c r="B223" s="165" t="s">
        <v>1040</v>
      </c>
      <c r="C223" s="42"/>
      <c r="D223" s="166">
        <v>718.2</v>
      </c>
      <c r="E223" s="166"/>
      <c r="F223" s="42"/>
      <c r="G223" s="42"/>
      <c r="H223" s="166">
        <v>494.1</v>
      </c>
      <c r="I223" s="166"/>
      <c r="J223" s="42"/>
      <c r="K223" s="42"/>
      <c r="L223" s="166" t="s">
        <v>279</v>
      </c>
      <c r="M223" s="166"/>
      <c r="N223" s="42"/>
      <c r="O223" s="42"/>
      <c r="P223" s="166" t="s">
        <v>1041</v>
      </c>
      <c r="Q223" s="166"/>
      <c r="R223" s="167" t="s">
        <v>283</v>
      </c>
      <c r="S223" s="42"/>
      <c r="T223" s="166" t="s">
        <v>279</v>
      </c>
      <c r="U223" s="166"/>
      <c r="V223" s="42"/>
    </row>
    <row r="224" spans="1:22" ht="15.75" thickBot="1">
      <c r="A224" s="18"/>
      <c r="B224" s="165"/>
      <c r="C224" s="42"/>
      <c r="D224" s="168"/>
      <c r="E224" s="168"/>
      <c r="F224" s="50"/>
      <c r="G224" s="42"/>
      <c r="H224" s="168"/>
      <c r="I224" s="168"/>
      <c r="J224" s="50"/>
      <c r="K224" s="42"/>
      <c r="L224" s="168"/>
      <c r="M224" s="168"/>
      <c r="N224" s="50"/>
      <c r="O224" s="42"/>
      <c r="P224" s="168"/>
      <c r="Q224" s="168"/>
      <c r="R224" s="169"/>
      <c r="S224" s="42"/>
      <c r="T224" s="168"/>
      <c r="U224" s="168"/>
      <c r="V224" s="50"/>
    </row>
    <row r="225" spans="1:22">
      <c r="A225" s="18"/>
      <c r="B225" s="162" t="s">
        <v>96</v>
      </c>
      <c r="C225" s="21"/>
      <c r="D225" s="172" t="s">
        <v>278</v>
      </c>
      <c r="E225" s="170">
        <v>754.7</v>
      </c>
      <c r="F225" s="53"/>
      <c r="G225" s="21"/>
      <c r="H225" s="172" t="s">
        <v>278</v>
      </c>
      <c r="I225" s="179">
        <v>1353.6</v>
      </c>
      <c r="J225" s="53"/>
      <c r="K225" s="21"/>
      <c r="L225" s="172" t="s">
        <v>278</v>
      </c>
      <c r="M225" s="179">
        <v>1673</v>
      </c>
      <c r="N225" s="53"/>
      <c r="O225" s="21"/>
      <c r="P225" s="172" t="s">
        <v>278</v>
      </c>
      <c r="Q225" s="170" t="s">
        <v>1042</v>
      </c>
      <c r="R225" s="172" t="s">
        <v>283</v>
      </c>
      <c r="S225" s="21"/>
      <c r="T225" s="172" t="s">
        <v>278</v>
      </c>
      <c r="U225" s="179">
        <v>1998.1</v>
      </c>
      <c r="V225" s="53"/>
    </row>
    <row r="226" spans="1:22" ht="15.75" thickBot="1">
      <c r="A226" s="18"/>
      <c r="B226" s="162"/>
      <c r="C226" s="21"/>
      <c r="D226" s="177"/>
      <c r="E226" s="178"/>
      <c r="F226" s="65"/>
      <c r="G226" s="21"/>
      <c r="H226" s="177"/>
      <c r="I226" s="180"/>
      <c r="J226" s="65"/>
      <c r="K226" s="21"/>
      <c r="L226" s="177"/>
      <c r="M226" s="180"/>
      <c r="N226" s="65"/>
      <c r="O226" s="21"/>
      <c r="P226" s="177"/>
      <c r="Q226" s="178"/>
      <c r="R226" s="177"/>
      <c r="S226" s="21"/>
      <c r="T226" s="177"/>
      <c r="U226" s="180"/>
      <c r="V226" s="65"/>
    </row>
    <row r="227" spans="1:22" ht="15.75" thickTop="1">
      <c r="A227" s="18"/>
      <c r="B227" s="181" t="s">
        <v>97</v>
      </c>
      <c r="C227" s="42"/>
      <c r="D227" s="96"/>
      <c r="E227" s="96"/>
      <c r="F227" s="96"/>
      <c r="G227" s="42"/>
      <c r="H227" s="96"/>
      <c r="I227" s="96"/>
      <c r="J227" s="96"/>
      <c r="K227" s="42"/>
      <c r="L227" s="96"/>
      <c r="M227" s="96"/>
      <c r="N227" s="96"/>
      <c r="O227" s="42"/>
      <c r="P227" s="96"/>
      <c r="Q227" s="96"/>
      <c r="R227" s="96"/>
      <c r="S227" s="42"/>
      <c r="T227" s="183"/>
      <c r="U227" s="183"/>
      <c r="V227" s="183"/>
    </row>
    <row r="228" spans="1:22">
      <c r="A228" s="18"/>
      <c r="B228" s="181"/>
      <c r="C228" s="42"/>
      <c r="D228" s="42"/>
      <c r="E228" s="42"/>
      <c r="F228" s="42"/>
      <c r="G228" s="42"/>
      <c r="H228" s="42"/>
      <c r="I228" s="42"/>
      <c r="J228" s="42"/>
      <c r="K228" s="42"/>
      <c r="L228" s="42"/>
      <c r="M228" s="42"/>
      <c r="N228" s="42"/>
      <c r="O228" s="42"/>
      <c r="P228" s="42"/>
      <c r="Q228" s="42"/>
      <c r="R228" s="42"/>
      <c r="S228" s="42"/>
      <c r="T228" s="182"/>
      <c r="U228" s="182"/>
      <c r="V228" s="182"/>
    </row>
    <row r="229" spans="1:22">
      <c r="A229" s="18"/>
      <c r="B229" s="162" t="s">
        <v>1043</v>
      </c>
      <c r="C229" s="21"/>
      <c r="D229" s="163" t="s">
        <v>278</v>
      </c>
      <c r="E229" s="164">
        <v>73.400000000000006</v>
      </c>
      <c r="F229" s="21"/>
      <c r="G229" s="21"/>
      <c r="H229" s="163" t="s">
        <v>278</v>
      </c>
      <c r="I229" s="164" t="s">
        <v>279</v>
      </c>
      <c r="J229" s="21"/>
      <c r="K229" s="21"/>
      <c r="L229" s="163" t="s">
        <v>278</v>
      </c>
      <c r="M229" s="164">
        <v>77.099999999999994</v>
      </c>
      <c r="N229" s="21"/>
      <c r="O229" s="21"/>
      <c r="P229" s="163" t="s">
        <v>278</v>
      </c>
      <c r="Q229" s="164" t="s">
        <v>1036</v>
      </c>
      <c r="R229" s="163" t="s">
        <v>283</v>
      </c>
      <c r="S229" s="21"/>
      <c r="T229" s="163" t="s">
        <v>278</v>
      </c>
      <c r="U229" s="164" t="s">
        <v>279</v>
      </c>
      <c r="V229" s="21"/>
    </row>
    <row r="230" spans="1:22">
      <c r="A230" s="18"/>
      <c r="B230" s="162"/>
      <c r="C230" s="21"/>
      <c r="D230" s="163"/>
      <c r="E230" s="164"/>
      <c r="F230" s="21"/>
      <c r="G230" s="21"/>
      <c r="H230" s="163"/>
      <c r="I230" s="164"/>
      <c r="J230" s="21"/>
      <c r="K230" s="21"/>
      <c r="L230" s="163"/>
      <c r="M230" s="164"/>
      <c r="N230" s="21"/>
      <c r="O230" s="21"/>
      <c r="P230" s="163"/>
      <c r="Q230" s="164"/>
      <c r="R230" s="163"/>
      <c r="S230" s="21"/>
      <c r="T230" s="163"/>
      <c r="U230" s="164"/>
      <c r="V230" s="21"/>
    </row>
    <row r="231" spans="1:22">
      <c r="A231" s="18"/>
      <c r="B231" s="165" t="s">
        <v>98</v>
      </c>
      <c r="C231" s="42"/>
      <c r="D231" s="166" t="s">
        <v>279</v>
      </c>
      <c r="E231" s="166"/>
      <c r="F231" s="42"/>
      <c r="G231" s="42"/>
      <c r="H231" s="166">
        <v>29.3</v>
      </c>
      <c r="I231" s="166"/>
      <c r="J231" s="42"/>
      <c r="K231" s="42"/>
      <c r="L231" s="166">
        <v>81.599999999999994</v>
      </c>
      <c r="M231" s="166"/>
      <c r="N231" s="42"/>
      <c r="O231" s="42"/>
      <c r="P231" s="166" t="s">
        <v>279</v>
      </c>
      <c r="Q231" s="166"/>
      <c r="R231" s="42"/>
      <c r="S231" s="42"/>
      <c r="T231" s="166">
        <v>110.9</v>
      </c>
      <c r="U231" s="166"/>
      <c r="V231" s="42"/>
    </row>
    <row r="232" spans="1:22">
      <c r="A232" s="18"/>
      <c r="B232" s="165"/>
      <c r="C232" s="42"/>
      <c r="D232" s="166"/>
      <c r="E232" s="166"/>
      <c r="F232" s="42"/>
      <c r="G232" s="42"/>
      <c r="H232" s="166"/>
      <c r="I232" s="166"/>
      <c r="J232" s="42"/>
      <c r="K232" s="42"/>
      <c r="L232" s="166"/>
      <c r="M232" s="166"/>
      <c r="N232" s="42"/>
      <c r="O232" s="42"/>
      <c r="P232" s="166"/>
      <c r="Q232" s="166"/>
      <c r="R232" s="42"/>
      <c r="S232" s="42"/>
      <c r="T232" s="166"/>
      <c r="U232" s="166"/>
      <c r="V232" s="42"/>
    </row>
    <row r="233" spans="1:22">
      <c r="A233" s="18"/>
      <c r="B233" s="162" t="s">
        <v>99</v>
      </c>
      <c r="C233" s="21"/>
      <c r="D233" s="164">
        <v>0.1</v>
      </c>
      <c r="E233" s="164"/>
      <c r="F233" s="21"/>
      <c r="G233" s="21"/>
      <c r="H233" s="164">
        <v>23.4</v>
      </c>
      <c r="I233" s="164"/>
      <c r="J233" s="21"/>
      <c r="K233" s="21"/>
      <c r="L233" s="164">
        <v>18.100000000000001</v>
      </c>
      <c r="M233" s="164"/>
      <c r="N233" s="21"/>
      <c r="O233" s="21"/>
      <c r="P233" s="164" t="s">
        <v>279</v>
      </c>
      <c r="Q233" s="164"/>
      <c r="R233" s="21"/>
      <c r="S233" s="21"/>
      <c r="T233" s="164">
        <v>41.6</v>
      </c>
      <c r="U233" s="164"/>
      <c r="V233" s="21"/>
    </row>
    <row r="234" spans="1:22">
      <c r="A234" s="18"/>
      <c r="B234" s="162"/>
      <c r="C234" s="21"/>
      <c r="D234" s="164"/>
      <c r="E234" s="164"/>
      <c r="F234" s="21"/>
      <c r="G234" s="21"/>
      <c r="H234" s="164"/>
      <c r="I234" s="164"/>
      <c r="J234" s="21"/>
      <c r="K234" s="21"/>
      <c r="L234" s="164"/>
      <c r="M234" s="164"/>
      <c r="N234" s="21"/>
      <c r="O234" s="21"/>
      <c r="P234" s="164"/>
      <c r="Q234" s="164"/>
      <c r="R234" s="21"/>
      <c r="S234" s="21"/>
      <c r="T234" s="164"/>
      <c r="U234" s="164"/>
      <c r="V234" s="21"/>
    </row>
    <row r="235" spans="1:22">
      <c r="A235" s="18"/>
      <c r="B235" s="165" t="s">
        <v>101</v>
      </c>
      <c r="C235" s="42"/>
      <c r="D235" s="166">
        <v>7.6</v>
      </c>
      <c r="E235" s="166"/>
      <c r="F235" s="42"/>
      <c r="G235" s="42"/>
      <c r="H235" s="166" t="s">
        <v>279</v>
      </c>
      <c r="I235" s="166"/>
      <c r="J235" s="42"/>
      <c r="K235" s="42"/>
      <c r="L235" s="166">
        <v>12.3</v>
      </c>
      <c r="M235" s="166"/>
      <c r="N235" s="42"/>
      <c r="O235" s="42"/>
      <c r="P235" s="166" t="s">
        <v>279</v>
      </c>
      <c r="Q235" s="166"/>
      <c r="R235" s="42"/>
      <c r="S235" s="42"/>
      <c r="T235" s="166">
        <v>19.899999999999999</v>
      </c>
      <c r="U235" s="166"/>
      <c r="V235" s="42"/>
    </row>
    <row r="236" spans="1:22">
      <c r="A236" s="18"/>
      <c r="B236" s="165"/>
      <c r="C236" s="42"/>
      <c r="D236" s="166"/>
      <c r="E236" s="166"/>
      <c r="F236" s="42"/>
      <c r="G236" s="42"/>
      <c r="H236" s="166"/>
      <c r="I236" s="166"/>
      <c r="J236" s="42"/>
      <c r="K236" s="42"/>
      <c r="L236" s="166"/>
      <c r="M236" s="166"/>
      <c r="N236" s="42"/>
      <c r="O236" s="42"/>
      <c r="P236" s="166"/>
      <c r="Q236" s="166"/>
      <c r="R236" s="42"/>
      <c r="S236" s="42"/>
      <c r="T236" s="166"/>
      <c r="U236" s="166"/>
      <c r="V236" s="42"/>
    </row>
    <row r="237" spans="1:22">
      <c r="A237" s="18"/>
      <c r="B237" s="162" t="s">
        <v>1044</v>
      </c>
      <c r="C237" s="21"/>
      <c r="D237" s="164" t="s">
        <v>279</v>
      </c>
      <c r="E237" s="164"/>
      <c r="F237" s="21"/>
      <c r="G237" s="21"/>
      <c r="H237" s="164">
        <v>28.8</v>
      </c>
      <c r="I237" s="164"/>
      <c r="J237" s="21"/>
      <c r="K237" s="21"/>
      <c r="L237" s="164" t="s">
        <v>279</v>
      </c>
      <c r="M237" s="164"/>
      <c r="N237" s="21"/>
      <c r="O237" s="21"/>
      <c r="P237" s="164" t="s">
        <v>1034</v>
      </c>
      <c r="Q237" s="164"/>
      <c r="R237" s="163" t="s">
        <v>283</v>
      </c>
      <c r="S237" s="21"/>
      <c r="T237" s="164" t="s">
        <v>279</v>
      </c>
      <c r="U237" s="164"/>
      <c r="V237" s="21"/>
    </row>
    <row r="238" spans="1:22">
      <c r="A238" s="18"/>
      <c r="B238" s="162"/>
      <c r="C238" s="21"/>
      <c r="D238" s="164"/>
      <c r="E238" s="164"/>
      <c r="F238" s="21"/>
      <c r="G238" s="21"/>
      <c r="H238" s="164"/>
      <c r="I238" s="164"/>
      <c r="J238" s="21"/>
      <c r="K238" s="21"/>
      <c r="L238" s="164"/>
      <c r="M238" s="164"/>
      <c r="N238" s="21"/>
      <c r="O238" s="21"/>
      <c r="P238" s="164"/>
      <c r="Q238" s="164"/>
      <c r="R238" s="163"/>
      <c r="S238" s="21"/>
      <c r="T238" s="164"/>
      <c r="U238" s="164"/>
      <c r="V238" s="21"/>
    </row>
    <row r="239" spans="1:22">
      <c r="A239" s="18"/>
      <c r="B239" s="165" t="s">
        <v>102</v>
      </c>
      <c r="C239" s="42"/>
      <c r="D239" s="166" t="s">
        <v>279</v>
      </c>
      <c r="E239" s="166"/>
      <c r="F239" s="42"/>
      <c r="G239" s="42"/>
      <c r="H239" s="166">
        <v>37.4</v>
      </c>
      <c r="I239" s="166"/>
      <c r="J239" s="42"/>
      <c r="K239" s="42"/>
      <c r="L239" s="166" t="s">
        <v>279</v>
      </c>
      <c r="M239" s="166"/>
      <c r="N239" s="42"/>
      <c r="O239" s="42"/>
      <c r="P239" s="166" t="s">
        <v>279</v>
      </c>
      <c r="Q239" s="166"/>
      <c r="R239" s="42"/>
      <c r="S239" s="42"/>
      <c r="T239" s="166">
        <v>37.4</v>
      </c>
      <c r="U239" s="166"/>
      <c r="V239" s="42"/>
    </row>
    <row r="240" spans="1:22" ht="15.75" thickBot="1">
      <c r="A240" s="18"/>
      <c r="B240" s="165"/>
      <c r="C240" s="42"/>
      <c r="D240" s="168"/>
      <c r="E240" s="168"/>
      <c r="F240" s="50"/>
      <c r="G240" s="42"/>
      <c r="H240" s="168"/>
      <c r="I240" s="168"/>
      <c r="J240" s="50"/>
      <c r="K240" s="42"/>
      <c r="L240" s="168"/>
      <c r="M240" s="168"/>
      <c r="N240" s="50"/>
      <c r="O240" s="42"/>
      <c r="P240" s="168"/>
      <c r="Q240" s="168"/>
      <c r="R240" s="50"/>
      <c r="S240" s="42"/>
      <c r="T240" s="168"/>
      <c r="U240" s="168"/>
      <c r="V240" s="50"/>
    </row>
    <row r="241" spans="1:22">
      <c r="A241" s="18"/>
      <c r="B241" s="162" t="s">
        <v>103</v>
      </c>
      <c r="C241" s="21"/>
      <c r="D241" s="170">
        <v>81.099999999999994</v>
      </c>
      <c r="E241" s="170"/>
      <c r="F241" s="53"/>
      <c r="G241" s="99"/>
      <c r="H241" s="170">
        <v>118.9</v>
      </c>
      <c r="I241" s="170"/>
      <c r="J241" s="53"/>
      <c r="K241" s="99"/>
      <c r="L241" s="170">
        <v>189.1</v>
      </c>
      <c r="M241" s="170"/>
      <c r="N241" s="53"/>
      <c r="O241" s="99"/>
      <c r="P241" s="170" t="s">
        <v>1045</v>
      </c>
      <c r="Q241" s="170"/>
      <c r="R241" s="172" t="s">
        <v>283</v>
      </c>
      <c r="S241" s="21"/>
      <c r="T241" s="170">
        <v>209.8</v>
      </c>
      <c r="U241" s="170"/>
      <c r="V241" s="53"/>
    </row>
    <row r="242" spans="1:22" ht="15.75" thickBot="1">
      <c r="A242" s="18"/>
      <c r="B242" s="162"/>
      <c r="C242" s="21"/>
      <c r="D242" s="171"/>
      <c r="E242" s="171"/>
      <c r="F242" s="54"/>
      <c r="G242" s="99"/>
      <c r="H242" s="171"/>
      <c r="I242" s="171"/>
      <c r="J242" s="54"/>
      <c r="K242" s="99"/>
      <c r="L242" s="171"/>
      <c r="M242" s="171"/>
      <c r="N242" s="54"/>
      <c r="O242" s="99"/>
      <c r="P242" s="171"/>
      <c r="Q242" s="171"/>
      <c r="R242" s="173"/>
      <c r="S242" s="21"/>
      <c r="T242" s="171"/>
      <c r="U242" s="171"/>
      <c r="V242" s="54"/>
    </row>
    <row r="243" spans="1:22">
      <c r="A243" s="18"/>
      <c r="B243" s="165" t="s">
        <v>1046</v>
      </c>
      <c r="C243" s="42"/>
      <c r="D243" s="174">
        <v>240</v>
      </c>
      <c r="E243" s="174"/>
      <c r="F243" s="56"/>
      <c r="G243" s="42"/>
      <c r="H243" s="174" t="s">
        <v>279</v>
      </c>
      <c r="I243" s="174"/>
      <c r="J243" s="56"/>
      <c r="K243" s="42"/>
      <c r="L243" s="174">
        <v>411.5</v>
      </c>
      <c r="M243" s="174"/>
      <c r="N243" s="56"/>
      <c r="O243" s="42"/>
      <c r="P243" s="174" t="s">
        <v>279</v>
      </c>
      <c r="Q243" s="174"/>
      <c r="R243" s="56"/>
      <c r="S243" s="42"/>
      <c r="T243" s="174">
        <v>651.5</v>
      </c>
      <c r="U243" s="174"/>
      <c r="V243" s="56"/>
    </row>
    <row r="244" spans="1:22">
      <c r="A244" s="18"/>
      <c r="B244" s="165"/>
      <c r="C244" s="42"/>
      <c r="D244" s="166"/>
      <c r="E244" s="166"/>
      <c r="F244" s="42"/>
      <c r="G244" s="42"/>
      <c r="H244" s="166"/>
      <c r="I244" s="166"/>
      <c r="J244" s="42"/>
      <c r="K244" s="42"/>
      <c r="L244" s="166"/>
      <c r="M244" s="166"/>
      <c r="N244" s="42"/>
      <c r="O244" s="42"/>
      <c r="P244" s="166"/>
      <c r="Q244" s="166"/>
      <c r="R244" s="42"/>
      <c r="S244" s="42"/>
      <c r="T244" s="166"/>
      <c r="U244" s="166"/>
      <c r="V244" s="42"/>
    </row>
    <row r="245" spans="1:22">
      <c r="A245" s="18"/>
      <c r="B245" s="162" t="s">
        <v>1047</v>
      </c>
      <c r="C245" s="21"/>
      <c r="D245" s="164" t="s">
        <v>279</v>
      </c>
      <c r="E245" s="164"/>
      <c r="F245" s="21"/>
      <c r="G245" s="21"/>
      <c r="H245" s="164">
        <v>300</v>
      </c>
      <c r="I245" s="164"/>
      <c r="J245" s="21"/>
      <c r="K245" s="21"/>
      <c r="L245" s="164">
        <v>89</v>
      </c>
      <c r="M245" s="164"/>
      <c r="N245" s="21"/>
      <c r="O245" s="21"/>
      <c r="P245" s="164" t="s">
        <v>1039</v>
      </c>
      <c r="Q245" s="164"/>
      <c r="R245" s="163" t="s">
        <v>283</v>
      </c>
      <c r="S245" s="21"/>
      <c r="T245" s="164" t="s">
        <v>279</v>
      </c>
      <c r="U245" s="164"/>
      <c r="V245" s="21"/>
    </row>
    <row r="246" spans="1:22">
      <c r="A246" s="18"/>
      <c r="B246" s="162"/>
      <c r="C246" s="21"/>
      <c r="D246" s="164"/>
      <c r="E246" s="164"/>
      <c r="F246" s="21"/>
      <c r="G246" s="21"/>
      <c r="H246" s="164"/>
      <c r="I246" s="164"/>
      <c r="J246" s="21"/>
      <c r="K246" s="21"/>
      <c r="L246" s="164"/>
      <c r="M246" s="164"/>
      <c r="N246" s="21"/>
      <c r="O246" s="21"/>
      <c r="P246" s="164"/>
      <c r="Q246" s="164"/>
      <c r="R246" s="163"/>
      <c r="S246" s="21"/>
      <c r="T246" s="164"/>
      <c r="U246" s="164"/>
      <c r="V246" s="21"/>
    </row>
    <row r="247" spans="1:22">
      <c r="A247" s="18"/>
      <c r="B247" s="165" t="s">
        <v>105</v>
      </c>
      <c r="C247" s="42"/>
      <c r="D247" s="166" t="s">
        <v>279</v>
      </c>
      <c r="E247" s="166"/>
      <c r="F247" s="42"/>
      <c r="G247" s="42"/>
      <c r="H247" s="166">
        <v>43.9</v>
      </c>
      <c r="I247" s="166"/>
      <c r="J247" s="42"/>
      <c r="K247" s="42"/>
      <c r="L247" s="166" t="s">
        <v>279</v>
      </c>
      <c r="M247" s="166"/>
      <c r="N247" s="42"/>
      <c r="O247" s="42"/>
      <c r="P247" s="166" t="s">
        <v>279</v>
      </c>
      <c r="Q247" s="166"/>
      <c r="R247" s="42"/>
      <c r="S247" s="42"/>
      <c r="T247" s="166">
        <v>43.9</v>
      </c>
      <c r="U247" s="166"/>
      <c r="V247" s="42"/>
    </row>
    <row r="248" spans="1:22">
      <c r="A248" s="18"/>
      <c r="B248" s="165"/>
      <c r="C248" s="42"/>
      <c r="D248" s="166"/>
      <c r="E248" s="166"/>
      <c r="F248" s="42"/>
      <c r="G248" s="42"/>
      <c r="H248" s="166"/>
      <c r="I248" s="166"/>
      <c r="J248" s="42"/>
      <c r="K248" s="42"/>
      <c r="L248" s="166"/>
      <c r="M248" s="166"/>
      <c r="N248" s="42"/>
      <c r="O248" s="42"/>
      <c r="P248" s="166"/>
      <c r="Q248" s="166"/>
      <c r="R248" s="42"/>
      <c r="S248" s="42"/>
      <c r="T248" s="166"/>
      <c r="U248" s="166"/>
      <c r="V248" s="42"/>
    </row>
    <row r="249" spans="1:22">
      <c r="A249" s="18"/>
      <c r="B249" s="162" t="s">
        <v>106</v>
      </c>
      <c r="C249" s="21"/>
      <c r="D249" s="164" t="s">
        <v>279</v>
      </c>
      <c r="E249" s="164"/>
      <c r="F249" s="21"/>
      <c r="G249" s="21"/>
      <c r="H249" s="164">
        <v>33.6</v>
      </c>
      <c r="I249" s="164"/>
      <c r="J249" s="21"/>
      <c r="K249" s="21"/>
      <c r="L249" s="164" t="s">
        <v>279</v>
      </c>
      <c r="M249" s="164"/>
      <c r="N249" s="21"/>
      <c r="O249" s="21"/>
      <c r="P249" s="164" t="s">
        <v>279</v>
      </c>
      <c r="Q249" s="164"/>
      <c r="R249" s="21"/>
      <c r="S249" s="21"/>
      <c r="T249" s="164">
        <v>33.6</v>
      </c>
      <c r="U249" s="164"/>
      <c r="V249" s="21"/>
    </row>
    <row r="250" spans="1:22">
      <c r="A250" s="18"/>
      <c r="B250" s="162"/>
      <c r="C250" s="21"/>
      <c r="D250" s="164"/>
      <c r="E250" s="164"/>
      <c r="F250" s="21"/>
      <c r="G250" s="21"/>
      <c r="H250" s="164"/>
      <c r="I250" s="164"/>
      <c r="J250" s="21"/>
      <c r="K250" s="21"/>
      <c r="L250" s="164"/>
      <c r="M250" s="164"/>
      <c r="N250" s="21"/>
      <c r="O250" s="21"/>
      <c r="P250" s="164"/>
      <c r="Q250" s="164"/>
      <c r="R250" s="21"/>
      <c r="S250" s="21"/>
      <c r="T250" s="164"/>
      <c r="U250" s="164"/>
      <c r="V250" s="21"/>
    </row>
    <row r="251" spans="1:22">
      <c r="A251" s="18"/>
      <c r="B251" s="165" t="s">
        <v>86</v>
      </c>
      <c r="C251" s="42"/>
      <c r="D251" s="166" t="s">
        <v>279</v>
      </c>
      <c r="E251" s="166"/>
      <c r="F251" s="42"/>
      <c r="G251" s="42"/>
      <c r="H251" s="166">
        <v>320.8</v>
      </c>
      <c r="I251" s="166"/>
      <c r="J251" s="42"/>
      <c r="K251" s="42"/>
      <c r="L251" s="166">
        <v>3.7</v>
      </c>
      <c r="M251" s="166"/>
      <c r="N251" s="42"/>
      <c r="O251" s="42"/>
      <c r="P251" s="166" t="s">
        <v>705</v>
      </c>
      <c r="Q251" s="166"/>
      <c r="R251" s="167" t="s">
        <v>283</v>
      </c>
      <c r="S251" s="42"/>
      <c r="T251" s="166">
        <v>321.89999999999998</v>
      </c>
      <c r="U251" s="166"/>
      <c r="V251" s="42"/>
    </row>
    <row r="252" spans="1:22">
      <c r="A252" s="18"/>
      <c r="B252" s="165"/>
      <c r="C252" s="42"/>
      <c r="D252" s="166"/>
      <c r="E252" s="166"/>
      <c r="F252" s="42"/>
      <c r="G252" s="42"/>
      <c r="H252" s="166"/>
      <c r="I252" s="166"/>
      <c r="J252" s="42"/>
      <c r="K252" s="42"/>
      <c r="L252" s="166"/>
      <c r="M252" s="166"/>
      <c r="N252" s="42"/>
      <c r="O252" s="42"/>
      <c r="P252" s="166"/>
      <c r="Q252" s="166"/>
      <c r="R252" s="167"/>
      <c r="S252" s="42"/>
      <c r="T252" s="166"/>
      <c r="U252" s="166"/>
      <c r="V252" s="42"/>
    </row>
    <row r="253" spans="1:22">
      <c r="A253" s="18"/>
      <c r="B253" s="162" t="s">
        <v>107</v>
      </c>
      <c r="C253" s="21"/>
      <c r="D253" s="164" t="s">
        <v>279</v>
      </c>
      <c r="E253" s="164"/>
      <c r="F253" s="21"/>
      <c r="G253" s="21"/>
      <c r="H253" s="164">
        <v>12.5</v>
      </c>
      <c r="I253" s="164"/>
      <c r="J253" s="21"/>
      <c r="K253" s="21"/>
      <c r="L253" s="164">
        <v>2.6</v>
      </c>
      <c r="M253" s="164"/>
      <c r="N253" s="21"/>
      <c r="O253" s="21"/>
      <c r="P253" s="164" t="s">
        <v>279</v>
      </c>
      <c r="Q253" s="164"/>
      <c r="R253" s="21"/>
      <c r="S253" s="21"/>
      <c r="T253" s="164">
        <v>15.1</v>
      </c>
      <c r="U253" s="164"/>
      <c r="V253" s="21"/>
    </row>
    <row r="254" spans="1:22">
      <c r="A254" s="18"/>
      <c r="B254" s="162"/>
      <c r="C254" s="21"/>
      <c r="D254" s="164"/>
      <c r="E254" s="164"/>
      <c r="F254" s="21"/>
      <c r="G254" s="21"/>
      <c r="H254" s="164"/>
      <c r="I254" s="164"/>
      <c r="J254" s="21"/>
      <c r="K254" s="21"/>
      <c r="L254" s="164"/>
      <c r="M254" s="164"/>
      <c r="N254" s="21"/>
      <c r="O254" s="21"/>
      <c r="P254" s="164"/>
      <c r="Q254" s="164"/>
      <c r="R254" s="21"/>
      <c r="S254" s="21"/>
      <c r="T254" s="164"/>
      <c r="U254" s="164"/>
      <c r="V254" s="21"/>
    </row>
    <row r="255" spans="1:22">
      <c r="A255" s="18"/>
      <c r="B255" s="165" t="s">
        <v>108</v>
      </c>
      <c r="C255" s="42"/>
      <c r="D255" s="166">
        <v>1.9</v>
      </c>
      <c r="E255" s="166"/>
      <c r="F255" s="42"/>
      <c r="G255" s="42"/>
      <c r="H255" s="166">
        <v>13.8</v>
      </c>
      <c r="I255" s="166"/>
      <c r="J255" s="42"/>
      <c r="K255" s="42"/>
      <c r="L255" s="166">
        <v>1.2</v>
      </c>
      <c r="M255" s="166"/>
      <c r="N255" s="42"/>
      <c r="O255" s="42"/>
      <c r="P255" s="166" t="s">
        <v>279</v>
      </c>
      <c r="Q255" s="166"/>
      <c r="R255" s="42"/>
      <c r="S255" s="42"/>
      <c r="T255" s="166">
        <v>16.899999999999999</v>
      </c>
      <c r="U255" s="166"/>
      <c r="V255" s="42"/>
    </row>
    <row r="256" spans="1:22" ht="15.75" thickBot="1">
      <c r="A256" s="18"/>
      <c r="B256" s="165"/>
      <c r="C256" s="42"/>
      <c r="D256" s="168"/>
      <c r="E256" s="168"/>
      <c r="F256" s="50"/>
      <c r="G256" s="42"/>
      <c r="H256" s="168"/>
      <c r="I256" s="168"/>
      <c r="J256" s="50"/>
      <c r="K256" s="42"/>
      <c r="L256" s="168"/>
      <c r="M256" s="168"/>
      <c r="N256" s="50"/>
      <c r="O256" s="42"/>
      <c r="P256" s="168"/>
      <c r="Q256" s="168"/>
      <c r="R256" s="50"/>
      <c r="S256" s="42"/>
      <c r="T256" s="168"/>
      <c r="U256" s="168"/>
      <c r="V256" s="50"/>
    </row>
    <row r="257" spans="1:22">
      <c r="A257" s="18"/>
      <c r="B257" s="162" t="s">
        <v>110</v>
      </c>
      <c r="C257" s="21"/>
      <c r="D257" s="170">
        <v>323</v>
      </c>
      <c r="E257" s="170"/>
      <c r="F257" s="53"/>
      <c r="G257" s="99"/>
      <c r="H257" s="170">
        <v>843.5</v>
      </c>
      <c r="I257" s="170"/>
      <c r="J257" s="53"/>
      <c r="K257" s="99"/>
      <c r="L257" s="170">
        <v>697.1</v>
      </c>
      <c r="M257" s="170"/>
      <c r="N257" s="53"/>
      <c r="O257" s="99"/>
      <c r="P257" s="170" t="s">
        <v>1048</v>
      </c>
      <c r="Q257" s="170"/>
      <c r="R257" s="172" t="s">
        <v>283</v>
      </c>
      <c r="S257" s="21"/>
      <c r="T257" s="179">
        <v>1292.7</v>
      </c>
      <c r="U257" s="179"/>
      <c r="V257" s="53"/>
    </row>
    <row r="258" spans="1:22" ht="15.75" thickBot="1">
      <c r="A258" s="18"/>
      <c r="B258" s="162"/>
      <c r="C258" s="21"/>
      <c r="D258" s="171"/>
      <c r="E258" s="171"/>
      <c r="F258" s="54"/>
      <c r="G258" s="99"/>
      <c r="H258" s="171"/>
      <c r="I258" s="171"/>
      <c r="J258" s="54"/>
      <c r="K258" s="99"/>
      <c r="L258" s="171"/>
      <c r="M258" s="171"/>
      <c r="N258" s="54"/>
      <c r="O258" s="99"/>
      <c r="P258" s="171"/>
      <c r="Q258" s="171"/>
      <c r="R258" s="173"/>
      <c r="S258" s="21"/>
      <c r="T258" s="184"/>
      <c r="U258" s="184"/>
      <c r="V258" s="54"/>
    </row>
    <row r="259" spans="1:22">
      <c r="A259" s="18"/>
      <c r="B259" s="156" t="s">
        <v>111</v>
      </c>
      <c r="C259" s="27"/>
      <c r="D259" s="56"/>
      <c r="E259" s="56"/>
      <c r="F259" s="56"/>
      <c r="G259" s="27"/>
      <c r="H259" s="56"/>
      <c r="I259" s="56"/>
      <c r="J259" s="56"/>
      <c r="K259" s="27"/>
      <c r="L259" s="56"/>
      <c r="M259" s="56"/>
      <c r="N259" s="56"/>
      <c r="O259" s="27"/>
      <c r="P259" s="56"/>
      <c r="Q259" s="56"/>
      <c r="R259" s="56"/>
      <c r="S259" s="27"/>
      <c r="T259" s="56"/>
      <c r="U259" s="56"/>
      <c r="V259" s="56"/>
    </row>
    <row r="260" spans="1:22" ht="24">
      <c r="A260" s="18"/>
      <c r="B260" s="157" t="s">
        <v>1049</v>
      </c>
      <c r="C260" s="21"/>
      <c r="D260" s="164" t="s">
        <v>279</v>
      </c>
      <c r="E260" s="164"/>
      <c r="F260" s="21"/>
      <c r="G260" s="21"/>
      <c r="H260" s="164" t="s">
        <v>279</v>
      </c>
      <c r="I260" s="164"/>
      <c r="J260" s="21"/>
      <c r="K260" s="21"/>
      <c r="L260" s="164" t="s">
        <v>279</v>
      </c>
      <c r="M260" s="164"/>
      <c r="N260" s="21"/>
      <c r="O260" s="21"/>
      <c r="P260" s="164" t="s">
        <v>279</v>
      </c>
      <c r="Q260" s="164"/>
      <c r="R260" s="21"/>
      <c r="S260" s="21"/>
      <c r="T260" s="164" t="s">
        <v>279</v>
      </c>
      <c r="U260" s="164"/>
      <c r="V260" s="21"/>
    </row>
    <row r="261" spans="1:22" ht="24">
      <c r="A261" s="18"/>
      <c r="B261" s="157" t="s">
        <v>1050</v>
      </c>
      <c r="C261" s="21"/>
      <c r="D261" s="164"/>
      <c r="E261" s="164"/>
      <c r="F261" s="21"/>
      <c r="G261" s="21"/>
      <c r="H261" s="164"/>
      <c r="I261" s="164"/>
      <c r="J261" s="21"/>
      <c r="K261" s="21"/>
      <c r="L261" s="164"/>
      <c r="M261" s="164"/>
      <c r="N261" s="21"/>
      <c r="O261" s="21"/>
      <c r="P261" s="164"/>
      <c r="Q261" s="164"/>
      <c r="R261" s="21"/>
      <c r="S261" s="21"/>
      <c r="T261" s="164"/>
      <c r="U261" s="164"/>
      <c r="V261" s="21"/>
    </row>
    <row r="262" spans="1:22">
      <c r="A262" s="18"/>
      <c r="B262" s="159">
        <v>42004</v>
      </c>
      <c r="C262" s="21"/>
      <c r="D262" s="164"/>
      <c r="E262" s="164"/>
      <c r="F262" s="21"/>
      <c r="G262" s="21"/>
      <c r="H262" s="164"/>
      <c r="I262" s="164"/>
      <c r="J262" s="21"/>
      <c r="K262" s="21"/>
      <c r="L262" s="164"/>
      <c r="M262" s="164"/>
      <c r="N262" s="21"/>
      <c r="O262" s="21"/>
      <c r="P262" s="164"/>
      <c r="Q262" s="164"/>
      <c r="R262" s="21"/>
      <c r="S262" s="21"/>
      <c r="T262" s="164"/>
      <c r="U262" s="164"/>
      <c r="V262" s="21"/>
    </row>
    <row r="263" spans="1:22" ht="24">
      <c r="A263" s="18"/>
      <c r="B263" s="158" t="s">
        <v>1051</v>
      </c>
      <c r="C263" s="42"/>
      <c r="D263" s="166">
        <v>0.7</v>
      </c>
      <c r="E263" s="166"/>
      <c r="F263" s="42"/>
      <c r="G263" s="42"/>
      <c r="H263" s="166" t="s">
        <v>279</v>
      </c>
      <c r="I263" s="166"/>
      <c r="J263" s="42"/>
      <c r="K263" s="42"/>
      <c r="L263" s="166" t="s">
        <v>279</v>
      </c>
      <c r="M263" s="166"/>
      <c r="N263" s="42"/>
      <c r="O263" s="42"/>
      <c r="P263" s="166" t="s">
        <v>279</v>
      </c>
      <c r="Q263" s="166"/>
      <c r="R263" s="42"/>
      <c r="S263" s="42"/>
      <c r="T263" s="166">
        <v>0.7</v>
      </c>
      <c r="U263" s="166"/>
      <c r="V263" s="42"/>
    </row>
    <row r="264" spans="1:22" ht="24">
      <c r="A264" s="18"/>
      <c r="B264" s="158" t="s">
        <v>1052</v>
      </c>
      <c r="C264" s="42"/>
      <c r="D264" s="166"/>
      <c r="E264" s="166"/>
      <c r="F264" s="42"/>
      <c r="G264" s="42"/>
      <c r="H264" s="166"/>
      <c r="I264" s="166"/>
      <c r="J264" s="42"/>
      <c r="K264" s="42"/>
      <c r="L264" s="166"/>
      <c r="M264" s="166"/>
      <c r="N264" s="42"/>
      <c r="O264" s="42"/>
      <c r="P264" s="166"/>
      <c r="Q264" s="166"/>
      <c r="R264" s="42"/>
      <c r="S264" s="42"/>
      <c r="T264" s="166"/>
      <c r="U264" s="166"/>
      <c r="V264" s="42"/>
    </row>
    <row r="265" spans="1:22">
      <c r="A265" s="18"/>
      <c r="B265" s="162" t="s">
        <v>1053</v>
      </c>
      <c r="C265" s="21"/>
      <c r="D265" s="164" t="s">
        <v>1054</v>
      </c>
      <c r="E265" s="164"/>
      <c r="F265" s="163" t="s">
        <v>283</v>
      </c>
      <c r="G265" s="21"/>
      <c r="H265" s="164" t="s">
        <v>279</v>
      </c>
      <c r="I265" s="164"/>
      <c r="J265" s="21"/>
      <c r="K265" s="21"/>
      <c r="L265" s="164" t="s">
        <v>279</v>
      </c>
      <c r="M265" s="164"/>
      <c r="N265" s="21"/>
      <c r="O265" s="21"/>
      <c r="P265" s="99"/>
      <c r="Q265" s="99"/>
      <c r="R265" s="21"/>
      <c r="S265" s="21"/>
      <c r="T265" s="164" t="s">
        <v>1054</v>
      </c>
      <c r="U265" s="164"/>
      <c r="V265" s="163" t="s">
        <v>283</v>
      </c>
    </row>
    <row r="266" spans="1:22">
      <c r="A266" s="18"/>
      <c r="B266" s="162"/>
      <c r="C266" s="21"/>
      <c r="D266" s="164"/>
      <c r="E266" s="164"/>
      <c r="F266" s="163"/>
      <c r="G266" s="21"/>
      <c r="H266" s="164"/>
      <c r="I266" s="164"/>
      <c r="J266" s="21"/>
      <c r="K266" s="21"/>
      <c r="L266" s="164"/>
      <c r="M266" s="164"/>
      <c r="N266" s="21"/>
      <c r="O266" s="21"/>
      <c r="P266" s="99"/>
      <c r="Q266" s="99"/>
      <c r="R266" s="21"/>
      <c r="S266" s="21"/>
      <c r="T266" s="164"/>
      <c r="U266" s="164"/>
      <c r="V266" s="163"/>
    </row>
    <row r="267" spans="1:22">
      <c r="A267" s="18"/>
      <c r="B267" s="165" t="s">
        <v>115</v>
      </c>
      <c r="C267" s="42"/>
      <c r="D267" s="166">
        <v>543.6</v>
      </c>
      <c r="E267" s="166"/>
      <c r="F267" s="42"/>
      <c r="G267" s="42"/>
      <c r="H267" s="166">
        <v>176.6</v>
      </c>
      <c r="I267" s="166"/>
      <c r="J267" s="42"/>
      <c r="K267" s="42"/>
      <c r="L267" s="166">
        <v>501.1</v>
      </c>
      <c r="M267" s="166"/>
      <c r="N267" s="42"/>
      <c r="O267" s="42"/>
      <c r="P267" s="166" t="s">
        <v>1055</v>
      </c>
      <c r="Q267" s="166"/>
      <c r="R267" s="167" t="s">
        <v>283</v>
      </c>
      <c r="S267" s="42"/>
      <c r="T267" s="166">
        <v>543.6</v>
      </c>
      <c r="U267" s="166"/>
      <c r="V267" s="42"/>
    </row>
    <row r="268" spans="1:22">
      <c r="A268" s="18"/>
      <c r="B268" s="165"/>
      <c r="C268" s="42"/>
      <c r="D268" s="166"/>
      <c r="E268" s="166"/>
      <c r="F268" s="42"/>
      <c r="G268" s="42"/>
      <c r="H268" s="166"/>
      <c r="I268" s="166"/>
      <c r="J268" s="42"/>
      <c r="K268" s="42"/>
      <c r="L268" s="166"/>
      <c r="M268" s="166"/>
      <c r="N268" s="42"/>
      <c r="O268" s="42"/>
      <c r="P268" s="166"/>
      <c r="Q268" s="166"/>
      <c r="R268" s="167"/>
      <c r="S268" s="42"/>
      <c r="T268" s="166"/>
      <c r="U268" s="166"/>
      <c r="V268" s="42"/>
    </row>
    <row r="269" spans="1:22">
      <c r="A269" s="18"/>
      <c r="B269" s="162" t="s">
        <v>116</v>
      </c>
      <c r="C269" s="21"/>
      <c r="D269" s="164" t="s">
        <v>711</v>
      </c>
      <c r="E269" s="164"/>
      <c r="F269" s="163" t="s">
        <v>283</v>
      </c>
      <c r="G269" s="21"/>
      <c r="H269" s="164" t="s">
        <v>1056</v>
      </c>
      <c r="I269" s="164"/>
      <c r="J269" s="163" t="s">
        <v>283</v>
      </c>
      <c r="K269" s="21"/>
      <c r="L269" s="164" t="s">
        <v>1057</v>
      </c>
      <c r="M269" s="164"/>
      <c r="N269" s="163" t="s">
        <v>283</v>
      </c>
      <c r="O269" s="21"/>
      <c r="P269" s="164">
        <v>21.5</v>
      </c>
      <c r="Q269" s="164"/>
      <c r="R269" s="21"/>
      <c r="S269" s="21"/>
      <c r="T269" s="164" t="s">
        <v>711</v>
      </c>
      <c r="U269" s="164"/>
      <c r="V269" s="163" t="s">
        <v>283</v>
      </c>
    </row>
    <row r="270" spans="1:22">
      <c r="A270" s="18"/>
      <c r="B270" s="162"/>
      <c r="C270" s="21"/>
      <c r="D270" s="164"/>
      <c r="E270" s="164"/>
      <c r="F270" s="163"/>
      <c r="G270" s="21"/>
      <c r="H270" s="164"/>
      <c r="I270" s="164"/>
      <c r="J270" s="163"/>
      <c r="K270" s="21"/>
      <c r="L270" s="164"/>
      <c r="M270" s="164"/>
      <c r="N270" s="163"/>
      <c r="O270" s="21"/>
      <c r="P270" s="164"/>
      <c r="Q270" s="164"/>
      <c r="R270" s="21"/>
      <c r="S270" s="21"/>
      <c r="T270" s="164"/>
      <c r="U270" s="164"/>
      <c r="V270" s="163"/>
    </row>
    <row r="271" spans="1:22">
      <c r="A271" s="18"/>
      <c r="B271" s="165" t="s">
        <v>117</v>
      </c>
      <c r="C271" s="42"/>
      <c r="D271" s="166">
        <v>13.9</v>
      </c>
      <c r="E271" s="166"/>
      <c r="F271" s="42"/>
      <c r="G271" s="42"/>
      <c r="H271" s="166">
        <v>342.8</v>
      </c>
      <c r="I271" s="166"/>
      <c r="J271" s="42"/>
      <c r="K271" s="42"/>
      <c r="L271" s="166">
        <v>213.3</v>
      </c>
      <c r="M271" s="166"/>
      <c r="N271" s="42"/>
      <c r="O271" s="42"/>
      <c r="P271" s="166" t="s">
        <v>1058</v>
      </c>
      <c r="Q271" s="166"/>
      <c r="R271" s="167" t="s">
        <v>283</v>
      </c>
      <c r="S271" s="42"/>
      <c r="T271" s="166">
        <v>13.9</v>
      </c>
      <c r="U271" s="166"/>
      <c r="V271" s="42"/>
    </row>
    <row r="272" spans="1:22" ht="15.75" thickBot="1">
      <c r="A272" s="18"/>
      <c r="B272" s="165"/>
      <c r="C272" s="42"/>
      <c r="D272" s="168"/>
      <c r="E272" s="168"/>
      <c r="F272" s="50"/>
      <c r="G272" s="42"/>
      <c r="H272" s="168"/>
      <c r="I272" s="168"/>
      <c r="J272" s="50"/>
      <c r="K272" s="42"/>
      <c r="L272" s="168"/>
      <c r="M272" s="168"/>
      <c r="N272" s="50"/>
      <c r="O272" s="42"/>
      <c r="P272" s="168"/>
      <c r="Q272" s="168"/>
      <c r="R272" s="169"/>
      <c r="S272" s="42"/>
      <c r="T272" s="168"/>
      <c r="U272" s="168"/>
      <c r="V272" s="50"/>
    </row>
    <row r="273" spans="1:22">
      <c r="A273" s="18"/>
      <c r="B273" s="162" t="s">
        <v>1059</v>
      </c>
      <c r="C273" s="21"/>
      <c r="D273" s="170">
        <v>431.7</v>
      </c>
      <c r="E273" s="170"/>
      <c r="F273" s="53"/>
      <c r="G273" s="21"/>
      <c r="H273" s="170">
        <v>510.1</v>
      </c>
      <c r="I273" s="170"/>
      <c r="J273" s="53"/>
      <c r="K273" s="21"/>
      <c r="L273" s="170">
        <v>702.2</v>
      </c>
      <c r="M273" s="170"/>
      <c r="N273" s="53"/>
      <c r="O273" s="21"/>
      <c r="P273" s="170" t="s">
        <v>1041</v>
      </c>
      <c r="Q273" s="170"/>
      <c r="R273" s="172" t="s">
        <v>283</v>
      </c>
      <c r="S273" s="21"/>
      <c r="T273" s="170">
        <v>431.7</v>
      </c>
      <c r="U273" s="170"/>
      <c r="V273" s="53"/>
    </row>
    <row r="274" spans="1:22">
      <c r="A274" s="18"/>
      <c r="B274" s="162"/>
      <c r="C274" s="21"/>
      <c r="D274" s="164"/>
      <c r="E274" s="164"/>
      <c r="F274" s="21"/>
      <c r="G274" s="21"/>
      <c r="H274" s="164"/>
      <c r="I274" s="164"/>
      <c r="J274" s="21"/>
      <c r="K274" s="21"/>
      <c r="L274" s="164"/>
      <c r="M274" s="164"/>
      <c r="N274" s="21"/>
      <c r="O274" s="21"/>
      <c r="P274" s="164"/>
      <c r="Q274" s="164"/>
      <c r="R274" s="163"/>
      <c r="S274" s="21"/>
      <c r="T274" s="164"/>
      <c r="U274" s="164"/>
      <c r="V274" s="21"/>
    </row>
    <row r="275" spans="1:22">
      <c r="A275" s="18"/>
      <c r="B275" s="165" t="s">
        <v>119</v>
      </c>
      <c r="C275" s="42"/>
      <c r="D275" s="166" t="s">
        <v>279</v>
      </c>
      <c r="E275" s="166"/>
      <c r="F275" s="42"/>
      <c r="G275" s="42"/>
      <c r="H275" s="166" t="s">
        <v>279</v>
      </c>
      <c r="I275" s="166"/>
      <c r="J275" s="42"/>
      <c r="K275" s="42"/>
      <c r="L275" s="166">
        <v>273.7</v>
      </c>
      <c r="M275" s="166"/>
      <c r="N275" s="42"/>
      <c r="O275" s="42"/>
      <c r="P275" s="166" t="s">
        <v>279</v>
      </c>
      <c r="Q275" s="166"/>
      <c r="R275" s="42"/>
      <c r="S275" s="42"/>
      <c r="T275" s="166">
        <v>273.7</v>
      </c>
      <c r="U275" s="166"/>
      <c r="V275" s="42"/>
    </row>
    <row r="276" spans="1:22" ht="15.75" thickBot="1">
      <c r="A276" s="18"/>
      <c r="B276" s="165"/>
      <c r="C276" s="42"/>
      <c r="D276" s="168"/>
      <c r="E276" s="168"/>
      <c r="F276" s="50"/>
      <c r="G276" s="42"/>
      <c r="H276" s="168"/>
      <c r="I276" s="168"/>
      <c r="J276" s="50"/>
      <c r="K276" s="42"/>
      <c r="L276" s="168"/>
      <c r="M276" s="168"/>
      <c r="N276" s="50"/>
      <c r="O276" s="42"/>
      <c r="P276" s="168"/>
      <c r="Q276" s="168"/>
      <c r="R276" s="50"/>
      <c r="S276" s="42"/>
      <c r="T276" s="168"/>
      <c r="U276" s="168"/>
      <c r="V276" s="50"/>
    </row>
    <row r="277" spans="1:22">
      <c r="A277" s="18"/>
      <c r="B277" s="162" t="s">
        <v>120</v>
      </c>
      <c r="C277" s="21"/>
      <c r="D277" s="170">
        <v>431.7</v>
      </c>
      <c r="E277" s="170"/>
      <c r="F277" s="53"/>
      <c r="G277" s="21"/>
      <c r="H277" s="170">
        <v>510.1</v>
      </c>
      <c r="I277" s="170"/>
      <c r="J277" s="53"/>
      <c r="K277" s="21"/>
      <c r="L277" s="170">
        <v>975.9</v>
      </c>
      <c r="M277" s="170"/>
      <c r="N277" s="53"/>
      <c r="O277" s="21"/>
      <c r="P277" s="170" t="s">
        <v>1041</v>
      </c>
      <c r="Q277" s="170"/>
      <c r="R277" s="172" t="s">
        <v>283</v>
      </c>
      <c r="S277" s="21"/>
      <c r="T277" s="170">
        <v>705.4</v>
      </c>
      <c r="U277" s="170"/>
      <c r="V277" s="53"/>
    </row>
    <row r="278" spans="1:22" ht="15.75" thickBot="1">
      <c r="A278" s="18"/>
      <c r="B278" s="162"/>
      <c r="C278" s="21"/>
      <c r="D278" s="171"/>
      <c r="E278" s="171"/>
      <c r="F278" s="54"/>
      <c r="G278" s="21"/>
      <c r="H278" s="171"/>
      <c r="I278" s="171"/>
      <c r="J278" s="54"/>
      <c r="K278" s="21"/>
      <c r="L278" s="171"/>
      <c r="M278" s="171"/>
      <c r="N278" s="54"/>
      <c r="O278" s="21"/>
      <c r="P278" s="171"/>
      <c r="Q278" s="171"/>
      <c r="R278" s="173"/>
      <c r="S278" s="21"/>
      <c r="T278" s="171"/>
      <c r="U278" s="171"/>
      <c r="V278" s="54"/>
    </row>
    <row r="279" spans="1:22">
      <c r="A279" s="18"/>
      <c r="B279" s="165" t="s">
        <v>121</v>
      </c>
      <c r="C279" s="42"/>
      <c r="D279" s="175" t="s">
        <v>278</v>
      </c>
      <c r="E279" s="174">
        <v>754.7</v>
      </c>
      <c r="F279" s="56"/>
      <c r="G279" s="42"/>
      <c r="H279" s="175" t="s">
        <v>278</v>
      </c>
      <c r="I279" s="188">
        <v>1353.6</v>
      </c>
      <c r="J279" s="56"/>
      <c r="K279" s="42"/>
      <c r="L279" s="175" t="s">
        <v>278</v>
      </c>
      <c r="M279" s="188">
        <v>1673</v>
      </c>
      <c r="N279" s="56"/>
      <c r="O279" s="42"/>
      <c r="P279" s="175" t="s">
        <v>278</v>
      </c>
      <c r="Q279" s="174" t="s">
        <v>1042</v>
      </c>
      <c r="R279" s="175" t="s">
        <v>283</v>
      </c>
      <c r="S279" s="42"/>
      <c r="T279" s="175" t="s">
        <v>278</v>
      </c>
      <c r="U279" s="188">
        <v>1998.1</v>
      </c>
      <c r="V279" s="56"/>
    </row>
    <row r="280" spans="1:22" ht="15.75" thickBot="1">
      <c r="A280" s="18"/>
      <c r="B280" s="165"/>
      <c r="C280" s="42"/>
      <c r="D280" s="185"/>
      <c r="E280" s="186"/>
      <c r="F280" s="60"/>
      <c r="G280" s="42"/>
      <c r="H280" s="185"/>
      <c r="I280" s="189"/>
      <c r="J280" s="60"/>
      <c r="K280" s="42"/>
      <c r="L280" s="185"/>
      <c r="M280" s="189"/>
      <c r="N280" s="60"/>
      <c r="O280" s="42"/>
      <c r="P280" s="185"/>
      <c r="Q280" s="186"/>
      <c r="R280" s="185"/>
      <c r="S280" s="42"/>
      <c r="T280" s="185"/>
      <c r="U280" s="189"/>
      <c r="V280" s="60"/>
    </row>
    <row r="281" spans="1:22" ht="15.75" thickTop="1">
      <c r="A281" s="18"/>
      <c r="B281" s="202" t="s">
        <v>7</v>
      </c>
      <c r="C281" s="202"/>
      <c r="D281" s="202"/>
      <c r="E281" s="202"/>
      <c r="F281" s="202"/>
      <c r="G281" s="202"/>
      <c r="H281" s="202"/>
      <c r="I281" s="202"/>
      <c r="J281" s="202"/>
      <c r="K281" s="202"/>
      <c r="L281" s="202"/>
      <c r="M281" s="202"/>
      <c r="N281" s="202"/>
      <c r="O281" s="202"/>
      <c r="P281" s="202"/>
      <c r="Q281" s="202"/>
      <c r="R281" s="202"/>
      <c r="S281" s="202"/>
      <c r="T281" s="202"/>
      <c r="U281" s="202"/>
      <c r="V281" s="202"/>
    </row>
    <row r="282" spans="1:22">
      <c r="A282" s="18"/>
      <c r="B282" s="202" t="s">
        <v>1032</v>
      </c>
      <c r="C282" s="202"/>
      <c r="D282" s="202"/>
      <c r="E282" s="202"/>
      <c r="F282" s="202"/>
      <c r="G282" s="202"/>
      <c r="H282" s="202"/>
      <c r="I282" s="202"/>
      <c r="J282" s="202"/>
      <c r="K282" s="202"/>
      <c r="L282" s="202"/>
      <c r="M282" s="202"/>
      <c r="N282" s="202"/>
      <c r="O282" s="202"/>
      <c r="P282" s="202"/>
      <c r="Q282" s="202"/>
      <c r="R282" s="202"/>
      <c r="S282" s="202"/>
      <c r="T282" s="202"/>
      <c r="U282" s="202"/>
      <c r="V282" s="202"/>
    </row>
    <row r="283" spans="1:22">
      <c r="A283" s="18"/>
      <c r="B283" s="202" t="s">
        <v>491</v>
      </c>
      <c r="C283" s="202"/>
      <c r="D283" s="202"/>
      <c r="E283" s="202"/>
      <c r="F283" s="202"/>
      <c r="G283" s="202"/>
      <c r="H283" s="202"/>
      <c r="I283" s="202"/>
      <c r="J283" s="202"/>
      <c r="K283" s="202"/>
      <c r="L283" s="202"/>
      <c r="M283" s="202"/>
      <c r="N283" s="202"/>
      <c r="O283" s="202"/>
      <c r="P283" s="202"/>
      <c r="Q283" s="202"/>
      <c r="R283" s="202"/>
      <c r="S283" s="202"/>
      <c r="T283" s="202"/>
      <c r="U283" s="202"/>
      <c r="V283" s="202"/>
    </row>
    <row r="284" spans="1:22">
      <c r="A284" s="18"/>
      <c r="B284" s="202" t="s">
        <v>1033</v>
      </c>
      <c r="C284" s="202"/>
      <c r="D284" s="202"/>
      <c r="E284" s="202"/>
      <c r="F284" s="202"/>
      <c r="G284" s="202"/>
      <c r="H284" s="202"/>
      <c r="I284" s="202"/>
      <c r="J284" s="202"/>
      <c r="K284" s="202"/>
      <c r="L284" s="202"/>
      <c r="M284" s="202"/>
      <c r="N284" s="202"/>
      <c r="O284" s="202"/>
      <c r="P284" s="202"/>
      <c r="Q284" s="202"/>
      <c r="R284" s="202"/>
      <c r="S284" s="202"/>
      <c r="T284" s="202"/>
      <c r="U284" s="202"/>
      <c r="V284" s="202"/>
    </row>
    <row r="285" spans="1:22">
      <c r="A285" s="18"/>
      <c r="B285" s="37"/>
      <c r="C285" s="37"/>
      <c r="D285" s="37"/>
      <c r="E285" s="37"/>
      <c r="F285" s="37"/>
      <c r="G285" s="37"/>
      <c r="H285" s="37"/>
      <c r="I285" s="37"/>
      <c r="J285" s="37"/>
      <c r="K285" s="37"/>
      <c r="L285" s="37"/>
      <c r="M285" s="37"/>
      <c r="N285" s="37"/>
      <c r="O285" s="37"/>
      <c r="P285" s="37"/>
      <c r="Q285" s="37"/>
      <c r="R285" s="37"/>
      <c r="S285" s="37"/>
      <c r="T285" s="37"/>
      <c r="U285" s="37"/>
      <c r="V285" s="37"/>
    </row>
    <row r="286" spans="1:22">
      <c r="A286" s="18"/>
      <c r="B286" s="14"/>
      <c r="C286" s="14"/>
      <c r="D286" s="14"/>
      <c r="E286" s="14"/>
      <c r="F286" s="14"/>
      <c r="G286" s="14"/>
      <c r="H286" s="14"/>
      <c r="I286" s="14"/>
      <c r="J286" s="14"/>
      <c r="K286" s="14"/>
      <c r="L286" s="14"/>
      <c r="M286" s="14"/>
      <c r="N286" s="14"/>
      <c r="O286" s="14"/>
      <c r="P286" s="14"/>
      <c r="Q286" s="14"/>
      <c r="R286" s="14"/>
      <c r="S286" s="14"/>
      <c r="T286" s="14"/>
      <c r="U286" s="14"/>
      <c r="V286" s="14"/>
    </row>
    <row r="287" spans="1:22">
      <c r="A287" s="18"/>
      <c r="B287" s="21"/>
      <c r="C287" s="21"/>
      <c r="D287" s="41" t="s">
        <v>985</v>
      </c>
      <c r="E287" s="41"/>
      <c r="F287" s="41"/>
      <c r="G287" s="21"/>
      <c r="H287" s="41" t="s">
        <v>986</v>
      </c>
      <c r="I287" s="41"/>
      <c r="J287" s="41"/>
      <c r="K287" s="21"/>
      <c r="L287" s="41" t="s">
        <v>988</v>
      </c>
      <c r="M287" s="41"/>
      <c r="N287" s="41"/>
      <c r="O287" s="21"/>
      <c r="P287" s="41" t="s">
        <v>989</v>
      </c>
      <c r="Q287" s="41"/>
      <c r="R287" s="41"/>
      <c r="S287" s="21"/>
      <c r="T287" s="41" t="s">
        <v>171</v>
      </c>
      <c r="U287" s="41"/>
      <c r="V287" s="41"/>
    </row>
    <row r="288" spans="1:22">
      <c r="A288" s="18"/>
      <c r="B288" s="21"/>
      <c r="C288" s="21"/>
      <c r="D288" s="41"/>
      <c r="E288" s="41"/>
      <c r="F288" s="41"/>
      <c r="G288" s="21"/>
      <c r="H288" s="41" t="s">
        <v>987</v>
      </c>
      <c r="I288" s="41"/>
      <c r="J288" s="41"/>
      <c r="K288" s="21"/>
      <c r="L288" s="41" t="s">
        <v>986</v>
      </c>
      <c r="M288" s="41"/>
      <c r="N288" s="41"/>
      <c r="O288" s="21"/>
      <c r="P288" s="41" t="s">
        <v>990</v>
      </c>
      <c r="Q288" s="41"/>
      <c r="R288" s="41"/>
      <c r="S288" s="21"/>
      <c r="T288" s="41"/>
      <c r="U288" s="41"/>
      <c r="V288" s="41"/>
    </row>
    <row r="289" spans="1:22">
      <c r="A289" s="18"/>
      <c r="B289" s="21"/>
      <c r="C289" s="21"/>
      <c r="D289" s="41"/>
      <c r="E289" s="41"/>
      <c r="F289" s="41"/>
      <c r="G289" s="21"/>
      <c r="H289" s="17"/>
      <c r="I289" s="17"/>
      <c r="J289" s="17"/>
      <c r="K289" s="21"/>
      <c r="L289" s="41" t="s">
        <v>987</v>
      </c>
      <c r="M289" s="41"/>
      <c r="N289" s="41"/>
      <c r="O289" s="21"/>
      <c r="P289" s="41" t="s">
        <v>991</v>
      </c>
      <c r="Q289" s="41"/>
      <c r="R289" s="41"/>
      <c r="S289" s="21"/>
      <c r="T289" s="41"/>
      <c r="U289" s="41"/>
      <c r="V289" s="41"/>
    </row>
    <row r="290" spans="1:22" ht="15.75" thickBot="1">
      <c r="A290" s="18"/>
      <c r="B290" s="21"/>
      <c r="C290" s="21"/>
      <c r="D290" s="39"/>
      <c r="E290" s="39"/>
      <c r="F290" s="39"/>
      <c r="G290" s="21"/>
      <c r="H290" s="113"/>
      <c r="I290" s="113"/>
      <c r="J290" s="113"/>
      <c r="K290" s="21"/>
      <c r="L290" s="113"/>
      <c r="M290" s="113"/>
      <c r="N290" s="113"/>
      <c r="O290" s="21"/>
      <c r="P290" s="39" t="s">
        <v>992</v>
      </c>
      <c r="Q290" s="39"/>
      <c r="R290" s="39"/>
      <c r="S290" s="21"/>
      <c r="T290" s="39"/>
      <c r="U290" s="39"/>
      <c r="V290" s="39"/>
    </row>
    <row r="291" spans="1:22">
      <c r="A291" s="18"/>
      <c r="B291" s="156" t="s">
        <v>81</v>
      </c>
      <c r="C291" s="27"/>
      <c r="D291" s="56"/>
      <c r="E291" s="56"/>
      <c r="F291" s="56"/>
      <c r="G291" s="27"/>
      <c r="H291" s="56"/>
      <c r="I291" s="56"/>
      <c r="J291" s="56"/>
      <c r="K291" s="27"/>
      <c r="L291" s="56"/>
      <c r="M291" s="56"/>
      <c r="N291" s="56"/>
      <c r="O291" s="27"/>
      <c r="P291" s="56"/>
      <c r="Q291" s="56"/>
      <c r="R291" s="56"/>
      <c r="S291" s="27"/>
      <c r="T291" s="56"/>
      <c r="U291" s="56"/>
      <c r="V291" s="56"/>
    </row>
    <row r="292" spans="1:22">
      <c r="A292" s="18"/>
      <c r="B292" s="162" t="s">
        <v>82</v>
      </c>
      <c r="C292" s="21"/>
      <c r="D292" s="163" t="s">
        <v>278</v>
      </c>
      <c r="E292" s="164" t="s">
        <v>279</v>
      </c>
      <c r="F292" s="21"/>
      <c r="G292" s="21"/>
      <c r="H292" s="163" t="s">
        <v>278</v>
      </c>
      <c r="I292" s="164">
        <v>184.7</v>
      </c>
      <c r="J292" s="21"/>
      <c r="K292" s="21"/>
      <c r="L292" s="163" t="s">
        <v>278</v>
      </c>
      <c r="M292" s="164">
        <v>48.9</v>
      </c>
      <c r="N292" s="21"/>
      <c r="O292" s="21"/>
      <c r="P292" s="163" t="s">
        <v>278</v>
      </c>
      <c r="Q292" s="164" t="s">
        <v>279</v>
      </c>
      <c r="R292" s="21"/>
      <c r="S292" s="21"/>
      <c r="T292" s="163" t="s">
        <v>278</v>
      </c>
      <c r="U292" s="164">
        <v>233.6</v>
      </c>
      <c r="V292" s="21"/>
    </row>
    <row r="293" spans="1:22">
      <c r="A293" s="18"/>
      <c r="B293" s="162"/>
      <c r="C293" s="21"/>
      <c r="D293" s="163"/>
      <c r="E293" s="164"/>
      <c r="F293" s="21"/>
      <c r="G293" s="21"/>
      <c r="H293" s="163"/>
      <c r="I293" s="164"/>
      <c r="J293" s="21"/>
      <c r="K293" s="21"/>
      <c r="L293" s="163"/>
      <c r="M293" s="164"/>
      <c r="N293" s="21"/>
      <c r="O293" s="21"/>
      <c r="P293" s="163"/>
      <c r="Q293" s="164"/>
      <c r="R293" s="21"/>
      <c r="S293" s="21"/>
      <c r="T293" s="163"/>
      <c r="U293" s="164"/>
      <c r="V293" s="21"/>
    </row>
    <row r="294" spans="1:22">
      <c r="A294" s="18"/>
      <c r="B294" s="165" t="s">
        <v>83</v>
      </c>
      <c r="C294" s="42"/>
      <c r="D294" s="166" t="s">
        <v>279</v>
      </c>
      <c r="E294" s="166"/>
      <c r="F294" s="42"/>
      <c r="G294" s="42"/>
      <c r="H294" s="166">
        <v>47.2</v>
      </c>
      <c r="I294" s="166"/>
      <c r="J294" s="42"/>
      <c r="K294" s="42"/>
      <c r="L294" s="166">
        <v>38.1</v>
      </c>
      <c r="M294" s="166"/>
      <c r="N294" s="42"/>
      <c r="O294" s="42"/>
      <c r="P294" s="166" t="s">
        <v>279</v>
      </c>
      <c r="Q294" s="166"/>
      <c r="R294" s="42"/>
      <c r="S294" s="42"/>
      <c r="T294" s="166">
        <v>85.3</v>
      </c>
      <c r="U294" s="166"/>
      <c r="V294" s="42"/>
    </row>
    <row r="295" spans="1:22">
      <c r="A295" s="18"/>
      <c r="B295" s="165"/>
      <c r="C295" s="42"/>
      <c r="D295" s="166"/>
      <c r="E295" s="166"/>
      <c r="F295" s="42"/>
      <c r="G295" s="42"/>
      <c r="H295" s="166"/>
      <c r="I295" s="166"/>
      <c r="J295" s="42"/>
      <c r="K295" s="42"/>
      <c r="L295" s="166"/>
      <c r="M295" s="166"/>
      <c r="N295" s="42"/>
      <c r="O295" s="42"/>
      <c r="P295" s="166"/>
      <c r="Q295" s="166"/>
      <c r="R295" s="42"/>
      <c r="S295" s="42"/>
      <c r="T295" s="166"/>
      <c r="U295" s="166"/>
      <c r="V295" s="42"/>
    </row>
    <row r="296" spans="1:22">
      <c r="A296" s="18"/>
      <c r="B296" s="162" t="s">
        <v>84</v>
      </c>
      <c r="C296" s="21"/>
      <c r="D296" s="164" t="s">
        <v>279</v>
      </c>
      <c r="E296" s="164"/>
      <c r="F296" s="21"/>
      <c r="G296" s="21"/>
      <c r="H296" s="164">
        <v>37.4</v>
      </c>
      <c r="I296" s="164"/>
      <c r="J296" s="21"/>
      <c r="K296" s="21"/>
      <c r="L296" s="164">
        <v>91.2</v>
      </c>
      <c r="M296" s="164"/>
      <c r="N296" s="21"/>
      <c r="O296" s="21"/>
      <c r="P296" s="164" t="s">
        <v>279</v>
      </c>
      <c r="Q296" s="164"/>
      <c r="R296" s="21"/>
      <c r="S296" s="21"/>
      <c r="T296" s="164">
        <v>128.6</v>
      </c>
      <c r="U296" s="164"/>
      <c r="V296" s="21"/>
    </row>
    <row r="297" spans="1:22">
      <c r="A297" s="18"/>
      <c r="B297" s="162"/>
      <c r="C297" s="21"/>
      <c r="D297" s="164"/>
      <c r="E297" s="164"/>
      <c r="F297" s="21"/>
      <c r="G297" s="21"/>
      <c r="H297" s="164"/>
      <c r="I297" s="164"/>
      <c r="J297" s="21"/>
      <c r="K297" s="21"/>
      <c r="L297" s="164"/>
      <c r="M297" s="164"/>
      <c r="N297" s="21"/>
      <c r="O297" s="21"/>
      <c r="P297" s="164"/>
      <c r="Q297" s="164"/>
      <c r="R297" s="21"/>
      <c r="S297" s="21"/>
      <c r="T297" s="164"/>
      <c r="U297" s="164"/>
      <c r="V297" s="21"/>
    </row>
    <row r="298" spans="1:22">
      <c r="A298" s="18"/>
      <c r="B298" s="165" t="s">
        <v>1060</v>
      </c>
      <c r="C298" s="42"/>
      <c r="D298" s="166">
        <v>39.9</v>
      </c>
      <c r="E298" s="166"/>
      <c r="F298" s="42"/>
      <c r="G298" s="42"/>
      <c r="H298" s="166" t="s">
        <v>279</v>
      </c>
      <c r="I298" s="166"/>
      <c r="J298" s="42"/>
      <c r="K298" s="42"/>
      <c r="L298" s="166">
        <v>13.4</v>
      </c>
      <c r="M298" s="166"/>
      <c r="N298" s="42"/>
      <c r="O298" s="42"/>
      <c r="P298" s="166" t="s">
        <v>1061</v>
      </c>
      <c r="Q298" s="166"/>
      <c r="R298" s="167" t="s">
        <v>283</v>
      </c>
      <c r="S298" s="42"/>
      <c r="T298" s="166">
        <v>6.6</v>
      </c>
      <c r="U298" s="166"/>
      <c r="V298" s="42"/>
    </row>
    <row r="299" spans="1:22">
      <c r="A299" s="18"/>
      <c r="B299" s="165"/>
      <c r="C299" s="42"/>
      <c r="D299" s="166"/>
      <c r="E299" s="166"/>
      <c r="F299" s="42"/>
      <c r="G299" s="42"/>
      <c r="H299" s="166"/>
      <c r="I299" s="166"/>
      <c r="J299" s="42"/>
      <c r="K299" s="42"/>
      <c r="L299" s="166"/>
      <c r="M299" s="166"/>
      <c r="N299" s="42"/>
      <c r="O299" s="42"/>
      <c r="P299" s="166"/>
      <c r="Q299" s="166"/>
      <c r="R299" s="167"/>
      <c r="S299" s="42"/>
      <c r="T299" s="166"/>
      <c r="U299" s="166"/>
      <c r="V299" s="42"/>
    </row>
    <row r="300" spans="1:22">
      <c r="A300" s="18"/>
      <c r="B300" s="162" t="s">
        <v>86</v>
      </c>
      <c r="C300" s="21"/>
      <c r="D300" s="164">
        <v>9.4</v>
      </c>
      <c r="E300" s="164"/>
      <c r="F300" s="21"/>
      <c r="G300" s="21"/>
      <c r="H300" s="164">
        <v>11.8</v>
      </c>
      <c r="I300" s="164"/>
      <c r="J300" s="21"/>
      <c r="K300" s="21"/>
      <c r="L300" s="164">
        <v>0.8</v>
      </c>
      <c r="M300" s="164"/>
      <c r="N300" s="21"/>
      <c r="O300" s="21"/>
      <c r="P300" s="164" t="s">
        <v>709</v>
      </c>
      <c r="Q300" s="164"/>
      <c r="R300" s="163" t="s">
        <v>283</v>
      </c>
      <c r="S300" s="21"/>
      <c r="T300" s="164">
        <v>12.6</v>
      </c>
      <c r="U300" s="164"/>
      <c r="V300" s="21"/>
    </row>
    <row r="301" spans="1:22">
      <c r="A301" s="18"/>
      <c r="B301" s="162"/>
      <c r="C301" s="21"/>
      <c r="D301" s="164"/>
      <c r="E301" s="164"/>
      <c r="F301" s="21"/>
      <c r="G301" s="21"/>
      <c r="H301" s="164"/>
      <c r="I301" s="164"/>
      <c r="J301" s="21"/>
      <c r="K301" s="21"/>
      <c r="L301" s="164"/>
      <c r="M301" s="164"/>
      <c r="N301" s="21"/>
      <c r="O301" s="21"/>
      <c r="P301" s="164"/>
      <c r="Q301" s="164"/>
      <c r="R301" s="163"/>
      <c r="S301" s="21"/>
      <c r="T301" s="164"/>
      <c r="U301" s="164"/>
      <c r="V301" s="21"/>
    </row>
    <row r="302" spans="1:22">
      <c r="A302" s="18"/>
      <c r="B302" s="165" t="s">
        <v>1062</v>
      </c>
      <c r="C302" s="42"/>
      <c r="D302" s="166">
        <v>48.2</v>
      </c>
      <c r="E302" s="166"/>
      <c r="F302" s="42"/>
      <c r="G302" s="42"/>
      <c r="H302" s="166">
        <v>33.6</v>
      </c>
      <c r="I302" s="166"/>
      <c r="J302" s="42"/>
      <c r="K302" s="42"/>
      <c r="L302" s="166" t="s">
        <v>279</v>
      </c>
      <c r="M302" s="166"/>
      <c r="N302" s="42"/>
      <c r="O302" s="42"/>
      <c r="P302" s="166" t="s">
        <v>1063</v>
      </c>
      <c r="Q302" s="166"/>
      <c r="R302" s="167" t="s">
        <v>283</v>
      </c>
      <c r="S302" s="42"/>
      <c r="T302" s="166" t="s">
        <v>279</v>
      </c>
      <c r="U302" s="166"/>
      <c r="V302" s="42"/>
    </row>
    <row r="303" spans="1:22">
      <c r="A303" s="18"/>
      <c r="B303" s="165"/>
      <c r="C303" s="42"/>
      <c r="D303" s="166"/>
      <c r="E303" s="166"/>
      <c r="F303" s="42"/>
      <c r="G303" s="42"/>
      <c r="H303" s="166"/>
      <c r="I303" s="166"/>
      <c r="J303" s="42"/>
      <c r="K303" s="42"/>
      <c r="L303" s="166"/>
      <c r="M303" s="166"/>
      <c r="N303" s="42"/>
      <c r="O303" s="42"/>
      <c r="P303" s="166"/>
      <c r="Q303" s="166"/>
      <c r="R303" s="167"/>
      <c r="S303" s="42"/>
      <c r="T303" s="166"/>
      <c r="U303" s="166"/>
      <c r="V303" s="42"/>
    </row>
    <row r="304" spans="1:22">
      <c r="A304" s="18"/>
      <c r="B304" s="162" t="s">
        <v>87</v>
      </c>
      <c r="C304" s="21"/>
      <c r="D304" s="164" t="s">
        <v>279</v>
      </c>
      <c r="E304" s="164"/>
      <c r="F304" s="21"/>
      <c r="G304" s="21"/>
      <c r="H304" s="164">
        <v>1.3</v>
      </c>
      <c r="I304" s="164"/>
      <c r="J304" s="21"/>
      <c r="K304" s="21"/>
      <c r="L304" s="164">
        <v>1</v>
      </c>
      <c r="M304" s="164"/>
      <c r="N304" s="21"/>
      <c r="O304" s="21"/>
      <c r="P304" s="164" t="s">
        <v>279</v>
      </c>
      <c r="Q304" s="164"/>
      <c r="R304" s="21"/>
      <c r="S304" s="21"/>
      <c r="T304" s="164">
        <v>2.2999999999999998</v>
      </c>
      <c r="U304" s="164"/>
      <c r="V304" s="21"/>
    </row>
    <row r="305" spans="1:22">
      <c r="A305" s="18"/>
      <c r="B305" s="162"/>
      <c r="C305" s="21"/>
      <c r="D305" s="164"/>
      <c r="E305" s="164"/>
      <c r="F305" s="21"/>
      <c r="G305" s="21"/>
      <c r="H305" s="164"/>
      <c r="I305" s="164"/>
      <c r="J305" s="21"/>
      <c r="K305" s="21"/>
      <c r="L305" s="164"/>
      <c r="M305" s="164"/>
      <c r="N305" s="21"/>
      <c r="O305" s="21"/>
      <c r="P305" s="164"/>
      <c r="Q305" s="164"/>
      <c r="R305" s="21"/>
      <c r="S305" s="21"/>
      <c r="T305" s="164"/>
      <c r="U305" s="164"/>
      <c r="V305" s="21"/>
    </row>
    <row r="306" spans="1:22">
      <c r="A306" s="18"/>
      <c r="B306" s="165" t="s">
        <v>88</v>
      </c>
      <c r="C306" s="42"/>
      <c r="D306" s="166" t="s">
        <v>279</v>
      </c>
      <c r="E306" s="166"/>
      <c r="F306" s="42"/>
      <c r="G306" s="42"/>
      <c r="H306" s="166">
        <v>12.9</v>
      </c>
      <c r="I306" s="166"/>
      <c r="J306" s="42"/>
      <c r="K306" s="42"/>
      <c r="L306" s="166" t="s">
        <v>279</v>
      </c>
      <c r="M306" s="166"/>
      <c r="N306" s="42"/>
      <c r="O306" s="42"/>
      <c r="P306" s="166" t="s">
        <v>279</v>
      </c>
      <c r="Q306" s="166"/>
      <c r="R306" s="42"/>
      <c r="S306" s="42"/>
      <c r="T306" s="166">
        <v>12.9</v>
      </c>
      <c r="U306" s="166"/>
      <c r="V306" s="42"/>
    </row>
    <row r="307" spans="1:22">
      <c r="A307" s="18"/>
      <c r="B307" s="165"/>
      <c r="C307" s="42"/>
      <c r="D307" s="166"/>
      <c r="E307" s="166"/>
      <c r="F307" s="42"/>
      <c r="G307" s="42"/>
      <c r="H307" s="166"/>
      <c r="I307" s="166"/>
      <c r="J307" s="42"/>
      <c r="K307" s="42"/>
      <c r="L307" s="166"/>
      <c r="M307" s="166"/>
      <c r="N307" s="42"/>
      <c r="O307" s="42"/>
      <c r="P307" s="166"/>
      <c r="Q307" s="166"/>
      <c r="R307" s="42"/>
      <c r="S307" s="42"/>
      <c r="T307" s="166"/>
      <c r="U307" s="166"/>
      <c r="V307" s="42"/>
    </row>
    <row r="308" spans="1:22">
      <c r="A308" s="18"/>
      <c r="B308" s="162" t="s">
        <v>1064</v>
      </c>
      <c r="C308" s="21"/>
      <c r="D308" s="164" t="s">
        <v>279</v>
      </c>
      <c r="E308" s="164"/>
      <c r="F308" s="21"/>
      <c r="G308" s="21"/>
      <c r="H308" s="164">
        <v>7.3</v>
      </c>
      <c r="I308" s="164"/>
      <c r="J308" s="21"/>
      <c r="K308" s="21"/>
      <c r="L308" s="164" t="s">
        <v>279</v>
      </c>
      <c r="M308" s="164"/>
      <c r="N308" s="21"/>
      <c r="O308" s="21"/>
      <c r="P308" s="164" t="s">
        <v>1000</v>
      </c>
      <c r="Q308" s="164"/>
      <c r="R308" s="163" t="s">
        <v>283</v>
      </c>
      <c r="S308" s="21"/>
      <c r="T308" s="164" t="s">
        <v>279</v>
      </c>
      <c r="U308" s="164"/>
      <c r="V308" s="21"/>
    </row>
    <row r="309" spans="1:22" ht="15.75" thickBot="1">
      <c r="A309" s="18"/>
      <c r="B309" s="162"/>
      <c r="C309" s="21"/>
      <c r="D309" s="171"/>
      <c r="E309" s="171"/>
      <c r="F309" s="54"/>
      <c r="G309" s="21"/>
      <c r="H309" s="171"/>
      <c r="I309" s="171"/>
      <c r="J309" s="54"/>
      <c r="K309" s="21"/>
      <c r="L309" s="171"/>
      <c r="M309" s="171"/>
      <c r="N309" s="54"/>
      <c r="O309" s="21"/>
      <c r="P309" s="171"/>
      <c r="Q309" s="171"/>
      <c r="R309" s="173"/>
      <c r="S309" s="21"/>
      <c r="T309" s="171"/>
      <c r="U309" s="171"/>
      <c r="V309" s="54"/>
    </row>
    <row r="310" spans="1:22">
      <c r="A310" s="18"/>
      <c r="B310" s="165" t="s">
        <v>89</v>
      </c>
      <c r="C310" s="42"/>
      <c r="D310" s="174">
        <v>97.5</v>
      </c>
      <c r="E310" s="174"/>
      <c r="F310" s="56"/>
      <c r="G310" s="182"/>
      <c r="H310" s="174">
        <v>336.2</v>
      </c>
      <c r="I310" s="174"/>
      <c r="J310" s="56"/>
      <c r="K310" s="182"/>
      <c r="L310" s="174">
        <v>193.4</v>
      </c>
      <c r="M310" s="174"/>
      <c r="N310" s="56"/>
      <c r="O310" s="182"/>
      <c r="P310" s="174" t="s">
        <v>1065</v>
      </c>
      <c r="Q310" s="174"/>
      <c r="R310" s="175" t="s">
        <v>283</v>
      </c>
      <c r="S310" s="42"/>
      <c r="T310" s="174">
        <v>481.9</v>
      </c>
      <c r="U310" s="174"/>
      <c r="V310" s="56"/>
    </row>
    <row r="311" spans="1:22" ht="15.75" thickBot="1">
      <c r="A311" s="18"/>
      <c r="B311" s="165"/>
      <c r="C311" s="42"/>
      <c r="D311" s="168"/>
      <c r="E311" s="168"/>
      <c r="F311" s="50"/>
      <c r="G311" s="182"/>
      <c r="H311" s="168"/>
      <c r="I311" s="168"/>
      <c r="J311" s="50"/>
      <c r="K311" s="182"/>
      <c r="L311" s="168"/>
      <c r="M311" s="168"/>
      <c r="N311" s="50"/>
      <c r="O311" s="182"/>
      <c r="P311" s="168"/>
      <c r="Q311" s="168"/>
      <c r="R311" s="169"/>
      <c r="S311" s="42"/>
      <c r="T311" s="168"/>
      <c r="U311" s="168"/>
      <c r="V311" s="50"/>
    </row>
    <row r="312" spans="1:22">
      <c r="A312" s="18"/>
      <c r="B312" s="162" t="s">
        <v>1038</v>
      </c>
      <c r="C312" s="21"/>
      <c r="D312" s="170" t="s">
        <v>279</v>
      </c>
      <c r="E312" s="170"/>
      <c r="F312" s="53"/>
      <c r="G312" s="21"/>
      <c r="H312" s="170">
        <v>89</v>
      </c>
      <c r="I312" s="170"/>
      <c r="J312" s="53"/>
      <c r="K312" s="21"/>
      <c r="L312" s="170">
        <v>300</v>
      </c>
      <c r="M312" s="170"/>
      <c r="N312" s="53"/>
      <c r="O312" s="21"/>
      <c r="P312" s="170" t="s">
        <v>1039</v>
      </c>
      <c r="Q312" s="170"/>
      <c r="R312" s="172" t="s">
        <v>283</v>
      </c>
      <c r="S312" s="21"/>
      <c r="T312" s="170" t="s">
        <v>279</v>
      </c>
      <c r="U312" s="170"/>
      <c r="V312" s="53"/>
    </row>
    <row r="313" spans="1:22">
      <c r="A313" s="18"/>
      <c r="B313" s="162"/>
      <c r="C313" s="21"/>
      <c r="D313" s="164"/>
      <c r="E313" s="164"/>
      <c r="F313" s="21"/>
      <c r="G313" s="21"/>
      <c r="H313" s="164"/>
      <c r="I313" s="164"/>
      <c r="J313" s="21"/>
      <c r="K313" s="21"/>
      <c r="L313" s="164"/>
      <c r="M313" s="164"/>
      <c r="N313" s="21"/>
      <c r="O313" s="21"/>
      <c r="P313" s="164"/>
      <c r="Q313" s="164"/>
      <c r="R313" s="163"/>
      <c r="S313" s="21"/>
      <c r="T313" s="164"/>
      <c r="U313" s="164"/>
      <c r="V313" s="21"/>
    </row>
    <row r="314" spans="1:22">
      <c r="A314" s="18"/>
      <c r="B314" s="165" t="s">
        <v>90</v>
      </c>
      <c r="C314" s="42"/>
      <c r="D314" s="166" t="s">
        <v>279</v>
      </c>
      <c r="E314" s="166"/>
      <c r="F314" s="42"/>
      <c r="G314" s="42"/>
      <c r="H314" s="166" t="s">
        <v>279</v>
      </c>
      <c r="I314" s="166"/>
      <c r="J314" s="42"/>
      <c r="K314" s="42"/>
      <c r="L314" s="166">
        <v>41</v>
      </c>
      <c r="M314" s="166"/>
      <c r="N314" s="42"/>
      <c r="O314" s="42"/>
      <c r="P314" s="166" t="s">
        <v>279</v>
      </c>
      <c r="Q314" s="166"/>
      <c r="R314" s="42"/>
      <c r="S314" s="42"/>
      <c r="T314" s="166">
        <v>41</v>
      </c>
      <c r="U314" s="166"/>
      <c r="V314" s="42"/>
    </row>
    <row r="315" spans="1:22">
      <c r="A315" s="18"/>
      <c r="B315" s="165"/>
      <c r="C315" s="42"/>
      <c r="D315" s="166"/>
      <c r="E315" s="166"/>
      <c r="F315" s="42"/>
      <c r="G315" s="42"/>
      <c r="H315" s="166"/>
      <c r="I315" s="166"/>
      <c r="J315" s="42"/>
      <c r="K315" s="42"/>
      <c r="L315" s="166"/>
      <c r="M315" s="166"/>
      <c r="N315" s="42"/>
      <c r="O315" s="42"/>
      <c r="P315" s="166"/>
      <c r="Q315" s="166"/>
      <c r="R315" s="42"/>
      <c r="S315" s="42"/>
      <c r="T315" s="166"/>
      <c r="U315" s="166"/>
      <c r="V315" s="42"/>
    </row>
    <row r="316" spans="1:22">
      <c r="A316" s="18"/>
      <c r="B316" s="162" t="s">
        <v>91</v>
      </c>
      <c r="C316" s="21"/>
      <c r="D316" s="164" t="s">
        <v>279</v>
      </c>
      <c r="E316" s="164"/>
      <c r="F316" s="21"/>
      <c r="G316" s="21"/>
      <c r="H316" s="164" t="s">
        <v>279</v>
      </c>
      <c r="I316" s="164"/>
      <c r="J316" s="21"/>
      <c r="K316" s="21"/>
      <c r="L316" s="164">
        <v>56.8</v>
      </c>
      <c r="M316" s="164"/>
      <c r="N316" s="21"/>
      <c r="O316" s="21"/>
      <c r="P316" s="164" t="s">
        <v>279</v>
      </c>
      <c r="Q316" s="164"/>
      <c r="R316" s="21"/>
      <c r="S316" s="21"/>
      <c r="T316" s="164">
        <v>56.8</v>
      </c>
      <c r="U316" s="164"/>
      <c r="V316" s="21"/>
    </row>
    <row r="317" spans="1:22">
      <c r="A317" s="18"/>
      <c r="B317" s="162"/>
      <c r="C317" s="21"/>
      <c r="D317" s="164"/>
      <c r="E317" s="164"/>
      <c r="F317" s="21"/>
      <c r="G317" s="21"/>
      <c r="H317" s="164"/>
      <c r="I317" s="164"/>
      <c r="J317" s="21"/>
      <c r="K317" s="21"/>
      <c r="L317" s="164"/>
      <c r="M317" s="164"/>
      <c r="N317" s="21"/>
      <c r="O317" s="21"/>
      <c r="P317" s="164"/>
      <c r="Q317" s="164"/>
      <c r="R317" s="21"/>
      <c r="S317" s="21"/>
      <c r="T317" s="164"/>
      <c r="U317" s="164"/>
      <c r="V317" s="21"/>
    </row>
    <row r="318" spans="1:22">
      <c r="A318" s="18"/>
      <c r="B318" s="165" t="s">
        <v>92</v>
      </c>
      <c r="C318" s="42"/>
      <c r="D318" s="166" t="s">
        <v>279</v>
      </c>
      <c r="E318" s="166"/>
      <c r="F318" s="42"/>
      <c r="G318" s="42"/>
      <c r="H318" s="166">
        <v>415.7</v>
      </c>
      <c r="I318" s="166"/>
      <c r="J318" s="42"/>
      <c r="K318" s="42"/>
      <c r="L318" s="187">
        <v>1043.2</v>
      </c>
      <c r="M318" s="187"/>
      <c r="N318" s="42"/>
      <c r="O318" s="42"/>
      <c r="P318" s="166" t="s">
        <v>279</v>
      </c>
      <c r="Q318" s="166"/>
      <c r="R318" s="42"/>
      <c r="S318" s="42"/>
      <c r="T318" s="187">
        <v>1458.9</v>
      </c>
      <c r="U318" s="187"/>
      <c r="V318" s="42"/>
    </row>
    <row r="319" spans="1:22">
      <c r="A319" s="18"/>
      <c r="B319" s="165"/>
      <c r="C319" s="42"/>
      <c r="D319" s="166"/>
      <c r="E319" s="166"/>
      <c r="F319" s="42"/>
      <c r="G319" s="42"/>
      <c r="H319" s="166"/>
      <c r="I319" s="166"/>
      <c r="J319" s="42"/>
      <c r="K319" s="42"/>
      <c r="L319" s="187"/>
      <c r="M319" s="187"/>
      <c r="N319" s="42"/>
      <c r="O319" s="42"/>
      <c r="P319" s="166"/>
      <c r="Q319" s="166"/>
      <c r="R319" s="42"/>
      <c r="S319" s="42"/>
      <c r="T319" s="187"/>
      <c r="U319" s="187"/>
      <c r="V319" s="42"/>
    </row>
    <row r="320" spans="1:22">
      <c r="A320" s="18"/>
      <c r="B320" s="162" t="s">
        <v>93</v>
      </c>
      <c r="C320" s="21"/>
      <c r="D320" s="164" t="s">
        <v>279</v>
      </c>
      <c r="E320" s="164"/>
      <c r="F320" s="21"/>
      <c r="G320" s="21"/>
      <c r="H320" s="164">
        <v>7.5</v>
      </c>
      <c r="I320" s="164"/>
      <c r="J320" s="21"/>
      <c r="K320" s="21"/>
      <c r="L320" s="164">
        <v>16</v>
      </c>
      <c r="M320" s="164"/>
      <c r="N320" s="21"/>
      <c r="O320" s="21"/>
      <c r="P320" s="164" t="s">
        <v>279</v>
      </c>
      <c r="Q320" s="164"/>
      <c r="R320" s="21"/>
      <c r="S320" s="21"/>
      <c r="T320" s="164">
        <v>23.5</v>
      </c>
      <c r="U320" s="164"/>
      <c r="V320" s="21"/>
    </row>
    <row r="321" spans="1:22">
      <c r="A321" s="18"/>
      <c r="B321" s="162"/>
      <c r="C321" s="21"/>
      <c r="D321" s="164"/>
      <c r="E321" s="164"/>
      <c r="F321" s="21"/>
      <c r="G321" s="21"/>
      <c r="H321" s="164"/>
      <c r="I321" s="164"/>
      <c r="J321" s="21"/>
      <c r="K321" s="21"/>
      <c r="L321" s="164"/>
      <c r="M321" s="164"/>
      <c r="N321" s="21"/>
      <c r="O321" s="21"/>
      <c r="P321" s="164"/>
      <c r="Q321" s="164"/>
      <c r="R321" s="21"/>
      <c r="S321" s="21"/>
      <c r="T321" s="164"/>
      <c r="U321" s="164"/>
      <c r="V321" s="21"/>
    </row>
    <row r="322" spans="1:22">
      <c r="A322" s="18"/>
      <c r="B322" s="165" t="s">
        <v>94</v>
      </c>
      <c r="C322" s="42"/>
      <c r="D322" s="166">
        <v>11.7</v>
      </c>
      <c r="E322" s="166"/>
      <c r="F322" s="42"/>
      <c r="G322" s="42"/>
      <c r="H322" s="166">
        <v>14.3</v>
      </c>
      <c r="I322" s="166"/>
      <c r="J322" s="42"/>
      <c r="K322" s="42"/>
      <c r="L322" s="166">
        <v>9.6999999999999993</v>
      </c>
      <c r="M322" s="166"/>
      <c r="N322" s="42"/>
      <c r="O322" s="42"/>
      <c r="P322" s="166" t="s">
        <v>279</v>
      </c>
      <c r="Q322" s="166"/>
      <c r="R322" s="42"/>
      <c r="S322" s="42"/>
      <c r="T322" s="166">
        <v>35.700000000000003</v>
      </c>
      <c r="U322" s="166"/>
      <c r="V322" s="42"/>
    </row>
    <row r="323" spans="1:22">
      <c r="A323" s="18"/>
      <c r="B323" s="165"/>
      <c r="C323" s="42"/>
      <c r="D323" s="166"/>
      <c r="E323" s="166"/>
      <c r="F323" s="42"/>
      <c r="G323" s="42"/>
      <c r="H323" s="166"/>
      <c r="I323" s="166"/>
      <c r="J323" s="42"/>
      <c r="K323" s="42"/>
      <c r="L323" s="166"/>
      <c r="M323" s="166"/>
      <c r="N323" s="42"/>
      <c r="O323" s="42"/>
      <c r="P323" s="166"/>
      <c r="Q323" s="166"/>
      <c r="R323" s="42"/>
      <c r="S323" s="42"/>
      <c r="T323" s="166"/>
      <c r="U323" s="166"/>
      <c r="V323" s="42"/>
    </row>
    <row r="324" spans="1:22">
      <c r="A324" s="18"/>
      <c r="B324" s="162" t="s">
        <v>95</v>
      </c>
      <c r="C324" s="21"/>
      <c r="D324" s="164" t="s">
        <v>279</v>
      </c>
      <c r="E324" s="164"/>
      <c r="F324" s="21"/>
      <c r="G324" s="21"/>
      <c r="H324" s="164">
        <v>146.1</v>
      </c>
      <c r="I324" s="164"/>
      <c r="J324" s="21"/>
      <c r="K324" s="21"/>
      <c r="L324" s="164" t="s">
        <v>279</v>
      </c>
      <c r="M324" s="164"/>
      <c r="N324" s="21"/>
      <c r="O324" s="21"/>
      <c r="P324" s="164" t="s">
        <v>279</v>
      </c>
      <c r="Q324" s="164"/>
      <c r="R324" s="21"/>
      <c r="S324" s="21"/>
      <c r="T324" s="164">
        <v>146.1</v>
      </c>
      <c r="U324" s="164"/>
      <c r="V324" s="21"/>
    </row>
    <row r="325" spans="1:22">
      <c r="A325" s="18"/>
      <c r="B325" s="162"/>
      <c r="C325" s="21"/>
      <c r="D325" s="164"/>
      <c r="E325" s="164"/>
      <c r="F325" s="21"/>
      <c r="G325" s="21"/>
      <c r="H325" s="164"/>
      <c r="I325" s="164"/>
      <c r="J325" s="21"/>
      <c r="K325" s="21"/>
      <c r="L325" s="164"/>
      <c r="M325" s="164"/>
      <c r="N325" s="21"/>
      <c r="O325" s="21"/>
      <c r="P325" s="164"/>
      <c r="Q325" s="164"/>
      <c r="R325" s="21"/>
      <c r="S325" s="21"/>
      <c r="T325" s="164"/>
      <c r="U325" s="164"/>
      <c r="V325" s="21"/>
    </row>
    <row r="326" spans="1:22">
      <c r="A326" s="18"/>
      <c r="B326" s="165" t="s">
        <v>415</v>
      </c>
      <c r="C326" s="42"/>
      <c r="D326" s="166">
        <v>963.3</v>
      </c>
      <c r="E326" s="166"/>
      <c r="F326" s="42"/>
      <c r="G326" s="42"/>
      <c r="H326" s="166">
        <v>723.8</v>
      </c>
      <c r="I326" s="166"/>
      <c r="J326" s="42"/>
      <c r="K326" s="42"/>
      <c r="L326" s="166" t="s">
        <v>279</v>
      </c>
      <c r="M326" s="166"/>
      <c r="N326" s="42"/>
      <c r="O326" s="42"/>
      <c r="P326" s="166" t="s">
        <v>1066</v>
      </c>
      <c r="Q326" s="166"/>
      <c r="R326" s="167" t="s">
        <v>283</v>
      </c>
      <c r="S326" s="42"/>
      <c r="T326" s="166" t="s">
        <v>279</v>
      </c>
      <c r="U326" s="166"/>
      <c r="V326" s="42"/>
    </row>
    <row r="327" spans="1:22" ht="15.75" thickBot="1">
      <c r="A327" s="18"/>
      <c r="B327" s="165"/>
      <c r="C327" s="42"/>
      <c r="D327" s="168"/>
      <c r="E327" s="168"/>
      <c r="F327" s="50"/>
      <c r="G327" s="42"/>
      <c r="H327" s="168"/>
      <c r="I327" s="168"/>
      <c r="J327" s="50"/>
      <c r="K327" s="42"/>
      <c r="L327" s="168"/>
      <c r="M327" s="168"/>
      <c r="N327" s="50"/>
      <c r="O327" s="42"/>
      <c r="P327" s="168"/>
      <c r="Q327" s="168"/>
      <c r="R327" s="169"/>
      <c r="S327" s="42"/>
      <c r="T327" s="168"/>
      <c r="U327" s="168"/>
      <c r="V327" s="50"/>
    </row>
    <row r="328" spans="1:22">
      <c r="A328" s="18"/>
      <c r="B328" s="162" t="s">
        <v>96</v>
      </c>
      <c r="C328" s="21"/>
      <c r="D328" s="172" t="s">
        <v>278</v>
      </c>
      <c r="E328" s="179">
        <v>1072.5</v>
      </c>
      <c r="F328" s="53"/>
      <c r="G328" s="21"/>
      <c r="H328" s="172" t="s">
        <v>278</v>
      </c>
      <c r="I328" s="179">
        <v>1732.6</v>
      </c>
      <c r="J328" s="53"/>
      <c r="K328" s="21"/>
      <c r="L328" s="172" t="s">
        <v>278</v>
      </c>
      <c r="M328" s="179">
        <v>1660.1</v>
      </c>
      <c r="N328" s="53"/>
      <c r="O328" s="21"/>
      <c r="P328" s="172" t="s">
        <v>278</v>
      </c>
      <c r="Q328" s="170" t="s">
        <v>1067</v>
      </c>
      <c r="R328" s="172" t="s">
        <v>283</v>
      </c>
      <c r="S328" s="21"/>
      <c r="T328" s="172" t="s">
        <v>278</v>
      </c>
      <c r="U328" s="179">
        <v>2243.9</v>
      </c>
      <c r="V328" s="53"/>
    </row>
    <row r="329" spans="1:22" ht="15.75" thickBot="1">
      <c r="A329" s="18"/>
      <c r="B329" s="162"/>
      <c r="C329" s="21"/>
      <c r="D329" s="177"/>
      <c r="E329" s="180"/>
      <c r="F329" s="65"/>
      <c r="G329" s="21"/>
      <c r="H329" s="177"/>
      <c r="I329" s="180"/>
      <c r="J329" s="65"/>
      <c r="K329" s="21"/>
      <c r="L329" s="177"/>
      <c r="M329" s="180"/>
      <c r="N329" s="65"/>
      <c r="O329" s="21"/>
      <c r="P329" s="177"/>
      <c r="Q329" s="178"/>
      <c r="R329" s="177"/>
      <c r="S329" s="21"/>
      <c r="T329" s="177"/>
      <c r="U329" s="180"/>
      <c r="V329" s="65"/>
    </row>
    <row r="330" spans="1:22" ht="15.75" thickTop="1">
      <c r="A330" s="18"/>
      <c r="B330" s="156" t="s">
        <v>97</v>
      </c>
      <c r="C330" s="27"/>
      <c r="D330" s="96"/>
      <c r="E330" s="96"/>
      <c r="F330" s="96"/>
      <c r="G330" s="27"/>
      <c r="H330" s="96"/>
      <c r="I330" s="96"/>
      <c r="J330" s="96"/>
      <c r="K330" s="27"/>
      <c r="L330" s="96"/>
      <c r="M330" s="96"/>
      <c r="N330" s="96"/>
      <c r="O330" s="27"/>
      <c r="P330" s="96"/>
      <c r="Q330" s="96"/>
      <c r="R330" s="96"/>
      <c r="S330" s="27"/>
      <c r="T330" s="96"/>
      <c r="U330" s="96"/>
      <c r="V330" s="96"/>
    </row>
    <row r="331" spans="1:22">
      <c r="A331" s="18"/>
      <c r="B331" s="162" t="s">
        <v>1043</v>
      </c>
      <c r="C331" s="21"/>
      <c r="D331" s="163" t="s">
        <v>278</v>
      </c>
      <c r="E331" s="164" t="s">
        <v>279</v>
      </c>
      <c r="F331" s="21"/>
      <c r="G331" s="21"/>
      <c r="H331" s="163" t="s">
        <v>278</v>
      </c>
      <c r="I331" s="164">
        <v>48.2</v>
      </c>
      <c r="J331" s="21"/>
      <c r="K331" s="21"/>
      <c r="L331" s="163" t="s">
        <v>278</v>
      </c>
      <c r="M331" s="164">
        <v>33.6</v>
      </c>
      <c r="N331" s="21"/>
      <c r="O331" s="21"/>
      <c r="P331" s="163" t="s">
        <v>278</v>
      </c>
      <c r="Q331" s="164" t="s">
        <v>1063</v>
      </c>
      <c r="R331" s="163" t="s">
        <v>283</v>
      </c>
      <c r="S331" s="21"/>
      <c r="T331" s="163" t="s">
        <v>278</v>
      </c>
      <c r="U331" s="164" t="s">
        <v>279</v>
      </c>
      <c r="V331" s="21"/>
    </row>
    <row r="332" spans="1:22">
      <c r="A332" s="18"/>
      <c r="B332" s="162"/>
      <c r="C332" s="21"/>
      <c r="D332" s="163"/>
      <c r="E332" s="164"/>
      <c r="F332" s="21"/>
      <c r="G332" s="21"/>
      <c r="H332" s="163"/>
      <c r="I332" s="164"/>
      <c r="J332" s="21"/>
      <c r="K332" s="21"/>
      <c r="L332" s="163"/>
      <c r="M332" s="164"/>
      <c r="N332" s="21"/>
      <c r="O332" s="21"/>
      <c r="P332" s="163"/>
      <c r="Q332" s="164"/>
      <c r="R332" s="163"/>
      <c r="S332" s="21"/>
      <c r="T332" s="163"/>
      <c r="U332" s="164"/>
      <c r="V332" s="21"/>
    </row>
    <row r="333" spans="1:22">
      <c r="A333" s="18"/>
      <c r="B333" s="165" t="s">
        <v>98</v>
      </c>
      <c r="C333" s="42"/>
      <c r="D333" s="166" t="s">
        <v>279</v>
      </c>
      <c r="E333" s="166"/>
      <c r="F333" s="42"/>
      <c r="G333" s="42"/>
      <c r="H333" s="166">
        <v>32.9</v>
      </c>
      <c r="I333" s="166"/>
      <c r="J333" s="42"/>
      <c r="K333" s="42"/>
      <c r="L333" s="166">
        <v>105.5</v>
      </c>
      <c r="M333" s="166"/>
      <c r="N333" s="42"/>
      <c r="O333" s="42"/>
      <c r="P333" s="166" t="s">
        <v>279</v>
      </c>
      <c r="Q333" s="166"/>
      <c r="R333" s="42"/>
      <c r="S333" s="42"/>
      <c r="T333" s="166">
        <v>138.4</v>
      </c>
      <c r="U333" s="166"/>
      <c r="V333" s="42"/>
    </row>
    <row r="334" spans="1:22">
      <c r="A334" s="18"/>
      <c r="B334" s="165"/>
      <c r="C334" s="42"/>
      <c r="D334" s="166"/>
      <c r="E334" s="166"/>
      <c r="F334" s="42"/>
      <c r="G334" s="42"/>
      <c r="H334" s="166"/>
      <c r="I334" s="166"/>
      <c r="J334" s="42"/>
      <c r="K334" s="42"/>
      <c r="L334" s="166"/>
      <c r="M334" s="166"/>
      <c r="N334" s="42"/>
      <c r="O334" s="42"/>
      <c r="P334" s="166"/>
      <c r="Q334" s="166"/>
      <c r="R334" s="42"/>
      <c r="S334" s="42"/>
      <c r="T334" s="166"/>
      <c r="U334" s="166"/>
      <c r="V334" s="42"/>
    </row>
    <row r="335" spans="1:22">
      <c r="A335" s="18"/>
      <c r="B335" s="162" t="s">
        <v>99</v>
      </c>
      <c r="C335" s="21"/>
      <c r="D335" s="164">
        <v>0.5</v>
      </c>
      <c r="E335" s="164"/>
      <c r="F335" s="21"/>
      <c r="G335" s="21"/>
      <c r="H335" s="164">
        <v>42.6</v>
      </c>
      <c r="I335" s="164"/>
      <c r="J335" s="21"/>
      <c r="K335" s="21"/>
      <c r="L335" s="164">
        <v>16.399999999999999</v>
      </c>
      <c r="M335" s="164"/>
      <c r="N335" s="21"/>
      <c r="O335" s="21"/>
      <c r="P335" s="164" t="s">
        <v>279</v>
      </c>
      <c r="Q335" s="164"/>
      <c r="R335" s="21"/>
      <c r="S335" s="21"/>
      <c r="T335" s="164">
        <v>59.5</v>
      </c>
      <c r="U335" s="164"/>
      <c r="V335" s="21"/>
    </row>
    <row r="336" spans="1:22">
      <c r="A336" s="18"/>
      <c r="B336" s="162"/>
      <c r="C336" s="21"/>
      <c r="D336" s="164"/>
      <c r="E336" s="164"/>
      <c r="F336" s="21"/>
      <c r="G336" s="21"/>
      <c r="H336" s="164"/>
      <c r="I336" s="164"/>
      <c r="J336" s="21"/>
      <c r="K336" s="21"/>
      <c r="L336" s="164"/>
      <c r="M336" s="164"/>
      <c r="N336" s="21"/>
      <c r="O336" s="21"/>
      <c r="P336" s="164"/>
      <c r="Q336" s="164"/>
      <c r="R336" s="21"/>
      <c r="S336" s="21"/>
      <c r="T336" s="164"/>
      <c r="U336" s="164"/>
      <c r="V336" s="21"/>
    </row>
    <row r="337" spans="1:22">
      <c r="A337" s="18"/>
      <c r="B337" s="165" t="s">
        <v>100</v>
      </c>
      <c r="C337" s="42"/>
      <c r="D337" s="166">
        <v>1</v>
      </c>
      <c r="E337" s="166"/>
      <c r="F337" s="42"/>
      <c r="G337" s="42"/>
      <c r="H337" s="166" t="s">
        <v>279</v>
      </c>
      <c r="I337" s="166"/>
      <c r="J337" s="42"/>
      <c r="K337" s="42"/>
      <c r="L337" s="166">
        <v>40</v>
      </c>
      <c r="M337" s="166"/>
      <c r="N337" s="42"/>
      <c r="O337" s="42"/>
      <c r="P337" s="166" t="s">
        <v>279</v>
      </c>
      <c r="Q337" s="166"/>
      <c r="R337" s="42"/>
      <c r="S337" s="42"/>
      <c r="T337" s="166">
        <v>41</v>
      </c>
      <c r="U337" s="166"/>
      <c r="V337" s="42"/>
    </row>
    <row r="338" spans="1:22">
      <c r="A338" s="18"/>
      <c r="B338" s="165"/>
      <c r="C338" s="42"/>
      <c r="D338" s="166"/>
      <c r="E338" s="166"/>
      <c r="F338" s="42"/>
      <c r="G338" s="42"/>
      <c r="H338" s="166"/>
      <c r="I338" s="166"/>
      <c r="J338" s="42"/>
      <c r="K338" s="42"/>
      <c r="L338" s="166"/>
      <c r="M338" s="166"/>
      <c r="N338" s="42"/>
      <c r="O338" s="42"/>
      <c r="P338" s="166"/>
      <c r="Q338" s="166"/>
      <c r="R338" s="42"/>
      <c r="S338" s="42"/>
      <c r="T338" s="166"/>
      <c r="U338" s="166"/>
      <c r="V338" s="42"/>
    </row>
    <row r="339" spans="1:22">
      <c r="A339" s="18"/>
      <c r="B339" s="162" t="s">
        <v>101</v>
      </c>
      <c r="C339" s="21"/>
      <c r="D339" s="164">
        <v>13.6</v>
      </c>
      <c r="E339" s="164"/>
      <c r="F339" s="21"/>
      <c r="G339" s="21"/>
      <c r="H339" s="164" t="s">
        <v>279</v>
      </c>
      <c r="I339" s="164"/>
      <c r="J339" s="21"/>
      <c r="K339" s="21"/>
      <c r="L339" s="164">
        <v>4.5999999999999996</v>
      </c>
      <c r="M339" s="164"/>
      <c r="N339" s="21"/>
      <c r="O339" s="21"/>
      <c r="P339" s="164" t="s">
        <v>279</v>
      </c>
      <c r="Q339" s="164"/>
      <c r="R339" s="21"/>
      <c r="S339" s="21"/>
      <c r="T339" s="164">
        <v>18.2</v>
      </c>
      <c r="U339" s="164"/>
      <c r="V339" s="21"/>
    </row>
    <row r="340" spans="1:22">
      <c r="A340" s="18"/>
      <c r="B340" s="162"/>
      <c r="C340" s="21"/>
      <c r="D340" s="164"/>
      <c r="E340" s="164"/>
      <c r="F340" s="21"/>
      <c r="G340" s="21"/>
      <c r="H340" s="164"/>
      <c r="I340" s="164"/>
      <c r="J340" s="21"/>
      <c r="K340" s="21"/>
      <c r="L340" s="164"/>
      <c r="M340" s="164"/>
      <c r="N340" s="21"/>
      <c r="O340" s="21"/>
      <c r="P340" s="164"/>
      <c r="Q340" s="164"/>
      <c r="R340" s="21"/>
      <c r="S340" s="21"/>
      <c r="T340" s="164"/>
      <c r="U340" s="164"/>
      <c r="V340" s="21"/>
    </row>
    <row r="341" spans="1:22">
      <c r="A341" s="18"/>
      <c r="B341" s="165" t="s">
        <v>1044</v>
      </c>
      <c r="C341" s="42"/>
      <c r="D341" s="166" t="s">
        <v>279</v>
      </c>
      <c r="E341" s="166"/>
      <c r="F341" s="42"/>
      <c r="G341" s="42"/>
      <c r="H341" s="166">
        <v>46.7</v>
      </c>
      <c r="I341" s="166"/>
      <c r="J341" s="42"/>
      <c r="K341" s="42"/>
      <c r="L341" s="166" t="s">
        <v>279</v>
      </c>
      <c r="M341" s="166"/>
      <c r="N341" s="42"/>
      <c r="O341" s="42"/>
      <c r="P341" s="166" t="s">
        <v>1061</v>
      </c>
      <c r="Q341" s="166"/>
      <c r="R341" s="167" t="s">
        <v>283</v>
      </c>
      <c r="S341" s="42"/>
      <c r="T341" s="166" t="s">
        <v>279</v>
      </c>
      <c r="U341" s="166"/>
      <c r="V341" s="42"/>
    </row>
    <row r="342" spans="1:22">
      <c r="A342" s="18"/>
      <c r="B342" s="165"/>
      <c r="C342" s="42"/>
      <c r="D342" s="166"/>
      <c r="E342" s="166"/>
      <c r="F342" s="42"/>
      <c r="G342" s="42"/>
      <c r="H342" s="166"/>
      <c r="I342" s="166"/>
      <c r="J342" s="42"/>
      <c r="K342" s="42"/>
      <c r="L342" s="166"/>
      <c r="M342" s="166"/>
      <c r="N342" s="42"/>
      <c r="O342" s="42"/>
      <c r="P342" s="166"/>
      <c r="Q342" s="166"/>
      <c r="R342" s="167"/>
      <c r="S342" s="42"/>
      <c r="T342" s="166"/>
      <c r="U342" s="166"/>
      <c r="V342" s="42"/>
    </row>
    <row r="343" spans="1:22">
      <c r="A343" s="18"/>
      <c r="B343" s="162" t="s">
        <v>1068</v>
      </c>
      <c r="C343" s="21"/>
      <c r="D343" s="164" t="s">
        <v>279</v>
      </c>
      <c r="E343" s="164"/>
      <c r="F343" s="21"/>
      <c r="G343" s="21"/>
      <c r="H343" s="164" t="s">
        <v>279</v>
      </c>
      <c r="I343" s="164"/>
      <c r="J343" s="21"/>
      <c r="K343" s="21"/>
      <c r="L343" s="164">
        <v>7.3</v>
      </c>
      <c r="M343" s="164"/>
      <c r="N343" s="21"/>
      <c r="O343" s="21"/>
      <c r="P343" s="164" t="s">
        <v>1000</v>
      </c>
      <c r="Q343" s="164"/>
      <c r="R343" s="163" t="s">
        <v>283</v>
      </c>
      <c r="S343" s="21"/>
      <c r="T343" s="164" t="s">
        <v>279</v>
      </c>
      <c r="U343" s="164"/>
      <c r="V343" s="21"/>
    </row>
    <row r="344" spans="1:22">
      <c r="A344" s="18"/>
      <c r="B344" s="162"/>
      <c r="C344" s="21"/>
      <c r="D344" s="164"/>
      <c r="E344" s="164"/>
      <c r="F344" s="21"/>
      <c r="G344" s="21"/>
      <c r="H344" s="164"/>
      <c r="I344" s="164"/>
      <c r="J344" s="21"/>
      <c r="K344" s="21"/>
      <c r="L344" s="164"/>
      <c r="M344" s="164"/>
      <c r="N344" s="21"/>
      <c r="O344" s="21"/>
      <c r="P344" s="164"/>
      <c r="Q344" s="164"/>
      <c r="R344" s="163"/>
      <c r="S344" s="21"/>
      <c r="T344" s="164"/>
      <c r="U344" s="164"/>
      <c r="V344" s="21"/>
    </row>
    <row r="345" spans="1:22">
      <c r="A345" s="18"/>
      <c r="B345" s="165" t="s">
        <v>102</v>
      </c>
      <c r="C345" s="42"/>
      <c r="D345" s="166" t="s">
        <v>279</v>
      </c>
      <c r="E345" s="166"/>
      <c r="F345" s="42"/>
      <c r="G345" s="42"/>
      <c r="H345" s="166">
        <v>25.9</v>
      </c>
      <c r="I345" s="166"/>
      <c r="J345" s="42"/>
      <c r="K345" s="42"/>
      <c r="L345" s="166" t="s">
        <v>279</v>
      </c>
      <c r="M345" s="166"/>
      <c r="N345" s="42"/>
      <c r="O345" s="42"/>
      <c r="P345" s="166" t="s">
        <v>279</v>
      </c>
      <c r="Q345" s="166"/>
      <c r="R345" s="42"/>
      <c r="S345" s="42"/>
      <c r="T345" s="166">
        <v>25.9</v>
      </c>
      <c r="U345" s="166"/>
      <c r="V345" s="42"/>
    </row>
    <row r="346" spans="1:22" ht="15.75" thickBot="1">
      <c r="A346" s="18"/>
      <c r="B346" s="165"/>
      <c r="C346" s="42"/>
      <c r="D346" s="168"/>
      <c r="E346" s="168"/>
      <c r="F346" s="50"/>
      <c r="G346" s="42"/>
      <c r="H346" s="168"/>
      <c r="I346" s="168"/>
      <c r="J346" s="50"/>
      <c r="K346" s="42"/>
      <c r="L346" s="168"/>
      <c r="M346" s="168"/>
      <c r="N346" s="50"/>
      <c r="O346" s="42"/>
      <c r="P346" s="168"/>
      <c r="Q346" s="168"/>
      <c r="R346" s="50"/>
      <c r="S346" s="42"/>
      <c r="T346" s="168"/>
      <c r="U346" s="168"/>
      <c r="V346" s="50"/>
    </row>
    <row r="347" spans="1:22">
      <c r="A347" s="18"/>
      <c r="B347" s="162" t="s">
        <v>103</v>
      </c>
      <c r="C347" s="21"/>
      <c r="D347" s="170">
        <v>15.1</v>
      </c>
      <c r="E347" s="170"/>
      <c r="F347" s="53"/>
      <c r="G347" s="99"/>
      <c r="H347" s="170">
        <v>196.3</v>
      </c>
      <c r="I347" s="170"/>
      <c r="J347" s="53"/>
      <c r="K347" s="99"/>
      <c r="L347" s="170">
        <v>207.4</v>
      </c>
      <c r="M347" s="170"/>
      <c r="N347" s="53"/>
      <c r="O347" s="99"/>
      <c r="P347" s="170" t="s">
        <v>1069</v>
      </c>
      <c r="Q347" s="170"/>
      <c r="R347" s="172" t="s">
        <v>283</v>
      </c>
      <c r="S347" s="21"/>
      <c r="T347" s="170">
        <v>283</v>
      </c>
      <c r="U347" s="170"/>
      <c r="V347" s="53"/>
    </row>
    <row r="348" spans="1:22" ht="15.75" thickBot="1">
      <c r="A348" s="18"/>
      <c r="B348" s="162"/>
      <c r="C348" s="21"/>
      <c r="D348" s="171"/>
      <c r="E348" s="171"/>
      <c r="F348" s="54"/>
      <c r="G348" s="99"/>
      <c r="H348" s="171"/>
      <c r="I348" s="171"/>
      <c r="J348" s="54"/>
      <c r="K348" s="99"/>
      <c r="L348" s="171"/>
      <c r="M348" s="171"/>
      <c r="N348" s="54"/>
      <c r="O348" s="99"/>
      <c r="P348" s="171"/>
      <c r="Q348" s="171"/>
      <c r="R348" s="173"/>
      <c r="S348" s="21"/>
      <c r="T348" s="171"/>
      <c r="U348" s="171"/>
      <c r="V348" s="54"/>
    </row>
    <row r="349" spans="1:22">
      <c r="A349" s="18"/>
      <c r="B349" s="165" t="s">
        <v>104</v>
      </c>
      <c r="C349" s="42"/>
      <c r="D349" s="174">
        <v>498.4</v>
      </c>
      <c r="E349" s="174"/>
      <c r="F349" s="56"/>
      <c r="G349" s="42"/>
      <c r="H349" s="174" t="s">
        <v>279</v>
      </c>
      <c r="I349" s="174"/>
      <c r="J349" s="56"/>
      <c r="K349" s="42"/>
      <c r="L349" s="174">
        <v>149.69999999999999</v>
      </c>
      <c r="M349" s="174"/>
      <c r="N349" s="56"/>
      <c r="O349" s="42"/>
      <c r="P349" s="174" t="s">
        <v>279</v>
      </c>
      <c r="Q349" s="174"/>
      <c r="R349" s="56"/>
      <c r="S349" s="42"/>
      <c r="T349" s="174">
        <v>648.1</v>
      </c>
      <c r="U349" s="174"/>
      <c r="V349" s="56"/>
    </row>
    <row r="350" spans="1:22">
      <c r="A350" s="18"/>
      <c r="B350" s="165"/>
      <c r="C350" s="42"/>
      <c r="D350" s="166"/>
      <c r="E350" s="166"/>
      <c r="F350" s="42"/>
      <c r="G350" s="42"/>
      <c r="H350" s="166"/>
      <c r="I350" s="166"/>
      <c r="J350" s="42"/>
      <c r="K350" s="42"/>
      <c r="L350" s="166"/>
      <c r="M350" s="166"/>
      <c r="N350" s="42"/>
      <c r="O350" s="42"/>
      <c r="P350" s="166"/>
      <c r="Q350" s="166"/>
      <c r="R350" s="42"/>
      <c r="S350" s="42"/>
      <c r="T350" s="166"/>
      <c r="U350" s="166"/>
      <c r="V350" s="42"/>
    </row>
    <row r="351" spans="1:22">
      <c r="A351" s="18"/>
      <c r="B351" s="162" t="s">
        <v>1047</v>
      </c>
      <c r="C351" s="21"/>
      <c r="D351" s="164" t="s">
        <v>279</v>
      </c>
      <c r="E351" s="164"/>
      <c r="F351" s="21"/>
      <c r="G351" s="21"/>
      <c r="H351" s="164">
        <v>300</v>
      </c>
      <c r="I351" s="164"/>
      <c r="J351" s="21"/>
      <c r="K351" s="21"/>
      <c r="L351" s="164">
        <v>89</v>
      </c>
      <c r="M351" s="164"/>
      <c r="N351" s="21"/>
      <c r="O351" s="21"/>
      <c r="P351" s="164" t="s">
        <v>1039</v>
      </c>
      <c r="Q351" s="164"/>
      <c r="R351" s="163" t="s">
        <v>283</v>
      </c>
      <c r="S351" s="21"/>
      <c r="T351" s="164" t="s">
        <v>279</v>
      </c>
      <c r="U351" s="164"/>
      <c r="V351" s="21"/>
    </row>
    <row r="352" spans="1:22">
      <c r="A352" s="18"/>
      <c r="B352" s="162"/>
      <c r="C352" s="21"/>
      <c r="D352" s="164"/>
      <c r="E352" s="164"/>
      <c r="F352" s="21"/>
      <c r="G352" s="21"/>
      <c r="H352" s="164"/>
      <c r="I352" s="164"/>
      <c r="J352" s="21"/>
      <c r="K352" s="21"/>
      <c r="L352" s="164"/>
      <c r="M352" s="164"/>
      <c r="N352" s="21"/>
      <c r="O352" s="21"/>
      <c r="P352" s="164"/>
      <c r="Q352" s="164"/>
      <c r="R352" s="163"/>
      <c r="S352" s="21"/>
      <c r="T352" s="164"/>
      <c r="U352" s="164"/>
      <c r="V352" s="21"/>
    </row>
    <row r="353" spans="1:22">
      <c r="A353" s="18"/>
      <c r="B353" s="165" t="s">
        <v>105</v>
      </c>
      <c r="C353" s="42"/>
      <c r="D353" s="166" t="s">
        <v>279</v>
      </c>
      <c r="E353" s="166"/>
      <c r="F353" s="42"/>
      <c r="G353" s="42"/>
      <c r="H353" s="166">
        <v>32.4</v>
      </c>
      <c r="I353" s="166"/>
      <c r="J353" s="42"/>
      <c r="K353" s="42"/>
      <c r="L353" s="166" t="s">
        <v>279</v>
      </c>
      <c r="M353" s="166"/>
      <c r="N353" s="42"/>
      <c r="O353" s="42"/>
      <c r="P353" s="166" t="s">
        <v>279</v>
      </c>
      <c r="Q353" s="166"/>
      <c r="R353" s="42"/>
      <c r="S353" s="42"/>
      <c r="T353" s="166">
        <v>32.4</v>
      </c>
      <c r="U353" s="166"/>
      <c r="V353" s="42"/>
    </row>
    <row r="354" spans="1:22">
      <c r="A354" s="18"/>
      <c r="B354" s="165"/>
      <c r="C354" s="42"/>
      <c r="D354" s="166"/>
      <c r="E354" s="166"/>
      <c r="F354" s="42"/>
      <c r="G354" s="42"/>
      <c r="H354" s="166"/>
      <c r="I354" s="166"/>
      <c r="J354" s="42"/>
      <c r="K354" s="42"/>
      <c r="L354" s="166"/>
      <c r="M354" s="166"/>
      <c r="N354" s="42"/>
      <c r="O354" s="42"/>
      <c r="P354" s="166"/>
      <c r="Q354" s="166"/>
      <c r="R354" s="42"/>
      <c r="S354" s="42"/>
      <c r="T354" s="166"/>
      <c r="U354" s="166"/>
      <c r="V354" s="42"/>
    </row>
    <row r="355" spans="1:22">
      <c r="A355" s="18"/>
      <c r="B355" s="162" t="s">
        <v>106</v>
      </c>
      <c r="C355" s="21"/>
      <c r="D355" s="164" t="s">
        <v>279</v>
      </c>
      <c r="E355" s="164"/>
      <c r="F355" s="21"/>
      <c r="G355" s="21"/>
      <c r="H355" s="164">
        <v>34.799999999999997</v>
      </c>
      <c r="I355" s="164"/>
      <c r="J355" s="21"/>
      <c r="K355" s="21"/>
      <c r="L355" s="164" t="s">
        <v>279</v>
      </c>
      <c r="M355" s="164"/>
      <c r="N355" s="21"/>
      <c r="O355" s="21"/>
      <c r="P355" s="164" t="s">
        <v>279</v>
      </c>
      <c r="Q355" s="164"/>
      <c r="R355" s="21"/>
      <c r="S355" s="21"/>
      <c r="T355" s="164">
        <v>34.799999999999997</v>
      </c>
      <c r="U355" s="164"/>
      <c r="V355" s="21"/>
    </row>
    <row r="356" spans="1:22">
      <c r="A356" s="18"/>
      <c r="B356" s="162"/>
      <c r="C356" s="21"/>
      <c r="D356" s="164"/>
      <c r="E356" s="164"/>
      <c r="F356" s="21"/>
      <c r="G356" s="21"/>
      <c r="H356" s="164"/>
      <c r="I356" s="164"/>
      <c r="J356" s="21"/>
      <c r="K356" s="21"/>
      <c r="L356" s="164"/>
      <c r="M356" s="164"/>
      <c r="N356" s="21"/>
      <c r="O356" s="21"/>
      <c r="P356" s="164"/>
      <c r="Q356" s="164"/>
      <c r="R356" s="21"/>
      <c r="S356" s="21"/>
      <c r="T356" s="164"/>
      <c r="U356" s="164"/>
      <c r="V356" s="21"/>
    </row>
    <row r="357" spans="1:22">
      <c r="A357" s="18"/>
      <c r="B357" s="165" t="s">
        <v>86</v>
      </c>
      <c r="C357" s="42"/>
      <c r="D357" s="166" t="s">
        <v>279</v>
      </c>
      <c r="E357" s="166"/>
      <c r="F357" s="42"/>
      <c r="G357" s="42"/>
      <c r="H357" s="166">
        <v>362</v>
      </c>
      <c r="I357" s="166"/>
      <c r="J357" s="42"/>
      <c r="K357" s="42"/>
      <c r="L357" s="166">
        <v>2.1</v>
      </c>
      <c r="M357" s="166"/>
      <c r="N357" s="42"/>
      <c r="O357" s="42"/>
      <c r="P357" s="166" t="s">
        <v>709</v>
      </c>
      <c r="Q357" s="166"/>
      <c r="R357" s="167" t="s">
        <v>283</v>
      </c>
      <c r="S357" s="42"/>
      <c r="T357" s="166">
        <v>354.7</v>
      </c>
      <c r="U357" s="166"/>
      <c r="V357" s="42"/>
    </row>
    <row r="358" spans="1:22">
      <c r="A358" s="18"/>
      <c r="B358" s="165"/>
      <c r="C358" s="42"/>
      <c r="D358" s="166"/>
      <c r="E358" s="166"/>
      <c r="F358" s="42"/>
      <c r="G358" s="42"/>
      <c r="H358" s="166"/>
      <c r="I358" s="166"/>
      <c r="J358" s="42"/>
      <c r="K358" s="42"/>
      <c r="L358" s="166"/>
      <c r="M358" s="166"/>
      <c r="N358" s="42"/>
      <c r="O358" s="42"/>
      <c r="P358" s="166"/>
      <c r="Q358" s="166"/>
      <c r="R358" s="167"/>
      <c r="S358" s="42"/>
      <c r="T358" s="166"/>
      <c r="U358" s="166"/>
      <c r="V358" s="42"/>
    </row>
    <row r="359" spans="1:22">
      <c r="A359" s="18"/>
      <c r="B359" s="162" t="s">
        <v>107</v>
      </c>
      <c r="C359" s="21"/>
      <c r="D359" s="164" t="s">
        <v>279</v>
      </c>
      <c r="E359" s="164"/>
      <c r="F359" s="21"/>
      <c r="G359" s="21"/>
      <c r="H359" s="164">
        <v>8.5</v>
      </c>
      <c r="I359" s="164"/>
      <c r="J359" s="21"/>
      <c r="K359" s="21"/>
      <c r="L359" s="164">
        <v>2.4</v>
      </c>
      <c r="M359" s="164"/>
      <c r="N359" s="21"/>
      <c r="O359" s="21"/>
      <c r="P359" s="164" t="s">
        <v>279</v>
      </c>
      <c r="Q359" s="164"/>
      <c r="R359" s="21"/>
      <c r="S359" s="21"/>
      <c r="T359" s="164">
        <v>10.9</v>
      </c>
      <c r="U359" s="164"/>
      <c r="V359" s="21"/>
    </row>
    <row r="360" spans="1:22">
      <c r="A360" s="18"/>
      <c r="B360" s="162"/>
      <c r="C360" s="21"/>
      <c r="D360" s="164"/>
      <c r="E360" s="164"/>
      <c r="F360" s="21"/>
      <c r="G360" s="21"/>
      <c r="H360" s="164"/>
      <c r="I360" s="164"/>
      <c r="J360" s="21"/>
      <c r="K360" s="21"/>
      <c r="L360" s="164"/>
      <c r="M360" s="164"/>
      <c r="N360" s="21"/>
      <c r="O360" s="21"/>
      <c r="P360" s="164"/>
      <c r="Q360" s="164"/>
      <c r="R360" s="21"/>
      <c r="S360" s="21"/>
      <c r="T360" s="164"/>
      <c r="U360" s="164"/>
      <c r="V360" s="21"/>
    </row>
    <row r="361" spans="1:22">
      <c r="A361" s="18"/>
      <c r="B361" s="165" t="s">
        <v>108</v>
      </c>
      <c r="C361" s="42"/>
      <c r="D361" s="166">
        <v>1.6</v>
      </c>
      <c r="E361" s="166"/>
      <c r="F361" s="42"/>
      <c r="G361" s="42"/>
      <c r="H361" s="166">
        <v>12.2</v>
      </c>
      <c r="I361" s="166"/>
      <c r="J361" s="42"/>
      <c r="K361" s="42"/>
      <c r="L361" s="166">
        <v>0.6</v>
      </c>
      <c r="M361" s="166"/>
      <c r="N361" s="42"/>
      <c r="O361" s="42"/>
      <c r="P361" s="166" t="s">
        <v>279</v>
      </c>
      <c r="Q361" s="166"/>
      <c r="R361" s="42"/>
      <c r="S361" s="42"/>
      <c r="T361" s="166">
        <v>14.4</v>
      </c>
      <c r="U361" s="166"/>
      <c r="V361" s="42"/>
    </row>
    <row r="362" spans="1:22">
      <c r="A362" s="18"/>
      <c r="B362" s="165"/>
      <c r="C362" s="42"/>
      <c r="D362" s="166"/>
      <c r="E362" s="166"/>
      <c r="F362" s="42"/>
      <c r="G362" s="42"/>
      <c r="H362" s="166"/>
      <c r="I362" s="166"/>
      <c r="J362" s="42"/>
      <c r="K362" s="42"/>
      <c r="L362" s="166"/>
      <c r="M362" s="166"/>
      <c r="N362" s="42"/>
      <c r="O362" s="42"/>
      <c r="P362" s="166"/>
      <c r="Q362" s="166"/>
      <c r="R362" s="42"/>
      <c r="S362" s="42"/>
      <c r="T362" s="166"/>
      <c r="U362" s="166"/>
      <c r="V362" s="42"/>
    </row>
    <row r="363" spans="1:22">
      <c r="A363" s="18"/>
      <c r="B363" s="162" t="s">
        <v>109</v>
      </c>
      <c r="C363" s="21"/>
      <c r="D363" s="164" t="s">
        <v>279</v>
      </c>
      <c r="E363" s="164"/>
      <c r="F363" s="21"/>
      <c r="G363" s="21"/>
      <c r="H363" s="164">
        <v>33.299999999999997</v>
      </c>
      <c r="I363" s="164"/>
      <c r="J363" s="21"/>
      <c r="K363" s="21"/>
      <c r="L363" s="164" t="s">
        <v>279</v>
      </c>
      <c r="M363" s="164"/>
      <c r="N363" s="21"/>
      <c r="O363" s="21"/>
      <c r="P363" s="164" t="s">
        <v>279</v>
      </c>
      <c r="Q363" s="164"/>
      <c r="R363" s="21"/>
      <c r="S363" s="21"/>
      <c r="T363" s="164">
        <v>33.299999999999997</v>
      </c>
      <c r="U363" s="164"/>
      <c r="V363" s="21"/>
    </row>
    <row r="364" spans="1:22" ht="15.75" thickBot="1">
      <c r="A364" s="18"/>
      <c r="B364" s="162"/>
      <c r="C364" s="21"/>
      <c r="D364" s="171"/>
      <c r="E364" s="171"/>
      <c r="F364" s="54"/>
      <c r="G364" s="21"/>
      <c r="H364" s="171"/>
      <c r="I364" s="171"/>
      <c r="J364" s="54"/>
      <c r="K364" s="21"/>
      <c r="L364" s="171"/>
      <c r="M364" s="171"/>
      <c r="N364" s="54"/>
      <c r="O364" s="21"/>
      <c r="P364" s="171"/>
      <c r="Q364" s="171"/>
      <c r="R364" s="54"/>
      <c r="S364" s="21"/>
      <c r="T364" s="171"/>
      <c r="U364" s="171"/>
      <c r="V364" s="54"/>
    </row>
    <row r="365" spans="1:22">
      <c r="A365" s="18"/>
      <c r="B365" s="165" t="s">
        <v>110</v>
      </c>
      <c r="C365" s="42"/>
      <c r="D365" s="174">
        <v>515.1</v>
      </c>
      <c r="E365" s="174"/>
      <c r="F365" s="56"/>
      <c r="G365" s="182"/>
      <c r="H365" s="174">
        <v>979.5</v>
      </c>
      <c r="I365" s="174"/>
      <c r="J365" s="56"/>
      <c r="K365" s="182"/>
      <c r="L365" s="174">
        <v>451.2</v>
      </c>
      <c r="M365" s="174"/>
      <c r="N365" s="56"/>
      <c r="O365" s="182"/>
      <c r="P365" s="174" t="s">
        <v>1070</v>
      </c>
      <c r="Q365" s="174"/>
      <c r="R365" s="175" t="s">
        <v>283</v>
      </c>
      <c r="S365" s="182"/>
      <c r="T365" s="188">
        <v>1411.6</v>
      </c>
      <c r="U365" s="188"/>
      <c r="V365" s="56"/>
    </row>
    <row r="366" spans="1:22" ht="15.75" thickBot="1">
      <c r="A366" s="18"/>
      <c r="B366" s="165"/>
      <c r="C366" s="42"/>
      <c r="D366" s="168"/>
      <c r="E366" s="168"/>
      <c r="F366" s="50"/>
      <c r="G366" s="182"/>
      <c r="H366" s="168"/>
      <c r="I366" s="168"/>
      <c r="J366" s="50"/>
      <c r="K366" s="182"/>
      <c r="L366" s="168"/>
      <c r="M366" s="168"/>
      <c r="N366" s="50"/>
      <c r="O366" s="182"/>
      <c r="P366" s="168"/>
      <c r="Q366" s="168"/>
      <c r="R366" s="169"/>
      <c r="S366" s="182"/>
      <c r="T366" s="192"/>
      <c r="U366" s="192"/>
      <c r="V366" s="50"/>
    </row>
    <row r="367" spans="1:22">
      <c r="A367" s="18"/>
      <c r="B367" s="190" t="s">
        <v>111</v>
      </c>
      <c r="C367" s="12"/>
      <c r="D367" s="53"/>
      <c r="E367" s="53"/>
      <c r="F367" s="53"/>
      <c r="G367" s="12"/>
      <c r="H367" s="53"/>
      <c r="I367" s="53"/>
      <c r="J367" s="53"/>
      <c r="K367" s="12"/>
      <c r="L367" s="53"/>
      <c r="M367" s="53"/>
      <c r="N367" s="53"/>
      <c r="O367" s="12"/>
      <c r="P367" s="53"/>
      <c r="Q367" s="53"/>
      <c r="R367" s="53"/>
      <c r="S367" s="12"/>
      <c r="T367" s="53"/>
      <c r="U367" s="53"/>
      <c r="V367" s="53"/>
    </row>
    <row r="368" spans="1:22" ht="24">
      <c r="A368" s="18"/>
      <c r="B368" s="158" t="s">
        <v>1049</v>
      </c>
      <c r="C368" s="42"/>
      <c r="D368" s="166" t="s">
        <v>279</v>
      </c>
      <c r="E368" s="166"/>
      <c r="F368" s="42"/>
      <c r="G368" s="42"/>
      <c r="H368" s="166" t="s">
        <v>279</v>
      </c>
      <c r="I368" s="166"/>
      <c r="J368" s="42"/>
      <c r="K368" s="42"/>
      <c r="L368" s="166" t="s">
        <v>279</v>
      </c>
      <c r="M368" s="166"/>
      <c r="N368" s="42"/>
      <c r="O368" s="42"/>
      <c r="P368" s="166" t="s">
        <v>279</v>
      </c>
      <c r="Q368" s="166"/>
      <c r="R368" s="42"/>
      <c r="S368" s="42"/>
      <c r="T368" s="166" t="s">
        <v>279</v>
      </c>
      <c r="U368" s="166"/>
      <c r="V368" s="42"/>
    </row>
    <row r="369" spans="1:22" ht="24">
      <c r="A369" s="18"/>
      <c r="B369" s="158" t="s">
        <v>1050</v>
      </c>
      <c r="C369" s="42"/>
      <c r="D369" s="166"/>
      <c r="E369" s="166"/>
      <c r="F369" s="42"/>
      <c r="G369" s="42"/>
      <c r="H369" s="166"/>
      <c r="I369" s="166"/>
      <c r="J369" s="42"/>
      <c r="K369" s="42"/>
      <c r="L369" s="166"/>
      <c r="M369" s="166"/>
      <c r="N369" s="42"/>
      <c r="O369" s="42"/>
      <c r="P369" s="166"/>
      <c r="Q369" s="166"/>
      <c r="R369" s="42"/>
      <c r="S369" s="42"/>
      <c r="T369" s="166"/>
      <c r="U369" s="166"/>
      <c r="V369" s="42"/>
    </row>
    <row r="370" spans="1:22">
      <c r="A370" s="18"/>
      <c r="B370" s="191">
        <v>41639</v>
      </c>
      <c r="C370" s="42"/>
      <c r="D370" s="166"/>
      <c r="E370" s="166"/>
      <c r="F370" s="42"/>
      <c r="G370" s="42"/>
      <c r="H370" s="166"/>
      <c r="I370" s="166"/>
      <c r="J370" s="42"/>
      <c r="K370" s="42"/>
      <c r="L370" s="166"/>
      <c r="M370" s="166"/>
      <c r="N370" s="42"/>
      <c r="O370" s="42"/>
      <c r="P370" s="166"/>
      <c r="Q370" s="166"/>
      <c r="R370" s="42"/>
      <c r="S370" s="42"/>
      <c r="T370" s="166"/>
      <c r="U370" s="166"/>
      <c r="V370" s="42"/>
    </row>
    <row r="371" spans="1:22" ht="24">
      <c r="A371" s="18"/>
      <c r="B371" s="157" t="s">
        <v>1051</v>
      </c>
      <c r="C371" s="21"/>
      <c r="D371" s="164">
        <v>0.7</v>
      </c>
      <c r="E371" s="164"/>
      <c r="F371" s="21"/>
      <c r="G371" s="21"/>
      <c r="H371" s="164" t="s">
        <v>279</v>
      </c>
      <c r="I371" s="164"/>
      <c r="J371" s="21"/>
      <c r="K371" s="21"/>
      <c r="L371" s="164" t="s">
        <v>279</v>
      </c>
      <c r="M371" s="164"/>
      <c r="N371" s="21"/>
      <c r="O371" s="21"/>
      <c r="P371" s="164" t="s">
        <v>279</v>
      </c>
      <c r="Q371" s="164"/>
      <c r="R371" s="21"/>
      <c r="S371" s="21"/>
      <c r="T371" s="164">
        <v>0.7</v>
      </c>
      <c r="U371" s="164"/>
      <c r="V371" s="21"/>
    </row>
    <row r="372" spans="1:22">
      <c r="A372" s="18"/>
      <c r="B372" s="157" t="s">
        <v>1071</v>
      </c>
      <c r="C372" s="21"/>
      <c r="D372" s="164"/>
      <c r="E372" s="164"/>
      <c r="F372" s="21"/>
      <c r="G372" s="21"/>
      <c r="H372" s="164"/>
      <c r="I372" s="164"/>
      <c r="J372" s="21"/>
      <c r="K372" s="21"/>
      <c r="L372" s="164"/>
      <c r="M372" s="164"/>
      <c r="N372" s="21"/>
      <c r="O372" s="21"/>
      <c r="P372" s="164"/>
      <c r="Q372" s="164"/>
      <c r="R372" s="21"/>
      <c r="S372" s="21"/>
      <c r="T372" s="164"/>
      <c r="U372" s="164"/>
      <c r="V372" s="21"/>
    </row>
    <row r="373" spans="1:22">
      <c r="A373" s="18"/>
      <c r="B373" s="157" t="s">
        <v>491</v>
      </c>
      <c r="C373" s="21"/>
      <c r="D373" s="164"/>
      <c r="E373" s="164"/>
      <c r="F373" s="21"/>
      <c r="G373" s="21"/>
      <c r="H373" s="164"/>
      <c r="I373" s="164"/>
      <c r="J373" s="21"/>
      <c r="K373" s="21"/>
      <c r="L373" s="164"/>
      <c r="M373" s="164"/>
      <c r="N373" s="21"/>
      <c r="O373" s="21"/>
      <c r="P373" s="164"/>
      <c r="Q373" s="164"/>
      <c r="R373" s="21"/>
      <c r="S373" s="21"/>
      <c r="T373" s="164"/>
      <c r="U373" s="164"/>
      <c r="V373" s="21"/>
    </row>
    <row r="374" spans="1:22">
      <c r="A374" s="18"/>
      <c r="B374" s="165" t="s">
        <v>1072</v>
      </c>
      <c r="C374" s="42"/>
      <c r="D374" s="166" t="s">
        <v>1073</v>
      </c>
      <c r="E374" s="166"/>
      <c r="F374" s="167" t="s">
        <v>283</v>
      </c>
      <c r="G374" s="42"/>
      <c r="H374" s="166" t="s">
        <v>279</v>
      </c>
      <c r="I374" s="166"/>
      <c r="J374" s="42"/>
      <c r="K374" s="42"/>
      <c r="L374" s="166" t="s">
        <v>279</v>
      </c>
      <c r="M374" s="166"/>
      <c r="N374" s="42"/>
      <c r="O374" s="42"/>
      <c r="P374" s="166" t="s">
        <v>279</v>
      </c>
      <c r="Q374" s="166"/>
      <c r="R374" s="42"/>
      <c r="S374" s="42"/>
      <c r="T374" s="166" t="s">
        <v>1073</v>
      </c>
      <c r="U374" s="166"/>
      <c r="V374" s="167" t="s">
        <v>283</v>
      </c>
    </row>
    <row r="375" spans="1:22">
      <c r="A375" s="18"/>
      <c r="B375" s="165"/>
      <c r="C375" s="42"/>
      <c r="D375" s="166"/>
      <c r="E375" s="166"/>
      <c r="F375" s="167"/>
      <c r="G375" s="42"/>
      <c r="H375" s="166"/>
      <c r="I375" s="166"/>
      <c r="J375" s="42"/>
      <c r="K375" s="42"/>
      <c r="L375" s="166"/>
      <c r="M375" s="166"/>
      <c r="N375" s="42"/>
      <c r="O375" s="42"/>
      <c r="P375" s="166"/>
      <c r="Q375" s="166"/>
      <c r="R375" s="42"/>
      <c r="S375" s="42"/>
      <c r="T375" s="166"/>
      <c r="U375" s="166"/>
      <c r="V375" s="167"/>
    </row>
    <row r="376" spans="1:22">
      <c r="A376" s="18"/>
      <c r="B376" s="162" t="s">
        <v>115</v>
      </c>
      <c r="C376" s="21"/>
      <c r="D376" s="164">
        <v>446.9</v>
      </c>
      <c r="E376" s="164"/>
      <c r="F376" s="21"/>
      <c r="G376" s="21"/>
      <c r="H376" s="164">
        <v>354.2</v>
      </c>
      <c r="I376" s="164"/>
      <c r="J376" s="21"/>
      <c r="K376" s="21"/>
      <c r="L376" s="164">
        <v>745.6</v>
      </c>
      <c r="M376" s="164"/>
      <c r="N376" s="21"/>
      <c r="O376" s="21"/>
      <c r="P376" s="164" t="s">
        <v>1074</v>
      </c>
      <c r="Q376" s="164"/>
      <c r="R376" s="163" t="s">
        <v>283</v>
      </c>
      <c r="S376" s="21"/>
      <c r="T376" s="164">
        <v>446.9</v>
      </c>
      <c r="U376" s="164"/>
      <c r="V376" s="21"/>
    </row>
    <row r="377" spans="1:22">
      <c r="A377" s="18"/>
      <c r="B377" s="162"/>
      <c r="C377" s="21"/>
      <c r="D377" s="164"/>
      <c r="E377" s="164"/>
      <c r="F377" s="21"/>
      <c r="G377" s="21"/>
      <c r="H377" s="164"/>
      <c r="I377" s="164"/>
      <c r="J377" s="21"/>
      <c r="K377" s="21"/>
      <c r="L377" s="164"/>
      <c r="M377" s="164"/>
      <c r="N377" s="21"/>
      <c r="O377" s="21"/>
      <c r="P377" s="164"/>
      <c r="Q377" s="164"/>
      <c r="R377" s="163"/>
      <c r="S377" s="21"/>
      <c r="T377" s="164"/>
      <c r="U377" s="164"/>
      <c r="V377" s="21"/>
    </row>
    <row r="378" spans="1:22">
      <c r="A378" s="18"/>
      <c r="B378" s="165" t="s">
        <v>1075</v>
      </c>
      <c r="C378" s="42"/>
      <c r="D378" s="166" t="s">
        <v>704</v>
      </c>
      <c r="E378" s="166"/>
      <c r="F378" s="167" t="s">
        <v>283</v>
      </c>
      <c r="G378" s="42"/>
      <c r="H378" s="166" t="s">
        <v>720</v>
      </c>
      <c r="I378" s="166"/>
      <c r="J378" s="167" t="s">
        <v>283</v>
      </c>
      <c r="K378" s="42"/>
      <c r="L378" s="166" t="s">
        <v>1076</v>
      </c>
      <c r="M378" s="166"/>
      <c r="N378" s="167" t="s">
        <v>283</v>
      </c>
      <c r="O378" s="42"/>
      <c r="P378" s="166">
        <v>14.1</v>
      </c>
      <c r="Q378" s="166"/>
      <c r="R378" s="42"/>
      <c r="S378" s="42"/>
      <c r="T378" s="166" t="s">
        <v>704</v>
      </c>
      <c r="U378" s="166"/>
      <c r="V378" s="167" t="s">
        <v>283</v>
      </c>
    </row>
    <row r="379" spans="1:22">
      <c r="A379" s="18"/>
      <c r="B379" s="165"/>
      <c r="C379" s="42"/>
      <c r="D379" s="166"/>
      <c r="E379" s="166"/>
      <c r="F379" s="167"/>
      <c r="G379" s="42"/>
      <c r="H379" s="166"/>
      <c r="I379" s="166"/>
      <c r="J379" s="167"/>
      <c r="K379" s="42"/>
      <c r="L379" s="166"/>
      <c r="M379" s="166"/>
      <c r="N379" s="167"/>
      <c r="O379" s="42"/>
      <c r="P379" s="166"/>
      <c r="Q379" s="166"/>
      <c r="R379" s="42"/>
      <c r="S379" s="42"/>
      <c r="T379" s="166"/>
      <c r="U379" s="166"/>
      <c r="V379" s="167"/>
    </row>
    <row r="380" spans="1:22">
      <c r="A380" s="18"/>
      <c r="B380" s="162" t="s">
        <v>117</v>
      </c>
      <c r="C380" s="21"/>
      <c r="D380" s="164">
        <v>143.80000000000001</v>
      </c>
      <c r="E380" s="164"/>
      <c r="F380" s="21"/>
      <c r="G380" s="21"/>
      <c r="H380" s="164">
        <v>401.6</v>
      </c>
      <c r="I380" s="164"/>
      <c r="J380" s="21"/>
      <c r="K380" s="21"/>
      <c r="L380" s="164">
        <v>199.8</v>
      </c>
      <c r="M380" s="164"/>
      <c r="N380" s="21"/>
      <c r="O380" s="21"/>
      <c r="P380" s="164" t="s">
        <v>1077</v>
      </c>
      <c r="Q380" s="164"/>
      <c r="R380" s="163" t="s">
        <v>283</v>
      </c>
      <c r="S380" s="21"/>
      <c r="T380" s="164">
        <v>143.80000000000001</v>
      </c>
      <c r="U380" s="164"/>
      <c r="V380" s="21"/>
    </row>
    <row r="381" spans="1:22" ht="15.75" thickBot="1">
      <c r="A381" s="18"/>
      <c r="B381" s="162"/>
      <c r="C381" s="21"/>
      <c r="D381" s="171"/>
      <c r="E381" s="171"/>
      <c r="F381" s="54"/>
      <c r="G381" s="21"/>
      <c r="H381" s="171"/>
      <c r="I381" s="171"/>
      <c r="J381" s="54"/>
      <c r="K381" s="21"/>
      <c r="L381" s="171"/>
      <c r="M381" s="171"/>
      <c r="N381" s="54"/>
      <c r="O381" s="21"/>
      <c r="P381" s="171"/>
      <c r="Q381" s="171"/>
      <c r="R381" s="173"/>
      <c r="S381" s="21"/>
      <c r="T381" s="171"/>
      <c r="U381" s="171"/>
      <c r="V381" s="54"/>
    </row>
    <row r="382" spans="1:22">
      <c r="A382" s="18"/>
      <c r="B382" s="165" t="s">
        <v>1078</v>
      </c>
      <c r="C382" s="42"/>
      <c r="D382" s="174">
        <v>557.4</v>
      </c>
      <c r="E382" s="174"/>
      <c r="F382" s="56"/>
      <c r="G382" s="42"/>
      <c r="H382" s="174">
        <v>753.1</v>
      </c>
      <c r="I382" s="174"/>
      <c r="J382" s="56"/>
      <c r="K382" s="42"/>
      <c r="L382" s="174">
        <v>934</v>
      </c>
      <c r="M382" s="174"/>
      <c r="N382" s="56"/>
      <c r="O382" s="42"/>
      <c r="P382" s="174" t="s">
        <v>1066</v>
      </c>
      <c r="Q382" s="174"/>
      <c r="R382" s="175" t="s">
        <v>283</v>
      </c>
      <c r="S382" s="42"/>
      <c r="T382" s="174">
        <v>557.4</v>
      </c>
      <c r="U382" s="174"/>
      <c r="V382" s="56"/>
    </row>
    <row r="383" spans="1:22">
      <c r="A383" s="18"/>
      <c r="B383" s="165"/>
      <c r="C383" s="42"/>
      <c r="D383" s="166"/>
      <c r="E383" s="166"/>
      <c r="F383" s="42"/>
      <c r="G383" s="42"/>
      <c r="H383" s="166"/>
      <c r="I383" s="166"/>
      <c r="J383" s="42"/>
      <c r="K383" s="42"/>
      <c r="L383" s="166"/>
      <c r="M383" s="166"/>
      <c r="N383" s="42"/>
      <c r="O383" s="42"/>
      <c r="P383" s="166"/>
      <c r="Q383" s="166"/>
      <c r="R383" s="167"/>
      <c r="S383" s="42"/>
      <c r="T383" s="166"/>
      <c r="U383" s="166"/>
      <c r="V383" s="42"/>
    </row>
    <row r="384" spans="1:22">
      <c r="A384" s="18"/>
      <c r="B384" s="162" t="s">
        <v>119</v>
      </c>
      <c r="C384" s="21"/>
      <c r="D384" s="164" t="s">
        <v>279</v>
      </c>
      <c r="E384" s="164"/>
      <c r="F384" s="21"/>
      <c r="G384" s="21"/>
      <c r="H384" s="164" t="s">
        <v>279</v>
      </c>
      <c r="I384" s="164"/>
      <c r="J384" s="21"/>
      <c r="K384" s="21"/>
      <c r="L384" s="164">
        <v>274.89999999999998</v>
      </c>
      <c r="M384" s="164"/>
      <c r="N384" s="21"/>
      <c r="O384" s="21"/>
      <c r="P384" s="164" t="s">
        <v>279</v>
      </c>
      <c r="Q384" s="164"/>
      <c r="R384" s="21"/>
      <c r="S384" s="21"/>
      <c r="T384" s="164">
        <v>274.89999999999998</v>
      </c>
      <c r="U384" s="164"/>
      <c r="V384" s="21"/>
    </row>
    <row r="385" spans="1:22" ht="15.75" thickBot="1">
      <c r="A385" s="18"/>
      <c r="B385" s="162"/>
      <c r="C385" s="21"/>
      <c r="D385" s="171"/>
      <c r="E385" s="171"/>
      <c r="F385" s="54"/>
      <c r="G385" s="21"/>
      <c r="H385" s="171"/>
      <c r="I385" s="171"/>
      <c r="J385" s="54"/>
      <c r="K385" s="21"/>
      <c r="L385" s="171"/>
      <c r="M385" s="171"/>
      <c r="N385" s="54"/>
      <c r="O385" s="21"/>
      <c r="P385" s="171"/>
      <c r="Q385" s="171"/>
      <c r="R385" s="54"/>
      <c r="S385" s="21"/>
      <c r="T385" s="171"/>
      <c r="U385" s="171"/>
      <c r="V385" s="54"/>
    </row>
    <row r="386" spans="1:22">
      <c r="A386" s="18"/>
      <c r="B386" s="165" t="s">
        <v>120</v>
      </c>
      <c r="C386" s="42"/>
      <c r="D386" s="174">
        <v>557.4</v>
      </c>
      <c r="E386" s="174"/>
      <c r="F386" s="56"/>
      <c r="G386" s="42"/>
      <c r="H386" s="174">
        <v>753.1</v>
      </c>
      <c r="I386" s="174"/>
      <c r="J386" s="56"/>
      <c r="K386" s="42"/>
      <c r="L386" s="188">
        <v>1208.9000000000001</v>
      </c>
      <c r="M386" s="188"/>
      <c r="N386" s="56"/>
      <c r="O386" s="42"/>
      <c r="P386" s="174" t="s">
        <v>1066</v>
      </c>
      <c r="Q386" s="174"/>
      <c r="R386" s="175" t="s">
        <v>283</v>
      </c>
      <c r="S386" s="42"/>
      <c r="T386" s="174">
        <v>832.3</v>
      </c>
      <c r="U386" s="174"/>
      <c r="V386" s="56"/>
    </row>
    <row r="387" spans="1:22" ht="15.75" thickBot="1">
      <c r="A387" s="18"/>
      <c r="B387" s="165"/>
      <c r="C387" s="42"/>
      <c r="D387" s="168"/>
      <c r="E387" s="168"/>
      <c r="F387" s="50"/>
      <c r="G387" s="42"/>
      <c r="H387" s="168"/>
      <c r="I387" s="168"/>
      <c r="J387" s="50"/>
      <c r="K387" s="42"/>
      <c r="L387" s="192"/>
      <c r="M387" s="192"/>
      <c r="N387" s="50"/>
      <c r="O387" s="42"/>
      <c r="P387" s="168"/>
      <c r="Q387" s="168"/>
      <c r="R387" s="169"/>
      <c r="S387" s="42"/>
      <c r="T387" s="168"/>
      <c r="U387" s="168"/>
      <c r="V387" s="50"/>
    </row>
    <row r="388" spans="1:22">
      <c r="A388" s="18"/>
      <c r="B388" s="162" t="s">
        <v>121</v>
      </c>
      <c r="C388" s="21"/>
      <c r="D388" s="172" t="s">
        <v>278</v>
      </c>
      <c r="E388" s="179">
        <v>1072.5</v>
      </c>
      <c r="F388" s="53"/>
      <c r="G388" s="21"/>
      <c r="H388" s="172" t="s">
        <v>278</v>
      </c>
      <c r="I388" s="179">
        <v>1732.6</v>
      </c>
      <c r="J388" s="53"/>
      <c r="K388" s="21"/>
      <c r="L388" s="172" t="s">
        <v>278</v>
      </c>
      <c r="M388" s="179">
        <v>1660.1</v>
      </c>
      <c r="N388" s="53"/>
      <c r="O388" s="21"/>
      <c r="P388" s="172" t="s">
        <v>278</v>
      </c>
      <c r="Q388" s="170" t="s">
        <v>1067</v>
      </c>
      <c r="R388" s="172" t="s">
        <v>283</v>
      </c>
      <c r="S388" s="21"/>
      <c r="T388" s="172" t="s">
        <v>278</v>
      </c>
      <c r="U388" s="179">
        <v>2243.9</v>
      </c>
      <c r="V388" s="53"/>
    </row>
    <row r="389" spans="1:22" ht="15.75" thickBot="1">
      <c r="A389" s="18"/>
      <c r="B389" s="162"/>
      <c r="C389" s="21"/>
      <c r="D389" s="177"/>
      <c r="E389" s="180"/>
      <c r="F389" s="65"/>
      <c r="G389" s="21"/>
      <c r="H389" s="177"/>
      <c r="I389" s="180"/>
      <c r="J389" s="65"/>
      <c r="K389" s="21"/>
      <c r="L389" s="177"/>
      <c r="M389" s="180"/>
      <c r="N389" s="65"/>
      <c r="O389" s="21"/>
      <c r="P389" s="177"/>
      <c r="Q389" s="178"/>
      <c r="R389" s="177"/>
      <c r="S389" s="21"/>
      <c r="T389" s="177"/>
      <c r="U389" s="180"/>
      <c r="V389" s="65"/>
    </row>
    <row r="390" spans="1:22" ht="15.75" thickTop="1">
      <c r="A390" s="18"/>
      <c r="B390" s="202" t="s">
        <v>1254</v>
      </c>
      <c r="C390" s="202"/>
      <c r="D390" s="202"/>
      <c r="E390" s="202"/>
      <c r="F390" s="202"/>
      <c r="G390" s="202"/>
      <c r="H390" s="202"/>
      <c r="I390" s="202"/>
      <c r="J390" s="202"/>
      <c r="K390" s="202"/>
      <c r="L390" s="202"/>
      <c r="M390" s="202"/>
      <c r="N390" s="202"/>
      <c r="O390" s="202"/>
      <c r="P390" s="202"/>
      <c r="Q390" s="202"/>
      <c r="R390" s="202"/>
      <c r="S390" s="202"/>
      <c r="T390" s="202"/>
      <c r="U390" s="202"/>
      <c r="V390" s="202"/>
    </row>
    <row r="391" spans="1:22">
      <c r="A391" s="18" t="s">
        <v>1150</v>
      </c>
      <c r="B391" s="202" t="s">
        <v>7</v>
      </c>
      <c r="C391" s="202"/>
      <c r="D391" s="202"/>
      <c r="E391" s="202"/>
      <c r="F391" s="202"/>
      <c r="G391" s="202"/>
      <c r="H391" s="202"/>
      <c r="I391" s="202"/>
      <c r="J391" s="202"/>
      <c r="K391" s="202"/>
      <c r="L391" s="202"/>
      <c r="M391" s="202"/>
      <c r="N391" s="202"/>
      <c r="O391" s="202"/>
      <c r="P391" s="202"/>
      <c r="Q391" s="202"/>
      <c r="R391" s="202"/>
      <c r="S391" s="202"/>
      <c r="T391" s="202"/>
      <c r="U391" s="202"/>
      <c r="V391" s="202"/>
    </row>
    <row r="392" spans="1:22">
      <c r="A392" s="18"/>
      <c r="B392" s="202" t="s">
        <v>1079</v>
      </c>
      <c r="C392" s="202"/>
      <c r="D392" s="202"/>
      <c r="E392" s="202"/>
      <c r="F392" s="202"/>
      <c r="G392" s="202"/>
      <c r="H392" s="202"/>
      <c r="I392" s="202"/>
      <c r="J392" s="202"/>
      <c r="K392" s="202"/>
      <c r="L392" s="202"/>
      <c r="M392" s="202"/>
      <c r="N392" s="202"/>
      <c r="O392" s="202"/>
      <c r="P392" s="202"/>
      <c r="Q392" s="202"/>
      <c r="R392" s="202"/>
      <c r="S392" s="202"/>
      <c r="T392" s="202"/>
      <c r="U392" s="202"/>
      <c r="V392" s="202"/>
    </row>
    <row r="393" spans="1:22">
      <c r="A393" s="18"/>
      <c r="B393" s="202" t="s">
        <v>984</v>
      </c>
      <c r="C393" s="202"/>
      <c r="D393" s="202"/>
      <c r="E393" s="202"/>
      <c r="F393" s="202"/>
      <c r="G393" s="202"/>
      <c r="H393" s="202"/>
      <c r="I393" s="202"/>
      <c r="J393" s="202"/>
      <c r="K393" s="202"/>
      <c r="L393" s="202"/>
      <c r="M393" s="202"/>
      <c r="N393" s="202"/>
      <c r="O393" s="202"/>
      <c r="P393" s="202"/>
      <c r="Q393" s="202"/>
      <c r="R393" s="202"/>
      <c r="S393" s="202"/>
      <c r="T393" s="202"/>
      <c r="U393" s="202"/>
      <c r="V393" s="202"/>
    </row>
    <row r="394" spans="1:22">
      <c r="A394" s="18"/>
      <c r="B394" s="202" t="s">
        <v>277</v>
      </c>
      <c r="C394" s="202"/>
      <c r="D394" s="202"/>
      <c r="E394" s="202"/>
      <c r="F394" s="202"/>
      <c r="G394" s="202"/>
      <c r="H394" s="202"/>
      <c r="I394" s="202"/>
      <c r="J394" s="202"/>
      <c r="K394" s="202"/>
      <c r="L394" s="202"/>
      <c r="M394" s="202"/>
      <c r="N394" s="202"/>
      <c r="O394" s="202"/>
      <c r="P394" s="202"/>
      <c r="Q394" s="202"/>
      <c r="R394" s="202"/>
      <c r="S394" s="202"/>
      <c r="T394" s="202"/>
      <c r="U394" s="202"/>
      <c r="V394" s="202"/>
    </row>
    <row r="395" spans="1:22">
      <c r="A395" s="18"/>
      <c r="B395" s="37"/>
      <c r="C395" s="37"/>
      <c r="D395" s="37"/>
      <c r="E395" s="37"/>
      <c r="F395" s="37"/>
      <c r="G395" s="37"/>
      <c r="H395" s="37"/>
      <c r="I395" s="37"/>
      <c r="J395" s="37"/>
      <c r="K395" s="37"/>
      <c r="L395" s="37"/>
      <c r="M395" s="37"/>
      <c r="N395" s="37"/>
      <c r="O395" s="37"/>
      <c r="P395" s="37"/>
      <c r="Q395" s="37"/>
      <c r="R395" s="37"/>
      <c r="S395" s="37"/>
      <c r="T395" s="37"/>
      <c r="U395" s="37"/>
      <c r="V395" s="37"/>
    </row>
    <row r="396" spans="1:22">
      <c r="A396" s="18"/>
      <c r="B396" s="37"/>
      <c r="C396" s="37"/>
      <c r="D396" s="37"/>
      <c r="E396" s="37"/>
      <c r="F396" s="37"/>
      <c r="G396" s="37"/>
      <c r="H396" s="37"/>
      <c r="I396" s="37"/>
      <c r="J396" s="37"/>
      <c r="K396" s="37"/>
      <c r="L396" s="37"/>
      <c r="M396" s="37"/>
      <c r="N396" s="37"/>
      <c r="O396" s="37"/>
      <c r="P396" s="37"/>
      <c r="Q396" s="37"/>
      <c r="R396" s="37"/>
      <c r="S396" s="37"/>
      <c r="T396" s="37"/>
      <c r="U396" s="37"/>
    </row>
    <row r="397" spans="1:22">
      <c r="A397" s="18"/>
      <c r="B397" s="14"/>
      <c r="C397" s="14"/>
      <c r="D397" s="14"/>
      <c r="E397" s="14"/>
      <c r="F397" s="14"/>
      <c r="G397" s="14"/>
      <c r="H397" s="14"/>
      <c r="I397" s="14"/>
      <c r="J397" s="14"/>
      <c r="K397" s="14"/>
      <c r="L397" s="14"/>
      <c r="M397" s="14"/>
      <c r="N397" s="14"/>
      <c r="O397" s="14"/>
      <c r="P397" s="14"/>
      <c r="Q397" s="14"/>
      <c r="R397" s="14"/>
      <c r="S397" s="14"/>
      <c r="T397" s="14"/>
      <c r="U397" s="14"/>
    </row>
    <row r="398" spans="1:22">
      <c r="A398" s="18"/>
      <c r="B398" s="21"/>
      <c r="C398" s="41" t="s">
        <v>985</v>
      </c>
      <c r="D398" s="41"/>
      <c r="E398" s="41"/>
      <c r="F398" s="21"/>
      <c r="G398" s="41" t="s">
        <v>986</v>
      </c>
      <c r="H398" s="41"/>
      <c r="I398" s="41"/>
      <c r="J398" s="21"/>
      <c r="K398" s="41" t="s">
        <v>988</v>
      </c>
      <c r="L398" s="41"/>
      <c r="M398" s="41"/>
      <c r="N398" s="21"/>
      <c r="O398" s="41" t="s">
        <v>989</v>
      </c>
      <c r="P398" s="41"/>
      <c r="Q398" s="41"/>
      <c r="R398" s="21"/>
      <c r="S398" s="41" t="s">
        <v>171</v>
      </c>
      <c r="T398" s="41"/>
      <c r="U398" s="41"/>
    </row>
    <row r="399" spans="1:22">
      <c r="A399" s="18"/>
      <c r="B399" s="21"/>
      <c r="C399" s="41"/>
      <c r="D399" s="41"/>
      <c r="E399" s="41"/>
      <c r="F399" s="21"/>
      <c r="G399" s="41" t="s">
        <v>987</v>
      </c>
      <c r="H399" s="41"/>
      <c r="I399" s="41"/>
      <c r="J399" s="21"/>
      <c r="K399" s="41" t="s">
        <v>986</v>
      </c>
      <c r="L399" s="41"/>
      <c r="M399" s="41"/>
      <c r="N399" s="21"/>
      <c r="O399" s="41" t="s">
        <v>990</v>
      </c>
      <c r="P399" s="41"/>
      <c r="Q399" s="41"/>
      <c r="R399" s="21"/>
      <c r="S399" s="41"/>
      <c r="T399" s="41"/>
      <c r="U399" s="41"/>
    </row>
    <row r="400" spans="1:22">
      <c r="A400" s="18"/>
      <c r="B400" s="21"/>
      <c r="C400" s="41"/>
      <c r="D400" s="41"/>
      <c r="E400" s="41"/>
      <c r="F400" s="21"/>
      <c r="G400" s="17"/>
      <c r="H400" s="17"/>
      <c r="I400" s="17"/>
      <c r="J400" s="21"/>
      <c r="K400" s="41" t="s">
        <v>987</v>
      </c>
      <c r="L400" s="41"/>
      <c r="M400" s="41"/>
      <c r="N400" s="21"/>
      <c r="O400" s="41" t="s">
        <v>991</v>
      </c>
      <c r="P400" s="41"/>
      <c r="Q400" s="41"/>
      <c r="R400" s="21"/>
      <c r="S400" s="41"/>
      <c r="T400" s="41"/>
      <c r="U400" s="41"/>
    </row>
    <row r="401" spans="1:21">
      <c r="A401" s="18"/>
      <c r="B401" s="21"/>
      <c r="C401" s="41"/>
      <c r="D401" s="41"/>
      <c r="E401" s="41"/>
      <c r="F401" s="21"/>
      <c r="G401" s="17"/>
      <c r="H401" s="17"/>
      <c r="I401" s="17"/>
      <c r="J401" s="21"/>
      <c r="K401" s="17"/>
      <c r="L401" s="17"/>
      <c r="M401" s="17"/>
      <c r="N401" s="21"/>
      <c r="O401" s="41" t="s">
        <v>992</v>
      </c>
      <c r="P401" s="41"/>
      <c r="Q401" s="41"/>
      <c r="R401" s="21"/>
      <c r="S401" s="41"/>
      <c r="T401" s="41"/>
      <c r="U401" s="41"/>
    </row>
    <row r="402" spans="1:21" ht="24">
      <c r="A402" s="18"/>
      <c r="B402" s="193" t="s">
        <v>133</v>
      </c>
      <c r="C402" s="42"/>
      <c r="D402" s="42"/>
      <c r="E402" s="42"/>
      <c r="F402" s="27"/>
      <c r="G402" s="42"/>
      <c r="H402" s="42"/>
      <c r="I402" s="42"/>
      <c r="J402" s="27"/>
      <c r="K402" s="42"/>
      <c r="L402" s="42"/>
      <c r="M402" s="42"/>
      <c r="N402" s="27"/>
      <c r="O402" s="42"/>
      <c r="P402" s="42"/>
      <c r="Q402" s="42"/>
      <c r="R402" s="27"/>
      <c r="S402" s="42"/>
      <c r="T402" s="42"/>
      <c r="U402" s="42"/>
    </row>
    <row r="403" spans="1:21">
      <c r="A403" s="18"/>
      <c r="B403" s="197" t="s">
        <v>47</v>
      </c>
      <c r="C403" s="23" t="s">
        <v>278</v>
      </c>
      <c r="D403" s="44" t="s">
        <v>311</v>
      </c>
      <c r="E403" s="23" t="s">
        <v>283</v>
      </c>
      <c r="F403" s="21"/>
      <c r="G403" s="23" t="s">
        <v>278</v>
      </c>
      <c r="H403" s="44" t="s">
        <v>1011</v>
      </c>
      <c r="I403" s="23" t="s">
        <v>283</v>
      </c>
      <c r="J403" s="21"/>
      <c r="K403" s="23" t="s">
        <v>278</v>
      </c>
      <c r="L403" s="44">
        <v>37.799999999999997</v>
      </c>
      <c r="M403" s="21"/>
      <c r="N403" s="21"/>
      <c r="O403" s="23" t="s">
        <v>278</v>
      </c>
      <c r="P403" s="44">
        <v>45.3</v>
      </c>
      <c r="Q403" s="21"/>
      <c r="R403" s="21"/>
      <c r="S403" s="23" t="s">
        <v>278</v>
      </c>
      <c r="T403" s="44" t="s">
        <v>911</v>
      </c>
      <c r="U403" s="23" t="s">
        <v>283</v>
      </c>
    </row>
    <row r="404" spans="1:21">
      <c r="A404" s="18"/>
      <c r="B404" s="197"/>
      <c r="C404" s="23"/>
      <c r="D404" s="44"/>
      <c r="E404" s="23"/>
      <c r="F404" s="21"/>
      <c r="G404" s="23"/>
      <c r="H404" s="44"/>
      <c r="I404" s="23"/>
      <c r="J404" s="21"/>
      <c r="K404" s="23"/>
      <c r="L404" s="44"/>
      <c r="M404" s="21"/>
      <c r="N404" s="21"/>
      <c r="O404" s="23"/>
      <c r="P404" s="44"/>
      <c r="Q404" s="21"/>
      <c r="R404" s="21"/>
      <c r="S404" s="23"/>
      <c r="T404" s="44"/>
      <c r="U404" s="23"/>
    </row>
    <row r="405" spans="1:21" ht="36">
      <c r="A405" s="18"/>
      <c r="B405" s="195" t="s">
        <v>1080</v>
      </c>
      <c r="C405" s="42"/>
      <c r="D405" s="42"/>
      <c r="E405" s="42"/>
      <c r="F405" s="27"/>
      <c r="G405" s="42"/>
      <c r="H405" s="42"/>
      <c r="I405" s="42"/>
      <c r="J405" s="27"/>
      <c r="K405" s="42"/>
      <c r="L405" s="42"/>
      <c r="M405" s="42"/>
      <c r="N405" s="27"/>
      <c r="O405" s="42"/>
      <c r="P405" s="42"/>
      <c r="Q405" s="42"/>
      <c r="R405" s="27"/>
      <c r="S405" s="42"/>
      <c r="T405" s="42"/>
      <c r="U405" s="42"/>
    </row>
    <row r="406" spans="1:21">
      <c r="A406" s="18"/>
      <c r="B406" s="198" t="s">
        <v>1081</v>
      </c>
      <c r="C406" s="44" t="s">
        <v>279</v>
      </c>
      <c r="D406" s="44"/>
      <c r="E406" s="21"/>
      <c r="F406" s="21"/>
      <c r="G406" s="44">
        <v>106</v>
      </c>
      <c r="H406" s="44"/>
      <c r="I406" s="21"/>
      <c r="J406" s="21"/>
      <c r="K406" s="44" t="s">
        <v>279</v>
      </c>
      <c r="L406" s="44"/>
      <c r="M406" s="21"/>
      <c r="N406" s="21"/>
      <c r="O406" s="44" t="s">
        <v>279</v>
      </c>
      <c r="P406" s="44"/>
      <c r="Q406" s="21"/>
      <c r="R406" s="21"/>
      <c r="S406" s="44">
        <v>106</v>
      </c>
      <c r="T406" s="44"/>
      <c r="U406" s="21"/>
    </row>
    <row r="407" spans="1:21">
      <c r="A407" s="18"/>
      <c r="B407" s="198"/>
      <c r="C407" s="44"/>
      <c r="D407" s="44"/>
      <c r="E407" s="21"/>
      <c r="F407" s="21"/>
      <c r="G407" s="44"/>
      <c r="H407" s="44"/>
      <c r="I407" s="21"/>
      <c r="J407" s="21"/>
      <c r="K407" s="44"/>
      <c r="L407" s="44"/>
      <c r="M407" s="21"/>
      <c r="N407" s="21"/>
      <c r="O407" s="44"/>
      <c r="P407" s="44"/>
      <c r="Q407" s="21"/>
      <c r="R407" s="21"/>
      <c r="S407" s="44"/>
      <c r="T407" s="44"/>
      <c r="U407" s="21"/>
    </row>
    <row r="408" spans="1:21">
      <c r="A408" s="18"/>
      <c r="B408" s="199" t="s">
        <v>38</v>
      </c>
      <c r="C408" s="46" t="s">
        <v>279</v>
      </c>
      <c r="D408" s="46"/>
      <c r="E408" s="42"/>
      <c r="F408" s="42"/>
      <c r="G408" s="46">
        <v>16.8</v>
      </c>
      <c r="H408" s="46"/>
      <c r="I408" s="42"/>
      <c r="J408" s="42"/>
      <c r="K408" s="46" t="s">
        <v>279</v>
      </c>
      <c r="L408" s="46"/>
      <c r="M408" s="42"/>
      <c r="N408" s="42"/>
      <c r="O408" s="46" t="s">
        <v>279</v>
      </c>
      <c r="P408" s="46"/>
      <c r="Q408" s="42"/>
      <c r="R408" s="42"/>
      <c r="S408" s="46">
        <v>16.8</v>
      </c>
      <c r="T408" s="46"/>
      <c r="U408" s="42"/>
    </row>
    <row r="409" spans="1:21">
      <c r="A409" s="18"/>
      <c r="B409" s="199"/>
      <c r="C409" s="46"/>
      <c r="D409" s="46"/>
      <c r="E409" s="42"/>
      <c r="F409" s="42"/>
      <c r="G409" s="46"/>
      <c r="H409" s="46"/>
      <c r="I409" s="42"/>
      <c r="J409" s="42"/>
      <c r="K409" s="46"/>
      <c r="L409" s="46"/>
      <c r="M409" s="42"/>
      <c r="N409" s="42"/>
      <c r="O409" s="46"/>
      <c r="P409" s="46"/>
      <c r="Q409" s="42"/>
      <c r="R409" s="42"/>
      <c r="S409" s="46"/>
      <c r="T409" s="46"/>
      <c r="U409" s="42"/>
    </row>
    <row r="410" spans="1:21">
      <c r="A410" s="18"/>
      <c r="B410" s="198" t="s">
        <v>136</v>
      </c>
      <c r="C410" s="44" t="s">
        <v>279</v>
      </c>
      <c r="D410" s="44"/>
      <c r="E410" s="21"/>
      <c r="F410" s="21"/>
      <c r="G410" s="44">
        <v>25.5</v>
      </c>
      <c r="H410" s="44"/>
      <c r="I410" s="21"/>
      <c r="J410" s="21"/>
      <c r="K410" s="44">
        <v>70.599999999999994</v>
      </c>
      <c r="L410" s="44"/>
      <c r="M410" s="21"/>
      <c r="N410" s="21"/>
      <c r="O410" s="44" t="s">
        <v>279</v>
      </c>
      <c r="P410" s="44"/>
      <c r="Q410" s="21"/>
      <c r="R410" s="21"/>
      <c r="S410" s="44">
        <v>96.1</v>
      </c>
      <c r="T410" s="44"/>
      <c r="U410" s="21"/>
    </row>
    <row r="411" spans="1:21">
      <c r="A411" s="18"/>
      <c r="B411" s="198"/>
      <c r="C411" s="44"/>
      <c r="D411" s="44"/>
      <c r="E411" s="21"/>
      <c r="F411" s="21"/>
      <c r="G411" s="44"/>
      <c r="H411" s="44"/>
      <c r="I411" s="21"/>
      <c r="J411" s="21"/>
      <c r="K411" s="44"/>
      <c r="L411" s="44"/>
      <c r="M411" s="21"/>
      <c r="N411" s="21"/>
      <c r="O411" s="44"/>
      <c r="P411" s="44"/>
      <c r="Q411" s="21"/>
      <c r="R411" s="21"/>
      <c r="S411" s="44"/>
      <c r="T411" s="44"/>
      <c r="U411" s="21"/>
    </row>
    <row r="412" spans="1:21">
      <c r="A412" s="18"/>
      <c r="B412" s="199" t="s">
        <v>1082</v>
      </c>
      <c r="C412" s="46">
        <v>6.8</v>
      </c>
      <c r="D412" s="46"/>
      <c r="E412" s="42"/>
      <c r="F412" s="42"/>
      <c r="G412" s="46" t="s">
        <v>1083</v>
      </c>
      <c r="H412" s="46"/>
      <c r="I412" s="48" t="s">
        <v>283</v>
      </c>
      <c r="J412" s="42"/>
      <c r="K412" s="46">
        <v>1.5</v>
      </c>
      <c r="L412" s="46"/>
      <c r="M412" s="42"/>
      <c r="N412" s="42"/>
      <c r="O412" s="46" t="s">
        <v>279</v>
      </c>
      <c r="P412" s="46"/>
      <c r="Q412" s="42"/>
      <c r="R412" s="42"/>
      <c r="S412" s="46" t="s">
        <v>370</v>
      </c>
      <c r="T412" s="46"/>
      <c r="U412" s="48" t="s">
        <v>283</v>
      </c>
    </row>
    <row r="413" spans="1:21">
      <c r="A413" s="18"/>
      <c r="B413" s="199"/>
      <c r="C413" s="46"/>
      <c r="D413" s="46"/>
      <c r="E413" s="42"/>
      <c r="F413" s="42"/>
      <c r="G413" s="46"/>
      <c r="H413" s="46"/>
      <c r="I413" s="48"/>
      <c r="J413" s="42"/>
      <c r="K413" s="46"/>
      <c r="L413" s="46"/>
      <c r="M413" s="42"/>
      <c r="N413" s="42"/>
      <c r="O413" s="46"/>
      <c r="P413" s="46"/>
      <c r="Q413" s="42"/>
      <c r="R413" s="42"/>
      <c r="S413" s="46"/>
      <c r="T413" s="46"/>
      <c r="U413" s="48"/>
    </row>
    <row r="414" spans="1:21">
      <c r="A414" s="18"/>
      <c r="B414" s="198" t="s">
        <v>138</v>
      </c>
      <c r="C414" s="44" t="s">
        <v>279</v>
      </c>
      <c r="D414" s="44"/>
      <c r="E414" s="21"/>
      <c r="F414" s="21"/>
      <c r="G414" s="44" t="s">
        <v>1018</v>
      </c>
      <c r="H414" s="44"/>
      <c r="I414" s="23" t="s">
        <v>283</v>
      </c>
      <c r="J414" s="21"/>
      <c r="K414" s="44" t="s">
        <v>279</v>
      </c>
      <c r="L414" s="44"/>
      <c r="M414" s="21"/>
      <c r="N414" s="21"/>
      <c r="O414" s="44" t="s">
        <v>279</v>
      </c>
      <c r="P414" s="44"/>
      <c r="Q414" s="21"/>
      <c r="R414" s="21"/>
      <c r="S414" s="44" t="s">
        <v>1018</v>
      </c>
      <c r="T414" s="44"/>
      <c r="U414" s="23" t="s">
        <v>283</v>
      </c>
    </row>
    <row r="415" spans="1:21">
      <c r="A415" s="18"/>
      <c r="B415" s="198"/>
      <c r="C415" s="44"/>
      <c r="D415" s="44"/>
      <c r="E415" s="21"/>
      <c r="F415" s="21"/>
      <c r="G415" s="44"/>
      <c r="H415" s="44"/>
      <c r="I415" s="23"/>
      <c r="J415" s="21"/>
      <c r="K415" s="44"/>
      <c r="L415" s="44"/>
      <c r="M415" s="21"/>
      <c r="N415" s="21"/>
      <c r="O415" s="44"/>
      <c r="P415" s="44"/>
      <c r="Q415" s="21"/>
      <c r="R415" s="21"/>
      <c r="S415" s="44"/>
      <c r="T415" s="44"/>
      <c r="U415" s="23"/>
    </row>
    <row r="416" spans="1:21">
      <c r="A416" s="18"/>
      <c r="B416" s="199" t="s">
        <v>139</v>
      </c>
      <c r="C416" s="46">
        <v>9.8000000000000007</v>
      </c>
      <c r="D416" s="46"/>
      <c r="E416" s="42"/>
      <c r="F416" s="42"/>
      <c r="G416" s="46" t="s">
        <v>279</v>
      </c>
      <c r="H416" s="46"/>
      <c r="I416" s="42"/>
      <c r="J416" s="42"/>
      <c r="K416" s="46" t="s">
        <v>279</v>
      </c>
      <c r="L416" s="46"/>
      <c r="M416" s="42"/>
      <c r="N416" s="42"/>
      <c r="O416" s="46" t="s">
        <v>279</v>
      </c>
      <c r="P416" s="46"/>
      <c r="Q416" s="42"/>
      <c r="R416" s="42"/>
      <c r="S416" s="46">
        <v>9.8000000000000007</v>
      </c>
      <c r="T416" s="46"/>
      <c r="U416" s="42"/>
    </row>
    <row r="417" spans="1:21">
      <c r="A417" s="18"/>
      <c r="B417" s="199"/>
      <c r="C417" s="46"/>
      <c r="D417" s="46"/>
      <c r="E417" s="42"/>
      <c r="F417" s="42"/>
      <c r="G417" s="46"/>
      <c r="H417" s="46"/>
      <c r="I417" s="42"/>
      <c r="J417" s="42"/>
      <c r="K417" s="46"/>
      <c r="L417" s="46"/>
      <c r="M417" s="42"/>
      <c r="N417" s="42"/>
      <c r="O417" s="46"/>
      <c r="P417" s="46"/>
      <c r="Q417" s="42"/>
      <c r="R417" s="42"/>
      <c r="S417" s="46"/>
      <c r="T417" s="46"/>
      <c r="U417" s="42"/>
    </row>
    <row r="418" spans="1:21">
      <c r="A418" s="18"/>
      <c r="B418" s="198" t="s">
        <v>1084</v>
      </c>
      <c r="C418" s="44">
        <v>101.3</v>
      </c>
      <c r="D418" s="44"/>
      <c r="E418" s="21"/>
      <c r="F418" s="21"/>
      <c r="G418" s="44" t="s">
        <v>1085</v>
      </c>
      <c r="H418" s="44"/>
      <c r="I418" s="23" t="s">
        <v>283</v>
      </c>
      <c r="J418" s="21"/>
      <c r="K418" s="44" t="s">
        <v>279</v>
      </c>
      <c r="L418" s="44"/>
      <c r="M418" s="21"/>
      <c r="N418" s="21"/>
      <c r="O418" s="44" t="s">
        <v>1086</v>
      </c>
      <c r="P418" s="44"/>
      <c r="Q418" s="23" t="s">
        <v>283</v>
      </c>
      <c r="R418" s="21"/>
      <c r="S418" s="44" t="s">
        <v>279</v>
      </c>
      <c r="T418" s="44"/>
      <c r="U418" s="21"/>
    </row>
    <row r="419" spans="1:21">
      <c r="A419" s="18"/>
      <c r="B419" s="198"/>
      <c r="C419" s="44"/>
      <c r="D419" s="44"/>
      <c r="E419" s="21"/>
      <c r="F419" s="21"/>
      <c r="G419" s="44"/>
      <c r="H419" s="44"/>
      <c r="I419" s="23"/>
      <c r="J419" s="21"/>
      <c r="K419" s="44"/>
      <c r="L419" s="44"/>
      <c r="M419" s="21"/>
      <c r="N419" s="21"/>
      <c r="O419" s="44"/>
      <c r="P419" s="44"/>
      <c r="Q419" s="23"/>
      <c r="R419" s="21"/>
      <c r="S419" s="44"/>
      <c r="T419" s="44"/>
      <c r="U419" s="21"/>
    </row>
    <row r="420" spans="1:21">
      <c r="A420" s="18"/>
      <c r="B420" s="199" t="s">
        <v>140</v>
      </c>
      <c r="C420" s="46" t="s">
        <v>684</v>
      </c>
      <c r="D420" s="46"/>
      <c r="E420" s="48" t="s">
        <v>283</v>
      </c>
      <c r="F420" s="42"/>
      <c r="G420" s="46">
        <v>0.1</v>
      </c>
      <c r="H420" s="46"/>
      <c r="I420" s="42"/>
      <c r="J420" s="42"/>
      <c r="K420" s="46" t="s">
        <v>279</v>
      </c>
      <c r="L420" s="46"/>
      <c r="M420" s="42"/>
      <c r="N420" s="42"/>
      <c r="O420" s="46" t="s">
        <v>279</v>
      </c>
      <c r="P420" s="46"/>
      <c r="Q420" s="42"/>
      <c r="R420" s="42"/>
      <c r="S420" s="46" t="s">
        <v>400</v>
      </c>
      <c r="T420" s="46"/>
      <c r="U420" s="48" t="s">
        <v>283</v>
      </c>
    </row>
    <row r="421" spans="1:21">
      <c r="A421" s="18"/>
      <c r="B421" s="199"/>
      <c r="C421" s="46"/>
      <c r="D421" s="46"/>
      <c r="E421" s="48"/>
      <c r="F421" s="42"/>
      <c r="G421" s="46"/>
      <c r="H421" s="46"/>
      <c r="I421" s="42"/>
      <c r="J421" s="42"/>
      <c r="K421" s="46"/>
      <c r="L421" s="46"/>
      <c r="M421" s="42"/>
      <c r="N421" s="42"/>
      <c r="O421" s="46"/>
      <c r="P421" s="46"/>
      <c r="Q421" s="42"/>
      <c r="R421" s="42"/>
      <c r="S421" s="46"/>
      <c r="T421" s="46"/>
      <c r="U421" s="48"/>
    </row>
    <row r="422" spans="1:21">
      <c r="A422" s="18"/>
      <c r="B422" s="198" t="s">
        <v>44</v>
      </c>
      <c r="C422" s="44" t="s">
        <v>279</v>
      </c>
      <c r="D422" s="44"/>
      <c r="E422" s="21"/>
      <c r="F422" s="21"/>
      <c r="G422" s="44" t="s">
        <v>279</v>
      </c>
      <c r="H422" s="44"/>
      <c r="I422" s="21"/>
      <c r="J422" s="21"/>
      <c r="K422" s="44">
        <v>35</v>
      </c>
      <c r="L422" s="44"/>
      <c r="M422" s="21"/>
      <c r="N422" s="21"/>
      <c r="O422" s="44" t="s">
        <v>279</v>
      </c>
      <c r="P422" s="44"/>
      <c r="Q422" s="21"/>
      <c r="R422" s="21"/>
      <c r="S422" s="44">
        <v>35</v>
      </c>
      <c r="T422" s="44"/>
      <c r="U422" s="21"/>
    </row>
    <row r="423" spans="1:21">
      <c r="A423" s="18"/>
      <c r="B423" s="198"/>
      <c r="C423" s="44"/>
      <c r="D423" s="44"/>
      <c r="E423" s="21"/>
      <c r="F423" s="21"/>
      <c r="G423" s="44"/>
      <c r="H423" s="44"/>
      <c r="I423" s="21"/>
      <c r="J423" s="21"/>
      <c r="K423" s="44"/>
      <c r="L423" s="44"/>
      <c r="M423" s="21"/>
      <c r="N423" s="21"/>
      <c r="O423" s="44"/>
      <c r="P423" s="44"/>
      <c r="Q423" s="21"/>
      <c r="R423" s="21"/>
      <c r="S423" s="44"/>
      <c r="T423" s="44"/>
      <c r="U423" s="21"/>
    </row>
    <row r="424" spans="1:21">
      <c r="A424" s="18"/>
      <c r="B424" s="199" t="s">
        <v>141</v>
      </c>
      <c r="C424" s="46" t="s">
        <v>279</v>
      </c>
      <c r="D424" s="46"/>
      <c r="E424" s="42"/>
      <c r="F424" s="42"/>
      <c r="G424" s="46" t="s">
        <v>279</v>
      </c>
      <c r="H424" s="46"/>
      <c r="I424" s="42"/>
      <c r="J424" s="42"/>
      <c r="K424" s="46">
        <v>15.4</v>
      </c>
      <c r="L424" s="46"/>
      <c r="M424" s="42"/>
      <c r="N424" s="42"/>
      <c r="O424" s="46" t="s">
        <v>279</v>
      </c>
      <c r="P424" s="46"/>
      <c r="Q424" s="42"/>
      <c r="R424" s="42"/>
      <c r="S424" s="46">
        <v>15.4</v>
      </c>
      <c r="T424" s="46"/>
      <c r="U424" s="42"/>
    </row>
    <row r="425" spans="1:21">
      <c r="A425" s="18"/>
      <c r="B425" s="199"/>
      <c r="C425" s="46"/>
      <c r="D425" s="46"/>
      <c r="E425" s="42"/>
      <c r="F425" s="42"/>
      <c r="G425" s="46"/>
      <c r="H425" s="46"/>
      <c r="I425" s="42"/>
      <c r="J425" s="42"/>
      <c r="K425" s="46"/>
      <c r="L425" s="46"/>
      <c r="M425" s="42"/>
      <c r="N425" s="42"/>
      <c r="O425" s="46"/>
      <c r="P425" s="46"/>
      <c r="Q425" s="42"/>
      <c r="R425" s="42"/>
      <c r="S425" s="46"/>
      <c r="T425" s="46"/>
      <c r="U425" s="42"/>
    </row>
    <row r="426" spans="1:21" ht="36">
      <c r="A426" s="18"/>
      <c r="B426" s="143" t="s">
        <v>142</v>
      </c>
      <c r="C426" s="21"/>
      <c r="D426" s="21"/>
      <c r="E426" s="21"/>
      <c r="F426" s="12"/>
      <c r="G426" s="21"/>
      <c r="H426" s="21"/>
      <c r="I426" s="21"/>
      <c r="J426" s="12"/>
      <c r="K426" s="21"/>
      <c r="L426" s="21"/>
      <c r="M426" s="21"/>
      <c r="N426" s="12"/>
      <c r="O426" s="21"/>
      <c r="P426" s="21"/>
      <c r="Q426" s="21"/>
      <c r="R426" s="12"/>
      <c r="S426" s="21"/>
      <c r="T426" s="21"/>
      <c r="U426" s="21"/>
    </row>
    <row r="427" spans="1:21">
      <c r="A427" s="18"/>
      <c r="B427" s="200" t="s">
        <v>83</v>
      </c>
      <c r="C427" s="46" t="s">
        <v>334</v>
      </c>
      <c r="D427" s="46"/>
      <c r="E427" s="48" t="s">
        <v>283</v>
      </c>
      <c r="F427" s="42"/>
      <c r="G427" s="46">
        <v>24.1</v>
      </c>
      <c r="H427" s="46"/>
      <c r="I427" s="42"/>
      <c r="J427" s="42"/>
      <c r="K427" s="46" t="s">
        <v>704</v>
      </c>
      <c r="L427" s="46"/>
      <c r="M427" s="48" t="s">
        <v>283</v>
      </c>
      <c r="N427" s="42"/>
      <c r="O427" s="46" t="s">
        <v>279</v>
      </c>
      <c r="P427" s="46"/>
      <c r="Q427" s="42"/>
      <c r="R427" s="42"/>
      <c r="S427" s="46">
        <v>9.9</v>
      </c>
      <c r="T427" s="46"/>
      <c r="U427" s="42"/>
    </row>
    <row r="428" spans="1:21">
      <c r="A428" s="18"/>
      <c r="B428" s="200"/>
      <c r="C428" s="46"/>
      <c r="D428" s="46"/>
      <c r="E428" s="48"/>
      <c r="F428" s="42"/>
      <c r="G428" s="46"/>
      <c r="H428" s="46"/>
      <c r="I428" s="42"/>
      <c r="J428" s="42"/>
      <c r="K428" s="46"/>
      <c r="L428" s="46"/>
      <c r="M428" s="48"/>
      <c r="N428" s="42"/>
      <c r="O428" s="46"/>
      <c r="P428" s="46"/>
      <c r="Q428" s="42"/>
      <c r="R428" s="42"/>
      <c r="S428" s="46"/>
      <c r="T428" s="46"/>
      <c r="U428" s="42"/>
    </row>
    <row r="429" spans="1:21">
      <c r="A429" s="18"/>
      <c r="B429" s="201" t="s">
        <v>84</v>
      </c>
      <c r="C429" s="44" t="s">
        <v>279</v>
      </c>
      <c r="D429" s="44"/>
      <c r="E429" s="21"/>
      <c r="F429" s="21"/>
      <c r="G429" s="44" t="s">
        <v>388</v>
      </c>
      <c r="H429" s="44"/>
      <c r="I429" s="23" t="s">
        <v>283</v>
      </c>
      <c r="J429" s="21"/>
      <c r="K429" s="44" t="s">
        <v>376</v>
      </c>
      <c r="L429" s="44"/>
      <c r="M429" s="23" t="s">
        <v>283</v>
      </c>
      <c r="N429" s="21"/>
      <c r="O429" s="44" t="s">
        <v>279</v>
      </c>
      <c r="P429" s="44"/>
      <c r="Q429" s="21"/>
      <c r="R429" s="21"/>
      <c r="S429" s="44" t="s">
        <v>1087</v>
      </c>
      <c r="T429" s="44"/>
      <c r="U429" s="23" t="s">
        <v>283</v>
      </c>
    </row>
    <row r="430" spans="1:21">
      <c r="A430" s="18"/>
      <c r="B430" s="201"/>
      <c r="C430" s="44"/>
      <c r="D430" s="44"/>
      <c r="E430" s="21"/>
      <c r="F430" s="21"/>
      <c r="G430" s="44"/>
      <c r="H430" s="44"/>
      <c r="I430" s="23"/>
      <c r="J430" s="21"/>
      <c r="K430" s="44"/>
      <c r="L430" s="44"/>
      <c r="M430" s="23"/>
      <c r="N430" s="21"/>
      <c r="O430" s="44"/>
      <c r="P430" s="44"/>
      <c r="Q430" s="21"/>
      <c r="R430" s="21"/>
      <c r="S430" s="44"/>
      <c r="T430" s="44"/>
      <c r="U430" s="23"/>
    </row>
    <row r="431" spans="1:21">
      <c r="A431" s="18"/>
      <c r="B431" s="200" t="s">
        <v>98</v>
      </c>
      <c r="C431" s="46" t="s">
        <v>279</v>
      </c>
      <c r="D431" s="46"/>
      <c r="E431" s="42"/>
      <c r="F431" s="42"/>
      <c r="G431" s="46" t="s">
        <v>941</v>
      </c>
      <c r="H431" s="46"/>
      <c r="I431" s="48" t="s">
        <v>283</v>
      </c>
      <c r="J431" s="42"/>
      <c r="K431" s="46" t="s">
        <v>1088</v>
      </c>
      <c r="L431" s="46"/>
      <c r="M431" s="48" t="s">
        <v>283</v>
      </c>
      <c r="N431" s="42"/>
      <c r="O431" s="46" t="s">
        <v>279</v>
      </c>
      <c r="P431" s="46"/>
      <c r="Q431" s="42"/>
      <c r="R431" s="42"/>
      <c r="S431" s="46" t="s">
        <v>1089</v>
      </c>
      <c r="T431" s="46"/>
      <c r="U431" s="48" t="s">
        <v>283</v>
      </c>
    </row>
    <row r="432" spans="1:21">
      <c r="A432" s="18"/>
      <c r="B432" s="200"/>
      <c r="C432" s="46"/>
      <c r="D432" s="46"/>
      <c r="E432" s="42"/>
      <c r="F432" s="42"/>
      <c r="G432" s="46"/>
      <c r="H432" s="46"/>
      <c r="I432" s="48"/>
      <c r="J432" s="42"/>
      <c r="K432" s="46"/>
      <c r="L432" s="46"/>
      <c r="M432" s="48"/>
      <c r="N432" s="42"/>
      <c r="O432" s="46"/>
      <c r="P432" s="46"/>
      <c r="Q432" s="42"/>
      <c r="R432" s="42"/>
      <c r="S432" s="46"/>
      <c r="T432" s="46"/>
      <c r="U432" s="48"/>
    </row>
    <row r="433" spans="1:21">
      <c r="A433" s="18"/>
      <c r="B433" s="201" t="s">
        <v>99</v>
      </c>
      <c r="C433" s="44" t="s">
        <v>399</v>
      </c>
      <c r="D433" s="44"/>
      <c r="E433" s="23" t="s">
        <v>283</v>
      </c>
      <c r="F433" s="21"/>
      <c r="G433" s="44" t="s">
        <v>1090</v>
      </c>
      <c r="H433" s="44"/>
      <c r="I433" s="23" t="s">
        <v>283</v>
      </c>
      <c r="J433" s="21"/>
      <c r="K433" s="44">
        <v>1.7</v>
      </c>
      <c r="L433" s="44"/>
      <c r="M433" s="21"/>
      <c r="N433" s="21"/>
      <c r="O433" s="44" t="s">
        <v>279</v>
      </c>
      <c r="P433" s="44"/>
      <c r="Q433" s="21"/>
      <c r="R433" s="21"/>
      <c r="S433" s="44" t="s">
        <v>855</v>
      </c>
      <c r="T433" s="44"/>
      <c r="U433" s="23" t="s">
        <v>283</v>
      </c>
    </row>
    <row r="434" spans="1:21">
      <c r="A434" s="18"/>
      <c r="B434" s="201"/>
      <c r="C434" s="44"/>
      <c r="D434" s="44"/>
      <c r="E434" s="23"/>
      <c r="F434" s="21"/>
      <c r="G434" s="44"/>
      <c r="H434" s="44"/>
      <c r="I434" s="23"/>
      <c r="J434" s="21"/>
      <c r="K434" s="44"/>
      <c r="L434" s="44"/>
      <c r="M434" s="21"/>
      <c r="N434" s="21"/>
      <c r="O434" s="44"/>
      <c r="P434" s="44"/>
      <c r="Q434" s="21"/>
      <c r="R434" s="21"/>
      <c r="S434" s="44"/>
      <c r="T434" s="44"/>
      <c r="U434" s="23"/>
    </row>
    <row r="435" spans="1:21">
      <c r="A435" s="18"/>
      <c r="B435" s="200" t="s">
        <v>101</v>
      </c>
      <c r="C435" s="46" t="s">
        <v>370</v>
      </c>
      <c r="D435" s="46"/>
      <c r="E435" s="48" t="s">
        <v>283</v>
      </c>
      <c r="F435" s="42"/>
      <c r="G435" s="46">
        <v>7.3</v>
      </c>
      <c r="H435" s="46"/>
      <c r="I435" s="42"/>
      <c r="J435" s="42"/>
      <c r="K435" s="46">
        <v>0.4</v>
      </c>
      <c r="L435" s="46"/>
      <c r="M435" s="42"/>
      <c r="N435" s="42"/>
      <c r="O435" s="46" t="s">
        <v>279</v>
      </c>
      <c r="P435" s="46"/>
      <c r="Q435" s="42"/>
      <c r="R435" s="42"/>
      <c r="S435" s="46">
        <v>1.7</v>
      </c>
      <c r="T435" s="46"/>
      <c r="U435" s="42"/>
    </row>
    <row r="436" spans="1:21">
      <c r="A436" s="18"/>
      <c r="B436" s="200"/>
      <c r="C436" s="46"/>
      <c r="D436" s="46"/>
      <c r="E436" s="48"/>
      <c r="F436" s="42"/>
      <c r="G436" s="46"/>
      <c r="H436" s="46"/>
      <c r="I436" s="42"/>
      <c r="J436" s="42"/>
      <c r="K436" s="46"/>
      <c r="L436" s="46"/>
      <c r="M436" s="42"/>
      <c r="N436" s="42"/>
      <c r="O436" s="46"/>
      <c r="P436" s="46"/>
      <c r="Q436" s="42"/>
      <c r="R436" s="42"/>
      <c r="S436" s="46"/>
      <c r="T436" s="46"/>
      <c r="U436" s="42"/>
    </row>
    <row r="437" spans="1:21">
      <c r="A437" s="18"/>
      <c r="B437" s="201" t="s">
        <v>143</v>
      </c>
      <c r="C437" s="44">
        <v>12.3</v>
      </c>
      <c r="D437" s="44"/>
      <c r="E437" s="21"/>
      <c r="F437" s="21"/>
      <c r="G437" s="44" t="s">
        <v>855</v>
      </c>
      <c r="H437" s="44"/>
      <c r="I437" s="23" t="s">
        <v>283</v>
      </c>
      <c r="J437" s="21"/>
      <c r="K437" s="44">
        <v>6.6</v>
      </c>
      <c r="L437" s="44"/>
      <c r="M437" s="21"/>
      <c r="N437" s="21"/>
      <c r="O437" s="44" t="s">
        <v>279</v>
      </c>
      <c r="P437" s="44"/>
      <c r="Q437" s="21"/>
      <c r="R437" s="21"/>
      <c r="S437" s="44">
        <v>1</v>
      </c>
      <c r="T437" s="44"/>
      <c r="U437" s="21"/>
    </row>
    <row r="438" spans="1:21">
      <c r="A438" s="18"/>
      <c r="B438" s="201"/>
      <c r="C438" s="44"/>
      <c r="D438" s="44"/>
      <c r="E438" s="21"/>
      <c r="F438" s="21"/>
      <c r="G438" s="44"/>
      <c r="H438" s="44"/>
      <c r="I438" s="23"/>
      <c r="J438" s="21"/>
      <c r="K438" s="44"/>
      <c r="L438" s="44"/>
      <c r="M438" s="21"/>
      <c r="N438" s="21"/>
      <c r="O438" s="44"/>
      <c r="P438" s="44"/>
      <c r="Q438" s="21"/>
      <c r="R438" s="21"/>
      <c r="S438" s="44"/>
      <c r="T438" s="44"/>
      <c r="U438" s="21"/>
    </row>
    <row r="439" spans="1:21">
      <c r="A439" s="18"/>
      <c r="B439" s="199" t="s">
        <v>105</v>
      </c>
      <c r="C439" s="46" t="s">
        <v>279</v>
      </c>
      <c r="D439" s="46"/>
      <c r="E439" s="42"/>
      <c r="F439" s="42"/>
      <c r="G439" s="46">
        <v>11.5</v>
      </c>
      <c r="H439" s="46"/>
      <c r="I439" s="42"/>
      <c r="J439" s="42"/>
      <c r="K439" s="46" t="s">
        <v>279</v>
      </c>
      <c r="L439" s="46"/>
      <c r="M439" s="42"/>
      <c r="N439" s="42"/>
      <c r="O439" s="42"/>
      <c r="P439" s="42"/>
      <c r="Q439" s="42"/>
      <c r="R439" s="42"/>
      <c r="S439" s="46">
        <v>11.5</v>
      </c>
      <c r="T439" s="46"/>
      <c r="U439" s="42"/>
    </row>
    <row r="440" spans="1:21">
      <c r="A440" s="18"/>
      <c r="B440" s="199"/>
      <c r="C440" s="46"/>
      <c r="D440" s="46"/>
      <c r="E440" s="42"/>
      <c r="F440" s="42"/>
      <c r="G440" s="46"/>
      <c r="H440" s="46"/>
      <c r="I440" s="42"/>
      <c r="J440" s="42"/>
      <c r="K440" s="46"/>
      <c r="L440" s="46"/>
      <c r="M440" s="42"/>
      <c r="N440" s="42"/>
      <c r="O440" s="42"/>
      <c r="P440" s="42"/>
      <c r="Q440" s="42"/>
      <c r="R440" s="42"/>
      <c r="S440" s="46"/>
      <c r="T440" s="46"/>
      <c r="U440" s="42"/>
    </row>
    <row r="441" spans="1:21">
      <c r="A441" s="18"/>
      <c r="B441" s="198" t="s">
        <v>144</v>
      </c>
      <c r="C441" s="44">
        <v>6.1</v>
      </c>
      <c r="D441" s="44"/>
      <c r="E441" s="21"/>
      <c r="F441" s="21"/>
      <c r="G441" s="44">
        <v>0.2</v>
      </c>
      <c r="H441" s="44"/>
      <c r="I441" s="21"/>
      <c r="J441" s="21"/>
      <c r="K441" s="44" t="s">
        <v>707</v>
      </c>
      <c r="L441" s="44"/>
      <c r="M441" s="23" t="s">
        <v>283</v>
      </c>
      <c r="N441" s="21"/>
      <c r="O441" s="44" t="s">
        <v>279</v>
      </c>
      <c r="P441" s="44"/>
      <c r="Q441" s="21"/>
      <c r="R441" s="21"/>
      <c r="S441" s="44" t="s">
        <v>391</v>
      </c>
      <c r="T441" s="44"/>
      <c r="U441" s="23" t="s">
        <v>283</v>
      </c>
    </row>
    <row r="442" spans="1:21" ht="15.75" thickBot="1">
      <c r="A442" s="18"/>
      <c r="B442" s="198"/>
      <c r="C442" s="52"/>
      <c r="D442" s="52"/>
      <c r="E442" s="54"/>
      <c r="F442" s="21"/>
      <c r="G442" s="52"/>
      <c r="H442" s="52"/>
      <c r="I442" s="54"/>
      <c r="J442" s="21"/>
      <c r="K442" s="52"/>
      <c r="L442" s="52"/>
      <c r="M442" s="81"/>
      <c r="N442" s="21"/>
      <c r="O442" s="52"/>
      <c r="P442" s="52"/>
      <c r="Q442" s="54"/>
      <c r="R442" s="21"/>
      <c r="S442" s="52"/>
      <c r="T442" s="52"/>
      <c r="U442" s="81"/>
    </row>
    <row r="443" spans="1:21">
      <c r="A443" s="18"/>
      <c r="B443" s="144" t="s">
        <v>145</v>
      </c>
      <c r="C443" s="55">
        <v>3.2</v>
      </c>
      <c r="D443" s="55"/>
      <c r="E443" s="56"/>
      <c r="F443" s="42"/>
      <c r="G443" s="55">
        <v>11.9</v>
      </c>
      <c r="H443" s="55"/>
      <c r="I443" s="56"/>
      <c r="J443" s="42"/>
      <c r="K443" s="55">
        <v>114.9</v>
      </c>
      <c r="L443" s="55"/>
      <c r="M443" s="56"/>
      <c r="N443" s="42"/>
      <c r="O443" s="55" t="s">
        <v>279</v>
      </c>
      <c r="P443" s="55"/>
      <c r="Q443" s="56"/>
      <c r="R443" s="42"/>
      <c r="S443" s="55">
        <v>130</v>
      </c>
      <c r="T443" s="55"/>
      <c r="U443" s="56"/>
    </row>
    <row r="444" spans="1:21" ht="15.75" thickBot="1">
      <c r="A444" s="18"/>
      <c r="B444" s="144"/>
      <c r="C444" s="47"/>
      <c r="D444" s="47"/>
      <c r="E444" s="50"/>
      <c r="F444" s="42"/>
      <c r="G444" s="47"/>
      <c r="H444" s="47"/>
      <c r="I444" s="50"/>
      <c r="J444" s="42"/>
      <c r="K444" s="47"/>
      <c r="L444" s="47"/>
      <c r="M444" s="50"/>
      <c r="N444" s="42"/>
      <c r="O444" s="47"/>
      <c r="P444" s="47"/>
      <c r="Q444" s="50"/>
      <c r="R444" s="42"/>
      <c r="S444" s="47"/>
      <c r="T444" s="47"/>
      <c r="U444" s="50"/>
    </row>
    <row r="445" spans="1:21" ht="24">
      <c r="A445" s="18"/>
      <c r="B445" s="196" t="s">
        <v>146</v>
      </c>
      <c r="C445" s="53"/>
      <c r="D445" s="53"/>
      <c r="E445" s="53"/>
      <c r="F445" s="12"/>
      <c r="G445" s="53"/>
      <c r="H445" s="53"/>
      <c r="I445" s="53"/>
      <c r="J445" s="12"/>
      <c r="K445" s="53"/>
      <c r="L445" s="53"/>
      <c r="M445" s="53"/>
      <c r="N445" s="12"/>
      <c r="O445" s="53"/>
      <c r="P445" s="53"/>
      <c r="Q445" s="53"/>
      <c r="R445" s="12"/>
      <c r="S445" s="53"/>
      <c r="T445" s="53"/>
      <c r="U445" s="53"/>
    </row>
    <row r="446" spans="1:21">
      <c r="A446" s="18"/>
      <c r="B446" s="144" t="s">
        <v>147</v>
      </c>
      <c r="C446" s="46" t="s">
        <v>279</v>
      </c>
      <c r="D446" s="46"/>
      <c r="E446" s="42"/>
      <c r="F446" s="42"/>
      <c r="G446" s="46" t="s">
        <v>1091</v>
      </c>
      <c r="H446" s="46"/>
      <c r="I446" s="48" t="s">
        <v>283</v>
      </c>
      <c r="J446" s="42"/>
      <c r="K446" s="46" t="s">
        <v>1092</v>
      </c>
      <c r="L446" s="46"/>
      <c r="M446" s="48" t="s">
        <v>283</v>
      </c>
      <c r="N446" s="42"/>
      <c r="O446" s="46" t="s">
        <v>279</v>
      </c>
      <c r="P446" s="46"/>
      <c r="Q446" s="42"/>
      <c r="R446" s="42"/>
      <c r="S446" s="46" t="s">
        <v>1093</v>
      </c>
      <c r="T446" s="46"/>
      <c r="U446" s="48" t="s">
        <v>283</v>
      </c>
    </row>
    <row r="447" spans="1:21" ht="15.75" thickBot="1">
      <c r="A447" s="18"/>
      <c r="B447" s="144"/>
      <c r="C447" s="47"/>
      <c r="D447" s="47"/>
      <c r="E447" s="50"/>
      <c r="F447" s="42"/>
      <c r="G447" s="47"/>
      <c r="H447" s="47"/>
      <c r="I447" s="49"/>
      <c r="J447" s="42"/>
      <c r="K447" s="47"/>
      <c r="L447" s="47"/>
      <c r="M447" s="49"/>
      <c r="N447" s="42"/>
      <c r="O447" s="47"/>
      <c r="P447" s="47"/>
      <c r="Q447" s="50"/>
      <c r="R447" s="42"/>
      <c r="S447" s="47"/>
      <c r="T447" s="47"/>
      <c r="U447" s="49"/>
    </row>
    <row r="448" spans="1:21">
      <c r="A448" s="18"/>
      <c r="B448" s="197" t="s">
        <v>149</v>
      </c>
      <c r="C448" s="51" t="s">
        <v>279</v>
      </c>
      <c r="D448" s="51"/>
      <c r="E448" s="53"/>
      <c r="F448" s="21"/>
      <c r="G448" s="51" t="s">
        <v>1091</v>
      </c>
      <c r="H448" s="51"/>
      <c r="I448" s="62" t="s">
        <v>283</v>
      </c>
      <c r="J448" s="21"/>
      <c r="K448" s="51" t="s">
        <v>1092</v>
      </c>
      <c r="L448" s="51"/>
      <c r="M448" s="62" t="s">
        <v>283</v>
      </c>
      <c r="N448" s="21"/>
      <c r="O448" s="51" t="s">
        <v>279</v>
      </c>
      <c r="P448" s="51"/>
      <c r="Q448" s="53"/>
      <c r="R448" s="21"/>
      <c r="S448" s="51" t="s">
        <v>1093</v>
      </c>
      <c r="T448" s="51"/>
      <c r="U448" s="62" t="s">
        <v>283</v>
      </c>
    </row>
    <row r="449" spans="1:21" ht="15.75" thickBot="1">
      <c r="A449" s="18"/>
      <c r="B449" s="197"/>
      <c r="C449" s="52"/>
      <c r="D449" s="52"/>
      <c r="E449" s="54"/>
      <c r="F449" s="21"/>
      <c r="G449" s="52"/>
      <c r="H449" s="52"/>
      <c r="I449" s="81"/>
      <c r="J449" s="21"/>
      <c r="K449" s="52"/>
      <c r="L449" s="52"/>
      <c r="M449" s="81"/>
      <c r="N449" s="21"/>
      <c r="O449" s="52"/>
      <c r="P449" s="52"/>
      <c r="Q449" s="54"/>
      <c r="R449" s="21"/>
      <c r="S449" s="52"/>
      <c r="T449" s="52"/>
      <c r="U449" s="81"/>
    </row>
    <row r="450" spans="1:21" ht="24">
      <c r="A450" s="18"/>
      <c r="B450" s="193" t="s">
        <v>150</v>
      </c>
      <c r="C450" s="56"/>
      <c r="D450" s="56"/>
      <c r="E450" s="56"/>
      <c r="F450" s="27"/>
      <c r="G450" s="56"/>
      <c r="H450" s="56"/>
      <c r="I450" s="56"/>
      <c r="J450" s="27"/>
      <c r="K450" s="56"/>
      <c r="L450" s="56"/>
      <c r="M450" s="56"/>
      <c r="N450" s="27"/>
      <c r="O450" s="56"/>
      <c r="P450" s="56"/>
      <c r="Q450" s="56"/>
      <c r="R450" s="27"/>
      <c r="S450" s="56"/>
      <c r="T450" s="56"/>
      <c r="U450" s="56"/>
    </row>
    <row r="451" spans="1:21" ht="24">
      <c r="A451" s="18"/>
      <c r="B451" s="194" t="s">
        <v>1094</v>
      </c>
      <c r="C451" s="44" t="s">
        <v>279</v>
      </c>
      <c r="D451" s="44"/>
      <c r="E451" s="21"/>
      <c r="F451" s="21"/>
      <c r="G451" s="44" t="s">
        <v>279</v>
      </c>
      <c r="H451" s="44"/>
      <c r="I451" s="21"/>
      <c r="J451" s="21"/>
      <c r="K451" s="44">
        <v>90.5</v>
      </c>
      <c r="L451" s="44"/>
      <c r="M451" s="21"/>
      <c r="N451" s="21"/>
      <c r="O451" s="44" t="s">
        <v>279</v>
      </c>
      <c r="P451" s="44"/>
      <c r="Q451" s="21"/>
      <c r="R451" s="21"/>
      <c r="S451" s="44">
        <v>90.5</v>
      </c>
      <c r="T451" s="44"/>
      <c r="U451" s="21"/>
    </row>
    <row r="452" spans="1:21">
      <c r="A452" s="18"/>
      <c r="B452" s="194" t="s">
        <v>1095</v>
      </c>
      <c r="C452" s="44"/>
      <c r="D452" s="44"/>
      <c r="E452" s="21"/>
      <c r="F452" s="21"/>
      <c r="G452" s="44"/>
      <c r="H452" s="44"/>
      <c r="I452" s="21"/>
      <c r="J452" s="21"/>
      <c r="K452" s="44"/>
      <c r="L452" s="44"/>
      <c r="M452" s="21"/>
      <c r="N452" s="21"/>
      <c r="O452" s="44"/>
      <c r="P452" s="44"/>
      <c r="Q452" s="21"/>
      <c r="R452" s="21"/>
      <c r="S452" s="44"/>
      <c r="T452" s="44"/>
      <c r="U452" s="21"/>
    </row>
    <row r="453" spans="1:21">
      <c r="A453" s="18"/>
      <c r="B453" s="144" t="s">
        <v>152</v>
      </c>
      <c r="C453" s="46" t="s">
        <v>279</v>
      </c>
      <c r="D453" s="46"/>
      <c r="E453" s="42"/>
      <c r="F453" s="42"/>
      <c r="G453" s="46" t="s">
        <v>279</v>
      </c>
      <c r="H453" s="46"/>
      <c r="I453" s="42"/>
      <c r="J453" s="42"/>
      <c r="K453" s="46">
        <v>268.10000000000002</v>
      </c>
      <c r="L453" s="46"/>
      <c r="M453" s="42"/>
      <c r="N453" s="42"/>
      <c r="O453" s="46" t="s">
        <v>279</v>
      </c>
      <c r="P453" s="46"/>
      <c r="Q453" s="42"/>
      <c r="R453" s="42"/>
      <c r="S453" s="46">
        <v>268.10000000000002</v>
      </c>
      <c r="T453" s="46"/>
      <c r="U453" s="42"/>
    </row>
    <row r="454" spans="1:21">
      <c r="A454" s="18"/>
      <c r="B454" s="144"/>
      <c r="C454" s="46"/>
      <c r="D454" s="46"/>
      <c r="E454" s="42"/>
      <c r="F454" s="42"/>
      <c r="G454" s="46"/>
      <c r="H454" s="46"/>
      <c r="I454" s="42"/>
      <c r="J454" s="42"/>
      <c r="K454" s="46"/>
      <c r="L454" s="46"/>
      <c r="M454" s="42"/>
      <c r="N454" s="42"/>
      <c r="O454" s="46"/>
      <c r="P454" s="46"/>
      <c r="Q454" s="42"/>
      <c r="R454" s="42"/>
      <c r="S454" s="46"/>
      <c r="T454" s="46"/>
      <c r="U454" s="42"/>
    </row>
    <row r="455" spans="1:21">
      <c r="A455" s="18"/>
      <c r="B455" s="197" t="s">
        <v>153</v>
      </c>
      <c r="C455" s="44" t="s">
        <v>279</v>
      </c>
      <c r="D455" s="44"/>
      <c r="E455" s="21"/>
      <c r="F455" s="21"/>
      <c r="G455" s="44" t="s">
        <v>279</v>
      </c>
      <c r="H455" s="44"/>
      <c r="I455" s="21"/>
      <c r="J455" s="21"/>
      <c r="K455" s="44" t="s">
        <v>1096</v>
      </c>
      <c r="L455" s="44"/>
      <c r="M455" s="23" t="s">
        <v>283</v>
      </c>
      <c r="N455" s="21"/>
      <c r="O455" s="44" t="s">
        <v>279</v>
      </c>
      <c r="P455" s="44"/>
      <c r="Q455" s="21"/>
      <c r="R455" s="21"/>
      <c r="S455" s="44" t="s">
        <v>1096</v>
      </c>
      <c r="T455" s="44"/>
      <c r="U455" s="23" t="s">
        <v>283</v>
      </c>
    </row>
    <row r="456" spans="1:21">
      <c r="A456" s="18"/>
      <c r="B456" s="197"/>
      <c r="C456" s="44"/>
      <c r="D456" s="44"/>
      <c r="E456" s="21"/>
      <c r="F456" s="21"/>
      <c r="G456" s="44"/>
      <c r="H456" s="44"/>
      <c r="I456" s="21"/>
      <c r="J456" s="21"/>
      <c r="K456" s="44"/>
      <c r="L456" s="44"/>
      <c r="M456" s="23"/>
      <c r="N456" s="21"/>
      <c r="O456" s="44"/>
      <c r="P456" s="44"/>
      <c r="Q456" s="21"/>
      <c r="R456" s="21"/>
      <c r="S456" s="44"/>
      <c r="T456" s="44"/>
      <c r="U456" s="23"/>
    </row>
    <row r="457" spans="1:21">
      <c r="A457" s="18"/>
      <c r="B457" s="144" t="s">
        <v>154</v>
      </c>
      <c r="C457" s="46" t="s">
        <v>279</v>
      </c>
      <c r="D457" s="46"/>
      <c r="E457" s="42"/>
      <c r="F457" s="42"/>
      <c r="G457" s="46" t="s">
        <v>279</v>
      </c>
      <c r="H457" s="46"/>
      <c r="I457" s="42"/>
      <c r="J457" s="42"/>
      <c r="K457" s="46" t="s">
        <v>1097</v>
      </c>
      <c r="L457" s="46"/>
      <c r="M457" s="48" t="s">
        <v>283</v>
      </c>
      <c r="N457" s="42"/>
      <c r="O457" s="46" t="s">
        <v>279</v>
      </c>
      <c r="P457" s="46"/>
      <c r="Q457" s="42"/>
      <c r="R457" s="42"/>
      <c r="S457" s="46" t="s">
        <v>1097</v>
      </c>
      <c r="T457" s="46"/>
      <c r="U457" s="48" t="s">
        <v>283</v>
      </c>
    </row>
    <row r="458" spans="1:21">
      <c r="A458" s="18"/>
      <c r="B458" s="144"/>
      <c r="C458" s="46"/>
      <c r="D458" s="46"/>
      <c r="E458" s="42"/>
      <c r="F458" s="42"/>
      <c r="G458" s="46"/>
      <c r="H458" s="46"/>
      <c r="I458" s="42"/>
      <c r="J458" s="42"/>
      <c r="K458" s="46"/>
      <c r="L458" s="46"/>
      <c r="M458" s="48"/>
      <c r="N458" s="42"/>
      <c r="O458" s="46"/>
      <c r="P458" s="46"/>
      <c r="Q458" s="42"/>
      <c r="R458" s="42"/>
      <c r="S458" s="46"/>
      <c r="T458" s="46"/>
      <c r="U458" s="48"/>
    </row>
    <row r="459" spans="1:21">
      <c r="A459" s="18"/>
      <c r="B459" s="197" t="s">
        <v>155</v>
      </c>
      <c r="C459" s="44" t="s">
        <v>279</v>
      </c>
      <c r="D459" s="44"/>
      <c r="E459" s="21"/>
      <c r="F459" s="21"/>
      <c r="G459" s="44" t="s">
        <v>279</v>
      </c>
      <c r="H459" s="44"/>
      <c r="I459" s="21"/>
      <c r="J459" s="21"/>
      <c r="K459" s="44">
        <v>40</v>
      </c>
      <c r="L459" s="44"/>
      <c r="M459" s="21"/>
      <c r="N459" s="21"/>
      <c r="O459" s="44" t="s">
        <v>279</v>
      </c>
      <c r="P459" s="44"/>
      <c r="Q459" s="21"/>
      <c r="R459" s="21"/>
      <c r="S459" s="44">
        <v>40</v>
      </c>
      <c r="T459" s="44"/>
      <c r="U459" s="21"/>
    </row>
    <row r="460" spans="1:21">
      <c r="A460" s="18"/>
      <c r="B460" s="197"/>
      <c r="C460" s="44"/>
      <c r="D460" s="44"/>
      <c r="E460" s="21"/>
      <c r="F460" s="21"/>
      <c r="G460" s="44"/>
      <c r="H460" s="44"/>
      <c r="I460" s="21"/>
      <c r="J460" s="21"/>
      <c r="K460" s="44"/>
      <c r="L460" s="44"/>
      <c r="M460" s="21"/>
      <c r="N460" s="21"/>
      <c r="O460" s="44"/>
      <c r="P460" s="44"/>
      <c r="Q460" s="21"/>
      <c r="R460" s="21"/>
      <c r="S460" s="44"/>
      <c r="T460" s="44"/>
      <c r="U460" s="21"/>
    </row>
    <row r="461" spans="1:21">
      <c r="A461" s="18"/>
      <c r="B461" s="144" t="s">
        <v>156</v>
      </c>
      <c r="C461" s="46" t="s">
        <v>279</v>
      </c>
      <c r="D461" s="46"/>
      <c r="E461" s="42"/>
      <c r="F461" s="42"/>
      <c r="G461" s="46" t="s">
        <v>279</v>
      </c>
      <c r="H461" s="46"/>
      <c r="I461" s="42"/>
      <c r="J461" s="42"/>
      <c r="K461" s="46" t="s">
        <v>1098</v>
      </c>
      <c r="L461" s="46"/>
      <c r="M461" s="48" t="s">
        <v>283</v>
      </c>
      <c r="N461" s="42"/>
      <c r="O461" s="46" t="s">
        <v>279</v>
      </c>
      <c r="P461" s="46"/>
      <c r="Q461" s="42"/>
      <c r="R461" s="42"/>
      <c r="S461" s="46" t="s">
        <v>1098</v>
      </c>
      <c r="T461" s="46"/>
      <c r="U461" s="48" t="s">
        <v>283</v>
      </c>
    </row>
    <row r="462" spans="1:21">
      <c r="A462" s="18"/>
      <c r="B462" s="144"/>
      <c r="C462" s="46"/>
      <c r="D462" s="46"/>
      <c r="E462" s="42"/>
      <c r="F462" s="42"/>
      <c r="G462" s="46"/>
      <c r="H462" s="46"/>
      <c r="I462" s="42"/>
      <c r="J462" s="42"/>
      <c r="K462" s="46"/>
      <c r="L462" s="46"/>
      <c r="M462" s="48"/>
      <c r="N462" s="42"/>
      <c r="O462" s="46"/>
      <c r="P462" s="46"/>
      <c r="Q462" s="42"/>
      <c r="R462" s="42"/>
      <c r="S462" s="46"/>
      <c r="T462" s="46"/>
      <c r="U462" s="48"/>
    </row>
    <row r="463" spans="1:21">
      <c r="A463" s="18"/>
      <c r="B463" s="197" t="s">
        <v>1099</v>
      </c>
      <c r="C463" s="44" t="s">
        <v>279</v>
      </c>
      <c r="D463" s="44"/>
      <c r="E463" s="21"/>
      <c r="F463" s="21"/>
      <c r="G463" s="44" t="s">
        <v>279</v>
      </c>
      <c r="H463" s="44"/>
      <c r="I463" s="21"/>
      <c r="J463" s="21"/>
      <c r="K463" s="44" t="s">
        <v>1100</v>
      </c>
      <c r="L463" s="44"/>
      <c r="M463" s="23" t="s">
        <v>283</v>
      </c>
      <c r="N463" s="21"/>
      <c r="O463" s="44" t="s">
        <v>279</v>
      </c>
      <c r="P463" s="44"/>
      <c r="Q463" s="21"/>
      <c r="R463" s="21"/>
      <c r="S463" s="44" t="s">
        <v>1100</v>
      </c>
      <c r="T463" s="44"/>
      <c r="U463" s="23" t="s">
        <v>283</v>
      </c>
    </row>
    <row r="464" spans="1:21">
      <c r="A464" s="18"/>
      <c r="B464" s="197"/>
      <c r="C464" s="44"/>
      <c r="D464" s="44"/>
      <c r="E464" s="21"/>
      <c r="F464" s="21"/>
      <c r="G464" s="44"/>
      <c r="H464" s="44"/>
      <c r="I464" s="21"/>
      <c r="J464" s="21"/>
      <c r="K464" s="44"/>
      <c r="L464" s="44"/>
      <c r="M464" s="23"/>
      <c r="N464" s="21"/>
      <c r="O464" s="44"/>
      <c r="P464" s="44"/>
      <c r="Q464" s="21"/>
      <c r="R464" s="21"/>
      <c r="S464" s="44"/>
      <c r="T464" s="44"/>
      <c r="U464" s="23"/>
    </row>
    <row r="465" spans="1:21">
      <c r="A465" s="18"/>
      <c r="B465" s="144" t="s">
        <v>158</v>
      </c>
      <c r="C465" s="46" t="s">
        <v>1101</v>
      </c>
      <c r="D465" s="46"/>
      <c r="E465" s="48" t="s">
        <v>283</v>
      </c>
      <c r="F465" s="42"/>
      <c r="G465" s="46" t="s">
        <v>279</v>
      </c>
      <c r="H465" s="46"/>
      <c r="I465" s="42"/>
      <c r="J465" s="42"/>
      <c r="K465" s="46" t="s">
        <v>279</v>
      </c>
      <c r="L465" s="46"/>
      <c r="M465" s="42"/>
      <c r="N465" s="42"/>
      <c r="O465" s="46" t="s">
        <v>279</v>
      </c>
      <c r="P465" s="46"/>
      <c r="Q465" s="42"/>
      <c r="R465" s="42"/>
      <c r="S465" s="46" t="s">
        <v>1101</v>
      </c>
      <c r="T465" s="46"/>
      <c r="U465" s="48" t="s">
        <v>283</v>
      </c>
    </row>
    <row r="466" spans="1:21">
      <c r="A466" s="18"/>
      <c r="B466" s="144"/>
      <c r="C466" s="46"/>
      <c r="D466" s="46"/>
      <c r="E466" s="48"/>
      <c r="F466" s="42"/>
      <c r="G466" s="46"/>
      <c r="H466" s="46"/>
      <c r="I466" s="42"/>
      <c r="J466" s="42"/>
      <c r="K466" s="46"/>
      <c r="L466" s="46"/>
      <c r="M466" s="42"/>
      <c r="N466" s="42"/>
      <c r="O466" s="46"/>
      <c r="P466" s="46"/>
      <c r="Q466" s="42"/>
      <c r="R466" s="42"/>
      <c r="S466" s="46"/>
      <c r="T466" s="46"/>
      <c r="U466" s="48"/>
    </row>
    <row r="467" spans="1:21">
      <c r="A467" s="18"/>
      <c r="B467" s="197" t="s">
        <v>159</v>
      </c>
      <c r="C467" s="44">
        <v>2.9</v>
      </c>
      <c r="D467" s="44"/>
      <c r="E467" s="21"/>
      <c r="F467" s="21"/>
      <c r="G467" s="44" t="s">
        <v>279</v>
      </c>
      <c r="H467" s="44"/>
      <c r="I467" s="21"/>
      <c r="J467" s="21"/>
      <c r="K467" s="44" t="s">
        <v>279</v>
      </c>
      <c r="L467" s="44"/>
      <c r="M467" s="21"/>
      <c r="N467" s="21"/>
      <c r="O467" s="44" t="s">
        <v>279</v>
      </c>
      <c r="P467" s="44"/>
      <c r="Q467" s="21"/>
      <c r="R467" s="21"/>
      <c r="S467" s="44">
        <v>2.9</v>
      </c>
      <c r="T467" s="44"/>
      <c r="U467" s="21"/>
    </row>
    <row r="468" spans="1:21">
      <c r="A468" s="18"/>
      <c r="B468" s="197"/>
      <c r="C468" s="44"/>
      <c r="D468" s="44"/>
      <c r="E468" s="21"/>
      <c r="F468" s="21"/>
      <c r="G468" s="44"/>
      <c r="H468" s="44"/>
      <c r="I468" s="21"/>
      <c r="J468" s="21"/>
      <c r="K468" s="44"/>
      <c r="L468" s="44"/>
      <c r="M468" s="21"/>
      <c r="N468" s="21"/>
      <c r="O468" s="44"/>
      <c r="P468" s="44"/>
      <c r="Q468" s="21"/>
      <c r="R468" s="21"/>
      <c r="S468" s="44"/>
      <c r="T468" s="44"/>
      <c r="U468" s="21"/>
    </row>
    <row r="469" spans="1:21">
      <c r="A469" s="18"/>
      <c r="B469" s="144" t="s">
        <v>140</v>
      </c>
      <c r="C469" s="46">
        <v>0.3</v>
      </c>
      <c r="D469" s="46"/>
      <c r="E469" s="42"/>
      <c r="F469" s="42"/>
      <c r="G469" s="46" t="s">
        <v>279</v>
      </c>
      <c r="H469" s="46"/>
      <c r="I469" s="42"/>
      <c r="J469" s="42"/>
      <c r="K469" s="46" t="s">
        <v>279</v>
      </c>
      <c r="L469" s="46"/>
      <c r="M469" s="42"/>
      <c r="N469" s="42"/>
      <c r="O469" s="46" t="s">
        <v>279</v>
      </c>
      <c r="P469" s="46"/>
      <c r="Q469" s="42"/>
      <c r="R469" s="42"/>
      <c r="S469" s="46">
        <v>0.3</v>
      </c>
      <c r="T469" s="46"/>
      <c r="U469" s="42"/>
    </row>
    <row r="470" spans="1:21">
      <c r="A470" s="18"/>
      <c r="B470" s="144"/>
      <c r="C470" s="46"/>
      <c r="D470" s="46"/>
      <c r="E470" s="42"/>
      <c r="F470" s="42"/>
      <c r="G470" s="46"/>
      <c r="H470" s="46"/>
      <c r="I470" s="42"/>
      <c r="J470" s="42"/>
      <c r="K470" s="46"/>
      <c r="L470" s="46"/>
      <c r="M470" s="42"/>
      <c r="N470" s="42"/>
      <c r="O470" s="46"/>
      <c r="P470" s="46"/>
      <c r="Q470" s="42"/>
      <c r="R470" s="42"/>
      <c r="S470" s="46"/>
      <c r="T470" s="46"/>
      <c r="U470" s="42"/>
    </row>
    <row r="471" spans="1:21">
      <c r="A471" s="18"/>
      <c r="B471" s="197" t="s">
        <v>160</v>
      </c>
      <c r="C471" s="44" t="s">
        <v>1102</v>
      </c>
      <c r="D471" s="44"/>
      <c r="E471" s="23" t="s">
        <v>283</v>
      </c>
      <c r="F471" s="21"/>
      <c r="G471" s="44" t="s">
        <v>279</v>
      </c>
      <c r="H471" s="44"/>
      <c r="I471" s="21"/>
      <c r="J471" s="21"/>
      <c r="K471" s="44" t="s">
        <v>279</v>
      </c>
      <c r="L471" s="44"/>
      <c r="M471" s="21"/>
      <c r="N471" s="21"/>
      <c r="O471" s="44" t="s">
        <v>279</v>
      </c>
      <c r="P471" s="44"/>
      <c r="Q471" s="21"/>
      <c r="R471" s="21"/>
      <c r="S471" s="44" t="s">
        <v>1102</v>
      </c>
      <c r="T471" s="44"/>
      <c r="U471" s="23" t="s">
        <v>283</v>
      </c>
    </row>
    <row r="472" spans="1:21">
      <c r="A472" s="18"/>
      <c r="B472" s="197"/>
      <c r="C472" s="44"/>
      <c r="D472" s="44"/>
      <c r="E472" s="23"/>
      <c r="F472" s="21"/>
      <c r="G472" s="44"/>
      <c r="H472" s="44"/>
      <c r="I472" s="21"/>
      <c r="J472" s="21"/>
      <c r="K472" s="44"/>
      <c r="L472" s="44"/>
      <c r="M472" s="21"/>
      <c r="N472" s="21"/>
      <c r="O472" s="44"/>
      <c r="P472" s="44"/>
      <c r="Q472" s="21"/>
      <c r="R472" s="21"/>
      <c r="S472" s="44"/>
      <c r="T472" s="44"/>
      <c r="U472" s="23"/>
    </row>
    <row r="473" spans="1:21">
      <c r="A473" s="18"/>
      <c r="B473" s="144" t="s">
        <v>1103</v>
      </c>
      <c r="C473" s="46">
        <v>82.5</v>
      </c>
      <c r="D473" s="46"/>
      <c r="E473" s="42"/>
      <c r="F473" s="42"/>
      <c r="G473" s="46" t="s">
        <v>1104</v>
      </c>
      <c r="H473" s="46"/>
      <c r="I473" s="48" t="s">
        <v>283</v>
      </c>
      <c r="J473" s="42"/>
      <c r="K473" s="46" t="s">
        <v>403</v>
      </c>
      <c r="L473" s="46"/>
      <c r="M473" s="48" t="s">
        <v>283</v>
      </c>
      <c r="N473" s="42"/>
      <c r="O473" s="46" t="s">
        <v>279</v>
      </c>
      <c r="P473" s="46"/>
      <c r="Q473" s="42"/>
      <c r="R473" s="42"/>
      <c r="S473" s="46" t="s">
        <v>279</v>
      </c>
      <c r="T473" s="46"/>
      <c r="U473" s="42"/>
    </row>
    <row r="474" spans="1:21" ht="15.75" thickBot="1">
      <c r="A474" s="18"/>
      <c r="B474" s="144"/>
      <c r="C474" s="47"/>
      <c r="D474" s="47"/>
      <c r="E474" s="50"/>
      <c r="F474" s="42"/>
      <c r="G474" s="47"/>
      <c r="H474" s="47"/>
      <c r="I474" s="49"/>
      <c r="J474" s="42"/>
      <c r="K474" s="47"/>
      <c r="L474" s="47"/>
      <c r="M474" s="49"/>
      <c r="N474" s="42"/>
      <c r="O474" s="47"/>
      <c r="P474" s="47"/>
      <c r="Q474" s="50"/>
      <c r="R474" s="42"/>
      <c r="S474" s="47"/>
      <c r="T474" s="47"/>
      <c r="U474" s="50"/>
    </row>
    <row r="475" spans="1:21">
      <c r="A475" s="18"/>
      <c r="B475" s="197" t="s">
        <v>1105</v>
      </c>
      <c r="C475" s="51" t="s">
        <v>1106</v>
      </c>
      <c r="D475" s="51"/>
      <c r="E475" s="62" t="s">
        <v>283</v>
      </c>
      <c r="F475" s="21"/>
      <c r="G475" s="51" t="s">
        <v>1104</v>
      </c>
      <c r="H475" s="51"/>
      <c r="I475" s="62" t="s">
        <v>283</v>
      </c>
      <c r="J475" s="21"/>
      <c r="K475" s="51" t="s">
        <v>711</v>
      </c>
      <c r="L475" s="51"/>
      <c r="M475" s="62" t="s">
        <v>283</v>
      </c>
      <c r="N475" s="21"/>
      <c r="O475" s="51" t="s">
        <v>279</v>
      </c>
      <c r="P475" s="51"/>
      <c r="Q475" s="53"/>
      <c r="R475" s="21"/>
      <c r="S475" s="51" t="s">
        <v>1107</v>
      </c>
      <c r="T475" s="51"/>
      <c r="U475" s="62" t="s">
        <v>283</v>
      </c>
    </row>
    <row r="476" spans="1:21" ht="15.75" thickBot="1">
      <c r="A476" s="18"/>
      <c r="B476" s="197"/>
      <c r="C476" s="52"/>
      <c r="D476" s="52"/>
      <c r="E476" s="81"/>
      <c r="F476" s="21"/>
      <c r="G476" s="52"/>
      <c r="H476" s="52"/>
      <c r="I476" s="81"/>
      <c r="J476" s="21"/>
      <c r="K476" s="52"/>
      <c r="L476" s="52"/>
      <c r="M476" s="81"/>
      <c r="N476" s="21"/>
      <c r="O476" s="52"/>
      <c r="P476" s="52"/>
      <c r="Q476" s="54"/>
      <c r="R476" s="21"/>
      <c r="S476" s="52"/>
      <c r="T476" s="52"/>
      <c r="U476" s="81"/>
    </row>
    <row r="477" spans="1:21">
      <c r="A477" s="18"/>
      <c r="B477" s="144" t="s">
        <v>1108</v>
      </c>
      <c r="C477" s="55" t="s">
        <v>279</v>
      </c>
      <c r="D477" s="55"/>
      <c r="E477" s="56"/>
      <c r="F477" s="42"/>
      <c r="G477" s="55" t="s">
        <v>1109</v>
      </c>
      <c r="H477" s="55"/>
      <c r="I477" s="57" t="s">
        <v>283</v>
      </c>
      <c r="J477" s="42"/>
      <c r="K477" s="55" t="s">
        <v>1110</v>
      </c>
      <c r="L477" s="55"/>
      <c r="M477" s="57" t="s">
        <v>283</v>
      </c>
      <c r="N477" s="42"/>
      <c r="O477" s="55" t="s">
        <v>279</v>
      </c>
      <c r="P477" s="55"/>
      <c r="Q477" s="56"/>
      <c r="R477" s="42"/>
      <c r="S477" s="55" t="s">
        <v>1111</v>
      </c>
      <c r="T477" s="55"/>
      <c r="U477" s="57" t="s">
        <v>283</v>
      </c>
    </row>
    <row r="478" spans="1:21" ht="15.75" thickBot="1">
      <c r="A478" s="18"/>
      <c r="B478" s="144"/>
      <c r="C478" s="47"/>
      <c r="D478" s="47"/>
      <c r="E478" s="50"/>
      <c r="F478" s="42"/>
      <c r="G478" s="47"/>
      <c r="H478" s="47"/>
      <c r="I478" s="49"/>
      <c r="J478" s="42"/>
      <c r="K478" s="47"/>
      <c r="L478" s="47"/>
      <c r="M478" s="49"/>
      <c r="N478" s="42"/>
      <c r="O478" s="47"/>
      <c r="P478" s="47"/>
      <c r="Q478" s="50"/>
      <c r="R478" s="42"/>
      <c r="S478" s="47"/>
      <c r="T478" s="47"/>
      <c r="U478" s="49"/>
    </row>
    <row r="479" spans="1:21">
      <c r="A479" s="18"/>
      <c r="B479" s="37"/>
      <c r="C479" s="37"/>
      <c r="D479" s="37"/>
      <c r="E479" s="37"/>
      <c r="F479" s="37"/>
      <c r="G479" s="37"/>
      <c r="H479" s="37"/>
      <c r="I479" s="37"/>
      <c r="J479" s="37"/>
      <c r="K479" s="37"/>
      <c r="L479" s="37"/>
      <c r="M479" s="37"/>
      <c r="N479" s="37"/>
      <c r="O479" s="37"/>
      <c r="P479" s="37"/>
      <c r="Q479" s="37"/>
      <c r="R479" s="37"/>
      <c r="S479" s="37"/>
      <c r="T479" s="37"/>
      <c r="U479" s="37"/>
    </row>
    <row r="480" spans="1:21">
      <c r="A480" s="18"/>
      <c r="B480" s="14"/>
      <c r="C480" s="14"/>
      <c r="D480" s="14"/>
      <c r="E480" s="14"/>
      <c r="F480" s="14"/>
      <c r="G480" s="14"/>
      <c r="H480" s="14"/>
      <c r="I480" s="14"/>
      <c r="J480" s="14"/>
      <c r="K480" s="14"/>
      <c r="L480" s="14"/>
      <c r="M480" s="14"/>
      <c r="N480" s="14"/>
      <c r="O480" s="14"/>
      <c r="P480" s="14"/>
      <c r="Q480" s="14"/>
      <c r="R480" s="14"/>
      <c r="S480" s="14"/>
      <c r="T480" s="14"/>
      <c r="U480" s="14"/>
    </row>
    <row r="481" spans="1:22">
      <c r="A481" s="18"/>
      <c r="B481" s="196" t="s">
        <v>1112</v>
      </c>
      <c r="C481" s="21"/>
      <c r="D481" s="21"/>
      <c r="E481" s="21"/>
      <c r="F481" s="12"/>
      <c r="G481" s="21"/>
      <c r="H481" s="21"/>
      <c r="I481" s="21"/>
      <c r="J481" s="12"/>
      <c r="K481" s="21"/>
      <c r="L481" s="21"/>
      <c r="M481" s="21"/>
      <c r="N481" s="12"/>
      <c r="O481" s="21"/>
      <c r="P481" s="21"/>
      <c r="Q481" s="21"/>
      <c r="R481" s="12"/>
      <c r="S481" s="21"/>
      <c r="T481" s="21"/>
      <c r="U481" s="21"/>
    </row>
    <row r="482" spans="1:22">
      <c r="A482" s="18"/>
      <c r="B482" s="144" t="s">
        <v>163</v>
      </c>
      <c r="C482" s="46" t="s">
        <v>279</v>
      </c>
      <c r="D482" s="46"/>
      <c r="E482" s="42"/>
      <c r="F482" s="42"/>
      <c r="G482" s="46" t="s">
        <v>1113</v>
      </c>
      <c r="H482" s="46"/>
      <c r="I482" s="48" t="s">
        <v>283</v>
      </c>
      <c r="J482" s="42"/>
      <c r="K482" s="46" t="s">
        <v>279</v>
      </c>
      <c r="L482" s="46"/>
      <c r="M482" s="42"/>
      <c r="N482" s="42"/>
      <c r="O482" s="46" t="s">
        <v>279</v>
      </c>
      <c r="P482" s="46"/>
      <c r="Q482" s="42"/>
      <c r="R482" s="42"/>
      <c r="S482" s="46" t="s">
        <v>1113</v>
      </c>
      <c r="T482" s="46"/>
      <c r="U482" s="48" t="s">
        <v>283</v>
      </c>
    </row>
    <row r="483" spans="1:22">
      <c r="A483" s="18"/>
      <c r="B483" s="144"/>
      <c r="C483" s="46"/>
      <c r="D483" s="46"/>
      <c r="E483" s="42"/>
      <c r="F483" s="42"/>
      <c r="G483" s="46"/>
      <c r="H483" s="46"/>
      <c r="I483" s="48"/>
      <c r="J483" s="42"/>
      <c r="K483" s="46"/>
      <c r="L483" s="46"/>
      <c r="M483" s="42"/>
      <c r="N483" s="42"/>
      <c r="O483" s="46"/>
      <c r="P483" s="46"/>
      <c r="Q483" s="42"/>
      <c r="R483" s="42"/>
      <c r="S483" s="46"/>
      <c r="T483" s="46"/>
      <c r="U483" s="48"/>
    </row>
    <row r="484" spans="1:22">
      <c r="A484" s="18"/>
      <c r="B484" s="197" t="s">
        <v>164</v>
      </c>
      <c r="C484" s="44" t="s">
        <v>279</v>
      </c>
      <c r="D484" s="44"/>
      <c r="E484" s="21"/>
      <c r="F484" s="21"/>
      <c r="G484" s="44" t="s">
        <v>1114</v>
      </c>
      <c r="H484" s="44"/>
      <c r="I484" s="23" t="s">
        <v>283</v>
      </c>
      <c r="J484" s="21"/>
      <c r="K484" s="44" t="s">
        <v>279</v>
      </c>
      <c r="L484" s="44"/>
      <c r="M484" s="21"/>
      <c r="N484" s="21"/>
      <c r="O484" s="44" t="s">
        <v>279</v>
      </c>
      <c r="P484" s="44"/>
      <c r="Q484" s="21"/>
      <c r="R484" s="21"/>
      <c r="S484" s="44" t="s">
        <v>1114</v>
      </c>
      <c r="T484" s="44"/>
      <c r="U484" s="23" t="s">
        <v>283</v>
      </c>
    </row>
    <row r="485" spans="1:22" ht="15.75" thickBot="1">
      <c r="A485" s="18"/>
      <c r="B485" s="197"/>
      <c r="C485" s="52"/>
      <c r="D485" s="52"/>
      <c r="E485" s="54"/>
      <c r="F485" s="21"/>
      <c r="G485" s="52"/>
      <c r="H485" s="52"/>
      <c r="I485" s="81"/>
      <c r="J485" s="21"/>
      <c r="K485" s="52"/>
      <c r="L485" s="52"/>
      <c r="M485" s="54"/>
      <c r="N485" s="21"/>
      <c r="O485" s="52"/>
      <c r="P485" s="52"/>
      <c r="Q485" s="54"/>
      <c r="R485" s="21"/>
      <c r="S485" s="52"/>
      <c r="T485" s="52"/>
      <c r="U485" s="81"/>
    </row>
    <row r="486" spans="1:22">
      <c r="A486" s="18"/>
      <c r="B486" s="144" t="s">
        <v>1115</v>
      </c>
      <c r="C486" s="55" t="s">
        <v>279</v>
      </c>
      <c r="D486" s="55"/>
      <c r="E486" s="56"/>
      <c r="F486" s="42"/>
      <c r="G486" s="55" t="s">
        <v>1116</v>
      </c>
      <c r="H486" s="55"/>
      <c r="I486" s="57" t="s">
        <v>283</v>
      </c>
      <c r="J486" s="42"/>
      <c r="K486" s="55" t="s">
        <v>279</v>
      </c>
      <c r="L486" s="55"/>
      <c r="M486" s="56"/>
      <c r="N486" s="42"/>
      <c r="O486" s="55" t="s">
        <v>279</v>
      </c>
      <c r="P486" s="55"/>
      <c r="Q486" s="56"/>
      <c r="R486" s="42"/>
      <c r="S486" s="55" t="s">
        <v>1116</v>
      </c>
      <c r="T486" s="55"/>
      <c r="U486" s="57" t="s">
        <v>283</v>
      </c>
    </row>
    <row r="487" spans="1:22" ht="15.75" thickBot="1">
      <c r="A487" s="18"/>
      <c r="B487" s="144"/>
      <c r="C487" s="47"/>
      <c r="D487" s="47"/>
      <c r="E487" s="50"/>
      <c r="F487" s="42"/>
      <c r="G487" s="47"/>
      <c r="H487" s="47"/>
      <c r="I487" s="49"/>
      <c r="J487" s="42"/>
      <c r="K487" s="47"/>
      <c r="L487" s="47"/>
      <c r="M487" s="50"/>
      <c r="N487" s="42"/>
      <c r="O487" s="47"/>
      <c r="P487" s="47"/>
      <c r="Q487" s="50"/>
      <c r="R487" s="42"/>
      <c r="S487" s="47"/>
      <c r="T487" s="47"/>
      <c r="U487" s="49"/>
    </row>
    <row r="488" spans="1:22">
      <c r="A488" s="18"/>
      <c r="B488" s="197" t="s">
        <v>1117</v>
      </c>
      <c r="C488" s="51" t="s">
        <v>279</v>
      </c>
      <c r="D488" s="51"/>
      <c r="E488" s="53"/>
      <c r="F488" s="21"/>
      <c r="G488" s="51" t="s">
        <v>1118</v>
      </c>
      <c r="H488" s="51"/>
      <c r="I488" s="62" t="s">
        <v>283</v>
      </c>
      <c r="J488" s="21"/>
      <c r="K488" s="51" t="s">
        <v>1110</v>
      </c>
      <c r="L488" s="51"/>
      <c r="M488" s="62" t="s">
        <v>283</v>
      </c>
      <c r="N488" s="21"/>
      <c r="O488" s="51" t="s">
        <v>279</v>
      </c>
      <c r="P488" s="51"/>
      <c r="Q488" s="53"/>
      <c r="R488" s="21"/>
      <c r="S488" s="51" t="s">
        <v>1119</v>
      </c>
      <c r="T488" s="51"/>
      <c r="U488" s="62" t="s">
        <v>283</v>
      </c>
    </row>
    <row r="489" spans="1:22">
      <c r="A489" s="18"/>
      <c r="B489" s="197"/>
      <c r="C489" s="44"/>
      <c r="D489" s="44"/>
      <c r="E489" s="21"/>
      <c r="F489" s="21"/>
      <c r="G489" s="44"/>
      <c r="H489" s="44"/>
      <c r="I489" s="23"/>
      <c r="J489" s="21"/>
      <c r="K489" s="44"/>
      <c r="L489" s="44"/>
      <c r="M489" s="23"/>
      <c r="N489" s="21"/>
      <c r="O489" s="44"/>
      <c r="P489" s="44"/>
      <c r="Q489" s="21"/>
      <c r="R489" s="21"/>
      <c r="S489" s="44"/>
      <c r="T489" s="44"/>
      <c r="U489" s="23"/>
    </row>
    <row r="490" spans="1:22">
      <c r="A490" s="18"/>
      <c r="B490" s="144" t="s">
        <v>167</v>
      </c>
      <c r="C490" s="46" t="s">
        <v>279</v>
      </c>
      <c r="D490" s="46"/>
      <c r="E490" s="42"/>
      <c r="F490" s="42"/>
      <c r="G490" s="46">
        <v>184.7</v>
      </c>
      <c r="H490" s="46"/>
      <c r="I490" s="42"/>
      <c r="J490" s="42"/>
      <c r="K490" s="46">
        <v>48.9</v>
      </c>
      <c r="L490" s="46"/>
      <c r="M490" s="42"/>
      <c r="N490" s="42"/>
      <c r="O490" s="46" t="s">
        <v>279</v>
      </c>
      <c r="P490" s="46"/>
      <c r="Q490" s="42"/>
      <c r="R490" s="42"/>
      <c r="S490" s="46">
        <v>233.6</v>
      </c>
      <c r="T490" s="46"/>
      <c r="U490" s="42"/>
    </row>
    <row r="491" spans="1:22" ht="15.75" thickBot="1">
      <c r="A491" s="18"/>
      <c r="B491" s="144"/>
      <c r="C491" s="47"/>
      <c r="D491" s="47"/>
      <c r="E491" s="50"/>
      <c r="F491" s="42"/>
      <c r="G491" s="47"/>
      <c r="H491" s="47"/>
      <c r="I491" s="50"/>
      <c r="J491" s="42"/>
      <c r="K491" s="47"/>
      <c r="L491" s="47"/>
      <c r="M491" s="50"/>
      <c r="N491" s="42"/>
      <c r="O491" s="47"/>
      <c r="P491" s="47"/>
      <c r="Q491" s="50"/>
      <c r="R491" s="42"/>
      <c r="S491" s="47"/>
      <c r="T491" s="47"/>
      <c r="U491" s="50"/>
    </row>
    <row r="492" spans="1:22">
      <c r="A492" s="18"/>
      <c r="B492" s="197" t="s">
        <v>168</v>
      </c>
      <c r="C492" s="62" t="s">
        <v>278</v>
      </c>
      <c r="D492" s="51" t="s">
        <v>279</v>
      </c>
      <c r="E492" s="53"/>
      <c r="F492" s="21"/>
      <c r="G492" s="62" t="s">
        <v>278</v>
      </c>
      <c r="H492" s="51">
        <v>102.4</v>
      </c>
      <c r="I492" s="53"/>
      <c r="J492" s="21"/>
      <c r="K492" s="62" t="s">
        <v>278</v>
      </c>
      <c r="L492" s="51">
        <v>36.6</v>
      </c>
      <c r="M492" s="53"/>
      <c r="N492" s="21"/>
      <c r="O492" s="62" t="s">
        <v>278</v>
      </c>
      <c r="P492" s="51" t="s">
        <v>279</v>
      </c>
      <c r="Q492" s="53"/>
      <c r="R492" s="21"/>
      <c r="S492" s="62" t="s">
        <v>278</v>
      </c>
      <c r="T492" s="51">
        <v>139</v>
      </c>
      <c r="U492" s="53"/>
    </row>
    <row r="493" spans="1:22" ht="15.75" thickBot="1">
      <c r="A493" s="18"/>
      <c r="B493" s="197"/>
      <c r="C493" s="63"/>
      <c r="D493" s="64"/>
      <c r="E493" s="65"/>
      <c r="F493" s="21"/>
      <c r="G493" s="63"/>
      <c r="H493" s="64"/>
      <c r="I493" s="65"/>
      <c r="J493" s="21"/>
      <c r="K493" s="63"/>
      <c r="L493" s="64"/>
      <c r="M493" s="65"/>
      <c r="N493" s="21"/>
      <c r="O493" s="63"/>
      <c r="P493" s="64"/>
      <c r="Q493" s="65"/>
      <c r="R493" s="21"/>
      <c r="S493" s="63"/>
      <c r="T493" s="64"/>
      <c r="U493" s="65"/>
    </row>
    <row r="494" spans="1:22" ht="15.75" thickTop="1">
      <c r="A494" s="18"/>
      <c r="B494" s="202" t="s">
        <v>7</v>
      </c>
      <c r="C494" s="202"/>
      <c r="D494" s="202"/>
      <c r="E494" s="202"/>
      <c r="F494" s="202"/>
      <c r="G494" s="202"/>
      <c r="H494" s="202"/>
      <c r="I494" s="202"/>
      <c r="J494" s="202"/>
      <c r="K494" s="202"/>
      <c r="L494" s="202"/>
      <c r="M494" s="202"/>
      <c r="N494" s="202"/>
      <c r="O494" s="202"/>
      <c r="P494" s="202"/>
      <c r="Q494" s="202"/>
      <c r="R494" s="202"/>
      <c r="S494" s="202"/>
      <c r="T494" s="202"/>
      <c r="U494" s="202"/>
      <c r="V494" s="202"/>
    </row>
    <row r="495" spans="1:22">
      <c r="A495" s="18"/>
      <c r="B495" s="202" t="s">
        <v>1079</v>
      </c>
      <c r="C495" s="202"/>
      <c r="D495" s="202"/>
      <c r="E495" s="202"/>
      <c r="F495" s="202"/>
      <c r="G495" s="202"/>
      <c r="H495" s="202"/>
      <c r="I495" s="202"/>
      <c r="J495" s="202"/>
      <c r="K495" s="202"/>
      <c r="L495" s="202"/>
      <c r="M495" s="202"/>
      <c r="N495" s="202"/>
      <c r="O495" s="202"/>
      <c r="P495" s="202"/>
      <c r="Q495" s="202"/>
      <c r="R495" s="202"/>
      <c r="S495" s="202"/>
      <c r="T495" s="202"/>
      <c r="U495" s="202"/>
      <c r="V495" s="202"/>
    </row>
    <row r="496" spans="1:22">
      <c r="A496" s="18"/>
      <c r="B496" s="202" t="s">
        <v>1015</v>
      </c>
      <c r="C496" s="202"/>
      <c r="D496" s="202"/>
      <c r="E496" s="202"/>
      <c r="F496" s="202"/>
      <c r="G496" s="202"/>
      <c r="H496" s="202"/>
      <c r="I496" s="202"/>
      <c r="J496" s="202"/>
      <c r="K496" s="202"/>
      <c r="L496" s="202"/>
      <c r="M496" s="202"/>
      <c r="N496" s="202"/>
      <c r="O496" s="202"/>
      <c r="P496" s="202"/>
      <c r="Q496" s="202"/>
      <c r="R496" s="202"/>
      <c r="S496" s="202"/>
      <c r="T496" s="202"/>
      <c r="U496" s="202"/>
      <c r="V496" s="202"/>
    </row>
    <row r="497" spans="1:22">
      <c r="A497" s="18"/>
      <c r="B497" s="202" t="s">
        <v>277</v>
      </c>
      <c r="C497" s="202"/>
      <c r="D497" s="202"/>
      <c r="E497" s="202"/>
      <c r="F497" s="202"/>
      <c r="G497" s="202"/>
      <c r="H497" s="202"/>
      <c r="I497" s="202"/>
      <c r="J497" s="202"/>
      <c r="K497" s="202"/>
      <c r="L497" s="202"/>
      <c r="M497" s="202"/>
      <c r="N497" s="202"/>
      <c r="O497" s="202"/>
      <c r="P497" s="202"/>
      <c r="Q497" s="202"/>
      <c r="R497" s="202"/>
      <c r="S497" s="202"/>
      <c r="T497" s="202"/>
      <c r="U497" s="202"/>
      <c r="V497" s="202"/>
    </row>
    <row r="498" spans="1:22">
      <c r="A498" s="18"/>
      <c r="B498" s="37"/>
      <c r="C498" s="37"/>
      <c r="D498" s="37"/>
      <c r="E498" s="37"/>
      <c r="F498" s="37"/>
      <c r="G498" s="37"/>
      <c r="H498" s="37"/>
      <c r="I498" s="37"/>
      <c r="J498" s="37"/>
      <c r="K498" s="37"/>
      <c r="L498" s="37"/>
      <c r="M498" s="37"/>
      <c r="N498" s="37"/>
      <c r="O498" s="37"/>
      <c r="P498" s="37"/>
      <c r="Q498" s="37"/>
      <c r="R498" s="37"/>
      <c r="S498" s="37"/>
      <c r="T498" s="37"/>
      <c r="U498" s="37"/>
      <c r="V498" s="37"/>
    </row>
    <row r="499" spans="1:22">
      <c r="A499" s="18"/>
      <c r="B499" s="37"/>
      <c r="C499" s="37"/>
      <c r="D499" s="37"/>
      <c r="E499" s="37"/>
      <c r="F499" s="37"/>
      <c r="G499" s="37"/>
      <c r="H499" s="37"/>
      <c r="I499" s="37"/>
      <c r="J499" s="37"/>
      <c r="K499" s="37"/>
      <c r="L499" s="37"/>
      <c r="M499" s="37"/>
      <c r="N499" s="37"/>
      <c r="O499" s="37"/>
      <c r="P499" s="37"/>
      <c r="Q499" s="37"/>
      <c r="R499" s="37"/>
      <c r="S499" s="37"/>
      <c r="T499" s="37"/>
      <c r="U499" s="37"/>
      <c r="V499" s="37"/>
    </row>
    <row r="500" spans="1:22">
      <c r="A500" s="18"/>
      <c r="B500" s="14"/>
      <c r="C500" s="14"/>
      <c r="D500" s="14"/>
      <c r="E500" s="14"/>
      <c r="F500" s="14"/>
      <c r="G500" s="14"/>
      <c r="H500" s="14"/>
      <c r="I500" s="14"/>
      <c r="J500" s="14"/>
      <c r="K500" s="14"/>
      <c r="L500" s="14"/>
      <c r="M500" s="14"/>
      <c r="N500" s="14"/>
      <c r="O500" s="14"/>
      <c r="P500" s="14"/>
      <c r="Q500" s="14"/>
      <c r="R500" s="14"/>
      <c r="S500" s="14"/>
      <c r="T500" s="14"/>
      <c r="U500" s="14"/>
      <c r="V500" s="14"/>
    </row>
    <row r="501" spans="1:22">
      <c r="A501" s="18"/>
      <c r="B501" s="21"/>
      <c r="C501" s="21"/>
      <c r="D501" s="41" t="s">
        <v>985</v>
      </c>
      <c r="E501" s="41"/>
      <c r="F501" s="41"/>
      <c r="G501" s="21"/>
      <c r="H501" s="41" t="s">
        <v>986</v>
      </c>
      <c r="I501" s="41"/>
      <c r="J501" s="41"/>
      <c r="K501" s="21"/>
      <c r="L501" s="41" t="s">
        <v>988</v>
      </c>
      <c r="M501" s="41"/>
      <c r="N501" s="41"/>
      <c r="O501" s="21"/>
      <c r="P501" s="41" t="s">
        <v>989</v>
      </c>
      <c r="Q501" s="41"/>
      <c r="R501" s="41"/>
      <c r="S501" s="21"/>
      <c r="T501" s="41" t="s">
        <v>171</v>
      </c>
      <c r="U501" s="41"/>
      <c r="V501" s="41"/>
    </row>
    <row r="502" spans="1:22">
      <c r="A502" s="18"/>
      <c r="B502" s="21"/>
      <c r="C502" s="21"/>
      <c r="D502" s="41"/>
      <c r="E502" s="41"/>
      <c r="F502" s="41"/>
      <c r="G502" s="21"/>
      <c r="H502" s="41" t="s">
        <v>987</v>
      </c>
      <c r="I502" s="41"/>
      <c r="J502" s="41"/>
      <c r="K502" s="21"/>
      <c r="L502" s="41" t="s">
        <v>986</v>
      </c>
      <c r="M502" s="41"/>
      <c r="N502" s="41"/>
      <c r="O502" s="21"/>
      <c r="P502" s="41" t="s">
        <v>990</v>
      </c>
      <c r="Q502" s="41"/>
      <c r="R502" s="41"/>
      <c r="S502" s="21"/>
      <c r="T502" s="41"/>
      <c r="U502" s="41"/>
      <c r="V502" s="41"/>
    </row>
    <row r="503" spans="1:22">
      <c r="A503" s="18"/>
      <c r="B503" s="21"/>
      <c r="C503" s="21"/>
      <c r="D503" s="41"/>
      <c r="E503" s="41"/>
      <c r="F503" s="41"/>
      <c r="G503" s="21"/>
      <c r="H503" s="17"/>
      <c r="I503" s="17"/>
      <c r="J503" s="17"/>
      <c r="K503" s="21"/>
      <c r="L503" s="41" t="s">
        <v>987</v>
      </c>
      <c r="M503" s="41"/>
      <c r="N503" s="41"/>
      <c r="O503" s="21"/>
      <c r="P503" s="41" t="s">
        <v>991</v>
      </c>
      <c r="Q503" s="41"/>
      <c r="R503" s="41"/>
      <c r="S503" s="21"/>
      <c r="T503" s="41"/>
      <c r="U503" s="41"/>
      <c r="V503" s="41"/>
    </row>
    <row r="504" spans="1:22" ht="15.75" thickBot="1">
      <c r="A504" s="18"/>
      <c r="B504" s="21"/>
      <c r="C504" s="21"/>
      <c r="D504" s="39"/>
      <c r="E504" s="39"/>
      <c r="F504" s="39"/>
      <c r="G504" s="21"/>
      <c r="H504" s="113"/>
      <c r="I504" s="113"/>
      <c r="J504" s="113"/>
      <c r="K504" s="21"/>
      <c r="L504" s="113"/>
      <c r="M504" s="113"/>
      <c r="N504" s="113"/>
      <c r="O504" s="21"/>
      <c r="P504" s="39" t="s">
        <v>992</v>
      </c>
      <c r="Q504" s="39"/>
      <c r="R504" s="39"/>
      <c r="S504" s="21"/>
      <c r="T504" s="39"/>
      <c r="U504" s="39"/>
      <c r="V504" s="39"/>
    </row>
    <row r="505" spans="1:22" ht="24">
      <c r="A505" s="18"/>
      <c r="B505" s="193" t="s">
        <v>133</v>
      </c>
      <c r="C505" s="27"/>
      <c r="D505" s="56"/>
      <c r="E505" s="56"/>
      <c r="F505" s="56"/>
      <c r="G505" s="27"/>
      <c r="H505" s="56"/>
      <c r="I505" s="56"/>
      <c r="J505" s="56"/>
      <c r="K505" s="27"/>
      <c r="L505" s="56"/>
      <c r="M505" s="56"/>
      <c r="N505" s="56"/>
      <c r="O505" s="27"/>
      <c r="P505" s="56"/>
      <c r="Q505" s="56"/>
      <c r="R505" s="56"/>
      <c r="S505" s="27"/>
      <c r="T505" s="56"/>
      <c r="U505" s="56"/>
      <c r="V505" s="56"/>
    </row>
    <row r="506" spans="1:22">
      <c r="A506" s="18"/>
      <c r="B506" s="197" t="s">
        <v>1022</v>
      </c>
      <c r="C506" s="21"/>
      <c r="D506" s="163" t="s">
        <v>278</v>
      </c>
      <c r="E506" s="164">
        <v>25</v>
      </c>
      <c r="F506" s="21"/>
      <c r="G506" s="21"/>
      <c r="H506" s="163" t="s">
        <v>278</v>
      </c>
      <c r="I506" s="164">
        <v>64.5</v>
      </c>
      <c r="J506" s="21"/>
      <c r="K506" s="21"/>
      <c r="L506" s="163" t="s">
        <v>278</v>
      </c>
      <c r="M506" s="164">
        <v>105.4</v>
      </c>
      <c r="N506" s="21"/>
      <c r="O506" s="21"/>
      <c r="P506" s="163" t="s">
        <v>278</v>
      </c>
      <c r="Q506" s="164" t="s">
        <v>1017</v>
      </c>
      <c r="R506" s="163" t="s">
        <v>283</v>
      </c>
      <c r="S506" s="21"/>
      <c r="T506" s="163" t="s">
        <v>278</v>
      </c>
      <c r="U506" s="164">
        <v>50.1</v>
      </c>
      <c r="V506" s="21"/>
    </row>
    <row r="507" spans="1:22">
      <c r="A507" s="18"/>
      <c r="B507" s="197"/>
      <c r="C507" s="21"/>
      <c r="D507" s="163"/>
      <c r="E507" s="164"/>
      <c r="F507" s="21"/>
      <c r="G507" s="21"/>
      <c r="H507" s="163"/>
      <c r="I507" s="164"/>
      <c r="J507" s="21"/>
      <c r="K507" s="21"/>
      <c r="L507" s="163"/>
      <c r="M507" s="164"/>
      <c r="N507" s="21"/>
      <c r="O507" s="21"/>
      <c r="P507" s="163"/>
      <c r="Q507" s="164"/>
      <c r="R507" s="163"/>
      <c r="S507" s="21"/>
      <c r="T507" s="163"/>
      <c r="U507" s="164"/>
      <c r="V507" s="21"/>
    </row>
    <row r="508" spans="1:22" ht="36">
      <c r="A508" s="18"/>
      <c r="B508" s="195" t="s">
        <v>1120</v>
      </c>
      <c r="C508" s="27"/>
      <c r="D508" s="42"/>
      <c r="E508" s="42"/>
      <c r="F508" s="42"/>
      <c r="G508" s="27"/>
      <c r="H508" s="42"/>
      <c r="I508" s="42"/>
      <c r="J508" s="42"/>
      <c r="K508" s="27"/>
      <c r="L508" s="42"/>
      <c r="M508" s="42"/>
      <c r="N508" s="42"/>
      <c r="O508" s="27"/>
      <c r="P508" s="42"/>
      <c r="Q508" s="42"/>
      <c r="R508" s="42"/>
      <c r="S508" s="27"/>
      <c r="T508" s="42"/>
      <c r="U508" s="42"/>
      <c r="V508" s="42"/>
    </row>
    <row r="509" spans="1:22">
      <c r="A509" s="18"/>
      <c r="B509" s="198" t="s">
        <v>1081</v>
      </c>
      <c r="C509" s="21"/>
      <c r="D509" s="164" t="s">
        <v>279</v>
      </c>
      <c r="E509" s="164"/>
      <c r="F509" s="21"/>
      <c r="G509" s="21"/>
      <c r="H509" s="164">
        <v>15.5</v>
      </c>
      <c r="I509" s="164"/>
      <c r="J509" s="21"/>
      <c r="K509" s="21"/>
      <c r="L509" s="164" t="s">
        <v>279</v>
      </c>
      <c r="M509" s="164"/>
      <c r="N509" s="21"/>
      <c r="O509" s="21"/>
      <c r="P509" s="164" t="s">
        <v>279</v>
      </c>
      <c r="Q509" s="164"/>
      <c r="R509" s="21"/>
      <c r="S509" s="21"/>
      <c r="T509" s="164">
        <v>15.5</v>
      </c>
      <c r="U509" s="164"/>
      <c r="V509" s="21"/>
    </row>
    <row r="510" spans="1:22">
      <c r="A510" s="18"/>
      <c r="B510" s="198"/>
      <c r="C510" s="21"/>
      <c r="D510" s="164"/>
      <c r="E510" s="164"/>
      <c r="F510" s="21"/>
      <c r="G510" s="21"/>
      <c r="H510" s="164"/>
      <c r="I510" s="164"/>
      <c r="J510" s="21"/>
      <c r="K510" s="21"/>
      <c r="L510" s="164"/>
      <c r="M510" s="164"/>
      <c r="N510" s="21"/>
      <c r="O510" s="21"/>
      <c r="P510" s="164"/>
      <c r="Q510" s="164"/>
      <c r="R510" s="21"/>
      <c r="S510" s="21"/>
      <c r="T510" s="164"/>
      <c r="U510" s="164"/>
      <c r="V510" s="21"/>
    </row>
    <row r="511" spans="1:22">
      <c r="A511" s="18"/>
      <c r="B511" s="199" t="s">
        <v>136</v>
      </c>
      <c r="C511" s="42"/>
      <c r="D511" s="166" t="s">
        <v>279</v>
      </c>
      <c r="E511" s="166"/>
      <c r="F511" s="42"/>
      <c r="G511" s="42"/>
      <c r="H511" s="166">
        <v>25.2</v>
      </c>
      <c r="I511" s="166"/>
      <c r="J511" s="42"/>
      <c r="K511" s="42"/>
      <c r="L511" s="166">
        <v>51.9</v>
      </c>
      <c r="M511" s="166"/>
      <c r="N511" s="42"/>
      <c r="O511" s="42"/>
      <c r="P511" s="166" t="s">
        <v>279</v>
      </c>
      <c r="Q511" s="166"/>
      <c r="R511" s="42"/>
      <c r="S511" s="42"/>
      <c r="T511" s="166">
        <v>77.099999999999994</v>
      </c>
      <c r="U511" s="166"/>
      <c r="V511" s="42"/>
    </row>
    <row r="512" spans="1:22">
      <c r="A512" s="18"/>
      <c r="B512" s="199"/>
      <c r="C512" s="42"/>
      <c r="D512" s="166"/>
      <c r="E512" s="166"/>
      <c r="F512" s="42"/>
      <c r="G512" s="42"/>
      <c r="H512" s="166"/>
      <c r="I512" s="166"/>
      <c r="J512" s="42"/>
      <c r="K512" s="42"/>
      <c r="L512" s="166"/>
      <c r="M512" s="166"/>
      <c r="N512" s="42"/>
      <c r="O512" s="42"/>
      <c r="P512" s="166"/>
      <c r="Q512" s="166"/>
      <c r="R512" s="42"/>
      <c r="S512" s="42"/>
      <c r="T512" s="166"/>
      <c r="U512" s="166"/>
      <c r="V512" s="42"/>
    </row>
    <row r="513" spans="1:22">
      <c r="A513" s="18"/>
      <c r="B513" s="198" t="s">
        <v>137</v>
      </c>
      <c r="C513" s="21"/>
      <c r="D513" s="164" t="s">
        <v>279</v>
      </c>
      <c r="E513" s="164"/>
      <c r="F513" s="21"/>
      <c r="G513" s="21"/>
      <c r="H513" s="164">
        <v>0.5</v>
      </c>
      <c r="I513" s="164"/>
      <c r="J513" s="21"/>
      <c r="K513" s="21"/>
      <c r="L513" s="164" t="s">
        <v>279</v>
      </c>
      <c r="M513" s="164"/>
      <c r="N513" s="21"/>
      <c r="O513" s="21"/>
      <c r="P513" s="164" t="s">
        <v>279</v>
      </c>
      <c r="Q513" s="164"/>
      <c r="R513" s="21"/>
      <c r="S513" s="21"/>
      <c r="T513" s="164">
        <v>0.5</v>
      </c>
      <c r="U513" s="164"/>
      <c r="V513" s="21"/>
    </row>
    <row r="514" spans="1:22">
      <c r="A514" s="18"/>
      <c r="B514" s="198"/>
      <c r="C514" s="21"/>
      <c r="D514" s="164"/>
      <c r="E514" s="164"/>
      <c r="F514" s="21"/>
      <c r="G514" s="21"/>
      <c r="H514" s="164"/>
      <c r="I514" s="164"/>
      <c r="J514" s="21"/>
      <c r="K514" s="21"/>
      <c r="L514" s="164"/>
      <c r="M514" s="164"/>
      <c r="N514" s="21"/>
      <c r="O514" s="21"/>
      <c r="P514" s="164"/>
      <c r="Q514" s="164"/>
      <c r="R514" s="21"/>
      <c r="S514" s="21"/>
      <c r="T514" s="164"/>
      <c r="U514" s="164"/>
      <c r="V514" s="21"/>
    </row>
    <row r="515" spans="1:22">
      <c r="A515" s="18"/>
      <c r="B515" s="199" t="s">
        <v>138</v>
      </c>
      <c r="C515" s="42"/>
      <c r="D515" s="166" t="s">
        <v>279</v>
      </c>
      <c r="E515" s="166"/>
      <c r="F515" s="42"/>
      <c r="G515" s="42"/>
      <c r="H515" s="166" t="s">
        <v>298</v>
      </c>
      <c r="I515" s="166"/>
      <c r="J515" s="167" t="s">
        <v>283</v>
      </c>
      <c r="K515" s="42"/>
      <c r="L515" s="166" t="s">
        <v>334</v>
      </c>
      <c r="M515" s="166"/>
      <c r="N515" s="167" t="s">
        <v>283</v>
      </c>
      <c r="O515" s="42"/>
      <c r="P515" s="166" t="s">
        <v>279</v>
      </c>
      <c r="Q515" s="166"/>
      <c r="R515" s="42"/>
      <c r="S515" s="42"/>
      <c r="T515" s="166" t="s">
        <v>577</v>
      </c>
      <c r="U515" s="166"/>
      <c r="V515" s="167" t="s">
        <v>283</v>
      </c>
    </row>
    <row r="516" spans="1:22">
      <c r="A516" s="18"/>
      <c r="B516" s="199"/>
      <c r="C516" s="42"/>
      <c r="D516" s="166"/>
      <c r="E516" s="166"/>
      <c r="F516" s="42"/>
      <c r="G516" s="42"/>
      <c r="H516" s="166"/>
      <c r="I516" s="166"/>
      <c r="J516" s="167"/>
      <c r="K516" s="42"/>
      <c r="L516" s="166"/>
      <c r="M516" s="166"/>
      <c r="N516" s="167"/>
      <c r="O516" s="42"/>
      <c r="P516" s="166"/>
      <c r="Q516" s="166"/>
      <c r="R516" s="42"/>
      <c r="S516" s="42"/>
      <c r="T516" s="166"/>
      <c r="U516" s="166"/>
      <c r="V516" s="167"/>
    </row>
    <row r="517" spans="1:22">
      <c r="A517" s="18"/>
      <c r="B517" s="198" t="s">
        <v>139</v>
      </c>
      <c r="C517" s="21"/>
      <c r="D517" s="164">
        <v>7.6</v>
      </c>
      <c r="E517" s="164"/>
      <c r="F517" s="21"/>
      <c r="G517" s="21"/>
      <c r="H517" s="164" t="s">
        <v>279</v>
      </c>
      <c r="I517" s="164"/>
      <c r="J517" s="21"/>
      <c r="K517" s="21"/>
      <c r="L517" s="164" t="s">
        <v>279</v>
      </c>
      <c r="M517" s="164"/>
      <c r="N517" s="21"/>
      <c r="O517" s="21"/>
      <c r="P517" s="164" t="s">
        <v>279</v>
      </c>
      <c r="Q517" s="164"/>
      <c r="R517" s="21"/>
      <c r="S517" s="21"/>
      <c r="T517" s="164">
        <v>7.6</v>
      </c>
      <c r="U517" s="164"/>
      <c r="V517" s="21"/>
    </row>
    <row r="518" spans="1:22">
      <c r="A518" s="18"/>
      <c r="B518" s="198"/>
      <c r="C518" s="21"/>
      <c r="D518" s="164"/>
      <c r="E518" s="164"/>
      <c r="F518" s="21"/>
      <c r="G518" s="21"/>
      <c r="H518" s="164"/>
      <c r="I518" s="164"/>
      <c r="J518" s="21"/>
      <c r="K518" s="21"/>
      <c r="L518" s="164"/>
      <c r="M518" s="164"/>
      <c r="N518" s="21"/>
      <c r="O518" s="21"/>
      <c r="P518" s="164"/>
      <c r="Q518" s="164"/>
      <c r="R518" s="21"/>
      <c r="S518" s="21"/>
      <c r="T518" s="164"/>
      <c r="U518" s="164"/>
      <c r="V518" s="21"/>
    </row>
    <row r="519" spans="1:22">
      <c r="A519" s="18"/>
      <c r="B519" s="199" t="s">
        <v>1016</v>
      </c>
      <c r="C519" s="42"/>
      <c r="D519" s="166" t="s">
        <v>1121</v>
      </c>
      <c r="E519" s="166"/>
      <c r="F519" s="167" t="s">
        <v>283</v>
      </c>
      <c r="G519" s="42"/>
      <c r="H519" s="166" t="s">
        <v>1122</v>
      </c>
      <c r="I519" s="166"/>
      <c r="J519" s="167" t="s">
        <v>283</v>
      </c>
      <c r="K519" s="42"/>
      <c r="L519" s="166" t="s">
        <v>279</v>
      </c>
      <c r="M519" s="166"/>
      <c r="N519" s="42"/>
      <c r="O519" s="42"/>
      <c r="P519" s="166">
        <v>144.80000000000001</v>
      </c>
      <c r="Q519" s="166"/>
      <c r="R519" s="42"/>
      <c r="S519" s="42"/>
      <c r="T519" s="166" t="s">
        <v>279</v>
      </c>
      <c r="U519" s="166"/>
      <c r="V519" s="42"/>
    </row>
    <row r="520" spans="1:22">
      <c r="A520" s="18"/>
      <c r="B520" s="199"/>
      <c r="C520" s="42"/>
      <c r="D520" s="166"/>
      <c r="E520" s="166"/>
      <c r="F520" s="167"/>
      <c r="G520" s="42"/>
      <c r="H520" s="166"/>
      <c r="I520" s="166"/>
      <c r="J520" s="167"/>
      <c r="K520" s="42"/>
      <c r="L520" s="166"/>
      <c r="M520" s="166"/>
      <c r="N520" s="42"/>
      <c r="O520" s="42"/>
      <c r="P520" s="166"/>
      <c r="Q520" s="166"/>
      <c r="R520" s="42"/>
      <c r="S520" s="42"/>
      <c r="T520" s="166"/>
      <c r="U520" s="166"/>
      <c r="V520" s="42"/>
    </row>
    <row r="521" spans="1:22">
      <c r="A521" s="18"/>
      <c r="B521" s="198" t="s">
        <v>44</v>
      </c>
      <c r="C521" s="21"/>
      <c r="D521" s="164" t="s">
        <v>279</v>
      </c>
      <c r="E521" s="164"/>
      <c r="F521" s="21"/>
      <c r="G521" s="21"/>
      <c r="H521" s="164" t="s">
        <v>279</v>
      </c>
      <c r="I521" s="164"/>
      <c r="J521" s="21"/>
      <c r="K521" s="21"/>
      <c r="L521" s="164">
        <v>2.2000000000000002</v>
      </c>
      <c r="M521" s="164"/>
      <c r="N521" s="21"/>
      <c r="O521" s="21"/>
      <c r="P521" s="164" t="s">
        <v>279</v>
      </c>
      <c r="Q521" s="164"/>
      <c r="R521" s="21"/>
      <c r="S521" s="21"/>
      <c r="T521" s="164">
        <v>2.2000000000000002</v>
      </c>
      <c r="U521" s="164"/>
      <c r="V521" s="21"/>
    </row>
    <row r="522" spans="1:22">
      <c r="A522" s="18"/>
      <c r="B522" s="198"/>
      <c r="C522" s="21"/>
      <c r="D522" s="164"/>
      <c r="E522" s="164"/>
      <c r="F522" s="21"/>
      <c r="G522" s="21"/>
      <c r="H522" s="164"/>
      <c r="I522" s="164"/>
      <c r="J522" s="21"/>
      <c r="K522" s="21"/>
      <c r="L522" s="164"/>
      <c r="M522" s="164"/>
      <c r="N522" s="21"/>
      <c r="O522" s="21"/>
      <c r="P522" s="164"/>
      <c r="Q522" s="164"/>
      <c r="R522" s="21"/>
      <c r="S522" s="21"/>
      <c r="T522" s="164"/>
      <c r="U522" s="164"/>
      <c r="V522" s="21"/>
    </row>
    <row r="523" spans="1:22" ht="36">
      <c r="A523" s="18"/>
      <c r="B523" s="140" t="s">
        <v>142</v>
      </c>
      <c r="C523" s="27"/>
      <c r="D523" s="42"/>
      <c r="E523" s="42"/>
      <c r="F523" s="42"/>
      <c r="G523" s="27"/>
      <c r="H523" s="42"/>
      <c r="I523" s="42"/>
      <c r="J523" s="42"/>
      <c r="K523" s="27"/>
      <c r="L523" s="42"/>
      <c r="M523" s="42"/>
      <c r="N523" s="42"/>
      <c r="O523" s="27"/>
      <c r="P523" s="42"/>
      <c r="Q523" s="42"/>
      <c r="R523" s="42"/>
      <c r="S523" s="27"/>
      <c r="T523" s="42"/>
      <c r="U523" s="42"/>
      <c r="V523" s="42"/>
    </row>
    <row r="524" spans="1:22">
      <c r="A524" s="18"/>
      <c r="B524" s="201" t="s">
        <v>83</v>
      </c>
      <c r="C524" s="21"/>
      <c r="D524" s="164" t="s">
        <v>279</v>
      </c>
      <c r="E524" s="164"/>
      <c r="F524" s="21"/>
      <c r="G524" s="21"/>
      <c r="H524" s="164" t="s">
        <v>1123</v>
      </c>
      <c r="I524" s="164"/>
      <c r="J524" s="163" t="s">
        <v>283</v>
      </c>
      <c r="K524" s="21"/>
      <c r="L524" s="164">
        <v>6.5</v>
      </c>
      <c r="M524" s="164"/>
      <c r="N524" s="21"/>
      <c r="O524" s="21"/>
      <c r="P524" s="164" t="s">
        <v>279</v>
      </c>
      <c r="Q524" s="164"/>
      <c r="R524" s="21"/>
      <c r="S524" s="21"/>
      <c r="T524" s="164" t="s">
        <v>867</v>
      </c>
      <c r="U524" s="164"/>
      <c r="V524" s="163" t="s">
        <v>283</v>
      </c>
    </row>
    <row r="525" spans="1:22">
      <c r="A525" s="18"/>
      <c r="B525" s="201"/>
      <c r="C525" s="21"/>
      <c r="D525" s="164"/>
      <c r="E525" s="164"/>
      <c r="F525" s="21"/>
      <c r="G525" s="21"/>
      <c r="H525" s="164"/>
      <c r="I525" s="164"/>
      <c r="J525" s="163"/>
      <c r="K525" s="21"/>
      <c r="L525" s="164"/>
      <c r="M525" s="164"/>
      <c r="N525" s="21"/>
      <c r="O525" s="21"/>
      <c r="P525" s="164"/>
      <c r="Q525" s="164"/>
      <c r="R525" s="21"/>
      <c r="S525" s="21"/>
      <c r="T525" s="164"/>
      <c r="U525" s="164"/>
      <c r="V525" s="163"/>
    </row>
    <row r="526" spans="1:22">
      <c r="A526" s="18"/>
      <c r="B526" s="200" t="s">
        <v>84</v>
      </c>
      <c r="C526" s="42"/>
      <c r="D526" s="166" t="s">
        <v>279</v>
      </c>
      <c r="E526" s="166"/>
      <c r="F526" s="42"/>
      <c r="G526" s="42"/>
      <c r="H526" s="166">
        <v>14.8</v>
      </c>
      <c r="I526" s="166"/>
      <c r="J526" s="42"/>
      <c r="K526" s="42"/>
      <c r="L526" s="166">
        <v>16.100000000000001</v>
      </c>
      <c r="M526" s="166"/>
      <c r="N526" s="42"/>
      <c r="O526" s="42"/>
      <c r="P526" s="166" t="s">
        <v>279</v>
      </c>
      <c r="Q526" s="166"/>
      <c r="R526" s="42"/>
      <c r="S526" s="42"/>
      <c r="T526" s="166">
        <v>30.9</v>
      </c>
      <c r="U526" s="166"/>
      <c r="V526" s="42"/>
    </row>
    <row r="527" spans="1:22">
      <c r="A527" s="18"/>
      <c r="B527" s="200"/>
      <c r="C527" s="42"/>
      <c r="D527" s="166"/>
      <c r="E527" s="166"/>
      <c r="F527" s="42"/>
      <c r="G527" s="42"/>
      <c r="H527" s="166"/>
      <c r="I527" s="166"/>
      <c r="J527" s="42"/>
      <c r="K527" s="42"/>
      <c r="L527" s="166"/>
      <c r="M527" s="166"/>
      <c r="N527" s="42"/>
      <c r="O527" s="42"/>
      <c r="P527" s="166"/>
      <c r="Q527" s="166"/>
      <c r="R527" s="42"/>
      <c r="S527" s="42"/>
      <c r="T527" s="166"/>
      <c r="U527" s="166"/>
      <c r="V527" s="42"/>
    </row>
    <row r="528" spans="1:22">
      <c r="A528" s="18"/>
      <c r="B528" s="201" t="s">
        <v>98</v>
      </c>
      <c r="C528" s="21"/>
      <c r="D528" s="164" t="s">
        <v>368</v>
      </c>
      <c r="E528" s="164"/>
      <c r="F528" s="163" t="s">
        <v>283</v>
      </c>
      <c r="G528" s="21"/>
      <c r="H528" s="164">
        <v>4.2</v>
      </c>
      <c r="I528" s="164"/>
      <c r="J528" s="21"/>
      <c r="K528" s="21"/>
      <c r="L528" s="164">
        <v>21.6</v>
      </c>
      <c r="M528" s="164"/>
      <c r="N528" s="21"/>
      <c r="O528" s="21"/>
      <c r="P528" s="164" t="s">
        <v>279</v>
      </c>
      <c r="Q528" s="164"/>
      <c r="R528" s="21"/>
      <c r="S528" s="21"/>
      <c r="T528" s="164">
        <v>25.2</v>
      </c>
      <c r="U528" s="164"/>
      <c r="V528" s="21"/>
    </row>
    <row r="529" spans="1:22">
      <c r="A529" s="18"/>
      <c r="B529" s="201"/>
      <c r="C529" s="21"/>
      <c r="D529" s="164"/>
      <c r="E529" s="164"/>
      <c r="F529" s="163"/>
      <c r="G529" s="21"/>
      <c r="H529" s="164"/>
      <c r="I529" s="164"/>
      <c r="J529" s="21"/>
      <c r="K529" s="21"/>
      <c r="L529" s="164"/>
      <c r="M529" s="164"/>
      <c r="N529" s="21"/>
      <c r="O529" s="21"/>
      <c r="P529" s="164"/>
      <c r="Q529" s="164"/>
      <c r="R529" s="21"/>
      <c r="S529" s="21"/>
      <c r="T529" s="164"/>
      <c r="U529" s="164"/>
      <c r="V529" s="21"/>
    </row>
    <row r="530" spans="1:22">
      <c r="A530" s="18"/>
      <c r="B530" s="200" t="s">
        <v>99</v>
      </c>
      <c r="C530" s="42"/>
      <c r="D530" s="166" t="s">
        <v>279</v>
      </c>
      <c r="E530" s="166"/>
      <c r="F530" s="42"/>
      <c r="G530" s="42"/>
      <c r="H530" s="166" t="s">
        <v>1124</v>
      </c>
      <c r="I530" s="166"/>
      <c r="J530" s="167" t="s">
        <v>283</v>
      </c>
      <c r="K530" s="42"/>
      <c r="L530" s="166" t="s">
        <v>1125</v>
      </c>
      <c r="M530" s="166"/>
      <c r="N530" s="167" t="s">
        <v>283</v>
      </c>
      <c r="O530" s="42"/>
      <c r="P530" s="166" t="s">
        <v>279</v>
      </c>
      <c r="Q530" s="166"/>
      <c r="R530" s="42"/>
      <c r="S530" s="42"/>
      <c r="T530" s="166" t="s">
        <v>1126</v>
      </c>
      <c r="U530" s="166"/>
      <c r="V530" s="167" t="s">
        <v>283</v>
      </c>
    </row>
    <row r="531" spans="1:22">
      <c r="A531" s="18"/>
      <c r="B531" s="200"/>
      <c r="C531" s="42"/>
      <c r="D531" s="166"/>
      <c r="E531" s="166"/>
      <c r="F531" s="42"/>
      <c r="G531" s="42"/>
      <c r="H531" s="166"/>
      <c r="I531" s="166"/>
      <c r="J531" s="167"/>
      <c r="K531" s="42"/>
      <c r="L531" s="166"/>
      <c r="M531" s="166"/>
      <c r="N531" s="167"/>
      <c r="O531" s="42"/>
      <c r="P531" s="166"/>
      <c r="Q531" s="166"/>
      <c r="R531" s="42"/>
      <c r="S531" s="42"/>
      <c r="T531" s="166"/>
      <c r="U531" s="166"/>
      <c r="V531" s="167"/>
    </row>
    <row r="532" spans="1:22">
      <c r="A532" s="18"/>
      <c r="B532" s="201" t="s">
        <v>101</v>
      </c>
      <c r="C532" s="21"/>
      <c r="D532" s="164" t="s">
        <v>1127</v>
      </c>
      <c r="E532" s="164"/>
      <c r="F532" s="163" t="s">
        <v>283</v>
      </c>
      <c r="G532" s="21"/>
      <c r="H532" s="164" t="s">
        <v>1000</v>
      </c>
      <c r="I532" s="164"/>
      <c r="J532" s="163" t="s">
        <v>283</v>
      </c>
      <c r="K532" s="21"/>
      <c r="L532" s="164">
        <v>11.9</v>
      </c>
      <c r="M532" s="164"/>
      <c r="N532" s="21"/>
      <c r="O532" s="21"/>
      <c r="P532" s="164" t="s">
        <v>279</v>
      </c>
      <c r="Q532" s="164"/>
      <c r="R532" s="21"/>
      <c r="S532" s="21"/>
      <c r="T532" s="164">
        <v>2.5</v>
      </c>
      <c r="U532" s="164"/>
      <c r="V532" s="21"/>
    </row>
    <row r="533" spans="1:22">
      <c r="A533" s="18"/>
      <c r="B533" s="201"/>
      <c r="C533" s="21"/>
      <c r="D533" s="164"/>
      <c r="E533" s="164"/>
      <c r="F533" s="163"/>
      <c r="G533" s="21"/>
      <c r="H533" s="164"/>
      <c r="I533" s="164"/>
      <c r="J533" s="163"/>
      <c r="K533" s="21"/>
      <c r="L533" s="164"/>
      <c r="M533" s="164"/>
      <c r="N533" s="21"/>
      <c r="O533" s="21"/>
      <c r="P533" s="164"/>
      <c r="Q533" s="164"/>
      <c r="R533" s="21"/>
      <c r="S533" s="21"/>
      <c r="T533" s="164"/>
      <c r="U533" s="164"/>
      <c r="V533" s="21"/>
    </row>
    <row r="534" spans="1:22">
      <c r="A534" s="18"/>
      <c r="B534" s="200" t="s">
        <v>143</v>
      </c>
      <c r="C534" s="42"/>
      <c r="D534" s="166" t="s">
        <v>1128</v>
      </c>
      <c r="E534" s="166"/>
      <c r="F534" s="167" t="s">
        <v>283</v>
      </c>
      <c r="G534" s="42"/>
      <c r="H534" s="166">
        <v>26.4</v>
      </c>
      <c r="I534" s="166"/>
      <c r="J534" s="42"/>
      <c r="K534" s="42"/>
      <c r="L534" s="166" t="s">
        <v>1129</v>
      </c>
      <c r="M534" s="166"/>
      <c r="N534" s="167" t="s">
        <v>283</v>
      </c>
      <c r="O534" s="42"/>
      <c r="P534" s="166" t="s">
        <v>279</v>
      </c>
      <c r="Q534" s="166"/>
      <c r="R534" s="42"/>
      <c r="S534" s="42"/>
      <c r="T534" s="166" t="s">
        <v>1130</v>
      </c>
      <c r="U534" s="166"/>
      <c r="V534" s="167" t="s">
        <v>283</v>
      </c>
    </row>
    <row r="535" spans="1:22">
      <c r="A535" s="18"/>
      <c r="B535" s="200"/>
      <c r="C535" s="42"/>
      <c r="D535" s="166"/>
      <c r="E535" s="166"/>
      <c r="F535" s="167"/>
      <c r="G535" s="42"/>
      <c r="H535" s="166"/>
      <c r="I535" s="166"/>
      <c r="J535" s="42"/>
      <c r="K535" s="42"/>
      <c r="L535" s="166"/>
      <c r="M535" s="166"/>
      <c r="N535" s="167"/>
      <c r="O535" s="42"/>
      <c r="P535" s="166"/>
      <c r="Q535" s="166"/>
      <c r="R535" s="42"/>
      <c r="S535" s="42"/>
      <c r="T535" s="166"/>
      <c r="U535" s="166"/>
      <c r="V535" s="167"/>
    </row>
    <row r="536" spans="1:22">
      <c r="A536" s="18"/>
      <c r="B536" s="198" t="s">
        <v>105</v>
      </c>
      <c r="C536" s="21"/>
      <c r="D536" s="164" t="s">
        <v>279</v>
      </c>
      <c r="E536" s="164"/>
      <c r="F536" s="21"/>
      <c r="G536" s="21"/>
      <c r="H536" s="164" t="s">
        <v>512</v>
      </c>
      <c r="I536" s="164"/>
      <c r="J536" s="163" t="s">
        <v>283</v>
      </c>
      <c r="K536" s="21"/>
      <c r="L536" s="164" t="s">
        <v>279</v>
      </c>
      <c r="M536" s="164"/>
      <c r="N536" s="21"/>
      <c r="O536" s="21"/>
      <c r="P536" s="21"/>
      <c r="Q536" s="21"/>
      <c r="R536" s="21"/>
      <c r="S536" s="21"/>
      <c r="T536" s="164" t="s">
        <v>512</v>
      </c>
      <c r="U536" s="164"/>
      <c r="V536" s="163" t="s">
        <v>283</v>
      </c>
    </row>
    <row r="537" spans="1:22">
      <c r="A537" s="18"/>
      <c r="B537" s="198"/>
      <c r="C537" s="21"/>
      <c r="D537" s="164"/>
      <c r="E537" s="164"/>
      <c r="F537" s="21"/>
      <c r="G537" s="21"/>
      <c r="H537" s="164"/>
      <c r="I537" s="164"/>
      <c r="J537" s="163"/>
      <c r="K537" s="21"/>
      <c r="L537" s="164"/>
      <c r="M537" s="164"/>
      <c r="N537" s="21"/>
      <c r="O537" s="21"/>
      <c r="P537" s="21"/>
      <c r="Q537" s="21"/>
      <c r="R537" s="21"/>
      <c r="S537" s="21"/>
      <c r="T537" s="164"/>
      <c r="U537" s="164"/>
      <c r="V537" s="163"/>
    </row>
    <row r="538" spans="1:22">
      <c r="A538" s="18"/>
      <c r="B538" s="199" t="s">
        <v>144</v>
      </c>
      <c r="C538" s="42"/>
      <c r="D538" s="166">
        <v>7.1</v>
      </c>
      <c r="E538" s="166"/>
      <c r="F538" s="42"/>
      <c r="G538" s="42"/>
      <c r="H538" s="166">
        <v>4.0999999999999996</v>
      </c>
      <c r="I538" s="166"/>
      <c r="J538" s="42"/>
      <c r="K538" s="42"/>
      <c r="L538" s="166" t="s">
        <v>1131</v>
      </c>
      <c r="M538" s="166"/>
      <c r="N538" s="167" t="s">
        <v>283</v>
      </c>
      <c r="O538" s="42"/>
      <c r="P538" s="166" t="s">
        <v>279</v>
      </c>
      <c r="Q538" s="166"/>
      <c r="R538" s="42"/>
      <c r="S538" s="42"/>
      <c r="T538" s="166">
        <v>2.9</v>
      </c>
      <c r="U538" s="166"/>
      <c r="V538" s="42"/>
    </row>
    <row r="539" spans="1:22" ht="15.75" thickBot="1">
      <c r="A539" s="18"/>
      <c r="B539" s="199"/>
      <c r="C539" s="42"/>
      <c r="D539" s="168"/>
      <c r="E539" s="168"/>
      <c r="F539" s="50"/>
      <c r="G539" s="42"/>
      <c r="H539" s="168"/>
      <c r="I539" s="168"/>
      <c r="J539" s="50"/>
      <c r="K539" s="42"/>
      <c r="L539" s="168"/>
      <c r="M539" s="168"/>
      <c r="N539" s="169"/>
      <c r="O539" s="42"/>
      <c r="P539" s="168"/>
      <c r="Q539" s="168"/>
      <c r="R539" s="50"/>
      <c r="S539" s="42"/>
      <c r="T539" s="168"/>
      <c r="U539" s="168"/>
      <c r="V539" s="50"/>
    </row>
    <row r="540" spans="1:22">
      <c r="A540" s="18"/>
      <c r="B540" s="197" t="s">
        <v>1132</v>
      </c>
      <c r="C540" s="21"/>
      <c r="D540" s="170" t="s">
        <v>1133</v>
      </c>
      <c r="E540" s="170"/>
      <c r="F540" s="172" t="s">
        <v>283</v>
      </c>
      <c r="G540" s="21"/>
      <c r="H540" s="170">
        <v>21.9</v>
      </c>
      <c r="I540" s="170"/>
      <c r="J540" s="53"/>
      <c r="K540" s="21"/>
      <c r="L540" s="170">
        <v>177.5</v>
      </c>
      <c r="M540" s="170"/>
      <c r="N540" s="53"/>
      <c r="O540" s="21"/>
      <c r="P540" s="170" t="s">
        <v>279</v>
      </c>
      <c r="Q540" s="170"/>
      <c r="R540" s="53"/>
      <c r="S540" s="21"/>
      <c r="T540" s="170">
        <v>156.69999999999999</v>
      </c>
      <c r="U540" s="170"/>
      <c r="V540" s="53"/>
    </row>
    <row r="541" spans="1:22" ht="15.75" thickBot="1">
      <c r="A541" s="18"/>
      <c r="B541" s="197"/>
      <c r="C541" s="21"/>
      <c r="D541" s="171"/>
      <c r="E541" s="171"/>
      <c r="F541" s="173"/>
      <c r="G541" s="21"/>
      <c r="H541" s="171"/>
      <c r="I541" s="171"/>
      <c r="J541" s="54"/>
      <c r="K541" s="21"/>
      <c r="L541" s="171"/>
      <c r="M541" s="171"/>
      <c r="N541" s="54"/>
      <c r="O541" s="21"/>
      <c r="P541" s="171"/>
      <c r="Q541" s="171"/>
      <c r="R541" s="54"/>
      <c r="S541" s="21"/>
      <c r="T541" s="171"/>
      <c r="U541" s="171"/>
      <c r="V541" s="54"/>
    </row>
    <row r="542" spans="1:22" ht="24">
      <c r="A542" s="18"/>
      <c r="B542" s="193" t="s">
        <v>146</v>
      </c>
      <c r="C542" s="27"/>
      <c r="D542" s="56"/>
      <c r="E542" s="56"/>
      <c r="F542" s="56"/>
      <c r="G542" s="27"/>
      <c r="H542" s="56"/>
      <c r="I542" s="56"/>
      <c r="J542" s="56"/>
      <c r="K542" s="27"/>
      <c r="L542" s="56"/>
      <c r="M542" s="56"/>
      <c r="N542" s="56"/>
      <c r="O542" s="27"/>
      <c r="P542" s="56"/>
      <c r="Q542" s="56"/>
      <c r="R542" s="56"/>
      <c r="S542" s="27"/>
      <c r="T542" s="56"/>
      <c r="U542" s="56"/>
      <c r="V542" s="56"/>
    </row>
    <row r="543" spans="1:22">
      <c r="A543" s="18"/>
      <c r="B543" s="197" t="s">
        <v>147</v>
      </c>
      <c r="C543" s="21"/>
      <c r="D543" s="164" t="s">
        <v>279</v>
      </c>
      <c r="E543" s="164"/>
      <c r="F543" s="21"/>
      <c r="G543" s="21"/>
      <c r="H543" s="164" t="s">
        <v>1134</v>
      </c>
      <c r="I543" s="164"/>
      <c r="J543" s="163" t="s">
        <v>283</v>
      </c>
      <c r="K543" s="21"/>
      <c r="L543" s="164" t="s">
        <v>1135</v>
      </c>
      <c r="M543" s="164"/>
      <c r="N543" s="163" t="s">
        <v>283</v>
      </c>
      <c r="O543" s="21"/>
      <c r="P543" s="164" t="s">
        <v>279</v>
      </c>
      <c r="Q543" s="164"/>
      <c r="R543" s="21"/>
      <c r="S543" s="21"/>
      <c r="T543" s="164" t="s">
        <v>1136</v>
      </c>
      <c r="U543" s="164"/>
      <c r="V543" s="163" t="s">
        <v>283</v>
      </c>
    </row>
    <row r="544" spans="1:22">
      <c r="A544" s="18"/>
      <c r="B544" s="197"/>
      <c r="C544" s="21"/>
      <c r="D544" s="164"/>
      <c r="E544" s="164"/>
      <c r="F544" s="21"/>
      <c r="G544" s="21"/>
      <c r="H544" s="164"/>
      <c r="I544" s="164"/>
      <c r="J544" s="163"/>
      <c r="K544" s="21"/>
      <c r="L544" s="164"/>
      <c r="M544" s="164"/>
      <c r="N544" s="163"/>
      <c r="O544" s="21"/>
      <c r="P544" s="164"/>
      <c r="Q544" s="164"/>
      <c r="R544" s="21"/>
      <c r="S544" s="21"/>
      <c r="T544" s="164"/>
      <c r="U544" s="164"/>
      <c r="V544" s="163"/>
    </row>
    <row r="545" spans="1:22">
      <c r="A545" s="18"/>
      <c r="B545" s="144" t="s">
        <v>148</v>
      </c>
      <c r="C545" s="42"/>
      <c r="D545" s="166" t="s">
        <v>279</v>
      </c>
      <c r="E545" s="166"/>
      <c r="F545" s="42"/>
      <c r="G545" s="42"/>
      <c r="H545" s="166" t="s">
        <v>279</v>
      </c>
      <c r="I545" s="166"/>
      <c r="J545" s="42"/>
      <c r="K545" s="42"/>
      <c r="L545" s="166" t="s">
        <v>1137</v>
      </c>
      <c r="M545" s="166"/>
      <c r="N545" s="167" t="s">
        <v>283</v>
      </c>
      <c r="O545" s="42"/>
      <c r="P545" s="166" t="s">
        <v>279</v>
      </c>
      <c r="Q545" s="166"/>
      <c r="R545" s="42"/>
      <c r="S545" s="42"/>
      <c r="T545" s="166" t="s">
        <v>1137</v>
      </c>
      <c r="U545" s="166"/>
      <c r="V545" s="167" t="s">
        <v>283</v>
      </c>
    </row>
    <row r="546" spans="1:22">
      <c r="A546" s="18"/>
      <c r="B546" s="144"/>
      <c r="C546" s="42"/>
      <c r="D546" s="166"/>
      <c r="E546" s="166"/>
      <c r="F546" s="42"/>
      <c r="G546" s="42"/>
      <c r="H546" s="166"/>
      <c r="I546" s="166"/>
      <c r="J546" s="42"/>
      <c r="K546" s="42"/>
      <c r="L546" s="166"/>
      <c r="M546" s="166"/>
      <c r="N546" s="167"/>
      <c r="O546" s="42"/>
      <c r="P546" s="166"/>
      <c r="Q546" s="166"/>
      <c r="R546" s="42"/>
      <c r="S546" s="42"/>
      <c r="T546" s="166"/>
      <c r="U546" s="166"/>
      <c r="V546" s="167"/>
    </row>
    <row r="547" spans="1:22">
      <c r="A547" s="18"/>
      <c r="B547" s="197" t="s">
        <v>91</v>
      </c>
      <c r="C547" s="21"/>
      <c r="D547" s="164" t="s">
        <v>279</v>
      </c>
      <c r="E547" s="164"/>
      <c r="F547" s="21"/>
      <c r="G547" s="21"/>
      <c r="H547" s="164" t="s">
        <v>279</v>
      </c>
      <c r="I547" s="164"/>
      <c r="J547" s="21"/>
      <c r="K547" s="21"/>
      <c r="L547" s="164" t="s">
        <v>1138</v>
      </c>
      <c r="M547" s="164"/>
      <c r="N547" s="163" t="s">
        <v>283</v>
      </c>
      <c r="O547" s="21"/>
      <c r="P547" s="164" t="s">
        <v>279</v>
      </c>
      <c r="Q547" s="164"/>
      <c r="R547" s="21"/>
      <c r="S547" s="21"/>
      <c r="T547" s="164" t="s">
        <v>1138</v>
      </c>
      <c r="U547" s="164"/>
      <c r="V547" s="163" t="s">
        <v>283</v>
      </c>
    </row>
    <row r="548" spans="1:22" ht="15.75" thickBot="1">
      <c r="A548" s="18"/>
      <c r="B548" s="197"/>
      <c r="C548" s="21"/>
      <c r="D548" s="171"/>
      <c r="E548" s="171"/>
      <c r="F548" s="54"/>
      <c r="G548" s="21"/>
      <c r="H548" s="171"/>
      <c r="I548" s="171"/>
      <c r="J548" s="54"/>
      <c r="K548" s="21"/>
      <c r="L548" s="171"/>
      <c r="M548" s="171"/>
      <c r="N548" s="173"/>
      <c r="O548" s="21"/>
      <c r="P548" s="171"/>
      <c r="Q548" s="171"/>
      <c r="R548" s="54"/>
      <c r="S548" s="21"/>
      <c r="T548" s="171"/>
      <c r="U548" s="171"/>
      <c r="V548" s="173"/>
    </row>
    <row r="549" spans="1:22">
      <c r="A549" s="18"/>
      <c r="B549" s="144" t="s">
        <v>149</v>
      </c>
      <c r="C549" s="42"/>
      <c r="D549" s="174" t="s">
        <v>279</v>
      </c>
      <c r="E549" s="174"/>
      <c r="F549" s="56"/>
      <c r="G549" s="42"/>
      <c r="H549" s="174" t="s">
        <v>1134</v>
      </c>
      <c r="I549" s="174"/>
      <c r="J549" s="175" t="s">
        <v>283</v>
      </c>
      <c r="K549" s="42"/>
      <c r="L549" s="174" t="s">
        <v>1139</v>
      </c>
      <c r="M549" s="174"/>
      <c r="N549" s="175" t="s">
        <v>283</v>
      </c>
      <c r="O549" s="42"/>
      <c r="P549" s="174" t="s">
        <v>279</v>
      </c>
      <c r="Q549" s="174"/>
      <c r="R549" s="56"/>
      <c r="S549" s="42"/>
      <c r="T549" s="174" t="s">
        <v>1140</v>
      </c>
      <c r="U549" s="174"/>
      <c r="V549" s="175" t="s">
        <v>283</v>
      </c>
    </row>
    <row r="550" spans="1:22" ht="15.75" thickBot="1">
      <c r="A550" s="18"/>
      <c r="B550" s="144"/>
      <c r="C550" s="42"/>
      <c r="D550" s="168"/>
      <c r="E550" s="168"/>
      <c r="F550" s="50"/>
      <c r="G550" s="42"/>
      <c r="H550" s="168"/>
      <c r="I550" s="168"/>
      <c r="J550" s="169"/>
      <c r="K550" s="42"/>
      <c r="L550" s="168"/>
      <c r="M550" s="168"/>
      <c r="N550" s="169"/>
      <c r="O550" s="42"/>
      <c r="P550" s="168"/>
      <c r="Q550" s="168"/>
      <c r="R550" s="50"/>
      <c r="S550" s="42"/>
      <c r="T550" s="168"/>
      <c r="U550" s="168"/>
      <c r="V550" s="169"/>
    </row>
    <row r="551" spans="1:22" ht="24">
      <c r="A551" s="18"/>
      <c r="B551" s="196" t="s">
        <v>150</v>
      </c>
      <c r="C551" s="12"/>
      <c r="D551" s="53"/>
      <c r="E551" s="53"/>
      <c r="F551" s="53"/>
      <c r="G551" s="12"/>
      <c r="H551" s="53"/>
      <c r="I551" s="53"/>
      <c r="J551" s="53"/>
      <c r="K551" s="12"/>
      <c r="L551" s="53"/>
      <c r="M551" s="53"/>
      <c r="N551" s="53"/>
      <c r="O551" s="12"/>
      <c r="P551" s="53"/>
      <c r="Q551" s="53"/>
      <c r="R551" s="53"/>
      <c r="S551" s="12"/>
      <c r="T551" s="53"/>
      <c r="U551" s="53"/>
      <c r="V551" s="53"/>
    </row>
    <row r="552" spans="1:22" ht="24">
      <c r="A552" s="18"/>
      <c r="B552" s="138" t="s">
        <v>1094</v>
      </c>
      <c r="C552" s="42"/>
      <c r="D552" s="166" t="s">
        <v>279</v>
      </c>
      <c r="E552" s="166"/>
      <c r="F552" s="42"/>
      <c r="G552" s="42"/>
      <c r="H552" s="166" t="s">
        <v>279</v>
      </c>
      <c r="I552" s="166"/>
      <c r="J552" s="42"/>
      <c r="K552" s="42"/>
      <c r="L552" s="166">
        <v>237.8</v>
      </c>
      <c r="M552" s="166"/>
      <c r="N552" s="42"/>
      <c r="O552" s="42"/>
      <c r="P552" s="166" t="s">
        <v>279</v>
      </c>
      <c r="Q552" s="166"/>
      <c r="R552" s="42"/>
      <c r="S552" s="42"/>
      <c r="T552" s="166">
        <v>237.8</v>
      </c>
      <c r="U552" s="166"/>
      <c r="V552" s="42"/>
    </row>
    <row r="553" spans="1:22">
      <c r="A553" s="18"/>
      <c r="B553" s="138" t="s">
        <v>1095</v>
      </c>
      <c r="C553" s="42"/>
      <c r="D553" s="166"/>
      <c r="E553" s="166"/>
      <c r="F553" s="42"/>
      <c r="G553" s="42"/>
      <c r="H553" s="166"/>
      <c r="I553" s="166"/>
      <c r="J553" s="42"/>
      <c r="K553" s="42"/>
      <c r="L553" s="166"/>
      <c r="M553" s="166"/>
      <c r="N553" s="42"/>
      <c r="O553" s="42"/>
      <c r="P553" s="166"/>
      <c r="Q553" s="166"/>
      <c r="R553" s="42"/>
      <c r="S553" s="42"/>
      <c r="T553" s="166"/>
      <c r="U553" s="166"/>
      <c r="V553" s="42"/>
    </row>
    <row r="554" spans="1:22">
      <c r="A554" s="18"/>
      <c r="B554" s="197" t="s">
        <v>152</v>
      </c>
      <c r="C554" s="21"/>
      <c r="D554" s="164" t="s">
        <v>279</v>
      </c>
      <c r="E554" s="164"/>
      <c r="F554" s="21"/>
      <c r="G554" s="21"/>
      <c r="H554" s="164" t="s">
        <v>279</v>
      </c>
      <c r="I554" s="164"/>
      <c r="J554" s="21"/>
      <c r="K554" s="21"/>
      <c r="L554" s="164">
        <v>150</v>
      </c>
      <c r="M554" s="164"/>
      <c r="N554" s="21"/>
      <c r="O554" s="21"/>
      <c r="P554" s="164" t="s">
        <v>279</v>
      </c>
      <c r="Q554" s="164"/>
      <c r="R554" s="21"/>
      <c r="S554" s="21"/>
      <c r="T554" s="164">
        <v>150</v>
      </c>
      <c r="U554" s="164"/>
      <c r="V554" s="21"/>
    </row>
    <row r="555" spans="1:22">
      <c r="A555" s="18"/>
      <c r="B555" s="197"/>
      <c r="C555" s="21"/>
      <c r="D555" s="164"/>
      <c r="E555" s="164"/>
      <c r="F555" s="21"/>
      <c r="G555" s="21"/>
      <c r="H555" s="164"/>
      <c r="I555" s="164"/>
      <c r="J555" s="21"/>
      <c r="K555" s="21"/>
      <c r="L555" s="164"/>
      <c r="M555" s="164"/>
      <c r="N555" s="21"/>
      <c r="O555" s="21"/>
      <c r="P555" s="164"/>
      <c r="Q555" s="164"/>
      <c r="R555" s="21"/>
      <c r="S555" s="21"/>
      <c r="T555" s="164"/>
      <c r="U555" s="164"/>
      <c r="V555" s="21"/>
    </row>
    <row r="556" spans="1:22">
      <c r="A556" s="18"/>
      <c r="B556" s="144" t="s">
        <v>153</v>
      </c>
      <c r="C556" s="42"/>
      <c r="D556" s="166" t="s">
        <v>279</v>
      </c>
      <c r="E556" s="166"/>
      <c r="F556" s="42"/>
      <c r="G556" s="42"/>
      <c r="H556" s="166" t="s">
        <v>279</v>
      </c>
      <c r="I556" s="166"/>
      <c r="J556" s="42"/>
      <c r="K556" s="42"/>
      <c r="L556" s="166" t="s">
        <v>1141</v>
      </c>
      <c r="M556" s="166"/>
      <c r="N556" s="167" t="s">
        <v>283</v>
      </c>
      <c r="O556" s="42"/>
      <c r="P556" s="166" t="s">
        <v>279</v>
      </c>
      <c r="Q556" s="166"/>
      <c r="R556" s="42"/>
      <c r="S556" s="42"/>
      <c r="T556" s="166" t="s">
        <v>1141</v>
      </c>
      <c r="U556" s="166"/>
      <c r="V556" s="167" t="s">
        <v>283</v>
      </c>
    </row>
    <row r="557" spans="1:22">
      <c r="A557" s="18"/>
      <c r="B557" s="144"/>
      <c r="C557" s="42"/>
      <c r="D557" s="166"/>
      <c r="E557" s="166"/>
      <c r="F557" s="42"/>
      <c r="G557" s="42"/>
      <c r="H557" s="166"/>
      <c r="I557" s="166"/>
      <c r="J557" s="42"/>
      <c r="K557" s="42"/>
      <c r="L557" s="166"/>
      <c r="M557" s="166"/>
      <c r="N557" s="167"/>
      <c r="O557" s="42"/>
      <c r="P557" s="166"/>
      <c r="Q557" s="166"/>
      <c r="R557" s="42"/>
      <c r="S557" s="42"/>
      <c r="T557" s="166"/>
      <c r="U557" s="166"/>
      <c r="V557" s="167"/>
    </row>
    <row r="558" spans="1:22">
      <c r="A558" s="18"/>
      <c r="B558" s="197" t="s">
        <v>154</v>
      </c>
      <c r="C558" s="21"/>
      <c r="D558" s="164" t="s">
        <v>1020</v>
      </c>
      <c r="E558" s="164"/>
      <c r="F558" s="163" t="s">
        <v>283</v>
      </c>
      <c r="G558" s="21"/>
      <c r="H558" s="164" t="s">
        <v>279</v>
      </c>
      <c r="I558" s="164"/>
      <c r="J558" s="21"/>
      <c r="K558" s="21"/>
      <c r="L558" s="164" t="s">
        <v>298</v>
      </c>
      <c r="M558" s="164"/>
      <c r="N558" s="163" t="s">
        <v>283</v>
      </c>
      <c r="O558" s="21"/>
      <c r="P558" s="164" t="s">
        <v>279</v>
      </c>
      <c r="Q558" s="164"/>
      <c r="R558" s="21"/>
      <c r="S558" s="21"/>
      <c r="T558" s="164" t="s">
        <v>1114</v>
      </c>
      <c r="U558" s="164"/>
      <c r="V558" s="163" t="s">
        <v>283</v>
      </c>
    </row>
    <row r="559" spans="1:22">
      <c r="A559" s="18"/>
      <c r="B559" s="197"/>
      <c r="C559" s="21"/>
      <c r="D559" s="164"/>
      <c r="E559" s="164"/>
      <c r="F559" s="163"/>
      <c r="G559" s="21"/>
      <c r="H559" s="164"/>
      <c r="I559" s="164"/>
      <c r="J559" s="21"/>
      <c r="K559" s="21"/>
      <c r="L559" s="164"/>
      <c r="M559" s="164"/>
      <c r="N559" s="163"/>
      <c r="O559" s="21"/>
      <c r="P559" s="164"/>
      <c r="Q559" s="164"/>
      <c r="R559" s="21"/>
      <c r="S559" s="21"/>
      <c r="T559" s="164"/>
      <c r="U559" s="164"/>
      <c r="V559" s="163"/>
    </row>
    <row r="560" spans="1:22">
      <c r="A560" s="18"/>
      <c r="B560" s="144" t="s">
        <v>155</v>
      </c>
      <c r="C560" s="42"/>
      <c r="D560" s="166" t="s">
        <v>279</v>
      </c>
      <c r="E560" s="166"/>
      <c r="F560" s="42"/>
      <c r="G560" s="42"/>
      <c r="H560" s="166" t="s">
        <v>279</v>
      </c>
      <c r="I560" s="166"/>
      <c r="J560" s="42"/>
      <c r="K560" s="42"/>
      <c r="L560" s="166">
        <v>40</v>
      </c>
      <c r="M560" s="166"/>
      <c r="N560" s="42"/>
      <c r="O560" s="42"/>
      <c r="P560" s="166" t="s">
        <v>279</v>
      </c>
      <c r="Q560" s="166"/>
      <c r="R560" s="42"/>
      <c r="S560" s="42"/>
      <c r="T560" s="166">
        <v>40</v>
      </c>
      <c r="U560" s="166"/>
      <c r="V560" s="42"/>
    </row>
    <row r="561" spans="1:22">
      <c r="A561" s="18"/>
      <c r="B561" s="144"/>
      <c r="C561" s="42"/>
      <c r="D561" s="166"/>
      <c r="E561" s="166"/>
      <c r="F561" s="42"/>
      <c r="G561" s="42"/>
      <c r="H561" s="166"/>
      <c r="I561" s="166"/>
      <c r="J561" s="42"/>
      <c r="K561" s="42"/>
      <c r="L561" s="166"/>
      <c r="M561" s="166"/>
      <c r="N561" s="42"/>
      <c r="O561" s="42"/>
      <c r="P561" s="166"/>
      <c r="Q561" s="166"/>
      <c r="R561" s="42"/>
      <c r="S561" s="42"/>
      <c r="T561" s="166"/>
      <c r="U561" s="166"/>
      <c r="V561" s="42"/>
    </row>
    <row r="562" spans="1:22">
      <c r="A562" s="18"/>
      <c r="B562" s="197" t="s">
        <v>1099</v>
      </c>
      <c r="C562" s="21"/>
      <c r="D562" s="164" t="s">
        <v>279</v>
      </c>
      <c r="E562" s="164"/>
      <c r="F562" s="21"/>
      <c r="G562" s="21"/>
      <c r="H562" s="164" t="s">
        <v>279</v>
      </c>
      <c r="I562" s="164"/>
      <c r="J562" s="21"/>
      <c r="K562" s="21"/>
      <c r="L562" s="164" t="s">
        <v>1142</v>
      </c>
      <c r="M562" s="164"/>
      <c r="N562" s="163" t="s">
        <v>283</v>
      </c>
      <c r="O562" s="21"/>
      <c r="P562" s="164" t="s">
        <v>279</v>
      </c>
      <c r="Q562" s="164"/>
      <c r="R562" s="21"/>
      <c r="S562" s="21"/>
      <c r="T562" s="164" t="s">
        <v>1142</v>
      </c>
      <c r="U562" s="164"/>
      <c r="V562" s="163" t="s">
        <v>283</v>
      </c>
    </row>
    <row r="563" spans="1:22">
      <c r="A563" s="18"/>
      <c r="B563" s="197"/>
      <c r="C563" s="21"/>
      <c r="D563" s="164"/>
      <c r="E563" s="164"/>
      <c r="F563" s="21"/>
      <c r="G563" s="21"/>
      <c r="H563" s="164"/>
      <c r="I563" s="164"/>
      <c r="J563" s="21"/>
      <c r="K563" s="21"/>
      <c r="L563" s="164"/>
      <c r="M563" s="164"/>
      <c r="N563" s="163"/>
      <c r="O563" s="21"/>
      <c r="P563" s="164"/>
      <c r="Q563" s="164"/>
      <c r="R563" s="21"/>
      <c r="S563" s="21"/>
      <c r="T563" s="164"/>
      <c r="U563" s="164"/>
      <c r="V563" s="163"/>
    </row>
    <row r="564" spans="1:22">
      <c r="A564" s="18"/>
      <c r="B564" s="144" t="s">
        <v>158</v>
      </c>
      <c r="C564" s="42"/>
      <c r="D564" s="166" t="s">
        <v>1143</v>
      </c>
      <c r="E564" s="166"/>
      <c r="F564" s="167" t="s">
        <v>283</v>
      </c>
      <c r="G564" s="42"/>
      <c r="H564" s="166" t="s">
        <v>279</v>
      </c>
      <c r="I564" s="166"/>
      <c r="J564" s="42"/>
      <c r="K564" s="42"/>
      <c r="L564" s="166" t="s">
        <v>279</v>
      </c>
      <c r="M564" s="166"/>
      <c r="N564" s="42"/>
      <c r="O564" s="42"/>
      <c r="P564" s="166" t="s">
        <v>279</v>
      </c>
      <c r="Q564" s="166"/>
      <c r="R564" s="42"/>
      <c r="S564" s="42"/>
      <c r="T564" s="166" t="s">
        <v>1143</v>
      </c>
      <c r="U564" s="166"/>
      <c r="V564" s="167" t="s">
        <v>283</v>
      </c>
    </row>
    <row r="565" spans="1:22">
      <c r="A565" s="18"/>
      <c r="B565" s="144"/>
      <c r="C565" s="42"/>
      <c r="D565" s="166"/>
      <c r="E565" s="166"/>
      <c r="F565" s="167"/>
      <c r="G565" s="42"/>
      <c r="H565" s="166"/>
      <c r="I565" s="166"/>
      <c r="J565" s="42"/>
      <c r="K565" s="42"/>
      <c r="L565" s="166"/>
      <c r="M565" s="166"/>
      <c r="N565" s="42"/>
      <c r="O565" s="42"/>
      <c r="P565" s="166"/>
      <c r="Q565" s="166"/>
      <c r="R565" s="42"/>
      <c r="S565" s="42"/>
      <c r="T565" s="166"/>
      <c r="U565" s="166"/>
      <c r="V565" s="167"/>
    </row>
    <row r="566" spans="1:22">
      <c r="A566" s="18"/>
      <c r="B566" s="197" t="s">
        <v>159</v>
      </c>
      <c r="C566" s="21"/>
      <c r="D566" s="164">
        <v>2.5</v>
      </c>
      <c r="E566" s="164"/>
      <c r="F566" s="21"/>
      <c r="G566" s="21"/>
      <c r="H566" s="164" t="s">
        <v>279</v>
      </c>
      <c r="I566" s="164"/>
      <c r="J566" s="21"/>
      <c r="K566" s="21"/>
      <c r="L566" s="164" t="s">
        <v>279</v>
      </c>
      <c r="M566" s="164"/>
      <c r="N566" s="21"/>
      <c r="O566" s="21"/>
      <c r="P566" s="164" t="s">
        <v>279</v>
      </c>
      <c r="Q566" s="164"/>
      <c r="R566" s="21"/>
      <c r="S566" s="21"/>
      <c r="T566" s="164">
        <v>2.5</v>
      </c>
      <c r="U566" s="164"/>
      <c r="V566" s="21"/>
    </row>
    <row r="567" spans="1:22">
      <c r="A567" s="18"/>
      <c r="B567" s="197"/>
      <c r="C567" s="21"/>
      <c r="D567" s="164"/>
      <c r="E567" s="164"/>
      <c r="F567" s="21"/>
      <c r="G567" s="21"/>
      <c r="H567" s="164"/>
      <c r="I567" s="164"/>
      <c r="J567" s="21"/>
      <c r="K567" s="21"/>
      <c r="L567" s="164"/>
      <c r="M567" s="164"/>
      <c r="N567" s="21"/>
      <c r="O567" s="21"/>
      <c r="P567" s="164"/>
      <c r="Q567" s="164"/>
      <c r="R567" s="21"/>
      <c r="S567" s="21"/>
      <c r="T567" s="164"/>
      <c r="U567" s="164"/>
      <c r="V567" s="21"/>
    </row>
    <row r="568" spans="1:22">
      <c r="A568" s="18"/>
      <c r="B568" s="144" t="s">
        <v>1103</v>
      </c>
      <c r="C568" s="42"/>
      <c r="D568" s="166">
        <v>52.7</v>
      </c>
      <c r="E568" s="166"/>
      <c r="F568" s="42"/>
      <c r="G568" s="42"/>
      <c r="H568" s="166" t="s">
        <v>519</v>
      </c>
      <c r="I568" s="166"/>
      <c r="J568" s="167" t="s">
        <v>283</v>
      </c>
      <c r="K568" s="42"/>
      <c r="L568" s="166" t="s">
        <v>1144</v>
      </c>
      <c r="M568" s="166"/>
      <c r="N568" s="167" t="s">
        <v>283</v>
      </c>
      <c r="O568" s="42"/>
      <c r="P568" s="166" t="s">
        <v>279</v>
      </c>
      <c r="Q568" s="166"/>
      <c r="R568" s="42"/>
      <c r="S568" s="42"/>
      <c r="T568" s="166" t="s">
        <v>279</v>
      </c>
      <c r="U568" s="166"/>
      <c r="V568" s="42"/>
    </row>
    <row r="569" spans="1:22" ht="15.75" thickBot="1">
      <c r="A569" s="18"/>
      <c r="B569" s="144"/>
      <c r="C569" s="42"/>
      <c r="D569" s="168"/>
      <c r="E569" s="168"/>
      <c r="F569" s="50"/>
      <c r="G569" s="42"/>
      <c r="H569" s="168"/>
      <c r="I569" s="168"/>
      <c r="J569" s="169"/>
      <c r="K569" s="42"/>
      <c r="L569" s="168"/>
      <c r="M569" s="168"/>
      <c r="N569" s="169"/>
      <c r="O569" s="42"/>
      <c r="P569" s="168"/>
      <c r="Q569" s="168"/>
      <c r="R569" s="50"/>
      <c r="S569" s="42"/>
      <c r="T569" s="168"/>
      <c r="U569" s="168"/>
      <c r="V569" s="50"/>
    </row>
    <row r="570" spans="1:22">
      <c r="A570" s="18"/>
      <c r="B570" s="197" t="s">
        <v>1145</v>
      </c>
      <c r="C570" s="21"/>
      <c r="D570" s="170">
        <v>42.7</v>
      </c>
      <c r="E570" s="170"/>
      <c r="F570" s="53"/>
      <c r="G570" s="21"/>
      <c r="H570" s="170" t="s">
        <v>519</v>
      </c>
      <c r="I570" s="170"/>
      <c r="J570" s="172" t="s">
        <v>283</v>
      </c>
      <c r="K570" s="21"/>
      <c r="L570" s="170">
        <v>132.6</v>
      </c>
      <c r="M570" s="170"/>
      <c r="N570" s="53"/>
      <c r="O570" s="21"/>
      <c r="P570" s="170" t="s">
        <v>279</v>
      </c>
      <c r="Q570" s="170"/>
      <c r="R570" s="53"/>
      <c r="S570" s="21"/>
      <c r="T570" s="170">
        <v>169.7</v>
      </c>
      <c r="U570" s="170"/>
      <c r="V570" s="53"/>
    </row>
    <row r="571" spans="1:22" ht="15.75" thickBot="1">
      <c r="A571" s="18"/>
      <c r="B571" s="197"/>
      <c r="C571" s="21"/>
      <c r="D571" s="171"/>
      <c r="E571" s="171"/>
      <c r="F571" s="54"/>
      <c r="G571" s="21"/>
      <c r="H571" s="171"/>
      <c r="I571" s="171"/>
      <c r="J571" s="173"/>
      <c r="K571" s="21"/>
      <c r="L571" s="171"/>
      <c r="M571" s="171"/>
      <c r="N571" s="54"/>
      <c r="O571" s="21"/>
      <c r="P571" s="171"/>
      <c r="Q571" s="171"/>
      <c r="R571" s="54"/>
      <c r="S571" s="21"/>
      <c r="T571" s="171"/>
      <c r="U571" s="171"/>
      <c r="V571" s="54"/>
    </row>
    <row r="572" spans="1:22">
      <c r="A572" s="18"/>
      <c r="B572" s="144" t="s">
        <v>162</v>
      </c>
      <c r="C572" s="42"/>
      <c r="D572" s="174" t="s">
        <v>279</v>
      </c>
      <c r="E572" s="174"/>
      <c r="F572" s="56"/>
      <c r="G572" s="42"/>
      <c r="H572" s="174" t="s">
        <v>1146</v>
      </c>
      <c r="I572" s="174"/>
      <c r="J572" s="175" t="s">
        <v>283</v>
      </c>
      <c r="K572" s="42"/>
      <c r="L572" s="174">
        <v>16.600000000000001</v>
      </c>
      <c r="M572" s="174"/>
      <c r="N572" s="56"/>
      <c r="O572" s="42"/>
      <c r="P572" s="174" t="s">
        <v>279</v>
      </c>
      <c r="Q572" s="174"/>
      <c r="R572" s="56"/>
      <c r="S572" s="42"/>
      <c r="T572" s="174">
        <v>13.1</v>
      </c>
      <c r="U572" s="174"/>
      <c r="V572" s="56"/>
    </row>
    <row r="573" spans="1:22" ht="15.75" thickBot="1">
      <c r="A573" s="18"/>
      <c r="B573" s="144"/>
      <c r="C573" s="42"/>
      <c r="D573" s="168"/>
      <c r="E573" s="168"/>
      <c r="F573" s="50"/>
      <c r="G573" s="42"/>
      <c r="H573" s="168"/>
      <c r="I573" s="168"/>
      <c r="J573" s="169"/>
      <c r="K573" s="42"/>
      <c r="L573" s="168"/>
      <c r="M573" s="168"/>
      <c r="N573" s="50"/>
      <c r="O573" s="42"/>
      <c r="P573" s="168"/>
      <c r="Q573" s="168"/>
      <c r="R573" s="50"/>
      <c r="S573" s="42"/>
      <c r="T573" s="168"/>
      <c r="U573" s="168"/>
      <c r="V573" s="50"/>
    </row>
    <row r="574" spans="1:22">
      <c r="A574" s="18"/>
      <c r="B574" s="37"/>
      <c r="C574" s="37"/>
      <c r="D574" s="37"/>
      <c r="E574" s="37"/>
      <c r="F574" s="37"/>
      <c r="G574" s="37"/>
      <c r="H574" s="37"/>
      <c r="I574" s="37"/>
      <c r="J574" s="37"/>
      <c r="K574" s="37"/>
      <c r="L574" s="37"/>
      <c r="M574" s="37"/>
      <c r="N574" s="37"/>
      <c r="O574" s="37"/>
      <c r="P574" s="37"/>
      <c r="Q574" s="37"/>
      <c r="R574" s="37"/>
      <c r="S574" s="37"/>
      <c r="T574" s="37"/>
      <c r="U574" s="37"/>
      <c r="V574" s="37"/>
    </row>
    <row r="575" spans="1:22">
      <c r="A575" s="18"/>
      <c r="B575" s="14"/>
      <c r="C575" s="14"/>
      <c r="D575" s="14"/>
      <c r="E575" s="14"/>
      <c r="F575" s="14"/>
      <c r="G575" s="14"/>
      <c r="H575" s="14"/>
      <c r="I575" s="14"/>
      <c r="J575" s="14"/>
      <c r="K575" s="14"/>
      <c r="L575" s="14"/>
      <c r="M575" s="14"/>
      <c r="N575" s="14"/>
      <c r="O575" s="14"/>
      <c r="P575" s="14"/>
      <c r="Q575" s="14"/>
      <c r="R575" s="14"/>
      <c r="S575" s="14"/>
      <c r="T575" s="14"/>
      <c r="U575" s="14"/>
      <c r="V575" s="14"/>
    </row>
    <row r="576" spans="1:22">
      <c r="A576" s="18"/>
      <c r="B576" s="196" t="s">
        <v>1112</v>
      </c>
      <c r="C576" s="12"/>
      <c r="D576" s="21"/>
      <c r="E576" s="21"/>
      <c r="F576" s="21"/>
      <c r="G576" s="12"/>
      <c r="H576" s="21"/>
      <c r="I576" s="21"/>
      <c r="J576" s="21"/>
      <c r="K576" s="12"/>
      <c r="L576" s="21"/>
      <c r="M576" s="21"/>
      <c r="N576" s="21"/>
      <c r="O576" s="12"/>
      <c r="P576" s="21"/>
      <c r="Q576" s="21"/>
      <c r="R576" s="21"/>
      <c r="S576" s="12"/>
      <c r="T576" s="21"/>
      <c r="U576" s="21"/>
      <c r="V576" s="21"/>
    </row>
    <row r="577" spans="1:22">
      <c r="A577" s="18"/>
      <c r="B577" s="144" t="s">
        <v>163</v>
      </c>
      <c r="C577" s="42"/>
      <c r="D577" s="166" t="s">
        <v>279</v>
      </c>
      <c r="E577" s="166"/>
      <c r="F577" s="42"/>
      <c r="G577" s="42"/>
      <c r="H577" s="166" t="s">
        <v>577</v>
      </c>
      <c r="I577" s="166"/>
      <c r="J577" s="167" t="s">
        <v>283</v>
      </c>
      <c r="K577" s="42"/>
      <c r="L577" s="166" t="s">
        <v>279</v>
      </c>
      <c r="M577" s="166"/>
      <c r="N577" s="42"/>
      <c r="O577" s="42"/>
      <c r="P577" s="166" t="s">
        <v>279</v>
      </c>
      <c r="Q577" s="166"/>
      <c r="R577" s="42"/>
      <c r="S577" s="42"/>
      <c r="T577" s="166" t="s">
        <v>577</v>
      </c>
      <c r="U577" s="166"/>
      <c r="V577" s="167" t="s">
        <v>283</v>
      </c>
    </row>
    <row r="578" spans="1:22">
      <c r="A578" s="18"/>
      <c r="B578" s="144"/>
      <c r="C578" s="42"/>
      <c r="D578" s="166"/>
      <c r="E578" s="166"/>
      <c r="F578" s="42"/>
      <c r="G578" s="42"/>
      <c r="H578" s="166"/>
      <c r="I578" s="166"/>
      <c r="J578" s="167"/>
      <c r="K578" s="42"/>
      <c r="L578" s="166"/>
      <c r="M578" s="166"/>
      <c r="N578" s="42"/>
      <c r="O578" s="42"/>
      <c r="P578" s="166"/>
      <c r="Q578" s="166"/>
      <c r="R578" s="42"/>
      <c r="S578" s="42"/>
      <c r="T578" s="166"/>
      <c r="U578" s="166"/>
      <c r="V578" s="167"/>
    </row>
    <row r="579" spans="1:22">
      <c r="A579" s="18"/>
      <c r="B579" s="197" t="s">
        <v>164</v>
      </c>
      <c r="C579" s="21"/>
      <c r="D579" s="164" t="s">
        <v>279</v>
      </c>
      <c r="E579" s="164"/>
      <c r="F579" s="21"/>
      <c r="G579" s="21"/>
      <c r="H579" s="164" t="s">
        <v>1147</v>
      </c>
      <c r="I579" s="164"/>
      <c r="J579" s="163" t="s">
        <v>283</v>
      </c>
      <c r="K579" s="21"/>
      <c r="L579" s="164" t="s">
        <v>279</v>
      </c>
      <c r="M579" s="164"/>
      <c r="N579" s="21"/>
      <c r="O579" s="21"/>
      <c r="P579" s="164" t="s">
        <v>279</v>
      </c>
      <c r="Q579" s="164"/>
      <c r="R579" s="21"/>
      <c r="S579" s="21"/>
      <c r="T579" s="164" t="s">
        <v>1147</v>
      </c>
      <c r="U579" s="164"/>
      <c r="V579" s="163" t="s">
        <v>283</v>
      </c>
    </row>
    <row r="580" spans="1:22" ht="15.75" thickBot="1">
      <c r="A580" s="18"/>
      <c r="B580" s="197"/>
      <c r="C580" s="21"/>
      <c r="D580" s="171"/>
      <c r="E580" s="171"/>
      <c r="F580" s="54"/>
      <c r="G580" s="21"/>
      <c r="H580" s="171"/>
      <c r="I580" s="171"/>
      <c r="J580" s="173"/>
      <c r="K580" s="21"/>
      <c r="L580" s="171"/>
      <c r="M580" s="171"/>
      <c r="N580" s="54"/>
      <c r="O580" s="21"/>
      <c r="P580" s="171"/>
      <c r="Q580" s="171"/>
      <c r="R580" s="54"/>
      <c r="S580" s="21"/>
      <c r="T580" s="171"/>
      <c r="U580" s="171"/>
      <c r="V580" s="173"/>
    </row>
    <row r="581" spans="1:22">
      <c r="A581" s="18"/>
      <c r="B581" s="144" t="s">
        <v>1115</v>
      </c>
      <c r="C581" s="42"/>
      <c r="D581" s="174" t="s">
        <v>279</v>
      </c>
      <c r="E581" s="174"/>
      <c r="F581" s="56"/>
      <c r="G581" s="42"/>
      <c r="H581" s="174" t="s">
        <v>1148</v>
      </c>
      <c r="I581" s="174"/>
      <c r="J581" s="175" t="s">
        <v>283</v>
      </c>
      <c r="K581" s="42"/>
      <c r="L581" s="174" t="s">
        <v>279</v>
      </c>
      <c r="M581" s="174"/>
      <c r="N581" s="56"/>
      <c r="O581" s="42"/>
      <c r="P581" s="174" t="s">
        <v>279</v>
      </c>
      <c r="Q581" s="174"/>
      <c r="R581" s="56"/>
      <c r="S581" s="42"/>
      <c r="T581" s="174" t="s">
        <v>1148</v>
      </c>
      <c r="U581" s="174"/>
      <c r="V581" s="175" t="s">
        <v>283</v>
      </c>
    </row>
    <row r="582" spans="1:22" ht="15.75" thickBot="1">
      <c r="A582" s="18"/>
      <c r="B582" s="144"/>
      <c r="C582" s="42"/>
      <c r="D582" s="168"/>
      <c r="E582" s="168"/>
      <c r="F582" s="50"/>
      <c r="G582" s="42"/>
      <c r="H582" s="168"/>
      <c r="I582" s="168"/>
      <c r="J582" s="169"/>
      <c r="K582" s="42"/>
      <c r="L582" s="168"/>
      <c r="M582" s="168"/>
      <c r="N582" s="50"/>
      <c r="O582" s="42"/>
      <c r="P582" s="168"/>
      <c r="Q582" s="168"/>
      <c r="R582" s="50"/>
      <c r="S582" s="42"/>
      <c r="T582" s="168"/>
      <c r="U582" s="168"/>
      <c r="V582" s="169"/>
    </row>
    <row r="583" spans="1:22">
      <c r="A583" s="18"/>
      <c r="B583" s="197" t="s">
        <v>166</v>
      </c>
      <c r="C583" s="21"/>
      <c r="D583" s="170" t="s">
        <v>279</v>
      </c>
      <c r="E583" s="170"/>
      <c r="F583" s="53"/>
      <c r="G583" s="21"/>
      <c r="H583" s="170" t="s">
        <v>1149</v>
      </c>
      <c r="I583" s="170"/>
      <c r="J583" s="172" t="s">
        <v>283</v>
      </c>
      <c r="K583" s="21"/>
      <c r="L583" s="170">
        <v>16.600000000000001</v>
      </c>
      <c r="M583" s="170"/>
      <c r="N583" s="53"/>
      <c r="O583" s="21"/>
      <c r="P583" s="170" t="s">
        <v>279</v>
      </c>
      <c r="Q583" s="170"/>
      <c r="R583" s="53"/>
      <c r="S583" s="21"/>
      <c r="T583" s="170" t="s">
        <v>519</v>
      </c>
      <c r="U583" s="170"/>
      <c r="V583" s="172" t="s">
        <v>283</v>
      </c>
    </row>
    <row r="584" spans="1:22">
      <c r="A584" s="18"/>
      <c r="B584" s="197"/>
      <c r="C584" s="21"/>
      <c r="D584" s="164"/>
      <c r="E584" s="164"/>
      <c r="F584" s="21"/>
      <c r="G584" s="21"/>
      <c r="H584" s="164"/>
      <c r="I584" s="164"/>
      <c r="J584" s="163"/>
      <c r="K584" s="21"/>
      <c r="L584" s="164"/>
      <c r="M584" s="164"/>
      <c r="N584" s="21"/>
      <c r="O584" s="21"/>
      <c r="P584" s="164"/>
      <c r="Q584" s="164"/>
      <c r="R584" s="21"/>
      <c r="S584" s="21"/>
      <c r="T584" s="164"/>
      <c r="U584" s="164"/>
      <c r="V584" s="163"/>
    </row>
    <row r="585" spans="1:22">
      <c r="A585" s="18"/>
      <c r="B585" s="144" t="s">
        <v>167</v>
      </c>
      <c r="C585" s="42"/>
      <c r="D585" s="166" t="s">
        <v>279</v>
      </c>
      <c r="E585" s="166"/>
      <c r="F585" s="42"/>
      <c r="G585" s="42"/>
      <c r="H585" s="166">
        <v>206.9</v>
      </c>
      <c r="I585" s="166"/>
      <c r="J585" s="42"/>
      <c r="K585" s="42"/>
      <c r="L585" s="166">
        <v>32.299999999999997</v>
      </c>
      <c r="M585" s="166"/>
      <c r="N585" s="42"/>
      <c r="O585" s="42"/>
      <c r="P585" s="166" t="s">
        <v>279</v>
      </c>
      <c r="Q585" s="166"/>
      <c r="R585" s="42"/>
      <c r="S585" s="42"/>
      <c r="T585" s="166">
        <v>239.2</v>
      </c>
      <c r="U585" s="166"/>
      <c r="V585" s="42"/>
    </row>
    <row r="586" spans="1:22" ht="15.75" thickBot="1">
      <c r="A586" s="18"/>
      <c r="B586" s="144"/>
      <c r="C586" s="42"/>
      <c r="D586" s="168"/>
      <c r="E586" s="168"/>
      <c r="F586" s="50"/>
      <c r="G586" s="42"/>
      <c r="H586" s="168"/>
      <c r="I586" s="168"/>
      <c r="J586" s="50"/>
      <c r="K586" s="42"/>
      <c r="L586" s="168"/>
      <c r="M586" s="168"/>
      <c r="N586" s="50"/>
      <c r="O586" s="42"/>
      <c r="P586" s="168"/>
      <c r="Q586" s="168"/>
      <c r="R586" s="50"/>
      <c r="S586" s="42"/>
      <c r="T586" s="168"/>
      <c r="U586" s="168"/>
      <c r="V586" s="50"/>
    </row>
    <row r="587" spans="1:22">
      <c r="A587" s="18"/>
      <c r="B587" s="197" t="s">
        <v>168</v>
      </c>
      <c r="C587" s="21"/>
      <c r="D587" s="172" t="s">
        <v>278</v>
      </c>
      <c r="E587" s="170" t="s">
        <v>279</v>
      </c>
      <c r="F587" s="53"/>
      <c r="G587" s="21"/>
      <c r="H587" s="172" t="s">
        <v>278</v>
      </c>
      <c r="I587" s="170">
        <v>184.7</v>
      </c>
      <c r="J587" s="53"/>
      <c r="K587" s="21"/>
      <c r="L587" s="172" t="s">
        <v>278</v>
      </c>
      <c r="M587" s="170">
        <v>48.9</v>
      </c>
      <c r="N587" s="53"/>
      <c r="O587" s="21"/>
      <c r="P587" s="172" t="s">
        <v>278</v>
      </c>
      <c r="Q587" s="170" t="s">
        <v>279</v>
      </c>
      <c r="R587" s="53"/>
      <c r="S587" s="21"/>
      <c r="T587" s="172" t="s">
        <v>278</v>
      </c>
      <c r="U587" s="170">
        <v>233.6</v>
      </c>
      <c r="V587" s="53"/>
    </row>
    <row r="588" spans="1:22" ht="15.75" thickBot="1">
      <c r="A588" s="18"/>
      <c r="B588" s="197"/>
      <c r="C588" s="21"/>
      <c r="D588" s="177"/>
      <c r="E588" s="178"/>
      <c r="F588" s="65"/>
      <c r="G588" s="21"/>
      <c r="H588" s="177"/>
      <c r="I588" s="178"/>
      <c r="J588" s="65"/>
      <c r="K588" s="21"/>
      <c r="L588" s="177"/>
      <c r="M588" s="178"/>
      <c r="N588" s="65"/>
      <c r="O588" s="21"/>
      <c r="P588" s="177"/>
      <c r="Q588" s="178"/>
      <c r="R588" s="65"/>
      <c r="S588" s="21"/>
      <c r="T588" s="177"/>
      <c r="U588" s="178"/>
      <c r="V588" s="65"/>
    </row>
    <row r="589" spans="1:22" ht="15.75" thickTop="1">
      <c r="A589" s="18"/>
      <c r="B589" s="202" t="s">
        <v>7</v>
      </c>
      <c r="C589" s="202"/>
      <c r="D589" s="202"/>
      <c r="E589" s="202"/>
      <c r="F589" s="202"/>
      <c r="G589" s="202"/>
      <c r="H589" s="202"/>
      <c r="I589" s="202"/>
      <c r="J589" s="202"/>
      <c r="K589" s="202"/>
      <c r="L589" s="202"/>
      <c r="M589" s="202"/>
      <c r="N589" s="202"/>
      <c r="O589" s="202"/>
      <c r="P589" s="202"/>
      <c r="Q589" s="202"/>
      <c r="R589" s="202"/>
      <c r="S589" s="202"/>
      <c r="T589" s="202"/>
      <c r="U589" s="202"/>
      <c r="V589" s="202"/>
    </row>
    <row r="590" spans="1:22">
      <c r="A590" s="18"/>
      <c r="B590" s="202" t="s">
        <v>1150</v>
      </c>
      <c r="C590" s="202"/>
      <c r="D590" s="202"/>
      <c r="E590" s="202"/>
      <c r="F590" s="202"/>
      <c r="G590" s="202"/>
      <c r="H590" s="202"/>
      <c r="I590" s="202"/>
      <c r="J590" s="202"/>
      <c r="K590" s="202"/>
      <c r="L590" s="202"/>
      <c r="M590" s="202"/>
      <c r="N590" s="202"/>
      <c r="O590" s="202"/>
      <c r="P590" s="202"/>
      <c r="Q590" s="202"/>
      <c r="R590" s="202"/>
      <c r="S590" s="202"/>
      <c r="T590" s="202"/>
      <c r="U590" s="202"/>
      <c r="V590" s="202"/>
    </row>
    <row r="591" spans="1:22">
      <c r="A591" s="18"/>
      <c r="B591" s="202" t="s">
        <v>1151</v>
      </c>
      <c r="C591" s="202"/>
      <c r="D591" s="202"/>
      <c r="E591" s="202"/>
      <c r="F591" s="202"/>
      <c r="G591" s="202"/>
      <c r="H591" s="202"/>
      <c r="I591" s="202"/>
      <c r="J591" s="202"/>
      <c r="K591" s="202"/>
      <c r="L591" s="202"/>
      <c r="M591" s="202"/>
      <c r="N591" s="202"/>
      <c r="O591" s="202"/>
      <c r="P591" s="202"/>
      <c r="Q591" s="202"/>
      <c r="R591" s="202"/>
      <c r="S591" s="202"/>
      <c r="T591" s="202"/>
      <c r="U591" s="202"/>
      <c r="V591" s="202"/>
    </row>
    <row r="592" spans="1:22">
      <c r="A592" s="18"/>
      <c r="B592" s="202" t="s">
        <v>277</v>
      </c>
      <c r="C592" s="202"/>
      <c r="D592" s="202"/>
      <c r="E592" s="202"/>
      <c r="F592" s="202"/>
      <c r="G592" s="202"/>
      <c r="H592" s="202"/>
      <c r="I592" s="202"/>
      <c r="J592" s="202"/>
      <c r="K592" s="202"/>
      <c r="L592" s="202"/>
      <c r="M592" s="202"/>
      <c r="N592" s="202"/>
      <c r="O592" s="202"/>
      <c r="P592" s="202"/>
      <c r="Q592" s="202"/>
      <c r="R592" s="202"/>
      <c r="S592" s="202"/>
      <c r="T592" s="202"/>
      <c r="U592" s="202"/>
      <c r="V592" s="202"/>
    </row>
    <row r="593" spans="1:22">
      <c r="A593" s="18"/>
      <c r="B593" s="37"/>
      <c r="C593" s="37"/>
      <c r="D593" s="37"/>
      <c r="E593" s="37"/>
      <c r="F593" s="37"/>
      <c r="G593" s="37"/>
      <c r="H593" s="37"/>
      <c r="I593" s="37"/>
      <c r="J593" s="37"/>
      <c r="K593" s="37"/>
      <c r="L593" s="37"/>
      <c r="M593" s="37"/>
      <c r="N593" s="37"/>
      <c r="O593" s="37"/>
      <c r="P593" s="37"/>
      <c r="Q593" s="37"/>
      <c r="R593" s="37"/>
      <c r="S593" s="37"/>
      <c r="T593" s="37"/>
      <c r="U593" s="37"/>
      <c r="V593" s="37"/>
    </row>
    <row r="594" spans="1:22">
      <c r="A594" s="18"/>
      <c r="B594" s="37"/>
      <c r="C594" s="37"/>
      <c r="D594" s="37"/>
      <c r="E594" s="37"/>
      <c r="F594" s="37"/>
      <c r="G594" s="37"/>
      <c r="H594" s="37"/>
      <c r="I594" s="37"/>
      <c r="J594" s="37"/>
      <c r="K594" s="37"/>
      <c r="L594" s="37"/>
      <c r="M594" s="37"/>
      <c r="N594" s="37"/>
      <c r="O594" s="37"/>
      <c r="P594" s="37"/>
      <c r="Q594" s="37"/>
      <c r="R594" s="37"/>
      <c r="S594" s="37"/>
      <c r="T594" s="37"/>
      <c r="U594" s="37"/>
      <c r="V594" s="37"/>
    </row>
    <row r="595" spans="1:22">
      <c r="A595" s="18"/>
      <c r="B595" s="14"/>
      <c r="C595" s="14"/>
      <c r="D595" s="14"/>
      <c r="E595" s="14"/>
      <c r="F595" s="14"/>
      <c r="G595" s="14"/>
      <c r="H595" s="14"/>
      <c r="I595" s="14"/>
      <c r="J595" s="14"/>
      <c r="K595" s="14"/>
      <c r="L595" s="14"/>
      <c r="M595" s="14"/>
      <c r="N595" s="14"/>
      <c r="O595" s="14"/>
      <c r="P595" s="14"/>
      <c r="Q595" s="14"/>
      <c r="R595" s="14"/>
      <c r="S595" s="14"/>
      <c r="T595" s="14"/>
      <c r="U595" s="14"/>
      <c r="V595" s="14"/>
    </row>
    <row r="596" spans="1:22">
      <c r="A596" s="18"/>
      <c r="B596" s="21"/>
      <c r="C596" s="21"/>
      <c r="D596" s="41" t="s">
        <v>985</v>
      </c>
      <c r="E596" s="41"/>
      <c r="F596" s="41"/>
      <c r="G596" s="21"/>
      <c r="H596" s="41" t="s">
        <v>986</v>
      </c>
      <c r="I596" s="41"/>
      <c r="J596" s="41"/>
      <c r="K596" s="21"/>
      <c r="L596" s="41" t="s">
        <v>988</v>
      </c>
      <c r="M596" s="41"/>
      <c r="N596" s="41"/>
      <c r="O596" s="21"/>
      <c r="P596" s="41" t="s">
        <v>989</v>
      </c>
      <c r="Q596" s="41"/>
      <c r="R596" s="41"/>
      <c r="S596" s="21"/>
      <c r="T596" s="41" t="s">
        <v>171</v>
      </c>
      <c r="U596" s="41"/>
      <c r="V596" s="41"/>
    </row>
    <row r="597" spans="1:22">
      <c r="A597" s="18"/>
      <c r="B597" s="21"/>
      <c r="C597" s="21"/>
      <c r="D597" s="41"/>
      <c r="E597" s="41"/>
      <c r="F597" s="41"/>
      <c r="G597" s="21"/>
      <c r="H597" s="41" t="s">
        <v>987</v>
      </c>
      <c r="I597" s="41"/>
      <c r="J597" s="41"/>
      <c r="K597" s="21"/>
      <c r="L597" s="41" t="s">
        <v>986</v>
      </c>
      <c r="M597" s="41"/>
      <c r="N597" s="41"/>
      <c r="O597" s="21"/>
      <c r="P597" s="41" t="s">
        <v>990</v>
      </c>
      <c r="Q597" s="41"/>
      <c r="R597" s="41"/>
      <c r="S597" s="21"/>
      <c r="T597" s="41"/>
      <c r="U597" s="41"/>
      <c r="V597" s="41"/>
    </row>
    <row r="598" spans="1:22">
      <c r="A598" s="18"/>
      <c r="B598" s="21"/>
      <c r="C598" s="21"/>
      <c r="D598" s="41"/>
      <c r="E598" s="41"/>
      <c r="F598" s="41"/>
      <c r="G598" s="21"/>
      <c r="H598" s="17"/>
      <c r="I598" s="17"/>
      <c r="J598" s="17"/>
      <c r="K598" s="21"/>
      <c r="L598" s="41" t="s">
        <v>987</v>
      </c>
      <c r="M598" s="41"/>
      <c r="N598" s="41"/>
      <c r="O598" s="21"/>
      <c r="P598" s="41" t="s">
        <v>991</v>
      </c>
      <c r="Q598" s="41"/>
      <c r="R598" s="41"/>
      <c r="S598" s="21"/>
      <c r="T598" s="41"/>
      <c r="U598" s="41"/>
      <c r="V598" s="41"/>
    </row>
    <row r="599" spans="1:22" ht="15.75" thickBot="1">
      <c r="A599" s="18"/>
      <c r="B599" s="21"/>
      <c r="C599" s="21"/>
      <c r="D599" s="39"/>
      <c r="E599" s="39"/>
      <c r="F599" s="39"/>
      <c r="G599" s="21"/>
      <c r="H599" s="113"/>
      <c r="I599" s="113"/>
      <c r="J599" s="113"/>
      <c r="K599" s="21"/>
      <c r="L599" s="113"/>
      <c r="M599" s="113"/>
      <c r="N599" s="113"/>
      <c r="O599" s="21"/>
      <c r="P599" s="39" t="s">
        <v>992</v>
      </c>
      <c r="Q599" s="39"/>
      <c r="R599" s="39"/>
      <c r="S599" s="21"/>
      <c r="T599" s="39"/>
      <c r="U599" s="39"/>
      <c r="V599" s="39"/>
    </row>
    <row r="600" spans="1:22" ht="24">
      <c r="A600" s="18"/>
      <c r="B600" s="193" t="s">
        <v>133</v>
      </c>
      <c r="C600" s="27"/>
      <c r="D600" s="56"/>
      <c r="E600" s="56"/>
      <c r="F600" s="56"/>
      <c r="G600" s="27"/>
      <c r="H600" s="56"/>
      <c r="I600" s="56"/>
      <c r="J600" s="56"/>
      <c r="K600" s="27"/>
      <c r="L600" s="56"/>
      <c r="M600" s="56"/>
      <c r="N600" s="56"/>
      <c r="O600" s="27"/>
      <c r="P600" s="56"/>
      <c r="Q600" s="56"/>
      <c r="R600" s="56"/>
      <c r="S600" s="27"/>
      <c r="T600" s="56"/>
      <c r="U600" s="56"/>
      <c r="V600" s="56"/>
    </row>
    <row r="601" spans="1:22">
      <c r="A601" s="18"/>
      <c r="B601" s="197" t="s">
        <v>1022</v>
      </c>
      <c r="C601" s="21"/>
      <c r="D601" s="163" t="s">
        <v>278</v>
      </c>
      <c r="E601" s="164">
        <v>98.8</v>
      </c>
      <c r="F601" s="21"/>
      <c r="G601" s="21"/>
      <c r="H601" s="163" t="s">
        <v>278</v>
      </c>
      <c r="I601" s="164">
        <v>148.5</v>
      </c>
      <c r="J601" s="21"/>
      <c r="K601" s="21"/>
      <c r="L601" s="163" t="s">
        <v>278</v>
      </c>
      <c r="M601" s="164">
        <v>89.6</v>
      </c>
      <c r="N601" s="21"/>
      <c r="O601" s="21"/>
      <c r="P601" s="163" t="s">
        <v>278</v>
      </c>
      <c r="Q601" s="164" t="s">
        <v>1029</v>
      </c>
      <c r="R601" s="163" t="s">
        <v>283</v>
      </c>
      <c r="S601" s="21"/>
      <c r="T601" s="163" t="s">
        <v>278</v>
      </c>
      <c r="U601" s="164">
        <v>102.5</v>
      </c>
      <c r="V601" s="21"/>
    </row>
    <row r="602" spans="1:22">
      <c r="A602" s="18"/>
      <c r="B602" s="197"/>
      <c r="C602" s="21"/>
      <c r="D602" s="163"/>
      <c r="E602" s="164"/>
      <c r="F602" s="21"/>
      <c r="G602" s="21"/>
      <c r="H602" s="163"/>
      <c r="I602" s="164"/>
      <c r="J602" s="21"/>
      <c r="K602" s="21"/>
      <c r="L602" s="163"/>
      <c r="M602" s="164"/>
      <c r="N602" s="21"/>
      <c r="O602" s="21"/>
      <c r="P602" s="163"/>
      <c r="Q602" s="164"/>
      <c r="R602" s="163"/>
      <c r="S602" s="21"/>
      <c r="T602" s="163"/>
      <c r="U602" s="164"/>
      <c r="V602" s="21"/>
    </row>
    <row r="603" spans="1:22" ht="36">
      <c r="A603" s="18"/>
      <c r="B603" s="195" t="s">
        <v>1120</v>
      </c>
      <c r="C603" s="27"/>
      <c r="D603" s="42"/>
      <c r="E603" s="42"/>
      <c r="F603" s="42"/>
      <c r="G603" s="27"/>
      <c r="H603" s="42"/>
      <c r="I603" s="42"/>
      <c r="J603" s="42"/>
      <c r="K603" s="27"/>
      <c r="L603" s="42"/>
      <c r="M603" s="42"/>
      <c r="N603" s="42"/>
      <c r="O603" s="27"/>
      <c r="P603" s="42"/>
      <c r="Q603" s="42"/>
      <c r="R603" s="42"/>
      <c r="S603" s="27"/>
      <c r="T603" s="42"/>
      <c r="U603" s="42"/>
      <c r="V603" s="42"/>
    </row>
    <row r="604" spans="1:22">
      <c r="A604" s="18"/>
      <c r="B604" s="198" t="s">
        <v>1152</v>
      </c>
      <c r="C604" s="21"/>
      <c r="D604" s="164" t="s">
        <v>279</v>
      </c>
      <c r="E604" s="164"/>
      <c r="F604" s="21"/>
      <c r="G604" s="21"/>
      <c r="H604" s="164" t="s">
        <v>1153</v>
      </c>
      <c r="I604" s="164"/>
      <c r="J604" s="163" t="s">
        <v>283</v>
      </c>
      <c r="K604" s="21"/>
      <c r="L604" s="164" t="s">
        <v>279</v>
      </c>
      <c r="M604" s="164"/>
      <c r="N604" s="21"/>
      <c r="O604" s="21"/>
      <c r="P604" s="164" t="s">
        <v>279</v>
      </c>
      <c r="Q604" s="164"/>
      <c r="R604" s="21"/>
      <c r="S604" s="21"/>
      <c r="T604" s="164" t="s">
        <v>1153</v>
      </c>
      <c r="U604" s="164"/>
      <c r="V604" s="163" t="s">
        <v>283</v>
      </c>
    </row>
    <row r="605" spans="1:22">
      <c r="A605" s="18"/>
      <c r="B605" s="198"/>
      <c r="C605" s="21"/>
      <c r="D605" s="164"/>
      <c r="E605" s="164"/>
      <c r="F605" s="21"/>
      <c r="G605" s="21"/>
      <c r="H605" s="164"/>
      <c r="I605" s="164"/>
      <c r="J605" s="163"/>
      <c r="K605" s="21"/>
      <c r="L605" s="164"/>
      <c r="M605" s="164"/>
      <c r="N605" s="21"/>
      <c r="O605" s="21"/>
      <c r="P605" s="164"/>
      <c r="Q605" s="164"/>
      <c r="R605" s="21"/>
      <c r="S605" s="21"/>
      <c r="T605" s="164"/>
      <c r="U605" s="164"/>
      <c r="V605" s="163"/>
    </row>
    <row r="606" spans="1:22">
      <c r="A606" s="18"/>
      <c r="B606" s="199" t="s">
        <v>136</v>
      </c>
      <c r="C606" s="42"/>
      <c r="D606" s="166" t="s">
        <v>279</v>
      </c>
      <c r="E606" s="166"/>
      <c r="F606" s="42"/>
      <c r="G606" s="42"/>
      <c r="H606" s="166">
        <v>22.3</v>
      </c>
      <c r="I606" s="166"/>
      <c r="J606" s="42"/>
      <c r="K606" s="42"/>
      <c r="L606" s="166">
        <v>42.7</v>
      </c>
      <c r="M606" s="166"/>
      <c r="N606" s="42"/>
      <c r="O606" s="42"/>
      <c r="P606" s="166" t="s">
        <v>279</v>
      </c>
      <c r="Q606" s="166"/>
      <c r="R606" s="42"/>
      <c r="S606" s="42"/>
      <c r="T606" s="166">
        <v>65</v>
      </c>
      <c r="U606" s="166"/>
      <c r="V606" s="42"/>
    </row>
    <row r="607" spans="1:22">
      <c r="A607" s="18"/>
      <c r="B607" s="199"/>
      <c r="C607" s="42"/>
      <c r="D607" s="166"/>
      <c r="E607" s="166"/>
      <c r="F607" s="42"/>
      <c r="G607" s="42"/>
      <c r="H607" s="166"/>
      <c r="I607" s="166"/>
      <c r="J607" s="42"/>
      <c r="K607" s="42"/>
      <c r="L607" s="166"/>
      <c r="M607" s="166"/>
      <c r="N607" s="42"/>
      <c r="O607" s="42"/>
      <c r="P607" s="166"/>
      <c r="Q607" s="166"/>
      <c r="R607" s="42"/>
      <c r="S607" s="42"/>
      <c r="T607" s="166"/>
      <c r="U607" s="166"/>
      <c r="V607" s="42"/>
    </row>
    <row r="608" spans="1:22">
      <c r="A608" s="18"/>
      <c r="B608" s="198" t="s">
        <v>137</v>
      </c>
      <c r="C608" s="21"/>
      <c r="D608" s="164" t="s">
        <v>541</v>
      </c>
      <c r="E608" s="164"/>
      <c r="F608" s="163" t="s">
        <v>283</v>
      </c>
      <c r="G608" s="21"/>
      <c r="H608" s="164" t="s">
        <v>695</v>
      </c>
      <c r="I608" s="164"/>
      <c r="J608" s="163" t="s">
        <v>283</v>
      </c>
      <c r="K608" s="21"/>
      <c r="L608" s="164">
        <v>39.299999999999997</v>
      </c>
      <c r="M608" s="164"/>
      <c r="N608" s="21"/>
      <c r="O608" s="21"/>
      <c r="P608" s="164" t="s">
        <v>279</v>
      </c>
      <c r="Q608" s="164"/>
      <c r="R608" s="21"/>
      <c r="S608" s="21"/>
      <c r="T608" s="164">
        <v>30.4</v>
      </c>
      <c r="U608" s="164"/>
      <c r="V608" s="21"/>
    </row>
    <row r="609" spans="1:22">
      <c r="A609" s="18"/>
      <c r="B609" s="198"/>
      <c r="C609" s="21"/>
      <c r="D609" s="164"/>
      <c r="E609" s="164"/>
      <c r="F609" s="163"/>
      <c r="G609" s="21"/>
      <c r="H609" s="164"/>
      <c r="I609" s="164"/>
      <c r="J609" s="163"/>
      <c r="K609" s="21"/>
      <c r="L609" s="164"/>
      <c r="M609" s="164"/>
      <c r="N609" s="21"/>
      <c r="O609" s="21"/>
      <c r="P609" s="164"/>
      <c r="Q609" s="164"/>
      <c r="R609" s="21"/>
      <c r="S609" s="21"/>
      <c r="T609" s="164"/>
      <c r="U609" s="164"/>
      <c r="V609" s="21"/>
    </row>
    <row r="610" spans="1:22">
      <c r="A610" s="18"/>
      <c r="B610" s="199" t="s">
        <v>138</v>
      </c>
      <c r="C610" s="42"/>
      <c r="D610" s="166" t="s">
        <v>279</v>
      </c>
      <c r="E610" s="166"/>
      <c r="F610" s="42"/>
      <c r="G610" s="42"/>
      <c r="H610" s="166" t="s">
        <v>1154</v>
      </c>
      <c r="I610" s="166"/>
      <c r="J610" s="167" t="s">
        <v>283</v>
      </c>
      <c r="K610" s="42"/>
      <c r="L610" s="166" t="s">
        <v>279</v>
      </c>
      <c r="M610" s="166"/>
      <c r="N610" s="42"/>
      <c r="O610" s="42"/>
      <c r="P610" s="166" t="s">
        <v>279</v>
      </c>
      <c r="Q610" s="166"/>
      <c r="R610" s="42"/>
      <c r="S610" s="42"/>
      <c r="T610" s="166" t="s">
        <v>1154</v>
      </c>
      <c r="U610" s="166"/>
      <c r="V610" s="167" t="s">
        <v>283</v>
      </c>
    </row>
    <row r="611" spans="1:22">
      <c r="A611" s="18"/>
      <c r="B611" s="199"/>
      <c r="C611" s="42"/>
      <c r="D611" s="166"/>
      <c r="E611" s="166"/>
      <c r="F611" s="42"/>
      <c r="G611" s="42"/>
      <c r="H611" s="166"/>
      <c r="I611" s="166"/>
      <c r="J611" s="167"/>
      <c r="K611" s="42"/>
      <c r="L611" s="166"/>
      <c r="M611" s="166"/>
      <c r="N611" s="42"/>
      <c r="O611" s="42"/>
      <c r="P611" s="166"/>
      <c r="Q611" s="166"/>
      <c r="R611" s="42"/>
      <c r="S611" s="42"/>
      <c r="T611" s="166"/>
      <c r="U611" s="166"/>
      <c r="V611" s="167"/>
    </row>
    <row r="612" spans="1:22">
      <c r="A612" s="18"/>
      <c r="B612" s="198" t="s">
        <v>139</v>
      </c>
      <c r="C612" s="21"/>
      <c r="D612" s="164">
        <v>6.7</v>
      </c>
      <c r="E612" s="164"/>
      <c r="F612" s="21"/>
      <c r="G612" s="21"/>
      <c r="H612" s="164" t="s">
        <v>279</v>
      </c>
      <c r="I612" s="164"/>
      <c r="J612" s="21"/>
      <c r="K612" s="21"/>
      <c r="L612" s="164" t="s">
        <v>279</v>
      </c>
      <c r="M612" s="164"/>
      <c r="N612" s="21"/>
      <c r="O612" s="21"/>
      <c r="P612" s="164" t="s">
        <v>279</v>
      </c>
      <c r="Q612" s="164"/>
      <c r="R612" s="21"/>
      <c r="S612" s="21"/>
      <c r="T612" s="164">
        <v>6.7</v>
      </c>
      <c r="U612" s="164"/>
      <c r="V612" s="21"/>
    </row>
    <row r="613" spans="1:22">
      <c r="A613" s="18"/>
      <c r="B613" s="198"/>
      <c r="C613" s="21"/>
      <c r="D613" s="164"/>
      <c r="E613" s="164"/>
      <c r="F613" s="21"/>
      <c r="G613" s="21"/>
      <c r="H613" s="164"/>
      <c r="I613" s="164"/>
      <c r="J613" s="21"/>
      <c r="K613" s="21"/>
      <c r="L613" s="164"/>
      <c r="M613" s="164"/>
      <c r="N613" s="21"/>
      <c r="O613" s="21"/>
      <c r="P613" s="164"/>
      <c r="Q613" s="164"/>
      <c r="R613" s="21"/>
      <c r="S613" s="21"/>
      <c r="T613" s="164"/>
      <c r="U613" s="164"/>
      <c r="V613" s="21"/>
    </row>
    <row r="614" spans="1:22">
      <c r="A614" s="18"/>
      <c r="B614" s="199" t="s">
        <v>1155</v>
      </c>
      <c r="C614" s="42"/>
      <c r="D614" s="166" t="s">
        <v>1156</v>
      </c>
      <c r="E614" s="166"/>
      <c r="F614" s="167" t="s">
        <v>283</v>
      </c>
      <c r="G614" s="42"/>
      <c r="H614" s="166" t="s">
        <v>1157</v>
      </c>
      <c r="I614" s="166"/>
      <c r="J614" s="167" t="s">
        <v>283</v>
      </c>
      <c r="K614" s="42"/>
      <c r="L614" s="166" t="s">
        <v>279</v>
      </c>
      <c r="M614" s="166"/>
      <c r="N614" s="42"/>
      <c r="O614" s="42"/>
      <c r="P614" s="166">
        <v>234.4</v>
      </c>
      <c r="Q614" s="166"/>
      <c r="R614" s="42"/>
      <c r="S614" s="42"/>
      <c r="T614" s="166" t="s">
        <v>279</v>
      </c>
      <c r="U614" s="166"/>
      <c r="V614" s="42"/>
    </row>
    <row r="615" spans="1:22">
      <c r="A615" s="18"/>
      <c r="B615" s="199"/>
      <c r="C615" s="42"/>
      <c r="D615" s="166"/>
      <c r="E615" s="166"/>
      <c r="F615" s="167"/>
      <c r="G615" s="42"/>
      <c r="H615" s="166"/>
      <c r="I615" s="166"/>
      <c r="J615" s="167"/>
      <c r="K615" s="42"/>
      <c r="L615" s="166"/>
      <c r="M615" s="166"/>
      <c r="N615" s="42"/>
      <c r="O615" s="42"/>
      <c r="P615" s="166"/>
      <c r="Q615" s="166"/>
      <c r="R615" s="42"/>
      <c r="S615" s="42"/>
      <c r="T615" s="166"/>
      <c r="U615" s="166"/>
      <c r="V615" s="42"/>
    </row>
    <row r="616" spans="1:22" ht="36">
      <c r="A616" s="18"/>
      <c r="B616" s="143" t="s">
        <v>142</v>
      </c>
      <c r="C616" s="12"/>
      <c r="D616" s="21"/>
      <c r="E616" s="21"/>
      <c r="F616" s="21"/>
      <c r="G616" s="12"/>
      <c r="H616" s="21"/>
      <c r="I616" s="21"/>
      <c r="J616" s="21"/>
      <c r="K616" s="12"/>
      <c r="L616" s="21"/>
      <c r="M616" s="21"/>
      <c r="N616" s="21"/>
      <c r="O616" s="12"/>
      <c r="P616" s="21"/>
      <c r="Q616" s="21"/>
      <c r="R616" s="21"/>
      <c r="S616" s="12"/>
      <c r="T616" s="21"/>
      <c r="U616" s="21"/>
      <c r="V616" s="21"/>
    </row>
    <row r="617" spans="1:22">
      <c r="A617" s="18"/>
      <c r="B617" s="200" t="s">
        <v>83</v>
      </c>
      <c r="C617" s="42"/>
      <c r="D617" s="166" t="s">
        <v>279</v>
      </c>
      <c r="E617" s="166"/>
      <c r="F617" s="42"/>
      <c r="G617" s="42"/>
      <c r="H617" s="166" t="s">
        <v>1158</v>
      </c>
      <c r="I617" s="166"/>
      <c r="J617" s="167" t="s">
        <v>283</v>
      </c>
      <c r="K617" s="42"/>
      <c r="L617" s="166">
        <v>2.1</v>
      </c>
      <c r="M617" s="166"/>
      <c r="N617" s="42"/>
      <c r="O617" s="42"/>
      <c r="P617" s="166" t="s">
        <v>279</v>
      </c>
      <c r="Q617" s="166"/>
      <c r="R617" s="42"/>
      <c r="S617" s="42"/>
      <c r="T617" s="166" t="s">
        <v>367</v>
      </c>
      <c r="U617" s="166"/>
      <c r="V617" s="167" t="s">
        <v>283</v>
      </c>
    </row>
    <row r="618" spans="1:22">
      <c r="A618" s="18"/>
      <c r="B618" s="200"/>
      <c r="C618" s="42"/>
      <c r="D618" s="166"/>
      <c r="E618" s="166"/>
      <c r="F618" s="42"/>
      <c r="G618" s="42"/>
      <c r="H618" s="166"/>
      <c r="I618" s="166"/>
      <c r="J618" s="167"/>
      <c r="K618" s="42"/>
      <c r="L618" s="166"/>
      <c r="M618" s="166"/>
      <c r="N618" s="42"/>
      <c r="O618" s="42"/>
      <c r="P618" s="166"/>
      <c r="Q618" s="166"/>
      <c r="R618" s="42"/>
      <c r="S618" s="42"/>
      <c r="T618" s="166"/>
      <c r="U618" s="166"/>
      <c r="V618" s="167"/>
    </row>
    <row r="619" spans="1:22">
      <c r="A619" s="18"/>
      <c r="B619" s="201" t="s">
        <v>84</v>
      </c>
      <c r="C619" s="21"/>
      <c r="D619" s="164" t="s">
        <v>279</v>
      </c>
      <c r="E619" s="164"/>
      <c r="F619" s="21"/>
      <c r="G619" s="21"/>
      <c r="H619" s="164">
        <v>35.5</v>
      </c>
      <c r="I619" s="164"/>
      <c r="J619" s="21"/>
      <c r="K619" s="21"/>
      <c r="L619" s="164">
        <v>22.3</v>
      </c>
      <c r="M619" s="164"/>
      <c r="N619" s="21"/>
      <c r="O619" s="21"/>
      <c r="P619" s="164" t="s">
        <v>279</v>
      </c>
      <c r="Q619" s="164"/>
      <c r="R619" s="21"/>
      <c r="S619" s="21"/>
      <c r="T619" s="164">
        <v>57.8</v>
      </c>
      <c r="U619" s="164"/>
      <c r="V619" s="21"/>
    </row>
    <row r="620" spans="1:22">
      <c r="A620" s="18"/>
      <c r="B620" s="201"/>
      <c r="C620" s="21"/>
      <c r="D620" s="164"/>
      <c r="E620" s="164"/>
      <c r="F620" s="21"/>
      <c r="G620" s="21"/>
      <c r="H620" s="164"/>
      <c r="I620" s="164"/>
      <c r="J620" s="21"/>
      <c r="K620" s="21"/>
      <c r="L620" s="164"/>
      <c r="M620" s="164"/>
      <c r="N620" s="21"/>
      <c r="O620" s="21"/>
      <c r="P620" s="164"/>
      <c r="Q620" s="164"/>
      <c r="R620" s="21"/>
      <c r="S620" s="21"/>
      <c r="T620" s="164"/>
      <c r="U620" s="164"/>
      <c r="V620" s="21"/>
    </row>
    <row r="621" spans="1:22">
      <c r="A621" s="18"/>
      <c r="B621" s="200" t="s">
        <v>98</v>
      </c>
      <c r="C621" s="42"/>
      <c r="D621" s="166">
        <v>0.5</v>
      </c>
      <c r="E621" s="166"/>
      <c r="F621" s="42"/>
      <c r="G621" s="42"/>
      <c r="H621" s="166" t="s">
        <v>1159</v>
      </c>
      <c r="I621" s="166"/>
      <c r="J621" s="167" t="s">
        <v>283</v>
      </c>
      <c r="K621" s="42"/>
      <c r="L621" s="166" t="s">
        <v>1160</v>
      </c>
      <c r="M621" s="166"/>
      <c r="N621" s="167" t="s">
        <v>283</v>
      </c>
      <c r="O621" s="42"/>
      <c r="P621" s="166" t="s">
        <v>279</v>
      </c>
      <c r="Q621" s="166"/>
      <c r="R621" s="42"/>
      <c r="S621" s="42"/>
      <c r="T621" s="166" t="s">
        <v>1161</v>
      </c>
      <c r="U621" s="166"/>
      <c r="V621" s="167" t="s">
        <v>283</v>
      </c>
    </row>
    <row r="622" spans="1:22">
      <c r="A622" s="18"/>
      <c r="B622" s="200"/>
      <c r="C622" s="42"/>
      <c r="D622" s="166"/>
      <c r="E622" s="166"/>
      <c r="F622" s="42"/>
      <c r="G622" s="42"/>
      <c r="H622" s="166"/>
      <c r="I622" s="166"/>
      <c r="J622" s="167"/>
      <c r="K622" s="42"/>
      <c r="L622" s="166"/>
      <c r="M622" s="166"/>
      <c r="N622" s="167"/>
      <c r="O622" s="42"/>
      <c r="P622" s="166"/>
      <c r="Q622" s="166"/>
      <c r="R622" s="42"/>
      <c r="S622" s="42"/>
      <c r="T622" s="166"/>
      <c r="U622" s="166"/>
      <c r="V622" s="167"/>
    </row>
    <row r="623" spans="1:22">
      <c r="A623" s="18"/>
      <c r="B623" s="201" t="s">
        <v>99</v>
      </c>
      <c r="C623" s="21"/>
      <c r="D623" s="164" t="s">
        <v>279</v>
      </c>
      <c r="E623" s="164"/>
      <c r="F623" s="21"/>
      <c r="G623" s="21"/>
      <c r="H623" s="164">
        <v>12.8</v>
      </c>
      <c r="I623" s="164"/>
      <c r="J623" s="21"/>
      <c r="K623" s="21"/>
      <c r="L623" s="164" t="s">
        <v>388</v>
      </c>
      <c r="M623" s="164"/>
      <c r="N623" s="163" t="s">
        <v>283</v>
      </c>
      <c r="O623" s="21"/>
      <c r="P623" s="164" t="s">
        <v>279</v>
      </c>
      <c r="Q623" s="164"/>
      <c r="R623" s="21"/>
      <c r="S623" s="21"/>
      <c r="T623" s="164">
        <v>11</v>
      </c>
      <c r="U623" s="164"/>
      <c r="V623" s="21"/>
    </row>
    <row r="624" spans="1:22">
      <c r="A624" s="18"/>
      <c r="B624" s="201"/>
      <c r="C624" s="21"/>
      <c r="D624" s="164"/>
      <c r="E624" s="164"/>
      <c r="F624" s="21"/>
      <c r="G624" s="21"/>
      <c r="H624" s="164"/>
      <c r="I624" s="164"/>
      <c r="J624" s="21"/>
      <c r="K624" s="21"/>
      <c r="L624" s="164"/>
      <c r="M624" s="164"/>
      <c r="N624" s="163"/>
      <c r="O624" s="21"/>
      <c r="P624" s="164"/>
      <c r="Q624" s="164"/>
      <c r="R624" s="21"/>
      <c r="S624" s="21"/>
      <c r="T624" s="164"/>
      <c r="U624" s="164"/>
      <c r="V624" s="21"/>
    </row>
    <row r="625" spans="1:22">
      <c r="A625" s="18"/>
      <c r="B625" s="200" t="s">
        <v>101</v>
      </c>
      <c r="C625" s="42"/>
      <c r="D625" s="166" t="s">
        <v>1162</v>
      </c>
      <c r="E625" s="166"/>
      <c r="F625" s="167" t="s">
        <v>283</v>
      </c>
      <c r="G625" s="42"/>
      <c r="H625" s="166">
        <v>7.3</v>
      </c>
      <c r="I625" s="166"/>
      <c r="J625" s="42"/>
      <c r="K625" s="42"/>
      <c r="L625" s="166" t="s">
        <v>1000</v>
      </c>
      <c r="M625" s="166"/>
      <c r="N625" s="167" t="s">
        <v>283</v>
      </c>
      <c r="O625" s="42"/>
      <c r="P625" s="166" t="s">
        <v>279</v>
      </c>
      <c r="Q625" s="166"/>
      <c r="R625" s="42"/>
      <c r="S625" s="42"/>
      <c r="T625" s="166" t="s">
        <v>1162</v>
      </c>
      <c r="U625" s="166"/>
      <c r="V625" s="167" t="s">
        <v>283</v>
      </c>
    </row>
    <row r="626" spans="1:22">
      <c r="A626" s="18"/>
      <c r="B626" s="200"/>
      <c r="C626" s="42"/>
      <c r="D626" s="166"/>
      <c r="E626" s="166"/>
      <c r="F626" s="167"/>
      <c r="G626" s="42"/>
      <c r="H626" s="166"/>
      <c r="I626" s="166"/>
      <c r="J626" s="42"/>
      <c r="K626" s="42"/>
      <c r="L626" s="166"/>
      <c r="M626" s="166"/>
      <c r="N626" s="167"/>
      <c r="O626" s="42"/>
      <c r="P626" s="166"/>
      <c r="Q626" s="166"/>
      <c r="R626" s="42"/>
      <c r="S626" s="42"/>
      <c r="T626" s="166"/>
      <c r="U626" s="166"/>
      <c r="V626" s="167"/>
    </row>
    <row r="627" spans="1:22">
      <c r="A627" s="18"/>
      <c r="B627" s="201" t="s">
        <v>143</v>
      </c>
      <c r="C627" s="21"/>
      <c r="D627" s="164" t="s">
        <v>1163</v>
      </c>
      <c r="E627" s="164"/>
      <c r="F627" s="163" t="s">
        <v>283</v>
      </c>
      <c r="G627" s="21"/>
      <c r="H627" s="164" t="s">
        <v>391</v>
      </c>
      <c r="I627" s="164"/>
      <c r="J627" s="163" t="s">
        <v>283</v>
      </c>
      <c r="K627" s="21"/>
      <c r="L627" s="164">
        <v>0.7</v>
      </c>
      <c r="M627" s="164"/>
      <c r="N627" s="21"/>
      <c r="O627" s="21"/>
      <c r="P627" s="164" t="s">
        <v>279</v>
      </c>
      <c r="Q627" s="164"/>
      <c r="R627" s="21"/>
      <c r="S627" s="21"/>
      <c r="T627" s="164" t="s">
        <v>1164</v>
      </c>
      <c r="U627" s="164"/>
      <c r="V627" s="163" t="s">
        <v>283</v>
      </c>
    </row>
    <row r="628" spans="1:22">
      <c r="A628" s="18"/>
      <c r="B628" s="201"/>
      <c r="C628" s="21"/>
      <c r="D628" s="164"/>
      <c r="E628" s="164"/>
      <c r="F628" s="163"/>
      <c r="G628" s="21"/>
      <c r="H628" s="164"/>
      <c r="I628" s="164"/>
      <c r="J628" s="163"/>
      <c r="K628" s="21"/>
      <c r="L628" s="164"/>
      <c r="M628" s="164"/>
      <c r="N628" s="21"/>
      <c r="O628" s="21"/>
      <c r="P628" s="164"/>
      <c r="Q628" s="164"/>
      <c r="R628" s="21"/>
      <c r="S628" s="21"/>
      <c r="T628" s="164"/>
      <c r="U628" s="164"/>
      <c r="V628" s="163"/>
    </row>
    <row r="629" spans="1:22">
      <c r="A629" s="18"/>
      <c r="B629" s="199" t="s">
        <v>105</v>
      </c>
      <c r="C629" s="42"/>
      <c r="D629" s="166" t="s">
        <v>279</v>
      </c>
      <c r="E629" s="166"/>
      <c r="F629" s="42"/>
      <c r="G629" s="42"/>
      <c r="H629" s="166">
        <v>1.3</v>
      </c>
      <c r="I629" s="166"/>
      <c r="J629" s="42"/>
      <c r="K629" s="42"/>
      <c r="L629" s="166" t="s">
        <v>279</v>
      </c>
      <c r="M629" s="166"/>
      <c r="N629" s="42"/>
      <c r="O629" s="42"/>
      <c r="P629" s="42"/>
      <c r="Q629" s="42"/>
      <c r="R629" s="42"/>
      <c r="S629" s="42"/>
      <c r="T629" s="166">
        <v>1.3</v>
      </c>
      <c r="U629" s="166"/>
      <c r="V629" s="42"/>
    </row>
    <row r="630" spans="1:22">
      <c r="A630" s="18"/>
      <c r="B630" s="199"/>
      <c r="C630" s="42"/>
      <c r="D630" s="166"/>
      <c r="E630" s="166"/>
      <c r="F630" s="42"/>
      <c r="G630" s="42"/>
      <c r="H630" s="166"/>
      <c r="I630" s="166"/>
      <c r="J630" s="42"/>
      <c r="K630" s="42"/>
      <c r="L630" s="166"/>
      <c r="M630" s="166"/>
      <c r="N630" s="42"/>
      <c r="O630" s="42"/>
      <c r="P630" s="42"/>
      <c r="Q630" s="42"/>
      <c r="R630" s="42"/>
      <c r="S630" s="42"/>
      <c r="T630" s="166"/>
      <c r="U630" s="166"/>
      <c r="V630" s="42"/>
    </row>
    <row r="631" spans="1:22">
      <c r="A631" s="18"/>
      <c r="B631" s="198" t="s">
        <v>144</v>
      </c>
      <c r="C631" s="21"/>
      <c r="D631" s="164" t="s">
        <v>1165</v>
      </c>
      <c r="E631" s="164"/>
      <c r="F631" s="163" t="s">
        <v>283</v>
      </c>
      <c r="G631" s="21"/>
      <c r="H631" s="164" t="s">
        <v>1166</v>
      </c>
      <c r="I631" s="164"/>
      <c r="J631" s="163" t="s">
        <v>283</v>
      </c>
      <c r="K631" s="21"/>
      <c r="L631" s="164">
        <v>14</v>
      </c>
      <c r="M631" s="164"/>
      <c r="N631" s="21"/>
      <c r="O631" s="21"/>
      <c r="P631" s="164" t="s">
        <v>279</v>
      </c>
      <c r="Q631" s="164"/>
      <c r="R631" s="21"/>
      <c r="S631" s="21"/>
      <c r="T631" s="164" t="s">
        <v>695</v>
      </c>
      <c r="U631" s="164"/>
      <c r="V631" s="163" t="s">
        <v>283</v>
      </c>
    </row>
    <row r="632" spans="1:22" ht="15.75" thickBot="1">
      <c r="A632" s="18"/>
      <c r="B632" s="198"/>
      <c r="C632" s="21"/>
      <c r="D632" s="171"/>
      <c r="E632" s="171"/>
      <c r="F632" s="173"/>
      <c r="G632" s="21"/>
      <c r="H632" s="171"/>
      <c r="I632" s="171"/>
      <c r="J632" s="173"/>
      <c r="K632" s="21"/>
      <c r="L632" s="171"/>
      <c r="M632" s="171"/>
      <c r="N632" s="54"/>
      <c r="O632" s="21"/>
      <c r="P632" s="171"/>
      <c r="Q632" s="171"/>
      <c r="R632" s="54"/>
      <c r="S632" s="21"/>
      <c r="T632" s="171"/>
      <c r="U632" s="171"/>
      <c r="V632" s="173"/>
    </row>
    <row r="633" spans="1:22">
      <c r="A633" s="18"/>
      <c r="B633" s="144" t="s">
        <v>1132</v>
      </c>
      <c r="C633" s="42"/>
      <c r="D633" s="174" t="s">
        <v>1121</v>
      </c>
      <c r="E633" s="174"/>
      <c r="F633" s="175" t="s">
        <v>283</v>
      </c>
      <c r="G633" s="42"/>
      <c r="H633" s="174">
        <v>12.4</v>
      </c>
      <c r="I633" s="174"/>
      <c r="J633" s="56"/>
      <c r="K633" s="42"/>
      <c r="L633" s="174">
        <v>187.8</v>
      </c>
      <c r="M633" s="174"/>
      <c r="N633" s="56"/>
      <c r="O633" s="42"/>
      <c r="P633" s="174" t="s">
        <v>279</v>
      </c>
      <c r="Q633" s="174"/>
      <c r="R633" s="56"/>
      <c r="S633" s="42"/>
      <c r="T633" s="174">
        <v>144</v>
      </c>
      <c r="U633" s="174"/>
      <c r="V633" s="56"/>
    </row>
    <row r="634" spans="1:22" ht="15.75" thickBot="1">
      <c r="A634" s="18"/>
      <c r="B634" s="144"/>
      <c r="C634" s="42"/>
      <c r="D634" s="168"/>
      <c r="E634" s="168"/>
      <c r="F634" s="169"/>
      <c r="G634" s="42"/>
      <c r="H634" s="168"/>
      <c r="I634" s="168"/>
      <c r="J634" s="50"/>
      <c r="K634" s="42"/>
      <c r="L634" s="168"/>
      <c r="M634" s="168"/>
      <c r="N634" s="50"/>
      <c r="O634" s="42"/>
      <c r="P634" s="168"/>
      <c r="Q634" s="168"/>
      <c r="R634" s="50"/>
      <c r="S634" s="42"/>
      <c r="T634" s="168"/>
      <c r="U634" s="168"/>
      <c r="V634" s="50"/>
    </row>
    <row r="635" spans="1:22" ht="24">
      <c r="A635" s="18"/>
      <c r="B635" s="196" t="s">
        <v>146</v>
      </c>
      <c r="C635" s="12"/>
      <c r="D635" s="53"/>
      <c r="E635" s="53"/>
      <c r="F635" s="53"/>
      <c r="G635" s="12"/>
      <c r="H635" s="53"/>
      <c r="I635" s="53"/>
      <c r="J635" s="53"/>
      <c r="K635" s="12"/>
      <c r="L635" s="53"/>
      <c r="M635" s="53"/>
      <c r="N635" s="53"/>
      <c r="O635" s="12"/>
      <c r="P635" s="53"/>
      <c r="Q635" s="53"/>
      <c r="R635" s="53"/>
      <c r="S635" s="12"/>
      <c r="T635" s="53"/>
      <c r="U635" s="53"/>
      <c r="V635" s="53"/>
    </row>
    <row r="636" spans="1:22">
      <c r="A636" s="18"/>
      <c r="B636" s="144" t="s">
        <v>147</v>
      </c>
      <c r="C636" s="42"/>
      <c r="D636" s="166" t="s">
        <v>279</v>
      </c>
      <c r="E636" s="166"/>
      <c r="F636" s="42"/>
      <c r="G636" s="42"/>
      <c r="H636" s="166" t="s">
        <v>1167</v>
      </c>
      <c r="I636" s="166"/>
      <c r="J636" s="167" t="s">
        <v>283</v>
      </c>
      <c r="K636" s="42"/>
      <c r="L636" s="166" t="s">
        <v>1168</v>
      </c>
      <c r="M636" s="166"/>
      <c r="N636" s="167" t="s">
        <v>283</v>
      </c>
      <c r="O636" s="42"/>
      <c r="P636" s="166" t="s">
        <v>279</v>
      </c>
      <c r="Q636" s="166"/>
      <c r="R636" s="42"/>
      <c r="S636" s="42"/>
      <c r="T636" s="166" t="s">
        <v>1169</v>
      </c>
      <c r="U636" s="166"/>
      <c r="V636" s="167" t="s">
        <v>283</v>
      </c>
    </row>
    <row r="637" spans="1:22" ht="15.75" thickBot="1">
      <c r="A637" s="18"/>
      <c r="B637" s="144"/>
      <c r="C637" s="42"/>
      <c r="D637" s="168"/>
      <c r="E637" s="168"/>
      <c r="F637" s="50"/>
      <c r="G637" s="42"/>
      <c r="H637" s="168"/>
      <c r="I637" s="168"/>
      <c r="J637" s="169"/>
      <c r="K637" s="42"/>
      <c r="L637" s="168"/>
      <c r="M637" s="168"/>
      <c r="N637" s="169"/>
      <c r="O637" s="42"/>
      <c r="P637" s="168"/>
      <c r="Q637" s="168"/>
      <c r="R637" s="50"/>
      <c r="S637" s="42"/>
      <c r="T637" s="168"/>
      <c r="U637" s="168"/>
      <c r="V637" s="169"/>
    </row>
    <row r="638" spans="1:22">
      <c r="A638" s="18"/>
      <c r="B638" s="197" t="s">
        <v>149</v>
      </c>
      <c r="C638" s="21"/>
      <c r="D638" s="170" t="s">
        <v>279</v>
      </c>
      <c r="E638" s="170"/>
      <c r="F638" s="53"/>
      <c r="G638" s="21"/>
      <c r="H638" s="170" t="s">
        <v>1167</v>
      </c>
      <c r="I638" s="170"/>
      <c r="J638" s="172" t="s">
        <v>283</v>
      </c>
      <c r="K638" s="21"/>
      <c r="L638" s="170" t="s">
        <v>1168</v>
      </c>
      <c r="M638" s="170"/>
      <c r="N638" s="172" t="s">
        <v>283</v>
      </c>
      <c r="O638" s="21"/>
      <c r="P638" s="170" t="s">
        <v>279</v>
      </c>
      <c r="Q638" s="170"/>
      <c r="R638" s="53"/>
      <c r="S638" s="21"/>
      <c r="T638" s="170" t="s">
        <v>1169</v>
      </c>
      <c r="U638" s="170"/>
      <c r="V638" s="172" t="s">
        <v>283</v>
      </c>
    </row>
    <row r="639" spans="1:22" ht="15.75" thickBot="1">
      <c r="A639" s="18"/>
      <c r="B639" s="197"/>
      <c r="C639" s="21"/>
      <c r="D639" s="171"/>
      <c r="E639" s="171"/>
      <c r="F639" s="54"/>
      <c r="G639" s="21"/>
      <c r="H639" s="171"/>
      <c r="I639" s="171"/>
      <c r="J639" s="173"/>
      <c r="K639" s="21"/>
      <c r="L639" s="171"/>
      <c r="M639" s="171"/>
      <c r="N639" s="173"/>
      <c r="O639" s="21"/>
      <c r="P639" s="171"/>
      <c r="Q639" s="171"/>
      <c r="R639" s="54"/>
      <c r="S639" s="21"/>
      <c r="T639" s="171"/>
      <c r="U639" s="171"/>
      <c r="V639" s="173"/>
    </row>
    <row r="640" spans="1:22" ht="24">
      <c r="A640" s="18"/>
      <c r="B640" s="193" t="s">
        <v>150</v>
      </c>
      <c r="C640" s="27"/>
      <c r="D640" s="56"/>
      <c r="E640" s="56"/>
      <c r="F640" s="56"/>
      <c r="G640" s="27"/>
      <c r="H640" s="56"/>
      <c r="I640" s="56"/>
      <c r="J640" s="56"/>
      <c r="K640" s="27"/>
      <c r="L640" s="56"/>
      <c r="M640" s="56"/>
      <c r="N640" s="56"/>
      <c r="O640" s="27"/>
      <c r="P640" s="56"/>
      <c r="Q640" s="56"/>
      <c r="R640" s="56"/>
      <c r="S640" s="27"/>
      <c r="T640" s="56"/>
      <c r="U640" s="56"/>
      <c r="V640" s="56"/>
    </row>
    <row r="641" spans="1:22">
      <c r="A641" s="18"/>
      <c r="B641" s="197" t="s">
        <v>153</v>
      </c>
      <c r="C641" s="21"/>
      <c r="D641" s="164" t="s">
        <v>419</v>
      </c>
      <c r="E641" s="164"/>
      <c r="F641" s="163" t="s">
        <v>283</v>
      </c>
      <c r="G641" s="21"/>
      <c r="H641" s="164" t="s">
        <v>279</v>
      </c>
      <c r="I641" s="164"/>
      <c r="J641" s="21"/>
      <c r="K641" s="21"/>
      <c r="L641" s="164" t="s">
        <v>279</v>
      </c>
      <c r="M641" s="164"/>
      <c r="N641" s="21"/>
      <c r="O641" s="21"/>
      <c r="P641" s="164" t="s">
        <v>279</v>
      </c>
      <c r="Q641" s="164"/>
      <c r="R641" s="21"/>
      <c r="S641" s="21"/>
      <c r="T641" s="164" t="s">
        <v>419</v>
      </c>
      <c r="U641" s="164"/>
      <c r="V641" s="163" t="s">
        <v>283</v>
      </c>
    </row>
    <row r="642" spans="1:22">
      <c r="A642" s="18"/>
      <c r="B642" s="197"/>
      <c r="C642" s="21"/>
      <c r="D642" s="164"/>
      <c r="E642" s="164"/>
      <c r="F642" s="163"/>
      <c r="G642" s="21"/>
      <c r="H642" s="164"/>
      <c r="I642" s="164"/>
      <c r="J642" s="21"/>
      <c r="K642" s="21"/>
      <c r="L642" s="164"/>
      <c r="M642" s="164"/>
      <c r="N642" s="21"/>
      <c r="O642" s="21"/>
      <c r="P642" s="164"/>
      <c r="Q642" s="164"/>
      <c r="R642" s="21"/>
      <c r="S642" s="21"/>
      <c r="T642" s="164"/>
      <c r="U642" s="164"/>
      <c r="V642" s="163"/>
    </row>
    <row r="643" spans="1:22">
      <c r="A643" s="18"/>
      <c r="B643" s="144" t="s">
        <v>1099</v>
      </c>
      <c r="C643" s="42"/>
      <c r="D643" s="166" t="s">
        <v>279</v>
      </c>
      <c r="E643" s="166"/>
      <c r="F643" s="42"/>
      <c r="G643" s="42"/>
      <c r="H643" s="166" t="s">
        <v>279</v>
      </c>
      <c r="I643" s="166"/>
      <c r="J643" s="42"/>
      <c r="K643" s="42"/>
      <c r="L643" s="166" t="s">
        <v>1170</v>
      </c>
      <c r="M643" s="166"/>
      <c r="N643" s="167" t="s">
        <v>283</v>
      </c>
      <c r="O643" s="42"/>
      <c r="P643" s="166" t="s">
        <v>279</v>
      </c>
      <c r="Q643" s="166"/>
      <c r="R643" s="42"/>
      <c r="S643" s="42"/>
      <c r="T643" s="166" t="s">
        <v>1170</v>
      </c>
      <c r="U643" s="166"/>
      <c r="V643" s="167" t="s">
        <v>283</v>
      </c>
    </row>
    <row r="644" spans="1:22">
      <c r="A644" s="18"/>
      <c r="B644" s="144"/>
      <c r="C644" s="42"/>
      <c r="D644" s="166"/>
      <c r="E644" s="166"/>
      <c r="F644" s="42"/>
      <c r="G644" s="42"/>
      <c r="H644" s="166"/>
      <c r="I644" s="166"/>
      <c r="J644" s="42"/>
      <c r="K644" s="42"/>
      <c r="L644" s="166"/>
      <c r="M644" s="166"/>
      <c r="N644" s="167"/>
      <c r="O644" s="42"/>
      <c r="P644" s="166"/>
      <c r="Q644" s="166"/>
      <c r="R644" s="42"/>
      <c r="S644" s="42"/>
      <c r="T644" s="166"/>
      <c r="U644" s="166"/>
      <c r="V644" s="167"/>
    </row>
    <row r="645" spans="1:22">
      <c r="A645" s="18"/>
      <c r="B645" s="197" t="s">
        <v>158</v>
      </c>
      <c r="C645" s="21"/>
      <c r="D645" s="164" t="s">
        <v>709</v>
      </c>
      <c r="E645" s="164"/>
      <c r="F645" s="163" t="s">
        <v>283</v>
      </c>
      <c r="G645" s="21"/>
      <c r="H645" s="164" t="s">
        <v>279</v>
      </c>
      <c r="I645" s="164"/>
      <c r="J645" s="21"/>
      <c r="K645" s="21"/>
      <c r="L645" s="164" t="s">
        <v>279</v>
      </c>
      <c r="M645" s="164"/>
      <c r="N645" s="21"/>
      <c r="O645" s="21"/>
      <c r="P645" s="164" t="s">
        <v>279</v>
      </c>
      <c r="Q645" s="164"/>
      <c r="R645" s="21"/>
      <c r="S645" s="21"/>
      <c r="T645" s="164" t="s">
        <v>709</v>
      </c>
      <c r="U645" s="164"/>
      <c r="V645" s="163" t="s">
        <v>283</v>
      </c>
    </row>
    <row r="646" spans="1:22">
      <c r="A646" s="18"/>
      <c r="B646" s="197"/>
      <c r="C646" s="21"/>
      <c r="D646" s="164"/>
      <c r="E646" s="164"/>
      <c r="F646" s="163"/>
      <c r="G646" s="21"/>
      <c r="H646" s="164"/>
      <c r="I646" s="164"/>
      <c r="J646" s="21"/>
      <c r="K646" s="21"/>
      <c r="L646" s="164"/>
      <c r="M646" s="164"/>
      <c r="N646" s="21"/>
      <c r="O646" s="21"/>
      <c r="P646" s="164"/>
      <c r="Q646" s="164"/>
      <c r="R646" s="21"/>
      <c r="S646" s="21"/>
      <c r="T646" s="164"/>
      <c r="U646" s="164"/>
      <c r="V646" s="163"/>
    </row>
    <row r="647" spans="1:22">
      <c r="A647" s="18"/>
      <c r="B647" s="144" t="s">
        <v>159</v>
      </c>
      <c r="C647" s="42"/>
      <c r="D647" s="166">
        <v>4.7</v>
      </c>
      <c r="E647" s="166"/>
      <c r="F647" s="42"/>
      <c r="G647" s="42"/>
      <c r="H647" s="166" t="s">
        <v>279</v>
      </c>
      <c r="I647" s="166"/>
      <c r="J647" s="42"/>
      <c r="K647" s="42"/>
      <c r="L647" s="166" t="s">
        <v>279</v>
      </c>
      <c r="M647" s="166"/>
      <c r="N647" s="42"/>
      <c r="O647" s="42"/>
      <c r="P647" s="166" t="s">
        <v>279</v>
      </c>
      <c r="Q647" s="166"/>
      <c r="R647" s="42"/>
      <c r="S647" s="42"/>
      <c r="T647" s="166">
        <v>4.7</v>
      </c>
      <c r="U647" s="166"/>
      <c r="V647" s="42"/>
    </row>
    <row r="648" spans="1:22">
      <c r="A648" s="18"/>
      <c r="B648" s="144"/>
      <c r="C648" s="42"/>
      <c r="D648" s="166"/>
      <c r="E648" s="166"/>
      <c r="F648" s="42"/>
      <c r="G648" s="42"/>
      <c r="H648" s="166"/>
      <c r="I648" s="166"/>
      <c r="J648" s="42"/>
      <c r="K648" s="42"/>
      <c r="L648" s="166"/>
      <c r="M648" s="166"/>
      <c r="N648" s="42"/>
      <c r="O648" s="42"/>
      <c r="P648" s="166"/>
      <c r="Q648" s="166"/>
      <c r="R648" s="42"/>
      <c r="S648" s="42"/>
      <c r="T648" s="166"/>
      <c r="U648" s="166"/>
      <c r="V648" s="42"/>
    </row>
    <row r="649" spans="1:22">
      <c r="A649" s="18"/>
      <c r="B649" s="197" t="s">
        <v>1103</v>
      </c>
      <c r="C649" s="21"/>
      <c r="D649" s="164">
        <v>64.2</v>
      </c>
      <c r="E649" s="164"/>
      <c r="F649" s="21"/>
      <c r="G649" s="21"/>
      <c r="H649" s="164">
        <v>73.8</v>
      </c>
      <c r="I649" s="164"/>
      <c r="J649" s="21"/>
      <c r="K649" s="21"/>
      <c r="L649" s="164" t="s">
        <v>1171</v>
      </c>
      <c r="M649" s="164"/>
      <c r="N649" s="163" t="s">
        <v>283</v>
      </c>
      <c r="O649" s="21"/>
      <c r="P649" s="164" t="s">
        <v>279</v>
      </c>
      <c r="Q649" s="164"/>
      <c r="R649" s="21"/>
      <c r="S649" s="21"/>
      <c r="T649" s="164" t="s">
        <v>279</v>
      </c>
      <c r="U649" s="164"/>
      <c r="V649" s="21"/>
    </row>
    <row r="650" spans="1:22" ht="15.75" thickBot="1">
      <c r="A650" s="18"/>
      <c r="B650" s="197"/>
      <c r="C650" s="21"/>
      <c r="D650" s="171"/>
      <c r="E650" s="171"/>
      <c r="F650" s="54"/>
      <c r="G650" s="21"/>
      <c r="H650" s="171"/>
      <c r="I650" s="171"/>
      <c r="J650" s="54"/>
      <c r="K650" s="21"/>
      <c r="L650" s="171"/>
      <c r="M650" s="171"/>
      <c r="N650" s="173"/>
      <c r="O650" s="21"/>
      <c r="P650" s="171"/>
      <c r="Q650" s="171"/>
      <c r="R650" s="54"/>
      <c r="S650" s="21"/>
      <c r="T650" s="171"/>
      <c r="U650" s="171"/>
      <c r="V650" s="54"/>
    </row>
    <row r="651" spans="1:22">
      <c r="A651" s="18"/>
      <c r="B651" s="144" t="s">
        <v>1145</v>
      </c>
      <c r="C651" s="42"/>
      <c r="D651" s="174">
        <v>56.2</v>
      </c>
      <c r="E651" s="174"/>
      <c r="F651" s="56"/>
      <c r="G651" s="42"/>
      <c r="H651" s="174">
        <v>73.8</v>
      </c>
      <c r="I651" s="174"/>
      <c r="J651" s="56"/>
      <c r="K651" s="42"/>
      <c r="L651" s="174" t="s">
        <v>1172</v>
      </c>
      <c r="M651" s="174"/>
      <c r="N651" s="175" t="s">
        <v>283</v>
      </c>
      <c r="O651" s="42"/>
      <c r="P651" s="174" t="s">
        <v>279</v>
      </c>
      <c r="Q651" s="174"/>
      <c r="R651" s="56"/>
      <c r="S651" s="42"/>
      <c r="T651" s="174" t="s">
        <v>1173</v>
      </c>
      <c r="U651" s="174"/>
      <c r="V651" s="175" t="s">
        <v>283</v>
      </c>
    </row>
    <row r="652" spans="1:22" ht="15.75" thickBot="1">
      <c r="A652" s="18"/>
      <c r="B652" s="144"/>
      <c r="C652" s="42"/>
      <c r="D652" s="168"/>
      <c r="E652" s="168"/>
      <c r="F652" s="50"/>
      <c r="G652" s="42"/>
      <c r="H652" s="168"/>
      <c r="I652" s="168"/>
      <c r="J652" s="50"/>
      <c r="K652" s="42"/>
      <c r="L652" s="168"/>
      <c r="M652" s="168"/>
      <c r="N652" s="169"/>
      <c r="O652" s="42"/>
      <c r="P652" s="168"/>
      <c r="Q652" s="168"/>
      <c r="R652" s="50"/>
      <c r="S652" s="42"/>
      <c r="T652" s="168"/>
      <c r="U652" s="168"/>
      <c r="V652" s="169"/>
    </row>
    <row r="653" spans="1:22">
      <c r="A653" s="18"/>
      <c r="B653" s="197" t="s">
        <v>1174</v>
      </c>
      <c r="C653" s="21"/>
      <c r="D653" s="170" t="s">
        <v>279</v>
      </c>
      <c r="E653" s="170"/>
      <c r="F653" s="53"/>
      <c r="G653" s="21"/>
      <c r="H653" s="170">
        <v>65.3</v>
      </c>
      <c r="I653" s="170"/>
      <c r="J653" s="53"/>
      <c r="K653" s="21"/>
      <c r="L653" s="170">
        <v>14.2</v>
      </c>
      <c r="M653" s="170"/>
      <c r="N653" s="53"/>
      <c r="O653" s="21"/>
      <c r="P653" s="170" t="s">
        <v>279</v>
      </c>
      <c r="Q653" s="170"/>
      <c r="R653" s="53"/>
      <c r="S653" s="21"/>
      <c r="T653" s="170">
        <v>79.5</v>
      </c>
      <c r="U653" s="170"/>
      <c r="V653" s="53"/>
    </row>
    <row r="654" spans="1:22" ht="15.75" thickBot="1">
      <c r="A654" s="18"/>
      <c r="B654" s="197"/>
      <c r="C654" s="21"/>
      <c r="D654" s="171"/>
      <c r="E654" s="171"/>
      <c r="F654" s="54"/>
      <c r="G654" s="21"/>
      <c r="H654" s="171"/>
      <c r="I654" s="171"/>
      <c r="J654" s="54"/>
      <c r="K654" s="21"/>
      <c r="L654" s="171"/>
      <c r="M654" s="171"/>
      <c r="N654" s="54"/>
      <c r="O654" s="21"/>
      <c r="P654" s="171"/>
      <c r="Q654" s="171"/>
      <c r="R654" s="54"/>
      <c r="S654" s="21"/>
      <c r="T654" s="171"/>
      <c r="U654" s="171"/>
      <c r="V654" s="54"/>
    </row>
    <row r="655" spans="1:22">
      <c r="A655" s="18"/>
      <c r="B655" s="193" t="s">
        <v>1112</v>
      </c>
      <c r="C655" s="27"/>
      <c r="D655" s="56"/>
      <c r="E655" s="56"/>
      <c r="F655" s="56"/>
      <c r="G655" s="27"/>
      <c r="H655" s="56"/>
      <c r="I655" s="56"/>
      <c r="J655" s="56"/>
      <c r="K655" s="27"/>
      <c r="L655" s="56"/>
      <c r="M655" s="56"/>
      <c r="N655" s="56"/>
      <c r="O655" s="27"/>
      <c r="P655" s="56"/>
      <c r="Q655" s="56"/>
      <c r="R655" s="56"/>
      <c r="S655" s="27"/>
      <c r="T655" s="56"/>
      <c r="U655" s="56"/>
      <c r="V655" s="56"/>
    </row>
    <row r="656" spans="1:22">
      <c r="A656" s="18"/>
      <c r="B656" s="197" t="s">
        <v>163</v>
      </c>
      <c r="C656" s="21"/>
      <c r="D656" s="164" t="s">
        <v>279</v>
      </c>
      <c r="E656" s="164"/>
      <c r="F656" s="21"/>
      <c r="G656" s="21"/>
      <c r="H656" s="164">
        <v>62.1</v>
      </c>
      <c r="I656" s="164"/>
      <c r="J656" s="21"/>
      <c r="K656" s="21"/>
      <c r="L656" s="164" t="s">
        <v>279</v>
      </c>
      <c r="M656" s="164"/>
      <c r="N656" s="21"/>
      <c r="O656" s="21"/>
      <c r="P656" s="164" t="s">
        <v>279</v>
      </c>
      <c r="Q656" s="164"/>
      <c r="R656" s="21"/>
      <c r="S656" s="21"/>
      <c r="T656" s="164">
        <v>62.1</v>
      </c>
      <c r="U656" s="164"/>
      <c r="V656" s="21"/>
    </row>
    <row r="657" spans="1:22">
      <c r="A657" s="18"/>
      <c r="B657" s="197"/>
      <c r="C657" s="21"/>
      <c r="D657" s="164"/>
      <c r="E657" s="164"/>
      <c r="F657" s="21"/>
      <c r="G657" s="21"/>
      <c r="H657" s="164"/>
      <c r="I657" s="164"/>
      <c r="J657" s="21"/>
      <c r="K657" s="21"/>
      <c r="L657" s="164"/>
      <c r="M657" s="164"/>
      <c r="N657" s="21"/>
      <c r="O657" s="21"/>
      <c r="P657" s="164"/>
      <c r="Q657" s="164"/>
      <c r="R657" s="21"/>
      <c r="S657" s="21"/>
      <c r="T657" s="164"/>
      <c r="U657" s="164"/>
      <c r="V657" s="21"/>
    </row>
    <row r="658" spans="1:22">
      <c r="A658" s="18"/>
      <c r="B658" s="144" t="s">
        <v>164</v>
      </c>
      <c r="C658" s="42"/>
      <c r="D658" s="166" t="s">
        <v>279</v>
      </c>
      <c r="E658" s="166"/>
      <c r="F658" s="42"/>
      <c r="G658" s="42"/>
      <c r="H658" s="166" t="s">
        <v>1175</v>
      </c>
      <c r="I658" s="166"/>
      <c r="J658" s="167" t="s">
        <v>283</v>
      </c>
      <c r="K658" s="42"/>
      <c r="L658" s="166" t="s">
        <v>279</v>
      </c>
      <c r="M658" s="166"/>
      <c r="N658" s="42"/>
      <c r="O658" s="42"/>
      <c r="P658" s="166" t="s">
        <v>279</v>
      </c>
      <c r="Q658" s="166"/>
      <c r="R658" s="42"/>
      <c r="S658" s="42"/>
      <c r="T658" s="166" t="s">
        <v>1175</v>
      </c>
      <c r="U658" s="166"/>
      <c r="V658" s="167" t="s">
        <v>283</v>
      </c>
    </row>
    <row r="659" spans="1:22" ht="15.75" thickBot="1">
      <c r="A659" s="18"/>
      <c r="B659" s="144"/>
      <c r="C659" s="42"/>
      <c r="D659" s="168"/>
      <c r="E659" s="168"/>
      <c r="F659" s="50"/>
      <c r="G659" s="42"/>
      <c r="H659" s="168"/>
      <c r="I659" s="168"/>
      <c r="J659" s="169"/>
      <c r="K659" s="42"/>
      <c r="L659" s="168"/>
      <c r="M659" s="168"/>
      <c r="N659" s="50"/>
      <c r="O659" s="42"/>
      <c r="P659" s="168"/>
      <c r="Q659" s="168"/>
      <c r="R659" s="50"/>
      <c r="S659" s="42"/>
      <c r="T659" s="168"/>
      <c r="U659" s="168"/>
      <c r="V659" s="169"/>
    </row>
    <row r="660" spans="1:22">
      <c r="A660" s="18"/>
      <c r="B660" s="197" t="s">
        <v>1176</v>
      </c>
      <c r="C660" s="21"/>
      <c r="D660" s="170" t="s">
        <v>279</v>
      </c>
      <c r="E660" s="170"/>
      <c r="F660" s="53"/>
      <c r="G660" s="21"/>
      <c r="H660" s="170">
        <v>32.200000000000003</v>
      </c>
      <c r="I660" s="170"/>
      <c r="J660" s="53"/>
      <c r="K660" s="21"/>
      <c r="L660" s="170" t="s">
        <v>279</v>
      </c>
      <c r="M660" s="170"/>
      <c r="N660" s="53"/>
      <c r="O660" s="21"/>
      <c r="P660" s="170" t="s">
        <v>279</v>
      </c>
      <c r="Q660" s="170"/>
      <c r="R660" s="53"/>
      <c r="S660" s="21"/>
      <c r="T660" s="170">
        <v>32.200000000000003</v>
      </c>
      <c r="U660" s="170"/>
      <c r="V660" s="53"/>
    </row>
    <row r="661" spans="1:22" ht="15.75" thickBot="1">
      <c r="A661" s="18"/>
      <c r="B661" s="197"/>
      <c r="C661" s="21"/>
      <c r="D661" s="171"/>
      <c r="E661" s="171"/>
      <c r="F661" s="54"/>
      <c r="G661" s="21"/>
      <c r="H661" s="171"/>
      <c r="I661" s="171"/>
      <c r="J661" s="54"/>
      <c r="K661" s="21"/>
      <c r="L661" s="171"/>
      <c r="M661" s="171"/>
      <c r="N661" s="54"/>
      <c r="O661" s="21"/>
      <c r="P661" s="171"/>
      <c r="Q661" s="171"/>
      <c r="R661" s="54"/>
      <c r="S661" s="21"/>
      <c r="T661" s="171"/>
      <c r="U661" s="171"/>
      <c r="V661" s="54"/>
    </row>
    <row r="662" spans="1:22">
      <c r="A662" s="18"/>
      <c r="B662" s="144" t="s">
        <v>1177</v>
      </c>
      <c r="C662" s="42"/>
      <c r="D662" s="174" t="s">
        <v>279</v>
      </c>
      <c r="E662" s="174"/>
      <c r="F662" s="56"/>
      <c r="G662" s="42"/>
      <c r="H662" s="174">
        <v>97.5</v>
      </c>
      <c r="I662" s="174"/>
      <c r="J662" s="56"/>
      <c r="K662" s="42"/>
      <c r="L662" s="174">
        <v>14.2</v>
      </c>
      <c r="M662" s="174"/>
      <c r="N662" s="56"/>
      <c r="O662" s="42"/>
      <c r="P662" s="174" t="s">
        <v>279</v>
      </c>
      <c r="Q662" s="174"/>
      <c r="R662" s="56"/>
      <c r="S662" s="42"/>
      <c r="T662" s="174">
        <v>111.7</v>
      </c>
      <c r="U662" s="174"/>
      <c r="V662" s="56"/>
    </row>
    <row r="663" spans="1:22">
      <c r="A663" s="18"/>
      <c r="B663" s="144"/>
      <c r="C663" s="42"/>
      <c r="D663" s="166"/>
      <c r="E663" s="166"/>
      <c r="F663" s="42"/>
      <c r="G663" s="42"/>
      <c r="H663" s="166"/>
      <c r="I663" s="166"/>
      <c r="J663" s="42"/>
      <c r="K663" s="42"/>
      <c r="L663" s="166"/>
      <c r="M663" s="166"/>
      <c r="N663" s="42"/>
      <c r="O663" s="42"/>
      <c r="P663" s="166"/>
      <c r="Q663" s="166"/>
      <c r="R663" s="42"/>
      <c r="S663" s="42"/>
      <c r="T663" s="166"/>
      <c r="U663" s="166"/>
      <c r="V663" s="42"/>
    </row>
    <row r="664" spans="1:22">
      <c r="A664" s="18"/>
      <c r="B664" s="197" t="s">
        <v>167</v>
      </c>
      <c r="C664" s="21"/>
      <c r="D664" s="164" t="s">
        <v>279</v>
      </c>
      <c r="E664" s="164"/>
      <c r="F664" s="21"/>
      <c r="G664" s="21"/>
      <c r="H664" s="164">
        <v>109.4</v>
      </c>
      <c r="I664" s="164"/>
      <c r="J664" s="21"/>
      <c r="K664" s="21"/>
      <c r="L664" s="164">
        <v>18.100000000000001</v>
      </c>
      <c r="M664" s="164"/>
      <c r="N664" s="21"/>
      <c r="O664" s="21"/>
      <c r="P664" s="164" t="s">
        <v>279</v>
      </c>
      <c r="Q664" s="164"/>
      <c r="R664" s="21"/>
      <c r="S664" s="21"/>
      <c r="T664" s="164">
        <v>127.5</v>
      </c>
      <c r="U664" s="164"/>
      <c r="V664" s="21"/>
    </row>
    <row r="665" spans="1:22" ht="15.75" thickBot="1">
      <c r="A665" s="18"/>
      <c r="B665" s="197"/>
      <c r="C665" s="21"/>
      <c r="D665" s="171"/>
      <c r="E665" s="171"/>
      <c r="F665" s="54"/>
      <c r="G665" s="21"/>
      <c r="H665" s="171"/>
      <c r="I665" s="171"/>
      <c r="J665" s="54"/>
      <c r="K665" s="21"/>
      <c r="L665" s="171"/>
      <c r="M665" s="171"/>
      <c r="N665" s="54"/>
      <c r="O665" s="21"/>
      <c r="P665" s="171"/>
      <c r="Q665" s="171"/>
      <c r="R665" s="54"/>
      <c r="S665" s="21"/>
      <c r="T665" s="171"/>
      <c r="U665" s="171"/>
      <c r="V665" s="54"/>
    </row>
    <row r="666" spans="1:22">
      <c r="A666" s="18"/>
      <c r="B666" s="144" t="s">
        <v>168</v>
      </c>
      <c r="C666" s="42"/>
      <c r="D666" s="175" t="s">
        <v>278</v>
      </c>
      <c r="E666" s="174" t="s">
        <v>279</v>
      </c>
      <c r="F666" s="56"/>
      <c r="G666" s="42"/>
      <c r="H666" s="175" t="s">
        <v>278</v>
      </c>
      <c r="I666" s="174">
        <v>206.9</v>
      </c>
      <c r="J666" s="56"/>
      <c r="K666" s="42"/>
      <c r="L666" s="175" t="s">
        <v>278</v>
      </c>
      <c r="M666" s="174">
        <v>32.299999999999997</v>
      </c>
      <c r="N666" s="56"/>
      <c r="O666" s="42"/>
      <c r="P666" s="175" t="s">
        <v>278</v>
      </c>
      <c r="Q666" s="174" t="s">
        <v>279</v>
      </c>
      <c r="R666" s="56"/>
      <c r="S666" s="42"/>
      <c r="T666" s="175" t="s">
        <v>278</v>
      </c>
      <c r="U666" s="174">
        <v>239.2</v>
      </c>
      <c r="V666" s="56"/>
    </row>
    <row r="667" spans="1:22" ht="15.75" thickBot="1">
      <c r="A667" s="18"/>
      <c r="B667" s="144"/>
      <c r="C667" s="42"/>
      <c r="D667" s="185"/>
      <c r="E667" s="186"/>
      <c r="F667" s="60"/>
      <c r="G667" s="42"/>
      <c r="H667" s="185"/>
      <c r="I667" s="186"/>
      <c r="J667" s="60"/>
      <c r="K667" s="42"/>
      <c r="L667" s="185"/>
      <c r="M667" s="186"/>
      <c r="N667" s="60"/>
      <c r="O667" s="42"/>
      <c r="P667" s="185"/>
      <c r="Q667" s="186"/>
      <c r="R667" s="60"/>
      <c r="S667" s="42"/>
      <c r="T667" s="185"/>
      <c r="U667" s="186"/>
      <c r="V667" s="60"/>
    </row>
    <row r="668" spans="1:22" ht="15.75" thickTop="1"/>
  </sheetData>
  <mergeCells count="4682">
    <mergeCell ref="B498:V498"/>
    <mergeCell ref="B589:V589"/>
    <mergeCell ref="B590:V590"/>
    <mergeCell ref="B591:V591"/>
    <mergeCell ref="B592:V592"/>
    <mergeCell ref="B593:V593"/>
    <mergeCell ref="A391:A667"/>
    <mergeCell ref="B391:V391"/>
    <mergeCell ref="B392:V392"/>
    <mergeCell ref="B393:V393"/>
    <mergeCell ref="B394:V394"/>
    <mergeCell ref="B395:V395"/>
    <mergeCell ref="B494:V494"/>
    <mergeCell ref="B495:V495"/>
    <mergeCell ref="B496:V496"/>
    <mergeCell ref="B497:V497"/>
    <mergeCell ref="A182:A390"/>
    <mergeCell ref="B182:V182"/>
    <mergeCell ref="B183:V183"/>
    <mergeCell ref="B184:V184"/>
    <mergeCell ref="B185:V185"/>
    <mergeCell ref="B281:V281"/>
    <mergeCell ref="B282:V282"/>
    <mergeCell ref="B283:V283"/>
    <mergeCell ref="B284:V284"/>
    <mergeCell ref="B390:V390"/>
    <mergeCell ref="B68:V68"/>
    <mergeCell ref="B69:V69"/>
    <mergeCell ref="B124:V124"/>
    <mergeCell ref="B125:V125"/>
    <mergeCell ref="B126:V126"/>
    <mergeCell ref="B127:V127"/>
    <mergeCell ref="B6:V6"/>
    <mergeCell ref="B7:V7"/>
    <mergeCell ref="B64:V64"/>
    <mergeCell ref="B65:V65"/>
    <mergeCell ref="B66:V66"/>
    <mergeCell ref="B67:V67"/>
    <mergeCell ref="T666:T667"/>
    <mergeCell ref="U666:U667"/>
    <mergeCell ref="V666:V667"/>
    <mergeCell ref="A1:A2"/>
    <mergeCell ref="B1:V1"/>
    <mergeCell ref="B2:V2"/>
    <mergeCell ref="B3:V3"/>
    <mergeCell ref="A4:A181"/>
    <mergeCell ref="B4:V4"/>
    <mergeCell ref="B5:V5"/>
    <mergeCell ref="N666:N667"/>
    <mergeCell ref="O666:O667"/>
    <mergeCell ref="P666:P667"/>
    <mergeCell ref="Q666:Q667"/>
    <mergeCell ref="R666:R667"/>
    <mergeCell ref="S666:S667"/>
    <mergeCell ref="H666:H667"/>
    <mergeCell ref="I666:I667"/>
    <mergeCell ref="J666:J667"/>
    <mergeCell ref="K666:K667"/>
    <mergeCell ref="L666:L667"/>
    <mergeCell ref="M666:M667"/>
    <mergeCell ref="R664:R665"/>
    <mergeCell ref="S664:S665"/>
    <mergeCell ref="T664:U665"/>
    <mergeCell ref="V664:V665"/>
    <mergeCell ref="B666:B667"/>
    <mergeCell ref="C666:C667"/>
    <mergeCell ref="D666:D667"/>
    <mergeCell ref="E666:E667"/>
    <mergeCell ref="F666:F667"/>
    <mergeCell ref="G666:G667"/>
    <mergeCell ref="J664:J665"/>
    <mergeCell ref="K664:K665"/>
    <mergeCell ref="L664:M665"/>
    <mergeCell ref="N664:N665"/>
    <mergeCell ref="O664:O665"/>
    <mergeCell ref="P664:Q665"/>
    <mergeCell ref="R662:R663"/>
    <mergeCell ref="S662:S663"/>
    <mergeCell ref="T662:U663"/>
    <mergeCell ref="V662:V663"/>
    <mergeCell ref="B664:B665"/>
    <mergeCell ref="C664:C665"/>
    <mergeCell ref="D664:E665"/>
    <mergeCell ref="F664:F665"/>
    <mergeCell ref="G664:G665"/>
    <mergeCell ref="H664:I665"/>
    <mergeCell ref="J662:J663"/>
    <mergeCell ref="K662:K663"/>
    <mergeCell ref="L662:M663"/>
    <mergeCell ref="N662:N663"/>
    <mergeCell ref="O662:O663"/>
    <mergeCell ref="P662:Q663"/>
    <mergeCell ref="R660:R661"/>
    <mergeCell ref="S660:S661"/>
    <mergeCell ref="T660:U661"/>
    <mergeCell ref="V660:V661"/>
    <mergeCell ref="B662:B663"/>
    <mergeCell ref="C662:C663"/>
    <mergeCell ref="D662:E663"/>
    <mergeCell ref="F662:F663"/>
    <mergeCell ref="G662:G663"/>
    <mergeCell ref="H662:I663"/>
    <mergeCell ref="J660:J661"/>
    <mergeCell ref="K660:K661"/>
    <mergeCell ref="L660:M661"/>
    <mergeCell ref="N660:N661"/>
    <mergeCell ref="O660:O661"/>
    <mergeCell ref="P660:Q661"/>
    <mergeCell ref="R658:R659"/>
    <mergeCell ref="S658:S659"/>
    <mergeCell ref="T658:U659"/>
    <mergeCell ref="V658:V659"/>
    <mergeCell ref="B660:B661"/>
    <mergeCell ref="C660:C661"/>
    <mergeCell ref="D660:E661"/>
    <mergeCell ref="F660:F661"/>
    <mergeCell ref="G660:G661"/>
    <mergeCell ref="H660:I661"/>
    <mergeCell ref="J658:J659"/>
    <mergeCell ref="K658:K659"/>
    <mergeCell ref="L658:M659"/>
    <mergeCell ref="N658:N659"/>
    <mergeCell ref="O658:O659"/>
    <mergeCell ref="P658:Q659"/>
    <mergeCell ref="R656:R657"/>
    <mergeCell ref="S656:S657"/>
    <mergeCell ref="T656:U657"/>
    <mergeCell ref="V656:V657"/>
    <mergeCell ref="B658:B659"/>
    <mergeCell ref="C658:C659"/>
    <mergeCell ref="D658:E659"/>
    <mergeCell ref="F658:F659"/>
    <mergeCell ref="G658:G659"/>
    <mergeCell ref="H658:I659"/>
    <mergeCell ref="J656:J657"/>
    <mergeCell ref="K656:K657"/>
    <mergeCell ref="L656:M657"/>
    <mergeCell ref="N656:N657"/>
    <mergeCell ref="O656:O657"/>
    <mergeCell ref="P656:Q657"/>
    <mergeCell ref="B656:B657"/>
    <mergeCell ref="C656:C657"/>
    <mergeCell ref="D656:E657"/>
    <mergeCell ref="F656:F657"/>
    <mergeCell ref="G656:G657"/>
    <mergeCell ref="H656:I657"/>
    <mergeCell ref="R653:R654"/>
    <mergeCell ref="S653:S654"/>
    <mergeCell ref="T653:U654"/>
    <mergeCell ref="V653:V654"/>
    <mergeCell ref="D655:F655"/>
    <mergeCell ref="H655:J655"/>
    <mergeCell ref="L655:N655"/>
    <mergeCell ref="P655:R655"/>
    <mergeCell ref="T655:V655"/>
    <mergeCell ref="J653:J654"/>
    <mergeCell ref="K653:K654"/>
    <mergeCell ref="L653:M654"/>
    <mergeCell ref="N653:N654"/>
    <mergeCell ref="O653:O654"/>
    <mergeCell ref="P653:Q654"/>
    <mergeCell ref="R651:R652"/>
    <mergeCell ref="S651:S652"/>
    <mergeCell ref="T651:U652"/>
    <mergeCell ref="V651:V652"/>
    <mergeCell ref="B653:B654"/>
    <mergeCell ref="C653:C654"/>
    <mergeCell ref="D653:E654"/>
    <mergeCell ref="F653:F654"/>
    <mergeCell ref="G653:G654"/>
    <mergeCell ref="H653:I654"/>
    <mergeCell ref="J651:J652"/>
    <mergeCell ref="K651:K652"/>
    <mergeCell ref="L651:M652"/>
    <mergeCell ref="N651:N652"/>
    <mergeCell ref="O651:O652"/>
    <mergeCell ref="P651:Q652"/>
    <mergeCell ref="R649:R650"/>
    <mergeCell ref="S649:S650"/>
    <mergeCell ref="T649:U650"/>
    <mergeCell ref="V649:V650"/>
    <mergeCell ref="B651:B652"/>
    <mergeCell ref="C651:C652"/>
    <mergeCell ref="D651:E652"/>
    <mergeCell ref="F651:F652"/>
    <mergeCell ref="G651:G652"/>
    <mergeCell ref="H651:I652"/>
    <mergeCell ref="J649:J650"/>
    <mergeCell ref="K649:K650"/>
    <mergeCell ref="L649:M650"/>
    <mergeCell ref="N649:N650"/>
    <mergeCell ref="O649:O650"/>
    <mergeCell ref="P649:Q650"/>
    <mergeCell ref="R647:R648"/>
    <mergeCell ref="S647:S648"/>
    <mergeCell ref="T647:U648"/>
    <mergeCell ref="V647:V648"/>
    <mergeCell ref="B649:B650"/>
    <mergeCell ref="C649:C650"/>
    <mergeCell ref="D649:E650"/>
    <mergeCell ref="F649:F650"/>
    <mergeCell ref="G649:G650"/>
    <mergeCell ref="H649:I650"/>
    <mergeCell ref="J647:J648"/>
    <mergeCell ref="K647:K648"/>
    <mergeCell ref="L647:M648"/>
    <mergeCell ref="N647:N648"/>
    <mergeCell ref="O647:O648"/>
    <mergeCell ref="P647:Q648"/>
    <mergeCell ref="R645:R646"/>
    <mergeCell ref="S645:S646"/>
    <mergeCell ref="T645:U646"/>
    <mergeCell ref="V645:V646"/>
    <mergeCell ref="B647:B648"/>
    <mergeCell ref="C647:C648"/>
    <mergeCell ref="D647:E648"/>
    <mergeCell ref="F647:F648"/>
    <mergeCell ref="G647:G648"/>
    <mergeCell ref="H647:I648"/>
    <mergeCell ref="J645:J646"/>
    <mergeCell ref="K645:K646"/>
    <mergeCell ref="L645:M646"/>
    <mergeCell ref="N645:N646"/>
    <mergeCell ref="O645:O646"/>
    <mergeCell ref="P645:Q646"/>
    <mergeCell ref="R643:R644"/>
    <mergeCell ref="S643:S644"/>
    <mergeCell ref="T643:U644"/>
    <mergeCell ref="V643:V644"/>
    <mergeCell ref="B645:B646"/>
    <mergeCell ref="C645:C646"/>
    <mergeCell ref="D645:E646"/>
    <mergeCell ref="F645:F646"/>
    <mergeCell ref="G645:G646"/>
    <mergeCell ref="H645:I646"/>
    <mergeCell ref="J643:J644"/>
    <mergeCell ref="K643:K644"/>
    <mergeCell ref="L643:M644"/>
    <mergeCell ref="N643:N644"/>
    <mergeCell ref="O643:O644"/>
    <mergeCell ref="P643:Q644"/>
    <mergeCell ref="R641:R642"/>
    <mergeCell ref="S641:S642"/>
    <mergeCell ref="T641:U642"/>
    <mergeCell ref="V641:V642"/>
    <mergeCell ref="B643:B644"/>
    <mergeCell ref="C643:C644"/>
    <mergeCell ref="D643:E644"/>
    <mergeCell ref="F643:F644"/>
    <mergeCell ref="G643:G644"/>
    <mergeCell ref="H643:I644"/>
    <mergeCell ref="J641:J642"/>
    <mergeCell ref="K641:K642"/>
    <mergeCell ref="L641:M642"/>
    <mergeCell ref="N641:N642"/>
    <mergeCell ref="O641:O642"/>
    <mergeCell ref="P641:Q642"/>
    <mergeCell ref="B641:B642"/>
    <mergeCell ref="C641:C642"/>
    <mergeCell ref="D641:E642"/>
    <mergeCell ref="F641:F642"/>
    <mergeCell ref="G641:G642"/>
    <mergeCell ref="H641:I642"/>
    <mergeCell ref="R638:R639"/>
    <mergeCell ref="S638:S639"/>
    <mergeCell ref="T638:U639"/>
    <mergeCell ref="V638:V639"/>
    <mergeCell ref="D640:F640"/>
    <mergeCell ref="H640:J640"/>
    <mergeCell ref="L640:N640"/>
    <mergeCell ref="P640:R640"/>
    <mergeCell ref="T640:V640"/>
    <mergeCell ref="J638:J639"/>
    <mergeCell ref="K638:K639"/>
    <mergeCell ref="L638:M639"/>
    <mergeCell ref="N638:N639"/>
    <mergeCell ref="O638:O639"/>
    <mergeCell ref="P638:Q639"/>
    <mergeCell ref="R636:R637"/>
    <mergeCell ref="S636:S637"/>
    <mergeCell ref="T636:U637"/>
    <mergeCell ref="V636:V637"/>
    <mergeCell ref="B638:B639"/>
    <mergeCell ref="C638:C639"/>
    <mergeCell ref="D638:E639"/>
    <mergeCell ref="F638:F639"/>
    <mergeCell ref="G638:G639"/>
    <mergeCell ref="H638:I639"/>
    <mergeCell ref="J636:J637"/>
    <mergeCell ref="K636:K637"/>
    <mergeCell ref="L636:M637"/>
    <mergeCell ref="N636:N637"/>
    <mergeCell ref="O636:O637"/>
    <mergeCell ref="P636:Q637"/>
    <mergeCell ref="B636:B637"/>
    <mergeCell ref="C636:C637"/>
    <mergeCell ref="D636:E637"/>
    <mergeCell ref="F636:F637"/>
    <mergeCell ref="G636:G637"/>
    <mergeCell ref="H636:I637"/>
    <mergeCell ref="S633:S634"/>
    <mergeCell ref="T633:U634"/>
    <mergeCell ref="V633:V634"/>
    <mergeCell ref="D635:F635"/>
    <mergeCell ref="H635:J635"/>
    <mergeCell ref="L635:N635"/>
    <mergeCell ref="P635:R635"/>
    <mergeCell ref="T635:V635"/>
    <mergeCell ref="K633:K634"/>
    <mergeCell ref="L633:M634"/>
    <mergeCell ref="N633:N634"/>
    <mergeCell ref="O633:O634"/>
    <mergeCell ref="P633:Q634"/>
    <mergeCell ref="R633:R634"/>
    <mergeCell ref="S631:S632"/>
    <mergeCell ref="T631:U632"/>
    <mergeCell ref="V631:V632"/>
    <mergeCell ref="B633:B634"/>
    <mergeCell ref="C633:C634"/>
    <mergeCell ref="D633:E634"/>
    <mergeCell ref="F633:F634"/>
    <mergeCell ref="G633:G634"/>
    <mergeCell ref="H633:I634"/>
    <mergeCell ref="J633:J634"/>
    <mergeCell ref="K631:K632"/>
    <mergeCell ref="L631:M632"/>
    <mergeCell ref="N631:N632"/>
    <mergeCell ref="O631:O632"/>
    <mergeCell ref="P631:Q632"/>
    <mergeCell ref="R631:R632"/>
    <mergeCell ref="S629:S630"/>
    <mergeCell ref="T629:U630"/>
    <mergeCell ref="V629:V630"/>
    <mergeCell ref="B631:B632"/>
    <mergeCell ref="C631:C632"/>
    <mergeCell ref="D631:E632"/>
    <mergeCell ref="F631:F632"/>
    <mergeCell ref="G631:G632"/>
    <mergeCell ref="H631:I632"/>
    <mergeCell ref="J631:J632"/>
    <mergeCell ref="J629:J630"/>
    <mergeCell ref="K629:K630"/>
    <mergeCell ref="L629:M630"/>
    <mergeCell ref="N629:N630"/>
    <mergeCell ref="O629:O630"/>
    <mergeCell ref="P629:R630"/>
    <mergeCell ref="R627:R628"/>
    <mergeCell ref="S627:S628"/>
    <mergeCell ref="T627:U628"/>
    <mergeCell ref="V627:V628"/>
    <mergeCell ref="B629:B630"/>
    <mergeCell ref="C629:C630"/>
    <mergeCell ref="D629:E630"/>
    <mergeCell ref="F629:F630"/>
    <mergeCell ref="G629:G630"/>
    <mergeCell ref="H629:I630"/>
    <mergeCell ref="J627:J628"/>
    <mergeCell ref="K627:K628"/>
    <mergeCell ref="L627:M628"/>
    <mergeCell ref="N627:N628"/>
    <mergeCell ref="O627:O628"/>
    <mergeCell ref="P627:Q628"/>
    <mergeCell ref="R625:R626"/>
    <mergeCell ref="S625:S626"/>
    <mergeCell ref="T625:U626"/>
    <mergeCell ref="V625:V626"/>
    <mergeCell ref="B627:B628"/>
    <mergeCell ref="C627:C628"/>
    <mergeCell ref="D627:E628"/>
    <mergeCell ref="F627:F628"/>
    <mergeCell ref="G627:G628"/>
    <mergeCell ref="H627:I628"/>
    <mergeCell ref="J625:J626"/>
    <mergeCell ref="K625:K626"/>
    <mergeCell ref="L625:M626"/>
    <mergeCell ref="N625:N626"/>
    <mergeCell ref="O625:O626"/>
    <mergeCell ref="P625:Q626"/>
    <mergeCell ref="R623:R624"/>
    <mergeCell ref="S623:S624"/>
    <mergeCell ref="T623:U624"/>
    <mergeCell ref="V623:V624"/>
    <mergeCell ref="B625:B626"/>
    <mergeCell ref="C625:C626"/>
    <mergeCell ref="D625:E626"/>
    <mergeCell ref="F625:F626"/>
    <mergeCell ref="G625:G626"/>
    <mergeCell ref="H625:I626"/>
    <mergeCell ref="J623:J624"/>
    <mergeCell ref="K623:K624"/>
    <mergeCell ref="L623:M624"/>
    <mergeCell ref="N623:N624"/>
    <mergeCell ref="O623:O624"/>
    <mergeCell ref="P623:Q624"/>
    <mergeCell ref="R621:R622"/>
    <mergeCell ref="S621:S622"/>
    <mergeCell ref="T621:U622"/>
    <mergeCell ref="V621:V622"/>
    <mergeCell ref="B623:B624"/>
    <mergeCell ref="C623:C624"/>
    <mergeCell ref="D623:E624"/>
    <mergeCell ref="F623:F624"/>
    <mergeCell ref="G623:G624"/>
    <mergeCell ref="H623:I624"/>
    <mergeCell ref="J621:J622"/>
    <mergeCell ref="K621:K622"/>
    <mergeCell ref="L621:M622"/>
    <mergeCell ref="N621:N622"/>
    <mergeCell ref="O621:O622"/>
    <mergeCell ref="P621:Q622"/>
    <mergeCell ref="R619:R620"/>
    <mergeCell ref="S619:S620"/>
    <mergeCell ref="T619:U620"/>
    <mergeCell ref="V619:V620"/>
    <mergeCell ref="B621:B622"/>
    <mergeCell ref="C621:C622"/>
    <mergeCell ref="D621:E622"/>
    <mergeCell ref="F621:F622"/>
    <mergeCell ref="G621:G622"/>
    <mergeCell ref="H621:I622"/>
    <mergeCell ref="J619:J620"/>
    <mergeCell ref="K619:K620"/>
    <mergeCell ref="L619:M620"/>
    <mergeCell ref="N619:N620"/>
    <mergeCell ref="O619:O620"/>
    <mergeCell ref="P619:Q620"/>
    <mergeCell ref="R617:R618"/>
    <mergeCell ref="S617:S618"/>
    <mergeCell ref="T617:U618"/>
    <mergeCell ref="V617:V618"/>
    <mergeCell ref="B619:B620"/>
    <mergeCell ref="C619:C620"/>
    <mergeCell ref="D619:E620"/>
    <mergeCell ref="F619:F620"/>
    <mergeCell ref="G619:G620"/>
    <mergeCell ref="H619:I620"/>
    <mergeCell ref="J617:J618"/>
    <mergeCell ref="K617:K618"/>
    <mergeCell ref="L617:M618"/>
    <mergeCell ref="N617:N618"/>
    <mergeCell ref="O617:O618"/>
    <mergeCell ref="P617:Q618"/>
    <mergeCell ref="B617:B618"/>
    <mergeCell ref="C617:C618"/>
    <mergeCell ref="D617:E618"/>
    <mergeCell ref="F617:F618"/>
    <mergeCell ref="G617:G618"/>
    <mergeCell ref="H617:I618"/>
    <mergeCell ref="R614:R615"/>
    <mergeCell ref="S614:S615"/>
    <mergeCell ref="T614:U615"/>
    <mergeCell ref="V614:V615"/>
    <mergeCell ref="D616:F616"/>
    <mergeCell ref="H616:J616"/>
    <mergeCell ref="L616:N616"/>
    <mergeCell ref="P616:R616"/>
    <mergeCell ref="T616:V616"/>
    <mergeCell ref="J614:J615"/>
    <mergeCell ref="K614:K615"/>
    <mergeCell ref="L614:M615"/>
    <mergeCell ref="N614:N615"/>
    <mergeCell ref="O614:O615"/>
    <mergeCell ref="P614:Q615"/>
    <mergeCell ref="R612:R613"/>
    <mergeCell ref="S612:S613"/>
    <mergeCell ref="T612:U613"/>
    <mergeCell ref="V612:V613"/>
    <mergeCell ref="B614:B615"/>
    <mergeCell ref="C614:C615"/>
    <mergeCell ref="D614:E615"/>
    <mergeCell ref="F614:F615"/>
    <mergeCell ref="G614:G615"/>
    <mergeCell ref="H614:I615"/>
    <mergeCell ref="J612:J613"/>
    <mergeCell ref="K612:K613"/>
    <mergeCell ref="L612:M613"/>
    <mergeCell ref="N612:N613"/>
    <mergeCell ref="O612:O613"/>
    <mergeCell ref="P612:Q613"/>
    <mergeCell ref="R610:R611"/>
    <mergeCell ref="S610:S611"/>
    <mergeCell ref="T610:U611"/>
    <mergeCell ref="V610:V611"/>
    <mergeCell ref="B612:B613"/>
    <mergeCell ref="C612:C613"/>
    <mergeCell ref="D612:E613"/>
    <mergeCell ref="F612:F613"/>
    <mergeCell ref="G612:G613"/>
    <mergeCell ref="H612:I613"/>
    <mergeCell ref="J610:J611"/>
    <mergeCell ref="K610:K611"/>
    <mergeCell ref="L610:M611"/>
    <mergeCell ref="N610:N611"/>
    <mergeCell ref="O610:O611"/>
    <mergeCell ref="P610:Q611"/>
    <mergeCell ref="R608:R609"/>
    <mergeCell ref="S608:S609"/>
    <mergeCell ref="T608:U609"/>
    <mergeCell ref="V608:V609"/>
    <mergeCell ref="B610:B611"/>
    <mergeCell ref="C610:C611"/>
    <mergeCell ref="D610:E611"/>
    <mergeCell ref="F610:F611"/>
    <mergeCell ref="G610:G611"/>
    <mergeCell ref="H610:I611"/>
    <mergeCell ref="J608:J609"/>
    <mergeCell ref="K608:K609"/>
    <mergeCell ref="L608:M609"/>
    <mergeCell ref="N608:N609"/>
    <mergeCell ref="O608:O609"/>
    <mergeCell ref="P608:Q609"/>
    <mergeCell ref="R606:R607"/>
    <mergeCell ref="S606:S607"/>
    <mergeCell ref="T606:U607"/>
    <mergeCell ref="V606:V607"/>
    <mergeCell ref="B608:B609"/>
    <mergeCell ref="C608:C609"/>
    <mergeCell ref="D608:E609"/>
    <mergeCell ref="F608:F609"/>
    <mergeCell ref="G608:G609"/>
    <mergeCell ref="H608:I609"/>
    <mergeCell ref="J606:J607"/>
    <mergeCell ref="K606:K607"/>
    <mergeCell ref="L606:M607"/>
    <mergeCell ref="N606:N607"/>
    <mergeCell ref="O606:O607"/>
    <mergeCell ref="P606:Q607"/>
    <mergeCell ref="R604:R605"/>
    <mergeCell ref="S604:S605"/>
    <mergeCell ref="T604:U605"/>
    <mergeCell ref="V604:V605"/>
    <mergeCell ref="B606:B607"/>
    <mergeCell ref="C606:C607"/>
    <mergeCell ref="D606:E607"/>
    <mergeCell ref="F606:F607"/>
    <mergeCell ref="G606:G607"/>
    <mergeCell ref="H606:I607"/>
    <mergeCell ref="J604:J605"/>
    <mergeCell ref="K604:K605"/>
    <mergeCell ref="L604:M605"/>
    <mergeCell ref="N604:N605"/>
    <mergeCell ref="O604:O605"/>
    <mergeCell ref="P604:Q605"/>
    <mergeCell ref="B604:B605"/>
    <mergeCell ref="C604:C605"/>
    <mergeCell ref="D604:E605"/>
    <mergeCell ref="F604:F605"/>
    <mergeCell ref="G604:G605"/>
    <mergeCell ref="H604:I605"/>
    <mergeCell ref="T601:T602"/>
    <mergeCell ref="U601:U602"/>
    <mergeCell ref="V601:V602"/>
    <mergeCell ref="D603:F603"/>
    <mergeCell ref="H603:J603"/>
    <mergeCell ref="L603:N603"/>
    <mergeCell ref="P603:R603"/>
    <mergeCell ref="T603:V603"/>
    <mergeCell ref="N601:N602"/>
    <mergeCell ref="O601:O602"/>
    <mergeCell ref="P601:P602"/>
    <mergeCell ref="Q601:Q602"/>
    <mergeCell ref="R601:R602"/>
    <mergeCell ref="S601:S602"/>
    <mergeCell ref="H601:H602"/>
    <mergeCell ref="I601:I602"/>
    <mergeCell ref="J601:J602"/>
    <mergeCell ref="K601:K602"/>
    <mergeCell ref="L601:L602"/>
    <mergeCell ref="M601:M602"/>
    <mergeCell ref="B601:B602"/>
    <mergeCell ref="C601:C602"/>
    <mergeCell ref="D601:D602"/>
    <mergeCell ref="E601:E602"/>
    <mergeCell ref="F601:F602"/>
    <mergeCell ref="G601:G602"/>
    <mergeCell ref="T596:V599"/>
    <mergeCell ref="D600:F600"/>
    <mergeCell ref="H600:J600"/>
    <mergeCell ref="L600:N600"/>
    <mergeCell ref="P600:R600"/>
    <mergeCell ref="T600:V600"/>
    <mergeCell ref="O596:O599"/>
    <mergeCell ref="P596:R596"/>
    <mergeCell ref="P597:R597"/>
    <mergeCell ref="P598:R598"/>
    <mergeCell ref="P599:R599"/>
    <mergeCell ref="S596:S599"/>
    <mergeCell ref="H598:J598"/>
    <mergeCell ref="H599:J599"/>
    <mergeCell ref="K596:K599"/>
    <mergeCell ref="L596:N596"/>
    <mergeCell ref="L597:N597"/>
    <mergeCell ref="L598:N598"/>
    <mergeCell ref="L599:N599"/>
    <mergeCell ref="T587:T588"/>
    <mergeCell ref="U587:U588"/>
    <mergeCell ref="V587:V588"/>
    <mergeCell ref="B594:V594"/>
    <mergeCell ref="B596:B599"/>
    <mergeCell ref="C596:C599"/>
    <mergeCell ref="D596:F599"/>
    <mergeCell ref="G596:G599"/>
    <mergeCell ref="H596:J596"/>
    <mergeCell ref="H597:J597"/>
    <mergeCell ref="N587:N588"/>
    <mergeCell ref="O587:O588"/>
    <mergeCell ref="P587:P588"/>
    <mergeCell ref="Q587:Q588"/>
    <mergeCell ref="R587:R588"/>
    <mergeCell ref="S587:S588"/>
    <mergeCell ref="H587:H588"/>
    <mergeCell ref="I587:I588"/>
    <mergeCell ref="J587:J588"/>
    <mergeCell ref="K587:K588"/>
    <mergeCell ref="L587:L588"/>
    <mergeCell ref="M587:M588"/>
    <mergeCell ref="R585:R586"/>
    <mergeCell ref="S585:S586"/>
    <mergeCell ref="T585:U586"/>
    <mergeCell ref="V585:V586"/>
    <mergeCell ref="B587:B588"/>
    <mergeCell ref="C587:C588"/>
    <mergeCell ref="D587:D588"/>
    <mergeCell ref="E587:E588"/>
    <mergeCell ref="F587:F588"/>
    <mergeCell ref="G587:G588"/>
    <mergeCell ref="J585:J586"/>
    <mergeCell ref="K585:K586"/>
    <mergeCell ref="L585:M586"/>
    <mergeCell ref="N585:N586"/>
    <mergeCell ref="O585:O586"/>
    <mergeCell ref="P585:Q586"/>
    <mergeCell ref="R583:R584"/>
    <mergeCell ref="S583:S584"/>
    <mergeCell ref="T583:U584"/>
    <mergeCell ref="V583:V584"/>
    <mergeCell ref="B585:B586"/>
    <mergeCell ref="C585:C586"/>
    <mergeCell ref="D585:E586"/>
    <mergeCell ref="F585:F586"/>
    <mergeCell ref="G585:G586"/>
    <mergeCell ref="H585:I586"/>
    <mergeCell ref="J583:J584"/>
    <mergeCell ref="K583:K584"/>
    <mergeCell ref="L583:M584"/>
    <mergeCell ref="N583:N584"/>
    <mergeCell ref="O583:O584"/>
    <mergeCell ref="P583:Q584"/>
    <mergeCell ref="R581:R582"/>
    <mergeCell ref="S581:S582"/>
    <mergeCell ref="T581:U582"/>
    <mergeCell ref="V581:V582"/>
    <mergeCell ref="B583:B584"/>
    <mergeCell ref="C583:C584"/>
    <mergeCell ref="D583:E584"/>
    <mergeCell ref="F583:F584"/>
    <mergeCell ref="G583:G584"/>
    <mergeCell ref="H583:I584"/>
    <mergeCell ref="J581:J582"/>
    <mergeCell ref="K581:K582"/>
    <mergeCell ref="L581:M582"/>
    <mergeCell ref="N581:N582"/>
    <mergeCell ref="O581:O582"/>
    <mergeCell ref="P581:Q582"/>
    <mergeCell ref="R579:R580"/>
    <mergeCell ref="S579:S580"/>
    <mergeCell ref="T579:U580"/>
    <mergeCell ref="V579:V580"/>
    <mergeCell ref="B581:B582"/>
    <mergeCell ref="C581:C582"/>
    <mergeCell ref="D581:E582"/>
    <mergeCell ref="F581:F582"/>
    <mergeCell ref="G581:G582"/>
    <mergeCell ref="H581:I582"/>
    <mergeCell ref="J579:J580"/>
    <mergeCell ref="K579:K580"/>
    <mergeCell ref="L579:M580"/>
    <mergeCell ref="N579:N580"/>
    <mergeCell ref="O579:O580"/>
    <mergeCell ref="P579:Q580"/>
    <mergeCell ref="R577:R578"/>
    <mergeCell ref="S577:S578"/>
    <mergeCell ref="T577:U578"/>
    <mergeCell ref="V577:V578"/>
    <mergeCell ref="B579:B580"/>
    <mergeCell ref="C579:C580"/>
    <mergeCell ref="D579:E580"/>
    <mergeCell ref="F579:F580"/>
    <mergeCell ref="G579:G580"/>
    <mergeCell ref="H579:I580"/>
    <mergeCell ref="J577:J578"/>
    <mergeCell ref="K577:K578"/>
    <mergeCell ref="L577:M578"/>
    <mergeCell ref="N577:N578"/>
    <mergeCell ref="O577:O578"/>
    <mergeCell ref="P577:Q578"/>
    <mergeCell ref="B577:B578"/>
    <mergeCell ref="C577:C578"/>
    <mergeCell ref="D577:E578"/>
    <mergeCell ref="F577:F578"/>
    <mergeCell ref="G577:G578"/>
    <mergeCell ref="H577:I578"/>
    <mergeCell ref="S572:S573"/>
    <mergeCell ref="T572:U573"/>
    <mergeCell ref="V572:V573"/>
    <mergeCell ref="B574:V574"/>
    <mergeCell ref="D576:F576"/>
    <mergeCell ref="H576:J576"/>
    <mergeCell ref="L576:N576"/>
    <mergeCell ref="P576:R576"/>
    <mergeCell ref="T576:V576"/>
    <mergeCell ref="K572:K573"/>
    <mergeCell ref="L572:M573"/>
    <mergeCell ref="N572:N573"/>
    <mergeCell ref="O572:O573"/>
    <mergeCell ref="P572:Q573"/>
    <mergeCell ref="R572:R573"/>
    <mergeCell ref="S570:S571"/>
    <mergeCell ref="T570:U571"/>
    <mergeCell ref="V570:V571"/>
    <mergeCell ref="B572:B573"/>
    <mergeCell ref="C572:C573"/>
    <mergeCell ref="D572:E573"/>
    <mergeCell ref="F572:F573"/>
    <mergeCell ref="G572:G573"/>
    <mergeCell ref="H572:I573"/>
    <mergeCell ref="J572:J573"/>
    <mergeCell ref="K570:K571"/>
    <mergeCell ref="L570:M571"/>
    <mergeCell ref="N570:N571"/>
    <mergeCell ref="O570:O571"/>
    <mergeCell ref="P570:Q571"/>
    <mergeCell ref="R570:R571"/>
    <mergeCell ref="S568:S569"/>
    <mergeCell ref="T568:U569"/>
    <mergeCell ref="V568:V569"/>
    <mergeCell ref="B570:B571"/>
    <mergeCell ref="C570:C571"/>
    <mergeCell ref="D570:E571"/>
    <mergeCell ref="F570:F571"/>
    <mergeCell ref="G570:G571"/>
    <mergeCell ref="H570:I571"/>
    <mergeCell ref="J570:J571"/>
    <mergeCell ref="K568:K569"/>
    <mergeCell ref="L568:M569"/>
    <mergeCell ref="N568:N569"/>
    <mergeCell ref="O568:O569"/>
    <mergeCell ref="P568:Q569"/>
    <mergeCell ref="R568:R569"/>
    <mergeCell ref="S566:S567"/>
    <mergeCell ref="T566:U567"/>
    <mergeCell ref="V566:V567"/>
    <mergeCell ref="B568:B569"/>
    <mergeCell ref="C568:C569"/>
    <mergeCell ref="D568:E569"/>
    <mergeCell ref="F568:F569"/>
    <mergeCell ref="G568:G569"/>
    <mergeCell ref="H568:I569"/>
    <mergeCell ref="J568:J569"/>
    <mergeCell ref="K566:K567"/>
    <mergeCell ref="L566:M567"/>
    <mergeCell ref="N566:N567"/>
    <mergeCell ref="O566:O567"/>
    <mergeCell ref="P566:Q567"/>
    <mergeCell ref="R566:R567"/>
    <mergeCell ref="S564:S565"/>
    <mergeCell ref="T564:U565"/>
    <mergeCell ref="V564:V565"/>
    <mergeCell ref="B566:B567"/>
    <mergeCell ref="C566:C567"/>
    <mergeCell ref="D566:E567"/>
    <mergeCell ref="F566:F567"/>
    <mergeCell ref="G566:G567"/>
    <mergeCell ref="H566:I567"/>
    <mergeCell ref="J566:J567"/>
    <mergeCell ref="K564:K565"/>
    <mergeCell ref="L564:M565"/>
    <mergeCell ref="N564:N565"/>
    <mergeCell ref="O564:O565"/>
    <mergeCell ref="P564:Q565"/>
    <mergeCell ref="R564:R565"/>
    <mergeCell ref="S562:S563"/>
    <mergeCell ref="T562:U563"/>
    <mergeCell ref="V562:V563"/>
    <mergeCell ref="B564:B565"/>
    <mergeCell ref="C564:C565"/>
    <mergeCell ref="D564:E565"/>
    <mergeCell ref="F564:F565"/>
    <mergeCell ref="G564:G565"/>
    <mergeCell ref="H564:I565"/>
    <mergeCell ref="J564:J565"/>
    <mergeCell ref="K562:K563"/>
    <mergeCell ref="L562:M563"/>
    <mergeCell ref="N562:N563"/>
    <mergeCell ref="O562:O563"/>
    <mergeCell ref="P562:Q563"/>
    <mergeCell ref="R562:R563"/>
    <mergeCell ref="S560:S561"/>
    <mergeCell ref="T560:U561"/>
    <mergeCell ref="V560:V561"/>
    <mergeCell ref="B562:B563"/>
    <mergeCell ref="C562:C563"/>
    <mergeCell ref="D562:E563"/>
    <mergeCell ref="F562:F563"/>
    <mergeCell ref="G562:G563"/>
    <mergeCell ref="H562:I563"/>
    <mergeCell ref="J562:J563"/>
    <mergeCell ref="K560:K561"/>
    <mergeCell ref="L560:M561"/>
    <mergeCell ref="N560:N561"/>
    <mergeCell ref="O560:O561"/>
    <mergeCell ref="P560:Q561"/>
    <mergeCell ref="R560:R561"/>
    <mergeCell ref="S558:S559"/>
    <mergeCell ref="T558:U559"/>
    <mergeCell ref="V558:V559"/>
    <mergeCell ref="B560:B561"/>
    <mergeCell ref="C560:C561"/>
    <mergeCell ref="D560:E561"/>
    <mergeCell ref="F560:F561"/>
    <mergeCell ref="G560:G561"/>
    <mergeCell ref="H560:I561"/>
    <mergeCell ref="J560:J561"/>
    <mergeCell ref="K558:K559"/>
    <mergeCell ref="L558:M559"/>
    <mergeCell ref="N558:N559"/>
    <mergeCell ref="O558:O559"/>
    <mergeCell ref="P558:Q559"/>
    <mergeCell ref="R558:R559"/>
    <mergeCell ref="S556:S557"/>
    <mergeCell ref="T556:U557"/>
    <mergeCell ref="V556:V557"/>
    <mergeCell ref="B558:B559"/>
    <mergeCell ref="C558:C559"/>
    <mergeCell ref="D558:E559"/>
    <mergeCell ref="F558:F559"/>
    <mergeCell ref="G558:G559"/>
    <mergeCell ref="H558:I559"/>
    <mergeCell ref="J558:J559"/>
    <mergeCell ref="K556:K557"/>
    <mergeCell ref="L556:M557"/>
    <mergeCell ref="N556:N557"/>
    <mergeCell ref="O556:O557"/>
    <mergeCell ref="P556:Q557"/>
    <mergeCell ref="R556:R557"/>
    <mergeCell ref="S554:S555"/>
    <mergeCell ref="T554:U555"/>
    <mergeCell ref="V554:V555"/>
    <mergeCell ref="B556:B557"/>
    <mergeCell ref="C556:C557"/>
    <mergeCell ref="D556:E557"/>
    <mergeCell ref="F556:F557"/>
    <mergeCell ref="G556:G557"/>
    <mergeCell ref="H556:I557"/>
    <mergeCell ref="J556:J557"/>
    <mergeCell ref="K554:K555"/>
    <mergeCell ref="L554:M555"/>
    <mergeCell ref="N554:N555"/>
    <mergeCell ref="O554:O555"/>
    <mergeCell ref="P554:Q555"/>
    <mergeCell ref="R554:R555"/>
    <mergeCell ref="S552:S553"/>
    <mergeCell ref="T552:U553"/>
    <mergeCell ref="V552:V553"/>
    <mergeCell ref="B554:B555"/>
    <mergeCell ref="C554:C555"/>
    <mergeCell ref="D554:E555"/>
    <mergeCell ref="F554:F555"/>
    <mergeCell ref="G554:G555"/>
    <mergeCell ref="H554:I555"/>
    <mergeCell ref="J554:J555"/>
    <mergeCell ref="K552:K553"/>
    <mergeCell ref="L552:M553"/>
    <mergeCell ref="N552:N553"/>
    <mergeCell ref="O552:O553"/>
    <mergeCell ref="P552:Q553"/>
    <mergeCell ref="R552:R553"/>
    <mergeCell ref="C552:C553"/>
    <mergeCell ref="D552:E553"/>
    <mergeCell ref="F552:F553"/>
    <mergeCell ref="G552:G553"/>
    <mergeCell ref="H552:I553"/>
    <mergeCell ref="J552:J553"/>
    <mergeCell ref="R549:R550"/>
    <mergeCell ref="S549:S550"/>
    <mergeCell ref="T549:U550"/>
    <mergeCell ref="V549:V550"/>
    <mergeCell ref="D551:F551"/>
    <mergeCell ref="H551:J551"/>
    <mergeCell ref="L551:N551"/>
    <mergeCell ref="P551:R551"/>
    <mergeCell ref="T551:V551"/>
    <mergeCell ref="J549:J550"/>
    <mergeCell ref="K549:K550"/>
    <mergeCell ref="L549:M550"/>
    <mergeCell ref="N549:N550"/>
    <mergeCell ref="O549:O550"/>
    <mergeCell ref="P549:Q550"/>
    <mergeCell ref="R547:R548"/>
    <mergeCell ref="S547:S548"/>
    <mergeCell ref="T547:U548"/>
    <mergeCell ref="V547:V548"/>
    <mergeCell ref="B549:B550"/>
    <mergeCell ref="C549:C550"/>
    <mergeCell ref="D549:E550"/>
    <mergeCell ref="F549:F550"/>
    <mergeCell ref="G549:G550"/>
    <mergeCell ref="H549:I550"/>
    <mergeCell ref="J547:J548"/>
    <mergeCell ref="K547:K548"/>
    <mergeCell ref="L547:M548"/>
    <mergeCell ref="N547:N548"/>
    <mergeCell ref="O547:O548"/>
    <mergeCell ref="P547:Q548"/>
    <mergeCell ref="R545:R546"/>
    <mergeCell ref="S545:S546"/>
    <mergeCell ref="T545:U546"/>
    <mergeCell ref="V545:V546"/>
    <mergeCell ref="B547:B548"/>
    <mergeCell ref="C547:C548"/>
    <mergeCell ref="D547:E548"/>
    <mergeCell ref="F547:F548"/>
    <mergeCell ref="G547:G548"/>
    <mergeCell ref="H547:I548"/>
    <mergeCell ref="J545:J546"/>
    <mergeCell ref="K545:K546"/>
    <mergeCell ref="L545:M546"/>
    <mergeCell ref="N545:N546"/>
    <mergeCell ref="O545:O546"/>
    <mergeCell ref="P545:Q546"/>
    <mergeCell ref="R543:R544"/>
    <mergeCell ref="S543:S544"/>
    <mergeCell ref="T543:U544"/>
    <mergeCell ref="V543:V544"/>
    <mergeCell ref="B545:B546"/>
    <mergeCell ref="C545:C546"/>
    <mergeCell ref="D545:E546"/>
    <mergeCell ref="F545:F546"/>
    <mergeCell ref="G545:G546"/>
    <mergeCell ref="H545:I546"/>
    <mergeCell ref="J543:J544"/>
    <mergeCell ref="K543:K544"/>
    <mergeCell ref="L543:M544"/>
    <mergeCell ref="N543:N544"/>
    <mergeCell ref="O543:O544"/>
    <mergeCell ref="P543:Q544"/>
    <mergeCell ref="B543:B544"/>
    <mergeCell ref="C543:C544"/>
    <mergeCell ref="D543:E544"/>
    <mergeCell ref="F543:F544"/>
    <mergeCell ref="G543:G544"/>
    <mergeCell ref="H543:I544"/>
    <mergeCell ref="S540:S541"/>
    <mergeCell ref="T540:U541"/>
    <mergeCell ref="V540:V541"/>
    <mergeCell ref="D542:F542"/>
    <mergeCell ref="H542:J542"/>
    <mergeCell ref="L542:N542"/>
    <mergeCell ref="P542:R542"/>
    <mergeCell ref="T542:V542"/>
    <mergeCell ref="K540:K541"/>
    <mergeCell ref="L540:M541"/>
    <mergeCell ref="N540:N541"/>
    <mergeCell ref="O540:O541"/>
    <mergeCell ref="P540:Q541"/>
    <mergeCell ref="R540:R541"/>
    <mergeCell ref="S538:S539"/>
    <mergeCell ref="T538:U539"/>
    <mergeCell ref="V538:V539"/>
    <mergeCell ref="B540:B541"/>
    <mergeCell ref="C540:C541"/>
    <mergeCell ref="D540:E541"/>
    <mergeCell ref="F540:F541"/>
    <mergeCell ref="G540:G541"/>
    <mergeCell ref="H540:I541"/>
    <mergeCell ref="J540:J541"/>
    <mergeCell ref="K538:K539"/>
    <mergeCell ref="L538:M539"/>
    <mergeCell ref="N538:N539"/>
    <mergeCell ref="O538:O539"/>
    <mergeCell ref="P538:Q539"/>
    <mergeCell ref="R538:R539"/>
    <mergeCell ref="S536:S537"/>
    <mergeCell ref="T536:U537"/>
    <mergeCell ref="V536:V537"/>
    <mergeCell ref="B538:B539"/>
    <mergeCell ref="C538:C539"/>
    <mergeCell ref="D538:E539"/>
    <mergeCell ref="F538:F539"/>
    <mergeCell ref="G538:G539"/>
    <mergeCell ref="H538:I539"/>
    <mergeCell ref="J538:J539"/>
    <mergeCell ref="J536:J537"/>
    <mergeCell ref="K536:K537"/>
    <mergeCell ref="L536:M537"/>
    <mergeCell ref="N536:N537"/>
    <mergeCell ref="O536:O537"/>
    <mergeCell ref="P536:R537"/>
    <mergeCell ref="R534:R535"/>
    <mergeCell ref="S534:S535"/>
    <mergeCell ref="T534:U535"/>
    <mergeCell ref="V534:V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R528:R529"/>
    <mergeCell ref="S528:S529"/>
    <mergeCell ref="T528:U529"/>
    <mergeCell ref="V528:V529"/>
    <mergeCell ref="B530:B531"/>
    <mergeCell ref="C530:C531"/>
    <mergeCell ref="D530:E531"/>
    <mergeCell ref="F530:F531"/>
    <mergeCell ref="G530:G531"/>
    <mergeCell ref="H530:I531"/>
    <mergeCell ref="J528:J529"/>
    <mergeCell ref="K528:K529"/>
    <mergeCell ref="L528:M529"/>
    <mergeCell ref="N528:N529"/>
    <mergeCell ref="O528:O529"/>
    <mergeCell ref="P528:Q529"/>
    <mergeCell ref="R526:R527"/>
    <mergeCell ref="S526:S527"/>
    <mergeCell ref="T526:U527"/>
    <mergeCell ref="V526:V527"/>
    <mergeCell ref="B528:B529"/>
    <mergeCell ref="C528:C529"/>
    <mergeCell ref="D528:E529"/>
    <mergeCell ref="F528:F529"/>
    <mergeCell ref="G528:G529"/>
    <mergeCell ref="H528:I529"/>
    <mergeCell ref="J526:J527"/>
    <mergeCell ref="K526:K527"/>
    <mergeCell ref="L526:M527"/>
    <mergeCell ref="N526:N527"/>
    <mergeCell ref="O526:O527"/>
    <mergeCell ref="P526:Q527"/>
    <mergeCell ref="R524:R525"/>
    <mergeCell ref="S524:S525"/>
    <mergeCell ref="T524:U525"/>
    <mergeCell ref="V524:V525"/>
    <mergeCell ref="B526:B527"/>
    <mergeCell ref="C526:C527"/>
    <mergeCell ref="D526:E527"/>
    <mergeCell ref="F526:F527"/>
    <mergeCell ref="G526:G527"/>
    <mergeCell ref="H526:I527"/>
    <mergeCell ref="J524:J525"/>
    <mergeCell ref="K524:K525"/>
    <mergeCell ref="L524:M525"/>
    <mergeCell ref="N524:N525"/>
    <mergeCell ref="O524:O525"/>
    <mergeCell ref="P524:Q525"/>
    <mergeCell ref="B524:B525"/>
    <mergeCell ref="C524:C525"/>
    <mergeCell ref="D524:E525"/>
    <mergeCell ref="F524:F525"/>
    <mergeCell ref="G524:G525"/>
    <mergeCell ref="H524:I525"/>
    <mergeCell ref="R521:R522"/>
    <mergeCell ref="S521:S522"/>
    <mergeCell ref="T521:U522"/>
    <mergeCell ref="V521:V522"/>
    <mergeCell ref="D523:F523"/>
    <mergeCell ref="H523:J523"/>
    <mergeCell ref="L523:N523"/>
    <mergeCell ref="P523:R523"/>
    <mergeCell ref="T523:V523"/>
    <mergeCell ref="J521:J522"/>
    <mergeCell ref="K521:K522"/>
    <mergeCell ref="L521:M522"/>
    <mergeCell ref="N521:N522"/>
    <mergeCell ref="O521:O522"/>
    <mergeCell ref="P521:Q522"/>
    <mergeCell ref="R519:R520"/>
    <mergeCell ref="S519:S520"/>
    <mergeCell ref="T519:U520"/>
    <mergeCell ref="V519:V520"/>
    <mergeCell ref="B521:B522"/>
    <mergeCell ref="C521:C522"/>
    <mergeCell ref="D521:E522"/>
    <mergeCell ref="F521:F522"/>
    <mergeCell ref="G521:G522"/>
    <mergeCell ref="H521:I522"/>
    <mergeCell ref="J519:J520"/>
    <mergeCell ref="K519:K520"/>
    <mergeCell ref="L519:M520"/>
    <mergeCell ref="N519:N520"/>
    <mergeCell ref="O519:O520"/>
    <mergeCell ref="P519:Q520"/>
    <mergeCell ref="R517:R518"/>
    <mergeCell ref="S517:S518"/>
    <mergeCell ref="T517:U518"/>
    <mergeCell ref="V517:V518"/>
    <mergeCell ref="B519:B520"/>
    <mergeCell ref="C519:C520"/>
    <mergeCell ref="D519:E520"/>
    <mergeCell ref="F519:F520"/>
    <mergeCell ref="G519:G520"/>
    <mergeCell ref="H519:I520"/>
    <mergeCell ref="J517:J518"/>
    <mergeCell ref="K517:K518"/>
    <mergeCell ref="L517:M518"/>
    <mergeCell ref="N517:N518"/>
    <mergeCell ref="O517:O518"/>
    <mergeCell ref="P517:Q518"/>
    <mergeCell ref="R515:R516"/>
    <mergeCell ref="S515:S516"/>
    <mergeCell ref="T515:U516"/>
    <mergeCell ref="V515:V516"/>
    <mergeCell ref="B517:B518"/>
    <mergeCell ref="C517:C518"/>
    <mergeCell ref="D517:E518"/>
    <mergeCell ref="F517:F518"/>
    <mergeCell ref="G517:G518"/>
    <mergeCell ref="H517:I518"/>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R511:R512"/>
    <mergeCell ref="S511:S512"/>
    <mergeCell ref="T511:U512"/>
    <mergeCell ref="V511:V512"/>
    <mergeCell ref="B513:B514"/>
    <mergeCell ref="C513:C514"/>
    <mergeCell ref="D513:E514"/>
    <mergeCell ref="F513:F514"/>
    <mergeCell ref="G513:G514"/>
    <mergeCell ref="H513:I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B509:B510"/>
    <mergeCell ref="C509:C510"/>
    <mergeCell ref="D509:E510"/>
    <mergeCell ref="F509:F510"/>
    <mergeCell ref="G509:G510"/>
    <mergeCell ref="H509:I510"/>
    <mergeCell ref="S506:S507"/>
    <mergeCell ref="T506:T507"/>
    <mergeCell ref="U506:U507"/>
    <mergeCell ref="V506:V507"/>
    <mergeCell ref="D508:F508"/>
    <mergeCell ref="H508:J508"/>
    <mergeCell ref="L508:N508"/>
    <mergeCell ref="P508:R508"/>
    <mergeCell ref="T508:V508"/>
    <mergeCell ref="M506:M507"/>
    <mergeCell ref="N506:N507"/>
    <mergeCell ref="O506:O507"/>
    <mergeCell ref="P506:P507"/>
    <mergeCell ref="Q506:Q507"/>
    <mergeCell ref="R506:R507"/>
    <mergeCell ref="G506:G507"/>
    <mergeCell ref="H506:H507"/>
    <mergeCell ref="I506:I507"/>
    <mergeCell ref="J506:J507"/>
    <mergeCell ref="K506:K507"/>
    <mergeCell ref="L506:L507"/>
    <mergeCell ref="D505:F505"/>
    <mergeCell ref="H505:J505"/>
    <mergeCell ref="L505:N505"/>
    <mergeCell ref="P505:R505"/>
    <mergeCell ref="T505:V505"/>
    <mergeCell ref="B506:B507"/>
    <mergeCell ref="C506:C507"/>
    <mergeCell ref="D506:D507"/>
    <mergeCell ref="E506:E507"/>
    <mergeCell ref="F506:F507"/>
    <mergeCell ref="P501:R501"/>
    <mergeCell ref="P502:R502"/>
    <mergeCell ref="P503:R503"/>
    <mergeCell ref="P504:R504"/>
    <mergeCell ref="S501:S504"/>
    <mergeCell ref="T501:V504"/>
    <mergeCell ref="K501:K504"/>
    <mergeCell ref="L501:N501"/>
    <mergeCell ref="L502:N502"/>
    <mergeCell ref="L503:N503"/>
    <mergeCell ref="L504:N504"/>
    <mergeCell ref="O501:O504"/>
    <mergeCell ref="U492:U493"/>
    <mergeCell ref="B499:V499"/>
    <mergeCell ref="B501:B504"/>
    <mergeCell ref="C501:C504"/>
    <mergeCell ref="D501:F504"/>
    <mergeCell ref="G501:G504"/>
    <mergeCell ref="H501:J501"/>
    <mergeCell ref="H502:J502"/>
    <mergeCell ref="H503:J503"/>
    <mergeCell ref="H504:J504"/>
    <mergeCell ref="O492:O493"/>
    <mergeCell ref="P492:P493"/>
    <mergeCell ref="Q492:Q493"/>
    <mergeCell ref="R492:R493"/>
    <mergeCell ref="S492:S493"/>
    <mergeCell ref="T492:T493"/>
    <mergeCell ref="I492:I493"/>
    <mergeCell ref="J492:J493"/>
    <mergeCell ref="K492:K493"/>
    <mergeCell ref="L492:L493"/>
    <mergeCell ref="M492:M493"/>
    <mergeCell ref="N492:N493"/>
    <mergeCell ref="R490:R491"/>
    <mergeCell ref="S490:T491"/>
    <mergeCell ref="U490:U491"/>
    <mergeCell ref="B492:B493"/>
    <mergeCell ref="C492:C493"/>
    <mergeCell ref="D492:D493"/>
    <mergeCell ref="E492:E493"/>
    <mergeCell ref="F492:F493"/>
    <mergeCell ref="G492:G493"/>
    <mergeCell ref="H492:H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U477:U478"/>
    <mergeCell ref="B479:U479"/>
    <mergeCell ref="C481:E481"/>
    <mergeCell ref="G481:I481"/>
    <mergeCell ref="K481:M481"/>
    <mergeCell ref="O481:Q481"/>
    <mergeCell ref="S481:U481"/>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C451:D452"/>
    <mergeCell ref="E451:E452"/>
    <mergeCell ref="F451:F452"/>
    <mergeCell ref="G451:H452"/>
    <mergeCell ref="I451:I452"/>
    <mergeCell ref="J451:J452"/>
    <mergeCell ref="S448:T449"/>
    <mergeCell ref="U448:U449"/>
    <mergeCell ref="C450:E450"/>
    <mergeCell ref="G450:I450"/>
    <mergeCell ref="K450:M450"/>
    <mergeCell ref="O450:Q450"/>
    <mergeCell ref="S450:U450"/>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S443:T444"/>
    <mergeCell ref="U443:U444"/>
    <mergeCell ref="C445:E445"/>
    <mergeCell ref="G445:I445"/>
    <mergeCell ref="K445:M445"/>
    <mergeCell ref="O445:Q445"/>
    <mergeCell ref="S445:U445"/>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M439:M440"/>
    <mergeCell ref="N439:N440"/>
    <mergeCell ref="O439:Q440"/>
    <mergeCell ref="R439:R440"/>
    <mergeCell ref="S439:T440"/>
    <mergeCell ref="U439:U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S424:T425"/>
    <mergeCell ref="U424:U425"/>
    <mergeCell ref="C426:E426"/>
    <mergeCell ref="G426:I426"/>
    <mergeCell ref="K426:M426"/>
    <mergeCell ref="O426:Q426"/>
    <mergeCell ref="S426:U426"/>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T403:T404"/>
    <mergeCell ref="U403:U404"/>
    <mergeCell ref="C405:E405"/>
    <mergeCell ref="G405:I405"/>
    <mergeCell ref="K405:M405"/>
    <mergeCell ref="O405:Q405"/>
    <mergeCell ref="S405:U405"/>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R398:R401"/>
    <mergeCell ref="S398:U401"/>
    <mergeCell ref="C402:E402"/>
    <mergeCell ref="G402:I402"/>
    <mergeCell ref="K402:M402"/>
    <mergeCell ref="O402:Q402"/>
    <mergeCell ref="S402:U402"/>
    <mergeCell ref="K398:M398"/>
    <mergeCell ref="K399:M399"/>
    <mergeCell ref="K400:M400"/>
    <mergeCell ref="K401:M401"/>
    <mergeCell ref="N398:N401"/>
    <mergeCell ref="O398:Q398"/>
    <mergeCell ref="O399:Q399"/>
    <mergeCell ref="O400:Q400"/>
    <mergeCell ref="O401:Q401"/>
    <mergeCell ref="V388:V389"/>
    <mergeCell ref="B396:U396"/>
    <mergeCell ref="B398:B401"/>
    <mergeCell ref="C398:E401"/>
    <mergeCell ref="F398:F401"/>
    <mergeCell ref="G398:I398"/>
    <mergeCell ref="G399:I399"/>
    <mergeCell ref="G400:I400"/>
    <mergeCell ref="G401:I401"/>
    <mergeCell ref="J398:J401"/>
    <mergeCell ref="P388:P389"/>
    <mergeCell ref="Q388:Q389"/>
    <mergeCell ref="R388:R389"/>
    <mergeCell ref="S388:S389"/>
    <mergeCell ref="T388:T389"/>
    <mergeCell ref="U388:U389"/>
    <mergeCell ref="J388:J389"/>
    <mergeCell ref="K388:K389"/>
    <mergeCell ref="L388:L389"/>
    <mergeCell ref="M388:M389"/>
    <mergeCell ref="N388:N389"/>
    <mergeCell ref="O388:O389"/>
    <mergeCell ref="T386:U387"/>
    <mergeCell ref="V386:V387"/>
    <mergeCell ref="B388:B389"/>
    <mergeCell ref="C388:C389"/>
    <mergeCell ref="D388:D389"/>
    <mergeCell ref="E388:E389"/>
    <mergeCell ref="F388:F389"/>
    <mergeCell ref="G388:G389"/>
    <mergeCell ref="H388:H389"/>
    <mergeCell ref="I388:I389"/>
    <mergeCell ref="L386:M387"/>
    <mergeCell ref="N386:N387"/>
    <mergeCell ref="O386:O387"/>
    <mergeCell ref="P386:Q387"/>
    <mergeCell ref="R386:R387"/>
    <mergeCell ref="S386:S387"/>
    <mergeCell ref="T384:U385"/>
    <mergeCell ref="V384:V385"/>
    <mergeCell ref="B386:B387"/>
    <mergeCell ref="C386:C387"/>
    <mergeCell ref="D386:E387"/>
    <mergeCell ref="F386:F387"/>
    <mergeCell ref="G386:G387"/>
    <mergeCell ref="H386:I387"/>
    <mergeCell ref="J386:J387"/>
    <mergeCell ref="K386:K387"/>
    <mergeCell ref="L384:M385"/>
    <mergeCell ref="N384:N385"/>
    <mergeCell ref="O384:O385"/>
    <mergeCell ref="P384:Q385"/>
    <mergeCell ref="R384:R385"/>
    <mergeCell ref="S384:S385"/>
    <mergeCell ref="T382:U383"/>
    <mergeCell ref="V382:V383"/>
    <mergeCell ref="B384:B385"/>
    <mergeCell ref="C384:C385"/>
    <mergeCell ref="D384:E385"/>
    <mergeCell ref="F384:F385"/>
    <mergeCell ref="G384:G385"/>
    <mergeCell ref="H384:I385"/>
    <mergeCell ref="J384:J385"/>
    <mergeCell ref="K384:K385"/>
    <mergeCell ref="L382:M383"/>
    <mergeCell ref="N382:N383"/>
    <mergeCell ref="O382:O383"/>
    <mergeCell ref="P382:Q383"/>
    <mergeCell ref="R382:R383"/>
    <mergeCell ref="S382:S383"/>
    <mergeCell ref="T380:U381"/>
    <mergeCell ref="V380:V381"/>
    <mergeCell ref="B382:B383"/>
    <mergeCell ref="C382:C383"/>
    <mergeCell ref="D382:E383"/>
    <mergeCell ref="F382:F383"/>
    <mergeCell ref="G382:G383"/>
    <mergeCell ref="H382:I383"/>
    <mergeCell ref="J382:J383"/>
    <mergeCell ref="K382:K383"/>
    <mergeCell ref="L380:M381"/>
    <mergeCell ref="N380:N381"/>
    <mergeCell ref="O380:O381"/>
    <mergeCell ref="P380:Q381"/>
    <mergeCell ref="R380:R381"/>
    <mergeCell ref="S380:S381"/>
    <mergeCell ref="T378:U379"/>
    <mergeCell ref="V378:V379"/>
    <mergeCell ref="B380:B381"/>
    <mergeCell ref="C380:C381"/>
    <mergeCell ref="D380:E381"/>
    <mergeCell ref="F380:F381"/>
    <mergeCell ref="G380:G381"/>
    <mergeCell ref="H380:I381"/>
    <mergeCell ref="J380:J381"/>
    <mergeCell ref="K380:K381"/>
    <mergeCell ref="L378:M379"/>
    <mergeCell ref="N378:N379"/>
    <mergeCell ref="O378:O379"/>
    <mergeCell ref="P378:Q379"/>
    <mergeCell ref="R378:R379"/>
    <mergeCell ref="S378:S379"/>
    <mergeCell ref="T376:U377"/>
    <mergeCell ref="V376:V377"/>
    <mergeCell ref="B378:B379"/>
    <mergeCell ref="C378:C379"/>
    <mergeCell ref="D378:E379"/>
    <mergeCell ref="F378:F379"/>
    <mergeCell ref="G378:G379"/>
    <mergeCell ref="H378:I379"/>
    <mergeCell ref="J378:J379"/>
    <mergeCell ref="K378:K379"/>
    <mergeCell ref="L376:M377"/>
    <mergeCell ref="N376:N377"/>
    <mergeCell ref="O376:O377"/>
    <mergeCell ref="P376:Q377"/>
    <mergeCell ref="R376:R377"/>
    <mergeCell ref="S376:S377"/>
    <mergeCell ref="T374:U375"/>
    <mergeCell ref="V374:V375"/>
    <mergeCell ref="B376:B377"/>
    <mergeCell ref="C376:C377"/>
    <mergeCell ref="D376:E377"/>
    <mergeCell ref="F376:F377"/>
    <mergeCell ref="G376:G377"/>
    <mergeCell ref="H376:I377"/>
    <mergeCell ref="J376:J377"/>
    <mergeCell ref="K376:K377"/>
    <mergeCell ref="L374:M375"/>
    <mergeCell ref="N374:N375"/>
    <mergeCell ref="O374:O375"/>
    <mergeCell ref="P374:Q375"/>
    <mergeCell ref="R374:R375"/>
    <mergeCell ref="S374:S375"/>
    <mergeCell ref="T371:U373"/>
    <mergeCell ref="V371:V373"/>
    <mergeCell ref="B374:B375"/>
    <mergeCell ref="C374:C375"/>
    <mergeCell ref="D374:E375"/>
    <mergeCell ref="F374:F375"/>
    <mergeCell ref="G374:G375"/>
    <mergeCell ref="H374:I375"/>
    <mergeCell ref="J374:J375"/>
    <mergeCell ref="K374:K375"/>
    <mergeCell ref="L371:M373"/>
    <mergeCell ref="N371:N373"/>
    <mergeCell ref="O371:O373"/>
    <mergeCell ref="P371:Q373"/>
    <mergeCell ref="R371:R373"/>
    <mergeCell ref="S371:S373"/>
    <mergeCell ref="S368:S370"/>
    <mergeCell ref="T368:U370"/>
    <mergeCell ref="V368:V370"/>
    <mergeCell ref="C371:C373"/>
    <mergeCell ref="D371:E373"/>
    <mergeCell ref="F371:F373"/>
    <mergeCell ref="G371:G373"/>
    <mergeCell ref="H371:I373"/>
    <mergeCell ref="J371:J373"/>
    <mergeCell ref="K371:K373"/>
    <mergeCell ref="K368:K370"/>
    <mergeCell ref="L368:M370"/>
    <mergeCell ref="N368:N370"/>
    <mergeCell ref="O368:O370"/>
    <mergeCell ref="P368:Q370"/>
    <mergeCell ref="R368:R370"/>
    <mergeCell ref="C368:C370"/>
    <mergeCell ref="D368:E370"/>
    <mergeCell ref="F368:F370"/>
    <mergeCell ref="G368:G370"/>
    <mergeCell ref="H368:I370"/>
    <mergeCell ref="J368:J370"/>
    <mergeCell ref="S365:S366"/>
    <mergeCell ref="T365:U366"/>
    <mergeCell ref="V365:V366"/>
    <mergeCell ref="D367:F367"/>
    <mergeCell ref="H367:J367"/>
    <mergeCell ref="L367:N367"/>
    <mergeCell ref="P367:R367"/>
    <mergeCell ref="T367:V367"/>
    <mergeCell ref="K365:K366"/>
    <mergeCell ref="L365:M366"/>
    <mergeCell ref="N365:N366"/>
    <mergeCell ref="O365:O366"/>
    <mergeCell ref="P365:Q366"/>
    <mergeCell ref="R365:R366"/>
    <mergeCell ref="S363:S364"/>
    <mergeCell ref="T363:U364"/>
    <mergeCell ref="V363:V364"/>
    <mergeCell ref="B365:B366"/>
    <mergeCell ref="C365:C366"/>
    <mergeCell ref="D365:E366"/>
    <mergeCell ref="F365:F366"/>
    <mergeCell ref="G365:G366"/>
    <mergeCell ref="H365:I366"/>
    <mergeCell ref="J365:J366"/>
    <mergeCell ref="K363:K364"/>
    <mergeCell ref="L363:M364"/>
    <mergeCell ref="N363:N364"/>
    <mergeCell ref="O363:O364"/>
    <mergeCell ref="P363:Q364"/>
    <mergeCell ref="R363:R364"/>
    <mergeCell ref="S361:S362"/>
    <mergeCell ref="T361:U362"/>
    <mergeCell ref="V361:V362"/>
    <mergeCell ref="B363:B364"/>
    <mergeCell ref="C363:C364"/>
    <mergeCell ref="D363:E364"/>
    <mergeCell ref="F363:F364"/>
    <mergeCell ref="G363:G364"/>
    <mergeCell ref="H363:I364"/>
    <mergeCell ref="J363:J364"/>
    <mergeCell ref="K361:K362"/>
    <mergeCell ref="L361:M362"/>
    <mergeCell ref="N361:N362"/>
    <mergeCell ref="O361:O362"/>
    <mergeCell ref="P361:Q362"/>
    <mergeCell ref="R361:R362"/>
    <mergeCell ref="S359:S360"/>
    <mergeCell ref="T359:U360"/>
    <mergeCell ref="V359:V360"/>
    <mergeCell ref="B361:B362"/>
    <mergeCell ref="C361:C362"/>
    <mergeCell ref="D361:E362"/>
    <mergeCell ref="F361:F362"/>
    <mergeCell ref="G361:G362"/>
    <mergeCell ref="H361:I362"/>
    <mergeCell ref="J361:J362"/>
    <mergeCell ref="K359:K360"/>
    <mergeCell ref="L359:M360"/>
    <mergeCell ref="N359:N360"/>
    <mergeCell ref="O359:O360"/>
    <mergeCell ref="P359:Q360"/>
    <mergeCell ref="R359:R360"/>
    <mergeCell ref="S357:S358"/>
    <mergeCell ref="T357:U358"/>
    <mergeCell ref="V357:V358"/>
    <mergeCell ref="B359:B360"/>
    <mergeCell ref="C359:C360"/>
    <mergeCell ref="D359:E360"/>
    <mergeCell ref="F359:F360"/>
    <mergeCell ref="G359:G360"/>
    <mergeCell ref="H359:I360"/>
    <mergeCell ref="J359:J360"/>
    <mergeCell ref="K357:K358"/>
    <mergeCell ref="L357:M358"/>
    <mergeCell ref="N357:N358"/>
    <mergeCell ref="O357:O358"/>
    <mergeCell ref="P357:Q358"/>
    <mergeCell ref="R357:R358"/>
    <mergeCell ref="S355:S356"/>
    <mergeCell ref="T355:U356"/>
    <mergeCell ref="V355:V356"/>
    <mergeCell ref="B357:B358"/>
    <mergeCell ref="C357:C358"/>
    <mergeCell ref="D357:E358"/>
    <mergeCell ref="F357:F358"/>
    <mergeCell ref="G357:G358"/>
    <mergeCell ref="H357:I358"/>
    <mergeCell ref="J357:J358"/>
    <mergeCell ref="K355:K356"/>
    <mergeCell ref="L355:M356"/>
    <mergeCell ref="N355:N356"/>
    <mergeCell ref="O355:O356"/>
    <mergeCell ref="P355:Q356"/>
    <mergeCell ref="R355:R356"/>
    <mergeCell ref="S353:S354"/>
    <mergeCell ref="T353:U354"/>
    <mergeCell ref="V353:V354"/>
    <mergeCell ref="B355:B356"/>
    <mergeCell ref="C355:C356"/>
    <mergeCell ref="D355:E356"/>
    <mergeCell ref="F355:F356"/>
    <mergeCell ref="G355:G356"/>
    <mergeCell ref="H355:I356"/>
    <mergeCell ref="J355:J356"/>
    <mergeCell ref="K353:K354"/>
    <mergeCell ref="L353:M354"/>
    <mergeCell ref="N353:N354"/>
    <mergeCell ref="O353:O354"/>
    <mergeCell ref="P353:Q354"/>
    <mergeCell ref="R353:R354"/>
    <mergeCell ref="S351:S352"/>
    <mergeCell ref="T351:U352"/>
    <mergeCell ref="V351:V352"/>
    <mergeCell ref="B353:B354"/>
    <mergeCell ref="C353:C354"/>
    <mergeCell ref="D353:E354"/>
    <mergeCell ref="F353:F354"/>
    <mergeCell ref="G353:G354"/>
    <mergeCell ref="H353:I354"/>
    <mergeCell ref="J353:J354"/>
    <mergeCell ref="K351:K352"/>
    <mergeCell ref="L351:M352"/>
    <mergeCell ref="N351:N352"/>
    <mergeCell ref="O351:O352"/>
    <mergeCell ref="P351:Q352"/>
    <mergeCell ref="R351:R352"/>
    <mergeCell ref="S349:S350"/>
    <mergeCell ref="T349:U350"/>
    <mergeCell ref="V349:V350"/>
    <mergeCell ref="B351:B352"/>
    <mergeCell ref="C351:C352"/>
    <mergeCell ref="D351:E352"/>
    <mergeCell ref="F351:F352"/>
    <mergeCell ref="G351:G352"/>
    <mergeCell ref="H351:I352"/>
    <mergeCell ref="J351:J352"/>
    <mergeCell ref="K349:K350"/>
    <mergeCell ref="L349:M350"/>
    <mergeCell ref="N349:N350"/>
    <mergeCell ref="O349:O350"/>
    <mergeCell ref="P349:Q350"/>
    <mergeCell ref="R349:R350"/>
    <mergeCell ref="S347:S348"/>
    <mergeCell ref="T347:U348"/>
    <mergeCell ref="V347:V348"/>
    <mergeCell ref="B349:B350"/>
    <mergeCell ref="C349:C350"/>
    <mergeCell ref="D349:E350"/>
    <mergeCell ref="F349:F350"/>
    <mergeCell ref="G349:G350"/>
    <mergeCell ref="H349:I350"/>
    <mergeCell ref="J349:J350"/>
    <mergeCell ref="K347:K348"/>
    <mergeCell ref="L347:M348"/>
    <mergeCell ref="N347:N348"/>
    <mergeCell ref="O347:O348"/>
    <mergeCell ref="P347:Q348"/>
    <mergeCell ref="R347:R348"/>
    <mergeCell ref="S345:S346"/>
    <mergeCell ref="T345:U346"/>
    <mergeCell ref="V345:V346"/>
    <mergeCell ref="B347:B348"/>
    <mergeCell ref="C347:C348"/>
    <mergeCell ref="D347:E348"/>
    <mergeCell ref="F347:F348"/>
    <mergeCell ref="G347:G348"/>
    <mergeCell ref="H347:I348"/>
    <mergeCell ref="J347:J348"/>
    <mergeCell ref="K345:K346"/>
    <mergeCell ref="L345:M346"/>
    <mergeCell ref="N345:N346"/>
    <mergeCell ref="O345:O346"/>
    <mergeCell ref="P345:Q346"/>
    <mergeCell ref="R345:R346"/>
    <mergeCell ref="S343:S344"/>
    <mergeCell ref="T343:U344"/>
    <mergeCell ref="V343:V344"/>
    <mergeCell ref="B345:B346"/>
    <mergeCell ref="C345:C346"/>
    <mergeCell ref="D345:E346"/>
    <mergeCell ref="F345:F346"/>
    <mergeCell ref="G345:G346"/>
    <mergeCell ref="H345:I346"/>
    <mergeCell ref="J345:J346"/>
    <mergeCell ref="K343:K344"/>
    <mergeCell ref="L343:M344"/>
    <mergeCell ref="N343:N344"/>
    <mergeCell ref="O343:O344"/>
    <mergeCell ref="P343:Q344"/>
    <mergeCell ref="R343:R344"/>
    <mergeCell ref="S341:S342"/>
    <mergeCell ref="T341:U342"/>
    <mergeCell ref="V341:V342"/>
    <mergeCell ref="B343:B344"/>
    <mergeCell ref="C343:C344"/>
    <mergeCell ref="D343:E344"/>
    <mergeCell ref="F343:F344"/>
    <mergeCell ref="G343:G344"/>
    <mergeCell ref="H343:I344"/>
    <mergeCell ref="J343:J344"/>
    <mergeCell ref="K341:K342"/>
    <mergeCell ref="L341:M342"/>
    <mergeCell ref="N341:N342"/>
    <mergeCell ref="O341:O342"/>
    <mergeCell ref="P341:Q342"/>
    <mergeCell ref="R341:R342"/>
    <mergeCell ref="S339:S340"/>
    <mergeCell ref="T339:U340"/>
    <mergeCell ref="V339:V340"/>
    <mergeCell ref="B341:B342"/>
    <mergeCell ref="C341:C342"/>
    <mergeCell ref="D341:E342"/>
    <mergeCell ref="F341:F342"/>
    <mergeCell ref="G341:G342"/>
    <mergeCell ref="H341:I342"/>
    <mergeCell ref="J341:J342"/>
    <mergeCell ref="K339:K340"/>
    <mergeCell ref="L339:M340"/>
    <mergeCell ref="N339:N340"/>
    <mergeCell ref="O339:O340"/>
    <mergeCell ref="P339:Q340"/>
    <mergeCell ref="R339:R340"/>
    <mergeCell ref="S337:S338"/>
    <mergeCell ref="T337:U338"/>
    <mergeCell ref="V337:V338"/>
    <mergeCell ref="B339:B340"/>
    <mergeCell ref="C339:C340"/>
    <mergeCell ref="D339:E340"/>
    <mergeCell ref="F339:F340"/>
    <mergeCell ref="G339:G340"/>
    <mergeCell ref="H339:I340"/>
    <mergeCell ref="J339:J340"/>
    <mergeCell ref="K337:K338"/>
    <mergeCell ref="L337:M338"/>
    <mergeCell ref="N337:N338"/>
    <mergeCell ref="O337:O338"/>
    <mergeCell ref="P337:Q338"/>
    <mergeCell ref="R337:R338"/>
    <mergeCell ref="S335:S336"/>
    <mergeCell ref="T335:U336"/>
    <mergeCell ref="V335:V336"/>
    <mergeCell ref="B337:B338"/>
    <mergeCell ref="C337:C338"/>
    <mergeCell ref="D337:E338"/>
    <mergeCell ref="F337:F338"/>
    <mergeCell ref="G337:G338"/>
    <mergeCell ref="H337:I338"/>
    <mergeCell ref="J337:J338"/>
    <mergeCell ref="K335:K336"/>
    <mergeCell ref="L335:M336"/>
    <mergeCell ref="N335:N336"/>
    <mergeCell ref="O335:O336"/>
    <mergeCell ref="P335:Q336"/>
    <mergeCell ref="R335:R336"/>
    <mergeCell ref="S333:S334"/>
    <mergeCell ref="T333:U334"/>
    <mergeCell ref="V333:V334"/>
    <mergeCell ref="B335:B336"/>
    <mergeCell ref="C335:C336"/>
    <mergeCell ref="D335:E336"/>
    <mergeCell ref="F335:F336"/>
    <mergeCell ref="G335:G336"/>
    <mergeCell ref="H335:I336"/>
    <mergeCell ref="J335:J336"/>
    <mergeCell ref="K333:K334"/>
    <mergeCell ref="L333:M334"/>
    <mergeCell ref="N333:N334"/>
    <mergeCell ref="O333:O334"/>
    <mergeCell ref="P333:Q334"/>
    <mergeCell ref="R333:R334"/>
    <mergeCell ref="T331:T332"/>
    <mergeCell ref="U331:U332"/>
    <mergeCell ref="V331:V332"/>
    <mergeCell ref="B333:B334"/>
    <mergeCell ref="C333:C334"/>
    <mergeCell ref="D333:E334"/>
    <mergeCell ref="F333:F334"/>
    <mergeCell ref="G333:G334"/>
    <mergeCell ref="H333:I334"/>
    <mergeCell ref="J333:J334"/>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T328:T329"/>
    <mergeCell ref="U328:U329"/>
    <mergeCell ref="V328:V329"/>
    <mergeCell ref="D330:F330"/>
    <mergeCell ref="H330:J330"/>
    <mergeCell ref="L330:N330"/>
    <mergeCell ref="P330:R330"/>
    <mergeCell ref="T330:V330"/>
    <mergeCell ref="N328:N329"/>
    <mergeCell ref="O328:O329"/>
    <mergeCell ref="P328:P329"/>
    <mergeCell ref="Q328:Q329"/>
    <mergeCell ref="R328:R329"/>
    <mergeCell ref="S328:S329"/>
    <mergeCell ref="H328:H329"/>
    <mergeCell ref="I328:I329"/>
    <mergeCell ref="J328:J329"/>
    <mergeCell ref="K328:K329"/>
    <mergeCell ref="L328:L329"/>
    <mergeCell ref="M328:M329"/>
    <mergeCell ref="R326:R327"/>
    <mergeCell ref="S326:S327"/>
    <mergeCell ref="T326:U327"/>
    <mergeCell ref="V326:V327"/>
    <mergeCell ref="B328:B329"/>
    <mergeCell ref="C328:C329"/>
    <mergeCell ref="D328:D329"/>
    <mergeCell ref="E328:E329"/>
    <mergeCell ref="F328:F329"/>
    <mergeCell ref="G328:G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S292:S293"/>
    <mergeCell ref="T292:T293"/>
    <mergeCell ref="U292:U293"/>
    <mergeCell ref="V292:V293"/>
    <mergeCell ref="B294:B295"/>
    <mergeCell ref="C294:C295"/>
    <mergeCell ref="D294:E295"/>
    <mergeCell ref="F294:F295"/>
    <mergeCell ref="G294:G295"/>
    <mergeCell ref="H294:I295"/>
    <mergeCell ref="M292:M293"/>
    <mergeCell ref="N292:N293"/>
    <mergeCell ref="O292:O293"/>
    <mergeCell ref="P292:P293"/>
    <mergeCell ref="Q292:Q293"/>
    <mergeCell ref="R292:R293"/>
    <mergeCell ref="G292:G293"/>
    <mergeCell ref="H292:H293"/>
    <mergeCell ref="I292:I293"/>
    <mergeCell ref="J292:J293"/>
    <mergeCell ref="K292:K293"/>
    <mergeCell ref="L292:L293"/>
    <mergeCell ref="D291:F291"/>
    <mergeCell ref="H291:J291"/>
    <mergeCell ref="L291:N291"/>
    <mergeCell ref="P291:R291"/>
    <mergeCell ref="T291:V291"/>
    <mergeCell ref="B292:B293"/>
    <mergeCell ref="C292:C293"/>
    <mergeCell ref="D292:D293"/>
    <mergeCell ref="E292:E293"/>
    <mergeCell ref="F292:F293"/>
    <mergeCell ref="P287:R287"/>
    <mergeCell ref="P288:R288"/>
    <mergeCell ref="P289:R289"/>
    <mergeCell ref="P290:R290"/>
    <mergeCell ref="S287:S290"/>
    <mergeCell ref="T287:V290"/>
    <mergeCell ref="K287:K290"/>
    <mergeCell ref="L287:N287"/>
    <mergeCell ref="L288:N288"/>
    <mergeCell ref="L289:N289"/>
    <mergeCell ref="L290:N290"/>
    <mergeCell ref="O287:O290"/>
    <mergeCell ref="V279:V280"/>
    <mergeCell ref="B285:V285"/>
    <mergeCell ref="B287:B290"/>
    <mergeCell ref="C287:C290"/>
    <mergeCell ref="D287:F290"/>
    <mergeCell ref="G287:G290"/>
    <mergeCell ref="H287:J287"/>
    <mergeCell ref="H288:J288"/>
    <mergeCell ref="H289:J289"/>
    <mergeCell ref="H290:J290"/>
    <mergeCell ref="P279:P280"/>
    <mergeCell ref="Q279:Q280"/>
    <mergeCell ref="R279:R280"/>
    <mergeCell ref="S279:S280"/>
    <mergeCell ref="T279:T280"/>
    <mergeCell ref="U279:U280"/>
    <mergeCell ref="J279:J280"/>
    <mergeCell ref="K279:K280"/>
    <mergeCell ref="L279:L280"/>
    <mergeCell ref="M279:M280"/>
    <mergeCell ref="N279:N280"/>
    <mergeCell ref="O279:O280"/>
    <mergeCell ref="T277:U278"/>
    <mergeCell ref="V277:V278"/>
    <mergeCell ref="B279:B280"/>
    <mergeCell ref="C279:C280"/>
    <mergeCell ref="D279:D280"/>
    <mergeCell ref="E279:E280"/>
    <mergeCell ref="F279:F280"/>
    <mergeCell ref="G279:G280"/>
    <mergeCell ref="H279:H280"/>
    <mergeCell ref="I279:I280"/>
    <mergeCell ref="L277:M278"/>
    <mergeCell ref="N277:N278"/>
    <mergeCell ref="O277:O278"/>
    <mergeCell ref="P277:Q278"/>
    <mergeCell ref="R277:R278"/>
    <mergeCell ref="S277:S278"/>
    <mergeCell ref="T275:U276"/>
    <mergeCell ref="V275:V276"/>
    <mergeCell ref="B277:B278"/>
    <mergeCell ref="C277:C278"/>
    <mergeCell ref="D277:E278"/>
    <mergeCell ref="F277:F278"/>
    <mergeCell ref="G277:G278"/>
    <mergeCell ref="H277:I278"/>
    <mergeCell ref="J277:J278"/>
    <mergeCell ref="K277:K278"/>
    <mergeCell ref="L275:M276"/>
    <mergeCell ref="N275:N276"/>
    <mergeCell ref="O275:O276"/>
    <mergeCell ref="P275:Q276"/>
    <mergeCell ref="R275:R276"/>
    <mergeCell ref="S275:S276"/>
    <mergeCell ref="T273:U274"/>
    <mergeCell ref="V273:V274"/>
    <mergeCell ref="B275:B276"/>
    <mergeCell ref="C275:C276"/>
    <mergeCell ref="D275:E276"/>
    <mergeCell ref="F275:F276"/>
    <mergeCell ref="G275:G276"/>
    <mergeCell ref="H275:I276"/>
    <mergeCell ref="J275:J276"/>
    <mergeCell ref="K275:K276"/>
    <mergeCell ref="L273:M274"/>
    <mergeCell ref="N273:N274"/>
    <mergeCell ref="O273:O274"/>
    <mergeCell ref="P273:Q274"/>
    <mergeCell ref="R273:R274"/>
    <mergeCell ref="S273:S274"/>
    <mergeCell ref="T271:U272"/>
    <mergeCell ref="V271:V272"/>
    <mergeCell ref="B273:B274"/>
    <mergeCell ref="C273:C274"/>
    <mergeCell ref="D273:E274"/>
    <mergeCell ref="F273:F274"/>
    <mergeCell ref="G273:G274"/>
    <mergeCell ref="H273:I274"/>
    <mergeCell ref="J273:J274"/>
    <mergeCell ref="K273:K274"/>
    <mergeCell ref="L271:M272"/>
    <mergeCell ref="N271:N272"/>
    <mergeCell ref="O271:O272"/>
    <mergeCell ref="P271:Q272"/>
    <mergeCell ref="R271:R272"/>
    <mergeCell ref="S271:S272"/>
    <mergeCell ref="T269:U270"/>
    <mergeCell ref="V269:V270"/>
    <mergeCell ref="B271:B272"/>
    <mergeCell ref="C271:C272"/>
    <mergeCell ref="D271:E272"/>
    <mergeCell ref="F271:F272"/>
    <mergeCell ref="G271:G272"/>
    <mergeCell ref="H271:I272"/>
    <mergeCell ref="J271:J272"/>
    <mergeCell ref="K271:K272"/>
    <mergeCell ref="L269:M270"/>
    <mergeCell ref="N269:N270"/>
    <mergeCell ref="O269:O270"/>
    <mergeCell ref="P269:Q270"/>
    <mergeCell ref="R269:R270"/>
    <mergeCell ref="S269:S270"/>
    <mergeCell ref="T267:U268"/>
    <mergeCell ref="V267:V268"/>
    <mergeCell ref="B269:B270"/>
    <mergeCell ref="C269:C270"/>
    <mergeCell ref="D269:E270"/>
    <mergeCell ref="F269:F270"/>
    <mergeCell ref="G269:G270"/>
    <mergeCell ref="H269:I270"/>
    <mergeCell ref="J269:J270"/>
    <mergeCell ref="K269:K270"/>
    <mergeCell ref="L267:M268"/>
    <mergeCell ref="N267:N268"/>
    <mergeCell ref="O267:O268"/>
    <mergeCell ref="P267:Q268"/>
    <mergeCell ref="R267:R268"/>
    <mergeCell ref="S267:S268"/>
    <mergeCell ref="T265:U266"/>
    <mergeCell ref="V265:V266"/>
    <mergeCell ref="B267:B268"/>
    <mergeCell ref="C267:C268"/>
    <mergeCell ref="D267:E268"/>
    <mergeCell ref="F267:F268"/>
    <mergeCell ref="G267:G268"/>
    <mergeCell ref="H267:I268"/>
    <mergeCell ref="J267:J268"/>
    <mergeCell ref="K267:K268"/>
    <mergeCell ref="L265:M266"/>
    <mergeCell ref="N265:N266"/>
    <mergeCell ref="O265:O266"/>
    <mergeCell ref="P265:Q266"/>
    <mergeCell ref="R265:R266"/>
    <mergeCell ref="S265:S266"/>
    <mergeCell ref="T263:U264"/>
    <mergeCell ref="V263:V264"/>
    <mergeCell ref="B265:B266"/>
    <mergeCell ref="C265:C266"/>
    <mergeCell ref="D265:E266"/>
    <mergeCell ref="F265:F266"/>
    <mergeCell ref="G265:G266"/>
    <mergeCell ref="H265:I266"/>
    <mergeCell ref="J265:J266"/>
    <mergeCell ref="K265:K266"/>
    <mergeCell ref="L263:M264"/>
    <mergeCell ref="N263:N264"/>
    <mergeCell ref="O263:O264"/>
    <mergeCell ref="P263:Q264"/>
    <mergeCell ref="R263:R264"/>
    <mergeCell ref="S263:S264"/>
    <mergeCell ref="S260:S262"/>
    <mergeCell ref="T260:U262"/>
    <mergeCell ref="V260:V262"/>
    <mergeCell ref="C263:C264"/>
    <mergeCell ref="D263:E264"/>
    <mergeCell ref="F263:F264"/>
    <mergeCell ref="G263:G264"/>
    <mergeCell ref="H263:I264"/>
    <mergeCell ref="J263:J264"/>
    <mergeCell ref="K263:K264"/>
    <mergeCell ref="K260:K262"/>
    <mergeCell ref="L260:M262"/>
    <mergeCell ref="N260:N262"/>
    <mergeCell ref="O260:O262"/>
    <mergeCell ref="P260:Q262"/>
    <mergeCell ref="R260:R262"/>
    <mergeCell ref="C260:C262"/>
    <mergeCell ref="D260:E262"/>
    <mergeCell ref="F260:F262"/>
    <mergeCell ref="G260:G262"/>
    <mergeCell ref="H260:I262"/>
    <mergeCell ref="J260:J262"/>
    <mergeCell ref="T257:U258"/>
    <mergeCell ref="V257:V258"/>
    <mergeCell ref="D259:F259"/>
    <mergeCell ref="H259:J259"/>
    <mergeCell ref="L259:N259"/>
    <mergeCell ref="P259:R259"/>
    <mergeCell ref="T259:V259"/>
    <mergeCell ref="L257:M258"/>
    <mergeCell ref="N257:N258"/>
    <mergeCell ref="O257:O258"/>
    <mergeCell ref="P257:Q258"/>
    <mergeCell ref="R257:R258"/>
    <mergeCell ref="S257:S258"/>
    <mergeCell ref="T255:U256"/>
    <mergeCell ref="V255:V256"/>
    <mergeCell ref="B257:B258"/>
    <mergeCell ref="C257:C258"/>
    <mergeCell ref="D257:E258"/>
    <mergeCell ref="F257:F258"/>
    <mergeCell ref="G257:G258"/>
    <mergeCell ref="H257:I258"/>
    <mergeCell ref="J257:J258"/>
    <mergeCell ref="K257:K258"/>
    <mergeCell ref="L255:M256"/>
    <mergeCell ref="N255:N256"/>
    <mergeCell ref="O255:O256"/>
    <mergeCell ref="P255:Q256"/>
    <mergeCell ref="R255:R256"/>
    <mergeCell ref="S255:S256"/>
    <mergeCell ref="T253:U254"/>
    <mergeCell ref="V253:V254"/>
    <mergeCell ref="B255:B256"/>
    <mergeCell ref="C255:C256"/>
    <mergeCell ref="D255:E256"/>
    <mergeCell ref="F255:F256"/>
    <mergeCell ref="G255:G256"/>
    <mergeCell ref="H255:I256"/>
    <mergeCell ref="J255:J256"/>
    <mergeCell ref="K255:K256"/>
    <mergeCell ref="L253:M254"/>
    <mergeCell ref="N253:N254"/>
    <mergeCell ref="O253:O254"/>
    <mergeCell ref="P253:Q254"/>
    <mergeCell ref="R253:R254"/>
    <mergeCell ref="S253:S254"/>
    <mergeCell ref="T251:U252"/>
    <mergeCell ref="V251:V252"/>
    <mergeCell ref="B253:B254"/>
    <mergeCell ref="C253:C254"/>
    <mergeCell ref="D253:E254"/>
    <mergeCell ref="F253:F254"/>
    <mergeCell ref="G253:G254"/>
    <mergeCell ref="H253:I254"/>
    <mergeCell ref="J253:J254"/>
    <mergeCell ref="K253:K254"/>
    <mergeCell ref="L251:M252"/>
    <mergeCell ref="N251:N252"/>
    <mergeCell ref="O251:O252"/>
    <mergeCell ref="P251:Q252"/>
    <mergeCell ref="R251:R252"/>
    <mergeCell ref="S251:S252"/>
    <mergeCell ref="T249:U250"/>
    <mergeCell ref="V249:V250"/>
    <mergeCell ref="B251:B252"/>
    <mergeCell ref="C251:C252"/>
    <mergeCell ref="D251:E252"/>
    <mergeCell ref="F251:F252"/>
    <mergeCell ref="G251:G252"/>
    <mergeCell ref="H251:I252"/>
    <mergeCell ref="J251:J252"/>
    <mergeCell ref="K251:K252"/>
    <mergeCell ref="L249:M250"/>
    <mergeCell ref="N249:N250"/>
    <mergeCell ref="O249:O250"/>
    <mergeCell ref="P249:Q250"/>
    <mergeCell ref="R249:R250"/>
    <mergeCell ref="S249:S250"/>
    <mergeCell ref="T247:U248"/>
    <mergeCell ref="V247:V248"/>
    <mergeCell ref="B249:B250"/>
    <mergeCell ref="C249:C250"/>
    <mergeCell ref="D249:E250"/>
    <mergeCell ref="F249:F250"/>
    <mergeCell ref="G249:G250"/>
    <mergeCell ref="H249:I250"/>
    <mergeCell ref="J249:J250"/>
    <mergeCell ref="K249:K250"/>
    <mergeCell ref="L247:M248"/>
    <mergeCell ref="N247:N248"/>
    <mergeCell ref="O247:O248"/>
    <mergeCell ref="P247:Q248"/>
    <mergeCell ref="R247:R248"/>
    <mergeCell ref="S247:S248"/>
    <mergeCell ref="T245:U246"/>
    <mergeCell ref="V245:V246"/>
    <mergeCell ref="B247:B248"/>
    <mergeCell ref="C247:C248"/>
    <mergeCell ref="D247:E248"/>
    <mergeCell ref="F247:F248"/>
    <mergeCell ref="G247:G248"/>
    <mergeCell ref="H247:I248"/>
    <mergeCell ref="J247:J248"/>
    <mergeCell ref="K247:K248"/>
    <mergeCell ref="L245:M246"/>
    <mergeCell ref="N245:N246"/>
    <mergeCell ref="O245:O246"/>
    <mergeCell ref="P245:Q246"/>
    <mergeCell ref="R245:R246"/>
    <mergeCell ref="S245:S246"/>
    <mergeCell ref="T243:U244"/>
    <mergeCell ref="V243:V244"/>
    <mergeCell ref="B245:B246"/>
    <mergeCell ref="C245:C246"/>
    <mergeCell ref="D245:E246"/>
    <mergeCell ref="F245:F246"/>
    <mergeCell ref="G245:G246"/>
    <mergeCell ref="H245:I246"/>
    <mergeCell ref="J245:J246"/>
    <mergeCell ref="K245:K246"/>
    <mergeCell ref="L243:M244"/>
    <mergeCell ref="N243:N244"/>
    <mergeCell ref="O243:O244"/>
    <mergeCell ref="P243:Q244"/>
    <mergeCell ref="R243:R244"/>
    <mergeCell ref="S243:S244"/>
    <mergeCell ref="T241:U242"/>
    <mergeCell ref="V241:V242"/>
    <mergeCell ref="B243:B244"/>
    <mergeCell ref="C243:C244"/>
    <mergeCell ref="D243:E244"/>
    <mergeCell ref="F243:F244"/>
    <mergeCell ref="G243:G244"/>
    <mergeCell ref="H243:I244"/>
    <mergeCell ref="J243:J244"/>
    <mergeCell ref="K243:K244"/>
    <mergeCell ref="L241:M242"/>
    <mergeCell ref="N241:N242"/>
    <mergeCell ref="O241:O242"/>
    <mergeCell ref="P241:Q242"/>
    <mergeCell ref="R241:R242"/>
    <mergeCell ref="S241:S242"/>
    <mergeCell ref="T239:U240"/>
    <mergeCell ref="V239:V240"/>
    <mergeCell ref="B241:B242"/>
    <mergeCell ref="C241:C242"/>
    <mergeCell ref="D241:E242"/>
    <mergeCell ref="F241:F242"/>
    <mergeCell ref="G241:G242"/>
    <mergeCell ref="H241:I242"/>
    <mergeCell ref="J241:J242"/>
    <mergeCell ref="K241:K242"/>
    <mergeCell ref="L239:M240"/>
    <mergeCell ref="N239:N240"/>
    <mergeCell ref="O239:O240"/>
    <mergeCell ref="P239:Q240"/>
    <mergeCell ref="R239:R240"/>
    <mergeCell ref="S239:S240"/>
    <mergeCell ref="T237:U238"/>
    <mergeCell ref="V237:V238"/>
    <mergeCell ref="B239:B240"/>
    <mergeCell ref="C239:C240"/>
    <mergeCell ref="D239:E240"/>
    <mergeCell ref="F239:F240"/>
    <mergeCell ref="G239:G240"/>
    <mergeCell ref="H239:I240"/>
    <mergeCell ref="J239:J240"/>
    <mergeCell ref="K239:K240"/>
    <mergeCell ref="L237:M238"/>
    <mergeCell ref="N237:N238"/>
    <mergeCell ref="O237:O238"/>
    <mergeCell ref="P237:Q238"/>
    <mergeCell ref="R237:R238"/>
    <mergeCell ref="S237:S238"/>
    <mergeCell ref="T235:U236"/>
    <mergeCell ref="V235:V236"/>
    <mergeCell ref="B237:B238"/>
    <mergeCell ref="C237:C238"/>
    <mergeCell ref="D237:E238"/>
    <mergeCell ref="F237:F238"/>
    <mergeCell ref="G237:G238"/>
    <mergeCell ref="H237:I238"/>
    <mergeCell ref="J237:J238"/>
    <mergeCell ref="K237:K238"/>
    <mergeCell ref="L235:M236"/>
    <mergeCell ref="N235:N236"/>
    <mergeCell ref="O235:O236"/>
    <mergeCell ref="P235:Q236"/>
    <mergeCell ref="R235:R236"/>
    <mergeCell ref="S235:S236"/>
    <mergeCell ref="T233:U234"/>
    <mergeCell ref="V233:V234"/>
    <mergeCell ref="B235:B236"/>
    <mergeCell ref="C235:C236"/>
    <mergeCell ref="D235:E236"/>
    <mergeCell ref="F235:F236"/>
    <mergeCell ref="G235:G236"/>
    <mergeCell ref="H235:I236"/>
    <mergeCell ref="J235:J236"/>
    <mergeCell ref="K235:K236"/>
    <mergeCell ref="L233:M234"/>
    <mergeCell ref="N233:N234"/>
    <mergeCell ref="O233:O234"/>
    <mergeCell ref="P233:Q234"/>
    <mergeCell ref="R233:R234"/>
    <mergeCell ref="S233:S234"/>
    <mergeCell ref="T231:U232"/>
    <mergeCell ref="V231:V232"/>
    <mergeCell ref="B233:B234"/>
    <mergeCell ref="C233:C234"/>
    <mergeCell ref="D233:E234"/>
    <mergeCell ref="F233:F234"/>
    <mergeCell ref="G233:G234"/>
    <mergeCell ref="H233:I234"/>
    <mergeCell ref="J233:J234"/>
    <mergeCell ref="K233:K234"/>
    <mergeCell ref="L231:M232"/>
    <mergeCell ref="N231:N232"/>
    <mergeCell ref="O231:O232"/>
    <mergeCell ref="P231:Q232"/>
    <mergeCell ref="R231:R232"/>
    <mergeCell ref="S231:S232"/>
    <mergeCell ref="U229:U230"/>
    <mergeCell ref="V229:V230"/>
    <mergeCell ref="B231:B232"/>
    <mergeCell ref="C231:C232"/>
    <mergeCell ref="D231:E232"/>
    <mergeCell ref="F231:F232"/>
    <mergeCell ref="G231:G232"/>
    <mergeCell ref="H231:I232"/>
    <mergeCell ref="J231:J232"/>
    <mergeCell ref="K231:K232"/>
    <mergeCell ref="O229:O230"/>
    <mergeCell ref="P229:P230"/>
    <mergeCell ref="Q229:Q230"/>
    <mergeCell ref="R229:R230"/>
    <mergeCell ref="S229:S230"/>
    <mergeCell ref="T229:T230"/>
    <mergeCell ref="I229:I230"/>
    <mergeCell ref="J229:J230"/>
    <mergeCell ref="K229:K230"/>
    <mergeCell ref="L229:L230"/>
    <mergeCell ref="M229:M230"/>
    <mergeCell ref="N229:N230"/>
    <mergeCell ref="P227:R228"/>
    <mergeCell ref="S227:S228"/>
    <mergeCell ref="T227:V228"/>
    <mergeCell ref="B229:B230"/>
    <mergeCell ref="C229:C230"/>
    <mergeCell ref="D229:D230"/>
    <mergeCell ref="E229:E230"/>
    <mergeCell ref="F229:F230"/>
    <mergeCell ref="G229:G230"/>
    <mergeCell ref="H229:H230"/>
    <mergeCell ref="U225:U226"/>
    <mergeCell ref="V225:V226"/>
    <mergeCell ref="B227:B228"/>
    <mergeCell ref="C227:C228"/>
    <mergeCell ref="D227:F228"/>
    <mergeCell ref="G227:G228"/>
    <mergeCell ref="H227:J228"/>
    <mergeCell ref="K227:K228"/>
    <mergeCell ref="L227:N228"/>
    <mergeCell ref="O227:O228"/>
    <mergeCell ref="O225:O226"/>
    <mergeCell ref="P225:P226"/>
    <mergeCell ref="Q225:Q226"/>
    <mergeCell ref="R225:R226"/>
    <mergeCell ref="S225:S226"/>
    <mergeCell ref="T225:T226"/>
    <mergeCell ref="I225:I226"/>
    <mergeCell ref="J225:J226"/>
    <mergeCell ref="K225:K226"/>
    <mergeCell ref="L225:L226"/>
    <mergeCell ref="M225:M226"/>
    <mergeCell ref="N225:N226"/>
    <mergeCell ref="S223:S224"/>
    <mergeCell ref="T223:U224"/>
    <mergeCell ref="V223:V224"/>
    <mergeCell ref="B225:B226"/>
    <mergeCell ref="C225:C226"/>
    <mergeCell ref="D225:D226"/>
    <mergeCell ref="E225:E226"/>
    <mergeCell ref="F225:F226"/>
    <mergeCell ref="G225:G226"/>
    <mergeCell ref="H225:H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S219:S220"/>
    <mergeCell ref="T219:U220"/>
    <mergeCell ref="V219:V220"/>
    <mergeCell ref="B221:B222"/>
    <mergeCell ref="C221:C222"/>
    <mergeCell ref="D221:E222"/>
    <mergeCell ref="F221:F222"/>
    <mergeCell ref="G221:G222"/>
    <mergeCell ref="H221:I222"/>
    <mergeCell ref="J221:J222"/>
    <mergeCell ref="K219:K220"/>
    <mergeCell ref="L219:M220"/>
    <mergeCell ref="N219:N220"/>
    <mergeCell ref="O219:O220"/>
    <mergeCell ref="P219:Q220"/>
    <mergeCell ref="R219:R220"/>
    <mergeCell ref="S217:S218"/>
    <mergeCell ref="T217:U218"/>
    <mergeCell ref="V217:V218"/>
    <mergeCell ref="B219:B220"/>
    <mergeCell ref="C219:C220"/>
    <mergeCell ref="D219:E220"/>
    <mergeCell ref="F219:F220"/>
    <mergeCell ref="G219:G220"/>
    <mergeCell ref="H219:I220"/>
    <mergeCell ref="J219:J220"/>
    <mergeCell ref="K217:K218"/>
    <mergeCell ref="L217:M218"/>
    <mergeCell ref="N217:N218"/>
    <mergeCell ref="O217:O218"/>
    <mergeCell ref="P217:Q218"/>
    <mergeCell ref="R217:R218"/>
    <mergeCell ref="S215:S216"/>
    <mergeCell ref="T215:U216"/>
    <mergeCell ref="V215:V216"/>
    <mergeCell ref="B217:B218"/>
    <mergeCell ref="C217:C218"/>
    <mergeCell ref="D217:E218"/>
    <mergeCell ref="F217:F218"/>
    <mergeCell ref="G217:G218"/>
    <mergeCell ref="H217:I218"/>
    <mergeCell ref="J217:J218"/>
    <mergeCell ref="K215:K216"/>
    <mergeCell ref="L215:M216"/>
    <mergeCell ref="N215:N216"/>
    <mergeCell ref="O215:O216"/>
    <mergeCell ref="P215:Q216"/>
    <mergeCell ref="R215:R216"/>
    <mergeCell ref="S213:S214"/>
    <mergeCell ref="T213:U214"/>
    <mergeCell ref="V213:V214"/>
    <mergeCell ref="B215:B216"/>
    <mergeCell ref="C215:C216"/>
    <mergeCell ref="D215:E216"/>
    <mergeCell ref="F215:F216"/>
    <mergeCell ref="G215:G216"/>
    <mergeCell ref="H215:I216"/>
    <mergeCell ref="J215:J216"/>
    <mergeCell ref="K213:K214"/>
    <mergeCell ref="L213:M214"/>
    <mergeCell ref="N213:N214"/>
    <mergeCell ref="O213:O214"/>
    <mergeCell ref="P213:Q214"/>
    <mergeCell ref="R213:R214"/>
    <mergeCell ref="S211:S212"/>
    <mergeCell ref="T211:U212"/>
    <mergeCell ref="V211:V212"/>
    <mergeCell ref="B213:B214"/>
    <mergeCell ref="C213:C214"/>
    <mergeCell ref="D213:E214"/>
    <mergeCell ref="F213:F214"/>
    <mergeCell ref="G213:G214"/>
    <mergeCell ref="H213:I214"/>
    <mergeCell ref="J213:J214"/>
    <mergeCell ref="K211:K212"/>
    <mergeCell ref="L211:M212"/>
    <mergeCell ref="N211:N212"/>
    <mergeCell ref="O211:O212"/>
    <mergeCell ref="P211:Q212"/>
    <mergeCell ref="R211:R212"/>
    <mergeCell ref="S209:S210"/>
    <mergeCell ref="T209:U210"/>
    <mergeCell ref="V209:V210"/>
    <mergeCell ref="B211:B212"/>
    <mergeCell ref="C211:C212"/>
    <mergeCell ref="D211:E212"/>
    <mergeCell ref="F211:F212"/>
    <mergeCell ref="G211:G212"/>
    <mergeCell ref="H211:I212"/>
    <mergeCell ref="J211:J212"/>
    <mergeCell ref="K209:K210"/>
    <mergeCell ref="L209:M210"/>
    <mergeCell ref="N209:N210"/>
    <mergeCell ref="O209:O210"/>
    <mergeCell ref="P209:Q210"/>
    <mergeCell ref="R209:R210"/>
    <mergeCell ref="S207:S208"/>
    <mergeCell ref="T207:U208"/>
    <mergeCell ref="V207:V208"/>
    <mergeCell ref="B209:B210"/>
    <mergeCell ref="C209:C210"/>
    <mergeCell ref="D209:E210"/>
    <mergeCell ref="F209:F210"/>
    <mergeCell ref="G209:G210"/>
    <mergeCell ref="H209:I210"/>
    <mergeCell ref="J209:J210"/>
    <mergeCell ref="K207:K208"/>
    <mergeCell ref="L207:M208"/>
    <mergeCell ref="N207:N208"/>
    <mergeCell ref="O207:O208"/>
    <mergeCell ref="P207:Q208"/>
    <mergeCell ref="R207:R208"/>
    <mergeCell ref="S205:S206"/>
    <mergeCell ref="T205:U206"/>
    <mergeCell ref="V205:V206"/>
    <mergeCell ref="B207:B208"/>
    <mergeCell ref="C207:C208"/>
    <mergeCell ref="D207:E208"/>
    <mergeCell ref="F207:F208"/>
    <mergeCell ref="G207:G208"/>
    <mergeCell ref="H207:I208"/>
    <mergeCell ref="J207:J208"/>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T193:T194"/>
    <mergeCell ref="U193:U194"/>
    <mergeCell ref="V193:V194"/>
    <mergeCell ref="B195:B196"/>
    <mergeCell ref="C195:C196"/>
    <mergeCell ref="D195:E196"/>
    <mergeCell ref="F195:F196"/>
    <mergeCell ref="G195:G196"/>
    <mergeCell ref="H195:I196"/>
    <mergeCell ref="J195:J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T188:V191"/>
    <mergeCell ref="D192:F192"/>
    <mergeCell ref="H192:J192"/>
    <mergeCell ref="L192:N192"/>
    <mergeCell ref="P192:R192"/>
    <mergeCell ref="T192:V192"/>
    <mergeCell ref="O188:O191"/>
    <mergeCell ref="P188:R188"/>
    <mergeCell ref="P189:R189"/>
    <mergeCell ref="P190:R190"/>
    <mergeCell ref="P191:R191"/>
    <mergeCell ref="S188:S191"/>
    <mergeCell ref="H191:J191"/>
    <mergeCell ref="K188:K191"/>
    <mergeCell ref="L188:N188"/>
    <mergeCell ref="L189:N189"/>
    <mergeCell ref="L190:N190"/>
    <mergeCell ref="L191:N191"/>
    <mergeCell ref="T180:T181"/>
    <mergeCell ref="U180:U181"/>
    <mergeCell ref="B186:V186"/>
    <mergeCell ref="B188:B191"/>
    <mergeCell ref="C188:C191"/>
    <mergeCell ref="D188:F191"/>
    <mergeCell ref="G188:G191"/>
    <mergeCell ref="H188:J188"/>
    <mergeCell ref="H189:J189"/>
    <mergeCell ref="H190:J190"/>
    <mergeCell ref="N180:N181"/>
    <mergeCell ref="O180:O181"/>
    <mergeCell ref="P180:P181"/>
    <mergeCell ref="Q180:Q181"/>
    <mergeCell ref="R180:R181"/>
    <mergeCell ref="S180:S181"/>
    <mergeCell ref="H180:H181"/>
    <mergeCell ref="I180:I181"/>
    <mergeCell ref="J180:J181"/>
    <mergeCell ref="K180:K181"/>
    <mergeCell ref="L180:L181"/>
    <mergeCell ref="M180:M181"/>
    <mergeCell ref="Q178:Q179"/>
    <mergeCell ref="R178:R179"/>
    <mergeCell ref="S178:T179"/>
    <mergeCell ref="U178:U179"/>
    <mergeCell ref="B180:B181"/>
    <mergeCell ref="C180:C181"/>
    <mergeCell ref="D180:D181"/>
    <mergeCell ref="E180:E181"/>
    <mergeCell ref="F180:F181"/>
    <mergeCell ref="G180:G181"/>
    <mergeCell ref="I178:I179"/>
    <mergeCell ref="J178:J179"/>
    <mergeCell ref="K178:L179"/>
    <mergeCell ref="M178:M179"/>
    <mergeCell ref="N178:N179"/>
    <mergeCell ref="O178:P179"/>
    <mergeCell ref="Q176:Q177"/>
    <mergeCell ref="R176:R177"/>
    <mergeCell ref="S176:S177"/>
    <mergeCell ref="T176:T177"/>
    <mergeCell ref="U176:U177"/>
    <mergeCell ref="B178:B179"/>
    <mergeCell ref="C178:D179"/>
    <mergeCell ref="E178:E179"/>
    <mergeCell ref="F178:F179"/>
    <mergeCell ref="G178:H179"/>
    <mergeCell ref="K176:K177"/>
    <mergeCell ref="L176:L177"/>
    <mergeCell ref="M176:M177"/>
    <mergeCell ref="N176:N177"/>
    <mergeCell ref="O176:O177"/>
    <mergeCell ref="P176:P177"/>
    <mergeCell ref="U174:U175"/>
    <mergeCell ref="B176:B177"/>
    <mergeCell ref="C176:C177"/>
    <mergeCell ref="D176:D177"/>
    <mergeCell ref="E176:E177"/>
    <mergeCell ref="F176:F177"/>
    <mergeCell ref="G176:G177"/>
    <mergeCell ref="H176:H177"/>
    <mergeCell ref="I176:I177"/>
    <mergeCell ref="J176:J177"/>
    <mergeCell ref="O174:O175"/>
    <mergeCell ref="P174:P175"/>
    <mergeCell ref="Q174:Q175"/>
    <mergeCell ref="R174:R175"/>
    <mergeCell ref="S174:S175"/>
    <mergeCell ref="T174:T175"/>
    <mergeCell ref="I174:I175"/>
    <mergeCell ref="J174:J175"/>
    <mergeCell ref="K174:K175"/>
    <mergeCell ref="L174:L175"/>
    <mergeCell ref="M174:M175"/>
    <mergeCell ref="N174:N175"/>
    <mergeCell ref="R172:R173"/>
    <mergeCell ref="S172:T173"/>
    <mergeCell ref="U172:U173"/>
    <mergeCell ref="B174:B175"/>
    <mergeCell ref="C174:C175"/>
    <mergeCell ref="D174:D175"/>
    <mergeCell ref="E174:E175"/>
    <mergeCell ref="F174:F175"/>
    <mergeCell ref="G174:G175"/>
    <mergeCell ref="H174:H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Q146:Q147"/>
    <mergeCell ref="R146:R147"/>
    <mergeCell ref="S146:T147"/>
    <mergeCell ref="U146:U147"/>
    <mergeCell ref="B148:B149"/>
    <mergeCell ref="C148:D149"/>
    <mergeCell ref="E148:E149"/>
    <mergeCell ref="F148:F149"/>
    <mergeCell ref="G148:H149"/>
    <mergeCell ref="I148:I149"/>
    <mergeCell ref="I146:I147"/>
    <mergeCell ref="J146:J147"/>
    <mergeCell ref="K146:L147"/>
    <mergeCell ref="M146:M147"/>
    <mergeCell ref="N146:N147"/>
    <mergeCell ref="O146:P147"/>
    <mergeCell ref="C145:E145"/>
    <mergeCell ref="G145:I145"/>
    <mergeCell ref="K145:M145"/>
    <mergeCell ref="O145:Q145"/>
    <mergeCell ref="S145:U145"/>
    <mergeCell ref="B146:B147"/>
    <mergeCell ref="C146:D147"/>
    <mergeCell ref="E146:E147"/>
    <mergeCell ref="F146:F147"/>
    <mergeCell ref="G146:H147"/>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S137:S138"/>
    <mergeCell ref="T137:T138"/>
    <mergeCell ref="U137:U138"/>
    <mergeCell ref="B139:B140"/>
    <mergeCell ref="C139:D140"/>
    <mergeCell ref="E139:E140"/>
    <mergeCell ref="F139:F140"/>
    <mergeCell ref="G139:H140"/>
    <mergeCell ref="I139:I140"/>
    <mergeCell ref="J139:J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C136:E136"/>
    <mergeCell ref="G136:I136"/>
    <mergeCell ref="K136:M136"/>
    <mergeCell ref="O136:Q136"/>
    <mergeCell ref="S136:U136"/>
    <mergeCell ref="B137:B138"/>
    <mergeCell ref="C137:C138"/>
    <mergeCell ref="D137:D138"/>
    <mergeCell ref="E137:E138"/>
    <mergeCell ref="F137:F138"/>
    <mergeCell ref="O132:Q132"/>
    <mergeCell ref="O133:Q133"/>
    <mergeCell ref="O134:Q134"/>
    <mergeCell ref="O135:Q135"/>
    <mergeCell ref="R132:R135"/>
    <mergeCell ref="S132:U135"/>
    <mergeCell ref="J132:J135"/>
    <mergeCell ref="K132:M132"/>
    <mergeCell ref="K133:M133"/>
    <mergeCell ref="K134:M134"/>
    <mergeCell ref="K135:M135"/>
    <mergeCell ref="N132:N135"/>
    <mergeCell ref="B132:B135"/>
    <mergeCell ref="C132:E135"/>
    <mergeCell ref="F132:F135"/>
    <mergeCell ref="G132:I132"/>
    <mergeCell ref="G133:I133"/>
    <mergeCell ref="G134:I134"/>
    <mergeCell ref="G135:I135"/>
    <mergeCell ref="Q122:Q123"/>
    <mergeCell ref="R122:R123"/>
    <mergeCell ref="S122:S123"/>
    <mergeCell ref="T122:T123"/>
    <mergeCell ref="U122:U123"/>
    <mergeCell ref="B130:U130"/>
    <mergeCell ref="B128:V128"/>
    <mergeCell ref="B129:V129"/>
    <mergeCell ref="K122:K123"/>
    <mergeCell ref="L122:L123"/>
    <mergeCell ref="M122:M123"/>
    <mergeCell ref="N122:N123"/>
    <mergeCell ref="O122:O123"/>
    <mergeCell ref="P122:P123"/>
    <mergeCell ref="U120:U121"/>
    <mergeCell ref="B122:B123"/>
    <mergeCell ref="C122:C123"/>
    <mergeCell ref="D122:D123"/>
    <mergeCell ref="E122:E123"/>
    <mergeCell ref="F122:F123"/>
    <mergeCell ref="G122:G123"/>
    <mergeCell ref="H122:H123"/>
    <mergeCell ref="I122:I123"/>
    <mergeCell ref="J122:J123"/>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P116:P117"/>
    <mergeCell ref="Q116:Q117"/>
    <mergeCell ref="R116:R117"/>
    <mergeCell ref="S116:S117"/>
    <mergeCell ref="T116:T117"/>
    <mergeCell ref="U116:U117"/>
    <mergeCell ref="J116:J117"/>
    <mergeCell ref="K116:K117"/>
    <mergeCell ref="L116:L117"/>
    <mergeCell ref="M116:M117"/>
    <mergeCell ref="N116:N117"/>
    <mergeCell ref="O116:O117"/>
    <mergeCell ref="S114:T115"/>
    <mergeCell ref="U114:U115"/>
    <mergeCell ref="B116:B117"/>
    <mergeCell ref="C116:C117"/>
    <mergeCell ref="D116:D117"/>
    <mergeCell ref="E116:E117"/>
    <mergeCell ref="F116:F117"/>
    <mergeCell ref="G116:G117"/>
    <mergeCell ref="H116:H117"/>
    <mergeCell ref="I116:I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Q86:Q87"/>
    <mergeCell ref="R86:R87"/>
    <mergeCell ref="S86:T87"/>
    <mergeCell ref="U86:U87"/>
    <mergeCell ref="B88:B89"/>
    <mergeCell ref="C88:D89"/>
    <mergeCell ref="E88:E89"/>
    <mergeCell ref="F88:F89"/>
    <mergeCell ref="G88:H89"/>
    <mergeCell ref="I88:I89"/>
    <mergeCell ref="I86:I87"/>
    <mergeCell ref="J86:J87"/>
    <mergeCell ref="K86:L87"/>
    <mergeCell ref="M86:M87"/>
    <mergeCell ref="N86:N87"/>
    <mergeCell ref="O86:P87"/>
    <mergeCell ref="C85:E85"/>
    <mergeCell ref="G85:I85"/>
    <mergeCell ref="K85:M85"/>
    <mergeCell ref="O85:Q85"/>
    <mergeCell ref="S85:U85"/>
    <mergeCell ref="B86:B87"/>
    <mergeCell ref="C86:D87"/>
    <mergeCell ref="E86:E87"/>
    <mergeCell ref="F86:F87"/>
    <mergeCell ref="G86:H87"/>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O72:Q72"/>
    <mergeCell ref="O73:Q73"/>
    <mergeCell ref="O74:Q74"/>
    <mergeCell ref="O75:Q75"/>
    <mergeCell ref="R72:R75"/>
    <mergeCell ref="S72:U75"/>
    <mergeCell ref="J72:J75"/>
    <mergeCell ref="K72:M72"/>
    <mergeCell ref="K73:M73"/>
    <mergeCell ref="K74:M74"/>
    <mergeCell ref="K75:M75"/>
    <mergeCell ref="N72:N75"/>
    <mergeCell ref="T62:T63"/>
    <mergeCell ref="U62:U63"/>
    <mergeCell ref="B70:U70"/>
    <mergeCell ref="B72:B75"/>
    <mergeCell ref="C72:E75"/>
    <mergeCell ref="F72:F75"/>
    <mergeCell ref="G72:I72"/>
    <mergeCell ref="G73:I73"/>
    <mergeCell ref="G74:I74"/>
    <mergeCell ref="G75:I75"/>
    <mergeCell ref="N62:N63"/>
    <mergeCell ref="O62:O63"/>
    <mergeCell ref="P62:P63"/>
    <mergeCell ref="Q62:Q63"/>
    <mergeCell ref="R62:R63"/>
    <mergeCell ref="S62:S63"/>
    <mergeCell ref="H62:H63"/>
    <mergeCell ref="I62:I63"/>
    <mergeCell ref="J62:J63"/>
    <mergeCell ref="K62:K63"/>
    <mergeCell ref="L62:L63"/>
    <mergeCell ref="M62:M63"/>
    <mergeCell ref="Q60:Q61"/>
    <mergeCell ref="R60:R61"/>
    <mergeCell ref="S60:T61"/>
    <mergeCell ref="U60:U61"/>
    <mergeCell ref="B62:B63"/>
    <mergeCell ref="C62:C63"/>
    <mergeCell ref="D62:D63"/>
    <mergeCell ref="E62:E63"/>
    <mergeCell ref="F62:F63"/>
    <mergeCell ref="G62:G63"/>
    <mergeCell ref="I60:I61"/>
    <mergeCell ref="J60:J61"/>
    <mergeCell ref="K60:L61"/>
    <mergeCell ref="M60:M61"/>
    <mergeCell ref="N60:N61"/>
    <mergeCell ref="O60:P61"/>
    <mergeCell ref="Q58:Q59"/>
    <mergeCell ref="R58:R59"/>
    <mergeCell ref="S58:S59"/>
    <mergeCell ref="T58:T59"/>
    <mergeCell ref="U58:U59"/>
    <mergeCell ref="B60:B61"/>
    <mergeCell ref="C60:D61"/>
    <mergeCell ref="E60:E61"/>
    <mergeCell ref="F60:F61"/>
    <mergeCell ref="G60:H61"/>
    <mergeCell ref="K58:K59"/>
    <mergeCell ref="L58:L59"/>
    <mergeCell ref="M58:M59"/>
    <mergeCell ref="N58:N59"/>
    <mergeCell ref="O58:O59"/>
    <mergeCell ref="P58:P59"/>
    <mergeCell ref="U56:U57"/>
    <mergeCell ref="B58:B59"/>
    <mergeCell ref="C58:C59"/>
    <mergeCell ref="D58:D59"/>
    <mergeCell ref="E58:E59"/>
    <mergeCell ref="F58:F59"/>
    <mergeCell ref="G58:G59"/>
    <mergeCell ref="H58:H59"/>
    <mergeCell ref="I58:I59"/>
    <mergeCell ref="J58:J59"/>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R40:R41"/>
    <mergeCell ref="S40:T41"/>
    <mergeCell ref="U40:U41"/>
    <mergeCell ref="C42:D43"/>
    <mergeCell ref="E42:E43"/>
    <mergeCell ref="F42:F43"/>
    <mergeCell ref="G42:H43"/>
    <mergeCell ref="I42:I43"/>
    <mergeCell ref="J42:J43"/>
    <mergeCell ref="K42:L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R21:R22"/>
    <mergeCell ref="S21:T22"/>
    <mergeCell ref="U21:U22"/>
    <mergeCell ref="C23:E23"/>
    <mergeCell ref="G23:I23"/>
    <mergeCell ref="K23:M23"/>
    <mergeCell ref="O23:Q23"/>
    <mergeCell ref="S23:U23"/>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0:R13"/>
    <mergeCell ref="S10:U13"/>
    <mergeCell ref="C14:E14"/>
    <mergeCell ref="G14:I14"/>
    <mergeCell ref="K14:M14"/>
    <mergeCell ref="O14:Q14"/>
    <mergeCell ref="S14:U14"/>
    <mergeCell ref="K11:M11"/>
    <mergeCell ref="K12:M12"/>
    <mergeCell ref="K13:M13"/>
    <mergeCell ref="N10:N13"/>
    <mergeCell ref="O10:Q10"/>
    <mergeCell ref="O11:Q11"/>
    <mergeCell ref="O12:Q12"/>
    <mergeCell ref="O13:Q13"/>
    <mergeCell ref="B8:U8"/>
    <mergeCell ref="B10:B13"/>
    <mergeCell ref="C10:E13"/>
    <mergeCell ref="F10:F13"/>
    <mergeCell ref="G10:I10"/>
    <mergeCell ref="G11:I11"/>
    <mergeCell ref="G12:I12"/>
    <mergeCell ref="G13:I13"/>
    <mergeCell ref="J10:J13"/>
    <mergeCell ref="K10:M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80</v>
      </c>
      <c r="B1" s="8" t="s">
        <v>2</v>
      </c>
      <c r="C1" s="8" t="s">
        <v>28</v>
      </c>
    </row>
    <row r="2" spans="1:3">
      <c r="A2" s="1" t="s">
        <v>59</v>
      </c>
      <c r="B2" s="8"/>
      <c r="C2" s="8"/>
    </row>
    <row r="3" spans="1:3">
      <c r="A3" s="3" t="s">
        <v>81</v>
      </c>
      <c r="B3" s="4"/>
      <c r="C3" s="4"/>
    </row>
    <row r="4" spans="1:3">
      <c r="A4" s="2" t="s">
        <v>82</v>
      </c>
      <c r="B4" s="7">
        <v>139</v>
      </c>
      <c r="C4" s="9">
        <v>233.6</v>
      </c>
    </row>
    <row r="5" spans="1:3">
      <c r="A5" s="2" t="s">
        <v>83</v>
      </c>
      <c r="B5" s="4">
        <v>75.400000000000006</v>
      </c>
      <c r="C5" s="4">
        <v>85.3</v>
      </c>
    </row>
    <row r="6" spans="1:3">
      <c r="A6" s="2" t="s">
        <v>84</v>
      </c>
      <c r="B6" s="4">
        <v>139.1</v>
      </c>
      <c r="C6" s="4">
        <v>128.6</v>
      </c>
    </row>
    <row r="7" spans="1:3">
      <c r="A7" s="2" t="s">
        <v>85</v>
      </c>
      <c r="B7" s="4">
        <v>6</v>
      </c>
      <c r="C7" s="4">
        <v>6.6</v>
      </c>
    </row>
    <row r="8" spans="1:3">
      <c r="A8" s="2" t="s">
        <v>86</v>
      </c>
      <c r="B8" s="4">
        <v>26.4</v>
      </c>
      <c r="C8" s="4">
        <v>12.6</v>
      </c>
    </row>
    <row r="9" spans="1:3">
      <c r="A9" s="2" t="s">
        <v>87</v>
      </c>
      <c r="B9" s="4">
        <v>3.6</v>
      </c>
      <c r="C9" s="4">
        <v>2.2999999999999998</v>
      </c>
    </row>
    <row r="10" spans="1:3">
      <c r="A10" s="2" t="s">
        <v>88</v>
      </c>
      <c r="B10" s="4">
        <v>19.3</v>
      </c>
      <c r="C10" s="4">
        <v>12.9</v>
      </c>
    </row>
    <row r="11" spans="1:3">
      <c r="A11" s="2" t="s">
        <v>89</v>
      </c>
      <c r="B11" s="4">
        <v>408.8</v>
      </c>
      <c r="C11" s="4">
        <v>481.9</v>
      </c>
    </row>
    <row r="12" spans="1:3" ht="30">
      <c r="A12" s="2" t="s">
        <v>90</v>
      </c>
      <c r="B12" s="4">
        <v>41</v>
      </c>
      <c r="C12" s="4">
        <v>41</v>
      </c>
    </row>
    <row r="13" spans="1:3" ht="30">
      <c r="A13" s="2" t="s">
        <v>91</v>
      </c>
      <c r="B13" s="4">
        <v>22.3</v>
      </c>
      <c r="C13" s="4">
        <v>56.8</v>
      </c>
    </row>
    <row r="14" spans="1:3">
      <c r="A14" s="2" t="s">
        <v>92</v>
      </c>
      <c r="B14" s="10">
        <v>1466.6</v>
      </c>
      <c r="C14" s="10">
        <v>1458.9</v>
      </c>
    </row>
    <row r="15" spans="1:3" ht="30">
      <c r="A15" s="2" t="s">
        <v>93</v>
      </c>
      <c r="B15" s="4">
        <v>22</v>
      </c>
      <c r="C15" s="4">
        <v>23.5</v>
      </c>
    </row>
    <row r="16" spans="1:3">
      <c r="A16" s="2" t="s">
        <v>94</v>
      </c>
      <c r="B16" s="4">
        <v>37.4</v>
      </c>
      <c r="C16" s="4">
        <v>35.700000000000003</v>
      </c>
    </row>
    <row r="17" spans="1:3">
      <c r="A17" s="2" t="s">
        <v>95</v>
      </c>
      <c r="B17" s="4">
        <v>0</v>
      </c>
      <c r="C17" s="4">
        <v>146.1</v>
      </c>
    </row>
    <row r="18" spans="1:3">
      <c r="A18" s="2" t="s">
        <v>96</v>
      </c>
      <c r="B18" s="10">
        <v>1998.1</v>
      </c>
      <c r="C18" s="10">
        <v>2243.9</v>
      </c>
    </row>
    <row r="19" spans="1:3">
      <c r="A19" s="3" t="s">
        <v>97</v>
      </c>
      <c r="B19" s="4"/>
      <c r="C19" s="4"/>
    </row>
    <row r="20" spans="1:3">
      <c r="A20" s="2" t="s">
        <v>98</v>
      </c>
      <c r="B20" s="4">
        <v>110.9</v>
      </c>
      <c r="C20" s="4">
        <v>138.4</v>
      </c>
    </row>
    <row r="21" spans="1:3">
      <c r="A21" s="2" t="s">
        <v>99</v>
      </c>
      <c r="B21" s="4">
        <v>41.6</v>
      </c>
      <c r="C21" s="4">
        <v>59.5</v>
      </c>
    </row>
    <row r="22" spans="1:3" ht="30">
      <c r="A22" s="2" t="s">
        <v>100</v>
      </c>
      <c r="B22" s="4">
        <v>0</v>
      </c>
      <c r="C22" s="4">
        <v>41</v>
      </c>
    </row>
    <row r="23" spans="1:3">
      <c r="A23" s="2" t="s">
        <v>101</v>
      </c>
      <c r="B23" s="4">
        <v>19.899999999999999</v>
      </c>
      <c r="C23" s="4">
        <v>18.2</v>
      </c>
    </row>
    <row r="24" spans="1:3">
      <c r="A24" s="2" t="s">
        <v>102</v>
      </c>
      <c r="B24" s="4">
        <v>37.4</v>
      </c>
      <c r="C24" s="4">
        <v>25.9</v>
      </c>
    </row>
    <row r="25" spans="1:3">
      <c r="A25" s="2" t="s">
        <v>103</v>
      </c>
      <c r="B25" s="4">
        <v>209.8</v>
      </c>
      <c r="C25" s="4">
        <v>283</v>
      </c>
    </row>
    <row r="26" spans="1:3">
      <c r="A26" s="2" t="s">
        <v>104</v>
      </c>
      <c r="B26" s="4">
        <v>651.5</v>
      </c>
      <c r="C26" s="4">
        <v>648.1</v>
      </c>
    </row>
    <row r="27" spans="1:3">
      <c r="A27" s="2" t="s">
        <v>105</v>
      </c>
      <c r="B27" s="4">
        <v>43.9</v>
      </c>
      <c r="C27" s="4">
        <v>32.4</v>
      </c>
    </row>
    <row r="28" spans="1:3">
      <c r="A28" s="2" t="s">
        <v>106</v>
      </c>
      <c r="B28" s="4">
        <v>33.6</v>
      </c>
      <c r="C28" s="4">
        <v>34.799999999999997</v>
      </c>
    </row>
    <row r="29" spans="1:3">
      <c r="A29" s="2" t="s">
        <v>86</v>
      </c>
      <c r="B29" s="4">
        <v>321.89999999999998</v>
      </c>
      <c r="C29" s="4">
        <v>354.7</v>
      </c>
    </row>
    <row r="30" spans="1:3">
      <c r="A30" s="2" t="s">
        <v>107</v>
      </c>
      <c r="B30" s="4">
        <v>15.1</v>
      </c>
      <c r="C30" s="4">
        <v>10.9</v>
      </c>
    </row>
    <row r="31" spans="1:3">
      <c r="A31" s="2" t="s">
        <v>108</v>
      </c>
      <c r="B31" s="4">
        <v>16.899999999999999</v>
      </c>
      <c r="C31" s="4">
        <v>14.4</v>
      </c>
    </row>
    <row r="32" spans="1:3">
      <c r="A32" s="2" t="s">
        <v>109</v>
      </c>
      <c r="B32" s="4">
        <v>0</v>
      </c>
      <c r="C32" s="4">
        <v>33.299999999999997</v>
      </c>
    </row>
    <row r="33" spans="1:3">
      <c r="A33" s="2" t="s">
        <v>110</v>
      </c>
      <c r="B33" s="10">
        <v>1292.7</v>
      </c>
      <c r="C33" s="10">
        <v>1411.6</v>
      </c>
    </row>
    <row r="34" spans="1:3">
      <c r="A34" s="3" t="s">
        <v>111</v>
      </c>
      <c r="B34" s="4"/>
      <c r="C34" s="4"/>
    </row>
    <row r="35" spans="1:3" ht="60">
      <c r="A35" s="2" t="s">
        <v>112</v>
      </c>
      <c r="B35" s="4">
        <v>0</v>
      </c>
      <c r="C35" s="4">
        <v>0</v>
      </c>
    </row>
    <row r="36" spans="1:3" ht="75">
      <c r="A36" s="2" t="s">
        <v>113</v>
      </c>
      <c r="B36" s="4">
        <v>0.7</v>
      </c>
      <c r="C36" s="4">
        <v>0.7</v>
      </c>
    </row>
    <row r="37" spans="1:3" ht="45">
      <c r="A37" s="2" t="s">
        <v>114</v>
      </c>
      <c r="B37" s="4">
        <v>-105</v>
      </c>
      <c r="C37" s="4">
        <v>-19.899999999999999</v>
      </c>
    </row>
    <row r="38" spans="1:3">
      <c r="A38" s="2" t="s">
        <v>115</v>
      </c>
      <c r="B38" s="4">
        <v>543.6</v>
      </c>
      <c r="C38" s="4">
        <v>446.9</v>
      </c>
    </row>
    <row r="39" spans="1:3" ht="30">
      <c r="A39" s="2" t="s">
        <v>116</v>
      </c>
      <c r="B39" s="4">
        <v>-21.5</v>
      </c>
      <c r="C39" s="4">
        <v>-14.1</v>
      </c>
    </row>
    <row r="40" spans="1:3">
      <c r="A40" s="2" t="s">
        <v>117</v>
      </c>
      <c r="B40" s="4">
        <v>13.9</v>
      </c>
      <c r="C40" s="4">
        <v>143.80000000000001</v>
      </c>
    </row>
    <row r="41" spans="1:3" ht="30">
      <c r="A41" s="2" t="s">
        <v>118</v>
      </c>
      <c r="B41" s="4">
        <v>431.7</v>
      </c>
      <c r="C41" s="4">
        <v>557.4</v>
      </c>
    </row>
    <row r="42" spans="1:3">
      <c r="A42" s="2" t="s">
        <v>119</v>
      </c>
      <c r="B42" s="4">
        <v>273.7</v>
      </c>
      <c r="C42" s="4">
        <v>274.89999999999998</v>
      </c>
    </row>
    <row r="43" spans="1:3">
      <c r="A43" s="2" t="s">
        <v>120</v>
      </c>
      <c r="B43" s="4">
        <v>705.4</v>
      </c>
      <c r="C43" s="4">
        <v>832.3</v>
      </c>
    </row>
    <row r="44" spans="1:3">
      <c r="A44" s="2" t="s">
        <v>121</v>
      </c>
      <c r="B44" s="9">
        <v>1998.1</v>
      </c>
      <c r="C44" s="9">
        <v>2243.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1" width="36.5703125" bestFit="1" customWidth="1"/>
    <col min="2" max="2" width="9.28515625" bestFit="1" customWidth="1"/>
    <col min="3" max="4" width="11.85546875" bestFit="1" customWidth="1"/>
    <col min="5" max="5" width="11.42578125" bestFit="1" customWidth="1"/>
    <col min="6" max="8" width="12.28515625" bestFit="1" customWidth="1"/>
    <col min="9" max="9" width="12.5703125" bestFit="1" customWidth="1"/>
    <col min="10" max="10" width="11.85546875" bestFit="1" customWidth="1"/>
    <col min="11" max="11" width="11.42578125" bestFit="1" customWidth="1"/>
  </cols>
  <sheetData>
    <row r="1" spans="1:11" ht="15" customHeight="1">
      <c r="A1" s="1" t="s">
        <v>1255</v>
      </c>
      <c r="B1" s="8" t="s">
        <v>1257</v>
      </c>
      <c r="C1" s="8"/>
      <c r="D1" s="8"/>
      <c r="E1" s="8"/>
      <c r="F1" s="8" t="s">
        <v>1</v>
      </c>
      <c r="G1" s="8"/>
      <c r="H1" s="8"/>
      <c r="I1" s="8" t="s">
        <v>1257</v>
      </c>
      <c r="J1" s="8"/>
      <c r="K1" s="1"/>
    </row>
    <row r="2" spans="1:11" ht="30">
      <c r="A2" s="1" t="s">
        <v>1256</v>
      </c>
      <c r="B2" s="207">
        <v>41768</v>
      </c>
      <c r="C2" s="8" t="s">
        <v>1258</v>
      </c>
      <c r="D2" s="8" t="s">
        <v>1259</v>
      </c>
      <c r="E2" s="8" t="s">
        <v>1260</v>
      </c>
      <c r="F2" s="1" t="s">
        <v>2</v>
      </c>
      <c r="G2" s="8" t="s">
        <v>28</v>
      </c>
      <c r="H2" s="8" t="s">
        <v>29</v>
      </c>
      <c r="I2" s="1" t="s">
        <v>1262</v>
      </c>
      <c r="J2" s="8" t="s">
        <v>1263</v>
      </c>
      <c r="K2" s="8" t="s">
        <v>1264</v>
      </c>
    </row>
    <row r="3" spans="1:11">
      <c r="A3" s="1"/>
      <c r="B3" s="207"/>
      <c r="C3" s="8"/>
      <c r="D3" s="8"/>
      <c r="E3" s="8"/>
      <c r="F3" s="1" t="s">
        <v>1261</v>
      </c>
      <c r="G3" s="8"/>
      <c r="H3" s="8"/>
      <c r="I3" s="1" t="s">
        <v>1261</v>
      </c>
      <c r="J3" s="8"/>
      <c r="K3" s="8"/>
    </row>
    <row r="4" spans="1:11">
      <c r="A4" s="3" t="s">
        <v>1265</v>
      </c>
      <c r="B4" s="4"/>
      <c r="C4" s="4"/>
      <c r="D4" s="4"/>
      <c r="E4" s="4"/>
      <c r="F4" s="4"/>
      <c r="G4" s="4"/>
      <c r="H4" s="4"/>
      <c r="I4" s="4"/>
      <c r="J4" s="4"/>
      <c r="K4" s="4"/>
    </row>
    <row r="5" spans="1:11" ht="30">
      <c r="A5" s="2" t="s">
        <v>1266</v>
      </c>
      <c r="B5" s="4"/>
      <c r="C5" s="4"/>
      <c r="D5" s="4"/>
      <c r="E5" s="4"/>
      <c r="F5" s="6">
        <v>110000000</v>
      </c>
      <c r="G5" s="4"/>
      <c r="H5" s="4"/>
      <c r="I5" s="4"/>
      <c r="J5" s="4"/>
      <c r="K5" s="4"/>
    </row>
    <row r="6" spans="1:11" ht="30">
      <c r="A6" s="2" t="s">
        <v>1267</v>
      </c>
      <c r="B6" s="4"/>
      <c r="C6" s="4"/>
      <c r="D6" s="4"/>
      <c r="E6" s="4"/>
      <c r="F6" s="6">
        <v>1500000</v>
      </c>
      <c r="G6" s="4"/>
      <c r="H6" s="4"/>
      <c r="I6" s="4"/>
      <c r="J6" s="4"/>
      <c r="K6" s="4"/>
    </row>
    <row r="7" spans="1:11">
      <c r="A7" s="2" t="s">
        <v>1268</v>
      </c>
      <c r="B7" s="4"/>
      <c r="C7" s="4"/>
      <c r="D7" s="4"/>
      <c r="E7" s="4"/>
      <c r="F7" s="6">
        <v>100000</v>
      </c>
      <c r="G7" s="4"/>
      <c r="H7" s="4"/>
      <c r="I7" s="4"/>
      <c r="J7" s="4"/>
      <c r="K7" s="4"/>
    </row>
    <row r="8" spans="1:11">
      <c r="A8" s="2" t="s">
        <v>1269</v>
      </c>
      <c r="B8" s="4"/>
      <c r="C8" s="4"/>
      <c r="D8" s="4"/>
      <c r="E8" s="4"/>
      <c r="F8" s="4"/>
      <c r="G8" s="4"/>
      <c r="H8" s="4"/>
      <c r="I8" s="4"/>
      <c r="J8" s="4"/>
      <c r="K8" s="206">
        <v>1</v>
      </c>
    </row>
    <row r="9" spans="1:11">
      <c r="A9" s="2" t="s">
        <v>1270</v>
      </c>
      <c r="B9" s="4"/>
      <c r="C9" s="4"/>
      <c r="D9" s="4"/>
      <c r="E9" s="6">
        <v>13340000</v>
      </c>
      <c r="F9" s="4"/>
      <c r="G9" s="4"/>
      <c r="H9" s="4"/>
      <c r="I9" s="4"/>
      <c r="J9" s="4"/>
      <c r="K9" s="4"/>
    </row>
    <row r="10" spans="1:11">
      <c r="A10" s="2" t="s">
        <v>1271</v>
      </c>
      <c r="B10" s="4"/>
      <c r="C10" s="4"/>
      <c r="D10" s="4"/>
      <c r="E10" s="206">
        <v>0.191</v>
      </c>
      <c r="F10" s="4"/>
      <c r="G10" s="4"/>
      <c r="H10" s="4"/>
      <c r="I10" s="4"/>
      <c r="J10" s="4"/>
      <c r="K10" s="4"/>
    </row>
    <row r="11" spans="1:11" ht="30">
      <c r="A11" s="2" t="s">
        <v>1272</v>
      </c>
      <c r="B11" s="4"/>
      <c r="C11" s="4"/>
      <c r="D11" s="4"/>
      <c r="E11" s="6">
        <v>56660000</v>
      </c>
      <c r="F11" s="4"/>
      <c r="G11" s="4"/>
      <c r="H11" s="4"/>
      <c r="I11" s="4"/>
      <c r="J11" s="4"/>
      <c r="K11" s="4"/>
    </row>
    <row r="12" spans="1:11" ht="30">
      <c r="A12" s="2" t="s">
        <v>1273</v>
      </c>
      <c r="B12" s="4"/>
      <c r="C12" s="4"/>
      <c r="D12" s="4"/>
      <c r="E12" s="206">
        <v>0.80900000000000005</v>
      </c>
      <c r="F12" s="4"/>
      <c r="G12" s="4"/>
      <c r="H12" s="4"/>
      <c r="I12" s="4"/>
      <c r="J12" s="4"/>
      <c r="K12" s="4"/>
    </row>
    <row r="13" spans="1:11" ht="30">
      <c r="A13" s="2" t="s">
        <v>1274</v>
      </c>
      <c r="B13" s="4"/>
      <c r="C13" s="4"/>
      <c r="D13" s="4">
        <v>0.53046455999999997</v>
      </c>
      <c r="E13" s="4"/>
      <c r="F13" s="4"/>
      <c r="G13" s="4"/>
      <c r="H13" s="4"/>
      <c r="I13" s="4"/>
      <c r="J13" s="4"/>
      <c r="K13" s="4"/>
    </row>
    <row r="14" spans="1:11" ht="45">
      <c r="A14" s="2" t="s">
        <v>151</v>
      </c>
      <c r="B14" s="4"/>
      <c r="C14" s="4"/>
      <c r="D14" s="4"/>
      <c r="E14" s="4"/>
      <c r="F14" s="9">
        <v>90.5</v>
      </c>
      <c r="G14" s="9">
        <v>237.8</v>
      </c>
      <c r="H14" s="7">
        <v>0</v>
      </c>
      <c r="I14" s="4"/>
      <c r="J14" s="4"/>
      <c r="K14" s="4"/>
    </row>
    <row r="15" spans="1:11" ht="30">
      <c r="A15" s="2" t="s">
        <v>1275</v>
      </c>
      <c r="B15" s="4"/>
      <c r="C15" s="4">
        <v>24.7</v>
      </c>
      <c r="D15" s="4"/>
      <c r="E15" s="4"/>
      <c r="F15" s="4"/>
      <c r="G15" s="4"/>
      <c r="H15" s="4"/>
      <c r="I15" s="4"/>
      <c r="J15" s="4"/>
      <c r="K15" s="4"/>
    </row>
    <row r="16" spans="1:11" ht="30">
      <c r="A16" s="2" t="s">
        <v>1276</v>
      </c>
      <c r="B16" s="4"/>
      <c r="C16" s="4"/>
      <c r="D16" s="4"/>
      <c r="E16" s="4"/>
      <c r="F16" s="4">
        <v>0</v>
      </c>
      <c r="G16" s="4">
        <v>13.6</v>
      </c>
      <c r="H16" s="4"/>
      <c r="I16" s="4"/>
      <c r="J16" s="4"/>
      <c r="K16" s="4"/>
    </row>
    <row r="17" spans="1:11" ht="30">
      <c r="A17" s="2" t="s">
        <v>1277</v>
      </c>
      <c r="B17" s="206">
        <v>0.02</v>
      </c>
      <c r="C17" s="4"/>
      <c r="D17" s="4"/>
      <c r="E17" s="4"/>
      <c r="F17" s="206">
        <v>0.02</v>
      </c>
      <c r="G17" s="4"/>
      <c r="H17" s="4"/>
      <c r="I17" s="4"/>
      <c r="J17" s="4"/>
      <c r="K17" s="4"/>
    </row>
    <row r="18" spans="1:11">
      <c r="A18" s="2" t="s">
        <v>1278</v>
      </c>
      <c r="B18" s="4"/>
      <c r="C18" s="4"/>
      <c r="D18" s="4"/>
      <c r="E18" s="4"/>
      <c r="F18" s="206">
        <v>0.56000000000000005</v>
      </c>
      <c r="G18" s="206">
        <v>0.55900000000000005</v>
      </c>
      <c r="H18" s="4"/>
      <c r="I18" s="4"/>
      <c r="J18" s="4"/>
      <c r="K18" s="4"/>
    </row>
    <row r="19" spans="1:11" ht="30">
      <c r="A19" s="2" t="s">
        <v>1279</v>
      </c>
      <c r="B19" s="206">
        <v>0.439</v>
      </c>
      <c r="C19" s="4"/>
      <c r="D19" s="4"/>
      <c r="E19" s="4"/>
      <c r="F19" s="206">
        <v>0.44</v>
      </c>
      <c r="G19" s="4"/>
      <c r="H19" s="4"/>
      <c r="I19" s="4"/>
      <c r="J19" s="4"/>
      <c r="K19" s="4"/>
    </row>
    <row r="20" spans="1:11">
      <c r="A20" s="2" t="s">
        <v>1280</v>
      </c>
      <c r="B20" s="4"/>
      <c r="C20" s="4"/>
      <c r="D20" s="4"/>
      <c r="E20" s="4"/>
      <c r="F20" s="4"/>
      <c r="G20" s="4"/>
      <c r="H20" s="4"/>
      <c r="I20" s="4"/>
      <c r="J20" s="4"/>
      <c r="K20" s="4"/>
    </row>
    <row r="21" spans="1:11">
      <c r="A21" s="3" t="s">
        <v>1265</v>
      </c>
      <c r="B21" s="4"/>
      <c r="C21" s="4"/>
      <c r="D21" s="4"/>
      <c r="E21" s="4"/>
      <c r="F21" s="4"/>
      <c r="G21" s="4"/>
      <c r="H21" s="4"/>
      <c r="I21" s="4"/>
      <c r="J21" s="4"/>
      <c r="K21" s="4"/>
    </row>
    <row r="22" spans="1:11">
      <c r="A22" s="2" t="s">
        <v>1281</v>
      </c>
      <c r="B22" s="4"/>
      <c r="C22" s="4"/>
      <c r="D22" s="4"/>
      <c r="E22" s="4"/>
      <c r="F22" s="4">
        <v>5</v>
      </c>
      <c r="G22" s="4"/>
      <c r="H22" s="4"/>
      <c r="I22" s="4"/>
      <c r="J22" s="4"/>
      <c r="K22" s="4"/>
    </row>
    <row r="23" spans="1:11">
      <c r="A23" s="2" t="s">
        <v>1282</v>
      </c>
      <c r="B23" s="4"/>
      <c r="C23" s="4"/>
      <c r="D23" s="4"/>
      <c r="E23" s="4"/>
      <c r="F23" s="6">
        <v>4200000</v>
      </c>
      <c r="G23" s="4"/>
      <c r="H23" s="4"/>
      <c r="I23" s="4"/>
      <c r="J23" s="4"/>
      <c r="K23" s="4"/>
    </row>
    <row r="24" spans="1:11">
      <c r="A24" s="2" t="s">
        <v>1283</v>
      </c>
      <c r="B24" s="4"/>
      <c r="C24" s="4"/>
      <c r="D24" s="4"/>
      <c r="E24" s="4"/>
      <c r="F24" s="4"/>
      <c r="G24" s="4"/>
      <c r="H24" s="4"/>
      <c r="I24" s="4"/>
      <c r="J24" s="4"/>
      <c r="K24" s="4"/>
    </row>
    <row r="25" spans="1:11">
      <c r="A25" s="3" t="s">
        <v>1265</v>
      </c>
      <c r="B25" s="4"/>
      <c r="C25" s="4"/>
      <c r="D25" s="4"/>
      <c r="E25" s="4"/>
      <c r="F25" s="4"/>
      <c r="G25" s="4"/>
      <c r="H25" s="4"/>
      <c r="I25" s="4"/>
      <c r="J25" s="4"/>
      <c r="K25" s="4"/>
    </row>
    <row r="26" spans="1:11">
      <c r="A26" s="2" t="s">
        <v>1281</v>
      </c>
      <c r="B26" s="4"/>
      <c r="C26" s="4"/>
      <c r="D26" s="4"/>
      <c r="E26" s="4"/>
      <c r="F26" s="4">
        <v>1</v>
      </c>
      <c r="G26" s="4"/>
      <c r="H26" s="4"/>
      <c r="I26" s="4"/>
      <c r="J26" s="4"/>
      <c r="K26" s="4"/>
    </row>
    <row r="27" spans="1:11">
      <c r="A27" s="2" t="s">
        <v>1282</v>
      </c>
      <c r="B27" s="4"/>
      <c r="C27" s="4"/>
      <c r="D27" s="4"/>
      <c r="E27" s="4"/>
      <c r="F27" s="6">
        <v>1700000</v>
      </c>
      <c r="G27" s="4"/>
      <c r="H27" s="4"/>
      <c r="I27" s="4"/>
      <c r="J27" s="4"/>
      <c r="K27" s="4"/>
    </row>
    <row r="28" spans="1:11">
      <c r="A28" s="2" t="s">
        <v>1284</v>
      </c>
      <c r="B28" s="4"/>
      <c r="C28" s="4"/>
      <c r="D28" s="4"/>
      <c r="E28" s="4"/>
      <c r="F28" s="4"/>
      <c r="G28" s="4"/>
      <c r="H28" s="4"/>
      <c r="I28" s="4"/>
      <c r="J28" s="4"/>
      <c r="K28" s="4"/>
    </row>
    <row r="29" spans="1:11">
      <c r="A29" s="3" t="s">
        <v>1265</v>
      </c>
      <c r="B29" s="4"/>
      <c r="C29" s="4"/>
      <c r="D29" s="4"/>
      <c r="E29" s="4"/>
      <c r="F29" s="4"/>
      <c r="G29" s="4"/>
      <c r="H29" s="4"/>
      <c r="I29" s="4"/>
      <c r="J29" s="4"/>
      <c r="K29" s="4"/>
    </row>
    <row r="30" spans="1:11">
      <c r="A30" s="2" t="s">
        <v>1285</v>
      </c>
      <c r="B30" s="4"/>
      <c r="C30" s="4"/>
      <c r="D30" s="4"/>
      <c r="E30" s="4"/>
      <c r="F30" s="6">
        <v>440000</v>
      </c>
      <c r="G30" s="4"/>
      <c r="H30" s="4"/>
      <c r="I30" s="6">
        <v>440000</v>
      </c>
      <c r="J30" s="4"/>
      <c r="K30" s="4"/>
    </row>
    <row r="31" spans="1:11">
      <c r="A31" s="2" t="s">
        <v>1286</v>
      </c>
      <c r="B31" s="4"/>
      <c r="C31" s="4"/>
      <c r="D31" s="4"/>
      <c r="E31" s="4"/>
      <c r="F31" s="4"/>
      <c r="G31" s="4"/>
      <c r="H31" s="4"/>
      <c r="I31" s="4"/>
      <c r="J31" s="4"/>
      <c r="K31" s="4"/>
    </row>
    <row r="32" spans="1:11">
      <c r="A32" s="3" t="s">
        <v>1265</v>
      </c>
      <c r="B32" s="4"/>
      <c r="C32" s="4"/>
      <c r="D32" s="4"/>
      <c r="E32" s="4"/>
      <c r="F32" s="4"/>
      <c r="G32" s="4"/>
      <c r="H32" s="4"/>
      <c r="I32" s="4"/>
      <c r="J32" s="4"/>
      <c r="K32" s="4"/>
    </row>
    <row r="33" spans="1:11">
      <c r="A33" s="2" t="s">
        <v>1270</v>
      </c>
      <c r="B33" s="4"/>
      <c r="C33" s="6">
        <v>13500000</v>
      </c>
      <c r="D33" s="4"/>
      <c r="E33" s="4"/>
      <c r="F33" s="4"/>
      <c r="G33" s="4"/>
      <c r="H33" s="4"/>
      <c r="I33" s="4"/>
      <c r="J33" s="4"/>
      <c r="K33" s="4"/>
    </row>
    <row r="34" spans="1:11" ht="45">
      <c r="A34" s="2" t="s">
        <v>151</v>
      </c>
      <c r="B34" s="4"/>
      <c r="C34" s="4">
        <v>231.8</v>
      </c>
      <c r="D34" s="4"/>
      <c r="E34" s="4"/>
      <c r="F34" s="4"/>
      <c r="G34" s="4"/>
      <c r="H34" s="4"/>
      <c r="I34" s="4"/>
      <c r="J34" s="4"/>
      <c r="K34" s="4"/>
    </row>
    <row r="35" spans="1:11">
      <c r="A35" s="2" t="s">
        <v>1278</v>
      </c>
      <c r="B35" s="4"/>
      <c r="C35" s="206">
        <v>0.55900000000000005</v>
      </c>
      <c r="D35" s="4"/>
      <c r="E35" s="4"/>
      <c r="F35" s="4"/>
      <c r="G35" s="4"/>
      <c r="H35" s="4"/>
      <c r="I35" s="4"/>
      <c r="J35" s="4"/>
      <c r="K35" s="4"/>
    </row>
    <row r="36" spans="1:11">
      <c r="A36" s="2" t="s">
        <v>1287</v>
      </c>
      <c r="B36" s="4"/>
      <c r="C36" s="4"/>
      <c r="D36" s="4"/>
      <c r="E36" s="4"/>
      <c r="F36" s="4"/>
      <c r="G36" s="4"/>
      <c r="H36" s="4"/>
      <c r="I36" s="4"/>
      <c r="J36" s="4"/>
      <c r="K36" s="4"/>
    </row>
    <row r="37" spans="1:11">
      <c r="A37" s="3" t="s">
        <v>1265</v>
      </c>
      <c r="B37" s="4"/>
      <c r="C37" s="4"/>
      <c r="D37" s="4"/>
      <c r="E37" s="4"/>
      <c r="F37" s="4"/>
      <c r="G37" s="4"/>
      <c r="H37" s="4"/>
      <c r="I37" s="4"/>
      <c r="J37" s="4"/>
      <c r="K37" s="4"/>
    </row>
    <row r="38" spans="1:11">
      <c r="A38" s="2" t="s">
        <v>1278</v>
      </c>
      <c r="B38" s="4"/>
      <c r="C38" s="206">
        <v>0.42099999999999999</v>
      </c>
      <c r="D38" s="4"/>
      <c r="E38" s="4"/>
      <c r="F38" s="4"/>
      <c r="G38" s="4"/>
      <c r="H38" s="4"/>
      <c r="I38" s="4"/>
      <c r="J38" s="4"/>
      <c r="K38" s="4"/>
    </row>
    <row r="39" spans="1:11">
      <c r="A39" s="2" t="s">
        <v>1288</v>
      </c>
      <c r="B39" s="4"/>
      <c r="C39" s="4"/>
      <c r="D39" s="4"/>
      <c r="E39" s="4"/>
      <c r="F39" s="4"/>
      <c r="G39" s="4"/>
      <c r="H39" s="4"/>
      <c r="I39" s="4"/>
      <c r="J39" s="4"/>
      <c r="K39" s="4"/>
    </row>
    <row r="40" spans="1:11">
      <c r="A40" s="3" t="s">
        <v>1265</v>
      </c>
      <c r="B40" s="4"/>
      <c r="C40" s="4"/>
      <c r="D40" s="4"/>
      <c r="E40" s="4"/>
      <c r="F40" s="4"/>
      <c r="G40" s="4"/>
      <c r="H40" s="4"/>
      <c r="I40" s="4"/>
      <c r="J40" s="4"/>
      <c r="K40" s="4"/>
    </row>
    <row r="41" spans="1:11" ht="30">
      <c r="A41" s="2" t="s">
        <v>1275</v>
      </c>
      <c r="B41" s="4"/>
      <c r="C41" s="4"/>
      <c r="D41" s="4"/>
      <c r="E41" s="4"/>
      <c r="F41" s="4"/>
      <c r="G41" s="4"/>
      <c r="H41" s="4">
        <v>6</v>
      </c>
      <c r="I41" s="4"/>
      <c r="J41" s="4"/>
      <c r="K41" s="4"/>
    </row>
    <row r="42" spans="1:11">
      <c r="A42" s="2" t="s">
        <v>1289</v>
      </c>
      <c r="B42" s="4"/>
      <c r="C42" s="4"/>
      <c r="D42" s="4"/>
      <c r="E42" s="4"/>
      <c r="F42" s="4"/>
      <c r="G42" s="4"/>
      <c r="H42" s="4"/>
      <c r="I42" s="4"/>
      <c r="J42" s="4"/>
      <c r="K42" s="4"/>
    </row>
    <row r="43" spans="1:11">
      <c r="A43" s="3" t="s">
        <v>1265</v>
      </c>
      <c r="B43" s="4"/>
      <c r="C43" s="4"/>
      <c r="D43" s="4"/>
      <c r="E43" s="4"/>
      <c r="F43" s="4"/>
      <c r="G43" s="4"/>
      <c r="H43" s="4"/>
      <c r="I43" s="4"/>
      <c r="J43" s="4"/>
      <c r="K43" s="4"/>
    </row>
    <row r="44" spans="1:11" ht="30">
      <c r="A44" s="2" t="s">
        <v>1290</v>
      </c>
      <c r="B44" s="4"/>
      <c r="C44" s="4">
        <v>67</v>
      </c>
      <c r="D44" s="4"/>
      <c r="E44" s="4"/>
      <c r="F44" s="4">
        <v>119</v>
      </c>
      <c r="G44" s="4"/>
      <c r="H44" s="4"/>
      <c r="I44" s="4"/>
      <c r="J44" s="4"/>
      <c r="K44" s="4"/>
    </row>
    <row r="45" spans="1:11">
      <c r="A45" s="2" t="s">
        <v>1291</v>
      </c>
      <c r="B45" s="4"/>
      <c r="C45" s="4"/>
      <c r="D45" s="4"/>
      <c r="E45" s="4"/>
      <c r="F45" s="4"/>
      <c r="G45" s="4"/>
      <c r="H45" s="4"/>
      <c r="I45" s="4"/>
      <c r="J45" s="4"/>
      <c r="K45" s="4"/>
    </row>
    <row r="46" spans="1:11">
      <c r="A46" s="3" t="s">
        <v>1265</v>
      </c>
      <c r="B46" s="4"/>
      <c r="C46" s="4"/>
      <c r="D46" s="4"/>
      <c r="E46" s="4"/>
      <c r="F46" s="4"/>
      <c r="G46" s="4"/>
      <c r="H46" s="4"/>
      <c r="I46" s="4"/>
      <c r="J46" s="4"/>
      <c r="K46" s="4"/>
    </row>
    <row r="47" spans="1:11" ht="30">
      <c r="A47" s="2" t="s">
        <v>1276</v>
      </c>
      <c r="B47" s="4"/>
      <c r="C47" s="9">
        <v>12.4</v>
      </c>
      <c r="D47" s="4"/>
      <c r="E47" s="4"/>
      <c r="F47" s="4"/>
      <c r="G47" s="4"/>
      <c r="H47" s="4"/>
      <c r="I47" s="4"/>
      <c r="J47" s="4"/>
      <c r="K47" s="4"/>
    </row>
    <row r="48" spans="1:11">
      <c r="A48" s="2" t="s">
        <v>1292</v>
      </c>
      <c r="B48" s="4"/>
      <c r="C48" s="4"/>
      <c r="D48" s="4"/>
      <c r="E48" s="4"/>
      <c r="F48" s="4"/>
      <c r="G48" s="4"/>
      <c r="H48" s="4"/>
      <c r="I48" s="4"/>
      <c r="J48" s="4"/>
      <c r="K48" s="4"/>
    </row>
    <row r="49" spans="1:11">
      <c r="A49" s="3" t="s">
        <v>1265</v>
      </c>
      <c r="B49" s="4"/>
      <c r="C49" s="4"/>
      <c r="D49" s="4"/>
      <c r="E49" s="4"/>
      <c r="F49" s="4"/>
      <c r="G49" s="4"/>
      <c r="H49" s="4"/>
      <c r="I49" s="4"/>
      <c r="J49" s="4"/>
      <c r="K49" s="4"/>
    </row>
    <row r="50" spans="1:11">
      <c r="A50" s="2" t="s">
        <v>1293</v>
      </c>
      <c r="B50" s="4"/>
      <c r="C50" s="4"/>
      <c r="D50" s="4"/>
      <c r="E50" s="4"/>
      <c r="F50" s="6">
        <v>30000000</v>
      </c>
      <c r="G50" s="4"/>
      <c r="H50" s="4"/>
      <c r="I50" s="4"/>
      <c r="J50" s="4"/>
      <c r="K50" s="4"/>
    </row>
    <row r="51" spans="1:11" ht="30">
      <c r="A51" s="2" t="s">
        <v>1294</v>
      </c>
      <c r="B51" s="4"/>
      <c r="C51" s="4"/>
      <c r="D51" s="4"/>
      <c r="E51" s="4"/>
      <c r="F51" s="4"/>
      <c r="G51" s="4"/>
      <c r="H51" s="4"/>
      <c r="I51" s="4"/>
      <c r="J51" s="4"/>
      <c r="K51" s="4"/>
    </row>
    <row r="52" spans="1:11">
      <c r="A52" s="3" t="s">
        <v>1265</v>
      </c>
      <c r="B52" s="4"/>
      <c r="C52" s="4"/>
      <c r="D52" s="4"/>
      <c r="E52" s="4"/>
      <c r="F52" s="4"/>
      <c r="G52" s="4"/>
      <c r="H52" s="4"/>
      <c r="I52" s="4"/>
      <c r="J52" s="4"/>
      <c r="K52" s="4"/>
    </row>
    <row r="53" spans="1:11">
      <c r="A53" s="2" t="s">
        <v>1278</v>
      </c>
      <c r="B53" s="206">
        <v>0.54100000000000004</v>
      </c>
      <c r="C53" s="4"/>
      <c r="D53" s="4"/>
      <c r="E53" s="4"/>
      <c r="F53" s="206">
        <v>0.54</v>
      </c>
      <c r="G53" s="4"/>
      <c r="H53" s="4"/>
      <c r="I53" s="4"/>
      <c r="J53" s="4"/>
      <c r="K53" s="4"/>
    </row>
    <row r="54" spans="1:11" ht="45">
      <c r="A54" s="2" t="s">
        <v>1295</v>
      </c>
      <c r="B54" s="4"/>
      <c r="C54" s="4"/>
      <c r="D54" s="4"/>
      <c r="E54" s="4"/>
      <c r="F54" s="4"/>
      <c r="G54" s="4"/>
      <c r="H54" s="4"/>
      <c r="I54" s="4"/>
      <c r="J54" s="4"/>
      <c r="K54" s="4"/>
    </row>
    <row r="55" spans="1:11">
      <c r="A55" s="3" t="s">
        <v>1265</v>
      </c>
      <c r="B55" s="4"/>
      <c r="C55" s="4"/>
      <c r="D55" s="4"/>
      <c r="E55" s="4"/>
      <c r="F55" s="4"/>
      <c r="G55" s="4"/>
      <c r="H55" s="4"/>
      <c r="I55" s="4"/>
      <c r="J55" s="4"/>
      <c r="K55" s="4"/>
    </row>
    <row r="56" spans="1:11">
      <c r="A56" s="2" t="s">
        <v>1296</v>
      </c>
      <c r="B56" s="206">
        <v>0.33</v>
      </c>
      <c r="C56" s="4"/>
      <c r="D56" s="4"/>
      <c r="E56" s="4"/>
      <c r="F56" s="4"/>
      <c r="G56" s="4"/>
      <c r="H56" s="4"/>
      <c r="I56" s="4"/>
      <c r="J56" s="4"/>
      <c r="K56" s="4"/>
    </row>
    <row r="57" spans="1:11">
      <c r="A57" s="2" t="s">
        <v>1297</v>
      </c>
      <c r="B57" s="4"/>
      <c r="C57" s="4"/>
      <c r="D57" s="4"/>
      <c r="E57" s="4"/>
      <c r="F57" s="4"/>
      <c r="G57" s="4"/>
      <c r="H57" s="4"/>
      <c r="I57" s="4"/>
      <c r="J57" s="4"/>
      <c r="K57" s="4"/>
    </row>
    <row r="58" spans="1:11">
      <c r="A58" s="3" t="s">
        <v>1265</v>
      </c>
      <c r="B58" s="4"/>
      <c r="C58" s="4"/>
      <c r="D58" s="4"/>
      <c r="E58" s="4"/>
      <c r="F58" s="4"/>
      <c r="G58" s="4"/>
      <c r="H58" s="4"/>
      <c r="I58" s="4"/>
      <c r="J58" s="4"/>
      <c r="K58" s="4"/>
    </row>
    <row r="59" spans="1:11" ht="30">
      <c r="A59" s="2" t="s">
        <v>1277</v>
      </c>
      <c r="B59" s="4"/>
      <c r="C59" s="4"/>
      <c r="D59" s="4"/>
      <c r="E59" s="4"/>
      <c r="F59" s="4"/>
      <c r="G59" s="4"/>
      <c r="H59" s="4"/>
      <c r="I59" s="4"/>
      <c r="J59" s="206">
        <v>0.02</v>
      </c>
      <c r="K59" s="4"/>
    </row>
    <row r="60" spans="1:11">
      <c r="A60" s="2" t="s">
        <v>1278</v>
      </c>
      <c r="B60" s="4"/>
      <c r="C60" s="4"/>
      <c r="D60" s="4"/>
      <c r="E60" s="4"/>
      <c r="F60" s="4"/>
      <c r="G60" s="4"/>
      <c r="H60" s="4"/>
      <c r="I60" s="4"/>
      <c r="J60" s="206">
        <v>0.56100000000000005</v>
      </c>
      <c r="K60" s="4"/>
    </row>
    <row r="61" spans="1:11" ht="30">
      <c r="A61" s="2" t="s">
        <v>1279</v>
      </c>
      <c r="B61" s="4"/>
      <c r="C61" s="4"/>
      <c r="D61" s="4"/>
      <c r="E61" s="4"/>
      <c r="F61" s="4"/>
      <c r="G61" s="4"/>
      <c r="H61" s="4"/>
      <c r="I61" s="4"/>
      <c r="J61" s="206">
        <v>0.41899999999999998</v>
      </c>
      <c r="K61" s="4"/>
    </row>
    <row r="62" spans="1:11">
      <c r="A62" s="2" t="s">
        <v>1298</v>
      </c>
      <c r="B62" s="4"/>
      <c r="C62" s="4"/>
      <c r="D62" s="4"/>
      <c r="E62" s="4"/>
      <c r="F62" s="4"/>
      <c r="G62" s="4"/>
      <c r="H62" s="4"/>
      <c r="I62" s="4"/>
      <c r="J62" s="4"/>
      <c r="K62" s="4"/>
    </row>
    <row r="63" spans="1:11">
      <c r="A63" s="3" t="s">
        <v>1265</v>
      </c>
      <c r="B63" s="4"/>
      <c r="C63" s="4"/>
      <c r="D63" s="4"/>
      <c r="E63" s="4"/>
      <c r="F63" s="4"/>
      <c r="G63" s="4"/>
      <c r="H63" s="4"/>
      <c r="I63" s="4"/>
      <c r="J63" s="4"/>
      <c r="K63" s="4"/>
    </row>
    <row r="64" spans="1:11" ht="30">
      <c r="A64" s="2" t="s">
        <v>1277</v>
      </c>
      <c r="B64" s="4"/>
      <c r="C64" s="4"/>
      <c r="D64" s="4"/>
      <c r="E64" s="4"/>
      <c r="F64" s="4"/>
      <c r="G64" s="4"/>
      <c r="H64" s="4"/>
      <c r="I64" s="4"/>
      <c r="J64" s="206">
        <v>0.02</v>
      </c>
      <c r="K64" s="4"/>
    </row>
    <row r="65" spans="1:11">
      <c r="A65" s="2" t="s">
        <v>1278</v>
      </c>
      <c r="B65" s="4"/>
      <c r="C65" s="4"/>
      <c r="D65" s="4"/>
      <c r="E65" s="4"/>
      <c r="F65" s="4"/>
      <c r="G65" s="4"/>
      <c r="H65" s="4"/>
      <c r="I65" s="4"/>
      <c r="J65" s="206">
        <v>0.25</v>
      </c>
      <c r="K65" s="4"/>
    </row>
    <row r="66" spans="1:11" ht="30">
      <c r="A66" s="2" t="s">
        <v>1299</v>
      </c>
      <c r="B66" s="4"/>
      <c r="C66" s="4"/>
      <c r="D66" s="4"/>
      <c r="E66" s="4"/>
      <c r="F66" s="4"/>
      <c r="G66" s="4"/>
      <c r="H66" s="4"/>
      <c r="I66" s="4"/>
      <c r="J66" s="4"/>
      <c r="K66" s="4"/>
    </row>
    <row r="67" spans="1:11">
      <c r="A67" s="3" t="s">
        <v>1265</v>
      </c>
      <c r="B67" s="4"/>
      <c r="C67" s="4"/>
      <c r="D67" s="4"/>
      <c r="E67" s="4"/>
      <c r="F67" s="4"/>
      <c r="G67" s="4"/>
      <c r="H67" s="4"/>
      <c r="I67" s="4"/>
      <c r="J67" s="4"/>
      <c r="K67" s="4"/>
    </row>
    <row r="68" spans="1:11">
      <c r="A68" s="2" t="s">
        <v>1296</v>
      </c>
      <c r="B68" s="4"/>
      <c r="C68" s="4"/>
      <c r="D68" s="4"/>
      <c r="E68" s="4"/>
      <c r="F68" s="4"/>
      <c r="G68" s="4"/>
      <c r="H68" s="4"/>
      <c r="I68" s="4"/>
      <c r="J68" s="206">
        <v>0.75</v>
      </c>
      <c r="K68" s="4"/>
    </row>
  </sheetData>
  <mergeCells count="11">
    <mergeCell ref="K2:K3"/>
    <mergeCell ref="B1:E1"/>
    <mergeCell ref="F1:H1"/>
    <mergeCell ref="I1:J1"/>
    <mergeCell ref="B2:B3"/>
    <mergeCell ref="C2:C3"/>
    <mergeCell ref="D2:D3"/>
    <mergeCell ref="E2:E3"/>
    <mergeCell ref="G2:G3"/>
    <mergeCell ref="H2:H3"/>
    <mergeCell ref="J2:J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00</v>
      </c>
      <c r="B1" s="1" t="s">
        <v>1257</v>
      </c>
      <c r="C1" s="8" t="s">
        <v>1</v>
      </c>
      <c r="D1" s="8"/>
      <c r="E1" s="8"/>
    </row>
    <row r="2" spans="1:5" ht="30">
      <c r="A2" s="1" t="s">
        <v>27</v>
      </c>
      <c r="B2" s="8" t="s">
        <v>1301</v>
      </c>
      <c r="C2" s="1" t="s">
        <v>2</v>
      </c>
      <c r="D2" s="8" t="s">
        <v>28</v>
      </c>
      <c r="E2" s="8" t="s">
        <v>29</v>
      </c>
    </row>
    <row r="3" spans="1:5">
      <c r="A3" s="1"/>
      <c r="B3" s="8"/>
      <c r="C3" s="1" t="s">
        <v>1302</v>
      </c>
      <c r="D3" s="8"/>
      <c r="E3" s="8"/>
    </row>
    <row r="4" spans="1:5" ht="30">
      <c r="A4" s="3" t="s">
        <v>1303</v>
      </c>
      <c r="B4" s="4"/>
      <c r="C4" s="4"/>
      <c r="D4" s="4"/>
      <c r="E4" s="4"/>
    </row>
    <row r="5" spans="1:5">
      <c r="A5" s="2" t="s">
        <v>1304</v>
      </c>
      <c r="B5" s="4"/>
      <c r="C5" s="9">
        <v>-0.3</v>
      </c>
      <c r="D5" s="9">
        <v>-1.5</v>
      </c>
      <c r="E5" s="4"/>
    </row>
    <row r="6" spans="1:5">
      <c r="A6" s="2" t="s">
        <v>1305</v>
      </c>
      <c r="B6" s="4"/>
      <c r="C6" s="4">
        <v>3.2</v>
      </c>
      <c r="D6" s="4">
        <v>1</v>
      </c>
      <c r="E6" s="4">
        <v>0.1</v>
      </c>
    </row>
    <row r="7" spans="1:5">
      <c r="A7" s="2" t="s">
        <v>1306</v>
      </c>
      <c r="B7" s="4"/>
      <c r="C7" s="6">
        <v>1202</v>
      </c>
      <c r="D7" s="4"/>
      <c r="E7" s="4"/>
    </row>
    <row r="8" spans="1:5">
      <c r="A8" s="2" t="s">
        <v>1307</v>
      </c>
      <c r="B8" s="4"/>
      <c r="C8" s="206">
        <v>0.02</v>
      </c>
      <c r="D8" s="4"/>
      <c r="E8" s="4"/>
    </row>
    <row r="9" spans="1:5">
      <c r="A9" s="2" t="s">
        <v>1308</v>
      </c>
      <c r="B9" s="4" t="s">
        <v>1309</v>
      </c>
      <c r="C9" s="4"/>
      <c r="D9" s="4"/>
      <c r="E9" s="4"/>
    </row>
    <row r="10" spans="1:5">
      <c r="A10" s="2" t="s">
        <v>1310</v>
      </c>
      <c r="B10" s="4"/>
      <c r="C10" s="4"/>
      <c r="D10" s="4"/>
      <c r="E10" s="4"/>
    </row>
    <row r="11" spans="1:5" ht="30">
      <c r="A11" s="3" t="s">
        <v>1303</v>
      </c>
      <c r="B11" s="4"/>
      <c r="C11" s="4"/>
      <c r="D11" s="4"/>
      <c r="E11" s="4"/>
    </row>
    <row r="12" spans="1:5">
      <c r="A12" s="2" t="s">
        <v>1306</v>
      </c>
      <c r="B12" s="4"/>
      <c r="C12" s="4">
        <v>278</v>
      </c>
      <c r="D12" s="4"/>
      <c r="E12" s="4"/>
    </row>
    <row r="13" spans="1:5">
      <c r="A13" s="2" t="s">
        <v>1311</v>
      </c>
      <c r="B13" s="4"/>
      <c r="C13" s="5">
        <v>42308</v>
      </c>
      <c r="D13" s="4"/>
      <c r="E13" s="4"/>
    </row>
    <row r="14" spans="1:5">
      <c r="A14" s="2" t="s">
        <v>1312</v>
      </c>
      <c r="B14" s="4"/>
      <c r="C14" s="4"/>
      <c r="D14" s="4"/>
      <c r="E14" s="4"/>
    </row>
    <row r="15" spans="1:5" ht="30">
      <c r="A15" s="3" t="s">
        <v>1303</v>
      </c>
      <c r="B15" s="4"/>
      <c r="C15" s="4"/>
      <c r="D15" s="4"/>
      <c r="E15" s="4"/>
    </row>
    <row r="16" spans="1:5" ht="30">
      <c r="A16" s="2" t="s">
        <v>1313</v>
      </c>
      <c r="B16" s="4"/>
      <c r="C16" s="206">
        <v>0.1</v>
      </c>
      <c r="D16" s="206">
        <v>0.1</v>
      </c>
      <c r="E16" s="206">
        <v>0.1</v>
      </c>
    </row>
    <row r="17" spans="1:5">
      <c r="A17" s="2" t="s">
        <v>1314</v>
      </c>
      <c r="B17" s="4"/>
      <c r="C17" s="4"/>
      <c r="D17" s="4"/>
      <c r="E17" s="4"/>
    </row>
    <row r="18" spans="1:5" ht="30">
      <c r="A18" s="3" t="s">
        <v>1303</v>
      </c>
      <c r="B18" s="4"/>
      <c r="C18" s="4"/>
      <c r="D18" s="4"/>
      <c r="E18" s="4"/>
    </row>
    <row r="19" spans="1:5">
      <c r="A19" s="2" t="s">
        <v>1307</v>
      </c>
      <c r="B19" s="4"/>
      <c r="C19" s="206">
        <v>0.26</v>
      </c>
      <c r="D19" s="4"/>
      <c r="E19" s="4"/>
    </row>
    <row r="20" spans="1:5" ht="30">
      <c r="A20" s="2" t="s">
        <v>1315</v>
      </c>
      <c r="B20" s="4"/>
      <c r="C20" s="4"/>
      <c r="D20" s="4"/>
      <c r="E20" s="4"/>
    </row>
    <row r="21" spans="1:5" ht="30">
      <c r="A21" s="3" t="s">
        <v>1303</v>
      </c>
      <c r="B21" s="4"/>
      <c r="C21" s="4"/>
      <c r="D21" s="4"/>
      <c r="E21" s="4"/>
    </row>
    <row r="22" spans="1:5" ht="30">
      <c r="A22" s="2" t="s">
        <v>1316</v>
      </c>
      <c r="B22" s="4"/>
      <c r="C22" s="4" t="s">
        <v>1317</v>
      </c>
      <c r="D22" s="4"/>
      <c r="E22" s="4"/>
    </row>
    <row r="23" spans="1:5" ht="30">
      <c r="A23" s="2" t="s">
        <v>1318</v>
      </c>
      <c r="B23" s="4"/>
      <c r="C23" s="4"/>
      <c r="D23" s="4"/>
      <c r="E23" s="4"/>
    </row>
    <row r="24" spans="1:5" ht="30">
      <c r="A24" s="3" t="s">
        <v>1303</v>
      </c>
      <c r="B24" s="4"/>
      <c r="C24" s="4"/>
      <c r="D24" s="4"/>
      <c r="E24" s="4"/>
    </row>
    <row r="25" spans="1:5" ht="30">
      <c r="A25" s="2" t="s">
        <v>1316</v>
      </c>
      <c r="B25" s="4"/>
      <c r="C25" s="4" t="s">
        <v>1319</v>
      </c>
      <c r="D25" s="4"/>
      <c r="E25" s="4"/>
    </row>
    <row r="26" spans="1:5">
      <c r="A26" s="2" t="s">
        <v>1320</v>
      </c>
      <c r="B26" s="4"/>
      <c r="C26" s="4"/>
      <c r="D26" s="4"/>
      <c r="E26" s="4"/>
    </row>
    <row r="27" spans="1:5" ht="30">
      <c r="A27" s="3" t="s">
        <v>1303</v>
      </c>
      <c r="B27" s="4"/>
      <c r="C27" s="4"/>
      <c r="D27" s="4"/>
      <c r="E27" s="4"/>
    </row>
    <row r="28" spans="1:5" ht="30">
      <c r="A28" s="2" t="s">
        <v>1321</v>
      </c>
      <c r="B28" s="4"/>
      <c r="C28" s="4">
        <v>1</v>
      </c>
      <c r="D28" s="4"/>
      <c r="E28" s="4"/>
    </row>
    <row r="29" spans="1:5">
      <c r="A29" s="2" t="s">
        <v>1322</v>
      </c>
      <c r="B29" s="4"/>
      <c r="C29" s="9">
        <v>0.01</v>
      </c>
      <c r="D29" s="4"/>
      <c r="E29" s="4"/>
    </row>
    <row r="30" spans="1:5">
      <c r="A30" s="2" t="s">
        <v>1323</v>
      </c>
      <c r="B30" s="4"/>
      <c r="C30" s="4"/>
      <c r="D30" s="4"/>
      <c r="E30" s="4"/>
    </row>
    <row r="31" spans="1:5" ht="30">
      <c r="A31" s="3" t="s">
        <v>1303</v>
      </c>
      <c r="B31" s="4"/>
      <c r="C31" s="4"/>
      <c r="D31" s="4"/>
      <c r="E31" s="4"/>
    </row>
    <row r="32" spans="1:5" ht="30">
      <c r="A32" s="2" t="s">
        <v>1321</v>
      </c>
      <c r="B32" s="4"/>
      <c r="C32" s="9">
        <v>15.6</v>
      </c>
      <c r="D32" s="9">
        <v>9.5</v>
      </c>
      <c r="E32" s="9">
        <v>2.2000000000000002</v>
      </c>
    </row>
    <row r="33" spans="1:5">
      <c r="A33" s="2" t="s">
        <v>1322</v>
      </c>
      <c r="B33" s="4"/>
      <c r="C33" s="9">
        <v>0.23</v>
      </c>
      <c r="D33" s="9">
        <v>0.14000000000000001</v>
      </c>
      <c r="E33" s="9">
        <v>0.03</v>
      </c>
    </row>
  </sheetData>
  <mergeCells count="4">
    <mergeCell ref="C1:E1"/>
    <mergeCell ref="B2:B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2" width="12" bestFit="1" customWidth="1"/>
    <col min="3" max="3" width="12.5703125" bestFit="1" customWidth="1"/>
    <col min="4" max="7" width="12.28515625" bestFit="1" customWidth="1"/>
    <col min="8" max="8" width="16.42578125" bestFit="1" customWidth="1"/>
    <col min="9" max="11" width="15.42578125" bestFit="1" customWidth="1"/>
    <col min="12" max="12" width="16.42578125" bestFit="1" customWidth="1"/>
  </cols>
  <sheetData>
    <row r="1" spans="1:12" ht="15" customHeight="1">
      <c r="A1" s="1" t="s">
        <v>1324</v>
      </c>
      <c r="B1" s="8" t="s">
        <v>63</v>
      </c>
      <c r="C1" s="8"/>
      <c r="D1" s="8" t="s">
        <v>1</v>
      </c>
      <c r="E1" s="8"/>
      <c r="F1" s="8"/>
      <c r="G1" s="8"/>
      <c r="H1" s="1" t="s">
        <v>1325</v>
      </c>
      <c r="I1" s="1" t="s">
        <v>1257</v>
      </c>
      <c r="J1" s="1" t="s">
        <v>1326</v>
      </c>
      <c r="K1" s="1" t="s">
        <v>63</v>
      </c>
      <c r="L1" s="1" t="s">
        <v>1</v>
      </c>
    </row>
    <row r="2" spans="1:12">
      <c r="A2" s="1" t="s">
        <v>59</v>
      </c>
      <c r="B2" s="8" t="s">
        <v>4</v>
      </c>
      <c r="C2" s="8" t="s">
        <v>65</v>
      </c>
      <c r="D2" s="8" t="s">
        <v>2</v>
      </c>
      <c r="E2" s="8" t="s">
        <v>28</v>
      </c>
      <c r="F2" s="8" t="s">
        <v>29</v>
      </c>
      <c r="G2" s="8" t="s">
        <v>1327</v>
      </c>
      <c r="H2" s="8" t="s">
        <v>2</v>
      </c>
      <c r="I2" s="1" t="s">
        <v>2</v>
      </c>
      <c r="J2" s="8" t="s">
        <v>2</v>
      </c>
      <c r="K2" s="8" t="s">
        <v>64</v>
      </c>
      <c r="L2" s="8" t="s">
        <v>1329</v>
      </c>
    </row>
    <row r="3" spans="1:12">
      <c r="A3" s="1"/>
      <c r="B3" s="8"/>
      <c r="C3" s="8"/>
      <c r="D3" s="8"/>
      <c r="E3" s="8"/>
      <c r="F3" s="8"/>
      <c r="G3" s="8"/>
      <c r="H3" s="8"/>
      <c r="I3" s="1" t="s">
        <v>1328</v>
      </c>
      <c r="J3" s="8"/>
      <c r="K3" s="8"/>
      <c r="L3" s="8"/>
    </row>
    <row r="4" spans="1:12" ht="60">
      <c r="A4" s="3" t="s">
        <v>1330</v>
      </c>
      <c r="B4" s="4"/>
      <c r="C4" s="4"/>
      <c r="D4" s="4"/>
      <c r="E4" s="4"/>
      <c r="F4" s="4"/>
      <c r="G4" s="4"/>
      <c r="H4" s="4"/>
      <c r="I4" s="4"/>
      <c r="J4" s="4"/>
      <c r="K4" s="4"/>
      <c r="L4" s="4"/>
    </row>
    <row r="5" spans="1:12">
      <c r="A5" s="2" t="s">
        <v>81</v>
      </c>
      <c r="B5" s="4"/>
      <c r="C5" s="4"/>
      <c r="D5" s="9">
        <v>1998.1</v>
      </c>
      <c r="E5" s="9">
        <v>2243.9</v>
      </c>
      <c r="F5" s="4"/>
      <c r="G5" s="4"/>
      <c r="H5" s="9">
        <v>1998.1</v>
      </c>
      <c r="I5" s="10">
        <v>1998.1</v>
      </c>
      <c r="J5" s="10">
        <v>1998.1</v>
      </c>
      <c r="K5" s="4"/>
      <c r="L5" s="4"/>
    </row>
    <row r="6" spans="1:12">
      <c r="A6" s="2" t="s">
        <v>287</v>
      </c>
      <c r="B6" s="4"/>
      <c r="C6" s="4"/>
      <c r="D6" s="10">
        <v>1292.7</v>
      </c>
      <c r="E6" s="10">
        <v>1411.6</v>
      </c>
      <c r="F6" s="4"/>
      <c r="G6" s="4"/>
      <c r="H6" s="10">
        <v>1292.7</v>
      </c>
      <c r="I6" s="10">
        <v>1292.7</v>
      </c>
      <c r="J6" s="10">
        <v>1292.7</v>
      </c>
      <c r="K6" s="4"/>
      <c r="L6" s="4"/>
    </row>
    <row r="7" spans="1:12">
      <c r="A7" s="2" t="s">
        <v>38</v>
      </c>
      <c r="B7" s="4"/>
      <c r="C7" s="4"/>
      <c r="D7" s="4">
        <v>16.8</v>
      </c>
      <c r="E7" s="4">
        <v>0</v>
      </c>
      <c r="F7" s="4">
        <v>0</v>
      </c>
      <c r="G7" s="4"/>
      <c r="H7" s="4"/>
      <c r="I7" s="4"/>
      <c r="J7" s="4"/>
      <c r="K7" s="4"/>
      <c r="L7" s="4"/>
    </row>
    <row r="8" spans="1:12">
      <c r="A8" s="2" t="s">
        <v>38</v>
      </c>
      <c r="B8" s="4"/>
      <c r="C8" s="4"/>
      <c r="D8" s="4">
        <v>16.8</v>
      </c>
      <c r="E8" s="4">
        <v>0</v>
      </c>
      <c r="F8" s="4">
        <v>0</v>
      </c>
      <c r="G8" s="4"/>
      <c r="H8" s="4"/>
      <c r="I8" s="4"/>
      <c r="J8" s="4"/>
      <c r="K8" s="4"/>
      <c r="L8" s="4"/>
    </row>
    <row r="9" spans="1:12" ht="30">
      <c r="A9" s="2" t="s">
        <v>1331</v>
      </c>
      <c r="B9" s="4">
        <v>15.1</v>
      </c>
      <c r="C9" s="4"/>
      <c r="D9" s="4">
        <v>16.8</v>
      </c>
      <c r="E9" s="4"/>
      <c r="F9" s="4"/>
      <c r="G9" s="4"/>
      <c r="H9" s="4"/>
      <c r="I9" s="4"/>
      <c r="J9" s="4"/>
      <c r="K9" s="4"/>
      <c r="L9" s="4"/>
    </row>
    <row r="10" spans="1:12">
      <c r="A10" s="2" t="s">
        <v>682</v>
      </c>
      <c r="B10" s="4"/>
      <c r="C10" s="4">
        <v>1.4</v>
      </c>
      <c r="D10" s="4">
        <v>2.1</v>
      </c>
      <c r="E10" s="4">
        <v>1.3</v>
      </c>
      <c r="F10" s="4">
        <v>0.6</v>
      </c>
      <c r="G10" s="4">
        <v>8.4</v>
      </c>
      <c r="H10" s="4">
        <v>12.4</v>
      </c>
      <c r="I10" s="4"/>
      <c r="J10" s="4"/>
      <c r="K10" s="4"/>
      <c r="L10" s="4"/>
    </row>
    <row r="11" spans="1:12">
      <c r="A11" s="2" t="s">
        <v>1332</v>
      </c>
      <c r="B11" s="4"/>
      <c r="C11" s="4"/>
      <c r="D11" s="4"/>
      <c r="E11" s="4"/>
      <c r="F11" s="4"/>
      <c r="G11" s="4"/>
      <c r="H11" s="4"/>
      <c r="I11" s="4"/>
      <c r="J11" s="4"/>
      <c r="K11" s="4"/>
      <c r="L11" s="4"/>
    </row>
    <row r="12" spans="1:12" ht="60">
      <c r="A12" s="3" t="s">
        <v>1330</v>
      </c>
      <c r="B12" s="4"/>
      <c r="C12" s="4"/>
      <c r="D12" s="4"/>
      <c r="E12" s="4"/>
      <c r="F12" s="4"/>
      <c r="G12" s="4"/>
      <c r="H12" s="4"/>
      <c r="I12" s="4"/>
      <c r="J12" s="4"/>
      <c r="K12" s="4"/>
      <c r="L12" s="4"/>
    </row>
    <row r="13" spans="1:12">
      <c r="A13" s="2" t="s">
        <v>38</v>
      </c>
      <c r="B13" s="4"/>
      <c r="C13" s="4"/>
      <c r="D13" s="4">
        <v>150.30000000000001</v>
      </c>
      <c r="E13" s="4"/>
      <c r="F13" s="4"/>
      <c r="G13" s="4"/>
      <c r="H13" s="4"/>
      <c r="I13" s="4"/>
      <c r="J13" s="4"/>
      <c r="K13" s="4"/>
      <c r="L13" s="4"/>
    </row>
    <row r="14" spans="1:12">
      <c r="A14" s="2" t="s">
        <v>38</v>
      </c>
      <c r="B14" s="4">
        <v>97.1</v>
      </c>
      <c r="C14" s="4"/>
      <c r="D14" s="4">
        <v>133.5</v>
      </c>
      <c r="E14" s="4"/>
      <c r="F14" s="4"/>
      <c r="G14" s="4"/>
      <c r="H14" s="4"/>
      <c r="I14" s="4"/>
      <c r="J14" s="4"/>
      <c r="K14" s="4">
        <v>27.9</v>
      </c>
      <c r="L14" s="4"/>
    </row>
    <row r="15" spans="1:12" ht="30">
      <c r="A15" s="2" t="s">
        <v>1333</v>
      </c>
      <c r="B15" s="4"/>
      <c r="C15" s="4"/>
      <c r="D15" s="4">
        <v>81.900000000000006</v>
      </c>
      <c r="E15" s="4"/>
      <c r="F15" s="4"/>
      <c r="G15" s="4"/>
      <c r="H15" s="4"/>
      <c r="I15" s="4"/>
      <c r="J15" s="4"/>
      <c r="K15" s="4"/>
      <c r="L15" s="4"/>
    </row>
    <row r="16" spans="1:12" ht="30">
      <c r="A16" s="2" t="s">
        <v>1334</v>
      </c>
      <c r="B16" s="4"/>
      <c r="C16" s="4"/>
      <c r="D16" s="4"/>
      <c r="E16" s="4"/>
      <c r="F16" s="4"/>
      <c r="G16" s="4"/>
      <c r="H16" s="4"/>
      <c r="I16" s="4"/>
      <c r="J16" s="206">
        <v>0.5</v>
      </c>
      <c r="K16" s="4"/>
      <c r="L16" s="4"/>
    </row>
    <row r="17" spans="1:12" ht="30">
      <c r="A17" s="2" t="s">
        <v>1335</v>
      </c>
      <c r="B17" s="4"/>
      <c r="C17" s="4"/>
      <c r="D17" s="4"/>
      <c r="E17" s="4"/>
      <c r="F17" s="4"/>
      <c r="G17" s="4"/>
      <c r="H17" s="4"/>
      <c r="I17" s="4">
        <v>400</v>
      </c>
      <c r="J17" s="4"/>
      <c r="K17" s="4"/>
      <c r="L17" s="4"/>
    </row>
    <row r="18" spans="1:12">
      <c r="A18" s="2" t="s">
        <v>1336</v>
      </c>
      <c r="B18" s="4"/>
      <c r="C18" s="4"/>
      <c r="D18" s="4"/>
      <c r="E18" s="4"/>
      <c r="F18" s="4"/>
      <c r="G18" s="4"/>
      <c r="H18" s="4"/>
      <c r="I18" s="4"/>
      <c r="J18" s="4"/>
      <c r="K18" s="4"/>
      <c r="L18" s="4"/>
    </row>
    <row r="19" spans="1:12" ht="60">
      <c r="A19" s="3" t="s">
        <v>1330</v>
      </c>
      <c r="B19" s="4"/>
      <c r="C19" s="4"/>
      <c r="D19" s="4"/>
      <c r="E19" s="4"/>
      <c r="F19" s="4"/>
      <c r="G19" s="4"/>
      <c r="H19" s="4"/>
      <c r="I19" s="4"/>
      <c r="J19" s="4"/>
      <c r="K19" s="4"/>
      <c r="L19" s="4"/>
    </row>
    <row r="20" spans="1:12">
      <c r="A20" s="2" t="s">
        <v>682</v>
      </c>
      <c r="B20" s="4"/>
      <c r="C20" s="4"/>
      <c r="D20" s="4">
        <v>1.4</v>
      </c>
      <c r="E20" s="4">
        <v>0.1</v>
      </c>
      <c r="F20" s="4">
        <v>0.5</v>
      </c>
      <c r="G20" s="4">
        <v>5.5</v>
      </c>
      <c r="H20" s="4">
        <v>7.5</v>
      </c>
      <c r="I20" s="4"/>
      <c r="J20" s="4"/>
      <c r="K20" s="4"/>
      <c r="L20" s="4"/>
    </row>
    <row r="21" spans="1:12" ht="30">
      <c r="A21" s="2" t="s">
        <v>1337</v>
      </c>
      <c r="B21" s="4"/>
      <c r="C21" s="4"/>
      <c r="D21" s="4"/>
      <c r="E21" s="4"/>
      <c r="F21" s="4"/>
      <c r="G21" s="4"/>
      <c r="H21" s="4"/>
      <c r="I21" s="4"/>
      <c r="J21" s="4"/>
      <c r="K21" s="4"/>
      <c r="L21" s="4"/>
    </row>
    <row r="22" spans="1:12" ht="60">
      <c r="A22" s="3" t="s">
        <v>1330</v>
      </c>
      <c r="B22" s="4"/>
      <c r="C22" s="4"/>
      <c r="D22" s="4"/>
      <c r="E22" s="4"/>
      <c r="F22" s="4"/>
      <c r="G22" s="4"/>
      <c r="H22" s="4"/>
      <c r="I22" s="4"/>
      <c r="J22" s="4"/>
      <c r="K22" s="4"/>
      <c r="L22" s="4"/>
    </row>
    <row r="23" spans="1:12">
      <c r="A23" s="2" t="s">
        <v>682</v>
      </c>
      <c r="B23" s="4"/>
      <c r="C23" s="4"/>
      <c r="D23" s="4">
        <v>12.5</v>
      </c>
      <c r="E23" s="4"/>
      <c r="F23" s="4"/>
      <c r="G23" s="4"/>
      <c r="H23" s="4"/>
      <c r="I23" s="4"/>
      <c r="J23" s="4"/>
      <c r="K23" s="4"/>
      <c r="L23" s="4"/>
    </row>
    <row r="24" spans="1:12">
      <c r="A24" s="2" t="s">
        <v>1338</v>
      </c>
      <c r="B24" s="4"/>
      <c r="C24" s="4"/>
      <c r="D24" s="4"/>
      <c r="E24" s="4"/>
      <c r="F24" s="4"/>
      <c r="G24" s="4"/>
      <c r="H24" s="4"/>
      <c r="I24" s="4"/>
      <c r="J24" s="4"/>
      <c r="K24" s="4"/>
      <c r="L24" s="4"/>
    </row>
    <row r="25" spans="1:12" ht="60">
      <c r="A25" s="3" t="s">
        <v>1330</v>
      </c>
      <c r="B25" s="4"/>
      <c r="C25" s="4"/>
      <c r="D25" s="4"/>
      <c r="E25" s="4"/>
      <c r="F25" s="4"/>
      <c r="G25" s="4"/>
      <c r="H25" s="4"/>
      <c r="I25" s="4"/>
      <c r="J25" s="4"/>
      <c r="K25" s="4"/>
      <c r="L25" s="4"/>
    </row>
    <row r="26" spans="1:12">
      <c r="A26" s="2" t="s">
        <v>682</v>
      </c>
      <c r="B26" s="4"/>
      <c r="C26" s="4"/>
      <c r="D26" s="4">
        <v>0.7</v>
      </c>
      <c r="E26" s="4">
        <v>1.2</v>
      </c>
      <c r="F26" s="4">
        <v>0.1</v>
      </c>
      <c r="G26" s="4">
        <v>2</v>
      </c>
      <c r="H26" s="4">
        <v>4</v>
      </c>
      <c r="I26" s="4"/>
      <c r="J26" s="4"/>
      <c r="K26" s="4"/>
      <c r="L26" s="4"/>
    </row>
    <row r="27" spans="1:12" ht="30">
      <c r="A27" s="2" t="s">
        <v>1339</v>
      </c>
      <c r="B27" s="4"/>
      <c r="C27" s="4"/>
      <c r="D27" s="4"/>
      <c r="E27" s="4"/>
      <c r="F27" s="4"/>
      <c r="G27" s="4"/>
      <c r="H27" s="4"/>
      <c r="I27" s="4"/>
      <c r="J27" s="4"/>
      <c r="K27" s="4"/>
      <c r="L27" s="4"/>
    </row>
    <row r="28" spans="1:12" ht="60">
      <c r="A28" s="3" t="s">
        <v>1330</v>
      </c>
      <c r="B28" s="4"/>
      <c r="C28" s="4"/>
      <c r="D28" s="4"/>
      <c r="E28" s="4"/>
      <c r="F28" s="4"/>
      <c r="G28" s="4"/>
      <c r="H28" s="4"/>
      <c r="I28" s="4"/>
      <c r="J28" s="4"/>
      <c r="K28" s="4"/>
      <c r="L28" s="4"/>
    </row>
    <row r="29" spans="1:12">
      <c r="A29" s="2" t="s">
        <v>682</v>
      </c>
      <c r="B29" s="4"/>
      <c r="C29" s="4"/>
      <c r="D29" s="4">
        <v>6</v>
      </c>
      <c r="E29" s="4"/>
      <c r="F29" s="4"/>
      <c r="G29" s="4"/>
      <c r="H29" s="4"/>
      <c r="I29" s="4"/>
      <c r="J29" s="4"/>
      <c r="K29" s="4"/>
      <c r="L29" s="4"/>
    </row>
    <row r="30" spans="1:12">
      <c r="A30" s="2" t="s">
        <v>1340</v>
      </c>
      <c r="B30" s="4"/>
      <c r="C30" s="4"/>
      <c r="D30" s="4"/>
      <c r="E30" s="4"/>
      <c r="F30" s="4"/>
      <c r="G30" s="4"/>
      <c r="H30" s="4"/>
      <c r="I30" s="4"/>
      <c r="J30" s="4"/>
      <c r="K30" s="4"/>
      <c r="L30" s="4"/>
    </row>
    <row r="31" spans="1:12" ht="60">
      <c r="A31" s="3" t="s">
        <v>1330</v>
      </c>
      <c r="B31" s="4"/>
      <c r="C31" s="4"/>
      <c r="D31" s="4"/>
      <c r="E31" s="4"/>
      <c r="F31" s="4"/>
      <c r="G31" s="4"/>
      <c r="H31" s="4"/>
      <c r="I31" s="4"/>
      <c r="J31" s="4"/>
      <c r="K31" s="4"/>
      <c r="L31" s="4"/>
    </row>
    <row r="32" spans="1:12">
      <c r="A32" s="2" t="s">
        <v>1341</v>
      </c>
      <c r="B32" s="4"/>
      <c r="C32" s="4"/>
      <c r="D32" s="4">
        <v>17.100000000000001</v>
      </c>
      <c r="E32" s="4">
        <v>0.4</v>
      </c>
      <c r="F32" s="4">
        <v>3.9</v>
      </c>
      <c r="G32" s="4"/>
      <c r="H32" s="4"/>
      <c r="I32" s="4"/>
      <c r="J32" s="4"/>
      <c r="K32" s="4"/>
      <c r="L32" s="4"/>
    </row>
    <row r="33" spans="1:12" ht="30">
      <c r="A33" s="2" t="s">
        <v>1342</v>
      </c>
      <c r="B33" s="4"/>
      <c r="C33" s="4"/>
      <c r="D33" s="4">
        <v>14.3</v>
      </c>
      <c r="E33" s="4">
        <v>-0.3</v>
      </c>
      <c r="F33" s="4">
        <v>3.3</v>
      </c>
      <c r="G33" s="4"/>
      <c r="H33" s="4"/>
      <c r="I33" s="4"/>
      <c r="J33" s="4"/>
      <c r="K33" s="4"/>
      <c r="L33" s="4"/>
    </row>
    <row r="34" spans="1:12">
      <c r="A34" s="2" t="s">
        <v>1343</v>
      </c>
      <c r="B34" s="4"/>
      <c r="C34" s="4"/>
      <c r="D34" s="4"/>
      <c r="E34" s="4"/>
      <c r="F34" s="4"/>
      <c r="G34" s="4"/>
      <c r="H34" s="4"/>
      <c r="I34" s="4"/>
      <c r="J34" s="4"/>
      <c r="K34" s="4"/>
      <c r="L34" s="4"/>
    </row>
    <row r="35" spans="1:12" ht="60">
      <c r="A35" s="3" t="s">
        <v>1330</v>
      </c>
      <c r="B35" s="4"/>
      <c r="C35" s="4"/>
      <c r="D35" s="4"/>
      <c r="E35" s="4"/>
      <c r="F35" s="4"/>
      <c r="G35" s="4"/>
      <c r="H35" s="4"/>
      <c r="I35" s="4"/>
      <c r="J35" s="4"/>
      <c r="K35" s="4"/>
      <c r="L35" s="4"/>
    </row>
    <row r="36" spans="1:12" ht="30">
      <c r="A36" s="2" t="s">
        <v>1342</v>
      </c>
      <c r="B36" s="4"/>
      <c r="C36" s="4"/>
      <c r="D36" s="4">
        <v>14.3</v>
      </c>
      <c r="E36" s="4">
        <v>-0.3</v>
      </c>
      <c r="F36" s="4">
        <v>3.3</v>
      </c>
      <c r="G36" s="4"/>
      <c r="H36" s="4"/>
      <c r="I36" s="4"/>
      <c r="J36" s="4"/>
      <c r="K36" s="4"/>
      <c r="L36" s="4"/>
    </row>
    <row r="37" spans="1:12">
      <c r="A37" s="2" t="s">
        <v>1344</v>
      </c>
      <c r="B37" s="4"/>
      <c r="C37" s="4"/>
      <c r="D37" s="4"/>
      <c r="E37" s="4"/>
      <c r="F37" s="4"/>
      <c r="G37" s="4"/>
      <c r="H37" s="4"/>
      <c r="I37" s="4"/>
      <c r="J37" s="4"/>
      <c r="K37" s="4"/>
      <c r="L37" s="4"/>
    </row>
    <row r="38" spans="1:12" ht="60">
      <c r="A38" s="3" t="s">
        <v>1330</v>
      </c>
      <c r="B38" s="4"/>
      <c r="C38" s="4"/>
      <c r="D38" s="4"/>
      <c r="E38" s="4"/>
      <c r="F38" s="4"/>
      <c r="G38" s="4"/>
      <c r="H38" s="4"/>
      <c r="I38" s="4"/>
      <c r="J38" s="4"/>
      <c r="K38" s="4"/>
      <c r="L38" s="4"/>
    </row>
    <row r="39" spans="1:12">
      <c r="A39" s="2" t="s">
        <v>81</v>
      </c>
      <c r="B39" s="4"/>
      <c r="C39" s="4"/>
      <c r="D39" s="4">
        <v>12.9</v>
      </c>
      <c r="E39" s="4">
        <v>30.5</v>
      </c>
      <c r="F39" s="4"/>
      <c r="G39" s="4"/>
      <c r="H39" s="4">
        <v>12.9</v>
      </c>
      <c r="I39" s="4">
        <v>12.9</v>
      </c>
      <c r="J39" s="4">
        <v>12.9</v>
      </c>
      <c r="K39" s="4"/>
      <c r="L39" s="4"/>
    </row>
    <row r="40" spans="1:12">
      <c r="A40" s="2" t="s">
        <v>1345</v>
      </c>
      <c r="B40" s="4"/>
      <c r="C40" s="4"/>
      <c r="D40" s="4"/>
      <c r="E40" s="4"/>
      <c r="F40" s="4"/>
      <c r="G40" s="4"/>
      <c r="H40" s="4"/>
      <c r="I40" s="4"/>
      <c r="J40" s="4"/>
      <c r="K40" s="4"/>
      <c r="L40" s="4"/>
    </row>
    <row r="41" spans="1:12" ht="60">
      <c r="A41" s="3" t="s">
        <v>1330</v>
      </c>
      <c r="B41" s="4"/>
      <c r="C41" s="4"/>
      <c r="D41" s="4"/>
      <c r="E41" s="4"/>
      <c r="F41" s="4"/>
      <c r="G41" s="4"/>
      <c r="H41" s="4"/>
      <c r="I41" s="4"/>
      <c r="J41" s="4"/>
      <c r="K41" s="4"/>
      <c r="L41" s="4"/>
    </row>
    <row r="42" spans="1:12">
      <c r="A42" s="2" t="s">
        <v>287</v>
      </c>
      <c r="B42" s="4"/>
      <c r="C42" s="4"/>
      <c r="D42" s="4">
        <v>86.9</v>
      </c>
      <c r="E42" s="4">
        <v>68.599999999999994</v>
      </c>
      <c r="F42" s="4"/>
      <c r="G42" s="4"/>
      <c r="H42" s="4">
        <v>86.9</v>
      </c>
      <c r="I42" s="4">
        <v>86.9</v>
      </c>
      <c r="J42" s="4">
        <v>86.9</v>
      </c>
      <c r="K42" s="4"/>
      <c r="L42" s="4"/>
    </row>
    <row r="43" spans="1:12" ht="30">
      <c r="A43" s="2" t="s">
        <v>1346</v>
      </c>
      <c r="B43" s="4"/>
      <c r="C43" s="4"/>
      <c r="D43" s="4"/>
      <c r="E43" s="4"/>
      <c r="F43" s="4"/>
      <c r="G43" s="4"/>
      <c r="H43" s="4"/>
      <c r="I43" s="4"/>
      <c r="J43" s="4"/>
      <c r="K43" s="4"/>
      <c r="L43" s="4"/>
    </row>
    <row r="44" spans="1:12" ht="60">
      <c r="A44" s="3" t="s">
        <v>1330</v>
      </c>
      <c r="B44" s="4"/>
      <c r="C44" s="4"/>
      <c r="D44" s="4"/>
      <c r="E44" s="4"/>
      <c r="F44" s="4"/>
      <c r="G44" s="4"/>
      <c r="H44" s="4"/>
      <c r="I44" s="4"/>
      <c r="J44" s="4"/>
      <c r="K44" s="4"/>
      <c r="L44" s="4"/>
    </row>
    <row r="45" spans="1:12">
      <c r="A45" s="2" t="s">
        <v>1347</v>
      </c>
      <c r="B45" s="4"/>
      <c r="C45" s="4"/>
      <c r="D45" s="4"/>
      <c r="E45" s="4"/>
      <c r="F45" s="4"/>
      <c r="G45" s="4"/>
      <c r="H45" s="4"/>
      <c r="I45" s="4"/>
      <c r="J45" s="4"/>
      <c r="K45" s="4"/>
      <c r="L45" s="4">
        <v>1.5</v>
      </c>
    </row>
    <row r="46" spans="1:12" ht="30">
      <c r="A46" s="2" t="s">
        <v>1348</v>
      </c>
      <c r="B46" s="4"/>
      <c r="C46" s="4"/>
      <c r="D46" s="4"/>
      <c r="E46" s="4"/>
      <c r="F46" s="4"/>
      <c r="G46" s="4"/>
      <c r="H46" s="4"/>
      <c r="I46" s="4"/>
      <c r="J46" s="4"/>
      <c r="K46" s="4"/>
      <c r="L46" s="4"/>
    </row>
    <row r="47" spans="1:12" ht="60">
      <c r="A47" s="3" t="s">
        <v>1330</v>
      </c>
      <c r="B47" s="4"/>
      <c r="C47" s="4"/>
      <c r="D47" s="4"/>
      <c r="E47" s="4"/>
      <c r="F47" s="4"/>
      <c r="G47" s="4"/>
      <c r="H47" s="4"/>
      <c r="I47" s="4"/>
      <c r="J47" s="4"/>
      <c r="K47" s="4"/>
      <c r="L47" s="4"/>
    </row>
    <row r="48" spans="1:12">
      <c r="A48" s="2" t="s">
        <v>1347</v>
      </c>
      <c r="B48" s="4"/>
      <c r="C48" s="4"/>
      <c r="D48" s="4"/>
      <c r="E48" s="4"/>
      <c r="F48" s="4"/>
      <c r="G48" s="4"/>
      <c r="H48" s="4"/>
      <c r="I48" s="4"/>
      <c r="J48" s="4"/>
      <c r="K48" s="4"/>
      <c r="L48" s="9">
        <v>4.5</v>
      </c>
    </row>
  </sheetData>
  <mergeCells count="12">
    <mergeCell ref="H2:H3"/>
    <mergeCell ref="J2:J3"/>
    <mergeCell ref="K2:K3"/>
    <mergeCell ref="L2:L3"/>
    <mergeCell ref="B1:C1"/>
    <mergeCell ref="D1:G1"/>
    <mergeCell ref="B2:B3"/>
    <mergeCell ref="C2:C3"/>
    <mergeCell ref="D2:D3"/>
    <mergeCell ref="E2:E3"/>
    <mergeCell ref="F2:F3"/>
    <mergeCell ref="G2:G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49</v>
      </c>
      <c r="B1" s="8" t="s">
        <v>63</v>
      </c>
      <c r="C1" s="8"/>
      <c r="D1" s="8"/>
      <c r="E1" s="8"/>
      <c r="F1" s="8"/>
      <c r="G1" s="8"/>
      <c r="H1" s="8"/>
      <c r="I1" s="8"/>
      <c r="J1" s="8" t="s">
        <v>1</v>
      </c>
      <c r="K1" s="8"/>
      <c r="L1" s="8"/>
    </row>
    <row r="2" spans="1:12">
      <c r="A2" s="1" t="s">
        <v>59</v>
      </c>
      <c r="B2" s="1" t="s">
        <v>2</v>
      </c>
      <c r="C2" s="1" t="s">
        <v>64</v>
      </c>
      <c r="D2" s="1" t="s">
        <v>4</v>
      </c>
      <c r="E2" s="1" t="s">
        <v>65</v>
      </c>
      <c r="F2" s="1" t="s">
        <v>28</v>
      </c>
      <c r="G2" s="1" t="s">
        <v>66</v>
      </c>
      <c r="H2" s="1" t="s">
        <v>67</v>
      </c>
      <c r="I2" s="1" t="s">
        <v>68</v>
      </c>
      <c r="J2" s="1" t="s">
        <v>2</v>
      </c>
      <c r="K2" s="1" t="s">
        <v>28</v>
      </c>
      <c r="L2" s="1" t="s">
        <v>29</v>
      </c>
    </row>
    <row r="3" spans="1:12" ht="30">
      <c r="A3" s="3" t="s">
        <v>596</v>
      </c>
      <c r="B3" s="4"/>
      <c r="C3" s="4"/>
      <c r="D3" s="4"/>
      <c r="E3" s="4"/>
      <c r="F3" s="4"/>
      <c r="G3" s="4"/>
      <c r="H3" s="4"/>
      <c r="I3" s="4"/>
      <c r="J3" s="4"/>
      <c r="K3" s="4"/>
      <c r="L3" s="4"/>
    </row>
    <row r="4" spans="1:12">
      <c r="A4" s="2" t="s">
        <v>288</v>
      </c>
      <c r="B4" s="9">
        <v>37.4</v>
      </c>
      <c r="C4" s="4"/>
      <c r="D4" s="4"/>
      <c r="E4" s="4"/>
      <c r="F4" s="9">
        <v>25.9</v>
      </c>
      <c r="G4" s="4"/>
      <c r="H4" s="4"/>
      <c r="I4" s="4"/>
      <c r="J4" s="9">
        <v>37.4</v>
      </c>
      <c r="K4" s="9">
        <v>25.9</v>
      </c>
      <c r="L4" s="4"/>
    </row>
    <row r="5" spans="1:12">
      <c r="A5" s="3" t="s">
        <v>60</v>
      </c>
      <c r="B5" s="4"/>
      <c r="C5" s="4"/>
      <c r="D5" s="4"/>
      <c r="E5" s="4"/>
      <c r="F5" s="4"/>
      <c r="G5" s="4"/>
      <c r="H5" s="4"/>
      <c r="I5" s="4"/>
      <c r="J5" s="4"/>
      <c r="K5" s="4"/>
      <c r="L5" s="4"/>
    </row>
    <row r="6" spans="1:12" ht="30">
      <c r="A6" s="2" t="s">
        <v>292</v>
      </c>
      <c r="B6" s="4"/>
      <c r="C6" s="4"/>
      <c r="D6" s="4"/>
      <c r="E6" s="4"/>
      <c r="F6" s="4"/>
      <c r="G6" s="4"/>
      <c r="H6" s="4"/>
      <c r="I6" s="4"/>
      <c r="J6" s="4">
        <v>10.199999999999999</v>
      </c>
      <c r="K6" s="4">
        <v>18.899999999999999</v>
      </c>
      <c r="L6" s="4">
        <v>16</v>
      </c>
    </row>
    <row r="7" spans="1:12">
      <c r="A7" s="2" t="s">
        <v>297</v>
      </c>
      <c r="B7" s="4"/>
      <c r="C7" s="4"/>
      <c r="D7" s="4"/>
      <c r="E7" s="4"/>
      <c r="F7" s="4"/>
      <c r="G7" s="4"/>
      <c r="H7" s="4"/>
      <c r="I7" s="4"/>
      <c r="J7" s="4">
        <v>66.2</v>
      </c>
      <c r="K7" s="4">
        <v>9.6999999999999993</v>
      </c>
      <c r="L7" s="4">
        <v>-5.3</v>
      </c>
    </row>
    <row r="8" spans="1:12" ht="30">
      <c r="A8" s="2" t="s">
        <v>299</v>
      </c>
      <c r="B8" s="4">
        <v>-40.1</v>
      </c>
      <c r="C8" s="4">
        <v>-18.5</v>
      </c>
      <c r="D8" s="4">
        <v>-41.2</v>
      </c>
      <c r="E8" s="4">
        <v>-6.2</v>
      </c>
      <c r="F8" s="4">
        <v>-4.4000000000000004</v>
      </c>
      <c r="G8" s="4">
        <v>-3.6</v>
      </c>
      <c r="H8" s="4">
        <v>-2.8</v>
      </c>
      <c r="I8" s="4">
        <v>-4.7</v>
      </c>
      <c r="J8" s="4">
        <v>-106</v>
      </c>
      <c r="K8" s="4">
        <v>-15.5</v>
      </c>
      <c r="L8" s="4">
        <v>20.5</v>
      </c>
    </row>
    <row r="9" spans="1:12">
      <c r="A9" s="2" t="s">
        <v>1332</v>
      </c>
      <c r="B9" s="4"/>
      <c r="C9" s="4"/>
      <c r="D9" s="4"/>
      <c r="E9" s="4"/>
      <c r="F9" s="4"/>
      <c r="G9" s="4"/>
      <c r="H9" s="4"/>
      <c r="I9" s="4"/>
      <c r="J9" s="4"/>
      <c r="K9" s="4"/>
      <c r="L9" s="4"/>
    </row>
    <row r="10" spans="1:12" ht="30">
      <c r="A10" s="3" t="s">
        <v>596</v>
      </c>
      <c r="B10" s="4"/>
      <c r="C10" s="4"/>
      <c r="D10" s="4"/>
      <c r="E10" s="4"/>
      <c r="F10" s="4"/>
      <c r="G10" s="4"/>
      <c r="H10" s="4"/>
      <c r="I10" s="4"/>
      <c r="J10" s="4"/>
      <c r="K10" s="4"/>
      <c r="L10" s="4"/>
    </row>
    <row r="11" spans="1:12">
      <c r="A11" s="2" t="s">
        <v>83</v>
      </c>
      <c r="B11" s="4">
        <v>2.8</v>
      </c>
      <c r="C11" s="4"/>
      <c r="D11" s="4"/>
      <c r="E11" s="4"/>
      <c r="F11" s="4">
        <v>6.2</v>
      </c>
      <c r="G11" s="4"/>
      <c r="H11" s="4"/>
      <c r="I11" s="4"/>
      <c r="J11" s="4">
        <v>2.8</v>
      </c>
      <c r="K11" s="4">
        <v>6.2</v>
      </c>
      <c r="L11" s="4"/>
    </row>
    <row r="12" spans="1:12">
      <c r="A12" s="2" t="s">
        <v>84</v>
      </c>
      <c r="B12" s="4">
        <v>8.8000000000000007</v>
      </c>
      <c r="C12" s="4"/>
      <c r="D12" s="4"/>
      <c r="E12" s="4"/>
      <c r="F12" s="4">
        <v>6.7</v>
      </c>
      <c r="G12" s="4"/>
      <c r="H12" s="4"/>
      <c r="I12" s="4"/>
      <c r="J12" s="4">
        <v>8.8000000000000007</v>
      </c>
      <c r="K12" s="4">
        <v>6.7</v>
      </c>
      <c r="L12" s="4"/>
    </row>
    <row r="13" spans="1:12">
      <c r="A13" s="2" t="s">
        <v>92</v>
      </c>
      <c r="B13" s="4">
        <v>31.1</v>
      </c>
      <c r="C13" s="4"/>
      <c r="D13" s="4"/>
      <c r="E13" s="4"/>
      <c r="F13" s="4">
        <v>0</v>
      </c>
      <c r="G13" s="4"/>
      <c r="H13" s="4"/>
      <c r="I13" s="4"/>
      <c r="J13" s="4">
        <v>31.1</v>
      </c>
      <c r="K13" s="4">
        <v>0</v>
      </c>
      <c r="L13" s="4"/>
    </row>
    <row r="14" spans="1:12">
      <c r="A14" s="2" t="s">
        <v>280</v>
      </c>
      <c r="B14" s="4">
        <v>18.600000000000001</v>
      </c>
      <c r="C14" s="4"/>
      <c r="D14" s="4"/>
      <c r="E14" s="4"/>
      <c r="F14" s="4">
        <v>0</v>
      </c>
      <c r="G14" s="4"/>
      <c r="H14" s="4"/>
      <c r="I14" s="4"/>
      <c r="J14" s="4">
        <v>18.600000000000001</v>
      </c>
      <c r="K14" s="4">
        <v>0</v>
      </c>
      <c r="L14" s="4"/>
    </row>
    <row r="15" spans="1:12">
      <c r="A15" s="2" t="s">
        <v>87</v>
      </c>
      <c r="B15" s="4">
        <v>3.5</v>
      </c>
      <c r="C15" s="4"/>
      <c r="D15" s="4"/>
      <c r="E15" s="4"/>
      <c r="F15" s="4">
        <v>0</v>
      </c>
      <c r="G15" s="4"/>
      <c r="H15" s="4"/>
      <c r="I15" s="4"/>
      <c r="J15" s="4">
        <v>3.5</v>
      </c>
      <c r="K15" s="4">
        <v>0</v>
      </c>
      <c r="L15" s="4"/>
    </row>
    <row r="16" spans="1:12">
      <c r="A16" s="2" t="s">
        <v>281</v>
      </c>
      <c r="B16" s="4">
        <v>-45.5</v>
      </c>
      <c r="C16" s="4"/>
      <c r="D16" s="4"/>
      <c r="E16" s="4"/>
      <c r="F16" s="4">
        <v>0</v>
      </c>
      <c r="G16" s="4"/>
      <c r="H16" s="4"/>
      <c r="I16" s="4"/>
      <c r="J16" s="4">
        <v>-45.5</v>
      </c>
      <c r="K16" s="4">
        <v>0</v>
      </c>
      <c r="L16" s="4"/>
    </row>
    <row r="17" spans="1:12">
      <c r="A17" s="2" t="s">
        <v>284</v>
      </c>
      <c r="B17" s="4">
        <v>19.3</v>
      </c>
      <c r="C17" s="4"/>
      <c r="D17" s="4"/>
      <c r="E17" s="4"/>
      <c r="F17" s="4">
        <v>12.9</v>
      </c>
      <c r="G17" s="4"/>
      <c r="H17" s="4"/>
      <c r="I17" s="4"/>
      <c r="J17" s="4">
        <v>19.3</v>
      </c>
      <c r="K17" s="4">
        <v>12.9</v>
      </c>
      <c r="L17" s="4"/>
    </row>
    <row r="18" spans="1:12">
      <c r="A18" s="2" t="s">
        <v>92</v>
      </c>
      <c r="B18" s="4">
        <v>0</v>
      </c>
      <c r="C18" s="4"/>
      <c r="D18" s="4"/>
      <c r="E18" s="4"/>
      <c r="F18" s="4">
        <v>85.2</v>
      </c>
      <c r="G18" s="4"/>
      <c r="H18" s="4"/>
      <c r="I18" s="4"/>
      <c r="J18" s="4">
        <v>0</v>
      </c>
      <c r="K18" s="4">
        <v>85.2</v>
      </c>
      <c r="L18" s="4"/>
    </row>
    <row r="19" spans="1:12">
      <c r="A19" s="2" t="s">
        <v>280</v>
      </c>
      <c r="B19" s="4">
        <v>0</v>
      </c>
      <c r="C19" s="4"/>
      <c r="D19" s="4"/>
      <c r="E19" s="4"/>
      <c r="F19" s="4">
        <v>52.8</v>
      </c>
      <c r="G19" s="4"/>
      <c r="H19" s="4"/>
      <c r="I19" s="4"/>
      <c r="J19" s="4">
        <v>0</v>
      </c>
      <c r="K19" s="4">
        <v>52.8</v>
      </c>
      <c r="L19" s="4"/>
    </row>
    <row r="20" spans="1:12" ht="30">
      <c r="A20" s="2" t="s">
        <v>93</v>
      </c>
      <c r="B20" s="4">
        <v>0</v>
      </c>
      <c r="C20" s="4"/>
      <c r="D20" s="4"/>
      <c r="E20" s="4"/>
      <c r="F20" s="4">
        <v>6</v>
      </c>
      <c r="G20" s="4"/>
      <c r="H20" s="4"/>
      <c r="I20" s="4"/>
      <c r="J20" s="4">
        <v>0</v>
      </c>
      <c r="K20" s="4">
        <v>6</v>
      </c>
      <c r="L20" s="4"/>
    </row>
    <row r="21" spans="1:12">
      <c r="A21" s="2" t="s">
        <v>285</v>
      </c>
      <c r="B21" s="4">
        <v>0</v>
      </c>
      <c r="C21" s="4"/>
      <c r="D21" s="4"/>
      <c r="E21" s="4"/>
      <c r="F21" s="4">
        <v>2.1</v>
      </c>
      <c r="G21" s="4"/>
      <c r="H21" s="4"/>
      <c r="I21" s="4"/>
      <c r="J21" s="4">
        <v>0</v>
      </c>
      <c r="K21" s="4">
        <v>2.1</v>
      </c>
      <c r="L21" s="4"/>
    </row>
    <row r="22" spans="1:12">
      <c r="A22" s="2" t="s">
        <v>286</v>
      </c>
      <c r="B22" s="4">
        <v>19.3</v>
      </c>
      <c r="C22" s="4"/>
      <c r="D22" s="4"/>
      <c r="E22" s="4"/>
      <c r="F22" s="4">
        <v>159</v>
      </c>
      <c r="G22" s="4"/>
      <c r="H22" s="4"/>
      <c r="I22" s="4"/>
      <c r="J22" s="4">
        <v>19.3</v>
      </c>
      <c r="K22" s="4">
        <v>159</v>
      </c>
      <c r="L22" s="4"/>
    </row>
    <row r="23" spans="1:12">
      <c r="A23" s="2" t="s">
        <v>98</v>
      </c>
      <c r="B23" s="4">
        <v>10.4</v>
      </c>
      <c r="C23" s="4"/>
      <c r="D23" s="4"/>
      <c r="E23" s="4"/>
      <c r="F23" s="4">
        <v>15.9</v>
      </c>
      <c r="G23" s="4"/>
      <c r="H23" s="4"/>
      <c r="I23" s="4"/>
      <c r="J23" s="4">
        <v>10.4</v>
      </c>
      <c r="K23" s="4">
        <v>15.9</v>
      </c>
      <c r="L23" s="4"/>
    </row>
    <row r="24" spans="1:12">
      <c r="A24" s="2" t="s">
        <v>99</v>
      </c>
      <c r="B24" s="4">
        <v>19.899999999999999</v>
      </c>
      <c r="C24" s="4"/>
      <c r="D24" s="4"/>
      <c r="E24" s="4"/>
      <c r="F24" s="4">
        <v>10</v>
      </c>
      <c r="G24" s="4"/>
      <c r="H24" s="4"/>
      <c r="I24" s="4"/>
      <c r="J24" s="4">
        <v>19.899999999999999</v>
      </c>
      <c r="K24" s="4">
        <v>10</v>
      </c>
      <c r="L24" s="4"/>
    </row>
    <row r="25" spans="1:12">
      <c r="A25" s="2" t="s">
        <v>107</v>
      </c>
      <c r="B25" s="4">
        <v>7.1</v>
      </c>
      <c r="C25" s="4"/>
      <c r="D25" s="4"/>
      <c r="E25" s="4"/>
      <c r="F25" s="4">
        <v>0</v>
      </c>
      <c r="G25" s="4"/>
      <c r="H25" s="4"/>
      <c r="I25" s="4"/>
      <c r="J25" s="4">
        <v>7.1</v>
      </c>
      <c r="K25" s="4">
        <v>0</v>
      </c>
      <c r="L25" s="4"/>
    </row>
    <row r="26" spans="1:12">
      <c r="A26" s="2" t="s">
        <v>288</v>
      </c>
      <c r="B26" s="4">
        <v>37.4</v>
      </c>
      <c r="C26" s="4"/>
      <c r="D26" s="4"/>
      <c r="E26" s="4"/>
      <c r="F26" s="4">
        <v>25.9</v>
      </c>
      <c r="G26" s="4"/>
      <c r="H26" s="4"/>
      <c r="I26" s="4"/>
      <c r="J26" s="4">
        <v>37.4</v>
      </c>
      <c r="K26" s="4">
        <v>25.9</v>
      </c>
      <c r="L26" s="4"/>
    </row>
    <row r="27" spans="1:12">
      <c r="A27" s="2" t="s">
        <v>86</v>
      </c>
      <c r="B27" s="4">
        <v>0</v>
      </c>
      <c r="C27" s="4"/>
      <c r="D27" s="4"/>
      <c r="E27" s="4"/>
      <c r="F27" s="4">
        <v>21.9</v>
      </c>
      <c r="G27" s="4"/>
      <c r="H27" s="4"/>
      <c r="I27" s="4"/>
      <c r="J27" s="4">
        <v>0</v>
      </c>
      <c r="K27" s="4">
        <v>21.9</v>
      </c>
      <c r="L27" s="4"/>
    </row>
    <row r="28" spans="1:12">
      <c r="A28" s="2" t="s">
        <v>107</v>
      </c>
      <c r="B28" s="4">
        <v>0</v>
      </c>
      <c r="C28" s="4"/>
      <c r="D28" s="4"/>
      <c r="E28" s="4"/>
      <c r="F28" s="4">
        <v>7</v>
      </c>
      <c r="G28" s="4"/>
      <c r="H28" s="4"/>
      <c r="I28" s="4"/>
      <c r="J28" s="4">
        <v>0</v>
      </c>
      <c r="K28" s="4">
        <v>7</v>
      </c>
      <c r="L28" s="4"/>
    </row>
    <row r="29" spans="1:12">
      <c r="A29" s="2" t="s">
        <v>108</v>
      </c>
      <c r="B29" s="4">
        <v>0</v>
      </c>
      <c r="C29" s="4"/>
      <c r="D29" s="4"/>
      <c r="E29" s="4"/>
      <c r="F29" s="4">
        <v>4.4000000000000004</v>
      </c>
      <c r="G29" s="4"/>
      <c r="H29" s="4"/>
      <c r="I29" s="4"/>
      <c r="J29" s="4">
        <v>0</v>
      </c>
      <c r="K29" s="4">
        <v>4.4000000000000004</v>
      </c>
      <c r="L29" s="4"/>
    </row>
    <row r="30" spans="1:12">
      <c r="A30" s="2" t="s">
        <v>289</v>
      </c>
      <c r="B30" s="4">
        <v>37.4</v>
      </c>
      <c r="C30" s="4"/>
      <c r="D30" s="4"/>
      <c r="E30" s="4"/>
      <c r="F30" s="4">
        <v>59.2</v>
      </c>
      <c r="G30" s="4"/>
      <c r="H30" s="4"/>
      <c r="I30" s="4"/>
      <c r="J30" s="4">
        <v>37.4</v>
      </c>
      <c r="K30" s="4">
        <v>59.2</v>
      </c>
      <c r="L30" s="4"/>
    </row>
    <row r="31" spans="1:12">
      <c r="A31" s="3" t="s">
        <v>60</v>
      </c>
      <c r="B31" s="4"/>
      <c r="C31" s="4"/>
      <c r="D31" s="4"/>
      <c r="E31" s="4"/>
      <c r="F31" s="4"/>
      <c r="G31" s="4"/>
      <c r="H31" s="4"/>
      <c r="I31" s="4"/>
      <c r="J31" s="4"/>
      <c r="K31" s="4"/>
      <c r="L31" s="4"/>
    </row>
    <row r="32" spans="1:12">
      <c r="A32" s="2" t="s">
        <v>33</v>
      </c>
      <c r="B32" s="4"/>
      <c r="C32" s="4"/>
      <c r="D32" s="4"/>
      <c r="E32" s="4"/>
      <c r="F32" s="4"/>
      <c r="G32" s="4"/>
      <c r="H32" s="4"/>
      <c r="I32" s="4"/>
      <c r="J32" s="4">
        <v>31.1</v>
      </c>
      <c r="K32" s="4">
        <v>62.2</v>
      </c>
      <c r="L32" s="4">
        <v>49.4</v>
      </c>
    </row>
    <row r="33" spans="1:12" ht="30">
      <c r="A33" s="2" t="s">
        <v>35</v>
      </c>
      <c r="B33" s="4"/>
      <c r="C33" s="4"/>
      <c r="D33" s="4"/>
      <c r="E33" s="4"/>
      <c r="F33" s="4"/>
      <c r="G33" s="4"/>
      <c r="H33" s="4"/>
      <c r="I33" s="4"/>
      <c r="J33" s="4">
        <v>38.799999999999997</v>
      </c>
      <c r="K33" s="4">
        <v>65.5</v>
      </c>
      <c r="L33" s="4">
        <v>4.5</v>
      </c>
    </row>
    <row r="34" spans="1:12" ht="30">
      <c r="A34" s="2" t="s">
        <v>36</v>
      </c>
      <c r="B34" s="4"/>
      <c r="C34" s="4"/>
      <c r="D34" s="4"/>
      <c r="E34" s="4"/>
      <c r="F34" s="4"/>
      <c r="G34" s="4"/>
      <c r="H34" s="4"/>
      <c r="I34" s="4"/>
      <c r="J34" s="4">
        <v>20.8</v>
      </c>
      <c r="K34" s="4">
        <v>3</v>
      </c>
      <c r="L34" s="4">
        <v>3.1</v>
      </c>
    </row>
    <row r="35" spans="1:12" ht="30">
      <c r="A35" s="2" t="s">
        <v>292</v>
      </c>
      <c r="B35" s="4"/>
      <c r="C35" s="4"/>
      <c r="D35" s="4"/>
      <c r="E35" s="4"/>
      <c r="F35" s="4"/>
      <c r="G35" s="4"/>
      <c r="H35" s="4"/>
      <c r="I35" s="4"/>
      <c r="J35" s="4">
        <v>10.199999999999999</v>
      </c>
      <c r="K35" s="4">
        <v>18.899999999999999</v>
      </c>
      <c r="L35" s="4">
        <v>16</v>
      </c>
    </row>
    <row r="36" spans="1:12">
      <c r="A36" s="2" t="s">
        <v>293</v>
      </c>
      <c r="B36" s="4"/>
      <c r="C36" s="4"/>
      <c r="D36" s="4"/>
      <c r="E36" s="4"/>
      <c r="F36" s="4"/>
      <c r="G36" s="4"/>
      <c r="H36" s="4"/>
      <c r="I36" s="4"/>
      <c r="J36" s="4">
        <v>133.5</v>
      </c>
      <c r="K36" s="4">
        <v>0</v>
      </c>
      <c r="L36" s="4">
        <v>0</v>
      </c>
    </row>
    <row r="37" spans="1:12" ht="30">
      <c r="A37" s="2" t="s">
        <v>294</v>
      </c>
      <c r="B37" s="4"/>
      <c r="C37" s="4"/>
      <c r="D37" s="4"/>
      <c r="E37" s="4"/>
      <c r="F37" s="4"/>
      <c r="G37" s="4"/>
      <c r="H37" s="4"/>
      <c r="I37" s="4"/>
      <c r="J37" s="4">
        <v>-172.2</v>
      </c>
      <c r="K37" s="4">
        <v>-25.2</v>
      </c>
      <c r="L37" s="4">
        <v>25.8</v>
      </c>
    </row>
    <row r="38" spans="1:12">
      <c r="A38" s="2" t="s">
        <v>297</v>
      </c>
      <c r="B38" s="4"/>
      <c r="C38" s="4"/>
      <c r="D38" s="4"/>
      <c r="E38" s="4"/>
      <c r="F38" s="4"/>
      <c r="G38" s="4"/>
      <c r="H38" s="4"/>
      <c r="I38" s="4"/>
      <c r="J38" s="4">
        <v>66.2</v>
      </c>
      <c r="K38" s="4">
        <v>9.6999999999999993</v>
      </c>
      <c r="L38" s="4">
        <v>-5.3</v>
      </c>
    </row>
    <row r="39" spans="1:12" ht="30">
      <c r="A39" s="2" t="s">
        <v>299</v>
      </c>
      <c r="B39" s="4"/>
      <c r="C39" s="4"/>
      <c r="D39" s="4"/>
      <c r="E39" s="4"/>
      <c r="F39" s="4"/>
      <c r="G39" s="4"/>
      <c r="H39" s="4"/>
      <c r="I39" s="4"/>
      <c r="J39" s="7">
        <v>-106</v>
      </c>
      <c r="K39" s="9">
        <v>-15.5</v>
      </c>
      <c r="L39" s="9">
        <v>20.5</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11.140625" bestFit="1" customWidth="1"/>
    <col min="3" max="3" width="11.42578125" bestFit="1" customWidth="1"/>
    <col min="4" max="6" width="12.28515625" bestFit="1" customWidth="1"/>
  </cols>
  <sheetData>
    <row r="1" spans="1:6" ht="15" customHeight="1">
      <c r="A1" s="8" t="s">
        <v>1350</v>
      </c>
      <c r="B1" s="8" t="s">
        <v>1257</v>
      </c>
      <c r="C1" s="8"/>
      <c r="D1" s="8" t="s">
        <v>1</v>
      </c>
      <c r="E1" s="8"/>
      <c r="F1" s="8"/>
    </row>
    <row r="2" spans="1:6">
      <c r="A2" s="8"/>
      <c r="B2" s="205">
        <v>41768</v>
      </c>
      <c r="C2" s="1" t="s">
        <v>1260</v>
      </c>
      <c r="D2" s="1" t="s">
        <v>2</v>
      </c>
      <c r="E2" s="1" t="s">
        <v>28</v>
      </c>
      <c r="F2" s="1" t="s">
        <v>29</v>
      </c>
    </row>
    <row r="3" spans="1:6">
      <c r="A3" s="3" t="s">
        <v>1351</v>
      </c>
      <c r="B3" s="4"/>
      <c r="C3" s="4"/>
      <c r="D3" s="4"/>
      <c r="E3" s="4"/>
      <c r="F3" s="4"/>
    </row>
    <row r="4" spans="1:6" ht="30">
      <c r="A4" s="2" t="s">
        <v>1277</v>
      </c>
      <c r="B4" s="206">
        <v>0.02</v>
      </c>
      <c r="C4" s="4"/>
      <c r="D4" s="206">
        <v>0.02</v>
      </c>
      <c r="E4" s="4"/>
      <c r="F4" s="4"/>
    </row>
    <row r="5" spans="1:6">
      <c r="A5" s="2" t="s">
        <v>1278</v>
      </c>
      <c r="B5" s="4"/>
      <c r="C5" s="4"/>
      <c r="D5" s="206">
        <v>0.56000000000000005</v>
      </c>
      <c r="E5" s="206">
        <v>0.55900000000000005</v>
      </c>
      <c r="F5" s="4"/>
    </row>
    <row r="6" spans="1:6" ht="30">
      <c r="A6" s="2" t="s">
        <v>1279</v>
      </c>
      <c r="B6" s="206">
        <v>0.439</v>
      </c>
      <c r="C6" s="4"/>
      <c r="D6" s="206">
        <v>0.44</v>
      </c>
      <c r="E6" s="4"/>
      <c r="F6" s="4"/>
    </row>
    <row r="7" spans="1:6">
      <c r="A7" s="2" t="s">
        <v>1352</v>
      </c>
      <c r="B7" s="4"/>
      <c r="C7" s="4"/>
      <c r="D7" s="7">
        <v>0</v>
      </c>
      <c r="E7" s="4"/>
      <c r="F7" s="4"/>
    </row>
    <row r="8" spans="1:6">
      <c r="A8" s="2" t="s">
        <v>1353</v>
      </c>
      <c r="B8" s="4"/>
      <c r="C8" s="4"/>
      <c r="D8" s="6">
        <v>651500000</v>
      </c>
      <c r="E8" s="6">
        <v>689100000</v>
      </c>
      <c r="F8" s="4"/>
    </row>
    <row r="9" spans="1:6">
      <c r="A9" s="2" t="s">
        <v>1354</v>
      </c>
      <c r="B9" s="4"/>
      <c r="C9" s="6">
        <v>13340000</v>
      </c>
      <c r="D9" s="4"/>
      <c r="E9" s="4"/>
      <c r="F9" s="4"/>
    </row>
    <row r="10" spans="1:6" ht="45">
      <c r="A10" s="2" t="s">
        <v>151</v>
      </c>
      <c r="B10" s="4"/>
      <c r="C10" s="4"/>
      <c r="D10" s="6">
        <v>90500000</v>
      </c>
      <c r="E10" s="6">
        <v>237800000</v>
      </c>
      <c r="F10" s="4">
        <v>0</v>
      </c>
    </row>
    <row r="11" spans="1:6" ht="30">
      <c r="A11" s="2" t="s">
        <v>1294</v>
      </c>
      <c r="B11" s="4"/>
      <c r="C11" s="4"/>
      <c r="D11" s="4"/>
      <c r="E11" s="4"/>
      <c r="F11" s="4"/>
    </row>
    <row r="12" spans="1:6">
      <c r="A12" s="3" t="s">
        <v>1351</v>
      </c>
      <c r="B12" s="4"/>
      <c r="C12" s="4"/>
      <c r="D12" s="4"/>
      <c r="E12" s="4"/>
      <c r="F12" s="4"/>
    </row>
    <row r="13" spans="1:6">
      <c r="A13" s="2" t="s">
        <v>1278</v>
      </c>
      <c r="B13" s="206">
        <v>0.54100000000000004</v>
      </c>
      <c r="C13" s="4"/>
      <c r="D13" s="206">
        <v>0.54</v>
      </c>
      <c r="E13" s="4"/>
      <c r="F13" s="4"/>
    </row>
    <row r="14" spans="1:6" ht="45">
      <c r="A14" s="2" t="s">
        <v>1355</v>
      </c>
      <c r="B14" s="4"/>
      <c r="C14" s="4"/>
      <c r="D14" s="4"/>
      <c r="E14" s="4"/>
      <c r="F14" s="4"/>
    </row>
    <row r="15" spans="1:6">
      <c r="A15" s="3" t="s">
        <v>1351</v>
      </c>
      <c r="B15" s="4"/>
      <c r="C15" s="4"/>
      <c r="D15" s="4"/>
      <c r="E15" s="4"/>
      <c r="F15" s="4"/>
    </row>
    <row r="16" spans="1:6">
      <c r="A16" s="2" t="s">
        <v>1296</v>
      </c>
      <c r="B16" s="206">
        <v>0.33</v>
      </c>
      <c r="C16" s="4"/>
      <c r="D16" s="4"/>
      <c r="E16" s="4"/>
      <c r="F16" s="4"/>
    </row>
    <row r="17" spans="1:6" ht="30">
      <c r="A17" s="2" t="s">
        <v>1356</v>
      </c>
      <c r="B17" s="6">
        <v>365000000</v>
      </c>
      <c r="C17" s="4"/>
      <c r="D17" s="4"/>
      <c r="E17" s="4"/>
      <c r="F17" s="4"/>
    </row>
    <row r="18" spans="1:6">
      <c r="A18" s="2" t="s">
        <v>1352</v>
      </c>
      <c r="B18" s="4"/>
      <c r="C18" s="4"/>
      <c r="D18" s="6">
        <v>83700000</v>
      </c>
      <c r="E18" s="4"/>
      <c r="F18" s="4"/>
    </row>
    <row r="19" spans="1:6" ht="30">
      <c r="A19" s="2" t="s">
        <v>1357</v>
      </c>
      <c r="B19" s="6">
        <v>10400000</v>
      </c>
      <c r="C19" s="4"/>
      <c r="D19" s="4"/>
      <c r="E19" s="4"/>
      <c r="F19" s="4"/>
    </row>
    <row r="20" spans="1:6">
      <c r="A20" s="2" t="s">
        <v>1358</v>
      </c>
      <c r="B20" s="6">
        <v>11400000</v>
      </c>
      <c r="C20" s="4"/>
      <c r="D20" s="4"/>
      <c r="E20" s="4"/>
      <c r="F20" s="4"/>
    </row>
    <row r="21" spans="1:6" ht="30">
      <c r="A21" s="2" t="s">
        <v>1359</v>
      </c>
      <c r="B21" s="6">
        <v>3400000</v>
      </c>
      <c r="C21" s="4"/>
      <c r="D21" s="4"/>
      <c r="E21" s="4"/>
      <c r="F21" s="4"/>
    </row>
    <row r="22" spans="1:6" ht="45">
      <c r="A22" s="2" t="s">
        <v>1360</v>
      </c>
      <c r="B22" s="6">
        <v>7000000</v>
      </c>
      <c r="C22" s="4"/>
      <c r="D22" s="4"/>
      <c r="E22" s="4"/>
      <c r="F22" s="4"/>
    </row>
    <row r="23" spans="1:6" ht="30">
      <c r="A23" s="2" t="s">
        <v>1361</v>
      </c>
      <c r="B23" s="6">
        <v>263100000</v>
      </c>
      <c r="C23" s="4"/>
      <c r="D23" s="4"/>
      <c r="E23" s="4"/>
      <c r="F23" s="4"/>
    </row>
    <row r="24" spans="1:6" ht="30">
      <c r="A24" s="2" t="s">
        <v>1362</v>
      </c>
      <c r="B24" s="4"/>
      <c r="C24" s="4"/>
      <c r="D24" s="4"/>
      <c r="E24" s="4"/>
      <c r="F24" s="4"/>
    </row>
    <row r="25" spans="1:6">
      <c r="A25" s="3" t="s">
        <v>1351</v>
      </c>
      <c r="B25" s="4"/>
      <c r="C25" s="4"/>
      <c r="D25" s="4"/>
      <c r="E25" s="4"/>
      <c r="F25" s="4"/>
    </row>
    <row r="26" spans="1:6" ht="30">
      <c r="A26" s="2" t="s">
        <v>1361</v>
      </c>
      <c r="B26" s="4"/>
      <c r="C26" s="4"/>
      <c r="D26" s="6">
        <v>1800000</v>
      </c>
      <c r="E26" s="4"/>
      <c r="F26" s="4"/>
    </row>
    <row r="27" spans="1:6" ht="60">
      <c r="A27" s="2" t="s">
        <v>1363</v>
      </c>
      <c r="B27" s="4"/>
      <c r="C27" s="4"/>
      <c r="D27" s="4"/>
      <c r="E27" s="4"/>
      <c r="F27" s="4"/>
    </row>
    <row r="28" spans="1:6">
      <c r="A28" s="3" t="s">
        <v>1351</v>
      </c>
      <c r="B28" s="4"/>
      <c r="C28" s="4"/>
      <c r="D28" s="4"/>
      <c r="E28" s="4"/>
      <c r="F28" s="4"/>
    </row>
    <row r="29" spans="1:6" ht="30">
      <c r="A29" s="2" t="s">
        <v>1364</v>
      </c>
      <c r="B29" s="6">
        <v>2700000</v>
      </c>
      <c r="C29" s="4"/>
      <c r="D29" s="4"/>
      <c r="E29" s="4"/>
      <c r="F29" s="4"/>
    </row>
    <row r="30" spans="1:6" ht="30">
      <c r="A30" s="2" t="s">
        <v>1357</v>
      </c>
      <c r="B30" s="6">
        <v>80000000</v>
      </c>
      <c r="C30" s="4"/>
      <c r="D30" s="4"/>
      <c r="E30" s="4"/>
      <c r="F30" s="4"/>
    </row>
    <row r="31" spans="1:6">
      <c r="A31" s="2" t="s">
        <v>1354</v>
      </c>
      <c r="B31" s="6">
        <v>3200000</v>
      </c>
      <c r="C31" s="4"/>
      <c r="D31" s="4"/>
      <c r="E31" s="4"/>
      <c r="F31" s="4"/>
    </row>
    <row r="32" spans="1:6" ht="45">
      <c r="A32" s="2" t="s">
        <v>151</v>
      </c>
      <c r="B32" s="6">
        <v>88700000</v>
      </c>
      <c r="C32" s="4"/>
      <c r="D32" s="4"/>
      <c r="E32" s="4"/>
      <c r="F32" s="4"/>
    </row>
    <row r="33" spans="1:6" ht="60">
      <c r="A33" s="2" t="s">
        <v>1365</v>
      </c>
      <c r="B33" s="4"/>
      <c r="C33" s="4"/>
      <c r="D33" s="4"/>
      <c r="E33" s="4"/>
      <c r="F33" s="4"/>
    </row>
    <row r="34" spans="1:6">
      <c r="A34" s="3" t="s">
        <v>1351</v>
      </c>
      <c r="B34" s="4"/>
      <c r="C34" s="4"/>
      <c r="D34" s="4"/>
      <c r="E34" s="4"/>
      <c r="F34" s="4"/>
    </row>
    <row r="35" spans="1:6" ht="30">
      <c r="A35" s="2" t="s">
        <v>1357</v>
      </c>
      <c r="B35" s="6">
        <v>3300000</v>
      </c>
      <c r="C35" s="4"/>
      <c r="D35" s="4"/>
      <c r="E35" s="4"/>
      <c r="F35" s="4"/>
    </row>
    <row r="36" spans="1:6">
      <c r="A36" s="2" t="s">
        <v>1366</v>
      </c>
      <c r="B36" s="4"/>
      <c r="C36" s="4"/>
      <c r="D36" s="4"/>
      <c r="E36" s="4"/>
      <c r="F36" s="4"/>
    </row>
    <row r="37" spans="1:6">
      <c r="A37" s="3" t="s">
        <v>1351</v>
      </c>
      <c r="B37" s="4"/>
      <c r="C37" s="4"/>
      <c r="D37" s="4"/>
      <c r="E37" s="4"/>
      <c r="F37" s="4"/>
    </row>
    <row r="38" spans="1:6">
      <c r="A38" s="2" t="s">
        <v>1353</v>
      </c>
      <c r="B38" s="4"/>
      <c r="C38" s="6">
        <v>300000000</v>
      </c>
      <c r="D38" s="4">
        <v>0</v>
      </c>
      <c r="E38" s="6">
        <v>99100000</v>
      </c>
      <c r="F38" s="4"/>
    </row>
    <row r="39" spans="1:6" ht="45">
      <c r="A39" s="2" t="s">
        <v>1367</v>
      </c>
      <c r="B39" s="4"/>
      <c r="C39" s="4"/>
      <c r="D39" s="4"/>
      <c r="E39" s="4"/>
      <c r="F39" s="4"/>
    </row>
    <row r="40" spans="1:6">
      <c r="A40" s="3" t="s">
        <v>1351</v>
      </c>
      <c r="B40" s="4"/>
      <c r="C40" s="4"/>
      <c r="D40" s="4"/>
      <c r="E40" s="4"/>
      <c r="F40" s="4"/>
    </row>
    <row r="41" spans="1:6">
      <c r="A41" s="2" t="s">
        <v>1353</v>
      </c>
      <c r="B41" s="6">
        <v>271300000</v>
      </c>
      <c r="C41" s="4"/>
      <c r="D41" s="4"/>
      <c r="E41" s="4"/>
      <c r="F41" s="4"/>
    </row>
    <row r="42" spans="1:6">
      <c r="A42" s="2" t="s">
        <v>1368</v>
      </c>
      <c r="B42" s="4"/>
      <c r="C42" s="4"/>
      <c r="D42" s="4"/>
      <c r="E42" s="4"/>
      <c r="F42" s="4"/>
    </row>
    <row r="43" spans="1:6">
      <c r="A43" s="3" t="s">
        <v>1351</v>
      </c>
      <c r="B43" s="4"/>
      <c r="C43" s="4"/>
      <c r="D43" s="4"/>
      <c r="E43" s="4"/>
      <c r="F43" s="4"/>
    </row>
    <row r="44" spans="1:6">
      <c r="A44" s="2" t="s">
        <v>1353</v>
      </c>
      <c r="B44" s="4"/>
      <c r="C44" s="4"/>
      <c r="D44" s="6">
        <v>411500000</v>
      </c>
      <c r="E44" s="6">
        <v>150000000</v>
      </c>
      <c r="F44" s="4"/>
    </row>
    <row r="45" spans="1:6">
      <c r="A45" s="2" t="s">
        <v>1369</v>
      </c>
      <c r="B45" s="4"/>
      <c r="C45" s="4"/>
      <c r="D45" s="206">
        <v>7.3800000000000004E-2</v>
      </c>
      <c r="E45" s="206">
        <v>7.3800000000000004E-2</v>
      </c>
      <c r="F45" s="4"/>
    </row>
    <row r="46" spans="1:6" ht="45">
      <c r="A46" s="2" t="s">
        <v>1370</v>
      </c>
      <c r="B46" s="4"/>
      <c r="C46" s="4"/>
      <c r="D46" s="4"/>
      <c r="E46" s="4"/>
      <c r="F46" s="4"/>
    </row>
    <row r="47" spans="1:6">
      <c r="A47" s="3" t="s">
        <v>1351</v>
      </c>
      <c r="B47" s="4"/>
      <c r="C47" s="4"/>
      <c r="D47" s="4"/>
      <c r="E47" s="4"/>
      <c r="F47" s="4"/>
    </row>
    <row r="48" spans="1:6">
      <c r="A48" s="2" t="s">
        <v>1371</v>
      </c>
      <c r="B48" s="6">
        <v>5000000</v>
      </c>
      <c r="C48" s="4"/>
      <c r="D48" s="4"/>
      <c r="E48" s="4"/>
      <c r="F48" s="4"/>
    </row>
    <row r="49" spans="1:6" ht="30">
      <c r="A49" s="2" t="s">
        <v>1372</v>
      </c>
      <c r="B49" s="4"/>
      <c r="C49" s="4"/>
      <c r="D49" s="4"/>
      <c r="E49" s="4"/>
      <c r="F49" s="4"/>
    </row>
    <row r="50" spans="1:6">
      <c r="A50" s="3" t="s">
        <v>1351</v>
      </c>
      <c r="B50" s="4"/>
      <c r="C50" s="4"/>
      <c r="D50" s="4"/>
      <c r="E50" s="4"/>
      <c r="F50" s="4"/>
    </row>
    <row r="51" spans="1:6">
      <c r="A51" s="2" t="s">
        <v>1353</v>
      </c>
      <c r="B51" s="6">
        <v>250000000</v>
      </c>
      <c r="C51" s="4"/>
      <c r="D51" s="4"/>
      <c r="E51" s="4"/>
      <c r="F51" s="4"/>
    </row>
    <row r="52" spans="1:6">
      <c r="A52" s="2" t="s">
        <v>1369</v>
      </c>
      <c r="B52" s="206">
        <v>7.3800000000000004E-2</v>
      </c>
      <c r="C52" s="4"/>
      <c r="D52" s="4"/>
      <c r="E52" s="4"/>
      <c r="F52" s="4"/>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73</v>
      </c>
      <c r="B1" s="8" t="s">
        <v>63</v>
      </c>
      <c r="C1" s="8"/>
      <c r="D1" s="8"/>
      <c r="E1" s="8"/>
      <c r="F1" s="8"/>
      <c r="G1" s="8"/>
      <c r="H1" s="8"/>
      <c r="I1" s="8"/>
      <c r="J1" s="8" t="s">
        <v>1</v>
      </c>
      <c r="K1" s="8"/>
      <c r="L1" s="8"/>
    </row>
    <row r="2" spans="1:12">
      <c r="A2" s="1" t="s">
        <v>59</v>
      </c>
      <c r="B2" s="1" t="s">
        <v>2</v>
      </c>
      <c r="C2" s="1" t="s">
        <v>64</v>
      </c>
      <c r="D2" s="1" t="s">
        <v>4</v>
      </c>
      <c r="E2" s="1" t="s">
        <v>65</v>
      </c>
      <c r="F2" s="1" t="s">
        <v>28</v>
      </c>
      <c r="G2" s="1" t="s">
        <v>66</v>
      </c>
      <c r="H2" s="1" t="s">
        <v>67</v>
      </c>
      <c r="I2" s="1" t="s">
        <v>68</v>
      </c>
      <c r="J2" s="1" t="s">
        <v>2</v>
      </c>
      <c r="K2" s="1" t="s">
        <v>28</v>
      </c>
      <c r="L2" s="1" t="s">
        <v>29</v>
      </c>
    </row>
    <row r="3" spans="1:12">
      <c r="A3" s="3" t="s">
        <v>1351</v>
      </c>
      <c r="B3" s="4"/>
      <c r="C3" s="4"/>
      <c r="D3" s="4"/>
      <c r="E3" s="4"/>
      <c r="F3" s="4"/>
      <c r="G3" s="4"/>
      <c r="H3" s="4"/>
      <c r="I3" s="4"/>
      <c r="J3" s="4"/>
      <c r="K3" s="4"/>
      <c r="L3" s="4"/>
    </row>
    <row r="4" spans="1:12" ht="30">
      <c r="A4" s="2" t="s">
        <v>1023</v>
      </c>
      <c r="B4" s="9">
        <v>-65.400000000000006</v>
      </c>
      <c r="C4" s="9">
        <v>-3.6</v>
      </c>
      <c r="D4" s="9">
        <v>-49.1</v>
      </c>
      <c r="E4" s="7">
        <v>-8</v>
      </c>
      <c r="F4" s="9">
        <v>11.1</v>
      </c>
      <c r="G4" s="9">
        <v>6.2</v>
      </c>
      <c r="H4" s="9">
        <v>5.7</v>
      </c>
      <c r="I4" s="9">
        <v>2.1</v>
      </c>
      <c r="J4" s="9">
        <v>-126.1</v>
      </c>
      <c r="K4" s="7">
        <v>25</v>
      </c>
      <c r="L4" s="9">
        <v>98.8</v>
      </c>
    </row>
    <row r="5" spans="1:12">
      <c r="A5" s="2" t="s">
        <v>1352</v>
      </c>
      <c r="B5" s="4"/>
      <c r="C5" s="4"/>
      <c r="D5" s="4"/>
      <c r="E5" s="4"/>
      <c r="F5" s="4"/>
      <c r="G5" s="4"/>
      <c r="H5" s="4"/>
      <c r="I5" s="4"/>
      <c r="J5" s="4">
        <v>0</v>
      </c>
      <c r="K5" s="4"/>
      <c r="L5" s="4"/>
    </row>
    <row r="6" spans="1:12" ht="45">
      <c r="A6" s="2" t="s">
        <v>1355</v>
      </c>
      <c r="B6" s="4"/>
      <c r="C6" s="4"/>
      <c r="D6" s="4"/>
      <c r="E6" s="4"/>
      <c r="F6" s="4"/>
      <c r="G6" s="4"/>
      <c r="H6" s="4"/>
      <c r="I6" s="4"/>
      <c r="J6" s="4"/>
      <c r="K6" s="4"/>
      <c r="L6" s="4"/>
    </row>
    <row r="7" spans="1:12">
      <c r="A7" s="3" t="s">
        <v>1351</v>
      </c>
      <c r="B7" s="4"/>
      <c r="C7" s="4"/>
      <c r="D7" s="4"/>
      <c r="E7" s="4"/>
      <c r="F7" s="4"/>
      <c r="G7" s="4"/>
      <c r="H7" s="4"/>
      <c r="I7" s="4"/>
      <c r="J7" s="4"/>
      <c r="K7" s="4"/>
      <c r="L7" s="4"/>
    </row>
    <row r="8" spans="1:12" ht="30">
      <c r="A8" s="2" t="s">
        <v>1023</v>
      </c>
      <c r="B8" s="4"/>
      <c r="C8" s="4"/>
      <c r="D8" s="4"/>
      <c r="E8" s="4"/>
      <c r="F8" s="4"/>
      <c r="G8" s="4"/>
      <c r="H8" s="4"/>
      <c r="I8" s="4"/>
      <c r="J8" s="4">
        <v>-126.1</v>
      </c>
      <c r="K8" s="4"/>
      <c r="L8" s="4"/>
    </row>
    <row r="9" spans="1:12">
      <c r="A9" s="2" t="s">
        <v>1352</v>
      </c>
      <c r="B9" s="4"/>
      <c r="C9" s="4"/>
      <c r="D9" s="4"/>
      <c r="E9" s="4"/>
      <c r="F9" s="4"/>
      <c r="G9" s="4"/>
      <c r="H9" s="4"/>
      <c r="I9" s="4"/>
      <c r="J9" s="4">
        <v>83.7</v>
      </c>
      <c r="K9" s="4"/>
      <c r="L9" s="4"/>
    </row>
    <row r="10" spans="1:12">
      <c r="A10" s="2" t="s">
        <v>1374</v>
      </c>
      <c r="B10" s="4"/>
      <c r="C10" s="4"/>
      <c r="D10" s="4"/>
      <c r="E10" s="4"/>
      <c r="F10" s="4"/>
      <c r="G10" s="4"/>
      <c r="H10" s="4"/>
      <c r="I10" s="4"/>
      <c r="J10" s="9">
        <v>-42.4</v>
      </c>
      <c r="K10" s="4"/>
      <c r="L10" s="4"/>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42578125" bestFit="1" customWidth="1"/>
    <col min="3" max="3" width="12" bestFit="1" customWidth="1"/>
    <col min="4" max="4" width="16.42578125" bestFit="1" customWidth="1"/>
  </cols>
  <sheetData>
    <row r="1" spans="1:4" ht="15" customHeight="1">
      <c r="A1" s="1" t="s">
        <v>1375</v>
      </c>
      <c r="B1" s="8" t="s">
        <v>1257</v>
      </c>
      <c r="C1" s="8"/>
      <c r="D1" s="1" t="s">
        <v>1</v>
      </c>
    </row>
    <row r="2" spans="1:4">
      <c r="A2" s="1" t="s">
        <v>59</v>
      </c>
      <c r="B2" s="1" t="s">
        <v>1376</v>
      </c>
      <c r="C2" s="1" t="s">
        <v>1377</v>
      </c>
      <c r="D2" s="1" t="s">
        <v>28</v>
      </c>
    </row>
    <row r="3" spans="1:4">
      <c r="A3" s="2" t="s">
        <v>316</v>
      </c>
      <c r="B3" s="4"/>
      <c r="C3" s="4"/>
      <c r="D3" s="4"/>
    </row>
    <row r="4" spans="1:4">
      <c r="A4" s="3" t="s">
        <v>320</v>
      </c>
      <c r="B4" s="4"/>
      <c r="C4" s="4"/>
      <c r="D4" s="4"/>
    </row>
    <row r="5" spans="1:4" ht="30">
      <c r="A5" s="2" t="s">
        <v>1378</v>
      </c>
      <c r="B5" s="9">
        <v>28.6</v>
      </c>
      <c r="C5" s="4"/>
      <c r="D5" s="4"/>
    </row>
    <row r="6" spans="1:4" ht="45">
      <c r="A6" s="3" t="s">
        <v>322</v>
      </c>
      <c r="B6" s="4"/>
      <c r="C6" s="4"/>
      <c r="D6" s="4"/>
    </row>
    <row r="7" spans="1:4">
      <c r="A7" s="2" t="s">
        <v>1379</v>
      </c>
      <c r="B7" s="4">
        <v>25.9</v>
      </c>
      <c r="C7" s="4"/>
      <c r="D7" s="4"/>
    </row>
    <row r="8" spans="1:4">
      <c r="A8" s="2" t="s">
        <v>324</v>
      </c>
      <c r="B8" s="4">
        <v>2.7</v>
      </c>
      <c r="C8" s="4"/>
      <c r="D8" s="4"/>
    </row>
    <row r="9" spans="1:4">
      <c r="A9" s="2" t="s">
        <v>1292</v>
      </c>
      <c r="B9" s="4"/>
      <c r="C9" s="4"/>
      <c r="D9" s="4"/>
    </row>
    <row r="10" spans="1:4">
      <c r="A10" s="3" t="s">
        <v>1351</v>
      </c>
      <c r="B10" s="4"/>
      <c r="C10" s="4"/>
      <c r="D10" s="4"/>
    </row>
    <row r="11" spans="1:4" ht="30">
      <c r="A11" s="2" t="s">
        <v>1380</v>
      </c>
      <c r="B11" s="4"/>
      <c r="C11" s="4">
        <v>44.7</v>
      </c>
      <c r="D11" s="4">
        <v>84.7</v>
      </c>
    </row>
    <row r="12" spans="1:4">
      <c r="A12" s="3" t="s">
        <v>320</v>
      </c>
      <c r="B12" s="4"/>
      <c r="C12" s="4"/>
      <c r="D12" s="4"/>
    </row>
    <row r="13" spans="1:4" ht="30">
      <c r="A13" s="2" t="s">
        <v>1378</v>
      </c>
      <c r="B13" s="4"/>
      <c r="C13" s="4">
        <v>84.7</v>
      </c>
      <c r="D13" s="4"/>
    </row>
    <row r="14" spans="1:4" ht="45">
      <c r="A14" s="3" t="s">
        <v>322</v>
      </c>
      <c r="B14" s="4"/>
      <c r="C14" s="4"/>
      <c r="D14" s="4"/>
    </row>
    <row r="15" spans="1:4">
      <c r="A15" s="2" t="s">
        <v>329</v>
      </c>
      <c r="B15" s="4"/>
      <c r="C15" s="4">
        <v>5.2</v>
      </c>
      <c r="D15" s="4"/>
    </row>
    <row r="16" spans="1:4">
      <c r="A16" s="2" t="s">
        <v>1379</v>
      </c>
      <c r="B16" s="4"/>
      <c r="C16" s="4">
        <v>67.2</v>
      </c>
      <c r="D16" s="4"/>
    </row>
    <row r="17" spans="1:4">
      <c r="A17" s="2" t="s">
        <v>330</v>
      </c>
      <c r="B17" s="4"/>
      <c r="C17" s="4">
        <v>7.9</v>
      </c>
      <c r="D17" s="4"/>
    </row>
    <row r="18" spans="1:4">
      <c r="A18" s="2" t="s">
        <v>331</v>
      </c>
      <c r="B18" s="4"/>
      <c r="C18" s="4">
        <v>-3.7</v>
      </c>
      <c r="D18" s="4"/>
    </row>
    <row r="19" spans="1:4">
      <c r="A19" s="2" t="s">
        <v>333</v>
      </c>
      <c r="B19" s="4"/>
      <c r="C19" s="4">
        <v>-0.1</v>
      </c>
      <c r="D19" s="4"/>
    </row>
    <row r="20" spans="1:4">
      <c r="A20" s="2" t="s">
        <v>335</v>
      </c>
      <c r="B20" s="4"/>
      <c r="C20" s="4">
        <v>76.5</v>
      </c>
      <c r="D20" s="4"/>
    </row>
    <row r="21" spans="1:4">
      <c r="A21" s="2" t="s">
        <v>336</v>
      </c>
      <c r="B21" s="4"/>
      <c r="C21" s="9">
        <v>8.1999999999999993</v>
      </c>
      <c r="D21" s="9">
        <v>8.199999999999999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2.42578125" bestFit="1" customWidth="1"/>
    <col min="15" max="15" width="12" bestFit="1" customWidth="1"/>
  </cols>
  <sheetData>
    <row r="1" spans="1:15" ht="15" customHeight="1">
      <c r="A1" s="1" t="s">
        <v>1381</v>
      </c>
      <c r="B1" s="1" t="s">
        <v>1326</v>
      </c>
      <c r="C1" s="8" t="s">
        <v>63</v>
      </c>
      <c r="D1" s="8"/>
      <c r="E1" s="8"/>
      <c r="F1" s="8"/>
      <c r="G1" s="8"/>
      <c r="H1" s="8"/>
      <c r="I1" s="8"/>
      <c r="J1" s="8"/>
      <c r="K1" s="8" t="s">
        <v>1</v>
      </c>
      <c r="L1" s="8"/>
      <c r="M1" s="8"/>
      <c r="N1" s="8" t="s">
        <v>1257</v>
      </c>
      <c r="O1" s="8"/>
    </row>
    <row r="2" spans="1:15">
      <c r="A2" s="1" t="s">
        <v>59</v>
      </c>
      <c r="B2" s="1" t="s">
        <v>66</v>
      </c>
      <c r="C2" s="1" t="s">
        <v>2</v>
      </c>
      <c r="D2" s="1" t="s">
        <v>64</v>
      </c>
      <c r="E2" s="1" t="s">
        <v>4</v>
      </c>
      <c r="F2" s="1" t="s">
        <v>65</v>
      </c>
      <c r="G2" s="1" t="s">
        <v>28</v>
      </c>
      <c r="H2" s="1" t="s">
        <v>66</v>
      </c>
      <c r="I2" s="1" t="s">
        <v>67</v>
      </c>
      <c r="J2" s="1" t="s">
        <v>68</v>
      </c>
      <c r="K2" s="1" t="s">
        <v>2</v>
      </c>
      <c r="L2" s="1" t="s">
        <v>28</v>
      </c>
      <c r="M2" s="1" t="s">
        <v>29</v>
      </c>
      <c r="N2" s="1" t="s">
        <v>1376</v>
      </c>
      <c r="O2" s="1" t="s">
        <v>1377</v>
      </c>
    </row>
    <row r="3" spans="1:15">
      <c r="A3" s="3" t="s">
        <v>1351</v>
      </c>
      <c r="B3" s="4"/>
      <c r="C3" s="4"/>
      <c r="D3" s="4"/>
      <c r="E3" s="4"/>
      <c r="F3" s="4"/>
      <c r="G3" s="4"/>
      <c r="H3" s="4"/>
      <c r="I3" s="4"/>
      <c r="J3" s="4"/>
      <c r="K3" s="4"/>
      <c r="L3" s="4"/>
      <c r="M3" s="4"/>
      <c r="N3" s="4"/>
      <c r="O3" s="4"/>
    </row>
    <row r="4" spans="1:15">
      <c r="A4" s="2" t="s">
        <v>1382</v>
      </c>
      <c r="B4" s="4"/>
      <c r="C4" s="9">
        <v>378.3</v>
      </c>
      <c r="D4" s="9">
        <v>367.5</v>
      </c>
      <c r="E4" s="9">
        <v>364.2</v>
      </c>
      <c r="F4" s="9">
        <v>351.5</v>
      </c>
      <c r="G4" s="9">
        <v>377.4</v>
      </c>
      <c r="H4" s="9">
        <v>373.1</v>
      </c>
      <c r="I4" s="9">
        <v>383.7</v>
      </c>
      <c r="J4" s="7">
        <v>438</v>
      </c>
      <c r="K4" s="9">
        <v>1461.5</v>
      </c>
      <c r="L4" s="9">
        <v>1572.2</v>
      </c>
      <c r="M4" s="9">
        <v>1853.7</v>
      </c>
      <c r="N4" s="4"/>
      <c r="O4" s="4"/>
    </row>
    <row r="5" spans="1:15">
      <c r="A5" s="2" t="s">
        <v>1383</v>
      </c>
      <c r="B5" s="4"/>
      <c r="C5" s="4"/>
      <c r="D5" s="4"/>
      <c r="E5" s="4"/>
      <c r="F5" s="4"/>
      <c r="G5" s="4"/>
      <c r="H5" s="4"/>
      <c r="I5" s="4"/>
      <c r="J5" s="4"/>
      <c r="K5" s="10">
        <v>1472.7</v>
      </c>
      <c r="L5" s="10">
        <v>1585.5</v>
      </c>
      <c r="M5" s="10">
        <v>1864.7</v>
      </c>
      <c r="N5" s="4"/>
      <c r="O5" s="4"/>
    </row>
    <row r="6" spans="1:15">
      <c r="A6" s="2" t="s">
        <v>30</v>
      </c>
      <c r="B6" s="4"/>
      <c r="C6" s="4"/>
      <c r="D6" s="4"/>
      <c r="E6" s="4"/>
      <c r="F6" s="4"/>
      <c r="G6" s="4"/>
      <c r="H6" s="4"/>
      <c r="I6" s="4"/>
      <c r="J6" s="4"/>
      <c r="K6" s="10">
        <v>1472.7</v>
      </c>
      <c r="L6" s="10">
        <v>1585.5</v>
      </c>
      <c r="M6" s="10">
        <v>1864.7</v>
      </c>
      <c r="N6" s="4"/>
      <c r="O6" s="4"/>
    </row>
    <row r="7" spans="1:15">
      <c r="A7" s="2" t="s">
        <v>997</v>
      </c>
      <c r="B7" s="4"/>
      <c r="C7" s="4"/>
      <c r="D7" s="4"/>
      <c r="E7" s="4"/>
      <c r="F7" s="4"/>
      <c r="G7" s="4"/>
      <c r="H7" s="4"/>
      <c r="I7" s="4"/>
      <c r="J7" s="4"/>
      <c r="K7" s="4">
        <v>109.8</v>
      </c>
      <c r="L7" s="4">
        <v>136.5</v>
      </c>
      <c r="M7" s="4">
        <v>147.6</v>
      </c>
      <c r="N7" s="4"/>
      <c r="O7" s="4"/>
    </row>
    <row r="8" spans="1:15">
      <c r="A8" s="2" t="s">
        <v>1384</v>
      </c>
      <c r="B8" s="4"/>
      <c r="C8" s="206">
        <v>1</v>
      </c>
      <c r="D8" s="4"/>
      <c r="E8" s="4"/>
      <c r="F8" s="4"/>
      <c r="G8" s="4"/>
      <c r="H8" s="4"/>
      <c r="I8" s="4"/>
      <c r="J8" s="4"/>
      <c r="K8" s="206">
        <v>1</v>
      </c>
      <c r="L8" s="4"/>
      <c r="M8" s="4"/>
      <c r="N8" s="4"/>
      <c r="O8" s="4"/>
    </row>
    <row r="9" spans="1:15" ht="30">
      <c r="A9" s="2" t="s">
        <v>1385</v>
      </c>
      <c r="B9" s="4" t="s">
        <v>1386</v>
      </c>
      <c r="C9" s="4"/>
      <c r="D9" s="4"/>
      <c r="E9" s="4"/>
      <c r="F9" s="4"/>
      <c r="G9" s="4"/>
      <c r="H9" s="4"/>
      <c r="I9" s="4"/>
      <c r="J9" s="4"/>
      <c r="K9" s="4"/>
      <c r="L9" s="4"/>
      <c r="M9" s="4"/>
      <c r="N9" s="4"/>
      <c r="O9" s="4"/>
    </row>
    <row r="10" spans="1:15">
      <c r="A10" s="2" t="s">
        <v>316</v>
      </c>
      <c r="B10" s="4"/>
      <c r="C10" s="4"/>
      <c r="D10" s="4"/>
      <c r="E10" s="4"/>
      <c r="F10" s="4"/>
      <c r="G10" s="4"/>
      <c r="H10" s="4"/>
      <c r="I10" s="4"/>
      <c r="J10" s="4"/>
      <c r="K10" s="4"/>
      <c r="L10" s="4"/>
      <c r="M10" s="4"/>
      <c r="N10" s="4"/>
      <c r="O10" s="4"/>
    </row>
    <row r="11" spans="1:15">
      <c r="A11" s="3" t="s">
        <v>1351</v>
      </c>
      <c r="B11" s="4"/>
      <c r="C11" s="4"/>
      <c r="D11" s="4"/>
      <c r="E11" s="4"/>
      <c r="F11" s="4"/>
      <c r="G11" s="4"/>
      <c r="H11" s="4"/>
      <c r="I11" s="4"/>
      <c r="J11" s="4"/>
      <c r="K11" s="4"/>
      <c r="L11" s="4"/>
      <c r="M11" s="4"/>
      <c r="N11" s="4"/>
      <c r="O11" s="4"/>
    </row>
    <row r="12" spans="1:15" ht="30">
      <c r="A12" s="2" t="s">
        <v>1378</v>
      </c>
      <c r="B12" s="4"/>
      <c r="C12" s="4"/>
      <c r="D12" s="4"/>
      <c r="E12" s="4"/>
      <c r="F12" s="4"/>
      <c r="G12" s="4"/>
      <c r="H12" s="4"/>
      <c r="I12" s="4"/>
      <c r="J12" s="4"/>
      <c r="K12" s="4"/>
      <c r="L12" s="4"/>
      <c r="M12" s="4"/>
      <c r="N12" s="4">
        <v>28.6</v>
      </c>
      <c r="O12" s="4"/>
    </row>
    <row r="13" spans="1:15">
      <c r="A13" s="2" t="s">
        <v>1383</v>
      </c>
      <c r="B13" s="4"/>
      <c r="C13" s="4"/>
      <c r="D13" s="4"/>
      <c r="E13" s="4"/>
      <c r="F13" s="4"/>
      <c r="G13" s="4"/>
      <c r="H13" s="4"/>
      <c r="I13" s="4"/>
      <c r="J13" s="4"/>
      <c r="K13" s="4">
        <v>13.4</v>
      </c>
      <c r="L13" s="4">
        <v>4.5999999999999996</v>
      </c>
      <c r="M13" s="4"/>
      <c r="N13" s="4"/>
      <c r="O13" s="4"/>
    </row>
    <row r="14" spans="1:15">
      <c r="A14" s="2" t="s">
        <v>30</v>
      </c>
      <c r="B14" s="4"/>
      <c r="C14" s="4"/>
      <c r="D14" s="4"/>
      <c r="E14" s="4"/>
      <c r="F14" s="4"/>
      <c r="G14" s="4"/>
      <c r="H14" s="4"/>
      <c r="I14" s="4"/>
      <c r="J14" s="4"/>
      <c r="K14" s="4">
        <v>13.4</v>
      </c>
      <c r="L14" s="4">
        <v>4.5999999999999996</v>
      </c>
      <c r="M14" s="4"/>
      <c r="N14" s="4"/>
      <c r="O14" s="4"/>
    </row>
    <row r="15" spans="1:15">
      <c r="A15" s="2" t="s">
        <v>997</v>
      </c>
      <c r="B15" s="4"/>
      <c r="C15" s="4"/>
      <c r="D15" s="4"/>
      <c r="E15" s="4"/>
      <c r="F15" s="4"/>
      <c r="G15" s="4"/>
      <c r="H15" s="4"/>
      <c r="I15" s="4"/>
      <c r="J15" s="4"/>
      <c r="K15" s="4">
        <v>1.7</v>
      </c>
      <c r="L15" s="4">
        <v>1.9</v>
      </c>
      <c r="M15" s="4"/>
      <c r="N15" s="4"/>
      <c r="O15" s="4"/>
    </row>
    <row r="16" spans="1:15">
      <c r="A16" s="2" t="s">
        <v>1292</v>
      </c>
      <c r="B16" s="4"/>
      <c r="C16" s="4"/>
      <c r="D16" s="4"/>
      <c r="E16" s="4"/>
      <c r="F16" s="4"/>
      <c r="G16" s="4"/>
      <c r="H16" s="4"/>
      <c r="I16" s="4"/>
      <c r="J16" s="4"/>
      <c r="K16" s="4"/>
      <c r="L16" s="4"/>
      <c r="M16" s="4"/>
      <c r="N16" s="4"/>
      <c r="O16" s="4"/>
    </row>
    <row r="17" spans="1:15">
      <c r="A17" s="3" t="s">
        <v>1351</v>
      </c>
      <c r="B17" s="4"/>
      <c r="C17" s="4"/>
      <c r="D17" s="4"/>
      <c r="E17" s="4"/>
      <c r="F17" s="4"/>
      <c r="G17" s="4"/>
      <c r="H17" s="4"/>
      <c r="I17" s="4"/>
      <c r="J17" s="4"/>
      <c r="K17" s="4"/>
      <c r="L17" s="4"/>
      <c r="M17" s="4"/>
      <c r="N17" s="4"/>
      <c r="O17" s="4"/>
    </row>
    <row r="18" spans="1:15" ht="30">
      <c r="A18" s="2" t="s">
        <v>1378</v>
      </c>
      <c r="B18" s="4"/>
      <c r="C18" s="4"/>
      <c r="D18" s="4"/>
      <c r="E18" s="4"/>
      <c r="F18" s="4"/>
      <c r="G18" s="4"/>
      <c r="H18" s="4"/>
      <c r="I18" s="4"/>
      <c r="J18" s="4"/>
      <c r="K18" s="4"/>
      <c r="L18" s="4"/>
      <c r="M18" s="4"/>
      <c r="N18" s="4"/>
      <c r="O18" s="4">
        <v>84.7</v>
      </c>
    </row>
    <row r="19" spans="1:15" ht="30">
      <c r="A19" s="2" t="s">
        <v>1380</v>
      </c>
      <c r="B19" s="4"/>
      <c r="C19" s="4"/>
      <c r="D19" s="4"/>
      <c r="E19" s="4"/>
      <c r="F19" s="4"/>
      <c r="G19" s="4"/>
      <c r="H19" s="4"/>
      <c r="I19" s="4"/>
      <c r="J19" s="4"/>
      <c r="K19" s="4"/>
      <c r="L19" s="4">
        <v>84.7</v>
      </c>
      <c r="M19" s="4"/>
      <c r="N19" s="4"/>
      <c r="O19" s="4">
        <v>44.7</v>
      </c>
    </row>
    <row r="20" spans="1:15">
      <c r="A20" s="2" t="s">
        <v>1387</v>
      </c>
      <c r="B20" s="4"/>
      <c r="C20" s="4"/>
      <c r="D20" s="4"/>
      <c r="E20" s="4"/>
      <c r="F20" s="4"/>
      <c r="G20" s="4"/>
      <c r="H20" s="4"/>
      <c r="I20" s="4"/>
      <c r="J20" s="4"/>
      <c r="K20" s="4"/>
      <c r="L20" s="4"/>
      <c r="M20" s="4"/>
      <c r="N20" s="4"/>
      <c r="O20" s="4">
        <v>40</v>
      </c>
    </row>
    <row r="21" spans="1:15">
      <c r="A21" s="2" t="s">
        <v>1293</v>
      </c>
      <c r="B21" s="4"/>
      <c r="C21" s="4"/>
      <c r="D21" s="4"/>
      <c r="E21" s="4"/>
      <c r="F21" s="4"/>
      <c r="G21" s="4"/>
      <c r="H21" s="4"/>
      <c r="I21" s="4"/>
      <c r="J21" s="4"/>
      <c r="K21" s="6">
        <v>30000000</v>
      </c>
      <c r="L21" s="4"/>
      <c r="M21" s="4"/>
      <c r="N21" s="4"/>
      <c r="O21" s="4"/>
    </row>
    <row r="22" spans="1:15">
      <c r="A22" s="2" t="s">
        <v>336</v>
      </c>
      <c r="B22" s="4"/>
      <c r="C22" s="4"/>
      <c r="D22" s="4"/>
      <c r="E22" s="4"/>
      <c r="F22" s="4"/>
      <c r="G22" s="4">
        <v>8.1999999999999993</v>
      </c>
      <c r="H22" s="4"/>
      <c r="I22" s="4"/>
      <c r="J22" s="4"/>
      <c r="K22" s="4"/>
      <c r="L22" s="4">
        <v>8.1999999999999993</v>
      </c>
      <c r="M22" s="4"/>
      <c r="N22" s="4"/>
      <c r="O22" s="4">
        <v>8.1999999999999993</v>
      </c>
    </row>
    <row r="23" spans="1:15">
      <c r="A23" s="2" t="s">
        <v>1383</v>
      </c>
      <c r="B23" s="4"/>
      <c r="C23" s="4"/>
      <c r="D23" s="4"/>
      <c r="E23" s="4"/>
      <c r="F23" s="4"/>
      <c r="G23" s="4"/>
      <c r="H23" s="4"/>
      <c r="I23" s="4"/>
      <c r="J23" s="4"/>
      <c r="K23" s="4">
        <v>41.6</v>
      </c>
      <c r="L23" s="4">
        <v>9</v>
      </c>
      <c r="M23" s="4"/>
      <c r="N23" s="4"/>
      <c r="O23" s="4"/>
    </row>
    <row r="24" spans="1:15">
      <c r="A24" s="2" t="s">
        <v>30</v>
      </c>
      <c r="B24" s="4"/>
      <c r="C24" s="4"/>
      <c r="D24" s="4"/>
      <c r="E24" s="4"/>
      <c r="F24" s="4"/>
      <c r="G24" s="4"/>
      <c r="H24" s="4"/>
      <c r="I24" s="4"/>
      <c r="J24" s="4"/>
      <c r="K24" s="4">
        <v>41.6</v>
      </c>
      <c r="L24" s="4">
        <v>9</v>
      </c>
      <c r="M24" s="4"/>
      <c r="N24" s="4"/>
      <c r="O24" s="4"/>
    </row>
    <row r="25" spans="1:15">
      <c r="A25" s="2" t="s">
        <v>997</v>
      </c>
      <c r="B25" s="4"/>
      <c r="C25" s="4"/>
      <c r="D25" s="4"/>
      <c r="E25" s="4"/>
      <c r="F25" s="4"/>
      <c r="G25" s="4"/>
      <c r="H25" s="4"/>
      <c r="I25" s="4"/>
      <c r="J25" s="4"/>
      <c r="K25" s="4">
        <v>5</v>
      </c>
      <c r="L25" s="4">
        <v>1</v>
      </c>
      <c r="M25" s="4"/>
      <c r="N25" s="4"/>
      <c r="O25" s="4"/>
    </row>
    <row r="26" spans="1:15" ht="30">
      <c r="A26" s="2" t="s">
        <v>1388</v>
      </c>
      <c r="B26" s="4"/>
      <c r="C26" s="4"/>
      <c r="D26" s="4"/>
      <c r="E26" s="4"/>
      <c r="F26" s="4"/>
      <c r="G26" s="4"/>
      <c r="H26" s="4"/>
      <c r="I26" s="4"/>
      <c r="J26" s="4"/>
      <c r="K26" s="4"/>
      <c r="L26" s="4"/>
      <c r="M26" s="4"/>
      <c r="N26" s="4"/>
      <c r="O26" s="4"/>
    </row>
    <row r="27" spans="1:15">
      <c r="A27" s="3" t="s">
        <v>1351</v>
      </c>
      <c r="B27" s="4"/>
      <c r="C27" s="4"/>
      <c r="D27" s="4"/>
      <c r="E27" s="4"/>
      <c r="F27" s="4"/>
      <c r="G27" s="4"/>
      <c r="H27" s="4"/>
      <c r="I27" s="4"/>
      <c r="J27" s="4"/>
      <c r="K27" s="4"/>
      <c r="L27" s="4"/>
      <c r="M27" s="4"/>
      <c r="N27" s="4"/>
      <c r="O27" s="4"/>
    </row>
    <row r="28" spans="1:15">
      <c r="A28" s="2" t="s">
        <v>1389</v>
      </c>
      <c r="B28" s="4"/>
      <c r="C28" s="4"/>
      <c r="D28" s="4"/>
      <c r="E28" s="4"/>
      <c r="F28" s="4"/>
      <c r="G28" s="4"/>
      <c r="H28" s="4"/>
      <c r="I28" s="4"/>
      <c r="J28" s="4"/>
      <c r="K28" s="4"/>
      <c r="L28" s="4"/>
      <c r="M28" s="4"/>
      <c r="N28" s="4">
        <v>1.8</v>
      </c>
      <c r="O28" s="4"/>
    </row>
    <row r="29" spans="1:15">
      <c r="A29" s="2" t="s">
        <v>1384</v>
      </c>
      <c r="B29" s="4"/>
      <c r="C29" s="4"/>
      <c r="D29" s="4"/>
      <c r="E29" s="4"/>
      <c r="F29" s="4"/>
      <c r="G29" s="4"/>
      <c r="H29" s="4"/>
      <c r="I29" s="4"/>
      <c r="J29" s="4"/>
      <c r="K29" s="4"/>
      <c r="L29" s="4"/>
      <c r="M29" s="4"/>
      <c r="N29" s="206">
        <v>0.15</v>
      </c>
      <c r="O29" s="4"/>
    </row>
    <row r="30" spans="1:15" ht="30">
      <c r="A30" s="2" t="s">
        <v>1390</v>
      </c>
      <c r="B30" s="4"/>
      <c r="C30" s="4"/>
      <c r="D30" s="4"/>
      <c r="E30" s="4"/>
      <c r="F30" s="4"/>
      <c r="G30" s="4"/>
      <c r="H30" s="4"/>
      <c r="I30" s="4"/>
      <c r="J30" s="4"/>
      <c r="K30" s="4"/>
      <c r="L30" s="4"/>
      <c r="M30" s="4"/>
      <c r="N30" s="4"/>
      <c r="O30" s="4"/>
    </row>
    <row r="31" spans="1:15">
      <c r="A31" s="3" t="s">
        <v>1351</v>
      </c>
      <c r="B31" s="4"/>
      <c r="C31" s="4"/>
      <c r="D31" s="4"/>
      <c r="E31" s="4"/>
      <c r="F31" s="4"/>
      <c r="G31" s="4"/>
      <c r="H31" s="4"/>
      <c r="I31" s="4"/>
      <c r="J31" s="4"/>
      <c r="K31" s="4"/>
      <c r="L31" s="4"/>
      <c r="M31" s="4"/>
      <c r="N31" s="4"/>
      <c r="O31" s="4"/>
    </row>
    <row r="32" spans="1:15" ht="30">
      <c r="A32" s="2" t="s">
        <v>1385</v>
      </c>
      <c r="B32" s="4" t="s">
        <v>1386</v>
      </c>
      <c r="C32" s="4"/>
      <c r="D32" s="4"/>
      <c r="E32" s="4"/>
      <c r="F32" s="4"/>
      <c r="G32" s="4"/>
      <c r="H32" s="4"/>
      <c r="I32" s="4"/>
      <c r="J32" s="4"/>
      <c r="K32" s="4"/>
      <c r="L32" s="4"/>
      <c r="M32" s="4"/>
      <c r="N32" s="4"/>
      <c r="O32" s="4"/>
    </row>
    <row r="33" spans="1:15">
      <c r="A33" s="2" t="s">
        <v>1391</v>
      </c>
      <c r="B33" s="4"/>
      <c r="C33" s="4"/>
      <c r="D33" s="4"/>
      <c r="E33" s="4"/>
      <c r="F33" s="4"/>
      <c r="G33" s="4"/>
      <c r="H33" s="4"/>
      <c r="I33" s="4"/>
      <c r="J33" s="4"/>
      <c r="K33" s="4"/>
      <c r="L33" s="4"/>
      <c r="M33" s="4"/>
      <c r="N33" s="4"/>
      <c r="O33" s="4"/>
    </row>
    <row r="34" spans="1:15">
      <c r="A34" s="3" t="s">
        <v>1351</v>
      </c>
      <c r="B34" s="4"/>
      <c r="C34" s="4"/>
      <c r="D34" s="4"/>
      <c r="E34" s="4"/>
      <c r="F34" s="4"/>
      <c r="G34" s="4"/>
      <c r="H34" s="4"/>
      <c r="I34" s="4"/>
      <c r="J34" s="4"/>
      <c r="K34" s="4"/>
      <c r="L34" s="4"/>
      <c r="M34" s="4"/>
      <c r="N34" s="4"/>
      <c r="O34" s="4"/>
    </row>
    <row r="35" spans="1:15">
      <c r="A35" s="2" t="s">
        <v>1382</v>
      </c>
      <c r="B35" s="4"/>
      <c r="C35" s="4"/>
      <c r="D35" s="4"/>
      <c r="E35" s="4"/>
      <c r="F35" s="4"/>
      <c r="G35" s="4"/>
      <c r="H35" s="4"/>
      <c r="I35" s="4"/>
      <c r="J35" s="4"/>
      <c r="K35" s="4">
        <v>18.8</v>
      </c>
      <c r="L35" s="4">
        <v>5.5</v>
      </c>
      <c r="M35" s="4">
        <v>0</v>
      </c>
      <c r="N35" s="4"/>
      <c r="O35" s="4"/>
    </row>
    <row r="36" spans="1:15" ht="30">
      <c r="A36" s="2" t="s">
        <v>1392</v>
      </c>
      <c r="B36" s="4"/>
      <c r="C36" s="4"/>
      <c r="D36" s="4"/>
      <c r="E36" s="4"/>
      <c r="F36" s="4"/>
      <c r="G36" s="4"/>
      <c r="H36" s="4"/>
      <c r="I36" s="4"/>
      <c r="J36" s="4"/>
      <c r="K36" s="4"/>
      <c r="L36" s="4"/>
      <c r="M36" s="4"/>
      <c r="N36" s="4"/>
      <c r="O36" s="4"/>
    </row>
    <row r="37" spans="1:15">
      <c r="A37" s="3" t="s">
        <v>1351</v>
      </c>
      <c r="B37" s="4"/>
      <c r="C37" s="4"/>
      <c r="D37" s="4"/>
      <c r="E37" s="4"/>
      <c r="F37" s="4"/>
      <c r="G37" s="4"/>
      <c r="H37" s="4"/>
      <c r="I37" s="4"/>
      <c r="J37" s="4"/>
      <c r="K37" s="4"/>
      <c r="L37" s="4"/>
      <c r="M37" s="4"/>
      <c r="N37" s="4"/>
      <c r="O37" s="4"/>
    </row>
    <row r="38" spans="1:15">
      <c r="A38" s="2" t="s">
        <v>1382</v>
      </c>
      <c r="B38" s="4"/>
      <c r="C38" s="4"/>
      <c r="D38" s="4"/>
      <c r="E38" s="4"/>
      <c r="F38" s="4"/>
      <c r="G38" s="4"/>
      <c r="H38" s="4"/>
      <c r="I38" s="4"/>
      <c r="J38" s="4"/>
      <c r="K38" s="4">
        <v>13.1</v>
      </c>
      <c r="L38" s="4">
        <v>4.3</v>
      </c>
      <c r="M38" s="4"/>
      <c r="N38" s="4"/>
      <c r="O38" s="4"/>
    </row>
    <row r="39" spans="1:15" ht="30">
      <c r="A39" s="2" t="s">
        <v>1393</v>
      </c>
      <c r="B39" s="4"/>
      <c r="C39" s="4"/>
      <c r="D39" s="4"/>
      <c r="E39" s="4"/>
      <c r="F39" s="4"/>
      <c r="G39" s="4"/>
      <c r="H39" s="4"/>
      <c r="I39" s="4"/>
      <c r="J39" s="4"/>
      <c r="K39" s="4"/>
      <c r="L39" s="4"/>
      <c r="M39" s="4"/>
      <c r="N39" s="4"/>
      <c r="O39" s="4"/>
    </row>
    <row r="40" spans="1:15">
      <c r="A40" s="3" t="s">
        <v>1351</v>
      </c>
      <c r="B40" s="4"/>
      <c r="C40" s="4"/>
      <c r="D40" s="4"/>
      <c r="E40" s="4"/>
      <c r="F40" s="4"/>
      <c r="G40" s="4"/>
      <c r="H40" s="4"/>
      <c r="I40" s="4"/>
      <c r="J40" s="4"/>
      <c r="K40" s="4"/>
      <c r="L40" s="4"/>
      <c r="M40" s="4"/>
      <c r="N40" s="4"/>
      <c r="O40" s="4"/>
    </row>
    <row r="41" spans="1:15">
      <c r="A41" s="2" t="s">
        <v>1382</v>
      </c>
      <c r="B41" s="4"/>
      <c r="C41" s="4"/>
      <c r="D41" s="4"/>
      <c r="E41" s="4"/>
      <c r="F41" s="4"/>
      <c r="G41" s="4"/>
      <c r="H41" s="4"/>
      <c r="I41" s="4"/>
      <c r="J41" s="4"/>
      <c r="K41" s="9">
        <v>5.7</v>
      </c>
      <c r="L41" s="9">
        <v>1.2</v>
      </c>
      <c r="M41" s="4"/>
      <c r="N41" s="4"/>
      <c r="O41" s="4"/>
    </row>
  </sheetData>
  <mergeCells count="3">
    <mergeCell ref="C1:J1"/>
    <mergeCell ref="K1:M1"/>
    <mergeCell ref="N1:O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394</v>
      </c>
      <c r="B1" s="8" t="s">
        <v>1</v>
      </c>
      <c r="C1" s="8"/>
      <c r="D1" s="8"/>
      <c r="E1" s="1" t="s">
        <v>1257</v>
      </c>
    </row>
    <row r="2" spans="1:5">
      <c r="A2" s="1" t="s">
        <v>59</v>
      </c>
      <c r="B2" s="8" t="s">
        <v>2</v>
      </c>
      <c r="C2" s="8" t="s">
        <v>28</v>
      </c>
      <c r="D2" s="8" t="s">
        <v>29</v>
      </c>
      <c r="E2" s="1" t="s">
        <v>1262</v>
      </c>
    </row>
    <row r="3" spans="1:5">
      <c r="A3" s="1"/>
      <c r="B3" s="8"/>
      <c r="C3" s="8"/>
      <c r="D3" s="8"/>
      <c r="E3" s="1" t="s">
        <v>1261</v>
      </c>
    </row>
    <row r="4" spans="1:5" ht="30">
      <c r="A4" s="3" t="s">
        <v>1395</v>
      </c>
      <c r="B4" s="4"/>
      <c r="C4" s="4"/>
      <c r="D4" s="4"/>
      <c r="E4" s="4"/>
    </row>
    <row r="5" spans="1:5">
      <c r="A5" s="2" t="s">
        <v>1384</v>
      </c>
      <c r="B5" s="206">
        <v>1</v>
      </c>
      <c r="C5" s="4"/>
      <c r="D5" s="4"/>
      <c r="E5" s="4"/>
    </row>
    <row r="6" spans="1:5">
      <c r="A6" s="2" t="s">
        <v>1396</v>
      </c>
      <c r="B6" s="9">
        <v>16.8</v>
      </c>
      <c r="C6" s="7">
        <v>0</v>
      </c>
      <c r="D6" s="7">
        <v>0</v>
      </c>
      <c r="E6" s="4"/>
    </row>
    <row r="7" spans="1:5">
      <c r="A7" s="2" t="s">
        <v>44</v>
      </c>
      <c r="B7" s="4">
        <v>35</v>
      </c>
      <c r="C7" s="4">
        <v>2.2000000000000002</v>
      </c>
      <c r="D7" s="4">
        <v>0</v>
      </c>
      <c r="E7" s="4"/>
    </row>
    <row r="8" spans="1:5">
      <c r="A8" s="2" t="s">
        <v>1284</v>
      </c>
      <c r="B8" s="4"/>
      <c r="C8" s="4"/>
      <c r="D8" s="4"/>
      <c r="E8" s="4"/>
    </row>
    <row r="9" spans="1:5" ht="30">
      <c r="A9" s="3" t="s">
        <v>1395</v>
      </c>
      <c r="B9" s="4"/>
      <c r="C9" s="4"/>
      <c r="D9" s="4"/>
      <c r="E9" s="4"/>
    </row>
    <row r="10" spans="1:5">
      <c r="A10" s="2" t="s">
        <v>1285</v>
      </c>
      <c r="B10" s="6">
        <v>440000</v>
      </c>
      <c r="C10" s="4"/>
      <c r="D10" s="4"/>
      <c r="E10" s="6">
        <v>440000</v>
      </c>
    </row>
    <row r="11" spans="1:5">
      <c r="A11" s="2" t="s">
        <v>1397</v>
      </c>
      <c r="B11" s="4"/>
      <c r="C11" s="4"/>
      <c r="D11" s="4"/>
      <c r="E11" s="4">
        <v>67.7</v>
      </c>
    </row>
    <row r="12" spans="1:5">
      <c r="A12" s="2" t="s">
        <v>1384</v>
      </c>
      <c r="B12" s="206">
        <v>0.49</v>
      </c>
      <c r="C12" s="4"/>
      <c r="D12" s="4"/>
      <c r="E12" s="206">
        <v>0.49</v>
      </c>
    </row>
    <row r="13" spans="1:5">
      <c r="A13" s="2" t="s">
        <v>1396</v>
      </c>
      <c r="B13" s="9">
        <v>30.5</v>
      </c>
      <c r="C13" s="4"/>
      <c r="D13" s="4"/>
      <c r="E13" s="4"/>
    </row>
    <row r="14" spans="1:5">
      <c r="A14" s="2" t="s">
        <v>1398</v>
      </c>
      <c r="B14" s="4"/>
      <c r="C14" s="4"/>
      <c r="D14" s="4"/>
      <c r="E14" s="4"/>
    </row>
    <row r="15" spans="1:5" ht="30">
      <c r="A15" s="3" t="s">
        <v>1395</v>
      </c>
      <c r="B15" s="4"/>
      <c r="C15" s="4"/>
      <c r="D15" s="4"/>
      <c r="E15" s="4"/>
    </row>
    <row r="16" spans="1:5">
      <c r="A16" s="2" t="s">
        <v>1384</v>
      </c>
      <c r="B16" s="4"/>
      <c r="C16" s="4"/>
      <c r="D16" s="4"/>
      <c r="E16" s="206">
        <v>0.51</v>
      </c>
    </row>
  </sheetData>
  <mergeCells count="4">
    <mergeCell ref="B1:D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9</v>
      </c>
      <c r="B1" s="8" t="s">
        <v>63</v>
      </c>
      <c r="C1" s="8"/>
      <c r="D1" s="8"/>
      <c r="E1" s="8"/>
      <c r="F1" s="8"/>
      <c r="G1" s="8"/>
      <c r="H1" s="8"/>
      <c r="I1" s="8"/>
      <c r="J1" s="8" t="s">
        <v>1</v>
      </c>
      <c r="K1" s="8"/>
      <c r="L1" s="8"/>
    </row>
    <row r="2" spans="1:12">
      <c r="A2" s="1" t="s">
        <v>59</v>
      </c>
      <c r="B2" s="1" t="s">
        <v>2</v>
      </c>
      <c r="C2" s="1" t="s">
        <v>64</v>
      </c>
      <c r="D2" s="1" t="s">
        <v>4</v>
      </c>
      <c r="E2" s="1" t="s">
        <v>65</v>
      </c>
      <c r="F2" s="1" t="s">
        <v>28</v>
      </c>
      <c r="G2" s="1" t="s">
        <v>66</v>
      </c>
      <c r="H2" s="1" t="s">
        <v>67</v>
      </c>
      <c r="I2" s="1" t="s">
        <v>68</v>
      </c>
      <c r="J2" s="1" t="s">
        <v>2</v>
      </c>
      <c r="K2" s="1" t="s">
        <v>28</v>
      </c>
      <c r="L2" s="1" t="s">
        <v>29</v>
      </c>
    </row>
    <row r="3" spans="1:12" ht="30">
      <c r="A3" s="3" t="s">
        <v>1400</v>
      </c>
      <c r="B3" s="4"/>
      <c r="C3" s="4"/>
      <c r="D3" s="4"/>
      <c r="E3" s="4"/>
      <c r="F3" s="4"/>
      <c r="G3" s="4"/>
      <c r="H3" s="4"/>
      <c r="I3" s="4"/>
      <c r="J3" s="4"/>
      <c r="K3" s="4"/>
      <c r="L3" s="4"/>
    </row>
    <row r="4" spans="1:12">
      <c r="A4" s="2" t="s">
        <v>31</v>
      </c>
      <c r="B4" s="9">
        <v>378.3</v>
      </c>
      <c r="C4" s="9">
        <v>367.5</v>
      </c>
      <c r="D4" s="9">
        <v>364.2</v>
      </c>
      <c r="E4" s="9">
        <v>351.5</v>
      </c>
      <c r="F4" s="9">
        <v>377.4</v>
      </c>
      <c r="G4" s="9">
        <v>373.1</v>
      </c>
      <c r="H4" s="9">
        <v>383.7</v>
      </c>
      <c r="I4" s="7">
        <v>438</v>
      </c>
      <c r="J4" s="9">
        <v>1461.5</v>
      </c>
      <c r="K4" s="9">
        <v>1572.2</v>
      </c>
      <c r="L4" s="9">
        <v>1853.7</v>
      </c>
    </row>
    <row r="5" spans="1:12">
      <c r="A5" s="2" t="s">
        <v>1401</v>
      </c>
      <c r="B5" s="4"/>
      <c r="C5" s="4"/>
      <c r="D5" s="4"/>
      <c r="E5" s="4"/>
      <c r="F5" s="4"/>
      <c r="G5" s="4"/>
      <c r="H5" s="4"/>
      <c r="I5" s="4"/>
      <c r="J5" s="4"/>
      <c r="K5" s="4"/>
      <c r="L5" s="4"/>
    </row>
    <row r="6" spans="1:12" ht="30">
      <c r="A6" s="3" t="s">
        <v>1400</v>
      </c>
      <c r="B6" s="4"/>
      <c r="C6" s="4"/>
      <c r="D6" s="4"/>
      <c r="E6" s="4"/>
      <c r="F6" s="4"/>
      <c r="G6" s="4"/>
      <c r="H6" s="4"/>
      <c r="I6" s="4"/>
      <c r="J6" s="4"/>
      <c r="K6" s="4"/>
      <c r="L6" s="4"/>
    </row>
    <row r="7" spans="1:12" ht="30">
      <c r="A7" s="2" t="s">
        <v>1402</v>
      </c>
      <c r="B7" s="4"/>
      <c r="C7" s="4"/>
      <c r="D7" s="4"/>
      <c r="E7" s="4"/>
      <c r="F7" s="4"/>
      <c r="G7" s="4"/>
      <c r="H7" s="4"/>
      <c r="I7" s="4"/>
      <c r="J7" s="6">
        <v>4200000</v>
      </c>
      <c r="K7" s="4"/>
      <c r="L7" s="4"/>
    </row>
    <row r="8" spans="1:12">
      <c r="A8" s="2" t="s">
        <v>1403</v>
      </c>
      <c r="B8" s="4"/>
      <c r="C8" s="4"/>
      <c r="D8" s="4"/>
      <c r="E8" s="4"/>
      <c r="F8" s="4"/>
      <c r="G8" s="4"/>
      <c r="H8" s="4"/>
      <c r="I8" s="4"/>
      <c r="J8" s="4">
        <v>3</v>
      </c>
      <c r="K8" s="4"/>
      <c r="L8" s="4"/>
    </row>
    <row r="9" spans="1:12" ht="30">
      <c r="A9" s="2" t="s">
        <v>1404</v>
      </c>
      <c r="B9" s="4"/>
      <c r="C9" s="4"/>
      <c r="D9" s="4"/>
      <c r="E9" s="4"/>
      <c r="F9" s="4"/>
      <c r="G9" s="4"/>
      <c r="H9" s="4"/>
      <c r="I9" s="4"/>
      <c r="J9" s="4"/>
      <c r="K9" s="4"/>
      <c r="L9" s="4"/>
    </row>
    <row r="10" spans="1:12" ht="30">
      <c r="A10" s="3" t="s">
        <v>1400</v>
      </c>
      <c r="B10" s="4"/>
      <c r="C10" s="4"/>
      <c r="D10" s="4"/>
      <c r="E10" s="4"/>
      <c r="F10" s="4"/>
      <c r="G10" s="4"/>
      <c r="H10" s="4"/>
      <c r="I10" s="4"/>
      <c r="J10" s="4"/>
      <c r="K10" s="4"/>
      <c r="L10" s="4"/>
    </row>
    <row r="11" spans="1:12">
      <c r="A11" s="2" t="s">
        <v>1405</v>
      </c>
      <c r="B11" s="4">
        <v>48.5</v>
      </c>
      <c r="C11" s="4"/>
      <c r="D11" s="4"/>
      <c r="E11" s="4"/>
      <c r="F11" s="4"/>
      <c r="G11" s="4"/>
      <c r="H11" s="4"/>
      <c r="I11" s="4"/>
      <c r="J11" s="4">
        <v>48.5</v>
      </c>
      <c r="K11" s="4"/>
      <c r="L11" s="4"/>
    </row>
    <row r="12" spans="1:12" ht="30">
      <c r="A12" s="2" t="s">
        <v>1406</v>
      </c>
      <c r="B12" s="4"/>
      <c r="C12" s="4"/>
      <c r="D12" s="4"/>
      <c r="E12" s="4"/>
      <c r="F12" s="4"/>
      <c r="G12" s="4"/>
      <c r="H12" s="4"/>
      <c r="I12" s="4"/>
      <c r="J12" s="4"/>
      <c r="K12" s="4"/>
      <c r="L12" s="4"/>
    </row>
    <row r="13" spans="1:12" ht="30">
      <c r="A13" s="3" t="s">
        <v>1400</v>
      </c>
      <c r="B13" s="4"/>
      <c r="C13" s="4"/>
      <c r="D13" s="4"/>
      <c r="E13" s="4"/>
      <c r="F13" s="4"/>
      <c r="G13" s="4"/>
      <c r="H13" s="4"/>
      <c r="I13" s="4"/>
      <c r="J13" s="4"/>
      <c r="K13" s="4"/>
      <c r="L13" s="4"/>
    </row>
    <row r="14" spans="1:12">
      <c r="A14" s="2" t="s">
        <v>31</v>
      </c>
      <c r="B14" s="4"/>
      <c r="C14" s="4"/>
      <c r="D14" s="4"/>
      <c r="E14" s="4"/>
      <c r="F14" s="4"/>
      <c r="G14" s="4"/>
      <c r="H14" s="4"/>
      <c r="I14" s="4"/>
      <c r="J14" s="4">
        <v>781.6</v>
      </c>
      <c r="K14" s="4">
        <v>826.7</v>
      </c>
      <c r="L14" s="10">
        <v>1018.9</v>
      </c>
    </row>
    <row r="15" spans="1:12">
      <c r="A15" s="2" t="s">
        <v>1407</v>
      </c>
      <c r="B15" s="4"/>
      <c r="C15" s="4"/>
      <c r="D15" s="4"/>
      <c r="E15" s="4"/>
      <c r="F15" s="4"/>
      <c r="G15" s="4"/>
      <c r="H15" s="4"/>
      <c r="I15" s="4"/>
      <c r="J15" s="206">
        <v>0.53</v>
      </c>
      <c r="K15" s="206">
        <v>0.53</v>
      </c>
      <c r="L15" s="206">
        <v>0.56000000000000005</v>
      </c>
    </row>
    <row r="16" spans="1:12" ht="30">
      <c r="A16" s="2" t="s">
        <v>1408</v>
      </c>
      <c r="B16" s="4"/>
      <c r="C16" s="4"/>
      <c r="D16" s="4"/>
      <c r="E16" s="4"/>
      <c r="F16" s="4"/>
      <c r="G16" s="4"/>
      <c r="H16" s="4"/>
      <c r="I16" s="4"/>
      <c r="J16" s="4"/>
      <c r="K16" s="4"/>
      <c r="L16" s="4"/>
    </row>
    <row r="17" spans="1:12" ht="30">
      <c r="A17" s="3" t="s">
        <v>1400</v>
      </c>
      <c r="B17" s="4"/>
      <c r="C17" s="4"/>
      <c r="D17" s="4"/>
      <c r="E17" s="4"/>
      <c r="F17" s="4"/>
      <c r="G17" s="4"/>
      <c r="H17" s="4"/>
      <c r="I17" s="4"/>
      <c r="J17" s="4"/>
      <c r="K17" s="4"/>
      <c r="L17" s="4"/>
    </row>
    <row r="18" spans="1:12">
      <c r="A18" s="2" t="s">
        <v>1405</v>
      </c>
      <c r="B18" s="4">
        <v>14.5</v>
      </c>
      <c r="C18" s="4"/>
      <c r="D18" s="4"/>
      <c r="E18" s="4"/>
      <c r="F18" s="4"/>
      <c r="G18" s="4"/>
      <c r="H18" s="4"/>
      <c r="I18" s="4"/>
      <c r="J18" s="4">
        <v>14.5</v>
      </c>
      <c r="K18" s="4"/>
      <c r="L18" s="4"/>
    </row>
    <row r="19" spans="1:12" ht="30">
      <c r="A19" s="2" t="s">
        <v>1409</v>
      </c>
      <c r="B19" s="4"/>
      <c r="C19" s="4"/>
      <c r="D19" s="4"/>
      <c r="E19" s="4"/>
      <c r="F19" s="4"/>
      <c r="G19" s="4"/>
      <c r="H19" s="4"/>
      <c r="I19" s="4"/>
      <c r="J19" s="4"/>
      <c r="K19" s="4"/>
      <c r="L19" s="4"/>
    </row>
    <row r="20" spans="1:12" ht="30">
      <c r="A20" s="3" t="s">
        <v>1400</v>
      </c>
      <c r="B20" s="4"/>
      <c r="C20" s="4"/>
      <c r="D20" s="4"/>
      <c r="E20" s="4"/>
      <c r="F20" s="4"/>
      <c r="G20" s="4"/>
      <c r="H20" s="4"/>
      <c r="I20" s="4"/>
      <c r="J20" s="4"/>
      <c r="K20" s="4"/>
      <c r="L20" s="4"/>
    </row>
    <row r="21" spans="1:12">
      <c r="A21" s="2" t="s">
        <v>31</v>
      </c>
      <c r="B21" s="4"/>
      <c r="C21" s="4"/>
      <c r="D21" s="4"/>
      <c r="E21" s="4"/>
      <c r="F21" s="4"/>
      <c r="G21" s="4"/>
      <c r="H21" s="4"/>
      <c r="I21" s="4"/>
      <c r="J21" s="4">
        <v>402.4</v>
      </c>
      <c r="K21" s="4">
        <v>468.6</v>
      </c>
      <c r="L21" s="4">
        <v>539.4</v>
      </c>
    </row>
    <row r="22" spans="1:12">
      <c r="A22" s="2" t="s">
        <v>1407</v>
      </c>
      <c r="B22" s="4"/>
      <c r="C22" s="4"/>
      <c r="D22" s="4"/>
      <c r="E22" s="4"/>
      <c r="F22" s="4"/>
      <c r="G22" s="4"/>
      <c r="H22" s="4"/>
      <c r="I22" s="4"/>
      <c r="J22" s="206">
        <v>0.27</v>
      </c>
      <c r="K22" s="206">
        <v>0.3</v>
      </c>
      <c r="L22" s="206">
        <v>0.28999999999999998</v>
      </c>
    </row>
    <row r="23" spans="1:12" ht="30">
      <c r="A23" s="2" t="s">
        <v>1410</v>
      </c>
      <c r="B23" s="4"/>
      <c r="C23" s="4"/>
      <c r="D23" s="4"/>
      <c r="E23" s="4"/>
      <c r="F23" s="4"/>
      <c r="G23" s="4"/>
      <c r="H23" s="4"/>
      <c r="I23" s="4"/>
      <c r="J23" s="4"/>
      <c r="K23" s="4"/>
      <c r="L23" s="4"/>
    </row>
    <row r="24" spans="1:12" ht="30">
      <c r="A24" s="3" t="s">
        <v>1400</v>
      </c>
      <c r="B24" s="4"/>
      <c r="C24" s="4"/>
      <c r="D24" s="4"/>
      <c r="E24" s="4"/>
      <c r="F24" s="4"/>
      <c r="G24" s="4"/>
      <c r="H24" s="4"/>
      <c r="I24" s="4"/>
      <c r="J24" s="4"/>
      <c r="K24" s="4"/>
      <c r="L24" s="4"/>
    </row>
    <row r="25" spans="1:12">
      <c r="A25" s="2" t="s">
        <v>1405</v>
      </c>
      <c r="B25" s="4">
        <v>6.4</v>
      </c>
      <c r="C25" s="4"/>
      <c r="D25" s="4"/>
      <c r="E25" s="4"/>
      <c r="F25" s="4"/>
      <c r="G25" s="4"/>
      <c r="H25" s="4"/>
      <c r="I25" s="4"/>
      <c r="J25" s="4">
        <v>6.4</v>
      </c>
      <c r="K25" s="4"/>
      <c r="L25" s="4"/>
    </row>
    <row r="26" spans="1:12" ht="30">
      <c r="A26" s="2" t="s">
        <v>1411</v>
      </c>
      <c r="B26" s="4"/>
      <c r="C26" s="4"/>
      <c r="D26" s="4"/>
      <c r="E26" s="4"/>
      <c r="F26" s="4"/>
      <c r="G26" s="4"/>
      <c r="H26" s="4"/>
      <c r="I26" s="4"/>
      <c r="J26" s="4"/>
      <c r="K26" s="4"/>
      <c r="L26" s="4"/>
    </row>
    <row r="27" spans="1:12" ht="30">
      <c r="A27" s="3" t="s">
        <v>1400</v>
      </c>
      <c r="B27" s="4"/>
      <c r="C27" s="4"/>
      <c r="D27" s="4"/>
      <c r="E27" s="4"/>
      <c r="F27" s="4"/>
      <c r="G27" s="4"/>
      <c r="H27" s="4"/>
      <c r="I27" s="4"/>
      <c r="J27" s="4"/>
      <c r="K27" s="4"/>
      <c r="L27" s="4"/>
    </row>
    <row r="28" spans="1:12">
      <c r="A28" s="2" t="s">
        <v>31</v>
      </c>
      <c r="B28" s="4"/>
      <c r="C28" s="4"/>
      <c r="D28" s="4"/>
      <c r="E28" s="4"/>
      <c r="F28" s="4"/>
      <c r="G28" s="4"/>
      <c r="H28" s="4"/>
      <c r="I28" s="4"/>
      <c r="J28" s="4">
        <v>232.3</v>
      </c>
      <c r="K28" s="4">
        <v>245.8</v>
      </c>
      <c r="L28" s="4">
        <v>273.7</v>
      </c>
    </row>
    <row r="29" spans="1:12">
      <c r="A29" s="2" t="s">
        <v>1407</v>
      </c>
      <c r="B29" s="4"/>
      <c r="C29" s="4"/>
      <c r="D29" s="4"/>
      <c r="E29" s="4"/>
      <c r="F29" s="4"/>
      <c r="G29" s="4"/>
      <c r="H29" s="4"/>
      <c r="I29" s="4"/>
      <c r="J29" s="206">
        <v>0.16</v>
      </c>
      <c r="K29" s="206">
        <v>0.16</v>
      </c>
      <c r="L29" s="206">
        <v>0.15</v>
      </c>
    </row>
    <row r="30" spans="1:12" ht="45">
      <c r="A30" s="2" t="s">
        <v>1412</v>
      </c>
      <c r="B30" s="4"/>
      <c r="C30" s="4"/>
      <c r="D30" s="4"/>
      <c r="E30" s="4"/>
      <c r="F30" s="4"/>
      <c r="G30" s="4"/>
      <c r="H30" s="4"/>
      <c r="I30" s="4"/>
      <c r="J30" s="4"/>
      <c r="K30" s="4"/>
      <c r="L30" s="4"/>
    </row>
    <row r="31" spans="1:12" ht="30">
      <c r="A31" s="3" t="s">
        <v>1400</v>
      </c>
      <c r="B31" s="4"/>
      <c r="C31" s="4"/>
      <c r="D31" s="4"/>
      <c r="E31" s="4"/>
      <c r="F31" s="4"/>
      <c r="G31" s="4"/>
      <c r="H31" s="4"/>
      <c r="I31" s="4"/>
      <c r="J31" s="4"/>
      <c r="K31" s="4"/>
      <c r="L31" s="4"/>
    </row>
    <row r="32" spans="1:12">
      <c r="A32" s="2" t="s">
        <v>1413</v>
      </c>
      <c r="B32" s="4"/>
      <c r="C32" s="4"/>
      <c r="D32" s="4"/>
      <c r="E32" s="4"/>
      <c r="F32" s="4"/>
      <c r="G32" s="4"/>
      <c r="H32" s="4"/>
      <c r="I32" s="4"/>
      <c r="J32" s="4">
        <v>9.5</v>
      </c>
      <c r="K32" s="4"/>
      <c r="L32" s="4"/>
    </row>
    <row r="33" spans="1:12" ht="30">
      <c r="A33" s="2" t="s">
        <v>1414</v>
      </c>
      <c r="B33" s="4"/>
      <c r="C33" s="4"/>
      <c r="D33" s="4"/>
      <c r="E33" s="4"/>
      <c r="F33" s="4"/>
      <c r="G33" s="4"/>
      <c r="H33" s="4"/>
      <c r="I33" s="4"/>
      <c r="J33" s="4"/>
      <c r="K33" s="4"/>
      <c r="L33" s="4"/>
    </row>
    <row r="34" spans="1:12" ht="30">
      <c r="A34" s="3" t="s">
        <v>1400</v>
      </c>
      <c r="B34" s="4"/>
      <c r="C34" s="4"/>
      <c r="D34" s="4"/>
      <c r="E34" s="4"/>
      <c r="F34" s="4"/>
      <c r="G34" s="4"/>
      <c r="H34" s="4"/>
      <c r="I34" s="4"/>
      <c r="J34" s="4"/>
      <c r="K34" s="4"/>
      <c r="L34" s="4"/>
    </row>
    <row r="35" spans="1:12">
      <c r="A35" s="2" t="s">
        <v>1413</v>
      </c>
      <c r="B35" s="4"/>
      <c r="C35" s="4"/>
      <c r="D35" s="4"/>
      <c r="E35" s="4"/>
      <c r="F35" s="4"/>
      <c r="G35" s="4"/>
      <c r="H35" s="4"/>
      <c r="I35" s="4"/>
      <c r="J35" s="9">
        <v>9.5</v>
      </c>
      <c r="K35" s="9">
        <v>9.5</v>
      </c>
      <c r="L35" s="9">
        <v>9.4</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s>
  <sheetData>
    <row r="1" spans="1:4" ht="30">
      <c r="A1" s="1" t="s">
        <v>122</v>
      </c>
      <c r="B1" s="1" t="s">
        <v>2</v>
      </c>
      <c r="C1" s="1" t="s">
        <v>123</v>
      </c>
      <c r="D1" s="1" t="s">
        <v>28</v>
      </c>
    </row>
    <row r="2" spans="1:4" ht="30">
      <c r="A2" s="3" t="s">
        <v>124</v>
      </c>
      <c r="B2" s="4"/>
      <c r="C2" s="4"/>
      <c r="D2" s="4"/>
    </row>
    <row r="3" spans="1:4">
      <c r="A3" s="2" t="s">
        <v>125</v>
      </c>
      <c r="B3" s="9">
        <v>0.01</v>
      </c>
      <c r="C3" s="4"/>
      <c r="D3" s="9">
        <v>0.01</v>
      </c>
    </row>
    <row r="4" spans="1:4">
      <c r="A4" s="2" t="s">
        <v>126</v>
      </c>
      <c r="B4" s="6">
        <v>50000000</v>
      </c>
      <c r="C4" s="4"/>
      <c r="D4" s="6">
        <v>50000000</v>
      </c>
    </row>
    <row r="5" spans="1:4">
      <c r="A5" s="2" t="s">
        <v>127</v>
      </c>
      <c r="B5" s="4">
        <v>0</v>
      </c>
      <c r="C5" s="4"/>
      <c r="D5" s="4">
        <v>0</v>
      </c>
    </row>
    <row r="6" spans="1:4">
      <c r="A6" s="2" t="s">
        <v>128</v>
      </c>
      <c r="B6" s="9">
        <v>0.01</v>
      </c>
      <c r="C6" s="9">
        <v>0.01</v>
      </c>
      <c r="D6" s="9">
        <v>0.01</v>
      </c>
    </row>
    <row r="7" spans="1:4">
      <c r="A7" s="2" t="s">
        <v>129</v>
      </c>
      <c r="B7" s="6">
        <v>300000000</v>
      </c>
      <c r="C7" s="4"/>
      <c r="D7" s="6">
        <v>300000000</v>
      </c>
    </row>
    <row r="8" spans="1:4">
      <c r="A8" s="2" t="s">
        <v>130</v>
      </c>
      <c r="B8" s="6">
        <v>71251529</v>
      </c>
      <c r="C8" s="4"/>
      <c r="D8" s="6">
        <v>70892140</v>
      </c>
    </row>
    <row r="9" spans="1:4">
      <c r="A9" s="2" t="s">
        <v>131</v>
      </c>
      <c r="B9" s="6">
        <v>4977115</v>
      </c>
      <c r="C9" s="4"/>
      <c r="D9" s="6">
        <v>125535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15</v>
      </c>
      <c r="B1" s="8" t="s">
        <v>1</v>
      </c>
      <c r="C1" s="8"/>
      <c r="D1" s="8"/>
    </row>
    <row r="2" spans="1:4">
      <c r="A2" s="1" t="s">
        <v>59</v>
      </c>
      <c r="B2" s="1" t="s">
        <v>2</v>
      </c>
      <c r="C2" s="1" t="s">
        <v>28</v>
      </c>
      <c r="D2" s="1" t="s">
        <v>29</v>
      </c>
    </row>
    <row r="3" spans="1:4" ht="30">
      <c r="A3" s="3" t="s">
        <v>1197</v>
      </c>
      <c r="B3" s="4"/>
      <c r="C3" s="4"/>
      <c r="D3" s="4"/>
    </row>
    <row r="4" spans="1:4">
      <c r="A4" s="2" t="s">
        <v>356</v>
      </c>
      <c r="B4" s="9">
        <v>35.200000000000003</v>
      </c>
      <c r="C4" s="9">
        <v>71.7</v>
      </c>
      <c r="D4" s="9">
        <v>92.2</v>
      </c>
    </row>
    <row r="5" spans="1:4">
      <c r="A5" s="2" t="s">
        <v>357</v>
      </c>
      <c r="B5" s="4">
        <v>11.4</v>
      </c>
      <c r="C5" s="4">
        <v>12.5</v>
      </c>
      <c r="D5" s="4">
        <v>7.8</v>
      </c>
    </row>
    <row r="6" spans="1:4">
      <c r="A6" s="2" t="s">
        <v>171</v>
      </c>
      <c r="B6" s="9">
        <v>46.6</v>
      </c>
      <c r="C6" s="9">
        <v>84.2</v>
      </c>
      <c r="D6" s="7">
        <v>10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16</v>
      </c>
      <c r="B1" s="8" t="s">
        <v>1</v>
      </c>
      <c r="C1" s="8"/>
      <c r="D1" s="8"/>
    </row>
    <row r="2" spans="1:4">
      <c r="A2" s="1" t="s">
        <v>59</v>
      </c>
      <c r="B2" s="1" t="s">
        <v>2</v>
      </c>
      <c r="C2" s="1" t="s">
        <v>28</v>
      </c>
      <c r="D2" s="1" t="s">
        <v>29</v>
      </c>
    </row>
    <row r="3" spans="1:4" ht="30">
      <c r="A3" s="3" t="s">
        <v>359</v>
      </c>
      <c r="B3" s="4"/>
      <c r="C3" s="4"/>
      <c r="D3" s="4"/>
    </row>
    <row r="4" spans="1:4">
      <c r="A4" s="2" t="s">
        <v>360</v>
      </c>
      <c r="B4" s="7">
        <v>8</v>
      </c>
      <c r="C4" s="9">
        <v>9.6999999999999993</v>
      </c>
      <c r="D4" s="9">
        <v>-16.2</v>
      </c>
    </row>
    <row r="5" spans="1:4">
      <c r="A5" s="2" t="s">
        <v>362</v>
      </c>
      <c r="B5" s="4">
        <v>2.4</v>
      </c>
      <c r="C5" s="4">
        <v>3.4</v>
      </c>
      <c r="D5" s="4">
        <v>1.1000000000000001</v>
      </c>
    </row>
    <row r="6" spans="1:4">
      <c r="A6" s="2" t="s">
        <v>357</v>
      </c>
      <c r="B6" s="4">
        <v>3</v>
      </c>
      <c r="C6" s="4">
        <v>2.8</v>
      </c>
      <c r="D6" s="4">
        <v>2.7</v>
      </c>
    </row>
    <row r="7" spans="1:4" ht="30">
      <c r="A7" s="2" t="s">
        <v>363</v>
      </c>
      <c r="B7" s="4">
        <v>13.4</v>
      </c>
      <c r="C7" s="4">
        <v>15.9</v>
      </c>
      <c r="D7" s="4">
        <v>-12.4</v>
      </c>
    </row>
    <row r="8" spans="1:4">
      <c r="A8" s="3" t="s">
        <v>365</v>
      </c>
      <c r="B8" s="4"/>
      <c r="C8" s="4"/>
      <c r="D8" s="4"/>
    </row>
    <row r="9" spans="1:4">
      <c r="A9" s="2" t="s">
        <v>360</v>
      </c>
      <c r="B9" s="4">
        <v>-7.5</v>
      </c>
      <c r="C9" s="4">
        <v>-5.7</v>
      </c>
      <c r="D9" s="4">
        <v>31</v>
      </c>
    </row>
    <row r="10" spans="1:4">
      <c r="A10" s="2" t="s">
        <v>362</v>
      </c>
      <c r="B10" s="4">
        <v>1.5</v>
      </c>
      <c r="C10" s="4">
        <v>6.2</v>
      </c>
      <c r="D10" s="4">
        <v>-0.6</v>
      </c>
    </row>
    <row r="11" spans="1:4">
      <c r="A11" s="2" t="s">
        <v>369</v>
      </c>
      <c r="B11" s="4">
        <v>-6</v>
      </c>
      <c r="C11" s="4">
        <v>0.5</v>
      </c>
      <c r="D11" s="4">
        <v>30.4</v>
      </c>
    </row>
    <row r="12" spans="1:4">
      <c r="A12" s="2" t="s">
        <v>43</v>
      </c>
      <c r="B12" s="9">
        <v>7.4</v>
      </c>
      <c r="C12" s="9">
        <v>16.399999999999999</v>
      </c>
      <c r="D12" s="7">
        <v>1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417</v>
      </c>
      <c r="B1" s="8" t="s">
        <v>1</v>
      </c>
      <c r="C1" s="8"/>
      <c r="D1" s="8"/>
      <c r="E1" s="1" t="s">
        <v>1257</v>
      </c>
    </row>
    <row r="2" spans="1:5">
      <c r="A2" s="1" t="s">
        <v>59</v>
      </c>
      <c r="B2" s="1" t="s">
        <v>2</v>
      </c>
      <c r="C2" s="1" t="s">
        <v>28</v>
      </c>
      <c r="D2" s="1" t="s">
        <v>29</v>
      </c>
      <c r="E2" s="1" t="s">
        <v>1418</v>
      </c>
    </row>
    <row r="3" spans="1:5">
      <c r="A3" s="3" t="s">
        <v>1199</v>
      </c>
      <c r="B3" s="4"/>
      <c r="C3" s="4"/>
      <c r="D3" s="4"/>
      <c r="E3" s="4"/>
    </row>
    <row r="4" spans="1:5" ht="30">
      <c r="A4" s="2" t="s">
        <v>372</v>
      </c>
      <c r="B4" s="9">
        <v>16.3</v>
      </c>
      <c r="C4" s="9">
        <v>29.5</v>
      </c>
      <c r="D4" s="7">
        <v>35</v>
      </c>
      <c r="E4" s="4"/>
    </row>
    <row r="5" spans="1:5" ht="30">
      <c r="A5" s="2" t="s">
        <v>1419</v>
      </c>
      <c r="B5" s="4">
        <v>-8.6999999999999993</v>
      </c>
      <c r="C5" s="4">
        <v>-8.9</v>
      </c>
      <c r="D5" s="4">
        <v>-1.3</v>
      </c>
      <c r="E5" s="4"/>
    </row>
    <row r="6" spans="1:5">
      <c r="A6" s="2" t="s">
        <v>382</v>
      </c>
      <c r="B6" s="4">
        <v>0</v>
      </c>
      <c r="C6" s="4">
        <v>-9.5</v>
      </c>
      <c r="D6" s="4">
        <v>-16</v>
      </c>
      <c r="E6" s="4"/>
    </row>
    <row r="7" spans="1:5" ht="30">
      <c r="A7" s="2" t="s">
        <v>386</v>
      </c>
      <c r="B7" s="4">
        <v>2.9</v>
      </c>
      <c r="C7" s="4">
        <v>5.2</v>
      </c>
      <c r="D7" s="4">
        <v>0.3</v>
      </c>
      <c r="E7" s="4"/>
    </row>
    <row r="8" spans="1:5">
      <c r="A8" s="2" t="s">
        <v>387</v>
      </c>
      <c r="B8" s="4">
        <v>-1.8</v>
      </c>
      <c r="C8" s="4">
        <v>-0.9</v>
      </c>
      <c r="D8" s="4">
        <v>-1.1000000000000001</v>
      </c>
      <c r="E8" s="4"/>
    </row>
    <row r="9" spans="1:5">
      <c r="A9" s="2" t="s">
        <v>1420</v>
      </c>
      <c r="B9" s="4">
        <v>11.1</v>
      </c>
      <c r="C9" s="4">
        <v>0.9</v>
      </c>
      <c r="D9" s="4">
        <v>-0.1</v>
      </c>
      <c r="E9" s="4"/>
    </row>
    <row r="10" spans="1:5">
      <c r="A10" s="2" t="s">
        <v>393</v>
      </c>
      <c r="B10" s="4">
        <v>-0.8</v>
      </c>
      <c r="C10" s="4">
        <v>0.4</v>
      </c>
      <c r="D10" s="4">
        <v>0</v>
      </c>
      <c r="E10" s="4"/>
    </row>
    <row r="11" spans="1:5">
      <c r="A11" s="2" t="s">
        <v>396</v>
      </c>
      <c r="B11" s="4">
        <v>-0.7</v>
      </c>
      <c r="C11" s="4">
        <v>-0.5</v>
      </c>
      <c r="D11" s="4">
        <v>-0.3</v>
      </c>
      <c r="E11" s="4"/>
    </row>
    <row r="12" spans="1:5">
      <c r="A12" s="2" t="s">
        <v>1421</v>
      </c>
      <c r="B12" s="4">
        <v>-11.9</v>
      </c>
      <c r="C12" s="4">
        <v>0</v>
      </c>
      <c r="D12" s="4">
        <v>0</v>
      </c>
      <c r="E12" s="4"/>
    </row>
    <row r="13" spans="1:5">
      <c r="A13" s="2" t="s">
        <v>144</v>
      </c>
      <c r="B13" s="4">
        <v>1</v>
      </c>
      <c r="C13" s="4">
        <v>0.2</v>
      </c>
      <c r="D13" s="4">
        <v>1.5</v>
      </c>
      <c r="E13" s="4"/>
    </row>
    <row r="14" spans="1:5">
      <c r="A14" s="2" t="s">
        <v>43</v>
      </c>
      <c r="B14" s="4">
        <v>7.4</v>
      </c>
      <c r="C14" s="4">
        <v>16.399999999999999</v>
      </c>
      <c r="D14" s="4">
        <v>18</v>
      </c>
      <c r="E14" s="4"/>
    </row>
    <row r="15" spans="1:5" ht="30">
      <c r="A15" s="3" t="s">
        <v>1422</v>
      </c>
      <c r="B15" s="4"/>
      <c r="C15" s="4"/>
      <c r="D15" s="4"/>
      <c r="E15" s="4"/>
    </row>
    <row r="16" spans="1:5" ht="30">
      <c r="A16" s="2" t="s">
        <v>372</v>
      </c>
      <c r="B16" s="206">
        <v>0.35</v>
      </c>
      <c r="C16" s="206">
        <v>0.35</v>
      </c>
      <c r="D16" s="206">
        <v>0.35</v>
      </c>
      <c r="E16" s="4"/>
    </row>
    <row r="17" spans="1:5" ht="30">
      <c r="A17" s="2" t="s">
        <v>1419</v>
      </c>
      <c r="B17" s="206">
        <v>-0.186</v>
      </c>
      <c r="C17" s="206">
        <v>-0.106</v>
      </c>
      <c r="D17" s="206">
        <v>-1.2999999999999999E-2</v>
      </c>
      <c r="E17" s="4"/>
    </row>
    <row r="18" spans="1:5">
      <c r="A18" s="2" t="s">
        <v>382</v>
      </c>
      <c r="B18" s="206">
        <v>0</v>
      </c>
      <c r="C18" s="206">
        <v>-0.113</v>
      </c>
      <c r="D18" s="206">
        <v>-0.16</v>
      </c>
      <c r="E18" s="4"/>
    </row>
    <row r="19" spans="1:5" ht="30">
      <c r="A19" s="2" t="s">
        <v>386</v>
      </c>
      <c r="B19" s="206">
        <v>6.2E-2</v>
      </c>
      <c r="C19" s="206">
        <v>6.2E-2</v>
      </c>
      <c r="D19" s="206">
        <v>3.0000000000000001E-3</v>
      </c>
      <c r="E19" s="4"/>
    </row>
    <row r="20" spans="1:5">
      <c r="A20" s="2" t="s">
        <v>387</v>
      </c>
      <c r="B20" s="206">
        <v>-0.04</v>
      </c>
      <c r="C20" s="206">
        <v>-1.0999999999999999E-2</v>
      </c>
      <c r="D20" s="206">
        <v>-1.0999999999999999E-2</v>
      </c>
      <c r="E20" s="4"/>
    </row>
    <row r="21" spans="1:5">
      <c r="A21" s="2" t="s">
        <v>1420</v>
      </c>
      <c r="B21" s="206">
        <v>0.23699999999999999</v>
      </c>
      <c r="C21" s="206">
        <v>1.0999999999999999E-2</v>
      </c>
      <c r="D21" s="206">
        <v>0</v>
      </c>
      <c r="E21" s="4"/>
    </row>
    <row r="22" spans="1:5">
      <c r="A22" s="2" t="s">
        <v>393</v>
      </c>
      <c r="B22" s="206">
        <v>-1.7000000000000001E-2</v>
      </c>
      <c r="C22" s="206">
        <v>5.0000000000000001E-3</v>
      </c>
      <c r="D22" s="206">
        <v>0</v>
      </c>
      <c r="E22" s="4"/>
    </row>
    <row r="23" spans="1:5">
      <c r="A23" s="2" t="s">
        <v>396</v>
      </c>
      <c r="B23" s="206">
        <v>-1.4E-2</v>
      </c>
      <c r="C23" s="206">
        <v>-6.0000000000000001E-3</v>
      </c>
      <c r="D23" s="206">
        <v>-3.0000000000000001E-3</v>
      </c>
      <c r="E23" s="4"/>
    </row>
    <row r="24" spans="1:5">
      <c r="A24" s="2" t="s">
        <v>1421</v>
      </c>
      <c r="B24" s="206">
        <v>-0.255</v>
      </c>
      <c r="C24" s="206">
        <v>0</v>
      </c>
      <c r="D24" s="206">
        <v>0</v>
      </c>
      <c r="E24" s="4"/>
    </row>
    <row r="25" spans="1:5">
      <c r="A25" s="2" t="s">
        <v>144</v>
      </c>
      <c r="B25" s="206">
        <v>2.1000000000000001E-2</v>
      </c>
      <c r="C25" s="206">
        <v>3.0000000000000001E-3</v>
      </c>
      <c r="D25" s="206">
        <v>1.4999999999999999E-2</v>
      </c>
      <c r="E25" s="4"/>
    </row>
    <row r="26" spans="1:5">
      <c r="A26" s="2" t="s">
        <v>1423</v>
      </c>
      <c r="B26" s="206">
        <v>0.158</v>
      </c>
      <c r="C26" s="206">
        <v>0.19500000000000001</v>
      </c>
      <c r="D26" s="206">
        <v>0.18099999999999999</v>
      </c>
      <c r="E26" s="4"/>
    </row>
    <row r="27" spans="1:5">
      <c r="A27" s="2" t="s">
        <v>281</v>
      </c>
      <c r="B27" s="4">
        <v>14.7</v>
      </c>
      <c r="C27" s="4">
        <v>3.3</v>
      </c>
      <c r="D27" s="4"/>
      <c r="E27" s="4"/>
    </row>
    <row r="28" spans="1:5">
      <c r="A28" s="2" t="s">
        <v>1424</v>
      </c>
      <c r="B28" s="4"/>
      <c r="C28" s="4"/>
      <c r="D28" s="4"/>
      <c r="E28" s="4"/>
    </row>
    <row r="29" spans="1:5" ht="30">
      <c r="A29" s="3" t="s">
        <v>1422</v>
      </c>
      <c r="B29" s="4"/>
      <c r="C29" s="4"/>
      <c r="D29" s="4"/>
      <c r="E29" s="4"/>
    </row>
    <row r="30" spans="1:5" ht="30">
      <c r="A30" s="2" t="s">
        <v>1425</v>
      </c>
      <c r="B30" s="4"/>
      <c r="C30" s="4"/>
      <c r="D30" s="4"/>
      <c r="E30" s="206">
        <v>1</v>
      </c>
    </row>
    <row r="31" spans="1:5">
      <c r="A31" s="2" t="s">
        <v>281</v>
      </c>
      <c r="B31" s="4"/>
      <c r="C31" s="4"/>
      <c r="D31" s="4"/>
      <c r="E31" s="9">
        <v>9.800000000000000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426</v>
      </c>
      <c r="B1" s="8" t="s">
        <v>2</v>
      </c>
      <c r="C1" s="8" t="s">
        <v>28</v>
      </c>
    </row>
    <row r="2" spans="1:3">
      <c r="A2" s="1" t="s">
        <v>59</v>
      </c>
      <c r="B2" s="8"/>
      <c r="C2" s="8"/>
    </row>
    <row r="3" spans="1:3">
      <c r="A3" s="3" t="s">
        <v>408</v>
      </c>
      <c r="B3" s="4"/>
      <c r="C3" s="4"/>
    </row>
    <row r="4" spans="1:3">
      <c r="A4" s="2" t="s">
        <v>106</v>
      </c>
      <c r="B4" s="9">
        <v>14.6</v>
      </c>
      <c r="C4" s="9">
        <v>13.4</v>
      </c>
    </row>
    <row r="5" spans="1:3">
      <c r="A5" s="2" t="s">
        <v>409</v>
      </c>
      <c r="B5" s="4">
        <v>16.8</v>
      </c>
      <c r="C5" s="4">
        <v>12.5</v>
      </c>
    </row>
    <row r="6" spans="1:3">
      <c r="A6" s="2" t="s">
        <v>1427</v>
      </c>
      <c r="B6" s="4">
        <v>6.9</v>
      </c>
      <c r="C6" s="4">
        <v>5</v>
      </c>
    </row>
    <row r="7" spans="1:3">
      <c r="A7" s="2" t="s">
        <v>411</v>
      </c>
      <c r="B7" s="4">
        <v>19.8</v>
      </c>
      <c r="C7" s="4">
        <v>19.3</v>
      </c>
    </row>
    <row r="8" spans="1:3" ht="30">
      <c r="A8" s="2" t="s">
        <v>412</v>
      </c>
      <c r="B8" s="4">
        <v>9.1999999999999993</v>
      </c>
      <c r="C8" s="4">
        <v>8.6</v>
      </c>
    </row>
    <row r="9" spans="1:3" ht="30">
      <c r="A9" s="2" t="s">
        <v>413</v>
      </c>
      <c r="B9" s="4">
        <v>5.4</v>
      </c>
      <c r="C9" s="4">
        <v>5.3</v>
      </c>
    </row>
    <row r="10" spans="1:3">
      <c r="A10" s="2" t="s">
        <v>414</v>
      </c>
      <c r="B10" s="4">
        <v>18.7</v>
      </c>
      <c r="C10" s="4">
        <v>9.8000000000000007</v>
      </c>
    </row>
    <row r="11" spans="1:3">
      <c r="A11" s="2" t="s">
        <v>415</v>
      </c>
      <c r="B11" s="4">
        <v>11.8</v>
      </c>
      <c r="C11" s="4">
        <v>0</v>
      </c>
    </row>
    <row r="12" spans="1:3">
      <c r="A12" s="2" t="s">
        <v>416</v>
      </c>
      <c r="B12" s="4">
        <v>103.2</v>
      </c>
      <c r="C12" s="4">
        <v>73.900000000000006</v>
      </c>
    </row>
    <row r="13" spans="1:3">
      <c r="A13" s="2" t="s">
        <v>417</v>
      </c>
      <c r="B13" s="4">
        <v>-14.7</v>
      </c>
      <c r="C13" s="4">
        <v>-3.3</v>
      </c>
    </row>
    <row r="14" spans="1:3">
      <c r="A14" s="2" t="s">
        <v>420</v>
      </c>
      <c r="B14" s="4">
        <v>88.5</v>
      </c>
      <c r="C14" s="4">
        <v>70.599999999999994</v>
      </c>
    </row>
    <row r="15" spans="1:3">
      <c r="A15" s="3" t="s">
        <v>421</v>
      </c>
      <c r="B15" s="4"/>
      <c r="C15" s="4"/>
    </row>
    <row r="16" spans="1:3">
      <c r="A16" s="2" t="s">
        <v>422</v>
      </c>
      <c r="B16" s="4">
        <v>-84.3</v>
      </c>
      <c r="C16" s="4">
        <v>-118.1</v>
      </c>
    </row>
    <row r="17" spans="1:3">
      <c r="A17" s="2" t="s">
        <v>425</v>
      </c>
      <c r="B17" s="4">
        <v>-299.7</v>
      </c>
      <c r="C17" s="4">
        <v>-294.60000000000002</v>
      </c>
    </row>
    <row r="18" spans="1:3">
      <c r="A18" s="2" t="s">
        <v>428</v>
      </c>
      <c r="B18" s="4">
        <v>-384</v>
      </c>
      <c r="C18" s="4">
        <v>-412.7</v>
      </c>
    </row>
    <row r="19" spans="1:3">
      <c r="A19" s="2" t="s">
        <v>431</v>
      </c>
      <c r="B19" s="9">
        <v>-295.5</v>
      </c>
      <c r="C19" s="9">
        <v>-342.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428</v>
      </c>
      <c r="B1" s="8" t="s">
        <v>2</v>
      </c>
      <c r="C1" s="8" t="s">
        <v>28</v>
      </c>
    </row>
    <row r="2" spans="1:3">
      <c r="A2" s="1" t="s">
        <v>59</v>
      </c>
      <c r="B2" s="8"/>
      <c r="C2" s="8"/>
    </row>
    <row r="3" spans="1:3" ht="45">
      <c r="A3" s="3" t="s">
        <v>1201</v>
      </c>
      <c r="B3" s="4"/>
      <c r="C3" s="4"/>
    </row>
    <row r="4" spans="1:3">
      <c r="A4" s="2" t="s">
        <v>435</v>
      </c>
      <c r="B4" s="9">
        <v>26.4</v>
      </c>
      <c r="C4" s="9">
        <v>12.6</v>
      </c>
    </row>
    <row r="5" spans="1:3">
      <c r="A5" s="2" t="s">
        <v>436</v>
      </c>
      <c r="B5" s="4">
        <v>-321.89999999999998</v>
      </c>
      <c r="C5" s="4">
        <v>-354.7</v>
      </c>
    </row>
    <row r="6" spans="1:3">
      <c r="A6" s="2" t="s">
        <v>431</v>
      </c>
      <c r="B6" s="9">
        <v>-295.5</v>
      </c>
      <c r="C6" s="9">
        <v>-342.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15" customHeight="1">
      <c r="A1" s="1" t="s">
        <v>1429</v>
      </c>
      <c r="B1" s="8" t="s">
        <v>1</v>
      </c>
      <c r="C1" s="8"/>
      <c r="D1" s="8"/>
      <c r="E1" s="1"/>
    </row>
    <row r="2" spans="1:5">
      <c r="A2" s="1" t="s">
        <v>59</v>
      </c>
      <c r="B2" s="1" t="s">
        <v>2</v>
      </c>
      <c r="C2" s="1" t="s">
        <v>28</v>
      </c>
      <c r="D2" s="1" t="s">
        <v>29</v>
      </c>
      <c r="E2" s="1" t="s">
        <v>1264</v>
      </c>
    </row>
    <row r="3" spans="1:5">
      <c r="A3" s="3" t="s">
        <v>352</v>
      </c>
      <c r="B3" s="4"/>
      <c r="C3" s="4"/>
      <c r="D3" s="4"/>
      <c r="E3" s="4"/>
    </row>
    <row r="4" spans="1:5">
      <c r="A4" s="2" t="s">
        <v>411</v>
      </c>
      <c r="B4" s="9">
        <v>19.8</v>
      </c>
      <c r="C4" s="9">
        <v>19.3</v>
      </c>
      <c r="D4" s="4"/>
      <c r="E4" s="4"/>
    </row>
    <row r="5" spans="1:5" ht="30">
      <c r="A5" s="2" t="s">
        <v>1430</v>
      </c>
      <c r="B5" s="4">
        <v>14.6</v>
      </c>
      <c r="C5" s="4"/>
      <c r="D5" s="4"/>
      <c r="E5" s="4"/>
    </row>
    <row r="6" spans="1:5" ht="30">
      <c r="A6" s="2" t="s">
        <v>1431</v>
      </c>
      <c r="B6" s="206">
        <v>0.35</v>
      </c>
      <c r="C6" s="206">
        <v>0.35</v>
      </c>
      <c r="D6" s="206">
        <v>0.35</v>
      </c>
      <c r="E6" s="4"/>
    </row>
    <row r="7" spans="1:5" ht="30">
      <c r="A7" s="2" t="s">
        <v>1432</v>
      </c>
      <c r="B7" s="206">
        <v>0.5</v>
      </c>
      <c r="C7" s="4"/>
      <c r="D7" s="4"/>
      <c r="E7" s="4"/>
    </row>
    <row r="8" spans="1:5" ht="30">
      <c r="A8" s="2" t="s">
        <v>1433</v>
      </c>
      <c r="B8" s="4"/>
      <c r="C8" s="4"/>
      <c r="D8" s="4"/>
      <c r="E8" s="4">
        <v>229.2</v>
      </c>
    </row>
    <row r="9" spans="1:5">
      <c r="A9" s="2" t="s">
        <v>1434</v>
      </c>
      <c r="B9" s="4"/>
      <c r="C9" s="4"/>
      <c r="D9" s="9">
        <v>85.8</v>
      </c>
      <c r="E9" s="4"/>
    </row>
    <row r="10" spans="1:5" ht="45">
      <c r="A10" s="2" t="s">
        <v>1435</v>
      </c>
      <c r="B10" s="4" t="s">
        <v>1309</v>
      </c>
      <c r="C10" s="4"/>
      <c r="D10" s="4"/>
      <c r="E10" s="4"/>
    </row>
    <row r="11" spans="1:5" ht="45">
      <c r="A11" s="2" t="s">
        <v>1436</v>
      </c>
      <c r="B11" s="4" t="s">
        <v>733</v>
      </c>
      <c r="C11" s="4"/>
      <c r="D11" s="4"/>
      <c r="E11"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437</v>
      </c>
      <c r="B1" s="8" t="s">
        <v>2</v>
      </c>
      <c r="C1" s="8" t="s">
        <v>28</v>
      </c>
    </row>
    <row r="2" spans="1:3">
      <c r="A2" s="1" t="s">
        <v>59</v>
      </c>
      <c r="B2" s="8"/>
      <c r="C2" s="8"/>
    </row>
    <row r="3" spans="1:3">
      <c r="A3" s="3" t="s">
        <v>1203</v>
      </c>
      <c r="B3" s="4"/>
      <c r="C3" s="4"/>
    </row>
    <row r="4" spans="1:3">
      <c r="A4" s="2" t="s">
        <v>454</v>
      </c>
      <c r="B4" s="9">
        <v>96.5</v>
      </c>
      <c r="C4" s="9">
        <v>81.2</v>
      </c>
    </row>
    <row r="5" spans="1:3">
      <c r="A5" s="2" t="s">
        <v>455</v>
      </c>
      <c r="B5" s="4">
        <v>6.9</v>
      </c>
      <c r="C5" s="4">
        <v>11.8</v>
      </c>
    </row>
    <row r="6" spans="1:3">
      <c r="A6" s="2" t="s">
        <v>456</v>
      </c>
      <c r="B6" s="4">
        <v>35.700000000000003</v>
      </c>
      <c r="C6" s="4">
        <v>35.6</v>
      </c>
    </row>
    <row r="7" spans="1:3">
      <c r="A7" s="2" t="s">
        <v>457</v>
      </c>
      <c r="B7" s="9">
        <v>139.1</v>
      </c>
      <c r="C7" s="9">
        <v>128.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438</v>
      </c>
      <c r="B1" s="8" t="s">
        <v>2</v>
      </c>
      <c r="C1" s="8" t="s">
        <v>28</v>
      </c>
    </row>
    <row r="2" spans="1:3">
      <c r="A2" s="1" t="s">
        <v>59</v>
      </c>
      <c r="B2" s="8"/>
      <c r="C2" s="8"/>
    </row>
    <row r="3" spans="1:3" ht="30">
      <c r="A3" s="3" t="s">
        <v>1205</v>
      </c>
      <c r="B3" s="4"/>
      <c r="C3" s="4"/>
    </row>
    <row r="4" spans="1:3">
      <c r="A4" s="2" t="s">
        <v>467</v>
      </c>
      <c r="B4" s="7">
        <v>1970</v>
      </c>
      <c r="C4" s="9">
        <v>1895.2</v>
      </c>
    </row>
    <row r="5" spans="1:3">
      <c r="A5" s="2" t="s">
        <v>468</v>
      </c>
      <c r="B5" s="4">
        <v>-503.4</v>
      </c>
      <c r="C5" s="4">
        <v>-436.3</v>
      </c>
    </row>
    <row r="6" spans="1:3" ht="30">
      <c r="A6" s="2" t="s">
        <v>471</v>
      </c>
      <c r="B6" s="10">
        <v>1466.6</v>
      </c>
      <c r="C6" s="10">
        <v>1458.9</v>
      </c>
    </row>
    <row r="7" spans="1:3" ht="30">
      <c r="A7" s="2" t="s">
        <v>463</v>
      </c>
      <c r="B7" s="4"/>
      <c r="C7" s="4"/>
    </row>
    <row r="8" spans="1:3" ht="30">
      <c r="A8" s="3" t="s">
        <v>1205</v>
      </c>
      <c r="B8" s="4"/>
      <c r="C8" s="4"/>
    </row>
    <row r="9" spans="1:3">
      <c r="A9" s="2" t="s">
        <v>467</v>
      </c>
      <c r="B9" s="10">
        <v>1676.2</v>
      </c>
      <c r="C9" s="10">
        <v>1596.5</v>
      </c>
    </row>
    <row r="10" spans="1:3">
      <c r="A10" s="2" t="s">
        <v>468</v>
      </c>
      <c r="B10" s="4">
        <v>-262.39999999999998</v>
      </c>
      <c r="C10" s="4">
        <v>-228.9</v>
      </c>
    </row>
    <row r="11" spans="1:3" ht="30">
      <c r="A11" s="2" t="s">
        <v>464</v>
      </c>
      <c r="B11" s="4"/>
      <c r="C11" s="4"/>
    </row>
    <row r="12" spans="1:3" ht="30">
      <c r="A12" s="3" t="s">
        <v>1205</v>
      </c>
      <c r="B12" s="4"/>
      <c r="C12" s="4"/>
    </row>
    <row r="13" spans="1:3">
      <c r="A13" s="2" t="s">
        <v>467</v>
      </c>
      <c r="B13" s="4">
        <v>83.6</v>
      </c>
      <c r="C13" s="4">
        <v>82.6</v>
      </c>
    </row>
    <row r="14" spans="1:3">
      <c r="A14" s="2" t="s">
        <v>465</v>
      </c>
      <c r="B14" s="4"/>
      <c r="C14" s="4"/>
    </row>
    <row r="15" spans="1:3" ht="30">
      <c r="A15" s="3" t="s">
        <v>1205</v>
      </c>
      <c r="B15" s="4"/>
      <c r="C15" s="4"/>
    </row>
    <row r="16" spans="1:3">
      <c r="A16" s="2" t="s">
        <v>467</v>
      </c>
      <c r="B16" s="4">
        <v>82.5</v>
      </c>
      <c r="C16" s="4">
        <v>82.5</v>
      </c>
    </row>
    <row r="17" spans="1:3">
      <c r="A17" s="2" t="s">
        <v>466</v>
      </c>
      <c r="B17" s="4"/>
      <c r="C17" s="4"/>
    </row>
    <row r="18" spans="1:3" ht="30">
      <c r="A18" s="3" t="s">
        <v>1205</v>
      </c>
      <c r="B18" s="4"/>
      <c r="C18" s="4"/>
    </row>
    <row r="19" spans="1:3">
      <c r="A19" s="2" t="s">
        <v>467</v>
      </c>
      <c r="B19" s="4">
        <v>62.4</v>
      </c>
      <c r="C19" s="4">
        <v>57.3</v>
      </c>
    </row>
    <row r="20" spans="1:3">
      <c r="A20" s="2" t="s">
        <v>144</v>
      </c>
      <c r="B20" s="4"/>
      <c r="C20" s="4"/>
    </row>
    <row r="21" spans="1:3" ht="30">
      <c r="A21" s="3" t="s">
        <v>1205</v>
      </c>
      <c r="B21" s="4"/>
      <c r="C21" s="4"/>
    </row>
    <row r="22" spans="1:3">
      <c r="A22" s="2" t="s">
        <v>467</v>
      </c>
      <c r="B22" s="9">
        <v>65.3</v>
      </c>
      <c r="C22" s="9">
        <v>76.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39</v>
      </c>
      <c r="B1" s="8" t="s">
        <v>1</v>
      </c>
      <c r="C1" s="8"/>
    </row>
    <row r="2" spans="1:3">
      <c r="A2" s="1" t="s">
        <v>59</v>
      </c>
      <c r="B2" s="1" t="s">
        <v>2</v>
      </c>
      <c r="C2" s="1" t="s">
        <v>28</v>
      </c>
    </row>
    <row r="3" spans="1:3" ht="30">
      <c r="A3" s="3" t="s">
        <v>1440</v>
      </c>
      <c r="B3" s="4"/>
      <c r="C3" s="4"/>
    </row>
    <row r="4" spans="1:3">
      <c r="A4" s="2" t="s">
        <v>1441</v>
      </c>
      <c r="B4" s="9">
        <v>503.4</v>
      </c>
      <c r="C4" s="9">
        <v>436.3</v>
      </c>
    </row>
    <row r="5" spans="1:3" ht="30">
      <c r="A5" s="2" t="s">
        <v>463</v>
      </c>
      <c r="B5" s="4"/>
      <c r="C5" s="4"/>
    </row>
    <row r="6" spans="1:3" ht="30">
      <c r="A6" s="3" t="s">
        <v>1440</v>
      </c>
      <c r="B6" s="4"/>
      <c r="C6" s="4"/>
    </row>
    <row r="7" spans="1:3" ht="30">
      <c r="A7" s="2" t="s">
        <v>463</v>
      </c>
      <c r="B7" s="10">
        <v>1155.0999999999999</v>
      </c>
      <c r="C7" s="10">
        <v>1133.0999999999999</v>
      </c>
    </row>
    <row r="8" spans="1:3">
      <c r="A8" s="2" t="s">
        <v>1441</v>
      </c>
      <c r="B8" s="9">
        <v>262.39999999999998</v>
      </c>
      <c r="C8" s="9">
        <v>228.9</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442</v>
      </c>
      <c r="B1" s="8" t="s">
        <v>1</v>
      </c>
      <c r="C1" s="8"/>
    </row>
    <row r="2" spans="1:3">
      <c r="A2" s="1" t="s">
        <v>59</v>
      </c>
      <c r="B2" s="1" t="s">
        <v>2</v>
      </c>
      <c r="C2" s="1" t="s">
        <v>28</v>
      </c>
    </row>
    <row r="3" spans="1:3" ht="30">
      <c r="A3" s="3" t="s">
        <v>1207</v>
      </c>
      <c r="B3" s="4"/>
      <c r="C3" s="4"/>
    </row>
    <row r="4" spans="1:3">
      <c r="A4" s="2" t="s">
        <v>1443</v>
      </c>
      <c r="B4" s="9">
        <v>10.9</v>
      </c>
      <c r="C4" s="9">
        <v>7.7</v>
      </c>
    </row>
    <row r="5" spans="1:3">
      <c r="A5" s="2" t="s">
        <v>478</v>
      </c>
      <c r="B5" s="4">
        <v>2</v>
      </c>
      <c r="C5" s="4">
        <v>3.1</v>
      </c>
    </row>
    <row r="6" spans="1:3">
      <c r="A6" s="2" t="s">
        <v>479</v>
      </c>
      <c r="B6" s="4">
        <v>0</v>
      </c>
      <c r="C6" s="4">
        <v>0</v>
      </c>
    </row>
    <row r="7" spans="1:3">
      <c r="A7" s="2" t="s">
        <v>1444</v>
      </c>
      <c r="B7" s="4">
        <v>0.9</v>
      </c>
      <c r="C7" s="4">
        <v>0.6</v>
      </c>
    </row>
    <row r="8" spans="1:3">
      <c r="A8" s="2" t="s">
        <v>481</v>
      </c>
      <c r="B8" s="4">
        <v>1.3</v>
      </c>
      <c r="C8" s="4">
        <v>-0.5</v>
      </c>
    </row>
    <row r="9" spans="1:3">
      <c r="A9" s="2" t="s">
        <v>1445</v>
      </c>
      <c r="B9" s="9">
        <v>15.1</v>
      </c>
      <c r="C9" s="9">
        <v>10.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8" t="s">
        <v>1</v>
      </c>
      <c r="C1" s="8"/>
      <c r="D1" s="8"/>
    </row>
    <row r="2" spans="1:4">
      <c r="A2" s="1" t="s">
        <v>59</v>
      </c>
      <c r="B2" s="1" t="s">
        <v>2</v>
      </c>
      <c r="C2" s="1" t="s">
        <v>28</v>
      </c>
      <c r="D2" s="1" t="s">
        <v>29</v>
      </c>
    </row>
    <row r="3" spans="1:4" ht="30">
      <c r="A3" s="3" t="s">
        <v>133</v>
      </c>
      <c r="B3" s="4"/>
      <c r="C3" s="4"/>
      <c r="D3" s="4"/>
    </row>
    <row r="4" spans="1:4">
      <c r="A4" s="2" t="s">
        <v>47</v>
      </c>
      <c r="B4" s="9">
        <v>-101.8</v>
      </c>
      <c r="C4" s="9">
        <v>50.1</v>
      </c>
      <c r="D4" s="9">
        <v>102.5</v>
      </c>
    </row>
    <row r="5" spans="1:4" ht="45">
      <c r="A5" s="3" t="s">
        <v>134</v>
      </c>
      <c r="B5" s="4"/>
      <c r="C5" s="4"/>
      <c r="D5" s="4"/>
    </row>
    <row r="6" spans="1:4" ht="30">
      <c r="A6" s="2" t="s">
        <v>135</v>
      </c>
      <c r="B6" s="4">
        <v>106</v>
      </c>
      <c r="C6" s="4">
        <v>15.5</v>
      </c>
      <c r="D6" s="4">
        <v>-20.5</v>
      </c>
    </row>
    <row r="7" spans="1:4">
      <c r="A7" s="2" t="s">
        <v>38</v>
      </c>
      <c r="B7" s="4">
        <v>16.8</v>
      </c>
      <c r="C7" s="4">
        <v>0</v>
      </c>
      <c r="D7" s="4">
        <v>0</v>
      </c>
    </row>
    <row r="8" spans="1:4" ht="30">
      <c r="A8" s="2" t="s">
        <v>136</v>
      </c>
      <c r="B8" s="4">
        <v>96.1</v>
      </c>
      <c r="C8" s="4">
        <v>77.099999999999994</v>
      </c>
      <c r="D8" s="4">
        <v>65</v>
      </c>
    </row>
    <row r="9" spans="1:4">
      <c r="A9" s="2" t="s">
        <v>137</v>
      </c>
      <c r="B9" s="4">
        <v>-6</v>
      </c>
      <c r="C9" s="4">
        <v>0.5</v>
      </c>
      <c r="D9" s="4">
        <v>30.4</v>
      </c>
    </row>
    <row r="10" spans="1:4" ht="30">
      <c r="A10" s="2" t="s">
        <v>138</v>
      </c>
      <c r="B10" s="4">
        <v>-8.1</v>
      </c>
      <c r="C10" s="4">
        <v>-5.4</v>
      </c>
      <c r="D10" s="4">
        <v>-9.6</v>
      </c>
    </row>
    <row r="11" spans="1:4">
      <c r="A11" s="2" t="s">
        <v>139</v>
      </c>
      <c r="B11" s="4">
        <v>9.8000000000000007</v>
      </c>
      <c r="C11" s="4">
        <v>7.6</v>
      </c>
      <c r="D11" s="4">
        <v>6.7</v>
      </c>
    </row>
    <row r="12" spans="1:4" ht="30">
      <c r="A12" s="2" t="s">
        <v>140</v>
      </c>
      <c r="B12" s="4">
        <v>-0.3</v>
      </c>
      <c r="C12" s="4">
        <v>0</v>
      </c>
      <c r="D12" s="4">
        <v>0</v>
      </c>
    </row>
    <row r="13" spans="1:4">
      <c r="A13" s="2" t="s">
        <v>44</v>
      </c>
      <c r="B13" s="4">
        <v>35</v>
      </c>
      <c r="C13" s="4">
        <v>2.2000000000000002</v>
      </c>
      <c r="D13" s="4">
        <v>0</v>
      </c>
    </row>
    <row r="14" spans="1:4" ht="30">
      <c r="A14" s="2" t="s">
        <v>141</v>
      </c>
      <c r="B14" s="4">
        <v>15.4</v>
      </c>
      <c r="C14" s="4">
        <v>0</v>
      </c>
      <c r="D14" s="4">
        <v>0</v>
      </c>
    </row>
    <row r="15" spans="1:4" ht="45">
      <c r="A15" s="3" t="s">
        <v>142</v>
      </c>
      <c r="B15" s="4"/>
      <c r="C15" s="4"/>
      <c r="D15" s="4"/>
    </row>
    <row r="16" spans="1:4">
      <c r="A16" s="2" t="s">
        <v>83</v>
      </c>
      <c r="B16" s="4">
        <v>9.9</v>
      </c>
      <c r="C16" s="4">
        <v>-17.100000000000001</v>
      </c>
      <c r="D16" s="4">
        <v>-5.7</v>
      </c>
    </row>
    <row r="17" spans="1:4">
      <c r="A17" s="2" t="s">
        <v>84</v>
      </c>
      <c r="B17" s="4">
        <v>-10.5</v>
      </c>
      <c r="C17" s="4">
        <v>30.9</v>
      </c>
      <c r="D17" s="4">
        <v>57.8</v>
      </c>
    </row>
    <row r="18" spans="1:4">
      <c r="A18" s="2" t="s">
        <v>98</v>
      </c>
      <c r="B18" s="4">
        <v>-27.5</v>
      </c>
      <c r="C18" s="4">
        <v>25.2</v>
      </c>
      <c r="D18" s="4">
        <v>-69.2</v>
      </c>
    </row>
    <row r="19" spans="1:4">
      <c r="A19" s="2" t="s">
        <v>99</v>
      </c>
      <c r="B19" s="4">
        <v>-17.899999999999999</v>
      </c>
      <c r="C19" s="4">
        <v>-22.8</v>
      </c>
      <c r="D19" s="4">
        <v>11</v>
      </c>
    </row>
    <row r="20" spans="1:4">
      <c r="A20" s="2" t="s">
        <v>101</v>
      </c>
      <c r="B20" s="4">
        <v>1.7</v>
      </c>
      <c r="C20" s="4">
        <v>2.5</v>
      </c>
      <c r="D20" s="4">
        <v>-0.2</v>
      </c>
    </row>
    <row r="21" spans="1:4">
      <c r="A21" s="2" t="s">
        <v>143</v>
      </c>
      <c r="B21" s="4">
        <v>1</v>
      </c>
      <c r="C21" s="4">
        <v>-10.1</v>
      </c>
      <c r="D21" s="4">
        <v>-17.600000000000001</v>
      </c>
    </row>
    <row r="22" spans="1:4">
      <c r="A22" s="2" t="s">
        <v>105</v>
      </c>
      <c r="B22" s="4">
        <v>11.5</v>
      </c>
      <c r="C22" s="4">
        <v>-2.4</v>
      </c>
      <c r="D22" s="4">
        <v>1.3</v>
      </c>
    </row>
    <row r="23" spans="1:4">
      <c r="A23" s="2" t="s">
        <v>144</v>
      </c>
      <c r="B23" s="4">
        <v>-1.1000000000000001</v>
      </c>
      <c r="C23" s="4">
        <v>2.9</v>
      </c>
      <c r="D23" s="4">
        <v>-7.9</v>
      </c>
    </row>
    <row r="24" spans="1:4" ht="30">
      <c r="A24" s="2" t="s">
        <v>145</v>
      </c>
      <c r="B24" s="4">
        <v>130</v>
      </c>
      <c r="C24" s="4">
        <v>156.69999999999999</v>
      </c>
      <c r="D24" s="4">
        <v>144</v>
      </c>
    </row>
    <row r="25" spans="1:4" ht="30">
      <c r="A25" s="3" t="s">
        <v>146</v>
      </c>
      <c r="B25" s="4"/>
      <c r="C25" s="4"/>
      <c r="D25" s="4"/>
    </row>
    <row r="26" spans="1:4">
      <c r="A26" s="2" t="s">
        <v>147</v>
      </c>
      <c r="B26" s="4">
        <v>-118.3</v>
      </c>
      <c r="C26" s="4">
        <v>-132.30000000000001</v>
      </c>
      <c r="D26" s="4">
        <v>-54.2</v>
      </c>
    </row>
    <row r="27" spans="1:4" ht="30">
      <c r="A27" s="2" t="s">
        <v>148</v>
      </c>
      <c r="B27" s="4">
        <v>0</v>
      </c>
      <c r="C27" s="4">
        <v>-113.3</v>
      </c>
      <c r="D27" s="4">
        <v>0</v>
      </c>
    </row>
    <row r="28" spans="1:4" ht="30">
      <c r="A28" s="2" t="s">
        <v>91</v>
      </c>
      <c r="B28" s="4">
        <v>0</v>
      </c>
      <c r="C28" s="4">
        <v>-67.7</v>
      </c>
      <c r="D28" s="4">
        <v>0</v>
      </c>
    </row>
    <row r="29" spans="1:4" ht="30">
      <c r="A29" s="2" t="s">
        <v>149</v>
      </c>
      <c r="B29" s="4">
        <v>-118.3</v>
      </c>
      <c r="C29" s="4">
        <v>-313.3</v>
      </c>
      <c r="D29" s="4">
        <v>-54.2</v>
      </c>
    </row>
    <row r="30" spans="1:4" ht="30">
      <c r="A30" s="3" t="s">
        <v>150</v>
      </c>
      <c r="B30" s="4"/>
      <c r="C30" s="4"/>
      <c r="D30" s="4"/>
    </row>
    <row r="31" spans="1:4" ht="45">
      <c r="A31" s="2" t="s">
        <v>151</v>
      </c>
      <c r="B31" s="4">
        <v>90.5</v>
      </c>
      <c r="C31" s="4">
        <v>237.8</v>
      </c>
      <c r="D31" s="4">
        <v>0</v>
      </c>
    </row>
    <row r="32" spans="1:4" ht="30">
      <c r="A32" s="2" t="s">
        <v>152</v>
      </c>
      <c r="B32" s="4">
        <v>268.10000000000002</v>
      </c>
      <c r="C32" s="4">
        <v>150</v>
      </c>
      <c r="D32" s="4"/>
    </row>
    <row r="33" spans="1:4">
      <c r="A33" s="2" t="s">
        <v>153</v>
      </c>
      <c r="B33" s="4">
        <v>-276.5</v>
      </c>
      <c r="C33" s="4">
        <v>-225</v>
      </c>
      <c r="D33" s="4">
        <v>-3.3</v>
      </c>
    </row>
    <row r="34" spans="1:4">
      <c r="A34" s="2" t="s">
        <v>154</v>
      </c>
      <c r="B34" s="4">
        <v>-5.8</v>
      </c>
      <c r="C34" s="4">
        <v>-6.9</v>
      </c>
      <c r="D34" s="4">
        <v>0</v>
      </c>
    </row>
    <row r="35" spans="1:4">
      <c r="A35" s="2" t="s">
        <v>155</v>
      </c>
      <c r="B35" s="4">
        <v>40</v>
      </c>
      <c r="C35" s="4">
        <v>40</v>
      </c>
      <c r="D35" s="4">
        <v>0</v>
      </c>
    </row>
    <row r="36" spans="1:4">
      <c r="A36" s="2" t="s">
        <v>156</v>
      </c>
      <c r="B36" s="4">
        <v>-80</v>
      </c>
      <c r="C36" s="4">
        <v>0</v>
      </c>
      <c r="D36" s="4">
        <v>0</v>
      </c>
    </row>
    <row r="37" spans="1:4" ht="30">
      <c r="A37" s="2" t="s">
        <v>157</v>
      </c>
      <c r="B37" s="4">
        <v>-32.299999999999997</v>
      </c>
      <c r="C37" s="4">
        <v>-17.8</v>
      </c>
      <c r="D37" s="4">
        <v>-2.2999999999999998</v>
      </c>
    </row>
    <row r="38" spans="1:4">
      <c r="A38" s="2" t="s">
        <v>158</v>
      </c>
      <c r="B38" s="4">
        <v>-85.1</v>
      </c>
      <c r="C38" s="4">
        <v>-10.9</v>
      </c>
      <c r="D38" s="4">
        <v>-9.4</v>
      </c>
    </row>
    <row r="39" spans="1:4" ht="30">
      <c r="A39" s="2" t="s">
        <v>159</v>
      </c>
      <c r="B39" s="4">
        <v>2.9</v>
      </c>
      <c r="C39" s="4">
        <v>2.5</v>
      </c>
      <c r="D39" s="4">
        <v>4.7</v>
      </c>
    </row>
    <row r="40" spans="1:4" ht="30">
      <c r="A40" s="2" t="s">
        <v>140</v>
      </c>
      <c r="B40" s="4">
        <v>0.3</v>
      </c>
      <c r="C40" s="4">
        <v>0</v>
      </c>
      <c r="D40" s="4">
        <v>0</v>
      </c>
    </row>
    <row r="41" spans="1:4">
      <c r="A41" s="2" t="s">
        <v>160</v>
      </c>
      <c r="B41" s="4">
        <v>-3.8</v>
      </c>
      <c r="C41" s="4">
        <v>0</v>
      </c>
      <c r="D41" s="4">
        <v>0</v>
      </c>
    </row>
    <row r="42" spans="1:4" ht="30">
      <c r="A42" s="2" t="s">
        <v>161</v>
      </c>
      <c r="B42" s="4">
        <v>-81.7</v>
      </c>
      <c r="C42" s="4">
        <v>169.7</v>
      </c>
      <c r="D42" s="4">
        <v>-10.3</v>
      </c>
    </row>
    <row r="43" spans="1:4" ht="45">
      <c r="A43" s="2" t="s">
        <v>162</v>
      </c>
      <c r="B43" s="4">
        <v>-70</v>
      </c>
      <c r="C43" s="4">
        <v>13.1</v>
      </c>
      <c r="D43" s="4">
        <v>79.5</v>
      </c>
    </row>
    <row r="44" spans="1:4" ht="30">
      <c r="A44" s="2" t="s">
        <v>163</v>
      </c>
      <c r="B44" s="4">
        <v>-17.7</v>
      </c>
      <c r="C44" s="4">
        <v>-5.4</v>
      </c>
      <c r="D44" s="4">
        <v>62.1</v>
      </c>
    </row>
    <row r="45" spans="1:4" ht="30">
      <c r="A45" s="2" t="s">
        <v>164</v>
      </c>
      <c r="B45" s="4">
        <v>-6.9</v>
      </c>
      <c r="C45" s="4">
        <v>-13.3</v>
      </c>
      <c r="D45" s="4">
        <v>-29.9</v>
      </c>
    </row>
    <row r="46" spans="1:4" ht="45">
      <c r="A46" s="2" t="s">
        <v>165</v>
      </c>
      <c r="B46" s="4">
        <v>-24.6</v>
      </c>
      <c r="C46" s="4">
        <v>-18.7</v>
      </c>
      <c r="D46" s="4">
        <v>32.200000000000003</v>
      </c>
    </row>
    <row r="47" spans="1:4" ht="30">
      <c r="A47" s="2" t="s">
        <v>166</v>
      </c>
      <c r="B47" s="4">
        <v>-94.6</v>
      </c>
      <c r="C47" s="4">
        <v>-5.6</v>
      </c>
      <c r="D47" s="4">
        <v>111.7</v>
      </c>
    </row>
    <row r="48" spans="1:4" ht="30">
      <c r="A48" s="2" t="s">
        <v>167</v>
      </c>
      <c r="B48" s="4">
        <v>233.6</v>
      </c>
      <c r="C48" s="4">
        <v>239.2</v>
      </c>
      <c r="D48" s="4">
        <v>127.5</v>
      </c>
    </row>
    <row r="49" spans="1:4" ht="30">
      <c r="A49" s="2" t="s">
        <v>168</v>
      </c>
      <c r="B49" s="7">
        <v>139</v>
      </c>
      <c r="C49" s="9">
        <v>233.6</v>
      </c>
      <c r="D49" s="9">
        <v>239.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46</v>
      </c>
      <c r="B1" s="1" t="s">
        <v>1</v>
      </c>
      <c r="C1" s="1"/>
    </row>
    <row r="2" spans="1:3">
      <c r="A2" s="1" t="s">
        <v>59</v>
      </c>
      <c r="B2" s="1" t="s">
        <v>2</v>
      </c>
      <c r="C2" s="1" t="s">
        <v>28</v>
      </c>
    </row>
    <row r="3" spans="1:3" ht="30">
      <c r="A3" s="3" t="s">
        <v>1447</v>
      </c>
      <c r="B3" s="4"/>
      <c r="C3" s="4"/>
    </row>
    <row r="4" spans="1:3">
      <c r="A4" s="2" t="s">
        <v>493</v>
      </c>
      <c r="B4" s="9">
        <v>15.6</v>
      </c>
      <c r="C4" s="9">
        <v>15.6</v>
      </c>
    </row>
    <row r="5" spans="1:3">
      <c r="A5" s="2" t="s">
        <v>494</v>
      </c>
      <c r="B5" s="4">
        <v>5.2</v>
      </c>
      <c r="C5" s="4">
        <v>3.7</v>
      </c>
    </row>
    <row r="6" spans="1:3">
      <c r="A6" s="2" t="s">
        <v>495</v>
      </c>
      <c r="B6" s="4">
        <v>10.4</v>
      </c>
      <c r="C6" s="4">
        <v>11.9</v>
      </c>
    </row>
    <row r="7" spans="1:3">
      <c r="A7" s="2" t="s">
        <v>1448</v>
      </c>
      <c r="B7" s="4"/>
      <c r="C7" s="4"/>
    </row>
    <row r="8" spans="1:3" ht="30">
      <c r="A8" s="3" t="s">
        <v>1447</v>
      </c>
      <c r="B8" s="4"/>
      <c r="C8" s="4"/>
    </row>
    <row r="9" spans="1:3" ht="30">
      <c r="A9" s="2" t="s">
        <v>1449</v>
      </c>
      <c r="B9" s="4" t="s">
        <v>1450</v>
      </c>
      <c r="C9" s="4"/>
    </row>
    <row r="10" spans="1:3">
      <c r="A10" s="2" t="s">
        <v>493</v>
      </c>
      <c r="B10" s="4">
        <v>7.7</v>
      </c>
      <c r="C10" s="4">
        <v>7.7</v>
      </c>
    </row>
    <row r="11" spans="1:3">
      <c r="A11" s="2" t="s">
        <v>494</v>
      </c>
      <c r="B11" s="4">
        <v>4.2</v>
      </c>
      <c r="C11" s="4">
        <v>3.6</v>
      </c>
    </row>
    <row r="12" spans="1:3">
      <c r="A12" s="2" t="s">
        <v>495</v>
      </c>
      <c r="B12" s="4">
        <v>3.5</v>
      </c>
      <c r="C12" s="4">
        <v>4.0999999999999996</v>
      </c>
    </row>
    <row r="13" spans="1:3">
      <c r="A13" s="2" t="s">
        <v>497</v>
      </c>
      <c r="B13" s="4"/>
      <c r="C13" s="4"/>
    </row>
    <row r="14" spans="1:3" ht="30">
      <c r="A14" s="3" t="s">
        <v>1447</v>
      </c>
      <c r="B14" s="4"/>
      <c r="C14" s="4"/>
    </row>
    <row r="15" spans="1:3" ht="30">
      <c r="A15" s="2" t="s">
        <v>1449</v>
      </c>
      <c r="B15" s="4" t="s">
        <v>1386</v>
      </c>
      <c r="C15" s="4"/>
    </row>
    <row r="16" spans="1:3">
      <c r="A16" s="2" t="s">
        <v>493</v>
      </c>
      <c r="B16" s="4">
        <v>6.7</v>
      </c>
      <c r="C16" s="4">
        <v>6.7</v>
      </c>
    </row>
    <row r="17" spans="1:3">
      <c r="A17" s="2" t="s">
        <v>494</v>
      </c>
      <c r="B17" s="4">
        <v>0.7</v>
      </c>
      <c r="C17" s="4">
        <v>0.1</v>
      </c>
    </row>
    <row r="18" spans="1:3">
      <c r="A18" s="2" t="s">
        <v>495</v>
      </c>
      <c r="B18" s="4">
        <v>6</v>
      </c>
      <c r="C18" s="4">
        <v>6.6</v>
      </c>
    </row>
    <row r="19" spans="1:3">
      <c r="A19" s="2" t="s">
        <v>498</v>
      </c>
      <c r="B19" s="4"/>
      <c r="C19" s="4"/>
    </row>
    <row r="20" spans="1:3" ht="30">
      <c r="A20" s="3" t="s">
        <v>1447</v>
      </c>
      <c r="B20" s="4"/>
      <c r="C20" s="4"/>
    </row>
    <row r="21" spans="1:3" ht="30">
      <c r="A21" s="2" t="s">
        <v>1449</v>
      </c>
      <c r="B21" s="4" t="s">
        <v>1451</v>
      </c>
      <c r="C21" s="4"/>
    </row>
    <row r="22" spans="1:3">
      <c r="A22" s="2" t="s">
        <v>493</v>
      </c>
      <c r="B22" s="4">
        <v>1.2</v>
      </c>
      <c r="C22" s="4">
        <v>1.2</v>
      </c>
    </row>
    <row r="23" spans="1:3">
      <c r="A23" s="2" t="s">
        <v>494</v>
      </c>
      <c r="B23" s="4">
        <v>0.3</v>
      </c>
      <c r="C23" s="4">
        <v>0</v>
      </c>
    </row>
    <row r="24" spans="1:3">
      <c r="A24" s="2" t="s">
        <v>495</v>
      </c>
      <c r="B24" s="9">
        <v>0.9</v>
      </c>
      <c r="C24" s="9">
        <v>1.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452</v>
      </c>
      <c r="B1" s="8" t="s">
        <v>1</v>
      </c>
      <c r="C1" s="8"/>
      <c r="D1" s="1" t="s">
        <v>1257</v>
      </c>
    </row>
    <row r="2" spans="1:4">
      <c r="A2" s="1" t="s">
        <v>59</v>
      </c>
      <c r="B2" s="1" t="s">
        <v>2</v>
      </c>
      <c r="C2" s="1" t="s">
        <v>28</v>
      </c>
      <c r="D2" s="1" t="s">
        <v>1377</v>
      </c>
    </row>
    <row r="3" spans="1:4">
      <c r="A3" s="3" t="s">
        <v>1351</v>
      </c>
      <c r="B3" s="4"/>
      <c r="C3" s="4"/>
      <c r="D3" s="4"/>
    </row>
    <row r="4" spans="1:4">
      <c r="A4" s="2" t="s">
        <v>1453</v>
      </c>
      <c r="B4" s="9">
        <v>1.5</v>
      </c>
      <c r="C4" s="9">
        <v>0.8</v>
      </c>
      <c r="D4" s="4"/>
    </row>
    <row r="5" spans="1:4" ht="45">
      <c r="A5" s="3" t="s">
        <v>1454</v>
      </c>
      <c r="B5" s="4"/>
      <c r="C5" s="4"/>
      <c r="D5" s="4"/>
    </row>
    <row r="6" spans="1:4">
      <c r="A6" s="2" t="s">
        <v>1455</v>
      </c>
      <c r="B6" s="4">
        <v>1.4</v>
      </c>
      <c r="C6" s="4"/>
      <c r="D6" s="4"/>
    </row>
    <row r="7" spans="1:4">
      <c r="A7" s="2" t="s">
        <v>1456</v>
      </c>
      <c r="B7" s="4">
        <v>1.4</v>
      </c>
      <c r="C7" s="4"/>
      <c r="D7" s="4"/>
    </row>
    <row r="8" spans="1:4">
      <c r="A8" s="2" t="s">
        <v>1457</v>
      </c>
      <c r="B8" s="4">
        <v>1.4</v>
      </c>
      <c r="C8" s="4"/>
      <c r="D8" s="4"/>
    </row>
    <row r="9" spans="1:4">
      <c r="A9" s="2" t="s">
        <v>1458</v>
      </c>
      <c r="B9" s="4">
        <v>1.4</v>
      </c>
      <c r="C9" s="4"/>
      <c r="D9" s="4"/>
    </row>
    <row r="10" spans="1:4">
      <c r="A10" s="2" t="s">
        <v>1459</v>
      </c>
      <c r="B10" s="4">
        <v>1.2</v>
      </c>
      <c r="C10" s="4"/>
      <c r="D10" s="4"/>
    </row>
    <row r="11" spans="1:4">
      <c r="A11" s="2" t="s">
        <v>1292</v>
      </c>
      <c r="B11" s="4"/>
      <c r="C11" s="4"/>
      <c r="D11" s="4"/>
    </row>
    <row r="12" spans="1:4">
      <c r="A12" s="3" t="s">
        <v>1351</v>
      </c>
      <c r="B12" s="4"/>
      <c r="C12" s="4"/>
      <c r="D12" s="4"/>
    </row>
    <row r="13" spans="1:4">
      <c r="A13" s="2" t="s">
        <v>1460</v>
      </c>
      <c r="B13" s="4"/>
      <c r="C13" s="4">
        <v>84.7</v>
      </c>
      <c r="D13" s="4">
        <v>44.7</v>
      </c>
    </row>
    <row r="14" spans="1:4">
      <c r="A14" s="2" t="s">
        <v>336</v>
      </c>
      <c r="B14" s="4"/>
      <c r="C14" s="4">
        <v>8.1999999999999993</v>
      </c>
      <c r="D14" s="4">
        <v>8.1999999999999993</v>
      </c>
    </row>
    <row r="15" spans="1:4">
      <c r="A15" s="2" t="s">
        <v>847</v>
      </c>
      <c r="B15" s="4"/>
      <c r="C15" s="4"/>
      <c r="D15" s="4"/>
    </row>
    <row r="16" spans="1:4">
      <c r="A16" s="3" t="s">
        <v>1351</v>
      </c>
      <c r="B16" s="4"/>
      <c r="C16" s="4"/>
      <c r="D16" s="4"/>
    </row>
    <row r="17" spans="1:4">
      <c r="A17" s="2" t="s">
        <v>336</v>
      </c>
      <c r="B17" s="4">
        <v>3.4</v>
      </c>
      <c r="C17" s="4">
        <v>3.4</v>
      </c>
      <c r="D17" s="4"/>
    </row>
    <row r="18" spans="1:4">
      <c r="A18" s="2" t="s">
        <v>849</v>
      </c>
      <c r="B18" s="4"/>
      <c r="C18" s="4"/>
      <c r="D18" s="4"/>
    </row>
    <row r="19" spans="1:4">
      <c r="A19" s="3" t="s">
        <v>1351</v>
      </c>
      <c r="B19" s="4"/>
      <c r="C19" s="4"/>
      <c r="D19" s="4"/>
    </row>
    <row r="20" spans="1:4">
      <c r="A20" s="2" t="s">
        <v>336</v>
      </c>
      <c r="B20" s="9">
        <v>8.1999999999999993</v>
      </c>
      <c r="C20" s="9">
        <v>8.1999999999999993</v>
      </c>
      <c r="D20" s="4"/>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3" width="15.42578125" bestFit="1" customWidth="1"/>
    <col min="4" max="6" width="12.28515625" bestFit="1" customWidth="1"/>
    <col min="7" max="8" width="15.42578125" bestFit="1" customWidth="1"/>
    <col min="9" max="9" width="16.42578125" bestFit="1" customWidth="1"/>
  </cols>
  <sheetData>
    <row r="1" spans="1:9" ht="15" customHeight="1">
      <c r="A1" s="8" t="s">
        <v>1461</v>
      </c>
      <c r="B1" s="1" t="s">
        <v>1257</v>
      </c>
      <c r="C1" s="1" t="s">
        <v>1326</v>
      </c>
      <c r="D1" s="8" t="s">
        <v>1</v>
      </c>
      <c r="E1" s="8"/>
      <c r="F1" s="8"/>
      <c r="G1" s="1" t="s">
        <v>1257</v>
      </c>
      <c r="H1" s="1" t="s">
        <v>63</v>
      </c>
      <c r="I1" s="1" t="s">
        <v>1</v>
      </c>
    </row>
    <row r="2" spans="1:9">
      <c r="A2" s="8"/>
      <c r="B2" s="1" t="s">
        <v>1462</v>
      </c>
      <c r="C2" s="1" t="s">
        <v>2</v>
      </c>
      <c r="D2" s="1" t="s">
        <v>2</v>
      </c>
      <c r="E2" s="1" t="s">
        <v>28</v>
      </c>
      <c r="F2" s="1" t="s">
        <v>29</v>
      </c>
      <c r="G2" s="1" t="s">
        <v>1463</v>
      </c>
      <c r="H2" s="1" t="s">
        <v>67</v>
      </c>
      <c r="I2" s="1" t="s">
        <v>1329</v>
      </c>
    </row>
    <row r="3" spans="1:9" ht="30">
      <c r="A3" s="3" t="s">
        <v>1464</v>
      </c>
      <c r="B3" s="4"/>
      <c r="C3" s="4"/>
      <c r="D3" s="4"/>
      <c r="E3" s="4"/>
      <c r="F3" s="4"/>
      <c r="G3" s="4"/>
      <c r="H3" s="4"/>
      <c r="I3" s="4"/>
    </row>
    <row r="4" spans="1:9">
      <c r="A4" s="2" t="s">
        <v>1465</v>
      </c>
      <c r="B4" s="4" t="s">
        <v>1386</v>
      </c>
      <c r="C4" s="4"/>
      <c r="D4" s="4"/>
      <c r="E4" s="4"/>
      <c r="F4" s="4"/>
      <c r="G4" s="4"/>
      <c r="H4" s="4"/>
      <c r="I4" s="4"/>
    </row>
    <row r="5" spans="1:9" ht="45">
      <c r="A5" s="2" t="s">
        <v>1466</v>
      </c>
      <c r="B5" s="4"/>
      <c r="C5" s="7">
        <v>25000</v>
      </c>
      <c r="D5" s="7">
        <v>25000</v>
      </c>
      <c r="E5" s="4"/>
      <c r="F5" s="4"/>
      <c r="G5" s="4"/>
      <c r="H5" s="4"/>
      <c r="I5" s="4"/>
    </row>
    <row r="6" spans="1:9">
      <c r="A6" s="2" t="s">
        <v>520</v>
      </c>
      <c r="B6" s="4"/>
      <c r="C6" s="6">
        <v>2500000</v>
      </c>
      <c r="D6" s="4"/>
      <c r="E6" s="4"/>
      <c r="F6" s="4"/>
      <c r="G6" s="4"/>
      <c r="H6" s="4"/>
      <c r="I6" s="4"/>
    </row>
    <row r="7" spans="1:9" ht="45">
      <c r="A7" s="2" t="s">
        <v>1467</v>
      </c>
      <c r="B7" s="4"/>
      <c r="C7" s="6">
        <v>3700000</v>
      </c>
      <c r="D7" s="6">
        <v>3700000</v>
      </c>
      <c r="E7" s="6">
        <v>3600000</v>
      </c>
      <c r="F7" s="4"/>
      <c r="G7" s="4"/>
      <c r="H7" s="4"/>
      <c r="I7" s="4"/>
    </row>
    <row r="8" spans="1:9" ht="30">
      <c r="A8" s="2" t="s">
        <v>1468</v>
      </c>
      <c r="B8" s="4"/>
      <c r="C8" s="4"/>
      <c r="D8" s="6">
        <v>400000</v>
      </c>
      <c r="E8" s="4"/>
      <c r="F8" s="4"/>
      <c r="G8" s="4"/>
      <c r="H8" s="4"/>
      <c r="I8" s="4"/>
    </row>
    <row r="9" spans="1:9" ht="45">
      <c r="A9" s="2" t="s">
        <v>1469</v>
      </c>
      <c r="B9" s="4"/>
      <c r="C9" s="4"/>
      <c r="D9" s="4"/>
      <c r="E9" s="206">
        <v>1</v>
      </c>
      <c r="F9" s="4"/>
      <c r="G9" s="4"/>
      <c r="H9" s="4"/>
      <c r="I9" s="4"/>
    </row>
    <row r="10" spans="1:9" ht="45">
      <c r="A10" s="2" t="s">
        <v>1470</v>
      </c>
      <c r="B10" s="4"/>
      <c r="C10" s="4"/>
      <c r="D10" s="206">
        <v>7.4999999999999997E-2</v>
      </c>
      <c r="E10" s="206">
        <v>0.08</v>
      </c>
      <c r="F10" s="4"/>
      <c r="G10" s="4"/>
      <c r="H10" s="4"/>
      <c r="I10" s="4"/>
    </row>
    <row r="11" spans="1:9" ht="45">
      <c r="A11" s="2" t="s">
        <v>1470</v>
      </c>
      <c r="B11" s="4"/>
      <c r="C11" s="4"/>
      <c r="D11" s="206">
        <v>0.05</v>
      </c>
      <c r="E11" s="4"/>
      <c r="F11" s="4"/>
      <c r="G11" s="4"/>
      <c r="H11" s="4"/>
      <c r="I11" s="4"/>
    </row>
    <row r="12" spans="1:9" ht="60">
      <c r="A12" s="2" t="s">
        <v>1471</v>
      </c>
      <c r="B12" s="4"/>
      <c r="C12" s="4"/>
      <c r="D12" s="6">
        <v>100000</v>
      </c>
      <c r="E12" s="6">
        <v>100000</v>
      </c>
      <c r="F12" s="4"/>
      <c r="G12" s="4"/>
      <c r="H12" s="4"/>
      <c r="I12" s="4"/>
    </row>
    <row r="13" spans="1:9" ht="45">
      <c r="A13" s="2" t="s">
        <v>1472</v>
      </c>
      <c r="B13" s="4"/>
      <c r="C13" s="4"/>
      <c r="D13" s="6">
        <v>8000000</v>
      </c>
      <c r="E13" s="6">
        <v>7400000</v>
      </c>
      <c r="F13" s="6">
        <v>6200000</v>
      </c>
      <c r="G13" s="4"/>
      <c r="H13" s="4"/>
      <c r="I13" s="4"/>
    </row>
    <row r="14" spans="1:9">
      <c r="A14" s="2" t="s">
        <v>526</v>
      </c>
      <c r="B14" s="4"/>
      <c r="C14" s="4"/>
      <c r="D14" s="4"/>
      <c r="E14" s="4"/>
      <c r="F14" s="4"/>
      <c r="G14" s="4"/>
      <c r="H14" s="4"/>
      <c r="I14" s="4"/>
    </row>
    <row r="15" spans="1:9" ht="30">
      <c r="A15" s="3" t="s">
        <v>1464</v>
      </c>
      <c r="B15" s="4"/>
      <c r="C15" s="4"/>
      <c r="D15" s="4"/>
      <c r="E15" s="4"/>
      <c r="F15" s="4"/>
      <c r="G15" s="4"/>
      <c r="H15" s="4"/>
      <c r="I15" s="4"/>
    </row>
    <row r="16" spans="1:9">
      <c r="A16" s="2" t="s">
        <v>552</v>
      </c>
      <c r="B16" s="4"/>
      <c r="C16" s="4"/>
      <c r="D16" s="4">
        <v>0</v>
      </c>
      <c r="E16" s="4">
        <v>0</v>
      </c>
      <c r="F16" s="4"/>
      <c r="G16" s="4"/>
      <c r="H16" s="4"/>
      <c r="I16" s="4"/>
    </row>
    <row r="17" spans="1:9">
      <c r="A17" s="2" t="s">
        <v>1473</v>
      </c>
      <c r="B17" s="4"/>
      <c r="C17" s="4"/>
      <c r="D17" s="6">
        <v>900000</v>
      </c>
      <c r="E17" s="4"/>
      <c r="F17" s="4"/>
      <c r="G17" s="4"/>
      <c r="H17" s="4"/>
      <c r="I17" s="4"/>
    </row>
    <row r="18" spans="1:9" ht="30">
      <c r="A18" s="2" t="s">
        <v>1474</v>
      </c>
      <c r="B18" s="4"/>
      <c r="C18" s="4"/>
      <c r="D18" s="6">
        <v>500000</v>
      </c>
      <c r="E18" s="4">
        <v>0</v>
      </c>
      <c r="F18" s="4"/>
      <c r="G18" s="4"/>
      <c r="H18" s="4"/>
      <c r="I18" s="4"/>
    </row>
    <row r="19" spans="1:9">
      <c r="A19" s="2" t="s">
        <v>1475</v>
      </c>
      <c r="B19" s="4"/>
      <c r="C19" s="4"/>
      <c r="D19" s="4"/>
      <c r="E19" s="4"/>
      <c r="F19" s="4"/>
      <c r="G19" s="4"/>
      <c r="H19" s="4"/>
      <c r="I19" s="4"/>
    </row>
    <row r="20" spans="1:9" ht="30">
      <c r="A20" s="3" t="s">
        <v>1464</v>
      </c>
      <c r="B20" s="4"/>
      <c r="C20" s="4"/>
      <c r="D20" s="4"/>
      <c r="E20" s="4"/>
      <c r="F20" s="4"/>
      <c r="G20" s="4"/>
      <c r="H20" s="4"/>
      <c r="I20" s="4"/>
    </row>
    <row r="21" spans="1:9">
      <c r="A21" s="2" t="s">
        <v>552</v>
      </c>
      <c r="B21" s="4"/>
      <c r="C21" s="4"/>
      <c r="D21" s="6">
        <v>1400000</v>
      </c>
      <c r="E21" s="4">
        <v>0</v>
      </c>
      <c r="F21" s="4"/>
      <c r="G21" s="4"/>
      <c r="H21" s="4"/>
      <c r="I21" s="4"/>
    </row>
    <row r="22" spans="1:9">
      <c r="A22" s="2" t="s">
        <v>520</v>
      </c>
      <c r="B22" s="4"/>
      <c r="C22" s="4"/>
      <c r="D22" s="6">
        <v>2500000</v>
      </c>
      <c r="E22" s="4">
        <v>0</v>
      </c>
      <c r="F22" s="4">
        <v>0</v>
      </c>
      <c r="G22" s="4"/>
      <c r="H22" s="4"/>
      <c r="I22" s="4"/>
    </row>
    <row r="23" spans="1:9">
      <c r="A23" s="2" t="s">
        <v>1473</v>
      </c>
      <c r="B23" s="4"/>
      <c r="C23" s="4"/>
      <c r="D23" s="6">
        <v>800000</v>
      </c>
      <c r="E23" s="4"/>
      <c r="F23" s="4"/>
      <c r="G23" s="4"/>
      <c r="H23" s="4"/>
      <c r="I23" s="4"/>
    </row>
    <row r="24" spans="1:9">
      <c r="A24" s="2" t="s">
        <v>535</v>
      </c>
      <c r="B24" s="4"/>
      <c r="C24" s="4"/>
      <c r="D24" s="6">
        <v>1300000</v>
      </c>
      <c r="E24" s="4"/>
      <c r="F24" s="4"/>
      <c r="G24" s="4"/>
      <c r="H24" s="4"/>
      <c r="I24" s="4"/>
    </row>
    <row r="25" spans="1:9" ht="30">
      <c r="A25" s="2" t="s">
        <v>1474</v>
      </c>
      <c r="B25" s="4"/>
      <c r="C25" s="4"/>
      <c r="D25" s="4">
        <v>0</v>
      </c>
      <c r="E25" s="4">
        <v>0</v>
      </c>
      <c r="F25" s="4"/>
      <c r="G25" s="4"/>
      <c r="H25" s="4"/>
      <c r="I25" s="4"/>
    </row>
    <row r="26" spans="1:9">
      <c r="A26" s="2" t="s">
        <v>1476</v>
      </c>
      <c r="B26" s="4"/>
      <c r="C26" s="4"/>
      <c r="D26" s="4"/>
      <c r="E26" s="4"/>
      <c r="F26" s="4"/>
      <c r="G26" s="4"/>
      <c r="H26" s="4"/>
      <c r="I26" s="4"/>
    </row>
    <row r="27" spans="1:9" ht="30">
      <c r="A27" s="3" t="s">
        <v>1464</v>
      </c>
      <c r="B27" s="4"/>
      <c r="C27" s="4"/>
      <c r="D27" s="4"/>
      <c r="E27" s="4"/>
      <c r="F27" s="4"/>
      <c r="G27" s="4"/>
      <c r="H27" s="4"/>
      <c r="I27" s="4"/>
    </row>
    <row r="28" spans="1:9" ht="30">
      <c r="A28" s="2" t="s">
        <v>1477</v>
      </c>
      <c r="B28" s="4"/>
      <c r="C28" s="4"/>
      <c r="D28" s="4"/>
      <c r="E28" s="4"/>
      <c r="F28" s="4"/>
      <c r="G28" s="206">
        <v>0.66</v>
      </c>
      <c r="H28" s="206">
        <v>0.5</v>
      </c>
      <c r="I28" s="4"/>
    </row>
    <row r="29" spans="1:9" ht="30">
      <c r="A29" s="2" t="s">
        <v>1478</v>
      </c>
      <c r="B29" s="4"/>
      <c r="C29" s="4"/>
      <c r="D29" s="4"/>
      <c r="E29" s="4"/>
      <c r="F29" s="4"/>
      <c r="G29" s="4"/>
      <c r="H29" s="4"/>
      <c r="I29" s="4"/>
    </row>
    <row r="30" spans="1:9" ht="30">
      <c r="A30" s="3" t="s">
        <v>1464</v>
      </c>
      <c r="B30" s="4"/>
      <c r="C30" s="4"/>
      <c r="D30" s="4"/>
      <c r="E30" s="4"/>
      <c r="F30" s="4"/>
      <c r="G30" s="4"/>
      <c r="H30" s="4"/>
      <c r="I30" s="4"/>
    </row>
    <row r="31" spans="1:9" ht="30">
      <c r="A31" s="2" t="s">
        <v>1477</v>
      </c>
      <c r="B31" s="4"/>
      <c r="C31" s="4"/>
      <c r="D31" s="4"/>
      <c r="E31" s="4"/>
      <c r="F31" s="4"/>
      <c r="G31" s="206">
        <v>0.34</v>
      </c>
      <c r="H31" s="206">
        <v>0.5</v>
      </c>
      <c r="I31" s="4"/>
    </row>
    <row r="32" spans="1:9">
      <c r="A32" s="2" t="s">
        <v>1479</v>
      </c>
      <c r="B32" s="4"/>
      <c r="C32" s="4"/>
      <c r="D32" s="4"/>
      <c r="E32" s="4"/>
      <c r="F32" s="4"/>
      <c r="G32" s="4"/>
      <c r="H32" s="4"/>
      <c r="I32" s="4"/>
    </row>
    <row r="33" spans="1:9" ht="30">
      <c r="A33" s="3" t="s">
        <v>1464</v>
      </c>
      <c r="B33" s="4"/>
      <c r="C33" s="4"/>
      <c r="D33" s="4"/>
      <c r="E33" s="4"/>
      <c r="F33" s="4"/>
      <c r="G33" s="4"/>
      <c r="H33" s="4"/>
      <c r="I33" s="4"/>
    </row>
    <row r="34" spans="1:9">
      <c r="A34" s="2" t="s">
        <v>520</v>
      </c>
      <c r="B34" s="4"/>
      <c r="C34" s="4"/>
      <c r="D34" s="4"/>
      <c r="E34" s="4"/>
      <c r="F34" s="4"/>
      <c r="G34" s="4"/>
      <c r="H34" s="4"/>
      <c r="I34" s="7">
        <v>4000000</v>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80</v>
      </c>
      <c r="B1" s="8" t="s">
        <v>1</v>
      </c>
      <c r="C1" s="8"/>
      <c r="D1" s="8"/>
    </row>
    <row r="2" spans="1:4">
      <c r="A2" s="1" t="s">
        <v>59</v>
      </c>
      <c r="B2" s="1" t="s">
        <v>2</v>
      </c>
      <c r="C2" s="1" t="s">
        <v>28</v>
      </c>
      <c r="D2" s="1" t="s">
        <v>29</v>
      </c>
    </row>
    <row r="3" spans="1:4">
      <c r="A3" s="2" t="s">
        <v>526</v>
      </c>
      <c r="B3" s="4"/>
      <c r="C3" s="4"/>
      <c r="D3" s="4"/>
    </row>
    <row r="4" spans="1:4" ht="30">
      <c r="A4" s="3" t="s">
        <v>1211</v>
      </c>
      <c r="B4" s="4"/>
      <c r="C4" s="4"/>
      <c r="D4" s="4"/>
    </row>
    <row r="5" spans="1:4">
      <c r="A5" s="2" t="s">
        <v>510</v>
      </c>
      <c r="B5" s="9">
        <v>1.5</v>
      </c>
      <c r="C5" s="9">
        <v>1.3</v>
      </c>
      <c r="D5" s="9">
        <v>1.5</v>
      </c>
    </row>
    <row r="6" spans="1:4">
      <c r="A6" s="2" t="s">
        <v>511</v>
      </c>
      <c r="B6" s="4">
        <v>-1.8</v>
      </c>
      <c r="C6" s="4">
        <v>-2.4</v>
      </c>
      <c r="D6" s="4">
        <v>-1.8</v>
      </c>
    </row>
    <row r="7" spans="1:4">
      <c r="A7" s="3" t="s">
        <v>513</v>
      </c>
      <c r="B7" s="4"/>
      <c r="C7" s="4"/>
      <c r="D7" s="4"/>
    </row>
    <row r="8" spans="1:4">
      <c r="A8" s="2" t="s">
        <v>514</v>
      </c>
      <c r="B8" s="4">
        <v>0.5</v>
      </c>
      <c r="C8" s="4">
        <v>1</v>
      </c>
      <c r="D8" s="4">
        <v>0.9</v>
      </c>
    </row>
    <row r="9" spans="1:4">
      <c r="A9" s="2" t="s">
        <v>1481</v>
      </c>
      <c r="B9" s="9">
        <v>0.2</v>
      </c>
      <c r="C9" s="9">
        <v>-0.1</v>
      </c>
      <c r="D9" s="9">
        <v>0.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82</v>
      </c>
      <c r="B1" s="1" t="s">
        <v>1326</v>
      </c>
      <c r="C1" s="8" t="s">
        <v>1</v>
      </c>
      <c r="D1" s="8"/>
      <c r="E1" s="8"/>
    </row>
    <row r="2" spans="1:5">
      <c r="A2" s="1" t="s">
        <v>59</v>
      </c>
      <c r="B2" s="1" t="s">
        <v>2</v>
      </c>
      <c r="C2" s="1" t="s">
        <v>2</v>
      </c>
      <c r="D2" s="1" t="s">
        <v>28</v>
      </c>
      <c r="E2" s="1" t="s">
        <v>29</v>
      </c>
    </row>
    <row r="3" spans="1:5">
      <c r="A3" s="3" t="s">
        <v>513</v>
      </c>
      <c r="B3" s="4"/>
      <c r="C3" s="4"/>
      <c r="D3" s="4"/>
      <c r="E3" s="4"/>
    </row>
    <row r="4" spans="1:5">
      <c r="A4" s="2" t="s">
        <v>520</v>
      </c>
      <c r="B4" s="9">
        <v>-2.5</v>
      </c>
      <c r="C4" s="4"/>
      <c r="D4" s="4"/>
      <c r="E4" s="4"/>
    </row>
    <row r="5" spans="1:5">
      <c r="A5" s="2" t="s">
        <v>1475</v>
      </c>
      <c r="B5" s="4"/>
      <c r="C5" s="4"/>
      <c r="D5" s="4"/>
      <c r="E5" s="4"/>
    </row>
    <row r="6" spans="1:5">
      <c r="A6" s="3" t="s">
        <v>1483</v>
      </c>
      <c r="B6" s="4"/>
      <c r="C6" s="4"/>
      <c r="D6" s="4"/>
      <c r="E6" s="4"/>
    </row>
    <row r="7" spans="1:5">
      <c r="A7" s="2" t="s">
        <v>517</v>
      </c>
      <c r="B7" s="4"/>
      <c r="C7" s="4">
        <v>0.2</v>
      </c>
      <c r="D7" s="4">
        <v>0.3</v>
      </c>
      <c r="E7" s="4">
        <v>0.3</v>
      </c>
    </row>
    <row r="8" spans="1:5">
      <c r="A8" s="2" t="s">
        <v>510</v>
      </c>
      <c r="B8" s="4"/>
      <c r="C8" s="4">
        <v>1.5</v>
      </c>
      <c r="D8" s="4">
        <v>1.4</v>
      </c>
      <c r="E8" s="4">
        <v>1.8</v>
      </c>
    </row>
    <row r="9" spans="1:5">
      <c r="A9" s="3" t="s">
        <v>513</v>
      </c>
      <c r="B9" s="4"/>
      <c r="C9" s="4"/>
      <c r="D9" s="4"/>
      <c r="E9" s="4"/>
    </row>
    <row r="10" spans="1:5">
      <c r="A10" s="2" t="s">
        <v>514</v>
      </c>
      <c r="B10" s="4"/>
      <c r="C10" s="4">
        <v>0.9</v>
      </c>
      <c r="D10" s="4">
        <v>1.5</v>
      </c>
      <c r="E10" s="4">
        <v>1.6</v>
      </c>
    </row>
    <row r="11" spans="1:5">
      <c r="A11" s="2" t="s">
        <v>518</v>
      </c>
      <c r="B11" s="4"/>
      <c r="C11" s="4">
        <v>-5.6</v>
      </c>
      <c r="D11" s="4">
        <v>-5.7</v>
      </c>
      <c r="E11" s="4">
        <v>-5.6</v>
      </c>
    </row>
    <row r="12" spans="1:5">
      <c r="A12" s="2" t="s">
        <v>520</v>
      </c>
      <c r="B12" s="4"/>
      <c r="C12" s="4">
        <v>-2.5</v>
      </c>
      <c r="D12" s="4">
        <v>0</v>
      </c>
      <c r="E12" s="4">
        <v>0</v>
      </c>
    </row>
    <row r="13" spans="1:5">
      <c r="A13" s="2" t="s">
        <v>1484</v>
      </c>
      <c r="B13" s="4"/>
      <c r="C13" s="9">
        <v>-5.5</v>
      </c>
      <c r="D13" s="9">
        <v>-2.5</v>
      </c>
      <c r="E13" s="9">
        <v>-1.9</v>
      </c>
    </row>
  </sheetData>
  <mergeCells count="1">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1485</v>
      </c>
      <c r="B1" s="8" t="s">
        <v>1</v>
      </c>
      <c r="C1" s="8"/>
      <c r="D1" s="8"/>
    </row>
    <row r="2" spans="1:4">
      <c r="A2" s="8"/>
      <c r="B2" s="1" t="s">
        <v>2</v>
      </c>
      <c r="C2" s="1" t="s">
        <v>28</v>
      </c>
      <c r="D2" s="1" t="s">
        <v>29</v>
      </c>
    </row>
    <row r="3" spans="1:4">
      <c r="A3" s="2" t="s">
        <v>526</v>
      </c>
      <c r="B3" s="4"/>
      <c r="C3" s="4"/>
      <c r="D3" s="4"/>
    </row>
    <row r="4" spans="1:4" ht="45">
      <c r="A4" s="3" t="s">
        <v>1213</v>
      </c>
      <c r="B4" s="4"/>
      <c r="C4" s="4"/>
      <c r="D4" s="4"/>
    </row>
    <row r="5" spans="1:4">
      <c r="A5" s="2" t="s">
        <v>1486</v>
      </c>
      <c r="B5" s="206">
        <v>4.5499999999999999E-2</v>
      </c>
      <c r="C5" s="206">
        <v>3.6499999999999998E-2</v>
      </c>
      <c r="D5" s="206">
        <v>4.2500000000000003E-2</v>
      </c>
    </row>
    <row r="6" spans="1:4" ht="30">
      <c r="A6" s="2" t="s">
        <v>1487</v>
      </c>
      <c r="B6" s="206">
        <v>4.9000000000000002E-2</v>
      </c>
      <c r="C6" s="206">
        <v>7.0999999999999994E-2</v>
      </c>
      <c r="D6" s="206">
        <v>6.25E-2</v>
      </c>
    </row>
    <row r="7" spans="1:4">
      <c r="A7" s="2" t="s">
        <v>1475</v>
      </c>
      <c r="B7" s="4"/>
      <c r="C7" s="4"/>
      <c r="D7" s="4"/>
    </row>
    <row r="8" spans="1:4" ht="45">
      <c r="A8" s="3" t="s">
        <v>1213</v>
      </c>
      <c r="B8" s="4"/>
      <c r="C8" s="4"/>
      <c r="D8" s="4"/>
    </row>
    <row r="9" spans="1:4">
      <c r="A9" s="2" t="s">
        <v>1486</v>
      </c>
      <c r="B9" s="206">
        <v>4.1500000000000002E-2</v>
      </c>
      <c r="C9" s="206">
        <v>3.3000000000000002E-2</v>
      </c>
      <c r="D9" s="206">
        <v>3.9E-2</v>
      </c>
    </row>
    <row r="10" spans="1:4" ht="30">
      <c r="A10" s="2" t="s">
        <v>1487</v>
      </c>
      <c r="B10" s="206">
        <v>0</v>
      </c>
      <c r="C10" s="206">
        <v>0</v>
      </c>
      <c r="D10" s="206">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488</v>
      </c>
      <c r="B1" s="8" t="s">
        <v>1</v>
      </c>
      <c r="C1" s="8"/>
      <c r="D1" s="8"/>
    </row>
    <row r="2" spans="1:4">
      <c r="A2" s="1" t="s">
        <v>59</v>
      </c>
      <c r="B2" s="1" t="s">
        <v>2</v>
      </c>
      <c r="C2" s="1" t="s">
        <v>28</v>
      </c>
      <c r="D2" s="1" t="s">
        <v>29</v>
      </c>
    </row>
    <row r="3" spans="1:4" ht="30">
      <c r="A3" s="3" t="s">
        <v>1489</v>
      </c>
      <c r="B3" s="4"/>
      <c r="C3" s="4"/>
      <c r="D3" s="4"/>
    </row>
    <row r="4" spans="1:4">
      <c r="A4" s="2" t="s">
        <v>538</v>
      </c>
      <c r="B4" s="7">
        <v>-4</v>
      </c>
      <c r="C4" s="9">
        <v>-1.9</v>
      </c>
      <c r="D4" s="9">
        <v>-1.9</v>
      </c>
    </row>
    <row r="5" spans="1:4">
      <c r="A5" s="2" t="s">
        <v>171</v>
      </c>
      <c r="B5" s="4">
        <v>2.6</v>
      </c>
      <c r="C5" s="4">
        <v>-5.7</v>
      </c>
      <c r="D5" s="4">
        <v>-1.6</v>
      </c>
    </row>
    <row r="6" spans="1:4">
      <c r="A6" s="2" t="s">
        <v>526</v>
      </c>
      <c r="B6" s="4"/>
      <c r="C6" s="4"/>
      <c r="D6" s="4"/>
    </row>
    <row r="7" spans="1:4">
      <c r="A7" s="3" t="s">
        <v>533</v>
      </c>
      <c r="B7" s="4"/>
      <c r="C7" s="4"/>
      <c r="D7" s="4"/>
    </row>
    <row r="8" spans="1:4">
      <c r="A8" s="2" t="s">
        <v>534</v>
      </c>
      <c r="B8" s="4">
        <v>0.5</v>
      </c>
      <c r="C8" s="4">
        <v>1</v>
      </c>
      <c r="D8" s="4">
        <v>0.9</v>
      </c>
    </row>
    <row r="9" spans="1:4">
      <c r="A9" s="2" t="s">
        <v>535</v>
      </c>
      <c r="B9" s="4">
        <v>0</v>
      </c>
      <c r="C9" s="4">
        <v>0</v>
      </c>
      <c r="D9" s="4">
        <v>0</v>
      </c>
    </row>
    <row r="10" spans="1:4">
      <c r="A10" s="2" t="s">
        <v>520</v>
      </c>
      <c r="B10" s="4">
        <v>0</v>
      </c>
      <c r="C10" s="4">
        <v>0</v>
      </c>
      <c r="D10" s="4">
        <v>0</v>
      </c>
    </row>
    <row r="11" spans="1:4" ht="30">
      <c r="A11" s="3" t="s">
        <v>1489</v>
      </c>
      <c r="B11" s="4"/>
      <c r="C11" s="4"/>
      <c r="D11" s="4"/>
    </row>
    <row r="12" spans="1:4">
      <c r="A12" s="2" t="s">
        <v>538</v>
      </c>
      <c r="B12" s="4">
        <v>3.9</v>
      </c>
      <c r="C12" s="4">
        <v>-5.6</v>
      </c>
      <c r="D12" s="4">
        <v>1.9</v>
      </c>
    </row>
    <row r="13" spans="1:4">
      <c r="A13" s="2" t="s">
        <v>540</v>
      </c>
      <c r="B13" s="4">
        <v>-0.5</v>
      </c>
      <c r="C13" s="4">
        <v>0</v>
      </c>
      <c r="D13" s="4">
        <v>0</v>
      </c>
    </row>
    <row r="14" spans="1:4">
      <c r="A14" s="2" t="s">
        <v>171</v>
      </c>
      <c r="B14" s="4">
        <v>-3.9</v>
      </c>
      <c r="C14" s="4">
        <v>6.6</v>
      </c>
      <c r="D14" s="4">
        <v>-1</v>
      </c>
    </row>
    <row r="15" spans="1:4">
      <c r="A15" s="2" t="s">
        <v>1475</v>
      </c>
      <c r="B15" s="4"/>
      <c r="C15" s="4"/>
      <c r="D15" s="4"/>
    </row>
    <row r="16" spans="1:4">
      <c r="A16" s="3" t="s">
        <v>533</v>
      </c>
      <c r="B16" s="4"/>
      <c r="C16" s="4"/>
      <c r="D16" s="4"/>
    </row>
    <row r="17" spans="1:4">
      <c r="A17" s="2" t="s">
        <v>534</v>
      </c>
      <c r="B17" s="4">
        <v>0.9</v>
      </c>
      <c r="C17" s="4">
        <v>1.5</v>
      </c>
      <c r="D17" s="4">
        <v>1.6</v>
      </c>
    </row>
    <row r="18" spans="1:4">
      <c r="A18" s="2" t="s">
        <v>535</v>
      </c>
      <c r="B18" s="4">
        <v>-5.6</v>
      </c>
      <c r="C18" s="4">
        <v>-5.7</v>
      </c>
      <c r="D18" s="4">
        <v>-5.6</v>
      </c>
    </row>
    <row r="19" spans="1:4">
      <c r="A19" s="2" t="s">
        <v>520</v>
      </c>
      <c r="B19" s="4">
        <v>-2.5</v>
      </c>
      <c r="C19" s="4">
        <v>0</v>
      </c>
      <c r="D19" s="4">
        <v>0</v>
      </c>
    </row>
    <row r="20" spans="1:4" ht="30">
      <c r="A20" s="3" t="s">
        <v>1489</v>
      </c>
      <c r="B20" s="4"/>
      <c r="C20" s="4"/>
      <c r="D20" s="4"/>
    </row>
    <row r="21" spans="1:4">
      <c r="A21" s="2" t="s">
        <v>538</v>
      </c>
      <c r="B21" s="4">
        <v>-0.2</v>
      </c>
      <c r="C21" s="4">
        <v>-3.9</v>
      </c>
      <c r="D21" s="4">
        <v>-0.4</v>
      </c>
    </row>
    <row r="22" spans="1:4">
      <c r="A22" s="2" t="s">
        <v>540</v>
      </c>
      <c r="B22" s="4">
        <v>0</v>
      </c>
      <c r="C22" s="4">
        <v>0</v>
      </c>
      <c r="D22" s="4">
        <v>3.9</v>
      </c>
    </row>
    <row r="23" spans="1:4">
      <c r="A23" s="2" t="s">
        <v>171</v>
      </c>
      <c r="B23" s="7">
        <v>-7</v>
      </c>
      <c r="C23" s="9">
        <v>-0.3</v>
      </c>
      <c r="D23" s="9">
        <v>0.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490</v>
      </c>
      <c r="B1" s="8" t="s">
        <v>1</v>
      </c>
      <c r="C1" s="8"/>
      <c r="D1" s="8"/>
    </row>
    <row r="2" spans="1:4">
      <c r="A2" s="1" t="s">
        <v>59</v>
      </c>
      <c r="B2" s="1" t="s">
        <v>2</v>
      </c>
      <c r="C2" s="1" t="s">
        <v>28</v>
      </c>
      <c r="D2" s="1" t="s">
        <v>29</v>
      </c>
    </row>
    <row r="3" spans="1:4" ht="30">
      <c r="A3" s="3" t="s">
        <v>1491</v>
      </c>
      <c r="B3" s="4"/>
      <c r="C3" s="4"/>
      <c r="D3" s="4"/>
    </row>
    <row r="4" spans="1:4">
      <c r="A4" s="2" t="s">
        <v>562</v>
      </c>
      <c r="B4" s="4"/>
      <c r="C4" s="9">
        <v>36.9</v>
      </c>
      <c r="D4" s="4"/>
    </row>
    <row r="5" spans="1:4">
      <c r="A5" s="2" t="s">
        <v>526</v>
      </c>
      <c r="B5" s="4"/>
      <c r="C5" s="4"/>
      <c r="D5" s="4"/>
    </row>
    <row r="6" spans="1:4" ht="30">
      <c r="A6" s="3" t="s">
        <v>1491</v>
      </c>
      <c r="B6" s="4"/>
      <c r="C6" s="4"/>
      <c r="D6" s="4"/>
    </row>
    <row r="7" spans="1:4" ht="30">
      <c r="A7" s="2" t="s">
        <v>1492</v>
      </c>
      <c r="B7" s="4">
        <v>32.9</v>
      </c>
      <c r="C7" s="4">
        <v>37.5</v>
      </c>
      <c r="D7" s="4"/>
    </row>
    <row r="8" spans="1:4">
      <c r="A8" s="2" t="s">
        <v>517</v>
      </c>
      <c r="B8" s="4">
        <v>0</v>
      </c>
      <c r="C8" s="4">
        <v>0</v>
      </c>
      <c r="D8" s="4"/>
    </row>
    <row r="9" spans="1:4">
      <c r="A9" s="2" t="s">
        <v>549</v>
      </c>
      <c r="B9" s="4">
        <v>1.5</v>
      </c>
      <c r="C9" s="4">
        <v>1.3</v>
      </c>
      <c r="D9" s="4">
        <v>1.5</v>
      </c>
    </row>
    <row r="10" spans="1:4">
      <c r="A10" s="2" t="s">
        <v>550</v>
      </c>
      <c r="B10" s="4">
        <v>7.2</v>
      </c>
      <c r="C10" s="4">
        <v>-3.9</v>
      </c>
      <c r="D10" s="4"/>
    </row>
    <row r="11" spans="1:4">
      <c r="A11" s="2" t="s">
        <v>1493</v>
      </c>
      <c r="B11" s="4">
        <v>0.5</v>
      </c>
      <c r="C11" s="4">
        <v>0</v>
      </c>
      <c r="D11" s="4"/>
    </row>
    <row r="12" spans="1:4">
      <c r="A12" s="2" t="s">
        <v>552</v>
      </c>
      <c r="B12" s="4">
        <v>0</v>
      </c>
      <c r="C12" s="4">
        <v>0</v>
      </c>
      <c r="D12" s="4"/>
    </row>
    <row r="13" spans="1:4">
      <c r="A13" s="2" t="s">
        <v>553</v>
      </c>
      <c r="B13" s="4">
        <v>-2.2000000000000002</v>
      </c>
      <c r="C13" s="4">
        <v>-2</v>
      </c>
      <c r="D13" s="4"/>
    </row>
    <row r="14" spans="1:4">
      <c r="A14" s="2" t="s">
        <v>1494</v>
      </c>
      <c r="B14" s="4">
        <v>39.9</v>
      </c>
      <c r="C14" s="4">
        <v>32.9</v>
      </c>
      <c r="D14" s="4">
        <v>37.5</v>
      </c>
    </row>
    <row r="15" spans="1:4" ht="30">
      <c r="A15" s="2" t="s">
        <v>559</v>
      </c>
      <c r="B15" s="4">
        <v>36.9</v>
      </c>
      <c r="C15" s="4">
        <v>34.9</v>
      </c>
      <c r="D15" s="4"/>
    </row>
    <row r="16" spans="1:4">
      <c r="A16" s="2" t="s">
        <v>560</v>
      </c>
      <c r="B16" s="4">
        <v>5.0999999999999996</v>
      </c>
      <c r="C16" s="4">
        <v>4</v>
      </c>
      <c r="D16" s="4"/>
    </row>
    <row r="17" spans="1:4">
      <c r="A17" s="2" t="s">
        <v>561</v>
      </c>
      <c r="B17" s="4">
        <v>-2.2000000000000002</v>
      </c>
      <c r="C17" s="4">
        <v>-2</v>
      </c>
      <c r="D17" s="4"/>
    </row>
    <row r="18" spans="1:4">
      <c r="A18" s="2" t="s">
        <v>562</v>
      </c>
      <c r="B18" s="4">
        <v>39.799999999999997</v>
      </c>
      <c r="C18" s="4">
        <v>36.9</v>
      </c>
      <c r="D18" s="4">
        <v>34.9</v>
      </c>
    </row>
    <row r="19" spans="1:4">
      <c r="A19" s="2" t="s">
        <v>1495</v>
      </c>
      <c r="B19" s="4">
        <v>-0.1</v>
      </c>
      <c r="C19" s="4">
        <v>4</v>
      </c>
      <c r="D19" s="4"/>
    </row>
    <row r="20" spans="1:4">
      <c r="A20" s="2" t="s">
        <v>1475</v>
      </c>
      <c r="B20" s="4"/>
      <c r="C20" s="4"/>
      <c r="D20" s="4"/>
    </row>
    <row r="21" spans="1:4" ht="30">
      <c r="A21" s="3" t="s">
        <v>1491</v>
      </c>
      <c r="B21" s="4"/>
      <c r="C21" s="4"/>
      <c r="D21" s="4"/>
    </row>
    <row r="22" spans="1:4" ht="30">
      <c r="A22" s="2" t="s">
        <v>1492</v>
      </c>
      <c r="B22" s="4">
        <v>38.4</v>
      </c>
      <c r="C22" s="4">
        <v>43.7</v>
      </c>
      <c r="D22" s="4"/>
    </row>
    <row r="23" spans="1:4">
      <c r="A23" s="2" t="s">
        <v>517</v>
      </c>
      <c r="B23" s="4">
        <v>0.2</v>
      </c>
      <c r="C23" s="4">
        <v>0.3</v>
      </c>
      <c r="D23" s="4">
        <v>0.3</v>
      </c>
    </row>
    <row r="24" spans="1:4">
      <c r="A24" s="2" t="s">
        <v>549</v>
      </c>
      <c r="B24" s="4">
        <v>1.5</v>
      </c>
      <c r="C24" s="4">
        <v>1.4</v>
      </c>
      <c r="D24" s="4">
        <v>1.8</v>
      </c>
    </row>
    <row r="25" spans="1:4">
      <c r="A25" s="2" t="s">
        <v>550</v>
      </c>
      <c r="B25" s="4">
        <v>1.2</v>
      </c>
      <c r="C25" s="4">
        <v>-4</v>
      </c>
      <c r="D25" s="4"/>
    </row>
    <row r="26" spans="1:4">
      <c r="A26" s="2" t="s">
        <v>1493</v>
      </c>
      <c r="B26" s="4">
        <v>0</v>
      </c>
      <c r="C26" s="4">
        <v>0</v>
      </c>
      <c r="D26" s="4"/>
    </row>
    <row r="27" spans="1:4">
      <c r="A27" s="2" t="s">
        <v>552</v>
      </c>
      <c r="B27" s="4">
        <v>-1.4</v>
      </c>
      <c r="C27" s="4">
        <v>0</v>
      </c>
      <c r="D27" s="4"/>
    </row>
    <row r="28" spans="1:4">
      <c r="A28" s="2" t="s">
        <v>553</v>
      </c>
      <c r="B28" s="4">
        <v>-2.8</v>
      </c>
      <c r="C28" s="4">
        <v>-3</v>
      </c>
      <c r="D28" s="4"/>
    </row>
    <row r="29" spans="1:4">
      <c r="A29" s="2" t="s">
        <v>1494</v>
      </c>
      <c r="B29" s="4">
        <v>37.1</v>
      </c>
      <c r="C29" s="4">
        <v>38.4</v>
      </c>
      <c r="D29" s="4">
        <v>43.7</v>
      </c>
    </row>
    <row r="30" spans="1:4">
      <c r="A30" s="2" t="s">
        <v>561</v>
      </c>
      <c r="B30" s="4">
        <v>-2.8</v>
      </c>
      <c r="C30" s="4">
        <v>-3</v>
      </c>
      <c r="D30" s="4"/>
    </row>
    <row r="31" spans="1:4">
      <c r="A31" s="2" t="s">
        <v>1495</v>
      </c>
      <c r="B31" s="9">
        <v>-37.1</v>
      </c>
      <c r="C31" s="9">
        <v>-38.4</v>
      </c>
      <c r="D31"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496</v>
      </c>
      <c r="B1" s="8" t="s">
        <v>2</v>
      </c>
      <c r="C1" s="8" t="s">
        <v>28</v>
      </c>
    </row>
    <row r="2" spans="1:3">
      <c r="A2" s="1" t="s">
        <v>59</v>
      </c>
      <c r="B2" s="8"/>
      <c r="C2" s="8"/>
    </row>
    <row r="3" spans="1:3">
      <c r="A3" s="2" t="s">
        <v>526</v>
      </c>
      <c r="B3" s="4"/>
      <c r="C3" s="4"/>
    </row>
    <row r="4" spans="1:3" ht="30">
      <c r="A4" s="3" t="s">
        <v>571</v>
      </c>
      <c r="B4" s="4"/>
      <c r="C4" s="4"/>
    </row>
    <row r="5" spans="1:3">
      <c r="A5" s="2" t="s">
        <v>514</v>
      </c>
      <c r="B5" s="9">
        <v>13.5</v>
      </c>
      <c r="C5" s="9">
        <v>10.1</v>
      </c>
    </row>
    <row r="6" spans="1:3">
      <c r="A6" s="2" t="s">
        <v>572</v>
      </c>
      <c r="B6" s="4">
        <v>0.5</v>
      </c>
      <c r="C6" s="4">
        <v>0</v>
      </c>
    </row>
    <row r="7" spans="1:3" ht="45">
      <c r="A7" s="2" t="s">
        <v>1497</v>
      </c>
      <c r="B7" s="4">
        <v>14</v>
      </c>
      <c r="C7" s="4">
        <v>10.1</v>
      </c>
    </row>
    <row r="8" spans="1:3">
      <c r="A8" s="2" t="s">
        <v>1475</v>
      </c>
      <c r="B8" s="4"/>
      <c r="C8" s="4"/>
    </row>
    <row r="9" spans="1:3" ht="30">
      <c r="A9" s="3" t="s">
        <v>571</v>
      </c>
      <c r="B9" s="4"/>
      <c r="C9" s="4"/>
    </row>
    <row r="10" spans="1:3">
      <c r="A10" s="2" t="s">
        <v>514</v>
      </c>
      <c r="B10" s="4">
        <v>10</v>
      </c>
      <c r="C10" s="4">
        <v>11.1</v>
      </c>
    </row>
    <row r="11" spans="1:3">
      <c r="A11" s="2" t="s">
        <v>572</v>
      </c>
      <c r="B11" s="4">
        <v>-8.4</v>
      </c>
      <c r="C11" s="4">
        <v>-16.5</v>
      </c>
    </row>
    <row r="12" spans="1:3" ht="45">
      <c r="A12" s="2" t="s">
        <v>1497</v>
      </c>
      <c r="B12" s="9">
        <v>1.6</v>
      </c>
      <c r="C12" s="9">
        <v>-5.4</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498</v>
      </c>
      <c r="B1" s="8" t="s">
        <v>2</v>
      </c>
      <c r="C1" s="8" t="s">
        <v>28</v>
      </c>
    </row>
    <row r="2" spans="1:3">
      <c r="A2" s="1" t="s">
        <v>59</v>
      </c>
      <c r="B2" s="8"/>
      <c r="C2" s="8"/>
    </row>
    <row r="3" spans="1:3" ht="45">
      <c r="A3" s="3" t="s">
        <v>1499</v>
      </c>
      <c r="B3" s="4"/>
      <c r="C3" s="4"/>
    </row>
    <row r="4" spans="1:3">
      <c r="A4" s="2" t="s">
        <v>1500</v>
      </c>
      <c r="B4" s="4"/>
      <c r="C4" s="9">
        <v>36.9</v>
      </c>
    </row>
    <row r="5" spans="1:3" ht="30">
      <c r="A5" s="2" t="s">
        <v>1501</v>
      </c>
      <c r="B5" s="4"/>
      <c r="C5" s="4"/>
    </row>
    <row r="6" spans="1:3" ht="45">
      <c r="A6" s="3" t="s">
        <v>1499</v>
      </c>
      <c r="B6" s="4"/>
      <c r="C6" s="4"/>
    </row>
    <row r="7" spans="1:3">
      <c r="A7" s="2" t="s">
        <v>1500</v>
      </c>
      <c r="B7" s="4">
        <v>39.799999999999997</v>
      </c>
      <c r="C7" s="4">
        <v>36.9</v>
      </c>
    </row>
    <row r="8" spans="1:3" ht="45">
      <c r="A8" s="2" t="s">
        <v>1502</v>
      </c>
      <c r="B8" s="4"/>
      <c r="C8" s="4"/>
    </row>
    <row r="9" spans="1:3" ht="45">
      <c r="A9" s="3" t="s">
        <v>1499</v>
      </c>
      <c r="B9" s="4"/>
      <c r="C9" s="4"/>
    </row>
    <row r="10" spans="1:3">
      <c r="A10" s="2" t="s">
        <v>1500</v>
      </c>
      <c r="B10" s="4">
        <v>0.4</v>
      </c>
      <c r="C10" s="4">
        <v>0.9</v>
      </c>
    </row>
    <row r="11" spans="1:3" ht="60">
      <c r="A11" s="2" t="s">
        <v>1503</v>
      </c>
      <c r="B11" s="4"/>
      <c r="C11" s="4"/>
    </row>
    <row r="12" spans="1:3" ht="45">
      <c r="A12" s="3" t="s">
        <v>1499</v>
      </c>
      <c r="B12" s="4"/>
      <c r="C12" s="4"/>
    </row>
    <row r="13" spans="1:3">
      <c r="A13" s="2" t="s">
        <v>1500</v>
      </c>
      <c r="B13" s="9">
        <v>39.4</v>
      </c>
      <c r="C13" s="7">
        <v>3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8" bestFit="1" customWidth="1"/>
    <col min="3" max="3" width="14.28515625" bestFit="1" customWidth="1"/>
    <col min="4" max="4" width="13.85546875" bestFit="1" customWidth="1"/>
    <col min="5" max="5" width="24" bestFit="1" customWidth="1"/>
    <col min="6" max="6" width="36.5703125" bestFit="1" customWidth="1"/>
    <col min="7" max="7" width="17" bestFit="1" customWidth="1"/>
    <col min="8" max="8" width="36.5703125" bestFit="1" customWidth="1"/>
    <col min="9" max="9" width="23" bestFit="1" customWidth="1"/>
  </cols>
  <sheetData>
    <row r="1" spans="1:9" ht="15" customHeight="1">
      <c r="A1" s="1" t="s">
        <v>169</v>
      </c>
      <c r="B1" s="8" t="s">
        <v>171</v>
      </c>
      <c r="C1" s="8" t="s">
        <v>172</v>
      </c>
      <c r="D1" s="8" t="s">
        <v>173</v>
      </c>
      <c r="E1" s="8" t="s">
        <v>174</v>
      </c>
      <c r="F1" s="8" t="s">
        <v>175</v>
      </c>
      <c r="G1" s="8" t="s">
        <v>176</v>
      </c>
      <c r="H1" s="8" t="s">
        <v>177</v>
      </c>
      <c r="I1" s="8" t="s">
        <v>178</v>
      </c>
    </row>
    <row r="2" spans="1:9">
      <c r="A2" s="1" t="s">
        <v>170</v>
      </c>
      <c r="B2" s="8"/>
      <c r="C2" s="8"/>
      <c r="D2" s="8"/>
      <c r="E2" s="8"/>
      <c r="F2" s="8"/>
      <c r="G2" s="8"/>
      <c r="H2" s="8"/>
      <c r="I2" s="8"/>
    </row>
    <row r="3" spans="1:9">
      <c r="A3" s="2" t="s">
        <v>179</v>
      </c>
      <c r="B3" s="9">
        <v>559.9</v>
      </c>
      <c r="C3" s="9">
        <v>0.7</v>
      </c>
      <c r="D3" s="4"/>
      <c r="E3" s="9">
        <v>511.3</v>
      </c>
      <c r="F3" s="9">
        <v>-6.5</v>
      </c>
      <c r="G3" s="7">
        <v>20</v>
      </c>
      <c r="H3" s="9">
        <v>525.5</v>
      </c>
      <c r="I3" s="9">
        <v>34.4</v>
      </c>
    </row>
    <row r="4" spans="1:9" ht="30">
      <c r="A4" s="2" t="s">
        <v>180</v>
      </c>
      <c r="B4" s="4"/>
      <c r="C4" s="6">
        <v>70012702</v>
      </c>
      <c r="D4" s="4"/>
      <c r="E4" s="4"/>
      <c r="F4" s="4"/>
      <c r="G4" s="4"/>
      <c r="H4" s="4"/>
      <c r="I4" s="4"/>
    </row>
    <row r="5" spans="1:9">
      <c r="A5" s="2" t="s">
        <v>47</v>
      </c>
      <c r="B5" s="4">
        <v>102.5</v>
      </c>
      <c r="C5" s="4"/>
      <c r="D5" s="4"/>
      <c r="E5" s="4"/>
      <c r="F5" s="4"/>
      <c r="G5" s="4">
        <v>98.8</v>
      </c>
      <c r="H5" s="4">
        <v>98.8</v>
      </c>
      <c r="I5" s="4">
        <v>3.7</v>
      </c>
    </row>
    <row r="6" spans="1:9" ht="45">
      <c r="A6" s="2" t="s">
        <v>181</v>
      </c>
      <c r="B6" s="4">
        <v>-1.9</v>
      </c>
      <c r="C6" s="4"/>
      <c r="D6" s="4"/>
      <c r="E6" s="4"/>
      <c r="F6" s="4">
        <v>-1.9</v>
      </c>
      <c r="G6" s="4"/>
      <c r="H6" s="4">
        <v>-1.9</v>
      </c>
      <c r="I6" s="4"/>
    </row>
    <row r="7" spans="1:9" ht="75">
      <c r="A7" s="2" t="s">
        <v>72</v>
      </c>
      <c r="B7" s="4">
        <v>1.6</v>
      </c>
      <c r="C7" s="4"/>
      <c r="D7" s="4"/>
      <c r="E7" s="4"/>
      <c r="F7" s="4">
        <v>1.6</v>
      </c>
      <c r="G7" s="4"/>
      <c r="H7" s="4">
        <v>1.6</v>
      </c>
      <c r="I7" s="4"/>
    </row>
    <row r="8" spans="1:9">
      <c r="A8" s="2" t="s">
        <v>73</v>
      </c>
      <c r="B8" s="4">
        <v>-1.1000000000000001</v>
      </c>
      <c r="C8" s="4"/>
      <c r="D8" s="4"/>
      <c r="E8" s="4"/>
      <c r="F8" s="4">
        <v>-1.1000000000000001</v>
      </c>
      <c r="G8" s="4"/>
      <c r="H8" s="4">
        <v>-1.1000000000000001</v>
      </c>
      <c r="I8" s="4"/>
    </row>
    <row r="9" spans="1:9" ht="30">
      <c r="A9" s="2" t="s">
        <v>182</v>
      </c>
      <c r="B9" s="4">
        <v>-85.8</v>
      </c>
      <c r="C9" s="4"/>
      <c r="D9" s="4"/>
      <c r="E9" s="4">
        <v>-85.8</v>
      </c>
      <c r="F9" s="4"/>
      <c r="G9" s="4"/>
      <c r="H9" s="4">
        <v>-85.8</v>
      </c>
      <c r="I9" s="4"/>
    </row>
    <row r="10" spans="1:9">
      <c r="A10" s="2" t="s">
        <v>139</v>
      </c>
      <c r="B10" s="4">
        <v>6.5</v>
      </c>
      <c r="C10" s="4"/>
      <c r="D10" s="4"/>
      <c r="E10" s="4">
        <v>6.5</v>
      </c>
      <c r="F10" s="4"/>
      <c r="G10" s="4"/>
      <c r="H10" s="4">
        <v>6.5</v>
      </c>
      <c r="I10" s="4"/>
    </row>
    <row r="11" spans="1:9" ht="30">
      <c r="A11" s="2" t="s">
        <v>157</v>
      </c>
      <c r="B11" s="4">
        <v>-2.2999999999999998</v>
      </c>
      <c r="C11" s="4"/>
      <c r="D11" s="4"/>
      <c r="E11" s="4"/>
      <c r="F11" s="4"/>
      <c r="G11" s="4"/>
      <c r="H11" s="4"/>
      <c r="I11" s="4">
        <v>-2.2999999999999998</v>
      </c>
    </row>
    <row r="12" spans="1:9">
      <c r="A12" s="2" t="s">
        <v>183</v>
      </c>
      <c r="B12" s="4">
        <v>4.9000000000000004</v>
      </c>
      <c r="C12" s="4"/>
      <c r="D12" s="4"/>
      <c r="E12" s="4">
        <v>4.9000000000000004</v>
      </c>
      <c r="F12" s="4"/>
      <c r="G12" s="4"/>
      <c r="H12" s="4">
        <v>4.9000000000000004</v>
      </c>
      <c r="I12" s="4"/>
    </row>
    <row r="13" spans="1:9">
      <c r="A13" s="2" t="s">
        <v>184</v>
      </c>
      <c r="B13" s="4"/>
      <c r="C13" s="6">
        <v>548737</v>
      </c>
      <c r="D13" s="4"/>
      <c r="E13" s="4"/>
      <c r="F13" s="4"/>
      <c r="G13" s="4"/>
      <c r="H13" s="4"/>
      <c r="I13" s="4"/>
    </row>
    <row r="14" spans="1:9" ht="30">
      <c r="A14" s="2" t="s">
        <v>140</v>
      </c>
      <c r="B14" s="4">
        <v>-9.4</v>
      </c>
      <c r="C14" s="4"/>
      <c r="D14" s="4">
        <v>-9.4</v>
      </c>
      <c r="E14" s="4"/>
      <c r="F14" s="4"/>
      <c r="G14" s="4"/>
      <c r="H14" s="4">
        <v>-9.4</v>
      </c>
      <c r="I14" s="4"/>
    </row>
    <row r="15" spans="1:9">
      <c r="A15" s="2" t="s">
        <v>185</v>
      </c>
      <c r="B15" s="4"/>
      <c r="C15" s="4">
        <v>0</v>
      </c>
      <c r="D15" s="6">
        <v>603528</v>
      </c>
      <c r="E15" s="4"/>
      <c r="F15" s="4"/>
      <c r="G15" s="4"/>
      <c r="H15" s="4"/>
      <c r="I15" s="4"/>
    </row>
    <row r="16" spans="1:9">
      <c r="A16" s="2" t="s">
        <v>186</v>
      </c>
      <c r="B16" s="4">
        <v>574.9</v>
      </c>
      <c r="C16" s="4">
        <v>0.7</v>
      </c>
      <c r="D16" s="4">
        <v>-9.4</v>
      </c>
      <c r="E16" s="4">
        <v>436.9</v>
      </c>
      <c r="F16" s="4">
        <v>-7.9</v>
      </c>
      <c r="G16" s="4">
        <v>118.8</v>
      </c>
      <c r="H16" s="4">
        <v>539.1</v>
      </c>
      <c r="I16" s="4">
        <v>35.799999999999997</v>
      </c>
    </row>
    <row r="17" spans="1:9">
      <c r="A17" s="2" t="s">
        <v>187</v>
      </c>
      <c r="B17" s="4"/>
      <c r="C17" s="6">
        <v>70561439</v>
      </c>
      <c r="D17" s="6">
        <v>603528</v>
      </c>
      <c r="E17" s="4"/>
      <c r="F17" s="4"/>
      <c r="G17" s="4"/>
      <c r="H17" s="4"/>
      <c r="I17" s="4"/>
    </row>
    <row r="18" spans="1:9">
      <c r="A18" s="2" t="s">
        <v>47</v>
      </c>
      <c r="B18" s="4">
        <v>50.1</v>
      </c>
      <c r="C18" s="4"/>
      <c r="D18" s="4"/>
      <c r="E18" s="4"/>
      <c r="F18" s="4"/>
      <c r="G18" s="4">
        <v>25</v>
      </c>
      <c r="H18" s="4">
        <v>25</v>
      </c>
      <c r="I18" s="4">
        <v>25.1</v>
      </c>
    </row>
    <row r="19" spans="1:9" ht="45">
      <c r="A19" s="2" t="s">
        <v>181</v>
      </c>
      <c r="B19" s="4">
        <v>-1.9</v>
      </c>
      <c r="C19" s="4"/>
      <c r="D19" s="4"/>
      <c r="E19" s="4"/>
      <c r="F19" s="4">
        <v>-1.9</v>
      </c>
      <c r="G19" s="4"/>
      <c r="H19" s="4">
        <v>-1.9</v>
      </c>
      <c r="I19" s="4"/>
    </row>
    <row r="20" spans="1:9" ht="75">
      <c r="A20" s="2" t="s">
        <v>72</v>
      </c>
      <c r="B20" s="4">
        <v>5.7</v>
      </c>
      <c r="C20" s="4"/>
      <c r="D20" s="4"/>
      <c r="E20" s="4"/>
      <c r="F20" s="4">
        <v>5.7</v>
      </c>
      <c r="G20" s="4"/>
      <c r="H20" s="4">
        <v>5.7</v>
      </c>
      <c r="I20" s="4"/>
    </row>
    <row r="21" spans="1:9">
      <c r="A21" s="2" t="s">
        <v>73</v>
      </c>
      <c r="B21" s="4">
        <v>-10</v>
      </c>
      <c r="C21" s="4"/>
      <c r="D21" s="4"/>
      <c r="E21" s="4"/>
      <c r="F21" s="4">
        <v>-10</v>
      </c>
      <c r="G21" s="4"/>
      <c r="H21" s="4">
        <v>-10</v>
      </c>
      <c r="I21" s="4"/>
    </row>
    <row r="22" spans="1:9" ht="30">
      <c r="A22" s="2" t="s">
        <v>188</v>
      </c>
      <c r="B22" s="4">
        <v>231.8</v>
      </c>
      <c r="C22" s="4"/>
      <c r="D22" s="4"/>
      <c r="E22" s="4"/>
      <c r="F22" s="4"/>
      <c r="G22" s="4"/>
      <c r="H22" s="4"/>
      <c r="I22" s="4">
        <v>231.8</v>
      </c>
    </row>
    <row r="23" spans="1:9">
      <c r="A23" s="2" t="s">
        <v>139</v>
      </c>
      <c r="B23" s="4">
        <v>7.6</v>
      </c>
      <c r="C23" s="4"/>
      <c r="D23" s="4"/>
      <c r="E23" s="4">
        <v>7.6</v>
      </c>
      <c r="F23" s="4"/>
      <c r="G23" s="4"/>
      <c r="H23" s="4">
        <v>7.6</v>
      </c>
      <c r="I23" s="4"/>
    </row>
    <row r="24" spans="1:9" ht="30">
      <c r="A24" s="2" t="s">
        <v>157</v>
      </c>
      <c r="B24" s="4">
        <v>-17.8</v>
      </c>
      <c r="C24" s="4"/>
      <c r="D24" s="4"/>
      <c r="E24" s="4"/>
      <c r="F24" s="4"/>
      <c r="G24" s="4"/>
      <c r="H24" s="4"/>
      <c r="I24" s="4">
        <v>-17.8</v>
      </c>
    </row>
    <row r="25" spans="1:9">
      <c r="A25" s="2" t="s">
        <v>183</v>
      </c>
      <c r="B25" s="4">
        <v>2.8</v>
      </c>
      <c r="C25" s="4"/>
      <c r="D25" s="4"/>
      <c r="E25" s="4">
        <v>2.8</v>
      </c>
      <c r="F25" s="4"/>
      <c r="G25" s="4"/>
      <c r="H25" s="4">
        <v>2.8</v>
      </c>
      <c r="I25" s="4"/>
    </row>
    <row r="26" spans="1:9">
      <c r="A26" s="2" t="s">
        <v>184</v>
      </c>
      <c r="B26" s="4"/>
      <c r="C26" s="6">
        <v>330701</v>
      </c>
      <c r="D26" s="4"/>
      <c r="E26" s="4"/>
      <c r="F26" s="4"/>
      <c r="G26" s="4"/>
      <c r="H26" s="4"/>
      <c r="I26" s="4"/>
    </row>
    <row r="27" spans="1:9" ht="30">
      <c r="A27" s="2" t="s">
        <v>140</v>
      </c>
      <c r="B27" s="4">
        <v>-10.9</v>
      </c>
      <c r="C27" s="4"/>
      <c r="D27" s="4">
        <v>-10.5</v>
      </c>
      <c r="E27" s="4">
        <v>-0.4</v>
      </c>
      <c r="F27" s="4"/>
      <c r="G27" s="4"/>
      <c r="H27" s="4">
        <v>-10.9</v>
      </c>
      <c r="I27" s="4"/>
    </row>
    <row r="28" spans="1:9">
      <c r="A28" s="2" t="s">
        <v>185</v>
      </c>
      <c r="B28" s="4"/>
      <c r="C28" s="4">
        <v>0</v>
      </c>
      <c r="D28" s="6">
        <v>651827</v>
      </c>
      <c r="E28" s="4"/>
      <c r="F28" s="4"/>
      <c r="G28" s="4"/>
      <c r="H28" s="4"/>
      <c r="I28" s="4"/>
    </row>
    <row r="29" spans="1:9">
      <c r="A29" s="2" t="s">
        <v>189</v>
      </c>
      <c r="B29" s="4">
        <v>832.3</v>
      </c>
      <c r="C29" s="4">
        <v>0.7</v>
      </c>
      <c r="D29" s="4">
        <v>-19.899999999999999</v>
      </c>
      <c r="E29" s="4">
        <v>446.9</v>
      </c>
      <c r="F29" s="4">
        <v>-14.1</v>
      </c>
      <c r="G29" s="4">
        <v>143.80000000000001</v>
      </c>
      <c r="H29" s="4">
        <v>557.4</v>
      </c>
      <c r="I29" s="4">
        <v>274.89999999999998</v>
      </c>
    </row>
    <row r="30" spans="1:9">
      <c r="A30" s="2" t="s">
        <v>190</v>
      </c>
      <c r="B30" s="4"/>
      <c r="C30" s="6">
        <v>70892140</v>
      </c>
      <c r="D30" s="6">
        <v>1255355</v>
      </c>
      <c r="E30" s="4"/>
      <c r="F30" s="4"/>
      <c r="G30" s="4"/>
      <c r="H30" s="4"/>
      <c r="I30" s="4"/>
    </row>
    <row r="31" spans="1:9">
      <c r="A31" s="2" t="s">
        <v>47</v>
      </c>
      <c r="B31" s="4">
        <v>-101.8</v>
      </c>
      <c r="C31" s="4"/>
      <c r="D31" s="4"/>
      <c r="E31" s="4"/>
      <c r="F31" s="4"/>
      <c r="G31" s="4">
        <v>-126.1</v>
      </c>
      <c r="H31" s="4">
        <v>-126.1</v>
      </c>
      <c r="I31" s="4">
        <v>24.3</v>
      </c>
    </row>
    <row r="32" spans="1:9" ht="45">
      <c r="A32" s="2" t="s">
        <v>181</v>
      </c>
      <c r="B32" s="4">
        <v>-4</v>
      </c>
      <c r="C32" s="4"/>
      <c r="D32" s="4"/>
      <c r="E32" s="4"/>
      <c r="F32" s="4">
        <v>-4</v>
      </c>
      <c r="G32" s="4"/>
      <c r="H32" s="4">
        <v>-4</v>
      </c>
      <c r="I32" s="4"/>
    </row>
    <row r="33" spans="1:9" ht="75">
      <c r="A33" s="2" t="s">
        <v>72</v>
      </c>
      <c r="B33" s="4">
        <v>-2.6</v>
      </c>
      <c r="C33" s="4"/>
      <c r="D33" s="4"/>
      <c r="E33" s="4"/>
      <c r="F33" s="4">
        <v>-2.6</v>
      </c>
      <c r="G33" s="4"/>
      <c r="H33" s="4">
        <v>-2.6</v>
      </c>
      <c r="I33" s="4"/>
    </row>
    <row r="34" spans="1:9">
      <c r="A34" s="2" t="s">
        <v>73</v>
      </c>
      <c r="B34" s="4">
        <v>-0.8</v>
      </c>
      <c r="C34" s="4"/>
      <c r="D34" s="4"/>
      <c r="E34" s="4"/>
      <c r="F34" s="4">
        <v>-0.8</v>
      </c>
      <c r="G34" s="4"/>
      <c r="H34" s="4">
        <v>-0.8</v>
      </c>
      <c r="I34" s="4"/>
    </row>
    <row r="35" spans="1:9" ht="30">
      <c r="A35" s="2" t="s">
        <v>188</v>
      </c>
      <c r="B35" s="4">
        <v>90.5</v>
      </c>
      <c r="C35" s="4"/>
      <c r="D35" s="4"/>
      <c r="E35" s="4"/>
      <c r="F35" s="4"/>
      <c r="G35" s="4"/>
      <c r="H35" s="4"/>
      <c r="I35" s="4">
        <v>90.5</v>
      </c>
    </row>
    <row r="36" spans="1:9" ht="30">
      <c r="A36" s="2" t="s">
        <v>191</v>
      </c>
      <c r="B36" s="4">
        <v>0</v>
      </c>
      <c r="C36" s="4"/>
      <c r="D36" s="4"/>
      <c r="E36" s="4">
        <v>83.7</v>
      </c>
      <c r="F36" s="4"/>
      <c r="G36" s="4"/>
      <c r="H36" s="4">
        <v>83.7</v>
      </c>
      <c r="I36" s="4">
        <v>-83.7</v>
      </c>
    </row>
    <row r="37" spans="1:9">
      <c r="A37" s="2" t="s">
        <v>160</v>
      </c>
      <c r="B37" s="4">
        <v>-3.8</v>
      </c>
      <c r="C37" s="4"/>
      <c r="D37" s="4"/>
      <c r="E37" s="4"/>
      <c r="F37" s="4"/>
      <c r="G37" s="4">
        <v>-3.8</v>
      </c>
      <c r="H37" s="4">
        <v>-3.8</v>
      </c>
      <c r="I37" s="4"/>
    </row>
    <row r="38" spans="1:9">
      <c r="A38" s="2" t="s">
        <v>139</v>
      </c>
      <c r="B38" s="4">
        <v>9.8000000000000007</v>
      </c>
      <c r="C38" s="4"/>
      <c r="D38" s="4"/>
      <c r="E38" s="4">
        <v>9.8000000000000007</v>
      </c>
      <c r="F38" s="4"/>
      <c r="G38" s="4"/>
      <c r="H38" s="4">
        <v>9.8000000000000007</v>
      </c>
      <c r="I38" s="4"/>
    </row>
    <row r="39" spans="1:9" ht="30">
      <c r="A39" s="2" t="s">
        <v>157</v>
      </c>
      <c r="B39" s="4">
        <v>-32.299999999999997</v>
      </c>
      <c r="C39" s="4"/>
      <c r="D39" s="4"/>
      <c r="E39" s="4"/>
      <c r="F39" s="4"/>
      <c r="G39" s="4"/>
      <c r="H39" s="4"/>
      <c r="I39" s="4">
        <v>-32.299999999999997</v>
      </c>
    </row>
    <row r="40" spans="1:9" ht="30">
      <c r="A40" s="2" t="s">
        <v>140</v>
      </c>
      <c r="B40" s="4">
        <v>0.3</v>
      </c>
      <c r="C40" s="4"/>
      <c r="D40" s="4"/>
      <c r="E40" s="4">
        <v>0.3</v>
      </c>
      <c r="F40" s="4"/>
      <c r="G40" s="4"/>
      <c r="H40" s="4">
        <v>0.3</v>
      </c>
      <c r="I40" s="4"/>
    </row>
    <row r="41" spans="1:9">
      <c r="A41" s="2" t="s">
        <v>183</v>
      </c>
      <c r="B41" s="4">
        <v>2.9</v>
      </c>
      <c r="C41" s="4"/>
      <c r="D41" s="4"/>
      <c r="E41" s="4">
        <v>2.9</v>
      </c>
      <c r="F41" s="4"/>
      <c r="G41" s="4"/>
      <c r="H41" s="4">
        <v>2.9</v>
      </c>
      <c r="I41" s="4"/>
    </row>
    <row r="42" spans="1:9">
      <c r="A42" s="2" t="s">
        <v>184</v>
      </c>
      <c r="B42" s="4"/>
      <c r="C42" s="6">
        <v>359389</v>
      </c>
      <c r="D42" s="4"/>
      <c r="E42" s="4"/>
      <c r="F42" s="4"/>
      <c r="G42" s="4"/>
      <c r="H42" s="4"/>
      <c r="I42" s="4"/>
    </row>
    <row r="43" spans="1:9" ht="30">
      <c r="A43" s="2" t="s">
        <v>140</v>
      </c>
      <c r="B43" s="4">
        <v>-85.1</v>
      </c>
      <c r="C43" s="4"/>
      <c r="D43" s="4">
        <v>-85.1</v>
      </c>
      <c r="E43" s="4"/>
      <c r="F43" s="4"/>
      <c r="G43" s="4"/>
      <c r="H43" s="4">
        <v>-85.1</v>
      </c>
      <c r="I43" s="4"/>
    </row>
    <row r="44" spans="1:9">
      <c r="A44" s="2" t="s">
        <v>185</v>
      </c>
      <c r="B44" s="4"/>
      <c r="C44" s="4"/>
      <c r="D44" s="6">
        <v>3721760</v>
      </c>
      <c r="E44" s="4"/>
      <c r="F44" s="4"/>
      <c r="G44" s="4"/>
      <c r="H44" s="4"/>
      <c r="I44" s="4"/>
    </row>
    <row r="45" spans="1:9">
      <c r="A45" s="2" t="s">
        <v>192</v>
      </c>
      <c r="B45" s="9">
        <v>705.4</v>
      </c>
      <c r="C45" s="9">
        <v>0.7</v>
      </c>
      <c r="D45" s="7">
        <v>-105</v>
      </c>
      <c r="E45" s="9">
        <v>543.6</v>
      </c>
      <c r="F45" s="9">
        <v>-21.5</v>
      </c>
      <c r="G45" s="9">
        <v>13.9</v>
      </c>
      <c r="H45" s="9">
        <v>431.7</v>
      </c>
      <c r="I45" s="9">
        <v>273.7</v>
      </c>
    </row>
    <row r="46" spans="1:9">
      <c r="A46" s="2" t="s">
        <v>193</v>
      </c>
      <c r="B46" s="4"/>
      <c r="C46" s="6">
        <v>71251529</v>
      </c>
      <c r="D46" s="6">
        <v>4977115</v>
      </c>
      <c r="E46" s="4"/>
      <c r="F46" s="4"/>
      <c r="G46" s="4"/>
      <c r="H46" s="4"/>
      <c r="I46"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ustomHeight="1">
      <c r="A1" s="8" t="s">
        <v>1504</v>
      </c>
      <c r="B1" s="1" t="s">
        <v>1257</v>
      </c>
      <c r="C1" s="1" t="s">
        <v>63</v>
      </c>
      <c r="D1" s="1"/>
    </row>
    <row r="2" spans="1:4">
      <c r="A2" s="8"/>
      <c r="B2" s="1" t="s">
        <v>1463</v>
      </c>
      <c r="C2" s="1" t="s">
        <v>67</v>
      </c>
      <c r="D2" s="1" t="s">
        <v>28</v>
      </c>
    </row>
    <row r="3" spans="1:4" ht="45">
      <c r="A3" s="3" t="s">
        <v>1505</v>
      </c>
      <c r="B3" s="4"/>
      <c r="C3" s="4"/>
      <c r="D3" s="4"/>
    </row>
    <row r="4" spans="1:4">
      <c r="A4" s="2" t="s">
        <v>1506</v>
      </c>
      <c r="B4" s="4"/>
      <c r="C4" s="4"/>
      <c r="D4" s="206">
        <v>1</v>
      </c>
    </row>
    <row r="5" spans="1:4">
      <c r="A5" s="2" t="s">
        <v>1476</v>
      </c>
      <c r="B5" s="4"/>
      <c r="C5" s="4"/>
      <c r="D5" s="4"/>
    </row>
    <row r="6" spans="1:4" ht="45">
      <c r="A6" s="3" t="s">
        <v>1505</v>
      </c>
      <c r="B6" s="4"/>
      <c r="C6" s="4"/>
      <c r="D6" s="4"/>
    </row>
    <row r="7" spans="1:4">
      <c r="A7" s="2" t="s">
        <v>1507</v>
      </c>
      <c r="B7" s="206">
        <v>0.66</v>
      </c>
      <c r="C7" s="206">
        <v>0.5</v>
      </c>
      <c r="D7" s="4"/>
    </row>
    <row r="8" spans="1:4">
      <c r="A8" s="2" t="s">
        <v>582</v>
      </c>
      <c r="B8" s="4"/>
      <c r="C8" s="4"/>
      <c r="D8" s="4"/>
    </row>
    <row r="9" spans="1:4" ht="45">
      <c r="A9" s="3" t="s">
        <v>1505</v>
      </c>
      <c r="B9" s="4"/>
      <c r="C9" s="4"/>
      <c r="D9" s="4"/>
    </row>
    <row r="10" spans="1:4">
      <c r="A10" s="2" t="s">
        <v>1507</v>
      </c>
      <c r="B10" s="206">
        <v>0.34</v>
      </c>
      <c r="C10" s="206">
        <v>0.5</v>
      </c>
      <c r="D10" s="4"/>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508</v>
      </c>
      <c r="B1" s="8" t="s">
        <v>2</v>
      </c>
    </row>
    <row r="2" spans="1:2">
      <c r="A2" s="1" t="s">
        <v>59</v>
      </c>
      <c r="B2" s="8"/>
    </row>
    <row r="3" spans="1:2">
      <c r="A3" s="2" t="s">
        <v>526</v>
      </c>
      <c r="B3" s="4"/>
    </row>
    <row r="4" spans="1:2">
      <c r="A4" s="3" t="s">
        <v>1219</v>
      </c>
      <c r="B4" s="4"/>
    </row>
    <row r="5" spans="1:2">
      <c r="A5" s="2">
        <v>2015</v>
      </c>
      <c r="B5" s="9">
        <v>2.2000000000000002</v>
      </c>
    </row>
    <row r="6" spans="1:2">
      <c r="A6" s="2">
        <v>2016</v>
      </c>
      <c r="B6" s="4">
        <v>2.2999999999999998</v>
      </c>
    </row>
    <row r="7" spans="1:2">
      <c r="A7" s="2">
        <v>2017</v>
      </c>
      <c r="B7" s="4">
        <v>2.2999999999999998</v>
      </c>
    </row>
    <row r="8" spans="1:2">
      <c r="A8" s="2">
        <v>2018</v>
      </c>
      <c r="B8" s="4">
        <v>2.2999999999999998</v>
      </c>
    </row>
    <row r="9" spans="1:2">
      <c r="A9" s="2">
        <v>2019</v>
      </c>
      <c r="B9" s="4">
        <v>2.2000000000000002</v>
      </c>
    </row>
    <row r="10" spans="1:2">
      <c r="A10" s="2" t="s">
        <v>589</v>
      </c>
      <c r="B10" s="4">
        <v>10.7</v>
      </c>
    </row>
    <row r="11" spans="1:2">
      <c r="A11" s="2" t="s">
        <v>1475</v>
      </c>
      <c r="B11" s="4"/>
    </row>
    <row r="12" spans="1:2">
      <c r="A12" s="3" t="s">
        <v>1219</v>
      </c>
      <c r="B12" s="4"/>
    </row>
    <row r="13" spans="1:2">
      <c r="A13" s="2">
        <v>2015</v>
      </c>
      <c r="B13" s="4">
        <v>3.7</v>
      </c>
    </row>
    <row r="14" spans="1:2">
      <c r="A14" s="2">
        <v>2016</v>
      </c>
      <c r="B14" s="4">
        <v>3.8</v>
      </c>
    </row>
    <row r="15" spans="1:2">
      <c r="A15" s="2">
        <v>2017</v>
      </c>
      <c r="B15" s="4">
        <v>3.5</v>
      </c>
    </row>
    <row r="16" spans="1:2">
      <c r="A16" s="2">
        <v>2018</v>
      </c>
      <c r="B16" s="4">
        <v>3.2</v>
      </c>
    </row>
    <row r="17" spans="1:2">
      <c r="A17" s="2">
        <v>2019</v>
      </c>
      <c r="B17" s="4">
        <v>3</v>
      </c>
    </row>
    <row r="18" spans="1:2">
      <c r="A18" s="2" t="s">
        <v>589</v>
      </c>
      <c r="B18" s="9">
        <v>12.1</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509</v>
      </c>
      <c r="B1" s="1" t="s">
        <v>2</v>
      </c>
      <c r="C1" s="1" t="s">
        <v>28</v>
      </c>
    </row>
    <row r="2" spans="1:3">
      <c r="A2" s="2" t="s">
        <v>526</v>
      </c>
      <c r="B2" s="4"/>
      <c r="C2" s="4"/>
    </row>
    <row r="3" spans="1:3" ht="45">
      <c r="A3" s="3" t="s">
        <v>1510</v>
      </c>
      <c r="B3" s="4"/>
      <c r="C3" s="4"/>
    </row>
    <row r="4" spans="1:3">
      <c r="A4" s="2" t="s">
        <v>1511</v>
      </c>
      <c r="B4" s="206">
        <v>3.7499999999999999E-2</v>
      </c>
      <c r="C4" s="206">
        <v>4.5499999999999999E-2</v>
      </c>
    </row>
    <row r="5" spans="1:3">
      <c r="A5" s="2" t="s">
        <v>1475</v>
      </c>
      <c r="B5" s="4"/>
      <c r="C5" s="4"/>
    </row>
    <row r="6" spans="1:3" ht="45">
      <c r="A6" s="3" t="s">
        <v>1510</v>
      </c>
      <c r="B6" s="4"/>
      <c r="C6" s="4"/>
    </row>
    <row r="7" spans="1:3">
      <c r="A7" s="2" t="s">
        <v>1511</v>
      </c>
      <c r="B7" s="206">
        <v>3.4500000000000003E-2</v>
      </c>
      <c r="C7" s="206">
        <v>4.1500000000000002E-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1512</v>
      </c>
      <c r="B1" s="8" t="s">
        <v>2</v>
      </c>
      <c r="C1" s="8" t="s">
        <v>28</v>
      </c>
    </row>
    <row r="2" spans="1:3">
      <c r="A2" s="1" t="s">
        <v>59</v>
      </c>
      <c r="B2" s="8"/>
      <c r="C2" s="8"/>
    </row>
    <row r="3" spans="1:3">
      <c r="A3" s="3" t="s">
        <v>99</v>
      </c>
      <c r="B3" s="4"/>
      <c r="C3" s="4"/>
    </row>
    <row r="4" spans="1:3">
      <c r="A4" s="2" t="s">
        <v>600</v>
      </c>
      <c r="B4" s="7">
        <v>0</v>
      </c>
      <c r="C4" s="9">
        <v>13.6</v>
      </c>
    </row>
    <row r="5" spans="1:3">
      <c r="A5" s="2" t="s">
        <v>601</v>
      </c>
      <c r="B5" s="4">
        <v>21</v>
      </c>
      <c r="C5" s="4">
        <v>23.5</v>
      </c>
    </row>
    <row r="6" spans="1:3">
      <c r="A6" s="2" t="s">
        <v>602</v>
      </c>
      <c r="B6" s="4">
        <v>10.4</v>
      </c>
      <c r="C6" s="4">
        <v>9.8000000000000007</v>
      </c>
    </row>
    <row r="7" spans="1:3">
      <c r="A7" s="2" t="s">
        <v>144</v>
      </c>
      <c r="B7" s="4">
        <v>10.199999999999999</v>
      </c>
      <c r="C7" s="4">
        <v>12.6</v>
      </c>
    </row>
    <row r="8" spans="1:3">
      <c r="A8" s="2" t="s">
        <v>171</v>
      </c>
      <c r="B8" s="9">
        <v>41.6</v>
      </c>
      <c r="C8" s="9">
        <v>59.5</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5703125" bestFit="1" customWidth="1"/>
    <col min="4" max="4" width="11.42578125" bestFit="1" customWidth="1"/>
    <col min="5" max="5" width="11.85546875" bestFit="1" customWidth="1"/>
  </cols>
  <sheetData>
    <row r="1" spans="1:5">
      <c r="A1" s="1" t="s">
        <v>1513</v>
      </c>
      <c r="B1" s="1" t="s">
        <v>2</v>
      </c>
      <c r="C1" s="1" t="s">
        <v>28</v>
      </c>
      <c r="D1" s="1" t="s">
        <v>1260</v>
      </c>
      <c r="E1" s="1" t="s">
        <v>1514</v>
      </c>
    </row>
    <row r="2" spans="1:5" ht="30">
      <c r="A2" s="3" t="s">
        <v>1224</v>
      </c>
      <c r="B2" s="4"/>
      <c r="C2" s="4"/>
      <c r="D2" s="4"/>
      <c r="E2" s="4"/>
    </row>
    <row r="3" spans="1:5">
      <c r="A3" s="2" t="s">
        <v>612</v>
      </c>
      <c r="B3" s="7">
        <v>651500000</v>
      </c>
      <c r="C3" s="7">
        <v>689100000</v>
      </c>
      <c r="D3" s="4"/>
      <c r="E3" s="4"/>
    </row>
    <row r="4" spans="1:5" ht="30">
      <c r="A4" s="2" t="s">
        <v>613</v>
      </c>
      <c r="B4" s="4">
        <v>0</v>
      </c>
      <c r="C4" s="6">
        <v>41000000</v>
      </c>
      <c r="D4" s="4"/>
      <c r="E4" s="4"/>
    </row>
    <row r="5" spans="1:5">
      <c r="A5" s="2" t="s">
        <v>614</v>
      </c>
      <c r="B5" s="6">
        <v>651500000</v>
      </c>
      <c r="C5" s="6">
        <v>648100000</v>
      </c>
      <c r="D5" s="4"/>
      <c r="E5" s="4"/>
    </row>
    <row r="6" spans="1:5" ht="60">
      <c r="A6" s="2" t="s">
        <v>1515</v>
      </c>
      <c r="B6" s="4"/>
      <c r="C6" s="4"/>
      <c r="D6" s="4"/>
      <c r="E6" s="4"/>
    </row>
    <row r="7" spans="1:5" ht="30">
      <c r="A7" s="3" t="s">
        <v>1224</v>
      </c>
      <c r="B7" s="4"/>
      <c r="C7" s="4"/>
      <c r="D7" s="4"/>
      <c r="E7" s="4"/>
    </row>
    <row r="8" spans="1:5">
      <c r="A8" s="2" t="s">
        <v>612</v>
      </c>
      <c r="B8" s="4">
        <v>0</v>
      </c>
      <c r="C8" s="6">
        <v>99100000</v>
      </c>
      <c r="D8" s="6">
        <v>300000000</v>
      </c>
      <c r="E8" s="4"/>
    </row>
    <row r="9" spans="1:5">
      <c r="A9" s="2" t="s">
        <v>1516</v>
      </c>
      <c r="B9" s="6">
        <v>1000000</v>
      </c>
      <c r="C9" s="6">
        <v>1700000</v>
      </c>
      <c r="D9" s="4"/>
      <c r="E9" s="4"/>
    </row>
    <row r="10" spans="1:5" ht="30">
      <c r="A10" s="2" t="s">
        <v>1517</v>
      </c>
      <c r="B10" s="4"/>
      <c r="C10" s="4"/>
      <c r="D10" s="4"/>
      <c r="E10" s="4"/>
    </row>
    <row r="11" spans="1:5" ht="30">
      <c r="A11" s="3" t="s">
        <v>1224</v>
      </c>
      <c r="B11" s="4"/>
      <c r="C11" s="4"/>
      <c r="D11" s="4"/>
      <c r="E11" s="4"/>
    </row>
    <row r="12" spans="1:5">
      <c r="A12" s="2" t="s">
        <v>612</v>
      </c>
      <c r="B12" s="6">
        <v>240000000</v>
      </c>
      <c r="C12" s="6">
        <v>400000000</v>
      </c>
      <c r="D12" s="4"/>
      <c r="E12" s="4"/>
    </row>
    <row r="13" spans="1:5">
      <c r="A13" s="2" t="s">
        <v>1369</v>
      </c>
      <c r="B13" s="206">
        <v>7.6300000000000007E-2</v>
      </c>
      <c r="C13" s="206">
        <v>7.6300000000000007E-2</v>
      </c>
      <c r="D13" s="206">
        <v>7.6300000000000007E-2</v>
      </c>
      <c r="E13" s="4"/>
    </row>
    <row r="14" spans="1:5" ht="60">
      <c r="A14" s="2" t="s">
        <v>1518</v>
      </c>
      <c r="B14" s="4"/>
      <c r="C14" s="4"/>
      <c r="D14" s="4"/>
      <c r="E14" s="4"/>
    </row>
    <row r="15" spans="1:5" ht="30">
      <c r="A15" s="3" t="s">
        <v>1224</v>
      </c>
      <c r="B15" s="4"/>
      <c r="C15" s="4"/>
      <c r="D15" s="4"/>
      <c r="E15" s="4"/>
    </row>
    <row r="16" spans="1:5">
      <c r="A16" s="2" t="s">
        <v>612</v>
      </c>
      <c r="B16" s="6">
        <v>411500000</v>
      </c>
      <c r="C16" s="6">
        <v>150000000</v>
      </c>
      <c r="D16" s="4"/>
      <c r="E16" s="4"/>
    </row>
    <row r="17" spans="1:5">
      <c r="A17" s="2" t="s">
        <v>1369</v>
      </c>
      <c r="B17" s="206">
        <v>7.3800000000000004E-2</v>
      </c>
      <c r="C17" s="206">
        <v>7.3800000000000004E-2</v>
      </c>
      <c r="D17" s="4"/>
      <c r="E17" s="4"/>
    </row>
    <row r="18" spans="1:5" ht="30">
      <c r="A18" s="2" t="s">
        <v>1519</v>
      </c>
      <c r="B18" s="4"/>
      <c r="C18" s="4"/>
      <c r="D18" s="4"/>
      <c r="E18" s="6">
        <v>11500000</v>
      </c>
    </row>
    <row r="19" spans="1:5" ht="30">
      <c r="A19" s="2" t="s">
        <v>1520</v>
      </c>
      <c r="B19" s="4"/>
      <c r="C19" s="4"/>
      <c r="D19" s="4"/>
      <c r="E19" s="4"/>
    </row>
    <row r="20" spans="1:5" ht="30">
      <c r="A20" s="3" t="s">
        <v>1224</v>
      </c>
      <c r="B20" s="4"/>
      <c r="C20" s="4"/>
      <c r="D20" s="4"/>
      <c r="E20" s="4"/>
    </row>
    <row r="21" spans="1:5">
      <c r="A21" s="2" t="s">
        <v>612</v>
      </c>
      <c r="B21" s="7">
        <v>0</v>
      </c>
      <c r="C21" s="7">
        <v>40000000</v>
      </c>
      <c r="D21" s="4"/>
      <c r="E21" s="4"/>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1.42578125" bestFit="1" customWidth="1"/>
    <col min="7" max="7" width="11.85546875" bestFit="1" customWidth="1"/>
    <col min="8" max="8" width="15.42578125" bestFit="1" customWidth="1"/>
    <col min="9" max="9" width="12.42578125" bestFit="1" customWidth="1"/>
    <col min="10" max="10" width="11.5703125" bestFit="1" customWidth="1"/>
    <col min="11" max="11" width="12.42578125" bestFit="1" customWidth="1"/>
    <col min="12" max="12" width="12.28515625" bestFit="1" customWidth="1"/>
    <col min="13" max="13" width="11.85546875" bestFit="1" customWidth="1"/>
    <col min="14" max="14" width="12.28515625" bestFit="1" customWidth="1"/>
    <col min="15" max="15" width="11.140625" bestFit="1" customWidth="1"/>
  </cols>
  <sheetData>
    <row r="1" spans="1:15" ht="15" customHeight="1">
      <c r="A1" s="8" t="s">
        <v>1521</v>
      </c>
      <c r="B1" s="1" t="s">
        <v>1326</v>
      </c>
      <c r="C1" s="8" t="s">
        <v>1</v>
      </c>
      <c r="D1" s="8"/>
      <c r="E1" s="8"/>
      <c r="F1" s="8" t="s">
        <v>1257</v>
      </c>
      <c r="G1" s="8"/>
      <c r="H1" s="1" t="s">
        <v>1326</v>
      </c>
      <c r="I1" s="8" t="s">
        <v>1257</v>
      </c>
      <c r="J1" s="8"/>
      <c r="K1" s="1"/>
      <c r="L1" s="1"/>
      <c r="M1" s="1"/>
      <c r="N1" s="1"/>
      <c r="O1" s="1"/>
    </row>
    <row r="2" spans="1:15">
      <c r="A2" s="8"/>
      <c r="B2" s="1" t="s">
        <v>1260</v>
      </c>
      <c r="C2" s="1" t="s">
        <v>2</v>
      </c>
      <c r="D2" s="1" t="s">
        <v>28</v>
      </c>
      <c r="E2" s="1" t="s">
        <v>29</v>
      </c>
      <c r="F2" s="1" t="s">
        <v>1260</v>
      </c>
      <c r="G2" s="1" t="s">
        <v>1258</v>
      </c>
      <c r="H2" s="1" t="s">
        <v>1522</v>
      </c>
      <c r="I2" s="1" t="s">
        <v>1523</v>
      </c>
      <c r="J2" s="205">
        <v>41768</v>
      </c>
      <c r="K2" s="1" t="s">
        <v>1524</v>
      </c>
      <c r="L2" s="1" t="s">
        <v>1525</v>
      </c>
      <c r="M2" s="1" t="s">
        <v>1514</v>
      </c>
      <c r="N2" s="1" t="s">
        <v>66</v>
      </c>
      <c r="O2" s="205">
        <v>41767</v>
      </c>
    </row>
    <row r="3" spans="1:15">
      <c r="A3" s="3" t="s">
        <v>1526</v>
      </c>
      <c r="B3" s="4"/>
      <c r="C3" s="4"/>
      <c r="D3" s="4"/>
      <c r="E3" s="4"/>
      <c r="F3" s="4"/>
      <c r="G3" s="4"/>
      <c r="H3" s="4"/>
      <c r="I3" s="4"/>
      <c r="J3" s="4"/>
      <c r="K3" s="4"/>
      <c r="L3" s="4"/>
      <c r="M3" s="4"/>
      <c r="N3" s="4"/>
      <c r="O3" s="4"/>
    </row>
    <row r="4" spans="1:15">
      <c r="A4" s="2" t="s">
        <v>1527</v>
      </c>
      <c r="B4" s="4"/>
      <c r="C4" s="7">
        <v>651500000</v>
      </c>
      <c r="D4" s="7">
        <v>689100000</v>
      </c>
      <c r="E4" s="4"/>
      <c r="F4" s="4"/>
      <c r="G4" s="4"/>
      <c r="H4" s="4"/>
      <c r="I4" s="4"/>
      <c r="J4" s="4"/>
      <c r="K4" s="4"/>
      <c r="L4" s="4"/>
      <c r="M4" s="4"/>
      <c r="N4" s="4"/>
      <c r="O4" s="4"/>
    </row>
    <row r="5" spans="1:15" ht="45">
      <c r="A5" s="2" t="s">
        <v>1528</v>
      </c>
      <c r="B5" s="206">
        <v>0.01</v>
      </c>
      <c r="C5" s="4"/>
      <c r="D5" s="4"/>
      <c r="E5" s="4"/>
      <c r="F5" s="4"/>
      <c r="G5" s="4"/>
      <c r="H5" s="4"/>
      <c r="I5" s="4"/>
      <c r="J5" s="4"/>
      <c r="K5" s="4"/>
      <c r="L5" s="4"/>
      <c r="M5" s="4"/>
      <c r="N5" s="4"/>
      <c r="O5" s="4"/>
    </row>
    <row r="6" spans="1:15" ht="30">
      <c r="A6" s="2" t="s">
        <v>1529</v>
      </c>
      <c r="B6" s="4"/>
      <c r="C6" s="4">
        <v>0</v>
      </c>
      <c r="D6" s="4"/>
      <c r="E6" s="4"/>
      <c r="F6" s="4"/>
      <c r="G6" s="4"/>
      <c r="H6" s="4"/>
      <c r="I6" s="4"/>
      <c r="J6" s="4"/>
      <c r="K6" s="4"/>
      <c r="L6" s="4"/>
      <c r="M6" s="4"/>
      <c r="N6" s="4"/>
      <c r="O6" s="4"/>
    </row>
    <row r="7" spans="1:15">
      <c r="A7" s="2" t="s">
        <v>1530</v>
      </c>
      <c r="B7" s="4"/>
      <c r="C7" s="6">
        <v>276500000</v>
      </c>
      <c r="D7" s="6">
        <v>225000000</v>
      </c>
      <c r="E7" s="6">
        <v>3300000</v>
      </c>
      <c r="F7" s="4"/>
      <c r="G7" s="4"/>
      <c r="H7" s="4"/>
      <c r="I7" s="4"/>
      <c r="J7" s="4"/>
      <c r="K7" s="4"/>
      <c r="L7" s="4"/>
      <c r="M7" s="4"/>
      <c r="N7" s="4"/>
      <c r="O7" s="4"/>
    </row>
    <row r="8" spans="1:15">
      <c r="A8" s="2" t="s">
        <v>1531</v>
      </c>
      <c r="B8" s="4"/>
      <c r="C8" s="6">
        <v>19100000</v>
      </c>
      <c r="D8" s="4"/>
      <c r="E8" s="4"/>
      <c r="F8" s="4"/>
      <c r="G8" s="4"/>
      <c r="H8" s="4"/>
      <c r="I8" s="4"/>
      <c r="J8" s="4"/>
      <c r="K8" s="4"/>
      <c r="L8" s="4"/>
      <c r="M8" s="4"/>
      <c r="N8" s="4"/>
      <c r="O8" s="4"/>
    </row>
    <row r="9" spans="1:15">
      <c r="A9" s="2" t="s">
        <v>1532</v>
      </c>
      <c r="B9" s="4"/>
      <c r="C9" s="6">
        <v>80000000</v>
      </c>
      <c r="D9" s="4">
        <v>0</v>
      </c>
      <c r="E9" s="4">
        <v>0</v>
      </c>
      <c r="F9" s="4"/>
      <c r="G9" s="4"/>
      <c r="H9" s="4"/>
      <c r="I9" s="4"/>
      <c r="J9" s="4"/>
      <c r="K9" s="4"/>
      <c r="L9" s="4"/>
      <c r="M9" s="4"/>
      <c r="N9" s="4"/>
      <c r="O9" s="4"/>
    </row>
    <row r="10" spans="1:15">
      <c r="A10" s="2" t="s">
        <v>1533</v>
      </c>
      <c r="B10" s="4">
        <v>2019</v>
      </c>
      <c r="C10" s="4"/>
      <c r="D10" s="4"/>
      <c r="E10" s="4"/>
      <c r="F10" s="4"/>
      <c r="G10" s="4"/>
      <c r="H10" s="4"/>
      <c r="I10" s="4"/>
      <c r="J10" s="4"/>
      <c r="K10" s="4"/>
      <c r="L10" s="4"/>
      <c r="M10" s="4"/>
      <c r="N10" s="4"/>
      <c r="O10" s="4"/>
    </row>
    <row r="11" spans="1:15" ht="45">
      <c r="A11" s="2" t="s">
        <v>1534</v>
      </c>
      <c r="B11" s="4"/>
      <c r="C11" s="206">
        <v>1.01</v>
      </c>
      <c r="D11" s="4"/>
      <c r="E11" s="4"/>
      <c r="F11" s="4"/>
      <c r="G11" s="4"/>
      <c r="H11" s="4"/>
      <c r="I11" s="4"/>
      <c r="J11" s="4"/>
      <c r="K11" s="4"/>
      <c r="L11" s="4"/>
      <c r="M11" s="4"/>
      <c r="N11" s="4"/>
      <c r="O11" s="4"/>
    </row>
    <row r="12" spans="1:15" ht="45">
      <c r="A12" s="2" t="s">
        <v>1535</v>
      </c>
      <c r="B12" s="4"/>
      <c r="C12" s="206">
        <v>1</v>
      </c>
      <c r="D12" s="4"/>
      <c r="E12" s="4"/>
      <c r="F12" s="4"/>
      <c r="G12" s="4"/>
      <c r="H12" s="4"/>
      <c r="I12" s="4"/>
      <c r="J12" s="4"/>
      <c r="K12" s="4"/>
      <c r="L12" s="4"/>
      <c r="M12" s="4"/>
      <c r="N12" s="4"/>
      <c r="O12" s="4"/>
    </row>
    <row r="13" spans="1:15">
      <c r="A13" s="2" t="s">
        <v>154</v>
      </c>
      <c r="B13" s="4"/>
      <c r="C13" s="6">
        <v>5800000</v>
      </c>
      <c r="D13" s="6">
        <v>6900000</v>
      </c>
      <c r="E13" s="4">
        <v>0</v>
      </c>
      <c r="F13" s="4"/>
      <c r="G13" s="4"/>
      <c r="H13" s="4"/>
      <c r="I13" s="4"/>
      <c r="J13" s="4"/>
      <c r="K13" s="4"/>
      <c r="L13" s="4"/>
      <c r="M13" s="4"/>
      <c r="N13" s="4"/>
      <c r="O13" s="4"/>
    </row>
    <row r="14" spans="1:15">
      <c r="A14" s="2" t="s">
        <v>1536</v>
      </c>
      <c r="B14" s="4"/>
      <c r="C14" s="4">
        <v>0</v>
      </c>
      <c r="D14" s="4"/>
      <c r="E14" s="4"/>
      <c r="F14" s="4"/>
      <c r="G14" s="4"/>
      <c r="H14" s="4"/>
      <c r="I14" s="4"/>
      <c r="J14" s="4"/>
      <c r="K14" s="4"/>
      <c r="L14" s="4"/>
      <c r="M14" s="4"/>
      <c r="N14" s="4"/>
      <c r="O14" s="4"/>
    </row>
    <row r="15" spans="1:15">
      <c r="A15" s="2" t="s">
        <v>1537</v>
      </c>
      <c r="B15" s="4"/>
      <c r="C15" s="4">
        <v>0</v>
      </c>
      <c r="D15" s="4"/>
      <c r="E15" s="4"/>
      <c r="F15" s="4"/>
      <c r="G15" s="4"/>
      <c r="H15" s="4"/>
      <c r="I15" s="4"/>
      <c r="J15" s="4"/>
      <c r="K15" s="4"/>
      <c r="L15" s="4"/>
      <c r="M15" s="4"/>
      <c r="N15" s="4"/>
      <c r="O15" s="4"/>
    </row>
    <row r="16" spans="1:15">
      <c r="A16" s="2" t="s">
        <v>1538</v>
      </c>
      <c r="B16" s="4"/>
      <c r="C16" s="4">
        <v>0</v>
      </c>
      <c r="D16" s="4"/>
      <c r="E16" s="4"/>
      <c r="F16" s="4"/>
      <c r="G16" s="4"/>
      <c r="H16" s="4"/>
      <c r="I16" s="4"/>
      <c r="J16" s="4"/>
      <c r="K16" s="4"/>
      <c r="L16" s="4"/>
      <c r="M16" s="4"/>
      <c r="N16" s="4"/>
      <c r="O16" s="4"/>
    </row>
    <row r="17" spans="1:15">
      <c r="A17" s="2" t="s">
        <v>1539</v>
      </c>
      <c r="B17" s="4"/>
      <c r="C17" s="4">
        <v>0</v>
      </c>
      <c r="D17" s="4"/>
      <c r="E17" s="4"/>
      <c r="F17" s="4"/>
      <c r="G17" s="4"/>
      <c r="H17" s="4"/>
      <c r="I17" s="4"/>
      <c r="J17" s="4"/>
      <c r="K17" s="4"/>
      <c r="L17" s="4"/>
      <c r="M17" s="4"/>
      <c r="N17" s="4"/>
      <c r="O17" s="4"/>
    </row>
    <row r="18" spans="1:15">
      <c r="A18" s="2" t="s">
        <v>1540</v>
      </c>
      <c r="B18" s="4"/>
      <c r="C18" s="6">
        <v>240000000</v>
      </c>
      <c r="D18" s="4"/>
      <c r="E18" s="4"/>
      <c r="F18" s="4"/>
      <c r="G18" s="4"/>
      <c r="H18" s="4"/>
      <c r="I18" s="4"/>
      <c r="J18" s="4"/>
      <c r="K18" s="4"/>
      <c r="L18" s="4"/>
      <c r="M18" s="4"/>
      <c r="N18" s="4"/>
      <c r="O18" s="4"/>
    </row>
    <row r="19" spans="1:15" ht="30">
      <c r="A19" s="2" t="s">
        <v>1541</v>
      </c>
      <c r="B19" s="4"/>
      <c r="C19" s="4"/>
      <c r="D19" s="4"/>
      <c r="E19" s="4"/>
      <c r="F19" s="4"/>
      <c r="G19" s="4"/>
      <c r="H19" s="4"/>
      <c r="I19" s="4"/>
      <c r="J19" s="4"/>
      <c r="K19" s="6">
        <v>125000000</v>
      </c>
      <c r="L19" s="4"/>
      <c r="M19" s="4"/>
      <c r="N19" s="4"/>
      <c r="O19" s="4"/>
    </row>
    <row r="20" spans="1:15">
      <c r="A20" s="2" t="s">
        <v>1542</v>
      </c>
      <c r="B20" s="4"/>
      <c r="C20" s="4"/>
      <c r="D20" s="4"/>
      <c r="E20" s="4"/>
      <c r="F20" s="4"/>
      <c r="G20" s="4"/>
      <c r="H20" s="4"/>
      <c r="I20" s="4"/>
      <c r="J20" s="4"/>
      <c r="K20" s="4"/>
      <c r="L20" s="4"/>
      <c r="M20" s="4"/>
      <c r="N20" s="4"/>
      <c r="O20" s="4"/>
    </row>
    <row r="21" spans="1:15">
      <c r="A21" s="3" t="s">
        <v>1526</v>
      </c>
      <c r="B21" s="4"/>
      <c r="C21" s="4"/>
      <c r="D21" s="4"/>
      <c r="E21" s="4"/>
      <c r="F21" s="4"/>
      <c r="G21" s="4"/>
      <c r="H21" s="4"/>
      <c r="I21" s="4"/>
      <c r="J21" s="4"/>
      <c r="K21" s="4"/>
      <c r="L21" s="4"/>
      <c r="M21" s="4"/>
      <c r="N21" s="4"/>
      <c r="O21" s="4"/>
    </row>
    <row r="22" spans="1:15">
      <c r="A22" s="2" t="s">
        <v>1527</v>
      </c>
      <c r="B22" s="4"/>
      <c r="C22" s="6">
        <v>240000000</v>
      </c>
      <c r="D22" s="6">
        <v>400000000</v>
      </c>
      <c r="E22" s="4"/>
      <c r="F22" s="4"/>
      <c r="G22" s="4"/>
      <c r="H22" s="4"/>
      <c r="I22" s="4"/>
      <c r="J22" s="4"/>
      <c r="K22" s="4"/>
      <c r="L22" s="4"/>
      <c r="M22" s="4"/>
      <c r="N22" s="4"/>
      <c r="O22" s="4"/>
    </row>
    <row r="23" spans="1:15">
      <c r="A23" s="2" t="s">
        <v>1530</v>
      </c>
      <c r="B23" s="4"/>
      <c r="C23" s="4"/>
      <c r="D23" s="4"/>
      <c r="E23" s="4"/>
      <c r="F23" s="6">
        <v>160000000</v>
      </c>
      <c r="G23" s="4"/>
      <c r="H23" s="4"/>
      <c r="I23" s="4"/>
      <c r="J23" s="4"/>
      <c r="K23" s="4"/>
      <c r="L23" s="4"/>
      <c r="M23" s="4"/>
      <c r="N23" s="4"/>
      <c r="O23" s="4"/>
    </row>
    <row r="24" spans="1:15">
      <c r="A24" s="2" t="s">
        <v>1543</v>
      </c>
      <c r="B24" s="6">
        <v>400000000</v>
      </c>
      <c r="C24" s="4"/>
      <c r="D24" s="4"/>
      <c r="E24" s="4"/>
      <c r="F24" s="6">
        <v>400000000</v>
      </c>
      <c r="G24" s="4"/>
      <c r="H24" s="4"/>
      <c r="I24" s="4"/>
      <c r="J24" s="4"/>
      <c r="K24" s="4"/>
      <c r="L24" s="4"/>
      <c r="M24" s="4"/>
      <c r="N24" s="4"/>
      <c r="O24" s="4"/>
    </row>
    <row r="25" spans="1:15">
      <c r="A25" s="2" t="s">
        <v>1369</v>
      </c>
      <c r="B25" s="206">
        <v>7.6300000000000007E-2</v>
      </c>
      <c r="C25" s="206">
        <v>7.6300000000000007E-2</v>
      </c>
      <c r="D25" s="206">
        <v>7.6300000000000007E-2</v>
      </c>
      <c r="E25" s="4"/>
      <c r="F25" s="206">
        <v>7.6300000000000007E-2</v>
      </c>
      <c r="G25" s="4"/>
      <c r="H25" s="4"/>
      <c r="I25" s="4"/>
      <c r="J25" s="4"/>
      <c r="K25" s="4"/>
      <c r="L25" s="4"/>
      <c r="M25" s="4"/>
      <c r="N25" s="4"/>
      <c r="O25" s="4"/>
    </row>
    <row r="26" spans="1:15" ht="30">
      <c r="A26" s="2" t="s">
        <v>1544</v>
      </c>
      <c r="B26" s="4"/>
      <c r="C26" s="4"/>
      <c r="D26" s="4"/>
      <c r="E26" s="4"/>
      <c r="F26" s="4"/>
      <c r="G26" s="4"/>
      <c r="H26" s="4"/>
      <c r="I26" s="4"/>
      <c r="J26" s="4"/>
      <c r="K26" s="4"/>
      <c r="L26" s="4"/>
      <c r="M26" s="4"/>
      <c r="N26" s="4"/>
      <c r="O26" s="4"/>
    </row>
    <row r="27" spans="1:15">
      <c r="A27" s="3" t="s">
        <v>1526</v>
      </c>
      <c r="B27" s="4"/>
      <c r="C27" s="4"/>
      <c r="D27" s="4"/>
      <c r="E27" s="4"/>
      <c r="F27" s="4"/>
      <c r="G27" s="4"/>
      <c r="H27" s="4"/>
      <c r="I27" s="4"/>
      <c r="J27" s="4"/>
      <c r="K27" s="4"/>
      <c r="L27" s="4"/>
      <c r="M27" s="4"/>
      <c r="N27" s="4"/>
      <c r="O27" s="4"/>
    </row>
    <row r="28" spans="1:15">
      <c r="A28" s="2" t="s">
        <v>1545</v>
      </c>
      <c r="B28" s="4" t="s">
        <v>1546</v>
      </c>
      <c r="C28" s="4"/>
      <c r="D28" s="4"/>
      <c r="E28" s="4"/>
      <c r="F28" s="4"/>
      <c r="G28" s="4"/>
      <c r="H28" s="4"/>
      <c r="I28" s="4"/>
      <c r="J28" s="4"/>
      <c r="K28" s="4"/>
      <c r="L28" s="4"/>
      <c r="M28" s="4"/>
      <c r="N28" s="4"/>
      <c r="O28" s="4"/>
    </row>
    <row r="29" spans="1:15">
      <c r="A29" s="2" t="s">
        <v>1527</v>
      </c>
      <c r="B29" s="6">
        <v>300000000</v>
      </c>
      <c r="C29" s="4">
        <v>0</v>
      </c>
      <c r="D29" s="6">
        <v>99100000</v>
      </c>
      <c r="E29" s="4"/>
      <c r="F29" s="6">
        <v>300000000</v>
      </c>
      <c r="G29" s="4"/>
      <c r="H29" s="4"/>
      <c r="I29" s="4"/>
      <c r="J29" s="4"/>
      <c r="K29" s="4"/>
      <c r="L29" s="4"/>
      <c r="M29" s="4"/>
      <c r="N29" s="4"/>
      <c r="O29" s="4"/>
    </row>
    <row r="30" spans="1:15">
      <c r="A30" s="2" t="s">
        <v>1547</v>
      </c>
      <c r="B30" s="4"/>
      <c r="C30" s="4"/>
      <c r="D30" s="4"/>
      <c r="E30" s="4"/>
      <c r="F30" s="4"/>
      <c r="G30" s="4"/>
      <c r="H30" s="4"/>
      <c r="I30" s="4"/>
      <c r="J30" s="4"/>
      <c r="K30" s="4"/>
      <c r="L30" s="6">
        <v>30000000</v>
      </c>
      <c r="M30" s="4"/>
      <c r="N30" s="4"/>
      <c r="O30" s="4"/>
    </row>
    <row r="31" spans="1:15">
      <c r="A31" s="2" t="s">
        <v>1548</v>
      </c>
      <c r="B31" s="6">
        <v>2100000</v>
      </c>
      <c r="C31" s="4"/>
      <c r="D31" s="4"/>
      <c r="E31" s="4"/>
      <c r="F31" s="6">
        <v>2100000</v>
      </c>
      <c r="G31" s="4"/>
      <c r="H31" s="4"/>
      <c r="I31" s="4"/>
      <c r="J31" s="4"/>
      <c r="K31" s="4"/>
      <c r="L31" s="4"/>
      <c r="M31" s="4"/>
      <c r="N31" s="4"/>
      <c r="O31" s="4"/>
    </row>
    <row r="32" spans="1:15">
      <c r="A32" s="2" t="s">
        <v>1368</v>
      </c>
      <c r="B32" s="4"/>
      <c r="C32" s="4"/>
      <c r="D32" s="4"/>
      <c r="E32" s="4"/>
      <c r="F32" s="4"/>
      <c r="G32" s="4"/>
      <c r="H32" s="4"/>
      <c r="I32" s="4"/>
      <c r="J32" s="4"/>
      <c r="K32" s="4"/>
      <c r="L32" s="4"/>
      <c r="M32" s="4"/>
      <c r="N32" s="4"/>
      <c r="O32" s="4"/>
    </row>
    <row r="33" spans="1:15">
      <c r="A33" s="3" t="s">
        <v>1526</v>
      </c>
      <c r="B33" s="4"/>
      <c r="C33" s="4"/>
      <c r="D33" s="4"/>
      <c r="E33" s="4"/>
      <c r="F33" s="4"/>
      <c r="G33" s="4"/>
      <c r="H33" s="4"/>
      <c r="I33" s="4"/>
      <c r="J33" s="4"/>
      <c r="K33" s="4"/>
      <c r="L33" s="4"/>
      <c r="M33" s="4"/>
      <c r="N33" s="4"/>
      <c r="O33" s="4"/>
    </row>
    <row r="34" spans="1:15">
      <c r="A34" s="2" t="s">
        <v>1527</v>
      </c>
      <c r="B34" s="4"/>
      <c r="C34" s="6">
        <v>411500000</v>
      </c>
      <c r="D34" s="6">
        <v>150000000</v>
      </c>
      <c r="E34" s="4"/>
      <c r="F34" s="4"/>
      <c r="G34" s="4"/>
      <c r="H34" s="4"/>
      <c r="I34" s="4"/>
      <c r="J34" s="4"/>
      <c r="K34" s="4"/>
      <c r="L34" s="4"/>
      <c r="M34" s="4"/>
      <c r="N34" s="4"/>
      <c r="O34" s="4"/>
    </row>
    <row r="35" spans="1:15">
      <c r="A35" s="2" t="s">
        <v>1369</v>
      </c>
      <c r="B35" s="4"/>
      <c r="C35" s="206">
        <v>7.3800000000000004E-2</v>
      </c>
      <c r="D35" s="206">
        <v>7.3800000000000004E-2</v>
      </c>
      <c r="E35" s="4"/>
      <c r="F35" s="4"/>
      <c r="G35" s="4"/>
      <c r="H35" s="4"/>
      <c r="I35" s="4"/>
      <c r="J35" s="4"/>
      <c r="K35" s="4"/>
      <c r="L35" s="4"/>
      <c r="M35" s="4"/>
      <c r="N35" s="4"/>
      <c r="O35" s="4"/>
    </row>
    <row r="36" spans="1:15">
      <c r="A36" s="2" t="s">
        <v>1549</v>
      </c>
      <c r="B36" s="4"/>
      <c r="C36" s="4"/>
      <c r="D36" s="4"/>
      <c r="E36" s="4"/>
      <c r="F36" s="4"/>
      <c r="G36" s="4"/>
      <c r="H36" s="4"/>
      <c r="I36" s="4"/>
      <c r="J36" s="4"/>
      <c r="K36" s="4"/>
      <c r="L36" s="4"/>
      <c r="M36" s="4"/>
      <c r="N36" s="4"/>
      <c r="O36" s="4"/>
    </row>
    <row r="37" spans="1:15">
      <c r="A37" s="3" t="s">
        <v>1526</v>
      </c>
      <c r="B37" s="4"/>
      <c r="C37" s="4"/>
      <c r="D37" s="4"/>
      <c r="E37" s="4"/>
      <c r="F37" s="4"/>
      <c r="G37" s="4"/>
      <c r="H37" s="4"/>
      <c r="I37" s="4"/>
      <c r="J37" s="4"/>
      <c r="K37" s="4"/>
      <c r="L37" s="4"/>
      <c r="M37" s="4"/>
      <c r="N37" s="4"/>
      <c r="O37" s="4"/>
    </row>
    <row r="38" spans="1:15" ht="30">
      <c r="A38" s="2" t="s">
        <v>1550</v>
      </c>
      <c r="B38" s="6">
        <v>75000000</v>
      </c>
      <c r="C38" s="4"/>
      <c r="D38" s="4"/>
      <c r="E38" s="4"/>
      <c r="F38" s="6">
        <v>75000000</v>
      </c>
      <c r="G38" s="4"/>
      <c r="H38" s="4"/>
      <c r="I38" s="4"/>
      <c r="J38" s="4"/>
      <c r="K38" s="4"/>
      <c r="L38" s="4"/>
      <c r="M38" s="4"/>
      <c r="N38" s="4"/>
      <c r="O38" s="4"/>
    </row>
    <row r="39" spans="1:15">
      <c r="A39" s="2" t="s">
        <v>1551</v>
      </c>
      <c r="B39" s="4"/>
      <c r="C39" s="4"/>
      <c r="D39" s="4"/>
      <c r="E39" s="4"/>
      <c r="F39" s="4"/>
      <c r="G39" s="4"/>
      <c r="H39" s="4"/>
      <c r="I39" s="4"/>
      <c r="J39" s="4"/>
      <c r="K39" s="4"/>
      <c r="L39" s="4"/>
      <c r="M39" s="4"/>
      <c r="N39" s="4"/>
      <c r="O39" s="4"/>
    </row>
    <row r="40" spans="1:15">
      <c r="A40" s="3" t="s">
        <v>1526</v>
      </c>
      <c r="B40" s="4"/>
      <c r="C40" s="4"/>
      <c r="D40" s="4"/>
      <c r="E40" s="4"/>
      <c r="F40" s="4"/>
      <c r="G40" s="4"/>
      <c r="H40" s="4"/>
      <c r="I40" s="4"/>
      <c r="J40" s="4"/>
      <c r="K40" s="4"/>
      <c r="L40" s="4"/>
      <c r="M40" s="4"/>
      <c r="N40" s="4"/>
      <c r="O40" s="4"/>
    </row>
    <row r="41" spans="1:15" ht="45">
      <c r="A41" s="2" t="s">
        <v>1552</v>
      </c>
      <c r="B41" s="4"/>
      <c r="C41" s="206">
        <v>4.0599999999999997E-2</v>
      </c>
      <c r="D41" s="4"/>
      <c r="E41" s="4"/>
      <c r="F41" s="4"/>
      <c r="G41" s="4"/>
      <c r="H41" s="4"/>
      <c r="I41" s="4"/>
      <c r="J41" s="4"/>
      <c r="K41" s="4"/>
      <c r="L41" s="4"/>
      <c r="M41" s="4"/>
      <c r="N41" s="4"/>
      <c r="O41" s="4"/>
    </row>
    <row r="42" spans="1:15" ht="30">
      <c r="A42" s="2" t="s">
        <v>1553</v>
      </c>
      <c r="B42" s="4"/>
      <c r="C42" s="4"/>
      <c r="D42" s="4"/>
      <c r="E42" s="4"/>
      <c r="F42" s="4"/>
      <c r="G42" s="4"/>
      <c r="H42" s="4"/>
      <c r="I42" s="4"/>
      <c r="J42" s="4"/>
      <c r="K42" s="4"/>
      <c r="L42" s="4"/>
      <c r="M42" s="4"/>
      <c r="N42" s="4"/>
      <c r="O42" s="4"/>
    </row>
    <row r="43" spans="1:15">
      <c r="A43" s="3" t="s">
        <v>1526</v>
      </c>
      <c r="B43" s="4"/>
      <c r="C43" s="4"/>
      <c r="D43" s="4"/>
      <c r="E43" s="4"/>
      <c r="F43" s="4"/>
      <c r="G43" s="4"/>
      <c r="H43" s="4"/>
      <c r="I43" s="4"/>
      <c r="J43" s="4"/>
      <c r="K43" s="4"/>
      <c r="L43" s="4"/>
      <c r="M43" s="4"/>
      <c r="N43" s="4"/>
      <c r="O43" s="4"/>
    </row>
    <row r="44" spans="1:15">
      <c r="A44" s="2" t="s">
        <v>1527</v>
      </c>
      <c r="B44" s="4"/>
      <c r="C44" s="4">
        <v>0</v>
      </c>
      <c r="D44" s="6">
        <v>40000000</v>
      </c>
      <c r="E44" s="4"/>
      <c r="F44" s="4"/>
      <c r="G44" s="4"/>
      <c r="H44" s="4"/>
      <c r="I44" s="4"/>
      <c r="J44" s="4"/>
      <c r="K44" s="4"/>
      <c r="L44" s="4"/>
      <c r="M44" s="4"/>
      <c r="N44" s="4"/>
      <c r="O44" s="4"/>
    </row>
    <row r="45" spans="1:15" ht="45">
      <c r="A45" s="2" t="s">
        <v>1554</v>
      </c>
      <c r="B45" s="4"/>
      <c r="C45" s="4"/>
      <c r="D45" s="4"/>
      <c r="E45" s="4"/>
      <c r="F45" s="4"/>
      <c r="G45" s="4"/>
      <c r="H45" s="4"/>
      <c r="I45" s="4"/>
      <c r="J45" s="4"/>
      <c r="K45" s="4"/>
      <c r="L45" s="4"/>
      <c r="M45" s="4"/>
      <c r="N45" s="4"/>
      <c r="O45" s="4"/>
    </row>
    <row r="46" spans="1:15">
      <c r="A46" s="3" t="s">
        <v>1526</v>
      </c>
      <c r="B46" s="4"/>
      <c r="C46" s="4"/>
      <c r="D46" s="4"/>
      <c r="E46" s="4"/>
      <c r="F46" s="4"/>
      <c r="G46" s="4"/>
      <c r="H46" s="4"/>
      <c r="I46" s="4"/>
      <c r="J46" s="4"/>
      <c r="K46" s="4"/>
      <c r="L46" s="4"/>
      <c r="M46" s="4"/>
      <c r="N46" s="4"/>
      <c r="O46" s="4"/>
    </row>
    <row r="47" spans="1:15">
      <c r="A47" s="2" t="s">
        <v>1530</v>
      </c>
      <c r="B47" s="4"/>
      <c r="C47" s="4"/>
      <c r="D47" s="4"/>
      <c r="E47" s="4"/>
      <c r="F47" s="4"/>
      <c r="G47" s="6">
        <v>225000000</v>
      </c>
      <c r="H47" s="4"/>
      <c r="I47" s="4"/>
      <c r="J47" s="4"/>
      <c r="K47" s="4"/>
      <c r="L47" s="4"/>
      <c r="M47" s="4"/>
      <c r="N47" s="4"/>
      <c r="O47" s="4"/>
    </row>
    <row r="48" spans="1:15">
      <c r="A48" s="2" t="s">
        <v>1555</v>
      </c>
      <c r="B48" s="4"/>
      <c r="C48" s="4"/>
      <c r="D48" s="4"/>
      <c r="E48" s="4"/>
      <c r="F48" s="4"/>
      <c r="G48" s="6">
        <v>2900000</v>
      </c>
      <c r="H48" s="4"/>
      <c r="I48" s="4"/>
      <c r="J48" s="4"/>
      <c r="K48" s="4"/>
      <c r="L48" s="4"/>
      <c r="M48" s="4"/>
      <c r="N48" s="4"/>
      <c r="O48" s="4"/>
    </row>
    <row r="49" spans="1:15">
      <c r="A49" s="2" t="s">
        <v>1531</v>
      </c>
      <c r="B49" s="4"/>
      <c r="C49" s="4"/>
      <c r="D49" s="4"/>
      <c r="E49" s="4"/>
      <c r="F49" s="4"/>
      <c r="G49" s="4"/>
      <c r="H49" s="6">
        <v>700000</v>
      </c>
      <c r="I49" s="4"/>
      <c r="J49" s="4"/>
      <c r="K49" s="4"/>
      <c r="L49" s="4"/>
      <c r="M49" s="4"/>
      <c r="N49" s="4"/>
      <c r="O49" s="4"/>
    </row>
    <row r="50" spans="1:15">
      <c r="A50" s="2" t="s">
        <v>1556</v>
      </c>
      <c r="B50" s="4"/>
      <c r="C50" s="4"/>
      <c r="D50" s="4"/>
      <c r="E50" s="4"/>
      <c r="F50" s="4"/>
      <c r="G50" s="4"/>
      <c r="H50" s="4"/>
      <c r="I50" s="4"/>
      <c r="J50" s="4"/>
      <c r="K50" s="4"/>
      <c r="L50" s="4"/>
      <c r="M50" s="4"/>
      <c r="N50" s="4"/>
      <c r="O50" s="4"/>
    </row>
    <row r="51" spans="1:15">
      <c r="A51" s="3" t="s">
        <v>1526</v>
      </c>
      <c r="B51" s="4"/>
      <c r="C51" s="4"/>
      <c r="D51" s="4"/>
      <c r="E51" s="4"/>
      <c r="F51" s="4"/>
      <c r="G51" s="4"/>
      <c r="H51" s="4"/>
      <c r="I51" s="4"/>
      <c r="J51" s="4"/>
      <c r="K51" s="4"/>
      <c r="L51" s="4"/>
      <c r="M51" s="4"/>
      <c r="N51" s="4"/>
      <c r="O51" s="4"/>
    </row>
    <row r="52" spans="1:15">
      <c r="A52" s="2" t="s">
        <v>1555</v>
      </c>
      <c r="B52" s="4"/>
      <c r="C52" s="4"/>
      <c r="D52" s="4"/>
      <c r="E52" s="4"/>
      <c r="F52" s="4"/>
      <c r="G52" s="4"/>
      <c r="H52" s="4"/>
      <c r="I52" s="4"/>
      <c r="J52" s="4"/>
      <c r="K52" s="4"/>
      <c r="L52" s="4"/>
      <c r="M52" s="6">
        <v>3700000</v>
      </c>
      <c r="N52" s="4"/>
      <c r="O52" s="4"/>
    </row>
    <row r="53" spans="1:15">
      <c r="A53" s="2" t="s">
        <v>1543</v>
      </c>
      <c r="B53" s="4"/>
      <c r="C53" s="4"/>
      <c r="D53" s="4"/>
      <c r="E53" s="4"/>
      <c r="F53" s="4"/>
      <c r="G53" s="4"/>
      <c r="H53" s="4"/>
      <c r="I53" s="4"/>
      <c r="J53" s="4"/>
      <c r="K53" s="4"/>
      <c r="L53" s="4"/>
      <c r="M53" s="6">
        <v>150000000</v>
      </c>
      <c r="N53" s="4"/>
      <c r="O53" s="4"/>
    </row>
    <row r="54" spans="1:15">
      <c r="A54" s="2" t="s">
        <v>1369</v>
      </c>
      <c r="B54" s="4"/>
      <c r="C54" s="4"/>
      <c r="D54" s="4"/>
      <c r="E54" s="4"/>
      <c r="F54" s="4"/>
      <c r="G54" s="4"/>
      <c r="H54" s="4"/>
      <c r="I54" s="4"/>
      <c r="J54" s="4"/>
      <c r="K54" s="4"/>
      <c r="L54" s="4"/>
      <c r="M54" s="206">
        <v>7.3800000000000004E-2</v>
      </c>
      <c r="N54" s="4"/>
      <c r="O54" s="4"/>
    </row>
    <row r="55" spans="1:15" ht="30">
      <c r="A55" s="2" t="s">
        <v>1557</v>
      </c>
      <c r="B55" s="4"/>
      <c r="C55" s="6">
        <v>800000</v>
      </c>
      <c r="D55" s="4"/>
      <c r="E55" s="4"/>
      <c r="F55" s="4"/>
      <c r="G55" s="4"/>
      <c r="H55" s="4"/>
      <c r="I55" s="4"/>
      <c r="J55" s="4"/>
      <c r="K55" s="4"/>
      <c r="L55" s="4"/>
      <c r="M55" s="4"/>
      <c r="N55" s="4"/>
      <c r="O55" s="4"/>
    </row>
    <row r="56" spans="1:15" ht="30">
      <c r="A56" s="2" t="s">
        <v>1558</v>
      </c>
      <c r="B56" s="4"/>
      <c r="C56" s="4"/>
      <c r="D56" s="4"/>
      <c r="E56" s="4"/>
      <c r="F56" s="4"/>
      <c r="G56" s="206">
        <v>0.35</v>
      </c>
      <c r="H56" s="4"/>
      <c r="I56" s="4"/>
      <c r="J56" s="4"/>
      <c r="K56" s="4"/>
      <c r="L56" s="4"/>
      <c r="M56" s="4"/>
      <c r="N56" s="4"/>
      <c r="O56" s="4"/>
    </row>
    <row r="57" spans="1:15" ht="30">
      <c r="A57" s="2" t="s">
        <v>1559</v>
      </c>
      <c r="B57" s="4"/>
      <c r="C57" s="4"/>
      <c r="D57" s="4"/>
      <c r="E57" s="4"/>
      <c r="F57" s="4"/>
      <c r="G57" s="4"/>
      <c r="H57" s="4"/>
      <c r="I57" s="4"/>
      <c r="J57" s="4"/>
      <c r="K57" s="4"/>
      <c r="L57" s="4"/>
      <c r="M57" s="4"/>
      <c r="N57" s="4"/>
      <c r="O57" s="4"/>
    </row>
    <row r="58" spans="1:15">
      <c r="A58" s="3" t="s">
        <v>1526</v>
      </c>
      <c r="B58" s="4"/>
      <c r="C58" s="4"/>
      <c r="D58" s="4"/>
      <c r="E58" s="4"/>
      <c r="F58" s="4"/>
      <c r="G58" s="4"/>
      <c r="H58" s="4"/>
      <c r="I58" s="4"/>
      <c r="J58" s="4"/>
      <c r="K58" s="4"/>
      <c r="L58" s="4"/>
      <c r="M58" s="4"/>
      <c r="N58" s="4"/>
      <c r="O58" s="4"/>
    </row>
    <row r="59" spans="1:15">
      <c r="A59" s="2" t="s">
        <v>1560</v>
      </c>
      <c r="B59" s="4"/>
      <c r="C59" s="4"/>
      <c r="D59" s="4"/>
      <c r="E59" s="4"/>
      <c r="F59" s="4"/>
      <c r="G59" s="6">
        <v>100000000</v>
      </c>
      <c r="H59" s="4"/>
      <c r="I59" s="6">
        <v>150000000</v>
      </c>
      <c r="J59" s="4"/>
      <c r="K59" s="4"/>
      <c r="L59" s="4"/>
      <c r="M59" s="4"/>
      <c r="N59" s="4"/>
      <c r="O59" s="4"/>
    </row>
    <row r="60" spans="1:15">
      <c r="A60" s="2" t="s">
        <v>1531</v>
      </c>
      <c r="B60" s="4"/>
      <c r="C60" s="4"/>
      <c r="D60" s="4"/>
      <c r="E60" s="4"/>
      <c r="F60" s="4"/>
      <c r="G60" s="6">
        <v>2200000</v>
      </c>
      <c r="H60" s="4"/>
      <c r="I60" s="6">
        <v>900000</v>
      </c>
      <c r="J60" s="4"/>
      <c r="K60" s="4"/>
      <c r="L60" s="4"/>
      <c r="M60" s="4"/>
      <c r="N60" s="4"/>
      <c r="O60" s="4"/>
    </row>
    <row r="61" spans="1:15" ht="30">
      <c r="A61" s="2" t="s">
        <v>1561</v>
      </c>
      <c r="B61" s="4"/>
      <c r="C61" s="4"/>
      <c r="D61" s="4"/>
      <c r="E61" s="4"/>
      <c r="F61" s="4"/>
      <c r="G61" s="4"/>
      <c r="H61" s="4"/>
      <c r="I61" s="4"/>
      <c r="J61" s="4"/>
      <c r="K61" s="4"/>
      <c r="L61" s="4"/>
      <c r="M61" s="4"/>
      <c r="N61" s="6">
        <v>40000000</v>
      </c>
      <c r="O61" s="4"/>
    </row>
    <row r="62" spans="1:15">
      <c r="A62" s="2" t="s">
        <v>154</v>
      </c>
      <c r="B62" s="4"/>
      <c r="C62" s="4"/>
      <c r="D62" s="6">
        <v>600000</v>
      </c>
      <c r="E62" s="4"/>
      <c r="F62" s="4"/>
      <c r="G62" s="4"/>
      <c r="H62" s="4"/>
      <c r="I62" s="4"/>
      <c r="J62" s="4"/>
      <c r="K62" s="4"/>
      <c r="L62" s="4"/>
      <c r="M62" s="4"/>
      <c r="N62" s="4"/>
      <c r="O62" s="4"/>
    </row>
    <row r="63" spans="1:15" ht="30">
      <c r="A63" s="2" t="s">
        <v>1562</v>
      </c>
      <c r="B63" s="4"/>
      <c r="C63" s="4"/>
      <c r="D63" s="4"/>
      <c r="E63" s="4"/>
      <c r="F63" s="4"/>
      <c r="G63" s="4"/>
      <c r="H63" s="4"/>
      <c r="I63" s="4"/>
      <c r="J63" s="4"/>
      <c r="K63" s="4"/>
      <c r="L63" s="4"/>
      <c r="M63" s="4"/>
      <c r="N63" s="4"/>
      <c r="O63" s="4"/>
    </row>
    <row r="64" spans="1:15">
      <c r="A64" s="3" t="s">
        <v>1526</v>
      </c>
      <c r="B64" s="4"/>
      <c r="C64" s="4"/>
      <c r="D64" s="4"/>
      <c r="E64" s="4"/>
      <c r="F64" s="4"/>
      <c r="G64" s="4"/>
      <c r="H64" s="4"/>
      <c r="I64" s="4"/>
      <c r="J64" s="4"/>
      <c r="K64" s="4"/>
      <c r="L64" s="4"/>
      <c r="M64" s="4"/>
      <c r="N64" s="4"/>
      <c r="O64" s="4"/>
    </row>
    <row r="65" spans="1:15" ht="30">
      <c r="A65" s="2" t="s">
        <v>1550</v>
      </c>
      <c r="B65" s="4"/>
      <c r="C65" s="4"/>
      <c r="D65" s="4"/>
      <c r="E65" s="4"/>
      <c r="F65" s="4"/>
      <c r="G65" s="4"/>
      <c r="H65" s="4"/>
      <c r="I65" s="6">
        <v>100000000</v>
      </c>
      <c r="J65" s="4"/>
      <c r="K65" s="4"/>
      <c r="L65" s="4"/>
      <c r="M65" s="4"/>
      <c r="N65" s="4"/>
      <c r="O65" s="4"/>
    </row>
    <row r="66" spans="1:15" ht="30">
      <c r="A66" s="2" t="s">
        <v>1563</v>
      </c>
      <c r="B66" s="4"/>
      <c r="C66" s="4"/>
      <c r="D66" s="4"/>
      <c r="E66" s="4"/>
      <c r="F66" s="4"/>
      <c r="G66" s="4"/>
      <c r="H66" s="4"/>
      <c r="I66" s="4"/>
      <c r="J66" s="4"/>
      <c r="K66" s="4"/>
      <c r="L66" s="4"/>
      <c r="M66" s="4"/>
      <c r="N66" s="4"/>
      <c r="O66" s="4"/>
    </row>
    <row r="67" spans="1:15">
      <c r="A67" s="3" t="s">
        <v>1526</v>
      </c>
      <c r="B67" s="4"/>
      <c r="C67" s="4"/>
      <c r="D67" s="4"/>
      <c r="E67" s="4"/>
      <c r="F67" s="4"/>
      <c r="G67" s="4"/>
      <c r="H67" s="4"/>
      <c r="I67" s="4"/>
      <c r="J67" s="4"/>
      <c r="K67" s="4"/>
      <c r="L67" s="4"/>
      <c r="M67" s="4"/>
      <c r="N67" s="4"/>
      <c r="O67" s="4"/>
    </row>
    <row r="68" spans="1:15">
      <c r="A68" s="2" t="s">
        <v>1545</v>
      </c>
      <c r="B68" s="4"/>
      <c r="C68" s="4" t="s">
        <v>733</v>
      </c>
      <c r="D68" s="4"/>
      <c r="E68" s="4"/>
      <c r="F68" s="4"/>
      <c r="G68" s="4"/>
      <c r="H68" s="4"/>
      <c r="I68" s="4"/>
      <c r="J68" s="4"/>
      <c r="K68" s="4"/>
      <c r="L68" s="4"/>
      <c r="M68" s="4"/>
      <c r="N68" s="4"/>
      <c r="O68" s="4"/>
    </row>
    <row r="69" spans="1:15">
      <c r="A69" s="2" t="s">
        <v>1560</v>
      </c>
      <c r="B69" s="4"/>
      <c r="C69" s="6">
        <v>150000000</v>
      </c>
      <c r="D69" s="4"/>
      <c r="E69" s="4"/>
      <c r="F69" s="4"/>
      <c r="G69" s="4"/>
      <c r="H69" s="4"/>
      <c r="I69" s="4"/>
      <c r="J69" s="4"/>
      <c r="K69" s="4"/>
      <c r="L69" s="4"/>
      <c r="M69" s="4"/>
      <c r="N69" s="4"/>
      <c r="O69" s="4"/>
    </row>
    <row r="70" spans="1:15" ht="30">
      <c r="A70" s="2" t="s">
        <v>1529</v>
      </c>
      <c r="B70" s="4"/>
      <c r="C70" s="6">
        <v>1500000</v>
      </c>
      <c r="D70" s="4"/>
      <c r="E70" s="4"/>
      <c r="F70" s="4"/>
      <c r="G70" s="4"/>
      <c r="H70" s="4"/>
      <c r="I70" s="4"/>
      <c r="J70" s="4"/>
      <c r="K70" s="4"/>
      <c r="L70" s="4"/>
      <c r="M70" s="4"/>
      <c r="N70" s="4"/>
      <c r="O70" s="4"/>
    </row>
    <row r="71" spans="1:15" ht="30">
      <c r="A71" s="2" t="s">
        <v>1564</v>
      </c>
      <c r="B71" s="4"/>
      <c r="C71" s="6">
        <v>148500000</v>
      </c>
      <c r="D71" s="4"/>
      <c r="E71" s="4"/>
      <c r="F71" s="4"/>
      <c r="G71" s="4"/>
      <c r="H71" s="4"/>
      <c r="I71" s="4"/>
      <c r="J71" s="4"/>
      <c r="K71" s="4"/>
      <c r="L71" s="4"/>
      <c r="M71" s="4"/>
      <c r="N71" s="4"/>
      <c r="O71" s="4"/>
    </row>
    <row r="72" spans="1:15" ht="30">
      <c r="A72" s="2" t="s">
        <v>1565</v>
      </c>
      <c r="B72" s="4"/>
      <c r="C72" s="206">
        <v>3.5000000000000001E-3</v>
      </c>
      <c r="D72" s="4"/>
      <c r="E72" s="4"/>
      <c r="F72" s="4"/>
      <c r="G72" s="4"/>
      <c r="H72" s="4"/>
      <c r="I72" s="4"/>
      <c r="J72" s="4"/>
      <c r="K72" s="4"/>
      <c r="L72" s="4"/>
      <c r="M72" s="4"/>
      <c r="N72" s="4"/>
      <c r="O72" s="4"/>
    </row>
    <row r="73" spans="1:15" ht="30">
      <c r="A73" s="2" t="s">
        <v>1566</v>
      </c>
      <c r="B73" s="4"/>
      <c r="C73" s="4"/>
      <c r="D73" s="4"/>
      <c r="E73" s="4"/>
      <c r="F73" s="4"/>
      <c r="G73" s="4"/>
      <c r="H73" s="4"/>
      <c r="I73" s="4"/>
      <c r="J73" s="4"/>
      <c r="K73" s="4"/>
      <c r="L73" s="4"/>
      <c r="M73" s="4"/>
      <c r="N73" s="4"/>
      <c r="O73" s="4"/>
    </row>
    <row r="74" spans="1:15">
      <c r="A74" s="3" t="s">
        <v>1526</v>
      </c>
      <c r="B74" s="4"/>
      <c r="C74" s="4"/>
      <c r="D74" s="4"/>
      <c r="E74" s="4"/>
      <c r="F74" s="4"/>
      <c r="G74" s="4"/>
      <c r="H74" s="4"/>
      <c r="I74" s="4"/>
      <c r="J74" s="4"/>
      <c r="K74" s="4"/>
      <c r="L74" s="4"/>
      <c r="M74" s="4"/>
      <c r="N74" s="4"/>
      <c r="O74" s="4"/>
    </row>
    <row r="75" spans="1:15" ht="30">
      <c r="A75" s="2" t="s">
        <v>1567</v>
      </c>
      <c r="B75" s="4"/>
      <c r="C75" s="4">
        <v>3.75</v>
      </c>
      <c r="D75" s="4"/>
      <c r="E75" s="4"/>
      <c r="F75" s="4"/>
      <c r="G75" s="4"/>
      <c r="H75" s="4"/>
      <c r="I75" s="4"/>
      <c r="J75" s="4"/>
      <c r="K75" s="4"/>
      <c r="L75" s="4"/>
      <c r="M75" s="4"/>
      <c r="N75" s="4"/>
      <c r="O75" s="4"/>
    </row>
    <row r="76" spans="1:15" ht="30">
      <c r="A76" s="2" t="s">
        <v>1568</v>
      </c>
      <c r="B76" s="4"/>
      <c r="C76" s="4">
        <v>2.75</v>
      </c>
      <c r="D76" s="4"/>
      <c r="E76" s="4"/>
      <c r="F76" s="4"/>
      <c r="G76" s="4"/>
      <c r="H76" s="4"/>
      <c r="I76" s="4"/>
      <c r="J76" s="4"/>
      <c r="K76" s="4"/>
      <c r="L76" s="4"/>
      <c r="M76" s="4"/>
      <c r="N76" s="4"/>
      <c r="O76" s="4"/>
    </row>
    <row r="77" spans="1:15" ht="30">
      <c r="A77" s="2" t="s">
        <v>1569</v>
      </c>
      <c r="B77" s="4"/>
      <c r="C77" s="4"/>
      <c r="D77" s="4"/>
      <c r="E77" s="4"/>
      <c r="F77" s="4"/>
      <c r="G77" s="4"/>
      <c r="H77" s="4"/>
      <c r="I77" s="4"/>
      <c r="J77" s="4"/>
      <c r="K77" s="4"/>
      <c r="L77" s="4"/>
      <c r="M77" s="4"/>
      <c r="N77" s="4"/>
      <c r="O77" s="4"/>
    </row>
    <row r="78" spans="1:15">
      <c r="A78" s="3" t="s">
        <v>1526</v>
      </c>
      <c r="B78" s="4"/>
      <c r="C78" s="4"/>
      <c r="D78" s="4"/>
      <c r="E78" s="4"/>
      <c r="F78" s="4"/>
      <c r="G78" s="4"/>
      <c r="H78" s="4"/>
      <c r="I78" s="4"/>
      <c r="J78" s="4"/>
      <c r="K78" s="4"/>
      <c r="L78" s="4"/>
      <c r="M78" s="4"/>
      <c r="N78" s="4"/>
      <c r="O78" s="4"/>
    </row>
    <row r="79" spans="1:15">
      <c r="A79" s="2" t="s">
        <v>1527</v>
      </c>
      <c r="B79" s="4"/>
      <c r="C79" s="4"/>
      <c r="D79" s="4"/>
      <c r="E79" s="4"/>
      <c r="F79" s="4"/>
      <c r="G79" s="4"/>
      <c r="H79" s="4"/>
      <c r="I79" s="4"/>
      <c r="J79" s="6">
        <v>250000000</v>
      </c>
      <c r="K79" s="4"/>
      <c r="L79" s="4"/>
      <c r="M79" s="4"/>
      <c r="N79" s="4"/>
      <c r="O79" s="6">
        <v>150000000</v>
      </c>
    </row>
    <row r="80" spans="1:15" ht="30">
      <c r="A80" s="2" t="s">
        <v>1564</v>
      </c>
      <c r="B80" s="4"/>
      <c r="C80" s="6">
        <v>250000000</v>
      </c>
      <c r="D80" s="4"/>
      <c r="E80" s="4"/>
      <c r="F80" s="4"/>
      <c r="G80" s="4"/>
      <c r="H80" s="4"/>
      <c r="I80" s="4"/>
      <c r="J80" s="4"/>
      <c r="K80" s="4"/>
      <c r="L80" s="4"/>
      <c r="M80" s="4"/>
      <c r="N80" s="4"/>
      <c r="O80" s="4"/>
    </row>
    <row r="81" spans="1:15" ht="30">
      <c r="A81" s="2" t="s">
        <v>1565</v>
      </c>
      <c r="B81" s="4"/>
      <c r="C81" s="206">
        <v>4.0000000000000001E-3</v>
      </c>
      <c r="D81" s="4"/>
      <c r="E81" s="4"/>
      <c r="F81" s="4"/>
      <c r="G81" s="4"/>
      <c r="H81" s="4"/>
      <c r="I81" s="4"/>
      <c r="J81" s="4"/>
      <c r="K81" s="4"/>
      <c r="L81" s="4"/>
      <c r="M81" s="4"/>
      <c r="N81" s="4"/>
      <c r="O81" s="4"/>
    </row>
    <row r="82" spans="1:15" ht="45">
      <c r="A82" s="2" t="s">
        <v>1552</v>
      </c>
      <c r="B82" s="4"/>
      <c r="C82" s="206">
        <v>2.3900000000000001E-2</v>
      </c>
      <c r="D82" s="4"/>
      <c r="E82" s="4"/>
      <c r="F82" s="4"/>
      <c r="G82" s="4"/>
      <c r="H82" s="4"/>
      <c r="I82" s="4"/>
      <c r="J82" s="4"/>
      <c r="K82" s="4"/>
      <c r="L82" s="4"/>
      <c r="M82" s="4"/>
      <c r="N82" s="4"/>
      <c r="O82" s="4"/>
    </row>
    <row r="83" spans="1:15">
      <c r="A83" s="2" t="s">
        <v>1570</v>
      </c>
      <c r="B83" s="4"/>
      <c r="C83" s="4"/>
      <c r="D83" s="4"/>
      <c r="E83" s="4"/>
      <c r="F83" s="4"/>
      <c r="G83" s="4"/>
      <c r="H83" s="4"/>
      <c r="I83" s="4"/>
      <c r="J83" s="6">
        <v>1800000</v>
      </c>
      <c r="K83" s="4"/>
      <c r="L83" s="4"/>
      <c r="M83" s="4"/>
      <c r="N83" s="4"/>
      <c r="O83" s="4"/>
    </row>
    <row r="84" spans="1:15" ht="30">
      <c r="A84" s="2" t="s">
        <v>1571</v>
      </c>
      <c r="B84" s="4"/>
      <c r="C84" s="4"/>
      <c r="D84" s="4"/>
      <c r="E84" s="4"/>
      <c r="F84" s="4"/>
      <c r="G84" s="4"/>
      <c r="H84" s="4"/>
      <c r="I84" s="4"/>
      <c r="J84" s="4"/>
      <c r="K84" s="4"/>
      <c r="L84" s="4"/>
      <c r="M84" s="4"/>
      <c r="N84" s="4"/>
      <c r="O84" s="4"/>
    </row>
    <row r="85" spans="1:15">
      <c r="A85" s="3" t="s">
        <v>1526</v>
      </c>
      <c r="B85" s="4"/>
      <c r="C85" s="4"/>
      <c r="D85" s="4"/>
      <c r="E85" s="4"/>
      <c r="F85" s="4"/>
      <c r="G85" s="4"/>
      <c r="H85" s="4"/>
      <c r="I85" s="4"/>
      <c r="J85" s="4"/>
      <c r="K85" s="4"/>
      <c r="L85" s="4"/>
      <c r="M85" s="4"/>
      <c r="N85" s="4"/>
      <c r="O85" s="4"/>
    </row>
    <row r="86" spans="1:15">
      <c r="A86" s="2" t="s">
        <v>1527</v>
      </c>
      <c r="B86" s="4"/>
      <c r="C86" s="4"/>
      <c r="D86" s="4"/>
      <c r="E86" s="4"/>
      <c r="F86" s="4"/>
      <c r="G86" s="4"/>
      <c r="H86" s="4"/>
      <c r="I86" s="4"/>
      <c r="J86" s="6">
        <v>250000000</v>
      </c>
      <c r="K86" s="4"/>
      <c r="L86" s="4"/>
      <c r="M86" s="4"/>
      <c r="N86" s="4"/>
      <c r="O86" s="4"/>
    </row>
    <row r="87" spans="1:15">
      <c r="A87" s="2" t="s">
        <v>1531</v>
      </c>
      <c r="B87" s="4"/>
      <c r="C87" s="4"/>
      <c r="D87" s="4"/>
      <c r="E87" s="4"/>
      <c r="F87" s="4"/>
      <c r="G87" s="4"/>
      <c r="H87" s="4"/>
      <c r="I87" s="4"/>
      <c r="J87" s="6">
        <v>4900000</v>
      </c>
      <c r="K87" s="4"/>
      <c r="L87" s="4"/>
      <c r="M87" s="4"/>
      <c r="N87" s="4"/>
      <c r="O87" s="4"/>
    </row>
    <row r="88" spans="1:15">
      <c r="A88" s="2" t="s">
        <v>1369</v>
      </c>
      <c r="B88" s="4"/>
      <c r="C88" s="4"/>
      <c r="D88" s="4"/>
      <c r="E88" s="4"/>
      <c r="F88" s="4"/>
      <c r="G88" s="4"/>
      <c r="H88" s="4"/>
      <c r="I88" s="4"/>
      <c r="J88" s="206">
        <v>7.3800000000000004E-2</v>
      </c>
      <c r="K88" s="4"/>
      <c r="L88" s="4"/>
      <c r="M88" s="4"/>
      <c r="N88" s="4"/>
      <c r="O88" s="4"/>
    </row>
    <row r="89" spans="1:15" ht="30">
      <c r="A89" s="2" t="s">
        <v>1557</v>
      </c>
      <c r="B89" s="4"/>
      <c r="C89" s="4"/>
      <c r="D89" s="4"/>
      <c r="E89" s="4"/>
      <c r="F89" s="4"/>
      <c r="G89" s="4"/>
      <c r="H89" s="4"/>
      <c r="I89" s="4"/>
      <c r="J89" s="6">
        <v>900000</v>
      </c>
      <c r="K89" s="4"/>
      <c r="L89" s="4"/>
      <c r="M89" s="4"/>
      <c r="N89" s="4"/>
      <c r="O89" s="4"/>
    </row>
    <row r="90" spans="1:15" ht="30">
      <c r="A90" s="2" t="s">
        <v>1572</v>
      </c>
      <c r="B90" s="4"/>
      <c r="C90" s="4"/>
      <c r="D90" s="4"/>
      <c r="E90" s="4"/>
      <c r="F90" s="4"/>
      <c r="G90" s="4"/>
      <c r="H90" s="4"/>
      <c r="I90" s="4"/>
      <c r="J90" s="6">
        <v>13100000</v>
      </c>
      <c r="K90" s="4"/>
      <c r="L90" s="4"/>
      <c r="M90" s="4"/>
      <c r="N90" s="4"/>
      <c r="O90" s="4"/>
    </row>
    <row r="91" spans="1:15" ht="45">
      <c r="A91" s="2" t="s">
        <v>1573</v>
      </c>
      <c r="B91" s="4"/>
      <c r="C91" s="4"/>
      <c r="D91" s="4"/>
      <c r="E91" s="4"/>
      <c r="F91" s="4"/>
      <c r="G91" s="4"/>
      <c r="H91" s="4"/>
      <c r="I91" s="4"/>
      <c r="J91" s="4"/>
      <c r="K91" s="4"/>
      <c r="L91" s="4"/>
      <c r="M91" s="4"/>
      <c r="N91" s="4"/>
      <c r="O91" s="4"/>
    </row>
    <row r="92" spans="1:15">
      <c r="A92" s="3" t="s">
        <v>1526</v>
      </c>
      <c r="B92" s="4"/>
      <c r="C92" s="4"/>
      <c r="D92" s="4"/>
      <c r="E92" s="4"/>
      <c r="F92" s="4"/>
      <c r="G92" s="4"/>
      <c r="H92" s="4"/>
      <c r="I92" s="4"/>
      <c r="J92" s="4"/>
      <c r="K92" s="4"/>
      <c r="L92" s="4"/>
      <c r="M92" s="4"/>
      <c r="N92" s="4"/>
      <c r="O92" s="4"/>
    </row>
    <row r="93" spans="1:15">
      <c r="A93" s="2" t="s">
        <v>1532</v>
      </c>
      <c r="B93" s="4"/>
      <c r="C93" s="4"/>
      <c r="D93" s="4"/>
      <c r="E93" s="4"/>
      <c r="F93" s="4"/>
      <c r="G93" s="4"/>
      <c r="H93" s="4"/>
      <c r="I93" s="4"/>
      <c r="J93" s="6">
        <v>40000000</v>
      </c>
      <c r="K93" s="4"/>
      <c r="L93" s="4"/>
      <c r="M93" s="4"/>
      <c r="N93" s="4"/>
      <c r="O93" s="4"/>
    </row>
    <row r="94" spans="1:15" ht="30">
      <c r="A94" s="2" t="s">
        <v>1574</v>
      </c>
      <c r="B94" s="4"/>
      <c r="C94" s="4"/>
      <c r="D94" s="4"/>
      <c r="E94" s="4"/>
      <c r="F94" s="4"/>
      <c r="G94" s="4"/>
      <c r="H94" s="4"/>
      <c r="I94" s="4"/>
      <c r="J94" s="4"/>
      <c r="K94" s="4"/>
      <c r="L94" s="4"/>
      <c r="M94" s="4"/>
      <c r="N94" s="4"/>
      <c r="O94" s="4"/>
    </row>
    <row r="95" spans="1:15">
      <c r="A95" s="3" t="s">
        <v>1526</v>
      </c>
      <c r="B95" s="4"/>
      <c r="C95" s="4"/>
      <c r="D95" s="4"/>
      <c r="E95" s="4"/>
      <c r="F95" s="4"/>
      <c r="G95" s="4"/>
      <c r="H95" s="4"/>
      <c r="I95" s="4"/>
      <c r="J95" s="4"/>
      <c r="K95" s="4"/>
      <c r="L95" s="4"/>
      <c r="M95" s="4"/>
      <c r="N95" s="4"/>
      <c r="O95" s="4"/>
    </row>
    <row r="96" spans="1:15" ht="30">
      <c r="A96" s="2" t="s">
        <v>1567</v>
      </c>
      <c r="B96" s="4"/>
      <c r="C96" s="4">
        <v>4</v>
      </c>
      <c r="D96" s="4"/>
      <c r="E96" s="4"/>
      <c r="F96" s="4"/>
      <c r="G96" s="4"/>
      <c r="H96" s="4"/>
      <c r="I96" s="4"/>
      <c r="J96" s="4"/>
      <c r="K96" s="4"/>
      <c r="L96" s="4"/>
      <c r="M96" s="4"/>
      <c r="N96" s="4"/>
      <c r="O96" s="4"/>
    </row>
    <row r="97" spans="1:15" ht="30">
      <c r="A97" s="2" t="s">
        <v>1568</v>
      </c>
      <c r="B97" s="4"/>
      <c r="C97" s="4">
        <v>2.5</v>
      </c>
      <c r="D97" s="4"/>
      <c r="E97" s="4"/>
      <c r="F97" s="4"/>
      <c r="G97" s="4"/>
      <c r="H97" s="4"/>
      <c r="I97" s="4"/>
      <c r="J97" s="4"/>
      <c r="K97" s="4"/>
      <c r="L97" s="4"/>
      <c r="M97" s="4"/>
      <c r="N97" s="4"/>
      <c r="O97" s="4"/>
    </row>
    <row r="98" spans="1:15" ht="45">
      <c r="A98" s="2" t="s">
        <v>1575</v>
      </c>
      <c r="B98" s="4"/>
      <c r="C98" s="4"/>
      <c r="D98" s="4"/>
      <c r="E98" s="4"/>
      <c r="F98" s="4"/>
      <c r="G98" s="4"/>
      <c r="H98" s="4"/>
      <c r="I98" s="4"/>
      <c r="J98" s="4"/>
      <c r="K98" s="4"/>
      <c r="L98" s="4"/>
      <c r="M98" s="4"/>
      <c r="N98" s="4"/>
      <c r="O98" s="4"/>
    </row>
    <row r="99" spans="1:15">
      <c r="A99" s="3" t="s">
        <v>1526</v>
      </c>
      <c r="B99" s="4"/>
      <c r="C99" s="4"/>
      <c r="D99" s="4"/>
      <c r="E99" s="4"/>
      <c r="F99" s="4"/>
      <c r="G99" s="4"/>
      <c r="H99" s="4"/>
      <c r="I99" s="4"/>
      <c r="J99" s="4"/>
      <c r="K99" s="4"/>
      <c r="L99" s="4"/>
      <c r="M99" s="4"/>
      <c r="N99" s="4"/>
      <c r="O99" s="4"/>
    </row>
    <row r="100" spans="1:15">
      <c r="A100" s="2" t="s">
        <v>1371</v>
      </c>
      <c r="B100" s="4"/>
      <c r="C100" s="4"/>
      <c r="D100" s="4"/>
      <c r="E100" s="4"/>
      <c r="F100" s="4"/>
      <c r="G100" s="4"/>
      <c r="H100" s="4"/>
      <c r="I100" s="4"/>
      <c r="J100" s="6">
        <v>5000000</v>
      </c>
      <c r="K100" s="4"/>
      <c r="L100" s="4"/>
      <c r="M100" s="4"/>
      <c r="N100" s="4"/>
      <c r="O100" s="4"/>
    </row>
    <row r="101" spans="1:15" ht="45">
      <c r="A101" s="2" t="s">
        <v>1295</v>
      </c>
      <c r="B101" s="4"/>
      <c r="C101" s="4"/>
      <c r="D101" s="4"/>
      <c r="E101" s="4"/>
      <c r="F101" s="4"/>
      <c r="G101" s="4"/>
      <c r="H101" s="4"/>
      <c r="I101" s="4"/>
      <c r="J101" s="4"/>
      <c r="K101" s="4"/>
      <c r="L101" s="4"/>
      <c r="M101" s="4"/>
      <c r="N101" s="4"/>
      <c r="O101" s="4"/>
    </row>
    <row r="102" spans="1:15">
      <c r="A102" s="3" t="s">
        <v>1526</v>
      </c>
      <c r="B102" s="4"/>
      <c r="C102" s="4"/>
      <c r="D102" s="4"/>
      <c r="E102" s="4"/>
      <c r="F102" s="4"/>
      <c r="G102" s="4"/>
      <c r="H102" s="4"/>
      <c r="I102" s="4"/>
      <c r="J102" s="4"/>
      <c r="K102" s="4"/>
      <c r="L102" s="4"/>
      <c r="M102" s="4"/>
      <c r="N102" s="4"/>
      <c r="O102" s="4"/>
    </row>
    <row r="103" spans="1:15" ht="30">
      <c r="A103" s="2" t="s">
        <v>1361</v>
      </c>
      <c r="B103" s="4"/>
      <c r="C103" s="4"/>
      <c r="D103" s="4"/>
      <c r="E103" s="4"/>
      <c r="F103" s="4"/>
      <c r="G103" s="4"/>
      <c r="H103" s="4"/>
      <c r="I103" s="4"/>
      <c r="J103" s="6">
        <v>263100000</v>
      </c>
      <c r="K103" s="4"/>
      <c r="L103" s="4"/>
      <c r="M103" s="4"/>
      <c r="N103" s="4"/>
      <c r="O103" s="4"/>
    </row>
    <row r="104" spans="1:15">
      <c r="A104" s="2" t="s">
        <v>1576</v>
      </c>
      <c r="B104" s="4"/>
      <c r="C104" s="4"/>
      <c r="D104" s="4"/>
      <c r="E104" s="4"/>
      <c r="F104" s="4"/>
      <c r="G104" s="4"/>
      <c r="H104" s="4"/>
      <c r="I104" s="4"/>
      <c r="J104" s="6">
        <v>11400000</v>
      </c>
      <c r="K104" s="4"/>
      <c r="L104" s="4"/>
      <c r="M104" s="4"/>
      <c r="N104" s="4"/>
      <c r="O104" s="4"/>
    </row>
    <row r="105" spans="1:15">
      <c r="A105" s="2" t="s">
        <v>1577</v>
      </c>
      <c r="B105" s="4"/>
      <c r="C105" s="4"/>
      <c r="D105" s="4"/>
      <c r="E105" s="4"/>
      <c r="F105" s="4"/>
      <c r="G105" s="4"/>
      <c r="H105" s="4"/>
      <c r="I105" s="4"/>
      <c r="J105" s="6">
        <v>3100000</v>
      </c>
      <c r="K105" s="4"/>
      <c r="L105" s="4"/>
      <c r="M105" s="4"/>
      <c r="N105" s="4"/>
      <c r="O105" s="4"/>
    </row>
    <row r="106" spans="1:15" ht="75">
      <c r="A106" s="2" t="s">
        <v>1578</v>
      </c>
      <c r="B106" s="4"/>
      <c r="C106" s="4"/>
      <c r="D106" s="4"/>
      <c r="E106" s="4"/>
      <c r="F106" s="4"/>
      <c r="G106" s="4"/>
      <c r="H106" s="4"/>
      <c r="I106" s="4"/>
      <c r="J106" s="4"/>
      <c r="K106" s="4"/>
      <c r="L106" s="4"/>
      <c r="M106" s="4"/>
      <c r="N106" s="4"/>
      <c r="O106" s="4"/>
    </row>
    <row r="107" spans="1:15">
      <c r="A107" s="3" t="s">
        <v>1526</v>
      </c>
      <c r="B107" s="4"/>
      <c r="C107" s="4"/>
      <c r="D107" s="4"/>
      <c r="E107" s="4"/>
      <c r="F107" s="4"/>
      <c r="G107" s="4"/>
      <c r="H107" s="4"/>
      <c r="I107" s="4"/>
      <c r="J107" s="4"/>
      <c r="K107" s="4"/>
      <c r="L107" s="4"/>
      <c r="M107" s="4"/>
      <c r="N107" s="4"/>
      <c r="O107" s="4"/>
    </row>
    <row r="108" spans="1:15">
      <c r="A108" s="2" t="s">
        <v>1527</v>
      </c>
      <c r="B108" s="4"/>
      <c r="C108" s="4"/>
      <c r="D108" s="4"/>
      <c r="E108" s="4"/>
      <c r="F108" s="4"/>
      <c r="G108" s="4"/>
      <c r="H108" s="4"/>
      <c r="I108" s="4"/>
      <c r="J108" s="6">
        <v>271300000</v>
      </c>
      <c r="K108" s="4"/>
      <c r="L108" s="4"/>
      <c r="M108" s="4"/>
      <c r="N108" s="4"/>
      <c r="O108" s="4"/>
    </row>
    <row r="109" spans="1:15">
      <c r="A109" s="2" t="s">
        <v>1530</v>
      </c>
      <c r="B109" s="4"/>
      <c r="C109" s="4"/>
      <c r="D109" s="4"/>
      <c r="E109" s="4"/>
      <c r="F109" s="4"/>
      <c r="G109" s="4"/>
      <c r="H109" s="4"/>
      <c r="I109" s="4"/>
      <c r="J109" s="7">
        <v>99900000</v>
      </c>
      <c r="K109" s="4"/>
      <c r="L109" s="4"/>
      <c r="M109" s="4"/>
      <c r="N109" s="4"/>
      <c r="O109" s="4"/>
    </row>
  </sheetData>
  <mergeCells count="4">
    <mergeCell ref="A1:A2"/>
    <mergeCell ref="C1:E1"/>
    <mergeCell ref="F1:G1"/>
    <mergeCell ref="I1:J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79</v>
      </c>
      <c r="B1" s="8" t="s">
        <v>1</v>
      </c>
      <c r="C1" s="8"/>
      <c r="D1" s="8"/>
    </row>
    <row r="2" spans="1:4">
      <c r="A2" s="1" t="s">
        <v>59</v>
      </c>
      <c r="B2" s="1" t="s">
        <v>2</v>
      </c>
      <c r="C2" s="1" t="s">
        <v>28</v>
      </c>
      <c r="D2" s="1" t="s">
        <v>29</v>
      </c>
    </row>
    <row r="3" spans="1:4">
      <c r="A3" s="2" t="s">
        <v>1343</v>
      </c>
      <c r="B3" s="4"/>
      <c r="C3" s="4"/>
      <c r="D3" s="4"/>
    </row>
    <row r="4" spans="1:4" ht="30">
      <c r="A4" s="3" t="s">
        <v>1580</v>
      </c>
      <c r="B4" s="4"/>
      <c r="C4" s="4"/>
      <c r="D4" s="4"/>
    </row>
    <row r="5" spans="1:4" ht="30">
      <c r="A5" s="2" t="s">
        <v>1581</v>
      </c>
      <c r="B5" s="206">
        <v>3.6499999999999998E-2</v>
      </c>
      <c r="C5" s="206">
        <v>4.65E-2</v>
      </c>
      <c r="D5" s="206">
        <v>3.7999999999999999E-2</v>
      </c>
    </row>
    <row r="6" spans="1:4">
      <c r="A6" s="2" t="s">
        <v>1582</v>
      </c>
      <c r="B6" s="9">
        <v>43.9</v>
      </c>
      <c r="C6" s="9">
        <v>32.4</v>
      </c>
      <c r="D6" s="4"/>
    </row>
    <row r="7" spans="1:4">
      <c r="A7" s="2" t="s">
        <v>1583</v>
      </c>
      <c r="B7" s="9">
        <v>14.3</v>
      </c>
      <c r="C7" s="9">
        <v>-0.3</v>
      </c>
      <c r="D7" s="9">
        <v>3.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84</v>
      </c>
      <c r="B1" s="8" t="s">
        <v>2</v>
      </c>
    </row>
    <row r="2" spans="1:2">
      <c r="A2" s="1" t="s">
        <v>59</v>
      </c>
      <c r="B2" s="8"/>
    </row>
    <row r="3" spans="1:2" ht="60">
      <c r="A3" s="3" t="s">
        <v>1226</v>
      </c>
      <c r="B3" s="4"/>
    </row>
    <row r="4" spans="1:2">
      <c r="A4" s="2">
        <v>2015</v>
      </c>
      <c r="B4" s="9">
        <v>4.0999999999999996</v>
      </c>
    </row>
    <row r="5" spans="1:2">
      <c r="A5" s="2">
        <v>2016</v>
      </c>
      <c r="B5" s="4">
        <v>3.5</v>
      </c>
    </row>
    <row r="6" spans="1:2">
      <c r="A6" s="2">
        <v>2017</v>
      </c>
      <c r="B6" s="4">
        <v>2</v>
      </c>
    </row>
    <row r="7" spans="1:2">
      <c r="A7" s="2">
        <v>2018</v>
      </c>
      <c r="B7" s="4">
        <v>1.3</v>
      </c>
    </row>
    <row r="8" spans="1:2">
      <c r="A8" s="2">
        <v>2019</v>
      </c>
      <c r="B8" s="4">
        <v>1</v>
      </c>
    </row>
    <row r="9" spans="1:2">
      <c r="A9" s="2" t="s">
        <v>655</v>
      </c>
      <c r="B9" s="4">
        <v>2.9</v>
      </c>
    </row>
    <row r="10" spans="1:2">
      <c r="A10" s="2" t="s">
        <v>171</v>
      </c>
      <c r="B10" s="9">
        <v>14.8</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6.42578125" bestFit="1" customWidth="1"/>
  </cols>
  <sheetData>
    <row r="1" spans="1:7" ht="15" customHeight="1">
      <c r="A1" s="1" t="s">
        <v>1585</v>
      </c>
      <c r="B1" s="1" t="s">
        <v>1326</v>
      </c>
      <c r="C1" s="8" t="s">
        <v>1</v>
      </c>
      <c r="D1" s="8"/>
      <c r="E1" s="8"/>
      <c r="F1" s="1" t="s">
        <v>1257</v>
      </c>
      <c r="G1" s="1" t="s">
        <v>1586</v>
      </c>
    </row>
    <row r="2" spans="1:7">
      <c r="A2" s="1" t="s">
        <v>59</v>
      </c>
      <c r="B2" s="1" t="s">
        <v>66</v>
      </c>
      <c r="C2" s="1" t="s">
        <v>2</v>
      </c>
      <c r="D2" s="1" t="s">
        <v>28</v>
      </c>
      <c r="E2" s="1" t="s">
        <v>29</v>
      </c>
      <c r="F2" s="1" t="s">
        <v>1258</v>
      </c>
      <c r="G2" s="1" t="s">
        <v>2</v>
      </c>
    </row>
    <row r="3" spans="1:7" ht="30">
      <c r="A3" s="3" t="s">
        <v>1587</v>
      </c>
      <c r="B3" s="4"/>
      <c r="C3" s="4"/>
      <c r="D3" s="4"/>
      <c r="E3" s="4"/>
      <c r="F3" s="4"/>
      <c r="G3" s="4"/>
    </row>
    <row r="4" spans="1:7" ht="30">
      <c r="A4" s="2" t="s">
        <v>1588</v>
      </c>
      <c r="B4" s="4"/>
      <c r="C4" s="9">
        <v>7.9</v>
      </c>
      <c r="D4" s="9">
        <v>6.4</v>
      </c>
      <c r="E4" s="9">
        <v>4.8</v>
      </c>
      <c r="F4" s="4"/>
      <c r="G4" s="4"/>
    </row>
    <row r="5" spans="1:7">
      <c r="A5" s="2" t="s">
        <v>1589</v>
      </c>
      <c r="B5" s="4"/>
      <c r="C5" s="4">
        <v>2.5</v>
      </c>
      <c r="D5" s="4"/>
      <c r="E5" s="4"/>
      <c r="F5" s="4"/>
      <c r="G5" s="4">
        <v>2.5</v>
      </c>
    </row>
    <row r="6" spans="1:7" ht="30">
      <c r="A6" s="2" t="s">
        <v>1590</v>
      </c>
      <c r="B6" s="4"/>
      <c r="C6" s="4">
        <v>50</v>
      </c>
      <c r="D6" s="4"/>
      <c r="E6" s="4"/>
      <c r="F6" s="4"/>
      <c r="G6" s="4">
        <v>50</v>
      </c>
    </row>
    <row r="7" spans="1:7" ht="30">
      <c r="A7" s="2" t="s">
        <v>1385</v>
      </c>
      <c r="B7" s="4" t="s">
        <v>1386</v>
      </c>
      <c r="C7" s="4"/>
      <c r="D7" s="4"/>
      <c r="E7" s="4"/>
      <c r="F7" s="4"/>
      <c r="G7" s="4"/>
    </row>
    <row r="8" spans="1:7" ht="30">
      <c r="A8" s="2" t="s">
        <v>1591</v>
      </c>
      <c r="B8" s="4"/>
      <c r="C8" s="4">
        <v>100</v>
      </c>
      <c r="D8" s="4"/>
      <c r="E8" s="4"/>
      <c r="F8" s="4"/>
      <c r="G8" s="4">
        <v>100</v>
      </c>
    </row>
    <row r="9" spans="1:7" ht="30">
      <c r="A9" s="2" t="s">
        <v>1592</v>
      </c>
      <c r="B9" s="4"/>
      <c r="C9" s="4">
        <v>2016</v>
      </c>
      <c r="D9" s="4"/>
      <c r="E9" s="4"/>
      <c r="F9" s="4"/>
      <c r="G9" s="4"/>
    </row>
    <row r="10" spans="1:7">
      <c r="A10" s="2" t="s">
        <v>1593</v>
      </c>
      <c r="B10" s="4"/>
      <c r="C10" s="4">
        <v>2015</v>
      </c>
      <c r="D10" s="4"/>
      <c r="E10" s="4"/>
      <c r="F10" s="4"/>
      <c r="G10" s="4"/>
    </row>
    <row r="11" spans="1:7">
      <c r="A11" s="2" t="s">
        <v>1594</v>
      </c>
      <c r="B11" s="4"/>
      <c r="C11" s="4"/>
      <c r="D11" s="4"/>
      <c r="E11" s="4"/>
      <c r="F11" s="4"/>
      <c r="G11" s="4"/>
    </row>
    <row r="12" spans="1:7" ht="30">
      <c r="A12" s="3" t="s">
        <v>1587</v>
      </c>
      <c r="B12" s="4"/>
      <c r="C12" s="4"/>
      <c r="D12" s="4"/>
      <c r="E12" s="4"/>
      <c r="F12" s="4"/>
      <c r="G12" s="4"/>
    </row>
    <row r="13" spans="1:7" ht="30">
      <c r="A13" s="2" t="s">
        <v>1595</v>
      </c>
      <c r="B13" s="4"/>
      <c r="C13" s="206">
        <v>0.15</v>
      </c>
      <c r="D13" s="4"/>
      <c r="E13" s="4"/>
      <c r="F13" s="4"/>
      <c r="G13" s="206">
        <v>0.15</v>
      </c>
    </row>
    <row r="14" spans="1:7">
      <c r="A14" s="2" t="s">
        <v>1596</v>
      </c>
      <c r="B14" s="4"/>
      <c r="C14" s="4"/>
      <c r="D14" s="4"/>
      <c r="E14" s="4"/>
      <c r="F14" s="4"/>
      <c r="G14" s="4"/>
    </row>
    <row r="15" spans="1:7" ht="30">
      <c r="A15" s="3" t="s">
        <v>1587</v>
      </c>
      <c r="B15" s="4"/>
      <c r="C15" s="4"/>
      <c r="D15" s="4"/>
      <c r="E15" s="4"/>
      <c r="F15" s="4"/>
      <c r="G15" s="4"/>
    </row>
    <row r="16" spans="1:7" ht="30">
      <c r="A16" s="2" t="s">
        <v>1290</v>
      </c>
      <c r="B16" s="4"/>
      <c r="C16" s="4">
        <v>119</v>
      </c>
      <c r="D16" s="4"/>
      <c r="E16" s="4"/>
      <c r="F16" s="4">
        <v>67</v>
      </c>
      <c r="G16" s="4"/>
    </row>
    <row r="17" spans="1:7">
      <c r="A17" s="2" t="s">
        <v>1597</v>
      </c>
      <c r="B17" s="4"/>
      <c r="C17" s="4"/>
      <c r="D17" s="4"/>
      <c r="E17" s="4"/>
      <c r="F17" s="4"/>
      <c r="G17" s="4"/>
    </row>
    <row r="18" spans="1:7" ht="30">
      <c r="A18" s="3" t="s">
        <v>1587</v>
      </c>
      <c r="B18" s="4"/>
      <c r="C18" s="4"/>
      <c r="D18" s="4"/>
      <c r="E18" s="4"/>
      <c r="F18" s="4"/>
      <c r="G18" s="4"/>
    </row>
    <row r="19" spans="1:7">
      <c r="A19" s="2" t="s">
        <v>1589</v>
      </c>
      <c r="B19" s="4"/>
      <c r="C19" s="4">
        <v>125</v>
      </c>
      <c r="D19" s="4"/>
      <c r="E19" s="4"/>
      <c r="F19" s="4"/>
      <c r="G19" s="4">
        <v>125</v>
      </c>
    </row>
    <row r="20" spans="1:7">
      <c r="A20" s="2" t="s">
        <v>1598</v>
      </c>
      <c r="B20" s="4"/>
      <c r="C20" s="4"/>
      <c r="D20" s="4"/>
      <c r="E20" s="4"/>
      <c r="F20" s="4"/>
      <c r="G20" s="4"/>
    </row>
    <row r="21" spans="1:7" ht="30">
      <c r="A21" s="3" t="s">
        <v>1587</v>
      </c>
      <c r="B21" s="4"/>
      <c r="C21" s="4"/>
      <c r="D21" s="4"/>
      <c r="E21" s="4"/>
      <c r="F21" s="4"/>
      <c r="G21" s="4"/>
    </row>
    <row r="22" spans="1:7">
      <c r="A22" s="2" t="s">
        <v>1599</v>
      </c>
      <c r="B22" s="4"/>
      <c r="C22" s="4">
        <v>2.2000000000000002</v>
      </c>
      <c r="D22" s="4"/>
      <c r="E22" s="4"/>
      <c r="F22" s="4"/>
      <c r="G22" s="4"/>
    </row>
    <row r="23" spans="1:7">
      <c r="A23" s="2" t="s">
        <v>1600</v>
      </c>
      <c r="B23" s="4"/>
      <c r="C23" s="4"/>
      <c r="D23" s="4"/>
      <c r="E23" s="4"/>
      <c r="F23" s="4"/>
      <c r="G23" s="4">
        <v>75</v>
      </c>
    </row>
    <row r="24" spans="1:7">
      <c r="A24" s="2" t="s">
        <v>1601</v>
      </c>
      <c r="B24" s="4"/>
      <c r="C24" s="4"/>
      <c r="D24" s="4"/>
      <c r="E24" s="4"/>
      <c r="F24" s="4"/>
      <c r="G24" s="4"/>
    </row>
    <row r="25" spans="1:7" ht="30">
      <c r="A25" s="3" t="s">
        <v>1587</v>
      </c>
      <c r="B25" s="4"/>
      <c r="C25" s="4"/>
      <c r="D25" s="4"/>
      <c r="E25" s="4"/>
      <c r="F25" s="4"/>
      <c r="G25" s="4"/>
    </row>
    <row r="26" spans="1:7">
      <c r="A26" s="2" t="s">
        <v>1600</v>
      </c>
      <c r="B26" s="4"/>
      <c r="C26" s="7">
        <v>25</v>
      </c>
      <c r="D26" s="4"/>
      <c r="E26" s="4"/>
      <c r="F26" s="4"/>
      <c r="G26" s="7">
        <v>105</v>
      </c>
    </row>
  </sheetData>
  <mergeCells count="1">
    <mergeCell ref="C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 bestFit="1" customWidth="1"/>
    <col min="2" max="2" width="15.42578125" bestFit="1" customWidth="1"/>
    <col min="3" max="6" width="12.28515625" bestFit="1" customWidth="1"/>
    <col min="7" max="7" width="16.42578125" bestFit="1" customWidth="1"/>
  </cols>
  <sheetData>
    <row r="1" spans="1:7" ht="15" customHeight="1">
      <c r="A1" s="1" t="s">
        <v>1602</v>
      </c>
      <c r="B1" s="1" t="s">
        <v>63</v>
      </c>
      <c r="C1" s="8" t="s">
        <v>1</v>
      </c>
      <c r="D1" s="8"/>
      <c r="E1" s="8"/>
      <c r="F1" s="8"/>
      <c r="G1" s="1" t="s">
        <v>1325</v>
      </c>
    </row>
    <row r="2" spans="1:7">
      <c r="A2" s="1" t="s">
        <v>59</v>
      </c>
      <c r="B2" s="1" t="s">
        <v>65</v>
      </c>
      <c r="C2" s="1" t="s">
        <v>2</v>
      </c>
      <c r="D2" s="1" t="s">
        <v>28</v>
      </c>
      <c r="E2" s="1" t="s">
        <v>29</v>
      </c>
      <c r="F2" s="1" t="s">
        <v>1327</v>
      </c>
      <c r="G2" s="1" t="s">
        <v>2</v>
      </c>
    </row>
    <row r="3" spans="1:7">
      <c r="A3" s="3" t="s">
        <v>1228</v>
      </c>
      <c r="B3" s="4"/>
      <c r="C3" s="4"/>
      <c r="D3" s="4"/>
      <c r="E3" s="4"/>
      <c r="F3" s="4"/>
      <c r="G3" s="4"/>
    </row>
    <row r="4" spans="1:7">
      <c r="A4" s="2" t="s">
        <v>682</v>
      </c>
      <c r="B4" s="9">
        <v>1.4</v>
      </c>
      <c r="C4" s="9">
        <v>2.1</v>
      </c>
      <c r="D4" s="9">
        <v>1.3</v>
      </c>
      <c r="E4" s="9">
        <v>0.6</v>
      </c>
      <c r="F4" s="9">
        <v>8.4</v>
      </c>
      <c r="G4" s="9">
        <v>12.4</v>
      </c>
    </row>
    <row r="5" spans="1:7">
      <c r="A5" s="2" t="s">
        <v>1603</v>
      </c>
      <c r="B5" s="4"/>
      <c r="C5" s="4"/>
      <c r="D5" s="4"/>
      <c r="E5" s="4"/>
      <c r="F5" s="4"/>
      <c r="G5" s="4"/>
    </row>
    <row r="6" spans="1:7">
      <c r="A6" s="3" t="s">
        <v>1228</v>
      </c>
      <c r="B6" s="4"/>
      <c r="C6" s="4"/>
      <c r="D6" s="4"/>
      <c r="E6" s="4"/>
      <c r="F6" s="4"/>
      <c r="G6" s="4"/>
    </row>
    <row r="7" spans="1:7">
      <c r="A7" s="2" t="s">
        <v>682</v>
      </c>
      <c r="B7" s="4"/>
      <c r="C7" s="4">
        <v>1.4</v>
      </c>
      <c r="D7" s="4">
        <v>0.1</v>
      </c>
      <c r="E7" s="4">
        <v>0.5</v>
      </c>
      <c r="F7" s="4">
        <v>5.5</v>
      </c>
      <c r="G7" s="4">
        <v>7.5</v>
      </c>
    </row>
    <row r="8" spans="1:7">
      <c r="A8" s="2" t="s">
        <v>1604</v>
      </c>
      <c r="B8" s="4"/>
      <c r="C8" s="4"/>
      <c r="D8" s="4"/>
      <c r="E8" s="4"/>
      <c r="F8" s="4"/>
      <c r="G8" s="4"/>
    </row>
    <row r="9" spans="1:7">
      <c r="A9" s="3" t="s">
        <v>1228</v>
      </c>
      <c r="B9" s="4"/>
      <c r="C9" s="4"/>
      <c r="D9" s="4"/>
      <c r="E9" s="4"/>
      <c r="F9" s="4"/>
      <c r="G9" s="4"/>
    </row>
    <row r="10" spans="1:7">
      <c r="A10" s="2" t="s">
        <v>682</v>
      </c>
      <c r="B10" s="4"/>
      <c r="C10" s="4">
        <v>0</v>
      </c>
      <c r="D10" s="4">
        <v>0</v>
      </c>
      <c r="E10" s="4">
        <v>0</v>
      </c>
      <c r="F10" s="4">
        <v>0.9</v>
      </c>
      <c r="G10" s="4">
        <v>0.9</v>
      </c>
    </row>
    <row r="11" spans="1:7">
      <c r="A11" s="2" t="s">
        <v>1605</v>
      </c>
      <c r="B11" s="4"/>
      <c r="C11" s="4"/>
      <c r="D11" s="4"/>
      <c r="E11" s="4"/>
      <c r="F11" s="4"/>
      <c r="G11" s="4"/>
    </row>
    <row r="12" spans="1:7">
      <c r="A12" s="3" t="s">
        <v>1228</v>
      </c>
      <c r="B12" s="4"/>
      <c r="C12" s="4"/>
      <c r="D12" s="4"/>
      <c r="E12" s="4"/>
      <c r="F12" s="4"/>
      <c r="G12" s="4"/>
    </row>
    <row r="13" spans="1:7">
      <c r="A13" s="2" t="s">
        <v>682</v>
      </c>
      <c r="B13" s="4"/>
      <c r="C13" s="9">
        <v>0.7</v>
      </c>
      <c r="D13" s="9">
        <v>1.2</v>
      </c>
      <c r="E13" s="9">
        <v>0.1</v>
      </c>
      <c r="F13" s="7">
        <v>2</v>
      </c>
      <c r="G13" s="7">
        <v>4</v>
      </c>
    </row>
  </sheetData>
  <mergeCells count="1">
    <mergeCell ref="C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of_Cas</vt:lpstr>
      <vt:lpstr>Consolidated_Statements_of_Equ</vt:lpstr>
      <vt:lpstr>Consolidated_Statements_of_Equ1</vt:lpstr>
      <vt:lpstr>General_and_Basis_of_Presentat</vt:lpstr>
      <vt:lpstr>Summary_of_Significant_Account</vt:lpstr>
      <vt:lpstr>Coal_Impairment_Charges_and_Di</vt:lpstr>
      <vt:lpstr>DropDown_Transaction</vt:lpstr>
      <vt:lpstr>Acquisitions</vt:lpstr>
      <vt:lpstr>Equity_Method_Investment</vt:lpstr>
      <vt:lpstr>Customer_Concentrations</vt:lpstr>
      <vt:lpstr>Income_Taxes</vt:lpstr>
      <vt:lpstr>Inventories</vt:lpstr>
      <vt:lpstr>Properties_Plants_and_Equipmen</vt:lpstr>
      <vt:lpstr>Asset_Retirement_Obligations</vt:lpstr>
      <vt:lpstr>Goodwill_and_Other_Intangible_</vt:lpstr>
      <vt:lpstr>Retirement_Benefits_Plans</vt:lpstr>
      <vt:lpstr>Accrued_Liabilities</vt:lpstr>
      <vt:lpstr>Debt</vt:lpstr>
      <vt:lpstr>Black_Lung_Benefit_Obligations</vt:lpstr>
      <vt:lpstr>Commitments_and_Contingent_Lia</vt:lpstr>
      <vt:lpstr>Restructuring</vt:lpstr>
      <vt:lpstr>Accumulated_Other_Comprehensiv</vt:lpstr>
      <vt:lpstr>ShareBased_Compensation</vt:lpstr>
      <vt:lpstr>Earnings_per_Share</vt:lpstr>
      <vt:lpstr>Equity_Distribution_Agreement</vt:lpstr>
      <vt:lpstr>Supplemental_Cash_Flow_Informa</vt:lpstr>
      <vt:lpstr>Fair_Value_Measurements</vt:lpstr>
      <vt:lpstr>Business_Segment_Information</vt:lpstr>
      <vt:lpstr>Selected_Quarterly_Data_unaudi</vt:lpstr>
      <vt:lpstr>Supplemental_Condensed_Consoli</vt:lpstr>
      <vt:lpstr>Subsequent_Events</vt:lpstr>
      <vt:lpstr>Summary_of_Significant_Account1</vt:lpstr>
      <vt:lpstr>Coal_Impairment_Charges_and_Di1</vt:lpstr>
      <vt:lpstr>DropDown_Transaction_Tables</vt:lpstr>
      <vt:lpstr>Acquisitions_Tables</vt:lpstr>
      <vt:lpstr>Income_Taxes_Tables</vt:lpstr>
      <vt:lpstr>Inventories_Tables</vt:lpstr>
      <vt:lpstr>Properties_Plants_and_Equipmen1</vt:lpstr>
      <vt:lpstr>Asset_Retirement_Obligations_T</vt:lpstr>
      <vt:lpstr>Goodwill_and_Other_Intangible_1</vt:lpstr>
      <vt:lpstr>Retirement_Benefits_Plans_Tabl</vt:lpstr>
      <vt:lpstr>Accrued_Liabilities_Tables</vt:lpstr>
      <vt:lpstr>Debt_Tables</vt:lpstr>
      <vt:lpstr>Recovered_Sheet1</vt:lpstr>
      <vt:lpstr>Restructuring_Tables</vt:lpstr>
      <vt:lpstr>Accumulated_Other_Comprehensiv1</vt:lpstr>
      <vt:lpstr>ShareBased_Compensation_Tables</vt:lpstr>
      <vt:lpstr>Earnings_per_Share_Tables</vt:lpstr>
      <vt:lpstr>Supplemental_Cash_Flow_Informa1</vt:lpstr>
      <vt:lpstr>Business_Segment_Information_T</vt:lpstr>
      <vt:lpstr>Selected_Quarterly_Data_unaudi1</vt:lpstr>
      <vt:lpstr>Supplemental_Condensed_Consoli1</vt:lpstr>
      <vt:lpstr>General_and_Basis_of_Presentat1</vt:lpstr>
      <vt:lpstr>Summary_of_Significant_Account2</vt:lpstr>
      <vt:lpstr>Coal_Impairment_Charges_and_Di2</vt:lpstr>
      <vt:lpstr>Coal_Impairment_Charges_and_Di3</vt:lpstr>
      <vt:lpstr>DropDown_Transaction_Details</vt:lpstr>
      <vt:lpstr>DropDown_Transaction_Effects_o</vt:lpstr>
      <vt:lpstr>Acquisitions_Details</vt:lpstr>
      <vt:lpstr>Acquisitions_Details_Textual</vt:lpstr>
      <vt:lpstr>Equity_Method_Investment_Detai</vt:lpstr>
      <vt:lpstr>Customer_Concentrations_Detail</vt:lpstr>
      <vt:lpstr>Income_Taxes_Details_1</vt:lpstr>
      <vt:lpstr>Income_Taxes_Details_2</vt:lpstr>
      <vt:lpstr>Income_Taxes_Details_3</vt:lpstr>
      <vt:lpstr>Income_Taxes_Details_4</vt:lpstr>
      <vt:lpstr>Income_Taxes_Details_5</vt:lpstr>
      <vt:lpstr>Income_Taxes_Details_Textual</vt:lpstr>
      <vt:lpstr>Inventories_Details</vt:lpstr>
      <vt:lpstr>Properties_Plants_and_Equipmen2</vt:lpstr>
      <vt:lpstr>Properties_Plants_and_Equipmen3</vt:lpstr>
      <vt:lpstr>Asset_Retirement_Obligations_D</vt:lpstr>
      <vt:lpstr>Goodwill_and_Other_Intangible_2</vt:lpstr>
      <vt:lpstr>Goodwill_and_Other_Intangible_3</vt:lpstr>
      <vt:lpstr>Retirement_Benefits_Plans_Deta</vt:lpstr>
      <vt:lpstr>Retirement_Benefits_Plans_Defi</vt:lpstr>
      <vt:lpstr>Retirement_Benefits_Plans_Post</vt:lpstr>
      <vt:lpstr>Retirement_Benefits_Plans_Assu</vt:lpstr>
      <vt:lpstr>Retirement_Benefits_Plans_Amou</vt:lpstr>
      <vt:lpstr>Retirement_Benefits_Plans_Comp</vt:lpstr>
      <vt:lpstr>Retirement_Benefits_Plans_Cumu</vt:lpstr>
      <vt:lpstr>Retirement_Benefits_Plans_Plan</vt:lpstr>
      <vt:lpstr>Retirement_Benefits_Plans_Asse</vt:lpstr>
      <vt:lpstr>Retirement_Benefits_Plans_Expe</vt:lpstr>
      <vt:lpstr>Retirement_Benefits_Plans_Deta1</vt:lpstr>
      <vt:lpstr>Accrued_Liabilities_Details</vt:lpstr>
      <vt:lpstr>Debt_Details</vt:lpstr>
      <vt:lpstr>Debt_Details_Textual</vt:lpstr>
      <vt:lpstr>Black_Lung_Benefit_Obligations1</vt:lpstr>
      <vt:lpstr>Commitments_and_Contingent_Lia1</vt:lpstr>
      <vt:lpstr>Commitments_and_Contingent_Lia2</vt:lpstr>
      <vt:lpstr>Restructuring_Details</vt:lpstr>
      <vt:lpstr>Restructuring_Details_1</vt:lpstr>
      <vt:lpstr>Accumulated_Other_Comprehensiv2</vt:lpstr>
      <vt:lpstr>Accumulated_Other_Comprehensiv3</vt:lpstr>
      <vt:lpstr>ShareBased_Compensation_Detail</vt:lpstr>
      <vt:lpstr>ShareBased_Compensation_Detail1</vt:lpstr>
      <vt:lpstr>ShareBased_Compensation_Detail2</vt:lpstr>
      <vt:lpstr>ShareBased_Compensation_Detail3</vt:lpstr>
      <vt:lpstr>Earnings_per_Share_Details</vt:lpstr>
      <vt:lpstr>Earnings_per_Share_Details_Tex</vt:lpstr>
      <vt:lpstr>Equity_Distribution_Agreement_</vt:lpstr>
      <vt:lpstr>Supplemental_Cash_Flow_Informa2</vt:lpstr>
      <vt:lpstr>Fair_Value_Measurements_Detail</vt:lpstr>
      <vt:lpstr>Business_Segment_Information_D</vt:lpstr>
      <vt:lpstr>Business_Segment_Information_D1</vt:lpstr>
      <vt:lpstr>Business_Segment_Information_D2</vt:lpstr>
      <vt:lpstr>Business_Segment_Information_B</vt:lpstr>
      <vt:lpstr>Business_Segment_Information_D3</vt:lpstr>
      <vt:lpstr>Selected_Quarterly_Data_unaudi2</vt:lpstr>
      <vt:lpstr>Selected_Quarterly_Data_unaudi3</vt:lpstr>
      <vt:lpstr>Supplemental_Condensed_Consoli2</vt:lpstr>
      <vt:lpstr>Supplemental_Condensed_Consoli3</vt:lpstr>
      <vt:lpstr>Supplemental_Condensed_Consoli4</vt:lpstr>
      <vt:lpstr>Supplemental_Condensed_Consoli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9:15:35Z</dcterms:created>
  <dcterms:modified xsi:type="dcterms:W3CDTF">2015-02-24T19:15:35Z</dcterms:modified>
</cp:coreProperties>
</file>